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5" r:id="rId2"/>
    <sheet name="Consolidated_Balance_Sheets_Pa" sheetId="3" r:id="rId3"/>
    <sheet name="Consolidated_Statements_of_Inc" sheetId="4" r:id="rId4"/>
    <sheet name="Consolidated_Statements_of_Inc1" sheetId="5" r:id="rId5"/>
    <sheet name="Consolidated_Statements_of_Com" sheetId="6" r:id="rId6"/>
    <sheet name="Consolidated_Statements_of_Sto" sheetId="96" r:id="rId7"/>
    <sheet name="Consolidated_Statements_of_Sto1" sheetId="8" r:id="rId8"/>
    <sheet name="Consolidated_Statements_of_Cas" sheetId="9" r:id="rId9"/>
    <sheet name="Nature_of_Operations_and_Summa" sheetId="97" r:id="rId10"/>
    <sheet name="Business_Combinations" sheetId="98" r:id="rId11"/>
    <sheet name="Investment_Securities" sheetId="99" r:id="rId12"/>
    <sheet name="Loans_Receivable_Not_Covered_b" sheetId="100" r:id="rId13"/>
    <sheet name="Loans_Receivable_Covered_by_FD" sheetId="101" r:id="rId14"/>
    <sheet name="Allowance_for_Loan_Losses_Cred" sheetId="102" r:id="rId15"/>
    <sheet name="Goodwill_and_Core_Deposits_and" sheetId="103" r:id="rId16"/>
    <sheet name="Other_Assets" sheetId="104" r:id="rId17"/>
    <sheet name="Deposits" sheetId="105" r:id="rId18"/>
    <sheet name="Securities_Sold_Under_Agreemen" sheetId="106" r:id="rId19"/>
    <sheet name="FHLB_Borrowed_Funds" sheetId="107" r:id="rId20"/>
    <sheet name="Subordinated_Debentures" sheetId="108" r:id="rId21"/>
    <sheet name="Income_Taxes" sheetId="109" r:id="rId22"/>
    <sheet name="Common_Stock_and_Compensation_" sheetId="110" r:id="rId23"/>
    <sheet name="NonInterest_Expense" sheetId="111" r:id="rId24"/>
    <sheet name="Concentration_of_Credit_Risks" sheetId="112" r:id="rId25"/>
    <sheet name="Significant_Estimates_and_Conc" sheetId="113" r:id="rId26"/>
    <sheet name="Commitments_and_Contingencies" sheetId="114" r:id="rId27"/>
    <sheet name="Regulatory_Matters" sheetId="115" r:id="rId28"/>
    <sheet name="Additional_Cash_Flow_Informati" sheetId="116" r:id="rId29"/>
    <sheet name="Financial_Instruments" sheetId="117" r:id="rId30"/>
    <sheet name="Recent_Accounting_Pronouncemen" sheetId="118" r:id="rId31"/>
    <sheet name="Subsequent_Events" sheetId="119" r:id="rId32"/>
    <sheet name="Nature_of_Operations_and_Summa1" sheetId="120" r:id="rId33"/>
    <sheet name="Nature_of_Operations_and_Summa2" sheetId="121" r:id="rId34"/>
    <sheet name="Investment_Securities_Tables" sheetId="122" r:id="rId35"/>
    <sheet name="Loans_Receivable_Not_Covered_b1" sheetId="123" r:id="rId36"/>
    <sheet name="Loans_Receivable_Covered_by_FD1" sheetId="124" r:id="rId37"/>
    <sheet name="Allowance_for_Loan_Losses_Cred1" sheetId="125" r:id="rId38"/>
    <sheet name="Goodwill_and_Core_Deposits_and1" sheetId="126" r:id="rId39"/>
    <sheet name="Subordinated_Debentures_Tables" sheetId="127" r:id="rId40"/>
    <sheet name="Income_Taxes_Tables" sheetId="128" r:id="rId41"/>
    <sheet name="Common_Stock_and_Compensation_1" sheetId="129" r:id="rId42"/>
    <sheet name="NonInterest_Expense_Tables" sheetId="130" r:id="rId43"/>
    <sheet name="Additional_Cash_Flow_Informati1" sheetId="131" r:id="rId44"/>
    <sheet name="Financial_Instruments_Tables" sheetId="132" r:id="rId45"/>
    <sheet name="Nature_of_Operations_and_Summa3" sheetId="133" r:id="rId46"/>
    <sheet name="Nature_of_Operations_and_Summa4" sheetId="47" r:id="rId47"/>
    <sheet name="Business_Combinations_Acquisit" sheetId="134" r:id="rId48"/>
    <sheet name="Investment_Securities_Amortize" sheetId="135" r:id="rId49"/>
    <sheet name="Investment_Securities_Amortize1" sheetId="136" r:id="rId50"/>
    <sheet name="Investment_Securities_Addition" sheetId="137" r:id="rId51"/>
    <sheet name="Investment_Securities_Amortize2" sheetId="138" r:id="rId52"/>
    <sheet name="Investment_Securities_Unrealiz" sheetId="53" r:id="rId53"/>
    <sheet name="Investment_Securities_Schedule" sheetId="54" r:id="rId54"/>
    <sheet name="Loans_Receivable_Not_Covered_b2" sheetId="139" r:id="rId55"/>
    <sheet name="Loans_Receivable_Not_Covered_b3" sheetId="56" r:id="rId56"/>
    <sheet name="Loans_Receivable_Covered_by_FD2" sheetId="140" r:id="rId57"/>
    <sheet name="Loans_Receivable_Covered_by_FD3" sheetId="141" r:id="rId58"/>
    <sheet name="Allowance_for_Loan_Losses_Cred2" sheetId="59" r:id="rId59"/>
    <sheet name="Allowance_for_Loan_Losses_Cred3" sheetId="142" r:id="rId60"/>
    <sheet name="Allowance_for_Loan_Losses_Cred4" sheetId="61" r:id="rId61"/>
    <sheet name="Allowance_for_Loan_Losses_Cred5" sheetId="143" r:id="rId62"/>
    <sheet name="Allowance_for_Loan_Losses_Cred6" sheetId="144" r:id="rId63"/>
    <sheet name="Allowance_for_Loan_Losses_Cred7" sheetId="145" r:id="rId64"/>
    <sheet name="Allowance_for_Loan_Losses_Cred8" sheetId="146" r:id="rId65"/>
    <sheet name="Allowance_for_Loan_Losses_Cred9" sheetId="147" r:id="rId66"/>
    <sheet name="Recovered_Sheet1" sheetId="67" r:id="rId67"/>
    <sheet name="Recovered_Sheet2" sheetId="68" r:id="rId68"/>
    <sheet name="Goodwill_and_Core_Deposits_and2" sheetId="69" r:id="rId69"/>
    <sheet name="Goodwill_and_Core_Deposits_and3" sheetId="148" r:id="rId70"/>
    <sheet name="Goodwill_and_Core_Deposits_and4" sheetId="71" r:id="rId71"/>
    <sheet name="Other_Assets_Additional_Inform" sheetId="72" r:id="rId72"/>
    <sheet name="Deposits_Additional_Informatio" sheetId="73" r:id="rId73"/>
    <sheet name="Securities_Sold_Under_Agreemen1" sheetId="74" r:id="rId74"/>
    <sheet name="FHLB_Borrowed_Funds_Additional" sheetId="149" r:id="rId75"/>
    <sheet name="Subordinated_Debentures_Prefer" sheetId="150" r:id="rId76"/>
    <sheet name="Subordinated_Debentures_Prefer1" sheetId="77" r:id="rId77"/>
    <sheet name="Subordinated_Debentures_Additi" sheetId="151" r:id="rId78"/>
    <sheet name="Income_Taxes_Summary_of_Compon" sheetId="79" r:id="rId79"/>
    <sheet name="Income_Taxes_Reconciliation_be" sheetId="80" r:id="rId80"/>
    <sheet name="Income_Taxes_Differences_Betwe" sheetId="152" r:id="rId81"/>
    <sheet name="Common_Stock_and_Compensation_2" sheetId="153" r:id="rId82"/>
    <sheet name="Common_Stock_and_Compensation_3" sheetId="83" r:id="rId83"/>
    <sheet name="Common_Stock_and_Compensation_4" sheetId="84" r:id="rId84"/>
    <sheet name="Common_Stock_and_Compensation_5" sheetId="85" r:id="rId85"/>
    <sheet name="Common_Stock_and_Compensation_6" sheetId="86" r:id="rId86"/>
    <sheet name="NonInterest_Expense_Components" sheetId="87" r:id="rId87"/>
    <sheet name="Significant_Estimates_and_Conc1" sheetId="154" r:id="rId88"/>
    <sheet name="Commitments_and_Contingencies_" sheetId="155" r:id="rId89"/>
    <sheet name="Regulatory_Matters_Additional_" sheetId="90" r:id="rId90"/>
    <sheet name="Additional_Cash_Flow_Informati2" sheetId="91" r:id="rId91"/>
    <sheet name="Financial_Instruments_Addition" sheetId="156" r:id="rId92"/>
    <sheet name="Financial_Instruments_Estimate" sheetId="157" r:id="rId93"/>
    <sheet name="Subsequent_Events_Additional_I" sheetId="158" r:id="rId94"/>
  </sheets>
  <calcPr calcId="0"/>
</workbook>
</file>

<file path=xl/sharedStrings.xml><?xml version="1.0" encoding="utf-8"?>
<sst xmlns="http://schemas.openxmlformats.org/spreadsheetml/2006/main" count="16884" uniqueCount="1388">
  <si>
    <t>Document and Entity Information</t>
  </si>
  <si>
    <t>3 Months Ended</t>
  </si>
  <si>
    <t>Mar. 31, 2014</t>
  </si>
  <si>
    <t>Document And Entity Information [Abstract]</t>
  </si>
  <si>
    <t>'</t>
  </si>
  <si>
    <t>Document Type</t>
  </si>
  <si>
    <t>'10-Q</t>
  </si>
  <si>
    <t>Amendment Flag</t>
  </si>
  <si>
    <t>'false</t>
  </si>
  <si>
    <t>Document Period End Date</t>
  </si>
  <si>
    <t>Document Fiscal Year Focus</t>
  </si>
  <si>
    <t>'2014</t>
  </si>
  <si>
    <t>Document Fiscal Period Focus</t>
  </si>
  <si>
    <t>'Q1</t>
  </si>
  <si>
    <t>Trading Symbol</t>
  </si>
  <si>
    <t>'HOMB</t>
  </si>
  <si>
    <t>Entity Registrant Name</t>
  </si>
  <si>
    <t>'HOME BANCSHARES INC</t>
  </si>
  <si>
    <t>Entity Central Index Key</t>
  </si>
  <si>
    <t>'0001331520</t>
  </si>
  <si>
    <t>Current Fiscal Year End Date</t>
  </si>
  <si>
    <t>'--12-31</t>
  </si>
  <si>
    <t>Entity Filer Category</t>
  </si>
  <si>
    <t>'Large Accelerated Filer</t>
  </si>
  <si>
    <t>Entity Common Stock, Shares Outstanding</t>
  </si>
  <si>
    <t>Consolidated Balance Sheets (USD $)</t>
  </si>
  <si>
    <t>In Thousands, unless otherwise specified</t>
  </si>
  <si>
    <t>Dec. 31, 2013</t>
  </si>
  <si>
    <t>Assets</t>
  </si>
  <si>
    <t>Cash and due from banks</t>
  </si>
  <si>
    <t>Interest-bearing deposits with other banks</t>
  </si>
  <si>
    <t>Cash and cash equivalents</t>
  </si>
  <si>
    <t>Federal funds sold</t>
  </si>
  <si>
    <t>Investment securities - available-for-sale</t>
  </si>
  <si>
    <t>Investment securities - held-to-maturity</t>
  </si>
  <si>
    <t>Loans receivable not covered by loss share</t>
  </si>
  <si>
    <t>Loans receivable covered by FDIC loss share</t>
  </si>
  <si>
    <t>Allowance for loan losses</t>
  </si>
  <si>
    <t>Loans receivable, net</t>
  </si>
  <si>
    <t>Bank premises and equipment, net</t>
  </si>
  <si>
    <t>Foreclosed assets held for sale not covered by loss share</t>
  </si>
  <si>
    <t>Foreclosed assets held for sale covered by FDIC loss share</t>
  </si>
  <si>
    <t>FDIC indemnification asset</t>
  </si>
  <si>
    <t>Cash value of life insurance</t>
  </si>
  <si>
    <t>Accrued interest receivable</t>
  </si>
  <si>
    <t>Deferred tax asset, net</t>
  </si>
  <si>
    <t>Goodwill</t>
  </si>
  <si>
    <t>Core deposit and other intangibles</t>
  </si>
  <si>
    <t>Other assets</t>
  </si>
  <si>
    <t>Total assets</t>
  </si>
  <si>
    <t>Deposits:</t>
  </si>
  <si>
    <t>Demand and non-interest-bearing</t>
  </si>
  <si>
    <t>Savings and interest-bearing transaction accounts</t>
  </si>
  <si>
    <t>Time deposits</t>
  </si>
  <si>
    <t>Total deposits</t>
  </si>
  <si>
    <t>Securities sold under agreements to repurchase</t>
  </si>
  <si>
    <t>FHLB borrowed funds</t>
  </si>
  <si>
    <t>Accrued interest payable and other liabilities</t>
  </si>
  <si>
    <t>Subordinated debentures</t>
  </si>
  <si>
    <t>Total liabilities</t>
  </si>
  <si>
    <t>Stockholders' equity:</t>
  </si>
  <si>
    <t>Common stock, par value $0.01; shares authorized 100,000,000 in 2014 and 2013; shares issued and outstanding 65,134,992 in 2014 and 65,081,853 in 2013</t>
  </si>
  <si>
    <t>Capital surplus</t>
  </si>
  <si>
    <t>Retained earnings</t>
  </si>
  <si>
    <t>Accumulated other comprehensive income (loss)</t>
  </si>
  <si>
    <t>Total stockholders' equity</t>
  </si>
  <si>
    <t>Total liabilities and stockholders' equity</t>
  </si>
  <si>
    <t>Consolidated Balance Sheets (Parenthetical) (USD $)</t>
  </si>
  <si>
    <t>Statement Of Financial Position [Abstract]</t>
  </si>
  <si>
    <t>Common stock, par value</t>
  </si>
  <si>
    <t>Common stock, shares authorized</t>
  </si>
  <si>
    <t>Common stock, shares issued</t>
  </si>
  <si>
    <t>Common stock, shares outstanding</t>
  </si>
  <si>
    <t>Consolidated Statements of Income (Unaudited) (USD $)</t>
  </si>
  <si>
    <t>In Thousands, except Per Share data, unless otherwise specified</t>
  </si>
  <si>
    <t>Mar. 31, 2013</t>
  </si>
  <si>
    <t>Interest income:</t>
  </si>
  <si>
    <t>Loans</t>
  </si>
  <si>
    <t>Investment securities</t>
  </si>
  <si>
    <t>Taxable</t>
  </si>
  <si>
    <t>Tax-exempt</t>
  </si>
  <si>
    <t>Deposits - other banks</t>
  </si>
  <si>
    <t>Total interest income</t>
  </si>
  <si>
    <t>Interest expense:</t>
  </si>
  <si>
    <t>Interest on deposits</t>
  </si>
  <si>
    <t>Total interest expense</t>
  </si>
  <si>
    <t>Net interest income</t>
  </si>
  <si>
    <t>Provision for loan losses</t>
  </si>
  <si>
    <t>Net interest income after provision for loan losses</t>
  </si>
  <si>
    <t>Non-interest income:</t>
  </si>
  <si>
    <t>Service charges on deposit accounts</t>
  </si>
  <si>
    <t>Other service charges and fees</t>
  </si>
  <si>
    <t>Trust fees</t>
  </si>
  <si>
    <t>Mortgage lending income</t>
  </si>
  <si>
    <t>Insurance commissions</t>
  </si>
  <si>
    <t>Income from title services</t>
  </si>
  <si>
    <t>Increase in cash value of life insurance</t>
  </si>
  <si>
    <t>Dividends from FHLB, FRB, Bankers' bank &amp; other</t>
  </si>
  <si>
    <t>Gain on sale of SBA loans</t>
  </si>
  <si>
    <t>Gain (loss) on sale of premises and equipment, net</t>
  </si>
  <si>
    <t>Gain (loss) on OREO, net</t>
  </si>
  <si>
    <t>Gain (loss) on securities, net</t>
  </si>
  <si>
    <t>'  </t>
  </si>
  <si>
    <t>FDIC indemnification accretion/(amortization), net</t>
  </si>
  <si>
    <t>Other income</t>
  </si>
  <si>
    <t>Total non-interest income</t>
  </si>
  <si>
    <t>Non-interest expense:</t>
  </si>
  <si>
    <t>Salaries and employee benefits</t>
  </si>
  <si>
    <t>Occupancy and equipment</t>
  </si>
  <si>
    <t>Data processing expense</t>
  </si>
  <si>
    <t>Other operating expenses</t>
  </si>
  <si>
    <t>Total non-interest expense</t>
  </si>
  <si>
    <t>Income before income taxes</t>
  </si>
  <si>
    <t>Income tax expense</t>
  </si>
  <si>
    <t>Net income</t>
  </si>
  <si>
    <t>Basic earnings per share</t>
  </si>
  <si>
    <t>[1]</t>
  </si>
  <si>
    <t>Diluted earnings per share</t>
  </si>
  <si>
    <t>All per share amounts have been restated to reflect the effect of the 2-for-1 stock split during June 2013.</t>
  </si>
  <si>
    <t>Consolidated Statements of Income (Unaudited) (Parenthetical)</t>
  </si>
  <si>
    <t>0 Months Ended</t>
  </si>
  <si>
    <t>Apr. 18, 2013</t>
  </si>
  <si>
    <t>Income Statement [Abstract]</t>
  </si>
  <si>
    <t>Description of stock split arrangement</t>
  </si>
  <si>
    <t>'Board of Directors declared a 2-for-1 stock split to be paid in the form of a 100% stock dividend on June 12, 2013</t>
  </si>
  <si>
    <t>'All per share amounts have been restated to reflect the effect of the 2-for-1 stock split during June 2013</t>
  </si>
  <si>
    <t>Stock split conversion ratio</t>
  </si>
  <si>
    <t>Consolidated Statements of Comprehensive Income (Unaudited) (USD $)</t>
  </si>
  <si>
    <t>Statement Of Income And Comprehensive Income [Abstract]</t>
  </si>
  <si>
    <t>Net unrealized gain (loss) on available-for-sale securities</t>
  </si>
  <si>
    <t>Less: reclassification adjustment for realized (gains) losses included in income</t>
  </si>
  <si>
    <t>Other comprehensive income (loss), before tax effect</t>
  </si>
  <si>
    <t>Tax effect</t>
  </si>
  <si>
    <t>Other comprehensive income (loss)</t>
  </si>
  <si>
    <t>Comprehensive income</t>
  </si>
  <si>
    <t>Consolidated Statements of Stockholders' Equity (USD $)</t>
  </si>
  <si>
    <t>Total</t>
  </si>
  <si>
    <t>Common Stock [Member]</t>
  </si>
  <si>
    <t>Capital Surplus [Member]</t>
  </si>
  <si>
    <t>Retained Earnings [Member]</t>
  </si>
  <si>
    <t>Accumulated Other Comprehensive Income (Loss) [Member]</t>
  </si>
  <si>
    <t>Beginning Balance at Dec. 31, 2012</t>
  </si>
  <si>
    <t>Comprehensive income:</t>
  </si>
  <si>
    <t>Net issuance of shares of common stock from exercise of stock options</t>
  </si>
  <si>
    <t>Tax benefit from stock options exercised</t>
  </si>
  <si>
    <t>Share-based compensation</t>
  </si>
  <si>
    <t>Cash dividends - Common Stock</t>
  </si>
  <si>
    <t>Ending balance at Mar. 31, 2013</t>
  </si>
  <si>
    <t>2-for-1 stock split during June 2013</t>
  </si>
  <si>
    <t>Issuance of shares of common stock from the acquisition of Liberty</t>
  </si>
  <si>
    <t>Ending balance at Dec. 31, 2013</t>
  </si>
  <si>
    <t>Ending balance at Mar. 31, 2014</t>
  </si>
  <si>
    <t>Consolidated Statements of Stockholders' Equity (Parenthetical) (USD $)</t>
  </si>
  <si>
    <t>In Thousands, except Share data, unless otherwise specified</t>
  </si>
  <si>
    <t>9 Months Ended</t>
  </si>
  <si>
    <t>Net issuance of shares of common stock</t>
  </si>
  <si>
    <t>Common stock, cash dividends per share</t>
  </si>
  <si>
    <t>Net issuance cost of common stock</t>
  </si>
  <si>
    <t>Liberty Bancshares Inc [Member]</t>
  </si>
  <si>
    <t>All share and per share amounts have been restated to reflect the effect of the 2-for-1 stock split during June 2013.</t>
  </si>
  <si>
    <t>Consolidated Statements of Cash Flows (Unaudited) (USD $)</t>
  </si>
  <si>
    <t>Operating Activities</t>
  </si>
  <si>
    <t>Adjustments to reconcile net income to net cash provided by (used in) operating activities:</t>
  </si>
  <si>
    <t>Depreciation</t>
  </si>
  <si>
    <t>Amortization/(accretion)</t>
  </si>
  <si>
    <t>Tax benefits from stock options exercised</t>
  </si>
  <si>
    <t>(Gain) loss on assets</t>
  </si>
  <si>
    <t>Deferred income tax effect</t>
  </si>
  <si>
    <t>Originations of mortgage loans held for sale</t>
  </si>
  <si>
    <t>Proceeds from sales of mortgage loans held for sale</t>
  </si>
  <si>
    <t>Changes in assets and liabilities:</t>
  </si>
  <si>
    <t>Indemnification and other assets</t>
  </si>
  <si>
    <t>Net cash provided by (used in) operating activities</t>
  </si>
  <si>
    <t>Investing Activities</t>
  </si>
  <si>
    <t>Net (increase) decrease in federal funds sold</t>
  </si>
  <si>
    <t>Net (increase) decrease in loans, excluding loans acquired</t>
  </si>
  <si>
    <t>Purchases of investment securities - available-for-sale</t>
  </si>
  <si>
    <t>Proceeds from maturities of investment securities - available-for-sale</t>
  </si>
  <si>
    <t>Proceeds from sale of investment securities - available-for-sale</t>
  </si>
  <si>
    <t>Purchases of investment securities - held-to-maturity</t>
  </si>
  <si>
    <t>Proceeds from maturities of investment securities - held-to-maturity</t>
  </si>
  <si>
    <t>Proceeds from foreclosed assets held for sale</t>
  </si>
  <si>
    <t>Proceeds from sale of SBA loans</t>
  </si>
  <si>
    <t>Purchases of premises and equipment, net</t>
  </si>
  <si>
    <t>Death benefits received</t>
  </si>
  <si>
    <t>Net cash proceeds (paid) received - market acquisitions</t>
  </si>
  <si>
    <t>Net cash provided by (used in) investing activities</t>
  </si>
  <si>
    <t>Financing Activities</t>
  </si>
  <si>
    <t>Net increase (decrease) in deposits, excluding deposits acquired</t>
  </si>
  <si>
    <t>Net increase (decrease) in securities sold under agreements to repurchase</t>
  </si>
  <si>
    <t>Net increase (decrease) in FHLB borrowed funds</t>
  </si>
  <si>
    <t>Retirement of subordinated debentures</t>
  </si>
  <si>
    <t>Proceeds from exercise of stock options</t>
  </si>
  <si>
    <t>Dividends paid on common stock</t>
  </si>
  <si>
    <t>Net cash provided by (used in) financing activities</t>
  </si>
  <si>
    <t>Net change in cash and cash equivalents</t>
  </si>
  <si>
    <t>Cash and cash equivalents - beginning of year</t>
  </si>
  <si>
    <t>Cash and cash equivalents - end of period</t>
  </si>
  <si>
    <t>Nature of Operations and Summary of Significant Accounting Policies</t>
  </si>
  <si>
    <t>Accounting Policies [Abstract]</t>
  </si>
  <si>
    <t>1. Nature of Operations and Summary of Significant Accounting Policies</t>
  </si>
  <si>
    <t>Nature of Operations</t>
  </si>
  <si>
    <t>Home BancShares, Inc. (the “Company” or “HBI”) is a bank holding company headquartered in Conway, Arkansas. The Company is primarily engaged in providing a full range of banking services to individual and corporate customers through its wholly owned community bank subsidiary – Centennial Bank (the “Bank”). The Bank has locations in Arkansas, Florida and South Alabama. The Company is subject to competition from other financial institutions. The Company also is subject to the regulation of certain federal and state agencies and undergoes periodic examinations by those regulatory authorities.</t>
  </si>
  <si>
    <t>A summary of the significant accounting policies of the Company follows:</t>
  </si>
  <si>
    <t>Operating Segments</t>
  </si>
  <si>
    <t>Operating segments are components of an enterprise about which separate financial information is available that is evaluated regularly by the chief operating decision maker in deciding how to allocate resources and in assessing performance. The Bank is the only significant subsidiary upon which management makes decisions regarding how to allocate resources and assess performance. Each of the branches of the Bank provide a group of similar community banking services, including such products and services as commercial, real estate and consumer loans, time deposits, checking and savings accounts. The individual bank branches have similar operating and economic characteristics. While the chief decision maker monitors the revenue streams of the various products, services and branch locations, operations are managed and financial performance is evaluated on a Company-wide basis. Accordingly, all of the community banking services and branch locations are considered by management to be aggregated into one reportable operating segment, community banking.</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Material estimates that are particularly susceptible to significant change relate to the determination of the allowance for loan losses, the valuation of investment securities, the valuation of foreclosed assets, the valuations of assets acquired and liabilities assumed in business combinations, covered loans and the related indemnification asset. In connection with the determination of the allowance for loan losses and the valuation of foreclosed assets, management obtains independent appraisals for significant properties.</t>
  </si>
  <si>
    <t>Principles of Consolidation</t>
  </si>
  <si>
    <t>The consolidated financial statements include the accounts of HBI and its subsidiaries. Significant intercompany accounts and transactions have been eliminated in consolidation.</t>
  </si>
  <si>
    <t>Reclassifications</t>
  </si>
  <si>
    <t>Various items within the accompanying consolidated financial statements for previous years have been reclassified to provide more comparative information. These reclassifications had no effect on net earnings or stockholders’ equity.</t>
  </si>
  <si>
    <t>Interim financial information</t>
  </si>
  <si>
    <t>The accompanying unaudited consolidated financial statements as of March 31, 2014 and 2013 have been prepared in condensed format, and therefore do not include all of the information and footnotes required by accounting principles generally accepted in the United States of America for complete financial statements.</t>
  </si>
  <si>
    <t>The information furnished in these interim statements reflects all adjustments, which are, in the opinion of management, necessary for a fair statement of the results for each respective period presented. Such adjustments are of a normal recurring nature. The results of operations in the interim statements are not necessarily indicative of the results that may be expected for any other quarter or for the full year. The interim financial information should be read in conjunction with the consolidated financial statements and notes thereto included in the Company’s 2013 Form 10-K, filed with the Securities and Exchange Commission.</t>
  </si>
  <si>
    <t>Earnings per Share</t>
  </si>
  <si>
    <t>Basic earnings per share is computed based on the weighted average number of shares outstanding during each year, which have been restated to reflect the effect of the 2-for-1 stock split during June 2013. Diluted earnings per share is computed using the weighted average shares and all potential dilutive shares outstanding during the period. The following table sets forth the computation of basic and diluted earnings per share (EPS) for the following periods:</t>
  </si>
  <si>
    <t>  </t>
  </si>
  <si>
    <t>Three Months Ended</t>
  </si>
  <si>
    <t>March 31,</t>
  </si>
  <si>
    <t>(In thousands, except</t>
  </si>
  <si>
    <t>per share data)</t>
  </si>
  <si>
    <t>$</t>
  </si>
  <si>
    <t>Average shares outstanding</t>
  </si>
  <si>
    <t>Effect of common stock options</t>
  </si>
  <si>
    <t>Average diluted shares outstanding</t>
  </si>
  <si>
    <t>Business Combinations</t>
  </si>
  <si>
    <t>Business Combinations [Abstract]</t>
  </si>
  <si>
    <t>2. Business Combinations</t>
  </si>
  <si>
    <t>Acquisition Liberty Bancshares, Inc.</t>
  </si>
  <si>
    <t>On October 24, 2013, Home BancShares, Inc. acquired Liberty Bancshares, Inc. (“Liberty”), parent company of Liberty Bank of Arkansas (“Liberty Bank”). HBI issued 8,763,930 shares of its common stock valued at approximately $290.1 million as of October 23, 2013, plus $30.0 million in cash in exchange for all outstanding shares of Liberty common stock. Additionally, the Company also repurchased all of Liberty’s SBLF preferred stock held by the U.S. Treasury in connection with the closing.</t>
  </si>
  <si>
    <t>Prior to the acquisition, Liberty Bank operated 46 banking offices located in northeast Arkansas, north central Arkansas and northwest Arkansas. Including the effects of the purchase accounting adjustments, the Company acquired approximately $2.82 billion in assets, approximately $1.73 billion in loans including loan discounts and approximately $2.13 billion of deposits. The merger significantly increased the Company’s deposit market share in Arkansas making it the 2nd largest bank holding company headquartered in Arkansas.</t>
  </si>
  <si>
    <t>See Note 2 “Business Combinations” in the Notes to Consolidated Financial Statements on Form 10-K for the year ended December 31, 2013 for an additional discussion of the acquisition of Liberty.</t>
  </si>
  <si>
    <t>Investment Securities</t>
  </si>
  <si>
    <t>Text Block [Abstract]</t>
  </si>
  <si>
    <t>3. Investment Securities</t>
  </si>
  <si>
    <t>The amortized cost and estimated fair value of investment securities that are classified as available-for-sale and held-to-maturity are as follows:</t>
  </si>
  <si>
    <t>March 31, 2014</t>
  </si>
  <si>
    <t>Available-for-sale</t>
  </si>
  <si>
    <t>Amortized</t>
  </si>
  <si>
    <t>Cost</t>
  </si>
  <si>
    <t>Gross</t>
  </si>
  <si>
    <t>Unrealized</t>
  </si>
  <si>
    <t>Gains</t>
  </si>
  <si>
    <t>(Losses)</t>
  </si>
  <si>
    <t>Estimated</t>
  </si>
  <si>
    <t>Fair Value</t>
  </si>
  <si>
    <t>(In thousands)</t>
  </si>
  <si>
    <t>U.S. government-sponsored enterprises</t>
  </si>
  <si>
    <t>(3,059</t>
  </si>
  <si>
    <t>) </t>
  </si>
  <si>
    <t>Mortgage-backed securities</t>
  </si>
  <si>
    <t>(2,869</t>
  </si>
  <si>
    <t>State and political subdivisions</t>
  </si>
  <si>
    <t>(2,187</t>
  </si>
  <si>
    <t>Other securities</t>
  </si>
  <si>
    <t>(914</t>
  </si>
  <si>
    <t>(9,029</t>
  </si>
  <si>
    <t>Held-to-Maturity</t>
  </si>
  <si>
    <t>—  </t>
  </si>
  <si>
    <t>(36</t>
  </si>
  <si>
    <t>December 31, 2013</t>
  </si>
  <si>
    <t>(5,324</t>
  </si>
  <si>
    <t>(4,265</t>
  </si>
  <si>
    <t>(4,045</t>
  </si>
  <si>
    <t>(1,153</t>
  </si>
  <si>
    <t>(14,787</t>
  </si>
  <si>
    <t>(1,081</t>
  </si>
  <si>
    <t>Assets, principally investment securities, having a carrying value of approximately $1.12 billion and $1.13 billion at March 31, 2014 and December 31, 2013, respectively, were pledged to secure public deposits and for other purposes required or permitted by law. Also, investment securities pledged as collateral for repurchase agreements totaled approximately $137.5 million and $161.0 million at March 31, 2014 and December 31, 2013, respectively.</t>
  </si>
  <si>
    <t>The amortized cost and estimated fair value of securities classified as available-for-sale and held-to-maturity at March 31, 2014, by contractual maturity, are shown below. Expected maturities will differ from contractual maturities because issuers may have the right to call or prepay obligations with or without call or prepayment penalties.</t>
  </si>
  <si>
    <t>Available-for-Sale</t>
  </si>
  <si>
    <t>Due in one year or less</t>
  </si>
  <si>
    <t>Due after one year through five years</t>
  </si>
  <si>
    <t>Due after five years through ten years</t>
  </si>
  <si>
    <t>Due after ten years</t>
  </si>
  <si>
    <t>For purposes of the maturity tables, mortgage-backed securities, which are not due at a single maturity date, have been allocated over maturity groupings based on anticipated maturities. The mortgage-backed securities may mature earlier than their weighted-average contractual maturities because of principal prepayments.</t>
  </si>
  <si>
    <t>During the three-month periods ended March 31, 2014 and 2013, no available-for-sale securities were sold.</t>
  </si>
  <si>
    <t>At March 31, 2014 and December 31, 2013, there were $132.4 million and $114.6 million of held-to-maturity securities, respectively. There were no securities classified as held-to-maturity at March 31, 2013.</t>
  </si>
  <si>
    <r>
      <t xml:space="preserve">The Company evaluates all securities quarterly to determine if any unrealized losses are deemed to be other than temporary. In completing these evaluations the Company follows the requirements of FASB ASC 320, </t>
    </r>
    <r>
      <rPr>
        <i/>
        <sz val="10"/>
        <color theme="1"/>
        <rFont val="Times New Roman"/>
        <family val="1"/>
      </rPr>
      <t>Investments—Debt and Equity Securities.</t>
    </r>
    <r>
      <rPr>
        <sz val="10"/>
        <color theme="1"/>
        <rFont val="Times New Roman"/>
        <family val="1"/>
      </rPr>
      <t xml:space="preserve"> Certain investment securities are valued less than their historical cost. These declines are primarily the result of the rate for these investments yielding less than current market rates. Based on evaluation of available evidence, management believes the declines in fair value for these securities are temporary. The Company does not intend to sell or believe it will be required to sell these investments before recovery of their amortized cost bases, which may be maturity. Should the impairment of any of these securities become other than temporary, the cost basis of the investment will be reduced and the resulting loss recognized in net income in the period the other-than-temporary impairment is identified.</t>
    </r>
  </si>
  <si>
    <t>During the three-month period ended March 31, 2014, no securities were deemed to have other-than-temporary impairment besides securities for which impairment was taken in prior periods.</t>
  </si>
  <si>
    <t>As of March 31, 2014, the Company had approximately $976,000 in unrealized losses, which have been in continuous loss positions for more than twelve months. Excluding impairment write downs taken in prior periods, the Company’s assessments indicated that the cause of the market depreciation was primarily the change in interest rates and not the issuer’s financial condition, or downgrades by rating agencies. In addition, approximately 78.4% of the Company’s investment portfolio matures in five years or less. As a result, the Company has the ability and intent to hold such securities until maturity.</t>
  </si>
  <si>
    <t>The following shows gross unrealized losses and estimated fair value of investment securities classified as available-for-sale and held-to-maturity with unrealized losses that are not deemed to be other-than-temporarily impaired, aggregated by investment category and length of time that individual investment securities have been in a continuous loss position as of March 31, 2014 and December 31, 2013:</t>
  </si>
  <si>
    <t>Less Than 12 Months</t>
  </si>
  <si>
    <t>12 Months or More</t>
  </si>
  <si>
    <t>Fair</t>
  </si>
  <si>
    <t>Value</t>
  </si>
  <si>
    <t>Losses</t>
  </si>
  <si>
    <t>(2,839</t>
  </si>
  <si>
    <t>(220</t>
  </si>
  <si>
    <t>(2,470</t>
  </si>
  <si>
    <t>(399</t>
  </si>
  <si>
    <t>(1,880</t>
  </si>
  <si>
    <t>(343</t>
  </si>
  <si>
    <t>(2,223</t>
  </si>
  <si>
    <t>(900</t>
  </si>
  <si>
    <t>(14</t>
  </si>
  <si>
    <t>(8,089</t>
  </si>
  <si>
    <t>(976</t>
  </si>
  <si>
    <t>(9,065</t>
  </si>
  <si>
    <t>(5,205</t>
  </si>
  <si>
    <t>(119</t>
  </si>
  <si>
    <t>(3,968</t>
  </si>
  <si>
    <t>(297</t>
  </si>
  <si>
    <t>(4,831</t>
  </si>
  <si>
    <t>(295</t>
  </si>
  <si>
    <t>(5,126</t>
  </si>
  <si>
    <t>(15,157</t>
  </si>
  <si>
    <t>(711</t>
  </si>
  <si>
    <t>(15,868</t>
  </si>
  <si>
    <t>Income earned on securities for the three months ended March 31, 2014 and 2013, is as follows:</t>
  </si>
  <si>
    <t>Three Months Ended</t>
  </si>
  <si>
    <t>Taxable:</t>
  </si>
  <si>
    <t>Held-to-maturity</t>
  </si>
  <si>
    <t>Non-taxable:</t>
  </si>
  <si>
    <t>Loans Receivable Not Covered by Loss Share</t>
  </si>
  <si>
    <t>4. Loans Receivable Not Covered by Loss Share</t>
  </si>
  <si>
    <t>The various categories of loans not covered by loss share are summarized as follows:</t>
  </si>
  <si>
    <t>December 31,</t>
  </si>
  <si>
    <t>Real estate:</t>
  </si>
  <si>
    <t>Commercial real estate loans</t>
  </si>
  <si>
    <t>Non-farm/non-residential</t>
  </si>
  <si>
    <t>Construction/land development</t>
  </si>
  <si>
    <t>Agricultural</t>
  </si>
  <si>
    <t>Residential real estate loans</t>
  </si>
  <si>
    <t>Residential 1-4 family</t>
  </si>
  <si>
    <t>Multifamily residential</t>
  </si>
  <si>
    <t>Total real estate</t>
  </si>
  <si>
    <t>Consumer</t>
  </si>
  <si>
    <t>Commercial and industrial</t>
  </si>
  <si>
    <t>Other</t>
  </si>
  <si>
    <t>During the three-month period ended March 31, 2014, no SBA loans were sold. During the three-month period ended March 31, 2013, the Company sold $536,000 of the guaranteed portion of an SBA loan, which resulted in a gain of approximately $56,000.</t>
  </si>
  <si>
    <t>Mortgage loans held for sale of approximately $27.6 million and $30.5 million at March 31, 2014 and December 31, 2013, respectively, are included in residential 1-4 family loans. Mortgage loans held for sale are carried at the lower of cost or fair value, determined using an aggregate basis. Gains and losses resulting from sales of mortgage loans are recognized when the respective loans are sold to investors. Gains and losses are determined by the difference between the selling price and the carrying amount of the loans sold, net of discounts collected or paid. The Company obtains forward commitments to sell mortgage loans to reduce market risk on mortgage loans in the process of origination and mortgage loans held for sale. The forward commitments acquired by the Company for mortgage loans in process of origination are not mandatory forward commitments. These commitments are structured on a best efforts basis; therefore, the Company is not required to substitute another loan or to buy back the commitment if the original loan does not fund. Typically, the Company delivers the mortgage loans within a few days after the loans are funded. These commitments are derivative instruments and their fair values at March 31, 2014 and December 31, 2013 were not material.</t>
  </si>
  <si>
    <r>
      <t xml:space="preserve">As of acquisition date, the Company evaluated $1.61 billion of net loans ($1.67 billion gross loans less $62.1 million discount) purchased in conjunction with the acquisition of Liberty in accordance with the provisions of FASB ASC Topic 310-20, </t>
    </r>
    <r>
      <rPr>
        <i/>
        <sz val="10"/>
        <color theme="1"/>
        <rFont val="Times New Roman"/>
        <family val="1"/>
      </rPr>
      <t>Nonrefundable Fees and Other Costs</t>
    </r>
    <r>
      <rPr>
        <sz val="10"/>
        <color theme="1"/>
        <rFont val="Times New Roman"/>
        <family val="1"/>
      </rPr>
      <t>. As of March 31, 2014, the net loan balance of the Liberty ASC Topic 310-20 purchased loans is $1.40 billion ($1.45 billion gross loans less $49.8 million discount). The fair value discount is being accreted into interest income over the weighted average life of the loans using a constant yield method.</t>
    </r>
  </si>
  <si>
    <r>
      <t xml:space="preserve">As of acquisition date, the Company evaluated $120.5 million of net loans ($162.4 million gross loans less $41.9 million discount) purchased in conjunction with the acquisition of Liberty in accordance with the provisions of FASB ASC Topic 310-30, </t>
    </r>
    <r>
      <rPr>
        <i/>
        <sz val="10"/>
        <color theme="1"/>
        <rFont val="Times New Roman"/>
        <family val="1"/>
      </rPr>
      <t>Loans and Debt Securities Acquired with Deteriorated Credit Quality</t>
    </r>
    <r>
      <rPr>
        <sz val="10"/>
        <color theme="1"/>
        <rFont val="Times New Roman"/>
        <family val="1"/>
      </rPr>
      <t>. As of March 31, 2014, the net loan balance of the Liberty ASC Topic 310-30 purchased loans is $107.6 million ($148.9 million gross loans less $41.3 million discount). These purchased non-covered loans are considered impaired if there is evidence of credit deterioration and if it is probable that not all contractually required payments will be collected.</t>
    </r>
  </si>
  <si>
    <t>Loans Receivable Covered by FDIC Loss Share</t>
  </si>
  <si>
    <t>5. Loans Receivable Covered by FDIC Loss Share</t>
  </si>
  <si>
    <t>The Company evaluated loans purchased in conjunction with the acquisitions under purchase and assumption agreements with the FDIC for impairment in accordance with the provisions of FASB ASC Topic 310-30. Purchased covered loans are considered impaired if there is evidence of credit deterioration since origination and if it is probable that not all contractually required payments will be collected.</t>
  </si>
  <si>
    <t>The following table reflects the carrying value of all purchased FDIC covered impaired loans as of March 31, 2014 and December 31, 2013 for the Company:</t>
  </si>
  <si>
    <t>The acquired loans were grouped into pools based on common risk characteristics and were recorded at their estimated fair values, which incorporated estimated credit losses at the acquisition dates. These loan pools are systematically reviewed by the Company to determine material changes in cash flow estimates from those identified at the time of the acquisition. Techniques used in determining risk of loss are similar to the Centennial Bank non-covered loan portfolio, with most focus being placed on those loan pools which include the larger loan relationships and those loan pools which exhibit higher risk characteristics. As of March, 31, 2014 and December 31, 2013, $36.5 million and $35.8 million, respectively, were accruing loans past due 90 days or more.</t>
  </si>
  <si>
    <t>Allowance for Loan Losses, Credit Quality and Other</t>
  </si>
  <si>
    <t>6. Allowance for Loan Losses, Credit Quality and Other</t>
  </si>
  <si>
    <t>The following table presents a summary of changes in the allowance for loan losses for the non-covered and covered loan portfolios for the three months ended March 31, 2014:</t>
  </si>
  <si>
    <t>For Loans</t>
  </si>
  <si>
    <t>Not Covered</t>
  </si>
  <si>
    <t>by Loss Share</t>
  </si>
  <si>
    <t>Covered by FDIC</t>
  </si>
  <si>
    <t>Loss Share</t>
  </si>
  <si>
    <t>Allowance for loan losses:</t>
  </si>
  <si>
    <t>Beginning balance</t>
  </si>
  <si>
    <t>Loans charged off</t>
  </si>
  <si>
    <t>Recoveries of loans previously charged off</t>
  </si>
  <si>
    <t>Net loans recovered (charged off)</t>
  </si>
  <si>
    <t>(1,936</t>
  </si>
  <si>
    <t>(1,762</t>
  </si>
  <si>
    <t>Provision for loan losses for non-covered loans</t>
  </si>
  <si>
    <t>Provision for loan losses before benefit attributable to FDIC loss share agreements</t>
  </si>
  <si>
    <t>Benefit attributable to FDIC loss share agreements</t>
  </si>
  <si>
    <t>Net provision for loan losses for covered loans</t>
  </si>
  <si>
    <t>Increase in FDIC indemnification asset</t>
  </si>
  <si>
    <t>Balance, March 31</t>
  </si>
  <si>
    <t>Allowance for Loan Losses and Credit Quality for Non-Covered Loans</t>
  </si>
  <si>
    <t>The following tables present the balance in the allowance for loan losses for the non-covered loan portfolio for the three-month period ended March 31, 2014 and the allowance for loan losses and recorded investment in loans not covered by loss share based on portfolio segment by impairment method as of March 31, 2014. Allocation of a portion of the allowance to one type of loans does not preclude its availability to absorb losses in other categories. Additionally, the Company’s discount for credit losses on non-covered loans acquired was $164.3 million and $174.6 million at March 31, 2014 and December 31, 2013, respectively.</t>
  </si>
  <si>
    <t>Three Months Ended March 31, 2014</t>
  </si>
  <si>
    <t>Construction/</t>
  </si>
  <si>
    <t>Land</t>
  </si>
  <si>
    <t>Development</t>
  </si>
  <si>
    <t>Commercial</t>
  </si>
  <si>
    <t>Real Estate</t>
  </si>
  <si>
    <t>Residential</t>
  </si>
  <si>
    <t>Real Estate</t>
  </si>
  <si>
    <t>&amp; Industrial</t>
  </si>
  <si>
    <t>&amp; Other</t>
  </si>
  <si>
    <t>Unallocated</t>
  </si>
  <si>
    <t>(22</t>
  </si>
  <si>
    <t>(67</t>
  </si>
  <si>
    <t>(613</t>
  </si>
  <si>
    <t>(868</t>
  </si>
  <si>
    <t>(854</t>
  </si>
  <si>
    <t>(2,424</t>
  </si>
  <si>
    <t>(45</t>
  </si>
  <si>
    <t>(556</t>
  </si>
  <si>
    <t>(833</t>
  </si>
  <si>
    <t>(505</t>
  </si>
  <si>
    <t>(160</t>
  </si>
  <si>
    <t>(342</t>
  </si>
  <si>
    <t>As of March 31, 2014</t>
  </si>
  <si>
    <t>Period end amount allocated to:</t>
  </si>
  <si>
    <t>Loans individually evaluated for impairment</t>
  </si>
  <si>
    <t>Loans collectively evaluated for impairment</t>
  </si>
  <si>
    <t>Loans evaluated for impairment, balance, March 31</t>
  </si>
  <si>
    <t>Purchased credit impaired loans acquired</t>
  </si>
  <si>
    <t>Loans receivable:</t>
  </si>
  <si>
    <t>Loans evaluated for impairment balance, March 31</t>
  </si>
  <si>
    <t>The following tables present the balance in the allowance for loan losses for the non-covered loan portfolio for the three-month period ended March 31, 2013 and the year ended December 31, 2013, and the allowance for loan losses and recorded investment in loans not covered by loss share based on portfolio segment by impairment method as of December 31, 2013. Allocation of a portion of the allowance to one type of loans does not preclude its availability to absorb losses in other categories.</t>
  </si>
  <si>
    <t>Year Ended December 31, 2013</t>
  </si>
  <si>
    <t>(118</t>
  </si>
  <si>
    <t>(245</t>
  </si>
  <si>
    <t>(2,053</t>
  </si>
  <si>
    <t>(35</t>
  </si>
  <si>
    <t>(867</t>
  </si>
  <si>
    <t>(3,318</t>
  </si>
  <si>
    <t>(103</t>
  </si>
  <si>
    <t>(228</t>
  </si>
  <si>
    <t>(1,873</t>
  </si>
  <si>
    <t>(20</t>
  </si>
  <si>
    <t>(644</t>
  </si>
  <si>
    <t>(2,868</t>
  </si>
  <si>
    <t>(1,235</t>
  </si>
  <si>
    <t>(2,111</t>
  </si>
  <si>
    <t>(1,023</t>
  </si>
  <si>
    <t>(880</t>
  </si>
  <si>
    <t>(3,809</t>
  </si>
  <si>
    <t>(4,255</t>
  </si>
  <si>
    <t>(502</t>
  </si>
  <si>
    <t>(1,433</t>
  </si>
  <si>
    <t>(10,879</t>
  </si>
  <si>
    <t>(861</t>
  </si>
  <si>
    <t>(1,755</t>
  </si>
  <si>
    <t>(3,453</t>
  </si>
  <si>
    <t>(445</t>
  </si>
  <si>
    <t>(955</t>
  </si>
  <si>
    <t>(7,469</t>
  </si>
  <si>
    <t>(1,656</t>
  </si>
  <si>
    <t>(449</t>
  </si>
  <si>
    <t>Balance, December 31</t>
  </si>
  <si>
    <t>As of December 31, 2013</t>
  </si>
  <si>
    <t>Loans evaluated for impairment balance, December 31</t>
  </si>
  <si>
    <t>The following is an aging analysis for the non-covered loan portfolio as of March 31, 2014 and December 31, 2013:</t>
  </si>
  <si>
    <t>Past Due</t>
  </si>
  <si>
    <t>30-59 Days</t>
  </si>
  <si>
    <t>60-89 Days</t>
  </si>
  <si>
    <t>Past Due</t>
  </si>
  <si>
    <t>90 Days</t>
  </si>
  <si>
    <t>or More</t>
  </si>
  <si>
    <t>Current</t>
  </si>
  <si>
    <t>Total Loans</t>
  </si>
  <si>
    <t>Receivable</t>
  </si>
  <si>
    <t>Accruing</t>
  </si>
  <si>
    <t>Agricultural and other</t>
  </si>
  <si>
    <t>Non-accruing loans not covered by loss share at March 31, 2014 and December 31, 2013 were $20.7 million and $15.1 million, respectively.</t>
  </si>
  <si>
    <t>The following is a summary of the non-covered impaired loans as of March 31, 2014 and December 31, 2013:</t>
  </si>
  <si>
    <t>Unpaid</t>
  </si>
  <si>
    <t>Allocation</t>
  </si>
  <si>
    <t>Contractual</t>
  </si>
  <si>
    <t>Principal</t>
  </si>
  <si>
    <t>Balance</t>
  </si>
  <si>
    <t>Recorded</t>
  </si>
  <si>
    <t>Investment</t>
  </si>
  <si>
    <t>of Allowance</t>
  </si>
  <si>
    <t>for Loan</t>
  </si>
  <si>
    <t>Average</t>
  </si>
  <si>
    <t>Interest</t>
  </si>
  <si>
    <t>Recognized</t>
  </si>
  <si>
    <t>Loans without a specific valuation allowance</t>
  </si>
  <si>
    <t>Total loans without a specific valuation allowance</t>
  </si>
  <si>
    <t>Loans with a specific valuation allowance</t>
  </si>
  <si>
    <t>Total loans with a specific valuation allowance</t>
  </si>
  <si>
    <t>Total impaired loans</t>
  </si>
  <si>
    <r>
      <t>Note</t>
    </r>
    <r>
      <rPr>
        <sz val="10"/>
        <color theme="1"/>
        <rFont val="Times New Roman"/>
        <family val="1"/>
      </rPr>
      <t>: Purchased non-covered loans acquired with deteriorated credit quality are accounted for on a pooled basis under ASC 310-30. All of these pools are currently considered to be performing resulting in none of the purchased non-covered loans acquired with deteriorated credit quality being classified as non-covered impaired loans as of March 31, 2014.</t>
    </r>
  </si>
  <si>
    <t>Year Ended</t>
  </si>
  <si>
    <r>
      <t>Note</t>
    </r>
    <r>
      <rPr>
        <sz val="10"/>
        <color theme="1"/>
        <rFont val="Times New Roman"/>
        <family val="1"/>
      </rPr>
      <t>: Purchased non-covered loans acquired with deteriorated credit quality are accounted for on a pooled basis under ASC 310-30. All of these pools are currently considered to be performing resulting in none of the purchased non-covered loans acquired with deteriorated credit quality being classified as non-covered impaired loans as of December 31, 2013.</t>
    </r>
  </si>
  <si>
    <t>Interest recognized on non-covered impaired loans during the three months ended March 31, 2014 and 2013 was approximately $801,000 and $892,000, respectively. The amount of interest recognized on non-covered impaired loans on the cash basis is not materially different than the accrual basis.</t>
  </si>
  <si>
    <r>
      <t>Credit Quality Indicators.</t>
    </r>
    <r>
      <rPr>
        <sz val="10"/>
        <color theme="1"/>
        <rFont val="Times New Roman"/>
        <family val="1"/>
      </rPr>
      <t xml:space="preserve"> As part of the on-going monitoring of the credit quality of the Company’s loan portfolio, management tracks certain credit quality indicators including trends related to (i) the risk rating of loans, (ii) the level of classified loans, (iii) net charge-offs, (iv) non-performing loans and (v) the general economic conditions in Florida, Arkansas and Alabama.</t>
    </r>
  </si>
  <si>
    <t>The Company utilizes a risk rating matrix to assign a risk rating to each of its loans. Loans are rated on a scale from 1 to 8. Descriptions of the general characteristics of the 8 risk ratings are as follows:</t>
  </si>
  <si>
    <t>•</t>
  </si>
  <si>
    <r>
      <t>Risk rating 1 – Excellent.</t>
    </r>
    <r>
      <rPr>
        <sz val="10"/>
        <color theme="1"/>
        <rFont val="Times New Roman"/>
        <family val="1"/>
      </rPr>
      <t> Loans in this category are to persons or entities of unquestionable financial strength, a highly liquid financial position, with collateral that is liquid and well margined. These borrowers have performed without question on past obligations, and the Bank expects their performance to continue. Internally generated cash flow covers current maturities of long-term debt by a substantial margin. Loans secured by bank certificates of deposit and savings accounts, with appropriate holds placed on the accounts, are to be rated in this category.</t>
    </r>
  </si>
  <si>
    <r>
      <t>Risk rating 2 – Good.</t>
    </r>
    <r>
      <rPr>
        <sz val="10"/>
        <color theme="1"/>
        <rFont val="Times New Roman"/>
        <family val="1"/>
      </rPr>
      <t> These are loans to persons or entities with strong financial condition and above-average liquidity that have previously satisfactorily handled their obligations with the Bank. Collateral securing the Bank’s debt is margined in accordance with policy guidelines. Internally generated cash flow covers current maturities of long-term debt more than adequately. Unsecured loans to individuals supported by strong financial statements and on which repayment is satisfactory may be included in this classification.</t>
    </r>
  </si>
  <si>
    <r>
      <t>Risk rating 3 – Satisfactory.</t>
    </r>
    <r>
      <rPr>
        <sz val="10"/>
        <color theme="1"/>
        <rFont val="Times New Roman"/>
        <family val="1"/>
      </rPr>
      <t> Loans to persons or entities with an average financial condition, adequate collateral margins, adequate cash flow to service long-term debt, and net worth comprised mainly of fixed assets are included in this category. These entities are minimally profitable now, with projections indicating continued profitability into the foreseeable future. Closely held corporations or businesses where a majority of the profits are withdrawn by the owners or paid in dividends are included in this rating category. Overall, these loans are basically sound.</t>
    </r>
  </si>
  <si>
    <r>
      <t>Risk rating 4</t>
    </r>
    <r>
      <rPr>
        <sz val="10"/>
        <color theme="1"/>
        <rFont val="Times New Roman"/>
        <family val="1"/>
      </rPr>
      <t xml:space="preserve"> – </t>
    </r>
    <r>
      <rPr>
        <i/>
        <sz val="10"/>
        <color theme="1"/>
        <rFont val="Times New Roman"/>
        <family val="1"/>
      </rPr>
      <t>Watch.</t>
    </r>
    <r>
      <rPr>
        <sz val="10"/>
        <color theme="1"/>
        <rFont val="Times New Roman"/>
        <family val="1"/>
      </rPr>
      <t xml:space="preserve"> Borrowers who have marginal cash flow, marginal profitability or have experienced an unprofitable year and a declining financial condition characterize these loans. The borrower has in the past satisfactorily handled debts with the Bank, but in recent months has either been late, delinquent in making payments, or made sporadic payments. While the Bank continues to be adequately secured, margins have decreased or are decreasing, despite the borrower’s continued satisfactory condition. Other characteristics of borrowers in this class include inadequate credit information, weakness of financial statement and repayment capacity, but with collateral that appears to limit exposure. Included in this category are loans to borrowers in industries that are experiencing elevated risk.</t>
    </r>
  </si>
  <si>
    <r>
      <t>Risk rating 5 – Other Loans Especially Mentioned (“OLEM”).</t>
    </r>
    <r>
      <rPr>
        <sz val="10"/>
        <color theme="1"/>
        <rFont val="Times New Roman"/>
        <family val="1"/>
      </rPr>
      <t> A loan criticized as OLEM has potential weaknesses that deserve management’s close attention. If left uncorrected, these potential weaknesses may result in deterioration of the repayment prospects for the asset or in the institution’s credit position at some future date. OLEM assets are not adversely classified and do not expose the institution to sufficient risk to warrant adverse classification.</t>
    </r>
  </si>
  <si>
    <r>
      <t>Risk rating 6 – Substandard.</t>
    </r>
    <r>
      <rPr>
        <sz val="10"/>
        <color theme="1"/>
        <rFont val="Times New Roman"/>
        <family val="1"/>
      </rPr>
      <t> A loan classified as substandard is inadequately protected by the sound worth and paying capacity of the borrower or the collateral pledged. Loss potential, while existing in the aggregate amount of substandard loans, does not have to exist in individual assets.</t>
    </r>
  </si>
  <si>
    <r>
      <t>Risk rating 7 – Doubtful.</t>
    </r>
    <r>
      <rPr>
        <sz val="10"/>
        <color theme="1"/>
        <rFont val="Times New Roman"/>
        <family val="1"/>
      </rPr>
      <t> A loan classified as doubtful has all the weaknesses inherent in a loan classified as substandard with the added characteristic that the weaknesses make collection or liquidation in full, on the basis of currently existing facts, conditions, and values, highly questionable and improbable. These are poor quality loans in which neither the collateral, if any, nor the financial condition of the borrower presently ensure collectability in full in a reasonable period of time; in fact, there is permanent impairment in the collateral securing the loan.</t>
    </r>
  </si>
  <si>
    <r>
      <t>Risk rating 8 – Loss.</t>
    </r>
    <r>
      <rPr>
        <sz val="10"/>
        <color theme="1"/>
        <rFont val="Times New Roman"/>
        <family val="1"/>
      </rPr>
      <t xml:space="preserve"> Assets classified as loss are considered uncollectible and of such little value that the continuance as bankable assets is not warranted. This classification does not mean that the asset has absolutely no recovery or salvage value, but rather, it is not practical or desirable to defer writing off this basically worthless asset, even though partial recovery may occur in the future. This classification is based upon current facts, not probabilities. Assets classified as loss should be charged-off in the period in which they became uncollectible.</t>
    </r>
  </si>
  <si>
    <t>The Company’s classified loans include loans in risk ratings 6, 7 and 8. The following is a presentation of classified non-covered loans (excluding loans accounted for under ASC Topic 310-30) by class as of March 31, 2014 and December 31, 2013:</t>
  </si>
  <si>
    <t>Risk Rated 6</t>
  </si>
  <si>
    <t>Risk Rated 7</t>
  </si>
  <si>
    <t>Risk Rated 8</t>
  </si>
  <si>
    <t>Classified Total</t>
  </si>
  <si>
    <t>Loans may be classified, but not considered impaired, due to one of the following reasons: (1) The Company has established minimum dollar amount thresholds for loan impairment testing. All loans over $1.0 million that are rated 5 – 8 are individually assessed for impairment on a quarterly basis. Loans rated 5 – 8 that fall under the threshold amount are not individually tested for impairment and therefore are not included in impaired loans; (2) of the loans that are above the threshold amount and tested for impairment, after testing, some are considered to not be impaired and are not included in impaired loans.</t>
  </si>
  <si>
    <t>The following is a presentation of non-covered loans by class and risk rating as of March 31, 2014 and December 31, 2013:</t>
  </si>
  <si>
    <t>Risk</t>
  </si>
  <si>
    <t>Rated 1</t>
  </si>
  <si>
    <t>Rated 2</t>
  </si>
  <si>
    <t>Rated 3</t>
  </si>
  <si>
    <t>Rated 4</t>
  </si>
  <si>
    <t>Rated 5</t>
  </si>
  <si>
    <t>Classified</t>
  </si>
  <si>
    <t>Total risk rated loans</t>
  </si>
  <si>
    <t>Total non-covered loans</t>
  </si>
  <si>
    <t>The following is a presentation of non-covered TDR’s by class as of March 31, 2014 and December 31, 2013:</t>
  </si>
  <si>
    <t>Number</t>
  </si>
  <si>
    <t>of Loans</t>
  </si>
  <si>
    <t>Pre-Modification</t>
  </si>
  <si>
    <t>Outstanding</t>
  </si>
  <si>
    <t>Rate</t>
  </si>
  <si>
    <t>Modification</t>
  </si>
  <si>
    <t>Term</t>
  </si>
  <si>
    <t>&amp; Term</t>
  </si>
  <si>
    <t>Post-</t>
  </si>
  <si>
    <t>(Dollars in thousands)</t>
  </si>
  <si>
    <t>The following is a presentation of non-covered TDR’s on non-accrual status as of March 31, 2014 and December 31, 2013 because they are not in compliance with the modified terms:</t>
  </si>
  <si>
    <t>Number of Loans</t>
  </si>
  <si>
    <t>Recorded Balance</t>
  </si>
  <si>
    <t>Allowance for Loan Losses and Credit Quality for Covered Loans</t>
  </si>
  <si>
    <t>The following tables present the balance in the allowance for loan losses for the covered loan portfolio for the three-month period ended March 31, 2014, and the allowance for loan losses and recorded investment in loans covered by FDIC loss share based on portfolio segment by impairment method as of March 31, 2014.</t>
  </si>
  <si>
    <t>(1,364</t>
  </si>
  <si>
    <t>(10</t>
  </si>
  <si>
    <t>(1,345</t>
  </si>
  <si>
    <t>(9</t>
  </si>
  <si>
    <t>Net provision for loan losses</t>
  </si>
  <si>
    <t>During the quarterly 2013 impairment testing on the estimated cash flows of the covered loans, the Company established that six pools evaluated had experienced material projected credit deterioration. As a result, the Company recorded a $4.4 million provision for loan losses to the allowance for loan losses related to the purchased impaired loans during the year ended December 31, 2013. Since these loans are covered by loss share with the FDIC, the Company was able to increase the related indemnification asset by $3.5 million resulting in a net provision for loan losses of $991,000.</t>
  </si>
  <si>
    <t>The following tables present the balance in the allowance for loan losses for the covered loan portfolio for the three-month period ended March 31, 2013 and the year ended December 31, 2013, and the allowance for loan losses and recorded investment in loans covered by FDIC loss share based on portfolio segment by impairment method as of December 31, 2013.</t>
  </si>
  <si>
    <t>(878</t>
  </si>
  <si>
    <t>(409</t>
  </si>
  <si>
    <t>(553</t>
  </si>
  <si>
    <t>(1,840</t>
  </si>
  <si>
    <t>Net loans recovered (charged off)</t>
  </si>
  <si>
    <t>(404</t>
  </si>
  <si>
    <t>(547</t>
  </si>
  <si>
    <t>(1,829</t>
  </si>
  <si>
    <t>(28</t>
  </si>
  <si>
    <t>(562</t>
  </si>
  <si>
    <t>(7</t>
  </si>
  <si>
    <t>(478</t>
  </si>
  <si>
    <t>(6</t>
  </si>
  <si>
    <t>(112</t>
  </si>
  <si>
    <t>(1</t>
  </si>
  <si>
    <t>(450</t>
  </si>
  <si>
    <t>(27</t>
  </si>
  <si>
    <t>(3,017</t>
  </si>
  <si>
    <t>(273</t>
  </si>
  <si>
    <t>(157</t>
  </si>
  <si>
    <t>(3,474</t>
  </si>
  <si>
    <t>(12</t>
  </si>
  <si>
    <t>(3,009</t>
  </si>
  <si>
    <t>(107</t>
  </si>
  <si>
    <t>(3,285</t>
  </si>
  <si>
    <t>(1,140</t>
  </si>
  <si>
    <t>(406</t>
  </si>
  <si>
    <t>(1,687</t>
  </si>
  <si>
    <t>(221</t>
  </si>
  <si>
    <t>(3,454</t>
  </si>
  <si>
    <t>As of December 31, 2013</t>
  </si>
  <si>
    <t>&amp; Industrial</t>
  </si>
  <si>
    <t>Changes in the carrying amount of the accretable yield for purchased credit impaired loans acquired were as follows for the three-month period ended March 31, 2014 for the Company’s covered and non-covered acquisitions:</t>
  </si>
  <si>
    <t>Accretable</t>
  </si>
  <si>
    <t>Yield</t>
  </si>
  <si>
    <t>Carrying</t>
  </si>
  <si>
    <t>Amount of</t>
  </si>
  <si>
    <t>Balance at beginning of period</t>
  </si>
  <si>
    <t>Reforecasted future interest payments for loan pools</t>
  </si>
  <si>
    <t>Accretion</t>
  </si>
  <si>
    <t>(15,810</t>
  </si>
  <si>
    <t>Adjustment to yield</t>
  </si>
  <si>
    <t>Transfers to foreclosed assets held for sale</t>
  </si>
  <si>
    <t>(5,158</t>
  </si>
  <si>
    <t>Payments received, net</t>
  </si>
  <si>
    <t>(39,684</t>
  </si>
  <si>
    <t>Balance at end of period</t>
  </si>
  <si>
    <t>The loan pools were evaluated by the Company and are currently forecasted to have a slower run-off than originally expected. As a result, the Company has reforecast the total accretable yield expectations for those loan pools by $2.0 million. This updated forecast does not change the expected weighted average yields on the loan pools.</t>
  </si>
  <si>
    <t>During the first 2014 quarterly impairment testing, four pools evaluated by the Company were determined to have a materially projected credit improvement. As a result of this improvement, the Company will recognize approximately $11.4 million as an adjustment to yield over the weighted average life of the loans. Improvements in credit quality decrease the basis in the related indemnification assets. This positive event will reduce the indemnification asset by approximately $8.3 million and increase our FDIC true-up liability by $1.1 million. The $8.3 million will be amortized over the weighted average life of the loans or the life of the shared-loss agreements, whichever is shorter. The amortization will be shown as a reduction to FDIC indemnification non-interest income. The $1.1 million will be expensed over the remaining true-up measurement date as other non-interest expense. This will result in approximately $2.0 million of pre-tax net income being recognized going forward which may or may not be symmetrical depending on the weighted average life of the loans.</t>
  </si>
  <si>
    <t>Goodwill and Core Deposits and Other Intangibles</t>
  </si>
  <si>
    <t>Goodwill And Intangible Assets Disclosure [Abstract]</t>
  </si>
  <si>
    <t>7. Goodwill and Core Deposits and Other Intangibles</t>
  </si>
  <si>
    <t>Changes in the carrying amount and accumulated amortization of the Company’s goodwill and core deposits and other intangibles at March 31, 2014 and December 31, 2013, were as follows:</t>
  </si>
  <si>
    <t>March 31, 2014</t>
  </si>
  <si>
    <t>December 31, 2013</t>
  </si>
  <si>
    <t>Balance, beginning of period</t>
  </si>
  <si>
    <t>Liberty acquisition</t>
  </si>
  <si>
    <t>Balance, end of period</t>
  </si>
  <si>
    <t>Core Deposit and Other Intangibles</t>
  </si>
  <si>
    <t>Acquisitions</t>
  </si>
  <si>
    <t>Amortization expense</t>
  </si>
  <si>
    <t>(1,167</t>
  </si>
  <si>
    <t>(802</t>
  </si>
  <si>
    <t>(2,822</t>
  </si>
  <si>
    <t>Balance, end of year</t>
  </si>
  <si>
    <t>The carrying basis and accumulated amortization of core deposits and other intangibles at March 31, 2014 and December 31, 2013 were:</t>
  </si>
  <si>
    <t>Gross carrying basis</t>
  </si>
  <si>
    <t>Accumulated amortization</t>
  </si>
  <si>
    <t>(22,393</t>
  </si>
  <si>
    <t>(21,226</t>
  </si>
  <si>
    <t>Net carrying amount</t>
  </si>
  <si>
    <t>Core deposit and other intangible amortization expense was approximately $1.2 million and $802,000 for the three-months ended March 31, 2014 and 2013, respectively. Including all of the mergers completed as of March 31, 2014, HBI’s estimated amortization expense of core deposits and other intangibles for each of the years 2014 through 2018 is approximately: 2014 - $4.4 million; 2015 - $3.6 million; 2016 - $2.3 million; 2017 - $2.2 million; 2018 - $2.1 million.</t>
  </si>
  <si>
    <t>The carrying amount of the Company’s goodwill was $301.7 million at both March 31, 2014 and December 31, 2013. Goodwill is tested annually for impairment during the fourth quarter. If the implied fair value of goodwill is lower than its carrying amount, goodwill impairment is indicated and goodwill is written down to its implied fair value. Subsequent increases in goodwill value are not recognized in the consolidated financial statements.</t>
  </si>
  <si>
    <t>Other Assets</t>
  </si>
  <si>
    <t>Deferred Costs Capitalized Prepaid And Other Assets Disclosure [Abstract]</t>
  </si>
  <si>
    <t>8. Other Assets</t>
  </si>
  <si>
    <t>Other assets consists primarily of FDIC claims receivable, equity securities without a readily determinable fair value and other miscellaneous assets. As of March 31, 2014 and December 31, 2013 other assets were $82.1 million and $81.2 million, respectively.</t>
  </si>
  <si>
    <t>An indemnification asset was created when the Company acquired FDIC covered loans. The indemnification asset represents the carrying amount of the right to receive payments from the FDIC for losses incurred on specified assets acquired from failed insured depository institutions or otherwise purchased from the FDIC that are covered by loss sharing agreements with the FDIC. When the Company experiences a loss on the covered loans and subsequently requests reimbursement of the loss from the FDIC, the indemnification asset is reduced by the FDIC reimbursable amount. A corresponding claim receivable is consequently recorded in other assets until the cash is received from the FDIC. The FDIC claims receivable was $20.4 million and $19.1 million at March 31, 2014 and December 31, 2013, respectively.</t>
  </si>
  <si>
    <r>
      <t xml:space="preserve">The Company has equity securities without readily determinable fair values. These equity securities are outside the scope of ASC Topic 320, </t>
    </r>
    <r>
      <rPr>
        <i/>
        <sz val="10"/>
        <color theme="1"/>
        <rFont val="Times New Roman"/>
        <family val="1"/>
      </rPr>
      <t>Investments-Debt and Equity Securities</t>
    </r>
    <r>
      <rPr>
        <sz val="10"/>
        <color theme="1"/>
        <rFont val="Times New Roman"/>
        <family val="1"/>
      </rPr>
      <t>. They include items such as stock holdings in Federal Home Loan Bank, Federal Reserve Bank, Bankers’ Bank and other miscellaneous holdings. The equity securities without a readily determinable fair value were $49.8 million and $52.6 million at March 31, 2014 and December 31, 2013, respectively and are accounted for at cost.</t>
    </r>
  </si>
  <si>
    <t>Deposits</t>
  </si>
  <si>
    <t>Banking And Thrift [Abstract]</t>
  </si>
  <si>
    <t>9. Deposits</t>
  </si>
  <si>
    <t>The aggregate amount of time deposits with a minimum denomination of $100,000 was $778.2 million and $877.4 million at March 31, 2014 and December 31, 2013, respectively. Interest expense applicable to certificates in excess of $100,000 totaled $1.2 million and $1.1 million for the three months ended March 31, 2014 and 2013, respectively. As of March 31, 2014 and December 31, 2013, brokered deposits were $92.8 million and $100.4 million, respectively.</t>
  </si>
  <si>
    <t>Deposits totaling approximately $1.01 billion and $1.02 billion at March 31, 2014 and December 31, 2013, respectively, were public funds obtained primarily from state and political subdivisions in the United States.</t>
  </si>
  <si>
    <t>Securities Sold Under Agreements to Repurchase</t>
  </si>
  <si>
    <t>10. Securities Sold Under Agreements to Repurchase</t>
  </si>
  <si>
    <t>At March 31, 2014 and December 31, 2013, securities sold under agreements to repurchase totaled $137.5 million and $161.0 million, respectively. For the three-month periods ended March 31, 2014 and 2013, securities sold under agreements to repurchase daily weighted average totaled $149.4 million and $69.7 million, respectively.</t>
  </si>
  <si>
    <t>FHLB Borrowed Funds</t>
  </si>
  <si>
    <t>11. FHLB Borrowed Funds</t>
  </si>
  <si>
    <t>The Company’s Federal Home Loan Bank (“FHLB”) borrowed funds were $354.9 million and $350.7 million at March 31, 2014 and December 31, 2013, respectively. At March 31, 2014, $100.1 million and $254.8 million of the outstanding balance were short-term and long-term advances, respectively. At December 31, 2013, $130.3 million and $220.4 million of the outstanding balances were short-term and long-term advances, respectively. The FHLB advances mature from the current year to 2025 with fixed interest rates ranging from 0.15% to 5.96% and are secured by loans and investments securities. Expected maturities will differ from contractual maturities because FHLB may have the right to call or HBI the right to prepay certain obligations.</t>
  </si>
  <si>
    <t>Additionally, the Company had $171.0 million and $191.0 million at March 31, 2014 and December 31, 2013, respectively, in letters of credit under a FHLB blanket borrowing line of credit, which are used to collateralize public deposits at March 31, 2014 and December 31, 2013, respectively.</t>
  </si>
  <si>
    <t>Subordinated Debentures</t>
  </si>
  <si>
    <t>Brokers And Dealers [Abstract]</t>
  </si>
  <si>
    <t>12. Subordinated Debentures</t>
  </si>
  <si>
    <t>Subordinated debentures at March 31, 2014 and December 31, 2013 consisted of guaranteed payments on trust preferred securities with the following components:</t>
  </si>
  <si>
    <t>As of</t>
  </si>
  <si>
    <t>Subordinated debentures, issued in 2006, due 2036, fixed rate of 6.75% during the first five years and at a floating rate of 1.85% above the three-month LIBOR rate, reset quarterly, thereafter, currently callable without penalty</t>
  </si>
  <si>
    <t>Subordinated debentures, issued in 2004, due 2034, fixed rate of 6.00% during the first five years and at a floating rate of 2.00% above the three-month LIBOR rate, reset quarterly, thereafter, currently callable without penalty</t>
  </si>
  <si>
    <t>Subordinated debentures, issued in 2005, due 2035, fixed rate of 5.84% during the first five years and at a floating rate of 1.45% above the three-month LIBOR rate, reset quarterly, thereafter, currently callable without penalty</t>
  </si>
  <si>
    <t>Subordinated debentures, issued in 2004, due 2034, fixed rate of 4.29% during the first five years and at a floating rate of 2.50% above the three-month LIBOR rate, reset quarterly, thereafter, currently callable without penalty</t>
  </si>
  <si>
    <t>The Company holds $60.8 million of trust preferred securities which are currently callable without penalty based on the terms of the specific agreements. The trust preferred securities are tax-advantaged issues that qualify for Tier 1 capital treatment subject to certain limitations. Distributions on these securities are included in interest expense. Each of the trusts is a statutory business trust organized for the sole purpose of issuing trust securities and investing the proceeds in our subordinated debentures, the sole asset of each trust. The trust preferred securities of each trust represent preferred beneficial interests in the assets of the respective trusts and are subject to mandatory redemption upon payment of the subordinated debentures held by the trust. We wholly own the common securities of each trust. Each trust’s ability to pay amounts due on the trust preferred securities is solely dependent upon our making payment on the related subordinated debentures. Our obligations under the subordinated securities and other relevant trust agreements, in aggregate, constitute a full and unconditional guarantee by us of each respective trust’s obligations under the trust securities issued by each respective trust.</t>
  </si>
  <si>
    <t>Income Taxes</t>
  </si>
  <si>
    <t>Income Tax Disclosure [Abstract]</t>
  </si>
  <si>
    <t>13. Income Taxes</t>
  </si>
  <si>
    <t>The following is a summary of the components of the provision (benefit) for income taxes for the three-month periods ended March 31:</t>
  </si>
  <si>
    <t>Current:</t>
  </si>
  <si>
    <t>Federal</t>
  </si>
  <si>
    <t>State</t>
  </si>
  <si>
    <t>Total current</t>
  </si>
  <si>
    <t>Deferred:</t>
  </si>
  <si>
    <t>Total deferred</t>
  </si>
  <si>
    <t>Provision for income taxes</t>
  </si>
  <si>
    <t>The reconciliation between the statutory federal income tax rate and effective income tax rate is as follows for the three month periods ended March 31:</t>
  </si>
  <si>
    <t>Statutory federal income tax rate</t>
  </si>
  <si>
    <t>% </t>
  </si>
  <si>
    <t>Effect of nontaxable interest income</t>
  </si>
  <si>
    <t>(2.01</t>
  </si>
  <si>
    <t>(2.12</t>
  </si>
  <si>
    <t>(0.24</t>
  </si>
  <si>
    <t>(0.20</t>
  </si>
  <si>
    <t>State income taxes, net of federal benefit</t>
  </si>
  <si>
    <t>(0.40</t>
  </si>
  <si>
    <t>(0.38</t>
  </si>
  <si>
    <t>Effective income tax rate</t>
  </si>
  <si>
    <t>The types of temporary differences between the tax basis of assets and liabilities and their financial reporting amounts that give rise to deferred income tax assets and liabilities, and their approximate tax effects, are as follows:</t>
  </si>
  <si>
    <t>Deferred tax assets:</t>
  </si>
  <si>
    <t>Deferred compensation</t>
  </si>
  <si>
    <t>Stock options</t>
  </si>
  <si>
    <t>Real estate owned</t>
  </si>
  <si>
    <t>Loan discounts</t>
  </si>
  <si>
    <t>Tax basis premium/discount on acquisitions</t>
  </si>
  <si>
    <t>Unrealized loss on securities available-for-sale</t>
  </si>
  <si>
    <t>Investments</t>
  </si>
  <si>
    <t>Gross deferred tax assets</t>
  </si>
  <si>
    <t>Deferred tax liabilities:</t>
  </si>
  <si>
    <t>Accelerated depreciation on premises and equipment</t>
  </si>
  <si>
    <t>Unrealized gain on securities available-for-sale</t>
  </si>
  <si>
    <t>Core deposit intangibles</t>
  </si>
  <si>
    <t>Indemnification asset</t>
  </si>
  <si>
    <t>FHLB dividends</t>
  </si>
  <si>
    <t>Gross deferred tax liabilities</t>
  </si>
  <si>
    <t>Net deferred tax assets</t>
  </si>
  <si>
    <t>Common Stock and Compensation Plans</t>
  </si>
  <si>
    <t>Disclosure Of Compensation Related Costs Sharebased Payments [Abstract]</t>
  </si>
  <si>
    <t>14. Common Stock and Compensation Plans</t>
  </si>
  <si>
    <t>Common Stock</t>
  </si>
  <si>
    <t>On April 18, 2013 at the Annual Meeting of Shareholders of the Company, the shareholders approved, as proposed in the Proxy Statement, an amendment to the Company’s Restated Articles of Incorporation to increase the number of authorized shares of common stock from 50,000,000 to 100,000,000.</t>
  </si>
  <si>
    <t>On April 18, 2013, our Board of Directors declared a 2-for-1 stock split to be paid in the form of a 100% stock dividend on June 12, 2013 (the “Payment Date”) to shareholders of record at the close of business on May 22, 2013. The additional shares were distributed by the Company’s transfer agent, Computershare, and the Company’s common stock began trading on a split-adjusted basis on the NASDAQ Global Select Market on June 13, 2013. The stock split increased the Company’s total shares of common stock outstanding as of June 12, 2013 from 28,121,596 shares to 56,243,192 shares (split adjusted). All previously reported share and per share data included in filings subsequent to the Payment Date are restated to reflect the retroactive effect of this 2-for-1 stock split.</t>
  </si>
  <si>
    <t>Stock Compensation Plans</t>
  </si>
  <si>
    <t>The Company has a stock option and performance incentive plan known as the Amended and Restated 2006 Stock Option and Performance Incentive Plan (“the Plan”). The purpose of the Plan is to attract and retain highly qualified officers, directors, key employees, and other persons, and to motivate those persons to improve our business results. The Plan provides for the granting of incentive nonqualified options to purchase stock or for the issuance of restricted shares up to 4,644,000 shares (split adjusted) of common stock in the Company. At March 31, 2014, the Company has approximately 1,552,000 shares of common stock remaining available for grants or issuance under the plan and approximately 2,507,000 shares reserved for issuance of common stock.</t>
  </si>
  <si>
    <t>The intrinsic value of the stock options outstanding and stock options vested at March 31, 2014 was $23.7 million and $20.3 million, respectively. The intrinsic value of the stock options exercised during the three-month period ended March 31, 2014 was approximately $314,000. Total unrecognized compensation cost, net of income tax benefit, related to non-vested awards, which are expected to be recognized over the vesting periods, was approximately $828,000 as of March 31, 2014. For the first three months of 2014, the Company has expensed $55,000 for the non-vested awards.</t>
  </si>
  <si>
    <t>The table below summarized the transactions under the Company’s stock option plans at March 31, 2014 and December 31, 2013 and changes during the three-month period and year then ended:</t>
  </si>
  <si>
    <t>For the Three Months Ended</t>
  </si>
  <si>
    <t>For the Year Ended</t>
  </si>
  <si>
    <t>Shares (000)</t>
  </si>
  <si>
    <t>Weighted</t>
  </si>
  <si>
    <t>Exercisable</t>
  </si>
  <si>
    <t>Price</t>
  </si>
  <si>
    <t>Outstanding, beginning of year</t>
  </si>
  <si>
    <t>Granted</t>
  </si>
  <si>
    <t>Forfeited</t>
  </si>
  <si>
    <t>(3</t>
  </si>
  <si>
    <t>Exercised</t>
  </si>
  <si>
    <t>(86</t>
  </si>
  <si>
    <t>Outstanding, end of period</t>
  </si>
  <si>
    <t>Exercisable, end of period</t>
  </si>
  <si>
    <t>Stock-based compensation expense for stock-based compensation awards granted is based on the grant date fair value. For stock option awards, the fair value is estimated at the date of grant using the Black-Scholes option-pricing model. This model requires the input of highly subjective assumptions, changes to which can materially affect the fair value estimate. Additionally, there may be other factors that would otherwise have a significant effect on the value of employee stock options granted but are not considered by the model. Accordingly, while management believes that the Black-Scholes option-pricing model provides a reasonable estimate of fair value, the model does not necessarily provide the best single measure of fair value for the Company’s employee stock options. There were no stock options granted during the three-months ended March 31, 2014. The weighted-average fair value of options granted during the year ended December 31, 2013 was $4.50 per share (split adjusted). The fair value of each option granted is estimated on the date of grant using the Black-Scholes option-pricing model based on the weighted-average assumptions for expected dividend yield, expected stock price volatility, risk-free interest rate, and expected life of options granted.</t>
  </si>
  <si>
    <t>For the Year Ended</t>
  </si>
  <si>
    <t>Expected dividend yield</t>
  </si>
  <si>
    <t>Not applicable</t>
  </si>
  <si>
    <t>Expected stock price volatility</t>
  </si>
  <si>
    <t>Not applicable</t>
  </si>
  <si>
    <t>Risk-free interest rate</t>
  </si>
  <si>
    <t>Expected life of options</t>
  </si>
  <si>
    <t>6.5 years</t>
  </si>
  <si>
    <t>The following is a summary of currently outstanding and exercisable options at March 31, 2014:</t>
  </si>
  <si>
    <t>Options Outstanding</t>
  </si>
  <si>
    <t>Options Exercisable</t>
  </si>
  <si>
    <t>Exercise Prices</t>
  </si>
  <si>
    <t>Options</t>
  </si>
  <si>
    <t>Shares</t>
  </si>
  <si>
    <t>Weighted-</t>
  </si>
  <si>
    <t>Remaining</t>
  </si>
  <si>
    <t>Life (in years)</t>
  </si>
  <si>
    <t>Exercise</t>
  </si>
  <si>
    <t>$ 3.08 to $3.50</t>
  </si>
  <si>
    <t>$ 3.92 to $4.34</t>
  </si>
  <si>
    <t>$ 4.78 to $4.92</t>
  </si>
  <si>
    <t>$ 5.33 to $5.33</t>
  </si>
  <si>
    <t>$ 5.54 to $5.54</t>
  </si>
  <si>
    <t>$ 8.54 to $8.60</t>
  </si>
  <si>
    <t>$ 9.25 to $9.31</t>
  </si>
  <si>
    <t>$ 10.16 to $11.37</t>
  </si>
  <si>
    <t>$ 13.12 to $13.12</t>
  </si>
  <si>
    <t>$ 17.25 to $34.80</t>
  </si>
  <si>
    <t>The table below summarized the activity for the Company’s restricted stock issued and outstanding at March 31, 2014 and December 31, 2013 and changes during the period and year then ended:</t>
  </si>
  <si>
    <t>Beginning of year</t>
  </si>
  <si>
    <t>Issued</t>
  </si>
  <si>
    <t>Vested</t>
  </si>
  <si>
    <t>(32</t>
  </si>
  <si>
    <t>(16</t>
  </si>
  <si>
    <t>End of period</t>
  </si>
  <si>
    <t>Amount of expense for three months and twelve months ended, respectively</t>
  </si>
  <si>
    <t>On January 18, 2013, 18,000 shares (split adjusted) of restricted common stock were issued to each non-employee member of our Board of Directors and 4,000 shares (split adjusted) of restricted common stock to a regional president of our bank subsidiary for a total issuance of 22,000 shares (split adjusted) of restricted common stock. The restricted stock issued will vest equally each year over three years beginning on the first anniversary of the issuance.</t>
  </si>
  <si>
    <t>On June 4, 2013, 12,666 shares (split adjusted) of restricted common stock were issued to a regional president of our bank subsidiary. Of these issued shares, 9,666 shares (split adjusted) will vest equally each year over three years beginning on the first anniversary of the issuance. The remaining 3,000 shares (split adjusted) are subject to performance based vesting (“Performance Shares”). The Performance Shares are set up to “cliff” vest on the third annual anniversary of the date that the performance goal is met. As of September 30, 2013, the performance goal was met when the Company averaged $0.3125 diluted earnings per share (split adjusted) for the past four consecutive quarters or total diluted earnings per share of $1.25 (split adjusted) during the same period. In accordance with the vesting terms of the Performance Shares agreements, the issued shares are due to fully vest on September 30, 2016.</t>
  </si>
  <si>
    <t>On January 17, 2014, the Company granted 40,000 shares of our restricted common stock to our Chairman, which will vest in three equal annual installments beginning on January 17, 2015, plus 3,000 restricted shares of our common stock to a regional president of our bank subsidiary, which will “cliff” vest on January 17, 2017.</t>
  </si>
  <si>
    <t>The Company did not utilize a portion of its previously approved stock repurchase program during the first quarter of 2014. This program authorized the repurchase of 2,376,000 shares (split adjusted) of the Company’s common stock. Shares repurchased to date under the program total 1,510,896 shares (split adjusted). The remaining balance available for repurchase is 865,104 shares (split adjusted) at March 31, 2014.</t>
  </si>
  <si>
    <t>Non-Interest Expense</t>
  </si>
  <si>
    <t>15. Non-Interest Expense</t>
  </si>
  <si>
    <t>The table below shows the components of non-interest expense for the three months ended March 31, 2014 and 2013:</t>
  </si>
  <si>
    <t>Other operating expenses:</t>
  </si>
  <si>
    <t>Advertising</t>
  </si>
  <si>
    <t>Merger and acquisition expenses</t>
  </si>
  <si>
    <t>Amortization of intangibles</t>
  </si>
  <si>
    <t>Electronic banking expense</t>
  </si>
  <si>
    <t>Directors’ fees</t>
  </si>
  <si>
    <t>Due from bank service charges</t>
  </si>
  <si>
    <t>FDIC and state assessment</t>
  </si>
  <si>
    <t>Insurance</t>
  </si>
  <si>
    <t>Legal and accounting</t>
  </si>
  <si>
    <t>Other professional fees</t>
  </si>
  <si>
    <t>Operating supplies</t>
  </si>
  <si>
    <t>Postage</t>
  </si>
  <si>
    <t>Telephone</t>
  </si>
  <si>
    <t>Other expense</t>
  </si>
  <si>
    <t>Total other operating expenses</t>
  </si>
  <si>
    <t>Concentration of Credit Risks</t>
  </si>
  <si>
    <t>Risks And Uncertainties [Abstract]</t>
  </si>
  <si>
    <t>16. Concentration of Credit Risks</t>
  </si>
  <si>
    <t>The Company’s primary market areas are in Arkansas, Florida and South Alabama. The Company primarily grants loans to customers located within these geographical areas unless the borrower has an established relationship with the Company.</t>
  </si>
  <si>
    <t>The diversity of the Company’s economic base tends to provide a stable lending environment. Although the Company has a loan portfolio that is diversified in both industry and geographic area, a substantial portion of its debtors’ ability to honor their contracts is dependent upon real estate values, tourism demand and the economic conditions prevailing in its market areas.</t>
  </si>
  <si>
    <t>Significant Estimates and Concentrations</t>
  </si>
  <si>
    <t>17. Significant Estimates and Concentrations</t>
  </si>
  <si>
    <t>Accounting principles generally accepted in the United States of America require disclosure of certain significant estimates and current vulnerabilities due to certain concentrations. Estimates related to the allowance for loan losses and certain concentrations of credit risk are reflected in Note 6, while deposit concentrations are reflected in Note 9.</t>
  </si>
  <si>
    <t>Although the Company has a diversified loan portfolio, at March 31, 2014 and December 31, 2013, non-covered commercial real estate loans represented 57.3% and 56.8% of gross non-covered loans, respectively, and 272.1% and 283.5% of total stockholders’ equity, respectively. Non-covered residential real estate loans represented 26.6% and 26.9% of gross non-covered loans and 126.3% and 134.0% of total stockholders’ equity at March 31, 2014 and December 31, 2013, respectively.</t>
  </si>
  <si>
    <t>Approximately 90.4% of the Company’s loans as of March 31, 2014, are to the borrowers in Alabama, Arkansas and Florida, the three states in which the Company has its primary market areas. Additionally, the Company has 84.7% of its loans as real estate loans primarily in Arkansas, Florida and South Alabama.</t>
  </si>
  <si>
    <t>Although general economic conditions nationally and locally in our market areas have improved over the past three years and show signs of continued improvement, financial institutions still face circumstances and challenges which in some cases have and could potentially result in large declines in the fair values of investments and other assets, constraints on liquidity and significant credit quality problems, including severe volatility in the valuation of real estate and other collateral supporting loans. The financial statements have been prepared using values and information currently available to the Company.</t>
  </si>
  <si>
    <t>Given the volatility of economy in the latter years of the last decade, the values of assets and liabilities recorded in the financial statements could change rapidly, resulting in material future adjustments in asset values, the allowance for loan losses and capital that could negatively impact the Company’s ability to meet regulatory capital requirements and maintain sufficient liquidity.</t>
  </si>
  <si>
    <t>Commitments and Contingencies</t>
  </si>
  <si>
    <t>Commitments And Contingencies Disclosure [Abstract]</t>
  </si>
  <si>
    <t>18. Commitments and Contingencies</t>
  </si>
  <si>
    <t>In the ordinary course of business, the Company makes various commitments and incurs certain contingent liabilities to fulfill the financing needs of their customers. These commitments and contingent liabilities include lines of credit and commitments to extend credit and issue standby letters of credit. The Company applies the same credit policies and standards as they do in the lending process when making these commitments. The collateral obtained is based on the assessed creditworthiness of the borrower.</t>
  </si>
  <si>
    <t>At March 31, 2014 and December 31, 2013, commitments to extend credit of $667.5 million and $623.5 million, respectively, were outstanding. A percentage of these balances are participated out to other banks; therefore, the Company can call on the participating banks to fund future draws. Since some of these commitments are expected to expire without being drawn upon, the total commitment amount does not necessarily represent future cash requirements.</t>
  </si>
  <si>
    <t>Outstanding standby letters of credit are contingent commitments issued by the Company, generally to guarantee the performance of a customer in third-party borrowing arrangements. The term of the guarantee is dependent upon the credit worthiness of the borrower some of which are long-term. The amount of collateral obtained, if deemed necessary, is based on management’s credit evaluation of the counterparty. Collateral held varies but may include accounts receivable, inventory, property, plant and equipment, commercial real estate and residential real estate. Management uses the same credit policies in granting lines of credit as it does for on-balance-sheet instruments. The maximum amount of future payments the Company could be required to make under these guarantees at March 31, 2014 and December 31, 2013, is $20.5 million and $21.4 million, respectively.</t>
  </si>
  <si>
    <t>The Company and/or its bank subsidiary have various unrelated legal proceedings, most of which involve loan foreclosure activity pending, which, in the aggregate, are not expected to have a material adverse effect on the financial position or results of operations or cash flows of the Company and its subsidiary.</t>
  </si>
  <si>
    <t>Regulatory Matters</t>
  </si>
  <si>
    <t>19. Regulatory Matters</t>
  </si>
  <si>
    <t>The Bank is subject to a legal limitation on dividends that can be paid to the parent company without prior approval of the applicable regulatory agencies. Arkansas bank regulators have specified that the maximum dividend limit state banks may pay to the parent company without prior approval is 75% of the current year earnings plus 75% of the retained net earnings of the preceding year. Since the Bank is also under supervision of the Federal Reserve, it is further limited if the total of all dividends declared in any calendar year by the Bank exceeds the Bank’s net profits to date for that year combined with its retained net profits for the preceding two years. During the first quarter of 2014, the Company requested approximately $18.0 million in regular dividends from its banking subsidiary. This dividend is equal to approximately 63.7% of our banking subsidiary’s first quarter earnings.</t>
  </si>
  <si>
    <t>The Federal Reserve Board’s risk-based capital guidelines include the definitions for (1) a well-capitalized institution, (2) an adequately-capitalized institution, and (3) an undercapitalized institution. The criteria for a well-capitalized institution are: a 5% “Tier 1 leverage capital” ratio, a 6% “Tier 1 risk-based capital” ratio, and a 10% “total risk-based capital” ratio. As of March 31, 2014, the Bank met the capital standards for a well-capitalized institution. The Company’s “Tier 1 leverage capital” ratio, “Tier 1 risk-based capital” ratio, and “total risk-based capital” ratio were 9.08%, 11.67%, and 12.65%, respectively, as of March 31, 2014.</t>
  </si>
  <si>
    <t>Additional Cash Flow Information</t>
  </si>
  <si>
    <t>Supplemental Cash Flow Elements [Abstract]</t>
  </si>
  <si>
    <t>20. Additional Cash Flow Information</t>
  </si>
  <si>
    <t>The following is summary of the Company’s additional cash flow information during the three-month periods ended:</t>
  </si>
  <si>
    <t>Interest paid</t>
  </si>
  <si>
    <t>Income taxes paid</t>
  </si>
  <si>
    <t>Assets acquired by foreclosure</t>
  </si>
  <si>
    <t>Financial Instruments</t>
  </si>
  <si>
    <t>Fair Value Disclosures [Abstract]</t>
  </si>
  <si>
    <t>21. Financial Instruments</t>
  </si>
  <si>
    <t>Fair value is the price that would be received to sell an asset or paid to transfer a liability in an orderly transaction between market participants at the measurement date. Fair value measurements must maximize the use of observable inputs and minimize the use of unobservable inputs. There is a hierarchy of three levels of inputs that may be used to measure fair value:</t>
  </si>
  <si>
    <t>Level 1</t>
  </si>
  <si>
    <t>Quoted prices in active markets for identical assets or liabilities</t>
  </si>
  <si>
    <t>Level 2</t>
  </si>
  <si>
    <t>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t>
  </si>
  <si>
    <t>Level 3</t>
  </si>
  <si>
    <t>Unobservable inputs that are supported by little or no market activity and that are significant to the fair value of the assets or liabilities</t>
  </si>
  <si>
    <t>Available-for-sale securities are the only material instruments valued on a recurring basis which are held by the Company at fair value. The Company does not have any Level 1 securities. Primarily all of the Company’s securities are considered to be Level 2 securities. These Level 2 securities consist primarily of U.S. government-sponsored enterprises, mortgage-backed securities plus state and political subdivisions. For these securities, the Company obtains fair value measurements from an independent pricing service. The fair value measurements consider observable data that may include dealer quotes, market spreads, cash flows, the U.S. Treasury yield curve, live trading levels, trade execution data, market consensus prepayment speeds, credit information and the bond’s terms and conditions, among other things. As of March 31, 2014 and December 31, 2013, Level 3 securities were immaterial. In addition, there were no material transfers between hierarchy levels during 2014 and 2013.</t>
  </si>
  <si>
    <t>The Corporation reviews the prices supplied by the independent pricing service, as well as their underlying pricing methodologies, for reasonableness and to ensure such prices are aligned with traditional pricing matrices. In general, the Company does not purchase investment portfolio securities with complicated structures. Pricing for the Company’s investment securities is fairly generic and is easily obtained.</t>
  </si>
  <si>
    <t>Impaired loans that are collateral dependent are the only material financial assets valued on a non-recurring basis which are held by the Company at fair value. Loan impairment is reported when full payment under the loan terms is not expected. Impaired loans are carried at the net realizable value of the collateral if the loan is collateral dependent. A portion of the allowance for loan losses is allocated to impaired loans if the value of such loans is deemed to be less than the unpaid balance. If these allocations cause the allowance for loan losses to require an increase, such increase is reported as a component of the provision for loan losses. The fair value of loans with specific allocated losses was $79.0 million and $91.9 million as of March 31, 2014 and December 31, 2013, respectively. This valuation is considered Level 3, consisting of appraisals of underlying collateral. The Company reversed approximately $104,000 and $129,000 of accrued interest receivable when non-covered impaired loans were put on non-accrual status during the three months ended March 31, 2014 and 2013, respectively.</t>
  </si>
  <si>
    <t>Foreclosed assets held for sale are the only material non-financial assets valued on a non-recurring basis which are held by the Company at fair value, less estimated costs to sell. At foreclosure, if the fair value, less estimated costs to sell, of the real estate acquired is less than the Company’s recorded investment in the related loan, a write-down is recognized through a charge to the allowance for loan losses. Additionally, valuations are periodically performed by management and any subsequent reduction in value is recognized by a charge to income. The fair value of foreclosed assets held for sale is estimated using Level 3 inputs based on appraisals of underlying collateral. As of March 31, 2014 and December 31, 2013, the fair value of foreclosed assets held for sale not covered by loss share, less estimated costs to sell was $23.5 million and $29.9 million, respectively.</t>
  </si>
  <si>
    <t>The significant unobservable (Level 3) inputs used in the fair value measurement of collateral for collateral-dependent impaired loans and foreclosed assets primarily relate to customized discounting criteria applied to the customer’s reported amount of collateral. The amount of the collateral discount depends upon the condition and marketability of the underlying collateral. As the Company’s primary objective in the event of default would be to monetize the collateral to settle the outstanding balance of the loan, less marketable collateral would receive a larger discount. During the reported periods, collateral discounts ranged from 20% to 50% for commercial and residential real estate collateral.</t>
  </si>
  <si>
    <t>Fair Values of Financial Instruments</t>
  </si>
  <si>
    <t>The following methods and assumptions were used by the Company in estimating fair values of financial instruments as disclosed in these notes:</t>
  </si>
  <si>
    <r>
      <t>Cash and cash equivalents and federal funds sold</t>
    </r>
    <r>
      <rPr>
        <sz val="10"/>
        <color theme="1"/>
        <rFont val="Times New Roman"/>
        <family val="1"/>
      </rPr>
      <t xml:space="preserve"> — For these short-term instruments, the carrying amount is a reasonable estimate of fair value.</t>
    </r>
  </si>
  <si>
    <r>
      <t>Investment securities – held-to-maturity</t>
    </r>
    <r>
      <rPr>
        <sz val="10"/>
        <color theme="1"/>
        <rFont val="Times New Roman"/>
        <family val="1"/>
      </rPr>
      <t xml:space="preserve"> — These securities consist primarily of mortgage-backed securities plus state and political subdivisions. For these securities, the Company obtains fair value measurements from an independent pricing service. The fair value measurements consider observable data that may include dealer quotes, market spreads, cash flows, the U.S. Treasury yield curve, live trading levels, trade execution data, market consensus prepayment speeds, credit information and the bond’s terms and conditions, among other things.</t>
    </r>
  </si>
  <si>
    <r>
      <t>Loans receivable not covered by loss share, net of non-covered impaired loans and allowance</t>
    </r>
    <r>
      <rPr>
        <sz val="10"/>
        <color theme="1"/>
        <rFont val="Times New Roman"/>
        <family val="1"/>
      </rPr>
      <t xml:space="preserve"> — For variable-rate loans that reprice frequently and with no significant change in credit risk, fair values are assumed to approximate the carrying amounts. The fair values for fixed-rate loans are estimated using discounted cash flow analysis, based on interest rates currently being offered for loans with similar terms to borrowers of similar credit quality. Loan fair value estimates include judgments regarding future expected loss experience and risk characteristics.</t>
    </r>
  </si>
  <si>
    <r>
      <t>Loans receivable covered by FDIC loss share, net of allowance</t>
    </r>
    <r>
      <rPr>
        <sz val="10"/>
        <color theme="1"/>
        <rFont val="Times New Roman"/>
        <family val="1"/>
      </rPr>
      <t xml:space="preserve"> — Fair values for loans are based on a discounted cash flow methodology that considered factors including the type of loan and related collateral, classification status, fixed or variable interest rate, term of loan, whether or not the loan was amortizing and current discount rates. Loans were grouped together according to similar characteristics and were treated in the aggregate when applying various valuation techniques. The discount rates used for loans are based on current market rates for new originations of comparable loans and include adjustments for liquidity concerns. The discount rate does not include a factor for credit losses as that has been included in the estimated cash flows.</t>
    </r>
  </si>
  <si>
    <r>
      <t>FDIC indemnification asset</t>
    </r>
    <r>
      <rPr>
        <sz val="10"/>
        <color theme="1"/>
        <rFont val="Times New Roman"/>
        <family val="1"/>
      </rPr>
      <t xml:space="preserve"> — Although this asset is a contractual receivable from the FDIC, there is no effective interest rate. The Bank will collect this asset over the next several years. The amount ultimately collected will depend on the timing and amount of collections and charge-offs on the acquired assets covered by the loss sharing agreement. While this asset was recorded at its estimated fair value at acquisition date, it is not practicable to complete a fair value analysis on a quarterly or annual basis. This would involve preparing a fair value analysis of the entire portfolio of loans and foreclosed assets covered by the loss sharing agreement on a quarterly or annual basis in order to estimate the fair value of the FDIC indemnification asset.</t>
    </r>
  </si>
  <si>
    <r>
      <t>Accrued interest receivable</t>
    </r>
    <r>
      <rPr>
        <sz val="10"/>
        <color theme="1"/>
        <rFont val="Times New Roman"/>
        <family val="1"/>
      </rPr>
      <t xml:space="preserve"> — The carrying amount of accrued interest receivable approximates its fair value.</t>
    </r>
  </si>
  <si>
    <r>
      <t>Deposits and securities sold under agreements to repurchase</t>
    </r>
    <r>
      <rPr>
        <sz val="10"/>
        <color theme="1"/>
        <rFont val="Times New Roman"/>
        <family val="1"/>
      </rPr>
      <t xml:space="preserve"> — The fair values of demand, savings deposits and securities sold under agreements to repurchase are, by definition, equal to the amount payable on demand and therefore approximate their carrying amounts. The fair values for time deposits are estimated using a discounted cash flow calculation that utilizes interest rates currently being offered on time deposits with similar contractual maturities.</t>
    </r>
  </si>
  <si>
    <r>
      <t>FHLB borrowed funds</t>
    </r>
    <r>
      <rPr>
        <sz val="10"/>
        <color theme="1"/>
        <rFont val="Times New Roman"/>
        <family val="1"/>
      </rPr>
      <t xml:space="preserve"> — For short-term instruments, the carrying amount is a reasonable estimate of fair value. The fair value of long-term debt is estimated based on the current rates available to the Company for debt with similar terms and remaining maturities.</t>
    </r>
  </si>
  <si>
    <r>
      <t>Accrued interest payable</t>
    </r>
    <r>
      <rPr>
        <sz val="10"/>
        <color theme="1"/>
        <rFont val="Times New Roman"/>
        <family val="1"/>
      </rPr>
      <t xml:space="preserve"> — The carrying amount of accrued interest payable approximates its fair value.</t>
    </r>
  </si>
  <si>
    <r>
      <t>Subordinated debentures</t>
    </r>
    <r>
      <rPr>
        <sz val="10"/>
        <color theme="1"/>
        <rFont val="Times New Roman"/>
        <family val="1"/>
      </rPr>
      <t xml:space="preserve"> — The fair value of subordinated debentures is estimated using the rates that would be charged for subordinated debentures of similar remaining maturities.</t>
    </r>
  </si>
  <si>
    <r>
      <t>Commitments to extend credit, letters of credit and lines of credit</t>
    </r>
    <r>
      <rPr>
        <sz val="10"/>
        <color theme="1"/>
        <rFont val="Times New Roman"/>
        <family val="1"/>
      </rPr>
      <t xml:space="preserve"> — The fair value of commitments is estimated using the fees currently charged to enter into similar agreements, taking into account the remaining terms of the agreements and the present creditworthiness of the counterparties. For fixed rate loan commitments, fair value also considers the difference between current levels of interest rates and the committed rates. The fair values of letters of credit and lines of credit are based on fees currently charged for similar agreements or on the estimated cost to terminate or otherwise settle the obligations with the counterparties at the reporting date. The fair value of these commitments is not material.</t>
    </r>
  </si>
  <si>
    <t>The following table presents the estimated fair values of the Company’s financial instruments. The fair values of certain of these instruments were calculated by discounting expected cash flows, which involves significant judgments by management and uncertainties. Fair value is the estimated amount at which financial assets or liabilities could be exchanged in a current transaction between willing parties other than in a forced or liquidation sale. Because no market exists for certain of these financial instruments and because management does not intend to sell these financial instruments, the Company does not know whether the fair values shown below represent values at which the respective financial instruments could be sold individually or in the aggregate.</t>
  </si>
  <si>
    <t>Amount</t>
  </si>
  <si>
    <t>Level</t>
  </si>
  <si>
    <t>Financial assets:</t>
  </si>
  <si>
    <t>Investment securities – held-to-maturity</t>
  </si>
  <si>
    <t>Loans receivable not covered by loss share, net of non-covered impaired loans and allowance</t>
  </si>
  <si>
    <t>Loans receivable covered by FDIC loss share, net of allowance</t>
  </si>
  <si>
    <t>Financial liabilities:</t>
  </si>
  <si>
    <t>Demand and non-interest bearing</t>
  </si>
  <si>
    <t>Federal funds purchased</t>
  </si>
  <si>
    <t>N/A</t>
  </si>
  <si>
    <t>Accrued interest payable</t>
  </si>
  <si>
    <t>Recent Accounting Pronouncements</t>
  </si>
  <si>
    <t>Accounting Changes And Error Corrections [Abstract]</t>
  </si>
  <si>
    <t>22. Recent Accounting Pronouncements</t>
  </si>
  <si>
    <t>In January 2014, the Financial Accounting Standards Board (“FASB”) issued Accounting Standards Update (“ASU”) No. 2014-04, “Receivables: Reclassification of Residential Real Estate Collateralized Consumer Mortgage Loans upon Foreclosure (Topic 310-40).” ASU 2014-04 clarifies that an in substance repossession or foreclosure occurs upon either the creditor obtaining legal title to the residential real estate property or the borrower conveying all interest in the residential real estate property to the creditor to satisfy that loan through completion of a deed in lieu of foreclosure or through a similar legal agreement. The amendments are effective for annual periods, and interim reporting periods within those annual periods, beginning after December 15, 2014. The amendments may be adopted using either a modified retrospective transition method or a prospective transition method. Early adoption is permitted. Adoption of ASU 2014-04 is not expected to have a significant effect on the Company’s financial statements.</t>
  </si>
  <si>
    <t>In January 2014, the FASB issued ASU No. 2014-01, “Accounting for Investments in Affordable Housing Projects (Topic 323).” ASU 2014-01 revises the necessary criteria that need to be met in order for an entity to account for investments in affordable housing projects net of the provision for income taxes. It also changes the method of recognition from an effective amortization approach to a proportional amortization approach. Additional disclosures were also set forth in this update. The amendments are effective for annual periods, and interim reporting periods within those annual periods, beginning after December 15, 2014. The amendments are required to be applied retrospectively to all periods presented. Early adoption is permitted. Adoption of ASU 2014-01 is not expected to have a significant effect on the Company’s financial statements.</t>
  </si>
  <si>
    <t>Presently, the Company is not aware of any changes from the Financial Accounting Standards Board that will have a material impact on the Company’s present or future financial statements.</t>
  </si>
  <si>
    <t>Subsequent Events</t>
  </si>
  <si>
    <t>Subsequent Events [Abstract]</t>
  </si>
  <si>
    <t>23. Subsequent Events</t>
  </si>
  <si>
    <r>
      <t>Business Combination</t>
    </r>
    <r>
      <rPr>
        <sz val="10"/>
        <color rgb="FF000000"/>
        <rFont val="Calibri"/>
        <family val="2"/>
        <scheme val="minor"/>
      </rPr>
      <t> – Subsequent to March 31, 2014, on April 25, 2014, Home BancShares, Inc. (“Home” or “the Company”) entered into a definitive agreement with Florida Traditions Bank (“Traditions”) to acquire all of the outstanding shares of Traditions, which will be merged into Centennial Bank.</t>
    </r>
  </si>
  <si>
    <t>Under the terms of the Agreement, shareholders of Traditions will receive approximately $43.0 million of Home common stock. The number of shares of Home common stock to be issued to Traditions shareholders will be determined based on the average closing price of Home common stock for the 20 trading days immediately prior to the closing date. If, however, the 20-day average closing price of Home exceeds $40.25 immediately prior to closing, the number of shares of Home common stock issuable will be based on the $40.25 price. In addition, if the 20-day average closing price of the Home common stock decreases to $29.75 or below, then the Agreement may be terminated by Home.</t>
  </si>
  <si>
    <t>Traditions currently operates eight banking locations in Central Florida, including its main office in Dade City, Florida. As of March 31, 2014, Traditions had approximately $312.0 million in total assets, $248.8 million in loans, and $277.7 million in deposits. Upon completion of the transaction, the combined company will have approximately $7.09 billion in total assets, $5.62 billion in deposits, $4.60 billion in loans and 155 branches across Arkansas, Florida and South Alabama.</t>
  </si>
  <si>
    <t>The transaction is expected to be accretive to the Company’s book value per share, tangible book value per share, diluted earnings per share and net income. The acquisition is expected to close in the third quarter and is subject to shareholder approval, regulatory approvals, and other customary conditions.</t>
  </si>
  <si>
    <t>Nature of Operations and Summary of Significant Accounting Policies (Policies)</t>
  </si>
  <si>
    <t>Debt and Equity Securities</t>
  </si>
  <si>
    <t>Fair Value Measurement</t>
  </si>
  <si>
    <t>Nature of Operations and Summary of Significant Accounting Policies (Tables)</t>
  </si>
  <si>
    <t>Computation of Basic and Diluted Earnings per Common Share (EPS)</t>
  </si>
  <si>
    <t>The following table sets forth the computation of basic and diluted earnings per share (EPS) for the following periods:</t>
  </si>
  <si>
    <t>Investment Securities (Tables)</t>
  </si>
  <si>
    <t>Amortized Cost and Estimated Fair Value of Investment Securities Classified as Available-for-Sale</t>
  </si>
  <si>
    <t>Schedule of Amortized Cost and Estimated Fair Value of Investment Securities Classified as Held-to-Maturity</t>
  </si>
  <si>
    <t>Amortized Cost and Estimated Fair Value of Securities Contractual Maturity</t>
  </si>
  <si>
    <t>Unrealized Losses and Estimated Fair Value of Investment Securities Available for Sale and Held to Maturity</t>
  </si>
  <si>
    <t>Schedule of Income Earned on Securities</t>
  </si>
  <si>
    <t>Loans Receivable Not Covered by Loss Share (Tables)</t>
  </si>
  <si>
    <t>Summary of Various Categories of Loans not Covered by Loss Share</t>
  </si>
  <si>
    <t>Loans Receivable Covered by FDIC Loss Share (Tables)</t>
  </si>
  <si>
    <t>Carrying Value of All Purchased Covered Impaired Loans</t>
  </si>
  <si>
    <t>Allowance for Loan Losses, Credit Quality and Other (Tables)</t>
  </si>
  <si>
    <t>Summary of Changes in Allowance for Covered and Non-Covered Loan Losses</t>
  </si>
  <si>
    <t>Balance of Allowance for Loan Losses</t>
  </si>
  <si>
    <t>Summary of Aging Analysis for Non-Covered Loan Portfolio</t>
  </si>
  <si>
    <t>Summary of Non-Covered Impaired Loans</t>
  </si>
  <si>
    <t>Presentation of Classified and Non-Covered Loans by Class and Risk Rating</t>
  </si>
  <si>
    <t>Presentation of Non-Covered TDR's by Class</t>
  </si>
  <si>
    <t>Presentation of Non-Covered TDR's on Non-Accrual Status</t>
  </si>
  <si>
    <t>Changes in Carrying Amount of Accretable Yield for Purchased Credit Impaired Loans Acquired</t>
  </si>
  <si>
    <t>For Loans Covered by FDIC Loss Share [Member]</t>
  </si>
  <si>
    <t>Goodwill and Core Deposits and Other Intangibles (Tables)</t>
  </si>
  <si>
    <t>Summary of Changes in Carrying Amount and Accumulated Amortization of Company's Goodwill and Core Deposits and Other Intangibles</t>
  </si>
  <si>
    <t>Summary of Carrying Amount and Accumulated Amortization of Core Deposits and Other Intangibles</t>
  </si>
  <si>
    <t>Subordinated Debentures (Tables)</t>
  </si>
  <si>
    <t>Preferred Trust Securities and Subordinated Debentures</t>
  </si>
  <si>
    <t>Income Taxes (Tables)</t>
  </si>
  <si>
    <t>Summary of Components of Provision (Benefit) for Income Taxes</t>
  </si>
  <si>
    <t>Reconciliation between Statutory Federal Income Tax Rate and Effective Income Tax Rate</t>
  </si>
  <si>
    <t>Differences between Tax Basis of Assets and Liabilities</t>
  </si>
  <si>
    <t>Common Stock and Compensation Plans (Tables)</t>
  </si>
  <si>
    <t>Summary of Transactions under Company's Stock Option Plans</t>
  </si>
  <si>
    <t>Summary of Stock Options on Valuation Assumptions</t>
  </si>
  <si>
    <t>Summary of Currently Outstanding and Exercisable Options</t>
  </si>
  <si>
    <t>Summary of Company's Restricted Stock Issued and Outstanding</t>
  </si>
  <si>
    <t>Non-Interest Expense (Tables)</t>
  </si>
  <si>
    <t>Components of Non-Interest Expense</t>
  </si>
  <si>
    <t>Additional Cash Flow Information (Tables)</t>
  </si>
  <si>
    <t>Summary of Additional Cash Flow Information</t>
  </si>
  <si>
    <t>Financial Instruments (Tables)</t>
  </si>
  <si>
    <t>Estimated Fair Values of Financial Instruments</t>
  </si>
  <si>
    <t>Nature of Operations and Summary of Significant Accounting Policies - Additional Information (Detail)</t>
  </si>
  <si>
    <t>Segments</t>
  </si>
  <si>
    <t>Regulatory Assets [Abstract]</t>
  </si>
  <si>
    <t>Number of Reportable Segments</t>
  </si>
  <si>
    <t>Nature of Operations and Summary of Significant Accounting Policies - Computation of Basic and Diluted Earnings per Common Share (EPS) (Detail) (USD $)</t>
  </si>
  <si>
    <t>Earnings Per Share [Abstract]</t>
  </si>
  <si>
    <t>Business Combinations - Acquisition Liberty Bancshares, Inc. - Additional Information (Detail) (USD $)</t>
  </si>
  <si>
    <t>Oct. 24, 2013</t>
  </si>
  <si>
    <t>Liberty Bank [Member]</t>
  </si>
  <si>
    <t>Arkansas [Member]</t>
  </si>
  <si>
    <t>BankingCenters</t>
  </si>
  <si>
    <t>Business Acquisition [Line Items]</t>
  </si>
  <si>
    <t>Common stock issued</t>
  </si>
  <si>
    <t>Common stock issued value</t>
  </si>
  <si>
    <t>Cash in exchange for outstanding shares</t>
  </si>
  <si>
    <t>Date of completion of acquisition</t>
  </si>
  <si>
    <t>Number of banking centers</t>
  </si>
  <si>
    <t>Acquired assets</t>
  </si>
  <si>
    <t>Performing loans including loan discounts</t>
  </si>
  <si>
    <t>Assumed deposits</t>
  </si>
  <si>
    <t>Investment Securities - Amortized Cost and Estimated Fair Value of Investment Securities Classified as Available-for-Sale (Detail) (USD $)</t>
  </si>
  <si>
    <t>Schedule Of Available-For-Sale Securities [Line Items]</t>
  </si>
  <si>
    <t>Amortized Cost</t>
  </si>
  <si>
    <t>Gross Unrealized Gains</t>
  </si>
  <si>
    <t>Gross Unrealized (Losses)</t>
  </si>
  <si>
    <t>Estimated Fair Value</t>
  </si>
  <si>
    <t>U.S. Government-sponsored enterprises [Member]</t>
  </si>
  <si>
    <t>Mortgage-backed securities [Member]</t>
  </si>
  <si>
    <t>State and political subdivisions [Member]</t>
  </si>
  <si>
    <t>Other securities [Member]</t>
  </si>
  <si>
    <t>Investment Securities - Amortized Cost and Estimated Fair Value of Investment Securities Classified as Held-to-Maturity (Detail) (USD $)</t>
  </si>
  <si>
    <t>Schedule Of Held-to-Maturity Securities [Line Items]</t>
  </si>
  <si>
    <t>Held-to-maturity [Member]</t>
  </si>
  <si>
    <t>Held-to-maturity [Member] | Mortgage-backed securities [Member]</t>
  </si>
  <si>
    <t>Held-to-maturity [Member] | State and political subdivisions [Member]</t>
  </si>
  <si>
    <t>Investment Securities - Additional Information (Detail) (USD $)</t>
  </si>
  <si>
    <t>Security</t>
  </si>
  <si>
    <t>Available For Sale Securities [Abstract]</t>
  </si>
  <si>
    <t>Amortized cost principally investment securities</t>
  </si>
  <si>
    <t>Investment securities pledged as collateral</t>
  </si>
  <si>
    <t>Available for sale securities sold</t>
  </si>
  <si>
    <t>Securities held to maturity</t>
  </si>
  <si>
    <t>Other than temporary impairment of securities</t>
  </si>
  <si>
    <t>Unrealized losses</t>
  </si>
  <si>
    <t>Percentage of Company's investment portfolio</t>
  </si>
  <si>
    <t>Maturity description of investment portfolio</t>
  </si>
  <si>
    <t>'Five years or less</t>
  </si>
  <si>
    <t>Investment Securities - Amortized Cost and Estimated Fair Value of Securities Contractual Maturity (Detail) (USD $)</t>
  </si>
  <si>
    <t>Available-for-Sale Securities, Amortized Cost</t>
  </si>
  <si>
    <t>Due in one year or less, Amortized Cost</t>
  </si>
  <si>
    <t>Due after one year through five years, Amortized Cost</t>
  </si>
  <si>
    <t>Due after five years through ten years, Amortized Cost</t>
  </si>
  <si>
    <t>Due after ten years, Amortized Cost</t>
  </si>
  <si>
    <t>Total, Amortized Cost</t>
  </si>
  <si>
    <t>Available-for-Sale Securities, Estimated Fair Value</t>
  </si>
  <si>
    <t>Due in one year or less, Estimated Fair Value</t>
  </si>
  <si>
    <t>Due after one year through five years, Estimated Fair Value</t>
  </si>
  <si>
    <t>Due after five years through ten years, Estimated Fair Value</t>
  </si>
  <si>
    <t>Due after ten years, Estimated Fair Value</t>
  </si>
  <si>
    <t>Held-to-Maturity Securities, Amortized Cost</t>
  </si>
  <si>
    <t>Due in one year or less, Held to Maturity Amortized Cost</t>
  </si>
  <si>
    <t>Due after one year through five years, Held to Maturity Amortized Cost</t>
  </si>
  <si>
    <t>Due after five years through ten years, Held to Maturity Amortized Cost</t>
  </si>
  <si>
    <t>Due after ten years, Held to Maturity Amortized Cost</t>
  </si>
  <si>
    <t>Held-to-Maturity Securities, Estimated Fair Value</t>
  </si>
  <si>
    <t>Due in one year or less, Held to Maturity Estimated Fair Value</t>
  </si>
  <si>
    <t>Due after one year through five years, Held to Maturity Estimated Fair Value</t>
  </si>
  <si>
    <t>Due after five years through ten years, Held to Maturity Estimated Fair Value</t>
  </si>
  <si>
    <t>Due after ten years, Held to Maturity Estimated Fair Value</t>
  </si>
  <si>
    <t>Total, Held to Maturity Estimated Fair Value</t>
  </si>
  <si>
    <t>Investment Securities - Unrealized Losses and Estimated Fair Value of Investment Securities Available for Sale and Held to Maturity (Detail) (USD $)</t>
  </si>
  <si>
    <t>Fair Value of Available-for-Sale Securities, Less Than 12 Months</t>
  </si>
  <si>
    <t>Unrealized Losses of Available-for-Sale Securities, Less Than 12 Months</t>
  </si>
  <si>
    <t>Fair Value of Available-for-Sale Securities, 12 Months or More</t>
  </si>
  <si>
    <t>Unrealized Losses of Available-for-Sale Securities, 12 Months or More</t>
  </si>
  <si>
    <t>Fair Value of Available-for-Sale Securities, Total</t>
  </si>
  <si>
    <t>Unrealized Losses of Available-for-Sale Securities, Total</t>
  </si>
  <si>
    <t>Investment Securities - Schedule of Income Earned on Securities (Detail) (USD $)</t>
  </si>
  <si>
    <t>Investment Income [Line Items]</t>
  </si>
  <si>
    <t>Income earned on securities, taxable</t>
  </si>
  <si>
    <t>Income earned on securities, tax-exempt</t>
  </si>
  <si>
    <t>Income earned on securities, total</t>
  </si>
  <si>
    <t>Available-for-sale [Member]</t>
  </si>
  <si>
    <t>Loans Receivable Not Covered by Loss Share - Summary of Various Categories of Loans not Covered by Loss Share (Detail) (USD $)</t>
  </si>
  <si>
    <t>Accounts, Notes, Loans and Financing Receivable [Line Items]</t>
  </si>
  <si>
    <t>Real estate [Member]</t>
  </si>
  <si>
    <t>Non-farm/non-residential [Member] | Commercial real estate loans [Member]</t>
  </si>
  <si>
    <t>Construction/land development [Member] | Commercial real estate loans [Member]</t>
  </si>
  <si>
    <t>Agricultural [Member] | Commercial real estate loans [Member]</t>
  </si>
  <si>
    <t>Residential 1-4 family [Member] | Residential Real Estate loans [Member]</t>
  </si>
  <si>
    <t>Multifamily residential [Member] | Residential Real Estate loans [Member]</t>
  </si>
  <si>
    <t>Consumer [Member]</t>
  </si>
  <si>
    <t>Commercial and Industrial [Member]</t>
  </si>
  <si>
    <t>Agricultural [Member]</t>
  </si>
  <si>
    <t>Other [Member]</t>
  </si>
  <si>
    <t>Loans Receivable Not Covered by Loss Share - Additional Information (Detail) (USD $)</t>
  </si>
  <si>
    <t>Guaranteed portion of SBA loans sold</t>
  </si>
  <si>
    <t>Gain on sale of guaranteed portion of SBA loans</t>
  </si>
  <si>
    <t>Mortgage loans held for sale</t>
  </si>
  <si>
    <t>Nonrefundable Fees And Other Costs [Member] | Liberty Bank [Member]</t>
  </si>
  <si>
    <t>Loans acquired net</t>
  </si>
  <si>
    <t>Loans acquired gross</t>
  </si>
  <si>
    <t>Discount on loans acquired</t>
  </si>
  <si>
    <t>Loans And Debt Securities [Member] | Liberty Bank [Member]</t>
  </si>
  <si>
    <t>Loans Receivable Covered by FDIC Loss Share - Carrying Value of All Purchased Covered Impaired Loans (Detail) (USD $)</t>
  </si>
  <si>
    <t>Loans Receivable Covered by FDIC Loss Share - Additional Information (Detail) (USD $)</t>
  </si>
  <si>
    <t>In Millions, unless otherwise specified</t>
  </si>
  <si>
    <t>Receivables [Abstract]</t>
  </si>
  <si>
    <t>Accruing past due loans 90 days of more</t>
  </si>
  <si>
    <t>Allowance for Loan Losses, Credit Quality and Other - Summary of Changes in Allowance for Covered and Non-Covered Loan Losses (Detail) (USD $)</t>
  </si>
  <si>
    <t>12 Months Ended</t>
  </si>
  <si>
    <t>Balance, December 31</t>
  </si>
  <si>
    <t>For Loans Not Covered by Loss Share [Member]</t>
  </si>
  <si>
    <t>Allowance for Loan Losses, Credit Quality and Other - Additional Information (Detail) (USD $)</t>
  </si>
  <si>
    <t>Rating</t>
  </si>
  <si>
    <t>Amount of discount accreted into income over weighted-average life of the loans on non-covered loans acquired</t>
  </si>
  <si>
    <t>Non-accruing loans not covered by loss share</t>
  </si>
  <si>
    <t>Interest recognized on non-covered impaired loans</t>
  </si>
  <si>
    <t>Risk rating scale of loan</t>
  </si>
  <si>
    <t>'Loans are rated on a scale from 1 to 8</t>
  </si>
  <si>
    <t>Amount of loan assessed for impairment on a quarterly basis</t>
  </si>
  <si>
    <t>Over $1,000,000 assessed minimum rated</t>
  </si>
  <si>
    <t>Over $1,000,000 assessed maximum rated</t>
  </si>
  <si>
    <t>Allowances for loan losses related to the purchased impaired loans</t>
  </si>
  <si>
    <t>Increase in indemnified assets</t>
  </si>
  <si>
    <t>Net provision for loan losses covered by loss share with FDIC</t>
  </si>
  <si>
    <t>Total accretable yield expectations for loan pools</t>
  </si>
  <si>
    <t>Adjustment to yield over the weighted average life of the loans</t>
  </si>
  <si>
    <t>Decrease in indemnification asset</t>
  </si>
  <si>
    <t>Increase in FDIC true-up liability</t>
  </si>
  <si>
    <t>Amortization of indemnification asset over weighted average life of the loans</t>
  </si>
  <si>
    <t>Pre-tax net income</t>
  </si>
  <si>
    <t>Allowance for Loan Losses, Credit Quality and Other - Balance of Allowance for Loan Losses (Detail) (USD $)</t>
  </si>
  <si>
    <t>Total Loans Receivable</t>
  </si>
  <si>
    <t>For Loans Not Covered by Loss Share [Member] | Allowance for loan losses [Member]</t>
  </si>
  <si>
    <t>Loans evaluated for impairment ending balance</t>
  </si>
  <si>
    <t>For Loans Not Covered by Loss Share [Member] | Loans receivable [Member]</t>
  </si>
  <si>
    <t>Construction/land development [Member] | For Loans Not Covered by Loss Share [Member]</t>
  </si>
  <si>
    <t>Construction/land development [Member] | For Loans Not Covered by Loss Share [Member] | Allowance for loan losses [Member]</t>
  </si>
  <si>
    <t>Construction/land development [Member] | For Loans Not Covered by Loss Share [Member] | Loans receivable [Member]</t>
  </si>
  <si>
    <t>Other Commercial Real Estate [Member] | For Loans Not Covered by Loss Share [Member] | Allowance for loan losses [Member]</t>
  </si>
  <si>
    <t>Other Commercial Real Estate [Member] | For Loans Not Covered by Loss Share [Member] | Loans receivable [Member]</t>
  </si>
  <si>
    <t>Residential Real Estate loans [Member] | For Loans Not Covered by Loss Share [Member] | Allowance for loan losses [Member]</t>
  </si>
  <si>
    <t>Residential Real Estate loans [Member] | For Loans Not Covered by Loss Share [Member] | Loans receivable [Member]</t>
  </si>
  <si>
    <t>Commercial and Industrial [Member] | For Loans Not Covered by Loss Share [Member]</t>
  </si>
  <si>
    <t>Commercial and Industrial [Member] | For Loans Not Covered by Loss Share [Member] | Allowance for loan losses [Member]</t>
  </si>
  <si>
    <t>Commercial and Industrial [Member] | For Loans Not Covered by Loss Share [Member] | Loans receivable [Member]</t>
  </si>
  <si>
    <t>Consumer &amp; Other [Member] | For Loans Not Covered by Loss Share [Member] | Allowance for loan losses [Member]</t>
  </si>
  <si>
    <t>Consumer &amp; Other [Member] | For Loans Not Covered by Loss Share [Member] | Loans receivable [Member]</t>
  </si>
  <si>
    <t>Unallocated [Member] | For Loans Not Covered by Loss Share [Member] | Allowance for loan losses [Member]</t>
  </si>
  <si>
    <t>Unallocated [Member] | For Loans Not Covered by Loss Share [Member] | Loans receivable [Member]</t>
  </si>
  <si>
    <t>Allowance for Loan Losses, Credit Quality and Other - Summary of Aging Analysis for Non-Covered Loan Portfolio (Detail) (USD $)</t>
  </si>
  <si>
    <t>Financing Receivable, Recorded Investment, Past Due [Line Items]</t>
  </si>
  <si>
    <t>Loans Past Due 30-59 Days</t>
  </si>
  <si>
    <t>Loans Past Due 60-89 Days</t>
  </si>
  <si>
    <t>Loans Past Due 90 Days or More</t>
  </si>
  <si>
    <t>Total Past Due</t>
  </si>
  <si>
    <t>Current Loans</t>
  </si>
  <si>
    <t>Accruing Loans Past Due 90 Days or More</t>
  </si>
  <si>
    <t>For Loans Not Covered by Loss Share [Member] | Non-farm/non-residential [Member]</t>
  </si>
  <si>
    <t>For Loans Not Covered by Loss Share [Member] | Construction/land development [Member]</t>
  </si>
  <si>
    <t>For Loans Not Covered by Loss Share [Member] | Agricultural [Member]</t>
  </si>
  <si>
    <t>For Loans Not Covered by Loss Share [Member] | Residential 1-4 family [Member]</t>
  </si>
  <si>
    <t>For Loans Not Covered by Loss Share [Member] | Multifamily residential [Member]</t>
  </si>
  <si>
    <t>For Loans Not Covered by Loss Share [Member] | Consumer [Member]</t>
  </si>
  <si>
    <t>For Loans Not Covered by Loss Share [Member] | Commercial and Industrial [Member]</t>
  </si>
  <si>
    <t>For Loans Not Covered by Loss Share [Member] | Agricultural and other [Member]</t>
  </si>
  <si>
    <t>Real estate [Member] | For Loans Not Covered by Loss Share [Member]</t>
  </si>
  <si>
    <t>Real estate [Member] | For Loans Not Covered by Loss Share [Member] | Non-farm/non-residential [Member]</t>
  </si>
  <si>
    <t>Real estate [Member] | For Loans Not Covered by Loss Share [Member] | Construction/land development [Member]</t>
  </si>
  <si>
    <t>Real estate [Member] | For Loans Not Covered by Loss Share [Member] | Agricultural [Member]</t>
  </si>
  <si>
    <t>Real estate [Member] | For Loans Not Covered by Loss Share [Member] | Residential 1-4 family [Member]</t>
  </si>
  <si>
    <t>Real estate [Member] | For Loans Not Covered by Loss Share [Member] | Multifamily residential [Member]</t>
  </si>
  <si>
    <t>Allowance for Loan Losses, Credit Quality and Other - Summary of Non-Covered Impaired Loans (Detail) (USD $)</t>
  </si>
  <si>
    <t>Loans Without Specific Valuation Allowance [Member]</t>
  </si>
  <si>
    <t>Non-farm/non-residential [Member]</t>
  </si>
  <si>
    <t>Construction/land development [Member]</t>
  </si>
  <si>
    <t>Residential 1-4 family [Member]</t>
  </si>
  <si>
    <t>Multifamily residential [Member]</t>
  </si>
  <si>
    <t>Agricultural and other [Member]</t>
  </si>
  <si>
    <t>Loans With Specific Valuation Allowance [Member]</t>
  </si>
  <si>
    <t>Total Impaired Loans [Member]</t>
  </si>
  <si>
    <t>Financing Receivable, Impaired [Line Items]</t>
  </si>
  <si>
    <t>Unpaid Contractual Principal Balance</t>
  </si>
  <si>
    <t>Total Recorded Investment</t>
  </si>
  <si>
    <t>Allocation of Allowance for Loan Losses</t>
  </si>
  <si>
    <t>Average Recorded Investment</t>
  </si>
  <si>
    <t>Interest Recognized</t>
  </si>
  <si>
    <t>Allowance for Loan Losses, Credit Quality and Other - Presentation of Classified and Non-Covered Loans by Class and Risk Rating (Detail) (USD $)</t>
  </si>
  <si>
    <t>Financing Receivable, Recorded Investment [Line Items]</t>
  </si>
  <si>
    <t>For Loans Not Covered by Loss Share [Member] | Real estate [Member]</t>
  </si>
  <si>
    <t>Risk Rated 1 [Member] | For Loans Not Covered by Loss Share [Member]</t>
  </si>
  <si>
    <t>Risk Rated 1 [Member] | For Loans Not Covered by Loss Share [Member] | Non-farm/non-residential [Member]</t>
  </si>
  <si>
    <t>Risk Rated 1 [Member] | For Loans Not Covered by Loss Share [Member] | Construction/land development [Member]</t>
  </si>
  <si>
    <t>Risk Rated 1 [Member] | For Loans Not Covered by Loss Share [Member] | Agricultural [Member]</t>
  </si>
  <si>
    <t>Risk Rated 1 [Member] | For Loans Not Covered by Loss Share [Member] | Residential 1-4 family [Member]</t>
  </si>
  <si>
    <t>Risk Rated 1 [Member] | For Loans Not Covered by Loss Share [Member] | Multifamily residential [Member]</t>
  </si>
  <si>
    <t>Risk Rated 1 [Member] | For Loans Not Covered by Loss Share [Member] | Real estate [Member]</t>
  </si>
  <si>
    <t>Risk Rated 1 [Member] | For Loans Not Covered by Loss Share [Member] | Consumer [Member]</t>
  </si>
  <si>
    <t>Risk Rated 1 [Member] | For Loans Not Covered by Loss Share [Member] | Commercial and Industrial [Member]</t>
  </si>
  <si>
    <t>Risk Rated 1 [Member] | For Loans Not Covered by Loss Share [Member] | Agricultural and other [Member]</t>
  </si>
  <si>
    <t>Risk Rated 2 [Member] | For Loans Not Covered by Loss Share [Member]</t>
  </si>
  <si>
    <t>Risk Rated 2 [Member] | For Loans Not Covered by Loss Share [Member] | Non-farm/non-residential [Member]</t>
  </si>
  <si>
    <t>Risk Rated 2 [Member] | For Loans Not Covered by Loss Share [Member] | Construction/land development [Member]</t>
  </si>
  <si>
    <t>Risk Rated 2 [Member] | For Loans Not Covered by Loss Share [Member] | Agricultural [Member]</t>
  </si>
  <si>
    <t>Risk Rated 2 [Member] | For Loans Not Covered by Loss Share [Member] | Residential 1-4 family [Member]</t>
  </si>
  <si>
    <t>Risk Rated 2 [Member] | For Loans Not Covered by Loss Share [Member] | Multifamily residential [Member]</t>
  </si>
  <si>
    <t>Risk Rated 2 [Member] | For Loans Not Covered by Loss Share [Member] | Real estate [Member]</t>
  </si>
  <si>
    <t>Risk Rated 2 [Member] | For Loans Not Covered by Loss Share [Member] | Consumer [Member]</t>
  </si>
  <si>
    <t>Risk Rated 2 [Member] | For Loans Not Covered by Loss Share [Member] | Commercial and Industrial [Member]</t>
  </si>
  <si>
    <t>Risk Rated 2 [Member] | For Loans Not Covered by Loss Share [Member] | Agricultural and other [Member]</t>
  </si>
  <si>
    <t>Risk Rated 3 [Member] | For Loans Not Covered by Loss Share [Member]</t>
  </si>
  <si>
    <t>Risk Rated 3 [Member] | For Loans Not Covered by Loss Share [Member] | Non-farm/non-residential [Member]</t>
  </si>
  <si>
    <t>Risk Rated 3 [Member] | For Loans Not Covered by Loss Share [Member] | Construction/land development [Member]</t>
  </si>
  <si>
    <t>Risk Rated 3 [Member] | For Loans Not Covered by Loss Share [Member] | Agricultural [Member]</t>
  </si>
  <si>
    <t>Risk Rated 3 [Member] | For Loans Not Covered by Loss Share [Member] | Residential 1-4 family [Member]</t>
  </si>
  <si>
    <t>Risk Rated 3 [Member] | For Loans Not Covered by Loss Share [Member] | Multifamily residential [Member]</t>
  </si>
  <si>
    <t>Risk Rated 3 [Member] | For Loans Not Covered by Loss Share [Member] | Real estate [Member]</t>
  </si>
  <si>
    <t>Risk Rated 3 [Member] | For Loans Not Covered by Loss Share [Member] | Consumer [Member]</t>
  </si>
  <si>
    <t>Risk Rated 3 [Member] | For Loans Not Covered by Loss Share [Member] | Commercial and Industrial [Member]</t>
  </si>
  <si>
    <t>Risk Rated 3 [Member] | For Loans Not Covered by Loss Share [Member] | Agricultural and other [Member]</t>
  </si>
  <si>
    <t>Risk Rated 4 [Member] | For Loans Not Covered by Loss Share [Member]</t>
  </si>
  <si>
    <t>Risk Rated 4 [Member] | For Loans Not Covered by Loss Share [Member] | Non-farm/non-residential [Member]</t>
  </si>
  <si>
    <t>Risk Rated 4 [Member] | For Loans Not Covered by Loss Share [Member] | Construction/land development [Member]</t>
  </si>
  <si>
    <t>Risk Rated 4 [Member] | For Loans Not Covered by Loss Share [Member] | Agricultural [Member]</t>
  </si>
  <si>
    <t>Risk Rated 4 [Member] | For Loans Not Covered by Loss Share [Member] | Residential 1-4 family [Member]</t>
  </si>
  <si>
    <t>Risk Rated 4 [Member] | For Loans Not Covered by Loss Share [Member] | Multifamily residential [Member]</t>
  </si>
  <si>
    <t>Risk Rated 4 [Member] | For Loans Not Covered by Loss Share [Member] | Real estate [Member]</t>
  </si>
  <si>
    <t>Risk Rated 4 [Member] | For Loans Not Covered by Loss Share [Member] | Consumer [Member]</t>
  </si>
  <si>
    <t>Risk Rated 4 [Member] | For Loans Not Covered by Loss Share [Member] | Commercial and Industrial [Member]</t>
  </si>
  <si>
    <t>Risk Rated 4 [Member] | For Loans Not Covered by Loss Share [Member] | Agricultural and other [Member]</t>
  </si>
  <si>
    <t>Risk Rated 5 [Member] | For Loans Not Covered by Loss Share [Member]</t>
  </si>
  <si>
    <t>Risk Rated 5 [Member] | For Loans Not Covered by Loss Share [Member] | Non-farm/non-residential [Member]</t>
  </si>
  <si>
    <t>Risk Rated 5 [Member] | For Loans Not Covered by Loss Share [Member] | Construction/land development [Member]</t>
  </si>
  <si>
    <t>Risk Rated 5 [Member] | For Loans Not Covered by Loss Share [Member] | Agricultural [Member]</t>
  </si>
  <si>
    <t>Risk Rated 5 [Member] | For Loans Not Covered by Loss Share [Member] | Residential 1-4 family [Member]</t>
  </si>
  <si>
    <t>Risk Rated 5 [Member] | For Loans Not Covered by Loss Share [Member] | Multifamily residential [Member]</t>
  </si>
  <si>
    <t>Risk Rated 5 [Member] | For Loans Not Covered by Loss Share [Member] | Real estate [Member]</t>
  </si>
  <si>
    <t>Risk Rated 5 [Member] | For Loans Not Covered by Loss Share [Member] | Consumer [Member]</t>
  </si>
  <si>
    <t>Risk Rated 5 [Member] | For Loans Not Covered by Loss Share [Member] | Commercial and Industrial [Member]</t>
  </si>
  <si>
    <t>Risk Rated 5 [Member] | For Loans Not Covered by Loss Share [Member] | Agricultural and other [Member]</t>
  </si>
  <si>
    <t>Classified Total [Member] | For Loans Not Covered by Loss Share [Member]</t>
  </si>
  <si>
    <t>Classified Total [Member] | For Loans Not Covered by Loss Share [Member] | Non-farm/non-residential [Member]</t>
  </si>
  <si>
    <t>Classified Total [Member] | For Loans Not Covered by Loss Share [Member] | Construction/land development [Member]</t>
  </si>
  <si>
    <t>Classified Total [Member] | For Loans Not Covered by Loss Share [Member] | Agricultural [Member]</t>
  </si>
  <si>
    <t>Classified Total [Member] | For Loans Not Covered by Loss Share [Member] | Residential 1-4 family [Member]</t>
  </si>
  <si>
    <t>Classified Total [Member] | For Loans Not Covered by Loss Share [Member] | Multifamily residential [Member]</t>
  </si>
  <si>
    <t>Classified Total [Member] | For Loans Not Covered by Loss Share [Member] | Real estate [Member]</t>
  </si>
  <si>
    <t>Classified Total [Member] | For Loans Not Covered by Loss Share [Member] | Consumer [Member]</t>
  </si>
  <si>
    <t>Classified Total [Member] | For Loans Not Covered by Loss Share [Member] | Commercial and Industrial [Member]</t>
  </si>
  <si>
    <t>Classified Total [Member] | For Loans Not Covered by Loss Share [Member] | Agricultural and other [Member]</t>
  </si>
  <si>
    <t>Risk Rated 6 [Member] | For Loans Not Covered by Loss Share [Member]</t>
  </si>
  <si>
    <t>Risk Rated 6 [Member] | For Loans Not Covered by Loss Share [Member] | Non-farm/non-residential [Member]</t>
  </si>
  <si>
    <t>Risk Rated 6 [Member] | For Loans Not Covered by Loss Share [Member] | Construction/land development [Member]</t>
  </si>
  <si>
    <t>Risk Rated 6 [Member] | For Loans Not Covered by Loss Share [Member] | Agricultural [Member]</t>
  </si>
  <si>
    <t>Risk Rated 6 [Member] | For Loans Not Covered by Loss Share [Member] | Residential 1-4 family [Member]</t>
  </si>
  <si>
    <t>Risk Rated 6 [Member] | For Loans Not Covered by Loss Share [Member] | Multifamily residential [Member]</t>
  </si>
  <si>
    <t>Risk Rated 6 [Member] | For Loans Not Covered by Loss Share [Member] | Real estate [Member]</t>
  </si>
  <si>
    <t>Risk Rated 6 [Member] | For Loans Not Covered by Loss Share [Member] | Consumer [Member]</t>
  </si>
  <si>
    <t>Risk Rated 6 [Member] | For Loans Not Covered by Loss Share [Member] | Commercial and Industrial [Member]</t>
  </si>
  <si>
    <t>Risk Rated 6 [Member] | For Loans Not Covered by Loss Share [Member] | Agricultural and other [Member]</t>
  </si>
  <si>
    <t>Risk Rated 7 [Member] | For Loans Not Covered by Loss Share [Member]</t>
  </si>
  <si>
    <t>Risk Rated 7 [Member] | For Loans Not Covered by Loss Share [Member] | Non-farm/non-residential [Member]</t>
  </si>
  <si>
    <t>Risk Rated 7 [Member] | For Loans Not Covered by Loss Share [Member] | Construction/land development [Member]</t>
  </si>
  <si>
    <t>Risk Rated 7 [Member] | For Loans Not Covered by Loss Share [Member] | Agricultural [Member]</t>
  </si>
  <si>
    <t>Risk Rated 7 [Member] | For Loans Not Covered by Loss Share [Member] | Residential 1-4 family [Member]</t>
  </si>
  <si>
    <t>Risk Rated 7 [Member] | For Loans Not Covered by Loss Share [Member] | Multifamily residential [Member]</t>
  </si>
  <si>
    <t>Risk Rated 7 [Member] | For Loans Not Covered by Loss Share [Member] | Real estate [Member]</t>
  </si>
  <si>
    <t>Risk Rated 7 [Member] | For Loans Not Covered by Loss Share [Member] | Consumer [Member]</t>
  </si>
  <si>
    <t>Risk Rated 7 [Member] | For Loans Not Covered by Loss Share [Member] | Commercial and Industrial [Member]</t>
  </si>
  <si>
    <t>Risk Rated 7 [Member] | For Loans Not Covered by Loss Share [Member] | Agricultural and other [Member]</t>
  </si>
  <si>
    <t>Risk Rated 8 [Member] | For Loans Not Covered by Loss Share [Member]</t>
  </si>
  <si>
    <t>Risk Rated 8 [Member] | For Loans Not Covered by Loss Share [Member] | Non-farm/non-residential [Member]</t>
  </si>
  <si>
    <t>Risk Rated 8 [Member] | For Loans Not Covered by Loss Share [Member] | Construction/land development [Member]</t>
  </si>
  <si>
    <t>Risk Rated 8 [Member] | For Loans Not Covered by Loss Share [Member] | Agricultural [Member]</t>
  </si>
  <si>
    <t>Risk Rated 8 [Member] | For Loans Not Covered by Loss Share [Member] | Residential 1-4 family [Member]</t>
  </si>
  <si>
    <t>Risk Rated 8 [Member] | For Loans Not Covered by Loss Share [Member] | Multifamily residential [Member]</t>
  </si>
  <si>
    <t>Risk Rated 8 [Member] | For Loans Not Covered by Loss Share [Member] | Real estate [Member]</t>
  </si>
  <si>
    <t>Risk Rated 8 [Member] | For Loans Not Covered by Loss Share [Member] | Consumer [Member]</t>
  </si>
  <si>
    <t>Risk Rated 8 [Member] | For Loans Not Covered by Loss Share [Member] | Commercial and Industrial [Member]</t>
  </si>
  <si>
    <t>Risk Rated 8 [Member] | For Loans Not Covered by Loss Share [Member] | Agricultural and other [Member]</t>
  </si>
  <si>
    <t>Allowance for Loan Losses, Credit Quality and Other - Presentation of Non-Covered TDR's by Class (Detail) (For Loans Not Covered by Loss Share [Member], USD $)</t>
  </si>
  <si>
    <t>Contracts</t>
  </si>
  <si>
    <t>Financing Receivable, Modifications [Line Items]</t>
  </si>
  <si>
    <t>Number of Loans</t>
  </si>
  <si>
    <t>Pre-Modification Outstanding Balance</t>
  </si>
  <si>
    <t>Rate Modification</t>
  </si>
  <si>
    <t>Term Modification</t>
  </si>
  <si>
    <t>Rate &amp; Term Modification</t>
  </si>
  <si>
    <t>Post-Modification Outstanding Balance</t>
  </si>
  <si>
    <t>Allowance for Loan Losses, Credit Quality and Other - Presentation of Non-Covered TDR's on Non-Accrual Status (Detail) (For Loans Not Covered by Loss Share [Member], USD $)</t>
  </si>
  <si>
    <t>Contract</t>
  </si>
  <si>
    <t>Recorded Balance</t>
  </si>
  <si>
    <t>Allowance for Loan Losses, Credit Quality and Other - Allowance for Loan Losses and Recorded Investment in Loans Covered by FDIC Loss Share Based on Portfolio Segment by Impairment Method (Detail) (USD $)</t>
  </si>
  <si>
    <t>Dec. 31, 2012</t>
  </si>
  <si>
    <t>Loans evaluated for impairment balance, December 31</t>
  </si>
  <si>
    <t>Construction/land development [Member] | For Loans Covered by FDIC Loss Share [Member]</t>
  </si>
  <si>
    <t>Other Commercial Real Estate [Member] | For Loans Covered by FDIC Loss Share [Member]</t>
  </si>
  <si>
    <t>Residential Real Estate loans [Member] | For Loans Covered by FDIC Loss Share [Member]</t>
  </si>
  <si>
    <t>Commercial and Industrial [Member] | For Loans Covered by FDIC Loss Share [Member]</t>
  </si>
  <si>
    <t>Consumer &amp; Other [Member] | For Loans Covered by FDIC Loss Share [Member]</t>
  </si>
  <si>
    <t>Unallocated [Member] | For Loans Covered by FDIC Loss Share [Member]</t>
  </si>
  <si>
    <t>Allowance for Loan Losses, Credit Quality and Other - Changes in Carrying Amount of Accretable Yield for Purchased Credit Impaired Loans Acquired (Detail) (Covered And Noncovered Loan [Member], Impaired Loans At Acquisition [Member], Purchase Credit Impaired Loans [Member], USD $)</t>
  </si>
  <si>
    <t>Covered And Noncovered Loan [Member] | Impaired Loans At Acquisition [Member] | Purchase Credit Impaired Loans [Member]</t>
  </si>
  <si>
    <t>Acquired Loan Portfolio And Accretable Yield [Line Items]</t>
  </si>
  <si>
    <t>Balance at beginning of period, Accretable Yield</t>
  </si>
  <si>
    <t>Reforecasted future interest payments for loan pools, Accretable Yield</t>
  </si>
  <si>
    <t>Accretion, Accretable Yield</t>
  </si>
  <si>
    <t>Adjustment to yield, Accretable Yield</t>
  </si>
  <si>
    <t>Payments received, net, Accretable Yield</t>
  </si>
  <si>
    <t>Balance at end of period, Accretable Yield</t>
  </si>
  <si>
    <t>Balance at beginning of period, Carrying Amount of Loans</t>
  </si>
  <si>
    <t>Reforecasted future interest payments for loan pools, Carrying Amount of Loans</t>
  </si>
  <si>
    <t>Accretion, Carrying Amount of Loans</t>
  </si>
  <si>
    <t>Adjustment to yield, Carrying Amount of Loans</t>
  </si>
  <si>
    <t>Payments received, net, Carrying Amount of Loans</t>
  </si>
  <si>
    <t>Balance at end of period, Carrying Amount of Loans</t>
  </si>
  <si>
    <t>Goodwill and Core Deposits and Other Intangibles - Summary of Changes in Carrying Amount and Accumulated Amortization of Company's Goodwill and Core Deposits and Other Intangibles (Detail) (USD $)</t>
  </si>
  <si>
    <t>Balance, ending of period</t>
  </si>
  <si>
    <t>Acquisition</t>
  </si>
  <si>
    <t>Goodwill and Core Deposits and Other Intangibles - Summary of Carrying Amount and Accumulated Amortization of Core Deposits and Other Intangibles (Detail) (USD $)</t>
  </si>
  <si>
    <t>Goodwill and Core Deposits and Other Intangibles - Additional Information (Detail) (USD $)</t>
  </si>
  <si>
    <t>Core deposit and other intangible amortization</t>
  </si>
  <si>
    <t>Amortization expense for year 2014</t>
  </si>
  <si>
    <t>Amortization expense for year 2015</t>
  </si>
  <si>
    <t>Amortization expense for year 2016</t>
  </si>
  <si>
    <t>Amortization expense for year 2017</t>
  </si>
  <si>
    <t>Amortization expense for year 2018</t>
  </si>
  <si>
    <t>Carrying amount of Company's goodwill</t>
  </si>
  <si>
    <t>Other Assets - Additional Information (Detail) (USD $)</t>
  </si>
  <si>
    <t>Schedule Of Other Assets [Line Items]</t>
  </si>
  <si>
    <t>FDIC claims receivable</t>
  </si>
  <si>
    <t>Fair value of equity securities</t>
  </si>
  <si>
    <t>FDIC [Member]</t>
  </si>
  <si>
    <t>Deposits - Additional Information (Detail) (USD $)</t>
  </si>
  <si>
    <t>Deposits [Line Items]</t>
  </si>
  <si>
    <t>Time deposits with a minimum denomination of $100,000</t>
  </si>
  <si>
    <t>Interest expense applicable to certificate</t>
  </si>
  <si>
    <t>Brokered deposits</t>
  </si>
  <si>
    <t>Securities Sold Under Agreements to Repurchase - Additional Information (Detail) (USD $)</t>
  </si>
  <si>
    <t>Securities Sold Under Agreements To Repurchase [Abstract]</t>
  </si>
  <si>
    <t>Securities sold under agreements to repurchase daily weighted average</t>
  </si>
  <si>
    <t>FHLB Borrowed Funds - Additional Information (Detail) (USD $)</t>
  </si>
  <si>
    <t>Federal Home Loan Bank Borrowing [Abstract]</t>
  </si>
  <si>
    <t>Maturity of FHLB advances</t>
  </si>
  <si>
    <t>'2025</t>
  </si>
  <si>
    <t>Short-term advances</t>
  </si>
  <si>
    <t>Long-term advances</t>
  </si>
  <si>
    <t>FHLB minimum percentage of interest rate</t>
  </si>
  <si>
    <t>FHLB maximum percentage of interest rate</t>
  </si>
  <si>
    <t>Line of credit</t>
  </si>
  <si>
    <t>Subordinated Debentures - Preferred Trust Securities and Subordinated Debentures (Detail) (USD $)</t>
  </si>
  <si>
    <t>Schedule Of Borrowings [Line Items]</t>
  </si>
  <si>
    <t>Subordinated debentures, issued</t>
  </si>
  <si>
    <t>Due 2036, fixed rate of 6.75% during the first five years and at a floating rate of 1.85% [Member]</t>
  </si>
  <si>
    <t>Due 2034, fixed rate of 6.00% during the first five years and at a floating rate of 2.00% [Member]</t>
  </si>
  <si>
    <t>Due 2035, fixed rate of 5.836% during the first five years and at a floating rate of 1.45% [Member]</t>
  </si>
  <si>
    <t>Due 2034, fixed rate of 4.29% during the first five years and at a floating rate of 2.50% [Member]</t>
  </si>
  <si>
    <t>Subordinated Debentures - Preferred Trust Securities and Subordinated Debentures (Parenthetical) (Detail)</t>
  </si>
  <si>
    <t>Subordinated debentures, issued date</t>
  </si>
  <si>
    <t>'2006</t>
  </si>
  <si>
    <t>Subordinated debentures, due date</t>
  </si>
  <si>
    <t>'2036</t>
  </si>
  <si>
    <t>Fixed rate for first five years</t>
  </si>
  <si>
    <t>Floating rate above three-month LIBOR rate</t>
  </si>
  <si>
    <t>'2004</t>
  </si>
  <si>
    <t>'2034</t>
  </si>
  <si>
    <t>'2005</t>
  </si>
  <si>
    <t>'2035</t>
  </si>
  <si>
    <t>Subordinated Debentures - Additional Information (Detail) (USD $)</t>
  </si>
  <si>
    <t>Equity Method Investments And Cost Method Investments [Abstract]</t>
  </si>
  <si>
    <t>Company currently holds of trust preferred securities</t>
  </si>
  <si>
    <t>Income Taxes - Summary of Components of Provision (Benefit) for Income Taxes (Detail) (USD $)</t>
  </si>
  <si>
    <t>Income Taxes - Reconciliation between Statutory Federal Income Tax Rate and Effective Income Tax Rate (Detail)</t>
  </si>
  <si>
    <t>Reconciliation Of Effective Income Tax Rate And Statutory Federal Corporate Tax Rate [Abstract]</t>
  </si>
  <si>
    <t>Income Taxes - Differences Between Tax Basis of Assets and Liabilities (Detail) (USD $)</t>
  </si>
  <si>
    <t>Common Stock and Compensation Plans - Additional Information (Detail) (USD $)</t>
  </si>
  <si>
    <t>Jun. 04, 2013</t>
  </si>
  <si>
    <t>Jun. 12, 2013</t>
  </si>
  <si>
    <t>Jan. 18, 2013</t>
  </si>
  <si>
    <t>Restricted shares [Member]</t>
  </si>
  <si>
    <t>Board Of Directors [Member]</t>
  </si>
  <si>
    <t>President [Member]</t>
  </si>
  <si>
    <t>Jan. 02, 2014</t>
  </si>
  <si>
    <t>Chairman [Member]</t>
  </si>
  <si>
    <t>Regional President [Member]</t>
  </si>
  <si>
    <t>Performance Shares [Member]</t>
  </si>
  <si>
    <t>Sep. 30, 2013</t>
  </si>
  <si>
    <t>Share-based Compensation Arrangement by Share-based Payment Award [Line Items]</t>
  </si>
  <si>
    <t>Increase in number of authorized shares</t>
  </si>
  <si>
    <t>Total shares of common stock before stock split</t>
  </si>
  <si>
    <t>Total shares of common stock after stock split</t>
  </si>
  <si>
    <t>Percentage of stock dividend from stock split</t>
  </si>
  <si>
    <t>Maximum restricted shares issued</t>
  </si>
  <si>
    <t>Remaining shares of common stock available for grants or issuance</t>
  </si>
  <si>
    <t>Shares reserved for issuance of common stock</t>
  </si>
  <si>
    <t>Intrinsic value of stock options outstanding</t>
  </si>
  <si>
    <t>Intrinsic value of stock options vested</t>
  </si>
  <si>
    <t>Intrinsic value of stock options exercised</t>
  </si>
  <si>
    <t>Unrecognized compensation cost net of income tax benefit, related to non-vested awards</t>
  </si>
  <si>
    <t>Share based compensation expenses related to non-vested awards</t>
  </si>
  <si>
    <t>Weighted average fair value of options granted</t>
  </si>
  <si>
    <t>Vesting period of restricted stock beginning on first anniversary of issuance</t>
  </si>
  <si>
    <t>'3 years</t>
  </si>
  <si>
    <t>Shares issuance of restricted common stock</t>
  </si>
  <si>
    <t>Share-based compensation arrangement by share based payment award grants</t>
  </si>
  <si>
    <t>Share-based compensation arrangement by share based payment award vested</t>
  </si>
  <si>
    <t>Condition for earning performance shares</t>
  </si>
  <si>
    <t>'The performance goal is met when the Company averaged $0.3125 diluted earnings per share (split adjusted)</t>
  </si>
  <si>
    <t>'The performance goal is met when the Company averaged $0.3125 diluted earnings per share (split adjusted) for the past four consecutive quarters</t>
  </si>
  <si>
    <t>Number of shares authorized to be repurchased</t>
  </si>
  <si>
    <t>Repurchase of combining of all the shares</t>
  </si>
  <si>
    <t>Remaining balance available for repurchase</t>
  </si>
  <si>
    <t>Common Stock and Compensation Plans - Summary of Transactions under Company's Stock Option Plans (Detail) (USD $)</t>
  </si>
  <si>
    <t>Outstanding Shares, beginning of year</t>
  </si>
  <si>
    <t>Granted Shares</t>
  </si>
  <si>
    <t>Forfeited Shares</t>
  </si>
  <si>
    <t>Exercised Shares</t>
  </si>
  <si>
    <t>Outstanding Shares, end of period</t>
  </si>
  <si>
    <t>Exercisable Shares, end of period</t>
  </si>
  <si>
    <t>Outstanding Weighted Average Exercisable Price, beginning of year</t>
  </si>
  <si>
    <t>Weighted Average Exercisable Price, Granted</t>
  </si>
  <si>
    <t>Weighted Average Exercisable Price, Forfeited</t>
  </si>
  <si>
    <t>Weighted Average Exercisable Price, Exercised</t>
  </si>
  <si>
    <t>Outstanding Weighted Average Exercisable Price, end of period</t>
  </si>
  <si>
    <t>Exercisable Weighted Average Exercisable Price, end of period</t>
  </si>
  <si>
    <t>Common Stock and Compensation Plans - Summary of Stock Options on Valuation Assumptions (Detail)</t>
  </si>
  <si>
    <t>Disclosure Stock Option Valuation Assumptions [Abstract]</t>
  </si>
  <si>
    <t>'6 years 6 months</t>
  </si>
  <si>
    <t>Common Stock and Compensation Plans - Summary of Currently Outstanding and Exercisable Options (Detail) (USD $)</t>
  </si>
  <si>
    <t>Schedule Of Common Stock [Line Items]</t>
  </si>
  <si>
    <t>Options Outstanding Shares</t>
  </si>
  <si>
    <t>Options Exercisable Shares</t>
  </si>
  <si>
    <t>Exercise Prices Range $3.08 to $3.50 [Member]</t>
  </si>
  <si>
    <t>Exercise Prices, Lower Range Limit</t>
  </si>
  <si>
    <t>Exercise Prices, Upper Range Limit</t>
  </si>
  <si>
    <t>Weighted-Average Remaining Contractual Life (in years)</t>
  </si>
  <si>
    <t>'1 year 29 days</t>
  </si>
  <si>
    <t>Options outstanding Weighted- Average Exercise Price</t>
  </si>
  <si>
    <t>Options Exercisable Weighted- Average Exercise Price</t>
  </si>
  <si>
    <t>Exercise Prices Range $3.92 to $4.34 [Member]</t>
  </si>
  <si>
    <t>'1 year 4 months 2 days</t>
  </si>
  <si>
    <t>Exercise Prices Range $4.78 to $4.92 [Member]</t>
  </si>
  <si>
    <t>'1 year 3 months 26 days</t>
  </si>
  <si>
    <t>Exercise Prices Range $5.33 to $5.33 [Member]</t>
  </si>
  <si>
    <t>'1 year 7 months 6 days</t>
  </si>
  <si>
    <t>Exercise Prices Range $5.54 to $5.54 [Member]</t>
  </si>
  <si>
    <t>'1 year 11 months 12 days</t>
  </si>
  <si>
    <t>Exercise Prices Range $8.32 to $8.60 [Member]</t>
  </si>
  <si>
    <t>'3 years 9 months 15 days</t>
  </si>
  <si>
    <t>Exercise Prices Range $9.25 to $9.31 [Member]</t>
  </si>
  <si>
    <t>'3 years 1 month 24 days</t>
  </si>
  <si>
    <t>Exercise Prices Range $10.16 to $11.37 [Member]</t>
  </si>
  <si>
    <t>'3 years 18 days</t>
  </si>
  <si>
    <t>Exercise prices range $13.12 to $13.12 [Member]</t>
  </si>
  <si>
    <t>'7 years 9 months 22 days</t>
  </si>
  <si>
    <t>Exercise Prices Range $17.25 to $34.80 [Member]</t>
  </si>
  <si>
    <t>'9 years 22 days</t>
  </si>
  <si>
    <t>Common Stock and Compensation Plans - Summary of Company's Restricted Stock Issued and Outstanding (Detail) (USD $)</t>
  </si>
  <si>
    <t>Nonvested Restricted Stock Units Activity [Abstract]</t>
  </si>
  <si>
    <t>Non-Interest Expense - Components of Non-Interest Expense (Detail) (USD $)</t>
  </si>
  <si>
    <t>Components Of Non Interest Expense [Abstract]</t>
  </si>
  <si>
    <t>Directors' fees</t>
  </si>
  <si>
    <t>Significant Estimates and Concentrations - Additional Information (Detail)</t>
  </si>
  <si>
    <t>Commitment And Contingencies [Line Items]</t>
  </si>
  <si>
    <t>Percentage of non-covered loans represented by non-covered real estate loans</t>
  </si>
  <si>
    <t>Percentage of total stockholders' equity represented by non-covered real estate loans</t>
  </si>
  <si>
    <t>Percentage of non-covered loans represented by non-covered residential real estate loans</t>
  </si>
  <si>
    <t>Percentage of total stockholders' equity represented by non-covered residential real estate loans</t>
  </si>
  <si>
    <t>Number of states in which the Company has its primary market areas</t>
  </si>
  <si>
    <t>Alabama, Arkansas and Florida [Member]</t>
  </si>
  <si>
    <t>Percentage of total loans distributed geographically</t>
  </si>
  <si>
    <t>Arkansas, Florida and South Alabama [Member]</t>
  </si>
  <si>
    <t>Percentage of real estate loans distributed geographically</t>
  </si>
  <si>
    <t>Commitments and Contingencies - Additional Information (Detail) (USD $)</t>
  </si>
  <si>
    <t>Commitments to extend credit outstanding</t>
  </si>
  <si>
    <t>Maximum amount of future payments by the company</t>
  </si>
  <si>
    <t>Regulatory Matters - Additional Information (Detail) (USD $)</t>
  </si>
  <si>
    <t>Regulatory Matters [Abstract]</t>
  </si>
  <si>
    <t>Percentage of retained earnings plus current year earnings to be paid as maximum dividend</t>
  </si>
  <si>
    <t>Requested dividend by the company from its subsidiary</t>
  </si>
  <si>
    <t>Percentage of dividend equaling to current year earnings</t>
  </si>
  <si>
    <t>Tier 1 leverage capital ratio</t>
  </si>
  <si>
    <t>Tier 1 risk-based capital ratio</t>
  </si>
  <si>
    <t>Total risk-based capital ratio</t>
  </si>
  <si>
    <t>Risk-based capital ratio</t>
  </si>
  <si>
    <t>Additional Cash Flow Information - Summary of Additional Cash Flow Information (Detail) (USD $)</t>
  </si>
  <si>
    <t>Additional Cash Flow Elements And Supplemental Cash Flow Information [Abstract]</t>
  </si>
  <si>
    <t>Financial Instruments - Additional Information (Detail) (USD $)</t>
  </si>
  <si>
    <t>Minimum [Member]</t>
  </si>
  <si>
    <t>Maximum [Member]</t>
  </si>
  <si>
    <t>Fair value, Level 3 inputs [Member]</t>
  </si>
  <si>
    <t>Financial Instrument At Fair Value [Line Items]</t>
  </si>
  <si>
    <t>Material transfers between hierarchy levels</t>
  </si>
  <si>
    <t>Fair value of loans with specific allocated losses</t>
  </si>
  <si>
    <t>Accrued interest receivable reversed</t>
  </si>
  <si>
    <t>Percentage of Collateral discount</t>
  </si>
  <si>
    <t>Financial Instruments - Estimated Fair Values of Financial Instruments (Detail) (USD $)</t>
  </si>
  <si>
    <t>Fair Value, Balance Sheet Grouping, Financial Statement Captions [Line Items]</t>
  </si>
  <si>
    <t>Carrying Amount [Member]</t>
  </si>
  <si>
    <t>Carrying Amount [Member] | Fair Value, Inputs, Level 1 [Member]</t>
  </si>
  <si>
    <t>Carrying Amount [Member] | Fair Value, Inputs, Level 2 [Member]</t>
  </si>
  <si>
    <t>Carrying Amount [Member] | Fair value, Level 3 inputs [Member]</t>
  </si>
  <si>
    <t>Fair Value [Member]</t>
  </si>
  <si>
    <t>Fair Value [Member] | Fair Value, Inputs, Level 1 [Member]</t>
  </si>
  <si>
    <t>Fair Value [Member] | Fair Value, Inputs, Level 2 [Member]</t>
  </si>
  <si>
    <t>Fair Value [Member] | Fair value, Level 3 inputs [Member]</t>
  </si>
  <si>
    <t>Subsequent Events - Additional Information (Detail) (USD $)</t>
  </si>
  <si>
    <t>Florida Traditions Bank [Member]</t>
  </si>
  <si>
    <t>Apr. 25, 2014</t>
  </si>
  <si>
    <t>Subsequent Event [Member]</t>
  </si>
  <si>
    <t>Homb Combined [Member]</t>
  </si>
  <si>
    <t>Pro forma basis [Member]</t>
  </si>
  <si>
    <t>Branches</t>
  </si>
  <si>
    <t>Subsequent Event [Line Items]</t>
  </si>
  <si>
    <t>Business combination, common stock issued, value</t>
  </si>
  <si>
    <t>Number of trading days used to calculate average closing price</t>
  </si>
  <si>
    <t>'20 days</t>
  </si>
  <si>
    <t>Common stock closing price per share</t>
  </si>
  <si>
    <t>Number of branch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rgb="FF000000"/>
      <name val="Calibri"/>
      <family val="2"/>
      <scheme val="minor"/>
    </font>
    <font>
      <b/>
      <sz val="10"/>
      <color rgb="FF000000"/>
      <name val="Calibri"/>
      <family val="2"/>
      <scheme val="minor"/>
    </font>
    <font>
      <b/>
      <i/>
      <sz val="10"/>
      <color rgb="FF000000"/>
      <name val="Calibri"/>
      <family val="2"/>
      <scheme val="minor"/>
    </font>
    <font>
      <sz val="1"/>
      <color rgb="FF000000"/>
      <name val="Calibri"/>
      <family val="2"/>
      <scheme val="minor"/>
    </font>
    <font>
      <sz val="12"/>
      <color rgb="FF000000"/>
      <name val="Calibri"/>
      <family val="2"/>
      <scheme val="minor"/>
    </font>
    <font>
      <sz val="1"/>
      <color theme="1"/>
      <name val="Calibri"/>
      <family val="2"/>
      <scheme val="minor"/>
    </font>
    <font>
      <sz val="8"/>
      <color theme="1"/>
      <name val="Calibri"/>
      <family val="2"/>
      <scheme val="minor"/>
    </font>
    <font>
      <sz val="10"/>
      <color theme="1"/>
      <name val="Times New Roman"/>
      <family val="1"/>
    </font>
    <font>
      <b/>
      <sz val="10"/>
      <color theme="1"/>
      <name val="Times New Roman"/>
      <family val="1"/>
    </font>
    <font>
      <b/>
      <i/>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i/>
      <sz val="10"/>
      <color theme="1"/>
      <name val="Times New Roman"/>
      <family val="1"/>
    </font>
    <font>
      <sz val="18"/>
      <color theme="1"/>
      <name val="Calibri"/>
      <family val="2"/>
      <scheme val="minor"/>
    </font>
    <font>
      <sz val="6"/>
      <color theme="1"/>
      <name val="Calibri"/>
      <family val="2"/>
      <scheme val="minor"/>
    </font>
    <font>
      <b/>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9">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0" fillId="33" borderId="0" xfId="0" applyFill="1" applyAlignment="1">
      <alignment vertical="top" wrapText="1"/>
    </xf>
    <xf numFmtId="0" fontId="0" fillId="33" borderId="0" xfId="0" applyFill="1" applyAlignment="1">
      <alignment wrapText="1"/>
    </xf>
    <xf numFmtId="3" fontId="0" fillId="33" borderId="0" xfId="0" applyNumberFormat="1" applyFill="1" applyAlignment="1">
      <alignment horizontal="right" wrapText="1"/>
    </xf>
    <xf numFmtId="0" fontId="0" fillId="33" borderId="0" xfId="0" applyFill="1"/>
    <xf numFmtId="3" fontId="0" fillId="0" borderId="0" xfId="0" applyNumberFormat="1" applyAlignment="1">
      <alignment horizontal="right" wrapText="1"/>
    </xf>
    <xf numFmtId="0" fontId="0" fillId="33" borderId="0" xfId="0" applyFill="1" applyAlignment="1">
      <alignment horizontal="right" wrapText="1"/>
    </xf>
    <xf numFmtId="0" fontId="24" fillId="0" borderId="0" xfId="0" applyFont="1" applyAlignment="1">
      <alignment wrapText="1"/>
    </xf>
    <xf numFmtId="0" fontId="24" fillId="0" borderId="11" xfId="0" applyFont="1" applyBorder="1" applyAlignment="1">
      <alignment wrapText="1"/>
    </xf>
    <xf numFmtId="0" fontId="25" fillId="0" borderId="0" xfId="0" applyFont="1" applyAlignment="1">
      <alignment wrapText="1"/>
    </xf>
    <xf numFmtId="0" fontId="24" fillId="0" borderId="12" xfId="0" applyFont="1" applyBorder="1" applyAlignment="1">
      <alignment wrapText="1"/>
    </xf>
    <xf numFmtId="0" fontId="25" fillId="33" borderId="0" xfId="0" applyFont="1" applyFill="1" applyAlignment="1">
      <alignment wrapText="1"/>
    </xf>
    <xf numFmtId="0" fontId="0" fillId="0" borderId="0" xfId="0" applyAlignment="1">
      <alignment horizontal="right" wrapText="1"/>
    </xf>
    <xf numFmtId="0" fontId="16" fillId="0" borderId="0" xfId="0" applyFont="1" applyAlignment="1">
      <alignment horizontal="center" wrapText="1"/>
    </xf>
    <xf numFmtId="0" fontId="16" fillId="0" borderId="10" xfId="0" applyFont="1" applyBorder="1" applyAlignment="1">
      <alignment horizontal="center" wrapText="1"/>
    </xf>
    <xf numFmtId="0" fontId="16" fillId="0" borderId="13" xfId="0" applyFont="1" applyBorder="1" applyAlignment="1">
      <alignment horizontal="center"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7" fillId="0" borderId="0" xfId="0" applyFont="1" applyAlignment="1">
      <alignment wrapText="1"/>
    </xf>
    <xf numFmtId="0" fontId="28" fillId="0" borderId="0" xfId="0" applyFont="1" applyAlignment="1">
      <alignment wrapText="1"/>
    </xf>
    <xf numFmtId="0" fontId="26" fillId="0" borderId="0" xfId="0" applyFont="1" applyAlignment="1">
      <alignment wrapText="1"/>
    </xf>
    <xf numFmtId="0" fontId="26" fillId="0" borderId="0" xfId="0" applyFont="1"/>
    <xf numFmtId="0" fontId="30" fillId="0" borderId="0" xfId="0" applyFont="1"/>
    <xf numFmtId="0" fontId="30" fillId="0" borderId="0" xfId="0" applyFont="1" applyAlignment="1">
      <alignment wrapText="1"/>
    </xf>
    <xf numFmtId="0" fontId="31" fillId="0" borderId="0" xfId="0" applyFont="1" applyAlignment="1">
      <alignment horizontal="center" wrapText="1"/>
    </xf>
    <xf numFmtId="0" fontId="31" fillId="0" borderId="10" xfId="0" applyFont="1" applyBorder="1" applyAlignment="1">
      <alignment horizontal="center" wrapText="1"/>
    </xf>
    <xf numFmtId="0" fontId="26" fillId="33" borderId="0" xfId="0" applyFont="1" applyFill="1" applyAlignment="1">
      <alignment horizontal="left" vertical="top" wrapText="1" indent="1"/>
    </xf>
    <xf numFmtId="0" fontId="26" fillId="33" borderId="0" xfId="0" applyFont="1" applyFill="1" applyAlignment="1">
      <alignment wrapText="1"/>
    </xf>
    <xf numFmtId="3" fontId="26" fillId="33" borderId="0" xfId="0" applyNumberFormat="1" applyFont="1" applyFill="1" applyAlignment="1">
      <alignment horizontal="right" wrapText="1"/>
    </xf>
    <xf numFmtId="0" fontId="26" fillId="33" borderId="0" xfId="0" applyFont="1" applyFill="1"/>
    <xf numFmtId="0" fontId="26" fillId="33" borderId="0" xfId="0" applyFont="1" applyFill="1" applyAlignment="1">
      <alignment horizontal="right" wrapText="1"/>
    </xf>
    <xf numFmtId="0" fontId="26" fillId="0" borderId="0" xfId="0" applyFont="1" applyAlignment="1">
      <alignment horizontal="left" vertical="top" wrapText="1" indent="1"/>
    </xf>
    <xf numFmtId="3" fontId="26" fillId="0" borderId="0" xfId="0" applyNumberFormat="1" applyFont="1" applyAlignment="1">
      <alignment horizontal="right" wrapText="1"/>
    </xf>
    <xf numFmtId="0" fontId="26" fillId="0" borderId="0" xfId="0" applyFont="1" applyAlignment="1">
      <alignment horizontal="right" wrapText="1"/>
    </xf>
    <xf numFmtId="0" fontId="32" fillId="0" borderId="0" xfId="0" applyFont="1" applyAlignment="1">
      <alignment wrapText="1"/>
    </xf>
    <xf numFmtId="0" fontId="32" fillId="0" borderId="11" xfId="0" applyFont="1" applyBorder="1" applyAlignment="1">
      <alignment wrapText="1"/>
    </xf>
    <xf numFmtId="0" fontId="30" fillId="33" borderId="0" xfId="0" applyFont="1" applyFill="1" applyAlignment="1">
      <alignment wrapText="1"/>
    </xf>
    <xf numFmtId="0" fontId="32" fillId="0" borderId="12" xfId="0" applyFont="1" applyBorder="1" applyAlignment="1">
      <alignment wrapText="1"/>
    </xf>
    <xf numFmtId="0" fontId="31" fillId="0" borderId="10" xfId="0" applyFont="1" applyBorder="1" applyAlignment="1">
      <alignment horizontal="center" wrapText="1"/>
    </xf>
    <xf numFmtId="0" fontId="31" fillId="0" borderId="13" xfId="0" applyFont="1" applyBorder="1" applyAlignment="1">
      <alignment horizontal="center" wrapText="1"/>
    </xf>
    <xf numFmtId="0" fontId="30" fillId="0" borderId="0" xfId="0" applyFont="1" applyAlignment="1">
      <alignment wrapText="1"/>
    </xf>
    <xf numFmtId="0" fontId="31" fillId="0" borderId="0" xfId="0" applyFont="1" applyAlignment="1">
      <alignment horizontal="center" wrapText="1"/>
    </xf>
    <xf numFmtId="0" fontId="31" fillId="0" borderId="11" xfId="0" applyFont="1" applyBorder="1" applyAlignment="1">
      <alignment horizontal="center" wrapText="1"/>
    </xf>
    <xf numFmtId="0" fontId="30" fillId="0" borderId="11" xfId="0" applyFont="1" applyBorder="1" applyAlignment="1">
      <alignment wrapText="1"/>
    </xf>
    <xf numFmtId="0" fontId="26" fillId="33" borderId="0" xfId="0" applyFont="1" applyFill="1" applyAlignment="1">
      <alignment horizontal="right"/>
    </xf>
    <xf numFmtId="0" fontId="26" fillId="0" borderId="0" xfId="0" applyFont="1" applyAlignment="1">
      <alignment horizontal="right"/>
    </xf>
    <xf numFmtId="0" fontId="26" fillId="0" borderId="0" xfId="0" applyFont="1" applyAlignment="1">
      <alignment horizontal="left" vertical="top" wrapText="1" indent="3"/>
    </xf>
    <xf numFmtId="0" fontId="26" fillId="33" borderId="0" xfId="0" applyFont="1" applyFill="1" applyAlignment="1">
      <alignment horizontal="left" vertical="top" wrapText="1" indent="3"/>
    </xf>
    <xf numFmtId="0" fontId="26" fillId="33" borderId="0" xfId="0" applyFont="1" applyFill="1" applyAlignment="1">
      <alignment horizontal="left" vertical="top" wrapText="1" indent="5"/>
    </xf>
    <xf numFmtId="0" fontId="27" fillId="0" borderId="0" xfId="0" applyFont="1" applyAlignment="1">
      <alignment wrapText="1"/>
    </xf>
    <xf numFmtId="0" fontId="26" fillId="0" borderId="0" xfId="0" applyFont="1" applyAlignment="1">
      <alignment wrapText="1"/>
    </xf>
    <xf numFmtId="0" fontId="29" fillId="0" borderId="0" xfId="0" applyFont="1" applyAlignment="1">
      <alignment wrapText="1"/>
    </xf>
    <xf numFmtId="0" fontId="24" fillId="0" borderId="0" xfId="0" applyFont="1" applyAlignment="1">
      <alignment wrapText="1"/>
    </xf>
    <xf numFmtId="0" fontId="26" fillId="0" borderId="0" xfId="0" applyFont="1" applyAlignment="1">
      <alignment horizontal="left" vertical="top" wrapText="1" indent="5"/>
    </xf>
    <xf numFmtId="0" fontId="27" fillId="33" borderId="0" xfId="0" applyFont="1" applyFill="1" applyAlignment="1">
      <alignment horizontal="left" vertical="top" wrapText="1" indent="1"/>
    </xf>
    <xf numFmtId="0" fontId="27" fillId="0" borderId="0" xfId="0" applyFont="1" applyAlignment="1">
      <alignment horizontal="left" vertical="top" wrapText="1" indent="1"/>
    </xf>
    <xf numFmtId="0" fontId="31" fillId="0" borderId="0" xfId="0" applyFont="1" applyAlignment="1">
      <alignment horizontal="center"/>
    </xf>
    <xf numFmtId="0" fontId="31" fillId="0" borderId="11" xfId="0" applyFont="1" applyBorder="1" applyAlignment="1">
      <alignment horizontal="center"/>
    </xf>
    <xf numFmtId="0" fontId="31" fillId="0" borderId="10" xfId="0" applyFont="1" applyBorder="1" applyAlignment="1">
      <alignment horizontal="center"/>
    </xf>
    <xf numFmtId="0" fontId="26" fillId="0" borderId="0" xfId="0" applyFont="1" applyAlignment="1">
      <alignment horizontal="left" vertical="top" wrapText="1"/>
    </xf>
    <xf numFmtId="0" fontId="26" fillId="0" borderId="0" xfId="0" applyFont="1" applyAlignment="1">
      <alignment vertical="top" wrapText="1"/>
    </xf>
    <xf numFmtId="0" fontId="33" fillId="0" borderId="0" xfId="0" applyFont="1" applyAlignment="1">
      <alignment horizontal="left" vertical="top" wrapText="1"/>
    </xf>
    <xf numFmtId="0" fontId="26" fillId="33" borderId="0" xfId="0" applyFont="1" applyFill="1" applyAlignment="1">
      <alignment wrapText="1"/>
    </xf>
    <xf numFmtId="0" fontId="31" fillId="33" borderId="0" xfId="0" applyFont="1" applyFill="1" applyAlignment="1">
      <alignment horizontal="left" vertical="top" wrapText="1" indent="1"/>
    </xf>
    <xf numFmtId="0" fontId="30" fillId="0" borderId="0" xfId="0" applyFont="1" applyAlignment="1">
      <alignment horizontal="left" vertical="top" wrapText="1" indent="1"/>
    </xf>
    <xf numFmtId="3" fontId="30" fillId="0" borderId="0" xfId="0" applyNumberFormat="1" applyFont="1" applyAlignment="1">
      <alignment horizontal="right" wrapText="1"/>
    </xf>
    <xf numFmtId="0" fontId="30" fillId="0" borderId="0" xfId="0" applyFont="1" applyAlignment="1">
      <alignment horizontal="right" wrapText="1"/>
    </xf>
    <xf numFmtId="0" fontId="30" fillId="0" borderId="0" xfId="0" applyFont="1" applyAlignment="1">
      <alignment horizontal="right"/>
    </xf>
    <xf numFmtId="0" fontId="30" fillId="33" borderId="0" xfId="0" applyFont="1" applyFill="1" applyAlignment="1">
      <alignment horizontal="left" vertical="top" wrapText="1" indent="3"/>
    </xf>
    <xf numFmtId="0" fontId="30" fillId="33" borderId="0" xfId="0" applyFont="1" applyFill="1"/>
    <xf numFmtId="0" fontId="30" fillId="33" borderId="0" xfId="0" applyFont="1" applyFill="1" applyAlignment="1">
      <alignment horizontal="right"/>
    </xf>
    <xf numFmtId="0" fontId="30" fillId="0" borderId="0" xfId="0" applyFont="1" applyAlignment="1">
      <alignment horizontal="left" vertical="top" wrapText="1" indent="3"/>
    </xf>
    <xf numFmtId="0" fontId="30" fillId="33" borderId="0" xfId="0" applyFont="1" applyFill="1" applyAlignment="1">
      <alignment horizontal="left" vertical="top" wrapText="1" indent="5"/>
    </xf>
    <xf numFmtId="0" fontId="30" fillId="33" borderId="0" xfId="0" applyFont="1" applyFill="1" applyAlignment="1">
      <alignment horizontal="right" wrapText="1"/>
    </xf>
    <xf numFmtId="3" fontId="30" fillId="33" borderId="0" xfId="0" applyNumberFormat="1" applyFont="1" applyFill="1" applyAlignment="1">
      <alignment horizontal="right" wrapText="1"/>
    </xf>
    <xf numFmtId="0" fontId="30" fillId="33" borderId="0" xfId="0" applyFont="1" applyFill="1" applyAlignment="1">
      <alignment horizontal="left" vertical="top" wrapText="1" indent="1"/>
    </xf>
    <xf numFmtId="0" fontId="30" fillId="33" borderId="0" xfId="0" applyFont="1" applyFill="1" applyAlignment="1">
      <alignment wrapText="1"/>
    </xf>
    <xf numFmtId="0" fontId="30" fillId="0" borderId="0" xfId="0" applyFont="1" applyAlignment="1">
      <alignment horizontal="left" vertical="top" wrapText="1" indent="5"/>
    </xf>
    <xf numFmtId="0" fontId="31" fillId="0" borderId="0" xfId="0" applyFont="1" applyAlignment="1">
      <alignment horizontal="left" vertical="top" wrapText="1" indent="1"/>
    </xf>
    <xf numFmtId="0" fontId="28" fillId="0" borderId="0" xfId="0" applyFont="1" applyAlignment="1">
      <alignment wrapText="1"/>
    </xf>
    <xf numFmtId="0" fontId="34" fillId="0" borderId="0" xfId="0" applyFont="1" applyAlignment="1">
      <alignment wrapText="1"/>
    </xf>
    <xf numFmtId="0" fontId="33" fillId="0" borderId="0" xfId="0" applyFont="1" applyAlignment="1">
      <alignment wrapText="1"/>
    </xf>
    <xf numFmtId="0" fontId="35" fillId="0" borderId="0" xfId="0" applyFont="1" applyAlignment="1">
      <alignment wrapText="1"/>
    </xf>
    <xf numFmtId="0" fontId="36" fillId="33" borderId="0" xfId="0" applyFont="1" applyFill="1" applyAlignment="1">
      <alignment horizontal="left" vertical="top" wrapText="1" indent="1"/>
    </xf>
    <xf numFmtId="0" fontId="26" fillId="33" borderId="0" xfId="0" applyFont="1" applyFill="1" applyAlignment="1">
      <alignment vertical="top" wrapText="1"/>
    </xf>
    <xf numFmtId="0" fontId="31" fillId="0" borderId="0" xfId="0" applyFont="1"/>
    <xf numFmtId="0" fontId="27" fillId="0" borderId="0" xfId="0" applyFont="1" applyAlignment="1">
      <alignment horizontal="left" vertical="top" wrapText="1"/>
    </xf>
    <xf numFmtId="0" fontId="36"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theme" Target="theme/theme1.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3" bestFit="1" customWidth="1"/>
    <col min="3" max="3" width="10.140625" bestFit="1" customWidth="1"/>
  </cols>
  <sheetData>
    <row r="1" spans="1:3" x14ac:dyDescent="0.25">
      <c r="A1" s="8" t="s">
        <v>0</v>
      </c>
      <c r="B1" s="1" t="s">
        <v>1</v>
      </c>
      <c r="C1" s="1"/>
    </row>
    <row r="2" spans="1:3" x14ac:dyDescent="0.25">
      <c r="A2" s="8"/>
      <c r="B2" s="1" t="s">
        <v>2</v>
      </c>
      <c r="C2" s="2">
        <v>41761</v>
      </c>
    </row>
    <row r="3" spans="1:3" ht="30"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6">
        <v>41729</v>
      </c>
      <c r="C6" s="5" t="s">
        <v>4</v>
      </c>
    </row>
    <row r="7" spans="1:3" x14ac:dyDescent="0.25">
      <c r="A7" s="3" t="s">
        <v>10</v>
      </c>
      <c r="B7" s="5" t="s">
        <v>11</v>
      </c>
      <c r="C7" s="5" t="s">
        <v>4</v>
      </c>
    </row>
    <row r="8" spans="1:3" x14ac:dyDescent="0.25">
      <c r="A8" s="3" t="s">
        <v>12</v>
      </c>
      <c r="B8" s="5" t="s">
        <v>13</v>
      </c>
      <c r="C8" s="5" t="s">
        <v>4</v>
      </c>
    </row>
    <row r="9" spans="1:3" x14ac:dyDescent="0.25">
      <c r="A9" s="3" t="s">
        <v>14</v>
      </c>
      <c r="B9" s="5" t="s">
        <v>15</v>
      </c>
      <c r="C9" s="5" t="s">
        <v>4</v>
      </c>
    </row>
    <row r="10" spans="1:3" x14ac:dyDescent="0.25">
      <c r="A10" s="3" t="s">
        <v>16</v>
      </c>
      <c r="B10" s="5" t="s">
        <v>17</v>
      </c>
      <c r="C10" s="5" t="s">
        <v>4</v>
      </c>
    </row>
    <row r="11" spans="1:3" x14ac:dyDescent="0.25">
      <c r="A11" s="3" t="s">
        <v>18</v>
      </c>
      <c r="B11" s="5" t="s">
        <v>19</v>
      </c>
      <c r="C11" s="5" t="s">
        <v>4</v>
      </c>
    </row>
    <row r="12" spans="1:3" x14ac:dyDescent="0.25">
      <c r="A12" s="3" t="s">
        <v>20</v>
      </c>
      <c r="B12" s="5" t="s">
        <v>21</v>
      </c>
      <c r="C12" s="5" t="s">
        <v>4</v>
      </c>
    </row>
    <row r="13" spans="1:3" x14ac:dyDescent="0.25">
      <c r="A13" s="3" t="s">
        <v>22</v>
      </c>
      <c r="B13" s="5" t="s">
        <v>23</v>
      </c>
      <c r="C13" s="5" t="s">
        <v>4</v>
      </c>
    </row>
    <row r="14" spans="1:3" ht="30" x14ac:dyDescent="0.25">
      <c r="A14" s="3" t="s">
        <v>24</v>
      </c>
      <c r="B14" s="5" t="s">
        <v>4</v>
      </c>
      <c r="C14" s="7">
        <v>6513871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8"/>
  <sheetViews>
    <sheetView showGridLines="0" workbookViewId="0"/>
  </sheetViews>
  <sheetFormatPr defaultRowHeight="15" x14ac:dyDescent="0.25"/>
  <cols>
    <col min="1" max="1" width="36.5703125" bestFit="1" customWidth="1"/>
    <col min="2" max="2" width="36.5703125" customWidth="1"/>
    <col min="3" max="3" width="10.140625" customWidth="1"/>
    <col min="4" max="4" width="10.85546875" customWidth="1"/>
    <col min="5" max="5" width="35.85546875" customWidth="1"/>
    <col min="6" max="7" width="10.140625" customWidth="1"/>
    <col min="8" max="8" width="10.85546875" customWidth="1"/>
    <col min="9" max="9" width="35.85546875" customWidth="1"/>
    <col min="10" max="10" width="10.140625" customWidth="1"/>
  </cols>
  <sheetData>
    <row r="1" spans="1:10" ht="15" customHeight="1" x14ac:dyDescent="0.25">
      <c r="A1" s="8" t="s">
        <v>19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99</v>
      </c>
      <c r="B3" s="12" t="s">
        <v>4</v>
      </c>
      <c r="C3" s="12"/>
      <c r="D3" s="12"/>
      <c r="E3" s="12"/>
      <c r="F3" s="12"/>
      <c r="G3" s="12"/>
      <c r="H3" s="12"/>
      <c r="I3" s="12"/>
      <c r="J3" s="12"/>
    </row>
    <row r="4" spans="1:10" ht="15" customHeight="1" x14ac:dyDescent="0.25">
      <c r="A4" s="13" t="s">
        <v>198</v>
      </c>
      <c r="B4" s="12" t="s">
        <v>4</v>
      </c>
      <c r="C4" s="12"/>
      <c r="D4" s="12"/>
      <c r="E4" s="12"/>
      <c r="F4" s="12"/>
      <c r="G4" s="12"/>
      <c r="H4" s="12"/>
      <c r="I4" s="12"/>
      <c r="J4" s="12"/>
    </row>
    <row r="5" spans="1:10" x14ac:dyDescent="0.25">
      <c r="A5" s="13"/>
      <c r="B5" s="12"/>
      <c r="C5" s="12"/>
      <c r="D5" s="12"/>
      <c r="E5" s="12"/>
      <c r="F5" s="12"/>
      <c r="G5" s="12"/>
      <c r="H5" s="12"/>
      <c r="I5" s="12"/>
      <c r="J5" s="12"/>
    </row>
    <row r="6" spans="1:10" x14ac:dyDescent="0.25">
      <c r="A6" s="13"/>
      <c r="B6" s="33" t="s">
        <v>200</v>
      </c>
      <c r="C6" s="33"/>
      <c r="D6" s="33"/>
      <c r="E6" s="33"/>
      <c r="F6" s="33"/>
      <c r="G6" s="33"/>
      <c r="H6" s="33"/>
      <c r="I6" s="33"/>
      <c r="J6" s="33"/>
    </row>
    <row r="7" spans="1:10" x14ac:dyDescent="0.25">
      <c r="A7" s="13"/>
      <c r="B7" s="12"/>
      <c r="C7" s="12"/>
      <c r="D7" s="12"/>
      <c r="E7" s="12"/>
      <c r="F7" s="12"/>
      <c r="G7" s="12"/>
      <c r="H7" s="12"/>
      <c r="I7" s="12"/>
      <c r="J7" s="12"/>
    </row>
    <row r="8" spans="1:10" x14ac:dyDescent="0.25">
      <c r="A8" s="13"/>
      <c r="B8" s="34" t="s">
        <v>201</v>
      </c>
      <c r="C8" s="34"/>
      <c r="D8" s="34"/>
      <c r="E8" s="34"/>
      <c r="F8" s="34"/>
      <c r="G8" s="34"/>
      <c r="H8" s="34"/>
      <c r="I8" s="34"/>
      <c r="J8" s="34"/>
    </row>
    <row r="9" spans="1:10" x14ac:dyDescent="0.25">
      <c r="A9" s="13"/>
      <c r="B9" s="12"/>
      <c r="C9" s="12"/>
      <c r="D9" s="12"/>
      <c r="E9" s="12"/>
      <c r="F9" s="12"/>
      <c r="G9" s="12"/>
      <c r="H9" s="12"/>
      <c r="I9" s="12"/>
      <c r="J9" s="12"/>
    </row>
    <row r="10" spans="1:10" ht="38.25" customHeight="1" x14ac:dyDescent="0.25">
      <c r="A10" s="13"/>
      <c r="B10" s="35" t="s">
        <v>202</v>
      </c>
      <c r="C10" s="35"/>
      <c r="D10" s="35"/>
      <c r="E10" s="35"/>
      <c r="F10" s="35"/>
      <c r="G10" s="35"/>
      <c r="H10" s="35"/>
      <c r="I10" s="35"/>
      <c r="J10" s="35"/>
    </row>
    <row r="11" spans="1:10" x14ac:dyDescent="0.25">
      <c r="A11" s="13"/>
      <c r="B11" s="12"/>
      <c r="C11" s="12"/>
      <c r="D11" s="12"/>
      <c r="E11" s="12"/>
      <c r="F11" s="12"/>
      <c r="G11" s="12"/>
      <c r="H11" s="12"/>
      <c r="I11" s="12"/>
      <c r="J11" s="12"/>
    </row>
    <row r="12" spans="1:10" x14ac:dyDescent="0.25">
      <c r="A12" s="13"/>
      <c r="B12" s="35" t="s">
        <v>203</v>
      </c>
      <c r="C12" s="35"/>
      <c r="D12" s="35"/>
      <c r="E12" s="35"/>
      <c r="F12" s="35"/>
      <c r="G12" s="35"/>
      <c r="H12" s="35"/>
      <c r="I12" s="35"/>
      <c r="J12" s="35"/>
    </row>
    <row r="13" spans="1:10" x14ac:dyDescent="0.25">
      <c r="A13" s="13"/>
      <c r="B13" s="12"/>
      <c r="C13" s="12"/>
      <c r="D13" s="12"/>
      <c r="E13" s="12"/>
      <c r="F13" s="12"/>
      <c r="G13" s="12"/>
      <c r="H13" s="12"/>
      <c r="I13" s="12"/>
      <c r="J13" s="12"/>
    </row>
    <row r="14" spans="1:10" x14ac:dyDescent="0.25">
      <c r="A14" s="13"/>
      <c r="B14" s="34" t="s">
        <v>204</v>
      </c>
      <c r="C14" s="34"/>
      <c r="D14" s="34"/>
      <c r="E14" s="34"/>
      <c r="F14" s="34"/>
      <c r="G14" s="34"/>
      <c r="H14" s="34"/>
      <c r="I14" s="34"/>
      <c r="J14" s="34"/>
    </row>
    <row r="15" spans="1:10" x14ac:dyDescent="0.25">
      <c r="A15" s="13"/>
      <c r="B15" s="12"/>
      <c r="C15" s="12"/>
      <c r="D15" s="12"/>
      <c r="E15" s="12"/>
      <c r="F15" s="12"/>
      <c r="G15" s="12"/>
      <c r="H15" s="12"/>
      <c r="I15" s="12"/>
      <c r="J15" s="12"/>
    </row>
    <row r="16" spans="1:10" ht="76.5" customHeight="1" x14ac:dyDescent="0.25">
      <c r="A16" s="13"/>
      <c r="B16" s="35" t="s">
        <v>205</v>
      </c>
      <c r="C16" s="35"/>
      <c r="D16" s="35"/>
      <c r="E16" s="35"/>
      <c r="F16" s="35"/>
      <c r="G16" s="35"/>
      <c r="H16" s="35"/>
      <c r="I16" s="35"/>
      <c r="J16" s="35"/>
    </row>
    <row r="17" spans="1:10" x14ac:dyDescent="0.25">
      <c r="A17" s="13"/>
      <c r="B17" s="12"/>
      <c r="C17" s="12"/>
      <c r="D17" s="12"/>
      <c r="E17" s="12"/>
      <c r="F17" s="12"/>
      <c r="G17" s="12"/>
      <c r="H17" s="12"/>
      <c r="I17" s="12"/>
      <c r="J17" s="12"/>
    </row>
    <row r="18" spans="1:10" x14ac:dyDescent="0.25">
      <c r="A18" s="13"/>
      <c r="B18" s="34" t="s">
        <v>206</v>
      </c>
      <c r="C18" s="34"/>
      <c r="D18" s="34"/>
      <c r="E18" s="34"/>
      <c r="F18" s="34"/>
      <c r="G18" s="34"/>
      <c r="H18" s="34"/>
      <c r="I18" s="34"/>
      <c r="J18" s="34"/>
    </row>
    <row r="19" spans="1:10" x14ac:dyDescent="0.25">
      <c r="A19" s="13"/>
      <c r="B19" s="12"/>
      <c r="C19" s="12"/>
      <c r="D19" s="12"/>
      <c r="E19" s="12"/>
      <c r="F19" s="12"/>
      <c r="G19" s="12"/>
      <c r="H19" s="12"/>
      <c r="I19" s="12"/>
      <c r="J19" s="12"/>
    </row>
    <row r="20" spans="1:10" ht="38.25" customHeight="1" x14ac:dyDescent="0.25">
      <c r="A20" s="13"/>
      <c r="B20" s="35" t="s">
        <v>207</v>
      </c>
      <c r="C20" s="35"/>
      <c r="D20" s="35"/>
      <c r="E20" s="35"/>
      <c r="F20" s="35"/>
      <c r="G20" s="35"/>
      <c r="H20" s="35"/>
      <c r="I20" s="35"/>
      <c r="J20" s="35"/>
    </row>
    <row r="21" spans="1:10" x14ac:dyDescent="0.25">
      <c r="A21" s="13"/>
      <c r="B21" s="12"/>
      <c r="C21" s="12"/>
      <c r="D21" s="12"/>
      <c r="E21" s="12"/>
      <c r="F21" s="12"/>
      <c r="G21" s="12"/>
      <c r="H21" s="12"/>
      <c r="I21" s="12"/>
      <c r="J21" s="12"/>
    </row>
    <row r="22" spans="1:10" ht="38.25" customHeight="1" x14ac:dyDescent="0.25">
      <c r="A22" s="13"/>
      <c r="B22" s="35" t="s">
        <v>208</v>
      </c>
      <c r="C22" s="35"/>
      <c r="D22" s="35"/>
      <c r="E22" s="35"/>
      <c r="F22" s="35"/>
      <c r="G22" s="35"/>
      <c r="H22" s="35"/>
      <c r="I22" s="35"/>
      <c r="J22" s="35"/>
    </row>
    <row r="23" spans="1:10" x14ac:dyDescent="0.25">
      <c r="A23" s="13"/>
      <c r="B23" s="12"/>
      <c r="C23" s="12"/>
      <c r="D23" s="12"/>
      <c r="E23" s="12"/>
      <c r="F23" s="12"/>
      <c r="G23" s="12"/>
      <c r="H23" s="12"/>
      <c r="I23" s="12"/>
      <c r="J23" s="12"/>
    </row>
    <row r="24" spans="1:10" x14ac:dyDescent="0.25">
      <c r="A24" s="13"/>
      <c r="B24" s="34" t="s">
        <v>209</v>
      </c>
      <c r="C24" s="34"/>
      <c r="D24" s="34"/>
      <c r="E24" s="34"/>
      <c r="F24" s="34"/>
      <c r="G24" s="34"/>
      <c r="H24" s="34"/>
      <c r="I24" s="34"/>
      <c r="J24" s="34"/>
    </row>
    <row r="25" spans="1:10" x14ac:dyDescent="0.25">
      <c r="A25" s="13"/>
      <c r="B25" s="12"/>
      <c r="C25" s="12"/>
      <c r="D25" s="12"/>
      <c r="E25" s="12"/>
      <c r="F25" s="12"/>
      <c r="G25" s="12"/>
      <c r="H25" s="12"/>
      <c r="I25" s="12"/>
      <c r="J25" s="12"/>
    </row>
    <row r="26" spans="1:10" x14ac:dyDescent="0.25">
      <c r="A26" s="13"/>
      <c r="B26" s="35" t="s">
        <v>210</v>
      </c>
      <c r="C26" s="35"/>
      <c r="D26" s="35"/>
      <c r="E26" s="35"/>
      <c r="F26" s="35"/>
      <c r="G26" s="35"/>
      <c r="H26" s="35"/>
      <c r="I26" s="35"/>
      <c r="J26" s="35"/>
    </row>
    <row r="27" spans="1:10" x14ac:dyDescent="0.25">
      <c r="A27" s="13"/>
      <c r="B27" s="12"/>
      <c r="C27" s="12"/>
      <c r="D27" s="12"/>
      <c r="E27" s="12"/>
      <c r="F27" s="12"/>
      <c r="G27" s="12"/>
      <c r="H27" s="12"/>
      <c r="I27" s="12"/>
      <c r="J27" s="12"/>
    </row>
    <row r="28" spans="1:10" x14ac:dyDescent="0.25">
      <c r="A28" s="13"/>
      <c r="B28" s="34" t="s">
        <v>211</v>
      </c>
      <c r="C28" s="34"/>
      <c r="D28" s="34"/>
      <c r="E28" s="34"/>
      <c r="F28" s="34"/>
      <c r="G28" s="34"/>
      <c r="H28" s="34"/>
      <c r="I28" s="34"/>
      <c r="J28" s="34"/>
    </row>
    <row r="29" spans="1:10" x14ac:dyDescent="0.25">
      <c r="A29" s="13"/>
      <c r="B29" s="12"/>
      <c r="C29" s="12"/>
      <c r="D29" s="12"/>
      <c r="E29" s="12"/>
      <c r="F29" s="12"/>
      <c r="G29" s="12"/>
      <c r="H29" s="12"/>
      <c r="I29" s="12"/>
      <c r="J29" s="12"/>
    </row>
    <row r="30" spans="1:10" ht="25.5" customHeight="1" x14ac:dyDescent="0.25">
      <c r="A30" s="13"/>
      <c r="B30" s="35" t="s">
        <v>212</v>
      </c>
      <c r="C30" s="35"/>
      <c r="D30" s="35"/>
      <c r="E30" s="35"/>
      <c r="F30" s="35"/>
      <c r="G30" s="35"/>
      <c r="H30" s="35"/>
      <c r="I30" s="35"/>
      <c r="J30" s="35"/>
    </row>
    <row r="31" spans="1:10" x14ac:dyDescent="0.25">
      <c r="A31" s="13"/>
      <c r="B31" s="12"/>
      <c r="C31" s="12"/>
      <c r="D31" s="12"/>
      <c r="E31" s="12"/>
      <c r="F31" s="12"/>
      <c r="G31" s="12"/>
      <c r="H31" s="12"/>
      <c r="I31" s="12"/>
      <c r="J31" s="12"/>
    </row>
    <row r="32" spans="1:10" x14ac:dyDescent="0.25">
      <c r="A32" s="13"/>
      <c r="B32" s="36"/>
      <c r="C32" s="36"/>
      <c r="D32" s="36"/>
      <c r="E32" s="36"/>
      <c r="F32" s="36"/>
      <c r="G32" s="36"/>
      <c r="H32" s="36"/>
      <c r="I32" s="36"/>
      <c r="J32" s="36"/>
    </row>
    <row r="33" spans="1:10" x14ac:dyDescent="0.25">
      <c r="A33" s="13"/>
      <c r="B33" s="12"/>
      <c r="C33" s="12"/>
      <c r="D33" s="12"/>
      <c r="E33" s="12"/>
      <c r="F33" s="12"/>
      <c r="G33" s="12"/>
      <c r="H33" s="12"/>
      <c r="I33" s="12"/>
      <c r="J33" s="12"/>
    </row>
    <row r="34" spans="1:10" x14ac:dyDescent="0.25">
      <c r="A34" s="13"/>
      <c r="B34" s="34" t="s">
        <v>213</v>
      </c>
      <c r="C34" s="34"/>
      <c r="D34" s="34"/>
      <c r="E34" s="34"/>
      <c r="F34" s="34"/>
      <c r="G34" s="34"/>
      <c r="H34" s="34"/>
      <c r="I34" s="34"/>
      <c r="J34" s="34"/>
    </row>
    <row r="35" spans="1:10" x14ac:dyDescent="0.25">
      <c r="A35" s="13"/>
      <c r="B35" s="12"/>
      <c r="C35" s="12"/>
      <c r="D35" s="12"/>
      <c r="E35" s="12"/>
      <c r="F35" s="12"/>
      <c r="G35" s="12"/>
      <c r="H35" s="12"/>
      <c r="I35" s="12"/>
      <c r="J35" s="12"/>
    </row>
    <row r="36" spans="1:10" ht="25.5" customHeight="1" x14ac:dyDescent="0.25">
      <c r="A36" s="13"/>
      <c r="B36" s="35" t="s">
        <v>214</v>
      </c>
      <c r="C36" s="35"/>
      <c r="D36" s="35"/>
      <c r="E36" s="35"/>
      <c r="F36" s="35"/>
      <c r="G36" s="35"/>
      <c r="H36" s="35"/>
      <c r="I36" s="35"/>
      <c r="J36" s="35"/>
    </row>
    <row r="37" spans="1:10" x14ac:dyDescent="0.25">
      <c r="A37" s="13"/>
      <c r="B37" s="12"/>
      <c r="C37" s="12"/>
      <c r="D37" s="12"/>
      <c r="E37" s="12"/>
      <c r="F37" s="12"/>
      <c r="G37" s="12"/>
      <c r="H37" s="12"/>
      <c r="I37" s="12"/>
      <c r="J37" s="12"/>
    </row>
    <row r="38" spans="1:10" ht="38.25" customHeight="1" x14ac:dyDescent="0.25">
      <c r="A38" s="13"/>
      <c r="B38" s="35" t="s">
        <v>215</v>
      </c>
      <c r="C38" s="35"/>
      <c r="D38" s="35"/>
      <c r="E38" s="35"/>
      <c r="F38" s="35"/>
      <c r="G38" s="35"/>
      <c r="H38" s="35"/>
      <c r="I38" s="35"/>
      <c r="J38" s="35"/>
    </row>
    <row r="39" spans="1:10" x14ac:dyDescent="0.25">
      <c r="A39" s="13"/>
      <c r="B39" s="12"/>
      <c r="C39" s="12"/>
      <c r="D39" s="12"/>
      <c r="E39" s="12"/>
      <c r="F39" s="12"/>
      <c r="G39" s="12"/>
      <c r="H39" s="12"/>
      <c r="I39" s="12"/>
      <c r="J39" s="12"/>
    </row>
    <row r="40" spans="1:10" x14ac:dyDescent="0.25">
      <c r="A40" s="13"/>
      <c r="B40" s="34" t="s">
        <v>216</v>
      </c>
      <c r="C40" s="34"/>
      <c r="D40" s="34"/>
      <c r="E40" s="34"/>
      <c r="F40" s="34"/>
      <c r="G40" s="34"/>
      <c r="H40" s="34"/>
      <c r="I40" s="34"/>
      <c r="J40" s="34"/>
    </row>
    <row r="41" spans="1:10" x14ac:dyDescent="0.25">
      <c r="A41" s="13"/>
      <c r="B41" s="12"/>
      <c r="C41" s="12"/>
      <c r="D41" s="12"/>
      <c r="E41" s="12"/>
      <c r="F41" s="12"/>
      <c r="G41" s="12"/>
      <c r="H41" s="12"/>
      <c r="I41" s="12"/>
      <c r="J41" s="12"/>
    </row>
    <row r="42" spans="1:10" ht="38.25" customHeight="1" x14ac:dyDescent="0.25">
      <c r="A42" s="13"/>
      <c r="B42" s="35" t="s">
        <v>217</v>
      </c>
      <c r="C42" s="35"/>
      <c r="D42" s="35"/>
      <c r="E42" s="35"/>
      <c r="F42" s="35"/>
      <c r="G42" s="35"/>
      <c r="H42" s="35"/>
      <c r="I42" s="35"/>
      <c r="J42" s="35"/>
    </row>
    <row r="43" spans="1:10" x14ac:dyDescent="0.25">
      <c r="A43" s="13"/>
      <c r="B43" s="12"/>
      <c r="C43" s="12"/>
      <c r="D43" s="12"/>
      <c r="E43" s="12"/>
      <c r="F43" s="12"/>
      <c r="G43" s="12"/>
      <c r="H43" s="12"/>
      <c r="I43" s="12"/>
      <c r="J43" s="12"/>
    </row>
    <row r="44" spans="1:10" ht="15.75" x14ac:dyDescent="0.25">
      <c r="A44" s="13"/>
      <c r="B44" s="37"/>
      <c r="C44" s="37"/>
      <c r="D44" s="37"/>
      <c r="E44" s="37"/>
      <c r="F44" s="37"/>
      <c r="G44" s="37"/>
      <c r="H44" s="37"/>
      <c r="I44" s="37"/>
      <c r="J44" s="37"/>
    </row>
    <row r="45" spans="1:10" x14ac:dyDescent="0.25">
      <c r="A45" s="13"/>
      <c r="B45" s="5"/>
      <c r="C45" s="5"/>
      <c r="D45" s="5"/>
      <c r="E45" s="5"/>
      <c r="F45" s="5"/>
      <c r="G45" s="5"/>
      <c r="H45" s="5"/>
      <c r="I45" s="5"/>
      <c r="J45" s="5"/>
    </row>
    <row r="46" spans="1:10" ht="15" customHeight="1" x14ac:dyDescent="0.25">
      <c r="A46" s="13"/>
      <c r="B46" s="12"/>
      <c r="C46" s="12" t="s">
        <v>218</v>
      </c>
      <c r="D46" s="30" t="s">
        <v>219</v>
      </c>
      <c r="E46" s="30"/>
      <c r="F46" s="30"/>
      <c r="G46" s="30"/>
      <c r="H46" s="30"/>
      <c r="I46" s="30"/>
      <c r="J46" s="12"/>
    </row>
    <row r="47" spans="1:10" ht="15.75" thickBot="1" x14ac:dyDescent="0.3">
      <c r="A47" s="13"/>
      <c r="B47" s="12"/>
      <c r="C47" s="12"/>
      <c r="D47" s="31" t="s">
        <v>220</v>
      </c>
      <c r="E47" s="31"/>
      <c r="F47" s="31"/>
      <c r="G47" s="31"/>
      <c r="H47" s="31"/>
      <c r="I47" s="31"/>
      <c r="J47" s="12"/>
    </row>
    <row r="48" spans="1:10" ht="15.75" thickBot="1" x14ac:dyDescent="0.3">
      <c r="A48" s="13"/>
      <c r="B48" s="5"/>
      <c r="C48" s="5" t="s">
        <v>218</v>
      </c>
      <c r="D48" s="32">
        <v>2014</v>
      </c>
      <c r="E48" s="32"/>
      <c r="F48" s="5"/>
      <c r="G48" s="5" t="s">
        <v>218</v>
      </c>
      <c r="H48" s="32">
        <v>2013</v>
      </c>
      <c r="I48" s="32"/>
      <c r="J48" s="5"/>
    </row>
    <row r="49" spans="1:10" ht="15" customHeight="1" x14ac:dyDescent="0.25">
      <c r="A49" s="13"/>
      <c r="B49" s="12"/>
      <c r="C49" s="12" t="s">
        <v>218</v>
      </c>
      <c r="D49" s="30" t="s">
        <v>221</v>
      </c>
      <c r="E49" s="30"/>
      <c r="F49" s="30"/>
      <c r="G49" s="30"/>
      <c r="H49" s="30"/>
      <c r="I49" s="30"/>
      <c r="J49" s="12"/>
    </row>
    <row r="50" spans="1:10" ht="15" customHeight="1" x14ac:dyDescent="0.25">
      <c r="A50" s="13"/>
      <c r="B50" s="12"/>
      <c r="C50" s="12"/>
      <c r="D50" s="30" t="s">
        <v>222</v>
      </c>
      <c r="E50" s="30"/>
      <c r="F50" s="30"/>
      <c r="G50" s="30"/>
      <c r="H50" s="30"/>
      <c r="I50" s="30"/>
      <c r="J50" s="12"/>
    </row>
    <row r="51" spans="1:10" x14ac:dyDescent="0.25">
      <c r="A51" s="13"/>
      <c r="B51" s="18" t="s">
        <v>114</v>
      </c>
      <c r="C51" s="19" t="s">
        <v>218</v>
      </c>
      <c r="D51" s="19" t="s">
        <v>223</v>
      </c>
      <c r="E51" s="20">
        <v>27337</v>
      </c>
      <c r="F51" s="21" t="s">
        <v>218</v>
      </c>
      <c r="G51" s="19" t="s">
        <v>218</v>
      </c>
      <c r="H51" s="19" t="s">
        <v>223</v>
      </c>
      <c r="I51" s="20">
        <v>17548</v>
      </c>
      <c r="J51" s="21" t="s">
        <v>218</v>
      </c>
    </row>
    <row r="52" spans="1:10" x14ac:dyDescent="0.25">
      <c r="A52" s="13"/>
      <c r="B52" s="3" t="s">
        <v>224</v>
      </c>
      <c r="C52" s="5" t="s">
        <v>218</v>
      </c>
      <c r="D52" s="5"/>
      <c r="E52" s="22">
        <v>65123</v>
      </c>
      <c r="F52" t="s">
        <v>218</v>
      </c>
      <c r="G52" s="5" t="s">
        <v>218</v>
      </c>
      <c r="H52" s="5"/>
      <c r="I52" s="22">
        <v>56222</v>
      </c>
      <c r="J52" t="s">
        <v>218</v>
      </c>
    </row>
    <row r="53" spans="1:10" ht="15.75" thickBot="1" x14ac:dyDescent="0.3">
      <c r="A53" s="13"/>
      <c r="B53" s="18" t="s">
        <v>225</v>
      </c>
      <c r="C53" s="19" t="s">
        <v>218</v>
      </c>
      <c r="D53" s="19"/>
      <c r="E53" s="23">
        <v>388</v>
      </c>
      <c r="F53" s="21" t="s">
        <v>218</v>
      </c>
      <c r="G53" s="19" t="s">
        <v>218</v>
      </c>
      <c r="H53" s="19"/>
      <c r="I53" s="23">
        <v>313</v>
      </c>
      <c r="J53" s="21" t="s">
        <v>218</v>
      </c>
    </row>
    <row r="54" spans="1:10" x14ac:dyDescent="0.25">
      <c r="A54" s="13"/>
      <c r="B54" s="24"/>
      <c r="C54" s="24" t="s">
        <v>218</v>
      </c>
      <c r="D54" s="25"/>
      <c r="E54" s="25"/>
      <c r="F54" s="24"/>
      <c r="G54" s="24" t="s">
        <v>218</v>
      </c>
      <c r="H54" s="25"/>
      <c r="I54" s="25"/>
      <c r="J54" s="24"/>
    </row>
    <row r="55" spans="1:10" ht="15.75" thickBot="1" x14ac:dyDescent="0.3">
      <c r="A55" s="13"/>
      <c r="B55" s="3" t="s">
        <v>226</v>
      </c>
      <c r="C55" s="26" t="s">
        <v>218</v>
      </c>
      <c r="D55" s="5"/>
      <c r="E55" s="22">
        <v>65511</v>
      </c>
      <c r="F55" t="s">
        <v>218</v>
      </c>
      <c r="G55" s="26" t="s">
        <v>218</v>
      </c>
      <c r="H55" s="5"/>
      <c r="I55" s="22">
        <v>56535</v>
      </c>
      <c r="J55" t="s">
        <v>218</v>
      </c>
    </row>
    <row r="56" spans="1:10" ht="15.75" thickTop="1" x14ac:dyDescent="0.25">
      <c r="A56" s="13"/>
      <c r="B56" s="24"/>
      <c r="C56" s="24" t="s">
        <v>218</v>
      </c>
      <c r="D56" s="27"/>
      <c r="E56" s="27"/>
      <c r="F56" s="24"/>
      <c r="G56" s="24" t="s">
        <v>218</v>
      </c>
      <c r="H56" s="27"/>
      <c r="I56" s="27"/>
      <c r="J56" s="24"/>
    </row>
    <row r="57" spans="1:10" x14ac:dyDescent="0.25">
      <c r="A57" s="13"/>
      <c r="B57" s="18" t="s">
        <v>115</v>
      </c>
      <c r="C57" s="28" t="s">
        <v>218</v>
      </c>
      <c r="D57" s="19" t="s">
        <v>223</v>
      </c>
      <c r="E57" s="23">
        <v>0.42</v>
      </c>
      <c r="F57" s="21" t="s">
        <v>218</v>
      </c>
      <c r="G57" s="28" t="s">
        <v>218</v>
      </c>
      <c r="H57" s="19" t="s">
        <v>223</v>
      </c>
      <c r="I57" s="23">
        <v>0.31</v>
      </c>
      <c r="J57" s="21" t="s">
        <v>218</v>
      </c>
    </row>
    <row r="58" spans="1:10" x14ac:dyDescent="0.25">
      <c r="A58" s="13"/>
      <c r="B58" s="3" t="s">
        <v>117</v>
      </c>
      <c r="C58" s="26" t="s">
        <v>218</v>
      </c>
      <c r="D58" s="5" t="s">
        <v>223</v>
      </c>
      <c r="E58" s="29">
        <v>0.42</v>
      </c>
      <c r="F58" t="s">
        <v>218</v>
      </c>
      <c r="G58" s="26" t="s">
        <v>218</v>
      </c>
      <c r="H58" s="5" t="s">
        <v>223</v>
      </c>
      <c r="I58" s="29">
        <v>0.31</v>
      </c>
      <c r="J58" t="s">
        <v>218</v>
      </c>
    </row>
  </sheetData>
  <mergeCells count="58">
    <mergeCell ref="B40:J40"/>
    <mergeCell ref="B41:J41"/>
    <mergeCell ref="B42:J42"/>
    <mergeCell ref="B43:J43"/>
    <mergeCell ref="B44:J44"/>
    <mergeCell ref="B34:J34"/>
    <mergeCell ref="B35:J35"/>
    <mergeCell ref="B36:J36"/>
    <mergeCell ref="B37:J37"/>
    <mergeCell ref="B38:J38"/>
    <mergeCell ref="B39:J39"/>
    <mergeCell ref="B28:J28"/>
    <mergeCell ref="B29:J29"/>
    <mergeCell ref="B30:J30"/>
    <mergeCell ref="B31:J31"/>
    <mergeCell ref="B32:J32"/>
    <mergeCell ref="B33:J33"/>
    <mergeCell ref="B22:J22"/>
    <mergeCell ref="B23:J23"/>
    <mergeCell ref="B24:J24"/>
    <mergeCell ref="B25:J25"/>
    <mergeCell ref="B26:J26"/>
    <mergeCell ref="B27:J27"/>
    <mergeCell ref="B16:J16"/>
    <mergeCell ref="B17:J17"/>
    <mergeCell ref="B18:J18"/>
    <mergeCell ref="B19:J19"/>
    <mergeCell ref="B20:J20"/>
    <mergeCell ref="B21:J21"/>
    <mergeCell ref="B10:J10"/>
    <mergeCell ref="B11:J11"/>
    <mergeCell ref="B12:J12"/>
    <mergeCell ref="B13:J13"/>
    <mergeCell ref="B14:J14"/>
    <mergeCell ref="B15:J15"/>
    <mergeCell ref="B4:J4"/>
    <mergeCell ref="B5:J5"/>
    <mergeCell ref="B6:J6"/>
    <mergeCell ref="B7:J7"/>
    <mergeCell ref="B8:J8"/>
    <mergeCell ref="B9:J9"/>
    <mergeCell ref="B49:B50"/>
    <mergeCell ref="C49:C50"/>
    <mergeCell ref="D49:I49"/>
    <mergeCell ref="D50:I50"/>
    <mergeCell ref="J49:J50"/>
    <mergeCell ref="A1:A2"/>
    <mergeCell ref="B1:J1"/>
    <mergeCell ref="B2:J2"/>
    <mergeCell ref="B3:J3"/>
    <mergeCell ref="A4:A58"/>
    <mergeCell ref="B46:B47"/>
    <mergeCell ref="C46:C47"/>
    <mergeCell ref="D46:I46"/>
    <mergeCell ref="D47:I47"/>
    <mergeCell ref="J46:J47"/>
    <mergeCell ref="D48:E48"/>
    <mergeCell ref="H48:I4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1.28515625" bestFit="1" customWidth="1"/>
    <col min="2" max="2" width="36.5703125" bestFit="1" customWidth="1"/>
  </cols>
  <sheetData>
    <row r="1" spans="1:2" x14ac:dyDescent="0.25">
      <c r="A1" s="8" t="s">
        <v>227</v>
      </c>
      <c r="B1" s="1" t="s">
        <v>1</v>
      </c>
    </row>
    <row r="2" spans="1:2" x14ac:dyDescent="0.25">
      <c r="A2" s="8"/>
      <c r="B2" s="1" t="s">
        <v>2</v>
      </c>
    </row>
    <row r="3" spans="1:2" x14ac:dyDescent="0.25">
      <c r="A3" s="4" t="s">
        <v>228</v>
      </c>
      <c r="B3" s="5" t="s">
        <v>4</v>
      </c>
    </row>
    <row r="4" spans="1:2" x14ac:dyDescent="0.25">
      <c r="A4" s="13" t="s">
        <v>227</v>
      </c>
      <c r="B4" s="5" t="s">
        <v>4</v>
      </c>
    </row>
    <row r="5" spans="1:2" x14ac:dyDescent="0.25">
      <c r="A5" s="13"/>
      <c r="B5" s="38" t="s">
        <v>229</v>
      </c>
    </row>
    <row r="6" spans="1:2" x14ac:dyDescent="0.25">
      <c r="A6" s="13"/>
      <c r="B6" s="39" t="s">
        <v>230</v>
      </c>
    </row>
    <row r="7" spans="1:2" ht="153.75" x14ac:dyDescent="0.25">
      <c r="A7" s="13"/>
      <c r="B7" s="40" t="s">
        <v>231</v>
      </c>
    </row>
    <row r="8" spans="1:2" ht="179.25" x14ac:dyDescent="0.25">
      <c r="A8" s="13"/>
      <c r="B8" s="40" t="s">
        <v>232</v>
      </c>
    </row>
    <row r="9" spans="1:2" ht="64.5" x14ac:dyDescent="0.25">
      <c r="A9" s="13"/>
      <c r="B9" s="40" t="s">
        <v>233</v>
      </c>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27"/>
  <sheetViews>
    <sheetView showGridLines="0" workbookViewId="0"/>
  </sheetViews>
  <sheetFormatPr defaultRowHeight="15" x14ac:dyDescent="0.25"/>
  <cols>
    <col min="1" max="1" width="20.5703125" bestFit="1" customWidth="1"/>
    <col min="2" max="2" width="36.5703125" customWidth="1"/>
    <col min="3" max="4" width="11.85546875" customWidth="1"/>
    <col min="5" max="5" width="36.5703125" customWidth="1"/>
    <col min="6" max="8" width="11.85546875" customWidth="1"/>
    <col min="9" max="9" width="36.5703125" customWidth="1"/>
    <col min="10" max="10" width="12.85546875" customWidth="1"/>
    <col min="11" max="12" width="11.85546875" customWidth="1"/>
    <col min="13" max="13" width="36.5703125" customWidth="1"/>
    <col min="14" max="14" width="12.85546875" customWidth="1"/>
    <col min="15" max="16" width="11.85546875" customWidth="1"/>
    <col min="17" max="17" width="36.5703125" customWidth="1"/>
    <col min="18" max="18" width="12.85546875" customWidth="1"/>
    <col min="19" max="19" width="36.5703125" customWidth="1"/>
    <col min="20" max="20" width="11.85546875" customWidth="1"/>
    <col min="21" max="21" width="36.5703125" customWidth="1"/>
    <col min="22" max="24" width="11.85546875" customWidth="1"/>
    <col min="25" max="25" width="36.5703125" customWidth="1"/>
    <col min="26" max="26" width="12.85546875" customWidth="1"/>
  </cols>
  <sheetData>
    <row r="1" spans="1:26" ht="15" customHeight="1" x14ac:dyDescent="0.25">
      <c r="A1" s="8" t="s">
        <v>234</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4" t="s">
        <v>235</v>
      </c>
      <c r="B3" s="12" t="s">
        <v>4</v>
      </c>
      <c r="C3" s="12"/>
      <c r="D3" s="12"/>
      <c r="E3" s="12"/>
      <c r="F3" s="12"/>
      <c r="G3" s="12"/>
      <c r="H3" s="12"/>
      <c r="I3" s="12"/>
      <c r="J3" s="12"/>
      <c r="K3" s="12"/>
      <c r="L3" s="12"/>
      <c r="M3" s="12"/>
      <c r="N3" s="12"/>
      <c r="O3" s="12"/>
      <c r="P3" s="12"/>
      <c r="Q3" s="12"/>
      <c r="R3" s="12"/>
      <c r="S3" s="12"/>
      <c r="T3" s="12"/>
      <c r="U3" s="12"/>
      <c r="V3" s="12"/>
      <c r="W3" s="12"/>
      <c r="X3" s="12"/>
      <c r="Y3" s="12"/>
      <c r="Z3" s="12"/>
    </row>
    <row r="4" spans="1:26" ht="15" customHeight="1" x14ac:dyDescent="0.25">
      <c r="A4" s="13" t="s">
        <v>234</v>
      </c>
      <c r="B4" s="12" t="s">
        <v>4</v>
      </c>
      <c r="C4" s="12"/>
      <c r="D4" s="12"/>
      <c r="E4" s="12"/>
      <c r="F4" s="12"/>
      <c r="G4" s="12"/>
      <c r="H4" s="12"/>
      <c r="I4" s="12"/>
      <c r="J4" s="12"/>
      <c r="K4" s="12"/>
      <c r="L4" s="12"/>
      <c r="M4" s="12"/>
      <c r="N4" s="12"/>
      <c r="O4" s="12"/>
      <c r="P4" s="12"/>
      <c r="Q4" s="12"/>
      <c r="R4" s="12"/>
      <c r="S4" s="12"/>
      <c r="T4" s="12"/>
      <c r="U4" s="12"/>
      <c r="V4" s="12"/>
      <c r="W4" s="12"/>
      <c r="X4" s="12"/>
      <c r="Y4" s="12"/>
      <c r="Z4" s="12"/>
    </row>
    <row r="5" spans="1:26" x14ac:dyDescent="0.25">
      <c r="A5" s="13"/>
      <c r="B5" s="69" t="s">
        <v>236</v>
      </c>
      <c r="C5" s="69"/>
      <c r="D5" s="69"/>
      <c r="E5" s="69"/>
      <c r="F5" s="69"/>
      <c r="G5" s="69"/>
      <c r="H5" s="69"/>
      <c r="I5" s="69"/>
      <c r="J5" s="69"/>
      <c r="K5" s="69"/>
      <c r="L5" s="69"/>
      <c r="M5" s="69"/>
      <c r="N5" s="69"/>
      <c r="O5" s="69"/>
      <c r="P5" s="69"/>
      <c r="Q5" s="69"/>
      <c r="R5" s="69"/>
      <c r="S5" s="69"/>
      <c r="T5" s="69"/>
      <c r="U5" s="69"/>
      <c r="V5" s="69"/>
      <c r="W5" s="69"/>
      <c r="X5" s="69"/>
      <c r="Y5" s="69"/>
      <c r="Z5" s="69"/>
    </row>
    <row r="6" spans="1:26" x14ac:dyDescent="0.25">
      <c r="A6" s="13"/>
      <c r="B6" s="70" t="s">
        <v>237</v>
      </c>
      <c r="C6" s="70"/>
      <c r="D6" s="70"/>
      <c r="E6" s="70"/>
      <c r="F6" s="70"/>
      <c r="G6" s="70"/>
      <c r="H6" s="70"/>
      <c r="I6" s="70"/>
      <c r="J6" s="70"/>
      <c r="K6" s="70"/>
      <c r="L6" s="70"/>
      <c r="M6" s="70"/>
      <c r="N6" s="70"/>
      <c r="O6" s="70"/>
      <c r="P6" s="70"/>
      <c r="Q6" s="70"/>
      <c r="R6" s="70"/>
      <c r="S6" s="70"/>
      <c r="T6" s="70"/>
      <c r="U6" s="70"/>
      <c r="V6" s="70"/>
      <c r="W6" s="70"/>
      <c r="X6" s="70"/>
      <c r="Y6" s="70"/>
      <c r="Z6" s="70"/>
    </row>
    <row r="7" spans="1:26" ht="15.75" x14ac:dyDescent="0.25">
      <c r="A7" s="13"/>
      <c r="B7" s="71"/>
      <c r="C7" s="71"/>
      <c r="D7" s="71"/>
      <c r="E7" s="71"/>
      <c r="F7" s="71"/>
      <c r="G7" s="71"/>
      <c r="H7" s="71"/>
      <c r="I7" s="71"/>
      <c r="J7" s="71"/>
      <c r="K7" s="71"/>
      <c r="L7" s="71"/>
      <c r="M7" s="71"/>
      <c r="N7" s="71"/>
      <c r="O7" s="71"/>
      <c r="P7" s="71"/>
      <c r="Q7" s="71"/>
      <c r="R7" s="71"/>
      <c r="S7" s="71"/>
      <c r="T7" s="71"/>
      <c r="U7" s="71"/>
      <c r="V7" s="71"/>
      <c r="W7" s="71"/>
      <c r="X7" s="71"/>
      <c r="Y7" s="71"/>
      <c r="Z7" s="71"/>
    </row>
    <row r="8" spans="1:26" x14ac:dyDescent="0.25">
      <c r="A8" s="13"/>
      <c r="B8" s="40"/>
      <c r="C8" s="40"/>
      <c r="D8" s="40"/>
      <c r="E8" s="40"/>
      <c r="F8" s="40"/>
      <c r="G8" s="40"/>
      <c r="H8" s="40"/>
      <c r="I8" s="40"/>
      <c r="J8" s="40"/>
      <c r="K8" s="40"/>
      <c r="L8" s="40"/>
      <c r="M8" s="40"/>
      <c r="N8" s="40"/>
      <c r="O8" s="40"/>
      <c r="P8" s="40"/>
      <c r="Q8" s="40"/>
      <c r="R8" s="40"/>
    </row>
    <row r="9" spans="1:26" ht="15.75" thickBot="1" x14ac:dyDescent="0.3">
      <c r="A9" s="13"/>
      <c r="B9" s="43"/>
      <c r="C9" s="43" t="s">
        <v>218</v>
      </c>
      <c r="D9" s="58" t="s">
        <v>238</v>
      </c>
      <c r="E9" s="58"/>
      <c r="F9" s="58"/>
      <c r="G9" s="58"/>
      <c r="H9" s="58"/>
      <c r="I9" s="58"/>
      <c r="J9" s="58"/>
      <c r="K9" s="58"/>
      <c r="L9" s="58"/>
      <c r="M9" s="58"/>
      <c r="N9" s="58"/>
      <c r="O9" s="58"/>
      <c r="P9" s="58"/>
      <c r="Q9" s="58"/>
      <c r="R9" s="43"/>
    </row>
    <row r="10" spans="1:26" ht="15.75" thickBot="1" x14ac:dyDescent="0.3">
      <c r="A10" s="13"/>
      <c r="B10" s="43"/>
      <c r="C10" s="43" t="s">
        <v>218</v>
      </c>
      <c r="D10" s="59" t="s">
        <v>239</v>
      </c>
      <c r="E10" s="59"/>
      <c r="F10" s="59"/>
      <c r="G10" s="59"/>
      <c r="H10" s="59"/>
      <c r="I10" s="59"/>
      <c r="J10" s="59"/>
      <c r="K10" s="59"/>
      <c r="L10" s="59"/>
      <c r="M10" s="59"/>
      <c r="N10" s="59"/>
      <c r="O10" s="59"/>
      <c r="P10" s="59"/>
      <c r="Q10" s="59"/>
      <c r="R10" s="43"/>
    </row>
    <row r="11" spans="1:26" x14ac:dyDescent="0.25">
      <c r="A11" s="13"/>
      <c r="B11" s="60"/>
      <c r="C11" s="60" t="s">
        <v>218</v>
      </c>
      <c r="D11" s="62" t="s">
        <v>240</v>
      </c>
      <c r="E11" s="62"/>
      <c r="F11" s="63"/>
      <c r="G11" s="63" t="s">
        <v>218</v>
      </c>
      <c r="H11" s="62" t="s">
        <v>242</v>
      </c>
      <c r="I11" s="62"/>
      <c r="J11" s="63"/>
      <c r="K11" s="63" t="s">
        <v>218</v>
      </c>
      <c r="L11" s="62" t="s">
        <v>242</v>
      </c>
      <c r="M11" s="62"/>
      <c r="N11" s="63"/>
      <c r="O11" s="63"/>
      <c r="P11" s="62" t="s">
        <v>246</v>
      </c>
      <c r="Q11" s="62"/>
      <c r="R11" s="60"/>
    </row>
    <row r="12" spans="1:26" x14ac:dyDescent="0.25">
      <c r="A12" s="13"/>
      <c r="B12" s="60"/>
      <c r="C12" s="60"/>
      <c r="D12" s="61" t="s">
        <v>241</v>
      </c>
      <c r="E12" s="61"/>
      <c r="F12" s="60"/>
      <c r="G12" s="60"/>
      <c r="H12" s="61" t="s">
        <v>243</v>
      </c>
      <c r="I12" s="61"/>
      <c r="J12" s="60"/>
      <c r="K12" s="60"/>
      <c r="L12" s="61" t="s">
        <v>243</v>
      </c>
      <c r="M12" s="61"/>
      <c r="N12" s="60"/>
      <c r="O12" s="60"/>
      <c r="P12" s="61" t="s">
        <v>247</v>
      </c>
      <c r="Q12" s="61"/>
      <c r="R12" s="60"/>
    </row>
    <row r="13" spans="1:26" ht="15.75" thickBot="1" x14ac:dyDescent="0.3">
      <c r="A13" s="13"/>
      <c r="B13" s="60"/>
      <c r="C13" s="60"/>
      <c r="D13" s="58"/>
      <c r="E13" s="58"/>
      <c r="F13" s="60"/>
      <c r="G13" s="60"/>
      <c r="H13" s="58" t="s">
        <v>244</v>
      </c>
      <c r="I13" s="58"/>
      <c r="J13" s="60"/>
      <c r="K13" s="60"/>
      <c r="L13" s="58" t="s">
        <v>245</v>
      </c>
      <c r="M13" s="58"/>
      <c r="N13" s="60"/>
      <c r="O13" s="60"/>
      <c r="P13" s="58"/>
      <c r="Q13" s="58"/>
      <c r="R13" s="60"/>
    </row>
    <row r="14" spans="1:26" x14ac:dyDescent="0.25">
      <c r="A14" s="13"/>
      <c r="B14" s="43"/>
      <c r="C14" s="43" t="s">
        <v>218</v>
      </c>
      <c r="D14" s="61" t="s">
        <v>248</v>
      </c>
      <c r="E14" s="61"/>
      <c r="F14" s="61"/>
      <c r="G14" s="61"/>
      <c r="H14" s="61"/>
      <c r="I14" s="61"/>
      <c r="J14" s="61"/>
      <c r="K14" s="61"/>
      <c r="L14" s="61"/>
      <c r="M14" s="61"/>
      <c r="N14" s="61"/>
      <c r="O14" s="61"/>
      <c r="P14" s="61"/>
      <c r="Q14" s="61"/>
      <c r="R14" s="43"/>
    </row>
    <row r="15" spans="1:26" x14ac:dyDescent="0.25">
      <c r="A15" s="13"/>
      <c r="B15" s="46" t="s">
        <v>249</v>
      </c>
      <c r="C15" s="47" t="s">
        <v>218</v>
      </c>
      <c r="D15" s="47" t="s">
        <v>223</v>
      </c>
      <c r="E15" s="48">
        <v>428846</v>
      </c>
      <c r="F15" s="49" t="s">
        <v>218</v>
      </c>
      <c r="G15" s="47" t="s">
        <v>218</v>
      </c>
      <c r="H15" s="47" t="s">
        <v>223</v>
      </c>
      <c r="I15" s="48">
        <v>1341</v>
      </c>
      <c r="J15" s="49" t="s">
        <v>218</v>
      </c>
      <c r="K15" s="47" t="s">
        <v>218</v>
      </c>
      <c r="L15" s="47" t="s">
        <v>223</v>
      </c>
      <c r="M15" s="50" t="s">
        <v>250</v>
      </c>
      <c r="N15" s="49" t="s">
        <v>251</v>
      </c>
      <c r="O15" s="47"/>
      <c r="P15" s="47" t="s">
        <v>223</v>
      </c>
      <c r="Q15" s="48">
        <v>427128</v>
      </c>
      <c r="R15" s="49" t="s">
        <v>218</v>
      </c>
    </row>
    <row r="16" spans="1:26" x14ac:dyDescent="0.25">
      <c r="A16" s="13"/>
      <c r="B16" s="51" t="s">
        <v>252</v>
      </c>
      <c r="C16" s="40" t="s">
        <v>218</v>
      </c>
      <c r="D16" s="40"/>
      <c r="E16" s="52">
        <v>505502</v>
      </c>
      <c r="F16" s="41" t="s">
        <v>218</v>
      </c>
      <c r="G16" s="40" t="s">
        <v>218</v>
      </c>
      <c r="H16" s="40"/>
      <c r="I16" s="52">
        <v>3630</v>
      </c>
      <c r="J16" s="41" t="s">
        <v>218</v>
      </c>
      <c r="K16" s="40" t="s">
        <v>218</v>
      </c>
      <c r="L16" s="40"/>
      <c r="M16" s="53" t="s">
        <v>253</v>
      </c>
      <c r="N16" s="41" t="s">
        <v>251</v>
      </c>
      <c r="O16" s="40"/>
      <c r="P16" s="40"/>
      <c r="Q16" s="52">
        <v>506263</v>
      </c>
      <c r="R16" s="41" t="s">
        <v>218</v>
      </c>
    </row>
    <row r="17" spans="1:26" x14ac:dyDescent="0.25">
      <c r="A17" s="13"/>
      <c r="B17" s="46" t="s">
        <v>254</v>
      </c>
      <c r="C17" s="47" t="s">
        <v>218</v>
      </c>
      <c r="D17" s="47"/>
      <c r="E17" s="48">
        <v>185446</v>
      </c>
      <c r="F17" s="49" t="s">
        <v>218</v>
      </c>
      <c r="G17" s="47" t="s">
        <v>218</v>
      </c>
      <c r="H17" s="47"/>
      <c r="I17" s="48">
        <v>4590</v>
      </c>
      <c r="J17" s="49" t="s">
        <v>218</v>
      </c>
      <c r="K17" s="47" t="s">
        <v>218</v>
      </c>
      <c r="L17" s="47"/>
      <c r="M17" s="50" t="s">
        <v>255</v>
      </c>
      <c r="N17" s="49" t="s">
        <v>251</v>
      </c>
      <c r="O17" s="47"/>
      <c r="P17" s="47"/>
      <c r="Q17" s="48">
        <v>187849</v>
      </c>
      <c r="R17" s="49" t="s">
        <v>218</v>
      </c>
    </row>
    <row r="18" spans="1:26" ht="15.75" thickBot="1" x14ac:dyDescent="0.3">
      <c r="A18" s="13"/>
      <c r="B18" s="51" t="s">
        <v>256</v>
      </c>
      <c r="C18" s="40" t="s">
        <v>218</v>
      </c>
      <c r="D18" s="40"/>
      <c r="E18" s="52">
        <v>55193</v>
      </c>
      <c r="F18" s="41" t="s">
        <v>218</v>
      </c>
      <c r="G18" s="40" t="s">
        <v>218</v>
      </c>
      <c r="H18" s="40"/>
      <c r="I18" s="53">
        <v>308</v>
      </c>
      <c r="J18" s="41" t="s">
        <v>218</v>
      </c>
      <c r="K18" s="40" t="s">
        <v>218</v>
      </c>
      <c r="L18" s="40"/>
      <c r="M18" s="53" t="s">
        <v>257</v>
      </c>
      <c r="N18" s="41" t="s">
        <v>251</v>
      </c>
      <c r="O18" s="40"/>
      <c r="P18" s="40"/>
      <c r="Q18" s="52">
        <v>54587</v>
      </c>
      <c r="R18" s="41" t="s">
        <v>218</v>
      </c>
    </row>
    <row r="19" spans="1:26" x14ac:dyDescent="0.25">
      <c r="A19" s="13"/>
      <c r="B19" s="54"/>
      <c r="C19" s="54" t="s">
        <v>218</v>
      </c>
      <c r="D19" s="55"/>
      <c r="E19" s="55"/>
      <c r="F19" s="54"/>
      <c r="G19" s="54" t="s">
        <v>218</v>
      </c>
      <c r="H19" s="55"/>
      <c r="I19" s="55"/>
      <c r="J19" s="54"/>
      <c r="K19" s="54" t="s">
        <v>218</v>
      </c>
      <c r="L19" s="55"/>
      <c r="M19" s="55"/>
      <c r="N19" s="54"/>
      <c r="O19" s="54"/>
      <c r="P19" s="55"/>
      <c r="Q19" s="55"/>
      <c r="R19" s="54"/>
    </row>
    <row r="20" spans="1:26" ht="15.75" thickBot="1" x14ac:dyDescent="0.3">
      <c r="A20" s="13"/>
      <c r="B20" s="46" t="s">
        <v>136</v>
      </c>
      <c r="C20" s="56" t="s">
        <v>218</v>
      </c>
      <c r="D20" s="47" t="s">
        <v>223</v>
      </c>
      <c r="E20" s="48">
        <v>1174987</v>
      </c>
      <c r="F20" s="49" t="s">
        <v>218</v>
      </c>
      <c r="G20" s="56" t="s">
        <v>218</v>
      </c>
      <c r="H20" s="47" t="s">
        <v>223</v>
      </c>
      <c r="I20" s="48">
        <v>9869</v>
      </c>
      <c r="J20" s="49" t="s">
        <v>218</v>
      </c>
      <c r="K20" s="56" t="s">
        <v>218</v>
      </c>
      <c r="L20" s="47" t="s">
        <v>223</v>
      </c>
      <c r="M20" s="50" t="s">
        <v>258</v>
      </c>
      <c r="N20" s="49" t="s">
        <v>251</v>
      </c>
      <c r="O20" s="56"/>
      <c r="P20" s="47" t="s">
        <v>223</v>
      </c>
      <c r="Q20" s="48">
        <v>1175827</v>
      </c>
      <c r="R20" s="49" t="s">
        <v>218</v>
      </c>
    </row>
    <row r="21" spans="1:26" ht="15.75" thickTop="1" x14ac:dyDescent="0.25">
      <c r="A21" s="13"/>
      <c r="B21" s="54"/>
      <c r="C21" s="54" t="s">
        <v>218</v>
      </c>
      <c r="D21" s="57"/>
      <c r="E21" s="57"/>
      <c r="F21" s="54"/>
      <c r="G21" s="54" t="s">
        <v>218</v>
      </c>
      <c r="H21" s="57"/>
      <c r="I21" s="57"/>
      <c r="J21" s="54"/>
      <c r="K21" s="54" t="s">
        <v>218</v>
      </c>
      <c r="L21" s="57"/>
      <c r="M21" s="57"/>
      <c r="N21" s="54"/>
      <c r="O21" s="54"/>
      <c r="P21" s="57"/>
      <c r="Q21" s="57"/>
      <c r="R21" s="54"/>
    </row>
    <row r="22" spans="1:26" ht="15.75" x14ac:dyDescent="0.25">
      <c r="A22" s="13"/>
      <c r="B22" s="71"/>
      <c r="C22" s="71"/>
      <c r="D22" s="71"/>
      <c r="E22" s="71"/>
      <c r="F22" s="71"/>
      <c r="G22" s="71"/>
      <c r="H22" s="71"/>
      <c r="I22" s="71"/>
      <c r="J22" s="71"/>
      <c r="K22" s="71"/>
      <c r="L22" s="71"/>
      <c r="M22" s="71"/>
      <c r="N22" s="71"/>
      <c r="O22" s="71"/>
      <c r="P22" s="71"/>
      <c r="Q22" s="71"/>
      <c r="R22" s="71"/>
      <c r="S22" s="71"/>
      <c r="T22" s="71"/>
      <c r="U22" s="71"/>
      <c r="V22" s="71"/>
      <c r="W22" s="71"/>
      <c r="X22" s="71"/>
      <c r="Y22" s="71"/>
      <c r="Z22" s="71"/>
    </row>
    <row r="23" spans="1:26" x14ac:dyDescent="0.25">
      <c r="A23" s="13"/>
      <c r="B23" s="43"/>
      <c r="C23" s="43"/>
      <c r="D23" s="43"/>
      <c r="E23" s="43"/>
      <c r="F23" s="43"/>
      <c r="G23" s="43"/>
      <c r="H23" s="43"/>
      <c r="I23" s="43"/>
      <c r="J23" s="43"/>
      <c r="K23" s="43"/>
      <c r="L23" s="43"/>
      <c r="M23" s="43"/>
      <c r="N23" s="43"/>
      <c r="O23" s="43"/>
      <c r="P23" s="43"/>
      <c r="Q23" s="43"/>
      <c r="R23" s="43"/>
    </row>
    <row r="24" spans="1:26" ht="15.75" thickBot="1" x14ac:dyDescent="0.3">
      <c r="A24" s="13"/>
      <c r="B24" s="43"/>
      <c r="C24" s="43" t="s">
        <v>218</v>
      </c>
      <c r="D24" s="58" t="s">
        <v>259</v>
      </c>
      <c r="E24" s="58"/>
      <c r="F24" s="58"/>
      <c r="G24" s="58"/>
      <c r="H24" s="58"/>
      <c r="I24" s="58"/>
      <c r="J24" s="58"/>
      <c r="K24" s="58"/>
      <c r="L24" s="58"/>
      <c r="M24" s="58"/>
      <c r="N24" s="58"/>
      <c r="O24" s="58"/>
      <c r="P24" s="58"/>
      <c r="Q24" s="58"/>
      <c r="R24" s="43"/>
    </row>
    <row r="25" spans="1:26" x14ac:dyDescent="0.25">
      <c r="A25" s="13"/>
      <c r="B25" s="60"/>
      <c r="C25" s="60" t="s">
        <v>218</v>
      </c>
      <c r="D25" s="62" t="s">
        <v>240</v>
      </c>
      <c r="E25" s="62"/>
      <c r="F25" s="63"/>
      <c r="G25" s="63" t="s">
        <v>218</v>
      </c>
      <c r="H25" s="62" t="s">
        <v>242</v>
      </c>
      <c r="I25" s="62"/>
      <c r="J25" s="63"/>
      <c r="K25" s="63" t="s">
        <v>218</v>
      </c>
      <c r="L25" s="62" t="s">
        <v>242</v>
      </c>
      <c r="M25" s="62"/>
      <c r="N25" s="63"/>
      <c r="O25" s="63"/>
      <c r="P25" s="62" t="s">
        <v>246</v>
      </c>
      <c r="Q25" s="62"/>
      <c r="R25" s="60"/>
    </row>
    <row r="26" spans="1:26" x14ac:dyDescent="0.25">
      <c r="A26" s="13"/>
      <c r="B26" s="60"/>
      <c r="C26" s="60"/>
      <c r="D26" s="61" t="s">
        <v>241</v>
      </c>
      <c r="E26" s="61"/>
      <c r="F26" s="60"/>
      <c r="G26" s="60"/>
      <c r="H26" s="61" t="s">
        <v>243</v>
      </c>
      <c r="I26" s="61"/>
      <c r="J26" s="60"/>
      <c r="K26" s="60"/>
      <c r="L26" s="61" t="s">
        <v>243</v>
      </c>
      <c r="M26" s="61"/>
      <c r="N26" s="60"/>
      <c r="O26" s="60"/>
      <c r="P26" s="61" t="s">
        <v>247</v>
      </c>
      <c r="Q26" s="61"/>
      <c r="R26" s="60"/>
    </row>
    <row r="27" spans="1:26" ht="15.75" thickBot="1" x14ac:dyDescent="0.3">
      <c r="A27" s="13"/>
      <c r="B27" s="60"/>
      <c r="C27" s="60"/>
      <c r="D27" s="58"/>
      <c r="E27" s="58"/>
      <c r="F27" s="60"/>
      <c r="G27" s="60"/>
      <c r="H27" s="58" t="s">
        <v>244</v>
      </c>
      <c r="I27" s="58"/>
      <c r="J27" s="60"/>
      <c r="K27" s="60"/>
      <c r="L27" s="58" t="s">
        <v>245</v>
      </c>
      <c r="M27" s="58"/>
      <c r="N27" s="60"/>
      <c r="O27" s="60"/>
      <c r="P27" s="58"/>
      <c r="Q27" s="58"/>
      <c r="R27" s="60"/>
    </row>
    <row r="28" spans="1:26" x14ac:dyDescent="0.25">
      <c r="A28" s="13"/>
      <c r="B28" s="43"/>
      <c r="C28" s="43" t="s">
        <v>218</v>
      </c>
      <c r="D28" s="61" t="s">
        <v>248</v>
      </c>
      <c r="E28" s="61"/>
      <c r="F28" s="61"/>
      <c r="G28" s="61"/>
      <c r="H28" s="61"/>
      <c r="I28" s="61"/>
      <c r="J28" s="61"/>
      <c r="K28" s="61"/>
      <c r="L28" s="61"/>
      <c r="M28" s="61"/>
      <c r="N28" s="61"/>
      <c r="O28" s="61"/>
      <c r="P28" s="61"/>
      <c r="Q28" s="61"/>
      <c r="R28" s="43"/>
    </row>
    <row r="29" spans="1:26" x14ac:dyDescent="0.25">
      <c r="A29" s="13"/>
      <c r="B29" s="46" t="s">
        <v>252</v>
      </c>
      <c r="C29" s="47" t="s">
        <v>218</v>
      </c>
      <c r="D29" s="47" t="s">
        <v>223</v>
      </c>
      <c r="E29" s="48">
        <v>16115</v>
      </c>
      <c r="F29" s="49" t="s">
        <v>218</v>
      </c>
      <c r="G29" s="47" t="s">
        <v>218</v>
      </c>
      <c r="H29" s="49" t="s">
        <v>223</v>
      </c>
      <c r="I29" s="64" t="s">
        <v>260</v>
      </c>
      <c r="J29" s="49" t="s">
        <v>218</v>
      </c>
      <c r="K29" s="47" t="s">
        <v>218</v>
      </c>
      <c r="L29" s="49" t="s">
        <v>223</v>
      </c>
      <c r="M29" s="64" t="s">
        <v>260</v>
      </c>
      <c r="N29" s="49" t="s">
        <v>218</v>
      </c>
      <c r="O29" s="47"/>
      <c r="P29" s="47" t="s">
        <v>223</v>
      </c>
      <c r="Q29" s="48">
        <v>16115</v>
      </c>
      <c r="R29" s="49" t="s">
        <v>218</v>
      </c>
    </row>
    <row r="30" spans="1:26" ht="15.75" thickBot="1" x14ac:dyDescent="0.3">
      <c r="A30" s="13"/>
      <c r="B30" s="51" t="s">
        <v>254</v>
      </c>
      <c r="C30" s="40" t="s">
        <v>218</v>
      </c>
      <c r="D30" s="40"/>
      <c r="E30" s="52">
        <v>116248</v>
      </c>
      <c r="F30" s="41" t="s">
        <v>218</v>
      </c>
      <c r="G30" s="40" t="s">
        <v>218</v>
      </c>
      <c r="H30" s="40"/>
      <c r="I30" s="52">
        <v>1253</v>
      </c>
      <c r="J30" s="41" t="s">
        <v>218</v>
      </c>
      <c r="K30" s="40" t="s">
        <v>218</v>
      </c>
      <c r="L30" s="40"/>
      <c r="M30" s="53" t="s">
        <v>261</v>
      </c>
      <c r="N30" s="41" t="s">
        <v>251</v>
      </c>
      <c r="O30" s="40"/>
      <c r="P30" s="40"/>
      <c r="Q30" s="52">
        <v>117465</v>
      </c>
      <c r="R30" s="41" t="s">
        <v>218</v>
      </c>
    </row>
    <row r="31" spans="1:26" x14ac:dyDescent="0.25">
      <c r="A31" s="13"/>
      <c r="B31" s="54"/>
      <c r="C31" s="54" t="s">
        <v>218</v>
      </c>
      <c r="D31" s="55"/>
      <c r="E31" s="55"/>
      <c r="F31" s="54"/>
      <c r="G31" s="54" t="s">
        <v>218</v>
      </c>
      <c r="H31" s="55"/>
      <c r="I31" s="55"/>
      <c r="J31" s="54"/>
      <c r="K31" s="54" t="s">
        <v>218</v>
      </c>
      <c r="L31" s="55"/>
      <c r="M31" s="55"/>
      <c r="N31" s="54"/>
      <c r="O31" s="54"/>
      <c r="P31" s="55"/>
      <c r="Q31" s="55"/>
      <c r="R31" s="54"/>
    </row>
    <row r="32" spans="1:26" ht="15.75" thickBot="1" x14ac:dyDescent="0.3">
      <c r="A32" s="13"/>
      <c r="B32" s="46" t="s">
        <v>136</v>
      </c>
      <c r="C32" s="56" t="s">
        <v>218</v>
      </c>
      <c r="D32" s="47" t="s">
        <v>223</v>
      </c>
      <c r="E32" s="48">
        <v>132363</v>
      </c>
      <c r="F32" s="49" t="s">
        <v>218</v>
      </c>
      <c r="G32" s="56" t="s">
        <v>218</v>
      </c>
      <c r="H32" s="47" t="s">
        <v>223</v>
      </c>
      <c r="I32" s="48">
        <v>1253</v>
      </c>
      <c r="J32" s="49" t="s">
        <v>218</v>
      </c>
      <c r="K32" s="56" t="s">
        <v>218</v>
      </c>
      <c r="L32" s="47" t="s">
        <v>223</v>
      </c>
      <c r="M32" s="50" t="s">
        <v>261</v>
      </c>
      <c r="N32" s="49" t="s">
        <v>251</v>
      </c>
      <c r="O32" s="56"/>
      <c r="P32" s="47" t="s">
        <v>223</v>
      </c>
      <c r="Q32" s="48">
        <v>133580</v>
      </c>
      <c r="R32" s="49" t="s">
        <v>218</v>
      </c>
    </row>
    <row r="33" spans="1:26" ht="15.75" thickTop="1" x14ac:dyDescent="0.25">
      <c r="A33" s="13"/>
      <c r="B33" s="54"/>
      <c r="C33" s="54" t="s">
        <v>218</v>
      </c>
      <c r="D33" s="57"/>
      <c r="E33" s="57"/>
      <c r="F33" s="54"/>
      <c r="G33" s="54" t="s">
        <v>218</v>
      </c>
      <c r="H33" s="57"/>
      <c r="I33" s="57"/>
      <c r="J33" s="54"/>
      <c r="K33" s="54" t="s">
        <v>218</v>
      </c>
      <c r="L33" s="57"/>
      <c r="M33" s="57"/>
      <c r="N33" s="54"/>
      <c r="O33" s="54"/>
      <c r="P33" s="57"/>
      <c r="Q33" s="57"/>
      <c r="R33" s="54"/>
    </row>
    <row r="34" spans="1:26" ht="15.75" x14ac:dyDescent="0.25">
      <c r="A34" s="13"/>
      <c r="B34" s="71"/>
      <c r="C34" s="71"/>
      <c r="D34" s="71"/>
      <c r="E34" s="71"/>
      <c r="F34" s="71"/>
      <c r="G34" s="71"/>
      <c r="H34" s="71"/>
      <c r="I34" s="71"/>
      <c r="J34" s="71"/>
      <c r="K34" s="71"/>
      <c r="L34" s="71"/>
      <c r="M34" s="71"/>
      <c r="N34" s="71"/>
      <c r="O34" s="71"/>
      <c r="P34" s="71"/>
      <c r="Q34" s="71"/>
      <c r="R34" s="71"/>
      <c r="S34" s="71"/>
      <c r="T34" s="71"/>
      <c r="U34" s="71"/>
      <c r="V34" s="71"/>
      <c r="W34" s="71"/>
      <c r="X34" s="71"/>
      <c r="Y34" s="71"/>
      <c r="Z34" s="71"/>
    </row>
    <row r="35" spans="1:26" x14ac:dyDescent="0.25">
      <c r="A35" s="13"/>
      <c r="B35" s="40"/>
      <c r="C35" s="40"/>
      <c r="D35" s="40"/>
      <c r="E35" s="40"/>
      <c r="F35" s="40"/>
      <c r="G35" s="40"/>
      <c r="H35" s="40"/>
      <c r="I35" s="40"/>
      <c r="J35" s="40"/>
      <c r="K35" s="40"/>
      <c r="L35" s="40"/>
      <c r="M35" s="40"/>
      <c r="N35" s="40"/>
      <c r="O35" s="40"/>
      <c r="P35" s="40"/>
      <c r="Q35" s="40"/>
      <c r="R35" s="40"/>
    </row>
    <row r="36" spans="1:26" ht="15.75" thickBot="1" x14ac:dyDescent="0.3">
      <c r="A36" s="13"/>
      <c r="B36" s="43"/>
      <c r="C36" s="43" t="s">
        <v>218</v>
      </c>
      <c r="D36" s="58" t="s">
        <v>262</v>
      </c>
      <c r="E36" s="58"/>
      <c r="F36" s="58"/>
      <c r="G36" s="58"/>
      <c r="H36" s="58"/>
      <c r="I36" s="58"/>
      <c r="J36" s="58"/>
      <c r="K36" s="58"/>
      <c r="L36" s="58"/>
      <c r="M36" s="58"/>
      <c r="N36" s="58"/>
      <c r="O36" s="58"/>
      <c r="P36" s="58"/>
      <c r="Q36" s="58"/>
      <c r="R36" s="43"/>
    </row>
    <row r="37" spans="1:26" ht="15.75" thickBot="1" x14ac:dyDescent="0.3">
      <c r="A37" s="13"/>
      <c r="B37" s="43"/>
      <c r="C37" s="43" t="s">
        <v>218</v>
      </c>
      <c r="D37" s="59" t="s">
        <v>239</v>
      </c>
      <c r="E37" s="59"/>
      <c r="F37" s="59"/>
      <c r="G37" s="59"/>
      <c r="H37" s="59"/>
      <c r="I37" s="59"/>
      <c r="J37" s="59"/>
      <c r="K37" s="59"/>
      <c r="L37" s="59"/>
      <c r="M37" s="59"/>
      <c r="N37" s="59"/>
      <c r="O37" s="59"/>
      <c r="P37" s="59"/>
      <c r="Q37" s="59"/>
      <c r="R37" s="43"/>
    </row>
    <row r="38" spans="1:26" x14ac:dyDescent="0.25">
      <c r="A38" s="13"/>
      <c r="B38" s="60"/>
      <c r="C38" s="60" t="s">
        <v>218</v>
      </c>
      <c r="D38" s="62" t="s">
        <v>240</v>
      </c>
      <c r="E38" s="62"/>
      <c r="F38" s="63"/>
      <c r="G38" s="63" t="s">
        <v>218</v>
      </c>
      <c r="H38" s="62" t="s">
        <v>242</v>
      </c>
      <c r="I38" s="62"/>
      <c r="J38" s="63"/>
      <c r="K38" s="63" t="s">
        <v>218</v>
      </c>
      <c r="L38" s="62" t="s">
        <v>242</v>
      </c>
      <c r="M38" s="62"/>
      <c r="N38" s="63"/>
      <c r="O38" s="63"/>
      <c r="P38" s="62" t="s">
        <v>246</v>
      </c>
      <c r="Q38" s="62"/>
      <c r="R38" s="60"/>
    </row>
    <row r="39" spans="1:26" x14ac:dyDescent="0.25">
      <c r="A39" s="13"/>
      <c r="B39" s="60"/>
      <c r="C39" s="60"/>
      <c r="D39" s="61" t="s">
        <v>241</v>
      </c>
      <c r="E39" s="61"/>
      <c r="F39" s="60"/>
      <c r="G39" s="60"/>
      <c r="H39" s="61" t="s">
        <v>243</v>
      </c>
      <c r="I39" s="61"/>
      <c r="J39" s="60"/>
      <c r="K39" s="60"/>
      <c r="L39" s="61" t="s">
        <v>243</v>
      </c>
      <c r="M39" s="61"/>
      <c r="N39" s="60"/>
      <c r="O39" s="60"/>
      <c r="P39" s="61" t="s">
        <v>247</v>
      </c>
      <c r="Q39" s="61"/>
      <c r="R39" s="60"/>
    </row>
    <row r="40" spans="1:26" ht="15.75" thickBot="1" x14ac:dyDescent="0.3">
      <c r="A40" s="13"/>
      <c r="B40" s="60"/>
      <c r="C40" s="60"/>
      <c r="D40" s="58"/>
      <c r="E40" s="58"/>
      <c r="F40" s="60"/>
      <c r="G40" s="60"/>
      <c r="H40" s="58" t="s">
        <v>244</v>
      </c>
      <c r="I40" s="58"/>
      <c r="J40" s="60"/>
      <c r="K40" s="60"/>
      <c r="L40" s="58" t="s">
        <v>245</v>
      </c>
      <c r="M40" s="58"/>
      <c r="N40" s="60"/>
      <c r="O40" s="60"/>
      <c r="P40" s="58"/>
      <c r="Q40" s="58"/>
      <c r="R40" s="60"/>
    </row>
    <row r="41" spans="1:26" x14ac:dyDescent="0.25">
      <c r="A41" s="13"/>
      <c r="B41" s="43"/>
      <c r="C41" s="43" t="s">
        <v>218</v>
      </c>
      <c r="D41" s="61" t="s">
        <v>248</v>
      </c>
      <c r="E41" s="61"/>
      <c r="F41" s="61"/>
      <c r="G41" s="61"/>
      <c r="H41" s="61"/>
      <c r="I41" s="61"/>
      <c r="J41" s="61"/>
      <c r="K41" s="61"/>
      <c r="L41" s="61"/>
      <c r="M41" s="61"/>
      <c r="N41" s="61"/>
      <c r="O41" s="61"/>
      <c r="P41" s="61"/>
      <c r="Q41" s="61"/>
      <c r="R41" s="43"/>
    </row>
    <row r="42" spans="1:26" x14ac:dyDescent="0.25">
      <c r="A42" s="13"/>
      <c r="B42" s="46" t="s">
        <v>249</v>
      </c>
      <c r="C42" s="47" t="s">
        <v>218</v>
      </c>
      <c r="D42" s="47" t="s">
        <v>223</v>
      </c>
      <c r="E42" s="48">
        <v>467535</v>
      </c>
      <c r="F42" s="49" t="s">
        <v>218</v>
      </c>
      <c r="G42" s="47" t="s">
        <v>218</v>
      </c>
      <c r="H42" s="47" t="s">
        <v>223</v>
      </c>
      <c r="I42" s="48">
        <v>1330</v>
      </c>
      <c r="J42" s="49" t="s">
        <v>218</v>
      </c>
      <c r="K42" s="47" t="s">
        <v>218</v>
      </c>
      <c r="L42" s="47" t="s">
        <v>223</v>
      </c>
      <c r="M42" s="50" t="s">
        <v>263</v>
      </c>
      <c r="N42" s="49" t="s">
        <v>251</v>
      </c>
      <c r="O42" s="47"/>
      <c r="P42" s="47" t="s">
        <v>223</v>
      </c>
      <c r="Q42" s="48">
        <v>463541</v>
      </c>
      <c r="R42" s="49" t="s">
        <v>218</v>
      </c>
    </row>
    <row r="43" spans="1:26" x14ac:dyDescent="0.25">
      <c r="A43" s="13"/>
      <c r="B43" s="51" t="s">
        <v>252</v>
      </c>
      <c r="C43" s="40" t="s">
        <v>218</v>
      </c>
      <c r="D43" s="40"/>
      <c r="E43" s="52">
        <v>462510</v>
      </c>
      <c r="F43" s="41" t="s">
        <v>218</v>
      </c>
      <c r="G43" s="40" t="s">
        <v>218</v>
      </c>
      <c r="H43" s="40"/>
      <c r="I43" s="52">
        <v>3343</v>
      </c>
      <c r="J43" s="41" t="s">
        <v>218</v>
      </c>
      <c r="K43" s="40" t="s">
        <v>218</v>
      </c>
      <c r="L43" s="40"/>
      <c r="M43" s="53" t="s">
        <v>264</v>
      </c>
      <c r="N43" s="41" t="s">
        <v>251</v>
      </c>
      <c r="O43" s="40"/>
      <c r="P43" s="40"/>
      <c r="Q43" s="52">
        <v>461588</v>
      </c>
      <c r="R43" s="41" t="s">
        <v>218</v>
      </c>
    </row>
    <row r="44" spans="1:26" x14ac:dyDescent="0.25">
      <c r="A44" s="13"/>
      <c r="B44" s="46" t="s">
        <v>254</v>
      </c>
      <c r="C44" s="47" t="s">
        <v>218</v>
      </c>
      <c r="D44" s="47"/>
      <c r="E44" s="48">
        <v>196472</v>
      </c>
      <c r="F44" s="49" t="s">
        <v>218</v>
      </c>
      <c r="G44" s="47" t="s">
        <v>218</v>
      </c>
      <c r="H44" s="47"/>
      <c r="I44" s="48">
        <v>3085</v>
      </c>
      <c r="J44" s="49" t="s">
        <v>218</v>
      </c>
      <c r="K44" s="47" t="s">
        <v>218</v>
      </c>
      <c r="L44" s="47"/>
      <c r="M44" s="50" t="s">
        <v>265</v>
      </c>
      <c r="N44" s="49" t="s">
        <v>251</v>
      </c>
      <c r="O44" s="47"/>
      <c r="P44" s="47"/>
      <c r="Q44" s="48">
        <v>195512</v>
      </c>
      <c r="R44" s="49" t="s">
        <v>218</v>
      </c>
    </row>
    <row r="45" spans="1:26" ht="15.75" thickBot="1" x14ac:dyDescent="0.3">
      <c r="A45" s="13"/>
      <c r="B45" s="51" t="s">
        <v>256</v>
      </c>
      <c r="C45" s="40" t="s">
        <v>218</v>
      </c>
      <c r="D45" s="40"/>
      <c r="E45" s="52">
        <v>55780</v>
      </c>
      <c r="F45" s="41" t="s">
        <v>218</v>
      </c>
      <c r="G45" s="40" t="s">
        <v>218</v>
      </c>
      <c r="H45" s="40"/>
      <c r="I45" s="53">
        <v>216</v>
      </c>
      <c r="J45" s="41" t="s">
        <v>218</v>
      </c>
      <c r="K45" s="40" t="s">
        <v>218</v>
      </c>
      <c r="L45" s="40"/>
      <c r="M45" s="53" t="s">
        <v>266</v>
      </c>
      <c r="N45" s="41" t="s">
        <v>251</v>
      </c>
      <c r="O45" s="40"/>
      <c r="P45" s="40"/>
      <c r="Q45" s="52">
        <v>54843</v>
      </c>
      <c r="R45" s="41" t="s">
        <v>218</v>
      </c>
    </row>
    <row r="46" spans="1:26" x14ac:dyDescent="0.25">
      <c r="A46" s="13"/>
      <c r="B46" s="54"/>
      <c r="C46" s="54" t="s">
        <v>218</v>
      </c>
      <c r="D46" s="55"/>
      <c r="E46" s="55"/>
      <c r="F46" s="54"/>
      <c r="G46" s="54" t="s">
        <v>218</v>
      </c>
      <c r="H46" s="55"/>
      <c r="I46" s="55"/>
      <c r="J46" s="54"/>
      <c r="K46" s="54" t="s">
        <v>218</v>
      </c>
      <c r="L46" s="55"/>
      <c r="M46" s="55"/>
      <c r="N46" s="54"/>
      <c r="O46" s="54"/>
      <c r="P46" s="55"/>
      <c r="Q46" s="55"/>
      <c r="R46" s="54"/>
    </row>
    <row r="47" spans="1:26" ht="15.75" thickBot="1" x14ac:dyDescent="0.3">
      <c r="A47" s="13"/>
      <c r="B47" s="46" t="s">
        <v>136</v>
      </c>
      <c r="C47" s="56" t="s">
        <v>218</v>
      </c>
      <c r="D47" s="47" t="s">
        <v>223</v>
      </c>
      <c r="E47" s="48">
        <v>1182297</v>
      </c>
      <c r="F47" s="49" t="s">
        <v>218</v>
      </c>
      <c r="G47" s="56" t="s">
        <v>218</v>
      </c>
      <c r="H47" s="47" t="s">
        <v>223</v>
      </c>
      <c r="I47" s="48">
        <v>7974</v>
      </c>
      <c r="J47" s="49" t="s">
        <v>218</v>
      </c>
      <c r="K47" s="56" t="s">
        <v>218</v>
      </c>
      <c r="L47" s="47" t="s">
        <v>223</v>
      </c>
      <c r="M47" s="50" t="s">
        <v>267</v>
      </c>
      <c r="N47" s="49" t="s">
        <v>251</v>
      </c>
      <c r="O47" s="56"/>
      <c r="P47" s="47" t="s">
        <v>223</v>
      </c>
      <c r="Q47" s="48">
        <v>1175484</v>
      </c>
      <c r="R47" s="49" t="s">
        <v>218</v>
      </c>
    </row>
    <row r="48" spans="1:26" ht="15.75" thickTop="1" x14ac:dyDescent="0.25">
      <c r="A48" s="13"/>
      <c r="B48" s="54"/>
      <c r="C48" s="54" t="s">
        <v>218</v>
      </c>
      <c r="D48" s="57"/>
      <c r="E48" s="57"/>
      <c r="F48" s="54"/>
      <c r="G48" s="54" t="s">
        <v>218</v>
      </c>
      <c r="H48" s="57"/>
      <c r="I48" s="57"/>
      <c r="J48" s="54"/>
      <c r="K48" s="54" t="s">
        <v>218</v>
      </c>
      <c r="L48" s="57"/>
      <c r="M48" s="57"/>
      <c r="N48" s="54"/>
      <c r="O48" s="54"/>
      <c r="P48" s="57"/>
      <c r="Q48" s="57"/>
      <c r="R48" s="54"/>
    </row>
    <row r="49" spans="1:26" ht="15.75" x14ac:dyDescent="0.25">
      <c r="A49" s="13"/>
      <c r="B49" s="71"/>
      <c r="C49" s="71"/>
      <c r="D49" s="71"/>
      <c r="E49" s="71"/>
      <c r="F49" s="71"/>
      <c r="G49" s="71"/>
      <c r="H49" s="71"/>
      <c r="I49" s="71"/>
      <c r="J49" s="71"/>
      <c r="K49" s="71"/>
      <c r="L49" s="71"/>
      <c r="M49" s="71"/>
      <c r="N49" s="71"/>
      <c r="O49" s="71"/>
      <c r="P49" s="71"/>
      <c r="Q49" s="71"/>
      <c r="R49" s="71"/>
      <c r="S49" s="71"/>
      <c r="T49" s="71"/>
      <c r="U49" s="71"/>
      <c r="V49" s="71"/>
      <c r="W49" s="71"/>
      <c r="X49" s="71"/>
      <c r="Y49" s="71"/>
      <c r="Z49" s="71"/>
    </row>
    <row r="50" spans="1:26" x14ac:dyDescent="0.25">
      <c r="A50" s="13"/>
      <c r="B50" s="43"/>
      <c r="C50" s="43"/>
      <c r="D50" s="43"/>
      <c r="E50" s="43"/>
      <c r="F50" s="43"/>
      <c r="G50" s="43"/>
      <c r="H50" s="43"/>
      <c r="I50" s="43"/>
      <c r="J50" s="43"/>
      <c r="K50" s="43"/>
      <c r="L50" s="43"/>
      <c r="M50" s="43"/>
      <c r="N50" s="43"/>
      <c r="O50" s="43"/>
      <c r="P50" s="43"/>
      <c r="Q50" s="43"/>
      <c r="R50" s="43"/>
    </row>
    <row r="51" spans="1:26" ht="15.75" thickBot="1" x14ac:dyDescent="0.3">
      <c r="A51" s="13"/>
      <c r="B51" s="43"/>
      <c r="C51" s="43" t="s">
        <v>218</v>
      </c>
      <c r="D51" s="58" t="s">
        <v>259</v>
      </c>
      <c r="E51" s="58"/>
      <c r="F51" s="58"/>
      <c r="G51" s="58"/>
      <c r="H51" s="58"/>
      <c r="I51" s="58"/>
      <c r="J51" s="58"/>
      <c r="K51" s="58"/>
      <c r="L51" s="58"/>
      <c r="M51" s="58"/>
      <c r="N51" s="58"/>
      <c r="O51" s="58"/>
      <c r="P51" s="58"/>
      <c r="Q51" s="58"/>
      <c r="R51" s="43"/>
    </row>
    <row r="52" spans="1:26" x14ac:dyDescent="0.25">
      <c r="A52" s="13"/>
      <c r="B52" s="60"/>
      <c r="C52" s="60" t="s">
        <v>218</v>
      </c>
      <c r="D52" s="62" t="s">
        <v>240</v>
      </c>
      <c r="E52" s="62"/>
      <c r="F52" s="63"/>
      <c r="G52" s="63" t="s">
        <v>218</v>
      </c>
      <c r="H52" s="62" t="s">
        <v>242</v>
      </c>
      <c r="I52" s="62"/>
      <c r="J52" s="63"/>
      <c r="K52" s="63" t="s">
        <v>218</v>
      </c>
      <c r="L52" s="62" t="s">
        <v>242</v>
      </c>
      <c r="M52" s="62"/>
      <c r="N52" s="63"/>
      <c r="O52" s="63"/>
      <c r="P52" s="62" t="s">
        <v>246</v>
      </c>
      <c r="Q52" s="62"/>
      <c r="R52" s="60"/>
    </row>
    <row r="53" spans="1:26" x14ac:dyDescent="0.25">
      <c r="A53" s="13"/>
      <c r="B53" s="60"/>
      <c r="C53" s="60"/>
      <c r="D53" s="61" t="s">
        <v>241</v>
      </c>
      <c r="E53" s="61"/>
      <c r="F53" s="60"/>
      <c r="G53" s="60"/>
      <c r="H53" s="61" t="s">
        <v>243</v>
      </c>
      <c r="I53" s="61"/>
      <c r="J53" s="60"/>
      <c r="K53" s="60"/>
      <c r="L53" s="61" t="s">
        <v>243</v>
      </c>
      <c r="M53" s="61"/>
      <c r="N53" s="60"/>
      <c r="O53" s="60"/>
      <c r="P53" s="61" t="s">
        <v>247</v>
      </c>
      <c r="Q53" s="61"/>
      <c r="R53" s="60"/>
    </row>
    <row r="54" spans="1:26" ht="15.75" thickBot="1" x14ac:dyDescent="0.3">
      <c r="A54" s="13"/>
      <c r="B54" s="60"/>
      <c r="C54" s="60"/>
      <c r="D54" s="58"/>
      <c r="E54" s="58"/>
      <c r="F54" s="60"/>
      <c r="G54" s="60"/>
      <c r="H54" s="58" t="s">
        <v>244</v>
      </c>
      <c r="I54" s="58"/>
      <c r="J54" s="60"/>
      <c r="K54" s="60"/>
      <c r="L54" s="58" t="s">
        <v>245</v>
      </c>
      <c r="M54" s="58"/>
      <c r="N54" s="60"/>
      <c r="O54" s="60"/>
      <c r="P54" s="58"/>
      <c r="Q54" s="58"/>
      <c r="R54" s="60"/>
    </row>
    <row r="55" spans="1:26" x14ac:dyDescent="0.25">
      <c r="A55" s="13"/>
      <c r="B55" s="43"/>
      <c r="C55" s="43" t="s">
        <v>218</v>
      </c>
      <c r="D55" s="61" t="s">
        <v>248</v>
      </c>
      <c r="E55" s="61"/>
      <c r="F55" s="61"/>
      <c r="G55" s="61"/>
      <c r="H55" s="61"/>
      <c r="I55" s="61"/>
      <c r="J55" s="61"/>
      <c r="K55" s="61"/>
      <c r="L55" s="61"/>
      <c r="M55" s="61"/>
      <c r="N55" s="61"/>
      <c r="O55" s="61"/>
      <c r="P55" s="61"/>
      <c r="Q55" s="61"/>
      <c r="R55" s="43"/>
    </row>
    <row r="56" spans="1:26" ht="15.75" thickBot="1" x14ac:dyDescent="0.3">
      <c r="A56" s="13"/>
      <c r="B56" s="46" t="s">
        <v>254</v>
      </c>
      <c r="C56" s="47" t="s">
        <v>218</v>
      </c>
      <c r="D56" s="47" t="s">
        <v>223</v>
      </c>
      <c r="E56" s="48">
        <v>114621</v>
      </c>
      <c r="F56" s="49" t="s">
        <v>218</v>
      </c>
      <c r="G56" s="47" t="s">
        <v>218</v>
      </c>
      <c r="H56" s="47" t="s">
        <v>223</v>
      </c>
      <c r="I56" s="50">
        <v>361</v>
      </c>
      <c r="J56" s="49" t="s">
        <v>218</v>
      </c>
      <c r="K56" s="47" t="s">
        <v>218</v>
      </c>
      <c r="L56" s="47" t="s">
        <v>223</v>
      </c>
      <c r="M56" s="50" t="s">
        <v>268</v>
      </c>
      <c r="N56" s="49" t="s">
        <v>251</v>
      </c>
      <c r="O56" s="47"/>
      <c r="P56" s="47" t="s">
        <v>223</v>
      </c>
      <c r="Q56" s="48">
        <v>113901</v>
      </c>
      <c r="R56" s="49" t="s">
        <v>218</v>
      </c>
    </row>
    <row r="57" spans="1:26" x14ac:dyDescent="0.25">
      <c r="A57" s="13"/>
      <c r="B57" s="54"/>
      <c r="C57" s="54" t="s">
        <v>218</v>
      </c>
      <c r="D57" s="55"/>
      <c r="E57" s="55"/>
      <c r="F57" s="54"/>
      <c r="G57" s="54" t="s">
        <v>218</v>
      </c>
      <c r="H57" s="55"/>
      <c r="I57" s="55"/>
      <c r="J57" s="54"/>
      <c r="K57" s="54" t="s">
        <v>218</v>
      </c>
      <c r="L57" s="55"/>
      <c r="M57" s="55"/>
      <c r="N57" s="54"/>
      <c r="O57" s="54"/>
      <c r="P57" s="55"/>
      <c r="Q57" s="55"/>
      <c r="R57" s="54"/>
    </row>
    <row r="58" spans="1:26" ht="15.75" thickBot="1" x14ac:dyDescent="0.3">
      <c r="A58" s="13"/>
      <c r="B58" s="51" t="s">
        <v>136</v>
      </c>
      <c r="C58" s="43" t="s">
        <v>218</v>
      </c>
      <c r="D58" s="40" t="s">
        <v>223</v>
      </c>
      <c r="E58" s="52">
        <v>114621</v>
      </c>
      <c r="F58" s="41" t="s">
        <v>218</v>
      </c>
      <c r="G58" s="43" t="s">
        <v>218</v>
      </c>
      <c r="H58" s="40" t="s">
        <v>223</v>
      </c>
      <c r="I58" s="53">
        <v>361</v>
      </c>
      <c r="J58" s="41" t="s">
        <v>218</v>
      </c>
      <c r="K58" s="43" t="s">
        <v>218</v>
      </c>
      <c r="L58" s="40" t="s">
        <v>223</v>
      </c>
      <c r="M58" s="53" t="s">
        <v>268</v>
      </c>
      <c r="N58" s="41" t="s">
        <v>251</v>
      </c>
      <c r="O58" s="43"/>
      <c r="P58" s="40" t="s">
        <v>223</v>
      </c>
      <c r="Q58" s="52">
        <v>113901</v>
      </c>
      <c r="R58" s="41" t="s">
        <v>218</v>
      </c>
    </row>
    <row r="59" spans="1:26" ht="15.75" thickTop="1" x14ac:dyDescent="0.25">
      <c r="A59" s="13"/>
      <c r="B59" s="54"/>
      <c r="C59" s="54" t="s">
        <v>218</v>
      </c>
      <c r="D59" s="57"/>
      <c r="E59" s="57"/>
      <c r="F59" s="54"/>
      <c r="G59" s="54" t="s">
        <v>218</v>
      </c>
      <c r="H59" s="57"/>
      <c r="I59" s="57"/>
      <c r="J59" s="54"/>
      <c r="K59" s="54" t="s">
        <v>218</v>
      </c>
      <c r="L59" s="57"/>
      <c r="M59" s="57"/>
      <c r="N59" s="54"/>
      <c r="O59" s="54"/>
      <c r="P59" s="57"/>
      <c r="Q59" s="57"/>
      <c r="R59" s="54"/>
    </row>
    <row r="60" spans="1:26" x14ac:dyDescent="0.25">
      <c r="A60" s="13"/>
      <c r="B60" s="70" t="s">
        <v>269</v>
      </c>
      <c r="C60" s="70"/>
      <c r="D60" s="70"/>
      <c r="E60" s="70"/>
      <c r="F60" s="70"/>
      <c r="G60" s="70"/>
      <c r="H60" s="70"/>
      <c r="I60" s="70"/>
      <c r="J60" s="70"/>
      <c r="K60" s="70"/>
      <c r="L60" s="70"/>
      <c r="M60" s="70"/>
      <c r="N60" s="70"/>
      <c r="O60" s="70"/>
      <c r="P60" s="70"/>
      <c r="Q60" s="70"/>
      <c r="R60" s="70"/>
      <c r="S60" s="70"/>
      <c r="T60" s="70"/>
      <c r="U60" s="70"/>
      <c r="V60" s="70"/>
      <c r="W60" s="70"/>
      <c r="X60" s="70"/>
      <c r="Y60" s="70"/>
      <c r="Z60" s="70"/>
    </row>
    <row r="61" spans="1:26" x14ac:dyDescent="0.25">
      <c r="A61" s="13"/>
      <c r="B61" s="72"/>
      <c r="C61" s="72"/>
      <c r="D61" s="72"/>
      <c r="E61" s="72"/>
      <c r="F61" s="72"/>
      <c r="G61" s="72"/>
      <c r="H61" s="72"/>
      <c r="I61" s="72"/>
      <c r="J61" s="72"/>
      <c r="K61" s="72"/>
      <c r="L61" s="72"/>
      <c r="M61" s="72"/>
      <c r="N61" s="72"/>
      <c r="O61" s="72"/>
      <c r="P61" s="72"/>
      <c r="Q61" s="72"/>
      <c r="R61" s="72"/>
      <c r="S61" s="72"/>
      <c r="T61" s="72"/>
      <c r="U61" s="72"/>
      <c r="V61" s="72"/>
      <c r="W61" s="72"/>
      <c r="X61" s="72"/>
      <c r="Y61" s="72"/>
      <c r="Z61" s="72"/>
    </row>
    <row r="62" spans="1:26" x14ac:dyDescent="0.25">
      <c r="A62" s="13"/>
      <c r="B62" s="70" t="s">
        <v>270</v>
      </c>
      <c r="C62" s="70"/>
      <c r="D62" s="70"/>
      <c r="E62" s="70"/>
      <c r="F62" s="70"/>
      <c r="G62" s="70"/>
      <c r="H62" s="70"/>
      <c r="I62" s="70"/>
      <c r="J62" s="70"/>
      <c r="K62" s="70"/>
      <c r="L62" s="70"/>
      <c r="M62" s="70"/>
      <c r="N62" s="70"/>
      <c r="O62" s="70"/>
      <c r="P62" s="70"/>
      <c r="Q62" s="70"/>
      <c r="R62" s="70"/>
      <c r="S62" s="70"/>
      <c r="T62" s="70"/>
      <c r="U62" s="70"/>
      <c r="V62" s="70"/>
      <c r="W62" s="70"/>
      <c r="X62" s="70"/>
      <c r="Y62" s="70"/>
      <c r="Z62" s="70"/>
    </row>
    <row r="63" spans="1:26" ht="15.75" x14ac:dyDescent="0.25">
      <c r="A63" s="13"/>
      <c r="B63" s="71"/>
      <c r="C63" s="71"/>
      <c r="D63" s="71"/>
      <c r="E63" s="71"/>
      <c r="F63" s="71"/>
      <c r="G63" s="71"/>
      <c r="H63" s="71"/>
      <c r="I63" s="71"/>
      <c r="J63" s="71"/>
      <c r="K63" s="71"/>
      <c r="L63" s="71"/>
      <c r="M63" s="71"/>
      <c r="N63" s="71"/>
      <c r="O63" s="71"/>
      <c r="P63" s="71"/>
      <c r="Q63" s="71"/>
      <c r="R63" s="71"/>
      <c r="S63" s="71"/>
      <c r="T63" s="71"/>
      <c r="U63" s="71"/>
      <c r="V63" s="71"/>
      <c r="W63" s="71"/>
      <c r="X63" s="71"/>
      <c r="Y63" s="71"/>
      <c r="Z63" s="71"/>
    </row>
    <row r="64" spans="1:26" x14ac:dyDescent="0.25">
      <c r="A64" s="13"/>
      <c r="B64" s="40"/>
      <c r="C64" s="40"/>
      <c r="D64" s="40"/>
      <c r="E64" s="40"/>
      <c r="F64" s="40"/>
      <c r="G64" s="40"/>
      <c r="H64" s="40"/>
      <c r="I64" s="40"/>
      <c r="J64" s="40"/>
      <c r="K64" s="40"/>
      <c r="L64" s="40"/>
      <c r="M64" s="40"/>
      <c r="N64" s="40"/>
      <c r="O64" s="40"/>
      <c r="P64" s="40"/>
      <c r="Q64" s="40"/>
      <c r="R64" s="40"/>
    </row>
    <row r="65" spans="1:26" ht="15.75" thickBot="1" x14ac:dyDescent="0.3">
      <c r="A65" s="13"/>
      <c r="B65" s="43"/>
      <c r="C65" s="43" t="s">
        <v>218</v>
      </c>
      <c r="D65" s="58" t="s">
        <v>271</v>
      </c>
      <c r="E65" s="58"/>
      <c r="F65" s="58"/>
      <c r="G65" s="58"/>
      <c r="H65" s="58"/>
      <c r="I65" s="58"/>
      <c r="J65" s="43"/>
      <c r="K65" s="43" t="s">
        <v>218</v>
      </c>
      <c r="L65" s="58" t="s">
        <v>259</v>
      </c>
      <c r="M65" s="58"/>
      <c r="N65" s="58"/>
      <c r="O65" s="58"/>
      <c r="P65" s="58"/>
      <c r="Q65" s="58"/>
      <c r="R65" s="43"/>
    </row>
    <row r="66" spans="1:26" x14ac:dyDescent="0.25">
      <c r="A66" s="13"/>
      <c r="B66" s="43"/>
      <c r="C66" s="43" t="s">
        <v>218</v>
      </c>
      <c r="D66" s="62" t="s">
        <v>240</v>
      </c>
      <c r="E66" s="62"/>
      <c r="F66" s="43"/>
      <c r="G66" s="43" t="s">
        <v>218</v>
      </c>
      <c r="H66" s="62" t="s">
        <v>246</v>
      </c>
      <c r="I66" s="62"/>
      <c r="J66" s="43"/>
      <c r="K66" s="43" t="s">
        <v>218</v>
      </c>
      <c r="L66" s="62" t="s">
        <v>240</v>
      </c>
      <c r="M66" s="62"/>
      <c r="N66" s="43"/>
      <c r="O66" s="43" t="s">
        <v>218</v>
      </c>
      <c r="P66" s="62" t="s">
        <v>246</v>
      </c>
      <c r="Q66" s="62"/>
      <c r="R66" s="43"/>
    </row>
    <row r="67" spans="1:26" ht="15.75" thickBot="1" x14ac:dyDescent="0.3">
      <c r="A67" s="13"/>
      <c r="B67" s="43"/>
      <c r="C67" s="43" t="s">
        <v>218</v>
      </c>
      <c r="D67" s="58" t="s">
        <v>241</v>
      </c>
      <c r="E67" s="58"/>
      <c r="F67" s="43"/>
      <c r="G67" s="43" t="s">
        <v>218</v>
      </c>
      <c r="H67" s="58" t="s">
        <v>247</v>
      </c>
      <c r="I67" s="58"/>
      <c r="J67" s="43"/>
      <c r="K67" s="43" t="s">
        <v>218</v>
      </c>
      <c r="L67" s="58" t="s">
        <v>241</v>
      </c>
      <c r="M67" s="58"/>
      <c r="N67" s="43"/>
      <c r="O67" s="43" t="s">
        <v>218</v>
      </c>
      <c r="P67" s="58" t="s">
        <v>247</v>
      </c>
      <c r="Q67" s="58"/>
      <c r="R67" s="43"/>
    </row>
    <row r="68" spans="1:26" x14ac:dyDescent="0.25">
      <c r="A68" s="13"/>
      <c r="B68" s="43"/>
      <c r="C68" s="43" t="s">
        <v>218</v>
      </c>
      <c r="D68" s="61" t="s">
        <v>248</v>
      </c>
      <c r="E68" s="61"/>
      <c r="F68" s="61"/>
      <c r="G68" s="61"/>
      <c r="H68" s="61"/>
      <c r="I68" s="61"/>
      <c r="J68" s="61"/>
      <c r="K68" s="61"/>
      <c r="L68" s="61"/>
      <c r="M68" s="61"/>
      <c r="N68" s="61"/>
      <c r="O68" s="61"/>
      <c r="P68" s="61"/>
      <c r="Q68" s="61"/>
      <c r="R68" s="43"/>
    </row>
    <row r="69" spans="1:26" x14ac:dyDescent="0.25">
      <c r="A69" s="13"/>
      <c r="B69" s="46" t="s">
        <v>272</v>
      </c>
      <c r="C69" s="47" t="s">
        <v>218</v>
      </c>
      <c r="D69" s="47" t="s">
        <v>223</v>
      </c>
      <c r="E69" s="48">
        <v>379855</v>
      </c>
      <c r="F69" s="49" t="s">
        <v>218</v>
      </c>
      <c r="G69" s="47" t="s">
        <v>218</v>
      </c>
      <c r="H69" s="47" t="s">
        <v>223</v>
      </c>
      <c r="I69" s="48">
        <v>378114</v>
      </c>
      <c r="J69" s="49" t="s">
        <v>218</v>
      </c>
      <c r="K69" s="47" t="s">
        <v>218</v>
      </c>
      <c r="L69" s="47" t="s">
        <v>223</v>
      </c>
      <c r="M69" s="48">
        <v>34101</v>
      </c>
      <c r="N69" s="49" t="s">
        <v>218</v>
      </c>
      <c r="O69" s="47" t="s">
        <v>218</v>
      </c>
      <c r="P69" s="47" t="s">
        <v>223</v>
      </c>
      <c r="Q69" s="48">
        <v>34254</v>
      </c>
      <c r="R69" s="49" t="s">
        <v>218</v>
      </c>
    </row>
    <row r="70" spans="1:26" x14ac:dyDescent="0.25">
      <c r="A70" s="13"/>
      <c r="B70" s="51" t="s">
        <v>273</v>
      </c>
      <c r="C70" s="40" t="s">
        <v>218</v>
      </c>
      <c r="D70" s="40"/>
      <c r="E70" s="52">
        <v>542091</v>
      </c>
      <c r="F70" s="41" t="s">
        <v>218</v>
      </c>
      <c r="G70" s="40" t="s">
        <v>218</v>
      </c>
      <c r="H70" s="40"/>
      <c r="I70" s="52">
        <v>543482</v>
      </c>
      <c r="J70" s="41" t="s">
        <v>218</v>
      </c>
      <c r="K70" s="40" t="s">
        <v>218</v>
      </c>
      <c r="L70" s="40"/>
      <c r="M70" s="52">
        <v>69979</v>
      </c>
      <c r="N70" s="41" t="s">
        <v>218</v>
      </c>
      <c r="O70" s="40" t="s">
        <v>218</v>
      </c>
      <c r="P70" s="40"/>
      <c r="Q70" s="52">
        <v>70449</v>
      </c>
      <c r="R70" s="41" t="s">
        <v>218</v>
      </c>
    </row>
    <row r="71" spans="1:26" x14ac:dyDescent="0.25">
      <c r="A71" s="13"/>
      <c r="B71" s="46" t="s">
        <v>274</v>
      </c>
      <c r="C71" s="47" t="s">
        <v>218</v>
      </c>
      <c r="D71" s="47"/>
      <c r="E71" s="48">
        <v>223603</v>
      </c>
      <c r="F71" s="49" t="s">
        <v>218</v>
      </c>
      <c r="G71" s="47" t="s">
        <v>218</v>
      </c>
      <c r="H71" s="47"/>
      <c r="I71" s="48">
        <v>224078</v>
      </c>
      <c r="J71" s="49" t="s">
        <v>218</v>
      </c>
      <c r="K71" s="47" t="s">
        <v>218</v>
      </c>
      <c r="L71" s="47"/>
      <c r="M71" s="48">
        <v>23409</v>
      </c>
      <c r="N71" s="49" t="s">
        <v>218</v>
      </c>
      <c r="O71" s="47" t="s">
        <v>218</v>
      </c>
      <c r="P71" s="47"/>
      <c r="Q71" s="48">
        <v>24003</v>
      </c>
      <c r="R71" s="49" t="s">
        <v>218</v>
      </c>
    </row>
    <row r="72" spans="1:26" ht="15.75" thickBot="1" x14ac:dyDescent="0.3">
      <c r="A72" s="13"/>
      <c r="B72" s="51" t="s">
        <v>275</v>
      </c>
      <c r="C72" s="40" t="s">
        <v>218</v>
      </c>
      <c r="D72" s="40"/>
      <c r="E72" s="52">
        <v>29438</v>
      </c>
      <c r="F72" s="41" t="s">
        <v>218</v>
      </c>
      <c r="G72" s="40" t="s">
        <v>218</v>
      </c>
      <c r="H72" s="40"/>
      <c r="I72" s="52">
        <v>30153</v>
      </c>
      <c r="J72" s="41" t="s">
        <v>218</v>
      </c>
      <c r="K72" s="40" t="s">
        <v>218</v>
      </c>
      <c r="L72" s="40"/>
      <c r="M72" s="52">
        <v>4874</v>
      </c>
      <c r="N72" s="41" t="s">
        <v>218</v>
      </c>
      <c r="O72" s="40" t="s">
        <v>218</v>
      </c>
      <c r="P72" s="40"/>
      <c r="Q72" s="52">
        <v>4874</v>
      </c>
      <c r="R72" s="41" t="s">
        <v>218</v>
      </c>
    </row>
    <row r="73" spans="1:26" x14ac:dyDescent="0.25">
      <c r="A73" s="13"/>
      <c r="B73" s="54"/>
      <c r="C73" s="54" t="s">
        <v>218</v>
      </c>
      <c r="D73" s="55"/>
      <c r="E73" s="55"/>
      <c r="F73" s="54"/>
      <c r="G73" s="54" t="s">
        <v>218</v>
      </c>
      <c r="H73" s="55"/>
      <c r="I73" s="55"/>
      <c r="J73" s="54"/>
      <c r="K73" s="54" t="s">
        <v>218</v>
      </c>
      <c r="L73" s="55"/>
      <c r="M73" s="55"/>
      <c r="N73" s="54"/>
      <c r="O73" s="54" t="s">
        <v>218</v>
      </c>
      <c r="P73" s="55"/>
      <c r="Q73" s="55"/>
      <c r="R73" s="54"/>
    </row>
    <row r="74" spans="1:26" ht="15.75" thickBot="1" x14ac:dyDescent="0.3">
      <c r="A74" s="13"/>
      <c r="B74" s="46" t="s">
        <v>136</v>
      </c>
      <c r="C74" s="56" t="s">
        <v>218</v>
      </c>
      <c r="D74" s="47" t="s">
        <v>223</v>
      </c>
      <c r="E74" s="48">
        <v>1174987</v>
      </c>
      <c r="F74" s="49" t="s">
        <v>218</v>
      </c>
      <c r="G74" s="56" t="s">
        <v>218</v>
      </c>
      <c r="H74" s="47" t="s">
        <v>223</v>
      </c>
      <c r="I74" s="48">
        <v>1175827</v>
      </c>
      <c r="J74" s="49" t="s">
        <v>218</v>
      </c>
      <c r="K74" s="56" t="s">
        <v>218</v>
      </c>
      <c r="L74" s="47" t="s">
        <v>223</v>
      </c>
      <c r="M74" s="48">
        <v>132363</v>
      </c>
      <c r="N74" s="49" t="s">
        <v>218</v>
      </c>
      <c r="O74" s="56" t="s">
        <v>218</v>
      </c>
      <c r="P74" s="47" t="s">
        <v>223</v>
      </c>
      <c r="Q74" s="48">
        <v>133580</v>
      </c>
      <c r="R74" s="49" t="s">
        <v>218</v>
      </c>
    </row>
    <row r="75" spans="1:26" ht="15.75" thickTop="1" x14ac:dyDescent="0.25">
      <c r="A75" s="13"/>
      <c r="B75" s="54"/>
      <c r="C75" s="54" t="s">
        <v>218</v>
      </c>
      <c r="D75" s="57"/>
      <c r="E75" s="57"/>
      <c r="F75" s="54"/>
      <c r="G75" s="54" t="s">
        <v>218</v>
      </c>
      <c r="H75" s="57"/>
      <c r="I75" s="57"/>
      <c r="J75" s="54"/>
      <c r="K75" s="54" t="s">
        <v>218</v>
      </c>
      <c r="L75" s="57"/>
      <c r="M75" s="57"/>
      <c r="N75" s="54"/>
      <c r="O75" s="54" t="s">
        <v>218</v>
      </c>
      <c r="P75" s="57"/>
      <c r="Q75" s="57"/>
      <c r="R75" s="54"/>
    </row>
    <row r="76" spans="1:26" x14ac:dyDescent="0.25">
      <c r="A76" s="13"/>
      <c r="B76" s="70" t="s">
        <v>276</v>
      </c>
      <c r="C76" s="70"/>
      <c r="D76" s="70"/>
      <c r="E76" s="70"/>
      <c r="F76" s="70"/>
      <c r="G76" s="70"/>
      <c r="H76" s="70"/>
      <c r="I76" s="70"/>
      <c r="J76" s="70"/>
      <c r="K76" s="70"/>
      <c r="L76" s="70"/>
      <c r="M76" s="70"/>
      <c r="N76" s="70"/>
      <c r="O76" s="70"/>
      <c r="P76" s="70"/>
      <c r="Q76" s="70"/>
      <c r="R76" s="70"/>
      <c r="S76" s="70"/>
      <c r="T76" s="70"/>
      <c r="U76" s="70"/>
      <c r="V76" s="70"/>
      <c r="W76" s="70"/>
      <c r="X76" s="70"/>
      <c r="Y76" s="70"/>
      <c r="Z76" s="70"/>
    </row>
    <row r="77" spans="1:26" x14ac:dyDescent="0.25">
      <c r="A77" s="13"/>
      <c r="B77" s="70" t="s">
        <v>277</v>
      </c>
      <c r="C77" s="70"/>
      <c r="D77" s="70"/>
      <c r="E77" s="70"/>
      <c r="F77" s="70"/>
      <c r="G77" s="70"/>
      <c r="H77" s="70"/>
      <c r="I77" s="70"/>
      <c r="J77" s="70"/>
      <c r="K77" s="70"/>
      <c r="L77" s="70"/>
      <c r="M77" s="70"/>
      <c r="N77" s="70"/>
      <c r="O77" s="70"/>
      <c r="P77" s="70"/>
      <c r="Q77" s="70"/>
      <c r="R77" s="70"/>
      <c r="S77" s="70"/>
      <c r="T77" s="70"/>
      <c r="U77" s="70"/>
      <c r="V77" s="70"/>
      <c r="W77" s="70"/>
      <c r="X77" s="70"/>
      <c r="Y77" s="70"/>
      <c r="Z77" s="70"/>
    </row>
    <row r="78" spans="1:26" x14ac:dyDescent="0.25">
      <c r="A78" s="13"/>
      <c r="B78" s="70" t="s">
        <v>278</v>
      </c>
      <c r="C78" s="70"/>
      <c r="D78" s="70"/>
      <c r="E78" s="70"/>
      <c r="F78" s="70"/>
      <c r="G78" s="70"/>
      <c r="H78" s="70"/>
      <c r="I78" s="70"/>
      <c r="J78" s="70"/>
      <c r="K78" s="70"/>
      <c r="L78" s="70"/>
      <c r="M78" s="70"/>
      <c r="N78" s="70"/>
      <c r="O78" s="70"/>
      <c r="P78" s="70"/>
      <c r="Q78" s="70"/>
      <c r="R78" s="70"/>
      <c r="S78" s="70"/>
      <c r="T78" s="70"/>
      <c r="U78" s="70"/>
      <c r="V78" s="70"/>
      <c r="W78" s="70"/>
      <c r="X78" s="70"/>
      <c r="Y78" s="70"/>
      <c r="Z78" s="70"/>
    </row>
    <row r="79" spans="1:26" ht="25.5" customHeight="1" x14ac:dyDescent="0.25">
      <c r="A79" s="13"/>
      <c r="B79" s="70" t="s">
        <v>279</v>
      </c>
      <c r="C79" s="70"/>
      <c r="D79" s="70"/>
      <c r="E79" s="70"/>
      <c r="F79" s="70"/>
      <c r="G79" s="70"/>
      <c r="H79" s="70"/>
      <c r="I79" s="70"/>
      <c r="J79" s="70"/>
      <c r="K79" s="70"/>
      <c r="L79" s="70"/>
      <c r="M79" s="70"/>
      <c r="N79" s="70"/>
      <c r="O79" s="70"/>
      <c r="P79" s="70"/>
      <c r="Q79" s="70"/>
      <c r="R79" s="70"/>
      <c r="S79" s="70"/>
      <c r="T79" s="70"/>
      <c r="U79" s="70"/>
      <c r="V79" s="70"/>
      <c r="W79" s="70"/>
      <c r="X79" s="70"/>
      <c r="Y79" s="70"/>
      <c r="Z79" s="70"/>
    </row>
    <row r="80" spans="1:26" x14ac:dyDescent="0.25">
      <c r="A80" s="13"/>
      <c r="B80" s="70" t="s">
        <v>280</v>
      </c>
      <c r="C80" s="70"/>
      <c r="D80" s="70"/>
      <c r="E80" s="70"/>
      <c r="F80" s="70"/>
      <c r="G80" s="70"/>
      <c r="H80" s="70"/>
      <c r="I80" s="70"/>
      <c r="J80" s="70"/>
      <c r="K80" s="70"/>
      <c r="L80" s="70"/>
      <c r="M80" s="70"/>
      <c r="N80" s="70"/>
      <c r="O80" s="70"/>
      <c r="P80" s="70"/>
      <c r="Q80" s="70"/>
      <c r="R80" s="70"/>
      <c r="S80" s="70"/>
      <c r="T80" s="70"/>
      <c r="U80" s="70"/>
      <c r="V80" s="70"/>
      <c r="W80" s="70"/>
      <c r="X80" s="70"/>
      <c r="Y80" s="70"/>
      <c r="Z80" s="70"/>
    </row>
    <row r="81" spans="1:26" x14ac:dyDescent="0.25">
      <c r="A81" s="13"/>
      <c r="B81" s="70" t="s">
        <v>281</v>
      </c>
      <c r="C81" s="70"/>
      <c r="D81" s="70"/>
      <c r="E81" s="70"/>
      <c r="F81" s="70"/>
      <c r="G81" s="70"/>
      <c r="H81" s="70"/>
      <c r="I81" s="70"/>
      <c r="J81" s="70"/>
      <c r="K81" s="70"/>
      <c r="L81" s="70"/>
      <c r="M81" s="70"/>
      <c r="N81" s="70"/>
      <c r="O81" s="70"/>
      <c r="P81" s="70"/>
      <c r="Q81" s="70"/>
      <c r="R81" s="70"/>
      <c r="S81" s="70"/>
      <c r="T81" s="70"/>
      <c r="U81" s="70"/>
      <c r="V81" s="70"/>
      <c r="W81" s="70"/>
      <c r="X81" s="70"/>
      <c r="Y81" s="70"/>
      <c r="Z81" s="70"/>
    </row>
    <row r="82" spans="1:26" x14ac:dyDescent="0.25">
      <c r="A82" s="13"/>
      <c r="B82" s="72"/>
      <c r="C82" s="72"/>
      <c r="D82" s="72"/>
      <c r="E82" s="72"/>
      <c r="F82" s="72"/>
      <c r="G82" s="72"/>
      <c r="H82" s="72"/>
      <c r="I82" s="72"/>
      <c r="J82" s="72"/>
      <c r="K82" s="72"/>
      <c r="L82" s="72"/>
      <c r="M82" s="72"/>
      <c r="N82" s="72"/>
      <c r="O82" s="72"/>
      <c r="P82" s="72"/>
      <c r="Q82" s="72"/>
      <c r="R82" s="72"/>
      <c r="S82" s="72"/>
      <c r="T82" s="72"/>
      <c r="U82" s="72"/>
      <c r="V82" s="72"/>
      <c r="W82" s="72"/>
      <c r="X82" s="72"/>
      <c r="Y82" s="72"/>
      <c r="Z82" s="72"/>
    </row>
    <row r="83" spans="1:26" x14ac:dyDescent="0.25">
      <c r="A83" s="13"/>
      <c r="B83" s="70" t="s">
        <v>282</v>
      </c>
      <c r="C83" s="70"/>
      <c r="D83" s="70"/>
      <c r="E83" s="70"/>
      <c r="F83" s="70"/>
      <c r="G83" s="70"/>
      <c r="H83" s="70"/>
      <c r="I83" s="70"/>
      <c r="J83" s="70"/>
      <c r="K83" s="70"/>
      <c r="L83" s="70"/>
      <c r="M83" s="70"/>
      <c r="N83" s="70"/>
      <c r="O83" s="70"/>
      <c r="P83" s="70"/>
      <c r="Q83" s="70"/>
      <c r="R83" s="70"/>
      <c r="S83" s="70"/>
      <c r="T83" s="70"/>
      <c r="U83" s="70"/>
      <c r="V83" s="70"/>
      <c r="W83" s="70"/>
      <c r="X83" s="70"/>
      <c r="Y83" s="70"/>
      <c r="Z83" s="70"/>
    </row>
    <row r="84" spans="1:26" ht="15.75" x14ac:dyDescent="0.25">
      <c r="A84" s="13"/>
      <c r="B84" s="71"/>
      <c r="C84" s="71"/>
      <c r="D84" s="71"/>
      <c r="E84" s="71"/>
      <c r="F84" s="71"/>
      <c r="G84" s="71"/>
      <c r="H84" s="71"/>
      <c r="I84" s="71"/>
      <c r="J84" s="71"/>
      <c r="K84" s="71"/>
      <c r="L84" s="71"/>
      <c r="M84" s="71"/>
      <c r="N84" s="71"/>
      <c r="O84" s="71"/>
      <c r="P84" s="71"/>
      <c r="Q84" s="71"/>
      <c r="R84" s="71"/>
      <c r="S84" s="71"/>
      <c r="T84" s="71"/>
      <c r="U84" s="71"/>
      <c r="V84" s="71"/>
      <c r="W84" s="71"/>
      <c r="X84" s="71"/>
      <c r="Y84" s="71"/>
      <c r="Z84" s="71"/>
    </row>
    <row r="85" spans="1:26" x14ac:dyDescent="0.25">
      <c r="A85" s="13"/>
      <c r="B85" s="43"/>
      <c r="C85" s="43"/>
      <c r="D85" s="43"/>
      <c r="E85" s="43"/>
      <c r="F85" s="43"/>
      <c r="G85" s="43"/>
      <c r="H85" s="43"/>
      <c r="I85" s="43"/>
      <c r="J85" s="43"/>
      <c r="K85" s="43"/>
      <c r="L85" s="43"/>
      <c r="M85" s="43"/>
      <c r="N85" s="43"/>
      <c r="O85" s="43"/>
      <c r="P85" s="43"/>
      <c r="Q85" s="43"/>
      <c r="R85" s="43"/>
      <c r="S85" s="43"/>
      <c r="T85" s="43"/>
      <c r="U85" s="43"/>
      <c r="V85" s="43"/>
      <c r="W85" s="43"/>
      <c r="X85" s="43"/>
      <c r="Y85" s="43"/>
      <c r="Z85" s="43"/>
    </row>
    <row r="86" spans="1:26" ht="15.75" thickBot="1" x14ac:dyDescent="0.3">
      <c r="A86" s="13"/>
      <c r="B86" s="43"/>
      <c r="C86" s="43" t="s">
        <v>218</v>
      </c>
      <c r="D86" s="58" t="s">
        <v>238</v>
      </c>
      <c r="E86" s="58"/>
      <c r="F86" s="58"/>
      <c r="G86" s="58"/>
      <c r="H86" s="58"/>
      <c r="I86" s="58"/>
      <c r="J86" s="58"/>
      <c r="K86" s="58"/>
      <c r="L86" s="58"/>
      <c r="M86" s="58"/>
      <c r="N86" s="58"/>
      <c r="O86" s="58"/>
      <c r="P86" s="58"/>
      <c r="Q86" s="58"/>
      <c r="R86" s="58"/>
      <c r="S86" s="58"/>
      <c r="T86" s="58"/>
      <c r="U86" s="58"/>
      <c r="V86" s="58"/>
      <c r="W86" s="58"/>
      <c r="X86" s="58"/>
      <c r="Y86" s="58"/>
      <c r="Z86" s="43"/>
    </row>
    <row r="87" spans="1:26" ht="15.75" thickBot="1" x14ac:dyDescent="0.3">
      <c r="A87" s="13"/>
      <c r="B87" s="43"/>
      <c r="C87" s="43" t="s">
        <v>218</v>
      </c>
      <c r="D87" s="59" t="s">
        <v>283</v>
      </c>
      <c r="E87" s="59"/>
      <c r="F87" s="59"/>
      <c r="G87" s="59"/>
      <c r="H87" s="59"/>
      <c r="I87" s="59"/>
      <c r="J87" s="43"/>
      <c r="K87" s="43"/>
      <c r="L87" s="59" t="s">
        <v>284</v>
      </c>
      <c r="M87" s="59"/>
      <c r="N87" s="59"/>
      <c r="O87" s="59"/>
      <c r="P87" s="59"/>
      <c r="Q87" s="59"/>
      <c r="R87" s="43"/>
      <c r="S87" s="43"/>
      <c r="T87" s="59" t="s">
        <v>136</v>
      </c>
      <c r="U87" s="59"/>
      <c r="V87" s="59"/>
      <c r="W87" s="59"/>
      <c r="X87" s="59"/>
      <c r="Y87" s="59"/>
      <c r="Z87" s="43"/>
    </row>
    <row r="88" spans="1:26" x14ac:dyDescent="0.25">
      <c r="A88" s="13"/>
      <c r="B88" s="43"/>
      <c r="C88" s="43" t="s">
        <v>218</v>
      </c>
      <c r="D88" s="62" t="s">
        <v>285</v>
      </c>
      <c r="E88" s="62"/>
      <c r="F88" s="43"/>
      <c r="G88" s="43" t="s">
        <v>218</v>
      </c>
      <c r="H88" s="62" t="s">
        <v>243</v>
      </c>
      <c r="I88" s="62"/>
      <c r="J88" s="43"/>
      <c r="K88" s="43"/>
      <c r="L88" s="62" t="s">
        <v>285</v>
      </c>
      <c r="M88" s="62"/>
      <c r="N88" s="43"/>
      <c r="O88" s="43" t="s">
        <v>218</v>
      </c>
      <c r="P88" s="62" t="s">
        <v>243</v>
      </c>
      <c r="Q88" s="62"/>
      <c r="R88" s="43"/>
      <c r="S88" s="43"/>
      <c r="T88" s="62" t="s">
        <v>285</v>
      </c>
      <c r="U88" s="62"/>
      <c r="V88" s="43"/>
      <c r="W88" s="43" t="s">
        <v>218</v>
      </c>
      <c r="X88" s="62" t="s">
        <v>243</v>
      </c>
      <c r="Y88" s="62"/>
      <c r="Z88" s="43"/>
    </row>
    <row r="89" spans="1:26" ht="15.75" thickBot="1" x14ac:dyDescent="0.3">
      <c r="A89" s="13"/>
      <c r="B89" s="43"/>
      <c r="C89" s="43" t="s">
        <v>218</v>
      </c>
      <c r="D89" s="58" t="s">
        <v>286</v>
      </c>
      <c r="E89" s="58"/>
      <c r="F89" s="43"/>
      <c r="G89" s="43" t="s">
        <v>218</v>
      </c>
      <c r="H89" s="58" t="s">
        <v>287</v>
      </c>
      <c r="I89" s="58"/>
      <c r="J89" s="43"/>
      <c r="K89" s="43"/>
      <c r="L89" s="58" t="s">
        <v>286</v>
      </c>
      <c r="M89" s="58"/>
      <c r="N89" s="43"/>
      <c r="O89" s="43" t="s">
        <v>218</v>
      </c>
      <c r="P89" s="58" t="s">
        <v>287</v>
      </c>
      <c r="Q89" s="58"/>
      <c r="R89" s="43"/>
      <c r="S89" s="43"/>
      <c r="T89" s="58" t="s">
        <v>286</v>
      </c>
      <c r="U89" s="58"/>
      <c r="V89" s="43"/>
      <c r="W89" s="43" t="s">
        <v>218</v>
      </c>
      <c r="X89" s="58" t="s">
        <v>287</v>
      </c>
      <c r="Y89" s="58"/>
      <c r="Z89" s="43"/>
    </row>
    <row r="90" spans="1:26" x14ac:dyDescent="0.25">
      <c r="A90" s="13"/>
      <c r="B90" s="43"/>
      <c r="C90" s="43" t="s">
        <v>218</v>
      </c>
      <c r="D90" s="61" t="s">
        <v>248</v>
      </c>
      <c r="E90" s="61"/>
      <c r="F90" s="61"/>
      <c r="G90" s="61"/>
      <c r="H90" s="61"/>
      <c r="I90" s="61"/>
      <c r="J90" s="61"/>
      <c r="K90" s="61"/>
      <c r="L90" s="61"/>
      <c r="M90" s="61"/>
      <c r="N90" s="61"/>
      <c r="O90" s="61"/>
      <c r="P90" s="61"/>
      <c r="Q90" s="61"/>
      <c r="R90" s="61"/>
      <c r="S90" s="61"/>
      <c r="T90" s="61"/>
      <c r="U90" s="61"/>
      <c r="V90" s="61"/>
      <c r="W90" s="61"/>
      <c r="X90" s="61"/>
      <c r="Y90" s="61"/>
      <c r="Z90" s="43"/>
    </row>
    <row r="91" spans="1:26" x14ac:dyDescent="0.25">
      <c r="A91" s="13"/>
      <c r="B91" s="46" t="s">
        <v>249</v>
      </c>
      <c r="C91" s="47" t="s">
        <v>218</v>
      </c>
      <c r="D91" s="47" t="s">
        <v>223</v>
      </c>
      <c r="E91" s="48">
        <v>304835</v>
      </c>
      <c r="F91" s="49" t="s">
        <v>218</v>
      </c>
      <c r="G91" s="47" t="s">
        <v>218</v>
      </c>
      <c r="H91" s="47" t="s">
        <v>223</v>
      </c>
      <c r="I91" s="50" t="s">
        <v>288</v>
      </c>
      <c r="J91" s="49" t="s">
        <v>251</v>
      </c>
      <c r="K91" s="47"/>
      <c r="L91" s="47" t="s">
        <v>223</v>
      </c>
      <c r="M91" s="48">
        <v>16567</v>
      </c>
      <c r="N91" s="49" t="s">
        <v>218</v>
      </c>
      <c r="O91" s="47" t="s">
        <v>218</v>
      </c>
      <c r="P91" s="47" t="s">
        <v>223</v>
      </c>
      <c r="Q91" s="50" t="s">
        <v>289</v>
      </c>
      <c r="R91" s="49" t="s">
        <v>251</v>
      </c>
      <c r="S91" s="47"/>
      <c r="T91" s="47" t="s">
        <v>223</v>
      </c>
      <c r="U91" s="48">
        <v>321402</v>
      </c>
      <c r="V91" s="49" t="s">
        <v>218</v>
      </c>
      <c r="W91" s="47" t="s">
        <v>218</v>
      </c>
      <c r="X91" s="47" t="s">
        <v>223</v>
      </c>
      <c r="Y91" s="50" t="s">
        <v>250</v>
      </c>
      <c r="Z91" s="49" t="s">
        <v>251</v>
      </c>
    </row>
    <row r="92" spans="1:26" x14ac:dyDescent="0.25">
      <c r="A92" s="13"/>
      <c r="B92" s="51" t="s">
        <v>252</v>
      </c>
      <c r="C92" s="40" t="s">
        <v>218</v>
      </c>
      <c r="D92" s="40"/>
      <c r="E92" s="52">
        <v>265405</v>
      </c>
      <c r="F92" s="41" t="s">
        <v>218</v>
      </c>
      <c r="G92" s="40" t="s">
        <v>218</v>
      </c>
      <c r="H92" s="40"/>
      <c r="I92" s="53" t="s">
        <v>290</v>
      </c>
      <c r="J92" s="41" t="s">
        <v>251</v>
      </c>
      <c r="K92" s="40"/>
      <c r="L92" s="40"/>
      <c r="M92" s="52">
        <v>13732</v>
      </c>
      <c r="N92" s="41" t="s">
        <v>218</v>
      </c>
      <c r="O92" s="40" t="s">
        <v>218</v>
      </c>
      <c r="P92" s="40"/>
      <c r="Q92" s="53" t="s">
        <v>291</v>
      </c>
      <c r="R92" s="41" t="s">
        <v>251</v>
      </c>
      <c r="S92" s="40"/>
      <c r="T92" s="40"/>
      <c r="U92" s="52">
        <v>279137</v>
      </c>
      <c r="V92" s="41" t="s">
        <v>218</v>
      </c>
      <c r="W92" s="40" t="s">
        <v>218</v>
      </c>
      <c r="X92" s="40"/>
      <c r="Y92" s="53" t="s">
        <v>253</v>
      </c>
      <c r="Z92" s="41" t="s">
        <v>251</v>
      </c>
    </row>
    <row r="93" spans="1:26" x14ac:dyDescent="0.25">
      <c r="A93" s="13"/>
      <c r="B93" s="46" t="s">
        <v>254</v>
      </c>
      <c r="C93" s="47" t="s">
        <v>218</v>
      </c>
      <c r="D93" s="47"/>
      <c r="E93" s="48">
        <v>66537</v>
      </c>
      <c r="F93" s="49" t="s">
        <v>218</v>
      </c>
      <c r="G93" s="47" t="s">
        <v>218</v>
      </c>
      <c r="H93" s="47"/>
      <c r="I93" s="50" t="s">
        <v>292</v>
      </c>
      <c r="J93" s="49" t="s">
        <v>251</v>
      </c>
      <c r="K93" s="47"/>
      <c r="L93" s="47"/>
      <c r="M93" s="48">
        <v>6971</v>
      </c>
      <c r="N93" s="49" t="s">
        <v>218</v>
      </c>
      <c r="O93" s="47" t="s">
        <v>218</v>
      </c>
      <c r="P93" s="47"/>
      <c r="Q93" s="50" t="s">
        <v>293</v>
      </c>
      <c r="R93" s="49" t="s">
        <v>251</v>
      </c>
      <c r="S93" s="47"/>
      <c r="T93" s="47"/>
      <c r="U93" s="48">
        <v>73508</v>
      </c>
      <c r="V93" s="49" t="s">
        <v>218</v>
      </c>
      <c r="W93" s="47" t="s">
        <v>218</v>
      </c>
      <c r="X93" s="47"/>
      <c r="Y93" s="50" t="s">
        <v>294</v>
      </c>
      <c r="Z93" s="49" t="s">
        <v>251</v>
      </c>
    </row>
    <row r="94" spans="1:26" ht="15.75" thickBot="1" x14ac:dyDescent="0.3">
      <c r="A94" s="13"/>
      <c r="B94" s="51" t="s">
        <v>256</v>
      </c>
      <c r="C94" s="40" t="s">
        <v>218</v>
      </c>
      <c r="D94" s="40"/>
      <c r="E94" s="52">
        <v>26094</v>
      </c>
      <c r="F94" s="41" t="s">
        <v>218</v>
      </c>
      <c r="G94" s="40" t="s">
        <v>218</v>
      </c>
      <c r="H94" s="40"/>
      <c r="I94" s="53" t="s">
        <v>295</v>
      </c>
      <c r="J94" s="41" t="s">
        <v>251</v>
      </c>
      <c r="K94" s="40"/>
      <c r="L94" s="40"/>
      <c r="M94" s="52">
        <v>3002</v>
      </c>
      <c r="N94" s="41" t="s">
        <v>218</v>
      </c>
      <c r="O94" s="40" t="s">
        <v>218</v>
      </c>
      <c r="P94" s="40"/>
      <c r="Q94" s="53" t="s">
        <v>296</v>
      </c>
      <c r="R94" s="41" t="s">
        <v>251</v>
      </c>
      <c r="S94" s="40"/>
      <c r="T94" s="40"/>
      <c r="U94" s="52">
        <v>29096</v>
      </c>
      <c r="V94" s="41" t="s">
        <v>218</v>
      </c>
      <c r="W94" s="40" t="s">
        <v>218</v>
      </c>
      <c r="X94" s="40"/>
      <c r="Y94" s="53" t="s">
        <v>257</v>
      </c>
      <c r="Z94" s="41" t="s">
        <v>251</v>
      </c>
    </row>
    <row r="95" spans="1:26" x14ac:dyDescent="0.25">
      <c r="A95" s="13"/>
      <c r="B95" s="54"/>
      <c r="C95" s="54" t="s">
        <v>218</v>
      </c>
      <c r="D95" s="55"/>
      <c r="E95" s="55"/>
      <c r="F95" s="54"/>
      <c r="G95" s="54" t="s">
        <v>218</v>
      </c>
      <c r="H95" s="55"/>
      <c r="I95" s="55"/>
      <c r="J95" s="54"/>
      <c r="K95" s="54"/>
      <c r="L95" s="55"/>
      <c r="M95" s="55"/>
      <c r="N95" s="54"/>
      <c r="O95" s="54" t="s">
        <v>218</v>
      </c>
      <c r="P95" s="55"/>
      <c r="Q95" s="55"/>
      <c r="R95" s="54"/>
      <c r="S95" s="54"/>
      <c r="T95" s="55"/>
      <c r="U95" s="55"/>
      <c r="V95" s="54"/>
      <c r="W95" s="54" t="s">
        <v>218</v>
      </c>
      <c r="X95" s="55"/>
      <c r="Y95" s="55"/>
      <c r="Z95" s="54"/>
    </row>
    <row r="96" spans="1:26" ht="15.75" thickBot="1" x14ac:dyDescent="0.3">
      <c r="A96" s="13"/>
      <c r="B96" s="46" t="s">
        <v>136</v>
      </c>
      <c r="C96" s="56" t="s">
        <v>218</v>
      </c>
      <c r="D96" s="47" t="s">
        <v>223</v>
      </c>
      <c r="E96" s="48">
        <v>662871</v>
      </c>
      <c r="F96" s="49" t="s">
        <v>218</v>
      </c>
      <c r="G96" s="56" t="s">
        <v>218</v>
      </c>
      <c r="H96" s="47" t="s">
        <v>223</v>
      </c>
      <c r="I96" s="50" t="s">
        <v>297</v>
      </c>
      <c r="J96" s="49" t="s">
        <v>251</v>
      </c>
      <c r="K96" s="56"/>
      <c r="L96" s="47" t="s">
        <v>223</v>
      </c>
      <c r="M96" s="48">
        <v>40272</v>
      </c>
      <c r="N96" s="49" t="s">
        <v>218</v>
      </c>
      <c r="O96" s="56" t="s">
        <v>218</v>
      </c>
      <c r="P96" s="47" t="s">
        <v>223</v>
      </c>
      <c r="Q96" s="50" t="s">
        <v>298</v>
      </c>
      <c r="R96" s="49" t="s">
        <v>251</v>
      </c>
      <c r="S96" s="56"/>
      <c r="T96" s="47" t="s">
        <v>223</v>
      </c>
      <c r="U96" s="48">
        <v>703143</v>
      </c>
      <c r="V96" s="49" t="s">
        <v>218</v>
      </c>
      <c r="W96" s="56" t="s">
        <v>218</v>
      </c>
      <c r="X96" s="47" t="s">
        <v>223</v>
      </c>
      <c r="Y96" s="50" t="s">
        <v>299</v>
      </c>
      <c r="Z96" s="49" t="s">
        <v>251</v>
      </c>
    </row>
    <row r="97" spans="1:26" ht="15.75" thickTop="1" x14ac:dyDescent="0.25">
      <c r="A97" s="13"/>
      <c r="B97" s="54"/>
      <c r="C97" s="54" t="s">
        <v>218</v>
      </c>
      <c r="D97" s="57"/>
      <c r="E97" s="57"/>
      <c r="F97" s="54"/>
      <c r="G97" s="54" t="s">
        <v>218</v>
      </c>
      <c r="H97" s="57"/>
      <c r="I97" s="57"/>
      <c r="J97" s="54"/>
      <c r="K97" s="54"/>
      <c r="L97" s="57"/>
      <c r="M97" s="57"/>
      <c r="N97" s="54"/>
      <c r="O97" s="54" t="s">
        <v>218</v>
      </c>
      <c r="P97" s="57"/>
      <c r="Q97" s="57"/>
      <c r="R97" s="54"/>
      <c r="S97" s="54"/>
      <c r="T97" s="57"/>
      <c r="U97" s="57"/>
      <c r="V97" s="54"/>
      <c r="W97" s="54" t="s">
        <v>218</v>
      </c>
      <c r="X97" s="57"/>
      <c r="Y97" s="57"/>
      <c r="Z97" s="54"/>
    </row>
    <row r="98" spans="1:26" ht="15.75" x14ac:dyDescent="0.25">
      <c r="A98" s="13"/>
      <c r="B98" s="71"/>
      <c r="C98" s="71"/>
      <c r="D98" s="71"/>
      <c r="E98" s="71"/>
      <c r="F98" s="71"/>
      <c r="G98" s="71"/>
      <c r="H98" s="71"/>
      <c r="I98" s="71"/>
      <c r="J98" s="71"/>
      <c r="K98" s="71"/>
      <c r="L98" s="71"/>
      <c r="M98" s="71"/>
      <c r="N98" s="71"/>
      <c r="O98" s="71"/>
      <c r="P98" s="71"/>
      <c r="Q98" s="71"/>
      <c r="R98" s="71"/>
      <c r="S98" s="71"/>
      <c r="T98" s="71"/>
      <c r="U98" s="71"/>
      <c r="V98" s="71"/>
      <c r="W98" s="71"/>
      <c r="X98" s="71"/>
      <c r="Y98" s="71"/>
      <c r="Z98" s="71"/>
    </row>
    <row r="99" spans="1:26" x14ac:dyDescent="0.25">
      <c r="A99" s="13"/>
      <c r="B99" s="43"/>
      <c r="C99" s="43"/>
      <c r="D99" s="43"/>
      <c r="E99" s="43"/>
      <c r="F99" s="43"/>
      <c r="G99" s="43"/>
      <c r="H99" s="43"/>
      <c r="I99" s="43"/>
      <c r="J99" s="43"/>
      <c r="K99" s="43"/>
      <c r="L99" s="43"/>
      <c r="M99" s="43"/>
      <c r="N99" s="43"/>
      <c r="O99" s="43"/>
      <c r="P99" s="43"/>
      <c r="Q99" s="43"/>
      <c r="R99" s="43"/>
      <c r="S99" s="43"/>
      <c r="T99" s="43"/>
      <c r="U99" s="43"/>
      <c r="V99" s="43"/>
      <c r="W99" s="43"/>
      <c r="X99" s="43"/>
      <c r="Y99" s="43"/>
      <c r="Z99" s="43"/>
    </row>
    <row r="100" spans="1:26" ht="15.75" thickBot="1" x14ac:dyDescent="0.3">
      <c r="A100" s="13"/>
      <c r="B100" s="43"/>
      <c r="C100" s="43" t="s">
        <v>218</v>
      </c>
      <c r="D100" s="58" t="s">
        <v>262</v>
      </c>
      <c r="E100" s="58"/>
      <c r="F100" s="58"/>
      <c r="G100" s="58"/>
      <c r="H100" s="58"/>
      <c r="I100" s="58"/>
      <c r="J100" s="58"/>
      <c r="K100" s="58"/>
      <c r="L100" s="58"/>
      <c r="M100" s="58"/>
      <c r="N100" s="58"/>
      <c r="O100" s="58"/>
      <c r="P100" s="58"/>
      <c r="Q100" s="58"/>
      <c r="R100" s="58"/>
      <c r="S100" s="58"/>
      <c r="T100" s="58"/>
      <c r="U100" s="58"/>
      <c r="V100" s="58"/>
      <c r="W100" s="58"/>
      <c r="X100" s="58"/>
      <c r="Y100" s="58"/>
      <c r="Z100" s="43"/>
    </row>
    <row r="101" spans="1:26" ht="15.75" thickBot="1" x14ac:dyDescent="0.3">
      <c r="A101" s="13"/>
      <c r="B101" s="43"/>
      <c r="C101" s="43" t="s">
        <v>218</v>
      </c>
      <c r="D101" s="59" t="s">
        <v>283</v>
      </c>
      <c r="E101" s="59"/>
      <c r="F101" s="59"/>
      <c r="G101" s="59"/>
      <c r="H101" s="59"/>
      <c r="I101" s="59"/>
      <c r="J101" s="43"/>
      <c r="K101" s="43"/>
      <c r="L101" s="59" t="s">
        <v>284</v>
      </c>
      <c r="M101" s="59"/>
      <c r="N101" s="59"/>
      <c r="O101" s="59"/>
      <c r="P101" s="59"/>
      <c r="Q101" s="59"/>
      <c r="R101" s="43"/>
      <c r="S101" s="43"/>
      <c r="T101" s="59" t="s">
        <v>136</v>
      </c>
      <c r="U101" s="59"/>
      <c r="V101" s="59"/>
      <c r="W101" s="59"/>
      <c r="X101" s="59"/>
      <c r="Y101" s="59"/>
      <c r="Z101" s="43"/>
    </row>
    <row r="102" spans="1:26" x14ac:dyDescent="0.25">
      <c r="A102" s="13"/>
      <c r="B102" s="43"/>
      <c r="C102" s="43" t="s">
        <v>218</v>
      </c>
      <c r="D102" s="62" t="s">
        <v>285</v>
      </c>
      <c r="E102" s="62"/>
      <c r="F102" s="43"/>
      <c r="G102" s="43" t="s">
        <v>218</v>
      </c>
      <c r="H102" s="62" t="s">
        <v>243</v>
      </c>
      <c r="I102" s="62"/>
      <c r="J102" s="43"/>
      <c r="K102" s="43"/>
      <c r="L102" s="62" t="s">
        <v>285</v>
      </c>
      <c r="M102" s="62"/>
      <c r="N102" s="43"/>
      <c r="O102" s="43" t="s">
        <v>218</v>
      </c>
      <c r="P102" s="62" t="s">
        <v>243</v>
      </c>
      <c r="Q102" s="62"/>
      <c r="R102" s="43"/>
      <c r="S102" s="43"/>
      <c r="T102" s="62" t="s">
        <v>285</v>
      </c>
      <c r="U102" s="62"/>
      <c r="V102" s="43"/>
      <c r="W102" s="43" t="s">
        <v>218</v>
      </c>
      <c r="X102" s="62" t="s">
        <v>243</v>
      </c>
      <c r="Y102" s="62"/>
      <c r="Z102" s="43"/>
    </row>
    <row r="103" spans="1:26" ht="15.75" thickBot="1" x14ac:dyDescent="0.3">
      <c r="A103" s="13"/>
      <c r="B103" s="43"/>
      <c r="C103" s="43" t="s">
        <v>218</v>
      </c>
      <c r="D103" s="58" t="s">
        <v>286</v>
      </c>
      <c r="E103" s="58"/>
      <c r="F103" s="43"/>
      <c r="G103" s="43" t="s">
        <v>218</v>
      </c>
      <c r="H103" s="58" t="s">
        <v>287</v>
      </c>
      <c r="I103" s="58"/>
      <c r="J103" s="43"/>
      <c r="K103" s="43"/>
      <c r="L103" s="58" t="s">
        <v>286</v>
      </c>
      <c r="M103" s="58"/>
      <c r="N103" s="43"/>
      <c r="O103" s="43" t="s">
        <v>218</v>
      </c>
      <c r="P103" s="58" t="s">
        <v>287</v>
      </c>
      <c r="Q103" s="58"/>
      <c r="R103" s="43"/>
      <c r="S103" s="43"/>
      <c r="T103" s="58" t="s">
        <v>286</v>
      </c>
      <c r="U103" s="58"/>
      <c r="V103" s="43"/>
      <c r="W103" s="43" t="s">
        <v>218</v>
      </c>
      <c r="X103" s="58" t="s">
        <v>287</v>
      </c>
      <c r="Y103" s="58"/>
      <c r="Z103" s="43"/>
    </row>
    <row r="104" spans="1:26" x14ac:dyDescent="0.25">
      <c r="A104" s="13"/>
      <c r="B104" s="43"/>
      <c r="C104" s="43" t="s">
        <v>218</v>
      </c>
      <c r="D104" s="61" t="s">
        <v>248</v>
      </c>
      <c r="E104" s="61"/>
      <c r="F104" s="61"/>
      <c r="G104" s="61"/>
      <c r="H104" s="61"/>
      <c r="I104" s="61"/>
      <c r="J104" s="61"/>
      <c r="K104" s="61"/>
      <c r="L104" s="61"/>
      <c r="M104" s="61"/>
      <c r="N104" s="61"/>
      <c r="O104" s="61"/>
      <c r="P104" s="61"/>
      <c r="Q104" s="61"/>
      <c r="R104" s="61"/>
      <c r="S104" s="61"/>
      <c r="T104" s="61"/>
      <c r="U104" s="61"/>
      <c r="V104" s="61"/>
      <c r="W104" s="61"/>
      <c r="X104" s="61"/>
      <c r="Y104" s="61"/>
      <c r="Z104" s="43"/>
    </row>
    <row r="105" spans="1:26" x14ac:dyDescent="0.25">
      <c r="A105" s="13"/>
      <c r="B105" s="46" t="s">
        <v>249</v>
      </c>
      <c r="C105" s="47" t="s">
        <v>218</v>
      </c>
      <c r="D105" s="47" t="s">
        <v>223</v>
      </c>
      <c r="E105" s="48">
        <v>312674</v>
      </c>
      <c r="F105" s="49" t="s">
        <v>218</v>
      </c>
      <c r="G105" s="47" t="s">
        <v>218</v>
      </c>
      <c r="H105" s="47" t="s">
        <v>223</v>
      </c>
      <c r="I105" s="50" t="s">
        <v>300</v>
      </c>
      <c r="J105" s="49" t="s">
        <v>251</v>
      </c>
      <c r="K105" s="47"/>
      <c r="L105" s="47" t="s">
        <v>223</v>
      </c>
      <c r="M105" s="48">
        <v>6529</v>
      </c>
      <c r="N105" s="49" t="s">
        <v>218</v>
      </c>
      <c r="O105" s="47" t="s">
        <v>218</v>
      </c>
      <c r="P105" s="47" t="s">
        <v>223</v>
      </c>
      <c r="Q105" s="50" t="s">
        <v>301</v>
      </c>
      <c r="R105" s="49" t="s">
        <v>251</v>
      </c>
      <c r="S105" s="47"/>
      <c r="T105" s="47" t="s">
        <v>223</v>
      </c>
      <c r="U105" s="48">
        <v>319203</v>
      </c>
      <c r="V105" s="49" t="s">
        <v>218</v>
      </c>
      <c r="W105" s="47" t="s">
        <v>218</v>
      </c>
      <c r="X105" s="47" t="s">
        <v>223</v>
      </c>
      <c r="Y105" s="50" t="s">
        <v>263</v>
      </c>
      <c r="Z105" s="49" t="s">
        <v>251</v>
      </c>
    </row>
    <row r="106" spans="1:26" x14ac:dyDescent="0.25">
      <c r="A106" s="13"/>
      <c r="B106" s="51" t="s">
        <v>252</v>
      </c>
      <c r="C106" s="40" t="s">
        <v>218</v>
      </c>
      <c r="D106" s="40"/>
      <c r="E106" s="52">
        <v>267105</v>
      </c>
      <c r="F106" s="41" t="s">
        <v>218</v>
      </c>
      <c r="G106" s="40" t="s">
        <v>218</v>
      </c>
      <c r="H106" s="40"/>
      <c r="I106" s="53" t="s">
        <v>302</v>
      </c>
      <c r="J106" s="41" t="s">
        <v>251</v>
      </c>
      <c r="K106" s="40"/>
      <c r="L106" s="40"/>
      <c r="M106" s="52">
        <v>11749</v>
      </c>
      <c r="N106" s="41" t="s">
        <v>218</v>
      </c>
      <c r="O106" s="40" t="s">
        <v>218</v>
      </c>
      <c r="P106" s="40"/>
      <c r="Q106" s="53" t="s">
        <v>303</v>
      </c>
      <c r="R106" s="41" t="s">
        <v>251</v>
      </c>
      <c r="S106" s="40"/>
      <c r="T106" s="40"/>
      <c r="U106" s="52">
        <v>278854</v>
      </c>
      <c r="V106" s="41" t="s">
        <v>218</v>
      </c>
      <c r="W106" s="40" t="s">
        <v>218</v>
      </c>
      <c r="X106" s="40"/>
      <c r="Y106" s="53" t="s">
        <v>264</v>
      </c>
      <c r="Z106" s="41" t="s">
        <v>251</v>
      </c>
    </row>
    <row r="107" spans="1:26" x14ac:dyDescent="0.25">
      <c r="A107" s="13"/>
      <c r="B107" s="46" t="s">
        <v>254</v>
      </c>
      <c r="C107" s="47" t="s">
        <v>218</v>
      </c>
      <c r="D107" s="47"/>
      <c r="E107" s="48">
        <v>130718</v>
      </c>
      <c r="F107" s="49" t="s">
        <v>218</v>
      </c>
      <c r="G107" s="47" t="s">
        <v>218</v>
      </c>
      <c r="H107" s="47"/>
      <c r="I107" s="50" t="s">
        <v>304</v>
      </c>
      <c r="J107" s="49" t="s">
        <v>251</v>
      </c>
      <c r="K107" s="47"/>
      <c r="L107" s="47"/>
      <c r="M107" s="48">
        <v>4042</v>
      </c>
      <c r="N107" s="49" t="s">
        <v>218</v>
      </c>
      <c r="O107" s="47" t="s">
        <v>218</v>
      </c>
      <c r="P107" s="47"/>
      <c r="Q107" s="50" t="s">
        <v>305</v>
      </c>
      <c r="R107" s="49" t="s">
        <v>251</v>
      </c>
      <c r="S107" s="47"/>
      <c r="T107" s="47"/>
      <c r="U107" s="48">
        <v>134760</v>
      </c>
      <c r="V107" s="49" t="s">
        <v>218</v>
      </c>
      <c r="W107" s="47" t="s">
        <v>218</v>
      </c>
      <c r="X107" s="47"/>
      <c r="Y107" s="50" t="s">
        <v>306</v>
      </c>
      <c r="Z107" s="49" t="s">
        <v>251</v>
      </c>
    </row>
    <row r="108" spans="1:26" ht="15.75" thickBot="1" x14ac:dyDescent="0.3">
      <c r="A108" s="13"/>
      <c r="B108" s="51" t="s">
        <v>256</v>
      </c>
      <c r="C108" s="40" t="s">
        <v>218</v>
      </c>
      <c r="D108" s="40"/>
      <c r="E108" s="52">
        <v>36125</v>
      </c>
      <c r="F108" s="41" t="s">
        <v>218</v>
      </c>
      <c r="G108" s="40" t="s">
        <v>218</v>
      </c>
      <c r="H108" s="40"/>
      <c r="I108" s="53" t="s">
        <v>266</v>
      </c>
      <c r="J108" s="41" t="s">
        <v>251</v>
      </c>
      <c r="K108" s="40"/>
      <c r="L108" s="41"/>
      <c r="M108" s="65" t="s">
        <v>260</v>
      </c>
      <c r="N108" s="41" t="s">
        <v>218</v>
      </c>
      <c r="O108" s="40" t="s">
        <v>218</v>
      </c>
      <c r="P108" s="41"/>
      <c r="Q108" s="65" t="s">
        <v>260</v>
      </c>
      <c r="R108" s="41" t="s">
        <v>218</v>
      </c>
      <c r="S108" s="40"/>
      <c r="T108" s="40"/>
      <c r="U108" s="52">
        <v>36125</v>
      </c>
      <c r="V108" s="41" t="s">
        <v>218</v>
      </c>
      <c r="W108" s="40" t="s">
        <v>218</v>
      </c>
      <c r="X108" s="40"/>
      <c r="Y108" s="53" t="s">
        <v>266</v>
      </c>
      <c r="Z108" s="41" t="s">
        <v>251</v>
      </c>
    </row>
    <row r="109" spans="1:26" x14ac:dyDescent="0.25">
      <c r="A109" s="13"/>
      <c r="B109" s="54"/>
      <c r="C109" s="54" t="s">
        <v>218</v>
      </c>
      <c r="D109" s="55"/>
      <c r="E109" s="55"/>
      <c r="F109" s="54"/>
      <c r="G109" s="54" t="s">
        <v>218</v>
      </c>
      <c r="H109" s="55"/>
      <c r="I109" s="55"/>
      <c r="J109" s="54"/>
      <c r="K109" s="54"/>
      <c r="L109" s="55"/>
      <c r="M109" s="55"/>
      <c r="N109" s="54"/>
      <c r="O109" s="54" t="s">
        <v>218</v>
      </c>
      <c r="P109" s="55"/>
      <c r="Q109" s="55"/>
      <c r="R109" s="54"/>
      <c r="S109" s="54"/>
      <c r="T109" s="55"/>
      <c r="U109" s="55"/>
      <c r="V109" s="54"/>
      <c r="W109" s="54" t="s">
        <v>218</v>
      </c>
      <c r="X109" s="55"/>
      <c r="Y109" s="55"/>
      <c r="Z109" s="54"/>
    </row>
    <row r="110" spans="1:26" ht="15.75" thickBot="1" x14ac:dyDescent="0.3">
      <c r="A110" s="13"/>
      <c r="B110" s="46" t="s">
        <v>136</v>
      </c>
      <c r="C110" s="56" t="s">
        <v>218</v>
      </c>
      <c r="D110" s="47" t="s">
        <v>223</v>
      </c>
      <c r="E110" s="48">
        <v>746622</v>
      </c>
      <c r="F110" s="49" t="s">
        <v>218</v>
      </c>
      <c r="G110" s="56" t="s">
        <v>218</v>
      </c>
      <c r="H110" s="47" t="s">
        <v>223</v>
      </c>
      <c r="I110" s="50" t="s">
        <v>307</v>
      </c>
      <c r="J110" s="49" t="s">
        <v>251</v>
      </c>
      <c r="K110" s="56"/>
      <c r="L110" s="47" t="s">
        <v>223</v>
      </c>
      <c r="M110" s="48">
        <v>22320</v>
      </c>
      <c r="N110" s="49" t="s">
        <v>218</v>
      </c>
      <c r="O110" s="56" t="s">
        <v>218</v>
      </c>
      <c r="P110" s="47" t="s">
        <v>223</v>
      </c>
      <c r="Q110" s="50" t="s">
        <v>308</v>
      </c>
      <c r="R110" s="49" t="s">
        <v>251</v>
      </c>
      <c r="S110" s="56"/>
      <c r="T110" s="47" t="s">
        <v>223</v>
      </c>
      <c r="U110" s="48">
        <v>768942</v>
      </c>
      <c r="V110" s="49" t="s">
        <v>218</v>
      </c>
      <c r="W110" s="56" t="s">
        <v>218</v>
      </c>
      <c r="X110" s="47" t="s">
        <v>223</v>
      </c>
      <c r="Y110" s="50" t="s">
        <v>309</v>
      </c>
      <c r="Z110" s="49" t="s">
        <v>251</v>
      </c>
    </row>
    <row r="111" spans="1:26" ht="15.75" thickTop="1" x14ac:dyDescent="0.25">
      <c r="A111" s="13"/>
      <c r="B111" s="54"/>
      <c r="C111" s="54" t="s">
        <v>218</v>
      </c>
      <c r="D111" s="57"/>
      <c r="E111" s="57"/>
      <c r="F111" s="54"/>
      <c r="G111" s="54" t="s">
        <v>218</v>
      </c>
      <c r="H111" s="57"/>
      <c r="I111" s="57"/>
      <c r="J111" s="54"/>
      <c r="K111" s="54"/>
      <c r="L111" s="57"/>
      <c r="M111" s="57"/>
      <c r="N111" s="54"/>
      <c r="O111" s="54" t="s">
        <v>218</v>
      </c>
      <c r="P111" s="57"/>
      <c r="Q111" s="57"/>
      <c r="R111" s="54"/>
      <c r="S111" s="54"/>
      <c r="T111" s="57"/>
      <c r="U111" s="57"/>
      <c r="V111" s="54"/>
      <c r="W111" s="54" t="s">
        <v>218</v>
      </c>
      <c r="X111" s="57"/>
      <c r="Y111" s="57"/>
      <c r="Z111" s="54"/>
    </row>
    <row r="112" spans="1:26" x14ac:dyDescent="0.25">
      <c r="A112" s="13"/>
      <c r="B112" s="70" t="s">
        <v>310</v>
      </c>
      <c r="C112" s="70"/>
      <c r="D112" s="70"/>
      <c r="E112" s="70"/>
      <c r="F112" s="70"/>
      <c r="G112" s="70"/>
      <c r="H112" s="70"/>
      <c r="I112" s="70"/>
      <c r="J112" s="70"/>
      <c r="K112" s="70"/>
      <c r="L112" s="70"/>
      <c r="M112" s="70"/>
      <c r="N112" s="70"/>
      <c r="O112" s="70"/>
      <c r="P112" s="70"/>
      <c r="Q112" s="70"/>
      <c r="R112" s="70"/>
      <c r="S112" s="70"/>
      <c r="T112" s="70"/>
      <c r="U112" s="70"/>
      <c r="V112" s="70"/>
      <c r="W112" s="70"/>
      <c r="X112" s="70"/>
      <c r="Y112" s="70"/>
      <c r="Z112" s="70"/>
    </row>
    <row r="113" spans="1:26" ht="15.75" x14ac:dyDescent="0.25">
      <c r="A113" s="13"/>
      <c r="B113" s="71"/>
      <c r="C113" s="71"/>
      <c r="D113" s="71"/>
      <c r="E113" s="71"/>
      <c r="F113" s="71"/>
      <c r="G113" s="71"/>
      <c r="H113" s="71"/>
      <c r="I113" s="71"/>
      <c r="J113" s="71"/>
      <c r="K113" s="71"/>
      <c r="L113" s="71"/>
      <c r="M113" s="71"/>
      <c r="N113" s="71"/>
      <c r="O113" s="71"/>
      <c r="P113" s="71"/>
      <c r="Q113" s="71"/>
      <c r="R113" s="71"/>
      <c r="S113" s="71"/>
      <c r="T113" s="71"/>
      <c r="U113" s="71"/>
      <c r="V113" s="71"/>
      <c r="W113" s="71"/>
      <c r="X113" s="71"/>
      <c r="Y113" s="71"/>
      <c r="Z113" s="71"/>
    </row>
    <row r="114" spans="1:26" x14ac:dyDescent="0.25">
      <c r="A114" s="13"/>
      <c r="B114" s="40"/>
      <c r="C114" s="40"/>
      <c r="D114" s="40"/>
      <c r="E114" s="40"/>
      <c r="F114" s="40"/>
      <c r="G114" s="40"/>
      <c r="H114" s="40"/>
      <c r="I114" s="40"/>
      <c r="J114" s="40"/>
    </row>
    <row r="115" spans="1:26" x14ac:dyDescent="0.25">
      <c r="A115" s="13"/>
      <c r="B115" s="60"/>
      <c r="C115" s="60" t="s">
        <v>218</v>
      </c>
      <c r="D115" s="61" t="s">
        <v>311</v>
      </c>
      <c r="E115" s="61"/>
      <c r="F115" s="61"/>
      <c r="G115" s="61"/>
      <c r="H115" s="61"/>
      <c r="I115" s="61"/>
      <c r="J115" s="60"/>
    </row>
    <row r="116" spans="1:26" ht="15.75" thickBot="1" x14ac:dyDescent="0.3">
      <c r="A116" s="13"/>
      <c r="B116" s="60"/>
      <c r="C116" s="60"/>
      <c r="D116" s="58" t="s">
        <v>220</v>
      </c>
      <c r="E116" s="58"/>
      <c r="F116" s="58"/>
      <c r="G116" s="58"/>
      <c r="H116" s="58"/>
      <c r="I116" s="58"/>
      <c r="J116" s="60"/>
    </row>
    <row r="117" spans="1:26" ht="15.75" thickBot="1" x14ac:dyDescent="0.3">
      <c r="A117" s="13"/>
      <c r="B117" s="43"/>
      <c r="C117" s="43" t="s">
        <v>218</v>
      </c>
      <c r="D117" s="59">
        <v>2014</v>
      </c>
      <c r="E117" s="59"/>
      <c r="F117" s="43"/>
      <c r="G117" s="43" t="s">
        <v>218</v>
      </c>
      <c r="H117" s="59">
        <v>2013</v>
      </c>
      <c r="I117" s="59"/>
      <c r="J117" s="43"/>
    </row>
    <row r="118" spans="1:26" x14ac:dyDescent="0.25">
      <c r="A118" s="13"/>
      <c r="B118" s="43"/>
      <c r="C118" s="43" t="s">
        <v>218</v>
      </c>
      <c r="D118" s="61" t="s">
        <v>248</v>
      </c>
      <c r="E118" s="61"/>
      <c r="F118" s="61"/>
      <c r="G118" s="61"/>
      <c r="H118" s="61"/>
      <c r="I118" s="61"/>
      <c r="J118" s="43"/>
    </row>
    <row r="119" spans="1:26" x14ac:dyDescent="0.25">
      <c r="A119" s="13"/>
      <c r="B119" s="46" t="s">
        <v>312</v>
      </c>
      <c r="C119" s="47" t="s">
        <v>218</v>
      </c>
      <c r="D119" s="47"/>
      <c r="E119" s="47"/>
      <c r="F119" s="47"/>
      <c r="G119" s="47" t="s">
        <v>218</v>
      </c>
      <c r="H119" s="47"/>
      <c r="I119" s="47"/>
      <c r="J119" s="47"/>
    </row>
    <row r="120" spans="1:26" x14ac:dyDescent="0.25">
      <c r="A120" s="13"/>
      <c r="B120" s="66" t="s">
        <v>239</v>
      </c>
      <c r="C120" s="40" t="s">
        <v>218</v>
      </c>
      <c r="D120" s="40" t="s">
        <v>223</v>
      </c>
      <c r="E120" s="52">
        <v>4420</v>
      </c>
      <c r="F120" s="41" t="s">
        <v>218</v>
      </c>
      <c r="G120" s="40" t="s">
        <v>218</v>
      </c>
      <c r="H120" s="40" t="s">
        <v>223</v>
      </c>
      <c r="I120" s="52">
        <v>2403</v>
      </c>
      <c r="J120" s="41" t="s">
        <v>218</v>
      </c>
    </row>
    <row r="121" spans="1:26" x14ac:dyDescent="0.25">
      <c r="A121" s="13"/>
      <c r="B121" s="67" t="s">
        <v>313</v>
      </c>
      <c r="C121" s="47" t="s">
        <v>218</v>
      </c>
      <c r="D121" s="47"/>
      <c r="E121" s="50">
        <v>50</v>
      </c>
      <c r="F121" s="49" t="s">
        <v>218</v>
      </c>
      <c r="G121" s="47" t="s">
        <v>218</v>
      </c>
      <c r="H121" s="49"/>
      <c r="I121" s="64" t="s">
        <v>260</v>
      </c>
      <c r="J121" s="49" t="s">
        <v>218</v>
      </c>
    </row>
    <row r="122" spans="1:26" x14ac:dyDescent="0.25">
      <c r="A122" s="13"/>
      <c r="B122" s="51" t="s">
        <v>314</v>
      </c>
      <c r="C122" s="40" t="s">
        <v>218</v>
      </c>
      <c r="D122" s="40"/>
      <c r="E122" s="40"/>
      <c r="F122" s="40"/>
      <c r="G122" s="40" t="s">
        <v>218</v>
      </c>
      <c r="H122" s="40"/>
      <c r="I122" s="40"/>
      <c r="J122" s="40"/>
    </row>
    <row r="123" spans="1:26" x14ac:dyDescent="0.25">
      <c r="A123" s="13"/>
      <c r="B123" s="67" t="s">
        <v>239</v>
      </c>
      <c r="C123" s="47" t="s">
        <v>218</v>
      </c>
      <c r="D123" s="47"/>
      <c r="E123" s="48">
        <v>1490</v>
      </c>
      <c r="F123" s="49" t="s">
        <v>218</v>
      </c>
      <c r="G123" s="47" t="s">
        <v>218</v>
      </c>
      <c r="H123" s="47"/>
      <c r="I123" s="48">
        <v>1481</v>
      </c>
      <c r="J123" s="49" t="s">
        <v>218</v>
      </c>
    </row>
    <row r="124" spans="1:26" ht="15.75" thickBot="1" x14ac:dyDescent="0.3">
      <c r="A124" s="13"/>
      <c r="B124" s="66" t="s">
        <v>313</v>
      </c>
      <c r="C124" s="40" t="s">
        <v>218</v>
      </c>
      <c r="D124" s="40"/>
      <c r="E124" s="53">
        <v>827</v>
      </c>
      <c r="F124" s="41" t="s">
        <v>218</v>
      </c>
      <c r="G124" s="40" t="s">
        <v>218</v>
      </c>
      <c r="H124" s="41"/>
      <c r="I124" s="65" t="s">
        <v>260</v>
      </c>
      <c r="J124" s="41" t="s">
        <v>218</v>
      </c>
    </row>
    <row r="125" spans="1:26" x14ac:dyDescent="0.25">
      <c r="A125" s="13"/>
      <c r="B125" s="54"/>
      <c r="C125" s="54" t="s">
        <v>218</v>
      </c>
      <c r="D125" s="55"/>
      <c r="E125" s="55"/>
      <c r="F125" s="54"/>
      <c r="G125" s="54" t="s">
        <v>218</v>
      </c>
      <c r="H125" s="55"/>
      <c r="I125" s="55"/>
      <c r="J125" s="54"/>
    </row>
    <row r="126" spans="1:26" ht="15.75" thickBot="1" x14ac:dyDescent="0.3">
      <c r="A126" s="13"/>
      <c r="B126" s="68" t="s">
        <v>136</v>
      </c>
      <c r="C126" s="56" t="s">
        <v>218</v>
      </c>
      <c r="D126" s="47" t="s">
        <v>223</v>
      </c>
      <c r="E126" s="48">
        <v>6787</v>
      </c>
      <c r="F126" s="49" t="s">
        <v>218</v>
      </c>
      <c r="G126" s="56" t="s">
        <v>218</v>
      </c>
      <c r="H126" s="47" t="s">
        <v>223</v>
      </c>
      <c r="I126" s="48">
        <v>3884</v>
      </c>
      <c r="J126" s="49" t="s">
        <v>218</v>
      </c>
    </row>
    <row r="127" spans="1:26" ht="15.75" thickTop="1" x14ac:dyDescent="0.25">
      <c r="A127" s="13"/>
      <c r="B127" s="54"/>
      <c r="C127" s="54" t="s">
        <v>218</v>
      </c>
      <c r="D127" s="57"/>
      <c r="E127" s="57"/>
      <c r="F127" s="54"/>
      <c r="G127" s="54" t="s">
        <v>218</v>
      </c>
      <c r="H127" s="57"/>
      <c r="I127" s="57"/>
      <c r="J127" s="54"/>
    </row>
  </sheetData>
  <mergeCells count="175">
    <mergeCell ref="B80:Z80"/>
    <mergeCell ref="B81:Z81"/>
    <mergeCell ref="B82:Z82"/>
    <mergeCell ref="B83:Z83"/>
    <mergeCell ref="B84:Z84"/>
    <mergeCell ref="B98:Z98"/>
    <mergeCell ref="B6:Z6"/>
    <mergeCell ref="B7:Z7"/>
    <mergeCell ref="B22:Z22"/>
    <mergeCell ref="B34:Z34"/>
    <mergeCell ref="B49:Z49"/>
    <mergeCell ref="B60:Z60"/>
    <mergeCell ref="D117:E117"/>
    <mergeCell ref="H117:I117"/>
    <mergeCell ref="D118:I118"/>
    <mergeCell ref="A1:A2"/>
    <mergeCell ref="B1:Z1"/>
    <mergeCell ref="B2:Z2"/>
    <mergeCell ref="B3:Z3"/>
    <mergeCell ref="A4:A127"/>
    <mergeCell ref="B4:Z4"/>
    <mergeCell ref="B5:Z5"/>
    <mergeCell ref="D104:Y104"/>
    <mergeCell ref="B115:B116"/>
    <mergeCell ref="C115:C116"/>
    <mergeCell ref="D115:I115"/>
    <mergeCell ref="D116:I116"/>
    <mergeCell ref="J115:J116"/>
    <mergeCell ref="B112:Z112"/>
    <mergeCell ref="B113:Z113"/>
    <mergeCell ref="X102:Y102"/>
    <mergeCell ref="D103:E103"/>
    <mergeCell ref="H103:I103"/>
    <mergeCell ref="L103:M103"/>
    <mergeCell ref="P103:Q103"/>
    <mergeCell ref="T103:U103"/>
    <mergeCell ref="X103:Y103"/>
    <mergeCell ref="D90:Y90"/>
    <mergeCell ref="D100:Y100"/>
    <mergeCell ref="D101:I101"/>
    <mergeCell ref="L101:Q101"/>
    <mergeCell ref="T101:Y101"/>
    <mergeCell ref="D102:E102"/>
    <mergeCell ref="H102:I102"/>
    <mergeCell ref="L102:M102"/>
    <mergeCell ref="P102:Q102"/>
    <mergeCell ref="T102:U102"/>
    <mergeCell ref="D89:E89"/>
    <mergeCell ref="H89:I89"/>
    <mergeCell ref="L89:M89"/>
    <mergeCell ref="P89:Q89"/>
    <mergeCell ref="T89:U89"/>
    <mergeCell ref="X89:Y89"/>
    <mergeCell ref="D87:I87"/>
    <mergeCell ref="L87:Q87"/>
    <mergeCell ref="T87:Y87"/>
    <mergeCell ref="D88:E88"/>
    <mergeCell ref="H88:I88"/>
    <mergeCell ref="L88:M88"/>
    <mergeCell ref="P88:Q88"/>
    <mergeCell ref="T88:U88"/>
    <mergeCell ref="X88:Y88"/>
    <mergeCell ref="D67:E67"/>
    <mergeCell ref="H67:I67"/>
    <mergeCell ref="L67:M67"/>
    <mergeCell ref="P67:Q67"/>
    <mergeCell ref="D68:Q68"/>
    <mergeCell ref="D86:Y86"/>
    <mergeCell ref="B76:Z76"/>
    <mergeCell ref="B77:Z77"/>
    <mergeCell ref="B78:Z78"/>
    <mergeCell ref="B79:Z79"/>
    <mergeCell ref="D55:Q55"/>
    <mergeCell ref="D65:I65"/>
    <mergeCell ref="L65:Q65"/>
    <mergeCell ref="D66:E66"/>
    <mergeCell ref="H66:I66"/>
    <mergeCell ref="L66:M66"/>
    <mergeCell ref="P66:Q66"/>
    <mergeCell ref="B61:Z61"/>
    <mergeCell ref="B62:Z62"/>
    <mergeCell ref="B63:Z63"/>
    <mergeCell ref="N52:N54"/>
    <mergeCell ref="O52:O54"/>
    <mergeCell ref="P52:Q52"/>
    <mergeCell ref="P53:Q53"/>
    <mergeCell ref="P54:Q54"/>
    <mergeCell ref="R52:R54"/>
    <mergeCell ref="H53:I53"/>
    <mergeCell ref="H54:I54"/>
    <mergeCell ref="J52:J54"/>
    <mergeCell ref="K52:K54"/>
    <mergeCell ref="L52:M52"/>
    <mergeCell ref="L53:M53"/>
    <mergeCell ref="L54:M54"/>
    <mergeCell ref="D41:Q41"/>
    <mergeCell ref="D51:Q51"/>
    <mergeCell ref="B52:B54"/>
    <mergeCell ref="C52:C54"/>
    <mergeCell ref="D52:E52"/>
    <mergeCell ref="D53:E53"/>
    <mergeCell ref="D54:E54"/>
    <mergeCell ref="F52:F54"/>
    <mergeCell ref="G52:G54"/>
    <mergeCell ref="H52:I52"/>
    <mergeCell ref="N38:N40"/>
    <mergeCell ref="O38:O40"/>
    <mergeCell ref="P38:Q38"/>
    <mergeCell ref="P39:Q39"/>
    <mergeCell ref="P40:Q40"/>
    <mergeCell ref="R38:R40"/>
    <mergeCell ref="H38:I38"/>
    <mergeCell ref="H39:I39"/>
    <mergeCell ref="H40:I40"/>
    <mergeCell ref="J38:J40"/>
    <mergeCell ref="K38:K40"/>
    <mergeCell ref="L38:M38"/>
    <mergeCell ref="L39:M39"/>
    <mergeCell ref="L40:M40"/>
    <mergeCell ref="D28:Q28"/>
    <mergeCell ref="D36:Q36"/>
    <mergeCell ref="D37:Q37"/>
    <mergeCell ref="B38:B40"/>
    <mergeCell ref="C38:C40"/>
    <mergeCell ref="D38:E38"/>
    <mergeCell ref="D39:E39"/>
    <mergeCell ref="D40:E40"/>
    <mergeCell ref="F38:F40"/>
    <mergeCell ref="G38:G40"/>
    <mergeCell ref="N25:N27"/>
    <mergeCell ref="O25:O27"/>
    <mergeCell ref="P25:Q25"/>
    <mergeCell ref="P26:Q26"/>
    <mergeCell ref="P27:Q27"/>
    <mergeCell ref="R25:R27"/>
    <mergeCell ref="H26:I26"/>
    <mergeCell ref="H27:I27"/>
    <mergeCell ref="J25:J27"/>
    <mergeCell ref="K25:K27"/>
    <mergeCell ref="L25:M25"/>
    <mergeCell ref="L26:M26"/>
    <mergeCell ref="L27:M27"/>
    <mergeCell ref="D14:Q14"/>
    <mergeCell ref="D24:Q24"/>
    <mergeCell ref="B25:B27"/>
    <mergeCell ref="C25:C27"/>
    <mergeCell ref="D25:E25"/>
    <mergeCell ref="D26:E26"/>
    <mergeCell ref="D27:E27"/>
    <mergeCell ref="F25:F27"/>
    <mergeCell ref="G25:G27"/>
    <mergeCell ref="H25:I25"/>
    <mergeCell ref="N11:N13"/>
    <mergeCell ref="O11:O13"/>
    <mergeCell ref="P11:Q11"/>
    <mergeCell ref="P12:Q12"/>
    <mergeCell ref="P13:Q13"/>
    <mergeCell ref="R11:R13"/>
    <mergeCell ref="H12:I12"/>
    <mergeCell ref="H13:I13"/>
    <mergeCell ref="J11:J13"/>
    <mergeCell ref="K11:K13"/>
    <mergeCell ref="L11:M11"/>
    <mergeCell ref="L12:M12"/>
    <mergeCell ref="L13:M13"/>
    <mergeCell ref="D9:Q9"/>
    <mergeCell ref="D10:Q10"/>
    <mergeCell ref="B11:B13"/>
    <mergeCell ref="C11:C13"/>
    <mergeCell ref="D11:E11"/>
    <mergeCell ref="D12:E12"/>
    <mergeCell ref="D13:E13"/>
    <mergeCell ref="F11:F13"/>
    <mergeCell ref="G11:G13"/>
    <mergeCell ref="H11:I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2" width="36.5703125" bestFit="1" customWidth="1"/>
    <col min="3" max="4" width="9.5703125" customWidth="1"/>
    <col min="5" max="5" width="36.5703125" customWidth="1"/>
    <col min="6" max="8" width="9.5703125" customWidth="1"/>
    <col min="9" max="9" width="36.5703125" customWidth="1"/>
    <col min="10" max="10" width="9.5703125" customWidth="1"/>
  </cols>
  <sheetData>
    <row r="1" spans="1:10" ht="15" customHeight="1" x14ac:dyDescent="0.25">
      <c r="A1" s="8" t="s">
        <v>31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35</v>
      </c>
      <c r="B3" s="12" t="s">
        <v>4</v>
      </c>
      <c r="C3" s="12"/>
      <c r="D3" s="12"/>
      <c r="E3" s="12"/>
      <c r="F3" s="12"/>
      <c r="G3" s="12"/>
      <c r="H3" s="12"/>
      <c r="I3" s="12"/>
      <c r="J3" s="12"/>
    </row>
    <row r="4" spans="1:10" ht="15" customHeight="1" x14ac:dyDescent="0.25">
      <c r="A4" s="13" t="s">
        <v>315</v>
      </c>
      <c r="B4" s="12" t="s">
        <v>4</v>
      </c>
      <c r="C4" s="12"/>
      <c r="D4" s="12"/>
      <c r="E4" s="12"/>
      <c r="F4" s="12"/>
      <c r="G4" s="12"/>
      <c r="H4" s="12"/>
      <c r="I4" s="12"/>
      <c r="J4" s="12"/>
    </row>
    <row r="5" spans="1:10" x14ac:dyDescent="0.25">
      <c r="A5" s="13"/>
      <c r="B5" s="69" t="s">
        <v>316</v>
      </c>
      <c r="C5" s="69"/>
      <c r="D5" s="69"/>
      <c r="E5" s="69"/>
      <c r="F5" s="69"/>
      <c r="G5" s="69"/>
      <c r="H5" s="69"/>
      <c r="I5" s="69"/>
      <c r="J5" s="69"/>
    </row>
    <row r="6" spans="1:10" x14ac:dyDescent="0.25">
      <c r="A6" s="13"/>
      <c r="B6" s="70" t="s">
        <v>317</v>
      </c>
      <c r="C6" s="70"/>
      <c r="D6" s="70"/>
      <c r="E6" s="70"/>
      <c r="F6" s="70"/>
      <c r="G6" s="70"/>
      <c r="H6" s="70"/>
      <c r="I6" s="70"/>
      <c r="J6" s="70"/>
    </row>
    <row r="7" spans="1:10" ht="15.75" x14ac:dyDescent="0.25">
      <c r="A7" s="13"/>
      <c r="B7" s="71"/>
      <c r="C7" s="71"/>
      <c r="D7" s="71"/>
      <c r="E7" s="71"/>
      <c r="F7" s="71"/>
      <c r="G7" s="71"/>
      <c r="H7" s="71"/>
      <c r="I7" s="71"/>
      <c r="J7" s="71"/>
    </row>
    <row r="8" spans="1:10" x14ac:dyDescent="0.25">
      <c r="A8" s="13"/>
      <c r="B8" s="40"/>
      <c r="C8" s="40"/>
      <c r="D8" s="40"/>
      <c r="E8" s="40"/>
      <c r="F8" s="40"/>
      <c r="G8" s="40"/>
      <c r="H8" s="40"/>
      <c r="I8" s="40"/>
      <c r="J8" s="40"/>
    </row>
    <row r="9" spans="1:10" x14ac:dyDescent="0.25">
      <c r="A9" s="13"/>
      <c r="B9" s="43"/>
      <c r="C9" s="43" t="s">
        <v>218</v>
      </c>
      <c r="D9" s="61" t="s">
        <v>220</v>
      </c>
      <c r="E9" s="61"/>
      <c r="F9" s="43"/>
      <c r="G9" s="43" t="s">
        <v>218</v>
      </c>
      <c r="H9" s="61" t="s">
        <v>318</v>
      </c>
      <c r="I9" s="61"/>
      <c r="J9" s="43"/>
    </row>
    <row r="10" spans="1:10" ht="15.75" thickBot="1" x14ac:dyDescent="0.3">
      <c r="A10" s="13"/>
      <c r="B10" s="43"/>
      <c r="C10" s="43" t="s">
        <v>218</v>
      </c>
      <c r="D10" s="58">
        <v>2014</v>
      </c>
      <c r="E10" s="58"/>
      <c r="F10" s="43"/>
      <c r="G10" s="43" t="s">
        <v>218</v>
      </c>
      <c r="H10" s="58">
        <v>2013</v>
      </c>
      <c r="I10" s="58"/>
      <c r="J10" s="43"/>
    </row>
    <row r="11" spans="1:10" x14ac:dyDescent="0.25">
      <c r="A11" s="13"/>
      <c r="B11" s="43"/>
      <c r="C11" s="43" t="s">
        <v>218</v>
      </c>
      <c r="D11" s="61" t="s">
        <v>248</v>
      </c>
      <c r="E11" s="61"/>
      <c r="F11" s="61"/>
      <c r="G11" s="61"/>
      <c r="H11" s="61"/>
      <c r="I11" s="61"/>
      <c r="J11" s="43"/>
    </row>
    <row r="12" spans="1:10" x14ac:dyDescent="0.25">
      <c r="A12" s="13"/>
      <c r="B12" s="46" t="s">
        <v>319</v>
      </c>
      <c r="C12" s="47" t="s">
        <v>218</v>
      </c>
      <c r="D12" s="47"/>
      <c r="E12" s="47"/>
      <c r="F12" s="47"/>
      <c r="G12" s="47" t="s">
        <v>218</v>
      </c>
      <c r="H12" s="47"/>
      <c r="I12" s="47"/>
      <c r="J12" s="47"/>
    </row>
    <row r="13" spans="1:10" x14ac:dyDescent="0.25">
      <c r="A13" s="13"/>
      <c r="B13" s="66" t="s">
        <v>320</v>
      </c>
      <c r="C13" s="40" t="s">
        <v>218</v>
      </c>
      <c r="D13" s="40"/>
      <c r="E13" s="40"/>
      <c r="F13" s="40"/>
      <c r="G13" s="40" t="s">
        <v>218</v>
      </c>
      <c r="H13" s="40"/>
      <c r="I13" s="40"/>
      <c r="J13" s="40"/>
    </row>
    <row r="14" spans="1:10" x14ac:dyDescent="0.25">
      <c r="A14" s="13"/>
      <c r="B14" s="68" t="s">
        <v>321</v>
      </c>
      <c r="C14" s="47" t="s">
        <v>218</v>
      </c>
      <c r="D14" s="47" t="s">
        <v>223</v>
      </c>
      <c r="E14" s="48">
        <v>1722910</v>
      </c>
      <c r="F14" s="49" t="s">
        <v>218</v>
      </c>
      <c r="G14" s="47" t="s">
        <v>218</v>
      </c>
      <c r="H14" s="47" t="s">
        <v>223</v>
      </c>
      <c r="I14" s="48">
        <v>1739668</v>
      </c>
      <c r="J14" s="49" t="s">
        <v>218</v>
      </c>
    </row>
    <row r="15" spans="1:10" x14ac:dyDescent="0.25">
      <c r="A15" s="13"/>
      <c r="B15" s="73" t="s">
        <v>322</v>
      </c>
      <c r="C15" s="40" t="s">
        <v>218</v>
      </c>
      <c r="D15" s="40"/>
      <c r="E15" s="52">
        <v>566205</v>
      </c>
      <c r="F15" s="41" t="s">
        <v>218</v>
      </c>
      <c r="G15" s="40" t="s">
        <v>218</v>
      </c>
      <c r="H15" s="40"/>
      <c r="I15" s="52">
        <v>562667</v>
      </c>
      <c r="J15" s="41" t="s">
        <v>218</v>
      </c>
    </row>
    <row r="16" spans="1:10" x14ac:dyDescent="0.25">
      <c r="A16" s="13"/>
      <c r="B16" s="68" t="s">
        <v>323</v>
      </c>
      <c r="C16" s="47" t="s">
        <v>218</v>
      </c>
      <c r="D16" s="47"/>
      <c r="E16" s="48">
        <v>74775</v>
      </c>
      <c r="F16" s="49" t="s">
        <v>218</v>
      </c>
      <c r="G16" s="47" t="s">
        <v>218</v>
      </c>
      <c r="H16" s="47"/>
      <c r="I16" s="48">
        <v>81618</v>
      </c>
      <c r="J16" s="49" t="s">
        <v>218</v>
      </c>
    </row>
    <row r="17" spans="1:10" x14ac:dyDescent="0.25">
      <c r="A17" s="13"/>
      <c r="B17" s="66" t="s">
        <v>324</v>
      </c>
      <c r="C17" s="40" t="s">
        <v>218</v>
      </c>
      <c r="D17" s="40"/>
      <c r="E17" s="40"/>
      <c r="F17" s="40"/>
      <c r="G17" s="40" t="s">
        <v>218</v>
      </c>
      <c r="H17" s="40"/>
      <c r="I17" s="40"/>
      <c r="J17" s="40"/>
    </row>
    <row r="18" spans="1:10" x14ac:dyDescent="0.25">
      <c r="A18" s="13"/>
      <c r="B18" s="68" t="s">
        <v>325</v>
      </c>
      <c r="C18" s="47" t="s">
        <v>218</v>
      </c>
      <c r="D18" s="47"/>
      <c r="E18" s="48">
        <v>890981</v>
      </c>
      <c r="F18" s="49" t="s">
        <v>218</v>
      </c>
      <c r="G18" s="47" t="s">
        <v>218</v>
      </c>
      <c r="H18" s="47"/>
      <c r="I18" s="48">
        <v>913332</v>
      </c>
      <c r="J18" s="49" t="s">
        <v>218</v>
      </c>
    </row>
    <row r="19" spans="1:10" ht="15.75" thickBot="1" x14ac:dyDescent="0.3">
      <c r="A19" s="13"/>
      <c r="B19" s="73" t="s">
        <v>326</v>
      </c>
      <c r="C19" s="40" t="s">
        <v>218</v>
      </c>
      <c r="D19" s="40"/>
      <c r="E19" s="52">
        <v>206348</v>
      </c>
      <c r="F19" s="41" t="s">
        <v>218</v>
      </c>
      <c r="G19" s="40" t="s">
        <v>218</v>
      </c>
      <c r="H19" s="40"/>
      <c r="I19" s="52">
        <v>213232</v>
      </c>
      <c r="J19" s="41" t="s">
        <v>218</v>
      </c>
    </row>
    <row r="20" spans="1:10" x14ac:dyDescent="0.25">
      <c r="A20" s="13"/>
      <c r="B20" s="54"/>
      <c r="C20" s="54" t="s">
        <v>218</v>
      </c>
      <c r="D20" s="55"/>
      <c r="E20" s="55"/>
      <c r="F20" s="54"/>
      <c r="G20" s="54" t="s">
        <v>218</v>
      </c>
      <c r="H20" s="55"/>
      <c r="I20" s="55"/>
      <c r="J20" s="54"/>
    </row>
    <row r="21" spans="1:10" x14ac:dyDescent="0.25">
      <c r="A21" s="13"/>
      <c r="B21" s="46" t="s">
        <v>327</v>
      </c>
      <c r="C21" s="56" t="s">
        <v>218</v>
      </c>
      <c r="D21" s="47"/>
      <c r="E21" s="48">
        <v>3461219</v>
      </c>
      <c r="F21" s="49" t="s">
        <v>218</v>
      </c>
      <c r="G21" s="56" t="s">
        <v>218</v>
      </c>
      <c r="H21" s="47"/>
      <c r="I21" s="48">
        <v>3510517</v>
      </c>
      <c r="J21" s="49" t="s">
        <v>218</v>
      </c>
    </row>
    <row r="22" spans="1:10" x14ac:dyDescent="0.25">
      <c r="A22" s="13"/>
      <c r="B22" s="51" t="s">
        <v>328</v>
      </c>
      <c r="C22" s="43" t="s">
        <v>218</v>
      </c>
      <c r="D22" s="40"/>
      <c r="E22" s="52">
        <v>60735</v>
      </c>
      <c r="F22" s="41" t="s">
        <v>218</v>
      </c>
      <c r="G22" s="43" t="s">
        <v>218</v>
      </c>
      <c r="H22" s="40"/>
      <c r="I22" s="52">
        <v>69570</v>
      </c>
      <c r="J22" s="41" t="s">
        <v>218</v>
      </c>
    </row>
    <row r="23" spans="1:10" x14ac:dyDescent="0.25">
      <c r="A23" s="13"/>
      <c r="B23" s="46" t="s">
        <v>329</v>
      </c>
      <c r="C23" s="56" t="s">
        <v>218</v>
      </c>
      <c r="D23" s="47"/>
      <c r="E23" s="48">
        <v>491525</v>
      </c>
      <c r="F23" s="49" t="s">
        <v>218</v>
      </c>
      <c r="G23" s="56" t="s">
        <v>218</v>
      </c>
      <c r="H23" s="47"/>
      <c r="I23" s="48">
        <v>511421</v>
      </c>
      <c r="J23" s="49" t="s">
        <v>218</v>
      </c>
    </row>
    <row r="24" spans="1:10" x14ac:dyDescent="0.25">
      <c r="A24" s="13"/>
      <c r="B24" s="51" t="s">
        <v>323</v>
      </c>
      <c r="C24" s="43" t="s">
        <v>218</v>
      </c>
      <c r="D24" s="40"/>
      <c r="E24" s="52">
        <v>44017</v>
      </c>
      <c r="F24" s="41" t="s">
        <v>218</v>
      </c>
      <c r="G24" s="43" t="s">
        <v>218</v>
      </c>
      <c r="H24" s="40"/>
      <c r="I24" s="52">
        <v>37129</v>
      </c>
      <c r="J24" s="41" t="s">
        <v>218</v>
      </c>
    </row>
    <row r="25" spans="1:10" ht="15.75" thickBot="1" x14ac:dyDescent="0.3">
      <c r="A25" s="13"/>
      <c r="B25" s="46" t="s">
        <v>330</v>
      </c>
      <c r="C25" s="56" t="s">
        <v>218</v>
      </c>
      <c r="D25" s="47"/>
      <c r="E25" s="48">
        <v>69068</v>
      </c>
      <c r="F25" s="49" t="s">
        <v>218</v>
      </c>
      <c r="G25" s="56" t="s">
        <v>218</v>
      </c>
      <c r="H25" s="47"/>
      <c r="I25" s="48">
        <v>65800</v>
      </c>
      <c r="J25" s="49" t="s">
        <v>218</v>
      </c>
    </row>
    <row r="26" spans="1:10" x14ac:dyDescent="0.25">
      <c r="A26" s="13"/>
      <c r="B26" s="54"/>
      <c r="C26" s="54" t="s">
        <v>218</v>
      </c>
      <c r="D26" s="55"/>
      <c r="E26" s="55"/>
      <c r="F26" s="54"/>
      <c r="G26" s="54" t="s">
        <v>218</v>
      </c>
      <c r="H26" s="55"/>
      <c r="I26" s="55"/>
      <c r="J26" s="54"/>
    </row>
    <row r="27" spans="1:10" ht="26.25" thickBot="1" x14ac:dyDescent="0.3">
      <c r="A27" s="13"/>
      <c r="B27" s="66" t="s">
        <v>35</v>
      </c>
      <c r="C27" s="43" t="s">
        <v>218</v>
      </c>
      <c r="D27" s="40" t="s">
        <v>223</v>
      </c>
      <c r="E27" s="52">
        <v>4126564</v>
      </c>
      <c r="F27" s="41" t="s">
        <v>218</v>
      </c>
      <c r="G27" s="43" t="s">
        <v>218</v>
      </c>
      <c r="H27" s="40" t="s">
        <v>223</v>
      </c>
      <c r="I27" s="52">
        <v>4194437</v>
      </c>
      <c r="J27" s="41" t="s">
        <v>218</v>
      </c>
    </row>
    <row r="28" spans="1:10" ht="15.75" thickTop="1" x14ac:dyDescent="0.25">
      <c r="A28" s="13"/>
      <c r="B28" s="54"/>
      <c r="C28" s="54" t="s">
        <v>218</v>
      </c>
      <c r="D28" s="57"/>
      <c r="E28" s="57"/>
      <c r="F28" s="54"/>
      <c r="G28" s="54" t="s">
        <v>218</v>
      </c>
      <c r="H28" s="57"/>
      <c r="I28" s="57"/>
      <c r="J28" s="54"/>
    </row>
    <row r="29" spans="1:10" ht="25.5" customHeight="1" x14ac:dyDescent="0.25">
      <c r="A29" s="13"/>
      <c r="B29" s="70" t="s">
        <v>331</v>
      </c>
      <c r="C29" s="70"/>
      <c r="D29" s="70"/>
      <c r="E29" s="70"/>
      <c r="F29" s="70"/>
      <c r="G29" s="70"/>
      <c r="H29" s="70"/>
      <c r="I29" s="70"/>
      <c r="J29" s="70"/>
    </row>
    <row r="30" spans="1:10" ht="76.5" customHeight="1" x14ac:dyDescent="0.25">
      <c r="A30" s="13"/>
      <c r="B30" s="70" t="s">
        <v>332</v>
      </c>
      <c r="C30" s="70"/>
      <c r="D30" s="70"/>
      <c r="E30" s="70"/>
      <c r="F30" s="70"/>
      <c r="G30" s="70"/>
      <c r="H30" s="70"/>
      <c r="I30" s="70"/>
      <c r="J30" s="70"/>
    </row>
    <row r="31" spans="1:10" ht="38.25" customHeight="1" x14ac:dyDescent="0.25">
      <c r="A31" s="13"/>
      <c r="B31" s="70" t="s">
        <v>333</v>
      </c>
      <c r="C31" s="70"/>
      <c r="D31" s="70"/>
      <c r="E31" s="70"/>
      <c r="F31" s="70"/>
      <c r="G31" s="70"/>
      <c r="H31" s="70"/>
      <c r="I31" s="70"/>
      <c r="J31" s="70"/>
    </row>
    <row r="32" spans="1:10" ht="51" customHeight="1" x14ac:dyDescent="0.25">
      <c r="A32" s="13"/>
      <c r="B32" s="70" t="s">
        <v>334</v>
      </c>
      <c r="C32" s="70"/>
      <c r="D32" s="70"/>
      <c r="E32" s="70"/>
      <c r="F32" s="70"/>
      <c r="G32" s="70"/>
      <c r="H32" s="70"/>
      <c r="I32" s="70"/>
      <c r="J32" s="70"/>
    </row>
  </sheetData>
  <mergeCells count="18">
    <mergeCell ref="B31:J31"/>
    <mergeCell ref="B32:J32"/>
    <mergeCell ref="B4:J4"/>
    <mergeCell ref="B5:J5"/>
    <mergeCell ref="B6:J6"/>
    <mergeCell ref="B7:J7"/>
    <mergeCell ref="B29:J29"/>
    <mergeCell ref="B30:J30"/>
    <mergeCell ref="D9:E9"/>
    <mergeCell ref="H9:I9"/>
    <mergeCell ref="D10:E10"/>
    <mergeCell ref="H10:I10"/>
    <mergeCell ref="D11:I11"/>
    <mergeCell ref="A1:A2"/>
    <mergeCell ref="B1:J1"/>
    <mergeCell ref="B2:J2"/>
    <mergeCell ref="B3:J3"/>
    <mergeCell ref="A4:A3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2" width="36.5703125" bestFit="1" customWidth="1"/>
    <col min="3" max="4" width="10.5703125" customWidth="1"/>
    <col min="5" max="5" width="36.5703125" customWidth="1"/>
    <col min="6" max="8" width="10.5703125" customWidth="1"/>
    <col min="9" max="9" width="36.5703125" customWidth="1"/>
    <col min="10" max="10" width="10.5703125" customWidth="1"/>
  </cols>
  <sheetData>
    <row r="1" spans="1:10" ht="15" customHeight="1" x14ac:dyDescent="0.25">
      <c r="A1" s="8" t="s">
        <v>33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35</v>
      </c>
      <c r="B3" s="12" t="s">
        <v>4</v>
      </c>
      <c r="C3" s="12"/>
      <c r="D3" s="12"/>
      <c r="E3" s="12"/>
      <c r="F3" s="12"/>
      <c r="G3" s="12"/>
      <c r="H3" s="12"/>
      <c r="I3" s="12"/>
      <c r="J3" s="12"/>
    </row>
    <row r="4" spans="1:10" ht="15" customHeight="1" x14ac:dyDescent="0.25">
      <c r="A4" s="13" t="s">
        <v>335</v>
      </c>
      <c r="B4" s="12" t="s">
        <v>4</v>
      </c>
      <c r="C4" s="12"/>
      <c r="D4" s="12"/>
      <c r="E4" s="12"/>
      <c r="F4" s="12"/>
      <c r="G4" s="12"/>
      <c r="H4" s="12"/>
      <c r="I4" s="12"/>
      <c r="J4" s="12"/>
    </row>
    <row r="5" spans="1:10" x14ac:dyDescent="0.25">
      <c r="A5" s="13"/>
      <c r="B5" s="69" t="s">
        <v>336</v>
      </c>
      <c r="C5" s="69"/>
      <c r="D5" s="69"/>
      <c r="E5" s="69"/>
      <c r="F5" s="69"/>
      <c r="G5" s="69"/>
      <c r="H5" s="69"/>
      <c r="I5" s="69"/>
      <c r="J5" s="69"/>
    </row>
    <row r="6" spans="1:10" ht="25.5" customHeight="1" x14ac:dyDescent="0.25">
      <c r="A6" s="13"/>
      <c r="B6" s="70" t="s">
        <v>337</v>
      </c>
      <c r="C6" s="70"/>
      <c r="D6" s="70"/>
      <c r="E6" s="70"/>
      <c r="F6" s="70"/>
      <c r="G6" s="70"/>
      <c r="H6" s="70"/>
      <c r="I6" s="70"/>
      <c r="J6" s="70"/>
    </row>
    <row r="7" spans="1:10" x14ac:dyDescent="0.25">
      <c r="A7" s="13"/>
      <c r="B7" s="70" t="s">
        <v>338</v>
      </c>
      <c r="C7" s="70"/>
      <c r="D7" s="70"/>
      <c r="E7" s="70"/>
      <c r="F7" s="70"/>
      <c r="G7" s="70"/>
      <c r="H7" s="70"/>
      <c r="I7" s="70"/>
      <c r="J7" s="70"/>
    </row>
    <row r="8" spans="1:10" ht="15.75" x14ac:dyDescent="0.25">
      <c r="A8" s="13"/>
      <c r="B8" s="71"/>
      <c r="C8" s="71"/>
      <c r="D8" s="71"/>
      <c r="E8" s="71"/>
      <c r="F8" s="71"/>
      <c r="G8" s="71"/>
      <c r="H8" s="71"/>
      <c r="I8" s="71"/>
      <c r="J8" s="71"/>
    </row>
    <row r="9" spans="1:10" x14ac:dyDescent="0.25">
      <c r="A9" s="13"/>
      <c r="B9" s="40"/>
      <c r="C9" s="40"/>
      <c r="D9" s="40"/>
      <c r="E9" s="40"/>
      <c r="F9" s="40"/>
      <c r="G9" s="40"/>
      <c r="H9" s="40"/>
      <c r="I9" s="40"/>
      <c r="J9" s="40"/>
    </row>
    <row r="10" spans="1:10" x14ac:dyDescent="0.25">
      <c r="A10" s="13"/>
      <c r="B10" s="60"/>
      <c r="C10" s="60" t="s">
        <v>218</v>
      </c>
      <c r="D10" s="61" t="s">
        <v>220</v>
      </c>
      <c r="E10" s="61"/>
      <c r="F10" s="60"/>
      <c r="G10" s="60" t="s">
        <v>218</v>
      </c>
      <c r="H10" s="61" t="s">
        <v>318</v>
      </c>
      <c r="I10" s="61"/>
      <c r="J10" s="60"/>
    </row>
    <row r="11" spans="1:10" ht="15.75" thickBot="1" x14ac:dyDescent="0.3">
      <c r="A11" s="13"/>
      <c r="B11" s="60"/>
      <c r="C11" s="60"/>
      <c r="D11" s="58">
        <v>2014</v>
      </c>
      <c r="E11" s="58"/>
      <c r="F11" s="60"/>
      <c r="G11" s="60"/>
      <c r="H11" s="58">
        <v>2013</v>
      </c>
      <c r="I11" s="58"/>
      <c r="J11" s="60"/>
    </row>
    <row r="12" spans="1:10" x14ac:dyDescent="0.25">
      <c r="A12" s="13"/>
      <c r="B12" s="43"/>
      <c r="C12" s="43" t="s">
        <v>218</v>
      </c>
      <c r="D12" s="61" t="s">
        <v>248</v>
      </c>
      <c r="E12" s="61"/>
      <c r="F12" s="61"/>
      <c r="G12" s="61"/>
      <c r="H12" s="61"/>
      <c r="I12" s="61"/>
      <c r="J12" s="43"/>
    </row>
    <row r="13" spans="1:10" x14ac:dyDescent="0.25">
      <c r="A13" s="13"/>
      <c r="B13" s="46" t="s">
        <v>319</v>
      </c>
      <c r="C13" s="47" t="s">
        <v>218</v>
      </c>
      <c r="D13" s="47"/>
      <c r="E13" s="47"/>
      <c r="F13" s="47"/>
      <c r="G13" s="47" t="s">
        <v>218</v>
      </c>
      <c r="H13" s="47"/>
      <c r="I13" s="47"/>
      <c r="J13" s="47"/>
    </row>
    <row r="14" spans="1:10" x14ac:dyDescent="0.25">
      <c r="A14" s="13"/>
      <c r="B14" s="66" t="s">
        <v>320</v>
      </c>
      <c r="C14" s="40" t="s">
        <v>218</v>
      </c>
      <c r="D14" s="40"/>
      <c r="E14" s="40"/>
      <c r="F14" s="40"/>
      <c r="G14" s="40" t="s">
        <v>218</v>
      </c>
      <c r="H14" s="40"/>
      <c r="I14" s="40"/>
      <c r="J14" s="40"/>
    </row>
    <row r="15" spans="1:10" x14ac:dyDescent="0.25">
      <c r="A15" s="13"/>
      <c r="B15" s="68" t="s">
        <v>321</v>
      </c>
      <c r="C15" s="47" t="s">
        <v>218</v>
      </c>
      <c r="D15" s="47" t="s">
        <v>223</v>
      </c>
      <c r="E15" s="48">
        <v>113593</v>
      </c>
      <c r="F15" s="49" t="s">
        <v>218</v>
      </c>
      <c r="G15" s="47" t="s">
        <v>218</v>
      </c>
      <c r="H15" s="47" t="s">
        <v>223</v>
      </c>
      <c r="I15" s="48">
        <v>117164</v>
      </c>
      <c r="J15" s="49" t="s">
        <v>218</v>
      </c>
    </row>
    <row r="16" spans="1:10" x14ac:dyDescent="0.25">
      <c r="A16" s="13"/>
      <c r="B16" s="73" t="s">
        <v>322</v>
      </c>
      <c r="C16" s="40" t="s">
        <v>218</v>
      </c>
      <c r="D16" s="40"/>
      <c r="E16" s="52">
        <v>45381</v>
      </c>
      <c r="F16" s="41" t="s">
        <v>218</v>
      </c>
      <c r="G16" s="40" t="s">
        <v>218</v>
      </c>
      <c r="H16" s="40"/>
      <c r="I16" s="52">
        <v>48388</v>
      </c>
      <c r="J16" s="41" t="s">
        <v>218</v>
      </c>
    </row>
    <row r="17" spans="1:10" x14ac:dyDescent="0.25">
      <c r="A17" s="13"/>
      <c r="B17" s="68" t="s">
        <v>323</v>
      </c>
      <c r="C17" s="47" t="s">
        <v>218</v>
      </c>
      <c r="D17" s="47"/>
      <c r="E17" s="48">
        <v>1184</v>
      </c>
      <c r="F17" s="49" t="s">
        <v>218</v>
      </c>
      <c r="G17" s="47" t="s">
        <v>218</v>
      </c>
      <c r="H17" s="47"/>
      <c r="I17" s="48">
        <v>1232</v>
      </c>
      <c r="J17" s="49" t="s">
        <v>218</v>
      </c>
    </row>
    <row r="18" spans="1:10" x14ac:dyDescent="0.25">
      <c r="A18" s="13"/>
      <c r="B18" s="66" t="s">
        <v>324</v>
      </c>
      <c r="C18" s="40" t="s">
        <v>218</v>
      </c>
      <c r="D18" s="40"/>
      <c r="E18" s="40"/>
      <c r="F18" s="40"/>
      <c r="G18" s="40" t="s">
        <v>218</v>
      </c>
      <c r="H18" s="40"/>
      <c r="I18" s="40"/>
      <c r="J18" s="40"/>
    </row>
    <row r="19" spans="1:10" x14ac:dyDescent="0.25">
      <c r="A19" s="13"/>
      <c r="B19" s="68" t="s">
        <v>325</v>
      </c>
      <c r="C19" s="47" t="s">
        <v>218</v>
      </c>
      <c r="D19" s="47"/>
      <c r="E19" s="48">
        <v>92918</v>
      </c>
      <c r="F19" s="49" t="s">
        <v>218</v>
      </c>
      <c r="G19" s="47" t="s">
        <v>218</v>
      </c>
      <c r="H19" s="47"/>
      <c r="I19" s="48">
        <v>98403</v>
      </c>
      <c r="J19" s="49" t="s">
        <v>218</v>
      </c>
    </row>
    <row r="20" spans="1:10" ht="15.75" thickBot="1" x14ac:dyDescent="0.3">
      <c r="A20" s="13"/>
      <c r="B20" s="73" t="s">
        <v>326</v>
      </c>
      <c r="C20" s="40" t="s">
        <v>218</v>
      </c>
      <c r="D20" s="40"/>
      <c r="E20" s="52">
        <v>10043</v>
      </c>
      <c r="F20" s="41" t="s">
        <v>218</v>
      </c>
      <c r="G20" s="40" t="s">
        <v>218</v>
      </c>
      <c r="H20" s="40"/>
      <c r="I20" s="52">
        <v>10378</v>
      </c>
      <c r="J20" s="41" t="s">
        <v>218</v>
      </c>
    </row>
    <row r="21" spans="1:10" x14ac:dyDescent="0.25">
      <c r="A21" s="13"/>
      <c r="B21" s="54"/>
      <c r="C21" s="54" t="s">
        <v>218</v>
      </c>
      <c r="D21" s="55"/>
      <c r="E21" s="55"/>
      <c r="F21" s="54"/>
      <c r="G21" s="54" t="s">
        <v>218</v>
      </c>
      <c r="H21" s="55"/>
      <c r="I21" s="55"/>
      <c r="J21" s="54"/>
    </row>
    <row r="22" spans="1:10" x14ac:dyDescent="0.25">
      <c r="A22" s="13"/>
      <c r="B22" s="46" t="s">
        <v>327</v>
      </c>
      <c r="C22" s="56" t="s">
        <v>218</v>
      </c>
      <c r="D22" s="47"/>
      <c r="E22" s="48">
        <v>263119</v>
      </c>
      <c r="F22" s="49" t="s">
        <v>218</v>
      </c>
      <c r="G22" s="56" t="s">
        <v>218</v>
      </c>
      <c r="H22" s="47"/>
      <c r="I22" s="48">
        <v>275565</v>
      </c>
      <c r="J22" s="49" t="s">
        <v>218</v>
      </c>
    </row>
    <row r="23" spans="1:10" x14ac:dyDescent="0.25">
      <c r="A23" s="13"/>
      <c r="B23" s="51" t="s">
        <v>328</v>
      </c>
      <c r="C23" s="43" t="s">
        <v>218</v>
      </c>
      <c r="D23" s="40"/>
      <c r="E23" s="53">
        <v>16</v>
      </c>
      <c r="F23" s="41" t="s">
        <v>218</v>
      </c>
      <c r="G23" s="43" t="s">
        <v>218</v>
      </c>
      <c r="H23" s="40"/>
      <c r="I23" s="53">
        <v>20</v>
      </c>
      <c r="J23" s="41" t="s">
        <v>218</v>
      </c>
    </row>
    <row r="24" spans="1:10" x14ac:dyDescent="0.25">
      <c r="A24" s="13"/>
      <c r="B24" s="46" t="s">
        <v>329</v>
      </c>
      <c r="C24" s="56" t="s">
        <v>218</v>
      </c>
      <c r="D24" s="47"/>
      <c r="E24" s="48">
        <v>6440</v>
      </c>
      <c r="F24" s="49" t="s">
        <v>218</v>
      </c>
      <c r="G24" s="56" t="s">
        <v>218</v>
      </c>
      <c r="H24" s="47"/>
      <c r="I24" s="48">
        <v>5852</v>
      </c>
      <c r="J24" s="49" t="s">
        <v>218</v>
      </c>
    </row>
    <row r="25" spans="1:10" ht="15.75" thickBot="1" x14ac:dyDescent="0.3">
      <c r="A25" s="13"/>
      <c r="B25" s="51" t="s">
        <v>330</v>
      </c>
      <c r="C25" s="43" t="s">
        <v>218</v>
      </c>
      <c r="D25" s="40"/>
      <c r="E25" s="52">
        <v>1066</v>
      </c>
      <c r="F25" s="41" t="s">
        <v>218</v>
      </c>
      <c r="G25" s="43" t="s">
        <v>218</v>
      </c>
      <c r="H25" s="40"/>
      <c r="I25" s="52">
        <v>1079</v>
      </c>
      <c r="J25" s="41" t="s">
        <v>218</v>
      </c>
    </row>
    <row r="26" spans="1:10" x14ac:dyDescent="0.25">
      <c r="A26" s="13"/>
      <c r="B26" s="54"/>
      <c r="C26" s="54" t="s">
        <v>218</v>
      </c>
      <c r="D26" s="55"/>
      <c r="E26" s="55"/>
      <c r="F26" s="54"/>
      <c r="G26" s="54" t="s">
        <v>218</v>
      </c>
      <c r="H26" s="55"/>
      <c r="I26" s="55"/>
      <c r="J26" s="54"/>
    </row>
    <row r="27" spans="1:10" ht="26.25" thickBot="1" x14ac:dyDescent="0.3">
      <c r="A27" s="13"/>
      <c r="B27" s="67" t="s">
        <v>36</v>
      </c>
      <c r="C27" s="56" t="s">
        <v>218</v>
      </c>
      <c r="D27" s="47" t="s">
        <v>223</v>
      </c>
      <c r="E27" s="48">
        <v>270641</v>
      </c>
      <c r="F27" s="49" t="s">
        <v>218</v>
      </c>
      <c r="G27" s="56" t="s">
        <v>218</v>
      </c>
      <c r="H27" s="47" t="s">
        <v>223</v>
      </c>
      <c r="I27" s="48">
        <v>282516</v>
      </c>
      <c r="J27" s="49" t="s">
        <v>218</v>
      </c>
    </row>
    <row r="28" spans="1:10" ht="15.75" thickTop="1" x14ac:dyDescent="0.25">
      <c r="A28" s="13"/>
      <c r="B28" s="54"/>
      <c r="C28" s="54" t="s">
        <v>218</v>
      </c>
      <c r="D28" s="57"/>
      <c r="E28" s="57"/>
      <c r="F28" s="54"/>
      <c r="G28" s="54" t="s">
        <v>218</v>
      </c>
      <c r="H28" s="57"/>
      <c r="I28" s="57"/>
      <c r="J28" s="54"/>
    </row>
    <row r="29" spans="1:10" ht="51" customHeight="1" x14ac:dyDescent="0.25">
      <c r="A29" s="13"/>
      <c r="B29" s="70" t="s">
        <v>339</v>
      </c>
      <c r="C29" s="70"/>
      <c r="D29" s="70"/>
      <c r="E29" s="70"/>
      <c r="F29" s="70"/>
      <c r="G29" s="70"/>
      <c r="H29" s="70"/>
      <c r="I29" s="70"/>
      <c r="J29" s="70"/>
    </row>
  </sheetData>
  <mergeCells count="21">
    <mergeCell ref="B5:J5"/>
    <mergeCell ref="B6:J6"/>
    <mergeCell ref="B7:J7"/>
    <mergeCell ref="B8:J8"/>
    <mergeCell ref="B29:J29"/>
    <mergeCell ref="H10:I10"/>
    <mergeCell ref="H11:I11"/>
    <mergeCell ref="J10:J11"/>
    <mergeCell ref="D12:I12"/>
    <mergeCell ref="A1:A2"/>
    <mergeCell ref="B1:J1"/>
    <mergeCell ref="B2:J2"/>
    <mergeCell ref="B3:J3"/>
    <mergeCell ref="A4:A29"/>
    <mergeCell ref="B4:J4"/>
    <mergeCell ref="B10:B11"/>
    <mergeCell ref="C10:C11"/>
    <mergeCell ref="D10:E10"/>
    <mergeCell ref="D11:E11"/>
    <mergeCell ref="F10:F11"/>
    <mergeCell ref="G10:G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619"/>
  <sheetViews>
    <sheetView showGridLines="0" workbookViewId="0"/>
  </sheetViews>
  <sheetFormatPr defaultRowHeight="15" x14ac:dyDescent="0.25"/>
  <cols>
    <col min="1" max="2" width="36.5703125" bestFit="1" customWidth="1"/>
    <col min="3" max="4" width="10.42578125" customWidth="1"/>
    <col min="5" max="5" width="36.5703125" bestFit="1" customWidth="1"/>
    <col min="6" max="6" width="11.5703125" customWidth="1"/>
    <col min="7" max="8" width="10.42578125" customWidth="1"/>
    <col min="9" max="9" width="36.5703125" customWidth="1"/>
    <col min="10" max="10" width="11.5703125" customWidth="1"/>
    <col min="11" max="12" width="10.42578125" customWidth="1"/>
    <col min="13" max="13" width="36.5703125" customWidth="1"/>
    <col min="14" max="14" width="11.5703125" customWidth="1"/>
    <col min="15" max="16" width="10.42578125" customWidth="1"/>
    <col min="17" max="17" width="36.5703125" customWidth="1"/>
    <col min="18" max="18" width="11.5703125" customWidth="1"/>
    <col min="19" max="20" width="10.42578125" customWidth="1"/>
    <col min="21" max="21" width="36.5703125" customWidth="1"/>
    <col min="22" max="22" width="11.5703125" customWidth="1"/>
    <col min="23" max="24" width="10.42578125" customWidth="1"/>
    <col min="25" max="25" width="36.5703125" customWidth="1"/>
    <col min="26" max="26" width="11.5703125" customWidth="1"/>
    <col min="27" max="28" width="10.42578125" customWidth="1"/>
    <col min="29" max="29" width="36.5703125" customWidth="1"/>
    <col min="30" max="30" width="11.5703125" customWidth="1"/>
  </cols>
  <sheetData>
    <row r="1" spans="1:30" ht="15" customHeight="1" x14ac:dyDescent="0.25">
      <c r="A1" s="8" t="s">
        <v>340</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15" customHeight="1" x14ac:dyDescent="0.25">
      <c r="A3" s="4" t="s">
        <v>235</v>
      </c>
      <c r="B3" s="12" t="s">
        <v>4</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row>
    <row r="4" spans="1:30" ht="15" customHeight="1" x14ac:dyDescent="0.25">
      <c r="A4" s="13" t="s">
        <v>340</v>
      </c>
      <c r="B4" s="12" t="s">
        <v>4</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row>
    <row r="5" spans="1:30" x14ac:dyDescent="0.25">
      <c r="A5" s="13"/>
      <c r="B5" s="69" t="s">
        <v>341</v>
      </c>
      <c r="C5" s="69"/>
      <c r="D5" s="69"/>
      <c r="E5" s="69"/>
      <c r="F5" s="69"/>
      <c r="G5" s="69"/>
      <c r="H5" s="69"/>
      <c r="I5" s="69"/>
      <c r="J5" s="69"/>
      <c r="K5" s="69"/>
      <c r="L5" s="69"/>
      <c r="M5" s="69"/>
      <c r="N5" s="69"/>
      <c r="O5" s="69"/>
      <c r="P5" s="69"/>
      <c r="Q5" s="69"/>
      <c r="R5" s="69"/>
      <c r="S5" s="69"/>
      <c r="T5" s="69"/>
      <c r="U5" s="69"/>
      <c r="V5" s="69"/>
      <c r="W5" s="69"/>
      <c r="X5" s="69"/>
      <c r="Y5" s="69"/>
      <c r="Z5" s="69"/>
      <c r="AA5" s="69"/>
      <c r="AB5" s="69"/>
      <c r="AC5" s="69"/>
      <c r="AD5" s="69"/>
    </row>
    <row r="6" spans="1:30" x14ac:dyDescent="0.25">
      <c r="A6" s="13"/>
      <c r="B6" s="70" t="s">
        <v>342</v>
      </c>
      <c r="C6" s="70"/>
      <c r="D6" s="70"/>
      <c r="E6" s="70"/>
      <c r="F6" s="70"/>
      <c r="G6" s="70"/>
      <c r="H6" s="70"/>
      <c r="I6" s="70"/>
      <c r="J6" s="70"/>
      <c r="K6" s="70"/>
      <c r="L6" s="70"/>
      <c r="M6" s="70"/>
      <c r="N6" s="70"/>
      <c r="O6" s="70"/>
      <c r="P6" s="70"/>
      <c r="Q6" s="70"/>
      <c r="R6" s="70"/>
      <c r="S6" s="70"/>
      <c r="T6" s="70"/>
      <c r="U6" s="70"/>
      <c r="V6" s="70"/>
      <c r="W6" s="70"/>
      <c r="X6" s="70"/>
      <c r="Y6" s="70"/>
      <c r="Z6" s="70"/>
      <c r="AA6" s="70"/>
      <c r="AB6" s="70"/>
      <c r="AC6" s="70"/>
      <c r="AD6" s="70"/>
    </row>
    <row r="7" spans="1:30" ht="15.75" x14ac:dyDescent="0.25">
      <c r="A7" s="13"/>
      <c r="B7" s="71"/>
      <c r="C7" s="71"/>
      <c r="D7" s="71"/>
      <c r="E7" s="71"/>
      <c r="F7" s="71"/>
      <c r="G7" s="71"/>
      <c r="H7" s="71"/>
      <c r="I7" s="71"/>
      <c r="J7" s="71"/>
      <c r="K7" s="71"/>
      <c r="L7" s="71"/>
      <c r="M7" s="71"/>
      <c r="N7" s="71"/>
      <c r="O7" s="71"/>
      <c r="P7" s="71"/>
      <c r="Q7" s="71"/>
      <c r="R7" s="71"/>
      <c r="S7" s="71"/>
      <c r="T7" s="71"/>
      <c r="U7" s="71"/>
      <c r="V7" s="71"/>
      <c r="W7" s="71"/>
      <c r="X7" s="71"/>
      <c r="Y7" s="71"/>
      <c r="Z7" s="71"/>
      <c r="AA7" s="71"/>
      <c r="AB7" s="71"/>
      <c r="AC7" s="71"/>
      <c r="AD7" s="71"/>
    </row>
    <row r="8" spans="1:30" x14ac:dyDescent="0.25">
      <c r="A8" s="13"/>
      <c r="B8" s="40"/>
      <c r="C8" s="40"/>
      <c r="D8" s="40"/>
      <c r="E8" s="40"/>
      <c r="F8" s="40"/>
      <c r="G8" s="40"/>
      <c r="H8" s="40"/>
      <c r="I8" s="40"/>
      <c r="J8" s="40"/>
      <c r="K8" s="40"/>
      <c r="L8" s="40"/>
      <c r="M8" s="40"/>
      <c r="N8" s="40"/>
    </row>
    <row r="9" spans="1:30" x14ac:dyDescent="0.25">
      <c r="A9" s="13"/>
      <c r="B9" s="60"/>
      <c r="C9" s="60"/>
      <c r="D9" s="61" t="s">
        <v>343</v>
      </c>
      <c r="E9" s="61"/>
      <c r="F9" s="60"/>
      <c r="G9" s="60"/>
      <c r="H9" s="61" t="s">
        <v>343</v>
      </c>
      <c r="I9" s="61"/>
      <c r="J9" s="60"/>
      <c r="K9" s="60"/>
      <c r="L9" s="61" t="s">
        <v>136</v>
      </c>
      <c r="M9" s="61"/>
      <c r="N9" s="60"/>
    </row>
    <row r="10" spans="1:30" x14ac:dyDescent="0.25">
      <c r="A10" s="13"/>
      <c r="B10" s="60"/>
      <c r="C10" s="60"/>
      <c r="D10" s="61" t="s">
        <v>344</v>
      </c>
      <c r="E10" s="61"/>
      <c r="F10" s="60"/>
      <c r="G10" s="60"/>
      <c r="H10" s="61" t="s">
        <v>346</v>
      </c>
      <c r="I10" s="61"/>
      <c r="J10" s="60"/>
      <c r="K10" s="60"/>
      <c r="L10" s="61"/>
      <c r="M10" s="61"/>
      <c r="N10" s="60"/>
    </row>
    <row r="11" spans="1:30" ht="15.75" thickBot="1" x14ac:dyDescent="0.3">
      <c r="A11" s="13"/>
      <c r="B11" s="60"/>
      <c r="C11" s="60"/>
      <c r="D11" s="58" t="s">
        <v>345</v>
      </c>
      <c r="E11" s="58"/>
      <c r="F11" s="60"/>
      <c r="G11" s="60"/>
      <c r="H11" s="58" t="s">
        <v>347</v>
      </c>
      <c r="I11" s="58"/>
      <c r="J11" s="60"/>
      <c r="K11" s="60"/>
      <c r="L11" s="58"/>
      <c r="M11" s="58"/>
      <c r="N11" s="60"/>
    </row>
    <row r="12" spans="1:30" x14ac:dyDescent="0.25">
      <c r="A12" s="13"/>
      <c r="B12" s="43"/>
      <c r="C12" s="43"/>
      <c r="D12" s="61" t="s">
        <v>248</v>
      </c>
      <c r="E12" s="61"/>
      <c r="F12" s="61"/>
      <c r="G12" s="61"/>
      <c r="H12" s="61"/>
      <c r="I12" s="61"/>
      <c r="J12" s="61"/>
      <c r="K12" s="61"/>
      <c r="L12" s="61"/>
      <c r="M12" s="61"/>
      <c r="N12" s="43"/>
    </row>
    <row r="13" spans="1:30" x14ac:dyDescent="0.25">
      <c r="A13" s="13"/>
      <c r="B13" s="74" t="s">
        <v>348</v>
      </c>
      <c r="C13" s="47"/>
      <c r="D13" s="47"/>
      <c r="E13" s="47"/>
      <c r="F13" s="47"/>
      <c r="G13" s="47"/>
      <c r="H13" s="47"/>
      <c r="I13" s="47"/>
      <c r="J13" s="47"/>
      <c r="K13" s="47"/>
      <c r="L13" s="47"/>
      <c r="M13" s="47"/>
      <c r="N13" s="47"/>
    </row>
    <row r="14" spans="1:30" x14ac:dyDescent="0.25">
      <c r="A14" s="13"/>
      <c r="B14" s="51" t="s">
        <v>349</v>
      </c>
      <c r="C14" s="40"/>
      <c r="D14" s="40" t="s">
        <v>223</v>
      </c>
      <c r="E14" s="52">
        <v>39022</v>
      </c>
      <c r="F14" s="41" t="s">
        <v>218</v>
      </c>
      <c r="G14" s="40"/>
      <c r="H14" s="40" t="s">
        <v>223</v>
      </c>
      <c r="I14" s="52">
        <v>4793</v>
      </c>
      <c r="J14" s="41" t="s">
        <v>218</v>
      </c>
      <c r="K14" s="40"/>
      <c r="L14" s="40" t="s">
        <v>223</v>
      </c>
      <c r="M14" s="52">
        <v>43815</v>
      </c>
      <c r="N14" s="41" t="s">
        <v>218</v>
      </c>
    </row>
    <row r="15" spans="1:30" x14ac:dyDescent="0.25">
      <c r="A15" s="13"/>
      <c r="B15" s="67" t="s">
        <v>350</v>
      </c>
      <c r="C15" s="47"/>
      <c r="D15" s="47"/>
      <c r="E15" s="48">
        <v>2424</v>
      </c>
      <c r="F15" s="49" t="s">
        <v>218</v>
      </c>
      <c r="G15" s="47"/>
      <c r="H15" s="49"/>
      <c r="I15" s="64" t="s">
        <v>260</v>
      </c>
      <c r="J15" s="49" t="s">
        <v>218</v>
      </c>
      <c r="K15" s="47"/>
      <c r="L15" s="47"/>
      <c r="M15" s="48">
        <v>2424</v>
      </c>
      <c r="N15" s="49" t="s">
        <v>218</v>
      </c>
    </row>
    <row r="16" spans="1:30" ht="26.25" thickBot="1" x14ac:dyDescent="0.3">
      <c r="A16" s="13"/>
      <c r="B16" s="66" t="s">
        <v>351</v>
      </c>
      <c r="C16" s="40"/>
      <c r="D16" s="40"/>
      <c r="E16" s="53">
        <v>488</v>
      </c>
      <c r="F16" s="41" t="s">
        <v>218</v>
      </c>
      <c r="G16" s="40"/>
      <c r="H16" s="40"/>
      <c r="I16" s="53">
        <v>174</v>
      </c>
      <c r="J16" s="41" t="s">
        <v>218</v>
      </c>
      <c r="K16" s="40"/>
      <c r="L16" s="40"/>
      <c r="M16" s="53">
        <v>662</v>
      </c>
      <c r="N16" s="41" t="s">
        <v>218</v>
      </c>
    </row>
    <row r="17" spans="1:30" x14ac:dyDescent="0.25">
      <c r="A17" s="13"/>
      <c r="B17" s="54"/>
      <c r="C17" s="54"/>
      <c r="D17" s="55"/>
      <c r="E17" s="55"/>
      <c r="F17" s="54"/>
      <c r="G17" s="54"/>
      <c r="H17" s="55"/>
      <c r="I17" s="55"/>
      <c r="J17" s="54"/>
      <c r="K17" s="54"/>
      <c r="L17" s="55"/>
      <c r="M17" s="55"/>
      <c r="N17" s="54"/>
    </row>
    <row r="18" spans="1:30" ht="15.75" thickBot="1" x14ac:dyDescent="0.3">
      <c r="A18" s="13"/>
      <c r="B18" s="46" t="s">
        <v>352</v>
      </c>
      <c r="C18" s="56"/>
      <c r="D18" s="47"/>
      <c r="E18" s="50" t="s">
        <v>353</v>
      </c>
      <c r="F18" s="49" t="s">
        <v>251</v>
      </c>
      <c r="G18" s="56"/>
      <c r="H18" s="47"/>
      <c r="I18" s="50">
        <v>174</v>
      </c>
      <c r="J18" s="49" t="s">
        <v>218</v>
      </c>
      <c r="K18" s="56"/>
      <c r="L18" s="47"/>
      <c r="M18" s="50" t="s">
        <v>354</v>
      </c>
      <c r="N18" s="49" t="s">
        <v>251</v>
      </c>
    </row>
    <row r="19" spans="1:30" x14ac:dyDescent="0.25">
      <c r="A19" s="13"/>
      <c r="B19" s="54"/>
      <c r="C19" s="54"/>
      <c r="D19" s="55"/>
      <c r="E19" s="55"/>
      <c r="F19" s="54"/>
      <c r="G19" s="54"/>
      <c r="H19" s="55"/>
      <c r="I19" s="55"/>
      <c r="J19" s="54"/>
      <c r="K19" s="54"/>
      <c r="L19" s="55"/>
      <c r="M19" s="55"/>
      <c r="N19" s="54"/>
    </row>
    <row r="20" spans="1:30" ht="25.5" x14ac:dyDescent="0.25">
      <c r="A20" s="13"/>
      <c r="B20" s="66" t="s">
        <v>355</v>
      </c>
      <c r="C20" s="43"/>
      <c r="D20" s="40"/>
      <c r="E20" s="52">
        <v>6938</v>
      </c>
      <c r="F20" s="41" t="s">
        <v>218</v>
      </c>
      <c r="G20" s="43"/>
      <c r="H20" s="41"/>
      <c r="I20" s="65" t="s">
        <v>260</v>
      </c>
      <c r="J20" s="41" t="s">
        <v>218</v>
      </c>
      <c r="K20" s="43"/>
      <c r="L20" s="40"/>
      <c r="M20" s="52">
        <v>6938</v>
      </c>
      <c r="N20" s="41" t="s">
        <v>218</v>
      </c>
    </row>
    <row r="21" spans="1:30" ht="38.25" x14ac:dyDescent="0.25">
      <c r="A21" s="13"/>
      <c r="B21" s="67" t="s">
        <v>356</v>
      </c>
      <c r="C21" s="56"/>
      <c r="D21" s="49"/>
      <c r="E21" s="64" t="s">
        <v>260</v>
      </c>
      <c r="F21" s="49" t="s">
        <v>218</v>
      </c>
      <c r="G21" s="56"/>
      <c r="H21" s="49"/>
      <c r="I21" s="64" t="s">
        <v>260</v>
      </c>
      <c r="J21" s="49" t="s">
        <v>218</v>
      </c>
      <c r="K21" s="56"/>
      <c r="L21" s="49"/>
      <c r="M21" s="64" t="s">
        <v>260</v>
      </c>
      <c r="N21" s="49" t="s">
        <v>218</v>
      </c>
    </row>
    <row r="22" spans="1:30" ht="26.25" thickBot="1" x14ac:dyDescent="0.3">
      <c r="A22" s="13"/>
      <c r="B22" s="66" t="s">
        <v>357</v>
      </c>
      <c r="C22" s="43"/>
      <c r="D22" s="41"/>
      <c r="E22" s="65" t="s">
        <v>260</v>
      </c>
      <c r="F22" s="41" t="s">
        <v>218</v>
      </c>
      <c r="G22" s="43"/>
      <c r="H22" s="41"/>
      <c r="I22" s="65" t="s">
        <v>260</v>
      </c>
      <c r="J22" s="41" t="s">
        <v>218</v>
      </c>
      <c r="K22" s="43"/>
      <c r="L22" s="41"/>
      <c r="M22" s="65" t="s">
        <v>260</v>
      </c>
      <c r="N22" s="41" t="s">
        <v>218</v>
      </c>
    </row>
    <row r="23" spans="1:30" x14ac:dyDescent="0.25">
      <c r="A23" s="13"/>
      <c r="B23" s="54"/>
      <c r="C23" s="54"/>
      <c r="D23" s="55"/>
      <c r="E23" s="55"/>
      <c r="F23" s="54"/>
      <c r="G23" s="54"/>
      <c r="H23" s="55"/>
      <c r="I23" s="55"/>
      <c r="J23" s="54"/>
      <c r="K23" s="54"/>
      <c r="L23" s="55"/>
      <c r="M23" s="55"/>
      <c r="N23" s="54"/>
    </row>
    <row r="24" spans="1:30" ht="25.5" x14ac:dyDescent="0.25">
      <c r="A24" s="13"/>
      <c r="B24" s="46" t="s">
        <v>358</v>
      </c>
      <c r="C24" s="56"/>
      <c r="D24" s="49"/>
      <c r="E24" s="64" t="s">
        <v>260</v>
      </c>
      <c r="F24" s="49" t="s">
        <v>218</v>
      </c>
      <c r="G24" s="56"/>
      <c r="H24" s="49"/>
      <c r="I24" s="64" t="s">
        <v>260</v>
      </c>
      <c r="J24" s="49" t="s">
        <v>218</v>
      </c>
      <c r="K24" s="56"/>
      <c r="L24" s="49"/>
      <c r="M24" s="64" t="s">
        <v>260</v>
      </c>
      <c r="N24" s="49" t="s">
        <v>218</v>
      </c>
    </row>
    <row r="25" spans="1:30" ht="15.75" thickBot="1" x14ac:dyDescent="0.3">
      <c r="A25" s="13"/>
      <c r="B25" s="51" t="s">
        <v>359</v>
      </c>
      <c r="C25" s="43"/>
      <c r="D25" s="41"/>
      <c r="E25" s="65" t="s">
        <v>260</v>
      </c>
      <c r="F25" s="41" t="s">
        <v>218</v>
      </c>
      <c r="G25" s="43"/>
      <c r="H25" s="41"/>
      <c r="I25" s="65" t="s">
        <v>260</v>
      </c>
      <c r="J25" s="41" t="s">
        <v>218</v>
      </c>
      <c r="K25" s="43"/>
      <c r="L25" s="41"/>
      <c r="M25" s="65" t="s">
        <v>260</v>
      </c>
      <c r="N25" s="41" t="s">
        <v>218</v>
      </c>
    </row>
    <row r="26" spans="1:30" x14ac:dyDescent="0.25">
      <c r="A26" s="13"/>
      <c r="B26" s="54"/>
      <c r="C26" s="54"/>
      <c r="D26" s="55"/>
      <c r="E26" s="55"/>
      <c r="F26" s="54"/>
      <c r="G26" s="54"/>
      <c r="H26" s="55"/>
      <c r="I26" s="55"/>
      <c r="J26" s="54"/>
      <c r="K26" s="54"/>
      <c r="L26" s="55"/>
      <c r="M26" s="55"/>
      <c r="N26" s="54"/>
    </row>
    <row r="27" spans="1:30" ht="15.75" thickBot="1" x14ac:dyDescent="0.3">
      <c r="A27" s="13"/>
      <c r="B27" s="46" t="s">
        <v>360</v>
      </c>
      <c r="C27" s="56"/>
      <c r="D27" s="47" t="s">
        <v>223</v>
      </c>
      <c r="E27" s="48">
        <v>44024</v>
      </c>
      <c r="F27" s="49" t="s">
        <v>218</v>
      </c>
      <c r="G27" s="56"/>
      <c r="H27" s="47" t="s">
        <v>223</v>
      </c>
      <c r="I27" s="48">
        <v>4967</v>
      </c>
      <c r="J27" s="49" t="s">
        <v>218</v>
      </c>
      <c r="K27" s="56"/>
      <c r="L27" s="47" t="s">
        <v>223</v>
      </c>
      <c r="M27" s="48">
        <v>48991</v>
      </c>
      <c r="N27" s="49" t="s">
        <v>218</v>
      </c>
    </row>
    <row r="28" spans="1:30" ht="15.75" thickTop="1" x14ac:dyDescent="0.25">
      <c r="A28" s="13"/>
      <c r="B28" s="54"/>
      <c r="C28" s="54"/>
      <c r="D28" s="57"/>
      <c r="E28" s="57"/>
      <c r="F28" s="54"/>
      <c r="G28" s="54"/>
      <c r="H28" s="57"/>
      <c r="I28" s="57"/>
      <c r="J28" s="54"/>
      <c r="K28" s="54"/>
      <c r="L28" s="57"/>
      <c r="M28" s="57"/>
      <c r="N28" s="54"/>
    </row>
    <row r="29" spans="1:30" x14ac:dyDescent="0.25">
      <c r="A29" s="13"/>
      <c r="B29" s="72"/>
      <c r="C29" s="72"/>
      <c r="D29" s="72"/>
      <c r="E29" s="72"/>
      <c r="F29" s="72"/>
      <c r="G29" s="72"/>
      <c r="H29" s="72"/>
      <c r="I29" s="72"/>
      <c r="J29" s="72"/>
      <c r="K29" s="72"/>
      <c r="L29" s="72"/>
      <c r="M29" s="72"/>
      <c r="N29" s="72"/>
      <c r="O29" s="72"/>
      <c r="P29" s="72"/>
      <c r="Q29" s="72"/>
      <c r="R29" s="72"/>
      <c r="S29" s="72"/>
      <c r="T29" s="72"/>
      <c r="U29" s="72"/>
      <c r="V29" s="72"/>
      <c r="W29" s="72"/>
      <c r="X29" s="72"/>
      <c r="Y29" s="72"/>
      <c r="Z29" s="72"/>
      <c r="AA29" s="72"/>
      <c r="AB29" s="72"/>
      <c r="AC29" s="72"/>
      <c r="AD29" s="72"/>
    </row>
    <row r="30" spans="1:30" x14ac:dyDescent="0.25">
      <c r="A30" s="13"/>
      <c r="B30" s="99" t="s">
        <v>361</v>
      </c>
      <c r="C30" s="99"/>
      <c r="D30" s="99"/>
      <c r="E30" s="99"/>
      <c r="F30" s="99"/>
      <c r="G30" s="99"/>
      <c r="H30" s="99"/>
      <c r="I30" s="99"/>
      <c r="J30" s="99"/>
      <c r="K30" s="99"/>
      <c r="L30" s="99"/>
      <c r="M30" s="99"/>
      <c r="N30" s="99"/>
      <c r="O30" s="99"/>
      <c r="P30" s="99"/>
      <c r="Q30" s="99"/>
      <c r="R30" s="99"/>
      <c r="S30" s="99"/>
      <c r="T30" s="99"/>
      <c r="U30" s="99"/>
      <c r="V30" s="99"/>
      <c r="W30" s="99"/>
      <c r="X30" s="99"/>
      <c r="Y30" s="99"/>
      <c r="Z30" s="99"/>
      <c r="AA30" s="99"/>
      <c r="AB30" s="99"/>
      <c r="AC30" s="99"/>
      <c r="AD30" s="99"/>
    </row>
    <row r="31" spans="1:30" x14ac:dyDescent="0.25">
      <c r="A31" s="13"/>
      <c r="B31" s="70" t="s">
        <v>362</v>
      </c>
      <c r="C31" s="70"/>
      <c r="D31" s="70"/>
      <c r="E31" s="70"/>
      <c r="F31" s="70"/>
      <c r="G31" s="70"/>
      <c r="H31" s="70"/>
      <c r="I31" s="70"/>
      <c r="J31" s="70"/>
      <c r="K31" s="70"/>
      <c r="L31" s="70"/>
      <c r="M31" s="70"/>
      <c r="N31" s="70"/>
      <c r="O31" s="70"/>
      <c r="P31" s="70"/>
      <c r="Q31" s="70"/>
      <c r="R31" s="70"/>
      <c r="S31" s="70"/>
      <c r="T31" s="70"/>
      <c r="U31" s="70"/>
      <c r="V31" s="70"/>
      <c r="W31" s="70"/>
      <c r="X31" s="70"/>
      <c r="Y31" s="70"/>
      <c r="Z31" s="70"/>
      <c r="AA31" s="70"/>
      <c r="AB31" s="70"/>
      <c r="AC31" s="70"/>
      <c r="AD31" s="70"/>
    </row>
    <row r="32" spans="1:30" ht="15.75" x14ac:dyDescent="0.25">
      <c r="A32" s="13"/>
      <c r="B32" s="71"/>
      <c r="C32" s="71"/>
      <c r="D32" s="71"/>
      <c r="E32" s="71"/>
      <c r="F32" s="71"/>
      <c r="G32" s="71"/>
      <c r="H32" s="71"/>
      <c r="I32" s="71"/>
      <c r="J32" s="71"/>
      <c r="K32" s="71"/>
      <c r="L32" s="71"/>
      <c r="M32" s="71"/>
      <c r="N32" s="71"/>
      <c r="O32" s="71"/>
      <c r="P32" s="71"/>
      <c r="Q32" s="71"/>
      <c r="R32" s="71"/>
      <c r="S32" s="71"/>
      <c r="T32" s="71"/>
      <c r="U32" s="71"/>
      <c r="V32" s="71"/>
      <c r="W32" s="71"/>
      <c r="X32" s="71"/>
      <c r="Y32" s="71"/>
      <c r="Z32" s="71"/>
      <c r="AA32" s="71"/>
      <c r="AB32" s="71"/>
      <c r="AC32" s="71"/>
      <c r="AD32" s="71"/>
    </row>
    <row r="33" spans="1:30" x14ac:dyDescent="0.25">
      <c r="A33" s="13"/>
      <c r="B33" s="40"/>
      <c r="C33" s="40"/>
      <c r="D33" s="40"/>
      <c r="E33" s="40"/>
      <c r="F33" s="40"/>
      <c r="G33" s="40"/>
      <c r="H33" s="40"/>
      <c r="I33" s="40"/>
      <c r="J33" s="40"/>
      <c r="K33" s="40"/>
      <c r="L33" s="40"/>
      <c r="M33" s="40"/>
      <c r="N33" s="40"/>
      <c r="O33" s="40"/>
      <c r="P33" s="40"/>
      <c r="Q33" s="40"/>
      <c r="R33" s="40"/>
      <c r="S33" s="40"/>
      <c r="T33" s="40"/>
      <c r="U33" s="40"/>
      <c r="V33" s="40"/>
      <c r="W33" s="40"/>
      <c r="X33" s="40"/>
      <c r="Y33" s="40"/>
      <c r="Z33" s="40"/>
      <c r="AA33" s="40"/>
      <c r="AB33" s="40"/>
      <c r="AC33" s="40"/>
      <c r="AD33" s="40"/>
    </row>
    <row r="34" spans="1:30" ht="15.75" thickBot="1" x14ac:dyDescent="0.3">
      <c r="A34" s="13"/>
      <c r="B34" s="43"/>
      <c r="C34" s="43"/>
      <c r="D34" s="58" t="s">
        <v>363</v>
      </c>
      <c r="E34" s="58"/>
      <c r="F34" s="58"/>
      <c r="G34" s="58"/>
      <c r="H34" s="58"/>
      <c r="I34" s="58"/>
      <c r="J34" s="58"/>
      <c r="K34" s="58"/>
      <c r="L34" s="58"/>
      <c r="M34" s="58"/>
      <c r="N34" s="58"/>
      <c r="O34" s="58"/>
      <c r="P34" s="58"/>
      <c r="Q34" s="58"/>
      <c r="R34" s="58"/>
      <c r="S34" s="58"/>
      <c r="T34" s="58"/>
      <c r="U34" s="58"/>
      <c r="V34" s="58"/>
      <c r="W34" s="58"/>
      <c r="X34" s="58"/>
      <c r="Y34" s="58"/>
      <c r="Z34" s="58"/>
      <c r="AA34" s="58"/>
      <c r="AB34" s="58"/>
      <c r="AC34" s="58"/>
      <c r="AD34" s="43"/>
    </row>
    <row r="35" spans="1:30" x14ac:dyDescent="0.25">
      <c r="A35" s="13"/>
      <c r="B35" s="60"/>
      <c r="C35" s="60"/>
      <c r="D35" s="62" t="s">
        <v>364</v>
      </c>
      <c r="E35" s="62"/>
      <c r="F35" s="63"/>
      <c r="G35" s="63"/>
      <c r="H35" s="62" t="s">
        <v>330</v>
      </c>
      <c r="I35" s="62"/>
      <c r="J35" s="63"/>
      <c r="K35" s="63"/>
      <c r="L35" s="62" t="s">
        <v>369</v>
      </c>
      <c r="M35" s="62"/>
      <c r="N35" s="63"/>
      <c r="O35" s="63"/>
      <c r="P35" s="62" t="s">
        <v>367</v>
      </c>
      <c r="Q35" s="62"/>
      <c r="R35" s="63"/>
      <c r="S35" s="63"/>
      <c r="T35" s="62" t="s">
        <v>328</v>
      </c>
      <c r="U35" s="62"/>
      <c r="V35" s="63"/>
      <c r="W35" s="63"/>
      <c r="X35" s="62" t="s">
        <v>373</v>
      </c>
      <c r="Y35" s="62"/>
      <c r="Z35" s="63"/>
      <c r="AA35" s="63"/>
      <c r="AB35" s="62" t="s">
        <v>136</v>
      </c>
      <c r="AC35" s="62"/>
      <c r="AD35" s="60"/>
    </row>
    <row r="36" spans="1:30" x14ac:dyDescent="0.25">
      <c r="A36" s="13"/>
      <c r="B36" s="60"/>
      <c r="C36" s="60"/>
      <c r="D36" s="61" t="s">
        <v>365</v>
      </c>
      <c r="E36" s="61"/>
      <c r="F36" s="60"/>
      <c r="G36" s="60"/>
      <c r="H36" s="61" t="s">
        <v>367</v>
      </c>
      <c r="I36" s="61"/>
      <c r="J36" s="60"/>
      <c r="K36" s="60"/>
      <c r="L36" s="61" t="s">
        <v>370</v>
      </c>
      <c r="M36" s="61"/>
      <c r="N36" s="60"/>
      <c r="O36" s="60"/>
      <c r="P36" s="61" t="s">
        <v>371</v>
      </c>
      <c r="Q36" s="61"/>
      <c r="R36" s="60"/>
      <c r="S36" s="60"/>
      <c r="T36" s="61" t="s">
        <v>372</v>
      </c>
      <c r="U36" s="61"/>
      <c r="V36" s="60"/>
      <c r="W36" s="60"/>
      <c r="X36" s="61"/>
      <c r="Y36" s="61"/>
      <c r="Z36" s="60"/>
      <c r="AA36" s="60"/>
      <c r="AB36" s="61"/>
      <c r="AC36" s="61"/>
      <c r="AD36" s="60"/>
    </row>
    <row r="37" spans="1:30" ht="15.75" thickBot="1" x14ac:dyDescent="0.3">
      <c r="A37" s="13"/>
      <c r="B37" s="60"/>
      <c r="C37" s="60"/>
      <c r="D37" s="58" t="s">
        <v>366</v>
      </c>
      <c r="E37" s="58"/>
      <c r="F37" s="60"/>
      <c r="G37" s="60"/>
      <c r="H37" s="58" t="s">
        <v>368</v>
      </c>
      <c r="I37" s="58"/>
      <c r="J37" s="60"/>
      <c r="K37" s="60"/>
      <c r="L37" s="58"/>
      <c r="M37" s="58"/>
      <c r="N37" s="60"/>
      <c r="O37" s="60"/>
      <c r="P37" s="58"/>
      <c r="Q37" s="58"/>
      <c r="R37" s="60"/>
      <c r="S37" s="60"/>
      <c r="T37" s="58"/>
      <c r="U37" s="58"/>
      <c r="V37" s="60"/>
      <c r="W37" s="60"/>
      <c r="X37" s="58"/>
      <c r="Y37" s="58"/>
      <c r="Z37" s="60"/>
      <c r="AA37" s="60"/>
      <c r="AB37" s="58"/>
      <c r="AC37" s="58"/>
      <c r="AD37" s="60"/>
    </row>
    <row r="38" spans="1:30" x14ac:dyDescent="0.25">
      <c r="A38" s="13"/>
      <c r="B38" s="43"/>
      <c r="C38" s="43"/>
      <c r="D38" s="61" t="s">
        <v>248</v>
      </c>
      <c r="E38" s="61"/>
      <c r="F38" s="61"/>
      <c r="G38" s="61"/>
      <c r="H38" s="61"/>
      <c r="I38" s="61"/>
      <c r="J38" s="61"/>
      <c r="K38" s="61"/>
      <c r="L38" s="61"/>
      <c r="M38" s="61"/>
      <c r="N38" s="61"/>
      <c r="O38" s="61"/>
      <c r="P38" s="61"/>
      <c r="Q38" s="61"/>
      <c r="R38" s="61"/>
      <c r="S38" s="61"/>
      <c r="T38" s="61"/>
      <c r="U38" s="61"/>
      <c r="V38" s="61"/>
      <c r="W38" s="61"/>
      <c r="X38" s="61"/>
      <c r="Y38" s="61"/>
      <c r="Z38" s="61"/>
      <c r="AA38" s="61"/>
      <c r="AB38" s="61"/>
      <c r="AC38" s="61"/>
      <c r="AD38" s="43"/>
    </row>
    <row r="39" spans="1:30" x14ac:dyDescent="0.25">
      <c r="A39" s="13"/>
      <c r="B39" s="74" t="s">
        <v>348</v>
      </c>
      <c r="C39" s="47"/>
      <c r="D39" s="47"/>
      <c r="E39" s="47"/>
      <c r="F39" s="47"/>
      <c r="G39" s="47"/>
      <c r="H39" s="47"/>
      <c r="I39" s="47"/>
      <c r="J39" s="47"/>
      <c r="K39" s="47"/>
      <c r="L39" s="47"/>
      <c r="M39" s="47"/>
      <c r="N39" s="47"/>
      <c r="O39" s="47"/>
      <c r="P39" s="47"/>
      <c r="Q39" s="47"/>
      <c r="R39" s="47"/>
      <c r="S39" s="47"/>
      <c r="T39" s="47"/>
      <c r="U39" s="47"/>
      <c r="V39" s="47"/>
      <c r="W39" s="47"/>
      <c r="X39" s="47"/>
      <c r="Y39" s="47"/>
      <c r="Z39" s="47"/>
      <c r="AA39" s="47"/>
      <c r="AB39" s="47"/>
      <c r="AC39" s="47"/>
      <c r="AD39" s="47"/>
    </row>
    <row r="40" spans="1:30" x14ac:dyDescent="0.25">
      <c r="A40" s="13"/>
      <c r="B40" s="66" t="s">
        <v>349</v>
      </c>
      <c r="C40" s="40"/>
      <c r="D40" s="40" t="s">
        <v>223</v>
      </c>
      <c r="E40" s="52">
        <v>6282</v>
      </c>
      <c r="F40" s="41" t="s">
        <v>218</v>
      </c>
      <c r="G40" s="40"/>
      <c r="H40" s="40" t="s">
        <v>223</v>
      </c>
      <c r="I40" s="52">
        <v>15100</v>
      </c>
      <c r="J40" s="41" t="s">
        <v>218</v>
      </c>
      <c r="K40" s="40"/>
      <c r="L40" s="40" t="s">
        <v>223</v>
      </c>
      <c r="M40" s="52">
        <v>8889</v>
      </c>
      <c r="N40" s="41" t="s">
        <v>218</v>
      </c>
      <c r="O40" s="40"/>
      <c r="P40" s="40" t="s">
        <v>223</v>
      </c>
      <c r="Q40" s="52">
        <v>1933</v>
      </c>
      <c r="R40" s="41" t="s">
        <v>218</v>
      </c>
      <c r="S40" s="40"/>
      <c r="T40" s="40" t="s">
        <v>223</v>
      </c>
      <c r="U40" s="52">
        <v>2563</v>
      </c>
      <c r="V40" s="41" t="s">
        <v>218</v>
      </c>
      <c r="W40" s="40"/>
      <c r="X40" s="40" t="s">
        <v>223</v>
      </c>
      <c r="Y40" s="52">
        <v>4255</v>
      </c>
      <c r="Z40" s="41" t="s">
        <v>218</v>
      </c>
      <c r="AA40" s="40"/>
      <c r="AB40" s="40" t="s">
        <v>223</v>
      </c>
      <c r="AC40" s="52">
        <v>39022</v>
      </c>
      <c r="AD40" s="41" t="s">
        <v>218</v>
      </c>
    </row>
    <row r="41" spans="1:30" x14ac:dyDescent="0.25">
      <c r="A41" s="13"/>
      <c r="B41" s="67" t="s">
        <v>350</v>
      </c>
      <c r="C41" s="47"/>
      <c r="D41" s="47"/>
      <c r="E41" s="50" t="s">
        <v>374</v>
      </c>
      <c r="F41" s="49" t="s">
        <v>251</v>
      </c>
      <c r="G41" s="47"/>
      <c r="H41" s="47"/>
      <c r="I41" s="50" t="s">
        <v>375</v>
      </c>
      <c r="J41" s="49" t="s">
        <v>251</v>
      </c>
      <c r="K41" s="47"/>
      <c r="L41" s="47"/>
      <c r="M41" s="50" t="s">
        <v>376</v>
      </c>
      <c r="N41" s="49" t="s">
        <v>251</v>
      </c>
      <c r="O41" s="47"/>
      <c r="P41" s="47"/>
      <c r="Q41" s="50" t="s">
        <v>377</v>
      </c>
      <c r="R41" s="49" t="s">
        <v>251</v>
      </c>
      <c r="S41" s="47"/>
      <c r="T41" s="47"/>
      <c r="U41" s="50" t="s">
        <v>378</v>
      </c>
      <c r="V41" s="49" t="s">
        <v>251</v>
      </c>
      <c r="W41" s="47"/>
      <c r="X41" s="49"/>
      <c r="Y41" s="64" t="s">
        <v>260</v>
      </c>
      <c r="Z41" s="49" t="s">
        <v>218</v>
      </c>
      <c r="AA41" s="47"/>
      <c r="AB41" s="47"/>
      <c r="AC41" s="50" t="s">
        <v>379</v>
      </c>
      <c r="AD41" s="49" t="s">
        <v>251</v>
      </c>
    </row>
    <row r="42" spans="1:30" ht="26.25" thickBot="1" x14ac:dyDescent="0.3">
      <c r="A42" s="13"/>
      <c r="B42" s="66" t="s">
        <v>351</v>
      </c>
      <c r="C42" s="40"/>
      <c r="D42" s="40"/>
      <c r="E42" s="53">
        <v>25</v>
      </c>
      <c r="F42" s="41" t="s">
        <v>218</v>
      </c>
      <c r="G42" s="40"/>
      <c r="H42" s="40"/>
      <c r="I42" s="53">
        <v>22</v>
      </c>
      <c r="J42" s="41" t="s">
        <v>218</v>
      </c>
      <c r="K42" s="40"/>
      <c r="L42" s="40"/>
      <c r="M42" s="53">
        <v>57</v>
      </c>
      <c r="N42" s="41" t="s">
        <v>218</v>
      </c>
      <c r="O42" s="40"/>
      <c r="P42" s="40"/>
      <c r="Q42" s="53">
        <v>35</v>
      </c>
      <c r="R42" s="41" t="s">
        <v>218</v>
      </c>
      <c r="S42" s="40"/>
      <c r="T42" s="40"/>
      <c r="U42" s="53">
        <v>349</v>
      </c>
      <c r="V42" s="41" t="s">
        <v>218</v>
      </c>
      <c r="W42" s="40"/>
      <c r="X42" s="41"/>
      <c r="Y42" s="65" t="s">
        <v>260</v>
      </c>
      <c r="Z42" s="41" t="s">
        <v>218</v>
      </c>
      <c r="AA42" s="40"/>
      <c r="AB42" s="40"/>
      <c r="AC42" s="53">
        <v>488</v>
      </c>
      <c r="AD42" s="41" t="s">
        <v>218</v>
      </c>
    </row>
    <row r="43" spans="1:30" x14ac:dyDescent="0.25">
      <c r="A43" s="13"/>
      <c r="B43" s="54"/>
      <c r="C43" s="54"/>
      <c r="D43" s="55"/>
      <c r="E43" s="55"/>
      <c r="F43" s="54"/>
      <c r="G43" s="54"/>
      <c r="H43" s="55"/>
      <c r="I43" s="55"/>
      <c r="J43" s="54"/>
      <c r="K43" s="54"/>
      <c r="L43" s="55"/>
      <c r="M43" s="55"/>
      <c r="N43" s="54"/>
      <c r="O43" s="54"/>
      <c r="P43" s="55"/>
      <c r="Q43" s="55"/>
      <c r="R43" s="54"/>
      <c r="S43" s="54"/>
      <c r="T43" s="55"/>
      <c r="U43" s="55"/>
      <c r="V43" s="54"/>
      <c r="W43" s="54"/>
      <c r="X43" s="55"/>
      <c r="Y43" s="55"/>
      <c r="Z43" s="54"/>
      <c r="AA43" s="54"/>
      <c r="AB43" s="55"/>
      <c r="AC43" s="55"/>
      <c r="AD43" s="54"/>
    </row>
    <row r="44" spans="1:30" x14ac:dyDescent="0.25">
      <c r="A44" s="13"/>
      <c r="B44" s="68" t="s">
        <v>352</v>
      </c>
      <c r="C44" s="56"/>
      <c r="D44" s="47"/>
      <c r="E44" s="50">
        <v>3</v>
      </c>
      <c r="F44" s="49" t="s">
        <v>218</v>
      </c>
      <c r="G44" s="56"/>
      <c r="H44" s="47"/>
      <c r="I44" s="50" t="s">
        <v>380</v>
      </c>
      <c r="J44" s="49" t="s">
        <v>251</v>
      </c>
      <c r="K44" s="56"/>
      <c r="L44" s="47"/>
      <c r="M44" s="50" t="s">
        <v>381</v>
      </c>
      <c r="N44" s="49" t="s">
        <v>251</v>
      </c>
      <c r="O44" s="56"/>
      <c r="P44" s="47"/>
      <c r="Q44" s="50" t="s">
        <v>382</v>
      </c>
      <c r="R44" s="49" t="s">
        <v>251</v>
      </c>
      <c r="S44" s="56"/>
      <c r="T44" s="47"/>
      <c r="U44" s="50" t="s">
        <v>383</v>
      </c>
      <c r="V44" s="49" t="s">
        <v>251</v>
      </c>
      <c r="W44" s="56"/>
      <c r="X44" s="49"/>
      <c r="Y44" s="64" t="s">
        <v>260</v>
      </c>
      <c r="Z44" s="49" t="s">
        <v>218</v>
      </c>
      <c r="AA44" s="56"/>
      <c r="AB44" s="47"/>
      <c r="AC44" s="50" t="s">
        <v>353</v>
      </c>
      <c r="AD44" s="49" t="s">
        <v>251</v>
      </c>
    </row>
    <row r="45" spans="1:30" ht="15.75" thickBot="1" x14ac:dyDescent="0.3">
      <c r="A45" s="13"/>
      <c r="B45" s="66" t="s">
        <v>87</v>
      </c>
      <c r="C45" s="43"/>
      <c r="D45" s="40"/>
      <c r="E45" s="53" t="s">
        <v>384</v>
      </c>
      <c r="F45" s="41" t="s">
        <v>251</v>
      </c>
      <c r="G45" s="43"/>
      <c r="H45" s="40"/>
      <c r="I45" s="52">
        <v>1662</v>
      </c>
      <c r="J45" s="41" t="s">
        <v>218</v>
      </c>
      <c r="K45" s="43"/>
      <c r="L45" s="40"/>
      <c r="M45" s="52">
        <v>1423</v>
      </c>
      <c r="N45" s="41" t="s">
        <v>218</v>
      </c>
      <c r="O45" s="43"/>
      <c r="P45" s="40"/>
      <c r="Q45" s="52">
        <v>2767</v>
      </c>
      <c r="R45" s="41" t="s">
        <v>218</v>
      </c>
      <c r="S45" s="43"/>
      <c r="T45" s="40"/>
      <c r="U45" s="52">
        <v>1588</v>
      </c>
      <c r="V45" s="41" t="s">
        <v>218</v>
      </c>
      <c r="W45" s="43"/>
      <c r="X45" s="40"/>
      <c r="Y45" s="53" t="s">
        <v>385</v>
      </c>
      <c r="Z45" s="41" t="s">
        <v>251</v>
      </c>
      <c r="AA45" s="43"/>
      <c r="AB45" s="40"/>
      <c r="AC45" s="52">
        <v>6938</v>
      </c>
      <c r="AD45" s="41" t="s">
        <v>218</v>
      </c>
    </row>
    <row r="46" spans="1:30" x14ac:dyDescent="0.25">
      <c r="A46" s="13"/>
      <c r="B46" s="54"/>
      <c r="C46" s="54"/>
      <c r="D46" s="55"/>
      <c r="E46" s="55"/>
      <c r="F46" s="54"/>
      <c r="G46" s="54"/>
      <c r="H46" s="55"/>
      <c r="I46" s="55"/>
      <c r="J46" s="54"/>
      <c r="K46" s="54"/>
      <c r="L46" s="55"/>
      <c r="M46" s="55"/>
      <c r="N46" s="54"/>
      <c r="O46" s="54"/>
      <c r="P46" s="55"/>
      <c r="Q46" s="55"/>
      <c r="R46" s="54"/>
      <c r="S46" s="54"/>
      <c r="T46" s="55"/>
      <c r="U46" s="55"/>
      <c r="V46" s="54"/>
      <c r="W46" s="54"/>
      <c r="X46" s="55"/>
      <c r="Y46" s="55"/>
      <c r="Z46" s="54"/>
      <c r="AA46" s="54"/>
      <c r="AB46" s="55"/>
      <c r="AC46" s="55"/>
      <c r="AD46" s="54"/>
    </row>
    <row r="47" spans="1:30" ht="15.75" thickBot="1" x14ac:dyDescent="0.3">
      <c r="A47" s="13"/>
      <c r="B47" s="67" t="s">
        <v>360</v>
      </c>
      <c r="C47" s="56"/>
      <c r="D47" s="47" t="s">
        <v>223</v>
      </c>
      <c r="E47" s="48">
        <v>6125</v>
      </c>
      <c r="F47" s="49" t="s">
        <v>218</v>
      </c>
      <c r="G47" s="56"/>
      <c r="H47" s="47" t="s">
        <v>223</v>
      </c>
      <c r="I47" s="48">
        <v>16717</v>
      </c>
      <c r="J47" s="49" t="s">
        <v>218</v>
      </c>
      <c r="K47" s="56"/>
      <c r="L47" s="47" t="s">
        <v>223</v>
      </c>
      <c r="M47" s="48">
        <v>9756</v>
      </c>
      <c r="N47" s="49" t="s">
        <v>218</v>
      </c>
      <c r="O47" s="56"/>
      <c r="P47" s="47" t="s">
        <v>223</v>
      </c>
      <c r="Q47" s="48">
        <v>3867</v>
      </c>
      <c r="R47" s="49" t="s">
        <v>218</v>
      </c>
      <c r="S47" s="56"/>
      <c r="T47" s="47" t="s">
        <v>223</v>
      </c>
      <c r="U47" s="48">
        <v>3646</v>
      </c>
      <c r="V47" s="49" t="s">
        <v>218</v>
      </c>
      <c r="W47" s="56"/>
      <c r="X47" s="47" t="s">
        <v>223</v>
      </c>
      <c r="Y47" s="48">
        <v>3913</v>
      </c>
      <c r="Z47" s="49" t="s">
        <v>218</v>
      </c>
      <c r="AA47" s="56"/>
      <c r="AB47" s="47" t="s">
        <v>223</v>
      </c>
      <c r="AC47" s="48">
        <v>44024</v>
      </c>
      <c r="AD47" s="49" t="s">
        <v>218</v>
      </c>
    </row>
    <row r="48" spans="1:30" ht="15.75" thickTop="1" x14ac:dyDescent="0.25">
      <c r="A48" s="13"/>
      <c r="B48" s="54"/>
      <c r="C48" s="54"/>
      <c r="D48" s="57"/>
      <c r="E48" s="57"/>
      <c r="F48" s="54"/>
      <c r="G48" s="54"/>
      <c r="H48" s="57"/>
      <c r="I48" s="57"/>
      <c r="J48" s="54"/>
      <c r="K48" s="54"/>
      <c r="L48" s="57"/>
      <c r="M48" s="57"/>
      <c r="N48" s="54"/>
      <c r="O48" s="54"/>
      <c r="P48" s="57"/>
      <c r="Q48" s="57"/>
      <c r="R48" s="54"/>
      <c r="S48" s="54"/>
      <c r="T48" s="57"/>
      <c r="U48" s="57"/>
      <c r="V48" s="54"/>
      <c r="W48" s="54"/>
      <c r="X48" s="57"/>
      <c r="Y48" s="57"/>
      <c r="Z48" s="54"/>
      <c r="AA48" s="54"/>
      <c r="AB48" s="57"/>
      <c r="AC48" s="57"/>
      <c r="AD48" s="54"/>
    </row>
    <row r="49" spans="1:30" ht="15.75" x14ac:dyDescent="0.25">
      <c r="A49" s="13"/>
      <c r="B49" s="71"/>
      <c r="C49" s="71"/>
      <c r="D49" s="71"/>
      <c r="E49" s="71"/>
      <c r="F49" s="71"/>
      <c r="G49" s="71"/>
      <c r="H49" s="71"/>
      <c r="I49" s="71"/>
      <c r="J49" s="71"/>
      <c r="K49" s="71"/>
      <c r="L49" s="71"/>
      <c r="M49" s="71"/>
      <c r="N49" s="71"/>
      <c r="O49" s="71"/>
      <c r="P49" s="71"/>
      <c r="Q49" s="71"/>
      <c r="R49" s="71"/>
      <c r="S49" s="71"/>
      <c r="T49" s="71"/>
      <c r="U49" s="71"/>
      <c r="V49" s="71"/>
      <c r="W49" s="71"/>
      <c r="X49" s="71"/>
      <c r="Y49" s="71"/>
      <c r="Z49" s="71"/>
      <c r="AA49" s="71"/>
      <c r="AB49" s="71"/>
      <c r="AC49" s="71"/>
      <c r="AD49" s="71"/>
    </row>
    <row r="50" spans="1:30" x14ac:dyDescent="0.25">
      <c r="A50" s="13"/>
      <c r="B50" s="40"/>
      <c r="C50" s="40"/>
      <c r="D50" s="40"/>
      <c r="E50" s="40"/>
      <c r="F50" s="40"/>
      <c r="G50" s="40"/>
      <c r="H50" s="40"/>
      <c r="I50" s="40"/>
      <c r="J50" s="40"/>
      <c r="K50" s="40"/>
      <c r="L50" s="40"/>
      <c r="M50" s="40"/>
      <c r="N50" s="40"/>
      <c r="O50" s="40"/>
      <c r="P50" s="40"/>
      <c r="Q50" s="40"/>
      <c r="R50" s="40"/>
      <c r="S50" s="40"/>
      <c r="T50" s="40"/>
      <c r="U50" s="40"/>
      <c r="V50" s="40"/>
      <c r="W50" s="40"/>
      <c r="X50" s="40"/>
      <c r="Y50" s="40"/>
      <c r="Z50" s="40"/>
      <c r="AA50" s="40"/>
      <c r="AB50" s="40"/>
      <c r="AC50" s="40"/>
      <c r="AD50" s="40"/>
    </row>
    <row r="51" spans="1:30" ht="15.75" thickBot="1" x14ac:dyDescent="0.3">
      <c r="A51" s="13"/>
      <c r="B51" s="43"/>
      <c r="C51" s="43"/>
      <c r="D51" s="58" t="s">
        <v>386</v>
      </c>
      <c r="E51" s="58"/>
      <c r="F51" s="58"/>
      <c r="G51" s="58"/>
      <c r="H51" s="58"/>
      <c r="I51" s="58"/>
      <c r="J51" s="58"/>
      <c r="K51" s="58"/>
      <c r="L51" s="58"/>
      <c r="M51" s="58"/>
      <c r="N51" s="58"/>
      <c r="O51" s="58"/>
      <c r="P51" s="58"/>
      <c r="Q51" s="58"/>
      <c r="R51" s="58"/>
      <c r="S51" s="58"/>
      <c r="T51" s="58"/>
      <c r="U51" s="58"/>
      <c r="V51" s="58"/>
      <c r="W51" s="58"/>
      <c r="X51" s="58"/>
      <c r="Y51" s="58"/>
      <c r="Z51" s="58"/>
      <c r="AA51" s="58"/>
      <c r="AB51" s="58"/>
      <c r="AC51" s="58"/>
      <c r="AD51" s="43"/>
    </row>
    <row r="52" spans="1:30" x14ac:dyDescent="0.25">
      <c r="A52" s="13"/>
      <c r="B52" s="60"/>
      <c r="C52" s="60"/>
      <c r="D52" s="62" t="s">
        <v>364</v>
      </c>
      <c r="E52" s="62"/>
      <c r="F52" s="63"/>
      <c r="G52" s="63"/>
      <c r="H52" s="62" t="s">
        <v>330</v>
      </c>
      <c r="I52" s="62"/>
      <c r="J52" s="63"/>
      <c r="K52" s="63"/>
      <c r="L52" s="62" t="s">
        <v>369</v>
      </c>
      <c r="M52" s="62"/>
      <c r="N52" s="63"/>
      <c r="O52" s="63"/>
      <c r="P52" s="62" t="s">
        <v>367</v>
      </c>
      <c r="Q52" s="62"/>
      <c r="R52" s="63"/>
      <c r="S52" s="63"/>
      <c r="T52" s="62" t="s">
        <v>328</v>
      </c>
      <c r="U52" s="62"/>
      <c r="V52" s="63"/>
      <c r="W52" s="63"/>
      <c r="X52" s="62" t="s">
        <v>373</v>
      </c>
      <c r="Y52" s="62"/>
      <c r="Z52" s="63"/>
      <c r="AA52" s="63"/>
      <c r="AB52" s="62" t="s">
        <v>136</v>
      </c>
      <c r="AC52" s="62"/>
      <c r="AD52" s="60"/>
    </row>
    <row r="53" spans="1:30" x14ac:dyDescent="0.25">
      <c r="A53" s="13"/>
      <c r="B53" s="60"/>
      <c r="C53" s="60"/>
      <c r="D53" s="61" t="s">
        <v>365</v>
      </c>
      <c r="E53" s="61"/>
      <c r="F53" s="60"/>
      <c r="G53" s="60"/>
      <c r="H53" s="61" t="s">
        <v>367</v>
      </c>
      <c r="I53" s="61"/>
      <c r="J53" s="60"/>
      <c r="K53" s="60"/>
      <c r="L53" s="61" t="s">
        <v>368</v>
      </c>
      <c r="M53" s="61"/>
      <c r="N53" s="60"/>
      <c r="O53" s="60"/>
      <c r="P53" s="61" t="s">
        <v>371</v>
      </c>
      <c r="Q53" s="61"/>
      <c r="R53" s="60"/>
      <c r="S53" s="60"/>
      <c r="T53" s="61" t="s">
        <v>372</v>
      </c>
      <c r="U53" s="61"/>
      <c r="V53" s="60"/>
      <c r="W53" s="60"/>
      <c r="X53" s="61"/>
      <c r="Y53" s="61"/>
      <c r="Z53" s="60"/>
      <c r="AA53" s="60"/>
      <c r="AB53" s="61"/>
      <c r="AC53" s="61"/>
      <c r="AD53" s="60"/>
    </row>
    <row r="54" spans="1:30" ht="15.75" thickBot="1" x14ac:dyDescent="0.3">
      <c r="A54" s="13"/>
      <c r="B54" s="60"/>
      <c r="C54" s="60"/>
      <c r="D54" s="58" t="s">
        <v>366</v>
      </c>
      <c r="E54" s="58"/>
      <c r="F54" s="60"/>
      <c r="G54" s="60"/>
      <c r="H54" s="58" t="s">
        <v>368</v>
      </c>
      <c r="I54" s="58"/>
      <c r="J54" s="60"/>
      <c r="K54" s="60"/>
      <c r="L54" s="58"/>
      <c r="M54" s="58"/>
      <c r="N54" s="60"/>
      <c r="O54" s="60"/>
      <c r="P54" s="58"/>
      <c r="Q54" s="58"/>
      <c r="R54" s="60"/>
      <c r="S54" s="60"/>
      <c r="T54" s="58"/>
      <c r="U54" s="58"/>
      <c r="V54" s="60"/>
      <c r="W54" s="60"/>
      <c r="X54" s="58"/>
      <c r="Y54" s="58"/>
      <c r="Z54" s="60"/>
      <c r="AA54" s="60"/>
      <c r="AB54" s="58"/>
      <c r="AC54" s="58"/>
      <c r="AD54" s="60"/>
    </row>
    <row r="55" spans="1:30" x14ac:dyDescent="0.25">
      <c r="A55" s="13"/>
      <c r="B55" s="43"/>
      <c r="C55" s="43"/>
      <c r="D55" s="61" t="s">
        <v>248</v>
      </c>
      <c r="E55" s="61"/>
      <c r="F55" s="61"/>
      <c r="G55" s="61"/>
      <c r="H55" s="61"/>
      <c r="I55" s="61"/>
      <c r="J55" s="61"/>
      <c r="K55" s="61"/>
      <c r="L55" s="61"/>
      <c r="M55" s="61"/>
      <c r="N55" s="61"/>
      <c r="O55" s="61"/>
      <c r="P55" s="61"/>
      <c r="Q55" s="61"/>
      <c r="R55" s="61"/>
      <c r="S55" s="61"/>
      <c r="T55" s="61"/>
      <c r="U55" s="61"/>
      <c r="V55" s="61"/>
      <c r="W55" s="61"/>
      <c r="X55" s="61"/>
      <c r="Y55" s="61"/>
      <c r="Z55" s="61"/>
      <c r="AA55" s="61"/>
      <c r="AB55" s="61"/>
      <c r="AC55" s="61"/>
      <c r="AD55" s="43"/>
    </row>
    <row r="56" spans="1:30" x14ac:dyDescent="0.25">
      <c r="A56" s="13"/>
      <c r="B56" s="74" t="s">
        <v>348</v>
      </c>
      <c r="C56" s="47"/>
      <c r="D56" s="47"/>
      <c r="E56" s="47"/>
      <c r="F56" s="47"/>
      <c r="G56" s="47"/>
      <c r="H56" s="47"/>
      <c r="I56" s="47"/>
      <c r="J56" s="47"/>
      <c r="K56" s="47"/>
      <c r="L56" s="47"/>
      <c r="M56" s="47"/>
      <c r="N56" s="47"/>
      <c r="O56" s="47"/>
      <c r="P56" s="47"/>
      <c r="Q56" s="47"/>
      <c r="R56" s="47"/>
      <c r="S56" s="47"/>
      <c r="T56" s="47"/>
      <c r="U56" s="47"/>
      <c r="V56" s="47"/>
      <c r="W56" s="47"/>
      <c r="X56" s="47"/>
      <c r="Y56" s="47"/>
      <c r="Z56" s="47"/>
      <c r="AA56" s="47"/>
      <c r="AB56" s="47"/>
      <c r="AC56" s="47"/>
      <c r="AD56" s="47"/>
    </row>
    <row r="57" spans="1:30" x14ac:dyDescent="0.25">
      <c r="A57" s="13"/>
      <c r="B57" s="66" t="s">
        <v>387</v>
      </c>
      <c r="C57" s="40"/>
      <c r="D57" s="40"/>
      <c r="E57" s="40"/>
      <c r="F57" s="40"/>
      <c r="G57" s="40"/>
      <c r="H57" s="40"/>
      <c r="I57" s="40"/>
      <c r="J57" s="40"/>
      <c r="K57" s="40"/>
      <c r="L57" s="40"/>
      <c r="M57" s="40"/>
      <c r="N57" s="40"/>
      <c r="O57" s="40"/>
      <c r="P57" s="40"/>
      <c r="Q57" s="40"/>
      <c r="R57" s="40"/>
      <c r="S57" s="40"/>
      <c r="T57" s="40"/>
      <c r="U57" s="40"/>
      <c r="V57" s="40"/>
      <c r="W57" s="40"/>
      <c r="X57" s="40"/>
      <c r="Y57" s="40"/>
      <c r="Z57" s="40"/>
      <c r="AA57" s="40"/>
      <c r="AB57" s="40"/>
      <c r="AC57" s="40"/>
      <c r="AD57" s="40"/>
    </row>
    <row r="58" spans="1:30" ht="25.5" x14ac:dyDescent="0.25">
      <c r="A58" s="13"/>
      <c r="B58" s="68" t="s">
        <v>388</v>
      </c>
      <c r="C58" s="47"/>
      <c r="D58" s="47" t="s">
        <v>223</v>
      </c>
      <c r="E58" s="48">
        <v>2600</v>
      </c>
      <c r="F58" s="49" t="s">
        <v>218</v>
      </c>
      <c r="G58" s="47"/>
      <c r="H58" s="47" t="s">
        <v>223</v>
      </c>
      <c r="I58" s="48">
        <v>8319</v>
      </c>
      <c r="J58" s="49" t="s">
        <v>218</v>
      </c>
      <c r="K58" s="47"/>
      <c r="L58" s="47" t="s">
        <v>223</v>
      </c>
      <c r="M58" s="48">
        <v>2323</v>
      </c>
      <c r="N58" s="49" t="s">
        <v>218</v>
      </c>
      <c r="O58" s="47"/>
      <c r="P58" s="47" t="s">
        <v>223</v>
      </c>
      <c r="Q58" s="50">
        <v>5</v>
      </c>
      <c r="R58" s="49" t="s">
        <v>218</v>
      </c>
      <c r="S58" s="47"/>
      <c r="T58" s="49" t="s">
        <v>223</v>
      </c>
      <c r="U58" s="64" t="s">
        <v>260</v>
      </c>
      <c r="V58" s="49" t="s">
        <v>218</v>
      </c>
      <c r="W58" s="47"/>
      <c r="X58" s="49" t="s">
        <v>223</v>
      </c>
      <c r="Y58" s="64" t="s">
        <v>260</v>
      </c>
      <c r="Z58" s="49" t="s">
        <v>218</v>
      </c>
      <c r="AA58" s="47"/>
      <c r="AB58" s="47" t="s">
        <v>223</v>
      </c>
      <c r="AC58" s="48">
        <v>13247</v>
      </c>
      <c r="AD58" s="49" t="s">
        <v>218</v>
      </c>
    </row>
    <row r="59" spans="1:30" ht="26.25" thickBot="1" x14ac:dyDescent="0.3">
      <c r="A59" s="13"/>
      <c r="B59" s="73" t="s">
        <v>389</v>
      </c>
      <c r="C59" s="40"/>
      <c r="D59" s="40"/>
      <c r="E59" s="52">
        <v>3525</v>
      </c>
      <c r="F59" s="41" t="s">
        <v>218</v>
      </c>
      <c r="G59" s="40"/>
      <c r="H59" s="40"/>
      <c r="I59" s="52">
        <v>8398</v>
      </c>
      <c r="J59" s="41" t="s">
        <v>218</v>
      </c>
      <c r="K59" s="40"/>
      <c r="L59" s="40"/>
      <c r="M59" s="52">
        <v>7433</v>
      </c>
      <c r="N59" s="41" t="s">
        <v>218</v>
      </c>
      <c r="O59" s="40"/>
      <c r="P59" s="40"/>
      <c r="Q59" s="52">
        <v>3862</v>
      </c>
      <c r="R59" s="41" t="s">
        <v>218</v>
      </c>
      <c r="S59" s="40"/>
      <c r="T59" s="40"/>
      <c r="U59" s="52">
        <v>3646</v>
      </c>
      <c r="V59" s="41" t="s">
        <v>218</v>
      </c>
      <c r="W59" s="40"/>
      <c r="X59" s="40"/>
      <c r="Y59" s="52">
        <v>3913</v>
      </c>
      <c r="Z59" s="41" t="s">
        <v>218</v>
      </c>
      <c r="AA59" s="40"/>
      <c r="AB59" s="40"/>
      <c r="AC59" s="52">
        <v>30777</v>
      </c>
      <c r="AD59" s="41" t="s">
        <v>218</v>
      </c>
    </row>
    <row r="60" spans="1:30" x14ac:dyDescent="0.25">
      <c r="A60" s="13"/>
      <c r="B60" s="54"/>
      <c r="C60" s="54"/>
      <c r="D60" s="55"/>
      <c r="E60" s="55"/>
      <c r="F60" s="54"/>
      <c r="G60" s="54"/>
      <c r="H60" s="55"/>
      <c r="I60" s="55"/>
      <c r="J60" s="54"/>
      <c r="K60" s="54"/>
      <c r="L60" s="55"/>
      <c r="M60" s="55"/>
      <c r="N60" s="54"/>
      <c r="O60" s="54"/>
      <c r="P60" s="55"/>
      <c r="Q60" s="55"/>
      <c r="R60" s="54"/>
      <c r="S60" s="54"/>
      <c r="T60" s="55"/>
      <c r="U60" s="55"/>
      <c r="V60" s="54"/>
      <c r="W60" s="54"/>
      <c r="X60" s="55"/>
      <c r="Y60" s="55"/>
      <c r="Z60" s="54"/>
      <c r="AA60" s="54"/>
      <c r="AB60" s="55"/>
      <c r="AC60" s="55"/>
      <c r="AD60" s="54"/>
    </row>
    <row r="61" spans="1:30" ht="26.25" thickBot="1" x14ac:dyDescent="0.3">
      <c r="A61" s="13"/>
      <c r="B61" s="67" t="s">
        <v>390</v>
      </c>
      <c r="C61" s="56"/>
      <c r="D61" s="47"/>
      <c r="E61" s="48">
        <v>6125</v>
      </c>
      <c r="F61" s="49" t="s">
        <v>218</v>
      </c>
      <c r="G61" s="56"/>
      <c r="H61" s="47"/>
      <c r="I61" s="48">
        <v>16717</v>
      </c>
      <c r="J61" s="49" t="s">
        <v>218</v>
      </c>
      <c r="K61" s="56"/>
      <c r="L61" s="47"/>
      <c r="M61" s="48">
        <v>9756</v>
      </c>
      <c r="N61" s="49" t="s">
        <v>218</v>
      </c>
      <c r="O61" s="56"/>
      <c r="P61" s="47"/>
      <c r="Q61" s="48">
        <v>3867</v>
      </c>
      <c r="R61" s="49" t="s">
        <v>218</v>
      </c>
      <c r="S61" s="56"/>
      <c r="T61" s="47"/>
      <c r="U61" s="48">
        <v>3646</v>
      </c>
      <c r="V61" s="49" t="s">
        <v>218</v>
      </c>
      <c r="W61" s="56"/>
      <c r="X61" s="47"/>
      <c r="Y61" s="48">
        <v>3913</v>
      </c>
      <c r="Z61" s="49" t="s">
        <v>218</v>
      </c>
      <c r="AA61" s="56"/>
      <c r="AB61" s="47"/>
      <c r="AC61" s="48">
        <v>44024</v>
      </c>
      <c r="AD61" s="49" t="s">
        <v>218</v>
      </c>
    </row>
    <row r="62" spans="1:30" x14ac:dyDescent="0.25">
      <c r="A62" s="13"/>
      <c r="B62" s="54"/>
      <c r="C62" s="54"/>
      <c r="D62" s="55"/>
      <c r="E62" s="55"/>
      <c r="F62" s="54"/>
      <c r="G62" s="54"/>
      <c r="H62" s="55"/>
      <c r="I62" s="55"/>
      <c r="J62" s="54"/>
      <c r="K62" s="54"/>
      <c r="L62" s="55"/>
      <c r="M62" s="55"/>
      <c r="N62" s="54"/>
      <c r="O62" s="54"/>
      <c r="P62" s="55"/>
      <c r="Q62" s="55"/>
      <c r="R62" s="54"/>
      <c r="S62" s="54"/>
      <c r="T62" s="55"/>
      <c r="U62" s="55"/>
      <c r="V62" s="54"/>
      <c r="W62" s="54"/>
      <c r="X62" s="55"/>
      <c r="Y62" s="55"/>
      <c r="Z62" s="54"/>
      <c r="AA62" s="54"/>
      <c r="AB62" s="55"/>
      <c r="AC62" s="55"/>
      <c r="AD62" s="54"/>
    </row>
    <row r="63" spans="1:30" ht="26.25" thickBot="1" x14ac:dyDescent="0.3">
      <c r="A63" s="13"/>
      <c r="B63" s="73" t="s">
        <v>391</v>
      </c>
      <c r="C63" s="43"/>
      <c r="D63" s="41"/>
      <c r="E63" s="65" t="s">
        <v>260</v>
      </c>
      <c r="F63" s="41" t="s">
        <v>218</v>
      </c>
      <c r="G63" s="43"/>
      <c r="H63" s="41"/>
      <c r="I63" s="65" t="s">
        <v>260</v>
      </c>
      <c r="J63" s="41" t="s">
        <v>218</v>
      </c>
      <c r="K63" s="43"/>
      <c r="L63" s="41"/>
      <c r="M63" s="65" t="s">
        <v>260</v>
      </c>
      <c r="N63" s="41" t="s">
        <v>218</v>
      </c>
      <c r="O63" s="43"/>
      <c r="P63" s="41"/>
      <c r="Q63" s="65" t="s">
        <v>260</v>
      </c>
      <c r="R63" s="41" t="s">
        <v>218</v>
      </c>
      <c r="S63" s="43"/>
      <c r="T63" s="41"/>
      <c r="U63" s="65" t="s">
        <v>260</v>
      </c>
      <c r="V63" s="41" t="s">
        <v>218</v>
      </c>
      <c r="W63" s="43"/>
      <c r="X63" s="41"/>
      <c r="Y63" s="65" t="s">
        <v>260</v>
      </c>
      <c r="Z63" s="41" t="s">
        <v>218</v>
      </c>
      <c r="AA63" s="43"/>
      <c r="AB63" s="41"/>
      <c r="AC63" s="65" t="s">
        <v>260</v>
      </c>
      <c r="AD63" s="41" t="s">
        <v>218</v>
      </c>
    </row>
    <row r="64" spans="1:30" x14ac:dyDescent="0.25">
      <c r="A64" s="13"/>
      <c r="B64" s="54"/>
      <c r="C64" s="54"/>
      <c r="D64" s="55"/>
      <c r="E64" s="55"/>
      <c r="F64" s="54"/>
      <c r="G64" s="54"/>
      <c r="H64" s="55"/>
      <c r="I64" s="55"/>
      <c r="J64" s="54"/>
      <c r="K64" s="54"/>
      <c r="L64" s="55"/>
      <c r="M64" s="55"/>
      <c r="N64" s="54"/>
      <c r="O64" s="54"/>
      <c r="P64" s="55"/>
      <c r="Q64" s="55"/>
      <c r="R64" s="54"/>
      <c r="S64" s="54"/>
      <c r="T64" s="55"/>
      <c r="U64" s="55"/>
      <c r="V64" s="54"/>
      <c r="W64" s="54"/>
      <c r="X64" s="55"/>
      <c r="Y64" s="55"/>
      <c r="Z64" s="54"/>
      <c r="AA64" s="54"/>
      <c r="AB64" s="55"/>
      <c r="AC64" s="55"/>
      <c r="AD64" s="54"/>
    </row>
    <row r="65" spans="1:30" ht="15.75" thickBot="1" x14ac:dyDescent="0.3">
      <c r="A65" s="13"/>
      <c r="B65" s="67" t="s">
        <v>360</v>
      </c>
      <c r="C65" s="56"/>
      <c r="D65" s="47" t="s">
        <v>223</v>
      </c>
      <c r="E65" s="48">
        <v>6125</v>
      </c>
      <c r="F65" s="49" t="s">
        <v>218</v>
      </c>
      <c r="G65" s="56"/>
      <c r="H65" s="47" t="s">
        <v>223</v>
      </c>
      <c r="I65" s="48">
        <v>16717</v>
      </c>
      <c r="J65" s="49" t="s">
        <v>218</v>
      </c>
      <c r="K65" s="56"/>
      <c r="L65" s="47" t="s">
        <v>223</v>
      </c>
      <c r="M65" s="48">
        <v>9756</v>
      </c>
      <c r="N65" s="49" t="s">
        <v>218</v>
      </c>
      <c r="O65" s="56"/>
      <c r="P65" s="47" t="s">
        <v>223</v>
      </c>
      <c r="Q65" s="48">
        <v>3867</v>
      </c>
      <c r="R65" s="49" t="s">
        <v>218</v>
      </c>
      <c r="S65" s="56"/>
      <c r="T65" s="47" t="s">
        <v>223</v>
      </c>
      <c r="U65" s="48">
        <v>3646</v>
      </c>
      <c r="V65" s="49" t="s">
        <v>218</v>
      </c>
      <c r="W65" s="56"/>
      <c r="X65" s="47" t="s">
        <v>223</v>
      </c>
      <c r="Y65" s="48">
        <v>3913</v>
      </c>
      <c r="Z65" s="49" t="s">
        <v>218</v>
      </c>
      <c r="AA65" s="56"/>
      <c r="AB65" s="47" t="s">
        <v>223</v>
      </c>
      <c r="AC65" s="48">
        <v>44024</v>
      </c>
      <c r="AD65" s="49" t="s">
        <v>218</v>
      </c>
    </row>
    <row r="66" spans="1:30" ht="15.75" thickTop="1" x14ac:dyDescent="0.25">
      <c r="A66" s="13"/>
      <c r="B66" s="54"/>
      <c r="C66" s="54"/>
      <c r="D66" s="57"/>
      <c r="E66" s="57"/>
      <c r="F66" s="54"/>
      <c r="G66" s="54"/>
      <c r="H66" s="57"/>
      <c r="I66" s="57"/>
      <c r="J66" s="54"/>
      <c r="K66" s="54"/>
      <c r="L66" s="57"/>
      <c r="M66" s="57"/>
      <c r="N66" s="54"/>
      <c r="O66" s="54"/>
      <c r="P66" s="57"/>
      <c r="Q66" s="57"/>
      <c r="R66" s="54"/>
      <c r="S66" s="54"/>
      <c r="T66" s="57"/>
      <c r="U66" s="57"/>
      <c r="V66" s="54"/>
      <c r="W66" s="54"/>
      <c r="X66" s="57"/>
      <c r="Y66" s="57"/>
      <c r="Z66" s="54"/>
      <c r="AA66" s="54"/>
      <c r="AB66" s="57"/>
      <c r="AC66" s="57"/>
      <c r="AD66" s="54"/>
    </row>
    <row r="67" spans="1:30" x14ac:dyDescent="0.25">
      <c r="A67" s="13"/>
      <c r="B67" s="75" t="s">
        <v>392</v>
      </c>
      <c r="C67" s="43"/>
      <c r="D67" s="40"/>
      <c r="E67" s="40"/>
      <c r="F67" s="40"/>
      <c r="G67" s="43"/>
      <c r="H67" s="40"/>
      <c r="I67" s="40"/>
      <c r="J67" s="40"/>
      <c r="K67" s="43"/>
      <c r="L67" s="40"/>
      <c r="M67" s="40"/>
      <c r="N67" s="40"/>
      <c r="O67" s="43"/>
      <c r="P67" s="40"/>
      <c r="Q67" s="40"/>
      <c r="R67" s="40"/>
      <c r="S67" s="43"/>
      <c r="T67" s="40"/>
      <c r="U67" s="40"/>
      <c r="V67" s="40"/>
      <c r="W67" s="43"/>
      <c r="X67" s="40"/>
      <c r="Y67" s="40"/>
      <c r="Z67" s="40"/>
      <c r="AA67" s="43"/>
      <c r="AB67" s="40"/>
      <c r="AC67" s="40"/>
      <c r="AD67" s="40"/>
    </row>
    <row r="68" spans="1:30" x14ac:dyDescent="0.25">
      <c r="A68" s="13"/>
      <c r="B68" s="67" t="s">
        <v>387</v>
      </c>
      <c r="C68" s="56"/>
      <c r="D68" s="47"/>
      <c r="E68" s="47"/>
      <c r="F68" s="47"/>
      <c r="G68" s="56"/>
      <c r="H68" s="47"/>
      <c r="I68" s="47"/>
      <c r="J68" s="47"/>
      <c r="K68" s="56"/>
      <c r="L68" s="47"/>
      <c r="M68" s="47"/>
      <c r="N68" s="47"/>
      <c r="O68" s="56"/>
      <c r="P68" s="47"/>
      <c r="Q68" s="47"/>
      <c r="R68" s="47"/>
      <c r="S68" s="56"/>
      <c r="T68" s="47"/>
      <c r="U68" s="47"/>
      <c r="V68" s="47"/>
      <c r="W68" s="56"/>
      <c r="X68" s="47"/>
      <c r="Y68" s="47"/>
      <c r="Z68" s="47"/>
      <c r="AA68" s="56"/>
      <c r="AB68" s="47"/>
      <c r="AC68" s="47"/>
      <c r="AD68" s="47"/>
    </row>
    <row r="69" spans="1:30" ht="25.5" x14ac:dyDescent="0.25">
      <c r="A69" s="13"/>
      <c r="B69" s="73" t="s">
        <v>388</v>
      </c>
      <c r="C69" s="43"/>
      <c r="D69" s="40" t="s">
        <v>223</v>
      </c>
      <c r="E69" s="52">
        <v>27406</v>
      </c>
      <c r="F69" s="41" t="s">
        <v>218</v>
      </c>
      <c r="G69" s="43"/>
      <c r="H69" s="40" t="s">
        <v>223</v>
      </c>
      <c r="I69" s="52">
        <v>55185</v>
      </c>
      <c r="J69" s="41" t="s">
        <v>218</v>
      </c>
      <c r="K69" s="43"/>
      <c r="L69" s="40" t="s">
        <v>223</v>
      </c>
      <c r="M69" s="52">
        <v>26089</v>
      </c>
      <c r="N69" s="41" t="s">
        <v>218</v>
      </c>
      <c r="O69" s="43"/>
      <c r="P69" s="40" t="s">
        <v>223</v>
      </c>
      <c r="Q69" s="52">
        <v>5957</v>
      </c>
      <c r="R69" s="41" t="s">
        <v>218</v>
      </c>
      <c r="S69" s="43"/>
      <c r="T69" s="40" t="s">
        <v>223</v>
      </c>
      <c r="U69" s="53">
        <v>285</v>
      </c>
      <c r="V69" s="41" t="s">
        <v>218</v>
      </c>
      <c r="W69" s="43"/>
      <c r="X69" s="41" t="s">
        <v>223</v>
      </c>
      <c r="Y69" s="65" t="s">
        <v>260</v>
      </c>
      <c r="Z69" s="41" t="s">
        <v>218</v>
      </c>
      <c r="AA69" s="43"/>
      <c r="AB69" s="40" t="s">
        <v>223</v>
      </c>
      <c r="AC69" s="52">
        <v>114922</v>
      </c>
      <c r="AD69" s="41" t="s">
        <v>218</v>
      </c>
    </row>
    <row r="70" spans="1:30" ht="26.25" thickBot="1" x14ac:dyDescent="0.3">
      <c r="A70" s="13"/>
      <c r="B70" s="68" t="s">
        <v>389</v>
      </c>
      <c r="C70" s="56"/>
      <c r="D70" s="47"/>
      <c r="E70" s="48">
        <v>511500</v>
      </c>
      <c r="F70" s="49" t="s">
        <v>218</v>
      </c>
      <c r="G70" s="56"/>
      <c r="H70" s="47"/>
      <c r="I70" s="48">
        <v>1595560</v>
      </c>
      <c r="J70" s="49" t="s">
        <v>218</v>
      </c>
      <c r="K70" s="56"/>
      <c r="L70" s="47"/>
      <c r="M70" s="48">
        <v>995121</v>
      </c>
      <c r="N70" s="49" t="s">
        <v>218</v>
      </c>
      <c r="O70" s="56"/>
      <c r="P70" s="47"/>
      <c r="Q70" s="48">
        <v>467212</v>
      </c>
      <c r="R70" s="49" t="s">
        <v>218</v>
      </c>
      <c r="S70" s="56"/>
      <c r="T70" s="47"/>
      <c r="U70" s="48">
        <v>167961</v>
      </c>
      <c r="V70" s="49" t="s">
        <v>218</v>
      </c>
      <c r="W70" s="56"/>
      <c r="X70" s="49"/>
      <c r="Y70" s="64" t="s">
        <v>260</v>
      </c>
      <c r="Z70" s="49" t="s">
        <v>218</v>
      </c>
      <c r="AA70" s="56"/>
      <c r="AB70" s="47"/>
      <c r="AC70" s="48">
        <v>3737354</v>
      </c>
      <c r="AD70" s="49" t="s">
        <v>218</v>
      </c>
    </row>
    <row r="71" spans="1:30" x14ac:dyDescent="0.25">
      <c r="A71" s="13"/>
      <c r="B71" s="54"/>
      <c r="C71" s="54"/>
      <c r="D71" s="55"/>
      <c r="E71" s="55"/>
      <c r="F71" s="54"/>
      <c r="G71" s="54"/>
      <c r="H71" s="55"/>
      <c r="I71" s="55"/>
      <c r="J71" s="54"/>
      <c r="K71" s="54"/>
      <c r="L71" s="55"/>
      <c r="M71" s="55"/>
      <c r="N71" s="54"/>
      <c r="O71" s="54"/>
      <c r="P71" s="55"/>
      <c r="Q71" s="55"/>
      <c r="R71" s="54"/>
      <c r="S71" s="54"/>
      <c r="T71" s="55"/>
      <c r="U71" s="55"/>
      <c r="V71" s="54"/>
      <c r="W71" s="54"/>
      <c r="X71" s="55"/>
      <c r="Y71" s="55"/>
      <c r="Z71" s="54"/>
      <c r="AA71" s="54"/>
      <c r="AB71" s="55"/>
      <c r="AC71" s="55"/>
      <c r="AD71" s="54"/>
    </row>
    <row r="72" spans="1:30" ht="26.25" thickBot="1" x14ac:dyDescent="0.3">
      <c r="A72" s="13"/>
      <c r="B72" s="66" t="s">
        <v>393</v>
      </c>
      <c r="C72" s="43"/>
      <c r="D72" s="40"/>
      <c r="E72" s="52">
        <v>538906</v>
      </c>
      <c r="F72" s="41" t="s">
        <v>218</v>
      </c>
      <c r="G72" s="43"/>
      <c r="H72" s="40"/>
      <c r="I72" s="52">
        <v>1650745</v>
      </c>
      <c r="J72" s="41" t="s">
        <v>218</v>
      </c>
      <c r="K72" s="43"/>
      <c r="L72" s="40"/>
      <c r="M72" s="52">
        <v>1021210</v>
      </c>
      <c r="N72" s="41" t="s">
        <v>218</v>
      </c>
      <c r="O72" s="43"/>
      <c r="P72" s="40"/>
      <c r="Q72" s="52">
        <v>473169</v>
      </c>
      <c r="R72" s="41" t="s">
        <v>218</v>
      </c>
      <c r="S72" s="43"/>
      <c r="T72" s="40"/>
      <c r="U72" s="52">
        <v>168246</v>
      </c>
      <c r="V72" s="41" t="s">
        <v>218</v>
      </c>
      <c r="W72" s="43"/>
      <c r="X72" s="41"/>
      <c r="Y72" s="65" t="s">
        <v>260</v>
      </c>
      <c r="Z72" s="41" t="s">
        <v>218</v>
      </c>
      <c r="AA72" s="43"/>
      <c r="AB72" s="40"/>
      <c r="AC72" s="52">
        <v>3852276</v>
      </c>
      <c r="AD72" s="41" t="s">
        <v>218</v>
      </c>
    </row>
    <row r="73" spans="1:30" x14ac:dyDescent="0.25">
      <c r="A73" s="13"/>
      <c r="B73" s="54"/>
      <c r="C73" s="54"/>
      <c r="D73" s="55"/>
      <c r="E73" s="55"/>
      <c r="F73" s="54"/>
      <c r="G73" s="54"/>
      <c r="H73" s="55"/>
      <c r="I73" s="55"/>
      <c r="J73" s="54"/>
      <c r="K73" s="54"/>
      <c r="L73" s="55"/>
      <c r="M73" s="55"/>
      <c r="N73" s="54"/>
      <c r="O73" s="54"/>
      <c r="P73" s="55"/>
      <c r="Q73" s="55"/>
      <c r="R73" s="54"/>
      <c r="S73" s="54"/>
      <c r="T73" s="55"/>
      <c r="U73" s="55"/>
      <c r="V73" s="54"/>
      <c r="W73" s="54"/>
      <c r="X73" s="55"/>
      <c r="Y73" s="55"/>
      <c r="Z73" s="54"/>
      <c r="AA73" s="54"/>
      <c r="AB73" s="55"/>
      <c r="AC73" s="55"/>
      <c r="AD73" s="54"/>
    </row>
    <row r="74" spans="1:30" ht="26.25" thickBot="1" x14ac:dyDescent="0.3">
      <c r="A74" s="13"/>
      <c r="B74" s="68" t="s">
        <v>391</v>
      </c>
      <c r="C74" s="56"/>
      <c r="D74" s="47"/>
      <c r="E74" s="48">
        <v>27299</v>
      </c>
      <c r="F74" s="49" t="s">
        <v>218</v>
      </c>
      <c r="G74" s="56"/>
      <c r="H74" s="47"/>
      <c r="I74" s="48">
        <v>146940</v>
      </c>
      <c r="J74" s="49" t="s">
        <v>218</v>
      </c>
      <c r="K74" s="56"/>
      <c r="L74" s="47"/>
      <c r="M74" s="48">
        <v>76119</v>
      </c>
      <c r="N74" s="49" t="s">
        <v>218</v>
      </c>
      <c r="O74" s="56"/>
      <c r="P74" s="47"/>
      <c r="Q74" s="48">
        <v>18356</v>
      </c>
      <c r="R74" s="49" t="s">
        <v>218</v>
      </c>
      <c r="S74" s="56"/>
      <c r="T74" s="47"/>
      <c r="U74" s="48">
        <v>5574</v>
      </c>
      <c r="V74" s="49" t="s">
        <v>218</v>
      </c>
      <c r="W74" s="56"/>
      <c r="X74" s="49"/>
      <c r="Y74" s="64" t="s">
        <v>260</v>
      </c>
      <c r="Z74" s="49" t="s">
        <v>218</v>
      </c>
      <c r="AA74" s="56"/>
      <c r="AB74" s="47"/>
      <c r="AC74" s="48">
        <v>274288</v>
      </c>
      <c r="AD74" s="49" t="s">
        <v>218</v>
      </c>
    </row>
    <row r="75" spans="1:30" x14ac:dyDescent="0.25">
      <c r="A75" s="13"/>
      <c r="B75" s="54"/>
      <c r="C75" s="54"/>
      <c r="D75" s="55"/>
      <c r="E75" s="55"/>
      <c r="F75" s="54"/>
      <c r="G75" s="54"/>
      <c r="H75" s="55"/>
      <c r="I75" s="55"/>
      <c r="J75" s="54"/>
      <c r="K75" s="54"/>
      <c r="L75" s="55"/>
      <c r="M75" s="55"/>
      <c r="N75" s="54"/>
      <c r="O75" s="54"/>
      <c r="P75" s="55"/>
      <c r="Q75" s="55"/>
      <c r="R75" s="54"/>
      <c r="S75" s="54"/>
      <c r="T75" s="55"/>
      <c r="U75" s="55"/>
      <c r="V75" s="54"/>
      <c r="W75" s="54"/>
      <c r="X75" s="55"/>
      <c r="Y75" s="55"/>
      <c r="Z75" s="54"/>
      <c r="AA75" s="54"/>
      <c r="AB75" s="55"/>
      <c r="AC75" s="55"/>
      <c r="AD75" s="54"/>
    </row>
    <row r="76" spans="1:30" ht="15.75" thickBot="1" x14ac:dyDescent="0.3">
      <c r="A76" s="13"/>
      <c r="B76" s="66" t="s">
        <v>360</v>
      </c>
      <c r="C76" s="43"/>
      <c r="D76" s="40" t="s">
        <v>223</v>
      </c>
      <c r="E76" s="52">
        <v>566205</v>
      </c>
      <c r="F76" s="41" t="s">
        <v>218</v>
      </c>
      <c r="G76" s="43"/>
      <c r="H76" s="40" t="s">
        <v>223</v>
      </c>
      <c r="I76" s="52">
        <v>1797685</v>
      </c>
      <c r="J76" s="41" t="s">
        <v>218</v>
      </c>
      <c r="K76" s="43"/>
      <c r="L76" s="40" t="s">
        <v>223</v>
      </c>
      <c r="M76" s="52">
        <v>1097329</v>
      </c>
      <c r="N76" s="41" t="s">
        <v>218</v>
      </c>
      <c r="O76" s="43"/>
      <c r="P76" s="40" t="s">
        <v>223</v>
      </c>
      <c r="Q76" s="52">
        <v>491525</v>
      </c>
      <c r="R76" s="41" t="s">
        <v>218</v>
      </c>
      <c r="S76" s="43"/>
      <c r="T76" s="40" t="s">
        <v>223</v>
      </c>
      <c r="U76" s="52">
        <v>173820</v>
      </c>
      <c r="V76" s="41" t="s">
        <v>218</v>
      </c>
      <c r="W76" s="43"/>
      <c r="X76" s="41" t="s">
        <v>223</v>
      </c>
      <c r="Y76" s="65" t="s">
        <v>260</v>
      </c>
      <c r="Z76" s="41" t="s">
        <v>218</v>
      </c>
      <c r="AA76" s="43"/>
      <c r="AB76" s="40" t="s">
        <v>223</v>
      </c>
      <c r="AC76" s="52">
        <v>4126564</v>
      </c>
      <c r="AD76" s="41" t="s">
        <v>218</v>
      </c>
    </row>
    <row r="77" spans="1:30" ht="15.75" thickTop="1" x14ac:dyDescent="0.25">
      <c r="A77" s="13"/>
      <c r="B77" s="54"/>
      <c r="C77" s="54"/>
      <c r="D77" s="57"/>
      <c r="E77" s="57"/>
      <c r="F77" s="54"/>
      <c r="G77" s="54"/>
      <c r="H77" s="57"/>
      <c r="I77" s="57"/>
      <c r="J77" s="54"/>
      <c r="K77" s="54"/>
      <c r="L77" s="57"/>
      <c r="M77" s="57"/>
      <c r="N77" s="54"/>
      <c r="O77" s="54"/>
      <c r="P77" s="57"/>
      <c r="Q77" s="57"/>
      <c r="R77" s="54"/>
      <c r="S77" s="54"/>
      <c r="T77" s="57"/>
      <c r="U77" s="57"/>
      <c r="V77" s="54"/>
      <c r="W77" s="54"/>
      <c r="X77" s="57"/>
      <c r="Y77" s="57"/>
      <c r="Z77" s="54"/>
      <c r="AA77" s="54"/>
      <c r="AB77" s="57"/>
      <c r="AC77" s="57"/>
      <c r="AD77" s="54"/>
    </row>
    <row r="78" spans="1:30" ht="23.25" x14ac:dyDescent="0.35">
      <c r="A78" s="13"/>
      <c r="B78" s="100"/>
      <c r="C78" s="100"/>
      <c r="D78" s="100"/>
      <c r="E78" s="100"/>
      <c r="F78" s="100"/>
      <c r="G78" s="100"/>
      <c r="H78" s="100"/>
      <c r="I78" s="100"/>
      <c r="J78" s="100"/>
      <c r="K78" s="100"/>
      <c r="L78" s="100"/>
      <c r="M78" s="100"/>
      <c r="N78" s="100"/>
      <c r="O78" s="100"/>
      <c r="P78" s="100"/>
      <c r="Q78" s="100"/>
      <c r="R78" s="100"/>
      <c r="S78" s="100"/>
      <c r="T78" s="100"/>
      <c r="U78" s="100"/>
      <c r="V78" s="100"/>
      <c r="W78" s="100"/>
      <c r="X78" s="100"/>
      <c r="Y78" s="100"/>
      <c r="Z78" s="100"/>
      <c r="AA78" s="100"/>
      <c r="AB78" s="100"/>
      <c r="AC78" s="100"/>
      <c r="AD78" s="100"/>
    </row>
    <row r="79" spans="1:30" x14ac:dyDescent="0.25">
      <c r="A79" s="13"/>
      <c r="B79" s="72"/>
      <c r="C79" s="72"/>
      <c r="D79" s="72"/>
      <c r="E79" s="72"/>
      <c r="F79" s="72"/>
      <c r="G79" s="72"/>
      <c r="H79" s="72"/>
      <c r="I79" s="72"/>
      <c r="J79" s="72"/>
      <c r="K79" s="72"/>
      <c r="L79" s="72"/>
      <c r="M79" s="72"/>
      <c r="N79" s="72"/>
      <c r="O79" s="72"/>
      <c r="P79" s="72"/>
      <c r="Q79" s="72"/>
      <c r="R79" s="72"/>
      <c r="S79" s="72"/>
      <c r="T79" s="72"/>
      <c r="U79" s="72"/>
      <c r="V79" s="72"/>
      <c r="W79" s="72"/>
      <c r="X79" s="72"/>
      <c r="Y79" s="72"/>
      <c r="Z79" s="72"/>
      <c r="AA79" s="72"/>
      <c r="AB79" s="72"/>
      <c r="AC79" s="72"/>
      <c r="AD79" s="72"/>
    </row>
    <row r="80" spans="1:30" x14ac:dyDescent="0.25">
      <c r="A80" s="13"/>
      <c r="B80" s="70" t="s">
        <v>394</v>
      </c>
      <c r="C80" s="70"/>
      <c r="D80" s="70"/>
      <c r="E80" s="70"/>
      <c r="F80" s="70"/>
      <c r="G80" s="70"/>
      <c r="H80" s="70"/>
      <c r="I80" s="70"/>
      <c r="J80" s="70"/>
      <c r="K80" s="70"/>
      <c r="L80" s="70"/>
      <c r="M80" s="70"/>
      <c r="N80" s="70"/>
      <c r="O80" s="70"/>
      <c r="P80" s="70"/>
      <c r="Q80" s="70"/>
      <c r="R80" s="70"/>
      <c r="S80" s="70"/>
      <c r="T80" s="70"/>
      <c r="U80" s="70"/>
      <c r="V80" s="70"/>
      <c r="W80" s="70"/>
      <c r="X80" s="70"/>
      <c r="Y80" s="70"/>
      <c r="Z80" s="70"/>
      <c r="AA80" s="70"/>
      <c r="AB80" s="70"/>
      <c r="AC80" s="70"/>
      <c r="AD80" s="70"/>
    </row>
    <row r="81" spans="1:30" ht="15.75" x14ac:dyDescent="0.25">
      <c r="A81" s="13"/>
      <c r="B81" s="71"/>
      <c r="C81" s="71"/>
      <c r="D81" s="71"/>
      <c r="E81" s="71"/>
      <c r="F81" s="71"/>
      <c r="G81" s="71"/>
      <c r="H81" s="71"/>
      <c r="I81" s="71"/>
      <c r="J81" s="71"/>
      <c r="K81" s="71"/>
      <c r="L81" s="71"/>
      <c r="M81" s="71"/>
      <c r="N81" s="71"/>
      <c r="O81" s="71"/>
      <c r="P81" s="71"/>
      <c r="Q81" s="71"/>
      <c r="R81" s="71"/>
      <c r="S81" s="71"/>
      <c r="T81" s="71"/>
      <c r="U81" s="71"/>
      <c r="V81" s="71"/>
      <c r="W81" s="71"/>
      <c r="X81" s="71"/>
      <c r="Y81" s="71"/>
      <c r="Z81" s="71"/>
      <c r="AA81" s="71"/>
      <c r="AB81" s="71"/>
      <c r="AC81" s="71"/>
      <c r="AD81" s="71"/>
    </row>
    <row r="82" spans="1:30" x14ac:dyDescent="0.25">
      <c r="A82" s="13"/>
      <c r="B82" s="40"/>
      <c r="C82" s="40"/>
      <c r="D82" s="40"/>
      <c r="E82" s="40"/>
      <c r="F82" s="40"/>
      <c r="G82" s="40"/>
      <c r="H82" s="40"/>
      <c r="I82" s="40"/>
      <c r="J82" s="40"/>
      <c r="K82" s="40"/>
      <c r="L82" s="40"/>
      <c r="M82" s="40"/>
      <c r="N82" s="40"/>
      <c r="O82" s="40"/>
      <c r="P82" s="40"/>
      <c r="Q82" s="40"/>
      <c r="R82" s="40"/>
      <c r="S82" s="40"/>
      <c r="T82" s="40"/>
      <c r="U82" s="40"/>
      <c r="V82" s="40"/>
      <c r="W82" s="40"/>
      <c r="X82" s="40"/>
      <c r="Y82" s="40"/>
      <c r="Z82" s="40"/>
      <c r="AA82" s="40"/>
      <c r="AB82" s="40"/>
      <c r="AC82" s="40"/>
      <c r="AD82" s="40"/>
    </row>
    <row r="83" spans="1:30" ht="15.75" thickBot="1" x14ac:dyDescent="0.3">
      <c r="A83" s="13"/>
      <c r="B83" s="43"/>
      <c r="C83" s="43"/>
      <c r="D83" s="58" t="s">
        <v>395</v>
      </c>
      <c r="E83" s="58"/>
      <c r="F83" s="58"/>
      <c r="G83" s="58"/>
      <c r="H83" s="58"/>
      <c r="I83" s="58"/>
      <c r="J83" s="58"/>
      <c r="K83" s="58"/>
      <c r="L83" s="58"/>
      <c r="M83" s="58"/>
      <c r="N83" s="58"/>
      <c r="O83" s="58"/>
      <c r="P83" s="58"/>
      <c r="Q83" s="58"/>
      <c r="R83" s="58"/>
      <c r="S83" s="58"/>
      <c r="T83" s="58"/>
      <c r="U83" s="58"/>
      <c r="V83" s="58"/>
      <c r="W83" s="58"/>
      <c r="X83" s="58"/>
      <c r="Y83" s="58"/>
      <c r="Z83" s="58"/>
      <c r="AA83" s="58"/>
      <c r="AB83" s="58"/>
      <c r="AC83" s="58"/>
      <c r="AD83" s="43"/>
    </row>
    <row r="84" spans="1:30" x14ac:dyDescent="0.25">
      <c r="A84" s="13"/>
      <c r="B84" s="60"/>
      <c r="C84" s="60"/>
      <c r="D84" s="62" t="s">
        <v>364</v>
      </c>
      <c r="E84" s="62"/>
      <c r="F84" s="63"/>
      <c r="G84" s="63"/>
      <c r="H84" s="62" t="s">
        <v>330</v>
      </c>
      <c r="I84" s="62"/>
      <c r="J84" s="63"/>
      <c r="K84" s="63"/>
      <c r="L84" s="62" t="s">
        <v>369</v>
      </c>
      <c r="M84" s="62"/>
      <c r="N84" s="63"/>
      <c r="O84" s="63"/>
      <c r="P84" s="62" t="s">
        <v>367</v>
      </c>
      <c r="Q84" s="62"/>
      <c r="R84" s="63"/>
      <c r="S84" s="63"/>
      <c r="T84" s="62" t="s">
        <v>328</v>
      </c>
      <c r="U84" s="62"/>
      <c r="V84" s="63"/>
      <c r="W84" s="63"/>
      <c r="X84" s="62" t="s">
        <v>373</v>
      </c>
      <c r="Y84" s="62"/>
      <c r="Z84" s="63"/>
      <c r="AA84" s="63"/>
      <c r="AB84" s="62" t="s">
        <v>136</v>
      </c>
      <c r="AC84" s="62"/>
      <c r="AD84" s="60"/>
    </row>
    <row r="85" spans="1:30" x14ac:dyDescent="0.25">
      <c r="A85" s="13"/>
      <c r="B85" s="60"/>
      <c r="C85" s="60"/>
      <c r="D85" s="61" t="s">
        <v>365</v>
      </c>
      <c r="E85" s="61"/>
      <c r="F85" s="60"/>
      <c r="G85" s="60"/>
      <c r="H85" s="61" t="s">
        <v>367</v>
      </c>
      <c r="I85" s="61"/>
      <c r="J85" s="60"/>
      <c r="K85" s="60"/>
      <c r="L85" s="61" t="s">
        <v>370</v>
      </c>
      <c r="M85" s="61"/>
      <c r="N85" s="60"/>
      <c r="O85" s="60"/>
      <c r="P85" s="61" t="s">
        <v>371</v>
      </c>
      <c r="Q85" s="61"/>
      <c r="R85" s="60"/>
      <c r="S85" s="60"/>
      <c r="T85" s="61" t="s">
        <v>372</v>
      </c>
      <c r="U85" s="61"/>
      <c r="V85" s="60"/>
      <c r="W85" s="60"/>
      <c r="X85" s="61"/>
      <c r="Y85" s="61"/>
      <c r="Z85" s="60"/>
      <c r="AA85" s="60"/>
      <c r="AB85" s="61"/>
      <c r="AC85" s="61"/>
      <c r="AD85" s="60"/>
    </row>
    <row r="86" spans="1:30" ht="15.75" thickBot="1" x14ac:dyDescent="0.3">
      <c r="A86" s="13"/>
      <c r="B86" s="60"/>
      <c r="C86" s="60"/>
      <c r="D86" s="58" t="s">
        <v>366</v>
      </c>
      <c r="E86" s="58"/>
      <c r="F86" s="60"/>
      <c r="G86" s="60"/>
      <c r="H86" s="58" t="s">
        <v>368</v>
      </c>
      <c r="I86" s="58"/>
      <c r="J86" s="60"/>
      <c r="K86" s="60"/>
      <c r="L86" s="58"/>
      <c r="M86" s="58"/>
      <c r="N86" s="60"/>
      <c r="O86" s="60"/>
      <c r="P86" s="58"/>
      <c r="Q86" s="58"/>
      <c r="R86" s="60"/>
      <c r="S86" s="60"/>
      <c r="T86" s="58"/>
      <c r="U86" s="58"/>
      <c r="V86" s="60"/>
      <c r="W86" s="60"/>
      <c r="X86" s="58"/>
      <c r="Y86" s="58"/>
      <c r="Z86" s="60"/>
      <c r="AA86" s="60"/>
      <c r="AB86" s="58"/>
      <c r="AC86" s="58"/>
      <c r="AD86" s="60"/>
    </row>
    <row r="87" spans="1:30" x14ac:dyDescent="0.25">
      <c r="A87" s="13"/>
      <c r="B87" s="43"/>
      <c r="C87" s="43"/>
      <c r="D87" s="61" t="s">
        <v>248</v>
      </c>
      <c r="E87" s="61"/>
      <c r="F87" s="61"/>
      <c r="G87" s="61"/>
      <c r="H87" s="61"/>
      <c r="I87" s="61"/>
      <c r="J87" s="61"/>
      <c r="K87" s="61"/>
      <c r="L87" s="61"/>
      <c r="M87" s="61"/>
      <c r="N87" s="61"/>
      <c r="O87" s="61"/>
      <c r="P87" s="61"/>
      <c r="Q87" s="61"/>
      <c r="R87" s="61"/>
      <c r="S87" s="61"/>
      <c r="T87" s="61"/>
      <c r="U87" s="61"/>
      <c r="V87" s="61"/>
      <c r="W87" s="61"/>
      <c r="X87" s="61"/>
      <c r="Y87" s="61"/>
      <c r="Z87" s="61"/>
      <c r="AA87" s="61"/>
      <c r="AB87" s="61"/>
      <c r="AC87" s="61"/>
      <c r="AD87" s="43"/>
    </row>
    <row r="88" spans="1:30" x14ac:dyDescent="0.25">
      <c r="A88" s="13"/>
      <c r="B88" s="74" t="s">
        <v>348</v>
      </c>
      <c r="C88" s="47"/>
      <c r="D88" s="47"/>
      <c r="E88" s="47"/>
      <c r="F88" s="47"/>
      <c r="G88" s="47"/>
      <c r="H88" s="47"/>
      <c r="I88" s="47"/>
      <c r="J88" s="47"/>
      <c r="K88" s="47"/>
      <c r="L88" s="47"/>
      <c r="M88" s="47"/>
      <c r="N88" s="47"/>
      <c r="O88" s="47"/>
      <c r="P88" s="47"/>
      <c r="Q88" s="47"/>
      <c r="R88" s="47"/>
      <c r="S88" s="47"/>
      <c r="T88" s="47"/>
      <c r="U88" s="47"/>
      <c r="V88" s="47"/>
      <c r="W88" s="47"/>
      <c r="X88" s="47"/>
      <c r="Y88" s="47"/>
      <c r="Z88" s="47"/>
      <c r="AA88" s="47"/>
      <c r="AB88" s="47"/>
      <c r="AC88" s="47"/>
      <c r="AD88" s="47"/>
    </row>
    <row r="89" spans="1:30" x14ac:dyDescent="0.25">
      <c r="A89" s="13"/>
      <c r="B89" s="66" t="s">
        <v>349</v>
      </c>
      <c r="C89" s="40"/>
      <c r="D89" s="40" t="s">
        <v>223</v>
      </c>
      <c r="E89" s="52">
        <v>5816</v>
      </c>
      <c r="F89" s="41" t="s">
        <v>218</v>
      </c>
      <c r="G89" s="40"/>
      <c r="H89" s="40" t="s">
        <v>223</v>
      </c>
      <c r="I89" s="52">
        <v>19974</v>
      </c>
      <c r="J89" s="41" t="s">
        <v>218</v>
      </c>
      <c r="K89" s="40"/>
      <c r="L89" s="40" t="s">
        <v>223</v>
      </c>
      <c r="M89" s="52">
        <v>13813</v>
      </c>
      <c r="N89" s="41" t="s">
        <v>218</v>
      </c>
      <c r="O89" s="40"/>
      <c r="P89" s="40" t="s">
        <v>223</v>
      </c>
      <c r="Q89" s="52">
        <v>3870</v>
      </c>
      <c r="R89" s="41" t="s">
        <v>218</v>
      </c>
      <c r="S89" s="40"/>
      <c r="T89" s="40" t="s">
        <v>223</v>
      </c>
      <c r="U89" s="52">
        <v>1288</v>
      </c>
      <c r="V89" s="41" t="s">
        <v>218</v>
      </c>
      <c r="W89" s="40"/>
      <c r="X89" s="40" t="s">
        <v>223</v>
      </c>
      <c r="Y89" s="53">
        <v>409</v>
      </c>
      <c r="Z89" s="41" t="s">
        <v>218</v>
      </c>
      <c r="AA89" s="40"/>
      <c r="AB89" s="40" t="s">
        <v>223</v>
      </c>
      <c r="AC89" s="52">
        <v>45170</v>
      </c>
      <c r="AD89" s="41" t="s">
        <v>218</v>
      </c>
    </row>
    <row r="90" spans="1:30" x14ac:dyDescent="0.25">
      <c r="A90" s="13"/>
      <c r="B90" s="67" t="s">
        <v>350</v>
      </c>
      <c r="C90" s="47"/>
      <c r="D90" s="47"/>
      <c r="E90" s="50" t="s">
        <v>396</v>
      </c>
      <c r="F90" s="49" t="s">
        <v>251</v>
      </c>
      <c r="G90" s="47"/>
      <c r="H90" s="47"/>
      <c r="I90" s="50" t="s">
        <v>397</v>
      </c>
      <c r="J90" s="49" t="s">
        <v>251</v>
      </c>
      <c r="K90" s="47"/>
      <c r="L90" s="47"/>
      <c r="M90" s="50" t="s">
        <v>398</v>
      </c>
      <c r="N90" s="49" t="s">
        <v>251</v>
      </c>
      <c r="O90" s="47"/>
      <c r="P90" s="47"/>
      <c r="Q90" s="50" t="s">
        <v>399</v>
      </c>
      <c r="R90" s="49" t="s">
        <v>251</v>
      </c>
      <c r="S90" s="47"/>
      <c r="T90" s="47"/>
      <c r="U90" s="50" t="s">
        <v>400</v>
      </c>
      <c r="V90" s="49" t="s">
        <v>251</v>
      </c>
      <c r="W90" s="47"/>
      <c r="X90" s="49"/>
      <c r="Y90" s="64" t="s">
        <v>260</v>
      </c>
      <c r="Z90" s="49" t="s">
        <v>218</v>
      </c>
      <c r="AA90" s="47"/>
      <c r="AB90" s="47"/>
      <c r="AC90" s="50" t="s">
        <v>401</v>
      </c>
      <c r="AD90" s="49" t="s">
        <v>251</v>
      </c>
    </row>
    <row r="91" spans="1:30" ht="26.25" thickBot="1" x14ac:dyDescent="0.3">
      <c r="A91" s="13"/>
      <c r="B91" s="66" t="s">
        <v>351</v>
      </c>
      <c r="C91" s="40"/>
      <c r="D91" s="40"/>
      <c r="E91" s="53">
        <v>15</v>
      </c>
      <c r="F91" s="41" t="s">
        <v>218</v>
      </c>
      <c r="G91" s="40"/>
      <c r="H91" s="40"/>
      <c r="I91" s="53">
        <v>17</v>
      </c>
      <c r="J91" s="41" t="s">
        <v>218</v>
      </c>
      <c r="K91" s="40"/>
      <c r="L91" s="40"/>
      <c r="M91" s="53">
        <v>180</v>
      </c>
      <c r="N91" s="41" t="s">
        <v>218</v>
      </c>
      <c r="O91" s="40"/>
      <c r="P91" s="40"/>
      <c r="Q91" s="53">
        <v>15</v>
      </c>
      <c r="R91" s="41" t="s">
        <v>218</v>
      </c>
      <c r="S91" s="40"/>
      <c r="T91" s="40"/>
      <c r="U91" s="53">
        <v>223</v>
      </c>
      <c r="V91" s="41" t="s">
        <v>218</v>
      </c>
      <c r="W91" s="40"/>
      <c r="X91" s="41"/>
      <c r="Y91" s="65" t="s">
        <v>260</v>
      </c>
      <c r="Z91" s="41" t="s">
        <v>218</v>
      </c>
      <c r="AA91" s="40"/>
      <c r="AB91" s="40"/>
      <c r="AC91" s="53">
        <v>450</v>
      </c>
      <c r="AD91" s="41" t="s">
        <v>218</v>
      </c>
    </row>
    <row r="92" spans="1:30" x14ac:dyDescent="0.25">
      <c r="A92" s="13"/>
      <c r="B92" s="54"/>
      <c r="C92" s="54"/>
      <c r="D92" s="55"/>
      <c r="E92" s="55"/>
      <c r="F92" s="54"/>
      <c r="G92" s="54"/>
      <c r="H92" s="55"/>
      <c r="I92" s="55"/>
      <c r="J92" s="54"/>
      <c r="K92" s="54"/>
      <c r="L92" s="55"/>
      <c r="M92" s="55"/>
      <c r="N92" s="54"/>
      <c r="O92" s="54"/>
      <c r="P92" s="55"/>
      <c r="Q92" s="55"/>
      <c r="R92" s="54"/>
      <c r="S92" s="54"/>
      <c r="T92" s="55"/>
      <c r="U92" s="55"/>
      <c r="V92" s="54"/>
      <c r="W92" s="54"/>
      <c r="X92" s="55"/>
      <c r="Y92" s="55"/>
      <c r="Z92" s="54"/>
      <c r="AA92" s="54"/>
      <c r="AB92" s="55"/>
      <c r="AC92" s="55"/>
      <c r="AD92" s="54"/>
    </row>
    <row r="93" spans="1:30" x14ac:dyDescent="0.25">
      <c r="A93" s="13"/>
      <c r="B93" s="68" t="s">
        <v>352</v>
      </c>
      <c r="C93" s="56"/>
      <c r="D93" s="47"/>
      <c r="E93" s="50" t="s">
        <v>402</v>
      </c>
      <c r="F93" s="49" t="s">
        <v>251</v>
      </c>
      <c r="G93" s="56"/>
      <c r="H93" s="47"/>
      <c r="I93" s="50" t="s">
        <v>403</v>
      </c>
      <c r="J93" s="49" t="s">
        <v>251</v>
      </c>
      <c r="K93" s="56"/>
      <c r="L93" s="47"/>
      <c r="M93" s="50" t="s">
        <v>404</v>
      </c>
      <c r="N93" s="49" t="s">
        <v>251</v>
      </c>
      <c r="O93" s="56"/>
      <c r="P93" s="47"/>
      <c r="Q93" s="50" t="s">
        <v>405</v>
      </c>
      <c r="R93" s="49" t="s">
        <v>251</v>
      </c>
      <c r="S93" s="56"/>
      <c r="T93" s="47"/>
      <c r="U93" s="50" t="s">
        <v>406</v>
      </c>
      <c r="V93" s="49" t="s">
        <v>251</v>
      </c>
      <c r="W93" s="56"/>
      <c r="X93" s="49"/>
      <c r="Y93" s="64" t="s">
        <v>260</v>
      </c>
      <c r="Z93" s="49" t="s">
        <v>218</v>
      </c>
      <c r="AA93" s="56"/>
      <c r="AB93" s="47"/>
      <c r="AC93" s="50" t="s">
        <v>407</v>
      </c>
      <c r="AD93" s="49" t="s">
        <v>251</v>
      </c>
    </row>
    <row r="94" spans="1:30" ht="15.75" thickBot="1" x14ac:dyDescent="0.3">
      <c r="A94" s="13"/>
      <c r="B94" s="66" t="s">
        <v>87</v>
      </c>
      <c r="C94" s="43"/>
      <c r="D94" s="40"/>
      <c r="E94" s="53">
        <v>484</v>
      </c>
      <c r="F94" s="41" t="s">
        <v>218</v>
      </c>
      <c r="G94" s="43"/>
      <c r="H94" s="40"/>
      <c r="I94" s="53" t="s">
        <v>408</v>
      </c>
      <c r="J94" s="41" t="s">
        <v>251</v>
      </c>
      <c r="K94" s="43"/>
      <c r="L94" s="40"/>
      <c r="M94" s="53" t="s">
        <v>409</v>
      </c>
      <c r="N94" s="41" t="s">
        <v>251</v>
      </c>
      <c r="O94" s="43"/>
      <c r="P94" s="40"/>
      <c r="Q94" s="53" t="s">
        <v>410</v>
      </c>
      <c r="R94" s="41" t="s">
        <v>251</v>
      </c>
      <c r="S94" s="43"/>
      <c r="T94" s="40"/>
      <c r="U94" s="53">
        <v>393</v>
      </c>
      <c r="V94" s="41" t="s">
        <v>218</v>
      </c>
      <c r="W94" s="43"/>
      <c r="X94" s="40"/>
      <c r="Y94" s="52">
        <v>3492</v>
      </c>
      <c r="Z94" s="41" t="s">
        <v>218</v>
      </c>
      <c r="AA94" s="43"/>
      <c r="AB94" s="41"/>
      <c r="AC94" s="65" t="s">
        <v>260</v>
      </c>
      <c r="AD94" s="41" t="s">
        <v>218</v>
      </c>
    </row>
    <row r="95" spans="1:30" x14ac:dyDescent="0.25">
      <c r="A95" s="13"/>
      <c r="B95" s="54"/>
      <c r="C95" s="54"/>
      <c r="D95" s="55"/>
      <c r="E95" s="55"/>
      <c r="F95" s="54"/>
      <c r="G95" s="54"/>
      <c r="H95" s="55"/>
      <c r="I95" s="55"/>
      <c r="J95" s="54"/>
      <c r="K95" s="54"/>
      <c r="L95" s="55"/>
      <c r="M95" s="55"/>
      <c r="N95" s="54"/>
      <c r="O95" s="54"/>
      <c r="P95" s="55"/>
      <c r="Q95" s="55"/>
      <c r="R95" s="54"/>
      <c r="S95" s="54"/>
      <c r="T95" s="55"/>
      <c r="U95" s="55"/>
      <c r="V95" s="54"/>
      <c r="W95" s="54"/>
      <c r="X95" s="55"/>
      <c r="Y95" s="55"/>
      <c r="Z95" s="54"/>
      <c r="AA95" s="54"/>
      <c r="AB95" s="55"/>
      <c r="AC95" s="55"/>
      <c r="AD95" s="54"/>
    </row>
    <row r="96" spans="1:30" x14ac:dyDescent="0.25">
      <c r="A96" s="13"/>
      <c r="B96" s="46" t="s">
        <v>360</v>
      </c>
      <c r="C96" s="56"/>
      <c r="D96" s="47"/>
      <c r="E96" s="48">
        <v>6197</v>
      </c>
      <c r="F96" s="49" t="s">
        <v>218</v>
      </c>
      <c r="G96" s="56"/>
      <c r="H96" s="47"/>
      <c r="I96" s="48">
        <v>18511</v>
      </c>
      <c r="J96" s="49" t="s">
        <v>218</v>
      </c>
      <c r="K96" s="56"/>
      <c r="L96" s="47"/>
      <c r="M96" s="48">
        <v>9829</v>
      </c>
      <c r="N96" s="49" t="s">
        <v>218</v>
      </c>
      <c r="O96" s="56"/>
      <c r="P96" s="47"/>
      <c r="Q96" s="48">
        <v>2827</v>
      </c>
      <c r="R96" s="49" t="s">
        <v>218</v>
      </c>
      <c r="S96" s="56"/>
      <c r="T96" s="47"/>
      <c r="U96" s="48">
        <v>1037</v>
      </c>
      <c r="V96" s="49" t="s">
        <v>218</v>
      </c>
      <c r="W96" s="56"/>
      <c r="X96" s="47"/>
      <c r="Y96" s="48">
        <v>3901</v>
      </c>
      <c r="Z96" s="49" t="s">
        <v>218</v>
      </c>
      <c r="AA96" s="56"/>
      <c r="AB96" s="47"/>
      <c r="AC96" s="48">
        <v>42302</v>
      </c>
      <c r="AD96" s="49" t="s">
        <v>218</v>
      </c>
    </row>
    <row r="97" spans="1:30" x14ac:dyDescent="0.25">
      <c r="A97" s="13"/>
      <c r="B97" s="66" t="s">
        <v>350</v>
      </c>
      <c r="C97" s="43"/>
      <c r="D97" s="40"/>
      <c r="E97" s="53" t="s">
        <v>411</v>
      </c>
      <c r="F97" s="41" t="s">
        <v>251</v>
      </c>
      <c r="G97" s="43"/>
      <c r="H97" s="40"/>
      <c r="I97" s="53" t="s">
        <v>412</v>
      </c>
      <c r="J97" s="41" t="s">
        <v>251</v>
      </c>
      <c r="K97" s="43"/>
      <c r="L97" s="40"/>
      <c r="M97" s="53" t="s">
        <v>413</v>
      </c>
      <c r="N97" s="41" t="s">
        <v>251</v>
      </c>
      <c r="O97" s="43"/>
      <c r="P97" s="40"/>
      <c r="Q97" s="53" t="s">
        <v>414</v>
      </c>
      <c r="R97" s="41" t="s">
        <v>251</v>
      </c>
      <c r="S97" s="43"/>
      <c r="T97" s="40"/>
      <c r="U97" s="53" t="s">
        <v>415</v>
      </c>
      <c r="V97" s="41" t="s">
        <v>251</v>
      </c>
      <c r="W97" s="43"/>
      <c r="X97" s="41"/>
      <c r="Y97" s="65" t="s">
        <v>260</v>
      </c>
      <c r="Z97" s="41" t="s">
        <v>218</v>
      </c>
      <c r="AA97" s="43"/>
      <c r="AB97" s="40"/>
      <c r="AC97" s="53" t="s">
        <v>416</v>
      </c>
      <c r="AD97" s="41" t="s">
        <v>251</v>
      </c>
    </row>
    <row r="98" spans="1:30" ht="26.25" thickBot="1" x14ac:dyDescent="0.3">
      <c r="A98" s="13"/>
      <c r="B98" s="67" t="s">
        <v>351</v>
      </c>
      <c r="C98" s="56"/>
      <c r="D98" s="47"/>
      <c r="E98" s="50">
        <v>19</v>
      </c>
      <c r="F98" s="49" t="s">
        <v>218</v>
      </c>
      <c r="G98" s="56"/>
      <c r="H98" s="47"/>
      <c r="I98" s="48">
        <v>2054</v>
      </c>
      <c r="J98" s="49" t="s">
        <v>218</v>
      </c>
      <c r="K98" s="56"/>
      <c r="L98" s="47"/>
      <c r="M98" s="50">
        <v>802</v>
      </c>
      <c r="N98" s="49" t="s">
        <v>218</v>
      </c>
      <c r="O98" s="56"/>
      <c r="P98" s="47"/>
      <c r="Q98" s="50">
        <v>57</v>
      </c>
      <c r="R98" s="49" t="s">
        <v>218</v>
      </c>
      <c r="S98" s="56"/>
      <c r="T98" s="47"/>
      <c r="U98" s="50">
        <v>478</v>
      </c>
      <c r="V98" s="49" t="s">
        <v>218</v>
      </c>
      <c r="W98" s="56"/>
      <c r="X98" s="49"/>
      <c r="Y98" s="64" t="s">
        <v>260</v>
      </c>
      <c r="Z98" s="49" t="s">
        <v>218</v>
      </c>
      <c r="AA98" s="56"/>
      <c r="AB98" s="47"/>
      <c r="AC98" s="48">
        <v>3410</v>
      </c>
      <c r="AD98" s="49" t="s">
        <v>218</v>
      </c>
    </row>
    <row r="99" spans="1:30" x14ac:dyDescent="0.25">
      <c r="A99" s="13"/>
      <c r="B99" s="54"/>
      <c r="C99" s="54"/>
      <c r="D99" s="55"/>
      <c r="E99" s="55"/>
      <c r="F99" s="54"/>
      <c r="G99" s="54"/>
      <c r="H99" s="55"/>
      <c r="I99" s="55"/>
      <c r="J99" s="54"/>
      <c r="K99" s="54"/>
      <c r="L99" s="55"/>
      <c r="M99" s="55"/>
      <c r="N99" s="54"/>
      <c r="O99" s="54"/>
      <c r="P99" s="55"/>
      <c r="Q99" s="55"/>
      <c r="R99" s="54"/>
      <c r="S99" s="54"/>
      <c r="T99" s="55"/>
      <c r="U99" s="55"/>
      <c r="V99" s="54"/>
      <c r="W99" s="54"/>
      <c r="X99" s="55"/>
      <c r="Y99" s="55"/>
      <c r="Z99" s="54"/>
      <c r="AA99" s="54"/>
      <c r="AB99" s="55"/>
      <c r="AC99" s="55"/>
      <c r="AD99" s="54"/>
    </row>
    <row r="100" spans="1:30" x14ac:dyDescent="0.25">
      <c r="A100" s="13"/>
      <c r="B100" s="73" t="s">
        <v>352</v>
      </c>
      <c r="C100" s="43"/>
      <c r="D100" s="40"/>
      <c r="E100" s="53" t="s">
        <v>417</v>
      </c>
      <c r="F100" s="41" t="s">
        <v>251</v>
      </c>
      <c r="G100" s="43"/>
      <c r="H100" s="40"/>
      <c r="I100" s="53" t="s">
        <v>418</v>
      </c>
      <c r="J100" s="41" t="s">
        <v>251</v>
      </c>
      <c r="K100" s="43"/>
      <c r="L100" s="40"/>
      <c r="M100" s="53" t="s">
        <v>419</v>
      </c>
      <c r="N100" s="41" t="s">
        <v>251</v>
      </c>
      <c r="O100" s="43"/>
      <c r="P100" s="40"/>
      <c r="Q100" s="53" t="s">
        <v>420</v>
      </c>
      <c r="R100" s="41" t="s">
        <v>251</v>
      </c>
      <c r="S100" s="43"/>
      <c r="T100" s="40"/>
      <c r="U100" s="53" t="s">
        <v>421</v>
      </c>
      <c r="V100" s="41" t="s">
        <v>251</v>
      </c>
      <c r="W100" s="43"/>
      <c r="X100" s="41"/>
      <c r="Y100" s="65" t="s">
        <v>260</v>
      </c>
      <c r="Z100" s="41" t="s">
        <v>218</v>
      </c>
      <c r="AA100" s="43"/>
      <c r="AB100" s="40"/>
      <c r="AC100" s="53" t="s">
        <v>422</v>
      </c>
      <c r="AD100" s="41" t="s">
        <v>251</v>
      </c>
    </row>
    <row r="101" spans="1:30" ht="15.75" thickBot="1" x14ac:dyDescent="0.3">
      <c r="A101" s="13"/>
      <c r="B101" s="67" t="s">
        <v>87</v>
      </c>
      <c r="C101" s="56"/>
      <c r="D101" s="47"/>
      <c r="E101" s="50">
        <v>946</v>
      </c>
      <c r="F101" s="49" t="s">
        <v>218</v>
      </c>
      <c r="G101" s="56"/>
      <c r="H101" s="47"/>
      <c r="I101" s="50" t="s">
        <v>423</v>
      </c>
      <c r="J101" s="49" t="s">
        <v>251</v>
      </c>
      <c r="K101" s="56"/>
      <c r="L101" s="47"/>
      <c r="M101" s="48">
        <v>2513</v>
      </c>
      <c r="N101" s="49" t="s">
        <v>218</v>
      </c>
      <c r="O101" s="56"/>
      <c r="P101" s="47"/>
      <c r="Q101" s="50" t="s">
        <v>424</v>
      </c>
      <c r="R101" s="49" t="s">
        <v>251</v>
      </c>
      <c r="S101" s="56"/>
      <c r="T101" s="47"/>
      <c r="U101" s="48">
        <v>2481</v>
      </c>
      <c r="V101" s="49" t="s">
        <v>218</v>
      </c>
      <c r="W101" s="56"/>
      <c r="X101" s="47"/>
      <c r="Y101" s="50">
        <v>354</v>
      </c>
      <c r="Z101" s="49" t="s">
        <v>218</v>
      </c>
      <c r="AA101" s="56"/>
      <c r="AB101" s="47"/>
      <c r="AC101" s="48">
        <v>4189</v>
      </c>
      <c r="AD101" s="49" t="s">
        <v>218</v>
      </c>
    </row>
    <row r="102" spans="1:30" x14ac:dyDescent="0.25">
      <c r="A102" s="13"/>
      <c r="B102" s="54"/>
      <c r="C102" s="54"/>
      <c r="D102" s="55"/>
      <c r="E102" s="55"/>
      <c r="F102" s="54"/>
      <c r="G102" s="54"/>
      <c r="H102" s="55"/>
      <c r="I102" s="55"/>
      <c r="J102" s="54"/>
      <c r="K102" s="54"/>
      <c r="L102" s="55"/>
      <c r="M102" s="55"/>
      <c r="N102" s="54"/>
      <c r="O102" s="54"/>
      <c r="P102" s="55"/>
      <c r="Q102" s="55"/>
      <c r="R102" s="54"/>
      <c r="S102" s="54"/>
      <c r="T102" s="55"/>
      <c r="U102" s="55"/>
      <c r="V102" s="54"/>
      <c r="W102" s="54"/>
      <c r="X102" s="55"/>
      <c r="Y102" s="55"/>
      <c r="Z102" s="54"/>
      <c r="AA102" s="54"/>
      <c r="AB102" s="55"/>
      <c r="AC102" s="55"/>
      <c r="AD102" s="54"/>
    </row>
    <row r="103" spans="1:30" ht="15.75" thickBot="1" x14ac:dyDescent="0.3">
      <c r="A103" s="13"/>
      <c r="B103" s="66" t="s">
        <v>425</v>
      </c>
      <c r="C103" s="43"/>
      <c r="D103" s="40" t="s">
        <v>223</v>
      </c>
      <c r="E103" s="52">
        <v>6282</v>
      </c>
      <c r="F103" s="41" t="s">
        <v>218</v>
      </c>
      <c r="G103" s="43"/>
      <c r="H103" s="40" t="s">
        <v>223</v>
      </c>
      <c r="I103" s="52">
        <v>15100</v>
      </c>
      <c r="J103" s="41" t="s">
        <v>218</v>
      </c>
      <c r="K103" s="43"/>
      <c r="L103" s="40" t="s">
        <v>223</v>
      </c>
      <c r="M103" s="52">
        <v>8889</v>
      </c>
      <c r="N103" s="41" t="s">
        <v>218</v>
      </c>
      <c r="O103" s="43"/>
      <c r="P103" s="40" t="s">
        <v>223</v>
      </c>
      <c r="Q103" s="52">
        <v>1933</v>
      </c>
      <c r="R103" s="41" t="s">
        <v>218</v>
      </c>
      <c r="S103" s="43"/>
      <c r="T103" s="40" t="s">
        <v>223</v>
      </c>
      <c r="U103" s="52">
        <v>2563</v>
      </c>
      <c r="V103" s="41" t="s">
        <v>218</v>
      </c>
      <c r="W103" s="43"/>
      <c r="X103" s="40" t="s">
        <v>223</v>
      </c>
      <c r="Y103" s="52">
        <v>4255</v>
      </c>
      <c r="Z103" s="41" t="s">
        <v>218</v>
      </c>
      <c r="AA103" s="43"/>
      <c r="AB103" s="40" t="s">
        <v>223</v>
      </c>
      <c r="AC103" s="52">
        <v>39022</v>
      </c>
      <c r="AD103" s="41" t="s">
        <v>218</v>
      </c>
    </row>
    <row r="104" spans="1:30" ht="15.75" thickTop="1" x14ac:dyDescent="0.25">
      <c r="A104" s="13"/>
      <c r="B104" s="54"/>
      <c r="C104" s="54"/>
      <c r="D104" s="57"/>
      <c r="E104" s="57"/>
      <c r="F104" s="54"/>
      <c r="G104" s="54"/>
      <c r="H104" s="57"/>
      <c r="I104" s="57"/>
      <c r="J104" s="54"/>
      <c r="K104" s="54"/>
      <c r="L104" s="57"/>
      <c r="M104" s="57"/>
      <c r="N104" s="54"/>
      <c r="O104" s="54"/>
      <c r="P104" s="57"/>
      <c r="Q104" s="57"/>
      <c r="R104" s="54"/>
      <c r="S104" s="54"/>
      <c r="T104" s="57"/>
      <c r="U104" s="57"/>
      <c r="V104" s="54"/>
      <c r="W104" s="54"/>
      <c r="X104" s="57"/>
      <c r="Y104" s="57"/>
      <c r="Z104" s="54"/>
      <c r="AA104" s="54"/>
      <c r="AB104" s="57"/>
      <c r="AC104" s="57"/>
      <c r="AD104" s="54"/>
    </row>
    <row r="105" spans="1:30" ht="15.75" x14ac:dyDescent="0.25">
      <c r="A105" s="13"/>
      <c r="B105" s="71"/>
      <c r="C105" s="71"/>
      <c r="D105" s="71"/>
      <c r="E105" s="71"/>
      <c r="F105" s="71"/>
      <c r="G105" s="71"/>
      <c r="H105" s="71"/>
      <c r="I105" s="71"/>
      <c r="J105" s="71"/>
      <c r="K105" s="71"/>
      <c r="L105" s="71"/>
      <c r="M105" s="71"/>
      <c r="N105" s="71"/>
      <c r="O105" s="71"/>
      <c r="P105" s="71"/>
      <c r="Q105" s="71"/>
      <c r="R105" s="71"/>
      <c r="S105" s="71"/>
      <c r="T105" s="71"/>
      <c r="U105" s="71"/>
      <c r="V105" s="71"/>
      <c r="W105" s="71"/>
      <c r="X105" s="71"/>
      <c r="Y105" s="71"/>
      <c r="Z105" s="71"/>
      <c r="AA105" s="71"/>
      <c r="AB105" s="71"/>
      <c r="AC105" s="71"/>
      <c r="AD105" s="71"/>
    </row>
    <row r="106" spans="1:30" x14ac:dyDescent="0.25">
      <c r="A106" s="13"/>
      <c r="B106" s="40"/>
      <c r="C106" s="40"/>
      <c r="D106" s="40"/>
      <c r="E106" s="40"/>
      <c r="F106" s="40"/>
      <c r="G106" s="40"/>
      <c r="H106" s="40"/>
      <c r="I106" s="40"/>
      <c r="J106" s="40"/>
      <c r="K106" s="40"/>
      <c r="L106" s="40"/>
      <c r="M106" s="40"/>
      <c r="N106" s="40"/>
      <c r="O106" s="40"/>
      <c r="P106" s="40"/>
      <c r="Q106" s="40"/>
      <c r="R106" s="40"/>
      <c r="S106" s="40"/>
      <c r="T106" s="40"/>
      <c r="U106" s="40"/>
      <c r="V106" s="40"/>
      <c r="W106" s="40"/>
      <c r="X106" s="40"/>
      <c r="Y106" s="40"/>
      <c r="Z106" s="40"/>
      <c r="AA106" s="40"/>
      <c r="AB106" s="40"/>
      <c r="AC106" s="40"/>
      <c r="AD106" s="40"/>
    </row>
    <row r="107" spans="1:30" ht="15.75" thickBot="1" x14ac:dyDescent="0.3">
      <c r="A107" s="13"/>
      <c r="B107" s="43"/>
      <c r="C107" s="43"/>
      <c r="D107" s="58" t="s">
        <v>426</v>
      </c>
      <c r="E107" s="58"/>
      <c r="F107" s="58"/>
      <c r="G107" s="58"/>
      <c r="H107" s="58"/>
      <c r="I107" s="58"/>
      <c r="J107" s="58"/>
      <c r="K107" s="58"/>
      <c r="L107" s="58"/>
      <c r="M107" s="58"/>
      <c r="N107" s="58"/>
      <c r="O107" s="58"/>
      <c r="P107" s="58"/>
      <c r="Q107" s="58"/>
      <c r="R107" s="58"/>
      <c r="S107" s="58"/>
      <c r="T107" s="58"/>
      <c r="U107" s="58"/>
      <c r="V107" s="58"/>
      <c r="W107" s="58"/>
      <c r="X107" s="58"/>
      <c r="Y107" s="58"/>
      <c r="Z107" s="58"/>
      <c r="AA107" s="58"/>
      <c r="AB107" s="58"/>
      <c r="AC107" s="58"/>
      <c r="AD107" s="43"/>
    </row>
    <row r="108" spans="1:30" x14ac:dyDescent="0.25">
      <c r="A108" s="13"/>
      <c r="B108" s="60"/>
      <c r="C108" s="60"/>
      <c r="D108" s="62" t="s">
        <v>364</v>
      </c>
      <c r="E108" s="62"/>
      <c r="F108" s="63"/>
      <c r="G108" s="63"/>
      <c r="H108" s="62" t="s">
        <v>330</v>
      </c>
      <c r="I108" s="62"/>
      <c r="J108" s="63"/>
      <c r="K108" s="63"/>
      <c r="L108" s="62" t="s">
        <v>369</v>
      </c>
      <c r="M108" s="62"/>
      <c r="N108" s="63"/>
      <c r="O108" s="63"/>
      <c r="P108" s="62" t="s">
        <v>367</v>
      </c>
      <c r="Q108" s="62"/>
      <c r="R108" s="63"/>
      <c r="S108" s="63"/>
      <c r="T108" s="62" t="s">
        <v>328</v>
      </c>
      <c r="U108" s="62"/>
      <c r="V108" s="63"/>
      <c r="W108" s="63"/>
      <c r="X108" s="62" t="s">
        <v>373</v>
      </c>
      <c r="Y108" s="62"/>
      <c r="Z108" s="63"/>
      <c r="AA108" s="63"/>
      <c r="AB108" s="62" t="s">
        <v>136</v>
      </c>
      <c r="AC108" s="62"/>
      <c r="AD108" s="60"/>
    </row>
    <row r="109" spans="1:30" x14ac:dyDescent="0.25">
      <c r="A109" s="13"/>
      <c r="B109" s="60"/>
      <c r="C109" s="60"/>
      <c r="D109" s="61" t="s">
        <v>365</v>
      </c>
      <c r="E109" s="61"/>
      <c r="F109" s="60"/>
      <c r="G109" s="60"/>
      <c r="H109" s="61" t="s">
        <v>367</v>
      </c>
      <c r="I109" s="61"/>
      <c r="J109" s="60"/>
      <c r="K109" s="60"/>
      <c r="L109" s="61" t="s">
        <v>370</v>
      </c>
      <c r="M109" s="61"/>
      <c r="N109" s="60"/>
      <c r="O109" s="60"/>
      <c r="P109" s="61" t="s">
        <v>371</v>
      </c>
      <c r="Q109" s="61"/>
      <c r="R109" s="60"/>
      <c r="S109" s="60"/>
      <c r="T109" s="61" t="s">
        <v>372</v>
      </c>
      <c r="U109" s="61"/>
      <c r="V109" s="60"/>
      <c r="W109" s="60"/>
      <c r="X109" s="61"/>
      <c r="Y109" s="61"/>
      <c r="Z109" s="60"/>
      <c r="AA109" s="60"/>
      <c r="AB109" s="61"/>
      <c r="AC109" s="61"/>
      <c r="AD109" s="60"/>
    </row>
    <row r="110" spans="1:30" ht="15.75" thickBot="1" x14ac:dyDescent="0.3">
      <c r="A110" s="13"/>
      <c r="B110" s="60"/>
      <c r="C110" s="60"/>
      <c r="D110" s="58" t="s">
        <v>366</v>
      </c>
      <c r="E110" s="58"/>
      <c r="F110" s="60"/>
      <c r="G110" s="60"/>
      <c r="H110" s="58" t="s">
        <v>368</v>
      </c>
      <c r="I110" s="58"/>
      <c r="J110" s="60"/>
      <c r="K110" s="60"/>
      <c r="L110" s="58"/>
      <c r="M110" s="58"/>
      <c r="N110" s="60"/>
      <c r="O110" s="60"/>
      <c r="P110" s="58"/>
      <c r="Q110" s="58"/>
      <c r="R110" s="60"/>
      <c r="S110" s="60"/>
      <c r="T110" s="58"/>
      <c r="U110" s="58"/>
      <c r="V110" s="60"/>
      <c r="W110" s="60"/>
      <c r="X110" s="58"/>
      <c r="Y110" s="58"/>
      <c r="Z110" s="60"/>
      <c r="AA110" s="60"/>
      <c r="AB110" s="58"/>
      <c r="AC110" s="58"/>
      <c r="AD110" s="60"/>
    </row>
    <row r="111" spans="1:30" x14ac:dyDescent="0.25">
      <c r="A111" s="13"/>
      <c r="B111" s="43"/>
      <c r="C111" s="43"/>
      <c r="D111" s="61" t="s">
        <v>248</v>
      </c>
      <c r="E111" s="61"/>
      <c r="F111" s="61"/>
      <c r="G111" s="61"/>
      <c r="H111" s="61"/>
      <c r="I111" s="61"/>
      <c r="J111" s="61"/>
      <c r="K111" s="61"/>
      <c r="L111" s="61"/>
      <c r="M111" s="61"/>
      <c r="N111" s="61"/>
      <c r="O111" s="61"/>
      <c r="P111" s="61"/>
      <c r="Q111" s="61"/>
      <c r="R111" s="61"/>
      <c r="S111" s="61"/>
      <c r="T111" s="61"/>
      <c r="U111" s="61"/>
      <c r="V111" s="61"/>
      <c r="W111" s="61"/>
      <c r="X111" s="61"/>
      <c r="Y111" s="61"/>
      <c r="Z111" s="61"/>
      <c r="AA111" s="61"/>
      <c r="AB111" s="61"/>
      <c r="AC111" s="61"/>
      <c r="AD111" s="43"/>
    </row>
    <row r="112" spans="1:30" x14ac:dyDescent="0.25">
      <c r="A112" s="13"/>
      <c r="B112" s="74" t="s">
        <v>348</v>
      </c>
      <c r="C112" s="47"/>
      <c r="D112" s="47"/>
      <c r="E112" s="47"/>
      <c r="F112" s="47"/>
      <c r="G112" s="47"/>
      <c r="H112" s="47"/>
      <c r="I112" s="47"/>
      <c r="J112" s="47"/>
      <c r="K112" s="47"/>
      <c r="L112" s="47"/>
      <c r="M112" s="47"/>
      <c r="N112" s="47"/>
      <c r="O112" s="47"/>
      <c r="P112" s="47"/>
      <c r="Q112" s="47"/>
      <c r="R112" s="47"/>
      <c r="S112" s="47"/>
      <c r="T112" s="47"/>
      <c r="U112" s="47"/>
      <c r="V112" s="47"/>
      <c r="W112" s="47"/>
      <c r="X112" s="47"/>
      <c r="Y112" s="47"/>
      <c r="Z112" s="47"/>
      <c r="AA112" s="47"/>
      <c r="AB112" s="47"/>
      <c r="AC112" s="47"/>
      <c r="AD112" s="47"/>
    </row>
    <row r="113" spans="1:30" x14ac:dyDescent="0.25">
      <c r="A113" s="13"/>
      <c r="B113" s="66" t="s">
        <v>387</v>
      </c>
      <c r="C113" s="40"/>
      <c r="D113" s="40"/>
      <c r="E113" s="40"/>
      <c r="F113" s="40"/>
      <c r="G113" s="40"/>
      <c r="H113" s="40"/>
      <c r="I113" s="40"/>
      <c r="J113" s="40"/>
      <c r="K113" s="40"/>
      <c r="L113" s="40"/>
      <c r="M113" s="40"/>
      <c r="N113" s="40"/>
      <c r="O113" s="40"/>
      <c r="P113" s="40"/>
      <c r="Q113" s="40"/>
      <c r="R113" s="40"/>
      <c r="S113" s="40"/>
      <c r="T113" s="40"/>
      <c r="U113" s="40"/>
      <c r="V113" s="40"/>
      <c r="W113" s="40"/>
      <c r="X113" s="40"/>
      <c r="Y113" s="40"/>
      <c r="Z113" s="40"/>
      <c r="AA113" s="40"/>
      <c r="AB113" s="40"/>
      <c r="AC113" s="40"/>
      <c r="AD113" s="40"/>
    </row>
    <row r="114" spans="1:30" ht="25.5" x14ac:dyDescent="0.25">
      <c r="A114" s="13"/>
      <c r="B114" s="68" t="s">
        <v>388</v>
      </c>
      <c r="C114" s="47"/>
      <c r="D114" s="47" t="s">
        <v>223</v>
      </c>
      <c r="E114" s="48">
        <v>3826</v>
      </c>
      <c r="F114" s="49" t="s">
        <v>218</v>
      </c>
      <c r="G114" s="47"/>
      <c r="H114" s="47" t="s">
        <v>223</v>
      </c>
      <c r="I114" s="48">
        <v>8359</v>
      </c>
      <c r="J114" s="49" t="s">
        <v>218</v>
      </c>
      <c r="K114" s="47"/>
      <c r="L114" s="47" t="s">
        <v>223</v>
      </c>
      <c r="M114" s="48">
        <v>2347</v>
      </c>
      <c r="N114" s="49" t="s">
        <v>218</v>
      </c>
      <c r="O114" s="47"/>
      <c r="P114" s="47" t="s">
        <v>223</v>
      </c>
      <c r="Q114" s="50">
        <v>5</v>
      </c>
      <c r="R114" s="49" t="s">
        <v>218</v>
      </c>
      <c r="S114" s="47"/>
      <c r="T114" s="49" t="s">
        <v>223</v>
      </c>
      <c r="U114" s="64" t="s">
        <v>260</v>
      </c>
      <c r="V114" s="49" t="s">
        <v>218</v>
      </c>
      <c r="W114" s="47"/>
      <c r="X114" s="49" t="s">
        <v>223</v>
      </c>
      <c r="Y114" s="64" t="s">
        <v>260</v>
      </c>
      <c r="Z114" s="49" t="s">
        <v>218</v>
      </c>
      <c r="AA114" s="47"/>
      <c r="AB114" s="47" t="s">
        <v>223</v>
      </c>
      <c r="AC114" s="48">
        <v>14537</v>
      </c>
      <c r="AD114" s="49" t="s">
        <v>218</v>
      </c>
    </row>
    <row r="115" spans="1:30" ht="26.25" thickBot="1" x14ac:dyDescent="0.3">
      <c r="A115" s="13"/>
      <c r="B115" s="73" t="s">
        <v>389</v>
      </c>
      <c r="C115" s="40"/>
      <c r="D115" s="40"/>
      <c r="E115" s="52">
        <v>2456</v>
      </c>
      <c r="F115" s="41" t="s">
        <v>218</v>
      </c>
      <c r="G115" s="40"/>
      <c r="H115" s="40"/>
      <c r="I115" s="52">
        <v>6741</v>
      </c>
      <c r="J115" s="41" t="s">
        <v>218</v>
      </c>
      <c r="K115" s="40"/>
      <c r="L115" s="40"/>
      <c r="M115" s="52">
        <v>6542</v>
      </c>
      <c r="N115" s="41" t="s">
        <v>218</v>
      </c>
      <c r="O115" s="40"/>
      <c r="P115" s="40"/>
      <c r="Q115" s="52">
        <v>1928</v>
      </c>
      <c r="R115" s="41" t="s">
        <v>218</v>
      </c>
      <c r="S115" s="40"/>
      <c r="T115" s="40"/>
      <c r="U115" s="52">
        <v>2563</v>
      </c>
      <c r="V115" s="41" t="s">
        <v>218</v>
      </c>
      <c r="W115" s="40"/>
      <c r="X115" s="40"/>
      <c r="Y115" s="52">
        <v>4255</v>
      </c>
      <c r="Z115" s="41" t="s">
        <v>218</v>
      </c>
      <c r="AA115" s="40"/>
      <c r="AB115" s="40"/>
      <c r="AC115" s="52">
        <v>24485</v>
      </c>
      <c r="AD115" s="41" t="s">
        <v>218</v>
      </c>
    </row>
    <row r="116" spans="1:30" x14ac:dyDescent="0.25">
      <c r="A116" s="13"/>
      <c r="B116" s="54"/>
      <c r="C116" s="54"/>
      <c r="D116" s="55"/>
      <c r="E116" s="55"/>
      <c r="F116" s="54"/>
      <c r="G116" s="54"/>
      <c r="H116" s="55"/>
      <c r="I116" s="55"/>
      <c r="J116" s="54"/>
      <c r="K116" s="54"/>
      <c r="L116" s="55"/>
      <c r="M116" s="55"/>
      <c r="N116" s="54"/>
      <c r="O116" s="54"/>
      <c r="P116" s="55"/>
      <c r="Q116" s="55"/>
      <c r="R116" s="54"/>
      <c r="S116" s="54"/>
      <c r="T116" s="55"/>
      <c r="U116" s="55"/>
      <c r="V116" s="54"/>
      <c r="W116" s="54"/>
      <c r="X116" s="55"/>
      <c r="Y116" s="55"/>
      <c r="Z116" s="54"/>
      <c r="AA116" s="54"/>
      <c r="AB116" s="55"/>
      <c r="AC116" s="55"/>
      <c r="AD116" s="54"/>
    </row>
    <row r="117" spans="1:30" ht="26.25" thickBot="1" x14ac:dyDescent="0.3">
      <c r="A117" s="13"/>
      <c r="B117" s="67" t="s">
        <v>427</v>
      </c>
      <c r="C117" s="56"/>
      <c r="D117" s="47"/>
      <c r="E117" s="48">
        <v>6282</v>
      </c>
      <c r="F117" s="49" t="s">
        <v>218</v>
      </c>
      <c r="G117" s="56"/>
      <c r="H117" s="47"/>
      <c r="I117" s="48">
        <v>15100</v>
      </c>
      <c r="J117" s="49" t="s">
        <v>218</v>
      </c>
      <c r="K117" s="56"/>
      <c r="L117" s="47"/>
      <c r="M117" s="48">
        <v>8889</v>
      </c>
      <c r="N117" s="49" t="s">
        <v>218</v>
      </c>
      <c r="O117" s="56"/>
      <c r="P117" s="47"/>
      <c r="Q117" s="48">
        <v>1933</v>
      </c>
      <c r="R117" s="49" t="s">
        <v>218</v>
      </c>
      <c r="S117" s="56"/>
      <c r="T117" s="47"/>
      <c r="U117" s="48">
        <v>2563</v>
      </c>
      <c r="V117" s="49" t="s">
        <v>218</v>
      </c>
      <c r="W117" s="56"/>
      <c r="X117" s="47"/>
      <c r="Y117" s="48">
        <v>4255</v>
      </c>
      <c r="Z117" s="49" t="s">
        <v>218</v>
      </c>
      <c r="AA117" s="56"/>
      <c r="AB117" s="47"/>
      <c r="AC117" s="48">
        <v>39022</v>
      </c>
      <c r="AD117" s="49" t="s">
        <v>218</v>
      </c>
    </row>
    <row r="118" spans="1:30" x14ac:dyDescent="0.25">
      <c r="A118" s="13"/>
      <c r="B118" s="54"/>
      <c r="C118" s="54"/>
      <c r="D118" s="55"/>
      <c r="E118" s="55"/>
      <c r="F118" s="54"/>
      <c r="G118" s="54"/>
      <c r="H118" s="55"/>
      <c r="I118" s="55"/>
      <c r="J118" s="54"/>
      <c r="K118" s="54"/>
      <c r="L118" s="55"/>
      <c r="M118" s="55"/>
      <c r="N118" s="54"/>
      <c r="O118" s="54"/>
      <c r="P118" s="55"/>
      <c r="Q118" s="55"/>
      <c r="R118" s="54"/>
      <c r="S118" s="54"/>
      <c r="T118" s="55"/>
      <c r="U118" s="55"/>
      <c r="V118" s="54"/>
      <c r="W118" s="54"/>
      <c r="X118" s="55"/>
      <c r="Y118" s="55"/>
      <c r="Z118" s="54"/>
      <c r="AA118" s="54"/>
      <c r="AB118" s="55"/>
      <c r="AC118" s="55"/>
      <c r="AD118" s="54"/>
    </row>
    <row r="119" spans="1:30" ht="26.25" thickBot="1" x14ac:dyDescent="0.3">
      <c r="A119" s="13"/>
      <c r="B119" s="73" t="s">
        <v>391</v>
      </c>
      <c r="C119" s="43"/>
      <c r="D119" s="41"/>
      <c r="E119" s="65" t="s">
        <v>260</v>
      </c>
      <c r="F119" s="41" t="s">
        <v>218</v>
      </c>
      <c r="G119" s="43"/>
      <c r="H119" s="41"/>
      <c r="I119" s="65" t="s">
        <v>260</v>
      </c>
      <c r="J119" s="41" t="s">
        <v>218</v>
      </c>
      <c r="K119" s="43"/>
      <c r="L119" s="41"/>
      <c r="M119" s="65" t="s">
        <v>260</v>
      </c>
      <c r="N119" s="41" t="s">
        <v>218</v>
      </c>
      <c r="O119" s="43"/>
      <c r="P119" s="41"/>
      <c r="Q119" s="65" t="s">
        <v>260</v>
      </c>
      <c r="R119" s="41" t="s">
        <v>218</v>
      </c>
      <c r="S119" s="43"/>
      <c r="T119" s="41"/>
      <c r="U119" s="65" t="s">
        <v>260</v>
      </c>
      <c r="V119" s="41" t="s">
        <v>218</v>
      </c>
      <c r="W119" s="43"/>
      <c r="X119" s="41"/>
      <c r="Y119" s="65" t="s">
        <v>260</v>
      </c>
      <c r="Z119" s="41" t="s">
        <v>218</v>
      </c>
      <c r="AA119" s="43"/>
      <c r="AB119" s="41"/>
      <c r="AC119" s="65" t="s">
        <v>260</v>
      </c>
      <c r="AD119" s="41" t="s">
        <v>218</v>
      </c>
    </row>
    <row r="120" spans="1:30" x14ac:dyDescent="0.25">
      <c r="A120" s="13"/>
      <c r="B120" s="54"/>
      <c r="C120" s="54"/>
      <c r="D120" s="55"/>
      <c r="E120" s="55"/>
      <c r="F120" s="54"/>
      <c r="G120" s="54"/>
      <c r="H120" s="55"/>
      <c r="I120" s="55"/>
      <c r="J120" s="54"/>
      <c r="K120" s="54"/>
      <c r="L120" s="55"/>
      <c r="M120" s="55"/>
      <c r="N120" s="54"/>
      <c r="O120" s="54"/>
      <c r="P120" s="55"/>
      <c r="Q120" s="55"/>
      <c r="R120" s="54"/>
      <c r="S120" s="54"/>
      <c r="T120" s="55"/>
      <c r="U120" s="55"/>
      <c r="V120" s="54"/>
      <c r="W120" s="54"/>
      <c r="X120" s="55"/>
      <c r="Y120" s="55"/>
      <c r="Z120" s="54"/>
      <c r="AA120" s="54"/>
      <c r="AB120" s="55"/>
      <c r="AC120" s="55"/>
      <c r="AD120" s="54"/>
    </row>
    <row r="121" spans="1:30" ht="15.75" thickBot="1" x14ac:dyDescent="0.3">
      <c r="A121" s="13"/>
      <c r="B121" s="67" t="s">
        <v>425</v>
      </c>
      <c r="C121" s="56"/>
      <c r="D121" s="47" t="s">
        <v>223</v>
      </c>
      <c r="E121" s="48">
        <v>6282</v>
      </c>
      <c r="F121" s="49" t="s">
        <v>218</v>
      </c>
      <c r="G121" s="56"/>
      <c r="H121" s="47" t="s">
        <v>223</v>
      </c>
      <c r="I121" s="48">
        <v>15100</v>
      </c>
      <c r="J121" s="49" t="s">
        <v>218</v>
      </c>
      <c r="K121" s="56"/>
      <c r="L121" s="47" t="s">
        <v>223</v>
      </c>
      <c r="M121" s="48">
        <v>8889</v>
      </c>
      <c r="N121" s="49" t="s">
        <v>218</v>
      </c>
      <c r="O121" s="56"/>
      <c r="P121" s="47" t="s">
        <v>223</v>
      </c>
      <c r="Q121" s="48">
        <v>1933</v>
      </c>
      <c r="R121" s="49" t="s">
        <v>218</v>
      </c>
      <c r="S121" s="56"/>
      <c r="T121" s="47" t="s">
        <v>223</v>
      </c>
      <c r="U121" s="48">
        <v>2563</v>
      </c>
      <c r="V121" s="49" t="s">
        <v>218</v>
      </c>
      <c r="W121" s="56"/>
      <c r="X121" s="47" t="s">
        <v>223</v>
      </c>
      <c r="Y121" s="48">
        <v>4255</v>
      </c>
      <c r="Z121" s="49" t="s">
        <v>218</v>
      </c>
      <c r="AA121" s="56"/>
      <c r="AB121" s="47" t="s">
        <v>223</v>
      </c>
      <c r="AC121" s="48">
        <v>39022</v>
      </c>
      <c r="AD121" s="49" t="s">
        <v>218</v>
      </c>
    </row>
    <row r="122" spans="1:30" ht="15.75" thickTop="1" x14ac:dyDescent="0.25">
      <c r="A122" s="13"/>
      <c r="B122" s="54"/>
      <c r="C122" s="54"/>
      <c r="D122" s="57"/>
      <c r="E122" s="57"/>
      <c r="F122" s="54"/>
      <c r="G122" s="54"/>
      <c r="H122" s="57"/>
      <c r="I122" s="57"/>
      <c r="J122" s="54"/>
      <c r="K122" s="54"/>
      <c r="L122" s="57"/>
      <c r="M122" s="57"/>
      <c r="N122" s="54"/>
      <c r="O122" s="54"/>
      <c r="P122" s="57"/>
      <c r="Q122" s="57"/>
      <c r="R122" s="54"/>
      <c r="S122" s="54"/>
      <c r="T122" s="57"/>
      <c r="U122" s="57"/>
      <c r="V122" s="54"/>
      <c r="W122" s="54"/>
      <c r="X122" s="57"/>
      <c r="Y122" s="57"/>
      <c r="Z122" s="54"/>
      <c r="AA122" s="54"/>
      <c r="AB122" s="57"/>
      <c r="AC122" s="57"/>
      <c r="AD122" s="54"/>
    </row>
    <row r="123" spans="1:30" x14ac:dyDescent="0.25">
      <c r="A123" s="13"/>
      <c r="B123" s="75" t="s">
        <v>392</v>
      </c>
      <c r="C123" s="43"/>
      <c r="D123" s="40"/>
      <c r="E123" s="40"/>
      <c r="F123" s="40"/>
      <c r="G123" s="43"/>
      <c r="H123" s="40"/>
      <c r="I123" s="40"/>
      <c r="J123" s="40"/>
      <c r="K123" s="43"/>
      <c r="L123" s="40"/>
      <c r="M123" s="40"/>
      <c r="N123" s="40"/>
      <c r="O123" s="43"/>
      <c r="P123" s="40"/>
      <c r="Q123" s="40"/>
      <c r="R123" s="40"/>
      <c r="S123" s="43"/>
      <c r="T123" s="40"/>
      <c r="U123" s="40"/>
      <c r="V123" s="40"/>
      <c r="W123" s="43"/>
      <c r="X123" s="40"/>
      <c r="Y123" s="40"/>
      <c r="Z123" s="40"/>
      <c r="AA123" s="43"/>
      <c r="AB123" s="40"/>
      <c r="AC123" s="40"/>
      <c r="AD123" s="40"/>
    </row>
    <row r="124" spans="1:30" x14ac:dyDescent="0.25">
      <c r="A124" s="13"/>
      <c r="B124" s="67" t="s">
        <v>387</v>
      </c>
      <c r="C124" s="56"/>
      <c r="D124" s="47"/>
      <c r="E124" s="47"/>
      <c r="F124" s="47"/>
      <c r="G124" s="56"/>
      <c r="H124" s="47"/>
      <c r="I124" s="47"/>
      <c r="J124" s="47"/>
      <c r="K124" s="56"/>
      <c r="L124" s="47"/>
      <c r="M124" s="47"/>
      <c r="N124" s="47"/>
      <c r="O124" s="56"/>
      <c r="P124" s="47"/>
      <c r="Q124" s="47"/>
      <c r="R124" s="47"/>
      <c r="S124" s="56"/>
      <c r="T124" s="47"/>
      <c r="U124" s="47"/>
      <c r="V124" s="47"/>
      <c r="W124" s="56"/>
      <c r="X124" s="47"/>
      <c r="Y124" s="47"/>
      <c r="Z124" s="47"/>
      <c r="AA124" s="56"/>
      <c r="AB124" s="47"/>
      <c r="AC124" s="47"/>
      <c r="AD124" s="47"/>
    </row>
    <row r="125" spans="1:30" ht="25.5" x14ac:dyDescent="0.25">
      <c r="A125" s="13"/>
      <c r="B125" s="73" t="s">
        <v>388</v>
      </c>
      <c r="C125" s="43"/>
      <c r="D125" s="40" t="s">
        <v>223</v>
      </c>
      <c r="E125" s="52">
        <v>32560</v>
      </c>
      <c r="F125" s="41" t="s">
        <v>218</v>
      </c>
      <c r="G125" s="43"/>
      <c r="H125" s="40" t="s">
        <v>223</v>
      </c>
      <c r="I125" s="52">
        <v>76559</v>
      </c>
      <c r="J125" s="41" t="s">
        <v>218</v>
      </c>
      <c r="K125" s="43"/>
      <c r="L125" s="40" t="s">
        <v>223</v>
      </c>
      <c r="M125" s="52">
        <v>20112</v>
      </c>
      <c r="N125" s="41" t="s">
        <v>218</v>
      </c>
      <c r="O125" s="43"/>
      <c r="P125" s="40" t="s">
        <v>223</v>
      </c>
      <c r="Q125" s="52">
        <v>5563</v>
      </c>
      <c r="R125" s="41" t="s">
        <v>218</v>
      </c>
      <c r="S125" s="43"/>
      <c r="T125" s="40" t="s">
        <v>223</v>
      </c>
      <c r="U125" s="53">
        <v>223</v>
      </c>
      <c r="V125" s="41" t="s">
        <v>218</v>
      </c>
      <c r="W125" s="43"/>
      <c r="X125" s="41" t="s">
        <v>223</v>
      </c>
      <c r="Y125" s="65" t="s">
        <v>260</v>
      </c>
      <c r="Z125" s="41" t="s">
        <v>218</v>
      </c>
      <c r="AA125" s="43"/>
      <c r="AB125" s="40" t="s">
        <v>223</v>
      </c>
      <c r="AC125" s="52">
        <v>135017</v>
      </c>
      <c r="AD125" s="41" t="s">
        <v>218</v>
      </c>
    </row>
    <row r="126" spans="1:30" ht="26.25" thickBot="1" x14ac:dyDescent="0.3">
      <c r="A126" s="13"/>
      <c r="B126" s="68" t="s">
        <v>389</v>
      </c>
      <c r="C126" s="56"/>
      <c r="D126" s="47"/>
      <c r="E126" s="48">
        <v>500279</v>
      </c>
      <c r="F126" s="49" t="s">
        <v>218</v>
      </c>
      <c r="G126" s="56"/>
      <c r="H126" s="47"/>
      <c r="I126" s="48">
        <v>1592343</v>
      </c>
      <c r="J126" s="49" t="s">
        <v>218</v>
      </c>
      <c r="K126" s="56"/>
      <c r="L126" s="47"/>
      <c r="M126" s="48">
        <v>1027093</v>
      </c>
      <c r="N126" s="49" t="s">
        <v>218</v>
      </c>
      <c r="O126" s="56"/>
      <c r="P126" s="47"/>
      <c r="Q126" s="48">
        <v>484036</v>
      </c>
      <c r="R126" s="49" t="s">
        <v>218</v>
      </c>
      <c r="S126" s="56"/>
      <c r="T126" s="47"/>
      <c r="U126" s="48">
        <v>164224</v>
      </c>
      <c r="V126" s="49" t="s">
        <v>218</v>
      </c>
      <c r="W126" s="56"/>
      <c r="X126" s="49"/>
      <c r="Y126" s="64" t="s">
        <v>260</v>
      </c>
      <c r="Z126" s="49" t="s">
        <v>218</v>
      </c>
      <c r="AA126" s="56"/>
      <c r="AB126" s="47"/>
      <c r="AC126" s="48">
        <v>3767975</v>
      </c>
      <c r="AD126" s="49" t="s">
        <v>218</v>
      </c>
    </row>
    <row r="127" spans="1:30" x14ac:dyDescent="0.25">
      <c r="A127" s="13"/>
      <c r="B127" s="54"/>
      <c r="C127" s="54"/>
      <c r="D127" s="55"/>
      <c r="E127" s="55"/>
      <c r="F127" s="54"/>
      <c r="G127" s="54"/>
      <c r="H127" s="55"/>
      <c r="I127" s="55"/>
      <c r="J127" s="54"/>
      <c r="K127" s="54"/>
      <c r="L127" s="55"/>
      <c r="M127" s="55"/>
      <c r="N127" s="54"/>
      <c r="O127" s="54"/>
      <c r="P127" s="55"/>
      <c r="Q127" s="55"/>
      <c r="R127" s="54"/>
      <c r="S127" s="54"/>
      <c r="T127" s="55"/>
      <c r="U127" s="55"/>
      <c r="V127" s="54"/>
      <c r="W127" s="54"/>
      <c r="X127" s="55"/>
      <c r="Y127" s="55"/>
      <c r="Z127" s="54"/>
      <c r="AA127" s="54"/>
      <c r="AB127" s="55"/>
      <c r="AC127" s="55"/>
      <c r="AD127" s="54"/>
    </row>
    <row r="128" spans="1:30" ht="26.25" thickBot="1" x14ac:dyDescent="0.3">
      <c r="A128" s="13"/>
      <c r="B128" s="66" t="s">
        <v>427</v>
      </c>
      <c r="C128" s="43"/>
      <c r="D128" s="40"/>
      <c r="E128" s="52">
        <v>532839</v>
      </c>
      <c r="F128" s="41" t="s">
        <v>218</v>
      </c>
      <c r="G128" s="43"/>
      <c r="H128" s="40"/>
      <c r="I128" s="52">
        <v>1668902</v>
      </c>
      <c r="J128" s="41" t="s">
        <v>218</v>
      </c>
      <c r="K128" s="43"/>
      <c r="L128" s="40"/>
      <c r="M128" s="52">
        <v>1047205</v>
      </c>
      <c r="N128" s="41" t="s">
        <v>218</v>
      </c>
      <c r="O128" s="43"/>
      <c r="P128" s="40"/>
      <c r="Q128" s="52">
        <v>489599</v>
      </c>
      <c r="R128" s="41" t="s">
        <v>218</v>
      </c>
      <c r="S128" s="43"/>
      <c r="T128" s="40"/>
      <c r="U128" s="52">
        <v>164447</v>
      </c>
      <c r="V128" s="41" t="s">
        <v>218</v>
      </c>
      <c r="W128" s="43"/>
      <c r="X128" s="41"/>
      <c r="Y128" s="65" t="s">
        <v>260</v>
      </c>
      <c r="Z128" s="41" t="s">
        <v>218</v>
      </c>
      <c r="AA128" s="43"/>
      <c r="AB128" s="40"/>
      <c r="AC128" s="52">
        <v>3902992</v>
      </c>
      <c r="AD128" s="41" t="s">
        <v>218</v>
      </c>
    </row>
    <row r="129" spans="1:30" x14ac:dyDescent="0.25">
      <c r="A129" s="13"/>
      <c r="B129" s="54"/>
      <c r="C129" s="54"/>
      <c r="D129" s="55"/>
      <c r="E129" s="55"/>
      <c r="F129" s="54"/>
      <c r="G129" s="54"/>
      <c r="H129" s="55"/>
      <c r="I129" s="55"/>
      <c r="J129" s="54"/>
      <c r="K129" s="54"/>
      <c r="L129" s="55"/>
      <c r="M129" s="55"/>
      <c r="N129" s="54"/>
      <c r="O129" s="54"/>
      <c r="P129" s="55"/>
      <c r="Q129" s="55"/>
      <c r="R129" s="54"/>
      <c r="S129" s="54"/>
      <c r="T129" s="55"/>
      <c r="U129" s="55"/>
      <c r="V129" s="54"/>
      <c r="W129" s="54"/>
      <c r="X129" s="55"/>
      <c r="Y129" s="55"/>
      <c r="Z129" s="54"/>
      <c r="AA129" s="54"/>
      <c r="AB129" s="55"/>
      <c r="AC129" s="55"/>
      <c r="AD129" s="54"/>
    </row>
    <row r="130" spans="1:30" ht="26.25" thickBot="1" x14ac:dyDescent="0.3">
      <c r="A130" s="13"/>
      <c r="B130" s="68" t="s">
        <v>391</v>
      </c>
      <c r="C130" s="56"/>
      <c r="D130" s="47"/>
      <c r="E130" s="48">
        <v>29828</v>
      </c>
      <c r="F130" s="49" t="s">
        <v>218</v>
      </c>
      <c r="G130" s="56"/>
      <c r="H130" s="47"/>
      <c r="I130" s="48">
        <v>152384</v>
      </c>
      <c r="J130" s="49" t="s">
        <v>218</v>
      </c>
      <c r="K130" s="56"/>
      <c r="L130" s="47"/>
      <c r="M130" s="48">
        <v>79359</v>
      </c>
      <c r="N130" s="49" t="s">
        <v>218</v>
      </c>
      <c r="O130" s="56"/>
      <c r="P130" s="47"/>
      <c r="Q130" s="48">
        <v>21822</v>
      </c>
      <c r="R130" s="49" t="s">
        <v>218</v>
      </c>
      <c r="S130" s="56"/>
      <c r="T130" s="47"/>
      <c r="U130" s="48">
        <v>8052</v>
      </c>
      <c r="V130" s="49" t="s">
        <v>218</v>
      </c>
      <c r="W130" s="56"/>
      <c r="X130" s="49"/>
      <c r="Y130" s="64" t="s">
        <v>260</v>
      </c>
      <c r="Z130" s="49" t="s">
        <v>218</v>
      </c>
      <c r="AA130" s="56"/>
      <c r="AB130" s="47"/>
      <c r="AC130" s="48">
        <v>291445</v>
      </c>
      <c r="AD130" s="49" t="s">
        <v>218</v>
      </c>
    </row>
    <row r="131" spans="1:30" x14ac:dyDescent="0.25">
      <c r="A131" s="13"/>
      <c r="B131" s="54"/>
      <c r="C131" s="54"/>
      <c r="D131" s="55"/>
      <c r="E131" s="55"/>
      <c r="F131" s="54"/>
      <c r="G131" s="54"/>
      <c r="H131" s="55"/>
      <c r="I131" s="55"/>
      <c r="J131" s="54"/>
      <c r="K131" s="54"/>
      <c r="L131" s="55"/>
      <c r="M131" s="55"/>
      <c r="N131" s="54"/>
      <c r="O131" s="54"/>
      <c r="P131" s="55"/>
      <c r="Q131" s="55"/>
      <c r="R131" s="54"/>
      <c r="S131" s="54"/>
      <c r="T131" s="55"/>
      <c r="U131" s="55"/>
      <c r="V131" s="54"/>
      <c r="W131" s="54"/>
      <c r="X131" s="55"/>
      <c r="Y131" s="55"/>
      <c r="Z131" s="54"/>
      <c r="AA131" s="54"/>
      <c r="AB131" s="55"/>
      <c r="AC131" s="55"/>
      <c r="AD131" s="54"/>
    </row>
    <row r="132" spans="1:30" ht="15.75" thickBot="1" x14ac:dyDescent="0.3">
      <c r="A132" s="13"/>
      <c r="B132" s="66" t="s">
        <v>425</v>
      </c>
      <c r="C132" s="43"/>
      <c r="D132" s="40" t="s">
        <v>223</v>
      </c>
      <c r="E132" s="52">
        <v>562667</v>
      </c>
      <c r="F132" s="41" t="s">
        <v>218</v>
      </c>
      <c r="G132" s="43"/>
      <c r="H132" s="40" t="s">
        <v>223</v>
      </c>
      <c r="I132" s="52">
        <v>1821286</v>
      </c>
      <c r="J132" s="41" t="s">
        <v>218</v>
      </c>
      <c r="K132" s="43"/>
      <c r="L132" s="40" t="s">
        <v>223</v>
      </c>
      <c r="M132" s="52">
        <v>1126564</v>
      </c>
      <c r="N132" s="41" t="s">
        <v>218</v>
      </c>
      <c r="O132" s="43"/>
      <c r="P132" s="40" t="s">
        <v>223</v>
      </c>
      <c r="Q132" s="52">
        <v>511421</v>
      </c>
      <c r="R132" s="41" t="s">
        <v>218</v>
      </c>
      <c r="S132" s="43"/>
      <c r="T132" s="40" t="s">
        <v>223</v>
      </c>
      <c r="U132" s="52">
        <v>172499</v>
      </c>
      <c r="V132" s="41" t="s">
        <v>218</v>
      </c>
      <c r="W132" s="43"/>
      <c r="X132" s="41" t="s">
        <v>223</v>
      </c>
      <c r="Y132" s="65" t="s">
        <v>260</v>
      </c>
      <c r="Z132" s="41" t="s">
        <v>218</v>
      </c>
      <c r="AA132" s="43"/>
      <c r="AB132" s="40" t="s">
        <v>223</v>
      </c>
      <c r="AC132" s="52">
        <v>4194437</v>
      </c>
      <c r="AD132" s="41" t="s">
        <v>218</v>
      </c>
    </row>
    <row r="133" spans="1:30" ht="15.75" thickTop="1" x14ac:dyDescent="0.25">
      <c r="A133" s="13"/>
      <c r="B133" s="54"/>
      <c r="C133" s="54"/>
      <c r="D133" s="57"/>
      <c r="E133" s="57"/>
      <c r="F133" s="54"/>
      <c r="G133" s="54"/>
      <c r="H133" s="57"/>
      <c r="I133" s="57"/>
      <c r="J133" s="54"/>
      <c r="K133" s="54"/>
      <c r="L133" s="57"/>
      <c r="M133" s="57"/>
      <c r="N133" s="54"/>
      <c r="O133" s="54"/>
      <c r="P133" s="57"/>
      <c r="Q133" s="57"/>
      <c r="R133" s="54"/>
      <c r="S133" s="54"/>
      <c r="T133" s="57"/>
      <c r="U133" s="57"/>
      <c r="V133" s="54"/>
      <c r="W133" s="54"/>
      <c r="X133" s="57"/>
      <c r="Y133" s="57"/>
      <c r="Z133" s="54"/>
      <c r="AA133" s="54"/>
      <c r="AB133" s="57"/>
      <c r="AC133" s="57"/>
      <c r="AD133" s="54"/>
    </row>
    <row r="134" spans="1:30" x14ac:dyDescent="0.25">
      <c r="A134" s="13"/>
      <c r="B134" s="72"/>
      <c r="C134" s="72"/>
      <c r="D134" s="72"/>
      <c r="E134" s="72"/>
      <c r="F134" s="72"/>
      <c r="G134" s="72"/>
      <c r="H134" s="72"/>
      <c r="I134" s="72"/>
      <c r="J134" s="72"/>
      <c r="K134" s="72"/>
      <c r="L134" s="72"/>
      <c r="M134" s="72"/>
      <c r="N134" s="72"/>
      <c r="O134" s="72"/>
      <c r="P134" s="72"/>
      <c r="Q134" s="72"/>
      <c r="R134" s="72"/>
      <c r="S134" s="72"/>
      <c r="T134" s="72"/>
      <c r="U134" s="72"/>
      <c r="V134" s="72"/>
      <c r="W134" s="72"/>
      <c r="X134" s="72"/>
      <c r="Y134" s="72"/>
      <c r="Z134" s="72"/>
      <c r="AA134" s="72"/>
      <c r="AB134" s="72"/>
      <c r="AC134" s="72"/>
      <c r="AD134" s="72"/>
    </row>
    <row r="135" spans="1:30" x14ac:dyDescent="0.25">
      <c r="A135" s="13"/>
      <c r="B135" s="70" t="s">
        <v>428</v>
      </c>
      <c r="C135" s="70"/>
      <c r="D135" s="70"/>
      <c r="E135" s="70"/>
      <c r="F135" s="70"/>
      <c r="G135" s="70"/>
      <c r="H135" s="70"/>
      <c r="I135" s="70"/>
      <c r="J135" s="70"/>
      <c r="K135" s="70"/>
      <c r="L135" s="70"/>
      <c r="M135" s="70"/>
      <c r="N135" s="70"/>
      <c r="O135" s="70"/>
      <c r="P135" s="70"/>
      <c r="Q135" s="70"/>
      <c r="R135" s="70"/>
      <c r="S135" s="70"/>
      <c r="T135" s="70"/>
      <c r="U135" s="70"/>
      <c r="V135" s="70"/>
      <c r="W135" s="70"/>
      <c r="X135" s="70"/>
      <c r="Y135" s="70"/>
      <c r="Z135" s="70"/>
      <c r="AA135" s="70"/>
      <c r="AB135" s="70"/>
      <c r="AC135" s="70"/>
      <c r="AD135" s="70"/>
    </row>
    <row r="136" spans="1:30" ht="15.75" x14ac:dyDescent="0.25">
      <c r="A136" s="13"/>
      <c r="B136" s="71"/>
      <c r="C136" s="71"/>
      <c r="D136" s="71"/>
      <c r="E136" s="71"/>
      <c r="F136" s="71"/>
      <c r="G136" s="71"/>
      <c r="H136" s="71"/>
      <c r="I136" s="71"/>
      <c r="J136" s="71"/>
      <c r="K136" s="71"/>
      <c r="L136" s="71"/>
      <c r="M136" s="71"/>
      <c r="N136" s="71"/>
      <c r="O136" s="71"/>
      <c r="P136" s="71"/>
      <c r="Q136" s="71"/>
      <c r="R136" s="71"/>
      <c r="S136" s="71"/>
      <c r="T136" s="71"/>
      <c r="U136" s="71"/>
      <c r="V136" s="71"/>
      <c r="W136" s="71"/>
      <c r="X136" s="71"/>
      <c r="Y136" s="71"/>
      <c r="Z136" s="71"/>
      <c r="AA136" s="71"/>
      <c r="AB136" s="71"/>
      <c r="AC136" s="71"/>
      <c r="AD136" s="71"/>
    </row>
    <row r="137" spans="1:30" x14ac:dyDescent="0.25">
      <c r="A137" s="13"/>
      <c r="B137" s="40"/>
      <c r="C137" s="40"/>
      <c r="D137" s="40"/>
      <c r="E137" s="40"/>
      <c r="F137" s="40"/>
      <c r="G137" s="40"/>
      <c r="H137" s="40"/>
      <c r="I137" s="40"/>
      <c r="J137" s="40"/>
      <c r="K137" s="40"/>
      <c r="L137" s="40"/>
      <c r="M137" s="40"/>
      <c r="N137" s="40"/>
      <c r="O137" s="40"/>
      <c r="P137" s="40"/>
      <c r="Q137" s="40"/>
      <c r="R137" s="40"/>
      <c r="S137" s="40"/>
      <c r="T137" s="40"/>
      <c r="U137" s="40"/>
      <c r="V137" s="40"/>
      <c r="W137" s="40"/>
      <c r="X137" s="40"/>
      <c r="Y137" s="40"/>
      <c r="Z137" s="40"/>
      <c r="AA137" s="40"/>
      <c r="AB137" s="40"/>
      <c r="AC137" s="40"/>
      <c r="AD137" s="40"/>
    </row>
    <row r="138" spans="1:30" ht="15.75" thickBot="1" x14ac:dyDescent="0.3">
      <c r="A138" s="13"/>
      <c r="B138" s="43"/>
      <c r="C138" s="43" t="s">
        <v>218</v>
      </c>
      <c r="D138" s="58" t="s">
        <v>238</v>
      </c>
      <c r="E138" s="58"/>
      <c r="F138" s="58"/>
      <c r="G138" s="58"/>
      <c r="H138" s="58"/>
      <c r="I138" s="58"/>
      <c r="J138" s="58"/>
      <c r="K138" s="58"/>
      <c r="L138" s="58"/>
      <c r="M138" s="58"/>
      <c r="N138" s="58"/>
      <c r="O138" s="58"/>
      <c r="P138" s="58"/>
      <c r="Q138" s="58"/>
      <c r="R138" s="58"/>
      <c r="S138" s="58"/>
      <c r="T138" s="58"/>
      <c r="U138" s="58"/>
      <c r="V138" s="58"/>
      <c r="W138" s="58"/>
      <c r="X138" s="58"/>
      <c r="Y138" s="58"/>
      <c r="Z138" s="58"/>
      <c r="AA138" s="58"/>
      <c r="AB138" s="58"/>
      <c r="AC138" s="58"/>
      <c r="AD138" s="43"/>
    </row>
    <row r="139" spans="1:30" x14ac:dyDescent="0.25">
      <c r="A139" s="13"/>
      <c r="B139" s="60"/>
      <c r="C139" s="60" t="s">
        <v>218</v>
      </c>
      <c r="D139" s="77" t="s">
        <v>77</v>
      </c>
      <c r="E139" s="77"/>
      <c r="F139" s="63"/>
      <c r="G139" s="63" t="s">
        <v>218</v>
      </c>
      <c r="H139" s="77" t="s">
        <v>77</v>
      </c>
      <c r="I139" s="77"/>
      <c r="J139" s="63"/>
      <c r="K139" s="63" t="s">
        <v>218</v>
      </c>
      <c r="L139" s="77" t="s">
        <v>77</v>
      </c>
      <c r="M139" s="77"/>
      <c r="N139" s="63"/>
      <c r="O139" s="63" t="s">
        <v>218</v>
      </c>
      <c r="P139" s="77" t="s">
        <v>136</v>
      </c>
      <c r="Q139" s="77"/>
      <c r="R139" s="63"/>
      <c r="S139" s="63" t="s">
        <v>218</v>
      </c>
      <c r="T139" s="77" t="s">
        <v>435</v>
      </c>
      <c r="U139" s="77"/>
      <c r="V139" s="63"/>
      <c r="W139" s="63" t="s">
        <v>218</v>
      </c>
      <c r="X139" s="77" t="s">
        <v>436</v>
      </c>
      <c r="Y139" s="77"/>
      <c r="Z139" s="63"/>
      <c r="AA139" s="63" t="s">
        <v>218</v>
      </c>
      <c r="AB139" s="77" t="s">
        <v>438</v>
      </c>
      <c r="AC139" s="77"/>
      <c r="AD139" s="60"/>
    </row>
    <row r="140" spans="1:30" x14ac:dyDescent="0.25">
      <c r="A140" s="13"/>
      <c r="B140" s="60"/>
      <c r="C140" s="60"/>
      <c r="D140" s="76" t="s">
        <v>429</v>
      </c>
      <c r="E140" s="76"/>
      <c r="F140" s="60"/>
      <c r="G140" s="60"/>
      <c r="H140" s="76" t="s">
        <v>429</v>
      </c>
      <c r="I140" s="76"/>
      <c r="J140" s="60"/>
      <c r="K140" s="60"/>
      <c r="L140" s="76" t="s">
        <v>432</v>
      </c>
      <c r="M140" s="76"/>
      <c r="N140" s="60"/>
      <c r="O140" s="60"/>
      <c r="P140" s="76" t="s">
        <v>432</v>
      </c>
      <c r="Q140" s="76"/>
      <c r="R140" s="60"/>
      <c r="S140" s="60"/>
      <c r="T140" s="76" t="s">
        <v>77</v>
      </c>
      <c r="U140" s="76"/>
      <c r="V140" s="60"/>
      <c r="W140" s="60"/>
      <c r="X140" s="76" t="s">
        <v>437</v>
      </c>
      <c r="Y140" s="76"/>
      <c r="Z140" s="60"/>
      <c r="AA140" s="60"/>
      <c r="AB140" s="76" t="s">
        <v>77</v>
      </c>
      <c r="AC140" s="76"/>
      <c r="AD140" s="60"/>
    </row>
    <row r="141" spans="1:30" x14ac:dyDescent="0.25">
      <c r="A141" s="13"/>
      <c r="B141" s="60"/>
      <c r="C141" s="60"/>
      <c r="D141" s="76" t="s">
        <v>430</v>
      </c>
      <c r="E141" s="76"/>
      <c r="F141" s="60"/>
      <c r="G141" s="60"/>
      <c r="H141" s="76" t="s">
        <v>431</v>
      </c>
      <c r="I141" s="76"/>
      <c r="J141" s="60"/>
      <c r="K141" s="60"/>
      <c r="L141" s="76" t="s">
        <v>433</v>
      </c>
      <c r="M141" s="76"/>
      <c r="N141" s="60"/>
      <c r="O141" s="60"/>
      <c r="P141" s="76"/>
      <c r="Q141" s="76"/>
      <c r="R141" s="60"/>
      <c r="S141" s="60"/>
      <c r="T141" s="76"/>
      <c r="U141" s="76"/>
      <c r="V141" s="60"/>
      <c r="W141" s="60"/>
      <c r="X141" s="76"/>
      <c r="Y141" s="76"/>
      <c r="Z141" s="60"/>
      <c r="AA141" s="60"/>
      <c r="AB141" s="76" t="s">
        <v>432</v>
      </c>
      <c r="AC141" s="76"/>
      <c r="AD141" s="60"/>
    </row>
    <row r="142" spans="1:30" x14ac:dyDescent="0.25">
      <c r="A142" s="13"/>
      <c r="B142" s="60"/>
      <c r="C142" s="60"/>
      <c r="D142" s="76"/>
      <c r="E142" s="76"/>
      <c r="F142" s="60"/>
      <c r="G142" s="60"/>
      <c r="H142" s="76"/>
      <c r="I142" s="76"/>
      <c r="J142" s="60"/>
      <c r="K142" s="60"/>
      <c r="L142" s="76" t="s">
        <v>434</v>
      </c>
      <c r="M142" s="76"/>
      <c r="N142" s="60"/>
      <c r="O142" s="60"/>
      <c r="P142" s="76"/>
      <c r="Q142" s="76"/>
      <c r="R142" s="60"/>
      <c r="S142" s="60"/>
      <c r="T142" s="76"/>
      <c r="U142" s="76"/>
      <c r="V142" s="60"/>
      <c r="W142" s="60"/>
      <c r="X142" s="76"/>
      <c r="Y142" s="76"/>
      <c r="Z142" s="60"/>
      <c r="AA142" s="60"/>
      <c r="AB142" s="76" t="s">
        <v>433</v>
      </c>
      <c r="AC142" s="76"/>
      <c r="AD142" s="60"/>
    </row>
    <row r="143" spans="1:30" ht="15.75" thickBot="1" x14ac:dyDescent="0.3">
      <c r="A143" s="13"/>
      <c r="B143" s="60"/>
      <c r="C143" s="60"/>
      <c r="D143" s="78"/>
      <c r="E143" s="78"/>
      <c r="F143" s="60"/>
      <c r="G143" s="60"/>
      <c r="H143" s="78"/>
      <c r="I143" s="78"/>
      <c r="J143" s="60"/>
      <c r="K143" s="60"/>
      <c r="L143" s="78"/>
      <c r="M143" s="78"/>
      <c r="N143" s="60"/>
      <c r="O143" s="60"/>
      <c r="P143" s="78"/>
      <c r="Q143" s="78"/>
      <c r="R143" s="60"/>
      <c r="S143" s="60"/>
      <c r="T143" s="78"/>
      <c r="U143" s="78"/>
      <c r="V143" s="60"/>
      <c r="W143" s="60"/>
      <c r="X143" s="78"/>
      <c r="Y143" s="78"/>
      <c r="Z143" s="60"/>
      <c r="AA143" s="60"/>
      <c r="AB143" s="78" t="s">
        <v>434</v>
      </c>
      <c r="AC143" s="78"/>
      <c r="AD143" s="60"/>
    </row>
    <row r="144" spans="1:30" x14ac:dyDescent="0.25">
      <c r="A144" s="13"/>
      <c r="B144" s="43"/>
      <c r="C144" s="43" t="s">
        <v>218</v>
      </c>
      <c r="D144" s="61" t="s">
        <v>248</v>
      </c>
      <c r="E144" s="61"/>
      <c r="F144" s="61"/>
      <c r="G144" s="61"/>
      <c r="H144" s="61"/>
      <c r="I144" s="61"/>
      <c r="J144" s="61"/>
      <c r="K144" s="61"/>
      <c r="L144" s="61"/>
      <c r="M144" s="61"/>
      <c r="N144" s="61"/>
      <c r="O144" s="61"/>
      <c r="P144" s="61"/>
      <c r="Q144" s="61"/>
      <c r="R144" s="61"/>
      <c r="S144" s="61"/>
      <c r="T144" s="61"/>
      <c r="U144" s="61"/>
      <c r="V144" s="61"/>
      <c r="W144" s="61"/>
      <c r="X144" s="61"/>
      <c r="Y144" s="61"/>
      <c r="Z144" s="61"/>
      <c r="AA144" s="61"/>
      <c r="AB144" s="61"/>
      <c r="AC144" s="61"/>
      <c r="AD144" s="43"/>
    </row>
    <row r="145" spans="1:30" x14ac:dyDescent="0.25">
      <c r="A145" s="13"/>
      <c r="B145" s="46" t="s">
        <v>319</v>
      </c>
      <c r="C145" s="47" t="s">
        <v>218</v>
      </c>
      <c r="D145" s="47"/>
      <c r="E145" s="47"/>
      <c r="F145" s="47"/>
      <c r="G145" s="47" t="s">
        <v>218</v>
      </c>
      <c r="H145" s="47"/>
      <c r="I145" s="47"/>
      <c r="J145" s="47"/>
      <c r="K145" s="47" t="s">
        <v>218</v>
      </c>
      <c r="L145" s="47"/>
      <c r="M145" s="47"/>
      <c r="N145" s="47"/>
      <c r="O145" s="47" t="s">
        <v>218</v>
      </c>
      <c r="P145" s="47"/>
      <c r="Q145" s="47"/>
      <c r="R145" s="47"/>
      <c r="S145" s="47" t="s">
        <v>218</v>
      </c>
      <c r="T145" s="47"/>
      <c r="U145" s="47"/>
      <c r="V145" s="47"/>
      <c r="W145" s="47" t="s">
        <v>218</v>
      </c>
      <c r="X145" s="47"/>
      <c r="Y145" s="47"/>
      <c r="Z145" s="47"/>
      <c r="AA145" s="47" t="s">
        <v>218</v>
      </c>
      <c r="AB145" s="47"/>
      <c r="AC145" s="47"/>
      <c r="AD145" s="47"/>
    </row>
    <row r="146" spans="1:30" x14ac:dyDescent="0.25">
      <c r="A146" s="13"/>
      <c r="B146" s="66" t="s">
        <v>320</v>
      </c>
      <c r="C146" s="40" t="s">
        <v>218</v>
      </c>
      <c r="D146" s="40"/>
      <c r="E146" s="40"/>
      <c r="F146" s="40"/>
      <c r="G146" s="40" t="s">
        <v>218</v>
      </c>
      <c r="H146" s="40"/>
      <c r="I146" s="40"/>
      <c r="J146" s="40"/>
      <c r="K146" s="40" t="s">
        <v>218</v>
      </c>
      <c r="L146" s="40"/>
      <c r="M146" s="40"/>
      <c r="N146" s="40"/>
      <c r="O146" s="40" t="s">
        <v>218</v>
      </c>
      <c r="P146" s="40"/>
      <c r="Q146" s="40"/>
      <c r="R146" s="40"/>
      <c r="S146" s="40" t="s">
        <v>218</v>
      </c>
      <c r="T146" s="40"/>
      <c r="U146" s="40"/>
      <c r="V146" s="40"/>
      <c r="W146" s="40" t="s">
        <v>218</v>
      </c>
      <c r="X146" s="40"/>
      <c r="Y146" s="40"/>
      <c r="Z146" s="40"/>
      <c r="AA146" s="40" t="s">
        <v>218</v>
      </c>
      <c r="AB146" s="40"/>
      <c r="AC146" s="40"/>
      <c r="AD146" s="40"/>
    </row>
    <row r="147" spans="1:30" x14ac:dyDescent="0.25">
      <c r="A147" s="13"/>
      <c r="B147" s="68" t="s">
        <v>321</v>
      </c>
      <c r="C147" s="47" t="s">
        <v>218</v>
      </c>
      <c r="D147" s="47" t="s">
        <v>223</v>
      </c>
      <c r="E147" s="48">
        <v>2861</v>
      </c>
      <c r="F147" s="49" t="s">
        <v>218</v>
      </c>
      <c r="G147" s="47" t="s">
        <v>218</v>
      </c>
      <c r="H147" s="47" t="s">
        <v>223</v>
      </c>
      <c r="I147" s="48">
        <v>3066</v>
      </c>
      <c r="J147" s="49" t="s">
        <v>218</v>
      </c>
      <c r="K147" s="47" t="s">
        <v>218</v>
      </c>
      <c r="L147" s="47" t="s">
        <v>223</v>
      </c>
      <c r="M147" s="48">
        <v>13114</v>
      </c>
      <c r="N147" s="49" t="s">
        <v>218</v>
      </c>
      <c r="O147" s="47" t="s">
        <v>218</v>
      </c>
      <c r="P147" s="47" t="s">
        <v>223</v>
      </c>
      <c r="Q147" s="48">
        <v>19041</v>
      </c>
      <c r="R147" s="49" t="s">
        <v>218</v>
      </c>
      <c r="S147" s="47" t="s">
        <v>218</v>
      </c>
      <c r="T147" s="47" t="s">
        <v>223</v>
      </c>
      <c r="U147" s="48">
        <v>1703869</v>
      </c>
      <c r="V147" s="49" t="s">
        <v>218</v>
      </c>
      <c r="W147" s="47" t="s">
        <v>218</v>
      </c>
      <c r="X147" s="47" t="s">
        <v>223</v>
      </c>
      <c r="Y147" s="48">
        <v>1722910</v>
      </c>
      <c r="Z147" s="49" t="s">
        <v>218</v>
      </c>
      <c r="AA147" s="47" t="s">
        <v>218</v>
      </c>
      <c r="AB147" s="47" t="s">
        <v>223</v>
      </c>
      <c r="AC147" s="48">
        <v>7494</v>
      </c>
      <c r="AD147" s="49" t="s">
        <v>218</v>
      </c>
    </row>
    <row r="148" spans="1:30" x14ac:dyDescent="0.25">
      <c r="A148" s="13"/>
      <c r="B148" s="73" t="s">
        <v>322</v>
      </c>
      <c r="C148" s="40" t="s">
        <v>218</v>
      </c>
      <c r="D148" s="40"/>
      <c r="E148" s="53">
        <v>236</v>
      </c>
      <c r="F148" s="41" t="s">
        <v>218</v>
      </c>
      <c r="G148" s="40" t="s">
        <v>218</v>
      </c>
      <c r="H148" s="40"/>
      <c r="I148" s="53">
        <v>361</v>
      </c>
      <c r="J148" s="41" t="s">
        <v>218</v>
      </c>
      <c r="K148" s="40" t="s">
        <v>218</v>
      </c>
      <c r="L148" s="40"/>
      <c r="M148" s="52">
        <v>6214</v>
      </c>
      <c r="N148" s="41" t="s">
        <v>218</v>
      </c>
      <c r="O148" s="40" t="s">
        <v>218</v>
      </c>
      <c r="P148" s="40"/>
      <c r="Q148" s="52">
        <v>6811</v>
      </c>
      <c r="R148" s="41" t="s">
        <v>218</v>
      </c>
      <c r="S148" s="40" t="s">
        <v>218</v>
      </c>
      <c r="T148" s="40"/>
      <c r="U148" s="52">
        <v>559394</v>
      </c>
      <c r="V148" s="41" t="s">
        <v>218</v>
      </c>
      <c r="W148" s="40" t="s">
        <v>218</v>
      </c>
      <c r="X148" s="40"/>
      <c r="Y148" s="52">
        <v>566205</v>
      </c>
      <c r="Z148" s="41" t="s">
        <v>218</v>
      </c>
      <c r="AA148" s="40" t="s">
        <v>218</v>
      </c>
      <c r="AB148" s="40"/>
      <c r="AC148" s="52">
        <v>4505</v>
      </c>
      <c r="AD148" s="41" t="s">
        <v>218</v>
      </c>
    </row>
    <row r="149" spans="1:30" x14ac:dyDescent="0.25">
      <c r="A149" s="13"/>
      <c r="B149" s="68" t="s">
        <v>323</v>
      </c>
      <c r="C149" s="47" t="s">
        <v>218</v>
      </c>
      <c r="D149" s="47"/>
      <c r="E149" s="50">
        <v>22</v>
      </c>
      <c r="F149" s="49" t="s">
        <v>218</v>
      </c>
      <c r="G149" s="47" t="s">
        <v>218</v>
      </c>
      <c r="H149" s="49"/>
      <c r="I149" s="64" t="s">
        <v>260</v>
      </c>
      <c r="J149" s="49" t="s">
        <v>218</v>
      </c>
      <c r="K149" s="47" t="s">
        <v>218</v>
      </c>
      <c r="L149" s="47"/>
      <c r="M149" s="50">
        <v>79</v>
      </c>
      <c r="N149" s="49" t="s">
        <v>218</v>
      </c>
      <c r="O149" s="47" t="s">
        <v>218</v>
      </c>
      <c r="P149" s="47"/>
      <c r="Q149" s="50">
        <v>101</v>
      </c>
      <c r="R149" s="49" t="s">
        <v>218</v>
      </c>
      <c r="S149" s="47" t="s">
        <v>218</v>
      </c>
      <c r="T149" s="47"/>
      <c r="U149" s="48">
        <v>74674</v>
      </c>
      <c r="V149" s="49" t="s">
        <v>218</v>
      </c>
      <c r="W149" s="47" t="s">
        <v>218</v>
      </c>
      <c r="X149" s="47"/>
      <c r="Y149" s="48">
        <v>74775</v>
      </c>
      <c r="Z149" s="49" t="s">
        <v>218</v>
      </c>
      <c r="AA149" s="47" t="s">
        <v>218</v>
      </c>
      <c r="AB149" s="49"/>
      <c r="AC149" s="64" t="s">
        <v>260</v>
      </c>
      <c r="AD149" s="49" t="s">
        <v>218</v>
      </c>
    </row>
    <row r="150" spans="1:30" x14ac:dyDescent="0.25">
      <c r="A150" s="13"/>
      <c r="B150" s="66" t="s">
        <v>324</v>
      </c>
      <c r="C150" s="40" t="s">
        <v>218</v>
      </c>
      <c r="D150" s="40"/>
      <c r="E150" s="40"/>
      <c r="F150" s="40"/>
      <c r="G150" s="40" t="s">
        <v>218</v>
      </c>
      <c r="H150" s="40"/>
      <c r="I150" s="40"/>
      <c r="J150" s="40"/>
      <c r="K150" s="40" t="s">
        <v>218</v>
      </c>
      <c r="L150" s="40"/>
      <c r="M150" s="40"/>
      <c r="N150" s="40"/>
      <c r="O150" s="40" t="s">
        <v>218</v>
      </c>
      <c r="P150" s="40"/>
      <c r="Q150" s="40"/>
      <c r="R150" s="40"/>
      <c r="S150" s="40" t="s">
        <v>218</v>
      </c>
      <c r="T150" s="40"/>
      <c r="U150" s="40"/>
      <c r="V150" s="40"/>
      <c r="W150" s="40" t="s">
        <v>218</v>
      </c>
      <c r="X150" s="40"/>
      <c r="Y150" s="40"/>
      <c r="Z150" s="40"/>
      <c r="AA150" s="40" t="s">
        <v>218</v>
      </c>
      <c r="AB150" s="40"/>
      <c r="AC150" s="40"/>
      <c r="AD150" s="40"/>
    </row>
    <row r="151" spans="1:30" x14ac:dyDescent="0.25">
      <c r="A151" s="13"/>
      <c r="B151" s="68" t="s">
        <v>325</v>
      </c>
      <c r="C151" s="47" t="s">
        <v>218</v>
      </c>
      <c r="D151" s="47"/>
      <c r="E151" s="48">
        <v>4898</v>
      </c>
      <c r="F151" s="49" t="s">
        <v>218</v>
      </c>
      <c r="G151" s="47" t="s">
        <v>218</v>
      </c>
      <c r="H151" s="47"/>
      <c r="I151" s="48">
        <v>2395</v>
      </c>
      <c r="J151" s="49" t="s">
        <v>218</v>
      </c>
      <c r="K151" s="47" t="s">
        <v>218</v>
      </c>
      <c r="L151" s="47"/>
      <c r="M151" s="48">
        <v>14550</v>
      </c>
      <c r="N151" s="49" t="s">
        <v>218</v>
      </c>
      <c r="O151" s="47" t="s">
        <v>218</v>
      </c>
      <c r="P151" s="47"/>
      <c r="Q151" s="48">
        <v>21843</v>
      </c>
      <c r="R151" s="49" t="s">
        <v>218</v>
      </c>
      <c r="S151" s="47" t="s">
        <v>218</v>
      </c>
      <c r="T151" s="47"/>
      <c r="U151" s="48">
        <v>869138</v>
      </c>
      <c r="V151" s="49" t="s">
        <v>218</v>
      </c>
      <c r="W151" s="47" t="s">
        <v>218</v>
      </c>
      <c r="X151" s="47"/>
      <c r="Y151" s="48">
        <v>890981</v>
      </c>
      <c r="Z151" s="49" t="s">
        <v>218</v>
      </c>
      <c r="AA151" s="47" t="s">
        <v>218</v>
      </c>
      <c r="AB151" s="47"/>
      <c r="AC151" s="48">
        <v>6195</v>
      </c>
      <c r="AD151" s="49" t="s">
        <v>218</v>
      </c>
    </row>
    <row r="152" spans="1:30" ht="15.75" thickBot="1" x14ac:dyDescent="0.3">
      <c r="A152" s="13"/>
      <c r="B152" s="73" t="s">
        <v>326</v>
      </c>
      <c r="C152" s="40" t="s">
        <v>218</v>
      </c>
      <c r="D152" s="40"/>
      <c r="E152" s="53">
        <v>214</v>
      </c>
      <c r="F152" s="41" t="s">
        <v>218</v>
      </c>
      <c r="G152" s="40" t="s">
        <v>218</v>
      </c>
      <c r="H152" s="41"/>
      <c r="I152" s="65" t="s">
        <v>260</v>
      </c>
      <c r="J152" s="41" t="s">
        <v>218</v>
      </c>
      <c r="K152" s="40" t="s">
        <v>218</v>
      </c>
      <c r="L152" s="40"/>
      <c r="M152" s="52">
        <v>2905</v>
      </c>
      <c r="N152" s="41" t="s">
        <v>218</v>
      </c>
      <c r="O152" s="40" t="s">
        <v>218</v>
      </c>
      <c r="P152" s="40"/>
      <c r="Q152" s="52">
        <v>3119</v>
      </c>
      <c r="R152" s="41" t="s">
        <v>218</v>
      </c>
      <c r="S152" s="40" t="s">
        <v>218</v>
      </c>
      <c r="T152" s="40"/>
      <c r="U152" s="52">
        <v>203229</v>
      </c>
      <c r="V152" s="41" t="s">
        <v>218</v>
      </c>
      <c r="W152" s="40" t="s">
        <v>218</v>
      </c>
      <c r="X152" s="40"/>
      <c r="Y152" s="52">
        <v>206348</v>
      </c>
      <c r="Z152" s="41" t="s">
        <v>218</v>
      </c>
      <c r="AA152" s="40" t="s">
        <v>218</v>
      </c>
      <c r="AB152" s="40"/>
      <c r="AC152" s="53">
        <v>676</v>
      </c>
      <c r="AD152" s="41" t="s">
        <v>218</v>
      </c>
    </row>
    <row r="153" spans="1:30" x14ac:dyDescent="0.25">
      <c r="A153" s="13"/>
      <c r="B153" s="54"/>
      <c r="C153" s="54" t="s">
        <v>218</v>
      </c>
      <c r="D153" s="55"/>
      <c r="E153" s="55"/>
      <c r="F153" s="54"/>
      <c r="G153" s="54" t="s">
        <v>218</v>
      </c>
      <c r="H153" s="55"/>
      <c r="I153" s="55"/>
      <c r="J153" s="54"/>
      <c r="K153" s="54" t="s">
        <v>218</v>
      </c>
      <c r="L153" s="55"/>
      <c r="M153" s="55"/>
      <c r="N153" s="54"/>
      <c r="O153" s="54" t="s">
        <v>218</v>
      </c>
      <c r="P153" s="55"/>
      <c r="Q153" s="55"/>
      <c r="R153" s="54"/>
      <c r="S153" s="54" t="s">
        <v>218</v>
      </c>
      <c r="T153" s="55"/>
      <c r="U153" s="55"/>
      <c r="V153" s="54"/>
      <c r="W153" s="54" t="s">
        <v>218</v>
      </c>
      <c r="X153" s="55"/>
      <c r="Y153" s="55"/>
      <c r="Z153" s="54"/>
      <c r="AA153" s="54" t="s">
        <v>218</v>
      </c>
      <c r="AB153" s="55"/>
      <c r="AC153" s="55"/>
      <c r="AD153" s="54"/>
    </row>
    <row r="154" spans="1:30" x14ac:dyDescent="0.25">
      <c r="A154" s="13"/>
      <c r="B154" s="46" t="s">
        <v>327</v>
      </c>
      <c r="C154" s="56" t="s">
        <v>218</v>
      </c>
      <c r="D154" s="47"/>
      <c r="E154" s="48">
        <v>8231</v>
      </c>
      <c r="F154" s="49" t="s">
        <v>218</v>
      </c>
      <c r="G154" s="56" t="s">
        <v>218</v>
      </c>
      <c r="H154" s="47"/>
      <c r="I154" s="48">
        <v>5822</v>
      </c>
      <c r="J154" s="49" t="s">
        <v>218</v>
      </c>
      <c r="K154" s="56" t="s">
        <v>218</v>
      </c>
      <c r="L154" s="47"/>
      <c r="M154" s="48">
        <v>36862</v>
      </c>
      <c r="N154" s="49" t="s">
        <v>218</v>
      </c>
      <c r="O154" s="56" t="s">
        <v>218</v>
      </c>
      <c r="P154" s="47"/>
      <c r="Q154" s="48">
        <v>50915</v>
      </c>
      <c r="R154" s="49" t="s">
        <v>218</v>
      </c>
      <c r="S154" s="56" t="s">
        <v>218</v>
      </c>
      <c r="T154" s="47"/>
      <c r="U154" s="48">
        <v>3410304</v>
      </c>
      <c r="V154" s="49" t="s">
        <v>218</v>
      </c>
      <c r="W154" s="56" t="s">
        <v>218</v>
      </c>
      <c r="X154" s="47"/>
      <c r="Y154" s="48">
        <v>3461219</v>
      </c>
      <c r="Z154" s="49" t="s">
        <v>218</v>
      </c>
      <c r="AA154" s="56" t="s">
        <v>218</v>
      </c>
      <c r="AB154" s="47"/>
      <c r="AC154" s="48">
        <v>18870</v>
      </c>
      <c r="AD154" s="49" t="s">
        <v>218</v>
      </c>
    </row>
    <row r="155" spans="1:30" x14ac:dyDescent="0.25">
      <c r="A155" s="13"/>
      <c r="B155" s="51" t="s">
        <v>328</v>
      </c>
      <c r="C155" s="43" t="s">
        <v>218</v>
      </c>
      <c r="D155" s="40"/>
      <c r="E155" s="53">
        <v>356</v>
      </c>
      <c r="F155" s="41" t="s">
        <v>218</v>
      </c>
      <c r="G155" s="43" t="s">
        <v>218</v>
      </c>
      <c r="H155" s="40"/>
      <c r="I155" s="53">
        <v>102</v>
      </c>
      <c r="J155" s="41" t="s">
        <v>218</v>
      </c>
      <c r="K155" s="43" t="s">
        <v>218</v>
      </c>
      <c r="L155" s="40"/>
      <c r="M155" s="53">
        <v>285</v>
      </c>
      <c r="N155" s="41" t="s">
        <v>218</v>
      </c>
      <c r="O155" s="43" t="s">
        <v>218</v>
      </c>
      <c r="P155" s="40"/>
      <c r="Q155" s="53">
        <v>743</v>
      </c>
      <c r="R155" s="41" t="s">
        <v>218</v>
      </c>
      <c r="S155" s="43" t="s">
        <v>218</v>
      </c>
      <c r="T155" s="40"/>
      <c r="U155" s="52">
        <v>59992</v>
      </c>
      <c r="V155" s="41" t="s">
        <v>218</v>
      </c>
      <c r="W155" s="43" t="s">
        <v>218</v>
      </c>
      <c r="X155" s="40"/>
      <c r="Y155" s="52">
        <v>60735</v>
      </c>
      <c r="Z155" s="41" t="s">
        <v>218</v>
      </c>
      <c r="AA155" s="43" t="s">
        <v>218</v>
      </c>
      <c r="AB155" s="40"/>
      <c r="AC155" s="53">
        <v>89</v>
      </c>
      <c r="AD155" s="41" t="s">
        <v>218</v>
      </c>
    </row>
    <row r="156" spans="1:30" x14ac:dyDescent="0.25">
      <c r="A156" s="13"/>
      <c r="B156" s="46" t="s">
        <v>329</v>
      </c>
      <c r="C156" s="56" t="s">
        <v>218</v>
      </c>
      <c r="D156" s="47"/>
      <c r="E156" s="50">
        <v>884</v>
      </c>
      <c r="F156" s="49" t="s">
        <v>218</v>
      </c>
      <c r="G156" s="56" t="s">
        <v>218</v>
      </c>
      <c r="H156" s="47"/>
      <c r="I156" s="50">
        <v>445</v>
      </c>
      <c r="J156" s="49" t="s">
        <v>218</v>
      </c>
      <c r="K156" s="56" t="s">
        <v>218</v>
      </c>
      <c r="L156" s="47"/>
      <c r="M156" s="48">
        <v>5531</v>
      </c>
      <c r="N156" s="49" t="s">
        <v>218</v>
      </c>
      <c r="O156" s="56" t="s">
        <v>218</v>
      </c>
      <c r="P156" s="47"/>
      <c r="Q156" s="48">
        <v>6860</v>
      </c>
      <c r="R156" s="49" t="s">
        <v>218</v>
      </c>
      <c r="S156" s="56" t="s">
        <v>218</v>
      </c>
      <c r="T156" s="47"/>
      <c r="U156" s="48">
        <v>484665</v>
      </c>
      <c r="V156" s="49" t="s">
        <v>218</v>
      </c>
      <c r="W156" s="56" t="s">
        <v>218</v>
      </c>
      <c r="X156" s="47"/>
      <c r="Y156" s="48">
        <v>491525</v>
      </c>
      <c r="Z156" s="49" t="s">
        <v>218</v>
      </c>
      <c r="AA156" s="56" t="s">
        <v>218</v>
      </c>
      <c r="AB156" s="47"/>
      <c r="AC156" s="48">
        <v>3022</v>
      </c>
      <c r="AD156" s="49" t="s">
        <v>218</v>
      </c>
    </row>
    <row r="157" spans="1:30" ht="15.75" thickBot="1" x14ac:dyDescent="0.3">
      <c r="A157" s="13"/>
      <c r="B157" s="51" t="s">
        <v>439</v>
      </c>
      <c r="C157" s="43" t="s">
        <v>218</v>
      </c>
      <c r="D157" s="40"/>
      <c r="E157" s="53">
        <v>461</v>
      </c>
      <c r="F157" s="41" t="s">
        <v>218</v>
      </c>
      <c r="G157" s="43" t="s">
        <v>218</v>
      </c>
      <c r="H157" s="40"/>
      <c r="I157" s="53">
        <v>25</v>
      </c>
      <c r="J157" s="41" t="s">
        <v>218</v>
      </c>
      <c r="K157" s="43" t="s">
        <v>218</v>
      </c>
      <c r="L157" s="41"/>
      <c r="M157" s="65" t="s">
        <v>260</v>
      </c>
      <c r="N157" s="41" t="s">
        <v>218</v>
      </c>
      <c r="O157" s="43" t="s">
        <v>218</v>
      </c>
      <c r="P157" s="40"/>
      <c r="Q157" s="53">
        <v>486</v>
      </c>
      <c r="R157" s="41" t="s">
        <v>218</v>
      </c>
      <c r="S157" s="43" t="s">
        <v>218</v>
      </c>
      <c r="T157" s="40"/>
      <c r="U157" s="52">
        <v>112599</v>
      </c>
      <c r="V157" s="41" t="s">
        <v>218</v>
      </c>
      <c r="W157" s="43" t="s">
        <v>218</v>
      </c>
      <c r="X157" s="40"/>
      <c r="Y157" s="52">
        <v>113085</v>
      </c>
      <c r="Z157" s="41" t="s">
        <v>218</v>
      </c>
      <c r="AA157" s="43" t="s">
        <v>218</v>
      </c>
      <c r="AB157" s="41"/>
      <c r="AC157" s="65" t="s">
        <v>260</v>
      </c>
      <c r="AD157" s="41" t="s">
        <v>218</v>
      </c>
    </row>
    <row r="158" spans="1:30" x14ac:dyDescent="0.25">
      <c r="A158" s="13"/>
      <c r="B158" s="54"/>
      <c r="C158" s="54" t="s">
        <v>218</v>
      </c>
      <c r="D158" s="55"/>
      <c r="E158" s="55"/>
      <c r="F158" s="54"/>
      <c r="G158" s="54" t="s">
        <v>218</v>
      </c>
      <c r="H158" s="55"/>
      <c r="I158" s="55"/>
      <c r="J158" s="54"/>
      <c r="K158" s="54" t="s">
        <v>218</v>
      </c>
      <c r="L158" s="55"/>
      <c r="M158" s="55"/>
      <c r="N158" s="54"/>
      <c r="O158" s="54" t="s">
        <v>218</v>
      </c>
      <c r="P158" s="55"/>
      <c r="Q158" s="55"/>
      <c r="R158" s="54"/>
      <c r="S158" s="54" t="s">
        <v>218</v>
      </c>
      <c r="T158" s="55"/>
      <c r="U158" s="55"/>
      <c r="V158" s="54"/>
      <c r="W158" s="54" t="s">
        <v>218</v>
      </c>
      <c r="X158" s="55"/>
      <c r="Y158" s="55"/>
      <c r="Z158" s="54"/>
      <c r="AA158" s="54" t="s">
        <v>218</v>
      </c>
      <c r="AB158" s="55"/>
      <c r="AC158" s="55"/>
      <c r="AD158" s="54"/>
    </row>
    <row r="159" spans="1:30" ht="15.75" thickBot="1" x14ac:dyDescent="0.3">
      <c r="A159" s="13"/>
      <c r="B159" s="46" t="s">
        <v>136</v>
      </c>
      <c r="C159" s="56" t="s">
        <v>218</v>
      </c>
      <c r="D159" s="47" t="s">
        <v>223</v>
      </c>
      <c r="E159" s="48">
        <v>9932</v>
      </c>
      <c r="F159" s="49" t="s">
        <v>218</v>
      </c>
      <c r="G159" s="56" t="s">
        <v>218</v>
      </c>
      <c r="H159" s="47" t="s">
        <v>223</v>
      </c>
      <c r="I159" s="48">
        <v>6394</v>
      </c>
      <c r="J159" s="49" t="s">
        <v>218</v>
      </c>
      <c r="K159" s="56" t="s">
        <v>218</v>
      </c>
      <c r="L159" s="47" t="s">
        <v>223</v>
      </c>
      <c r="M159" s="48">
        <v>42678</v>
      </c>
      <c r="N159" s="49" t="s">
        <v>218</v>
      </c>
      <c r="O159" s="56" t="s">
        <v>218</v>
      </c>
      <c r="P159" s="47" t="s">
        <v>223</v>
      </c>
      <c r="Q159" s="48">
        <v>59004</v>
      </c>
      <c r="R159" s="49" t="s">
        <v>218</v>
      </c>
      <c r="S159" s="56" t="s">
        <v>218</v>
      </c>
      <c r="T159" s="47" t="s">
        <v>223</v>
      </c>
      <c r="U159" s="48">
        <v>4067560</v>
      </c>
      <c r="V159" s="49" t="s">
        <v>218</v>
      </c>
      <c r="W159" s="56" t="s">
        <v>218</v>
      </c>
      <c r="X159" s="47" t="s">
        <v>223</v>
      </c>
      <c r="Y159" s="48">
        <v>4126564</v>
      </c>
      <c r="Z159" s="49" t="s">
        <v>218</v>
      </c>
      <c r="AA159" s="56" t="s">
        <v>218</v>
      </c>
      <c r="AB159" s="47" t="s">
        <v>223</v>
      </c>
      <c r="AC159" s="48">
        <v>21981</v>
      </c>
      <c r="AD159" s="49" t="s">
        <v>218</v>
      </c>
    </row>
    <row r="160" spans="1:30" ht="15.75" thickTop="1" x14ac:dyDescent="0.25">
      <c r="A160" s="13"/>
      <c r="B160" s="54"/>
      <c r="C160" s="54" t="s">
        <v>218</v>
      </c>
      <c r="D160" s="57"/>
      <c r="E160" s="57"/>
      <c r="F160" s="54"/>
      <c r="G160" s="54" t="s">
        <v>218</v>
      </c>
      <c r="H160" s="57"/>
      <c r="I160" s="57"/>
      <c r="J160" s="54"/>
      <c r="K160" s="54" t="s">
        <v>218</v>
      </c>
      <c r="L160" s="57"/>
      <c r="M160" s="57"/>
      <c r="N160" s="54"/>
      <c r="O160" s="54" t="s">
        <v>218</v>
      </c>
      <c r="P160" s="57"/>
      <c r="Q160" s="57"/>
      <c r="R160" s="54"/>
      <c r="S160" s="54" t="s">
        <v>218</v>
      </c>
      <c r="T160" s="57"/>
      <c r="U160" s="57"/>
      <c r="V160" s="54"/>
      <c r="W160" s="54" t="s">
        <v>218</v>
      </c>
      <c r="X160" s="57"/>
      <c r="Y160" s="57"/>
      <c r="Z160" s="54"/>
      <c r="AA160" s="54" t="s">
        <v>218</v>
      </c>
      <c r="AB160" s="57"/>
      <c r="AC160" s="57"/>
      <c r="AD160" s="54"/>
    </row>
    <row r="161" spans="1:30" ht="15.75" x14ac:dyDescent="0.25">
      <c r="A161" s="13"/>
      <c r="B161" s="71"/>
      <c r="C161" s="71"/>
      <c r="D161" s="71"/>
      <c r="E161" s="71"/>
      <c r="F161" s="71"/>
      <c r="G161" s="71"/>
      <c r="H161" s="71"/>
      <c r="I161" s="71"/>
      <c r="J161" s="71"/>
      <c r="K161" s="71"/>
      <c r="L161" s="71"/>
      <c r="M161" s="71"/>
      <c r="N161" s="71"/>
      <c r="O161" s="71"/>
      <c r="P161" s="71"/>
      <c r="Q161" s="71"/>
      <c r="R161" s="71"/>
      <c r="S161" s="71"/>
      <c r="T161" s="71"/>
      <c r="U161" s="71"/>
      <c r="V161" s="71"/>
      <c r="W161" s="71"/>
      <c r="X161" s="71"/>
      <c r="Y161" s="71"/>
      <c r="Z161" s="71"/>
      <c r="AA161" s="71"/>
      <c r="AB161" s="71"/>
      <c r="AC161" s="71"/>
      <c r="AD161" s="71"/>
    </row>
    <row r="162" spans="1:30" x14ac:dyDescent="0.25">
      <c r="A162" s="13"/>
      <c r="B162" s="40"/>
      <c r="C162" s="40"/>
      <c r="D162" s="40"/>
      <c r="E162" s="40"/>
      <c r="F162" s="40"/>
      <c r="G162" s="40"/>
      <c r="H162" s="40"/>
      <c r="I162" s="40"/>
      <c r="J162" s="40"/>
      <c r="K162" s="40"/>
      <c r="L162" s="40"/>
      <c r="M162" s="40"/>
      <c r="N162" s="40"/>
      <c r="O162" s="40"/>
      <c r="P162" s="40"/>
      <c r="Q162" s="40"/>
      <c r="R162" s="40"/>
      <c r="S162" s="40"/>
      <c r="T162" s="40"/>
      <c r="U162" s="40"/>
      <c r="V162" s="40"/>
      <c r="W162" s="40"/>
      <c r="X162" s="40"/>
      <c r="Y162" s="40"/>
      <c r="Z162" s="40"/>
      <c r="AA162" s="40"/>
      <c r="AB162" s="40"/>
      <c r="AC162" s="40"/>
      <c r="AD162" s="40"/>
    </row>
    <row r="163" spans="1:30" ht="15.75" thickBot="1" x14ac:dyDescent="0.3">
      <c r="A163" s="13"/>
      <c r="B163" s="43"/>
      <c r="C163" s="43" t="s">
        <v>218</v>
      </c>
      <c r="D163" s="58" t="s">
        <v>262</v>
      </c>
      <c r="E163" s="58"/>
      <c r="F163" s="58"/>
      <c r="G163" s="58"/>
      <c r="H163" s="58"/>
      <c r="I163" s="58"/>
      <c r="J163" s="58"/>
      <c r="K163" s="58"/>
      <c r="L163" s="58"/>
      <c r="M163" s="58"/>
      <c r="N163" s="58"/>
      <c r="O163" s="58"/>
      <c r="P163" s="58"/>
      <c r="Q163" s="58"/>
      <c r="R163" s="58"/>
      <c r="S163" s="58"/>
      <c r="T163" s="58"/>
      <c r="U163" s="58"/>
      <c r="V163" s="58"/>
      <c r="W163" s="58"/>
      <c r="X163" s="58"/>
      <c r="Y163" s="58"/>
      <c r="Z163" s="58"/>
      <c r="AA163" s="58"/>
      <c r="AB163" s="58"/>
      <c r="AC163" s="58"/>
      <c r="AD163" s="43"/>
    </row>
    <row r="164" spans="1:30" x14ac:dyDescent="0.25">
      <c r="A164" s="13"/>
      <c r="B164" s="60"/>
      <c r="C164" s="60" t="s">
        <v>218</v>
      </c>
      <c r="D164" s="77" t="s">
        <v>77</v>
      </c>
      <c r="E164" s="77"/>
      <c r="F164" s="63"/>
      <c r="G164" s="63" t="s">
        <v>218</v>
      </c>
      <c r="H164" s="77" t="s">
        <v>77</v>
      </c>
      <c r="I164" s="77"/>
      <c r="J164" s="63"/>
      <c r="K164" s="63" t="s">
        <v>218</v>
      </c>
      <c r="L164" s="77" t="s">
        <v>77</v>
      </c>
      <c r="M164" s="77"/>
      <c r="N164" s="63"/>
      <c r="O164" s="63" t="s">
        <v>218</v>
      </c>
      <c r="P164" s="77" t="s">
        <v>136</v>
      </c>
      <c r="Q164" s="77"/>
      <c r="R164" s="63"/>
      <c r="S164" s="63" t="s">
        <v>218</v>
      </c>
      <c r="T164" s="77" t="s">
        <v>435</v>
      </c>
      <c r="U164" s="77"/>
      <c r="V164" s="63"/>
      <c r="W164" s="63" t="s">
        <v>218</v>
      </c>
      <c r="X164" s="77" t="s">
        <v>436</v>
      </c>
      <c r="Y164" s="77"/>
      <c r="Z164" s="63"/>
      <c r="AA164" s="63" t="s">
        <v>218</v>
      </c>
      <c r="AB164" s="77" t="s">
        <v>438</v>
      </c>
      <c r="AC164" s="77"/>
      <c r="AD164" s="60"/>
    </row>
    <row r="165" spans="1:30" x14ac:dyDescent="0.25">
      <c r="A165" s="13"/>
      <c r="B165" s="60"/>
      <c r="C165" s="60"/>
      <c r="D165" s="76" t="s">
        <v>432</v>
      </c>
      <c r="E165" s="76"/>
      <c r="F165" s="60"/>
      <c r="G165" s="60"/>
      <c r="H165" s="76" t="s">
        <v>429</v>
      </c>
      <c r="I165" s="76"/>
      <c r="J165" s="60"/>
      <c r="K165" s="60"/>
      <c r="L165" s="76" t="s">
        <v>432</v>
      </c>
      <c r="M165" s="76"/>
      <c r="N165" s="60"/>
      <c r="O165" s="60"/>
      <c r="P165" s="76" t="s">
        <v>432</v>
      </c>
      <c r="Q165" s="76"/>
      <c r="R165" s="60"/>
      <c r="S165" s="60"/>
      <c r="T165" s="76" t="s">
        <v>77</v>
      </c>
      <c r="U165" s="76"/>
      <c r="V165" s="60"/>
      <c r="W165" s="60"/>
      <c r="X165" s="76" t="s">
        <v>437</v>
      </c>
      <c r="Y165" s="76"/>
      <c r="Z165" s="60"/>
      <c r="AA165" s="60"/>
      <c r="AB165" s="76" t="s">
        <v>77</v>
      </c>
      <c r="AC165" s="76"/>
      <c r="AD165" s="60"/>
    </row>
    <row r="166" spans="1:30" x14ac:dyDescent="0.25">
      <c r="A166" s="13"/>
      <c r="B166" s="60"/>
      <c r="C166" s="60"/>
      <c r="D166" s="76" t="s">
        <v>430</v>
      </c>
      <c r="E166" s="76"/>
      <c r="F166" s="60"/>
      <c r="G166" s="60"/>
      <c r="H166" s="76" t="s">
        <v>431</v>
      </c>
      <c r="I166" s="76"/>
      <c r="J166" s="60"/>
      <c r="K166" s="60"/>
      <c r="L166" s="76" t="s">
        <v>433</v>
      </c>
      <c r="M166" s="76"/>
      <c r="N166" s="60"/>
      <c r="O166" s="60"/>
      <c r="P166" s="76"/>
      <c r="Q166" s="76"/>
      <c r="R166" s="60"/>
      <c r="S166" s="60"/>
      <c r="T166" s="76"/>
      <c r="U166" s="76"/>
      <c r="V166" s="60"/>
      <c r="W166" s="60"/>
      <c r="X166" s="76"/>
      <c r="Y166" s="76"/>
      <c r="Z166" s="60"/>
      <c r="AA166" s="60"/>
      <c r="AB166" s="76" t="s">
        <v>432</v>
      </c>
      <c r="AC166" s="76"/>
      <c r="AD166" s="60"/>
    </row>
    <row r="167" spans="1:30" x14ac:dyDescent="0.25">
      <c r="A167" s="13"/>
      <c r="B167" s="60"/>
      <c r="C167" s="60"/>
      <c r="D167" s="76"/>
      <c r="E167" s="76"/>
      <c r="F167" s="60"/>
      <c r="G167" s="60"/>
      <c r="H167" s="76"/>
      <c r="I167" s="76"/>
      <c r="J167" s="60"/>
      <c r="K167" s="60"/>
      <c r="L167" s="76" t="s">
        <v>434</v>
      </c>
      <c r="M167" s="76"/>
      <c r="N167" s="60"/>
      <c r="O167" s="60"/>
      <c r="P167" s="76"/>
      <c r="Q167" s="76"/>
      <c r="R167" s="60"/>
      <c r="S167" s="60"/>
      <c r="T167" s="76"/>
      <c r="U167" s="76"/>
      <c r="V167" s="60"/>
      <c r="W167" s="60"/>
      <c r="X167" s="76"/>
      <c r="Y167" s="76"/>
      <c r="Z167" s="60"/>
      <c r="AA167" s="60"/>
      <c r="AB167" s="76" t="s">
        <v>433</v>
      </c>
      <c r="AC167" s="76"/>
      <c r="AD167" s="60"/>
    </row>
    <row r="168" spans="1:30" ht="15.75" thickBot="1" x14ac:dyDescent="0.3">
      <c r="A168" s="13"/>
      <c r="B168" s="60"/>
      <c r="C168" s="60"/>
      <c r="D168" s="78"/>
      <c r="E168" s="78"/>
      <c r="F168" s="60"/>
      <c r="G168" s="60"/>
      <c r="H168" s="78"/>
      <c r="I168" s="78"/>
      <c r="J168" s="60"/>
      <c r="K168" s="60"/>
      <c r="L168" s="78"/>
      <c r="M168" s="78"/>
      <c r="N168" s="60"/>
      <c r="O168" s="60"/>
      <c r="P168" s="78"/>
      <c r="Q168" s="78"/>
      <c r="R168" s="60"/>
      <c r="S168" s="60"/>
      <c r="T168" s="78"/>
      <c r="U168" s="78"/>
      <c r="V168" s="60"/>
      <c r="W168" s="60"/>
      <c r="X168" s="78"/>
      <c r="Y168" s="78"/>
      <c r="Z168" s="60"/>
      <c r="AA168" s="60"/>
      <c r="AB168" s="78" t="s">
        <v>434</v>
      </c>
      <c r="AC168" s="78"/>
      <c r="AD168" s="60"/>
    </row>
    <row r="169" spans="1:30" x14ac:dyDescent="0.25">
      <c r="A169" s="13"/>
      <c r="B169" s="43"/>
      <c r="C169" s="43" t="s">
        <v>218</v>
      </c>
      <c r="D169" s="61" t="s">
        <v>248</v>
      </c>
      <c r="E169" s="61"/>
      <c r="F169" s="61"/>
      <c r="G169" s="61"/>
      <c r="H169" s="61"/>
      <c r="I169" s="61"/>
      <c r="J169" s="61"/>
      <c r="K169" s="61"/>
      <c r="L169" s="61"/>
      <c r="M169" s="61"/>
      <c r="N169" s="61"/>
      <c r="O169" s="61"/>
      <c r="P169" s="61"/>
      <c r="Q169" s="61"/>
      <c r="R169" s="61"/>
      <c r="S169" s="61"/>
      <c r="T169" s="61"/>
      <c r="U169" s="61"/>
      <c r="V169" s="61"/>
      <c r="W169" s="61"/>
      <c r="X169" s="61"/>
      <c r="Y169" s="61"/>
      <c r="Z169" s="61"/>
      <c r="AA169" s="61"/>
      <c r="AB169" s="61"/>
      <c r="AC169" s="61"/>
      <c r="AD169" s="43"/>
    </row>
    <row r="170" spans="1:30" x14ac:dyDescent="0.25">
      <c r="A170" s="13"/>
      <c r="B170" s="46" t="s">
        <v>319</v>
      </c>
      <c r="C170" s="47" t="s">
        <v>218</v>
      </c>
      <c r="D170" s="47"/>
      <c r="E170" s="47"/>
      <c r="F170" s="47"/>
      <c r="G170" s="47" t="s">
        <v>218</v>
      </c>
      <c r="H170" s="47"/>
      <c r="I170" s="47"/>
      <c r="J170" s="47"/>
      <c r="K170" s="47" t="s">
        <v>218</v>
      </c>
      <c r="L170" s="47"/>
      <c r="M170" s="47"/>
      <c r="N170" s="47"/>
      <c r="O170" s="47" t="s">
        <v>218</v>
      </c>
      <c r="P170" s="47"/>
      <c r="Q170" s="47"/>
      <c r="R170" s="47"/>
      <c r="S170" s="47" t="s">
        <v>218</v>
      </c>
      <c r="T170" s="47"/>
      <c r="U170" s="47"/>
      <c r="V170" s="47"/>
      <c r="W170" s="47" t="s">
        <v>218</v>
      </c>
      <c r="X170" s="47"/>
      <c r="Y170" s="47"/>
      <c r="Z170" s="47"/>
      <c r="AA170" s="47" t="s">
        <v>218</v>
      </c>
      <c r="AB170" s="47"/>
      <c r="AC170" s="47"/>
      <c r="AD170" s="47"/>
    </row>
    <row r="171" spans="1:30" x14ac:dyDescent="0.25">
      <c r="A171" s="13"/>
      <c r="B171" s="66" t="s">
        <v>320</v>
      </c>
      <c r="C171" s="40" t="s">
        <v>218</v>
      </c>
      <c r="D171" s="40"/>
      <c r="E171" s="40"/>
      <c r="F171" s="40"/>
      <c r="G171" s="40" t="s">
        <v>218</v>
      </c>
      <c r="H171" s="40"/>
      <c r="I171" s="40"/>
      <c r="J171" s="40"/>
      <c r="K171" s="40" t="s">
        <v>218</v>
      </c>
      <c r="L171" s="40"/>
      <c r="M171" s="40"/>
      <c r="N171" s="40"/>
      <c r="O171" s="40" t="s">
        <v>218</v>
      </c>
      <c r="P171" s="40"/>
      <c r="Q171" s="40"/>
      <c r="R171" s="40"/>
      <c r="S171" s="40" t="s">
        <v>218</v>
      </c>
      <c r="T171" s="40"/>
      <c r="U171" s="40"/>
      <c r="V171" s="40"/>
      <c r="W171" s="40" t="s">
        <v>218</v>
      </c>
      <c r="X171" s="40"/>
      <c r="Y171" s="40"/>
      <c r="Z171" s="40"/>
      <c r="AA171" s="40" t="s">
        <v>218</v>
      </c>
      <c r="AB171" s="40"/>
      <c r="AC171" s="40"/>
      <c r="AD171" s="40"/>
    </row>
    <row r="172" spans="1:30" x14ac:dyDescent="0.25">
      <c r="A172" s="13"/>
      <c r="B172" s="68" t="s">
        <v>321</v>
      </c>
      <c r="C172" s="47" t="s">
        <v>218</v>
      </c>
      <c r="D172" s="47" t="s">
        <v>223</v>
      </c>
      <c r="E172" s="48">
        <v>4849</v>
      </c>
      <c r="F172" s="49" t="s">
        <v>218</v>
      </c>
      <c r="G172" s="47" t="s">
        <v>218</v>
      </c>
      <c r="H172" s="47" t="s">
        <v>223</v>
      </c>
      <c r="I172" s="48">
        <v>2275</v>
      </c>
      <c r="J172" s="49" t="s">
        <v>218</v>
      </c>
      <c r="K172" s="47" t="s">
        <v>218</v>
      </c>
      <c r="L172" s="47" t="s">
        <v>223</v>
      </c>
      <c r="M172" s="48">
        <v>13007</v>
      </c>
      <c r="N172" s="49" t="s">
        <v>218</v>
      </c>
      <c r="O172" s="47" t="s">
        <v>218</v>
      </c>
      <c r="P172" s="47" t="s">
        <v>223</v>
      </c>
      <c r="Q172" s="48">
        <v>20131</v>
      </c>
      <c r="R172" s="49" t="s">
        <v>218</v>
      </c>
      <c r="S172" s="47" t="s">
        <v>218</v>
      </c>
      <c r="T172" s="47" t="s">
        <v>223</v>
      </c>
      <c r="U172" s="48">
        <v>1719537</v>
      </c>
      <c r="V172" s="49" t="s">
        <v>218</v>
      </c>
      <c r="W172" s="47" t="s">
        <v>218</v>
      </c>
      <c r="X172" s="47" t="s">
        <v>223</v>
      </c>
      <c r="Y172" s="48">
        <v>1739668</v>
      </c>
      <c r="Z172" s="49" t="s">
        <v>218</v>
      </c>
      <c r="AA172" s="47" t="s">
        <v>218</v>
      </c>
      <c r="AB172" s="47" t="s">
        <v>223</v>
      </c>
      <c r="AC172" s="48">
        <v>7914</v>
      </c>
      <c r="AD172" s="49" t="s">
        <v>218</v>
      </c>
    </row>
    <row r="173" spans="1:30" x14ac:dyDescent="0.25">
      <c r="A173" s="13"/>
      <c r="B173" s="73" t="s">
        <v>322</v>
      </c>
      <c r="C173" s="40" t="s">
        <v>218</v>
      </c>
      <c r="D173" s="40"/>
      <c r="E173" s="52">
        <v>2206</v>
      </c>
      <c r="F173" s="41" t="s">
        <v>218</v>
      </c>
      <c r="G173" s="40" t="s">
        <v>218</v>
      </c>
      <c r="H173" s="40"/>
      <c r="I173" s="53">
        <v>352</v>
      </c>
      <c r="J173" s="41" t="s">
        <v>218</v>
      </c>
      <c r="K173" s="40" t="s">
        <v>218</v>
      </c>
      <c r="L173" s="40"/>
      <c r="M173" s="52">
        <v>5959</v>
      </c>
      <c r="N173" s="41" t="s">
        <v>218</v>
      </c>
      <c r="O173" s="40" t="s">
        <v>218</v>
      </c>
      <c r="P173" s="40"/>
      <c r="Q173" s="52">
        <v>8517</v>
      </c>
      <c r="R173" s="41" t="s">
        <v>218</v>
      </c>
      <c r="S173" s="40" t="s">
        <v>218</v>
      </c>
      <c r="T173" s="40"/>
      <c r="U173" s="52">
        <v>554150</v>
      </c>
      <c r="V173" s="41" t="s">
        <v>218</v>
      </c>
      <c r="W173" s="40" t="s">
        <v>218</v>
      </c>
      <c r="X173" s="40"/>
      <c r="Y173" s="52">
        <v>562667</v>
      </c>
      <c r="Z173" s="41" t="s">
        <v>218</v>
      </c>
      <c r="AA173" s="40" t="s">
        <v>218</v>
      </c>
      <c r="AB173" s="40"/>
      <c r="AC173" s="52">
        <v>4879</v>
      </c>
      <c r="AD173" s="41" t="s">
        <v>218</v>
      </c>
    </row>
    <row r="174" spans="1:30" x14ac:dyDescent="0.25">
      <c r="A174" s="13"/>
      <c r="B174" s="68" t="s">
        <v>323</v>
      </c>
      <c r="C174" s="47" t="s">
        <v>218</v>
      </c>
      <c r="D174" s="47"/>
      <c r="E174" s="48">
        <v>1040</v>
      </c>
      <c r="F174" s="49" t="s">
        <v>218</v>
      </c>
      <c r="G174" s="47" t="s">
        <v>218</v>
      </c>
      <c r="H174" s="47"/>
      <c r="I174" s="48">
        <v>1082</v>
      </c>
      <c r="J174" s="49" t="s">
        <v>218</v>
      </c>
      <c r="K174" s="47" t="s">
        <v>218</v>
      </c>
      <c r="L174" s="47"/>
      <c r="M174" s="50">
        <v>89</v>
      </c>
      <c r="N174" s="49" t="s">
        <v>218</v>
      </c>
      <c r="O174" s="47" t="s">
        <v>218</v>
      </c>
      <c r="P174" s="47"/>
      <c r="Q174" s="48">
        <v>2211</v>
      </c>
      <c r="R174" s="49" t="s">
        <v>218</v>
      </c>
      <c r="S174" s="47" t="s">
        <v>218</v>
      </c>
      <c r="T174" s="47"/>
      <c r="U174" s="48">
        <v>79407</v>
      </c>
      <c r="V174" s="49" t="s">
        <v>218</v>
      </c>
      <c r="W174" s="47" t="s">
        <v>218</v>
      </c>
      <c r="X174" s="47"/>
      <c r="Y174" s="48">
        <v>81618</v>
      </c>
      <c r="Z174" s="49" t="s">
        <v>218</v>
      </c>
      <c r="AA174" s="47" t="s">
        <v>218</v>
      </c>
      <c r="AB174" s="49"/>
      <c r="AC174" s="64" t="s">
        <v>260</v>
      </c>
      <c r="AD174" s="49" t="s">
        <v>218</v>
      </c>
    </row>
    <row r="175" spans="1:30" x14ac:dyDescent="0.25">
      <c r="A175" s="13"/>
      <c r="B175" s="66" t="s">
        <v>324</v>
      </c>
      <c r="C175" s="40" t="s">
        <v>218</v>
      </c>
      <c r="D175" s="40"/>
      <c r="E175" s="40"/>
      <c r="F175" s="40"/>
      <c r="G175" s="40" t="s">
        <v>218</v>
      </c>
      <c r="H175" s="40"/>
      <c r="I175" s="40"/>
      <c r="J175" s="40"/>
      <c r="K175" s="40" t="s">
        <v>218</v>
      </c>
      <c r="L175" s="40"/>
      <c r="M175" s="40"/>
      <c r="N175" s="40"/>
      <c r="O175" s="40" t="s">
        <v>218</v>
      </c>
      <c r="P175" s="40"/>
      <c r="Q175" s="40"/>
      <c r="R175" s="40"/>
      <c r="S175" s="40" t="s">
        <v>218</v>
      </c>
      <c r="T175" s="40"/>
      <c r="U175" s="40"/>
      <c r="V175" s="40"/>
      <c r="W175" s="40" t="s">
        <v>218</v>
      </c>
      <c r="X175" s="40"/>
      <c r="Y175" s="40"/>
      <c r="Z175" s="40"/>
      <c r="AA175" s="40" t="s">
        <v>218</v>
      </c>
      <c r="AB175" s="40"/>
      <c r="AC175" s="40"/>
      <c r="AD175" s="40"/>
    </row>
    <row r="176" spans="1:30" x14ac:dyDescent="0.25">
      <c r="A176" s="13"/>
      <c r="B176" s="68" t="s">
        <v>325</v>
      </c>
      <c r="C176" s="47" t="s">
        <v>218</v>
      </c>
      <c r="D176" s="47"/>
      <c r="E176" s="48">
        <v>7936</v>
      </c>
      <c r="F176" s="49" t="s">
        <v>218</v>
      </c>
      <c r="G176" s="47" t="s">
        <v>218</v>
      </c>
      <c r="H176" s="47"/>
      <c r="I176" s="48">
        <v>2676</v>
      </c>
      <c r="J176" s="49" t="s">
        <v>218</v>
      </c>
      <c r="K176" s="47" t="s">
        <v>218</v>
      </c>
      <c r="L176" s="47"/>
      <c r="M176" s="48">
        <v>13775</v>
      </c>
      <c r="N176" s="49" t="s">
        <v>218</v>
      </c>
      <c r="O176" s="47" t="s">
        <v>218</v>
      </c>
      <c r="P176" s="47"/>
      <c r="Q176" s="48">
        <v>24387</v>
      </c>
      <c r="R176" s="49" t="s">
        <v>218</v>
      </c>
      <c r="S176" s="47" t="s">
        <v>218</v>
      </c>
      <c r="T176" s="47"/>
      <c r="U176" s="48">
        <v>888945</v>
      </c>
      <c r="V176" s="49" t="s">
        <v>218</v>
      </c>
      <c r="W176" s="47" t="s">
        <v>218</v>
      </c>
      <c r="X176" s="47"/>
      <c r="Y176" s="48">
        <v>913332</v>
      </c>
      <c r="Z176" s="49" t="s">
        <v>218</v>
      </c>
      <c r="AA176" s="47" t="s">
        <v>218</v>
      </c>
      <c r="AB176" s="47"/>
      <c r="AC176" s="48">
        <v>6492</v>
      </c>
      <c r="AD176" s="49" t="s">
        <v>218</v>
      </c>
    </row>
    <row r="177" spans="1:30" ht="15.75" thickBot="1" x14ac:dyDescent="0.3">
      <c r="A177" s="13"/>
      <c r="B177" s="73" t="s">
        <v>326</v>
      </c>
      <c r="C177" s="40" t="s">
        <v>218</v>
      </c>
      <c r="D177" s="41"/>
      <c r="E177" s="65" t="s">
        <v>260</v>
      </c>
      <c r="F177" s="41" t="s">
        <v>218</v>
      </c>
      <c r="G177" s="40" t="s">
        <v>218</v>
      </c>
      <c r="H177" s="40"/>
      <c r="I177" s="52">
        <v>1437</v>
      </c>
      <c r="J177" s="41" t="s">
        <v>218</v>
      </c>
      <c r="K177" s="40" t="s">
        <v>218</v>
      </c>
      <c r="L177" s="40"/>
      <c r="M177" s="53">
        <v>2</v>
      </c>
      <c r="N177" s="41" t="s">
        <v>218</v>
      </c>
      <c r="O177" s="40" t="s">
        <v>218</v>
      </c>
      <c r="P177" s="40"/>
      <c r="Q177" s="52">
        <v>1439</v>
      </c>
      <c r="R177" s="41" t="s">
        <v>218</v>
      </c>
      <c r="S177" s="40" t="s">
        <v>218</v>
      </c>
      <c r="T177" s="40"/>
      <c r="U177" s="52">
        <v>211793</v>
      </c>
      <c r="V177" s="41" t="s">
        <v>218</v>
      </c>
      <c r="W177" s="40" t="s">
        <v>218</v>
      </c>
      <c r="X177" s="40"/>
      <c r="Y177" s="52">
        <v>213232</v>
      </c>
      <c r="Z177" s="41" t="s">
        <v>218</v>
      </c>
      <c r="AA177" s="40" t="s">
        <v>218</v>
      </c>
      <c r="AB177" s="40"/>
      <c r="AC177" s="53">
        <v>1</v>
      </c>
      <c r="AD177" s="41" t="s">
        <v>218</v>
      </c>
    </row>
    <row r="178" spans="1:30" x14ac:dyDescent="0.25">
      <c r="A178" s="13"/>
      <c r="B178" s="54"/>
      <c r="C178" s="54" t="s">
        <v>218</v>
      </c>
      <c r="D178" s="55"/>
      <c r="E178" s="55"/>
      <c r="F178" s="54"/>
      <c r="G178" s="54" t="s">
        <v>218</v>
      </c>
      <c r="H178" s="55"/>
      <c r="I178" s="55"/>
      <c r="J178" s="54"/>
      <c r="K178" s="54" t="s">
        <v>218</v>
      </c>
      <c r="L178" s="55"/>
      <c r="M178" s="55"/>
      <c r="N178" s="54"/>
      <c r="O178" s="54" t="s">
        <v>218</v>
      </c>
      <c r="P178" s="55"/>
      <c r="Q178" s="55"/>
      <c r="R178" s="54"/>
      <c r="S178" s="54" t="s">
        <v>218</v>
      </c>
      <c r="T178" s="55"/>
      <c r="U178" s="55"/>
      <c r="V178" s="54"/>
      <c r="W178" s="54" t="s">
        <v>218</v>
      </c>
      <c r="X178" s="55"/>
      <c r="Y178" s="55"/>
      <c r="Z178" s="54"/>
      <c r="AA178" s="54" t="s">
        <v>218</v>
      </c>
      <c r="AB178" s="55"/>
      <c r="AC178" s="55"/>
      <c r="AD178" s="54"/>
    </row>
    <row r="179" spans="1:30" x14ac:dyDescent="0.25">
      <c r="A179" s="13"/>
      <c r="B179" s="46" t="s">
        <v>327</v>
      </c>
      <c r="C179" s="56" t="s">
        <v>218</v>
      </c>
      <c r="D179" s="47"/>
      <c r="E179" s="48">
        <v>16031</v>
      </c>
      <c r="F179" s="49" t="s">
        <v>218</v>
      </c>
      <c r="G179" s="56" t="s">
        <v>218</v>
      </c>
      <c r="H179" s="47"/>
      <c r="I179" s="48">
        <v>7822</v>
      </c>
      <c r="J179" s="49" t="s">
        <v>218</v>
      </c>
      <c r="K179" s="56" t="s">
        <v>218</v>
      </c>
      <c r="L179" s="47"/>
      <c r="M179" s="48">
        <v>32832</v>
      </c>
      <c r="N179" s="49" t="s">
        <v>218</v>
      </c>
      <c r="O179" s="56" t="s">
        <v>218</v>
      </c>
      <c r="P179" s="47"/>
      <c r="Q179" s="48">
        <v>56685</v>
      </c>
      <c r="R179" s="49" t="s">
        <v>218</v>
      </c>
      <c r="S179" s="56" t="s">
        <v>218</v>
      </c>
      <c r="T179" s="47"/>
      <c r="U179" s="48">
        <v>3453832</v>
      </c>
      <c r="V179" s="49" t="s">
        <v>218</v>
      </c>
      <c r="W179" s="56" t="s">
        <v>218</v>
      </c>
      <c r="X179" s="47"/>
      <c r="Y179" s="48">
        <v>3510517</v>
      </c>
      <c r="Z179" s="49" t="s">
        <v>218</v>
      </c>
      <c r="AA179" s="56" t="s">
        <v>218</v>
      </c>
      <c r="AB179" s="47"/>
      <c r="AC179" s="48">
        <v>19286</v>
      </c>
      <c r="AD179" s="49" t="s">
        <v>218</v>
      </c>
    </row>
    <row r="180" spans="1:30" x14ac:dyDescent="0.25">
      <c r="A180" s="13"/>
      <c r="B180" s="51" t="s">
        <v>328</v>
      </c>
      <c r="C180" s="43" t="s">
        <v>218</v>
      </c>
      <c r="D180" s="40"/>
      <c r="E180" s="53">
        <v>717</v>
      </c>
      <c r="F180" s="41" t="s">
        <v>218</v>
      </c>
      <c r="G180" s="43" t="s">
        <v>218</v>
      </c>
      <c r="H180" s="40"/>
      <c r="I180" s="53">
        <v>226</v>
      </c>
      <c r="J180" s="41" t="s">
        <v>218</v>
      </c>
      <c r="K180" s="43" t="s">
        <v>218</v>
      </c>
      <c r="L180" s="40"/>
      <c r="M180" s="53">
        <v>224</v>
      </c>
      <c r="N180" s="41" t="s">
        <v>218</v>
      </c>
      <c r="O180" s="43" t="s">
        <v>218</v>
      </c>
      <c r="P180" s="40"/>
      <c r="Q180" s="52">
        <v>1167</v>
      </c>
      <c r="R180" s="41" t="s">
        <v>218</v>
      </c>
      <c r="S180" s="43" t="s">
        <v>218</v>
      </c>
      <c r="T180" s="40"/>
      <c r="U180" s="52">
        <v>68403</v>
      </c>
      <c r="V180" s="41" t="s">
        <v>218</v>
      </c>
      <c r="W180" s="43" t="s">
        <v>218</v>
      </c>
      <c r="X180" s="40"/>
      <c r="Y180" s="52">
        <v>69570</v>
      </c>
      <c r="Z180" s="41" t="s">
        <v>218</v>
      </c>
      <c r="AA180" s="43" t="s">
        <v>218</v>
      </c>
      <c r="AB180" s="40"/>
      <c r="AC180" s="53">
        <v>100</v>
      </c>
      <c r="AD180" s="41" t="s">
        <v>218</v>
      </c>
    </row>
    <row r="181" spans="1:30" x14ac:dyDescent="0.25">
      <c r="A181" s="13"/>
      <c r="B181" s="46" t="s">
        <v>329</v>
      </c>
      <c r="C181" s="56" t="s">
        <v>218</v>
      </c>
      <c r="D181" s="47"/>
      <c r="E181" s="48">
        <v>4363</v>
      </c>
      <c r="F181" s="49" t="s">
        <v>218</v>
      </c>
      <c r="G181" s="56" t="s">
        <v>218</v>
      </c>
      <c r="H181" s="47"/>
      <c r="I181" s="50">
        <v>405</v>
      </c>
      <c r="J181" s="49" t="s">
        <v>218</v>
      </c>
      <c r="K181" s="56" t="s">
        <v>218</v>
      </c>
      <c r="L181" s="47"/>
      <c r="M181" s="48">
        <v>5218</v>
      </c>
      <c r="N181" s="49" t="s">
        <v>218</v>
      </c>
      <c r="O181" s="56" t="s">
        <v>218</v>
      </c>
      <c r="P181" s="47"/>
      <c r="Q181" s="48">
        <v>9986</v>
      </c>
      <c r="R181" s="49" t="s">
        <v>218</v>
      </c>
      <c r="S181" s="56" t="s">
        <v>218</v>
      </c>
      <c r="T181" s="47"/>
      <c r="U181" s="48">
        <v>501435</v>
      </c>
      <c r="V181" s="49" t="s">
        <v>218</v>
      </c>
      <c r="W181" s="56" t="s">
        <v>218</v>
      </c>
      <c r="X181" s="47"/>
      <c r="Y181" s="48">
        <v>511421</v>
      </c>
      <c r="Z181" s="49" t="s">
        <v>218</v>
      </c>
      <c r="AA181" s="56" t="s">
        <v>218</v>
      </c>
      <c r="AB181" s="47"/>
      <c r="AC181" s="48">
        <v>3755</v>
      </c>
      <c r="AD181" s="49" t="s">
        <v>218</v>
      </c>
    </row>
    <row r="182" spans="1:30" ht="15.75" thickBot="1" x14ac:dyDescent="0.3">
      <c r="A182" s="13"/>
      <c r="B182" s="51" t="s">
        <v>439</v>
      </c>
      <c r="C182" s="43" t="s">
        <v>218</v>
      </c>
      <c r="D182" s="40"/>
      <c r="E182" s="53">
        <v>778</v>
      </c>
      <c r="F182" s="41" t="s">
        <v>218</v>
      </c>
      <c r="G182" s="43" t="s">
        <v>218</v>
      </c>
      <c r="H182" s="40"/>
      <c r="I182" s="53">
        <v>110</v>
      </c>
      <c r="J182" s="41" t="s">
        <v>218</v>
      </c>
      <c r="K182" s="43" t="s">
        <v>218</v>
      </c>
      <c r="L182" s="41"/>
      <c r="M182" s="65" t="s">
        <v>260</v>
      </c>
      <c r="N182" s="41" t="s">
        <v>218</v>
      </c>
      <c r="O182" s="43" t="s">
        <v>218</v>
      </c>
      <c r="P182" s="40"/>
      <c r="Q182" s="53">
        <v>888</v>
      </c>
      <c r="R182" s="41" t="s">
        <v>218</v>
      </c>
      <c r="S182" s="43" t="s">
        <v>218</v>
      </c>
      <c r="T182" s="40"/>
      <c r="U182" s="52">
        <v>102041</v>
      </c>
      <c r="V182" s="41" t="s">
        <v>218</v>
      </c>
      <c r="W182" s="43" t="s">
        <v>218</v>
      </c>
      <c r="X182" s="40"/>
      <c r="Y182" s="52">
        <v>102929</v>
      </c>
      <c r="Z182" s="41" t="s">
        <v>218</v>
      </c>
      <c r="AA182" s="43" t="s">
        <v>218</v>
      </c>
      <c r="AB182" s="41"/>
      <c r="AC182" s="65" t="s">
        <v>260</v>
      </c>
      <c r="AD182" s="41" t="s">
        <v>218</v>
      </c>
    </row>
    <row r="183" spans="1:30" x14ac:dyDescent="0.25">
      <c r="A183" s="13"/>
      <c r="B183" s="54"/>
      <c r="C183" s="54" t="s">
        <v>218</v>
      </c>
      <c r="D183" s="55"/>
      <c r="E183" s="55"/>
      <c r="F183" s="54"/>
      <c r="G183" s="54" t="s">
        <v>218</v>
      </c>
      <c r="H183" s="55"/>
      <c r="I183" s="55"/>
      <c r="J183" s="54"/>
      <c r="K183" s="54" t="s">
        <v>218</v>
      </c>
      <c r="L183" s="55"/>
      <c r="M183" s="55"/>
      <c r="N183" s="54"/>
      <c r="O183" s="54" t="s">
        <v>218</v>
      </c>
      <c r="P183" s="55"/>
      <c r="Q183" s="55"/>
      <c r="R183" s="54"/>
      <c r="S183" s="54" t="s">
        <v>218</v>
      </c>
      <c r="T183" s="55"/>
      <c r="U183" s="55"/>
      <c r="V183" s="54"/>
      <c r="W183" s="54" t="s">
        <v>218</v>
      </c>
      <c r="X183" s="55"/>
      <c r="Y183" s="55"/>
      <c r="Z183" s="54"/>
      <c r="AA183" s="54" t="s">
        <v>218</v>
      </c>
      <c r="AB183" s="55"/>
      <c r="AC183" s="55"/>
      <c r="AD183" s="54"/>
    </row>
    <row r="184" spans="1:30" ht="15.75" thickBot="1" x14ac:dyDescent="0.3">
      <c r="A184" s="13"/>
      <c r="B184" s="46" t="s">
        <v>136</v>
      </c>
      <c r="C184" s="56" t="s">
        <v>218</v>
      </c>
      <c r="D184" s="47" t="s">
        <v>223</v>
      </c>
      <c r="E184" s="48">
        <v>21889</v>
      </c>
      <c r="F184" s="49" t="s">
        <v>218</v>
      </c>
      <c r="G184" s="56" t="s">
        <v>218</v>
      </c>
      <c r="H184" s="47" t="s">
        <v>223</v>
      </c>
      <c r="I184" s="48">
        <v>8563</v>
      </c>
      <c r="J184" s="49" t="s">
        <v>218</v>
      </c>
      <c r="K184" s="56" t="s">
        <v>218</v>
      </c>
      <c r="L184" s="47" t="s">
        <v>223</v>
      </c>
      <c r="M184" s="48">
        <v>38274</v>
      </c>
      <c r="N184" s="49" t="s">
        <v>218</v>
      </c>
      <c r="O184" s="56" t="s">
        <v>218</v>
      </c>
      <c r="P184" s="47" t="s">
        <v>223</v>
      </c>
      <c r="Q184" s="48">
        <v>68726</v>
      </c>
      <c r="R184" s="49" t="s">
        <v>218</v>
      </c>
      <c r="S184" s="56" t="s">
        <v>218</v>
      </c>
      <c r="T184" s="47" t="s">
        <v>223</v>
      </c>
      <c r="U184" s="48">
        <v>4125711</v>
      </c>
      <c r="V184" s="49" t="s">
        <v>218</v>
      </c>
      <c r="W184" s="56" t="s">
        <v>218</v>
      </c>
      <c r="X184" s="47" t="s">
        <v>223</v>
      </c>
      <c r="Y184" s="48">
        <v>4194437</v>
      </c>
      <c r="Z184" s="49" t="s">
        <v>218</v>
      </c>
      <c r="AA184" s="56" t="s">
        <v>218</v>
      </c>
      <c r="AB184" s="47" t="s">
        <v>223</v>
      </c>
      <c r="AC184" s="48">
        <v>23141</v>
      </c>
      <c r="AD184" s="49" t="s">
        <v>218</v>
      </c>
    </row>
    <row r="185" spans="1:30" ht="15.75" thickTop="1" x14ac:dyDescent="0.25">
      <c r="A185" s="13"/>
      <c r="B185" s="54"/>
      <c r="C185" s="54" t="s">
        <v>218</v>
      </c>
      <c r="D185" s="57"/>
      <c r="E185" s="57"/>
      <c r="F185" s="54"/>
      <c r="G185" s="54" t="s">
        <v>218</v>
      </c>
      <c r="H185" s="57"/>
      <c r="I185" s="57"/>
      <c r="J185" s="54"/>
      <c r="K185" s="54" t="s">
        <v>218</v>
      </c>
      <c r="L185" s="57"/>
      <c r="M185" s="57"/>
      <c r="N185" s="54"/>
      <c r="O185" s="54" t="s">
        <v>218</v>
      </c>
      <c r="P185" s="57"/>
      <c r="Q185" s="57"/>
      <c r="R185" s="54"/>
      <c r="S185" s="54" t="s">
        <v>218</v>
      </c>
      <c r="T185" s="57"/>
      <c r="U185" s="57"/>
      <c r="V185" s="54"/>
      <c r="W185" s="54" t="s">
        <v>218</v>
      </c>
      <c r="X185" s="57"/>
      <c r="Y185" s="57"/>
      <c r="Z185" s="54"/>
      <c r="AA185" s="54" t="s">
        <v>218</v>
      </c>
      <c r="AB185" s="57"/>
      <c r="AC185" s="57"/>
      <c r="AD185" s="54"/>
    </row>
    <row r="186" spans="1:30" x14ac:dyDescent="0.25">
      <c r="A186" s="13"/>
      <c r="B186" s="70" t="s">
        <v>440</v>
      </c>
      <c r="C186" s="70"/>
      <c r="D186" s="70"/>
      <c r="E186" s="70"/>
      <c r="F186" s="70"/>
      <c r="G186" s="70"/>
      <c r="H186" s="70"/>
      <c r="I186" s="70"/>
      <c r="J186" s="70"/>
      <c r="K186" s="70"/>
      <c r="L186" s="70"/>
      <c r="M186" s="70"/>
      <c r="N186" s="70"/>
      <c r="O186" s="70"/>
      <c r="P186" s="70"/>
      <c r="Q186" s="70"/>
      <c r="R186" s="70"/>
      <c r="S186" s="70"/>
      <c r="T186" s="70"/>
      <c r="U186" s="70"/>
      <c r="V186" s="70"/>
      <c r="W186" s="70"/>
      <c r="X186" s="70"/>
      <c r="Y186" s="70"/>
      <c r="Z186" s="70"/>
      <c r="AA186" s="70"/>
      <c r="AB186" s="70"/>
      <c r="AC186" s="70"/>
      <c r="AD186" s="70"/>
    </row>
    <row r="187" spans="1:30" x14ac:dyDescent="0.25">
      <c r="A187" s="13"/>
      <c r="B187" s="72"/>
      <c r="C187" s="72"/>
      <c r="D187" s="72"/>
      <c r="E187" s="72"/>
      <c r="F187" s="72"/>
      <c r="G187" s="72"/>
      <c r="H187" s="72"/>
      <c r="I187" s="72"/>
      <c r="J187" s="72"/>
      <c r="K187" s="72"/>
      <c r="L187" s="72"/>
      <c r="M187" s="72"/>
      <c r="N187" s="72"/>
      <c r="O187" s="72"/>
      <c r="P187" s="72"/>
      <c r="Q187" s="72"/>
      <c r="R187" s="72"/>
      <c r="S187" s="72"/>
      <c r="T187" s="72"/>
      <c r="U187" s="72"/>
      <c r="V187" s="72"/>
      <c r="W187" s="72"/>
      <c r="X187" s="72"/>
      <c r="Y187" s="72"/>
      <c r="Z187" s="72"/>
      <c r="AA187" s="72"/>
      <c r="AB187" s="72"/>
      <c r="AC187" s="72"/>
      <c r="AD187" s="72"/>
    </row>
    <row r="188" spans="1:30" x14ac:dyDescent="0.25">
      <c r="A188" s="13"/>
      <c r="B188" s="70" t="s">
        <v>441</v>
      </c>
      <c r="C188" s="70"/>
      <c r="D188" s="70"/>
      <c r="E188" s="70"/>
      <c r="F188" s="70"/>
      <c r="G188" s="70"/>
      <c r="H188" s="70"/>
      <c r="I188" s="70"/>
      <c r="J188" s="70"/>
      <c r="K188" s="70"/>
      <c r="L188" s="70"/>
      <c r="M188" s="70"/>
      <c r="N188" s="70"/>
      <c r="O188" s="70"/>
      <c r="P188" s="70"/>
      <c r="Q188" s="70"/>
      <c r="R188" s="70"/>
      <c r="S188" s="70"/>
      <c r="T188" s="70"/>
      <c r="U188" s="70"/>
      <c r="V188" s="70"/>
      <c r="W188" s="70"/>
      <c r="X188" s="70"/>
      <c r="Y188" s="70"/>
      <c r="Z188" s="70"/>
      <c r="AA188" s="70"/>
      <c r="AB188" s="70"/>
      <c r="AC188" s="70"/>
      <c r="AD188" s="70"/>
    </row>
    <row r="189" spans="1:30" ht="15.75" x14ac:dyDescent="0.25">
      <c r="A189" s="13"/>
      <c r="B189" s="71"/>
      <c r="C189" s="71"/>
      <c r="D189" s="71"/>
      <c r="E189" s="71"/>
      <c r="F189" s="71"/>
      <c r="G189" s="71"/>
      <c r="H189" s="71"/>
      <c r="I189" s="71"/>
      <c r="J189" s="71"/>
      <c r="K189" s="71"/>
      <c r="L189" s="71"/>
      <c r="M189" s="71"/>
      <c r="N189" s="71"/>
      <c r="O189" s="71"/>
      <c r="P189" s="71"/>
      <c r="Q189" s="71"/>
      <c r="R189" s="71"/>
      <c r="S189" s="71"/>
      <c r="T189" s="71"/>
      <c r="U189" s="71"/>
      <c r="V189" s="71"/>
      <c r="W189" s="71"/>
      <c r="X189" s="71"/>
      <c r="Y189" s="71"/>
      <c r="Z189" s="71"/>
      <c r="AA189" s="71"/>
      <c r="AB189" s="71"/>
      <c r="AC189" s="71"/>
      <c r="AD189" s="71"/>
    </row>
    <row r="190" spans="1:30" x14ac:dyDescent="0.25">
      <c r="A190" s="13"/>
      <c r="B190" s="40"/>
      <c r="C190" s="40"/>
      <c r="D190" s="40"/>
      <c r="E190" s="40"/>
      <c r="F190" s="40"/>
      <c r="G190" s="40"/>
      <c r="H190" s="40"/>
      <c r="I190" s="40"/>
      <c r="J190" s="40"/>
      <c r="K190" s="40"/>
      <c r="L190" s="40"/>
      <c r="M190" s="40"/>
      <c r="N190" s="40"/>
      <c r="O190" s="40"/>
      <c r="P190" s="40"/>
      <c r="Q190" s="40"/>
      <c r="R190" s="40"/>
      <c r="S190" s="40"/>
      <c r="T190" s="40"/>
      <c r="U190" s="40"/>
      <c r="V190" s="40"/>
    </row>
    <row r="191" spans="1:30" ht="15.75" thickBot="1" x14ac:dyDescent="0.3">
      <c r="A191" s="13"/>
      <c r="B191" s="43"/>
      <c r="C191" s="43"/>
      <c r="D191" s="58" t="s">
        <v>238</v>
      </c>
      <c r="E191" s="58"/>
      <c r="F191" s="58"/>
      <c r="G191" s="58"/>
      <c r="H191" s="58"/>
      <c r="I191" s="58"/>
      <c r="J191" s="58"/>
      <c r="K191" s="58"/>
      <c r="L191" s="58"/>
      <c r="M191" s="58"/>
      <c r="N191" s="58"/>
      <c r="O191" s="58"/>
      <c r="P191" s="58"/>
      <c r="Q191" s="58"/>
      <c r="R191" s="58"/>
      <c r="S191" s="58"/>
      <c r="T191" s="58"/>
      <c r="U191" s="58"/>
      <c r="V191" s="43"/>
    </row>
    <row r="192" spans="1:30" ht="15.75" thickBot="1" x14ac:dyDescent="0.3">
      <c r="A192" s="13"/>
      <c r="B192" s="43"/>
      <c r="C192" s="43"/>
      <c r="D192" s="62" t="s">
        <v>442</v>
      </c>
      <c r="E192" s="62"/>
      <c r="F192" s="43"/>
      <c r="G192" s="43"/>
      <c r="H192" s="63"/>
      <c r="I192" s="63"/>
      <c r="J192" s="43"/>
      <c r="K192" s="43"/>
      <c r="L192" s="62" t="s">
        <v>443</v>
      </c>
      <c r="M192" s="62"/>
      <c r="N192" s="43"/>
      <c r="O192" s="43"/>
      <c r="P192" s="59" t="s">
        <v>219</v>
      </c>
      <c r="Q192" s="59"/>
      <c r="R192" s="59"/>
      <c r="S192" s="59"/>
      <c r="T192" s="59"/>
      <c r="U192" s="59"/>
      <c r="V192" s="43"/>
    </row>
    <row r="193" spans="1:22" x14ac:dyDescent="0.25">
      <c r="A193" s="13"/>
      <c r="B193" s="60"/>
      <c r="C193" s="60"/>
      <c r="D193" s="61" t="s">
        <v>444</v>
      </c>
      <c r="E193" s="61"/>
      <c r="F193" s="60"/>
      <c r="G193" s="60"/>
      <c r="H193" s="61" t="s">
        <v>136</v>
      </c>
      <c r="I193" s="61"/>
      <c r="J193" s="60"/>
      <c r="K193" s="60"/>
      <c r="L193" s="61" t="s">
        <v>449</v>
      </c>
      <c r="M193" s="61"/>
      <c r="N193" s="60"/>
      <c r="O193" s="60"/>
      <c r="P193" s="62" t="s">
        <v>451</v>
      </c>
      <c r="Q193" s="62"/>
      <c r="R193" s="63"/>
      <c r="S193" s="63"/>
      <c r="T193" s="62" t="s">
        <v>452</v>
      </c>
      <c r="U193" s="62"/>
      <c r="V193" s="60"/>
    </row>
    <row r="194" spans="1:22" x14ac:dyDescent="0.25">
      <c r="A194" s="13"/>
      <c r="B194" s="60"/>
      <c r="C194" s="60"/>
      <c r="D194" s="61" t="s">
        <v>445</v>
      </c>
      <c r="E194" s="61"/>
      <c r="F194" s="60"/>
      <c r="G194" s="60"/>
      <c r="H194" s="61" t="s">
        <v>447</v>
      </c>
      <c r="I194" s="61"/>
      <c r="J194" s="60"/>
      <c r="K194" s="60"/>
      <c r="L194" s="61" t="s">
        <v>450</v>
      </c>
      <c r="M194" s="61"/>
      <c r="N194" s="60"/>
      <c r="O194" s="60"/>
      <c r="P194" s="61" t="s">
        <v>447</v>
      </c>
      <c r="Q194" s="61"/>
      <c r="R194" s="60"/>
      <c r="S194" s="60"/>
      <c r="T194" s="61" t="s">
        <v>453</v>
      </c>
      <c r="U194" s="61"/>
      <c r="V194" s="60"/>
    </row>
    <row r="195" spans="1:22" ht="15.75" thickBot="1" x14ac:dyDescent="0.3">
      <c r="A195" s="13"/>
      <c r="B195" s="60"/>
      <c r="C195" s="60"/>
      <c r="D195" s="58" t="s">
        <v>446</v>
      </c>
      <c r="E195" s="58"/>
      <c r="F195" s="60"/>
      <c r="G195" s="60"/>
      <c r="H195" s="58" t="s">
        <v>448</v>
      </c>
      <c r="I195" s="58"/>
      <c r="J195" s="60"/>
      <c r="K195" s="60"/>
      <c r="L195" s="58" t="s">
        <v>287</v>
      </c>
      <c r="M195" s="58"/>
      <c r="N195" s="60"/>
      <c r="O195" s="60"/>
      <c r="P195" s="58" t="s">
        <v>448</v>
      </c>
      <c r="Q195" s="58"/>
      <c r="R195" s="60"/>
      <c r="S195" s="60"/>
      <c r="T195" s="58"/>
      <c r="U195" s="58"/>
      <c r="V195" s="60"/>
    </row>
    <row r="196" spans="1:22" x14ac:dyDescent="0.25">
      <c r="A196" s="13"/>
      <c r="B196" s="43"/>
      <c r="C196" s="43"/>
      <c r="D196" s="61" t="s">
        <v>248</v>
      </c>
      <c r="E196" s="61"/>
      <c r="F196" s="61"/>
      <c r="G196" s="61"/>
      <c r="H196" s="61"/>
      <c r="I196" s="61"/>
      <c r="J196" s="61"/>
      <c r="K196" s="61"/>
      <c r="L196" s="61"/>
      <c r="M196" s="61"/>
      <c r="N196" s="61"/>
      <c r="O196" s="61"/>
      <c r="P196" s="61"/>
      <c r="Q196" s="61"/>
      <c r="R196" s="61"/>
      <c r="S196" s="61"/>
      <c r="T196" s="61"/>
      <c r="U196" s="61"/>
      <c r="V196" s="43"/>
    </row>
    <row r="197" spans="1:22" ht="25.5" x14ac:dyDescent="0.25">
      <c r="A197" s="13"/>
      <c r="B197" s="74" t="s">
        <v>454</v>
      </c>
      <c r="C197" s="47"/>
      <c r="D197" s="47"/>
      <c r="E197" s="47"/>
      <c r="F197" s="47"/>
      <c r="G197" s="47"/>
      <c r="H197" s="47"/>
      <c r="I197" s="47"/>
      <c r="J197" s="47"/>
      <c r="K197" s="47"/>
      <c r="L197" s="47"/>
      <c r="M197" s="47"/>
      <c r="N197" s="47"/>
      <c r="O197" s="47"/>
      <c r="P197" s="47"/>
      <c r="Q197" s="47"/>
      <c r="R197" s="47"/>
      <c r="S197" s="47"/>
      <c r="T197" s="47"/>
      <c r="U197" s="47"/>
      <c r="V197" s="47"/>
    </row>
    <row r="198" spans="1:22" x14ac:dyDescent="0.25">
      <c r="A198" s="13"/>
      <c r="B198" s="51" t="s">
        <v>319</v>
      </c>
      <c r="C198" s="40"/>
      <c r="D198" s="40"/>
      <c r="E198" s="70"/>
      <c r="F198" s="70"/>
      <c r="G198" s="70"/>
      <c r="H198" s="70"/>
      <c r="I198" s="70"/>
      <c r="J198" s="70"/>
      <c r="K198" s="70"/>
      <c r="L198" s="70"/>
      <c r="M198" s="70"/>
      <c r="N198" s="70"/>
      <c r="O198" s="70"/>
      <c r="P198" s="70"/>
      <c r="Q198" s="70"/>
      <c r="R198" s="70"/>
      <c r="S198" s="70"/>
      <c r="T198" s="70"/>
      <c r="U198" s="70"/>
      <c r="V198" s="40"/>
    </row>
    <row r="199" spans="1:22" x14ac:dyDescent="0.25">
      <c r="A199" s="13"/>
      <c r="B199" s="67" t="s">
        <v>320</v>
      </c>
      <c r="C199" s="47"/>
      <c r="D199" s="47"/>
      <c r="E199" s="47"/>
      <c r="F199" s="47"/>
      <c r="G199" s="47"/>
      <c r="H199" s="47"/>
      <c r="I199" s="47"/>
      <c r="J199" s="47"/>
      <c r="K199" s="47"/>
      <c r="L199" s="47"/>
      <c r="M199" s="47"/>
      <c r="N199" s="47"/>
      <c r="O199" s="47"/>
      <c r="P199" s="47"/>
      <c r="Q199" s="47"/>
      <c r="R199" s="47"/>
      <c r="S199" s="47"/>
      <c r="T199" s="47"/>
      <c r="U199" s="47"/>
      <c r="V199" s="47"/>
    </row>
    <row r="200" spans="1:22" x14ac:dyDescent="0.25">
      <c r="A200" s="13"/>
      <c r="B200" s="73" t="s">
        <v>321</v>
      </c>
      <c r="C200" s="40"/>
      <c r="D200" s="40" t="s">
        <v>223</v>
      </c>
      <c r="E200" s="52">
        <v>1932</v>
      </c>
      <c r="F200" s="41" t="s">
        <v>218</v>
      </c>
      <c r="G200" s="40"/>
      <c r="H200" s="40" t="s">
        <v>223</v>
      </c>
      <c r="I200" s="52">
        <v>1932</v>
      </c>
      <c r="J200" s="41" t="s">
        <v>218</v>
      </c>
      <c r="K200" s="40"/>
      <c r="L200" s="41" t="s">
        <v>223</v>
      </c>
      <c r="M200" s="65" t="s">
        <v>260</v>
      </c>
      <c r="N200" s="41" t="s">
        <v>218</v>
      </c>
      <c r="O200" s="40"/>
      <c r="P200" s="40" t="s">
        <v>223</v>
      </c>
      <c r="Q200" s="52">
        <v>1691</v>
      </c>
      <c r="R200" s="41" t="s">
        <v>218</v>
      </c>
      <c r="S200" s="40"/>
      <c r="T200" s="40" t="s">
        <v>223</v>
      </c>
      <c r="U200" s="53">
        <v>14</v>
      </c>
      <c r="V200" s="41" t="s">
        <v>218</v>
      </c>
    </row>
    <row r="201" spans="1:22" x14ac:dyDescent="0.25">
      <c r="A201" s="13"/>
      <c r="B201" s="68" t="s">
        <v>322</v>
      </c>
      <c r="C201" s="47"/>
      <c r="D201" s="49"/>
      <c r="E201" s="64" t="s">
        <v>260</v>
      </c>
      <c r="F201" s="49" t="s">
        <v>218</v>
      </c>
      <c r="G201" s="47"/>
      <c r="H201" s="49"/>
      <c r="I201" s="64" t="s">
        <v>260</v>
      </c>
      <c r="J201" s="49" t="s">
        <v>218</v>
      </c>
      <c r="K201" s="47"/>
      <c r="L201" s="49"/>
      <c r="M201" s="64" t="s">
        <v>260</v>
      </c>
      <c r="N201" s="49" t="s">
        <v>218</v>
      </c>
      <c r="O201" s="47"/>
      <c r="P201" s="49"/>
      <c r="Q201" s="64" t="s">
        <v>260</v>
      </c>
      <c r="R201" s="49" t="s">
        <v>218</v>
      </c>
      <c r="S201" s="47"/>
      <c r="T201" s="49"/>
      <c r="U201" s="64" t="s">
        <v>260</v>
      </c>
      <c r="V201" s="49" t="s">
        <v>218</v>
      </c>
    </row>
    <row r="202" spans="1:22" x14ac:dyDescent="0.25">
      <c r="A202" s="13"/>
      <c r="B202" s="73" t="s">
        <v>323</v>
      </c>
      <c r="C202" s="40"/>
      <c r="D202" s="41"/>
      <c r="E202" s="65" t="s">
        <v>260</v>
      </c>
      <c r="F202" s="41" t="s">
        <v>218</v>
      </c>
      <c r="G202" s="40"/>
      <c r="H202" s="41"/>
      <c r="I202" s="65" t="s">
        <v>260</v>
      </c>
      <c r="J202" s="41" t="s">
        <v>218</v>
      </c>
      <c r="K202" s="40"/>
      <c r="L202" s="41"/>
      <c r="M202" s="65" t="s">
        <v>260</v>
      </c>
      <c r="N202" s="41" t="s">
        <v>218</v>
      </c>
      <c r="O202" s="40"/>
      <c r="P202" s="41"/>
      <c r="Q202" s="65" t="s">
        <v>260</v>
      </c>
      <c r="R202" s="41" t="s">
        <v>218</v>
      </c>
      <c r="S202" s="40"/>
      <c r="T202" s="41"/>
      <c r="U202" s="65" t="s">
        <v>260</v>
      </c>
      <c r="V202" s="41" t="s">
        <v>218</v>
      </c>
    </row>
    <row r="203" spans="1:22" x14ac:dyDescent="0.25">
      <c r="A203" s="13"/>
      <c r="B203" s="67" t="s">
        <v>324</v>
      </c>
      <c r="C203" s="47"/>
      <c r="D203" s="47"/>
      <c r="E203" s="47"/>
      <c r="F203" s="47"/>
      <c r="G203" s="47"/>
      <c r="H203" s="47"/>
      <c r="I203" s="47"/>
      <c r="J203" s="47"/>
      <c r="K203" s="47"/>
      <c r="L203" s="47"/>
      <c r="M203" s="47"/>
      <c r="N203" s="47"/>
      <c r="O203" s="47"/>
      <c r="P203" s="47"/>
      <c r="Q203" s="47"/>
      <c r="R203" s="47"/>
      <c r="S203" s="47"/>
      <c r="T203" s="47"/>
      <c r="U203" s="47"/>
      <c r="V203" s="47"/>
    </row>
    <row r="204" spans="1:22" x14ac:dyDescent="0.25">
      <c r="A204" s="13"/>
      <c r="B204" s="73" t="s">
        <v>325</v>
      </c>
      <c r="C204" s="40"/>
      <c r="D204" s="40"/>
      <c r="E204" s="53">
        <v>108</v>
      </c>
      <c r="F204" s="41" t="s">
        <v>218</v>
      </c>
      <c r="G204" s="40"/>
      <c r="H204" s="40"/>
      <c r="I204" s="53">
        <v>108</v>
      </c>
      <c r="J204" s="41" t="s">
        <v>218</v>
      </c>
      <c r="K204" s="40"/>
      <c r="L204" s="41"/>
      <c r="M204" s="65" t="s">
        <v>260</v>
      </c>
      <c r="N204" s="41" t="s">
        <v>218</v>
      </c>
      <c r="O204" s="40"/>
      <c r="P204" s="40"/>
      <c r="Q204" s="53">
        <v>57</v>
      </c>
      <c r="R204" s="41" t="s">
        <v>218</v>
      </c>
      <c r="S204" s="40"/>
      <c r="T204" s="40"/>
      <c r="U204" s="53">
        <v>2</v>
      </c>
      <c r="V204" s="41" t="s">
        <v>218</v>
      </c>
    </row>
    <row r="205" spans="1:22" ht="15.75" thickBot="1" x14ac:dyDescent="0.3">
      <c r="A205" s="13"/>
      <c r="B205" s="68" t="s">
        <v>326</v>
      </c>
      <c r="C205" s="47"/>
      <c r="D205" s="49"/>
      <c r="E205" s="64" t="s">
        <v>260</v>
      </c>
      <c r="F205" s="49" t="s">
        <v>218</v>
      </c>
      <c r="G205" s="47"/>
      <c r="H205" s="49"/>
      <c r="I205" s="64" t="s">
        <v>260</v>
      </c>
      <c r="J205" s="49" t="s">
        <v>218</v>
      </c>
      <c r="K205" s="47"/>
      <c r="L205" s="49"/>
      <c r="M205" s="64" t="s">
        <v>260</v>
      </c>
      <c r="N205" s="49" t="s">
        <v>218</v>
      </c>
      <c r="O205" s="47"/>
      <c r="P205" s="49"/>
      <c r="Q205" s="64" t="s">
        <v>260</v>
      </c>
      <c r="R205" s="49" t="s">
        <v>218</v>
      </c>
      <c r="S205" s="47"/>
      <c r="T205" s="49"/>
      <c r="U205" s="64" t="s">
        <v>260</v>
      </c>
      <c r="V205" s="49" t="s">
        <v>218</v>
      </c>
    </row>
    <row r="206" spans="1:22" x14ac:dyDescent="0.25">
      <c r="A206" s="13"/>
      <c r="B206" s="54"/>
      <c r="C206" s="54"/>
      <c r="D206" s="55"/>
      <c r="E206" s="55"/>
      <c r="F206" s="54"/>
      <c r="G206" s="54"/>
      <c r="H206" s="55"/>
      <c r="I206" s="55"/>
      <c r="J206" s="54"/>
      <c r="K206" s="54"/>
      <c r="L206" s="55"/>
      <c r="M206" s="55"/>
      <c r="N206" s="54"/>
      <c r="O206" s="54"/>
      <c r="P206" s="55"/>
      <c r="Q206" s="55"/>
      <c r="R206" s="54"/>
      <c r="S206" s="54"/>
      <c r="T206" s="55"/>
      <c r="U206" s="55"/>
      <c r="V206" s="54"/>
    </row>
    <row r="207" spans="1:22" x14ac:dyDescent="0.25">
      <c r="A207" s="13"/>
      <c r="B207" s="51" t="s">
        <v>327</v>
      </c>
      <c r="C207" s="43"/>
      <c r="D207" s="40"/>
      <c r="E207" s="52">
        <v>2040</v>
      </c>
      <c r="F207" s="41" t="s">
        <v>218</v>
      </c>
      <c r="G207" s="43"/>
      <c r="H207" s="40"/>
      <c r="I207" s="52">
        <v>2040</v>
      </c>
      <c r="J207" s="41" t="s">
        <v>218</v>
      </c>
      <c r="K207" s="43"/>
      <c r="L207" s="41"/>
      <c r="M207" s="65" t="s">
        <v>260</v>
      </c>
      <c r="N207" s="41" t="s">
        <v>218</v>
      </c>
      <c r="O207" s="43"/>
      <c r="P207" s="40"/>
      <c r="Q207" s="52">
        <v>1748</v>
      </c>
      <c r="R207" s="41" t="s">
        <v>218</v>
      </c>
      <c r="S207" s="43"/>
      <c r="T207" s="40"/>
      <c r="U207" s="53">
        <v>16</v>
      </c>
      <c r="V207" s="41" t="s">
        <v>218</v>
      </c>
    </row>
    <row r="208" spans="1:22" x14ac:dyDescent="0.25">
      <c r="A208" s="13"/>
      <c r="B208" s="46" t="s">
        <v>328</v>
      </c>
      <c r="C208" s="56"/>
      <c r="D208" s="49"/>
      <c r="E208" s="64" t="s">
        <v>260</v>
      </c>
      <c r="F208" s="49" t="s">
        <v>218</v>
      </c>
      <c r="G208" s="56"/>
      <c r="H208" s="49"/>
      <c r="I208" s="64" t="s">
        <v>260</v>
      </c>
      <c r="J208" s="49" t="s">
        <v>218</v>
      </c>
      <c r="K208" s="56"/>
      <c r="L208" s="49"/>
      <c r="M208" s="64" t="s">
        <v>260</v>
      </c>
      <c r="N208" s="49" t="s">
        <v>218</v>
      </c>
      <c r="O208" s="56"/>
      <c r="P208" s="49"/>
      <c r="Q208" s="64" t="s">
        <v>260</v>
      </c>
      <c r="R208" s="49" t="s">
        <v>218</v>
      </c>
      <c r="S208" s="56"/>
      <c r="T208" s="49"/>
      <c r="U208" s="64" t="s">
        <v>260</v>
      </c>
      <c r="V208" s="49" t="s">
        <v>218</v>
      </c>
    </row>
    <row r="209" spans="1:22" x14ac:dyDescent="0.25">
      <c r="A209" s="13"/>
      <c r="B209" s="51" t="s">
        <v>329</v>
      </c>
      <c r="C209" s="43"/>
      <c r="D209" s="41"/>
      <c r="E209" s="65" t="s">
        <v>260</v>
      </c>
      <c r="F209" s="41" t="s">
        <v>218</v>
      </c>
      <c r="G209" s="43"/>
      <c r="H209" s="41"/>
      <c r="I209" s="65" t="s">
        <v>260</v>
      </c>
      <c r="J209" s="41" t="s">
        <v>218</v>
      </c>
      <c r="K209" s="43"/>
      <c r="L209" s="41"/>
      <c r="M209" s="65" t="s">
        <v>260</v>
      </c>
      <c r="N209" s="41" t="s">
        <v>218</v>
      </c>
      <c r="O209" s="43"/>
      <c r="P209" s="41"/>
      <c r="Q209" s="65" t="s">
        <v>260</v>
      </c>
      <c r="R209" s="41" t="s">
        <v>218</v>
      </c>
      <c r="S209" s="43"/>
      <c r="T209" s="41"/>
      <c r="U209" s="65" t="s">
        <v>260</v>
      </c>
      <c r="V209" s="41" t="s">
        <v>218</v>
      </c>
    </row>
    <row r="210" spans="1:22" ht="15.75" thickBot="1" x14ac:dyDescent="0.3">
      <c r="A210" s="13"/>
      <c r="B210" s="46" t="s">
        <v>439</v>
      </c>
      <c r="C210" s="56"/>
      <c r="D210" s="49"/>
      <c r="E210" s="64" t="s">
        <v>260</v>
      </c>
      <c r="F210" s="49" t="s">
        <v>218</v>
      </c>
      <c r="G210" s="56"/>
      <c r="H210" s="49"/>
      <c r="I210" s="64" t="s">
        <v>260</v>
      </c>
      <c r="J210" s="49" t="s">
        <v>218</v>
      </c>
      <c r="K210" s="56"/>
      <c r="L210" s="49"/>
      <c r="M210" s="64" t="s">
        <v>260</v>
      </c>
      <c r="N210" s="49" t="s">
        <v>218</v>
      </c>
      <c r="O210" s="56"/>
      <c r="P210" s="49"/>
      <c r="Q210" s="64" t="s">
        <v>260</v>
      </c>
      <c r="R210" s="49" t="s">
        <v>218</v>
      </c>
      <c r="S210" s="56"/>
      <c r="T210" s="49"/>
      <c r="U210" s="64" t="s">
        <v>260</v>
      </c>
      <c r="V210" s="49" t="s">
        <v>218</v>
      </c>
    </row>
    <row r="211" spans="1:22" x14ac:dyDescent="0.25">
      <c r="A211" s="13"/>
      <c r="B211" s="54"/>
      <c r="C211" s="54"/>
      <c r="D211" s="55"/>
      <c r="E211" s="55"/>
      <c r="F211" s="54"/>
      <c r="G211" s="54"/>
      <c r="H211" s="55"/>
      <c r="I211" s="55"/>
      <c r="J211" s="54"/>
      <c r="K211" s="54"/>
      <c r="L211" s="55"/>
      <c r="M211" s="55"/>
      <c r="N211" s="54"/>
      <c r="O211" s="54"/>
      <c r="P211" s="55"/>
      <c r="Q211" s="55"/>
      <c r="R211" s="54"/>
      <c r="S211" s="54"/>
      <c r="T211" s="55"/>
      <c r="U211" s="55"/>
      <c r="V211" s="54"/>
    </row>
    <row r="212" spans="1:22" ht="25.5" x14ac:dyDescent="0.25">
      <c r="A212" s="13"/>
      <c r="B212" s="51" t="s">
        <v>455</v>
      </c>
      <c r="C212" s="43"/>
      <c r="D212" s="40"/>
      <c r="E212" s="52">
        <v>2040</v>
      </c>
      <c r="F212" s="41" t="s">
        <v>218</v>
      </c>
      <c r="G212" s="43"/>
      <c r="H212" s="40"/>
      <c r="I212" s="52">
        <v>2040</v>
      </c>
      <c r="J212" s="41" t="s">
        <v>218</v>
      </c>
      <c r="K212" s="43"/>
      <c r="L212" s="41"/>
      <c r="M212" s="65" t="s">
        <v>260</v>
      </c>
      <c r="N212" s="41" t="s">
        <v>218</v>
      </c>
      <c r="O212" s="43"/>
      <c r="P212" s="40"/>
      <c r="Q212" s="52">
        <v>1748</v>
      </c>
      <c r="R212" s="41" t="s">
        <v>218</v>
      </c>
      <c r="S212" s="43"/>
      <c r="T212" s="40"/>
      <c r="U212" s="53">
        <v>16</v>
      </c>
      <c r="V212" s="41" t="s">
        <v>218</v>
      </c>
    </row>
    <row r="213" spans="1:22" x14ac:dyDescent="0.25">
      <c r="A213" s="13"/>
      <c r="B213" s="74" t="s">
        <v>456</v>
      </c>
      <c r="C213" s="56"/>
      <c r="D213" s="47"/>
      <c r="E213" s="47"/>
      <c r="F213" s="47"/>
      <c r="G213" s="56"/>
      <c r="H213" s="47"/>
      <c r="I213" s="47"/>
      <c r="J213" s="47"/>
      <c r="K213" s="56"/>
      <c r="L213" s="47"/>
      <c r="M213" s="47"/>
      <c r="N213" s="47"/>
      <c r="O213" s="56"/>
      <c r="P213" s="47"/>
      <c r="Q213" s="47"/>
      <c r="R213" s="47"/>
      <c r="S213" s="56"/>
      <c r="T213" s="47"/>
      <c r="U213" s="47"/>
      <c r="V213" s="47"/>
    </row>
    <row r="214" spans="1:22" x14ac:dyDescent="0.25">
      <c r="A214" s="13"/>
      <c r="B214" s="51" t="s">
        <v>319</v>
      </c>
      <c r="C214" s="43"/>
      <c r="D214" s="40"/>
      <c r="E214" s="40"/>
      <c r="F214" s="40"/>
      <c r="G214" s="43"/>
      <c r="H214" s="40"/>
      <c r="I214" s="40"/>
      <c r="J214" s="40"/>
      <c r="K214" s="43"/>
      <c r="L214" s="40"/>
      <c r="M214" s="40"/>
      <c r="N214" s="40"/>
      <c r="O214" s="43"/>
      <c r="P214" s="40"/>
      <c r="Q214" s="40"/>
      <c r="R214" s="40"/>
      <c r="S214" s="43"/>
      <c r="T214" s="40"/>
      <c r="U214" s="40"/>
      <c r="V214" s="40"/>
    </row>
    <row r="215" spans="1:22" x14ac:dyDescent="0.25">
      <c r="A215" s="13"/>
      <c r="B215" s="67" t="s">
        <v>320</v>
      </c>
      <c r="C215" s="56"/>
      <c r="D215" s="47"/>
      <c r="E215" s="47"/>
      <c r="F215" s="47"/>
      <c r="G215" s="56"/>
      <c r="H215" s="47"/>
      <c r="I215" s="47"/>
      <c r="J215" s="47"/>
      <c r="K215" s="56"/>
      <c r="L215" s="47"/>
      <c r="M215" s="47"/>
      <c r="N215" s="47"/>
      <c r="O215" s="56"/>
      <c r="P215" s="47"/>
      <c r="Q215" s="47"/>
      <c r="R215" s="47"/>
      <c r="S215" s="56"/>
      <c r="T215" s="47"/>
      <c r="U215" s="47"/>
      <c r="V215" s="47"/>
    </row>
    <row r="216" spans="1:22" x14ac:dyDescent="0.25">
      <c r="A216" s="13"/>
      <c r="B216" s="73" t="s">
        <v>321</v>
      </c>
      <c r="C216" s="43"/>
      <c r="D216" s="40"/>
      <c r="E216" s="52">
        <v>47628</v>
      </c>
      <c r="F216" s="41" t="s">
        <v>218</v>
      </c>
      <c r="G216" s="43"/>
      <c r="H216" s="40"/>
      <c r="I216" s="52">
        <v>44448</v>
      </c>
      <c r="J216" s="41" t="s">
        <v>218</v>
      </c>
      <c r="K216" s="43"/>
      <c r="L216" s="40"/>
      <c r="M216" s="52">
        <v>8319</v>
      </c>
      <c r="N216" s="41" t="s">
        <v>218</v>
      </c>
      <c r="O216" s="43"/>
      <c r="P216" s="40"/>
      <c r="Q216" s="52">
        <v>48853</v>
      </c>
      <c r="R216" s="41" t="s">
        <v>218</v>
      </c>
      <c r="S216" s="43"/>
      <c r="T216" s="40"/>
      <c r="U216" s="53">
        <v>434</v>
      </c>
      <c r="V216" s="41" t="s">
        <v>218</v>
      </c>
    </row>
    <row r="217" spans="1:22" x14ac:dyDescent="0.25">
      <c r="A217" s="13"/>
      <c r="B217" s="68" t="s">
        <v>322</v>
      </c>
      <c r="C217" s="56"/>
      <c r="D217" s="47"/>
      <c r="E217" s="48">
        <v>19501</v>
      </c>
      <c r="F217" s="49" t="s">
        <v>218</v>
      </c>
      <c r="G217" s="56"/>
      <c r="H217" s="47"/>
      <c r="I217" s="48">
        <v>16889</v>
      </c>
      <c r="J217" s="49" t="s">
        <v>218</v>
      </c>
      <c r="K217" s="56"/>
      <c r="L217" s="47"/>
      <c r="M217" s="48">
        <v>2600</v>
      </c>
      <c r="N217" s="49" t="s">
        <v>218</v>
      </c>
      <c r="O217" s="56"/>
      <c r="P217" s="47"/>
      <c r="Q217" s="48">
        <v>22060</v>
      </c>
      <c r="R217" s="49" t="s">
        <v>218</v>
      </c>
      <c r="S217" s="56"/>
      <c r="T217" s="47"/>
      <c r="U217" s="50">
        <v>154</v>
      </c>
      <c r="V217" s="49" t="s">
        <v>218</v>
      </c>
    </row>
    <row r="218" spans="1:22" x14ac:dyDescent="0.25">
      <c r="A218" s="13"/>
      <c r="B218" s="73" t="s">
        <v>323</v>
      </c>
      <c r="C218" s="43"/>
      <c r="D218" s="40"/>
      <c r="E218" s="53">
        <v>79</v>
      </c>
      <c r="F218" s="41" t="s">
        <v>218</v>
      </c>
      <c r="G218" s="43"/>
      <c r="H218" s="40"/>
      <c r="I218" s="53">
        <v>79</v>
      </c>
      <c r="J218" s="41" t="s">
        <v>218</v>
      </c>
      <c r="K218" s="43"/>
      <c r="L218" s="41"/>
      <c r="M218" s="65" t="s">
        <v>260</v>
      </c>
      <c r="N218" s="41" t="s">
        <v>218</v>
      </c>
      <c r="O218" s="43"/>
      <c r="P218" s="40"/>
      <c r="Q218" s="53">
        <v>84</v>
      </c>
      <c r="R218" s="41" t="s">
        <v>218</v>
      </c>
      <c r="S218" s="43"/>
      <c r="T218" s="41"/>
      <c r="U218" s="65" t="s">
        <v>260</v>
      </c>
      <c r="V218" s="41" t="s">
        <v>218</v>
      </c>
    </row>
    <row r="219" spans="1:22" x14ac:dyDescent="0.25">
      <c r="A219" s="13"/>
      <c r="B219" s="67" t="s">
        <v>324</v>
      </c>
      <c r="C219" s="56"/>
      <c r="D219" s="47"/>
      <c r="E219" s="47"/>
      <c r="F219" s="47"/>
      <c r="G219" s="56"/>
      <c r="H219" s="47"/>
      <c r="I219" s="47"/>
      <c r="J219" s="47"/>
      <c r="K219" s="56"/>
      <c r="L219" s="47"/>
      <c r="M219" s="47"/>
      <c r="N219" s="47"/>
      <c r="O219" s="56"/>
      <c r="P219" s="47"/>
      <c r="Q219" s="47"/>
      <c r="R219" s="47"/>
      <c r="S219" s="56"/>
      <c r="T219" s="47"/>
      <c r="U219" s="47"/>
      <c r="V219" s="47"/>
    </row>
    <row r="220" spans="1:22" x14ac:dyDescent="0.25">
      <c r="A220" s="13"/>
      <c r="B220" s="73" t="s">
        <v>325</v>
      </c>
      <c r="C220" s="43"/>
      <c r="D220" s="40"/>
      <c r="E220" s="52">
        <v>20011</v>
      </c>
      <c r="F220" s="41" t="s">
        <v>218</v>
      </c>
      <c r="G220" s="43"/>
      <c r="H220" s="40"/>
      <c r="I220" s="52">
        <v>17260</v>
      </c>
      <c r="J220" s="41" t="s">
        <v>218</v>
      </c>
      <c r="K220" s="43"/>
      <c r="L220" s="40"/>
      <c r="M220" s="52">
        <v>1255</v>
      </c>
      <c r="N220" s="41" t="s">
        <v>218</v>
      </c>
      <c r="O220" s="43"/>
      <c r="P220" s="40"/>
      <c r="Q220" s="52">
        <v>16929</v>
      </c>
      <c r="R220" s="41" t="s">
        <v>218</v>
      </c>
      <c r="S220" s="43"/>
      <c r="T220" s="40"/>
      <c r="U220" s="53">
        <v>124</v>
      </c>
      <c r="V220" s="41" t="s">
        <v>218</v>
      </c>
    </row>
    <row r="221" spans="1:22" ht="15.75" thickBot="1" x14ac:dyDescent="0.3">
      <c r="A221" s="13"/>
      <c r="B221" s="68" t="s">
        <v>326</v>
      </c>
      <c r="C221" s="56"/>
      <c r="D221" s="47"/>
      <c r="E221" s="48">
        <v>5441</v>
      </c>
      <c r="F221" s="49" t="s">
        <v>218</v>
      </c>
      <c r="G221" s="56"/>
      <c r="H221" s="47"/>
      <c r="I221" s="48">
        <v>5254</v>
      </c>
      <c r="J221" s="49" t="s">
        <v>218</v>
      </c>
      <c r="K221" s="56"/>
      <c r="L221" s="47"/>
      <c r="M221" s="48">
        <v>1068</v>
      </c>
      <c r="N221" s="49" t="s">
        <v>218</v>
      </c>
      <c r="O221" s="56"/>
      <c r="P221" s="47"/>
      <c r="Q221" s="48">
        <v>3659</v>
      </c>
      <c r="R221" s="49" t="s">
        <v>218</v>
      </c>
      <c r="S221" s="56"/>
      <c r="T221" s="47"/>
      <c r="U221" s="50">
        <v>28</v>
      </c>
      <c r="V221" s="49" t="s">
        <v>218</v>
      </c>
    </row>
    <row r="222" spans="1:22" x14ac:dyDescent="0.25">
      <c r="A222" s="13"/>
      <c r="B222" s="54"/>
      <c r="C222" s="54"/>
      <c r="D222" s="55"/>
      <c r="E222" s="55"/>
      <c r="F222" s="54"/>
      <c r="G222" s="54"/>
      <c r="H222" s="55"/>
      <c r="I222" s="55"/>
      <c r="J222" s="54"/>
      <c r="K222" s="54"/>
      <c r="L222" s="55"/>
      <c r="M222" s="55"/>
      <c r="N222" s="54"/>
      <c r="O222" s="54"/>
      <c r="P222" s="55"/>
      <c r="Q222" s="55"/>
      <c r="R222" s="54"/>
      <c r="S222" s="54"/>
      <c r="T222" s="55"/>
      <c r="U222" s="55"/>
      <c r="V222" s="54"/>
    </row>
    <row r="223" spans="1:22" x14ac:dyDescent="0.25">
      <c r="A223" s="13"/>
      <c r="B223" s="51" t="s">
        <v>327</v>
      </c>
      <c r="C223" s="43"/>
      <c r="D223" s="40"/>
      <c r="E223" s="52">
        <v>92660</v>
      </c>
      <c r="F223" s="41" t="s">
        <v>218</v>
      </c>
      <c r="G223" s="43"/>
      <c r="H223" s="40"/>
      <c r="I223" s="52">
        <v>83930</v>
      </c>
      <c r="J223" s="41" t="s">
        <v>218</v>
      </c>
      <c r="K223" s="43"/>
      <c r="L223" s="40"/>
      <c r="M223" s="52">
        <v>13242</v>
      </c>
      <c r="N223" s="41" t="s">
        <v>218</v>
      </c>
      <c r="O223" s="43"/>
      <c r="P223" s="40"/>
      <c r="Q223" s="52">
        <v>91585</v>
      </c>
      <c r="R223" s="41" t="s">
        <v>218</v>
      </c>
      <c r="S223" s="43"/>
      <c r="T223" s="40"/>
      <c r="U223" s="53">
        <v>740</v>
      </c>
      <c r="V223" s="41" t="s">
        <v>218</v>
      </c>
    </row>
    <row r="224" spans="1:22" x14ac:dyDescent="0.25">
      <c r="A224" s="13"/>
      <c r="B224" s="46" t="s">
        <v>328</v>
      </c>
      <c r="C224" s="56"/>
      <c r="D224" s="47"/>
      <c r="E224" s="50">
        <v>336</v>
      </c>
      <c r="F224" s="49" t="s">
        <v>218</v>
      </c>
      <c r="G224" s="56"/>
      <c r="H224" s="47"/>
      <c r="I224" s="50">
        <v>285</v>
      </c>
      <c r="J224" s="49" t="s">
        <v>218</v>
      </c>
      <c r="K224" s="56"/>
      <c r="L224" s="49"/>
      <c r="M224" s="64" t="s">
        <v>260</v>
      </c>
      <c r="N224" s="49" t="s">
        <v>218</v>
      </c>
      <c r="O224" s="56"/>
      <c r="P224" s="47"/>
      <c r="Q224" s="50">
        <v>254</v>
      </c>
      <c r="R224" s="49" t="s">
        <v>218</v>
      </c>
      <c r="S224" s="56"/>
      <c r="T224" s="47"/>
      <c r="U224" s="50">
        <v>2</v>
      </c>
      <c r="V224" s="49" t="s">
        <v>218</v>
      </c>
    </row>
    <row r="225" spans="1:22" x14ac:dyDescent="0.25">
      <c r="A225" s="13"/>
      <c r="B225" s="51" t="s">
        <v>329</v>
      </c>
      <c r="C225" s="43"/>
      <c r="D225" s="40"/>
      <c r="E225" s="52">
        <v>7350</v>
      </c>
      <c r="F225" s="41" t="s">
        <v>218</v>
      </c>
      <c r="G225" s="43"/>
      <c r="H225" s="40"/>
      <c r="I225" s="52">
        <v>5957</v>
      </c>
      <c r="J225" s="41" t="s">
        <v>218</v>
      </c>
      <c r="K225" s="43"/>
      <c r="L225" s="40"/>
      <c r="M225" s="53">
        <v>5</v>
      </c>
      <c r="N225" s="41" t="s">
        <v>218</v>
      </c>
      <c r="O225" s="43"/>
      <c r="P225" s="40"/>
      <c r="Q225" s="52">
        <v>5760</v>
      </c>
      <c r="R225" s="41" t="s">
        <v>218</v>
      </c>
      <c r="S225" s="43"/>
      <c r="T225" s="40"/>
      <c r="U225" s="53">
        <v>43</v>
      </c>
      <c r="V225" s="41" t="s">
        <v>218</v>
      </c>
    </row>
    <row r="226" spans="1:22" ht="15.75" thickBot="1" x14ac:dyDescent="0.3">
      <c r="A226" s="13"/>
      <c r="B226" s="46" t="s">
        <v>439</v>
      </c>
      <c r="C226" s="56"/>
      <c r="D226" s="49"/>
      <c r="E226" s="64" t="s">
        <v>260</v>
      </c>
      <c r="F226" s="49" t="s">
        <v>218</v>
      </c>
      <c r="G226" s="56"/>
      <c r="H226" s="49"/>
      <c r="I226" s="64" t="s">
        <v>260</v>
      </c>
      <c r="J226" s="49" t="s">
        <v>218</v>
      </c>
      <c r="K226" s="56"/>
      <c r="L226" s="49"/>
      <c r="M226" s="64" t="s">
        <v>260</v>
      </c>
      <c r="N226" s="49" t="s">
        <v>218</v>
      </c>
      <c r="O226" s="56"/>
      <c r="P226" s="49"/>
      <c r="Q226" s="64" t="s">
        <v>260</v>
      </c>
      <c r="R226" s="49" t="s">
        <v>218</v>
      </c>
      <c r="S226" s="56"/>
      <c r="T226" s="49"/>
      <c r="U226" s="64" t="s">
        <v>260</v>
      </c>
      <c r="V226" s="49" t="s">
        <v>218</v>
      </c>
    </row>
    <row r="227" spans="1:22" x14ac:dyDescent="0.25">
      <c r="A227" s="13"/>
      <c r="B227" s="54"/>
      <c r="C227" s="54"/>
      <c r="D227" s="55"/>
      <c r="E227" s="55"/>
      <c r="F227" s="54"/>
      <c r="G227" s="54"/>
      <c r="H227" s="55"/>
      <c r="I227" s="55"/>
      <c r="J227" s="54"/>
      <c r="K227" s="54"/>
      <c r="L227" s="55"/>
      <c r="M227" s="55"/>
      <c r="N227" s="54"/>
      <c r="O227" s="54"/>
      <c r="P227" s="55"/>
      <c r="Q227" s="55"/>
      <c r="R227" s="54"/>
      <c r="S227" s="54"/>
      <c r="T227" s="55"/>
      <c r="U227" s="55"/>
      <c r="V227" s="54"/>
    </row>
    <row r="228" spans="1:22" ht="25.5" x14ac:dyDescent="0.25">
      <c r="A228" s="13"/>
      <c r="B228" s="51" t="s">
        <v>457</v>
      </c>
      <c r="C228" s="43"/>
      <c r="D228" s="40"/>
      <c r="E228" s="52">
        <v>100346</v>
      </c>
      <c r="F228" s="41" t="s">
        <v>218</v>
      </c>
      <c r="G228" s="43"/>
      <c r="H228" s="40"/>
      <c r="I228" s="52">
        <v>90172</v>
      </c>
      <c r="J228" s="41" t="s">
        <v>218</v>
      </c>
      <c r="K228" s="43"/>
      <c r="L228" s="40"/>
      <c r="M228" s="52">
        <v>13247</v>
      </c>
      <c r="N228" s="41" t="s">
        <v>218</v>
      </c>
      <c r="O228" s="43"/>
      <c r="P228" s="40"/>
      <c r="Q228" s="52">
        <v>97599</v>
      </c>
      <c r="R228" s="41" t="s">
        <v>218</v>
      </c>
      <c r="S228" s="43"/>
      <c r="T228" s="40"/>
      <c r="U228" s="53">
        <v>785</v>
      </c>
      <c r="V228" s="41" t="s">
        <v>218</v>
      </c>
    </row>
    <row r="229" spans="1:22" x14ac:dyDescent="0.25">
      <c r="A229" s="13"/>
      <c r="B229" s="74" t="s">
        <v>458</v>
      </c>
      <c r="C229" s="56"/>
      <c r="D229" s="47"/>
      <c r="E229" s="47"/>
      <c r="F229" s="47"/>
      <c r="G229" s="56"/>
      <c r="H229" s="47"/>
      <c r="I229" s="47"/>
      <c r="J229" s="47"/>
      <c r="K229" s="56"/>
      <c r="L229" s="47"/>
      <c r="M229" s="47"/>
      <c r="N229" s="47"/>
      <c r="O229" s="56"/>
      <c r="P229" s="47"/>
      <c r="Q229" s="47"/>
      <c r="R229" s="47"/>
      <c r="S229" s="56"/>
      <c r="T229" s="47"/>
      <c r="U229" s="47"/>
      <c r="V229" s="47"/>
    </row>
    <row r="230" spans="1:22" x14ac:dyDescent="0.25">
      <c r="A230" s="13"/>
      <c r="B230" s="51" t="s">
        <v>319</v>
      </c>
      <c r="C230" s="43"/>
      <c r="D230" s="40"/>
      <c r="E230" s="40"/>
      <c r="F230" s="40"/>
      <c r="G230" s="43"/>
      <c r="H230" s="40"/>
      <c r="I230" s="40"/>
      <c r="J230" s="40"/>
      <c r="K230" s="43"/>
      <c r="L230" s="40"/>
      <c r="M230" s="40"/>
      <c r="N230" s="40"/>
      <c r="O230" s="43"/>
      <c r="P230" s="40"/>
      <c r="Q230" s="40"/>
      <c r="R230" s="40"/>
      <c r="S230" s="43"/>
      <c r="T230" s="40"/>
      <c r="U230" s="40"/>
      <c r="V230" s="40"/>
    </row>
    <row r="231" spans="1:22" x14ac:dyDescent="0.25">
      <c r="A231" s="13"/>
      <c r="B231" s="67" t="s">
        <v>320</v>
      </c>
      <c r="C231" s="56"/>
      <c r="D231" s="47"/>
      <c r="E231" s="47"/>
      <c r="F231" s="47"/>
      <c r="G231" s="56"/>
      <c r="H231" s="47"/>
      <c r="I231" s="47"/>
      <c r="J231" s="47"/>
      <c r="K231" s="56"/>
      <c r="L231" s="47"/>
      <c r="M231" s="47"/>
      <c r="N231" s="47"/>
      <c r="O231" s="56"/>
      <c r="P231" s="47"/>
      <c r="Q231" s="47"/>
      <c r="R231" s="47"/>
      <c r="S231" s="56"/>
      <c r="T231" s="47"/>
      <c r="U231" s="47"/>
      <c r="V231" s="47"/>
    </row>
    <row r="232" spans="1:22" x14ac:dyDescent="0.25">
      <c r="A232" s="13"/>
      <c r="B232" s="73" t="s">
        <v>321</v>
      </c>
      <c r="C232" s="43"/>
      <c r="D232" s="40"/>
      <c r="E232" s="52">
        <v>49560</v>
      </c>
      <c r="F232" s="41" t="s">
        <v>218</v>
      </c>
      <c r="G232" s="43"/>
      <c r="H232" s="40"/>
      <c r="I232" s="52">
        <v>46380</v>
      </c>
      <c r="J232" s="41" t="s">
        <v>218</v>
      </c>
      <c r="K232" s="43"/>
      <c r="L232" s="40"/>
      <c r="M232" s="52">
        <v>8319</v>
      </c>
      <c r="N232" s="41" t="s">
        <v>218</v>
      </c>
      <c r="O232" s="43"/>
      <c r="P232" s="40"/>
      <c r="Q232" s="52">
        <v>50544</v>
      </c>
      <c r="R232" s="41" t="s">
        <v>218</v>
      </c>
      <c r="S232" s="43"/>
      <c r="T232" s="40"/>
      <c r="U232" s="53">
        <v>448</v>
      </c>
      <c r="V232" s="41" t="s">
        <v>218</v>
      </c>
    </row>
    <row r="233" spans="1:22" x14ac:dyDescent="0.25">
      <c r="A233" s="13"/>
      <c r="B233" s="68" t="s">
        <v>322</v>
      </c>
      <c r="C233" s="56"/>
      <c r="D233" s="47"/>
      <c r="E233" s="48">
        <v>19501</v>
      </c>
      <c r="F233" s="49" t="s">
        <v>218</v>
      </c>
      <c r="G233" s="56"/>
      <c r="H233" s="47"/>
      <c r="I233" s="48">
        <v>16889</v>
      </c>
      <c r="J233" s="49" t="s">
        <v>218</v>
      </c>
      <c r="K233" s="56"/>
      <c r="L233" s="47"/>
      <c r="M233" s="48">
        <v>2600</v>
      </c>
      <c r="N233" s="49" t="s">
        <v>218</v>
      </c>
      <c r="O233" s="56"/>
      <c r="P233" s="47"/>
      <c r="Q233" s="48">
        <v>22060</v>
      </c>
      <c r="R233" s="49" t="s">
        <v>218</v>
      </c>
      <c r="S233" s="56"/>
      <c r="T233" s="47"/>
      <c r="U233" s="50">
        <v>154</v>
      </c>
      <c r="V233" s="49" t="s">
        <v>218</v>
      </c>
    </row>
    <row r="234" spans="1:22" x14ac:dyDescent="0.25">
      <c r="A234" s="13"/>
      <c r="B234" s="73" t="s">
        <v>323</v>
      </c>
      <c r="C234" s="43"/>
      <c r="D234" s="40"/>
      <c r="E234" s="53">
        <v>79</v>
      </c>
      <c r="F234" s="41" t="s">
        <v>218</v>
      </c>
      <c r="G234" s="43"/>
      <c r="H234" s="40"/>
      <c r="I234" s="53">
        <v>79</v>
      </c>
      <c r="J234" s="41" t="s">
        <v>218</v>
      </c>
      <c r="K234" s="43"/>
      <c r="L234" s="41"/>
      <c r="M234" s="65" t="s">
        <v>260</v>
      </c>
      <c r="N234" s="41" t="s">
        <v>218</v>
      </c>
      <c r="O234" s="43"/>
      <c r="P234" s="40"/>
      <c r="Q234" s="53">
        <v>84</v>
      </c>
      <c r="R234" s="41" t="s">
        <v>218</v>
      </c>
      <c r="S234" s="43"/>
      <c r="T234" s="41"/>
      <c r="U234" s="65" t="s">
        <v>260</v>
      </c>
      <c r="V234" s="41" t="s">
        <v>218</v>
      </c>
    </row>
    <row r="235" spans="1:22" x14ac:dyDescent="0.25">
      <c r="A235" s="13"/>
      <c r="B235" s="67" t="s">
        <v>324</v>
      </c>
      <c r="C235" s="56"/>
      <c r="D235" s="47"/>
      <c r="E235" s="47"/>
      <c r="F235" s="47"/>
      <c r="G235" s="56"/>
      <c r="H235" s="47"/>
      <c r="I235" s="47"/>
      <c r="J235" s="47"/>
      <c r="K235" s="56"/>
      <c r="L235" s="47"/>
      <c r="M235" s="47"/>
      <c r="N235" s="47"/>
      <c r="O235" s="56"/>
      <c r="P235" s="47"/>
      <c r="Q235" s="47"/>
      <c r="R235" s="47"/>
      <c r="S235" s="56"/>
      <c r="T235" s="47"/>
      <c r="U235" s="47"/>
      <c r="V235" s="47"/>
    </row>
    <row r="236" spans="1:22" x14ac:dyDescent="0.25">
      <c r="A236" s="13"/>
      <c r="B236" s="73" t="s">
        <v>325</v>
      </c>
      <c r="C236" s="43"/>
      <c r="D236" s="40"/>
      <c r="E236" s="52">
        <v>20119</v>
      </c>
      <c r="F236" s="41" t="s">
        <v>218</v>
      </c>
      <c r="G236" s="43"/>
      <c r="H236" s="40"/>
      <c r="I236" s="52">
        <v>17368</v>
      </c>
      <c r="J236" s="41" t="s">
        <v>218</v>
      </c>
      <c r="K236" s="43"/>
      <c r="L236" s="40"/>
      <c r="M236" s="52">
        <v>1255</v>
      </c>
      <c r="N236" s="41" t="s">
        <v>218</v>
      </c>
      <c r="O236" s="43"/>
      <c r="P236" s="40"/>
      <c r="Q236" s="52">
        <v>16986</v>
      </c>
      <c r="R236" s="41" t="s">
        <v>218</v>
      </c>
      <c r="S236" s="43"/>
      <c r="T236" s="40"/>
      <c r="U236" s="53">
        <v>126</v>
      </c>
      <c r="V236" s="41" t="s">
        <v>218</v>
      </c>
    </row>
    <row r="237" spans="1:22" ht="15.75" thickBot="1" x14ac:dyDescent="0.3">
      <c r="A237" s="13"/>
      <c r="B237" s="68" t="s">
        <v>326</v>
      </c>
      <c r="C237" s="56"/>
      <c r="D237" s="47"/>
      <c r="E237" s="48">
        <v>5441</v>
      </c>
      <c r="F237" s="49" t="s">
        <v>218</v>
      </c>
      <c r="G237" s="56"/>
      <c r="H237" s="47"/>
      <c r="I237" s="48">
        <v>5254</v>
      </c>
      <c r="J237" s="49" t="s">
        <v>218</v>
      </c>
      <c r="K237" s="56"/>
      <c r="L237" s="47"/>
      <c r="M237" s="48">
        <v>1068</v>
      </c>
      <c r="N237" s="49" t="s">
        <v>218</v>
      </c>
      <c r="O237" s="56"/>
      <c r="P237" s="47"/>
      <c r="Q237" s="48">
        <v>3659</v>
      </c>
      <c r="R237" s="49" t="s">
        <v>218</v>
      </c>
      <c r="S237" s="56"/>
      <c r="T237" s="47"/>
      <c r="U237" s="50">
        <v>28</v>
      </c>
      <c r="V237" s="49" t="s">
        <v>218</v>
      </c>
    </row>
    <row r="238" spans="1:22" x14ac:dyDescent="0.25">
      <c r="A238" s="13"/>
      <c r="B238" s="54"/>
      <c r="C238" s="54"/>
      <c r="D238" s="55"/>
      <c r="E238" s="55"/>
      <c r="F238" s="54"/>
      <c r="G238" s="54"/>
      <c r="H238" s="55"/>
      <c r="I238" s="55"/>
      <c r="J238" s="54"/>
      <c r="K238" s="54"/>
      <c r="L238" s="55"/>
      <c r="M238" s="55"/>
      <c r="N238" s="54"/>
      <c r="O238" s="54"/>
      <c r="P238" s="55"/>
      <c r="Q238" s="55"/>
      <c r="R238" s="54"/>
      <c r="S238" s="54"/>
      <c r="T238" s="55"/>
      <c r="U238" s="55"/>
      <c r="V238" s="54"/>
    </row>
    <row r="239" spans="1:22" x14ac:dyDescent="0.25">
      <c r="A239" s="13"/>
      <c r="B239" s="51" t="s">
        <v>327</v>
      </c>
      <c r="C239" s="43"/>
      <c r="D239" s="40"/>
      <c r="E239" s="52">
        <v>94700</v>
      </c>
      <c r="F239" s="41" t="s">
        <v>218</v>
      </c>
      <c r="G239" s="43"/>
      <c r="H239" s="40"/>
      <c r="I239" s="52">
        <v>85970</v>
      </c>
      <c r="J239" s="41" t="s">
        <v>218</v>
      </c>
      <c r="K239" s="43"/>
      <c r="L239" s="40"/>
      <c r="M239" s="52">
        <v>13242</v>
      </c>
      <c r="N239" s="41" t="s">
        <v>218</v>
      </c>
      <c r="O239" s="43"/>
      <c r="P239" s="40"/>
      <c r="Q239" s="52">
        <v>93333</v>
      </c>
      <c r="R239" s="41" t="s">
        <v>218</v>
      </c>
      <c r="S239" s="43"/>
      <c r="T239" s="40"/>
      <c r="U239" s="53">
        <v>756</v>
      </c>
      <c r="V239" s="41" t="s">
        <v>218</v>
      </c>
    </row>
    <row r="240" spans="1:22" x14ac:dyDescent="0.25">
      <c r="A240" s="13"/>
      <c r="B240" s="46" t="s">
        <v>328</v>
      </c>
      <c r="C240" s="56"/>
      <c r="D240" s="47"/>
      <c r="E240" s="50">
        <v>336</v>
      </c>
      <c r="F240" s="49" t="s">
        <v>218</v>
      </c>
      <c r="G240" s="56"/>
      <c r="H240" s="47"/>
      <c r="I240" s="50">
        <v>285</v>
      </c>
      <c r="J240" s="49" t="s">
        <v>218</v>
      </c>
      <c r="K240" s="56"/>
      <c r="L240" s="49"/>
      <c r="M240" s="64" t="s">
        <v>260</v>
      </c>
      <c r="N240" s="49" t="s">
        <v>218</v>
      </c>
      <c r="O240" s="56"/>
      <c r="P240" s="47"/>
      <c r="Q240" s="50">
        <v>254</v>
      </c>
      <c r="R240" s="49" t="s">
        <v>218</v>
      </c>
      <c r="S240" s="56"/>
      <c r="T240" s="47"/>
      <c r="U240" s="50">
        <v>2</v>
      </c>
      <c r="V240" s="49" t="s">
        <v>218</v>
      </c>
    </row>
    <row r="241" spans="1:30" x14ac:dyDescent="0.25">
      <c r="A241" s="13"/>
      <c r="B241" s="51" t="s">
        <v>329</v>
      </c>
      <c r="C241" s="43"/>
      <c r="D241" s="40"/>
      <c r="E241" s="52">
        <v>7350</v>
      </c>
      <c r="F241" s="41" t="s">
        <v>218</v>
      </c>
      <c r="G241" s="43"/>
      <c r="H241" s="40"/>
      <c r="I241" s="52">
        <v>5957</v>
      </c>
      <c r="J241" s="41" t="s">
        <v>218</v>
      </c>
      <c r="K241" s="43"/>
      <c r="L241" s="40"/>
      <c r="M241" s="53">
        <v>5</v>
      </c>
      <c r="N241" s="41" t="s">
        <v>218</v>
      </c>
      <c r="O241" s="43"/>
      <c r="P241" s="40"/>
      <c r="Q241" s="52">
        <v>5760</v>
      </c>
      <c r="R241" s="41" t="s">
        <v>218</v>
      </c>
      <c r="S241" s="43"/>
      <c r="T241" s="40"/>
      <c r="U241" s="53">
        <v>43</v>
      </c>
      <c r="V241" s="41" t="s">
        <v>218</v>
      </c>
    </row>
    <row r="242" spans="1:30" ht="15.75" thickBot="1" x14ac:dyDescent="0.3">
      <c r="A242" s="13"/>
      <c r="B242" s="46" t="s">
        <v>439</v>
      </c>
      <c r="C242" s="56"/>
      <c r="D242" s="49"/>
      <c r="E242" s="64" t="s">
        <v>260</v>
      </c>
      <c r="F242" s="49" t="s">
        <v>218</v>
      </c>
      <c r="G242" s="56"/>
      <c r="H242" s="49"/>
      <c r="I242" s="64" t="s">
        <v>260</v>
      </c>
      <c r="J242" s="49" t="s">
        <v>218</v>
      </c>
      <c r="K242" s="56"/>
      <c r="L242" s="49"/>
      <c r="M242" s="64" t="s">
        <v>260</v>
      </c>
      <c r="N242" s="49" t="s">
        <v>218</v>
      </c>
      <c r="O242" s="56"/>
      <c r="P242" s="49"/>
      <c r="Q242" s="64" t="s">
        <v>260</v>
      </c>
      <c r="R242" s="49" t="s">
        <v>218</v>
      </c>
      <c r="S242" s="56"/>
      <c r="T242" s="49"/>
      <c r="U242" s="64" t="s">
        <v>260</v>
      </c>
      <c r="V242" s="49" t="s">
        <v>218</v>
      </c>
    </row>
    <row r="243" spans="1:30" x14ac:dyDescent="0.25">
      <c r="A243" s="13"/>
      <c r="B243" s="54"/>
      <c r="C243" s="54"/>
      <c r="D243" s="55"/>
      <c r="E243" s="55"/>
      <c r="F243" s="54"/>
      <c r="G243" s="54"/>
      <c r="H243" s="55"/>
      <c r="I243" s="55"/>
      <c r="J243" s="54"/>
      <c r="K243" s="54"/>
      <c r="L243" s="55"/>
      <c r="M243" s="55"/>
      <c r="N243" s="54"/>
      <c r="O243" s="54"/>
      <c r="P243" s="55"/>
      <c r="Q243" s="55"/>
      <c r="R243" s="54"/>
      <c r="S243" s="54"/>
      <c r="T243" s="55"/>
      <c r="U243" s="55"/>
      <c r="V243" s="54"/>
    </row>
    <row r="244" spans="1:30" ht="15.75" thickBot="1" x14ac:dyDescent="0.3">
      <c r="A244" s="13"/>
      <c r="B244" s="51" t="s">
        <v>458</v>
      </c>
      <c r="C244" s="43"/>
      <c r="D244" s="40" t="s">
        <v>223</v>
      </c>
      <c r="E244" s="52">
        <v>102386</v>
      </c>
      <c r="F244" s="41" t="s">
        <v>218</v>
      </c>
      <c r="G244" s="43"/>
      <c r="H244" s="40" t="s">
        <v>223</v>
      </c>
      <c r="I244" s="52">
        <v>92212</v>
      </c>
      <c r="J244" s="41" t="s">
        <v>218</v>
      </c>
      <c r="K244" s="43"/>
      <c r="L244" s="40" t="s">
        <v>223</v>
      </c>
      <c r="M244" s="52">
        <v>13247</v>
      </c>
      <c r="N244" s="41" t="s">
        <v>218</v>
      </c>
      <c r="O244" s="43"/>
      <c r="P244" s="40" t="s">
        <v>223</v>
      </c>
      <c r="Q244" s="52">
        <v>99347</v>
      </c>
      <c r="R244" s="41" t="s">
        <v>218</v>
      </c>
      <c r="S244" s="43"/>
      <c r="T244" s="40" t="s">
        <v>223</v>
      </c>
      <c r="U244" s="53">
        <v>801</v>
      </c>
      <c r="V244" s="41" t="s">
        <v>218</v>
      </c>
    </row>
    <row r="245" spans="1:30" ht="15.75" thickTop="1" x14ac:dyDescent="0.25">
      <c r="A245" s="13"/>
      <c r="B245" s="54"/>
      <c r="C245" s="54"/>
      <c r="D245" s="57"/>
      <c r="E245" s="57"/>
      <c r="F245" s="54"/>
      <c r="G245" s="54"/>
      <c r="H245" s="57"/>
      <c r="I245" s="57"/>
      <c r="J245" s="54"/>
      <c r="K245" s="54"/>
      <c r="L245" s="57"/>
      <c r="M245" s="57"/>
      <c r="N245" s="54"/>
      <c r="O245" s="54"/>
      <c r="P245" s="57"/>
      <c r="Q245" s="57"/>
      <c r="R245" s="54"/>
      <c r="S245" s="54"/>
      <c r="T245" s="57"/>
      <c r="U245" s="57"/>
      <c r="V245" s="54"/>
    </row>
    <row r="246" spans="1:30" x14ac:dyDescent="0.25">
      <c r="A246" s="13"/>
      <c r="B246" s="12"/>
      <c r="C246" s="12"/>
      <c r="D246" s="12"/>
      <c r="E246" s="12"/>
      <c r="F246" s="12"/>
      <c r="G246" s="12"/>
      <c r="H246" s="12"/>
      <c r="I246" s="12"/>
      <c r="J246" s="12"/>
      <c r="K246" s="12"/>
      <c r="L246" s="12"/>
      <c r="M246" s="12"/>
      <c r="N246" s="12"/>
      <c r="O246" s="12"/>
      <c r="P246" s="12"/>
      <c r="Q246" s="12"/>
      <c r="R246" s="12"/>
      <c r="S246" s="12"/>
      <c r="T246" s="12"/>
      <c r="U246" s="12"/>
      <c r="V246" s="12"/>
      <c r="W246" s="12"/>
      <c r="X246" s="12"/>
      <c r="Y246" s="12"/>
      <c r="Z246" s="12"/>
      <c r="AA246" s="12"/>
      <c r="AB246" s="12"/>
      <c r="AC246" s="12"/>
      <c r="AD246" s="12"/>
    </row>
    <row r="247" spans="1:30" x14ac:dyDescent="0.25">
      <c r="A247" s="13"/>
      <c r="B247" s="101" t="s">
        <v>459</v>
      </c>
      <c r="C247" s="101"/>
      <c r="D247" s="101"/>
      <c r="E247" s="101"/>
      <c r="F247" s="101"/>
      <c r="G247" s="101"/>
      <c r="H247" s="101"/>
      <c r="I247" s="101"/>
      <c r="J247" s="101"/>
      <c r="K247" s="101"/>
      <c r="L247" s="101"/>
      <c r="M247" s="101"/>
      <c r="N247" s="101"/>
      <c r="O247" s="101"/>
      <c r="P247" s="101"/>
      <c r="Q247" s="101"/>
      <c r="R247" s="101"/>
      <c r="S247" s="101"/>
      <c r="T247" s="101"/>
      <c r="U247" s="101"/>
      <c r="V247" s="101"/>
      <c r="W247" s="101"/>
      <c r="X247" s="101"/>
      <c r="Y247" s="101"/>
      <c r="Z247" s="101"/>
      <c r="AA247" s="101"/>
      <c r="AB247" s="101"/>
      <c r="AC247" s="101"/>
      <c r="AD247" s="101"/>
    </row>
    <row r="248" spans="1:30" x14ac:dyDescent="0.25">
      <c r="A248" s="13"/>
      <c r="B248" s="72"/>
      <c r="C248" s="72"/>
      <c r="D248" s="72"/>
      <c r="E248" s="72"/>
      <c r="F248" s="72"/>
      <c r="G248" s="72"/>
      <c r="H248" s="72"/>
      <c r="I248" s="72"/>
      <c r="J248" s="72"/>
      <c r="K248" s="72"/>
      <c r="L248" s="72"/>
      <c r="M248" s="72"/>
      <c r="N248" s="72"/>
      <c r="O248" s="72"/>
      <c r="P248" s="72"/>
      <c r="Q248" s="72"/>
      <c r="R248" s="72"/>
      <c r="S248" s="72"/>
      <c r="T248" s="72"/>
      <c r="U248" s="72"/>
      <c r="V248" s="72"/>
      <c r="W248" s="72"/>
      <c r="X248" s="72"/>
      <c r="Y248" s="72"/>
      <c r="Z248" s="72"/>
      <c r="AA248" s="72"/>
      <c r="AB248" s="72"/>
      <c r="AC248" s="72"/>
      <c r="AD248" s="72"/>
    </row>
    <row r="249" spans="1:30" x14ac:dyDescent="0.25">
      <c r="A249" s="13"/>
      <c r="B249" s="40"/>
      <c r="C249" s="40"/>
      <c r="D249" s="40"/>
      <c r="E249" s="40"/>
      <c r="F249" s="40"/>
      <c r="G249" s="40"/>
      <c r="H249" s="40"/>
      <c r="I249" s="40"/>
      <c r="J249" s="40"/>
      <c r="K249" s="40"/>
      <c r="L249" s="40"/>
      <c r="M249" s="40"/>
      <c r="N249" s="40"/>
      <c r="O249" s="40"/>
      <c r="P249" s="40"/>
      <c r="Q249" s="40"/>
      <c r="R249" s="40"/>
      <c r="S249" s="40"/>
      <c r="T249" s="40"/>
      <c r="U249" s="40"/>
      <c r="V249" s="40"/>
    </row>
    <row r="250" spans="1:30" ht="15.75" thickBot="1" x14ac:dyDescent="0.3">
      <c r="A250" s="13"/>
      <c r="B250" s="43"/>
      <c r="C250" s="43"/>
      <c r="D250" s="58" t="s">
        <v>262</v>
      </c>
      <c r="E250" s="58"/>
      <c r="F250" s="58"/>
      <c r="G250" s="58"/>
      <c r="H250" s="58"/>
      <c r="I250" s="58"/>
      <c r="J250" s="58"/>
      <c r="K250" s="58"/>
      <c r="L250" s="58"/>
      <c r="M250" s="58"/>
      <c r="N250" s="58"/>
      <c r="O250" s="58"/>
      <c r="P250" s="58"/>
      <c r="Q250" s="58"/>
      <c r="R250" s="58"/>
      <c r="S250" s="58"/>
      <c r="T250" s="58"/>
      <c r="U250" s="58"/>
      <c r="V250" s="43"/>
    </row>
    <row r="251" spans="1:30" ht="15.75" thickBot="1" x14ac:dyDescent="0.3">
      <c r="A251" s="13"/>
      <c r="B251" s="43"/>
      <c r="C251" s="43"/>
      <c r="D251" s="62" t="s">
        <v>442</v>
      </c>
      <c r="E251" s="62"/>
      <c r="F251" s="43"/>
      <c r="G251" s="43"/>
      <c r="H251" s="63"/>
      <c r="I251" s="63"/>
      <c r="J251" s="43"/>
      <c r="K251" s="43"/>
      <c r="L251" s="62" t="s">
        <v>443</v>
      </c>
      <c r="M251" s="62"/>
      <c r="N251" s="43"/>
      <c r="O251" s="43"/>
      <c r="P251" s="59" t="s">
        <v>460</v>
      </c>
      <c r="Q251" s="59"/>
      <c r="R251" s="59"/>
      <c r="S251" s="59"/>
      <c r="T251" s="59"/>
      <c r="U251" s="59"/>
      <c r="V251" s="43"/>
    </row>
    <row r="252" spans="1:30" x14ac:dyDescent="0.25">
      <c r="A252" s="13"/>
      <c r="B252" s="60"/>
      <c r="C252" s="60"/>
      <c r="D252" s="61" t="s">
        <v>444</v>
      </c>
      <c r="E252" s="61"/>
      <c r="F252" s="60"/>
      <c r="G252" s="60"/>
      <c r="H252" s="61" t="s">
        <v>136</v>
      </c>
      <c r="I252" s="61"/>
      <c r="J252" s="60"/>
      <c r="K252" s="60"/>
      <c r="L252" s="61" t="s">
        <v>449</v>
      </c>
      <c r="M252" s="61"/>
      <c r="N252" s="60"/>
      <c r="O252" s="60"/>
      <c r="P252" s="62" t="s">
        <v>451</v>
      </c>
      <c r="Q252" s="62"/>
      <c r="R252" s="63"/>
      <c r="S252" s="63"/>
      <c r="T252" s="62" t="s">
        <v>452</v>
      </c>
      <c r="U252" s="62"/>
      <c r="V252" s="60"/>
    </row>
    <row r="253" spans="1:30" x14ac:dyDescent="0.25">
      <c r="A253" s="13"/>
      <c r="B253" s="60"/>
      <c r="C253" s="60"/>
      <c r="D253" s="61" t="s">
        <v>445</v>
      </c>
      <c r="E253" s="61"/>
      <c r="F253" s="60"/>
      <c r="G253" s="60"/>
      <c r="H253" s="61" t="s">
        <v>447</v>
      </c>
      <c r="I253" s="61"/>
      <c r="J253" s="60"/>
      <c r="K253" s="60"/>
      <c r="L253" s="61" t="s">
        <v>450</v>
      </c>
      <c r="M253" s="61"/>
      <c r="N253" s="60"/>
      <c r="O253" s="60"/>
      <c r="P253" s="61" t="s">
        <v>447</v>
      </c>
      <c r="Q253" s="61"/>
      <c r="R253" s="60"/>
      <c r="S253" s="60"/>
      <c r="T253" s="61" t="s">
        <v>453</v>
      </c>
      <c r="U253" s="61"/>
      <c r="V253" s="60"/>
    </row>
    <row r="254" spans="1:30" ht="15.75" thickBot="1" x14ac:dyDescent="0.3">
      <c r="A254" s="13"/>
      <c r="B254" s="60"/>
      <c r="C254" s="60"/>
      <c r="D254" s="58" t="s">
        <v>446</v>
      </c>
      <c r="E254" s="58"/>
      <c r="F254" s="60"/>
      <c r="G254" s="60"/>
      <c r="H254" s="58" t="s">
        <v>448</v>
      </c>
      <c r="I254" s="58"/>
      <c r="J254" s="60"/>
      <c r="K254" s="60"/>
      <c r="L254" s="58" t="s">
        <v>287</v>
      </c>
      <c r="M254" s="58"/>
      <c r="N254" s="60"/>
      <c r="O254" s="60"/>
      <c r="P254" s="58" t="s">
        <v>448</v>
      </c>
      <c r="Q254" s="58"/>
      <c r="R254" s="60"/>
      <c r="S254" s="60"/>
      <c r="T254" s="58"/>
      <c r="U254" s="58"/>
      <c r="V254" s="60"/>
    </row>
    <row r="255" spans="1:30" x14ac:dyDescent="0.25">
      <c r="A255" s="13"/>
      <c r="B255" s="43"/>
      <c r="C255" s="43"/>
      <c r="D255" s="61" t="s">
        <v>248</v>
      </c>
      <c r="E255" s="61"/>
      <c r="F255" s="61"/>
      <c r="G255" s="61"/>
      <c r="H255" s="61"/>
      <c r="I255" s="61"/>
      <c r="J255" s="61"/>
      <c r="K255" s="61"/>
      <c r="L255" s="61"/>
      <c r="M255" s="61"/>
      <c r="N255" s="61"/>
      <c r="O255" s="61"/>
      <c r="P255" s="61"/>
      <c r="Q255" s="61"/>
      <c r="R255" s="61"/>
      <c r="S255" s="61"/>
      <c r="T255" s="61"/>
      <c r="U255" s="61"/>
      <c r="V255" s="43"/>
    </row>
    <row r="256" spans="1:30" ht="25.5" x14ac:dyDescent="0.25">
      <c r="A256" s="13"/>
      <c r="B256" s="74" t="s">
        <v>454</v>
      </c>
      <c r="C256" s="47"/>
      <c r="D256" s="47"/>
      <c r="E256" s="47"/>
      <c r="F256" s="47"/>
      <c r="G256" s="47"/>
      <c r="H256" s="47"/>
      <c r="I256" s="47"/>
      <c r="J256" s="47"/>
      <c r="K256" s="47"/>
      <c r="L256" s="47"/>
      <c r="M256" s="47"/>
      <c r="N256" s="47"/>
      <c r="O256" s="47"/>
      <c r="P256" s="47"/>
      <c r="Q256" s="47"/>
      <c r="R256" s="47"/>
      <c r="S256" s="47"/>
      <c r="T256" s="47"/>
      <c r="U256" s="47"/>
      <c r="V256" s="47"/>
    </row>
    <row r="257" spans="1:22" x14ac:dyDescent="0.25">
      <c r="A257" s="13"/>
      <c r="B257" s="51" t="s">
        <v>319</v>
      </c>
      <c r="C257" s="40"/>
      <c r="D257" s="40"/>
      <c r="E257" s="70"/>
      <c r="F257" s="70"/>
      <c r="G257" s="70"/>
      <c r="H257" s="70"/>
      <c r="I257" s="70"/>
      <c r="J257" s="70"/>
      <c r="K257" s="70"/>
      <c r="L257" s="70"/>
      <c r="M257" s="70"/>
      <c r="N257" s="70"/>
      <c r="O257" s="70"/>
      <c r="P257" s="70"/>
      <c r="Q257" s="70"/>
      <c r="R257" s="70"/>
      <c r="S257" s="70"/>
      <c r="T257" s="70"/>
      <c r="U257" s="70"/>
      <c r="V257" s="40"/>
    </row>
    <row r="258" spans="1:22" x14ac:dyDescent="0.25">
      <c r="A258" s="13"/>
      <c r="B258" s="67" t="s">
        <v>320</v>
      </c>
      <c r="C258" s="47"/>
      <c r="D258" s="47"/>
      <c r="E258" s="47"/>
      <c r="F258" s="47"/>
      <c r="G258" s="47"/>
      <c r="H258" s="47"/>
      <c r="I258" s="47"/>
      <c r="J258" s="47"/>
      <c r="K258" s="47"/>
      <c r="L258" s="47"/>
      <c r="M258" s="47"/>
      <c r="N258" s="47"/>
      <c r="O258" s="47"/>
      <c r="P258" s="47"/>
      <c r="Q258" s="47"/>
      <c r="R258" s="47"/>
      <c r="S258" s="47"/>
      <c r="T258" s="47"/>
      <c r="U258" s="47"/>
      <c r="V258" s="47"/>
    </row>
    <row r="259" spans="1:22" x14ac:dyDescent="0.25">
      <c r="A259" s="13"/>
      <c r="B259" s="73" t="s">
        <v>321</v>
      </c>
      <c r="C259" s="40"/>
      <c r="D259" s="40" t="s">
        <v>223</v>
      </c>
      <c r="E259" s="52">
        <v>1449</v>
      </c>
      <c r="F259" s="41" t="s">
        <v>218</v>
      </c>
      <c r="G259" s="40"/>
      <c r="H259" s="41" t="s">
        <v>223</v>
      </c>
      <c r="I259" s="65" t="s">
        <v>260</v>
      </c>
      <c r="J259" s="41" t="s">
        <v>218</v>
      </c>
      <c r="K259" s="40"/>
      <c r="L259" s="41" t="s">
        <v>223</v>
      </c>
      <c r="M259" s="65" t="s">
        <v>260</v>
      </c>
      <c r="N259" s="41" t="s">
        <v>218</v>
      </c>
      <c r="O259" s="40"/>
      <c r="P259" s="40" t="s">
        <v>223</v>
      </c>
      <c r="Q259" s="52">
        <v>3958</v>
      </c>
      <c r="R259" s="41" t="s">
        <v>218</v>
      </c>
      <c r="S259" s="40"/>
      <c r="T259" s="40" t="s">
        <v>223</v>
      </c>
      <c r="U259" s="53">
        <v>177</v>
      </c>
      <c r="V259" s="41" t="s">
        <v>218</v>
      </c>
    </row>
    <row r="260" spans="1:22" x14ac:dyDescent="0.25">
      <c r="A260" s="13"/>
      <c r="B260" s="68" t="s">
        <v>322</v>
      </c>
      <c r="C260" s="47"/>
      <c r="D260" s="49"/>
      <c r="E260" s="64" t="s">
        <v>260</v>
      </c>
      <c r="F260" s="49" t="s">
        <v>218</v>
      </c>
      <c r="G260" s="47"/>
      <c r="H260" s="49"/>
      <c r="I260" s="64" t="s">
        <v>260</v>
      </c>
      <c r="J260" s="49" t="s">
        <v>218</v>
      </c>
      <c r="K260" s="47"/>
      <c r="L260" s="49"/>
      <c r="M260" s="64" t="s">
        <v>260</v>
      </c>
      <c r="N260" s="49" t="s">
        <v>218</v>
      </c>
      <c r="O260" s="47"/>
      <c r="P260" s="47"/>
      <c r="Q260" s="50">
        <v>106</v>
      </c>
      <c r="R260" s="49" t="s">
        <v>218</v>
      </c>
      <c r="S260" s="47"/>
      <c r="T260" s="47"/>
      <c r="U260" s="50">
        <v>8</v>
      </c>
      <c r="V260" s="49" t="s">
        <v>218</v>
      </c>
    </row>
    <row r="261" spans="1:22" x14ac:dyDescent="0.25">
      <c r="A261" s="13"/>
      <c r="B261" s="73" t="s">
        <v>323</v>
      </c>
      <c r="C261" s="40"/>
      <c r="D261" s="41"/>
      <c r="E261" s="65" t="s">
        <v>260</v>
      </c>
      <c r="F261" s="41" t="s">
        <v>218</v>
      </c>
      <c r="G261" s="40"/>
      <c r="H261" s="41"/>
      <c r="I261" s="65" t="s">
        <v>260</v>
      </c>
      <c r="J261" s="41" t="s">
        <v>218</v>
      </c>
      <c r="K261" s="40"/>
      <c r="L261" s="41"/>
      <c r="M261" s="65" t="s">
        <v>260</v>
      </c>
      <c r="N261" s="41" t="s">
        <v>218</v>
      </c>
      <c r="O261" s="40"/>
      <c r="P261" s="41"/>
      <c r="Q261" s="65" t="s">
        <v>260</v>
      </c>
      <c r="R261" s="41" t="s">
        <v>218</v>
      </c>
      <c r="S261" s="40"/>
      <c r="T261" s="41"/>
      <c r="U261" s="65" t="s">
        <v>260</v>
      </c>
      <c r="V261" s="41" t="s">
        <v>218</v>
      </c>
    </row>
    <row r="262" spans="1:22" x14ac:dyDescent="0.25">
      <c r="A262" s="13"/>
      <c r="B262" s="67" t="s">
        <v>324</v>
      </c>
      <c r="C262" s="47"/>
      <c r="D262" s="47"/>
      <c r="E262" s="47"/>
      <c r="F262" s="47"/>
      <c r="G262" s="47"/>
      <c r="H262" s="47"/>
      <c r="I262" s="47"/>
      <c r="J262" s="47"/>
      <c r="K262" s="47"/>
      <c r="L262" s="47"/>
      <c r="M262" s="47"/>
      <c r="N262" s="47"/>
      <c r="O262" s="47"/>
      <c r="P262" s="47"/>
      <c r="Q262" s="47"/>
      <c r="R262" s="47"/>
      <c r="S262" s="47"/>
      <c r="T262" s="47"/>
      <c r="U262" s="47"/>
      <c r="V262" s="47"/>
    </row>
    <row r="263" spans="1:22" x14ac:dyDescent="0.25">
      <c r="A263" s="13"/>
      <c r="B263" s="73" t="s">
        <v>325</v>
      </c>
      <c r="C263" s="40"/>
      <c r="D263" s="40"/>
      <c r="E263" s="53">
        <v>6</v>
      </c>
      <c r="F263" s="41" t="s">
        <v>218</v>
      </c>
      <c r="G263" s="40"/>
      <c r="H263" s="40"/>
      <c r="I263" s="53">
        <v>6</v>
      </c>
      <c r="J263" s="41" t="s">
        <v>218</v>
      </c>
      <c r="K263" s="40"/>
      <c r="L263" s="41"/>
      <c r="M263" s="65" t="s">
        <v>260</v>
      </c>
      <c r="N263" s="41" t="s">
        <v>218</v>
      </c>
      <c r="O263" s="40"/>
      <c r="P263" s="40"/>
      <c r="Q263" s="52">
        <v>1016</v>
      </c>
      <c r="R263" s="41" t="s">
        <v>218</v>
      </c>
      <c r="S263" s="40"/>
      <c r="T263" s="40"/>
      <c r="U263" s="53">
        <v>34</v>
      </c>
      <c r="V263" s="41" t="s">
        <v>218</v>
      </c>
    </row>
    <row r="264" spans="1:22" ht="15.75" thickBot="1" x14ac:dyDescent="0.3">
      <c r="A264" s="13"/>
      <c r="B264" s="68" t="s">
        <v>326</v>
      </c>
      <c r="C264" s="47"/>
      <c r="D264" s="49"/>
      <c r="E264" s="64" t="s">
        <v>260</v>
      </c>
      <c r="F264" s="49" t="s">
        <v>218</v>
      </c>
      <c r="G264" s="47"/>
      <c r="H264" s="49"/>
      <c r="I264" s="64" t="s">
        <v>260</v>
      </c>
      <c r="J264" s="49" t="s">
        <v>218</v>
      </c>
      <c r="K264" s="47"/>
      <c r="L264" s="49"/>
      <c r="M264" s="64" t="s">
        <v>260</v>
      </c>
      <c r="N264" s="49" t="s">
        <v>218</v>
      </c>
      <c r="O264" s="47"/>
      <c r="P264" s="47"/>
      <c r="Q264" s="50">
        <v>534</v>
      </c>
      <c r="R264" s="49" t="s">
        <v>218</v>
      </c>
      <c r="S264" s="47"/>
      <c r="T264" s="47"/>
      <c r="U264" s="50">
        <v>1</v>
      </c>
      <c r="V264" s="49" t="s">
        <v>218</v>
      </c>
    </row>
    <row r="265" spans="1:22" x14ac:dyDescent="0.25">
      <c r="A265" s="13"/>
      <c r="B265" s="54"/>
      <c r="C265" s="54"/>
      <c r="D265" s="55"/>
      <c r="E265" s="55"/>
      <c r="F265" s="54"/>
      <c r="G265" s="54"/>
      <c r="H265" s="55"/>
      <c r="I265" s="55"/>
      <c r="J265" s="54"/>
      <c r="K265" s="54"/>
      <c r="L265" s="55"/>
      <c r="M265" s="55"/>
      <c r="N265" s="54"/>
      <c r="O265" s="54"/>
      <c r="P265" s="55"/>
      <c r="Q265" s="55"/>
      <c r="R265" s="54"/>
      <c r="S265" s="54"/>
      <c r="T265" s="55"/>
      <c r="U265" s="55"/>
      <c r="V265" s="54"/>
    </row>
    <row r="266" spans="1:22" x14ac:dyDescent="0.25">
      <c r="A266" s="13"/>
      <c r="B266" s="51" t="s">
        <v>327</v>
      </c>
      <c r="C266" s="43"/>
      <c r="D266" s="40"/>
      <c r="E266" s="52">
        <v>1455</v>
      </c>
      <c r="F266" s="41" t="s">
        <v>218</v>
      </c>
      <c r="G266" s="43"/>
      <c r="H266" s="40"/>
      <c r="I266" s="53">
        <v>6</v>
      </c>
      <c r="J266" s="41" t="s">
        <v>218</v>
      </c>
      <c r="K266" s="43"/>
      <c r="L266" s="41"/>
      <c r="M266" s="65" t="s">
        <v>260</v>
      </c>
      <c r="N266" s="41" t="s">
        <v>218</v>
      </c>
      <c r="O266" s="43"/>
      <c r="P266" s="40"/>
      <c r="Q266" s="52">
        <v>5614</v>
      </c>
      <c r="R266" s="41" t="s">
        <v>218</v>
      </c>
      <c r="S266" s="43"/>
      <c r="T266" s="40"/>
      <c r="U266" s="53">
        <v>220</v>
      </c>
      <c r="V266" s="41" t="s">
        <v>218</v>
      </c>
    </row>
    <row r="267" spans="1:22" x14ac:dyDescent="0.25">
      <c r="A267" s="13"/>
      <c r="B267" s="46" t="s">
        <v>328</v>
      </c>
      <c r="C267" s="56"/>
      <c r="D267" s="49"/>
      <c r="E267" s="64" t="s">
        <v>260</v>
      </c>
      <c r="F267" s="49" t="s">
        <v>218</v>
      </c>
      <c r="G267" s="56"/>
      <c r="H267" s="49"/>
      <c r="I267" s="64" t="s">
        <v>260</v>
      </c>
      <c r="J267" s="49" t="s">
        <v>218</v>
      </c>
      <c r="K267" s="56"/>
      <c r="L267" s="49"/>
      <c r="M267" s="64" t="s">
        <v>260</v>
      </c>
      <c r="N267" s="49" t="s">
        <v>218</v>
      </c>
      <c r="O267" s="56"/>
      <c r="P267" s="49"/>
      <c r="Q267" s="64" t="s">
        <v>260</v>
      </c>
      <c r="R267" s="49" t="s">
        <v>218</v>
      </c>
      <c r="S267" s="56"/>
      <c r="T267" s="49"/>
      <c r="U267" s="64" t="s">
        <v>260</v>
      </c>
      <c r="V267" s="49" t="s">
        <v>218</v>
      </c>
    </row>
    <row r="268" spans="1:22" x14ac:dyDescent="0.25">
      <c r="A268" s="13"/>
      <c r="B268" s="51" t="s">
        <v>329</v>
      </c>
      <c r="C268" s="43"/>
      <c r="D268" s="41"/>
      <c r="E268" s="65" t="s">
        <v>260</v>
      </c>
      <c r="F268" s="41" t="s">
        <v>218</v>
      </c>
      <c r="G268" s="43"/>
      <c r="H268" s="41"/>
      <c r="I268" s="65" t="s">
        <v>260</v>
      </c>
      <c r="J268" s="41" t="s">
        <v>218</v>
      </c>
      <c r="K268" s="43"/>
      <c r="L268" s="41"/>
      <c r="M268" s="65" t="s">
        <v>260</v>
      </c>
      <c r="N268" s="41" t="s">
        <v>218</v>
      </c>
      <c r="O268" s="43"/>
      <c r="P268" s="40"/>
      <c r="Q268" s="53">
        <v>132</v>
      </c>
      <c r="R268" s="41" t="s">
        <v>218</v>
      </c>
      <c r="S268" s="43"/>
      <c r="T268" s="40"/>
      <c r="U268" s="53">
        <v>6</v>
      </c>
      <c r="V268" s="41" t="s">
        <v>218</v>
      </c>
    </row>
    <row r="269" spans="1:22" ht="15.75" thickBot="1" x14ac:dyDescent="0.3">
      <c r="A269" s="13"/>
      <c r="B269" s="46" t="s">
        <v>439</v>
      </c>
      <c r="C269" s="56"/>
      <c r="D269" s="49"/>
      <c r="E269" s="64" t="s">
        <v>260</v>
      </c>
      <c r="F269" s="49" t="s">
        <v>218</v>
      </c>
      <c r="G269" s="56"/>
      <c r="H269" s="49"/>
      <c r="I269" s="64" t="s">
        <v>260</v>
      </c>
      <c r="J269" s="49" t="s">
        <v>218</v>
      </c>
      <c r="K269" s="56"/>
      <c r="L269" s="49"/>
      <c r="M269" s="64" t="s">
        <v>260</v>
      </c>
      <c r="N269" s="49" t="s">
        <v>218</v>
      </c>
      <c r="O269" s="56"/>
      <c r="P269" s="49"/>
      <c r="Q269" s="64" t="s">
        <v>260</v>
      </c>
      <c r="R269" s="49" t="s">
        <v>218</v>
      </c>
      <c r="S269" s="56"/>
      <c r="T269" s="49"/>
      <c r="U269" s="64" t="s">
        <v>260</v>
      </c>
      <c r="V269" s="49" t="s">
        <v>218</v>
      </c>
    </row>
    <row r="270" spans="1:22" x14ac:dyDescent="0.25">
      <c r="A270" s="13"/>
      <c r="B270" s="54"/>
      <c r="C270" s="54"/>
      <c r="D270" s="55"/>
      <c r="E270" s="55"/>
      <c r="F270" s="54"/>
      <c r="G270" s="54"/>
      <c r="H270" s="55"/>
      <c r="I270" s="55"/>
      <c r="J270" s="54"/>
      <c r="K270" s="54"/>
      <c r="L270" s="55"/>
      <c r="M270" s="55"/>
      <c r="N270" s="54"/>
      <c r="O270" s="54"/>
      <c r="P270" s="55"/>
      <c r="Q270" s="55"/>
      <c r="R270" s="54"/>
      <c r="S270" s="54"/>
      <c r="T270" s="55"/>
      <c r="U270" s="55"/>
      <c r="V270" s="54"/>
    </row>
    <row r="271" spans="1:22" ht="25.5" x14ac:dyDescent="0.25">
      <c r="A271" s="13"/>
      <c r="B271" s="51" t="s">
        <v>455</v>
      </c>
      <c r="C271" s="43"/>
      <c r="D271" s="40"/>
      <c r="E271" s="52">
        <v>1455</v>
      </c>
      <c r="F271" s="41" t="s">
        <v>218</v>
      </c>
      <c r="G271" s="43"/>
      <c r="H271" s="40"/>
      <c r="I271" s="53">
        <v>6</v>
      </c>
      <c r="J271" s="41" t="s">
        <v>218</v>
      </c>
      <c r="K271" s="43"/>
      <c r="L271" s="41"/>
      <c r="M271" s="65" t="s">
        <v>260</v>
      </c>
      <c r="N271" s="41" t="s">
        <v>218</v>
      </c>
      <c r="O271" s="43"/>
      <c r="P271" s="40"/>
      <c r="Q271" s="52">
        <v>5746</v>
      </c>
      <c r="R271" s="41" t="s">
        <v>218</v>
      </c>
      <c r="S271" s="43"/>
      <c r="T271" s="40"/>
      <c r="U271" s="53">
        <v>226</v>
      </c>
      <c r="V271" s="41" t="s">
        <v>218</v>
      </c>
    </row>
    <row r="272" spans="1:22" x14ac:dyDescent="0.25">
      <c r="A272" s="13"/>
      <c r="B272" s="74" t="s">
        <v>456</v>
      </c>
      <c r="C272" s="56"/>
      <c r="D272" s="47"/>
      <c r="E272" s="47"/>
      <c r="F272" s="47"/>
      <c r="G272" s="56"/>
      <c r="H272" s="47"/>
      <c r="I272" s="47"/>
      <c r="J272" s="47"/>
      <c r="K272" s="56"/>
      <c r="L272" s="47"/>
      <c r="M272" s="47"/>
      <c r="N272" s="47"/>
      <c r="O272" s="56"/>
      <c r="P272" s="47"/>
      <c r="Q272" s="47"/>
      <c r="R272" s="47"/>
      <c r="S272" s="56"/>
      <c r="T272" s="47"/>
      <c r="U272" s="47"/>
      <c r="V272" s="47"/>
    </row>
    <row r="273" spans="1:22" x14ac:dyDescent="0.25">
      <c r="A273" s="13"/>
      <c r="B273" s="51" t="s">
        <v>319</v>
      </c>
      <c r="C273" s="43"/>
      <c r="D273" s="40"/>
      <c r="E273" s="40"/>
      <c r="F273" s="40"/>
      <c r="G273" s="43"/>
      <c r="H273" s="40"/>
      <c r="I273" s="40"/>
      <c r="J273" s="40"/>
      <c r="K273" s="43"/>
      <c r="L273" s="40"/>
      <c r="M273" s="40"/>
      <c r="N273" s="40"/>
      <c r="O273" s="43"/>
      <c r="P273" s="40"/>
      <c r="Q273" s="40"/>
      <c r="R273" s="40"/>
      <c r="S273" s="43"/>
      <c r="T273" s="40"/>
      <c r="U273" s="40"/>
      <c r="V273" s="40"/>
    </row>
    <row r="274" spans="1:22" x14ac:dyDescent="0.25">
      <c r="A274" s="13"/>
      <c r="B274" s="67" t="s">
        <v>320</v>
      </c>
      <c r="C274" s="56"/>
      <c r="D274" s="47"/>
      <c r="E274" s="47"/>
      <c r="F274" s="47"/>
      <c r="G274" s="56"/>
      <c r="H274" s="47"/>
      <c r="I274" s="47"/>
      <c r="J274" s="47"/>
      <c r="K274" s="56"/>
      <c r="L274" s="47"/>
      <c r="M274" s="47"/>
      <c r="N274" s="47"/>
      <c r="O274" s="56"/>
      <c r="P274" s="47"/>
      <c r="Q274" s="47"/>
      <c r="R274" s="47"/>
      <c r="S274" s="56"/>
      <c r="T274" s="47"/>
      <c r="U274" s="47"/>
      <c r="V274" s="47"/>
    </row>
    <row r="275" spans="1:22" x14ac:dyDescent="0.25">
      <c r="A275" s="13"/>
      <c r="B275" s="73" t="s">
        <v>321</v>
      </c>
      <c r="C275" s="43"/>
      <c r="D275" s="40"/>
      <c r="E275" s="52">
        <v>56465</v>
      </c>
      <c r="F275" s="41" t="s">
        <v>218</v>
      </c>
      <c r="G275" s="43"/>
      <c r="H275" s="40"/>
      <c r="I275" s="52">
        <v>54707</v>
      </c>
      <c r="J275" s="41" t="s">
        <v>218</v>
      </c>
      <c r="K275" s="43"/>
      <c r="L275" s="40"/>
      <c r="M275" s="52">
        <v>8359</v>
      </c>
      <c r="N275" s="41" t="s">
        <v>218</v>
      </c>
      <c r="O275" s="43"/>
      <c r="P275" s="40"/>
      <c r="Q275" s="52">
        <v>55361</v>
      </c>
      <c r="R275" s="41" t="s">
        <v>218</v>
      </c>
      <c r="S275" s="43"/>
      <c r="T275" s="40"/>
      <c r="U275" s="52">
        <v>2205</v>
      </c>
      <c r="V275" s="41" t="s">
        <v>218</v>
      </c>
    </row>
    <row r="276" spans="1:22" x14ac:dyDescent="0.25">
      <c r="A276" s="13"/>
      <c r="B276" s="68" t="s">
        <v>322</v>
      </c>
      <c r="C276" s="56"/>
      <c r="D276" s="47"/>
      <c r="E276" s="48">
        <v>29461</v>
      </c>
      <c r="F276" s="49" t="s">
        <v>218</v>
      </c>
      <c r="G276" s="56"/>
      <c r="H276" s="47"/>
      <c r="I276" s="48">
        <v>27231</v>
      </c>
      <c r="J276" s="49" t="s">
        <v>218</v>
      </c>
      <c r="K276" s="56"/>
      <c r="L276" s="47"/>
      <c r="M276" s="48">
        <v>3826</v>
      </c>
      <c r="N276" s="49" t="s">
        <v>218</v>
      </c>
      <c r="O276" s="56"/>
      <c r="P276" s="47"/>
      <c r="Q276" s="48">
        <v>23121</v>
      </c>
      <c r="R276" s="49" t="s">
        <v>218</v>
      </c>
      <c r="S276" s="56"/>
      <c r="T276" s="47"/>
      <c r="U276" s="50">
        <v>878</v>
      </c>
      <c r="V276" s="49" t="s">
        <v>218</v>
      </c>
    </row>
    <row r="277" spans="1:22" x14ac:dyDescent="0.25">
      <c r="A277" s="13"/>
      <c r="B277" s="73" t="s">
        <v>323</v>
      </c>
      <c r="C277" s="43"/>
      <c r="D277" s="40"/>
      <c r="E277" s="53">
        <v>89</v>
      </c>
      <c r="F277" s="41" t="s">
        <v>218</v>
      </c>
      <c r="G277" s="43"/>
      <c r="H277" s="40"/>
      <c r="I277" s="53">
        <v>89</v>
      </c>
      <c r="J277" s="41" t="s">
        <v>218</v>
      </c>
      <c r="K277" s="43"/>
      <c r="L277" s="41"/>
      <c r="M277" s="65" t="s">
        <v>260</v>
      </c>
      <c r="N277" s="41" t="s">
        <v>218</v>
      </c>
      <c r="O277" s="43"/>
      <c r="P277" s="40"/>
      <c r="Q277" s="53">
        <v>83</v>
      </c>
      <c r="R277" s="41" t="s">
        <v>218</v>
      </c>
      <c r="S277" s="43"/>
      <c r="T277" s="41"/>
      <c r="U277" s="65" t="s">
        <v>260</v>
      </c>
      <c r="V277" s="41" t="s">
        <v>218</v>
      </c>
    </row>
    <row r="278" spans="1:22" x14ac:dyDescent="0.25">
      <c r="A278" s="13"/>
      <c r="B278" s="67" t="s">
        <v>324</v>
      </c>
      <c r="C278" s="56"/>
      <c r="D278" s="47"/>
      <c r="E278" s="47"/>
      <c r="F278" s="47"/>
      <c r="G278" s="56"/>
      <c r="H278" s="47"/>
      <c r="I278" s="47"/>
      <c r="J278" s="47"/>
      <c r="K278" s="56"/>
      <c r="L278" s="47"/>
      <c r="M278" s="47"/>
      <c r="N278" s="47"/>
      <c r="O278" s="56"/>
      <c r="P278" s="47"/>
      <c r="Q278" s="47"/>
      <c r="R278" s="47"/>
      <c r="S278" s="56"/>
      <c r="T278" s="47"/>
      <c r="U278" s="47"/>
      <c r="V278" s="47"/>
    </row>
    <row r="279" spans="1:22" x14ac:dyDescent="0.25">
      <c r="A279" s="13"/>
      <c r="B279" s="73" t="s">
        <v>325</v>
      </c>
      <c r="C279" s="43"/>
      <c r="D279" s="40"/>
      <c r="E279" s="52">
        <v>19188</v>
      </c>
      <c r="F279" s="41" t="s">
        <v>218</v>
      </c>
      <c r="G279" s="43"/>
      <c r="H279" s="40"/>
      <c r="I279" s="52">
        <v>16599</v>
      </c>
      <c r="J279" s="41" t="s">
        <v>218</v>
      </c>
      <c r="K279" s="43"/>
      <c r="L279" s="40"/>
      <c r="M279" s="52">
        <v>1265</v>
      </c>
      <c r="N279" s="41" t="s">
        <v>218</v>
      </c>
      <c r="O279" s="43"/>
      <c r="P279" s="40"/>
      <c r="Q279" s="52">
        <v>13248</v>
      </c>
      <c r="R279" s="41" t="s">
        <v>218</v>
      </c>
      <c r="S279" s="43"/>
      <c r="T279" s="40"/>
      <c r="U279" s="53">
        <v>373</v>
      </c>
      <c r="V279" s="41" t="s">
        <v>218</v>
      </c>
    </row>
    <row r="280" spans="1:22" ht="15.75" thickBot="1" x14ac:dyDescent="0.3">
      <c r="A280" s="13"/>
      <c r="B280" s="68" t="s">
        <v>326</v>
      </c>
      <c r="C280" s="56"/>
      <c r="D280" s="47"/>
      <c r="E280" s="48">
        <v>2065</v>
      </c>
      <c r="F280" s="49" t="s">
        <v>218</v>
      </c>
      <c r="G280" s="56"/>
      <c r="H280" s="47"/>
      <c r="I280" s="48">
        <v>2065</v>
      </c>
      <c r="J280" s="49" t="s">
        <v>218</v>
      </c>
      <c r="K280" s="56"/>
      <c r="L280" s="47"/>
      <c r="M280" s="48">
        <v>1082</v>
      </c>
      <c r="N280" s="49" t="s">
        <v>218</v>
      </c>
      <c r="O280" s="56"/>
      <c r="P280" s="47"/>
      <c r="Q280" s="48">
        <v>3683</v>
      </c>
      <c r="R280" s="49" t="s">
        <v>218</v>
      </c>
      <c r="S280" s="56"/>
      <c r="T280" s="47"/>
      <c r="U280" s="50">
        <v>100</v>
      </c>
      <c r="V280" s="49" t="s">
        <v>218</v>
      </c>
    </row>
    <row r="281" spans="1:22" x14ac:dyDescent="0.25">
      <c r="A281" s="13"/>
      <c r="B281" s="54"/>
      <c r="C281" s="54"/>
      <c r="D281" s="55"/>
      <c r="E281" s="55"/>
      <c r="F281" s="54"/>
      <c r="G281" s="54"/>
      <c r="H281" s="55"/>
      <c r="I281" s="55"/>
      <c r="J281" s="54"/>
      <c r="K281" s="54"/>
      <c r="L281" s="55"/>
      <c r="M281" s="55"/>
      <c r="N281" s="54"/>
      <c r="O281" s="54"/>
      <c r="P281" s="55"/>
      <c r="Q281" s="55"/>
      <c r="R281" s="54"/>
      <c r="S281" s="54"/>
      <c r="T281" s="55"/>
      <c r="U281" s="55"/>
      <c r="V281" s="54"/>
    </row>
    <row r="282" spans="1:22" x14ac:dyDescent="0.25">
      <c r="A282" s="13"/>
      <c r="B282" s="51" t="s">
        <v>327</v>
      </c>
      <c r="C282" s="43"/>
      <c r="D282" s="40"/>
      <c r="E282" s="52">
        <v>107268</v>
      </c>
      <c r="F282" s="41" t="s">
        <v>218</v>
      </c>
      <c r="G282" s="43"/>
      <c r="H282" s="40"/>
      <c r="I282" s="52">
        <v>100691</v>
      </c>
      <c r="J282" s="41" t="s">
        <v>218</v>
      </c>
      <c r="K282" s="43"/>
      <c r="L282" s="40"/>
      <c r="M282" s="52">
        <v>14532</v>
      </c>
      <c r="N282" s="41" t="s">
        <v>218</v>
      </c>
      <c r="O282" s="43"/>
      <c r="P282" s="40"/>
      <c r="Q282" s="52">
        <v>95496</v>
      </c>
      <c r="R282" s="41" t="s">
        <v>218</v>
      </c>
      <c r="S282" s="43"/>
      <c r="T282" s="40"/>
      <c r="U282" s="52">
        <v>3556</v>
      </c>
      <c r="V282" s="41" t="s">
        <v>218</v>
      </c>
    </row>
    <row r="283" spans="1:22" x14ac:dyDescent="0.25">
      <c r="A283" s="13"/>
      <c r="B283" s="46" t="s">
        <v>328</v>
      </c>
      <c r="C283" s="56"/>
      <c r="D283" s="47"/>
      <c r="E283" s="50">
        <v>254</v>
      </c>
      <c r="F283" s="49" t="s">
        <v>218</v>
      </c>
      <c r="G283" s="56"/>
      <c r="H283" s="47"/>
      <c r="I283" s="50">
        <v>223</v>
      </c>
      <c r="J283" s="49" t="s">
        <v>218</v>
      </c>
      <c r="K283" s="56"/>
      <c r="L283" s="49"/>
      <c r="M283" s="64" t="s">
        <v>260</v>
      </c>
      <c r="N283" s="49" t="s">
        <v>218</v>
      </c>
      <c r="O283" s="56"/>
      <c r="P283" s="47"/>
      <c r="Q283" s="50">
        <v>385</v>
      </c>
      <c r="R283" s="49" t="s">
        <v>218</v>
      </c>
      <c r="S283" s="56"/>
      <c r="T283" s="47"/>
      <c r="U283" s="50">
        <v>5</v>
      </c>
      <c r="V283" s="49" t="s">
        <v>218</v>
      </c>
    </row>
    <row r="284" spans="1:22" x14ac:dyDescent="0.25">
      <c r="A284" s="13"/>
      <c r="B284" s="51" t="s">
        <v>329</v>
      </c>
      <c r="C284" s="43"/>
      <c r="D284" s="40"/>
      <c r="E284" s="52">
        <v>7059</v>
      </c>
      <c r="F284" s="41" t="s">
        <v>218</v>
      </c>
      <c r="G284" s="43"/>
      <c r="H284" s="40"/>
      <c r="I284" s="52">
        <v>5563</v>
      </c>
      <c r="J284" s="41" t="s">
        <v>218</v>
      </c>
      <c r="K284" s="43"/>
      <c r="L284" s="40"/>
      <c r="M284" s="53">
        <v>5</v>
      </c>
      <c r="N284" s="41" t="s">
        <v>218</v>
      </c>
      <c r="O284" s="43"/>
      <c r="P284" s="40"/>
      <c r="Q284" s="52">
        <v>2503</v>
      </c>
      <c r="R284" s="41" t="s">
        <v>218</v>
      </c>
      <c r="S284" s="43"/>
      <c r="T284" s="40"/>
      <c r="U284" s="53">
        <v>67</v>
      </c>
      <c r="V284" s="41" t="s">
        <v>218</v>
      </c>
    </row>
    <row r="285" spans="1:22" ht="15.75" thickBot="1" x14ac:dyDescent="0.3">
      <c r="A285" s="13"/>
      <c r="B285" s="46" t="s">
        <v>439</v>
      </c>
      <c r="C285" s="56"/>
      <c r="D285" s="49"/>
      <c r="E285" s="64" t="s">
        <v>260</v>
      </c>
      <c r="F285" s="49" t="s">
        <v>218</v>
      </c>
      <c r="G285" s="56"/>
      <c r="H285" s="49"/>
      <c r="I285" s="64" t="s">
        <v>260</v>
      </c>
      <c r="J285" s="49" t="s">
        <v>218</v>
      </c>
      <c r="K285" s="56"/>
      <c r="L285" s="49"/>
      <c r="M285" s="64" t="s">
        <v>260</v>
      </c>
      <c r="N285" s="49" t="s">
        <v>218</v>
      </c>
      <c r="O285" s="56"/>
      <c r="P285" s="49"/>
      <c r="Q285" s="64" t="s">
        <v>260</v>
      </c>
      <c r="R285" s="49" t="s">
        <v>218</v>
      </c>
      <c r="S285" s="56"/>
      <c r="T285" s="49"/>
      <c r="U285" s="64" t="s">
        <v>260</v>
      </c>
      <c r="V285" s="49" t="s">
        <v>218</v>
      </c>
    </row>
    <row r="286" spans="1:22" x14ac:dyDescent="0.25">
      <c r="A286" s="13"/>
      <c r="B286" s="54"/>
      <c r="C286" s="54"/>
      <c r="D286" s="55"/>
      <c r="E286" s="55"/>
      <c r="F286" s="54"/>
      <c r="G286" s="54"/>
      <c r="H286" s="55"/>
      <c r="I286" s="55"/>
      <c r="J286" s="54"/>
      <c r="K286" s="54"/>
      <c r="L286" s="55"/>
      <c r="M286" s="55"/>
      <c r="N286" s="54"/>
      <c r="O286" s="54"/>
      <c r="P286" s="55"/>
      <c r="Q286" s="55"/>
      <c r="R286" s="54"/>
      <c r="S286" s="54"/>
      <c r="T286" s="55"/>
      <c r="U286" s="55"/>
      <c r="V286" s="54"/>
    </row>
    <row r="287" spans="1:22" ht="25.5" x14ac:dyDescent="0.25">
      <c r="A287" s="13"/>
      <c r="B287" s="51" t="s">
        <v>457</v>
      </c>
      <c r="C287" s="43"/>
      <c r="D287" s="40"/>
      <c r="E287" s="52">
        <v>114581</v>
      </c>
      <c r="F287" s="41" t="s">
        <v>218</v>
      </c>
      <c r="G287" s="43"/>
      <c r="H287" s="40"/>
      <c r="I287" s="52">
        <v>106477</v>
      </c>
      <c r="J287" s="41" t="s">
        <v>218</v>
      </c>
      <c r="K287" s="43"/>
      <c r="L287" s="40"/>
      <c r="M287" s="52">
        <v>14537</v>
      </c>
      <c r="N287" s="41" t="s">
        <v>218</v>
      </c>
      <c r="O287" s="43"/>
      <c r="P287" s="40"/>
      <c r="Q287" s="52">
        <v>98384</v>
      </c>
      <c r="R287" s="41" t="s">
        <v>218</v>
      </c>
      <c r="S287" s="43"/>
      <c r="T287" s="40"/>
      <c r="U287" s="52">
        <v>3628</v>
      </c>
      <c r="V287" s="41" t="s">
        <v>218</v>
      </c>
    </row>
    <row r="288" spans="1:22" x14ac:dyDescent="0.25">
      <c r="A288" s="13"/>
      <c r="B288" s="74" t="s">
        <v>458</v>
      </c>
      <c r="C288" s="56"/>
      <c r="D288" s="47"/>
      <c r="E288" s="47"/>
      <c r="F288" s="47"/>
      <c r="G288" s="56"/>
      <c r="H288" s="47"/>
      <c r="I288" s="47"/>
      <c r="J288" s="47"/>
      <c r="K288" s="56"/>
      <c r="L288" s="47"/>
      <c r="M288" s="47"/>
      <c r="N288" s="47"/>
      <c r="O288" s="56"/>
      <c r="P288" s="47"/>
      <c r="Q288" s="47"/>
      <c r="R288" s="47"/>
      <c r="S288" s="56"/>
      <c r="T288" s="47"/>
      <c r="U288" s="47"/>
      <c r="V288" s="47"/>
    </row>
    <row r="289" spans="1:22" x14ac:dyDescent="0.25">
      <c r="A289" s="13"/>
      <c r="B289" s="51" t="s">
        <v>319</v>
      </c>
      <c r="C289" s="43"/>
      <c r="D289" s="40"/>
      <c r="E289" s="40"/>
      <c r="F289" s="40"/>
      <c r="G289" s="43"/>
      <c r="H289" s="40"/>
      <c r="I289" s="40"/>
      <c r="J289" s="40"/>
      <c r="K289" s="43"/>
      <c r="L289" s="40"/>
      <c r="M289" s="40"/>
      <c r="N289" s="40"/>
      <c r="O289" s="43"/>
      <c r="P289" s="40"/>
      <c r="Q289" s="40"/>
      <c r="R289" s="40"/>
      <c r="S289" s="43"/>
      <c r="T289" s="40"/>
      <c r="U289" s="40"/>
      <c r="V289" s="40"/>
    </row>
    <row r="290" spans="1:22" x14ac:dyDescent="0.25">
      <c r="A290" s="13"/>
      <c r="B290" s="67" t="s">
        <v>320</v>
      </c>
      <c r="C290" s="56"/>
      <c r="D290" s="47"/>
      <c r="E290" s="47"/>
      <c r="F290" s="47"/>
      <c r="G290" s="56"/>
      <c r="H290" s="47"/>
      <c r="I290" s="47"/>
      <c r="J290" s="47"/>
      <c r="K290" s="56"/>
      <c r="L290" s="47"/>
      <c r="M290" s="47"/>
      <c r="N290" s="47"/>
      <c r="O290" s="56"/>
      <c r="P290" s="47"/>
      <c r="Q290" s="47"/>
      <c r="R290" s="47"/>
      <c r="S290" s="56"/>
      <c r="T290" s="47"/>
      <c r="U290" s="47"/>
      <c r="V290" s="47"/>
    </row>
    <row r="291" spans="1:22" x14ac:dyDescent="0.25">
      <c r="A291" s="13"/>
      <c r="B291" s="73" t="s">
        <v>321</v>
      </c>
      <c r="C291" s="43"/>
      <c r="D291" s="40"/>
      <c r="E291" s="52">
        <v>57914</v>
      </c>
      <c r="F291" s="41" t="s">
        <v>218</v>
      </c>
      <c r="G291" s="43"/>
      <c r="H291" s="40"/>
      <c r="I291" s="52">
        <v>54707</v>
      </c>
      <c r="J291" s="41" t="s">
        <v>218</v>
      </c>
      <c r="K291" s="43"/>
      <c r="L291" s="40"/>
      <c r="M291" s="52">
        <v>8359</v>
      </c>
      <c r="N291" s="41" t="s">
        <v>218</v>
      </c>
      <c r="O291" s="43"/>
      <c r="P291" s="40"/>
      <c r="Q291" s="52">
        <v>59319</v>
      </c>
      <c r="R291" s="41" t="s">
        <v>218</v>
      </c>
      <c r="S291" s="43"/>
      <c r="T291" s="40"/>
      <c r="U291" s="52">
        <v>2382</v>
      </c>
      <c r="V291" s="41" t="s">
        <v>218</v>
      </c>
    </row>
    <row r="292" spans="1:22" x14ac:dyDescent="0.25">
      <c r="A292" s="13"/>
      <c r="B292" s="68" t="s">
        <v>322</v>
      </c>
      <c r="C292" s="56"/>
      <c r="D292" s="47"/>
      <c r="E292" s="48">
        <v>29461</v>
      </c>
      <c r="F292" s="49" t="s">
        <v>218</v>
      </c>
      <c r="G292" s="56"/>
      <c r="H292" s="47"/>
      <c r="I292" s="48">
        <v>27231</v>
      </c>
      <c r="J292" s="49" t="s">
        <v>218</v>
      </c>
      <c r="K292" s="56"/>
      <c r="L292" s="47"/>
      <c r="M292" s="48">
        <v>3826</v>
      </c>
      <c r="N292" s="49" t="s">
        <v>218</v>
      </c>
      <c r="O292" s="56"/>
      <c r="P292" s="47"/>
      <c r="Q292" s="48">
        <v>23227</v>
      </c>
      <c r="R292" s="49" t="s">
        <v>218</v>
      </c>
      <c r="S292" s="56"/>
      <c r="T292" s="47"/>
      <c r="U292" s="50">
        <v>886</v>
      </c>
      <c r="V292" s="49" t="s">
        <v>218</v>
      </c>
    </row>
    <row r="293" spans="1:22" x14ac:dyDescent="0.25">
      <c r="A293" s="13"/>
      <c r="B293" s="73" t="s">
        <v>323</v>
      </c>
      <c r="C293" s="43"/>
      <c r="D293" s="40"/>
      <c r="E293" s="53">
        <v>89</v>
      </c>
      <c r="F293" s="41" t="s">
        <v>218</v>
      </c>
      <c r="G293" s="43"/>
      <c r="H293" s="40"/>
      <c r="I293" s="53">
        <v>89</v>
      </c>
      <c r="J293" s="41" t="s">
        <v>218</v>
      </c>
      <c r="K293" s="43"/>
      <c r="L293" s="41"/>
      <c r="M293" s="65" t="s">
        <v>260</v>
      </c>
      <c r="N293" s="41" t="s">
        <v>218</v>
      </c>
      <c r="O293" s="43"/>
      <c r="P293" s="40"/>
      <c r="Q293" s="53">
        <v>83</v>
      </c>
      <c r="R293" s="41" t="s">
        <v>218</v>
      </c>
      <c r="S293" s="43"/>
      <c r="T293" s="41"/>
      <c r="U293" s="65" t="s">
        <v>260</v>
      </c>
      <c r="V293" s="41" t="s">
        <v>218</v>
      </c>
    </row>
    <row r="294" spans="1:22" x14ac:dyDescent="0.25">
      <c r="A294" s="13"/>
      <c r="B294" s="67" t="s">
        <v>324</v>
      </c>
      <c r="C294" s="56"/>
      <c r="D294" s="47"/>
      <c r="E294" s="47"/>
      <c r="F294" s="47"/>
      <c r="G294" s="56"/>
      <c r="H294" s="47"/>
      <c r="I294" s="47"/>
      <c r="J294" s="47"/>
      <c r="K294" s="56"/>
      <c r="L294" s="47"/>
      <c r="M294" s="47"/>
      <c r="N294" s="47"/>
      <c r="O294" s="56"/>
      <c r="P294" s="47"/>
      <c r="Q294" s="47"/>
      <c r="R294" s="47"/>
      <c r="S294" s="56"/>
      <c r="T294" s="47"/>
      <c r="U294" s="47"/>
      <c r="V294" s="47"/>
    </row>
    <row r="295" spans="1:22" x14ac:dyDescent="0.25">
      <c r="A295" s="13"/>
      <c r="B295" s="73" t="s">
        <v>325</v>
      </c>
      <c r="C295" s="43"/>
      <c r="D295" s="40"/>
      <c r="E295" s="52">
        <v>19194</v>
      </c>
      <c r="F295" s="41" t="s">
        <v>218</v>
      </c>
      <c r="G295" s="43"/>
      <c r="H295" s="40"/>
      <c r="I295" s="52">
        <v>16605</v>
      </c>
      <c r="J295" s="41" t="s">
        <v>218</v>
      </c>
      <c r="K295" s="43"/>
      <c r="L295" s="40"/>
      <c r="M295" s="52">
        <v>1265</v>
      </c>
      <c r="N295" s="41" t="s">
        <v>218</v>
      </c>
      <c r="O295" s="43"/>
      <c r="P295" s="40"/>
      <c r="Q295" s="52">
        <v>14264</v>
      </c>
      <c r="R295" s="41" t="s">
        <v>218</v>
      </c>
      <c r="S295" s="43"/>
      <c r="T295" s="40"/>
      <c r="U295" s="53">
        <v>407</v>
      </c>
      <c r="V295" s="41" t="s">
        <v>218</v>
      </c>
    </row>
    <row r="296" spans="1:22" ht="15.75" thickBot="1" x14ac:dyDescent="0.3">
      <c r="A296" s="13"/>
      <c r="B296" s="68" t="s">
        <v>326</v>
      </c>
      <c r="C296" s="56"/>
      <c r="D296" s="47"/>
      <c r="E296" s="48">
        <v>2065</v>
      </c>
      <c r="F296" s="49" t="s">
        <v>218</v>
      </c>
      <c r="G296" s="56"/>
      <c r="H296" s="47"/>
      <c r="I296" s="48">
        <v>2065</v>
      </c>
      <c r="J296" s="49" t="s">
        <v>218</v>
      </c>
      <c r="K296" s="56"/>
      <c r="L296" s="47"/>
      <c r="M296" s="48">
        <v>1082</v>
      </c>
      <c r="N296" s="49" t="s">
        <v>218</v>
      </c>
      <c r="O296" s="56"/>
      <c r="P296" s="47"/>
      <c r="Q296" s="48">
        <v>4217</v>
      </c>
      <c r="R296" s="49" t="s">
        <v>218</v>
      </c>
      <c r="S296" s="56"/>
      <c r="T296" s="47"/>
      <c r="U296" s="50">
        <v>101</v>
      </c>
      <c r="V296" s="49" t="s">
        <v>218</v>
      </c>
    </row>
    <row r="297" spans="1:22" x14ac:dyDescent="0.25">
      <c r="A297" s="13"/>
      <c r="B297" s="54"/>
      <c r="C297" s="54"/>
      <c r="D297" s="55"/>
      <c r="E297" s="55"/>
      <c r="F297" s="54"/>
      <c r="G297" s="54"/>
      <c r="H297" s="55"/>
      <c r="I297" s="55"/>
      <c r="J297" s="54"/>
      <c r="K297" s="54"/>
      <c r="L297" s="55"/>
      <c r="M297" s="55"/>
      <c r="N297" s="54"/>
      <c r="O297" s="54"/>
      <c r="P297" s="55"/>
      <c r="Q297" s="55"/>
      <c r="R297" s="54"/>
      <c r="S297" s="54"/>
      <c r="T297" s="55"/>
      <c r="U297" s="55"/>
      <c r="V297" s="54"/>
    </row>
    <row r="298" spans="1:22" x14ac:dyDescent="0.25">
      <c r="A298" s="13"/>
      <c r="B298" s="51" t="s">
        <v>327</v>
      </c>
      <c r="C298" s="43"/>
      <c r="D298" s="40"/>
      <c r="E298" s="52">
        <v>108723</v>
      </c>
      <c r="F298" s="41" t="s">
        <v>218</v>
      </c>
      <c r="G298" s="43"/>
      <c r="H298" s="40"/>
      <c r="I298" s="52">
        <v>100697</v>
      </c>
      <c r="J298" s="41" t="s">
        <v>218</v>
      </c>
      <c r="K298" s="43"/>
      <c r="L298" s="40"/>
      <c r="M298" s="52">
        <v>14532</v>
      </c>
      <c r="N298" s="41" t="s">
        <v>218</v>
      </c>
      <c r="O298" s="43"/>
      <c r="P298" s="40"/>
      <c r="Q298" s="52">
        <v>101110</v>
      </c>
      <c r="R298" s="41" t="s">
        <v>218</v>
      </c>
      <c r="S298" s="43"/>
      <c r="T298" s="40"/>
      <c r="U298" s="52">
        <v>3776</v>
      </c>
      <c r="V298" s="41" t="s">
        <v>218</v>
      </c>
    </row>
    <row r="299" spans="1:22" x14ac:dyDescent="0.25">
      <c r="A299" s="13"/>
      <c r="B299" s="46" t="s">
        <v>328</v>
      </c>
      <c r="C299" s="56"/>
      <c r="D299" s="47"/>
      <c r="E299" s="50">
        <v>254</v>
      </c>
      <c r="F299" s="49" t="s">
        <v>218</v>
      </c>
      <c r="G299" s="56"/>
      <c r="H299" s="47"/>
      <c r="I299" s="50">
        <v>223</v>
      </c>
      <c r="J299" s="49" t="s">
        <v>218</v>
      </c>
      <c r="K299" s="56"/>
      <c r="L299" s="49"/>
      <c r="M299" s="64" t="s">
        <v>260</v>
      </c>
      <c r="N299" s="49" t="s">
        <v>218</v>
      </c>
      <c r="O299" s="56"/>
      <c r="P299" s="47"/>
      <c r="Q299" s="50">
        <v>385</v>
      </c>
      <c r="R299" s="49" t="s">
        <v>218</v>
      </c>
      <c r="S299" s="56"/>
      <c r="T299" s="47"/>
      <c r="U299" s="50">
        <v>5</v>
      </c>
      <c r="V299" s="49" t="s">
        <v>218</v>
      </c>
    </row>
    <row r="300" spans="1:22" x14ac:dyDescent="0.25">
      <c r="A300" s="13"/>
      <c r="B300" s="51" t="s">
        <v>329</v>
      </c>
      <c r="C300" s="43"/>
      <c r="D300" s="40"/>
      <c r="E300" s="52">
        <v>7059</v>
      </c>
      <c r="F300" s="41" t="s">
        <v>218</v>
      </c>
      <c r="G300" s="43"/>
      <c r="H300" s="40"/>
      <c r="I300" s="52">
        <v>5563</v>
      </c>
      <c r="J300" s="41" t="s">
        <v>218</v>
      </c>
      <c r="K300" s="43"/>
      <c r="L300" s="40"/>
      <c r="M300" s="53">
        <v>5</v>
      </c>
      <c r="N300" s="41" t="s">
        <v>218</v>
      </c>
      <c r="O300" s="43"/>
      <c r="P300" s="40"/>
      <c r="Q300" s="52">
        <v>2635</v>
      </c>
      <c r="R300" s="41" t="s">
        <v>218</v>
      </c>
      <c r="S300" s="43"/>
      <c r="T300" s="40"/>
      <c r="U300" s="53">
        <v>73</v>
      </c>
      <c r="V300" s="41" t="s">
        <v>218</v>
      </c>
    </row>
    <row r="301" spans="1:22" ht="15.75" thickBot="1" x14ac:dyDescent="0.3">
      <c r="A301" s="13"/>
      <c r="B301" s="46" t="s">
        <v>439</v>
      </c>
      <c r="C301" s="56"/>
      <c r="D301" s="49"/>
      <c r="E301" s="64" t="s">
        <v>260</v>
      </c>
      <c r="F301" s="49" t="s">
        <v>218</v>
      </c>
      <c r="G301" s="56"/>
      <c r="H301" s="49"/>
      <c r="I301" s="64" t="s">
        <v>260</v>
      </c>
      <c r="J301" s="49" t="s">
        <v>218</v>
      </c>
      <c r="K301" s="56"/>
      <c r="L301" s="49"/>
      <c r="M301" s="64" t="s">
        <v>260</v>
      </c>
      <c r="N301" s="49" t="s">
        <v>218</v>
      </c>
      <c r="O301" s="56"/>
      <c r="P301" s="49"/>
      <c r="Q301" s="64" t="s">
        <v>260</v>
      </c>
      <c r="R301" s="49" t="s">
        <v>218</v>
      </c>
      <c r="S301" s="56"/>
      <c r="T301" s="49"/>
      <c r="U301" s="64" t="s">
        <v>260</v>
      </c>
      <c r="V301" s="49" t="s">
        <v>218</v>
      </c>
    </row>
    <row r="302" spans="1:22" x14ac:dyDescent="0.25">
      <c r="A302" s="13"/>
      <c r="B302" s="54"/>
      <c r="C302" s="54"/>
      <c r="D302" s="55"/>
      <c r="E302" s="55"/>
      <c r="F302" s="54"/>
      <c r="G302" s="54"/>
      <c r="H302" s="55"/>
      <c r="I302" s="55"/>
      <c r="J302" s="54"/>
      <c r="K302" s="54"/>
      <c r="L302" s="55"/>
      <c r="M302" s="55"/>
      <c r="N302" s="54"/>
      <c r="O302" s="54"/>
      <c r="P302" s="55"/>
      <c r="Q302" s="55"/>
      <c r="R302" s="54"/>
      <c r="S302" s="54"/>
      <c r="T302" s="55"/>
      <c r="U302" s="55"/>
      <c r="V302" s="54"/>
    </row>
    <row r="303" spans="1:22" ht="15.75" thickBot="1" x14ac:dyDescent="0.3">
      <c r="A303" s="13"/>
      <c r="B303" s="51" t="s">
        <v>458</v>
      </c>
      <c r="C303" s="43"/>
      <c r="D303" s="40" t="s">
        <v>223</v>
      </c>
      <c r="E303" s="52">
        <v>116036</v>
      </c>
      <c r="F303" s="41" t="s">
        <v>218</v>
      </c>
      <c r="G303" s="43"/>
      <c r="H303" s="40" t="s">
        <v>223</v>
      </c>
      <c r="I303" s="52">
        <v>106483</v>
      </c>
      <c r="J303" s="41" t="s">
        <v>218</v>
      </c>
      <c r="K303" s="43"/>
      <c r="L303" s="40" t="s">
        <v>223</v>
      </c>
      <c r="M303" s="52">
        <v>14537</v>
      </c>
      <c r="N303" s="41" t="s">
        <v>218</v>
      </c>
      <c r="O303" s="43"/>
      <c r="P303" s="40" t="s">
        <v>223</v>
      </c>
      <c r="Q303" s="52">
        <v>104130</v>
      </c>
      <c r="R303" s="41" t="s">
        <v>218</v>
      </c>
      <c r="S303" s="43"/>
      <c r="T303" s="40" t="s">
        <v>223</v>
      </c>
      <c r="U303" s="52">
        <v>3854</v>
      </c>
      <c r="V303" s="41" t="s">
        <v>218</v>
      </c>
    </row>
    <row r="304" spans="1:22" ht="15.75" thickTop="1" x14ac:dyDescent="0.25">
      <c r="A304" s="13"/>
      <c r="B304" s="54"/>
      <c r="C304" s="54"/>
      <c r="D304" s="57"/>
      <c r="E304" s="57"/>
      <c r="F304" s="54"/>
      <c r="G304" s="54"/>
      <c r="H304" s="57"/>
      <c r="I304" s="57"/>
      <c r="J304" s="54"/>
      <c r="K304" s="54"/>
      <c r="L304" s="57"/>
      <c r="M304" s="57"/>
      <c r="N304" s="54"/>
      <c r="O304" s="54"/>
      <c r="P304" s="57"/>
      <c r="Q304" s="57"/>
      <c r="R304" s="54"/>
      <c r="S304" s="54"/>
      <c r="T304" s="57"/>
      <c r="U304" s="57"/>
      <c r="V304" s="54"/>
    </row>
    <row r="305" spans="1:30" x14ac:dyDescent="0.25">
      <c r="A305" s="13"/>
      <c r="B305" s="12"/>
      <c r="C305" s="12"/>
      <c r="D305" s="12"/>
      <c r="E305" s="12"/>
      <c r="F305" s="12"/>
      <c r="G305" s="12"/>
      <c r="H305" s="12"/>
      <c r="I305" s="12"/>
      <c r="J305" s="12"/>
      <c r="K305" s="12"/>
      <c r="L305" s="12"/>
      <c r="M305" s="12"/>
      <c r="N305" s="12"/>
      <c r="O305" s="12"/>
      <c r="P305" s="12"/>
      <c r="Q305" s="12"/>
      <c r="R305" s="12"/>
      <c r="S305" s="12"/>
      <c r="T305" s="12"/>
      <c r="U305" s="12"/>
      <c r="V305" s="12"/>
      <c r="W305" s="12"/>
      <c r="X305" s="12"/>
      <c r="Y305" s="12"/>
      <c r="Z305" s="12"/>
      <c r="AA305" s="12"/>
      <c r="AB305" s="12"/>
      <c r="AC305" s="12"/>
      <c r="AD305" s="12"/>
    </row>
    <row r="306" spans="1:30" x14ac:dyDescent="0.25">
      <c r="A306" s="13"/>
      <c r="B306" s="101" t="s">
        <v>461</v>
      </c>
      <c r="C306" s="101"/>
      <c r="D306" s="101"/>
      <c r="E306" s="101"/>
      <c r="F306" s="101"/>
      <c r="G306" s="101"/>
      <c r="H306" s="101"/>
      <c r="I306" s="101"/>
      <c r="J306" s="101"/>
      <c r="K306" s="101"/>
      <c r="L306" s="101"/>
      <c r="M306" s="101"/>
      <c r="N306" s="101"/>
      <c r="O306" s="101"/>
      <c r="P306" s="101"/>
      <c r="Q306" s="101"/>
      <c r="R306" s="101"/>
      <c r="S306" s="101"/>
      <c r="T306" s="101"/>
      <c r="U306" s="101"/>
      <c r="V306" s="101"/>
      <c r="W306" s="101"/>
      <c r="X306" s="101"/>
      <c r="Y306" s="101"/>
      <c r="Z306" s="101"/>
      <c r="AA306" s="101"/>
      <c r="AB306" s="101"/>
      <c r="AC306" s="101"/>
      <c r="AD306" s="101"/>
    </row>
    <row r="307" spans="1:30" x14ac:dyDescent="0.25">
      <c r="A307" s="13"/>
      <c r="B307" s="70" t="s">
        <v>462</v>
      </c>
      <c r="C307" s="70"/>
      <c r="D307" s="70"/>
      <c r="E307" s="70"/>
      <c r="F307" s="70"/>
      <c r="G307" s="70"/>
      <c r="H307" s="70"/>
      <c r="I307" s="70"/>
      <c r="J307" s="70"/>
      <c r="K307" s="70"/>
      <c r="L307" s="70"/>
      <c r="M307" s="70"/>
      <c r="N307" s="70"/>
      <c r="O307" s="70"/>
      <c r="P307" s="70"/>
      <c r="Q307" s="70"/>
      <c r="R307" s="70"/>
      <c r="S307" s="70"/>
      <c r="T307" s="70"/>
      <c r="U307" s="70"/>
      <c r="V307" s="70"/>
      <c r="W307" s="70"/>
      <c r="X307" s="70"/>
      <c r="Y307" s="70"/>
      <c r="Z307" s="70"/>
      <c r="AA307" s="70"/>
      <c r="AB307" s="70"/>
      <c r="AC307" s="70"/>
      <c r="AD307" s="70"/>
    </row>
    <row r="308" spans="1:30" x14ac:dyDescent="0.25">
      <c r="A308" s="13"/>
      <c r="B308" s="72"/>
      <c r="C308" s="72"/>
      <c r="D308" s="72"/>
      <c r="E308" s="72"/>
      <c r="F308" s="72"/>
      <c r="G308" s="72"/>
      <c r="H308" s="72"/>
      <c r="I308" s="72"/>
      <c r="J308" s="72"/>
      <c r="K308" s="72"/>
      <c r="L308" s="72"/>
      <c r="M308" s="72"/>
      <c r="N308" s="72"/>
      <c r="O308" s="72"/>
      <c r="P308" s="72"/>
      <c r="Q308" s="72"/>
      <c r="R308" s="72"/>
      <c r="S308" s="72"/>
      <c r="T308" s="72"/>
      <c r="U308" s="72"/>
      <c r="V308" s="72"/>
      <c r="W308" s="72"/>
      <c r="X308" s="72"/>
      <c r="Y308" s="72"/>
      <c r="Z308" s="72"/>
      <c r="AA308" s="72"/>
      <c r="AB308" s="72"/>
      <c r="AC308" s="72"/>
      <c r="AD308" s="72"/>
    </row>
    <row r="309" spans="1:30" x14ac:dyDescent="0.25">
      <c r="A309" s="13"/>
      <c r="B309" s="101" t="s">
        <v>463</v>
      </c>
      <c r="C309" s="101"/>
      <c r="D309" s="101"/>
      <c r="E309" s="101"/>
      <c r="F309" s="101"/>
      <c r="G309" s="101"/>
      <c r="H309" s="101"/>
      <c r="I309" s="101"/>
      <c r="J309" s="101"/>
      <c r="K309" s="101"/>
      <c r="L309" s="101"/>
      <c r="M309" s="101"/>
      <c r="N309" s="101"/>
      <c r="O309" s="101"/>
      <c r="P309" s="101"/>
      <c r="Q309" s="101"/>
      <c r="R309" s="101"/>
      <c r="S309" s="101"/>
      <c r="T309" s="101"/>
      <c r="U309" s="101"/>
      <c r="V309" s="101"/>
      <c r="W309" s="101"/>
      <c r="X309" s="101"/>
      <c r="Y309" s="101"/>
      <c r="Z309" s="101"/>
      <c r="AA309" s="101"/>
      <c r="AB309" s="101"/>
      <c r="AC309" s="101"/>
      <c r="AD309" s="101"/>
    </row>
    <row r="310" spans="1:30" x14ac:dyDescent="0.25">
      <c r="A310" s="13"/>
      <c r="B310" s="70" t="s">
        <v>464</v>
      </c>
      <c r="C310" s="70"/>
      <c r="D310" s="70"/>
      <c r="E310" s="70"/>
      <c r="F310" s="70"/>
      <c r="G310" s="70"/>
      <c r="H310" s="70"/>
      <c r="I310" s="70"/>
      <c r="J310" s="70"/>
      <c r="K310" s="70"/>
      <c r="L310" s="70"/>
      <c r="M310" s="70"/>
      <c r="N310" s="70"/>
      <c r="O310" s="70"/>
      <c r="P310" s="70"/>
      <c r="Q310" s="70"/>
      <c r="R310" s="70"/>
      <c r="S310" s="70"/>
      <c r="T310" s="70"/>
      <c r="U310" s="70"/>
      <c r="V310" s="70"/>
      <c r="W310" s="70"/>
      <c r="X310" s="70"/>
      <c r="Y310" s="70"/>
      <c r="Z310" s="70"/>
      <c r="AA310" s="70"/>
      <c r="AB310" s="70"/>
      <c r="AC310" s="70"/>
      <c r="AD310" s="70"/>
    </row>
    <row r="311" spans="1:30" x14ac:dyDescent="0.25">
      <c r="A311" s="13"/>
      <c r="B311" s="102"/>
      <c r="C311" s="102"/>
      <c r="D311" s="102"/>
      <c r="E311" s="102"/>
      <c r="F311" s="102"/>
      <c r="G311" s="102"/>
      <c r="H311" s="102"/>
      <c r="I311" s="102"/>
      <c r="J311" s="102"/>
      <c r="K311" s="102"/>
      <c r="L311" s="102"/>
      <c r="M311" s="102"/>
      <c r="N311" s="102"/>
      <c r="O311" s="102"/>
      <c r="P311" s="102"/>
      <c r="Q311" s="102"/>
      <c r="R311" s="102"/>
      <c r="S311" s="102"/>
      <c r="T311" s="102"/>
      <c r="U311" s="102"/>
      <c r="V311" s="102"/>
      <c r="W311" s="102"/>
      <c r="X311" s="102"/>
      <c r="Y311" s="102"/>
      <c r="Z311" s="102"/>
      <c r="AA311" s="102"/>
      <c r="AB311" s="102"/>
      <c r="AC311" s="102"/>
      <c r="AD311" s="102"/>
    </row>
    <row r="312" spans="1:30" ht="178.5" x14ac:dyDescent="0.25">
      <c r="A312" s="13"/>
      <c r="B312" s="40"/>
      <c r="C312" s="79" t="s">
        <v>465</v>
      </c>
      <c r="D312" s="80"/>
      <c r="E312" s="81" t="s">
        <v>466</v>
      </c>
    </row>
    <row r="313" spans="1:30" x14ac:dyDescent="0.25">
      <c r="A313" s="13"/>
      <c r="B313" s="102"/>
      <c r="C313" s="102"/>
      <c r="D313" s="102"/>
      <c r="E313" s="102"/>
      <c r="F313" s="102"/>
      <c r="G313" s="102"/>
      <c r="H313" s="102"/>
      <c r="I313" s="102"/>
      <c r="J313" s="102"/>
      <c r="K313" s="102"/>
      <c r="L313" s="102"/>
      <c r="M313" s="102"/>
      <c r="N313" s="102"/>
      <c r="O313" s="102"/>
      <c r="P313" s="102"/>
      <c r="Q313" s="102"/>
      <c r="R313" s="102"/>
      <c r="S313" s="102"/>
      <c r="T313" s="102"/>
      <c r="U313" s="102"/>
      <c r="V313" s="102"/>
      <c r="W313" s="102"/>
      <c r="X313" s="102"/>
      <c r="Y313" s="102"/>
      <c r="Z313" s="102"/>
      <c r="AA313" s="102"/>
      <c r="AB313" s="102"/>
      <c r="AC313" s="102"/>
      <c r="AD313" s="102"/>
    </row>
    <row r="314" spans="1:30" ht="165.75" x14ac:dyDescent="0.25">
      <c r="A314" s="13"/>
      <c r="B314" s="40"/>
      <c r="C314" s="79" t="s">
        <v>465</v>
      </c>
      <c r="D314" s="80"/>
      <c r="E314" s="81" t="s">
        <v>467</v>
      </c>
    </row>
    <row r="315" spans="1:30" x14ac:dyDescent="0.25">
      <c r="A315" s="13"/>
      <c r="B315" s="102"/>
      <c r="C315" s="102"/>
      <c r="D315" s="102"/>
      <c r="E315" s="102"/>
      <c r="F315" s="102"/>
      <c r="G315" s="102"/>
      <c r="H315" s="102"/>
      <c r="I315" s="102"/>
      <c r="J315" s="102"/>
      <c r="K315" s="102"/>
      <c r="L315" s="102"/>
      <c r="M315" s="102"/>
      <c r="N315" s="102"/>
      <c r="O315" s="102"/>
      <c r="P315" s="102"/>
      <c r="Q315" s="102"/>
      <c r="R315" s="102"/>
      <c r="S315" s="102"/>
      <c r="T315" s="102"/>
      <c r="U315" s="102"/>
      <c r="V315" s="102"/>
      <c r="W315" s="102"/>
      <c r="X315" s="102"/>
      <c r="Y315" s="102"/>
      <c r="Z315" s="102"/>
      <c r="AA315" s="102"/>
      <c r="AB315" s="102"/>
      <c r="AC315" s="102"/>
      <c r="AD315" s="102"/>
    </row>
    <row r="316" spans="1:30" ht="178.5" x14ac:dyDescent="0.25">
      <c r="A316" s="13"/>
      <c r="B316" s="40"/>
      <c r="C316" s="79" t="s">
        <v>465</v>
      </c>
      <c r="D316" s="80"/>
      <c r="E316" s="81" t="s">
        <v>468</v>
      </c>
    </row>
    <row r="317" spans="1:30" x14ac:dyDescent="0.25">
      <c r="A317" s="13"/>
      <c r="B317" s="102"/>
      <c r="C317" s="102"/>
      <c r="D317" s="102"/>
      <c r="E317" s="102"/>
      <c r="F317" s="102"/>
      <c r="G317" s="102"/>
      <c r="H317" s="102"/>
      <c r="I317" s="102"/>
      <c r="J317" s="102"/>
      <c r="K317" s="102"/>
      <c r="L317" s="102"/>
      <c r="M317" s="102"/>
      <c r="N317" s="102"/>
      <c r="O317" s="102"/>
      <c r="P317" s="102"/>
      <c r="Q317" s="102"/>
      <c r="R317" s="102"/>
      <c r="S317" s="102"/>
      <c r="T317" s="102"/>
      <c r="U317" s="102"/>
      <c r="V317" s="102"/>
      <c r="W317" s="102"/>
      <c r="X317" s="102"/>
      <c r="Y317" s="102"/>
      <c r="Z317" s="102"/>
      <c r="AA317" s="102"/>
      <c r="AB317" s="102"/>
      <c r="AC317" s="102"/>
      <c r="AD317" s="102"/>
    </row>
    <row r="318" spans="1:30" ht="242.25" x14ac:dyDescent="0.25">
      <c r="A318" s="13"/>
      <c r="B318" s="40"/>
      <c r="C318" s="79" t="s">
        <v>465</v>
      </c>
      <c r="D318" s="80"/>
      <c r="E318" s="81" t="s">
        <v>469</v>
      </c>
    </row>
    <row r="319" spans="1:30" x14ac:dyDescent="0.25">
      <c r="A319" s="13"/>
      <c r="B319" s="102"/>
      <c r="C319" s="102"/>
      <c r="D319" s="102"/>
      <c r="E319" s="102"/>
      <c r="F319" s="102"/>
      <c r="G319" s="102"/>
      <c r="H319" s="102"/>
      <c r="I319" s="102"/>
      <c r="J319" s="102"/>
      <c r="K319" s="102"/>
      <c r="L319" s="102"/>
      <c r="M319" s="102"/>
      <c r="N319" s="102"/>
      <c r="O319" s="102"/>
      <c r="P319" s="102"/>
      <c r="Q319" s="102"/>
      <c r="R319" s="102"/>
      <c r="S319" s="102"/>
      <c r="T319" s="102"/>
      <c r="U319" s="102"/>
      <c r="V319" s="102"/>
      <c r="W319" s="102"/>
      <c r="X319" s="102"/>
      <c r="Y319" s="102"/>
      <c r="Z319" s="102"/>
      <c r="AA319" s="102"/>
      <c r="AB319" s="102"/>
      <c r="AC319" s="102"/>
      <c r="AD319" s="102"/>
    </row>
    <row r="320" spans="1:30" ht="140.25" x14ac:dyDescent="0.25">
      <c r="A320" s="13"/>
      <c r="B320" s="40"/>
      <c r="C320" s="79" t="s">
        <v>465</v>
      </c>
      <c r="D320" s="80"/>
      <c r="E320" s="81" t="s">
        <v>470</v>
      </c>
    </row>
    <row r="321" spans="1:30" x14ac:dyDescent="0.25">
      <c r="A321" s="13"/>
      <c r="B321" s="102"/>
      <c r="C321" s="102"/>
      <c r="D321" s="102"/>
      <c r="E321" s="102"/>
      <c r="F321" s="102"/>
      <c r="G321" s="102"/>
      <c r="H321" s="102"/>
      <c r="I321" s="102"/>
      <c r="J321" s="102"/>
      <c r="K321" s="102"/>
      <c r="L321" s="102"/>
      <c r="M321" s="102"/>
      <c r="N321" s="102"/>
      <c r="O321" s="102"/>
      <c r="P321" s="102"/>
      <c r="Q321" s="102"/>
      <c r="R321" s="102"/>
      <c r="S321" s="102"/>
      <c r="T321" s="102"/>
      <c r="U321" s="102"/>
      <c r="V321" s="102"/>
      <c r="W321" s="102"/>
      <c r="X321" s="102"/>
      <c r="Y321" s="102"/>
      <c r="Z321" s="102"/>
      <c r="AA321" s="102"/>
      <c r="AB321" s="102"/>
      <c r="AC321" s="102"/>
      <c r="AD321" s="102"/>
    </row>
    <row r="322" spans="1:30" ht="89.25" x14ac:dyDescent="0.25">
      <c r="A322" s="13"/>
      <c r="B322" s="40"/>
      <c r="C322" s="79" t="s">
        <v>465</v>
      </c>
      <c r="D322" s="80"/>
      <c r="E322" s="81" t="s">
        <v>471</v>
      </c>
    </row>
    <row r="323" spans="1:30" x14ac:dyDescent="0.25">
      <c r="A323" s="13"/>
      <c r="B323" s="102"/>
      <c r="C323" s="102"/>
      <c r="D323" s="102"/>
      <c r="E323" s="102"/>
      <c r="F323" s="102"/>
      <c r="G323" s="102"/>
      <c r="H323" s="102"/>
      <c r="I323" s="102"/>
      <c r="J323" s="102"/>
      <c r="K323" s="102"/>
      <c r="L323" s="102"/>
      <c r="M323" s="102"/>
      <c r="N323" s="102"/>
      <c r="O323" s="102"/>
      <c r="P323" s="102"/>
      <c r="Q323" s="102"/>
      <c r="R323" s="102"/>
      <c r="S323" s="102"/>
      <c r="T323" s="102"/>
      <c r="U323" s="102"/>
      <c r="V323" s="102"/>
      <c r="W323" s="102"/>
      <c r="X323" s="102"/>
      <c r="Y323" s="102"/>
      <c r="Z323" s="102"/>
      <c r="AA323" s="102"/>
      <c r="AB323" s="102"/>
      <c r="AC323" s="102"/>
      <c r="AD323" s="102"/>
    </row>
    <row r="324" spans="1:30" ht="165.75" x14ac:dyDescent="0.25">
      <c r="A324" s="13"/>
      <c r="B324" s="40"/>
      <c r="C324" s="79" t="s">
        <v>465</v>
      </c>
      <c r="D324" s="80"/>
      <c r="E324" s="81" t="s">
        <v>472</v>
      </c>
    </row>
    <row r="325" spans="1:30" x14ac:dyDescent="0.25">
      <c r="A325" s="13"/>
      <c r="B325" s="72"/>
      <c r="C325" s="72"/>
      <c r="D325" s="72"/>
      <c r="E325" s="72"/>
      <c r="F325" s="72"/>
      <c r="G325" s="72"/>
      <c r="H325" s="72"/>
      <c r="I325" s="72"/>
      <c r="J325" s="72"/>
      <c r="K325" s="72"/>
      <c r="L325" s="72"/>
      <c r="M325" s="72"/>
      <c r="N325" s="72"/>
      <c r="O325" s="72"/>
      <c r="P325" s="72"/>
      <c r="Q325" s="72"/>
      <c r="R325" s="72"/>
      <c r="S325" s="72"/>
      <c r="T325" s="72"/>
      <c r="U325" s="72"/>
      <c r="V325" s="72"/>
      <c r="W325" s="72"/>
      <c r="X325" s="72"/>
      <c r="Y325" s="72"/>
      <c r="Z325" s="72"/>
      <c r="AA325" s="72"/>
      <c r="AB325" s="72"/>
      <c r="AC325" s="72"/>
      <c r="AD325" s="72"/>
    </row>
    <row r="326" spans="1:30" ht="165.75" x14ac:dyDescent="0.25">
      <c r="A326" s="13"/>
      <c r="B326" s="40"/>
      <c r="C326" s="79" t="s">
        <v>465</v>
      </c>
      <c r="D326" s="80"/>
      <c r="E326" s="81" t="s">
        <v>473</v>
      </c>
    </row>
    <row r="327" spans="1:30" x14ac:dyDescent="0.25">
      <c r="A327" s="13"/>
      <c r="B327" s="70" t="s">
        <v>474</v>
      </c>
      <c r="C327" s="70"/>
      <c r="D327" s="70"/>
      <c r="E327" s="70"/>
      <c r="F327" s="70"/>
      <c r="G327" s="70"/>
      <c r="H327" s="70"/>
      <c r="I327" s="70"/>
      <c r="J327" s="70"/>
      <c r="K327" s="70"/>
      <c r="L327" s="70"/>
      <c r="M327" s="70"/>
      <c r="N327" s="70"/>
      <c r="O327" s="70"/>
      <c r="P327" s="70"/>
      <c r="Q327" s="70"/>
      <c r="R327" s="70"/>
      <c r="S327" s="70"/>
      <c r="T327" s="70"/>
      <c r="U327" s="70"/>
      <c r="V327" s="70"/>
      <c r="W327" s="70"/>
      <c r="X327" s="70"/>
      <c r="Y327" s="70"/>
      <c r="Z327" s="70"/>
      <c r="AA327" s="70"/>
      <c r="AB327" s="70"/>
      <c r="AC327" s="70"/>
      <c r="AD327" s="70"/>
    </row>
    <row r="328" spans="1:30" ht="15.75" x14ac:dyDescent="0.25">
      <c r="A328" s="13"/>
      <c r="B328" s="71"/>
      <c r="C328" s="71"/>
      <c r="D328" s="71"/>
      <c r="E328" s="71"/>
      <c r="F328" s="71"/>
      <c r="G328" s="71"/>
      <c r="H328" s="71"/>
      <c r="I328" s="71"/>
      <c r="J328" s="71"/>
      <c r="K328" s="71"/>
      <c r="L328" s="71"/>
      <c r="M328" s="71"/>
      <c r="N328" s="71"/>
      <c r="O328" s="71"/>
      <c r="P328" s="71"/>
      <c r="Q328" s="71"/>
      <c r="R328" s="71"/>
      <c r="S328" s="71"/>
      <c r="T328" s="71"/>
      <c r="U328" s="71"/>
      <c r="V328" s="71"/>
      <c r="W328" s="71"/>
      <c r="X328" s="71"/>
      <c r="Y328" s="71"/>
      <c r="Z328" s="71"/>
      <c r="AA328" s="71"/>
      <c r="AB328" s="71"/>
      <c r="AC328" s="71"/>
      <c r="AD328" s="71"/>
    </row>
    <row r="329" spans="1:30" x14ac:dyDescent="0.25">
      <c r="A329" s="13"/>
      <c r="B329" s="40"/>
      <c r="C329" s="40"/>
      <c r="D329" s="40"/>
      <c r="E329" s="40"/>
      <c r="F329" s="40"/>
      <c r="G329" s="40"/>
      <c r="H329" s="40"/>
      <c r="I329" s="40"/>
      <c r="J329" s="40"/>
      <c r="K329" s="40"/>
      <c r="L329" s="40"/>
      <c r="M329" s="40"/>
      <c r="N329" s="40"/>
      <c r="O329" s="40"/>
      <c r="P329" s="40"/>
      <c r="Q329" s="40"/>
      <c r="R329" s="40"/>
    </row>
    <row r="330" spans="1:30" ht="15.75" thickBot="1" x14ac:dyDescent="0.3">
      <c r="A330" s="13"/>
      <c r="B330" s="43"/>
      <c r="C330" s="43" t="s">
        <v>218</v>
      </c>
      <c r="D330" s="58" t="s">
        <v>238</v>
      </c>
      <c r="E330" s="58"/>
      <c r="F330" s="58"/>
      <c r="G330" s="58"/>
      <c r="H330" s="58"/>
      <c r="I330" s="58"/>
      <c r="J330" s="58"/>
      <c r="K330" s="58"/>
      <c r="L330" s="58"/>
      <c r="M330" s="58"/>
      <c r="N330" s="58"/>
      <c r="O330" s="58"/>
      <c r="P330" s="58"/>
      <c r="Q330" s="58"/>
      <c r="R330" s="43"/>
    </row>
    <row r="331" spans="1:30" ht="15.75" thickBot="1" x14ac:dyDescent="0.3">
      <c r="A331" s="13"/>
      <c r="B331" s="43"/>
      <c r="C331" s="43" t="s">
        <v>218</v>
      </c>
      <c r="D331" s="59" t="s">
        <v>475</v>
      </c>
      <c r="E331" s="59"/>
      <c r="F331" s="43"/>
      <c r="G331" s="43" t="s">
        <v>218</v>
      </c>
      <c r="H331" s="59" t="s">
        <v>476</v>
      </c>
      <c r="I331" s="59"/>
      <c r="J331" s="43"/>
      <c r="K331" s="43" t="s">
        <v>218</v>
      </c>
      <c r="L331" s="59" t="s">
        <v>477</v>
      </c>
      <c r="M331" s="59"/>
      <c r="N331" s="43"/>
      <c r="O331" s="43" t="s">
        <v>218</v>
      </c>
      <c r="P331" s="59" t="s">
        <v>478</v>
      </c>
      <c r="Q331" s="59"/>
      <c r="R331" s="43"/>
    </row>
    <row r="332" spans="1:30" x14ac:dyDescent="0.25">
      <c r="A332" s="13"/>
      <c r="B332" s="43"/>
      <c r="C332" s="43" t="s">
        <v>218</v>
      </c>
      <c r="D332" s="61" t="s">
        <v>248</v>
      </c>
      <c r="E332" s="61"/>
      <c r="F332" s="61"/>
      <c r="G332" s="61"/>
      <c r="H332" s="61"/>
      <c r="I332" s="61"/>
      <c r="J332" s="61"/>
      <c r="K332" s="61"/>
      <c r="L332" s="61"/>
      <c r="M332" s="61"/>
      <c r="N332" s="61"/>
      <c r="O332" s="61"/>
      <c r="P332" s="61"/>
      <c r="Q332" s="61"/>
      <c r="R332" s="43"/>
    </row>
    <row r="333" spans="1:30" x14ac:dyDescent="0.25">
      <c r="A333" s="13"/>
      <c r="B333" s="46" t="s">
        <v>319</v>
      </c>
      <c r="C333" s="47" t="s">
        <v>218</v>
      </c>
      <c r="D333" s="47"/>
      <c r="E333" s="82"/>
      <c r="F333" s="82"/>
      <c r="G333" s="82"/>
      <c r="H333" s="82"/>
      <c r="I333" s="82"/>
      <c r="J333" s="82"/>
      <c r="K333" s="82"/>
      <c r="L333" s="82"/>
      <c r="M333" s="82"/>
      <c r="N333" s="82"/>
      <c r="O333" s="82"/>
      <c r="P333" s="82"/>
      <c r="Q333" s="82"/>
      <c r="R333" s="47"/>
    </row>
    <row r="334" spans="1:30" x14ac:dyDescent="0.25">
      <c r="A334" s="13"/>
      <c r="B334" s="66" t="s">
        <v>320</v>
      </c>
      <c r="C334" s="40" t="s">
        <v>218</v>
      </c>
      <c r="D334" s="40"/>
      <c r="E334" s="40"/>
      <c r="F334" s="40"/>
      <c r="G334" s="40" t="s">
        <v>218</v>
      </c>
      <c r="H334" s="40"/>
      <c r="I334" s="40"/>
      <c r="J334" s="40"/>
      <c r="K334" s="40" t="s">
        <v>218</v>
      </c>
      <c r="L334" s="40"/>
      <c r="M334" s="40"/>
      <c r="N334" s="40"/>
      <c r="O334" s="40" t="s">
        <v>218</v>
      </c>
      <c r="P334" s="40"/>
      <c r="Q334" s="40"/>
      <c r="R334" s="40"/>
    </row>
    <row r="335" spans="1:30" x14ac:dyDescent="0.25">
      <c r="A335" s="13"/>
      <c r="B335" s="68" t="s">
        <v>321</v>
      </c>
      <c r="C335" s="47" t="s">
        <v>218</v>
      </c>
      <c r="D335" s="47" t="s">
        <v>223</v>
      </c>
      <c r="E335" s="48">
        <v>49425</v>
      </c>
      <c r="F335" s="49" t="s">
        <v>218</v>
      </c>
      <c r="G335" s="47" t="s">
        <v>218</v>
      </c>
      <c r="H335" s="47" t="s">
        <v>223</v>
      </c>
      <c r="I335" s="50">
        <v>24</v>
      </c>
      <c r="J335" s="49" t="s">
        <v>218</v>
      </c>
      <c r="K335" s="47" t="s">
        <v>218</v>
      </c>
      <c r="L335" s="49" t="s">
        <v>223</v>
      </c>
      <c r="M335" s="64" t="s">
        <v>260</v>
      </c>
      <c r="N335" s="49" t="s">
        <v>218</v>
      </c>
      <c r="O335" s="47" t="s">
        <v>218</v>
      </c>
      <c r="P335" s="47" t="s">
        <v>223</v>
      </c>
      <c r="Q335" s="48">
        <v>49449</v>
      </c>
      <c r="R335" s="49" t="s">
        <v>218</v>
      </c>
    </row>
    <row r="336" spans="1:30" x14ac:dyDescent="0.25">
      <c r="A336" s="13"/>
      <c r="B336" s="73" t="s">
        <v>322</v>
      </c>
      <c r="C336" s="40" t="s">
        <v>218</v>
      </c>
      <c r="D336" s="40"/>
      <c r="E336" s="52">
        <v>18170</v>
      </c>
      <c r="F336" s="41" t="s">
        <v>218</v>
      </c>
      <c r="G336" s="40" t="s">
        <v>218</v>
      </c>
      <c r="H336" s="40"/>
      <c r="I336" s="53">
        <v>26</v>
      </c>
      <c r="J336" s="41" t="s">
        <v>218</v>
      </c>
      <c r="K336" s="40" t="s">
        <v>218</v>
      </c>
      <c r="L336" s="41"/>
      <c r="M336" s="65" t="s">
        <v>260</v>
      </c>
      <c r="N336" s="41" t="s">
        <v>218</v>
      </c>
      <c r="O336" s="40" t="s">
        <v>218</v>
      </c>
      <c r="P336" s="40"/>
      <c r="Q336" s="52">
        <v>18196</v>
      </c>
      <c r="R336" s="41" t="s">
        <v>218</v>
      </c>
    </row>
    <row r="337" spans="1:30" x14ac:dyDescent="0.25">
      <c r="A337" s="13"/>
      <c r="B337" s="68" t="s">
        <v>323</v>
      </c>
      <c r="C337" s="47" t="s">
        <v>218</v>
      </c>
      <c r="D337" s="47"/>
      <c r="E337" s="50">
        <v>80</v>
      </c>
      <c r="F337" s="49" t="s">
        <v>218</v>
      </c>
      <c r="G337" s="47" t="s">
        <v>218</v>
      </c>
      <c r="H337" s="49"/>
      <c r="I337" s="64" t="s">
        <v>260</v>
      </c>
      <c r="J337" s="49" t="s">
        <v>218</v>
      </c>
      <c r="K337" s="47" t="s">
        <v>218</v>
      </c>
      <c r="L337" s="49"/>
      <c r="M337" s="64" t="s">
        <v>260</v>
      </c>
      <c r="N337" s="49" t="s">
        <v>218</v>
      </c>
      <c r="O337" s="47" t="s">
        <v>218</v>
      </c>
      <c r="P337" s="47"/>
      <c r="Q337" s="50">
        <v>80</v>
      </c>
      <c r="R337" s="49" t="s">
        <v>218</v>
      </c>
    </row>
    <row r="338" spans="1:30" x14ac:dyDescent="0.25">
      <c r="A338" s="13"/>
      <c r="B338" s="66" t="s">
        <v>324</v>
      </c>
      <c r="C338" s="40" t="s">
        <v>218</v>
      </c>
      <c r="D338" s="40"/>
      <c r="E338" s="40"/>
      <c r="F338" s="40"/>
      <c r="G338" s="40" t="s">
        <v>218</v>
      </c>
      <c r="H338" s="40"/>
      <c r="I338" s="40"/>
      <c r="J338" s="40"/>
      <c r="K338" s="40" t="s">
        <v>218</v>
      </c>
      <c r="L338" s="40"/>
      <c r="M338" s="40"/>
      <c r="N338" s="40"/>
      <c r="O338" s="40" t="s">
        <v>218</v>
      </c>
      <c r="P338" s="40"/>
      <c r="Q338" s="40"/>
      <c r="R338" s="40"/>
    </row>
    <row r="339" spans="1:30" x14ac:dyDescent="0.25">
      <c r="A339" s="13"/>
      <c r="B339" s="68" t="s">
        <v>325</v>
      </c>
      <c r="C339" s="47" t="s">
        <v>218</v>
      </c>
      <c r="D339" s="47"/>
      <c r="E339" s="48">
        <v>14200</v>
      </c>
      <c r="F339" s="49" t="s">
        <v>218</v>
      </c>
      <c r="G339" s="47" t="s">
        <v>218</v>
      </c>
      <c r="H339" s="47"/>
      <c r="I339" s="50">
        <v>198</v>
      </c>
      <c r="J339" s="49" t="s">
        <v>218</v>
      </c>
      <c r="K339" s="47" t="s">
        <v>218</v>
      </c>
      <c r="L339" s="49"/>
      <c r="M339" s="64" t="s">
        <v>260</v>
      </c>
      <c r="N339" s="49" t="s">
        <v>218</v>
      </c>
      <c r="O339" s="47" t="s">
        <v>218</v>
      </c>
      <c r="P339" s="47"/>
      <c r="Q339" s="48">
        <v>14398</v>
      </c>
      <c r="R339" s="49" t="s">
        <v>218</v>
      </c>
    </row>
    <row r="340" spans="1:30" ht="15.75" thickBot="1" x14ac:dyDescent="0.3">
      <c r="A340" s="13"/>
      <c r="B340" s="73" t="s">
        <v>326</v>
      </c>
      <c r="C340" s="40" t="s">
        <v>218</v>
      </c>
      <c r="D340" s="40"/>
      <c r="E340" s="52">
        <v>4094</v>
      </c>
      <c r="F340" s="41" t="s">
        <v>218</v>
      </c>
      <c r="G340" s="40" t="s">
        <v>218</v>
      </c>
      <c r="H340" s="41"/>
      <c r="I340" s="65" t="s">
        <v>260</v>
      </c>
      <c r="J340" s="41" t="s">
        <v>218</v>
      </c>
      <c r="K340" s="40" t="s">
        <v>218</v>
      </c>
      <c r="L340" s="41"/>
      <c r="M340" s="65" t="s">
        <v>260</v>
      </c>
      <c r="N340" s="41" t="s">
        <v>218</v>
      </c>
      <c r="O340" s="40" t="s">
        <v>218</v>
      </c>
      <c r="P340" s="40"/>
      <c r="Q340" s="52">
        <v>4094</v>
      </c>
      <c r="R340" s="41" t="s">
        <v>218</v>
      </c>
    </row>
    <row r="341" spans="1:30" x14ac:dyDescent="0.25">
      <c r="A341" s="13"/>
      <c r="B341" s="54"/>
      <c r="C341" s="54" t="s">
        <v>218</v>
      </c>
      <c r="D341" s="55"/>
      <c r="E341" s="55"/>
      <c r="F341" s="54"/>
      <c r="G341" s="54" t="s">
        <v>218</v>
      </c>
      <c r="H341" s="55"/>
      <c r="I341" s="55"/>
      <c r="J341" s="54"/>
      <c r="K341" s="54" t="s">
        <v>218</v>
      </c>
      <c r="L341" s="55"/>
      <c r="M341" s="55"/>
      <c r="N341" s="54"/>
      <c r="O341" s="54" t="s">
        <v>218</v>
      </c>
      <c r="P341" s="55"/>
      <c r="Q341" s="55"/>
      <c r="R341" s="54"/>
    </row>
    <row r="342" spans="1:30" x14ac:dyDescent="0.25">
      <c r="A342" s="13"/>
      <c r="B342" s="46" t="s">
        <v>327</v>
      </c>
      <c r="C342" s="56" t="s">
        <v>218</v>
      </c>
      <c r="D342" s="47"/>
      <c r="E342" s="48">
        <v>85969</v>
      </c>
      <c r="F342" s="49" t="s">
        <v>218</v>
      </c>
      <c r="G342" s="56" t="s">
        <v>218</v>
      </c>
      <c r="H342" s="47"/>
      <c r="I342" s="50">
        <v>248</v>
      </c>
      <c r="J342" s="49" t="s">
        <v>218</v>
      </c>
      <c r="K342" s="56" t="s">
        <v>218</v>
      </c>
      <c r="L342" s="49"/>
      <c r="M342" s="64" t="s">
        <v>260</v>
      </c>
      <c r="N342" s="49" t="s">
        <v>218</v>
      </c>
      <c r="O342" s="56" t="s">
        <v>218</v>
      </c>
      <c r="P342" s="47"/>
      <c r="Q342" s="48">
        <v>86217</v>
      </c>
      <c r="R342" s="49" t="s">
        <v>218</v>
      </c>
    </row>
    <row r="343" spans="1:30" x14ac:dyDescent="0.25">
      <c r="A343" s="13"/>
      <c r="B343" s="51" t="s">
        <v>328</v>
      </c>
      <c r="C343" s="43" t="s">
        <v>218</v>
      </c>
      <c r="D343" s="40"/>
      <c r="E343" s="53">
        <v>446</v>
      </c>
      <c r="F343" s="41" t="s">
        <v>218</v>
      </c>
      <c r="G343" s="43" t="s">
        <v>218</v>
      </c>
      <c r="H343" s="41"/>
      <c r="I343" s="65" t="s">
        <v>260</v>
      </c>
      <c r="J343" s="41" t="s">
        <v>218</v>
      </c>
      <c r="K343" s="43" t="s">
        <v>218</v>
      </c>
      <c r="L343" s="41"/>
      <c r="M343" s="65" t="s">
        <v>260</v>
      </c>
      <c r="N343" s="41" t="s">
        <v>218</v>
      </c>
      <c r="O343" s="43" t="s">
        <v>218</v>
      </c>
      <c r="P343" s="40"/>
      <c r="Q343" s="53">
        <v>446</v>
      </c>
      <c r="R343" s="41" t="s">
        <v>218</v>
      </c>
    </row>
    <row r="344" spans="1:30" x14ac:dyDescent="0.25">
      <c r="A344" s="13"/>
      <c r="B344" s="46" t="s">
        <v>329</v>
      </c>
      <c r="C344" s="56" t="s">
        <v>218</v>
      </c>
      <c r="D344" s="47"/>
      <c r="E344" s="48">
        <v>3697</v>
      </c>
      <c r="F344" s="49" t="s">
        <v>218</v>
      </c>
      <c r="G344" s="56" t="s">
        <v>218</v>
      </c>
      <c r="H344" s="47"/>
      <c r="I344" s="50">
        <v>3</v>
      </c>
      <c r="J344" s="49" t="s">
        <v>218</v>
      </c>
      <c r="K344" s="56" t="s">
        <v>218</v>
      </c>
      <c r="L344" s="49"/>
      <c r="M344" s="64" t="s">
        <v>260</v>
      </c>
      <c r="N344" s="49" t="s">
        <v>218</v>
      </c>
      <c r="O344" s="56" t="s">
        <v>218</v>
      </c>
      <c r="P344" s="47"/>
      <c r="Q344" s="48">
        <v>3700</v>
      </c>
      <c r="R344" s="49" t="s">
        <v>218</v>
      </c>
    </row>
    <row r="345" spans="1:30" ht="15.75" thickBot="1" x14ac:dyDescent="0.3">
      <c r="A345" s="13"/>
      <c r="B345" s="51" t="s">
        <v>439</v>
      </c>
      <c r="C345" s="43" t="s">
        <v>218</v>
      </c>
      <c r="D345" s="40"/>
      <c r="E345" s="53">
        <v>32</v>
      </c>
      <c r="F345" s="41" t="s">
        <v>218</v>
      </c>
      <c r="G345" s="43" t="s">
        <v>218</v>
      </c>
      <c r="H345" s="41"/>
      <c r="I345" s="65" t="s">
        <v>260</v>
      </c>
      <c r="J345" s="41" t="s">
        <v>218</v>
      </c>
      <c r="K345" s="43" t="s">
        <v>218</v>
      </c>
      <c r="L345" s="41"/>
      <c r="M345" s="65" t="s">
        <v>260</v>
      </c>
      <c r="N345" s="41" t="s">
        <v>218</v>
      </c>
      <c r="O345" s="43" t="s">
        <v>218</v>
      </c>
      <c r="P345" s="40"/>
      <c r="Q345" s="53">
        <v>32</v>
      </c>
      <c r="R345" s="41" t="s">
        <v>218</v>
      </c>
    </row>
    <row r="346" spans="1:30" x14ac:dyDescent="0.25">
      <c r="A346" s="13"/>
      <c r="B346" s="54"/>
      <c r="C346" s="54" t="s">
        <v>218</v>
      </c>
      <c r="D346" s="55"/>
      <c r="E346" s="55"/>
      <c r="F346" s="54"/>
      <c r="G346" s="54" t="s">
        <v>218</v>
      </c>
      <c r="H346" s="55"/>
      <c r="I346" s="55"/>
      <c r="J346" s="54"/>
      <c r="K346" s="54" t="s">
        <v>218</v>
      </c>
      <c r="L346" s="55"/>
      <c r="M346" s="55"/>
      <c r="N346" s="54"/>
      <c r="O346" s="54" t="s">
        <v>218</v>
      </c>
      <c r="P346" s="55"/>
      <c r="Q346" s="55"/>
      <c r="R346" s="54"/>
    </row>
    <row r="347" spans="1:30" ht="15.75" thickBot="1" x14ac:dyDescent="0.3">
      <c r="A347" s="13"/>
      <c r="B347" s="46" t="s">
        <v>136</v>
      </c>
      <c r="C347" s="56" t="s">
        <v>218</v>
      </c>
      <c r="D347" s="47" t="s">
        <v>223</v>
      </c>
      <c r="E347" s="48">
        <v>90144</v>
      </c>
      <c r="F347" s="49" t="s">
        <v>218</v>
      </c>
      <c r="G347" s="56" t="s">
        <v>218</v>
      </c>
      <c r="H347" s="47" t="s">
        <v>223</v>
      </c>
      <c r="I347" s="50">
        <v>251</v>
      </c>
      <c r="J347" s="49" t="s">
        <v>218</v>
      </c>
      <c r="K347" s="56" t="s">
        <v>218</v>
      </c>
      <c r="L347" s="49" t="s">
        <v>223</v>
      </c>
      <c r="M347" s="64" t="s">
        <v>260</v>
      </c>
      <c r="N347" s="49" t="s">
        <v>218</v>
      </c>
      <c r="O347" s="56" t="s">
        <v>218</v>
      </c>
      <c r="P347" s="47" t="s">
        <v>223</v>
      </c>
      <c r="Q347" s="48">
        <v>90395</v>
      </c>
      <c r="R347" s="49" t="s">
        <v>218</v>
      </c>
    </row>
    <row r="348" spans="1:30" ht="15.75" thickTop="1" x14ac:dyDescent="0.25">
      <c r="A348" s="13"/>
      <c r="B348" s="54"/>
      <c r="C348" s="54" t="s">
        <v>218</v>
      </c>
      <c r="D348" s="57"/>
      <c r="E348" s="57"/>
      <c r="F348" s="54"/>
      <c r="G348" s="54" t="s">
        <v>218</v>
      </c>
      <c r="H348" s="57"/>
      <c r="I348" s="57"/>
      <c r="J348" s="54"/>
      <c r="K348" s="54" t="s">
        <v>218</v>
      </c>
      <c r="L348" s="57"/>
      <c r="M348" s="57"/>
      <c r="N348" s="54"/>
      <c r="O348" s="54" t="s">
        <v>218</v>
      </c>
      <c r="P348" s="57"/>
      <c r="Q348" s="57"/>
      <c r="R348" s="54"/>
    </row>
    <row r="349" spans="1:30" ht="15.75" x14ac:dyDescent="0.25">
      <c r="A349" s="13"/>
      <c r="B349" s="71"/>
      <c r="C349" s="71"/>
      <c r="D349" s="71"/>
      <c r="E349" s="71"/>
      <c r="F349" s="71"/>
      <c r="G349" s="71"/>
      <c r="H349" s="71"/>
      <c r="I349" s="71"/>
      <c r="J349" s="71"/>
      <c r="K349" s="71"/>
      <c r="L349" s="71"/>
      <c r="M349" s="71"/>
      <c r="N349" s="71"/>
      <c r="O349" s="71"/>
      <c r="P349" s="71"/>
      <c r="Q349" s="71"/>
      <c r="R349" s="71"/>
      <c r="S349" s="71"/>
      <c r="T349" s="71"/>
      <c r="U349" s="71"/>
      <c r="V349" s="71"/>
      <c r="W349" s="71"/>
      <c r="X349" s="71"/>
      <c r="Y349" s="71"/>
      <c r="Z349" s="71"/>
      <c r="AA349" s="71"/>
      <c r="AB349" s="71"/>
      <c r="AC349" s="71"/>
      <c r="AD349" s="71"/>
    </row>
    <row r="350" spans="1:30" x14ac:dyDescent="0.25">
      <c r="A350" s="13"/>
      <c r="B350" s="40"/>
      <c r="C350" s="40"/>
      <c r="D350" s="40"/>
      <c r="E350" s="40"/>
      <c r="F350" s="40"/>
      <c r="G350" s="40"/>
      <c r="H350" s="40"/>
      <c r="I350" s="40"/>
      <c r="J350" s="40"/>
      <c r="K350" s="40"/>
      <c r="L350" s="40"/>
      <c r="M350" s="40"/>
      <c r="N350" s="40"/>
      <c r="O350" s="40"/>
      <c r="P350" s="40"/>
      <c r="Q350" s="40"/>
      <c r="R350" s="40"/>
    </row>
    <row r="351" spans="1:30" ht="15.75" thickBot="1" x14ac:dyDescent="0.3">
      <c r="A351" s="13"/>
      <c r="B351" s="43"/>
      <c r="C351" s="43" t="s">
        <v>218</v>
      </c>
      <c r="D351" s="58" t="s">
        <v>262</v>
      </c>
      <c r="E351" s="58"/>
      <c r="F351" s="58"/>
      <c r="G351" s="58"/>
      <c r="H351" s="58"/>
      <c r="I351" s="58"/>
      <c r="J351" s="58"/>
      <c r="K351" s="58"/>
      <c r="L351" s="58"/>
      <c r="M351" s="58"/>
      <c r="N351" s="58"/>
      <c r="O351" s="58"/>
      <c r="P351" s="58"/>
      <c r="Q351" s="58"/>
      <c r="R351" s="43"/>
    </row>
    <row r="352" spans="1:30" ht="15.75" thickBot="1" x14ac:dyDescent="0.3">
      <c r="A352" s="13"/>
      <c r="B352" s="43"/>
      <c r="C352" s="43" t="s">
        <v>218</v>
      </c>
      <c r="D352" s="59" t="s">
        <v>475</v>
      </c>
      <c r="E352" s="59"/>
      <c r="F352" s="43"/>
      <c r="G352" s="43" t="s">
        <v>218</v>
      </c>
      <c r="H352" s="59" t="s">
        <v>476</v>
      </c>
      <c r="I352" s="59"/>
      <c r="J352" s="43"/>
      <c r="K352" s="43" t="s">
        <v>218</v>
      </c>
      <c r="L352" s="59" t="s">
        <v>477</v>
      </c>
      <c r="M352" s="59"/>
      <c r="N352" s="43"/>
      <c r="O352" s="43" t="s">
        <v>218</v>
      </c>
      <c r="P352" s="59" t="s">
        <v>478</v>
      </c>
      <c r="Q352" s="59"/>
      <c r="R352" s="43"/>
    </row>
    <row r="353" spans="1:18" x14ac:dyDescent="0.25">
      <c r="A353" s="13"/>
      <c r="B353" s="43"/>
      <c r="C353" s="43" t="s">
        <v>218</v>
      </c>
      <c r="D353" s="61" t="s">
        <v>248</v>
      </c>
      <c r="E353" s="61"/>
      <c r="F353" s="61"/>
      <c r="G353" s="61"/>
      <c r="H353" s="61"/>
      <c r="I353" s="61"/>
      <c r="J353" s="61"/>
      <c r="K353" s="61"/>
      <c r="L353" s="61"/>
      <c r="M353" s="61"/>
      <c r="N353" s="61"/>
      <c r="O353" s="61"/>
      <c r="P353" s="61"/>
      <c r="Q353" s="61"/>
      <c r="R353" s="43"/>
    </row>
    <row r="354" spans="1:18" x14ac:dyDescent="0.25">
      <c r="A354" s="13"/>
      <c r="B354" s="46" t="s">
        <v>319</v>
      </c>
      <c r="C354" s="47" t="s">
        <v>218</v>
      </c>
      <c r="D354" s="47"/>
      <c r="E354" s="82"/>
      <c r="F354" s="82"/>
      <c r="G354" s="82"/>
      <c r="H354" s="82"/>
      <c r="I354" s="82"/>
      <c r="J354" s="82"/>
      <c r="K354" s="82"/>
      <c r="L354" s="82"/>
      <c r="M354" s="82"/>
      <c r="N354" s="82"/>
      <c r="O354" s="82"/>
      <c r="P354" s="82"/>
      <c r="Q354" s="82"/>
      <c r="R354" s="47"/>
    </row>
    <row r="355" spans="1:18" x14ac:dyDescent="0.25">
      <c r="A355" s="13"/>
      <c r="B355" s="66" t="s">
        <v>320</v>
      </c>
      <c r="C355" s="40" t="s">
        <v>218</v>
      </c>
      <c r="D355" s="40"/>
      <c r="E355" s="40"/>
      <c r="F355" s="40"/>
      <c r="G355" s="40" t="s">
        <v>218</v>
      </c>
      <c r="H355" s="40"/>
      <c r="I355" s="40"/>
      <c r="J355" s="40"/>
      <c r="K355" s="40" t="s">
        <v>218</v>
      </c>
      <c r="L355" s="40"/>
      <c r="M355" s="40"/>
      <c r="N355" s="40"/>
      <c r="O355" s="40" t="s">
        <v>218</v>
      </c>
      <c r="P355" s="40"/>
      <c r="Q355" s="40"/>
      <c r="R355" s="40"/>
    </row>
    <row r="356" spans="1:18" x14ac:dyDescent="0.25">
      <c r="A356" s="13"/>
      <c r="B356" s="68" t="s">
        <v>321</v>
      </c>
      <c r="C356" s="47" t="s">
        <v>218</v>
      </c>
      <c r="D356" s="47" t="s">
        <v>223</v>
      </c>
      <c r="E356" s="48">
        <v>55874</v>
      </c>
      <c r="F356" s="49" t="s">
        <v>218</v>
      </c>
      <c r="G356" s="47" t="s">
        <v>218</v>
      </c>
      <c r="H356" s="47" t="s">
        <v>223</v>
      </c>
      <c r="I356" s="50">
        <v>1</v>
      </c>
      <c r="J356" s="49" t="s">
        <v>218</v>
      </c>
      <c r="K356" s="47" t="s">
        <v>218</v>
      </c>
      <c r="L356" s="49" t="s">
        <v>223</v>
      </c>
      <c r="M356" s="64" t="s">
        <v>260</v>
      </c>
      <c r="N356" s="49" t="s">
        <v>218</v>
      </c>
      <c r="O356" s="47" t="s">
        <v>218</v>
      </c>
      <c r="P356" s="47" t="s">
        <v>223</v>
      </c>
      <c r="Q356" s="48">
        <v>55875</v>
      </c>
      <c r="R356" s="49" t="s">
        <v>218</v>
      </c>
    </row>
    <row r="357" spans="1:18" x14ac:dyDescent="0.25">
      <c r="A357" s="13"/>
      <c r="B357" s="73" t="s">
        <v>322</v>
      </c>
      <c r="C357" s="40" t="s">
        <v>218</v>
      </c>
      <c r="D357" s="40"/>
      <c r="E357" s="52">
        <v>19140</v>
      </c>
      <c r="F357" s="41" t="s">
        <v>218</v>
      </c>
      <c r="G357" s="40" t="s">
        <v>218</v>
      </c>
      <c r="H357" s="41"/>
      <c r="I357" s="65" t="s">
        <v>260</v>
      </c>
      <c r="J357" s="41" t="s">
        <v>218</v>
      </c>
      <c r="K357" s="40" t="s">
        <v>218</v>
      </c>
      <c r="L357" s="41"/>
      <c r="M357" s="65" t="s">
        <v>260</v>
      </c>
      <c r="N357" s="41" t="s">
        <v>218</v>
      </c>
      <c r="O357" s="40" t="s">
        <v>218</v>
      </c>
      <c r="P357" s="40"/>
      <c r="Q357" s="52">
        <v>19140</v>
      </c>
      <c r="R357" s="41" t="s">
        <v>218</v>
      </c>
    </row>
    <row r="358" spans="1:18" x14ac:dyDescent="0.25">
      <c r="A358" s="13"/>
      <c r="B358" s="68" t="s">
        <v>323</v>
      </c>
      <c r="C358" s="47" t="s">
        <v>218</v>
      </c>
      <c r="D358" s="47"/>
      <c r="E358" s="50">
        <v>89</v>
      </c>
      <c r="F358" s="49" t="s">
        <v>218</v>
      </c>
      <c r="G358" s="47" t="s">
        <v>218</v>
      </c>
      <c r="H358" s="49"/>
      <c r="I358" s="64" t="s">
        <v>260</v>
      </c>
      <c r="J358" s="49" t="s">
        <v>218</v>
      </c>
      <c r="K358" s="47" t="s">
        <v>218</v>
      </c>
      <c r="L358" s="49"/>
      <c r="M358" s="64" t="s">
        <v>260</v>
      </c>
      <c r="N358" s="49" t="s">
        <v>218</v>
      </c>
      <c r="O358" s="47" t="s">
        <v>218</v>
      </c>
      <c r="P358" s="47"/>
      <c r="Q358" s="50">
        <v>89</v>
      </c>
      <c r="R358" s="49" t="s">
        <v>218</v>
      </c>
    </row>
    <row r="359" spans="1:18" x14ac:dyDescent="0.25">
      <c r="A359" s="13"/>
      <c r="B359" s="66" t="s">
        <v>324</v>
      </c>
      <c r="C359" s="40" t="s">
        <v>218</v>
      </c>
      <c r="D359" s="40"/>
      <c r="E359" s="40"/>
      <c r="F359" s="40"/>
      <c r="G359" s="40" t="s">
        <v>218</v>
      </c>
      <c r="H359" s="40"/>
      <c r="I359" s="40"/>
      <c r="J359" s="40"/>
      <c r="K359" s="40" t="s">
        <v>218</v>
      </c>
      <c r="L359" s="40"/>
      <c r="M359" s="40"/>
      <c r="N359" s="40"/>
      <c r="O359" s="40" t="s">
        <v>218</v>
      </c>
      <c r="P359" s="40"/>
      <c r="Q359" s="40"/>
      <c r="R359" s="40"/>
    </row>
    <row r="360" spans="1:18" x14ac:dyDescent="0.25">
      <c r="A360" s="13"/>
      <c r="B360" s="68" t="s">
        <v>325</v>
      </c>
      <c r="C360" s="47" t="s">
        <v>218</v>
      </c>
      <c r="D360" s="47"/>
      <c r="E360" s="48">
        <v>12747</v>
      </c>
      <c r="F360" s="49" t="s">
        <v>218</v>
      </c>
      <c r="G360" s="47" t="s">
        <v>218</v>
      </c>
      <c r="H360" s="47"/>
      <c r="I360" s="50">
        <v>196</v>
      </c>
      <c r="J360" s="49" t="s">
        <v>218</v>
      </c>
      <c r="K360" s="47" t="s">
        <v>218</v>
      </c>
      <c r="L360" s="49"/>
      <c r="M360" s="64" t="s">
        <v>260</v>
      </c>
      <c r="N360" s="49" t="s">
        <v>218</v>
      </c>
      <c r="O360" s="47" t="s">
        <v>218</v>
      </c>
      <c r="P360" s="47"/>
      <c r="Q360" s="48">
        <v>12943</v>
      </c>
      <c r="R360" s="49" t="s">
        <v>218</v>
      </c>
    </row>
    <row r="361" spans="1:18" ht="15.75" thickBot="1" x14ac:dyDescent="0.3">
      <c r="A361" s="13"/>
      <c r="B361" s="73" t="s">
        <v>326</v>
      </c>
      <c r="C361" s="40" t="s">
        <v>218</v>
      </c>
      <c r="D361" s="40"/>
      <c r="E361" s="52">
        <v>2064</v>
      </c>
      <c r="F361" s="41" t="s">
        <v>218</v>
      </c>
      <c r="G361" s="40" t="s">
        <v>218</v>
      </c>
      <c r="H361" s="41"/>
      <c r="I361" s="65" t="s">
        <v>260</v>
      </c>
      <c r="J361" s="41" t="s">
        <v>218</v>
      </c>
      <c r="K361" s="40" t="s">
        <v>218</v>
      </c>
      <c r="L361" s="41"/>
      <c r="M361" s="65" t="s">
        <v>260</v>
      </c>
      <c r="N361" s="41" t="s">
        <v>218</v>
      </c>
      <c r="O361" s="40" t="s">
        <v>218</v>
      </c>
      <c r="P361" s="40"/>
      <c r="Q361" s="52">
        <v>2064</v>
      </c>
      <c r="R361" s="41" t="s">
        <v>218</v>
      </c>
    </row>
    <row r="362" spans="1:18" x14ac:dyDescent="0.25">
      <c r="A362" s="13"/>
      <c r="B362" s="54"/>
      <c r="C362" s="54" t="s">
        <v>218</v>
      </c>
      <c r="D362" s="55"/>
      <c r="E362" s="55"/>
      <c r="F362" s="54"/>
      <c r="G362" s="54" t="s">
        <v>218</v>
      </c>
      <c r="H362" s="55"/>
      <c r="I362" s="55"/>
      <c r="J362" s="54"/>
      <c r="K362" s="54" t="s">
        <v>218</v>
      </c>
      <c r="L362" s="55"/>
      <c r="M362" s="55"/>
      <c r="N362" s="54"/>
      <c r="O362" s="54" t="s">
        <v>218</v>
      </c>
      <c r="P362" s="55"/>
      <c r="Q362" s="55"/>
      <c r="R362" s="54"/>
    </row>
    <row r="363" spans="1:18" x14ac:dyDescent="0.25">
      <c r="A363" s="13"/>
      <c r="B363" s="46" t="s">
        <v>327</v>
      </c>
      <c r="C363" s="56" t="s">
        <v>218</v>
      </c>
      <c r="D363" s="47"/>
      <c r="E363" s="48">
        <v>89914</v>
      </c>
      <c r="F363" s="49" t="s">
        <v>218</v>
      </c>
      <c r="G363" s="56" t="s">
        <v>218</v>
      </c>
      <c r="H363" s="47"/>
      <c r="I363" s="50">
        <v>197</v>
      </c>
      <c r="J363" s="49" t="s">
        <v>218</v>
      </c>
      <c r="K363" s="56" t="s">
        <v>218</v>
      </c>
      <c r="L363" s="49"/>
      <c r="M363" s="64" t="s">
        <v>260</v>
      </c>
      <c r="N363" s="49" t="s">
        <v>218</v>
      </c>
      <c r="O363" s="56" t="s">
        <v>218</v>
      </c>
      <c r="P363" s="47"/>
      <c r="Q363" s="48">
        <v>90111</v>
      </c>
      <c r="R363" s="49" t="s">
        <v>218</v>
      </c>
    </row>
    <row r="364" spans="1:18" x14ac:dyDescent="0.25">
      <c r="A364" s="13"/>
      <c r="B364" s="51" t="s">
        <v>328</v>
      </c>
      <c r="C364" s="43" t="s">
        <v>218</v>
      </c>
      <c r="D364" s="40"/>
      <c r="E364" s="53">
        <v>454</v>
      </c>
      <c r="F364" s="41" t="s">
        <v>218</v>
      </c>
      <c r="G364" s="43" t="s">
        <v>218</v>
      </c>
      <c r="H364" s="41"/>
      <c r="I364" s="65" t="s">
        <v>260</v>
      </c>
      <c r="J364" s="41" t="s">
        <v>218</v>
      </c>
      <c r="K364" s="43" t="s">
        <v>218</v>
      </c>
      <c r="L364" s="41"/>
      <c r="M364" s="65" t="s">
        <v>260</v>
      </c>
      <c r="N364" s="41" t="s">
        <v>218</v>
      </c>
      <c r="O364" s="43" t="s">
        <v>218</v>
      </c>
      <c r="P364" s="40"/>
      <c r="Q364" s="53">
        <v>454</v>
      </c>
      <c r="R364" s="41" t="s">
        <v>218</v>
      </c>
    </row>
    <row r="365" spans="1:18" x14ac:dyDescent="0.25">
      <c r="A365" s="13"/>
      <c r="B365" s="46" t="s">
        <v>329</v>
      </c>
      <c r="C365" s="56" t="s">
        <v>218</v>
      </c>
      <c r="D365" s="47"/>
      <c r="E365" s="48">
        <v>2620</v>
      </c>
      <c r="F365" s="49" t="s">
        <v>218</v>
      </c>
      <c r="G365" s="56" t="s">
        <v>218</v>
      </c>
      <c r="H365" s="47"/>
      <c r="I365" s="50">
        <v>2</v>
      </c>
      <c r="J365" s="49" t="s">
        <v>218</v>
      </c>
      <c r="K365" s="56" t="s">
        <v>218</v>
      </c>
      <c r="L365" s="49"/>
      <c r="M365" s="64" t="s">
        <v>260</v>
      </c>
      <c r="N365" s="49" t="s">
        <v>218</v>
      </c>
      <c r="O365" s="56" t="s">
        <v>218</v>
      </c>
      <c r="P365" s="47"/>
      <c r="Q365" s="48">
        <v>2622</v>
      </c>
      <c r="R365" s="49" t="s">
        <v>218</v>
      </c>
    </row>
    <row r="366" spans="1:18" ht="15.75" thickBot="1" x14ac:dyDescent="0.3">
      <c r="A366" s="13"/>
      <c r="B366" s="51" t="s">
        <v>439</v>
      </c>
      <c r="C366" s="43" t="s">
        <v>218</v>
      </c>
      <c r="D366" s="40"/>
      <c r="E366" s="53">
        <v>32</v>
      </c>
      <c r="F366" s="41" t="s">
        <v>218</v>
      </c>
      <c r="G366" s="43" t="s">
        <v>218</v>
      </c>
      <c r="H366" s="41"/>
      <c r="I366" s="65" t="s">
        <v>260</v>
      </c>
      <c r="J366" s="41" t="s">
        <v>218</v>
      </c>
      <c r="K366" s="43" t="s">
        <v>218</v>
      </c>
      <c r="L366" s="41"/>
      <c r="M366" s="65" t="s">
        <v>260</v>
      </c>
      <c r="N366" s="41" t="s">
        <v>218</v>
      </c>
      <c r="O366" s="43" t="s">
        <v>218</v>
      </c>
      <c r="P366" s="40"/>
      <c r="Q366" s="53">
        <v>32</v>
      </c>
      <c r="R366" s="41" t="s">
        <v>218</v>
      </c>
    </row>
    <row r="367" spans="1:18" x14ac:dyDescent="0.25">
      <c r="A367" s="13"/>
      <c r="B367" s="54"/>
      <c r="C367" s="54" t="s">
        <v>218</v>
      </c>
      <c r="D367" s="55"/>
      <c r="E367" s="55"/>
      <c r="F367" s="54"/>
      <c r="G367" s="54" t="s">
        <v>218</v>
      </c>
      <c r="H367" s="55"/>
      <c r="I367" s="55"/>
      <c r="J367" s="54"/>
      <c r="K367" s="54" t="s">
        <v>218</v>
      </c>
      <c r="L367" s="55"/>
      <c r="M367" s="55"/>
      <c r="N367" s="54"/>
      <c r="O367" s="54" t="s">
        <v>218</v>
      </c>
      <c r="P367" s="55"/>
      <c r="Q367" s="55"/>
      <c r="R367" s="54"/>
    </row>
    <row r="368" spans="1:18" ht="15.75" thickBot="1" x14ac:dyDescent="0.3">
      <c r="A368" s="13"/>
      <c r="B368" s="46" t="s">
        <v>136</v>
      </c>
      <c r="C368" s="56" t="s">
        <v>218</v>
      </c>
      <c r="D368" s="47" t="s">
        <v>223</v>
      </c>
      <c r="E368" s="48">
        <v>93020</v>
      </c>
      <c r="F368" s="49" t="s">
        <v>218</v>
      </c>
      <c r="G368" s="56" t="s">
        <v>218</v>
      </c>
      <c r="H368" s="47" t="s">
        <v>223</v>
      </c>
      <c r="I368" s="50">
        <v>199</v>
      </c>
      <c r="J368" s="49" t="s">
        <v>218</v>
      </c>
      <c r="K368" s="56" t="s">
        <v>218</v>
      </c>
      <c r="L368" s="49" t="s">
        <v>223</v>
      </c>
      <c r="M368" s="64" t="s">
        <v>260</v>
      </c>
      <c r="N368" s="49" t="s">
        <v>218</v>
      </c>
      <c r="O368" s="56" t="s">
        <v>218</v>
      </c>
      <c r="P368" s="47" t="s">
        <v>223</v>
      </c>
      <c r="Q368" s="48">
        <v>93219</v>
      </c>
      <c r="R368" s="49" t="s">
        <v>218</v>
      </c>
    </row>
    <row r="369" spans="1:30" ht="15.75" thickTop="1" x14ac:dyDescent="0.25">
      <c r="A369" s="13"/>
      <c r="B369" s="54"/>
      <c r="C369" s="54" t="s">
        <v>218</v>
      </c>
      <c r="D369" s="57"/>
      <c r="E369" s="57"/>
      <c r="F369" s="54"/>
      <c r="G369" s="54" t="s">
        <v>218</v>
      </c>
      <c r="H369" s="57"/>
      <c r="I369" s="57"/>
      <c r="J369" s="54"/>
      <c r="K369" s="54" t="s">
        <v>218</v>
      </c>
      <c r="L369" s="57"/>
      <c r="M369" s="57"/>
      <c r="N369" s="54"/>
      <c r="O369" s="54" t="s">
        <v>218</v>
      </c>
      <c r="P369" s="57"/>
      <c r="Q369" s="57"/>
      <c r="R369" s="54"/>
    </row>
    <row r="370" spans="1:30" x14ac:dyDescent="0.25">
      <c r="A370" s="13"/>
      <c r="B370" s="70" t="s">
        <v>479</v>
      </c>
      <c r="C370" s="70"/>
      <c r="D370" s="70"/>
      <c r="E370" s="70"/>
      <c r="F370" s="70"/>
      <c r="G370" s="70"/>
      <c r="H370" s="70"/>
      <c r="I370" s="70"/>
      <c r="J370" s="70"/>
      <c r="K370" s="70"/>
      <c r="L370" s="70"/>
      <c r="M370" s="70"/>
      <c r="N370" s="70"/>
      <c r="O370" s="70"/>
      <c r="P370" s="70"/>
      <c r="Q370" s="70"/>
      <c r="R370" s="70"/>
      <c r="S370" s="70"/>
      <c r="T370" s="70"/>
      <c r="U370" s="70"/>
      <c r="V370" s="70"/>
      <c r="W370" s="70"/>
      <c r="X370" s="70"/>
      <c r="Y370" s="70"/>
      <c r="Z370" s="70"/>
      <c r="AA370" s="70"/>
      <c r="AB370" s="70"/>
      <c r="AC370" s="70"/>
      <c r="AD370" s="70"/>
    </row>
    <row r="371" spans="1:30" x14ac:dyDescent="0.25">
      <c r="A371" s="13"/>
      <c r="B371" s="72"/>
      <c r="C371" s="72"/>
      <c r="D371" s="72"/>
      <c r="E371" s="72"/>
      <c r="F371" s="72"/>
      <c r="G371" s="72"/>
      <c r="H371" s="72"/>
      <c r="I371" s="72"/>
      <c r="J371" s="72"/>
      <c r="K371" s="72"/>
      <c r="L371" s="72"/>
      <c r="M371" s="72"/>
      <c r="N371" s="72"/>
      <c r="O371" s="72"/>
      <c r="P371" s="72"/>
      <c r="Q371" s="72"/>
      <c r="R371" s="72"/>
      <c r="S371" s="72"/>
      <c r="T371" s="72"/>
      <c r="U371" s="72"/>
      <c r="V371" s="72"/>
      <c r="W371" s="72"/>
      <c r="X371" s="72"/>
      <c r="Y371" s="72"/>
      <c r="Z371" s="72"/>
      <c r="AA371" s="72"/>
      <c r="AB371" s="72"/>
      <c r="AC371" s="72"/>
      <c r="AD371" s="72"/>
    </row>
    <row r="372" spans="1:30" x14ac:dyDescent="0.25">
      <c r="A372" s="13"/>
      <c r="B372" s="70" t="s">
        <v>480</v>
      </c>
      <c r="C372" s="70"/>
      <c r="D372" s="70"/>
      <c r="E372" s="70"/>
      <c r="F372" s="70"/>
      <c r="G372" s="70"/>
      <c r="H372" s="70"/>
      <c r="I372" s="70"/>
      <c r="J372" s="70"/>
      <c r="K372" s="70"/>
      <c r="L372" s="70"/>
      <c r="M372" s="70"/>
      <c r="N372" s="70"/>
      <c r="O372" s="70"/>
      <c r="P372" s="70"/>
      <c r="Q372" s="70"/>
      <c r="R372" s="70"/>
      <c r="S372" s="70"/>
      <c r="T372" s="70"/>
      <c r="U372" s="70"/>
      <c r="V372" s="70"/>
      <c r="W372" s="70"/>
      <c r="X372" s="70"/>
      <c r="Y372" s="70"/>
      <c r="Z372" s="70"/>
      <c r="AA372" s="70"/>
      <c r="AB372" s="70"/>
      <c r="AC372" s="70"/>
      <c r="AD372" s="70"/>
    </row>
    <row r="373" spans="1:30" ht="15.75" x14ac:dyDescent="0.25">
      <c r="A373" s="13"/>
      <c r="B373" s="71"/>
      <c r="C373" s="71"/>
      <c r="D373" s="71"/>
      <c r="E373" s="71"/>
      <c r="F373" s="71"/>
      <c r="G373" s="71"/>
      <c r="H373" s="71"/>
      <c r="I373" s="71"/>
      <c r="J373" s="71"/>
      <c r="K373" s="71"/>
      <c r="L373" s="71"/>
      <c r="M373" s="71"/>
      <c r="N373" s="71"/>
      <c r="O373" s="71"/>
      <c r="P373" s="71"/>
      <c r="Q373" s="71"/>
      <c r="R373" s="71"/>
      <c r="S373" s="71"/>
      <c r="T373" s="71"/>
      <c r="U373" s="71"/>
      <c r="V373" s="71"/>
      <c r="W373" s="71"/>
      <c r="X373" s="71"/>
      <c r="Y373" s="71"/>
      <c r="Z373" s="71"/>
      <c r="AA373" s="71"/>
      <c r="AB373" s="71"/>
      <c r="AC373" s="71"/>
      <c r="AD373" s="71"/>
    </row>
    <row r="374" spans="1:30" x14ac:dyDescent="0.25">
      <c r="A374" s="13"/>
      <c r="B374" s="40"/>
      <c r="C374" s="40"/>
      <c r="D374" s="40"/>
      <c r="E374" s="40"/>
      <c r="F374" s="40"/>
      <c r="G374" s="40"/>
      <c r="H374" s="40"/>
      <c r="I374" s="40"/>
      <c r="J374" s="40"/>
      <c r="K374" s="40"/>
      <c r="L374" s="40"/>
      <c r="M374" s="40"/>
      <c r="N374" s="40"/>
      <c r="O374" s="40"/>
      <c r="P374" s="40"/>
      <c r="Q374" s="40"/>
      <c r="R374" s="40"/>
      <c r="S374" s="40"/>
      <c r="T374" s="40"/>
      <c r="U374" s="40"/>
      <c r="V374" s="40"/>
      <c r="W374" s="40"/>
      <c r="X374" s="40"/>
      <c r="Y374" s="40"/>
      <c r="Z374" s="40"/>
      <c r="AA374" s="40"/>
      <c r="AB374" s="40"/>
      <c r="AC374" s="40"/>
      <c r="AD374" s="40"/>
    </row>
    <row r="375" spans="1:30" ht="15.75" thickBot="1" x14ac:dyDescent="0.3">
      <c r="A375" s="13"/>
      <c r="B375" s="43"/>
      <c r="C375" s="43"/>
      <c r="D375" s="58" t="s">
        <v>238</v>
      </c>
      <c r="E375" s="58"/>
      <c r="F375" s="58"/>
      <c r="G375" s="58"/>
      <c r="H375" s="58"/>
      <c r="I375" s="58"/>
      <c r="J375" s="58"/>
      <c r="K375" s="58"/>
      <c r="L375" s="58"/>
      <c r="M375" s="58"/>
      <c r="N375" s="58"/>
      <c r="O375" s="58"/>
      <c r="P375" s="58"/>
      <c r="Q375" s="58"/>
      <c r="R375" s="58"/>
      <c r="S375" s="58"/>
      <c r="T375" s="58"/>
      <c r="U375" s="58"/>
      <c r="V375" s="58"/>
      <c r="W375" s="58"/>
      <c r="X375" s="58"/>
      <c r="Y375" s="58"/>
      <c r="Z375" s="58"/>
      <c r="AA375" s="58"/>
      <c r="AB375" s="58"/>
      <c r="AC375" s="58"/>
      <c r="AD375" s="43"/>
    </row>
    <row r="376" spans="1:30" x14ac:dyDescent="0.25">
      <c r="A376" s="13"/>
      <c r="B376" s="60"/>
      <c r="C376" s="60"/>
      <c r="D376" s="62" t="s">
        <v>481</v>
      </c>
      <c r="E376" s="62"/>
      <c r="F376" s="63"/>
      <c r="G376" s="63"/>
      <c r="H376" s="62" t="s">
        <v>481</v>
      </c>
      <c r="I376" s="62"/>
      <c r="J376" s="63"/>
      <c r="K376" s="63"/>
      <c r="L376" s="62" t="s">
        <v>481</v>
      </c>
      <c r="M376" s="62"/>
      <c r="N376" s="63"/>
      <c r="O376" s="63"/>
      <c r="P376" s="62" t="s">
        <v>481</v>
      </c>
      <c r="Q376" s="62"/>
      <c r="R376" s="63"/>
      <c r="S376" s="63"/>
      <c r="T376" s="62" t="s">
        <v>481</v>
      </c>
      <c r="U376" s="62"/>
      <c r="V376" s="63"/>
      <c r="W376" s="63"/>
      <c r="X376" s="62" t="s">
        <v>487</v>
      </c>
      <c r="Y376" s="62"/>
      <c r="Z376" s="63"/>
      <c r="AA376" s="63"/>
      <c r="AB376" s="62" t="s">
        <v>136</v>
      </c>
      <c r="AC376" s="62"/>
      <c r="AD376" s="60"/>
    </row>
    <row r="377" spans="1:30" ht="15.75" thickBot="1" x14ac:dyDescent="0.3">
      <c r="A377" s="13"/>
      <c r="B377" s="60"/>
      <c r="C377" s="60"/>
      <c r="D377" s="58" t="s">
        <v>482</v>
      </c>
      <c r="E377" s="58"/>
      <c r="F377" s="60"/>
      <c r="G377" s="60"/>
      <c r="H377" s="58" t="s">
        <v>483</v>
      </c>
      <c r="I377" s="58"/>
      <c r="J377" s="60"/>
      <c r="K377" s="60"/>
      <c r="L377" s="58" t="s">
        <v>484</v>
      </c>
      <c r="M377" s="58"/>
      <c r="N377" s="60"/>
      <c r="O377" s="60"/>
      <c r="P377" s="58" t="s">
        <v>485</v>
      </c>
      <c r="Q377" s="58"/>
      <c r="R377" s="60"/>
      <c r="S377" s="60"/>
      <c r="T377" s="58" t="s">
        <v>486</v>
      </c>
      <c r="U377" s="58"/>
      <c r="V377" s="60"/>
      <c r="W377" s="60"/>
      <c r="X377" s="58" t="s">
        <v>136</v>
      </c>
      <c r="Y377" s="58"/>
      <c r="Z377" s="60"/>
      <c r="AA377" s="60"/>
      <c r="AB377" s="58"/>
      <c r="AC377" s="58"/>
      <c r="AD377" s="60"/>
    </row>
    <row r="378" spans="1:30" x14ac:dyDescent="0.25">
      <c r="A378" s="13"/>
      <c r="B378" s="43"/>
      <c r="C378" s="43"/>
      <c r="D378" s="61" t="s">
        <v>248</v>
      </c>
      <c r="E378" s="61"/>
      <c r="F378" s="61"/>
      <c r="G378" s="61"/>
      <c r="H378" s="61"/>
      <c r="I378" s="61"/>
      <c r="J378" s="61"/>
      <c r="K378" s="61"/>
      <c r="L378" s="61"/>
      <c r="M378" s="61"/>
      <c r="N378" s="61"/>
      <c r="O378" s="61"/>
      <c r="P378" s="61"/>
      <c r="Q378" s="61"/>
      <c r="R378" s="61"/>
      <c r="S378" s="61"/>
      <c r="T378" s="61"/>
      <c r="U378" s="61"/>
      <c r="V378" s="61"/>
      <c r="W378" s="61"/>
      <c r="X378" s="61"/>
      <c r="Y378" s="61"/>
      <c r="Z378" s="61"/>
      <c r="AA378" s="61"/>
      <c r="AB378" s="61"/>
      <c r="AC378" s="61"/>
      <c r="AD378" s="43"/>
    </row>
    <row r="379" spans="1:30" x14ac:dyDescent="0.25">
      <c r="A379" s="13"/>
      <c r="B379" s="67" t="s">
        <v>319</v>
      </c>
      <c r="C379" s="47"/>
      <c r="D379" s="47"/>
      <c r="E379" s="82"/>
      <c r="F379" s="82"/>
      <c r="G379" s="82"/>
      <c r="H379" s="82"/>
      <c r="I379" s="82"/>
      <c r="J379" s="82"/>
      <c r="K379" s="82"/>
      <c r="L379" s="82"/>
      <c r="M379" s="82"/>
      <c r="N379" s="82"/>
      <c r="O379" s="82"/>
      <c r="P379" s="82"/>
      <c r="Q379" s="82"/>
      <c r="R379" s="82"/>
      <c r="S379" s="82"/>
      <c r="T379" s="82"/>
      <c r="U379" s="82"/>
      <c r="V379" s="82"/>
      <c r="W379" s="82"/>
      <c r="X379" s="82"/>
      <c r="Y379" s="82"/>
      <c r="Z379" s="82"/>
      <c r="AA379" s="82"/>
      <c r="AB379" s="82"/>
      <c r="AC379" s="82"/>
      <c r="AD379" s="47"/>
    </row>
    <row r="380" spans="1:30" x14ac:dyDescent="0.25">
      <c r="A380" s="13"/>
      <c r="B380" s="66" t="s">
        <v>320</v>
      </c>
      <c r="C380" s="40"/>
      <c r="D380" s="40"/>
      <c r="E380" s="40"/>
      <c r="F380" s="40"/>
      <c r="G380" s="40"/>
      <c r="H380" s="40"/>
      <c r="I380" s="40"/>
      <c r="J380" s="40"/>
      <c r="K380" s="40"/>
      <c r="L380" s="40"/>
      <c r="M380" s="40"/>
      <c r="N380" s="40"/>
      <c r="O380" s="40"/>
      <c r="P380" s="40"/>
      <c r="Q380" s="40"/>
      <c r="R380" s="40"/>
      <c r="S380" s="40"/>
      <c r="T380" s="40"/>
      <c r="U380" s="40"/>
      <c r="V380" s="40"/>
      <c r="W380" s="40"/>
      <c r="X380" s="40"/>
      <c r="Y380" s="40"/>
      <c r="Z380" s="40"/>
      <c r="AA380" s="40"/>
      <c r="AB380" s="40"/>
      <c r="AC380" s="40"/>
      <c r="AD380" s="40"/>
    </row>
    <row r="381" spans="1:30" x14ac:dyDescent="0.25">
      <c r="A381" s="13"/>
      <c r="B381" s="68" t="s">
        <v>321</v>
      </c>
      <c r="C381" s="47"/>
      <c r="D381" s="47" t="s">
        <v>223</v>
      </c>
      <c r="E381" s="50">
        <v>134</v>
      </c>
      <c r="F381" s="49" t="s">
        <v>218</v>
      </c>
      <c r="G381" s="47"/>
      <c r="H381" s="47" t="s">
        <v>223</v>
      </c>
      <c r="I381" s="48">
        <v>2207</v>
      </c>
      <c r="J381" s="49" t="s">
        <v>218</v>
      </c>
      <c r="K381" s="47"/>
      <c r="L381" s="47" t="s">
        <v>223</v>
      </c>
      <c r="M381" s="48">
        <v>1025315</v>
      </c>
      <c r="N381" s="49" t="s">
        <v>218</v>
      </c>
      <c r="O381" s="47"/>
      <c r="P381" s="47" t="s">
        <v>223</v>
      </c>
      <c r="Q381" s="48">
        <v>476412</v>
      </c>
      <c r="R381" s="49" t="s">
        <v>218</v>
      </c>
      <c r="S381" s="47"/>
      <c r="T381" s="47" t="s">
        <v>223</v>
      </c>
      <c r="U381" s="48">
        <v>23403</v>
      </c>
      <c r="V381" s="49" t="s">
        <v>218</v>
      </c>
      <c r="W381" s="47"/>
      <c r="X381" s="47" t="s">
        <v>223</v>
      </c>
      <c r="Y381" s="48">
        <v>49449</v>
      </c>
      <c r="Z381" s="49" t="s">
        <v>218</v>
      </c>
      <c r="AA381" s="47"/>
      <c r="AB381" s="47" t="s">
        <v>223</v>
      </c>
      <c r="AC381" s="48">
        <v>1576920</v>
      </c>
      <c r="AD381" s="49" t="s">
        <v>218</v>
      </c>
    </row>
    <row r="382" spans="1:30" x14ac:dyDescent="0.25">
      <c r="A382" s="13"/>
      <c r="B382" s="73" t="s">
        <v>322</v>
      </c>
      <c r="C382" s="40"/>
      <c r="D382" s="40"/>
      <c r="E382" s="53">
        <v>16</v>
      </c>
      <c r="F382" s="41" t="s">
        <v>218</v>
      </c>
      <c r="G382" s="40"/>
      <c r="H382" s="40"/>
      <c r="I382" s="53">
        <v>117</v>
      </c>
      <c r="J382" s="41" t="s">
        <v>218</v>
      </c>
      <c r="K382" s="40"/>
      <c r="L382" s="40"/>
      <c r="M382" s="52">
        <v>193762</v>
      </c>
      <c r="N382" s="41" t="s">
        <v>218</v>
      </c>
      <c r="O382" s="40"/>
      <c r="P382" s="40"/>
      <c r="Q382" s="52">
        <v>316218</v>
      </c>
      <c r="R382" s="41" t="s">
        <v>218</v>
      </c>
      <c r="S382" s="40"/>
      <c r="T382" s="40"/>
      <c r="U382" s="52">
        <v>10597</v>
      </c>
      <c r="V382" s="41" t="s">
        <v>218</v>
      </c>
      <c r="W382" s="40"/>
      <c r="X382" s="40"/>
      <c r="Y382" s="52">
        <v>18196</v>
      </c>
      <c r="Z382" s="41" t="s">
        <v>218</v>
      </c>
      <c r="AA382" s="40"/>
      <c r="AB382" s="40"/>
      <c r="AC382" s="52">
        <v>538906</v>
      </c>
      <c r="AD382" s="41" t="s">
        <v>218</v>
      </c>
    </row>
    <row r="383" spans="1:30" x14ac:dyDescent="0.25">
      <c r="A383" s="13"/>
      <c r="B383" s="68" t="s">
        <v>323</v>
      </c>
      <c r="C383" s="47"/>
      <c r="D383" s="49"/>
      <c r="E383" s="64" t="s">
        <v>260</v>
      </c>
      <c r="F383" s="49" t="s">
        <v>218</v>
      </c>
      <c r="G383" s="47"/>
      <c r="H383" s="49"/>
      <c r="I383" s="64" t="s">
        <v>260</v>
      </c>
      <c r="J383" s="49" t="s">
        <v>218</v>
      </c>
      <c r="K383" s="47"/>
      <c r="L383" s="47"/>
      <c r="M383" s="48">
        <v>48751</v>
      </c>
      <c r="N383" s="49" t="s">
        <v>218</v>
      </c>
      <c r="O383" s="47"/>
      <c r="P383" s="47"/>
      <c r="Q383" s="48">
        <v>24092</v>
      </c>
      <c r="R383" s="49" t="s">
        <v>218</v>
      </c>
      <c r="S383" s="47"/>
      <c r="T383" s="47"/>
      <c r="U383" s="50">
        <v>902</v>
      </c>
      <c r="V383" s="49" t="s">
        <v>218</v>
      </c>
      <c r="W383" s="47"/>
      <c r="X383" s="47"/>
      <c r="Y383" s="50">
        <v>80</v>
      </c>
      <c r="Z383" s="49" t="s">
        <v>218</v>
      </c>
      <c r="AA383" s="47"/>
      <c r="AB383" s="47"/>
      <c r="AC383" s="48">
        <v>73825</v>
      </c>
      <c r="AD383" s="49" t="s">
        <v>218</v>
      </c>
    </row>
    <row r="384" spans="1:30" x14ac:dyDescent="0.25">
      <c r="A384" s="13"/>
      <c r="B384" s="66" t="s">
        <v>324</v>
      </c>
      <c r="C384" s="40"/>
      <c r="D384" s="40"/>
      <c r="E384" s="40"/>
      <c r="F384" s="40"/>
      <c r="G384" s="40"/>
      <c r="H384" s="40"/>
      <c r="I384" s="40"/>
      <c r="J384" s="40"/>
      <c r="K384" s="40"/>
      <c r="L384" s="40"/>
      <c r="M384" s="40"/>
      <c r="N384" s="40"/>
      <c r="O384" s="40"/>
      <c r="P384" s="40"/>
      <c r="Q384" s="40"/>
      <c r="R384" s="40"/>
      <c r="S384" s="40"/>
      <c r="T384" s="40"/>
      <c r="U384" s="40"/>
      <c r="V384" s="40"/>
      <c r="W384" s="40"/>
      <c r="X384" s="40"/>
      <c r="Y384" s="40"/>
      <c r="Z384" s="40"/>
      <c r="AA384" s="40"/>
      <c r="AB384" s="40"/>
      <c r="AC384" s="40"/>
      <c r="AD384" s="40"/>
    </row>
    <row r="385" spans="1:30" x14ac:dyDescent="0.25">
      <c r="A385" s="13"/>
      <c r="B385" s="68" t="s">
        <v>325</v>
      </c>
      <c r="C385" s="47"/>
      <c r="D385" s="47"/>
      <c r="E385" s="50">
        <v>383</v>
      </c>
      <c r="F385" s="49" t="s">
        <v>218</v>
      </c>
      <c r="G385" s="47"/>
      <c r="H385" s="47"/>
      <c r="I385" s="50">
        <v>70</v>
      </c>
      <c r="J385" s="49" t="s">
        <v>218</v>
      </c>
      <c r="K385" s="47"/>
      <c r="L385" s="47"/>
      <c r="M385" s="48">
        <v>636637</v>
      </c>
      <c r="N385" s="49" t="s">
        <v>218</v>
      </c>
      <c r="O385" s="47"/>
      <c r="P385" s="47"/>
      <c r="Q385" s="48">
        <v>154358</v>
      </c>
      <c r="R385" s="49" t="s">
        <v>218</v>
      </c>
      <c r="S385" s="47"/>
      <c r="T385" s="47"/>
      <c r="U385" s="48">
        <v>16172</v>
      </c>
      <c r="V385" s="49" t="s">
        <v>218</v>
      </c>
      <c r="W385" s="47"/>
      <c r="X385" s="47"/>
      <c r="Y385" s="48">
        <v>14398</v>
      </c>
      <c r="Z385" s="49" t="s">
        <v>218</v>
      </c>
      <c r="AA385" s="47"/>
      <c r="AB385" s="47"/>
      <c r="AC385" s="48">
        <v>822018</v>
      </c>
      <c r="AD385" s="49" t="s">
        <v>218</v>
      </c>
    </row>
    <row r="386" spans="1:30" ht="15.75" thickBot="1" x14ac:dyDescent="0.3">
      <c r="A386" s="13"/>
      <c r="B386" s="73" t="s">
        <v>326</v>
      </c>
      <c r="C386" s="40"/>
      <c r="D386" s="41"/>
      <c r="E386" s="65" t="s">
        <v>260</v>
      </c>
      <c r="F386" s="41" t="s">
        <v>218</v>
      </c>
      <c r="G386" s="40"/>
      <c r="H386" s="41"/>
      <c r="I386" s="65" t="s">
        <v>260</v>
      </c>
      <c r="J386" s="41" t="s">
        <v>218</v>
      </c>
      <c r="K386" s="40"/>
      <c r="L386" s="40"/>
      <c r="M386" s="52">
        <v>147010</v>
      </c>
      <c r="N386" s="41" t="s">
        <v>218</v>
      </c>
      <c r="O386" s="40"/>
      <c r="P386" s="40"/>
      <c r="Q386" s="52">
        <v>46903</v>
      </c>
      <c r="R386" s="41" t="s">
        <v>218</v>
      </c>
      <c r="S386" s="40"/>
      <c r="T386" s="40"/>
      <c r="U386" s="52">
        <v>1185</v>
      </c>
      <c r="V386" s="41" t="s">
        <v>218</v>
      </c>
      <c r="W386" s="40"/>
      <c r="X386" s="40"/>
      <c r="Y386" s="52">
        <v>4094</v>
      </c>
      <c r="Z386" s="41" t="s">
        <v>218</v>
      </c>
      <c r="AA386" s="40"/>
      <c r="AB386" s="40"/>
      <c r="AC386" s="52">
        <v>199192</v>
      </c>
      <c r="AD386" s="41" t="s">
        <v>218</v>
      </c>
    </row>
    <row r="387" spans="1:30" x14ac:dyDescent="0.25">
      <c r="A387" s="13"/>
      <c r="B387" s="54"/>
      <c r="C387" s="54"/>
      <c r="D387" s="55"/>
      <c r="E387" s="55"/>
      <c r="F387" s="54"/>
      <c r="G387" s="54"/>
      <c r="H387" s="55"/>
      <c r="I387" s="55"/>
      <c r="J387" s="54"/>
      <c r="K387" s="54"/>
      <c r="L387" s="55"/>
      <c r="M387" s="55"/>
      <c r="N387" s="54"/>
      <c r="O387" s="54"/>
      <c r="P387" s="55"/>
      <c r="Q387" s="55"/>
      <c r="R387" s="54"/>
      <c r="S387" s="54"/>
      <c r="T387" s="55"/>
      <c r="U387" s="55"/>
      <c r="V387" s="54"/>
      <c r="W387" s="54"/>
      <c r="X387" s="55"/>
      <c r="Y387" s="55"/>
      <c r="Z387" s="54"/>
      <c r="AA387" s="54"/>
      <c r="AB387" s="55"/>
      <c r="AC387" s="55"/>
      <c r="AD387" s="54"/>
    </row>
    <row r="388" spans="1:30" x14ac:dyDescent="0.25">
      <c r="A388" s="13"/>
      <c r="B388" s="46" t="s">
        <v>327</v>
      </c>
      <c r="C388" s="56"/>
      <c r="D388" s="47"/>
      <c r="E388" s="50">
        <v>533</v>
      </c>
      <c r="F388" s="49" t="s">
        <v>218</v>
      </c>
      <c r="G388" s="56"/>
      <c r="H388" s="47"/>
      <c r="I388" s="48">
        <v>2394</v>
      </c>
      <c r="J388" s="49" t="s">
        <v>218</v>
      </c>
      <c r="K388" s="56"/>
      <c r="L388" s="47"/>
      <c r="M388" s="48">
        <v>2051475</v>
      </c>
      <c r="N388" s="49" t="s">
        <v>218</v>
      </c>
      <c r="O388" s="56"/>
      <c r="P388" s="47"/>
      <c r="Q388" s="48">
        <v>1017983</v>
      </c>
      <c r="R388" s="49" t="s">
        <v>218</v>
      </c>
      <c r="S388" s="56"/>
      <c r="T388" s="47"/>
      <c r="U388" s="48">
        <v>52259</v>
      </c>
      <c r="V388" s="49" t="s">
        <v>218</v>
      </c>
      <c r="W388" s="56"/>
      <c r="X388" s="47"/>
      <c r="Y388" s="48">
        <v>86217</v>
      </c>
      <c r="Z388" s="49" t="s">
        <v>218</v>
      </c>
      <c r="AA388" s="56"/>
      <c r="AB388" s="47"/>
      <c r="AC388" s="48">
        <v>3210861</v>
      </c>
      <c r="AD388" s="49" t="s">
        <v>218</v>
      </c>
    </row>
    <row r="389" spans="1:30" x14ac:dyDescent="0.25">
      <c r="A389" s="13"/>
      <c r="B389" s="51" t="s">
        <v>328</v>
      </c>
      <c r="C389" s="43"/>
      <c r="D389" s="40"/>
      <c r="E389" s="52">
        <v>14137</v>
      </c>
      <c r="F389" s="41" t="s">
        <v>218</v>
      </c>
      <c r="G389" s="43"/>
      <c r="H389" s="40"/>
      <c r="I389" s="53">
        <v>28</v>
      </c>
      <c r="J389" s="41" t="s">
        <v>218</v>
      </c>
      <c r="K389" s="43"/>
      <c r="L389" s="40"/>
      <c r="M389" s="52">
        <v>35663</v>
      </c>
      <c r="N389" s="41" t="s">
        <v>218</v>
      </c>
      <c r="O389" s="43"/>
      <c r="P389" s="40"/>
      <c r="Q389" s="52">
        <v>7593</v>
      </c>
      <c r="R389" s="41" t="s">
        <v>218</v>
      </c>
      <c r="S389" s="43"/>
      <c r="T389" s="40"/>
      <c r="U389" s="53">
        <v>809</v>
      </c>
      <c r="V389" s="41" t="s">
        <v>218</v>
      </c>
      <c r="W389" s="43"/>
      <c r="X389" s="40"/>
      <c r="Y389" s="53">
        <v>446</v>
      </c>
      <c r="Z389" s="41" t="s">
        <v>218</v>
      </c>
      <c r="AA389" s="43"/>
      <c r="AB389" s="40"/>
      <c r="AC389" s="52">
        <v>58676</v>
      </c>
      <c r="AD389" s="41" t="s">
        <v>218</v>
      </c>
    </row>
    <row r="390" spans="1:30" x14ac:dyDescent="0.25">
      <c r="A390" s="13"/>
      <c r="B390" s="46" t="s">
        <v>329</v>
      </c>
      <c r="C390" s="56"/>
      <c r="D390" s="47"/>
      <c r="E390" s="48">
        <v>13850</v>
      </c>
      <c r="F390" s="49" t="s">
        <v>218</v>
      </c>
      <c r="G390" s="56"/>
      <c r="H390" s="47"/>
      <c r="I390" s="48">
        <v>5853</v>
      </c>
      <c r="J390" s="49" t="s">
        <v>218</v>
      </c>
      <c r="K390" s="56"/>
      <c r="L390" s="47"/>
      <c r="M390" s="48">
        <v>298979</v>
      </c>
      <c r="N390" s="49" t="s">
        <v>218</v>
      </c>
      <c r="O390" s="56"/>
      <c r="P390" s="47"/>
      <c r="Q390" s="48">
        <v>147684</v>
      </c>
      <c r="R390" s="49" t="s">
        <v>218</v>
      </c>
      <c r="S390" s="56"/>
      <c r="T390" s="47"/>
      <c r="U390" s="48">
        <v>3103</v>
      </c>
      <c r="V390" s="49" t="s">
        <v>218</v>
      </c>
      <c r="W390" s="56"/>
      <c r="X390" s="47"/>
      <c r="Y390" s="48">
        <v>3700</v>
      </c>
      <c r="Z390" s="49" t="s">
        <v>218</v>
      </c>
      <c r="AA390" s="56"/>
      <c r="AB390" s="47"/>
      <c r="AC390" s="48">
        <v>473169</v>
      </c>
      <c r="AD390" s="49" t="s">
        <v>218</v>
      </c>
    </row>
    <row r="391" spans="1:30" ht="15.75" thickBot="1" x14ac:dyDescent="0.3">
      <c r="A391" s="13"/>
      <c r="B391" s="51" t="s">
        <v>439</v>
      </c>
      <c r="C391" s="43"/>
      <c r="D391" s="40"/>
      <c r="E391" s="53">
        <v>591</v>
      </c>
      <c r="F391" s="41" t="s">
        <v>218</v>
      </c>
      <c r="G391" s="43"/>
      <c r="H391" s="40"/>
      <c r="I391" s="52">
        <v>5568</v>
      </c>
      <c r="J391" s="41" t="s">
        <v>218</v>
      </c>
      <c r="K391" s="43"/>
      <c r="L391" s="40"/>
      <c r="M391" s="52">
        <v>84295</v>
      </c>
      <c r="N391" s="41" t="s">
        <v>218</v>
      </c>
      <c r="O391" s="43"/>
      <c r="P391" s="40"/>
      <c r="Q391" s="52">
        <v>18867</v>
      </c>
      <c r="R391" s="41" t="s">
        <v>218</v>
      </c>
      <c r="S391" s="43"/>
      <c r="T391" s="40"/>
      <c r="U391" s="53">
        <v>217</v>
      </c>
      <c r="V391" s="41" t="s">
        <v>218</v>
      </c>
      <c r="W391" s="43"/>
      <c r="X391" s="40"/>
      <c r="Y391" s="53">
        <v>32</v>
      </c>
      <c r="Z391" s="41" t="s">
        <v>218</v>
      </c>
      <c r="AA391" s="43"/>
      <c r="AB391" s="40"/>
      <c r="AC391" s="52">
        <v>109570</v>
      </c>
      <c r="AD391" s="41" t="s">
        <v>218</v>
      </c>
    </row>
    <row r="392" spans="1:30" x14ac:dyDescent="0.25">
      <c r="A392" s="13"/>
      <c r="B392" s="54"/>
      <c r="C392" s="54"/>
      <c r="D392" s="55"/>
      <c r="E392" s="55"/>
      <c r="F392" s="54"/>
      <c r="G392" s="54"/>
      <c r="H392" s="55"/>
      <c r="I392" s="55"/>
      <c r="J392" s="54"/>
      <c r="K392" s="54"/>
      <c r="L392" s="55"/>
      <c r="M392" s="55"/>
      <c r="N392" s="54"/>
      <c r="O392" s="54"/>
      <c r="P392" s="55"/>
      <c r="Q392" s="55"/>
      <c r="R392" s="54"/>
      <c r="S392" s="54"/>
      <c r="T392" s="55"/>
      <c r="U392" s="55"/>
      <c r="V392" s="54"/>
      <c r="W392" s="54"/>
      <c r="X392" s="55"/>
      <c r="Y392" s="55"/>
      <c r="Z392" s="54"/>
      <c r="AA392" s="54"/>
      <c r="AB392" s="55"/>
      <c r="AC392" s="55"/>
      <c r="AD392" s="54"/>
    </row>
    <row r="393" spans="1:30" ht="15.75" thickBot="1" x14ac:dyDescent="0.3">
      <c r="A393" s="13"/>
      <c r="B393" s="67" t="s">
        <v>488</v>
      </c>
      <c r="C393" s="56"/>
      <c r="D393" s="47" t="s">
        <v>223</v>
      </c>
      <c r="E393" s="48">
        <v>29111</v>
      </c>
      <c r="F393" s="49" t="s">
        <v>218</v>
      </c>
      <c r="G393" s="56"/>
      <c r="H393" s="47" t="s">
        <v>223</v>
      </c>
      <c r="I393" s="48">
        <v>13843</v>
      </c>
      <c r="J393" s="49" t="s">
        <v>218</v>
      </c>
      <c r="K393" s="56"/>
      <c r="L393" s="47" t="s">
        <v>223</v>
      </c>
      <c r="M393" s="48">
        <v>2470412</v>
      </c>
      <c r="N393" s="49" t="s">
        <v>218</v>
      </c>
      <c r="O393" s="56"/>
      <c r="P393" s="47" t="s">
        <v>223</v>
      </c>
      <c r="Q393" s="48">
        <v>1192127</v>
      </c>
      <c r="R393" s="49" t="s">
        <v>218</v>
      </c>
      <c r="S393" s="56"/>
      <c r="T393" s="47" t="s">
        <v>223</v>
      </c>
      <c r="U393" s="48">
        <v>56388</v>
      </c>
      <c r="V393" s="49" t="s">
        <v>218</v>
      </c>
      <c r="W393" s="56"/>
      <c r="X393" s="47" t="s">
        <v>223</v>
      </c>
      <c r="Y393" s="48">
        <v>90395</v>
      </c>
      <c r="Z393" s="49" t="s">
        <v>218</v>
      </c>
      <c r="AA393" s="56"/>
      <c r="AB393" s="47" t="s">
        <v>223</v>
      </c>
      <c r="AC393" s="48">
        <v>3852276</v>
      </c>
      <c r="AD393" s="49" t="s">
        <v>218</v>
      </c>
    </row>
    <row r="394" spans="1:30" ht="15.75" thickTop="1" x14ac:dyDescent="0.25">
      <c r="A394" s="13"/>
      <c r="B394" s="54"/>
      <c r="C394" s="54"/>
      <c r="D394" s="57"/>
      <c r="E394" s="57"/>
      <c r="F394" s="54"/>
      <c r="G394" s="54"/>
      <c r="H394" s="57"/>
      <c r="I394" s="57"/>
      <c r="J394" s="54"/>
      <c r="K394" s="54"/>
      <c r="L394" s="57"/>
      <c r="M394" s="57"/>
      <c r="N394" s="54"/>
      <c r="O394" s="54"/>
      <c r="P394" s="57"/>
      <c r="Q394" s="57"/>
      <c r="R394" s="54"/>
      <c r="S394" s="54"/>
      <c r="T394" s="57"/>
      <c r="U394" s="57"/>
      <c r="V394" s="54"/>
      <c r="W394" s="54"/>
      <c r="X394" s="57"/>
      <c r="Y394" s="57"/>
      <c r="Z394" s="54"/>
      <c r="AA394" s="54"/>
      <c r="AB394" s="55"/>
      <c r="AC394" s="55"/>
      <c r="AD394" s="54"/>
    </row>
    <row r="395" spans="1:30" ht="26.25" thickBot="1" x14ac:dyDescent="0.3">
      <c r="A395" s="13"/>
      <c r="B395" s="66" t="s">
        <v>391</v>
      </c>
      <c r="C395" s="43"/>
      <c r="D395" s="40"/>
      <c r="E395" s="40"/>
      <c r="F395" s="40"/>
      <c r="G395" s="43"/>
      <c r="H395" s="40"/>
      <c r="I395" s="40"/>
      <c r="J395" s="40"/>
      <c r="K395" s="43"/>
      <c r="L395" s="40"/>
      <c r="M395" s="40"/>
      <c r="N395" s="40"/>
      <c r="O395" s="43"/>
      <c r="P395" s="40"/>
      <c r="Q395" s="40"/>
      <c r="R395" s="40"/>
      <c r="S395" s="43"/>
      <c r="T395" s="40"/>
      <c r="U395" s="40"/>
      <c r="V395" s="40"/>
      <c r="W395" s="43"/>
      <c r="X395" s="40"/>
      <c r="Y395" s="40"/>
      <c r="Z395" s="40"/>
      <c r="AA395" s="43"/>
      <c r="AB395" s="40"/>
      <c r="AC395" s="52">
        <v>274288</v>
      </c>
      <c r="AD395" s="41" t="s">
        <v>218</v>
      </c>
    </row>
    <row r="396" spans="1:30" x14ac:dyDescent="0.25">
      <c r="A396" s="13"/>
      <c r="B396" s="54"/>
      <c r="C396" s="54"/>
      <c r="D396" s="54"/>
      <c r="E396" s="54"/>
      <c r="F396" s="54"/>
      <c r="G396" s="54"/>
      <c r="H396" s="54"/>
      <c r="I396" s="54"/>
      <c r="J396" s="54"/>
      <c r="K396" s="54"/>
      <c r="L396" s="54"/>
      <c r="M396" s="54"/>
      <c r="N396" s="54"/>
      <c r="O396" s="54"/>
      <c r="P396" s="54"/>
      <c r="Q396" s="54"/>
      <c r="R396" s="54"/>
      <c r="S396" s="54"/>
      <c r="T396" s="54"/>
      <c r="U396" s="54"/>
      <c r="V396" s="54"/>
      <c r="W396" s="54"/>
      <c r="X396" s="54"/>
      <c r="Y396" s="54"/>
      <c r="Z396" s="54"/>
      <c r="AA396" s="54"/>
      <c r="AB396" s="55"/>
      <c r="AC396" s="55"/>
      <c r="AD396" s="54"/>
    </row>
    <row r="397" spans="1:30" ht="15.75" thickBot="1" x14ac:dyDescent="0.3">
      <c r="A397" s="13"/>
      <c r="B397" s="68" t="s">
        <v>489</v>
      </c>
      <c r="C397" s="56"/>
      <c r="D397" s="47"/>
      <c r="E397" s="47"/>
      <c r="F397" s="47"/>
      <c r="G397" s="56"/>
      <c r="H397" s="47"/>
      <c r="I397" s="47"/>
      <c r="J397" s="47"/>
      <c r="K397" s="56"/>
      <c r="L397" s="47"/>
      <c r="M397" s="47"/>
      <c r="N397" s="47"/>
      <c r="O397" s="56"/>
      <c r="P397" s="47"/>
      <c r="Q397" s="47"/>
      <c r="R397" s="47"/>
      <c r="S397" s="56"/>
      <c r="T397" s="47"/>
      <c r="U397" s="47"/>
      <c r="V397" s="47"/>
      <c r="W397" s="56"/>
      <c r="X397" s="47"/>
      <c r="Y397" s="47"/>
      <c r="Z397" s="47"/>
      <c r="AA397" s="56"/>
      <c r="AB397" s="47" t="s">
        <v>223</v>
      </c>
      <c r="AC397" s="48">
        <v>4126564</v>
      </c>
      <c r="AD397" s="49" t="s">
        <v>218</v>
      </c>
    </row>
    <row r="398" spans="1:30" ht="15.75" thickTop="1" x14ac:dyDescent="0.25">
      <c r="A398" s="13"/>
      <c r="B398" s="54"/>
      <c r="C398" s="54"/>
      <c r="D398" s="54"/>
      <c r="E398" s="54"/>
      <c r="F398" s="54"/>
      <c r="G398" s="54"/>
      <c r="H398" s="54"/>
      <c r="I398" s="54"/>
      <c r="J398" s="54"/>
      <c r="K398" s="54"/>
      <c r="L398" s="54"/>
      <c r="M398" s="54"/>
      <c r="N398" s="54"/>
      <c r="O398" s="54"/>
      <c r="P398" s="54"/>
      <c r="Q398" s="54"/>
      <c r="R398" s="54"/>
      <c r="S398" s="54"/>
      <c r="T398" s="54"/>
      <c r="U398" s="54"/>
      <c r="V398" s="54"/>
      <c r="W398" s="54"/>
      <c r="X398" s="54"/>
      <c r="Y398" s="54"/>
      <c r="Z398" s="54"/>
      <c r="AA398" s="54"/>
      <c r="AB398" s="57"/>
      <c r="AC398" s="57"/>
      <c r="AD398" s="54"/>
    </row>
    <row r="399" spans="1:30" ht="15.75" x14ac:dyDescent="0.25">
      <c r="A399" s="13"/>
      <c r="B399" s="71"/>
      <c r="C399" s="71"/>
      <c r="D399" s="71"/>
      <c r="E399" s="71"/>
      <c r="F399" s="71"/>
      <c r="G399" s="71"/>
      <c r="H399" s="71"/>
      <c r="I399" s="71"/>
      <c r="J399" s="71"/>
      <c r="K399" s="71"/>
      <c r="L399" s="71"/>
      <c r="M399" s="71"/>
      <c r="N399" s="71"/>
      <c r="O399" s="71"/>
      <c r="P399" s="71"/>
      <c r="Q399" s="71"/>
      <c r="R399" s="71"/>
      <c r="S399" s="71"/>
      <c r="T399" s="71"/>
      <c r="U399" s="71"/>
      <c r="V399" s="71"/>
      <c r="W399" s="71"/>
      <c r="X399" s="71"/>
      <c r="Y399" s="71"/>
      <c r="Z399" s="71"/>
      <c r="AA399" s="71"/>
      <c r="AB399" s="71"/>
      <c r="AC399" s="71"/>
      <c r="AD399" s="71"/>
    </row>
    <row r="400" spans="1:30" x14ac:dyDescent="0.25">
      <c r="A400" s="13"/>
      <c r="B400" s="40"/>
      <c r="C400" s="40"/>
      <c r="D400" s="40"/>
      <c r="E400" s="40"/>
      <c r="F400" s="40"/>
      <c r="G400" s="40"/>
      <c r="H400" s="40"/>
      <c r="I400" s="40"/>
      <c r="J400" s="40"/>
      <c r="K400" s="40"/>
      <c r="L400" s="40"/>
      <c r="M400" s="40"/>
      <c r="N400" s="40"/>
      <c r="O400" s="40"/>
      <c r="P400" s="40"/>
      <c r="Q400" s="40"/>
      <c r="R400" s="40"/>
      <c r="S400" s="40"/>
      <c r="T400" s="40"/>
      <c r="U400" s="40"/>
      <c r="V400" s="40"/>
      <c r="W400" s="40"/>
      <c r="X400" s="40"/>
      <c r="Y400" s="40"/>
      <c r="Z400" s="40"/>
      <c r="AA400" s="40"/>
      <c r="AB400" s="40"/>
      <c r="AC400" s="40"/>
      <c r="AD400" s="40"/>
    </row>
    <row r="401" spans="1:30" ht="15.75" thickBot="1" x14ac:dyDescent="0.3">
      <c r="A401" s="13"/>
      <c r="B401" s="43"/>
      <c r="C401" s="43"/>
      <c r="D401" s="58" t="s">
        <v>262</v>
      </c>
      <c r="E401" s="58"/>
      <c r="F401" s="58"/>
      <c r="G401" s="58"/>
      <c r="H401" s="58"/>
      <c r="I401" s="58"/>
      <c r="J401" s="58"/>
      <c r="K401" s="58"/>
      <c r="L401" s="58"/>
      <c r="M401" s="58"/>
      <c r="N401" s="58"/>
      <c r="O401" s="58"/>
      <c r="P401" s="58"/>
      <c r="Q401" s="58"/>
      <c r="R401" s="58"/>
      <c r="S401" s="58"/>
      <c r="T401" s="58"/>
      <c r="U401" s="58"/>
      <c r="V401" s="58"/>
      <c r="W401" s="58"/>
      <c r="X401" s="58"/>
      <c r="Y401" s="58"/>
      <c r="Z401" s="58"/>
      <c r="AA401" s="58"/>
      <c r="AB401" s="58"/>
      <c r="AC401" s="58"/>
      <c r="AD401" s="43"/>
    </row>
    <row r="402" spans="1:30" x14ac:dyDescent="0.25">
      <c r="A402" s="13"/>
      <c r="B402" s="60"/>
      <c r="C402" s="60"/>
      <c r="D402" s="62" t="s">
        <v>481</v>
      </c>
      <c r="E402" s="62"/>
      <c r="F402" s="63"/>
      <c r="G402" s="63"/>
      <c r="H402" s="62" t="s">
        <v>481</v>
      </c>
      <c r="I402" s="62"/>
      <c r="J402" s="63"/>
      <c r="K402" s="63"/>
      <c r="L402" s="62" t="s">
        <v>481</v>
      </c>
      <c r="M402" s="62"/>
      <c r="N402" s="63"/>
      <c r="O402" s="63"/>
      <c r="P402" s="62" t="s">
        <v>481</v>
      </c>
      <c r="Q402" s="62"/>
      <c r="R402" s="63"/>
      <c r="S402" s="63"/>
      <c r="T402" s="62" t="s">
        <v>481</v>
      </c>
      <c r="U402" s="62"/>
      <c r="V402" s="63"/>
      <c r="W402" s="63"/>
      <c r="X402" s="62" t="s">
        <v>487</v>
      </c>
      <c r="Y402" s="62"/>
      <c r="Z402" s="63"/>
      <c r="AA402" s="63"/>
      <c r="AB402" s="62" t="s">
        <v>136</v>
      </c>
      <c r="AC402" s="62"/>
      <c r="AD402" s="60"/>
    </row>
    <row r="403" spans="1:30" ht="15.75" thickBot="1" x14ac:dyDescent="0.3">
      <c r="A403" s="13"/>
      <c r="B403" s="60"/>
      <c r="C403" s="60"/>
      <c r="D403" s="58" t="s">
        <v>482</v>
      </c>
      <c r="E403" s="58"/>
      <c r="F403" s="60"/>
      <c r="G403" s="60"/>
      <c r="H403" s="58" t="s">
        <v>483</v>
      </c>
      <c r="I403" s="58"/>
      <c r="J403" s="60"/>
      <c r="K403" s="60"/>
      <c r="L403" s="58" t="s">
        <v>484</v>
      </c>
      <c r="M403" s="58"/>
      <c r="N403" s="60"/>
      <c r="O403" s="60"/>
      <c r="P403" s="58" t="s">
        <v>485</v>
      </c>
      <c r="Q403" s="58"/>
      <c r="R403" s="60"/>
      <c r="S403" s="60"/>
      <c r="T403" s="58" t="s">
        <v>486</v>
      </c>
      <c r="U403" s="58"/>
      <c r="V403" s="60"/>
      <c r="W403" s="60"/>
      <c r="X403" s="58" t="s">
        <v>136</v>
      </c>
      <c r="Y403" s="58"/>
      <c r="Z403" s="60"/>
      <c r="AA403" s="60"/>
      <c r="AB403" s="58"/>
      <c r="AC403" s="58"/>
      <c r="AD403" s="60"/>
    </row>
    <row r="404" spans="1:30" x14ac:dyDescent="0.25">
      <c r="A404" s="13"/>
      <c r="B404" s="43"/>
      <c r="C404" s="43"/>
      <c r="D404" s="61" t="s">
        <v>248</v>
      </c>
      <c r="E404" s="61"/>
      <c r="F404" s="61"/>
      <c r="G404" s="61"/>
      <c r="H404" s="61"/>
      <c r="I404" s="61"/>
      <c r="J404" s="61"/>
      <c r="K404" s="61"/>
      <c r="L404" s="61"/>
      <c r="M404" s="61"/>
      <c r="N404" s="61"/>
      <c r="O404" s="61"/>
      <c r="P404" s="61"/>
      <c r="Q404" s="61"/>
      <c r="R404" s="61"/>
      <c r="S404" s="61"/>
      <c r="T404" s="61"/>
      <c r="U404" s="61"/>
      <c r="V404" s="61"/>
      <c r="W404" s="61"/>
      <c r="X404" s="61"/>
      <c r="Y404" s="61"/>
      <c r="Z404" s="61"/>
      <c r="AA404" s="61"/>
      <c r="AB404" s="61"/>
      <c r="AC404" s="61"/>
      <c r="AD404" s="43"/>
    </row>
    <row r="405" spans="1:30" x14ac:dyDescent="0.25">
      <c r="A405" s="13"/>
      <c r="B405" s="67" t="s">
        <v>319</v>
      </c>
      <c r="C405" s="47"/>
      <c r="D405" s="47"/>
      <c r="E405" s="82"/>
      <c r="F405" s="82"/>
      <c r="G405" s="82"/>
      <c r="H405" s="82"/>
      <c r="I405" s="82"/>
      <c r="J405" s="82"/>
      <c r="K405" s="82"/>
      <c r="L405" s="82"/>
      <c r="M405" s="82"/>
      <c r="N405" s="82"/>
      <c r="O405" s="82"/>
      <c r="P405" s="82"/>
      <c r="Q405" s="82"/>
      <c r="R405" s="82"/>
      <c r="S405" s="82"/>
      <c r="T405" s="82"/>
      <c r="U405" s="82"/>
      <c r="V405" s="82"/>
      <c r="W405" s="82"/>
      <c r="X405" s="82"/>
      <c r="Y405" s="82"/>
      <c r="Z405" s="82"/>
      <c r="AA405" s="82"/>
      <c r="AB405" s="82"/>
      <c r="AC405" s="82"/>
      <c r="AD405" s="47"/>
    </row>
    <row r="406" spans="1:30" x14ac:dyDescent="0.25">
      <c r="A406" s="13"/>
      <c r="B406" s="66" t="s">
        <v>320</v>
      </c>
      <c r="C406" s="40"/>
      <c r="D406" s="40"/>
      <c r="E406" s="40"/>
      <c r="F406" s="40"/>
      <c r="G406" s="40"/>
      <c r="H406" s="40"/>
      <c r="I406" s="40"/>
      <c r="J406" s="40"/>
      <c r="K406" s="40"/>
      <c r="L406" s="40"/>
      <c r="M406" s="40"/>
      <c r="N406" s="40"/>
      <c r="O406" s="40"/>
      <c r="P406" s="40"/>
      <c r="Q406" s="40"/>
      <c r="R406" s="40"/>
      <c r="S406" s="40"/>
      <c r="T406" s="40"/>
      <c r="U406" s="40"/>
      <c r="V406" s="40"/>
      <c r="W406" s="40"/>
      <c r="X406" s="40"/>
      <c r="Y406" s="40"/>
      <c r="Z406" s="40"/>
      <c r="AA406" s="40"/>
      <c r="AB406" s="40"/>
      <c r="AC406" s="40"/>
      <c r="AD406" s="40"/>
    </row>
    <row r="407" spans="1:30" x14ac:dyDescent="0.25">
      <c r="A407" s="13"/>
      <c r="B407" s="68" t="s">
        <v>321</v>
      </c>
      <c r="C407" s="47"/>
      <c r="D407" s="47" t="s">
        <v>223</v>
      </c>
      <c r="E407" s="50">
        <v>3</v>
      </c>
      <c r="F407" s="49" t="s">
        <v>218</v>
      </c>
      <c r="G407" s="47"/>
      <c r="H407" s="47" t="s">
        <v>223</v>
      </c>
      <c r="I407" s="48">
        <v>3135</v>
      </c>
      <c r="J407" s="49" t="s">
        <v>218</v>
      </c>
      <c r="K407" s="47"/>
      <c r="L407" s="47" t="s">
        <v>223</v>
      </c>
      <c r="M407" s="48">
        <v>1039110</v>
      </c>
      <c r="N407" s="49" t="s">
        <v>218</v>
      </c>
      <c r="O407" s="47"/>
      <c r="P407" s="47" t="s">
        <v>223</v>
      </c>
      <c r="Q407" s="48">
        <v>462957</v>
      </c>
      <c r="R407" s="49" t="s">
        <v>218</v>
      </c>
      <c r="S407" s="47"/>
      <c r="T407" s="47" t="s">
        <v>223</v>
      </c>
      <c r="U407" s="48">
        <v>28380</v>
      </c>
      <c r="V407" s="49" t="s">
        <v>218</v>
      </c>
      <c r="W407" s="47"/>
      <c r="X407" s="47" t="s">
        <v>223</v>
      </c>
      <c r="Y407" s="48">
        <v>55875</v>
      </c>
      <c r="Z407" s="49" t="s">
        <v>218</v>
      </c>
      <c r="AA407" s="47"/>
      <c r="AB407" s="47" t="s">
        <v>223</v>
      </c>
      <c r="AC407" s="48">
        <v>1589460</v>
      </c>
      <c r="AD407" s="49" t="s">
        <v>218</v>
      </c>
    </row>
    <row r="408" spans="1:30" x14ac:dyDescent="0.25">
      <c r="A408" s="13"/>
      <c r="B408" s="73" t="s">
        <v>322</v>
      </c>
      <c r="C408" s="40"/>
      <c r="D408" s="40"/>
      <c r="E408" s="53">
        <v>54</v>
      </c>
      <c r="F408" s="41" t="s">
        <v>218</v>
      </c>
      <c r="G408" s="40"/>
      <c r="H408" s="40"/>
      <c r="I408" s="53">
        <v>94</v>
      </c>
      <c r="J408" s="41" t="s">
        <v>218</v>
      </c>
      <c r="K408" s="40"/>
      <c r="L408" s="40"/>
      <c r="M408" s="52">
        <v>198228</v>
      </c>
      <c r="N408" s="41" t="s">
        <v>218</v>
      </c>
      <c r="O408" s="40"/>
      <c r="P408" s="40"/>
      <c r="Q408" s="52">
        <v>303590</v>
      </c>
      <c r="R408" s="41" t="s">
        <v>218</v>
      </c>
      <c r="S408" s="40"/>
      <c r="T408" s="40"/>
      <c r="U408" s="52">
        <v>11732</v>
      </c>
      <c r="V408" s="41" t="s">
        <v>218</v>
      </c>
      <c r="W408" s="40"/>
      <c r="X408" s="40"/>
      <c r="Y408" s="52">
        <v>19140</v>
      </c>
      <c r="Z408" s="41" t="s">
        <v>218</v>
      </c>
      <c r="AA408" s="40"/>
      <c r="AB408" s="40"/>
      <c r="AC408" s="52">
        <v>532838</v>
      </c>
      <c r="AD408" s="41" t="s">
        <v>218</v>
      </c>
    </row>
    <row r="409" spans="1:30" x14ac:dyDescent="0.25">
      <c r="A409" s="13"/>
      <c r="B409" s="68" t="s">
        <v>323</v>
      </c>
      <c r="C409" s="47"/>
      <c r="D409" s="47"/>
      <c r="E409" s="50">
        <v>55</v>
      </c>
      <c r="F409" s="49" t="s">
        <v>218</v>
      </c>
      <c r="G409" s="47"/>
      <c r="H409" s="49"/>
      <c r="I409" s="64" t="s">
        <v>260</v>
      </c>
      <c r="J409" s="49" t="s">
        <v>218</v>
      </c>
      <c r="K409" s="47"/>
      <c r="L409" s="47"/>
      <c r="M409" s="48">
        <v>53633</v>
      </c>
      <c r="N409" s="49" t="s">
        <v>218</v>
      </c>
      <c r="O409" s="47"/>
      <c r="P409" s="47"/>
      <c r="Q409" s="48">
        <v>24901</v>
      </c>
      <c r="R409" s="49" t="s">
        <v>218</v>
      </c>
      <c r="S409" s="47"/>
      <c r="T409" s="47"/>
      <c r="U409" s="50">
        <v>764</v>
      </c>
      <c r="V409" s="49" t="s">
        <v>218</v>
      </c>
      <c r="W409" s="47"/>
      <c r="X409" s="47"/>
      <c r="Y409" s="50">
        <v>89</v>
      </c>
      <c r="Z409" s="49" t="s">
        <v>218</v>
      </c>
      <c r="AA409" s="47"/>
      <c r="AB409" s="47"/>
      <c r="AC409" s="48">
        <v>79442</v>
      </c>
      <c r="AD409" s="49" t="s">
        <v>218</v>
      </c>
    </row>
    <row r="410" spans="1:30" x14ac:dyDescent="0.25">
      <c r="A410" s="13"/>
      <c r="B410" s="66" t="s">
        <v>324</v>
      </c>
      <c r="C410" s="40"/>
      <c r="D410" s="40"/>
      <c r="E410" s="40"/>
      <c r="F410" s="40"/>
      <c r="G410" s="40"/>
      <c r="H410" s="40"/>
      <c r="I410" s="40"/>
      <c r="J410" s="40"/>
      <c r="K410" s="40"/>
      <c r="L410" s="40"/>
      <c r="M410" s="40"/>
      <c r="N410" s="40"/>
      <c r="O410" s="40"/>
      <c r="P410" s="40"/>
      <c r="Q410" s="40"/>
      <c r="R410" s="40"/>
      <c r="S410" s="40"/>
      <c r="T410" s="40"/>
      <c r="U410" s="40"/>
      <c r="V410" s="40"/>
      <c r="W410" s="40"/>
      <c r="X410" s="40"/>
      <c r="Y410" s="40"/>
      <c r="Z410" s="40"/>
      <c r="AA410" s="40"/>
      <c r="AB410" s="40"/>
      <c r="AC410" s="40"/>
      <c r="AD410" s="40"/>
    </row>
    <row r="411" spans="1:30" x14ac:dyDescent="0.25">
      <c r="A411" s="13"/>
      <c r="B411" s="68" t="s">
        <v>325</v>
      </c>
      <c r="C411" s="47"/>
      <c r="D411" s="47"/>
      <c r="E411" s="50">
        <v>393</v>
      </c>
      <c r="F411" s="49" t="s">
        <v>218</v>
      </c>
      <c r="G411" s="47"/>
      <c r="H411" s="47"/>
      <c r="I411" s="50">
        <v>146</v>
      </c>
      <c r="J411" s="49" t="s">
        <v>218</v>
      </c>
      <c r="K411" s="47"/>
      <c r="L411" s="47"/>
      <c r="M411" s="48">
        <v>654739</v>
      </c>
      <c r="N411" s="49" t="s">
        <v>218</v>
      </c>
      <c r="O411" s="47"/>
      <c r="P411" s="47"/>
      <c r="Q411" s="48">
        <v>155744</v>
      </c>
      <c r="R411" s="49" t="s">
        <v>218</v>
      </c>
      <c r="S411" s="47"/>
      <c r="T411" s="47"/>
      <c r="U411" s="48">
        <v>17241</v>
      </c>
      <c r="V411" s="49" t="s">
        <v>218</v>
      </c>
      <c r="W411" s="47"/>
      <c r="X411" s="47"/>
      <c r="Y411" s="48">
        <v>12943</v>
      </c>
      <c r="Z411" s="49" t="s">
        <v>218</v>
      </c>
      <c r="AA411" s="47"/>
      <c r="AB411" s="47"/>
      <c r="AC411" s="48">
        <v>841206</v>
      </c>
      <c r="AD411" s="49" t="s">
        <v>218</v>
      </c>
    </row>
    <row r="412" spans="1:30" ht="15.75" thickBot="1" x14ac:dyDescent="0.3">
      <c r="A412" s="13"/>
      <c r="B412" s="73" t="s">
        <v>326</v>
      </c>
      <c r="C412" s="40"/>
      <c r="D412" s="41"/>
      <c r="E412" s="65" t="s">
        <v>260</v>
      </c>
      <c r="F412" s="41" t="s">
        <v>218</v>
      </c>
      <c r="G412" s="40"/>
      <c r="H412" s="41"/>
      <c r="I412" s="65" t="s">
        <v>260</v>
      </c>
      <c r="J412" s="41" t="s">
        <v>218</v>
      </c>
      <c r="K412" s="40"/>
      <c r="L412" s="40"/>
      <c r="M412" s="52">
        <v>150023</v>
      </c>
      <c r="N412" s="41" t="s">
        <v>218</v>
      </c>
      <c r="O412" s="40"/>
      <c r="P412" s="40"/>
      <c r="Q412" s="52">
        <v>52233</v>
      </c>
      <c r="R412" s="41" t="s">
        <v>218</v>
      </c>
      <c r="S412" s="40"/>
      <c r="T412" s="40"/>
      <c r="U412" s="52">
        <v>1679</v>
      </c>
      <c r="V412" s="41" t="s">
        <v>218</v>
      </c>
      <c r="W412" s="40"/>
      <c r="X412" s="40"/>
      <c r="Y412" s="52">
        <v>2064</v>
      </c>
      <c r="Z412" s="41" t="s">
        <v>218</v>
      </c>
      <c r="AA412" s="40"/>
      <c r="AB412" s="40"/>
      <c r="AC412" s="52">
        <v>205999</v>
      </c>
      <c r="AD412" s="41" t="s">
        <v>218</v>
      </c>
    </row>
    <row r="413" spans="1:30" x14ac:dyDescent="0.25">
      <c r="A413" s="13"/>
      <c r="B413" s="54"/>
      <c r="C413" s="54"/>
      <c r="D413" s="55"/>
      <c r="E413" s="55"/>
      <c r="F413" s="54"/>
      <c r="G413" s="54"/>
      <c r="H413" s="55"/>
      <c r="I413" s="55"/>
      <c r="J413" s="54"/>
      <c r="K413" s="54"/>
      <c r="L413" s="55"/>
      <c r="M413" s="55"/>
      <c r="N413" s="54"/>
      <c r="O413" s="54"/>
      <c r="P413" s="55"/>
      <c r="Q413" s="55"/>
      <c r="R413" s="54"/>
      <c r="S413" s="54"/>
      <c r="T413" s="55"/>
      <c r="U413" s="55"/>
      <c r="V413" s="54"/>
      <c r="W413" s="54"/>
      <c r="X413" s="55"/>
      <c r="Y413" s="55"/>
      <c r="Z413" s="54"/>
      <c r="AA413" s="54"/>
      <c r="AB413" s="55"/>
      <c r="AC413" s="55"/>
      <c r="AD413" s="54"/>
    </row>
    <row r="414" spans="1:30" x14ac:dyDescent="0.25">
      <c r="A414" s="13"/>
      <c r="B414" s="46" t="s">
        <v>327</v>
      </c>
      <c r="C414" s="56"/>
      <c r="D414" s="47"/>
      <c r="E414" s="50">
        <v>505</v>
      </c>
      <c r="F414" s="49" t="s">
        <v>218</v>
      </c>
      <c r="G414" s="56"/>
      <c r="H414" s="47"/>
      <c r="I414" s="48">
        <v>3375</v>
      </c>
      <c r="J414" s="49" t="s">
        <v>218</v>
      </c>
      <c r="K414" s="56"/>
      <c r="L414" s="47"/>
      <c r="M414" s="48">
        <v>2095733</v>
      </c>
      <c r="N414" s="49" t="s">
        <v>218</v>
      </c>
      <c r="O414" s="56"/>
      <c r="P414" s="47"/>
      <c r="Q414" s="48">
        <v>999425</v>
      </c>
      <c r="R414" s="49" t="s">
        <v>218</v>
      </c>
      <c r="S414" s="56"/>
      <c r="T414" s="47"/>
      <c r="U414" s="48">
        <v>59796</v>
      </c>
      <c r="V414" s="49" t="s">
        <v>218</v>
      </c>
      <c r="W414" s="56"/>
      <c r="X414" s="47"/>
      <c r="Y414" s="48">
        <v>90111</v>
      </c>
      <c r="Z414" s="49" t="s">
        <v>218</v>
      </c>
      <c r="AA414" s="56"/>
      <c r="AB414" s="47"/>
      <c r="AC414" s="48">
        <v>3248945</v>
      </c>
      <c r="AD414" s="49" t="s">
        <v>218</v>
      </c>
    </row>
    <row r="415" spans="1:30" x14ac:dyDescent="0.25">
      <c r="A415" s="13"/>
      <c r="B415" s="51" t="s">
        <v>328</v>
      </c>
      <c r="C415" s="43"/>
      <c r="D415" s="40"/>
      <c r="E415" s="52">
        <v>15566</v>
      </c>
      <c r="F415" s="41" t="s">
        <v>218</v>
      </c>
      <c r="G415" s="43"/>
      <c r="H415" s="40"/>
      <c r="I415" s="53">
        <v>32</v>
      </c>
      <c r="J415" s="41" t="s">
        <v>218</v>
      </c>
      <c r="K415" s="43"/>
      <c r="L415" s="40"/>
      <c r="M415" s="52">
        <v>42647</v>
      </c>
      <c r="N415" s="41" t="s">
        <v>218</v>
      </c>
      <c r="O415" s="43"/>
      <c r="P415" s="40"/>
      <c r="Q415" s="52">
        <v>7244</v>
      </c>
      <c r="R415" s="41" t="s">
        <v>218</v>
      </c>
      <c r="S415" s="43"/>
      <c r="T415" s="40"/>
      <c r="U415" s="53">
        <v>848</v>
      </c>
      <c r="V415" s="41" t="s">
        <v>218</v>
      </c>
      <c r="W415" s="43"/>
      <c r="X415" s="40"/>
      <c r="Y415" s="53">
        <v>454</v>
      </c>
      <c r="Z415" s="41" t="s">
        <v>218</v>
      </c>
      <c r="AA415" s="43"/>
      <c r="AB415" s="40"/>
      <c r="AC415" s="52">
        <v>66791</v>
      </c>
      <c r="AD415" s="41" t="s">
        <v>218</v>
      </c>
    </row>
    <row r="416" spans="1:30" x14ac:dyDescent="0.25">
      <c r="A416" s="13"/>
      <c r="B416" s="46" t="s">
        <v>329</v>
      </c>
      <c r="C416" s="56"/>
      <c r="D416" s="47"/>
      <c r="E416" s="48">
        <v>25809</v>
      </c>
      <c r="F416" s="49" t="s">
        <v>218</v>
      </c>
      <c r="G416" s="56"/>
      <c r="H416" s="47"/>
      <c r="I416" s="48">
        <v>5845</v>
      </c>
      <c r="J416" s="49" t="s">
        <v>218</v>
      </c>
      <c r="K416" s="56"/>
      <c r="L416" s="47"/>
      <c r="M416" s="48">
        <v>300108</v>
      </c>
      <c r="N416" s="49" t="s">
        <v>218</v>
      </c>
      <c r="O416" s="56"/>
      <c r="P416" s="47"/>
      <c r="Q416" s="48">
        <v>151986</v>
      </c>
      <c r="R416" s="49" t="s">
        <v>218</v>
      </c>
      <c r="S416" s="56"/>
      <c r="T416" s="47"/>
      <c r="U416" s="48">
        <v>3229</v>
      </c>
      <c r="V416" s="49" t="s">
        <v>218</v>
      </c>
      <c r="W416" s="56"/>
      <c r="X416" s="47"/>
      <c r="Y416" s="48">
        <v>2622</v>
      </c>
      <c r="Z416" s="49" t="s">
        <v>218</v>
      </c>
      <c r="AA416" s="56"/>
      <c r="AB416" s="47"/>
      <c r="AC416" s="48">
        <v>489599</v>
      </c>
      <c r="AD416" s="49" t="s">
        <v>218</v>
      </c>
    </row>
    <row r="417" spans="1:30" ht="15.75" thickBot="1" x14ac:dyDescent="0.3">
      <c r="A417" s="13"/>
      <c r="B417" s="51" t="s">
        <v>439</v>
      </c>
      <c r="C417" s="43"/>
      <c r="D417" s="40"/>
      <c r="E417" s="53">
        <v>675</v>
      </c>
      <c r="F417" s="41" t="s">
        <v>218</v>
      </c>
      <c r="G417" s="43"/>
      <c r="H417" s="40"/>
      <c r="I417" s="52">
        <v>7138</v>
      </c>
      <c r="J417" s="41" t="s">
        <v>218</v>
      </c>
      <c r="K417" s="43"/>
      <c r="L417" s="40"/>
      <c r="M417" s="52">
        <v>74676</v>
      </c>
      <c r="N417" s="41" t="s">
        <v>218</v>
      </c>
      <c r="O417" s="43"/>
      <c r="P417" s="40"/>
      <c r="Q417" s="52">
        <v>14462</v>
      </c>
      <c r="R417" s="41" t="s">
        <v>218</v>
      </c>
      <c r="S417" s="43"/>
      <c r="T417" s="40"/>
      <c r="U417" s="53">
        <v>674</v>
      </c>
      <c r="V417" s="41" t="s">
        <v>218</v>
      </c>
      <c r="W417" s="43"/>
      <c r="X417" s="40"/>
      <c r="Y417" s="53">
        <v>32</v>
      </c>
      <c r="Z417" s="41" t="s">
        <v>218</v>
      </c>
      <c r="AA417" s="43"/>
      <c r="AB417" s="40"/>
      <c r="AC417" s="52">
        <v>97657</v>
      </c>
      <c r="AD417" s="41" t="s">
        <v>218</v>
      </c>
    </row>
    <row r="418" spans="1:30" x14ac:dyDescent="0.25">
      <c r="A418" s="13"/>
      <c r="B418" s="54"/>
      <c r="C418" s="54"/>
      <c r="D418" s="55"/>
      <c r="E418" s="55"/>
      <c r="F418" s="54"/>
      <c r="G418" s="54"/>
      <c r="H418" s="55"/>
      <c r="I418" s="55"/>
      <c r="J418" s="54"/>
      <c r="K418" s="54"/>
      <c r="L418" s="55"/>
      <c r="M418" s="55"/>
      <c r="N418" s="54"/>
      <c r="O418" s="54"/>
      <c r="P418" s="55"/>
      <c r="Q418" s="55"/>
      <c r="R418" s="54"/>
      <c r="S418" s="54"/>
      <c r="T418" s="55"/>
      <c r="U418" s="55"/>
      <c r="V418" s="54"/>
      <c r="W418" s="54"/>
      <c r="X418" s="55"/>
      <c r="Y418" s="55"/>
      <c r="Z418" s="54"/>
      <c r="AA418" s="54"/>
      <c r="AB418" s="55"/>
      <c r="AC418" s="55"/>
      <c r="AD418" s="54"/>
    </row>
    <row r="419" spans="1:30" ht="15.75" thickBot="1" x14ac:dyDescent="0.3">
      <c r="A419" s="13"/>
      <c r="B419" s="67" t="s">
        <v>488</v>
      </c>
      <c r="C419" s="56"/>
      <c r="D419" s="47" t="s">
        <v>223</v>
      </c>
      <c r="E419" s="48">
        <v>42555</v>
      </c>
      <c r="F419" s="49" t="s">
        <v>218</v>
      </c>
      <c r="G419" s="56"/>
      <c r="H419" s="47" t="s">
        <v>223</v>
      </c>
      <c r="I419" s="48">
        <v>16390</v>
      </c>
      <c r="J419" s="49" t="s">
        <v>218</v>
      </c>
      <c r="K419" s="56"/>
      <c r="L419" s="47" t="s">
        <v>223</v>
      </c>
      <c r="M419" s="48">
        <v>2513164</v>
      </c>
      <c r="N419" s="49" t="s">
        <v>218</v>
      </c>
      <c r="O419" s="56"/>
      <c r="P419" s="47" t="s">
        <v>223</v>
      </c>
      <c r="Q419" s="48">
        <v>1173117</v>
      </c>
      <c r="R419" s="49" t="s">
        <v>218</v>
      </c>
      <c r="S419" s="56"/>
      <c r="T419" s="47" t="s">
        <v>223</v>
      </c>
      <c r="U419" s="48">
        <v>64547</v>
      </c>
      <c r="V419" s="49" t="s">
        <v>218</v>
      </c>
      <c r="W419" s="56"/>
      <c r="X419" s="47" t="s">
        <v>223</v>
      </c>
      <c r="Y419" s="48">
        <v>93219</v>
      </c>
      <c r="Z419" s="49" t="s">
        <v>218</v>
      </c>
      <c r="AA419" s="56"/>
      <c r="AB419" s="47" t="s">
        <v>223</v>
      </c>
      <c r="AC419" s="48">
        <v>3902992</v>
      </c>
      <c r="AD419" s="49" t="s">
        <v>218</v>
      </c>
    </row>
    <row r="420" spans="1:30" ht="15.75" thickTop="1" x14ac:dyDescent="0.25">
      <c r="A420" s="13"/>
      <c r="B420" s="54"/>
      <c r="C420" s="54"/>
      <c r="D420" s="57"/>
      <c r="E420" s="57"/>
      <c r="F420" s="54"/>
      <c r="G420" s="54"/>
      <c r="H420" s="57"/>
      <c r="I420" s="57"/>
      <c r="J420" s="54"/>
      <c r="K420" s="54"/>
      <c r="L420" s="57"/>
      <c r="M420" s="57"/>
      <c r="N420" s="54"/>
      <c r="O420" s="54"/>
      <c r="P420" s="57"/>
      <c r="Q420" s="57"/>
      <c r="R420" s="54"/>
      <c r="S420" s="54"/>
      <c r="T420" s="57"/>
      <c r="U420" s="57"/>
      <c r="V420" s="54"/>
      <c r="W420" s="54"/>
      <c r="X420" s="57"/>
      <c r="Y420" s="57"/>
      <c r="Z420" s="54"/>
      <c r="AA420" s="54"/>
      <c r="AB420" s="55"/>
      <c r="AC420" s="55"/>
      <c r="AD420" s="54"/>
    </row>
    <row r="421" spans="1:30" ht="26.25" thickBot="1" x14ac:dyDescent="0.3">
      <c r="A421" s="13"/>
      <c r="B421" s="66" t="s">
        <v>391</v>
      </c>
      <c r="C421" s="43"/>
      <c r="D421" s="40"/>
      <c r="E421" s="40"/>
      <c r="F421" s="40"/>
      <c r="G421" s="43"/>
      <c r="H421" s="40"/>
      <c r="I421" s="40"/>
      <c r="J421" s="40"/>
      <c r="K421" s="43"/>
      <c r="L421" s="40"/>
      <c r="M421" s="40"/>
      <c r="N421" s="40"/>
      <c r="O421" s="43"/>
      <c r="P421" s="40"/>
      <c r="Q421" s="40"/>
      <c r="R421" s="40"/>
      <c r="S421" s="43"/>
      <c r="T421" s="40"/>
      <c r="U421" s="40"/>
      <c r="V421" s="40"/>
      <c r="W421" s="43"/>
      <c r="X421" s="40"/>
      <c r="Y421" s="40"/>
      <c r="Z421" s="40"/>
      <c r="AA421" s="43"/>
      <c r="AB421" s="40"/>
      <c r="AC421" s="52">
        <v>291445</v>
      </c>
      <c r="AD421" s="41" t="s">
        <v>218</v>
      </c>
    </row>
    <row r="422" spans="1:30" x14ac:dyDescent="0.25">
      <c r="A422" s="13"/>
      <c r="B422" s="54"/>
      <c r="C422" s="54"/>
      <c r="D422" s="54"/>
      <c r="E422" s="54"/>
      <c r="F422" s="54"/>
      <c r="G422" s="54"/>
      <c r="H422" s="54"/>
      <c r="I422" s="54"/>
      <c r="J422" s="54"/>
      <c r="K422" s="54"/>
      <c r="L422" s="54"/>
      <c r="M422" s="54"/>
      <c r="N422" s="54"/>
      <c r="O422" s="54"/>
      <c r="P422" s="54"/>
      <c r="Q422" s="54"/>
      <c r="R422" s="54"/>
      <c r="S422" s="54"/>
      <c r="T422" s="54"/>
      <c r="U422" s="54"/>
      <c r="V422" s="54"/>
      <c r="W422" s="54"/>
      <c r="X422" s="54"/>
      <c r="Y422" s="54"/>
      <c r="Z422" s="54"/>
      <c r="AA422" s="54"/>
      <c r="AB422" s="55"/>
      <c r="AC422" s="55"/>
      <c r="AD422" s="54"/>
    </row>
    <row r="423" spans="1:30" ht="15.75" thickBot="1" x14ac:dyDescent="0.3">
      <c r="A423" s="13"/>
      <c r="B423" s="68" t="s">
        <v>489</v>
      </c>
      <c r="C423" s="56"/>
      <c r="D423" s="47"/>
      <c r="E423" s="47"/>
      <c r="F423" s="47"/>
      <c r="G423" s="56"/>
      <c r="H423" s="47"/>
      <c r="I423" s="47"/>
      <c r="J423" s="47"/>
      <c r="K423" s="56"/>
      <c r="L423" s="47"/>
      <c r="M423" s="47"/>
      <c r="N423" s="47"/>
      <c r="O423" s="56"/>
      <c r="P423" s="47"/>
      <c r="Q423" s="47"/>
      <c r="R423" s="47"/>
      <c r="S423" s="56"/>
      <c r="T423" s="47"/>
      <c r="U423" s="47"/>
      <c r="V423" s="47"/>
      <c r="W423" s="56"/>
      <c r="X423" s="47"/>
      <c r="Y423" s="47"/>
      <c r="Z423" s="47"/>
      <c r="AA423" s="56"/>
      <c r="AB423" s="47" t="s">
        <v>223</v>
      </c>
      <c r="AC423" s="48">
        <v>4194437</v>
      </c>
      <c r="AD423" s="49" t="s">
        <v>218</v>
      </c>
    </row>
    <row r="424" spans="1:30" ht="15.75" thickTop="1" x14ac:dyDescent="0.25">
      <c r="A424" s="13"/>
      <c r="B424" s="54"/>
      <c r="C424" s="54"/>
      <c r="D424" s="54"/>
      <c r="E424" s="54"/>
      <c r="F424" s="54"/>
      <c r="G424" s="54"/>
      <c r="H424" s="54"/>
      <c r="I424" s="54"/>
      <c r="J424" s="54"/>
      <c r="K424" s="54"/>
      <c r="L424" s="54"/>
      <c r="M424" s="54"/>
      <c r="N424" s="54"/>
      <c r="O424" s="54"/>
      <c r="P424" s="54"/>
      <c r="Q424" s="54"/>
      <c r="R424" s="54"/>
      <c r="S424" s="54"/>
      <c r="T424" s="54"/>
      <c r="U424" s="54"/>
      <c r="V424" s="54"/>
      <c r="W424" s="54"/>
      <c r="X424" s="54"/>
      <c r="Y424" s="54"/>
      <c r="Z424" s="54"/>
      <c r="AA424" s="54"/>
      <c r="AB424" s="57"/>
      <c r="AC424" s="57"/>
      <c r="AD424" s="54"/>
    </row>
    <row r="425" spans="1:30" x14ac:dyDescent="0.25">
      <c r="A425" s="13"/>
      <c r="B425" s="72"/>
      <c r="C425" s="72"/>
      <c r="D425" s="72"/>
      <c r="E425" s="72"/>
      <c r="F425" s="72"/>
      <c r="G425" s="72"/>
      <c r="H425" s="72"/>
      <c r="I425" s="72"/>
      <c r="J425" s="72"/>
      <c r="K425" s="72"/>
      <c r="L425" s="72"/>
      <c r="M425" s="72"/>
      <c r="N425" s="72"/>
      <c r="O425" s="72"/>
      <c r="P425" s="72"/>
      <c r="Q425" s="72"/>
      <c r="R425" s="72"/>
      <c r="S425" s="72"/>
      <c r="T425" s="72"/>
      <c r="U425" s="72"/>
      <c r="V425" s="72"/>
      <c r="W425" s="72"/>
      <c r="X425" s="72"/>
      <c r="Y425" s="72"/>
      <c r="Z425" s="72"/>
      <c r="AA425" s="72"/>
      <c r="AB425" s="72"/>
      <c r="AC425" s="72"/>
      <c r="AD425" s="72"/>
    </row>
    <row r="426" spans="1:30" x14ac:dyDescent="0.25">
      <c r="A426" s="13"/>
      <c r="B426" s="70" t="s">
        <v>490</v>
      </c>
      <c r="C426" s="70"/>
      <c r="D426" s="70"/>
      <c r="E426" s="70"/>
      <c r="F426" s="70"/>
      <c r="G426" s="70"/>
      <c r="H426" s="70"/>
      <c r="I426" s="70"/>
      <c r="J426" s="70"/>
      <c r="K426" s="70"/>
      <c r="L426" s="70"/>
      <c r="M426" s="70"/>
      <c r="N426" s="70"/>
      <c r="O426" s="70"/>
      <c r="P426" s="70"/>
      <c r="Q426" s="70"/>
      <c r="R426" s="70"/>
      <c r="S426" s="70"/>
      <c r="T426" s="70"/>
      <c r="U426" s="70"/>
      <c r="V426" s="70"/>
      <c r="W426" s="70"/>
      <c r="X426" s="70"/>
      <c r="Y426" s="70"/>
      <c r="Z426" s="70"/>
      <c r="AA426" s="70"/>
      <c r="AB426" s="70"/>
      <c r="AC426" s="70"/>
      <c r="AD426" s="70"/>
    </row>
    <row r="427" spans="1:30" ht="15.75" x14ac:dyDescent="0.25">
      <c r="A427" s="13"/>
      <c r="B427" s="71"/>
      <c r="C427" s="71"/>
      <c r="D427" s="71"/>
      <c r="E427" s="71"/>
      <c r="F427" s="71"/>
      <c r="G427" s="71"/>
      <c r="H427" s="71"/>
      <c r="I427" s="71"/>
      <c r="J427" s="71"/>
      <c r="K427" s="71"/>
      <c r="L427" s="71"/>
      <c r="M427" s="71"/>
      <c r="N427" s="71"/>
      <c r="O427" s="71"/>
      <c r="P427" s="71"/>
      <c r="Q427" s="71"/>
      <c r="R427" s="71"/>
      <c r="S427" s="71"/>
      <c r="T427" s="71"/>
      <c r="U427" s="71"/>
      <c r="V427" s="71"/>
      <c r="W427" s="71"/>
      <c r="X427" s="71"/>
      <c r="Y427" s="71"/>
      <c r="Z427" s="71"/>
      <c r="AA427" s="71"/>
      <c r="AB427" s="71"/>
      <c r="AC427" s="71"/>
      <c r="AD427" s="71"/>
    </row>
    <row r="428" spans="1:30" x14ac:dyDescent="0.25">
      <c r="A428" s="13"/>
      <c r="B428" s="40"/>
      <c r="C428" s="40"/>
      <c r="D428" s="40"/>
      <c r="E428" s="40"/>
      <c r="F428" s="40"/>
      <c r="G428" s="40"/>
      <c r="H428" s="40"/>
      <c r="I428" s="40"/>
      <c r="J428" s="40"/>
      <c r="K428" s="40"/>
      <c r="L428" s="40"/>
      <c r="M428" s="40"/>
      <c r="N428" s="40"/>
      <c r="O428" s="40"/>
      <c r="P428" s="40"/>
      <c r="Q428" s="40"/>
      <c r="R428" s="40"/>
      <c r="S428" s="40"/>
      <c r="T428" s="40"/>
      <c r="U428" s="40"/>
      <c r="V428" s="40"/>
      <c r="W428" s="40"/>
      <c r="X428" s="40"/>
      <c r="Y428" s="40"/>
      <c r="Z428" s="40"/>
    </row>
    <row r="429" spans="1:30" ht="15.75" thickBot="1" x14ac:dyDescent="0.3">
      <c r="A429" s="13"/>
      <c r="B429" s="43"/>
      <c r="C429" s="43" t="s">
        <v>218</v>
      </c>
      <c r="D429" s="58" t="s">
        <v>238</v>
      </c>
      <c r="E429" s="58"/>
      <c r="F429" s="58"/>
      <c r="G429" s="58"/>
      <c r="H429" s="58"/>
      <c r="I429" s="58"/>
      <c r="J429" s="58"/>
      <c r="K429" s="58"/>
      <c r="L429" s="58"/>
      <c r="M429" s="58"/>
      <c r="N429" s="58"/>
      <c r="O429" s="58"/>
      <c r="P429" s="58"/>
      <c r="Q429" s="58"/>
      <c r="R429" s="58"/>
      <c r="S429" s="58"/>
      <c r="T429" s="58"/>
      <c r="U429" s="58"/>
      <c r="V429" s="58"/>
      <c r="W429" s="58"/>
      <c r="X429" s="58"/>
      <c r="Y429" s="58"/>
      <c r="Z429" s="43"/>
    </row>
    <row r="430" spans="1:30" x14ac:dyDescent="0.25">
      <c r="A430" s="13"/>
      <c r="B430" s="60"/>
      <c r="C430" s="60" t="s">
        <v>218</v>
      </c>
      <c r="D430" s="62" t="s">
        <v>491</v>
      </c>
      <c r="E430" s="62"/>
      <c r="F430" s="63"/>
      <c r="G430" s="63" t="s">
        <v>218</v>
      </c>
      <c r="H430" s="62" t="s">
        <v>493</v>
      </c>
      <c r="I430" s="62"/>
      <c r="J430" s="63"/>
      <c r="K430" s="63" t="s">
        <v>218</v>
      </c>
      <c r="L430" s="62" t="s">
        <v>495</v>
      </c>
      <c r="M430" s="62"/>
      <c r="N430" s="63"/>
      <c r="O430" s="63" t="s">
        <v>218</v>
      </c>
      <c r="P430" s="62" t="s">
        <v>497</v>
      </c>
      <c r="Q430" s="62"/>
      <c r="R430" s="63"/>
      <c r="S430" s="63" t="s">
        <v>218</v>
      </c>
      <c r="T430" s="62" t="s">
        <v>495</v>
      </c>
      <c r="U430" s="62"/>
      <c r="V430" s="63"/>
      <c r="W430" s="63" t="s">
        <v>218</v>
      </c>
      <c r="X430" s="62" t="s">
        <v>499</v>
      </c>
      <c r="Y430" s="62"/>
      <c r="Z430" s="60"/>
    </row>
    <row r="431" spans="1:30" x14ac:dyDescent="0.25">
      <c r="A431" s="13"/>
      <c r="B431" s="60"/>
      <c r="C431" s="60"/>
      <c r="D431" s="61" t="s">
        <v>492</v>
      </c>
      <c r="E431" s="61"/>
      <c r="F431" s="60"/>
      <c r="G431" s="60"/>
      <c r="H431" s="61" t="s">
        <v>494</v>
      </c>
      <c r="I431" s="61"/>
      <c r="J431" s="60"/>
      <c r="K431" s="60"/>
      <c r="L431" s="61" t="s">
        <v>496</v>
      </c>
      <c r="M431" s="61"/>
      <c r="N431" s="60"/>
      <c r="O431" s="60"/>
      <c r="P431" s="61" t="s">
        <v>496</v>
      </c>
      <c r="Q431" s="61"/>
      <c r="R431" s="60"/>
      <c r="S431" s="60"/>
      <c r="T431" s="61" t="s">
        <v>498</v>
      </c>
      <c r="U431" s="61"/>
      <c r="V431" s="60"/>
      <c r="W431" s="60"/>
      <c r="X431" s="61" t="s">
        <v>496</v>
      </c>
      <c r="Y431" s="61"/>
      <c r="Z431" s="60"/>
    </row>
    <row r="432" spans="1:30" x14ac:dyDescent="0.25">
      <c r="A432" s="13"/>
      <c r="B432" s="60"/>
      <c r="C432" s="60"/>
      <c r="D432" s="61"/>
      <c r="E432" s="61"/>
      <c r="F432" s="60"/>
      <c r="G432" s="60"/>
      <c r="H432" s="61" t="s">
        <v>446</v>
      </c>
      <c r="I432" s="61"/>
      <c r="J432" s="60"/>
      <c r="K432" s="60"/>
      <c r="L432" s="61"/>
      <c r="M432" s="61"/>
      <c r="N432" s="60"/>
      <c r="O432" s="60"/>
      <c r="P432" s="61"/>
      <c r="Q432" s="61"/>
      <c r="R432" s="60"/>
      <c r="S432" s="60"/>
      <c r="T432" s="61" t="s">
        <v>496</v>
      </c>
      <c r="U432" s="61"/>
      <c r="V432" s="60"/>
      <c r="W432" s="60"/>
      <c r="X432" s="61" t="s">
        <v>494</v>
      </c>
      <c r="Y432" s="61"/>
      <c r="Z432" s="60"/>
    </row>
    <row r="433" spans="1:30" ht="15.75" thickBot="1" x14ac:dyDescent="0.3">
      <c r="A433" s="13"/>
      <c r="B433" s="60"/>
      <c r="C433" s="60"/>
      <c r="D433" s="58"/>
      <c r="E433" s="58"/>
      <c r="F433" s="60"/>
      <c r="G433" s="60"/>
      <c r="H433" s="58"/>
      <c r="I433" s="58"/>
      <c r="J433" s="60"/>
      <c r="K433" s="60"/>
      <c r="L433" s="58"/>
      <c r="M433" s="58"/>
      <c r="N433" s="60"/>
      <c r="O433" s="60"/>
      <c r="P433" s="58"/>
      <c r="Q433" s="58"/>
      <c r="R433" s="60"/>
      <c r="S433" s="60"/>
      <c r="T433" s="58"/>
      <c r="U433" s="58"/>
      <c r="V433" s="60"/>
      <c r="W433" s="60"/>
      <c r="X433" s="58" t="s">
        <v>446</v>
      </c>
      <c r="Y433" s="58"/>
      <c r="Z433" s="60"/>
    </row>
    <row r="434" spans="1:30" x14ac:dyDescent="0.25">
      <c r="A434" s="13"/>
      <c r="B434" s="43"/>
      <c r="C434" s="43" t="s">
        <v>218</v>
      </c>
      <c r="D434" s="61" t="s">
        <v>500</v>
      </c>
      <c r="E434" s="61"/>
      <c r="F434" s="61"/>
      <c r="G434" s="61"/>
      <c r="H434" s="61"/>
      <c r="I434" s="61"/>
      <c r="J434" s="61"/>
      <c r="K434" s="61"/>
      <c r="L434" s="61"/>
      <c r="M434" s="61"/>
      <c r="N434" s="61"/>
      <c r="O434" s="61"/>
      <c r="P434" s="61"/>
      <c r="Q434" s="61"/>
      <c r="R434" s="61"/>
      <c r="S434" s="61"/>
      <c r="T434" s="61"/>
      <c r="U434" s="61"/>
      <c r="V434" s="61"/>
      <c r="W434" s="61"/>
      <c r="X434" s="61"/>
      <c r="Y434" s="61"/>
      <c r="Z434" s="43"/>
    </row>
    <row r="435" spans="1:30" x14ac:dyDescent="0.25">
      <c r="A435" s="13"/>
      <c r="B435" s="46" t="s">
        <v>319</v>
      </c>
      <c r="C435" s="47" t="s">
        <v>218</v>
      </c>
      <c r="D435" s="47"/>
      <c r="E435" s="82"/>
      <c r="F435" s="82"/>
      <c r="G435" s="82"/>
      <c r="H435" s="82"/>
      <c r="I435" s="82"/>
      <c r="J435" s="82"/>
      <c r="K435" s="82"/>
      <c r="L435" s="82"/>
      <c r="M435" s="82"/>
      <c r="N435" s="82"/>
      <c r="O435" s="82"/>
      <c r="P435" s="82"/>
      <c r="Q435" s="82"/>
      <c r="R435" s="82"/>
      <c r="S435" s="82"/>
      <c r="T435" s="82"/>
      <c r="U435" s="82"/>
      <c r="V435" s="82"/>
      <c r="W435" s="82"/>
      <c r="X435" s="82"/>
      <c r="Y435" s="82"/>
      <c r="Z435" s="47"/>
    </row>
    <row r="436" spans="1:30" x14ac:dyDescent="0.25">
      <c r="A436" s="13"/>
      <c r="B436" s="66" t="s">
        <v>320</v>
      </c>
      <c r="C436" s="40" t="s">
        <v>218</v>
      </c>
      <c r="D436" s="40"/>
      <c r="E436" s="40"/>
      <c r="F436" s="40"/>
      <c r="G436" s="40" t="s">
        <v>218</v>
      </c>
      <c r="H436" s="40"/>
      <c r="I436" s="40"/>
      <c r="J436" s="40"/>
      <c r="K436" s="40" t="s">
        <v>218</v>
      </c>
      <c r="L436" s="40"/>
      <c r="M436" s="40"/>
      <c r="N436" s="40"/>
      <c r="O436" s="40" t="s">
        <v>218</v>
      </c>
      <c r="P436" s="40"/>
      <c r="Q436" s="40"/>
      <c r="R436" s="40"/>
      <c r="S436" s="40" t="s">
        <v>218</v>
      </c>
      <c r="T436" s="40"/>
      <c r="U436" s="40"/>
      <c r="V436" s="40"/>
      <c r="W436" s="40" t="s">
        <v>218</v>
      </c>
      <c r="X436" s="40"/>
      <c r="Y436" s="40"/>
      <c r="Z436" s="40"/>
    </row>
    <row r="437" spans="1:30" x14ac:dyDescent="0.25">
      <c r="A437" s="13"/>
      <c r="B437" s="68" t="s">
        <v>321</v>
      </c>
      <c r="C437" s="47" t="s">
        <v>218</v>
      </c>
      <c r="D437" s="47"/>
      <c r="E437" s="50">
        <v>11</v>
      </c>
      <c r="F437" s="49" t="s">
        <v>218</v>
      </c>
      <c r="G437" s="47" t="s">
        <v>218</v>
      </c>
      <c r="H437" s="47" t="s">
        <v>223</v>
      </c>
      <c r="I437" s="48">
        <v>25993</v>
      </c>
      <c r="J437" s="49" t="s">
        <v>218</v>
      </c>
      <c r="K437" s="47" t="s">
        <v>218</v>
      </c>
      <c r="L437" s="47" t="s">
        <v>223</v>
      </c>
      <c r="M437" s="48">
        <v>8488</v>
      </c>
      <c r="N437" s="49" t="s">
        <v>218</v>
      </c>
      <c r="O437" s="47" t="s">
        <v>218</v>
      </c>
      <c r="P437" s="47" t="s">
        <v>223</v>
      </c>
      <c r="Q437" s="48">
        <v>8383</v>
      </c>
      <c r="R437" s="49" t="s">
        <v>218</v>
      </c>
      <c r="S437" s="47" t="s">
        <v>218</v>
      </c>
      <c r="T437" s="47" t="s">
        <v>223</v>
      </c>
      <c r="U437" s="48">
        <v>5729</v>
      </c>
      <c r="V437" s="49" t="s">
        <v>218</v>
      </c>
      <c r="W437" s="47" t="s">
        <v>218</v>
      </c>
      <c r="X437" s="47" t="s">
        <v>223</v>
      </c>
      <c r="Y437" s="48">
        <v>22600</v>
      </c>
      <c r="Z437" s="49" t="s">
        <v>218</v>
      </c>
    </row>
    <row r="438" spans="1:30" x14ac:dyDescent="0.25">
      <c r="A438" s="13"/>
      <c r="B438" s="73" t="s">
        <v>322</v>
      </c>
      <c r="C438" s="40" t="s">
        <v>218</v>
      </c>
      <c r="D438" s="40"/>
      <c r="E438" s="53">
        <v>3</v>
      </c>
      <c r="F438" s="41" t="s">
        <v>218</v>
      </c>
      <c r="G438" s="40" t="s">
        <v>218</v>
      </c>
      <c r="H438" s="40"/>
      <c r="I438" s="52">
        <v>8324</v>
      </c>
      <c r="J438" s="41" t="s">
        <v>218</v>
      </c>
      <c r="K438" s="40" t="s">
        <v>218</v>
      </c>
      <c r="L438" s="40"/>
      <c r="M438" s="52">
        <v>5772</v>
      </c>
      <c r="N438" s="41" t="s">
        <v>218</v>
      </c>
      <c r="O438" s="40" t="s">
        <v>218</v>
      </c>
      <c r="P438" s="40"/>
      <c r="Q438" s="52">
        <v>1794</v>
      </c>
      <c r="R438" s="41" t="s">
        <v>218</v>
      </c>
      <c r="S438" s="40" t="s">
        <v>218</v>
      </c>
      <c r="T438" s="41"/>
      <c r="U438" s="65" t="s">
        <v>260</v>
      </c>
      <c r="V438" s="41" t="s">
        <v>218</v>
      </c>
      <c r="W438" s="40" t="s">
        <v>218</v>
      </c>
      <c r="X438" s="40"/>
      <c r="Y438" s="52">
        <v>7566</v>
      </c>
      <c r="Z438" s="41" t="s">
        <v>218</v>
      </c>
    </row>
    <row r="439" spans="1:30" x14ac:dyDescent="0.25">
      <c r="A439" s="13"/>
      <c r="B439" s="67" t="s">
        <v>324</v>
      </c>
      <c r="C439" s="47" t="s">
        <v>218</v>
      </c>
      <c r="D439" s="47"/>
      <c r="E439" s="47"/>
      <c r="F439" s="47"/>
      <c r="G439" s="47" t="s">
        <v>218</v>
      </c>
      <c r="H439" s="47"/>
      <c r="I439" s="47"/>
      <c r="J439" s="47"/>
      <c r="K439" s="47" t="s">
        <v>218</v>
      </c>
      <c r="L439" s="47"/>
      <c r="M439" s="47"/>
      <c r="N439" s="47"/>
      <c r="O439" s="47" t="s">
        <v>218</v>
      </c>
      <c r="P439" s="47"/>
      <c r="Q439" s="47"/>
      <c r="R439" s="47"/>
      <c r="S439" s="47" t="s">
        <v>218</v>
      </c>
      <c r="T439" s="47"/>
      <c r="U439" s="47"/>
      <c r="V439" s="47"/>
      <c r="W439" s="47" t="s">
        <v>218</v>
      </c>
      <c r="X439" s="47"/>
      <c r="Y439" s="47"/>
      <c r="Z439" s="47"/>
    </row>
    <row r="440" spans="1:30" x14ac:dyDescent="0.25">
      <c r="A440" s="13"/>
      <c r="B440" s="73" t="s">
        <v>325</v>
      </c>
      <c r="C440" s="40" t="s">
        <v>218</v>
      </c>
      <c r="D440" s="40"/>
      <c r="E440" s="53">
        <v>8</v>
      </c>
      <c r="F440" s="41" t="s">
        <v>218</v>
      </c>
      <c r="G440" s="40" t="s">
        <v>218</v>
      </c>
      <c r="H440" s="40"/>
      <c r="I440" s="52">
        <v>1646</v>
      </c>
      <c r="J440" s="41" t="s">
        <v>218</v>
      </c>
      <c r="K440" s="40" t="s">
        <v>218</v>
      </c>
      <c r="L440" s="40"/>
      <c r="M440" s="53">
        <v>429</v>
      </c>
      <c r="N440" s="41" t="s">
        <v>218</v>
      </c>
      <c r="O440" s="40" t="s">
        <v>218</v>
      </c>
      <c r="P440" s="40"/>
      <c r="Q440" s="53">
        <v>720</v>
      </c>
      <c r="R440" s="41" t="s">
        <v>218</v>
      </c>
      <c r="S440" s="40" t="s">
        <v>218</v>
      </c>
      <c r="T440" s="40"/>
      <c r="U440" s="53">
        <v>168</v>
      </c>
      <c r="V440" s="41" t="s">
        <v>218</v>
      </c>
      <c r="W440" s="40" t="s">
        <v>218</v>
      </c>
      <c r="X440" s="40"/>
      <c r="Y440" s="52">
        <v>1317</v>
      </c>
      <c r="Z440" s="41" t="s">
        <v>218</v>
      </c>
    </row>
    <row r="441" spans="1:30" ht="15.75" thickBot="1" x14ac:dyDescent="0.3">
      <c r="A441" s="13"/>
      <c r="B441" s="68" t="s">
        <v>326</v>
      </c>
      <c r="C441" s="47" t="s">
        <v>218</v>
      </c>
      <c r="D441" s="47"/>
      <c r="E441" s="50">
        <v>2</v>
      </c>
      <c r="F441" s="49" t="s">
        <v>218</v>
      </c>
      <c r="G441" s="47" t="s">
        <v>218</v>
      </c>
      <c r="H441" s="47"/>
      <c r="I441" s="48">
        <v>3182</v>
      </c>
      <c r="J441" s="49" t="s">
        <v>218</v>
      </c>
      <c r="K441" s="47" t="s">
        <v>218</v>
      </c>
      <c r="L441" s="47"/>
      <c r="M441" s="48">
        <v>2054</v>
      </c>
      <c r="N441" s="49" t="s">
        <v>218</v>
      </c>
      <c r="O441" s="47" t="s">
        <v>218</v>
      </c>
      <c r="P441" s="49"/>
      <c r="Q441" s="64" t="s">
        <v>260</v>
      </c>
      <c r="R441" s="49" t="s">
        <v>218</v>
      </c>
      <c r="S441" s="47" t="s">
        <v>218</v>
      </c>
      <c r="T441" s="47"/>
      <c r="U441" s="50">
        <v>295</v>
      </c>
      <c r="V441" s="49" t="s">
        <v>218</v>
      </c>
      <c r="W441" s="47" t="s">
        <v>218</v>
      </c>
      <c r="X441" s="47"/>
      <c r="Y441" s="48">
        <v>2349</v>
      </c>
      <c r="Z441" s="49" t="s">
        <v>218</v>
      </c>
    </row>
    <row r="442" spans="1:30" x14ac:dyDescent="0.25">
      <c r="A442" s="13"/>
      <c r="B442" s="54"/>
      <c r="C442" s="54" t="s">
        <v>218</v>
      </c>
      <c r="D442" s="55"/>
      <c r="E442" s="55"/>
      <c r="F442" s="54"/>
      <c r="G442" s="54" t="s">
        <v>218</v>
      </c>
      <c r="H442" s="55"/>
      <c r="I442" s="55"/>
      <c r="J442" s="54"/>
      <c r="K442" s="54" t="s">
        <v>218</v>
      </c>
      <c r="L442" s="55"/>
      <c r="M442" s="55"/>
      <c r="N442" s="54"/>
      <c r="O442" s="54" t="s">
        <v>218</v>
      </c>
      <c r="P442" s="55"/>
      <c r="Q442" s="55"/>
      <c r="R442" s="54"/>
      <c r="S442" s="54" t="s">
        <v>218</v>
      </c>
      <c r="T442" s="55"/>
      <c r="U442" s="55"/>
      <c r="V442" s="54"/>
      <c r="W442" s="54" t="s">
        <v>218</v>
      </c>
      <c r="X442" s="55"/>
      <c r="Y442" s="55"/>
      <c r="Z442" s="54"/>
    </row>
    <row r="443" spans="1:30" x14ac:dyDescent="0.25">
      <c r="A443" s="13"/>
      <c r="B443" s="51" t="s">
        <v>327</v>
      </c>
      <c r="C443" s="43" t="s">
        <v>218</v>
      </c>
      <c r="D443" s="40"/>
      <c r="E443" s="53">
        <v>24</v>
      </c>
      <c r="F443" s="41" t="s">
        <v>218</v>
      </c>
      <c r="G443" s="43" t="s">
        <v>218</v>
      </c>
      <c r="H443" s="40"/>
      <c r="I443" s="52">
        <v>39145</v>
      </c>
      <c r="J443" s="41" t="s">
        <v>218</v>
      </c>
      <c r="K443" s="43" t="s">
        <v>218</v>
      </c>
      <c r="L443" s="40"/>
      <c r="M443" s="52">
        <v>16743</v>
      </c>
      <c r="N443" s="41" t="s">
        <v>218</v>
      </c>
      <c r="O443" s="43" t="s">
        <v>218</v>
      </c>
      <c r="P443" s="40"/>
      <c r="Q443" s="52">
        <v>10897</v>
      </c>
      <c r="R443" s="41" t="s">
        <v>218</v>
      </c>
      <c r="S443" s="43" t="s">
        <v>218</v>
      </c>
      <c r="T443" s="40"/>
      <c r="U443" s="52">
        <v>6192</v>
      </c>
      <c r="V443" s="41" t="s">
        <v>218</v>
      </c>
      <c r="W443" s="43" t="s">
        <v>218</v>
      </c>
      <c r="X443" s="40"/>
      <c r="Y443" s="52">
        <v>33832</v>
      </c>
      <c r="Z443" s="41" t="s">
        <v>218</v>
      </c>
    </row>
    <row r="444" spans="1:30" ht="15.75" thickBot="1" x14ac:dyDescent="0.3">
      <c r="A444" s="13"/>
      <c r="B444" s="46" t="s">
        <v>329</v>
      </c>
      <c r="C444" s="56" t="s">
        <v>218</v>
      </c>
      <c r="D444" s="47"/>
      <c r="E444" s="50">
        <v>1</v>
      </c>
      <c r="F444" s="49" t="s">
        <v>218</v>
      </c>
      <c r="G444" s="56" t="s">
        <v>218</v>
      </c>
      <c r="H444" s="47"/>
      <c r="I444" s="50">
        <v>380</v>
      </c>
      <c r="J444" s="49" t="s">
        <v>218</v>
      </c>
      <c r="K444" s="56" t="s">
        <v>218</v>
      </c>
      <c r="L444" s="49"/>
      <c r="M444" s="64" t="s">
        <v>260</v>
      </c>
      <c r="N444" s="49" t="s">
        <v>218</v>
      </c>
      <c r="O444" s="56" t="s">
        <v>218</v>
      </c>
      <c r="P444" s="49"/>
      <c r="Q444" s="64" t="s">
        <v>260</v>
      </c>
      <c r="R444" s="49" t="s">
        <v>218</v>
      </c>
      <c r="S444" s="56" t="s">
        <v>218</v>
      </c>
      <c r="T444" s="47"/>
      <c r="U444" s="50">
        <v>338</v>
      </c>
      <c r="V444" s="49" t="s">
        <v>218</v>
      </c>
      <c r="W444" s="56" t="s">
        <v>218</v>
      </c>
      <c r="X444" s="47"/>
      <c r="Y444" s="50">
        <v>338</v>
      </c>
      <c r="Z444" s="49" t="s">
        <v>218</v>
      </c>
    </row>
    <row r="445" spans="1:30" x14ac:dyDescent="0.25">
      <c r="A445" s="13"/>
      <c r="B445" s="54"/>
      <c r="C445" s="54" t="s">
        <v>218</v>
      </c>
      <c r="D445" s="55"/>
      <c r="E445" s="55"/>
      <c r="F445" s="54"/>
      <c r="G445" s="54" t="s">
        <v>218</v>
      </c>
      <c r="H445" s="55"/>
      <c r="I445" s="55"/>
      <c r="J445" s="54"/>
      <c r="K445" s="54" t="s">
        <v>218</v>
      </c>
      <c r="L445" s="55"/>
      <c r="M445" s="55"/>
      <c r="N445" s="54"/>
      <c r="O445" s="54" t="s">
        <v>218</v>
      </c>
      <c r="P445" s="55"/>
      <c r="Q445" s="55"/>
      <c r="R445" s="54"/>
      <c r="S445" s="54" t="s">
        <v>218</v>
      </c>
      <c r="T445" s="55"/>
      <c r="U445" s="55"/>
      <c r="V445" s="54"/>
      <c r="W445" s="54" t="s">
        <v>218</v>
      </c>
      <c r="X445" s="55"/>
      <c r="Y445" s="55"/>
      <c r="Z445" s="54"/>
    </row>
    <row r="446" spans="1:30" ht="15.75" thickBot="1" x14ac:dyDescent="0.3">
      <c r="A446" s="13"/>
      <c r="B446" s="51" t="s">
        <v>136</v>
      </c>
      <c r="C446" s="43" t="s">
        <v>218</v>
      </c>
      <c r="D446" s="40"/>
      <c r="E446" s="53">
        <v>25</v>
      </c>
      <c r="F446" s="41" t="s">
        <v>218</v>
      </c>
      <c r="G446" s="43" t="s">
        <v>218</v>
      </c>
      <c r="H446" s="40" t="s">
        <v>223</v>
      </c>
      <c r="I446" s="52">
        <v>39525</v>
      </c>
      <c r="J446" s="41" t="s">
        <v>218</v>
      </c>
      <c r="K446" s="43" t="s">
        <v>218</v>
      </c>
      <c r="L446" s="40" t="s">
        <v>223</v>
      </c>
      <c r="M446" s="52">
        <v>16743</v>
      </c>
      <c r="N446" s="41" t="s">
        <v>218</v>
      </c>
      <c r="O446" s="43" t="s">
        <v>218</v>
      </c>
      <c r="P446" s="40" t="s">
        <v>223</v>
      </c>
      <c r="Q446" s="52">
        <v>10897</v>
      </c>
      <c r="R446" s="41" t="s">
        <v>218</v>
      </c>
      <c r="S446" s="43" t="s">
        <v>218</v>
      </c>
      <c r="T446" s="40" t="s">
        <v>223</v>
      </c>
      <c r="U446" s="52">
        <v>6530</v>
      </c>
      <c r="V446" s="41" t="s">
        <v>218</v>
      </c>
      <c r="W446" s="43" t="s">
        <v>218</v>
      </c>
      <c r="X446" s="40" t="s">
        <v>223</v>
      </c>
      <c r="Y446" s="52">
        <v>34170</v>
      </c>
      <c r="Z446" s="41" t="s">
        <v>218</v>
      </c>
    </row>
    <row r="447" spans="1:30" ht="15.75" thickTop="1" x14ac:dyDescent="0.25">
      <c r="A447" s="13"/>
      <c r="B447" s="54"/>
      <c r="C447" s="54" t="s">
        <v>218</v>
      </c>
      <c r="D447" s="57"/>
      <c r="E447" s="57"/>
      <c r="F447" s="54"/>
      <c r="G447" s="54" t="s">
        <v>218</v>
      </c>
      <c r="H447" s="57"/>
      <c r="I447" s="57"/>
      <c r="J447" s="54"/>
      <c r="K447" s="54" t="s">
        <v>218</v>
      </c>
      <c r="L447" s="57"/>
      <c r="M447" s="57"/>
      <c r="N447" s="54"/>
      <c r="O447" s="54" t="s">
        <v>218</v>
      </c>
      <c r="P447" s="57"/>
      <c r="Q447" s="57"/>
      <c r="R447" s="54"/>
      <c r="S447" s="54" t="s">
        <v>218</v>
      </c>
      <c r="T447" s="57"/>
      <c r="U447" s="57"/>
      <c r="V447" s="54"/>
      <c r="W447" s="54" t="s">
        <v>218</v>
      </c>
      <c r="X447" s="57"/>
      <c r="Y447" s="57"/>
      <c r="Z447" s="54"/>
    </row>
    <row r="448" spans="1:30" ht="15.75" x14ac:dyDescent="0.25">
      <c r="A448" s="13"/>
      <c r="B448" s="71"/>
      <c r="C448" s="71"/>
      <c r="D448" s="71"/>
      <c r="E448" s="71"/>
      <c r="F448" s="71"/>
      <c r="G448" s="71"/>
      <c r="H448" s="71"/>
      <c r="I448" s="71"/>
      <c r="J448" s="71"/>
      <c r="K448" s="71"/>
      <c r="L448" s="71"/>
      <c r="M448" s="71"/>
      <c r="N448" s="71"/>
      <c r="O448" s="71"/>
      <c r="P448" s="71"/>
      <c r="Q448" s="71"/>
      <c r="R448" s="71"/>
      <c r="S448" s="71"/>
      <c r="T448" s="71"/>
      <c r="U448" s="71"/>
      <c r="V448" s="71"/>
      <c r="W448" s="71"/>
      <c r="X448" s="71"/>
      <c r="Y448" s="71"/>
      <c r="Z448" s="71"/>
      <c r="AA448" s="71"/>
      <c r="AB448" s="71"/>
      <c r="AC448" s="71"/>
      <c r="AD448" s="71"/>
    </row>
    <row r="449" spans="1:26" x14ac:dyDescent="0.25">
      <c r="A449" s="13"/>
      <c r="B449" s="40"/>
      <c r="C449" s="40"/>
      <c r="D449" s="40"/>
      <c r="E449" s="40"/>
      <c r="F449" s="40"/>
      <c r="G449" s="40"/>
      <c r="H449" s="40"/>
      <c r="I449" s="40"/>
      <c r="J449" s="40"/>
      <c r="K449" s="40"/>
      <c r="L449" s="40"/>
      <c r="M449" s="40"/>
      <c r="N449" s="40"/>
      <c r="O449" s="40"/>
      <c r="P449" s="40"/>
      <c r="Q449" s="40"/>
      <c r="R449" s="40"/>
      <c r="S449" s="40"/>
      <c r="T449" s="40"/>
      <c r="U449" s="40"/>
      <c r="V449" s="40"/>
      <c r="W449" s="40"/>
      <c r="X449" s="40"/>
      <c r="Y449" s="40"/>
      <c r="Z449" s="40"/>
    </row>
    <row r="450" spans="1:26" ht="15.75" thickBot="1" x14ac:dyDescent="0.3">
      <c r="A450" s="13"/>
      <c r="B450" s="43"/>
      <c r="C450" s="43" t="s">
        <v>218</v>
      </c>
      <c r="D450" s="58" t="s">
        <v>262</v>
      </c>
      <c r="E450" s="58"/>
      <c r="F450" s="58"/>
      <c r="G450" s="58"/>
      <c r="H450" s="58"/>
      <c r="I450" s="58"/>
      <c r="J450" s="58"/>
      <c r="K450" s="58"/>
      <c r="L450" s="58"/>
      <c r="M450" s="58"/>
      <c r="N450" s="58"/>
      <c r="O450" s="58"/>
      <c r="P450" s="58"/>
      <c r="Q450" s="58"/>
      <c r="R450" s="58"/>
      <c r="S450" s="58"/>
      <c r="T450" s="58"/>
      <c r="U450" s="58"/>
      <c r="V450" s="58"/>
      <c r="W450" s="58"/>
      <c r="X450" s="58"/>
      <c r="Y450" s="58"/>
      <c r="Z450" s="43"/>
    </row>
    <row r="451" spans="1:26" x14ac:dyDescent="0.25">
      <c r="A451" s="13"/>
      <c r="B451" s="60"/>
      <c r="C451" s="60" t="s">
        <v>218</v>
      </c>
      <c r="D451" s="62" t="s">
        <v>491</v>
      </c>
      <c r="E451" s="62"/>
      <c r="F451" s="63"/>
      <c r="G451" s="63" t="s">
        <v>218</v>
      </c>
      <c r="H451" s="62" t="s">
        <v>493</v>
      </c>
      <c r="I451" s="62"/>
      <c r="J451" s="63"/>
      <c r="K451" s="63" t="s">
        <v>218</v>
      </c>
      <c r="L451" s="62" t="s">
        <v>495</v>
      </c>
      <c r="M451" s="62"/>
      <c r="N451" s="63"/>
      <c r="O451" s="63" t="s">
        <v>218</v>
      </c>
      <c r="P451" s="62" t="s">
        <v>497</v>
      </c>
      <c r="Q451" s="62"/>
      <c r="R451" s="63"/>
      <c r="S451" s="63" t="s">
        <v>218</v>
      </c>
      <c r="T451" s="62" t="s">
        <v>495</v>
      </c>
      <c r="U451" s="62"/>
      <c r="V451" s="63"/>
      <c r="W451" s="63" t="s">
        <v>218</v>
      </c>
      <c r="X451" s="62" t="s">
        <v>499</v>
      </c>
      <c r="Y451" s="62"/>
      <c r="Z451" s="60"/>
    </row>
    <row r="452" spans="1:26" x14ac:dyDescent="0.25">
      <c r="A452" s="13"/>
      <c r="B452" s="60"/>
      <c r="C452" s="60"/>
      <c r="D452" s="61" t="s">
        <v>492</v>
      </c>
      <c r="E452" s="61"/>
      <c r="F452" s="60"/>
      <c r="G452" s="60"/>
      <c r="H452" s="61" t="s">
        <v>494</v>
      </c>
      <c r="I452" s="61"/>
      <c r="J452" s="60"/>
      <c r="K452" s="60"/>
      <c r="L452" s="61" t="s">
        <v>496</v>
      </c>
      <c r="M452" s="61"/>
      <c r="N452" s="60"/>
      <c r="O452" s="60"/>
      <c r="P452" s="61" t="s">
        <v>496</v>
      </c>
      <c r="Q452" s="61"/>
      <c r="R452" s="60"/>
      <c r="S452" s="60"/>
      <c r="T452" s="61" t="s">
        <v>498</v>
      </c>
      <c r="U452" s="61"/>
      <c r="V452" s="60"/>
      <c r="W452" s="60"/>
      <c r="X452" s="61" t="s">
        <v>496</v>
      </c>
      <c r="Y452" s="61"/>
      <c r="Z452" s="60"/>
    </row>
    <row r="453" spans="1:26" x14ac:dyDescent="0.25">
      <c r="A453" s="13"/>
      <c r="B453" s="60"/>
      <c r="C453" s="60"/>
      <c r="D453" s="61"/>
      <c r="E453" s="61"/>
      <c r="F453" s="60"/>
      <c r="G453" s="60"/>
      <c r="H453" s="61" t="s">
        <v>446</v>
      </c>
      <c r="I453" s="61"/>
      <c r="J453" s="60"/>
      <c r="K453" s="60"/>
      <c r="L453" s="61"/>
      <c r="M453" s="61"/>
      <c r="N453" s="60"/>
      <c r="O453" s="60"/>
      <c r="P453" s="61"/>
      <c r="Q453" s="61"/>
      <c r="R453" s="60"/>
      <c r="S453" s="60"/>
      <c r="T453" s="61" t="s">
        <v>496</v>
      </c>
      <c r="U453" s="61"/>
      <c r="V453" s="60"/>
      <c r="W453" s="60"/>
      <c r="X453" s="61" t="s">
        <v>494</v>
      </c>
      <c r="Y453" s="61"/>
      <c r="Z453" s="60"/>
    </row>
    <row r="454" spans="1:26" ht="15.75" thickBot="1" x14ac:dyDescent="0.3">
      <c r="A454" s="13"/>
      <c r="B454" s="60"/>
      <c r="C454" s="60"/>
      <c r="D454" s="58"/>
      <c r="E454" s="58"/>
      <c r="F454" s="60"/>
      <c r="G454" s="60"/>
      <c r="H454" s="58"/>
      <c r="I454" s="58"/>
      <c r="J454" s="60"/>
      <c r="K454" s="60"/>
      <c r="L454" s="58"/>
      <c r="M454" s="58"/>
      <c r="N454" s="60"/>
      <c r="O454" s="60"/>
      <c r="P454" s="58"/>
      <c r="Q454" s="58"/>
      <c r="R454" s="60"/>
      <c r="S454" s="60"/>
      <c r="T454" s="58"/>
      <c r="U454" s="58"/>
      <c r="V454" s="60"/>
      <c r="W454" s="60"/>
      <c r="X454" s="58" t="s">
        <v>446</v>
      </c>
      <c r="Y454" s="58"/>
      <c r="Z454" s="60"/>
    </row>
    <row r="455" spans="1:26" x14ac:dyDescent="0.25">
      <c r="A455" s="13"/>
      <c r="B455" s="43"/>
      <c r="C455" s="43" t="s">
        <v>218</v>
      </c>
      <c r="D455" s="61" t="s">
        <v>500</v>
      </c>
      <c r="E455" s="61"/>
      <c r="F455" s="61"/>
      <c r="G455" s="61"/>
      <c r="H455" s="61"/>
      <c r="I455" s="61"/>
      <c r="J455" s="61"/>
      <c r="K455" s="61"/>
      <c r="L455" s="61"/>
      <c r="M455" s="61"/>
      <c r="N455" s="61"/>
      <c r="O455" s="61"/>
      <c r="P455" s="61"/>
      <c r="Q455" s="61"/>
      <c r="R455" s="61"/>
      <c r="S455" s="61"/>
      <c r="T455" s="61"/>
      <c r="U455" s="61"/>
      <c r="V455" s="61"/>
      <c r="W455" s="61"/>
      <c r="X455" s="61"/>
      <c r="Y455" s="61"/>
      <c r="Z455" s="43"/>
    </row>
    <row r="456" spans="1:26" x14ac:dyDescent="0.25">
      <c r="A456" s="13"/>
      <c r="B456" s="46" t="s">
        <v>319</v>
      </c>
      <c r="C456" s="47" t="s">
        <v>218</v>
      </c>
      <c r="D456" s="47"/>
      <c r="E456" s="82"/>
      <c r="F456" s="82"/>
      <c r="G456" s="82"/>
      <c r="H456" s="82"/>
      <c r="I456" s="82"/>
      <c r="J456" s="82"/>
      <c r="K456" s="82"/>
      <c r="L456" s="82"/>
      <c r="M456" s="82"/>
      <c r="N456" s="82"/>
      <c r="O456" s="82"/>
      <c r="P456" s="82"/>
      <c r="Q456" s="82"/>
      <c r="R456" s="82"/>
      <c r="S456" s="82"/>
      <c r="T456" s="82"/>
      <c r="U456" s="82"/>
      <c r="V456" s="82"/>
      <c r="W456" s="82"/>
      <c r="X456" s="82"/>
      <c r="Y456" s="82"/>
      <c r="Z456" s="47"/>
    </row>
    <row r="457" spans="1:26" x14ac:dyDescent="0.25">
      <c r="A457" s="13"/>
      <c r="B457" s="66" t="s">
        <v>320</v>
      </c>
      <c r="C457" s="40" t="s">
        <v>218</v>
      </c>
      <c r="D457" s="40"/>
      <c r="E457" s="40"/>
      <c r="F457" s="40"/>
      <c r="G457" s="40" t="s">
        <v>218</v>
      </c>
      <c r="H457" s="40"/>
      <c r="I457" s="40"/>
      <c r="J457" s="40"/>
      <c r="K457" s="40" t="s">
        <v>218</v>
      </c>
      <c r="L457" s="40"/>
      <c r="M457" s="40"/>
      <c r="N457" s="40"/>
      <c r="O457" s="40" t="s">
        <v>218</v>
      </c>
      <c r="P457" s="40"/>
      <c r="Q457" s="40"/>
      <c r="R457" s="40"/>
      <c r="S457" s="40" t="s">
        <v>218</v>
      </c>
      <c r="T457" s="40"/>
      <c r="U457" s="40"/>
      <c r="V457" s="40"/>
      <c r="W457" s="40" t="s">
        <v>218</v>
      </c>
      <c r="X457" s="40"/>
      <c r="Y457" s="40"/>
      <c r="Z457" s="40"/>
    </row>
    <row r="458" spans="1:26" x14ac:dyDescent="0.25">
      <c r="A458" s="13"/>
      <c r="B458" s="68" t="s">
        <v>321</v>
      </c>
      <c r="C458" s="47" t="s">
        <v>218</v>
      </c>
      <c r="D458" s="47"/>
      <c r="E458" s="50">
        <v>14</v>
      </c>
      <c r="F458" s="49" t="s">
        <v>218</v>
      </c>
      <c r="G458" s="47" t="s">
        <v>218</v>
      </c>
      <c r="H458" s="47" t="s">
        <v>223</v>
      </c>
      <c r="I458" s="48">
        <v>36454</v>
      </c>
      <c r="J458" s="49" t="s">
        <v>218</v>
      </c>
      <c r="K458" s="47" t="s">
        <v>218</v>
      </c>
      <c r="L458" s="47" t="s">
        <v>223</v>
      </c>
      <c r="M458" s="48">
        <v>13029</v>
      </c>
      <c r="N458" s="49" t="s">
        <v>218</v>
      </c>
      <c r="O458" s="47" t="s">
        <v>218</v>
      </c>
      <c r="P458" s="47" t="s">
        <v>223</v>
      </c>
      <c r="Q458" s="48">
        <v>8384</v>
      </c>
      <c r="R458" s="49" t="s">
        <v>218</v>
      </c>
      <c r="S458" s="47" t="s">
        <v>218</v>
      </c>
      <c r="T458" s="47" t="s">
        <v>223</v>
      </c>
      <c r="U458" s="48">
        <v>10554</v>
      </c>
      <c r="V458" s="49" t="s">
        <v>218</v>
      </c>
      <c r="W458" s="47" t="s">
        <v>218</v>
      </c>
      <c r="X458" s="47" t="s">
        <v>223</v>
      </c>
      <c r="Y458" s="48">
        <v>31967</v>
      </c>
      <c r="Z458" s="49" t="s">
        <v>218</v>
      </c>
    </row>
    <row r="459" spans="1:26" x14ac:dyDescent="0.25">
      <c r="A459" s="13"/>
      <c r="B459" s="73" t="s">
        <v>322</v>
      </c>
      <c r="C459" s="40" t="s">
        <v>218</v>
      </c>
      <c r="D459" s="40"/>
      <c r="E459" s="53">
        <v>3</v>
      </c>
      <c r="F459" s="41" t="s">
        <v>218</v>
      </c>
      <c r="G459" s="40" t="s">
        <v>218</v>
      </c>
      <c r="H459" s="40"/>
      <c r="I459" s="52">
        <v>8324</v>
      </c>
      <c r="J459" s="41" t="s">
        <v>218</v>
      </c>
      <c r="K459" s="40" t="s">
        <v>218</v>
      </c>
      <c r="L459" s="40"/>
      <c r="M459" s="52">
        <v>5811</v>
      </c>
      <c r="N459" s="41" t="s">
        <v>218</v>
      </c>
      <c r="O459" s="40" t="s">
        <v>218</v>
      </c>
      <c r="P459" s="40"/>
      <c r="Q459" s="52">
        <v>1794</v>
      </c>
      <c r="R459" s="41" t="s">
        <v>218</v>
      </c>
      <c r="S459" s="40" t="s">
        <v>218</v>
      </c>
      <c r="T459" s="41"/>
      <c r="U459" s="65" t="s">
        <v>260</v>
      </c>
      <c r="V459" s="41" t="s">
        <v>218</v>
      </c>
      <c r="W459" s="40" t="s">
        <v>218</v>
      </c>
      <c r="X459" s="40"/>
      <c r="Y459" s="52">
        <v>7605</v>
      </c>
      <c r="Z459" s="41" t="s">
        <v>218</v>
      </c>
    </row>
    <row r="460" spans="1:26" x14ac:dyDescent="0.25">
      <c r="A460" s="13"/>
      <c r="B460" s="67" t="s">
        <v>324</v>
      </c>
      <c r="C460" s="47" t="s">
        <v>218</v>
      </c>
      <c r="D460" s="47"/>
      <c r="E460" s="47"/>
      <c r="F460" s="47"/>
      <c r="G460" s="47" t="s">
        <v>218</v>
      </c>
      <c r="H460" s="47"/>
      <c r="I460" s="47"/>
      <c r="J460" s="47"/>
      <c r="K460" s="47" t="s">
        <v>218</v>
      </c>
      <c r="L460" s="47"/>
      <c r="M460" s="47"/>
      <c r="N460" s="47"/>
      <c r="O460" s="47" t="s">
        <v>218</v>
      </c>
      <c r="P460" s="47"/>
      <c r="Q460" s="47"/>
      <c r="R460" s="47"/>
      <c r="S460" s="47" t="s">
        <v>218</v>
      </c>
      <c r="T460" s="47"/>
      <c r="U460" s="47"/>
      <c r="V460" s="47"/>
      <c r="W460" s="47" t="s">
        <v>218</v>
      </c>
      <c r="X460" s="47"/>
      <c r="Y460" s="47"/>
      <c r="Z460" s="47"/>
    </row>
    <row r="461" spans="1:26" x14ac:dyDescent="0.25">
      <c r="A461" s="13"/>
      <c r="B461" s="73" t="s">
        <v>325</v>
      </c>
      <c r="C461" s="40" t="s">
        <v>218</v>
      </c>
      <c r="D461" s="40"/>
      <c r="E461" s="53">
        <v>8</v>
      </c>
      <c r="F461" s="41" t="s">
        <v>218</v>
      </c>
      <c r="G461" s="40" t="s">
        <v>218</v>
      </c>
      <c r="H461" s="40"/>
      <c r="I461" s="52">
        <v>1646</v>
      </c>
      <c r="J461" s="41" t="s">
        <v>218</v>
      </c>
      <c r="K461" s="40" t="s">
        <v>218</v>
      </c>
      <c r="L461" s="40"/>
      <c r="M461" s="53">
        <v>589</v>
      </c>
      <c r="N461" s="41" t="s">
        <v>218</v>
      </c>
      <c r="O461" s="40" t="s">
        <v>218</v>
      </c>
      <c r="P461" s="40"/>
      <c r="Q461" s="53">
        <v>727</v>
      </c>
      <c r="R461" s="41" t="s">
        <v>218</v>
      </c>
      <c r="S461" s="40" t="s">
        <v>218</v>
      </c>
      <c r="T461" s="40"/>
      <c r="U461" s="53">
        <v>170</v>
      </c>
      <c r="V461" s="41" t="s">
        <v>218</v>
      </c>
      <c r="W461" s="40" t="s">
        <v>218</v>
      </c>
      <c r="X461" s="40"/>
      <c r="Y461" s="52">
        <v>1486</v>
      </c>
      <c r="Z461" s="41" t="s">
        <v>218</v>
      </c>
    </row>
    <row r="462" spans="1:26" ht="15.75" thickBot="1" x14ac:dyDescent="0.3">
      <c r="A462" s="13"/>
      <c r="B462" s="68" t="s">
        <v>326</v>
      </c>
      <c r="C462" s="47" t="s">
        <v>218</v>
      </c>
      <c r="D462" s="47"/>
      <c r="E462" s="50">
        <v>1</v>
      </c>
      <c r="F462" s="49" t="s">
        <v>218</v>
      </c>
      <c r="G462" s="47" t="s">
        <v>218</v>
      </c>
      <c r="H462" s="47"/>
      <c r="I462" s="48">
        <v>2887</v>
      </c>
      <c r="J462" s="49" t="s">
        <v>218</v>
      </c>
      <c r="K462" s="47" t="s">
        <v>218</v>
      </c>
      <c r="L462" s="47"/>
      <c r="M462" s="48">
        <v>2063</v>
      </c>
      <c r="N462" s="49" t="s">
        <v>218</v>
      </c>
      <c r="O462" s="47" t="s">
        <v>218</v>
      </c>
      <c r="P462" s="49"/>
      <c r="Q462" s="64" t="s">
        <v>260</v>
      </c>
      <c r="R462" s="49" t="s">
        <v>218</v>
      </c>
      <c r="S462" s="47" t="s">
        <v>218</v>
      </c>
      <c r="T462" s="49"/>
      <c r="U462" s="64" t="s">
        <v>260</v>
      </c>
      <c r="V462" s="49" t="s">
        <v>218</v>
      </c>
      <c r="W462" s="47" t="s">
        <v>218</v>
      </c>
      <c r="X462" s="47"/>
      <c r="Y462" s="48">
        <v>2063</v>
      </c>
      <c r="Z462" s="49" t="s">
        <v>218</v>
      </c>
    </row>
    <row r="463" spans="1:26" x14ac:dyDescent="0.25">
      <c r="A463" s="13"/>
      <c r="B463" s="54"/>
      <c r="C463" s="54" t="s">
        <v>218</v>
      </c>
      <c r="D463" s="55"/>
      <c r="E463" s="55"/>
      <c r="F463" s="54"/>
      <c r="G463" s="54" t="s">
        <v>218</v>
      </c>
      <c r="H463" s="55"/>
      <c r="I463" s="55"/>
      <c r="J463" s="54"/>
      <c r="K463" s="54" t="s">
        <v>218</v>
      </c>
      <c r="L463" s="55"/>
      <c r="M463" s="55"/>
      <c r="N463" s="54"/>
      <c r="O463" s="54" t="s">
        <v>218</v>
      </c>
      <c r="P463" s="55"/>
      <c r="Q463" s="55"/>
      <c r="R463" s="54"/>
      <c r="S463" s="54" t="s">
        <v>218</v>
      </c>
      <c r="T463" s="55"/>
      <c r="U463" s="55"/>
      <c r="V463" s="54"/>
      <c r="W463" s="54" t="s">
        <v>218</v>
      </c>
      <c r="X463" s="55"/>
      <c r="Y463" s="55"/>
      <c r="Z463" s="54"/>
    </row>
    <row r="464" spans="1:26" x14ac:dyDescent="0.25">
      <c r="A464" s="13"/>
      <c r="B464" s="51" t="s">
        <v>327</v>
      </c>
      <c r="C464" s="43" t="s">
        <v>218</v>
      </c>
      <c r="D464" s="40"/>
      <c r="E464" s="53">
        <v>26</v>
      </c>
      <c r="F464" s="41" t="s">
        <v>218</v>
      </c>
      <c r="G464" s="43" t="s">
        <v>218</v>
      </c>
      <c r="H464" s="40"/>
      <c r="I464" s="52">
        <v>49311</v>
      </c>
      <c r="J464" s="41" t="s">
        <v>218</v>
      </c>
      <c r="K464" s="43" t="s">
        <v>218</v>
      </c>
      <c r="L464" s="40"/>
      <c r="M464" s="52">
        <v>21492</v>
      </c>
      <c r="N464" s="41" t="s">
        <v>218</v>
      </c>
      <c r="O464" s="43" t="s">
        <v>218</v>
      </c>
      <c r="P464" s="40"/>
      <c r="Q464" s="52">
        <v>10905</v>
      </c>
      <c r="R464" s="41" t="s">
        <v>218</v>
      </c>
      <c r="S464" s="43" t="s">
        <v>218</v>
      </c>
      <c r="T464" s="40"/>
      <c r="U464" s="52">
        <v>10724</v>
      </c>
      <c r="V464" s="41" t="s">
        <v>218</v>
      </c>
      <c r="W464" s="43" t="s">
        <v>218</v>
      </c>
      <c r="X464" s="40"/>
      <c r="Y464" s="52">
        <v>43121</v>
      </c>
      <c r="Z464" s="41" t="s">
        <v>218</v>
      </c>
    </row>
    <row r="465" spans="1:30" ht="15.75" thickBot="1" x14ac:dyDescent="0.3">
      <c r="A465" s="13"/>
      <c r="B465" s="46" t="s">
        <v>329</v>
      </c>
      <c r="C465" s="56" t="s">
        <v>218</v>
      </c>
      <c r="D465" s="47"/>
      <c r="E465" s="50">
        <v>1</v>
      </c>
      <c r="F465" s="49" t="s">
        <v>218</v>
      </c>
      <c r="G465" s="56" t="s">
        <v>218</v>
      </c>
      <c r="H465" s="47"/>
      <c r="I465" s="50">
        <v>380</v>
      </c>
      <c r="J465" s="49" t="s">
        <v>218</v>
      </c>
      <c r="K465" s="56" t="s">
        <v>218</v>
      </c>
      <c r="L465" s="49"/>
      <c r="M465" s="64" t="s">
        <v>260</v>
      </c>
      <c r="N465" s="49" t="s">
        <v>218</v>
      </c>
      <c r="O465" s="56" t="s">
        <v>218</v>
      </c>
      <c r="P465" s="49"/>
      <c r="Q465" s="64" t="s">
        <v>260</v>
      </c>
      <c r="R465" s="49" t="s">
        <v>218</v>
      </c>
      <c r="S465" s="56" t="s">
        <v>218</v>
      </c>
      <c r="T465" s="47"/>
      <c r="U465" s="50">
        <v>345</v>
      </c>
      <c r="V465" s="49" t="s">
        <v>218</v>
      </c>
      <c r="W465" s="56" t="s">
        <v>218</v>
      </c>
      <c r="X465" s="47"/>
      <c r="Y465" s="50">
        <v>345</v>
      </c>
      <c r="Z465" s="49" t="s">
        <v>218</v>
      </c>
    </row>
    <row r="466" spans="1:30" x14ac:dyDescent="0.25">
      <c r="A466" s="13"/>
      <c r="B466" s="54"/>
      <c r="C466" s="54" t="s">
        <v>218</v>
      </c>
      <c r="D466" s="55"/>
      <c r="E466" s="55"/>
      <c r="F466" s="54"/>
      <c r="G466" s="54" t="s">
        <v>218</v>
      </c>
      <c r="H466" s="55"/>
      <c r="I466" s="55"/>
      <c r="J466" s="54"/>
      <c r="K466" s="54" t="s">
        <v>218</v>
      </c>
      <c r="L466" s="55"/>
      <c r="M466" s="55"/>
      <c r="N466" s="54"/>
      <c r="O466" s="54" t="s">
        <v>218</v>
      </c>
      <c r="P466" s="55"/>
      <c r="Q466" s="55"/>
      <c r="R466" s="54"/>
      <c r="S466" s="54" t="s">
        <v>218</v>
      </c>
      <c r="T466" s="55"/>
      <c r="U466" s="55"/>
      <c r="V466" s="54"/>
      <c r="W466" s="54" t="s">
        <v>218</v>
      </c>
      <c r="X466" s="55"/>
      <c r="Y466" s="55"/>
      <c r="Z466" s="54"/>
    </row>
    <row r="467" spans="1:30" ht="15.75" thickBot="1" x14ac:dyDescent="0.3">
      <c r="A467" s="13"/>
      <c r="B467" s="51" t="s">
        <v>136</v>
      </c>
      <c r="C467" s="43" t="s">
        <v>218</v>
      </c>
      <c r="D467" s="40"/>
      <c r="E467" s="53">
        <v>27</v>
      </c>
      <c r="F467" s="41" t="s">
        <v>218</v>
      </c>
      <c r="G467" s="43" t="s">
        <v>218</v>
      </c>
      <c r="H467" s="40" t="s">
        <v>223</v>
      </c>
      <c r="I467" s="52">
        <v>49691</v>
      </c>
      <c r="J467" s="41" t="s">
        <v>218</v>
      </c>
      <c r="K467" s="43" t="s">
        <v>218</v>
      </c>
      <c r="L467" s="40" t="s">
        <v>223</v>
      </c>
      <c r="M467" s="52">
        <v>21492</v>
      </c>
      <c r="N467" s="41" t="s">
        <v>218</v>
      </c>
      <c r="O467" s="43" t="s">
        <v>218</v>
      </c>
      <c r="P467" s="40" t="s">
        <v>223</v>
      </c>
      <c r="Q467" s="52">
        <v>10905</v>
      </c>
      <c r="R467" s="41" t="s">
        <v>218</v>
      </c>
      <c r="S467" s="43" t="s">
        <v>218</v>
      </c>
      <c r="T467" s="40" t="s">
        <v>223</v>
      </c>
      <c r="U467" s="52">
        <v>11069</v>
      </c>
      <c r="V467" s="41" t="s">
        <v>218</v>
      </c>
      <c r="W467" s="43" t="s">
        <v>218</v>
      </c>
      <c r="X467" s="40" t="s">
        <v>223</v>
      </c>
      <c r="Y467" s="52">
        <v>43466</v>
      </c>
      <c r="Z467" s="41" t="s">
        <v>218</v>
      </c>
    </row>
    <row r="468" spans="1:30" ht="15.75" thickTop="1" x14ac:dyDescent="0.25">
      <c r="A468" s="13"/>
      <c r="B468" s="54"/>
      <c r="C468" s="54" t="s">
        <v>218</v>
      </c>
      <c r="D468" s="57"/>
      <c r="E468" s="57"/>
      <c r="F468" s="54"/>
      <c r="G468" s="54" t="s">
        <v>218</v>
      </c>
      <c r="H468" s="57"/>
      <c r="I468" s="57"/>
      <c r="J468" s="54"/>
      <c r="K468" s="54" t="s">
        <v>218</v>
      </c>
      <c r="L468" s="57"/>
      <c r="M468" s="57"/>
      <c r="N468" s="54"/>
      <c r="O468" s="54" t="s">
        <v>218</v>
      </c>
      <c r="P468" s="57"/>
      <c r="Q468" s="57"/>
      <c r="R468" s="54"/>
      <c r="S468" s="54" t="s">
        <v>218</v>
      </c>
      <c r="T468" s="57"/>
      <c r="U468" s="57"/>
      <c r="V468" s="54"/>
      <c r="W468" s="54" t="s">
        <v>218</v>
      </c>
      <c r="X468" s="57"/>
      <c r="Y468" s="57"/>
      <c r="Z468" s="54"/>
    </row>
    <row r="469" spans="1:30" x14ac:dyDescent="0.25">
      <c r="A469" s="13"/>
      <c r="B469" s="70" t="s">
        <v>501</v>
      </c>
      <c r="C469" s="70"/>
      <c r="D469" s="70"/>
      <c r="E469" s="70"/>
      <c r="F469" s="70"/>
      <c r="G469" s="70"/>
      <c r="H469" s="70"/>
      <c r="I469" s="70"/>
      <c r="J469" s="70"/>
      <c r="K469" s="70"/>
      <c r="L469" s="70"/>
      <c r="M469" s="70"/>
      <c r="N469" s="70"/>
      <c r="O469" s="70"/>
      <c r="P469" s="70"/>
      <c r="Q469" s="70"/>
      <c r="R469" s="70"/>
      <c r="S469" s="70"/>
      <c r="T469" s="70"/>
      <c r="U469" s="70"/>
      <c r="V469" s="70"/>
      <c r="W469" s="70"/>
      <c r="X469" s="70"/>
      <c r="Y469" s="70"/>
      <c r="Z469" s="70"/>
      <c r="AA469" s="70"/>
      <c r="AB469" s="70"/>
      <c r="AC469" s="70"/>
      <c r="AD469" s="70"/>
    </row>
    <row r="470" spans="1:30" ht="15.75" x14ac:dyDescent="0.25">
      <c r="A470" s="13"/>
      <c r="B470" s="71"/>
      <c r="C470" s="71"/>
      <c r="D470" s="71"/>
      <c r="E470" s="71"/>
      <c r="F470" s="71"/>
      <c r="G470" s="71"/>
      <c r="H470" s="71"/>
      <c r="I470" s="71"/>
      <c r="J470" s="71"/>
      <c r="K470" s="71"/>
      <c r="L470" s="71"/>
      <c r="M470" s="71"/>
      <c r="N470" s="71"/>
      <c r="O470" s="71"/>
      <c r="P470" s="71"/>
      <c r="Q470" s="71"/>
      <c r="R470" s="71"/>
      <c r="S470" s="71"/>
      <c r="T470" s="71"/>
      <c r="U470" s="71"/>
      <c r="V470" s="71"/>
      <c r="W470" s="71"/>
      <c r="X470" s="71"/>
      <c r="Y470" s="71"/>
      <c r="Z470" s="71"/>
      <c r="AA470" s="71"/>
      <c r="AB470" s="71"/>
      <c r="AC470" s="71"/>
      <c r="AD470" s="71"/>
    </row>
    <row r="471" spans="1:30" x14ac:dyDescent="0.25">
      <c r="A471" s="13"/>
      <c r="B471" s="40"/>
      <c r="C471" s="40"/>
      <c r="D471" s="40"/>
      <c r="E471" s="40"/>
      <c r="F471" s="40"/>
      <c r="G471" s="40"/>
      <c r="H471" s="40"/>
      <c r="I471" s="40"/>
      <c r="J471" s="40"/>
      <c r="K471" s="40"/>
      <c r="L471" s="40"/>
      <c r="M471" s="40"/>
      <c r="N471" s="40"/>
      <c r="O471" s="40"/>
      <c r="P471" s="40"/>
      <c r="Q471" s="40"/>
      <c r="R471" s="40"/>
    </row>
    <row r="472" spans="1:30" ht="15.75" thickBot="1" x14ac:dyDescent="0.3">
      <c r="A472" s="13"/>
      <c r="B472" s="43"/>
      <c r="C472" s="43"/>
      <c r="D472" s="58" t="s">
        <v>238</v>
      </c>
      <c r="E472" s="58"/>
      <c r="F472" s="58"/>
      <c r="G472" s="58"/>
      <c r="H472" s="58"/>
      <c r="I472" s="58"/>
      <c r="J472" s="43"/>
      <c r="K472" s="43"/>
      <c r="L472" s="58" t="s">
        <v>262</v>
      </c>
      <c r="M472" s="58"/>
      <c r="N472" s="58"/>
      <c r="O472" s="58"/>
      <c r="P472" s="58"/>
      <c r="Q472" s="58"/>
      <c r="R472" s="43"/>
    </row>
    <row r="473" spans="1:30" ht="15.75" thickBot="1" x14ac:dyDescent="0.3">
      <c r="A473" s="13"/>
      <c r="B473" s="43"/>
      <c r="C473" s="43"/>
      <c r="D473" s="59" t="s">
        <v>502</v>
      </c>
      <c r="E473" s="59"/>
      <c r="F473" s="43"/>
      <c r="G473" s="43"/>
      <c r="H473" s="59" t="s">
        <v>503</v>
      </c>
      <c r="I473" s="59"/>
      <c r="J473" s="43"/>
      <c r="K473" s="43"/>
      <c r="L473" s="59" t="s">
        <v>502</v>
      </c>
      <c r="M473" s="59"/>
      <c r="N473" s="43"/>
      <c r="O473" s="43"/>
      <c r="P473" s="59" t="s">
        <v>503</v>
      </c>
      <c r="Q473" s="59"/>
      <c r="R473" s="43"/>
    </row>
    <row r="474" spans="1:30" x14ac:dyDescent="0.25">
      <c r="A474" s="13"/>
      <c r="B474" s="43"/>
      <c r="C474" s="43"/>
      <c r="D474" s="61" t="s">
        <v>500</v>
      </c>
      <c r="E474" s="61"/>
      <c r="F474" s="61"/>
      <c r="G474" s="61"/>
      <c r="H474" s="61"/>
      <c r="I474" s="61"/>
      <c r="J474" s="61"/>
      <c r="K474" s="61"/>
      <c r="L474" s="61"/>
      <c r="M474" s="61"/>
      <c r="N474" s="61"/>
      <c r="O474" s="61"/>
      <c r="P474" s="61"/>
      <c r="Q474" s="61"/>
      <c r="R474" s="43"/>
    </row>
    <row r="475" spans="1:30" x14ac:dyDescent="0.25">
      <c r="A475" s="13"/>
      <c r="B475" s="46" t="s">
        <v>319</v>
      </c>
      <c r="C475" s="47"/>
      <c r="D475" s="47"/>
      <c r="E475" s="82"/>
      <c r="F475" s="82"/>
      <c r="G475" s="82"/>
      <c r="H475" s="82"/>
      <c r="I475" s="82"/>
      <c r="J475" s="82"/>
      <c r="K475" s="82"/>
      <c r="L475" s="82"/>
      <c r="M475" s="82"/>
      <c r="N475" s="82"/>
      <c r="O475" s="82"/>
      <c r="P475" s="82"/>
      <c r="Q475" s="82"/>
      <c r="R475" s="47"/>
    </row>
    <row r="476" spans="1:30" x14ac:dyDescent="0.25">
      <c r="A476" s="13"/>
      <c r="B476" s="66" t="s">
        <v>320</v>
      </c>
      <c r="C476" s="40"/>
      <c r="D476" s="40"/>
      <c r="E476" s="40"/>
      <c r="F476" s="40"/>
      <c r="G476" s="40"/>
      <c r="H476" s="40"/>
      <c r="I476" s="40"/>
      <c r="J476" s="40"/>
      <c r="K476" s="40"/>
      <c r="L476" s="40"/>
      <c r="M476" s="40"/>
      <c r="N476" s="40"/>
      <c r="O476" s="40"/>
      <c r="P476" s="40"/>
      <c r="Q476" s="40"/>
      <c r="R476" s="40"/>
    </row>
    <row r="477" spans="1:30" x14ac:dyDescent="0.25">
      <c r="A477" s="13"/>
      <c r="B477" s="68" t="s">
        <v>321</v>
      </c>
      <c r="C477" s="47"/>
      <c r="D477" s="47"/>
      <c r="E477" s="50">
        <v>2</v>
      </c>
      <c r="F477" s="49" t="s">
        <v>218</v>
      </c>
      <c r="G477" s="47"/>
      <c r="H477" s="47" t="s">
        <v>223</v>
      </c>
      <c r="I477" s="50">
        <v>555</v>
      </c>
      <c r="J477" s="49" t="s">
        <v>218</v>
      </c>
      <c r="K477" s="47"/>
      <c r="L477" s="49"/>
      <c r="M477" s="64" t="s">
        <v>260</v>
      </c>
      <c r="N477" s="49" t="s">
        <v>218</v>
      </c>
      <c r="O477" s="47"/>
      <c r="P477" s="49" t="s">
        <v>223</v>
      </c>
      <c r="Q477" s="64" t="s">
        <v>260</v>
      </c>
      <c r="R477" s="49" t="s">
        <v>218</v>
      </c>
    </row>
    <row r="478" spans="1:30" x14ac:dyDescent="0.25">
      <c r="A478" s="13"/>
      <c r="B478" s="66" t="s">
        <v>324</v>
      </c>
      <c r="C478" s="40"/>
      <c r="D478" s="40"/>
      <c r="E478" s="40"/>
      <c r="F478" s="40"/>
      <c r="G478" s="40"/>
      <c r="H478" s="40"/>
      <c r="I478" s="40"/>
      <c r="J478" s="40"/>
      <c r="K478" s="40"/>
      <c r="L478" s="40"/>
      <c r="M478" s="40"/>
      <c r="N478" s="40"/>
      <c r="O478" s="40"/>
      <c r="P478" s="40"/>
      <c r="Q478" s="40"/>
      <c r="R478" s="40"/>
    </row>
    <row r="479" spans="1:30" ht="15.75" thickBot="1" x14ac:dyDescent="0.3">
      <c r="A479" s="13"/>
      <c r="B479" s="68" t="s">
        <v>325</v>
      </c>
      <c r="C479" s="47"/>
      <c r="D479" s="47"/>
      <c r="E479" s="50">
        <v>4</v>
      </c>
      <c r="F479" s="49" t="s">
        <v>218</v>
      </c>
      <c r="G479" s="47"/>
      <c r="H479" s="47"/>
      <c r="I479" s="50">
        <v>688</v>
      </c>
      <c r="J479" s="49" t="s">
        <v>218</v>
      </c>
      <c r="K479" s="47"/>
      <c r="L479" s="47"/>
      <c r="M479" s="50">
        <v>4</v>
      </c>
      <c r="N479" s="49" t="s">
        <v>218</v>
      </c>
      <c r="O479" s="47"/>
      <c r="P479" s="47"/>
      <c r="Q479" s="50">
        <v>854</v>
      </c>
      <c r="R479" s="49" t="s">
        <v>218</v>
      </c>
    </row>
    <row r="480" spans="1:30" x14ac:dyDescent="0.25">
      <c r="A480" s="13"/>
      <c r="B480" s="54"/>
      <c r="C480" s="54"/>
      <c r="D480" s="55"/>
      <c r="E480" s="55"/>
      <c r="F480" s="54"/>
      <c r="G480" s="54"/>
      <c r="H480" s="55"/>
      <c r="I480" s="55"/>
      <c r="J480" s="54"/>
      <c r="K480" s="54"/>
      <c r="L480" s="55"/>
      <c r="M480" s="55"/>
      <c r="N480" s="54"/>
      <c r="O480" s="54"/>
      <c r="P480" s="55"/>
      <c r="Q480" s="55"/>
      <c r="R480" s="54"/>
    </row>
    <row r="481" spans="1:30" ht="15.75" thickBot="1" x14ac:dyDescent="0.3">
      <c r="A481" s="13"/>
      <c r="B481" s="51" t="s">
        <v>327</v>
      </c>
      <c r="C481" s="43"/>
      <c r="D481" s="40"/>
      <c r="E481" s="53">
        <v>6</v>
      </c>
      <c r="F481" s="41" t="s">
        <v>218</v>
      </c>
      <c r="G481" s="43"/>
      <c r="H481" s="40"/>
      <c r="I481" s="52">
        <v>1243</v>
      </c>
      <c r="J481" s="41" t="s">
        <v>218</v>
      </c>
      <c r="K481" s="43"/>
      <c r="L481" s="40"/>
      <c r="M481" s="53">
        <v>4</v>
      </c>
      <c r="N481" s="41" t="s">
        <v>218</v>
      </c>
      <c r="O481" s="43"/>
      <c r="P481" s="40"/>
      <c r="Q481" s="53">
        <v>854</v>
      </c>
      <c r="R481" s="41" t="s">
        <v>218</v>
      </c>
    </row>
    <row r="482" spans="1:30" x14ac:dyDescent="0.25">
      <c r="A482" s="13"/>
      <c r="B482" s="54"/>
      <c r="C482" s="54"/>
      <c r="D482" s="55"/>
      <c r="E482" s="55"/>
      <c r="F482" s="54"/>
      <c r="G482" s="54"/>
      <c r="H482" s="55"/>
      <c r="I482" s="55"/>
      <c r="J482" s="54"/>
      <c r="K482" s="54"/>
      <c r="L482" s="55"/>
      <c r="M482" s="55"/>
      <c r="N482" s="54"/>
      <c r="O482" s="54"/>
      <c r="P482" s="55"/>
      <c r="Q482" s="55"/>
      <c r="R482" s="54"/>
    </row>
    <row r="483" spans="1:30" ht="15.75" thickBot="1" x14ac:dyDescent="0.3">
      <c r="A483" s="13"/>
      <c r="B483" s="46" t="s">
        <v>136</v>
      </c>
      <c r="C483" s="56"/>
      <c r="D483" s="47"/>
      <c r="E483" s="50">
        <v>6</v>
      </c>
      <c r="F483" s="49" t="s">
        <v>218</v>
      </c>
      <c r="G483" s="56"/>
      <c r="H483" s="47" t="s">
        <v>223</v>
      </c>
      <c r="I483" s="48">
        <v>1243</v>
      </c>
      <c r="J483" s="49" t="s">
        <v>218</v>
      </c>
      <c r="K483" s="56"/>
      <c r="L483" s="47"/>
      <c r="M483" s="50">
        <v>4</v>
      </c>
      <c r="N483" s="49" t="s">
        <v>218</v>
      </c>
      <c r="O483" s="56"/>
      <c r="P483" s="47" t="s">
        <v>223</v>
      </c>
      <c r="Q483" s="50">
        <v>854</v>
      </c>
      <c r="R483" s="49" t="s">
        <v>218</v>
      </c>
    </row>
    <row r="484" spans="1:30" ht="15.75" thickTop="1" x14ac:dyDescent="0.25">
      <c r="A484" s="13"/>
      <c r="B484" s="54"/>
      <c r="C484" s="54"/>
      <c r="D484" s="57"/>
      <c r="E484" s="57"/>
      <c r="F484" s="54"/>
      <c r="G484" s="54"/>
      <c r="H484" s="57"/>
      <c r="I484" s="57"/>
      <c r="J484" s="54"/>
      <c r="K484" s="54"/>
      <c r="L484" s="57"/>
      <c r="M484" s="57"/>
      <c r="N484" s="54"/>
      <c r="O484" s="54"/>
      <c r="P484" s="57"/>
      <c r="Q484" s="57"/>
      <c r="R484" s="54"/>
    </row>
    <row r="485" spans="1:30" x14ac:dyDescent="0.25">
      <c r="A485" s="13"/>
      <c r="B485" s="72"/>
      <c r="C485" s="72"/>
      <c r="D485" s="72"/>
      <c r="E485" s="72"/>
      <c r="F485" s="72"/>
      <c r="G485" s="72"/>
      <c r="H485" s="72"/>
      <c r="I485" s="72"/>
      <c r="J485" s="72"/>
      <c r="K485" s="72"/>
      <c r="L485" s="72"/>
      <c r="M485" s="72"/>
      <c r="N485" s="72"/>
      <c r="O485" s="72"/>
      <c r="P485" s="72"/>
      <c r="Q485" s="72"/>
      <c r="R485" s="72"/>
      <c r="S485" s="72"/>
      <c r="T485" s="72"/>
      <c r="U485" s="72"/>
      <c r="V485" s="72"/>
      <c r="W485" s="72"/>
      <c r="X485" s="72"/>
      <c r="Y485" s="72"/>
      <c r="Z485" s="72"/>
      <c r="AA485" s="72"/>
      <c r="AB485" s="72"/>
      <c r="AC485" s="72"/>
      <c r="AD485" s="72"/>
    </row>
    <row r="486" spans="1:30" x14ac:dyDescent="0.25">
      <c r="A486" s="13"/>
      <c r="B486" s="99" t="s">
        <v>504</v>
      </c>
      <c r="C486" s="99"/>
      <c r="D486" s="99"/>
      <c r="E486" s="99"/>
      <c r="F486" s="99"/>
      <c r="G486" s="99"/>
      <c r="H486" s="99"/>
      <c r="I486" s="99"/>
      <c r="J486" s="99"/>
      <c r="K486" s="99"/>
      <c r="L486" s="99"/>
      <c r="M486" s="99"/>
      <c r="N486" s="99"/>
      <c r="O486" s="99"/>
      <c r="P486" s="99"/>
      <c r="Q486" s="99"/>
      <c r="R486" s="99"/>
      <c r="S486" s="99"/>
      <c r="T486" s="99"/>
      <c r="U486" s="99"/>
      <c r="V486" s="99"/>
      <c r="W486" s="99"/>
      <c r="X486" s="99"/>
      <c r="Y486" s="99"/>
      <c r="Z486" s="99"/>
      <c r="AA486" s="99"/>
      <c r="AB486" s="99"/>
      <c r="AC486" s="99"/>
      <c r="AD486" s="99"/>
    </row>
    <row r="487" spans="1:30" x14ac:dyDescent="0.25">
      <c r="A487" s="13"/>
      <c r="B487" s="70" t="s">
        <v>505</v>
      </c>
      <c r="C487" s="70"/>
      <c r="D487" s="70"/>
      <c r="E487" s="70"/>
      <c r="F487" s="70"/>
      <c r="G487" s="70"/>
      <c r="H487" s="70"/>
      <c r="I487" s="70"/>
      <c r="J487" s="70"/>
      <c r="K487" s="70"/>
      <c r="L487" s="70"/>
      <c r="M487" s="70"/>
      <c r="N487" s="70"/>
      <c r="O487" s="70"/>
      <c r="P487" s="70"/>
      <c r="Q487" s="70"/>
      <c r="R487" s="70"/>
      <c r="S487" s="70"/>
      <c r="T487" s="70"/>
      <c r="U487" s="70"/>
      <c r="V487" s="70"/>
      <c r="W487" s="70"/>
      <c r="X487" s="70"/>
      <c r="Y487" s="70"/>
      <c r="Z487" s="70"/>
      <c r="AA487" s="70"/>
      <c r="AB487" s="70"/>
      <c r="AC487" s="70"/>
      <c r="AD487" s="70"/>
    </row>
    <row r="488" spans="1:30" ht="15.75" x14ac:dyDescent="0.25">
      <c r="A488" s="13"/>
      <c r="B488" s="71"/>
      <c r="C488" s="71"/>
      <c r="D488" s="71"/>
      <c r="E488" s="71"/>
      <c r="F488" s="71"/>
      <c r="G488" s="71"/>
      <c r="H488" s="71"/>
      <c r="I488" s="71"/>
      <c r="J488" s="71"/>
      <c r="K488" s="71"/>
      <c r="L488" s="71"/>
      <c r="M488" s="71"/>
      <c r="N488" s="71"/>
      <c r="O488" s="71"/>
      <c r="P488" s="71"/>
      <c r="Q488" s="71"/>
      <c r="R488" s="71"/>
      <c r="S488" s="71"/>
      <c r="T488" s="71"/>
      <c r="U488" s="71"/>
      <c r="V488" s="71"/>
      <c r="W488" s="71"/>
      <c r="X488" s="71"/>
      <c r="Y488" s="71"/>
      <c r="Z488" s="71"/>
      <c r="AA488" s="71"/>
      <c r="AB488" s="71"/>
      <c r="AC488" s="71"/>
      <c r="AD488" s="71"/>
    </row>
    <row r="489" spans="1:30" x14ac:dyDescent="0.25">
      <c r="A489" s="13"/>
      <c r="B489" s="43"/>
      <c r="C489" s="43"/>
      <c r="D489" s="43"/>
      <c r="E489" s="43"/>
      <c r="F489" s="43"/>
      <c r="G489" s="43"/>
      <c r="H489" s="43"/>
      <c r="I489" s="43"/>
      <c r="J489" s="43"/>
      <c r="K489" s="43"/>
      <c r="L489" s="43"/>
      <c r="M489" s="43"/>
      <c r="N489" s="43"/>
      <c r="O489" s="43"/>
      <c r="P489" s="43"/>
      <c r="Q489" s="43"/>
      <c r="R489" s="43"/>
      <c r="S489" s="43"/>
      <c r="T489" s="43"/>
      <c r="U489" s="43"/>
      <c r="V489" s="43"/>
      <c r="W489" s="43"/>
      <c r="X489" s="43"/>
      <c r="Y489" s="43"/>
      <c r="Z489" s="43"/>
      <c r="AA489" s="43"/>
      <c r="AB489" s="43"/>
      <c r="AC489" s="43"/>
      <c r="AD489" s="43"/>
    </row>
    <row r="490" spans="1:30" ht="15.75" thickBot="1" x14ac:dyDescent="0.3">
      <c r="A490" s="13"/>
      <c r="B490" s="43"/>
      <c r="C490" s="43" t="s">
        <v>218</v>
      </c>
      <c r="D490" s="58" t="s">
        <v>363</v>
      </c>
      <c r="E490" s="58"/>
      <c r="F490" s="58"/>
      <c r="G490" s="58"/>
      <c r="H490" s="58"/>
      <c r="I490" s="58"/>
      <c r="J490" s="58"/>
      <c r="K490" s="58"/>
      <c r="L490" s="58"/>
      <c r="M490" s="58"/>
      <c r="N490" s="58"/>
      <c r="O490" s="58"/>
      <c r="P490" s="58"/>
      <c r="Q490" s="58"/>
      <c r="R490" s="58"/>
      <c r="S490" s="58"/>
      <c r="T490" s="58"/>
      <c r="U490" s="58"/>
      <c r="V490" s="58"/>
      <c r="W490" s="58"/>
      <c r="X490" s="58"/>
      <c r="Y490" s="58"/>
      <c r="Z490" s="58"/>
      <c r="AA490" s="58"/>
      <c r="AB490" s="58"/>
      <c r="AC490" s="58"/>
      <c r="AD490" s="43"/>
    </row>
    <row r="491" spans="1:30" x14ac:dyDescent="0.25">
      <c r="A491" s="13"/>
      <c r="B491" s="60"/>
      <c r="C491" s="60" t="s">
        <v>218</v>
      </c>
      <c r="D491" s="62" t="s">
        <v>364</v>
      </c>
      <c r="E491" s="62"/>
      <c r="F491" s="63"/>
      <c r="G491" s="63"/>
      <c r="H491" s="62" t="s">
        <v>330</v>
      </c>
      <c r="I491" s="62"/>
      <c r="J491" s="63"/>
      <c r="K491" s="63"/>
      <c r="L491" s="62" t="s">
        <v>369</v>
      </c>
      <c r="M491" s="62"/>
      <c r="N491" s="63"/>
      <c r="O491" s="63"/>
      <c r="P491" s="62" t="s">
        <v>367</v>
      </c>
      <c r="Q491" s="62"/>
      <c r="R491" s="63"/>
      <c r="S491" s="63"/>
      <c r="T491" s="62" t="s">
        <v>328</v>
      </c>
      <c r="U491" s="62"/>
      <c r="V491" s="63"/>
      <c r="W491" s="63" t="s">
        <v>218</v>
      </c>
      <c r="X491" s="62" t="s">
        <v>373</v>
      </c>
      <c r="Y491" s="62"/>
      <c r="Z491" s="63"/>
      <c r="AA491" s="63" t="s">
        <v>218</v>
      </c>
      <c r="AB491" s="62" t="s">
        <v>136</v>
      </c>
      <c r="AC491" s="62"/>
      <c r="AD491" s="60"/>
    </row>
    <row r="492" spans="1:30" x14ac:dyDescent="0.25">
      <c r="A492" s="13"/>
      <c r="B492" s="60"/>
      <c r="C492" s="60"/>
      <c r="D492" s="61" t="s">
        <v>365</v>
      </c>
      <c r="E492" s="61"/>
      <c r="F492" s="60"/>
      <c r="G492" s="60"/>
      <c r="H492" s="61" t="s">
        <v>367</v>
      </c>
      <c r="I492" s="61"/>
      <c r="J492" s="60"/>
      <c r="K492" s="60"/>
      <c r="L492" s="61" t="s">
        <v>370</v>
      </c>
      <c r="M492" s="61"/>
      <c r="N492" s="60"/>
      <c r="O492" s="60"/>
      <c r="P492" s="61" t="s">
        <v>371</v>
      </c>
      <c r="Q492" s="61"/>
      <c r="R492" s="60"/>
      <c r="S492" s="60"/>
      <c r="T492" s="61" t="s">
        <v>372</v>
      </c>
      <c r="U492" s="61"/>
      <c r="V492" s="60"/>
      <c r="W492" s="60"/>
      <c r="X492" s="61"/>
      <c r="Y492" s="61"/>
      <c r="Z492" s="60"/>
      <c r="AA492" s="60"/>
      <c r="AB492" s="61"/>
      <c r="AC492" s="61"/>
      <c r="AD492" s="60"/>
    </row>
    <row r="493" spans="1:30" ht="15.75" thickBot="1" x14ac:dyDescent="0.3">
      <c r="A493" s="13"/>
      <c r="B493" s="60"/>
      <c r="C493" s="60"/>
      <c r="D493" s="58" t="s">
        <v>366</v>
      </c>
      <c r="E493" s="58"/>
      <c r="F493" s="60"/>
      <c r="G493" s="60"/>
      <c r="H493" s="58" t="s">
        <v>368</v>
      </c>
      <c r="I493" s="58"/>
      <c r="J493" s="60"/>
      <c r="K493" s="60"/>
      <c r="L493" s="58"/>
      <c r="M493" s="58"/>
      <c r="N493" s="60"/>
      <c r="O493" s="60"/>
      <c r="P493" s="58"/>
      <c r="Q493" s="58"/>
      <c r="R493" s="60"/>
      <c r="S493" s="60"/>
      <c r="T493" s="58"/>
      <c r="U493" s="58"/>
      <c r="V493" s="60"/>
      <c r="W493" s="60"/>
      <c r="X493" s="58"/>
      <c r="Y493" s="58"/>
      <c r="Z493" s="60"/>
      <c r="AA493" s="60"/>
      <c r="AB493" s="58"/>
      <c r="AC493" s="58"/>
      <c r="AD493" s="60"/>
    </row>
    <row r="494" spans="1:30" x14ac:dyDescent="0.25">
      <c r="A494" s="13"/>
      <c r="B494" s="43"/>
      <c r="C494" s="43" t="s">
        <v>218</v>
      </c>
      <c r="D494" s="61" t="s">
        <v>248</v>
      </c>
      <c r="E494" s="61"/>
      <c r="F494" s="61"/>
      <c r="G494" s="61"/>
      <c r="H494" s="61"/>
      <c r="I494" s="61"/>
      <c r="J494" s="61"/>
      <c r="K494" s="61"/>
      <c r="L494" s="61"/>
      <c r="M494" s="61"/>
      <c r="N494" s="61"/>
      <c r="O494" s="61"/>
      <c r="P494" s="61"/>
      <c r="Q494" s="61"/>
      <c r="R494" s="61"/>
      <c r="S494" s="61"/>
      <c r="T494" s="61"/>
      <c r="U494" s="61"/>
      <c r="V494" s="61"/>
      <c r="W494" s="61"/>
      <c r="X494" s="61"/>
      <c r="Y494" s="61"/>
      <c r="Z494" s="61"/>
      <c r="AA494" s="61"/>
      <c r="AB494" s="61"/>
      <c r="AC494" s="61"/>
      <c r="AD494" s="43"/>
    </row>
    <row r="495" spans="1:30" x14ac:dyDescent="0.25">
      <c r="A495" s="13"/>
      <c r="B495" s="83" t="s">
        <v>348</v>
      </c>
      <c r="C495" s="56" t="s">
        <v>218</v>
      </c>
      <c r="D495" s="56"/>
      <c r="E495" s="96"/>
      <c r="F495" s="96"/>
      <c r="G495" s="96"/>
      <c r="H495" s="96"/>
      <c r="I495" s="96"/>
      <c r="J495" s="96"/>
      <c r="K495" s="96"/>
      <c r="L495" s="96"/>
      <c r="M495" s="96"/>
      <c r="N495" s="96"/>
      <c r="O495" s="96"/>
      <c r="P495" s="96"/>
      <c r="Q495" s="96"/>
      <c r="R495" s="96"/>
      <c r="S495" s="96"/>
      <c r="T495" s="96"/>
      <c r="U495" s="96"/>
      <c r="V495" s="96"/>
      <c r="W495" s="96"/>
      <c r="X495" s="96"/>
      <c r="Y495" s="96"/>
      <c r="Z495" s="96"/>
      <c r="AA495" s="96"/>
      <c r="AB495" s="96"/>
      <c r="AC495" s="96"/>
      <c r="AD495" s="56"/>
    </row>
    <row r="496" spans="1:30" x14ac:dyDescent="0.25">
      <c r="A496" s="13"/>
      <c r="B496" s="84" t="s">
        <v>349</v>
      </c>
      <c r="C496" s="43" t="s">
        <v>218</v>
      </c>
      <c r="D496" s="43" t="s">
        <v>223</v>
      </c>
      <c r="E496" s="85">
        <v>1707</v>
      </c>
      <c r="F496" s="42" t="s">
        <v>218</v>
      </c>
      <c r="G496" s="43"/>
      <c r="H496" s="43" t="s">
        <v>223</v>
      </c>
      <c r="I496" s="86">
        <v>838</v>
      </c>
      <c r="J496" s="42" t="s">
        <v>218</v>
      </c>
      <c r="K496" s="43"/>
      <c r="L496" s="43" t="s">
        <v>223</v>
      </c>
      <c r="M496" s="85">
        <v>2113</v>
      </c>
      <c r="N496" s="42" t="s">
        <v>218</v>
      </c>
      <c r="O496" s="43"/>
      <c r="P496" s="43" t="s">
        <v>223</v>
      </c>
      <c r="Q496" s="86">
        <v>135</v>
      </c>
      <c r="R496" s="42" t="s">
        <v>218</v>
      </c>
      <c r="S496" s="43"/>
      <c r="T496" s="42" t="s">
        <v>223</v>
      </c>
      <c r="U496" s="87" t="s">
        <v>260</v>
      </c>
      <c r="V496" s="42" t="s">
        <v>218</v>
      </c>
      <c r="W496" s="43" t="s">
        <v>218</v>
      </c>
      <c r="X496" s="42" t="s">
        <v>223</v>
      </c>
      <c r="Y496" s="87" t="s">
        <v>260</v>
      </c>
      <c r="Z496" s="42" t="s">
        <v>218</v>
      </c>
      <c r="AA496" s="43" t="s">
        <v>218</v>
      </c>
      <c r="AB496" s="43" t="s">
        <v>223</v>
      </c>
      <c r="AC496" s="85">
        <v>4793</v>
      </c>
      <c r="AD496" s="42" t="s">
        <v>218</v>
      </c>
    </row>
    <row r="497" spans="1:30" x14ac:dyDescent="0.25">
      <c r="A497" s="13"/>
      <c r="B497" s="88" t="s">
        <v>350</v>
      </c>
      <c r="C497" s="56" t="s">
        <v>218</v>
      </c>
      <c r="D497" s="89"/>
      <c r="E497" s="90" t="s">
        <v>260</v>
      </c>
      <c r="F497" s="89" t="s">
        <v>218</v>
      </c>
      <c r="G497" s="56"/>
      <c r="H497" s="89"/>
      <c r="I497" s="90" t="s">
        <v>260</v>
      </c>
      <c r="J497" s="89" t="s">
        <v>218</v>
      </c>
      <c r="K497" s="56"/>
      <c r="L497" s="89"/>
      <c r="M497" s="90" t="s">
        <v>260</v>
      </c>
      <c r="N497" s="89" t="s">
        <v>218</v>
      </c>
      <c r="O497" s="56"/>
      <c r="P497" s="89"/>
      <c r="Q497" s="90" t="s">
        <v>260</v>
      </c>
      <c r="R497" s="89" t="s">
        <v>218</v>
      </c>
      <c r="S497" s="56"/>
      <c r="T497" s="89"/>
      <c r="U497" s="90" t="s">
        <v>260</v>
      </c>
      <c r="V497" s="89" t="s">
        <v>218</v>
      </c>
      <c r="W497" s="56" t="s">
        <v>218</v>
      </c>
      <c r="X497" s="89"/>
      <c r="Y497" s="90" t="s">
        <v>260</v>
      </c>
      <c r="Z497" s="89" t="s">
        <v>218</v>
      </c>
      <c r="AA497" s="56" t="s">
        <v>218</v>
      </c>
      <c r="AB497" s="89"/>
      <c r="AC497" s="90" t="s">
        <v>260</v>
      </c>
      <c r="AD497" s="89" t="s">
        <v>218</v>
      </c>
    </row>
    <row r="498" spans="1:30" ht="15.75" thickBot="1" x14ac:dyDescent="0.3">
      <c r="A498" s="13"/>
      <c r="B498" s="91" t="s">
        <v>351</v>
      </c>
      <c r="C498" s="43" t="s">
        <v>218</v>
      </c>
      <c r="D498" s="43"/>
      <c r="E498" s="86">
        <v>6</v>
      </c>
      <c r="F498" s="42" t="s">
        <v>218</v>
      </c>
      <c r="G498" s="43"/>
      <c r="H498" s="42"/>
      <c r="I498" s="87" t="s">
        <v>260</v>
      </c>
      <c r="J498" s="42" t="s">
        <v>218</v>
      </c>
      <c r="K498" s="43"/>
      <c r="L498" s="43"/>
      <c r="M498" s="86">
        <v>168</v>
      </c>
      <c r="N498" s="42" t="s">
        <v>218</v>
      </c>
      <c r="O498" s="43"/>
      <c r="P498" s="42"/>
      <c r="Q498" s="87" t="s">
        <v>260</v>
      </c>
      <c r="R498" s="42" t="s">
        <v>218</v>
      </c>
      <c r="S498" s="43"/>
      <c r="T498" s="42"/>
      <c r="U498" s="87" t="s">
        <v>260</v>
      </c>
      <c r="V498" s="42" t="s">
        <v>218</v>
      </c>
      <c r="W498" s="43" t="s">
        <v>218</v>
      </c>
      <c r="X498" s="42"/>
      <c r="Y498" s="87" t="s">
        <v>260</v>
      </c>
      <c r="Z498" s="42" t="s">
        <v>218</v>
      </c>
      <c r="AA498" s="43" t="s">
        <v>218</v>
      </c>
      <c r="AB498" s="43"/>
      <c r="AC498" s="86">
        <v>174</v>
      </c>
      <c r="AD498" s="42" t="s">
        <v>218</v>
      </c>
    </row>
    <row r="499" spans="1:30" x14ac:dyDescent="0.25">
      <c r="A499" s="13"/>
      <c r="B499" s="54"/>
      <c r="C499" s="54" t="s">
        <v>218</v>
      </c>
      <c r="D499" s="55"/>
      <c r="E499" s="55"/>
      <c r="F499" s="54"/>
      <c r="G499" s="54"/>
      <c r="H499" s="55"/>
      <c r="I499" s="55"/>
      <c r="J499" s="54"/>
      <c r="K499" s="54"/>
      <c r="L499" s="55"/>
      <c r="M499" s="55"/>
      <c r="N499" s="54"/>
      <c r="O499" s="54"/>
      <c r="P499" s="55"/>
      <c r="Q499" s="55"/>
      <c r="R499" s="54"/>
      <c r="S499" s="54"/>
      <c r="T499" s="55"/>
      <c r="U499" s="55"/>
      <c r="V499" s="54"/>
      <c r="W499" s="54" t="s">
        <v>218</v>
      </c>
      <c r="X499" s="55"/>
      <c r="Y499" s="55"/>
      <c r="Z499" s="54"/>
      <c r="AA499" s="54" t="s">
        <v>218</v>
      </c>
      <c r="AB499" s="55"/>
      <c r="AC499" s="55"/>
      <c r="AD499" s="54"/>
    </row>
    <row r="500" spans="1:30" x14ac:dyDescent="0.25">
      <c r="A500" s="13"/>
      <c r="B500" s="92" t="s">
        <v>352</v>
      </c>
      <c r="C500" s="56" t="s">
        <v>218</v>
      </c>
      <c r="D500" s="56"/>
      <c r="E500" s="93">
        <v>6</v>
      </c>
      <c r="F500" s="89" t="s">
        <v>218</v>
      </c>
      <c r="G500" s="56"/>
      <c r="H500" s="89"/>
      <c r="I500" s="90" t="s">
        <v>260</v>
      </c>
      <c r="J500" s="89" t="s">
        <v>218</v>
      </c>
      <c r="K500" s="56"/>
      <c r="L500" s="56"/>
      <c r="M500" s="93">
        <v>168</v>
      </c>
      <c r="N500" s="89" t="s">
        <v>218</v>
      </c>
      <c r="O500" s="56"/>
      <c r="P500" s="89"/>
      <c r="Q500" s="90" t="s">
        <v>260</v>
      </c>
      <c r="R500" s="89" t="s">
        <v>218</v>
      </c>
      <c r="S500" s="56"/>
      <c r="T500" s="89"/>
      <c r="U500" s="90" t="s">
        <v>260</v>
      </c>
      <c r="V500" s="89" t="s">
        <v>218</v>
      </c>
      <c r="W500" s="56" t="s">
        <v>218</v>
      </c>
      <c r="X500" s="89"/>
      <c r="Y500" s="90" t="s">
        <v>260</v>
      </c>
      <c r="Z500" s="89" t="s">
        <v>218</v>
      </c>
      <c r="AA500" s="56" t="s">
        <v>218</v>
      </c>
      <c r="AB500" s="56"/>
      <c r="AC500" s="93">
        <v>174</v>
      </c>
      <c r="AD500" s="89" t="s">
        <v>218</v>
      </c>
    </row>
    <row r="501" spans="1:30" ht="22.5" x14ac:dyDescent="0.25">
      <c r="A501" s="13"/>
      <c r="B501" s="91" t="s">
        <v>356</v>
      </c>
      <c r="C501" s="43" t="s">
        <v>218</v>
      </c>
      <c r="D501" s="43"/>
      <c r="E501" s="86">
        <v>10</v>
      </c>
      <c r="F501" s="42" t="s">
        <v>218</v>
      </c>
      <c r="G501" s="43"/>
      <c r="H501" s="43"/>
      <c r="I501" s="85">
        <v>1345</v>
      </c>
      <c r="J501" s="42" t="s">
        <v>218</v>
      </c>
      <c r="K501" s="43"/>
      <c r="L501" s="43"/>
      <c r="M501" s="86" t="s">
        <v>506</v>
      </c>
      <c r="N501" s="42" t="s">
        <v>251</v>
      </c>
      <c r="O501" s="43"/>
      <c r="P501" s="43"/>
      <c r="Q501" s="86">
        <v>9</v>
      </c>
      <c r="R501" s="42" t="s">
        <v>218</v>
      </c>
      <c r="S501" s="43"/>
      <c r="T501" s="42"/>
      <c r="U501" s="87" t="s">
        <v>260</v>
      </c>
      <c r="V501" s="42" t="s">
        <v>218</v>
      </c>
      <c r="W501" s="43" t="s">
        <v>218</v>
      </c>
      <c r="X501" s="42"/>
      <c r="Y501" s="87" t="s">
        <v>260</v>
      </c>
      <c r="Z501" s="42" t="s">
        <v>218</v>
      </c>
      <c r="AA501" s="43" t="s">
        <v>218</v>
      </c>
      <c r="AB501" s="42"/>
      <c r="AC501" s="87" t="s">
        <v>260</v>
      </c>
      <c r="AD501" s="42" t="s">
        <v>218</v>
      </c>
    </row>
    <row r="502" spans="1:30" ht="23.25" thickBot="1" x14ac:dyDescent="0.3">
      <c r="A502" s="13"/>
      <c r="B502" s="88" t="s">
        <v>357</v>
      </c>
      <c r="C502" s="56" t="s">
        <v>218</v>
      </c>
      <c r="D502" s="56"/>
      <c r="E502" s="93" t="s">
        <v>507</v>
      </c>
      <c r="F502" s="89" t="s">
        <v>251</v>
      </c>
      <c r="G502" s="56"/>
      <c r="H502" s="56"/>
      <c r="I502" s="93" t="s">
        <v>508</v>
      </c>
      <c r="J502" s="89" t="s">
        <v>251</v>
      </c>
      <c r="K502" s="56"/>
      <c r="L502" s="56"/>
      <c r="M502" s="94">
        <v>1364</v>
      </c>
      <c r="N502" s="89" t="s">
        <v>218</v>
      </c>
      <c r="O502" s="56"/>
      <c r="P502" s="56"/>
      <c r="Q502" s="93" t="s">
        <v>509</v>
      </c>
      <c r="R502" s="89" t="s">
        <v>251</v>
      </c>
      <c r="S502" s="56"/>
      <c r="T502" s="89"/>
      <c r="U502" s="90" t="s">
        <v>260</v>
      </c>
      <c r="V502" s="89" t="s">
        <v>218</v>
      </c>
      <c r="W502" s="56" t="s">
        <v>218</v>
      </c>
      <c r="X502" s="89"/>
      <c r="Y502" s="90" t="s">
        <v>260</v>
      </c>
      <c r="Z502" s="89" t="s">
        <v>218</v>
      </c>
      <c r="AA502" s="56" t="s">
        <v>218</v>
      </c>
      <c r="AB502" s="89"/>
      <c r="AC502" s="90" t="s">
        <v>260</v>
      </c>
      <c r="AD502" s="89" t="s">
        <v>218</v>
      </c>
    </row>
    <row r="503" spans="1:30" x14ac:dyDescent="0.25">
      <c r="A503" s="13"/>
      <c r="B503" s="54"/>
      <c r="C503" s="54" t="s">
        <v>218</v>
      </c>
      <c r="D503" s="55"/>
      <c r="E503" s="55"/>
      <c r="F503" s="54"/>
      <c r="G503" s="54"/>
      <c r="H503" s="55"/>
      <c r="I503" s="55"/>
      <c r="J503" s="54"/>
      <c r="K503" s="54"/>
      <c r="L503" s="55"/>
      <c r="M503" s="55"/>
      <c r="N503" s="54"/>
      <c r="O503" s="54"/>
      <c r="P503" s="55"/>
      <c r="Q503" s="55"/>
      <c r="R503" s="54"/>
      <c r="S503" s="54"/>
      <c r="T503" s="55"/>
      <c r="U503" s="55"/>
      <c r="V503" s="54"/>
      <c r="W503" s="54" t="s">
        <v>218</v>
      </c>
      <c r="X503" s="55"/>
      <c r="Y503" s="55"/>
      <c r="Z503" s="54"/>
      <c r="AA503" s="54" t="s">
        <v>218</v>
      </c>
      <c r="AB503" s="55"/>
      <c r="AC503" s="55"/>
      <c r="AD503" s="54"/>
    </row>
    <row r="504" spans="1:30" x14ac:dyDescent="0.25">
      <c r="A504" s="13"/>
      <c r="B504" s="84" t="s">
        <v>510</v>
      </c>
      <c r="C504" s="43" t="s">
        <v>218</v>
      </c>
      <c r="D504" s="42"/>
      <c r="E504" s="87" t="s">
        <v>260</v>
      </c>
      <c r="F504" s="42" t="s">
        <v>218</v>
      </c>
      <c r="G504" s="43"/>
      <c r="H504" s="42"/>
      <c r="I504" s="87" t="s">
        <v>260</v>
      </c>
      <c r="J504" s="42" t="s">
        <v>218</v>
      </c>
      <c r="K504" s="43"/>
      <c r="L504" s="42"/>
      <c r="M504" s="87" t="s">
        <v>260</v>
      </c>
      <c r="N504" s="42" t="s">
        <v>218</v>
      </c>
      <c r="O504" s="43"/>
      <c r="P504" s="42"/>
      <c r="Q504" s="87" t="s">
        <v>260</v>
      </c>
      <c r="R504" s="42" t="s">
        <v>218</v>
      </c>
      <c r="S504" s="43"/>
      <c r="T504" s="42"/>
      <c r="U504" s="87" t="s">
        <v>260</v>
      </c>
      <c r="V504" s="42" t="s">
        <v>218</v>
      </c>
      <c r="W504" s="43" t="s">
        <v>218</v>
      </c>
      <c r="X504" s="42"/>
      <c r="Y504" s="87" t="s">
        <v>260</v>
      </c>
      <c r="Z504" s="42" t="s">
        <v>218</v>
      </c>
      <c r="AA504" s="43" t="s">
        <v>218</v>
      </c>
      <c r="AB504" s="42"/>
      <c r="AC504" s="87" t="s">
        <v>260</v>
      </c>
      <c r="AD504" s="42" t="s">
        <v>218</v>
      </c>
    </row>
    <row r="505" spans="1:30" ht="15.75" thickBot="1" x14ac:dyDescent="0.3">
      <c r="A505" s="13"/>
      <c r="B505" s="95" t="s">
        <v>359</v>
      </c>
      <c r="C505" s="56" t="s">
        <v>218</v>
      </c>
      <c r="D505" s="56"/>
      <c r="E505" s="93">
        <v>10</v>
      </c>
      <c r="F505" s="89" t="s">
        <v>218</v>
      </c>
      <c r="G505" s="56"/>
      <c r="H505" s="56"/>
      <c r="I505" s="94">
        <v>1345</v>
      </c>
      <c r="J505" s="89" t="s">
        <v>218</v>
      </c>
      <c r="K505" s="56"/>
      <c r="L505" s="56"/>
      <c r="M505" s="93" t="s">
        <v>506</v>
      </c>
      <c r="N505" s="89" t="s">
        <v>251</v>
      </c>
      <c r="O505" s="56"/>
      <c r="P505" s="56"/>
      <c r="Q505" s="93">
        <v>9</v>
      </c>
      <c r="R505" s="89" t="s">
        <v>218</v>
      </c>
      <c r="S505" s="56"/>
      <c r="T505" s="89"/>
      <c r="U505" s="90" t="s">
        <v>260</v>
      </c>
      <c r="V505" s="89" t="s">
        <v>218</v>
      </c>
      <c r="W505" s="56" t="s">
        <v>218</v>
      </c>
      <c r="X505" s="89"/>
      <c r="Y505" s="90" t="s">
        <v>260</v>
      </c>
      <c r="Z505" s="89" t="s">
        <v>218</v>
      </c>
      <c r="AA505" s="56" t="s">
        <v>218</v>
      </c>
      <c r="AB505" s="89"/>
      <c r="AC505" s="90" t="s">
        <v>260</v>
      </c>
      <c r="AD505" s="89" t="s">
        <v>218</v>
      </c>
    </row>
    <row r="506" spans="1:30" x14ac:dyDescent="0.25">
      <c r="A506" s="13"/>
      <c r="B506" s="54"/>
      <c r="C506" s="54" t="s">
        <v>218</v>
      </c>
      <c r="D506" s="55"/>
      <c r="E506" s="55"/>
      <c r="F506" s="54"/>
      <c r="G506" s="54"/>
      <c r="H506" s="55"/>
      <c r="I506" s="55"/>
      <c r="J506" s="54"/>
      <c r="K506" s="54"/>
      <c r="L506" s="55"/>
      <c r="M506" s="55"/>
      <c r="N506" s="54"/>
      <c r="O506" s="54"/>
      <c r="P506" s="55"/>
      <c r="Q506" s="55"/>
      <c r="R506" s="54"/>
      <c r="S506" s="54"/>
      <c r="T506" s="55"/>
      <c r="U506" s="55"/>
      <c r="V506" s="54"/>
      <c r="W506" s="54" t="s">
        <v>218</v>
      </c>
      <c r="X506" s="55"/>
      <c r="Y506" s="55"/>
      <c r="Z506" s="54"/>
      <c r="AA506" s="54" t="s">
        <v>218</v>
      </c>
      <c r="AB506" s="55"/>
      <c r="AC506" s="55"/>
      <c r="AD506" s="54"/>
    </row>
    <row r="507" spans="1:30" ht="15.75" thickBot="1" x14ac:dyDescent="0.3">
      <c r="A507" s="13"/>
      <c r="B507" s="84" t="s">
        <v>360</v>
      </c>
      <c r="C507" s="43" t="s">
        <v>218</v>
      </c>
      <c r="D507" s="43" t="s">
        <v>223</v>
      </c>
      <c r="E507" s="85">
        <v>1723</v>
      </c>
      <c r="F507" s="42" t="s">
        <v>218</v>
      </c>
      <c r="G507" s="43"/>
      <c r="H507" s="43" t="s">
        <v>223</v>
      </c>
      <c r="I507" s="85">
        <v>2183</v>
      </c>
      <c r="J507" s="42" t="s">
        <v>218</v>
      </c>
      <c r="K507" s="43"/>
      <c r="L507" s="43" t="s">
        <v>223</v>
      </c>
      <c r="M507" s="86">
        <v>917</v>
      </c>
      <c r="N507" s="42" t="s">
        <v>218</v>
      </c>
      <c r="O507" s="43"/>
      <c r="P507" s="43" t="s">
        <v>223</v>
      </c>
      <c r="Q507" s="86">
        <v>144</v>
      </c>
      <c r="R507" s="42" t="s">
        <v>218</v>
      </c>
      <c r="S507" s="43"/>
      <c r="T507" s="42" t="s">
        <v>223</v>
      </c>
      <c r="U507" s="87" t="s">
        <v>260</v>
      </c>
      <c r="V507" s="42" t="s">
        <v>218</v>
      </c>
      <c r="W507" s="43" t="s">
        <v>218</v>
      </c>
      <c r="X507" s="42" t="s">
        <v>223</v>
      </c>
      <c r="Y507" s="87" t="s">
        <v>260</v>
      </c>
      <c r="Z507" s="42" t="s">
        <v>218</v>
      </c>
      <c r="AA507" s="43" t="s">
        <v>218</v>
      </c>
      <c r="AB507" s="43" t="s">
        <v>223</v>
      </c>
      <c r="AC507" s="85">
        <v>4967</v>
      </c>
      <c r="AD507" s="42" t="s">
        <v>218</v>
      </c>
    </row>
    <row r="508" spans="1:30" ht="15.75" thickTop="1" x14ac:dyDescent="0.25">
      <c r="A508" s="13"/>
      <c r="B508" s="54"/>
      <c r="C508" s="54" t="s">
        <v>218</v>
      </c>
      <c r="D508" s="57"/>
      <c r="E508" s="57"/>
      <c r="F508" s="54"/>
      <c r="G508" s="54"/>
      <c r="H508" s="57"/>
      <c r="I508" s="57"/>
      <c r="J508" s="54"/>
      <c r="K508" s="54"/>
      <c r="L508" s="57"/>
      <c r="M508" s="57"/>
      <c r="N508" s="54"/>
      <c r="O508" s="54"/>
      <c r="P508" s="57"/>
      <c r="Q508" s="57"/>
      <c r="R508" s="54"/>
      <c r="S508" s="54"/>
      <c r="T508" s="57"/>
      <c r="U508" s="57"/>
      <c r="V508" s="54"/>
      <c r="W508" s="54" t="s">
        <v>218</v>
      </c>
      <c r="X508" s="57"/>
      <c r="Y508" s="57"/>
      <c r="Z508" s="54"/>
      <c r="AA508" s="54" t="s">
        <v>218</v>
      </c>
      <c r="AB508" s="57"/>
      <c r="AC508" s="57"/>
      <c r="AD508" s="54"/>
    </row>
    <row r="509" spans="1:30" ht="15.75" x14ac:dyDescent="0.25">
      <c r="A509" s="13"/>
      <c r="B509" s="71"/>
      <c r="C509" s="71"/>
      <c r="D509" s="71"/>
      <c r="E509" s="71"/>
      <c r="F509" s="71"/>
      <c r="G509" s="71"/>
      <c r="H509" s="71"/>
      <c r="I509" s="71"/>
      <c r="J509" s="71"/>
      <c r="K509" s="71"/>
      <c r="L509" s="71"/>
      <c r="M509" s="71"/>
      <c r="N509" s="71"/>
      <c r="O509" s="71"/>
      <c r="P509" s="71"/>
      <c r="Q509" s="71"/>
      <c r="R509" s="71"/>
      <c r="S509" s="71"/>
      <c r="T509" s="71"/>
      <c r="U509" s="71"/>
      <c r="V509" s="71"/>
      <c r="W509" s="71"/>
      <c r="X509" s="71"/>
      <c r="Y509" s="71"/>
      <c r="Z509" s="71"/>
      <c r="AA509" s="71"/>
      <c r="AB509" s="71"/>
      <c r="AC509" s="71"/>
      <c r="AD509" s="71"/>
    </row>
    <row r="510" spans="1:30" x14ac:dyDescent="0.25">
      <c r="A510" s="13"/>
      <c r="B510" s="43"/>
      <c r="C510" s="43"/>
      <c r="D510" s="43"/>
      <c r="E510" s="43"/>
      <c r="F510" s="43"/>
      <c r="G510" s="43"/>
      <c r="H510" s="43"/>
      <c r="I510" s="43"/>
      <c r="J510" s="43"/>
      <c r="K510" s="43"/>
      <c r="L510" s="43"/>
      <c r="M510" s="43"/>
      <c r="N510" s="43"/>
      <c r="O510" s="43"/>
      <c r="P510" s="43"/>
      <c r="Q510" s="43"/>
      <c r="R510" s="43"/>
      <c r="S510" s="43"/>
      <c r="T510" s="43"/>
      <c r="U510" s="43"/>
      <c r="V510" s="43"/>
      <c r="W510" s="43"/>
      <c r="X510" s="43"/>
      <c r="Y510" s="43"/>
      <c r="Z510" s="43"/>
      <c r="AA510" s="43"/>
      <c r="AB510" s="43"/>
      <c r="AC510" s="43"/>
      <c r="AD510" s="43"/>
    </row>
    <row r="511" spans="1:30" ht="15.75" thickBot="1" x14ac:dyDescent="0.3">
      <c r="A511" s="13"/>
      <c r="B511" s="43"/>
      <c r="C511" s="43" t="s">
        <v>218</v>
      </c>
      <c r="D511" s="58" t="s">
        <v>386</v>
      </c>
      <c r="E511" s="58"/>
      <c r="F511" s="58"/>
      <c r="G511" s="58"/>
      <c r="H511" s="58"/>
      <c r="I511" s="58"/>
      <c r="J511" s="58"/>
      <c r="K511" s="58"/>
      <c r="L511" s="58"/>
      <c r="M511" s="58"/>
      <c r="N511" s="58"/>
      <c r="O511" s="58"/>
      <c r="P511" s="58"/>
      <c r="Q511" s="58"/>
      <c r="R511" s="58"/>
      <c r="S511" s="58"/>
      <c r="T511" s="58"/>
      <c r="U511" s="58"/>
      <c r="V511" s="58"/>
      <c r="W511" s="58"/>
      <c r="X511" s="58"/>
      <c r="Y511" s="58"/>
      <c r="Z511" s="58"/>
      <c r="AA511" s="58"/>
      <c r="AB511" s="58"/>
      <c r="AC511" s="58"/>
      <c r="AD511" s="43"/>
    </row>
    <row r="512" spans="1:30" x14ac:dyDescent="0.25">
      <c r="A512" s="13"/>
      <c r="B512" s="60"/>
      <c r="C512" s="60" t="s">
        <v>218</v>
      </c>
      <c r="D512" s="62" t="s">
        <v>364</v>
      </c>
      <c r="E512" s="62"/>
      <c r="F512" s="63"/>
      <c r="G512" s="63" t="s">
        <v>218</v>
      </c>
      <c r="H512" s="62" t="s">
        <v>330</v>
      </c>
      <c r="I512" s="62"/>
      <c r="J512" s="63"/>
      <c r="K512" s="63" t="s">
        <v>218</v>
      </c>
      <c r="L512" s="62" t="s">
        <v>369</v>
      </c>
      <c r="M512" s="62"/>
      <c r="N512" s="63"/>
      <c r="O512" s="63" t="s">
        <v>218</v>
      </c>
      <c r="P512" s="62" t="s">
        <v>367</v>
      </c>
      <c r="Q512" s="62"/>
      <c r="R512" s="63"/>
      <c r="S512" s="63" t="s">
        <v>218</v>
      </c>
      <c r="T512" s="62" t="s">
        <v>328</v>
      </c>
      <c r="U512" s="62"/>
      <c r="V512" s="63"/>
      <c r="W512" s="63" t="s">
        <v>218</v>
      </c>
      <c r="X512" s="62" t="s">
        <v>373</v>
      </c>
      <c r="Y512" s="62"/>
      <c r="Z512" s="63"/>
      <c r="AA512" s="63" t="s">
        <v>218</v>
      </c>
      <c r="AB512" s="62" t="s">
        <v>136</v>
      </c>
      <c r="AC512" s="62"/>
      <c r="AD512" s="60"/>
    </row>
    <row r="513" spans="1:30" x14ac:dyDescent="0.25">
      <c r="A513" s="13"/>
      <c r="B513" s="60"/>
      <c r="C513" s="60"/>
      <c r="D513" s="61" t="s">
        <v>365</v>
      </c>
      <c r="E513" s="61"/>
      <c r="F513" s="60"/>
      <c r="G513" s="60"/>
      <c r="H513" s="61" t="s">
        <v>367</v>
      </c>
      <c r="I513" s="61"/>
      <c r="J513" s="60"/>
      <c r="K513" s="60"/>
      <c r="L513" s="61" t="s">
        <v>370</v>
      </c>
      <c r="M513" s="61"/>
      <c r="N513" s="60"/>
      <c r="O513" s="60"/>
      <c r="P513" s="61" t="s">
        <v>371</v>
      </c>
      <c r="Q513" s="61"/>
      <c r="R513" s="60"/>
      <c r="S513" s="60"/>
      <c r="T513" s="61" t="s">
        <v>372</v>
      </c>
      <c r="U513" s="61"/>
      <c r="V513" s="60"/>
      <c r="W513" s="60"/>
      <c r="X513" s="61"/>
      <c r="Y513" s="61"/>
      <c r="Z513" s="60"/>
      <c r="AA513" s="60"/>
      <c r="AB513" s="61"/>
      <c r="AC513" s="61"/>
      <c r="AD513" s="60"/>
    </row>
    <row r="514" spans="1:30" ht="15.75" thickBot="1" x14ac:dyDescent="0.3">
      <c r="A514" s="13"/>
      <c r="B514" s="60"/>
      <c r="C514" s="60"/>
      <c r="D514" s="58" t="s">
        <v>366</v>
      </c>
      <c r="E514" s="58"/>
      <c r="F514" s="60"/>
      <c r="G514" s="60"/>
      <c r="H514" s="58" t="s">
        <v>368</v>
      </c>
      <c r="I514" s="58"/>
      <c r="J514" s="60"/>
      <c r="K514" s="60"/>
      <c r="L514" s="58"/>
      <c r="M514" s="58"/>
      <c r="N514" s="60"/>
      <c r="O514" s="60"/>
      <c r="P514" s="58"/>
      <c r="Q514" s="58"/>
      <c r="R514" s="60"/>
      <c r="S514" s="60"/>
      <c r="T514" s="58"/>
      <c r="U514" s="58"/>
      <c r="V514" s="60"/>
      <c r="W514" s="60"/>
      <c r="X514" s="58"/>
      <c r="Y514" s="58"/>
      <c r="Z514" s="60"/>
      <c r="AA514" s="60"/>
      <c r="AB514" s="58"/>
      <c r="AC514" s="58"/>
      <c r="AD514" s="60"/>
    </row>
    <row r="515" spans="1:30" x14ac:dyDescent="0.25">
      <c r="A515" s="13"/>
      <c r="B515" s="43"/>
      <c r="C515" s="43" t="s">
        <v>218</v>
      </c>
      <c r="D515" s="61" t="s">
        <v>248</v>
      </c>
      <c r="E515" s="61"/>
      <c r="F515" s="61"/>
      <c r="G515" s="61"/>
      <c r="H515" s="61"/>
      <c r="I515" s="61"/>
      <c r="J515" s="61"/>
      <c r="K515" s="61"/>
      <c r="L515" s="61"/>
      <c r="M515" s="61"/>
      <c r="N515" s="61"/>
      <c r="O515" s="61"/>
      <c r="P515" s="61"/>
      <c r="Q515" s="61"/>
      <c r="R515" s="61"/>
      <c r="S515" s="61"/>
      <c r="T515" s="61"/>
      <c r="U515" s="61"/>
      <c r="V515" s="61"/>
      <c r="W515" s="61"/>
      <c r="X515" s="61"/>
      <c r="Y515" s="61"/>
      <c r="Z515" s="61"/>
      <c r="AA515" s="61"/>
      <c r="AB515" s="61"/>
      <c r="AC515" s="61"/>
      <c r="AD515" s="43"/>
    </row>
    <row r="516" spans="1:30" x14ac:dyDescent="0.25">
      <c r="A516" s="13"/>
      <c r="B516" s="83" t="s">
        <v>348</v>
      </c>
      <c r="C516" s="56" t="s">
        <v>218</v>
      </c>
      <c r="D516" s="56"/>
      <c r="E516" s="96"/>
      <c r="F516" s="96"/>
      <c r="G516" s="96"/>
      <c r="H516" s="96"/>
      <c r="I516" s="96"/>
      <c r="J516" s="96"/>
      <c r="K516" s="96"/>
      <c r="L516" s="96"/>
      <c r="M516" s="96"/>
      <c r="N516" s="96"/>
      <c r="O516" s="96"/>
      <c r="P516" s="96"/>
      <c r="Q516" s="96"/>
      <c r="R516" s="96"/>
      <c r="S516" s="96"/>
      <c r="T516" s="96"/>
      <c r="U516" s="96"/>
      <c r="V516" s="96"/>
      <c r="W516" s="96"/>
      <c r="X516" s="96"/>
      <c r="Y516" s="96"/>
      <c r="Z516" s="96"/>
      <c r="AA516" s="96"/>
      <c r="AB516" s="96"/>
      <c r="AC516" s="96"/>
      <c r="AD516" s="56"/>
    </row>
    <row r="517" spans="1:30" x14ac:dyDescent="0.25">
      <c r="A517" s="13"/>
      <c r="B517" s="91" t="s">
        <v>387</v>
      </c>
      <c r="C517" s="43" t="s">
        <v>218</v>
      </c>
      <c r="D517" s="43"/>
      <c r="E517" s="43"/>
      <c r="F517" s="43"/>
      <c r="G517" s="43" t="s">
        <v>218</v>
      </c>
      <c r="H517" s="43"/>
      <c r="I517" s="43"/>
      <c r="J517" s="43"/>
      <c r="K517" s="43" t="s">
        <v>218</v>
      </c>
      <c r="L517" s="43"/>
      <c r="M517" s="43"/>
      <c r="N517" s="43"/>
      <c r="O517" s="43" t="s">
        <v>218</v>
      </c>
      <c r="P517" s="43"/>
      <c r="Q517" s="43"/>
      <c r="R517" s="43"/>
      <c r="S517" s="43" t="s">
        <v>218</v>
      </c>
      <c r="T517" s="43"/>
      <c r="U517" s="43"/>
      <c r="V517" s="43"/>
      <c r="W517" s="43" t="s">
        <v>218</v>
      </c>
      <c r="X517" s="43"/>
      <c r="Y517" s="43"/>
      <c r="Z517" s="43"/>
      <c r="AA517" s="43" t="s">
        <v>218</v>
      </c>
      <c r="AB517" s="43"/>
      <c r="AC517" s="43"/>
      <c r="AD517" s="43"/>
    </row>
    <row r="518" spans="1:30" ht="22.5" x14ac:dyDescent="0.25">
      <c r="A518" s="13"/>
      <c r="B518" s="92" t="s">
        <v>388</v>
      </c>
      <c r="C518" s="56" t="s">
        <v>218</v>
      </c>
      <c r="D518" s="89" t="s">
        <v>223</v>
      </c>
      <c r="E518" s="90" t="s">
        <v>260</v>
      </c>
      <c r="F518" s="89" t="s">
        <v>218</v>
      </c>
      <c r="G518" s="56" t="s">
        <v>218</v>
      </c>
      <c r="H518" s="89" t="s">
        <v>223</v>
      </c>
      <c r="I518" s="90" t="s">
        <v>260</v>
      </c>
      <c r="J518" s="89" t="s">
        <v>218</v>
      </c>
      <c r="K518" s="56" t="s">
        <v>218</v>
      </c>
      <c r="L518" s="89" t="s">
        <v>223</v>
      </c>
      <c r="M518" s="90" t="s">
        <v>260</v>
      </c>
      <c r="N518" s="89" t="s">
        <v>218</v>
      </c>
      <c r="O518" s="56" t="s">
        <v>218</v>
      </c>
      <c r="P518" s="89" t="s">
        <v>223</v>
      </c>
      <c r="Q518" s="90" t="s">
        <v>260</v>
      </c>
      <c r="R518" s="89" t="s">
        <v>218</v>
      </c>
      <c r="S518" s="56" t="s">
        <v>218</v>
      </c>
      <c r="T518" s="89" t="s">
        <v>223</v>
      </c>
      <c r="U518" s="90" t="s">
        <v>260</v>
      </c>
      <c r="V518" s="89" t="s">
        <v>218</v>
      </c>
      <c r="W518" s="56" t="s">
        <v>218</v>
      </c>
      <c r="X518" s="89" t="s">
        <v>223</v>
      </c>
      <c r="Y518" s="90" t="s">
        <v>260</v>
      </c>
      <c r="Z518" s="89" t="s">
        <v>218</v>
      </c>
      <c r="AA518" s="56" t="s">
        <v>218</v>
      </c>
      <c r="AB518" s="89" t="s">
        <v>223</v>
      </c>
      <c r="AC518" s="90" t="s">
        <v>260</v>
      </c>
      <c r="AD518" s="89" t="s">
        <v>218</v>
      </c>
    </row>
    <row r="519" spans="1:30" ht="23.25" thickBot="1" x14ac:dyDescent="0.3">
      <c r="A519" s="13"/>
      <c r="B519" s="97" t="s">
        <v>389</v>
      </c>
      <c r="C519" s="43" t="s">
        <v>218</v>
      </c>
      <c r="D519" s="42"/>
      <c r="E519" s="87" t="s">
        <v>260</v>
      </c>
      <c r="F519" s="42" t="s">
        <v>218</v>
      </c>
      <c r="G519" s="43" t="s">
        <v>218</v>
      </c>
      <c r="H519" s="42"/>
      <c r="I519" s="87" t="s">
        <v>260</v>
      </c>
      <c r="J519" s="42" t="s">
        <v>218</v>
      </c>
      <c r="K519" s="43" t="s">
        <v>218</v>
      </c>
      <c r="L519" s="42"/>
      <c r="M519" s="87" t="s">
        <v>260</v>
      </c>
      <c r="N519" s="42" t="s">
        <v>218</v>
      </c>
      <c r="O519" s="43" t="s">
        <v>218</v>
      </c>
      <c r="P519" s="42"/>
      <c r="Q519" s="87" t="s">
        <v>260</v>
      </c>
      <c r="R519" s="42" t="s">
        <v>218</v>
      </c>
      <c r="S519" s="43" t="s">
        <v>218</v>
      </c>
      <c r="T519" s="42"/>
      <c r="U519" s="87" t="s">
        <v>260</v>
      </c>
      <c r="V519" s="42" t="s">
        <v>218</v>
      </c>
      <c r="W519" s="43" t="s">
        <v>218</v>
      </c>
      <c r="X519" s="42"/>
      <c r="Y519" s="87" t="s">
        <v>260</v>
      </c>
      <c r="Z519" s="42" t="s">
        <v>218</v>
      </c>
      <c r="AA519" s="43" t="s">
        <v>218</v>
      </c>
      <c r="AB519" s="42"/>
      <c r="AC519" s="87" t="s">
        <v>260</v>
      </c>
      <c r="AD519" s="42" t="s">
        <v>218</v>
      </c>
    </row>
    <row r="520" spans="1:30" x14ac:dyDescent="0.25">
      <c r="A520" s="13"/>
      <c r="B520" s="54"/>
      <c r="C520" s="54" t="s">
        <v>218</v>
      </c>
      <c r="D520" s="55"/>
      <c r="E520" s="55"/>
      <c r="F520" s="54"/>
      <c r="G520" s="54" t="s">
        <v>218</v>
      </c>
      <c r="H520" s="55"/>
      <c r="I520" s="55"/>
      <c r="J520" s="54"/>
      <c r="K520" s="54" t="s">
        <v>218</v>
      </c>
      <c r="L520" s="55"/>
      <c r="M520" s="55"/>
      <c r="N520" s="54"/>
      <c r="O520" s="54" t="s">
        <v>218</v>
      </c>
      <c r="P520" s="55"/>
      <c r="Q520" s="55"/>
      <c r="R520" s="54"/>
      <c r="S520" s="54" t="s">
        <v>218</v>
      </c>
      <c r="T520" s="55"/>
      <c r="U520" s="55"/>
      <c r="V520" s="54"/>
      <c r="W520" s="54" t="s">
        <v>218</v>
      </c>
      <c r="X520" s="55"/>
      <c r="Y520" s="55"/>
      <c r="Z520" s="54"/>
      <c r="AA520" s="54" t="s">
        <v>218</v>
      </c>
      <c r="AB520" s="55"/>
      <c r="AC520" s="55"/>
      <c r="AD520" s="54"/>
    </row>
    <row r="521" spans="1:30" ht="23.25" thickBot="1" x14ac:dyDescent="0.3">
      <c r="A521" s="13"/>
      <c r="B521" s="88" t="s">
        <v>393</v>
      </c>
      <c r="C521" s="56" t="s">
        <v>218</v>
      </c>
      <c r="D521" s="89"/>
      <c r="E521" s="90" t="s">
        <v>260</v>
      </c>
      <c r="F521" s="89" t="s">
        <v>218</v>
      </c>
      <c r="G521" s="56" t="s">
        <v>218</v>
      </c>
      <c r="H521" s="89"/>
      <c r="I521" s="90" t="s">
        <v>260</v>
      </c>
      <c r="J521" s="89" t="s">
        <v>218</v>
      </c>
      <c r="K521" s="56" t="s">
        <v>218</v>
      </c>
      <c r="L521" s="89"/>
      <c r="M521" s="90" t="s">
        <v>260</v>
      </c>
      <c r="N521" s="89" t="s">
        <v>218</v>
      </c>
      <c r="O521" s="56" t="s">
        <v>218</v>
      </c>
      <c r="P521" s="89"/>
      <c r="Q521" s="90" t="s">
        <v>260</v>
      </c>
      <c r="R521" s="89" t="s">
        <v>218</v>
      </c>
      <c r="S521" s="56" t="s">
        <v>218</v>
      </c>
      <c r="T521" s="89"/>
      <c r="U521" s="90" t="s">
        <v>260</v>
      </c>
      <c r="V521" s="89" t="s">
        <v>218</v>
      </c>
      <c r="W521" s="56" t="s">
        <v>218</v>
      </c>
      <c r="X521" s="89"/>
      <c r="Y521" s="90" t="s">
        <v>260</v>
      </c>
      <c r="Z521" s="89" t="s">
        <v>218</v>
      </c>
      <c r="AA521" s="56" t="s">
        <v>218</v>
      </c>
      <c r="AB521" s="89"/>
      <c r="AC521" s="90" t="s">
        <v>260</v>
      </c>
      <c r="AD521" s="89" t="s">
        <v>218</v>
      </c>
    </row>
    <row r="522" spans="1:30" x14ac:dyDescent="0.25">
      <c r="A522" s="13"/>
      <c r="B522" s="54"/>
      <c r="C522" s="54" t="s">
        <v>218</v>
      </c>
      <c r="D522" s="55"/>
      <c r="E522" s="55"/>
      <c r="F522" s="54"/>
      <c r="G522" s="54" t="s">
        <v>218</v>
      </c>
      <c r="H522" s="55"/>
      <c r="I522" s="55"/>
      <c r="J522" s="54"/>
      <c r="K522" s="54" t="s">
        <v>218</v>
      </c>
      <c r="L522" s="55"/>
      <c r="M522" s="55"/>
      <c r="N522" s="54"/>
      <c r="O522" s="54" t="s">
        <v>218</v>
      </c>
      <c r="P522" s="55"/>
      <c r="Q522" s="55"/>
      <c r="R522" s="54"/>
      <c r="S522" s="54" t="s">
        <v>218</v>
      </c>
      <c r="T522" s="55"/>
      <c r="U522" s="55"/>
      <c r="V522" s="54"/>
      <c r="W522" s="54" t="s">
        <v>218</v>
      </c>
      <c r="X522" s="55"/>
      <c r="Y522" s="55"/>
      <c r="Z522" s="54"/>
      <c r="AA522" s="54" t="s">
        <v>218</v>
      </c>
      <c r="AB522" s="55"/>
      <c r="AC522" s="55"/>
      <c r="AD522" s="54"/>
    </row>
    <row r="523" spans="1:30" ht="15.75" thickBot="1" x14ac:dyDescent="0.3">
      <c r="A523" s="13"/>
      <c r="B523" s="97" t="s">
        <v>391</v>
      </c>
      <c r="C523" s="43" t="s">
        <v>218</v>
      </c>
      <c r="D523" s="43"/>
      <c r="E523" s="85">
        <v>1723</v>
      </c>
      <c r="F523" s="42" t="s">
        <v>218</v>
      </c>
      <c r="G523" s="43" t="s">
        <v>218</v>
      </c>
      <c r="H523" s="43"/>
      <c r="I523" s="85">
        <v>2183</v>
      </c>
      <c r="J523" s="42" t="s">
        <v>218</v>
      </c>
      <c r="K523" s="43" t="s">
        <v>218</v>
      </c>
      <c r="L523" s="43"/>
      <c r="M523" s="86">
        <v>917</v>
      </c>
      <c r="N523" s="42" t="s">
        <v>218</v>
      </c>
      <c r="O523" s="43" t="s">
        <v>218</v>
      </c>
      <c r="P523" s="43"/>
      <c r="Q523" s="86">
        <v>144</v>
      </c>
      <c r="R523" s="42" t="s">
        <v>218</v>
      </c>
      <c r="S523" s="43" t="s">
        <v>218</v>
      </c>
      <c r="T523" s="42"/>
      <c r="U523" s="87" t="s">
        <v>260</v>
      </c>
      <c r="V523" s="42" t="s">
        <v>218</v>
      </c>
      <c r="W523" s="43" t="s">
        <v>218</v>
      </c>
      <c r="X523" s="42"/>
      <c r="Y523" s="87" t="s">
        <v>260</v>
      </c>
      <c r="Z523" s="42" t="s">
        <v>218</v>
      </c>
      <c r="AA523" s="43" t="s">
        <v>218</v>
      </c>
      <c r="AB523" s="43"/>
      <c r="AC523" s="85">
        <v>4967</v>
      </c>
      <c r="AD523" s="42" t="s">
        <v>218</v>
      </c>
    </row>
    <row r="524" spans="1:30" x14ac:dyDescent="0.25">
      <c r="A524" s="13"/>
      <c r="B524" s="54"/>
      <c r="C524" s="54" t="s">
        <v>218</v>
      </c>
      <c r="D524" s="55"/>
      <c r="E524" s="55"/>
      <c r="F524" s="54"/>
      <c r="G524" s="54" t="s">
        <v>218</v>
      </c>
      <c r="H524" s="55"/>
      <c r="I524" s="55"/>
      <c r="J524" s="54"/>
      <c r="K524" s="54" t="s">
        <v>218</v>
      </c>
      <c r="L524" s="55"/>
      <c r="M524" s="55"/>
      <c r="N524" s="54"/>
      <c r="O524" s="54" t="s">
        <v>218</v>
      </c>
      <c r="P524" s="55"/>
      <c r="Q524" s="55"/>
      <c r="R524" s="54"/>
      <c r="S524" s="54" t="s">
        <v>218</v>
      </c>
      <c r="T524" s="55"/>
      <c r="U524" s="55"/>
      <c r="V524" s="54"/>
      <c r="W524" s="54" t="s">
        <v>218</v>
      </c>
      <c r="X524" s="55"/>
      <c r="Y524" s="55"/>
      <c r="Z524" s="54"/>
      <c r="AA524" s="54" t="s">
        <v>218</v>
      </c>
      <c r="AB524" s="55"/>
      <c r="AC524" s="55"/>
      <c r="AD524" s="54"/>
    </row>
    <row r="525" spans="1:30" ht="15.75" thickBot="1" x14ac:dyDescent="0.3">
      <c r="A525" s="13"/>
      <c r="B525" s="88" t="s">
        <v>360</v>
      </c>
      <c r="C525" s="56" t="s">
        <v>218</v>
      </c>
      <c r="D525" s="56" t="s">
        <v>223</v>
      </c>
      <c r="E525" s="94">
        <v>1723</v>
      </c>
      <c r="F525" s="89" t="s">
        <v>218</v>
      </c>
      <c r="G525" s="56" t="s">
        <v>218</v>
      </c>
      <c r="H525" s="56" t="s">
        <v>223</v>
      </c>
      <c r="I525" s="94">
        <v>2183</v>
      </c>
      <c r="J525" s="89" t="s">
        <v>218</v>
      </c>
      <c r="K525" s="56" t="s">
        <v>218</v>
      </c>
      <c r="L525" s="56" t="s">
        <v>223</v>
      </c>
      <c r="M525" s="93">
        <v>917</v>
      </c>
      <c r="N525" s="89" t="s">
        <v>218</v>
      </c>
      <c r="O525" s="56" t="s">
        <v>218</v>
      </c>
      <c r="P525" s="56" t="s">
        <v>223</v>
      </c>
      <c r="Q525" s="93">
        <v>144</v>
      </c>
      <c r="R525" s="89" t="s">
        <v>218</v>
      </c>
      <c r="S525" s="56" t="s">
        <v>218</v>
      </c>
      <c r="T525" s="89" t="s">
        <v>223</v>
      </c>
      <c r="U525" s="90" t="s">
        <v>260</v>
      </c>
      <c r="V525" s="89" t="s">
        <v>218</v>
      </c>
      <c r="W525" s="56" t="s">
        <v>218</v>
      </c>
      <c r="X525" s="89" t="s">
        <v>223</v>
      </c>
      <c r="Y525" s="90" t="s">
        <v>260</v>
      </c>
      <c r="Z525" s="89" t="s">
        <v>218</v>
      </c>
      <c r="AA525" s="56" t="s">
        <v>218</v>
      </c>
      <c r="AB525" s="56" t="s">
        <v>223</v>
      </c>
      <c r="AC525" s="94">
        <v>4967</v>
      </c>
      <c r="AD525" s="89" t="s">
        <v>218</v>
      </c>
    </row>
    <row r="526" spans="1:30" ht="15.75" thickTop="1" x14ac:dyDescent="0.25">
      <c r="A526" s="13"/>
      <c r="B526" s="54"/>
      <c r="C526" s="54" t="s">
        <v>218</v>
      </c>
      <c r="D526" s="57"/>
      <c r="E526" s="57"/>
      <c r="F526" s="54"/>
      <c r="G526" s="54" t="s">
        <v>218</v>
      </c>
      <c r="H526" s="57"/>
      <c r="I526" s="57"/>
      <c r="J526" s="54"/>
      <c r="K526" s="54" t="s">
        <v>218</v>
      </c>
      <c r="L526" s="57"/>
      <c r="M526" s="57"/>
      <c r="N526" s="54"/>
      <c r="O526" s="54" t="s">
        <v>218</v>
      </c>
      <c r="P526" s="57"/>
      <c r="Q526" s="57"/>
      <c r="R526" s="54"/>
      <c r="S526" s="54" t="s">
        <v>218</v>
      </c>
      <c r="T526" s="57"/>
      <c r="U526" s="57"/>
      <c r="V526" s="54"/>
      <c r="W526" s="54" t="s">
        <v>218</v>
      </c>
      <c r="X526" s="57"/>
      <c r="Y526" s="57"/>
      <c r="Z526" s="54"/>
      <c r="AA526" s="54" t="s">
        <v>218</v>
      </c>
      <c r="AB526" s="57"/>
      <c r="AC526" s="57"/>
      <c r="AD526" s="54"/>
    </row>
    <row r="527" spans="1:30" x14ac:dyDescent="0.25">
      <c r="A527" s="13"/>
      <c r="B527" s="98" t="s">
        <v>392</v>
      </c>
      <c r="C527" s="43" t="s">
        <v>218</v>
      </c>
      <c r="D527" s="43"/>
      <c r="E527" s="43"/>
      <c r="F527" s="43"/>
      <c r="G527" s="43" t="s">
        <v>218</v>
      </c>
      <c r="H527" s="43"/>
      <c r="I527" s="43"/>
      <c r="J527" s="43"/>
      <c r="K527" s="43" t="s">
        <v>218</v>
      </c>
      <c r="L527" s="43"/>
      <c r="M527" s="43"/>
      <c r="N527" s="43"/>
      <c r="O527" s="43" t="s">
        <v>218</v>
      </c>
      <c r="P527" s="43"/>
      <c r="Q527" s="43"/>
      <c r="R527" s="43"/>
      <c r="S527" s="43" t="s">
        <v>218</v>
      </c>
      <c r="T527" s="43"/>
      <c r="U527" s="43"/>
      <c r="V527" s="43"/>
      <c r="W527" s="43" t="s">
        <v>218</v>
      </c>
      <c r="X527" s="43"/>
      <c r="Y527" s="43"/>
      <c r="Z527" s="43"/>
      <c r="AA527" s="43" t="s">
        <v>218</v>
      </c>
      <c r="AB527" s="43"/>
      <c r="AC527" s="43"/>
      <c r="AD527" s="43"/>
    </row>
    <row r="528" spans="1:30" x14ac:dyDescent="0.25">
      <c r="A528" s="13"/>
      <c r="B528" s="88" t="s">
        <v>387</v>
      </c>
      <c r="C528" s="56" t="s">
        <v>218</v>
      </c>
      <c r="D528" s="56"/>
      <c r="E528" s="56"/>
      <c r="F528" s="56"/>
      <c r="G528" s="56" t="s">
        <v>218</v>
      </c>
      <c r="H528" s="56"/>
      <c r="I528" s="56"/>
      <c r="J528" s="56"/>
      <c r="K528" s="56" t="s">
        <v>218</v>
      </c>
      <c r="L528" s="56"/>
      <c r="M528" s="56"/>
      <c r="N528" s="56"/>
      <c r="O528" s="56" t="s">
        <v>218</v>
      </c>
      <c r="P528" s="56"/>
      <c r="Q528" s="56"/>
      <c r="R528" s="56"/>
      <c r="S528" s="56" t="s">
        <v>218</v>
      </c>
      <c r="T528" s="56"/>
      <c r="U528" s="56"/>
      <c r="V528" s="56"/>
      <c r="W528" s="56" t="s">
        <v>218</v>
      </c>
      <c r="X528" s="56"/>
      <c r="Y528" s="56"/>
      <c r="Z528" s="56"/>
      <c r="AA528" s="56" t="s">
        <v>218</v>
      </c>
      <c r="AB528" s="56"/>
      <c r="AC528" s="56"/>
      <c r="AD528" s="56"/>
    </row>
    <row r="529" spans="1:30" ht="22.5" x14ac:dyDescent="0.25">
      <c r="A529" s="13"/>
      <c r="B529" s="97" t="s">
        <v>388</v>
      </c>
      <c r="C529" s="43" t="s">
        <v>218</v>
      </c>
      <c r="D529" s="42" t="s">
        <v>223</v>
      </c>
      <c r="E529" s="87" t="s">
        <v>260</v>
      </c>
      <c r="F529" s="42" t="s">
        <v>218</v>
      </c>
      <c r="G529" s="43" t="s">
        <v>218</v>
      </c>
      <c r="H529" s="42" t="s">
        <v>223</v>
      </c>
      <c r="I529" s="87" t="s">
        <v>260</v>
      </c>
      <c r="J529" s="42" t="s">
        <v>218</v>
      </c>
      <c r="K529" s="43" t="s">
        <v>218</v>
      </c>
      <c r="L529" s="42" t="s">
        <v>223</v>
      </c>
      <c r="M529" s="87" t="s">
        <v>260</v>
      </c>
      <c r="N529" s="42" t="s">
        <v>218</v>
      </c>
      <c r="O529" s="43" t="s">
        <v>218</v>
      </c>
      <c r="P529" s="42" t="s">
        <v>223</v>
      </c>
      <c r="Q529" s="87" t="s">
        <v>260</v>
      </c>
      <c r="R529" s="42" t="s">
        <v>218</v>
      </c>
      <c r="S529" s="43" t="s">
        <v>218</v>
      </c>
      <c r="T529" s="42" t="s">
        <v>223</v>
      </c>
      <c r="U529" s="87" t="s">
        <v>260</v>
      </c>
      <c r="V529" s="42" t="s">
        <v>218</v>
      </c>
      <c r="W529" s="43" t="s">
        <v>218</v>
      </c>
      <c r="X529" s="42" t="s">
        <v>223</v>
      </c>
      <c r="Y529" s="87" t="s">
        <v>260</v>
      </c>
      <c r="Z529" s="42" t="s">
        <v>218</v>
      </c>
      <c r="AA529" s="43" t="s">
        <v>218</v>
      </c>
      <c r="AB529" s="42" t="s">
        <v>223</v>
      </c>
      <c r="AC529" s="87" t="s">
        <v>260</v>
      </c>
      <c r="AD529" s="42" t="s">
        <v>218</v>
      </c>
    </row>
    <row r="530" spans="1:30" ht="23.25" thickBot="1" x14ac:dyDescent="0.3">
      <c r="A530" s="13"/>
      <c r="B530" s="92" t="s">
        <v>389</v>
      </c>
      <c r="C530" s="56" t="s">
        <v>218</v>
      </c>
      <c r="D530" s="89"/>
      <c r="E530" s="90" t="s">
        <v>260</v>
      </c>
      <c r="F530" s="89" t="s">
        <v>218</v>
      </c>
      <c r="G530" s="56" t="s">
        <v>218</v>
      </c>
      <c r="H530" s="89"/>
      <c r="I530" s="90" t="s">
        <v>260</v>
      </c>
      <c r="J530" s="89" t="s">
        <v>218</v>
      </c>
      <c r="K530" s="56" t="s">
        <v>218</v>
      </c>
      <c r="L530" s="89"/>
      <c r="M530" s="90" t="s">
        <v>260</v>
      </c>
      <c r="N530" s="89" t="s">
        <v>218</v>
      </c>
      <c r="O530" s="56" t="s">
        <v>218</v>
      </c>
      <c r="P530" s="89"/>
      <c r="Q530" s="90" t="s">
        <v>260</v>
      </c>
      <c r="R530" s="89" t="s">
        <v>218</v>
      </c>
      <c r="S530" s="56" t="s">
        <v>218</v>
      </c>
      <c r="T530" s="89"/>
      <c r="U530" s="90" t="s">
        <v>260</v>
      </c>
      <c r="V530" s="89" t="s">
        <v>218</v>
      </c>
      <c r="W530" s="56" t="s">
        <v>218</v>
      </c>
      <c r="X530" s="89"/>
      <c r="Y530" s="90" t="s">
        <v>260</v>
      </c>
      <c r="Z530" s="89" t="s">
        <v>218</v>
      </c>
      <c r="AA530" s="56" t="s">
        <v>218</v>
      </c>
      <c r="AB530" s="89"/>
      <c r="AC530" s="90" t="s">
        <v>260</v>
      </c>
      <c r="AD530" s="89" t="s">
        <v>218</v>
      </c>
    </row>
    <row r="531" spans="1:30" x14ac:dyDescent="0.25">
      <c r="A531" s="13"/>
      <c r="B531" s="54"/>
      <c r="C531" s="54" t="s">
        <v>218</v>
      </c>
      <c r="D531" s="55"/>
      <c r="E531" s="55"/>
      <c r="F531" s="54"/>
      <c r="G531" s="54" t="s">
        <v>218</v>
      </c>
      <c r="H531" s="55"/>
      <c r="I531" s="55"/>
      <c r="J531" s="54"/>
      <c r="K531" s="54" t="s">
        <v>218</v>
      </c>
      <c r="L531" s="55"/>
      <c r="M531" s="55"/>
      <c r="N531" s="54"/>
      <c r="O531" s="54" t="s">
        <v>218</v>
      </c>
      <c r="P531" s="55"/>
      <c r="Q531" s="55"/>
      <c r="R531" s="54"/>
      <c r="S531" s="54" t="s">
        <v>218</v>
      </c>
      <c r="T531" s="55"/>
      <c r="U531" s="55"/>
      <c r="V531" s="54"/>
      <c r="W531" s="54" t="s">
        <v>218</v>
      </c>
      <c r="X531" s="55"/>
      <c r="Y531" s="55"/>
      <c r="Z531" s="54"/>
      <c r="AA531" s="54" t="s">
        <v>218</v>
      </c>
      <c r="AB531" s="55"/>
      <c r="AC531" s="55"/>
      <c r="AD531" s="54"/>
    </row>
    <row r="532" spans="1:30" ht="23.25" thickBot="1" x14ac:dyDescent="0.3">
      <c r="A532" s="13"/>
      <c r="B532" s="91" t="s">
        <v>393</v>
      </c>
      <c r="C532" s="43" t="s">
        <v>218</v>
      </c>
      <c r="D532" s="42"/>
      <c r="E532" s="87" t="s">
        <v>260</v>
      </c>
      <c r="F532" s="42" t="s">
        <v>218</v>
      </c>
      <c r="G532" s="43" t="s">
        <v>218</v>
      </c>
      <c r="H532" s="42"/>
      <c r="I532" s="87" t="s">
        <v>260</v>
      </c>
      <c r="J532" s="42" t="s">
        <v>218</v>
      </c>
      <c r="K532" s="43" t="s">
        <v>218</v>
      </c>
      <c r="L532" s="42"/>
      <c r="M532" s="87" t="s">
        <v>260</v>
      </c>
      <c r="N532" s="42" t="s">
        <v>218</v>
      </c>
      <c r="O532" s="43" t="s">
        <v>218</v>
      </c>
      <c r="P532" s="42"/>
      <c r="Q532" s="87" t="s">
        <v>260</v>
      </c>
      <c r="R532" s="42" t="s">
        <v>218</v>
      </c>
      <c r="S532" s="43" t="s">
        <v>218</v>
      </c>
      <c r="T532" s="42"/>
      <c r="U532" s="87" t="s">
        <v>260</v>
      </c>
      <c r="V532" s="42" t="s">
        <v>218</v>
      </c>
      <c r="W532" s="43" t="s">
        <v>218</v>
      </c>
      <c r="X532" s="42"/>
      <c r="Y532" s="87" t="s">
        <v>260</v>
      </c>
      <c r="Z532" s="42" t="s">
        <v>218</v>
      </c>
      <c r="AA532" s="43" t="s">
        <v>218</v>
      </c>
      <c r="AB532" s="42"/>
      <c r="AC532" s="87" t="s">
        <v>260</v>
      </c>
      <c r="AD532" s="42" t="s">
        <v>218</v>
      </c>
    </row>
    <row r="533" spans="1:30" x14ac:dyDescent="0.25">
      <c r="A533" s="13"/>
      <c r="B533" s="54"/>
      <c r="C533" s="54" t="s">
        <v>218</v>
      </c>
      <c r="D533" s="55"/>
      <c r="E533" s="55"/>
      <c r="F533" s="54"/>
      <c r="G533" s="54" t="s">
        <v>218</v>
      </c>
      <c r="H533" s="55"/>
      <c r="I533" s="55"/>
      <c r="J533" s="54"/>
      <c r="K533" s="54" t="s">
        <v>218</v>
      </c>
      <c r="L533" s="55"/>
      <c r="M533" s="55"/>
      <c r="N533" s="54"/>
      <c r="O533" s="54" t="s">
        <v>218</v>
      </c>
      <c r="P533" s="55"/>
      <c r="Q533" s="55"/>
      <c r="R533" s="54"/>
      <c r="S533" s="54" t="s">
        <v>218</v>
      </c>
      <c r="T533" s="55"/>
      <c r="U533" s="55"/>
      <c r="V533" s="54"/>
      <c r="W533" s="54" t="s">
        <v>218</v>
      </c>
      <c r="X533" s="55"/>
      <c r="Y533" s="55"/>
      <c r="Z533" s="54"/>
      <c r="AA533" s="54" t="s">
        <v>218</v>
      </c>
      <c r="AB533" s="55"/>
      <c r="AC533" s="55"/>
      <c r="AD533" s="54"/>
    </row>
    <row r="534" spans="1:30" ht="15.75" thickBot="1" x14ac:dyDescent="0.3">
      <c r="A534" s="13"/>
      <c r="B534" s="92" t="s">
        <v>391</v>
      </c>
      <c r="C534" s="56" t="s">
        <v>218</v>
      </c>
      <c r="D534" s="56"/>
      <c r="E534" s="94">
        <v>45381</v>
      </c>
      <c r="F534" s="89" t="s">
        <v>218</v>
      </c>
      <c r="G534" s="56" t="s">
        <v>218</v>
      </c>
      <c r="H534" s="56"/>
      <c r="I534" s="94">
        <v>114777</v>
      </c>
      <c r="J534" s="89" t="s">
        <v>218</v>
      </c>
      <c r="K534" s="56" t="s">
        <v>218</v>
      </c>
      <c r="L534" s="56"/>
      <c r="M534" s="94">
        <v>102960</v>
      </c>
      <c r="N534" s="89" t="s">
        <v>218</v>
      </c>
      <c r="O534" s="56" t="s">
        <v>218</v>
      </c>
      <c r="P534" s="56"/>
      <c r="Q534" s="94">
        <v>6440</v>
      </c>
      <c r="R534" s="89" t="s">
        <v>218</v>
      </c>
      <c r="S534" s="56" t="s">
        <v>218</v>
      </c>
      <c r="T534" s="56"/>
      <c r="U534" s="94">
        <v>1083</v>
      </c>
      <c r="V534" s="89" t="s">
        <v>218</v>
      </c>
      <c r="W534" s="56" t="s">
        <v>218</v>
      </c>
      <c r="X534" s="89"/>
      <c r="Y534" s="90" t="s">
        <v>260</v>
      </c>
      <c r="Z534" s="89" t="s">
        <v>218</v>
      </c>
      <c r="AA534" s="56" t="s">
        <v>218</v>
      </c>
      <c r="AB534" s="56"/>
      <c r="AC534" s="94">
        <v>270641</v>
      </c>
      <c r="AD534" s="89" t="s">
        <v>218</v>
      </c>
    </row>
    <row r="535" spans="1:30" x14ac:dyDescent="0.25">
      <c r="A535" s="13"/>
      <c r="B535" s="54"/>
      <c r="C535" s="54" t="s">
        <v>218</v>
      </c>
      <c r="D535" s="55"/>
      <c r="E535" s="55"/>
      <c r="F535" s="54"/>
      <c r="G535" s="54" t="s">
        <v>218</v>
      </c>
      <c r="H535" s="55"/>
      <c r="I535" s="55"/>
      <c r="J535" s="54"/>
      <c r="K535" s="54" t="s">
        <v>218</v>
      </c>
      <c r="L535" s="55"/>
      <c r="M535" s="55"/>
      <c r="N535" s="54"/>
      <c r="O535" s="54" t="s">
        <v>218</v>
      </c>
      <c r="P535" s="55"/>
      <c r="Q535" s="55"/>
      <c r="R535" s="54"/>
      <c r="S535" s="54" t="s">
        <v>218</v>
      </c>
      <c r="T535" s="55"/>
      <c r="U535" s="55"/>
      <c r="V535" s="54"/>
      <c r="W535" s="54" t="s">
        <v>218</v>
      </c>
      <c r="X535" s="55"/>
      <c r="Y535" s="55"/>
      <c r="Z535" s="54"/>
      <c r="AA535" s="54" t="s">
        <v>218</v>
      </c>
      <c r="AB535" s="55"/>
      <c r="AC535" s="55"/>
      <c r="AD535" s="54"/>
    </row>
    <row r="536" spans="1:30" ht="15.75" thickBot="1" x14ac:dyDescent="0.3">
      <c r="A536" s="13"/>
      <c r="B536" s="91" t="s">
        <v>360</v>
      </c>
      <c r="C536" s="43" t="s">
        <v>218</v>
      </c>
      <c r="D536" s="43" t="s">
        <v>223</v>
      </c>
      <c r="E536" s="85">
        <v>45381</v>
      </c>
      <c r="F536" s="42" t="s">
        <v>218</v>
      </c>
      <c r="G536" s="43" t="s">
        <v>218</v>
      </c>
      <c r="H536" s="43" t="s">
        <v>223</v>
      </c>
      <c r="I536" s="85">
        <v>114777</v>
      </c>
      <c r="J536" s="42" t="s">
        <v>218</v>
      </c>
      <c r="K536" s="43" t="s">
        <v>218</v>
      </c>
      <c r="L536" s="43" t="s">
        <v>223</v>
      </c>
      <c r="M536" s="85">
        <v>102960</v>
      </c>
      <c r="N536" s="42" t="s">
        <v>218</v>
      </c>
      <c r="O536" s="43" t="s">
        <v>218</v>
      </c>
      <c r="P536" s="43" t="s">
        <v>223</v>
      </c>
      <c r="Q536" s="85">
        <v>6440</v>
      </c>
      <c r="R536" s="42" t="s">
        <v>218</v>
      </c>
      <c r="S536" s="43" t="s">
        <v>218</v>
      </c>
      <c r="T536" s="43" t="s">
        <v>223</v>
      </c>
      <c r="U536" s="85">
        <v>1083</v>
      </c>
      <c r="V536" s="42" t="s">
        <v>218</v>
      </c>
      <c r="W536" s="43" t="s">
        <v>218</v>
      </c>
      <c r="X536" s="42" t="s">
        <v>223</v>
      </c>
      <c r="Y536" s="87" t="s">
        <v>260</v>
      </c>
      <c r="Z536" s="42" t="s">
        <v>218</v>
      </c>
      <c r="AA536" s="43" t="s">
        <v>218</v>
      </c>
      <c r="AB536" s="43" t="s">
        <v>223</v>
      </c>
      <c r="AC536" s="85">
        <v>270641</v>
      </c>
      <c r="AD536" s="42" t="s">
        <v>218</v>
      </c>
    </row>
    <row r="537" spans="1:30" ht="15.75" thickTop="1" x14ac:dyDescent="0.25">
      <c r="A537" s="13"/>
      <c r="B537" s="54"/>
      <c r="C537" s="54" t="s">
        <v>218</v>
      </c>
      <c r="D537" s="57"/>
      <c r="E537" s="57"/>
      <c r="F537" s="54"/>
      <c r="G537" s="54" t="s">
        <v>218</v>
      </c>
      <c r="H537" s="57"/>
      <c r="I537" s="57"/>
      <c r="J537" s="54"/>
      <c r="K537" s="54" t="s">
        <v>218</v>
      </c>
      <c r="L537" s="57"/>
      <c r="M537" s="57"/>
      <c r="N537" s="54"/>
      <c r="O537" s="54" t="s">
        <v>218</v>
      </c>
      <c r="P537" s="57"/>
      <c r="Q537" s="57"/>
      <c r="R537" s="54"/>
      <c r="S537" s="54" t="s">
        <v>218</v>
      </c>
      <c r="T537" s="57"/>
      <c r="U537" s="57"/>
      <c r="V537" s="54"/>
      <c r="W537" s="54" t="s">
        <v>218</v>
      </c>
      <c r="X537" s="57"/>
      <c r="Y537" s="57"/>
      <c r="Z537" s="54"/>
      <c r="AA537" s="54" t="s">
        <v>218</v>
      </c>
      <c r="AB537" s="57"/>
      <c r="AC537" s="57"/>
      <c r="AD537" s="54"/>
    </row>
    <row r="538" spans="1:30" x14ac:dyDescent="0.25">
      <c r="A538" s="13"/>
      <c r="B538" s="72"/>
      <c r="C538" s="72"/>
      <c r="D538" s="72"/>
      <c r="E538" s="72"/>
      <c r="F538" s="72"/>
      <c r="G538" s="72"/>
      <c r="H538" s="72"/>
      <c r="I538" s="72"/>
      <c r="J538" s="72"/>
      <c r="K538" s="72"/>
      <c r="L538" s="72"/>
      <c r="M538" s="72"/>
      <c r="N538" s="72"/>
      <c r="O538" s="72"/>
      <c r="P538" s="72"/>
      <c r="Q538" s="72"/>
      <c r="R538" s="72"/>
      <c r="S538" s="72"/>
      <c r="T538" s="72"/>
      <c r="U538" s="72"/>
      <c r="V538" s="72"/>
      <c r="W538" s="72"/>
      <c r="X538" s="72"/>
      <c r="Y538" s="72"/>
      <c r="Z538" s="72"/>
      <c r="AA538" s="72"/>
      <c r="AB538" s="72"/>
      <c r="AC538" s="72"/>
      <c r="AD538" s="72"/>
    </row>
    <row r="539" spans="1:30" x14ac:dyDescent="0.25">
      <c r="A539" s="13"/>
      <c r="B539" s="70" t="s">
        <v>511</v>
      </c>
      <c r="C539" s="70"/>
      <c r="D539" s="70"/>
      <c r="E539" s="70"/>
      <c r="F539" s="70"/>
      <c r="G539" s="70"/>
      <c r="H539" s="70"/>
      <c r="I539" s="70"/>
      <c r="J539" s="70"/>
      <c r="K539" s="70"/>
      <c r="L539" s="70"/>
      <c r="M539" s="70"/>
      <c r="N539" s="70"/>
      <c r="O539" s="70"/>
      <c r="P539" s="70"/>
      <c r="Q539" s="70"/>
      <c r="R539" s="70"/>
      <c r="S539" s="70"/>
      <c r="T539" s="70"/>
      <c r="U539" s="70"/>
      <c r="V539" s="70"/>
      <c r="W539" s="70"/>
      <c r="X539" s="70"/>
      <c r="Y539" s="70"/>
      <c r="Z539" s="70"/>
      <c r="AA539" s="70"/>
      <c r="AB539" s="70"/>
      <c r="AC539" s="70"/>
      <c r="AD539" s="70"/>
    </row>
    <row r="540" spans="1:30" x14ac:dyDescent="0.25">
      <c r="A540" s="13"/>
      <c r="B540" s="70" t="s">
        <v>512</v>
      </c>
      <c r="C540" s="70"/>
      <c r="D540" s="70"/>
      <c r="E540" s="70"/>
      <c r="F540" s="70"/>
      <c r="G540" s="70"/>
      <c r="H540" s="70"/>
      <c r="I540" s="70"/>
      <c r="J540" s="70"/>
      <c r="K540" s="70"/>
      <c r="L540" s="70"/>
      <c r="M540" s="70"/>
      <c r="N540" s="70"/>
      <c r="O540" s="70"/>
      <c r="P540" s="70"/>
      <c r="Q540" s="70"/>
      <c r="R540" s="70"/>
      <c r="S540" s="70"/>
      <c r="T540" s="70"/>
      <c r="U540" s="70"/>
      <c r="V540" s="70"/>
      <c r="W540" s="70"/>
      <c r="X540" s="70"/>
      <c r="Y540" s="70"/>
      <c r="Z540" s="70"/>
      <c r="AA540" s="70"/>
      <c r="AB540" s="70"/>
      <c r="AC540" s="70"/>
      <c r="AD540" s="70"/>
    </row>
    <row r="541" spans="1:30" ht="15.75" x14ac:dyDescent="0.25">
      <c r="A541" s="13"/>
      <c r="B541" s="71"/>
      <c r="C541" s="71"/>
      <c r="D541" s="71"/>
      <c r="E541" s="71"/>
      <c r="F541" s="71"/>
      <c r="G541" s="71"/>
      <c r="H541" s="71"/>
      <c r="I541" s="71"/>
      <c r="J541" s="71"/>
      <c r="K541" s="71"/>
      <c r="L541" s="71"/>
      <c r="M541" s="71"/>
      <c r="N541" s="71"/>
      <c r="O541" s="71"/>
      <c r="P541" s="71"/>
      <c r="Q541" s="71"/>
      <c r="R541" s="71"/>
      <c r="S541" s="71"/>
      <c r="T541" s="71"/>
      <c r="U541" s="71"/>
      <c r="V541" s="71"/>
      <c r="W541" s="71"/>
      <c r="X541" s="71"/>
      <c r="Y541" s="71"/>
      <c r="Z541" s="71"/>
      <c r="AA541" s="71"/>
      <c r="AB541" s="71"/>
      <c r="AC541" s="71"/>
      <c r="AD541" s="71"/>
    </row>
    <row r="542" spans="1:30" x14ac:dyDescent="0.25">
      <c r="A542" s="13"/>
      <c r="B542" s="43"/>
      <c r="C542" s="43"/>
      <c r="D542" s="43"/>
      <c r="E542" s="43"/>
      <c r="F542" s="43"/>
      <c r="G542" s="43"/>
      <c r="H542" s="43"/>
      <c r="I542" s="43"/>
      <c r="J542" s="43"/>
      <c r="K542" s="43"/>
      <c r="L542" s="43"/>
      <c r="M542" s="43"/>
      <c r="N542" s="43"/>
      <c r="O542" s="43"/>
      <c r="P542" s="43"/>
      <c r="Q542" s="43"/>
      <c r="R542" s="43"/>
      <c r="S542" s="43"/>
      <c r="T542" s="43"/>
      <c r="U542" s="43"/>
      <c r="V542" s="43"/>
      <c r="W542" s="43"/>
      <c r="X542" s="43"/>
      <c r="Y542" s="43"/>
      <c r="Z542" s="43"/>
      <c r="AA542" s="43"/>
      <c r="AB542" s="43"/>
      <c r="AC542" s="43"/>
      <c r="AD542" s="43"/>
    </row>
    <row r="543" spans="1:30" ht="15.75" thickBot="1" x14ac:dyDescent="0.3">
      <c r="A543" s="13"/>
      <c r="B543" s="43"/>
      <c r="C543" s="43"/>
      <c r="D543" s="58" t="s">
        <v>395</v>
      </c>
      <c r="E543" s="58"/>
      <c r="F543" s="58"/>
      <c r="G543" s="58"/>
      <c r="H543" s="58"/>
      <c r="I543" s="58"/>
      <c r="J543" s="58"/>
      <c r="K543" s="58"/>
      <c r="L543" s="58"/>
      <c r="M543" s="58"/>
      <c r="N543" s="58"/>
      <c r="O543" s="58"/>
      <c r="P543" s="58"/>
      <c r="Q543" s="58"/>
      <c r="R543" s="58"/>
      <c r="S543" s="58"/>
      <c r="T543" s="58"/>
      <c r="U543" s="58"/>
      <c r="V543" s="58"/>
      <c r="W543" s="58"/>
      <c r="X543" s="58"/>
      <c r="Y543" s="58"/>
      <c r="Z543" s="58"/>
      <c r="AA543" s="58"/>
      <c r="AB543" s="58"/>
      <c r="AC543" s="58"/>
      <c r="AD543" s="43"/>
    </row>
    <row r="544" spans="1:30" x14ac:dyDescent="0.25">
      <c r="A544" s="13"/>
      <c r="B544" s="60"/>
      <c r="C544" s="60"/>
      <c r="D544" s="62" t="s">
        <v>364</v>
      </c>
      <c r="E544" s="62"/>
      <c r="F544" s="63"/>
      <c r="G544" s="63"/>
      <c r="H544" s="62" t="s">
        <v>330</v>
      </c>
      <c r="I544" s="62"/>
      <c r="J544" s="63"/>
      <c r="K544" s="63"/>
      <c r="L544" s="62" t="s">
        <v>369</v>
      </c>
      <c r="M544" s="62"/>
      <c r="N544" s="63"/>
      <c r="O544" s="63"/>
      <c r="P544" s="62" t="s">
        <v>367</v>
      </c>
      <c r="Q544" s="62"/>
      <c r="R544" s="63"/>
      <c r="S544" s="63"/>
      <c r="T544" s="62" t="s">
        <v>328</v>
      </c>
      <c r="U544" s="62"/>
      <c r="V544" s="63"/>
      <c r="W544" s="63"/>
      <c r="X544" s="62" t="s">
        <v>373</v>
      </c>
      <c r="Y544" s="62"/>
      <c r="Z544" s="63"/>
      <c r="AA544" s="63"/>
      <c r="AB544" s="62" t="s">
        <v>136</v>
      </c>
      <c r="AC544" s="62"/>
      <c r="AD544" s="60"/>
    </row>
    <row r="545" spans="1:30" x14ac:dyDescent="0.25">
      <c r="A545" s="13"/>
      <c r="B545" s="60"/>
      <c r="C545" s="60"/>
      <c r="D545" s="61" t="s">
        <v>365</v>
      </c>
      <c r="E545" s="61"/>
      <c r="F545" s="60"/>
      <c r="G545" s="60"/>
      <c r="H545" s="61" t="s">
        <v>367</v>
      </c>
      <c r="I545" s="61"/>
      <c r="J545" s="60"/>
      <c r="K545" s="60"/>
      <c r="L545" s="61" t="s">
        <v>370</v>
      </c>
      <c r="M545" s="61"/>
      <c r="N545" s="60"/>
      <c r="O545" s="60"/>
      <c r="P545" s="61" t="s">
        <v>371</v>
      </c>
      <c r="Q545" s="61"/>
      <c r="R545" s="60"/>
      <c r="S545" s="60"/>
      <c r="T545" s="61" t="s">
        <v>372</v>
      </c>
      <c r="U545" s="61"/>
      <c r="V545" s="60"/>
      <c r="W545" s="60"/>
      <c r="X545" s="61"/>
      <c r="Y545" s="61"/>
      <c r="Z545" s="60"/>
      <c r="AA545" s="60"/>
      <c r="AB545" s="61"/>
      <c r="AC545" s="61"/>
      <c r="AD545" s="60"/>
    </row>
    <row r="546" spans="1:30" ht="15.75" thickBot="1" x14ac:dyDescent="0.3">
      <c r="A546" s="13"/>
      <c r="B546" s="60"/>
      <c r="C546" s="60"/>
      <c r="D546" s="58" t="s">
        <v>366</v>
      </c>
      <c r="E546" s="58"/>
      <c r="F546" s="60"/>
      <c r="G546" s="60"/>
      <c r="H546" s="58" t="s">
        <v>368</v>
      </c>
      <c r="I546" s="58"/>
      <c r="J546" s="60"/>
      <c r="K546" s="60"/>
      <c r="L546" s="58"/>
      <c r="M546" s="58"/>
      <c r="N546" s="60"/>
      <c r="O546" s="60"/>
      <c r="P546" s="58"/>
      <c r="Q546" s="58"/>
      <c r="R546" s="60"/>
      <c r="S546" s="60"/>
      <c r="T546" s="58"/>
      <c r="U546" s="58"/>
      <c r="V546" s="60"/>
      <c r="W546" s="60"/>
      <c r="X546" s="58"/>
      <c r="Y546" s="58"/>
      <c r="Z546" s="60"/>
      <c r="AA546" s="60"/>
      <c r="AB546" s="58"/>
      <c r="AC546" s="58"/>
      <c r="AD546" s="60"/>
    </row>
    <row r="547" spans="1:30" x14ac:dyDescent="0.25">
      <c r="A547" s="13"/>
      <c r="B547" s="43"/>
      <c r="C547" s="43"/>
      <c r="D547" s="61" t="s">
        <v>248</v>
      </c>
      <c r="E547" s="61"/>
      <c r="F547" s="61"/>
      <c r="G547" s="61"/>
      <c r="H547" s="61"/>
      <c r="I547" s="61"/>
      <c r="J547" s="61"/>
      <c r="K547" s="61"/>
      <c r="L547" s="61"/>
      <c r="M547" s="61"/>
      <c r="N547" s="61"/>
      <c r="O547" s="61"/>
      <c r="P547" s="61"/>
      <c r="Q547" s="61"/>
      <c r="R547" s="61"/>
      <c r="S547" s="61"/>
      <c r="T547" s="61"/>
      <c r="U547" s="61"/>
      <c r="V547" s="61"/>
      <c r="W547" s="61"/>
      <c r="X547" s="61"/>
      <c r="Y547" s="61"/>
      <c r="Z547" s="61"/>
      <c r="AA547" s="61"/>
      <c r="AB547" s="61"/>
      <c r="AC547" s="61"/>
      <c r="AD547" s="43"/>
    </row>
    <row r="548" spans="1:30" x14ac:dyDescent="0.25">
      <c r="A548" s="13"/>
      <c r="B548" s="83" t="s">
        <v>348</v>
      </c>
      <c r="C548" s="56"/>
      <c r="D548" s="56"/>
      <c r="E548" s="96"/>
      <c r="F548" s="96"/>
      <c r="G548" s="96"/>
      <c r="H548" s="96"/>
      <c r="I548" s="96"/>
      <c r="J548" s="96"/>
      <c r="K548" s="96"/>
      <c r="L548" s="96"/>
      <c r="M548" s="96"/>
      <c r="N548" s="96"/>
      <c r="O548" s="96"/>
      <c r="P548" s="96"/>
      <c r="Q548" s="96"/>
      <c r="R548" s="96"/>
      <c r="S548" s="96"/>
      <c r="T548" s="96"/>
      <c r="U548" s="96"/>
      <c r="V548" s="96"/>
      <c r="W548" s="96"/>
      <c r="X548" s="96"/>
      <c r="Y548" s="96"/>
      <c r="Z548" s="96"/>
      <c r="AA548" s="96"/>
      <c r="AB548" s="96"/>
      <c r="AC548" s="96"/>
      <c r="AD548" s="56"/>
    </row>
    <row r="549" spans="1:30" x14ac:dyDescent="0.25">
      <c r="A549" s="13"/>
      <c r="B549" s="84" t="s">
        <v>349</v>
      </c>
      <c r="C549" s="43"/>
      <c r="D549" s="43" t="s">
        <v>223</v>
      </c>
      <c r="E549" s="85">
        <v>1169</v>
      </c>
      <c r="F549" s="42" t="s">
        <v>218</v>
      </c>
      <c r="G549" s="43"/>
      <c r="H549" s="43" t="s">
        <v>223</v>
      </c>
      <c r="I549" s="85">
        <v>4005</v>
      </c>
      <c r="J549" s="42" t="s">
        <v>218</v>
      </c>
      <c r="K549" s="43"/>
      <c r="L549" s="43" t="s">
        <v>223</v>
      </c>
      <c r="M549" s="86">
        <v>228</v>
      </c>
      <c r="N549" s="42" t="s">
        <v>218</v>
      </c>
      <c r="O549" s="43"/>
      <c r="P549" s="43" t="s">
        <v>223</v>
      </c>
      <c r="Q549" s="86">
        <v>60</v>
      </c>
      <c r="R549" s="42" t="s">
        <v>218</v>
      </c>
      <c r="S549" s="43"/>
      <c r="T549" s="42" t="s">
        <v>223</v>
      </c>
      <c r="U549" s="87" t="s">
        <v>260</v>
      </c>
      <c r="V549" s="42" t="s">
        <v>218</v>
      </c>
      <c r="W549" s="43"/>
      <c r="X549" s="42" t="s">
        <v>223</v>
      </c>
      <c r="Y549" s="87" t="s">
        <v>260</v>
      </c>
      <c r="Z549" s="42" t="s">
        <v>218</v>
      </c>
      <c r="AA549" s="43"/>
      <c r="AB549" s="43" t="s">
        <v>223</v>
      </c>
      <c r="AC549" s="85">
        <v>5462</v>
      </c>
      <c r="AD549" s="42" t="s">
        <v>218</v>
      </c>
    </row>
    <row r="550" spans="1:30" x14ac:dyDescent="0.25">
      <c r="A550" s="13"/>
      <c r="B550" s="88" t="s">
        <v>350</v>
      </c>
      <c r="C550" s="56"/>
      <c r="D550" s="56"/>
      <c r="E550" s="93" t="s">
        <v>513</v>
      </c>
      <c r="F550" s="89" t="s">
        <v>251</v>
      </c>
      <c r="G550" s="56"/>
      <c r="H550" s="56"/>
      <c r="I550" s="93" t="s">
        <v>514</v>
      </c>
      <c r="J550" s="89" t="s">
        <v>251</v>
      </c>
      <c r="K550" s="56"/>
      <c r="L550" s="56"/>
      <c r="M550" s="93" t="s">
        <v>515</v>
      </c>
      <c r="N550" s="89" t="s">
        <v>251</v>
      </c>
      <c r="O550" s="56"/>
      <c r="P550" s="89"/>
      <c r="Q550" s="90" t="s">
        <v>260</v>
      </c>
      <c r="R550" s="89" t="s">
        <v>218</v>
      </c>
      <c r="S550" s="56"/>
      <c r="T550" s="89"/>
      <c r="U550" s="90" t="s">
        <v>260</v>
      </c>
      <c r="V550" s="89" t="s">
        <v>218</v>
      </c>
      <c r="W550" s="56"/>
      <c r="X550" s="89"/>
      <c r="Y550" s="90" t="s">
        <v>260</v>
      </c>
      <c r="Z550" s="89" t="s">
        <v>218</v>
      </c>
      <c r="AA550" s="56"/>
      <c r="AB550" s="56"/>
      <c r="AC550" s="93" t="s">
        <v>516</v>
      </c>
      <c r="AD550" s="89" t="s">
        <v>251</v>
      </c>
    </row>
    <row r="551" spans="1:30" ht="15.75" thickBot="1" x14ac:dyDescent="0.3">
      <c r="A551" s="13"/>
      <c r="B551" s="91" t="s">
        <v>351</v>
      </c>
      <c r="C551" s="43"/>
      <c r="D551" s="42"/>
      <c r="E551" s="87" t="s">
        <v>260</v>
      </c>
      <c r="F551" s="42" t="s">
        <v>218</v>
      </c>
      <c r="G551" s="43"/>
      <c r="H551" s="43"/>
      <c r="I551" s="86">
        <v>5</v>
      </c>
      <c r="J551" s="42" t="s">
        <v>218</v>
      </c>
      <c r="K551" s="43"/>
      <c r="L551" s="43"/>
      <c r="M551" s="86">
        <v>6</v>
      </c>
      <c r="N551" s="42" t="s">
        <v>218</v>
      </c>
      <c r="O551" s="43"/>
      <c r="P551" s="42"/>
      <c r="Q551" s="87" t="s">
        <v>260</v>
      </c>
      <c r="R551" s="42" t="s">
        <v>218</v>
      </c>
      <c r="S551" s="43"/>
      <c r="T551" s="42"/>
      <c r="U551" s="87" t="s">
        <v>260</v>
      </c>
      <c r="V551" s="42" t="s">
        <v>218</v>
      </c>
      <c r="W551" s="43"/>
      <c r="X551" s="42"/>
      <c r="Y551" s="87" t="s">
        <v>260</v>
      </c>
      <c r="Z551" s="42" t="s">
        <v>218</v>
      </c>
      <c r="AA551" s="43"/>
      <c r="AB551" s="43"/>
      <c r="AC551" s="86">
        <v>11</v>
      </c>
      <c r="AD551" s="42" t="s">
        <v>218</v>
      </c>
    </row>
    <row r="552" spans="1:30" x14ac:dyDescent="0.25">
      <c r="A552" s="13"/>
      <c r="B552" s="54"/>
      <c r="C552" s="54"/>
      <c r="D552" s="55"/>
      <c r="E552" s="55"/>
      <c r="F552" s="54"/>
      <c r="G552" s="54"/>
      <c r="H552" s="55"/>
      <c r="I552" s="55"/>
      <c r="J552" s="54"/>
      <c r="K552" s="54"/>
      <c r="L552" s="55"/>
      <c r="M552" s="55"/>
      <c r="N552" s="54"/>
      <c r="O552" s="54"/>
      <c r="P552" s="55"/>
      <c r="Q552" s="55"/>
      <c r="R552" s="54"/>
      <c r="S552" s="54"/>
      <c r="T552" s="55"/>
      <c r="U552" s="55"/>
      <c r="V552" s="54"/>
      <c r="W552" s="54"/>
      <c r="X552" s="55"/>
      <c r="Y552" s="55"/>
      <c r="Z552" s="54"/>
      <c r="AA552" s="54"/>
      <c r="AB552" s="55"/>
      <c r="AC552" s="55"/>
      <c r="AD552" s="54"/>
    </row>
    <row r="553" spans="1:30" x14ac:dyDescent="0.25">
      <c r="A553" s="13"/>
      <c r="B553" s="92" t="s">
        <v>517</v>
      </c>
      <c r="C553" s="56"/>
      <c r="D553" s="56"/>
      <c r="E553" s="93" t="s">
        <v>513</v>
      </c>
      <c r="F553" s="89" t="s">
        <v>251</v>
      </c>
      <c r="G553" s="56"/>
      <c r="H553" s="56"/>
      <c r="I553" s="93" t="s">
        <v>518</v>
      </c>
      <c r="J553" s="89" t="s">
        <v>251</v>
      </c>
      <c r="K553" s="56"/>
      <c r="L553" s="56"/>
      <c r="M553" s="93" t="s">
        <v>519</v>
      </c>
      <c r="N553" s="89" t="s">
        <v>251</v>
      </c>
      <c r="O553" s="56"/>
      <c r="P553" s="89"/>
      <c r="Q553" s="90" t="s">
        <v>260</v>
      </c>
      <c r="R553" s="89" t="s">
        <v>218</v>
      </c>
      <c r="S553" s="56"/>
      <c r="T553" s="89"/>
      <c r="U553" s="90" t="s">
        <v>260</v>
      </c>
      <c r="V553" s="89" t="s">
        <v>218</v>
      </c>
      <c r="W553" s="56"/>
      <c r="X553" s="89"/>
      <c r="Y553" s="90" t="s">
        <v>260</v>
      </c>
      <c r="Z553" s="89" t="s">
        <v>218</v>
      </c>
      <c r="AA553" s="56"/>
      <c r="AB553" s="56"/>
      <c r="AC553" s="93" t="s">
        <v>520</v>
      </c>
      <c r="AD553" s="89" t="s">
        <v>251</v>
      </c>
    </row>
    <row r="554" spans="1:30" ht="22.5" x14ac:dyDescent="0.25">
      <c r="A554" s="13"/>
      <c r="B554" s="91" t="s">
        <v>356</v>
      </c>
      <c r="C554" s="43"/>
      <c r="D554" s="43"/>
      <c r="E554" s="86" t="s">
        <v>521</v>
      </c>
      <c r="F554" s="42" t="s">
        <v>251</v>
      </c>
      <c r="G554" s="43"/>
      <c r="H554" s="43"/>
      <c r="I554" s="86" t="s">
        <v>522</v>
      </c>
      <c r="J554" s="42" t="s">
        <v>251</v>
      </c>
      <c r="K554" s="43"/>
      <c r="L554" s="43"/>
      <c r="M554" s="86">
        <v>597</v>
      </c>
      <c r="N554" s="42" t="s">
        <v>218</v>
      </c>
      <c r="O554" s="43"/>
      <c r="P554" s="43"/>
      <c r="Q554" s="86" t="s">
        <v>523</v>
      </c>
      <c r="R554" s="42" t="s">
        <v>251</v>
      </c>
      <c r="S554" s="43"/>
      <c r="T554" s="42"/>
      <c r="U554" s="87" t="s">
        <v>260</v>
      </c>
      <c r="V554" s="42" t="s">
        <v>218</v>
      </c>
      <c r="W554" s="43"/>
      <c r="X554" s="42"/>
      <c r="Y554" s="87" t="s">
        <v>260</v>
      </c>
      <c r="Z554" s="42" t="s">
        <v>218</v>
      </c>
      <c r="AA554" s="43"/>
      <c r="AB554" s="42"/>
      <c r="AC554" s="87" t="s">
        <v>260</v>
      </c>
      <c r="AD554" s="42" t="s">
        <v>218</v>
      </c>
    </row>
    <row r="555" spans="1:30" ht="23.25" thickBot="1" x14ac:dyDescent="0.3">
      <c r="A555" s="13"/>
      <c r="B555" s="88" t="s">
        <v>357</v>
      </c>
      <c r="C555" s="56"/>
      <c r="D555" s="56"/>
      <c r="E555" s="93">
        <v>22</v>
      </c>
      <c r="F555" s="89" t="s">
        <v>218</v>
      </c>
      <c r="G555" s="56"/>
      <c r="H555" s="56"/>
      <c r="I555" s="93">
        <v>450</v>
      </c>
      <c r="J555" s="89" t="s">
        <v>218</v>
      </c>
      <c r="K555" s="56"/>
      <c r="L555" s="56"/>
      <c r="M555" s="93" t="s">
        <v>524</v>
      </c>
      <c r="N555" s="89" t="s">
        <v>251</v>
      </c>
      <c r="O555" s="56"/>
      <c r="P555" s="56"/>
      <c r="Q555" s="93">
        <v>6</v>
      </c>
      <c r="R555" s="89" t="s">
        <v>218</v>
      </c>
      <c r="S555" s="56"/>
      <c r="T555" s="89"/>
      <c r="U555" s="90" t="s">
        <v>260</v>
      </c>
      <c r="V555" s="89" t="s">
        <v>218</v>
      </c>
      <c r="W555" s="56"/>
      <c r="X555" s="89"/>
      <c r="Y555" s="90" t="s">
        <v>260</v>
      </c>
      <c r="Z555" s="89" t="s">
        <v>218</v>
      </c>
      <c r="AA555" s="56"/>
      <c r="AB555" s="89"/>
      <c r="AC555" s="90" t="s">
        <v>260</v>
      </c>
      <c r="AD555" s="89" t="s">
        <v>218</v>
      </c>
    </row>
    <row r="556" spans="1:30" x14ac:dyDescent="0.25">
      <c r="A556" s="13"/>
      <c r="B556" s="54"/>
      <c r="C556" s="54"/>
      <c r="D556" s="55"/>
      <c r="E556" s="55"/>
      <c r="F556" s="54"/>
      <c r="G556" s="54"/>
      <c r="H556" s="55"/>
      <c r="I556" s="55"/>
      <c r="J556" s="54"/>
      <c r="K556" s="54"/>
      <c r="L556" s="55"/>
      <c r="M556" s="55"/>
      <c r="N556" s="54"/>
      <c r="O556" s="54"/>
      <c r="P556" s="55"/>
      <c r="Q556" s="55"/>
      <c r="R556" s="54"/>
      <c r="S556" s="54"/>
      <c r="T556" s="55"/>
      <c r="U556" s="55"/>
      <c r="V556" s="54"/>
      <c r="W556" s="54"/>
      <c r="X556" s="55"/>
      <c r="Y556" s="55"/>
      <c r="Z556" s="54"/>
      <c r="AA556" s="54"/>
      <c r="AB556" s="55"/>
      <c r="AC556" s="55"/>
      <c r="AD556" s="54"/>
    </row>
    <row r="557" spans="1:30" x14ac:dyDescent="0.25">
      <c r="A557" s="13"/>
      <c r="B557" s="84" t="s">
        <v>510</v>
      </c>
      <c r="C557" s="43"/>
      <c r="D557" s="43"/>
      <c r="E557" s="86" t="s">
        <v>525</v>
      </c>
      <c r="F557" s="42" t="s">
        <v>251</v>
      </c>
      <c r="G557" s="43"/>
      <c r="H557" s="43"/>
      <c r="I557" s="86" t="s">
        <v>526</v>
      </c>
      <c r="J557" s="42" t="s">
        <v>251</v>
      </c>
      <c r="K557" s="43"/>
      <c r="L557" s="43"/>
      <c r="M557" s="86">
        <v>119</v>
      </c>
      <c r="N557" s="42" t="s">
        <v>218</v>
      </c>
      <c r="O557" s="43"/>
      <c r="P557" s="43"/>
      <c r="Q557" s="86" t="s">
        <v>527</v>
      </c>
      <c r="R557" s="42" t="s">
        <v>251</v>
      </c>
      <c r="S557" s="43"/>
      <c r="T557" s="42"/>
      <c r="U557" s="87" t="s">
        <v>260</v>
      </c>
      <c r="V557" s="42" t="s">
        <v>218</v>
      </c>
      <c r="W557" s="43"/>
      <c r="X557" s="42"/>
      <c r="Y557" s="87" t="s">
        <v>260</v>
      </c>
      <c r="Z557" s="42" t="s">
        <v>218</v>
      </c>
      <c r="AA557" s="43"/>
      <c r="AB557" s="42"/>
      <c r="AC557" s="87" t="s">
        <v>260</v>
      </c>
      <c r="AD557" s="42" t="s">
        <v>218</v>
      </c>
    </row>
    <row r="558" spans="1:30" ht="15.75" thickBot="1" x14ac:dyDescent="0.3">
      <c r="A558" s="13"/>
      <c r="B558" s="95" t="s">
        <v>359</v>
      </c>
      <c r="C558" s="56"/>
      <c r="D558" s="56"/>
      <c r="E558" s="93" t="s">
        <v>374</v>
      </c>
      <c r="F558" s="89" t="s">
        <v>251</v>
      </c>
      <c r="G558" s="56"/>
      <c r="H558" s="56"/>
      <c r="I558" s="93" t="s">
        <v>528</v>
      </c>
      <c r="J558" s="89" t="s">
        <v>251</v>
      </c>
      <c r="K558" s="56"/>
      <c r="L558" s="56"/>
      <c r="M558" s="93">
        <v>478</v>
      </c>
      <c r="N558" s="89" t="s">
        <v>218</v>
      </c>
      <c r="O558" s="56"/>
      <c r="P558" s="56"/>
      <c r="Q558" s="93" t="s">
        <v>525</v>
      </c>
      <c r="R558" s="89" t="s">
        <v>251</v>
      </c>
      <c r="S558" s="56"/>
      <c r="T558" s="89"/>
      <c r="U558" s="90" t="s">
        <v>260</v>
      </c>
      <c r="V558" s="89" t="s">
        <v>218</v>
      </c>
      <c r="W558" s="56"/>
      <c r="X558" s="89"/>
      <c r="Y558" s="90" t="s">
        <v>260</v>
      </c>
      <c r="Z558" s="89" t="s">
        <v>218</v>
      </c>
      <c r="AA558" s="56"/>
      <c r="AB558" s="89"/>
      <c r="AC558" s="90" t="s">
        <v>260</v>
      </c>
      <c r="AD558" s="89" t="s">
        <v>218</v>
      </c>
    </row>
    <row r="559" spans="1:30" x14ac:dyDescent="0.25">
      <c r="A559" s="13"/>
      <c r="B559" s="54"/>
      <c r="C559" s="54"/>
      <c r="D559" s="55"/>
      <c r="E559" s="55"/>
      <c r="F559" s="54"/>
      <c r="G559" s="54"/>
      <c r="H559" s="55"/>
      <c r="I559" s="55"/>
      <c r="J559" s="54"/>
      <c r="K559" s="54"/>
      <c r="L559" s="55"/>
      <c r="M559" s="55"/>
      <c r="N559" s="54"/>
      <c r="O559" s="54"/>
      <c r="P559" s="55"/>
      <c r="Q559" s="55"/>
      <c r="R559" s="54"/>
      <c r="S559" s="54"/>
      <c r="T559" s="55"/>
      <c r="U559" s="55"/>
      <c r="V559" s="54"/>
      <c r="W559" s="54"/>
      <c r="X559" s="55"/>
      <c r="Y559" s="55"/>
      <c r="Z559" s="54"/>
      <c r="AA559" s="54"/>
      <c r="AB559" s="55"/>
      <c r="AC559" s="55"/>
      <c r="AD559" s="54"/>
    </row>
    <row r="560" spans="1:30" x14ac:dyDescent="0.25">
      <c r="A560" s="13"/>
      <c r="B560" s="84" t="s">
        <v>360</v>
      </c>
      <c r="C560" s="43"/>
      <c r="D560" s="43"/>
      <c r="E560" s="86">
        <v>263</v>
      </c>
      <c r="F560" s="42" t="s">
        <v>218</v>
      </c>
      <c r="G560" s="43"/>
      <c r="H560" s="43"/>
      <c r="I560" s="85">
        <v>3039</v>
      </c>
      <c r="J560" s="42" t="s">
        <v>218</v>
      </c>
      <c r="K560" s="43"/>
      <c r="L560" s="43"/>
      <c r="M560" s="86">
        <v>278</v>
      </c>
      <c r="N560" s="42" t="s">
        <v>218</v>
      </c>
      <c r="O560" s="43"/>
      <c r="P560" s="43"/>
      <c r="Q560" s="86">
        <v>53</v>
      </c>
      <c r="R560" s="42" t="s">
        <v>218</v>
      </c>
      <c r="S560" s="43"/>
      <c r="T560" s="42"/>
      <c r="U560" s="87" t="s">
        <v>260</v>
      </c>
      <c r="V560" s="42" t="s">
        <v>218</v>
      </c>
      <c r="W560" s="43"/>
      <c r="X560" s="42"/>
      <c r="Y560" s="87" t="s">
        <v>260</v>
      </c>
      <c r="Z560" s="42" t="s">
        <v>218</v>
      </c>
      <c r="AA560" s="43"/>
      <c r="AB560" s="43"/>
      <c r="AC560" s="85">
        <v>3633</v>
      </c>
      <c r="AD560" s="42" t="s">
        <v>218</v>
      </c>
    </row>
    <row r="561" spans="1:30" x14ac:dyDescent="0.25">
      <c r="A561" s="13"/>
      <c r="B561" s="88" t="s">
        <v>350</v>
      </c>
      <c r="C561" s="56"/>
      <c r="D561" s="56"/>
      <c r="E561" s="93" t="s">
        <v>529</v>
      </c>
      <c r="F561" s="89" t="s">
        <v>251</v>
      </c>
      <c r="G561" s="56"/>
      <c r="H561" s="56"/>
      <c r="I561" s="93" t="s">
        <v>530</v>
      </c>
      <c r="J561" s="89" t="s">
        <v>251</v>
      </c>
      <c r="K561" s="56"/>
      <c r="L561" s="56"/>
      <c r="M561" s="93" t="s">
        <v>531</v>
      </c>
      <c r="N561" s="89" t="s">
        <v>251</v>
      </c>
      <c r="O561" s="56"/>
      <c r="P561" s="56"/>
      <c r="Q561" s="93" t="s">
        <v>532</v>
      </c>
      <c r="R561" s="89" t="s">
        <v>251</v>
      </c>
      <c r="S561" s="56"/>
      <c r="T561" s="89"/>
      <c r="U561" s="90" t="s">
        <v>260</v>
      </c>
      <c r="V561" s="89" t="s">
        <v>218</v>
      </c>
      <c r="W561" s="56"/>
      <c r="X561" s="89"/>
      <c r="Y561" s="90" t="s">
        <v>260</v>
      </c>
      <c r="Z561" s="89" t="s">
        <v>218</v>
      </c>
      <c r="AA561" s="56"/>
      <c r="AB561" s="56"/>
      <c r="AC561" s="93" t="s">
        <v>533</v>
      </c>
      <c r="AD561" s="89" t="s">
        <v>251</v>
      </c>
    </row>
    <row r="562" spans="1:30" ht="15.75" thickBot="1" x14ac:dyDescent="0.3">
      <c r="A562" s="13"/>
      <c r="B562" s="91" t="s">
        <v>351</v>
      </c>
      <c r="C562" s="43"/>
      <c r="D562" s="43"/>
      <c r="E562" s="86">
        <v>15</v>
      </c>
      <c r="F562" s="42" t="s">
        <v>218</v>
      </c>
      <c r="G562" s="43"/>
      <c r="H562" s="43"/>
      <c r="I562" s="86">
        <v>8</v>
      </c>
      <c r="J562" s="42" t="s">
        <v>218</v>
      </c>
      <c r="K562" s="43"/>
      <c r="L562" s="43"/>
      <c r="M562" s="86">
        <v>166</v>
      </c>
      <c r="N562" s="42" t="s">
        <v>218</v>
      </c>
      <c r="O562" s="43"/>
      <c r="P562" s="42"/>
      <c r="Q562" s="87" t="s">
        <v>260</v>
      </c>
      <c r="R562" s="42" t="s">
        <v>218</v>
      </c>
      <c r="S562" s="43"/>
      <c r="T562" s="42"/>
      <c r="U562" s="87" t="s">
        <v>260</v>
      </c>
      <c r="V562" s="42" t="s">
        <v>218</v>
      </c>
      <c r="W562" s="43"/>
      <c r="X562" s="42"/>
      <c r="Y562" s="87" t="s">
        <v>260</v>
      </c>
      <c r="Z562" s="42" t="s">
        <v>218</v>
      </c>
      <c r="AA562" s="43"/>
      <c r="AB562" s="43"/>
      <c r="AC562" s="86">
        <v>189</v>
      </c>
      <c r="AD562" s="42" t="s">
        <v>218</v>
      </c>
    </row>
    <row r="563" spans="1:30" x14ac:dyDescent="0.25">
      <c r="A563" s="13"/>
      <c r="B563" s="54"/>
      <c r="C563" s="54"/>
      <c r="D563" s="55"/>
      <c r="E563" s="55"/>
      <c r="F563" s="54"/>
      <c r="G563" s="54"/>
      <c r="H563" s="55"/>
      <c r="I563" s="55"/>
      <c r="J563" s="54"/>
      <c r="K563" s="54"/>
      <c r="L563" s="55"/>
      <c r="M563" s="55"/>
      <c r="N563" s="54"/>
      <c r="O563" s="54"/>
      <c r="P563" s="55"/>
      <c r="Q563" s="55"/>
      <c r="R563" s="54"/>
      <c r="S563" s="54"/>
      <c r="T563" s="55"/>
      <c r="U563" s="55"/>
      <c r="V563" s="54"/>
      <c r="W563" s="54"/>
      <c r="X563" s="55"/>
      <c r="Y563" s="55"/>
      <c r="Z563" s="54"/>
      <c r="AA563" s="54"/>
      <c r="AB563" s="55"/>
      <c r="AC563" s="55"/>
      <c r="AD563" s="54"/>
    </row>
    <row r="564" spans="1:30" x14ac:dyDescent="0.25">
      <c r="A564" s="13"/>
      <c r="B564" s="92" t="s">
        <v>352</v>
      </c>
      <c r="C564" s="56"/>
      <c r="D564" s="56"/>
      <c r="E564" s="93" t="s">
        <v>534</v>
      </c>
      <c r="F564" s="89" t="s">
        <v>251</v>
      </c>
      <c r="G564" s="56"/>
      <c r="H564" s="56"/>
      <c r="I564" s="93" t="s">
        <v>535</v>
      </c>
      <c r="J564" s="89" t="s">
        <v>251</v>
      </c>
      <c r="K564" s="56"/>
      <c r="L564" s="56"/>
      <c r="M564" s="93" t="s">
        <v>536</v>
      </c>
      <c r="N564" s="89" t="s">
        <v>251</v>
      </c>
      <c r="O564" s="56"/>
      <c r="P564" s="56"/>
      <c r="Q564" s="93" t="s">
        <v>532</v>
      </c>
      <c r="R564" s="89" t="s">
        <v>251</v>
      </c>
      <c r="S564" s="56"/>
      <c r="T564" s="89"/>
      <c r="U564" s="90" t="s">
        <v>260</v>
      </c>
      <c r="V564" s="89" t="s">
        <v>218</v>
      </c>
      <c r="W564" s="56"/>
      <c r="X564" s="89"/>
      <c r="Y564" s="90" t="s">
        <v>260</v>
      </c>
      <c r="Z564" s="89" t="s">
        <v>218</v>
      </c>
      <c r="AA564" s="56"/>
      <c r="AB564" s="56"/>
      <c r="AC564" s="93" t="s">
        <v>537</v>
      </c>
      <c r="AD564" s="89" t="s">
        <v>251</v>
      </c>
    </row>
    <row r="565" spans="1:30" ht="22.5" x14ac:dyDescent="0.25">
      <c r="A565" s="13"/>
      <c r="B565" s="91" t="s">
        <v>356</v>
      </c>
      <c r="C565" s="43"/>
      <c r="D565" s="43"/>
      <c r="E565" s="85">
        <v>1456</v>
      </c>
      <c r="F565" s="42" t="s">
        <v>218</v>
      </c>
      <c r="G565" s="43"/>
      <c r="H565" s="43"/>
      <c r="I565" s="86">
        <v>808</v>
      </c>
      <c r="J565" s="42" t="s">
        <v>218</v>
      </c>
      <c r="K565" s="43"/>
      <c r="L565" s="43"/>
      <c r="M565" s="85">
        <v>1942</v>
      </c>
      <c r="N565" s="42" t="s">
        <v>218</v>
      </c>
      <c r="O565" s="43"/>
      <c r="P565" s="43"/>
      <c r="Q565" s="86">
        <v>239</v>
      </c>
      <c r="R565" s="42" t="s">
        <v>218</v>
      </c>
      <c r="S565" s="43"/>
      <c r="T565" s="42"/>
      <c r="U565" s="87" t="s">
        <v>260</v>
      </c>
      <c r="V565" s="42" t="s">
        <v>218</v>
      </c>
      <c r="W565" s="43"/>
      <c r="X565" s="42"/>
      <c r="Y565" s="87" t="s">
        <v>260</v>
      </c>
      <c r="Z565" s="42" t="s">
        <v>218</v>
      </c>
      <c r="AA565" s="43"/>
      <c r="AB565" s="43"/>
      <c r="AC565" s="85">
        <v>4445</v>
      </c>
      <c r="AD565" s="42" t="s">
        <v>218</v>
      </c>
    </row>
    <row r="566" spans="1:30" ht="23.25" thickBot="1" x14ac:dyDescent="0.3">
      <c r="A566" s="13"/>
      <c r="B566" s="88" t="s">
        <v>357</v>
      </c>
      <c r="C566" s="56"/>
      <c r="D566" s="56"/>
      <c r="E566" s="93" t="s">
        <v>538</v>
      </c>
      <c r="F566" s="89" t="s">
        <v>251</v>
      </c>
      <c r="G566" s="56"/>
      <c r="H566" s="56"/>
      <c r="I566" s="93" t="s">
        <v>539</v>
      </c>
      <c r="J566" s="89" t="s">
        <v>251</v>
      </c>
      <c r="K566" s="56"/>
      <c r="L566" s="56"/>
      <c r="M566" s="93" t="s">
        <v>540</v>
      </c>
      <c r="N566" s="89" t="s">
        <v>251</v>
      </c>
      <c r="O566" s="56"/>
      <c r="P566" s="56"/>
      <c r="Q566" s="93" t="s">
        <v>541</v>
      </c>
      <c r="R566" s="89" t="s">
        <v>251</v>
      </c>
      <c r="S566" s="56"/>
      <c r="T566" s="89"/>
      <c r="U566" s="90" t="s">
        <v>260</v>
      </c>
      <c r="V566" s="89" t="s">
        <v>218</v>
      </c>
      <c r="W566" s="56"/>
      <c r="X566" s="89"/>
      <c r="Y566" s="90" t="s">
        <v>260</v>
      </c>
      <c r="Z566" s="89" t="s">
        <v>218</v>
      </c>
      <c r="AA566" s="56"/>
      <c r="AB566" s="56"/>
      <c r="AC566" s="93" t="s">
        <v>542</v>
      </c>
      <c r="AD566" s="89" t="s">
        <v>251</v>
      </c>
    </row>
    <row r="567" spans="1:30" x14ac:dyDescent="0.25">
      <c r="A567" s="13"/>
      <c r="B567" s="54"/>
      <c r="C567" s="54"/>
      <c r="D567" s="55"/>
      <c r="E567" s="55"/>
      <c r="F567" s="54"/>
      <c r="G567" s="54"/>
      <c r="H567" s="55"/>
      <c r="I567" s="55"/>
      <c r="J567" s="54"/>
      <c r="K567" s="54"/>
      <c r="L567" s="55"/>
      <c r="M567" s="55"/>
      <c r="N567" s="54"/>
      <c r="O567" s="54"/>
      <c r="P567" s="55"/>
      <c r="Q567" s="55"/>
      <c r="R567" s="54"/>
      <c r="S567" s="54"/>
      <c r="T567" s="55"/>
      <c r="U567" s="55"/>
      <c r="V567" s="54"/>
      <c r="W567" s="54"/>
      <c r="X567" s="55"/>
      <c r="Y567" s="55"/>
      <c r="Z567" s="54"/>
      <c r="AA567" s="54"/>
      <c r="AB567" s="55"/>
      <c r="AC567" s="55"/>
      <c r="AD567" s="54"/>
    </row>
    <row r="568" spans="1:30" x14ac:dyDescent="0.25">
      <c r="A568" s="13"/>
      <c r="B568" s="84" t="s">
        <v>510</v>
      </c>
      <c r="C568" s="43"/>
      <c r="D568" s="43"/>
      <c r="E568" s="86">
        <v>316</v>
      </c>
      <c r="F568" s="42" t="s">
        <v>218</v>
      </c>
      <c r="G568" s="43"/>
      <c r="H568" s="43"/>
      <c r="I568" s="86">
        <v>402</v>
      </c>
      <c r="J568" s="42" t="s">
        <v>218</v>
      </c>
      <c r="K568" s="43"/>
      <c r="L568" s="43"/>
      <c r="M568" s="86">
        <v>255</v>
      </c>
      <c r="N568" s="42" t="s">
        <v>218</v>
      </c>
      <c r="O568" s="43"/>
      <c r="P568" s="43"/>
      <c r="Q568" s="86">
        <v>18</v>
      </c>
      <c r="R568" s="42" t="s">
        <v>218</v>
      </c>
      <c r="S568" s="43"/>
      <c r="T568" s="42"/>
      <c r="U568" s="87" t="s">
        <v>260</v>
      </c>
      <c r="V568" s="42" t="s">
        <v>218</v>
      </c>
      <c r="W568" s="43"/>
      <c r="X568" s="42"/>
      <c r="Y568" s="87" t="s">
        <v>260</v>
      </c>
      <c r="Z568" s="42" t="s">
        <v>218</v>
      </c>
      <c r="AA568" s="43"/>
      <c r="AB568" s="43"/>
      <c r="AC568" s="86">
        <v>991</v>
      </c>
      <c r="AD568" s="42" t="s">
        <v>218</v>
      </c>
    </row>
    <row r="569" spans="1:30" ht="15.75" thickBot="1" x14ac:dyDescent="0.3">
      <c r="A569" s="13"/>
      <c r="B569" s="95" t="s">
        <v>359</v>
      </c>
      <c r="C569" s="56"/>
      <c r="D569" s="56"/>
      <c r="E569" s="94">
        <v>1140</v>
      </c>
      <c r="F569" s="89" t="s">
        <v>218</v>
      </c>
      <c r="G569" s="56"/>
      <c r="H569" s="56"/>
      <c r="I569" s="93">
        <v>406</v>
      </c>
      <c r="J569" s="89" t="s">
        <v>218</v>
      </c>
      <c r="K569" s="56"/>
      <c r="L569" s="56"/>
      <c r="M569" s="94">
        <v>1687</v>
      </c>
      <c r="N569" s="89" t="s">
        <v>218</v>
      </c>
      <c r="O569" s="56"/>
      <c r="P569" s="56"/>
      <c r="Q569" s="93">
        <v>221</v>
      </c>
      <c r="R569" s="89" t="s">
        <v>218</v>
      </c>
      <c r="S569" s="56"/>
      <c r="T569" s="89"/>
      <c r="U569" s="90" t="s">
        <v>260</v>
      </c>
      <c r="V569" s="89" t="s">
        <v>218</v>
      </c>
      <c r="W569" s="56"/>
      <c r="X569" s="89"/>
      <c r="Y569" s="90" t="s">
        <v>260</v>
      </c>
      <c r="Z569" s="89" t="s">
        <v>218</v>
      </c>
      <c r="AA569" s="56"/>
      <c r="AB569" s="56"/>
      <c r="AC569" s="94">
        <v>3454</v>
      </c>
      <c r="AD569" s="89" t="s">
        <v>218</v>
      </c>
    </row>
    <row r="570" spans="1:30" x14ac:dyDescent="0.25">
      <c r="A570" s="13"/>
      <c r="B570" s="54"/>
      <c r="C570" s="54"/>
      <c r="D570" s="55"/>
      <c r="E570" s="55"/>
      <c r="F570" s="54"/>
      <c r="G570" s="54"/>
      <c r="H570" s="55"/>
      <c r="I570" s="55"/>
      <c r="J570" s="54"/>
      <c r="K570" s="54"/>
      <c r="L570" s="55"/>
      <c r="M570" s="55"/>
      <c r="N570" s="54"/>
      <c r="O570" s="54"/>
      <c r="P570" s="55"/>
      <c r="Q570" s="55"/>
      <c r="R570" s="54"/>
      <c r="S570" s="54"/>
      <c r="T570" s="55"/>
      <c r="U570" s="55"/>
      <c r="V570" s="54"/>
      <c r="W570" s="54"/>
      <c r="X570" s="55"/>
      <c r="Y570" s="55"/>
      <c r="Z570" s="54"/>
      <c r="AA570" s="54"/>
      <c r="AB570" s="55"/>
      <c r="AC570" s="55"/>
      <c r="AD570" s="54"/>
    </row>
    <row r="571" spans="1:30" ht="15.75" thickBot="1" x14ac:dyDescent="0.3">
      <c r="A571" s="13"/>
      <c r="B571" s="84" t="s">
        <v>425</v>
      </c>
      <c r="C571" s="43"/>
      <c r="D571" s="43" t="s">
        <v>223</v>
      </c>
      <c r="E571" s="85">
        <v>1707</v>
      </c>
      <c r="F571" s="42" t="s">
        <v>218</v>
      </c>
      <c r="G571" s="43"/>
      <c r="H571" s="43" t="s">
        <v>223</v>
      </c>
      <c r="I571" s="86">
        <v>838</v>
      </c>
      <c r="J571" s="42" t="s">
        <v>218</v>
      </c>
      <c r="K571" s="43"/>
      <c r="L571" s="43" t="s">
        <v>223</v>
      </c>
      <c r="M571" s="85">
        <v>2113</v>
      </c>
      <c r="N571" s="42" t="s">
        <v>218</v>
      </c>
      <c r="O571" s="43"/>
      <c r="P571" s="43" t="s">
        <v>223</v>
      </c>
      <c r="Q571" s="86">
        <v>135</v>
      </c>
      <c r="R571" s="42" t="s">
        <v>218</v>
      </c>
      <c r="S571" s="43"/>
      <c r="T571" s="42" t="s">
        <v>223</v>
      </c>
      <c r="U571" s="87" t="s">
        <v>260</v>
      </c>
      <c r="V571" s="42" t="s">
        <v>218</v>
      </c>
      <c r="W571" s="43"/>
      <c r="X571" s="42" t="s">
        <v>223</v>
      </c>
      <c r="Y571" s="87" t="s">
        <v>260</v>
      </c>
      <c r="Z571" s="42" t="s">
        <v>218</v>
      </c>
      <c r="AA571" s="43"/>
      <c r="AB571" s="43" t="s">
        <v>223</v>
      </c>
      <c r="AC571" s="85">
        <v>4793</v>
      </c>
      <c r="AD571" s="42" t="s">
        <v>218</v>
      </c>
    </row>
    <row r="572" spans="1:30" ht="15.75" thickTop="1" x14ac:dyDescent="0.25">
      <c r="A572" s="13"/>
      <c r="B572" s="54"/>
      <c r="C572" s="54"/>
      <c r="D572" s="57"/>
      <c r="E572" s="57"/>
      <c r="F572" s="54"/>
      <c r="G572" s="54"/>
      <c r="H572" s="57"/>
      <c r="I572" s="57"/>
      <c r="J572" s="54"/>
      <c r="K572" s="54"/>
      <c r="L572" s="57"/>
      <c r="M572" s="57"/>
      <c r="N572" s="54"/>
      <c r="O572" s="54"/>
      <c r="P572" s="57"/>
      <c r="Q572" s="57"/>
      <c r="R572" s="54"/>
      <c r="S572" s="54"/>
      <c r="T572" s="57"/>
      <c r="U572" s="57"/>
      <c r="V572" s="54"/>
      <c r="W572" s="54"/>
      <c r="X572" s="57"/>
      <c r="Y572" s="57"/>
      <c r="Z572" s="54"/>
      <c r="AA572" s="54"/>
      <c r="AB572" s="57"/>
      <c r="AC572" s="57"/>
      <c r="AD572" s="54"/>
    </row>
    <row r="573" spans="1:30" x14ac:dyDescent="0.25">
      <c r="A573" s="13"/>
      <c r="B573" s="43"/>
      <c r="C573" s="60"/>
      <c r="D573" s="60"/>
      <c r="E573" s="60"/>
      <c r="F573" s="60"/>
      <c r="G573" s="60"/>
      <c r="H573" s="60"/>
      <c r="I573" s="60"/>
      <c r="J573" s="60"/>
      <c r="K573" s="60"/>
      <c r="L573" s="60"/>
      <c r="M573" s="60"/>
      <c r="N573" s="60"/>
      <c r="O573" s="60"/>
      <c r="P573" s="60"/>
      <c r="Q573" s="60"/>
      <c r="R573" s="60"/>
      <c r="S573" s="60"/>
      <c r="T573" s="60"/>
      <c r="U573" s="60"/>
      <c r="V573" s="60"/>
      <c r="W573" s="60"/>
      <c r="X573" s="60"/>
      <c r="Y573" s="60"/>
      <c r="Z573" s="60"/>
      <c r="AA573" s="60"/>
      <c r="AB573" s="60"/>
      <c r="AC573" s="60"/>
      <c r="AD573" s="60"/>
    </row>
    <row r="574" spans="1:30" ht="15.75" thickBot="1" x14ac:dyDescent="0.3">
      <c r="A574" s="13"/>
      <c r="B574" s="43"/>
      <c r="C574" s="43"/>
      <c r="D574" s="58" t="s">
        <v>543</v>
      </c>
      <c r="E574" s="58"/>
      <c r="F574" s="58"/>
      <c r="G574" s="58"/>
      <c r="H574" s="58"/>
      <c r="I574" s="58"/>
      <c r="J574" s="58"/>
      <c r="K574" s="58"/>
      <c r="L574" s="58"/>
      <c r="M574" s="58"/>
      <c r="N574" s="58"/>
      <c r="O574" s="58"/>
      <c r="P574" s="58"/>
      <c r="Q574" s="58"/>
      <c r="R574" s="58"/>
      <c r="S574" s="58"/>
      <c r="T574" s="58"/>
      <c r="U574" s="58"/>
      <c r="V574" s="58"/>
      <c r="W574" s="58"/>
      <c r="X574" s="58"/>
      <c r="Y574" s="58"/>
      <c r="Z574" s="58"/>
      <c r="AA574" s="58"/>
      <c r="AB574" s="58"/>
      <c r="AC574" s="58"/>
      <c r="AD574" s="43"/>
    </row>
    <row r="575" spans="1:30" x14ac:dyDescent="0.25">
      <c r="A575" s="13"/>
      <c r="B575" s="60"/>
      <c r="C575" s="60"/>
      <c r="D575" s="62" t="s">
        <v>364</v>
      </c>
      <c r="E575" s="62"/>
      <c r="F575" s="63"/>
      <c r="G575" s="63"/>
      <c r="H575" s="62" t="s">
        <v>330</v>
      </c>
      <c r="I575" s="62"/>
      <c r="J575" s="63"/>
      <c r="K575" s="63"/>
      <c r="L575" s="62" t="s">
        <v>369</v>
      </c>
      <c r="M575" s="62"/>
      <c r="N575" s="63"/>
      <c r="O575" s="63"/>
      <c r="P575" s="62" t="s">
        <v>367</v>
      </c>
      <c r="Q575" s="62"/>
      <c r="R575" s="63"/>
      <c r="S575" s="63"/>
      <c r="T575" s="62" t="s">
        <v>328</v>
      </c>
      <c r="U575" s="62"/>
      <c r="V575" s="63"/>
      <c r="W575" s="63"/>
      <c r="X575" s="62" t="s">
        <v>373</v>
      </c>
      <c r="Y575" s="62"/>
      <c r="Z575" s="63"/>
      <c r="AA575" s="63"/>
      <c r="AB575" s="62" t="s">
        <v>136</v>
      </c>
      <c r="AC575" s="62"/>
      <c r="AD575" s="60"/>
    </row>
    <row r="576" spans="1:30" x14ac:dyDescent="0.25">
      <c r="A576" s="13"/>
      <c r="B576" s="60"/>
      <c r="C576" s="60"/>
      <c r="D576" s="61" t="s">
        <v>365</v>
      </c>
      <c r="E576" s="61"/>
      <c r="F576" s="60"/>
      <c r="G576" s="60"/>
      <c r="H576" s="61" t="s">
        <v>367</v>
      </c>
      <c r="I576" s="61"/>
      <c r="J576" s="60"/>
      <c r="K576" s="60"/>
      <c r="L576" s="61" t="s">
        <v>368</v>
      </c>
      <c r="M576" s="61"/>
      <c r="N576" s="60"/>
      <c r="O576" s="60"/>
      <c r="P576" s="61" t="s">
        <v>544</v>
      </c>
      <c r="Q576" s="61"/>
      <c r="R576" s="60"/>
      <c r="S576" s="60"/>
      <c r="T576" s="61" t="s">
        <v>372</v>
      </c>
      <c r="U576" s="61"/>
      <c r="V576" s="60"/>
      <c r="W576" s="60"/>
      <c r="X576" s="61"/>
      <c r="Y576" s="61"/>
      <c r="Z576" s="60"/>
      <c r="AA576" s="60"/>
      <c r="AB576" s="61"/>
      <c r="AC576" s="61"/>
      <c r="AD576" s="60"/>
    </row>
    <row r="577" spans="1:30" ht="15.75" thickBot="1" x14ac:dyDescent="0.3">
      <c r="A577" s="13"/>
      <c r="B577" s="60"/>
      <c r="C577" s="60"/>
      <c r="D577" s="58" t="s">
        <v>366</v>
      </c>
      <c r="E577" s="58"/>
      <c r="F577" s="60"/>
      <c r="G577" s="60"/>
      <c r="H577" s="58" t="s">
        <v>368</v>
      </c>
      <c r="I577" s="58"/>
      <c r="J577" s="60"/>
      <c r="K577" s="60"/>
      <c r="L577" s="58"/>
      <c r="M577" s="58"/>
      <c r="N577" s="60"/>
      <c r="O577" s="60"/>
      <c r="P577" s="58"/>
      <c r="Q577" s="58"/>
      <c r="R577" s="60"/>
      <c r="S577" s="60"/>
      <c r="T577" s="58"/>
      <c r="U577" s="58"/>
      <c r="V577" s="60"/>
      <c r="W577" s="60"/>
      <c r="X577" s="58"/>
      <c r="Y577" s="58"/>
      <c r="Z577" s="60"/>
      <c r="AA577" s="60"/>
      <c r="AB577" s="58"/>
      <c r="AC577" s="58"/>
      <c r="AD577" s="60"/>
    </row>
    <row r="578" spans="1:30" x14ac:dyDescent="0.25">
      <c r="A578" s="13"/>
      <c r="B578" s="43"/>
      <c r="C578" s="43"/>
      <c r="D578" s="61" t="s">
        <v>248</v>
      </c>
      <c r="E578" s="61"/>
      <c r="F578" s="61"/>
      <c r="G578" s="61"/>
      <c r="H578" s="61"/>
      <c r="I578" s="61"/>
      <c r="J578" s="61"/>
      <c r="K578" s="61"/>
      <c r="L578" s="61"/>
      <c r="M578" s="61"/>
      <c r="N578" s="61"/>
      <c r="O578" s="61"/>
      <c r="P578" s="61"/>
      <c r="Q578" s="61"/>
      <c r="R578" s="61"/>
      <c r="S578" s="61"/>
      <c r="T578" s="61"/>
      <c r="U578" s="61"/>
      <c r="V578" s="61"/>
      <c r="W578" s="61"/>
      <c r="X578" s="61"/>
      <c r="Y578" s="61"/>
      <c r="Z578" s="61"/>
      <c r="AA578" s="61"/>
      <c r="AB578" s="61"/>
      <c r="AC578" s="61"/>
      <c r="AD578" s="43"/>
    </row>
    <row r="579" spans="1:30" x14ac:dyDescent="0.25">
      <c r="A579" s="13"/>
      <c r="B579" s="83" t="s">
        <v>348</v>
      </c>
      <c r="C579" s="56"/>
      <c r="D579" s="56"/>
      <c r="E579" s="96"/>
      <c r="F579" s="96"/>
      <c r="G579" s="96"/>
      <c r="H579" s="96"/>
      <c r="I579" s="96"/>
      <c r="J579" s="96"/>
      <c r="K579" s="96"/>
      <c r="L579" s="96"/>
      <c r="M579" s="96"/>
      <c r="N579" s="96"/>
      <c r="O579" s="96"/>
      <c r="P579" s="96"/>
      <c r="Q579" s="96"/>
      <c r="R579" s="96"/>
      <c r="S579" s="96"/>
      <c r="T579" s="96"/>
      <c r="U579" s="96"/>
      <c r="V579" s="96"/>
      <c r="W579" s="96"/>
      <c r="X579" s="96"/>
      <c r="Y579" s="96"/>
      <c r="Z579" s="96"/>
      <c r="AA579" s="96"/>
      <c r="AB579" s="96"/>
      <c r="AC579" s="96"/>
      <c r="AD579" s="56"/>
    </row>
    <row r="580" spans="1:30" x14ac:dyDescent="0.25">
      <c r="A580" s="13"/>
      <c r="B580" s="91" t="s">
        <v>387</v>
      </c>
      <c r="C580" s="43"/>
      <c r="D580" s="43"/>
      <c r="E580" s="43"/>
      <c r="F580" s="43"/>
      <c r="G580" s="43"/>
      <c r="H580" s="43"/>
      <c r="I580" s="43"/>
      <c r="J580" s="43"/>
      <c r="K580" s="43"/>
      <c r="L580" s="43"/>
      <c r="M580" s="43"/>
      <c r="N580" s="43"/>
      <c r="O580" s="43"/>
      <c r="P580" s="43"/>
      <c r="Q580" s="60"/>
      <c r="R580" s="60"/>
      <c r="S580" s="60"/>
      <c r="T580" s="60"/>
      <c r="U580" s="60"/>
      <c r="V580" s="43"/>
      <c r="W580" s="43"/>
      <c r="X580" s="43"/>
      <c r="Y580" s="60"/>
      <c r="Z580" s="60"/>
      <c r="AA580" s="60"/>
      <c r="AB580" s="60"/>
      <c r="AC580" s="60"/>
      <c r="AD580" s="43"/>
    </row>
    <row r="581" spans="1:30" ht="22.5" x14ac:dyDescent="0.25">
      <c r="A581" s="13"/>
      <c r="B581" s="92" t="s">
        <v>388</v>
      </c>
      <c r="C581" s="56"/>
      <c r="D581" s="89" t="s">
        <v>223</v>
      </c>
      <c r="E581" s="90" t="s">
        <v>260</v>
      </c>
      <c r="F581" s="89" t="s">
        <v>218</v>
      </c>
      <c r="G581" s="56"/>
      <c r="H581" s="89" t="s">
        <v>223</v>
      </c>
      <c r="I581" s="90" t="s">
        <v>260</v>
      </c>
      <c r="J581" s="89" t="s">
        <v>218</v>
      </c>
      <c r="K581" s="56"/>
      <c r="L581" s="89" t="s">
        <v>223</v>
      </c>
      <c r="M581" s="90" t="s">
        <v>260</v>
      </c>
      <c r="N581" s="89" t="s">
        <v>218</v>
      </c>
      <c r="O581" s="56"/>
      <c r="P581" s="89" t="s">
        <v>223</v>
      </c>
      <c r="Q581" s="90" t="s">
        <v>260</v>
      </c>
      <c r="R581" s="89" t="s">
        <v>218</v>
      </c>
      <c r="S581" s="56"/>
      <c r="T581" s="89" t="s">
        <v>223</v>
      </c>
      <c r="U581" s="90" t="s">
        <v>260</v>
      </c>
      <c r="V581" s="89" t="s">
        <v>218</v>
      </c>
      <c r="W581" s="56"/>
      <c r="X581" s="89" t="s">
        <v>223</v>
      </c>
      <c r="Y581" s="90" t="s">
        <v>260</v>
      </c>
      <c r="Z581" s="89" t="s">
        <v>218</v>
      </c>
      <c r="AA581" s="56"/>
      <c r="AB581" s="89" t="s">
        <v>223</v>
      </c>
      <c r="AC581" s="90" t="s">
        <v>260</v>
      </c>
      <c r="AD581" s="89" t="s">
        <v>218</v>
      </c>
    </row>
    <row r="582" spans="1:30" ht="23.25" thickBot="1" x14ac:dyDescent="0.3">
      <c r="A582" s="13"/>
      <c r="B582" s="97" t="s">
        <v>389</v>
      </c>
      <c r="C582" s="43"/>
      <c r="D582" s="42"/>
      <c r="E582" s="87" t="s">
        <v>260</v>
      </c>
      <c r="F582" s="42" t="s">
        <v>218</v>
      </c>
      <c r="G582" s="43"/>
      <c r="H582" s="42"/>
      <c r="I582" s="87" t="s">
        <v>260</v>
      </c>
      <c r="J582" s="42" t="s">
        <v>218</v>
      </c>
      <c r="K582" s="43"/>
      <c r="L582" s="42"/>
      <c r="M582" s="87" t="s">
        <v>260</v>
      </c>
      <c r="N582" s="42" t="s">
        <v>218</v>
      </c>
      <c r="O582" s="43"/>
      <c r="P582" s="42"/>
      <c r="Q582" s="87" t="s">
        <v>260</v>
      </c>
      <c r="R582" s="42" t="s">
        <v>218</v>
      </c>
      <c r="S582" s="43"/>
      <c r="T582" s="42"/>
      <c r="U582" s="87" t="s">
        <v>260</v>
      </c>
      <c r="V582" s="42" t="s">
        <v>218</v>
      </c>
      <c r="W582" s="43"/>
      <c r="X582" s="42"/>
      <c r="Y582" s="87" t="s">
        <v>260</v>
      </c>
      <c r="Z582" s="42" t="s">
        <v>218</v>
      </c>
      <c r="AA582" s="43"/>
      <c r="AB582" s="42"/>
      <c r="AC582" s="87" t="s">
        <v>260</v>
      </c>
      <c r="AD582" s="42" t="s">
        <v>218</v>
      </c>
    </row>
    <row r="583" spans="1:30" x14ac:dyDescent="0.25">
      <c r="A583" s="13"/>
      <c r="B583" s="54"/>
      <c r="C583" s="54"/>
      <c r="D583" s="55"/>
      <c r="E583" s="55"/>
      <c r="F583" s="54"/>
      <c r="G583" s="54"/>
      <c r="H583" s="55"/>
      <c r="I583" s="55"/>
      <c r="J583" s="54"/>
      <c r="K583" s="54"/>
      <c r="L583" s="55"/>
      <c r="M583" s="55"/>
      <c r="N583" s="54"/>
      <c r="O583" s="54"/>
      <c r="P583" s="55"/>
      <c r="Q583" s="55"/>
      <c r="R583" s="54"/>
      <c r="S583" s="54"/>
      <c r="T583" s="55"/>
      <c r="U583" s="55"/>
      <c r="V583" s="54"/>
      <c r="W583" s="54"/>
      <c r="X583" s="55"/>
      <c r="Y583" s="55"/>
      <c r="Z583" s="54"/>
      <c r="AA583" s="54"/>
      <c r="AB583" s="55"/>
      <c r="AC583" s="55"/>
      <c r="AD583" s="54"/>
    </row>
    <row r="584" spans="1:30" ht="23.25" thickBot="1" x14ac:dyDescent="0.3">
      <c r="A584" s="13"/>
      <c r="B584" s="88" t="s">
        <v>427</v>
      </c>
      <c r="C584" s="56"/>
      <c r="D584" s="89"/>
      <c r="E584" s="90" t="s">
        <v>260</v>
      </c>
      <c r="F584" s="89" t="s">
        <v>218</v>
      </c>
      <c r="G584" s="56"/>
      <c r="H584" s="89"/>
      <c r="I584" s="90" t="s">
        <v>260</v>
      </c>
      <c r="J584" s="89" t="s">
        <v>218</v>
      </c>
      <c r="K584" s="56"/>
      <c r="L584" s="89"/>
      <c r="M584" s="90" t="s">
        <v>260</v>
      </c>
      <c r="N584" s="89" t="s">
        <v>218</v>
      </c>
      <c r="O584" s="56"/>
      <c r="P584" s="89"/>
      <c r="Q584" s="90" t="s">
        <v>260</v>
      </c>
      <c r="R584" s="89" t="s">
        <v>218</v>
      </c>
      <c r="S584" s="56"/>
      <c r="T584" s="89"/>
      <c r="U584" s="90" t="s">
        <v>260</v>
      </c>
      <c r="V584" s="89" t="s">
        <v>218</v>
      </c>
      <c r="W584" s="56"/>
      <c r="X584" s="89"/>
      <c r="Y584" s="90" t="s">
        <v>260</v>
      </c>
      <c r="Z584" s="89" t="s">
        <v>218</v>
      </c>
      <c r="AA584" s="56"/>
      <c r="AB584" s="89"/>
      <c r="AC584" s="90" t="s">
        <v>260</v>
      </c>
      <c r="AD584" s="89" t="s">
        <v>218</v>
      </c>
    </row>
    <row r="585" spans="1:30" x14ac:dyDescent="0.25">
      <c r="A585" s="13"/>
      <c r="B585" s="54"/>
      <c r="C585" s="54"/>
      <c r="D585" s="55"/>
      <c r="E585" s="55"/>
      <c r="F585" s="54"/>
      <c r="G585" s="54"/>
      <c r="H585" s="55"/>
      <c r="I585" s="55"/>
      <c r="J585" s="54"/>
      <c r="K585" s="54"/>
      <c r="L585" s="55"/>
      <c r="M585" s="55"/>
      <c r="N585" s="54"/>
      <c r="O585" s="54"/>
      <c r="P585" s="55"/>
      <c r="Q585" s="55"/>
      <c r="R585" s="54"/>
      <c r="S585" s="54"/>
      <c r="T585" s="55"/>
      <c r="U585" s="55"/>
      <c r="V585" s="54"/>
      <c r="W585" s="54"/>
      <c r="X585" s="55"/>
      <c r="Y585" s="55"/>
      <c r="Z585" s="54"/>
      <c r="AA585" s="54"/>
      <c r="AB585" s="55"/>
      <c r="AC585" s="55"/>
      <c r="AD585" s="54"/>
    </row>
    <row r="586" spans="1:30" ht="15.75" thickBot="1" x14ac:dyDescent="0.3">
      <c r="A586" s="13"/>
      <c r="B586" s="97" t="s">
        <v>391</v>
      </c>
      <c r="C586" s="43"/>
      <c r="D586" s="43"/>
      <c r="E586" s="85">
        <v>1707</v>
      </c>
      <c r="F586" s="42" t="s">
        <v>218</v>
      </c>
      <c r="G586" s="43"/>
      <c r="H586" s="43"/>
      <c r="I586" s="86">
        <v>838</v>
      </c>
      <c r="J586" s="42" t="s">
        <v>218</v>
      </c>
      <c r="K586" s="43"/>
      <c r="L586" s="43"/>
      <c r="M586" s="85">
        <v>2113</v>
      </c>
      <c r="N586" s="42" t="s">
        <v>218</v>
      </c>
      <c r="O586" s="43"/>
      <c r="P586" s="43"/>
      <c r="Q586" s="86">
        <v>135</v>
      </c>
      <c r="R586" s="42" t="s">
        <v>218</v>
      </c>
      <c r="S586" s="43"/>
      <c r="T586" s="42"/>
      <c r="U586" s="87" t="s">
        <v>260</v>
      </c>
      <c r="V586" s="42" t="s">
        <v>218</v>
      </c>
      <c r="W586" s="43"/>
      <c r="X586" s="42"/>
      <c r="Y586" s="87" t="s">
        <v>260</v>
      </c>
      <c r="Z586" s="42" t="s">
        <v>218</v>
      </c>
      <c r="AA586" s="43"/>
      <c r="AB586" s="43"/>
      <c r="AC586" s="85">
        <v>4793</v>
      </c>
      <c r="AD586" s="42" t="s">
        <v>218</v>
      </c>
    </row>
    <row r="587" spans="1:30" x14ac:dyDescent="0.25">
      <c r="A587" s="13"/>
      <c r="B587" s="54"/>
      <c r="C587" s="54"/>
      <c r="D587" s="55"/>
      <c r="E587" s="55"/>
      <c r="F587" s="54"/>
      <c r="G587" s="54"/>
      <c r="H587" s="55"/>
      <c r="I587" s="55"/>
      <c r="J587" s="54"/>
      <c r="K587" s="54"/>
      <c r="L587" s="55"/>
      <c r="M587" s="55"/>
      <c r="N587" s="54"/>
      <c r="O587" s="54"/>
      <c r="P587" s="55"/>
      <c r="Q587" s="55"/>
      <c r="R587" s="54"/>
      <c r="S587" s="54"/>
      <c r="T587" s="55"/>
      <c r="U587" s="55"/>
      <c r="V587" s="54"/>
      <c r="W587" s="54"/>
      <c r="X587" s="55"/>
      <c r="Y587" s="55"/>
      <c r="Z587" s="54"/>
      <c r="AA587" s="54"/>
      <c r="AB587" s="55"/>
      <c r="AC587" s="55"/>
      <c r="AD587" s="54"/>
    </row>
    <row r="588" spans="1:30" ht="15.75" thickBot="1" x14ac:dyDescent="0.3">
      <c r="A588" s="13"/>
      <c r="B588" s="88" t="s">
        <v>425</v>
      </c>
      <c r="C588" s="56"/>
      <c r="D588" s="56" t="s">
        <v>223</v>
      </c>
      <c r="E588" s="94">
        <v>1707</v>
      </c>
      <c r="F588" s="89" t="s">
        <v>218</v>
      </c>
      <c r="G588" s="56"/>
      <c r="H588" s="56" t="s">
        <v>223</v>
      </c>
      <c r="I588" s="93">
        <v>838</v>
      </c>
      <c r="J588" s="89" t="s">
        <v>218</v>
      </c>
      <c r="K588" s="56"/>
      <c r="L588" s="56" t="s">
        <v>223</v>
      </c>
      <c r="M588" s="94">
        <v>2113</v>
      </c>
      <c r="N588" s="89" t="s">
        <v>218</v>
      </c>
      <c r="O588" s="56"/>
      <c r="P588" s="56" t="s">
        <v>223</v>
      </c>
      <c r="Q588" s="93">
        <v>135</v>
      </c>
      <c r="R588" s="89" t="s">
        <v>218</v>
      </c>
      <c r="S588" s="56"/>
      <c r="T588" s="89" t="s">
        <v>223</v>
      </c>
      <c r="U588" s="90" t="s">
        <v>260</v>
      </c>
      <c r="V588" s="89" t="s">
        <v>218</v>
      </c>
      <c r="W588" s="56"/>
      <c r="X588" s="89" t="s">
        <v>223</v>
      </c>
      <c r="Y588" s="90" t="s">
        <v>260</v>
      </c>
      <c r="Z588" s="89" t="s">
        <v>218</v>
      </c>
      <c r="AA588" s="56"/>
      <c r="AB588" s="56" t="s">
        <v>223</v>
      </c>
      <c r="AC588" s="94">
        <v>4793</v>
      </c>
      <c r="AD588" s="89" t="s">
        <v>218</v>
      </c>
    </row>
    <row r="589" spans="1:30" ht="15.75" thickTop="1" x14ac:dyDescent="0.25">
      <c r="A589" s="13"/>
      <c r="B589" s="54"/>
      <c r="C589" s="54"/>
      <c r="D589" s="57"/>
      <c r="E589" s="57"/>
      <c r="F589" s="54"/>
      <c r="G589" s="54"/>
      <c r="H589" s="57"/>
      <c r="I589" s="57"/>
      <c r="J589" s="54"/>
      <c r="K589" s="54"/>
      <c r="L589" s="57"/>
      <c r="M589" s="57"/>
      <c r="N589" s="54"/>
      <c r="O589" s="54"/>
      <c r="P589" s="57"/>
      <c r="Q589" s="57"/>
      <c r="R589" s="54"/>
      <c r="S589" s="54"/>
      <c r="T589" s="57"/>
      <c r="U589" s="57"/>
      <c r="V589" s="54"/>
      <c r="W589" s="54"/>
      <c r="X589" s="57"/>
      <c r="Y589" s="57"/>
      <c r="Z589" s="54"/>
      <c r="AA589" s="54"/>
      <c r="AB589" s="57"/>
      <c r="AC589" s="57"/>
      <c r="AD589" s="54"/>
    </row>
    <row r="590" spans="1:30" x14ac:dyDescent="0.25">
      <c r="A590" s="13"/>
      <c r="B590" s="98" t="s">
        <v>392</v>
      </c>
      <c r="C590" s="43"/>
      <c r="D590" s="43"/>
      <c r="E590" s="43"/>
      <c r="F590" s="43"/>
      <c r="G590" s="43"/>
      <c r="H590" s="43"/>
      <c r="I590" s="43"/>
      <c r="J590" s="43"/>
      <c r="K590" s="43"/>
      <c r="L590" s="43"/>
      <c r="M590" s="43"/>
      <c r="N590" s="43"/>
      <c r="O590" s="43"/>
      <c r="P590" s="43"/>
      <c r="Q590" s="60"/>
      <c r="R590" s="60"/>
      <c r="S590" s="60"/>
      <c r="T590" s="60"/>
      <c r="U590" s="60"/>
      <c r="V590" s="43"/>
      <c r="W590" s="43"/>
      <c r="X590" s="43"/>
      <c r="Y590" s="60"/>
      <c r="Z590" s="60"/>
      <c r="AA590" s="60"/>
      <c r="AB590" s="60"/>
      <c r="AC590" s="60"/>
      <c r="AD590" s="43"/>
    </row>
    <row r="591" spans="1:30" x14ac:dyDescent="0.25">
      <c r="A591" s="13"/>
      <c r="B591" s="88" t="s">
        <v>387</v>
      </c>
      <c r="C591" s="56"/>
      <c r="D591" s="56"/>
      <c r="E591" s="56"/>
      <c r="F591" s="56"/>
      <c r="G591" s="56"/>
      <c r="H591" s="56"/>
      <c r="I591" s="56"/>
      <c r="J591" s="56"/>
      <c r="K591" s="56"/>
      <c r="L591" s="56"/>
      <c r="M591" s="56"/>
      <c r="N591" s="56"/>
      <c r="O591" s="56"/>
      <c r="P591" s="56"/>
      <c r="Q591" s="96"/>
      <c r="R591" s="96"/>
      <c r="S591" s="96"/>
      <c r="T591" s="96"/>
      <c r="U591" s="96"/>
      <c r="V591" s="56"/>
      <c r="W591" s="56"/>
      <c r="X591" s="56"/>
      <c r="Y591" s="96"/>
      <c r="Z591" s="96"/>
      <c r="AA591" s="96"/>
      <c r="AB591" s="96"/>
      <c r="AC591" s="96"/>
      <c r="AD591" s="56"/>
    </row>
    <row r="592" spans="1:30" ht="22.5" x14ac:dyDescent="0.25">
      <c r="A592" s="13"/>
      <c r="B592" s="97" t="s">
        <v>388</v>
      </c>
      <c r="C592" s="43"/>
      <c r="D592" s="42" t="s">
        <v>223</v>
      </c>
      <c r="E592" s="87" t="s">
        <v>260</v>
      </c>
      <c r="F592" s="42" t="s">
        <v>218</v>
      </c>
      <c r="G592" s="43"/>
      <c r="H592" s="42" t="s">
        <v>223</v>
      </c>
      <c r="I592" s="87" t="s">
        <v>260</v>
      </c>
      <c r="J592" s="42" t="s">
        <v>218</v>
      </c>
      <c r="K592" s="43"/>
      <c r="L592" s="42" t="s">
        <v>223</v>
      </c>
      <c r="M592" s="87" t="s">
        <v>260</v>
      </c>
      <c r="N592" s="42" t="s">
        <v>218</v>
      </c>
      <c r="O592" s="43"/>
      <c r="P592" s="42" t="s">
        <v>223</v>
      </c>
      <c r="Q592" s="87" t="s">
        <v>260</v>
      </c>
      <c r="R592" s="42" t="s">
        <v>218</v>
      </c>
      <c r="S592" s="43"/>
      <c r="T592" s="42" t="s">
        <v>223</v>
      </c>
      <c r="U592" s="87" t="s">
        <v>260</v>
      </c>
      <c r="V592" s="42" t="s">
        <v>218</v>
      </c>
      <c r="W592" s="43"/>
      <c r="X592" s="42" t="s">
        <v>223</v>
      </c>
      <c r="Y592" s="87" t="s">
        <v>260</v>
      </c>
      <c r="Z592" s="42" t="s">
        <v>218</v>
      </c>
      <c r="AA592" s="43"/>
      <c r="AB592" s="42" t="s">
        <v>223</v>
      </c>
      <c r="AC592" s="87" t="s">
        <v>260</v>
      </c>
      <c r="AD592" s="42" t="s">
        <v>218</v>
      </c>
    </row>
    <row r="593" spans="1:30" ht="23.25" thickBot="1" x14ac:dyDescent="0.3">
      <c r="A593" s="13"/>
      <c r="B593" s="92" t="s">
        <v>389</v>
      </c>
      <c r="C593" s="56"/>
      <c r="D593" s="89"/>
      <c r="E593" s="90" t="s">
        <v>260</v>
      </c>
      <c r="F593" s="89" t="s">
        <v>218</v>
      </c>
      <c r="G593" s="56"/>
      <c r="H593" s="89"/>
      <c r="I593" s="90" t="s">
        <v>260</v>
      </c>
      <c r="J593" s="89" t="s">
        <v>218</v>
      </c>
      <c r="K593" s="56"/>
      <c r="L593" s="89"/>
      <c r="M593" s="90" t="s">
        <v>260</v>
      </c>
      <c r="N593" s="89" t="s">
        <v>218</v>
      </c>
      <c r="O593" s="56"/>
      <c r="P593" s="89"/>
      <c r="Q593" s="90" t="s">
        <v>260</v>
      </c>
      <c r="R593" s="89" t="s">
        <v>218</v>
      </c>
      <c r="S593" s="56"/>
      <c r="T593" s="89"/>
      <c r="U593" s="90" t="s">
        <v>260</v>
      </c>
      <c r="V593" s="89" t="s">
        <v>218</v>
      </c>
      <c r="W593" s="56"/>
      <c r="X593" s="89"/>
      <c r="Y593" s="90" t="s">
        <v>260</v>
      </c>
      <c r="Z593" s="89" t="s">
        <v>218</v>
      </c>
      <c r="AA593" s="56"/>
      <c r="AB593" s="89"/>
      <c r="AC593" s="90" t="s">
        <v>260</v>
      </c>
      <c r="AD593" s="89" t="s">
        <v>218</v>
      </c>
    </row>
    <row r="594" spans="1:30" x14ac:dyDescent="0.25">
      <c r="A594" s="13"/>
      <c r="B594" s="54"/>
      <c r="C594" s="54"/>
      <c r="D594" s="55"/>
      <c r="E594" s="55"/>
      <c r="F594" s="54"/>
      <c r="G594" s="54"/>
      <c r="H594" s="55"/>
      <c r="I594" s="55"/>
      <c r="J594" s="54"/>
      <c r="K594" s="54"/>
      <c r="L594" s="55"/>
      <c r="M594" s="55"/>
      <c r="N594" s="54"/>
      <c r="O594" s="54"/>
      <c r="P594" s="55"/>
      <c r="Q594" s="55"/>
      <c r="R594" s="54"/>
      <c r="S594" s="54"/>
      <c r="T594" s="55"/>
      <c r="U594" s="55"/>
      <c r="V594" s="54"/>
      <c r="W594" s="54"/>
      <c r="X594" s="55"/>
      <c r="Y594" s="55"/>
      <c r="Z594" s="54"/>
      <c r="AA594" s="54"/>
      <c r="AB594" s="55"/>
      <c r="AC594" s="55"/>
      <c r="AD594" s="54"/>
    </row>
    <row r="595" spans="1:30" ht="23.25" thickBot="1" x14ac:dyDescent="0.3">
      <c r="A595" s="13"/>
      <c r="B595" s="91" t="s">
        <v>427</v>
      </c>
      <c r="C595" s="43"/>
      <c r="D595" s="42"/>
      <c r="E595" s="87" t="s">
        <v>260</v>
      </c>
      <c r="F595" s="42" t="s">
        <v>218</v>
      </c>
      <c r="G595" s="43"/>
      <c r="H595" s="42"/>
      <c r="I595" s="87" t="s">
        <v>260</v>
      </c>
      <c r="J595" s="42" t="s">
        <v>218</v>
      </c>
      <c r="K595" s="43"/>
      <c r="L595" s="42"/>
      <c r="M595" s="87" t="s">
        <v>260</v>
      </c>
      <c r="N595" s="42" t="s">
        <v>218</v>
      </c>
      <c r="O595" s="43"/>
      <c r="P595" s="42"/>
      <c r="Q595" s="87" t="s">
        <v>260</v>
      </c>
      <c r="R595" s="42" t="s">
        <v>218</v>
      </c>
      <c r="S595" s="43"/>
      <c r="T595" s="42"/>
      <c r="U595" s="87" t="s">
        <v>260</v>
      </c>
      <c r="V595" s="42" t="s">
        <v>218</v>
      </c>
      <c r="W595" s="43"/>
      <c r="X595" s="42"/>
      <c r="Y595" s="87" t="s">
        <v>260</v>
      </c>
      <c r="Z595" s="42" t="s">
        <v>218</v>
      </c>
      <c r="AA595" s="43"/>
      <c r="AB595" s="42"/>
      <c r="AC595" s="87" t="s">
        <v>260</v>
      </c>
      <c r="AD595" s="42" t="s">
        <v>218</v>
      </c>
    </row>
    <row r="596" spans="1:30" x14ac:dyDescent="0.25">
      <c r="A596" s="13"/>
      <c r="B596" s="54"/>
      <c r="C596" s="54"/>
      <c r="D596" s="55"/>
      <c r="E596" s="55"/>
      <c r="F596" s="54"/>
      <c r="G596" s="54"/>
      <c r="H596" s="55"/>
      <c r="I596" s="55"/>
      <c r="J596" s="54"/>
      <c r="K596" s="54"/>
      <c r="L596" s="55"/>
      <c r="M596" s="55"/>
      <c r="N596" s="54"/>
      <c r="O596" s="54"/>
      <c r="P596" s="55"/>
      <c r="Q596" s="55"/>
      <c r="R596" s="54"/>
      <c r="S596" s="54"/>
      <c r="T596" s="55"/>
      <c r="U596" s="55"/>
      <c r="V596" s="54"/>
      <c r="W596" s="54"/>
      <c r="X596" s="55"/>
      <c r="Y596" s="55"/>
      <c r="Z596" s="54"/>
      <c r="AA596" s="54"/>
      <c r="AB596" s="55"/>
      <c r="AC596" s="55"/>
      <c r="AD596" s="54"/>
    </row>
    <row r="597" spans="1:30" ht="15.75" thickBot="1" x14ac:dyDescent="0.3">
      <c r="A597" s="13"/>
      <c r="B597" s="92" t="s">
        <v>391</v>
      </c>
      <c r="C597" s="56"/>
      <c r="D597" s="56"/>
      <c r="E597" s="94">
        <v>48388</v>
      </c>
      <c r="F597" s="89" t="s">
        <v>218</v>
      </c>
      <c r="G597" s="56"/>
      <c r="H597" s="56"/>
      <c r="I597" s="94">
        <v>118396</v>
      </c>
      <c r="J597" s="89" t="s">
        <v>218</v>
      </c>
      <c r="K597" s="56"/>
      <c r="L597" s="56"/>
      <c r="M597" s="94">
        <v>108781</v>
      </c>
      <c r="N597" s="89" t="s">
        <v>218</v>
      </c>
      <c r="O597" s="56"/>
      <c r="P597" s="56"/>
      <c r="Q597" s="94">
        <v>5852</v>
      </c>
      <c r="R597" s="89" t="s">
        <v>218</v>
      </c>
      <c r="S597" s="56"/>
      <c r="T597" s="56"/>
      <c r="U597" s="94">
        <v>1099</v>
      </c>
      <c r="V597" s="89" t="s">
        <v>218</v>
      </c>
      <c r="W597" s="56"/>
      <c r="X597" s="89"/>
      <c r="Y597" s="90" t="s">
        <v>260</v>
      </c>
      <c r="Z597" s="89" t="s">
        <v>218</v>
      </c>
      <c r="AA597" s="56"/>
      <c r="AB597" s="56"/>
      <c r="AC597" s="94">
        <v>282516</v>
      </c>
      <c r="AD597" s="89" t="s">
        <v>218</v>
      </c>
    </row>
    <row r="598" spans="1:30" x14ac:dyDescent="0.25">
      <c r="A598" s="13"/>
      <c r="B598" s="54"/>
      <c r="C598" s="54"/>
      <c r="D598" s="55"/>
      <c r="E598" s="55"/>
      <c r="F598" s="54"/>
      <c r="G598" s="54"/>
      <c r="H598" s="55"/>
      <c r="I598" s="55"/>
      <c r="J598" s="54"/>
      <c r="K598" s="54"/>
      <c r="L598" s="55"/>
      <c r="M598" s="55"/>
      <c r="N598" s="54"/>
      <c r="O598" s="54"/>
      <c r="P598" s="55"/>
      <c r="Q598" s="55"/>
      <c r="R598" s="54"/>
      <c r="S598" s="54"/>
      <c r="T598" s="55"/>
      <c r="U598" s="55"/>
      <c r="V598" s="54"/>
      <c r="W598" s="54"/>
      <c r="X598" s="55"/>
      <c r="Y598" s="55"/>
      <c r="Z598" s="54"/>
      <c r="AA598" s="54"/>
      <c r="AB598" s="55"/>
      <c r="AC598" s="55"/>
      <c r="AD598" s="54"/>
    </row>
    <row r="599" spans="1:30" ht="15.75" thickBot="1" x14ac:dyDescent="0.3">
      <c r="A599" s="13"/>
      <c r="B599" s="91" t="s">
        <v>425</v>
      </c>
      <c r="C599" s="43"/>
      <c r="D599" s="43" t="s">
        <v>223</v>
      </c>
      <c r="E599" s="85">
        <v>48388</v>
      </c>
      <c r="F599" s="42" t="s">
        <v>218</v>
      </c>
      <c r="G599" s="43"/>
      <c r="H599" s="43" t="s">
        <v>223</v>
      </c>
      <c r="I599" s="85">
        <v>118396</v>
      </c>
      <c r="J599" s="42" t="s">
        <v>218</v>
      </c>
      <c r="K599" s="43"/>
      <c r="L599" s="43" t="s">
        <v>223</v>
      </c>
      <c r="M599" s="85">
        <v>108781</v>
      </c>
      <c r="N599" s="42" t="s">
        <v>218</v>
      </c>
      <c r="O599" s="43"/>
      <c r="P599" s="43" t="s">
        <v>223</v>
      </c>
      <c r="Q599" s="85">
        <v>5852</v>
      </c>
      <c r="R599" s="42" t="s">
        <v>218</v>
      </c>
      <c r="S599" s="43"/>
      <c r="T599" s="43" t="s">
        <v>223</v>
      </c>
      <c r="U599" s="85">
        <v>1099</v>
      </c>
      <c r="V599" s="42" t="s">
        <v>218</v>
      </c>
      <c r="W599" s="43"/>
      <c r="X599" s="42" t="s">
        <v>223</v>
      </c>
      <c r="Y599" s="87" t="s">
        <v>260</v>
      </c>
      <c r="Z599" s="42" t="s">
        <v>218</v>
      </c>
      <c r="AA599" s="43"/>
      <c r="AB599" s="43" t="s">
        <v>223</v>
      </c>
      <c r="AC599" s="85">
        <v>282516</v>
      </c>
      <c r="AD599" s="42" t="s">
        <v>218</v>
      </c>
    </row>
    <row r="600" spans="1:30" ht="15.75" thickTop="1" x14ac:dyDescent="0.25">
      <c r="A600" s="13"/>
      <c r="B600" s="54"/>
      <c r="C600" s="54"/>
      <c r="D600" s="57"/>
      <c r="E600" s="57"/>
      <c r="F600" s="54"/>
      <c r="G600" s="54"/>
      <c r="H600" s="57"/>
      <c r="I600" s="57"/>
      <c r="J600" s="54"/>
      <c r="K600" s="54"/>
      <c r="L600" s="57"/>
      <c r="M600" s="57"/>
      <c r="N600" s="54"/>
      <c r="O600" s="54"/>
      <c r="P600" s="57"/>
      <c r="Q600" s="57"/>
      <c r="R600" s="54"/>
      <c r="S600" s="54"/>
      <c r="T600" s="57"/>
      <c r="U600" s="57"/>
      <c r="V600" s="54"/>
      <c r="W600" s="54"/>
      <c r="X600" s="57"/>
      <c r="Y600" s="57"/>
      <c r="Z600" s="54"/>
      <c r="AA600" s="54"/>
      <c r="AB600" s="57"/>
      <c r="AC600" s="57"/>
      <c r="AD600" s="54"/>
    </row>
    <row r="601" spans="1:30" x14ac:dyDescent="0.25">
      <c r="A601" s="13"/>
      <c r="B601" s="72"/>
      <c r="C601" s="72"/>
      <c r="D601" s="72"/>
      <c r="E601" s="72"/>
      <c r="F601" s="72"/>
      <c r="G601" s="72"/>
      <c r="H601" s="72"/>
      <c r="I601" s="72"/>
      <c r="J601" s="72"/>
      <c r="K601" s="72"/>
      <c r="L601" s="72"/>
      <c r="M601" s="72"/>
      <c r="N601" s="72"/>
      <c r="O601" s="72"/>
      <c r="P601" s="72"/>
      <c r="Q601" s="72"/>
      <c r="R601" s="72"/>
      <c r="S601" s="72"/>
      <c r="T601" s="72"/>
      <c r="U601" s="72"/>
      <c r="V601" s="72"/>
      <c r="W601" s="72"/>
      <c r="X601" s="72"/>
      <c r="Y601" s="72"/>
      <c r="Z601" s="72"/>
      <c r="AA601" s="72"/>
      <c r="AB601" s="72"/>
      <c r="AC601" s="72"/>
      <c r="AD601" s="72"/>
    </row>
    <row r="602" spans="1:30" x14ac:dyDescent="0.25">
      <c r="A602" s="13"/>
      <c r="B602" s="70" t="s">
        <v>545</v>
      </c>
      <c r="C602" s="70"/>
      <c r="D602" s="70"/>
      <c r="E602" s="70"/>
      <c r="F602" s="70"/>
      <c r="G602" s="70"/>
      <c r="H602" s="70"/>
      <c r="I602" s="70"/>
      <c r="J602" s="70"/>
      <c r="K602" s="70"/>
      <c r="L602" s="70"/>
      <c r="M602" s="70"/>
      <c r="N602" s="70"/>
      <c r="O602" s="70"/>
      <c r="P602" s="70"/>
      <c r="Q602" s="70"/>
      <c r="R602" s="70"/>
      <c r="S602" s="70"/>
      <c r="T602" s="70"/>
      <c r="U602" s="70"/>
      <c r="V602" s="70"/>
      <c r="W602" s="70"/>
      <c r="X602" s="70"/>
      <c r="Y602" s="70"/>
      <c r="Z602" s="70"/>
      <c r="AA602" s="70"/>
      <c r="AB602" s="70"/>
      <c r="AC602" s="70"/>
      <c r="AD602" s="70"/>
    </row>
    <row r="603" spans="1:30" ht="15.75" x14ac:dyDescent="0.25">
      <c r="A603" s="13"/>
      <c r="B603" s="71"/>
      <c r="C603" s="71"/>
      <c r="D603" s="71"/>
      <c r="E603" s="71"/>
      <c r="F603" s="71"/>
      <c r="G603" s="71"/>
      <c r="H603" s="71"/>
      <c r="I603" s="71"/>
      <c r="J603" s="71"/>
      <c r="K603" s="71"/>
      <c r="L603" s="71"/>
      <c r="M603" s="71"/>
      <c r="N603" s="71"/>
      <c r="O603" s="71"/>
      <c r="P603" s="71"/>
      <c r="Q603" s="71"/>
      <c r="R603" s="71"/>
      <c r="S603" s="71"/>
      <c r="T603" s="71"/>
      <c r="U603" s="71"/>
      <c r="V603" s="71"/>
      <c r="W603" s="71"/>
      <c r="X603" s="71"/>
      <c r="Y603" s="71"/>
      <c r="Z603" s="71"/>
      <c r="AA603" s="71"/>
      <c r="AB603" s="71"/>
      <c r="AC603" s="71"/>
      <c r="AD603" s="71"/>
    </row>
    <row r="604" spans="1:30" x14ac:dyDescent="0.25">
      <c r="A604" s="13"/>
      <c r="B604" s="40"/>
      <c r="C604" s="40"/>
      <c r="D604" s="40"/>
      <c r="E604" s="40"/>
      <c r="F604" s="40"/>
      <c r="G604" s="40"/>
      <c r="H604" s="40"/>
      <c r="I604" s="40"/>
      <c r="J604" s="40"/>
    </row>
    <row r="605" spans="1:30" x14ac:dyDescent="0.25">
      <c r="A605" s="13"/>
      <c r="B605" s="60"/>
      <c r="C605" s="60" t="s">
        <v>218</v>
      </c>
      <c r="D605" s="61" t="s">
        <v>546</v>
      </c>
      <c r="E605" s="61"/>
      <c r="F605" s="60"/>
      <c r="G605" s="60"/>
      <c r="H605" s="61" t="s">
        <v>548</v>
      </c>
      <c r="I605" s="61"/>
      <c r="J605" s="60"/>
    </row>
    <row r="606" spans="1:30" x14ac:dyDescent="0.25">
      <c r="A606" s="13"/>
      <c r="B606" s="60"/>
      <c r="C606" s="60"/>
      <c r="D606" s="61" t="s">
        <v>547</v>
      </c>
      <c r="E606" s="61"/>
      <c r="F606" s="60"/>
      <c r="G606" s="60"/>
      <c r="H606" s="61" t="s">
        <v>549</v>
      </c>
      <c r="I606" s="61"/>
      <c r="J606" s="60"/>
    </row>
    <row r="607" spans="1:30" ht="15.75" thickBot="1" x14ac:dyDescent="0.3">
      <c r="A607" s="13"/>
      <c r="B607" s="60"/>
      <c r="C607" s="60"/>
      <c r="D607" s="58"/>
      <c r="E607" s="58"/>
      <c r="F607" s="60"/>
      <c r="G607" s="60"/>
      <c r="H607" s="58" t="s">
        <v>77</v>
      </c>
      <c r="I607" s="58"/>
      <c r="J607" s="60"/>
    </row>
    <row r="608" spans="1:30" x14ac:dyDescent="0.25">
      <c r="A608" s="13"/>
      <c r="B608" s="43"/>
      <c r="C608" s="43" t="s">
        <v>218</v>
      </c>
      <c r="D608" s="61" t="s">
        <v>248</v>
      </c>
      <c r="E608" s="61"/>
      <c r="F608" s="61"/>
      <c r="G608" s="61"/>
      <c r="H608" s="61"/>
      <c r="I608" s="61"/>
      <c r="J608" s="43"/>
    </row>
    <row r="609" spans="1:30" x14ac:dyDescent="0.25">
      <c r="A609" s="13"/>
      <c r="B609" s="46" t="s">
        <v>550</v>
      </c>
      <c r="C609" s="47" t="s">
        <v>218</v>
      </c>
      <c r="D609" s="47" t="s">
        <v>223</v>
      </c>
      <c r="E609" s="48">
        <v>119981</v>
      </c>
      <c r="F609" s="49" t="s">
        <v>218</v>
      </c>
      <c r="G609" s="47"/>
      <c r="H609" s="47" t="s">
        <v>223</v>
      </c>
      <c r="I609" s="48">
        <v>573961</v>
      </c>
      <c r="J609" s="49" t="s">
        <v>218</v>
      </c>
    </row>
    <row r="610" spans="1:30" ht="25.5" x14ac:dyDescent="0.25">
      <c r="A610" s="13"/>
      <c r="B610" s="51" t="s">
        <v>551</v>
      </c>
      <c r="C610" s="40" t="s">
        <v>218</v>
      </c>
      <c r="D610" s="40"/>
      <c r="E610" s="52">
        <v>1936</v>
      </c>
      <c r="F610" s="41" t="s">
        <v>218</v>
      </c>
      <c r="G610" s="40"/>
      <c r="H610" s="41"/>
      <c r="I610" s="65" t="s">
        <v>260</v>
      </c>
      <c r="J610" s="41" t="s">
        <v>218</v>
      </c>
    </row>
    <row r="611" spans="1:30" x14ac:dyDescent="0.25">
      <c r="A611" s="13"/>
      <c r="B611" s="46" t="s">
        <v>552</v>
      </c>
      <c r="C611" s="47" t="s">
        <v>218</v>
      </c>
      <c r="D611" s="47"/>
      <c r="E611" s="50" t="s">
        <v>553</v>
      </c>
      <c r="F611" s="49" t="s">
        <v>251</v>
      </c>
      <c r="G611" s="47"/>
      <c r="H611" s="47"/>
      <c r="I611" s="48">
        <v>15810</v>
      </c>
      <c r="J611" s="49" t="s">
        <v>218</v>
      </c>
    </row>
    <row r="612" spans="1:30" x14ac:dyDescent="0.25">
      <c r="A612" s="13"/>
      <c r="B612" s="51" t="s">
        <v>554</v>
      </c>
      <c r="C612" s="40" t="s">
        <v>218</v>
      </c>
      <c r="D612" s="40"/>
      <c r="E612" s="52">
        <v>11432</v>
      </c>
      <c r="F612" s="41" t="s">
        <v>218</v>
      </c>
      <c r="G612" s="40"/>
      <c r="H612" s="41"/>
      <c r="I612" s="65" t="s">
        <v>260</v>
      </c>
      <c r="J612" s="41" t="s">
        <v>218</v>
      </c>
    </row>
    <row r="613" spans="1:30" x14ac:dyDescent="0.25">
      <c r="A613" s="13"/>
      <c r="B613" s="46" t="s">
        <v>555</v>
      </c>
      <c r="C613" s="47" t="s">
        <v>218</v>
      </c>
      <c r="D613" s="49"/>
      <c r="E613" s="64" t="s">
        <v>260</v>
      </c>
      <c r="F613" s="49" t="s">
        <v>218</v>
      </c>
      <c r="G613" s="47"/>
      <c r="H613" s="47"/>
      <c r="I613" s="50" t="s">
        <v>556</v>
      </c>
      <c r="J613" s="49" t="s">
        <v>251</v>
      </c>
    </row>
    <row r="614" spans="1:30" ht="15.75" thickBot="1" x14ac:dyDescent="0.3">
      <c r="A614" s="13"/>
      <c r="B614" s="51" t="s">
        <v>557</v>
      </c>
      <c r="C614" s="40" t="s">
        <v>218</v>
      </c>
      <c r="D614" s="41"/>
      <c r="E614" s="65" t="s">
        <v>260</v>
      </c>
      <c r="F614" s="41" t="s">
        <v>218</v>
      </c>
      <c r="G614" s="40"/>
      <c r="H614" s="40"/>
      <c r="I614" s="53" t="s">
        <v>558</v>
      </c>
      <c r="J614" s="41" t="s">
        <v>251</v>
      </c>
    </row>
    <row r="615" spans="1:30" x14ac:dyDescent="0.25">
      <c r="A615" s="13"/>
      <c r="B615" s="54"/>
      <c r="C615" s="54" t="s">
        <v>218</v>
      </c>
      <c r="D615" s="55"/>
      <c r="E615" s="55"/>
      <c r="F615" s="54"/>
      <c r="G615" s="54"/>
      <c r="H615" s="55"/>
      <c r="I615" s="55"/>
      <c r="J615" s="54"/>
    </row>
    <row r="616" spans="1:30" ht="15.75" thickBot="1" x14ac:dyDescent="0.3">
      <c r="A616" s="13"/>
      <c r="B616" s="46" t="s">
        <v>559</v>
      </c>
      <c r="C616" s="56" t="s">
        <v>218</v>
      </c>
      <c r="D616" s="47" t="s">
        <v>223</v>
      </c>
      <c r="E616" s="48">
        <v>117539</v>
      </c>
      <c r="F616" s="49" t="s">
        <v>218</v>
      </c>
      <c r="G616" s="56"/>
      <c r="H616" s="47" t="s">
        <v>223</v>
      </c>
      <c r="I616" s="48">
        <v>544929</v>
      </c>
      <c r="J616" s="49" t="s">
        <v>218</v>
      </c>
    </row>
    <row r="617" spans="1:30" ht="15.75" thickTop="1" x14ac:dyDescent="0.25">
      <c r="A617" s="13"/>
      <c r="B617" s="54"/>
      <c r="C617" s="54" t="s">
        <v>218</v>
      </c>
      <c r="D617" s="57"/>
      <c r="E617" s="57"/>
      <c r="F617" s="54"/>
      <c r="G617" s="54"/>
      <c r="H617" s="57"/>
      <c r="I617" s="57"/>
      <c r="J617" s="54"/>
    </row>
    <row r="618" spans="1:30" x14ac:dyDescent="0.25">
      <c r="A618" s="13"/>
      <c r="B618" s="70" t="s">
        <v>560</v>
      </c>
      <c r="C618" s="70"/>
      <c r="D618" s="70"/>
      <c r="E618" s="70"/>
      <c r="F618" s="70"/>
      <c r="G618" s="70"/>
      <c r="H618" s="70"/>
      <c r="I618" s="70"/>
      <c r="J618" s="70"/>
      <c r="K618" s="70"/>
      <c r="L618" s="70"/>
      <c r="M618" s="70"/>
      <c r="N618" s="70"/>
      <c r="O618" s="70"/>
      <c r="P618" s="70"/>
      <c r="Q618" s="70"/>
      <c r="R618" s="70"/>
      <c r="S618" s="70"/>
      <c r="T618" s="70"/>
      <c r="U618" s="70"/>
      <c r="V618" s="70"/>
      <c r="W618" s="70"/>
      <c r="X618" s="70"/>
      <c r="Y618" s="70"/>
      <c r="Z618" s="70"/>
      <c r="AA618" s="70"/>
      <c r="AB618" s="70"/>
      <c r="AC618" s="70"/>
      <c r="AD618" s="70"/>
    </row>
    <row r="619" spans="1:30" ht="25.5" customHeight="1" x14ac:dyDescent="0.25">
      <c r="A619" s="13"/>
      <c r="B619" s="70" t="s">
        <v>561</v>
      </c>
      <c r="C619" s="70"/>
      <c r="D619" s="70"/>
      <c r="E619" s="70"/>
      <c r="F619" s="70"/>
      <c r="G619" s="70"/>
      <c r="H619" s="70"/>
      <c r="I619" s="70"/>
      <c r="J619" s="70"/>
      <c r="K619" s="70"/>
      <c r="L619" s="70"/>
      <c r="M619" s="70"/>
      <c r="N619" s="70"/>
      <c r="O619" s="70"/>
      <c r="P619" s="70"/>
      <c r="Q619" s="70"/>
      <c r="R619" s="70"/>
      <c r="S619" s="70"/>
      <c r="T619" s="70"/>
      <c r="U619" s="70"/>
      <c r="V619" s="70"/>
      <c r="W619" s="70"/>
      <c r="X619" s="70"/>
      <c r="Y619" s="70"/>
      <c r="Z619" s="70"/>
      <c r="AA619" s="70"/>
      <c r="AB619" s="70"/>
      <c r="AC619" s="70"/>
      <c r="AD619" s="70"/>
    </row>
  </sheetData>
  <mergeCells count="716">
    <mergeCell ref="B618:AD618"/>
    <mergeCell ref="B619:AD619"/>
    <mergeCell ref="B539:AD539"/>
    <mergeCell ref="B540:AD540"/>
    <mergeCell ref="B541:AD541"/>
    <mergeCell ref="B601:AD601"/>
    <mergeCell ref="B602:AD602"/>
    <mergeCell ref="B603:AD603"/>
    <mergeCell ref="B485:AD485"/>
    <mergeCell ref="B486:AD486"/>
    <mergeCell ref="B487:AD487"/>
    <mergeCell ref="B488:AD488"/>
    <mergeCell ref="B509:AD509"/>
    <mergeCell ref="B538:AD538"/>
    <mergeCell ref="B399:AD399"/>
    <mergeCell ref="B425:AD425"/>
    <mergeCell ref="B426:AD426"/>
    <mergeCell ref="B427:AD427"/>
    <mergeCell ref="B448:AD448"/>
    <mergeCell ref="B469:AD469"/>
    <mergeCell ref="B328:AD328"/>
    <mergeCell ref="B349:AD349"/>
    <mergeCell ref="B370:AD370"/>
    <mergeCell ref="B371:AD371"/>
    <mergeCell ref="B372:AD372"/>
    <mergeCell ref="B373:AD373"/>
    <mergeCell ref="B317:AD317"/>
    <mergeCell ref="B319:AD319"/>
    <mergeCell ref="B321:AD321"/>
    <mergeCell ref="B323:AD323"/>
    <mergeCell ref="B325:AD325"/>
    <mergeCell ref="B327:AD327"/>
    <mergeCell ref="B308:AD308"/>
    <mergeCell ref="B309:AD309"/>
    <mergeCell ref="B310:AD310"/>
    <mergeCell ref="B311:AD311"/>
    <mergeCell ref="B313:AD313"/>
    <mergeCell ref="B315:AD315"/>
    <mergeCell ref="B161:AD161"/>
    <mergeCell ref="B186:AD186"/>
    <mergeCell ref="B187:AD187"/>
    <mergeCell ref="B188:AD188"/>
    <mergeCell ref="B189:AD189"/>
    <mergeCell ref="B246:AD246"/>
    <mergeCell ref="B80:AD80"/>
    <mergeCell ref="B81:AD81"/>
    <mergeCell ref="B105:AD105"/>
    <mergeCell ref="B134:AD134"/>
    <mergeCell ref="B135:AD135"/>
    <mergeCell ref="B136:AD136"/>
    <mergeCell ref="B30:AD30"/>
    <mergeCell ref="B31:AD31"/>
    <mergeCell ref="B32:AD32"/>
    <mergeCell ref="B49:AD49"/>
    <mergeCell ref="B78:AD78"/>
    <mergeCell ref="B79:AD79"/>
    <mergeCell ref="A1:A2"/>
    <mergeCell ref="B1:AD1"/>
    <mergeCell ref="B2:AD2"/>
    <mergeCell ref="B3:AD3"/>
    <mergeCell ref="A4:A619"/>
    <mergeCell ref="B4:AD4"/>
    <mergeCell ref="B5:AD5"/>
    <mergeCell ref="B6:AD6"/>
    <mergeCell ref="B7:AD7"/>
    <mergeCell ref="B29:AD29"/>
    <mergeCell ref="G605:G607"/>
    <mergeCell ref="H605:I605"/>
    <mergeCell ref="H606:I606"/>
    <mergeCell ref="H607:I607"/>
    <mergeCell ref="J605:J607"/>
    <mergeCell ref="D608:I608"/>
    <mergeCell ref="B605:B607"/>
    <mergeCell ref="C605:C607"/>
    <mergeCell ref="D605:E605"/>
    <mergeCell ref="D606:E606"/>
    <mergeCell ref="D607:E607"/>
    <mergeCell ref="F605:F607"/>
    <mergeCell ref="E579:AC579"/>
    <mergeCell ref="Q580:U580"/>
    <mergeCell ref="Y580:AC580"/>
    <mergeCell ref="Q590:U590"/>
    <mergeCell ref="Y590:AC590"/>
    <mergeCell ref="Q591:U591"/>
    <mergeCell ref="Y591:AC591"/>
    <mergeCell ref="X575:Y577"/>
    <mergeCell ref="Z575:Z577"/>
    <mergeCell ref="AA575:AA577"/>
    <mergeCell ref="AB575:AC577"/>
    <mergeCell ref="AD575:AD577"/>
    <mergeCell ref="D578:AC578"/>
    <mergeCell ref="S575:S577"/>
    <mergeCell ref="T575:U575"/>
    <mergeCell ref="T576:U576"/>
    <mergeCell ref="T577:U577"/>
    <mergeCell ref="V575:V577"/>
    <mergeCell ref="W575:W577"/>
    <mergeCell ref="N575:N577"/>
    <mergeCell ref="O575:O577"/>
    <mergeCell ref="P575:Q575"/>
    <mergeCell ref="P576:Q576"/>
    <mergeCell ref="P577:Q577"/>
    <mergeCell ref="R575:R577"/>
    <mergeCell ref="H575:I575"/>
    <mergeCell ref="H576:I576"/>
    <mergeCell ref="H577:I577"/>
    <mergeCell ref="J575:J577"/>
    <mergeCell ref="K575:K577"/>
    <mergeCell ref="L575:M575"/>
    <mergeCell ref="L576:M576"/>
    <mergeCell ref="L577:M577"/>
    <mergeCell ref="E548:AC548"/>
    <mergeCell ref="C573:AD573"/>
    <mergeCell ref="D574:AC574"/>
    <mergeCell ref="B575:B577"/>
    <mergeCell ref="C575:C577"/>
    <mergeCell ref="D575:E575"/>
    <mergeCell ref="D576:E576"/>
    <mergeCell ref="D577:E577"/>
    <mergeCell ref="F575:F577"/>
    <mergeCell ref="G575:G577"/>
    <mergeCell ref="X544:Y546"/>
    <mergeCell ref="Z544:Z546"/>
    <mergeCell ref="AA544:AA546"/>
    <mergeCell ref="AB544:AC546"/>
    <mergeCell ref="AD544:AD546"/>
    <mergeCell ref="D547:AC547"/>
    <mergeCell ref="S544:S546"/>
    <mergeCell ref="T544:U544"/>
    <mergeCell ref="T545:U545"/>
    <mergeCell ref="T546:U546"/>
    <mergeCell ref="V544:V546"/>
    <mergeCell ref="W544:W546"/>
    <mergeCell ref="N544:N546"/>
    <mergeCell ref="O544:O546"/>
    <mergeCell ref="P544:Q544"/>
    <mergeCell ref="P545:Q545"/>
    <mergeCell ref="P546:Q546"/>
    <mergeCell ref="R544:R546"/>
    <mergeCell ref="H545:I545"/>
    <mergeCell ref="H546:I546"/>
    <mergeCell ref="J544:J546"/>
    <mergeCell ref="K544:K546"/>
    <mergeCell ref="L544:M544"/>
    <mergeCell ref="L545:M545"/>
    <mergeCell ref="L546:M546"/>
    <mergeCell ref="E516:AC516"/>
    <mergeCell ref="D543:AC543"/>
    <mergeCell ref="B544:B546"/>
    <mergeCell ref="C544:C546"/>
    <mergeCell ref="D544:E544"/>
    <mergeCell ref="D545:E545"/>
    <mergeCell ref="D546:E546"/>
    <mergeCell ref="F544:F546"/>
    <mergeCell ref="G544:G546"/>
    <mergeCell ref="H544:I544"/>
    <mergeCell ref="X512:Y514"/>
    <mergeCell ref="Z512:Z514"/>
    <mergeCell ref="AA512:AA514"/>
    <mergeCell ref="AB512:AC514"/>
    <mergeCell ref="AD512:AD514"/>
    <mergeCell ref="D515:AC515"/>
    <mergeCell ref="S512:S514"/>
    <mergeCell ref="T512:U512"/>
    <mergeCell ref="T513:U513"/>
    <mergeCell ref="T514:U514"/>
    <mergeCell ref="V512:V514"/>
    <mergeCell ref="W512:W514"/>
    <mergeCell ref="N512:N514"/>
    <mergeCell ref="O512:O514"/>
    <mergeCell ref="P512:Q512"/>
    <mergeCell ref="P513:Q513"/>
    <mergeCell ref="P514:Q514"/>
    <mergeCell ref="R512:R514"/>
    <mergeCell ref="H513:I513"/>
    <mergeCell ref="H514:I514"/>
    <mergeCell ref="J512:J514"/>
    <mergeCell ref="K512:K514"/>
    <mergeCell ref="L512:M512"/>
    <mergeCell ref="L513:M513"/>
    <mergeCell ref="L514:M514"/>
    <mergeCell ref="E495:AC495"/>
    <mergeCell ref="D511:AC511"/>
    <mergeCell ref="B512:B514"/>
    <mergeCell ref="C512:C514"/>
    <mergeCell ref="D512:E512"/>
    <mergeCell ref="D513:E513"/>
    <mergeCell ref="D514:E514"/>
    <mergeCell ref="F512:F514"/>
    <mergeCell ref="G512:G514"/>
    <mergeCell ref="H512:I512"/>
    <mergeCell ref="X491:Y493"/>
    <mergeCell ref="Z491:Z493"/>
    <mergeCell ref="AA491:AA493"/>
    <mergeCell ref="AB491:AC493"/>
    <mergeCell ref="AD491:AD493"/>
    <mergeCell ref="D494:AC494"/>
    <mergeCell ref="S491:S493"/>
    <mergeCell ref="T491:U491"/>
    <mergeCell ref="T492:U492"/>
    <mergeCell ref="T493:U493"/>
    <mergeCell ref="V491:V493"/>
    <mergeCell ref="W491:W493"/>
    <mergeCell ref="N491:N493"/>
    <mergeCell ref="O491:O493"/>
    <mergeCell ref="P491:Q491"/>
    <mergeCell ref="P492:Q492"/>
    <mergeCell ref="P493:Q493"/>
    <mergeCell ref="R491:R493"/>
    <mergeCell ref="H491:I491"/>
    <mergeCell ref="H492:I492"/>
    <mergeCell ref="H493:I493"/>
    <mergeCell ref="J491:J493"/>
    <mergeCell ref="K491:K493"/>
    <mergeCell ref="L491:M491"/>
    <mergeCell ref="L492:M492"/>
    <mergeCell ref="L493:M493"/>
    <mergeCell ref="D474:Q474"/>
    <mergeCell ref="E475:Q475"/>
    <mergeCell ref="D490:AC490"/>
    <mergeCell ref="B491:B493"/>
    <mergeCell ref="C491:C493"/>
    <mergeCell ref="D491:E491"/>
    <mergeCell ref="D492:E492"/>
    <mergeCell ref="D493:E493"/>
    <mergeCell ref="F491:F493"/>
    <mergeCell ref="G491:G493"/>
    <mergeCell ref="Z451:Z454"/>
    <mergeCell ref="D455:Y455"/>
    <mergeCell ref="E456:Y456"/>
    <mergeCell ref="D472:I472"/>
    <mergeCell ref="L472:Q472"/>
    <mergeCell ref="D473:E473"/>
    <mergeCell ref="H473:I473"/>
    <mergeCell ref="L473:M473"/>
    <mergeCell ref="P473:Q473"/>
    <mergeCell ref="B470:AD470"/>
    <mergeCell ref="V451:V454"/>
    <mergeCell ref="W451:W454"/>
    <mergeCell ref="X451:Y451"/>
    <mergeCell ref="X452:Y452"/>
    <mergeCell ref="X453:Y453"/>
    <mergeCell ref="X454:Y454"/>
    <mergeCell ref="R451:R454"/>
    <mergeCell ref="S451:S454"/>
    <mergeCell ref="T451:U451"/>
    <mergeCell ref="T452:U452"/>
    <mergeCell ref="T453:U453"/>
    <mergeCell ref="T454:U454"/>
    <mergeCell ref="N451:N454"/>
    <mergeCell ref="O451:O454"/>
    <mergeCell ref="P451:Q451"/>
    <mergeCell ref="P452:Q452"/>
    <mergeCell ref="P453:Q453"/>
    <mergeCell ref="P454:Q454"/>
    <mergeCell ref="J451:J454"/>
    <mergeCell ref="K451:K454"/>
    <mergeCell ref="L451:M451"/>
    <mergeCell ref="L452:M452"/>
    <mergeCell ref="L453:M453"/>
    <mergeCell ref="L454:M454"/>
    <mergeCell ref="F451:F454"/>
    <mergeCell ref="G451:G454"/>
    <mergeCell ref="H451:I451"/>
    <mergeCell ref="H452:I452"/>
    <mergeCell ref="H453:I453"/>
    <mergeCell ref="H454:I454"/>
    <mergeCell ref="Z430:Z433"/>
    <mergeCell ref="D434:Y434"/>
    <mergeCell ref="E435:Y435"/>
    <mergeCell ref="D450:Y450"/>
    <mergeCell ref="B451:B454"/>
    <mergeCell ref="C451:C454"/>
    <mergeCell ref="D451:E451"/>
    <mergeCell ref="D452:E452"/>
    <mergeCell ref="D453:E453"/>
    <mergeCell ref="D454:E454"/>
    <mergeCell ref="V430:V433"/>
    <mergeCell ref="W430:W433"/>
    <mergeCell ref="X430:Y430"/>
    <mergeCell ref="X431:Y431"/>
    <mergeCell ref="X432:Y432"/>
    <mergeCell ref="X433:Y433"/>
    <mergeCell ref="R430:R433"/>
    <mergeCell ref="S430:S433"/>
    <mergeCell ref="T430:U430"/>
    <mergeCell ref="T431:U431"/>
    <mergeCell ref="T432:U432"/>
    <mergeCell ref="T433:U433"/>
    <mergeCell ref="N430:N433"/>
    <mergeCell ref="O430:O433"/>
    <mergeCell ref="P430:Q430"/>
    <mergeCell ref="P431:Q431"/>
    <mergeCell ref="P432:Q432"/>
    <mergeCell ref="P433:Q433"/>
    <mergeCell ref="H431:I431"/>
    <mergeCell ref="H432:I432"/>
    <mergeCell ref="H433:I433"/>
    <mergeCell ref="J430:J433"/>
    <mergeCell ref="K430:K433"/>
    <mergeCell ref="L430:M430"/>
    <mergeCell ref="L431:M431"/>
    <mergeCell ref="L432:M432"/>
    <mergeCell ref="L433:M433"/>
    <mergeCell ref="D429:Y429"/>
    <mergeCell ref="B430:B433"/>
    <mergeCell ref="C430:C433"/>
    <mergeCell ref="D430:E430"/>
    <mergeCell ref="D431:E431"/>
    <mergeCell ref="D432:E432"/>
    <mergeCell ref="D433:E433"/>
    <mergeCell ref="F430:F433"/>
    <mergeCell ref="G430:G433"/>
    <mergeCell ref="H430:I430"/>
    <mergeCell ref="Z402:Z403"/>
    <mergeCell ref="AA402:AA403"/>
    <mergeCell ref="AB402:AC403"/>
    <mergeCell ref="AD402:AD403"/>
    <mergeCell ref="D404:AC404"/>
    <mergeCell ref="E405:AC405"/>
    <mergeCell ref="T402:U402"/>
    <mergeCell ref="T403:U403"/>
    <mergeCell ref="V402:V403"/>
    <mergeCell ref="W402:W403"/>
    <mergeCell ref="X402:Y402"/>
    <mergeCell ref="X403:Y403"/>
    <mergeCell ref="N402:N403"/>
    <mergeCell ref="O402:O403"/>
    <mergeCell ref="P402:Q402"/>
    <mergeCell ref="P403:Q403"/>
    <mergeCell ref="R402:R403"/>
    <mergeCell ref="S402:S403"/>
    <mergeCell ref="G402:G403"/>
    <mergeCell ref="H402:I402"/>
    <mergeCell ref="H403:I403"/>
    <mergeCell ref="J402:J403"/>
    <mergeCell ref="K402:K403"/>
    <mergeCell ref="L402:M402"/>
    <mergeCell ref="L403:M403"/>
    <mergeCell ref="AB376:AC377"/>
    <mergeCell ref="AD376:AD377"/>
    <mergeCell ref="D378:AC378"/>
    <mergeCell ref="E379:AC379"/>
    <mergeCell ref="D401:AC401"/>
    <mergeCell ref="B402:B403"/>
    <mergeCell ref="C402:C403"/>
    <mergeCell ref="D402:E402"/>
    <mergeCell ref="D403:E403"/>
    <mergeCell ref="F402:F403"/>
    <mergeCell ref="V376:V377"/>
    <mergeCell ref="W376:W377"/>
    <mergeCell ref="X376:Y376"/>
    <mergeCell ref="X377:Y377"/>
    <mergeCell ref="Z376:Z377"/>
    <mergeCell ref="AA376:AA377"/>
    <mergeCell ref="O376:O377"/>
    <mergeCell ref="P376:Q376"/>
    <mergeCell ref="P377:Q377"/>
    <mergeCell ref="R376:R377"/>
    <mergeCell ref="S376:S377"/>
    <mergeCell ref="T376:U376"/>
    <mergeCell ref="T377:U377"/>
    <mergeCell ref="H377:I377"/>
    <mergeCell ref="J376:J377"/>
    <mergeCell ref="K376:K377"/>
    <mergeCell ref="L376:M376"/>
    <mergeCell ref="L377:M377"/>
    <mergeCell ref="N376:N377"/>
    <mergeCell ref="D353:Q353"/>
    <mergeCell ref="E354:Q354"/>
    <mergeCell ref="D375:AC375"/>
    <mergeCell ref="B376:B377"/>
    <mergeCell ref="C376:C377"/>
    <mergeCell ref="D376:E376"/>
    <mergeCell ref="D377:E377"/>
    <mergeCell ref="F376:F377"/>
    <mergeCell ref="G376:G377"/>
    <mergeCell ref="H376:I376"/>
    <mergeCell ref="D332:Q332"/>
    <mergeCell ref="E333:Q333"/>
    <mergeCell ref="D351:Q351"/>
    <mergeCell ref="D352:E352"/>
    <mergeCell ref="H352:I352"/>
    <mergeCell ref="L352:M352"/>
    <mergeCell ref="P352:Q352"/>
    <mergeCell ref="D255:U255"/>
    <mergeCell ref="E257:U257"/>
    <mergeCell ref="D330:Q330"/>
    <mergeCell ref="D331:E331"/>
    <mergeCell ref="H331:I331"/>
    <mergeCell ref="L331:M331"/>
    <mergeCell ref="P331:Q331"/>
    <mergeCell ref="B305:AD305"/>
    <mergeCell ref="B306:AD306"/>
    <mergeCell ref="B307:AD307"/>
    <mergeCell ref="R252:R254"/>
    <mergeCell ref="S252:S254"/>
    <mergeCell ref="T252:U252"/>
    <mergeCell ref="T253:U253"/>
    <mergeCell ref="T254:U254"/>
    <mergeCell ref="V252:V254"/>
    <mergeCell ref="L252:M252"/>
    <mergeCell ref="L253:M253"/>
    <mergeCell ref="L254:M254"/>
    <mergeCell ref="N252:N254"/>
    <mergeCell ref="O252:O254"/>
    <mergeCell ref="P252:Q252"/>
    <mergeCell ref="P253:Q253"/>
    <mergeCell ref="P254:Q254"/>
    <mergeCell ref="G252:G254"/>
    <mergeCell ref="H252:I252"/>
    <mergeCell ref="H253:I253"/>
    <mergeCell ref="H254:I254"/>
    <mergeCell ref="J252:J254"/>
    <mergeCell ref="K252:K254"/>
    <mergeCell ref="B252:B254"/>
    <mergeCell ref="C252:C254"/>
    <mergeCell ref="D252:E252"/>
    <mergeCell ref="D253:E253"/>
    <mergeCell ref="D254:E254"/>
    <mergeCell ref="F252:F254"/>
    <mergeCell ref="D196:U196"/>
    <mergeCell ref="E198:U198"/>
    <mergeCell ref="D250:U250"/>
    <mergeCell ref="D251:E251"/>
    <mergeCell ref="H251:I251"/>
    <mergeCell ref="L251:M251"/>
    <mergeCell ref="P251:U251"/>
    <mergeCell ref="B247:AD247"/>
    <mergeCell ref="B248:AD248"/>
    <mergeCell ref="R193:R195"/>
    <mergeCell ref="S193:S195"/>
    <mergeCell ref="T193:U193"/>
    <mergeCell ref="T194:U194"/>
    <mergeCell ref="T195:U195"/>
    <mergeCell ref="V193:V195"/>
    <mergeCell ref="L193:M193"/>
    <mergeCell ref="L194:M194"/>
    <mergeCell ref="L195:M195"/>
    <mergeCell ref="N193:N195"/>
    <mergeCell ref="O193:O195"/>
    <mergeCell ref="P193:Q193"/>
    <mergeCell ref="P194:Q194"/>
    <mergeCell ref="P195:Q195"/>
    <mergeCell ref="G193:G195"/>
    <mergeCell ref="H193:I193"/>
    <mergeCell ref="H194:I194"/>
    <mergeCell ref="H195:I195"/>
    <mergeCell ref="J193:J195"/>
    <mergeCell ref="K193:K195"/>
    <mergeCell ref="B193:B195"/>
    <mergeCell ref="C193:C195"/>
    <mergeCell ref="D193:E193"/>
    <mergeCell ref="D194:E194"/>
    <mergeCell ref="D195:E195"/>
    <mergeCell ref="F193:F195"/>
    <mergeCell ref="AD164:AD168"/>
    <mergeCell ref="D169:AC169"/>
    <mergeCell ref="D191:U191"/>
    <mergeCell ref="D192:E192"/>
    <mergeCell ref="H192:I192"/>
    <mergeCell ref="L192:M192"/>
    <mergeCell ref="P192:U192"/>
    <mergeCell ref="Z164:Z168"/>
    <mergeCell ref="AA164:AA168"/>
    <mergeCell ref="AB164:AC164"/>
    <mergeCell ref="AB165:AC165"/>
    <mergeCell ref="AB166:AC166"/>
    <mergeCell ref="AB167:AC167"/>
    <mergeCell ref="AB168:AC168"/>
    <mergeCell ref="V164:V168"/>
    <mergeCell ref="W164:W168"/>
    <mergeCell ref="X164:Y164"/>
    <mergeCell ref="X165:Y165"/>
    <mergeCell ref="X166:Y166"/>
    <mergeCell ref="X167:Y167"/>
    <mergeCell ref="X168:Y168"/>
    <mergeCell ref="R164:R168"/>
    <mergeCell ref="S164:S168"/>
    <mergeCell ref="T164:U164"/>
    <mergeCell ref="T165:U165"/>
    <mergeCell ref="T166:U166"/>
    <mergeCell ref="T167:U167"/>
    <mergeCell ref="T168:U168"/>
    <mergeCell ref="N164:N168"/>
    <mergeCell ref="O164:O168"/>
    <mergeCell ref="P164:Q164"/>
    <mergeCell ref="P165:Q165"/>
    <mergeCell ref="P166:Q166"/>
    <mergeCell ref="P167:Q167"/>
    <mergeCell ref="P168:Q168"/>
    <mergeCell ref="J164:J168"/>
    <mergeCell ref="K164:K168"/>
    <mergeCell ref="L164:M164"/>
    <mergeCell ref="L165:M165"/>
    <mergeCell ref="L166:M166"/>
    <mergeCell ref="L167:M167"/>
    <mergeCell ref="L168:M168"/>
    <mergeCell ref="F164:F168"/>
    <mergeCell ref="G164:G168"/>
    <mergeCell ref="H164:I164"/>
    <mergeCell ref="H165:I165"/>
    <mergeCell ref="H166:I166"/>
    <mergeCell ref="H167:I167"/>
    <mergeCell ref="H168:I168"/>
    <mergeCell ref="AD139:AD143"/>
    <mergeCell ref="D144:AC144"/>
    <mergeCell ref="D163:AC163"/>
    <mergeCell ref="B164:B168"/>
    <mergeCell ref="C164:C168"/>
    <mergeCell ref="D164:E164"/>
    <mergeCell ref="D165:E165"/>
    <mergeCell ref="D166:E166"/>
    <mergeCell ref="D167:E167"/>
    <mergeCell ref="D168:E168"/>
    <mergeCell ref="Z139:Z143"/>
    <mergeCell ref="AA139:AA143"/>
    <mergeCell ref="AB139:AC139"/>
    <mergeCell ref="AB140:AC140"/>
    <mergeCell ref="AB141:AC141"/>
    <mergeCell ref="AB142:AC142"/>
    <mergeCell ref="AB143:AC143"/>
    <mergeCell ref="V139:V143"/>
    <mergeCell ref="W139:W143"/>
    <mergeCell ref="X139:Y139"/>
    <mergeCell ref="X140:Y140"/>
    <mergeCell ref="X141:Y141"/>
    <mergeCell ref="X142:Y142"/>
    <mergeCell ref="X143:Y143"/>
    <mergeCell ref="R139:R143"/>
    <mergeCell ref="S139:S143"/>
    <mergeCell ref="T139:U139"/>
    <mergeCell ref="T140:U140"/>
    <mergeCell ref="T141:U141"/>
    <mergeCell ref="T142:U142"/>
    <mergeCell ref="T143:U143"/>
    <mergeCell ref="N139:N143"/>
    <mergeCell ref="O139:O143"/>
    <mergeCell ref="P139:Q139"/>
    <mergeCell ref="P140:Q140"/>
    <mergeCell ref="P141:Q141"/>
    <mergeCell ref="P142:Q142"/>
    <mergeCell ref="P143:Q143"/>
    <mergeCell ref="K139:K143"/>
    <mergeCell ref="L139:M139"/>
    <mergeCell ref="L140:M140"/>
    <mergeCell ref="L141:M141"/>
    <mergeCell ref="L142:M142"/>
    <mergeCell ref="L143:M143"/>
    <mergeCell ref="H139:I139"/>
    <mergeCell ref="H140:I140"/>
    <mergeCell ref="H141:I141"/>
    <mergeCell ref="H142:I142"/>
    <mergeCell ref="H143:I143"/>
    <mergeCell ref="J139:J143"/>
    <mergeCell ref="D138:AC138"/>
    <mergeCell ref="B139:B143"/>
    <mergeCell ref="C139:C143"/>
    <mergeCell ref="D139:E139"/>
    <mergeCell ref="D140:E140"/>
    <mergeCell ref="D141:E141"/>
    <mergeCell ref="D142:E142"/>
    <mergeCell ref="D143:E143"/>
    <mergeCell ref="F139:F143"/>
    <mergeCell ref="G139:G143"/>
    <mergeCell ref="X108:Y110"/>
    <mergeCell ref="Z108:Z110"/>
    <mergeCell ref="AA108:AA110"/>
    <mergeCell ref="AB108:AC110"/>
    <mergeCell ref="AD108:AD110"/>
    <mergeCell ref="D111:AC111"/>
    <mergeCell ref="S108:S110"/>
    <mergeCell ref="T108:U108"/>
    <mergeCell ref="T109:U109"/>
    <mergeCell ref="T110:U110"/>
    <mergeCell ref="V108:V110"/>
    <mergeCell ref="W108:W110"/>
    <mergeCell ref="N108:N110"/>
    <mergeCell ref="O108:O110"/>
    <mergeCell ref="P108:Q108"/>
    <mergeCell ref="P109:Q109"/>
    <mergeCell ref="P110:Q110"/>
    <mergeCell ref="R108:R110"/>
    <mergeCell ref="H110:I110"/>
    <mergeCell ref="J108:J110"/>
    <mergeCell ref="K108:K110"/>
    <mergeCell ref="L108:M108"/>
    <mergeCell ref="L109:M109"/>
    <mergeCell ref="L110:M110"/>
    <mergeCell ref="D107:AC107"/>
    <mergeCell ref="B108:B110"/>
    <mergeCell ref="C108:C110"/>
    <mergeCell ref="D108:E108"/>
    <mergeCell ref="D109:E109"/>
    <mergeCell ref="D110:E110"/>
    <mergeCell ref="F108:F110"/>
    <mergeCell ref="G108:G110"/>
    <mergeCell ref="H108:I108"/>
    <mergeCell ref="H109:I109"/>
    <mergeCell ref="X84:Y86"/>
    <mergeCell ref="Z84:Z86"/>
    <mergeCell ref="AA84:AA86"/>
    <mergeCell ref="AB84:AC86"/>
    <mergeCell ref="AD84:AD86"/>
    <mergeCell ref="D87:AC87"/>
    <mergeCell ref="S84:S86"/>
    <mergeCell ref="T84:U84"/>
    <mergeCell ref="T85:U85"/>
    <mergeCell ref="T86:U86"/>
    <mergeCell ref="V84:V86"/>
    <mergeCell ref="W84:W86"/>
    <mergeCell ref="N84:N86"/>
    <mergeCell ref="O84:O86"/>
    <mergeCell ref="P84:Q84"/>
    <mergeCell ref="P85:Q85"/>
    <mergeCell ref="P86:Q86"/>
    <mergeCell ref="R84:R86"/>
    <mergeCell ref="H86:I86"/>
    <mergeCell ref="J84:J86"/>
    <mergeCell ref="K84:K86"/>
    <mergeCell ref="L84:M84"/>
    <mergeCell ref="L85:M85"/>
    <mergeCell ref="L86:M86"/>
    <mergeCell ref="D83:AC83"/>
    <mergeCell ref="B84:B86"/>
    <mergeCell ref="C84:C86"/>
    <mergeCell ref="D84:E84"/>
    <mergeCell ref="D85:E85"/>
    <mergeCell ref="D86:E86"/>
    <mergeCell ref="F84:F86"/>
    <mergeCell ref="G84:G86"/>
    <mergeCell ref="H84:I84"/>
    <mergeCell ref="H85:I85"/>
    <mergeCell ref="X52:Y54"/>
    <mergeCell ref="Z52:Z54"/>
    <mergeCell ref="AA52:AA54"/>
    <mergeCell ref="AB52:AC54"/>
    <mergeCell ref="AD52:AD54"/>
    <mergeCell ref="D55:AC55"/>
    <mergeCell ref="S52:S54"/>
    <mergeCell ref="T52:U52"/>
    <mergeCell ref="T53:U53"/>
    <mergeCell ref="T54:U54"/>
    <mergeCell ref="V52:V54"/>
    <mergeCell ref="W52:W54"/>
    <mergeCell ref="N52:N54"/>
    <mergeCell ref="O52:O54"/>
    <mergeCell ref="P52:Q52"/>
    <mergeCell ref="P53:Q53"/>
    <mergeCell ref="P54:Q54"/>
    <mergeCell ref="R52:R54"/>
    <mergeCell ref="H53:I53"/>
    <mergeCell ref="H54:I54"/>
    <mergeCell ref="J52:J54"/>
    <mergeCell ref="K52:K54"/>
    <mergeCell ref="L52:M52"/>
    <mergeCell ref="L53:M53"/>
    <mergeCell ref="L54:M54"/>
    <mergeCell ref="D38:AC38"/>
    <mergeCell ref="D51:AC51"/>
    <mergeCell ref="B52:B54"/>
    <mergeCell ref="C52:C54"/>
    <mergeCell ref="D52:E52"/>
    <mergeCell ref="D53:E53"/>
    <mergeCell ref="D54:E54"/>
    <mergeCell ref="F52:F54"/>
    <mergeCell ref="G52:G54"/>
    <mergeCell ref="H52:I52"/>
    <mergeCell ref="W35:W37"/>
    <mergeCell ref="X35:Y37"/>
    <mergeCell ref="Z35:Z37"/>
    <mergeCell ref="AA35:AA37"/>
    <mergeCell ref="AB35:AC37"/>
    <mergeCell ref="AD35:AD37"/>
    <mergeCell ref="R35:R37"/>
    <mergeCell ref="S35:S37"/>
    <mergeCell ref="T35:U35"/>
    <mergeCell ref="T36:U36"/>
    <mergeCell ref="T37:U37"/>
    <mergeCell ref="V35:V37"/>
    <mergeCell ref="L35:M35"/>
    <mergeCell ref="L36:M36"/>
    <mergeCell ref="L37:M37"/>
    <mergeCell ref="N35:N37"/>
    <mergeCell ref="O35:O37"/>
    <mergeCell ref="P35:Q35"/>
    <mergeCell ref="P36:Q36"/>
    <mergeCell ref="P37:Q37"/>
    <mergeCell ref="G35:G37"/>
    <mergeCell ref="H35:I35"/>
    <mergeCell ref="H36:I36"/>
    <mergeCell ref="H37:I37"/>
    <mergeCell ref="J35:J37"/>
    <mergeCell ref="K35:K37"/>
    <mergeCell ref="L9:M11"/>
    <mergeCell ref="N9:N11"/>
    <mergeCell ref="D12:M12"/>
    <mergeCell ref="D34:AC34"/>
    <mergeCell ref="B35:B37"/>
    <mergeCell ref="C35:C37"/>
    <mergeCell ref="D35:E35"/>
    <mergeCell ref="D36:E36"/>
    <mergeCell ref="D37:E37"/>
    <mergeCell ref="F35:F37"/>
    <mergeCell ref="G9:G11"/>
    <mergeCell ref="H9:I9"/>
    <mergeCell ref="H10:I10"/>
    <mergeCell ref="H11:I11"/>
    <mergeCell ref="J9:J11"/>
    <mergeCell ref="K9:K11"/>
    <mergeCell ref="B9:B11"/>
    <mergeCell ref="C9:C11"/>
    <mergeCell ref="D9:E9"/>
    <mergeCell ref="D10:E10"/>
    <mergeCell ref="D11:E11"/>
    <mergeCell ref="F9:F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5"/>
  <sheetViews>
    <sheetView showGridLines="0" workbookViewId="0"/>
  </sheetViews>
  <sheetFormatPr defaultRowHeight="15" x14ac:dyDescent="0.25"/>
  <cols>
    <col min="1" max="1" width="36.5703125" bestFit="1" customWidth="1"/>
    <col min="2" max="2" width="36.5703125" customWidth="1"/>
    <col min="3" max="4" width="11" customWidth="1"/>
    <col min="5" max="5" width="36.5703125" customWidth="1"/>
    <col min="6" max="6" width="11.5703125" customWidth="1"/>
    <col min="7" max="8" width="11" customWidth="1"/>
    <col min="9" max="9" width="36.5703125" customWidth="1"/>
    <col min="10" max="10" width="11.5703125" customWidth="1"/>
  </cols>
  <sheetData>
    <row r="1" spans="1:10" ht="15" customHeight="1" x14ac:dyDescent="0.25">
      <c r="A1" s="8" t="s">
        <v>56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563</v>
      </c>
      <c r="B3" s="12" t="s">
        <v>4</v>
      </c>
      <c r="C3" s="12"/>
      <c r="D3" s="12"/>
      <c r="E3" s="12"/>
      <c r="F3" s="12"/>
      <c r="G3" s="12"/>
      <c r="H3" s="12"/>
      <c r="I3" s="12"/>
      <c r="J3" s="12"/>
    </row>
    <row r="4" spans="1:10" ht="15" customHeight="1" x14ac:dyDescent="0.25">
      <c r="A4" s="13" t="s">
        <v>562</v>
      </c>
      <c r="B4" s="12" t="s">
        <v>4</v>
      </c>
      <c r="C4" s="12"/>
      <c r="D4" s="12"/>
      <c r="E4" s="12"/>
      <c r="F4" s="12"/>
      <c r="G4" s="12"/>
      <c r="H4" s="12"/>
      <c r="I4" s="12"/>
      <c r="J4" s="12"/>
    </row>
    <row r="5" spans="1:10" x14ac:dyDescent="0.25">
      <c r="A5" s="13"/>
      <c r="B5" s="69" t="s">
        <v>564</v>
      </c>
      <c r="C5" s="69"/>
      <c r="D5" s="69"/>
      <c r="E5" s="69"/>
      <c r="F5" s="69"/>
      <c r="G5" s="69"/>
      <c r="H5" s="69"/>
      <c r="I5" s="69"/>
      <c r="J5" s="69"/>
    </row>
    <row r="6" spans="1:10" x14ac:dyDescent="0.25">
      <c r="A6" s="13"/>
      <c r="B6" s="70" t="s">
        <v>565</v>
      </c>
      <c r="C6" s="70"/>
      <c r="D6" s="70"/>
      <c r="E6" s="70"/>
      <c r="F6" s="70"/>
      <c r="G6" s="70"/>
      <c r="H6" s="70"/>
      <c r="I6" s="70"/>
      <c r="J6" s="70"/>
    </row>
    <row r="7" spans="1:10" ht="15.75" x14ac:dyDescent="0.25">
      <c r="A7" s="13"/>
      <c r="B7" s="71"/>
      <c r="C7" s="71"/>
      <c r="D7" s="71"/>
      <c r="E7" s="71"/>
      <c r="F7" s="71"/>
      <c r="G7" s="71"/>
      <c r="H7" s="71"/>
      <c r="I7" s="71"/>
      <c r="J7" s="71"/>
    </row>
    <row r="8" spans="1:10" x14ac:dyDescent="0.25">
      <c r="A8" s="13"/>
      <c r="B8" s="40"/>
      <c r="C8" s="40"/>
      <c r="D8" s="40"/>
      <c r="E8" s="40"/>
      <c r="F8" s="40"/>
      <c r="G8" s="40"/>
      <c r="H8" s="40"/>
      <c r="I8" s="40"/>
      <c r="J8" s="40"/>
    </row>
    <row r="9" spans="1:10" ht="15.75" thickBot="1" x14ac:dyDescent="0.3">
      <c r="A9" s="13"/>
      <c r="B9" s="43"/>
      <c r="C9" s="43" t="s">
        <v>218</v>
      </c>
      <c r="D9" s="58" t="s">
        <v>566</v>
      </c>
      <c r="E9" s="58"/>
      <c r="F9" s="43"/>
      <c r="G9" s="43" t="s">
        <v>218</v>
      </c>
      <c r="H9" s="58" t="s">
        <v>567</v>
      </c>
      <c r="I9" s="58"/>
      <c r="J9" s="43"/>
    </row>
    <row r="10" spans="1:10" x14ac:dyDescent="0.25">
      <c r="A10" s="13"/>
      <c r="B10" s="43"/>
      <c r="C10" s="43" t="s">
        <v>218</v>
      </c>
      <c r="D10" s="61" t="s">
        <v>248</v>
      </c>
      <c r="E10" s="61"/>
      <c r="F10" s="61"/>
      <c r="G10" s="61"/>
      <c r="H10" s="61"/>
      <c r="I10" s="61"/>
      <c r="J10" s="43"/>
    </row>
    <row r="11" spans="1:10" x14ac:dyDescent="0.25">
      <c r="A11" s="13"/>
      <c r="B11" s="103" t="s">
        <v>46</v>
      </c>
      <c r="C11" s="47" t="s">
        <v>218</v>
      </c>
      <c r="D11" s="47"/>
      <c r="E11" s="82"/>
      <c r="F11" s="82"/>
      <c r="G11" s="82"/>
      <c r="H11" s="82"/>
      <c r="I11" s="82"/>
      <c r="J11" s="47"/>
    </row>
    <row r="12" spans="1:10" x14ac:dyDescent="0.25">
      <c r="A12" s="13"/>
      <c r="B12" s="51" t="s">
        <v>568</v>
      </c>
      <c r="C12" s="40" t="s">
        <v>218</v>
      </c>
      <c r="D12" s="40" t="s">
        <v>223</v>
      </c>
      <c r="E12" s="52">
        <v>301736</v>
      </c>
      <c r="F12" s="41" t="s">
        <v>218</v>
      </c>
      <c r="G12" s="40" t="s">
        <v>218</v>
      </c>
      <c r="H12" s="40" t="s">
        <v>223</v>
      </c>
      <c r="I12" s="52">
        <v>85681</v>
      </c>
      <c r="J12" s="41" t="s">
        <v>218</v>
      </c>
    </row>
    <row r="13" spans="1:10" ht="15.75" thickBot="1" x14ac:dyDescent="0.3">
      <c r="A13" s="13"/>
      <c r="B13" s="67" t="s">
        <v>569</v>
      </c>
      <c r="C13" s="47" t="s">
        <v>218</v>
      </c>
      <c r="D13" s="49"/>
      <c r="E13" s="64" t="s">
        <v>260</v>
      </c>
      <c r="F13" s="49" t="s">
        <v>218</v>
      </c>
      <c r="G13" s="47" t="s">
        <v>218</v>
      </c>
      <c r="H13" s="47"/>
      <c r="I13" s="48">
        <v>216055</v>
      </c>
      <c r="J13" s="49" t="s">
        <v>218</v>
      </c>
    </row>
    <row r="14" spans="1:10" x14ac:dyDescent="0.25">
      <c r="A14" s="13"/>
      <c r="B14" s="54"/>
      <c r="C14" s="54" t="s">
        <v>218</v>
      </c>
      <c r="D14" s="55"/>
      <c r="E14" s="55"/>
      <c r="F14" s="54"/>
      <c r="G14" s="54" t="s">
        <v>218</v>
      </c>
      <c r="H14" s="55"/>
      <c r="I14" s="55"/>
      <c r="J14" s="54"/>
    </row>
    <row r="15" spans="1:10" ht="15.75" thickBot="1" x14ac:dyDescent="0.3">
      <c r="A15" s="13"/>
      <c r="B15" s="51" t="s">
        <v>570</v>
      </c>
      <c r="C15" s="43" t="s">
        <v>218</v>
      </c>
      <c r="D15" s="40" t="s">
        <v>223</v>
      </c>
      <c r="E15" s="52">
        <v>301736</v>
      </c>
      <c r="F15" s="41" t="s">
        <v>218</v>
      </c>
      <c r="G15" s="43" t="s">
        <v>218</v>
      </c>
      <c r="H15" s="40" t="s">
        <v>223</v>
      </c>
      <c r="I15" s="52">
        <v>301736</v>
      </c>
      <c r="J15" s="41" t="s">
        <v>218</v>
      </c>
    </row>
    <row r="16" spans="1:10" ht="15.75" thickTop="1" x14ac:dyDescent="0.25">
      <c r="A16" s="13"/>
      <c r="B16" s="54"/>
      <c r="C16" s="54" t="s">
        <v>218</v>
      </c>
      <c r="D16" s="57"/>
      <c r="E16" s="57"/>
      <c r="F16" s="54"/>
      <c r="G16" s="54" t="s">
        <v>218</v>
      </c>
      <c r="H16" s="57"/>
      <c r="I16" s="57"/>
      <c r="J16" s="54"/>
    </row>
    <row r="17" spans="1:10" ht="15.75" x14ac:dyDescent="0.25">
      <c r="A17" s="13"/>
      <c r="B17" s="71"/>
      <c r="C17" s="71"/>
      <c r="D17" s="71"/>
      <c r="E17" s="71"/>
      <c r="F17" s="71"/>
      <c r="G17" s="71"/>
      <c r="H17" s="71"/>
      <c r="I17" s="71"/>
      <c r="J17" s="71"/>
    </row>
    <row r="18" spans="1:10" x14ac:dyDescent="0.25">
      <c r="A18" s="13"/>
      <c r="B18" s="40"/>
      <c r="C18" s="40"/>
      <c r="D18" s="40"/>
      <c r="E18" s="40"/>
      <c r="F18" s="40"/>
      <c r="G18" s="40"/>
      <c r="H18" s="40"/>
      <c r="I18" s="40"/>
      <c r="J18" s="40"/>
    </row>
    <row r="19" spans="1:10" ht="15.75" thickBot="1" x14ac:dyDescent="0.3">
      <c r="A19" s="13"/>
      <c r="B19" s="43"/>
      <c r="C19" s="43" t="s">
        <v>218</v>
      </c>
      <c r="D19" s="58" t="s">
        <v>566</v>
      </c>
      <c r="E19" s="58"/>
      <c r="F19" s="43"/>
      <c r="G19" s="43"/>
      <c r="H19" s="58" t="s">
        <v>567</v>
      </c>
      <c r="I19" s="58"/>
      <c r="J19" s="43"/>
    </row>
    <row r="20" spans="1:10" x14ac:dyDescent="0.25">
      <c r="A20" s="13"/>
      <c r="B20" s="43"/>
      <c r="C20" s="43" t="s">
        <v>218</v>
      </c>
      <c r="D20" s="61" t="s">
        <v>248</v>
      </c>
      <c r="E20" s="61"/>
      <c r="F20" s="61"/>
      <c r="G20" s="61"/>
      <c r="H20" s="61"/>
      <c r="I20" s="61"/>
      <c r="J20" s="43"/>
    </row>
    <row r="21" spans="1:10" x14ac:dyDescent="0.25">
      <c r="A21" s="13"/>
      <c r="B21" s="103" t="s">
        <v>571</v>
      </c>
      <c r="C21" s="47" t="s">
        <v>218</v>
      </c>
      <c r="D21" s="47"/>
      <c r="E21" s="82"/>
      <c r="F21" s="82"/>
      <c r="G21" s="82"/>
      <c r="H21" s="82"/>
      <c r="I21" s="82"/>
      <c r="J21" s="47"/>
    </row>
    <row r="22" spans="1:10" x14ac:dyDescent="0.25">
      <c r="A22" s="13"/>
      <c r="B22" s="51" t="s">
        <v>568</v>
      </c>
      <c r="C22" s="40" t="s">
        <v>218</v>
      </c>
      <c r="D22" s="40" t="s">
        <v>223</v>
      </c>
      <c r="E22" s="52">
        <v>22298</v>
      </c>
      <c r="F22" s="41" t="s">
        <v>218</v>
      </c>
      <c r="G22" s="40"/>
      <c r="H22" s="40" t="s">
        <v>223</v>
      </c>
      <c r="I22" s="52">
        <v>12061</v>
      </c>
      <c r="J22" s="41" t="s">
        <v>218</v>
      </c>
    </row>
    <row r="23" spans="1:10" x14ac:dyDescent="0.25">
      <c r="A23" s="13"/>
      <c r="B23" s="67" t="s">
        <v>572</v>
      </c>
      <c r="C23" s="47" t="s">
        <v>218</v>
      </c>
      <c r="D23" s="49"/>
      <c r="E23" s="64" t="s">
        <v>260</v>
      </c>
      <c r="F23" s="49" t="s">
        <v>218</v>
      </c>
      <c r="G23" s="47"/>
      <c r="H23" s="49"/>
      <c r="I23" s="64" t="s">
        <v>260</v>
      </c>
      <c r="J23" s="49" t="s">
        <v>218</v>
      </c>
    </row>
    <row r="24" spans="1:10" ht="15.75" thickBot="1" x14ac:dyDescent="0.3">
      <c r="A24" s="13"/>
      <c r="B24" s="66" t="s">
        <v>573</v>
      </c>
      <c r="C24" s="40" t="s">
        <v>218</v>
      </c>
      <c r="D24" s="40"/>
      <c r="E24" s="53" t="s">
        <v>574</v>
      </c>
      <c r="F24" s="41" t="s">
        <v>251</v>
      </c>
      <c r="G24" s="40"/>
      <c r="H24" s="40"/>
      <c r="I24" s="53" t="s">
        <v>575</v>
      </c>
      <c r="J24" s="41" t="s">
        <v>251</v>
      </c>
    </row>
    <row r="25" spans="1:10" x14ac:dyDescent="0.25">
      <c r="A25" s="13"/>
      <c r="B25" s="54"/>
      <c r="C25" s="54" t="s">
        <v>218</v>
      </c>
      <c r="D25" s="55"/>
      <c r="E25" s="55"/>
      <c r="F25" s="54"/>
      <c r="G25" s="54"/>
      <c r="H25" s="55"/>
      <c r="I25" s="55"/>
      <c r="J25" s="54"/>
    </row>
    <row r="26" spans="1:10" ht="15.75" thickBot="1" x14ac:dyDescent="0.3">
      <c r="A26" s="13"/>
      <c r="B26" s="46" t="s">
        <v>360</v>
      </c>
      <c r="C26" s="56" t="s">
        <v>218</v>
      </c>
      <c r="D26" s="47" t="s">
        <v>223</v>
      </c>
      <c r="E26" s="48">
        <v>21131</v>
      </c>
      <c r="F26" s="49" t="s">
        <v>218</v>
      </c>
      <c r="G26" s="56"/>
      <c r="H26" s="47"/>
      <c r="I26" s="48">
        <v>11259</v>
      </c>
      <c r="J26" s="49" t="s">
        <v>218</v>
      </c>
    </row>
    <row r="27" spans="1:10" ht="15.75" thickTop="1" x14ac:dyDescent="0.25">
      <c r="A27" s="13"/>
      <c r="B27" s="54"/>
      <c r="C27" s="54" t="s">
        <v>218</v>
      </c>
      <c r="D27" s="57"/>
      <c r="E27" s="57"/>
      <c r="F27" s="54"/>
      <c r="G27" s="54"/>
      <c r="H27" s="54"/>
      <c r="I27" s="54"/>
      <c r="J27" s="54"/>
    </row>
    <row r="28" spans="1:10" x14ac:dyDescent="0.25">
      <c r="A28" s="13"/>
      <c r="B28" s="66" t="s">
        <v>572</v>
      </c>
      <c r="C28" s="43" t="s">
        <v>218</v>
      </c>
      <c r="D28" s="40"/>
      <c r="E28" s="40"/>
      <c r="F28" s="40"/>
      <c r="G28" s="43"/>
      <c r="H28" s="40"/>
      <c r="I28" s="52">
        <v>13861</v>
      </c>
      <c r="J28" s="41" t="s">
        <v>218</v>
      </c>
    </row>
    <row r="29" spans="1:10" ht="15.75" thickBot="1" x14ac:dyDescent="0.3">
      <c r="A29" s="13"/>
      <c r="B29" s="67" t="s">
        <v>573</v>
      </c>
      <c r="C29" s="56" t="s">
        <v>218</v>
      </c>
      <c r="D29" s="47"/>
      <c r="E29" s="47"/>
      <c r="F29" s="47"/>
      <c r="G29" s="56"/>
      <c r="H29" s="47"/>
      <c r="I29" s="50" t="s">
        <v>576</v>
      </c>
      <c r="J29" s="49" t="s">
        <v>251</v>
      </c>
    </row>
    <row r="30" spans="1:10" x14ac:dyDescent="0.25">
      <c r="A30" s="13"/>
      <c r="B30" s="54"/>
      <c r="C30" s="54" t="s">
        <v>218</v>
      </c>
      <c r="D30" s="54"/>
      <c r="E30" s="54"/>
      <c r="F30" s="54"/>
      <c r="G30" s="54"/>
      <c r="H30" s="55"/>
      <c r="I30" s="55"/>
      <c r="J30" s="54"/>
    </row>
    <row r="31" spans="1:10" ht="15.75" thickBot="1" x14ac:dyDescent="0.3">
      <c r="A31" s="13"/>
      <c r="B31" s="51" t="s">
        <v>577</v>
      </c>
      <c r="C31" s="43" t="s">
        <v>218</v>
      </c>
      <c r="D31" s="40"/>
      <c r="E31" s="40"/>
      <c r="F31" s="40"/>
      <c r="G31" s="43"/>
      <c r="H31" s="40" t="s">
        <v>223</v>
      </c>
      <c r="I31" s="52">
        <v>22298</v>
      </c>
      <c r="J31" s="41" t="s">
        <v>218</v>
      </c>
    </row>
    <row r="32" spans="1:10" ht="15.75" thickTop="1" x14ac:dyDescent="0.25">
      <c r="A32" s="13"/>
      <c r="B32" s="54"/>
      <c r="C32" s="54" t="s">
        <v>218</v>
      </c>
      <c r="D32" s="54"/>
      <c r="E32" s="54"/>
      <c r="F32" s="54"/>
      <c r="G32" s="54"/>
      <c r="H32" s="57"/>
      <c r="I32" s="57"/>
      <c r="J32" s="54"/>
    </row>
    <row r="33" spans="1:10" x14ac:dyDescent="0.25">
      <c r="A33" s="13"/>
      <c r="B33" s="72"/>
      <c r="C33" s="72"/>
      <c r="D33" s="72"/>
      <c r="E33" s="72"/>
      <c r="F33" s="72"/>
      <c r="G33" s="72"/>
      <c r="H33" s="72"/>
      <c r="I33" s="72"/>
      <c r="J33" s="72"/>
    </row>
    <row r="34" spans="1:10" x14ac:dyDescent="0.25">
      <c r="A34" s="13"/>
      <c r="B34" s="70" t="s">
        <v>578</v>
      </c>
      <c r="C34" s="70"/>
      <c r="D34" s="70"/>
      <c r="E34" s="70"/>
      <c r="F34" s="70"/>
      <c r="G34" s="70"/>
      <c r="H34" s="70"/>
      <c r="I34" s="70"/>
      <c r="J34" s="70"/>
    </row>
    <row r="35" spans="1:10" ht="15.75" x14ac:dyDescent="0.25">
      <c r="A35" s="13"/>
      <c r="B35" s="71"/>
      <c r="C35" s="71"/>
      <c r="D35" s="71"/>
      <c r="E35" s="71"/>
      <c r="F35" s="71"/>
      <c r="G35" s="71"/>
      <c r="H35" s="71"/>
      <c r="I35" s="71"/>
      <c r="J35" s="71"/>
    </row>
    <row r="36" spans="1:10" x14ac:dyDescent="0.25">
      <c r="A36" s="13"/>
      <c r="B36" s="40"/>
      <c r="C36" s="40"/>
      <c r="D36" s="40"/>
      <c r="E36" s="40"/>
      <c r="F36" s="40"/>
      <c r="G36" s="40"/>
      <c r="H36" s="40"/>
      <c r="I36" s="40"/>
      <c r="J36" s="40"/>
    </row>
    <row r="37" spans="1:10" ht="15.75" thickBot="1" x14ac:dyDescent="0.3">
      <c r="A37" s="13"/>
      <c r="B37" s="43"/>
      <c r="C37" s="43" t="s">
        <v>218</v>
      </c>
      <c r="D37" s="58" t="s">
        <v>566</v>
      </c>
      <c r="E37" s="58"/>
      <c r="F37" s="43"/>
      <c r="G37" s="43"/>
      <c r="H37" s="58" t="s">
        <v>567</v>
      </c>
      <c r="I37" s="58"/>
      <c r="J37" s="43"/>
    </row>
    <row r="38" spans="1:10" x14ac:dyDescent="0.25">
      <c r="A38" s="13"/>
      <c r="B38" s="43"/>
      <c r="C38" s="43" t="s">
        <v>218</v>
      </c>
      <c r="D38" s="61" t="s">
        <v>248</v>
      </c>
      <c r="E38" s="61"/>
      <c r="F38" s="61"/>
      <c r="G38" s="61"/>
      <c r="H38" s="61"/>
      <c r="I38" s="61"/>
      <c r="J38" s="43"/>
    </row>
    <row r="39" spans="1:10" x14ac:dyDescent="0.25">
      <c r="A39" s="13"/>
      <c r="B39" s="46" t="s">
        <v>579</v>
      </c>
      <c r="C39" s="47" t="s">
        <v>218</v>
      </c>
      <c r="D39" s="47" t="s">
        <v>223</v>
      </c>
      <c r="E39" s="48">
        <v>43524</v>
      </c>
      <c r="F39" s="49" t="s">
        <v>218</v>
      </c>
      <c r="G39" s="47"/>
      <c r="H39" s="47" t="s">
        <v>223</v>
      </c>
      <c r="I39" s="48">
        <v>43524</v>
      </c>
      <c r="J39" s="49" t="s">
        <v>218</v>
      </c>
    </row>
    <row r="40" spans="1:10" ht="15.75" thickBot="1" x14ac:dyDescent="0.3">
      <c r="A40" s="13"/>
      <c r="B40" s="66" t="s">
        <v>580</v>
      </c>
      <c r="C40" s="40" t="s">
        <v>218</v>
      </c>
      <c r="D40" s="40"/>
      <c r="E40" s="53" t="s">
        <v>581</v>
      </c>
      <c r="F40" s="41" t="s">
        <v>251</v>
      </c>
      <c r="G40" s="40"/>
      <c r="H40" s="40"/>
      <c r="I40" s="53" t="s">
        <v>582</v>
      </c>
      <c r="J40" s="41" t="s">
        <v>251</v>
      </c>
    </row>
    <row r="41" spans="1:10" x14ac:dyDescent="0.25">
      <c r="A41" s="13"/>
      <c r="B41" s="54"/>
      <c r="C41" s="54" t="s">
        <v>218</v>
      </c>
      <c r="D41" s="55"/>
      <c r="E41" s="55"/>
      <c r="F41" s="54"/>
      <c r="G41" s="54"/>
      <c r="H41" s="55"/>
      <c r="I41" s="55"/>
      <c r="J41" s="54"/>
    </row>
    <row r="42" spans="1:10" ht="15.75" thickBot="1" x14ac:dyDescent="0.3">
      <c r="A42" s="13"/>
      <c r="B42" s="46" t="s">
        <v>583</v>
      </c>
      <c r="C42" s="56" t="s">
        <v>218</v>
      </c>
      <c r="D42" s="47" t="s">
        <v>223</v>
      </c>
      <c r="E42" s="48">
        <v>21131</v>
      </c>
      <c r="F42" s="49" t="s">
        <v>218</v>
      </c>
      <c r="G42" s="56"/>
      <c r="H42" s="47" t="s">
        <v>223</v>
      </c>
      <c r="I42" s="48">
        <v>22298</v>
      </c>
      <c r="J42" s="49" t="s">
        <v>218</v>
      </c>
    </row>
    <row r="43" spans="1:10" ht="15.75" thickTop="1" x14ac:dyDescent="0.25">
      <c r="A43" s="13"/>
      <c r="B43" s="54"/>
      <c r="C43" s="54" t="s">
        <v>218</v>
      </c>
      <c r="D43" s="57"/>
      <c r="E43" s="57"/>
      <c r="F43" s="54"/>
      <c r="G43" s="54"/>
      <c r="H43" s="57"/>
      <c r="I43" s="57"/>
      <c r="J43" s="54"/>
    </row>
    <row r="44" spans="1:10" ht="25.5" customHeight="1" x14ac:dyDescent="0.25">
      <c r="A44" s="13"/>
      <c r="B44" s="70" t="s">
        <v>584</v>
      </c>
      <c r="C44" s="70"/>
      <c r="D44" s="70"/>
      <c r="E44" s="70"/>
      <c r="F44" s="70"/>
      <c r="G44" s="70"/>
      <c r="H44" s="70"/>
      <c r="I44" s="70"/>
      <c r="J44" s="70"/>
    </row>
    <row r="45" spans="1:10" ht="25.5" customHeight="1" x14ac:dyDescent="0.25">
      <c r="A45" s="13"/>
      <c r="B45" s="70" t="s">
        <v>585</v>
      </c>
      <c r="C45" s="70"/>
      <c r="D45" s="70"/>
      <c r="E45" s="70"/>
      <c r="F45" s="70"/>
      <c r="G45" s="70"/>
      <c r="H45" s="70"/>
      <c r="I45" s="70"/>
      <c r="J45" s="70"/>
    </row>
  </sheetData>
  <mergeCells count="26">
    <mergeCell ref="B34:J34"/>
    <mergeCell ref="B35:J35"/>
    <mergeCell ref="B44:J44"/>
    <mergeCell ref="B45:J45"/>
    <mergeCell ref="B4:J4"/>
    <mergeCell ref="B5:J5"/>
    <mergeCell ref="B6:J6"/>
    <mergeCell ref="B7:J7"/>
    <mergeCell ref="B17:J17"/>
    <mergeCell ref="B33:J33"/>
    <mergeCell ref="D20:I20"/>
    <mergeCell ref="E21:I21"/>
    <mergeCell ref="D37:E37"/>
    <mergeCell ref="H37:I37"/>
    <mergeCell ref="D38:I38"/>
    <mergeCell ref="A1:A2"/>
    <mergeCell ref="B1:J1"/>
    <mergeCell ref="B2:J2"/>
    <mergeCell ref="B3:J3"/>
    <mergeCell ref="A4:A45"/>
    <mergeCell ref="D9:E9"/>
    <mergeCell ref="H9:I9"/>
    <mergeCell ref="D10:I10"/>
    <mergeCell ref="E11:I11"/>
    <mergeCell ref="D19:E19"/>
    <mergeCell ref="H19:I1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586</v>
      </c>
      <c r="B1" s="1" t="s">
        <v>1</v>
      </c>
    </row>
    <row r="2" spans="1:2" x14ac:dyDescent="0.25">
      <c r="A2" s="8"/>
      <c r="B2" s="1" t="s">
        <v>2</v>
      </c>
    </row>
    <row r="3" spans="1:2" ht="30" x14ac:dyDescent="0.25">
      <c r="A3" s="4" t="s">
        <v>587</v>
      </c>
      <c r="B3" s="5" t="s">
        <v>4</v>
      </c>
    </row>
    <row r="4" spans="1:2" x14ac:dyDescent="0.25">
      <c r="A4" s="13" t="s">
        <v>586</v>
      </c>
      <c r="B4" s="5" t="s">
        <v>4</v>
      </c>
    </row>
    <row r="5" spans="1:2" x14ac:dyDescent="0.25">
      <c r="A5" s="13"/>
      <c r="B5" s="38" t="s">
        <v>588</v>
      </c>
    </row>
    <row r="6" spans="1:2" ht="77.25" x14ac:dyDescent="0.25">
      <c r="A6" s="13"/>
      <c r="B6" s="40" t="s">
        <v>589</v>
      </c>
    </row>
    <row r="7" spans="1:2" ht="243" x14ac:dyDescent="0.25">
      <c r="A7" s="13"/>
      <c r="B7" s="40" t="s">
        <v>590</v>
      </c>
    </row>
    <row r="8" spans="1:2" ht="153.75" x14ac:dyDescent="0.25">
      <c r="A8" s="13"/>
      <c r="B8" s="40" t="s">
        <v>591</v>
      </c>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 bestFit="1" customWidth="1"/>
    <col min="2" max="2" width="36.5703125" bestFit="1" customWidth="1"/>
  </cols>
  <sheetData>
    <row r="1" spans="1:2" x14ac:dyDescent="0.25">
      <c r="A1" s="8" t="s">
        <v>592</v>
      </c>
      <c r="B1" s="1" t="s">
        <v>1</v>
      </c>
    </row>
    <row r="2" spans="1:2" x14ac:dyDescent="0.25">
      <c r="A2" s="8"/>
      <c r="B2" s="1" t="s">
        <v>2</v>
      </c>
    </row>
    <row r="3" spans="1:2" x14ac:dyDescent="0.25">
      <c r="A3" s="4" t="s">
        <v>593</v>
      </c>
      <c r="B3" s="5" t="s">
        <v>4</v>
      </c>
    </row>
    <row r="4" spans="1:2" x14ac:dyDescent="0.25">
      <c r="A4" s="13" t="s">
        <v>592</v>
      </c>
      <c r="B4" s="5" t="s">
        <v>4</v>
      </c>
    </row>
    <row r="5" spans="1:2" x14ac:dyDescent="0.25">
      <c r="A5" s="13"/>
      <c r="B5" s="38" t="s">
        <v>594</v>
      </c>
    </row>
    <row r="6" spans="1:2" ht="141" x14ac:dyDescent="0.25">
      <c r="A6" s="13"/>
      <c r="B6" s="40" t="s">
        <v>595</v>
      </c>
    </row>
    <row r="7" spans="1:2" ht="64.5" x14ac:dyDescent="0.25">
      <c r="A7" s="13"/>
      <c r="B7" s="40" t="s">
        <v>596</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597</v>
      </c>
      <c r="B1" s="1" t="s">
        <v>1</v>
      </c>
    </row>
    <row r="2" spans="1:2" x14ac:dyDescent="0.25">
      <c r="A2" s="8"/>
      <c r="B2" s="1" t="s">
        <v>2</v>
      </c>
    </row>
    <row r="3" spans="1:2" x14ac:dyDescent="0.25">
      <c r="A3" s="4" t="s">
        <v>593</v>
      </c>
      <c r="B3" s="5" t="s">
        <v>4</v>
      </c>
    </row>
    <row r="4" spans="1:2" x14ac:dyDescent="0.25">
      <c r="A4" s="13" t="s">
        <v>597</v>
      </c>
      <c r="B4" s="5" t="s">
        <v>4</v>
      </c>
    </row>
    <row r="5" spans="1:2" ht="26.25" x14ac:dyDescent="0.25">
      <c r="A5" s="13"/>
      <c r="B5" s="38" t="s">
        <v>598</v>
      </c>
    </row>
    <row r="6" spans="1:2" ht="102.75" x14ac:dyDescent="0.25">
      <c r="A6" s="13"/>
      <c r="B6" s="40" t="s">
        <v>599</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5</v>
      </c>
      <c r="B1" s="8" t="s">
        <v>2</v>
      </c>
      <c r="C1" s="8" t="s">
        <v>27</v>
      </c>
    </row>
    <row r="2" spans="1:3" ht="30" x14ac:dyDescent="0.25">
      <c r="A2" s="1" t="s">
        <v>26</v>
      </c>
      <c r="B2" s="8"/>
      <c r="C2" s="8"/>
    </row>
    <row r="3" spans="1:3" x14ac:dyDescent="0.25">
      <c r="A3" s="4" t="s">
        <v>28</v>
      </c>
      <c r="B3" s="5" t="s">
        <v>4</v>
      </c>
      <c r="C3" s="5" t="s">
        <v>4</v>
      </c>
    </row>
    <row r="4" spans="1:3" x14ac:dyDescent="0.25">
      <c r="A4" s="3" t="s">
        <v>29</v>
      </c>
      <c r="B4" s="9">
        <v>124662</v>
      </c>
      <c r="C4" s="9">
        <v>104005</v>
      </c>
    </row>
    <row r="5" spans="1:3" ht="30" x14ac:dyDescent="0.25">
      <c r="A5" s="3" t="s">
        <v>30</v>
      </c>
      <c r="B5" s="7">
        <v>89897</v>
      </c>
      <c r="C5" s="7">
        <v>61529</v>
      </c>
    </row>
    <row r="6" spans="1:3" x14ac:dyDescent="0.25">
      <c r="A6" s="3" t="s">
        <v>31</v>
      </c>
      <c r="B6" s="7">
        <v>214559</v>
      </c>
      <c r="C6" s="7">
        <v>165534</v>
      </c>
    </row>
    <row r="7" spans="1:3" x14ac:dyDescent="0.25">
      <c r="A7" s="3" t="s">
        <v>32</v>
      </c>
      <c r="B7" s="7">
        <v>22925</v>
      </c>
      <c r="C7" s="7">
        <v>4275</v>
      </c>
    </row>
    <row r="8" spans="1:3" ht="30" x14ac:dyDescent="0.25">
      <c r="A8" s="3" t="s">
        <v>33</v>
      </c>
      <c r="B8" s="7">
        <v>1175827</v>
      </c>
      <c r="C8" s="7">
        <v>1175484</v>
      </c>
    </row>
    <row r="9" spans="1:3" ht="30" x14ac:dyDescent="0.25">
      <c r="A9" s="3" t="s">
        <v>34</v>
      </c>
      <c r="B9" s="7">
        <v>132363</v>
      </c>
      <c r="C9" s="7">
        <v>114621</v>
      </c>
    </row>
    <row r="10" spans="1:3" ht="30" x14ac:dyDescent="0.25">
      <c r="A10" s="3" t="s">
        <v>35</v>
      </c>
      <c r="B10" s="7">
        <v>4126564</v>
      </c>
      <c r="C10" s="7">
        <v>4194437</v>
      </c>
    </row>
    <row r="11" spans="1:3" ht="30" x14ac:dyDescent="0.25">
      <c r="A11" s="3" t="s">
        <v>36</v>
      </c>
      <c r="B11" s="7">
        <v>270641</v>
      </c>
      <c r="C11" s="7">
        <v>282516</v>
      </c>
    </row>
    <row r="12" spans="1:3" x14ac:dyDescent="0.25">
      <c r="A12" s="3" t="s">
        <v>37</v>
      </c>
      <c r="B12" s="7">
        <v>-48991</v>
      </c>
      <c r="C12" s="7">
        <v>-43815</v>
      </c>
    </row>
    <row r="13" spans="1:3" x14ac:dyDescent="0.25">
      <c r="A13" s="3" t="s">
        <v>38</v>
      </c>
      <c r="B13" s="7">
        <v>4348214</v>
      </c>
      <c r="C13" s="7">
        <v>4433138</v>
      </c>
    </row>
    <row r="14" spans="1:3" x14ac:dyDescent="0.25">
      <c r="A14" s="3" t="s">
        <v>39</v>
      </c>
      <c r="B14" s="7">
        <v>196392</v>
      </c>
      <c r="C14" s="7">
        <v>197224</v>
      </c>
    </row>
    <row r="15" spans="1:3" ht="30" x14ac:dyDescent="0.25">
      <c r="A15" s="3" t="s">
        <v>40</v>
      </c>
      <c r="B15" s="7">
        <v>23484</v>
      </c>
      <c r="C15" s="7">
        <v>29869</v>
      </c>
    </row>
    <row r="16" spans="1:3" ht="30" x14ac:dyDescent="0.25">
      <c r="A16" s="3" t="s">
        <v>41</v>
      </c>
      <c r="B16" s="7">
        <v>20201</v>
      </c>
      <c r="C16" s="7">
        <v>20999</v>
      </c>
    </row>
    <row r="17" spans="1:3" x14ac:dyDescent="0.25">
      <c r="A17" s="3" t="s">
        <v>42</v>
      </c>
      <c r="B17" s="7">
        <v>73348</v>
      </c>
      <c r="C17" s="7">
        <v>89611</v>
      </c>
    </row>
    <row r="18" spans="1:3" x14ac:dyDescent="0.25">
      <c r="A18" s="3" t="s">
        <v>43</v>
      </c>
      <c r="B18" s="7">
        <v>63787</v>
      </c>
      <c r="C18" s="7">
        <v>63501</v>
      </c>
    </row>
    <row r="19" spans="1:3" x14ac:dyDescent="0.25">
      <c r="A19" s="3" t="s">
        <v>44</v>
      </c>
      <c r="B19" s="7">
        <v>21865</v>
      </c>
      <c r="C19" s="7">
        <v>22944</v>
      </c>
    </row>
    <row r="20" spans="1:3" x14ac:dyDescent="0.25">
      <c r="A20" s="3" t="s">
        <v>45</v>
      </c>
      <c r="B20" s="7">
        <v>82886</v>
      </c>
      <c r="C20" s="7">
        <v>89412</v>
      </c>
    </row>
    <row r="21" spans="1:3" x14ac:dyDescent="0.25">
      <c r="A21" s="3" t="s">
        <v>46</v>
      </c>
      <c r="B21" s="7">
        <v>301736</v>
      </c>
      <c r="C21" s="7">
        <v>301736</v>
      </c>
    </row>
    <row r="22" spans="1:3" x14ac:dyDescent="0.25">
      <c r="A22" s="3" t="s">
        <v>47</v>
      </c>
      <c r="B22" s="7">
        <v>21131</v>
      </c>
      <c r="C22" s="7">
        <v>22298</v>
      </c>
    </row>
    <row r="23" spans="1:3" x14ac:dyDescent="0.25">
      <c r="A23" s="3" t="s">
        <v>48</v>
      </c>
      <c r="B23" s="7">
        <v>82058</v>
      </c>
      <c r="C23" s="7">
        <v>81215</v>
      </c>
    </row>
    <row r="24" spans="1:3" x14ac:dyDescent="0.25">
      <c r="A24" s="3" t="s">
        <v>49</v>
      </c>
      <c r="B24" s="7">
        <v>6780776</v>
      </c>
      <c r="C24" s="7">
        <v>6811861</v>
      </c>
    </row>
    <row r="25" spans="1:3" x14ac:dyDescent="0.25">
      <c r="A25" s="4" t="s">
        <v>50</v>
      </c>
      <c r="B25" s="5" t="s">
        <v>4</v>
      </c>
      <c r="C25" s="5" t="s">
        <v>4</v>
      </c>
    </row>
    <row r="26" spans="1:3" x14ac:dyDescent="0.25">
      <c r="A26" s="3" t="s">
        <v>51</v>
      </c>
      <c r="B26" s="7">
        <v>1057148</v>
      </c>
      <c r="C26" s="7">
        <v>991161</v>
      </c>
    </row>
    <row r="27" spans="1:3" ht="30" x14ac:dyDescent="0.25">
      <c r="A27" s="3" t="s">
        <v>52</v>
      </c>
      <c r="B27" s="7">
        <v>2827787</v>
      </c>
      <c r="C27" s="7">
        <v>2792423</v>
      </c>
    </row>
    <row r="28" spans="1:3" x14ac:dyDescent="0.25">
      <c r="A28" s="3" t="s">
        <v>53</v>
      </c>
      <c r="B28" s="7">
        <v>1453575</v>
      </c>
      <c r="C28" s="7">
        <v>1609462</v>
      </c>
    </row>
    <row r="29" spans="1:3" x14ac:dyDescent="0.25">
      <c r="A29" s="3" t="s">
        <v>54</v>
      </c>
      <c r="B29" s="7">
        <v>5338510</v>
      </c>
      <c r="C29" s="7">
        <v>5393046</v>
      </c>
    </row>
    <row r="30" spans="1:3" ht="30" x14ac:dyDescent="0.25">
      <c r="A30" s="3" t="s">
        <v>55</v>
      </c>
      <c r="B30" s="7">
        <v>137524</v>
      </c>
      <c r="C30" s="7">
        <v>160984</v>
      </c>
    </row>
    <row r="31" spans="1:3" x14ac:dyDescent="0.25">
      <c r="A31" s="3" t="s">
        <v>56</v>
      </c>
      <c r="B31" s="7">
        <v>354935</v>
      </c>
      <c r="C31" s="7">
        <v>350661</v>
      </c>
    </row>
    <row r="32" spans="1:3" ht="30" x14ac:dyDescent="0.25">
      <c r="A32" s="3" t="s">
        <v>57</v>
      </c>
      <c r="B32" s="7">
        <v>20113</v>
      </c>
      <c r="C32" s="7">
        <v>5389</v>
      </c>
    </row>
    <row r="33" spans="1:3" x14ac:dyDescent="0.25">
      <c r="A33" s="3" t="s">
        <v>58</v>
      </c>
      <c r="B33" s="7">
        <v>60826</v>
      </c>
      <c r="C33" s="7">
        <v>60826</v>
      </c>
    </row>
    <row r="34" spans="1:3" x14ac:dyDescent="0.25">
      <c r="A34" s="3" t="s">
        <v>59</v>
      </c>
      <c r="B34" s="7">
        <v>5911908</v>
      </c>
      <c r="C34" s="7">
        <v>5970906</v>
      </c>
    </row>
    <row r="35" spans="1:3" x14ac:dyDescent="0.25">
      <c r="A35" s="4" t="s">
        <v>60</v>
      </c>
      <c r="B35" s="5" t="s">
        <v>4</v>
      </c>
      <c r="C35" s="5" t="s">
        <v>4</v>
      </c>
    </row>
    <row r="36" spans="1:3" ht="75" x14ac:dyDescent="0.25">
      <c r="A36" s="3" t="s">
        <v>61</v>
      </c>
      <c r="B36" s="5">
        <v>651</v>
      </c>
      <c r="C36" s="5">
        <v>651</v>
      </c>
    </row>
    <row r="37" spans="1:3" x14ac:dyDescent="0.25">
      <c r="A37" s="3" t="s">
        <v>62</v>
      </c>
      <c r="B37" s="7">
        <v>708868</v>
      </c>
      <c r="C37" s="7">
        <v>708058</v>
      </c>
    </row>
    <row r="38" spans="1:3" x14ac:dyDescent="0.25">
      <c r="A38" s="3" t="s">
        <v>63</v>
      </c>
      <c r="B38" s="7">
        <v>158838</v>
      </c>
      <c r="C38" s="7">
        <v>136386</v>
      </c>
    </row>
    <row r="39" spans="1:3" ht="30" x14ac:dyDescent="0.25">
      <c r="A39" s="3" t="s">
        <v>64</v>
      </c>
      <c r="B39" s="5">
        <v>511</v>
      </c>
      <c r="C39" s="7">
        <v>-4140</v>
      </c>
    </row>
    <row r="40" spans="1:3" x14ac:dyDescent="0.25">
      <c r="A40" s="3" t="s">
        <v>65</v>
      </c>
      <c r="B40" s="7">
        <v>868868</v>
      </c>
      <c r="C40" s="7">
        <v>840955</v>
      </c>
    </row>
    <row r="41" spans="1:3" ht="30" x14ac:dyDescent="0.25">
      <c r="A41" s="3" t="s">
        <v>66</v>
      </c>
      <c r="B41" s="9">
        <v>6780776</v>
      </c>
      <c r="C41" s="9">
        <v>681186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 bestFit="1" customWidth="1"/>
    <col min="2" max="2" width="36.5703125" bestFit="1" customWidth="1"/>
  </cols>
  <sheetData>
    <row r="1" spans="1:2" x14ac:dyDescent="0.25">
      <c r="A1" s="8" t="s">
        <v>600</v>
      </c>
      <c r="B1" s="1" t="s">
        <v>1</v>
      </c>
    </row>
    <row r="2" spans="1:2" x14ac:dyDescent="0.25">
      <c r="A2" s="8"/>
      <c r="B2" s="1" t="s">
        <v>2</v>
      </c>
    </row>
    <row r="3" spans="1:2" x14ac:dyDescent="0.25">
      <c r="A3" s="4" t="s">
        <v>593</v>
      </c>
      <c r="B3" s="5" t="s">
        <v>4</v>
      </c>
    </row>
    <row r="4" spans="1:2" x14ac:dyDescent="0.25">
      <c r="A4" s="13" t="s">
        <v>600</v>
      </c>
      <c r="B4" s="5" t="s">
        <v>4</v>
      </c>
    </row>
    <row r="5" spans="1:2" x14ac:dyDescent="0.25">
      <c r="A5" s="13"/>
      <c r="B5" s="38" t="s">
        <v>601</v>
      </c>
    </row>
    <row r="6" spans="1:2" ht="230.25" x14ac:dyDescent="0.25">
      <c r="A6" s="13"/>
      <c r="B6" s="40" t="s">
        <v>602</v>
      </c>
    </row>
    <row r="7" spans="1:2" ht="90" x14ac:dyDescent="0.25">
      <c r="A7" s="13"/>
      <c r="B7" s="40" t="s">
        <v>603</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28.5703125" bestFit="1" customWidth="1"/>
    <col min="2" max="2" width="36.5703125" bestFit="1" customWidth="1"/>
    <col min="3" max="4" width="11.42578125" customWidth="1"/>
    <col min="5" max="5" width="35.140625" customWidth="1"/>
    <col min="6" max="8" width="11.42578125" customWidth="1"/>
    <col min="9" max="9" width="35.140625" customWidth="1"/>
    <col min="10" max="10" width="11.42578125" customWidth="1"/>
  </cols>
  <sheetData>
    <row r="1" spans="1:10" ht="15" customHeight="1" x14ac:dyDescent="0.25">
      <c r="A1" s="8" t="s">
        <v>60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605</v>
      </c>
      <c r="B3" s="12" t="s">
        <v>4</v>
      </c>
      <c r="C3" s="12"/>
      <c r="D3" s="12"/>
      <c r="E3" s="12"/>
      <c r="F3" s="12"/>
      <c r="G3" s="12"/>
      <c r="H3" s="12"/>
      <c r="I3" s="12"/>
      <c r="J3" s="12"/>
    </row>
    <row r="4" spans="1:10" ht="15" customHeight="1" x14ac:dyDescent="0.25">
      <c r="A4" s="13" t="s">
        <v>604</v>
      </c>
      <c r="B4" s="12" t="s">
        <v>4</v>
      </c>
      <c r="C4" s="12"/>
      <c r="D4" s="12"/>
      <c r="E4" s="12"/>
      <c r="F4" s="12"/>
      <c r="G4" s="12"/>
      <c r="H4" s="12"/>
      <c r="I4" s="12"/>
      <c r="J4" s="12"/>
    </row>
    <row r="5" spans="1:10" x14ac:dyDescent="0.25">
      <c r="A5" s="13"/>
      <c r="B5" s="69" t="s">
        <v>606</v>
      </c>
      <c r="C5" s="69"/>
      <c r="D5" s="69"/>
      <c r="E5" s="69"/>
      <c r="F5" s="69"/>
      <c r="G5" s="69"/>
      <c r="H5" s="69"/>
      <c r="I5" s="69"/>
      <c r="J5" s="69"/>
    </row>
    <row r="6" spans="1:10" x14ac:dyDescent="0.25">
      <c r="A6" s="13"/>
      <c r="B6" s="70" t="s">
        <v>607</v>
      </c>
      <c r="C6" s="70"/>
      <c r="D6" s="70"/>
      <c r="E6" s="70"/>
      <c r="F6" s="70"/>
      <c r="G6" s="70"/>
      <c r="H6" s="70"/>
      <c r="I6" s="70"/>
      <c r="J6" s="70"/>
    </row>
    <row r="7" spans="1:10" ht="15.75" x14ac:dyDescent="0.25">
      <c r="A7" s="13"/>
      <c r="B7" s="71"/>
      <c r="C7" s="71"/>
      <c r="D7" s="71"/>
      <c r="E7" s="71"/>
      <c r="F7" s="71"/>
      <c r="G7" s="71"/>
      <c r="H7" s="71"/>
      <c r="I7" s="71"/>
      <c r="J7" s="71"/>
    </row>
    <row r="8" spans="1:10" x14ac:dyDescent="0.25">
      <c r="A8" s="13"/>
      <c r="B8" s="40"/>
      <c r="C8" s="40"/>
      <c r="D8" s="40"/>
      <c r="E8" s="40"/>
      <c r="F8" s="40"/>
      <c r="G8" s="40"/>
      <c r="H8" s="40"/>
      <c r="I8" s="40"/>
      <c r="J8" s="40"/>
    </row>
    <row r="9" spans="1:10" x14ac:dyDescent="0.25">
      <c r="A9" s="13"/>
      <c r="B9" s="60"/>
      <c r="C9" s="60" t="s">
        <v>218</v>
      </c>
      <c r="D9" s="61" t="s">
        <v>608</v>
      </c>
      <c r="E9" s="61"/>
      <c r="F9" s="60"/>
      <c r="G9" s="60" t="s">
        <v>218</v>
      </c>
      <c r="H9" s="61" t="s">
        <v>608</v>
      </c>
      <c r="I9" s="61"/>
      <c r="J9" s="60"/>
    </row>
    <row r="10" spans="1:10" x14ac:dyDescent="0.25">
      <c r="A10" s="13"/>
      <c r="B10" s="60"/>
      <c r="C10" s="60"/>
      <c r="D10" s="61" t="s">
        <v>220</v>
      </c>
      <c r="E10" s="61"/>
      <c r="F10" s="60"/>
      <c r="G10" s="60"/>
      <c r="H10" s="61" t="s">
        <v>318</v>
      </c>
      <c r="I10" s="61"/>
      <c r="J10" s="60"/>
    </row>
    <row r="11" spans="1:10" ht="15.75" thickBot="1" x14ac:dyDescent="0.3">
      <c r="A11" s="13"/>
      <c r="B11" s="60"/>
      <c r="C11" s="60"/>
      <c r="D11" s="58">
        <v>2014</v>
      </c>
      <c r="E11" s="58"/>
      <c r="F11" s="60"/>
      <c r="G11" s="60"/>
      <c r="H11" s="58">
        <v>2013</v>
      </c>
      <c r="I11" s="58"/>
      <c r="J11" s="60"/>
    </row>
    <row r="12" spans="1:10" x14ac:dyDescent="0.25">
      <c r="A12" s="13"/>
      <c r="B12" s="43"/>
      <c r="C12" s="43" t="s">
        <v>218</v>
      </c>
      <c r="D12" s="61" t="s">
        <v>248</v>
      </c>
      <c r="E12" s="61"/>
      <c r="F12" s="61"/>
      <c r="G12" s="61"/>
      <c r="H12" s="61"/>
      <c r="I12" s="61"/>
      <c r="J12" s="43"/>
    </row>
    <row r="13" spans="1:10" ht="76.5" x14ac:dyDescent="0.25">
      <c r="A13" s="13"/>
      <c r="B13" s="46" t="s">
        <v>609</v>
      </c>
      <c r="C13" s="47" t="s">
        <v>218</v>
      </c>
      <c r="D13" s="47" t="s">
        <v>223</v>
      </c>
      <c r="E13" s="48">
        <v>3093</v>
      </c>
      <c r="F13" s="49" t="s">
        <v>218</v>
      </c>
      <c r="G13" s="47" t="s">
        <v>218</v>
      </c>
      <c r="H13" s="47" t="s">
        <v>223</v>
      </c>
      <c r="I13" s="48">
        <v>3093</v>
      </c>
      <c r="J13" s="49" t="s">
        <v>218</v>
      </c>
    </row>
    <row r="14" spans="1:10" ht="76.5" x14ac:dyDescent="0.25">
      <c r="A14" s="13"/>
      <c r="B14" s="51" t="s">
        <v>610</v>
      </c>
      <c r="C14" s="40" t="s">
        <v>218</v>
      </c>
      <c r="D14" s="40"/>
      <c r="E14" s="52">
        <v>15464</v>
      </c>
      <c r="F14" s="41" t="s">
        <v>218</v>
      </c>
      <c r="G14" s="40" t="s">
        <v>218</v>
      </c>
      <c r="H14" s="40"/>
      <c r="I14" s="52">
        <v>15464</v>
      </c>
      <c r="J14" s="41" t="s">
        <v>218</v>
      </c>
    </row>
    <row r="15" spans="1:10" ht="76.5" x14ac:dyDescent="0.25">
      <c r="A15" s="13"/>
      <c r="B15" s="46" t="s">
        <v>611</v>
      </c>
      <c r="C15" s="47" t="s">
        <v>218</v>
      </c>
      <c r="D15" s="47"/>
      <c r="E15" s="48">
        <v>25774</v>
      </c>
      <c r="F15" s="49" t="s">
        <v>218</v>
      </c>
      <c r="G15" s="47" t="s">
        <v>218</v>
      </c>
      <c r="H15" s="47"/>
      <c r="I15" s="48">
        <v>25774</v>
      </c>
      <c r="J15" s="49" t="s">
        <v>218</v>
      </c>
    </row>
    <row r="16" spans="1:10" ht="77.25" thickBot="1" x14ac:dyDescent="0.3">
      <c r="A16" s="13"/>
      <c r="B16" s="51" t="s">
        <v>612</v>
      </c>
      <c r="C16" s="40" t="s">
        <v>218</v>
      </c>
      <c r="D16" s="40"/>
      <c r="E16" s="52">
        <v>16495</v>
      </c>
      <c r="F16" s="41" t="s">
        <v>218</v>
      </c>
      <c r="G16" s="40" t="s">
        <v>218</v>
      </c>
      <c r="H16" s="40"/>
      <c r="I16" s="52">
        <v>16495</v>
      </c>
      <c r="J16" s="41" t="s">
        <v>218</v>
      </c>
    </row>
    <row r="17" spans="1:10" x14ac:dyDescent="0.25">
      <c r="A17" s="13"/>
      <c r="B17" s="54"/>
      <c r="C17" s="54" t="s">
        <v>218</v>
      </c>
      <c r="D17" s="55"/>
      <c r="E17" s="55"/>
      <c r="F17" s="54"/>
      <c r="G17" s="54" t="s">
        <v>218</v>
      </c>
      <c r="H17" s="55"/>
      <c r="I17" s="55"/>
      <c r="J17" s="54"/>
    </row>
    <row r="18" spans="1:10" ht="15.75" thickBot="1" x14ac:dyDescent="0.3">
      <c r="A18" s="13"/>
      <c r="B18" s="67" t="s">
        <v>136</v>
      </c>
      <c r="C18" s="56" t="s">
        <v>218</v>
      </c>
      <c r="D18" s="47" t="s">
        <v>223</v>
      </c>
      <c r="E18" s="48">
        <v>60826</v>
      </c>
      <c r="F18" s="49" t="s">
        <v>218</v>
      </c>
      <c r="G18" s="56" t="s">
        <v>218</v>
      </c>
      <c r="H18" s="47" t="s">
        <v>223</v>
      </c>
      <c r="I18" s="48">
        <v>60826</v>
      </c>
      <c r="J18" s="49" t="s">
        <v>218</v>
      </c>
    </row>
    <row r="19" spans="1:10" ht="15.75" thickTop="1" x14ac:dyDescent="0.25">
      <c r="A19" s="13"/>
      <c r="B19" s="54"/>
      <c r="C19" s="54" t="s">
        <v>218</v>
      </c>
      <c r="D19" s="57"/>
      <c r="E19" s="57"/>
      <c r="F19" s="54"/>
      <c r="G19" s="54" t="s">
        <v>218</v>
      </c>
      <c r="H19" s="57"/>
      <c r="I19" s="57"/>
      <c r="J19" s="54"/>
    </row>
    <row r="20" spans="1:10" ht="76.5" customHeight="1" x14ac:dyDescent="0.25">
      <c r="A20" s="13"/>
      <c r="B20" s="70" t="s">
        <v>613</v>
      </c>
      <c r="C20" s="70"/>
      <c r="D20" s="70"/>
      <c r="E20" s="70"/>
      <c r="F20" s="70"/>
      <c r="G20" s="70"/>
      <c r="H20" s="70"/>
      <c r="I20" s="70"/>
      <c r="J20" s="70"/>
    </row>
  </sheetData>
  <mergeCells count="22">
    <mergeCell ref="A1:A2"/>
    <mergeCell ref="B1:J1"/>
    <mergeCell ref="B2:J2"/>
    <mergeCell ref="B3:J3"/>
    <mergeCell ref="A4:A20"/>
    <mergeCell ref="B4:J4"/>
    <mergeCell ref="B5:J5"/>
    <mergeCell ref="B6:J6"/>
    <mergeCell ref="B7:J7"/>
    <mergeCell ref="B20:J20"/>
    <mergeCell ref="G9:G11"/>
    <mergeCell ref="H9:I9"/>
    <mergeCell ref="H10:I10"/>
    <mergeCell ref="H11:I11"/>
    <mergeCell ref="J9:J11"/>
    <mergeCell ref="D12:I12"/>
    <mergeCell ref="B9:B11"/>
    <mergeCell ref="C9:C11"/>
    <mergeCell ref="D9:E9"/>
    <mergeCell ref="D10:E10"/>
    <mergeCell ref="D11:E11"/>
    <mergeCell ref="F9:F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1"/>
  <sheetViews>
    <sheetView showGridLines="0" workbookViewId="0"/>
  </sheetViews>
  <sheetFormatPr defaultRowHeight="15" x14ac:dyDescent="0.25"/>
  <cols>
    <col min="1" max="1" width="30.42578125" bestFit="1" customWidth="1"/>
    <col min="2" max="2" width="36.5703125" bestFit="1" customWidth="1"/>
    <col min="3" max="4" width="7.42578125" customWidth="1"/>
    <col min="5" max="5" width="28.28515625" customWidth="1"/>
    <col min="6" max="6" width="12.7109375" customWidth="1"/>
    <col min="7" max="8" width="7.42578125" customWidth="1"/>
    <col min="9" max="9" width="28.28515625" customWidth="1"/>
    <col min="10" max="10" width="12.7109375" customWidth="1"/>
  </cols>
  <sheetData>
    <row r="1" spans="1:10" ht="15" customHeight="1" x14ac:dyDescent="0.25">
      <c r="A1" s="8" t="s">
        <v>61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615</v>
      </c>
      <c r="B3" s="12" t="s">
        <v>4</v>
      </c>
      <c r="C3" s="12"/>
      <c r="D3" s="12"/>
      <c r="E3" s="12"/>
      <c r="F3" s="12"/>
      <c r="G3" s="12"/>
      <c r="H3" s="12"/>
      <c r="I3" s="12"/>
      <c r="J3" s="12"/>
    </row>
    <row r="4" spans="1:10" ht="15" customHeight="1" x14ac:dyDescent="0.25">
      <c r="A4" s="13" t="s">
        <v>614</v>
      </c>
      <c r="B4" s="12" t="s">
        <v>4</v>
      </c>
      <c r="C4" s="12"/>
      <c r="D4" s="12"/>
      <c r="E4" s="12"/>
      <c r="F4" s="12"/>
      <c r="G4" s="12"/>
      <c r="H4" s="12"/>
      <c r="I4" s="12"/>
      <c r="J4" s="12"/>
    </row>
    <row r="5" spans="1:10" x14ac:dyDescent="0.25">
      <c r="A5" s="13"/>
      <c r="B5" s="69" t="s">
        <v>616</v>
      </c>
      <c r="C5" s="69"/>
      <c r="D5" s="69"/>
      <c r="E5" s="69"/>
      <c r="F5" s="69"/>
      <c r="G5" s="69"/>
      <c r="H5" s="69"/>
      <c r="I5" s="69"/>
      <c r="J5" s="69"/>
    </row>
    <row r="6" spans="1:10" x14ac:dyDescent="0.25">
      <c r="A6" s="13"/>
      <c r="B6" s="70" t="s">
        <v>617</v>
      </c>
      <c r="C6" s="70"/>
      <c r="D6" s="70"/>
      <c r="E6" s="70"/>
      <c r="F6" s="70"/>
      <c r="G6" s="70"/>
      <c r="H6" s="70"/>
      <c r="I6" s="70"/>
      <c r="J6" s="70"/>
    </row>
    <row r="7" spans="1:10" ht="15.75" x14ac:dyDescent="0.25">
      <c r="A7" s="13"/>
      <c r="B7" s="71"/>
      <c r="C7" s="71"/>
      <c r="D7" s="71"/>
      <c r="E7" s="71"/>
      <c r="F7" s="71"/>
      <c r="G7" s="71"/>
      <c r="H7" s="71"/>
      <c r="I7" s="71"/>
      <c r="J7" s="71"/>
    </row>
    <row r="8" spans="1:10" x14ac:dyDescent="0.25">
      <c r="A8" s="13"/>
      <c r="B8" s="40"/>
      <c r="C8" s="40"/>
      <c r="D8" s="40"/>
      <c r="E8" s="40"/>
      <c r="F8" s="40"/>
      <c r="G8" s="40"/>
      <c r="H8" s="40"/>
      <c r="I8" s="40"/>
      <c r="J8" s="40"/>
    </row>
    <row r="9" spans="1:10" x14ac:dyDescent="0.25">
      <c r="A9" s="13"/>
      <c r="B9" s="60"/>
      <c r="C9" s="60" t="s">
        <v>218</v>
      </c>
      <c r="D9" s="61" t="s">
        <v>311</v>
      </c>
      <c r="E9" s="61"/>
      <c r="F9" s="61"/>
      <c r="G9" s="61"/>
      <c r="H9" s="61"/>
      <c r="I9" s="61"/>
      <c r="J9" s="60"/>
    </row>
    <row r="10" spans="1:10" ht="15.75" thickBot="1" x14ac:dyDescent="0.3">
      <c r="A10" s="13"/>
      <c r="B10" s="60"/>
      <c r="C10" s="60"/>
      <c r="D10" s="58" t="s">
        <v>220</v>
      </c>
      <c r="E10" s="58"/>
      <c r="F10" s="58"/>
      <c r="G10" s="58"/>
      <c r="H10" s="58"/>
      <c r="I10" s="58"/>
      <c r="J10" s="60"/>
    </row>
    <row r="11" spans="1:10" ht="15.75" thickBot="1" x14ac:dyDescent="0.3">
      <c r="A11" s="13"/>
      <c r="B11" s="43"/>
      <c r="C11" s="43" t="s">
        <v>218</v>
      </c>
      <c r="D11" s="59">
        <v>2014</v>
      </c>
      <c r="E11" s="59"/>
      <c r="F11" s="43"/>
      <c r="G11" s="43" t="s">
        <v>218</v>
      </c>
      <c r="H11" s="59">
        <v>2013</v>
      </c>
      <c r="I11" s="59"/>
      <c r="J11" s="43"/>
    </row>
    <row r="12" spans="1:10" x14ac:dyDescent="0.25">
      <c r="A12" s="13"/>
      <c r="B12" s="43"/>
      <c r="C12" s="43" t="s">
        <v>218</v>
      </c>
      <c r="D12" s="61" t="s">
        <v>248</v>
      </c>
      <c r="E12" s="61"/>
      <c r="F12" s="61"/>
      <c r="G12" s="61"/>
      <c r="H12" s="61"/>
      <c r="I12" s="61"/>
      <c r="J12" s="43"/>
    </row>
    <row r="13" spans="1:10" x14ac:dyDescent="0.25">
      <c r="A13" s="13"/>
      <c r="B13" s="46" t="s">
        <v>618</v>
      </c>
      <c r="C13" s="47" t="s">
        <v>218</v>
      </c>
      <c r="D13" s="47"/>
      <c r="E13" s="47"/>
      <c r="F13" s="47"/>
      <c r="G13" s="47" t="s">
        <v>218</v>
      </c>
      <c r="H13" s="47"/>
      <c r="I13" s="47"/>
      <c r="J13" s="47"/>
    </row>
    <row r="14" spans="1:10" x14ac:dyDescent="0.25">
      <c r="A14" s="13"/>
      <c r="B14" s="66" t="s">
        <v>619</v>
      </c>
      <c r="C14" s="40" t="s">
        <v>218</v>
      </c>
      <c r="D14" s="40" t="s">
        <v>223</v>
      </c>
      <c r="E14" s="52">
        <v>10032</v>
      </c>
      <c r="F14" s="41" t="s">
        <v>218</v>
      </c>
      <c r="G14" s="40" t="s">
        <v>218</v>
      </c>
      <c r="H14" s="40" t="s">
        <v>223</v>
      </c>
      <c r="I14" s="52">
        <v>2494</v>
      </c>
      <c r="J14" s="41" t="s">
        <v>218</v>
      </c>
    </row>
    <row r="15" spans="1:10" ht="15.75" thickBot="1" x14ac:dyDescent="0.3">
      <c r="A15" s="13"/>
      <c r="B15" s="67" t="s">
        <v>620</v>
      </c>
      <c r="C15" s="47" t="s">
        <v>218</v>
      </c>
      <c r="D15" s="47"/>
      <c r="E15" s="48">
        <v>1993</v>
      </c>
      <c r="F15" s="49" t="s">
        <v>218</v>
      </c>
      <c r="G15" s="47" t="s">
        <v>218</v>
      </c>
      <c r="H15" s="47"/>
      <c r="I15" s="50">
        <v>501</v>
      </c>
      <c r="J15" s="49" t="s">
        <v>218</v>
      </c>
    </row>
    <row r="16" spans="1:10" x14ac:dyDescent="0.25">
      <c r="A16" s="13"/>
      <c r="B16" s="54"/>
      <c r="C16" s="54" t="s">
        <v>218</v>
      </c>
      <c r="D16" s="55"/>
      <c r="E16" s="55"/>
      <c r="F16" s="54"/>
      <c r="G16" s="54" t="s">
        <v>218</v>
      </c>
      <c r="H16" s="55"/>
      <c r="I16" s="55"/>
      <c r="J16" s="54"/>
    </row>
    <row r="17" spans="1:10" ht="15.75" thickBot="1" x14ac:dyDescent="0.3">
      <c r="A17" s="13"/>
      <c r="B17" s="51" t="s">
        <v>621</v>
      </c>
      <c r="C17" s="43" t="s">
        <v>218</v>
      </c>
      <c r="D17" s="40"/>
      <c r="E17" s="52">
        <v>12025</v>
      </c>
      <c r="F17" s="41" t="s">
        <v>218</v>
      </c>
      <c r="G17" s="43" t="s">
        <v>218</v>
      </c>
      <c r="H17" s="40"/>
      <c r="I17" s="52">
        <v>2995</v>
      </c>
      <c r="J17" s="41" t="s">
        <v>218</v>
      </c>
    </row>
    <row r="18" spans="1:10" x14ac:dyDescent="0.25">
      <c r="A18" s="13"/>
      <c r="B18" s="54"/>
      <c r="C18" s="54" t="s">
        <v>218</v>
      </c>
      <c r="D18" s="55"/>
      <c r="E18" s="55"/>
      <c r="F18" s="54"/>
      <c r="G18" s="54" t="s">
        <v>218</v>
      </c>
      <c r="H18" s="55"/>
      <c r="I18" s="55"/>
      <c r="J18" s="54"/>
    </row>
    <row r="19" spans="1:10" x14ac:dyDescent="0.25">
      <c r="A19" s="13"/>
      <c r="B19" s="46" t="s">
        <v>622</v>
      </c>
      <c r="C19" s="56" t="s">
        <v>218</v>
      </c>
      <c r="D19" s="47"/>
      <c r="E19" s="47"/>
      <c r="F19" s="47"/>
      <c r="G19" s="56" t="s">
        <v>218</v>
      </c>
      <c r="H19" s="47"/>
      <c r="I19" s="47"/>
      <c r="J19" s="47"/>
    </row>
    <row r="20" spans="1:10" x14ac:dyDescent="0.25">
      <c r="A20" s="13"/>
      <c r="B20" s="66" t="s">
        <v>619</v>
      </c>
      <c r="C20" s="43" t="s">
        <v>218</v>
      </c>
      <c r="D20" s="40"/>
      <c r="E20" s="52">
        <v>2940</v>
      </c>
      <c r="F20" s="41" t="s">
        <v>218</v>
      </c>
      <c r="G20" s="43" t="s">
        <v>218</v>
      </c>
      <c r="H20" s="40"/>
      <c r="I20" s="52">
        <v>5814</v>
      </c>
      <c r="J20" s="41" t="s">
        <v>218</v>
      </c>
    </row>
    <row r="21" spans="1:10" ht="15.75" thickBot="1" x14ac:dyDescent="0.3">
      <c r="A21" s="13"/>
      <c r="B21" s="67" t="s">
        <v>620</v>
      </c>
      <c r="C21" s="56" t="s">
        <v>218</v>
      </c>
      <c r="D21" s="47"/>
      <c r="E21" s="50">
        <v>584</v>
      </c>
      <c r="F21" s="49" t="s">
        <v>218</v>
      </c>
      <c r="G21" s="56" t="s">
        <v>218</v>
      </c>
      <c r="H21" s="47"/>
      <c r="I21" s="48">
        <v>1154</v>
      </c>
      <c r="J21" s="49" t="s">
        <v>218</v>
      </c>
    </row>
    <row r="22" spans="1:10" x14ac:dyDescent="0.25">
      <c r="A22" s="13"/>
      <c r="B22" s="54"/>
      <c r="C22" s="54" t="s">
        <v>218</v>
      </c>
      <c r="D22" s="55"/>
      <c r="E22" s="55"/>
      <c r="F22" s="54"/>
      <c r="G22" s="54" t="s">
        <v>218</v>
      </c>
      <c r="H22" s="55"/>
      <c r="I22" s="55"/>
      <c r="J22" s="54"/>
    </row>
    <row r="23" spans="1:10" ht="15.75" thickBot="1" x14ac:dyDescent="0.3">
      <c r="A23" s="13"/>
      <c r="B23" s="51" t="s">
        <v>623</v>
      </c>
      <c r="C23" s="43" t="s">
        <v>218</v>
      </c>
      <c r="D23" s="40"/>
      <c r="E23" s="52">
        <v>3524</v>
      </c>
      <c r="F23" s="41" t="s">
        <v>218</v>
      </c>
      <c r="G23" s="43" t="s">
        <v>218</v>
      </c>
      <c r="H23" s="40"/>
      <c r="I23" s="52">
        <v>6968</v>
      </c>
      <c r="J23" s="41" t="s">
        <v>218</v>
      </c>
    </row>
    <row r="24" spans="1:10" x14ac:dyDescent="0.25">
      <c r="A24" s="13"/>
      <c r="B24" s="54"/>
      <c r="C24" s="54" t="s">
        <v>218</v>
      </c>
      <c r="D24" s="55"/>
      <c r="E24" s="55"/>
      <c r="F24" s="54"/>
      <c r="G24" s="54" t="s">
        <v>218</v>
      </c>
      <c r="H24" s="55"/>
      <c r="I24" s="55"/>
      <c r="J24" s="54"/>
    </row>
    <row r="25" spans="1:10" ht="15.75" thickBot="1" x14ac:dyDescent="0.3">
      <c r="A25" s="13"/>
      <c r="B25" s="46" t="s">
        <v>624</v>
      </c>
      <c r="C25" s="56" t="s">
        <v>218</v>
      </c>
      <c r="D25" s="47" t="s">
        <v>223</v>
      </c>
      <c r="E25" s="48">
        <v>15549</v>
      </c>
      <c r="F25" s="49" t="s">
        <v>218</v>
      </c>
      <c r="G25" s="56" t="s">
        <v>218</v>
      </c>
      <c r="H25" s="47" t="s">
        <v>223</v>
      </c>
      <c r="I25" s="48">
        <v>9963</v>
      </c>
      <c r="J25" s="49" t="s">
        <v>218</v>
      </c>
    </row>
    <row r="26" spans="1:10" ht="15.75" thickTop="1" x14ac:dyDescent="0.25">
      <c r="A26" s="13"/>
      <c r="B26" s="54"/>
      <c r="C26" s="54" t="s">
        <v>218</v>
      </c>
      <c r="D26" s="57"/>
      <c r="E26" s="57"/>
      <c r="F26" s="54"/>
      <c r="G26" s="54" t="s">
        <v>218</v>
      </c>
      <c r="H26" s="57"/>
      <c r="I26" s="57"/>
      <c r="J26" s="54"/>
    </row>
    <row r="27" spans="1:10" x14ac:dyDescent="0.25">
      <c r="A27" s="13"/>
      <c r="B27" s="70" t="s">
        <v>625</v>
      </c>
      <c r="C27" s="70"/>
      <c r="D27" s="70"/>
      <c r="E27" s="70"/>
      <c r="F27" s="70"/>
      <c r="G27" s="70"/>
      <c r="H27" s="70"/>
      <c r="I27" s="70"/>
      <c r="J27" s="70"/>
    </row>
    <row r="28" spans="1:10" ht="15.75" x14ac:dyDescent="0.25">
      <c r="A28" s="13"/>
      <c r="B28" s="71"/>
      <c r="C28" s="71"/>
      <c r="D28" s="71"/>
      <c r="E28" s="71"/>
      <c r="F28" s="71"/>
      <c r="G28" s="71"/>
      <c r="H28" s="71"/>
      <c r="I28" s="71"/>
      <c r="J28" s="71"/>
    </row>
    <row r="29" spans="1:10" x14ac:dyDescent="0.25">
      <c r="A29" s="13"/>
      <c r="B29" s="40"/>
      <c r="C29" s="40"/>
      <c r="D29" s="40"/>
      <c r="E29" s="40"/>
      <c r="F29" s="40"/>
      <c r="G29" s="40"/>
      <c r="H29" s="40"/>
      <c r="I29" s="40"/>
      <c r="J29" s="40"/>
    </row>
    <row r="30" spans="1:10" x14ac:dyDescent="0.25">
      <c r="A30" s="13"/>
      <c r="B30" s="43"/>
      <c r="C30" s="43" t="s">
        <v>218</v>
      </c>
      <c r="D30" s="61" t="s">
        <v>311</v>
      </c>
      <c r="E30" s="61"/>
      <c r="F30" s="61"/>
      <c r="G30" s="61"/>
      <c r="H30" s="61"/>
      <c r="I30" s="61"/>
      <c r="J30" s="43"/>
    </row>
    <row r="31" spans="1:10" ht="15.75" thickBot="1" x14ac:dyDescent="0.3">
      <c r="A31" s="13"/>
      <c r="B31" s="43"/>
      <c r="C31" s="43" t="s">
        <v>218</v>
      </c>
      <c r="D31" s="58" t="s">
        <v>220</v>
      </c>
      <c r="E31" s="58"/>
      <c r="F31" s="58"/>
      <c r="G31" s="58"/>
      <c r="H31" s="58"/>
      <c r="I31" s="58"/>
      <c r="J31" s="43"/>
    </row>
    <row r="32" spans="1:10" ht="15.75" thickBot="1" x14ac:dyDescent="0.3">
      <c r="A32" s="13"/>
      <c r="B32" s="43"/>
      <c r="C32" s="43" t="s">
        <v>218</v>
      </c>
      <c r="D32" s="59">
        <v>2014</v>
      </c>
      <c r="E32" s="59"/>
      <c r="F32" s="43"/>
      <c r="G32" s="43"/>
      <c r="H32" s="59">
        <v>2013</v>
      </c>
      <c r="I32" s="59"/>
      <c r="J32" s="43"/>
    </row>
    <row r="33" spans="1:10" x14ac:dyDescent="0.25">
      <c r="A33" s="13"/>
      <c r="B33" s="46" t="s">
        <v>626</v>
      </c>
      <c r="C33" s="47" t="s">
        <v>218</v>
      </c>
      <c r="D33" s="47"/>
      <c r="E33" s="50">
        <v>35</v>
      </c>
      <c r="F33" s="49" t="s">
        <v>627</v>
      </c>
      <c r="G33" s="47"/>
      <c r="H33" s="47"/>
      <c r="I33" s="50">
        <v>35</v>
      </c>
      <c r="J33" s="49" t="s">
        <v>627</v>
      </c>
    </row>
    <row r="34" spans="1:10" x14ac:dyDescent="0.25">
      <c r="A34" s="13"/>
      <c r="B34" s="51" t="s">
        <v>628</v>
      </c>
      <c r="C34" s="40" t="s">
        <v>218</v>
      </c>
      <c r="D34" s="40"/>
      <c r="E34" s="53" t="s">
        <v>629</v>
      </c>
      <c r="F34" s="41" t="s">
        <v>251</v>
      </c>
      <c r="G34" s="40"/>
      <c r="H34" s="40"/>
      <c r="I34" s="53" t="s">
        <v>630</v>
      </c>
      <c r="J34" s="41" t="s">
        <v>251</v>
      </c>
    </row>
    <row r="35" spans="1:10" x14ac:dyDescent="0.25">
      <c r="A35" s="13"/>
      <c r="B35" s="46" t="s">
        <v>43</v>
      </c>
      <c r="C35" s="47" t="s">
        <v>218</v>
      </c>
      <c r="D35" s="47"/>
      <c r="E35" s="50" t="s">
        <v>631</v>
      </c>
      <c r="F35" s="49" t="s">
        <v>251</v>
      </c>
      <c r="G35" s="47"/>
      <c r="H35" s="47"/>
      <c r="I35" s="50" t="s">
        <v>632</v>
      </c>
      <c r="J35" s="49" t="s">
        <v>251</v>
      </c>
    </row>
    <row r="36" spans="1:10" x14ac:dyDescent="0.25">
      <c r="A36" s="13"/>
      <c r="B36" s="51" t="s">
        <v>633</v>
      </c>
      <c r="C36" s="40" t="s">
        <v>218</v>
      </c>
      <c r="D36" s="40"/>
      <c r="E36" s="53">
        <v>3.91</v>
      </c>
      <c r="F36" s="41" t="s">
        <v>218</v>
      </c>
      <c r="G36" s="40"/>
      <c r="H36" s="40"/>
      <c r="I36" s="53">
        <v>3.91</v>
      </c>
      <c r="J36" s="41" t="s">
        <v>218</v>
      </c>
    </row>
    <row r="37" spans="1:10" ht="15.75" thickBot="1" x14ac:dyDescent="0.3">
      <c r="A37" s="13"/>
      <c r="B37" s="46" t="s">
        <v>330</v>
      </c>
      <c r="C37" s="47" t="s">
        <v>218</v>
      </c>
      <c r="D37" s="47"/>
      <c r="E37" s="50" t="s">
        <v>634</v>
      </c>
      <c r="F37" s="49" t="s">
        <v>251</v>
      </c>
      <c r="G37" s="47"/>
      <c r="H37" s="47"/>
      <c r="I37" s="50" t="s">
        <v>635</v>
      </c>
      <c r="J37" s="49" t="s">
        <v>251</v>
      </c>
    </row>
    <row r="38" spans="1:10" x14ac:dyDescent="0.25">
      <c r="A38" s="13"/>
      <c r="B38" s="54"/>
      <c r="C38" s="54" t="s">
        <v>218</v>
      </c>
      <c r="D38" s="55"/>
      <c r="E38" s="55"/>
      <c r="F38" s="54"/>
      <c r="G38" s="54"/>
      <c r="H38" s="55"/>
      <c r="I38" s="55"/>
      <c r="J38" s="54"/>
    </row>
    <row r="39" spans="1:10" ht="15.75" thickBot="1" x14ac:dyDescent="0.3">
      <c r="A39" s="13"/>
      <c r="B39" s="51" t="s">
        <v>636</v>
      </c>
      <c r="C39" s="43" t="s">
        <v>218</v>
      </c>
      <c r="D39" s="40"/>
      <c r="E39" s="53">
        <v>36.26</v>
      </c>
      <c r="F39" s="41" t="s">
        <v>627</v>
      </c>
      <c r="G39" s="43"/>
      <c r="H39" s="40"/>
      <c r="I39" s="53">
        <v>36.21</v>
      </c>
      <c r="J39" s="41" t="s">
        <v>627</v>
      </c>
    </row>
    <row r="40" spans="1:10" ht="15.75" thickTop="1" x14ac:dyDescent="0.25">
      <c r="A40" s="13"/>
      <c r="B40" s="54"/>
      <c r="C40" s="54" t="s">
        <v>218</v>
      </c>
      <c r="D40" s="57"/>
      <c r="E40" s="57"/>
      <c r="F40" s="54"/>
      <c r="G40" s="54"/>
      <c r="H40" s="57"/>
      <c r="I40" s="57"/>
      <c r="J40" s="54"/>
    </row>
    <row r="41" spans="1:10" x14ac:dyDescent="0.25">
      <c r="A41" s="13"/>
      <c r="B41" s="72"/>
      <c r="C41" s="72"/>
      <c r="D41" s="72"/>
      <c r="E41" s="72"/>
      <c r="F41" s="72"/>
      <c r="G41" s="72"/>
      <c r="H41" s="72"/>
      <c r="I41" s="72"/>
      <c r="J41" s="72"/>
    </row>
    <row r="42" spans="1:10" ht="25.5" customHeight="1" x14ac:dyDescent="0.25">
      <c r="A42" s="13"/>
      <c r="B42" s="70" t="s">
        <v>637</v>
      </c>
      <c r="C42" s="70"/>
      <c r="D42" s="70"/>
      <c r="E42" s="70"/>
      <c r="F42" s="70"/>
      <c r="G42" s="70"/>
      <c r="H42" s="70"/>
      <c r="I42" s="70"/>
      <c r="J42" s="70"/>
    </row>
    <row r="43" spans="1:10" ht="15.75" x14ac:dyDescent="0.25">
      <c r="A43" s="13"/>
      <c r="B43" s="71"/>
      <c r="C43" s="71"/>
      <c r="D43" s="71"/>
      <c r="E43" s="71"/>
      <c r="F43" s="71"/>
      <c r="G43" s="71"/>
      <c r="H43" s="71"/>
      <c r="I43" s="71"/>
      <c r="J43" s="71"/>
    </row>
    <row r="44" spans="1:10" x14ac:dyDescent="0.25">
      <c r="A44" s="13"/>
      <c r="B44" s="40"/>
      <c r="C44" s="40"/>
      <c r="D44" s="40"/>
      <c r="E44" s="40"/>
      <c r="F44" s="40"/>
      <c r="G44" s="40"/>
      <c r="H44" s="40"/>
      <c r="I44" s="40"/>
      <c r="J44" s="40"/>
    </row>
    <row r="45" spans="1:10" ht="15.75" thickBot="1" x14ac:dyDescent="0.3">
      <c r="A45" s="13"/>
      <c r="B45" s="43"/>
      <c r="C45" s="43" t="s">
        <v>218</v>
      </c>
      <c r="D45" s="58" t="s">
        <v>566</v>
      </c>
      <c r="E45" s="58"/>
      <c r="F45" s="43"/>
      <c r="G45" s="43" t="s">
        <v>218</v>
      </c>
      <c r="H45" s="58" t="s">
        <v>567</v>
      </c>
      <c r="I45" s="58"/>
      <c r="J45" s="43"/>
    </row>
    <row r="46" spans="1:10" x14ac:dyDescent="0.25">
      <c r="A46" s="13"/>
      <c r="B46" s="43"/>
      <c r="C46" s="43" t="s">
        <v>218</v>
      </c>
      <c r="D46" s="61" t="s">
        <v>248</v>
      </c>
      <c r="E46" s="61"/>
      <c r="F46" s="61"/>
      <c r="G46" s="61"/>
      <c r="H46" s="61"/>
      <c r="I46" s="61"/>
      <c r="J46" s="43"/>
    </row>
    <row r="47" spans="1:10" x14ac:dyDescent="0.25">
      <c r="A47" s="13"/>
      <c r="B47" s="46" t="s">
        <v>638</v>
      </c>
      <c r="C47" s="47" t="s">
        <v>218</v>
      </c>
      <c r="D47" s="47"/>
      <c r="E47" s="47"/>
      <c r="F47" s="47"/>
      <c r="G47" s="47" t="s">
        <v>218</v>
      </c>
      <c r="H47" s="47"/>
      <c r="I47" s="47"/>
      <c r="J47" s="47"/>
    </row>
    <row r="48" spans="1:10" x14ac:dyDescent="0.25">
      <c r="A48" s="13"/>
      <c r="B48" s="66" t="s">
        <v>37</v>
      </c>
      <c r="C48" s="40" t="s">
        <v>218</v>
      </c>
      <c r="D48" s="40" t="s">
        <v>223</v>
      </c>
      <c r="E48" s="52">
        <v>19243</v>
      </c>
      <c r="F48" s="41" t="s">
        <v>218</v>
      </c>
      <c r="G48" s="40" t="s">
        <v>218</v>
      </c>
      <c r="H48" s="40" t="s">
        <v>223</v>
      </c>
      <c r="I48" s="52">
        <v>17213</v>
      </c>
      <c r="J48" s="41" t="s">
        <v>218</v>
      </c>
    </row>
    <row r="49" spans="1:10" x14ac:dyDescent="0.25">
      <c r="A49" s="13"/>
      <c r="B49" s="67" t="s">
        <v>639</v>
      </c>
      <c r="C49" s="47" t="s">
        <v>218</v>
      </c>
      <c r="D49" s="47"/>
      <c r="E49" s="48">
        <v>1736</v>
      </c>
      <c r="F49" s="49" t="s">
        <v>218</v>
      </c>
      <c r="G49" s="47" t="s">
        <v>218</v>
      </c>
      <c r="H49" s="47"/>
      <c r="I49" s="48">
        <v>3230</v>
      </c>
      <c r="J49" s="49" t="s">
        <v>218</v>
      </c>
    </row>
    <row r="50" spans="1:10" x14ac:dyDescent="0.25">
      <c r="A50" s="13"/>
      <c r="B50" s="66" t="s">
        <v>640</v>
      </c>
      <c r="C50" s="40" t="s">
        <v>218</v>
      </c>
      <c r="D50" s="40"/>
      <c r="E50" s="53">
        <v>299</v>
      </c>
      <c r="F50" s="41" t="s">
        <v>218</v>
      </c>
      <c r="G50" s="40" t="s">
        <v>218</v>
      </c>
      <c r="H50" s="40"/>
      <c r="I50" s="53">
        <v>277</v>
      </c>
      <c r="J50" s="41" t="s">
        <v>218</v>
      </c>
    </row>
    <row r="51" spans="1:10" x14ac:dyDescent="0.25">
      <c r="A51" s="13"/>
      <c r="B51" s="67" t="s">
        <v>641</v>
      </c>
      <c r="C51" s="47" t="s">
        <v>218</v>
      </c>
      <c r="D51" s="47"/>
      <c r="E51" s="48">
        <v>9255</v>
      </c>
      <c r="F51" s="49" t="s">
        <v>218</v>
      </c>
      <c r="G51" s="47" t="s">
        <v>218</v>
      </c>
      <c r="H51" s="47"/>
      <c r="I51" s="48">
        <v>11145</v>
      </c>
      <c r="J51" s="49" t="s">
        <v>218</v>
      </c>
    </row>
    <row r="52" spans="1:10" x14ac:dyDescent="0.25">
      <c r="A52" s="13"/>
      <c r="B52" s="66" t="s">
        <v>642</v>
      </c>
      <c r="C52" s="40" t="s">
        <v>218</v>
      </c>
      <c r="D52" s="40"/>
      <c r="E52" s="52">
        <v>54881</v>
      </c>
      <c r="F52" s="41" t="s">
        <v>218</v>
      </c>
      <c r="G52" s="40" t="s">
        <v>218</v>
      </c>
      <c r="H52" s="40"/>
      <c r="I52" s="52">
        <v>65639</v>
      </c>
      <c r="J52" s="41" t="s">
        <v>218</v>
      </c>
    </row>
    <row r="53" spans="1:10" ht="25.5" x14ac:dyDescent="0.25">
      <c r="A53" s="13"/>
      <c r="B53" s="67" t="s">
        <v>643</v>
      </c>
      <c r="C53" s="47" t="s">
        <v>218</v>
      </c>
      <c r="D53" s="47"/>
      <c r="E53" s="48">
        <v>19981</v>
      </c>
      <c r="F53" s="49" t="s">
        <v>218</v>
      </c>
      <c r="G53" s="47" t="s">
        <v>218</v>
      </c>
      <c r="H53" s="47"/>
      <c r="I53" s="48">
        <v>20671</v>
      </c>
      <c r="J53" s="49" t="s">
        <v>218</v>
      </c>
    </row>
    <row r="54" spans="1:10" ht="25.5" x14ac:dyDescent="0.25">
      <c r="A54" s="13"/>
      <c r="B54" s="66" t="s">
        <v>644</v>
      </c>
      <c r="C54" s="40" t="s">
        <v>218</v>
      </c>
      <c r="D54" s="41"/>
      <c r="E54" s="65" t="s">
        <v>260</v>
      </c>
      <c r="F54" s="41" t="s">
        <v>218</v>
      </c>
      <c r="G54" s="40" t="s">
        <v>218</v>
      </c>
      <c r="H54" s="40"/>
      <c r="I54" s="52">
        <v>2673</v>
      </c>
      <c r="J54" s="41" t="s">
        <v>218</v>
      </c>
    </row>
    <row r="55" spans="1:10" x14ac:dyDescent="0.25">
      <c r="A55" s="13"/>
      <c r="B55" s="67" t="s">
        <v>645</v>
      </c>
      <c r="C55" s="47" t="s">
        <v>218</v>
      </c>
      <c r="D55" s="47"/>
      <c r="E55" s="48">
        <v>2590</v>
      </c>
      <c r="F55" s="49" t="s">
        <v>218</v>
      </c>
      <c r="G55" s="47" t="s">
        <v>218</v>
      </c>
      <c r="H55" s="47"/>
      <c r="I55" s="48">
        <v>2568</v>
      </c>
      <c r="J55" s="49" t="s">
        <v>218</v>
      </c>
    </row>
    <row r="56" spans="1:10" ht="15.75" thickBot="1" x14ac:dyDescent="0.3">
      <c r="A56" s="13"/>
      <c r="B56" s="66" t="s">
        <v>330</v>
      </c>
      <c r="C56" s="40" t="s">
        <v>218</v>
      </c>
      <c r="D56" s="40"/>
      <c r="E56" s="52">
        <v>7813</v>
      </c>
      <c r="F56" s="41" t="s">
        <v>218</v>
      </c>
      <c r="G56" s="40" t="s">
        <v>218</v>
      </c>
      <c r="H56" s="40"/>
      <c r="I56" s="52">
        <v>6992</v>
      </c>
      <c r="J56" s="41" t="s">
        <v>218</v>
      </c>
    </row>
    <row r="57" spans="1:10" x14ac:dyDescent="0.25">
      <c r="A57" s="13"/>
      <c r="B57" s="54"/>
      <c r="C57" s="54" t="s">
        <v>218</v>
      </c>
      <c r="D57" s="55"/>
      <c r="E57" s="55"/>
      <c r="F57" s="54"/>
      <c r="G57" s="54" t="s">
        <v>218</v>
      </c>
      <c r="H57" s="55"/>
      <c r="I57" s="55"/>
      <c r="J57" s="54"/>
    </row>
    <row r="58" spans="1:10" ht="15.75" thickBot="1" x14ac:dyDescent="0.3">
      <c r="A58" s="13"/>
      <c r="B58" s="46" t="s">
        <v>646</v>
      </c>
      <c r="C58" s="56" t="s">
        <v>218</v>
      </c>
      <c r="D58" s="47"/>
      <c r="E58" s="48">
        <v>115798</v>
      </c>
      <c r="F58" s="49" t="s">
        <v>218</v>
      </c>
      <c r="G58" s="56" t="s">
        <v>218</v>
      </c>
      <c r="H58" s="47"/>
      <c r="I58" s="48">
        <v>130408</v>
      </c>
      <c r="J58" s="49" t="s">
        <v>218</v>
      </c>
    </row>
    <row r="59" spans="1:10" x14ac:dyDescent="0.25">
      <c r="A59" s="13"/>
      <c r="B59" s="54"/>
      <c r="C59" s="54" t="s">
        <v>218</v>
      </c>
      <c r="D59" s="55"/>
      <c r="E59" s="55"/>
      <c r="F59" s="54"/>
      <c r="G59" s="54" t="s">
        <v>218</v>
      </c>
      <c r="H59" s="55"/>
      <c r="I59" s="55"/>
      <c r="J59" s="54"/>
    </row>
    <row r="60" spans="1:10" x14ac:dyDescent="0.25">
      <c r="A60" s="13"/>
      <c r="B60" s="51" t="s">
        <v>647</v>
      </c>
      <c r="C60" s="43" t="s">
        <v>218</v>
      </c>
      <c r="D60" s="40"/>
      <c r="E60" s="40"/>
      <c r="F60" s="40"/>
      <c r="G60" s="43" t="s">
        <v>218</v>
      </c>
      <c r="H60" s="40"/>
      <c r="I60" s="40"/>
      <c r="J60" s="40"/>
    </row>
    <row r="61" spans="1:10" ht="25.5" x14ac:dyDescent="0.25">
      <c r="A61" s="13"/>
      <c r="B61" s="67" t="s">
        <v>648</v>
      </c>
      <c r="C61" s="56" t="s">
        <v>218</v>
      </c>
      <c r="D61" s="47"/>
      <c r="E61" s="48">
        <v>2306</v>
      </c>
      <c r="F61" s="49" t="s">
        <v>218</v>
      </c>
      <c r="G61" s="56" t="s">
        <v>218</v>
      </c>
      <c r="H61" s="47"/>
      <c r="I61" s="48">
        <v>3616</v>
      </c>
      <c r="J61" s="49" t="s">
        <v>218</v>
      </c>
    </row>
    <row r="62" spans="1:10" ht="25.5" x14ac:dyDescent="0.25">
      <c r="A62" s="13"/>
      <c r="B62" s="66" t="s">
        <v>649</v>
      </c>
      <c r="C62" s="43" t="s">
        <v>218</v>
      </c>
      <c r="D62" s="40"/>
      <c r="E62" s="53">
        <v>329</v>
      </c>
      <c r="F62" s="41" t="s">
        <v>218</v>
      </c>
      <c r="G62" s="43" t="s">
        <v>218</v>
      </c>
      <c r="H62" s="41"/>
      <c r="I62" s="65" t="s">
        <v>260</v>
      </c>
      <c r="J62" s="41" t="s">
        <v>218</v>
      </c>
    </row>
    <row r="63" spans="1:10" x14ac:dyDescent="0.25">
      <c r="A63" s="13"/>
      <c r="B63" s="67" t="s">
        <v>650</v>
      </c>
      <c r="C63" s="56" t="s">
        <v>218</v>
      </c>
      <c r="D63" s="47"/>
      <c r="E63" s="48">
        <v>5244</v>
      </c>
      <c r="F63" s="49" t="s">
        <v>218</v>
      </c>
      <c r="G63" s="56" t="s">
        <v>218</v>
      </c>
      <c r="H63" s="47"/>
      <c r="I63" s="48">
        <v>5650</v>
      </c>
      <c r="J63" s="49" t="s">
        <v>218</v>
      </c>
    </row>
    <row r="64" spans="1:10" x14ac:dyDescent="0.25">
      <c r="A64" s="13"/>
      <c r="B64" s="66" t="s">
        <v>651</v>
      </c>
      <c r="C64" s="43" t="s">
        <v>218</v>
      </c>
      <c r="D64" s="40"/>
      <c r="E64" s="52">
        <v>22268</v>
      </c>
      <c r="F64" s="41" t="s">
        <v>218</v>
      </c>
      <c r="G64" s="43" t="s">
        <v>218</v>
      </c>
      <c r="H64" s="40"/>
      <c r="I64" s="52">
        <v>29074</v>
      </c>
      <c r="J64" s="41" t="s">
        <v>218</v>
      </c>
    </row>
    <row r="65" spans="1:10" x14ac:dyDescent="0.25">
      <c r="A65" s="13"/>
      <c r="B65" s="67" t="s">
        <v>652</v>
      </c>
      <c r="C65" s="56" t="s">
        <v>218</v>
      </c>
      <c r="D65" s="47"/>
      <c r="E65" s="48">
        <v>1602</v>
      </c>
      <c r="F65" s="49" t="s">
        <v>218</v>
      </c>
      <c r="G65" s="56" t="s">
        <v>218</v>
      </c>
      <c r="H65" s="47"/>
      <c r="I65" s="48">
        <v>1602</v>
      </c>
      <c r="J65" s="49" t="s">
        <v>218</v>
      </c>
    </row>
    <row r="66" spans="1:10" ht="15.75" thickBot="1" x14ac:dyDescent="0.3">
      <c r="A66" s="13"/>
      <c r="B66" s="66" t="s">
        <v>330</v>
      </c>
      <c r="C66" s="43" t="s">
        <v>218</v>
      </c>
      <c r="D66" s="40"/>
      <c r="E66" s="52">
        <v>1163</v>
      </c>
      <c r="F66" s="41" t="s">
        <v>218</v>
      </c>
      <c r="G66" s="43" t="s">
        <v>218</v>
      </c>
      <c r="H66" s="40"/>
      <c r="I66" s="52">
        <v>1054</v>
      </c>
      <c r="J66" s="41" t="s">
        <v>218</v>
      </c>
    </row>
    <row r="67" spans="1:10" x14ac:dyDescent="0.25">
      <c r="A67" s="13"/>
      <c r="B67" s="54"/>
      <c r="C67" s="54" t="s">
        <v>218</v>
      </c>
      <c r="D67" s="55"/>
      <c r="E67" s="55"/>
      <c r="F67" s="54"/>
      <c r="G67" s="54" t="s">
        <v>218</v>
      </c>
      <c r="H67" s="55"/>
      <c r="I67" s="55"/>
      <c r="J67" s="54"/>
    </row>
    <row r="68" spans="1:10" ht="15.75" thickBot="1" x14ac:dyDescent="0.3">
      <c r="A68" s="13"/>
      <c r="B68" s="46" t="s">
        <v>653</v>
      </c>
      <c r="C68" s="56" t="s">
        <v>218</v>
      </c>
      <c r="D68" s="47"/>
      <c r="E68" s="48">
        <v>32912</v>
      </c>
      <c r="F68" s="49" t="s">
        <v>218</v>
      </c>
      <c r="G68" s="56" t="s">
        <v>218</v>
      </c>
      <c r="H68" s="47"/>
      <c r="I68" s="48">
        <v>40996</v>
      </c>
      <c r="J68" s="49" t="s">
        <v>218</v>
      </c>
    </row>
    <row r="69" spans="1:10" x14ac:dyDescent="0.25">
      <c r="A69" s="13"/>
      <c r="B69" s="54"/>
      <c r="C69" s="54" t="s">
        <v>218</v>
      </c>
      <c r="D69" s="55"/>
      <c r="E69" s="55"/>
      <c r="F69" s="54"/>
      <c r="G69" s="54" t="s">
        <v>218</v>
      </c>
      <c r="H69" s="55"/>
      <c r="I69" s="55"/>
      <c r="J69" s="54"/>
    </row>
    <row r="70" spans="1:10" ht="15.75" thickBot="1" x14ac:dyDescent="0.3">
      <c r="A70" s="13"/>
      <c r="B70" s="51" t="s">
        <v>654</v>
      </c>
      <c r="C70" s="43" t="s">
        <v>218</v>
      </c>
      <c r="D70" s="40" t="s">
        <v>223</v>
      </c>
      <c r="E70" s="52">
        <v>82886</v>
      </c>
      <c r="F70" s="41" t="s">
        <v>218</v>
      </c>
      <c r="G70" s="43" t="s">
        <v>218</v>
      </c>
      <c r="H70" s="40" t="s">
        <v>223</v>
      </c>
      <c r="I70" s="52">
        <v>89412</v>
      </c>
      <c r="J70" s="41" t="s">
        <v>218</v>
      </c>
    </row>
    <row r="71" spans="1:10" ht="15.75" thickTop="1" x14ac:dyDescent="0.25">
      <c r="A71" s="13"/>
      <c r="B71" s="54"/>
      <c r="C71" s="54" t="s">
        <v>218</v>
      </c>
      <c r="D71" s="57"/>
      <c r="E71" s="57"/>
      <c r="F71" s="54"/>
      <c r="G71" s="54" t="s">
        <v>218</v>
      </c>
      <c r="H71" s="57"/>
      <c r="I71" s="57"/>
      <c r="J71" s="54"/>
    </row>
  </sheetData>
  <mergeCells count="29">
    <mergeCell ref="B42:J42"/>
    <mergeCell ref="B43:J43"/>
    <mergeCell ref="D46:I46"/>
    <mergeCell ref="A1:A2"/>
    <mergeCell ref="B1:J1"/>
    <mergeCell ref="B2:J2"/>
    <mergeCell ref="B3:J3"/>
    <mergeCell ref="A4:A71"/>
    <mergeCell ref="B4:J4"/>
    <mergeCell ref="B5:J5"/>
    <mergeCell ref="B6:J6"/>
    <mergeCell ref="B7:J7"/>
    <mergeCell ref="D12:I12"/>
    <mergeCell ref="D30:I30"/>
    <mergeCell ref="D31:I31"/>
    <mergeCell ref="D32:E32"/>
    <mergeCell ref="H32:I32"/>
    <mergeCell ref="D45:E45"/>
    <mergeCell ref="H45:I45"/>
    <mergeCell ref="B27:J27"/>
    <mergeCell ref="B28:J28"/>
    <mergeCell ref="B41:J41"/>
    <mergeCell ref="B9:B10"/>
    <mergeCell ref="C9:C10"/>
    <mergeCell ref="D9:I9"/>
    <mergeCell ref="D10:I10"/>
    <mergeCell ref="J9:J10"/>
    <mergeCell ref="D11:E11"/>
    <mergeCell ref="H11:I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2"/>
  <sheetViews>
    <sheetView showGridLines="0" workbookViewId="0"/>
  </sheetViews>
  <sheetFormatPr defaultRowHeight="15" x14ac:dyDescent="0.25"/>
  <cols>
    <col min="1" max="2" width="36.5703125" bestFit="1" customWidth="1"/>
    <col min="3" max="3" width="11.28515625" customWidth="1"/>
    <col min="4" max="4" width="36.5703125" customWidth="1"/>
    <col min="5" max="5" width="22.7109375" customWidth="1"/>
    <col min="6" max="6" width="12.140625" customWidth="1"/>
    <col min="7" max="7" width="36.5703125" customWidth="1"/>
    <col min="8" max="8" width="18.28515625" customWidth="1"/>
    <col min="9" max="9" width="29.7109375" customWidth="1"/>
    <col min="10" max="10" width="12.140625" customWidth="1"/>
    <col min="11" max="12" width="11.28515625" customWidth="1"/>
    <col min="13" max="13" width="32.28515625" customWidth="1"/>
    <col min="14" max="14" width="12.140625" customWidth="1"/>
    <col min="15" max="16" width="11.28515625" customWidth="1"/>
    <col min="17" max="17" width="32.28515625" customWidth="1"/>
    <col min="18" max="20" width="11.28515625" customWidth="1"/>
    <col min="21" max="21" width="32.28515625" customWidth="1"/>
    <col min="22" max="22" width="11.28515625" customWidth="1"/>
  </cols>
  <sheetData>
    <row r="1" spans="1:22" ht="15" customHeight="1" x14ac:dyDescent="0.25">
      <c r="A1" s="8" t="s">
        <v>655</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4" t="s">
        <v>656</v>
      </c>
      <c r="B3" s="12" t="s">
        <v>4</v>
      </c>
      <c r="C3" s="12"/>
      <c r="D3" s="12"/>
      <c r="E3" s="12"/>
      <c r="F3" s="12"/>
      <c r="G3" s="12"/>
      <c r="H3" s="12"/>
      <c r="I3" s="12"/>
      <c r="J3" s="12"/>
      <c r="K3" s="12"/>
      <c r="L3" s="12"/>
      <c r="M3" s="12"/>
      <c r="N3" s="12"/>
      <c r="O3" s="12"/>
      <c r="P3" s="12"/>
      <c r="Q3" s="12"/>
      <c r="R3" s="12"/>
      <c r="S3" s="12"/>
      <c r="T3" s="12"/>
      <c r="U3" s="12"/>
      <c r="V3" s="12"/>
    </row>
    <row r="4" spans="1:22" ht="15" customHeight="1" x14ac:dyDescent="0.25">
      <c r="A4" s="13" t="s">
        <v>655</v>
      </c>
      <c r="B4" s="12" t="s">
        <v>4</v>
      </c>
      <c r="C4" s="12"/>
      <c r="D4" s="12"/>
      <c r="E4" s="12"/>
      <c r="F4" s="12"/>
      <c r="G4" s="12"/>
      <c r="H4" s="12"/>
      <c r="I4" s="12"/>
      <c r="J4" s="12"/>
      <c r="K4" s="12"/>
      <c r="L4" s="12"/>
      <c r="M4" s="12"/>
      <c r="N4" s="12"/>
      <c r="O4" s="12"/>
      <c r="P4" s="12"/>
      <c r="Q4" s="12"/>
      <c r="R4" s="12"/>
      <c r="S4" s="12"/>
      <c r="T4" s="12"/>
      <c r="U4" s="12"/>
      <c r="V4" s="12"/>
    </row>
    <row r="5" spans="1:22" x14ac:dyDescent="0.25">
      <c r="A5" s="13"/>
      <c r="B5" s="69" t="s">
        <v>657</v>
      </c>
      <c r="C5" s="69"/>
      <c r="D5" s="69"/>
      <c r="E5" s="69"/>
      <c r="F5" s="69"/>
      <c r="G5" s="69"/>
      <c r="H5" s="69"/>
      <c r="I5" s="69"/>
      <c r="J5" s="69"/>
      <c r="K5" s="69"/>
      <c r="L5" s="69"/>
      <c r="M5" s="69"/>
      <c r="N5" s="69"/>
      <c r="O5" s="69"/>
      <c r="P5" s="69"/>
      <c r="Q5" s="69"/>
      <c r="R5" s="69"/>
      <c r="S5" s="69"/>
      <c r="T5" s="69"/>
      <c r="U5" s="69"/>
      <c r="V5" s="69"/>
    </row>
    <row r="6" spans="1:22" x14ac:dyDescent="0.25">
      <c r="A6" s="13"/>
      <c r="B6" s="99" t="s">
        <v>658</v>
      </c>
      <c r="C6" s="99"/>
      <c r="D6" s="99"/>
      <c r="E6" s="99"/>
      <c r="F6" s="99"/>
      <c r="G6" s="99"/>
      <c r="H6" s="99"/>
      <c r="I6" s="99"/>
      <c r="J6" s="99"/>
      <c r="K6" s="99"/>
      <c r="L6" s="99"/>
      <c r="M6" s="99"/>
      <c r="N6" s="99"/>
      <c r="O6" s="99"/>
      <c r="P6" s="99"/>
      <c r="Q6" s="99"/>
      <c r="R6" s="99"/>
      <c r="S6" s="99"/>
      <c r="T6" s="99"/>
      <c r="U6" s="99"/>
      <c r="V6" s="99"/>
    </row>
    <row r="7" spans="1:22" x14ac:dyDescent="0.25">
      <c r="A7" s="13"/>
      <c r="B7" s="70" t="s">
        <v>659</v>
      </c>
      <c r="C7" s="70"/>
      <c r="D7" s="70"/>
      <c r="E7" s="70"/>
      <c r="F7" s="70"/>
      <c r="G7" s="70"/>
      <c r="H7" s="70"/>
      <c r="I7" s="70"/>
      <c r="J7" s="70"/>
      <c r="K7" s="70"/>
      <c r="L7" s="70"/>
      <c r="M7" s="70"/>
      <c r="N7" s="70"/>
      <c r="O7" s="70"/>
      <c r="P7" s="70"/>
      <c r="Q7" s="70"/>
      <c r="R7" s="70"/>
      <c r="S7" s="70"/>
      <c r="T7" s="70"/>
      <c r="U7" s="70"/>
      <c r="V7" s="70"/>
    </row>
    <row r="8" spans="1:22" ht="25.5" customHeight="1" x14ac:dyDescent="0.25">
      <c r="A8" s="13"/>
      <c r="B8" s="70" t="s">
        <v>660</v>
      </c>
      <c r="C8" s="70"/>
      <c r="D8" s="70"/>
      <c r="E8" s="70"/>
      <c r="F8" s="70"/>
      <c r="G8" s="70"/>
      <c r="H8" s="70"/>
      <c r="I8" s="70"/>
      <c r="J8" s="70"/>
      <c r="K8" s="70"/>
      <c r="L8" s="70"/>
      <c r="M8" s="70"/>
      <c r="N8" s="70"/>
      <c r="O8" s="70"/>
      <c r="P8" s="70"/>
      <c r="Q8" s="70"/>
      <c r="R8" s="70"/>
      <c r="S8" s="70"/>
      <c r="T8" s="70"/>
      <c r="U8" s="70"/>
      <c r="V8" s="70"/>
    </row>
    <row r="9" spans="1:22" x14ac:dyDescent="0.25">
      <c r="A9" s="13"/>
      <c r="B9" s="99" t="s">
        <v>661</v>
      </c>
      <c r="C9" s="99"/>
      <c r="D9" s="99"/>
      <c r="E9" s="99"/>
      <c r="F9" s="99"/>
      <c r="G9" s="99"/>
      <c r="H9" s="99"/>
      <c r="I9" s="99"/>
      <c r="J9" s="99"/>
      <c r="K9" s="99"/>
      <c r="L9" s="99"/>
      <c r="M9" s="99"/>
      <c r="N9" s="99"/>
      <c r="O9" s="99"/>
      <c r="P9" s="99"/>
      <c r="Q9" s="99"/>
      <c r="R9" s="99"/>
      <c r="S9" s="99"/>
      <c r="T9" s="99"/>
      <c r="U9" s="99"/>
      <c r="V9" s="99"/>
    </row>
    <row r="10" spans="1:22" ht="25.5" customHeight="1" x14ac:dyDescent="0.25">
      <c r="A10" s="13"/>
      <c r="B10" s="70" t="s">
        <v>662</v>
      </c>
      <c r="C10" s="70"/>
      <c r="D10" s="70"/>
      <c r="E10" s="70"/>
      <c r="F10" s="70"/>
      <c r="G10" s="70"/>
      <c r="H10" s="70"/>
      <c r="I10" s="70"/>
      <c r="J10" s="70"/>
      <c r="K10" s="70"/>
      <c r="L10" s="70"/>
      <c r="M10" s="70"/>
      <c r="N10" s="70"/>
      <c r="O10" s="70"/>
      <c r="P10" s="70"/>
      <c r="Q10" s="70"/>
      <c r="R10" s="70"/>
      <c r="S10" s="70"/>
      <c r="T10" s="70"/>
      <c r="U10" s="70"/>
      <c r="V10" s="70"/>
    </row>
    <row r="11" spans="1:22" x14ac:dyDescent="0.25">
      <c r="A11" s="13"/>
      <c r="B11" s="72"/>
      <c r="C11" s="72"/>
      <c r="D11" s="72"/>
      <c r="E11" s="72"/>
      <c r="F11" s="72"/>
      <c r="G11" s="72"/>
      <c r="H11" s="72"/>
      <c r="I11" s="72"/>
      <c r="J11" s="72"/>
      <c r="K11" s="72"/>
      <c r="L11" s="72"/>
      <c r="M11" s="72"/>
      <c r="N11" s="72"/>
      <c r="O11" s="72"/>
      <c r="P11" s="72"/>
      <c r="Q11" s="72"/>
      <c r="R11" s="72"/>
      <c r="S11" s="72"/>
      <c r="T11" s="72"/>
      <c r="U11" s="72"/>
      <c r="V11" s="72"/>
    </row>
    <row r="12" spans="1:22" ht="25.5" customHeight="1" x14ac:dyDescent="0.25">
      <c r="A12" s="13"/>
      <c r="B12" s="70" t="s">
        <v>663</v>
      </c>
      <c r="C12" s="70"/>
      <c r="D12" s="70"/>
      <c r="E12" s="70"/>
      <c r="F12" s="70"/>
      <c r="G12" s="70"/>
      <c r="H12" s="70"/>
      <c r="I12" s="70"/>
      <c r="J12" s="70"/>
      <c r="K12" s="70"/>
      <c r="L12" s="70"/>
      <c r="M12" s="70"/>
      <c r="N12" s="70"/>
      <c r="O12" s="70"/>
      <c r="P12" s="70"/>
      <c r="Q12" s="70"/>
      <c r="R12" s="70"/>
      <c r="S12" s="70"/>
      <c r="T12" s="70"/>
      <c r="U12" s="70"/>
      <c r="V12" s="70"/>
    </row>
    <row r="13" spans="1:22" x14ac:dyDescent="0.25">
      <c r="A13" s="13"/>
      <c r="B13" s="70" t="s">
        <v>664</v>
      </c>
      <c r="C13" s="70"/>
      <c r="D13" s="70"/>
      <c r="E13" s="70"/>
      <c r="F13" s="70"/>
      <c r="G13" s="70"/>
      <c r="H13" s="70"/>
      <c r="I13" s="70"/>
      <c r="J13" s="70"/>
      <c r="K13" s="70"/>
      <c r="L13" s="70"/>
      <c r="M13" s="70"/>
      <c r="N13" s="70"/>
      <c r="O13" s="70"/>
      <c r="P13" s="70"/>
      <c r="Q13" s="70"/>
      <c r="R13" s="70"/>
      <c r="S13" s="70"/>
      <c r="T13" s="70"/>
      <c r="U13" s="70"/>
      <c r="V13" s="70"/>
    </row>
    <row r="14" spans="1:22" ht="15.75" x14ac:dyDescent="0.25">
      <c r="A14" s="13"/>
      <c r="B14" s="71"/>
      <c r="C14" s="71"/>
      <c r="D14" s="71"/>
      <c r="E14" s="71"/>
      <c r="F14" s="71"/>
      <c r="G14" s="71"/>
      <c r="H14" s="71"/>
      <c r="I14" s="71"/>
      <c r="J14" s="71"/>
      <c r="K14" s="71"/>
      <c r="L14" s="71"/>
      <c r="M14" s="71"/>
      <c r="N14" s="71"/>
      <c r="O14" s="71"/>
      <c r="P14" s="71"/>
      <c r="Q14" s="71"/>
      <c r="R14" s="71"/>
      <c r="S14" s="71"/>
      <c r="T14" s="71"/>
      <c r="U14" s="71"/>
      <c r="V14" s="71"/>
    </row>
    <row r="15" spans="1:22" x14ac:dyDescent="0.25">
      <c r="A15" s="13"/>
      <c r="B15" s="40"/>
      <c r="C15" s="40"/>
      <c r="D15" s="40"/>
      <c r="E15" s="40"/>
      <c r="F15" s="40"/>
      <c r="G15" s="40"/>
      <c r="H15" s="40"/>
      <c r="I15" s="40"/>
      <c r="J15" s="40"/>
      <c r="K15" s="40"/>
      <c r="L15" s="40"/>
      <c r="M15" s="40"/>
      <c r="N15" s="40"/>
      <c r="O15" s="40"/>
      <c r="P15" s="40"/>
      <c r="Q15" s="40"/>
      <c r="R15" s="40"/>
    </row>
    <row r="16" spans="1:22" x14ac:dyDescent="0.25">
      <c r="A16" s="13"/>
      <c r="B16" s="60"/>
      <c r="C16" s="60" t="s">
        <v>218</v>
      </c>
      <c r="D16" s="61" t="s">
        <v>665</v>
      </c>
      <c r="E16" s="61"/>
      <c r="F16" s="61"/>
      <c r="G16" s="61"/>
      <c r="H16" s="61"/>
      <c r="I16" s="61"/>
      <c r="J16" s="60"/>
      <c r="K16" s="60" t="s">
        <v>218</v>
      </c>
      <c r="L16" s="61" t="s">
        <v>666</v>
      </c>
      <c r="M16" s="61"/>
      <c r="N16" s="61"/>
      <c r="O16" s="61"/>
      <c r="P16" s="61"/>
      <c r="Q16" s="61"/>
      <c r="R16" s="60"/>
    </row>
    <row r="17" spans="1:22" ht="15.75" thickBot="1" x14ac:dyDescent="0.3">
      <c r="A17" s="13"/>
      <c r="B17" s="60"/>
      <c r="C17" s="60"/>
      <c r="D17" s="58" t="s">
        <v>238</v>
      </c>
      <c r="E17" s="58"/>
      <c r="F17" s="58"/>
      <c r="G17" s="58"/>
      <c r="H17" s="58"/>
      <c r="I17" s="58"/>
      <c r="J17" s="60"/>
      <c r="K17" s="60"/>
      <c r="L17" s="58" t="s">
        <v>262</v>
      </c>
      <c r="M17" s="58"/>
      <c r="N17" s="58"/>
      <c r="O17" s="58"/>
      <c r="P17" s="58"/>
      <c r="Q17" s="58"/>
      <c r="R17" s="60"/>
    </row>
    <row r="18" spans="1:22" x14ac:dyDescent="0.25">
      <c r="A18" s="13"/>
      <c r="B18" s="60"/>
      <c r="C18" s="60" t="s">
        <v>218</v>
      </c>
      <c r="D18" s="62" t="s">
        <v>667</v>
      </c>
      <c r="E18" s="62"/>
      <c r="F18" s="63"/>
      <c r="G18" s="63" t="s">
        <v>218</v>
      </c>
      <c r="H18" s="62" t="s">
        <v>668</v>
      </c>
      <c r="I18" s="62"/>
      <c r="J18" s="60"/>
      <c r="K18" s="60" t="s">
        <v>218</v>
      </c>
      <c r="L18" s="62" t="s">
        <v>667</v>
      </c>
      <c r="M18" s="62"/>
      <c r="N18" s="63"/>
      <c r="O18" s="63"/>
      <c r="P18" s="62" t="s">
        <v>668</v>
      </c>
      <c r="Q18" s="62"/>
      <c r="R18" s="60"/>
    </row>
    <row r="19" spans="1:22" x14ac:dyDescent="0.25">
      <c r="A19" s="13"/>
      <c r="B19" s="60"/>
      <c r="C19" s="60"/>
      <c r="D19" s="61"/>
      <c r="E19" s="61"/>
      <c r="F19" s="60"/>
      <c r="G19" s="60"/>
      <c r="H19" s="61" t="s">
        <v>451</v>
      </c>
      <c r="I19" s="61"/>
      <c r="J19" s="60"/>
      <c r="K19" s="60"/>
      <c r="L19" s="61"/>
      <c r="M19" s="61"/>
      <c r="N19" s="60"/>
      <c r="O19" s="60"/>
      <c r="P19" s="61" t="s">
        <v>451</v>
      </c>
      <c r="Q19" s="61"/>
      <c r="R19" s="60"/>
    </row>
    <row r="20" spans="1:22" x14ac:dyDescent="0.25">
      <c r="A20" s="13"/>
      <c r="B20" s="60"/>
      <c r="C20" s="60"/>
      <c r="D20" s="61"/>
      <c r="E20" s="61"/>
      <c r="F20" s="60"/>
      <c r="G20" s="60"/>
      <c r="H20" s="61" t="s">
        <v>669</v>
      </c>
      <c r="I20" s="61"/>
      <c r="J20" s="60"/>
      <c r="K20" s="60"/>
      <c r="L20" s="61"/>
      <c r="M20" s="61"/>
      <c r="N20" s="60"/>
      <c r="O20" s="60"/>
      <c r="P20" s="61" t="s">
        <v>669</v>
      </c>
      <c r="Q20" s="61"/>
      <c r="R20" s="60"/>
    </row>
    <row r="21" spans="1:22" ht="15.75" thickBot="1" x14ac:dyDescent="0.3">
      <c r="A21" s="13"/>
      <c r="B21" s="60"/>
      <c r="C21" s="60"/>
      <c r="D21" s="58"/>
      <c r="E21" s="58"/>
      <c r="F21" s="60"/>
      <c r="G21" s="60"/>
      <c r="H21" s="58" t="s">
        <v>670</v>
      </c>
      <c r="I21" s="58"/>
      <c r="J21" s="60"/>
      <c r="K21" s="60"/>
      <c r="L21" s="58"/>
      <c r="M21" s="58"/>
      <c r="N21" s="60"/>
      <c r="O21" s="60"/>
      <c r="P21" s="58" t="s">
        <v>670</v>
      </c>
      <c r="Q21" s="58"/>
      <c r="R21" s="60"/>
    </row>
    <row r="22" spans="1:22" x14ac:dyDescent="0.25">
      <c r="A22" s="13"/>
      <c r="B22" s="46" t="s">
        <v>671</v>
      </c>
      <c r="C22" s="47" t="s">
        <v>218</v>
      </c>
      <c r="D22" s="47"/>
      <c r="E22" s="50">
        <v>966</v>
      </c>
      <c r="F22" s="49" t="s">
        <v>218</v>
      </c>
      <c r="G22" s="47" t="s">
        <v>218</v>
      </c>
      <c r="H22" s="47" t="s">
        <v>223</v>
      </c>
      <c r="I22" s="50">
        <v>9.57</v>
      </c>
      <c r="J22" s="49" t="s">
        <v>218</v>
      </c>
      <c r="K22" s="47" t="s">
        <v>218</v>
      </c>
      <c r="L22" s="47"/>
      <c r="M22" s="50">
        <v>871</v>
      </c>
      <c r="N22" s="49" t="s">
        <v>218</v>
      </c>
      <c r="O22" s="47"/>
      <c r="P22" s="47" t="s">
        <v>223</v>
      </c>
      <c r="Q22" s="50">
        <v>6.66</v>
      </c>
      <c r="R22" s="49" t="s">
        <v>218</v>
      </c>
    </row>
    <row r="23" spans="1:22" x14ac:dyDescent="0.25">
      <c r="A23" s="13"/>
      <c r="B23" s="51" t="s">
        <v>672</v>
      </c>
      <c r="C23" s="40" t="s">
        <v>218</v>
      </c>
      <c r="D23" s="41"/>
      <c r="E23" s="65" t="s">
        <v>260</v>
      </c>
      <c r="F23" s="41" t="s">
        <v>218</v>
      </c>
      <c r="G23" s="40" t="s">
        <v>218</v>
      </c>
      <c r="H23" s="41"/>
      <c r="I23" s="65" t="s">
        <v>260</v>
      </c>
      <c r="J23" s="41" t="s">
        <v>218</v>
      </c>
      <c r="K23" s="40" t="s">
        <v>218</v>
      </c>
      <c r="L23" s="40"/>
      <c r="M23" s="53">
        <v>184</v>
      </c>
      <c r="N23" s="41" t="s">
        <v>218</v>
      </c>
      <c r="O23" s="40"/>
      <c r="P23" s="40"/>
      <c r="Q23" s="53">
        <v>21.24</v>
      </c>
      <c r="R23" s="41" t="s">
        <v>218</v>
      </c>
    </row>
    <row r="24" spans="1:22" x14ac:dyDescent="0.25">
      <c r="A24" s="13"/>
      <c r="B24" s="46" t="s">
        <v>673</v>
      </c>
      <c r="C24" s="47" t="s">
        <v>218</v>
      </c>
      <c r="D24" s="49"/>
      <c r="E24" s="64" t="s">
        <v>260</v>
      </c>
      <c r="F24" s="49" t="s">
        <v>218</v>
      </c>
      <c r="G24" s="47" t="s">
        <v>218</v>
      </c>
      <c r="H24" s="49"/>
      <c r="I24" s="64" t="s">
        <v>260</v>
      </c>
      <c r="J24" s="49" t="s">
        <v>218</v>
      </c>
      <c r="K24" s="47" t="s">
        <v>218</v>
      </c>
      <c r="L24" s="47"/>
      <c r="M24" s="50" t="s">
        <v>674</v>
      </c>
      <c r="N24" s="49" t="s">
        <v>251</v>
      </c>
      <c r="O24" s="47"/>
      <c r="P24" s="47"/>
      <c r="Q24" s="50">
        <v>8.6</v>
      </c>
      <c r="R24" s="49" t="s">
        <v>218</v>
      </c>
    </row>
    <row r="25" spans="1:22" ht="15.75" thickBot="1" x14ac:dyDescent="0.3">
      <c r="A25" s="13"/>
      <c r="B25" s="51" t="s">
        <v>675</v>
      </c>
      <c r="C25" s="40" t="s">
        <v>218</v>
      </c>
      <c r="D25" s="40"/>
      <c r="E25" s="53">
        <v>11</v>
      </c>
      <c r="F25" s="41" t="s">
        <v>218</v>
      </c>
      <c r="G25" s="40" t="s">
        <v>218</v>
      </c>
      <c r="H25" s="40"/>
      <c r="I25" s="53">
        <v>4.41</v>
      </c>
      <c r="J25" s="41" t="s">
        <v>218</v>
      </c>
      <c r="K25" s="40" t="s">
        <v>218</v>
      </c>
      <c r="L25" s="40"/>
      <c r="M25" s="53" t="s">
        <v>676</v>
      </c>
      <c r="N25" s="41" t="s">
        <v>251</v>
      </c>
      <c r="O25" s="40"/>
      <c r="P25" s="40"/>
      <c r="Q25" s="53">
        <v>5.01</v>
      </c>
      <c r="R25" s="41" t="s">
        <v>218</v>
      </c>
    </row>
    <row r="26" spans="1:22" x14ac:dyDescent="0.25">
      <c r="A26" s="13"/>
      <c r="B26" s="54"/>
      <c r="C26" s="54" t="s">
        <v>218</v>
      </c>
      <c r="D26" s="55"/>
      <c r="E26" s="55"/>
      <c r="F26" s="54"/>
      <c r="G26" s="54" t="s">
        <v>218</v>
      </c>
      <c r="H26" s="54"/>
      <c r="I26" s="54"/>
      <c r="J26" s="54"/>
      <c r="K26" s="54" t="s">
        <v>218</v>
      </c>
      <c r="L26" s="55"/>
      <c r="M26" s="55"/>
      <c r="N26" s="54"/>
      <c r="O26" s="54"/>
      <c r="P26" s="54"/>
      <c r="Q26" s="54"/>
      <c r="R26" s="54"/>
    </row>
    <row r="27" spans="1:22" ht="15.75" thickBot="1" x14ac:dyDescent="0.3">
      <c r="A27" s="13"/>
      <c r="B27" s="46" t="s">
        <v>677</v>
      </c>
      <c r="C27" s="56" t="s">
        <v>218</v>
      </c>
      <c r="D27" s="47"/>
      <c r="E27" s="50">
        <v>955</v>
      </c>
      <c r="F27" s="49" t="s">
        <v>218</v>
      </c>
      <c r="G27" s="56" t="s">
        <v>218</v>
      </c>
      <c r="H27" s="47"/>
      <c r="I27" s="50">
        <v>9.6300000000000008</v>
      </c>
      <c r="J27" s="49" t="s">
        <v>218</v>
      </c>
      <c r="K27" s="56" t="s">
        <v>218</v>
      </c>
      <c r="L27" s="47"/>
      <c r="M27" s="50">
        <v>966</v>
      </c>
      <c r="N27" s="49" t="s">
        <v>218</v>
      </c>
      <c r="O27" s="56"/>
      <c r="P27" s="47"/>
      <c r="Q27" s="50">
        <v>9.57</v>
      </c>
      <c r="R27" s="49" t="s">
        <v>218</v>
      </c>
    </row>
    <row r="28" spans="1:22" ht="15.75" thickTop="1" x14ac:dyDescent="0.25">
      <c r="A28" s="13"/>
      <c r="B28" s="54"/>
      <c r="C28" s="54" t="s">
        <v>218</v>
      </c>
      <c r="D28" s="57"/>
      <c r="E28" s="57"/>
      <c r="F28" s="54"/>
      <c r="G28" s="54" t="s">
        <v>218</v>
      </c>
      <c r="H28" s="54"/>
      <c r="I28" s="54"/>
      <c r="J28" s="54"/>
      <c r="K28" s="54" t="s">
        <v>218</v>
      </c>
      <c r="L28" s="57"/>
      <c r="M28" s="57"/>
      <c r="N28" s="54"/>
      <c r="O28" s="54"/>
      <c r="P28" s="54"/>
      <c r="Q28" s="54"/>
      <c r="R28" s="54"/>
    </row>
    <row r="29" spans="1:22" ht="15.75" thickBot="1" x14ac:dyDescent="0.3">
      <c r="A29" s="13"/>
      <c r="B29" s="51" t="s">
        <v>678</v>
      </c>
      <c r="C29" s="43" t="s">
        <v>218</v>
      </c>
      <c r="D29" s="40"/>
      <c r="E29" s="53">
        <v>731</v>
      </c>
      <c r="F29" s="41" t="s">
        <v>218</v>
      </c>
      <c r="G29" s="43" t="s">
        <v>218</v>
      </c>
      <c r="H29" s="40" t="s">
        <v>223</v>
      </c>
      <c r="I29" s="53">
        <v>6.61</v>
      </c>
      <c r="J29" s="41" t="s">
        <v>218</v>
      </c>
      <c r="K29" s="43" t="s">
        <v>218</v>
      </c>
      <c r="L29" s="40"/>
      <c r="M29" s="53">
        <v>710</v>
      </c>
      <c r="N29" s="41" t="s">
        <v>218</v>
      </c>
      <c r="O29" s="43"/>
      <c r="P29" s="40" t="s">
        <v>223</v>
      </c>
      <c r="Q29" s="53">
        <v>6.2</v>
      </c>
      <c r="R29" s="41" t="s">
        <v>218</v>
      </c>
    </row>
    <row r="30" spans="1:22" ht="15.75" thickTop="1" x14ac:dyDescent="0.25">
      <c r="A30" s="13"/>
      <c r="B30" s="54"/>
      <c r="C30" s="54" t="s">
        <v>218</v>
      </c>
      <c r="D30" s="57"/>
      <c r="E30" s="57"/>
      <c r="F30" s="54"/>
      <c r="G30" s="54" t="s">
        <v>218</v>
      </c>
      <c r="H30" s="54"/>
      <c r="I30" s="54"/>
      <c r="J30" s="54"/>
      <c r="K30" s="54" t="s">
        <v>218</v>
      </c>
      <c r="L30" s="57"/>
      <c r="M30" s="57"/>
      <c r="N30" s="54"/>
      <c r="O30" s="54"/>
      <c r="P30" s="54"/>
      <c r="Q30" s="54"/>
      <c r="R30" s="54"/>
    </row>
    <row r="31" spans="1:22" ht="38.25" customHeight="1" x14ac:dyDescent="0.25">
      <c r="A31" s="13"/>
      <c r="B31" s="70" t="s">
        <v>679</v>
      </c>
      <c r="C31" s="70"/>
      <c r="D31" s="70"/>
      <c r="E31" s="70"/>
      <c r="F31" s="70"/>
      <c r="G31" s="70"/>
      <c r="H31" s="70"/>
      <c r="I31" s="70"/>
      <c r="J31" s="70"/>
      <c r="K31" s="70"/>
      <c r="L31" s="70"/>
      <c r="M31" s="70"/>
      <c r="N31" s="70"/>
      <c r="O31" s="70"/>
      <c r="P31" s="70"/>
      <c r="Q31" s="70"/>
      <c r="R31" s="70"/>
      <c r="S31" s="70"/>
      <c r="T31" s="70"/>
      <c r="U31" s="70"/>
      <c r="V31" s="70"/>
    </row>
    <row r="32" spans="1:22" ht="15.75" x14ac:dyDescent="0.25">
      <c r="A32" s="13"/>
      <c r="B32" s="71"/>
      <c r="C32" s="71"/>
      <c r="D32" s="71"/>
      <c r="E32" s="71"/>
      <c r="F32" s="71"/>
      <c r="G32" s="71"/>
      <c r="H32" s="71"/>
      <c r="I32" s="71"/>
      <c r="J32" s="71"/>
      <c r="K32" s="71"/>
      <c r="L32" s="71"/>
      <c r="M32" s="71"/>
      <c r="N32" s="71"/>
      <c r="O32" s="71"/>
      <c r="P32" s="71"/>
      <c r="Q32" s="71"/>
      <c r="R32" s="71"/>
      <c r="S32" s="71"/>
      <c r="T32" s="71"/>
      <c r="U32" s="71"/>
      <c r="V32" s="71"/>
    </row>
    <row r="33" spans="1:22" x14ac:dyDescent="0.25">
      <c r="A33" s="13"/>
      <c r="B33" s="40"/>
      <c r="C33" s="40"/>
      <c r="D33" s="40"/>
      <c r="E33" s="40"/>
      <c r="F33" s="40"/>
      <c r="G33" s="40"/>
      <c r="H33" s="40"/>
    </row>
    <row r="34" spans="1:22" x14ac:dyDescent="0.25">
      <c r="A34" s="13"/>
      <c r="B34" s="43"/>
      <c r="C34" s="43" t="s">
        <v>218</v>
      </c>
      <c r="D34" s="44" t="s">
        <v>665</v>
      </c>
      <c r="E34" s="43" t="s">
        <v>218</v>
      </c>
      <c r="F34" s="61" t="s">
        <v>680</v>
      </c>
      <c r="G34" s="61"/>
      <c r="H34" s="43"/>
    </row>
    <row r="35" spans="1:22" ht="15.75" thickBot="1" x14ac:dyDescent="0.3">
      <c r="A35" s="13"/>
      <c r="B35" s="43"/>
      <c r="C35" s="43" t="s">
        <v>218</v>
      </c>
      <c r="D35" s="45" t="s">
        <v>238</v>
      </c>
      <c r="E35" s="43" t="s">
        <v>218</v>
      </c>
      <c r="F35" s="58" t="s">
        <v>262</v>
      </c>
      <c r="G35" s="58"/>
      <c r="H35" s="43"/>
    </row>
    <row r="36" spans="1:22" x14ac:dyDescent="0.25">
      <c r="A36" s="13"/>
      <c r="B36" s="46" t="s">
        <v>681</v>
      </c>
      <c r="C36" s="47" t="s">
        <v>218</v>
      </c>
      <c r="D36" s="47" t="s">
        <v>682</v>
      </c>
      <c r="E36" s="47" t="s">
        <v>218</v>
      </c>
      <c r="F36" s="47"/>
      <c r="G36" s="50">
        <v>1.42</v>
      </c>
      <c r="H36" s="49" t="s">
        <v>627</v>
      </c>
    </row>
    <row r="37" spans="1:22" x14ac:dyDescent="0.25">
      <c r="A37" s="13"/>
      <c r="B37" s="51" t="s">
        <v>683</v>
      </c>
      <c r="C37" s="40" t="s">
        <v>218</v>
      </c>
      <c r="D37" s="40" t="s">
        <v>684</v>
      </c>
      <c r="E37" s="40" t="s">
        <v>218</v>
      </c>
      <c r="F37" s="40"/>
      <c r="G37" s="53">
        <v>22.09</v>
      </c>
      <c r="H37" s="41" t="s">
        <v>627</v>
      </c>
    </row>
    <row r="38" spans="1:22" x14ac:dyDescent="0.25">
      <c r="A38" s="13"/>
      <c r="B38" s="46" t="s">
        <v>685</v>
      </c>
      <c r="C38" s="47" t="s">
        <v>218</v>
      </c>
      <c r="D38" s="47" t="s">
        <v>684</v>
      </c>
      <c r="E38" s="47" t="s">
        <v>218</v>
      </c>
      <c r="F38" s="47"/>
      <c r="G38" s="50">
        <v>1.33</v>
      </c>
      <c r="H38" s="49" t="s">
        <v>627</v>
      </c>
    </row>
    <row r="39" spans="1:22" x14ac:dyDescent="0.25">
      <c r="A39" s="13"/>
      <c r="B39" s="51" t="s">
        <v>686</v>
      </c>
      <c r="C39" s="40" t="s">
        <v>218</v>
      </c>
      <c r="D39" s="40" t="s">
        <v>684</v>
      </c>
      <c r="E39" s="40" t="s">
        <v>218</v>
      </c>
      <c r="F39" s="40"/>
      <c r="G39" s="53" t="s">
        <v>687</v>
      </c>
      <c r="H39" s="41" t="s">
        <v>218</v>
      </c>
    </row>
    <row r="40" spans="1:22" x14ac:dyDescent="0.25">
      <c r="A40" s="13"/>
      <c r="B40" s="72"/>
      <c r="C40" s="72"/>
      <c r="D40" s="72"/>
      <c r="E40" s="72"/>
      <c r="F40" s="72"/>
      <c r="G40" s="72"/>
      <c r="H40" s="72"/>
      <c r="I40" s="72"/>
      <c r="J40" s="72"/>
      <c r="K40" s="72"/>
      <c r="L40" s="72"/>
      <c r="M40" s="72"/>
      <c r="N40" s="72"/>
      <c r="O40" s="72"/>
      <c r="P40" s="72"/>
      <c r="Q40" s="72"/>
      <c r="R40" s="72"/>
      <c r="S40" s="72"/>
      <c r="T40" s="72"/>
      <c r="U40" s="72"/>
      <c r="V40" s="72"/>
    </row>
    <row r="41" spans="1:22" x14ac:dyDescent="0.25">
      <c r="A41" s="13"/>
      <c r="B41" s="70" t="s">
        <v>688</v>
      </c>
      <c r="C41" s="70"/>
      <c r="D41" s="70"/>
      <c r="E41" s="70"/>
      <c r="F41" s="70"/>
      <c r="G41" s="70"/>
      <c r="H41" s="70"/>
      <c r="I41" s="70"/>
      <c r="J41" s="70"/>
      <c r="K41" s="70"/>
      <c r="L41" s="70"/>
      <c r="M41" s="70"/>
      <c r="N41" s="70"/>
      <c r="O41" s="70"/>
      <c r="P41" s="70"/>
      <c r="Q41" s="70"/>
      <c r="R41" s="70"/>
      <c r="S41" s="70"/>
      <c r="T41" s="70"/>
      <c r="U41" s="70"/>
      <c r="V41" s="70"/>
    </row>
    <row r="42" spans="1:22" ht="15.75" x14ac:dyDescent="0.25">
      <c r="A42" s="13"/>
      <c r="B42" s="71"/>
      <c r="C42" s="71"/>
      <c r="D42" s="71"/>
      <c r="E42" s="71"/>
      <c r="F42" s="71"/>
      <c r="G42" s="71"/>
      <c r="H42" s="71"/>
      <c r="I42" s="71"/>
      <c r="J42" s="71"/>
      <c r="K42" s="71"/>
      <c r="L42" s="71"/>
      <c r="M42" s="71"/>
      <c r="N42" s="71"/>
      <c r="O42" s="71"/>
      <c r="P42" s="71"/>
      <c r="Q42" s="71"/>
      <c r="R42" s="71"/>
      <c r="S42" s="71"/>
      <c r="T42" s="71"/>
      <c r="U42" s="71"/>
      <c r="V42" s="71"/>
    </row>
    <row r="43" spans="1:22" x14ac:dyDescent="0.25">
      <c r="A43" s="13"/>
      <c r="B43" s="40"/>
      <c r="C43" s="40"/>
      <c r="D43" s="40"/>
      <c r="E43" s="40"/>
      <c r="F43" s="40"/>
      <c r="G43" s="40"/>
      <c r="H43" s="40"/>
      <c r="I43" s="40"/>
      <c r="J43" s="40"/>
      <c r="K43" s="40"/>
      <c r="L43" s="40"/>
      <c r="M43" s="40"/>
      <c r="N43" s="40"/>
      <c r="O43" s="40"/>
      <c r="P43" s="40"/>
      <c r="Q43" s="40"/>
      <c r="R43" s="40"/>
      <c r="S43" s="40"/>
      <c r="T43" s="40"/>
      <c r="U43" s="40"/>
      <c r="V43" s="40"/>
    </row>
    <row r="44" spans="1:22" ht="15.75" thickBot="1" x14ac:dyDescent="0.3">
      <c r="A44" s="13"/>
      <c r="B44" s="43"/>
      <c r="C44" s="43" t="s">
        <v>218</v>
      </c>
      <c r="D44" s="58" t="s">
        <v>689</v>
      </c>
      <c r="E44" s="58"/>
      <c r="F44" s="58"/>
      <c r="G44" s="58"/>
      <c r="H44" s="58"/>
      <c r="I44" s="58"/>
      <c r="J44" s="58"/>
      <c r="K44" s="58"/>
      <c r="L44" s="58"/>
      <c r="M44" s="58"/>
      <c r="N44" s="43"/>
      <c r="O44" s="43" t="s">
        <v>218</v>
      </c>
      <c r="P44" s="58" t="s">
        <v>690</v>
      </c>
      <c r="Q44" s="58"/>
      <c r="R44" s="58"/>
      <c r="S44" s="58"/>
      <c r="T44" s="58"/>
      <c r="U44" s="58"/>
      <c r="V44" s="43"/>
    </row>
    <row r="45" spans="1:22" x14ac:dyDescent="0.25">
      <c r="A45" s="13"/>
      <c r="B45" s="105" t="s">
        <v>691</v>
      </c>
      <c r="C45" s="60" t="s">
        <v>218</v>
      </c>
      <c r="D45" s="62" t="s">
        <v>692</v>
      </c>
      <c r="E45" s="62"/>
      <c r="F45" s="63"/>
      <c r="G45" s="63" t="s">
        <v>218</v>
      </c>
      <c r="H45" s="62" t="s">
        <v>694</v>
      </c>
      <c r="I45" s="62"/>
      <c r="J45" s="63"/>
      <c r="K45" s="63" t="s">
        <v>218</v>
      </c>
      <c r="L45" s="62" t="s">
        <v>694</v>
      </c>
      <c r="M45" s="62"/>
      <c r="N45" s="60"/>
      <c r="O45" s="60" t="s">
        <v>218</v>
      </c>
      <c r="P45" s="62" t="s">
        <v>692</v>
      </c>
      <c r="Q45" s="62"/>
      <c r="R45" s="63"/>
      <c r="S45" s="63" t="s">
        <v>218</v>
      </c>
      <c r="T45" s="62" t="s">
        <v>694</v>
      </c>
      <c r="U45" s="62"/>
      <c r="V45" s="60"/>
    </row>
    <row r="46" spans="1:22" x14ac:dyDescent="0.25">
      <c r="A46" s="13"/>
      <c r="B46" s="105"/>
      <c r="C46" s="60"/>
      <c r="D46" s="61" t="s">
        <v>494</v>
      </c>
      <c r="E46" s="61"/>
      <c r="F46" s="60"/>
      <c r="G46" s="60"/>
      <c r="H46" s="61" t="s">
        <v>451</v>
      </c>
      <c r="I46" s="61"/>
      <c r="J46" s="60"/>
      <c r="K46" s="60"/>
      <c r="L46" s="61" t="s">
        <v>451</v>
      </c>
      <c r="M46" s="61"/>
      <c r="N46" s="60"/>
      <c r="O46" s="60"/>
      <c r="P46" s="61" t="s">
        <v>669</v>
      </c>
      <c r="Q46" s="61"/>
      <c r="R46" s="60"/>
      <c r="S46" s="60"/>
      <c r="T46" s="61" t="s">
        <v>451</v>
      </c>
      <c r="U46" s="61"/>
      <c r="V46" s="60"/>
    </row>
    <row r="47" spans="1:22" x14ac:dyDescent="0.25">
      <c r="A47" s="13"/>
      <c r="B47" s="105"/>
      <c r="C47" s="60"/>
      <c r="D47" s="61" t="s">
        <v>693</v>
      </c>
      <c r="E47" s="61"/>
      <c r="F47" s="60"/>
      <c r="G47" s="60"/>
      <c r="H47" s="61" t="s">
        <v>695</v>
      </c>
      <c r="I47" s="61"/>
      <c r="J47" s="60"/>
      <c r="K47" s="60"/>
      <c r="L47" s="61" t="s">
        <v>697</v>
      </c>
      <c r="M47" s="61"/>
      <c r="N47" s="60"/>
      <c r="O47" s="60"/>
      <c r="P47" s="61" t="s">
        <v>693</v>
      </c>
      <c r="Q47" s="61"/>
      <c r="R47" s="60"/>
      <c r="S47" s="60"/>
      <c r="T47" s="61" t="s">
        <v>697</v>
      </c>
      <c r="U47" s="61"/>
      <c r="V47" s="60"/>
    </row>
    <row r="48" spans="1:22" x14ac:dyDescent="0.25">
      <c r="A48" s="13"/>
      <c r="B48" s="105"/>
      <c r="C48" s="60"/>
      <c r="D48" s="61">
        <v>0</v>
      </c>
      <c r="E48" s="61"/>
      <c r="F48" s="60"/>
      <c r="G48" s="60"/>
      <c r="H48" s="61" t="s">
        <v>444</v>
      </c>
      <c r="I48" s="61"/>
      <c r="J48" s="60"/>
      <c r="K48" s="60"/>
      <c r="L48" s="61" t="s">
        <v>670</v>
      </c>
      <c r="M48" s="61"/>
      <c r="N48" s="60"/>
      <c r="O48" s="60"/>
      <c r="P48" s="61">
        <v>0</v>
      </c>
      <c r="Q48" s="61"/>
      <c r="R48" s="60"/>
      <c r="S48" s="60"/>
      <c r="T48" s="61" t="s">
        <v>670</v>
      </c>
      <c r="U48" s="61"/>
      <c r="V48" s="60"/>
    </row>
    <row r="49" spans="1:22" ht="15.75" thickBot="1" x14ac:dyDescent="0.3">
      <c r="A49" s="13"/>
      <c r="B49" s="105"/>
      <c r="C49" s="60"/>
      <c r="D49" s="58"/>
      <c r="E49" s="58"/>
      <c r="F49" s="60"/>
      <c r="G49" s="60"/>
      <c r="H49" s="58" t="s">
        <v>696</v>
      </c>
      <c r="I49" s="58"/>
      <c r="J49" s="60"/>
      <c r="K49" s="60"/>
      <c r="L49" s="58"/>
      <c r="M49" s="58"/>
      <c r="N49" s="60"/>
      <c r="O49" s="60"/>
      <c r="P49" s="58"/>
      <c r="Q49" s="58"/>
      <c r="R49" s="60"/>
      <c r="S49" s="60"/>
      <c r="T49" s="58"/>
      <c r="U49" s="58"/>
      <c r="V49" s="60"/>
    </row>
    <row r="50" spans="1:22" x14ac:dyDescent="0.25">
      <c r="A50" s="13"/>
      <c r="B50" s="46" t="s">
        <v>698</v>
      </c>
      <c r="C50" s="47" t="s">
        <v>218</v>
      </c>
      <c r="D50" s="47"/>
      <c r="E50" s="50">
        <v>13</v>
      </c>
      <c r="F50" s="49" t="s">
        <v>218</v>
      </c>
      <c r="G50" s="47" t="s">
        <v>218</v>
      </c>
      <c r="H50" s="47"/>
      <c r="I50" s="50">
        <v>1.08</v>
      </c>
      <c r="J50" s="49" t="s">
        <v>218</v>
      </c>
      <c r="K50" s="47" t="s">
        <v>218</v>
      </c>
      <c r="L50" s="47" t="s">
        <v>223</v>
      </c>
      <c r="M50" s="50">
        <v>3.33</v>
      </c>
      <c r="N50" s="49" t="s">
        <v>218</v>
      </c>
      <c r="O50" s="47" t="s">
        <v>218</v>
      </c>
      <c r="P50" s="47"/>
      <c r="Q50" s="50">
        <v>13</v>
      </c>
      <c r="R50" s="49" t="s">
        <v>218</v>
      </c>
      <c r="S50" s="47" t="s">
        <v>218</v>
      </c>
      <c r="T50" s="47" t="s">
        <v>223</v>
      </c>
      <c r="U50" s="50">
        <v>3.33</v>
      </c>
      <c r="V50" s="49" t="s">
        <v>218</v>
      </c>
    </row>
    <row r="51" spans="1:22" x14ac:dyDescent="0.25">
      <c r="A51" s="13"/>
      <c r="B51" s="51" t="s">
        <v>699</v>
      </c>
      <c r="C51" s="40" t="s">
        <v>218</v>
      </c>
      <c r="D51" s="40"/>
      <c r="E51" s="53">
        <v>45</v>
      </c>
      <c r="F51" s="41" t="s">
        <v>218</v>
      </c>
      <c r="G51" s="40" t="s">
        <v>218</v>
      </c>
      <c r="H51" s="40"/>
      <c r="I51" s="53">
        <v>1.34</v>
      </c>
      <c r="J51" s="41" t="s">
        <v>218</v>
      </c>
      <c r="K51" s="40" t="s">
        <v>218</v>
      </c>
      <c r="L51" s="40"/>
      <c r="M51" s="53">
        <v>4.25</v>
      </c>
      <c r="N51" s="41" t="s">
        <v>218</v>
      </c>
      <c r="O51" s="40" t="s">
        <v>218</v>
      </c>
      <c r="P51" s="40"/>
      <c r="Q51" s="53">
        <v>45</v>
      </c>
      <c r="R51" s="41" t="s">
        <v>218</v>
      </c>
      <c r="S51" s="40" t="s">
        <v>218</v>
      </c>
      <c r="T51" s="40"/>
      <c r="U51" s="53">
        <v>4.25</v>
      </c>
      <c r="V51" s="41" t="s">
        <v>218</v>
      </c>
    </row>
    <row r="52" spans="1:22" x14ac:dyDescent="0.25">
      <c r="A52" s="13"/>
      <c r="B52" s="46" t="s">
        <v>700</v>
      </c>
      <c r="C52" s="47" t="s">
        <v>218</v>
      </c>
      <c r="D52" s="47"/>
      <c r="E52" s="50">
        <v>81</v>
      </c>
      <c r="F52" s="49" t="s">
        <v>218</v>
      </c>
      <c r="G52" s="47" t="s">
        <v>218</v>
      </c>
      <c r="H52" s="47"/>
      <c r="I52" s="50">
        <v>1.32</v>
      </c>
      <c r="J52" s="49" t="s">
        <v>218</v>
      </c>
      <c r="K52" s="47" t="s">
        <v>218</v>
      </c>
      <c r="L52" s="47"/>
      <c r="M52" s="50">
        <v>4.82</v>
      </c>
      <c r="N52" s="49" t="s">
        <v>218</v>
      </c>
      <c r="O52" s="47" t="s">
        <v>218</v>
      </c>
      <c r="P52" s="47"/>
      <c r="Q52" s="50">
        <v>81</v>
      </c>
      <c r="R52" s="49" t="s">
        <v>218</v>
      </c>
      <c r="S52" s="47" t="s">
        <v>218</v>
      </c>
      <c r="T52" s="47"/>
      <c r="U52" s="50">
        <v>4.82</v>
      </c>
      <c r="V52" s="49" t="s">
        <v>218</v>
      </c>
    </row>
    <row r="53" spans="1:22" x14ac:dyDescent="0.25">
      <c r="A53" s="13"/>
      <c r="B53" s="51" t="s">
        <v>701</v>
      </c>
      <c r="C53" s="40" t="s">
        <v>218</v>
      </c>
      <c r="D53" s="40"/>
      <c r="E53" s="53">
        <v>199</v>
      </c>
      <c r="F53" s="41" t="s">
        <v>218</v>
      </c>
      <c r="G53" s="40" t="s">
        <v>218</v>
      </c>
      <c r="H53" s="40"/>
      <c r="I53" s="53">
        <v>1.6</v>
      </c>
      <c r="J53" s="41" t="s">
        <v>218</v>
      </c>
      <c r="K53" s="40" t="s">
        <v>218</v>
      </c>
      <c r="L53" s="40"/>
      <c r="M53" s="53">
        <v>5.33</v>
      </c>
      <c r="N53" s="41" t="s">
        <v>218</v>
      </c>
      <c r="O53" s="40" t="s">
        <v>218</v>
      </c>
      <c r="P53" s="40"/>
      <c r="Q53" s="53">
        <v>199</v>
      </c>
      <c r="R53" s="41" t="s">
        <v>218</v>
      </c>
      <c r="S53" s="40" t="s">
        <v>218</v>
      </c>
      <c r="T53" s="40"/>
      <c r="U53" s="53">
        <v>5.33</v>
      </c>
      <c r="V53" s="41" t="s">
        <v>218</v>
      </c>
    </row>
    <row r="54" spans="1:22" x14ac:dyDescent="0.25">
      <c r="A54" s="13"/>
      <c r="B54" s="46" t="s">
        <v>702</v>
      </c>
      <c r="C54" s="47" t="s">
        <v>218</v>
      </c>
      <c r="D54" s="47"/>
      <c r="E54" s="50">
        <v>199</v>
      </c>
      <c r="F54" s="49" t="s">
        <v>218</v>
      </c>
      <c r="G54" s="47" t="s">
        <v>218</v>
      </c>
      <c r="H54" s="47"/>
      <c r="I54" s="50">
        <v>1.95</v>
      </c>
      <c r="J54" s="49" t="s">
        <v>218</v>
      </c>
      <c r="K54" s="47" t="s">
        <v>218</v>
      </c>
      <c r="L54" s="47"/>
      <c r="M54" s="50">
        <v>5.54</v>
      </c>
      <c r="N54" s="49" t="s">
        <v>218</v>
      </c>
      <c r="O54" s="47" t="s">
        <v>218</v>
      </c>
      <c r="P54" s="47"/>
      <c r="Q54" s="50">
        <v>199</v>
      </c>
      <c r="R54" s="49" t="s">
        <v>218</v>
      </c>
      <c r="S54" s="47" t="s">
        <v>218</v>
      </c>
      <c r="T54" s="47"/>
      <c r="U54" s="50">
        <v>5.54</v>
      </c>
      <c r="V54" s="49" t="s">
        <v>218</v>
      </c>
    </row>
    <row r="55" spans="1:22" x14ac:dyDescent="0.25">
      <c r="A55" s="13"/>
      <c r="B55" s="51" t="s">
        <v>703</v>
      </c>
      <c r="C55" s="40" t="s">
        <v>218</v>
      </c>
      <c r="D55" s="40"/>
      <c r="E55" s="53">
        <v>81</v>
      </c>
      <c r="F55" s="41" t="s">
        <v>218</v>
      </c>
      <c r="G55" s="40" t="s">
        <v>218</v>
      </c>
      <c r="H55" s="40"/>
      <c r="I55" s="53">
        <v>3.79</v>
      </c>
      <c r="J55" s="41" t="s">
        <v>218</v>
      </c>
      <c r="K55" s="40" t="s">
        <v>218</v>
      </c>
      <c r="L55" s="40"/>
      <c r="M55" s="53">
        <v>8.57</v>
      </c>
      <c r="N55" s="41" t="s">
        <v>218</v>
      </c>
      <c r="O55" s="40" t="s">
        <v>218</v>
      </c>
      <c r="P55" s="40"/>
      <c r="Q55" s="53">
        <v>81</v>
      </c>
      <c r="R55" s="41" t="s">
        <v>218</v>
      </c>
      <c r="S55" s="40" t="s">
        <v>218</v>
      </c>
      <c r="T55" s="40"/>
      <c r="U55" s="53">
        <v>8.57</v>
      </c>
      <c r="V55" s="41" t="s">
        <v>218</v>
      </c>
    </row>
    <row r="56" spans="1:22" x14ac:dyDescent="0.25">
      <c r="A56" s="13"/>
      <c r="B56" s="46" t="s">
        <v>704</v>
      </c>
      <c r="C56" s="47" t="s">
        <v>218</v>
      </c>
      <c r="D56" s="47"/>
      <c r="E56" s="50">
        <v>10</v>
      </c>
      <c r="F56" s="49" t="s">
        <v>218</v>
      </c>
      <c r="G56" s="47" t="s">
        <v>218</v>
      </c>
      <c r="H56" s="47"/>
      <c r="I56" s="50">
        <v>3.15</v>
      </c>
      <c r="J56" s="49" t="s">
        <v>218</v>
      </c>
      <c r="K56" s="47" t="s">
        <v>218</v>
      </c>
      <c r="L56" s="47"/>
      <c r="M56" s="50">
        <v>9.2899999999999991</v>
      </c>
      <c r="N56" s="49" t="s">
        <v>218</v>
      </c>
      <c r="O56" s="47" t="s">
        <v>218</v>
      </c>
      <c r="P56" s="47"/>
      <c r="Q56" s="50">
        <v>10</v>
      </c>
      <c r="R56" s="49" t="s">
        <v>218</v>
      </c>
      <c r="S56" s="47" t="s">
        <v>218</v>
      </c>
      <c r="T56" s="47"/>
      <c r="U56" s="50">
        <v>9.2899999999999991</v>
      </c>
      <c r="V56" s="49" t="s">
        <v>218</v>
      </c>
    </row>
    <row r="57" spans="1:22" x14ac:dyDescent="0.25">
      <c r="A57" s="13"/>
      <c r="B57" s="51" t="s">
        <v>705</v>
      </c>
      <c r="C57" s="40" t="s">
        <v>218</v>
      </c>
      <c r="D57" s="40"/>
      <c r="E57" s="53">
        <v>55</v>
      </c>
      <c r="F57" s="41" t="s">
        <v>218</v>
      </c>
      <c r="G57" s="40" t="s">
        <v>218</v>
      </c>
      <c r="H57" s="40"/>
      <c r="I57" s="53">
        <v>3.05</v>
      </c>
      <c r="J57" s="41" t="s">
        <v>218</v>
      </c>
      <c r="K57" s="40" t="s">
        <v>218</v>
      </c>
      <c r="L57" s="40"/>
      <c r="M57" s="53">
        <v>10.33</v>
      </c>
      <c r="N57" s="41" t="s">
        <v>218</v>
      </c>
      <c r="O57" s="40" t="s">
        <v>218</v>
      </c>
      <c r="P57" s="40"/>
      <c r="Q57" s="53">
        <v>55</v>
      </c>
      <c r="R57" s="41" t="s">
        <v>218</v>
      </c>
      <c r="S57" s="40" t="s">
        <v>218</v>
      </c>
      <c r="T57" s="40"/>
      <c r="U57" s="53">
        <v>10.33</v>
      </c>
      <c r="V57" s="41" t="s">
        <v>218</v>
      </c>
    </row>
    <row r="58" spans="1:22" x14ac:dyDescent="0.25">
      <c r="A58" s="13"/>
      <c r="B58" s="46" t="s">
        <v>706</v>
      </c>
      <c r="C58" s="47" t="s">
        <v>218</v>
      </c>
      <c r="D58" s="47"/>
      <c r="E58" s="50">
        <v>88</v>
      </c>
      <c r="F58" s="49" t="s">
        <v>218</v>
      </c>
      <c r="G58" s="47" t="s">
        <v>218</v>
      </c>
      <c r="H58" s="47"/>
      <c r="I58" s="50">
        <v>7.81</v>
      </c>
      <c r="J58" s="49" t="s">
        <v>218</v>
      </c>
      <c r="K58" s="47" t="s">
        <v>218</v>
      </c>
      <c r="L58" s="47"/>
      <c r="M58" s="50">
        <v>13.12</v>
      </c>
      <c r="N58" s="49" t="s">
        <v>218</v>
      </c>
      <c r="O58" s="47" t="s">
        <v>218</v>
      </c>
      <c r="P58" s="47"/>
      <c r="Q58" s="50">
        <v>34</v>
      </c>
      <c r="R58" s="49" t="s">
        <v>218</v>
      </c>
      <c r="S58" s="47" t="s">
        <v>218</v>
      </c>
      <c r="T58" s="47"/>
      <c r="U58" s="50">
        <v>13.12</v>
      </c>
      <c r="V58" s="49" t="s">
        <v>218</v>
      </c>
    </row>
    <row r="59" spans="1:22" ht="15.75" thickBot="1" x14ac:dyDescent="0.3">
      <c r="A59" s="13"/>
      <c r="B59" s="51" t="s">
        <v>707</v>
      </c>
      <c r="C59" s="40" t="s">
        <v>218</v>
      </c>
      <c r="D59" s="40"/>
      <c r="E59" s="53">
        <v>184</v>
      </c>
      <c r="F59" s="41" t="s">
        <v>218</v>
      </c>
      <c r="G59" s="40" t="s">
        <v>218</v>
      </c>
      <c r="H59" s="40"/>
      <c r="I59" s="53">
        <v>9.06</v>
      </c>
      <c r="J59" s="41" t="s">
        <v>218</v>
      </c>
      <c r="K59" s="40" t="s">
        <v>218</v>
      </c>
      <c r="L59" s="40"/>
      <c r="M59" s="53">
        <v>21.24</v>
      </c>
      <c r="N59" s="41" t="s">
        <v>218</v>
      </c>
      <c r="O59" s="40" t="s">
        <v>218</v>
      </c>
      <c r="P59" s="40"/>
      <c r="Q59" s="53">
        <v>14</v>
      </c>
      <c r="R59" s="41" t="s">
        <v>218</v>
      </c>
      <c r="S59" s="40" t="s">
        <v>218</v>
      </c>
      <c r="T59" s="40"/>
      <c r="U59" s="53">
        <v>17.25</v>
      </c>
      <c r="V59" s="41" t="s">
        <v>218</v>
      </c>
    </row>
    <row r="60" spans="1:22" x14ac:dyDescent="0.25">
      <c r="A60" s="13"/>
      <c r="B60" s="54"/>
      <c r="C60" s="54" t="s">
        <v>218</v>
      </c>
      <c r="D60" s="55"/>
      <c r="E60" s="55"/>
      <c r="F60" s="54"/>
      <c r="G60" s="54" t="s">
        <v>218</v>
      </c>
      <c r="H60" s="54"/>
      <c r="I60" s="54"/>
      <c r="J60" s="54"/>
      <c r="K60" s="54" t="s">
        <v>218</v>
      </c>
      <c r="L60" s="54"/>
      <c r="M60" s="54"/>
      <c r="N60" s="54"/>
      <c r="O60" s="54" t="s">
        <v>218</v>
      </c>
      <c r="P60" s="55"/>
      <c r="Q60" s="55"/>
      <c r="R60" s="54"/>
      <c r="S60" s="54" t="s">
        <v>218</v>
      </c>
      <c r="T60" s="54"/>
      <c r="U60" s="54"/>
      <c r="V60" s="54"/>
    </row>
    <row r="61" spans="1:22" ht="15.75" thickBot="1" x14ac:dyDescent="0.3">
      <c r="A61" s="13"/>
      <c r="B61" s="104"/>
      <c r="C61" s="56" t="s">
        <v>218</v>
      </c>
      <c r="D61" s="47"/>
      <c r="E61" s="50">
        <v>955</v>
      </c>
      <c r="F61" s="49" t="s">
        <v>218</v>
      </c>
      <c r="G61" s="56" t="s">
        <v>218</v>
      </c>
      <c r="H61" s="47"/>
      <c r="I61" s="47"/>
      <c r="J61" s="47"/>
      <c r="K61" s="56" t="s">
        <v>218</v>
      </c>
      <c r="L61" s="47"/>
      <c r="M61" s="47"/>
      <c r="N61" s="47"/>
      <c r="O61" s="56" t="s">
        <v>218</v>
      </c>
      <c r="P61" s="47"/>
      <c r="Q61" s="50">
        <v>731</v>
      </c>
      <c r="R61" s="49" t="s">
        <v>218</v>
      </c>
      <c r="S61" s="56" t="s">
        <v>218</v>
      </c>
      <c r="T61" s="47"/>
      <c r="U61" s="47"/>
      <c r="V61" s="47"/>
    </row>
    <row r="62" spans="1:22" ht="15.75" thickTop="1" x14ac:dyDescent="0.25">
      <c r="A62" s="13"/>
      <c r="B62" s="54"/>
      <c r="C62" s="54" t="s">
        <v>218</v>
      </c>
      <c r="D62" s="57"/>
      <c r="E62" s="57"/>
      <c r="F62" s="54"/>
      <c r="G62" s="54" t="s">
        <v>218</v>
      </c>
      <c r="H62" s="54"/>
      <c r="I62" s="54"/>
      <c r="J62" s="54"/>
      <c r="K62" s="54" t="s">
        <v>218</v>
      </c>
      <c r="L62" s="54"/>
      <c r="M62" s="54"/>
      <c r="N62" s="54"/>
      <c r="O62" s="54" t="s">
        <v>218</v>
      </c>
      <c r="P62" s="57"/>
      <c r="Q62" s="57"/>
      <c r="R62" s="54"/>
      <c r="S62" s="54" t="s">
        <v>218</v>
      </c>
      <c r="T62" s="54"/>
      <c r="U62" s="54"/>
      <c r="V62" s="54"/>
    </row>
    <row r="63" spans="1:22" x14ac:dyDescent="0.25">
      <c r="A63" s="13"/>
      <c r="B63" s="70" t="s">
        <v>708</v>
      </c>
      <c r="C63" s="70"/>
      <c r="D63" s="70"/>
      <c r="E63" s="70"/>
      <c r="F63" s="70"/>
      <c r="G63" s="70"/>
      <c r="H63" s="70"/>
      <c r="I63" s="70"/>
      <c r="J63" s="70"/>
      <c r="K63" s="70"/>
      <c r="L63" s="70"/>
      <c r="M63" s="70"/>
      <c r="N63" s="70"/>
      <c r="O63" s="70"/>
      <c r="P63" s="70"/>
      <c r="Q63" s="70"/>
      <c r="R63" s="70"/>
      <c r="S63" s="70"/>
      <c r="T63" s="70"/>
      <c r="U63" s="70"/>
      <c r="V63" s="70"/>
    </row>
    <row r="64" spans="1:22" ht="15.75" x14ac:dyDescent="0.25">
      <c r="A64" s="13"/>
      <c r="B64" s="71"/>
      <c r="C64" s="71"/>
      <c r="D64" s="71"/>
      <c r="E64" s="71"/>
      <c r="F64" s="71"/>
      <c r="G64" s="71"/>
      <c r="H64" s="71"/>
      <c r="I64" s="71"/>
      <c r="J64" s="71"/>
      <c r="K64" s="71"/>
      <c r="L64" s="71"/>
      <c r="M64" s="71"/>
      <c r="N64" s="71"/>
      <c r="O64" s="71"/>
      <c r="P64" s="71"/>
      <c r="Q64" s="71"/>
      <c r="R64" s="71"/>
      <c r="S64" s="71"/>
      <c r="T64" s="71"/>
      <c r="U64" s="71"/>
      <c r="V64" s="71"/>
    </row>
    <row r="65" spans="1:22" x14ac:dyDescent="0.25">
      <c r="A65" s="13"/>
      <c r="B65" s="40"/>
      <c r="C65" s="40"/>
      <c r="D65" s="40"/>
      <c r="E65" s="40"/>
      <c r="F65" s="40"/>
      <c r="G65" s="40"/>
      <c r="H65" s="40"/>
      <c r="I65" s="40"/>
      <c r="J65" s="40"/>
    </row>
    <row r="66" spans="1:22" x14ac:dyDescent="0.25">
      <c r="A66" s="13"/>
      <c r="B66" s="60"/>
      <c r="C66" s="60"/>
      <c r="D66" s="61" t="s">
        <v>608</v>
      </c>
      <c r="E66" s="61"/>
      <c r="F66" s="60"/>
      <c r="G66" s="60"/>
      <c r="H66" s="61" t="s">
        <v>608</v>
      </c>
      <c r="I66" s="61"/>
      <c r="J66" s="60"/>
    </row>
    <row r="67" spans="1:22" ht="15.75" thickBot="1" x14ac:dyDescent="0.3">
      <c r="A67" s="13"/>
      <c r="B67" s="60"/>
      <c r="C67" s="60"/>
      <c r="D67" s="58" t="s">
        <v>566</v>
      </c>
      <c r="E67" s="58"/>
      <c r="F67" s="60"/>
      <c r="G67" s="60"/>
      <c r="H67" s="58" t="s">
        <v>567</v>
      </c>
      <c r="I67" s="58"/>
      <c r="J67" s="60"/>
    </row>
    <row r="68" spans="1:22" x14ac:dyDescent="0.25">
      <c r="A68" s="13"/>
      <c r="B68" s="43"/>
      <c r="C68" s="43"/>
      <c r="D68" s="61" t="s">
        <v>248</v>
      </c>
      <c r="E68" s="61"/>
      <c r="F68" s="61"/>
      <c r="G68" s="61"/>
      <c r="H68" s="61"/>
      <c r="I68" s="61"/>
      <c r="J68" s="43"/>
    </row>
    <row r="69" spans="1:22" x14ac:dyDescent="0.25">
      <c r="A69" s="13"/>
      <c r="B69" s="46" t="s">
        <v>709</v>
      </c>
      <c r="C69" s="47"/>
      <c r="D69" s="47"/>
      <c r="E69" s="50">
        <v>256</v>
      </c>
      <c r="F69" s="49" t="s">
        <v>218</v>
      </c>
      <c r="G69" s="47"/>
      <c r="H69" s="47"/>
      <c r="I69" s="50">
        <v>269</v>
      </c>
      <c r="J69" s="49" t="s">
        <v>218</v>
      </c>
    </row>
    <row r="70" spans="1:22" x14ac:dyDescent="0.25">
      <c r="A70" s="13"/>
      <c r="B70" s="51" t="s">
        <v>710</v>
      </c>
      <c r="C70" s="40"/>
      <c r="D70" s="40"/>
      <c r="E70" s="53">
        <v>43</v>
      </c>
      <c r="F70" s="41" t="s">
        <v>218</v>
      </c>
      <c r="G70" s="40"/>
      <c r="H70" s="40"/>
      <c r="I70" s="53">
        <v>35</v>
      </c>
      <c r="J70" s="41" t="s">
        <v>218</v>
      </c>
    </row>
    <row r="71" spans="1:22" x14ac:dyDescent="0.25">
      <c r="A71" s="13"/>
      <c r="B71" s="46" t="s">
        <v>711</v>
      </c>
      <c r="C71" s="47"/>
      <c r="D71" s="47"/>
      <c r="E71" s="50" t="s">
        <v>374</v>
      </c>
      <c r="F71" s="49" t="s">
        <v>251</v>
      </c>
      <c r="G71" s="47"/>
      <c r="H71" s="47"/>
      <c r="I71" s="50" t="s">
        <v>712</v>
      </c>
      <c r="J71" s="49" t="s">
        <v>251</v>
      </c>
    </row>
    <row r="72" spans="1:22" ht="15.75" thickBot="1" x14ac:dyDescent="0.3">
      <c r="A72" s="13"/>
      <c r="B72" s="51" t="s">
        <v>673</v>
      </c>
      <c r="C72" s="40"/>
      <c r="D72" s="40"/>
      <c r="E72" s="53" t="s">
        <v>527</v>
      </c>
      <c r="F72" s="41" t="s">
        <v>251</v>
      </c>
      <c r="G72" s="40"/>
      <c r="H72" s="40"/>
      <c r="I72" s="53" t="s">
        <v>713</v>
      </c>
      <c r="J72" s="41" t="s">
        <v>251</v>
      </c>
    </row>
    <row r="73" spans="1:22" x14ac:dyDescent="0.25">
      <c r="A73" s="13"/>
      <c r="B73" s="54"/>
      <c r="C73" s="54"/>
      <c r="D73" s="55"/>
      <c r="E73" s="55"/>
      <c r="F73" s="54"/>
      <c r="G73" s="54"/>
      <c r="H73" s="55"/>
      <c r="I73" s="55"/>
      <c r="J73" s="54"/>
    </row>
    <row r="74" spans="1:22" ht="15.75" thickBot="1" x14ac:dyDescent="0.3">
      <c r="A74" s="13"/>
      <c r="B74" s="46" t="s">
        <v>714</v>
      </c>
      <c r="C74" s="56"/>
      <c r="D74" s="47"/>
      <c r="E74" s="50">
        <v>276</v>
      </c>
      <c r="F74" s="49" t="s">
        <v>218</v>
      </c>
      <c r="G74" s="56"/>
      <c r="H74" s="47"/>
      <c r="I74" s="50">
        <v>256</v>
      </c>
      <c r="J74" s="49" t="s">
        <v>218</v>
      </c>
    </row>
    <row r="75" spans="1:22" ht="15.75" thickTop="1" x14ac:dyDescent="0.25">
      <c r="A75" s="13"/>
      <c r="B75" s="54"/>
      <c r="C75" s="54"/>
      <c r="D75" s="57"/>
      <c r="E75" s="57"/>
      <c r="F75" s="54"/>
      <c r="G75" s="54"/>
      <c r="H75" s="57"/>
      <c r="I75" s="57"/>
      <c r="J75" s="54"/>
    </row>
    <row r="76" spans="1:22" ht="26.25" thickBot="1" x14ac:dyDescent="0.3">
      <c r="A76" s="13"/>
      <c r="B76" s="51" t="s">
        <v>715</v>
      </c>
      <c r="C76" s="43"/>
      <c r="D76" s="40" t="s">
        <v>223</v>
      </c>
      <c r="E76" s="53">
        <v>417</v>
      </c>
      <c r="F76" s="41" t="s">
        <v>218</v>
      </c>
      <c r="G76" s="43"/>
      <c r="H76" s="40" t="s">
        <v>223</v>
      </c>
      <c r="I76" s="52">
        <v>1086</v>
      </c>
      <c r="J76" s="41" t="s">
        <v>218</v>
      </c>
    </row>
    <row r="77" spans="1:22" ht="15.75" thickTop="1" x14ac:dyDescent="0.25">
      <c r="A77" s="13"/>
      <c r="B77" s="54"/>
      <c r="C77" s="54"/>
      <c r="D77" s="57"/>
      <c r="E77" s="57"/>
      <c r="F77" s="54"/>
      <c r="G77" s="54"/>
      <c r="H77" s="57"/>
      <c r="I77" s="57"/>
      <c r="J77" s="54"/>
    </row>
    <row r="78" spans="1:22" x14ac:dyDescent="0.25">
      <c r="A78" s="13"/>
      <c r="B78" s="70" t="s">
        <v>716</v>
      </c>
      <c r="C78" s="70"/>
      <c r="D78" s="70"/>
      <c r="E78" s="70"/>
      <c r="F78" s="70"/>
      <c r="G78" s="70"/>
      <c r="H78" s="70"/>
      <c r="I78" s="70"/>
      <c r="J78" s="70"/>
      <c r="K78" s="70"/>
      <c r="L78" s="70"/>
      <c r="M78" s="70"/>
      <c r="N78" s="70"/>
      <c r="O78" s="70"/>
      <c r="P78" s="70"/>
      <c r="Q78" s="70"/>
      <c r="R78" s="70"/>
      <c r="S78" s="70"/>
      <c r="T78" s="70"/>
      <c r="U78" s="70"/>
      <c r="V78" s="70"/>
    </row>
    <row r="79" spans="1:22" ht="25.5" customHeight="1" x14ac:dyDescent="0.25">
      <c r="A79" s="13"/>
      <c r="B79" s="70" t="s">
        <v>717</v>
      </c>
      <c r="C79" s="70"/>
      <c r="D79" s="70"/>
      <c r="E79" s="70"/>
      <c r="F79" s="70"/>
      <c r="G79" s="70"/>
      <c r="H79" s="70"/>
      <c r="I79" s="70"/>
      <c r="J79" s="70"/>
      <c r="K79" s="70"/>
      <c r="L79" s="70"/>
      <c r="M79" s="70"/>
      <c r="N79" s="70"/>
      <c r="O79" s="70"/>
      <c r="P79" s="70"/>
      <c r="Q79" s="70"/>
      <c r="R79" s="70"/>
      <c r="S79" s="70"/>
      <c r="T79" s="70"/>
      <c r="U79" s="70"/>
      <c r="V79" s="70"/>
    </row>
    <row r="80" spans="1:22" x14ac:dyDescent="0.25">
      <c r="A80" s="13"/>
      <c r="B80" s="70" t="s">
        <v>718</v>
      </c>
      <c r="C80" s="70"/>
      <c r="D80" s="70"/>
      <c r="E80" s="70"/>
      <c r="F80" s="70"/>
      <c r="G80" s="70"/>
      <c r="H80" s="70"/>
      <c r="I80" s="70"/>
      <c r="J80" s="70"/>
      <c r="K80" s="70"/>
      <c r="L80" s="70"/>
      <c r="M80" s="70"/>
      <c r="N80" s="70"/>
      <c r="O80" s="70"/>
      <c r="P80" s="70"/>
      <c r="Q80" s="70"/>
      <c r="R80" s="70"/>
      <c r="S80" s="70"/>
      <c r="T80" s="70"/>
      <c r="U80" s="70"/>
      <c r="V80" s="70"/>
    </row>
    <row r="81" spans="1:22" x14ac:dyDescent="0.25">
      <c r="A81" s="13"/>
      <c r="B81" s="72"/>
      <c r="C81" s="72"/>
      <c r="D81" s="72"/>
      <c r="E81" s="72"/>
      <c r="F81" s="72"/>
      <c r="G81" s="72"/>
      <c r="H81" s="72"/>
      <c r="I81" s="72"/>
      <c r="J81" s="72"/>
      <c r="K81" s="72"/>
      <c r="L81" s="72"/>
      <c r="M81" s="72"/>
      <c r="N81" s="72"/>
      <c r="O81" s="72"/>
      <c r="P81" s="72"/>
      <c r="Q81" s="72"/>
      <c r="R81" s="72"/>
      <c r="S81" s="72"/>
      <c r="T81" s="72"/>
      <c r="U81" s="72"/>
      <c r="V81" s="72"/>
    </row>
    <row r="82" spans="1:22" x14ac:dyDescent="0.25">
      <c r="A82" s="13"/>
      <c r="B82" s="70" t="s">
        <v>719</v>
      </c>
      <c r="C82" s="70"/>
      <c r="D82" s="70"/>
      <c r="E82" s="70"/>
      <c r="F82" s="70"/>
      <c r="G82" s="70"/>
      <c r="H82" s="70"/>
      <c r="I82" s="70"/>
      <c r="J82" s="70"/>
      <c r="K82" s="70"/>
      <c r="L82" s="70"/>
      <c r="M82" s="70"/>
      <c r="N82" s="70"/>
      <c r="O82" s="70"/>
      <c r="P82" s="70"/>
      <c r="Q82" s="70"/>
      <c r="R82" s="70"/>
      <c r="S82" s="70"/>
      <c r="T82" s="70"/>
      <c r="U82" s="70"/>
      <c r="V82" s="70"/>
    </row>
  </sheetData>
  <mergeCells count="106">
    <mergeCell ref="B82:V82"/>
    <mergeCell ref="B63:V63"/>
    <mergeCell ref="B64:V64"/>
    <mergeCell ref="B78:V78"/>
    <mergeCell ref="B79:V79"/>
    <mergeCell ref="B80:V80"/>
    <mergeCell ref="B81:V81"/>
    <mergeCell ref="B14:V14"/>
    <mergeCell ref="B31:V31"/>
    <mergeCell ref="B32:V32"/>
    <mergeCell ref="B40:V40"/>
    <mergeCell ref="B41:V41"/>
    <mergeCell ref="B42:V42"/>
    <mergeCell ref="B8:V8"/>
    <mergeCell ref="B9:V9"/>
    <mergeCell ref="B10:V10"/>
    <mergeCell ref="B11:V11"/>
    <mergeCell ref="B12:V12"/>
    <mergeCell ref="B13:V13"/>
    <mergeCell ref="D68:I68"/>
    <mergeCell ref="A1:A2"/>
    <mergeCell ref="B1:V1"/>
    <mergeCell ref="B2:V2"/>
    <mergeCell ref="B3:V3"/>
    <mergeCell ref="A4:A82"/>
    <mergeCell ref="B4:V4"/>
    <mergeCell ref="B5:V5"/>
    <mergeCell ref="B6:V6"/>
    <mergeCell ref="B7:V7"/>
    <mergeCell ref="V45:V49"/>
    <mergeCell ref="B66:B67"/>
    <mergeCell ref="C66:C67"/>
    <mergeCell ref="D66:E66"/>
    <mergeCell ref="D67:E67"/>
    <mergeCell ref="F66:F67"/>
    <mergeCell ref="G66:G67"/>
    <mergeCell ref="H66:I66"/>
    <mergeCell ref="H67:I67"/>
    <mergeCell ref="J66:J67"/>
    <mergeCell ref="R45:R49"/>
    <mergeCell ref="S45:S49"/>
    <mergeCell ref="T45:U45"/>
    <mergeCell ref="T46:U46"/>
    <mergeCell ref="T47:U47"/>
    <mergeCell ref="T48:U48"/>
    <mergeCell ref="T49:U49"/>
    <mergeCell ref="N45:N49"/>
    <mergeCell ref="O45:O49"/>
    <mergeCell ref="P45:Q45"/>
    <mergeCell ref="P46:Q46"/>
    <mergeCell ref="P47:Q47"/>
    <mergeCell ref="P48:Q48"/>
    <mergeCell ref="P49:Q49"/>
    <mergeCell ref="J45:J49"/>
    <mergeCell ref="K45:K49"/>
    <mergeCell ref="L45:M45"/>
    <mergeCell ref="L46:M46"/>
    <mergeCell ref="L47:M47"/>
    <mergeCell ref="L48:M48"/>
    <mergeCell ref="L49:M49"/>
    <mergeCell ref="D49:E49"/>
    <mergeCell ref="F45:F49"/>
    <mergeCell ref="G45:G49"/>
    <mergeCell ref="H45:I45"/>
    <mergeCell ref="H46:I46"/>
    <mergeCell ref="H47:I47"/>
    <mergeCell ref="H48:I48"/>
    <mergeCell ref="H49:I49"/>
    <mergeCell ref="F34:G34"/>
    <mergeCell ref="F35:G35"/>
    <mergeCell ref="D44:M44"/>
    <mergeCell ref="P44:U44"/>
    <mergeCell ref="B45:B49"/>
    <mergeCell ref="C45:C49"/>
    <mergeCell ref="D45:E45"/>
    <mergeCell ref="D46:E46"/>
    <mergeCell ref="D47:E47"/>
    <mergeCell ref="D48:E48"/>
    <mergeCell ref="O18:O21"/>
    <mergeCell ref="P18:Q18"/>
    <mergeCell ref="P19:Q19"/>
    <mergeCell ref="P20:Q20"/>
    <mergeCell ref="P21:Q21"/>
    <mergeCell ref="R18:R21"/>
    <mergeCell ref="H20:I20"/>
    <mergeCell ref="H21:I21"/>
    <mergeCell ref="J18:J21"/>
    <mergeCell ref="K18:K21"/>
    <mergeCell ref="L18:M21"/>
    <mergeCell ref="N18:N21"/>
    <mergeCell ref="L16:Q16"/>
    <mergeCell ref="L17:Q17"/>
    <mergeCell ref="R16:R17"/>
    <mergeCell ref="B18:B21"/>
    <mergeCell ref="C18:C21"/>
    <mergeCell ref="D18:E21"/>
    <mergeCell ref="F18:F21"/>
    <mergeCell ref="G18:G21"/>
    <mergeCell ref="H18:I18"/>
    <mergeCell ref="H19:I19"/>
    <mergeCell ref="B16:B17"/>
    <mergeCell ref="C16:C17"/>
    <mergeCell ref="D16:I16"/>
    <mergeCell ref="D17:I17"/>
    <mergeCell ref="J16:J17"/>
    <mergeCell ref="K16:K1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1" width="20.5703125" bestFit="1" customWidth="1"/>
    <col min="2" max="2" width="36.5703125" customWidth="1"/>
    <col min="3" max="4" width="3.140625" customWidth="1"/>
    <col min="5" max="5" width="9.85546875" customWidth="1"/>
    <col min="6" max="8" width="3.140625" customWidth="1"/>
    <col min="9" max="9" width="9.85546875" customWidth="1"/>
    <col min="10" max="10" width="3.140625" customWidth="1"/>
  </cols>
  <sheetData>
    <row r="1" spans="1:10" ht="15" customHeight="1" x14ac:dyDescent="0.25">
      <c r="A1" s="8" t="s">
        <v>72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35</v>
      </c>
      <c r="B3" s="12" t="s">
        <v>4</v>
      </c>
      <c r="C3" s="12"/>
      <c r="D3" s="12"/>
      <c r="E3" s="12"/>
      <c r="F3" s="12"/>
      <c r="G3" s="12"/>
      <c r="H3" s="12"/>
      <c r="I3" s="12"/>
      <c r="J3" s="12"/>
    </row>
    <row r="4" spans="1:10" ht="15" customHeight="1" x14ac:dyDescent="0.25">
      <c r="A4" s="13" t="s">
        <v>720</v>
      </c>
      <c r="B4" s="12" t="s">
        <v>4</v>
      </c>
      <c r="C4" s="12"/>
      <c r="D4" s="12"/>
      <c r="E4" s="12"/>
      <c r="F4" s="12"/>
      <c r="G4" s="12"/>
      <c r="H4" s="12"/>
      <c r="I4" s="12"/>
      <c r="J4" s="12"/>
    </row>
    <row r="5" spans="1:10" x14ac:dyDescent="0.25">
      <c r="A5" s="13"/>
      <c r="B5" s="69" t="s">
        <v>721</v>
      </c>
      <c r="C5" s="69"/>
      <c r="D5" s="69"/>
      <c r="E5" s="69"/>
      <c r="F5" s="69"/>
      <c r="G5" s="69"/>
      <c r="H5" s="69"/>
      <c r="I5" s="69"/>
      <c r="J5" s="69"/>
    </row>
    <row r="6" spans="1:10" ht="25.5" customHeight="1" x14ac:dyDescent="0.25">
      <c r="A6" s="13"/>
      <c r="B6" s="70" t="s">
        <v>722</v>
      </c>
      <c r="C6" s="70"/>
      <c r="D6" s="70"/>
      <c r="E6" s="70"/>
      <c r="F6" s="70"/>
      <c r="G6" s="70"/>
      <c r="H6" s="70"/>
      <c r="I6" s="70"/>
      <c r="J6" s="70"/>
    </row>
    <row r="7" spans="1:10" ht="15.75" x14ac:dyDescent="0.25">
      <c r="A7" s="13"/>
      <c r="B7" s="71"/>
      <c r="C7" s="71"/>
      <c r="D7" s="71"/>
      <c r="E7" s="71"/>
      <c r="F7" s="71"/>
      <c r="G7" s="71"/>
      <c r="H7" s="71"/>
      <c r="I7" s="71"/>
      <c r="J7" s="71"/>
    </row>
    <row r="8" spans="1:10" x14ac:dyDescent="0.25">
      <c r="A8" s="13"/>
      <c r="B8" s="40"/>
      <c r="C8" s="40"/>
      <c r="D8" s="40"/>
      <c r="E8" s="40"/>
      <c r="F8" s="40"/>
      <c r="G8" s="40"/>
      <c r="H8" s="40"/>
      <c r="I8" s="40"/>
      <c r="J8" s="40"/>
    </row>
    <row r="9" spans="1:10" x14ac:dyDescent="0.25">
      <c r="A9" s="13"/>
      <c r="B9" s="43"/>
      <c r="C9" s="43" t="s">
        <v>218</v>
      </c>
      <c r="D9" s="61" t="s">
        <v>219</v>
      </c>
      <c r="E9" s="61"/>
      <c r="F9" s="61"/>
      <c r="G9" s="61"/>
      <c r="H9" s="61"/>
      <c r="I9" s="61"/>
      <c r="J9" s="43"/>
    </row>
    <row r="10" spans="1:10" ht="15.75" thickBot="1" x14ac:dyDescent="0.3">
      <c r="A10" s="13"/>
      <c r="B10" s="43"/>
      <c r="C10" s="43" t="s">
        <v>218</v>
      </c>
      <c r="D10" s="58" t="s">
        <v>220</v>
      </c>
      <c r="E10" s="58"/>
      <c r="F10" s="58"/>
      <c r="G10" s="58"/>
      <c r="H10" s="58"/>
      <c r="I10" s="58"/>
      <c r="J10" s="43"/>
    </row>
    <row r="11" spans="1:10" ht="15.75" thickBot="1" x14ac:dyDescent="0.3">
      <c r="A11" s="13"/>
      <c r="B11" s="43"/>
      <c r="C11" s="43" t="s">
        <v>218</v>
      </c>
      <c r="D11" s="59">
        <v>2014</v>
      </c>
      <c r="E11" s="59"/>
      <c r="F11" s="43"/>
      <c r="G11" s="43" t="s">
        <v>218</v>
      </c>
      <c r="H11" s="59">
        <v>2013</v>
      </c>
      <c r="I11" s="59"/>
      <c r="J11" s="43"/>
    </row>
    <row r="12" spans="1:10" x14ac:dyDescent="0.25">
      <c r="A12" s="13"/>
      <c r="B12" s="43"/>
      <c r="C12" s="43" t="s">
        <v>218</v>
      </c>
      <c r="D12" s="61" t="s">
        <v>248</v>
      </c>
      <c r="E12" s="61"/>
      <c r="F12" s="61"/>
      <c r="G12" s="61"/>
      <c r="H12" s="61"/>
      <c r="I12" s="61"/>
      <c r="J12" s="43"/>
    </row>
    <row r="13" spans="1:10" x14ac:dyDescent="0.25">
      <c r="A13" s="13"/>
      <c r="B13" s="46" t="s">
        <v>107</v>
      </c>
      <c r="C13" s="47" t="s">
        <v>218</v>
      </c>
      <c r="D13" s="47" t="s">
        <v>223</v>
      </c>
      <c r="E13" s="48">
        <v>18933</v>
      </c>
      <c r="F13" s="49" t="s">
        <v>218</v>
      </c>
      <c r="G13" s="47" t="s">
        <v>218</v>
      </c>
      <c r="H13" s="47" t="s">
        <v>223</v>
      </c>
      <c r="I13" s="48">
        <v>12952</v>
      </c>
      <c r="J13" s="49" t="s">
        <v>218</v>
      </c>
    </row>
    <row r="14" spans="1:10" x14ac:dyDescent="0.25">
      <c r="A14" s="13"/>
      <c r="B14" s="51" t="s">
        <v>108</v>
      </c>
      <c r="C14" s="40" t="s">
        <v>218</v>
      </c>
      <c r="D14" s="40"/>
      <c r="E14" s="52">
        <v>6226</v>
      </c>
      <c r="F14" s="41" t="s">
        <v>218</v>
      </c>
      <c r="G14" s="40" t="s">
        <v>218</v>
      </c>
      <c r="H14" s="40"/>
      <c r="I14" s="52">
        <v>3594</v>
      </c>
      <c r="J14" s="41" t="s">
        <v>218</v>
      </c>
    </row>
    <row r="15" spans="1:10" x14ac:dyDescent="0.25">
      <c r="A15" s="13"/>
      <c r="B15" s="46" t="s">
        <v>109</v>
      </c>
      <c r="C15" s="47" t="s">
        <v>218</v>
      </c>
      <c r="D15" s="47"/>
      <c r="E15" s="48">
        <v>1793</v>
      </c>
      <c r="F15" s="49" t="s">
        <v>218</v>
      </c>
      <c r="G15" s="47" t="s">
        <v>218</v>
      </c>
      <c r="H15" s="47"/>
      <c r="I15" s="48">
        <v>1510</v>
      </c>
      <c r="J15" s="49" t="s">
        <v>218</v>
      </c>
    </row>
    <row r="16" spans="1:10" x14ac:dyDescent="0.25">
      <c r="A16" s="13"/>
      <c r="B16" s="51" t="s">
        <v>723</v>
      </c>
      <c r="C16" s="40" t="s">
        <v>218</v>
      </c>
      <c r="D16" s="40"/>
      <c r="E16" s="40"/>
      <c r="F16" s="40"/>
      <c r="G16" s="40" t="s">
        <v>218</v>
      </c>
      <c r="H16" s="40"/>
      <c r="I16" s="40"/>
      <c r="J16" s="40"/>
    </row>
    <row r="17" spans="1:10" x14ac:dyDescent="0.25">
      <c r="A17" s="13"/>
      <c r="B17" s="67" t="s">
        <v>724</v>
      </c>
      <c r="C17" s="47" t="s">
        <v>218</v>
      </c>
      <c r="D17" s="47"/>
      <c r="E17" s="50">
        <v>522</v>
      </c>
      <c r="F17" s="49" t="s">
        <v>218</v>
      </c>
      <c r="G17" s="47" t="s">
        <v>218</v>
      </c>
      <c r="H17" s="47"/>
      <c r="I17" s="50">
        <v>693</v>
      </c>
      <c r="J17" s="49" t="s">
        <v>218</v>
      </c>
    </row>
    <row r="18" spans="1:10" x14ac:dyDescent="0.25">
      <c r="A18" s="13"/>
      <c r="B18" s="66" t="s">
        <v>725</v>
      </c>
      <c r="C18" s="40" t="s">
        <v>218</v>
      </c>
      <c r="D18" s="40"/>
      <c r="E18" s="53">
        <v>849</v>
      </c>
      <c r="F18" s="41" t="s">
        <v>218</v>
      </c>
      <c r="G18" s="40" t="s">
        <v>218</v>
      </c>
      <c r="H18" s="40"/>
      <c r="I18" s="53">
        <v>28</v>
      </c>
      <c r="J18" s="41" t="s">
        <v>218</v>
      </c>
    </row>
    <row r="19" spans="1:10" x14ac:dyDescent="0.25">
      <c r="A19" s="13"/>
      <c r="B19" s="67" t="s">
        <v>726</v>
      </c>
      <c r="C19" s="47" t="s">
        <v>218</v>
      </c>
      <c r="D19" s="47"/>
      <c r="E19" s="48">
        <v>1167</v>
      </c>
      <c r="F19" s="49" t="s">
        <v>218</v>
      </c>
      <c r="G19" s="47" t="s">
        <v>218</v>
      </c>
      <c r="H19" s="47"/>
      <c r="I19" s="50">
        <v>802</v>
      </c>
      <c r="J19" s="49" t="s">
        <v>218</v>
      </c>
    </row>
    <row r="20" spans="1:10" x14ac:dyDescent="0.25">
      <c r="A20" s="13"/>
      <c r="B20" s="66" t="s">
        <v>727</v>
      </c>
      <c r="C20" s="40" t="s">
        <v>218</v>
      </c>
      <c r="D20" s="40"/>
      <c r="E20" s="52">
        <v>1338</v>
      </c>
      <c r="F20" s="41" t="s">
        <v>218</v>
      </c>
      <c r="G20" s="40" t="s">
        <v>218</v>
      </c>
      <c r="H20" s="40"/>
      <c r="I20" s="53">
        <v>863</v>
      </c>
      <c r="J20" s="41" t="s">
        <v>218</v>
      </c>
    </row>
    <row r="21" spans="1:10" x14ac:dyDescent="0.25">
      <c r="A21" s="13"/>
      <c r="B21" s="67" t="s">
        <v>728</v>
      </c>
      <c r="C21" s="47" t="s">
        <v>218</v>
      </c>
      <c r="D21" s="47"/>
      <c r="E21" s="50">
        <v>227</v>
      </c>
      <c r="F21" s="49" t="s">
        <v>218</v>
      </c>
      <c r="G21" s="47" t="s">
        <v>218</v>
      </c>
      <c r="H21" s="47"/>
      <c r="I21" s="50">
        <v>190</v>
      </c>
      <c r="J21" s="49" t="s">
        <v>218</v>
      </c>
    </row>
    <row r="22" spans="1:10" x14ac:dyDescent="0.25">
      <c r="A22" s="13"/>
      <c r="B22" s="66" t="s">
        <v>729</v>
      </c>
      <c r="C22" s="40" t="s">
        <v>218</v>
      </c>
      <c r="D22" s="40"/>
      <c r="E22" s="53">
        <v>199</v>
      </c>
      <c r="F22" s="41" t="s">
        <v>218</v>
      </c>
      <c r="G22" s="40" t="s">
        <v>218</v>
      </c>
      <c r="H22" s="40"/>
      <c r="I22" s="53">
        <v>133</v>
      </c>
      <c r="J22" s="41" t="s">
        <v>218</v>
      </c>
    </row>
    <row r="23" spans="1:10" x14ac:dyDescent="0.25">
      <c r="A23" s="13"/>
      <c r="B23" s="67" t="s">
        <v>730</v>
      </c>
      <c r="C23" s="47" t="s">
        <v>218</v>
      </c>
      <c r="D23" s="47"/>
      <c r="E23" s="48">
        <v>1114</v>
      </c>
      <c r="F23" s="49" t="s">
        <v>218</v>
      </c>
      <c r="G23" s="47" t="s">
        <v>218</v>
      </c>
      <c r="H23" s="47"/>
      <c r="I23" s="50">
        <v>630</v>
      </c>
      <c r="J23" s="49" t="s">
        <v>218</v>
      </c>
    </row>
    <row r="24" spans="1:10" x14ac:dyDescent="0.25">
      <c r="A24" s="13"/>
      <c r="B24" s="66" t="s">
        <v>731</v>
      </c>
      <c r="C24" s="40" t="s">
        <v>218</v>
      </c>
      <c r="D24" s="40"/>
      <c r="E24" s="53">
        <v>614</v>
      </c>
      <c r="F24" s="41" t="s">
        <v>218</v>
      </c>
      <c r="G24" s="40" t="s">
        <v>218</v>
      </c>
      <c r="H24" s="40"/>
      <c r="I24" s="53">
        <v>566</v>
      </c>
      <c r="J24" s="41" t="s">
        <v>218</v>
      </c>
    </row>
    <row r="25" spans="1:10" x14ac:dyDescent="0.25">
      <c r="A25" s="13"/>
      <c r="B25" s="67" t="s">
        <v>732</v>
      </c>
      <c r="C25" s="47" t="s">
        <v>218</v>
      </c>
      <c r="D25" s="47"/>
      <c r="E25" s="50">
        <v>417</v>
      </c>
      <c r="F25" s="49" t="s">
        <v>218</v>
      </c>
      <c r="G25" s="47" t="s">
        <v>218</v>
      </c>
      <c r="H25" s="47"/>
      <c r="I25" s="50">
        <v>322</v>
      </c>
      <c r="J25" s="49" t="s">
        <v>218</v>
      </c>
    </row>
    <row r="26" spans="1:10" x14ac:dyDescent="0.25">
      <c r="A26" s="13"/>
      <c r="B26" s="66" t="s">
        <v>733</v>
      </c>
      <c r="C26" s="40" t="s">
        <v>218</v>
      </c>
      <c r="D26" s="40"/>
      <c r="E26" s="53">
        <v>507</v>
      </c>
      <c r="F26" s="41" t="s">
        <v>218</v>
      </c>
      <c r="G26" s="40" t="s">
        <v>218</v>
      </c>
      <c r="H26" s="40"/>
      <c r="I26" s="53">
        <v>473</v>
      </c>
      <c r="J26" s="41" t="s">
        <v>218</v>
      </c>
    </row>
    <row r="27" spans="1:10" x14ac:dyDescent="0.25">
      <c r="A27" s="13"/>
      <c r="B27" s="67" t="s">
        <v>734</v>
      </c>
      <c r="C27" s="47" t="s">
        <v>218</v>
      </c>
      <c r="D27" s="47"/>
      <c r="E27" s="50">
        <v>472</v>
      </c>
      <c r="F27" s="49" t="s">
        <v>218</v>
      </c>
      <c r="G27" s="47" t="s">
        <v>218</v>
      </c>
      <c r="H27" s="47"/>
      <c r="I27" s="50">
        <v>343</v>
      </c>
      <c r="J27" s="49" t="s">
        <v>218</v>
      </c>
    </row>
    <row r="28" spans="1:10" x14ac:dyDescent="0.25">
      <c r="A28" s="13"/>
      <c r="B28" s="66" t="s">
        <v>735</v>
      </c>
      <c r="C28" s="40" t="s">
        <v>218</v>
      </c>
      <c r="D28" s="40"/>
      <c r="E28" s="53">
        <v>352</v>
      </c>
      <c r="F28" s="41" t="s">
        <v>218</v>
      </c>
      <c r="G28" s="40" t="s">
        <v>218</v>
      </c>
      <c r="H28" s="40"/>
      <c r="I28" s="53">
        <v>207</v>
      </c>
      <c r="J28" s="41" t="s">
        <v>218</v>
      </c>
    </row>
    <row r="29" spans="1:10" x14ac:dyDescent="0.25">
      <c r="A29" s="13"/>
      <c r="B29" s="67" t="s">
        <v>736</v>
      </c>
      <c r="C29" s="47" t="s">
        <v>218</v>
      </c>
      <c r="D29" s="47"/>
      <c r="E29" s="50">
        <v>454</v>
      </c>
      <c r="F29" s="49" t="s">
        <v>218</v>
      </c>
      <c r="G29" s="47" t="s">
        <v>218</v>
      </c>
      <c r="H29" s="47"/>
      <c r="I29" s="50">
        <v>303</v>
      </c>
      <c r="J29" s="49" t="s">
        <v>218</v>
      </c>
    </row>
    <row r="30" spans="1:10" ht="15.75" thickBot="1" x14ac:dyDescent="0.3">
      <c r="A30" s="13"/>
      <c r="B30" s="66" t="s">
        <v>737</v>
      </c>
      <c r="C30" s="40" t="s">
        <v>218</v>
      </c>
      <c r="D30" s="40"/>
      <c r="E30" s="52">
        <v>4173</v>
      </c>
      <c r="F30" s="41" t="s">
        <v>218</v>
      </c>
      <c r="G30" s="40" t="s">
        <v>218</v>
      </c>
      <c r="H30" s="40"/>
      <c r="I30" s="52">
        <v>2254</v>
      </c>
      <c r="J30" s="41" t="s">
        <v>218</v>
      </c>
    </row>
    <row r="31" spans="1:10" x14ac:dyDescent="0.25">
      <c r="A31" s="13"/>
      <c r="B31" s="54"/>
      <c r="C31" s="54" t="s">
        <v>218</v>
      </c>
      <c r="D31" s="55"/>
      <c r="E31" s="55"/>
      <c r="F31" s="54"/>
      <c r="G31" s="54" t="s">
        <v>218</v>
      </c>
      <c r="H31" s="55"/>
      <c r="I31" s="55"/>
      <c r="J31" s="54"/>
    </row>
    <row r="32" spans="1:10" ht="15.75" thickBot="1" x14ac:dyDescent="0.3">
      <c r="A32" s="13"/>
      <c r="B32" s="46" t="s">
        <v>738</v>
      </c>
      <c r="C32" s="56" t="s">
        <v>218</v>
      </c>
      <c r="D32" s="47"/>
      <c r="E32" s="48">
        <v>12405</v>
      </c>
      <c r="F32" s="49" t="s">
        <v>218</v>
      </c>
      <c r="G32" s="56" t="s">
        <v>218</v>
      </c>
      <c r="H32" s="47"/>
      <c r="I32" s="48">
        <v>7807</v>
      </c>
      <c r="J32" s="49" t="s">
        <v>218</v>
      </c>
    </row>
    <row r="33" spans="1:10" x14ac:dyDescent="0.25">
      <c r="A33" s="13"/>
      <c r="B33" s="54"/>
      <c r="C33" s="54" t="s">
        <v>218</v>
      </c>
      <c r="D33" s="55"/>
      <c r="E33" s="55"/>
      <c r="F33" s="54"/>
      <c r="G33" s="54" t="s">
        <v>218</v>
      </c>
      <c r="H33" s="55"/>
      <c r="I33" s="55"/>
      <c r="J33" s="54"/>
    </row>
    <row r="34" spans="1:10" ht="15.75" thickBot="1" x14ac:dyDescent="0.3">
      <c r="A34" s="13"/>
      <c r="B34" s="51" t="s">
        <v>111</v>
      </c>
      <c r="C34" s="43" t="s">
        <v>218</v>
      </c>
      <c r="D34" s="40" t="s">
        <v>223</v>
      </c>
      <c r="E34" s="52">
        <v>39357</v>
      </c>
      <c r="F34" s="41" t="s">
        <v>218</v>
      </c>
      <c r="G34" s="43" t="s">
        <v>218</v>
      </c>
      <c r="H34" s="40" t="s">
        <v>223</v>
      </c>
      <c r="I34" s="52">
        <v>25863</v>
      </c>
      <c r="J34" s="41" t="s">
        <v>218</v>
      </c>
    </row>
    <row r="35" spans="1:10" ht="15.75" thickTop="1" x14ac:dyDescent="0.25">
      <c r="A35" s="13"/>
      <c r="B35" s="54"/>
      <c r="C35" s="54" t="s">
        <v>218</v>
      </c>
      <c r="D35" s="57"/>
      <c r="E35" s="57"/>
      <c r="F35" s="54"/>
      <c r="G35" s="54" t="s">
        <v>218</v>
      </c>
      <c r="H35" s="57"/>
      <c r="I35" s="57"/>
      <c r="J35" s="54"/>
    </row>
  </sheetData>
  <mergeCells count="14">
    <mergeCell ref="B4:J4"/>
    <mergeCell ref="B5:J5"/>
    <mergeCell ref="B6:J6"/>
    <mergeCell ref="B7:J7"/>
    <mergeCell ref="D9:I9"/>
    <mergeCell ref="D10:I10"/>
    <mergeCell ref="D11:E11"/>
    <mergeCell ref="H11:I11"/>
    <mergeCell ref="D12:I12"/>
    <mergeCell ref="A1:A2"/>
    <mergeCell ref="B1:J1"/>
    <mergeCell ref="B2:J2"/>
    <mergeCell ref="B3:J3"/>
    <mergeCell ref="A4:A3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1.7109375" bestFit="1" customWidth="1"/>
    <col min="2" max="2" width="36.5703125" bestFit="1" customWidth="1"/>
  </cols>
  <sheetData>
    <row r="1" spans="1:2" x14ac:dyDescent="0.25">
      <c r="A1" s="8" t="s">
        <v>739</v>
      </c>
      <c r="B1" s="1" t="s">
        <v>1</v>
      </c>
    </row>
    <row r="2" spans="1:2" x14ac:dyDescent="0.25">
      <c r="A2" s="8"/>
      <c r="B2" s="1" t="s">
        <v>2</v>
      </c>
    </row>
    <row r="3" spans="1:2" x14ac:dyDescent="0.25">
      <c r="A3" s="4" t="s">
        <v>740</v>
      </c>
      <c r="B3" s="5" t="s">
        <v>4</v>
      </c>
    </row>
    <row r="4" spans="1:2" x14ac:dyDescent="0.25">
      <c r="A4" s="13" t="s">
        <v>739</v>
      </c>
      <c r="B4" s="5" t="s">
        <v>4</v>
      </c>
    </row>
    <row r="5" spans="1:2" x14ac:dyDescent="0.25">
      <c r="A5" s="13"/>
      <c r="B5" s="38" t="s">
        <v>741</v>
      </c>
    </row>
    <row r="6" spans="1:2" ht="77.25" x14ac:dyDescent="0.25">
      <c r="A6" s="13"/>
      <c r="B6" s="40" t="s">
        <v>742</v>
      </c>
    </row>
    <row r="7" spans="1:2" ht="115.5" x14ac:dyDescent="0.25">
      <c r="A7" s="13"/>
      <c r="B7" s="40" t="s">
        <v>743</v>
      </c>
    </row>
  </sheetData>
  <mergeCells count="2">
    <mergeCell ref="A1:A2"/>
    <mergeCell ref="A4:A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8" t="s">
        <v>744</v>
      </c>
      <c r="B1" s="1" t="s">
        <v>1</v>
      </c>
    </row>
    <row r="2" spans="1:2" x14ac:dyDescent="0.25">
      <c r="A2" s="8"/>
      <c r="B2" s="1" t="s">
        <v>2</v>
      </c>
    </row>
    <row r="3" spans="1:2" x14ac:dyDescent="0.25">
      <c r="A3" s="4" t="s">
        <v>235</v>
      </c>
      <c r="B3" s="5" t="s">
        <v>4</v>
      </c>
    </row>
    <row r="4" spans="1:2" x14ac:dyDescent="0.25">
      <c r="A4" s="13" t="s">
        <v>744</v>
      </c>
      <c r="B4" s="5" t="s">
        <v>4</v>
      </c>
    </row>
    <row r="5" spans="1:2" ht="26.25" x14ac:dyDescent="0.25">
      <c r="A5" s="13"/>
      <c r="B5" s="38" t="s">
        <v>745</v>
      </c>
    </row>
    <row r="6" spans="1:2" ht="115.5" x14ac:dyDescent="0.25">
      <c r="A6" s="13"/>
      <c r="B6" s="40" t="s">
        <v>746</v>
      </c>
    </row>
    <row r="7" spans="1:2" ht="153.75" x14ac:dyDescent="0.25">
      <c r="A7" s="13"/>
      <c r="B7" s="40" t="s">
        <v>747</v>
      </c>
    </row>
    <row r="8" spans="1:2" ht="102.75" x14ac:dyDescent="0.25">
      <c r="A8" s="13"/>
      <c r="B8" s="40" t="s">
        <v>748</v>
      </c>
    </row>
    <row r="9" spans="1:2" ht="192" x14ac:dyDescent="0.25">
      <c r="A9" s="13"/>
      <c r="B9" s="40" t="s">
        <v>749</v>
      </c>
    </row>
    <row r="10" spans="1:2" ht="115.5" x14ac:dyDescent="0.25">
      <c r="A10" s="13"/>
      <c r="B10" s="40" t="s">
        <v>750</v>
      </c>
    </row>
  </sheetData>
  <mergeCells count="2">
    <mergeCell ref="A1:A2"/>
    <mergeCell ref="A4:A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751</v>
      </c>
      <c r="B1" s="1" t="s">
        <v>1</v>
      </c>
    </row>
    <row r="2" spans="1:2" x14ac:dyDescent="0.25">
      <c r="A2" s="8"/>
      <c r="B2" s="1" t="s">
        <v>2</v>
      </c>
    </row>
    <row r="3" spans="1:2" ht="30" x14ac:dyDescent="0.25">
      <c r="A3" s="4" t="s">
        <v>752</v>
      </c>
      <c r="B3" s="5" t="s">
        <v>4</v>
      </c>
    </row>
    <row r="4" spans="1:2" x14ac:dyDescent="0.25">
      <c r="A4" s="13" t="s">
        <v>751</v>
      </c>
      <c r="B4" s="5" t="s">
        <v>4</v>
      </c>
    </row>
    <row r="5" spans="1:2" x14ac:dyDescent="0.25">
      <c r="A5" s="13"/>
      <c r="B5" s="38" t="s">
        <v>753</v>
      </c>
    </row>
    <row r="6" spans="1:2" ht="166.5" x14ac:dyDescent="0.25">
      <c r="A6" s="13"/>
      <c r="B6" s="40" t="s">
        <v>754</v>
      </c>
    </row>
    <row r="7" spans="1:2" ht="141" x14ac:dyDescent="0.25">
      <c r="A7" s="13"/>
      <c r="B7" s="40" t="s">
        <v>755</v>
      </c>
    </row>
    <row r="8" spans="1:2" ht="281.25" x14ac:dyDescent="0.25">
      <c r="A8" s="13"/>
      <c r="B8" s="40" t="s">
        <v>756</v>
      </c>
    </row>
    <row r="9" spans="1:2" ht="102.75" x14ac:dyDescent="0.25">
      <c r="A9" s="13"/>
      <c r="B9" s="40" t="s">
        <v>757</v>
      </c>
    </row>
  </sheetData>
  <mergeCells count="2">
    <mergeCell ref="A1:A2"/>
    <mergeCell ref="A4:A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 bestFit="1" customWidth="1"/>
    <col min="2" max="2" width="36.5703125" bestFit="1" customWidth="1"/>
  </cols>
  <sheetData>
    <row r="1" spans="1:2" x14ac:dyDescent="0.25">
      <c r="A1" s="8" t="s">
        <v>758</v>
      </c>
      <c r="B1" s="1" t="s">
        <v>1</v>
      </c>
    </row>
    <row r="2" spans="1:2" x14ac:dyDescent="0.25">
      <c r="A2" s="8"/>
      <c r="B2" s="1" t="s">
        <v>2</v>
      </c>
    </row>
    <row r="3" spans="1:2" x14ac:dyDescent="0.25">
      <c r="A3" s="4" t="s">
        <v>593</v>
      </c>
      <c r="B3" s="5" t="s">
        <v>4</v>
      </c>
    </row>
    <row r="4" spans="1:2" x14ac:dyDescent="0.25">
      <c r="A4" s="13" t="s">
        <v>758</v>
      </c>
      <c r="B4" s="5" t="s">
        <v>4</v>
      </c>
    </row>
    <row r="5" spans="1:2" x14ac:dyDescent="0.25">
      <c r="A5" s="13"/>
      <c r="B5" s="38" t="s">
        <v>759</v>
      </c>
    </row>
    <row r="6" spans="1:2" ht="281.25" x14ac:dyDescent="0.25">
      <c r="A6" s="13"/>
      <c r="B6" s="40" t="s">
        <v>760</v>
      </c>
    </row>
    <row r="7" spans="1:2" ht="192" x14ac:dyDescent="0.25">
      <c r="A7" s="13"/>
      <c r="B7" s="40" t="s">
        <v>761</v>
      </c>
    </row>
  </sheetData>
  <mergeCells count="2">
    <mergeCell ref="A1:A2"/>
    <mergeCell ref="A4:A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6.5703125" customWidth="1"/>
    <col min="3" max="3" width="3.42578125" customWidth="1"/>
    <col min="4" max="4" width="3.5703125" customWidth="1"/>
    <col min="5" max="5" width="10.28515625" customWidth="1"/>
    <col min="6" max="7" width="3.42578125" customWidth="1"/>
    <col min="8" max="8" width="3.5703125" customWidth="1"/>
    <col min="9" max="9" width="10.28515625" customWidth="1"/>
    <col min="10" max="10" width="3.42578125" customWidth="1"/>
  </cols>
  <sheetData>
    <row r="1" spans="1:10" ht="15" customHeight="1" x14ac:dyDescent="0.25">
      <c r="A1" s="8" t="s">
        <v>76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763</v>
      </c>
      <c r="B3" s="12" t="s">
        <v>4</v>
      </c>
      <c r="C3" s="12"/>
      <c r="D3" s="12"/>
      <c r="E3" s="12"/>
      <c r="F3" s="12"/>
      <c r="G3" s="12"/>
      <c r="H3" s="12"/>
      <c r="I3" s="12"/>
      <c r="J3" s="12"/>
    </row>
    <row r="4" spans="1:10" ht="15" customHeight="1" x14ac:dyDescent="0.25">
      <c r="A4" s="13" t="s">
        <v>762</v>
      </c>
      <c r="B4" s="12" t="s">
        <v>4</v>
      </c>
      <c r="C4" s="12"/>
      <c r="D4" s="12"/>
      <c r="E4" s="12"/>
      <c r="F4" s="12"/>
      <c r="G4" s="12"/>
      <c r="H4" s="12"/>
      <c r="I4" s="12"/>
      <c r="J4" s="12"/>
    </row>
    <row r="5" spans="1:10" x14ac:dyDescent="0.25">
      <c r="A5" s="13"/>
      <c r="B5" s="12"/>
      <c r="C5" s="12"/>
      <c r="D5" s="12"/>
      <c r="E5" s="12"/>
      <c r="F5" s="12"/>
      <c r="G5" s="12"/>
      <c r="H5" s="12"/>
      <c r="I5" s="12"/>
      <c r="J5" s="12"/>
    </row>
    <row r="6" spans="1:10" x14ac:dyDescent="0.25">
      <c r="A6" s="13"/>
      <c r="B6" s="33" t="s">
        <v>764</v>
      </c>
      <c r="C6" s="33"/>
      <c r="D6" s="33"/>
      <c r="E6" s="33"/>
      <c r="F6" s="33"/>
      <c r="G6" s="33"/>
      <c r="H6" s="33"/>
      <c r="I6" s="33"/>
      <c r="J6" s="33"/>
    </row>
    <row r="7" spans="1:10" x14ac:dyDescent="0.25">
      <c r="A7" s="13"/>
      <c r="B7" s="12"/>
      <c r="C7" s="12"/>
      <c r="D7" s="12"/>
      <c r="E7" s="12"/>
      <c r="F7" s="12"/>
      <c r="G7" s="12"/>
      <c r="H7" s="12"/>
      <c r="I7" s="12"/>
      <c r="J7" s="12"/>
    </row>
    <row r="8" spans="1:10" ht="25.5" customHeight="1" x14ac:dyDescent="0.25">
      <c r="A8" s="13"/>
      <c r="B8" s="35" t="s">
        <v>765</v>
      </c>
      <c r="C8" s="35"/>
      <c r="D8" s="35"/>
      <c r="E8" s="35"/>
      <c r="F8" s="35"/>
      <c r="G8" s="35"/>
      <c r="H8" s="35"/>
      <c r="I8" s="35"/>
      <c r="J8" s="35"/>
    </row>
    <row r="9" spans="1:10" x14ac:dyDescent="0.25">
      <c r="A9" s="13"/>
      <c r="B9" s="12"/>
      <c r="C9" s="12"/>
      <c r="D9" s="12"/>
      <c r="E9" s="12"/>
      <c r="F9" s="12"/>
      <c r="G9" s="12"/>
      <c r="H9" s="12"/>
      <c r="I9" s="12"/>
      <c r="J9" s="12"/>
    </row>
    <row r="10" spans="1:10" ht="15.75" x14ac:dyDescent="0.25">
      <c r="A10" s="13"/>
      <c r="B10" s="37"/>
      <c r="C10" s="37"/>
      <c r="D10" s="37"/>
      <c r="E10" s="37"/>
      <c r="F10" s="37"/>
      <c r="G10" s="37"/>
      <c r="H10" s="37"/>
      <c r="I10" s="37"/>
      <c r="J10" s="37"/>
    </row>
    <row r="11" spans="1:10" x14ac:dyDescent="0.25">
      <c r="A11" s="13"/>
      <c r="B11" s="5"/>
      <c r="C11" s="5"/>
      <c r="D11" s="5"/>
      <c r="E11" s="5"/>
      <c r="F11" s="5"/>
      <c r="G11" s="5"/>
      <c r="H11" s="5"/>
      <c r="I11" s="5"/>
      <c r="J11" s="5"/>
    </row>
    <row r="12" spans="1:10" ht="15" customHeight="1" x14ac:dyDescent="0.25">
      <c r="A12" s="13"/>
      <c r="B12" s="12"/>
      <c r="C12" s="12" t="s">
        <v>218</v>
      </c>
      <c r="D12" s="30" t="s">
        <v>311</v>
      </c>
      <c r="E12" s="30"/>
      <c r="F12" s="30"/>
      <c r="G12" s="30"/>
      <c r="H12" s="30"/>
      <c r="I12" s="30"/>
      <c r="J12" s="12"/>
    </row>
    <row r="13" spans="1:10" ht="15.75" thickBot="1" x14ac:dyDescent="0.3">
      <c r="A13" s="13"/>
      <c r="B13" s="12"/>
      <c r="C13" s="12"/>
      <c r="D13" s="31" t="s">
        <v>220</v>
      </c>
      <c r="E13" s="31"/>
      <c r="F13" s="31"/>
      <c r="G13" s="31"/>
      <c r="H13" s="31"/>
      <c r="I13" s="31"/>
      <c r="J13" s="12"/>
    </row>
    <row r="14" spans="1:10" ht="15.75" thickBot="1" x14ac:dyDescent="0.3">
      <c r="A14" s="13"/>
      <c r="B14" s="5"/>
      <c r="C14" s="5" t="s">
        <v>218</v>
      </c>
      <c r="D14" s="32">
        <v>2014</v>
      </c>
      <c r="E14" s="32"/>
      <c r="F14" s="5"/>
      <c r="G14" s="5" t="s">
        <v>218</v>
      </c>
      <c r="H14" s="32">
        <v>2013</v>
      </c>
      <c r="I14" s="32"/>
      <c r="J14" s="5"/>
    </row>
    <row r="15" spans="1:10" ht="15" customHeight="1" x14ac:dyDescent="0.25">
      <c r="A15" s="13"/>
      <c r="B15" s="5"/>
      <c r="C15" s="5" t="s">
        <v>218</v>
      </c>
      <c r="D15" s="30" t="s">
        <v>248</v>
      </c>
      <c r="E15" s="30"/>
      <c r="F15" s="30"/>
      <c r="G15" s="30"/>
      <c r="H15" s="30"/>
      <c r="I15" s="30"/>
      <c r="J15" s="5"/>
    </row>
    <row r="16" spans="1:10" x14ac:dyDescent="0.25">
      <c r="A16" s="13"/>
      <c r="B16" s="18" t="s">
        <v>766</v>
      </c>
      <c r="C16" s="19" t="s">
        <v>218</v>
      </c>
      <c r="D16" s="19" t="s">
        <v>223</v>
      </c>
      <c r="E16" s="20">
        <v>4930</v>
      </c>
      <c r="F16" s="21" t="s">
        <v>218</v>
      </c>
      <c r="G16" s="19" t="s">
        <v>218</v>
      </c>
      <c r="H16" s="19" t="s">
        <v>223</v>
      </c>
      <c r="I16" s="20">
        <v>3987</v>
      </c>
      <c r="J16" s="21" t="s">
        <v>218</v>
      </c>
    </row>
    <row r="17" spans="1:10" x14ac:dyDescent="0.25">
      <c r="A17" s="13"/>
      <c r="B17" s="3" t="s">
        <v>767</v>
      </c>
      <c r="C17" s="5" t="s">
        <v>218</v>
      </c>
      <c r="D17" s="5"/>
      <c r="E17" s="29">
        <v>500</v>
      </c>
      <c r="F17" t="s">
        <v>218</v>
      </c>
      <c r="G17" s="5" t="s">
        <v>218</v>
      </c>
      <c r="H17" s="5"/>
      <c r="I17" s="29">
        <v>200</v>
      </c>
      <c r="J17" t="s">
        <v>218</v>
      </c>
    </row>
    <row r="18" spans="1:10" x14ac:dyDescent="0.25">
      <c r="A18" s="13"/>
      <c r="B18" s="18" t="s">
        <v>768</v>
      </c>
      <c r="C18" s="19" t="s">
        <v>218</v>
      </c>
      <c r="D18" s="19"/>
      <c r="E18" s="20">
        <v>5839</v>
      </c>
      <c r="F18" s="21" t="s">
        <v>218</v>
      </c>
      <c r="G18" s="19" t="s">
        <v>218</v>
      </c>
      <c r="H18" s="19"/>
      <c r="I18" s="20">
        <v>5679</v>
      </c>
      <c r="J18" s="21" t="s">
        <v>218</v>
      </c>
    </row>
  </sheetData>
  <mergeCells count="20">
    <mergeCell ref="B8:J8"/>
    <mergeCell ref="B9:J9"/>
    <mergeCell ref="B10:J10"/>
    <mergeCell ref="D15:I15"/>
    <mergeCell ref="A1:A2"/>
    <mergeCell ref="B1:J1"/>
    <mergeCell ref="B2:J2"/>
    <mergeCell ref="B3:J3"/>
    <mergeCell ref="A4:A18"/>
    <mergeCell ref="B4:J4"/>
    <mergeCell ref="B5:J5"/>
    <mergeCell ref="B6:J6"/>
    <mergeCell ref="B7:J7"/>
    <mergeCell ref="B12:B13"/>
    <mergeCell ref="C12:C13"/>
    <mergeCell ref="D12:I12"/>
    <mergeCell ref="D13:I13"/>
    <mergeCell ref="J12:J13"/>
    <mergeCell ref="D14:E14"/>
    <mergeCell ref="H14:I1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7</v>
      </c>
      <c r="B1" s="1" t="s">
        <v>2</v>
      </c>
      <c r="C1" s="1" t="s">
        <v>27</v>
      </c>
    </row>
    <row r="2" spans="1:3" ht="30" x14ac:dyDescent="0.25">
      <c r="A2" s="4" t="s">
        <v>68</v>
      </c>
      <c r="B2" s="5" t="s">
        <v>4</v>
      </c>
      <c r="C2" s="5" t="s">
        <v>4</v>
      </c>
    </row>
    <row r="3" spans="1:3" x14ac:dyDescent="0.25">
      <c r="A3" s="3" t="s">
        <v>69</v>
      </c>
      <c r="B3" s="10">
        <v>0.01</v>
      </c>
      <c r="C3" s="10">
        <v>0.01</v>
      </c>
    </row>
    <row r="4" spans="1:3" x14ac:dyDescent="0.25">
      <c r="A4" s="3" t="s">
        <v>70</v>
      </c>
      <c r="B4" s="7">
        <v>100000000</v>
      </c>
      <c r="C4" s="7">
        <v>100000000</v>
      </c>
    </row>
    <row r="5" spans="1:3" x14ac:dyDescent="0.25">
      <c r="A5" s="3" t="s">
        <v>71</v>
      </c>
      <c r="B5" s="7">
        <v>65134992</v>
      </c>
      <c r="C5" s="7">
        <v>65081853</v>
      </c>
    </row>
    <row r="6" spans="1:3" x14ac:dyDescent="0.25">
      <c r="A6" s="3" t="s">
        <v>72</v>
      </c>
      <c r="B6" s="7">
        <v>65134992</v>
      </c>
      <c r="C6" s="7">
        <v>6508185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0"/>
  <sheetViews>
    <sheetView showGridLines="0" workbookViewId="0"/>
  </sheetViews>
  <sheetFormatPr defaultRowHeight="15" x14ac:dyDescent="0.25"/>
  <cols>
    <col min="1" max="1" width="30.140625" bestFit="1" customWidth="1"/>
    <col min="2" max="2" width="36.5703125" bestFit="1" customWidth="1"/>
    <col min="3" max="3" width="24.5703125" customWidth="1"/>
    <col min="4" max="4" width="36.5703125" bestFit="1" customWidth="1"/>
    <col min="5" max="5" width="29.42578125" customWidth="1"/>
    <col min="6" max="8" width="6.85546875" customWidth="1"/>
    <col min="9" max="9" width="29.42578125" customWidth="1"/>
    <col min="10" max="11" width="6.85546875" customWidth="1"/>
    <col min="12" max="12" width="34.140625" customWidth="1"/>
    <col min="13" max="13" width="16" customWidth="1"/>
    <col min="14" max="14" width="6.85546875" customWidth="1"/>
  </cols>
  <sheetData>
    <row r="1" spans="1:14" ht="15" customHeight="1" x14ac:dyDescent="0.25">
      <c r="A1" s="8" t="s">
        <v>76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4" t="s">
        <v>770</v>
      </c>
      <c r="B3" s="12" t="s">
        <v>4</v>
      </c>
      <c r="C3" s="12"/>
      <c r="D3" s="12"/>
      <c r="E3" s="12"/>
      <c r="F3" s="12"/>
      <c r="G3" s="12"/>
      <c r="H3" s="12"/>
      <c r="I3" s="12"/>
      <c r="J3" s="12"/>
      <c r="K3" s="12"/>
      <c r="L3" s="12"/>
      <c r="M3" s="12"/>
      <c r="N3" s="12"/>
    </row>
    <row r="4" spans="1:14" ht="15" customHeight="1" x14ac:dyDescent="0.25">
      <c r="A4" s="13" t="s">
        <v>769</v>
      </c>
      <c r="B4" s="12" t="s">
        <v>4</v>
      </c>
      <c r="C4" s="12"/>
      <c r="D4" s="12"/>
      <c r="E4" s="12"/>
      <c r="F4" s="12"/>
      <c r="G4" s="12"/>
      <c r="H4" s="12"/>
      <c r="I4" s="12"/>
      <c r="J4" s="12"/>
      <c r="K4" s="12"/>
      <c r="L4" s="12"/>
      <c r="M4" s="12"/>
      <c r="N4" s="12"/>
    </row>
    <row r="5" spans="1:14" x14ac:dyDescent="0.25">
      <c r="A5" s="13"/>
      <c r="B5" s="69" t="s">
        <v>771</v>
      </c>
      <c r="C5" s="69"/>
      <c r="D5" s="69"/>
      <c r="E5" s="69"/>
      <c r="F5" s="69"/>
      <c r="G5" s="69"/>
      <c r="H5" s="69"/>
      <c r="I5" s="69"/>
      <c r="J5" s="69"/>
      <c r="K5" s="69"/>
      <c r="L5" s="69"/>
      <c r="M5" s="69"/>
      <c r="N5" s="69"/>
    </row>
    <row r="6" spans="1:14" ht="25.5" customHeight="1" x14ac:dyDescent="0.25">
      <c r="A6" s="13"/>
      <c r="B6" s="70" t="s">
        <v>772</v>
      </c>
      <c r="C6" s="70"/>
      <c r="D6" s="70"/>
      <c r="E6" s="70"/>
      <c r="F6" s="70"/>
      <c r="G6" s="70"/>
      <c r="H6" s="70"/>
      <c r="I6" s="70"/>
      <c r="J6" s="70"/>
      <c r="K6" s="70"/>
      <c r="L6" s="70"/>
      <c r="M6" s="70"/>
      <c r="N6" s="70"/>
    </row>
    <row r="7" spans="1:14" x14ac:dyDescent="0.25">
      <c r="A7" s="13"/>
      <c r="B7" s="102"/>
      <c r="C7" s="102"/>
      <c r="D7" s="102"/>
      <c r="E7" s="102"/>
      <c r="F7" s="102"/>
      <c r="G7" s="102"/>
      <c r="H7" s="102"/>
      <c r="I7" s="102"/>
      <c r="J7" s="102"/>
      <c r="K7" s="102"/>
      <c r="L7" s="102"/>
      <c r="M7" s="102"/>
      <c r="N7" s="102"/>
    </row>
    <row r="8" spans="1:14" ht="25.5" x14ac:dyDescent="0.25">
      <c r="A8" s="13"/>
      <c r="B8" s="40"/>
      <c r="C8" s="106" t="s">
        <v>773</v>
      </c>
      <c r="D8" s="79" t="s">
        <v>774</v>
      </c>
    </row>
    <row r="9" spans="1:14" x14ac:dyDescent="0.25">
      <c r="A9" s="13"/>
      <c r="B9" s="102"/>
      <c r="C9" s="102"/>
      <c r="D9" s="102"/>
      <c r="E9" s="102"/>
      <c r="F9" s="102"/>
      <c r="G9" s="102"/>
      <c r="H9" s="102"/>
      <c r="I9" s="102"/>
      <c r="J9" s="102"/>
      <c r="K9" s="102"/>
      <c r="L9" s="102"/>
      <c r="M9" s="102"/>
      <c r="N9" s="102"/>
    </row>
    <row r="10" spans="1:14" ht="89.25" x14ac:dyDescent="0.25">
      <c r="A10" s="13"/>
      <c r="B10" s="40"/>
      <c r="C10" s="106" t="s">
        <v>775</v>
      </c>
      <c r="D10" s="79" t="s">
        <v>776</v>
      </c>
    </row>
    <row r="11" spans="1:14" x14ac:dyDescent="0.25">
      <c r="A11" s="13"/>
      <c r="B11" s="102"/>
      <c r="C11" s="102"/>
      <c r="D11" s="102"/>
      <c r="E11" s="102"/>
      <c r="F11" s="102"/>
      <c r="G11" s="102"/>
      <c r="H11" s="102"/>
      <c r="I11" s="102"/>
      <c r="J11" s="102"/>
      <c r="K11" s="102"/>
      <c r="L11" s="102"/>
      <c r="M11" s="102"/>
      <c r="N11" s="102"/>
    </row>
    <row r="12" spans="1:14" ht="51" x14ac:dyDescent="0.25">
      <c r="A12" s="13"/>
      <c r="B12" s="40"/>
      <c r="C12" s="106" t="s">
        <v>777</v>
      </c>
      <c r="D12" s="79" t="s">
        <v>778</v>
      </c>
    </row>
    <row r="13" spans="1:14" ht="51" customHeight="1" x14ac:dyDescent="0.25">
      <c r="A13" s="13"/>
      <c r="B13" s="70" t="s">
        <v>779</v>
      </c>
      <c r="C13" s="70"/>
      <c r="D13" s="70"/>
      <c r="E13" s="70"/>
      <c r="F13" s="70"/>
      <c r="G13" s="70"/>
      <c r="H13" s="70"/>
      <c r="I13" s="70"/>
      <c r="J13" s="70"/>
      <c r="K13" s="70"/>
      <c r="L13" s="70"/>
      <c r="M13" s="70"/>
      <c r="N13" s="70"/>
    </row>
    <row r="14" spans="1:14" x14ac:dyDescent="0.25">
      <c r="A14" s="13"/>
      <c r="B14" s="72"/>
      <c r="C14" s="72"/>
      <c r="D14" s="72"/>
      <c r="E14" s="72"/>
      <c r="F14" s="72"/>
      <c r="G14" s="72"/>
      <c r="H14" s="72"/>
      <c r="I14" s="72"/>
      <c r="J14" s="72"/>
      <c r="K14" s="72"/>
      <c r="L14" s="72"/>
      <c r="M14" s="72"/>
      <c r="N14" s="72"/>
    </row>
    <row r="15" spans="1:14" ht="25.5" customHeight="1" x14ac:dyDescent="0.25">
      <c r="A15" s="13"/>
      <c r="B15" s="70" t="s">
        <v>780</v>
      </c>
      <c r="C15" s="70"/>
      <c r="D15" s="70"/>
      <c r="E15" s="70"/>
      <c r="F15" s="70"/>
      <c r="G15" s="70"/>
      <c r="H15" s="70"/>
      <c r="I15" s="70"/>
      <c r="J15" s="70"/>
      <c r="K15" s="70"/>
      <c r="L15" s="70"/>
      <c r="M15" s="70"/>
      <c r="N15" s="70"/>
    </row>
    <row r="16" spans="1:14" ht="51" customHeight="1" x14ac:dyDescent="0.25">
      <c r="A16" s="13"/>
      <c r="B16" s="70" t="s">
        <v>781</v>
      </c>
      <c r="C16" s="70"/>
      <c r="D16" s="70"/>
      <c r="E16" s="70"/>
      <c r="F16" s="70"/>
      <c r="G16" s="70"/>
      <c r="H16" s="70"/>
      <c r="I16" s="70"/>
      <c r="J16" s="70"/>
      <c r="K16" s="70"/>
      <c r="L16" s="70"/>
      <c r="M16" s="70"/>
      <c r="N16" s="70"/>
    </row>
    <row r="17" spans="1:14" ht="38.25" customHeight="1" x14ac:dyDescent="0.25">
      <c r="A17" s="13"/>
      <c r="B17" s="70" t="s">
        <v>782</v>
      </c>
      <c r="C17" s="70"/>
      <c r="D17" s="70"/>
      <c r="E17" s="70"/>
      <c r="F17" s="70"/>
      <c r="G17" s="70"/>
      <c r="H17" s="70"/>
      <c r="I17" s="70"/>
      <c r="J17" s="70"/>
      <c r="K17" s="70"/>
      <c r="L17" s="70"/>
      <c r="M17" s="70"/>
      <c r="N17" s="70"/>
    </row>
    <row r="18" spans="1:14" ht="38.25" customHeight="1" x14ac:dyDescent="0.25">
      <c r="A18" s="13"/>
      <c r="B18" s="70" t="s">
        <v>783</v>
      </c>
      <c r="C18" s="70"/>
      <c r="D18" s="70"/>
      <c r="E18" s="70"/>
      <c r="F18" s="70"/>
      <c r="G18" s="70"/>
      <c r="H18" s="70"/>
      <c r="I18" s="70"/>
      <c r="J18" s="70"/>
      <c r="K18" s="70"/>
      <c r="L18" s="70"/>
      <c r="M18" s="70"/>
      <c r="N18" s="70"/>
    </row>
    <row r="19" spans="1:14" x14ac:dyDescent="0.25">
      <c r="A19" s="13"/>
      <c r="B19" s="107" t="s">
        <v>784</v>
      </c>
      <c r="C19" s="107"/>
      <c r="D19" s="107"/>
      <c r="E19" s="107"/>
      <c r="F19" s="107"/>
      <c r="G19" s="107"/>
      <c r="H19" s="107"/>
      <c r="I19" s="107"/>
      <c r="J19" s="107"/>
      <c r="K19" s="107"/>
      <c r="L19" s="107"/>
      <c r="M19" s="107"/>
      <c r="N19" s="107"/>
    </row>
    <row r="20" spans="1:14" x14ac:dyDescent="0.25">
      <c r="A20" s="13"/>
      <c r="B20" s="70" t="s">
        <v>785</v>
      </c>
      <c r="C20" s="70"/>
      <c r="D20" s="70"/>
      <c r="E20" s="70"/>
      <c r="F20" s="70"/>
      <c r="G20" s="70"/>
      <c r="H20" s="70"/>
      <c r="I20" s="70"/>
      <c r="J20" s="70"/>
      <c r="K20" s="70"/>
      <c r="L20" s="70"/>
      <c r="M20" s="70"/>
      <c r="N20" s="70"/>
    </row>
    <row r="21" spans="1:14" x14ac:dyDescent="0.25">
      <c r="A21" s="13"/>
      <c r="B21" s="101" t="s">
        <v>786</v>
      </c>
      <c r="C21" s="101"/>
      <c r="D21" s="101"/>
      <c r="E21" s="101"/>
      <c r="F21" s="101"/>
      <c r="G21" s="101"/>
      <c r="H21" s="101"/>
      <c r="I21" s="101"/>
      <c r="J21" s="101"/>
      <c r="K21" s="101"/>
      <c r="L21" s="101"/>
      <c r="M21" s="101"/>
      <c r="N21" s="101"/>
    </row>
    <row r="22" spans="1:14" ht="25.5" customHeight="1" x14ac:dyDescent="0.25">
      <c r="A22" s="13"/>
      <c r="B22" s="101" t="s">
        <v>787</v>
      </c>
      <c r="C22" s="101"/>
      <c r="D22" s="101"/>
      <c r="E22" s="101"/>
      <c r="F22" s="101"/>
      <c r="G22" s="101"/>
      <c r="H22" s="101"/>
      <c r="I22" s="101"/>
      <c r="J22" s="101"/>
      <c r="K22" s="101"/>
      <c r="L22" s="101"/>
      <c r="M22" s="101"/>
      <c r="N22" s="101"/>
    </row>
    <row r="23" spans="1:14" ht="25.5" customHeight="1" x14ac:dyDescent="0.25">
      <c r="A23" s="13"/>
      <c r="B23" s="101" t="s">
        <v>788</v>
      </c>
      <c r="C23" s="101"/>
      <c r="D23" s="101"/>
      <c r="E23" s="101"/>
      <c r="F23" s="101"/>
      <c r="G23" s="101"/>
      <c r="H23" s="101"/>
      <c r="I23" s="101"/>
      <c r="J23" s="101"/>
      <c r="K23" s="101"/>
      <c r="L23" s="101"/>
      <c r="M23" s="101"/>
      <c r="N23" s="101"/>
    </row>
    <row r="24" spans="1:14" x14ac:dyDescent="0.25">
      <c r="A24" s="13"/>
      <c r="B24" s="72"/>
      <c r="C24" s="72"/>
      <c r="D24" s="72"/>
      <c r="E24" s="72"/>
      <c r="F24" s="72"/>
      <c r="G24" s="72"/>
      <c r="H24" s="72"/>
      <c r="I24" s="72"/>
      <c r="J24" s="72"/>
      <c r="K24" s="72"/>
      <c r="L24" s="72"/>
      <c r="M24" s="72"/>
      <c r="N24" s="72"/>
    </row>
    <row r="25" spans="1:14" ht="38.25" customHeight="1" x14ac:dyDescent="0.25">
      <c r="A25" s="13"/>
      <c r="B25" s="101" t="s">
        <v>789</v>
      </c>
      <c r="C25" s="101"/>
      <c r="D25" s="101"/>
      <c r="E25" s="101"/>
      <c r="F25" s="101"/>
      <c r="G25" s="101"/>
      <c r="H25" s="101"/>
      <c r="I25" s="101"/>
      <c r="J25" s="101"/>
      <c r="K25" s="101"/>
      <c r="L25" s="101"/>
      <c r="M25" s="101"/>
      <c r="N25" s="101"/>
    </row>
    <row r="26" spans="1:14" ht="38.25" customHeight="1" x14ac:dyDescent="0.25">
      <c r="A26" s="13"/>
      <c r="B26" s="101" t="s">
        <v>790</v>
      </c>
      <c r="C26" s="101"/>
      <c r="D26" s="101"/>
      <c r="E26" s="101"/>
      <c r="F26" s="101"/>
      <c r="G26" s="101"/>
      <c r="H26" s="101"/>
      <c r="I26" s="101"/>
      <c r="J26" s="101"/>
      <c r="K26" s="101"/>
      <c r="L26" s="101"/>
      <c r="M26" s="101"/>
      <c r="N26" s="101"/>
    </row>
    <row r="27" spans="1:14" x14ac:dyDescent="0.25">
      <c r="A27" s="13"/>
      <c r="B27" s="101" t="s">
        <v>791</v>
      </c>
      <c r="C27" s="101"/>
      <c r="D27" s="101"/>
      <c r="E27" s="101"/>
      <c r="F27" s="101"/>
      <c r="G27" s="101"/>
      <c r="H27" s="101"/>
      <c r="I27" s="101"/>
      <c r="J27" s="101"/>
      <c r="K27" s="101"/>
      <c r="L27" s="101"/>
      <c r="M27" s="101"/>
      <c r="N27" s="101"/>
    </row>
    <row r="28" spans="1:14" ht="25.5" customHeight="1" x14ac:dyDescent="0.25">
      <c r="A28" s="13"/>
      <c r="B28" s="101" t="s">
        <v>792</v>
      </c>
      <c r="C28" s="101"/>
      <c r="D28" s="101"/>
      <c r="E28" s="101"/>
      <c r="F28" s="101"/>
      <c r="G28" s="101"/>
      <c r="H28" s="101"/>
      <c r="I28" s="101"/>
      <c r="J28" s="101"/>
      <c r="K28" s="101"/>
      <c r="L28" s="101"/>
      <c r="M28" s="101"/>
      <c r="N28" s="101"/>
    </row>
    <row r="29" spans="1:14" x14ac:dyDescent="0.25">
      <c r="A29" s="13"/>
      <c r="B29" s="101" t="s">
        <v>793</v>
      </c>
      <c r="C29" s="101"/>
      <c r="D29" s="101"/>
      <c r="E29" s="101"/>
      <c r="F29" s="101"/>
      <c r="G29" s="101"/>
      <c r="H29" s="101"/>
      <c r="I29" s="101"/>
      <c r="J29" s="101"/>
      <c r="K29" s="101"/>
      <c r="L29" s="101"/>
      <c r="M29" s="101"/>
      <c r="N29" s="101"/>
    </row>
    <row r="30" spans="1:14" x14ac:dyDescent="0.25">
      <c r="A30" s="13"/>
      <c r="B30" s="101" t="s">
        <v>794</v>
      </c>
      <c r="C30" s="101"/>
      <c r="D30" s="101"/>
      <c r="E30" s="101"/>
      <c r="F30" s="101"/>
      <c r="G30" s="101"/>
      <c r="H30" s="101"/>
      <c r="I30" s="101"/>
      <c r="J30" s="101"/>
      <c r="K30" s="101"/>
      <c r="L30" s="101"/>
      <c r="M30" s="101"/>
      <c r="N30" s="101"/>
    </row>
    <row r="31" spans="1:14" x14ac:dyDescent="0.25">
      <c r="A31" s="13"/>
      <c r="B31" s="101" t="s">
        <v>795</v>
      </c>
      <c r="C31" s="101"/>
      <c r="D31" s="101"/>
      <c r="E31" s="101"/>
      <c r="F31" s="101"/>
      <c r="G31" s="101"/>
      <c r="H31" s="101"/>
      <c r="I31" s="101"/>
      <c r="J31" s="101"/>
      <c r="K31" s="101"/>
      <c r="L31" s="101"/>
      <c r="M31" s="101"/>
      <c r="N31" s="101"/>
    </row>
    <row r="32" spans="1:14" ht="38.25" customHeight="1" x14ac:dyDescent="0.25">
      <c r="A32" s="13"/>
      <c r="B32" s="101" t="s">
        <v>796</v>
      </c>
      <c r="C32" s="101"/>
      <c r="D32" s="101"/>
      <c r="E32" s="101"/>
      <c r="F32" s="101"/>
      <c r="G32" s="101"/>
      <c r="H32" s="101"/>
      <c r="I32" s="101"/>
      <c r="J32" s="101"/>
      <c r="K32" s="101"/>
      <c r="L32" s="101"/>
      <c r="M32" s="101"/>
      <c r="N32" s="101"/>
    </row>
    <row r="33" spans="1:14" ht="38.25" customHeight="1" x14ac:dyDescent="0.25">
      <c r="A33" s="13"/>
      <c r="B33" s="70" t="s">
        <v>797</v>
      </c>
      <c r="C33" s="70"/>
      <c r="D33" s="70"/>
      <c r="E33" s="70"/>
      <c r="F33" s="70"/>
      <c r="G33" s="70"/>
      <c r="H33" s="70"/>
      <c r="I33" s="70"/>
      <c r="J33" s="70"/>
      <c r="K33" s="70"/>
      <c r="L33" s="70"/>
      <c r="M33" s="70"/>
      <c r="N33" s="70"/>
    </row>
    <row r="34" spans="1:14" x14ac:dyDescent="0.25">
      <c r="A34" s="13"/>
      <c r="B34" s="72"/>
      <c r="C34" s="72"/>
      <c r="D34" s="72"/>
      <c r="E34" s="72"/>
      <c r="F34" s="72"/>
      <c r="G34" s="72"/>
      <c r="H34" s="72"/>
      <c r="I34" s="72"/>
      <c r="J34" s="72"/>
      <c r="K34" s="72"/>
      <c r="L34" s="72"/>
      <c r="M34" s="72"/>
      <c r="N34" s="72"/>
    </row>
    <row r="35" spans="1:14" x14ac:dyDescent="0.25">
      <c r="A35" s="13"/>
      <c r="B35" s="40"/>
      <c r="C35" s="40"/>
      <c r="D35" s="40"/>
      <c r="E35" s="40"/>
      <c r="F35" s="40"/>
      <c r="G35" s="40"/>
      <c r="H35" s="40"/>
      <c r="I35" s="40"/>
      <c r="J35" s="40"/>
      <c r="K35" s="40"/>
      <c r="L35" s="40"/>
      <c r="M35" s="40"/>
      <c r="N35" s="40"/>
    </row>
    <row r="36" spans="1:14" ht="15.75" thickBot="1" x14ac:dyDescent="0.3">
      <c r="A36" s="13"/>
      <c r="B36" s="43"/>
      <c r="C36" s="43" t="s">
        <v>218</v>
      </c>
      <c r="D36" s="58" t="s">
        <v>238</v>
      </c>
      <c r="E36" s="58"/>
      <c r="F36" s="58"/>
      <c r="G36" s="58"/>
      <c r="H36" s="58"/>
      <c r="I36" s="58"/>
      <c r="J36" s="58"/>
      <c r="K36" s="58"/>
      <c r="L36" s="58"/>
      <c r="M36" s="58"/>
      <c r="N36" s="43"/>
    </row>
    <row r="37" spans="1:14" x14ac:dyDescent="0.25">
      <c r="A37" s="13"/>
      <c r="B37" s="43"/>
      <c r="C37" s="43" t="s">
        <v>218</v>
      </c>
      <c r="D37" s="62" t="s">
        <v>548</v>
      </c>
      <c r="E37" s="62"/>
      <c r="F37" s="43"/>
      <c r="G37" s="43" t="s">
        <v>218</v>
      </c>
      <c r="H37" s="63"/>
      <c r="I37" s="63"/>
      <c r="J37" s="43"/>
      <c r="K37" s="43" t="s">
        <v>218</v>
      </c>
      <c r="L37" s="63"/>
      <c r="M37" s="63"/>
      <c r="N37" s="43"/>
    </row>
    <row r="38" spans="1:14" ht="15.75" thickBot="1" x14ac:dyDescent="0.3">
      <c r="A38" s="13"/>
      <c r="B38" s="43"/>
      <c r="C38" s="43" t="s">
        <v>218</v>
      </c>
      <c r="D38" s="58" t="s">
        <v>798</v>
      </c>
      <c r="E38" s="58"/>
      <c r="F38" s="43"/>
      <c r="G38" s="43" t="s">
        <v>218</v>
      </c>
      <c r="H38" s="58" t="s">
        <v>247</v>
      </c>
      <c r="I38" s="58"/>
      <c r="J38" s="43"/>
      <c r="K38" s="43" t="s">
        <v>218</v>
      </c>
      <c r="L38" s="58" t="s">
        <v>799</v>
      </c>
      <c r="M38" s="58"/>
      <c r="N38" s="43"/>
    </row>
    <row r="39" spans="1:14" x14ac:dyDescent="0.25">
      <c r="A39" s="13"/>
      <c r="B39" s="43"/>
      <c r="C39" s="43" t="s">
        <v>218</v>
      </c>
      <c r="D39" s="61" t="s">
        <v>248</v>
      </c>
      <c r="E39" s="61"/>
      <c r="F39" s="61"/>
      <c r="G39" s="61"/>
      <c r="H39" s="61"/>
      <c r="I39" s="61"/>
      <c r="J39" s="43"/>
      <c r="K39" s="43" t="s">
        <v>218</v>
      </c>
      <c r="L39" s="63"/>
      <c r="M39" s="63"/>
      <c r="N39" s="43"/>
    </row>
    <row r="40" spans="1:14" x14ac:dyDescent="0.25">
      <c r="A40" s="13"/>
      <c r="B40" s="46" t="s">
        <v>800</v>
      </c>
      <c r="C40" s="47" t="s">
        <v>218</v>
      </c>
      <c r="D40" s="47"/>
      <c r="E40" s="47"/>
      <c r="F40" s="47"/>
      <c r="G40" s="47" t="s">
        <v>218</v>
      </c>
      <c r="H40" s="47"/>
      <c r="I40" s="47"/>
      <c r="J40" s="47"/>
      <c r="K40" s="47" t="s">
        <v>218</v>
      </c>
      <c r="L40" s="47"/>
      <c r="M40" s="47"/>
      <c r="N40" s="47"/>
    </row>
    <row r="41" spans="1:14" x14ac:dyDescent="0.25">
      <c r="A41" s="13"/>
      <c r="B41" s="66" t="s">
        <v>31</v>
      </c>
      <c r="C41" s="40" t="s">
        <v>218</v>
      </c>
      <c r="D41" s="40" t="s">
        <v>223</v>
      </c>
      <c r="E41" s="52">
        <v>214559</v>
      </c>
      <c r="F41" s="41" t="s">
        <v>218</v>
      </c>
      <c r="G41" s="40" t="s">
        <v>218</v>
      </c>
      <c r="H41" s="40" t="s">
        <v>223</v>
      </c>
      <c r="I41" s="52">
        <v>214559</v>
      </c>
      <c r="J41" s="41" t="s">
        <v>218</v>
      </c>
      <c r="K41" s="40" t="s">
        <v>218</v>
      </c>
      <c r="L41" s="40"/>
      <c r="M41" s="53">
        <v>1</v>
      </c>
      <c r="N41" s="41" t="s">
        <v>218</v>
      </c>
    </row>
    <row r="42" spans="1:14" x14ac:dyDescent="0.25">
      <c r="A42" s="13"/>
      <c r="B42" s="67" t="s">
        <v>32</v>
      </c>
      <c r="C42" s="47" t="s">
        <v>218</v>
      </c>
      <c r="D42" s="47"/>
      <c r="E42" s="48">
        <v>22925</v>
      </c>
      <c r="F42" s="49" t="s">
        <v>218</v>
      </c>
      <c r="G42" s="47" t="s">
        <v>218</v>
      </c>
      <c r="H42" s="47"/>
      <c r="I42" s="48">
        <v>22925</v>
      </c>
      <c r="J42" s="49" t="s">
        <v>218</v>
      </c>
      <c r="K42" s="47" t="s">
        <v>218</v>
      </c>
      <c r="L42" s="47"/>
      <c r="M42" s="50">
        <v>1</v>
      </c>
      <c r="N42" s="49" t="s">
        <v>218</v>
      </c>
    </row>
    <row r="43" spans="1:14" x14ac:dyDescent="0.25">
      <c r="A43" s="13"/>
      <c r="B43" s="66" t="s">
        <v>801</v>
      </c>
      <c r="C43" s="40" t="s">
        <v>218</v>
      </c>
      <c r="D43" s="40"/>
      <c r="E43" s="52">
        <v>132363</v>
      </c>
      <c r="F43" s="41" t="s">
        <v>218</v>
      </c>
      <c r="G43" s="40" t="s">
        <v>218</v>
      </c>
      <c r="H43" s="40"/>
      <c r="I43" s="52">
        <v>113901</v>
      </c>
      <c r="J43" s="41" t="s">
        <v>218</v>
      </c>
      <c r="K43" s="40" t="s">
        <v>218</v>
      </c>
      <c r="L43" s="40"/>
      <c r="M43" s="53">
        <v>2</v>
      </c>
      <c r="N43" s="41" t="s">
        <v>218</v>
      </c>
    </row>
    <row r="44" spans="1:14" ht="38.25" x14ac:dyDescent="0.25">
      <c r="A44" s="13"/>
      <c r="B44" s="67" t="s">
        <v>802</v>
      </c>
      <c r="C44" s="47" t="s">
        <v>218</v>
      </c>
      <c r="D44" s="47"/>
      <c r="E44" s="48">
        <v>4003575</v>
      </c>
      <c r="F44" s="49" t="s">
        <v>218</v>
      </c>
      <c r="G44" s="47" t="s">
        <v>218</v>
      </c>
      <c r="H44" s="47"/>
      <c r="I44" s="48">
        <v>3987044</v>
      </c>
      <c r="J44" s="49" t="s">
        <v>218</v>
      </c>
      <c r="K44" s="47" t="s">
        <v>218</v>
      </c>
      <c r="L44" s="47"/>
      <c r="M44" s="50">
        <v>3</v>
      </c>
      <c r="N44" s="49" t="s">
        <v>218</v>
      </c>
    </row>
    <row r="45" spans="1:14" ht="25.5" x14ac:dyDescent="0.25">
      <c r="A45" s="13"/>
      <c r="B45" s="66" t="s">
        <v>803</v>
      </c>
      <c r="C45" s="40" t="s">
        <v>218</v>
      </c>
      <c r="D45" s="40"/>
      <c r="E45" s="52">
        <v>265674</v>
      </c>
      <c r="F45" s="41" t="s">
        <v>218</v>
      </c>
      <c r="G45" s="40" t="s">
        <v>218</v>
      </c>
      <c r="H45" s="40"/>
      <c r="I45" s="52">
        <v>265674</v>
      </c>
      <c r="J45" s="41" t="s">
        <v>218</v>
      </c>
      <c r="K45" s="40" t="s">
        <v>218</v>
      </c>
      <c r="L45" s="40"/>
      <c r="M45" s="53">
        <v>3</v>
      </c>
      <c r="N45" s="41" t="s">
        <v>218</v>
      </c>
    </row>
    <row r="46" spans="1:14" x14ac:dyDescent="0.25">
      <c r="A46" s="13"/>
      <c r="B46" s="67" t="s">
        <v>42</v>
      </c>
      <c r="C46" s="47" t="s">
        <v>218</v>
      </c>
      <c r="D46" s="47"/>
      <c r="E46" s="48">
        <v>73348</v>
      </c>
      <c r="F46" s="49" t="s">
        <v>218</v>
      </c>
      <c r="G46" s="47" t="s">
        <v>218</v>
      </c>
      <c r="H46" s="47"/>
      <c r="I46" s="48">
        <v>73348</v>
      </c>
      <c r="J46" s="49" t="s">
        <v>218</v>
      </c>
      <c r="K46" s="47" t="s">
        <v>218</v>
      </c>
      <c r="L46" s="47"/>
      <c r="M46" s="50">
        <v>3</v>
      </c>
      <c r="N46" s="49" t="s">
        <v>218</v>
      </c>
    </row>
    <row r="47" spans="1:14" x14ac:dyDescent="0.25">
      <c r="A47" s="13"/>
      <c r="B47" s="66" t="s">
        <v>44</v>
      </c>
      <c r="C47" s="40" t="s">
        <v>218</v>
      </c>
      <c r="D47" s="40"/>
      <c r="E47" s="52">
        <v>21865</v>
      </c>
      <c r="F47" s="41" t="s">
        <v>218</v>
      </c>
      <c r="G47" s="40" t="s">
        <v>218</v>
      </c>
      <c r="H47" s="40"/>
      <c r="I47" s="52">
        <v>21865</v>
      </c>
      <c r="J47" s="41" t="s">
        <v>218</v>
      </c>
      <c r="K47" s="40" t="s">
        <v>218</v>
      </c>
      <c r="L47" s="40"/>
      <c r="M47" s="53">
        <v>1</v>
      </c>
      <c r="N47" s="41" t="s">
        <v>218</v>
      </c>
    </row>
    <row r="48" spans="1:14" x14ac:dyDescent="0.25">
      <c r="A48" s="13"/>
      <c r="B48" s="46" t="s">
        <v>804</v>
      </c>
      <c r="C48" s="47" t="s">
        <v>218</v>
      </c>
      <c r="D48" s="47"/>
      <c r="E48" s="47"/>
      <c r="F48" s="47"/>
      <c r="G48" s="47" t="s">
        <v>218</v>
      </c>
      <c r="H48" s="47"/>
      <c r="I48" s="47"/>
      <c r="J48" s="47"/>
      <c r="K48" s="47" t="s">
        <v>218</v>
      </c>
      <c r="L48" s="47"/>
      <c r="M48" s="47"/>
      <c r="N48" s="47"/>
    </row>
    <row r="49" spans="1:14" x14ac:dyDescent="0.25">
      <c r="A49" s="13"/>
      <c r="B49" s="66" t="s">
        <v>50</v>
      </c>
      <c r="C49" s="40" t="s">
        <v>218</v>
      </c>
      <c r="D49" s="40"/>
      <c r="E49" s="40"/>
      <c r="F49" s="40"/>
      <c r="G49" s="40" t="s">
        <v>218</v>
      </c>
      <c r="H49" s="40"/>
      <c r="I49" s="40"/>
      <c r="J49" s="40"/>
      <c r="K49" s="40" t="s">
        <v>218</v>
      </c>
      <c r="L49" s="40"/>
      <c r="M49" s="40"/>
      <c r="N49" s="40"/>
    </row>
    <row r="50" spans="1:14" x14ac:dyDescent="0.25">
      <c r="A50" s="13"/>
      <c r="B50" s="68" t="s">
        <v>805</v>
      </c>
      <c r="C50" s="47" t="s">
        <v>218</v>
      </c>
      <c r="D50" s="47" t="s">
        <v>223</v>
      </c>
      <c r="E50" s="48">
        <v>1057148</v>
      </c>
      <c r="F50" s="49" t="s">
        <v>218</v>
      </c>
      <c r="G50" s="47" t="s">
        <v>218</v>
      </c>
      <c r="H50" s="47" t="s">
        <v>223</v>
      </c>
      <c r="I50" s="48">
        <v>1057148</v>
      </c>
      <c r="J50" s="49" t="s">
        <v>218</v>
      </c>
      <c r="K50" s="47" t="s">
        <v>218</v>
      </c>
      <c r="L50" s="47"/>
      <c r="M50" s="50">
        <v>1</v>
      </c>
      <c r="N50" s="49" t="s">
        <v>218</v>
      </c>
    </row>
    <row r="51" spans="1:14" ht="25.5" x14ac:dyDescent="0.25">
      <c r="A51" s="13"/>
      <c r="B51" s="73" t="s">
        <v>52</v>
      </c>
      <c r="C51" s="40" t="s">
        <v>218</v>
      </c>
      <c r="D51" s="40"/>
      <c r="E51" s="52">
        <v>2827787</v>
      </c>
      <c r="F51" s="41" t="s">
        <v>218</v>
      </c>
      <c r="G51" s="40" t="s">
        <v>218</v>
      </c>
      <c r="H51" s="40"/>
      <c r="I51" s="52">
        <v>2827787</v>
      </c>
      <c r="J51" s="41" t="s">
        <v>218</v>
      </c>
      <c r="K51" s="40" t="s">
        <v>218</v>
      </c>
      <c r="L51" s="40"/>
      <c r="M51" s="53">
        <v>1</v>
      </c>
      <c r="N51" s="41" t="s">
        <v>218</v>
      </c>
    </row>
    <row r="52" spans="1:14" x14ac:dyDescent="0.25">
      <c r="A52" s="13"/>
      <c r="B52" s="68" t="s">
        <v>53</v>
      </c>
      <c r="C52" s="47" t="s">
        <v>218</v>
      </c>
      <c r="D52" s="47"/>
      <c r="E52" s="48">
        <v>1453575</v>
      </c>
      <c r="F52" s="49" t="s">
        <v>218</v>
      </c>
      <c r="G52" s="47" t="s">
        <v>218</v>
      </c>
      <c r="H52" s="47"/>
      <c r="I52" s="48">
        <v>1606664</v>
      </c>
      <c r="J52" s="49" t="s">
        <v>218</v>
      </c>
      <c r="K52" s="47" t="s">
        <v>218</v>
      </c>
      <c r="L52" s="47"/>
      <c r="M52" s="50">
        <v>3</v>
      </c>
      <c r="N52" s="49" t="s">
        <v>218</v>
      </c>
    </row>
    <row r="53" spans="1:14" x14ac:dyDescent="0.25">
      <c r="A53" s="13"/>
      <c r="B53" s="66" t="s">
        <v>806</v>
      </c>
      <c r="C53" s="40" t="s">
        <v>218</v>
      </c>
      <c r="D53" s="41"/>
      <c r="E53" s="65" t="s">
        <v>260</v>
      </c>
      <c r="F53" s="41" t="s">
        <v>218</v>
      </c>
      <c r="G53" s="40" t="s">
        <v>218</v>
      </c>
      <c r="H53" s="41"/>
      <c r="I53" s="65" t="s">
        <v>260</v>
      </c>
      <c r="J53" s="41" t="s">
        <v>218</v>
      </c>
      <c r="K53" s="40" t="s">
        <v>218</v>
      </c>
      <c r="L53" s="40"/>
      <c r="M53" s="53" t="s">
        <v>807</v>
      </c>
      <c r="N53" s="41" t="s">
        <v>218</v>
      </c>
    </row>
    <row r="54" spans="1:14" ht="25.5" x14ac:dyDescent="0.25">
      <c r="A54" s="13"/>
      <c r="B54" s="67" t="s">
        <v>55</v>
      </c>
      <c r="C54" s="47" t="s">
        <v>218</v>
      </c>
      <c r="D54" s="47"/>
      <c r="E54" s="48">
        <v>137524</v>
      </c>
      <c r="F54" s="49" t="s">
        <v>218</v>
      </c>
      <c r="G54" s="47" t="s">
        <v>218</v>
      </c>
      <c r="H54" s="47"/>
      <c r="I54" s="48">
        <v>137524</v>
      </c>
      <c r="J54" s="49" t="s">
        <v>218</v>
      </c>
      <c r="K54" s="47" t="s">
        <v>218</v>
      </c>
      <c r="L54" s="47"/>
      <c r="M54" s="50">
        <v>1</v>
      </c>
      <c r="N54" s="49" t="s">
        <v>218</v>
      </c>
    </row>
    <row r="55" spans="1:14" x14ac:dyDescent="0.25">
      <c r="A55" s="13"/>
      <c r="B55" s="66" t="s">
        <v>56</v>
      </c>
      <c r="C55" s="40" t="s">
        <v>218</v>
      </c>
      <c r="D55" s="40"/>
      <c r="E55" s="52">
        <v>354935</v>
      </c>
      <c r="F55" s="41" t="s">
        <v>218</v>
      </c>
      <c r="G55" s="40" t="s">
        <v>218</v>
      </c>
      <c r="H55" s="40"/>
      <c r="I55" s="52">
        <v>357674</v>
      </c>
      <c r="J55" s="41" t="s">
        <v>218</v>
      </c>
      <c r="K55" s="40" t="s">
        <v>218</v>
      </c>
      <c r="L55" s="40"/>
      <c r="M55" s="53">
        <v>2</v>
      </c>
      <c r="N55" s="41" t="s">
        <v>218</v>
      </c>
    </row>
    <row r="56" spans="1:14" x14ac:dyDescent="0.25">
      <c r="A56" s="13"/>
      <c r="B56" s="67" t="s">
        <v>808</v>
      </c>
      <c r="C56" s="47" t="s">
        <v>218</v>
      </c>
      <c r="D56" s="47"/>
      <c r="E56" s="48">
        <v>1162</v>
      </c>
      <c r="F56" s="49" t="s">
        <v>218</v>
      </c>
      <c r="G56" s="47" t="s">
        <v>218</v>
      </c>
      <c r="H56" s="47"/>
      <c r="I56" s="48">
        <v>1162</v>
      </c>
      <c r="J56" s="49" t="s">
        <v>218</v>
      </c>
      <c r="K56" s="47" t="s">
        <v>218</v>
      </c>
      <c r="L56" s="47"/>
      <c r="M56" s="50">
        <v>1</v>
      </c>
      <c r="N56" s="49" t="s">
        <v>218</v>
      </c>
    </row>
    <row r="57" spans="1:14" x14ac:dyDescent="0.25">
      <c r="A57" s="13"/>
      <c r="B57" s="66" t="s">
        <v>58</v>
      </c>
      <c r="C57" s="40" t="s">
        <v>218</v>
      </c>
      <c r="D57" s="40"/>
      <c r="E57" s="52">
        <v>60826</v>
      </c>
      <c r="F57" s="41" t="s">
        <v>218</v>
      </c>
      <c r="G57" s="40" t="s">
        <v>218</v>
      </c>
      <c r="H57" s="40"/>
      <c r="I57" s="52">
        <v>60826</v>
      </c>
      <c r="J57" s="41" t="s">
        <v>218</v>
      </c>
      <c r="K57" s="40" t="s">
        <v>218</v>
      </c>
      <c r="L57" s="40"/>
      <c r="M57" s="53">
        <v>3</v>
      </c>
      <c r="N57" s="41" t="s">
        <v>218</v>
      </c>
    </row>
    <row r="58" spans="1:14" x14ac:dyDescent="0.25">
      <c r="A58" s="13"/>
      <c r="B58" s="40"/>
      <c r="C58" s="70"/>
      <c r="D58" s="70"/>
      <c r="E58" s="70"/>
      <c r="F58" s="70"/>
      <c r="G58" s="70"/>
      <c r="H58" s="70"/>
      <c r="I58" s="70"/>
      <c r="J58" s="70"/>
      <c r="K58" s="70"/>
      <c r="L58" s="70"/>
      <c r="M58" s="70"/>
      <c r="N58" s="70"/>
    </row>
    <row r="59" spans="1:14" ht="15.75" thickBot="1" x14ac:dyDescent="0.3">
      <c r="A59" s="13"/>
      <c r="B59" s="43"/>
      <c r="C59" s="43" t="s">
        <v>218</v>
      </c>
      <c r="D59" s="58" t="s">
        <v>262</v>
      </c>
      <c r="E59" s="58"/>
      <c r="F59" s="58"/>
      <c r="G59" s="58"/>
      <c r="H59" s="58"/>
      <c r="I59" s="58"/>
      <c r="J59" s="58"/>
      <c r="K59" s="58"/>
      <c r="L59" s="58"/>
      <c r="M59" s="58"/>
      <c r="N59" s="43"/>
    </row>
    <row r="60" spans="1:14" x14ac:dyDescent="0.25">
      <c r="A60" s="13"/>
      <c r="B60" s="43"/>
      <c r="C60" s="43" t="s">
        <v>218</v>
      </c>
      <c r="D60" s="62" t="s">
        <v>548</v>
      </c>
      <c r="E60" s="62"/>
      <c r="F60" s="43"/>
      <c r="G60" s="43" t="s">
        <v>218</v>
      </c>
      <c r="H60" s="63"/>
      <c r="I60" s="63"/>
      <c r="J60" s="43"/>
      <c r="K60" s="43" t="s">
        <v>218</v>
      </c>
      <c r="L60" s="63"/>
      <c r="M60" s="63"/>
      <c r="N60" s="43"/>
    </row>
    <row r="61" spans="1:14" ht="15.75" thickBot="1" x14ac:dyDescent="0.3">
      <c r="A61" s="13"/>
      <c r="B61" s="43"/>
      <c r="C61" s="43" t="s">
        <v>218</v>
      </c>
      <c r="D61" s="58" t="s">
        <v>798</v>
      </c>
      <c r="E61" s="58"/>
      <c r="F61" s="43"/>
      <c r="G61" s="43" t="s">
        <v>218</v>
      </c>
      <c r="H61" s="58" t="s">
        <v>247</v>
      </c>
      <c r="I61" s="58"/>
      <c r="J61" s="43"/>
      <c r="K61" s="43" t="s">
        <v>218</v>
      </c>
      <c r="L61" s="58" t="s">
        <v>799</v>
      </c>
      <c r="M61" s="58"/>
      <c r="N61" s="43"/>
    </row>
    <row r="62" spans="1:14" x14ac:dyDescent="0.25">
      <c r="A62" s="13"/>
      <c r="B62" s="43"/>
      <c r="C62" s="43" t="s">
        <v>218</v>
      </c>
      <c r="D62" s="61" t="s">
        <v>248</v>
      </c>
      <c r="E62" s="61"/>
      <c r="F62" s="61"/>
      <c r="G62" s="61"/>
      <c r="H62" s="61"/>
      <c r="I62" s="61"/>
      <c r="J62" s="43"/>
      <c r="K62" s="43" t="s">
        <v>218</v>
      </c>
      <c r="L62" s="63"/>
      <c r="M62" s="63"/>
      <c r="N62" s="43"/>
    </row>
    <row r="63" spans="1:14" x14ac:dyDescent="0.25">
      <c r="A63" s="13"/>
      <c r="B63" s="46" t="s">
        <v>800</v>
      </c>
      <c r="C63" s="47" t="s">
        <v>218</v>
      </c>
      <c r="D63" s="47"/>
      <c r="E63" s="47"/>
      <c r="F63" s="47"/>
      <c r="G63" s="47" t="s">
        <v>218</v>
      </c>
      <c r="H63" s="47"/>
      <c r="I63" s="47"/>
      <c r="J63" s="47"/>
      <c r="K63" s="47" t="s">
        <v>218</v>
      </c>
      <c r="L63" s="47"/>
      <c r="M63" s="47"/>
      <c r="N63" s="47"/>
    </row>
    <row r="64" spans="1:14" x14ac:dyDescent="0.25">
      <c r="A64" s="13"/>
      <c r="B64" s="66" t="s">
        <v>31</v>
      </c>
      <c r="C64" s="40" t="s">
        <v>218</v>
      </c>
      <c r="D64" s="40" t="s">
        <v>223</v>
      </c>
      <c r="E64" s="52">
        <v>165534</v>
      </c>
      <c r="F64" s="41" t="s">
        <v>218</v>
      </c>
      <c r="G64" s="40" t="s">
        <v>218</v>
      </c>
      <c r="H64" s="40" t="s">
        <v>223</v>
      </c>
      <c r="I64" s="52">
        <v>165534</v>
      </c>
      <c r="J64" s="41" t="s">
        <v>218</v>
      </c>
      <c r="K64" s="40" t="s">
        <v>218</v>
      </c>
      <c r="L64" s="40"/>
      <c r="M64" s="53">
        <v>1</v>
      </c>
      <c r="N64" s="41" t="s">
        <v>218</v>
      </c>
    </row>
    <row r="65" spans="1:14" x14ac:dyDescent="0.25">
      <c r="A65" s="13"/>
      <c r="B65" s="67" t="s">
        <v>32</v>
      </c>
      <c r="C65" s="47" t="s">
        <v>218</v>
      </c>
      <c r="D65" s="47"/>
      <c r="E65" s="48">
        <v>4275</v>
      </c>
      <c r="F65" s="49" t="s">
        <v>218</v>
      </c>
      <c r="G65" s="47" t="s">
        <v>218</v>
      </c>
      <c r="H65" s="47"/>
      <c r="I65" s="48">
        <v>4275</v>
      </c>
      <c r="J65" s="49" t="s">
        <v>218</v>
      </c>
      <c r="K65" s="47" t="s">
        <v>218</v>
      </c>
      <c r="L65" s="47"/>
      <c r="M65" s="50">
        <v>1</v>
      </c>
      <c r="N65" s="49" t="s">
        <v>218</v>
      </c>
    </row>
    <row r="66" spans="1:14" x14ac:dyDescent="0.25">
      <c r="A66" s="13"/>
      <c r="B66" s="66" t="s">
        <v>801</v>
      </c>
      <c r="C66" s="40" t="s">
        <v>218</v>
      </c>
      <c r="D66" s="40"/>
      <c r="E66" s="52">
        <v>114621</v>
      </c>
      <c r="F66" s="41" t="s">
        <v>218</v>
      </c>
      <c r="G66" s="40" t="s">
        <v>218</v>
      </c>
      <c r="H66" s="40"/>
      <c r="I66" s="52">
        <v>113901</v>
      </c>
      <c r="J66" s="41" t="s">
        <v>218</v>
      </c>
      <c r="K66" s="40" t="s">
        <v>218</v>
      </c>
      <c r="L66" s="40"/>
      <c r="M66" s="53">
        <v>2</v>
      </c>
      <c r="N66" s="41" t="s">
        <v>218</v>
      </c>
    </row>
    <row r="67" spans="1:14" ht="38.25" x14ac:dyDescent="0.25">
      <c r="A67" s="13"/>
      <c r="B67" s="67" t="s">
        <v>802</v>
      </c>
      <c r="C67" s="47" t="s">
        <v>218</v>
      </c>
      <c r="D67" s="47"/>
      <c r="E67" s="48">
        <v>4063469</v>
      </c>
      <c r="F67" s="49" t="s">
        <v>218</v>
      </c>
      <c r="G67" s="47" t="s">
        <v>218</v>
      </c>
      <c r="H67" s="47"/>
      <c r="I67" s="48">
        <v>4053098</v>
      </c>
      <c r="J67" s="49" t="s">
        <v>218</v>
      </c>
      <c r="K67" s="47" t="s">
        <v>218</v>
      </c>
      <c r="L67" s="47"/>
      <c r="M67" s="50">
        <v>3</v>
      </c>
      <c r="N67" s="49" t="s">
        <v>218</v>
      </c>
    </row>
    <row r="68" spans="1:14" ht="25.5" x14ac:dyDescent="0.25">
      <c r="A68" s="13"/>
      <c r="B68" s="66" t="s">
        <v>803</v>
      </c>
      <c r="C68" s="40" t="s">
        <v>218</v>
      </c>
      <c r="D68" s="40"/>
      <c r="E68" s="52">
        <v>277723</v>
      </c>
      <c r="F68" s="41" t="s">
        <v>218</v>
      </c>
      <c r="G68" s="40" t="s">
        <v>218</v>
      </c>
      <c r="H68" s="40"/>
      <c r="I68" s="52">
        <v>277723</v>
      </c>
      <c r="J68" s="41" t="s">
        <v>218</v>
      </c>
      <c r="K68" s="40" t="s">
        <v>218</v>
      </c>
      <c r="L68" s="40"/>
      <c r="M68" s="53">
        <v>3</v>
      </c>
      <c r="N68" s="41" t="s">
        <v>218</v>
      </c>
    </row>
    <row r="69" spans="1:14" x14ac:dyDescent="0.25">
      <c r="A69" s="13"/>
      <c r="B69" s="67" t="s">
        <v>42</v>
      </c>
      <c r="C69" s="47" t="s">
        <v>218</v>
      </c>
      <c r="D69" s="47"/>
      <c r="E69" s="48">
        <v>89611</v>
      </c>
      <c r="F69" s="49" t="s">
        <v>218</v>
      </c>
      <c r="G69" s="47" t="s">
        <v>218</v>
      </c>
      <c r="H69" s="47"/>
      <c r="I69" s="48">
        <v>89611</v>
      </c>
      <c r="J69" s="49" t="s">
        <v>218</v>
      </c>
      <c r="K69" s="47" t="s">
        <v>218</v>
      </c>
      <c r="L69" s="47"/>
      <c r="M69" s="50">
        <v>3</v>
      </c>
      <c r="N69" s="49" t="s">
        <v>218</v>
      </c>
    </row>
    <row r="70" spans="1:14" x14ac:dyDescent="0.25">
      <c r="A70" s="13"/>
      <c r="B70" s="66" t="s">
        <v>44</v>
      </c>
      <c r="C70" s="40" t="s">
        <v>218</v>
      </c>
      <c r="D70" s="40"/>
      <c r="E70" s="52">
        <v>22944</v>
      </c>
      <c r="F70" s="41" t="s">
        <v>218</v>
      </c>
      <c r="G70" s="40" t="s">
        <v>218</v>
      </c>
      <c r="H70" s="40"/>
      <c r="I70" s="52">
        <v>22944</v>
      </c>
      <c r="J70" s="41" t="s">
        <v>218</v>
      </c>
      <c r="K70" s="40" t="s">
        <v>218</v>
      </c>
      <c r="L70" s="40"/>
      <c r="M70" s="53">
        <v>1</v>
      </c>
      <c r="N70" s="41" t="s">
        <v>218</v>
      </c>
    </row>
    <row r="71" spans="1:14" x14ac:dyDescent="0.25">
      <c r="A71" s="13"/>
      <c r="B71" s="46" t="s">
        <v>804</v>
      </c>
      <c r="C71" s="47" t="s">
        <v>218</v>
      </c>
      <c r="D71" s="47"/>
      <c r="E71" s="47"/>
      <c r="F71" s="47"/>
      <c r="G71" s="47" t="s">
        <v>218</v>
      </c>
      <c r="H71" s="47"/>
      <c r="I71" s="47"/>
      <c r="J71" s="47"/>
      <c r="K71" s="47" t="s">
        <v>218</v>
      </c>
      <c r="L71" s="47"/>
      <c r="M71" s="47"/>
      <c r="N71" s="47"/>
    </row>
    <row r="72" spans="1:14" x14ac:dyDescent="0.25">
      <c r="A72" s="13"/>
      <c r="B72" s="66" t="s">
        <v>50</v>
      </c>
      <c r="C72" s="40" t="s">
        <v>218</v>
      </c>
      <c r="D72" s="40"/>
      <c r="E72" s="40"/>
      <c r="F72" s="40"/>
      <c r="G72" s="40" t="s">
        <v>218</v>
      </c>
      <c r="H72" s="40"/>
      <c r="I72" s="40"/>
      <c r="J72" s="40"/>
      <c r="K72" s="40" t="s">
        <v>218</v>
      </c>
      <c r="L72" s="40"/>
      <c r="M72" s="40"/>
      <c r="N72" s="40"/>
    </row>
    <row r="73" spans="1:14" x14ac:dyDescent="0.25">
      <c r="A73" s="13"/>
      <c r="B73" s="68" t="s">
        <v>805</v>
      </c>
      <c r="C73" s="47" t="s">
        <v>218</v>
      </c>
      <c r="D73" s="47" t="s">
        <v>223</v>
      </c>
      <c r="E73" s="48">
        <v>991161</v>
      </c>
      <c r="F73" s="49" t="s">
        <v>218</v>
      </c>
      <c r="G73" s="47" t="s">
        <v>218</v>
      </c>
      <c r="H73" s="47" t="s">
        <v>223</v>
      </c>
      <c r="I73" s="48">
        <v>991161</v>
      </c>
      <c r="J73" s="49" t="s">
        <v>218</v>
      </c>
      <c r="K73" s="47" t="s">
        <v>218</v>
      </c>
      <c r="L73" s="47"/>
      <c r="M73" s="50">
        <v>1</v>
      </c>
      <c r="N73" s="49" t="s">
        <v>218</v>
      </c>
    </row>
    <row r="74" spans="1:14" ht="25.5" x14ac:dyDescent="0.25">
      <c r="A74" s="13"/>
      <c r="B74" s="73" t="s">
        <v>52</v>
      </c>
      <c r="C74" s="40" t="s">
        <v>218</v>
      </c>
      <c r="D74" s="40"/>
      <c r="E74" s="52">
        <v>2792423</v>
      </c>
      <c r="F74" s="41" t="s">
        <v>218</v>
      </c>
      <c r="G74" s="40" t="s">
        <v>218</v>
      </c>
      <c r="H74" s="40"/>
      <c r="I74" s="52">
        <v>2792423</v>
      </c>
      <c r="J74" s="41" t="s">
        <v>218</v>
      </c>
      <c r="K74" s="40" t="s">
        <v>218</v>
      </c>
      <c r="L74" s="40"/>
      <c r="M74" s="53">
        <v>1</v>
      </c>
      <c r="N74" s="41" t="s">
        <v>218</v>
      </c>
    </row>
    <row r="75" spans="1:14" x14ac:dyDescent="0.25">
      <c r="A75" s="13"/>
      <c r="B75" s="68" t="s">
        <v>53</v>
      </c>
      <c r="C75" s="47" t="s">
        <v>218</v>
      </c>
      <c r="D75" s="47"/>
      <c r="E75" s="48">
        <v>1609462</v>
      </c>
      <c r="F75" s="49" t="s">
        <v>218</v>
      </c>
      <c r="G75" s="47" t="s">
        <v>218</v>
      </c>
      <c r="H75" s="47"/>
      <c r="I75" s="48">
        <v>1606664</v>
      </c>
      <c r="J75" s="49" t="s">
        <v>218</v>
      </c>
      <c r="K75" s="47" t="s">
        <v>218</v>
      </c>
      <c r="L75" s="47"/>
      <c r="M75" s="50">
        <v>3</v>
      </c>
      <c r="N75" s="49" t="s">
        <v>218</v>
      </c>
    </row>
    <row r="76" spans="1:14" x14ac:dyDescent="0.25">
      <c r="A76" s="13"/>
      <c r="B76" s="66" t="s">
        <v>806</v>
      </c>
      <c r="C76" s="40" t="s">
        <v>218</v>
      </c>
      <c r="D76" s="41"/>
      <c r="E76" s="65" t="s">
        <v>260</v>
      </c>
      <c r="F76" s="41" t="s">
        <v>218</v>
      </c>
      <c r="G76" s="40" t="s">
        <v>218</v>
      </c>
      <c r="H76" s="41"/>
      <c r="I76" s="65" t="s">
        <v>260</v>
      </c>
      <c r="J76" s="41" t="s">
        <v>218</v>
      </c>
      <c r="K76" s="40" t="s">
        <v>218</v>
      </c>
      <c r="L76" s="40"/>
      <c r="M76" s="53" t="s">
        <v>807</v>
      </c>
      <c r="N76" s="41" t="s">
        <v>218</v>
      </c>
    </row>
    <row r="77" spans="1:14" ht="25.5" x14ac:dyDescent="0.25">
      <c r="A77" s="13"/>
      <c r="B77" s="67" t="s">
        <v>55</v>
      </c>
      <c r="C77" s="47" t="s">
        <v>218</v>
      </c>
      <c r="D77" s="47"/>
      <c r="E77" s="48">
        <v>160984</v>
      </c>
      <c r="F77" s="49" t="s">
        <v>218</v>
      </c>
      <c r="G77" s="47" t="s">
        <v>218</v>
      </c>
      <c r="H77" s="47"/>
      <c r="I77" s="48">
        <v>160984</v>
      </c>
      <c r="J77" s="49" t="s">
        <v>218</v>
      </c>
      <c r="K77" s="47" t="s">
        <v>218</v>
      </c>
      <c r="L77" s="47"/>
      <c r="M77" s="50">
        <v>1</v>
      </c>
      <c r="N77" s="49" t="s">
        <v>218</v>
      </c>
    </row>
    <row r="78" spans="1:14" x14ac:dyDescent="0.25">
      <c r="A78" s="13"/>
      <c r="B78" s="66" t="s">
        <v>56</v>
      </c>
      <c r="C78" s="40" t="s">
        <v>218</v>
      </c>
      <c r="D78" s="40"/>
      <c r="E78" s="52">
        <v>350661</v>
      </c>
      <c r="F78" s="41" t="s">
        <v>218</v>
      </c>
      <c r="G78" s="40" t="s">
        <v>218</v>
      </c>
      <c r="H78" s="40"/>
      <c r="I78" s="52">
        <v>357674</v>
      </c>
      <c r="J78" s="41" t="s">
        <v>218</v>
      </c>
      <c r="K78" s="40" t="s">
        <v>218</v>
      </c>
      <c r="L78" s="40"/>
      <c r="M78" s="53">
        <v>2</v>
      </c>
      <c r="N78" s="41" t="s">
        <v>218</v>
      </c>
    </row>
    <row r="79" spans="1:14" x14ac:dyDescent="0.25">
      <c r="A79" s="13"/>
      <c r="B79" s="67" t="s">
        <v>808</v>
      </c>
      <c r="C79" s="47" t="s">
        <v>218</v>
      </c>
      <c r="D79" s="47"/>
      <c r="E79" s="48">
        <v>1252</v>
      </c>
      <c r="F79" s="49" t="s">
        <v>218</v>
      </c>
      <c r="G79" s="47" t="s">
        <v>218</v>
      </c>
      <c r="H79" s="47"/>
      <c r="I79" s="48">
        <v>1252</v>
      </c>
      <c r="J79" s="49" t="s">
        <v>218</v>
      </c>
      <c r="K79" s="47" t="s">
        <v>218</v>
      </c>
      <c r="L79" s="47"/>
      <c r="M79" s="50">
        <v>1</v>
      </c>
      <c r="N79" s="49" t="s">
        <v>218</v>
      </c>
    </row>
    <row r="80" spans="1:14" x14ac:dyDescent="0.25">
      <c r="A80" s="13"/>
      <c r="B80" s="66" t="s">
        <v>58</v>
      </c>
      <c r="C80" s="40" t="s">
        <v>218</v>
      </c>
      <c r="D80" s="40"/>
      <c r="E80" s="52">
        <v>60826</v>
      </c>
      <c r="F80" s="41" t="s">
        <v>218</v>
      </c>
      <c r="G80" s="40" t="s">
        <v>218</v>
      </c>
      <c r="H80" s="40"/>
      <c r="I80" s="52">
        <v>60826</v>
      </c>
      <c r="J80" s="41" t="s">
        <v>218</v>
      </c>
      <c r="K80" s="40" t="s">
        <v>218</v>
      </c>
      <c r="L80" s="40"/>
      <c r="M80" s="53">
        <v>3</v>
      </c>
      <c r="N80" s="41" t="s">
        <v>218</v>
      </c>
    </row>
  </sheetData>
  <mergeCells count="52">
    <mergeCell ref="B31:N31"/>
    <mergeCell ref="B32:N32"/>
    <mergeCell ref="B33:N33"/>
    <mergeCell ref="B34:N34"/>
    <mergeCell ref="B25:N25"/>
    <mergeCell ref="B26:N26"/>
    <mergeCell ref="B27:N27"/>
    <mergeCell ref="B28:N28"/>
    <mergeCell ref="B29:N29"/>
    <mergeCell ref="B30:N30"/>
    <mergeCell ref="B19:N19"/>
    <mergeCell ref="B20:N20"/>
    <mergeCell ref="B21:N21"/>
    <mergeCell ref="B22:N22"/>
    <mergeCell ref="B23:N23"/>
    <mergeCell ref="B24:N24"/>
    <mergeCell ref="B13:N13"/>
    <mergeCell ref="B14:N14"/>
    <mergeCell ref="B15:N15"/>
    <mergeCell ref="B16:N16"/>
    <mergeCell ref="B17:N17"/>
    <mergeCell ref="B18:N18"/>
    <mergeCell ref="B4:N4"/>
    <mergeCell ref="B5:N5"/>
    <mergeCell ref="B6:N6"/>
    <mergeCell ref="B7:N7"/>
    <mergeCell ref="B9:N9"/>
    <mergeCell ref="B11:N11"/>
    <mergeCell ref="D61:E61"/>
    <mergeCell ref="H61:I61"/>
    <mergeCell ref="L61:M61"/>
    <mergeCell ref="D62:I62"/>
    <mergeCell ref="L62:M62"/>
    <mergeCell ref="A1:A2"/>
    <mergeCell ref="B1:N1"/>
    <mergeCell ref="B2:N2"/>
    <mergeCell ref="B3:N3"/>
    <mergeCell ref="A4:A80"/>
    <mergeCell ref="D39:I39"/>
    <mergeCell ref="L39:M39"/>
    <mergeCell ref="C58:N58"/>
    <mergeCell ref="D59:M59"/>
    <mergeCell ref="D60:E60"/>
    <mergeCell ref="H60:I60"/>
    <mergeCell ref="L60:M60"/>
    <mergeCell ref="D36:M36"/>
    <mergeCell ref="D37:E37"/>
    <mergeCell ref="H37:I37"/>
    <mergeCell ref="L37:M37"/>
    <mergeCell ref="D38:E38"/>
    <mergeCell ref="H38:I38"/>
    <mergeCell ref="L38:M3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809</v>
      </c>
      <c r="B1" s="1" t="s">
        <v>1</v>
      </c>
    </row>
    <row r="2" spans="1:2" x14ac:dyDescent="0.25">
      <c r="A2" s="8"/>
      <c r="B2" s="1" t="s">
        <v>2</v>
      </c>
    </row>
    <row r="3" spans="1:2" ht="30" x14ac:dyDescent="0.25">
      <c r="A3" s="4" t="s">
        <v>810</v>
      </c>
      <c r="B3" s="5" t="s">
        <v>4</v>
      </c>
    </row>
    <row r="4" spans="1:2" x14ac:dyDescent="0.25">
      <c r="A4" s="13" t="s">
        <v>809</v>
      </c>
      <c r="B4" s="5" t="s">
        <v>4</v>
      </c>
    </row>
    <row r="5" spans="1:2" x14ac:dyDescent="0.25">
      <c r="A5" s="13"/>
      <c r="B5" s="38" t="s">
        <v>811</v>
      </c>
    </row>
    <row r="6" spans="1:2" ht="319.5" x14ac:dyDescent="0.25">
      <c r="A6" s="13"/>
      <c r="B6" s="40" t="s">
        <v>812</v>
      </c>
    </row>
    <row r="7" spans="1:2" ht="255.75" x14ac:dyDescent="0.25">
      <c r="A7" s="13"/>
      <c r="B7" s="40" t="s">
        <v>813</v>
      </c>
    </row>
    <row r="8" spans="1:2" ht="64.5" x14ac:dyDescent="0.25">
      <c r="A8" s="13"/>
      <c r="B8" s="40" t="s">
        <v>814</v>
      </c>
    </row>
  </sheetData>
  <mergeCells count="2">
    <mergeCell ref="A1:A2"/>
    <mergeCell ref="A4:A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815</v>
      </c>
      <c r="B1" s="1" t="s">
        <v>1</v>
      </c>
    </row>
    <row r="2" spans="1:2" x14ac:dyDescent="0.25">
      <c r="A2" s="8"/>
      <c r="B2" s="1" t="s">
        <v>2</v>
      </c>
    </row>
    <row r="3" spans="1:2" x14ac:dyDescent="0.25">
      <c r="A3" s="4" t="s">
        <v>816</v>
      </c>
      <c r="B3" s="5" t="s">
        <v>4</v>
      </c>
    </row>
    <row r="4" spans="1:2" x14ac:dyDescent="0.25">
      <c r="A4" s="13" t="s">
        <v>815</v>
      </c>
      <c r="B4" s="5" t="s">
        <v>4</v>
      </c>
    </row>
    <row r="5" spans="1:2" x14ac:dyDescent="0.25">
      <c r="A5" s="13"/>
      <c r="B5" s="5"/>
    </row>
    <row r="6" spans="1:2" x14ac:dyDescent="0.25">
      <c r="A6" s="13"/>
      <c r="B6" s="14" t="s">
        <v>817</v>
      </c>
    </row>
    <row r="7" spans="1:2" x14ac:dyDescent="0.25">
      <c r="A7" s="13"/>
      <c r="B7" s="5"/>
    </row>
    <row r="8" spans="1:2" ht="102.75" x14ac:dyDescent="0.25">
      <c r="A8" s="13"/>
      <c r="B8" s="15" t="s">
        <v>818</v>
      </c>
    </row>
    <row r="9" spans="1:2" x14ac:dyDescent="0.25">
      <c r="A9" s="13"/>
      <c r="B9" s="5"/>
    </row>
    <row r="10" spans="1:2" ht="217.5" x14ac:dyDescent="0.25">
      <c r="A10" s="13"/>
      <c r="B10" s="16" t="s">
        <v>819</v>
      </c>
    </row>
    <row r="11" spans="1:2" x14ac:dyDescent="0.25">
      <c r="A11" s="13"/>
      <c r="B11" s="5"/>
    </row>
    <row r="12" spans="1:2" ht="153.75" x14ac:dyDescent="0.25">
      <c r="A12" s="13"/>
      <c r="B12" s="16" t="s">
        <v>820</v>
      </c>
    </row>
    <row r="13" spans="1:2" x14ac:dyDescent="0.25">
      <c r="A13" s="13"/>
      <c r="B13" s="5"/>
    </row>
    <row r="14" spans="1:2" ht="102.75" x14ac:dyDescent="0.25">
      <c r="A14" s="13"/>
      <c r="B14" s="16" t="s">
        <v>821</v>
      </c>
    </row>
    <row r="15" spans="1:2" x14ac:dyDescent="0.25">
      <c r="A15" s="13"/>
      <c r="B15" s="5"/>
    </row>
    <row r="16" spans="1:2" x14ac:dyDescent="0.25">
      <c r="A16" s="13"/>
      <c r="B16" s="17"/>
    </row>
  </sheetData>
  <mergeCells count="2">
    <mergeCell ref="A1:A2"/>
    <mergeCell ref="A4:A1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2"/>
  <sheetViews>
    <sheetView showGridLines="0" workbookViewId="0"/>
  </sheetViews>
  <sheetFormatPr defaultRowHeight="15" x14ac:dyDescent="0.25"/>
  <cols>
    <col min="1" max="2" width="36.5703125" bestFit="1" customWidth="1"/>
    <col min="3" max="3" width="24.140625" customWidth="1"/>
    <col min="4" max="4" width="36.5703125" bestFit="1" customWidth="1"/>
    <col min="5" max="5" width="28.85546875" customWidth="1"/>
    <col min="6" max="7" width="6.7109375" customWidth="1"/>
    <col min="8" max="8" width="7.28515625" customWidth="1"/>
    <col min="9" max="9" width="28.85546875" customWidth="1"/>
    <col min="10" max="11" width="6.7109375" customWidth="1"/>
    <col min="12" max="12" width="33.5703125" customWidth="1"/>
    <col min="13" max="13" width="15.5703125" customWidth="1"/>
    <col min="14" max="14" width="6.7109375" customWidth="1"/>
  </cols>
  <sheetData>
    <row r="1" spans="1:14" ht="15" customHeight="1" x14ac:dyDescent="0.25">
      <c r="A1" s="8" t="s">
        <v>82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4" t="s">
        <v>199</v>
      </c>
      <c r="B3" s="12" t="s">
        <v>4</v>
      </c>
      <c r="C3" s="12"/>
      <c r="D3" s="12"/>
      <c r="E3" s="12"/>
      <c r="F3" s="12"/>
      <c r="G3" s="12"/>
      <c r="H3" s="12"/>
      <c r="I3" s="12"/>
      <c r="J3" s="12"/>
      <c r="K3" s="12"/>
      <c r="L3" s="12"/>
      <c r="M3" s="12"/>
      <c r="N3" s="12"/>
    </row>
    <row r="4" spans="1:14" ht="15" customHeight="1" x14ac:dyDescent="0.25">
      <c r="A4" s="13" t="s">
        <v>204</v>
      </c>
      <c r="B4" s="12" t="s">
        <v>4</v>
      </c>
      <c r="C4" s="12"/>
      <c r="D4" s="12"/>
      <c r="E4" s="12"/>
      <c r="F4" s="12"/>
      <c r="G4" s="12"/>
      <c r="H4" s="12"/>
      <c r="I4" s="12"/>
      <c r="J4" s="12"/>
      <c r="K4" s="12"/>
      <c r="L4" s="12"/>
      <c r="M4" s="12"/>
      <c r="N4" s="12"/>
    </row>
    <row r="5" spans="1:14" x14ac:dyDescent="0.25">
      <c r="A5" s="13"/>
      <c r="B5" s="99" t="s">
        <v>204</v>
      </c>
      <c r="C5" s="99"/>
      <c r="D5" s="99"/>
      <c r="E5" s="99"/>
      <c r="F5" s="99"/>
      <c r="G5" s="99"/>
      <c r="H5" s="99"/>
      <c r="I5" s="99"/>
      <c r="J5" s="99"/>
      <c r="K5" s="99"/>
      <c r="L5" s="99"/>
      <c r="M5" s="99"/>
      <c r="N5" s="99"/>
    </row>
    <row r="6" spans="1:14" ht="51" customHeight="1" x14ac:dyDescent="0.25">
      <c r="A6" s="13"/>
      <c r="B6" s="70" t="s">
        <v>205</v>
      </c>
      <c r="C6" s="70"/>
      <c r="D6" s="70"/>
      <c r="E6" s="70"/>
      <c r="F6" s="70"/>
      <c r="G6" s="70"/>
      <c r="H6" s="70"/>
      <c r="I6" s="70"/>
      <c r="J6" s="70"/>
      <c r="K6" s="70"/>
      <c r="L6" s="70"/>
      <c r="M6" s="70"/>
      <c r="N6" s="70"/>
    </row>
    <row r="7" spans="1:14" ht="15" customHeight="1" x14ac:dyDescent="0.25">
      <c r="A7" s="13" t="s">
        <v>206</v>
      </c>
      <c r="B7" s="12" t="s">
        <v>4</v>
      </c>
      <c r="C7" s="12"/>
      <c r="D7" s="12"/>
      <c r="E7" s="12"/>
      <c r="F7" s="12"/>
      <c r="G7" s="12"/>
      <c r="H7" s="12"/>
      <c r="I7" s="12"/>
      <c r="J7" s="12"/>
      <c r="K7" s="12"/>
      <c r="L7" s="12"/>
      <c r="M7" s="12"/>
      <c r="N7" s="12"/>
    </row>
    <row r="8" spans="1:14" x14ac:dyDescent="0.25">
      <c r="A8" s="13"/>
      <c r="B8" s="99" t="s">
        <v>206</v>
      </c>
      <c r="C8" s="99"/>
      <c r="D8" s="99"/>
      <c r="E8" s="99"/>
      <c r="F8" s="99"/>
      <c r="G8" s="99"/>
      <c r="H8" s="99"/>
      <c r="I8" s="99"/>
      <c r="J8" s="99"/>
      <c r="K8" s="99"/>
      <c r="L8" s="99"/>
      <c r="M8" s="99"/>
      <c r="N8" s="99"/>
    </row>
    <row r="9" spans="1:14" ht="25.5" customHeight="1" x14ac:dyDescent="0.25">
      <c r="A9" s="13"/>
      <c r="B9" s="70" t="s">
        <v>207</v>
      </c>
      <c r="C9" s="70"/>
      <c r="D9" s="70"/>
      <c r="E9" s="70"/>
      <c r="F9" s="70"/>
      <c r="G9" s="70"/>
      <c r="H9" s="70"/>
      <c r="I9" s="70"/>
      <c r="J9" s="70"/>
      <c r="K9" s="70"/>
      <c r="L9" s="70"/>
      <c r="M9" s="70"/>
      <c r="N9" s="70"/>
    </row>
    <row r="10" spans="1:14" ht="25.5" customHeight="1" x14ac:dyDescent="0.25">
      <c r="A10" s="13"/>
      <c r="B10" s="70" t="s">
        <v>208</v>
      </c>
      <c r="C10" s="70"/>
      <c r="D10" s="70"/>
      <c r="E10" s="70"/>
      <c r="F10" s="70"/>
      <c r="G10" s="70"/>
      <c r="H10" s="70"/>
      <c r="I10" s="70"/>
      <c r="J10" s="70"/>
      <c r="K10" s="70"/>
      <c r="L10" s="70"/>
      <c r="M10" s="70"/>
      <c r="N10" s="70"/>
    </row>
    <row r="11" spans="1:14" ht="15" customHeight="1" x14ac:dyDescent="0.25">
      <c r="A11" s="13" t="s">
        <v>209</v>
      </c>
      <c r="B11" s="12" t="s">
        <v>4</v>
      </c>
      <c r="C11" s="12"/>
      <c r="D11" s="12"/>
      <c r="E11" s="12"/>
      <c r="F11" s="12"/>
      <c r="G11" s="12"/>
      <c r="H11" s="12"/>
      <c r="I11" s="12"/>
      <c r="J11" s="12"/>
      <c r="K11" s="12"/>
      <c r="L11" s="12"/>
      <c r="M11" s="12"/>
      <c r="N11" s="12"/>
    </row>
    <row r="12" spans="1:14" x14ac:dyDescent="0.25">
      <c r="A12" s="13"/>
      <c r="B12" s="99" t="s">
        <v>209</v>
      </c>
      <c r="C12" s="99"/>
      <c r="D12" s="99"/>
      <c r="E12" s="99"/>
      <c r="F12" s="99"/>
      <c r="G12" s="99"/>
      <c r="H12" s="99"/>
      <c r="I12" s="99"/>
      <c r="J12" s="99"/>
      <c r="K12" s="99"/>
      <c r="L12" s="99"/>
      <c r="M12" s="99"/>
      <c r="N12" s="99"/>
    </row>
    <row r="13" spans="1:14" x14ac:dyDescent="0.25">
      <c r="A13" s="13"/>
      <c r="B13" s="70" t="s">
        <v>210</v>
      </c>
      <c r="C13" s="70"/>
      <c r="D13" s="70"/>
      <c r="E13" s="70"/>
      <c r="F13" s="70"/>
      <c r="G13" s="70"/>
      <c r="H13" s="70"/>
      <c r="I13" s="70"/>
      <c r="J13" s="70"/>
      <c r="K13" s="70"/>
      <c r="L13" s="70"/>
      <c r="M13" s="70"/>
      <c r="N13" s="70"/>
    </row>
    <row r="14" spans="1:14" ht="15" customHeight="1" x14ac:dyDescent="0.25">
      <c r="A14" s="13" t="s">
        <v>211</v>
      </c>
      <c r="B14" s="12" t="s">
        <v>4</v>
      </c>
      <c r="C14" s="12"/>
      <c r="D14" s="12"/>
      <c r="E14" s="12"/>
      <c r="F14" s="12"/>
      <c r="G14" s="12"/>
      <c r="H14" s="12"/>
      <c r="I14" s="12"/>
      <c r="J14" s="12"/>
      <c r="K14" s="12"/>
      <c r="L14" s="12"/>
      <c r="M14" s="12"/>
      <c r="N14" s="12"/>
    </row>
    <row r="15" spans="1:14" x14ac:dyDescent="0.25">
      <c r="A15" s="13"/>
      <c r="B15" s="99" t="s">
        <v>211</v>
      </c>
      <c r="C15" s="99"/>
      <c r="D15" s="99"/>
      <c r="E15" s="99"/>
      <c r="F15" s="99"/>
      <c r="G15" s="99"/>
      <c r="H15" s="99"/>
      <c r="I15" s="99"/>
      <c r="J15" s="99"/>
      <c r="K15" s="99"/>
      <c r="L15" s="99"/>
      <c r="M15" s="99"/>
      <c r="N15" s="99"/>
    </row>
    <row r="16" spans="1:14" x14ac:dyDescent="0.25">
      <c r="A16" s="13"/>
      <c r="B16" s="70" t="s">
        <v>212</v>
      </c>
      <c r="C16" s="70"/>
      <c r="D16" s="70"/>
      <c r="E16" s="70"/>
      <c r="F16" s="70"/>
      <c r="G16" s="70"/>
      <c r="H16" s="70"/>
      <c r="I16" s="70"/>
      <c r="J16" s="70"/>
      <c r="K16" s="70"/>
      <c r="L16" s="70"/>
      <c r="M16" s="70"/>
      <c r="N16" s="70"/>
    </row>
    <row r="17" spans="1:14" ht="15" customHeight="1" x14ac:dyDescent="0.25">
      <c r="A17" s="13" t="s">
        <v>213</v>
      </c>
      <c r="B17" s="12" t="s">
        <v>4</v>
      </c>
      <c r="C17" s="12"/>
      <c r="D17" s="12"/>
      <c r="E17" s="12"/>
      <c r="F17" s="12"/>
      <c r="G17" s="12"/>
      <c r="H17" s="12"/>
      <c r="I17" s="12"/>
      <c r="J17" s="12"/>
      <c r="K17" s="12"/>
      <c r="L17" s="12"/>
      <c r="M17" s="12"/>
      <c r="N17" s="12"/>
    </row>
    <row r="18" spans="1:14" x14ac:dyDescent="0.25">
      <c r="A18" s="13"/>
      <c r="B18" s="99" t="s">
        <v>213</v>
      </c>
      <c r="C18" s="99"/>
      <c r="D18" s="99"/>
      <c r="E18" s="99"/>
      <c r="F18" s="99"/>
      <c r="G18" s="99"/>
      <c r="H18" s="99"/>
      <c r="I18" s="99"/>
      <c r="J18" s="99"/>
      <c r="K18" s="99"/>
      <c r="L18" s="99"/>
      <c r="M18" s="99"/>
      <c r="N18" s="99"/>
    </row>
    <row r="19" spans="1:14" x14ac:dyDescent="0.25">
      <c r="A19" s="13"/>
      <c r="B19" s="70" t="s">
        <v>214</v>
      </c>
      <c r="C19" s="70"/>
      <c r="D19" s="70"/>
      <c r="E19" s="70"/>
      <c r="F19" s="70"/>
      <c r="G19" s="70"/>
      <c r="H19" s="70"/>
      <c r="I19" s="70"/>
      <c r="J19" s="70"/>
      <c r="K19" s="70"/>
      <c r="L19" s="70"/>
      <c r="M19" s="70"/>
      <c r="N19" s="70"/>
    </row>
    <row r="20" spans="1:14" ht="25.5" customHeight="1" x14ac:dyDescent="0.25">
      <c r="A20" s="13"/>
      <c r="B20" s="70" t="s">
        <v>215</v>
      </c>
      <c r="C20" s="70"/>
      <c r="D20" s="70"/>
      <c r="E20" s="70"/>
      <c r="F20" s="70"/>
      <c r="G20" s="70"/>
      <c r="H20" s="70"/>
      <c r="I20" s="70"/>
      <c r="J20" s="70"/>
      <c r="K20" s="70"/>
      <c r="L20" s="70"/>
      <c r="M20" s="70"/>
      <c r="N20" s="70"/>
    </row>
    <row r="21" spans="1:14" ht="15" customHeight="1" x14ac:dyDescent="0.25">
      <c r="A21" s="13" t="s">
        <v>216</v>
      </c>
      <c r="B21" s="12" t="s">
        <v>4</v>
      </c>
      <c r="C21" s="12"/>
      <c r="D21" s="12"/>
      <c r="E21" s="12"/>
      <c r="F21" s="12"/>
      <c r="G21" s="12"/>
      <c r="H21" s="12"/>
      <c r="I21" s="12"/>
      <c r="J21" s="12"/>
      <c r="K21" s="12"/>
      <c r="L21" s="12"/>
      <c r="M21" s="12"/>
      <c r="N21" s="12"/>
    </row>
    <row r="22" spans="1:14" x14ac:dyDescent="0.25">
      <c r="A22" s="13"/>
      <c r="B22" s="12"/>
      <c r="C22" s="12"/>
      <c r="D22" s="12"/>
      <c r="E22" s="12"/>
      <c r="F22" s="12"/>
      <c r="G22" s="12"/>
      <c r="H22" s="12"/>
      <c r="I22" s="12"/>
      <c r="J22" s="12"/>
      <c r="K22" s="12"/>
      <c r="L22" s="12"/>
      <c r="M22" s="12"/>
      <c r="N22" s="12"/>
    </row>
    <row r="23" spans="1:14" x14ac:dyDescent="0.25">
      <c r="A23" s="13"/>
      <c r="B23" s="34" t="s">
        <v>216</v>
      </c>
      <c r="C23" s="34"/>
      <c r="D23" s="34"/>
      <c r="E23" s="34"/>
      <c r="F23" s="34"/>
      <c r="G23" s="34"/>
      <c r="H23" s="34"/>
      <c r="I23" s="34"/>
      <c r="J23" s="34"/>
      <c r="K23" s="34"/>
      <c r="L23" s="34"/>
      <c r="M23" s="34"/>
      <c r="N23" s="34"/>
    </row>
    <row r="24" spans="1:14" x14ac:dyDescent="0.25">
      <c r="A24" s="13"/>
      <c r="B24" s="12"/>
      <c r="C24" s="12"/>
      <c r="D24" s="12"/>
      <c r="E24" s="12"/>
      <c r="F24" s="12"/>
      <c r="G24" s="12"/>
      <c r="H24" s="12"/>
      <c r="I24" s="12"/>
      <c r="J24" s="12"/>
      <c r="K24" s="12"/>
      <c r="L24" s="12"/>
      <c r="M24" s="12"/>
      <c r="N24" s="12"/>
    </row>
    <row r="25" spans="1:14" ht="25.5" customHeight="1" x14ac:dyDescent="0.25">
      <c r="A25" s="13"/>
      <c r="B25" s="35" t="s">
        <v>217</v>
      </c>
      <c r="C25" s="35"/>
      <c r="D25" s="35"/>
      <c r="E25" s="35"/>
      <c r="F25" s="35"/>
      <c r="G25" s="35"/>
      <c r="H25" s="35"/>
      <c r="I25" s="35"/>
      <c r="J25" s="35"/>
      <c r="K25" s="35"/>
      <c r="L25" s="35"/>
      <c r="M25" s="35"/>
      <c r="N25" s="35"/>
    </row>
    <row r="26" spans="1:14" x14ac:dyDescent="0.25">
      <c r="A26" s="13"/>
      <c r="B26" s="12"/>
      <c r="C26" s="12"/>
      <c r="D26" s="12"/>
      <c r="E26" s="12"/>
      <c r="F26" s="12"/>
      <c r="G26" s="12"/>
      <c r="H26" s="12"/>
      <c r="I26" s="12"/>
      <c r="J26" s="12"/>
      <c r="K26" s="12"/>
      <c r="L26" s="12"/>
      <c r="M26" s="12"/>
      <c r="N26" s="12"/>
    </row>
    <row r="27" spans="1:14" ht="15.75" x14ac:dyDescent="0.25">
      <c r="A27" s="13"/>
      <c r="B27" s="37"/>
      <c r="C27" s="37"/>
      <c r="D27" s="37"/>
      <c r="E27" s="37"/>
      <c r="F27" s="37"/>
      <c r="G27" s="37"/>
      <c r="H27" s="37"/>
      <c r="I27" s="37"/>
      <c r="J27" s="37"/>
      <c r="K27" s="37"/>
      <c r="L27" s="37"/>
      <c r="M27" s="37"/>
      <c r="N27" s="37"/>
    </row>
    <row r="28" spans="1:14" x14ac:dyDescent="0.25">
      <c r="A28" s="13"/>
      <c r="B28" s="5"/>
      <c r="C28" s="5"/>
      <c r="D28" s="5"/>
      <c r="E28" s="5"/>
      <c r="F28" s="5"/>
      <c r="G28" s="5"/>
      <c r="H28" s="5"/>
      <c r="I28" s="5"/>
      <c r="J28" s="5"/>
    </row>
    <row r="29" spans="1:14" ht="15" customHeight="1" x14ac:dyDescent="0.25">
      <c r="A29" s="13"/>
      <c r="B29" s="12"/>
      <c r="C29" s="12" t="s">
        <v>218</v>
      </c>
      <c r="D29" s="30" t="s">
        <v>219</v>
      </c>
      <c r="E29" s="30"/>
      <c r="F29" s="30"/>
      <c r="G29" s="30"/>
      <c r="H29" s="30"/>
      <c r="I29" s="30"/>
      <c r="J29" s="12"/>
    </row>
    <row r="30" spans="1:14" ht="15.75" thickBot="1" x14ac:dyDescent="0.3">
      <c r="A30" s="13"/>
      <c r="B30" s="12"/>
      <c r="C30" s="12"/>
      <c r="D30" s="31" t="s">
        <v>220</v>
      </c>
      <c r="E30" s="31"/>
      <c r="F30" s="31"/>
      <c r="G30" s="31"/>
      <c r="H30" s="31"/>
      <c r="I30" s="31"/>
      <c r="J30" s="12"/>
    </row>
    <row r="31" spans="1:14" ht="15.75" thickBot="1" x14ac:dyDescent="0.3">
      <c r="A31" s="13"/>
      <c r="B31" s="5"/>
      <c r="C31" s="5" t="s">
        <v>218</v>
      </c>
      <c r="D31" s="32">
        <v>2014</v>
      </c>
      <c r="E31" s="32"/>
      <c r="F31" s="5"/>
      <c r="G31" s="5" t="s">
        <v>218</v>
      </c>
      <c r="H31" s="32">
        <v>2013</v>
      </c>
      <c r="I31" s="32"/>
      <c r="J31" s="5"/>
    </row>
    <row r="32" spans="1:14" ht="15" customHeight="1" x14ac:dyDescent="0.25">
      <c r="A32" s="13"/>
      <c r="B32" s="12"/>
      <c r="C32" s="12" t="s">
        <v>218</v>
      </c>
      <c r="D32" s="30" t="s">
        <v>221</v>
      </c>
      <c r="E32" s="30"/>
      <c r="F32" s="30"/>
      <c r="G32" s="30"/>
      <c r="H32" s="30"/>
      <c r="I32" s="30"/>
      <c r="J32" s="12"/>
    </row>
    <row r="33" spans="1:14" ht="15" customHeight="1" x14ac:dyDescent="0.25">
      <c r="A33" s="13"/>
      <c r="B33" s="12"/>
      <c r="C33" s="12"/>
      <c r="D33" s="30" t="s">
        <v>222</v>
      </c>
      <c r="E33" s="30"/>
      <c r="F33" s="30"/>
      <c r="G33" s="30"/>
      <c r="H33" s="30"/>
      <c r="I33" s="30"/>
      <c r="J33" s="12"/>
    </row>
    <row r="34" spans="1:14" x14ac:dyDescent="0.25">
      <c r="A34" s="13"/>
      <c r="B34" s="18" t="s">
        <v>114</v>
      </c>
      <c r="C34" s="19" t="s">
        <v>218</v>
      </c>
      <c r="D34" s="19" t="s">
        <v>223</v>
      </c>
      <c r="E34" s="20">
        <v>27337</v>
      </c>
      <c r="F34" s="21" t="s">
        <v>218</v>
      </c>
      <c r="G34" s="19" t="s">
        <v>218</v>
      </c>
      <c r="H34" s="19" t="s">
        <v>223</v>
      </c>
      <c r="I34" s="20">
        <v>17548</v>
      </c>
      <c r="J34" s="21" t="s">
        <v>218</v>
      </c>
    </row>
    <row r="35" spans="1:14" x14ac:dyDescent="0.25">
      <c r="A35" s="13"/>
      <c r="B35" s="3" t="s">
        <v>224</v>
      </c>
      <c r="C35" s="5" t="s">
        <v>218</v>
      </c>
      <c r="D35" s="5"/>
      <c r="E35" s="22">
        <v>65123</v>
      </c>
      <c r="F35" t="s">
        <v>218</v>
      </c>
      <c r="G35" s="5" t="s">
        <v>218</v>
      </c>
      <c r="H35" s="5"/>
      <c r="I35" s="22">
        <v>56222</v>
      </c>
      <c r="J35" t="s">
        <v>218</v>
      </c>
    </row>
    <row r="36" spans="1:14" ht="15.75" thickBot="1" x14ac:dyDescent="0.3">
      <c r="A36" s="13"/>
      <c r="B36" s="18" t="s">
        <v>225</v>
      </c>
      <c r="C36" s="19" t="s">
        <v>218</v>
      </c>
      <c r="D36" s="19"/>
      <c r="E36" s="23">
        <v>388</v>
      </c>
      <c r="F36" s="21" t="s">
        <v>218</v>
      </c>
      <c r="G36" s="19" t="s">
        <v>218</v>
      </c>
      <c r="H36" s="19"/>
      <c r="I36" s="23">
        <v>313</v>
      </c>
      <c r="J36" s="21" t="s">
        <v>218</v>
      </c>
    </row>
    <row r="37" spans="1:14" x14ac:dyDescent="0.25">
      <c r="A37" s="13"/>
      <c r="B37" s="24"/>
      <c r="C37" s="24" t="s">
        <v>218</v>
      </c>
      <c r="D37" s="25"/>
      <c r="E37" s="25"/>
      <c r="F37" s="24"/>
      <c r="G37" s="24" t="s">
        <v>218</v>
      </c>
      <c r="H37" s="25"/>
      <c r="I37" s="25"/>
      <c r="J37" s="24"/>
    </row>
    <row r="38" spans="1:14" ht="15.75" thickBot="1" x14ac:dyDescent="0.3">
      <c r="A38" s="13"/>
      <c r="B38" s="3" t="s">
        <v>226</v>
      </c>
      <c r="C38" s="26" t="s">
        <v>218</v>
      </c>
      <c r="D38" s="5"/>
      <c r="E38" s="22">
        <v>65511</v>
      </c>
      <c r="F38" t="s">
        <v>218</v>
      </c>
      <c r="G38" s="26" t="s">
        <v>218</v>
      </c>
      <c r="H38" s="5"/>
      <c r="I38" s="22">
        <v>56535</v>
      </c>
      <c r="J38" t="s">
        <v>218</v>
      </c>
    </row>
    <row r="39" spans="1:14" ht="15.75" thickTop="1" x14ac:dyDescent="0.25">
      <c r="A39" s="13"/>
      <c r="B39" s="24"/>
      <c r="C39" s="24" t="s">
        <v>218</v>
      </c>
      <c r="D39" s="27"/>
      <c r="E39" s="27"/>
      <c r="F39" s="24"/>
      <c r="G39" s="24" t="s">
        <v>218</v>
      </c>
      <c r="H39" s="27"/>
      <c r="I39" s="27"/>
      <c r="J39" s="24"/>
    </row>
    <row r="40" spans="1:14" x14ac:dyDescent="0.25">
      <c r="A40" s="13"/>
      <c r="B40" s="18" t="s">
        <v>115</v>
      </c>
      <c r="C40" s="28" t="s">
        <v>218</v>
      </c>
      <c r="D40" s="19" t="s">
        <v>223</v>
      </c>
      <c r="E40" s="23">
        <v>0.42</v>
      </c>
      <c r="F40" s="21" t="s">
        <v>218</v>
      </c>
      <c r="G40" s="28" t="s">
        <v>218</v>
      </c>
      <c r="H40" s="19" t="s">
        <v>223</v>
      </c>
      <c r="I40" s="23">
        <v>0.31</v>
      </c>
      <c r="J40" s="21" t="s">
        <v>218</v>
      </c>
    </row>
    <row r="41" spans="1:14" x14ac:dyDescent="0.25">
      <c r="A41" s="13"/>
      <c r="B41" s="3" t="s">
        <v>117</v>
      </c>
      <c r="C41" s="26" t="s">
        <v>218</v>
      </c>
      <c r="D41" s="5" t="s">
        <v>223</v>
      </c>
      <c r="E41" s="29">
        <v>0.42</v>
      </c>
      <c r="F41" t="s">
        <v>218</v>
      </c>
      <c r="G41" s="26" t="s">
        <v>218</v>
      </c>
      <c r="H41" s="5" t="s">
        <v>223</v>
      </c>
      <c r="I41" s="29">
        <v>0.31</v>
      </c>
      <c r="J41" t="s">
        <v>218</v>
      </c>
    </row>
    <row r="42" spans="1:14" ht="15" customHeight="1" x14ac:dyDescent="0.25">
      <c r="A42" s="13" t="s">
        <v>823</v>
      </c>
      <c r="B42" s="12" t="s">
        <v>4</v>
      </c>
      <c r="C42" s="12"/>
      <c r="D42" s="12"/>
      <c r="E42" s="12"/>
      <c r="F42" s="12"/>
      <c r="G42" s="12"/>
      <c r="H42" s="12"/>
      <c r="I42" s="12"/>
      <c r="J42" s="12"/>
      <c r="K42" s="12"/>
      <c r="L42" s="12"/>
      <c r="M42" s="12"/>
      <c r="N42" s="12"/>
    </row>
    <row r="43" spans="1:14" ht="25.5" customHeight="1" x14ac:dyDescent="0.25">
      <c r="A43" s="13"/>
      <c r="B43" s="70" t="s">
        <v>337</v>
      </c>
      <c r="C43" s="70"/>
      <c r="D43" s="70"/>
      <c r="E43" s="70"/>
      <c r="F43" s="70"/>
      <c r="G43" s="70"/>
      <c r="H43" s="70"/>
      <c r="I43" s="70"/>
      <c r="J43" s="70"/>
      <c r="K43" s="70"/>
      <c r="L43" s="70"/>
      <c r="M43" s="70"/>
      <c r="N43" s="70"/>
    </row>
    <row r="44" spans="1:14" x14ac:dyDescent="0.25">
      <c r="A44" s="13"/>
      <c r="B44" s="70" t="s">
        <v>338</v>
      </c>
      <c r="C44" s="70"/>
      <c r="D44" s="70"/>
      <c r="E44" s="70"/>
      <c r="F44" s="70"/>
      <c r="G44" s="70"/>
      <c r="H44" s="70"/>
      <c r="I44" s="70"/>
      <c r="J44" s="70"/>
      <c r="K44" s="70"/>
      <c r="L44" s="70"/>
      <c r="M44" s="70"/>
      <c r="N44" s="70"/>
    </row>
    <row r="45" spans="1:14" ht="15.75" x14ac:dyDescent="0.25">
      <c r="A45" s="13"/>
      <c r="B45" s="71"/>
      <c r="C45" s="71"/>
      <c r="D45" s="71"/>
      <c r="E45" s="71"/>
      <c r="F45" s="71"/>
      <c r="G45" s="71"/>
      <c r="H45" s="71"/>
      <c r="I45" s="71"/>
      <c r="J45" s="71"/>
      <c r="K45" s="71"/>
      <c r="L45" s="71"/>
      <c r="M45" s="71"/>
      <c r="N45" s="71"/>
    </row>
    <row r="46" spans="1:14" x14ac:dyDescent="0.25">
      <c r="A46" s="13"/>
      <c r="B46" s="40"/>
      <c r="C46" s="40"/>
      <c r="D46" s="40"/>
      <c r="E46" s="40"/>
      <c r="F46" s="40"/>
      <c r="G46" s="40"/>
      <c r="H46" s="40"/>
      <c r="I46" s="40"/>
      <c r="J46" s="40"/>
    </row>
    <row r="47" spans="1:14" x14ac:dyDescent="0.25">
      <c r="A47" s="13"/>
      <c r="B47" s="60"/>
      <c r="C47" s="60" t="s">
        <v>218</v>
      </c>
      <c r="D47" s="61" t="s">
        <v>220</v>
      </c>
      <c r="E47" s="61"/>
      <c r="F47" s="60"/>
      <c r="G47" s="60" t="s">
        <v>218</v>
      </c>
      <c r="H47" s="61" t="s">
        <v>318</v>
      </c>
      <c r="I47" s="61"/>
      <c r="J47" s="60"/>
    </row>
    <row r="48" spans="1:14" ht="15.75" thickBot="1" x14ac:dyDescent="0.3">
      <c r="A48" s="13"/>
      <c r="B48" s="60"/>
      <c r="C48" s="60"/>
      <c r="D48" s="58">
        <v>2014</v>
      </c>
      <c r="E48" s="58"/>
      <c r="F48" s="60"/>
      <c r="G48" s="60"/>
      <c r="H48" s="58">
        <v>2013</v>
      </c>
      <c r="I48" s="58"/>
      <c r="J48" s="60"/>
    </row>
    <row r="49" spans="1:10" x14ac:dyDescent="0.25">
      <c r="A49" s="13"/>
      <c r="B49" s="43"/>
      <c r="C49" s="43" t="s">
        <v>218</v>
      </c>
      <c r="D49" s="61" t="s">
        <v>248</v>
      </c>
      <c r="E49" s="61"/>
      <c r="F49" s="61"/>
      <c r="G49" s="61"/>
      <c r="H49" s="61"/>
      <c r="I49" s="61"/>
      <c r="J49" s="43"/>
    </row>
    <row r="50" spans="1:10" x14ac:dyDescent="0.25">
      <c r="A50" s="13"/>
      <c r="B50" s="46" t="s">
        <v>319</v>
      </c>
      <c r="C50" s="47" t="s">
        <v>218</v>
      </c>
      <c r="D50" s="47"/>
      <c r="E50" s="47"/>
      <c r="F50" s="47"/>
      <c r="G50" s="47" t="s">
        <v>218</v>
      </c>
      <c r="H50" s="47"/>
      <c r="I50" s="47"/>
      <c r="J50" s="47"/>
    </row>
    <row r="51" spans="1:10" x14ac:dyDescent="0.25">
      <c r="A51" s="13"/>
      <c r="B51" s="66" t="s">
        <v>320</v>
      </c>
      <c r="C51" s="40" t="s">
        <v>218</v>
      </c>
      <c r="D51" s="40"/>
      <c r="E51" s="40"/>
      <c r="F51" s="40"/>
      <c r="G51" s="40" t="s">
        <v>218</v>
      </c>
      <c r="H51" s="40"/>
      <c r="I51" s="40"/>
      <c r="J51" s="40"/>
    </row>
    <row r="52" spans="1:10" x14ac:dyDescent="0.25">
      <c r="A52" s="13"/>
      <c r="B52" s="68" t="s">
        <v>321</v>
      </c>
      <c r="C52" s="47" t="s">
        <v>218</v>
      </c>
      <c r="D52" s="47" t="s">
        <v>223</v>
      </c>
      <c r="E52" s="48">
        <v>113593</v>
      </c>
      <c r="F52" s="49" t="s">
        <v>218</v>
      </c>
      <c r="G52" s="47" t="s">
        <v>218</v>
      </c>
      <c r="H52" s="47" t="s">
        <v>223</v>
      </c>
      <c r="I52" s="48">
        <v>117164</v>
      </c>
      <c r="J52" s="49" t="s">
        <v>218</v>
      </c>
    </row>
    <row r="53" spans="1:10" x14ac:dyDescent="0.25">
      <c r="A53" s="13"/>
      <c r="B53" s="73" t="s">
        <v>322</v>
      </c>
      <c r="C53" s="40" t="s">
        <v>218</v>
      </c>
      <c r="D53" s="40"/>
      <c r="E53" s="52">
        <v>45381</v>
      </c>
      <c r="F53" s="41" t="s">
        <v>218</v>
      </c>
      <c r="G53" s="40" t="s">
        <v>218</v>
      </c>
      <c r="H53" s="40"/>
      <c r="I53" s="52">
        <v>48388</v>
      </c>
      <c r="J53" s="41" t="s">
        <v>218</v>
      </c>
    </row>
    <row r="54" spans="1:10" x14ac:dyDescent="0.25">
      <c r="A54" s="13"/>
      <c r="B54" s="68" t="s">
        <v>323</v>
      </c>
      <c r="C54" s="47" t="s">
        <v>218</v>
      </c>
      <c r="D54" s="47"/>
      <c r="E54" s="48">
        <v>1184</v>
      </c>
      <c r="F54" s="49" t="s">
        <v>218</v>
      </c>
      <c r="G54" s="47" t="s">
        <v>218</v>
      </c>
      <c r="H54" s="47"/>
      <c r="I54" s="48">
        <v>1232</v>
      </c>
      <c r="J54" s="49" t="s">
        <v>218</v>
      </c>
    </row>
    <row r="55" spans="1:10" x14ac:dyDescent="0.25">
      <c r="A55" s="13"/>
      <c r="B55" s="66" t="s">
        <v>324</v>
      </c>
      <c r="C55" s="40" t="s">
        <v>218</v>
      </c>
      <c r="D55" s="40"/>
      <c r="E55" s="40"/>
      <c r="F55" s="40"/>
      <c r="G55" s="40" t="s">
        <v>218</v>
      </c>
      <c r="H55" s="40"/>
      <c r="I55" s="40"/>
      <c r="J55" s="40"/>
    </row>
    <row r="56" spans="1:10" x14ac:dyDescent="0.25">
      <c r="A56" s="13"/>
      <c r="B56" s="68" t="s">
        <v>325</v>
      </c>
      <c r="C56" s="47" t="s">
        <v>218</v>
      </c>
      <c r="D56" s="47"/>
      <c r="E56" s="48">
        <v>92918</v>
      </c>
      <c r="F56" s="49" t="s">
        <v>218</v>
      </c>
      <c r="G56" s="47" t="s">
        <v>218</v>
      </c>
      <c r="H56" s="47"/>
      <c r="I56" s="48">
        <v>98403</v>
      </c>
      <c r="J56" s="49" t="s">
        <v>218</v>
      </c>
    </row>
    <row r="57" spans="1:10" ht="15.75" thickBot="1" x14ac:dyDescent="0.3">
      <c r="A57" s="13"/>
      <c r="B57" s="73" t="s">
        <v>326</v>
      </c>
      <c r="C57" s="40" t="s">
        <v>218</v>
      </c>
      <c r="D57" s="40"/>
      <c r="E57" s="52">
        <v>10043</v>
      </c>
      <c r="F57" s="41" t="s">
        <v>218</v>
      </c>
      <c r="G57" s="40" t="s">
        <v>218</v>
      </c>
      <c r="H57" s="40"/>
      <c r="I57" s="52">
        <v>10378</v>
      </c>
      <c r="J57" s="41" t="s">
        <v>218</v>
      </c>
    </row>
    <row r="58" spans="1:10" x14ac:dyDescent="0.25">
      <c r="A58" s="13"/>
      <c r="B58" s="54"/>
      <c r="C58" s="54" t="s">
        <v>218</v>
      </c>
      <c r="D58" s="55"/>
      <c r="E58" s="55"/>
      <c r="F58" s="54"/>
      <c r="G58" s="54" t="s">
        <v>218</v>
      </c>
      <c r="H58" s="55"/>
      <c r="I58" s="55"/>
      <c r="J58" s="54"/>
    </row>
    <row r="59" spans="1:10" x14ac:dyDescent="0.25">
      <c r="A59" s="13"/>
      <c r="B59" s="46" t="s">
        <v>327</v>
      </c>
      <c r="C59" s="56" t="s">
        <v>218</v>
      </c>
      <c r="D59" s="47"/>
      <c r="E59" s="48">
        <v>263119</v>
      </c>
      <c r="F59" s="49" t="s">
        <v>218</v>
      </c>
      <c r="G59" s="56" t="s">
        <v>218</v>
      </c>
      <c r="H59" s="47"/>
      <c r="I59" s="48">
        <v>275565</v>
      </c>
      <c r="J59" s="49" t="s">
        <v>218</v>
      </c>
    </row>
    <row r="60" spans="1:10" x14ac:dyDescent="0.25">
      <c r="A60" s="13"/>
      <c r="B60" s="51" t="s">
        <v>328</v>
      </c>
      <c r="C60" s="43" t="s">
        <v>218</v>
      </c>
      <c r="D60" s="40"/>
      <c r="E60" s="53">
        <v>16</v>
      </c>
      <c r="F60" s="41" t="s">
        <v>218</v>
      </c>
      <c r="G60" s="43" t="s">
        <v>218</v>
      </c>
      <c r="H60" s="40"/>
      <c r="I60" s="53">
        <v>20</v>
      </c>
      <c r="J60" s="41" t="s">
        <v>218</v>
      </c>
    </row>
    <row r="61" spans="1:10" x14ac:dyDescent="0.25">
      <c r="A61" s="13"/>
      <c r="B61" s="46" t="s">
        <v>329</v>
      </c>
      <c r="C61" s="56" t="s">
        <v>218</v>
      </c>
      <c r="D61" s="47"/>
      <c r="E61" s="48">
        <v>6440</v>
      </c>
      <c r="F61" s="49" t="s">
        <v>218</v>
      </c>
      <c r="G61" s="56" t="s">
        <v>218</v>
      </c>
      <c r="H61" s="47"/>
      <c r="I61" s="48">
        <v>5852</v>
      </c>
      <c r="J61" s="49" t="s">
        <v>218</v>
      </c>
    </row>
    <row r="62" spans="1:10" ht="15.75" thickBot="1" x14ac:dyDescent="0.3">
      <c r="A62" s="13"/>
      <c r="B62" s="51" t="s">
        <v>330</v>
      </c>
      <c r="C62" s="43" t="s">
        <v>218</v>
      </c>
      <c r="D62" s="40"/>
      <c r="E62" s="52">
        <v>1066</v>
      </c>
      <c r="F62" s="41" t="s">
        <v>218</v>
      </c>
      <c r="G62" s="43" t="s">
        <v>218</v>
      </c>
      <c r="H62" s="40"/>
      <c r="I62" s="52">
        <v>1079</v>
      </c>
      <c r="J62" s="41" t="s">
        <v>218</v>
      </c>
    </row>
    <row r="63" spans="1:10" x14ac:dyDescent="0.25">
      <c r="A63" s="13"/>
      <c r="B63" s="54"/>
      <c r="C63" s="54" t="s">
        <v>218</v>
      </c>
      <c r="D63" s="55"/>
      <c r="E63" s="55"/>
      <c r="F63" s="54"/>
      <c r="G63" s="54" t="s">
        <v>218</v>
      </c>
      <c r="H63" s="55"/>
      <c r="I63" s="55"/>
      <c r="J63" s="54"/>
    </row>
    <row r="64" spans="1:10" ht="26.25" thickBot="1" x14ac:dyDescent="0.3">
      <c r="A64" s="13"/>
      <c r="B64" s="67" t="s">
        <v>36</v>
      </c>
      <c r="C64" s="56" t="s">
        <v>218</v>
      </c>
      <c r="D64" s="47" t="s">
        <v>223</v>
      </c>
      <c r="E64" s="48">
        <v>270641</v>
      </c>
      <c r="F64" s="49" t="s">
        <v>218</v>
      </c>
      <c r="G64" s="56" t="s">
        <v>218</v>
      </c>
      <c r="H64" s="47" t="s">
        <v>223</v>
      </c>
      <c r="I64" s="48">
        <v>282516</v>
      </c>
      <c r="J64" s="49" t="s">
        <v>218</v>
      </c>
    </row>
    <row r="65" spans="1:14" ht="15.75" thickTop="1" x14ac:dyDescent="0.25">
      <c r="A65" s="13"/>
      <c r="B65" s="54"/>
      <c r="C65" s="54" t="s">
        <v>218</v>
      </c>
      <c r="D65" s="57"/>
      <c r="E65" s="57"/>
      <c r="F65" s="54"/>
      <c r="G65" s="54" t="s">
        <v>218</v>
      </c>
      <c r="H65" s="57"/>
      <c r="I65" s="57"/>
      <c r="J65" s="54"/>
    </row>
    <row r="66" spans="1:14" ht="38.25" customHeight="1" x14ac:dyDescent="0.25">
      <c r="A66" s="13"/>
      <c r="B66" s="70" t="s">
        <v>339</v>
      </c>
      <c r="C66" s="70"/>
      <c r="D66" s="70"/>
      <c r="E66" s="70"/>
      <c r="F66" s="70"/>
      <c r="G66" s="70"/>
      <c r="H66" s="70"/>
      <c r="I66" s="70"/>
      <c r="J66" s="70"/>
      <c r="K66" s="70"/>
      <c r="L66" s="70"/>
      <c r="M66" s="70"/>
      <c r="N66" s="70"/>
    </row>
    <row r="67" spans="1:14" ht="15" customHeight="1" x14ac:dyDescent="0.25">
      <c r="A67" s="13" t="s">
        <v>824</v>
      </c>
      <c r="B67" s="12" t="s">
        <v>4</v>
      </c>
      <c r="C67" s="12"/>
      <c r="D67" s="12"/>
      <c r="E67" s="12"/>
      <c r="F67" s="12"/>
      <c r="G67" s="12"/>
      <c r="H67" s="12"/>
      <c r="I67" s="12"/>
      <c r="J67" s="12"/>
      <c r="K67" s="12"/>
      <c r="L67" s="12"/>
      <c r="M67" s="12"/>
      <c r="N67" s="12"/>
    </row>
    <row r="68" spans="1:14" ht="25.5" customHeight="1" x14ac:dyDescent="0.25">
      <c r="A68" s="13"/>
      <c r="B68" s="70" t="s">
        <v>772</v>
      </c>
      <c r="C68" s="70"/>
      <c r="D68" s="70"/>
      <c r="E68" s="70"/>
      <c r="F68" s="70"/>
      <c r="G68" s="70"/>
      <c r="H68" s="70"/>
      <c r="I68" s="70"/>
      <c r="J68" s="70"/>
      <c r="K68" s="70"/>
      <c r="L68" s="70"/>
      <c r="M68" s="70"/>
      <c r="N68" s="70"/>
    </row>
    <row r="69" spans="1:14" x14ac:dyDescent="0.25">
      <c r="A69" s="13"/>
      <c r="B69" s="102"/>
      <c r="C69" s="102"/>
      <c r="D69" s="102"/>
      <c r="E69" s="102"/>
      <c r="F69" s="102"/>
      <c r="G69" s="102"/>
      <c r="H69" s="102"/>
      <c r="I69" s="102"/>
      <c r="J69" s="102"/>
      <c r="K69" s="102"/>
      <c r="L69" s="102"/>
      <c r="M69" s="102"/>
      <c r="N69" s="102"/>
    </row>
    <row r="70" spans="1:14" ht="25.5" x14ac:dyDescent="0.25">
      <c r="A70" s="13"/>
      <c r="B70" s="40"/>
      <c r="C70" s="106" t="s">
        <v>773</v>
      </c>
      <c r="D70" s="79" t="s">
        <v>774</v>
      </c>
    </row>
    <row r="71" spans="1:14" x14ac:dyDescent="0.25">
      <c r="A71" s="13"/>
      <c r="B71" s="102"/>
      <c r="C71" s="102"/>
      <c r="D71" s="102"/>
      <c r="E71" s="102"/>
      <c r="F71" s="102"/>
      <c r="G71" s="102"/>
      <c r="H71" s="102"/>
      <c r="I71" s="102"/>
      <c r="J71" s="102"/>
      <c r="K71" s="102"/>
      <c r="L71" s="102"/>
      <c r="M71" s="102"/>
      <c r="N71" s="102"/>
    </row>
    <row r="72" spans="1:14" ht="89.25" x14ac:dyDescent="0.25">
      <c r="A72" s="13"/>
      <c r="B72" s="40"/>
      <c r="C72" s="106" t="s">
        <v>775</v>
      </c>
      <c r="D72" s="79" t="s">
        <v>776</v>
      </c>
    </row>
    <row r="73" spans="1:14" x14ac:dyDescent="0.25">
      <c r="A73" s="13"/>
      <c r="B73" s="102"/>
      <c r="C73" s="102"/>
      <c r="D73" s="102"/>
      <c r="E73" s="102"/>
      <c r="F73" s="102"/>
      <c r="G73" s="102"/>
      <c r="H73" s="102"/>
      <c r="I73" s="102"/>
      <c r="J73" s="102"/>
      <c r="K73" s="102"/>
      <c r="L73" s="102"/>
      <c r="M73" s="102"/>
      <c r="N73" s="102"/>
    </row>
    <row r="74" spans="1:14" ht="51" x14ac:dyDescent="0.25">
      <c r="A74" s="13"/>
      <c r="B74" s="40"/>
      <c r="C74" s="106" t="s">
        <v>777</v>
      </c>
      <c r="D74" s="79" t="s">
        <v>778</v>
      </c>
    </row>
    <row r="75" spans="1:14" ht="51" customHeight="1" x14ac:dyDescent="0.25">
      <c r="A75" s="13"/>
      <c r="B75" s="70" t="s">
        <v>779</v>
      </c>
      <c r="C75" s="70"/>
      <c r="D75" s="70"/>
      <c r="E75" s="70"/>
      <c r="F75" s="70"/>
      <c r="G75" s="70"/>
      <c r="H75" s="70"/>
      <c r="I75" s="70"/>
      <c r="J75" s="70"/>
      <c r="K75" s="70"/>
      <c r="L75" s="70"/>
      <c r="M75" s="70"/>
      <c r="N75" s="70"/>
    </row>
    <row r="76" spans="1:14" x14ac:dyDescent="0.25">
      <c r="A76" s="13"/>
      <c r="B76" s="72"/>
      <c r="C76" s="72"/>
      <c r="D76" s="72"/>
      <c r="E76" s="72"/>
      <c r="F76" s="72"/>
      <c r="G76" s="72"/>
      <c r="H76" s="72"/>
      <c r="I76" s="72"/>
      <c r="J76" s="72"/>
      <c r="K76" s="72"/>
      <c r="L76" s="72"/>
      <c r="M76" s="72"/>
      <c r="N76" s="72"/>
    </row>
    <row r="77" spans="1:14" ht="25.5" customHeight="1" x14ac:dyDescent="0.25">
      <c r="A77" s="13"/>
      <c r="B77" s="70" t="s">
        <v>780</v>
      </c>
      <c r="C77" s="70"/>
      <c r="D77" s="70"/>
      <c r="E77" s="70"/>
      <c r="F77" s="70"/>
      <c r="G77" s="70"/>
      <c r="H77" s="70"/>
      <c r="I77" s="70"/>
      <c r="J77" s="70"/>
      <c r="K77" s="70"/>
      <c r="L77" s="70"/>
      <c r="M77" s="70"/>
      <c r="N77" s="70"/>
    </row>
    <row r="78" spans="1:14" ht="51" customHeight="1" x14ac:dyDescent="0.25">
      <c r="A78" s="13"/>
      <c r="B78" s="70" t="s">
        <v>781</v>
      </c>
      <c r="C78" s="70"/>
      <c r="D78" s="70"/>
      <c r="E78" s="70"/>
      <c r="F78" s="70"/>
      <c r="G78" s="70"/>
      <c r="H78" s="70"/>
      <c r="I78" s="70"/>
      <c r="J78" s="70"/>
      <c r="K78" s="70"/>
      <c r="L78" s="70"/>
      <c r="M78" s="70"/>
      <c r="N78" s="70"/>
    </row>
    <row r="79" spans="1:14" ht="38.25" customHeight="1" x14ac:dyDescent="0.25">
      <c r="A79" s="13"/>
      <c r="B79" s="70" t="s">
        <v>782</v>
      </c>
      <c r="C79" s="70"/>
      <c r="D79" s="70"/>
      <c r="E79" s="70"/>
      <c r="F79" s="70"/>
      <c r="G79" s="70"/>
      <c r="H79" s="70"/>
      <c r="I79" s="70"/>
      <c r="J79" s="70"/>
      <c r="K79" s="70"/>
      <c r="L79" s="70"/>
      <c r="M79" s="70"/>
      <c r="N79" s="70"/>
    </row>
    <row r="80" spans="1:14" ht="38.25" customHeight="1" x14ac:dyDescent="0.25">
      <c r="A80" s="13"/>
      <c r="B80" s="70" t="s">
        <v>783</v>
      </c>
      <c r="C80" s="70"/>
      <c r="D80" s="70"/>
      <c r="E80" s="70"/>
      <c r="F80" s="70"/>
      <c r="G80" s="70"/>
      <c r="H80" s="70"/>
      <c r="I80" s="70"/>
      <c r="J80" s="70"/>
      <c r="K80" s="70"/>
      <c r="L80" s="70"/>
      <c r="M80" s="70"/>
      <c r="N80" s="70"/>
    </row>
    <row r="81" spans="1:14" x14ac:dyDescent="0.25">
      <c r="A81" s="13"/>
      <c r="B81" s="107" t="s">
        <v>784</v>
      </c>
      <c r="C81" s="107"/>
      <c r="D81" s="107"/>
      <c r="E81" s="107"/>
      <c r="F81" s="107"/>
      <c r="G81" s="107"/>
      <c r="H81" s="107"/>
      <c r="I81" s="107"/>
      <c r="J81" s="107"/>
      <c r="K81" s="107"/>
      <c r="L81" s="107"/>
      <c r="M81" s="107"/>
      <c r="N81" s="107"/>
    </row>
    <row r="82" spans="1:14" x14ac:dyDescent="0.25">
      <c r="A82" s="13"/>
      <c r="B82" s="70" t="s">
        <v>785</v>
      </c>
      <c r="C82" s="70"/>
      <c r="D82" s="70"/>
      <c r="E82" s="70"/>
      <c r="F82" s="70"/>
      <c r="G82" s="70"/>
      <c r="H82" s="70"/>
      <c r="I82" s="70"/>
      <c r="J82" s="70"/>
      <c r="K82" s="70"/>
      <c r="L82" s="70"/>
      <c r="M82" s="70"/>
      <c r="N82" s="70"/>
    </row>
    <row r="83" spans="1:14" x14ac:dyDescent="0.25">
      <c r="A83" s="13"/>
      <c r="B83" s="101" t="s">
        <v>786</v>
      </c>
      <c r="C83" s="101"/>
      <c r="D83" s="101"/>
      <c r="E83" s="101"/>
      <c r="F83" s="101"/>
      <c r="G83" s="101"/>
      <c r="H83" s="101"/>
      <c r="I83" s="101"/>
      <c r="J83" s="101"/>
      <c r="K83" s="101"/>
      <c r="L83" s="101"/>
      <c r="M83" s="101"/>
      <c r="N83" s="101"/>
    </row>
    <row r="84" spans="1:14" ht="25.5" customHeight="1" x14ac:dyDescent="0.25">
      <c r="A84" s="13"/>
      <c r="B84" s="101" t="s">
        <v>787</v>
      </c>
      <c r="C84" s="101"/>
      <c r="D84" s="101"/>
      <c r="E84" s="101"/>
      <c r="F84" s="101"/>
      <c r="G84" s="101"/>
      <c r="H84" s="101"/>
      <c r="I84" s="101"/>
      <c r="J84" s="101"/>
      <c r="K84" s="101"/>
      <c r="L84" s="101"/>
      <c r="M84" s="101"/>
      <c r="N84" s="101"/>
    </row>
    <row r="85" spans="1:14" ht="25.5" customHeight="1" x14ac:dyDescent="0.25">
      <c r="A85" s="13"/>
      <c r="B85" s="101" t="s">
        <v>788</v>
      </c>
      <c r="C85" s="101"/>
      <c r="D85" s="101"/>
      <c r="E85" s="101"/>
      <c r="F85" s="101"/>
      <c r="G85" s="101"/>
      <c r="H85" s="101"/>
      <c r="I85" s="101"/>
      <c r="J85" s="101"/>
      <c r="K85" s="101"/>
      <c r="L85" s="101"/>
      <c r="M85" s="101"/>
      <c r="N85" s="101"/>
    </row>
    <row r="86" spans="1:14" x14ac:dyDescent="0.25">
      <c r="A86" s="13"/>
      <c r="B86" s="72"/>
      <c r="C86" s="72"/>
      <c r="D86" s="72"/>
      <c r="E86" s="72"/>
      <c r="F86" s="72"/>
      <c r="G86" s="72"/>
      <c r="H86" s="72"/>
      <c r="I86" s="72"/>
      <c r="J86" s="72"/>
      <c r="K86" s="72"/>
      <c r="L86" s="72"/>
      <c r="M86" s="72"/>
      <c r="N86" s="72"/>
    </row>
    <row r="87" spans="1:14" ht="38.25" customHeight="1" x14ac:dyDescent="0.25">
      <c r="A87" s="13"/>
      <c r="B87" s="101" t="s">
        <v>789</v>
      </c>
      <c r="C87" s="101"/>
      <c r="D87" s="101"/>
      <c r="E87" s="101"/>
      <c r="F87" s="101"/>
      <c r="G87" s="101"/>
      <c r="H87" s="101"/>
      <c r="I87" s="101"/>
      <c r="J87" s="101"/>
      <c r="K87" s="101"/>
      <c r="L87" s="101"/>
      <c r="M87" s="101"/>
      <c r="N87" s="101"/>
    </row>
    <row r="88" spans="1:14" ht="38.25" customHeight="1" x14ac:dyDescent="0.25">
      <c r="A88" s="13"/>
      <c r="B88" s="101" t="s">
        <v>790</v>
      </c>
      <c r="C88" s="101"/>
      <c r="D88" s="101"/>
      <c r="E88" s="101"/>
      <c r="F88" s="101"/>
      <c r="G88" s="101"/>
      <c r="H88" s="101"/>
      <c r="I88" s="101"/>
      <c r="J88" s="101"/>
      <c r="K88" s="101"/>
      <c r="L88" s="101"/>
      <c r="M88" s="101"/>
      <c r="N88" s="101"/>
    </row>
    <row r="89" spans="1:14" x14ac:dyDescent="0.25">
      <c r="A89" s="13"/>
      <c r="B89" s="101" t="s">
        <v>791</v>
      </c>
      <c r="C89" s="101"/>
      <c r="D89" s="101"/>
      <c r="E89" s="101"/>
      <c r="F89" s="101"/>
      <c r="G89" s="101"/>
      <c r="H89" s="101"/>
      <c r="I89" s="101"/>
      <c r="J89" s="101"/>
      <c r="K89" s="101"/>
      <c r="L89" s="101"/>
      <c r="M89" s="101"/>
      <c r="N89" s="101"/>
    </row>
    <row r="90" spans="1:14" ht="25.5" customHeight="1" x14ac:dyDescent="0.25">
      <c r="A90" s="13"/>
      <c r="B90" s="101" t="s">
        <v>792</v>
      </c>
      <c r="C90" s="101"/>
      <c r="D90" s="101"/>
      <c r="E90" s="101"/>
      <c r="F90" s="101"/>
      <c r="G90" s="101"/>
      <c r="H90" s="101"/>
      <c r="I90" s="101"/>
      <c r="J90" s="101"/>
      <c r="K90" s="101"/>
      <c r="L90" s="101"/>
      <c r="M90" s="101"/>
      <c r="N90" s="101"/>
    </row>
    <row r="91" spans="1:14" x14ac:dyDescent="0.25">
      <c r="A91" s="13"/>
      <c r="B91" s="101" t="s">
        <v>793</v>
      </c>
      <c r="C91" s="101"/>
      <c r="D91" s="101"/>
      <c r="E91" s="101"/>
      <c r="F91" s="101"/>
      <c r="G91" s="101"/>
      <c r="H91" s="101"/>
      <c r="I91" s="101"/>
      <c r="J91" s="101"/>
      <c r="K91" s="101"/>
      <c r="L91" s="101"/>
      <c r="M91" s="101"/>
      <c r="N91" s="101"/>
    </row>
    <row r="92" spans="1:14" x14ac:dyDescent="0.25">
      <c r="A92" s="13"/>
      <c r="B92" s="101" t="s">
        <v>794</v>
      </c>
      <c r="C92" s="101"/>
      <c r="D92" s="101"/>
      <c r="E92" s="101"/>
      <c r="F92" s="101"/>
      <c r="G92" s="101"/>
      <c r="H92" s="101"/>
      <c r="I92" s="101"/>
      <c r="J92" s="101"/>
      <c r="K92" s="101"/>
      <c r="L92" s="101"/>
      <c r="M92" s="101"/>
      <c r="N92" s="101"/>
    </row>
    <row r="93" spans="1:14" x14ac:dyDescent="0.25">
      <c r="A93" s="13"/>
      <c r="B93" s="101" t="s">
        <v>795</v>
      </c>
      <c r="C93" s="101"/>
      <c r="D93" s="101"/>
      <c r="E93" s="101"/>
      <c r="F93" s="101"/>
      <c r="G93" s="101"/>
      <c r="H93" s="101"/>
      <c r="I93" s="101"/>
      <c r="J93" s="101"/>
      <c r="K93" s="101"/>
      <c r="L93" s="101"/>
      <c r="M93" s="101"/>
      <c r="N93" s="101"/>
    </row>
    <row r="94" spans="1:14" ht="38.25" customHeight="1" x14ac:dyDescent="0.25">
      <c r="A94" s="13"/>
      <c r="B94" s="101" t="s">
        <v>796</v>
      </c>
      <c r="C94" s="101"/>
      <c r="D94" s="101"/>
      <c r="E94" s="101"/>
      <c r="F94" s="101"/>
      <c r="G94" s="101"/>
      <c r="H94" s="101"/>
      <c r="I94" s="101"/>
      <c r="J94" s="101"/>
      <c r="K94" s="101"/>
      <c r="L94" s="101"/>
      <c r="M94" s="101"/>
      <c r="N94" s="101"/>
    </row>
    <row r="95" spans="1:14" ht="38.25" customHeight="1" x14ac:dyDescent="0.25">
      <c r="A95" s="13"/>
      <c r="B95" s="70" t="s">
        <v>797</v>
      </c>
      <c r="C95" s="70"/>
      <c r="D95" s="70"/>
      <c r="E95" s="70"/>
      <c r="F95" s="70"/>
      <c r="G95" s="70"/>
      <c r="H95" s="70"/>
      <c r="I95" s="70"/>
      <c r="J95" s="70"/>
      <c r="K95" s="70"/>
      <c r="L95" s="70"/>
      <c r="M95" s="70"/>
      <c r="N95" s="70"/>
    </row>
    <row r="96" spans="1:14" x14ac:dyDescent="0.25">
      <c r="A96" s="13"/>
      <c r="B96" s="72"/>
      <c r="C96" s="72"/>
      <c r="D96" s="72"/>
      <c r="E96" s="72"/>
      <c r="F96" s="72"/>
      <c r="G96" s="72"/>
      <c r="H96" s="72"/>
      <c r="I96" s="72"/>
      <c r="J96" s="72"/>
      <c r="K96" s="72"/>
      <c r="L96" s="72"/>
      <c r="M96" s="72"/>
      <c r="N96" s="72"/>
    </row>
    <row r="97" spans="1:14" x14ac:dyDescent="0.25">
      <c r="A97" s="13"/>
      <c r="B97" s="40"/>
      <c r="C97" s="40"/>
      <c r="D97" s="40"/>
      <c r="E97" s="40"/>
      <c r="F97" s="40"/>
      <c r="G97" s="40"/>
      <c r="H97" s="40"/>
      <c r="I97" s="40"/>
      <c r="J97" s="40"/>
      <c r="K97" s="40"/>
      <c r="L97" s="40"/>
      <c r="M97" s="40"/>
      <c r="N97" s="40"/>
    </row>
    <row r="98" spans="1:14" ht="15.75" thickBot="1" x14ac:dyDescent="0.3">
      <c r="A98" s="13"/>
      <c r="B98" s="43"/>
      <c r="C98" s="43" t="s">
        <v>218</v>
      </c>
      <c r="D98" s="58" t="s">
        <v>238</v>
      </c>
      <c r="E98" s="58"/>
      <c r="F98" s="58"/>
      <c r="G98" s="58"/>
      <c r="H98" s="58"/>
      <c r="I98" s="58"/>
      <c r="J98" s="58"/>
      <c r="K98" s="58"/>
      <c r="L98" s="58"/>
      <c r="M98" s="58"/>
      <c r="N98" s="43"/>
    </row>
    <row r="99" spans="1:14" x14ac:dyDescent="0.25">
      <c r="A99" s="13"/>
      <c r="B99" s="43"/>
      <c r="C99" s="43" t="s">
        <v>218</v>
      </c>
      <c r="D99" s="62" t="s">
        <v>548</v>
      </c>
      <c r="E99" s="62"/>
      <c r="F99" s="43"/>
      <c r="G99" s="43" t="s">
        <v>218</v>
      </c>
      <c r="H99" s="63"/>
      <c r="I99" s="63"/>
      <c r="J99" s="43"/>
      <c r="K99" s="43" t="s">
        <v>218</v>
      </c>
      <c r="L99" s="63"/>
      <c r="M99" s="63"/>
      <c r="N99" s="43"/>
    </row>
    <row r="100" spans="1:14" ht="15.75" thickBot="1" x14ac:dyDescent="0.3">
      <c r="A100" s="13"/>
      <c r="B100" s="43"/>
      <c r="C100" s="43" t="s">
        <v>218</v>
      </c>
      <c r="D100" s="58" t="s">
        <v>798</v>
      </c>
      <c r="E100" s="58"/>
      <c r="F100" s="43"/>
      <c r="G100" s="43" t="s">
        <v>218</v>
      </c>
      <c r="H100" s="58" t="s">
        <v>247</v>
      </c>
      <c r="I100" s="58"/>
      <c r="J100" s="43"/>
      <c r="K100" s="43" t="s">
        <v>218</v>
      </c>
      <c r="L100" s="58" t="s">
        <v>799</v>
      </c>
      <c r="M100" s="58"/>
      <c r="N100" s="43"/>
    </row>
    <row r="101" spans="1:14" x14ac:dyDescent="0.25">
      <c r="A101" s="13"/>
      <c r="B101" s="43"/>
      <c r="C101" s="43" t="s">
        <v>218</v>
      </c>
      <c r="D101" s="61" t="s">
        <v>248</v>
      </c>
      <c r="E101" s="61"/>
      <c r="F101" s="61"/>
      <c r="G101" s="61"/>
      <c r="H101" s="61"/>
      <c r="I101" s="61"/>
      <c r="J101" s="43"/>
      <c r="K101" s="43" t="s">
        <v>218</v>
      </c>
      <c r="L101" s="63"/>
      <c r="M101" s="63"/>
      <c r="N101" s="43"/>
    </row>
    <row r="102" spans="1:14" x14ac:dyDescent="0.25">
      <c r="A102" s="13"/>
      <c r="B102" s="46" t="s">
        <v>800</v>
      </c>
      <c r="C102" s="47" t="s">
        <v>218</v>
      </c>
      <c r="D102" s="47"/>
      <c r="E102" s="47"/>
      <c r="F102" s="47"/>
      <c r="G102" s="47" t="s">
        <v>218</v>
      </c>
      <c r="H102" s="47"/>
      <c r="I102" s="47"/>
      <c r="J102" s="47"/>
      <c r="K102" s="47" t="s">
        <v>218</v>
      </c>
      <c r="L102" s="47"/>
      <c r="M102" s="47"/>
      <c r="N102" s="47"/>
    </row>
    <row r="103" spans="1:14" x14ac:dyDescent="0.25">
      <c r="A103" s="13"/>
      <c r="B103" s="66" t="s">
        <v>31</v>
      </c>
      <c r="C103" s="40" t="s">
        <v>218</v>
      </c>
      <c r="D103" s="40" t="s">
        <v>223</v>
      </c>
      <c r="E103" s="52">
        <v>214559</v>
      </c>
      <c r="F103" s="41" t="s">
        <v>218</v>
      </c>
      <c r="G103" s="40" t="s">
        <v>218</v>
      </c>
      <c r="H103" s="40" t="s">
        <v>223</v>
      </c>
      <c r="I103" s="52">
        <v>214559</v>
      </c>
      <c r="J103" s="41" t="s">
        <v>218</v>
      </c>
      <c r="K103" s="40" t="s">
        <v>218</v>
      </c>
      <c r="L103" s="40"/>
      <c r="M103" s="53">
        <v>1</v>
      </c>
      <c r="N103" s="41" t="s">
        <v>218</v>
      </c>
    </row>
    <row r="104" spans="1:14" x14ac:dyDescent="0.25">
      <c r="A104" s="13"/>
      <c r="B104" s="67" t="s">
        <v>32</v>
      </c>
      <c r="C104" s="47" t="s">
        <v>218</v>
      </c>
      <c r="D104" s="47"/>
      <c r="E104" s="48">
        <v>22925</v>
      </c>
      <c r="F104" s="49" t="s">
        <v>218</v>
      </c>
      <c r="G104" s="47" t="s">
        <v>218</v>
      </c>
      <c r="H104" s="47"/>
      <c r="I104" s="48">
        <v>22925</v>
      </c>
      <c r="J104" s="49" t="s">
        <v>218</v>
      </c>
      <c r="K104" s="47" t="s">
        <v>218</v>
      </c>
      <c r="L104" s="47"/>
      <c r="M104" s="50">
        <v>1</v>
      </c>
      <c r="N104" s="49" t="s">
        <v>218</v>
      </c>
    </row>
    <row r="105" spans="1:14" x14ac:dyDescent="0.25">
      <c r="A105" s="13"/>
      <c r="B105" s="66" t="s">
        <v>801</v>
      </c>
      <c r="C105" s="40" t="s">
        <v>218</v>
      </c>
      <c r="D105" s="40"/>
      <c r="E105" s="52">
        <v>132363</v>
      </c>
      <c r="F105" s="41" t="s">
        <v>218</v>
      </c>
      <c r="G105" s="40" t="s">
        <v>218</v>
      </c>
      <c r="H105" s="40"/>
      <c r="I105" s="52">
        <v>113901</v>
      </c>
      <c r="J105" s="41" t="s">
        <v>218</v>
      </c>
      <c r="K105" s="40" t="s">
        <v>218</v>
      </c>
      <c r="L105" s="40"/>
      <c r="M105" s="53">
        <v>2</v>
      </c>
      <c r="N105" s="41" t="s">
        <v>218</v>
      </c>
    </row>
    <row r="106" spans="1:14" ht="38.25" x14ac:dyDescent="0.25">
      <c r="A106" s="13"/>
      <c r="B106" s="67" t="s">
        <v>802</v>
      </c>
      <c r="C106" s="47" t="s">
        <v>218</v>
      </c>
      <c r="D106" s="47"/>
      <c r="E106" s="48">
        <v>4003575</v>
      </c>
      <c r="F106" s="49" t="s">
        <v>218</v>
      </c>
      <c r="G106" s="47" t="s">
        <v>218</v>
      </c>
      <c r="H106" s="47"/>
      <c r="I106" s="48">
        <v>3987044</v>
      </c>
      <c r="J106" s="49" t="s">
        <v>218</v>
      </c>
      <c r="K106" s="47" t="s">
        <v>218</v>
      </c>
      <c r="L106" s="47"/>
      <c r="M106" s="50">
        <v>3</v>
      </c>
      <c r="N106" s="49" t="s">
        <v>218</v>
      </c>
    </row>
    <row r="107" spans="1:14" ht="25.5" x14ac:dyDescent="0.25">
      <c r="A107" s="13"/>
      <c r="B107" s="66" t="s">
        <v>803</v>
      </c>
      <c r="C107" s="40" t="s">
        <v>218</v>
      </c>
      <c r="D107" s="40"/>
      <c r="E107" s="52">
        <v>265674</v>
      </c>
      <c r="F107" s="41" t="s">
        <v>218</v>
      </c>
      <c r="G107" s="40" t="s">
        <v>218</v>
      </c>
      <c r="H107" s="40"/>
      <c r="I107" s="52">
        <v>265674</v>
      </c>
      <c r="J107" s="41" t="s">
        <v>218</v>
      </c>
      <c r="K107" s="40" t="s">
        <v>218</v>
      </c>
      <c r="L107" s="40"/>
      <c r="M107" s="53">
        <v>3</v>
      </c>
      <c r="N107" s="41" t="s">
        <v>218</v>
      </c>
    </row>
    <row r="108" spans="1:14" x14ac:dyDescent="0.25">
      <c r="A108" s="13"/>
      <c r="B108" s="67" t="s">
        <v>42</v>
      </c>
      <c r="C108" s="47" t="s">
        <v>218</v>
      </c>
      <c r="D108" s="47"/>
      <c r="E108" s="48">
        <v>73348</v>
      </c>
      <c r="F108" s="49" t="s">
        <v>218</v>
      </c>
      <c r="G108" s="47" t="s">
        <v>218</v>
      </c>
      <c r="H108" s="47"/>
      <c r="I108" s="48">
        <v>73348</v>
      </c>
      <c r="J108" s="49" t="s">
        <v>218</v>
      </c>
      <c r="K108" s="47" t="s">
        <v>218</v>
      </c>
      <c r="L108" s="47"/>
      <c r="M108" s="50">
        <v>3</v>
      </c>
      <c r="N108" s="49" t="s">
        <v>218</v>
      </c>
    </row>
    <row r="109" spans="1:14" x14ac:dyDescent="0.25">
      <c r="A109" s="13"/>
      <c r="B109" s="66" t="s">
        <v>44</v>
      </c>
      <c r="C109" s="40" t="s">
        <v>218</v>
      </c>
      <c r="D109" s="40"/>
      <c r="E109" s="52">
        <v>21865</v>
      </c>
      <c r="F109" s="41" t="s">
        <v>218</v>
      </c>
      <c r="G109" s="40" t="s">
        <v>218</v>
      </c>
      <c r="H109" s="40"/>
      <c r="I109" s="52">
        <v>21865</v>
      </c>
      <c r="J109" s="41" t="s">
        <v>218</v>
      </c>
      <c r="K109" s="40" t="s">
        <v>218</v>
      </c>
      <c r="L109" s="40"/>
      <c r="M109" s="53">
        <v>1</v>
      </c>
      <c r="N109" s="41" t="s">
        <v>218</v>
      </c>
    </row>
    <row r="110" spans="1:14" x14ac:dyDescent="0.25">
      <c r="A110" s="13"/>
      <c r="B110" s="46" t="s">
        <v>804</v>
      </c>
      <c r="C110" s="47" t="s">
        <v>218</v>
      </c>
      <c r="D110" s="47"/>
      <c r="E110" s="47"/>
      <c r="F110" s="47"/>
      <c r="G110" s="47" t="s">
        <v>218</v>
      </c>
      <c r="H110" s="47"/>
      <c r="I110" s="47"/>
      <c r="J110" s="47"/>
      <c r="K110" s="47" t="s">
        <v>218</v>
      </c>
      <c r="L110" s="47"/>
      <c r="M110" s="47"/>
      <c r="N110" s="47"/>
    </row>
    <row r="111" spans="1:14" x14ac:dyDescent="0.25">
      <c r="A111" s="13"/>
      <c r="B111" s="66" t="s">
        <v>50</v>
      </c>
      <c r="C111" s="40" t="s">
        <v>218</v>
      </c>
      <c r="D111" s="40"/>
      <c r="E111" s="40"/>
      <c r="F111" s="40"/>
      <c r="G111" s="40" t="s">
        <v>218</v>
      </c>
      <c r="H111" s="40"/>
      <c r="I111" s="40"/>
      <c r="J111" s="40"/>
      <c r="K111" s="40" t="s">
        <v>218</v>
      </c>
      <c r="L111" s="40"/>
      <c r="M111" s="40"/>
      <c r="N111" s="40"/>
    </row>
    <row r="112" spans="1:14" x14ac:dyDescent="0.25">
      <c r="A112" s="13"/>
      <c r="B112" s="68" t="s">
        <v>805</v>
      </c>
      <c r="C112" s="47" t="s">
        <v>218</v>
      </c>
      <c r="D112" s="47" t="s">
        <v>223</v>
      </c>
      <c r="E112" s="48">
        <v>1057148</v>
      </c>
      <c r="F112" s="49" t="s">
        <v>218</v>
      </c>
      <c r="G112" s="47" t="s">
        <v>218</v>
      </c>
      <c r="H112" s="47" t="s">
        <v>223</v>
      </c>
      <c r="I112" s="48">
        <v>1057148</v>
      </c>
      <c r="J112" s="49" t="s">
        <v>218</v>
      </c>
      <c r="K112" s="47" t="s">
        <v>218</v>
      </c>
      <c r="L112" s="47"/>
      <c r="M112" s="50">
        <v>1</v>
      </c>
      <c r="N112" s="49" t="s">
        <v>218</v>
      </c>
    </row>
    <row r="113" spans="1:14" ht="25.5" x14ac:dyDescent="0.25">
      <c r="A113" s="13"/>
      <c r="B113" s="73" t="s">
        <v>52</v>
      </c>
      <c r="C113" s="40" t="s">
        <v>218</v>
      </c>
      <c r="D113" s="40"/>
      <c r="E113" s="52">
        <v>2827787</v>
      </c>
      <c r="F113" s="41" t="s">
        <v>218</v>
      </c>
      <c r="G113" s="40" t="s">
        <v>218</v>
      </c>
      <c r="H113" s="40"/>
      <c r="I113" s="52">
        <v>2827787</v>
      </c>
      <c r="J113" s="41" t="s">
        <v>218</v>
      </c>
      <c r="K113" s="40" t="s">
        <v>218</v>
      </c>
      <c r="L113" s="40"/>
      <c r="M113" s="53">
        <v>1</v>
      </c>
      <c r="N113" s="41" t="s">
        <v>218</v>
      </c>
    </row>
    <row r="114" spans="1:14" x14ac:dyDescent="0.25">
      <c r="A114" s="13"/>
      <c r="B114" s="68" t="s">
        <v>53</v>
      </c>
      <c r="C114" s="47" t="s">
        <v>218</v>
      </c>
      <c r="D114" s="47"/>
      <c r="E114" s="48">
        <v>1453575</v>
      </c>
      <c r="F114" s="49" t="s">
        <v>218</v>
      </c>
      <c r="G114" s="47" t="s">
        <v>218</v>
      </c>
      <c r="H114" s="47"/>
      <c r="I114" s="48">
        <v>1606664</v>
      </c>
      <c r="J114" s="49" t="s">
        <v>218</v>
      </c>
      <c r="K114" s="47" t="s">
        <v>218</v>
      </c>
      <c r="L114" s="47"/>
      <c r="M114" s="50">
        <v>3</v>
      </c>
      <c r="N114" s="49" t="s">
        <v>218</v>
      </c>
    </row>
    <row r="115" spans="1:14" x14ac:dyDescent="0.25">
      <c r="A115" s="13"/>
      <c r="B115" s="66" t="s">
        <v>806</v>
      </c>
      <c r="C115" s="40" t="s">
        <v>218</v>
      </c>
      <c r="D115" s="41"/>
      <c r="E115" s="65" t="s">
        <v>260</v>
      </c>
      <c r="F115" s="41" t="s">
        <v>218</v>
      </c>
      <c r="G115" s="40" t="s">
        <v>218</v>
      </c>
      <c r="H115" s="41"/>
      <c r="I115" s="65" t="s">
        <v>260</v>
      </c>
      <c r="J115" s="41" t="s">
        <v>218</v>
      </c>
      <c r="K115" s="40" t="s">
        <v>218</v>
      </c>
      <c r="L115" s="40"/>
      <c r="M115" s="53" t="s">
        <v>807</v>
      </c>
      <c r="N115" s="41" t="s">
        <v>218</v>
      </c>
    </row>
    <row r="116" spans="1:14" ht="25.5" x14ac:dyDescent="0.25">
      <c r="A116" s="13"/>
      <c r="B116" s="67" t="s">
        <v>55</v>
      </c>
      <c r="C116" s="47" t="s">
        <v>218</v>
      </c>
      <c r="D116" s="47"/>
      <c r="E116" s="48">
        <v>137524</v>
      </c>
      <c r="F116" s="49" t="s">
        <v>218</v>
      </c>
      <c r="G116" s="47" t="s">
        <v>218</v>
      </c>
      <c r="H116" s="47"/>
      <c r="I116" s="48">
        <v>137524</v>
      </c>
      <c r="J116" s="49" t="s">
        <v>218</v>
      </c>
      <c r="K116" s="47" t="s">
        <v>218</v>
      </c>
      <c r="L116" s="47"/>
      <c r="M116" s="50">
        <v>1</v>
      </c>
      <c r="N116" s="49" t="s">
        <v>218</v>
      </c>
    </row>
    <row r="117" spans="1:14" x14ac:dyDescent="0.25">
      <c r="A117" s="13"/>
      <c r="B117" s="66" t="s">
        <v>56</v>
      </c>
      <c r="C117" s="40" t="s">
        <v>218</v>
      </c>
      <c r="D117" s="40"/>
      <c r="E117" s="52">
        <v>354935</v>
      </c>
      <c r="F117" s="41" t="s">
        <v>218</v>
      </c>
      <c r="G117" s="40" t="s">
        <v>218</v>
      </c>
      <c r="H117" s="40"/>
      <c r="I117" s="52">
        <v>357674</v>
      </c>
      <c r="J117" s="41" t="s">
        <v>218</v>
      </c>
      <c r="K117" s="40" t="s">
        <v>218</v>
      </c>
      <c r="L117" s="40"/>
      <c r="M117" s="53">
        <v>2</v>
      </c>
      <c r="N117" s="41" t="s">
        <v>218</v>
      </c>
    </row>
    <row r="118" spans="1:14" x14ac:dyDescent="0.25">
      <c r="A118" s="13"/>
      <c r="B118" s="67" t="s">
        <v>808</v>
      </c>
      <c r="C118" s="47" t="s">
        <v>218</v>
      </c>
      <c r="D118" s="47"/>
      <c r="E118" s="48">
        <v>1162</v>
      </c>
      <c r="F118" s="49" t="s">
        <v>218</v>
      </c>
      <c r="G118" s="47" t="s">
        <v>218</v>
      </c>
      <c r="H118" s="47"/>
      <c r="I118" s="48">
        <v>1162</v>
      </c>
      <c r="J118" s="49" t="s">
        <v>218</v>
      </c>
      <c r="K118" s="47" t="s">
        <v>218</v>
      </c>
      <c r="L118" s="47"/>
      <c r="M118" s="50">
        <v>1</v>
      </c>
      <c r="N118" s="49" t="s">
        <v>218</v>
      </c>
    </row>
    <row r="119" spans="1:14" x14ac:dyDescent="0.25">
      <c r="A119" s="13"/>
      <c r="B119" s="66" t="s">
        <v>58</v>
      </c>
      <c r="C119" s="40" t="s">
        <v>218</v>
      </c>
      <c r="D119" s="40"/>
      <c r="E119" s="52">
        <v>60826</v>
      </c>
      <c r="F119" s="41" t="s">
        <v>218</v>
      </c>
      <c r="G119" s="40" t="s">
        <v>218</v>
      </c>
      <c r="H119" s="40"/>
      <c r="I119" s="52">
        <v>60826</v>
      </c>
      <c r="J119" s="41" t="s">
        <v>218</v>
      </c>
      <c r="K119" s="40" t="s">
        <v>218</v>
      </c>
      <c r="L119" s="40"/>
      <c r="M119" s="53">
        <v>3</v>
      </c>
      <c r="N119" s="41" t="s">
        <v>218</v>
      </c>
    </row>
    <row r="120" spans="1:14" x14ac:dyDescent="0.25">
      <c r="A120" s="13"/>
      <c r="B120" s="40"/>
      <c r="C120" s="70"/>
      <c r="D120" s="70"/>
      <c r="E120" s="70"/>
      <c r="F120" s="70"/>
      <c r="G120" s="70"/>
      <c r="H120" s="70"/>
      <c r="I120" s="70"/>
      <c r="J120" s="70"/>
      <c r="K120" s="70"/>
      <c r="L120" s="70"/>
      <c r="M120" s="70"/>
      <c r="N120" s="70"/>
    </row>
    <row r="121" spans="1:14" ht="15.75" thickBot="1" x14ac:dyDescent="0.3">
      <c r="A121" s="13"/>
      <c r="B121" s="43"/>
      <c r="C121" s="43" t="s">
        <v>218</v>
      </c>
      <c r="D121" s="58" t="s">
        <v>262</v>
      </c>
      <c r="E121" s="58"/>
      <c r="F121" s="58"/>
      <c r="G121" s="58"/>
      <c r="H121" s="58"/>
      <c r="I121" s="58"/>
      <c r="J121" s="58"/>
      <c r="K121" s="58"/>
      <c r="L121" s="58"/>
      <c r="M121" s="58"/>
      <c r="N121" s="43"/>
    </row>
    <row r="122" spans="1:14" x14ac:dyDescent="0.25">
      <c r="A122" s="13"/>
      <c r="B122" s="43"/>
      <c r="C122" s="43" t="s">
        <v>218</v>
      </c>
      <c r="D122" s="62" t="s">
        <v>548</v>
      </c>
      <c r="E122" s="62"/>
      <c r="F122" s="43"/>
      <c r="G122" s="43" t="s">
        <v>218</v>
      </c>
      <c r="H122" s="63"/>
      <c r="I122" s="63"/>
      <c r="J122" s="43"/>
      <c r="K122" s="43" t="s">
        <v>218</v>
      </c>
      <c r="L122" s="63"/>
      <c r="M122" s="63"/>
      <c r="N122" s="43"/>
    </row>
    <row r="123" spans="1:14" ht="15.75" thickBot="1" x14ac:dyDescent="0.3">
      <c r="A123" s="13"/>
      <c r="B123" s="43"/>
      <c r="C123" s="43" t="s">
        <v>218</v>
      </c>
      <c r="D123" s="58" t="s">
        <v>798</v>
      </c>
      <c r="E123" s="58"/>
      <c r="F123" s="43"/>
      <c r="G123" s="43" t="s">
        <v>218</v>
      </c>
      <c r="H123" s="58" t="s">
        <v>247</v>
      </c>
      <c r="I123" s="58"/>
      <c r="J123" s="43"/>
      <c r="K123" s="43" t="s">
        <v>218</v>
      </c>
      <c r="L123" s="58" t="s">
        <v>799</v>
      </c>
      <c r="M123" s="58"/>
      <c r="N123" s="43"/>
    </row>
    <row r="124" spans="1:14" x14ac:dyDescent="0.25">
      <c r="A124" s="13"/>
      <c r="B124" s="43"/>
      <c r="C124" s="43" t="s">
        <v>218</v>
      </c>
      <c r="D124" s="61" t="s">
        <v>248</v>
      </c>
      <c r="E124" s="61"/>
      <c r="F124" s="61"/>
      <c r="G124" s="61"/>
      <c r="H124" s="61"/>
      <c r="I124" s="61"/>
      <c r="J124" s="43"/>
      <c r="K124" s="43" t="s">
        <v>218</v>
      </c>
      <c r="L124" s="63"/>
      <c r="M124" s="63"/>
      <c r="N124" s="43"/>
    </row>
    <row r="125" spans="1:14" x14ac:dyDescent="0.25">
      <c r="A125" s="13"/>
      <c r="B125" s="46" t="s">
        <v>800</v>
      </c>
      <c r="C125" s="47" t="s">
        <v>218</v>
      </c>
      <c r="D125" s="47"/>
      <c r="E125" s="47"/>
      <c r="F125" s="47"/>
      <c r="G125" s="47" t="s">
        <v>218</v>
      </c>
      <c r="H125" s="47"/>
      <c r="I125" s="47"/>
      <c r="J125" s="47"/>
      <c r="K125" s="47" t="s">
        <v>218</v>
      </c>
      <c r="L125" s="47"/>
      <c r="M125" s="47"/>
      <c r="N125" s="47"/>
    </row>
    <row r="126" spans="1:14" x14ac:dyDescent="0.25">
      <c r="A126" s="13"/>
      <c r="B126" s="66" t="s">
        <v>31</v>
      </c>
      <c r="C126" s="40" t="s">
        <v>218</v>
      </c>
      <c r="D126" s="40" t="s">
        <v>223</v>
      </c>
      <c r="E126" s="52">
        <v>165534</v>
      </c>
      <c r="F126" s="41" t="s">
        <v>218</v>
      </c>
      <c r="G126" s="40" t="s">
        <v>218</v>
      </c>
      <c r="H126" s="40" t="s">
        <v>223</v>
      </c>
      <c r="I126" s="52">
        <v>165534</v>
      </c>
      <c r="J126" s="41" t="s">
        <v>218</v>
      </c>
      <c r="K126" s="40" t="s">
        <v>218</v>
      </c>
      <c r="L126" s="40"/>
      <c r="M126" s="53">
        <v>1</v>
      </c>
      <c r="N126" s="41" t="s">
        <v>218</v>
      </c>
    </row>
    <row r="127" spans="1:14" x14ac:dyDescent="0.25">
      <c r="A127" s="13"/>
      <c r="B127" s="67" t="s">
        <v>32</v>
      </c>
      <c r="C127" s="47" t="s">
        <v>218</v>
      </c>
      <c r="D127" s="47"/>
      <c r="E127" s="48">
        <v>4275</v>
      </c>
      <c r="F127" s="49" t="s">
        <v>218</v>
      </c>
      <c r="G127" s="47" t="s">
        <v>218</v>
      </c>
      <c r="H127" s="47"/>
      <c r="I127" s="48">
        <v>4275</v>
      </c>
      <c r="J127" s="49" t="s">
        <v>218</v>
      </c>
      <c r="K127" s="47" t="s">
        <v>218</v>
      </c>
      <c r="L127" s="47"/>
      <c r="M127" s="50">
        <v>1</v>
      </c>
      <c r="N127" s="49" t="s">
        <v>218</v>
      </c>
    </row>
    <row r="128" spans="1:14" x14ac:dyDescent="0.25">
      <c r="A128" s="13"/>
      <c r="B128" s="66" t="s">
        <v>801</v>
      </c>
      <c r="C128" s="40" t="s">
        <v>218</v>
      </c>
      <c r="D128" s="40"/>
      <c r="E128" s="52">
        <v>114621</v>
      </c>
      <c r="F128" s="41" t="s">
        <v>218</v>
      </c>
      <c r="G128" s="40" t="s">
        <v>218</v>
      </c>
      <c r="H128" s="40"/>
      <c r="I128" s="52">
        <v>113901</v>
      </c>
      <c r="J128" s="41" t="s">
        <v>218</v>
      </c>
      <c r="K128" s="40" t="s">
        <v>218</v>
      </c>
      <c r="L128" s="40"/>
      <c r="M128" s="53">
        <v>2</v>
      </c>
      <c r="N128" s="41" t="s">
        <v>218</v>
      </c>
    </row>
    <row r="129" spans="1:14" ht="38.25" x14ac:dyDescent="0.25">
      <c r="A129" s="13"/>
      <c r="B129" s="67" t="s">
        <v>802</v>
      </c>
      <c r="C129" s="47" t="s">
        <v>218</v>
      </c>
      <c r="D129" s="47"/>
      <c r="E129" s="48">
        <v>4063469</v>
      </c>
      <c r="F129" s="49" t="s">
        <v>218</v>
      </c>
      <c r="G129" s="47" t="s">
        <v>218</v>
      </c>
      <c r="H129" s="47"/>
      <c r="I129" s="48">
        <v>4053098</v>
      </c>
      <c r="J129" s="49" t="s">
        <v>218</v>
      </c>
      <c r="K129" s="47" t="s">
        <v>218</v>
      </c>
      <c r="L129" s="47"/>
      <c r="M129" s="50">
        <v>3</v>
      </c>
      <c r="N129" s="49" t="s">
        <v>218</v>
      </c>
    </row>
    <row r="130" spans="1:14" ht="25.5" x14ac:dyDescent="0.25">
      <c r="A130" s="13"/>
      <c r="B130" s="66" t="s">
        <v>803</v>
      </c>
      <c r="C130" s="40" t="s">
        <v>218</v>
      </c>
      <c r="D130" s="40"/>
      <c r="E130" s="52">
        <v>277723</v>
      </c>
      <c r="F130" s="41" t="s">
        <v>218</v>
      </c>
      <c r="G130" s="40" t="s">
        <v>218</v>
      </c>
      <c r="H130" s="40"/>
      <c r="I130" s="52">
        <v>277723</v>
      </c>
      <c r="J130" s="41" t="s">
        <v>218</v>
      </c>
      <c r="K130" s="40" t="s">
        <v>218</v>
      </c>
      <c r="L130" s="40"/>
      <c r="M130" s="53">
        <v>3</v>
      </c>
      <c r="N130" s="41" t="s">
        <v>218</v>
      </c>
    </row>
    <row r="131" spans="1:14" x14ac:dyDescent="0.25">
      <c r="A131" s="13"/>
      <c r="B131" s="67" t="s">
        <v>42</v>
      </c>
      <c r="C131" s="47" t="s">
        <v>218</v>
      </c>
      <c r="D131" s="47"/>
      <c r="E131" s="48">
        <v>89611</v>
      </c>
      <c r="F131" s="49" t="s">
        <v>218</v>
      </c>
      <c r="G131" s="47" t="s">
        <v>218</v>
      </c>
      <c r="H131" s="47"/>
      <c r="I131" s="48">
        <v>89611</v>
      </c>
      <c r="J131" s="49" t="s">
        <v>218</v>
      </c>
      <c r="K131" s="47" t="s">
        <v>218</v>
      </c>
      <c r="L131" s="47"/>
      <c r="M131" s="50">
        <v>3</v>
      </c>
      <c r="N131" s="49" t="s">
        <v>218</v>
      </c>
    </row>
    <row r="132" spans="1:14" x14ac:dyDescent="0.25">
      <c r="A132" s="13"/>
      <c r="B132" s="66" t="s">
        <v>44</v>
      </c>
      <c r="C132" s="40" t="s">
        <v>218</v>
      </c>
      <c r="D132" s="40"/>
      <c r="E132" s="52">
        <v>22944</v>
      </c>
      <c r="F132" s="41" t="s">
        <v>218</v>
      </c>
      <c r="G132" s="40" t="s">
        <v>218</v>
      </c>
      <c r="H132" s="40"/>
      <c r="I132" s="52">
        <v>22944</v>
      </c>
      <c r="J132" s="41" t="s">
        <v>218</v>
      </c>
      <c r="K132" s="40" t="s">
        <v>218</v>
      </c>
      <c r="L132" s="40"/>
      <c r="M132" s="53">
        <v>1</v>
      </c>
      <c r="N132" s="41" t="s">
        <v>218</v>
      </c>
    </row>
    <row r="133" spans="1:14" x14ac:dyDescent="0.25">
      <c r="A133" s="13"/>
      <c r="B133" s="46" t="s">
        <v>804</v>
      </c>
      <c r="C133" s="47" t="s">
        <v>218</v>
      </c>
      <c r="D133" s="47"/>
      <c r="E133" s="47"/>
      <c r="F133" s="47"/>
      <c r="G133" s="47" t="s">
        <v>218</v>
      </c>
      <c r="H133" s="47"/>
      <c r="I133" s="47"/>
      <c r="J133" s="47"/>
      <c r="K133" s="47" t="s">
        <v>218</v>
      </c>
      <c r="L133" s="47"/>
      <c r="M133" s="47"/>
      <c r="N133" s="47"/>
    </row>
    <row r="134" spans="1:14" x14ac:dyDescent="0.25">
      <c r="A134" s="13"/>
      <c r="B134" s="66" t="s">
        <v>50</v>
      </c>
      <c r="C134" s="40" t="s">
        <v>218</v>
      </c>
      <c r="D134" s="40"/>
      <c r="E134" s="40"/>
      <c r="F134" s="40"/>
      <c r="G134" s="40" t="s">
        <v>218</v>
      </c>
      <c r="H134" s="40"/>
      <c r="I134" s="40"/>
      <c r="J134" s="40"/>
      <c r="K134" s="40" t="s">
        <v>218</v>
      </c>
      <c r="L134" s="40"/>
      <c r="M134" s="40"/>
      <c r="N134" s="40"/>
    </row>
    <row r="135" spans="1:14" x14ac:dyDescent="0.25">
      <c r="A135" s="13"/>
      <c r="B135" s="68" t="s">
        <v>805</v>
      </c>
      <c r="C135" s="47" t="s">
        <v>218</v>
      </c>
      <c r="D135" s="47" t="s">
        <v>223</v>
      </c>
      <c r="E135" s="48">
        <v>991161</v>
      </c>
      <c r="F135" s="49" t="s">
        <v>218</v>
      </c>
      <c r="G135" s="47" t="s">
        <v>218</v>
      </c>
      <c r="H135" s="47" t="s">
        <v>223</v>
      </c>
      <c r="I135" s="48">
        <v>991161</v>
      </c>
      <c r="J135" s="49" t="s">
        <v>218</v>
      </c>
      <c r="K135" s="47" t="s">
        <v>218</v>
      </c>
      <c r="L135" s="47"/>
      <c r="M135" s="50">
        <v>1</v>
      </c>
      <c r="N135" s="49" t="s">
        <v>218</v>
      </c>
    </row>
    <row r="136" spans="1:14" ht="25.5" x14ac:dyDescent="0.25">
      <c r="A136" s="13"/>
      <c r="B136" s="73" t="s">
        <v>52</v>
      </c>
      <c r="C136" s="40" t="s">
        <v>218</v>
      </c>
      <c r="D136" s="40"/>
      <c r="E136" s="52">
        <v>2792423</v>
      </c>
      <c r="F136" s="41" t="s">
        <v>218</v>
      </c>
      <c r="G136" s="40" t="s">
        <v>218</v>
      </c>
      <c r="H136" s="40"/>
      <c r="I136" s="52">
        <v>2792423</v>
      </c>
      <c r="J136" s="41" t="s">
        <v>218</v>
      </c>
      <c r="K136" s="40" t="s">
        <v>218</v>
      </c>
      <c r="L136" s="40"/>
      <c r="M136" s="53">
        <v>1</v>
      </c>
      <c r="N136" s="41" t="s">
        <v>218</v>
      </c>
    </row>
    <row r="137" spans="1:14" x14ac:dyDescent="0.25">
      <c r="A137" s="13"/>
      <c r="B137" s="68" t="s">
        <v>53</v>
      </c>
      <c r="C137" s="47" t="s">
        <v>218</v>
      </c>
      <c r="D137" s="47"/>
      <c r="E137" s="48">
        <v>1609462</v>
      </c>
      <c r="F137" s="49" t="s">
        <v>218</v>
      </c>
      <c r="G137" s="47" t="s">
        <v>218</v>
      </c>
      <c r="H137" s="47"/>
      <c r="I137" s="48">
        <v>1606664</v>
      </c>
      <c r="J137" s="49" t="s">
        <v>218</v>
      </c>
      <c r="K137" s="47" t="s">
        <v>218</v>
      </c>
      <c r="L137" s="47"/>
      <c r="M137" s="50">
        <v>3</v>
      </c>
      <c r="N137" s="49" t="s">
        <v>218</v>
      </c>
    </row>
    <row r="138" spans="1:14" x14ac:dyDescent="0.25">
      <c r="A138" s="13"/>
      <c r="B138" s="66" t="s">
        <v>806</v>
      </c>
      <c r="C138" s="40" t="s">
        <v>218</v>
      </c>
      <c r="D138" s="41"/>
      <c r="E138" s="65" t="s">
        <v>260</v>
      </c>
      <c r="F138" s="41" t="s">
        <v>218</v>
      </c>
      <c r="G138" s="40" t="s">
        <v>218</v>
      </c>
      <c r="H138" s="41"/>
      <c r="I138" s="65" t="s">
        <v>260</v>
      </c>
      <c r="J138" s="41" t="s">
        <v>218</v>
      </c>
      <c r="K138" s="40" t="s">
        <v>218</v>
      </c>
      <c r="L138" s="40"/>
      <c r="M138" s="53" t="s">
        <v>807</v>
      </c>
      <c r="N138" s="41" t="s">
        <v>218</v>
      </c>
    </row>
    <row r="139" spans="1:14" ht="25.5" x14ac:dyDescent="0.25">
      <c r="A139" s="13"/>
      <c r="B139" s="67" t="s">
        <v>55</v>
      </c>
      <c r="C139" s="47" t="s">
        <v>218</v>
      </c>
      <c r="D139" s="47"/>
      <c r="E139" s="48">
        <v>160984</v>
      </c>
      <c r="F139" s="49" t="s">
        <v>218</v>
      </c>
      <c r="G139" s="47" t="s">
        <v>218</v>
      </c>
      <c r="H139" s="47"/>
      <c r="I139" s="48">
        <v>160984</v>
      </c>
      <c r="J139" s="49" t="s">
        <v>218</v>
      </c>
      <c r="K139" s="47" t="s">
        <v>218</v>
      </c>
      <c r="L139" s="47"/>
      <c r="M139" s="50">
        <v>1</v>
      </c>
      <c r="N139" s="49" t="s">
        <v>218</v>
      </c>
    </row>
    <row r="140" spans="1:14" x14ac:dyDescent="0.25">
      <c r="A140" s="13"/>
      <c r="B140" s="66" t="s">
        <v>56</v>
      </c>
      <c r="C140" s="40" t="s">
        <v>218</v>
      </c>
      <c r="D140" s="40"/>
      <c r="E140" s="52">
        <v>350661</v>
      </c>
      <c r="F140" s="41" t="s">
        <v>218</v>
      </c>
      <c r="G140" s="40" t="s">
        <v>218</v>
      </c>
      <c r="H140" s="40"/>
      <c r="I140" s="52">
        <v>357674</v>
      </c>
      <c r="J140" s="41" t="s">
        <v>218</v>
      </c>
      <c r="K140" s="40" t="s">
        <v>218</v>
      </c>
      <c r="L140" s="40"/>
      <c r="M140" s="53">
        <v>2</v>
      </c>
      <c r="N140" s="41" t="s">
        <v>218</v>
      </c>
    </row>
    <row r="141" spans="1:14" x14ac:dyDescent="0.25">
      <c r="A141" s="13"/>
      <c r="B141" s="67" t="s">
        <v>808</v>
      </c>
      <c r="C141" s="47" t="s">
        <v>218</v>
      </c>
      <c r="D141" s="47"/>
      <c r="E141" s="48">
        <v>1252</v>
      </c>
      <c r="F141" s="49" t="s">
        <v>218</v>
      </c>
      <c r="G141" s="47" t="s">
        <v>218</v>
      </c>
      <c r="H141" s="47"/>
      <c r="I141" s="48">
        <v>1252</v>
      </c>
      <c r="J141" s="49" t="s">
        <v>218</v>
      </c>
      <c r="K141" s="47" t="s">
        <v>218</v>
      </c>
      <c r="L141" s="47"/>
      <c r="M141" s="50">
        <v>1</v>
      </c>
      <c r="N141" s="49" t="s">
        <v>218</v>
      </c>
    </row>
    <row r="142" spans="1:14" x14ac:dyDescent="0.25">
      <c r="A142" s="13"/>
      <c r="B142" s="66" t="s">
        <v>58</v>
      </c>
      <c r="C142" s="40" t="s">
        <v>218</v>
      </c>
      <c r="D142" s="40"/>
      <c r="E142" s="52">
        <v>60826</v>
      </c>
      <c r="F142" s="41" t="s">
        <v>218</v>
      </c>
      <c r="G142" s="40" t="s">
        <v>218</v>
      </c>
      <c r="H142" s="40"/>
      <c r="I142" s="52">
        <v>60826</v>
      </c>
      <c r="J142" s="41" t="s">
        <v>218</v>
      </c>
      <c r="K142" s="40" t="s">
        <v>218</v>
      </c>
      <c r="L142" s="40"/>
      <c r="M142" s="53">
        <v>3</v>
      </c>
      <c r="N142" s="41" t="s">
        <v>218</v>
      </c>
    </row>
  </sheetData>
  <mergeCells count="109">
    <mergeCell ref="B95:N95"/>
    <mergeCell ref="B96:N96"/>
    <mergeCell ref="B89:N89"/>
    <mergeCell ref="B90:N90"/>
    <mergeCell ref="B91:N91"/>
    <mergeCell ref="B92:N92"/>
    <mergeCell ref="B93:N93"/>
    <mergeCell ref="B94:N94"/>
    <mergeCell ref="B83:N83"/>
    <mergeCell ref="B84:N84"/>
    <mergeCell ref="B85:N85"/>
    <mergeCell ref="B86:N86"/>
    <mergeCell ref="B87:N87"/>
    <mergeCell ref="B88:N88"/>
    <mergeCell ref="A67:A142"/>
    <mergeCell ref="B67:N67"/>
    <mergeCell ref="B68:N68"/>
    <mergeCell ref="B69:N69"/>
    <mergeCell ref="B71:N71"/>
    <mergeCell ref="B73:N73"/>
    <mergeCell ref="B75:N75"/>
    <mergeCell ref="B76:N76"/>
    <mergeCell ref="B77:N77"/>
    <mergeCell ref="B78:N78"/>
    <mergeCell ref="B25:N25"/>
    <mergeCell ref="B26:N26"/>
    <mergeCell ref="B27:N27"/>
    <mergeCell ref="A42:A66"/>
    <mergeCell ref="B42:N42"/>
    <mergeCell ref="B43:N43"/>
    <mergeCell ref="B44:N44"/>
    <mergeCell ref="B45:N45"/>
    <mergeCell ref="B66:N66"/>
    <mergeCell ref="A17:A20"/>
    <mergeCell ref="B17:N17"/>
    <mergeCell ref="B18:N18"/>
    <mergeCell ref="B19:N19"/>
    <mergeCell ref="B20:N20"/>
    <mergeCell ref="A21:A41"/>
    <mergeCell ref="B21:N21"/>
    <mergeCell ref="B22:N22"/>
    <mergeCell ref="B23:N23"/>
    <mergeCell ref="B24:N24"/>
    <mergeCell ref="A11:A13"/>
    <mergeCell ref="B11:N11"/>
    <mergeCell ref="B12:N12"/>
    <mergeCell ref="B13:N13"/>
    <mergeCell ref="A14:A16"/>
    <mergeCell ref="B14:N14"/>
    <mergeCell ref="B15:N15"/>
    <mergeCell ref="B16:N16"/>
    <mergeCell ref="B4:N4"/>
    <mergeCell ref="B5:N5"/>
    <mergeCell ref="B6:N6"/>
    <mergeCell ref="A7:A10"/>
    <mergeCell ref="B7:N7"/>
    <mergeCell ref="B8:N8"/>
    <mergeCell ref="B9:N9"/>
    <mergeCell ref="B10:N10"/>
    <mergeCell ref="D123:E123"/>
    <mergeCell ref="H123:I123"/>
    <mergeCell ref="L123:M123"/>
    <mergeCell ref="D124:I124"/>
    <mergeCell ref="L124:M124"/>
    <mergeCell ref="A1:A2"/>
    <mergeCell ref="B1:N1"/>
    <mergeCell ref="B2:N2"/>
    <mergeCell ref="B3:N3"/>
    <mergeCell ref="A4:A6"/>
    <mergeCell ref="D101:I101"/>
    <mergeCell ref="L101:M101"/>
    <mergeCell ref="C120:N120"/>
    <mergeCell ref="D121:M121"/>
    <mergeCell ref="D122:E122"/>
    <mergeCell ref="H122:I122"/>
    <mergeCell ref="L122:M122"/>
    <mergeCell ref="D99:E99"/>
    <mergeCell ref="H99:I99"/>
    <mergeCell ref="L99:M99"/>
    <mergeCell ref="D100:E100"/>
    <mergeCell ref="H100:I100"/>
    <mergeCell ref="L100:M100"/>
    <mergeCell ref="G47:G48"/>
    <mergeCell ref="H47:I47"/>
    <mergeCell ref="H48:I48"/>
    <mergeCell ref="J47:J48"/>
    <mergeCell ref="D49:I49"/>
    <mergeCell ref="D98:M98"/>
    <mergeCell ref="B79:N79"/>
    <mergeCell ref="B80:N80"/>
    <mergeCell ref="B81:N81"/>
    <mergeCell ref="B82:N82"/>
    <mergeCell ref="B32:B33"/>
    <mergeCell ref="C32:C33"/>
    <mergeCell ref="D32:I32"/>
    <mergeCell ref="D33:I33"/>
    <mergeCell ref="J32:J33"/>
    <mergeCell ref="B47:B48"/>
    <mergeCell ref="C47:C48"/>
    <mergeCell ref="D47:E47"/>
    <mergeCell ref="D48:E48"/>
    <mergeCell ref="F47:F48"/>
    <mergeCell ref="B29:B30"/>
    <mergeCell ref="C29:C30"/>
    <mergeCell ref="D29:I29"/>
    <mergeCell ref="D30:I30"/>
    <mergeCell ref="J29:J30"/>
    <mergeCell ref="D31:E31"/>
    <mergeCell ref="H31:I3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2" width="36.5703125" customWidth="1"/>
    <col min="3" max="3" width="3" customWidth="1"/>
    <col min="4" max="4" width="3.28515625" customWidth="1"/>
    <col min="5" max="5" width="10.85546875" customWidth="1"/>
    <col min="6" max="7" width="3" customWidth="1"/>
    <col min="8" max="8" width="3.28515625" customWidth="1"/>
    <col min="9" max="9" width="10.85546875" customWidth="1"/>
    <col min="10" max="10" width="3" customWidth="1"/>
  </cols>
  <sheetData>
    <row r="1" spans="1:10" ht="15" customHeight="1" x14ac:dyDescent="0.25">
      <c r="A1" s="8" t="s">
        <v>82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99</v>
      </c>
      <c r="B3" s="12" t="s">
        <v>4</v>
      </c>
      <c r="C3" s="12"/>
      <c r="D3" s="12"/>
      <c r="E3" s="12"/>
      <c r="F3" s="12"/>
      <c r="G3" s="12"/>
      <c r="H3" s="12"/>
      <c r="I3" s="12"/>
      <c r="J3" s="12"/>
    </row>
    <row r="4" spans="1:10" ht="15" customHeight="1" x14ac:dyDescent="0.25">
      <c r="A4" s="13" t="s">
        <v>826</v>
      </c>
      <c r="B4" s="12" t="s">
        <v>4</v>
      </c>
      <c r="C4" s="12"/>
      <c r="D4" s="12"/>
      <c r="E4" s="12"/>
      <c r="F4" s="12"/>
      <c r="G4" s="12"/>
      <c r="H4" s="12"/>
      <c r="I4" s="12"/>
      <c r="J4" s="12"/>
    </row>
    <row r="5" spans="1:10" x14ac:dyDescent="0.25">
      <c r="A5" s="13"/>
      <c r="B5" s="12"/>
      <c r="C5" s="12"/>
      <c r="D5" s="12"/>
      <c r="E5" s="12"/>
      <c r="F5" s="12"/>
      <c r="G5" s="12"/>
      <c r="H5" s="12"/>
      <c r="I5" s="12"/>
      <c r="J5" s="12"/>
    </row>
    <row r="6" spans="1:10" ht="25.5" customHeight="1" x14ac:dyDescent="0.25">
      <c r="A6" s="13"/>
      <c r="B6" s="35" t="s">
        <v>827</v>
      </c>
      <c r="C6" s="35"/>
      <c r="D6" s="35"/>
      <c r="E6" s="35"/>
      <c r="F6" s="35"/>
      <c r="G6" s="35"/>
      <c r="H6" s="35"/>
      <c r="I6" s="35"/>
      <c r="J6" s="35"/>
    </row>
    <row r="7" spans="1:10" x14ac:dyDescent="0.25">
      <c r="A7" s="13"/>
      <c r="B7" s="12"/>
      <c r="C7" s="12"/>
      <c r="D7" s="12"/>
      <c r="E7" s="12"/>
      <c r="F7" s="12"/>
      <c r="G7" s="12"/>
      <c r="H7" s="12"/>
      <c r="I7" s="12"/>
      <c r="J7" s="12"/>
    </row>
    <row r="8" spans="1:10" ht="15.75" x14ac:dyDescent="0.25">
      <c r="A8" s="13"/>
      <c r="B8" s="37"/>
      <c r="C8" s="37"/>
      <c r="D8" s="37"/>
      <c r="E8" s="37"/>
      <c r="F8" s="37"/>
      <c r="G8" s="37"/>
      <c r="H8" s="37"/>
      <c r="I8" s="37"/>
      <c r="J8" s="37"/>
    </row>
    <row r="9" spans="1:10" x14ac:dyDescent="0.25">
      <c r="A9" s="13"/>
      <c r="B9" s="5"/>
      <c r="C9" s="5"/>
      <c r="D9" s="5"/>
      <c r="E9" s="5"/>
      <c r="F9" s="5"/>
      <c r="G9" s="5"/>
      <c r="H9" s="5"/>
      <c r="I9" s="5"/>
      <c r="J9" s="5"/>
    </row>
    <row r="10" spans="1:10" ht="15" customHeight="1" x14ac:dyDescent="0.25">
      <c r="A10" s="13"/>
      <c r="B10" s="12"/>
      <c r="C10" s="12" t="s">
        <v>218</v>
      </c>
      <c r="D10" s="30" t="s">
        <v>219</v>
      </c>
      <c r="E10" s="30"/>
      <c r="F10" s="30"/>
      <c r="G10" s="30"/>
      <c r="H10" s="30"/>
      <c r="I10" s="30"/>
      <c r="J10" s="12"/>
    </row>
    <row r="11" spans="1:10" ht="15.75" thickBot="1" x14ac:dyDescent="0.3">
      <c r="A11" s="13"/>
      <c r="B11" s="12"/>
      <c r="C11" s="12"/>
      <c r="D11" s="31" t="s">
        <v>220</v>
      </c>
      <c r="E11" s="31"/>
      <c r="F11" s="31"/>
      <c r="G11" s="31"/>
      <c r="H11" s="31"/>
      <c r="I11" s="31"/>
      <c r="J11" s="12"/>
    </row>
    <row r="12" spans="1:10" ht="15.75" thickBot="1" x14ac:dyDescent="0.3">
      <c r="A12" s="13"/>
      <c r="B12" s="5"/>
      <c r="C12" s="5" t="s">
        <v>218</v>
      </c>
      <c r="D12" s="32">
        <v>2014</v>
      </c>
      <c r="E12" s="32"/>
      <c r="F12" s="5"/>
      <c r="G12" s="5" t="s">
        <v>218</v>
      </c>
      <c r="H12" s="32">
        <v>2013</v>
      </c>
      <c r="I12" s="32"/>
      <c r="J12" s="5"/>
    </row>
    <row r="13" spans="1:10" ht="15" customHeight="1" x14ac:dyDescent="0.25">
      <c r="A13" s="13"/>
      <c r="B13" s="12"/>
      <c r="C13" s="12" t="s">
        <v>218</v>
      </c>
      <c r="D13" s="30" t="s">
        <v>221</v>
      </c>
      <c r="E13" s="30"/>
      <c r="F13" s="30"/>
      <c r="G13" s="30"/>
      <c r="H13" s="30"/>
      <c r="I13" s="30"/>
      <c r="J13" s="12"/>
    </row>
    <row r="14" spans="1:10" ht="15" customHeight="1" x14ac:dyDescent="0.25">
      <c r="A14" s="13"/>
      <c r="B14" s="12"/>
      <c r="C14" s="12"/>
      <c r="D14" s="30" t="s">
        <v>222</v>
      </c>
      <c r="E14" s="30"/>
      <c r="F14" s="30"/>
      <c r="G14" s="30"/>
      <c r="H14" s="30"/>
      <c r="I14" s="30"/>
      <c r="J14" s="12"/>
    </row>
    <row r="15" spans="1:10" x14ac:dyDescent="0.25">
      <c r="A15" s="13"/>
      <c r="B15" s="18" t="s">
        <v>114</v>
      </c>
      <c r="C15" s="19" t="s">
        <v>218</v>
      </c>
      <c r="D15" s="19" t="s">
        <v>223</v>
      </c>
      <c r="E15" s="20">
        <v>27337</v>
      </c>
      <c r="F15" s="21" t="s">
        <v>218</v>
      </c>
      <c r="G15" s="19" t="s">
        <v>218</v>
      </c>
      <c r="H15" s="19" t="s">
        <v>223</v>
      </c>
      <c r="I15" s="20">
        <v>17548</v>
      </c>
      <c r="J15" s="21" t="s">
        <v>218</v>
      </c>
    </row>
    <row r="16" spans="1:10" x14ac:dyDescent="0.25">
      <c r="A16" s="13"/>
      <c r="B16" s="3" t="s">
        <v>224</v>
      </c>
      <c r="C16" s="5" t="s">
        <v>218</v>
      </c>
      <c r="D16" s="5"/>
      <c r="E16" s="22">
        <v>65123</v>
      </c>
      <c r="F16" t="s">
        <v>218</v>
      </c>
      <c r="G16" s="5" t="s">
        <v>218</v>
      </c>
      <c r="H16" s="5"/>
      <c r="I16" s="22">
        <v>56222</v>
      </c>
      <c r="J16" t="s">
        <v>218</v>
      </c>
    </row>
    <row r="17" spans="1:10" ht="15.75" thickBot="1" x14ac:dyDescent="0.3">
      <c r="A17" s="13"/>
      <c r="B17" s="18" t="s">
        <v>225</v>
      </c>
      <c r="C17" s="19" t="s">
        <v>218</v>
      </c>
      <c r="D17" s="19"/>
      <c r="E17" s="23">
        <v>388</v>
      </c>
      <c r="F17" s="21" t="s">
        <v>218</v>
      </c>
      <c r="G17" s="19" t="s">
        <v>218</v>
      </c>
      <c r="H17" s="19"/>
      <c r="I17" s="23">
        <v>313</v>
      </c>
      <c r="J17" s="21" t="s">
        <v>218</v>
      </c>
    </row>
    <row r="18" spans="1:10" x14ac:dyDescent="0.25">
      <c r="A18" s="13"/>
      <c r="B18" s="24"/>
      <c r="C18" s="24" t="s">
        <v>218</v>
      </c>
      <c r="D18" s="25"/>
      <c r="E18" s="25"/>
      <c r="F18" s="24"/>
      <c r="G18" s="24" t="s">
        <v>218</v>
      </c>
      <c r="H18" s="25"/>
      <c r="I18" s="25"/>
      <c r="J18" s="24"/>
    </row>
    <row r="19" spans="1:10" ht="15.75" thickBot="1" x14ac:dyDescent="0.3">
      <c r="A19" s="13"/>
      <c r="B19" s="3" t="s">
        <v>226</v>
      </c>
      <c r="C19" s="26" t="s">
        <v>218</v>
      </c>
      <c r="D19" s="5"/>
      <c r="E19" s="22">
        <v>65511</v>
      </c>
      <c r="F19" t="s">
        <v>218</v>
      </c>
      <c r="G19" s="26" t="s">
        <v>218</v>
      </c>
      <c r="H19" s="5"/>
      <c r="I19" s="22">
        <v>56535</v>
      </c>
      <c r="J19" t="s">
        <v>218</v>
      </c>
    </row>
    <row r="20" spans="1:10" ht="15.75" thickTop="1" x14ac:dyDescent="0.25">
      <c r="A20" s="13"/>
      <c r="B20" s="24"/>
      <c r="C20" s="24" t="s">
        <v>218</v>
      </c>
      <c r="D20" s="27"/>
      <c r="E20" s="27"/>
      <c r="F20" s="24"/>
      <c r="G20" s="24" t="s">
        <v>218</v>
      </c>
      <c r="H20" s="27"/>
      <c r="I20" s="27"/>
      <c r="J20" s="24"/>
    </row>
    <row r="21" spans="1:10" x14ac:dyDescent="0.25">
      <c r="A21" s="13"/>
      <c r="B21" s="18" t="s">
        <v>115</v>
      </c>
      <c r="C21" s="28" t="s">
        <v>218</v>
      </c>
      <c r="D21" s="19" t="s">
        <v>223</v>
      </c>
      <c r="E21" s="23">
        <v>0.42</v>
      </c>
      <c r="F21" s="21" t="s">
        <v>218</v>
      </c>
      <c r="G21" s="28" t="s">
        <v>218</v>
      </c>
      <c r="H21" s="19" t="s">
        <v>223</v>
      </c>
      <c r="I21" s="23">
        <v>0.31</v>
      </c>
      <c r="J21" s="21" t="s">
        <v>218</v>
      </c>
    </row>
    <row r="22" spans="1:10" x14ac:dyDescent="0.25">
      <c r="A22" s="13"/>
      <c r="B22" s="3" t="s">
        <v>117</v>
      </c>
      <c r="C22" s="26" t="s">
        <v>218</v>
      </c>
      <c r="D22" s="5" t="s">
        <v>223</v>
      </c>
      <c r="E22" s="29">
        <v>0.42</v>
      </c>
      <c r="F22" t="s">
        <v>218</v>
      </c>
      <c r="G22" s="26" t="s">
        <v>218</v>
      </c>
      <c r="H22" s="5" t="s">
        <v>223</v>
      </c>
      <c r="I22" s="29">
        <v>0.31</v>
      </c>
      <c r="J22" t="s">
        <v>218</v>
      </c>
    </row>
  </sheetData>
  <mergeCells count="22">
    <mergeCell ref="B4:J4"/>
    <mergeCell ref="B5:J5"/>
    <mergeCell ref="B6:J6"/>
    <mergeCell ref="B7:J7"/>
    <mergeCell ref="B8:J8"/>
    <mergeCell ref="B13:B14"/>
    <mergeCell ref="C13:C14"/>
    <mergeCell ref="D13:I13"/>
    <mergeCell ref="D14:I14"/>
    <mergeCell ref="J13:J14"/>
    <mergeCell ref="A1:A2"/>
    <mergeCell ref="B1:J1"/>
    <mergeCell ref="B2:J2"/>
    <mergeCell ref="B3:J3"/>
    <mergeCell ref="A4:A22"/>
    <mergeCell ref="B10:B11"/>
    <mergeCell ref="C10:C11"/>
    <mergeCell ref="D10:I10"/>
    <mergeCell ref="D11:I11"/>
    <mergeCell ref="J10:J11"/>
    <mergeCell ref="D12:E12"/>
    <mergeCell ref="H12:I1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23"/>
  <sheetViews>
    <sheetView showGridLines="0" workbookViewId="0"/>
  </sheetViews>
  <sheetFormatPr defaultRowHeight="15" x14ac:dyDescent="0.25"/>
  <cols>
    <col min="1" max="1" width="36.5703125" bestFit="1" customWidth="1"/>
    <col min="2" max="2" width="36.5703125" customWidth="1"/>
    <col min="3" max="4" width="5.5703125" customWidth="1"/>
    <col min="5" max="5" width="25.140625" customWidth="1"/>
    <col min="6" max="8" width="5.5703125" customWidth="1"/>
    <col min="9" max="9" width="25.140625" customWidth="1"/>
    <col min="10" max="10" width="6" customWidth="1"/>
    <col min="11" max="12" width="5.5703125" customWidth="1"/>
    <col min="13" max="13" width="21" customWidth="1"/>
    <col min="14" max="14" width="6" customWidth="1"/>
    <col min="15" max="16" width="5.5703125" customWidth="1"/>
    <col min="17" max="17" width="25.140625" customWidth="1"/>
    <col min="18" max="18" width="6" customWidth="1"/>
    <col min="19" max="19" width="29.42578125" customWidth="1"/>
    <col min="20" max="20" width="5.5703125" customWidth="1"/>
    <col min="21" max="21" width="21" customWidth="1"/>
    <col min="22" max="24" width="5.5703125" customWidth="1"/>
    <col min="25" max="25" width="20.28515625" customWidth="1"/>
    <col min="26" max="26" width="6" customWidth="1"/>
  </cols>
  <sheetData>
    <row r="1" spans="1:26" ht="15" customHeight="1" x14ac:dyDescent="0.25">
      <c r="A1" s="8" t="s">
        <v>828</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4" t="s">
        <v>235</v>
      </c>
      <c r="B3" s="12" t="s">
        <v>4</v>
      </c>
      <c r="C3" s="12"/>
      <c r="D3" s="12"/>
      <c r="E3" s="12"/>
      <c r="F3" s="12"/>
      <c r="G3" s="12"/>
      <c r="H3" s="12"/>
      <c r="I3" s="12"/>
      <c r="J3" s="12"/>
      <c r="K3" s="12"/>
      <c r="L3" s="12"/>
      <c r="M3" s="12"/>
      <c r="N3" s="12"/>
      <c r="O3" s="12"/>
      <c r="P3" s="12"/>
      <c r="Q3" s="12"/>
      <c r="R3" s="12"/>
      <c r="S3" s="12"/>
      <c r="T3" s="12"/>
      <c r="U3" s="12"/>
      <c r="V3" s="12"/>
      <c r="W3" s="12"/>
      <c r="X3" s="12"/>
      <c r="Y3" s="12"/>
      <c r="Z3" s="12"/>
    </row>
    <row r="4" spans="1:26" ht="15" customHeight="1" x14ac:dyDescent="0.25">
      <c r="A4" s="13" t="s">
        <v>829</v>
      </c>
      <c r="B4" s="12" t="s">
        <v>4</v>
      </c>
      <c r="C4" s="12"/>
      <c r="D4" s="12"/>
      <c r="E4" s="12"/>
      <c r="F4" s="12"/>
      <c r="G4" s="12"/>
      <c r="H4" s="12"/>
      <c r="I4" s="12"/>
      <c r="J4" s="12"/>
      <c r="K4" s="12"/>
      <c r="L4" s="12"/>
      <c r="M4" s="12"/>
      <c r="N4" s="12"/>
      <c r="O4" s="12"/>
      <c r="P4" s="12"/>
      <c r="Q4" s="12"/>
      <c r="R4" s="12"/>
      <c r="S4" s="12"/>
      <c r="T4" s="12"/>
      <c r="U4" s="12"/>
      <c r="V4" s="12"/>
      <c r="W4" s="12"/>
      <c r="X4" s="12"/>
      <c r="Y4" s="12"/>
      <c r="Z4" s="12"/>
    </row>
    <row r="5" spans="1:26" x14ac:dyDescent="0.25">
      <c r="A5" s="13"/>
      <c r="B5" s="70" t="s">
        <v>237</v>
      </c>
      <c r="C5" s="70"/>
      <c r="D5" s="70"/>
      <c r="E5" s="70"/>
      <c r="F5" s="70"/>
      <c r="G5" s="70"/>
      <c r="H5" s="70"/>
      <c r="I5" s="70"/>
      <c r="J5" s="70"/>
      <c r="K5" s="70"/>
      <c r="L5" s="70"/>
      <c r="M5" s="70"/>
      <c r="N5" s="70"/>
      <c r="O5" s="70"/>
      <c r="P5" s="70"/>
      <c r="Q5" s="70"/>
      <c r="R5" s="70"/>
      <c r="S5" s="70"/>
      <c r="T5" s="70"/>
      <c r="U5" s="70"/>
      <c r="V5" s="70"/>
      <c r="W5" s="70"/>
      <c r="X5" s="70"/>
      <c r="Y5" s="70"/>
      <c r="Z5" s="70"/>
    </row>
    <row r="6" spans="1:26" ht="15.75" x14ac:dyDescent="0.25">
      <c r="A6" s="13"/>
      <c r="B6" s="71"/>
      <c r="C6" s="71"/>
      <c r="D6" s="71"/>
      <c r="E6" s="71"/>
      <c r="F6" s="71"/>
      <c r="G6" s="71"/>
      <c r="H6" s="71"/>
      <c r="I6" s="71"/>
      <c r="J6" s="71"/>
      <c r="K6" s="71"/>
      <c r="L6" s="71"/>
      <c r="M6" s="71"/>
      <c r="N6" s="71"/>
      <c r="O6" s="71"/>
      <c r="P6" s="71"/>
      <c r="Q6" s="71"/>
      <c r="R6" s="71"/>
      <c r="S6" s="71"/>
      <c r="T6" s="71"/>
      <c r="U6" s="71"/>
      <c r="V6" s="71"/>
      <c r="W6" s="71"/>
      <c r="X6" s="71"/>
      <c r="Y6" s="71"/>
      <c r="Z6" s="71"/>
    </row>
    <row r="7" spans="1:26" x14ac:dyDescent="0.25">
      <c r="A7" s="13"/>
      <c r="B7" s="40"/>
      <c r="C7" s="40"/>
      <c r="D7" s="40"/>
      <c r="E7" s="40"/>
      <c r="F7" s="40"/>
      <c r="G7" s="40"/>
      <c r="H7" s="40"/>
      <c r="I7" s="40"/>
      <c r="J7" s="40"/>
      <c r="K7" s="40"/>
      <c r="L7" s="40"/>
      <c r="M7" s="40"/>
      <c r="N7" s="40"/>
      <c r="O7" s="40"/>
      <c r="P7" s="40"/>
      <c r="Q7" s="40"/>
      <c r="R7" s="40"/>
    </row>
    <row r="8" spans="1:26" ht="15.75" thickBot="1" x14ac:dyDescent="0.3">
      <c r="A8" s="13"/>
      <c r="B8" s="43"/>
      <c r="C8" s="43" t="s">
        <v>218</v>
      </c>
      <c r="D8" s="58" t="s">
        <v>238</v>
      </c>
      <c r="E8" s="58"/>
      <c r="F8" s="58"/>
      <c r="G8" s="58"/>
      <c r="H8" s="58"/>
      <c r="I8" s="58"/>
      <c r="J8" s="58"/>
      <c r="K8" s="58"/>
      <c r="L8" s="58"/>
      <c r="M8" s="58"/>
      <c r="N8" s="58"/>
      <c r="O8" s="58"/>
      <c r="P8" s="58"/>
      <c r="Q8" s="58"/>
      <c r="R8" s="43"/>
    </row>
    <row r="9" spans="1:26" ht="15.75" thickBot="1" x14ac:dyDescent="0.3">
      <c r="A9" s="13"/>
      <c r="B9" s="43"/>
      <c r="C9" s="43" t="s">
        <v>218</v>
      </c>
      <c r="D9" s="59" t="s">
        <v>239</v>
      </c>
      <c r="E9" s="59"/>
      <c r="F9" s="59"/>
      <c r="G9" s="59"/>
      <c r="H9" s="59"/>
      <c r="I9" s="59"/>
      <c r="J9" s="59"/>
      <c r="K9" s="59"/>
      <c r="L9" s="59"/>
      <c r="M9" s="59"/>
      <c r="N9" s="59"/>
      <c r="O9" s="59"/>
      <c r="P9" s="59"/>
      <c r="Q9" s="59"/>
      <c r="R9" s="43"/>
    </row>
    <row r="10" spans="1:26" x14ac:dyDescent="0.25">
      <c r="A10" s="13"/>
      <c r="B10" s="60"/>
      <c r="C10" s="60" t="s">
        <v>218</v>
      </c>
      <c r="D10" s="62" t="s">
        <v>240</v>
      </c>
      <c r="E10" s="62"/>
      <c r="F10" s="63"/>
      <c r="G10" s="63" t="s">
        <v>218</v>
      </c>
      <c r="H10" s="62" t="s">
        <v>242</v>
      </c>
      <c r="I10" s="62"/>
      <c r="J10" s="63"/>
      <c r="K10" s="63" t="s">
        <v>218</v>
      </c>
      <c r="L10" s="62" t="s">
        <v>242</v>
      </c>
      <c r="M10" s="62"/>
      <c r="N10" s="63"/>
      <c r="O10" s="63"/>
      <c r="P10" s="62" t="s">
        <v>246</v>
      </c>
      <c r="Q10" s="62"/>
      <c r="R10" s="60"/>
    </row>
    <row r="11" spans="1:26" x14ac:dyDescent="0.25">
      <c r="A11" s="13"/>
      <c r="B11" s="60"/>
      <c r="C11" s="60"/>
      <c r="D11" s="61" t="s">
        <v>241</v>
      </c>
      <c r="E11" s="61"/>
      <c r="F11" s="60"/>
      <c r="G11" s="60"/>
      <c r="H11" s="61" t="s">
        <v>243</v>
      </c>
      <c r="I11" s="61"/>
      <c r="J11" s="60"/>
      <c r="K11" s="60"/>
      <c r="L11" s="61" t="s">
        <v>243</v>
      </c>
      <c r="M11" s="61"/>
      <c r="N11" s="60"/>
      <c r="O11" s="60"/>
      <c r="P11" s="61" t="s">
        <v>247</v>
      </c>
      <c r="Q11" s="61"/>
      <c r="R11" s="60"/>
    </row>
    <row r="12" spans="1:26" ht="15.75" thickBot="1" x14ac:dyDescent="0.3">
      <c r="A12" s="13"/>
      <c r="B12" s="60"/>
      <c r="C12" s="60"/>
      <c r="D12" s="58"/>
      <c r="E12" s="58"/>
      <c r="F12" s="60"/>
      <c r="G12" s="60"/>
      <c r="H12" s="58" t="s">
        <v>244</v>
      </c>
      <c r="I12" s="58"/>
      <c r="J12" s="60"/>
      <c r="K12" s="60"/>
      <c r="L12" s="58" t="s">
        <v>245</v>
      </c>
      <c r="M12" s="58"/>
      <c r="N12" s="60"/>
      <c r="O12" s="60"/>
      <c r="P12" s="58"/>
      <c r="Q12" s="58"/>
      <c r="R12" s="60"/>
    </row>
    <row r="13" spans="1:26" x14ac:dyDescent="0.25">
      <c r="A13" s="13"/>
      <c r="B13" s="43"/>
      <c r="C13" s="43" t="s">
        <v>218</v>
      </c>
      <c r="D13" s="61" t="s">
        <v>248</v>
      </c>
      <c r="E13" s="61"/>
      <c r="F13" s="61"/>
      <c r="G13" s="61"/>
      <c r="H13" s="61"/>
      <c r="I13" s="61"/>
      <c r="J13" s="61"/>
      <c r="K13" s="61"/>
      <c r="L13" s="61"/>
      <c r="M13" s="61"/>
      <c r="N13" s="61"/>
      <c r="O13" s="61"/>
      <c r="P13" s="61"/>
      <c r="Q13" s="61"/>
      <c r="R13" s="43"/>
    </row>
    <row r="14" spans="1:26" x14ac:dyDescent="0.25">
      <c r="A14" s="13"/>
      <c r="B14" s="46" t="s">
        <v>249</v>
      </c>
      <c r="C14" s="47" t="s">
        <v>218</v>
      </c>
      <c r="D14" s="47" t="s">
        <v>223</v>
      </c>
      <c r="E14" s="48">
        <v>428846</v>
      </c>
      <c r="F14" s="49" t="s">
        <v>218</v>
      </c>
      <c r="G14" s="47" t="s">
        <v>218</v>
      </c>
      <c r="H14" s="47" t="s">
        <v>223</v>
      </c>
      <c r="I14" s="48">
        <v>1341</v>
      </c>
      <c r="J14" s="49" t="s">
        <v>218</v>
      </c>
      <c r="K14" s="47" t="s">
        <v>218</v>
      </c>
      <c r="L14" s="47" t="s">
        <v>223</v>
      </c>
      <c r="M14" s="50" t="s">
        <v>250</v>
      </c>
      <c r="N14" s="49" t="s">
        <v>251</v>
      </c>
      <c r="O14" s="47"/>
      <c r="P14" s="47" t="s">
        <v>223</v>
      </c>
      <c r="Q14" s="48">
        <v>427128</v>
      </c>
      <c r="R14" s="49" t="s">
        <v>218</v>
      </c>
    </row>
    <row r="15" spans="1:26" x14ac:dyDescent="0.25">
      <c r="A15" s="13"/>
      <c r="B15" s="51" t="s">
        <v>252</v>
      </c>
      <c r="C15" s="40" t="s">
        <v>218</v>
      </c>
      <c r="D15" s="40"/>
      <c r="E15" s="52">
        <v>505502</v>
      </c>
      <c r="F15" s="41" t="s">
        <v>218</v>
      </c>
      <c r="G15" s="40" t="s">
        <v>218</v>
      </c>
      <c r="H15" s="40"/>
      <c r="I15" s="52">
        <v>3630</v>
      </c>
      <c r="J15" s="41" t="s">
        <v>218</v>
      </c>
      <c r="K15" s="40" t="s">
        <v>218</v>
      </c>
      <c r="L15" s="40"/>
      <c r="M15" s="53" t="s">
        <v>253</v>
      </c>
      <c r="N15" s="41" t="s">
        <v>251</v>
      </c>
      <c r="O15" s="40"/>
      <c r="P15" s="40"/>
      <c r="Q15" s="52">
        <v>506263</v>
      </c>
      <c r="R15" s="41" t="s">
        <v>218</v>
      </c>
    </row>
    <row r="16" spans="1:26" x14ac:dyDescent="0.25">
      <c r="A16" s="13"/>
      <c r="B16" s="46" t="s">
        <v>254</v>
      </c>
      <c r="C16" s="47" t="s">
        <v>218</v>
      </c>
      <c r="D16" s="47"/>
      <c r="E16" s="48">
        <v>185446</v>
      </c>
      <c r="F16" s="49" t="s">
        <v>218</v>
      </c>
      <c r="G16" s="47" t="s">
        <v>218</v>
      </c>
      <c r="H16" s="47"/>
      <c r="I16" s="48">
        <v>4590</v>
      </c>
      <c r="J16" s="49" t="s">
        <v>218</v>
      </c>
      <c r="K16" s="47" t="s">
        <v>218</v>
      </c>
      <c r="L16" s="47"/>
      <c r="M16" s="50" t="s">
        <v>255</v>
      </c>
      <c r="N16" s="49" t="s">
        <v>251</v>
      </c>
      <c r="O16" s="47"/>
      <c r="P16" s="47"/>
      <c r="Q16" s="48">
        <v>187849</v>
      </c>
      <c r="R16" s="49" t="s">
        <v>218</v>
      </c>
    </row>
    <row r="17" spans="1:26" ht="15.75" thickBot="1" x14ac:dyDescent="0.3">
      <c r="A17" s="13"/>
      <c r="B17" s="51" t="s">
        <v>256</v>
      </c>
      <c r="C17" s="40" t="s">
        <v>218</v>
      </c>
      <c r="D17" s="40"/>
      <c r="E17" s="52">
        <v>55193</v>
      </c>
      <c r="F17" s="41" t="s">
        <v>218</v>
      </c>
      <c r="G17" s="40" t="s">
        <v>218</v>
      </c>
      <c r="H17" s="40"/>
      <c r="I17" s="53">
        <v>308</v>
      </c>
      <c r="J17" s="41" t="s">
        <v>218</v>
      </c>
      <c r="K17" s="40" t="s">
        <v>218</v>
      </c>
      <c r="L17" s="40"/>
      <c r="M17" s="53" t="s">
        <v>257</v>
      </c>
      <c r="N17" s="41" t="s">
        <v>251</v>
      </c>
      <c r="O17" s="40"/>
      <c r="P17" s="40"/>
      <c r="Q17" s="52">
        <v>54587</v>
      </c>
      <c r="R17" s="41" t="s">
        <v>218</v>
      </c>
    </row>
    <row r="18" spans="1:26" x14ac:dyDescent="0.25">
      <c r="A18" s="13"/>
      <c r="B18" s="54"/>
      <c r="C18" s="54" t="s">
        <v>218</v>
      </c>
      <c r="D18" s="55"/>
      <c r="E18" s="55"/>
      <c r="F18" s="54"/>
      <c r="G18" s="54" t="s">
        <v>218</v>
      </c>
      <c r="H18" s="55"/>
      <c r="I18" s="55"/>
      <c r="J18" s="54"/>
      <c r="K18" s="54" t="s">
        <v>218</v>
      </c>
      <c r="L18" s="55"/>
      <c r="M18" s="55"/>
      <c r="N18" s="54"/>
      <c r="O18" s="54"/>
      <c r="P18" s="55"/>
      <c r="Q18" s="55"/>
      <c r="R18" s="54"/>
    </row>
    <row r="19" spans="1:26" ht="15.75" thickBot="1" x14ac:dyDescent="0.3">
      <c r="A19" s="13"/>
      <c r="B19" s="46" t="s">
        <v>136</v>
      </c>
      <c r="C19" s="56" t="s">
        <v>218</v>
      </c>
      <c r="D19" s="47" t="s">
        <v>223</v>
      </c>
      <c r="E19" s="48">
        <v>1174987</v>
      </c>
      <c r="F19" s="49" t="s">
        <v>218</v>
      </c>
      <c r="G19" s="56" t="s">
        <v>218</v>
      </c>
      <c r="H19" s="47" t="s">
        <v>223</v>
      </c>
      <c r="I19" s="48">
        <v>9869</v>
      </c>
      <c r="J19" s="49" t="s">
        <v>218</v>
      </c>
      <c r="K19" s="56" t="s">
        <v>218</v>
      </c>
      <c r="L19" s="47" t="s">
        <v>223</v>
      </c>
      <c r="M19" s="50" t="s">
        <v>258</v>
      </c>
      <c r="N19" s="49" t="s">
        <v>251</v>
      </c>
      <c r="O19" s="56"/>
      <c r="P19" s="47" t="s">
        <v>223</v>
      </c>
      <c r="Q19" s="48">
        <v>1175827</v>
      </c>
      <c r="R19" s="49" t="s">
        <v>218</v>
      </c>
    </row>
    <row r="20" spans="1:26" ht="15.75" thickTop="1" x14ac:dyDescent="0.25">
      <c r="A20" s="13"/>
      <c r="B20" s="54"/>
      <c r="C20" s="54" t="s">
        <v>218</v>
      </c>
      <c r="D20" s="57"/>
      <c r="E20" s="57"/>
      <c r="F20" s="54"/>
      <c r="G20" s="54" t="s">
        <v>218</v>
      </c>
      <c r="H20" s="57"/>
      <c r="I20" s="57"/>
      <c r="J20" s="54"/>
      <c r="K20" s="54" t="s">
        <v>218</v>
      </c>
      <c r="L20" s="57"/>
      <c r="M20" s="57"/>
      <c r="N20" s="54"/>
      <c r="O20" s="54"/>
      <c r="P20" s="57"/>
      <c r="Q20" s="57"/>
    </row>
    <row r="21" spans="1:26" x14ac:dyDescent="0.25">
      <c r="A21" s="13"/>
      <c r="B21" s="12"/>
      <c r="C21" s="12"/>
      <c r="D21" s="12"/>
      <c r="E21" s="12"/>
      <c r="F21" s="12"/>
      <c r="G21" s="12"/>
      <c r="H21" s="12"/>
      <c r="I21" s="12"/>
      <c r="J21" s="12"/>
      <c r="K21" s="12"/>
      <c r="L21" s="12"/>
      <c r="M21" s="12"/>
      <c r="N21" s="12"/>
      <c r="O21" s="12"/>
      <c r="P21" s="12"/>
      <c r="Q21" s="12"/>
      <c r="R21" s="12"/>
      <c r="S21" s="12"/>
      <c r="T21" s="12"/>
      <c r="U21" s="12"/>
      <c r="V21" s="12"/>
      <c r="W21" s="12"/>
      <c r="X21" s="12"/>
      <c r="Y21" s="12"/>
      <c r="Z21" s="12"/>
    </row>
    <row r="22" spans="1:26" x14ac:dyDescent="0.25">
      <c r="A22" s="13"/>
      <c r="B22" s="12"/>
      <c r="C22" s="12"/>
      <c r="D22" s="12"/>
      <c r="E22" s="12"/>
      <c r="F22" s="12"/>
      <c r="G22" s="12"/>
      <c r="H22" s="12"/>
      <c r="I22" s="12"/>
      <c r="J22" s="12"/>
      <c r="K22" s="12"/>
      <c r="L22" s="12"/>
      <c r="M22" s="12"/>
      <c r="N22" s="12"/>
      <c r="O22" s="12"/>
      <c r="P22" s="12"/>
      <c r="Q22" s="12"/>
      <c r="R22" s="12"/>
      <c r="S22" s="12"/>
      <c r="T22" s="12"/>
      <c r="U22" s="12"/>
      <c r="V22" s="12"/>
      <c r="W22" s="12"/>
      <c r="X22" s="12"/>
      <c r="Y22" s="12"/>
      <c r="Z22" s="12"/>
    </row>
    <row r="23" spans="1:26" x14ac:dyDescent="0.25">
      <c r="A23" s="13"/>
      <c r="B23" s="12"/>
      <c r="C23" s="12"/>
      <c r="D23" s="12"/>
      <c r="E23" s="12"/>
      <c r="F23" s="12"/>
      <c r="G23" s="12"/>
      <c r="H23" s="12"/>
      <c r="I23" s="12"/>
      <c r="J23" s="12"/>
      <c r="K23" s="12"/>
      <c r="L23" s="12"/>
      <c r="M23" s="12"/>
      <c r="N23" s="12"/>
      <c r="O23" s="12"/>
      <c r="P23" s="12"/>
      <c r="Q23" s="12"/>
      <c r="R23" s="12"/>
      <c r="S23" s="12"/>
      <c r="T23" s="12"/>
      <c r="U23" s="12"/>
      <c r="V23" s="12"/>
      <c r="W23" s="12"/>
      <c r="X23" s="12"/>
      <c r="Y23" s="12"/>
      <c r="Z23" s="12"/>
    </row>
    <row r="24" spans="1:26" ht="15.75" thickBot="1" x14ac:dyDescent="0.3">
      <c r="A24" s="13"/>
      <c r="B24" s="58" t="s">
        <v>262</v>
      </c>
      <c r="C24" s="58"/>
      <c r="D24" s="58"/>
      <c r="E24" s="58"/>
      <c r="F24" s="58"/>
      <c r="G24" s="58"/>
      <c r="H24" s="58"/>
      <c r="I24" s="58"/>
      <c r="J24" s="58"/>
      <c r="K24" s="58"/>
      <c r="L24" s="58"/>
      <c r="M24" s="58"/>
      <c r="N24" s="58"/>
      <c r="O24" s="58"/>
      <c r="P24" s="43"/>
    </row>
    <row r="25" spans="1:26" ht="15.75" thickBot="1" x14ac:dyDescent="0.3">
      <c r="A25" s="13"/>
      <c r="B25" s="43"/>
      <c r="C25" s="43" t="s">
        <v>218</v>
      </c>
      <c r="D25" s="58" t="s">
        <v>239</v>
      </c>
      <c r="E25" s="58"/>
      <c r="F25" s="58"/>
      <c r="G25" s="58"/>
      <c r="H25" s="58"/>
      <c r="I25" s="58"/>
      <c r="J25" s="58"/>
      <c r="K25" s="58"/>
      <c r="L25" s="58"/>
      <c r="M25" s="58"/>
      <c r="N25" s="58"/>
      <c r="O25" s="58"/>
      <c r="P25" s="58"/>
      <c r="Q25" s="58"/>
      <c r="R25" s="43"/>
    </row>
    <row r="26" spans="1:26" x14ac:dyDescent="0.25">
      <c r="A26" s="13"/>
      <c r="B26" s="60"/>
      <c r="C26" s="60" t="s">
        <v>218</v>
      </c>
      <c r="D26" s="62" t="s">
        <v>240</v>
      </c>
      <c r="E26" s="62"/>
      <c r="F26" s="63"/>
      <c r="G26" s="63" t="s">
        <v>218</v>
      </c>
      <c r="H26" s="62" t="s">
        <v>242</v>
      </c>
      <c r="I26" s="62"/>
      <c r="J26" s="63"/>
      <c r="K26" s="63" t="s">
        <v>218</v>
      </c>
      <c r="L26" s="62" t="s">
        <v>242</v>
      </c>
      <c r="M26" s="62"/>
      <c r="N26" s="63"/>
      <c r="O26" s="63"/>
      <c r="P26" s="62" t="s">
        <v>246</v>
      </c>
      <c r="Q26" s="62"/>
      <c r="R26" s="60"/>
    </row>
    <row r="27" spans="1:26" x14ac:dyDescent="0.25">
      <c r="A27" s="13"/>
      <c r="B27" s="60"/>
      <c r="C27" s="60"/>
      <c r="D27" s="61" t="s">
        <v>241</v>
      </c>
      <c r="E27" s="61"/>
      <c r="F27" s="60"/>
      <c r="G27" s="60"/>
      <c r="H27" s="61" t="s">
        <v>243</v>
      </c>
      <c r="I27" s="61"/>
      <c r="J27" s="60"/>
      <c r="K27" s="60"/>
      <c r="L27" s="61" t="s">
        <v>243</v>
      </c>
      <c r="M27" s="61"/>
      <c r="N27" s="60"/>
      <c r="O27" s="60"/>
      <c r="P27" s="61" t="s">
        <v>247</v>
      </c>
      <c r="Q27" s="61"/>
      <c r="R27" s="60"/>
    </row>
    <row r="28" spans="1:26" ht="15.75" thickBot="1" x14ac:dyDescent="0.3">
      <c r="A28" s="13"/>
      <c r="B28" s="60"/>
      <c r="C28" s="60"/>
      <c r="D28" s="58"/>
      <c r="E28" s="58"/>
      <c r="F28" s="60"/>
      <c r="G28" s="60"/>
      <c r="H28" s="58" t="s">
        <v>244</v>
      </c>
      <c r="I28" s="58"/>
      <c r="J28" s="60"/>
      <c r="K28" s="60"/>
      <c r="L28" s="58" t="s">
        <v>245</v>
      </c>
      <c r="M28" s="58"/>
      <c r="N28" s="60"/>
      <c r="O28" s="60"/>
      <c r="P28" s="58"/>
      <c r="Q28" s="58"/>
      <c r="R28" s="60"/>
    </row>
    <row r="29" spans="1:26" x14ac:dyDescent="0.25">
      <c r="A29" s="13"/>
      <c r="B29" s="43"/>
      <c r="C29" s="43" t="s">
        <v>218</v>
      </c>
      <c r="D29" s="61" t="s">
        <v>248</v>
      </c>
      <c r="E29" s="61"/>
      <c r="F29" s="61"/>
      <c r="G29" s="61"/>
      <c r="H29" s="61"/>
      <c r="I29" s="61"/>
      <c r="J29" s="61"/>
      <c r="K29" s="61"/>
      <c r="L29" s="61"/>
      <c r="M29" s="61"/>
      <c r="N29" s="61"/>
      <c r="O29" s="61"/>
      <c r="P29" s="61"/>
      <c r="Q29" s="61"/>
      <c r="R29" s="43"/>
    </row>
    <row r="30" spans="1:26" x14ac:dyDescent="0.25">
      <c r="A30" s="13"/>
      <c r="B30" s="46" t="s">
        <v>249</v>
      </c>
      <c r="C30" s="47" t="s">
        <v>218</v>
      </c>
      <c r="D30" s="47" t="s">
        <v>223</v>
      </c>
      <c r="E30" s="48">
        <v>467535</v>
      </c>
      <c r="F30" s="49" t="s">
        <v>218</v>
      </c>
      <c r="G30" s="47" t="s">
        <v>218</v>
      </c>
      <c r="H30" s="47" t="s">
        <v>223</v>
      </c>
      <c r="I30" s="48">
        <v>1330</v>
      </c>
      <c r="J30" s="49" t="s">
        <v>218</v>
      </c>
      <c r="K30" s="47" t="s">
        <v>218</v>
      </c>
      <c r="L30" s="47" t="s">
        <v>223</v>
      </c>
      <c r="M30" s="50" t="s">
        <v>263</v>
      </c>
      <c r="N30" s="49" t="s">
        <v>251</v>
      </c>
      <c r="O30" s="47"/>
      <c r="P30" s="47" t="s">
        <v>223</v>
      </c>
      <c r="Q30" s="48">
        <v>463541</v>
      </c>
      <c r="R30" s="49" t="s">
        <v>218</v>
      </c>
    </row>
    <row r="31" spans="1:26" x14ac:dyDescent="0.25">
      <c r="A31" s="13"/>
      <c r="B31" s="51" t="s">
        <v>252</v>
      </c>
      <c r="C31" s="40" t="s">
        <v>218</v>
      </c>
      <c r="D31" s="40"/>
      <c r="E31" s="52">
        <v>462510</v>
      </c>
      <c r="F31" s="41" t="s">
        <v>218</v>
      </c>
      <c r="G31" s="40" t="s">
        <v>218</v>
      </c>
      <c r="H31" s="40"/>
      <c r="I31" s="52">
        <v>3343</v>
      </c>
      <c r="J31" s="41" t="s">
        <v>218</v>
      </c>
      <c r="K31" s="40" t="s">
        <v>218</v>
      </c>
      <c r="L31" s="40"/>
      <c r="M31" s="53" t="s">
        <v>264</v>
      </c>
      <c r="N31" s="41" t="s">
        <v>251</v>
      </c>
      <c r="O31" s="40"/>
      <c r="P31" s="40"/>
      <c r="Q31" s="52">
        <v>461588</v>
      </c>
      <c r="R31" s="41" t="s">
        <v>218</v>
      </c>
    </row>
    <row r="32" spans="1:26" x14ac:dyDescent="0.25">
      <c r="A32" s="13"/>
      <c r="B32" s="46" t="s">
        <v>254</v>
      </c>
      <c r="C32" s="47" t="s">
        <v>218</v>
      </c>
      <c r="D32" s="47"/>
      <c r="E32" s="48">
        <v>196472</v>
      </c>
      <c r="F32" s="49" t="s">
        <v>218</v>
      </c>
      <c r="G32" s="47" t="s">
        <v>218</v>
      </c>
      <c r="H32" s="47"/>
      <c r="I32" s="48">
        <v>3085</v>
      </c>
      <c r="J32" s="49" t="s">
        <v>218</v>
      </c>
      <c r="K32" s="47" t="s">
        <v>218</v>
      </c>
      <c r="L32" s="47"/>
      <c r="M32" s="50" t="s">
        <v>265</v>
      </c>
      <c r="N32" s="49" t="s">
        <v>251</v>
      </c>
      <c r="O32" s="47"/>
      <c r="P32" s="47"/>
      <c r="Q32" s="48">
        <v>195512</v>
      </c>
      <c r="R32" s="49" t="s">
        <v>218</v>
      </c>
    </row>
    <row r="33" spans="1:26" ht="15.75" thickBot="1" x14ac:dyDescent="0.3">
      <c r="A33" s="13"/>
      <c r="B33" s="51" t="s">
        <v>256</v>
      </c>
      <c r="C33" s="40" t="s">
        <v>218</v>
      </c>
      <c r="D33" s="40"/>
      <c r="E33" s="52">
        <v>55780</v>
      </c>
      <c r="F33" s="41" t="s">
        <v>218</v>
      </c>
      <c r="G33" s="40" t="s">
        <v>218</v>
      </c>
      <c r="H33" s="40"/>
      <c r="I33" s="53">
        <v>216</v>
      </c>
      <c r="J33" s="41" t="s">
        <v>218</v>
      </c>
      <c r="K33" s="40" t="s">
        <v>218</v>
      </c>
      <c r="L33" s="40"/>
      <c r="M33" s="53" t="s">
        <v>266</v>
      </c>
      <c r="N33" s="41" t="s">
        <v>251</v>
      </c>
      <c r="O33" s="40"/>
      <c r="P33" s="40"/>
      <c r="Q33" s="52">
        <v>54843</v>
      </c>
      <c r="R33" s="41" t="s">
        <v>218</v>
      </c>
    </row>
    <row r="34" spans="1:26" x14ac:dyDescent="0.25">
      <c r="A34" s="13"/>
      <c r="B34" s="54"/>
      <c r="C34" s="54" t="s">
        <v>218</v>
      </c>
      <c r="D34" s="55"/>
      <c r="E34" s="55"/>
      <c r="F34" s="54"/>
      <c r="G34" s="54" t="s">
        <v>218</v>
      </c>
      <c r="H34" s="55"/>
      <c r="I34" s="55"/>
      <c r="J34" s="54"/>
      <c r="K34" s="54" t="s">
        <v>218</v>
      </c>
      <c r="L34" s="55"/>
      <c r="M34" s="55"/>
      <c r="N34" s="54"/>
      <c r="O34" s="54"/>
      <c r="P34" s="55"/>
      <c r="Q34" s="55"/>
      <c r="R34" s="54"/>
    </row>
    <row r="35" spans="1:26" x14ac:dyDescent="0.25">
      <c r="A35" s="13"/>
      <c r="B35" s="46" t="s">
        <v>136</v>
      </c>
      <c r="C35" s="56" t="s">
        <v>218</v>
      </c>
      <c r="D35" s="47" t="s">
        <v>223</v>
      </c>
      <c r="E35" s="48">
        <v>1182297</v>
      </c>
      <c r="F35" s="49" t="s">
        <v>218</v>
      </c>
      <c r="G35" s="56" t="s">
        <v>218</v>
      </c>
      <c r="H35" s="47" t="s">
        <v>223</v>
      </c>
      <c r="I35" s="48">
        <v>7974</v>
      </c>
      <c r="J35" s="49" t="s">
        <v>218</v>
      </c>
      <c r="K35" s="56" t="s">
        <v>218</v>
      </c>
      <c r="L35" s="47" t="s">
        <v>223</v>
      </c>
      <c r="M35" s="50" t="s">
        <v>267</v>
      </c>
      <c r="N35" s="49" t="s">
        <v>251</v>
      </c>
      <c r="O35" s="56"/>
      <c r="P35" s="47" t="s">
        <v>223</v>
      </c>
      <c r="Q35" s="48">
        <v>1175484</v>
      </c>
      <c r="R35" s="49" t="s">
        <v>218</v>
      </c>
    </row>
    <row r="36" spans="1:26" ht="15" customHeight="1" x14ac:dyDescent="0.25">
      <c r="A36" s="13" t="s">
        <v>830</v>
      </c>
      <c r="B36" s="12" t="s">
        <v>4</v>
      </c>
      <c r="C36" s="12"/>
      <c r="D36" s="12"/>
      <c r="E36" s="12"/>
      <c r="F36" s="12"/>
      <c r="G36" s="12"/>
      <c r="H36" s="12"/>
      <c r="I36" s="12"/>
      <c r="J36" s="12"/>
      <c r="K36" s="12"/>
      <c r="L36" s="12"/>
      <c r="M36" s="12"/>
      <c r="N36" s="12"/>
      <c r="O36" s="12"/>
      <c r="P36" s="12"/>
      <c r="Q36" s="12"/>
      <c r="R36" s="12"/>
      <c r="S36" s="12"/>
      <c r="T36" s="12"/>
      <c r="U36" s="12"/>
      <c r="V36" s="12"/>
      <c r="W36" s="12"/>
      <c r="X36" s="12"/>
      <c r="Y36" s="12"/>
      <c r="Z36" s="12"/>
    </row>
    <row r="37" spans="1:26" x14ac:dyDescent="0.25">
      <c r="A37" s="13"/>
      <c r="B37" s="12"/>
      <c r="C37" s="12"/>
      <c r="D37" s="12"/>
      <c r="E37" s="12"/>
      <c r="F37" s="12"/>
      <c r="G37" s="12"/>
      <c r="H37" s="12"/>
      <c r="I37" s="12"/>
      <c r="J37" s="12"/>
      <c r="K37" s="12"/>
      <c r="L37" s="12"/>
      <c r="M37" s="12"/>
      <c r="N37" s="12"/>
      <c r="O37" s="12"/>
      <c r="P37" s="12"/>
      <c r="Q37" s="12"/>
      <c r="R37" s="12"/>
      <c r="S37" s="12"/>
      <c r="T37" s="12"/>
      <c r="U37" s="12"/>
      <c r="V37" s="12"/>
      <c r="W37" s="12"/>
      <c r="X37" s="12"/>
      <c r="Y37" s="12"/>
      <c r="Z37" s="12"/>
    </row>
    <row r="38" spans="1:26" ht="15" customHeight="1" x14ac:dyDescent="0.25">
      <c r="A38" s="13"/>
      <c r="B38" s="12" t="s">
        <v>237</v>
      </c>
      <c r="C38" s="12"/>
      <c r="D38" s="12"/>
      <c r="E38" s="12"/>
      <c r="F38" s="12"/>
      <c r="G38" s="12"/>
      <c r="H38" s="12"/>
      <c r="I38" s="12"/>
      <c r="J38" s="12"/>
      <c r="K38" s="12"/>
      <c r="L38" s="12"/>
      <c r="M38" s="12"/>
      <c r="N38" s="12"/>
      <c r="O38" s="12"/>
      <c r="P38" s="12"/>
      <c r="Q38" s="12"/>
      <c r="R38" s="12"/>
      <c r="S38" s="12"/>
      <c r="T38" s="12"/>
      <c r="U38" s="12"/>
      <c r="V38" s="12"/>
      <c r="W38" s="12"/>
      <c r="X38" s="12"/>
      <c r="Y38" s="12"/>
      <c r="Z38" s="12"/>
    </row>
    <row r="39" spans="1:26" x14ac:dyDescent="0.25">
      <c r="A39" s="13"/>
      <c r="B39" s="12"/>
      <c r="C39" s="12"/>
      <c r="D39" s="12"/>
      <c r="E39" s="12"/>
      <c r="F39" s="12"/>
      <c r="G39" s="12"/>
      <c r="H39" s="12"/>
      <c r="I39" s="12"/>
      <c r="J39" s="12"/>
      <c r="K39" s="12"/>
      <c r="L39" s="12"/>
      <c r="M39" s="12"/>
      <c r="N39" s="12"/>
      <c r="O39" s="12"/>
      <c r="P39" s="12"/>
      <c r="Q39" s="12"/>
      <c r="R39" s="12"/>
      <c r="S39" s="12"/>
      <c r="T39" s="12"/>
      <c r="U39" s="12"/>
      <c r="V39" s="12"/>
      <c r="W39" s="12"/>
      <c r="X39" s="12"/>
      <c r="Y39" s="12"/>
      <c r="Z39" s="12"/>
    </row>
    <row r="40" spans="1:26" ht="15.75" thickBot="1" x14ac:dyDescent="0.3">
      <c r="A40" s="13"/>
      <c r="B40" s="43"/>
      <c r="C40" s="43" t="s">
        <v>218</v>
      </c>
      <c r="D40" s="58" t="s">
        <v>259</v>
      </c>
      <c r="E40" s="58"/>
      <c r="F40" s="58"/>
      <c r="G40" s="58"/>
      <c r="H40" s="58"/>
      <c r="I40" s="58"/>
      <c r="J40" s="58"/>
      <c r="K40" s="58"/>
      <c r="L40" s="58"/>
      <c r="M40" s="58"/>
      <c r="N40" s="58"/>
      <c r="O40" s="58"/>
      <c r="P40" s="58"/>
      <c r="Q40" s="58"/>
      <c r="R40" s="43"/>
    </row>
    <row r="41" spans="1:26" x14ac:dyDescent="0.25">
      <c r="A41" s="13"/>
      <c r="B41" s="60"/>
      <c r="C41" s="60" t="s">
        <v>218</v>
      </c>
      <c r="D41" s="62" t="s">
        <v>240</v>
      </c>
      <c r="E41" s="62"/>
      <c r="F41" s="63"/>
      <c r="G41" s="63" t="s">
        <v>218</v>
      </c>
      <c r="H41" s="62" t="s">
        <v>242</v>
      </c>
      <c r="I41" s="62"/>
      <c r="J41" s="63"/>
      <c r="K41" s="63" t="s">
        <v>218</v>
      </c>
      <c r="L41" s="62" t="s">
        <v>242</v>
      </c>
      <c r="M41" s="62"/>
      <c r="N41" s="63"/>
      <c r="O41" s="63"/>
      <c r="P41" s="62" t="s">
        <v>246</v>
      </c>
      <c r="Q41" s="62"/>
      <c r="R41" s="60"/>
    </row>
    <row r="42" spans="1:26" x14ac:dyDescent="0.25">
      <c r="A42" s="13"/>
      <c r="B42" s="60"/>
      <c r="C42" s="60"/>
      <c r="D42" s="61" t="s">
        <v>241</v>
      </c>
      <c r="E42" s="61"/>
      <c r="F42" s="60"/>
      <c r="G42" s="60"/>
      <c r="H42" s="61" t="s">
        <v>243</v>
      </c>
      <c r="I42" s="61"/>
      <c r="J42" s="60"/>
      <c r="K42" s="60"/>
      <c r="L42" s="61" t="s">
        <v>243</v>
      </c>
      <c r="M42" s="61"/>
      <c r="N42" s="60"/>
      <c r="O42" s="60"/>
      <c r="P42" s="61" t="s">
        <v>247</v>
      </c>
      <c r="Q42" s="61"/>
      <c r="R42" s="60"/>
    </row>
    <row r="43" spans="1:26" ht="15.75" thickBot="1" x14ac:dyDescent="0.3">
      <c r="A43" s="13"/>
      <c r="B43" s="60"/>
      <c r="C43" s="60"/>
      <c r="D43" s="58"/>
      <c r="E43" s="58"/>
      <c r="F43" s="60"/>
      <c r="G43" s="60"/>
      <c r="H43" s="58" t="s">
        <v>244</v>
      </c>
      <c r="I43" s="58"/>
      <c r="J43" s="60"/>
      <c r="K43" s="60"/>
      <c r="L43" s="58" t="s">
        <v>245</v>
      </c>
      <c r="M43" s="58"/>
      <c r="N43" s="60"/>
      <c r="O43" s="60"/>
      <c r="P43" s="58"/>
      <c r="Q43" s="58"/>
      <c r="R43" s="60"/>
    </row>
    <row r="44" spans="1:26" x14ac:dyDescent="0.25">
      <c r="A44" s="13"/>
      <c r="B44" s="43"/>
      <c r="C44" s="43" t="s">
        <v>218</v>
      </c>
      <c r="D44" s="61" t="s">
        <v>248</v>
      </c>
      <c r="E44" s="61"/>
      <c r="F44" s="61"/>
      <c r="G44" s="61"/>
      <c r="H44" s="61"/>
      <c r="I44" s="61"/>
      <c r="J44" s="61"/>
      <c r="K44" s="61"/>
      <c r="L44" s="61"/>
      <c r="M44" s="61"/>
      <c r="N44" s="61"/>
      <c r="O44" s="61"/>
      <c r="P44" s="61"/>
      <c r="Q44" s="61"/>
      <c r="R44" s="43"/>
    </row>
    <row r="45" spans="1:26" x14ac:dyDescent="0.25">
      <c r="A45" s="13"/>
      <c r="B45" s="46" t="s">
        <v>252</v>
      </c>
      <c r="C45" s="47" t="s">
        <v>218</v>
      </c>
      <c r="D45" s="47" t="s">
        <v>223</v>
      </c>
      <c r="E45" s="48">
        <v>16115</v>
      </c>
      <c r="F45" s="49" t="s">
        <v>218</v>
      </c>
      <c r="G45" s="47" t="s">
        <v>218</v>
      </c>
      <c r="H45" s="49" t="s">
        <v>223</v>
      </c>
      <c r="I45" s="64" t="s">
        <v>260</v>
      </c>
      <c r="J45" s="49" t="s">
        <v>218</v>
      </c>
      <c r="K45" s="47" t="s">
        <v>218</v>
      </c>
      <c r="L45" s="49" t="s">
        <v>223</v>
      </c>
      <c r="M45" s="64" t="s">
        <v>260</v>
      </c>
      <c r="N45" s="49" t="s">
        <v>218</v>
      </c>
      <c r="O45" s="47"/>
      <c r="P45" s="47" t="s">
        <v>223</v>
      </c>
      <c r="Q45" s="48">
        <v>16115</v>
      </c>
      <c r="R45" s="49" t="s">
        <v>218</v>
      </c>
    </row>
    <row r="46" spans="1:26" ht="15.75" thickBot="1" x14ac:dyDescent="0.3">
      <c r="A46" s="13"/>
      <c r="B46" s="51" t="s">
        <v>254</v>
      </c>
      <c r="C46" s="40" t="s">
        <v>218</v>
      </c>
      <c r="D46" s="40"/>
      <c r="E46" s="52">
        <v>116248</v>
      </c>
      <c r="F46" s="41" t="s">
        <v>218</v>
      </c>
      <c r="G46" s="40" t="s">
        <v>218</v>
      </c>
      <c r="H46" s="40"/>
      <c r="I46" s="52">
        <v>1253</v>
      </c>
      <c r="J46" s="41" t="s">
        <v>218</v>
      </c>
      <c r="K46" s="40" t="s">
        <v>218</v>
      </c>
      <c r="L46" s="40"/>
      <c r="M46" s="53" t="s">
        <v>261</v>
      </c>
      <c r="N46" s="41" t="s">
        <v>251</v>
      </c>
      <c r="O46" s="40"/>
      <c r="P46" s="40"/>
      <c r="Q46" s="52">
        <v>117465</v>
      </c>
      <c r="R46" s="41" t="s">
        <v>218</v>
      </c>
    </row>
    <row r="47" spans="1:26" x14ac:dyDescent="0.25">
      <c r="A47" s="13"/>
      <c r="B47" s="54"/>
      <c r="C47" s="54" t="s">
        <v>218</v>
      </c>
      <c r="D47" s="55"/>
      <c r="E47" s="55"/>
      <c r="F47" s="54"/>
      <c r="G47" s="54" t="s">
        <v>218</v>
      </c>
      <c r="H47" s="55"/>
      <c r="I47" s="55"/>
      <c r="J47" s="54"/>
      <c r="K47" s="54" t="s">
        <v>218</v>
      </c>
      <c r="L47" s="55"/>
      <c r="M47" s="55"/>
      <c r="N47" s="54"/>
      <c r="O47" s="54"/>
      <c r="P47" s="55"/>
      <c r="Q47" s="55"/>
      <c r="R47" s="54"/>
    </row>
    <row r="48" spans="1:26" ht="15.75" thickBot="1" x14ac:dyDescent="0.3">
      <c r="A48" s="13"/>
      <c r="B48" s="46" t="s">
        <v>136</v>
      </c>
      <c r="C48" s="56" t="s">
        <v>218</v>
      </c>
      <c r="D48" s="47" t="s">
        <v>223</v>
      </c>
      <c r="E48" s="48">
        <v>132363</v>
      </c>
      <c r="F48" s="49" t="s">
        <v>218</v>
      </c>
      <c r="G48" s="56" t="s">
        <v>218</v>
      </c>
      <c r="H48" s="47" t="s">
        <v>223</v>
      </c>
      <c r="I48" s="48">
        <v>1253</v>
      </c>
      <c r="J48" s="49" t="s">
        <v>218</v>
      </c>
      <c r="K48" s="56" t="s">
        <v>218</v>
      </c>
      <c r="L48" s="47" t="s">
        <v>223</v>
      </c>
      <c r="M48" s="50" t="s">
        <v>261</v>
      </c>
      <c r="N48" s="49" t="s">
        <v>251</v>
      </c>
      <c r="O48" s="56"/>
      <c r="P48" s="47" t="s">
        <v>223</v>
      </c>
      <c r="Q48" s="48">
        <v>133580</v>
      </c>
      <c r="R48" s="49" t="s">
        <v>218</v>
      </c>
    </row>
    <row r="49" spans="1:26" ht="15.75" thickTop="1" x14ac:dyDescent="0.25">
      <c r="A49" s="13"/>
      <c r="B49" s="54"/>
      <c r="C49" s="54" t="s">
        <v>218</v>
      </c>
      <c r="D49" s="57"/>
      <c r="E49" s="57"/>
      <c r="F49" s="54"/>
      <c r="G49" s="54" t="s">
        <v>218</v>
      </c>
      <c r="H49" s="57"/>
      <c r="I49" s="57"/>
      <c r="J49" s="54"/>
      <c r="K49" s="54" t="s">
        <v>218</v>
      </c>
      <c r="L49" s="57"/>
      <c r="M49" s="57"/>
      <c r="N49" s="54"/>
      <c r="O49" s="54"/>
      <c r="P49" s="57"/>
      <c r="Q49" s="57"/>
    </row>
    <row r="50" spans="1:26" x14ac:dyDescent="0.25">
      <c r="A50" s="13"/>
      <c r="B50" s="12"/>
      <c r="C50" s="12"/>
      <c r="D50" s="12"/>
      <c r="E50" s="12"/>
      <c r="F50" s="12"/>
      <c r="G50" s="12"/>
      <c r="H50" s="12"/>
      <c r="I50" s="12"/>
      <c r="J50" s="12"/>
      <c r="K50" s="12"/>
      <c r="L50" s="12"/>
      <c r="M50" s="12"/>
      <c r="N50" s="12"/>
      <c r="O50" s="12"/>
      <c r="P50" s="12"/>
      <c r="Q50" s="12"/>
      <c r="R50" s="12"/>
      <c r="S50" s="12"/>
      <c r="T50" s="12"/>
      <c r="U50" s="12"/>
      <c r="V50" s="12"/>
      <c r="W50" s="12"/>
      <c r="X50" s="12"/>
      <c r="Y50" s="12"/>
      <c r="Z50" s="12"/>
    </row>
    <row r="51" spans="1:26" x14ac:dyDescent="0.25">
      <c r="A51" s="13"/>
      <c r="B51" s="12"/>
      <c r="C51" s="12"/>
      <c r="D51" s="12"/>
      <c r="E51" s="12"/>
      <c r="F51" s="12"/>
      <c r="G51" s="12"/>
      <c r="H51" s="12"/>
      <c r="I51" s="12"/>
      <c r="J51" s="12"/>
      <c r="K51" s="12"/>
      <c r="L51" s="12"/>
      <c r="M51" s="12"/>
      <c r="N51" s="12"/>
      <c r="O51" s="12"/>
      <c r="P51" s="12"/>
      <c r="Q51" s="12"/>
      <c r="R51" s="12"/>
      <c r="S51" s="12"/>
      <c r="T51" s="12"/>
      <c r="U51" s="12"/>
      <c r="V51" s="12"/>
      <c r="W51" s="12"/>
      <c r="X51" s="12"/>
      <c r="Y51" s="12"/>
      <c r="Z51" s="12"/>
    </row>
    <row r="52" spans="1:26" x14ac:dyDescent="0.25">
      <c r="A52" s="13"/>
      <c r="B52" s="12"/>
      <c r="C52" s="12"/>
      <c r="D52" s="12"/>
      <c r="E52" s="12"/>
      <c r="F52" s="12"/>
      <c r="G52" s="12"/>
      <c r="H52" s="12"/>
      <c r="I52" s="12"/>
      <c r="J52" s="12"/>
      <c r="K52" s="12"/>
      <c r="L52" s="12"/>
      <c r="M52" s="12"/>
      <c r="N52" s="12"/>
      <c r="O52" s="12"/>
      <c r="P52" s="12"/>
      <c r="Q52" s="12"/>
      <c r="R52" s="12"/>
      <c r="S52" s="12"/>
      <c r="T52" s="12"/>
      <c r="U52" s="12"/>
      <c r="V52" s="12"/>
      <c r="W52" s="12"/>
      <c r="X52" s="12"/>
      <c r="Y52" s="12"/>
      <c r="Z52" s="12"/>
    </row>
    <row r="53" spans="1:26" ht="15.75" thickBot="1" x14ac:dyDescent="0.3">
      <c r="A53" s="13"/>
      <c r="B53" s="58" t="s">
        <v>259</v>
      </c>
      <c r="C53" s="58"/>
      <c r="D53" s="58"/>
      <c r="E53" s="58"/>
      <c r="F53" s="58"/>
      <c r="G53" s="58"/>
      <c r="H53" s="58"/>
      <c r="I53" s="58"/>
      <c r="J53" s="58"/>
      <c r="K53" s="58"/>
      <c r="L53" s="58"/>
      <c r="M53" s="58"/>
      <c r="N53" s="58"/>
      <c r="O53" s="58"/>
      <c r="P53" s="43"/>
    </row>
    <row r="54" spans="1:26" x14ac:dyDescent="0.25">
      <c r="A54" s="13"/>
      <c r="B54" s="63"/>
      <c r="C54" s="63" t="s">
        <v>218</v>
      </c>
      <c r="D54" s="62" t="s">
        <v>240</v>
      </c>
      <c r="E54" s="62"/>
      <c r="F54" s="63"/>
      <c r="G54" s="63" t="s">
        <v>218</v>
      </c>
      <c r="H54" s="62" t="s">
        <v>242</v>
      </c>
      <c r="I54" s="62"/>
      <c r="J54" s="63"/>
      <c r="K54" s="63" t="s">
        <v>218</v>
      </c>
      <c r="L54" s="62" t="s">
        <v>242</v>
      </c>
      <c r="M54" s="62"/>
      <c r="N54" s="63"/>
      <c r="O54" s="63"/>
      <c r="P54" s="61" t="s">
        <v>246</v>
      </c>
      <c r="Q54" s="61"/>
      <c r="R54" s="60"/>
    </row>
    <row r="55" spans="1:26" x14ac:dyDescent="0.25">
      <c r="A55" s="13"/>
      <c r="B55" s="60"/>
      <c r="C55" s="60"/>
      <c r="D55" s="61" t="s">
        <v>241</v>
      </c>
      <c r="E55" s="61"/>
      <c r="F55" s="60"/>
      <c r="G55" s="60"/>
      <c r="H55" s="61" t="s">
        <v>243</v>
      </c>
      <c r="I55" s="61"/>
      <c r="J55" s="60"/>
      <c r="K55" s="60"/>
      <c r="L55" s="61" t="s">
        <v>243</v>
      </c>
      <c r="M55" s="61"/>
      <c r="N55" s="60"/>
      <c r="O55" s="60"/>
      <c r="P55" s="61" t="s">
        <v>247</v>
      </c>
      <c r="Q55" s="61"/>
      <c r="R55" s="60"/>
    </row>
    <row r="56" spans="1:26" ht="15.75" thickBot="1" x14ac:dyDescent="0.3">
      <c r="A56" s="13"/>
      <c r="B56" s="60"/>
      <c r="C56" s="60"/>
      <c r="D56" s="58"/>
      <c r="E56" s="58"/>
      <c r="F56" s="60"/>
      <c r="G56" s="60"/>
      <c r="H56" s="58" t="s">
        <v>244</v>
      </c>
      <c r="I56" s="58"/>
      <c r="J56" s="60"/>
      <c r="K56" s="60"/>
      <c r="L56" s="58" t="s">
        <v>245</v>
      </c>
      <c r="M56" s="58"/>
      <c r="N56" s="60"/>
      <c r="O56" s="60"/>
      <c r="P56" s="58"/>
      <c r="Q56" s="58"/>
      <c r="R56" s="60"/>
    </row>
    <row r="57" spans="1:26" x14ac:dyDescent="0.25">
      <c r="A57" s="13"/>
      <c r="B57" s="43"/>
      <c r="C57" s="43" t="s">
        <v>218</v>
      </c>
      <c r="D57" s="61" t="s">
        <v>248</v>
      </c>
      <c r="E57" s="61"/>
      <c r="F57" s="61"/>
      <c r="G57" s="61"/>
      <c r="H57" s="61"/>
      <c r="I57" s="61"/>
      <c r="J57" s="61"/>
      <c r="K57" s="61"/>
      <c r="L57" s="61"/>
      <c r="M57" s="61"/>
      <c r="N57" s="61"/>
      <c r="O57" s="61"/>
      <c r="P57" s="61"/>
      <c r="Q57" s="61"/>
      <c r="R57" s="43"/>
    </row>
    <row r="58" spans="1:26" ht="15.75" thickBot="1" x14ac:dyDescent="0.3">
      <c r="A58" s="13"/>
      <c r="B58" s="46" t="s">
        <v>254</v>
      </c>
      <c r="C58" s="47" t="s">
        <v>218</v>
      </c>
      <c r="D58" s="47" t="s">
        <v>223</v>
      </c>
      <c r="E58" s="48">
        <v>114621</v>
      </c>
      <c r="F58" s="49" t="s">
        <v>218</v>
      </c>
      <c r="G58" s="47" t="s">
        <v>218</v>
      </c>
      <c r="H58" s="47" t="s">
        <v>223</v>
      </c>
      <c r="I58" s="50">
        <v>361</v>
      </c>
      <c r="J58" s="49" t="s">
        <v>218</v>
      </c>
      <c r="K58" s="47" t="s">
        <v>218</v>
      </c>
      <c r="L58" s="47" t="s">
        <v>223</v>
      </c>
      <c r="M58" s="50" t="s">
        <v>268</v>
      </c>
      <c r="N58" s="49" t="s">
        <v>251</v>
      </c>
      <c r="O58" s="47"/>
      <c r="P58" s="47" t="s">
        <v>223</v>
      </c>
      <c r="Q58" s="48">
        <v>113901</v>
      </c>
      <c r="R58" s="49" t="s">
        <v>218</v>
      </c>
    </row>
    <row r="59" spans="1:26" x14ac:dyDescent="0.25">
      <c r="A59" s="13"/>
      <c r="B59" s="54"/>
      <c r="C59" s="54" t="s">
        <v>218</v>
      </c>
      <c r="D59" s="55"/>
      <c r="E59" s="55"/>
      <c r="F59" s="54"/>
      <c r="G59" s="54" t="s">
        <v>218</v>
      </c>
      <c r="H59" s="55"/>
      <c r="I59" s="55"/>
      <c r="J59" s="54"/>
      <c r="K59" s="54" t="s">
        <v>218</v>
      </c>
      <c r="L59" s="55"/>
      <c r="M59" s="55"/>
      <c r="N59" s="54"/>
      <c r="O59" s="54"/>
      <c r="P59" s="55"/>
      <c r="Q59" s="55"/>
      <c r="R59" s="54"/>
    </row>
    <row r="60" spans="1:26" ht="15.75" thickBot="1" x14ac:dyDescent="0.3">
      <c r="A60" s="13"/>
      <c r="B60" s="51" t="s">
        <v>136</v>
      </c>
      <c r="C60" s="43" t="s">
        <v>218</v>
      </c>
      <c r="D60" s="40" t="s">
        <v>223</v>
      </c>
      <c r="E60" s="52">
        <v>114621</v>
      </c>
      <c r="F60" s="41" t="s">
        <v>218</v>
      </c>
      <c r="G60" s="43" t="s">
        <v>218</v>
      </c>
      <c r="H60" s="40" t="s">
        <v>223</v>
      </c>
      <c r="I60" s="53">
        <v>361</v>
      </c>
      <c r="J60" s="41" t="s">
        <v>218</v>
      </c>
      <c r="K60" s="43" t="s">
        <v>218</v>
      </c>
      <c r="L60" s="40" t="s">
        <v>223</v>
      </c>
      <c r="M60" s="53" t="s">
        <v>268</v>
      </c>
      <c r="N60" s="41" t="s">
        <v>251</v>
      </c>
      <c r="O60" s="43"/>
      <c r="P60" s="40" t="s">
        <v>223</v>
      </c>
      <c r="Q60" s="52">
        <v>113901</v>
      </c>
      <c r="R60" s="41" t="s">
        <v>218</v>
      </c>
    </row>
    <row r="61" spans="1:26" ht="15.75" thickTop="1" x14ac:dyDescent="0.25">
      <c r="A61" s="13"/>
      <c r="B61" s="54"/>
      <c r="C61" s="54" t="s">
        <v>218</v>
      </c>
      <c r="D61" s="57"/>
      <c r="E61" s="57"/>
      <c r="F61" s="54"/>
      <c r="G61" s="54" t="s">
        <v>218</v>
      </c>
      <c r="H61" s="57"/>
      <c r="I61" s="57"/>
      <c r="J61" s="54"/>
      <c r="K61" s="54" t="s">
        <v>218</v>
      </c>
      <c r="L61" s="57"/>
      <c r="M61" s="57"/>
      <c r="N61" s="54"/>
      <c r="O61" s="54"/>
      <c r="P61" s="57"/>
      <c r="Q61" s="57"/>
    </row>
    <row r="62" spans="1:26" ht="15" customHeight="1" x14ac:dyDescent="0.25">
      <c r="A62" s="13" t="s">
        <v>831</v>
      </c>
      <c r="B62" s="12" t="s">
        <v>4</v>
      </c>
      <c r="C62" s="12"/>
      <c r="D62" s="12"/>
      <c r="E62" s="12"/>
      <c r="F62" s="12"/>
      <c r="G62" s="12"/>
      <c r="H62" s="12"/>
      <c r="I62" s="12"/>
      <c r="J62" s="12"/>
      <c r="K62" s="12"/>
      <c r="L62" s="12"/>
      <c r="M62" s="12"/>
      <c r="N62" s="12"/>
      <c r="O62" s="12"/>
      <c r="P62" s="12"/>
      <c r="Q62" s="12"/>
      <c r="R62" s="12"/>
      <c r="S62" s="12"/>
      <c r="T62" s="12"/>
      <c r="U62" s="12"/>
      <c r="V62" s="12"/>
      <c r="W62" s="12"/>
      <c r="X62" s="12"/>
      <c r="Y62" s="12"/>
      <c r="Z62" s="12"/>
    </row>
    <row r="63" spans="1:26" x14ac:dyDescent="0.25">
      <c r="A63" s="13"/>
      <c r="B63" s="70" t="s">
        <v>270</v>
      </c>
      <c r="C63" s="70"/>
      <c r="D63" s="70"/>
      <c r="E63" s="70"/>
      <c r="F63" s="70"/>
      <c r="G63" s="70"/>
      <c r="H63" s="70"/>
      <c r="I63" s="70"/>
      <c r="J63" s="70"/>
      <c r="K63" s="70"/>
      <c r="L63" s="70"/>
      <c r="M63" s="70"/>
      <c r="N63" s="70"/>
      <c r="O63" s="70"/>
      <c r="P63" s="70"/>
      <c r="Q63" s="70"/>
      <c r="R63" s="70"/>
      <c r="S63" s="70"/>
      <c r="T63" s="70"/>
      <c r="U63" s="70"/>
      <c r="V63" s="70"/>
      <c r="W63" s="70"/>
      <c r="X63" s="70"/>
      <c r="Y63" s="70"/>
      <c r="Z63" s="70"/>
    </row>
    <row r="64" spans="1:26" ht="15.75" x14ac:dyDescent="0.25">
      <c r="A64" s="13"/>
      <c r="B64" s="71"/>
      <c r="C64" s="71"/>
      <c r="D64" s="71"/>
      <c r="E64" s="71"/>
      <c r="F64" s="71"/>
      <c r="G64" s="71"/>
      <c r="H64" s="71"/>
      <c r="I64" s="71"/>
      <c r="J64" s="71"/>
      <c r="K64" s="71"/>
      <c r="L64" s="71"/>
      <c r="M64" s="71"/>
      <c r="N64" s="71"/>
      <c r="O64" s="71"/>
      <c r="P64" s="71"/>
      <c r="Q64" s="71"/>
      <c r="R64" s="71"/>
      <c r="S64" s="71"/>
      <c r="T64" s="71"/>
      <c r="U64" s="71"/>
      <c r="V64" s="71"/>
      <c r="W64" s="71"/>
      <c r="X64" s="71"/>
      <c r="Y64" s="71"/>
      <c r="Z64" s="71"/>
    </row>
    <row r="65" spans="1:26" x14ac:dyDescent="0.25">
      <c r="A65" s="13"/>
      <c r="B65" s="40"/>
      <c r="C65" s="40"/>
      <c r="D65" s="40"/>
      <c r="E65" s="40"/>
      <c r="F65" s="40"/>
      <c r="G65" s="40"/>
      <c r="H65" s="40"/>
      <c r="I65" s="40"/>
      <c r="J65" s="40"/>
      <c r="K65" s="40"/>
      <c r="L65" s="40"/>
      <c r="M65" s="40"/>
      <c r="N65" s="40"/>
      <c r="O65" s="40"/>
      <c r="P65" s="40"/>
      <c r="Q65" s="40"/>
      <c r="R65" s="40"/>
    </row>
    <row r="66" spans="1:26" ht="15.75" thickBot="1" x14ac:dyDescent="0.3">
      <c r="A66" s="13"/>
      <c r="B66" s="43"/>
      <c r="C66" s="43" t="s">
        <v>218</v>
      </c>
      <c r="D66" s="58" t="s">
        <v>271</v>
      </c>
      <c r="E66" s="58"/>
      <c r="F66" s="58"/>
      <c r="G66" s="58"/>
      <c r="H66" s="58"/>
      <c r="I66" s="58"/>
      <c r="J66" s="43"/>
      <c r="K66" s="43" t="s">
        <v>218</v>
      </c>
      <c r="L66" s="58" t="s">
        <v>259</v>
      </c>
      <c r="M66" s="58"/>
      <c r="N66" s="58"/>
      <c r="O66" s="58"/>
      <c r="P66" s="58"/>
      <c r="Q66" s="58"/>
      <c r="R66" s="43"/>
    </row>
    <row r="67" spans="1:26" x14ac:dyDescent="0.25">
      <c r="A67" s="13"/>
      <c r="B67" s="43"/>
      <c r="C67" s="43" t="s">
        <v>218</v>
      </c>
      <c r="D67" s="62" t="s">
        <v>240</v>
      </c>
      <c r="E67" s="62"/>
      <c r="F67" s="43"/>
      <c r="G67" s="43" t="s">
        <v>218</v>
      </c>
      <c r="H67" s="62" t="s">
        <v>246</v>
      </c>
      <c r="I67" s="62"/>
      <c r="J67" s="43"/>
      <c r="K67" s="43" t="s">
        <v>218</v>
      </c>
      <c r="L67" s="62" t="s">
        <v>240</v>
      </c>
      <c r="M67" s="62"/>
      <c r="N67" s="43"/>
      <c r="O67" s="43" t="s">
        <v>218</v>
      </c>
      <c r="P67" s="62" t="s">
        <v>246</v>
      </c>
      <c r="Q67" s="62"/>
      <c r="R67" s="43"/>
    </row>
    <row r="68" spans="1:26" ht="15.75" thickBot="1" x14ac:dyDescent="0.3">
      <c r="A68" s="13"/>
      <c r="B68" s="43"/>
      <c r="C68" s="43" t="s">
        <v>218</v>
      </c>
      <c r="D68" s="58" t="s">
        <v>241</v>
      </c>
      <c r="E68" s="58"/>
      <c r="F68" s="43"/>
      <c r="G68" s="43" t="s">
        <v>218</v>
      </c>
      <c r="H68" s="58" t="s">
        <v>247</v>
      </c>
      <c r="I68" s="58"/>
      <c r="J68" s="43"/>
      <c r="K68" s="43" t="s">
        <v>218</v>
      </c>
      <c r="L68" s="58" t="s">
        <v>241</v>
      </c>
      <c r="M68" s="58"/>
      <c r="N68" s="43"/>
      <c r="O68" s="43" t="s">
        <v>218</v>
      </c>
      <c r="P68" s="58" t="s">
        <v>247</v>
      </c>
      <c r="Q68" s="58"/>
      <c r="R68" s="43"/>
    </row>
    <row r="69" spans="1:26" x14ac:dyDescent="0.25">
      <c r="A69" s="13"/>
      <c r="B69" s="43"/>
      <c r="C69" s="43" t="s">
        <v>218</v>
      </c>
      <c r="D69" s="61" t="s">
        <v>248</v>
      </c>
      <c r="E69" s="61"/>
      <c r="F69" s="61"/>
      <c r="G69" s="61"/>
      <c r="H69" s="61"/>
      <c r="I69" s="61"/>
      <c r="J69" s="61"/>
      <c r="K69" s="61"/>
      <c r="L69" s="61"/>
      <c r="M69" s="61"/>
      <c r="N69" s="61"/>
      <c r="O69" s="61"/>
      <c r="P69" s="61"/>
      <c r="Q69" s="61"/>
      <c r="R69" s="43"/>
    </row>
    <row r="70" spans="1:26" x14ac:dyDescent="0.25">
      <c r="A70" s="13"/>
      <c r="B70" s="46" t="s">
        <v>272</v>
      </c>
      <c r="C70" s="47" t="s">
        <v>218</v>
      </c>
      <c r="D70" s="47" t="s">
        <v>223</v>
      </c>
      <c r="E70" s="48">
        <v>379855</v>
      </c>
      <c r="F70" s="49" t="s">
        <v>218</v>
      </c>
      <c r="G70" s="47" t="s">
        <v>218</v>
      </c>
      <c r="H70" s="47" t="s">
        <v>223</v>
      </c>
      <c r="I70" s="48">
        <v>378114</v>
      </c>
      <c r="J70" s="49" t="s">
        <v>218</v>
      </c>
      <c r="K70" s="47" t="s">
        <v>218</v>
      </c>
      <c r="L70" s="47" t="s">
        <v>223</v>
      </c>
      <c r="M70" s="48">
        <v>34101</v>
      </c>
      <c r="N70" s="49" t="s">
        <v>218</v>
      </c>
      <c r="O70" s="47" t="s">
        <v>218</v>
      </c>
      <c r="P70" s="47" t="s">
        <v>223</v>
      </c>
      <c r="Q70" s="48">
        <v>34254</v>
      </c>
      <c r="R70" s="49" t="s">
        <v>218</v>
      </c>
    </row>
    <row r="71" spans="1:26" x14ac:dyDescent="0.25">
      <c r="A71" s="13"/>
      <c r="B71" s="51" t="s">
        <v>273</v>
      </c>
      <c r="C71" s="40" t="s">
        <v>218</v>
      </c>
      <c r="D71" s="40"/>
      <c r="E71" s="52">
        <v>542091</v>
      </c>
      <c r="F71" s="41" t="s">
        <v>218</v>
      </c>
      <c r="G71" s="40" t="s">
        <v>218</v>
      </c>
      <c r="H71" s="40"/>
      <c r="I71" s="52">
        <v>543482</v>
      </c>
      <c r="J71" s="41" t="s">
        <v>218</v>
      </c>
      <c r="K71" s="40" t="s">
        <v>218</v>
      </c>
      <c r="L71" s="40"/>
      <c r="M71" s="52">
        <v>69979</v>
      </c>
      <c r="N71" s="41" t="s">
        <v>218</v>
      </c>
      <c r="O71" s="40" t="s">
        <v>218</v>
      </c>
      <c r="P71" s="40"/>
      <c r="Q71" s="52">
        <v>70449</v>
      </c>
      <c r="R71" s="41" t="s">
        <v>218</v>
      </c>
    </row>
    <row r="72" spans="1:26" x14ac:dyDescent="0.25">
      <c r="A72" s="13"/>
      <c r="B72" s="46" t="s">
        <v>274</v>
      </c>
      <c r="C72" s="47" t="s">
        <v>218</v>
      </c>
      <c r="D72" s="47"/>
      <c r="E72" s="48">
        <v>223603</v>
      </c>
      <c r="F72" s="49" t="s">
        <v>218</v>
      </c>
      <c r="G72" s="47" t="s">
        <v>218</v>
      </c>
      <c r="H72" s="47"/>
      <c r="I72" s="48">
        <v>224078</v>
      </c>
      <c r="J72" s="49" t="s">
        <v>218</v>
      </c>
      <c r="K72" s="47" t="s">
        <v>218</v>
      </c>
      <c r="L72" s="47"/>
      <c r="M72" s="48">
        <v>23409</v>
      </c>
      <c r="N72" s="49" t="s">
        <v>218</v>
      </c>
      <c r="O72" s="47" t="s">
        <v>218</v>
      </c>
      <c r="P72" s="47"/>
      <c r="Q72" s="48">
        <v>24003</v>
      </c>
      <c r="R72" s="49" t="s">
        <v>218</v>
      </c>
    </row>
    <row r="73" spans="1:26" ht="15.75" thickBot="1" x14ac:dyDescent="0.3">
      <c r="A73" s="13"/>
      <c r="B73" s="51" t="s">
        <v>275</v>
      </c>
      <c r="C73" s="40" t="s">
        <v>218</v>
      </c>
      <c r="D73" s="40"/>
      <c r="E73" s="52">
        <v>29438</v>
      </c>
      <c r="F73" s="41" t="s">
        <v>218</v>
      </c>
      <c r="G73" s="40" t="s">
        <v>218</v>
      </c>
      <c r="H73" s="40"/>
      <c r="I73" s="52">
        <v>30153</v>
      </c>
      <c r="J73" s="41" t="s">
        <v>218</v>
      </c>
      <c r="K73" s="40" t="s">
        <v>218</v>
      </c>
      <c r="L73" s="40"/>
      <c r="M73" s="52">
        <v>4874</v>
      </c>
      <c r="N73" s="41" t="s">
        <v>218</v>
      </c>
      <c r="O73" s="40" t="s">
        <v>218</v>
      </c>
      <c r="P73" s="40"/>
      <c r="Q73" s="52">
        <v>4874</v>
      </c>
      <c r="R73" s="41" t="s">
        <v>218</v>
      </c>
    </row>
    <row r="74" spans="1:26" x14ac:dyDescent="0.25">
      <c r="A74" s="13"/>
      <c r="B74" s="54"/>
      <c r="C74" s="54" t="s">
        <v>218</v>
      </c>
      <c r="D74" s="55"/>
      <c r="E74" s="55"/>
      <c r="F74" s="54"/>
      <c r="G74" s="54" t="s">
        <v>218</v>
      </c>
      <c r="H74" s="55"/>
      <c r="I74" s="55"/>
      <c r="J74" s="54"/>
      <c r="K74" s="54" t="s">
        <v>218</v>
      </c>
      <c r="L74" s="55"/>
      <c r="M74" s="55"/>
      <c r="N74" s="54"/>
      <c r="O74" s="54" t="s">
        <v>218</v>
      </c>
      <c r="P74" s="55"/>
      <c r="Q74" s="55"/>
      <c r="R74" s="54"/>
    </row>
    <row r="75" spans="1:26" ht="15.75" thickBot="1" x14ac:dyDescent="0.3">
      <c r="A75" s="13"/>
      <c r="B75" s="46" t="s">
        <v>136</v>
      </c>
      <c r="C75" s="56" t="s">
        <v>218</v>
      </c>
      <c r="D75" s="47" t="s">
        <v>223</v>
      </c>
      <c r="E75" s="48">
        <v>1174987</v>
      </c>
      <c r="F75" s="49" t="s">
        <v>218</v>
      </c>
      <c r="G75" s="56" t="s">
        <v>218</v>
      </c>
      <c r="H75" s="47" t="s">
        <v>223</v>
      </c>
      <c r="I75" s="48">
        <v>1175827</v>
      </c>
      <c r="J75" s="49" t="s">
        <v>218</v>
      </c>
      <c r="K75" s="56" t="s">
        <v>218</v>
      </c>
      <c r="L75" s="47" t="s">
        <v>223</v>
      </c>
      <c r="M75" s="48">
        <v>132363</v>
      </c>
      <c r="N75" s="49" t="s">
        <v>218</v>
      </c>
      <c r="O75" s="56" t="s">
        <v>218</v>
      </c>
      <c r="P75" s="47" t="s">
        <v>223</v>
      </c>
      <c r="Q75" s="48">
        <v>133580</v>
      </c>
      <c r="R75" s="49" t="s">
        <v>218</v>
      </c>
    </row>
    <row r="76" spans="1:26" ht="15.75" thickTop="1" x14ac:dyDescent="0.25">
      <c r="A76" s="13"/>
      <c r="B76" s="54"/>
      <c r="C76" s="54" t="s">
        <v>218</v>
      </c>
      <c r="D76" s="57"/>
      <c r="E76" s="57"/>
      <c r="F76" s="54"/>
      <c r="G76" s="54" t="s">
        <v>218</v>
      </c>
      <c r="H76" s="57"/>
      <c r="I76" s="57"/>
      <c r="J76" s="54"/>
      <c r="K76" s="54" t="s">
        <v>218</v>
      </c>
      <c r="L76" s="57"/>
      <c r="M76" s="57"/>
      <c r="N76" s="54"/>
      <c r="O76" s="54" t="s">
        <v>218</v>
      </c>
      <c r="P76" s="57"/>
      <c r="Q76" s="57"/>
      <c r="R76" s="54"/>
    </row>
    <row r="77" spans="1:26" ht="15" customHeight="1" x14ac:dyDescent="0.25">
      <c r="A77" s="13" t="s">
        <v>832</v>
      </c>
      <c r="B77" s="12" t="s">
        <v>4</v>
      </c>
      <c r="C77" s="12"/>
      <c r="D77" s="12"/>
      <c r="E77" s="12"/>
      <c r="F77" s="12"/>
      <c r="G77" s="12"/>
      <c r="H77" s="12"/>
      <c r="I77" s="12"/>
      <c r="J77" s="12"/>
      <c r="K77" s="12"/>
      <c r="L77" s="12"/>
      <c r="M77" s="12"/>
      <c r="N77" s="12"/>
      <c r="O77" s="12"/>
      <c r="P77" s="12"/>
      <c r="Q77" s="12"/>
      <c r="R77" s="12"/>
      <c r="S77" s="12"/>
      <c r="T77" s="12"/>
      <c r="U77" s="12"/>
      <c r="V77" s="12"/>
      <c r="W77" s="12"/>
      <c r="X77" s="12"/>
      <c r="Y77" s="12"/>
      <c r="Z77" s="12"/>
    </row>
    <row r="78" spans="1:26" ht="25.5" customHeight="1" x14ac:dyDescent="0.25">
      <c r="A78" s="13"/>
      <c r="B78" s="70" t="s">
        <v>282</v>
      </c>
      <c r="C78" s="70"/>
      <c r="D78" s="70"/>
      <c r="E78" s="70"/>
      <c r="F78" s="70"/>
      <c r="G78" s="70"/>
      <c r="H78" s="70"/>
      <c r="I78" s="70"/>
      <c r="J78" s="70"/>
      <c r="K78" s="70"/>
      <c r="L78" s="70"/>
      <c r="M78" s="70"/>
      <c r="N78" s="70"/>
      <c r="O78" s="70"/>
      <c r="P78" s="70"/>
      <c r="Q78" s="70"/>
      <c r="R78" s="70"/>
      <c r="S78" s="70"/>
      <c r="T78" s="70"/>
      <c r="U78" s="70"/>
      <c r="V78" s="70"/>
      <c r="W78" s="70"/>
      <c r="X78" s="70"/>
      <c r="Y78" s="70"/>
      <c r="Z78" s="70"/>
    </row>
    <row r="79" spans="1:26" ht="15.75" x14ac:dyDescent="0.25">
      <c r="A79" s="13"/>
      <c r="B79" s="71"/>
      <c r="C79" s="71"/>
      <c r="D79" s="71"/>
      <c r="E79" s="71"/>
      <c r="F79" s="71"/>
      <c r="G79" s="71"/>
      <c r="H79" s="71"/>
      <c r="I79" s="71"/>
      <c r="J79" s="71"/>
      <c r="K79" s="71"/>
      <c r="L79" s="71"/>
      <c r="M79" s="71"/>
      <c r="N79" s="71"/>
      <c r="O79" s="71"/>
      <c r="P79" s="71"/>
      <c r="Q79" s="71"/>
      <c r="R79" s="71"/>
      <c r="S79" s="71"/>
      <c r="T79" s="71"/>
      <c r="U79" s="71"/>
      <c r="V79" s="71"/>
      <c r="W79" s="71"/>
      <c r="X79" s="71"/>
      <c r="Y79" s="71"/>
      <c r="Z79" s="71"/>
    </row>
    <row r="80" spans="1:26" x14ac:dyDescent="0.25">
      <c r="A80" s="13"/>
      <c r="B80" s="43"/>
      <c r="C80" s="43"/>
      <c r="D80" s="43"/>
      <c r="E80" s="43"/>
      <c r="F80" s="43"/>
      <c r="G80" s="43"/>
      <c r="H80" s="43"/>
      <c r="I80" s="43"/>
      <c r="J80" s="43"/>
      <c r="K80" s="43"/>
      <c r="L80" s="43"/>
      <c r="M80" s="43"/>
      <c r="N80" s="43"/>
      <c r="O80" s="43"/>
      <c r="P80" s="43"/>
      <c r="Q80" s="43"/>
      <c r="R80" s="43"/>
      <c r="S80" s="43"/>
      <c r="T80" s="43"/>
      <c r="U80" s="43"/>
      <c r="V80" s="43"/>
      <c r="W80" s="43"/>
      <c r="X80" s="43"/>
      <c r="Y80" s="43"/>
      <c r="Z80" s="43"/>
    </row>
    <row r="81" spans="1:26" ht="15.75" thickBot="1" x14ac:dyDescent="0.3">
      <c r="A81" s="13"/>
      <c r="B81" s="43"/>
      <c r="C81" s="43" t="s">
        <v>218</v>
      </c>
      <c r="D81" s="58" t="s">
        <v>238</v>
      </c>
      <c r="E81" s="58"/>
      <c r="F81" s="58"/>
      <c r="G81" s="58"/>
      <c r="H81" s="58"/>
      <c r="I81" s="58"/>
      <c r="J81" s="58"/>
      <c r="K81" s="58"/>
      <c r="L81" s="58"/>
      <c r="M81" s="58"/>
      <c r="N81" s="58"/>
      <c r="O81" s="58"/>
      <c r="P81" s="58"/>
      <c r="Q81" s="58"/>
      <c r="R81" s="58"/>
      <c r="S81" s="58"/>
      <c r="T81" s="58"/>
      <c r="U81" s="58"/>
      <c r="V81" s="58"/>
      <c r="W81" s="58"/>
      <c r="X81" s="58"/>
      <c r="Y81" s="58"/>
      <c r="Z81" s="43"/>
    </row>
    <row r="82" spans="1:26" ht="15.75" thickBot="1" x14ac:dyDescent="0.3">
      <c r="A82" s="13"/>
      <c r="B82" s="43"/>
      <c r="C82" s="43" t="s">
        <v>218</v>
      </c>
      <c r="D82" s="59" t="s">
        <v>283</v>
      </c>
      <c r="E82" s="59"/>
      <c r="F82" s="59"/>
      <c r="G82" s="59"/>
      <c r="H82" s="59"/>
      <c r="I82" s="59"/>
      <c r="J82" s="43"/>
      <c r="K82" s="43"/>
      <c r="L82" s="59" t="s">
        <v>284</v>
      </c>
      <c r="M82" s="59"/>
      <c r="N82" s="59"/>
      <c r="O82" s="59"/>
      <c r="P82" s="59"/>
      <c r="Q82" s="59"/>
      <c r="R82" s="43"/>
      <c r="S82" s="43"/>
      <c r="T82" s="59" t="s">
        <v>136</v>
      </c>
      <c r="U82" s="59"/>
      <c r="V82" s="59"/>
      <c r="W82" s="59"/>
      <c r="X82" s="59"/>
      <c r="Y82" s="59"/>
      <c r="Z82" s="43"/>
    </row>
    <row r="83" spans="1:26" x14ac:dyDescent="0.25">
      <c r="A83" s="13"/>
      <c r="B83" s="43"/>
      <c r="C83" s="43" t="s">
        <v>218</v>
      </c>
      <c r="D83" s="62" t="s">
        <v>285</v>
      </c>
      <c r="E83" s="62"/>
      <c r="F83" s="43"/>
      <c r="G83" s="43" t="s">
        <v>218</v>
      </c>
      <c r="H83" s="62" t="s">
        <v>243</v>
      </c>
      <c r="I83" s="62"/>
      <c r="J83" s="43"/>
      <c r="K83" s="43"/>
      <c r="L83" s="62" t="s">
        <v>285</v>
      </c>
      <c r="M83" s="62"/>
      <c r="N83" s="43"/>
      <c r="O83" s="43" t="s">
        <v>218</v>
      </c>
      <c r="P83" s="62" t="s">
        <v>243</v>
      </c>
      <c r="Q83" s="62"/>
      <c r="R83" s="43"/>
      <c r="S83" s="43"/>
      <c r="T83" s="62" t="s">
        <v>285</v>
      </c>
      <c r="U83" s="62"/>
      <c r="V83" s="43"/>
      <c r="W83" s="43" t="s">
        <v>218</v>
      </c>
      <c r="X83" s="62" t="s">
        <v>243</v>
      </c>
      <c r="Y83" s="62"/>
      <c r="Z83" s="43"/>
    </row>
    <row r="84" spans="1:26" ht="15.75" thickBot="1" x14ac:dyDescent="0.3">
      <c r="A84" s="13"/>
      <c r="B84" s="43"/>
      <c r="C84" s="43" t="s">
        <v>218</v>
      </c>
      <c r="D84" s="58" t="s">
        <v>286</v>
      </c>
      <c r="E84" s="58"/>
      <c r="F84" s="43"/>
      <c r="G84" s="43" t="s">
        <v>218</v>
      </c>
      <c r="H84" s="58" t="s">
        <v>287</v>
      </c>
      <c r="I84" s="58"/>
      <c r="J84" s="43"/>
      <c r="K84" s="43"/>
      <c r="L84" s="58" t="s">
        <v>286</v>
      </c>
      <c r="M84" s="58"/>
      <c r="N84" s="43"/>
      <c r="O84" s="43" t="s">
        <v>218</v>
      </c>
      <c r="P84" s="58" t="s">
        <v>287</v>
      </c>
      <c r="Q84" s="58"/>
      <c r="R84" s="43"/>
      <c r="S84" s="43"/>
      <c r="T84" s="58" t="s">
        <v>286</v>
      </c>
      <c r="U84" s="58"/>
      <c r="V84" s="43"/>
      <c r="W84" s="43" t="s">
        <v>218</v>
      </c>
      <c r="X84" s="58" t="s">
        <v>287</v>
      </c>
      <c r="Y84" s="58"/>
      <c r="Z84" s="43"/>
    </row>
    <row r="85" spans="1:26" x14ac:dyDescent="0.25">
      <c r="A85" s="13"/>
      <c r="B85" s="43"/>
      <c r="C85" s="43" t="s">
        <v>218</v>
      </c>
      <c r="D85" s="61" t="s">
        <v>248</v>
      </c>
      <c r="E85" s="61"/>
      <c r="F85" s="61"/>
      <c r="G85" s="61"/>
      <c r="H85" s="61"/>
      <c r="I85" s="61"/>
      <c r="J85" s="61"/>
      <c r="K85" s="61"/>
      <c r="L85" s="61"/>
      <c r="M85" s="61"/>
      <c r="N85" s="61"/>
      <c r="O85" s="61"/>
      <c r="P85" s="61"/>
      <c r="Q85" s="61"/>
      <c r="R85" s="61"/>
      <c r="S85" s="61"/>
      <c r="T85" s="61"/>
      <c r="U85" s="61"/>
      <c r="V85" s="61"/>
      <c r="W85" s="61"/>
      <c r="X85" s="61"/>
      <c r="Y85" s="61"/>
      <c r="Z85" s="43"/>
    </row>
    <row r="86" spans="1:26" x14ac:dyDescent="0.25">
      <c r="A86" s="13"/>
      <c r="B86" s="46" t="s">
        <v>249</v>
      </c>
      <c r="C86" s="47" t="s">
        <v>218</v>
      </c>
      <c r="D86" s="47" t="s">
        <v>223</v>
      </c>
      <c r="E86" s="48">
        <v>304835</v>
      </c>
      <c r="F86" s="49" t="s">
        <v>218</v>
      </c>
      <c r="G86" s="47" t="s">
        <v>218</v>
      </c>
      <c r="H86" s="47" t="s">
        <v>223</v>
      </c>
      <c r="I86" s="50" t="s">
        <v>288</v>
      </c>
      <c r="J86" s="49" t="s">
        <v>251</v>
      </c>
      <c r="K86" s="47"/>
      <c r="L86" s="47" t="s">
        <v>223</v>
      </c>
      <c r="M86" s="48">
        <v>16567</v>
      </c>
      <c r="N86" s="49" t="s">
        <v>218</v>
      </c>
      <c r="O86" s="47" t="s">
        <v>218</v>
      </c>
      <c r="P86" s="47" t="s">
        <v>223</v>
      </c>
      <c r="Q86" s="50" t="s">
        <v>289</v>
      </c>
      <c r="R86" s="49" t="s">
        <v>251</v>
      </c>
      <c r="S86" s="47"/>
      <c r="T86" s="47" t="s">
        <v>223</v>
      </c>
      <c r="U86" s="48">
        <v>321402</v>
      </c>
      <c r="V86" s="49" t="s">
        <v>218</v>
      </c>
      <c r="W86" s="47" t="s">
        <v>218</v>
      </c>
      <c r="X86" s="47" t="s">
        <v>223</v>
      </c>
      <c r="Y86" s="50" t="s">
        <v>250</v>
      </c>
      <c r="Z86" s="49" t="s">
        <v>251</v>
      </c>
    </row>
    <row r="87" spans="1:26" x14ac:dyDescent="0.25">
      <c r="A87" s="13"/>
      <c r="B87" s="51" t="s">
        <v>252</v>
      </c>
      <c r="C87" s="40" t="s">
        <v>218</v>
      </c>
      <c r="D87" s="40"/>
      <c r="E87" s="52">
        <v>265405</v>
      </c>
      <c r="F87" s="41" t="s">
        <v>218</v>
      </c>
      <c r="G87" s="40" t="s">
        <v>218</v>
      </c>
      <c r="H87" s="40"/>
      <c r="I87" s="53" t="s">
        <v>290</v>
      </c>
      <c r="J87" s="41" t="s">
        <v>251</v>
      </c>
      <c r="K87" s="40"/>
      <c r="L87" s="40"/>
      <c r="M87" s="52">
        <v>13732</v>
      </c>
      <c r="N87" s="41" t="s">
        <v>218</v>
      </c>
      <c r="O87" s="40" t="s">
        <v>218</v>
      </c>
      <c r="P87" s="40"/>
      <c r="Q87" s="53" t="s">
        <v>291</v>
      </c>
      <c r="R87" s="41" t="s">
        <v>251</v>
      </c>
      <c r="S87" s="40"/>
      <c r="T87" s="40"/>
      <c r="U87" s="52">
        <v>279137</v>
      </c>
      <c r="V87" s="41" t="s">
        <v>218</v>
      </c>
      <c r="W87" s="40" t="s">
        <v>218</v>
      </c>
      <c r="X87" s="40"/>
      <c r="Y87" s="53" t="s">
        <v>253</v>
      </c>
      <c r="Z87" s="41" t="s">
        <v>251</v>
      </c>
    </row>
    <row r="88" spans="1:26" x14ac:dyDescent="0.25">
      <c r="A88" s="13"/>
      <c r="B88" s="46" t="s">
        <v>254</v>
      </c>
      <c r="C88" s="47" t="s">
        <v>218</v>
      </c>
      <c r="D88" s="47"/>
      <c r="E88" s="48">
        <v>66537</v>
      </c>
      <c r="F88" s="49" t="s">
        <v>218</v>
      </c>
      <c r="G88" s="47" t="s">
        <v>218</v>
      </c>
      <c r="H88" s="47"/>
      <c r="I88" s="50" t="s">
        <v>292</v>
      </c>
      <c r="J88" s="49" t="s">
        <v>251</v>
      </c>
      <c r="K88" s="47"/>
      <c r="L88" s="47"/>
      <c r="M88" s="48">
        <v>6971</v>
      </c>
      <c r="N88" s="49" t="s">
        <v>218</v>
      </c>
      <c r="O88" s="47" t="s">
        <v>218</v>
      </c>
      <c r="P88" s="47"/>
      <c r="Q88" s="50" t="s">
        <v>293</v>
      </c>
      <c r="R88" s="49" t="s">
        <v>251</v>
      </c>
      <c r="S88" s="47"/>
      <c r="T88" s="47"/>
      <c r="U88" s="48">
        <v>73508</v>
      </c>
      <c r="V88" s="49" t="s">
        <v>218</v>
      </c>
      <c r="W88" s="47" t="s">
        <v>218</v>
      </c>
      <c r="X88" s="47"/>
      <c r="Y88" s="50" t="s">
        <v>294</v>
      </c>
      <c r="Z88" s="49" t="s">
        <v>251</v>
      </c>
    </row>
    <row r="89" spans="1:26" ht="15.75" thickBot="1" x14ac:dyDescent="0.3">
      <c r="A89" s="13"/>
      <c r="B89" s="51" t="s">
        <v>256</v>
      </c>
      <c r="C89" s="40" t="s">
        <v>218</v>
      </c>
      <c r="D89" s="40"/>
      <c r="E89" s="52">
        <v>26094</v>
      </c>
      <c r="F89" s="41" t="s">
        <v>218</v>
      </c>
      <c r="G89" s="40" t="s">
        <v>218</v>
      </c>
      <c r="H89" s="40"/>
      <c r="I89" s="53" t="s">
        <v>295</v>
      </c>
      <c r="J89" s="41" t="s">
        <v>251</v>
      </c>
      <c r="K89" s="40"/>
      <c r="L89" s="40"/>
      <c r="M89" s="52">
        <v>3002</v>
      </c>
      <c r="N89" s="41" t="s">
        <v>218</v>
      </c>
      <c r="O89" s="40" t="s">
        <v>218</v>
      </c>
      <c r="P89" s="40"/>
      <c r="Q89" s="53" t="s">
        <v>296</v>
      </c>
      <c r="R89" s="41" t="s">
        <v>251</v>
      </c>
      <c r="S89" s="40"/>
      <c r="T89" s="40"/>
      <c r="U89" s="52">
        <v>29096</v>
      </c>
      <c r="V89" s="41" t="s">
        <v>218</v>
      </c>
      <c r="W89" s="40" t="s">
        <v>218</v>
      </c>
      <c r="X89" s="40"/>
      <c r="Y89" s="53" t="s">
        <v>257</v>
      </c>
      <c r="Z89" s="41" t="s">
        <v>251</v>
      </c>
    </row>
    <row r="90" spans="1:26" x14ac:dyDescent="0.25">
      <c r="A90" s="13"/>
      <c r="B90" s="54"/>
      <c r="C90" s="54" t="s">
        <v>218</v>
      </c>
      <c r="D90" s="55"/>
      <c r="E90" s="55"/>
      <c r="F90" s="54"/>
      <c r="G90" s="54" t="s">
        <v>218</v>
      </c>
      <c r="H90" s="55"/>
      <c r="I90" s="55"/>
      <c r="J90" s="54"/>
      <c r="K90" s="54"/>
      <c r="L90" s="55"/>
      <c r="M90" s="55"/>
      <c r="N90" s="54"/>
      <c r="O90" s="54" t="s">
        <v>218</v>
      </c>
      <c r="P90" s="55"/>
      <c r="Q90" s="55"/>
      <c r="R90" s="54"/>
      <c r="S90" s="54"/>
      <c r="T90" s="55"/>
      <c r="U90" s="55"/>
      <c r="V90" s="54"/>
      <c r="W90" s="54" t="s">
        <v>218</v>
      </c>
      <c r="X90" s="55"/>
      <c r="Y90" s="55"/>
      <c r="Z90" s="54"/>
    </row>
    <row r="91" spans="1:26" ht="15.75" thickBot="1" x14ac:dyDescent="0.3">
      <c r="A91" s="13"/>
      <c r="B91" s="46" t="s">
        <v>136</v>
      </c>
      <c r="C91" s="56" t="s">
        <v>218</v>
      </c>
      <c r="D91" s="47" t="s">
        <v>223</v>
      </c>
      <c r="E91" s="48">
        <v>662871</v>
      </c>
      <c r="F91" s="49" t="s">
        <v>218</v>
      </c>
      <c r="G91" s="56" t="s">
        <v>218</v>
      </c>
      <c r="H91" s="47" t="s">
        <v>223</v>
      </c>
      <c r="I91" s="50" t="s">
        <v>297</v>
      </c>
      <c r="J91" s="49" t="s">
        <v>251</v>
      </c>
      <c r="K91" s="56"/>
      <c r="L91" s="47" t="s">
        <v>223</v>
      </c>
      <c r="M91" s="48">
        <v>40272</v>
      </c>
      <c r="N91" s="49" t="s">
        <v>218</v>
      </c>
      <c r="O91" s="56" t="s">
        <v>218</v>
      </c>
      <c r="P91" s="47" t="s">
        <v>223</v>
      </c>
      <c r="Q91" s="50" t="s">
        <v>298</v>
      </c>
      <c r="R91" s="49" t="s">
        <v>251</v>
      </c>
      <c r="S91" s="56"/>
      <c r="T91" s="47" t="s">
        <v>223</v>
      </c>
      <c r="U91" s="48">
        <v>703143</v>
      </c>
      <c r="V91" s="49" t="s">
        <v>218</v>
      </c>
      <c r="W91" s="56" t="s">
        <v>218</v>
      </c>
      <c r="X91" s="47" t="s">
        <v>223</v>
      </c>
      <c r="Y91" s="50" t="s">
        <v>299</v>
      </c>
      <c r="Z91" s="49" t="s">
        <v>251</v>
      </c>
    </row>
    <row r="92" spans="1:26" ht="15.75" thickTop="1" x14ac:dyDescent="0.25">
      <c r="A92" s="13"/>
      <c r="B92" s="54"/>
      <c r="C92" s="54" t="s">
        <v>218</v>
      </c>
      <c r="D92" s="57"/>
      <c r="E92" s="57"/>
      <c r="F92" s="54"/>
      <c r="G92" s="54" t="s">
        <v>218</v>
      </c>
      <c r="H92" s="57"/>
      <c r="I92" s="57"/>
      <c r="J92" s="54"/>
      <c r="K92" s="54"/>
      <c r="L92" s="57"/>
      <c r="M92" s="57"/>
      <c r="N92" s="54"/>
      <c r="O92" s="54" t="s">
        <v>218</v>
      </c>
      <c r="P92" s="57"/>
      <c r="Q92" s="57"/>
      <c r="R92" s="54"/>
      <c r="S92" s="54"/>
      <c r="T92" s="57"/>
      <c r="U92" s="57"/>
      <c r="V92" s="54"/>
      <c r="W92" s="54" t="s">
        <v>218</v>
      </c>
      <c r="X92" s="57"/>
      <c r="Y92" s="57"/>
      <c r="Z92" s="54"/>
    </row>
    <row r="93" spans="1:26" ht="15.75" x14ac:dyDescent="0.25">
      <c r="A93" s="13"/>
      <c r="B93" s="71"/>
      <c r="C93" s="71"/>
      <c r="D93" s="71"/>
      <c r="E93" s="71"/>
      <c r="F93" s="71"/>
      <c r="G93" s="71"/>
      <c r="H93" s="71"/>
      <c r="I93" s="71"/>
      <c r="J93" s="71"/>
      <c r="K93" s="71"/>
      <c r="L93" s="71"/>
      <c r="M93" s="71"/>
      <c r="N93" s="71"/>
      <c r="O93" s="71"/>
      <c r="P93" s="71"/>
      <c r="Q93" s="71"/>
      <c r="R93" s="71"/>
      <c r="S93" s="71"/>
      <c r="T93" s="71"/>
      <c r="U93" s="71"/>
      <c r="V93" s="71"/>
      <c r="W93" s="71"/>
      <c r="X93" s="71"/>
      <c r="Y93" s="71"/>
      <c r="Z93" s="71"/>
    </row>
    <row r="94" spans="1:26" x14ac:dyDescent="0.25">
      <c r="A94" s="13"/>
      <c r="B94" s="43"/>
      <c r="C94" s="43"/>
      <c r="D94" s="43"/>
      <c r="E94" s="43"/>
      <c r="F94" s="43"/>
      <c r="G94" s="43"/>
      <c r="H94" s="43"/>
      <c r="I94" s="43"/>
      <c r="J94" s="43"/>
      <c r="K94" s="43"/>
      <c r="L94" s="43"/>
      <c r="M94" s="43"/>
      <c r="N94" s="43"/>
      <c r="O94" s="43"/>
      <c r="P94" s="43"/>
      <c r="Q94" s="43"/>
      <c r="R94" s="43"/>
      <c r="S94" s="43"/>
      <c r="T94" s="43"/>
      <c r="U94" s="43"/>
      <c r="V94" s="43"/>
      <c r="W94" s="43"/>
      <c r="X94" s="43"/>
      <c r="Y94" s="43"/>
      <c r="Z94" s="43"/>
    </row>
    <row r="95" spans="1:26" ht="15.75" thickBot="1" x14ac:dyDescent="0.3">
      <c r="A95" s="13"/>
      <c r="B95" s="43"/>
      <c r="C95" s="43" t="s">
        <v>218</v>
      </c>
      <c r="D95" s="58" t="s">
        <v>262</v>
      </c>
      <c r="E95" s="58"/>
      <c r="F95" s="58"/>
      <c r="G95" s="58"/>
      <c r="H95" s="58"/>
      <c r="I95" s="58"/>
      <c r="J95" s="58"/>
      <c r="K95" s="58"/>
      <c r="L95" s="58"/>
      <c r="M95" s="58"/>
      <c r="N95" s="58"/>
      <c r="O95" s="58"/>
      <c r="P95" s="58"/>
      <c r="Q95" s="58"/>
      <c r="R95" s="58"/>
      <c r="S95" s="58"/>
      <c r="T95" s="58"/>
      <c r="U95" s="58"/>
      <c r="V95" s="58"/>
      <c r="W95" s="58"/>
      <c r="X95" s="58"/>
      <c r="Y95" s="58"/>
      <c r="Z95" s="43"/>
    </row>
    <row r="96" spans="1:26" ht="15.75" thickBot="1" x14ac:dyDescent="0.3">
      <c r="A96" s="13"/>
      <c r="B96" s="43"/>
      <c r="C96" s="43" t="s">
        <v>218</v>
      </c>
      <c r="D96" s="59" t="s">
        <v>283</v>
      </c>
      <c r="E96" s="59"/>
      <c r="F96" s="59"/>
      <c r="G96" s="59"/>
      <c r="H96" s="59"/>
      <c r="I96" s="59"/>
      <c r="J96" s="43"/>
      <c r="K96" s="43"/>
      <c r="L96" s="59" t="s">
        <v>284</v>
      </c>
      <c r="M96" s="59"/>
      <c r="N96" s="59"/>
      <c r="O96" s="59"/>
      <c r="P96" s="59"/>
      <c r="Q96" s="59"/>
      <c r="R96" s="43"/>
      <c r="S96" s="43"/>
      <c r="T96" s="59" t="s">
        <v>136</v>
      </c>
      <c r="U96" s="59"/>
      <c r="V96" s="59"/>
      <c r="W96" s="59"/>
      <c r="X96" s="59"/>
      <c r="Y96" s="59"/>
      <c r="Z96" s="43"/>
    </row>
    <row r="97" spans="1:26" x14ac:dyDescent="0.25">
      <c r="A97" s="13"/>
      <c r="B97" s="43"/>
      <c r="C97" s="43" t="s">
        <v>218</v>
      </c>
      <c r="D97" s="62" t="s">
        <v>285</v>
      </c>
      <c r="E97" s="62"/>
      <c r="F97" s="43"/>
      <c r="G97" s="43" t="s">
        <v>218</v>
      </c>
      <c r="H97" s="62" t="s">
        <v>243</v>
      </c>
      <c r="I97" s="62"/>
      <c r="J97" s="43"/>
      <c r="K97" s="43"/>
      <c r="L97" s="62" t="s">
        <v>285</v>
      </c>
      <c r="M97" s="62"/>
      <c r="N97" s="43"/>
      <c r="O97" s="43" t="s">
        <v>218</v>
      </c>
      <c r="P97" s="62" t="s">
        <v>243</v>
      </c>
      <c r="Q97" s="62"/>
      <c r="R97" s="43"/>
      <c r="S97" s="43"/>
      <c r="T97" s="62" t="s">
        <v>285</v>
      </c>
      <c r="U97" s="62"/>
      <c r="V97" s="43"/>
      <c r="W97" s="43" t="s">
        <v>218</v>
      </c>
      <c r="X97" s="62" t="s">
        <v>243</v>
      </c>
      <c r="Y97" s="62"/>
      <c r="Z97" s="43"/>
    </row>
    <row r="98" spans="1:26" ht="15.75" thickBot="1" x14ac:dyDescent="0.3">
      <c r="A98" s="13"/>
      <c r="B98" s="43"/>
      <c r="C98" s="43" t="s">
        <v>218</v>
      </c>
      <c r="D98" s="58" t="s">
        <v>286</v>
      </c>
      <c r="E98" s="58"/>
      <c r="F98" s="43"/>
      <c r="G98" s="43" t="s">
        <v>218</v>
      </c>
      <c r="H98" s="58" t="s">
        <v>287</v>
      </c>
      <c r="I98" s="58"/>
      <c r="J98" s="43"/>
      <c r="K98" s="43"/>
      <c r="L98" s="58" t="s">
        <v>286</v>
      </c>
      <c r="M98" s="58"/>
      <c r="N98" s="43"/>
      <c r="O98" s="43" t="s">
        <v>218</v>
      </c>
      <c r="P98" s="58" t="s">
        <v>287</v>
      </c>
      <c r="Q98" s="58"/>
      <c r="R98" s="43"/>
      <c r="S98" s="43"/>
      <c r="T98" s="58" t="s">
        <v>286</v>
      </c>
      <c r="U98" s="58"/>
      <c r="V98" s="43"/>
      <c r="W98" s="43" t="s">
        <v>218</v>
      </c>
      <c r="X98" s="58" t="s">
        <v>287</v>
      </c>
      <c r="Y98" s="58"/>
      <c r="Z98" s="43"/>
    </row>
    <row r="99" spans="1:26" x14ac:dyDescent="0.25">
      <c r="A99" s="13"/>
      <c r="B99" s="43"/>
      <c r="C99" s="43" t="s">
        <v>218</v>
      </c>
      <c r="D99" s="61" t="s">
        <v>248</v>
      </c>
      <c r="E99" s="61"/>
      <c r="F99" s="61"/>
      <c r="G99" s="61"/>
      <c r="H99" s="61"/>
      <c r="I99" s="61"/>
      <c r="J99" s="61"/>
      <c r="K99" s="61"/>
      <c r="L99" s="61"/>
      <c r="M99" s="61"/>
      <c r="N99" s="61"/>
      <c r="O99" s="61"/>
      <c r="P99" s="61"/>
      <c r="Q99" s="61"/>
      <c r="R99" s="61"/>
      <c r="S99" s="61"/>
      <c r="T99" s="61"/>
      <c r="U99" s="61"/>
      <c r="V99" s="61"/>
      <c r="W99" s="61"/>
      <c r="X99" s="61"/>
      <c r="Y99" s="61"/>
      <c r="Z99" s="43"/>
    </row>
    <row r="100" spans="1:26" x14ac:dyDescent="0.25">
      <c r="A100" s="13"/>
      <c r="B100" s="46" t="s">
        <v>249</v>
      </c>
      <c r="C100" s="47" t="s">
        <v>218</v>
      </c>
      <c r="D100" s="47" t="s">
        <v>223</v>
      </c>
      <c r="E100" s="48">
        <v>312674</v>
      </c>
      <c r="F100" s="49" t="s">
        <v>218</v>
      </c>
      <c r="G100" s="47" t="s">
        <v>218</v>
      </c>
      <c r="H100" s="47" t="s">
        <v>223</v>
      </c>
      <c r="I100" s="50" t="s">
        <v>300</v>
      </c>
      <c r="J100" s="49" t="s">
        <v>251</v>
      </c>
      <c r="K100" s="47"/>
      <c r="L100" s="47" t="s">
        <v>223</v>
      </c>
      <c r="M100" s="48">
        <v>6529</v>
      </c>
      <c r="N100" s="49" t="s">
        <v>218</v>
      </c>
      <c r="O100" s="47" t="s">
        <v>218</v>
      </c>
      <c r="P100" s="47" t="s">
        <v>223</v>
      </c>
      <c r="Q100" s="50" t="s">
        <v>301</v>
      </c>
      <c r="R100" s="49" t="s">
        <v>251</v>
      </c>
      <c r="S100" s="47"/>
      <c r="T100" s="47" t="s">
        <v>223</v>
      </c>
      <c r="U100" s="48">
        <v>319203</v>
      </c>
      <c r="V100" s="49" t="s">
        <v>218</v>
      </c>
      <c r="W100" s="47" t="s">
        <v>218</v>
      </c>
      <c r="X100" s="47" t="s">
        <v>223</v>
      </c>
      <c r="Y100" s="50" t="s">
        <v>263</v>
      </c>
      <c r="Z100" s="49" t="s">
        <v>251</v>
      </c>
    </row>
    <row r="101" spans="1:26" x14ac:dyDescent="0.25">
      <c r="A101" s="13"/>
      <c r="B101" s="51" t="s">
        <v>252</v>
      </c>
      <c r="C101" s="40" t="s">
        <v>218</v>
      </c>
      <c r="D101" s="40"/>
      <c r="E101" s="52">
        <v>267105</v>
      </c>
      <c r="F101" s="41" t="s">
        <v>218</v>
      </c>
      <c r="G101" s="40" t="s">
        <v>218</v>
      </c>
      <c r="H101" s="40"/>
      <c r="I101" s="53" t="s">
        <v>302</v>
      </c>
      <c r="J101" s="41" t="s">
        <v>251</v>
      </c>
      <c r="K101" s="40"/>
      <c r="L101" s="40"/>
      <c r="M101" s="52">
        <v>11749</v>
      </c>
      <c r="N101" s="41" t="s">
        <v>218</v>
      </c>
      <c r="O101" s="40" t="s">
        <v>218</v>
      </c>
      <c r="P101" s="40"/>
      <c r="Q101" s="53" t="s">
        <v>303</v>
      </c>
      <c r="R101" s="41" t="s">
        <v>251</v>
      </c>
      <c r="S101" s="40"/>
      <c r="T101" s="40"/>
      <c r="U101" s="52">
        <v>278854</v>
      </c>
      <c r="V101" s="41" t="s">
        <v>218</v>
      </c>
      <c r="W101" s="40" t="s">
        <v>218</v>
      </c>
      <c r="X101" s="40"/>
      <c r="Y101" s="53" t="s">
        <v>264</v>
      </c>
      <c r="Z101" s="41" t="s">
        <v>251</v>
      </c>
    </row>
    <row r="102" spans="1:26" x14ac:dyDescent="0.25">
      <c r="A102" s="13"/>
      <c r="B102" s="46" t="s">
        <v>254</v>
      </c>
      <c r="C102" s="47" t="s">
        <v>218</v>
      </c>
      <c r="D102" s="47"/>
      <c r="E102" s="48">
        <v>130718</v>
      </c>
      <c r="F102" s="49" t="s">
        <v>218</v>
      </c>
      <c r="G102" s="47" t="s">
        <v>218</v>
      </c>
      <c r="H102" s="47"/>
      <c r="I102" s="50" t="s">
        <v>304</v>
      </c>
      <c r="J102" s="49" t="s">
        <v>251</v>
      </c>
      <c r="K102" s="47"/>
      <c r="L102" s="47"/>
      <c r="M102" s="48">
        <v>4042</v>
      </c>
      <c r="N102" s="49" t="s">
        <v>218</v>
      </c>
      <c r="O102" s="47" t="s">
        <v>218</v>
      </c>
      <c r="P102" s="47"/>
      <c r="Q102" s="50" t="s">
        <v>305</v>
      </c>
      <c r="R102" s="49" t="s">
        <v>251</v>
      </c>
      <c r="S102" s="47"/>
      <c r="T102" s="47"/>
      <c r="U102" s="48">
        <v>134760</v>
      </c>
      <c r="V102" s="49" t="s">
        <v>218</v>
      </c>
      <c r="W102" s="47" t="s">
        <v>218</v>
      </c>
      <c r="X102" s="47"/>
      <c r="Y102" s="50" t="s">
        <v>306</v>
      </c>
      <c r="Z102" s="49" t="s">
        <v>251</v>
      </c>
    </row>
    <row r="103" spans="1:26" ht="15.75" thickBot="1" x14ac:dyDescent="0.3">
      <c r="A103" s="13"/>
      <c r="B103" s="51" t="s">
        <v>256</v>
      </c>
      <c r="C103" s="40" t="s">
        <v>218</v>
      </c>
      <c r="D103" s="40"/>
      <c r="E103" s="52">
        <v>36125</v>
      </c>
      <c r="F103" s="41" t="s">
        <v>218</v>
      </c>
      <c r="G103" s="40" t="s">
        <v>218</v>
      </c>
      <c r="H103" s="40"/>
      <c r="I103" s="53" t="s">
        <v>266</v>
      </c>
      <c r="J103" s="41" t="s">
        <v>251</v>
      </c>
      <c r="K103" s="40"/>
      <c r="L103" s="41"/>
      <c r="M103" s="65" t="s">
        <v>260</v>
      </c>
      <c r="N103" s="41" t="s">
        <v>218</v>
      </c>
      <c r="O103" s="40" t="s">
        <v>218</v>
      </c>
      <c r="P103" s="41"/>
      <c r="Q103" s="65" t="s">
        <v>260</v>
      </c>
      <c r="R103" s="41" t="s">
        <v>218</v>
      </c>
      <c r="S103" s="40"/>
      <c r="T103" s="40"/>
      <c r="U103" s="52">
        <v>36125</v>
      </c>
      <c r="V103" s="41" t="s">
        <v>218</v>
      </c>
      <c r="W103" s="40" t="s">
        <v>218</v>
      </c>
      <c r="X103" s="40"/>
      <c r="Y103" s="53" t="s">
        <v>266</v>
      </c>
      <c r="Z103" s="41" t="s">
        <v>251</v>
      </c>
    </row>
    <row r="104" spans="1:26" x14ac:dyDescent="0.25">
      <c r="A104" s="13"/>
      <c r="B104" s="54"/>
      <c r="C104" s="54" t="s">
        <v>218</v>
      </c>
      <c r="D104" s="55"/>
      <c r="E104" s="55"/>
      <c r="F104" s="54"/>
      <c r="G104" s="54" t="s">
        <v>218</v>
      </c>
      <c r="H104" s="55"/>
      <c r="I104" s="55"/>
      <c r="J104" s="54"/>
      <c r="K104" s="54"/>
      <c r="L104" s="55"/>
      <c r="M104" s="55"/>
      <c r="N104" s="54"/>
      <c r="O104" s="54" t="s">
        <v>218</v>
      </c>
      <c r="P104" s="55"/>
      <c r="Q104" s="55"/>
      <c r="R104" s="54"/>
      <c r="S104" s="54"/>
      <c r="T104" s="55"/>
      <c r="U104" s="55"/>
      <c r="V104" s="54"/>
      <c r="W104" s="54" t="s">
        <v>218</v>
      </c>
      <c r="X104" s="55"/>
      <c r="Y104" s="55"/>
      <c r="Z104" s="54"/>
    </row>
    <row r="105" spans="1:26" ht="15.75" thickBot="1" x14ac:dyDescent="0.3">
      <c r="A105" s="13"/>
      <c r="B105" s="46" t="s">
        <v>136</v>
      </c>
      <c r="C105" s="56" t="s">
        <v>218</v>
      </c>
      <c r="D105" s="47" t="s">
        <v>223</v>
      </c>
      <c r="E105" s="48">
        <v>746622</v>
      </c>
      <c r="F105" s="49" t="s">
        <v>218</v>
      </c>
      <c r="G105" s="56" t="s">
        <v>218</v>
      </c>
      <c r="H105" s="47" t="s">
        <v>223</v>
      </c>
      <c r="I105" s="50" t="s">
        <v>307</v>
      </c>
      <c r="J105" s="49" t="s">
        <v>251</v>
      </c>
      <c r="K105" s="56"/>
      <c r="L105" s="47" t="s">
        <v>223</v>
      </c>
      <c r="M105" s="48">
        <v>22320</v>
      </c>
      <c r="N105" s="49" t="s">
        <v>218</v>
      </c>
      <c r="O105" s="56" t="s">
        <v>218</v>
      </c>
      <c r="P105" s="47" t="s">
        <v>223</v>
      </c>
      <c r="Q105" s="50" t="s">
        <v>308</v>
      </c>
      <c r="R105" s="49" t="s">
        <v>251</v>
      </c>
      <c r="S105" s="56"/>
      <c r="T105" s="47" t="s">
        <v>223</v>
      </c>
      <c r="U105" s="48">
        <v>768942</v>
      </c>
      <c r="V105" s="49" t="s">
        <v>218</v>
      </c>
      <c r="W105" s="56" t="s">
        <v>218</v>
      </c>
      <c r="X105" s="47" t="s">
        <v>223</v>
      </c>
      <c r="Y105" s="50" t="s">
        <v>309</v>
      </c>
      <c r="Z105" s="49" t="s">
        <v>251</v>
      </c>
    </row>
    <row r="106" spans="1:26" ht="15.75" thickTop="1" x14ac:dyDescent="0.25">
      <c r="A106" s="13"/>
      <c r="B106" s="54"/>
      <c r="C106" s="54" t="s">
        <v>218</v>
      </c>
      <c r="D106" s="57"/>
      <c r="E106" s="57"/>
      <c r="F106" s="54"/>
      <c r="G106" s="54" t="s">
        <v>218</v>
      </c>
      <c r="H106" s="57"/>
      <c r="I106" s="57"/>
      <c r="J106" s="54"/>
      <c r="K106" s="54"/>
      <c r="L106" s="57"/>
      <c r="M106" s="57"/>
      <c r="N106" s="54"/>
      <c r="O106" s="54" t="s">
        <v>218</v>
      </c>
      <c r="P106" s="57"/>
      <c r="Q106" s="57"/>
      <c r="R106" s="54"/>
      <c r="S106" s="54"/>
      <c r="T106" s="57"/>
      <c r="U106" s="57"/>
      <c r="V106" s="54"/>
      <c r="W106" s="54" t="s">
        <v>218</v>
      </c>
      <c r="X106" s="57"/>
      <c r="Y106" s="57"/>
      <c r="Z106" s="54"/>
    </row>
    <row r="107" spans="1:26" ht="15" customHeight="1" x14ac:dyDescent="0.25">
      <c r="A107" s="13" t="s">
        <v>833</v>
      </c>
      <c r="B107" s="12" t="s">
        <v>4</v>
      </c>
      <c r="C107" s="12"/>
      <c r="D107" s="12"/>
      <c r="E107" s="12"/>
      <c r="F107" s="12"/>
      <c r="G107" s="12"/>
      <c r="H107" s="12"/>
      <c r="I107" s="12"/>
      <c r="J107" s="12"/>
      <c r="K107" s="12"/>
      <c r="L107" s="12"/>
      <c r="M107" s="12"/>
      <c r="N107" s="12"/>
      <c r="O107" s="12"/>
      <c r="P107" s="12"/>
      <c r="Q107" s="12"/>
      <c r="R107" s="12"/>
      <c r="S107" s="12"/>
      <c r="T107" s="12"/>
      <c r="U107" s="12"/>
      <c r="V107" s="12"/>
      <c r="W107" s="12"/>
      <c r="X107" s="12"/>
      <c r="Y107" s="12"/>
      <c r="Z107" s="12"/>
    </row>
    <row r="108" spans="1:26" x14ac:dyDescent="0.25">
      <c r="A108" s="13"/>
      <c r="B108" s="70" t="s">
        <v>310</v>
      </c>
      <c r="C108" s="70"/>
      <c r="D108" s="70"/>
      <c r="E108" s="70"/>
      <c r="F108" s="70"/>
      <c r="G108" s="70"/>
      <c r="H108" s="70"/>
      <c r="I108" s="70"/>
      <c r="J108" s="70"/>
      <c r="K108" s="70"/>
      <c r="L108" s="70"/>
      <c r="M108" s="70"/>
      <c r="N108" s="70"/>
      <c r="O108" s="70"/>
      <c r="P108" s="70"/>
      <c r="Q108" s="70"/>
      <c r="R108" s="70"/>
      <c r="S108" s="70"/>
      <c r="T108" s="70"/>
      <c r="U108" s="70"/>
      <c r="V108" s="70"/>
      <c r="W108" s="70"/>
      <c r="X108" s="70"/>
      <c r="Y108" s="70"/>
      <c r="Z108" s="70"/>
    </row>
    <row r="109" spans="1:26" ht="15.75" x14ac:dyDescent="0.25">
      <c r="A109" s="13"/>
      <c r="B109" s="71"/>
      <c r="C109" s="71"/>
      <c r="D109" s="71"/>
      <c r="E109" s="71"/>
      <c r="F109" s="71"/>
      <c r="G109" s="71"/>
      <c r="H109" s="71"/>
      <c r="I109" s="71"/>
      <c r="J109" s="71"/>
      <c r="K109" s="71"/>
      <c r="L109" s="71"/>
      <c r="M109" s="71"/>
      <c r="N109" s="71"/>
      <c r="O109" s="71"/>
      <c r="P109" s="71"/>
      <c r="Q109" s="71"/>
      <c r="R109" s="71"/>
      <c r="S109" s="71"/>
      <c r="T109" s="71"/>
      <c r="U109" s="71"/>
      <c r="V109" s="71"/>
      <c r="W109" s="71"/>
      <c r="X109" s="71"/>
      <c r="Y109" s="71"/>
      <c r="Z109" s="71"/>
    </row>
    <row r="110" spans="1:26" x14ac:dyDescent="0.25">
      <c r="A110" s="13"/>
      <c r="B110" s="40"/>
      <c r="C110" s="40"/>
      <c r="D110" s="40"/>
      <c r="E110" s="40"/>
      <c r="F110" s="40"/>
      <c r="G110" s="40"/>
      <c r="H110" s="40"/>
      <c r="I110" s="40"/>
      <c r="J110" s="40"/>
    </row>
    <row r="111" spans="1:26" x14ac:dyDescent="0.25">
      <c r="A111" s="13"/>
      <c r="B111" s="60"/>
      <c r="C111" s="60" t="s">
        <v>218</v>
      </c>
      <c r="D111" s="61" t="s">
        <v>311</v>
      </c>
      <c r="E111" s="61"/>
      <c r="F111" s="61"/>
      <c r="G111" s="61"/>
      <c r="H111" s="61"/>
      <c r="I111" s="61"/>
      <c r="J111" s="60"/>
    </row>
    <row r="112" spans="1:26" ht="15.75" thickBot="1" x14ac:dyDescent="0.3">
      <c r="A112" s="13"/>
      <c r="B112" s="60"/>
      <c r="C112" s="60"/>
      <c r="D112" s="58" t="s">
        <v>220</v>
      </c>
      <c r="E112" s="58"/>
      <c r="F112" s="58"/>
      <c r="G112" s="58"/>
      <c r="H112" s="58"/>
      <c r="I112" s="58"/>
      <c r="J112" s="60"/>
    </row>
    <row r="113" spans="1:10" ht="15.75" thickBot="1" x14ac:dyDescent="0.3">
      <c r="A113" s="13"/>
      <c r="B113" s="43"/>
      <c r="C113" s="43" t="s">
        <v>218</v>
      </c>
      <c r="D113" s="59">
        <v>2014</v>
      </c>
      <c r="E113" s="59"/>
      <c r="F113" s="43"/>
      <c r="G113" s="43" t="s">
        <v>218</v>
      </c>
      <c r="H113" s="59">
        <v>2013</v>
      </c>
      <c r="I113" s="59"/>
      <c r="J113" s="43"/>
    </row>
    <row r="114" spans="1:10" x14ac:dyDescent="0.25">
      <c r="A114" s="13"/>
      <c r="B114" s="43"/>
      <c r="C114" s="43" t="s">
        <v>218</v>
      </c>
      <c r="D114" s="61" t="s">
        <v>248</v>
      </c>
      <c r="E114" s="61"/>
      <c r="F114" s="61"/>
      <c r="G114" s="61"/>
      <c r="H114" s="61"/>
      <c r="I114" s="61"/>
      <c r="J114" s="43"/>
    </row>
    <row r="115" spans="1:10" x14ac:dyDescent="0.25">
      <c r="A115" s="13"/>
      <c r="B115" s="46" t="s">
        <v>312</v>
      </c>
      <c r="C115" s="47" t="s">
        <v>218</v>
      </c>
      <c r="D115" s="47"/>
      <c r="E115" s="47"/>
      <c r="F115" s="47"/>
      <c r="G115" s="47" t="s">
        <v>218</v>
      </c>
      <c r="H115" s="47"/>
      <c r="I115" s="47"/>
      <c r="J115" s="47"/>
    </row>
    <row r="116" spans="1:10" x14ac:dyDescent="0.25">
      <c r="A116" s="13"/>
      <c r="B116" s="66" t="s">
        <v>239</v>
      </c>
      <c r="C116" s="40" t="s">
        <v>218</v>
      </c>
      <c r="D116" s="40" t="s">
        <v>223</v>
      </c>
      <c r="E116" s="52">
        <v>4420</v>
      </c>
      <c r="F116" s="41" t="s">
        <v>218</v>
      </c>
      <c r="G116" s="40" t="s">
        <v>218</v>
      </c>
      <c r="H116" s="40" t="s">
        <v>223</v>
      </c>
      <c r="I116" s="52">
        <v>2403</v>
      </c>
      <c r="J116" s="41" t="s">
        <v>218</v>
      </c>
    </row>
    <row r="117" spans="1:10" x14ac:dyDescent="0.25">
      <c r="A117" s="13"/>
      <c r="B117" s="67" t="s">
        <v>313</v>
      </c>
      <c r="C117" s="47" t="s">
        <v>218</v>
      </c>
      <c r="D117" s="47"/>
      <c r="E117" s="50">
        <v>50</v>
      </c>
      <c r="F117" s="49" t="s">
        <v>218</v>
      </c>
      <c r="G117" s="47" t="s">
        <v>218</v>
      </c>
      <c r="H117" s="49"/>
      <c r="I117" s="64" t="s">
        <v>260</v>
      </c>
      <c r="J117" s="49" t="s">
        <v>218</v>
      </c>
    </row>
    <row r="118" spans="1:10" x14ac:dyDescent="0.25">
      <c r="A118" s="13"/>
      <c r="B118" s="51" t="s">
        <v>314</v>
      </c>
      <c r="C118" s="40" t="s">
        <v>218</v>
      </c>
      <c r="D118" s="40"/>
      <c r="E118" s="40"/>
      <c r="F118" s="40"/>
      <c r="G118" s="40" t="s">
        <v>218</v>
      </c>
      <c r="H118" s="40"/>
      <c r="I118" s="40"/>
      <c r="J118" s="40"/>
    </row>
    <row r="119" spans="1:10" x14ac:dyDescent="0.25">
      <c r="A119" s="13"/>
      <c r="B119" s="67" t="s">
        <v>239</v>
      </c>
      <c r="C119" s="47" t="s">
        <v>218</v>
      </c>
      <c r="D119" s="47"/>
      <c r="E119" s="48">
        <v>1490</v>
      </c>
      <c r="F119" s="49" t="s">
        <v>218</v>
      </c>
      <c r="G119" s="47" t="s">
        <v>218</v>
      </c>
      <c r="H119" s="47"/>
      <c r="I119" s="48">
        <v>1481</v>
      </c>
      <c r="J119" s="49" t="s">
        <v>218</v>
      </c>
    </row>
    <row r="120" spans="1:10" ht="15.75" thickBot="1" x14ac:dyDescent="0.3">
      <c r="A120" s="13"/>
      <c r="B120" s="66" t="s">
        <v>313</v>
      </c>
      <c r="C120" s="40" t="s">
        <v>218</v>
      </c>
      <c r="D120" s="40"/>
      <c r="E120" s="53">
        <v>827</v>
      </c>
      <c r="F120" s="41" t="s">
        <v>218</v>
      </c>
      <c r="G120" s="40" t="s">
        <v>218</v>
      </c>
      <c r="H120" s="41"/>
      <c r="I120" s="65" t="s">
        <v>260</v>
      </c>
      <c r="J120" s="41" t="s">
        <v>218</v>
      </c>
    </row>
    <row r="121" spans="1:10" x14ac:dyDescent="0.25">
      <c r="A121" s="13"/>
      <c r="B121" s="54"/>
      <c r="C121" s="54" t="s">
        <v>218</v>
      </c>
      <c r="D121" s="55"/>
      <c r="E121" s="55"/>
      <c r="F121" s="54"/>
      <c r="G121" s="54" t="s">
        <v>218</v>
      </c>
      <c r="H121" s="55"/>
      <c r="I121" s="55"/>
      <c r="J121" s="54"/>
    </row>
    <row r="122" spans="1:10" ht="15.75" thickBot="1" x14ac:dyDescent="0.3">
      <c r="A122" s="13"/>
      <c r="B122" s="68" t="s">
        <v>136</v>
      </c>
      <c r="C122" s="56" t="s">
        <v>218</v>
      </c>
      <c r="D122" s="47" t="s">
        <v>223</v>
      </c>
      <c r="E122" s="48">
        <v>6787</v>
      </c>
      <c r="F122" s="49" t="s">
        <v>218</v>
      </c>
      <c r="G122" s="56" t="s">
        <v>218</v>
      </c>
      <c r="H122" s="47" t="s">
        <v>223</v>
      </c>
      <c r="I122" s="48">
        <v>3884</v>
      </c>
      <c r="J122" s="49" t="s">
        <v>218</v>
      </c>
    </row>
    <row r="123" spans="1:10" ht="15.75" thickTop="1" x14ac:dyDescent="0.25">
      <c r="A123" s="13"/>
      <c r="B123" s="54"/>
      <c r="C123" s="54" t="s">
        <v>218</v>
      </c>
      <c r="D123" s="57"/>
      <c r="E123" s="57"/>
      <c r="F123" s="54"/>
      <c r="G123" s="54" t="s">
        <v>218</v>
      </c>
      <c r="H123" s="57"/>
      <c r="I123" s="57"/>
      <c r="J123" s="54"/>
    </row>
  </sheetData>
  <mergeCells count="179">
    <mergeCell ref="A77:A106"/>
    <mergeCell ref="B77:Z77"/>
    <mergeCell ref="B78:Z78"/>
    <mergeCell ref="B79:Z79"/>
    <mergeCell ref="B93:Z93"/>
    <mergeCell ref="A107:A123"/>
    <mergeCell ref="B107:Z107"/>
    <mergeCell ref="B108:Z108"/>
    <mergeCell ref="B109:Z109"/>
    <mergeCell ref="B51:Z51"/>
    <mergeCell ref="B52:Z52"/>
    <mergeCell ref="A62:A76"/>
    <mergeCell ref="B62:Z62"/>
    <mergeCell ref="B63:Z63"/>
    <mergeCell ref="B64:Z64"/>
    <mergeCell ref="B6:Z6"/>
    <mergeCell ref="B21:Z21"/>
    <mergeCell ref="B22:Z22"/>
    <mergeCell ref="B23:Z23"/>
    <mergeCell ref="A36:A61"/>
    <mergeCell ref="B36:Z36"/>
    <mergeCell ref="B37:Z37"/>
    <mergeCell ref="B38:Z38"/>
    <mergeCell ref="B39:Z39"/>
    <mergeCell ref="B50:Z50"/>
    <mergeCell ref="D113:E113"/>
    <mergeCell ref="H113:I113"/>
    <mergeCell ref="D114:I114"/>
    <mergeCell ref="A1:A2"/>
    <mergeCell ref="B1:Z1"/>
    <mergeCell ref="B2:Z2"/>
    <mergeCell ref="B3:Z3"/>
    <mergeCell ref="A4:A35"/>
    <mergeCell ref="B4:Z4"/>
    <mergeCell ref="B5:Z5"/>
    <mergeCell ref="D99:Y99"/>
    <mergeCell ref="B111:B112"/>
    <mergeCell ref="C111:C112"/>
    <mergeCell ref="D111:I111"/>
    <mergeCell ref="D112:I112"/>
    <mergeCell ref="J111:J112"/>
    <mergeCell ref="X97:Y97"/>
    <mergeCell ref="D98:E98"/>
    <mergeCell ref="H98:I98"/>
    <mergeCell ref="L98:M98"/>
    <mergeCell ref="P98:Q98"/>
    <mergeCell ref="T98:U98"/>
    <mergeCell ref="X98:Y98"/>
    <mergeCell ref="D85:Y85"/>
    <mergeCell ref="D95:Y95"/>
    <mergeCell ref="D96:I96"/>
    <mergeCell ref="L96:Q96"/>
    <mergeCell ref="T96:Y96"/>
    <mergeCell ref="D97:E97"/>
    <mergeCell ref="H97:I97"/>
    <mergeCell ref="L97:M97"/>
    <mergeCell ref="P97:Q97"/>
    <mergeCell ref="T97:U97"/>
    <mergeCell ref="D84:E84"/>
    <mergeCell ref="H84:I84"/>
    <mergeCell ref="L84:M84"/>
    <mergeCell ref="P84:Q84"/>
    <mergeCell ref="T84:U84"/>
    <mergeCell ref="X84:Y84"/>
    <mergeCell ref="D82:I82"/>
    <mergeCell ref="L82:Q82"/>
    <mergeCell ref="T82:Y82"/>
    <mergeCell ref="D83:E83"/>
    <mergeCell ref="H83:I83"/>
    <mergeCell ref="L83:M83"/>
    <mergeCell ref="P83:Q83"/>
    <mergeCell ref="T83:U83"/>
    <mergeCell ref="X83:Y83"/>
    <mergeCell ref="D68:E68"/>
    <mergeCell ref="H68:I68"/>
    <mergeCell ref="L68:M68"/>
    <mergeCell ref="P68:Q68"/>
    <mergeCell ref="D69:Q69"/>
    <mergeCell ref="D81:Y81"/>
    <mergeCell ref="D57:Q57"/>
    <mergeCell ref="D66:I66"/>
    <mergeCell ref="L66:Q66"/>
    <mergeCell ref="D67:E67"/>
    <mergeCell ref="H67:I67"/>
    <mergeCell ref="L67:M67"/>
    <mergeCell ref="P67:Q67"/>
    <mergeCell ref="N54:N56"/>
    <mergeCell ref="O54:O56"/>
    <mergeCell ref="P54:Q54"/>
    <mergeCell ref="P55:Q55"/>
    <mergeCell ref="P56:Q56"/>
    <mergeCell ref="R54:R56"/>
    <mergeCell ref="H55:I55"/>
    <mergeCell ref="H56:I56"/>
    <mergeCell ref="J54:J56"/>
    <mergeCell ref="K54:K56"/>
    <mergeCell ref="L54:M54"/>
    <mergeCell ref="L55:M55"/>
    <mergeCell ref="L56:M56"/>
    <mergeCell ref="D44:Q44"/>
    <mergeCell ref="B53:O53"/>
    <mergeCell ref="B54:B56"/>
    <mergeCell ref="C54:C56"/>
    <mergeCell ref="D54:E54"/>
    <mergeCell ref="D55:E55"/>
    <mergeCell ref="D56:E56"/>
    <mergeCell ref="F54:F56"/>
    <mergeCell ref="G54:G56"/>
    <mergeCell ref="H54:I54"/>
    <mergeCell ref="N41:N43"/>
    <mergeCell ref="O41:O43"/>
    <mergeCell ref="P41:Q41"/>
    <mergeCell ref="P42:Q42"/>
    <mergeCell ref="P43:Q43"/>
    <mergeCell ref="R41:R43"/>
    <mergeCell ref="H42:I42"/>
    <mergeCell ref="H43:I43"/>
    <mergeCell ref="J41:J43"/>
    <mergeCell ref="K41:K43"/>
    <mergeCell ref="L41:M41"/>
    <mergeCell ref="L42:M42"/>
    <mergeCell ref="L43:M43"/>
    <mergeCell ref="D29:Q29"/>
    <mergeCell ref="D40:Q40"/>
    <mergeCell ref="B41:B43"/>
    <mergeCell ref="C41:C43"/>
    <mergeCell ref="D41:E41"/>
    <mergeCell ref="D42:E42"/>
    <mergeCell ref="D43:E43"/>
    <mergeCell ref="F41:F43"/>
    <mergeCell ref="G41:G43"/>
    <mergeCell ref="H41:I41"/>
    <mergeCell ref="N26:N28"/>
    <mergeCell ref="O26:O28"/>
    <mergeCell ref="P26:Q26"/>
    <mergeCell ref="P27:Q27"/>
    <mergeCell ref="P28:Q28"/>
    <mergeCell ref="R26:R28"/>
    <mergeCell ref="H26:I26"/>
    <mergeCell ref="H27:I27"/>
    <mergeCell ref="H28:I28"/>
    <mergeCell ref="J26:J28"/>
    <mergeCell ref="K26:K28"/>
    <mergeCell ref="L26:M26"/>
    <mergeCell ref="L27:M27"/>
    <mergeCell ref="L28:M28"/>
    <mergeCell ref="D13:Q13"/>
    <mergeCell ref="B24:O24"/>
    <mergeCell ref="D25:Q25"/>
    <mergeCell ref="B26:B28"/>
    <mergeCell ref="C26:C28"/>
    <mergeCell ref="D26:E26"/>
    <mergeCell ref="D27:E27"/>
    <mergeCell ref="D28:E28"/>
    <mergeCell ref="F26:F28"/>
    <mergeCell ref="G26:G28"/>
    <mergeCell ref="N10:N12"/>
    <mergeCell ref="O10:O12"/>
    <mergeCell ref="P10:Q10"/>
    <mergeCell ref="P11:Q11"/>
    <mergeCell ref="P12:Q12"/>
    <mergeCell ref="R10:R12"/>
    <mergeCell ref="H11:I11"/>
    <mergeCell ref="H12:I12"/>
    <mergeCell ref="J10:J12"/>
    <mergeCell ref="K10:K12"/>
    <mergeCell ref="L10:M10"/>
    <mergeCell ref="L11:M11"/>
    <mergeCell ref="L12:M12"/>
    <mergeCell ref="D8:Q8"/>
    <mergeCell ref="D9:Q9"/>
    <mergeCell ref="B10:B12"/>
    <mergeCell ref="C10:C12"/>
    <mergeCell ref="D10:E10"/>
    <mergeCell ref="D11:E11"/>
    <mergeCell ref="D12:E12"/>
    <mergeCell ref="F10:F12"/>
    <mergeCell ref="G10:G12"/>
    <mergeCell ref="H10:I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2" width="36.5703125" bestFit="1" customWidth="1"/>
    <col min="3" max="4" width="1.85546875" customWidth="1"/>
    <col min="5" max="5" width="8.28515625" customWidth="1"/>
    <col min="6" max="8" width="1.85546875" customWidth="1"/>
    <col min="9" max="9" width="8.85546875" customWidth="1"/>
    <col min="10" max="10" width="1.85546875" customWidth="1"/>
  </cols>
  <sheetData>
    <row r="1" spans="1:10" ht="15" customHeight="1" x14ac:dyDescent="0.25">
      <c r="A1" s="8" t="s">
        <v>83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35</v>
      </c>
      <c r="B3" s="12" t="s">
        <v>4</v>
      </c>
      <c r="C3" s="12"/>
      <c r="D3" s="12"/>
      <c r="E3" s="12"/>
      <c r="F3" s="12"/>
      <c r="G3" s="12"/>
      <c r="H3" s="12"/>
      <c r="I3" s="12"/>
      <c r="J3" s="12"/>
    </row>
    <row r="4" spans="1:10" ht="15" customHeight="1" x14ac:dyDescent="0.25">
      <c r="A4" s="13" t="s">
        <v>835</v>
      </c>
      <c r="B4" s="12" t="s">
        <v>4</v>
      </c>
      <c r="C4" s="12"/>
      <c r="D4" s="12"/>
      <c r="E4" s="12"/>
      <c r="F4" s="12"/>
      <c r="G4" s="12"/>
      <c r="H4" s="12"/>
      <c r="I4" s="12"/>
      <c r="J4" s="12"/>
    </row>
    <row r="5" spans="1:10" ht="25.5" customHeight="1" x14ac:dyDescent="0.25">
      <c r="A5" s="13"/>
      <c r="B5" s="70" t="s">
        <v>317</v>
      </c>
      <c r="C5" s="70"/>
      <c r="D5" s="70"/>
      <c r="E5" s="70"/>
      <c r="F5" s="70"/>
      <c r="G5" s="70"/>
      <c r="H5" s="70"/>
      <c r="I5" s="70"/>
      <c r="J5" s="70"/>
    </row>
    <row r="6" spans="1:10" ht="15.75" x14ac:dyDescent="0.25">
      <c r="A6" s="13"/>
      <c r="B6" s="71"/>
      <c r="C6" s="71"/>
      <c r="D6" s="71"/>
      <c r="E6" s="71"/>
      <c r="F6" s="71"/>
      <c r="G6" s="71"/>
      <c r="H6" s="71"/>
      <c r="I6" s="71"/>
      <c r="J6" s="71"/>
    </row>
    <row r="7" spans="1:10" x14ac:dyDescent="0.25">
      <c r="A7" s="13"/>
      <c r="B7" s="40"/>
      <c r="C7" s="40"/>
      <c r="D7" s="40"/>
      <c r="E7" s="40"/>
      <c r="F7" s="40"/>
      <c r="G7" s="40"/>
      <c r="H7" s="40"/>
      <c r="I7" s="40"/>
      <c r="J7" s="40"/>
    </row>
    <row r="8" spans="1:10" x14ac:dyDescent="0.25">
      <c r="A8" s="13"/>
      <c r="B8" s="43"/>
      <c r="C8" s="43" t="s">
        <v>218</v>
      </c>
      <c r="D8" s="61" t="s">
        <v>220</v>
      </c>
      <c r="E8" s="61"/>
      <c r="F8" s="43"/>
      <c r="G8" s="43" t="s">
        <v>218</v>
      </c>
      <c r="H8" s="61" t="s">
        <v>318</v>
      </c>
      <c r="I8" s="61"/>
      <c r="J8" s="43"/>
    </row>
    <row r="9" spans="1:10" ht="15.75" thickBot="1" x14ac:dyDescent="0.3">
      <c r="A9" s="13"/>
      <c r="B9" s="43"/>
      <c r="C9" s="43" t="s">
        <v>218</v>
      </c>
      <c r="D9" s="58">
        <v>2014</v>
      </c>
      <c r="E9" s="58"/>
      <c r="F9" s="43"/>
      <c r="G9" s="43" t="s">
        <v>218</v>
      </c>
      <c r="H9" s="58">
        <v>2013</v>
      </c>
      <c r="I9" s="58"/>
      <c r="J9" s="43"/>
    </row>
    <row r="10" spans="1:10" x14ac:dyDescent="0.25">
      <c r="A10" s="13"/>
      <c r="B10" s="43"/>
      <c r="C10" s="43" t="s">
        <v>218</v>
      </c>
      <c r="D10" s="61" t="s">
        <v>248</v>
      </c>
      <c r="E10" s="61"/>
      <c r="F10" s="61"/>
      <c r="G10" s="61"/>
      <c r="H10" s="61"/>
      <c r="I10" s="61"/>
      <c r="J10" s="43"/>
    </row>
    <row r="11" spans="1:10" x14ac:dyDescent="0.25">
      <c r="A11" s="13"/>
      <c r="B11" s="46" t="s">
        <v>319</v>
      </c>
      <c r="C11" s="47" t="s">
        <v>218</v>
      </c>
      <c r="D11" s="47"/>
      <c r="E11" s="47"/>
      <c r="F11" s="47"/>
      <c r="G11" s="47" t="s">
        <v>218</v>
      </c>
      <c r="H11" s="47"/>
      <c r="I11" s="47"/>
      <c r="J11" s="47"/>
    </row>
    <row r="12" spans="1:10" x14ac:dyDescent="0.25">
      <c r="A12" s="13"/>
      <c r="B12" s="66" t="s">
        <v>320</v>
      </c>
      <c r="C12" s="40" t="s">
        <v>218</v>
      </c>
      <c r="D12" s="40"/>
      <c r="E12" s="40"/>
      <c r="F12" s="40"/>
      <c r="G12" s="40" t="s">
        <v>218</v>
      </c>
      <c r="H12" s="40"/>
      <c r="I12" s="40"/>
      <c r="J12" s="40"/>
    </row>
    <row r="13" spans="1:10" x14ac:dyDescent="0.25">
      <c r="A13" s="13"/>
      <c r="B13" s="68" t="s">
        <v>321</v>
      </c>
      <c r="C13" s="47" t="s">
        <v>218</v>
      </c>
      <c r="D13" s="47" t="s">
        <v>223</v>
      </c>
      <c r="E13" s="48">
        <v>1722910</v>
      </c>
      <c r="F13" s="49" t="s">
        <v>218</v>
      </c>
      <c r="G13" s="47" t="s">
        <v>218</v>
      </c>
      <c r="H13" s="47" t="s">
        <v>223</v>
      </c>
      <c r="I13" s="48">
        <v>1739668</v>
      </c>
      <c r="J13" s="49" t="s">
        <v>218</v>
      </c>
    </row>
    <row r="14" spans="1:10" x14ac:dyDescent="0.25">
      <c r="A14" s="13"/>
      <c r="B14" s="73" t="s">
        <v>322</v>
      </c>
      <c r="C14" s="40" t="s">
        <v>218</v>
      </c>
      <c r="D14" s="40"/>
      <c r="E14" s="52">
        <v>566205</v>
      </c>
      <c r="F14" s="41" t="s">
        <v>218</v>
      </c>
      <c r="G14" s="40" t="s">
        <v>218</v>
      </c>
      <c r="H14" s="40"/>
      <c r="I14" s="52">
        <v>562667</v>
      </c>
      <c r="J14" s="41" t="s">
        <v>218</v>
      </c>
    </row>
    <row r="15" spans="1:10" x14ac:dyDescent="0.25">
      <c r="A15" s="13"/>
      <c r="B15" s="68" t="s">
        <v>323</v>
      </c>
      <c r="C15" s="47" t="s">
        <v>218</v>
      </c>
      <c r="D15" s="47"/>
      <c r="E15" s="48">
        <v>74775</v>
      </c>
      <c r="F15" s="49" t="s">
        <v>218</v>
      </c>
      <c r="G15" s="47" t="s">
        <v>218</v>
      </c>
      <c r="H15" s="47"/>
      <c r="I15" s="48">
        <v>81618</v>
      </c>
      <c r="J15" s="49" t="s">
        <v>218</v>
      </c>
    </row>
    <row r="16" spans="1:10" x14ac:dyDescent="0.25">
      <c r="A16" s="13"/>
      <c r="B16" s="66" t="s">
        <v>324</v>
      </c>
      <c r="C16" s="40" t="s">
        <v>218</v>
      </c>
      <c r="D16" s="40"/>
      <c r="E16" s="40"/>
      <c r="F16" s="40"/>
      <c r="G16" s="40" t="s">
        <v>218</v>
      </c>
      <c r="H16" s="40"/>
      <c r="I16" s="40"/>
      <c r="J16" s="40"/>
    </row>
    <row r="17" spans="1:10" x14ac:dyDescent="0.25">
      <c r="A17" s="13"/>
      <c r="B17" s="68" t="s">
        <v>325</v>
      </c>
      <c r="C17" s="47" t="s">
        <v>218</v>
      </c>
      <c r="D17" s="47"/>
      <c r="E17" s="48">
        <v>890981</v>
      </c>
      <c r="F17" s="49" t="s">
        <v>218</v>
      </c>
      <c r="G17" s="47" t="s">
        <v>218</v>
      </c>
      <c r="H17" s="47"/>
      <c r="I17" s="48">
        <v>913332</v>
      </c>
      <c r="J17" s="49" t="s">
        <v>218</v>
      </c>
    </row>
    <row r="18" spans="1:10" ht="15.75" thickBot="1" x14ac:dyDescent="0.3">
      <c r="A18" s="13"/>
      <c r="B18" s="73" t="s">
        <v>326</v>
      </c>
      <c r="C18" s="40" t="s">
        <v>218</v>
      </c>
      <c r="D18" s="40"/>
      <c r="E18" s="52">
        <v>206348</v>
      </c>
      <c r="F18" s="41" t="s">
        <v>218</v>
      </c>
      <c r="G18" s="40" t="s">
        <v>218</v>
      </c>
      <c r="H18" s="40"/>
      <c r="I18" s="52">
        <v>213232</v>
      </c>
      <c r="J18" s="41" t="s">
        <v>218</v>
      </c>
    </row>
    <row r="19" spans="1:10" x14ac:dyDescent="0.25">
      <c r="A19" s="13"/>
      <c r="B19" s="54"/>
      <c r="C19" s="54" t="s">
        <v>218</v>
      </c>
      <c r="D19" s="55"/>
      <c r="E19" s="55"/>
      <c r="F19" s="54"/>
      <c r="G19" s="54" t="s">
        <v>218</v>
      </c>
      <c r="H19" s="55"/>
      <c r="I19" s="55"/>
      <c r="J19" s="54"/>
    </row>
    <row r="20" spans="1:10" x14ac:dyDescent="0.25">
      <c r="A20" s="13"/>
      <c r="B20" s="46" t="s">
        <v>327</v>
      </c>
      <c r="C20" s="56" t="s">
        <v>218</v>
      </c>
      <c r="D20" s="47"/>
      <c r="E20" s="48">
        <v>3461219</v>
      </c>
      <c r="F20" s="49" t="s">
        <v>218</v>
      </c>
      <c r="G20" s="56" t="s">
        <v>218</v>
      </c>
      <c r="H20" s="47"/>
      <c r="I20" s="48">
        <v>3510517</v>
      </c>
      <c r="J20" s="49" t="s">
        <v>218</v>
      </c>
    </row>
    <row r="21" spans="1:10" x14ac:dyDescent="0.25">
      <c r="A21" s="13"/>
      <c r="B21" s="51" t="s">
        <v>328</v>
      </c>
      <c r="C21" s="43" t="s">
        <v>218</v>
      </c>
      <c r="D21" s="40"/>
      <c r="E21" s="52">
        <v>60735</v>
      </c>
      <c r="F21" s="41" t="s">
        <v>218</v>
      </c>
      <c r="G21" s="43" t="s">
        <v>218</v>
      </c>
      <c r="H21" s="40"/>
      <c r="I21" s="52">
        <v>69570</v>
      </c>
      <c r="J21" s="41" t="s">
        <v>218</v>
      </c>
    </row>
    <row r="22" spans="1:10" x14ac:dyDescent="0.25">
      <c r="A22" s="13"/>
      <c r="B22" s="46" t="s">
        <v>329</v>
      </c>
      <c r="C22" s="56" t="s">
        <v>218</v>
      </c>
      <c r="D22" s="47"/>
      <c r="E22" s="48">
        <v>491525</v>
      </c>
      <c r="F22" s="49" t="s">
        <v>218</v>
      </c>
      <c r="G22" s="56" t="s">
        <v>218</v>
      </c>
      <c r="H22" s="47"/>
      <c r="I22" s="48">
        <v>511421</v>
      </c>
      <c r="J22" s="49" t="s">
        <v>218</v>
      </c>
    </row>
    <row r="23" spans="1:10" x14ac:dyDescent="0.25">
      <c r="A23" s="13"/>
      <c r="B23" s="51" t="s">
        <v>323</v>
      </c>
      <c r="C23" s="43" t="s">
        <v>218</v>
      </c>
      <c r="D23" s="40"/>
      <c r="E23" s="52">
        <v>44017</v>
      </c>
      <c r="F23" s="41" t="s">
        <v>218</v>
      </c>
      <c r="G23" s="43" t="s">
        <v>218</v>
      </c>
      <c r="H23" s="40"/>
      <c r="I23" s="52">
        <v>37129</v>
      </c>
      <c r="J23" s="41" t="s">
        <v>218</v>
      </c>
    </row>
    <row r="24" spans="1:10" ht="15.75" thickBot="1" x14ac:dyDescent="0.3">
      <c r="A24" s="13"/>
      <c r="B24" s="46" t="s">
        <v>330</v>
      </c>
      <c r="C24" s="56" t="s">
        <v>218</v>
      </c>
      <c r="D24" s="47"/>
      <c r="E24" s="48">
        <v>69068</v>
      </c>
      <c r="F24" s="49" t="s">
        <v>218</v>
      </c>
      <c r="G24" s="56" t="s">
        <v>218</v>
      </c>
      <c r="H24" s="47"/>
      <c r="I24" s="48">
        <v>65800</v>
      </c>
      <c r="J24" s="49" t="s">
        <v>218</v>
      </c>
    </row>
    <row r="25" spans="1:10" x14ac:dyDescent="0.25">
      <c r="A25" s="13"/>
      <c r="B25" s="54"/>
      <c r="C25" s="54" t="s">
        <v>218</v>
      </c>
      <c r="D25" s="55"/>
      <c r="E25" s="55"/>
      <c r="F25" s="54"/>
      <c r="G25" s="54" t="s">
        <v>218</v>
      </c>
      <c r="H25" s="55"/>
      <c r="I25" s="55"/>
      <c r="J25" s="54"/>
    </row>
    <row r="26" spans="1:10" ht="26.25" thickBot="1" x14ac:dyDescent="0.3">
      <c r="A26" s="13"/>
      <c r="B26" s="66" t="s">
        <v>35</v>
      </c>
      <c r="C26" s="43" t="s">
        <v>218</v>
      </c>
      <c r="D26" s="40" t="s">
        <v>223</v>
      </c>
      <c r="E26" s="52">
        <v>4126564</v>
      </c>
      <c r="F26" s="41" t="s">
        <v>218</v>
      </c>
      <c r="G26" s="43" t="s">
        <v>218</v>
      </c>
      <c r="H26" s="40" t="s">
        <v>223</v>
      </c>
      <c r="I26" s="52">
        <v>4194437</v>
      </c>
      <c r="J26" s="41" t="s">
        <v>218</v>
      </c>
    </row>
    <row r="27" spans="1:10" ht="15.75" thickTop="1" x14ac:dyDescent="0.25">
      <c r="A27" s="13"/>
      <c r="B27" s="54"/>
      <c r="C27" s="54" t="s">
        <v>218</v>
      </c>
      <c r="D27" s="57"/>
      <c r="E27" s="57"/>
      <c r="F27" s="54"/>
      <c r="G27" s="54" t="s">
        <v>218</v>
      </c>
      <c r="H27" s="57"/>
      <c r="I27" s="57"/>
      <c r="J27" s="54"/>
    </row>
  </sheetData>
  <mergeCells count="13">
    <mergeCell ref="B4:J4"/>
    <mergeCell ref="B5:J5"/>
    <mergeCell ref="B6:J6"/>
    <mergeCell ref="D8:E8"/>
    <mergeCell ref="H8:I8"/>
    <mergeCell ref="D9:E9"/>
    <mergeCell ref="H9:I9"/>
    <mergeCell ref="D10:I10"/>
    <mergeCell ref="A1:A2"/>
    <mergeCell ref="B1:J1"/>
    <mergeCell ref="B2:J2"/>
    <mergeCell ref="B3:J3"/>
    <mergeCell ref="A4:A2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2" width="36.5703125" bestFit="1" customWidth="1"/>
    <col min="3" max="4" width="3.7109375" customWidth="1"/>
    <col min="5" max="5" width="13.140625" customWidth="1"/>
    <col min="6" max="8" width="3.7109375" customWidth="1"/>
    <col min="9" max="9" width="13.140625" customWidth="1"/>
    <col min="10" max="10" width="3.7109375" customWidth="1"/>
  </cols>
  <sheetData>
    <row r="1" spans="1:10" ht="15" customHeight="1" x14ac:dyDescent="0.25">
      <c r="A1" s="8" t="s">
        <v>83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35</v>
      </c>
      <c r="B3" s="12" t="s">
        <v>4</v>
      </c>
      <c r="C3" s="12"/>
      <c r="D3" s="12"/>
      <c r="E3" s="12"/>
      <c r="F3" s="12"/>
      <c r="G3" s="12"/>
      <c r="H3" s="12"/>
      <c r="I3" s="12"/>
      <c r="J3" s="12"/>
    </row>
    <row r="4" spans="1:10" ht="15" customHeight="1" x14ac:dyDescent="0.25">
      <c r="A4" s="13" t="s">
        <v>837</v>
      </c>
      <c r="B4" s="12" t="s">
        <v>4</v>
      </c>
      <c r="C4" s="12"/>
      <c r="D4" s="12"/>
      <c r="E4" s="12"/>
      <c r="F4" s="12"/>
      <c r="G4" s="12"/>
      <c r="H4" s="12"/>
      <c r="I4" s="12"/>
      <c r="J4" s="12"/>
    </row>
    <row r="5" spans="1:10" ht="25.5" customHeight="1" x14ac:dyDescent="0.25">
      <c r="A5" s="13"/>
      <c r="B5" s="70" t="s">
        <v>338</v>
      </c>
      <c r="C5" s="70"/>
      <c r="D5" s="70"/>
      <c r="E5" s="70"/>
      <c r="F5" s="70"/>
      <c r="G5" s="70"/>
      <c r="H5" s="70"/>
      <c r="I5" s="70"/>
      <c r="J5" s="70"/>
    </row>
    <row r="6" spans="1:10" ht="15.75" x14ac:dyDescent="0.25">
      <c r="A6" s="13"/>
      <c r="B6" s="71"/>
      <c r="C6" s="71"/>
      <c r="D6" s="71"/>
      <c r="E6" s="71"/>
      <c r="F6" s="71"/>
      <c r="G6" s="71"/>
      <c r="H6" s="71"/>
      <c r="I6" s="71"/>
      <c r="J6" s="71"/>
    </row>
    <row r="7" spans="1:10" x14ac:dyDescent="0.25">
      <c r="A7" s="13"/>
      <c r="B7" s="40"/>
      <c r="C7" s="40"/>
      <c r="D7" s="40"/>
      <c r="E7" s="40"/>
      <c r="F7" s="40"/>
      <c r="G7" s="40"/>
      <c r="H7" s="40"/>
      <c r="I7" s="40"/>
      <c r="J7" s="40"/>
    </row>
    <row r="8" spans="1:10" x14ac:dyDescent="0.25">
      <c r="A8" s="13"/>
      <c r="B8" s="60"/>
      <c r="C8" s="60" t="s">
        <v>218</v>
      </c>
      <c r="D8" s="61" t="s">
        <v>220</v>
      </c>
      <c r="E8" s="61"/>
      <c r="F8" s="60"/>
      <c r="G8" s="60" t="s">
        <v>218</v>
      </c>
      <c r="H8" s="61" t="s">
        <v>318</v>
      </c>
      <c r="I8" s="61"/>
      <c r="J8" s="60"/>
    </row>
    <row r="9" spans="1:10" ht="15.75" thickBot="1" x14ac:dyDescent="0.3">
      <c r="A9" s="13"/>
      <c r="B9" s="60"/>
      <c r="C9" s="60"/>
      <c r="D9" s="58">
        <v>2014</v>
      </c>
      <c r="E9" s="58"/>
      <c r="F9" s="60"/>
      <c r="G9" s="60"/>
      <c r="H9" s="58">
        <v>2013</v>
      </c>
      <c r="I9" s="58"/>
      <c r="J9" s="60"/>
    </row>
    <row r="10" spans="1:10" x14ac:dyDescent="0.25">
      <c r="A10" s="13"/>
      <c r="B10" s="43"/>
      <c r="C10" s="43" t="s">
        <v>218</v>
      </c>
      <c r="D10" s="61" t="s">
        <v>248</v>
      </c>
      <c r="E10" s="61"/>
      <c r="F10" s="61"/>
      <c r="G10" s="61"/>
      <c r="H10" s="61"/>
      <c r="I10" s="61"/>
      <c r="J10" s="43"/>
    </row>
    <row r="11" spans="1:10" x14ac:dyDescent="0.25">
      <c r="A11" s="13"/>
      <c r="B11" s="46" t="s">
        <v>319</v>
      </c>
      <c r="C11" s="47" t="s">
        <v>218</v>
      </c>
      <c r="D11" s="47"/>
      <c r="E11" s="47"/>
      <c r="F11" s="47"/>
      <c r="G11" s="47" t="s">
        <v>218</v>
      </c>
      <c r="H11" s="47"/>
      <c r="I11" s="47"/>
      <c r="J11" s="47"/>
    </row>
    <row r="12" spans="1:10" x14ac:dyDescent="0.25">
      <c r="A12" s="13"/>
      <c r="B12" s="66" t="s">
        <v>320</v>
      </c>
      <c r="C12" s="40" t="s">
        <v>218</v>
      </c>
      <c r="D12" s="40"/>
      <c r="E12" s="40"/>
      <c r="F12" s="40"/>
      <c r="G12" s="40" t="s">
        <v>218</v>
      </c>
      <c r="H12" s="40"/>
      <c r="I12" s="40"/>
      <c r="J12" s="40"/>
    </row>
    <row r="13" spans="1:10" x14ac:dyDescent="0.25">
      <c r="A13" s="13"/>
      <c r="B13" s="68" t="s">
        <v>321</v>
      </c>
      <c r="C13" s="47" t="s">
        <v>218</v>
      </c>
      <c r="D13" s="47" t="s">
        <v>223</v>
      </c>
      <c r="E13" s="48">
        <v>113593</v>
      </c>
      <c r="F13" s="49" t="s">
        <v>218</v>
      </c>
      <c r="G13" s="47" t="s">
        <v>218</v>
      </c>
      <c r="H13" s="47" t="s">
        <v>223</v>
      </c>
      <c r="I13" s="48">
        <v>117164</v>
      </c>
      <c r="J13" s="49" t="s">
        <v>218</v>
      </c>
    </row>
    <row r="14" spans="1:10" x14ac:dyDescent="0.25">
      <c r="A14" s="13"/>
      <c r="B14" s="73" t="s">
        <v>322</v>
      </c>
      <c r="C14" s="40" t="s">
        <v>218</v>
      </c>
      <c r="D14" s="40"/>
      <c r="E14" s="52">
        <v>45381</v>
      </c>
      <c r="F14" s="41" t="s">
        <v>218</v>
      </c>
      <c r="G14" s="40" t="s">
        <v>218</v>
      </c>
      <c r="H14" s="40"/>
      <c r="I14" s="52">
        <v>48388</v>
      </c>
      <c r="J14" s="41" t="s">
        <v>218</v>
      </c>
    </row>
    <row r="15" spans="1:10" x14ac:dyDescent="0.25">
      <c r="A15" s="13"/>
      <c r="B15" s="68" t="s">
        <v>323</v>
      </c>
      <c r="C15" s="47" t="s">
        <v>218</v>
      </c>
      <c r="D15" s="47"/>
      <c r="E15" s="48">
        <v>1184</v>
      </c>
      <c r="F15" s="49" t="s">
        <v>218</v>
      </c>
      <c r="G15" s="47" t="s">
        <v>218</v>
      </c>
      <c r="H15" s="47"/>
      <c r="I15" s="48">
        <v>1232</v>
      </c>
      <c r="J15" s="49" t="s">
        <v>218</v>
      </c>
    </row>
    <row r="16" spans="1:10" x14ac:dyDescent="0.25">
      <c r="A16" s="13"/>
      <c r="B16" s="66" t="s">
        <v>324</v>
      </c>
      <c r="C16" s="40" t="s">
        <v>218</v>
      </c>
      <c r="D16" s="40"/>
      <c r="E16" s="40"/>
      <c r="F16" s="40"/>
      <c r="G16" s="40" t="s">
        <v>218</v>
      </c>
      <c r="H16" s="40"/>
      <c r="I16" s="40"/>
      <c r="J16" s="40"/>
    </row>
    <row r="17" spans="1:10" x14ac:dyDescent="0.25">
      <c r="A17" s="13"/>
      <c r="B17" s="68" t="s">
        <v>325</v>
      </c>
      <c r="C17" s="47" t="s">
        <v>218</v>
      </c>
      <c r="D17" s="47"/>
      <c r="E17" s="48">
        <v>92918</v>
      </c>
      <c r="F17" s="49" t="s">
        <v>218</v>
      </c>
      <c r="G17" s="47" t="s">
        <v>218</v>
      </c>
      <c r="H17" s="47"/>
      <c r="I17" s="48">
        <v>98403</v>
      </c>
      <c r="J17" s="49" t="s">
        <v>218</v>
      </c>
    </row>
    <row r="18" spans="1:10" ht="15.75" thickBot="1" x14ac:dyDescent="0.3">
      <c r="A18" s="13"/>
      <c r="B18" s="73" t="s">
        <v>326</v>
      </c>
      <c r="C18" s="40" t="s">
        <v>218</v>
      </c>
      <c r="D18" s="40"/>
      <c r="E18" s="52">
        <v>10043</v>
      </c>
      <c r="F18" s="41" t="s">
        <v>218</v>
      </c>
      <c r="G18" s="40" t="s">
        <v>218</v>
      </c>
      <c r="H18" s="40"/>
      <c r="I18" s="52">
        <v>10378</v>
      </c>
      <c r="J18" s="41" t="s">
        <v>218</v>
      </c>
    </row>
    <row r="19" spans="1:10" x14ac:dyDescent="0.25">
      <c r="A19" s="13"/>
      <c r="B19" s="54"/>
      <c r="C19" s="54" t="s">
        <v>218</v>
      </c>
      <c r="D19" s="55"/>
      <c r="E19" s="55"/>
      <c r="F19" s="54"/>
      <c r="G19" s="54" t="s">
        <v>218</v>
      </c>
      <c r="H19" s="55"/>
      <c r="I19" s="55"/>
      <c r="J19" s="54"/>
    </row>
    <row r="20" spans="1:10" x14ac:dyDescent="0.25">
      <c r="A20" s="13"/>
      <c r="B20" s="46" t="s">
        <v>327</v>
      </c>
      <c r="C20" s="56" t="s">
        <v>218</v>
      </c>
      <c r="D20" s="47"/>
      <c r="E20" s="48">
        <v>263119</v>
      </c>
      <c r="F20" s="49" t="s">
        <v>218</v>
      </c>
      <c r="G20" s="56" t="s">
        <v>218</v>
      </c>
      <c r="H20" s="47"/>
      <c r="I20" s="48">
        <v>275565</v>
      </c>
      <c r="J20" s="49" t="s">
        <v>218</v>
      </c>
    </row>
    <row r="21" spans="1:10" x14ac:dyDescent="0.25">
      <c r="A21" s="13"/>
      <c r="B21" s="51" t="s">
        <v>328</v>
      </c>
      <c r="C21" s="43" t="s">
        <v>218</v>
      </c>
      <c r="D21" s="40"/>
      <c r="E21" s="53">
        <v>16</v>
      </c>
      <c r="F21" s="41" t="s">
        <v>218</v>
      </c>
      <c r="G21" s="43" t="s">
        <v>218</v>
      </c>
      <c r="H21" s="40"/>
      <c r="I21" s="53">
        <v>20</v>
      </c>
      <c r="J21" s="41" t="s">
        <v>218</v>
      </c>
    </row>
    <row r="22" spans="1:10" x14ac:dyDescent="0.25">
      <c r="A22" s="13"/>
      <c r="B22" s="46" t="s">
        <v>329</v>
      </c>
      <c r="C22" s="56" t="s">
        <v>218</v>
      </c>
      <c r="D22" s="47"/>
      <c r="E22" s="48">
        <v>6440</v>
      </c>
      <c r="F22" s="49" t="s">
        <v>218</v>
      </c>
      <c r="G22" s="56" t="s">
        <v>218</v>
      </c>
      <c r="H22" s="47"/>
      <c r="I22" s="48">
        <v>5852</v>
      </c>
      <c r="J22" s="49" t="s">
        <v>218</v>
      </c>
    </row>
    <row r="23" spans="1:10" ht="15.75" thickBot="1" x14ac:dyDescent="0.3">
      <c r="A23" s="13"/>
      <c r="B23" s="51" t="s">
        <v>330</v>
      </c>
      <c r="C23" s="43" t="s">
        <v>218</v>
      </c>
      <c r="D23" s="40"/>
      <c r="E23" s="52">
        <v>1066</v>
      </c>
      <c r="F23" s="41" t="s">
        <v>218</v>
      </c>
      <c r="G23" s="43" t="s">
        <v>218</v>
      </c>
      <c r="H23" s="40"/>
      <c r="I23" s="52">
        <v>1079</v>
      </c>
      <c r="J23" s="41" t="s">
        <v>218</v>
      </c>
    </row>
    <row r="24" spans="1:10" x14ac:dyDescent="0.25">
      <c r="A24" s="13"/>
      <c r="B24" s="54"/>
      <c r="C24" s="54" t="s">
        <v>218</v>
      </c>
      <c r="D24" s="55"/>
      <c r="E24" s="55"/>
      <c r="F24" s="54"/>
      <c r="G24" s="54" t="s">
        <v>218</v>
      </c>
      <c r="H24" s="55"/>
      <c r="I24" s="55"/>
      <c r="J24" s="54"/>
    </row>
    <row r="25" spans="1:10" ht="26.25" thickBot="1" x14ac:dyDescent="0.3">
      <c r="A25" s="13"/>
      <c r="B25" s="67" t="s">
        <v>36</v>
      </c>
      <c r="C25" s="56" t="s">
        <v>218</v>
      </c>
      <c r="D25" s="47" t="s">
        <v>223</v>
      </c>
      <c r="E25" s="48">
        <v>270641</v>
      </c>
      <c r="F25" s="49" t="s">
        <v>218</v>
      </c>
      <c r="G25" s="56" t="s">
        <v>218</v>
      </c>
      <c r="H25" s="47" t="s">
        <v>223</v>
      </c>
      <c r="I25" s="48">
        <v>282516</v>
      </c>
      <c r="J25" s="49" t="s">
        <v>218</v>
      </c>
    </row>
    <row r="26" spans="1:10" ht="15.75" thickTop="1" x14ac:dyDescent="0.25">
      <c r="A26" s="13"/>
      <c r="B26" s="54"/>
      <c r="C26" s="54" t="s">
        <v>218</v>
      </c>
      <c r="D26" s="57"/>
      <c r="E26" s="57"/>
      <c r="F26" s="54"/>
      <c r="G26" s="54" t="s">
        <v>218</v>
      </c>
      <c r="H26" s="57"/>
      <c r="I26" s="57"/>
      <c r="J26" s="54"/>
    </row>
  </sheetData>
  <mergeCells count="18">
    <mergeCell ref="B5:J5"/>
    <mergeCell ref="B6:J6"/>
    <mergeCell ref="H8:I8"/>
    <mergeCell ref="H9:I9"/>
    <mergeCell ref="J8:J9"/>
    <mergeCell ref="D10:I10"/>
    <mergeCell ref="A1:A2"/>
    <mergeCell ref="B1:J1"/>
    <mergeCell ref="B2:J2"/>
    <mergeCell ref="B3:J3"/>
    <mergeCell ref="A4:A26"/>
    <mergeCell ref="B4:J4"/>
    <mergeCell ref="B8:B9"/>
    <mergeCell ref="C8:C9"/>
    <mergeCell ref="D8:E8"/>
    <mergeCell ref="D9:E9"/>
    <mergeCell ref="F8:F9"/>
    <mergeCell ref="G8:G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594"/>
  <sheetViews>
    <sheetView showGridLines="0" workbookViewId="0"/>
  </sheetViews>
  <sheetFormatPr defaultRowHeight="15" x14ac:dyDescent="0.25"/>
  <cols>
    <col min="1" max="2" width="36.5703125" bestFit="1" customWidth="1"/>
    <col min="3" max="4" width="8.28515625" customWidth="1"/>
    <col min="5" max="5" width="31.5703125" customWidth="1"/>
    <col min="6" max="6" width="8.85546875" customWidth="1"/>
    <col min="7" max="8" width="8.28515625" customWidth="1"/>
    <col min="9" max="9" width="36.5703125" customWidth="1"/>
    <col min="10" max="10" width="8.85546875" customWidth="1"/>
    <col min="11" max="12" width="8.28515625" customWidth="1"/>
    <col min="13" max="13" width="36.5703125" customWidth="1"/>
    <col min="14" max="14" width="8.85546875" customWidth="1"/>
    <col min="15" max="16" width="8.28515625" customWidth="1"/>
    <col min="17" max="17" width="36.5703125" customWidth="1"/>
    <col min="18" max="18" width="8.85546875" customWidth="1"/>
    <col min="19" max="20" width="8.28515625" customWidth="1"/>
    <col min="21" max="21" width="36.5703125" customWidth="1"/>
    <col min="22" max="22" width="8.85546875" customWidth="1"/>
    <col min="23" max="24" width="8.28515625" customWidth="1"/>
    <col min="25" max="25" width="36.5703125" customWidth="1"/>
    <col min="26" max="26" width="8.85546875" customWidth="1"/>
    <col min="27" max="28" width="8.28515625" customWidth="1"/>
    <col min="29" max="29" width="36.5703125" customWidth="1"/>
    <col min="30" max="30" width="8.85546875" customWidth="1"/>
  </cols>
  <sheetData>
    <row r="1" spans="1:30" ht="15" customHeight="1" x14ac:dyDescent="0.25">
      <c r="A1" s="8" t="s">
        <v>838</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15" customHeight="1" x14ac:dyDescent="0.25">
      <c r="A3" s="13" t="s">
        <v>839</v>
      </c>
      <c r="B3" s="12" t="s">
        <v>4</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row>
    <row r="4" spans="1:30" x14ac:dyDescent="0.25">
      <c r="A4" s="13"/>
      <c r="B4" s="70" t="s">
        <v>342</v>
      </c>
      <c r="C4" s="70"/>
      <c r="D4" s="70"/>
      <c r="E4" s="70"/>
      <c r="F4" s="70"/>
      <c r="G4" s="70"/>
      <c r="H4" s="70"/>
      <c r="I4" s="70"/>
      <c r="J4" s="70"/>
      <c r="K4" s="70"/>
      <c r="L4" s="70"/>
      <c r="M4" s="70"/>
      <c r="N4" s="70"/>
      <c r="O4" s="70"/>
      <c r="P4" s="70"/>
      <c r="Q4" s="70"/>
      <c r="R4" s="70"/>
      <c r="S4" s="70"/>
      <c r="T4" s="70"/>
      <c r="U4" s="70"/>
      <c r="V4" s="70"/>
      <c r="W4" s="70"/>
      <c r="X4" s="70"/>
      <c r="Y4" s="70"/>
      <c r="Z4" s="70"/>
      <c r="AA4" s="70"/>
      <c r="AB4" s="70"/>
      <c r="AC4" s="70"/>
      <c r="AD4" s="70"/>
    </row>
    <row r="5" spans="1:30" ht="15.75" x14ac:dyDescent="0.25">
      <c r="A5" s="13"/>
      <c r="B5" s="71"/>
      <c r="C5" s="71"/>
      <c r="D5" s="71"/>
      <c r="E5" s="71"/>
      <c r="F5" s="71"/>
      <c r="G5" s="71"/>
      <c r="H5" s="71"/>
      <c r="I5" s="71"/>
      <c r="J5" s="71"/>
      <c r="K5" s="71"/>
      <c r="L5" s="71"/>
      <c r="M5" s="71"/>
      <c r="N5" s="71"/>
      <c r="O5" s="71"/>
      <c r="P5" s="71"/>
      <c r="Q5" s="71"/>
      <c r="R5" s="71"/>
      <c r="S5" s="71"/>
      <c r="T5" s="71"/>
      <c r="U5" s="71"/>
      <c r="V5" s="71"/>
      <c r="W5" s="71"/>
      <c r="X5" s="71"/>
      <c r="Y5" s="71"/>
      <c r="Z5" s="71"/>
      <c r="AA5" s="71"/>
      <c r="AB5" s="71"/>
      <c r="AC5" s="71"/>
      <c r="AD5" s="71"/>
    </row>
    <row r="6" spans="1:30" x14ac:dyDescent="0.25">
      <c r="A6" s="13"/>
      <c r="B6" s="40"/>
      <c r="C6" s="40"/>
      <c r="D6" s="40"/>
      <c r="E6" s="40"/>
      <c r="F6" s="40"/>
      <c r="G6" s="40"/>
      <c r="H6" s="40"/>
      <c r="I6" s="40"/>
      <c r="J6" s="40"/>
      <c r="K6" s="40"/>
      <c r="L6" s="40"/>
      <c r="M6" s="40"/>
      <c r="N6" s="40"/>
    </row>
    <row r="7" spans="1:30" x14ac:dyDescent="0.25">
      <c r="A7" s="13"/>
      <c r="B7" s="60"/>
      <c r="C7" s="60"/>
      <c r="D7" s="61" t="s">
        <v>343</v>
      </c>
      <c r="E7" s="61"/>
      <c r="F7" s="60"/>
      <c r="G7" s="60"/>
      <c r="H7" s="61" t="s">
        <v>343</v>
      </c>
      <c r="I7" s="61"/>
      <c r="J7" s="60"/>
      <c r="K7" s="60"/>
      <c r="L7" s="61" t="s">
        <v>136</v>
      </c>
      <c r="M7" s="61"/>
      <c r="N7" s="60"/>
    </row>
    <row r="8" spans="1:30" x14ac:dyDescent="0.25">
      <c r="A8" s="13"/>
      <c r="B8" s="60"/>
      <c r="C8" s="60"/>
      <c r="D8" s="61" t="s">
        <v>344</v>
      </c>
      <c r="E8" s="61"/>
      <c r="F8" s="60"/>
      <c r="G8" s="60"/>
      <c r="H8" s="61" t="s">
        <v>346</v>
      </c>
      <c r="I8" s="61"/>
      <c r="J8" s="60"/>
      <c r="K8" s="60"/>
      <c r="L8" s="61"/>
      <c r="M8" s="61"/>
      <c r="N8" s="60"/>
    </row>
    <row r="9" spans="1:30" ht="15.75" thickBot="1" x14ac:dyDescent="0.3">
      <c r="A9" s="13"/>
      <c r="B9" s="60"/>
      <c r="C9" s="60"/>
      <c r="D9" s="58" t="s">
        <v>345</v>
      </c>
      <c r="E9" s="58"/>
      <c r="F9" s="60"/>
      <c r="G9" s="60"/>
      <c r="H9" s="58" t="s">
        <v>347</v>
      </c>
      <c r="I9" s="58"/>
      <c r="J9" s="60"/>
      <c r="K9" s="60"/>
      <c r="L9" s="58"/>
      <c r="M9" s="58"/>
      <c r="N9" s="60"/>
    </row>
    <row r="10" spans="1:30" x14ac:dyDescent="0.25">
      <c r="A10" s="13"/>
      <c r="B10" s="43"/>
      <c r="C10" s="43"/>
      <c r="D10" s="61" t="s">
        <v>248</v>
      </c>
      <c r="E10" s="61"/>
      <c r="F10" s="61"/>
      <c r="G10" s="61"/>
      <c r="H10" s="61"/>
      <c r="I10" s="61"/>
      <c r="J10" s="61"/>
      <c r="K10" s="61"/>
      <c r="L10" s="61"/>
      <c r="M10" s="61"/>
      <c r="N10" s="43"/>
    </row>
    <row r="11" spans="1:30" x14ac:dyDescent="0.25">
      <c r="A11" s="13"/>
      <c r="B11" s="74" t="s">
        <v>348</v>
      </c>
      <c r="C11" s="47"/>
      <c r="D11" s="47"/>
      <c r="E11" s="47"/>
      <c r="F11" s="47"/>
      <c r="G11" s="47"/>
      <c r="H11" s="47"/>
      <c r="I11" s="47"/>
      <c r="J11" s="47"/>
      <c r="K11" s="47"/>
      <c r="L11" s="47"/>
      <c r="M11" s="47"/>
      <c r="N11" s="47"/>
    </row>
    <row r="12" spans="1:30" x14ac:dyDescent="0.25">
      <c r="A12" s="13"/>
      <c r="B12" s="51" t="s">
        <v>349</v>
      </c>
      <c r="C12" s="40"/>
      <c r="D12" s="40" t="s">
        <v>223</v>
      </c>
      <c r="E12" s="52">
        <v>39022</v>
      </c>
      <c r="F12" s="41" t="s">
        <v>218</v>
      </c>
      <c r="G12" s="40"/>
      <c r="H12" s="40" t="s">
        <v>223</v>
      </c>
      <c r="I12" s="52">
        <v>4793</v>
      </c>
      <c r="J12" s="41" t="s">
        <v>218</v>
      </c>
      <c r="K12" s="40"/>
      <c r="L12" s="40" t="s">
        <v>223</v>
      </c>
      <c r="M12" s="52">
        <v>43815</v>
      </c>
      <c r="N12" s="41" t="s">
        <v>218</v>
      </c>
    </row>
    <row r="13" spans="1:30" x14ac:dyDescent="0.25">
      <c r="A13" s="13"/>
      <c r="B13" s="67" t="s">
        <v>350</v>
      </c>
      <c r="C13" s="47"/>
      <c r="D13" s="47"/>
      <c r="E13" s="48">
        <v>2424</v>
      </c>
      <c r="F13" s="49" t="s">
        <v>218</v>
      </c>
      <c r="G13" s="47"/>
      <c r="H13" s="49"/>
      <c r="I13" s="64" t="s">
        <v>260</v>
      </c>
      <c r="J13" s="49" t="s">
        <v>218</v>
      </c>
      <c r="K13" s="47"/>
      <c r="L13" s="47"/>
      <c r="M13" s="48">
        <v>2424</v>
      </c>
      <c r="N13" s="49" t="s">
        <v>218</v>
      </c>
    </row>
    <row r="14" spans="1:30" ht="26.25" thickBot="1" x14ac:dyDescent="0.3">
      <c r="A14" s="13"/>
      <c r="B14" s="66" t="s">
        <v>351</v>
      </c>
      <c r="C14" s="40"/>
      <c r="D14" s="40"/>
      <c r="E14" s="53">
        <v>488</v>
      </c>
      <c r="F14" s="41" t="s">
        <v>218</v>
      </c>
      <c r="G14" s="40"/>
      <c r="H14" s="40"/>
      <c r="I14" s="53">
        <v>174</v>
      </c>
      <c r="J14" s="41" t="s">
        <v>218</v>
      </c>
      <c r="K14" s="40"/>
      <c r="L14" s="40"/>
      <c r="M14" s="53">
        <v>662</v>
      </c>
      <c r="N14" s="41" t="s">
        <v>218</v>
      </c>
    </row>
    <row r="15" spans="1:30" x14ac:dyDescent="0.25">
      <c r="A15" s="13"/>
      <c r="B15" s="54"/>
      <c r="C15" s="54"/>
      <c r="D15" s="55"/>
      <c r="E15" s="55"/>
      <c r="F15" s="54"/>
      <c r="G15" s="54"/>
      <c r="H15" s="55"/>
      <c r="I15" s="55"/>
      <c r="J15" s="54"/>
      <c r="K15" s="54"/>
      <c r="L15" s="55"/>
      <c r="M15" s="55"/>
      <c r="N15" s="54"/>
    </row>
    <row r="16" spans="1:30" ht="15.75" thickBot="1" x14ac:dyDescent="0.3">
      <c r="A16" s="13"/>
      <c r="B16" s="46" t="s">
        <v>352</v>
      </c>
      <c r="C16" s="56"/>
      <c r="D16" s="47"/>
      <c r="E16" s="50" t="s">
        <v>353</v>
      </c>
      <c r="F16" s="49" t="s">
        <v>251</v>
      </c>
      <c r="G16" s="56"/>
      <c r="H16" s="47"/>
      <c r="I16" s="50">
        <v>174</v>
      </c>
      <c r="J16" s="49" t="s">
        <v>218</v>
      </c>
      <c r="K16" s="56"/>
      <c r="L16" s="47"/>
      <c r="M16" s="50" t="s">
        <v>354</v>
      </c>
      <c r="N16" s="49" t="s">
        <v>251</v>
      </c>
    </row>
    <row r="17" spans="1:30" x14ac:dyDescent="0.25">
      <c r="A17" s="13"/>
      <c r="B17" s="54"/>
      <c r="C17" s="54"/>
      <c r="D17" s="55"/>
      <c r="E17" s="55"/>
      <c r="F17" s="54"/>
      <c r="G17" s="54"/>
      <c r="H17" s="55"/>
      <c r="I17" s="55"/>
      <c r="J17" s="54"/>
      <c r="K17" s="54"/>
      <c r="L17" s="55"/>
      <c r="M17" s="55"/>
      <c r="N17" s="54"/>
    </row>
    <row r="18" spans="1:30" ht="25.5" x14ac:dyDescent="0.25">
      <c r="A18" s="13"/>
      <c r="B18" s="66" t="s">
        <v>355</v>
      </c>
      <c r="C18" s="43"/>
      <c r="D18" s="40"/>
      <c r="E18" s="52">
        <v>6938</v>
      </c>
      <c r="F18" s="41" t="s">
        <v>218</v>
      </c>
      <c r="G18" s="43"/>
      <c r="H18" s="41"/>
      <c r="I18" s="65" t="s">
        <v>260</v>
      </c>
      <c r="J18" s="41" t="s">
        <v>218</v>
      </c>
      <c r="K18" s="43"/>
      <c r="L18" s="40"/>
      <c r="M18" s="52">
        <v>6938</v>
      </c>
      <c r="N18" s="41" t="s">
        <v>218</v>
      </c>
    </row>
    <row r="19" spans="1:30" ht="38.25" x14ac:dyDescent="0.25">
      <c r="A19" s="13"/>
      <c r="B19" s="67" t="s">
        <v>356</v>
      </c>
      <c r="C19" s="56"/>
      <c r="D19" s="49"/>
      <c r="E19" s="64" t="s">
        <v>260</v>
      </c>
      <c r="F19" s="49" t="s">
        <v>218</v>
      </c>
      <c r="G19" s="56"/>
      <c r="H19" s="49"/>
      <c r="I19" s="64" t="s">
        <v>260</v>
      </c>
      <c r="J19" s="49" t="s">
        <v>218</v>
      </c>
      <c r="K19" s="56"/>
      <c r="L19" s="49"/>
      <c r="M19" s="64" t="s">
        <v>260</v>
      </c>
      <c r="N19" s="49" t="s">
        <v>218</v>
      </c>
    </row>
    <row r="20" spans="1:30" ht="26.25" thickBot="1" x14ac:dyDescent="0.3">
      <c r="A20" s="13"/>
      <c r="B20" s="66" t="s">
        <v>357</v>
      </c>
      <c r="C20" s="43"/>
      <c r="D20" s="41"/>
      <c r="E20" s="65" t="s">
        <v>260</v>
      </c>
      <c r="F20" s="41" t="s">
        <v>218</v>
      </c>
      <c r="G20" s="43"/>
      <c r="H20" s="41"/>
      <c r="I20" s="65" t="s">
        <v>260</v>
      </c>
      <c r="J20" s="41" t="s">
        <v>218</v>
      </c>
      <c r="K20" s="43"/>
      <c r="L20" s="41"/>
      <c r="M20" s="65" t="s">
        <v>260</v>
      </c>
      <c r="N20" s="41" t="s">
        <v>218</v>
      </c>
    </row>
    <row r="21" spans="1:30" x14ac:dyDescent="0.25">
      <c r="A21" s="13"/>
      <c r="B21" s="54"/>
      <c r="C21" s="54"/>
      <c r="D21" s="55"/>
      <c r="E21" s="55"/>
      <c r="F21" s="54"/>
      <c r="G21" s="54"/>
      <c r="H21" s="55"/>
      <c r="I21" s="55"/>
      <c r="J21" s="54"/>
      <c r="K21" s="54"/>
      <c r="L21" s="55"/>
      <c r="M21" s="55"/>
      <c r="N21" s="54"/>
    </row>
    <row r="22" spans="1:30" ht="25.5" x14ac:dyDescent="0.25">
      <c r="A22" s="13"/>
      <c r="B22" s="46" t="s">
        <v>358</v>
      </c>
      <c r="C22" s="56"/>
      <c r="D22" s="49"/>
      <c r="E22" s="64" t="s">
        <v>260</v>
      </c>
      <c r="F22" s="49" t="s">
        <v>218</v>
      </c>
      <c r="G22" s="56"/>
      <c r="H22" s="49"/>
      <c r="I22" s="64" t="s">
        <v>260</v>
      </c>
      <c r="J22" s="49" t="s">
        <v>218</v>
      </c>
      <c r="K22" s="56"/>
      <c r="L22" s="49"/>
      <c r="M22" s="64" t="s">
        <v>260</v>
      </c>
      <c r="N22" s="49" t="s">
        <v>218</v>
      </c>
    </row>
    <row r="23" spans="1:30" ht="15.75" thickBot="1" x14ac:dyDescent="0.3">
      <c r="A23" s="13"/>
      <c r="B23" s="51" t="s">
        <v>359</v>
      </c>
      <c r="C23" s="43"/>
      <c r="D23" s="41"/>
      <c r="E23" s="65" t="s">
        <v>260</v>
      </c>
      <c r="F23" s="41" t="s">
        <v>218</v>
      </c>
      <c r="G23" s="43"/>
      <c r="H23" s="41"/>
      <c r="I23" s="65" t="s">
        <v>260</v>
      </c>
      <c r="J23" s="41" t="s">
        <v>218</v>
      </c>
      <c r="K23" s="43"/>
      <c r="L23" s="41"/>
      <c r="M23" s="65" t="s">
        <v>260</v>
      </c>
      <c r="N23" s="41" t="s">
        <v>218</v>
      </c>
    </row>
    <row r="24" spans="1:30" x14ac:dyDescent="0.25">
      <c r="A24" s="13"/>
      <c r="B24" s="54"/>
      <c r="C24" s="54"/>
      <c r="D24" s="55"/>
      <c r="E24" s="55"/>
      <c r="F24" s="54"/>
      <c r="G24" s="54"/>
      <c r="H24" s="55"/>
      <c r="I24" s="55"/>
      <c r="J24" s="54"/>
      <c r="K24" s="54"/>
      <c r="L24" s="55"/>
      <c r="M24" s="55"/>
      <c r="N24" s="54"/>
    </row>
    <row r="25" spans="1:30" ht="15.75" thickBot="1" x14ac:dyDescent="0.3">
      <c r="A25" s="13"/>
      <c r="B25" s="46" t="s">
        <v>360</v>
      </c>
      <c r="C25" s="56"/>
      <c r="D25" s="47" t="s">
        <v>223</v>
      </c>
      <c r="E25" s="48">
        <v>44024</v>
      </c>
      <c r="F25" s="49" t="s">
        <v>218</v>
      </c>
      <c r="G25" s="56"/>
      <c r="H25" s="47" t="s">
        <v>223</v>
      </c>
      <c r="I25" s="48">
        <v>4967</v>
      </c>
      <c r="J25" s="49" t="s">
        <v>218</v>
      </c>
      <c r="K25" s="56"/>
      <c r="L25" s="47" t="s">
        <v>223</v>
      </c>
      <c r="M25" s="48">
        <v>48991</v>
      </c>
      <c r="N25" s="49" t="s">
        <v>218</v>
      </c>
    </row>
    <row r="26" spans="1:30" ht="15.75" thickTop="1" x14ac:dyDescent="0.25">
      <c r="A26" s="13"/>
      <c r="B26" s="54"/>
      <c r="C26" s="54"/>
      <c r="D26" s="57"/>
      <c r="E26" s="57"/>
      <c r="F26" s="54"/>
      <c r="G26" s="54"/>
      <c r="H26" s="57"/>
      <c r="I26" s="57"/>
      <c r="J26" s="54"/>
      <c r="K26" s="54"/>
      <c r="L26" s="57"/>
      <c r="M26" s="57"/>
      <c r="N26" s="54"/>
    </row>
    <row r="27" spans="1:30" ht="15" customHeight="1" x14ac:dyDescent="0.25">
      <c r="A27" s="13" t="s">
        <v>840</v>
      </c>
      <c r="B27" s="12" t="s">
        <v>4</v>
      </c>
      <c r="C27" s="12"/>
      <c r="D27" s="12"/>
      <c r="E27" s="12"/>
      <c r="F27" s="12"/>
      <c r="G27" s="12"/>
      <c r="H27" s="12"/>
      <c r="I27" s="12"/>
      <c r="J27" s="12"/>
      <c r="K27" s="12"/>
      <c r="L27" s="12"/>
      <c r="M27" s="12"/>
      <c r="N27" s="12"/>
      <c r="O27" s="12"/>
      <c r="P27" s="12"/>
      <c r="Q27" s="12"/>
      <c r="R27" s="12"/>
      <c r="S27" s="12"/>
      <c r="T27" s="12"/>
      <c r="U27" s="12"/>
      <c r="V27" s="12"/>
      <c r="W27" s="12"/>
      <c r="X27" s="12"/>
      <c r="Y27" s="12"/>
      <c r="Z27" s="12"/>
      <c r="AA27" s="12"/>
      <c r="AB27" s="12"/>
      <c r="AC27" s="12"/>
      <c r="AD27" s="12"/>
    </row>
    <row r="28" spans="1:30" ht="25.5" customHeight="1" x14ac:dyDescent="0.25">
      <c r="A28" s="13"/>
      <c r="B28" s="70" t="s">
        <v>362</v>
      </c>
      <c r="C28" s="70"/>
      <c r="D28" s="70"/>
      <c r="E28" s="70"/>
      <c r="F28" s="70"/>
      <c r="G28" s="70"/>
      <c r="H28" s="70"/>
      <c r="I28" s="70"/>
      <c r="J28" s="70"/>
      <c r="K28" s="70"/>
      <c r="L28" s="70"/>
      <c r="M28" s="70"/>
      <c r="N28" s="70"/>
      <c r="O28" s="70"/>
      <c r="P28" s="70"/>
      <c r="Q28" s="70"/>
      <c r="R28" s="70"/>
      <c r="S28" s="70"/>
      <c r="T28" s="70"/>
      <c r="U28" s="70"/>
      <c r="V28" s="70"/>
      <c r="W28" s="70"/>
      <c r="X28" s="70"/>
      <c r="Y28" s="70"/>
      <c r="Z28" s="70"/>
      <c r="AA28" s="70"/>
      <c r="AB28" s="70"/>
      <c r="AC28" s="70"/>
      <c r="AD28" s="70"/>
    </row>
    <row r="29" spans="1:30" ht="15.75" x14ac:dyDescent="0.25">
      <c r="A29" s="13"/>
      <c r="B29" s="71"/>
      <c r="C29" s="71"/>
      <c r="D29" s="71"/>
      <c r="E29" s="71"/>
      <c r="F29" s="71"/>
      <c r="G29" s="71"/>
      <c r="H29" s="71"/>
      <c r="I29" s="71"/>
      <c r="J29" s="71"/>
      <c r="K29" s="71"/>
      <c r="L29" s="71"/>
      <c r="M29" s="71"/>
      <c r="N29" s="71"/>
      <c r="O29" s="71"/>
      <c r="P29" s="71"/>
      <c r="Q29" s="71"/>
      <c r="R29" s="71"/>
      <c r="S29" s="71"/>
      <c r="T29" s="71"/>
      <c r="U29" s="71"/>
      <c r="V29" s="71"/>
      <c r="W29" s="71"/>
      <c r="X29" s="71"/>
      <c r="Y29" s="71"/>
      <c r="Z29" s="71"/>
      <c r="AA29" s="71"/>
      <c r="AB29" s="71"/>
      <c r="AC29" s="71"/>
      <c r="AD29" s="71"/>
    </row>
    <row r="30" spans="1:30" x14ac:dyDescent="0.25">
      <c r="A30" s="13"/>
      <c r="B30" s="40"/>
      <c r="C30" s="40"/>
      <c r="D30" s="40"/>
      <c r="E30" s="40"/>
      <c r="F30" s="40"/>
      <c r="G30" s="40"/>
      <c r="H30" s="40"/>
      <c r="I30" s="40"/>
      <c r="J30" s="40"/>
      <c r="K30" s="40"/>
      <c r="L30" s="40"/>
      <c r="M30" s="40"/>
      <c r="N30" s="40"/>
      <c r="O30" s="40"/>
      <c r="P30" s="40"/>
      <c r="Q30" s="40"/>
      <c r="R30" s="40"/>
      <c r="S30" s="40"/>
      <c r="T30" s="40"/>
      <c r="U30" s="40"/>
      <c r="V30" s="40"/>
      <c r="W30" s="40"/>
      <c r="X30" s="40"/>
      <c r="Y30" s="40"/>
      <c r="Z30" s="40"/>
      <c r="AA30" s="40"/>
      <c r="AB30" s="40"/>
      <c r="AC30" s="40"/>
      <c r="AD30" s="40"/>
    </row>
    <row r="31" spans="1:30" ht="15.75" thickBot="1" x14ac:dyDescent="0.3">
      <c r="A31" s="13"/>
      <c r="B31" s="43"/>
      <c r="C31" s="43"/>
      <c r="D31" s="58" t="s">
        <v>363</v>
      </c>
      <c r="E31" s="58"/>
      <c r="F31" s="58"/>
      <c r="G31" s="58"/>
      <c r="H31" s="58"/>
      <c r="I31" s="58"/>
      <c r="J31" s="58"/>
      <c r="K31" s="58"/>
      <c r="L31" s="58"/>
      <c r="M31" s="58"/>
      <c r="N31" s="58"/>
      <c r="O31" s="58"/>
      <c r="P31" s="58"/>
      <c r="Q31" s="58"/>
      <c r="R31" s="58"/>
      <c r="S31" s="58"/>
      <c r="T31" s="58"/>
      <c r="U31" s="58"/>
      <c r="V31" s="58"/>
      <c r="W31" s="58"/>
      <c r="X31" s="58"/>
      <c r="Y31" s="58"/>
      <c r="Z31" s="58"/>
      <c r="AA31" s="58"/>
      <c r="AB31" s="58"/>
      <c r="AC31" s="58"/>
      <c r="AD31" s="43"/>
    </row>
    <row r="32" spans="1:30" x14ac:dyDescent="0.25">
      <c r="A32" s="13"/>
      <c r="B32" s="60"/>
      <c r="C32" s="60"/>
      <c r="D32" s="62" t="s">
        <v>364</v>
      </c>
      <c r="E32" s="62"/>
      <c r="F32" s="63"/>
      <c r="G32" s="63"/>
      <c r="H32" s="62" t="s">
        <v>330</v>
      </c>
      <c r="I32" s="62"/>
      <c r="J32" s="63"/>
      <c r="K32" s="63"/>
      <c r="L32" s="62" t="s">
        <v>369</v>
      </c>
      <c r="M32" s="62"/>
      <c r="N32" s="63"/>
      <c r="O32" s="63"/>
      <c r="P32" s="62" t="s">
        <v>367</v>
      </c>
      <c r="Q32" s="62"/>
      <c r="R32" s="63"/>
      <c r="S32" s="63"/>
      <c r="T32" s="62" t="s">
        <v>328</v>
      </c>
      <c r="U32" s="62"/>
      <c r="V32" s="63"/>
      <c r="W32" s="63"/>
      <c r="X32" s="62" t="s">
        <v>373</v>
      </c>
      <c r="Y32" s="62"/>
      <c r="Z32" s="63"/>
      <c r="AA32" s="63"/>
      <c r="AB32" s="62" t="s">
        <v>136</v>
      </c>
      <c r="AC32" s="62"/>
      <c r="AD32" s="60"/>
    </row>
    <row r="33" spans="1:30" x14ac:dyDescent="0.25">
      <c r="A33" s="13"/>
      <c r="B33" s="60"/>
      <c r="C33" s="60"/>
      <c r="D33" s="61" t="s">
        <v>365</v>
      </c>
      <c r="E33" s="61"/>
      <c r="F33" s="60"/>
      <c r="G33" s="60"/>
      <c r="H33" s="61" t="s">
        <v>367</v>
      </c>
      <c r="I33" s="61"/>
      <c r="J33" s="60"/>
      <c r="K33" s="60"/>
      <c r="L33" s="61" t="s">
        <v>370</v>
      </c>
      <c r="M33" s="61"/>
      <c r="N33" s="60"/>
      <c r="O33" s="60"/>
      <c r="P33" s="61" t="s">
        <v>371</v>
      </c>
      <c r="Q33" s="61"/>
      <c r="R33" s="60"/>
      <c r="S33" s="60"/>
      <c r="T33" s="61" t="s">
        <v>372</v>
      </c>
      <c r="U33" s="61"/>
      <c r="V33" s="60"/>
      <c r="W33" s="60"/>
      <c r="X33" s="61"/>
      <c r="Y33" s="61"/>
      <c r="Z33" s="60"/>
      <c r="AA33" s="60"/>
      <c r="AB33" s="61"/>
      <c r="AC33" s="61"/>
      <c r="AD33" s="60"/>
    </row>
    <row r="34" spans="1:30" ht="15.75" thickBot="1" x14ac:dyDescent="0.3">
      <c r="A34" s="13"/>
      <c r="B34" s="60"/>
      <c r="C34" s="60"/>
      <c r="D34" s="58" t="s">
        <v>366</v>
      </c>
      <c r="E34" s="58"/>
      <c r="F34" s="60"/>
      <c r="G34" s="60"/>
      <c r="H34" s="58" t="s">
        <v>368</v>
      </c>
      <c r="I34" s="58"/>
      <c r="J34" s="60"/>
      <c r="K34" s="60"/>
      <c r="L34" s="58"/>
      <c r="M34" s="58"/>
      <c r="N34" s="60"/>
      <c r="O34" s="60"/>
      <c r="P34" s="58"/>
      <c r="Q34" s="58"/>
      <c r="R34" s="60"/>
      <c r="S34" s="60"/>
      <c r="T34" s="58"/>
      <c r="U34" s="58"/>
      <c r="V34" s="60"/>
      <c r="W34" s="60"/>
      <c r="X34" s="58"/>
      <c r="Y34" s="58"/>
      <c r="Z34" s="60"/>
      <c r="AA34" s="60"/>
      <c r="AB34" s="58"/>
      <c r="AC34" s="58"/>
      <c r="AD34" s="60"/>
    </row>
    <row r="35" spans="1:30" x14ac:dyDescent="0.25">
      <c r="A35" s="13"/>
      <c r="B35" s="43"/>
      <c r="C35" s="43"/>
      <c r="D35" s="61" t="s">
        <v>248</v>
      </c>
      <c r="E35" s="61"/>
      <c r="F35" s="61"/>
      <c r="G35" s="61"/>
      <c r="H35" s="61"/>
      <c r="I35" s="61"/>
      <c r="J35" s="61"/>
      <c r="K35" s="61"/>
      <c r="L35" s="61"/>
      <c r="M35" s="61"/>
      <c r="N35" s="61"/>
      <c r="O35" s="61"/>
      <c r="P35" s="61"/>
      <c r="Q35" s="61"/>
      <c r="R35" s="61"/>
      <c r="S35" s="61"/>
      <c r="T35" s="61"/>
      <c r="U35" s="61"/>
      <c r="V35" s="61"/>
      <c r="W35" s="61"/>
      <c r="X35" s="61"/>
      <c r="Y35" s="61"/>
      <c r="Z35" s="61"/>
      <c r="AA35" s="61"/>
      <c r="AB35" s="61"/>
      <c r="AC35" s="61"/>
      <c r="AD35" s="43"/>
    </row>
    <row r="36" spans="1:30" x14ac:dyDescent="0.25">
      <c r="A36" s="13"/>
      <c r="B36" s="74" t="s">
        <v>348</v>
      </c>
      <c r="C36" s="47"/>
      <c r="D36" s="47"/>
      <c r="E36" s="47"/>
      <c r="F36" s="47"/>
      <c r="G36" s="47"/>
      <c r="H36" s="47"/>
      <c r="I36" s="47"/>
      <c r="J36" s="47"/>
      <c r="K36" s="47"/>
      <c r="L36" s="47"/>
      <c r="M36" s="47"/>
      <c r="N36" s="47"/>
      <c r="O36" s="47"/>
      <c r="P36" s="47"/>
      <c r="Q36" s="47"/>
      <c r="R36" s="47"/>
      <c r="S36" s="47"/>
      <c r="T36" s="47"/>
      <c r="U36" s="47"/>
      <c r="V36" s="47"/>
      <c r="W36" s="47"/>
      <c r="X36" s="47"/>
      <c r="Y36" s="47"/>
      <c r="Z36" s="47"/>
      <c r="AA36" s="47"/>
      <c r="AB36" s="47"/>
      <c r="AC36" s="47"/>
      <c r="AD36" s="47"/>
    </row>
    <row r="37" spans="1:30" x14ac:dyDescent="0.25">
      <c r="A37" s="13"/>
      <c r="B37" s="66" t="s">
        <v>349</v>
      </c>
      <c r="C37" s="40"/>
      <c r="D37" s="40" t="s">
        <v>223</v>
      </c>
      <c r="E37" s="52">
        <v>6282</v>
      </c>
      <c r="F37" s="41" t="s">
        <v>218</v>
      </c>
      <c r="G37" s="40"/>
      <c r="H37" s="40" t="s">
        <v>223</v>
      </c>
      <c r="I37" s="52">
        <v>15100</v>
      </c>
      <c r="J37" s="41" t="s">
        <v>218</v>
      </c>
      <c r="K37" s="40"/>
      <c r="L37" s="40" t="s">
        <v>223</v>
      </c>
      <c r="M37" s="52">
        <v>8889</v>
      </c>
      <c r="N37" s="41" t="s">
        <v>218</v>
      </c>
      <c r="O37" s="40"/>
      <c r="P37" s="40" t="s">
        <v>223</v>
      </c>
      <c r="Q37" s="52">
        <v>1933</v>
      </c>
      <c r="R37" s="41" t="s">
        <v>218</v>
      </c>
      <c r="S37" s="40"/>
      <c r="T37" s="40" t="s">
        <v>223</v>
      </c>
      <c r="U37" s="52">
        <v>2563</v>
      </c>
      <c r="V37" s="41" t="s">
        <v>218</v>
      </c>
      <c r="W37" s="40"/>
      <c r="X37" s="40" t="s">
        <v>223</v>
      </c>
      <c r="Y37" s="52">
        <v>4255</v>
      </c>
      <c r="Z37" s="41" t="s">
        <v>218</v>
      </c>
      <c r="AA37" s="40"/>
      <c r="AB37" s="40" t="s">
        <v>223</v>
      </c>
      <c r="AC37" s="52">
        <v>39022</v>
      </c>
      <c r="AD37" s="41" t="s">
        <v>218</v>
      </c>
    </row>
    <row r="38" spans="1:30" x14ac:dyDescent="0.25">
      <c r="A38" s="13"/>
      <c r="B38" s="67" t="s">
        <v>350</v>
      </c>
      <c r="C38" s="47"/>
      <c r="D38" s="47"/>
      <c r="E38" s="50" t="s">
        <v>374</v>
      </c>
      <c r="F38" s="49" t="s">
        <v>251</v>
      </c>
      <c r="G38" s="47"/>
      <c r="H38" s="47"/>
      <c r="I38" s="50" t="s">
        <v>375</v>
      </c>
      <c r="J38" s="49" t="s">
        <v>251</v>
      </c>
      <c r="K38" s="47"/>
      <c r="L38" s="47"/>
      <c r="M38" s="50" t="s">
        <v>376</v>
      </c>
      <c r="N38" s="49" t="s">
        <v>251</v>
      </c>
      <c r="O38" s="47"/>
      <c r="P38" s="47"/>
      <c r="Q38" s="50" t="s">
        <v>377</v>
      </c>
      <c r="R38" s="49" t="s">
        <v>251</v>
      </c>
      <c r="S38" s="47"/>
      <c r="T38" s="47"/>
      <c r="U38" s="50" t="s">
        <v>378</v>
      </c>
      <c r="V38" s="49" t="s">
        <v>251</v>
      </c>
      <c r="W38" s="47"/>
      <c r="X38" s="49"/>
      <c r="Y38" s="64" t="s">
        <v>260</v>
      </c>
      <c r="Z38" s="49" t="s">
        <v>218</v>
      </c>
      <c r="AA38" s="47"/>
      <c r="AB38" s="47"/>
      <c r="AC38" s="50" t="s">
        <v>379</v>
      </c>
      <c r="AD38" s="49" t="s">
        <v>251</v>
      </c>
    </row>
    <row r="39" spans="1:30" ht="26.25" thickBot="1" x14ac:dyDescent="0.3">
      <c r="A39" s="13"/>
      <c r="B39" s="66" t="s">
        <v>351</v>
      </c>
      <c r="C39" s="40"/>
      <c r="D39" s="40"/>
      <c r="E39" s="53">
        <v>25</v>
      </c>
      <c r="F39" s="41" t="s">
        <v>218</v>
      </c>
      <c r="G39" s="40"/>
      <c r="H39" s="40"/>
      <c r="I39" s="53">
        <v>22</v>
      </c>
      <c r="J39" s="41" t="s">
        <v>218</v>
      </c>
      <c r="K39" s="40"/>
      <c r="L39" s="40"/>
      <c r="M39" s="53">
        <v>57</v>
      </c>
      <c r="N39" s="41" t="s">
        <v>218</v>
      </c>
      <c r="O39" s="40"/>
      <c r="P39" s="40"/>
      <c r="Q39" s="53">
        <v>35</v>
      </c>
      <c r="R39" s="41" t="s">
        <v>218</v>
      </c>
      <c r="S39" s="40"/>
      <c r="T39" s="40"/>
      <c r="U39" s="53">
        <v>349</v>
      </c>
      <c r="V39" s="41" t="s">
        <v>218</v>
      </c>
      <c r="W39" s="40"/>
      <c r="X39" s="41"/>
      <c r="Y39" s="65" t="s">
        <v>260</v>
      </c>
      <c r="Z39" s="41" t="s">
        <v>218</v>
      </c>
      <c r="AA39" s="40"/>
      <c r="AB39" s="40"/>
      <c r="AC39" s="53">
        <v>488</v>
      </c>
      <c r="AD39" s="41" t="s">
        <v>218</v>
      </c>
    </row>
    <row r="40" spans="1:30" x14ac:dyDescent="0.25">
      <c r="A40" s="13"/>
      <c r="B40" s="54"/>
      <c r="C40" s="54"/>
      <c r="D40" s="55"/>
      <c r="E40" s="55"/>
      <c r="F40" s="54"/>
      <c r="G40" s="54"/>
      <c r="H40" s="55"/>
      <c r="I40" s="55"/>
      <c r="J40" s="54"/>
      <c r="K40" s="54"/>
      <c r="L40" s="55"/>
      <c r="M40" s="55"/>
      <c r="N40" s="54"/>
      <c r="O40" s="54"/>
      <c r="P40" s="55"/>
      <c r="Q40" s="55"/>
      <c r="R40" s="54"/>
      <c r="S40" s="54"/>
      <c r="T40" s="55"/>
      <c r="U40" s="55"/>
      <c r="V40" s="54"/>
      <c r="W40" s="54"/>
      <c r="X40" s="55"/>
      <c r="Y40" s="55"/>
      <c r="Z40" s="54"/>
      <c r="AA40" s="54"/>
      <c r="AB40" s="55"/>
      <c r="AC40" s="55"/>
      <c r="AD40" s="54"/>
    </row>
    <row r="41" spans="1:30" x14ac:dyDescent="0.25">
      <c r="A41" s="13"/>
      <c r="B41" s="68" t="s">
        <v>352</v>
      </c>
      <c r="C41" s="56"/>
      <c r="D41" s="47"/>
      <c r="E41" s="50">
        <v>3</v>
      </c>
      <c r="F41" s="49" t="s">
        <v>218</v>
      </c>
      <c r="G41" s="56"/>
      <c r="H41" s="47"/>
      <c r="I41" s="50" t="s">
        <v>380</v>
      </c>
      <c r="J41" s="49" t="s">
        <v>251</v>
      </c>
      <c r="K41" s="56"/>
      <c r="L41" s="47"/>
      <c r="M41" s="50" t="s">
        <v>381</v>
      </c>
      <c r="N41" s="49" t="s">
        <v>251</v>
      </c>
      <c r="O41" s="56"/>
      <c r="P41" s="47"/>
      <c r="Q41" s="50" t="s">
        <v>382</v>
      </c>
      <c r="R41" s="49" t="s">
        <v>251</v>
      </c>
      <c r="S41" s="56"/>
      <c r="T41" s="47"/>
      <c r="U41" s="50" t="s">
        <v>383</v>
      </c>
      <c r="V41" s="49" t="s">
        <v>251</v>
      </c>
      <c r="W41" s="56"/>
      <c r="X41" s="49"/>
      <c r="Y41" s="64" t="s">
        <v>260</v>
      </c>
      <c r="Z41" s="49" t="s">
        <v>218</v>
      </c>
      <c r="AA41" s="56"/>
      <c r="AB41" s="47"/>
      <c r="AC41" s="50" t="s">
        <v>353</v>
      </c>
      <c r="AD41" s="49" t="s">
        <v>251</v>
      </c>
    </row>
    <row r="42" spans="1:30" ht="15.75" thickBot="1" x14ac:dyDescent="0.3">
      <c r="A42" s="13"/>
      <c r="B42" s="66" t="s">
        <v>87</v>
      </c>
      <c r="C42" s="43"/>
      <c r="D42" s="40"/>
      <c r="E42" s="53" t="s">
        <v>384</v>
      </c>
      <c r="F42" s="41" t="s">
        <v>251</v>
      </c>
      <c r="G42" s="43"/>
      <c r="H42" s="40"/>
      <c r="I42" s="52">
        <v>1662</v>
      </c>
      <c r="J42" s="41" t="s">
        <v>218</v>
      </c>
      <c r="K42" s="43"/>
      <c r="L42" s="40"/>
      <c r="M42" s="52">
        <v>1423</v>
      </c>
      <c r="N42" s="41" t="s">
        <v>218</v>
      </c>
      <c r="O42" s="43"/>
      <c r="P42" s="40"/>
      <c r="Q42" s="52">
        <v>2767</v>
      </c>
      <c r="R42" s="41" t="s">
        <v>218</v>
      </c>
      <c r="S42" s="43"/>
      <c r="T42" s="40"/>
      <c r="U42" s="52">
        <v>1588</v>
      </c>
      <c r="V42" s="41" t="s">
        <v>218</v>
      </c>
      <c r="W42" s="43"/>
      <c r="X42" s="40"/>
      <c r="Y42" s="53" t="s">
        <v>385</v>
      </c>
      <c r="Z42" s="41" t="s">
        <v>251</v>
      </c>
      <c r="AA42" s="43"/>
      <c r="AB42" s="40"/>
      <c r="AC42" s="52">
        <v>6938</v>
      </c>
      <c r="AD42" s="41" t="s">
        <v>218</v>
      </c>
    </row>
    <row r="43" spans="1:30" x14ac:dyDescent="0.25">
      <c r="A43" s="13"/>
      <c r="B43" s="54"/>
      <c r="C43" s="54"/>
      <c r="D43" s="55"/>
      <c r="E43" s="55"/>
      <c r="F43" s="54"/>
      <c r="G43" s="54"/>
      <c r="H43" s="55"/>
      <c r="I43" s="55"/>
      <c r="J43" s="54"/>
      <c r="K43" s="54"/>
      <c r="L43" s="55"/>
      <c r="M43" s="55"/>
      <c r="N43" s="54"/>
      <c r="O43" s="54"/>
      <c r="P43" s="55"/>
      <c r="Q43" s="55"/>
      <c r="R43" s="54"/>
      <c r="S43" s="54"/>
      <c r="T43" s="55"/>
      <c r="U43" s="55"/>
      <c r="V43" s="54"/>
      <c r="W43" s="54"/>
      <c r="X43" s="55"/>
      <c r="Y43" s="55"/>
      <c r="Z43" s="54"/>
      <c r="AA43" s="54"/>
      <c r="AB43" s="55"/>
      <c r="AC43" s="55"/>
      <c r="AD43" s="54"/>
    </row>
    <row r="44" spans="1:30" ht="15.75" thickBot="1" x14ac:dyDescent="0.3">
      <c r="A44" s="13"/>
      <c r="B44" s="67" t="s">
        <v>360</v>
      </c>
      <c r="C44" s="56"/>
      <c r="D44" s="47" t="s">
        <v>223</v>
      </c>
      <c r="E44" s="48">
        <v>6125</v>
      </c>
      <c r="F44" s="49" t="s">
        <v>218</v>
      </c>
      <c r="G44" s="56"/>
      <c r="H44" s="47" t="s">
        <v>223</v>
      </c>
      <c r="I44" s="48">
        <v>16717</v>
      </c>
      <c r="J44" s="49" t="s">
        <v>218</v>
      </c>
      <c r="K44" s="56"/>
      <c r="L44" s="47" t="s">
        <v>223</v>
      </c>
      <c r="M44" s="48">
        <v>9756</v>
      </c>
      <c r="N44" s="49" t="s">
        <v>218</v>
      </c>
      <c r="O44" s="56"/>
      <c r="P44" s="47" t="s">
        <v>223</v>
      </c>
      <c r="Q44" s="48">
        <v>3867</v>
      </c>
      <c r="R44" s="49" t="s">
        <v>218</v>
      </c>
      <c r="S44" s="56"/>
      <c r="T44" s="47" t="s">
        <v>223</v>
      </c>
      <c r="U44" s="48">
        <v>3646</v>
      </c>
      <c r="V44" s="49" t="s">
        <v>218</v>
      </c>
      <c r="W44" s="56"/>
      <c r="X44" s="47" t="s">
        <v>223</v>
      </c>
      <c r="Y44" s="48">
        <v>3913</v>
      </c>
      <c r="Z44" s="49" t="s">
        <v>218</v>
      </c>
      <c r="AA44" s="56"/>
      <c r="AB44" s="47" t="s">
        <v>223</v>
      </c>
      <c r="AC44" s="48">
        <v>44024</v>
      </c>
      <c r="AD44" s="49" t="s">
        <v>218</v>
      </c>
    </row>
    <row r="45" spans="1:30" ht="15.75" thickTop="1" x14ac:dyDescent="0.25">
      <c r="A45" s="13"/>
      <c r="B45" s="54"/>
      <c r="C45" s="54"/>
      <c r="D45" s="57"/>
      <c r="E45" s="57"/>
      <c r="F45" s="54"/>
      <c r="G45" s="54"/>
      <c r="H45" s="57"/>
      <c r="I45" s="57"/>
      <c r="J45" s="54"/>
      <c r="K45" s="54"/>
      <c r="L45" s="57"/>
      <c r="M45" s="57"/>
      <c r="N45" s="54"/>
      <c r="O45" s="54"/>
      <c r="P45" s="57"/>
      <c r="Q45" s="57"/>
      <c r="R45" s="54"/>
      <c r="S45" s="54"/>
      <c r="T45" s="57"/>
      <c r="U45" s="57"/>
      <c r="V45" s="54"/>
      <c r="W45" s="54"/>
      <c r="X45" s="57"/>
      <c r="Y45" s="57"/>
      <c r="Z45" s="54"/>
      <c r="AA45" s="54"/>
      <c r="AB45" s="57"/>
      <c r="AC45" s="57"/>
      <c r="AD45" s="54"/>
    </row>
    <row r="46" spans="1:30" ht="15.75" x14ac:dyDescent="0.25">
      <c r="A46" s="13"/>
      <c r="B46" s="71"/>
      <c r="C46" s="71"/>
      <c r="D46" s="71"/>
      <c r="E46" s="71"/>
      <c r="F46" s="71"/>
      <c r="G46" s="71"/>
      <c r="H46" s="71"/>
      <c r="I46" s="71"/>
      <c r="J46" s="71"/>
      <c r="K46" s="71"/>
      <c r="L46" s="71"/>
      <c r="M46" s="71"/>
      <c r="N46" s="71"/>
      <c r="O46" s="71"/>
      <c r="P46" s="71"/>
      <c r="Q46" s="71"/>
      <c r="R46" s="71"/>
      <c r="S46" s="71"/>
      <c r="T46" s="71"/>
      <c r="U46" s="71"/>
      <c r="V46" s="71"/>
      <c r="W46" s="71"/>
      <c r="X46" s="71"/>
      <c r="Y46" s="71"/>
      <c r="Z46" s="71"/>
      <c r="AA46" s="71"/>
      <c r="AB46" s="71"/>
      <c r="AC46" s="71"/>
      <c r="AD46" s="71"/>
    </row>
    <row r="47" spans="1:30" x14ac:dyDescent="0.25">
      <c r="A47" s="13"/>
      <c r="B47" s="40"/>
      <c r="C47" s="40"/>
      <c r="D47" s="40"/>
      <c r="E47" s="40"/>
      <c r="F47" s="40"/>
      <c r="G47" s="40"/>
      <c r="H47" s="40"/>
      <c r="I47" s="40"/>
      <c r="J47" s="40"/>
      <c r="K47" s="40"/>
      <c r="L47" s="40"/>
      <c r="M47" s="40"/>
      <c r="N47" s="40"/>
      <c r="O47" s="40"/>
      <c r="P47" s="40"/>
      <c r="Q47" s="40"/>
      <c r="R47" s="40"/>
      <c r="S47" s="40"/>
      <c r="T47" s="40"/>
      <c r="U47" s="40"/>
      <c r="V47" s="40"/>
      <c r="W47" s="40"/>
      <c r="X47" s="40"/>
      <c r="Y47" s="40"/>
      <c r="Z47" s="40"/>
      <c r="AA47" s="40"/>
      <c r="AB47" s="40"/>
      <c r="AC47" s="40"/>
      <c r="AD47" s="40"/>
    </row>
    <row r="48" spans="1:30" ht="15.75" thickBot="1" x14ac:dyDescent="0.3">
      <c r="A48" s="13"/>
      <c r="B48" s="43"/>
      <c r="C48" s="43"/>
      <c r="D48" s="58" t="s">
        <v>386</v>
      </c>
      <c r="E48" s="58"/>
      <c r="F48" s="58"/>
      <c r="G48" s="58"/>
      <c r="H48" s="58"/>
      <c r="I48" s="58"/>
      <c r="J48" s="58"/>
      <c r="K48" s="58"/>
      <c r="L48" s="58"/>
      <c r="M48" s="58"/>
      <c r="N48" s="58"/>
      <c r="O48" s="58"/>
      <c r="P48" s="58"/>
      <c r="Q48" s="58"/>
      <c r="R48" s="58"/>
      <c r="S48" s="58"/>
      <c r="T48" s="58"/>
      <c r="U48" s="58"/>
      <c r="V48" s="58"/>
      <c r="W48" s="58"/>
      <c r="X48" s="58"/>
      <c r="Y48" s="58"/>
      <c r="Z48" s="58"/>
      <c r="AA48" s="58"/>
      <c r="AB48" s="58"/>
      <c r="AC48" s="58"/>
      <c r="AD48" s="43"/>
    </row>
    <row r="49" spans="1:30" x14ac:dyDescent="0.25">
      <c r="A49" s="13"/>
      <c r="B49" s="60"/>
      <c r="C49" s="60"/>
      <c r="D49" s="62" t="s">
        <v>364</v>
      </c>
      <c r="E49" s="62"/>
      <c r="F49" s="63"/>
      <c r="G49" s="63"/>
      <c r="H49" s="62" t="s">
        <v>330</v>
      </c>
      <c r="I49" s="62"/>
      <c r="J49" s="63"/>
      <c r="K49" s="63"/>
      <c r="L49" s="62" t="s">
        <v>369</v>
      </c>
      <c r="M49" s="62"/>
      <c r="N49" s="63"/>
      <c r="O49" s="63"/>
      <c r="P49" s="62" t="s">
        <v>367</v>
      </c>
      <c r="Q49" s="62"/>
      <c r="R49" s="63"/>
      <c r="S49" s="63"/>
      <c r="T49" s="62" t="s">
        <v>328</v>
      </c>
      <c r="U49" s="62"/>
      <c r="V49" s="63"/>
      <c r="W49" s="63"/>
      <c r="X49" s="62" t="s">
        <v>373</v>
      </c>
      <c r="Y49" s="62"/>
      <c r="Z49" s="63"/>
      <c r="AA49" s="63"/>
      <c r="AB49" s="62" t="s">
        <v>136</v>
      </c>
      <c r="AC49" s="62"/>
      <c r="AD49" s="60"/>
    </row>
    <row r="50" spans="1:30" x14ac:dyDescent="0.25">
      <c r="A50" s="13"/>
      <c r="B50" s="60"/>
      <c r="C50" s="60"/>
      <c r="D50" s="61" t="s">
        <v>365</v>
      </c>
      <c r="E50" s="61"/>
      <c r="F50" s="60"/>
      <c r="G50" s="60"/>
      <c r="H50" s="61" t="s">
        <v>367</v>
      </c>
      <c r="I50" s="61"/>
      <c r="J50" s="60"/>
      <c r="K50" s="60"/>
      <c r="L50" s="61" t="s">
        <v>368</v>
      </c>
      <c r="M50" s="61"/>
      <c r="N50" s="60"/>
      <c r="O50" s="60"/>
      <c r="P50" s="61" t="s">
        <v>371</v>
      </c>
      <c r="Q50" s="61"/>
      <c r="R50" s="60"/>
      <c r="S50" s="60"/>
      <c r="T50" s="61" t="s">
        <v>372</v>
      </c>
      <c r="U50" s="61"/>
      <c r="V50" s="60"/>
      <c r="W50" s="60"/>
      <c r="X50" s="61"/>
      <c r="Y50" s="61"/>
      <c r="Z50" s="60"/>
      <c r="AA50" s="60"/>
      <c r="AB50" s="61"/>
      <c r="AC50" s="61"/>
      <c r="AD50" s="60"/>
    </row>
    <row r="51" spans="1:30" ht="15.75" thickBot="1" x14ac:dyDescent="0.3">
      <c r="A51" s="13"/>
      <c r="B51" s="60"/>
      <c r="C51" s="60"/>
      <c r="D51" s="58" t="s">
        <v>366</v>
      </c>
      <c r="E51" s="58"/>
      <c r="F51" s="60"/>
      <c r="G51" s="60"/>
      <c r="H51" s="58" t="s">
        <v>368</v>
      </c>
      <c r="I51" s="58"/>
      <c r="J51" s="60"/>
      <c r="K51" s="60"/>
      <c r="L51" s="58"/>
      <c r="M51" s="58"/>
      <c r="N51" s="60"/>
      <c r="O51" s="60"/>
      <c r="P51" s="58"/>
      <c r="Q51" s="58"/>
      <c r="R51" s="60"/>
      <c r="S51" s="60"/>
      <c r="T51" s="58"/>
      <c r="U51" s="58"/>
      <c r="V51" s="60"/>
      <c r="W51" s="60"/>
      <c r="X51" s="58"/>
      <c r="Y51" s="58"/>
      <c r="Z51" s="60"/>
      <c r="AA51" s="60"/>
      <c r="AB51" s="58"/>
      <c r="AC51" s="58"/>
      <c r="AD51" s="60"/>
    </row>
    <row r="52" spans="1:30" x14ac:dyDescent="0.25">
      <c r="A52" s="13"/>
      <c r="B52" s="43"/>
      <c r="C52" s="43"/>
      <c r="D52" s="61" t="s">
        <v>248</v>
      </c>
      <c r="E52" s="61"/>
      <c r="F52" s="61"/>
      <c r="G52" s="61"/>
      <c r="H52" s="61"/>
      <c r="I52" s="61"/>
      <c r="J52" s="61"/>
      <c r="K52" s="61"/>
      <c r="L52" s="61"/>
      <c r="M52" s="61"/>
      <c r="N52" s="61"/>
      <c r="O52" s="61"/>
      <c r="P52" s="61"/>
      <c r="Q52" s="61"/>
      <c r="R52" s="61"/>
      <c r="S52" s="61"/>
      <c r="T52" s="61"/>
      <c r="U52" s="61"/>
      <c r="V52" s="61"/>
      <c r="W52" s="61"/>
      <c r="X52" s="61"/>
      <c r="Y52" s="61"/>
      <c r="Z52" s="61"/>
      <c r="AA52" s="61"/>
      <c r="AB52" s="61"/>
      <c r="AC52" s="61"/>
      <c r="AD52" s="43"/>
    </row>
    <row r="53" spans="1:30" x14ac:dyDescent="0.25">
      <c r="A53" s="13"/>
      <c r="B53" s="74" t="s">
        <v>348</v>
      </c>
      <c r="C53" s="47"/>
      <c r="D53" s="47"/>
      <c r="E53" s="47"/>
      <c r="F53" s="47"/>
      <c r="G53" s="47"/>
      <c r="H53" s="47"/>
      <c r="I53" s="47"/>
      <c r="J53" s="47"/>
      <c r="K53" s="47"/>
      <c r="L53" s="47"/>
      <c r="M53" s="47"/>
      <c r="N53" s="47"/>
      <c r="O53" s="47"/>
      <c r="P53" s="47"/>
      <c r="Q53" s="47"/>
      <c r="R53" s="47"/>
      <c r="S53" s="47"/>
      <c r="T53" s="47"/>
      <c r="U53" s="47"/>
      <c r="V53" s="47"/>
      <c r="W53" s="47"/>
      <c r="X53" s="47"/>
      <c r="Y53" s="47"/>
      <c r="Z53" s="47"/>
      <c r="AA53" s="47"/>
      <c r="AB53" s="47"/>
      <c r="AC53" s="47"/>
      <c r="AD53" s="47"/>
    </row>
    <row r="54" spans="1:30" x14ac:dyDescent="0.25">
      <c r="A54" s="13"/>
      <c r="B54" s="66" t="s">
        <v>387</v>
      </c>
      <c r="C54" s="40"/>
      <c r="D54" s="40"/>
      <c r="E54" s="40"/>
      <c r="F54" s="40"/>
      <c r="G54" s="40"/>
      <c r="H54" s="40"/>
      <c r="I54" s="40"/>
      <c r="J54" s="40"/>
      <c r="K54" s="40"/>
      <c r="L54" s="40"/>
      <c r="M54" s="40"/>
      <c r="N54" s="40"/>
      <c r="O54" s="40"/>
      <c r="P54" s="40"/>
      <c r="Q54" s="40"/>
      <c r="R54" s="40"/>
      <c r="S54" s="40"/>
      <c r="T54" s="40"/>
      <c r="U54" s="40"/>
      <c r="V54" s="40"/>
      <c r="W54" s="40"/>
      <c r="X54" s="40"/>
      <c r="Y54" s="40"/>
      <c r="Z54" s="40"/>
      <c r="AA54" s="40"/>
      <c r="AB54" s="40"/>
      <c r="AC54" s="40"/>
      <c r="AD54" s="40"/>
    </row>
    <row r="55" spans="1:30" ht="25.5" x14ac:dyDescent="0.25">
      <c r="A55" s="13"/>
      <c r="B55" s="68" t="s">
        <v>388</v>
      </c>
      <c r="C55" s="47"/>
      <c r="D55" s="47" t="s">
        <v>223</v>
      </c>
      <c r="E55" s="48">
        <v>2600</v>
      </c>
      <c r="F55" s="49" t="s">
        <v>218</v>
      </c>
      <c r="G55" s="47"/>
      <c r="H55" s="47" t="s">
        <v>223</v>
      </c>
      <c r="I55" s="48">
        <v>8319</v>
      </c>
      <c r="J55" s="49" t="s">
        <v>218</v>
      </c>
      <c r="K55" s="47"/>
      <c r="L55" s="47" t="s">
        <v>223</v>
      </c>
      <c r="M55" s="48">
        <v>2323</v>
      </c>
      <c r="N55" s="49" t="s">
        <v>218</v>
      </c>
      <c r="O55" s="47"/>
      <c r="P55" s="47" t="s">
        <v>223</v>
      </c>
      <c r="Q55" s="50">
        <v>5</v>
      </c>
      <c r="R55" s="49" t="s">
        <v>218</v>
      </c>
      <c r="S55" s="47"/>
      <c r="T55" s="49" t="s">
        <v>223</v>
      </c>
      <c r="U55" s="64" t="s">
        <v>260</v>
      </c>
      <c r="V55" s="49" t="s">
        <v>218</v>
      </c>
      <c r="W55" s="47"/>
      <c r="X55" s="49" t="s">
        <v>223</v>
      </c>
      <c r="Y55" s="64" t="s">
        <v>260</v>
      </c>
      <c r="Z55" s="49" t="s">
        <v>218</v>
      </c>
      <c r="AA55" s="47"/>
      <c r="AB55" s="47" t="s">
        <v>223</v>
      </c>
      <c r="AC55" s="48">
        <v>13247</v>
      </c>
      <c r="AD55" s="49" t="s">
        <v>218</v>
      </c>
    </row>
    <row r="56" spans="1:30" ht="26.25" thickBot="1" x14ac:dyDescent="0.3">
      <c r="A56" s="13"/>
      <c r="B56" s="73" t="s">
        <v>389</v>
      </c>
      <c r="C56" s="40"/>
      <c r="D56" s="40"/>
      <c r="E56" s="52">
        <v>3525</v>
      </c>
      <c r="F56" s="41" t="s">
        <v>218</v>
      </c>
      <c r="G56" s="40"/>
      <c r="H56" s="40"/>
      <c r="I56" s="52">
        <v>8398</v>
      </c>
      <c r="J56" s="41" t="s">
        <v>218</v>
      </c>
      <c r="K56" s="40"/>
      <c r="L56" s="40"/>
      <c r="M56" s="52">
        <v>7433</v>
      </c>
      <c r="N56" s="41" t="s">
        <v>218</v>
      </c>
      <c r="O56" s="40"/>
      <c r="P56" s="40"/>
      <c r="Q56" s="52">
        <v>3862</v>
      </c>
      <c r="R56" s="41" t="s">
        <v>218</v>
      </c>
      <c r="S56" s="40"/>
      <c r="T56" s="40"/>
      <c r="U56" s="52">
        <v>3646</v>
      </c>
      <c r="V56" s="41" t="s">
        <v>218</v>
      </c>
      <c r="W56" s="40"/>
      <c r="X56" s="40"/>
      <c r="Y56" s="52">
        <v>3913</v>
      </c>
      <c r="Z56" s="41" t="s">
        <v>218</v>
      </c>
      <c r="AA56" s="40"/>
      <c r="AB56" s="40"/>
      <c r="AC56" s="52">
        <v>30777</v>
      </c>
      <c r="AD56" s="41" t="s">
        <v>218</v>
      </c>
    </row>
    <row r="57" spans="1:30" x14ac:dyDescent="0.25">
      <c r="A57" s="13"/>
      <c r="B57" s="54"/>
      <c r="C57" s="54"/>
      <c r="D57" s="55"/>
      <c r="E57" s="55"/>
      <c r="F57" s="54"/>
      <c r="G57" s="54"/>
      <c r="H57" s="55"/>
      <c r="I57" s="55"/>
      <c r="J57" s="54"/>
      <c r="K57" s="54"/>
      <c r="L57" s="55"/>
      <c r="M57" s="55"/>
      <c r="N57" s="54"/>
      <c r="O57" s="54"/>
      <c r="P57" s="55"/>
      <c r="Q57" s="55"/>
      <c r="R57" s="54"/>
      <c r="S57" s="54"/>
      <c r="T57" s="55"/>
      <c r="U57" s="55"/>
      <c r="V57" s="54"/>
      <c r="W57" s="54"/>
      <c r="X57" s="55"/>
      <c r="Y57" s="55"/>
      <c r="Z57" s="54"/>
      <c r="AA57" s="54"/>
      <c r="AB57" s="55"/>
      <c r="AC57" s="55"/>
      <c r="AD57" s="54"/>
    </row>
    <row r="58" spans="1:30" ht="26.25" thickBot="1" x14ac:dyDescent="0.3">
      <c r="A58" s="13"/>
      <c r="B58" s="67" t="s">
        <v>390</v>
      </c>
      <c r="C58" s="56"/>
      <c r="D58" s="47"/>
      <c r="E58" s="48">
        <v>6125</v>
      </c>
      <c r="F58" s="49" t="s">
        <v>218</v>
      </c>
      <c r="G58" s="56"/>
      <c r="H58" s="47"/>
      <c r="I58" s="48">
        <v>16717</v>
      </c>
      <c r="J58" s="49" t="s">
        <v>218</v>
      </c>
      <c r="K58" s="56"/>
      <c r="L58" s="47"/>
      <c r="M58" s="48">
        <v>9756</v>
      </c>
      <c r="N58" s="49" t="s">
        <v>218</v>
      </c>
      <c r="O58" s="56"/>
      <c r="P58" s="47"/>
      <c r="Q58" s="48">
        <v>3867</v>
      </c>
      <c r="R58" s="49" t="s">
        <v>218</v>
      </c>
      <c r="S58" s="56"/>
      <c r="T58" s="47"/>
      <c r="U58" s="48">
        <v>3646</v>
      </c>
      <c r="V58" s="49" t="s">
        <v>218</v>
      </c>
      <c r="W58" s="56"/>
      <c r="X58" s="47"/>
      <c r="Y58" s="48">
        <v>3913</v>
      </c>
      <c r="Z58" s="49" t="s">
        <v>218</v>
      </c>
      <c r="AA58" s="56"/>
      <c r="AB58" s="47"/>
      <c r="AC58" s="48">
        <v>44024</v>
      </c>
      <c r="AD58" s="49" t="s">
        <v>218</v>
      </c>
    </row>
    <row r="59" spans="1:30" x14ac:dyDescent="0.25">
      <c r="A59" s="13"/>
      <c r="B59" s="54"/>
      <c r="C59" s="54"/>
      <c r="D59" s="55"/>
      <c r="E59" s="55"/>
      <c r="F59" s="54"/>
      <c r="G59" s="54"/>
      <c r="H59" s="55"/>
      <c r="I59" s="55"/>
      <c r="J59" s="54"/>
      <c r="K59" s="54"/>
      <c r="L59" s="55"/>
      <c r="M59" s="55"/>
      <c r="N59" s="54"/>
      <c r="O59" s="54"/>
      <c r="P59" s="55"/>
      <c r="Q59" s="55"/>
      <c r="R59" s="54"/>
      <c r="S59" s="54"/>
      <c r="T59" s="55"/>
      <c r="U59" s="55"/>
      <c r="V59" s="54"/>
      <c r="W59" s="54"/>
      <c r="X59" s="55"/>
      <c r="Y59" s="55"/>
      <c r="Z59" s="54"/>
      <c r="AA59" s="54"/>
      <c r="AB59" s="55"/>
      <c r="AC59" s="55"/>
      <c r="AD59" s="54"/>
    </row>
    <row r="60" spans="1:30" ht="26.25" thickBot="1" x14ac:dyDescent="0.3">
      <c r="A60" s="13"/>
      <c r="B60" s="73" t="s">
        <v>391</v>
      </c>
      <c r="C60" s="43"/>
      <c r="D60" s="41"/>
      <c r="E60" s="65" t="s">
        <v>260</v>
      </c>
      <c r="F60" s="41" t="s">
        <v>218</v>
      </c>
      <c r="G60" s="43"/>
      <c r="H60" s="41"/>
      <c r="I60" s="65" t="s">
        <v>260</v>
      </c>
      <c r="J60" s="41" t="s">
        <v>218</v>
      </c>
      <c r="K60" s="43"/>
      <c r="L60" s="41"/>
      <c r="M60" s="65" t="s">
        <v>260</v>
      </c>
      <c r="N60" s="41" t="s">
        <v>218</v>
      </c>
      <c r="O60" s="43"/>
      <c r="P60" s="41"/>
      <c r="Q60" s="65" t="s">
        <v>260</v>
      </c>
      <c r="R60" s="41" t="s">
        <v>218</v>
      </c>
      <c r="S60" s="43"/>
      <c r="T60" s="41"/>
      <c r="U60" s="65" t="s">
        <v>260</v>
      </c>
      <c r="V60" s="41" t="s">
        <v>218</v>
      </c>
      <c r="W60" s="43"/>
      <c r="X60" s="41"/>
      <c r="Y60" s="65" t="s">
        <v>260</v>
      </c>
      <c r="Z60" s="41" t="s">
        <v>218</v>
      </c>
      <c r="AA60" s="43"/>
      <c r="AB60" s="41"/>
      <c r="AC60" s="65" t="s">
        <v>260</v>
      </c>
      <c r="AD60" s="41" t="s">
        <v>218</v>
      </c>
    </row>
    <row r="61" spans="1:30" x14ac:dyDescent="0.25">
      <c r="A61" s="13"/>
      <c r="B61" s="54"/>
      <c r="C61" s="54"/>
      <c r="D61" s="55"/>
      <c r="E61" s="55"/>
      <c r="F61" s="54"/>
      <c r="G61" s="54"/>
      <c r="H61" s="55"/>
      <c r="I61" s="55"/>
      <c r="J61" s="54"/>
      <c r="K61" s="54"/>
      <c r="L61" s="55"/>
      <c r="M61" s="55"/>
      <c r="N61" s="54"/>
      <c r="O61" s="54"/>
      <c r="P61" s="55"/>
      <c r="Q61" s="55"/>
      <c r="R61" s="54"/>
      <c r="S61" s="54"/>
      <c r="T61" s="55"/>
      <c r="U61" s="55"/>
      <c r="V61" s="54"/>
      <c r="W61" s="54"/>
      <c r="X61" s="55"/>
      <c r="Y61" s="55"/>
      <c r="Z61" s="54"/>
      <c r="AA61" s="54"/>
      <c r="AB61" s="55"/>
      <c r="AC61" s="55"/>
      <c r="AD61" s="54"/>
    </row>
    <row r="62" spans="1:30" ht="15.75" thickBot="1" x14ac:dyDescent="0.3">
      <c r="A62" s="13"/>
      <c r="B62" s="67" t="s">
        <v>360</v>
      </c>
      <c r="C62" s="56"/>
      <c r="D62" s="47" t="s">
        <v>223</v>
      </c>
      <c r="E62" s="48">
        <v>6125</v>
      </c>
      <c r="F62" s="49" t="s">
        <v>218</v>
      </c>
      <c r="G62" s="56"/>
      <c r="H62" s="47" t="s">
        <v>223</v>
      </c>
      <c r="I62" s="48">
        <v>16717</v>
      </c>
      <c r="J62" s="49" t="s">
        <v>218</v>
      </c>
      <c r="K62" s="56"/>
      <c r="L62" s="47" t="s">
        <v>223</v>
      </c>
      <c r="M62" s="48">
        <v>9756</v>
      </c>
      <c r="N62" s="49" t="s">
        <v>218</v>
      </c>
      <c r="O62" s="56"/>
      <c r="P62" s="47" t="s">
        <v>223</v>
      </c>
      <c r="Q62" s="48">
        <v>3867</v>
      </c>
      <c r="R62" s="49" t="s">
        <v>218</v>
      </c>
      <c r="S62" s="56"/>
      <c r="T62" s="47" t="s">
        <v>223</v>
      </c>
      <c r="U62" s="48">
        <v>3646</v>
      </c>
      <c r="V62" s="49" t="s">
        <v>218</v>
      </c>
      <c r="W62" s="56"/>
      <c r="X62" s="47" t="s">
        <v>223</v>
      </c>
      <c r="Y62" s="48">
        <v>3913</v>
      </c>
      <c r="Z62" s="49" t="s">
        <v>218</v>
      </c>
      <c r="AA62" s="56"/>
      <c r="AB62" s="47" t="s">
        <v>223</v>
      </c>
      <c r="AC62" s="48">
        <v>44024</v>
      </c>
      <c r="AD62" s="49" t="s">
        <v>218</v>
      </c>
    </row>
    <row r="63" spans="1:30" ht="15.75" thickTop="1" x14ac:dyDescent="0.25">
      <c r="A63" s="13"/>
      <c r="B63" s="54"/>
      <c r="C63" s="54"/>
      <c r="D63" s="57"/>
      <c r="E63" s="57"/>
      <c r="F63" s="54"/>
      <c r="G63" s="54"/>
      <c r="H63" s="57"/>
      <c r="I63" s="57"/>
      <c r="J63" s="54"/>
      <c r="K63" s="54"/>
      <c r="L63" s="57"/>
      <c r="M63" s="57"/>
      <c r="N63" s="54"/>
      <c r="O63" s="54"/>
      <c r="P63" s="57"/>
      <c r="Q63" s="57"/>
      <c r="R63" s="54"/>
      <c r="S63" s="54"/>
      <c r="T63" s="57"/>
      <c r="U63" s="57"/>
      <c r="V63" s="54"/>
      <c r="W63" s="54"/>
      <c r="X63" s="57"/>
      <c r="Y63" s="57"/>
      <c r="Z63" s="54"/>
      <c r="AA63" s="54"/>
      <c r="AB63" s="57"/>
      <c r="AC63" s="57"/>
      <c r="AD63" s="54"/>
    </row>
    <row r="64" spans="1:30" x14ac:dyDescent="0.25">
      <c r="A64" s="13"/>
      <c r="B64" s="75" t="s">
        <v>392</v>
      </c>
      <c r="C64" s="43"/>
      <c r="D64" s="40"/>
      <c r="E64" s="40"/>
      <c r="F64" s="40"/>
      <c r="G64" s="43"/>
      <c r="H64" s="40"/>
      <c r="I64" s="40"/>
      <c r="J64" s="40"/>
      <c r="K64" s="43"/>
      <c r="L64" s="40"/>
      <c r="M64" s="40"/>
      <c r="N64" s="40"/>
      <c r="O64" s="43"/>
      <c r="P64" s="40"/>
      <c r="Q64" s="40"/>
      <c r="R64" s="40"/>
      <c r="S64" s="43"/>
      <c r="T64" s="40"/>
      <c r="U64" s="40"/>
      <c r="V64" s="40"/>
      <c r="W64" s="43"/>
      <c r="X64" s="40"/>
      <c r="Y64" s="40"/>
      <c r="Z64" s="40"/>
      <c r="AA64" s="43"/>
      <c r="AB64" s="40"/>
      <c r="AC64" s="40"/>
      <c r="AD64" s="40"/>
    </row>
    <row r="65" spans="1:30" x14ac:dyDescent="0.25">
      <c r="A65" s="13"/>
      <c r="B65" s="67" t="s">
        <v>387</v>
      </c>
      <c r="C65" s="56"/>
      <c r="D65" s="47"/>
      <c r="E65" s="47"/>
      <c r="F65" s="47"/>
      <c r="G65" s="56"/>
      <c r="H65" s="47"/>
      <c r="I65" s="47"/>
      <c r="J65" s="47"/>
      <c r="K65" s="56"/>
      <c r="L65" s="47"/>
      <c r="M65" s="47"/>
      <c r="N65" s="47"/>
      <c r="O65" s="56"/>
      <c r="P65" s="47"/>
      <c r="Q65" s="47"/>
      <c r="R65" s="47"/>
      <c r="S65" s="56"/>
      <c r="T65" s="47"/>
      <c r="U65" s="47"/>
      <c r="V65" s="47"/>
      <c r="W65" s="56"/>
      <c r="X65" s="47"/>
      <c r="Y65" s="47"/>
      <c r="Z65" s="47"/>
      <c r="AA65" s="56"/>
      <c r="AB65" s="47"/>
      <c r="AC65" s="47"/>
      <c r="AD65" s="47"/>
    </row>
    <row r="66" spans="1:30" ht="25.5" x14ac:dyDescent="0.25">
      <c r="A66" s="13"/>
      <c r="B66" s="73" t="s">
        <v>388</v>
      </c>
      <c r="C66" s="43"/>
      <c r="D66" s="40" t="s">
        <v>223</v>
      </c>
      <c r="E66" s="52">
        <v>27406</v>
      </c>
      <c r="F66" s="41" t="s">
        <v>218</v>
      </c>
      <c r="G66" s="43"/>
      <c r="H66" s="40" t="s">
        <v>223</v>
      </c>
      <c r="I66" s="52">
        <v>55185</v>
      </c>
      <c r="J66" s="41" t="s">
        <v>218</v>
      </c>
      <c r="K66" s="43"/>
      <c r="L66" s="40" t="s">
        <v>223</v>
      </c>
      <c r="M66" s="52">
        <v>26089</v>
      </c>
      <c r="N66" s="41" t="s">
        <v>218</v>
      </c>
      <c r="O66" s="43"/>
      <c r="P66" s="40" t="s">
        <v>223</v>
      </c>
      <c r="Q66" s="52">
        <v>5957</v>
      </c>
      <c r="R66" s="41" t="s">
        <v>218</v>
      </c>
      <c r="S66" s="43"/>
      <c r="T66" s="40" t="s">
        <v>223</v>
      </c>
      <c r="U66" s="53">
        <v>285</v>
      </c>
      <c r="V66" s="41" t="s">
        <v>218</v>
      </c>
      <c r="W66" s="43"/>
      <c r="X66" s="41" t="s">
        <v>223</v>
      </c>
      <c r="Y66" s="65" t="s">
        <v>260</v>
      </c>
      <c r="Z66" s="41" t="s">
        <v>218</v>
      </c>
      <c r="AA66" s="43"/>
      <c r="AB66" s="40" t="s">
        <v>223</v>
      </c>
      <c r="AC66" s="52">
        <v>114922</v>
      </c>
      <c r="AD66" s="41" t="s">
        <v>218</v>
      </c>
    </row>
    <row r="67" spans="1:30" ht="26.25" thickBot="1" x14ac:dyDescent="0.3">
      <c r="A67" s="13"/>
      <c r="B67" s="68" t="s">
        <v>389</v>
      </c>
      <c r="C67" s="56"/>
      <c r="D67" s="47"/>
      <c r="E67" s="48">
        <v>511500</v>
      </c>
      <c r="F67" s="49" t="s">
        <v>218</v>
      </c>
      <c r="G67" s="56"/>
      <c r="H67" s="47"/>
      <c r="I67" s="48">
        <v>1595560</v>
      </c>
      <c r="J67" s="49" t="s">
        <v>218</v>
      </c>
      <c r="K67" s="56"/>
      <c r="L67" s="47"/>
      <c r="M67" s="48">
        <v>995121</v>
      </c>
      <c r="N67" s="49" t="s">
        <v>218</v>
      </c>
      <c r="O67" s="56"/>
      <c r="P67" s="47"/>
      <c r="Q67" s="48">
        <v>467212</v>
      </c>
      <c r="R67" s="49" t="s">
        <v>218</v>
      </c>
      <c r="S67" s="56"/>
      <c r="T67" s="47"/>
      <c r="U67" s="48">
        <v>167961</v>
      </c>
      <c r="V67" s="49" t="s">
        <v>218</v>
      </c>
      <c r="W67" s="56"/>
      <c r="X67" s="49"/>
      <c r="Y67" s="64" t="s">
        <v>260</v>
      </c>
      <c r="Z67" s="49" t="s">
        <v>218</v>
      </c>
      <c r="AA67" s="56"/>
      <c r="AB67" s="47"/>
      <c r="AC67" s="48">
        <v>3737354</v>
      </c>
      <c r="AD67" s="49" t="s">
        <v>218</v>
      </c>
    </row>
    <row r="68" spans="1:30" x14ac:dyDescent="0.25">
      <c r="A68" s="13"/>
      <c r="B68" s="54"/>
      <c r="C68" s="54"/>
      <c r="D68" s="55"/>
      <c r="E68" s="55"/>
      <c r="F68" s="54"/>
      <c r="G68" s="54"/>
      <c r="H68" s="55"/>
      <c r="I68" s="55"/>
      <c r="J68" s="54"/>
      <c r="K68" s="54"/>
      <c r="L68" s="55"/>
      <c r="M68" s="55"/>
      <c r="N68" s="54"/>
      <c r="O68" s="54"/>
      <c r="P68" s="55"/>
      <c r="Q68" s="55"/>
      <c r="R68" s="54"/>
      <c r="S68" s="54"/>
      <c r="T68" s="55"/>
      <c r="U68" s="55"/>
      <c r="V68" s="54"/>
      <c r="W68" s="54"/>
      <c r="X68" s="55"/>
      <c r="Y68" s="55"/>
      <c r="Z68" s="54"/>
      <c r="AA68" s="54"/>
      <c r="AB68" s="55"/>
      <c r="AC68" s="55"/>
      <c r="AD68" s="54"/>
    </row>
    <row r="69" spans="1:30" ht="26.25" thickBot="1" x14ac:dyDescent="0.3">
      <c r="A69" s="13"/>
      <c r="B69" s="66" t="s">
        <v>393</v>
      </c>
      <c r="C69" s="43"/>
      <c r="D69" s="40"/>
      <c r="E69" s="52">
        <v>538906</v>
      </c>
      <c r="F69" s="41" t="s">
        <v>218</v>
      </c>
      <c r="G69" s="43"/>
      <c r="H69" s="40"/>
      <c r="I69" s="52">
        <v>1650745</v>
      </c>
      <c r="J69" s="41" t="s">
        <v>218</v>
      </c>
      <c r="K69" s="43"/>
      <c r="L69" s="40"/>
      <c r="M69" s="52">
        <v>1021210</v>
      </c>
      <c r="N69" s="41" t="s">
        <v>218</v>
      </c>
      <c r="O69" s="43"/>
      <c r="P69" s="40"/>
      <c r="Q69" s="52">
        <v>473169</v>
      </c>
      <c r="R69" s="41" t="s">
        <v>218</v>
      </c>
      <c r="S69" s="43"/>
      <c r="T69" s="40"/>
      <c r="U69" s="52">
        <v>168246</v>
      </c>
      <c r="V69" s="41" t="s">
        <v>218</v>
      </c>
      <c r="W69" s="43"/>
      <c r="X69" s="41"/>
      <c r="Y69" s="65" t="s">
        <v>260</v>
      </c>
      <c r="Z69" s="41" t="s">
        <v>218</v>
      </c>
      <c r="AA69" s="43"/>
      <c r="AB69" s="40"/>
      <c r="AC69" s="52">
        <v>3852276</v>
      </c>
      <c r="AD69" s="41" t="s">
        <v>218</v>
      </c>
    </row>
    <row r="70" spans="1:30" x14ac:dyDescent="0.25">
      <c r="A70" s="13"/>
      <c r="B70" s="54"/>
      <c r="C70" s="54"/>
      <c r="D70" s="55"/>
      <c r="E70" s="55"/>
      <c r="F70" s="54"/>
      <c r="G70" s="54"/>
      <c r="H70" s="55"/>
      <c r="I70" s="55"/>
      <c r="J70" s="54"/>
      <c r="K70" s="54"/>
      <c r="L70" s="55"/>
      <c r="M70" s="55"/>
      <c r="N70" s="54"/>
      <c r="O70" s="54"/>
      <c r="P70" s="55"/>
      <c r="Q70" s="55"/>
      <c r="R70" s="54"/>
      <c r="S70" s="54"/>
      <c r="T70" s="55"/>
      <c r="U70" s="55"/>
      <c r="V70" s="54"/>
      <c r="W70" s="54"/>
      <c r="X70" s="55"/>
      <c r="Y70" s="55"/>
      <c r="Z70" s="54"/>
      <c r="AA70" s="54"/>
      <c r="AB70" s="55"/>
      <c r="AC70" s="55"/>
      <c r="AD70" s="54"/>
    </row>
    <row r="71" spans="1:30" ht="26.25" thickBot="1" x14ac:dyDescent="0.3">
      <c r="A71" s="13"/>
      <c r="B71" s="68" t="s">
        <v>391</v>
      </c>
      <c r="C71" s="56"/>
      <c r="D71" s="47"/>
      <c r="E71" s="48">
        <v>27299</v>
      </c>
      <c r="F71" s="49" t="s">
        <v>218</v>
      </c>
      <c r="G71" s="56"/>
      <c r="H71" s="47"/>
      <c r="I71" s="48">
        <v>146940</v>
      </c>
      <c r="J71" s="49" t="s">
        <v>218</v>
      </c>
      <c r="K71" s="56"/>
      <c r="L71" s="47"/>
      <c r="M71" s="48">
        <v>76119</v>
      </c>
      <c r="N71" s="49" t="s">
        <v>218</v>
      </c>
      <c r="O71" s="56"/>
      <c r="P71" s="47"/>
      <c r="Q71" s="48">
        <v>18356</v>
      </c>
      <c r="R71" s="49" t="s">
        <v>218</v>
      </c>
      <c r="S71" s="56"/>
      <c r="T71" s="47"/>
      <c r="U71" s="48">
        <v>5574</v>
      </c>
      <c r="V71" s="49" t="s">
        <v>218</v>
      </c>
      <c r="W71" s="56"/>
      <c r="X71" s="49"/>
      <c r="Y71" s="64" t="s">
        <v>260</v>
      </c>
      <c r="Z71" s="49" t="s">
        <v>218</v>
      </c>
      <c r="AA71" s="56"/>
      <c r="AB71" s="47"/>
      <c r="AC71" s="48">
        <v>274288</v>
      </c>
      <c r="AD71" s="49" t="s">
        <v>218</v>
      </c>
    </row>
    <row r="72" spans="1:30" x14ac:dyDescent="0.25">
      <c r="A72" s="13"/>
      <c r="B72" s="54"/>
      <c r="C72" s="54"/>
      <c r="D72" s="55"/>
      <c r="E72" s="55"/>
      <c r="F72" s="54"/>
      <c r="G72" s="54"/>
      <c r="H72" s="55"/>
      <c r="I72" s="55"/>
      <c r="J72" s="54"/>
      <c r="K72" s="54"/>
      <c r="L72" s="55"/>
      <c r="M72" s="55"/>
      <c r="N72" s="54"/>
      <c r="O72" s="54"/>
      <c r="P72" s="55"/>
      <c r="Q72" s="55"/>
      <c r="R72" s="54"/>
      <c r="S72" s="54"/>
      <c r="T72" s="55"/>
      <c r="U72" s="55"/>
      <c r="V72" s="54"/>
      <c r="W72" s="54"/>
      <c r="X72" s="55"/>
      <c r="Y72" s="55"/>
      <c r="Z72" s="54"/>
      <c r="AA72" s="54"/>
      <c r="AB72" s="55"/>
      <c r="AC72" s="55"/>
      <c r="AD72" s="54"/>
    </row>
    <row r="73" spans="1:30" ht="15.75" thickBot="1" x14ac:dyDescent="0.3">
      <c r="A73" s="13"/>
      <c r="B73" s="66" t="s">
        <v>360</v>
      </c>
      <c r="C73" s="43"/>
      <c r="D73" s="40" t="s">
        <v>223</v>
      </c>
      <c r="E73" s="52">
        <v>566205</v>
      </c>
      <c r="F73" s="41" t="s">
        <v>218</v>
      </c>
      <c r="G73" s="43"/>
      <c r="H73" s="40" t="s">
        <v>223</v>
      </c>
      <c r="I73" s="52">
        <v>1797685</v>
      </c>
      <c r="J73" s="41" t="s">
        <v>218</v>
      </c>
      <c r="K73" s="43"/>
      <c r="L73" s="40" t="s">
        <v>223</v>
      </c>
      <c r="M73" s="52">
        <v>1097329</v>
      </c>
      <c r="N73" s="41" t="s">
        <v>218</v>
      </c>
      <c r="O73" s="43"/>
      <c r="P73" s="40" t="s">
        <v>223</v>
      </c>
      <c r="Q73" s="52">
        <v>491525</v>
      </c>
      <c r="R73" s="41" t="s">
        <v>218</v>
      </c>
      <c r="S73" s="43"/>
      <c r="T73" s="40" t="s">
        <v>223</v>
      </c>
      <c r="U73" s="52">
        <v>173820</v>
      </c>
      <c r="V73" s="41" t="s">
        <v>218</v>
      </c>
      <c r="W73" s="43"/>
      <c r="X73" s="41" t="s">
        <v>223</v>
      </c>
      <c r="Y73" s="65" t="s">
        <v>260</v>
      </c>
      <c r="Z73" s="41" t="s">
        <v>218</v>
      </c>
      <c r="AA73" s="43"/>
      <c r="AB73" s="40" t="s">
        <v>223</v>
      </c>
      <c r="AC73" s="52">
        <v>4126564</v>
      </c>
      <c r="AD73" s="41" t="s">
        <v>218</v>
      </c>
    </row>
    <row r="74" spans="1:30" ht="15.75" thickTop="1" x14ac:dyDescent="0.25">
      <c r="A74" s="13"/>
      <c r="B74" s="54"/>
      <c r="C74" s="54"/>
      <c r="D74" s="57"/>
      <c r="E74" s="57"/>
      <c r="F74" s="54"/>
      <c r="G74" s="54"/>
      <c r="H74" s="57"/>
      <c r="I74" s="57"/>
      <c r="J74" s="54"/>
      <c r="K74" s="54"/>
      <c r="L74" s="57"/>
      <c r="M74" s="57"/>
      <c r="N74" s="54"/>
      <c r="O74" s="54"/>
      <c r="P74" s="57"/>
      <c r="Q74" s="57"/>
      <c r="R74" s="54"/>
      <c r="S74" s="54"/>
      <c r="T74" s="57"/>
      <c r="U74" s="57"/>
      <c r="V74" s="54"/>
      <c r="W74" s="54"/>
      <c r="X74" s="57"/>
      <c r="Y74" s="57"/>
      <c r="Z74" s="54"/>
      <c r="AA74" s="54"/>
      <c r="AB74" s="57"/>
      <c r="AC74" s="57"/>
      <c r="AD74" s="54"/>
    </row>
    <row r="75" spans="1:30" ht="23.25" x14ac:dyDescent="0.35">
      <c r="A75" s="13"/>
      <c r="B75" s="100"/>
      <c r="C75" s="100"/>
      <c r="D75" s="100"/>
      <c r="E75" s="100"/>
      <c r="F75" s="100"/>
      <c r="G75" s="100"/>
      <c r="H75" s="100"/>
      <c r="I75" s="100"/>
      <c r="J75" s="100"/>
      <c r="K75" s="100"/>
      <c r="L75" s="100"/>
      <c r="M75" s="100"/>
      <c r="N75" s="100"/>
      <c r="O75" s="100"/>
      <c r="P75" s="100"/>
      <c r="Q75" s="100"/>
      <c r="R75" s="100"/>
      <c r="S75" s="100"/>
      <c r="T75" s="100"/>
      <c r="U75" s="100"/>
      <c r="V75" s="100"/>
      <c r="W75" s="100"/>
      <c r="X75" s="100"/>
      <c r="Y75" s="100"/>
      <c r="Z75" s="100"/>
      <c r="AA75" s="100"/>
      <c r="AB75" s="100"/>
      <c r="AC75" s="100"/>
      <c r="AD75" s="100"/>
    </row>
    <row r="76" spans="1:30" x14ac:dyDescent="0.25">
      <c r="A76" s="13"/>
      <c r="B76" s="72"/>
      <c r="C76" s="72"/>
      <c r="D76" s="72"/>
      <c r="E76" s="72"/>
      <c r="F76" s="72"/>
      <c r="G76" s="72"/>
      <c r="H76" s="72"/>
      <c r="I76" s="72"/>
      <c r="J76" s="72"/>
      <c r="K76" s="72"/>
      <c r="L76" s="72"/>
      <c r="M76" s="72"/>
      <c r="N76" s="72"/>
      <c r="O76" s="72"/>
      <c r="P76" s="72"/>
      <c r="Q76" s="72"/>
      <c r="R76" s="72"/>
      <c r="S76" s="72"/>
      <c r="T76" s="72"/>
      <c r="U76" s="72"/>
      <c r="V76" s="72"/>
      <c r="W76" s="72"/>
      <c r="X76" s="72"/>
      <c r="Y76" s="72"/>
      <c r="Z76" s="72"/>
      <c r="AA76" s="72"/>
      <c r="AB76" s="72"/>
      <c r="AC76" s="72"/>
      <c r="AD76" s="72"/>
    </row>
    <row r="77" spans="1:30" x14ac:dyDescent="0.25">
      <c r="A77" s="13"/>
      <c r="B77" s="70" t="s">
        <v>394</v>
      </c>
      <c r="C77" s="70"/>
      <c r="D77" s="70"/>
      <c r="E77" s="70"/>
      <c r="F77" s="70"/>
      <c r="G77" s="70"/>
      <c r="H77" s="70"/>
      <c r="I77" s="70"/>
      <c r="J77" s="70"/>
      <c r="K77" s="70"/>
      <c r="L77" s="70"/>
      <c r="M77" s="70"/>
      <c r="N77" s="70"/>
      <c r="O77" s="70"/>
      <c r="P77" s="70"/>
      <c r="Q77" s="70"/>
      <c r="R77" s="70"/>
      <c r="S77" s="70"/>
      <c r="T77" s="70"/>
      <c r="U77" s="70"/>
      <c r="V77" s="70"/>
      <c r="W77" s="70"/>
      <c r="X77" s="70"/>
      <c r="Y77" s="70"/>
      <c r="Z77" s="70"/>
      <c r="AA77" s="70"/>
      <c r="AB77" s="70"/>
      <c r="AC77" s="70"/>
      <c r="AD77" s="70"/>
    </row>
    <row r="78" spans="1:30" ht="15.75" x14ac:dyDescent="0.25">
      <c r="A78" s="13"/>
      <c r="B78" s="71"/>
      <c r="C78" s="71"/>
      <c r="D78" s="71"/>
      <c r="E78" s="71"/>
      <c r="F78" s="71"/>
      <c r="G78" s="71"/>
      <c r="H78" s="71"/>
      <c r="I78" s="71"/>
      <c r="J78" s="71"/>
      <c r="K78" s="71"/>
      <c r="L78" s="71"/>
      <c r="M78" s="71"/>
      <c r="N78" s="71"/>
      <c r="O78" s="71"/>
      <c r="P78" s="71"/>
      <c r="Q78" s="71"/>
      <c r="R78" s="71"/>
      <c r="S78" s="71"/>
      <c r="T78" s="71"/>
      <c r="U78" s="71"/>
      <c r="V78" s="71"/>
      <c r="W78" s="71"/>
      <c r="X78" s="71"/>
      <c r="Y78" s="71"/>
      <c r="Z78" s="71"/>
      <c r="AA78" s="71"/>
      <c r="AB78" s="71"/>
      <c r="AC78" s="71"/>
      <c r="AD78" s="71"/>
    </row>
    <row r="79" spans="1:30" x14ac:dyDescent="0.25">
      <c r="A79" s="13"/>
      <c r="B79" s="40"/>
      <c r="C79" s="40"/>
      <c r="D79" s="40"/>
      <c r="E79" s="40"/>
      <c r="F79" s="40"/>
      <c r="G79" s="40"/>
      <c r="H79" s="40"/>
      <c r="I79" s="40"/>
      <c r="J79" s="40"/>
      <c r="K79" s="40"/>
      <c r="L79" s="40"/>
      <c r="M79" s="40"/>
      <c r="N79" s="40"/>
      <c r="O79" s="40"/>
      <c r="P79" s="40"/>
      <c r="Q79" s="40"/>
      <c r="R79" s="40"/>
      <c r="S79" s="40"/>
      <c r="T79" s="40"/>
      <c r="U79" s="40"/>
      <c r="V79" s="40"/>
      <c r="W79" s="40"/>
      <c r="X79" s="40"/>
      <c r="Y79" s="40"/>
      <c r="Z79" s="40"/>
      <c r="AA79" s="40"/>
      <c r="AB79" s="40"/>
      <c r="AC79" s="40"/>
      <c r="AD79" s="40"/>
    </row>
    <row r="80" spans="1:30" ht="15.75" thickBot="1" x14ac:dyDescent="0.3">
      <c r="A80" s="13"/>
      <c r="B80" s="43"/>
      <c r="C80" s="43"/>
      <c r="D80" s="58" t="s">
        <v>395</v>
      </c>
      <c r="E80" s="58"/>
      <c r="F80" s="58"/>
      <c r="G80" s="58"/>
      <c r="H80" s="58"/>
      <c r="I80" s="58"/>
      <c r="J80" s="58"/>
      <c r="K80" s="58"/>
      <c r="L80" s="58"/>
      <c r="M80" s="58"/>
      <c r="N80" s="58"/>
      <c r="O80" s="58"/>
      <c r="P80" s="58"/>
      <c r="Q80" s="58"/>
      <c r="R80" s="58"/>
      <c r="S80" s="58"/>
      <c r="T80" s="58"/>
      <c r="U80" s="58"/>
      <c r="V80" s="58"/>
      <c r="W80" s="58"/>
      <c r="X80" s="58"/>
      <c r="Y80" s="58"/>
      <c r="Z80" s="58"/>
      <c r="AA80" s="58"/>
      <c r="AB80" s="58"/>
      <c r="AC80" s="58"/>
      <c r="AD80" s="43"/>
    </row>
    <row r="81" spans="1:30" x14ac:dyDescent="0.25">
      <c r="A81" s="13"/>
      <c r="B81" s="60"/>
      <c r="C81" s="60"/>
      <c r="D81" s="62" t="s">
        <v>364</v>
      </c>
      <c r="E81" s="62"/>
      <c r="F81" s="63"/>
      <c r="G81" s="63"/>
      <c r="H81" s="62" t="s">
        <v>330</v>
      </c>
      <c r="I81" s="62"/>
      <c r="J81" s="63"/>
      <c r="K81" s="63"/>
      <c r="L81" s="62" t="s">
        <v>369</v>
      </c>
      <c r="M81" s="62"/>
      <c r="N81" s="63"/>
      <c r="O81" s="63"/>
      <c r="P81" s="62" t="s">
        <v>367</v>
      </c>
      <c r="Q81" s="62"/>
      <c r="R81" s="63"/>
      <c r="S81" s="63"/>
      <c r="T81" s="62" t="s">
        <v>328</v>
      </c>
      <c r="U81" s="62"/>
      <c r="V81" s="63"/>
      <c r="W81" s="63"/>
      <c r="X81" s="62" t="s">
        <v>373</v>
      </c>
      <c r="Y81" s="62"/>
      <c r="Z81" s="63"/>
      <c r="AA81" s="63"/>
      <c r="AB81" s="62" t="s">
        <v>136</v>
      </c>
      <c r="AC81" s="62"/>
      <c r="AD81" s="60"/>
    </row>
    <row r="82" spans="1:30" x14ac:dyDescent="0.25">
      <c r="A82" s="13"/>
      <c r="B82" s="60"/>
      <c r="C82" s="60"/>
      <c r="D82" s="61" t="s">
        <v>365</v>
      </c>
      <c r="E82" s="61"/>
      <c r="F82" s="60"/>
      <c r="G82" s="60"/>
      <c r="H82" s="61" t="s">
        <v>367</v>
      </c>
      <c r="I82" s="61"/>
      <c r="J82" s="60"/>
      <c r="K82" s="60"/>
      <c r="L82" s="61" t="s">
        <v>370</v>
      </c>
      <c r="M82" s="61"/>
      <c r="N82" s="60"/>
      <c r="O82" s="60"/>
      <c r="P82" s="61" t="s">
        <v>371</v>
      </c>
      <c r="Q82" s="61"/>
      <c r="R82" s="60"/>
      <c r="S82" s="60"/>
      <c r="T82" s="61" t="s">
        <v>372</v>
      </c>
      <c r="U82" s="61"/>
      <c r="V82" s="60"/>
      <c r="W82" s="60"/>
      <c r="X82" s="61"/>
      <c r="Y82" s="61"/>
      <c r="Z82" s="60"/>
      <c r="AA82" s="60"/>
      <c r="AB82" s="61"/>
      <c r="AC82" s="61"/>
      <c r="AD82" s="60"/>
    </row>
    <row r="83" spans="1:30" ht="15.75" thickBot="1" x14ac:dyDescent="0.3">
      <c r="A83" s="13"/>
      <c r="B83" s="60"/>
      <c r="C83" s="60"/>
      <c r="D83" s="58" t="s">
        <v>366</v>
      </c>
      <c r="E83" s="58"/>
      <c r="F83" s="60"/>
      <c r="G83" s="60"/>
      <c r="H83" s="58" t="s">
        <v>368</v>
      </c>
      <c r="I83" s="58"/>
      <c r="J83" s="60"/>
      <c r="K83" s="60"/>
      <c r="L83" s="58"/>
      <c r="M83" s="58"/>
      <c r="N83" s="60"/>
      <c r="O83" s="60"/>
      <c r="P83" s="58"/>
      <c r="Q83" s="58"/>
      <c r="R83" s="60"/>
      <c r="S83" s="60"/>
      <c r="T83" s="58"/>
      <c r="U83" s="58"/>
      <c r="V83" s="60"/>
      <c r="W83" s="60"/>
      <c r="X83" s="58"/>
      <c r="Y83" s="58"/>
      <c r="Z83" s="60"/>
      <c r="AA83" s="60"/>
      <c r="AB83" s="58"/>
      <c r="AC83" s="58"/>
      <c r="AD83" s="60"/>
    </row>
    <row r="84" spans="1:30" x14ac:dyDescent="0.25">
      <c r="A84" s="13"/>
      <c r="B84" s="43"/>
      <c r="C84" s="43"/>
      <c r="D84" s="61" t="s">
        <v>248</v>
      </c>
      <c r="E84" s="61"/>
      <c r="F84" s="61"/>
      <c r="G84" s="61"/>
      <c r="H84" s="61"/>
      <c r="I84" s="61"/>
      <c r="J84" s="61"/>
      <c r="K84" s="61"/>
      <c r="L84" s="61"/>
      <c r="M84" s="61"/>
      <c r="N84" s="61"/>
      <c r="O84" s="61"/>
      <c r="P84" s="61"/>
      <c r="Q84" s="61"/>
      <c r="R84" s="61"/>
      <c r="S84" s="61"/>
      <c r="T84" s="61"/>
      <c r="U84" s="61"/>
      <c r="V84" s="61"/>
      <c r="W84" s="61"/>
      <c r="X84" s="61"/>
      <c r="Y84" s="61"/>
      <c r="Z84" s="61"/>
      <c r="AA84" s="61"/>
      <c r="AB84" s="61"/>
      <c r="AC84" s="61"/>
      <c r="AD84" s="43"/>
    </row>
    <row r="85" spans="1:30" x14ac:dyDescent="0.25">
      <c r="A85" s="13"/>
      <c r="B85" s="74" t="s">
        <v>348</v>
      </c>
      <c r="C85" s="47"/>
      <c r="D85" s="47"/>
      <c r="E85" s="47"/>
      <c r="F85" s="47"/>
      <c r="G85" s="47"/>
      <c r="H85" s="47"/>
      <c r="I85" s="47"/>
      <c r="J85" s="47"/>
      <c r="K85" s="47"/>
      <c r="L85" s="47"/>
      <c r="M85" s="47"/>
      <c r="N85" s="47"/>
      <c r="O85" s="47"/>
      <c r="P85" s="47"/>
      <c r="Q85" s="47"/>
      <c r="R85" s="47"/>
      <c r="S85" s="47"/>
      <c r="T85" s="47"/>
      <c r="U85" s="47"/>
      <c r="V85" s="47"/>
      <c r="W85" s="47"/>
      <c r="X85" s="47"/>
      <c r="Y85" s="47"/>
      <c r="Z85" s="47"/>
      <c r="AA85" s="47"/>
      <c r="AB85" s="47"/>
      <c r="AC85" s="47"/>
      <c r="AD85" s="47"/>
    </row>
    <row r="86" spans="1:30" x14ac:dyDescent="0.25">
      <c r="A86" s="13"/>
      <c r="B86" s="66" t="s">
        <v>349</v>
      </c>
      <c r="C86" s="40"/>
      <c r="D86" s="40" t="s">
        <v>223</v>
      </c>
      <c r="E86" s="52">
        <v>5816</v>
      </c>
      <c r="F86" s="41" t="s">
        <v>218</v>
      </c>
      <c r="G86" s="40"/>
      <c r="H86" s="40" t="s">
        <v>223</v>
      </c>
      <c r="I86" s="52">
        <v>19974</v>
      </c>
      <c r="J86" s="41" t="s">
        <v>218</v>
      </c>
      <c r="K86" s="40"/>
      <c r="L86" s="40" t="s">
        <v>223</v>
      </c>
      <c r="M86" s="52">
        <v>13813</v>
      </c>
      <c r="N86" s="41" t="s">
        <v>218</v>
      </c>
      <c r="O86" s="40"/>
      <c r="P86" s="40" t="s">
        <v>223</v>
      </c>
      <c r="Q86" s="52">
        <v>3870</v>
      </c>
      <c r="R86" s="41" t="s">
        <v>218</v>
      </c>
      <c r="S86" s="40"/>
      <c r="T86" s="40" t="s">
        <v>223</v>
      </c>
      <c r="U86" s="52">
        <v>1288</v>
      </c>
      <c r="V86" s="41" t="s">
        <v>218</v>
      </c>
      <c r="W86" s="40"/>
      <c r="X86" s="40" t="s">
        <v>223</v>
      </c>
      <c r="Y86" s="53">
        <v>409</v>
      </c>
      <c r="Z86" s="41" t="s">
        <v>218</v>
      </c>
      <c r="AA86" s="40"/>
      <c r="AB86" s="40" t="s">
        <v>223</v>
      </c>
      <c r="AC86" s="52">
        <v>45170</v>
      </c>
      <c r="AD86" s="41" t="s">
        <v>218</v>
      </c>
    </row>
    <row r="87" spans="1:30" x14ac:dyDescent="0.25">
      <c r="A87" s="13"/>
      <c r="B87" s="67" t="s">
        <v>350</v>
      </c>
      <c r="C87" s="47"/>
      <c r="D87" s="47"/>
      <c r="E87" s="50" t="s">
        <v>396</v>
      </c>
      <c r="F87" s="49" t="s">
        <v>251</v>
      </c>
      <c r="G87" s="47"/>
      <c r="H87" s="47"/>
      <c r="I87" s="50" t="s">
        <v>397</v>
      </c>
      <c r="J87" s="49" t="s">
        <v>251</v>
      </c>
      <c r="K87" s="47"/>
      <c r="L87" s="47"/>
      <c r="M87" s="50" t="s">
        <v>398</v>
      </c>
      <c r="N87" s="49" t="s">
        <v>251</v>
      </c>
      <c r="O87" s="47"/>
      <c r="P87" s="47"/>
      <c r="Q87" s="50" t="s">
        <v>399</v>
      </c>
      <c r="R87" s="49" t="s">
        <v>251</v>
      </c>
      <c r="S87" s="47"/>
      <c r="T87" s="47"/>
      <c r="U87" s="50" t="s">
        <v>400</v>
      </c>
      <c r="V87" s="49" t="s">
        <v>251</v>
      </c>
      <c r="W87" s="47"/>
      <c r="X87" s="49"/>
      <c r="Y87" s="64" t="s">
        <v>260</v>
      </c>
      <c r="Z87" s="49" t="s">
        <v>218</v>
      </c>
      <c r="AA87" s="47"/>
      <c r="AB87" s="47"/>
      <c r="AC87" s="50" t="s">
        <v>401</v>
      </c>
      <c r="AD87" s="49" t="s">
        <v>251</v>
      </c>
    </row>
    <row r="88" spans="1:30" ht="26.25" thickBot="1" x14ac:dyDescent="0.3">
      <c r="A88" s="13"/>
      <c r="B88" s="66" t="s">
        <v>351</v>
      </c>
      <c r="C88" s="40"/>
      <c r="D88" s="40"/>
      <c r="E88" s="53">
        <v>15</v>
      </c>
      <c r="F88" s="41" t="s">
        <v>218</v>
      </c>
      <c r="G88" s="40"/>
      <c r="H88" s="40"/>
      <c r="I88" s="53">
        <v>17</v>
      </c>
      <c r="J88" s="41" t="s">
        <v>218</v>
      </c>
      <c r="K88" s="40"/>
      <c r="L88" s="40"/>
      <c r="M88" s="53">
        <v>180</v>
      </c>
      <c r="N88" s="41" t="s">
        <v>218</v>
      </c>
      <c r="O88" s="40"/>
      <c r="P88" s="40"/>
      <c r="Q88" s="53">
        <v>15</v>
      </c>
      <c r="R88" s="41" t="s">
        <v>218</v>
      </c>
      <c r="S88" s="40"/>
      <c r="T88" s="40"/>
      <c r="U88" s="53">
        <v>223</v>
      </c>
      <c r="V88" s="41" t="s">
        <v>218</v>
      </c>
      <c r="W88" s="40"/>
      <c r="X88" s="41"/>
      <c r="Y88" s="65" t="s">
        <v>260</v>
      </c>
      <c r="Z88" s="41" t="s">
        <v>218</v>
      </c>
      <c r="AA88" s="40"/>
      <c r="AB88" s="40"/>
      <c r="AC88" s="53">
        <v>450</v>
      </c>
      <c r="AD88" s="41" t="s">
        <v>218</v>
      </c>
    </row>
    <row r="89" spans="1:30" x14ac:dyDescent="0.25">
      <c r="A89" s="13"/>
      <c r="B89" s="54"/>
      <c r="C89" s="54"/>
      <c r="D89" s="55"/>
      <c r="E89" s="55"/>
      <c r="F89" s="54"/>
      <c r="G89" s="54"/>
      <c r="H89" s="55"/>
      <c r="I89" s="55"/>
      <c r="J89" s="54"/>
      <c r="K89" s="54"/>
      <c r="L89" s="55"/>
      <c r="M89" s="55"/>
      <c r="N89" s="54"/>
      <c r="O89" s="54"/>
      <c r="P89" s="55"/>
      <c r="Q89" s="55"/>
      <c r="R89" s="54"/>
      <c r="S89" s="54"/>
      <c r="T89" s="55"/>
      <c r="U89" s="55"/>
      <c r="V89" s="54"/>
      <c r="W89" s="54"/>
      <c r="X89" s="55"/>
      <c r="Y89" s="55"/>
      <c r="Z89" s="54"/>
      <c r="AA89" s="54"/>
      <c r="AB89" s="55"/>
      <c r="AC89" s="55"/>
      <c r="AD89" s="54"/>
    </row>
    <row r="90" spans="1:30" x14ac:dyDescent="0.25">
      <c r="A90" s="13"/>
      <c r="B90" s="68" t="s">
        <v>352</v>
      </c>
      <c r="C90" s="56"/>
      <c r="D90" s="47"/>
      <c r="E90" s="50" t="s">
        <v>402</v>
      </c>
      <c r="F90" s="49" t="s">
        <v>251</v>
      </c>
      <c r="G90" s="56"/>
      <c r="H90" s="47"/>
      <c r="I90" s="50" t="s">
        <v>403</v>
      </c>
      <c r="J90" s="49" t="s">
        <v>251</v>
      </c>
      <c r="K90" s="56"/>
      <c r="L90" s="47"/>
      <c r="M90" s="50" t="s">
        <v>404</v>
      </c>
      <c r="N90" s="49" t="s">
        <v>251</v>
      </c>
      <c r="O90" s="56"/>
      <c r="P90" s="47"/>
      <c r="Q90" s="50" t="s">
        <v>405</v>
      </c>
      <c r="R90" s="49" t="s">
        <v>251</v>
      </c>
      <c r="S90" s="56"/>
      <c r="T90" s="47"/>
      <c r="U90" s="50" t="s">
        <v>406</v>
      </c>
      <c r="V90" s="49" t="s">
        <v>251</v>
      </c>
      <c r="W90" s="56"/>
      <c r="X90" s="49"/>
      <c r="Y90" s="64" t="s">
        <v>260</v>
      </c>
      <c r="Z90" s="49" t="s">
        <v>218</v>
      </c>
      <c r="AA90" s="56"/>
      <c r="AB90" s="47"/>
      <c r="AC90" s="50" t="s">
        <v>407</v>
      </c>
      <c r="AD90" s="49" t="s">
        <v>251</v>
      </c>
    </row>
    <row r="91" spans="1:30" ht="15.75" thickBot="1" x14ac:dyDescent="0.3">
      <c r="A91" s="13"/>
      <c r="B91" s="66" t="s">
        <v>87</v>
      </c>
      <c r="C91" s="43"/>
      <c r="D91" s="40"/>
      <c r="E91" s="53">
        <v>484</v>
      </c>
      <c r="F91" s="41" t="s">
        <v>218</v>
      </c>
      <c r="G91" s="43"/>
      <c r="H91" s="40"/>
      <c r="I91" s="53" t="s">
        <v>408</v>
      </c>
      <c r="J91" s="41" t="s">
        <v>251</v>
      </c>
      <c r="K91" s="43"/>
      <c r="L91" s="40"/>
      <c r="M91" s="53" t="s">
        <v>409</v>
      </c>
      <c r="N91" s="41" t="s">
        <v>251</v>
      </c>
      <c r="O91" s="43"/>
      <c r="P91" s="40"/>
      <c r="Q91" s="53" t="s">
        <v>410</v>
      </c>
      <c r="R91" s="41" t="s">
        <v>251</v>
      </c>
      <c r="S91" s="43"/>
      <c r="T91" s="40"/>
      <c r="U91" s="53">
        <v>393</v>
      </c>
      <c r="V91" s="41" t="s">
        <v>218</v>
      </c>
      <c r="W91" s="43"/>
      <c r="X91" s="40"/>
      <c r="Y91" s="52">
        <v>3492</v>
      </c>
      <c r="Z91" s="41" t="s">
        <v>218</v>
      </c>
      <c r="AA91" s="43"/>
      <c r="AB91" s="41"/>
      <c r="AC91" s="65" t="s">
        <v>260</v>
      </c>
      <c r="AD91" s="41" t="s">
        <v>218</v>
      </c>
    </row>
    <row r="92" spans="1:30" x14ac:dyDescent="0.25">
      <c r="A92" s="13"/>
      <c r="B92" s="54"/>
      <c r="C92" s="54"/>
      <c r="D92" s="55"/>
      <c r="E92" s="55"/>
      <c r="F92" s="54"/>
      <c r="G92" s="54"/>
      <c r="H92" s="55"/>
      <c r="I92" s="55"/>
      <c r="J92" s="54"/>
      <c r="K92" s="54"/>
      <c r="L92" s="55"/>
      <c r="M92" s="55"/>
      <c r="N92" s="54"/>
      <c r="O92" s="54"/>
      <c r="P92" s="55"/>
      <c r="Q92" s="55"/>
      <c r="R92" s="54"/>
      <c r="S92" s="54"/>
      <c r="T92" s="55"/>
      <c r="U92" s="55"/>
      <c r="V92" s="54"/>
      <c r="W92" s="54"/>
      <c r="X92" s="55"/>
      <c r="Y92" s="55"/>
      <c r="Z92" s="54"/>
      <c r="AA92" s="54"/>
      <c r="AB92" s="55"/>
      <c r="AC92" s="55"/>
      <c r="AD92" s="54"/>
    </row>
    <row r="93" spans="1:30" x14ac:dyDescent="0.25">
      <c r="A93" s="13"/>
      <c r="B93" s="46" t="s">
        <v>360</v>
      </c>
      <c r="C93" s="56"/>
      <c r="D93" s="47"/>
      <c r="E93" s="48">
        <v>6197</v>
      </c>
      <c r="F93" s="49" t="s">
        <v>218</v>
      </c>
      <c r="G93" s="56"/>
      <c r="H93" s="47"/>
      <c r="I93" s="48">
        <v>18511</v>
      </c>
      <c r="J93" s="49" t="s">
        <v>218</v>
      </c>
      <c r="K93" s="56"/>
      <c r="L93" s="47"/>
      <c r="M93" s="48">
        <v>9829</v>
      </c>
      <c r="N93" s="49" t="s">
        <v>218</v>
      </c>
      <c r="O93" s="56"/>
      <c r="P93" s="47"/>
      <c r="Q93" s="48">
        <v>2827</v>
      </c>
      <c r="R93" s="49" t="s">
        <v>218</v>
      </c>
      <c r="S93" s="56"/>
      <c r="T93" s="47"/>
      <c r="U93" s="48">
        <v>1037</v>
      </c>
      <c r="V93" s="49" t="s">
        <v>218</v>
      </c>
      <c r="W93" s="56"/>
      <c r="X93" s="47"/>
      <c r="Y93" s="48">
        <v>3901</v>
      </c>
      <c r="Z93" s="49" t="s">
        <v>218</v>
      </c>
      <c r="AA93" s="56"/>
      <c r="AB93" s="47"/>
      <c r="AC93" s="48">
        <v>42302</v>
      </c>
      <c r="AD93" s="49" t="s">
        <v>218</v>
      </c>
    </row>
    <row r="94" spans="1:30" x14ac:dyDescent="0.25">
      <c r="A94" s="13"/>
      <c r="B94" s="66" t="s">
        <v>350</v>
      </c>
      <c r="C94" s="43"/>
      <c r="D94" s="40"/>
      <c r="E94" s="53" t="s">
        <v>411</v>
      </c>
      <c r="F94" s="41" t="s">
        <v>251</v>
      </c>
      <c r="G94" s="43"/>
      <c r="H94" s="40"/>
      <c r="I94" s="53" t="s">
        <v>412</v>
      </c>
      <c r="J94" s="41" t="s">
        <v>251</v>
      </c>
      <c r="K94" s="43"/>
      <c r="L94" s="40"/>
      <c r="M94" s="53" t="s">
        <v>413</v>
      </c>
      <c r="N94" s="41" t="s">
        <v>251</v>
      </c>
      <c r="O94" s="43"/>
      <c r="P94" s="40"/>
      <c r="Q94" s="53" t="s">
        <v>414</v>
      </c>
      <c r="R94" s="41" t="s">
        <v>251</v>
      </c>
      <c r="S94" s="43"/>
      <c r="T94" s="40"/>
      <c r="U94" s="53" t="s">
        <v>415</v>
      </c>
      <c r="V94" s="41" t="s">
        <v>251</v>
      </c>
      <c r="W94" s="43"/>
      <c r="X94" s="41"/>
      <c r="Y94" s="65" t="s">
        <v>260</v>
      </c>
      <c r="Z94" s="41" t="s">
        <v>218</v>
      </c>
      <c r="AA94" s="43"/>
      <c r="AB94" s="40"/>
      <c r="AC94" s="53" t="s">
        <v>416</v>
      </c>
      <c r="AD94" s="41" t="s">
        <v>251</v>
      </c>
    </row>
    <row r="95" spans="1:30" ht="26.25" thickBot="1" x14ac:dyDescent="0.3">
      <c r="A95" s="13"/>
      <c r="B95" s="67" t="s">
        <v>351</v>
      </c>
      <c r="C95" s="56"/>
      <c r="D95" s="47"/>
      <c r="E95" s="50">
        <v>19</v>
      </c>
      <c r="F95" s="49" t="s">
        <v>218</v>
      </c>
      <c r="G95" s="56"/>
      <c r="H95" s="47"/>
      <c r="I95" s="48">
        <v>2054</v>
      </c>
      <c r="J95" s="49" t="s">
        <v>218</v>
      </c>
      <c r="K95" s="56"/>
      <c r="L95" s="47"/>
      <c r="M95" s="50">
        <v>802</v>
      </c>
      <c r="N95" s="49" t="s">
        <v>218</v>
      </c>
      <c r="O95" s="56"/>
      <c r="P95" s="47"/>
      <c r="Q95" s="50">
        <v>57</v>
      </c>
      <c r="R95" s="49" t="s">
        <v>218</v>
      </c>
      <c r="S95" s="56"/>
      <c r="T95" s="47"/>
      <c r="U95" s="50">
        <v>478</v>
      </c>
      <c r="V95" s="49" t="s">
        <v>218</v>
      </c>
      <c r="W95" s="56"/>
      <c r="X95" s="49"/>
      <c r="Y95" s="64" t="s">
        <v>260</v>
      </c>
      <c r="Z95" s="49" t="s">
        <v>218</v>
      </c>
      <c r="AA95" s="56"/>
      <c r="AB95" s="47"/>
      <c r="AC95" s="48">
        <v>3410</v>
      </c>
      <c r="AD95" s="49" t="s">
        <v>218</v>
      </c>
    </row>
    <row r="96" spans="1:30" x14ac:dyDescent="0.25">
      <c r="A96" s="13"/>
      <c r="B96" s="54"/>
      <c r="C96" s="54"/>
      <c r="D96" s="55"/>
      <c r="E96" s="55"/>
      <c r="F96" s="54"/>
      <c r="G96" s="54"/>
      <c r="H96" s="55"/>
      <c r="I96" s="55"/>
      <c r="J96" s="54"/>
      <c r="K96" s="54"/>
      <c r="L96" s="55"/>
      <c r="M96" s="55"/>
      <c r="N96" s="54"/>
      <c r="O96" s="54"/>
      <c r="P96" s="55"/>
      <c r="Q96" s="55"/>
      <c r="R96" s="54"/>
      <c r="S96" s="54"/>
      <c r="T96" s="55"/>
      <c r="U96" s="55"/>
      <c r="V96" s="54"/>
      <c r="W96" s="54"/>
      <c r="X96" s="55"/>
      <c r="Y96" s="55"/>
      <c r="Z96" s="54"/>
      <c r="AA96" s="54"/>
      <c r="AB96" s="55"/>
      <c r="AC96" s="55"/>
      <c r="AD96" s="54"/>
    </row>
    <row r="97" spans="1:30" x14ac:dyDescent="0.25">
      <c r="A97" s="13"/>
      <c r="B97" s="73" t="s">
        <v>352</v>
      </c>
      <c r="C97" s="43"/>
      <c r="D97" s="40"/>
      <c r="E97" s="53" t="s">
        <v>417</v>
      </c>
      <c r="F97" s="41" t="s">
        <v>251</v>
      </c>
      <c r="G97" s="43"/>
      <c r="H97" s="40"/>
      <c r="I97" s="53" t="s">
        <v>418</v>
      </c>
      <c r="J97" s="41" t="s">
        <v>251</v>
      </c>
      <c r="K97" s="43"/>
      <c r="L97" s="40"/>
      <c r="M97" s="53" t="s">
        <v>419</v>
      </c>
      <c r="N97" s="41" t="s">
        <v>251</v>
      </c>
      <c r="O97" s="43"/>
      <c r="P97" s="40"/>
      <c r="Q97" s="53" t="s">
        <v>420</v>
      </c>
      <c r="R97" s="41" t="s">
        <v>251</v>
      </c>
      <c r="S97" s="43"/>
      <c r="T97" s="40"/>
      <c r="U97" s="53" t="s">
        <v>421</v>
      </c>
      <c r="V97" s="41" t="s">
        <v>251</v>
      </c>
      <c r="W97" s="43"/>
      <c r="X97" s="41"/>
      <c r="Y97" s="65" t="s">
        <v>260</v>
      </c>
      <c r="Z97" s="41" t="s">
        <v>218</v>
      </c>
      <c r="AA97" s="43"/>
      <c r="AB97" s="40"/>
      <c r="AC97" s="53" t="s">
        <v>422</v>
      </c>
      <c r="AD97" s="41" t="s">
        <v>251</v>
      </c>
    </row>
    <row r="98" spans="1:30" ht="15.75" thickBot="1" x14ac:dyDescent="0.3">
      <c r="A98" s="13"/>
      <c r="B98" s="67" t="s">
        <v>87</v>
      </c>
      <c r="C98" s="56"/>
      <c r="D98" s="47"/>
      <c r="E98" s="50">
        <v>946</v>
      </c>
      <c r="F98" s="49" t="s">
        <v>218</v>
      </c>
      <c r="G98" s="56"/>
      <c r="H98" s="47"/>
      <c r="I98" s="50" t="s">
        <v>423</v>
      </c>
      <c r="J98" s="49" t="s">
        <v>251</v>
      </c>
      <c r="K98" s="56"/>
      <c r="L98" s="47"/>
      <c r="M98" s="48">
        <v>2513</v>
      </c>
      <c r="N98" s="49" t="s">
        <v>218</v>
      </c>
      <c r="O98" s="56"/>
      <c r="P98" s="47"/>
      <c r="Q98" s="50" t="s">
        <v>424</v>
      </c>
      <c r="R98" s="49" t="s">
        <v>251</v>
      </c>
      <c r="S98" s="56"/>
      <c r="T98" s="47"/>
      <c r="U98" s="48">
        <v>2481</v>
      </c>
      <c r="V98" s="49" t="s">
        <v>218</v>
      </c>
      <c r="W98" s="56"/>
      <c r="X98" s="47"/>
      <c r="Y98" s="50">
        <v>354</v>
      </c>
      <c r="Z98" s="49" t="s">
        <v>218</v>
      </c>
      <c r="AA98" s="56"/>
      <c r="AB98" s="47"/>
      <c r="AC98" s="48">
        <v>4189</v>
      </c>
      <c r="AD98" s="49" t="s">
        <v>218</v>
      </c>
    </row>
    <row r="99" spans="1:30" x14ac:dyDescent="0.25">
      <c r="A99" s="13"/>
      <c r="B99" s="54"/>
      <c r="C99" s="54"/>
      <c r="D99" s="55"/>
      <c r="E99" s="55"/>
      <c r="F99" s="54"/>
      <c r="G99" s="54"/>
      <c r="H99" s="55"/>
      <c r="I99" s="55"/>
      <c r="J99" s="54"/>
      <c r="K99" s="54"/>
      <c r="L99" s="55"/>
      <c r="M99" s="55"/>
      <c r="N99" s="54"/>
      <c r="O99" s="54"/>
      <c r="P99" s="55"/>
      <c r="Q99" s="55"/>
      <c r="R99" s="54"/>
      <c r="S99" s="54"/>
      <c r="T99" s="55"/>
      <c r="U99" s="55"/>
      <c r="V99" s="54"/>
      <c r="W99" s="54"/>
      <c r="X99" s="55"/>
      <c r="Y99" s="55"/>
      <c r="Z99" s="54"/>
      <c r="AA99" s="54"/>
      <c r="AB99" s="55"/>
      <c r="AC99" s="55"/>
      <c r="AD99" s="54"/>
    </row>
    <row r="100" spans="1:30" ht="15.75" thickBot="1" x14ac:dyDescent="0.3">
      <c r="A100" s="13"/>
      <c r="B100" s="66" t="s">
        <v>425</v>
      </c>
      <c r="C100" s="43"/>
      <c r="D100" s="40" t="s">
        <v>223</v>
      </c>
      <c r="E100" s="52">
        <v>6282</v>
      </c>
      <c r="F100" s="41" t="s">
        <v>218</v>
      </c>
      <c r="G100" s="43"/>
      <c r="H100" s="40" t="s">
        <v>223</v>
      </c>
      <c r="I100" s="52">
        <v>15100</v>
      </c>
      <c r="J100" s="41" t="s">
        <v>218</v>
      </c>
      <c r="K100" s="43"/>
      <c r="L100" s="40" t="s">
        <v>223</v>
      </c>
      <c r="M100" s="52">
        <v>8889</v>
      </c>
      <c r="N100" s="41" t="s">
        <v>218</v>
      </c>
      <c r="O100" s="43"/>
      <c r="P100" s="40" t="s">
        <v>223</v>
      </c>
      <c r="Q100" s="52">
        <v>1933</v>
      </c>
      <c r="R100" s="41" t="s">
        <v>218</v>
      </c>
      <c r="S100" s="43"/>
      <c r="T100" s="40" t="s">
        <v>223</v>
      </c>
      <c r="U100" s="52">
        <v>2563</v>
      </c>
      <c r="V100" s="41" t="s">
        <v>218</v>
      </c>
      <c r="W100" s="43"/>
      <c r="X100" s="40" t="s">
        <v>223</v>
      </c>
      <c r="Y100" s="52">
        <v>4255</v>
      </c>
      <c r="Z100" s="41" t="s">
        <v>218</v>
      </c>
      <c r="AA100" s="43"/>
      <c r="AB100" s="40" t="s">
        <v>223</v>
      </c>
      <c r="AC100" s="52">
        <v>39022</v>
      </c>
      <c r="AD100" s="41" t="s">
        <v>218</v>
      </c>
    </row>
    <row r="101" spans="1:30" ht="15.75" thickTop="1" x14ac:dyDescent="0.25">
      <c r="A101" s="13"/>
      <c r="B101" s="54"/>
      <c r="C101" s="54"/>
      <c r="D101" s="57"/>
      <c r="E101" s="57"/>
      <c r="F101" s="54"/>
      <c r="G101" s="54"/>
      <c r="H101" s="57"/>
      <c r="I101" s="57"/>
      <c r="J101" s="54"/>
      <c r="K101" s="54"/>
      <c r="L101" s="57"/>
      <c r="M101" s="57"/>
      <c r="N101" s="54"/>
      <c r="O101" s="54"/>
      <c r="P101" s="57"/>
      <c r="Q101" s="57"/>
      <c r="R101" s="54"/>
      <c r="S101" s="54"/>
      <c r="T101" s="57"/>
      <c r="U101" s="57"/>
      <c r="V101" s="54"/>
      <c r="W101" s="54"/>
      <c r="X101" s="57"/>
      <c r="Y101" s="57"/>
      <c r="Z101" s="54"/>
      <c r="AA101" s="54"/>
      <c r="AB101" s="57"/>
      <c r="AC101" s="57"/>
      <c r="AD101" s="54"/>
    </row>
    <row r="102" spans="1:30" ht="15.75" x14ac:dyDescent="0.25">
      <c r="A102" s="13"/>
      <c r="B102" s="71"/>
      <c r="C102" s="71"/>
      <c r="D102" s="71"/>
      <c r="E102" s="71"/>
      <c r="F102" s="71"/>
      <c r="G102" s="71"/>
      <c r="H102" s="71"/>
      <c r="I102" s="71"/>
      <c r="J102" s="71"/>
      <c r="K102" s="71"/>
      <c r="L102" s="71"/>
      <c r="M102" s="71"/>
      <c r="N102" s="71"/>
      <c r="O102" s="71"/>
      <c r="P102" s="71"/>
      <c r="Q102" s="71"/>
      <c r="R102" s="71"/>
      <c r="S102" s="71"/>
      <c r="T102" s="71"/>
      <c r="U102" s="71"/>
      <c r="V102" s="71"/>
      <c r="W102" s="71"/>
      <c r="X102" s="71"/>
      <c r="Y102" s="71"/>
      <c r="Z102" s="71"/>
      <c r="AA102" s="71"/>
      <c r="AB102" s="71"/>
      <c r="AC102" s="71"/>
      <c r="AD102" s="71"/>
    </row>
    <row r="103" spans="1:30" x14ac:dyDescent="0.25">
      <c r="A103" s="13"/>
      <c r="B103" s="40"/>
      <c r="C103" s="40"/>
      <c r="D103" s="40"/>
      <c r="E103" s="40"/>
      <c r="F103" s="40"/>
      <c r="G103" s="40"/>
      <c r="H103" s="40"/>
      <c r="I103" s="40"/>
      <c r="J103" s="40"/>
      <c r="K103" s="40"/>
      <c r="L103" s="40"/>
      <c r="M103" s="40"/>
      <c r="N103" s="40"/>
      <c r="O103" s="40"/>
      <c r="P103" s="40"/>
      <c r="Q103" s="40"/>
      <c r="R103" s="40"/>
      <c r="S103" s="40"/>
      <c r="T103" s="40"/>
      <c r="U103" s="40"/>
      <c r="V103" s="40"/>
      <c r="W103" s="40"/>
      <c r="X103" s="40"/>
      <c r="Y103" s="40"/>
      <c r="Z103" s="40"/>
      <c r="AA103" s="40"/>
      <c r="AB103" s="40"/>
      <c r="AC103" s="40"/>
      <c r="AD103" s="40"/>
    </row>
    <row r="104" spans="1:30" ht="15.75" thickBot="1" x14ac:dyDescent="0.3">
      <c r="A104" s="13"/>
      <c r="B104" s="43"/>
      <c r="C104" s="43"/>
      <c r="D104" s="58" t="s">
        <v>426</v>
      </c>
      <c r="E104" s="58"/>
      <c r="F104" s="58"/>
      <c r="G104" s="58"/>
      <c r="H104" s="58"/>
      <c r="I104" s="58"/>
      <c r="J104" s="58"/>
      <c r="K104" s="58"/>
      <c r="L104" s="58"/>
      <c r="M104" s="58"/>
      <c r="N104" s="58"/>
      <c r="O104" s="58"/>
      <c r="P104" s="58"/>
      <c r="Q104" s="58"/>
      <c r="R104" s="58"/>
      <c r="S104" s="58"/>
      <c r="T104" s="58"/>
      <c r="U104" s="58"/>
      <c r="V104" s="58"/>
      <c r="W104" s="58"/>
      <c r="X104" s="58"/>
      <c r="Y104" s="58"/>
      <c r="Z104" s="58"/>
      <c r="AA104" s="58"/>
      <c r="AB104" s="58"/>
      <c r="AC104" s="58"/>
      <c r="AD104" s="43"/>
    </row>
    <row r="105" spans="1:30" x14ac:dyDescent="0.25">
      <c r="A105" s="13"/>
      <c r="B105" s="60"/>
      <c r="C105" s="60"/>
      <c r="D105" s="62" t="s">
        <v>364</v>
      </c>
      <c r="E105" s="62"/>
      <c r="F105" s="63"/>
      <c r="G105" s="63"/>
      <c r="H105" s="62" t="s">
        <v>330</v>
      </c>
      <c r="I105" s="62"/>
      <c r="J105" s="63"/>
      <c r="K105" s="63"/>
      <c r="L105" s="62" t="s">
        <v>369</v>
      </c>
      <c r="M105" s="62"/>
      <c r="N105" s="63"/>
      <c r="O105" s="63"/>
      <c r="P105" s="62" t="s">
        <v>367</v>
      </c>
      <c r="Q105" s="62"/>
      <c r="R105" s="63"/>
      <c r="S105" s="63"/>
      <c r="T105" s="62" t="s">
        <v>328</v>
      </c>
      <c r="U105" s="62"/>
      <c r="V105" s="63"/>
      <c r="W105" s="63"/>
      <c r="X105" s="62" t="s">
        <v>373</v>
      </c>
      <c r="Y105" s="62"/>
      <c r="Z105" s="63"/>
      <c r="AA105" s="63"/>
      <c r="AB105" s="62" t="s">
        <v>136</v>
      </c>
      <c r="AC105" s="62"/>
      <c r="AD105" s="60"/>
    </row>
    <row r="106" spans="1:30" x14ac:dyDescent="0.25">
      <c r="A106" s="13"/>
      <c r="B106" s="60"/>
      <c r="C106" s="60"/>
      <c r="D106" s="61" t="s">
        <v>365</v>
      </c>
      <c r="E106" s="61"/>
      <c r="F106" s="60"/>
      <c r="G106" s="60"/>
      <c r="H106" s="61" t="s">
        <v>367</v>
      </c>
      <c r="I106" s="61"/>
      <c r="J106" s="60"/>
      <c r="K106" s="60"/>
      <c r="L106" s="61" t="s">
        <v>370</v>
      </c>
      <c r="M106" s="61"/>
      <c r="N106" s="60"/>
      <c r="O106" s="60"/>
      <c r="P106" s="61" t="s">
        <v>371</v>
      </c>
      <c r="Q106" s="61"/>
      <c r="R106" s="60"/>
      <c r="S106" s="60"/>
      <c r="T106" s="61" t="s">
        <v>372</v>
      </c>
      <c r="U106" s="61"/>
      <c r="V106" s="60"/>
      <c r="W106" s="60"/>
      <c r="X106" s="61"/>
      <c r="Y106" s="61"/>
      <c r="Z106" s="60"/>
      <c r="AA106" s="60"/>
      <c r="AB106" s="61"/>
      <c r="AC106" s="61"/>
      <c r="AD106" s="60"/>
    </row>
    <row r="107" spans="1:30" ht="15.75" thickBot="1" x14ac:dyDescent="0.3">
      <c r="A107" s="13"/>
      <c r="B107" s="60"/>
      <c r="C107" s="60"/>
      <c r="D107" s="58" t="s">
        <v>366</v>
      </c>
      <c r="E107" s="58"/>
      <c r="F107" s="60"/>
      <c r="G107" s="60"/>
      <c r="H107" s="58" t="s">
        <v>368</v>
      </c>
      <c r="I107" s="58"/>
      <c r="J107" s="60"/>
      <c r="K107" s="60"/>
      <c r="L107" s="58"/>
      <c r="M107" s="58"/>
      <c r="N107" s="60"/>
      <c r="O107" s="60"/>
      <c r="P107" s="58"/>
      <c r="Q107" s="58"/>
      <c r="R107" s="60"/>
      <c r="S107" s="60"/>
      <c r="T107" s="58"/>
      <c r="U107" s="58"/>
      <c r="V107" s="60"/>
      <c r="W107" s="60"/>
      <c r="X107" s="58"/>
      <c r="Y107" s="58"/>
      <c r="Z107" s="60"/>
      <c r="AA107" s="60"/>
      <c r="AB107" s="58"/>
      <c r="AC107" s="58"/>
      <c r="AD107" s="60"/>
    </row>
    <row r="108" spans="1:30" x14ac:dyDescent="0.25">
      <c r="A108" s="13"/>
      <c r="B108" s="43"/>
      <c r="C108" s="43"/>
      <c r="D108" s="61" t="s">
        <v>248</v>
      </c>
      <c r="E108" s="61"/>
      <c r="F108" s="61"/>
      <c r="G108" s="61"/>
      <c r="H108" s="61"/>
      <c r="I108" s="61"/>
      <c r="J108" s="61"/>
      <c r="K108" s="61"/>
      <c r="L108" s="61"/>
      <c r="M108" s="61"/>
      <c r="N108" s="61"/>
      <c r="O108" s="61"/>
      <c r="P108" s="61"/>
      <c r="Q108" s="61"/>
      <c r="R108" s="61"/>
      <c r="S108" s="61"/>
      <c r="T108" s="61"/>
      <c r="U108" s="61"/>
      <c r="V108" s="61"/>
      <c r="W108" s="61"/>
      <c r="X108" s="61"/>
      <c r="Y108" s="61"/>
      <c r="Z108" s="61"/>
      <c r="AA108" s="61"/>
      <c r="AB108" s="61"/>
      <c r="AC108" s="61"/>
      <c r="AD108" s="43"/>
    </row>
    <row r="109" spans="1:30" x14ac:dyDescent="0.25">
      <c r="A109" s="13"/>
      <c r="B109" s="74" t="s">
        <v>348</v>
      </c>
      <c r="C109" s="47"/>
      <c r="D109" s="47"/>
      <c r="E109" s="47"/>
      <c r="F109" s="47"/>
      <c r="G109" s="47"/>
      <c r="H109" s="47"/>
      <c r="I109" s="47"/>
      <c r="J109" s="47"/>
      <c r="K109" s="47"/>
      <c r="L109" s="47"/>
      <c r="M109" s="47"/>
      <c r="N109" s="47"/>
      <c r="O109" s="47"/>
      <c r="P109" s="47"/>
      <c r="Q109" s="47"/>
      <c r="R109" s="47"/>
      <c r="S109" s="47"/>
      <c r="T109" s="47"/>
      <c r="U109" s="47"/>
      <c r="V109" s="47"/>
      <c r="W109" s="47"/>
      <c r="X109" s="47"/>
      <c r="Y109" s="47"/>
      <c r="Z109" s="47"/>
      <c r="AA109" s="47"/>
      <c r="AB109" s="47"/>
      <c r="AC109" s="47"/>
      <c r="AD109" s="47"/>
    </row>
    <row r="110" spans="1:30" x14ac:dyDescent="0.25">
      <c r="A110" s="13"/>
      <c r="B110" s="66" t="s">
        <v>387</v>
      </c>
      <c r="C110" s="40"/>
      <c r="D110" s="40"/>
      <c r="E110" s="40"/>
      <c r="F110" s="40"/>
      <c r="G110" s="40"/>
      <c r="H110" s="40"/>
      <c r="I110" s="40"/>
      <c r="J110" s="40"/>
      <c r="K110" s="40"/>
      <c r="L110" s="40"/>
      <c r="M110" s="40"/>
      <c r="N110" s="40"/>
      <c r="O110" s="40"/>
      <c r="P110" s="40"/>
      <c r="Q110" s="40"/>
      <c r="R110" s="40"/>
      <c r="S110" s="40"/>
      <c r="T110" s="40"/>
      <c r="U110" s="40"/>
      <c r="V110" s="40"/>
      <c r="W110" s="40"/>
      <c r="X110" s="40"/>
      <c r="Y110" s="40"/>
      <c r="Z110" s="40"/>
      <c r="AA110" s="40"/>
      <c r="AB110" s="40"/>
      <c r="AC110" s="40"/>
      <c r="AD110" s="40"/>
    </row>
    <row r="111" spans="1:30" ht="25.5" x14ac:dyDescent="0.25">
      <c r="A111" s="13"/>
      <c r="B111" s="68" t="s">
        <v>388</v>
      </c>
      <c r="C111" s="47"/>
      <c r="D111" s="47" t="s">
        <v>223</v>
      </c>
      <c r="E111" s="48">
        <v>3826</v>
      </c>
      <c r="F111" s="49" t="s">
        <v>218</v>
      </c>
      <c r="G111" s="47"/>
      <c r="H111" s="47" t="s">
        <v>223</v>
      </c>
      <c r="I111" s="48">
        <v>8359</v>
      </c>
      <c r="J111" s="49" t="s">
        <v>218</v>
      </c>
      <c r="K111" s="47"/>
      <c r="L111" s="47" t="s">
        <v>223</v>
      </c>
      <c r="M111" s="48">
        <v>2347</v>
      </c>
      <c r="N111" s="49" t="s">
        <v>218</v>
      </c>
      <c r="O111" s="47"/>
      <c r="P111" s="47" t="s">
        <v>223</v>
      </c>
      <c r="Q111" s="50">
        <v>5</v>
      </c>
      <c r="R111" s="49" t="s">
        <v>218</v>
      </c>
      <c r="S111" s="47"/>
      <c r="T111" s="49" t="s">
        <v>223</v>
      </c>
      <c r="U111" s="64" t="s">
        <v>260</v>
      </c>
      <c r="V111" s="49" t="s">
        <v>218</v>
      </c>
      <c r="W111" s="47"/>
      <c r="X111" s="49" t="s">
        <v>223</v>
      </c>
      <c r="Y111" s="64" t="s">
        <v>260</v>
      </c>
      <c r="Z111" s="49" t="s">
        <v>218</v>
      </c>
      <c r="AA111" s="47"/>
      <c r="AB111" s="47" t="s">
        <v>223</v>
      </c>
      <c r="AC111" s="48">
        <v>14537</v>
      </c>
      <c r="AD111" s="49" t="s">
        <v>218</v>
      </c>
    </row>
    <row r="112" spans="1:30" ht="26.25" thickBot="1" x14ac:dyDescent="0.3">
      <c r="A112" s="13"/>
      <c r="B112" s="73" t="s">
        <v>389</v>
      </c>
      <c r="C112" s="40"/>
      <c r="D112" s="40"/>
      <c r="E112" s="52">
        <v>2456</v>
      </c>
      <c r="F112" s="41" t="s">
        <v>218</v>
      </c>
      <c r="G112" s="40"/>
      <c r="H112" s="40"/>
      <c r="I112" s="52">
        <v>6741</v>
      </c>
      <c r="J112" s="41" t="s">
        <v>218</v>
      </c>
      <c r="K112" s="40"/>
      <c r="L112" s="40"/>
      <c r="M112" s="52">
        <v>6542</v>
      </c>
      <c r="N112" s="41" t="s">
        <v>218</v>
      </c>
      <c r="O112" s="40"/>
      <c r="P112" s="40"/>
      <c r="Q112" s="52">
        <v>1928</v>
      </c>
      <c r="R112" s="41" t="s">
        <v>218</v>
      </c>
      <c r="S112" s="40"/>
      <c r="T112" s="40"/>
      <c r="U112" s="52">
        <v>2563</v>
      </c>
      <c r="V112" s="41" t="s">
        <v>218</v>
      </c>
      <c r="W112" s="40"/>
      <c r="X112" s="40"/>
      <c r="Y112" s="52">
        <v>4255</v>
      </c>
      <c r="Z112" s="41" t="s">
        <v>218</v>
      </c>
      <c r="AA112" s="40"/>
      <c r="AB112" s="40"/>
      <c r="AC112" s="52">
        <v>24485</v>
      </c>
      <c r="AD112" s="41" t="s">
        <v>218</v>
      </c>
    </row>
    <row r="113" spans="1:30" x14ac:dyDescent="0.25">
      <c r="A113" s="13"/>
      <c r="B113" s="54"/>
      <c r="C113" s="54"/>
      <c r="D113" s="55"/>
      <c r="E113" s="55"/>
      <c r="F113" s="54"/>
      <c r="G113" s="54"/>
      <c r="H113" s="55"/>
      <c r="I113" s="55"/>
      <c r="J113" s="54"/>
      <c r="K113" s="54"/>
      <c r="L113" s="55"/>
      <c r="M113" s="55"/>
      <c r="N113" s="54"/>
      <c r="O113" s="54"/>
      <c r="P113" s="55"/>
      <c r="Q113" s="55"/>
      <c r="R113" s="54"/>
      <c r="S113" s="54"/>
      <c r="T113" s="55"/>
      <c r="U113" s="55"/>
      <c r="V113" s="54"/>
      <c r="W113" s="54"/>
      <c r="X113" s="55"/>
      <c r="Y113" s="55"/>
      <c r="Z113" s="54"/>
      <c r="AA113" s="54"/>
      <c r="AB113" s="55"/>
      <c r="AC113" s="55"/>
      <c r="AD113" s="54"/>
    </row>
    <row r="114" spans="1:30" ht="26.25" thickBot="1" x14ac:dyDescent="0.3">
      <c r="A114" s="13"/>
      <c r="B114" s="67" t="s">
        <v>427</v>
      </c>
      <c r="C114" s="56"/>
      <c r="D114" s="47"/>
      <c r="E114" s="48">
        <v>6282</v>
      </c>
      <c r="F114" s="49" t="s">
        <v>218</v>
      </c>
      <c r="G114" s="56"/>
      <c r="H114" s="47"/>
      <c r="I114" s="48">
        <v>15100</v>
      </c>
      <c r="J114" s="49" t="s">
        <v>218</v>
      </c>
      <c r="K114" s="56"/>
      <c r="L114" s="47"/>
      <c r="M114" s="48">
        <v>8889</v>
      </c>
      <c r="N114" s="49" t="s">
        <v>218</v>
      </c>
      <c r="O114" s="56"/>
      <c r="P114" s="47"/>
      <c r="Q114" s="48">
        <v>1933</v>
      </c>
      <c r="R114" s="49" t="s">
        <v>218</v>
      </c>
      <c r="S114" s="56"/>
      <c r="T114" s="47"/>
      <c r="U114" s="48">
        <v>2563</v>
      </c>
      <c r="V114" s="49" t="s">
        <v>218</v>
      </c>
      <c r="W114" s="56"/>
      <c r="X114" s="47"/>
      <c r="Y114" s="48">
        <v>4255</v>
      </c>
      <c r="Z114" s="49" t="s">
        <v>218</v>
      </c>
      <c r="AA114" s="56"/>
      <c r="AB114" s="47"/>
      <c r="AC114" s="48">
        <v>39022</v>
      </c>
      <c r="AD114" s="49" t="s">
        <v>218</v>
      </c>
    </row>
    <row r="115" spans="1:30" x14ac:dyDescent="0.25">
      <c r="A115" s="13"/>
      <c r="B115" s="54"/>
      <c r="C115" s="54"/>
      <c r="D115" s="55"/>
      <c r="E115" s="55"/>
      <c r="F115" s="54"/>
      <c r="G115" s="54"/>
      <c r="H115" s="55"/>
      <c r="I115" s="55"/>
      <c r="J115" s="54"/>
      <c r="K115" s="54"/>
      <c r="L115" s="55"/>
      <c r="M115" s="55"/>
      <c r="N115" s="54"/>
      <c r="O115" s="54"/>
      <c r="P115" s="55"/>
      <c r="Q115" s="55"/>
      <c r="R115" s="54"/>
      <c r="S115" s="54"/>
      <c r="T115" s="55"/>
      <c r="U115" s="55"/>
      <c r="V115" s="54"/>
      <c r="W115" s="54"/>
      <c r="X115" s="55"/>
      <c r="Y115" s="55"/>
      <c r="Z115" s="54"/>
      <c r="AA115" s="54"/>
      <c r="AB115" s="55"/>
      <c r="AC115" s="55"/>
      <c r="AD115" s="54"/>
    </row>
    <row r="116" spans="1:30" ht="26.25" thickBot="1" x14ac:dyDescent="0.3">
      <c r="A116" s="13"/>
      <c r="B116" s="73" t="s">
        <v>391</v>
      </c>
      <c r="C116" s="43"/>
      <c r="D116" s="41"/>
      <c r="E116" s="65" t="s">
        <v>260</v>
      </c>
      <c r="F116" s="41" t="s">
        <v>218</v>
      </c>
      <c r="G116" s="43"/>
      <c r="H116" s="41"/>
      <c r="I116" s="65" t="s">
        <v>260</v>
      </c>
      <c r="J116" s="41" t="s">
        <v>218</v>
      </c>
      <c r="K116" s="43"/>
      <c r="L116" s="41"/>
      <c r="M116" s="65" t="s">
        <v>260</v>
      </c>
      <c r="N116" s="41" t="s">
        <v>218</v>
      </c>
      <c r="O116" s="43"/>
      <c r="P116" s="41"/>
      <c r="Q116" s="65" t="s">
        <v>260</v>
      </c>
      <c r="R116" s="41" t="s">
        <v>218</v>
      </c>
      <c r="S116" s="43"/>
      <c r="T116" s="41"/>
      <c r="U116" s="65" t="s">
        <v>260</v>
      </c>
      <c r="V116" s="41" t="s">
        <v>218</v>
      </c>
      <c r="W116" s="43"/>
      <c r="X116" s="41"/>
      <c r="Y116" s="65" t="s">
        <v>260</v>
      </c>
      <c r="Z116" s="41" t="s">
        <v>218</v>
      </c>
      <c r="AA116" s="43"/>
      <c r="AB116" s="41"/>
      <c r="AC116" s="65" t="s">
        <v>260</v>
      </c>
      <c r="AD116" s="41" t="s">
        <v>218</v>
      </c>
    </row>
    <row r="117" spans="1:30" x14ac:dyDescent="0.25">
      <c r="A117" s="13"/>
      <c r="B117" s="54"/>
      <c r="C117" s="54"/>
      <c r="D117" s="55"/>
      <c r="E117" s="55"/>
      <c r="F117" s="54"/>
      <c r="G117" s="54"/>
      <c r="H117" s="55"/>
      <c r="I117" s="55"/>
      <c r="J117" s="54"/>
      <c r="K117" s="54"/>
      <c r="L117" s="55"/>
      <c r="M117" s="55"/>
      <c r="N117" s="54"/>
      <c r="O117" s="54"/>
      <c r="P117" s="55"/>
      <c r="Q117" s="55"/>
      <c r="R117" s="54"/>
      <c r="S117" s="54"/>
      <c r="T117" s="55"/>
      <c r="U117" s="55"/>
      <c r="V117" s="54"/>
      <c r="W117" s="54"/>
      <c r="X117" s="55"/>
      <c r="Y117" s="55"/>
      <c r="Z117" s="54"/>
      <c r="AA117" s="54"/>
      <c r="AB117" s="55"/>
      <c r="AC117" s="55"/>
      <c r="AD117" s="54"/>
    </row>
    <row r="118" spans="1:30" ht="15.75" thickBot="1" x14ac:dyDescent="0.3">
      <c r="A118" s="13"/>
      <c r="B118" s="67" t="s">
        <v>425</v>
      </c>
      <c r="C118" s="56"/>
      <c r="D118" s="47" t="s">
        <v>223</v>
      </c>
      <c r="E118" s="48">
        <v>6282</v>
      </c>
      <c r="F118" s="49" t="s">
        <v>218</v>
      </c>
      <c r="G118" s="56"/>
      <c r="H118" s="47" t="s">
        <v>223</v>
      </c>
      <c r="I118" s="48">
        <v>15100</v>
      </c>
      <c r="J118" s="49" t="s">
        <v>218</v>
      </c>
      <c r="K118" s="56"/>
      <c r="L118" s="47" t="s">
        <v>223</v>
      </c>
      <c r="M118" s="48">
        <v>8889</v>
      </c>
      <c r="N118" s="49" t="s">
        <v>218</v>
      </c>
      <c r="O118" s="56"/>
      <c r="P118" s="47" t="s">
        <v>223</v>
      </c>
      <c r="Q118" s="48">
        <v>1933</v>
      </c>
      <c r="R118" s="49" t="s">
        <v>218</v>
      </c>
      <c r="S118" s="56"/>
      <c r="T118" s="47" t="s">
        <v>223</v>
      </c>
      <c r="U118" s="48">
        <v>2563</v>
      </c>
      <c r="V118" s="49" t="s">
        <v>218</v>
      </c>
      <c r="W118" s="56"/>
      <c r="X118" s="47" t="s">
        <v>223</v>
      </c>
      <c r="Y118" s="48">
        <v>4255</v>
      </c>
      <c r="Z118" s="49" t="s">
        <v>218</v>
      </c>
      <c r="AA118" s="56"/>
      <c r="AB118" s="47" t="s">
        <v>223</v>
      </c>
      <c r="AC118" s="48">
        <v>39022</v>
      </c>
      <c r="AD118" s="49" t="s">
        <v>218</v>
      </c>
    </row>
    <row r="119" spans="1:30" ht="15.75" thickTop="1" x14ac:dyDescent="0.25">
      <c r="A119" s="13"/>
      <c r="B119" s="54"/>
      <c r="C119" s="54"/>
      <c r="D119" s="57"/>
      <c r="E119" s="57"/>
      <c r="F119" s="54"/>
      <c r="G119" s="54"/>
      <c r="H119" s="57"/>
      <c r="I119" s="57"/>
      <c r="J119" s="54"/>
      <c r="K119" s="54"/>
      <c r="L119" s="57"/>
      <c r="M119" s="57"/>
      <c r="N119" s="54"/>
      <c r="O119" s="54"/>
      <c r="P119" s="57"/>
      <c r="Q119" s="57"/>
      <c r="R119" s="54"/>
      <c r="S119" s="54"/>
      <c r="T119" s="57"/>
      <c r="U119" s="57"/>
      <c r="V119" s="54"/>
      <c r="W119" s="54"/>
      <c r="X119" s="57"/>
      <c r="Y119" s="57"/>
      <c r="Z119" s="54"/>
      <c r="AA119" s="54"/>
      <c r="AB119" s="57"/>
      <c r="AC119" s="57"/>
      <c r="AD119" s="54"/>
    </row>
    <row r="120" spans="1:30" x14ac:dyDescent="0.25">
      <c r="A120" s="13"/>
      <c r="B120" s="75" t="s">
        <v>392</v>
      </c>
      <c r="C120" s="43"/>
      <c r="D120" s="40"/>
      <c r="E120" s="40"/>
      <c r="F120" s="40"/>
      <c r="G120" s="43"/>
      <c r="H120" s="40"/>
      <c r="I120" s="40"/>
      <c r="J120" s="40"/>
      <c r="K120" s="43"/>
      <c r="L120" s="40"/>
      <c r="M120" s="40"/>
      <c r="N120" s="40"/>
      <c r="O120" s="43"/>
      <c r="P120" s="40"/>
      <c r="Q120" s="40"/>
      <c r="R120" s="40"/>
      <c r="S120" s="43"/>
      <c r="T120" s="40"/>
      <c r="U120" s="40"/>
      <c r="V120" s="40"/>
      <c r="W120" s="43"/>
      <c r="X120" s="40"/>
      <c r="Y120" s="40"/>
      <c r="Z120" s="40"/>
      <c r="AA120" s="43"/>
      <c r="AB120" s="40"/>
      <c r="AC120" s="40"/>
      <c r="AD120" s="40"/>
    </row>
    <row r="121" spans="1:30" x14ac:dyDescent="0.25">
      <c r="A121" s="13"/>
      <c r="B121" s="67" t="s">
        <v>387</v>
      </c>
      <c r="C121" s="56"/>
      <c r="D121" s="47"/>
      <c r="E121" s="47"/>
      <c r="F121" s="47"/>
      <c r="G121" s="56"/>
      <c r="H121" s="47"/>
      <c r="I121" s="47"/>
      <c r="J121" s="47"/>
      <c r="K121" s="56"/>
      <c r="L121" s="47"/>
      <c r="M121" s="47"/>
      <c r="N121" s="47"/>
      <c r="O121" s="56"/>
      <c r="P121" s="47"/>
      <c r="Q121" s="47"/>
      <c r="R121" s="47"/>
      <c r="S121" s="56"/>
      <c r="T121" s="47"/>
      <c r="U121" s="47"/>
      <c r="V121" s="47"/>
      <c r="W121" s="56"/>
      <c r="X121" s="47"/>
      <c r="Y121" s="47"/>
      <c r="Z121" s="47"/>
      <c r="AA121" s="56"/>
      <c r="AB121" s="47"/>
      <c r="AC121" s="47"/>
      <c r="AD121" s="47"/>
    </row>
    <row r="122" spans="1:30" ht="25.5" x14ac:dyDescent="0.25">
      <c r="A122" s="13"/>
      <c r="B122" s="73" t="s">
        <v>388</v>
      </c>
      <c r="C122" s="43"/>
      <c r="D122" s="40" t="s">
        <v>223</v>
      </c>
      <c r="E122" s="52">
        <v>32560</v>
      </c>
      <c r="F122" s="41" t="s">
        <v>218</v>
      </c>
      <c r="G122" s="43"/>
      <c r="H122" s="40" t="s">
        <v>223</v>
      </c>
      <c r="I122" s="52">
        <v>76559</v>
      </c>
      <c r="J122" s="41" t="s">
        <v>218</v>
      </c>
      <c r="K122" s="43"/>
      <c r="L122" s="40" t="s">
        <v>223</v>
      </c>
      <c r="M122" s="52">
        <v>20112</v>
      </c>
      <c r="N122" s="41" t="s">
        <v>218</v>
      </c>
      <c r="O122" s="43"/>
      <c r="P122" s="40" t="s">
        <v>223</v>
      </c>
      <c r="Q122" s="52">
        <v>5563</v>
      </c>
      <c r="R122" s="41" t="s">
        <v>218</v>
      </c>
      <c r="S122" s="43"/>
      <c r="T122" s="40" t="s">
        <v>223</v>
      </c>
      <c r="U122" s="53">
        <v>223</v>
      </c>
      <c r="V122" s="41" t="s">
        <v>218</v>
      </c>
      <c r="W122" s="43"/>
      <c r="X122" s="41" t="s">
        <v>223</v>
      </c>
      <c r="Y122" s="65" t="s">
        <v>260</v>
      </c>
      <c r="Z122" s="41" t="s">
        <v>218</v>
      </c>
      <c r="AA122" s="43"/>
      <c r="AB122" s="40" t="s">
        <v>223</v>
      </c>
      <c r="AC122" s="52">
        <v>135017</v>
      </c>
      <c r="AD122" s="41" t="s">
        <v>218</v>
      </c>
    </row>
    <row r="123" spans="1:30" ht="26.25" thickBot="1" x14ac:dyDescent="0.3">
      <c r="A123" s="13"/>
      <c r="B123" s="68" t="s">
        <v>389</v>
      </c>
      <c r="C123" s="56"/>
      <c r="D123" s="47"/>
      <c r="E123" s="48">
        <v>500279</v>
      </c>
      <c r="F123" s="49" t="s">
        <v>218</v>
      </c>
      <c r="G123" s="56"/>
      <c r="H123" s="47"/>
      <c r="I123" s="48">
        <v>1592343</v>
      </c>
      <c r="J123" s="49" t="s">
        <v>218</v>
      </c>
      <c r="K123" s="56"/>
      <c r="L123" s="47"/>
      <c r="M123" s="48">
        <v>1027093</v>
      </c>
      <c r="N123" s="49" t="s">
        <v>218</v>
      </c>
      <c r="O123" s="56"/>
      <c r="P123" s="47"/>
      <c r="Q123" s="48">
        <v>484036</v>
      </c>
      <c r="R123" s="49" t="s">
        <v>218</v>
      </c>
      <c r="S123" s="56"/>
      <c r="T123" s="47"/>
      <c r="U123" s="48">
        <v>164224</v>
      </c>
      <c r="V123" s="49" t="s">
        <v>218</v>
      </c>
      <c r="W123" s="56"/>
      <c r="X123" s="49"/>
      <c r="Y123" s="64" t="s">
        <v>260</v>
      </c>
      <c r="Z123" s="49" t="s">
        <v>218</v>
      </c>
      <c r="AA123" s="56"/>
      <c r="AB123" s="47"/>
      <c r="AC123" s="48">
        <v>3767975</v>
      </c>
      <c r="AD123" s="49" t="s">
        <v>218</v>
      </c>
    </row>
    <row r="124" spans="1:30" x14ac:dyDescent="0.25">
      <c r="A124" s="13"/>
      <c r="B124" s="54"/>
      <c r="C124" s="54"/>
      <c r="D124" s="55"/>
      <c r="E124" s="55"/>
      <c r="F124" s="54"/>
      <c r="G124" s="54"/>
      <c r="H124" s="55"/>
      <c r="I124" s="55"/>
      <c r="J124" s="54"/>
      <c r="K124" s="54"/>
      <c r="L124" s="55"/>
      <c r="M124" s="55"/>
      <c r="N124" s="54"/>
      <c r="O124" s="54"/>
      <c r="P124" s="55"/>
      <c r="Q124" s="55"/>
      <c r="R124" s="54"/>
      <c r="S124" s="54"/>
      <c r="T124" s="55"/>
      <c r="U124" s="55"/>
      <c r="V124" s="54"/>
      <c r="W124" s="54"/>
      <c r="X124" s="55"/>
      <c r="Y124" s="55"/>
      <c r="Z124" s="54"/>
      <c r="AA124" s="54"/>
      <c r="AB124" s="55"/>
      <c r="AC124" s="55"/>
      <c r="AD124" s="54"/>
    </row>
    <row r="125" spans="1:30" ht="26.25" thickBot="1" x14ac:dyDescent="0.3">
      <c r="A125" s="13"/>
      <c r="B125" s="66" t="s">
        <v>427</v>
      </c>
      <c r="C125" s="43"/>
      <c r="D125" s="40"/>
      <c r="E125" s="52">
        <v>532839</v>
      </c>
      <c r="F125" s="41" t="s">
        <v>218</v>
      </c>
      <c r="G125" s="43"/>
      <c r="H125" s="40"/>
      <c r="I125" s="52">
        <v>1668902</v>
      </c>
      <c r="J125" s="41" t="s">
        <v>218</v>
      </c>
      <c r="K125" s="43"/>
      <c r="L125" s="40"/>
      <c r="M125" s="52">
        <v>1047205</v>
      </c>
      <c r="N125" s="41" t="s">
        <v>218</v>
      </c>
      <c r="O125" s="43"/>
      <c r="P125" s="40"/>
      <c r="Q125" s="52">
        <v>489599</v>
      </c>
      <c r="R125" s="41" t="s">
        <v>218</v>
      </c>
      <c r="S125" s="43"/>
      <c r="T125" s="40"/>
      <c r="U125" s="52">
        <v>164447</v>
      </c>
      <c r="V125" s="41" t="s">
        <v>218</v>
      </c>
      <c r="W125" s="43"/>
      <c r="X125" s="41"/>
      <c r="Y125" s="65" t="s">
        <v>260</v>
      </c>
      <c r="Z125" s="41" t="s">
        <v>218</v>
      </c>
      <c r="AA125" s="43"/>
      <c r="AB125" s="40"/>
      <c r="AC125" s="52">
        <v>3902992</v>
      </c>
      <c r="AD125" s="41" t="s">
        <v>218</v>
      </c>
    </row>
    <row r="126" spans="1:30" x14ac:dyDescent="0.25">
      <c r="A126" s="13"/>
      <c r="B126" s="54"/>
      <c r="C126" s="54"/>
      <c r="D126" s="55"/>
      <c r="E126" s="55"/>
      <c r="F126" s="54"/>
      <c r="G126" s="54"/>
      <c r="H126" s="55"/>
      <c r="I126" s="55"/>
      <c r="J126" s="54"/>
      <c r="K126" s="54"/>
      <c r="L126" s="55"/>
      <c r="M126" s="55"/>
      <c r="N126" s="54"/>
      <c r="O126" s="54"/>
      <c r="P126" s="55"/>
      <c r="Q126" s="55"/>
      <c r="R126" s="54"/>
      <c r="S126" s="54"/>
      <c r="T126" s="55"/>
      <c r="U126" s="55"/>
      <c r="V126" s="54"/>
      <c r="W126" s="54"/>
      <c r="X126" s="55"/>
      <c r="Y126" s="55"/>
      <c r="Z126" s="54"/>
      <c r="AA126" s="54"/>
      <c r="AB126" s="55"/>
      <c r="AC126" s="55"/>
      <c r="AD126" s="54"/>
    </row>
    <row r="127" spans="1:30" ht="26.25" thickBot="1" x14ac:dyDescent="0.3">
      <c r="A127" s="13"/>
      <c r="B127" s="68" t="s">
        <v>391</v>
      </c>
      <c r="C127" s="56"/>
      <c r="D127" s="47"/>
      <c r="E127" s="48">
        <v>29828</v>
      </c>
      <c r="F127" s="49" t="s">
        <v>218</v>
      </c>
      <c r="G127" s="56"/>
      <c r="H127" s="47"/>
      <c r="I127" s="48">
        <v>152384</v>
      </c>
      <c r="J127" s="49" t="s">
        <v>218</v>
      </c>
      <c r="K127" s="56"/>
      <c r="L127" s="47"/>
      <c r="M127" s="48">
        <v>79359</v>
      </c>
      <c r="N127" s="49" t="s">
        <v>218</v>
      </c>
      <c r="O127" s="56"/>
      <c r="P127" s="47"/>
      <c r="Q127" s="48">
        <v>21822</v>
      </c>
      <c r="R127" s="49" t="s">
        <v>218</v>
      </c>
      <c r="S127" s="56"/>
      <c r="T127" s="47"/>
      <c r="U127" s="48">
        <v>8052</v>
      </c>
      <c r="V127" s="49" t="s">
        <v>218</v>
      </c>
      <c r="W127" s="56"/>
      <c r="X127" s="49"/>
      <c r="Y127" s="64" t="s">
        <v>260</v>
      </c>
      <c r="Z127" s="49" t="s">
        <v>218</v>
      </c>
      <c r="AA127" s="56"/>
      <c r="AB127" s="47"/>
      <c r="AC127" s="48">
        <v>291445</v>
      </c>
      <c r="AD127" s="49" t="s">
        <v>218</v>
      </c>
    </row>
    <row r="128" spans="1:30" x14ac:dyDescent="0.25">
      <c r="A128" s="13"/>
      <c r="B128" s="54"/>
      <c r="C128" s="54"/>
      <c r="D128" s="55"/>
      <c r="E128" s="55"/>
      <c r="F128" s="54"/>
      <c r="G128" s="54"/>
      <c r="H128" s="55"/>
      <c r="I128" s="55"/>
      <c r="J128" s="54"/>
      <c r="K128" s="54"/>
      <c r="L128" s="55"/>
      <c r="M128" s="55"/>
      <c r="N128" s="54"/>
      <c r="O128" s="54"/>
      <c r="P128" s="55"/>
      <c r="Q128" s="55"/>
      <c r="R128" s="54"/>
      <c r="S128" s="54"/>
      <c r="T128" s="55"/>
      <c r="U128" s="55"/>
      <c r="V128" s="54"/>
      <c r="W128" s="54"/>
      <c r="X128" s="55"/>
      <c r="Y128" s="55"/>
      <c r="Z128" s="54"/>
      <c r="AA128" s="54"/>
      <c r="AB128" s="55"/>
      <c r="AC128" s="55"/>
      <c r="AD128" s="54"/>
    </row>
    <row r="129" spans="1:30" ht="15.75" thickBot="1" x14ac:dyDescent="0.3">
      <c r="A129" s="13"/>
      <c r="B129" s="66" t="s">
        <v>425</v>
      </c>
      <c r="C129" s="43"/>
      <c r="D129" s="40" t="s">
        <v>223</v>
      </c>
      <c r="E129" s="52">
        <v>562667</v>
      </c>
      <c r="F129" s="41" t="s">
        <v>218</v>
      </c>
      <c r="G129" s="43"/>
      <c r="H129" s="40" t="s">
        <v>223</v>
      </c>
      <c r="I129" s="52">
        <v>1821286</v>
      </c>
      <c r="J129" s="41" t="s">
        <v>218</v>
      </c>
      <c r="K129" s="43"/>
      <c r="L129" s="40" t="s">
        <v>223</v>
      </c>
      <c r="M129" s="52">
        <v>1126564</v>
      </c>
      <c r="N129" s="41" t="s">
        <v>218</v>
      </c>
      <c r="O129" s="43"/>
      <c r="P129" s="40" t="s">
        <v>223</v>
      </c>
      <c r="Q129" s="52">
        <v>511421</v>
      </c>
      <c r="R129" s="41" t="s">
        <v>218</v>
      </c>
      <c r="S129" s="43"/>
      <c r="T129" s="40" t="s">
        <v>223</v>
      </c>
      <c r="U129" s="52">
        <v>172499</v>
      </c>
      <c r="V129" s="41" t="s">
        <v>218</v>
      </c>
      <c r="W129" s="43"/>
      <c r="X129" s="41" t="s">
        <v>223</v>
      </c>
      <c r="Y129" s="65" t="s">
        <v>260</v>
      </c>
      <c r="Z129" s="41" t="s">
        <v>218</v>
      </c>
      <c r="AA129" s="43"/>
      <c r="AB129" s="40" t="s">
        <v>223</v>
      </c>
      <c r="AC129" s="52">
        <v>4194437</v>
      </c>
      <c r="AD129" s="41" t="s">
        <v>218</v>
      </c>
    </row>
    <row r="130" spans="1:30" ht="15.75" thickTop="1" x14ac:dyDescent="0.25">
      <c r="A130" s="13"/>
      <c r="B130" s="54"/>
      <c r="C130" s="54"/>
      <c r="D130" s="57"/>
      <c r="E130" s="57"/>
      <c r="F130" s="54"/>
      <c r="G130" s="54"/>
      <c r="H130" s="57"/>
      <c r="I130" s="57"/>
      <c r="J130" s="54"/>
      <c r="K130" s="54"/>
      <c r="L130" s="57"/>
      <c r="M130" s="57"/>
      <c r="N130" s="54"/>
      <c r="O130" s="54"/>
      <c r="P130" s="57"/>
      <c r="Q130" s="57"/>
      <c r="R130" s="54"/>
      <c r="S130" s="54"/>
      <c r="T130" s="57"/>
      <c r="U130" s="57"/>
      <c r="V130" s="54"/>
      <c r="W130" s="54"/>
      <c r="X130" s="57"/>
      <c r="Y130" s="57"/>
      <c r="Z130" s="54"/>
      <c r="AA130" s="54"/>
      <c r="AB130" s="57"/>
      <c r="AC130" s="57"/>
      <c r="AD130" s="54"/>
    </row>
    <row r="131" spans="1:30" ht="15" customHeight="1" x14ac:dyDescent="0.25">
      <c r="A131" s="13" t="s">
        <v>841</v>
      </c>
      <c r="B131" s="12" t="s">
        <v>4</v>
      </c>
      <c r="C131" s="12"/>
      <c r="D131" s="12"/>
      <c r="E131" s="12"/>
      <c r="F131" s="12"/>
      <c r="G131" s="12"/>
      <c r="H131" s="12"/>
      <c r="I131" s="12"/>
      <c r="J131" s="12"/>
      <c r="K131" s="12"/>
      <c r="L131" s="12"/>
      <c r="M131" s="12"/>
      <c r="N131" s="12"/>
      <c r="O131" s="12"/>
      <c r="P131" s="12"/>
      <c r="Q131" s="12"/>
      <c r="R131" s="12"/>
      <c r="S131" s="12"/>
      <c r="T131" s="12"/>
      <c r="U131" s="12"/>
      <c r="V131" s="12"/>
      <c r="W131" s="12"/>
      <c r="X131" s="12"/>
      <c r="Y131" s="12"/>
      <c r="Z131" s="12"/>
      <c r="AA131" s="12"/>
      <c r="AB131" s="12"/>
      <c r="AC131" s="12"/>
      <c r="AD131" s="12"/>
    </row>
    <row r="132" spans="1:30" x14ac:dyDescent="0.25">
      <c r="A132" s="13"/>
      <c r="B132" s="70" t="s">
        <v>428</v>
      </c>
      <c r="C132" s="70"/>
      <c r="D132" s="70"/>
      <c r="E132" s="70"/>
      <c r="F132" s="70"/>
      <c r="G132" s="70"/>
      <c r="H132" s="70"/>
      <c r="I132" s="70"/>
      <c r="J132" s="70"/>
      <c r="K132" s="70"/>
      <c r="L132" s="70"/>
      <c r="M132" s="70"/>
      <c r="N132" s="70"/>
      <c r="O132" s="70"/>
      <c r="P132" s="70"/>
      <c r="Q132" s="70"/>
      <c r="R132" s="70"/>
      <c r="S132" s="70"/>
      <c r="T132" s="70"/>
      <c r="U132" s="70"/>
      <c r="V132" s="70"/>
      <c r="W132" s="70"/>
      <c r="X132" s="70"/>
      <c r="Y132" s="70"/>
      <c r="Z132" s="70"/>
      <c r="AA132" s="70"/>
      <c r="AB132" s="70"/>
      <c r="AC132" s="70"/>
      <c r="AD132" s="70"/>
    </row>
    <row r="133" spans="1:30" ht="15.75" x14ac:dyDescent="0.25">
      <c r="A133" s="13"/>
      <c r="B133" s="71"/>
      <c r="C133" s="71"/>
      <c r="D133" s="71"/>
      <c r="E133" s="71"/>
      <c r="F133" s="71"/>
      <c r="G133" s="71"/>
      <c r="H133" s="71"/>
      <c r="I133" s="71"/>
      <c r="J133" s="71"/>
      <c r="K133" s="71"/>
      <c r="L133" s="71"/>
      <c r="M133" s="71"/>
      <c r="N133" s="71"/>
      <c r="O133" s="71"/>
      <c r="P133" s="71"/>
      <c r="Q133" s="71"/>
      <c r="R133" s="71"/>
      <c r="S133" s="71"/>
      <c r="T133" s="71"/>
      <c r="U133" s="71"/>
      <c r="V133" s="71"/>
      <c r="W133" s="71"/>
      <c r="X133" s="71"/>
      <c r="Y133" s="71"/>
      <c r="Z133" s="71"/>
      <c r="AA133" s="71"/>
      <c r="AB133" s="71"/>
      <c r="AC133" s="71"/>
      <c r="AD133" s="71"/>
    </row>
    <row r="134" spans="1:30" x14ac:dyDescent="0.25">
      <c r="A134" s="13"/>
      <c r="B134" s="40"/>
      <c r="C134" s="40"/>
      <c r="D134" s="40"/>
      <c r="E134" s="40"/>
      <c r="F134" s="40"/>
      <c r="G134" s="40"/>
      <c r="H134" s="40"/>
      <c r="I134" s="40"/>
      <c r="J134" s="40"/>
      <c r="K134" s="40"/>
      <c r="L134" s="40"/>
      <c r="M134" s="40"/>
      <c r="N134" s="40"/>
      <c r="O134" s="40"/>
      <c r="P134" s="40"/>
      <c r="Q134" s="40"/>
      <c r="R134" s="40"/>
      <c r="S134" s="40"/>
      <c r="T134" s="40"/>
      <c r="U134" s="40"/>
      <c r="V134" s="40"/>
      <c r="W134" s="40"/>
      <c r="X134" s="40"/>
      <c r="Y134" s="40"/>
      <c r="Z134" s="40"/>
      <c r="AA134" s="40"/>
      <c r="AB134" s="40"/>
      <c r="AC134" s="40"/>
      <c r="AD134" s="40"/>
    </row>
    <row r="135" spans="1:30" ht="15.75" thickBot="1" x14ac:dyDescent="0.3">
      <c r="A135" s="13"/>
      <c r="B135" s="43"/>
      <c r="C135" s="43" t="s">
        <v>218</v>
      </c>
      <c r="D135" s="58" t="s">
        <v>238</v>
      </c>
      <c r="E135" s="58"/>
      <c r="F135" s="58"/>
      <c r="G135" s="58"/>
      <c r="H135" s="58"/>
      <c r="I135" s="58"/>
      <c r="J135" s="58"/>
      <c r="K135" s="58"/>
      <c r="L135" s="58"/>
      <c r="M135" s="58"/>
      <c r="N135" s="58"/>
      <c r="O135" s="58"/>
      <c r="P135" s="58"/>
      <c r="Q135" s="58"/>
      <c r="R135" s="58"/>
      <c r="S135" s="58"/>
      <c r="T135" s="58"/>
      <c r="U135" s="58"/>
      <c r="V135" s="58"/>
      <c r="W135" s="58"/>
      <c r="X135" s="58"/>
      <c r="Y135" s="58"/>
      <c r="Z135" s="58"/>
      <c r="AA135" s="58"/>
      <c r="AB135" s="58"/>
      <c r="AC135" s="58"/>
      <c r="AD135" s="43"/>
    </row>
    <row r="136" spans="1:30" x14ac:dyDescent="0.25">
      <c r="A136" s="13"/>
      <c r="B136" s="60"/>
      <c r="C136" s="60" t="s">
        <v>218</v>
      </c>
      <c r="D136" s="77" t="s">
        <v>77</v>
      </c>
      <c r="E136" s="77"/>
      <c r="F136" s="63"/>
      <c r="G136" s="63" t="s">
        <v>218</v>
      </c>
      <c r="H136" s="77" t="s">
        <v>77</v>
      </c>
      <c r="I136" s="77"/>
      <c r="J136" s="63"/>
      <c r="K136" s="63" t="s">
        <v>218</v>
      </c>
      <c r="L136" s="77" t="s">
        <v>77</v>
      </c>
      <c r="M136" s="77"/>
      <c r="N136" s="63"/>
      <c r="O136" s="63" t="s">
        <v>218</v>
      </c>
      <c r="P136" s="77" t="s">
        <v>136</v>
      </c>
      <c r="Q136" s="77"/>
      <c r="R136" s="63"/>
      <c r="S136" s="63" t="s">
        <v>218</v>
      </c>
      <c r="T136" s="77" t="s">
        <v>435</v>
      </c>
      <c r="U136" s="77"/>
      <c r="V136" s="63"/>
      <c r="W136" s="63" t="s">
        <v>218</v>
      </c>
      <c r="X136" s="77" t="s">
        <v>436</v>
      </c>
      <c r="Y136" s="77"/>
      <c r="Z136" s="63"/>
      <c r="AA136" s="63" t="s">
        <v>218</v>
      </c>
      <c r="AB136" s="77" t="s">
        <v>438</v>
      </c>
      <c r="AC136" s="77"/>
      <c r="AD136" s="60"/>
    </row>
    <row r="137" spans="1:30" x14ac:dyDescent="0.25">
      <c r="A137" s="13"/>
      <c r="B137" s="60"/>
      <c r="C137" s="60"/>
      <c r="D137" s="76" t="s">
        <v>429</v>
      </c>
      <c r="E137" s="76"/>
      <c r="F137" s="60"/>
      <c r="G137" s="60"/>
      <c r="H137" s="76" t="s">
        <v>429</v>
      </c>
      <c r="I137" s="76"/>
      <c r="J137" s="60"/>
      <c r="K137" s="60"/>
      <c r="L137" s="76" t="s">
        <v>432</v>
      </c>
      <c r="M137" s="76"/>
      <c r="N137" s="60"/>
      <c r="O137" s="60"/>
      <c r="P137" s="76" t="s">
        <v>432</v>
      </c>
      <c r="Q137" s="76"/>
      <c r="R137" s="60"/>
      <c r="S137" s="60"/>
      <c r="T137" s="76" t="s">
        <v>77</v>
      </c>
      <c r="U137" s="76"/>
      <c r="V137" s="60"/>
      <c r="W137" s="60"/>
      <c r="X137" s="76" t="s">
        <v>437</v>
      </c>
      <c r="Y137" s="76"/>
      <c r="Z137" s="60"/>
      <c r="AA137" s="60"/>
      <c r="AB137" s="76" t="s">
        <v>77</v>
      </c>
      <c r="AC137" s="76"/>
      <c r="AD137" s="60"/>
    </row>
    <row r="138" spans="1:30" x14ac:dyDescent="0.25">
      <c r="A138" s="13"/>
      <c r="B138" s="60"/>
      <c r="C138" s="60"/>
      <c r="D138" s="76" t="s">
        <v>430</v>
      </c>
      <c r="E138" s="76"/>
      <c r="F138" s="60"/>
      <c r="G138" s="60"/>
      <c r="H138" s="76" t="s">
        <v>431</v>
      </c>
      <c r="I138" s="76"/>
      <c r="J138" s="60"/>
      <c r="K138" s="60"/>
      <c r="L138" s="76" t="s">
        <v>433</v>
      </c>
      <c r="M138" s="76"/>
      <c r="N138" s="60"/>
      <c r="O138" s="60"/>
      <c r="P138" s="76"/>
      <c r="Q138" s="76"/>
      <c r="R138" s="60"/>
      <c r="S138" s="60"/>
      <c r="T138" s="76"/>
      <c r="U138" s="76"/>
      <c r="V138" s="60"/>
      <c r="W138" s="60"/>
      <c r="X138" s="76"/>
      <c r="Y138" s="76"/>
      <c r="Z138" s="60"/>
      <c r="AA138" s="60"/>
      <c r="AB138" s="76" t="s">
        <v>432</v>
      </c>
      <c r="AC138" s="76"/>
      <c r="AD138" s="60"/>
    </row>
    <row r="139" spans="1:30" x14ac:dyDescent="0.25">
      <c r="A139" s="13"/>
      <c r="B139" s="60"/>
      <c r="C139" s="60"/>
      <c r="D139" s="76"/>
      <c r="E139" s="76"/>
      <c r="F139" s="60"/>
      <c r="G139" s="60"/>
      <c r="H139" s="76"/>
      <c r="I139" s="76"/>
      <c r="J139" s="60"/>
      <c r="K139" s="60"/>
      <c r="L139" s="76" t="s">
        <v>434</v>
      </c>
      <c r="M139" s="76"/>
      <c r="N139" s="60"/>
      <c r="O139" s="60"/>
      <c r="P139" s="76"/>
      <c r="Q139" s="76"/>
      <c r="R139" s="60"/>
      <c r="S139" s="60"/>
      <c r="T139" s="76"/>
      <c r="U139" s="76"/>
      <c r="V139" s="60"/>
      <c r="W139" s="60"/>
      <c r="X139" s="76"/>
      <c r="Y139" s="76"/>
      <c r="Z139" s="60"/>
      <c r="AA139" s="60"/>
      <c r="AB139" s="76" t="s">
        <v>433</v>
      </c>
      <c r="AC139" s="76"/>
      <c r="AD139" s="60"/>
    </row>
    <row r="140" spans="1:30" ht="15.75" thickBot="1" x14ac:dyDescent="0.3">
      <c r="A140" s="13"/>
      <c r="B140" s="60"/>
      <c r="C140" s="60"/>
      <c r="D140" s="78"/>
      <c r="E140" s="78"/>
      <c r="F140" s="60"/>
      <c r="G140" s="60"/>
      <c r="H140" s="78"/>
      <c r="I140" s="78"/>
      <c r="J140" s="60"/>
      <c r="K140" s="60"/>
      <c r="L140" s="78"/>
      <c r="M140" s="78"/>
      <c r="N140" s="60"/>
      <c r="O140" s="60"/>
      <c r="P140" s="78"/>
      <c r="Q140" s="78"/>
      <c r="R140" s="60"/>
      <c r="S140" s="60"/>
      <c r="T140" s="78"/>
      <c r="U140" s="78"/>
      <c r="V140" s="60"/>
      <c r="W140" s="60"/>
      <c r="X140" s="78"/>
      <c r="Y140" s="78"/>
      <c r="Z140" s="60"/>
      <c r="AA140" s="60"/>
      <c r="AB140" s="78" t="s">
        <v>434</v>
      </c>
      <c r="AC140" s="78"/>
      <c r="AD140" s="60"/>
    </row>
    <row r="141" spans="1:30" x14ac:dyDescent="0.25">
      <c r="A141" s="13"/>
      <c r="B141" s="43"/>
      <c r="C141" s="43" t="s">
        <v>218</v>
      </c>
      <c r="D141" s="61" t="s">
        <v>248</v>
      </c>
      <c r="E141" s="61"/>
      <c r="F141" s="61"/>
      <c r="G141" s="61"/>
      <c r="H141" s="61"/>
      <c r="I141" s="61"/>
      <c r="J141" s="61"/>
      <c r="K141" s="61"/>
      <c r="L141" s="61"/>
      <c r="M141" s="61"/>
      <c r="N141" s="61"/>
      <c r="O141" s="61"/>
      <c r="P141" s="61"/>
      <c r="Q141" s="61"/>
      <c r="R141" s="61"/>
      <c r="S141" s="61"/>
      <c r="T141" s="61"/>
      <c r="U141" s="61"/>
      <c r="V141" s="61"/>
      <c r="W141" s="61"/>
      <c r="X141" s="61"/>
      <c r="Y141" s="61"/>
      <c r="Z141" s="61"/>
      <c r="AA141" s="61"/>
      <c r="AB141" s="61"/>
      <c r="AC141" s="61"/>
      <c r="AD141" s="43"/>
    </row>
    <row r="142" spans="1:30" x14ac:dyDescent="0.25">
      <c r="A142" s="13"/>
      <c r="B142" s="46" t="s">
        <v>319</v>
      </c>
      <c r="C142" s="47" t="s">
        <v>218</v>
      </c>
      <c r="D142" s="47"/>
      <c r="E142" s="47"/>
      <c r="F142" s="47"/>
      <c r="G142" s="47" t="s">
        <v>218</v>
      </c>
      <c r="H142" s="47"/>
      <c r="I142" s="47"/>
      <c r="J142" s="47"/>
      <c r="K142" s="47" t="s">
        <v>218</v>
      </c>
      <c r="L142" s="47"/>
      <c r="M142" s="47"/>
      <c r="N142" s="47"/>
      <c r="O142" s="47" t="s">
        <v>218</v>
      </c>
      <c r="P142" s="47"/>
      <c r="Q142" s="47"/>
      <c r="R142" s="47"/>
      <c r="S142" s="47" t="s">
        <v>218</v>
      </c>
      <c r="T142" s="47"/>
      <c r="U142" s="47"/>
      <c r="V142" s="47"/>
      <c r="W142" s="47" t="s">
        <v>218</v>
      </c>
      <c r="X142" s="47"/>
      <c r="Y142" s="47"/>
      <c r="Z142" s="47"/>
      <c r="AA142" s="47" t="s">
        <v>218</v>
      </c>
      <c r="AB142" s="47"/>
      <c r="AC142" s="47"/>
      <c r="AD142" s="47"/>
    </row>
    <row r="143" spans="1:30" x14ac:dyDescent="0.25">
      <c r="A143" s="13"/>
      <c r="B143" s="66" t="s">
        <v>320</v>
      </c>
      <c r="C143" s="40" t="s">
        <v>218</v>
      </c>
      <c r="D143" s="40"/>
      <c r="E143" s="40"/>
      <c r="F143" s="40"/>
      <c r="G143" s="40" t="s">
        <v>218</v>
      </c>
      <c r="H143" s="40"/>
      <c r="I143" s="40"/>
      <c r="J143" s="40"/>
      <c r="K143" s="40" t="s">
        <v>218</v>
      </c>
      <c r="L143" s="40"/>
      <c r="M143" s="40"/>
      <c r="N143" s="40"/>
      <c r="O143" s="40" t="s">
        <v>218</v>
      </c>
      <c r="P143" s="40"/>
      <c r="Q143" s="40"/>
      <c r="R143" s="40"/>
      <c r="S143" s="40" t="s">
        <v>218</v>
      </c>
      <c r="T143" s="40"/>
      <c r="U143" s="40"/>
      <c r="V143" s="40"/>
      <c r="W143" s="40" t="s">
        <v>218</v>
      </c>
      <c r="X143" s="40"/>
      <c r="Y143" s="40"/>
      <c r="Z143" s="40"/>
      <c r="AA143" s="40" t="s">
        <v>218</v>
      </c>
      <c r="AB143" s="40"/>
      <c r="AC143" s="40"/>
      <c r="AD143" s="40"/>
    </row>
    <row r="144" spans="1:30" x14ac:dyDescent="0.25">
      <c r="A144" s="13"/>
      <c r="B144" s="68" t="s">
        <v>321</v>
      </c>
      <c r="C144" s="47" t="s">
        <v>218</v>
      </c>
      <c r="D144" s="47" t="s">
        <v>223</v>
      </c>
      <c r="E144" s="48">
        <v>2861</v>
      </c>
      <c r="F144" s="49" t="s">
        <v>218</v>
      </c>
      <c r="G144" s="47" t="s">
        <v>218</v>
      </c>
      <c r="H144" s="47" t="s">
        <v>223</v>
      </c>
      <c r="I144" s="48">
        <v>3066</v>
      </c>
      <c r="J144" s="49" t="s">
        <v>218</v>
      </c>
      <c r="K144" s="47" t="s">
        <v>218</v>
      </c>
      <c r="L144" s="47" t="s">
        <v>223</v>
      </c>
      <c r="M144" s="48">
        <v>13114</v>
      </c>
      <c r="N144" s="49" t="s">
        <v>218</v>
      </c>
      <c r="O144" s="47" t="s">
        <v>218</v>
      </c>
      <c r="P144" s="47" t="s">
        <v>223</v>
      </c>
      <c r="Q144" s="48">
        <v>19041</v>
      </c>
      <c r="R144" s="49" t="s">
        <v>218</v>
      </c>
      <c r="S144" s="47" t="s">
        <v>218</v>
      </c>
      <c r="T144" s="47" t="s">
        <v>223</v>
      </c>
      <c r="U144" s="48">
        <v>1703869</v>
      </c>
      <c r="V144" s="49" t="s">
        <v>218</v>
      </c>
      <c r="W144" s="47" t="s">
        <v>218</v>
      </c>
      <c r="X144" s="47" t="s">
        <v>223</v>
      </c>
      <c r="Y144" s="48">
        <v>1722910</v>
      </c>
      <c r="Z144" s="49" t="s">
        <v>218</v>
      </c>
      <c r="AA144" s="47" t="s">
        <v>218</v>
      </c>
      <c r="AB144" s="47" t="s">
        <v>223</v>
      </c>
      <c r="AC144" s="48">
        <v>7494</v>
      </c>
      <c r="AD144" s="49" t="s">
        <v>218</v>
      </c>
    </row>
    <row r="145" spans="1:30" x14ac:dyDescent="0.25">
      <c r="A145" s="13"/>
      <c r="B145" s="73" t="s">
        <v>322</v>
      </c>
      <c r="C145" s="40" t="s">
        <v>218</v>
      </c>
      <c r="D145" s="40"/>
      <c r="E145" s="53">
        <v>236</v>
      </c>
      <c r="F145" s="41" t="s">
        <v>218</v>
      </c>
      <c r="G145" s="40" t="s">
        <v>218</v>
      </c>
      <c r="H145" s="40"/>
      <c r="I145" s="53">
        <v>361</v>
      </c>
      <c r="J145" s="41" t="s">
        <v>218</v>
      </c>
      <c r="K145" s="40" t="s">
        <v>218</v>
      </c>
      <c r="L145" s="40"/>
      <c r="M145" s="52">
        <v>6214</v>
      </c>
      <c r="N145" s="41" t="s">
        <v>218</v>
      </c>
      <c r="O145" s="40" t="s">
        <v>218</v>
      </c>
      <c r="P145" s="40"/>
      <c r="Q145" s="52">
        <v>6811</v>
      </c>
      <c r="R145" s="41" t="s">
        <v>218</v>
      </c>
      <c r="S145" s="40" t="s">
        <v>218</v>
      </c>
      <c r="T145" s="40"/>
      <c r="U145" s="52">
        <v>559394</v>
      </c>
      <c r="V145" s="41" t="s">
        <v>218</v>
      </c>
      <c r="W145" s="40" t="s">
        <v>218</v>
      </c>
      <c r="X145" s="40"/>
      <c r="Y145" s="52">
        <v>566205</v>
      </c>
      <c r="Z145" s="41" t="s">
        <v>218</v>
      </c>
      <c r="AA145" s="40" t="s">
        <v>218</v>
      </c>
      <c r="AB145" s="40"/>
      <c r="AC145" s="52">
        <v>4505</v>
      </c>
      <c r="AD145" s="41" t="s">
        <v>218</v>
      </c>
    </row>
    <row r="146" spans="1:30" x14ac:dyDescent="0.25">
      <c r="A146" s="13"/>
      <c r="B146" s="68" t="s">
        <v>323</v>
      </c>
      <c r="C146" s="47" t="s">
        <v>218</v>
      </c>
      <c r="D146" s="47"/>
      <c r="E146" s="50">
        <v>22</v>
      </c>
      <c r="F146" s="49" t="s">
        <v>218</v>
      </c>
      <c r="G146" s="47" t="s">
        <v>218</v>
      </c>
      <c r="H146" s="49"/>
      <c r="I146" s="64" t="s">
        <v>260</v>
      </c>
      <c r="J146" s="49" t="s">
        <v>218</v>
      </c>
      <c r="K146" s="47" t="s">
        <v>218</v>
      </c>
      <c r="L146" s="47"/>
      <c r="M146" s="50">
        <v>79</v>
      </c>
      <c r="N146" s="49" t="s">
        <v>218</v>
      </c>
      <c r="O146" s="47" t="s">
        <v>218</v>
      </c>
      <c r="P146" s="47"/>
      <c r="Q146" s="50">
        <v>101</v>
      </c>
      <c r="R146" s="49" t="s">
        <v>218</v>
      </c>
      <c r="S146" s="47" t="s">
        <v>218</v>
      </c>
      <c r="T146" s="47"/>
      <c r="U146" s="48">
        <v>74674</v>
      </c>
      <c r="V146" s="49" t="s">
        <v>218</v>
      </c>
      <c r="W146" s="47" t="s">
        <v>218</v>
      </c>
      <c r="X146" s="47"/>
      <c r="Y146" s="48">
        <v>74775</v>
      </c>
      <c r="Z146" s="49" t="s">
        <v>218</v>
      </c>
      <c r="AA146" s="47" t="s">
        <v>218</v>
      </c>
      <c r="AB146" s="49"/>
      <c r="AC146" s="64" t="s">
        <v>260</v>
      </c>
      <c r="AD146" s="49" t="s">
        <v>218</v>
      </c>
    </row>
    <row r="147" spans="1:30" x14ac:dyDescent="0.25">
      <c r="A147" s="13"/>
      <c r="B147" s="66" t="s">
        <v>324</v>
      </c>
      <c r="C147" s="40" t="s">
        <v>218</v>
      </c>
      <c r="D147" s="40"/>
      <c r="E147" s="40"/>
      <c r="F147" s="40"/>
      <c r="G147" s="40" t="s">
        <v>218</v>
      </c>
      <c r="H147" s="40"/>
      <c r="I147" s="40"/>
      <c r="J147" s="40"/>
      <c r="K147" s="40" t="s">
        <v>218</v>
      </c>
      <c r="L147" s="40"/>
      <c r="M147" s="40"/>
      <c r="N147" s="40"/>
      <c r="O147" s="40" t="s">
        <v>218</v>
      </c>
      <c r="P147" s="40"/>
      <c r="Q147" s="40"/>
      <c r="R147" s="40"/>
      <c r="S147" s="40" t="s">
        <v>218</v>
      </c>
      <c r="T147" s="40"/>
      <c r="U147" s="40"/>
      <c r="V147" s="40"/>
      <c r="W147" s="40" t="s">
        <v>218</v>
      </c>
      <c r="X147" s="40"/>
      <c r="Y147" s="40"/>
      <c r="Z147" s="40"/>
      <c r="AA147" s="40" t="s">
        <v>218</v>
      </c>
      <c r="AB147" s="40"/>
      <c r="AC147" s="40"/>
      <c r="AD147" s="40"/>
    </row>
    <row r="148" spans="1:30" x14ac:dyDescent="0.25">
      <c r="A148" s="13"/>
      <c r="B148" s="68" t="s">
        <v>325</v>
      </c>
      <c r="C148" s="47" t="s">
        <v>218</v>
      </c>
      <c r="D148" s="47"/>
      <c r="E148" s="48">
        <v>4898</v>
      </c>
      <c r="F148" s="49" t="s">
        <v>218</v>
      </c>
      <c r="G148" s="47" t="s">
        <v>218</v>
      </c>
      <c r="H148" s="47"/>
      <c r="I148" s="48">
        <v>2395</v>
      </c>
      <c r="J148" s="49" t="s">
        <v>218</v>
      </c>
      <c r="K148" s="47" t="s">
        <v>218</v>
      </c>
      <c r="L148" s="47"/>
      <c r="M148" s="48">
        <v>14550</v>
      </c>
      <c r="N148" s="49" t="s">
        <v>218</v>
      </c>
      <c r="O148" s="47" t="s">
        <v>218</v>
      </c>
      <c r="P148" s="47"/>
      <c r="Q148" s="48">
        <v>21843</v>
      </c>
      <c r="R148" s="49" t="s">
        <v>218</v>
      </c>
      <c r="S148" s="47" t="s">
        <v>218</v>
      </c>
      <c r="T148" s="47"/>
      <c r="U148" s="48">
        <v>869138</v>
      </c>
      <c r="V148" s="49" t="s">
        <v>218</v>
      </c>
      <c r="W148" s="47" t="s">
        <v>218</v>
      </c>
      <c r="X148" s="47"/>
      <c r="Y148" s="48">
        <v>890981</v>
      </c>
      <c r="Z148" s="49" t="s">
        <v>218</v>
      </c>
      <c r="AA148" s="47" t="s">
        <v>218</v>
      </c>
      <c r="AB148" s="47"/>
      <c r="AC148" s="48">
        <v>6195</v>
      </c>
      <c r="AD148" s="49" t="s">
        <v>218</v>
      </c>
    </row>
    <row r="149" spans="1:30" ht="15.75" thickBot="1" x14ac:dyDescent="0.3">
      <c r="A149" s="13"/>
      <c r="B149" s="73" t="s">
        <v>326</v>
      </c>
      <c r="C149" s="40" t="s">
        <v>218</v>
      </c>
      <c r="D149" s="40"/>
      <c r="E149" s="53">
        <v>214</v>
      </c>
      <c r="F149" s="41" t="s">
        <v>218</v>
      </c>
      <c r="G149" s="40" t="s">
        <v>218</v>
      </c>
      <c r="H149" s="41"/>
      <c r="I149" s="65" t="s">
        <v>260</v>
      </c>
      <c r="J149" s="41" t="s">
        <v>218</v>
      </c>
      <c r="K149" s="40" t="s">
        <v>218</v>
      </c>
      <c r="L149" s="40"/>
      <c r="M149" s="52">
        <v>2905</v>
      </c>
      <c r="N149" s="41" t="s">
        <v>218</v>
      </c>
      <c r="O149" s="40" t="s">
        <v>218</v>
      </c>
      <c r="P149" s="40"/>
      <c r="Q149" s="52">
        <v>3119</v>
      </c>
      <c r="R149" s="41" t="s">
        <v>218</v>
      </c>
      <c r="S149" s="40" t="s">
        <v>218</v>
      </c>
      <c r="T149" s="40"/>
      <c r="U149" s="52">
        <v>203229</v>
      </c>
      <c r="V149" s="41" t="s">
        <v>218</v>
      </c>
      <c r="W149" s="40" t="s">
        <v>218</v>
      </c>
      <c r="X149" s="40"/>
      <c r="Y149" s="52">
        <v>206348</v>
      </c>
      <c r="Z149" s="41" t="s">
        <v>218</v>
      </c>
      <c r="AA149" s="40" t="s">
        <v>218</v>
      </c>
      <c r="AB149" s="40"/>
      <c r="AC149" s="53">
        <v>676</v>
      </c>
      <c r="AD149" s="41" t="s">
        <v>218</v>
      </c>
    </row>
    <row r="150" spans="1:30" x14ac:dyDescent="0.25">
      <c r="A150" s="13"/>
      <c r="B150" s="54"/>
      <c r="C150" s="54" t="s">
        <v>218</v>
      </c>
      <c r="D150" s="55"/>
      <c r="E150" s="55"/>
      <c r="F150" s="54"/>
      <c r="G150" s="54" t="s">
        <v>218</v>
      </c>
      <c r="H150" s="55"/>
      <c r="I150" s="55"/>
      <c r="J150" s="54"/>
      <c r="K150" s="54" t="s">
        <v>218</v>
      </c>
      <c r="L150" s="55"/>
      <c r="M150" s="55"/>
      <c r="N150" s="54"/>
      <c r="O150" s="54" t="s">
        <v>218</v>
      </c>
      <c r="P150" s="55"/>
      <c r="Q150" s="55"/>
      <c r="R150" s="54"/>
      <c r="S150" s="54" t="s">
        <v>218</v>
      </c>
      <c r="T150" s="55"/>
      <c r="U150" s="55"/>
      <c r="V150" s="54"/>
      <c r="W150" s="54" t="s">
        <v>218</v>
      </c>
      <c r="X150" s="55"/>
      <c r="Y150" s="55"/>
      <c r="Z150" s="54"/>
      <c r="AA150" s="54" t="s">
        <v>218</v>
      </c>
      <c r="AB150" s="55"/>
      <c r="AC150" s="55"/>
      <c r="AD150" s="54"/>
    </row>
    <row r="151" spans="1:30" x14ac:dyDescent="0.25">
      <c r="A151" s="13"/>
      <c r="B151" s="46" t="s">
        <v>327</v>
      </c>
      <c r="C151" s="56" t="s">
        <v>218</v>
      </c>
      <c r="D151" s="47"/>
      <c r="E151" s="48">
        <v>8231</v>
      </c>
      <c r="F151" s="49" t="s">
        <v>218</v>
      </c>
      <c r="G151" s="56" t="s">
        <v>218</v>
      </c>
      <c r="H151" s="47"/>
      <c r="I151" s="48">
        <v>5822</v>
      </c>
      <c r="J151" s="49" t="s">
        <v>218</v>
      </c>
      <c r="K151" s="56" t="s">
        <v>218</v>
      </c>
      <c r="L151" s="47"/>
      <c r="M151" s="48">
        <v>36862</v>
      </c>
      <c r="N151" s="49" t="s">
        <v>218</v>
      </c>
      <c r="O151" s="56" t="s">
        <v>218</v>
      </c>
      <c r="P151" s="47"/>
      <c r="Q151" s="48">
        <v>50915</v>
      </c>
      <c r="R151" s="49" t="s">
        <v>218</v>
      </c>
      <c r="S151" s="56" t="s">
        <v>218</v>
      </c>
      <c r="T151" s="47"/>
      <c r="U151" s="48">
        <v>3410304</v>
      </c>
      <c r="V151" s="49" t="s">
        <v>218</v>
      </c>
      <c r="W151" s="56" t="s">
        <v>218</v>
      </c>
      <c r="X151" s="47"/>
      <c r="Y151" s="48">
        <v>3461219</v>
      </c>
      <c r="Z151" s="49" t="s">
        <v>218</v>
      </c>
      <c r="AA151" s="56" t="s">
        <v>218</v>
      </c>
      <c r="AB151" s="47"/>
      <c r="AC151" s="48">
        <v>18870</v>
      </c>
      <c r="AD151" s="49" t="s">
        <v>218</v>
      </c>
    </row>
    <row r="152" spans="1:30" x14ac:dyDescent="0.25">
      <c r="A152" s="13"/>
      <c r="B152" s="51" t="s">
        <v>328</v>
      </c>
      <c r="C152" s="43" t="s">
        <v>218</v>
      </c>
      <c r="D152" s="40"/>
      <c r="E152" s="53">
        <v>356</v>
      </c>
      <c r="F152" s="41" t="s">
        <v>218</v>
      </c>
      <c r="G152" s="43" t="s">
        <v>218</v>
      </c>
      <c r="H152" s="40"/>
      <c r="I152" s="53">
        <v>102</v>
      </c>
      <c r="J152" s="41" t="s">
        <v>218</v>
      </c>
      <c r="K152" s="43" t="s">
        <v>218</v>
      </c>
      <c r="L152" s="40"/>
      <c r="M152" s="53">
        <v>285</v>
      </c>
      <c r="N152" s="41" t="s">
        <v>218</v>
      </c>
      <c r="O152" s="43" t="s">
        <v>218</v>
      </c>
      <c r="P152" s="40"/>
      <c r="Q152" s="53">
        <v>743</v>
      </c>
      <c r="R152" s="41" t="s">
        <v>218</v>
      </c>
      <c r="S152" s="43" t="s">
        <v>218</v>
      </c>
      <c r="T152" s="40"/>
      <c r="U152" s="52">
        <v>59992</v>
      </c>
      <c r="V152" s="41" t="s">
        <v>218</v>
      </c>
      <c r="W152" s="43" t="s">
        <v>218</v>
      </c>
      <c r="X152" s="40"/>
      <c r="Y152" s="52">
        <v>60735</v>
      </c>
      <c r="Z152" s="41" t="s">
        <v>218</v>
      </c>
      <c r="AA152" s="43" t="s">
        <v>218</v>
      </c>
      <c r="AB152" s="40"/>
      <c r="AC152" s="53">
        <v>89</v>
      </c>
      <c r="AD152" s="41" t="s">
        <v>218</v>
      </c>
    </row>
    <row r="153" spans="1:30" x14ac:dyDescent="0.25">
      <c r="A153" s="13"/>
      <c r="B153" s="46" t="s">
        <v>329</v>
      </c>
      <c r="C153" s="56" t="s">
        <v>218</v>
      </c>
      <c r="D153" s="47"/>
      <c r="E153" s="50">
        <v>884</v>
      </c>
      <c r="F153" s="49" t="s">
        <v>218</v>
      </c>
      <c r="G153" s="56" t="s">
        <v>218</v>
      </c>
      <c r="H153" s="47"/>
      <c r="I153" s="50">
        <v>445</v>
      </c>
      <c r="J153" s="49" t="s">
        <v>218</v>
      </c>
      <c r="K153" s="56" t="s">
        <v>218</v>
      </c>
      <c r="L153" s="47"/>
      <c r="M153" s="48">
        <v>5531</v>
      </c>
      <c r="N153" s="49" t="s">
        <v>218</v>
      </c>
      <c r="O153" s="56" t="s">
        <v>218</v>
      </c>
      <c r="P153" s="47"/>
      <c r="Q153" s="48">
        <v>6860</v>
      </c>
      <c r="R153" s="49" t="s">
        <v>218</v>
      </c>
      <c r="S153" s="56" t="s">
        <v>218</v>
      </c>
      <c r="T153" s="47"/>
      <c r="U153" s="48">
        <v>484665</v>
      </c>
      <c r="V153" s="49" t="s">
        <v>218</v>
      </c>
      <c r="W153" s="56" t="s">
        <v>218</v>
      </c>
      <c r="X153" s="47"/>
      <c r="Y153" s="48">
        <v>491525</v>
      </c>
      <c r="Z153" s="49" t="s">
        <v>218</v>
      </c>
      <c r="AA153" s="56" t="s">
        <v>218</v>
      </c>
      <c r="AB153" s="47"/>
      <c r="AC153" s="48">
        <v>3022</v>
      </c>
      <c r="AD153" s="49" t="s">
        <v>218</v>
      </c>
    </row>
    <row r="154" spans="1:30" ht="15.75" thickBot="1" x14ac:dyDescent="0.3">
      <c r="A154" s="13"/>
      <c r="B154" s="51" t="s">
        <v>439</v>
      </c>
      <c r="C154" s="43" t="s">
        <v>218</v>
      </c>
      <c r="D154" s="40"/>
      <c r="E154" s="53">
        <v>461</v>
      </c>
      <c r="F154" s="41" t="s">
        <v>218</v>
      </c>
      <c r="G154" s="43" t="s">
        <v>218</v>
      </c>
      <c r="H154" s="40"/>
      <c r="I154" s="53">
        <v>25</v>
      </c>
      <c r="J154" s="41" t="s">
        <v>218</v>
      </c>
      <c r="K154" s="43" t="s">
        <v>218</v>
      </c>
      <c r="L154" s="41"/>
      <c r="M154" s="65" t="s">
        <v>260</v>
      </c>
      <c r="N154" s="41" t="s">
        <v>218</v>
      </c>
      <c r="O154" s="43" t="s">
        <v>218</v>
      </c>
      <c r="P154" s="40"/>
      <c r="Q154" s="53">
        <v>486</v>
      </c>
      <c r="R154" s="41" t="s">
        <v>218</v>
      </c>
      <c r="S154" s="43" t="s">
        <v>218</v>
      </c>
      <c r="T154" s="40"/>
      <c r="U154" s="52">
        <v>112599</v>
      </c>
      <c r="V154" s="41" t="s">
        <v>218</v>
      </c>
      <c r="W154" s="43" t="s">
        <v>218</v>
      </c>
      <c r="X154" s="40"/>
      <c r="Y154" s="52">
        <v>113085</v>
      </c>
      <c r="Z154" s="41" t="s">
        <v>218</v>
      </c>
      <c r="AA154" s="43" t="s">
        <v>218</v>
      </c>
      <c r="AB154" s="41"/>
      <c r="AC154" s="65" t="s">
        <v>260</v>
      </c>
      <c r="AD154" s="41" t="s">
        <v>218</v>
      </c>
    </row>
    <row r="155" spans="1:30" x14ac:dyDescent="0.25">
      <c r="A155" s="13"/>
      <c r="B155" s="54"/>
      <c r="C155" s="54" t="s">
        <v>218</v>
      </c>
      <c r="D155" s="55"/>
      <c r="E155" s="55"/>
      <c r="F155" s="54"/>
      <c r="G155" s="54" t="s">
        <v>218</v>
      </c>
      <c r="H155" s="55"/>
      <c r="I155" s="55"/>
      <c r="J155" s="54"/>
      <c r="K155" s="54" t="s">
        <v>218</v>
      </c>
      <c r="L155" s="55"/>
      <c r="M155" s="55"/>
      <c r="N155" s="54"/>
      <c r="O155" s="54" t="s">
        <v>218</v>
      </c>
      <c r="P155" s="55"/>
      <c r="Q155" s="55"/>
      <c r="R155" s="54"/>
      <c r="S155" s="54" t="s">
        <v>218</v>
      </c>
      <c r="T155" s="55"/>
      <c r="U155" s="55"/>
      <c r="V155" s="54"/>
      <c r="W155" s="54" t="s">
        <v>218</v>
      </c>
      <c r="X155" s="55"/>
      <c r="Y155" s="55"/>
      <c r="Z155" s="54"/>
      <c r="AA155" s="54" t="s">
        <v>218</v>
      </c>
      <c r="AB155" s="55"/>
      <c r="AC155" s="55"/>
      <c r="AD155" s="54"/>
    </row>
    <row r="156" spans="1:30" ht="15.75" thickBot="1" x14ac:dyDescent="0.3">
      <c r="A156" s="13"/>
      <c r="B156" s="46" t="s">
        <v>136</v>
      </c>
      <c r="C156" s="56" t="s">
        <v>218</v>
      </c>
      <c r="D156" s="47" t="s">
        <v>223</v>
      </c>
      <c r="E156" s="48">
        <v>9932</v>
      </c>
      <c r="F156" s="49" t="s">
        <v>218</v>
      </c>
      <c r="G156" s="56" t="s">
        <v>218</v>
      </c>
      <c r="H156" s="47" t="s">
        <v>223</v>
      </c>
      <c r="I156" s="48">
        <v>6394</v>
      </c>
      <c r="J156" s="49" t="s">
        <v>218</v>
      </c>
      <c r="K156" s="56" t="s">
        <v>218</v>
      </c>
      <c r="L156" s="47" t="s">
        <v>223</v>
      </c>
      <c r="M156" s="48">
        <v>42678</v>
      </c>
      <c r="N156" s="49" t="s">
        <v>218</v>
      </c>
      <c r="O156" s="56" t="s">
        <v>218</v>
      </c>
      <c r="P156" s="47" t="s">
        <v>223</v>
      </c>
      <c r="Q156" s="48">
        <v>59004</v>
      </c>
      <c r="R156" s="49" t="s">
        <v>218</v>
      </c>
      <c r="S156" s="56" t="s">
        <v>218</v>
      </c>
      <c r="T156" s="47" t="s">
        <v>223</v>
      </c>
      <c r="U156" s="48">
        <v>4067560</v>
      </c>
      <c r="V156" s="49" t="s">
        <v>218</v>
      </c>
      <c r="W156" s="56" t="s">
        <v>218</v>
      </c>
      <c r="X156" s="47" t="s">
        <v>223</v>
      </c>
      <c r="Y156" s="48">
        <v>4126564</v>
      </c>
      <c r="Z156" s="49" t="s">
        <v>218</v>
      </c>
      <c r="AA156" s="56" t="s">
        <v>218</v>
      </c>
      <c r="AB156" s="47" t="s">
        <v>223</v>
      </c>
      <c r="AC156" s="48">
        <v>21981</v>
      </c>
      <c r="AD156" s="49" t="s">
        <v>218</v>
      </c>
    </row>
    <row r="157" spans="1:30" ht="15.75" thickTop="1" x14ac:dyDescent="0.25">
      <c r="A157" s="13"/>
      <c r="B157" s="54"/>
      <c r="C157" s="54" t="s">
        <v>218</v>
      </c>
      <c r="D157" s="57"/>
      <c r="E157" s="57"/>
      <c r="F157" s="54"/>
      <c r="G157" s="54" t="s">
        <v>218</v>
      </c>
      <c r="H157" s="57"/>
      <c r="I157" s="57"/>
      <c r="J157" s="54"/>
      <c r="K157" s="54" t="s">
        <v>218</v>
      </c>
      <c r="L157" s="57"/>
      <c r="M157" s="57"/>
      <c r="N157" s="54"/>
      <c r="O157" s="54" t="s">
        <v>218</v>
      </c>
      <c r="P157" s="57"/>
      <c r="Q157" s="57"/>
      <c r="R157" s="54"/>
      <c r="S157" s="54" t="s">
        <v>218</v>
      </c>
      <c r="T157" s="57"/>
      <c r="U157" s="57"/>
      <c r="V157" s="54"/>
      <c r="W157" s="54" t="s">
        <v>218</v>
      </c>
      <c r="X157" s="57"/>
      <c r="Y157" s="57"/>
      <c r="Z157" s="54"/>
      <c r="AA157" s="54" t="s">
        <v>218</v>
      </c>
      <c r="AB157" s="57"/>
      <c r="AC157" s="57"/>
      <c r="AD157" s="54"/>
    </row>
    <row r="158" spans="1:30" ht="15.75" x14ac:dyDescent="0.25">
      <c r="A158" s="13"/>
      <c r="B158" s="71"/>
      <c r="C158" s="71"/>
      <c r="D158" s="71"/>
      <c r="E158" s="71"/>
      <c r="F158" s="71"/>
      <c r="G158" s="71"/>
      <c r="H158" s="71"/>
      <c r="I158" s="71"/>
      <c r="J158" s="71"/>
      <c r="K158" s="71"/>
      <c r="L158" s="71"/>
      <c r="M158" s="71"/>
      <c r="N158" s="71"/>
      <c r="O158" s="71"/>
      <c r="P158" s="71"/>
      <c r="Q158" s="71"/>
      <c r="R158" s="71"/>
      <c r="S158" s="71"/>
      <c r="T158" s="71"/>
      <c r="U158" s="71"/>
      <c r="V158" s="71"/>
      <c r="W158" s="71"/>
      <c r="X158" s="71"/>
      <c r="Y158" s="71"/>
      <c r="Z158" s="71"/>
      <c r="AA158" s="71"/>
      <c r="AB158" s="71"/>
      <c r="AC158" s="71"/>
      <c r="AD158" s="71"/>
    </row>
    <row r="159" spans="1:30" x14ac:dyDescent="0.25">
      <c r="A159" s="13"/>
      <c r="B159" s="40"/>
      <c r="C159" s="40"/>
      <c r="D159" s="40"/>
      <c r="E159" s="40"/>
      <c r="F159" s="40"/>
      <c r="G159" s="40"/>
      <c r="H159" s="40"/>
      <c r="I159" s="40"/>
      <c r="J159" s="40"/>
      <c r="K159" s="40"/>
      <c r="L159" s="40"/>
      <c r="M159" s="40"/>
      <c r="N159" s="40"/>
      <c r="O159" s="40"/>
      <c r="P159" s="40"/>
      <c r="Q159" s="40"/>
      <c r="R159" s="40"/>
      <c r="S159" s="40"/>
      <c r="T159" s="40"/>
      <c r="U159" s="40"/>
      <c r="V159" s="40"/>
      <c r="W159" s="40"/>
      <c r="X159" s="40"/>
      <c r="Y159" s="40"/>
      <c r="Z159" s="40"/>
      <c r="AA159" s="40"/>
      <c r="AB159" s="40"/>
      <c r="AC159" s="40"/>
      <c r="AD159" s="40"/>
    </row>
    <row r="160" spans="1:30" ht="15.75" thickBot="1" x14ac:dyDescent="0.3">
      <c r="A160" s="13"/>
      <c r="B160" s="43"/>
      <c r="C160" s="43" t="s">
        <v>218</v>
      </c>
      <c r="D160" s="58" t="s">
        <v>262</v>
      </c>
      <c r="E160" s="58"/>
      <c r="F160" s="58"/>
      <c r="G160" s="58"/>
      <c r="H160" s="58"/>
      <c r="I160" s="58"/>
      <c r="J160" s="58"/>
      <c r="K160" s="58"/>
      <c r="L160" s="58"/>
      <c r="M160" s="58"/>
      <c r="N160" s="58"/>
      <c r="O160" s="58"/>
      <c r="P160" s="58"/>
      <c r="Q160" s="58"/>
      <c r="R160" s="58"/>
      <c r="S160" s="58"/>
      <c r="T160" s="58"/>
      <c r="U160" s="58"/>
      <c r="V160" s="58"/>
      <c r="W160" s="58"/>
      <c r="X160" s="58"/>
      <c r="Y160" s="58"/>
      <c r="Z160" s="58"/>
      <c r="AA160" s="58"/>
      <c r="AB160" s="58"/>
      <c r="AC160" s="58"/>
      <c r="AD160" s="43"/>
    </row>
    <row r="161" spans="1:30" x14ac:dyDescent="0.25">
      <c r="A161" s="13"/>
      <c r="B161" s="60"/>
      <c r="C161" s="60" t="s">
        <v>218</v>
      </c>
      <c r="D161" s="77" t="s">
        <v>77</v>
      </c>
      <c r="E161" s="77"/>
      <c r="F161" s="63"/>
      <c r="G161" s="63" t="s">
        <v>218</v>
      </c>
      <c r="H161" s="77" t="s">
        <v>77</v>
      </c>
      <c r="I161" s="77"/>
      <c r="J161" s="63"/>
      <c r="K161" s="63" t="s">
        <v>218</v>
      </c>
      <c r="L161" s="77" t="s">
        <v>77</v>
      </c>
      <c r="M161" s="77"/>
      <c r="N161" s="63"/>
      <c r="O161" s="63" t="s">
        <v>218</v>
      </c>
      <c r="P161" s="77" t="s">
        <v>136</v>
      </c>
      <c r="Q161" s="77"/>
      <c r="R161" s="63"/>
      <c r="S161" s="63" t="s">
        <v>218</v>
      </c>
      <c r="T161" s="77" t="s">
        <v>435</v>
      </c>
      <c r="U161" s="77"/>
      <c r="V161" s="63"/>
      <c r="W161" s="63" t="s">
        <v>218</v>
      </c>
      <c r="X161" s="77" t="s">
        <v>436</v>
      </c>
      <c r="Y161" s="77"/>
      <c r="Z161" s="63"/>
      <c r="AA161" s="63" t="s">
        <v>218</v>
      </c>
      <c r="AB161" s="77" t="s">
        <v>438</v>
      </c>
      <c r="AC161" s="77"/>
      <c r="AD161" s="60"/>
    </row>
    <row r="162" spans="1:30" x14ac:dyDescent="0.25">
      <c r="A162" s="13"/>
      <c r="B162" s="60"/>
      <c r="C162" s="60"/>
      <c r="D162" s="76" t="s">
        <v>432</v>
      </c>
      <c r="E162" s="76"/>
      <c r="F162" s="60"/>
      <c r="G162" s="60"/>
      <c r="H162" s="76" t="s">
        <v>429</v>
      </c>
      <c r="I162" s="76"/>
      <c r="J162" s="60"/>
      <c r="K162" s="60"/>
      <c r="L162" s="76" t="s">
        <v>432</v>
      </c>
      <c r="M162" s="76"/>
      <c r="N162" s="60"/>
      <c r="O162" s="60"/>
      <c r="P162" s="76" t="s">
        <v>432</v>
      </c>
      <c r="Q162" s="76"/>
      <c r="R162" s="60"/>
      <c r="S162" s="60"/>
      <c r="T162" s="76" t="s">
        <v>77</v>
      </c>
      <c r="U162" s="76"/>
      <c r="V162" s="60"/>
      <c r="W162" s="60"/>
      <c r="X162" s="76" t="s">
        <v>437</v>
      </c>
      <c r="Y162" s="76"/>
      <c r="Z162" s="60"/>
      <c r="AA162" s="60"/>
      <c r="AB162" s="76" t="s">
        <v>77</v>
      </c>
      <c r="AC162" s="76"/>
      <c r="AD162" s="60"/>
    </row>
    <row r="163" spans="1:30" x14ac:dyDescent="0.25">
      <c r="A163" s="13"/>
      <c r="B163" s="60"/>
      <c r="C163" s="60"/>
      <c r="D163" s="76" t="s">
        <v>430</v>
      </c>
      <c r="E163" s="76"/>
      <c r="F163" s="60"/>
      <c r="G163" s="60"/>
      <c r="H163" s="76" t="s">
        <v>431</v>
      </c>
      <c r="I163" s="76"/>
      <c r="J163" s="60"/>
      <c r="K163" s="60"/>
      <c r="L163" s="76" t="s">
        <v>433</v>
      </c>
      <c r="M163" s="76"/>
      <c r="N163" s="60"/>
      <c r="O163" s="60"/>
      <c r="P163" s="76"/>
      <c r="Q163" s="76"/>
      <c r="R163" s="60"/>
      <c r="S163" s="60"/>
      <c r="T163" s="76"/>
      <c r="U163" s="76"/>
      <c r="V163" s="60"/>
      <c r="W163" s="60"/>
      <c r="X163" s="76"/>
      <c r="Y163" s="76"/>
      <c r="Z163" s="60"/>
      <c r="AA163" s="60"/>
      <c r="AB163" s="76" t="s">
        <v>432</v>
      </c>
      <c r="AC163" s="76"/>
      <c r="AD163" s="60"/>
    </row>
    <row r="164" spans="1:30" x14ac:dyDescent="0.25">
      <c r="A164" s="13"/>
      <c r="B164" s="60"/>
      <c r="C164" s="60"/>
      <c r="D164" s="76"/>
      <c r="E164" s="76"/>
      <c r="F164" s="60"/>
      <c r="G164" s="60"/>
      <c r="H164" s="76"/>
      <c r="I164" s="76"/>
      <c r="J164" s="60"/>
      <c r="K164" s="60"/>
      <c r="L164" s="76" t="s">
        <v>434</v>
      </c>
      <c r="M164" s="76"/>
      <c r="N164" s="60"/>
      <c r="O164" s="60"/>
      <c r="P164" s="76"/>
      <c r="Q164" s="76"/>
      <c r="R164" s="60"/>
      <c r="S164" s="60"/>
      <c r="T164" s="76"/>
      <c r="U164" s="76"/>
      <c r="V164" s="60"/>
      <c r="W164" s="60"/>
      <c r="X164" s="76"/>
      <c r="Y164" s="76"/>
      <c r="Z164" s="60"/>
      <c r="AA164" s="60"/>
      <c r="AB164" s="76" t="s">
        <v>433</v>
      </c>
      <c r="AC164" s="76"/>
      <c r="AD164" s="60"/>
    </row>
    <row r="165" spans="1:30" ht="15.75" thickBot="1" x14ac:dyDescent="0.3">
      <c r="A165" s="13"/>
      <c r="B165" s="60"/>
      <c r="C165" s="60"/>
      <c r="D165" s="78"/>
      <c r="E165" s="78"/>
      <c r="F165" s="60"/>
      <c r="G165" s="60"/>
      <c r="H165" s="78"/>
      <c r="I165" s="78"/>
      <c r="J165" s="60"/>
      <c r="K165" s="60"/>
      <c r="L165" s="78"/>
      <c r="M165" s="78"/>
      <c r="N165" s="60"/>
      <c r="O165" s="60"/>
      <c r="P165" s="78"/>
      <c r="Q165" s="78"/>
      <c r="R165" s="60"/>
      <c r="S165" s="60"/>
      <c r="T165" s="78"/>
      <c r="U165" s="78"/>
      <c r="V165" s="60"/>
      <c r="W165" s="60"/>
      <c r="X165" s="78"/>
      <c r="Y165" s="78"/>
      <c r="Z165" s="60"/>
      <c r="AA165" s="60"/>
      <c r="AB165" s="78" t="s">
        <v>434</v>
      </c>
      <c r="AC165" s="78"/>
      <c r="AD165" s="60"/>
    </row>
    <row r="166" spans="1:30" x14ac:dyDescent="0.25">
      <c r="A166" s="13"/>
      <c r="B166" s="43"/>
      <c r="C166" s="43" t="s">
        <v>218</v>
      </c>
      <c r="D166" s="61" t="s">
        <v>248</v>
      </c>
      <c r="E166" s="61"/>
      <c r="F166" s="61"/>
      <c r="G166" s="61"/>
      <c r="H166" s="61"/>
      <c r="I166" s="61"/>
      <c r="J166" s="61"/>
      <c r="K166" s="61"/>
      <c r="L166" s="61"/>
      <c r="M166" s="61"/>
      <c r="N166" s="61"/>
      <c r="O166" s="61"/>
      <c r="P166" s="61"/>
      <c r="Q166" s="61"/>
      <c r="R166" s="61"/>
      <c r="S166" s="61"/>
      <c r="T166" s="61"/>
      <c r="U166" s="61"/>
      <c r="V166" s="61"/>
      <c r="W166" s="61"/>
      <c r="X166" s="61"/>
      <c r="Y166" s="61"/>
      <c r="Z166" s="61"/>
      <c r="AA166" s="61"/>
      <c r="AB166" s="61"/>
      <c r="AC166" s="61"/>
      <c r="AD166" s="43"/>
    </row>
    <row r="167" spans="1:30" x14ac:dyDescent="0.25">
      <c r="A167" s="13"/>
      <c r="B167" s="46" t="s">
        <v>319</v>
      </c>
      <c r="C167" s="47" t="s">
        <v>218</v>
      </c>
      <c r="D167" s="47"/>
      <c r="E167" s="47"/>
      <c r="F167" s="47"/>
      <c r="G167" s="47" t="s">
        <v>218</v>
      </c>
      <c r="H167" s="47"/>
      <c r="I167" s="47"/>
      <c r="J167" s="47"/>
      <c r="K167" s="47" t="s">
        <v>218</v>
      </c>
      <c r="L167" s="47"/>
      <c r="M167" s="47"/>
      <c r="N167" s="47"/>
      <c r="O167" s="47" t="s">
        <v>218</v>
      </c>
      <c r="P167" s="47"/>
      <c r="Q167" s="47"/>
      <c r="R167" s="47"/>
      <c r="S167" s="47" t="s">
        <v>218</v>
      </c>
      <c r="T167" s="47"/>
      <c r="U167" s="47"/>
      <c r="V167" s="47"/>
      <c r="W167" s="47" t="s">
        <v>218</v>
      </c>
      <c r="X167" s="47"/>
      <c r="Y167" s="47"/>
      <c r="Z167" s="47"/>
      <c r="AA167" s="47" t="s">
        <v>218</v>
      </c>
      <c r="AB167" s="47"/>
      <c r="AC167" s="47"/>
      <c r="AD167" s="47"/>
    </row>
    <row r="168" spans="1:30" x14ac:dyDescent="0.25">
      <c r="A168" s="13"/>
      <c r="B168" s="66" t="s">
        <v>320</v>
      </c>
      <c r="C168" s="40" t="s">
        <v>218</v>
      </c>
      <c r="D168" s="40"/>
      <c r="E168" s="40"/>
      <c r="F168" s="40"/>
      <c r="G168" s="40" t="s">
        <v>218</v>
      </c>
      <c r="H168" s="40"/>
      <c r="I168" s="40"/>
      <c r="J168" s="40"/>
      <c r="K168" s="40" t="s">
        <v>218</v>
      </c>
      <c r="L168" s="40"/>
      <c r="M168" s="40"/>
      <c r="N168" s="40"/>
      <c r="O168" s="40" t="s">
        <v>218</v>
      </c>
      <c r="P168" s="40"/>
      <c r="Q168" s="40"/>
      <c r="R168" s="40"/>
      <c r="S168" s="40" t="s">
        <v>218</v>
      </c>
      <c r="T168" s="40"/>
      <c r="U168" s="40"/>
      <c r="V168" s="40"/>
      <c r="W168" s="40" t="s">
        <v>218</v>
      </c>
      <c r="X168" s="40"/>
      <c r="Y168" s="40"/>
      <c r="Z168" s="40"/>
      <c r="AA168" s="40" t="s">
        <v>218</v>
      </c>
      <c r="AB168" s="40"/>
      <c r="AC168" s="40"/>
      <c r="AD168" s="40"/>
    </row>
    <row r="169" spans="1:30" x14ac:dyDescent="0.25">
      <c r="A169" s="13"/>
      <c r="B169" s="68" t="s">
        <v>321</v>
      </c>
      <c r="C169" s="47" t="s">
        <v>218</v>
      </c>
      <c r="D169" s="47" t="s">
        <v>223</v>
      </c>
      <c r="E169" s="48">
        <v>4849</v>
      </c>
      <c r="F169" s="49" t="s">
        <v>218</v>
      </c>
      <c r="G169" s="47" t="s">
        <v>218</v>
      </c>
      <c r="H169" s="47" t="s">
        <v>223</v>
      </c>
      <c r="I169" s="48">
        <v>2275</v>
      </c>
      <c r="J169" s="49" t="s">
        <v>218</v>
      </c>
      <c r="K169" s="47" t="s">
        <v>218</v>
      </c>
      <c r="L169" s="47" t="s">
        <v>223</v>
      </c>
      <c r="M169" s="48">
        <v>13007</v>
      </c>
      <c r="N169" s="49" t="s">
        <v>218</v>
      </c>
      <c r="O169" s="47" t="s">
        <v>218</v>
      </c>
      <c r="P169" s="47" t="s">
        <v>223</v>
      </c>
      <c r="Q169" s="48">
        <v>20131</v>
      </c>
      <c r="R169" s="49" t="s">
        <v>218</v>
      </c>
      <c r="S169" s="47" t="s">
        <v>218</v>
      </c>
      <c r="T169" s="47" t="s">
        <v>223</v>
      </c>
      <c r="U169" s="48">
        <v>1719537</v>
      </c>
      <c r="V169" s="49" t="s">
        <v>218</v>
      </c>
      <c r="W169" s="47" t="s">
        <v>218</v>
      </c>
      <c r="X169" s="47" t="s">
        <v>223</v>
      </c>
      <c r="Y169" s="48">
        <v>1739668</v>
      </c>
      <c r="Z169" s="49" t="s">
        <v>218</v>
      </c>
      <c r="AA169" s="47" t="s">
        <v>218</v>
      </c>
      <c r="AB169" s="47" t="s">
        <v>223</v>
      </c>
      <c r="AC169" s="48">
        <v>7914</v>
      </c>
      <c r="AD169" s="49" t="s">
        <v>218</v>
      </c>
    </row>
    <row r="170" spans="1:30" x14ac:dyDescent="0.25">
      <c r="A170" s="13"/>
      <c r="B170" s="73" t="s">
        <v>322</v>
      </c>
      <c r="C170" s="40" t="s">
        <v>218</v>
      </c>
      <c r="D170" s="40"/>
      <c r="E170" s="52">
        <v>2206</v>
      </c>
      <c r="F170" s="41" t="s">
        <v>218</v>
      </c>
      <c r="G170" s="40" t="s">
        <v>218</v>
      </c>
      <c r="H170" s="40"/>
      <c r="I170" s="53">
        <v>352</v>
      </c>
      <c r="J170" s="41" t="s">
        <v>218</v>
      </c>
      <c r="K170" s="40" t="s">
        <v>218</v>
      </c>
      <c r="L170" s="40"/>
      <c r="M170" s="52">
        <v>5959</v>
      </c>
      <c r="N170" s="41" t="s">
        <v>218</v>
      </c>
      <c r="O170" s="40" t="s">
        <v>218</v>
      </c>
      <c r="P170" s="40"/>
      <c r="Q170" s="52">
        <v>8517</v>
      </c>
      <c r="R170" s="41" t="s">
        <v>218</v>
      </c>
      <c r="S170" s="40" t="s">
        <v>218</v>
      </c>
      <c r="T170" s="40"/>
      <c r="U170" s="52">
        <v>554150</v>
      </c>
      <c r="V170" s="41" t="s">
        <v>218</v>
      </c>
      <c r="W170" s="40" t="s">
        <v>218</v>
      </c>
      <c r="X170" s="40"/>
      <c r="Y170" s="52">
        <v>562667</v>
      </c>
      <c r="Z170" s="41" t="s">
        <v>218</v>
      </c>
      <c r="AA170" s="40" t="s">
        <v>218</v>
      </c>
      <c r="AB170" s="40"/>
      <c r="AC170" s="52">
        <v>4879</v>
      </c>
      <c r="AD170" s="41" t="s">
        <v>218</v>
      </c>
    </row>
    <row r="171" spans="1:30" x14ac:dyDescent="0.25">
      <c r="A171" s="13"/>
      <c r="B171" s="68" t="s">
        <v>323</v>
      </c>
      <c r="C171" s="47" t="s">
        <v>218</v>
      </c>
      <c r="D171" s="47"/>
      <c r="E171" s="48">
        <v>1040</v>
      </c>
      <c r="F171" s="49" t="s">
        <v>218</v>
      </c>
      <c r="G171" s="47" t="s">
        <v>218</v>
      </c>
      <c r="H171" s="47"/>
      <c r="I171" s="48">
        <v>1082</v>
      </c>
      <c r="J171" s="49" t="s">
        <v>218</v>
      </c>
      <c r="K171" s="47" t="s">
        <v>218</v>
      </c>
      <c r="L171" s="47"/>
      <c r="M171" s="50">
        <v>89</v>
      </c>
      <c r="N171" s="49" t="s">
        <v>218</v>
      </c>
      <c r="O171" s="47" t="s">
        <v>218</v>
      </c>
      <c r="P171" s="47"/>
      <c r="Q171" s="48">
        <v>2211</v>
      </c>
      <c r="R171" s="49" t="s">
        <v>218</v>
      </c>
      <c r="S171" s="47" t="s">
        <v>218</v>
      </c>
      <c r="T171" s="47"/>
      <c r="U171" s="48">
        <v>79407</v>
      </c>
      <c r="V171" s="49" t="s">
        <v>218</v>
      </c>
      <c r="W171" s="47" t="s">
        <v>218</v>
      </c>
      <c r="X171" s="47"/>
      <c r="Y171" s="48">
        <v>81618</v>
      </c>
      <c r="Z171" s="49" t="s">
        <v>218</v>
      </c>
      <c r="AA171" s="47" t="s">
        <v>218</v>
      </c>
      <c r="AB171" s="49"/>
      <c r="AC171" s="64" t="s">
        <v>260</v>
      </c>
      <c r="AD171" s="49" t="s">
        <v>218</v>
      </c>
    </row>
    <row r="172" spans="1:30" x14ac:dyDescent="0.25">
      <c r="A172" s="13"/>
      <c r="B172" s="66" t="s">
        <v>324</v>
      </c>
      <c r="C172" s="40" t="s">
        <v>218</v>
      </c>
      <c r="D172" s="40"/>
      <c r="E172" s="40"/>
      <c r="F172" s="40"/>
      <c r="G172" s="40" t="s">
        <v>218</v>
      </c>
      <c r="H172" s="40"/>
      <c r="I172" s="40"/>
      <c r="J172" s="40"/>
      <c r="K172" s="40" t="s">
        <v>218</v>
      </c>
      <c r="L172" s="40"/>
      <c r="M172" s="40"/>
      <c r="N172" s="40"/>
      <c r="O172" s="40" t="s">
        <v>218</v>
      </c>
      <c r="P172" s="40"/>
      <c r="Q172" s="40"/>
      <c r="R172" s="40"/>
      <c r="S172" s="40" t="s">
        <v>218</v>
      </c>
      <c r="T172" s="40"/>
      <c r="U172" s="40"/>
      <c r="V172" s="40"/>
      <c r="W172" s="40" t="s">
        <v>218</v>
      </c>
      <c r="X172" s="40"/>
      <c r="Y172" s="40"/>
      <c r="Z172" s="40"/>
      <c r="AA172" s="40" t="s">
        <v>218</v>
      </c>
      <c r="AB172" s="40"/>
      <c r="AC172" s="40"/>
      <c r="AD172" s="40"/>
    </row>
    <row r="173" spans="1:30" x14ac:dyDescent="0.25">
      <c r="A173" s="13"/>
      <c r="B173" s="68" t="s">
        <v>325</v>
      </c>
      <c r="C173" s="47" t="s">
        <v>218</v>
      </c>
      <c r="D173" s="47"/>
      <c r="E173" s="48">
        <v>7936</v>
      </c>
      <c r="F173" s="49" t="s">
        <v>218</v>
      </c>
      <c r="G173" s="47" t="s">
        <v>218</v>
      </c>
      <c r="H173" s="47"/>
      <c r="I173" s="48">
        <v>2676</v>
      </c>
      <c r="J173" s="49" t="s">
        <v>218</v>
      </c>
      <c r="K173" s="47" t="s">
        <v>218</v>
      </c>
      <c r="L173" s="47"/>
      <c r="M173" s="48">
        <v>13775</v>
      </c>
      <c r="N173" s="49" t="s">
        <v>218</v>
      </c>
      <c r="O173" s="47" t="s">
        <v>218</v>
      </c>
      <c r="P173" s="47"/>
      <c r="Q173" s="48">
        <v>24387</v>
      </c>
      <c r="R173" s="49" t="s">
        <v>218</v>
      </c>
      <c r="S173" s="47" t="s">
        <v>218</v>
      </c>
      <c r="T173" s="47"/>
      <c r="U173" s="48">
        <v>888945</v>
      </c>
      <c r="V173" s="49" t="s">
        <v>218</v>
      </c>
      <c r="W173" s="47" t="s">
        <v>218</v>
      </c>
      <c r="X173" s="47"/>
      <c r="Y173" s="48">
        <v>913332</v>
      </c>
      <c r="Z173" s="49" t="s">
        <v>218</v>
      </c>
      <c r="AA173" s="47" t="s">
        <v>218</v>
      </c>
      <c r="AB173" s="47"/>
      <c r="AC173" s="48">
        <v>6492</v>
      </c>
      <c r="AD173" s="49" t="s">
        <v>218</v>
      </c>
    </row>
    <row r="174" spans="1:30" ht="15.75" thickBot="1" x14ac:dyDescent="0.3">
      <c r="A174" s="13"/>
      <c r="B174" s="73" t="s">
        <v>326</v>
      </c>
      <c r="C174" s="40" t="s">
        <v>218</v>
      </c>
      <c r="D174" s="41"/>
      <c r="E174" s="65" t="s">
        <v>260</v>
      </c>
      <c r="F174" s="41" t="s">
        <v>218</v>
      </c>
      <c r="G174" s="40" t="s">
        <v>218</v>
      </c>
      <c r="H174" s="40"/>
      <c r="I174" s="52">
        <v>1437</v>
      </c>
      <c r="J174" s="41" t="s">
        <v>218</v>
      </c>
      <c r="K174" s="40" t="s">
        <v>218</v>
      </c>
      <c r="L174" s="40"/>
      <c r="M174" s="53">
        <v>2</v>
      </c>
      <c r="N174" s="41" t="s">
        <v>218</v>
      </c>
      <c r="O174" s="40" t="s">
        <v>218</v>
      </c>
      <c r="P174" s="40"/>
      <c r="Q174" s="52">
        <v>1439</v>
      </c>
      <c r="R174" s="41" t="s">
        <v>218</v>
      </c>
      <c r="S174" s="40" t="s">
        <v>218</v>
      </c>
      <c r="T174" s="40"/>
      <c r="U174" s="52">
        <v>211793</v>
      </c>
      <c r="V174" s="41" t="s">
        <v>218</v>
      </c>
      <c r="W174" s="40" t="s">
        <v>218</v>
      </c>
      <c r="X174" s="40"/>
      <c r="Y174" s="52">
        <v>213232</v>
      </c>
      <c r="Z174" s="41" t="s">
        <v>218</v>
      </c>
      <c r="AA174" s="40" t="s">
        <v>218</v>
      </c>
      <c r="AB174" s="40"/>
      <c r="AC174" s="53">
        <v>1</v>
      </c>
      <c r="AD174" s="41" t="s">
        <v>218</v>
      </c>
    </row>
    <row r="175" spans="1:30" x14ac:dyDescent="0.25">
      <c r="A175" s="13"/>
      <c r="B175" s="54"/>
      <c r="C175" s="54" t="s">
        <v>218</v>
      </c>
      <c r="D175" s="55"/>
      <c r="E175" s="55"/>
      <c r="F175" s="54"/>
      <c r="G175" s="54" t="s">
        <v>218</v>
      </c>
      <c r="H175" s="55"/>
      <c r="I175" s="55"/>
      <c r="J175" s="54"/>
      <c r="K175" s="54" t="s">
        <v>218</v>
      </c>
      <c r="L175" s="55"/>
      <c r="M175" s="55"/>
      <c r="N175" s="54"/>
      <c r="O175" s="54" t="s">
        <v>218</v>
      </c>
      <c r="P175" s="55"/>
      <c r="Q175" s="55"/>
      <c r="R175" s="54"/>
      <c r="S175" s="54" t="s">
        <v>218</v>
      </c>
      <c r="T175" s="55"/>
      <c r="U175" s="55"/>
      <c r="V175" s="54"/>
      <c r="W175" s="54" t="s">
        <v>218</v>
      </c>
      <c r="X175" s="55"/>
      <c r="Y175" s="55"/>
      <c r="Z175" s="54"/>
      <c r="AA175" s="54" t="s">
        <v>218</v>
      </c>
      <c r="AB175" s="55"/>
      <c r="AC175" s="55"/>
      <c r="AD175" s="54"/>
    </row>
    <row r="176" spans="1:30" x14ac:dyDescent="0.25">
      <c r="A176" s="13"/>
      <c r="B176" s="46" t="s">
        <v>327</v>
      </c>
      <c r="C176" s="56" t="s">
        <v>218</v>
      </c>
      <c r="D176" s="47"/>
      <c r="E176" s="48">
        <v>16031</v>
      </c>
      <c r="F176" s="49" t="s">
        <v>218</v>
      </c>
      <c r="G176" s="56" t="s">
        <v>218</v>
      </c>
      <c r="H176" s="47"/>
      <c r="I176" s="48">
        <v>7822</v>
      </c>
      <c r="J176" s="49" t="s">
        <v>218</v>
      </c>
      <c r="K176" s="56" t="s">
        <v>218</v>
      </c>
      <c r="L176" s="47"/>
      <c r="M176" s="48">
        <v>32832</v>
      </c>
      <c r="N176" s="49" t="s">
        <v>218</v>
      </c>
      <c r="O176" s="56" t="s">
        <v>218</v>
      </c>
      <c r="P176" s="47"/>
      <c r="Q176" s="48">
        <v>56685</v>
      </c>
      <c r="R176" s="49" t="s">
        <v>218</v>
      </c>
      <c r="S176" s="56" t="s">
        <v>218</v>
      </c>
      <c r="T176" s="47"/>
      <c r="U176" s="48">
        <v>3453832</v>
      </c>
      <c r="V176" s="49" t="s">
        <v>218</v>
      </c>
      <c r="W176" s="56" t="s">
        <v>218</v>
      </c>
      <c r="X176" s="47"/>
      <c r="Y176" s="48">
        <v>3510517</v>
      </c>
      <c r="Z176" s="49" t="s">
        <v>218</v>
      </c>
      <c r="AA176" s="56" t="s">
        <v>218</v>
      </c>
      <c r="AB176" s="47"/>
      <c r="AC176" s="48">
        <v>19286</v>
      </c>
      <c r="AD176" s="49" t="s">
        <v>218</v>
      </c>
    </row>
    <row r="177" spans="1:30" x14ac:dyDescent="0.25">
      <c r="A177" s="13"/>
      <c r="B177" s="51" t="s">
        <v>328</v>
      </c>
      <c r="C177" s="43" t="s">
        <v>218</v>
      </c>
      <c r="D177" s="40"/>
      <c r="E177" s="53">
        <v>717</v>
      </c>
      <c r="F177" s="41" t="s">
        <v>218</v>
      </c>
      <c r="G177" s="43" t="s">
        <v>218</v>
      </c>
      <c r="H177" s="40"/>
      <c r="I177" s="53">
        <v>226</v>
      </c>
      <c r="J177" s="41" t="s">
        <v>218</v>
      </c>
      <c r="K177" s="43" t="s">
        <v>218</v>
      </c>
      <c r="L177" s="40"/>
      <c r="M177" s="53">
        <v>224</v>
      </c>
      <c r="N177" s="41" t="s">
        <v>218</v>
      </c>
      <c r="O177" s="43" t="s">
        <v>218</v>
      </c>
      <c r="P177" s="40"/>
      <c r="Q177" s="52">
        <v>1167</v>
      </c>
      <c r="R177" s="41" t="s">
        <v>218</v>
      </c>
      <c r="S177" s="43" t="s">
        <v>218</v>
      </c>
      <c r="T177" s="40"/>
      <c r="U177" s="52">
        <v>68403</v>
      </c>
      <c r="V177" s="41" t="s">
        <v>218</v>
      </c>
      <c r="W177" s="43" t="s">
        <v>218</v>
      </c>
      <c r="X177" s="40"/>
      <c r="Y177" s="52">
        <v>69570</v>
      </c>
      <c r="Z177" s="41" t="s">
        <v>218</v>
      </c>
      <c r="AA177" s="43" t="s">
        <v>218</v>
      </c>
      <c r="AB177" s="40"/>
      <c r="AC177" s="53">
        <v>100</v>
      </c>
      <c r="AD177" s="41" t="s">
        <v>218</v>
      </c>
    </row>
    <row r="178" spans="1:30" x14ac:dyDescent="0.25">
      <c r="A178" s="13"/>
      <c r="B178" s="46" t="s">
        <v>329</v>
      </c>
      <c r="C178" s="56" t="s">
        <v>218</v>
      </c>
      <c r="D178" s="47"/>
      <c r="E178" s="48">
        <v>4363</v>
      </c>
      <c r="F178" s="49" t="s">
        <v>218</v>
      </c>
      <c r="G178" s="56" t="s">
        <v>218</v>
      </c>
      <c r="H178" s="47"/>
      <c r="I178" s="50">
        <v>405</v>
      </c>
      <c r="J178" s="49" t="s">
        <v>218</v>
      </c>
      <c r="K178" s="56" t="s">
        <v>218</v>
      </c>
      <c r="L178" s="47"/>
      <c r="M178" s="48">
        <v>5218</v>
      </c>
      <c r="N178" s="49" t="s">
        <v>218</v>
      </c>
      <c r="O178" s="56" t="s">
        <v>218</v>
      </c>
      <c r="P178" s="47"/>
      <c r="Q178" s="48">
        <v>9986</v>
      </c>
      <c r="R178" s="49" t="s">
        <v>218</v>
      </c>
      <c r="S178" s="56" t="s">
        <v>218</v>
      </c>
      <c r="T178" s="47"/>
      <c r="U178" s="48">
        <v>501435</v>
      </c>
      <c r="V178" s="49" t="s">
        <v>218</v>
      </c>
      <c r="W178" s="56" t="s">
        <v>218</v>
      </c>
      <c r="X178" s="47"/>
      <c r="Y178" s="48">
        <v>511421</v>
      </c>
      <c r="Z178" s="49" t="s">
        <v>218</v>
      </c>
      <c r="AA178" s="56" t="s">
        <v>218</v>
      </c>
      <c r="AB178" s="47"/>
      <c r="AC178" s="48">
        <v>3755</v>
      </c>
      <c r="AD178" s="49" t="s">
        <v>218</v>
      </c>
    </row>
    <row r="179" spans="1:30" ht="15.75" thickBot="1" x14ac:dyDescent="0.3">
      <c r="A179" s="13"/>
      <c r="B179" s="51" t="s">
        <v>439</v>
      </c>
      <c r="C179" s="43" t="s">
        <v>218</v>
      </c>
      <c r="D179" s="40"/>
      <c r="E179" s="53">
        <v>778</v>
      </c>
      <c r="F179" s="41" t="s">
        <v>218</v>
      </c>
      <c r="G179" s="43" t="s">
        <v>218</v>
      </c>
      <c r="H179" s="40"/>
      <c r="I179" s="53">
        <v>110</v>
      </c>
      <c r="J179" s="41" t="s">
        <v>218</v>
      </c>
      <c r="K179" s="43" t="s">
        <v>218</v>
      </c>
      <c r="L179" s="41"/>
      <c r="M179" s="65" t="s">
        <v>260</v>
      </c>
      <c r="N179" s="41" t="s">
        <v>218</v>
      </c>
      <c r="O179" s="43" t="s">
        <v>218</v>
      </c>
      <c r="P179" s="40"/>
      <c r="Q179" s="53">
        <v>888</v>
      </c>
      <c r="R179" s="41" t="s">
        <v>218</v>
      </c>
      <c r="S179" s="43" t="s">
        <v>218</v>
      </c>
      <c r="T179" s="40"/>
      <c r="U179" s="52">
        <v>102041</v>
      </c>
      <c r="V179" s="41" t="s">
        <v>218</v>
      </c>
      <c r="W179" s="43" t="s">
        <v>218</v>
      </c>
      <c r="X179" s="40"/>
      <c r="Y179" s="52">
        <v>102929</v>
      </c>
      <c r="Z179" s="41" t="s">
        <v>218</v>
      </c>
      <c r="AA179" s="43" t="s">
        <v>218</v>
      </c>
      <c r="AB179" s="41"/>
      <c r="AC179" s="65" t="s">
        <v>260</v>
      </c>
      <c r="AD179" s="41" t="s">
        <v>218</v>
      </c>
    </row>
    <row r="180" spans="1:30" x14ac:dyDescent="0.25">
      <c r="A180" s="13"/>
      <c r="B180" s="54"/>
      <c r="C180" s="54" t="s">
        <v>218</v>
      </c>
      <c r="D180" s="55"/>
      <c r="E180" s="55"/>
      <c r="F180" s="54"/>
      <c r="G180" s="54" t="s">
        <v>218</v>
      </c>
      <c r="H180" s="55"/>
      <c r="I180" s="55"/>
      <c r="J180" s="54"/>
      <c r="K180" s="54" t="s">
        <v>218</v>
      </c>
      <c r="L180" s="55"/>
      <c r="M180" s="55"/>
      <c r="N180" s="54"/>
      <c r="O180" s="54" t="s">
        <v>218</v>
      </c>
      <c r="P180" s="55"/>
      <c r="Q180" s="55"/>
      <c r="R180" s="54"/>
      <c r="S180" s="54" t="s">
        <v>218</v>
      </c>
      <c r="T180" s="55"/>
      <c r="U180" s="55"/>
      <c r="V180" s="54"/>
      <c r="W180" s="54" t="s">
        <v>218</v>
      </c>
      <c r="X180" s="55"/>
      <c r="Y180" s="55"/>
      <c r="Z180" s="54"/>
      <c r="AA180" s="54" t="s">
        <v>218</v>
      </c>
      <c r="AB180" s="55"/>
      <c r="AC180" s="55"/>
      <c r="AD180" s="54"/>
    </row>
    <row r="181" spans="1:30" ht="15.75" thickBot="1" x14ac:dyDescent="0.3">
      <c r="A181" s="13"/>
      <c r="B181" s="46" t="s">
        <v>136</v>
      </c>
      <c r="C181" s="56" t="s">
        <v>218</v>
      </c>
      <c r="D181" s="47" t="s">
        <v>223</v>
      </c>
      <c r="E181" s="48">
        <v>21889</v>
      </c>
      <c r="F181" s="49" t="s">
        <v>218</v>
      </c>
      <c r="G181" s="56" t="s">
        <v>218</v>
      </c>
      <c r="H181" s="47" t="s">
        <v>223</v>
      </c>
      <c r="I181" s="48">
        <v>8563</v>
      </c>
      <c r="J181" s="49" t="s">
        <v>218</v>
      </c>
      <c r="K181" s="56" t="s">
        <v>218</v>
      </c>
      <c r="L181" s="47" t="s">
        <v>223</v>
      </c>
      <c r="M181" s="48">
        <v>38274</v>
      </c>
      <c r="N181" s="49" t="s">
        <v>218</v>
      </c>
      <c r="O181" s="56" t="s">
        <v>218</v>
      </c>
      <c r="P181" s="47" t="s">
        <v>223</v>
      </c>
      <c r="Q181" s="48">
        <v>68726</v>
      </c>
      <c r="R181" s="49" t="s">
        <v>218</v>
      </c>
      <c r="S181" s="56" t="s">
        <v>218</v>
      </c>
      <c r="T181" s="47" t="s">
        <v>223</v>
      </c>
      <c r="U181" s="48">
        <v>4125711</v>
      </c>
      <c r="V181" s="49" t="s">
        <v>218</v>
      </c>
      <c r="W181" s="56" t="s">
        <v>218</v>
      </c>
      <c r="X181" s="47" t="s">
        <v>223</v>
      </c>
      <c r="Y181" s="48">
        <v>4194437</v>
      </c>
      <c r="Z181" s="49" t="s">
        <v>218</v>
      </c>
      <c r="AA181" s="56" t="s">
        <v>218</v>
      </c>
      <c r="AB181" s="47" t="s">
        <v>223</v>
      </c>
      <c r="AC181" s="48">
        <v>23141</v>
      </c>
      <c r="AD181" s="49" t="s">
        <v>218</v>
      </c>
    </row>
    <row r="182" spans="1:30" ht="15.75" thickTop="1" x14ac:dyDescent="0.25">
      <c r="A182" s="13"/>
      <c r="B182" s="54"/>
      <c r="C182" s="54" t="s">
        <v>218</v>
      </c>
      <c r="D182" s="57"/>
      <c r="E182" s="57"/>
      <c r="F182" s="54"/>
      <c r="G182" s="54" t="s">
        <v>218</v>
      </c>
      <c r="H182" s="57"/>
      <c r="I182" s="57"/>
      <c r="J182" s="54"/>
      <c r="K182" s="54" t="s">
        <v>218</v>
      </c>
      <c r="L182" s="57"/>
      <c r="M182" s="57"/>
      <c r="N182" s="54"/>
      <c r="O182" s="54" t="s">
        <v>218</v>
      </c>
      <c r="P182" s="57"/>
      <c r="Q182" s="57"/>
      <c r="R182" s="54"/>
      <c r="S182" s="54" t="s">
        <v>218</v>
      </c>
      <c r="T182" s="57"/>
      <c r="U182" s="57"/>
      <c r="V182" s="54"/>
      <c r="W182" s="54" t="s">
        <v>218</v>
      </c>
      <c r="X182" s="57"/>
      <c r="Y182" s="57"/>
      <c r="Z182" s="54"/>
      <c r="AA182" s="54" t="s">
        <v>218</v>
      </c>
      <c r="AB182" s="57"/>
      <c r="AC182" s="57"/>
      <c r="AD182" s="54"/>
    </row>
    <row r="183" spans="1:30" ht="15" customHeight="1" x14ac:dyDescent="0.25">
      <c r="A183" s="13" t="s">
        <v>842</v>
      </c>
      <c r="B183" s="12" t="s">
        <v>4</v>
      </c>
      <c r="C183" s="12"/>
      <c r="D183" s="12"/>
      <c r="E183" s="12"/>
      <c r="F183" s="12"/>
      <c r="G183" s="12"/>
      <c r="H183" s="12"/>
      <c r="I183" s="12"/>
      <c r="J183" s="12"/>
      <c r="K183" s="12"/>
      <c r="L183" s="12"/>
      <c r="M183" s="12"/>
      <c r="N183" s="12"/>
      <c r="O183" s="12"/>
      <c r="P183" s="12"/>
      <c r="Q183" s="12"/>
      <c r="R183" s="12"/>
      <c r="S183" s="12"/>
      <c r="T183" s="12"/>
      <c r="U183" s="12"/>
      <c r="V183" s="12"/>
      <c r="W183" s="12"/>
      <c r="X183" s="12"/>
      <c r="Y183" s="12"/>
      <c r="Z183" s="12"/>
      <c r="AA183" s="12"/>
      <c r="AB183" s="12"/>
      <c r="AC183" s="12"/>
      <c r="AD183" s="12"/>
    </row>
    <row r="184" spans="1:30" x14ac:dyDescent="0.25">
      <c r="A184" s="13"/>
      <c r="B184" s="70" t="s">
        <v>441</v>
      </c>
      <c r="C184" s="70"/>
      <c r="D184" s="70"/>
      <c r="E184" s="70"/>
      <c r="F184" s="70"/>
      <c r="G184" s="70"/>
      <c r="H184" s="70"/>
      <c r="I184" s="70"/>
      <c r="J184" s="70"/>
      <c r="K184" s="70"/>
      <c r="L184" s="70"/>
      <c r="M184" s="70"/>
      <c r="N184" s="70"/>
      <c r="O184" s="70"/>
      <c r="P184" s="70"/>
      <c r="Q184" s="70"/>
      <c r="R184" s="70"/>
      <c r="S184" s="70"/>
      <c r="T184" s="70"/>
      <c r="U184" s="70"/>
      <c r="V184" s="70"/>
      <c r="W184" s="70"/>
      <c r="X184" s="70"/>
      <c r="Y184" s="70"/>
      <c r="Z184" s="70"/>
      <c r="AA184" s="70"/>
      <c r="AB184" s="70"/>
      <c r="AC184" s="70"/>
      <c r="AD184" s="70"/>
    </row>
    <row r="185" spans="1:30" ht="15.75" x14ac:dyDescent="0.25">
      <c r="A185" s="13"/>
      <c r="B185" s="71"/>
      <c r="C185" s="71"/>
      <c r="D185" s="71"/>
      <c r="E185" s="71"/>
      <c r="F185" s="71"/>
      <c r="G185" s="71"/>
      <c r="H185" s="71"/>
      <c r="I185" s="71"/>
      <c r="J185" s="71"/>
      <c r="K185" s="71"/>
      <c r="L185" s="71"/>
      <c r="M185" s="71"/>
      <c r="N185" s="71"/>
      <c r="O185" s="71"/>
      <c r="P185" s="71"/>
      <c r="Q185" s="71"/>
      <c r="R185" s="71"/>
      <c r="S185" s="71"/>
      <c r="T185" s="71"/>
      <c r="U185" s="71"/>
      <c r="V185" s="71"/>
      <c r="W185" s="71"/>
      <c r="X185" s="71"/>
      <c r="Y185" s="71"/>
      <c r="Z185" s="71"/>
      <c r="AA185" s="71"/>
      <c r="AB185" s="71"/>
      <c r="AC185" s="71"/>
      <c r="AD185" s="71"/>
    </row>
    <row r="186" spans="1:30" x14ac:dyDescent="0.25">
      <c r="A186" s="13"/>
      <c r="B186" s="40"/>
      <c r="C186" s="40"/>
      <c r="D186" s="40"/>
      <c r="E186" s="40"/>
      <c r="F186" s="40"/>
      <c r="G186" s="40"/>
      <c r="H186" s="40"/>
      <c r="I186" s="40"/>
      <c r="J186" s="40"/>
      <c r="K186" s="40"/>
      <c r="L186" s="40"/>
      <c r="M186" s="40"/>
      <c r="N186" s="40"/>
      <c r="O186" s="40"/>
      <c r="P186" s="40"/>
      <c r="Q186" s="40"/>
      <c r="R186" s="40"/>
      <c r="S186" s="40"/>
      <c r="T186" s="40"/>
      <c r="U186" s="40"/>
      <c r="V186" s="40"/>
    </row>
    <row r="187" spans="1:30" ht="15.75" thickBot="1" x14ac:dyDescent="0.3">
      <c r="A187" s="13"/>
      <c r="B187" s="43"/>
      <c r="C187" s="43"/>
      <c r="D187" s="58" t="s">
        <v>238</v>
      </c>
      <c r="E187" s="58"/>
      <c r="F187" s="58"/>
      <c r="G187" s="58"/>
      <c r="H187" s="58"/>
      <c r="I187" s="58"/>
      <c r="J187" s="58"/>
      <c r="K187" s="58"/>
      <c r="L187" s="58"/>
      <c r="M187" s="58"/>
      <c r="N187" s="58"/>
      <c r="O187" s="58"/>
      <c r="P187" s="58"/>
      <c r="Q187" s="58"/>
      <c r="R187" s="58"/>
      <c r="S187" s="58"/>
      <c r="T187" s="58"/>
      <c r="U187" s="58"/>
      <c r="V187" s="43"/>
    </row>
    <row r="188" spans="1:30" ht="15.75" thickBot="1" x14ac:dyDescent="0.3">
      <c r="A188" s="13"/>
      <c r="B188" s="43"/>
      <c r="C188" s="43"/>
      <c r="D188" s="62" t="s">
        <v>442</v>
      </c>
      <c r="E188" s="62"/>
      <c r="F188" s="43"/>
      <c r="G188" s="43"/>
      <c r="H188" s="63"/>
      <c r="I188" s="63"/>
      <c r="J188" s="43"/>
      <c r="K188" s="43"/>
      <c r="L188" s="62" t="s">
        <v>443</v>
      </c>
      <c r="M188" s="62"/>
      <c r="N188" s="43"/>
      <c r="O188" s="43"/>
      <c r="P188" s="59" t="s">
        <v>219</v>
      </c>
      <c r="Q188" s="59"/>
      <c r="R188" s="59"/>
      <c r="S188" s="59"/>
      <c r="T188" s="59"/>
      <c r="U188" s="59"/>
      <c r="V188" s="43"/>
    </row>
    <row r="189" spans="1:30" x14ac:dyDescent="0.25">
      <c r="A189" s="13"/>
      <c r="B189" s="60"/>
      <c r="C189" s="60"/>
      <c r="D189" s="61" t="s">
        <v>444</v>
      </c>
      <c r="E189" s="61"/>
      <c r="F189" s="60"/>
      <c r="G189" s="60"/>
      <c r="H189" s="61" t="s">
        <v>136</v>
      </c>
      <c r="I189" s="61"/>
      <c r="J189" s="60"/>
      <c r="K189" s="60"/>
      <c r="L189" s="61" t="s">
        <v>449</v>
      </c>
      <c r="M189" s="61"/>
      <c r="N189" s="60"/>
      <c r="O189" s="60"/>
      <c r="P189" s="62" t="s">
        <v>451</v>
      </c>
      <c r="Q189" s="62"/>
      <c r="R189" s="63"/>
      <c r="S189" s="63"/>
      <c r="T189" s="62" t="s">
        <v>452</v>
      </c>
      <c r="U189" s="62"/>
      <c r="V189" s="60"/>
    </row>
    <row r="190" spans="1:30" x14ac:dyDescent="0.25">
      <c r="A190" s="13"/>
      <c r="B190" s="60"/>
      <c r="C190" s="60"/>
      <c r="D190" s="61" t="s">
        <v>445</v>
      </c>
      <c r="E190" s="61"/>
      <c r="F190" s="60"/>
      <c r="G190" s="60"/>
      <c r="H190" s="61" t="s">
        <v>447</v>
      </c>
      <c r="I190" s="61"/>
      <c r="J190" s="60"/>
      <c r="K190" s="60"/>
      <c r="L190" s="61" t="s">
        <v>450</v>
      </c>
      <c r="M190" s="61"/>
      <c r="N190" s="60"/>
      <c r="O190" s="60"/>
      <c r="P190" s="61" t="s">
        <v>447</v>
      </c>
      <c r="Q190" s="61"/>
      <c r="R190" s="60"/>
      <c r="S190" s="60"/>
      <c r="T190" s="61" t="s">
        <v>453</v>
      </c>
      <c r="U190" s="61"/>
      <c r="V190" s="60"/>
    </row>
    <row r="191" spans="1:30" ht="15.75" thickBot="1" x14ac:dyDescent="0.3">
      <c r="A191" s="13"/>
      <c r="B191" s="60"/>
      <c r="C191" s="60"/>
      <c r="D191" s="58" t="s">
        <v>446</v>
      </c>
      <c r="E191" s="58"/>
      <c r="F191" s="60"/>
      <c r="G191" s="60"/>
      <c r="H191" s="58" t="s">
        <v>448</v>
      </c>
      <c r="I191" s="58"/>
      <c r="J191" s="60"/>
      <c r="K191" s="60"/>
      <c r="L191" s="58" t="s">
        <v>287</v>
      </c>
      <c r="M191" s="58"/>
      <c r="N191" s="60"/>
      <c r="O191" s="60"/>
      <c r="P191" s="58" t="s">
        <v>448</v>
      </c>
      <c r="Q191" s="58"/>
      <c r="R191" s="60"/>
      <c r="S191" s="60"/>
      <c r="T191" s="58"/>
      <c r="U191" s="58"/>
      <c r="V191" s="60"/>
    </row>
    <row r="192" spans="1:30" x14ac:dyDescent="0.25">
      <c r="A192" s="13"/>
      <c r="B192" s="43"/>
      <c r="C192" s="43"/>
      <c r="D192" s="61" t="s">
        <v>248</v>
      </c>
      <c r="E192" s="61"/>
      <c r="F192" s="61"/>
      <c r="G192" s="61"/>
      <c r="H192" s="61"/>
      <c r="I192" s="61"/>
      <c r="J192" s="61"/>
      <c r="K192" s="61"/>
      <c r="L192" s="61"/>
      <c r="M192" s="61"/>
      <c r="N192" s="61"/>
      <c r="O192" s="61"/>
      <c r="P192" s="61"/>
      <c r="Q192" s="61"/>
      <c r="R192" s="61"/>
      <c r="S192" s="61"/>
      <c r="T192" s="61"/>
      <c r="U192" s="61"/>
      <c r="V192" s="43"/>
    </row>
    <row r="193" spans="1:22" ht="25.5" x14ac:dyDescent="0.25">
      <c r="A193" s="13"/>
      <c r="B193" s="74" t="s">
        <v>454</v>
      </c>
      <c r="C193" s="47"/>
      <c r="D193" s="47"/>
      <c r="E193" s="47"/>
      <c r="F193" s="47"/>
      <c r="G193" s="47"/>
      <c r="H193" s="47"/>
      <c r="I193" s="47"/>
      <c r="J193" s="47"/>
      <c r="K193" s="47"/>
      <c r="L193" s="47"/>
      <c r="M193" s="47"/>
      <c r="N193" s="47"/>
      <c r="O193" s="47"/>
      <c r="P193" s="47"/>
      <c r="Q193" s="47"/>
      <c r="R193" s="47"/>
      <c r="S193" s="47"/>
      <c r="T193" s="47"/>
      <c r="U193" s="47"/>
      <c r="V193" s="47"/>
    </row>
    <row r="194" spans="1:22" x14ac:dyDescent="0.25">
      <c r="A194" s="13"/>
      <c r="B194" s="51" t="s">
        <v>319</v>
      </c>
      <c r="C194" s="40"/>
      <c r="D194" s="40"/>
      <c r="E194" s="70"/>
      <c r="F194" s="70"/>
      <c r="G194" s="70"/>
      <c r="H194" s="70"/>
      <c r="I194" s="70"/>
      <c r="J194" s="70"/>
      <c r="K194" s="70"/>
      <c r="L194" s="70"/>
      <c r="M194" s="70"/>
      <c r="N194" s="70"/>
      <c r="O194" s="70"/>
      <c r="P194" s="70"/>
      <c r="Q194" s="70"/>
      <c r="R194" s="70"/>
      <c r="S194" s="70"/>
      <c r="T194" s="70"/>
      <c r="U194" s="70"/>
      <c r="V194" s="40"/>
    </row>
    <row r="195" spans="1:22" x14ac:dyDescent="0.25">
      <c r="A195" s="13"/>
      <c r="B195" s="67" t="s">
        <v>320</v>
      </c>
      <c r="C195" s="47"/>
      <c r="D195" s="47"/>
      <c r="E195" s="47"/>
      <c r="F195" s="47"/>
      <c r="G195" s="47"/>
      <c r="H195" s="47"/>
      <c r="I195" s="47"/>
      <c r="J195" s="47"/>
      <c r="K195" s="47"/>
      <c r="L195" s="47"/>
      <c r="M195" s="47"/>
      <c r="N195" s="47"/>
      <c r="O195" s="47"/>
      <c r="P195" s="47"/>
      <c r="Q195" s="47"/>
      <c r="R195" s="47"/>
      <c r="S195" s="47"/>
      <c r="T195" s="47"/>
      <c r="U195" s="47"/>
      <c r="V195" s="47"/>
    </row>
    <row r="196" spans="1:22" x14ac:dyDescent="0.25">
      <c r="A196" s="13"/>
      <c r="B196" s="73" t="s">
        <v>321</v>
      </c>
      <c r="C196" s="40"/>
      <c r="D196" s="40" t="s">
        <v>223</v>
      </c>
      <c r="E196" s="52">
        <v>1932</v>
      </c>
      <c r="F196" s="41" t="s">
        <v>218</v>
      </c>
      <c r="G196" s="40"/>
      <c r="H196" s="40" t="s">
        <v>223</v>
      </c>
      <c r="I196" s="52">
        <v>1932</v>
      </c>
      <c r="J196" s="41" t="s">
        <v>218</v>
      </c>
      <c r="K196" s="40"/>
      <c r="L196" s="41" t="s">
        <v>223</v>
      </c>
      <c r="M196" s="65" t="s">
        <v>260</v>
      </c>
      <c r="N196" s="41" t="s">
        <v>218</v>
      </c>
      <c r="O196" s="40"/>
      <c r="P196" s="40" t="s">
        <v>223</v>
      </c>
      <c r="Q196" s="52">
        <v>1691</v>
      </c>
      <c r="R196" s="41" t="s">
        <v>218</v>
      </c>
      <c r="S196" s="40"/>
      <c r="T196" s="40" t="s">
        <v>223</v>
      </c>
      <c r="U196" s="53">
        <v>14</v>
      </c>
      <c r="V196" s="41" t="s">
        <v>218</v>
      </c>
    </row>
    <row r="197" spans="1:22" x14ac:dyDescent="0.25">
      <c r="A197" s="13"/>
      <c r="B197" s="68" t="s">
        <v>322</v>
      </c>
      <c r="C197" s="47"/>
      <c r="D197" s="49"/>
      <c r="E197" s="64" t="s">
        <v>260</v>
      </c>
      <c r="F197" s="49" t="s">
        <v>218</v>
      </c>
      <c r="G197" s="47"/>
      <c r="H197" s="49"/>
      <c r="I197" s="64" t="s">
        <v>260</v>
      </c>
      <c r="J197" s="49" t="s">
        <v>218</v>
      </c>
      <c r="K197" s="47"/>
      <c r="L197" s="49"/>
      <c r="M197" s="64" t="s">
        <v>260</v>
      </c>
      <c r="N197" s="49" t="s">
        <v>218</v>
      </c>
      <c r="O197" s="47"/>
      <c r="P197" s="49"/>
      <c r="Q197" s="64" t="s">
        <v>260</v>
      </c>
      <c r="R197" s="49" t="s">
        <v>218</v>
      </c>
      <c r="S197" s="47"/>
      <c r="T197" s="49"/>
      <c r="U197" s="64" t="s">
        <v>260</v>
      </c>
      <c r="V197" s="49" t="s">
        <v>218</v>
      </c>
    </row>
    <row r="198" spans="1:22" x14ac:dyDescent="0.25">
      <c r="A198" s="13"/>
      <c r="B198" s="73" t="s">
        <v>323</v>
      </c>
      <c r="C198" s="40"/>
      <c r="D198" s="41"/>
      <c r="E198" s="65" t="s">
        <v>260</v>
      </c>
      <c r="F198" s="41" t="s">
        <v>218</v>
      </c>
      <c r="G198" s="40"/>
      <c r="H198" s="41"/>
      <c r="I198" s="65" t="s">
        <v>260</v>
      </c>
      <c r="J198" s="41" t="s">
        <v>218</v>
      </c>
      <c r="K198" s="40"/>
      <c r="L198" s="41"/>
      <c r="M198" s="65" t="s">
        <v>260</v>
      </c>
      <c r="N198" s="41" t="s">
        <v>218</v>
      </c>
      <c r="O198" s="40"/>
      <c r="P198" s="41"/>
      <c r="Q198" s="65" t="s">
        <v>260</v>
      </c>
      <c r="R198" s="41" t="s">
        <v>218</v>
      </c>
      <c r="S198" s="40"/>
      <c r="T198" s="41"/>
      <c r="U198" s="65" t="s">
        <v>260</v>
      </c>
      <c r="V198" s="41" t="s">
        <v>218</v>
      </c>
    </row>
    <row r="199" spans="1:22" x14ac:dyDescent="0.25">
      <c r="A199" s="13"/>
      <c r="B199" s="67" t="s">
        <v>324</v>
      </c>
      <c r="C199" s="47"/>
      <c r="D199" s="47"/>
      <c r="E199" s="47"/>
      <c r="F199" s="47"/>
      <c r="G199" s="47"/>
      <c r="H199" s="47"/>
      <c r="I199" s="47"/>
      <c r="J199" s="47"/>
      <c r="K199" s="47"/>
      <c r="L199" s="47"/>
      <c r="M199" s="47"/>
      <c r="N199" s="47"/>
      <c r="O199" s="47"/>
      <c r="P199" s="47"/>
      <c r="Q199" s="47"/>
      <c r="R199" s="47"/>
      <c r="S199" s="47"/>
      <c r="T199" s="47"/>
      <c r="U199" s="47"/>
      <c r="V199" s="47"/>
    </row>
    <row r="200" spans="1:22" x14ac:dyDescent="0.25">
      <c r="A200" s="13"/>
      <c r="B200" s="73" t="s">
        <v>325</v>
      </c>
      <c r="C200" s="40"/>
      <c r="D200" s="40"/>
      <c r="E200" s="53">
        <v>108</v>
      </c>
      <c r="F200" s="41" t="s">
        <v>218</v>
      </c>
      <c r="G200" s="40"/>
      <c r="H200" s="40"/>
      <c r="I200" s="53">
        <v>108</v>
      </c>
      <c r="J200" s="41" t="s">
        <v>218</v>
      </c>
      <c r="K200" s="40"/>
      <c r="L200" s="41"/>
      <c r="M200" s="65" t="s">
        <v>260</v>
      </c>
      <c r="N200" s="41" t="s">
        <v>218</v>
      </c>
      <c r="O200" s="40"/>
      <c r="P200" s="40"/>
      <c r="Q200" s="53">
        <v>57</v>
      </c>
      <c r="R200" s="41" t="s">
        <v>218</v>
      </c>
      <c r="S200" s="40"/>
      <c r="T200" s="40"/>
      <c r="U200" s="53">
        <v>2</v>
      </c>
      <c r="V200" s="41" t="s">
        <v>218</v>
      </c>
    </row>
    <row r="201" spans="1:22" ht="15.75" thickBot="1" x14ac:dyDescent="0.3">
      <c r="A201" s="13"/>
      <c r="B201" s="68" t="s">
        <v>326</v>
      </c>
      <c r="C201" s="47"/>
      <c r="D201" s="49"/>
      <c r="E201" s="64" t="s">
        <v>260</v>
      </c>
      <c r="F201" s="49" t="s">
        <v>218</v>
      </c>
      <c r="G201" s="47"/>
      <c r="H201" s="49"/>
      <c r="I201" s="64" t="s">
        <v>260</v>
      </c>
      <c r="J201" s="49" t="s">
        <v>218</v>
      </c>
      <c r="K201" s="47"/>
      <c r="L201" s="49"/>
      <c r="M201" s="64" t="s">
        <v>260</v>
      </c>
      <c r="N201" s="49" t="s">
        <v>218</v>
      </c>
      <c r="O201" s="47"/>
      <c r="P201" s="49"/>
      <c r="Q201" s="64" t="s">
        <v>260</v>
      </c>
      <c r="R201" s="49" t="s">
        <v>218</v>
      </c>
      <c r="S201" s="47"/>
      <c r="T201" s="49"/>
      <c r="U201" s="64" t="s">
        <v>260</v>
      </c>
      <c r="V201" s="49" t="s">
        <v>218</v>
      </c>
    </row>
    <row r="202" spans="1:22" x14ac:dyDescent="0.25">
      <c r="A202" s="13"/>
      <c r="B202" s="54"/>
      <c r="C202" s="54"/>
      <c r="D202" s="55"/>
      <c r="E202" s="55"/>
      <c r="F202" s="54"/>
      <c r="G202" s="54"/>
      <c r="H202" s="55"/>
      <c r="I202" s="55"/>
      <c r="J202" s="54"/>
      <c r="K202" s="54"/>
      <c r="L202" s="55"/>
      <c r="M202" s="55"/>
      <c r="N202" s="54"/>
      <c r="O202" s="54"/>
      <c r="P202" s="55"/>
      <c r="Q202" s="55"/>
      <c r="R202" s="54"/>
      <c r="S202" s="54"/>
      <c r="T202" s="55"/>
      <c r="U202" s="55"/>
      <c r="V202" s="54"/>
    </row>
    <row r="203" spans="1:22" x14ac:dyDescent="0.25">
      <c r="A203" s="13"/>
      <c r="B203" s="51" t="s">
        <v>327</v>
      </c>
      <c r="C203" s="43"/>
      <c r="D203" s="40"/>
      <c r="E203" s="52">
        <v>2040</v>
      </c>
      <c r="F203" s="41" t="s">
        <v>218</v>
      </c>
      <c r="G203" s="43"/>
      <c r="H203" s="40"/>
      <c r="I203" s="52">
        <v>2040</v>
      </c>
      <c r="J203" s="41" t="s">
        <v>218</v>
      </c>
      <c r="K203" s="43"/>
      <c r="L203" s="41"/>
      <c r="M203" s="65" t="s">
        <v>260</v>
      </c>
      <c r="N203" s="41" t="s">
        <v>218</v>
      </c>
      <c r="O203" s="43"/>
      <c r="P203" s="40"/>
      <c r="Q203" s="52">
        <v>1748</v>
      </c>
      <c r="R203" s="41" t="s">
        <v>218</v>
      </c>
      <c r="S203" s="43"/>
      <c r="T203" s="40"/>
      <c r="U203" s="53">
        <v>16</v>
      </c>
      <c r="V203" s="41" t="s">
        <v>218</v>
      </c>
    </row>
    <row r="204" spans="1:22" x14ac:dyDescent="0.25">
      <c r="A204" s="13"/>
      <c r="B204" s="46" t="s">
        <v>328</v>
      </c>
      <c r="C204" s="56"/>
      <c r="D204" s="49"/>
      <c r="E204" s="64" t="s">
        <v>260</v>
      </c>
      <c r="F204" s="49" t="s">
        <v>218</v>
      </c>
      <c r="G204" s="56"/>
      <c r="H204" s="49"/>
      <c r="I204" s="64" t="s">
        <v>260</v>
      </c>
      <c r="J204" s="49" t="s">
        <v>218</v>
      </c>
      <c r="K204" s="56"/>
      <c r="L204" s="49"/>
      <c r="M204" s="64" t="s">
        <v>260</v>
      </c>
      <c r="N204" s="49" t="s">
        <v>218</v>
      </c>
      <c r="O204" s="56"/>
      <c r="P204" s="49"/>
      <c r="Q204" s="64" t="s">
        <v>260</v>
      </c>
      <c r="R204" s="49" t="s">
        <v>218</v>
      </c>
      <c r="S204" s="56"/>
      <c r="T204" s="49"/>
      <c r="U204" s="64" t="s">
        <v>260</v>
      </c>
      <c r="V204" s="49" t="s">
        <v>218</v>
      </c>
    </row>
    <row r="205" spans="1:22" x14ac:dyDescent="0.25">
      <c r="A205" s="13"/>
      <c r="B205" s="51" t="s">
        <v>329</v>
      </c>
      <c r="C205" s="43"/>
      <c r="D205" s="41"/>
      <c r="E205" s="65" t="s">
        <v>260</v>
      </c>
      <c r="F205" s="41" t="s">
        <v>218</v>
      </c>
      <c r="G205" s="43"/>
      <c r="H205" s="41"/>
      <c r="I205" s="65" t="s">
        <v>260</v>
      </c>
      <c r="J205" s="41" t="s">
        <v>218</v>
      </c>
      <c r="K205" s="43"/>
      <c r="L205" s="41"/>
      <c r="M205" s="65" t="s">
        <v>260</v>
      </c>
      <c r="N205" s="41" t="s">
        <v>218</v>
      </c>
      <c r="O205" s="43"/>
      <c r="P205" s="41"/>
      <c r="Q205" s="65" t="s">
        <v>260</v>
      </c>
      <c r="R205" s="41" t="s">
        <v>218</v>
      </c>
      <c r="S205" s="43"/>
      <c r="T205" s="41"/>
      <c r="U205" s="65" t="s">
        <v>260</v>
      </c>
      <c r="V205" s="41" t="s">
        <v>218</v>
      </c>
    </row>
    <row r="206" spans="1:22" ht="15.75" thickBot="1" x14ac:dyDescent="0.3">
      <c r="A206" s="13"/>
      <c r="B206" s="46" t="s">
        <v>439</v>
      </c>
      <c r="C206" s="56"/>
      <c r="D206" s="49"/>
      <c r="E206" s="64" t="s">
        <v>260</v>
      </c>
      <c r="F206" s="49" t="s">
        <v>218</v>
      </c>
      <c r="G206" s="56"/>
      <c r="H206" s="49"/>
      <c r="I206" s="64" t="s">
        <v>260</v>
      </c>
      <c r="J206" s="49" t="s">
        <v>218</v>
      </c>
      <c r="K206" s="56"/>
      <c r="L206" s="49"/>
      <c r="M206" s="64" t="s">
        <v>260</v>
      </c>
      <c r="N206" s="49" t="s">
        <v>218</v>
      </c>
      <c r="O206" s="56"/>
      <c r="P206" s="49"/>
      <c r="Q206" s="64" t="s">
        <v>260</v>
      </c>
      <c r="R206" s="49" t="s">
        <v>218</v>
      </c>
      <c r="S206" s="56"/>
      <c r="T206" s="49"/>
      <c r="U206" s="64" t="s">
        <v>260</v>
      </c>
      <c r="V206" s="49" t="s">
        <v>218</v>
      </c>
    </row>
    <row r="207" spans="1:22" x14ac:dyDescent="0.25">
      <c r="A207" s="13"/>
      <c r="B207" s="54"/>
      <c r="C207" s="54"/>
      <c r="D207" s="55"/>
      <c r="E207" s="55"/>
      <c r="F207" s="54"/>
      <c r="G207" s="54"/>
      <c r="H207" s="55"/>
      <c r="I207" s="55"/>
      <c r="J207" s="54"/>
      <c r="K207" s="54"/>
      <c r="L207" s="55"/>
      <c r="M207" s="55"/>
      <c r="N207" s="54"/>
      <c r="O207" s="54"/>
      <c r="P207" s="55"/>
      <c r="Q207" s="55"/>
      <c r="R207" s="54"/>
      <c r="S207" s="54"/>
      <c r="T207" s="55"/>
      <c r="U207" s="55"/>
      <c r="V207" s="54"/>
    </row>
    <row r="208" spans="1:22" ht="25.5" x14ac:dyDescent="0.25">
      <c r="A208" s="13"/>
      <c r="B208" s="51" t="s">
        <v>455</v>
      </c>
      <c r="C208" s="43"/>
      <c r="D208" s="40"/>
      <c r="E208" s="52">
        <v>2040</v>
      </c>
      <c r="F208" s="41" t="s">
        <v>218</v>
      </c>
      <c r="G208" s="43"/>
      <c r="H208" s="40"/>
      <c r="I208" s="52">
        <v>2040</v>
      </c>
      <c r="J208" s="41" t="s">
        <v>218</v>
      </c>
      <c r="K208" s="43"/>
      <c r="L208" s="41"/>
      <c r="M208" s="65" t="s">
        <v>260</v>
      </c>
      <c r="N208" s="41" t="s">
        <v>218</v>
      </c>
      <c r="O208" s="43"/>
      <c r="P208" s="40"/>
      <c r="Q208" s="52">
        <v>1748</v>
      </c>
      <c r="R208" s="41" t="s">
        <v>218</v>
      </c>
      <c r="S208" s="43"/>
      <c r="T208" s="40"/>
      <c r="U208" s="53">
        <v>16</v>
      </c>
      <c r="V208" s="41" t="s">
        <v>218</v>
      </c>
    </row>
    <row r="209" spans="1:22" x14ac:dyDescent="0.25">
      <c r="A209" s="13"/>
      <c r="B209" s="74" t="s">
        <v>456</v>
      </c>
      <c r="C209" s="56"/>
      <c r="D209" s="47"/>
      <c r="E209" s="47"/>
      <c r="F209" s="47"/>
      <c r="G209" s="56"/>
      <c r="H209" s="47"/>
      <c r="I209" s="47"/>
      <c r="J209" s="47"/>
      <c r="K209" s="56"/>
      <c r="L209" s="47"/>
      <c r="M209" s="47"/>
      <c r="N209" s="47"/>
      <c r="O209" s="56"/>
      <c r="P209" s="47"/>
      <c r="Q209" s="47"/>
      <c r="R209" s="47"/>
      <c r="S209" s="56"/>
      <c r="T209" s="47"/>
      <c r="U209" s="47"/>
      <c r="V209" s="47"/>
    </row>
    <row r="210" spans="1:22" x14ac:dyDescent="0.25">
      <c r="A210" s="13"/>
      <c r="B210" s="51" t="s">
        <v>319</v>
      </c>
      <c r="C210" s="43"/>
      <c r="D210" s="40"/>
      <c r="E210" s="40"/>
      <c r="F210" s="40"/>
      <c r="G210" s="43"/>
      <c r="H210" s="40"/>
      <c r="I210" s="40"/>
      <c r="J210" s="40"/>
      <c r="K210" s="43"/>
      <c r="L210" s="40"/>
      <c r="M210" s="40"/>
      <c r="N210" s="40"/>
      <c r="O210" s="43"/>
      <c r="P210" s="40"/>
      <c r="Q210" s="40"/>
      <c r="R210" s="40"/>
      <c r="S210" s="43"/>
      <c r="T210" s="40"/>
      <c r="U210" s="40"/>
      <c r="V210" s="40"/>
    </row>
    <row r="211" spans="1:22" x14ac:dyDescent="0.25">
      <c r="A211" s="13"/>
      <c r="B211" s="67" t="s">
        <v>320</v>
      </c>
      <c r="C211" s="56"/>
      <c r="D211" s="47"/>
      <c r="E211" s="47"/>
      <c r="F211" s="47"/>
      <c r="G211" s="56"/>
      <c r="H211" s="47"/>
      <c r="I211" s="47"/>
      <c r="J211" s="47"/>
      <c r="K211" s="56"/>
      <c r="L211" s="47"/>
      <c r="M211" s="47"/>
      <c r="N211" s="47"/>
      <c r="O211" s="56"/>
      <c r="P211" s="47"/>
      <c r="Q211" s="47"/>
      <c r="R211" s="47"/>
      <c r="S211" s="56"/>
      <c r="T211" s="47"/>
      <c r="U211" s="47"/>
      <c r="V211" s="47"/>
    </row>
    <row r="212" spans="1:22" x14ac:dyDescent="0.25">
      <c r="A212" s="13"/>
      <c r="B212" s="73" t="s">
        <v>321</v>
      </c>
      <c r="C212" s="43"/>
      <c r="D212" s="40"/>
      <c r="E212" s="52">
        <v>47628</v>
      </c>
      <c r="F212" s="41" t="s">
        <v>218</v>
      </c>
      <c r="G212" s="43"/>
      <c r="H212" s="40"/>
      <c r="I212" s="52">
        <v>44448</v>
      </c>
      <c r="J212" s="41" t="s">
        <v>218</v>
      </c>
      <c r="K212" s="43"/>
      <c r="L212" s="40"/>
      <c r="M212" s="52">
        <v>8319</v>
      </c>
      <c r="N212" s="41" t="s">
        <v>218</v>
      </c>
      <c r="O212" s="43"/>
      <c r="P212" s="40"/>
      <c r="Q212" s="52">
        <v>48853</v>
      </c>
      <c r="R212" s="41" t="s">
        <v>218</v>
      </c>
      <c r="S212" s="43"/>
      <c r="T212" s="40"/>
      <c r="U212" s="53">
        <v>434</v>
      </c>
      <c r="V212" s="41" t="s">
        <v>218</v>
      </c>
    </row>
    <row r="213" spans="1:22" x14ac:dyDescent="0.25">
      <c r="A213" s="13"/>
      <c r="B213" s="68" t="s">
        <v>322</v>
      </c>
      <c r="C213" s="56"/>
      <c r="D213" s="47"/>
      <c r="E213" s="48">
        <v>19501</v>
      </c>
      <c r="F213" s="49" t="s">
        <v>218</v>
      </c>
      <c r="G213" s="56"/>
      <c r="H213" s="47"/>
      <c r="I213" s="48">
        <v>16889</v>
      </c>
      <c r="J213" s="49" t="s">
        <v>218</v>
      </c>
      <c r="K213" s="56"/>
      <c r="L213" s="47"/>
      <c r="M213" s="48">
        <v>2600</v>
      </c>
      <c r="N213" s="49" t="s">
        <v>218</v>
      </c>
      <c r="O213" s="56"/>
      <c r="P213" s="47"/>
      <c r="Q213" s="48">
        <v>22060</v>
      </c>
      <c r="R213" s="49" t="s">
        <v>218</v>
      </c>
      <c r="S213" s="56"/>
      <c r="T213" s="47"/>
      <c r="U213" s="50">
        <v>154</v>
      </c>
      <c r="V213" s="49" t="s">
        <v>218</v>
      </c>
    </row>
    <row r="214" spans="1:22" x14ac:dyDescent="0.25">
      <c r="A214" s="13"/>
      <c r="B214" s="73" t="s">
        <v>323</v>
      </c>
      <c r="C214" s="43"/>
      <c r="D214" s="40"/>
      <c r="E214" s="53">
        <v>79</v>
      </c>
      <c r="F214" s="41" t="s">
        <v>218</v>
      </c>
      <c r="G214" s="43"/>
      <c r="H214" s="40"/>
      <c r="I214" s="53">
        <v>79</v>
      </c>
      <c r="J214" s="41" t="s">
        <v>218</v>
      </c>
      <c r="K214" s="43"/>
      <c r="L214" s="41"/>
      <c r="M214" s="65" t="s">
        <v>260</v>
      </c>
      <c r="N214" s="41" t="s">
        <v>218</v>
      </c>
      <c r="O214" s="43"/>
      <c r="P214" s="40"/>
      <c r="Q214" s="53">
        <v>84</v>
      </c>
      <c r="R214" s="41" t="s">
        <v>218</v>
      </c>
      <c r="S214" s="43"/>
      <c r="T214" s="41"/>
      <c r="U214" s="65" t="s">
        <v>260</v>
      </c>
      <c r="V214" s="41" t="s">
        <v>218</v>
      </c>
    </row>
    <row r="215" spans="1:22" x14ac:dyDescent="0.25">
      <c r="A215" s="13"/>
      <c r="B215" s="67" t="s">
        <v>324</v>
      </c>
      <c r="C215" s="56"/>
      <c r="D215" s="47"/>
      <c r="E215" s="47"/>
      <c r="F215" s="47"/>
      <c r="G215" s="56"/>
      <c r="H215" s="47"/>
      <c r="I215" s="47"/>
      <c r="J215" s="47"/>
      <c r="K215" s="56"/>
      <c r="L215" s="47"/>
      <c r="M215" s="47"/>
      <c r="N215" s="47"/>
      <c r="O215" s="56"/>
      <c r="P215" s="47"/>
      <c r="Q215" s="47"/>
      <c r="R215" s="47"/>
      <c r="S215" s="56"/>
      <c r="T215" s="47"/>
      <c r="U215" s="47"/>
      <c r="V215" s="47"/>
    </row>
    <row r="216" spans="1:22" x14ac:dyDescent="0.25">
      <c r="A216" s="13"/>
      <c r="B216" s="73" t="s">
        <v>325</v>
      </c>
      <c r="C216" s="43"/>
      <c r="D216" s="40"/>
      <c r="E216" s="52">
        <v>20011</v>
      </c>
      <c r="F216" s="41" t="s">
        <v>218</v>
      </c>
      <c r="G216" s="43"/>
      <c r="H216" s="40"/>
      <c r="I216" s="52">
        <v>17260</v>
      </c>
      <c r="J216" s="41" t="s">
        <v>218</v>
      </c>
      <c r="K216" s="43"/>
      <c r="L216" s="40"/>
      <c r="M216" s="52">
        <v>1255</v>
      </c>
      <c r="N216" s="41" t="s">
        <v>218</v>
      </c>
      <c r="O216" s="43"/>
      <c r="P216" s="40"/>
      <c r="Q216" s="52">
        <v>16929</v>
      </c>
      <c r="R216" s="41" t="s">
        <v>218</v>
      </c>
      <c r="S216" s="43"/>
      <c r="T216" s="40"/>
      <c r="U216" s="53">
        <v>124</v>
      </c>
      <c r="V216" s="41" t="s">
        <v>218</v>
      </c>
    </row>
    <row r="217" spans="1:22" ht="15.75" thickBot="1" x14ac:dyDescent="0.3">
      <c r="A217" s="13"/>
      <c r="B217" s="68" t="s">
        <v>326</v>
      </c>
      <c r="C217" s="56"/>
      <c r="D217" s="47"/>
      <c r="E217" s="48">
        <v>5441</v>
      </c>
      <c r="F217" s="49" t="s">
        <v>218</v>
      </c>
      <c r="G217" s="56"/>
      <c r="H217" s="47"/>
      <c r="I217" s="48">
        <v>5254</v>
      </c>
      <c r="J217" s="49" t="s">
        <v>218</v>
      </c>
      <c r="K217" s="56"/>
      <c r="L217" s="47"/>
      <c r="M217" s="48">
        <v>1068</v>
      </c>
      <c r="N217" s="49" t="s">
        <v>218</v>
      </c>
      <c r="O217" s="56"/>
      <c r="P217" s="47"/>
      <c r="Q217" s="48">
        <v>3659</v>
      </c>
      <c r="R217" s="49" t="s">
        <v>218</v>
      </c>
      <c r="S217" s="56"/>
      <c r="T217" s="47"/>
      <c r="U217" s="50">
        <v>28</v>
      </c>
      <c r="V217" s="49" t="s">
        <v>218</v>
      </c>
    </row>
    <row r="218" spans="1:22" x14ac:dyDescent="0.25">
      <c r="A218" s="13"/>
      <c r="B218" s="54"/>
      <c r="C218" s="54"/>
      <c r="D218" s="55"/>
      <c r="E218" s="55"/>
      <c r="F218" s="54"/>
      <c r="G218" s="54"/>
      <c r="H218" s="55"/>
      <c r="I218" s="55"/>
      <c r="J218" s="54"/>
      <c r="K218" s="54"/>
      <c r="L218" s="55"/>
      <c r="M218" s="55"/>
      <c r="N218" s="54"/>
      <c r="O218" s="54"/>
      <c r="P218" s="55"/>
      <c r="Q218" s="55"/>
      <c r="R218" s="54"/>
      <c r="S218" s="54"/>
      <c r="T218" s="55"/>
      <c r="U218" s="55"/>
      <c r="V218" s="54"/>
    </row>
    <row r="219" spans="1:22" x14ac:dyDescent="0.25">
      <c r="A219" s="13"/>
      <c r="B219" s="51" t="s">
        <v>327</v>
      </c>
      <c r="C219" s="43"/>
      <c r="D219" s="40"/>
      <c r="E219" s="52">
        <v>92660</v>
      </c>
      <c r="F219" s="41" t="s">
        <v>218</v>
      </c>
      <c r="G219" s="43"/>
      <c r="H219" s="40"/>
      <c r="I219" s="52">
        <v>83930</v>
      </c>
      <c r="J219" s="41" t="s">
        <v>218</v>
      </c>
      <c r="K219" s="43"/>
      <c r="L219" s="40"/>
      <c r="M219" s="52">
        <v>13242</v>
      </c>
      <c r="N219" s="41" t="s">
        <v>218</v>
      </c>
      <c r="O219" s="43"/>
      <c r="P219" s="40"/>
      <c r="Q219" s="52">
        <v>91585</v>
      </c>
      <c r="R219" s="41" t="s">
        <v>218</v>
      </c>
      <c r="S219" s="43"/>
      <c r="T219" s="40"/>
      <c r="U219" s="53">
        <v>740</v>
      </c>
      <c r="V219" s="41" t="s">
        <v>218</v>
      </c>
    </row>
    <row r="220" spans="1:22" x14ac:dyDescent="0.25">
      <c r="A220" s="13"/>
      <c r="B220" s="46" t="s">
        <v>328</v>
      </c>
      <c r="C220" s="56"/>
      <c r="D220" s="47"/>
      <c r="E220" s="50">
        <v>336</v>
      </c>
      <c r="F220" s="49" t="s">
        <v>218</v>
      </c>
      <c r="G220" s="56"/>
      <c r="H220" s="47"/>
      <c r="I220" s="50">
        <v>285</v>
      </c>
      <c r="J220" s="49" t="s">
        <v>218</v>
      </c>
      <c r="K220" s="56"/>
      <c r="L220" s="49"/>
      <c r="M220" s="64" t="s">
        <v>260</v>
      </c>
      <c r="N220" s="49" t="s">
        <v>218</v>
      </c>
      <c r="O220" s="56"/>
      <c r="P220" s="47"/>
      <c r="Q220" s="50">
        <v>254</v>
      </c>
      <c r="R220" s="49" t="s">
        <v>218</v>
      </c>
      <c r="S220" s="56"/>
      <c r="T220" s="47"/>
      <c r="U220" s="50">
        <v>2</v>
      </c>
      <c r="V220" s="49" t="s">
        <v>218</v>
      </c>
    </row>
    <row r="221" spans="1:22" x14ac:dyDescent="0.25">
      <c r="A221" s="13"/>
      <c r="B221" s="51" t="s">
        <v>329</v>
      </c>
      <c r="C221" s="43"/>
      <c r="D221" s="40"/>
      <c r="E221" s="52">
        <v>7350</v>
      </c>
      <c r="F221" s="41" t="s">
        <v>218</v>
      </c>
      <c r="G221" s="43"/>
      <c r="H221" s="40"/>
      <c r="I221" s="52">
        <v>5957</v>
      </c>
      <c r="J221" s="41" t="s">
        <v>218</v>
      </c>
      <c r="K221" s="43"/>
      <c r="L221" s="40"/>
      <c r="M221" s="53">
        <v>5</v>
      </c>
      <c r="N221" s="41" t="s">
        <v>218</v>
      </c>
      <c r="O221" s="43"/>
      <c r="P221" s="40"/>
      <c r="Q221" s="52">
        <v>5760</v>
      </c>
      <c r="R221" s="41" t="s">
        <v>218</v>
      </c>
      <c r="S221" s="43"/>
      <c r="T221" s="40"/>
      <c r="U221" s="53">
        <v>43</v>
      </c>
      <c r="V221" s="41" t="s">
        <v>218</v>
      </c>
    </row>
    <row r="222" spans="1:22" ht="15.75" thickBot="1" x14ac:dyDescent="0.3">
      <c r="A222" s="13"/>
      <c r="B222" s="46" t="s">
        <v>439</v>
      </c>
      <c r="C222" s="56"/>
      <c r="D222" s="49"/>
      <c r="E222" s="64" t="s">
        <v>260</v>
      </c>
      <c r="F222" s="49" t="s">
        <v>218</v>
      </c>
      <c r="G222" s="56"/>
      <c r="H222" s="49"/>
      <c r="I222" s="64" t="s">
        <v>260</v>
      </c>
      <c r="J222" s="49" t="s">
        <v>218</v>
      </c>
      <c r="K222" s="56"/>
      <c r="L222" s="49"/>
      <c r="M222" s="64" t="s">
        <v>260</v>
      </c>
      <c r="N222" s="49" t="s">
        <v>218</v>
      </c>
      <c r="O222" s="56"/>
      <c r="P222" s="49"/>
      <c r="Q222" s="64" t="s">
        <v>260</v>
      </c>
      <c r="R222" s="49" t="s">
        <v>218</v>
      </c>
      <c r="S222" s="56"/>
      <c r="T222" s="49"/>
      <c r="U222" s="64" t="s">
        <v>260</v>
      </c>
      <c r="V222" s="49" t="s">
        <v>218</v>
      </c>
    </row>
    <row r="223" spans="1:22" x14ac:dyDescent="0.25">
      <c r="A223" s="13"/>
      <c r="B223" s="54"/>
      <c r="C223" s="54"/>
      <c r="D223" s="55"/>
      <c r="E223" s="55"/>
      <c r="F223" s="54"/>
      <c r="G223" s="54"/>
      <c r="H223" s="55"/>
      <c r="I223" s="55"/>
      <c r="J223" s="54"/>
      <c r="K223" s="54"/>
      <c r="L223" s="55"/>
      <c r="M223" s="55"/>
      <c r="N223" s="54"/>
      <c r="O223" s="54"/>
      <c r="P223" s="55"/>
      <c r="Q223" s="55"/>
      <c r="R223" s="54"/>
      <c r="S223" s="54"/>
      <c r="T223" s="55"/>
      <c r="U223" s="55"/>
      <c r="V223" s="54"/>
    </row>
    <row r="224" spans="1:22" ht="25.5" x14ac:dyDescent="0.25">
      <c r="A224" s="13"/>
      <c r="B224" s="51" t="s">
        <v>457</v>
      </c>
      <c r="C224" s="43"/>
      <c r="D224" s="40"/>
      <c r="E224" s="52">
        <v>100346</v>
      </c>
      <c r="F224" s="41" t="s">
        <v>218</v>
      </c>
      <c r="G224" s="43"/>
      <c r="H224" s="40"/>
      <c r="I224" s="52">
        <v>90172</v>
      </c>
      <c r="J224" s="41" t="s">
        <v>218</v>
      </c>
      <c r="K224" s="43"/>
      <c r="L224" s="40"/>
      <c r="M224" s="52">
        <v>13247</v>
      </c>
      <c r="N224" s="41" t="s">
        <v>218</v>
      </c>
      <c r="O224" s="43"/>
      <c r="P224" s="40"/>
      <c r="Q224" s="52">
        <v>97599</v>
      </c>
      <c r="R224" s="41" t="s">
        <v>218</v>
      </c>
      <c r="S224" s="43"/>
      <c r="T224" s="40"/>
      <c r="U224" s="53">
        <v>785</v>
      </c>
      <c r="V224" s="41" t="s">
        <v>218</v>
      </c>
    </row>
    <row r="225" spans="1:22" x14ac:dyDescent="0.25">
      <c r="A225" s="13"/>
      <c r="B225" s="74" t="s">
        <v>458</v>
      </c>
      <c r="C225" s="56"/>
      <c r="D225" s="47"/>
      <c r="E225" s="47"/>
      <c r="F225" s="47"/>
      <c r="G225" s="56"/>
      <c r="H225" s="47"/>
      <c r="I225" s="47"/>
      <c r="J225" s="47"/>
      <c r="K225" s="56"/>
      <c r="L225" s="47"/>
      <c r="M225" s="47"/>
      <c r="N225" s="47"/>
      <c r="O225" s="56"/>
      <c r="P225" s="47"/>
      <c r="Q225" s="47"/>
      <c r="R225" s="47"/>
      <c r="S225" s="56"/>
      <c r="T225" s="47"/>
      <c r="U225" s="47"/>
      <c r="V225" s="47"/>
    </row>
    <row r="226" spans="1:22" x14ac:dyDescent="0.25">
      <c r="A226" s="13"/>
      <c r="B226" s="51" t="s">
        <v>319</v>
      </c>
      <c r="C226" s="43"/>
      <c r="D226" s="40"/>
      <c r="E226" s="40"/>
      <c r="F226" s="40"/>
      <c r="G226" s="43"/>
      <c r="H226" s="40"/>
      <c r="I226" s="40"/>
      <c r="J226" s="40"/>
      <c r="K226" s="43"/>
      <c r="L226" s="40"/>
      <c r="M226" s="40"/>
      <c r="N226" s="40"/>
      <c r="O226" s="43"/>
      <c r="P226" s="40"/>
      <c r="Q226" s="40"/>
      <c r="R226" s="40"/>
      <c r="S226" s="43"/>
      <c r="T226" s="40"/>
      <c r="U226" s="40"/>
      <c r="V226" s="40"/>
    </row>
    <row r="227" spans="1:22" x14ac:dyDescent="0.25">
      <c r="A227" s="13"/>
      <c r="B227" s="67" t="s">
        <v>320</v>
      </c>
      <c r="C227" s="56"/>
      <c r="D227" s="47"/>
      <c r="E227" s="47"/>
      <c r="F227" s="47"/>
      <c r="G227" s="56"/>
      <c r="H227" s="47"/>
      <c r="I227" s="47"/>
      <c r="J227" s="47"/>
      <c r="K227" s="56"/>
      <c r="L227" s="47"/>
      <c r="M227" s="47"/>
      <c r="N227" s="47"/>
      <c r="O227" s="56"/>
      <c r="P227" s="47"/>
      <c r="Q227" s="47"/>
      <c r="R227" s="47"/>
      <c r="S227" s="56"/>
      <c r="T227" s="47"/>
      <c r="U227" s="47"/>
      <c r="V227" s="47"/>
    </row>
    <row r="228" spans="1:22" x14ac:dyDescent="0.25">
      <c r="A228" s="13"/>
      <c r="B228" s="73" t="s">
        <v>321</v>
      </c>
      <c r="C228" s="43"/>
      <c r="D228" s="40"/>
      <c r="E228" s="52">
        <v>49560</v>
      </c>
      <c r="F228" s="41" t="s">
        <v>218</v>
      </c>
      <c r="G228" s="43"/>
      <c r="H228" s="40"/>
      <c r="I228" s="52">
        <v>46380</v>
      </c>
      <c r="J228" s="41" t="s">
        <v>218</v>
      </c>
      <c r="K228" s="43"/>
      <c r="L228" s="40"/>
      <c r="M228" s="52">
        <v>8319</v>
      </c>
      <c r="N228" s="41" t="s">
        <v>218</v>
      </c>
      <c r="O228" s="43"/>
      <c r="P228" s="40"/>
      <c r="Q228" s="52">
        <v>50544</v>
      </c>
      <c r="R228" s="41" t="s">
        <v>218</v>
      </c>
      <c r="S228" s="43"/>
      <c r="T228" s="40"/>
      <c r="U228" s="53">
        <v>448</v>
      </c>
      <c r="V228" s="41" t="s">
        <v>218</v>
      </c>
    </row>
    <row r="229" spans="1:22" x14ac:dyDescent="0.25">
      <c r="A229" s="13"/>
      <c r="B229" s="68" t="s">
        <v>322</v>
      </c>
      <c r="C229" s="56"/>
      <c r="D229" s="47"/>
      <c r="E229" s="48">
        <v>19501</v>
      </c>
      <c r="F229" s="49" t="s">
        <v>218</v>
      </c>
      <c r="G229" s="56"/>
      <c r="H229" s="47"/>
      <c r="I229" s="48">
        <v>16889</v>
      </c>
      <c r="J229" s="49" t="s">
        <v>218</v>
      </c>
      <c r="K229" s="56"/>
      <c r="L229" s="47"/>
      <c r="M229" s="48">
        <v>2600</v>
      </c>
      <c r="N229" s="49" t="s">
        <v>218</v>
      </c>
      <c r="O229" s="56"/>
      <c r="P229" s="47"/>
      <c r="Q229" s="48">
        <v>22060</v>
      </c>
      <c r="R229" s="49" t="s">
        <v>218</v>
      </c>
      <c r="S229" s="56"/>
      <c r="T229" s="47"/>
      <c r="U229" s="50">
        <v>154</v>
      </c>
      <c r="V229" s="49" t="s">
        <v>218</v>
      </c>
    </row>
    <row r="230" spans="1:22" x14ac:dyDescent="0.25">
      <c r="A230" s="13"/>
      <c r="B230" s="73" t="s">
        <v>323</v>
      </c>
      <c r="C230" s="43"/>
      <c r="D230" s="40"/>
      <c r="E230" s="53">
        <v>79</v>
      </c>
      <c r="F230" s="41" t="s">
        <v>218</v>
      </c>
      <c r="G230" s="43"/>
      <c r="H230" s="40"/>
      <c r="I230" s="53">
        <v>79</v>
      </c>
      <c r="J230" s="41" t="s">
        <v>218</v>
      </c>
      <c r="K230" s="43"/>
      <c r="L230" s="41"/>
      <c r="M230" s="65" t="s">
        <v>260</v>
      </c>
      <c r="N230" s="41" t="s">
        <v>218</v>
      </c>
      <c r="O230" s="43"/>
      <c r="P230" s="40"/>
      <c r="Q230" s="53">
        <v>84</v>
      </c>
      <c r="R230" s="41" t="s">
        <v>218</v>
      </c>
      <c r="S230" s="43"/>
      <c r="T230" s="41"/>
      <c r="U230" s="65" t="s">
        <v>260</v>
      </c>
      <c r="V230" s="41" t="s">
        <v>218</v>
      </c>
    </row>
    <row r="231" spans="1:22" x14ac:dyDescent="0.25">
      <c r="A231" s="13"/>
      <c r="B231" s="67" t="s">
        <v>324</v>
      </c>
      <c r="C231" s="56"/>
      <c r="D231" s="47"/>
      <c r="E231" s="47"/>
      <c r="F231" s="47"/>
      <c r="G231" s="56"/>
      <c r="H231" s="47"/>
      <c r="I231" s="47"/>
      <c r="J231" s="47"/>
      <c r="K231" s="56"/>
      <c r="L231" s="47"/>
      <c r="M231" s="47"/>
      <c r="N231" s="47"/>
      <c r="O231" s="56"/>
      <c r="P231" s="47"/>
      <c r="Q231" s="47"/>
      <c r="R231" s="47"/>
      <c r="S231" s="56"/>
      <c r="T231" s="47"/>
      <c r="U231" s="47"/>
      <c r="V231" s="47"/>
    </row>
    <row r="232" spans="1:22" x14ac:dyDescent="0.25">
      <c r="A232" s="13"/>
      <c r="B232" s="73" t="s">
        <v>325</v>
      </c>
      <c r="C232" s="43"/>
      <c r="D232" s="40"/>
      <c r="E232" s="52">
        <v>20119</v>
      </c>
      <c r="F232" s="41" t="s">
        <v>218</v>
      </c>
      <c r="G232" s="43"/>
      <c r="H232" s="40"/>
      <c r="I232" s="52">
        <v>17368</v>
      </c>
      <c r="J232" s="41" t="s">
        <v>218</v>
      </c>
      <c r="K232" s="43"/>
      <c r="L232" s="40"/>
      <c r="M232" s="52">
        <v>1255</v>
      </c>
      <c r="N232" s="41" t="s">
        <v>218</v>
      </c>
      <c r="O232" s="43"/>
      <c r="P232" s="40"/>
      <c r="Q232" s="52">
        <v>16986</v>
      </c>
      <c r="R232" s="41" t="s">
        <v>218</v>
      </c>
      <c r="S232" s="43"/>
      <c r="T232" s="40"/>
      <c r="U232" s="53">
        <v>126</v>
      </c>
      <c r="V232" s="41" t="s">
        <v>218</v>
      </c>
    </row>
    <row r="233" spans="1:22" ht="15.75" thickBot="1" x14ac:dyDescent="0.3">
      <c r="A233" s="13"/>
      <c r="B233" s="68" t="s">
        <v>326</v>
      </c>
      <c r="C233" s="56"/>
      <c r="D233" s="47"/>
      <c r="E233" s="48">
        <v>5441</v>
      </c>
      <c r="F233" s="49" t="s">
        <v>218</v>
      </c>
      <c r="G233" s="56"/>
      <c r="H233" s="47"/>
      <c r="I233" s="48">
        <v>5254</v>
      </c>
      <c r="J233" s="49" t="s">
        <v>218</v>
      </c>
      <c r="K233" s="56"/>
      <c r="L233" s="47"/>
      <c r="M233" s="48">
        <v>1068</v>
      </c>
      <c r="N233" s="49" t="s">
        <v>218</v>
      </c>
      <c r="O233" s="56"/>
      <c r="P233" s="47"/>
      <c r="Q233" s="48">
        <v>3659</v>
      </c>
      <c r="R233" s="49" t="s">
        <v>218</v>
      </c>
      <c r="S233" s="56"/>
      <c r="T233" s="47"/>
      <c r="U233" s="50">
        <v>28</v>
      </c>
      <c r="V233" s="49" t="s">
        <v>218</v>
      </c>
    </row>
    <row r="234" spans="1:22" x14ac:dyDescent="0.25">
      <c r="A234" s="13"/>
      <c r="B234" s="54"/>
      <c r="C234" s="54"/>
      <c r="D234" s="55"/>
      <c r="E234" s="55"/>
      <c r="F234" s="54"/>
      <c r="G234" s="54"/>
      <c r="H234" s="55"/>
      <c r="I234" s="55"/>
      <c r="J234" s="54"/>
      <c r="K234" s="54"/>
      <c r="L234" s="55"/>
      <c r="M234" s="55"/>
      <c r="N234" s="54"/>
      <c r="O234" s="54"/>
      <c r="P234" s="55"/>
      <c r="Q234" s="55"/>
      <c r="R234" s="54"/>
      <c r="S234" s="54"/>
      <c r="T234" s="55"/>
      <c r="U234" s="55"/>
      <c r="V234" s="54"/>
    </row>
    <row r="235" spans="1:22" x14ac:dyDescent="0.25">
      <c r="A235" s="13"/>
      <c r="B235" s="51" t="s">
        <v>327</v>
      </c>
      <c r="C235" s="43"/>
      <c r="D235" s="40"/>
      <c r="E235" s="52">
        <v>94700</v>
      </c>
      <c r="F235" s="41" t="s">
        <v>218</v>
      </c>
      <c r="G235" s="43"/>
      <c r="H235" s="40"/>
      <c r="I235" s="52">
        <v>85970</v>
      </c>
      <c r="J235" s="41" t="s">
        <v>218</v>
      </c>
      <c r="K235" s="43"/>
      <c r="L235" s="40"/>
      <c r="M235" s="52">
        <v>13242</v>
      </c>
      <c r="N235" s="41" t="s">
        <v>218</v>
      </c>
      <c r="O235" s="43"/>
      <c r="P235" s="40"/>
      <c r="Q235" s="52">
        <v>93333</v>
      </c>
      <c r="R235" s="41" t="s">
        <v>218</v>
      </c>
      <c r="S235" s="43"/>
      <c r="T235" s="40"/>
      <c r="U235" s="53">
        <v>756</v>
      </c>
      <c r="V235" s="41" t="s">
        <v>218</v>
      </c>
    </row>
    <row r="236" spans="1:22" x14ac:dyDescent="0.25">
      <c r="A236" s="13"/>
      <c r="B236" s="46" t="s">
        <v>328</v>
      </c>
      <c r="C236" s="56"/>
      <c r="D236" s="47"/>
      <c r="E236" s="50">
        <v>336</v>
      </c>
      <c r="F236" s="49" t="s">
        <v>218</v>
      </c>
      <c r="G236" s="56"/>
      <c r="H236" s="47"/>
      <c r="I236" s="50">
        <v>285</v>
      </c>
      <c r="J236" s="49" t="s">
        <v>218</v>
      </c>
      <c r="K236" s="56"/>
      <c r="L236" s="49"/>
      <c r="M236" s="64" t="s">
        <v>260</v>
      </c>
      <c r="N236" s="49" t="s">
        <v>218</v>
      </c>
      <c r="O236" s="56"/>
      <c r="P236" s="47"/>
      <c r="Q236" s="50">
        <v>254</v>
      </c>
      <c r="R236" s="49" t="s">
        <v>218</v>
      </c>
      <c r="S236" s="56"/>
      <c r="T236" s="47"/>
      <c r="U236" s="50">
        <v>2</v>
      </c>
      <c r="V236" s="49" t="s">
        <v>218</v>
      </c>
    </row>
    <row r="237" spans="1:22" x14ac:dyDescent="0.25">
      <c r="A237" s="13"/>
      <c r="B237" s="51" t="s">
        <v>329</v>
      </c>
      <c r="C237" s="43"/>
      <c r="D237" s="40"/>
      <c r="E237" s="52">
        <v>7350</v>
      </c>
      <c r="F237" s="41" t="s">
        <v>218</v>
      </c>
      <c r="G237" s="43"/>
      <c r="H237" s="40"/>
      <c r="I237" s="52">
        <v>5957</v>
      </c>
      <c r="J237" s="41" t="s">
        <v>218</v>
      </c>
      <c r="K237" s="43"/>
      <c r="L237" s="40"/>
      <c r="M237" s="53">
        <v>5</v>
      </c>
      <c r="N237" s="41" t="s">
        <v>218</v>
      </c>
      <c r="O237" s="43"/>
      <c r="P237" s="40"/>
      <c r="Q237" s="52">
        <v>5760</v>
      </c>
      <c r="R237" s="41" t="s">
        <v>218</v>
      </c>
      <c r="S237" s="43"/>
      <c r="T237" s="40"/>
      <c r="U237" s="53">
        <v>43</v>
      </c>
      <c r="V237" s="41" t="s">
        <v>218</v>
      </c>
    </row>
    <row r="238" spans="1:22" ht="15.75" thickBot="1" x14ac:dyDescent="0.3">
      <c r="A238" s="13"/>
      <c r="B238" s="46" t="s">
        <v>439</v>
      </c>
      <c r="C238" s="56"/>
      <c r="D238" s="49"/>
      <c r="E238" s="64" t="s">
        <v>260</v>
      </c>
      <c r="F238" s="49" t="s">
        <v>218</v>
      </c>
      <c r="G238" s="56"/>
      <c r="H238" s="49"/>
      <c r="I238" s="64" t="s">
        <v>260</v>
      </c>
      <c r="J238" s="49" t="s">
        <v>218</v>
      </c>
      <c r="K238" s="56"/>
      <c r="L238" s="49"/>
      <c r="M238" s="64" t="s">
        <v>260</v>
      </c>
      <c r="N238" s="49" t="s">
        <v>218</v>
      </c>
      <c r="O238" s="56"/>
      <c r="P238" s="49"/>
      <c r="Q238" s="64" t="s">
        <v>260</v>
      </c>
      <c r="R238" s="49" t="s">
        <v>218</v>
      </c>
      <c r="S238" s="56"/>
      <c r="T238" s="49"/>
      <c r="U238" s="64" t="s">
        <v>260</v>
      </c>
      <c r="V238" s="49" t="s">
        <v>218</v>
      </c>
    </row>
    <row r="239" spans="1:22" x14ac:dyDescent="0.25">
      <c r="A239" s="13"/>
      <c r="B239" s="54"/>
      <c r="C239" s="54"/>
      <c r="D239" s="55"/>
      <c r="E239" s="55"/>
      <c r="F239" s="54"/>
      <c r="G239" s="54"/>
      <c r="H239" s="55"/>
      <c r="I239" s="55"/>
      <c r="J239" s="54"/>
      <c r="K239" s="54"/>
      <c r="L239" s="55"/>
      <c r="M239" s="55"/>
      <c r="N239" s="54"/>
      <c r="O239" s="54"/>
      <c r="P239" s="55"/>
      <c r="Q239" s="55"/>
      <c r="R239" s="54"/>
      <c r="S239" s="54"/>
      <c r="T239" s="55"/>
      <c r="U239" s="55"/>
      <c r="V239" s="54"/>
    </row>
    <row r="240" spans="1:22" ht="15.75" thickBot="1" x14ac:dyDescent="0.3">
      <c r="A240" s="13"/>
      <c r="B240" s="51" t="s">
        <v>458</v>
      </c>
      <c r="C240" s="43"/>
      <c r="D240" s="40" t="s">
        <v>223</v>
      </c>
      <c r="E240" s="52">
        <v>102386</v>
      </c>
      <c r="F240" s="41" t="s">
        <v>218</v>
      </c>
      <c r="G240" s="43"/>
      <c r="H240" s="40" t="s">
        <v>223</v>
      </c>
      <c r="I240" s="52">
        <v>92212</v>
      </c>
      <c r="J240" s="41" t="s">
        <v>218</v>
      </c>
      <c r="K240" s="43"/>
      <c r="L240" s="40" t="s">
        <v>223</v>
      </c>
      <c r="M240" s="52">
        <v>13247</v>
      </c>
      <c r="N240" s="41" t="s">
        <v>218</v>
      </c>
      <c r="O240" s="43"/>
      <c r="P240" s="40" t="s">
        <v>223</v>
      </c>
      <c r="Q240" s="52">
        <v>99347</v>
      </c>
      <c r="R240" s="41" t="s">
        <v>218</v>
      </c>
      <c r="S240" s="43"/>
      <c r="T240" s="40" t="s">
        <v>223</v>
      </c>
      <c r="U240" s="53">
        <v>801</v>
      </c>
      <c r="V240" s="41" t="s">
        <v>218</v>
      </c>
    </row>
    <row r="241" spans="1:30" ht="15.75" thickTop="1" x14ac:dyDescent="0.25">
      <c r="A241" s="13"/>
      <c r="B241" s="54"/>
      <c r="C241" s="54"/>
      <c r="D241" s="57"/>
      <c r="E241" s="57"/>
      <c r="F241" s="54"/>
      <c r="G241" s="54"/>
      <c r="H241" s="57"/>
      <c r="I241" s="57"/>
      <c r="J241" s="54"/>
      <c r="K241" s="54"/>
      <c r="L241" s="57"/>
      <c r="M241" s="57"/>
      <c r="N241" s="54"/>
      <c r="O241" s="54"/>
      <c r="P241" s="57"/>
      <c r="Q241" s="57"/>
      <c r="R241" s="54"/>
      <c r="S241" s="54"/>
      <c r="T241" s="57"/>
      <c r="U241" s="57"/>
      <c r="V241" s="54"/>
    </row>
    <row r="242" spans="1:30" x14ac:dyDescent="0.25">
      <c r="A242" s="13"/>
      <c r="B242" s="12"/>
      <c r="C242" s="12"/>
      <c r="D242" s="12"/>
      <c r="E242" s="12"/>
      <c r="F242" s="12"/>
      <c r="G242" s="12"/>
      <c r="H242" s="12"/>
      <c r="I242" s="12"/>
      <c r="J242" s="12"/>
      <c r="K242" s="12"/>
      <c r="L242" s="12"/>
      <c r="M242" s="12"/>
      <c r="N242" s="12"/>
      <c r="O242" s="12"/>
      <c r="P242" s="12"/>
      <c r="Q242" s="12"/>
      <c r="R242" s="12"/>
      <c r="S242" s="12"/>
      <c r="T242" s="12"/>
      <c r="U242" s="12"/>
      <c r="V242" s="12"/>
      <c r="W242" s="12"/>
      <c r="X242" s="12"/>
      <c r="Y242" s="12"/>
      <c r="Z242" s="12"/>
      <c r="AA242" s="12"/>
      <c r="AB242" s="12"/>
      <c r="AC242" s="12"/>
      <c r="AD242" s="12"/>
    </row>
    <row r="243" spans="1:30" x14ac:dyDescent="0.25">
      <c r="A243" s="13"/>
      <c r="B243" s="101" t="s">
        <v>459</v>
      </c>
      <c r="C243" s="101"/>
      <c r="D243" s="101"/>
      <c r="E243" s="101"/>
      <c r="F243" s="101"/>
      <c r="G243" s="101"/>
      <c r="H243" s="101"/>
      <c r="I243" s="101"/>
      <c r="J243" s="101"/>
      <c r="K243" s="101"/>
      <c r="L243" s="101"/>
      <c r="M243" s="101"/>
      <c r="N243" s="101"/>
      <c r="O243" s="101"/>
      <c r="P243" s="101"/>
      <c r="Q243" s="101"/>
      <c r="R243" s="101"/>
      <c r="S243" s="101"/>
      <c r="T243" s="101"/>
      <c r="U243" s="101"/>
      <c r="V243" s="101"/>
      <c r="W243" s="101"/>
      <c r="X243" s="101"/>
      <c r="Y243" s="101"/>
      <c r="Z243" s="101"/>
      <c r="AA243" s="101"/>
      <c r="AB243" s="101"/>
      <c r="AC243" s="101"/>
      <c r="AD243" s="101"/>
    </row>
    <row r="244" spans="1:30" x14ac:dyDescent="0.25">
      <c r="A244" s="13"/>
      <c r="B244" s="72"/>
      <c r="C244" s="72"/>
      <c r="D244" s="72"/>
      <c r="E244" s="72"/>
      <c r="F244" s="72"/>
      <c r="G244" s="72"/>
      <c r="H244" s="72"/>
      <c r="I244" s="72"/>
      <c r="J244" s="72"/>
      <c r="K244" s="72"/>
      <c r="L244" s="72"/>
      <c r="M244" s="72"/>
      <c r="N244" s="72"/>
      <c r="O244" s="72"/>
      <c r="P244" s="72"/>
      <c r="Q244" s="72"/>
      <c r="R244" s="72"/>
      <c r="S244" s="72"/>
      <c r="T244" s="72"/>
      <c r="U244" s="72"/>
      <c r="V244" s="72"/>
      <c r="W244" s="72"/>
      <c r="X244" s="72"/>
      <c r="Y244" s="72"/>
      <c r="Z244" s="72"/>
      <c r="AA244" s="72"/>
      <c r="AB244" s="72"/>
      <c r="AC244" s="72"/>
      <c r="AD244" s="72"/>
    </row>
    <row r="245" spans="1:30" x14ac:dyDescent="0.25">
      <c r="A245" s="13"/>
      <c r="B245" s="40"/>
      <c r="C245" s="40"/>
      <c r="D245" s="40"/>
      <c r="E245" s="40"/>
      <c r="F245" s="40"/>
      <c r="G245" s="40"/>
      <c r="H245" s="40"/>
      <c r="I245" s="40"/>
      <c r="J245" s="40"/>
      <c r="K245" s="40"/>
      <c r="L245" s="40"/>
      <c r="M245" s="40"/>
      <c r="N245" s="40"/>
      <c r="O245" s="40"/>
      <c r="P245" s="40"/>
      <c r="Q245" s="40"/>
      <c r="R245" s="40"/>
      <c r="S245" s="40"/>
      <c r="T245" s="40"/>
      <c r="U245" s="40"/>
      <c r="V245" s="40"/>
    </row>
    <row r="246" spans="1:30" ht="15.75" thickBot="1" x14ac:dyDescent="0.3">
      <c r="A246" s="13"/>
      <c r="B246" s="43"/>
      <c r="C246" s="43"/>
      <c r="D246" s="58" t="s">
        <v>262</v>
      </c>
      <c r="E246" s="58"/>
      <c r="F246" s="58"/>
      <c r="G246" s="58"/>
      <c r="H246" s="58"/>
      <c r="I246" s="58"/>
      <c r="J246" s="58"/>
      <c r="K246" s="58"/>
      <c r="L246" s="58"/>
      <c r="M246" s="58"/>
      <c r="N246" s="58"/>
      <c r="O246" s="58"/>
      <c r="P246" s="58"/>
      <c r="Q246" s="58"/>
      <c r="R246" s="58"/>
      <c r="S246" s="58"/>
      <c r="T246" s="58"/>
      <c r="U246" s="58"/>
      <c r="V246" s="43"/>
    </row>
    <row r="247" spans="1:30" ht="15.75" thickBot="1" x14ac:dyDescent="0.3">
      <c r="A247" s="13"/>
      <c r="B247" s="43"/>
      <c r="C247" s="43"/>
      <c r="D247" s="62" t="s">
        <v>442</v>
      </c>
      <c r="E247" s="62"/>
      <c r="F247" s="43"/>
      <c r="G247" s="43"/>
      <c r="H247" s="63"/>
      <c r="I247" s="63"/>
      <c r="J247" s="43"/>
      <c r="K247" s="43"/>
      <c r="L247" s="62" t="s">
        <v>443</v>
      </c>
      <c r="M247" s="62"/>
      <c r="N247" s="43"/>
      <c r="O247" s="43"/>
      <c r="P247" s="59" t="s">
        <v>460</v>
      </c>
      <c r="Q247" s="59"/>
      <c r="R247" s="59"/>
      <c r="S247" s="59"/>
      <c r="T247" s="59"/>
      <c r="U247" s="59"/>
      <c r="V247" s="43"/>
    </row>
    <row r="248" spans="1:30" x14ac:dyDescent="0.25">
      <c r="A248" s="13"/>
      <c r="B248" s="60"/>
      <c r="C248" s="60"/>
      <c r="D248" s="61" t="s">
        <v>444</v>
      </c>
      <c r="E248" s="61"/>
      <c r="F248" s="60"/>
      <c r="G248" s="60"/>
      <c r="H248" s="61" t="s">
        <v>136</v>
      </c>
      <c r="I248" s="61"/>
      <c r="J248" s="60"/>
      <c r="K248" s="60"/>
      <c r="L248" s="61" t="s">
        <v>449</v>
      </c>
      <c r="M248" s="61"/>
      <c r="N248" s="60"/>
      <c r="O248" s="60"/>
      <c r="P248" s="62" t="s">
        <v>451</v>
      </c>
      <c r="Q248" s="62"/>
      <c r="R248" s="63"/>
      <c r="S248" s="63"/>
      <c r="T248" s="62" t="s">
        <v>452</v>
      </c>
      <c r="U248" s="62"/>
      <c r="V248" s="60"/>
    </row>
    <row r="249" spans="1:30" x14ac:dyDescent="0.25">
      <c r="A249" s="13"/>
      <c r="B249" s="60"/>
      <c r="C249" s="60"/>
      <c r="D249" s="61" t="s">
        <v>445</v>
      </c>
      <c r="E249" s="61"/>
      <c r="F249" s="60"/>
      <c r="G249" s="60"/>
      <c r="H249" s="61" t="s">
        <v>447</v>
      </c>
      <c r="I249" s="61"/>
      <c r="J249" s="60"/>
      <c r="K249" s="60"/>
      <c r="L249" s="61" t="s">
        <v>450</v>
      </c>
      <c r="M249" s="61"/>
      <c r="N249" s="60"/>
      <c r="O249" s="60"/>
      <c r="P249" s="61" t="s">
        <v>447</v>
      </c>
      <c r="Q249" s="61"/>
      <c r="R249" s="60"/>
      <c r="S249" s="60"/>
      <c r="T249" s="61" t="s">
        <v>453</v>
      </c>
      <c r="U249" s="61"/>
      <c r="V249" s="60"/>
    </row>
    <row r="250" spans="1:30" ht="15.75" thickBot="1" x14ac:dyDescent="0.3">
      <c r="A250" s="13"/>
      <c r="B250" s="60"/>
      <c r="C250" s="60"/>
      <c r="D250" s="58" t="s">
        <v>446</v>
      </c>
      <c r="E250" s="58"/>
      <c r="F250" s="60"/>
      <c r="G250" s="60"/>
      <c r="H250" s="58" t="s">
        <v>448</v>
      </c>
      <c r="I250" s="58"/>
      <c r="J250" s="60"/>
      <c r="K250" s="60"/>
      <c r="L250" s="58" t="s">
        <v>287</v>
      </c>
      <c r="M250" s="58"/>
      <c r="N250" s="60"/>
      <c r="O250" s="60"/>
      <c r="P250" s="58" t="s">
        <v>448</v>
      </c>
      <c r="Q250" s="58"/>
      <c r="R250" s="60"/>
      <c r="S250" s="60"/>
      <c r="T250" s="58"/>
      <c r="U250" s="58"/>
      <c r="V250" s="60"/>
    </row>
    <row r="251" spans="1:30" x14ac:dyDescent="0.25">
      <c r="A251" s="13"/>
      <c r="B251" s="43"/>
      <c r="C251" s="43"/>
      <c r="D251" s="61" t="s">
        <v>248</v>
      </c>
      <c r="E251" s="61"/>
      <c r="F251" s="61"/>
      <c r="G251" s="61"/>
      <c r="H251" s="61"/>
      <c r="I251" s="61"/>
      <c r="J251" s="61"/>
      <c r="K251" s="61"/>
      <c r="L251" s="61"/>
      <c r="M251" s="61"/>
      <c r="N251" s="61"/>
      <c r="O251" s="61"/>
      <c r="P251" s="61"/>
      <c r="Q251" s="61"/>
      <c r="R251" s="61"/>
      <c r="S251" s="61"/>
      <c r="T251" s="61"/>
      <c r="U251" s="61"/>
      <c r="V251" s="43"/>
    </row>
    <row r="252" spans="1:30" ht="25.5" x14ac:dyDescent="0.25">
      <c r="A252" s="13"/>
      <c r="B252" s="74" t="s">
        <v>454</v>
      </c>
      <c r="C252" s="47"/>
      <c r="D252" s="47"/>
      <c r="E252" s="47"/>
      <c r="F252" s="47"/>
      <c r="G252" s="47"/>
      <c r="H252" s="47"/>
      <c r="I252" s="47"/>
      <c r="J252" s="47"/>
      <c r="K252" s="47"/>
      <c r="L252" s="47"/>
      <c r="M252" s="47"/>
      <c r="N252" s="47"/>
      <c r="O252" s="47"/>
      <c r="P252" s="47"/>
      <c r="Q252" s="47"/>
      <c r="R252" s="47"/>
      <c r="S252" s="47"/>
      <c r="T252" s="47"/>
      <c r="U252" s="47"/>
      <c r="V252" s="47"/>
    </row>
    <row r="253" spans="1:30" x14ac:dyDescent="0.25">
      <c r="A253" s="13"/>
      <c r="B253" s="51" t="s">
        <v>319</v>
      </c>
      <c r="C253" s="40"/>
      <c r="D253" s="40"/>
      <c r="E253" s="70"/>
      <c r="F253" s="70"/>
      <c r="G253" s="70"/>
      <c r="H253" s="70"/>
      <c r="I253" s="70"/>
      <c r="J253" s="70"/>
      <c r="K253" s="70"/>
      <c r="L253" s="70"/>
      <c r="M253" s="70"/>
      <c r="N253" s="70"/>
      <c r="O253" s="70"/>
      <c r="P253" s="70"/>
      <c r="Q253" s="70"/>
      <c r="R253" s="70"/>
      <c r="S253" s="70"/>
      <c r="T253" s="70"/>
      <c r="U253" s="70"/>
      <c r="V253" s="40"/>
    </row>
    <row r="254" spans="1:30" x14ac:dyDescent="0.25">
      <c r="A254" s="13"/>
      <c r="B254" s="67" t="s">
        <v>320</v>
      </c>
      <c r="C254" s="47"/>
      <c r="D254" s="47"/>
      <c r="E254" s="47"/>
      <c r="F254" s="47"/>
      <c r="G254" s="47"/>
      <c r="H254" s="47"/>
      <c r="I254" s="47"/>
      <c r="J254" s="47"/>
      <c r="K254" s="47"/>
      <c r="L254" s="47"/>
      <c r="M254" s="47"/>
      <c r="N254" s="47"/>
      <c r="O254" s="47"/>
      <c r="P254" s="47"/>
      <c r="Q254" s="47"/>
      <c r="R254" s="47"/>
      <c r="S254" s="47"/>
      <c r="T254" s="47"/>
      <c r="U254" s="47"/>
      <c r="V254" s="47"/>
    </row>
    <row r="255" spans="1:30" x14ac:dyDescent="0.25">
      <c r="A255" s="13"/>
      <c r="B255" s="73" t="s">
        <v>321</v>
      </c>
      <c r="C255" s="40"/>
      <c r="D255" s="40" t="s">
        <v>223</v>
      </c>
      <c r="E255" s="52">
        <v>1449</v>
      </c>
      <c r="F255" s="41" t="s">
        <v>218</v>
      </c>
      <c r="G255" s="40"/>
      <c r="H255" s="41" t="s">
        <v>223</v>
      </c>
      <c r="I255" s="65" t="s">
        <v>260</v>
      </c>
      <c r="J255" s="41" t="s">
        <v>218</v>
      </c>
      <c r="K255" s="40"/>
      <c r="L255" s="41" t="s">
        <v>223</v>
      </c>
      <c r="M255" s="65" t="s">
        <v>260</v>
      </c>
      <c r="N255" s="41" t="s">
        <v>218</v>
      </c>
      <c r="O255" s="40"/>
      <c r="P255" s="40" t="s">
        <v>223</v>
      </c>
      <c r="Q255" s="52">
        <v>3958</v>
      </c>
      <c r="R255" s="41" t="s">
        <v>218</v>
      </c>
      <c r="S255" s="40"/>
      <c r="T255" s="40" t="s">
        <v>223</v>
      </c>
      <c r="U255" s="53">
        <v>177</v>
      </c>
      <c r="V255" s="41" t="s">
        <v>218</v>
      </c>
    </row>
    <row r="256" spans="1:30" x14ac:dyDescent="0.25">
      <c r="A256" s="13"/>
      <c r="B256" s="68" t="s">
        <v>322</v>
      </c>
      <c r="C256" s="47"/>
      <c r="D256" s="49"/>
      <c r="E256" s="64" t="s">
        <v>260</v>
      </c>
      <c r="F256" s="49" t="s">
        <v>218</v>
      </c>
      <c r="G256" s="47"/>
      <c r="H256" s="49"/>
      <c r="I256" s="64" t="s">
        <v>260</v>
      </c>
      <c r="J256" s="49" t="s">
        <v>218</v>
      </c>
      <c r="K256" s="47"/>
      <c r="L256" s="49"/>
      <c r="M256" s="64" t="s">
        <v>260</v>
      </c>
      <c r="N256" s="49" t="s">
        <v>218</v>
      </c>
      <c r="O256" s="47"/>
      <c r="P256" s="47"/>
      <c r="Q256" s="50">
        <v>106</v>
      </c>
      <c r="R256" s="49" t="s">
        <v>218</v>
      </c>
      <c r="S256" s="47"/>
      <c r="T256" s="47"/>
      <c r="U256" s="50">
        <v>8</v>
      </c>
      <c r="V256" s="49" t="s">
        <v>218</v>
      </c>
    </row>
    <row r="257" spans="1:22" x14ac:dyDescent="0.25">
      <c r="A257" s="13"/>
      <c r="B257" s="73" t="s">
        <v>323</v>
      </c>
      <c r="C257" s="40"/>
      <c r="D257" s="41"/>
      <c r="E257" s="65" t="s">
        <v>260</v>
      </c>
      <c r="F257" s="41" t="s">
        <v>218</v>
      </c>
      <c r="G257" s="40"/>
      <c r="H257" s="41"/>
      <c r="I257" s="65" t="s">
        <v>260</v>
      </c>
      <c r="J257" s="41" t="s">
        <v>218</v>
      </c>
      <c r="K257" s="40"/>
      <c r="L257" s="41"/>
      <c r="M257" s="65" t="s">
        <v>260</v>
      </c>
      <c r="N257" s="41" t="s">
        <v>218</v>
      </c>
      <c r="O257" s="40"/>
      <c r="P257" s="41"/>
      <c r="Q257" s="65" t="s">
        <v>260</v>
      </c>
      <c r="R257" s="41" t="s">
        <v>218</v>
      </c>
      <c r="S257" s="40"/>
      <c r="T257" s="41"/>
      <c r="U257" s="65" t="s">
        <v>260</v>
      </c>
      <c r="V257" s="41" t="s">
        <v>218</v>
      </c>
    </row>
    <row r="258" spans="1:22" x14ac:dyDescent="0.25">
      <c r="A258" s="13"/>
      <c r="B258" s="67" t="s">
        <v>324</v>
      </c>
      <c r="C258" s="47"/>
      <c r="D258" s="47"/>
      <c r="E258" s="47"/>
      <c r="F258" s="47"/>
      <c r="G258" s="47"/>
      <c r="H258" s="47"/>
      <c r="I258" s="47"/>
      <c r="J258" s="47"/>
      <c r="K258" s="47"/>
      <c r="L258" s="47"/>
      <c r="M258" s="47"/>
      <c r="N258" s="47"/>
      <c r="O258" s="47"/>
      <c r="P258" s="47"/>
      <c r="Q258" s="47"/>
      <c r="R258" s="47"/>
      <c r="S258" s="47"/>
      <c r="T258" s="47"/>
      <c r="U258" s="47"/>
      <c r="V258" s="47"/>
    </row>
    <row r="259" spans="1:22" x14ac:dyDescent="0.25">
      <c r="A259" s="13"/>
      <c r="B259" s="73" t="s">
        <v>325</v>
      </c>
      <c r="C259" s="40"/>
      <c r="D259" s="40"/>
      <c r="E259" s="53">
        <v>6</v>
      </c>
      <c r="F259" s="41" t="s">
        <v>218</v>
      </c>
      <c r="G259" s="40"/>
      <c r="H259" s="40"/>
      <c r="I259" s="53">
        <v>6</v>
      </c>
      <c r="J259" s="41" t="s">
        <v>218</v>
      </c>
      <c r="K259" s="40"/>
      <c r="L259" s="41"/>
      <c r="M259" s="65" t="s">
        <v>260</v>
      </c>
      <c r="N259" s="41" t="s">
        <v>218</v>
      </c>
      <c r="O259" s="40"/>
      <c r="P259" s="40"/>
      <c r="Q259" s="52">
        <v>1016</v>
      </c>
      <c r="R259" s="41" t="s">
        <v>218</v>
      </c>
      <c r="S259" s="40"/>
      <c r="T259" s="40"/>
      <c r="U259" s="53">
        <v>34</v>
      </c>
      <c r="V259" s="41" t="s">
        <v>218</v>
      </c>
    </row>
    <row r="260" spans="1:22" ht="15.75" thickBot="1" x14ac:dyDescent="0.3">
      <c r="A260" s="13"/>
      <c r="B260" s="68" t="s">
        <v>326</v>
      </c>
      <c r="C260" s="47"/>
      <c r="D260" s="49"/>
      <c r="E260" s="64" t="s">
        <v>260</v>
      </c>
      <c r="F260" s="49" t="s">
        <v>218</v>
      </c>
      <c r="G260" s="47"/>
      <c r="H260" s="49"/>
      <c r="I260" s="64" t="s">
        <v>260</v>
      </c>
      <c r="J260" s="49" t="s">
        <v>218</v>
      </c>
      <c r="K260" s="47"/>
      <c r="L260" s="49"/>
      <c r="M260" s="64" t="s">
        <v>260</v>
      </c>
      <c r="N260" s="49" t="s">
        <v>218</v>
      </c>
      <c r="O260" s="47"/>
      <c r="P260" s="47"/>
      <c r="Q260" s="50">
        <v>534</v>
      </c>
      <c r="R260" s="49" t="s">
        <v>218</v>
      </c>
      <c r="S260" s="47"/>
      <c r="T260" s="47"/>
      <c r="U260" s="50">
        <v>1</v>
      </c>
      <c r="V260" s="49" t="s">
        <v>218</v>
      </c>
    </row>
    <row r="261" spans="1:22" x14ac:dyDescent="0.25">
      <c r="A261" s="13"/>
      <c r="B261" s="54"/>
      <c r="C261" s="54"/>
      <c r="D261" s="55"/>
      <c r="E261" s="55"/>
      <c r="F261" s="54"/>
      <c r="G261" s="54"/>
      <c r="H261" s="55"/>
      <c r="I261" s="55"/>
      <c r="J261" s="54"/>
      <c r="K261" s="54"/>
      <c r="L261" s="55"/>
      <c r="M261" s="55"/>
      <c r="N261" s="54"/>
      <c r="O261" s="54"/>
      <c r="P261" s="55"/>
      <c r="Q261" s="55"/>
      <c r="R261" s="54"/>
      <c r="S261" s="54"/>
      <c r="T261" s="55"/>
      <c r="U261" s="55"/>
      <c r="V261" s="54"/>
    </row>
    <row r="262" spans="1:22" x14ac:dyDescent="0.25">
      <c r="A262" s="13"/>
      <c r="B262" s="51" t="s">
        <v>327</v>
      </c>
      <c r="C262" s="43"/>
      <c r="D262" s="40"/>
      <c r="E262" s="52">
        <v>1455</v>
      </c>
      <c r="F262" s="41" t="s">
        <v>218</v>
      </c>
      <c r="G262" s="43"/>
      <c r="H262" s="40"/>
      <c r="I262" s="53">
        <v>6</v>
      </c>
      <c r="J262" s="41" t="s">
        <v>218</v>
      </c>
      <c r="K262" s="43"/>
      <c r="L262" s="41"/>
      <c r="M262" s="65" t="s">
        <v>260</v>
      </c>
      <c r="N262" s="41" t="s">
        <v>218</v>
      </c>
      <c r="O262" s="43"/>
      <c r="P262" s="40"/>
      <c r="Q262" s="52">
        <v>5614</v>
      </c>
      <c r="R262" s="41" t="s">
        <v>218</v>
      </c>
      <c r="S262" s="43"/>
      <c r="T262" s="40"/>
      <c r="U262" s="53">
        <v>220</v>
      </c>
      <c r="V262" s="41" t="s">
        <v>218</v>
      </c>
    </row>
    <row r="263" spans="1:22" x14ac:dyDescent="0.25">
      <c r="A263" s="13"/>
      <c r="B263" s="46" t="s">
        <v>328</v>
      </c>
      <c r="C263" s="56"/>
      <c r="D263" s="49"/>
      <c r="E263" s="64" t="s">
        <v>260</v>
      </c>
      <c r="F263" s="49" t="s">
        <v>218</v>
      </c>
      <c r="G263" s="56"/>
      <c r="H263" s="49"/>
      <c r="I263" s="64" t="s">
        <v>260</v>
      </c>
      <c r="J263" s="49" t="s">
        <v>218</v>
      </c>
      <c r="K263" s="56"/>
      <c r="L263" s="49"/>
      <c r="M263" s="64" t="s">
        <v>260</v>
      </c>
      <c r="N263" s="49" t="s">
        <v>218</v>
      </c>
      <c r="O263" s="56"/>
      <c r="P263" s="49"/>
      <c r="Q263" s="64" t="s">
        <v>260</v>
      </c>
      <c r="R263" s="49" t="s">
        <v>218</v>
      </c>
      <c r="S263" s="56"/>
      <c r="T263" s="49"/>
      <c r="U263" s="64" t="s">
        <v>260</v>
      </c>
      <c r="V263" s="49" t="s">
        <v>218</v>
      </c>
    </row>
    <row r="264" spans="1:22" x14ac:dyDescent="0.25">
      <c r="A264" s="13"/>
      <c r="B264" s="51" t="s">
        <v>329</v>
      </c>
      <c r="C264" s="43"/>
      <c r="D264" s="41"/>
      <c r="E264" s="65" t="s">
        <v>260</v>
      </c>
      <c r="F264" s="41" t="s">
        <v>218</v>
      </c>
      <c r="G264" s="43"/>
      <c r="H264" s="41"/>
      <c r="I264" s="65" t="s">
        <v>260</v>
      </c>
      <c r="J264" s="41" t="s">
        <v>218</v>
      </c>
      <c r="K264" s="43"/>
      <c r="L264" s="41"/>
      <c r="M264" s="65" t="s">
        <v>260</v>
      </c>
      <c r="N264" s="41" t="s">
        <v>218</v>
      </c>
      <c r="O264" s="43"/>
      <c r="P264" s="40"/>
      <c r="Q264" s="53">
        <v>132</v>
      </c>
      <c r="R264" s="41" t="s">
        <v>218</v>
      </c>
      <c r="S264" s="43"/>
      <c r="T264" s="40"/>
      <c r="U264" s="53">
        <v>6</v>
      </c>
      <c r="V264" s="41" t="s">
        <v>218</v>
      </c>
    </row>
    <row r="265" spans="1:22" ht="15.75" thickBot="1" x14ac:dyDescent="0.3">
      <c r="A265" s="13"/>
      <c r="B265" s="46" t="s">
        <v>439</v>
      </c>
      <c r="C265" s="56"/>
      <c r="D265" s="49"/>
      <c r="E265" s="64" t="s">
        <v>260</v>
      </c>
      <c r="F265" s="49" t="s">
        <v>218</v>
      </c>
      <c r="G265" s="56"/>
      <c r="H265" s="49"/>
      <c r="I265" s="64" t="s">
        <v>260</v>
      </c>
      <c r="J265" s="49" t="s">
        <v>218</v>
      </c>
      <c r="K265" s="56"/>
      <c r="L265" s="49"/>
      <c r="M265" s="64" t="s">
        <v>260</v>
      </c>
      <c r="N265" s="49" t="s">
        <v>218</v>
      </c>
      <c r="O265" s="56"/>
      <c r="P265" s="49"/>
      <c r="Q265" s="64" t="s">
        <v>260</v>
      </c>
      <c r="R265" s="49" t="s">
        <v>218</v>
      </c>
      <c r="S265" s="56"/>
      <c r="T265" s="49"/>
      <c r="U265" s="64" t="s">
        <v>260</v>
      </c>
      <c r="V265" s="49" t="s">
        <v>218</v>
      </c>
    </row>
    <row r="266" spans="1:22" x14ac:dyDescent="0.25">
      <c r="A266" s="13"/>
      <c r="B266" s="54"/>
      <c r="C266" s="54"/>
      <c r="D266" s="55"/>
      <c r="E266" s="55"/>
      <c r="F266" s="54"/>
      <c r="G266" s="54"/>
      <c r="H266" s="55"/>
      <c r="I266" s="55"/>
      <c r="J266" s="54"/>
      <c r="K266" s="54"/>
      <c r="L266" s="55"/>
      <c r="M266" s="55"/>
      <c r="N266" s="54"/>
      <c r="O266" s="54"/>
      <c r="P266" s="55"/>
      <c r="Q266" s="55"/>
      <c r="R266" s="54"/>
      <c r="S266" s="54"/>
      <c r="T266" s="55"/>
      <c r="U266" s="55"/>
      <c r="V266" s="54"/>
    </row>
    <row r="267" spans="1:22" ht="25.5" x14ac:dyDescent="0.25">
      <c r="A267" s="13"/>
      <c r="B267" s="51" t="s">
        <v>455</v>
      </c>
      <c r="C267" s="43"/>
      <c r="D267" s="40"/>
      <c r="E267" s="52">
        <v>1455</v>
      </c>
      <c r="F267" s="41" t="s">
        <v>218</v>
      </c>
      <c r="G267" s="43"/>
      <c r="H267" s="40"/>
      <c r="I267" s="53">
        <v>6</v>
      </c>
      <c r="J267" s="41" t="s">
        <v>218</v>
      </c>
      <c r="K267" s="43"/>
      <c r="L267" s="41"/>
      <c r="M267" s="65" t="s">
        <v>260</v>
      </c>
      <c r="N267" s="41" t="s">
        <v>218</v>
      </c>
      <c r="O267" s="43"/>
      <c r="P267" s="40"/>
      <c r="Q267" s="52">
        <v>5746</v>
      </c>
      <c r="R267" s="41" t="s">
        <v>218</v>
      </c>
      <c r="S267" s="43"/>
      <c r="T267" s="40"/>
      <c r="U267" s="53">
        <v>226</v>
      </c>
      <c r="V267" s="41" t="s">
        <v>218</v>
      </c>
    </row>
    <row r="268" spans="1:22" x14ac:dyDescent="0.25">
      <c r="A268" s="13"/>
      <c r="B268" s="74" t="s">
        <v>456</v>
      </c>
      <c r="C268" s="56"/>
      <c r="D268" s="47"/>
      <c r="E268" s="47"/>
      <c r="F268" s="47"/>
      <c r="G268" s="56"/>
      <c r="H268" s="47"/>
      <c r="I268" s="47"/>
      <c r="J268" s="47"/>
      <c r="K268" s="56"/>
      <c r="L268" s="47"/>
      <c r="M268" s="47"/>
      <c r="N268" s="47"/>
      <c r="O268" s="56"/>
      <c r="P268" s="47"/>
      <c r="Q268" s="47"/>
      <c r="R268" s="47"/>
      <c r="S268" s="56"/>
      <c r="T268" s="47"/>
      <c r="U268" s="47"/>
      <c r="V268" s="47"/>
    </row>
    <row r="269" spans="1:22" x14ac:dyDescent="0.25">
      <c r="A269" s="13"/>
      <c r="B269" s="51" t="s">
        <v>319</v>
      </c>
      <c r="C269" s="43"/>
      <c r="D269" s="40"/>
      <c r="E269" s="40"/>
      <c r="F269" s="40"/>
      <c r="G269" s="43"/>
      <c r="H269" s="40"/>
      <c r="I269" s="40"/>
      <c r="J269" s="40"/>
      <c r="K269" s="43"/>
      <c r="L269" s="40"/>
      <c r="M269" s="40"/>
      <c r="N269" s="40"/>
      <c r="O269" s="43"/>
      <c r="P269" s="40"/>
      <c r="Q269" s="40"/>
      <c r="R269" s="40"/>
      <c r="S269" s="43"/>
      <c r="T269" s="40"/>
      <c r="U269" s="40"/>
      <c r="V269" s="40"/>
    </row>
    <row r="270" spans="1:22" x14ac:dyDescent="0.25">
      <c r="A270" s="13"/>
      <c r="B270" s="67" t="s">
        <v>320</v>
      </c>
      <c r="C270" s="56"/>
      <c r="D270" s="47"/>
      <c r="E270" s="47"/>
      <c r="F270" s="47"/>
      <c r="G270" s="56"/>
      <c r="H270" s="47"/>
      <c r="I270" s="47"/>
      <c r="J270" s="47"/>
      <c r="K270" s="56"/>
      <c r="L270" s="47"/>
      <c r="M270" s="47"/>
      <c r="N270" s="47"/>
      <c r="O270" s="56"/>
      <c r="P270" s="47"/>
      <c r="Q270" s="47"/>
      <c r="R270" s="47"/>
      <c r="S270" s="56"/>
      <c r="T270" s="47"/>
      <c r="U270" s="47"/>
      <c r="V270" s="47"/>
    </row>
    <row r="271" spans="1:22" x14ac:dyDescent="0.25">
      <c r="A271" s="13"/>
      <c r="B271" s="73" t="s">
        <v>321</v>
      </c>
      <c r="C271" s="43"/>
      <c r="D271" s="40"/>
      <c r="E271" s="52">
        <v>56465</v>
      </c>
      <c r="F271" s="41" t="s">
        <v>218</v>
      </c>
      <c r="G271" s="43"/>
      <c r="H271" s="40"/>
      <c r="I271" s="52">
        <v>54707</v>
      </c>
      <c r="J271" s="41" t="s">
        <v>218</v>
      </c>
      <c r="K271" s="43"/>
      <c r="L271" s="40"/>
      <c r="M271" s="52">
        <v>8359</v>
      </c>
      <c r="N271" s="41" t="s">
        <v>218</v>
      </c>
      <c r="O271" s="43"/>
      <c r="P271" s="40"/>
      <c r="Q271" s="52">
        <v>55361</v>
      </c>
      <c r="R271" s="41" t="s">
        <v>218</v>
      </c>
      <c r="S271" s="43"/>
      <c r="T271" s="40"/>
      <c r="U271" s="52">
        <v>2205</v>
      </c>
      <c r="V271" s="41" t="s">
        <v>218</v>
      </c>
    </row>
    <row r="272" spans="1:22" x14ac:dyDescent="0.25">
      <c r="A272" s="13"/>
      <c r="B272" s="68" t="s">
        <v>322</v>
      </c>
      <c r="C272" s="56"/>
      <c r="D272" s="47"/>
      <c r="E272" s="48">
        <v>29461</v>
      </c>
      <c r="F272" s="49" t="s">
        <v>218</v>
      </c>
      <c r="G272" s="56"/>
      <c r="H272" s="47"/>
      <c r="I272" s="48">
        <v>27231</v>
      </c>
      <c r="J272" s="49" t="s">
        <v>218</v>
      </c>
      <c r="K272" s="56"/>
      <c r="L272" s="47"/>
      <c r="M272" s="48">
        <v>3826</v>
      </c>
      <c r="N272" s="49" t="s">
        <v>218</v>
      </c>
      <c r="O272" s="56"/>
      <c r="P272" s="47"/>
      <c r="Q272" s="48">
        <v>23121</v>
      </c>
      <c r="R272" s="49" t="s">
        <v>218</v>
      </c>
      <c r="S272" s="56"/>
      <c r="T272" s="47"/>
      <c r="U272" s="50">
        <v>878</v>
      </c>
      <c r="V272" s="49" t="s">
        <v>218</v>
      </c>
    </row>
    <row r="273" spans="1:22" x14ac:dyDescent="0.25">
      <c r="A273" s="13"/>
      <c r="B273" s="73" t="s">
        <v>323</v>
      </c>
      <c r="C273" s="43"/>
      <c r="D273" s="40"/>
      <c r="E273" s="53">
        <v>89</v>
      </c>
      <c r="F273" s="41" t="s">
        <v>218</v>
      </c>
      <c r="G273" s="43"/>
      <c r="H273" s="40"/>
      <c r="I273" s="53">
        <v>89</v>
      </c>
      <c r="J273" s="41" t="s">
        <v>218</v>
      </c>
      <c r="K273" s="43"/>
      <c r="L273" s="41"/>
      <c r="M273" s="65" t="s">
        <v>260</v>
      </c>
      <c r="N273" s="41" t="s">
        <v>218</v>
      </c>
      <c r="O273" s="43"/>
      <c r="P273" s="40"/>
      <c r="Q273" s="53">
        <v>83</v>
      </c>
      <c r="R273" s="41" t="s">
        <v>218</v>
      </c>
      <c r="S273" s="43"/>
      <c r="T273" s="41"/>
      <c r="U273" s="65" t="s">
        <v>260</v>
      </c>
      <c r="V273" s="41" t="s">
        <v>218</v>
      </c>
    </row>
    <row r="274" spans="1:22" x14ac:dyDescent="0.25">
      <c r="A274" s="13"/>
      <c r="B274" s="67" t="s">
        <v>324</v>
      </c>
      <c r="C274" s="56"/>
      <c r="D274" s="47"/>
      <c r="E274" s="47"/>
      <c r="F274" s="47"/>
      <c r="G274" s="56"/>
      <c r="H274" s="47"/>
      <c r="I274" s="47"/>
      <c r="J274" s="47"/>
      <c r="K274" s="56"/>
      <c r="L274" s="47"/>
      <c r="M274" s="47"/>
      <c r="N274" s="47"/>
      <c r="O274" s="56"/>
      <c r="P274" s="47"/>
      <c r="Q274" s="47"/>
      <c r="R274" s="47"/>
      <c r="S274" s="56"/>
      <c r="T274" s="47"/>
      <c r="U274" s="47"/>
      <c r="V274" s="47"/>
    </row>
    <row r="275" spans="1:22" x14ac:dyDescent="0.25">
      <c r="A275" s="13"/>
      <c r="B275" s="73" t="s">
        <v>325</v>
      </c>
      <c r="C275" s="43"/>
      <c r="D275" s="40"/>
      <c r="E275" s="52">
        <v>19188</v>
      </c>
      <c r="F275" s="41" t="s">
        <v>218</v>
      </c>
      <c r="G275" s="43"/>
      <c r="H275" s="40"/>
      <c r="I275" s="52">
        <v>16599</v>
      </c>
      <c r="J275" s="41" t="s">
        <v>218</v>
      </c>
      <c r="K275" s="43"/>
      <c r="L275" s="40"/>
      <c r="M275" s="52">
        <v>1265</v>
      </c>
      <c r="N275" s="41" t="s">
        <v>218</v>
      </c>
      <c r="O275" s="43"/>
      <c r="P275" s="40"/>
      <c r="Q275" s="52">
        <v>13248</v>
      </c>
      <c r="R275" s="41" t="s">
        <v>218</v>
      </c>
      <c r="S275" s="43"/>
      <c r="T275" s="40"/>
      <c r="U275" s="53">
        <v>373</v>
      </c>
      <c r="V275" s="41" t="s">
        <v>218</v>
      </c>
    </row>
    <row r="276" spans="1:22" ht="15.75" thickBot="1" x14ac:dyDescent="0.3">
      <c r="A276" s="13"/>
      <c r="B276" s="68" t="s">
        <v>326</v>
      </c>
      <c r="C276" s="56"/>
      <c r="D276" s="47"/>
      <c r="E276" s="48">
        <v>2065</v>
      </c>
      <c r="F276" s="49" t="s">
        <v>218</v>
      </c>
      <c r="G276" s="56"/>
      <c r="H276" s="47"/>
      <c r="I276" s="48">
        <v>2065</v>
      </c>
      <c r="J276" s="49" t="s">
        <v>218</v>
      </c>
      <c r="K276" s="56"/>
      <c r="L276" s="47"/>
      <c r="M276" s="48">
        <v>1082</v>
      </c>
      <c r="N276" s="49" t="s">
        <v>218</v>
      </c>
      <c r="O276" s="56"/>
      <c r="P276" s="47"/>
      <c r="Q276" s="48">
        <v>3683</v>
      </c>
      <c r="R276" s="49" t="s">
        <v>218</v>
      </c>
      <c r="S276" s="56"/>
      <c r="T276" s="47"/>
      <c r="U276" s="50">
        <v>100</v>
      </c>
      <c r="V276" s="49" t="s">
        <v>218</v>
      </c>
    </row>
    <row r="277" spans="1:22" x14ac:dyDescent="0.25">
      <c r="A277" s="13"/>
      <c r="B277" s="54"/>
      <c r="C277" s="54"/>
      <c r="D277" s="55"/>
      <c r="E277" s="55"/>
      <c r="F277" s="54"/>
      <c r="G277" s="54"/>
      <c r="H277" s="55"/>
      <c r="I277" s="55"/>
      <c r="J277" s="54"/>
      <c r="K277" s="54"/>
      <c r="L277" s="55"/>
      <c r="M277" s="55"/>
      <c r="N277" s="54"/>
      <c r="O277" s="54"/>
      <c r="P277" s="55"/>
      <c r="Q277" s="55"/>
      <c r="R277" s="54"/>
      <c r="S277" s="54"/>
      <c r="T277" s="55"/>
      <c r="U277" s="55"/>
      <c r="V277" s="54"/>
    </row>
    <row r="278" spans="1:22" x14ac:dyDescent="0.25">
      <c r="A278" s="13"/>
      <c r="B278" s="51" t="s">
        <v>327</v>
      </c>
      <c r="C278" s="43"/>
      <c r="D278" s="40"/>
      <c r="E278" s="52">
        <v>107268</v>
      </c>
      <c r="F278" s="41" t="s">
        <v>218</v>
      </c>
      <c r="G278" s="43"/>
      <c r="H278" s="40"/>
      <c r="I278" s="52">
        <v>100691</v>
      </c>
      <c r="J278" s="41" t="s">
        <v>218</v>
      </c>
      <c r="K278" s="43"/>
      <c r="L278" s="40"/>
      <c r="M278" s="52">
        <v>14532</v>
      </c>
      <c r="N278" s="41" t="s">
        <v>218</v>
      </c>
      <c r="O278" s="43"/>
      <c r="P278" s="40"/>
      <c r="Q278" s="52">
        <v>95496</v>
      </c>
      <c r="R278" s="41" t="s">
        <v>218</v>
      </c>
      <c r="S278" s="43"/>
      <c r="T278" s="40"/>
      <c r="U278" s="52">
        <v>3556</v>
      </c>
      <c r="V278" s="41" t="s">
        <v>218</v>
      </c>
    </row>
    <row r="279" spans="1:22" x14ac:dyDescent="0.25">
      <c r="A279" s="13"/>
      <c r="B279" s="46" t="s">
        <v>328</v>
      </c>
      <c r="C279" s="56"/>
      <c r="D279" s="47"/>
      <c r="E279" s="50">
        <v>254</v>
      </c>
      <c r="F279" s="49" t="s">
        <v>218</v>
      </c>
      <c r="G279" s="56"/>
      <c r="H279" s="47"/>
      <c r="I279" s="50">
        <v>223</v>
      </c>
      <c r="J279" s="49" t="s">
        <v>218</v>
      </c>
      <c r="K279" s="56"/>
      <c r="L279" s="49"/>
      <c r="M279" s="64" t="s">
        <v>260</v>
      </c>
      <c r="N279" s="49" t="s">
        <v>218</v>
      </c>
      <c r="O279" s="56"/>
      <c r="P279" s="47"/>
      <c r="Q279" s="50">
        <v>385</v>
      </c>
      <c r="R279" s="49" t="s">
        <v>218</v>
      </c>
      <c r="S279" s="56"/>
      <c r="T279" s="47"/>
      <c r="U279" s="50">
        <v>5</v>
      </c>
      <c r="V279" s="49" t="s">
        <v>218</v>
      </c>
    </row>
    <row r="280" spans="1:22" x14ac:dyDescent="0.25">
      <c r="A280" s="13"/>
      <c r="B280" s="51" t="s">
        <v>329</v>
      </c>
      <c r="C280" s="43"/>
      <c r="D280" s="40"/>
      <c r="E280" s="52">
        <v>7059</v>
      </c>
      <c r="F280" s="41" t="s">
        <v>218</v>
      </c>
      <c r="G280" s="43"/>
      <c r="H280" s="40"/>
      <c r="I280" s="52">
        <v>5563</v>
      </c>
      <c r="J280" s="41" t="s">
        <v>218</v>
      </c>
      <c r="K280" s="43"/>
      <c r="L280" s="40"/>
      <c r="M280" s="53">
        <v>5</v>
      </c>
      <c r="N280" s="41" t="s">
        <v>218</v>
      </c>
      <c r="O280" s="43"/>
      <c r="P280" s="40"/>
      <c r="Q280" s="52">
        <v>2503</v>
      </c>
      <c r="R280" s="41" t="s">
        <v>218</v>
      </c>
      <c r="S280" s="43"/>
      <c r="T280" s="40"/>
      <c r="U280" s="53">
        <v>67</v>
      </c>
      <c r="V280" s="41" t="s">
        <v>218</v>
      </c>
    </row>
    <row r="281" spans="1:22" ht="15.75" thickBot="1" x14ac:dyDescent="0.3">
      <c r="A281" s="13"/>
      <c r="B281" s="46" t="s">
        <v>439</v>
      </c>
      <c r="C281" s="56"/>
      <c r="D281" s="49"/>
      <c r="E281" s="64" t="s">
        <v>260</v>
      </c>
      <c r="F281" s="49" t="s">
        <v>218</v>
      </c>
      <c r="G281" s="56"/>
      <c r="H281" s="49"/>
      <c r="I281" s="64" t="s">
        <v>260</v>
      </c>
      <c r="J281" s="49" t="s">
        <v>218</v>
      </c>
      <c r="K281" s="56"/>
      <c r="L281" s="49"/>
      <c r="M281" s="64" t="s">
        <v>260</v>
      </c>
      <c r="N281" s="49" t="s">
        <v>218</v>
      </c>
      <c r="O281" s="56"/>
      <c r="P281" s="49"/>
      <c r="Q281" s="64" t="s">
        <v>260</v>
      </c>
      <c r="R281" s="49" t="s">
        <v>218</v>
      </c>
      <c r="S281" s="56"/>
      <c r="T281" s="49"/>
      <c r="U281" s="64" t="s">
        <v>260</v>
      </c>
      <c r="V281" s="49" t="s">
        <v>218</v>
      </c>
    </row>
    <row r="282" spans="1:22" x14ac:dyDescent="0.25">
      <c r="A282" s="13"/>
      <c r="B282" s="54"/>
      <c r="C282" s="54"/>
      <c r="D282" s="55"/>
      <c r="E282" s="55"/>
      <c r="F282" s="54"/>
      <c r="G282" s="54"/>
      <c r="H282" s="55"/>
      <c r="I282" s="55"/>
      <c r="J282" s="54"/>
      <c r="K282" s="54"/>
      <c r="L282" s="55"/>
      <c r="M282" s="55"/>
      <c r="N282" s="54"/>
      <c r="O282" s="54"/>
      <c r="P282" s="55"/>
      <c r="Q282" s="55"/>
      <c r="R282" s="54"/>
      <c r="S282" s="54"/>
      <c r="T282" s="55"/>
      <c r="U282" s="55"/>
      <c r="V282" s="54"/>
    </row>
    <row r="283" spans="1:22" ht="25.5" x14ac:dyDescent="0.25">
      <c r="A283" s="13"/>
      <c r="B283" s="51" t="s">
        <v>457</v>
      </c>
      <c r="C283" s="43"/>
      <c r="D283" s="40"/>
      <c r="E283" s="52">
        <v>114581</v>
      </c>
      <c r="F283" s="41" t="s">
        <v>218</v>
      </c>
      <c r="G283" s="43"/>
      <c r="H283" s="40"/>
      <c r="I283" s="52">
        <v>106477</v>
      </c>
      <c r="J283" s="41" t="s">
        <v>218</v>
      </c>
      <c r="K283" s="43"/>
      <c r="L283" s="40"/>
      <c r="M283" s="52">
        <v>14537</v>
      </c>
      <c r="N283" s="41" t="s">
        <v>218</v>
      </c>
      <c r="O283" s="43"/>
      <c r="P283" s="40"/>
      <c r="Q283" s="52">
        <v>98384</v>
      </c>
      <c r="R283" s="41" t="s">
        <v>218</v>
      </c>
      <c r="S283" s="43"/>
      <c r="T283" s="40"/>
      <c r="U283" s="52">
        <v>3628</v>
      </c>
      <c r="V283" s="41" t="s">
        <v>218</v>
      </c>
    </row>
    <row r="284" spans="1:22" x14ac:dyDescent="0.25">
      <c r="A284" s="13"/>
      <c r="B284" s="74" t="s">
        <v>458</v>
      </c>
      <c r="C284" s="56"/>
      <c r="D284" s="47"/>
      <c r="E284" s="47"/>
      <c r="F284" s="47"/>
      <c r="G284" s="56"/>
      <c r="H284" s="47"/>
      <c r="I284" s="47"/>
      <c r="J284" s="47"/>
      <c r="K284" s="56"/>
      <c r="L284" s="47"/>
      <c r="M284" s="47"/>
      <c r="N284" s="47"/>
      <c r="O284" s="56"/>
      <c r="P284" s="47"/>
      <c r="Q284" s="47"/>
      <c r="R284" s="47"/>
      <c r="S284" s="56"/>
      <c r="T284" s="47"/>
      <c r="U284" s="47"/>
      <c r="V284" s="47"/>
    </row>
    <row r="285" spans="1:22" x14ac:dyDescent="0.25">
      <c r="A285" s="13"/>
      <c r="B285" s="51" t="s">
        <v>319</v>
      </c>
      <c r="C285" s="43"/>
      <c r="D285" s="40"/>
      <c r="E285" s="40"/>
      <c r="F285" s="40"/>
      <c r="G285" s="43"/>
      <c r="H285" s="40"/>
      <c r="I285" s="40"/>
      <c r="J285" s="40"/>
      <c r="K285" s="43"/>
      <c r="L285" s="40"/>
      <c r="M285" s="40"/>
      <c r="N285" s="40"/>
      <c r="O285" s="43"/>
      <c r="P285" s="40"/>
      <c r="Q285" s="40"/>
      <c r="R285" s="40"/>
      <c r="S285" s="43"/>
      <c r="T285" s="40"/>
      <c r="U285" s="40"/>
      <c r="V285" s="40"/>
    </row>
    <row r="286" spans="1:22" x14ac:dyDescent="0.25">
      <c r="A286" s="13"/>
      <c r="B286" s="67" t="s">
        <v>320</v>
      </c>
      <c r="C286" s="56"/>
      <c r="D286" s="47"/>
      <c r="E286" s="47"/>
      <c r="F286" s="47"/>
      <c r="G286" s="56"/>
      <c r="H286" s="47"/>
      <c r="I286" s="47"/>
      <c r="J286" s="47"/>
      <c r="K286" s="56"/>
      <c r="L286" s="47"/>
      <c r="M286" s="47"/>
      <c r="N286" s="47"/>
      <c r="O286" s="56"/>
      <c r="P286" s="47"/>
      <c r="Q286" s="47"/>
      <c r="R286" s="47"/>
      <c r="S286" s="56"/>
      <c r="T286" s="47"/>
      <c r="U286" s="47"/>
      <c r="V286" s="47"/>
    </row>
    <row r="287" spans="1:22" x14ac:dyDescent="0.25">
      <c r="A287" s="13"/>
      <c r="B287" s="73" t="s">
        <v>321</v>
      </c>
      <c r="C287" s="43"/>
      <c r="D287" s="40"/>
      <c r="E287" s="52">
        <v>57914</v>
      </c>
      <c r="F287" s="41" t="s">
        <v>218</v>
      </c>
      <c r="G287" s="43"/>
      <c r="H287" s="40"/>
      <c r="I287" s="52">
        <v>54707</v>
      </c>
      <c r="J287" s="41" t="s">
        <v>218</v>
      </c>
      <c r="K287" s="43"/>
      <c r="L287" s="40"/>
      <c r="M287" s="52">
        <v>8359</v>
      </c>
      <c r="N287" s="41" t="s">
        <v>218</v>
      </c>
      <c r="O287" s="43"/>
      <c r="P287" s="40"/>
      <c r="Q287" s="52">
        <v>59319</v>
      </c>
      <c r="R287" s="41" t="s">
        <v>218</v>
      </c>
      <c r="S287" s="43"/>
      <c r="T287" s="40"/>
      <c r="U287" s="52">
        <v>2382</v>
      </c>
      <c r="V287" s="41" t="s">
        <v>218</v>
      </c>
    </row>
    <row r="288" spans="1:22" x14ac:dyDescent="0.25">
      <c r="A288" s="13"/>
      <c r="B288" s="68" t="s">
        <v>322</v>
      </c>
      <c r="C288" s="56"/>
      <c r="D288" s="47"/>
      <c r="E288" s="48">
        <v>29461</v>
      </c>
      <c r="F288" s="49" t="s">
        <v>218</v>
      </c>
      <c r="G288" s="56"/>
      <c r="H288" s="47"/>
      <c r="I288" s="48">
        <v>27231</v>
      </c>
      <c r="J288" s="49" t="s">
        <v>218</v>
      </c>
      <c r="K288" s="56"/>
      <c r="L288" s="47"/>
      <c r="M288" s="48">
        <v>3826</v>
      </c>
      <c r="N288" s="49" t="s">
        <v>218</v>
      </c>
      <c r="O288" s="56"/>
      <c r="P288" s="47"/>
      <c r="Q288" s="48">
        <v>23227</v>
      </c>
      <c r="R288" s="49" t="s">
        <v>218</v>
      </c>
      <c r="S288" s="56"/>
      <c r="T288" s="47"/>
      <c r="U288" s="50">
        <v>886</v>
      </c>
      <c r="V288" s="49" t="s">
        <v>218</v>
      </c>
    </row>
    <row r="289" spans="1:30" x14ac:dyDescent="0.25">
      <c r="A289" s="13"/>
      <c r="B289" s="73" t="s">
        <v>323</v>
      </c>
      <c r="C289" s="43"/>
      <c r="D289" s="40"/>
      <c r="E289" s="53">
        <v>89</v>
      </c>
      <c r="F289" s="41" t="s">
        <v>218</v>
      </c>
      <c r="G289" s="43"/>
      <c r="H289" s="40"/>
      <c r="I289" s="53">
        <v>89</v>
      </c>
      <c r="J289" s="41" t="s">
        <v>218</v>
      </c>
      <c r="K289" s="43"/>
      <c r="L289" s="41"/>
      <c r="M289" s="65" t="s">
        <v>260</v>
      </c>
      <c r="N289" s="41" t="s">
        <v>218</v>
      </c>
      <c r="O289" s="43"/>
      <c r="P289" s="40"/>
      <c r="Q289" s="53">
        <v>83</v>
      </c>
      <c r="R289" s="41" t="s">
        <v>218</v>
      </c>
      <c r="S289" s="43"/>
      <c r="T289" s="41"/>
      <c r="U289" s="65" t="s">
        <v>260</v>
      </c>
      <c r="V289" s="41" t="s">
        <v>218</v>
      </c>
    </row>
    <row r="290" spans="1:30" x14ac:dyDescent="0.25">
      <c r="A290" s="13"/>
      <c r="B290" s="67" t="s">
        <v>324</v>
      </c>
      <c r="C290" s="56"/>
      <c r="D290" s="47"/>
      <c r="E290" s="47"/>
      <c r="F290" s="47"/>
      <c r="G290" s="56"/>
      <c r="H290" s="47"/>
      <c r="I290" s="47"/>
      <c r="J290" s="47"/>
      <c r="K290" s="56"/>
      <c r="L290" s="47"/>
      <c r="M290" s="47"/>
      <c r="N290" s="47"/>
      <c r="O290" s="56"/>
      <c r="P290" s="47"/>
      <c r="Q290" s="47"/>
      <c r="R290" s="47"/>
      <c r="S290" s="56"/>
      <c r="T290" s="47"/>
      <c r="U290" s="47"/>
      <c r="V290" s="47"/>
    </row>
    <row r="291" spans="1:30" x14ac:dyDescent="0.25">
      <c r="A291" s="13"/>
      <c r="B291" s="73" t="s">
        <v>325</v>
      </c>
      <c r="C291" s="43"/>
      <c r="D291" s="40"/>
      <c r="E291" s="52">
        <v>19194</v>
      </c>
      <c r="F291" s="41" t="s">
        <v>218</v>
      </c>
      <c r="G291" s="43"/>
      <c r="H291" s="40"/>
      <c r="I291" s="52">
        <v>16605</v>
      </c>
      <c r="J291" s="41" t="s">
        <v>218</v>
      </c>
      <c r="K291" s="43"/>
      <c r="L291" s="40"/>
      <c r="M291" s="52">
        <v>1265</v>
      </c>
      <c r="N291" s="41" t="s">
        <v>218</v>
      </c>
      <c r="O291" s="43"/>
      <c r="P291" s="40"/>
      <c r="Q291" s="52">
        <v>14264</v>
      </c>
      <c r="R291" s="41" t="s">
        <v>218</v>
      </c>
      <c r="S291" s="43"/>
      <c r="T291" s="40"/>
      <c r="U291" s="53">
        <v>407</v>
      </c>
      <c r="V291" s="41" t="s">
        <v>218</v>
      </c>
    </row>
    <row r="292" spans="1:30" ht="15.75" thickBot="1" x14ac:dyDescent="0.3">
      <c r="A292" s="13"/>
      <c r="B292" s="68" t="s">
        <v>326</v>
      </c>
      <c r="C292" s="56"/>
      <c r="D292" s="47"/>
      <c r="E292" s="48">
        <v>2065</v>
      </c>
      <c r="F292" s="49" t="s">
        <v>218</v>
      </c>
      <c r="G292" s="56"/>
      <c r="H292" s="47"/>
      <c r="I292" s="48">
        <v>2065</v>
      </c>
      <c r="J292" s="49" t="s">
        <v>218</v>
      </c>
      <c r="K292" s="56"/>
      <c r="L292" s="47"/>
      <c r="M292" s="48">
        <v>1082</v>
      </c>
      <c r="N292" s="49" t="s">
        <v>218</v>
      </c>
      <c r="O292" s="56"/>
      <c r="P292" s="47"/>
      <c r="Q292" s="48">
        <v>4217</v>
      </c>
      <c r="R292" s="49" t="s">
        <v>218</v>
      </c>
      <c r="S292" s="56"/>
      <c r="T292" s="47"/>
      <c r="U292" s="50">
        <v>101</v>
      </c>
      <c r="V292" s="49" t="s">
        <v>218</v>
      </c>
    </row>
    <row r="293" spans="1:30" x14ac:dyDescent="0.25">
      <c r="A293" s="13"/>
      <c r="B293" s="54"/>
      <c r="C293" s="54"/>
      <c r="D293" s="55"/>
      <c r="E293" s="55"/>
      <c r="F293" s="54"/>
      <c r="G293" s="54"/>
      <c r="H293" s="55"/>
      <c r="I293" s="55"/>
      <c r="J293" s="54"/>
      <c r="K293" s="54"/>
      <c r="L293" s="55"/>
      <c r="M293" s="55"/>
      <c r="N293" s="54"/>
      <c r="O293" s="54"/>
      <c r="P293" s="55"/>
      <c r="Q293" s="55"/>
      <c r="R293" s="54"/>
      <c r="S293" s="54"/>
      <c r="T293" s="55"/>
      <c r="U293" s="55"/>
      <c r="V293" s="54"/>
    </row>
    <row r="294" spans="1:30" x14ac:dyDescent="0.25">
      <c r="A294" s="13"/>
      <c r="B294" s="51" t="s">
        <v>327</v>
      </c>
      <c r="C294" s="43"/>
      <c r="D294" s="40"/>
      <c r="E294" s="52">
        <v>108723</v>
      </c>
      <c r="F294" s="41" t="s">
        <v>218</v>
      </c>
      <c r="G294" s="43"/>
      <c r="H294" s="40"/>
      <c r="I294" s="52">
        <v>100697</v>
      </c>
      <c r="J294" s="41" t="s">
        <v>218</v>
      </c>
      <c r="K294" s="43"/>
      <c r="L294" s="40"/>
      <c r="M294" s="52">
        <v>14532</v>
      </c>
      <c r="N294" s="41" t="s">
        <v>218</v>
      </c>
      <c r="O294" s="43"/>
      <c r="P294" s="40"/>
      <c r="Q294" s="52">
        <v>101110</v>
      </c>
      <c r="R294" s="41" t="s">
        <v>218</v>
      </c>
      <c r="S294" s="43"/>
      <c r="T294" s="40"/>
      <c r="U294" s="52">
        <v>3776</v>
      </c>
      <c r="V294" s="41" t="s">
        <v>218</v>
      </c>
    </row>
    <row r="295" spans="1:30" x14ac:dyDescent="0.25">
      <c r="A295" s="13"/>
      <c r="B295" s="46" t="s">
        <v>328</v>
      </c>
      <c r="C295" s="56"/>
      <c r="D295" s="47"/>
      <c r="E295" s="50">
        <v>254</v>
      </c>
      <c r="F295" s="49" t="s">
        <v>218</v>
      </c>
      <c r="G295" s="56"/>
      <c r="H295" s="47"/>
      <c r="I295" s="50">
        <v>223</v>
      </c>
      <c r="J295" s="49" t="s">
        <v>218</v>
      </c>
      <c r="K295" s="56"/>
      <c r="L295" s="49"/>
      <c r="M295" s="64" t="s">
        <v>260</v>
      </c>
      <c r="N295" s="49" t="s">
        <v>218</v>
      </c>
      <c r="O295" s="56"/>
      <c r="P295" s="47"/>
      <c r="Q295" s="50">
        <v>385</v>
      </c>
      <c r="R295" s="49" t="s">
        <v>218</v>
      </c>
      <c r="S295" s="56"/>
      <c r="T295" s="47"/>
      <c r="U295" s="50">
        <v>5</v>
      </c>
      <c r="V295" s="49" t="s">
        <v>218</v>
      </c>
    </row>
    <row r="296" spans="1:30" x14ac:dyDescent="0.25">
      <c r="A296" s="13"/>
      <c r="B296" s="51" t="s">
        <v>329</v>
      </c>
      <c r="C296" s="43"/>
      <c r="D296" s="40"/>
      <c r="E296" s="52">
        <v>7059</v>
      </c>
      <c r="F296" s="41" t="s">
        <v>218</v>
      </c>
      <c r="G296" s="43"/>
      <c r="H296" s="40"/>
      <c r="I296" s="52">
        <v>5563</v>
      </c>
      <c r="J296" s="41" t="s">
        <v>218</v>
      </c>
      <c r="K296" s="43"/>
      <c r="L296" s="40"/>
      <c r="M296" s="53">
        <v>5</v>
      </c>
      <c r="N296" s="41" t="s">
        <v>218</v>
      </c>
      <c r="O296" s="43"/>
      <c r="P296" s="40"/>
      <c r="Q296" s="52">
        <v>2635</v>
      </c>
      <c r="R296" s="41" t="s">
        <v>218</v>
      </c>
      <c r="S296" s="43"/>
      <c r="T296" s="40"/>
      <c r="U296" s="53">
        <v>73</v>
      </c>
      <c r="V296" s="41" t="s">
        <v>218</v>
      </c>
    </row>
    <row r="297" spans="1:30" ht="15.75" thickBot="1" x14ac:dyDescent="0.3">
      <c r="A297" s="13"/>
      <c r="B297" s="46" t="s">
        <v>439</v>
      </c>
      <c r="C297" s="56"/>
      <c r="D297" s="49"/>
      <c r="E297" s="64" t="s">
        <v>260</v>
      </c>
      <c r="F297" s="49" t="s">
        <v>218</v>
      </c>
      <c r="G297" s="56"/>
      <c r="H297" s="49"/>
      <c r="I297" s="64" t="s">
        <v>260</v>
      </c>
      <c r="J297" s="49" t="s">
        <v>218</v>
      </c>
      <c r="K297" s="56"/>
      <c r="L297" s="49"/>
      <c r="M297" s="64" t="s">
        <v>260</v>
      </c>
      <c r="N297" s="49" t="s">
        <v>218</v>
      </c>
      <c r="O297" s="56"/>
      <c r="P297" s="49"/>
      <c r="Q297" s="64" t="s">
        <v>260</v>
      </c>
      <c r="R297" s="49" t="s">
        <v>218</v>
      </c>
      <c r="S297" s="56"/>
      <c r="T297" s="49"/>
      <c r="U297" s="64" t="s">
        <v>260</v>
      </c>
      <c r="V297" s="49" t="s">
        <v>218</v>
      </c>
    </row>
    <row r="298" spans="1:30" x14ac:dyDescent="0.25">
      <c r="A298" s="13"/>
      <c r="B298" s="54"/>
      <c r="C298" s="54"/>
      <c r="D298" s="55"/>
      <c r="E298" s="55"/>
      <c r="F298" s="54"/>
      <c r="G298" s="54"/>
      <c r="H298" s="55"/>
      <c r="I298" s="55"/>
      <c r="J298" s="54"/>
      <c r="K298" s="54"/>
      <c r="L298" s="55"/>
      <c r="M298" s="55"/>
      <c r="N298" s="54"/>
      <c r="O298" s="54"/>
      <c r="P298" s="55"/>
      <c r="Q298" s="55"/>
      <c r="R298" s="54"/>
      <c r="S298" s="54"/>
      <c r="T298" s="55"/>
      <c r="U298" s="55"/>
      <c r="V298" s="54"/>
    </row>
    <row r="299" spans="1:30" ht="15.75" thickBot="1" x14ac:dyDescent="0.3">
      <c r="A299" s="13"/>
      <c r="B299" s="51" t="s">
        <v>458</v>
      </c>
      <c r="C299" s="43"/>
      <c r="D299" s="40" t="s">
        <v>223</v>
      </c>
      <c r="E299" s="52">
        <v>116036</v>
      </c>
      <c r="F299" s="41" t="s">
        <v>218</v>
      </c>
      <c r="G299" s="43"/>
      <c r="H299" s="40" t="s">
        <v>223</v>
      </c>
      <c r="I299" s="52">
        <v>106483</v>
      </c>
      <c r="J299" s="41" t="s">
        <v>218</v>
      </c>
      <c r="K299" s="43"/>
      <c r="L299" s="40" t="s">
        <v>223</v>
      </c>
      <c r="M299" s="52">
        <v>14537</v>
      </c>
      <c r="N299" s="41" t="s">
        <v>218</v>
      </c>
      <c r="O299" s="43"/>
      <c r="P299" s="40" t="s">
        <v>223</v>
      </c>
      <c r="Q299" s="52">
        <v>104130</v>
      </c>
      <c r="R299" s="41" t="s">
        <v>218</v>
      </c>
      <c r="S299" s="43"/>
      <c r="T299" s="40" t="s">
        <v>223</v>
      </c>
      <c r="U299" s="52">
        <v>3854</v>
      </c>
      <c r="V299" s="41" t="s">
        <v>218</v>
      </c>
    </row>
    <row r="300" spans="1:30" ht="15.75" thickTop="1" x14ac:dyDescent="0.25">
      <c r="A300" s="13"/>
      <c r="B300" s="54"/>
      <c r="C300" s="54"/>
      <c r="D300" s="57"/>
      <c r="E300" s="57"/>
      <c r="F300" s="54"/>
      <c r="G300" s="54"/>
      <c r="H300" s="57"/>
      <c r="I300" s="57"/>
      <c r="J300" s="54"/>
      <c r="K300" s="54"/>
      <c r="L300" s="57"/>
      <c r="M300" s="57"/>
      <c r="N300" s="54"/>
      <c r="O300" s="54"/>
      <c r="P300" s="57"/>
      <c r="Q300" s="57"/>
      <c r="R300" s="54"/>
      <c r="S300" s="54"/>
      <c r="T300" s="57"/>
      <c r="U300" s="57"/>
      <c r="V300" s="54"/>
    </row>
    <row r="301" spans="1:30" x14ac:dyDescent="0.25">
      <c r="A301" s="13"/>
      <c r="B301" s="12"/>
      <c r="C301" s="12"/>
      <c r="D301" s="12"/>
      <c r="E301" s="12"/>
      <c r="F301" s="12"/>
      <c r="G301" s="12"/>
      <c r="H301" s="12"/>
      <c r="I301" s="12"/>
      <c r="J301" s="12"/>
      <c r="K301" s="12"/>
      <c r="L301" s="12"/>
      <c r="M301" s="12"/>
      <c r="N301" s="12"/>
      <c r="O301" s="12"/>
      <c r="P301" s="12"/>
      <c r="Q301" s="12"/>
      <c r="R301" s="12"/>
      <c r="S301" s="12"/>
      <c r="T301" s="12"/>
      <c r="U301" s="12"/>
      <c r="V301" s="12"/>
      <c r="W301" s="12"/>
      <c r="X301" s="12"/>
      <c r="Y301" s="12"/>
      <c r="Z301" s="12"/>
      <c r="AA301" s="12"/>
      <c r="AB301" s="12"/>
      <c r="AC301" s="12"/>
      <c r="AD301" s="12"/>
    </row>
    <row r="302" spans="1:30" x14ac:dyDescent="0.25">
      <c r="A302" s="13"/>
      <c r="B302" s="101" t="s">
        <v>461</v>
      </c>
      <c r="C302" s="101"/>
      <c r="D302" s="101"/>
      <c r="E302" s="101"/>
      <c r="F302" s="101"/>
      <c r="G302" s="101"/>
      <c r="H302" s="101"/>
      <c r="I302" s="101"/>
      <c r="J302" s="101"/>
      <c r="K302" s="101"/>
      <c r="L302" s="101"/>
      <c r="M302" s="101"/>
      <c r="N302" s="101"/>
      <c r="O302" s="101"/>
      <c r="P302" s="101"/>
      <c r="Q302" s="101"/>
      <c r="R302" s="101"/>
      <c r="S302" s="101"/>
      <c r="T302" s="101"/>
      <c r="U302" s="101"/>
      <c r="V302" s="101"/>
      <c r="W302" s="101"/>
      <c r="X302" s="101"/>
      <c r="Y302" s="101"/>
      <c r="Z302" s="101"/>
      <c r="AA302" s="101"/>
      <c r="AB302" s="101"/>
      <c r="AC302" s="101"/>
      <c r="AD302" s="101"/>
    </row>
    <row r="303" spans="1:30" ht="15" customHeight="1" x14ac:dyDescent="0.25">
      <c r="A303" s="13" t="s">
        <v>843</v>
      </c>
      <c r="B303" s="12" t="s">
        <v>4</v>
      </c>
      <c r="C303" s="12"/>
      <c r="D303" s="12"/>
      <c r="E303" s="12"/>
      <c r="F303" s="12"/>
      <c r="G303" s="12"/>
      <c r="H303" s="12"/>
      <c r="I303" s="12"/>
      <c r="J303" s="12"/>
      <c r="K303" s="12"/>
      <c r="L303" s="12"/>
      <c r="M303" s="12"/>
      <c r="N303" s="12"/>
      <c r="O303" s="12"/>
      <c r="P303" s="12"/>
      <c r="Q303" s="12"/>
      <c r="R303" s="12"/>
      <c r="S303" s="12"/>
      <c r="T303" s="12"/>
      <c r="U303" s="12"/>
      <c r="V303" s="12"/>
      <c r="W303" s="12"/>
      <c r="X303" s="12"/>
      <c r="Y303" s="12"/>
      <c r="Z303" s="12"/>
      <c r="AA303" s="12"/>
      <c r="AB303" s="12"/>
      <c r="AC303" s="12"/>
      <c r="AD303" s="12"/>
    </row>
    <row r="304" spans="1:30" x14ac:dyDescent="0.25">
      <c r="A304" s="13"/>
      <c r="B304" s="70" t="s">
        <v>474</v>
      </c>
      <c r="C304" s="70"/>
      <c r="D304" s="70"/>
      <c r="E304" s="70"/>
      <c r="F304" s="70"/>
      <c r="G304" s="70"/>
      <c r="H304" s="70"/>
      <c r="I304" s="70"/>
      <c r="J304" s="70"/>
      <c r="K304" s="70"/>
      <c r="L304" s="70"/>
      <c r="M304" s="70"/>
      <c r="N304" s="70"/>
      <c r="O304" s="70"/>
      <c r="P304" s="70"/>
      <c r="Q304" s="70"/>
      <c r="R304" s="70"/>
      <c r="S304" s="70"/>
      <c r="T304" s="70"/>
      <c r="U304" s="70"/>
      <c r="V304" s="70"/>
      <c r="W304" s="70"/>
      <c r="X304" s="70"/>
      <c r="Y304" s="70"/>
      <c r="Z304" s="70"/>
      <c r="AA304" s="70"/>
      <c r="AB304" s="70"/>
      <c r="AC304" s="70"/>
      <c r="AD304" s="70"/>
    </row>
    <row r="305" spans="1:30" ht="15.75" x14ac:dyDescent="0.25">
      <c r="A305" s="13"/>
      <c r="B305" s="71"/>
      <c r="C305" s="71"/>
      <c r="D305" s="71"/>
      <c r="E305" s="71"/>
      <c r="F305" s="71"/>
      <c r="G305" s="71"/>
      <c r="H305" s="71"/>
      <c r="I305" s="71"/>
      <c r="J305" s="71"/>
      <c r="K305" s="71"/>
      <c r="L305" s="71"/>
      <c r="M305" s="71"/>
      <c r="N305" s="71"/>
      <c r="O305" s="71"/>
      <c r="P305" s="71"/>
      <c r="Q305" s="71"/>
      <c r="R305" s="71"/>
      <c r="S305" s="71"/>
      <c r="T305" s="71"/>
      <c r="U305" s="71"/>
      <c r="V305" s="71"/>
      <c r="W305" s="71"/>
      <c r="X305" s="71"/>
      <c r="Y305" s="71"/>
      <c r="Z305" s="71"/>
      <c r="AA305" s="71"/>
      <c r="AB305" s="71"/>
      <c r="AC305" s="71"/>
      <c r="AD305" s="71"/>
    </row>
    <row r="306" spans="1:30" x14ac:dyDescent="0.25">
      <c r="A306" s="13"/>
      <c r="B306" s="40"/>
      <c r="C306" s="40"/>
      <c r="D306" s="40"/>
      <c r="E306" s="40"/>
      <c r="F306" s="40"/>
      <c r="G306" s="40"/>
      <c r="H306" s="40"/>
      <c r="I306" s="40"/>
      <c r="J306" s="40"/>
      <c r="K306" s="40"/>
      <c r="L306" s="40"/>
      <c r="M306" s="40"/>
      <c r="N306" s="40"/>
      <c r="O306" s="40"/>
      <c r="P306" s="40"/>
      <c r="Q306" s="40"/>
      <c r="R306" s="40"/>
    </row>
    <row r="307" spans="1:30" ht="15.75" thickBot="1" x14ac:dyDescent="0.3">
      <c r="A307" s="13"/>
      <c r="B307" s="43"/>
      <c r="C307" s="43" t="s">
        <v>218</v>
      </c>
      <c r="D307" s="58" t="s">
        <v>238</v>
      </c>
      <c r="E307" s="58"/>
      <c r="F307" s="58"/>
      <c r="G307" s="58"/>
      <c r="H307" s="58"/>
      <c r="I307" s="58"/>
      <c r="J307" s="58"/>
      <c r="K307" s="58"/>
      <c r="L307" s="58"/>
      <c r="M307" s="58"/>
      <c r="N307" s="58"/>
      <c r="O307" s="58"/>
      <c r="P307" s="58"/>
      <c r="Q307" s="58"/>
      <c r="R307" s="43"/>
    </row>
    <row r="308" spans="1:30" ht="15.75" thickBot="1" x14ac:dyDescent="0.3">
      <c r="A308" s="13"/>
      <c r="B308" s="43"/>
      <c r="C308" s="43" t="s">
        <v>218</v>
      </c>
      <c r="D308" s="59" t="s">
        <v>475</v>
      </c>
      <c r="E308" s="59"/>
      <c r="F308" s="43"/>
      <c r="G308" s="43" t="s">
        <v>218</v>
      </c>
      <c r="H308" s="59" t="s">
        <v>476</v>
      </c>
      <c r="I308" s="59"/>
      <c r="J308" s="43"/>
      <c r="K308" s="43" t="s">
        <v>218</v>
      </c>
      <c r="L308" s="59" t="s">
        <v>477</v>
      </c>
      <c r="M308" s="59"/>
      <c r="N308" s="43"/>
      <c r="O308" s="43" t="s">
        <v>218</v>
      </c>
      <c r="P308" s="59" t="s">
        <v>478</v>
      </c>
      <c r="Q308" s="59"/>
      <c r="R308" s="43"/>
    </row>
    <row r="309" spans="1:30" x14ac:dyDescent="0.25">
      <c r="A309" s="13"/>
      <c r="B309" s="43"/>
      <c r="C309" s="43" t="s">
        <v>218</v>
      </c>
      <c r="D309" s="61" t="s">
        <v>248</v>
      </c>
      <c r="E309" s="61"/>
      <c r="F309" s="61"/>
      <c r="G309" s="61"/>
      <c r="H309" s="61"/>
      <c r="I309" s="61"/>
      <c r="J309" s="61"/>
      <c r="K309" s="61"/>
      <c r="L309" s="61"/>
      <c r="M309" s="61"/>
      <c r="N309" s="61"/>
      <c r="O309" s="61"/>
      <c r="P309" s="61"/>
      <c r="Q309" s="61"/>
      <c r="R309" s="43"/>
    </row>
    <row r="310" spans="1:30" x14ac:dyDescent="0.25">
      <c r="A310" s="13"/>
      <c r="B310" s="46" t="s">
        <v>319</v>
      </c>
      <c r="C310" s="47" t="s">
        <v>218</v>
      </c>
      <c r="D310" s="47"/>
      <c r="E310" s="82"/>
      <c r="F310" s="82"/>
      <c r="G310" s="82"/>
      <c r="H310" s="82"/>
      <c r="I310" s="82"/>
      <c r="J310" s="82"/>
      <c r="K310" s="82"/>
      <c r="L310" s="82"/>
      <c r="M310" s="82"/>
      <c r="N310" s="82"/>
      <c r="O310" s="82"/>
      <c r="P310" s="82"/>
      <c r="Q310" s="82"/>
      <c r="R310" s="47"/>
    </row>
    <row r="311" spans="1:30" x14ac:dyDescent="0.25">
      <c r="A311" s="13"/>
      <c r="B311" s="66" t="s">
        <v>320</v>
      </c>
      <c r="C311" s="40" t="s">
        <v>218</v>
      </c>
      <c r="D311" s="40"/>
      <c r="E311" s="40"/>
      <c r="F311" s="40"/>
      <c r="G311" s="40" t="s">
        <v>218</v>
      </c>
      <c r="H311" s="40"/>
      <c r="I311" s="40"/>
      <c r="J311" s="40"/>
      <c r="K311" s="40" t="s">
        <v>218</v>
      </c>
      <c r="L311" s="40"/>
      <c r="M311" s="40"/>
      <c r="N311" s="40"/>
      <c r="O311" s="40" t="s">
        <v>218</v>
      </c>
      <c r="P311" s="40"/>
      <c r="Q311" s="40"/>
      <c r="R311" s="40"/>
    </row>
    <row r="312" spans="1:30" x14ac:dyDescent="0.25">
      <c r="A312" s="13"/>
      <c r="B312" s="68" t="s">
        <v>321</v>
      </c>
      <c r="C312" s="47" t="s">
        <v>218</v>
      </c>
      <c r="D312" s="47" t="s">
        <v>223</v>
      </c>
      <c r="E312" s="48">
        <v>49425</v>
      </c>
      <c r="F312" s="49" t="s">
        <v>218</v>
      </c>
      <c r="G312" s="47" t="s">
        <v>218</v>
      </c>
      <c r="H312" s="47" t="s">
        <v>223</v>
      </c>
      <c r="I312" s="50">
        <v>24</v>
      </c>
      <c r="J312" s="49" t="s">
        <v>218</v>
      </c>
      <c r="K312" s="47" t="s">
        <v>218</v>
      </c>
      <c r="L312" s="49" t="s">
        <v>223</v>
      </c>
      <c r="M312" s="64" t="s">
        <v>260</v>
      </c>
      <c r="N312" s="49" t="s">
        <v>218</v>
      </c>
      <c r="O312" s="47" t="s">
        <v>218</v>
      </c>
      <c r="P312" s="47" t="s">
        <v>223</v>
      </c>
      <c r="Q312" s="48">
        <v>49449</v>
      </c>
      <c r="R312" s="49" t="s">
        <v>218</v>
      </c>
    </row>
    <row r="313" spans="1:30" x14ac:dyDescent="0.25">
      <c r="A313" s="13"/>
      <c r="B313" s="73" t="s">
        <v>322</v>
      </c>
      <c r="C313" s="40" t="s">
        <v>218</v>
      </c>
      <c r="D313" s="40"/>
      <c r="E313" s="52">
        <v>18170</v>
      </c>
      <c r="F313" s="41" t="s">
        <v>218</v>
      </c>
      <c r="G313" s="40" t="s">
        <v>218</v>
      </c>
      <c r="H313" s="40"/>
      <c r="I313" s="53">
        <v>26</v>
      </c>
      <c r="J313" s="41" t="s">
        <v>218</v>
      </c>
      <c r="K313" s="40" t="s">
        <v>218</v>
      </c>
      <c r="L313" s="41"/>
      <c r="M313" s="65" t="s">
        <v>260</v>
      </c>
      <c r="N313" s="41" t="s">
        <v>218</v>
      </c>
      <c r="O313" s="40" t="s">
        <v>218</v>
      </c>
      <c r="P313" s="40"/>
      <c r="Q313" s="52">
        <v>18196</v>
      </c>
      <c r="R313" s="41" t="s">
        <v>218</v>
      </c>
    </row>
    <row r="314" spans="1:30" x14ac:dyDescent="0.25">
      <c r="A314" s="13"/>
      <c r="B314" s="68" t="s">
        <v>323</v>
      </c>
      <c r="C314" s="47" t="s">
        <v>218</v>
      </c>
      <c r="D314" s="47"/>
      <c r="E314" s="50">
        <v>80</v>
      </c>
      <c r="F314" s="49" t="s">
        <v>218</v>
      </c>
      <c r="G314" s="47" t="s">
        <v>218</v>
      </c>
      <c r="H314" s="49"/>
      <c r="I314" s="64" t="s">
        <v>260</v>
      </c>
      <c r="J314" s="49" t="s">
        <v>218</v>
      </c>
      <c r="K314" s="47" t="s">
        <v>218</v>
      </c>
      <c r="L314" s="49"/>
      <c r="M314" s="64" t="s">
        <v>260</v>
      </c>
      <c r="N314" s="49" t="s">
        <v>218</v>
      </c>
      <c r="O314" s="47" t="s">
        <v>218</v>
      </c>
      <c r="P314" s="47"/>
      <c r="Q314" s="50">
        <v>80</v>
      </c>
      <c r="R314" s="49" t="s">
        <v>218</v>
      </c>
    </row>
    <row r="315" spans="1:30" x14ac:dyDescent="0.25">
      <c r="A315" s="13"/>
      <c r="B315" s="66" t="s">
        <v>324</v>
      </c>
      <c r="C315" s="40" t="s">
        <v>218</v>
      </c>
      <c r="D315" s="40"/>
      <c r="E315" s="40"/>
      <c r="F315" s="40"/>
      <c r="G315" s="40" t="s">
        <v>218</v>
      </c>
      <c r="H315" s="40"/>
      <c r="I315" s="40"/>
      <c r="J315" s="40"/>
      <c r="K315" s="40" t="s">
        <v>218</v>
      </c>
      <c r="L315" s="40"/>
      <c r="M315" s="40"/>
      <c r="N315" s="40"/>
      <c r="O315" s="40" t="s">
        <v>218</v>
      </c>
      <c r="P315" s="40"/>
      <c r="Q315" s="40"/>
      <c r="R315" s="40"/>
    </row>
    <row r="316" spans="1:30" x14ac:dyDescent="0.25">
      <c r="A316" s="13"/>
      <c r="B316" s="68" t="s">
        <v>325</v>
      </c>
      <c r="C316" s="47" t="s">
        <v>218</v>
      </c>
      <c r="D316" s="47"/>
      <c r="E316" s="48">
        <v>14200</v>
      </c>
      <c r="F316" s="49" t="s">
        <v>218</v>
      </c>
      <c r="G316" s="47" t="s">
        <v>218</v>
      </c>
      <c r="H316" s="47"/>
      <c r="I316" s="50">
        <v>198</v>
      </c>
      <c r="J316" s="49" t="s">
        <v>218</v>
      </c>
      <c r="K316" s="47" t="s">
        <v>218</v>
      </c>
      <c r="L316" s="49"/>
      <c r="M316" s="64" t="s">
        <v>260</v>
      </c>
      <c r="N316" s="49" t="s">
        <v>218</v>
      </c>
      <c r="O316" s="47" t="s">
        <v>218</v>
      </c>
      <c r="P316" s="47"/>
      <c r="Q316" s="48">
        <v>14398</v>
      </c>
      <c r="R316" s="49" t="s">
        <v>218</v>
      </c>
    </row>
    <row r="317" spans="1:30" ht="15.75" thickBot="1" x14ac:dyDescent="0.3">
      <c r="A317" s="13"/>
      <c r="B317" s="73" t="s">
        <v>326</v>
      </c>
      <c r="C317" s="40" t="s">
        <v>218</v>
      </c>
      <c r="D317" s="40"/>
      <c r="E317" s="52">
        <v>4094</v>
      </c>
      <c r="F317" s="41" t="s">
        <v>218</v>
      </c>
      <c r="G317" s="40" t="s">
        <v>218</v>
      </c>
      <c r="H317" s="41"/>
      <c r="I317" s="65" t="s">
        <v>260</v>
      </c>
      <c r="J317" s="41" t="s">
        <v>218</v>
      </c>
      <c r="K317" s="40" t="s">
        <v>218</v>
      </c>
      <c r="L317" s="41"/>
      <c r="M317" s="65" t="s">
        <v>260</v>
      </c>
      <c r="N317" s="41" t="s">
        <v>218</v>
      </c>
      <c r="O317" s="40" t="s">
        <v>218</v>
      </c>
      <c r="P317" s="40"/>
      <c r="Q317" s="52">
        <v>4094</v>
      </c>
      <c r="R317" s="41" t="s">
        <v>218</v>
      </c>
    </row>
    <row r="318" spans="1:30" x14ac:dyDescent="0.25">
      <c r="A318" s="13"/>
      <c r="B318" s="54"/>
      <c r="C318" s="54" t="s">
        <v>218</v>
      </c>
      <c r="D318" s="55"/>
      <c r="E318" s="55"/>
      <c r="F318" s="54"/>
      <c r="G318" s="54" t="s">
        <v>218</v>
      </c>
      <c r="H318" s="55"/>
      <c r="I318" s="55"/>
      <c r="J318" s="54"/>
      <c r="K318" s="54" t="s">
        <v>218</v>
      </c>
      <c r="L318" s="55"/>
      <c r="M318" s="55"/>
      <c r="N318" s="54"/>
      <c r="O318" s="54" t="s">
        <v>218</v>
      </c>
      <c r="P318" s="55"/>
      <c r="Q318" s="55"/>
      <c r="R318" s="54"/>
    </row>
    <row r="319" spans="1:30" x14ac:dyDescent="0.25">
      <c r="A319" s="13"/>
      <c r="B319" s="46" t="s">
        <v>327</v>
      </c>
      <c r="C319" s="56" t="s">
        <v>218</v>
      </c>
      <c r="D319" s="47"/>
      <c r="E319" s="48">
        <v>85969</v>
      </c>
      <c r="F319" s="49" t="s">
        <v>218</v>
      </c>
      <c r="G319" s="56" t="s">
        <v>218</v>
      </c>
      <c r="H319" s="47"/>
      <c r="I319" s="50">
        <v>248</v>
      </c>
      <c r="J319" s="49" t="s">
        <v>218</v>
      </c>
      <c r="K319" s="56" t="s">
        <v>218</v>
      </c>
      <c r="L319" s="49"/>
      <c r="M319" s="64" t="s">
        <v>260</v>
      </c>
      <c r="N319" s="49" t="s">
        <v>218</v>
      </c>
      <c r="O319" s="56" t="s">
        <v>218</v>
      </c>
      <c r="P319" s="47"/>
      <c r="Q319" s="48">
        <v>86217</v>
      </c>
      <c r="R319" s="49" t="s">
        <v>218</v>
      </c>
    </row>
    <row r="320" spans="1:30" x14ac:dyDescent="0.25">
      <c r="A320" s="13"/>
      <c r="B320" s="51" t="s">
        <v>328</v>
      </c>
      <c r="C320" s="43" t="s">
        <v>218</v>
      </c>
      <c r="D320" s="40"/>
      <c r="E320" s="53">
        <v>446</v>
      </c>
      <c r="F320" s="41" t="s">
        <v>218</v>
      </c>
      <c r="G320" s="43" t="s">
        <v>218</v>
      </c>
      <c r="H320" s="41"/>
      <c r="I320" s="65" t="s">
        <v>260</v>
      </c>
      <c r="J320" s="41" t="s">
        <v>218</v>
      </c>
      <c r="K320" s="43" t="s">
        <v>218</v>
      </c>
      <c r="L320" s="41"/>
      <c r="M320" s="65" t="s">
        <v>260</v>
      </c>
      <c r="N320" s="41" t="s">
        <v>218</v>
      </c>
      <c r="O320" s="43" t="s">
        <v>218</v>
      </c>
      <c r="P320" s="40"/>
      <c r="Q320" s="53">
        <v>446</v>
      </c>
      <c r="R320" s="41" t="s">
        <v>218</v>
      </c>
    </row>
    <row r="321" spans="1:30" x14ac:dyDescent="0.25">
      <c r="A321" s="13"/>
      <c r="B321" s="46" t="s">
        <v>329</v>
      </c>
      <c r="C321" s="56" t="s">
        <v>218</v>
      </c>
      <c r="D321" s="47"/>
      <c r="E321" s="48">
        <v>3697</v>
      </c>
      <c r="F321" s="49" t="s">
        <v>218</v>
      </c>
      <c r="G321" s="56" t="s">
        <v>218</v>
      </c>
      <c r="H321" s="47"/>
      <c r="I321" s="50">
        <v>3</v>
      </c>
      <c r="J321" s="49" t="s">
        <v>218</v>
      </c>
      <c r="K321" s="56" t="s">
        <v>218</v>
      </c>
      <c r="L321" s="49"/>
      <c r="M321" s="64" t="s">
        <v>260</v>
      </c>
      <c r="N321" s="49" t="s">
        <v>218</v>
      </c>
      <c r="O321" s="56" t="s">
        <v>218</v>
      </c>
      <c r="P321" s="47"/>
      <c r="Q321" s="48">
        <v>3700</v>
      </c>
      <c r="R321" s="49" t="s">
        <v>218</v>
      </c>
    </row>
    <row r="322" spans="1:30" ht="15.75" thickBot="1" x14ac:dyDescent="0.3">
      <c r="A322" s="13"/>
      <c r="B322" s="51" t="s">
        <v>439</v>
      </c>
      <c r="C322" s="43" t="s">
        <v>218</v>
      </c>
      <c r="D322" s="40"/>
      <c r="E322" s="53">
        <v>32</v>
      </c>
      <c r="F322" s="41" t="s">
        <v>218</v>
      </c>
      <c r="G322" s="43" t="s">
        <v>218</v>
      </c>
      <c r="H322" s="41"/>
      <c r="I322" s="65" t="s">
        <v>260</v>
      </c>
      <c r="J322" s="41" t="s">
        <v>218</v>
      </c>
      <c r="K322" s="43" t="s">
        <v>218</v>
      </c>
      <c r="L322" s="41"/>
      <c r="M322" s="65" t="s">
        <v>260</v>
      </c>
      <c r="N322" s="41" t="s">
        <v>218</v>
      </c>
      <c r="O322" s="43" t="s">
        <v>218</v>
      </c>
      <c r="P322" s="40"/>
      <c r="Q322" s="53">
        <v>32</v>
      </c>
      <c r="R322" s="41" t="s">
        <v>218</v>
      </c>
    </row>
    <row r="323" spans="1:30" x14ac:dyDescent="0.25">
      <c r="A323" s="13"/>
      <c r="B323" s="54"/>
      <c r="C323" s="54" t="s">
        <v>218</v>
      </c>
      <c r="D323" s="55"/>
      <c r="E323" s="55"/>
      <c r="F323" s="54"/>
      <c r="G323" s="54" t="s">
        <v>218</v>
      </c>
      <c r="H323" s="55"/>
      <c r="I323" s="55"/>
      <c r="J323" s="54"/>
      <c r="K323" s="54" t="s">
        <v>218</v>
      </c>
      <c r="L323" s="55"/>
      <c r="M323" s="55"/>
      <c r="N323" s="54"/>
      <c r="O323" s="54" t="s">
        <v>218</v>
      </c>
      <c r="P323" s="55"/>
      <c r="Q323" s="55"/>
      <c r="R323" s="54"/>
    </row>
    <row r="324" spans="1:30" ht="15.75" thickBot="1" x14ac:dyDescent="0.3">
      <c r="A324" s="13"/>
      <c r="B324" s="46" t="s">
        <v>136</v>
      </c>
      <c r="C324" s="56" t="s">
        <v>218</v>
      </c>
      <c r="D324" s="47" t="s">
        <v>223</v>
      </c>
      <c r="E324" s="48">
        <v>90144</v>
      </c>
      <c r="F324" s="49" t="s">
        <v>218</v>
      </c>
      <c r="G324" s="56" t="s">
        <v>218</v>
      </c>
      <c r="H324" s="47" t="s">
        <v>223</v>
      </c>
      <c r="I324" s="50">
        <v>251</v>
      </c>
      <c r="J324" s="49" t="s">
        <v>218</v>
      </c>
      <c r="K324" s="56" t="s">
        <v>218</v>
      </c>
      <c r="L324" s="49" t="s">
        <v>223</v>
      </c>
      <c r="M324" s="64" t="s">
        <v>260</v>
      </c>
      <c r="N324" s="49" t="s">
        <v>218</v>
      </c>
      <c r="O324" s="56" t="s">
        <v>218</v>
      </c>
      <c r="P324" s="47" t="s">
        <v>223</v>
      </c>
      <c r="Q324" s="48">
        <v>90395</v>
      </c>
      <c r="R324" s="49" t="s">
        <v>218</v>
      </c>
    </row>
    <row r="325" spans="1:30" ht="15.75" thickTop="1" x14ac:dyDescent="0.25">
      <c r="A325" s="13"/>
      <c r="B325" s="54"/>
      <c r="C325" s="54" t="s">
        <v>218</v>
      </c>
      <c r="D325" s="57"/>
      <c r="E325" s="57"/>
      <c r="F325" s="54"/>
      <c r="G325" s="54" t="s">
        <v>218</v>
      </c>
      <c r="H325" s="57"/>
      <c r="I325" s="57"/>
      <c r="J325" s="54"/>
      <c r="K325" s="54" t="s">
        <v>218</v>
      </c>
      <c r="L325" s="57"/>
      <c r="M325" s="57"/>
      <c r="N325" s="54"/>
      <c r="O325" s="54" t="s">
        <v>218</v>
      </c>
      <c r="P325" s="57"/>
      <c r="Q325" s="57"/>
      <c r="R325" s="54"/>
    </row>
    <row r="326" spans="1:30" ht="15.75" x14ac:dyDescent="0.25">
      <c r="A326" s="13"/>
      <c r="B326" s="71"/>
      <c r="C326" s="71"/>
      <c r="D326" s="71"/>
      <c r="E326" s="71"/>
      <c r="F326" s="71"/>
      <c r="G326" s="71"/>
      <c r="H326" s="71"/>
      <c r="I326" s="71"/>
      <c r="J326" s="71"/>
      <c r="K326" s="71"/>
      <c r="L326" s="71"/>
      <c r="M326" s="71"/>
      <c r="N326" s="71"/>
      <c r="O326" s="71"/>
      <c r="P326" s="71"/>
      <c r="Q326" s="71"/>
      <c r="R326" s="71"/>
      <c r="S326" s="71"/>
      <c r="T326" s="71"/>
      <c r="U326" s="71"/>
      <c r="V326" s="71"/>
      <c r="W326" s="71"/>
      <c r="X326" s="71"/>
      <c r="Y326" s="71"/>
      <c r="Z326" s="71"/>
      <c r="AA326" s="71"/>
      <c r="AB326" s="71"/>
      <c r="AC326" s="71"/>
      <c r="AD326" s="71"/>
    </row>
    <row r="327" spans="1:30" x14ac:dyDescent="0.25">
      <c r="A327" s="13"/>
      <c r="B327" s="40"/>
      <c r="C327" s="40"/>
      <c r="D327" s="40"/>
      <c r="E327" s="40"/>
      <c r="F327" s="40"/>
      <c r="G327" s="40"/>
      <c r="H327" s="40"/>
      <c r="I327" s="40"/>
      <c r="J327" s="40"/>
      <c r="K327" s="40"/>
      <c r="L327" s="40"/>
      <c r="M327" s="40"/>
      <c r="N327" s="40"/>
      <c r="O327" s="40"/>
      <c r="P327" s="40"/>
      <c r="Q327" s="40"/>
      <c r="R327" s="40"/>
    </row>
    <row r="328" spans="1:30" ht="15.75" thickBot="1" x14ac:dyDescent="0.3">
      <c r="A328" s="13"/>
      <c r="B328" s="43"/>
      <c r="C328" s="43" t="s">
        <v>218</v>
      </c>
      <c r="D328" s="58" t="s">
        <v>262</v>
      </c>
      <c r="E328" s="58"/>
      <c r="F328" s="58"/>
      <c r="G328" s="58"/>
      <c r="H328" s="58"/>
      <c r="I328" s="58"/>
      <c r="J328" s="58"/>
      <c r="K328" s="58"/>
      <c r="L328" s="58"/>
      <c r="M328" s="58"/>
      <c r="N328" s="58"/>
      <c r="O328" s="58"/>
      <c r="P328" s="58"/>
      <c r="Q328" s="58"/>
      <c r="R328" s="43"/>
    </row>
    <row r="329" spans="1:30" ht="15.75" thickBot="1" x14ac:dyDescent="0.3">
      <c r="A329" s="13"/>
      <c r="B329" s="43"/>
      <c r="C329" s="43" t="s">
        <v>218</v>
      </c>
      <c r="D329" s="59" t="s">
        <v>475</v>
      </c>
      <c r="E329" s="59"/>
      <c r="F329" s="43"/>
      <c r="G329" s="43" t="s">
        <v>218</v>
      </c>
      <c r="H329" s="59" t="s">
        <v>476</v>
      </c>
      <c r="I329" s="59"/>
      <c r="J329" s="43"/>
      <c r="K329" s="43" t="s">
        <v>218</v>
      </c>
      <c r="L329" s="59" t="s">
        <v>477</v>
      </c>
      <c r="M329" s="59"/>
      <c r="N329" s="43"/>
      <c r="O329" s="43" t="s">
        <v>218</v>
      </c>
      <c r="P329" s="59" t="s">
        <v>478</v>
      </c>
      <c r="Q329" s="59"/>
      <c r="R329" s="43"/>
    </row>
    <row r="330" spans="1:30" x14ac:dyDescent="0.25">
      <c r="A330" s="13"/>
      <c r="B330" s="43"/>
      <c r="C330" s="43" t="s">
        <v>218</v>
      </c>
      <c r="D330" s="61" t="s">
        <v>248</v>
      </c>
      <c r="E330" s="61"/>
      <c r="F330" s="61"/>
      <c r="G330" s="61"/>
      <c r="H330" s="61"/>
      <c r="I330" s="61"/>
      <c r="J330" s="61"/>
      <c r="K330" s="61"/>
      <c r="L330" s="61"/>
      <c r="M330" s="61"/>
      <c r="N330" s="61"/>
      <c r="O330" s="61"/>
      <c r="P330" s="61"/>
      <c r="Q330" s="61"/>
      <c r="R330" s="43"/>
    </row>
    <row r="331" spans="1:30" x14ac:dyDescent="0.25">
      <c r="A331" s="13"/>
      <c r="B331" s="46" t="s">
        <v>319</v>
      </c>
      <c r="C331" s="47" t="s">
        <v>218</v>
      </c>
      <c r="D331" s="47"/>
      <c r="E331" s="82"/>
      <c r="F331" s="82"/>
      <c r="G331" s="82"/>
      <c r="H331" s="82"/>
      <c r="I331" s="82"/>
      <c r="J331" s="82"/>
      <c r="K331" s="82"/>
      <c r="L331" s="82"/>
      <c r="M331" s="82"/>
      <c r="N331" s="82"/>
      <c r="O331" s="82"/>
      <c r="P331" s="82"/>
      <c r="Q331" s="82"/>
      <c r="R331" s="47"/>
    </row>
    <row r="332" spans="1:30" x14ac:dyDescent="0.25">
      <c r="A332" s="13"/>
      <c r="B332" s="66" t="s">
        <v>320</v>
      </c>
      <c r="C332" s="40" t="s">
        <v>218</v>
      </c>
      <c r="D332" s="40"/>
      <c r="E332" s="40"/>
      <c r="F332" s="40"/>
      <c r="G332" s="40" t="s">
        <v>218</v>
      </c>
      <c r="H332" s="40"/>
      <c r="I332" s="40"/>
      <c r="J332" s="40"/>
      <c r="K332" s="40" t="s">
        <v>218</v>
      </c>
      <c r="L332" s="40"/>
      <c r="M332" s="40"/>
      <c r="N332" s="40"/>
      <c r="O332" s="40" t="s">
        <v>218</v>
      </c>
      <c r="P332" s="40"/>
      <c r="Q332" s="40"/>
      <c r="R332" s="40"/>
    </row>
    <row r="333" spans="1:30" x14ac:dyDescent="0.25">
      <c r="A333" s="13"/>
      <c r="B333" s="68" t="s">
        <v>321</v>
      </c>
      <c r="C333" s="47" t="s">
        <v>218</v>
      </c>
      <c r="D333" s="47" t="s">
        <v>223</v>
      </c>
      <c r="E333" s="48">
        <v>55874</v>
      </c>
      <c r="F333" s="49" t="s">
        <v>218</v>
      </c>
      <c r="G333" s="47" t="s">
        <v>218</v>
      </c>
      <c r="H333" s="47" t="s">
        <v>223</v>
      </c>
      <c r="I333" s="50">
        <v>1</v>
      </c>
      <c r="J333" s="49" t="s">
        <v>218</v>
      </c>
      <c r="K333" s="47" t="s">
        <v>218</v>
      </c>
      <c r="L333" s="49" t="s">
        <v>223</v>
      </c>
      <c r="M333" s="64" t="s">
        <v>260</v>
      </c>
      <c r="N333" s="49" t="s">
        <v>218</v>
      </c>
      <c r="O333" s="47" t="s">
        <v>218</v>
      </c>
      <c r="P333" s="47" t="s">
        <v>223</v>
      </c>
      <c r="Q333" s="48">
        <v>55875</v>
      </c>
      <c r="R333" s="49" t="s">
        <v>218</v>
      </c>
    </row>
    <row r="334" spans="1:30" x14ac:dyDescent="0.25">
      <c r="A334" s="13"/>
      <c r="B334" s="73" t="s">
        <v>322</v>
      </c>
      <c r="C334" s="40" t="s">
        <v>218</v>
      </c>
      <c r="D334" s="40"/>
      <c r="E334" s="52">
        <v>19140</v>
      </c>
      <c r="F334" s="41" t="s">
        <v>218</v>
      </c>
      <c r="G334" s="40" t="s">
        <v>218</v>
      </c>
      <c r="H334" s="41"/>
      <c r="I334" s="65" t="s">
        <v>260</v>
      </c>
      <c r="J334" s="41" t="s">
        <v>218</v>
      </c>
      <c r="K334" s="40" t="s">
        <v>218</v>
      </c>
      <c r="L334" s="41"/>
      <c r="M334" s="65" t="s">
        <v>260</v>
      </c>
      <c r="N334" s="41" t="s">
        <v>218</v>
      </c>
      <c r="O334" s="40" t="s">
        <v>218</v>
      </c>
      <c r="P334" s="40"/>
      <c r="Q334" s="52">
        <v>19140</v>
      </c>
      <c r="R334" s="41" t="s">
        <v>218</v>
      </c>
    </row>
    <row r="335" spans="1:30" x14ac:dyDescent="0.25">
      <c r="A335" s="13"/>
      <c r="B335" s="68" t="s">
        <v>323</v>
      </c>
      <c r="C335" s="47" t="s">
        <v>218</v>
      </c>
      <c r="D335" s="47"/>
      <c r="E335" s="50">
        <v>89</v>
      </c>
      <c r="F335" s="49" t="s">
        <v>218</v>
      </c>
      <c r="G335" s="47" t="s">
        <v>218</v>
      </c>
      <c r="H335" s="49"/>
      <c r="I335" s="64" t="s">
        <v>260</v>
      </c>
      <c r="J335" s="49" t="s">
        <v>218</v>
      </c>
      <c r="K335" s="47" t="s">
        <v>218</v>
      </c>
      <c r="L335" s="49"/>
      <c r="M335" s="64" t="s">
        <v>260</v>
      </c>
      <c r="N335" s="49" t="s">
        <v>218</v>
      </c>
      <c r="O335" s="47" t="s">
        <v>218</v>
      </c>
      <c r="P335" s="47"/>
      <c r="Q335" s="50">
        <v>89</v>
      </c>
      <c r="R335" s="49" t="s">
        <v>218</v>
      </c>
    </row>
    <row r="336" spans="1:30" x14ac:dyDescent="0.25">
      <c r="A336" s="13"/>
      <c r="B336" s="66" t="s">
        <v>324</v>
      </c>
      <c r="C336" s="40" t="s">
        <v>218</v>
      </c>
      <c r="D336" s="40"/>
      <c r="E336" s="40"/>
      <c r="F336" s="40"/>
      <c r="G336" s="40" t="s">
        <v>218</v>
      </c>
      <c r="H336" s="40"/>
      <c r="I336" s="40"/>
      <c r="J336" s="40"/>
      <c r="K336" s="40" t="s">
        <v>218</v>
      </c>
      <c r="L336" s="40"/>
      <c r="M336" s="40"/>
      <c r="N336" s="40"/>
      <c r="O336" s="40" t="s">
        <v>218</v>
      </c>
      <c r="P336" s="40"/>
      <c r="Q336" s="40"/>
      <c r="R336" s="40"/>
    </row>
    <row r="337" spans="1:30" x14ac:dyDescent="0.25">
      <c r="A337" s="13"/>
      <c r="B337" s="68" t="s">
        <v>325</v>
      </c>
      <c r="C337" s="47" t="s">
        <v>218</v>
      </c>
      <c r="D337" s="47"/>
      <c r="E337" s="48">
        <v>12747</v>
      </c>
      <c r="F337" s="49" t="s">
        <v>218</v>
      </c>
      <c r="G337" s="47" t="s">
        <v>218</v>
      </c>
      <c r="H337" s="47"/>
      <c r="I337" s="50">
        <v>196</v>
      </c>
      <c r="J337" s="49" t="s">
        <v>218</v>
      </c>
      <c r="K337" s="47" t="s">
        <v>218</v>
      </c>
      <c r="L337" s="49"/>
      <c r="M337" s="64" t="s">
        <v>260</v>
      </c>
      <c r="N337" s="49" t="s">
        <v>218</v>
      </c>
      <c r="O337" s="47" t="s">
        <v>218</v>
      </c>
      <c r="P337" s="47"/>
      <c r="Q337" s="48">
        <v>12943</v>
      </c>
      <c r="R337" s="49" t="s">
        <v>218</v>
      </c>
    </row>
    <row r="338" spans="1:30" ht="15.75" thickBot="1" x14ac:dyDescent="0.3">
      <c r="A338" s="13"/>
      <c r="B338" s="73" t="s">
        <v>326</v>
      </c>
      <c r="C338" s="40" t="s">
        <v>218</v>
      </c>
      <c r="D338" s="40"/>
      <c r="E338" s="52">
        <v>2064</v>
      </c>
      <c r="F338" s="41" t="s">
        <v>218</v>
      </c>
      <c r="G338" s="40" t="s">
        <v>218</v>
      </c>
      <c r="H338" s="41"/>
      <c r="I338" s="65" t="s">
        <v>260</v>
      </c>
      <c r="J338" s="41" t="s">
        <v>218</v>
      </c>
      <c r="K338" s="40" t="s">
        <v>218</v>
      </c>
      <c r="L338" s="41"/>
      <c r="M338" s="65" t="s">
        <v>260</v>
      </c>
      <c r="N338" s="41" t="s">
        <v>218</v>
      </c>
      <c r="O338" s="40" t="s">
        <v>218</v>
      </c>
      <c r="P338" s="40"/>
      <c r="Q338" s="52">
        <v>2064</v>
      </c>
      <c r="R338" s="41" t="s">
        <v>218</v>
      </c>
    </row>
    <row r="339" spans="1:30" x14ac:dyDescent="0.25">
      <c r="A339" s="13"/>
      <c r="B339" s="54"/>
      <c r="C339" s="54" t="s">
        <v>218</v>
      </c>
      <c r="D339" s="55"/>
      <c r="E339" s="55"/>
      <c r="F339" s="54"/>
      <c r="G339" s="54" t="s">
        <v>218</v>
      </c>
      <c r="H339" s="55"/>
      <c r="I339" s="55"/>
      <c r="J339" s="54"/>
      <c r="K339" s="54" t="s">
        <v>218</v>
      </c>
      <c r="L339" s="55"/>
      <c r="M339" s="55"/>
      <c r="N339" s="54"/>
      <c r="O339" s="54" t="s">
        <v>218</v>
      </c>
      <c r="P339" s="55"/>
      <c r="Q339" s="55"/>
      <c r="R339" s="54"/>
    </row>
    <row r="340" spans="1:30" x14ac:dyDescent="0.25">
      <c r="A340" s="13"/>
      <c r="B340" s="46" t="s">
        <v>327</v>
      </c>
      <c r="C340" s="56" t="s">
        <v>218</v>
      </c>
      <c r="D340" s="47"/>
      <c r="E340" s="48">
        <v>89914</v>
      </c>
      <c r="F340" s="49" t="s">
        <v>218</v>
      </c>
      <c r="G340" s="56" t="s">
        <v>218</v>
      </c>
      <c r="H340" s="47"/>
      <c r="I340" s="50">
        <v>197</v>
      </c>
      <c r="J340" s="49" t="s">
        <v>218</v>
      </c>
      <c r="K340" s="56" t="s">
        <v>218</v>
      </c>
      <c r="L340" s="49"/>
      <c r="M340" s="64" t="s">
        <v>260</v>
      </c>
      <c r="N340" s="49" t="s">
        <v>218</v>
      </c>
      <c r="O340" s="56" t="s">
        <v>218</v>
      </c>
      <c r="P340" s="47"/>
      <c r="Q340" s="48">
        <v>90111</v>
      </c>
      <c r="R340" s="49" t="s">
        <v>218</v>
      </c>
    </row>
    <row r="341" spans="1:30" x14ac:dyDescent="0.25">
      <c r="A341" s="13"/>
      <c r="B341" s="51" t="s">
        <v>328</v>
      </c>
      <c r="C341" s="43" t="s">
        <v>218</v>
      </c>
      <c r="D341" s="40"/>
      <c r="E341" s="53">
        <v>454</v>
      </c>
      <c r="F341" s="41" t="s">
        <v>218</v>
      </c>
      <c r="G341" s="43" t="s">
        <v>218</v>
      </c>
      <c r="H341" s="41"/>
      <c r="I341" s="65" t="s">
        <v>260</v>
      </c>
      <c r="J341" s="41" t="s">
        <v>218</v>
      </c>
      <c r="K341" s="43" t="s">
        <v>218</v>
      </c>
      <c r="L341" s="41"/>
      <c r="M341" s="65" t="s">
        <v>260</v>
      </c>
      <c r="N341" s="41" t="s">
        <v>218</v>
      </c>
      <c r="O341" s="43" t="s">
        <v>218</v>
      </c>
      <c r="P341" s="40"/>
      <c r="Q341" s="53">
        <v>454</v>
      </c>
      <c r="R341" s="41" t="s">
        <v>218</v>
      </c>
    </row>
    <row r="342" spans="1:30" x14ac:dyDescent="0.25">
      <c r="A342" s="13"/>
      <c r="B342" s="46" t="s">
        <v>329</v>
      </c>
      <c r="C342" s="56" t="s">
        <v>218</v>
      </c>
      <c r="D342" s="47"/>
      <c r="E342" s="48">
        <v>2620</v>
      </c>
      <c r="F342" s="49" t="s">
        <v>218</v>
      </c>
      <c r="G342" s="56" t="s">
        <v>218</v>
      </c>
      <c r="H342" s="47"/>
      <c r="I342" s="50">
        <v>2</v>
      </c>
      <c r="J342" s="49" t="s">
        <v>218</v>
      </c>
      <c r="K342" s="56" t="s">
        <v>218</v>
      </c>
      <c r="L342" s="49"/>
      <c r="M342" s="64" t="s">
        <v>260</v>
      </c>
      <c r="N342" s="49" t="s">
        <v>218</v>
      </c>
      <c r="O342" s="56" t="s">
        <v>218</v>
      </c>
      <c r="P342" s="47"/>
      <c r="Q342" s="48">
        <v>2622</v>
      </c>
      <c r="R342" s="49" t="s">
        <v>218</v>
      </c>
    </row>
    <row r="343" spans="1:30" ht="15.75" thickBot="1" x14ac:dyDescent="0.3">
      <c r="A343" s="13"/>
      <c r="B343" s="51" t="s">
        <v>439</v>
      </c>
      <c r="C343" s="43" t="s">
        <v>218</v>
      </c>
      <c r="D343" s="40"/>
      <c r="E343" s="53">
        <v>32</v>
      </c>
      <c r="F343" s="41" t="s">
        <v>218</v>
      </c>
      <c r="G343" s="43" t="s">
        <v>218</v>
      </c>
      <c r="H343" s="41"/>
      <c r="I343" s="65" t="s">
        <v>260</v>
      </c>
      <c r="J343" s="41" t="s">
        <v>218</v>
      </c>
      <c r="K343" s="43" t="s">
        <v>218</v>
      </c>
      <c r="L343" s="41"/>
      <c r="M343" s="65" t="s">
        <v>260</v>
      </c>
      <c r="N343" s="41" t="s">
        <v>218</v>
      </c>
      <c r="O343" s="43" t="s">
        <v>218</v>
      </c>
      <c r="P343" s="40"/>
      <c r="Q343" s="53">
        <v>32</v>
      </c>
      <c r="R343" s="41" t="s">
        <v>218</v>
      </c>
    </row>
    <row r="344" spans="1:30" x14ac:dyDescent="0.25">
      <c r="A344" s="13"/>
      <c r="B344" s="54"/>
      <c r="C344" s="54" t="s">
        <v>218</v>
      </c>
      <c r="D344" s="55"/>
      <c r="E344" s="55"/>
      <c r="F344" s="54"/>
      <c r="G344" s="54" t="s">
        <v>218</v>
      </c>
      <c r="H344" s="55"/>
      <c r="I344" s="55"/>
      <c r="J344" s="54"/>
      <c r="K344" s="54" t="s">
        <v>218</v>
      </c>
      <c r="L344" s="55"/>
      <c r="M344" s="55"/>
      <c r="N344" s="54"/>
      <c r="O344" s="54" t="s">
        <v>218</v>
      </c>
      <c r="P344" s="55"/>
      <c r="Q344" s="55"/>
      <c r="R344" s="54"/>
    </row>
    <row r="345" spans="1:30" ht="15.75" thickBot="1" x14ac:dyDescent="0.3">
      <c r="A345" s="13"/>
      <c r="B345" s="46" t="s">
        <v>136</v>
      </c>
      <c r="C345" s="56" t="s">
        <v>218</v>
      </c>
      <c r="D345" s="47" t="s">
        <v>223</v>
      </c>
      <c r="E345" s="48">
        <v>93020</v>
      </c>
      <c r="F345" s="49" t="s">
        <v>218</v>
      </c>
      <c r="G345" s="56" t="s">
        <v>218</v>
      </c>
      <c r="H345" s="47" t="s">
        <v>223</v>
      </c>
      <c r="I345" s="50">
        <v>199</v>
      </c>
      <c r="J345" s="49" t="s">
        <v>218</v>
      </c>
      <c r="K345" s="56" t="s">
        <v>218</v>
      </c>
      <c r="L345" s="49" t="s">
        <v>223</v>
      </c>
      <c r="M345" s="64" t="s">
        <v>260</v>
      </c>
      <c r="N345" s="49" t="s">
        <v>218</v>
      </c>
      <c r="O345" s="56" t="s">
        <v>218</v>
      </c>
      <c r="P345" s="47" t="s">
        <v>223</v>
      </c>
      <c r="Q345" s="48">
        <v>93219</v>
      </c>
      <c r="R345" s="49" t="s">
        <v>218</v>
      </c>
    </row>
    <row r="346" spans="1:30" ht="15.75" thickTop="1" x14ac:dyDescent="0.25">
      <c r="A346" s="13"/>
      <c r="B346" s="54"/>
      <c r="C346" s="54" t="s">
        <v>218</v>
      </c>
      <c r="D346" s="57"/>
      <c r="E346" s="57"/>
      <c r="F346" s="54"/>
      <c r="G346" s="54" t="s">
        <v>218</v>
      </c>
      <c r="H346" s="57"/>
      <c r="I346" s="57"/>
      <c r="J346" s="54"/>
      <c r="K346" s="54" t="s">
        <v>218</v>
      </c>
      <c r="L346" s="57"/>
      <c r="M346" s="57"/>
      <c r="N346" s="54"/>
      <c r="O346" s="54" t="s">
        <v>218</v>
      </c>
      <c r="P346" s="57"/>
      <c r="Q346" s="57"/>
      <c r="R346" s="54"/>
    </row>
    <row r="347" spans="1:30" x14ac:dyDescent="0.25">
      <c r="A347" s="13"/>
      <c r="B347" s="70" t="s">
        <v>479</v>
      </c>
      <c r="C347" s="70"/>
      <c r="D347" s="70"/>
      <c r="E347" s="70"/>
      <c r="F347" s="70"/>
      <c r="G347" s="70"/>
      <c r="H347" s="70"/>
      <c r="I347" s="70"/>
      <c r="J347" s="70"/>
      <c r="K347" s="70"/>
      <c r="L347" s="70"/>
      <c r="M347" s="70"/>
      <c r="N347" s="70"/>
      <c r="O347" s="70"/>
      <c r="P347" s="70"/>
      <c r="Q347" s="70"/>
      <c r="R347" s="70"/>
      <c r="S347" s="70"/>
      <c r="T347" s="70"/>
      <c r="U347" s="70"/>
      <c r="V347" s="70"/>
      <c r="W347" s="70"/>
      <c r="X347" s="70"/>
      <c r="Y347" s="70"/>
      <c r="Z347" s="70"/>
      <c r="AA347" s="70"/>
      <c r="AB347" s="70"/>
      <c r="AC347" s="70"/>
      <c r="AD347" s="70"/>
    </row>
    <row r="348" spans="1:30" x14ac:dyDescent="0.25">
      <c r="A348" s="13"/>
      <c r="B348" s="72"/>
      <c r="C348" s="72"/>
      <c r="D348" s="72"/>
      <c r="E348" s="72"/>
      <c r="F348" s="72"/>
      <c r="G348" s="72"/>
      <c r="H348" s="72"/>
      <c r="I348" s="72"/>
      <c r="J348" s="72"/>
      <c r="K348" s="72"/>
      <c r="L348" s="72"/>
      <c r="M348" s="72"/>
      <c r="N348" s="72"/>
      <c r="O348" s="72"/>
      <c r="P348" s="72"/>
      <c r="Q348" s="72"/>
      <c r="R348" s="72"/>
      <c r="S348" s="72"/>
      <c r="T348" s="72"/>
      <c r="U348" s="72"/>
      <c r="V348" s="72"/>
      <c r="W348" s="72"/>
      <c r="X348" s="72"/>
      <c r="Y348" s="72"/>
      <c r="Z348" s="72"/>
      <c r="AA348" s="72"/>
      <c r="AB348" s="72"/>
      <c r="AC348" s="72"/>
      <c r="AD348" s="72"/>
    </row>
    <row r="349" spans="1:30" x14ac:dyDescent="0.25">
      <c r="A349" s="13"/>
      <c r="B349" s="70" t="s">
        <v>480</v>
      </c>
      <c r="C349" s="70"/>
      <c r="D349" s="70"/>
      <c r="E349" s="70"/>
      <c r="F349" s="70"/>
      <c r="G349" s="70"/>
      <c r="H349" s="70"/>
      <c r="I349" s="70"/>
      <c r="J349" s="70"/>
      <c r="K349" s="70"/>
      <c r="L349" s="70"/>
      <c r="M349" s="70"/>
      <c r="N349" s="70"/>
      <c r="O349" s="70"/>
      <c r="P349" s="70"/>
      <c r="Q349" s="70"/>
      <c r="R349" s="70"/>
      <c r="S349" s="70"/>
      <c r="T349" s="70"/>
      <c r="U349" s="70"/>
      <c r="V349" s="70"/>
      <c r="W349" s="70"/>
      <c r="X349" s="70"/>
      <c r="Y349" s="70"/>
      <c r="Z349" s="70"/>
      <c r="AA349" s="70"/>
      <c r="AB349" s="70"/>
      <c r="AC349" s="70"/>
      <c r="AD349" s="70"/>
    </row>
    <row r="350" spans="1:30" ht="15.75" x14ac:dyDescent="0.25">
      <c r="A350" s="13"/>
      <c r="B350" s="71"/>
      <c r="C350" s="71"/>
      <c r="D350" s="71"/>
      <c r="E350" s="71"/>
      <c r="F350" s="71"/>
      <c r="G350" s="71"/>
      <c r="H350" s="71"/>
      <c r="I350" s="71"/>
      <c r="J350" s="71"/>
      <c r="K350" s="71"/>
      <c r="L350" s="71"/>
      <c r="M350" s="71"/>
      <c r="N350" s="71"/>
      <c r="O350" s="71"/>
      <c r="P350" s="71"/>
      <c r="Q350" s="71"/>
      <c r="R350" s="71"/>
      <c r="S350" s="71"/>
      <c r="T350" s="71"/>
      <c r="U350" s="71"/>
      <c r="V350" s="71"/>
      <c r="W350" s="71"/>
      <c r="X350" s="71"/>
      <c r="Y350" s="71"/>
      <c r="Z350" s="71"/>
      <c r="AA350" s="71"/>
      <c r="AB350" s="71"/>
      <c r="AC350" s="71"/>
      <c r="AD350" s="71"/>
    </row>
    <row r="351" spans="1:30" x14ac:dyDescent="0.25">
      <c r="A351" s="13"/>
      <c r="B351" s="40"/>
      <c r="C351" s="40"/>
      <c r="D351" s="40"/>
      <c r="E351" s="40"/>
      <c r="F351" s="40"/>
      <c r="G351" s="40"/>
      <c r="H351" s="40"/>
      <c r="I351" s="40"/>
      <c r="J351" s="40"/>
      <c r="K351" s="40"/>
      <c r="L351" s="40"/>
      <c r="M351" s="40"/>
      <c r="N351" s="40"/>
      <c r="O351" s="40"/>
      <c r="P351" s="40"/>
      <c r="Q351" s="40"/>
      <c r="R351" s="40"/>
      <c r="S351" s="40"/>
      <c r="T351" s="40"/>
      <c r="U351" s="40"/>
      <c r="V351" s="40"/>
      <c r="W351" s="40"/>
      <c r="X351" s="40"/>
      <c r="Y351" s="40"/>
      <c r="Z351" s="40"/>
      <c r="AA351" s="40"/>
      <c r="AB351" s="40"/>
      <c r="AC351" s="40"/>
      <c r="AD351" s="40"/>
    </row>
    <row r="352" spans="1:30" ht="15.75" thickBot="1" x14ac:dyDescent="0.3">
      <c r="A352" s="13"/>
      <c r="B352" s="43"/>
      <c r="C352" s="43"/>
      <c r="D352" s="58" t="s">
        <v>238</v>
      </c>
      <c r="E352" s="58"/>
      <c r="F352" s="58"/>
      <c r="G352" s="58"/>
      <c r="H352" s="58"/>
      <c r="I352" s="58"/>
      <c r="J352" s="58"/>
      <c r="K352" s="58"/>
      <c r="L352" s="58"/>
      <c r="M352" s="58"/>
      <c r="N352" s="58"/>
      <c r="O352" s="58"/>
      <c r="P352" s="58"/>
      <c r="Q352" s="58"/>
      <c r="R352" s="58"/>
      <c r="S352" s="58"/>
      <c r="T352" s="58"/>
      <c r="U352" s="58"/>
      <c r="V352" s="58"/>
      <c r="W352" s="58"/>
      <c r="X352" s="58"/>
      <c r="Y352" s="58"/>
      <c r="Z352" s="58"/>
      <c r="AA352" s="58"/>
      <c r="AB352" s="58"/>
      <c r="AC352" s="58"/>
      <c r="AD352" s="43"/>
    </row>
    <row r="353" spans="1:30" x14ac:dyDescent="0.25">
      <c r="A353" s="13"/>
      <c r="B353" s="60"/>
      <c r="C353" s="60"/>
      <c r="D353" s="62" t="s">
        <v>481</v>
      </c>
      <c r="E353" s="62"/>
      <c r="F353" s="63"/>
      <c r="G353" s="63"/>
      <c r="H353" s="62" t="s">
        <v>481</v>
      </c>
      <c r="I353" s="62"/>
      <c r="J353" s="63"/>
      <c r="K353" s="63"/>
      <c r="L353" s="62" t="s">
        <v>481</v>
      </c>
      <c r="M353" s="62"/>
      <c r="N353" s="63"/>
      <c r="O353" s="63"/>
      <c r="P353" s="62" t="s">
        <v>481</v>
      </c>
      <c r="Q353" s="62"/>
      <c r="R353" s="63"/>
      <c r="S353" s="63"/>
      <c r="T353" s="62" t="s">
        <v>481</v>
      </c>
      <c r="U353" s="62"/>
      <c r="V353" s="63"/>
      <c r="W353" s="63"/>
      <c r="X353" s="62" t="s">
        <v>487</v>
      </c>
      <c r="Y353" s="62"/>
      <c r="Z353" s="63"/>
      <c r="AA353" s="63"/>
      <c r="AB353" s="62" t="s">
        <v>136</v>
      </c>
      <c r="AC353" s="62"/>
      <c r="AD353" s="60"/>
    </row>
    <row r="354" spans="1:30" ht="15.75" thickBot="1" x14ac:dyDescent="0.3">
      <c r="A354" s="13"/>
      <c r="B354" s="60"/>
      <c r="C354" s="60"/>
      <c r="D354" s="58" t="s">
        <v>482</v>
      </c>
      <c r="E354" s="58"/>
      <c r="F354" s="60"/>
      <c r="G354" s="60"/>
      <c r="H354" s="58" t="s">
        <v>483</v>
      </c>
      <c r="I354" s="58"/>
      <c r="J354" s="60"/>
      <c r="K354" s="60"/>
      <c r="L354" s="58" t="s">
        <v>484</v>
      </c>
      <c r="M354" s="58"/>
      <c r="N354" s="60"/>
      <c r="O354" s="60"/>
      <c r="P354" s="58" t="s">
        <v>485</v>
      </c>
      <c r="Q354" s="58"/>
      <c r="R354" s="60"/>
      <c r="S354" s="60"/>
      <c r="T354" s="58" t="s">
        <v>486</v>
      </c>
      <c r="U354" s="58"/>
      <c r="V354" s="60"/>
      <c r="W354" s="60"/>
      <c r="X354" s="58" t="s">
        <v>136</v>
      </c>
      <c r="Y354" s="58"/>
      <c r="Z354" s="60"/>
      <c r="AA354" s="60"/>
      <c r="AB354" s="58"/>
      <c r="AC354" s="58"/>
      <c r="AD354" s="60"/>
    </row>
    <row r="355" spans="1:30" x14ac:dyDescent="0.25">
      <c r="A355" s="13"/>
      <c r="B355" s="43"/>
      <c r="C355" s="43"/>
      <c r="D355" s="61" t="s">
        <v>248</v>
      </c>
      <c r="E355" s="61"/>
      <c r="F355" s="61"/>
      <c r="G355" s="61"/>
      <c r="H355" s="61"/>
      <c r="I355" s="61"/>
      <c r="J355" s="61"/>
      <c r="K355" s="61"/>
      <c r="L355" s="61"/>
      <c r="M355" s="61"/>
      <c r="N355" s="61"/>
      <c r="O355" s="61"/>
      <c r="P355" s="61"/>
      <c r="Q355" s="61"/>
      <c r="R355" s="61"/>
      <c r="S355" s="61"/>
      <c r="T355" s="61"/>
      <c r="U355" s="61"/>
      <c r="V355" s="61"/>
      <c r="W355" s="61"/>
      <c r="X355" s="61"/>
      <c r="Y355" s="61"/>
      <c r="Z355" s="61"/>
      <c r="AA355" s="61"/>
      <c r="AB355" s="61"/>
      <c r="AC355" s="61"/>
      <c r="AD355" s="43"/>
    </row>
    <row r="356" spans="1:30" x14ac:dyDescent="0.25">
      <c r="A356" s="13"/>
      <c r="B356" s="67" t="s">
        <v>319</v>
      </c>
      <c r="C356" s="47"/>
      <c r="D356" s="47"/>
      <c r="E356" s="82"/>
      <c r="F356" s="82"/>
      <c r="G356" s="82"/>
      <c r="H356" s="82"/>
      <c r="I356" s="82"/>
      <c r="J356" s="82"/>
      <c r="K356" s="82"/>
      <c r="L356" s="82"/>
      <c r="M356" s="82"/>
      <c r="N356" s="82"/>
      <c r="O356" s="82"/>
      <c r="P356" s="82"/>
      <c r="Q356" s="82"/>
      <c r="R356" s="82"/>
      <c r="S356" s="82"/>
      <c r="T356" s="82"/>
      <c r="U356" s="82"/>
      <c r="V356" s="82"/>
      <c r="W356" s="82"/>
      <c r="X356" s="82"/>
      <c r="Y356" s="82"/>
      <c r="Z356" s="82"/>
      <c r="AA356" s="82"/>
      <c r="AB356" s="82"/>
      <c r="AC356" s="82"/>
      <c r="AD356" s="47"/>
    </row>
    <row r="357" spans="1:30" x14ac:dyDescent="0.25">
      <c r="A357" s="13"/>
      <c r="B357" s="66" t="s">
        <v>320</v>
      </c>
      <c r="C357" s="40"/>
      <c r="D357" s="40"/>
      <c r="E357" s="40"/>
      <c r="F357" s="40"/>
      <c r="G357" s="40"/>
      <c r="H357" s="40"/>
      <c r="I357" s="40"/>
      <c r="J357" s="40"/>
      <c r="K357" s="40"/>
      <c r="L357" s="40"/>
      <c r="M357" s="40"/>
      <c r="N357" s="40"/>
      <c r="O357" s="40"/>
      <c r="P357" s="40"/>
      <c r="Q357" s="40"/>
      <c r="R357" s="40"/>
      <c r="S357" s="40"/>
      <c r="T357" s="40"/>
      <c r="U357" s="40"/>
      <c r="V357" s="40"/>
      <c r="W357" s="40"/>
      <c r="X357" s="40"/>
      <c r="Y357" s="40"/>
      <c r="Z357" s="40"/>
      <c r="AA357" s="40"/>
      <c r="AB357" s="40"/>
      <c r="AC357" s="40"/>
      <c r="AD357" s="40"/>
    </row>
    <row r="358" spans="1:30" x14ac:dyDescent="0.25">
      <c r="A358" s="13"/>
      <c r="B358" s="68" t="s">
        <v>321</v>
      </c>
      <c r="C358" s="47"/>
      <c r="D358" s="47" t="s">
        <v>223</v>
      </c>
      <c r="E358" s="50">
        <v>134</v>
      </c>
      <c r="F358" s="49" t="s">
        <v>218</v>
      </c>
      <c r="G358" s="47"/>
      <c r="H358" s="47" t="s">
        <v>223</v>
      </c>
      <c r="I358" s="48">
        <v>2207</v>
      </c>
      <c r="J358" s="49" t="s">
        <v>218</v>
      </c>
      <c r="K358" s="47"/>
      <c r="L358" s="47" t="s">
        <v>223</v>
      </c>
      <c r="M358" s="48">
        <v>1025315</v>
      </c>
      <c r="N358" s="49" t="s">
        <v>218</v>
      </c>
      <c r="O358" s="47"/>
      <c r="P358" s="47" t="s">
        <v>223</v>
      </c>
      <c r="Q358" s="48">
        <v>476412</v>
      </c>
      <c r="R358" s="49" t="s">
        <v>218</v>
      </c>
      <c r="S358" s="47"/>
      <c r="T358" s="47" t="s">
        <v>223</v>
      </c>
      <c r="U358" s="48">
        <v>23403</v>
      </c>
      <c r="V358" s="49" t="s">
        <v>218</v>
      </c>
      <c r="W358" s="47"/>
      <c r="X358" s="47" t="s">
        <v>223</v>
      </c>
      <c r="Y358" s="48">
        <v>49449</v>
      </c>
      <c r="Z358" s="49" t="s">
        <v>218</v>
      </c>
      <c r="AA358" s="47"/>
      <c r="AB358" s="47" t="s">
        <v>223</v>
      </c>
      <c r="AC358" s="48">
        <v>1576920</v>
      </c>
      <c r="AD358" s="49" t="s">
        <v>218</v>
      </c>
    </row>
    <row r="359" spans="1:30" x14ac:dyDescent="0.25">
      <c r="A359" s="13"/>
      <c r="B359" s="73" t="s">
        <v>322</v>
      </c>
      <c r="C359" s="40"/>
      <c r="D359" s="40"/>
      <c r="E359" s="53">
        <v>16</v>
      </c>
      <c r="F359" s="41" t="s">
        <v>218</v>
      </c>
      <c r="G359" s="40"/>
      <c r="H359" s="40"/>
      <c r="I359" s="53">
        <v>117</v>
      </c>
      <c r="J359" s="41" t="s">
        <v>218</v>
      </c>
      <c r="K359" s="40"/>
      <c r="L359" s="40"/>
      <c r="M359" s="52">
        <v>193762</v>
      </c>
      <c r="N359" s="41" t="s">
        <v>218</v>
      </c>
      <c r="O359" s="40"/>
      <c r="P359" s="40"/>
      <c r="Q359" s="52">
        <v>316218</v>
      </c>
      <c r="R359" s="41" t="s">
        <v>218</v>
      </c>
      <c r="S359" s="40"/>
      <c r="T359" s="40"/>
      <c r="U359" s="52">
        <v>10597</v>
      </c>
      <c r="V359" s="41" t="s">
        <v>218</v>
      </c>
      <c r="W359" s="40"/>
      <c r="X359" s="40"/>
      <c r="Y359" s="52">
        <v>18196</v>
      </c>
      <c r="Z359" s="41" t="s">
        <v>218</v>
      </c>
      <c r="AA359" s="40"/>
      <c r="AB359" s="40"/>
      <c r="AC359" s="52">
        <v>538906</v>
      </c>
      <c r="AD359" s="41" t="s">
        <v>218</v>
      </c>
    </row>
    <row r="360" spans="1:30" x14ac:dyDescent="0.25">
      <c r="A360" s="13"/>
      <c r="B360" s="68" t="s">
        <v>323</v>
      </c>
      <c r="C360" s="47"/>
      <c r="D360" s="49"/>
      <c r="E360" s="64" t="s">
        <v>260</v>
      </c>
      <c r="F360" s="49" t="s">
        <v>218</v>
      </c>
      <c r="G360" s="47"/>
      <c r="H360" s="49"/>
      <c r="I360" s="64" t="s">
        <v>260</v>
      </c>
      <c r="J360" s="49" t="s">
        <v>218</v>
      </c>
      <c r="K360" s="47"/>
      <c r="L360" s="47"/>
      <c r="M360" s="48">
        <v>48751</v>
      </c>
      <c r="N360" s="49" t="s">
        <v>218</v>
      </c>
      <c r="O360" s="47"/>
      <c r="P360" s="47"/>
      <c r="Q360" s="48">
        <v>24092</v>
      </c>
      <c r="R360" s="49" t="s">
        <v>218</v>
      </c>
      <c r="S360" s="47"/>
      <c r="T360" s="47"/>
      <c r="U360" s="50">
        <v>902</v>
      </c>
      <c r="V360" s="49" t="s">
        <v>218</v>
      </c>
      <c r="W360" s="47"/>
      <c r="X360" s="47"/>
      <c r="Y360" s="50">
        <v>80</v>
      </c>
      <c r="Z360" s="49" t="s">
        <v>218</v>
      </c>
      <c r="AA360" s="47"/>
      <c r="AB360" s="47"/>
      <c r="AC360" s="48">
        <v>73825</v>
      </c>
      <c r="AD360" s="49" t="s">
        <v>218</v>
      </c>
    </row>
    <row r="361" spans="1:30" x14ac:dyDescent="0.25">
      <c r="A361" s="13"/>
      <c r="B361" s="66" t="s">
        <v>324</v>
      </c>
      <c r="C361" s="40"/>
      <c r="D361" s="40"/>
      <c r="E361" s="40"/>
      <c r="F361" s="40"/>
      <c r="G361" s="40"/>
      <c r="H361" s="40"/>
      <c r="I361" s="40"/>
      <c r="J361" s="40"/>
      <c r="K361" s="40"/>
      <c r="L361" s="40"/>
      <c r="M361" s="40"/>
      <c r="N361" s="40"/>
      <c r="O361" s="40"/>
      <c r="P361" s="40"/>
      <c r="Q361" s="40"/>
      <c r="R361" s="40"/>
      <c r="S361" s="40"/>
      <c r="T361" s="40"/>
      <c r="U361" s="40"/>
      <c r="V361" s="40"/>
      <c r="W361" s="40"/>
      <c r="X361" s="40"/>
      <c r="Y361" s="40"/>
      <c r="Z361" s="40"/>
      <c r="AA361" s="40"/>
      <c r="AB361" s="40"/>
      <c r="AC361" s="40"/>
      <c r="AD361" s="40"/>
    </row>
    <row r="362" spans="1:30" x14ac:dyDescent="0.25">
      <c r="A362" s="13"/>
      <c r="B362" s="68" t="s">
        <v>325</v>
      </c>
      <c r="C362" s="47"/>
      <c r="D362" s="47"/>
      <c r="E362" s="50">
        <v>383</v>
      </c>
      <c r="F362" s="49" t="s">
        <v>218</v>
      </c>
      <c r="G362" s="47"/>
      <c r="H362" s="47"/>
      <c r="I362" s="50">
        <v>70</v>
      </c>
      <c r="J362" s="49" t="s">
        <v>218</v>
      </c>
      <c r="K362" s="47"/>
      <c r="L362" s="47"/>
      <c r="M362" s="48">
        <v>636637</v>
      </c>
      <c r="N362" s="49" t="s">
        <v>218</v>
      </c>
      <c r="O362" s="47"/>
      <c r="P362" s="47"/>
      <c r="Q362" s="48">
        <v>154358</v>
      </c>
      <c r="R362" s="49" t="s">
        <v>218</v>
      </c>
      <c r="S362" s="47"/>
      <c r="T362" s="47"/>
      <c r="U362" s="48">
        <v>16172</v>
      </c>
      <c r="V362" s="49" t="s">
        <v>218</v>
      </c>
      <c r="W362" s="47"/>
      <c r="X362" s="47"/>
      <c r="Y362" s="48">
        <v>14398</v>
      </c>
      <c r="Z362" s="49" t="s">
        <v>218</v>
      </c>
      <c r="AA362" s="47"/>
      <c r="AB362" s="47"/>
      <c r="AC362" s="48">
        <v>822018</v>
      </c>
      <c r="AD362" s="49" t="s">
        <v>218</v>
      </c>
    </row>
    <row r="363" spans="1:30" ht="15.75" thickBot="1" x14ac:dyDescent="0.3">
      <c r="A363" s="13"/>
      <c r="B363" s="73" t="s">
        <v>326</v>
      </c>
      <c r="C363" s="40"/>
      <c r="D363" s="41"/>
      <c r="E363" s="65" t="s">
        <v>260</v>
      </c>
      <c r="F363" s="41" t="s">
        <v>218</v>
      </c>
      <c r="G363" s="40"/>
      <c r="H363" s="41"/>
      <c r="I363" s="65" t="s">
        <v>260</v>
      </c>
      <c r="J363" s="41" t="s">
        <v>218</v>
      </c>
      <c r="K363" s="40"/>
      <c r="L363" s="40"/>
      <c r="M363" s="52">
        <v>147010</v>
      </c>
      <c r="N363" s="41" t="s">
        <v>218</v>
      </c>
      <c r="O363" s="40"/>
      <c r="P363" s="40"/>
      <c r="Q363" s="52">
        <v>46903</v>
      </c>
      <c r="R363" s="41" t="s">
        <v>218</v>
      </c>
      <c r="S363" s="40"/>
      <c r="T363" s="40"/>
      <c r="U363" s="52">
        <v>1185</v>
      </c>
      <c r="V363" s="41" t="s">
        <v>218</v>
      </c>
      <c r="W363" s="40"/>
      <c r="X363" s="40"/>
      <c r="Y363" s="52">
        <v>4094</v>
      </c>
      <c r="Z363" s="41" t="s">
        <v>218</v>
      </c>
      <c r="AA363" s="40"/>
      <c r="AB363" s="40"/>
      <c r="AC363" s="52">
        <v>199192</v>
      </c>
      <c r="AD363" s="41" t="s">
        <v>218</v>
      </c>
    </row>
    <row r="364" spans="1:30" x14ac:dyDescent="0.25">
      <c r="A364" s="13"/>
      <c r="B364" s="54"/>
      <c r="C364" s="54"/>
      <c r="D364" s="55"/>
      <c r="E364" s="55"/>
      <c r="F364" s="54"/>
      <c r="G364" s="54"/>
      <c r="H364" s="55"/>
      <c r="I364" s="55"/>
      <c r="J364" s="54"/>
      <c r="K364" s="54"/>
      <c r="L364" s="55"/>
      <c r="M364" s="55"/>
      <c r="N364" s="54"/>
      <c r="O364" s="54"/>
      <c r="P364" s="55"/>
      <c r="Q364" s="55"/>
      <c r="R364" s="54"/>
      <c r="S364" s="54"/>
      <c r="T364" s="55"/>
      <c r="U364" s="55"/>
      <c r="V364" s="54"/>
      <c r="W364" s="54"/>
      <c r="X364" s="55"/>
      <c r="Y364" s="55"/>
      <c r="Z364" s="54"/>
      <c r="AA364" s="54"/>
      <c r="AB364" s="55"/>
      <c r="AC364" s="55"/>
      <c r="AD364" s="54"/>
    </row>
    <row r="365" spans="1:30" x14ac:dyDescent="0.25">
      <c r="A365" s="13"/>
      <c r="B365" s="46" t="s">
        <v>327</v>
      </c>
      <c r="C365" s="56"/>
      <c r="D365" s="47"/>
      <c r="E365" s="50">
        <v>533</v>
      </c>
      <c r="F365" s="49" t="s">
        <v>218</v>
      </c>
      <c r="G365" s="56"/>
      <c r="H365" s="47"/>
      <c r="I365" s="48">
        <v>2394</v>
      </c>
      <c r="J365" s="49" t="s">
        <v>218</v>
      </c>
      <c r="K365" s="56"/>
      <c r="L365" s="47"/>
      <c r="M365" s="48">
        <v>2051475</v>
      </c>
      <c r="N365" s="49" t="s">
        <v>218</v>
      </c>
      <c r="O365" s="56"/>
      <c r="P365" s="47"/>
      <c r="Q365" s="48">
        <v>1017983</v>
      </c>
      <c r="R365" s="49" t="s">
        <v>218</v>
      </c>
      <c r="S365" s="56"/>
      <c r="T365" s="47"/>
      <c r="U365" s="48">
        <v>52259</v>
      </c>
      <c r="V365" s="49" t="s">
        <v>218</v>
      </c>
      <c r="W365" s="56"/>
      <c r="X365" s="47"/>
      <c r="Y365" s="48">
        <v>86217</v>
      </c>
      <c r="Z365" s="49" t="s">
        <v>218</v>
      </c>
      <c r="AA365" s="56"/>
      <c r="AB365" s="47"/>
      <c r="AC365" s="48">
        <v>3210861</v>
      </c>
      <c r="AD365" s="49" t="s">
        <v>218</v>
      </c>
    </row>
    <row r="366" spans="1:30" x14ac:dyDescent="0.25">
      <c r="A366" s="13"/>
      <c r="B366" s="51" t="s">
        <v>328</v>
      </c>
      <c r="C366" s="43"/>
      <c r="D366" s="40"/>
      <c r="E366" s="52">
        <v>14137</v>
      </c>
      <c r="F366" s="41" t="s">
        <v>218</v>
      </c>
      <c r="G366" s="43"/>
      <c r="H366" s="40"/>
      <c r="I366" s="53">
        <v>28</v>
      </c>
      <c r="J366" s="41" t="s">
        <v>218</v>
      </c>
      <c r="K366" s="43"/>
      <c r="L366" s="40"/>
      <c r="M366" s="52">
        <v>35663</v>
      </c>
      <c r="N366" s="41" t="s">
        <v>218</v>
      </c>
      <c r="O366" s="43"/>
      <c r="P366" s="40"/>
      <c r="Q366" s="52">
        <v>7593</v>
      </c>
      <c r="R366" s="41" t="s">
        <v>218</v>
      </c>
      <c r="S366" s="43"/>
      <c r="T366" s="40"/>
      <c r="U366" s="53">
        <v>809</v>
      </c>
      <c r="V366" s="41" t="s">
        <v>218</v>
      </c>
      <c r="W366" s="43"/>
      <c r="X366" s="40"/>
      <c r="Y366" s="53">
        <v>446</v>
      </c>
      <c r="Z366" s="41" t="s">
        <v>218</v>
      </c>
      <c r="AA366" s="43"/>
      <c r="AB366" s="40"/>
      <c r="AC366" s="52">
        <v>58676</v>
      </c>
      <c r="AD366" s="41" t="s">
        <v>218</v>
      </c>
    </row>
    <row r="367" spans="1:30" x14ac:dyDescent="0.25">
      <c r="A367" s="13"/>
      <c r="B367" s="46" t="s">
        <v>329</v>
      </c>
      <c r="C367" s="56"/>
      <c r="D367" s="47"/>
      <c r="E367" s="48">
        <v>13850</v>
      </c>
      <c r="F367" s="49" t="s">
        <v>218</v>
      </c>
      <c r="G367" s="56"/>
      <c r="H367" s="47"/>
      <c r="I367" s="48">
        <v>5853</v>
      </c>
      <c r="J367" s="49" t="s">
        <v>218</v>
      </c>
      <c r="K367" s="56"/>
      <c r="L367" s="47"/>
      <c r="M367" s="48">
        <v>298979</v>
      </c>
      <c r="N367" s="49" t="s">
        <v>218</v>
      </c>
      <c r="O367" s="56"/>
      <c r="P367" s="47"/>
      <c r="Q367" s="48">
        <v>147684</v>
      </c>
      <c r="R367" s="49" t="s">
        <v>218</v>
      </c>
      <c r="S367" s="56"/>
      <c r="T367" s="47"/>
      <c r="U367" s="48">
        <v>3103</v>
      </c>
      <c r="V367" s="49" t="s">
        <v>218</v>
      </c>
      <c r="W367" s="56"/>
      <c r="X367" s="47"/>
      <c r="Y367" s="48">
        <v>3700</v>
      </c>
      <c r="Z367" s="49" t="s">
        <v>218</v>
      </c>
      <c r="AA367" s="56"/>
      <c r="AB367" s="47"/>
      <c r="AC367" s="48">
        <v>473169</v>
      </c>
      <c r="AD367" s="49" t="s">
        <v>218</v>
      </c>
    </row>
    <row r="368" spans="1:30" ht="15.75" thickBot="1" x14ac:dyDescent="0.3">
      <c r="A368" s="13"/>
      <c r="B368" s="51" t="s">
        <v>439</v>
      </c>
      <c r="C368" s="43"/>
      <c r="D368" s="40"/>
      <c r="E368" s="53">
        <v>591</v>
      </c>
      <c r="F368" s="41" t="s">
        <v>218</v>
      </c>
      <c r="G368" s="43"/>
      <c r="H368" s="40"/>
      <c r="I368" s="52">
        <v>5568</v>
      </c>
      <c r="J368" s="41" t="s">
        <v>218</v>
      </c>
      <c r="K368" s="43"/>
      <c r="L368" s="40"/>
      <c r="M368" s="52">
        <v>84295</v>
      </c>
      <c r="N368" s="41" t="s">
        <v>218</v>
      </c>
      <c r="O368" s="43"/>
      <c r="P368" s="40"/>
      <c r="Q368" s="52">
        <v>18867</v>
      </c>
      <c r="R368" s="41" t="s">
        <v>218</v>
      </c>
      <c r="S368" s="43"/>
      <c r="T368" s="40"/>
      <c r="U368" s="53">
        <v>217</v>
      </c>
      <c r="V368" s="41" t="s">
        <v>218</v>
      </c>
      <c r="W368" s="43"/>
      <c r="X368" s="40"/>
      <c r="Y368" s="53">
        <v>32</v>
      </c>
      <c r="Z368" s="41" t="s">
        <v>218</v>
      </c>
      <c r="AA368" s="43"/>
      <c r="AB368" s="40"/>
      <c r="AC368" s="52">
        <v>109570</v>
      </c>
      <c r="AD368" s="41" t="s">
        <v>218</v>
      </c>
    </row>
    <row r="369" spans="1:30" x14ac:dyDescent="0.25">
      <c r="A369" s="13"/>
      <c r="B369" s="54"/>
      <c r="C369" s="54"/>
      <c r="D369" s="55"/>
      <c r="E369" s="55"/>
      <c r="F369" s="54"/>
      <c r="G369" s="54"/>
      <c r="H369" s="55"/>
      <c r="I369" s="55"/>
      <c r="J369" s="54"/>
      <c r="K369" s="54"/>
      <c r="L369" s="55"/>
      <c r="M369" s="55"/>
      <c r="N369" s="54"/>
      <c r="O369" s="54"/>
      <c r="P369" s="55"/>
      <c r="Q369" s="55"/>
      <c r="R369" s="54"/>
      <c r="S369" s="54"/>
      <c r="T369" s="55"/>
      <c r="U369" s="55"/>
      <c r="V369" s="54"/>
      <c r="W369" s="54"/>
      <c r="X369" s="55"/>
      <c r="Y369" s="55"/>
      <c r="Z369" s="54"/>
      <c r="AA369" s="54"/>
      <c r="AB369" s="55"/>
      <c r="AC369" s="55"/>
      <c r="AD369" s="54"/>
    </row>
    <row r="370" spans="1:30" ht="15.75" thickBot="1" x14ac:dyDescent="0.3">
      <c r="A370" s="13"/>
      <c r="B370" s="67" t="s">
        <v>488</v>
      </c>
      <c r="C370" s="56"/>
      <c r="D370" s="47" t="s">
        <v>223</v>
      </c>
      <c r="E370" s="48">
        <v>29111</v>
      </c>
      <c r="F370" s="49" t="s">
        <v>218</v>
      </c>
      <c r="G370" s="56"/>
      <c r="H370" s="47" t="s">
        <v>223</v>
      </c>
      <c r="I370" s="48">
        <v>13843</v>
      </c>
      <c r="J370" s="49" t="s">
        <v>218</v>
      </c>
      <c r="K370" s="56"/>
      <c r="L370" s="47" t="s">
        <v>223</v>
      </c>
      <c r="M370" s="48">
        <v>2470412</v>
      </c>
      <c r="N370" s="49" t="s">
        <v>218</v>
      </c>
      <c r="O370" s="56"/>
      <c r="P370" s="47" t="s">
        <v>223</v>
      </c>
      <c r="Q370" s="48">
        <v>1192127</v>
      </c>
      <c r="R370" s="49" t="s">
        <v>218</v>
      </c>
      <c r="S370" s="56"/>
      <c r="T370" s="47" t="s">
        <v>223</v>
      </c>
      <c r="U370" s="48">
        <v>56388</v>
      </c>
      <c r="V370" s="49" t="s">
        <v>218</v>
      </c>
      <c r="W370" s="56"/>
      <c r="X370" s="47" t="s">
        <v>223</v>
      </c>
      <c r="Y370" s="48">
        <v>90395</v>
      </c>
      <c r="Z370" s="49" t="s">
        <v>218</v>
      </c>
      <c r="AA370" s="56"/>
      <c r="AB370" s="47" t="s">
        <v>223</v>
      </c>
      <c r="AC370" s="48">
        <v>3852276</v>
      </c>
      <c r="AD370" s="49" t="s">
        <v>218</v>
      </c>
    </row>
    <row r="371" spans="1:30" ht="15.75" thickTop="1" x14ac:dyDescent="0.25">
      <c r="A371" s="13"/>
      <c r="B371" s="54"/>
      <c r="C371" s="54"/>
      <c r="D371" s="57"/>
      <c r="E371" s="57"/>
      <c r="F371" s="54"/>
      <c r="G371" s="54"/>
      <c r="H371" s="57"/>
      <c r="I371" s="57"/>
      <c r="J371" s="54"/>
      <c r="K371" s="54"/>
      <c r="L371" s="57"/>
      <c r="M371" s="57"/>
      <c r="N371" s="54"/>
      <c r="O371" s="54"/>
      <c r="P371" s="57"/>
      <c r="Q371" s="57"/>
      <c r="R371" s="54"/>
      <c r="S371" s="54"/>
      <c r="T371" s="57"/>
      <c r="U371" s="57"/>
      <c r="V371" s="54"/>
      <c r="W371" s="54"/>
      <c r="X371" s="57"/>
      <c r="Y371" s="57"/>
      <c r="Z371" s="54"/>
      <c r="AA371" s="54"/>
      <c r="AB371" s="55"/>
      <c r="AC371" s="55"/>
      <c r="AD371" s="54"/>
    </row>
    <row r="372" spans="1:30" ht="26.25" thickBot="1" x14ac:dyDescent="0.3">
      <c r="A372" s="13"/>
      <c r="B372" s="66" t="s">
        <v>391</v>
      </c>
      <c r="C372" s="43"/>
      <c r="D372" s="40"/>
      <c r="E372" s="40"/>
      <c r="F372" s="40"/>
      <c r="G372" s="43"/>
      <c r="H372" s="40"/>
      <c r="I372" s="40"/>
      <c r="J372" s="40"/>
      <c r="K372" s="43"/>
      <c r="L372" s="40"/>
      <c r="M372" s="40"/>
      <c r="N372" s="40"/>
      <c r="O372" s="43"/>
      <c r="P372" s="40"/>
      <c r="Q372" s="40"/>
      <c r="R372" s="40"/>
      <c r="S372" s="43"/>
      <c r="T372" s="40"/>
      <c r="U372" s="40"/>
      <c r="V372" s="40"/>
      <c r="W372" s="43"/>
      <c r="X372" s="40"/>
      <c r="Y372" s="40"/>
      <c r="Z372" s="40"/>
      <c r="AA372" s="43"/>
      <c r="AB372" s="40"/>
      <c r="AC372" s="52">
        <v>274288</v>
      </c>
      <c r="AD372" s="41" t="s">
        <v>218</v>
      </c>
    </row>
    <row r="373" spans="1:30" x14ac:dyDescent="0.25">
      <c r="A373" s="13"/>
      <c r="B373" s="54"/>
      <c r="C373" s="54"/>
      <c r="D373" s="54"/>
      <c r="E373" s="54"/>
      <c r="F373" s="54"/>
      <c r="G373" s="54"/>
      <c r="H373" s="54"/>
      <c r="I373" s="54"/>
      <c r="J373" s="54"/>
      <c r="K373" s="54"/>
      <c r="L373" s="54"/>
      <c r="M373" s="54"/>
      <c r="N373" s="54"/>
      <c r="O373" s="54"/>
      <c r="P373" s="54"/>
      <c r="Q373" s="54"/>
      <c r="R373" s="54"/>
      <c r="S373" s="54"/>
      <c r="T373" s="54"/>
      <c r="U373" s="54"/>
      <c r="V373" s="54"/>
      <c r="W373" s="54"/>
      <c r="X373" s="54"/>
      <c r="Y373" s="54"/>
      <c r="Z373" s="54"/>
      <c r="AA373" s="54"/>
      <c r="AB373" s="55"/>
      <c r="AC373" s="55"/>
      <c r="AD373" s="54"/>
    </row>
    <row r="374" spans="1:30" ht="15.75" thickBot="1" x14ac:dyDescent="0.3">
      <c r="A374" s="13"/>
      <c r="B374" s="68" t="s">
        <v>489</v>
      </c>
      <c r="C374" s="56"/>
      <c r="D374" s="47"/>
      <c r="E374" s="47"/>
      <c r="F374" s="47"/>
      <c r="G374" s="56"/>
      <c r="H374" s="47"/>
      <c r="I374" s="47"/>
      <c r="J374" s="47"/>
      <c r="K374" s="56"/>
      <c r="L374" s="47"/>
      <c r="M374" s="47"/>
      <c r="N374" s="47"/>
      <c r="O374" s="56"/>
      <c r="P374" s="47"/>
      <c r="Q374" s="47"/>
      <c r="R374" s="47"/>
      <c r="S374" s="56"/>
      <c r="T374" s="47"/>
      <c r="U374" s="47"/>
      <c r="V374" s="47"/>
      <c r="W374" s="56"/>
      <c r="X374" s="47"/>
      <c r="Y374" s="47"/>
      <c r="Z374" s="47"/>
      <c r="AA374" s="56"/>
      <c r="AB374" s="47" t="s">
        <v>223</v>
      </c>
      <c r="AC374" s="48">
        <v>4126564</v>
      </c>
      <c r="AD374" s="49" t="s">
        <v>218</v>
      </c>
    </row>
    <row r="375" spans="1:30" ht="15.75" thickTop="1" x14ac:dyDescent="0.25">
      <c r="A375" s="13"/>
      <c r="B375" s="54"/>
      <c r="C375" s="54"/>
      <c r="D375" s="54"/>
      <c r="E375" s="54"/>
      <c r="F375" s="54"/>
      <c r="G375" s="54"/>
      <c r="H375" s="54"/>
      <c r="I375" s="54"/>
      <c r="J375" s="54"/>
      <c r="K375" s="54"/>
      <c r="L375" s="54"/>
      <c r="M375" s="54"/>
      <c r="N375" s="54"/>
      <c r="O375" s="54"/>
      <c r="P375" s="54"/>
      <c r="Q375" s="54"/>
      <c r="R375" s="54"/>
      <c r="S375" s="54"/>
      <c r="T375" s="54"/>
      <c r="U375" s="54"/>
      <c r="V375" s="54"/>
      <c r="W375" s="54"/>
      <c r="X375" s="54"/>
      <c r="Y375" s="54"/>
      <c r="Z375" s="54"/>
      <c r="AA375" s="54"/>
      <c r="AB375" s="57"/>
      <c r="AC375" s="57"/>
      <c r="AD375" s="54"/>
    </row>
    <row r="376" spans="1:30" ht="15.75" x14ac:dyDescent="0.25">
      <c r="A376" s="13"/>
      <c r="B376" s="71"/>
      <c r="C376" s="71"/>
      <c r="D376" s="71"/>
      <c r="E376" s="71"/>
      <c r="F376" s="71"/>
      <c r="G376" s="71"/>
      <c r="H376" s="71"/>
      <c r="I376" s="71"/>
      <c r="J376" s="71"/>
      <c r="K376" s="71"/>
      <c r="L376" s="71"/>
      <c r="M376" s="71"/>
      <c r="N376" s="71"/>
      <c r="O376" s="71"/>
      <c r="P376" s="71"/>
      <c r="Q376" s="71"/>
      <c r="R376" s="71"/>
      <c r="S376" s="71"/>
      <c r="T376" s="71"/>
      <c r="U376" s="71"/>
      <c r="V376" s="71"/>
      <c r="W376" s="71"/>
      <c r="X376" s="71"/>
      <c r="Y376" s="71"/>
      <c r="Z376" s="71"/>
      <c r="AA376" s="71"/>
      <c r="AB376" s="71"/>
      <c r="AC376" s="71"/>
      <c r="AD376" s="71"/>
    </row>
    <row r="377" spans="1:30" x14ac:dyDescent="0.25">
      <c r="A377" s="13"/>
      <c r="B377" s="40"/>
      <c r="C377" s="40"/>
      <c r="D377" s="40"/>
      <c r="E377" s="40"/>
      <c r="F377" s="40"/>
      <c r="G377" s="40"/>
      <c r="H377" s="40"/>
      <c r="I377" s="40"/>
      <c r="J377" s="40"/>
      <c r="K377" s="40"/>
      <c r="L377" s="40"/>
      <c r="M377" s="40"/>
      <c r="N377" s="40"/>
      <c r="O377" s="40"/>
      <c r="P377" s="40"/>
      <c r="Q377" s="40"/>
      <c r="R377" s="40"/>
      <c r="S377" s="40"/>
      <c r="T377" s="40"/>
      <c r="U377" s="40"/>
      <c r="V377" s="40"/>
      <c r="W377" s="40"/>
      <c r="X377" s="40"/>
      <c r="Y377" s="40"/>
      <c r="Z377" s="40"/>
      <c r="AA377" s="40"/>
      <c r="AB377" s="40"/>
      <c r="AC377" s="40"/>
      <c r="AD377" s="40"/>
    </row>
    <row r="378" spans="1:30" ht="15.75" thickBot="1" x14ac:dyDescent="0.3">
      <c r="A378" s="13"/>
      <c r="B378" s="43"/>
      <c r="C378" s="43"/>
      <c r="D378" s="58" t="s">
        <v>262</v>
      </c>
      <c r="E378" s="58"/>
      <c r="F378" s="58"/>
      <c r="G378" s="58"/>
      <c r="H378" s="58"/>
      <c r="I378" s="58"/>
      <c r="J378" s="58"/>
      <c r="K378" s="58"/>
      <c r="L378" s="58"/>
      <c r="M378" s="58"/>
      <c r="N378" s="58"/>
      <c r="O378" s="58"/>
      <c r="P378" s="58"/>
      <c r="Q378" s="58"/>
      <c r="R378" s="58"/>
      <c r="S378" s="58"/>
      <c r="T378" s="58"/>
      <c r="U378" s="58"/>
      <c r="V378" s="58"/>
      <c r="W378" s="58"/>
      <c r="X378" s="58"/>
      <c r="Y378" s="58"/>
      <c r="Z378" s="58"/>
      <c r="AA378" s="58"/>
      <c r="AB378" s="58"/>
      <c r="AC378" s="58"/>
      <c r="AD378" s="43"/>
    </row>
    <row r="379" spans="1:30" x14ac:dyDescent="0.25">
      <c r="A379" s="13"/>
      <c r="B379" s="60"/>
      <c r="C379" s="60"/>
      <c r="D379" s="62" t="s">
        <v>481</v>
      </c>
      <c r="E379" s="62"/>
      <c r="F379" s="63"/>
      <c r="G379" s="63"/>
      <c r="H379" s="62" t="s">
        <v>481</v>
      </c>
      <c r="I379" s="62"/>
      <c r="J379" s="63"/>
      <c r="K379" s="63"/>
      <c r="L379" s="62" t="s">
        <v>481</v>
      </c>
      <c r="M379" s="62"/>
      <c r="N379" s="63"/>
      <c r="O379" s="63"/>
      <c r="P379" s="62" t="s">
        <v>481</v>
      </c>
      <c r="Q379" s="62"/>
      <c r="R379" s="63"/>
      <c r="S379" s="63"/>
      <c r="T379" s="62" t="s">
        <v>481</v>
      </c>
      <c r="U379" s="62"/>
      <c r="V379" s="63"/>
      <c r="W379" s="63"/>
      <c r="X379" s="62" t="s">
        <v>487</v>
      </c>
      <c r="Y379" s="62"/>
      <c r="Z379" s="63"/>
      <c r="AA379" s="63"/>
      <c r="AB379" s="62" t="s">
        <v>136</v>
      </c>
      <c r="AC379" s="62"/>
      <c r="AD379" s="60"/>
    </row>
    <row r="380" spans="1:30" ht="15.75" thickBot="1" x14ac:dyDescent="0.3">
      <c r="A380" s="13"/>
      <c r="B380" s="60"/>
      <c r="C380" s="60"/>
      <c r="D380" s="58" t="s">
        <v>482</v>
      </c>
      <c r="E380" s="58"/>
      <c r="F380" s="60"/>
      <c r="G380" s="60"/>
      <c r="H380" s="58" t="s">
        <v>483</v>
      </c>
      <c r="I380" s="58"/>
      <c r="J380" s="60"/>
      <c r="K380" s="60"/>
      <c r="L380" s="58" t="s">
        <v>484</v>
      </c>
      <c r="M380" s="58"/>
      <c r="N380" s="60"/>
      <c r="O380" s="60"/>
      <c r="P380" s="58" t="s">
        <v>485</v>
      </c>
      <c r="Q380" s="58"/>
      <c r="R380" s="60"/>
      <c r="S380" s="60"/>
      <c r="T380" s="58" t="s">
        <v>486</v>
      </c>
      <c r="U380" s="58"/>
      <c r="V380" s="60"/>
      <c r="W380" s="60"/>
      <c r="X380" s="58" t="s">
        <v>136</v>
      </c>
      <c r="Y380" s="58"/>
      <c r="Z380" s="60"/>
      <c r="AA380" s="60"/>
      <c r="AB380" s="58"/>
      <c r="AC380" s="58"/>
      <c r="AD380" s="60"/>
    </row>
    <row r="381" spans="1:30" x14ac:dyDescent="0.25">
      <c r="A381" s="13"/>
      <c r="B381" s="43"/>
      <c r="C381" s="43"/>
      <c r="D381" s="61" t="s">
        <v>248</v>
      </c>
      <c r="E381" s="61"/>
      <c r="F381" s="61"/>
      <c r="G381" s="61"/>
      <c r="H381" s="61"/>
      <c r="I381" s="61"/>
      <c r="J381" s="61"/>
      <c r="K381" s="61"/>
      <c r="L381" s="61"/>
      <c r="M381" s="61"/>
      <c r="N381" s="61"/>
      <c r="O381" s="61"/>
      <c r="P381" s="61"/>
      <c r="Q381" s="61"/>
      <c r="R381" s="61"/>
      <c r="S381" s="61"/>
      <c r="T381" s="61"/>
      <c r="U381" s="61"/>
      <c r="V381" s="61"/>
      <c r="W381" s="61"/>
      <c r="X381" s="61"/>
      <c r="Y381" s="61"/>
      <c r="Z381" s="61"/>
      <c r="AA381" s="61"/>
      <c r="AB381" s="61"/>
      <c r="AC381" s="61"/>
      <c r="AD381" s="43"/>
    </row>
    <row r="382" spans="1:30" x14ac:dyDescent="0.25">
      <c r="A382" s="13"/>
      <c r="B382" s="67" t="s">
        <v>319</v>
      </c>
      <c r="C382" s="47"/>
      <c r="D382" s="47"/>
      <c r="E382" s="82"/>
      <c r="F382" s="82"/>
      <c r="G382" s="82"/>
      <c r="H382" s="82"/>
      <c r="I382" s="82"/>
      <c r="J382" s="82"/>
      <c r="K382" s="82"/>
      <c r="L382" s="82"/>
      <c r="M382" s="82"/>
      <c r="N382" s="82"/>
      <c r="O382" s="82"/>
      <c r="P382" s="82"/>
      <c r="Q382" s="82"/>
      <c r="R382" s="82"/>
      <c r="S382" s="82"/>
      <c r="T382" s="82"/>
      <c r="U382" s="82"/>
      <c r="V382" s="82"/>
      <c r="W382" s="82"/>
      <c r="X382" s="82"/>
      <c r="Y382" s="82"/>
      <c r="Z382" s="82"/>
      <c r="AA382" s="82"/>
      <c r="AB382" s="82"/>
      <c r="AC382" s="82"/>
      <c r="AD382" s="47"/>
    </row>
    <row r="383" spans="1:30" x14ac:dyDescent="0.25">
      <c r="A383" s="13"/>
      <c r="B383" s="66" t="s">
        <v>320</v>
      </c>
      <c r="C383" s="40"/>
      <c r="D383" s="40"/>
      <c r="E383" s="40"/>
      <c r="F383" s="40"/>
      <c r="G383" s="40"/>
      <c r="H383" s="40"/>
      <c r="I383" s="40"/>
      <c r="J383" s="40"/>
      <c r="K383" s="40"/>
      <c r="L383" s="40"/>
      <c r="M383" s="40"/>
      <c r="N383" s="40"/>
      <c r="O383" s="40"/>
      <c r="P383" s="40"/>
      <c r="Q383" s="40"/>
      <c r="R383" s="40"/>
      <c r="S383" s="40"/>
      <c r="T383" s="40"/>
      <c r="U383" s="40"/>
      <c r="V383" s="40"/>
      <c r="W383" s="40"/>
      <c r="X383" s="40"/>
      <c r="Y383" s="40"/>
      <c r="Z383" s="40"/>
      <c r="AA383" s="40"/>
      <c r="AB383" s="40"/>
      <c r="AC383" s="40"/>
      <c r="AD383" s="40"/>
    </row>
    <row r="384" spans="1:30" x14ac:dyDescent="0.25">
      <c r="A384" s="13"/>
      <c r="B384" s="68" t="s">
        <v>321</v>
      </c>
      <c r="C384" s="47"/>
      <c r="D384" s="47" t="s">
        <v>223</v>
      </c>
      <c r="E384" s="50">
        <v>3</v>
      </c>
      <c r="F384" s="49" t="s">
        <v>218</v>
      </c>
      <c r="G384" s="47"/>
      <c r="H384" s="47" t="s">
        <v>223</v>
      </c>
      <c r="I384" s="48">
        <v>3135</v>
      </c>
      <c r="J384" s="49" t="s">
        <v>218</v>
      </c>
      <c r="K384" s="47"/>
      <c r="L384" s="47" t="s">
        <v>223</v>
      </c>
      <c r="M384" s="48">
        <v>1039110</v>
      </c>
      <c r="N384" s="49" t="s">
        <v>218</v>
      </c>
      <c r="O384" s="47"/>
      <c r="P384" s="47" t="s">
        <v>223</v>
      </c>
      <c r="Q384" s="48">
        <v>462957</v>
      </c>
      <c r="R384" s="49" t="s">
        <v>218</v>
      </c>
      <c r="S384" s="47"/>
      <c r="T384" s="47" t="s">
        <v>223</v>
      </c>
      <c r="U384" s="48">
        <v>28380</v>
      </c>
      <c r="V384" s="49" t="s">
        <v>218</v>
      </c>
      <c r="W384" s="47"/>
      <c r="X384" s="47" t="s">
        <v>223</v>
      </c>
      <c r="Y384" s="48">
        <v>55875</v>
      </c>
      <c r="Z384" s="49" t="s">
        <v>218</v>
      </c>
      <c r="AA384" s="47"/>
      <c r="AB384" s="47" t="s">
        <v>223</v>
      </c>
      <c r="AC384" s="48">
        <v>1589460</v>
      </c>
      <c r="AD384" s="49" t="s">
        <v>218</v>
      </c>
    </row>
    <row r="385" spans="1:30" x14ac:dyDescent="0.25">
      <c r="A385" s="13"/>
      <c r="B385" s="73" t="s">
        <v>322</v>
      </c>
      <c r="C385" s="40"/>
      <c r="D385" s="40"/>
      <c r="E385" s="53">
        <v>54</v>
      </c>
      <c r="F385" s="41" t="s">
        <v>218</v>
      </c>
      <c r="G385" s="40"/>
      <c r="H385" s="40"/>
      <c r="I385" s="53">
        <v>94</v>
      </c>
      <c r="J385" s="41" t="s">
        <v>218</v>
      </c>
      <c r="K385" s="40"/>
      <c r="L385" s="40"/>
      <c r="M385" s="52">
        <v>198228</v>
      </c>
      <c r="N385" s="41" t="s">
        <v>218</v>
      </c>
      <c r="O385" s="40"/>
      <c r="P385" s="40"/>
      <c r="Q385" s="52">
        <v>303590</v>
      </c>
      <c r="R385" s="41" t="s">
        <v>218</v>
      </c>
      <c r="S385" s="40"/>
      <c r="T385" s="40"/>
      <c r="U385" s="52">
        <v>11732</v>
      </c>
      <c r="V385" s="41" t="s">
        <v>218</v>
      </c>
      <c r="W385" s="40"/>
      <c r="X385" s="40"/>
      <c r="Y385" s="52">
        <v>19140</v>
      </c>
      <c r="Z385" s="41" t="s">
        <v>218</v>
      </c>
      <c r="AA385" s="40"/>
      <c r="AB385" s="40"/>
      <c r="AC385" s="52">
        <v>532838</v>
      </c>
      <c r="AD385" s="41" t="s">
        <v>218</v>
      </c>
    </row>
    <row r="386" spans="1:30" x14ac:dyDescent="0.25">
      <c r="A386" s="13"/>
      <c r="B386" s="68" t="s">
        <v>323</v>
      </c>
      <c r="C386" s="47"/>
      <c r="D386" s="47"/>
      <c r="E386" s="50">
        <v>55</v>
      </c>
      <c r="F386" s="49" t="s">
        <v>218</v>
      </c>
      <c r="G386" s="47"/>
      <c r="H386" s="49"/>
      <c r="I386" s="64" t="s">
        <v>260</v>
      </c>
      <c r="J386" s="49" t="s">
        <v>218</v>
      </c>
      <c r="K386" s="47"/>
      <c r="L386" s="47"/>
      <c r="M386" s="48">
        <v>53633</v>
      </c>
      <c r="N386" s="49" t="s">
        <v>218</v>
      </c>
      <c r="O386" s="47"/>
      <c r="P386" s="47"/>
      <c r="Q386" s="48">
        <v>24901</v>
      </c>
      <c r="R386" s="49" t="s">
        <v>218</v>
      </c>
      <c r="S386" s="47"/>
      <c r="T386" s="47"/>
      <c r="U386" s="50">
        <v>764</v>
      </c>
      <c r="V386" s="49" t="s">
        <v>218</v>
      </c>
      <c r="W386" s="47"/>
      <c r="X386" s="47"/>
      <c r="Y386" s="50">
        <v>89</v>
      </c>
      <c r="Z386" s="49" t="s">
        <v>218</v>
      </c>
      <c r="AA386" s="47"/>
      <c r="AB386" s="47"/>
      <c r="AC386" s="48">
        <v>79442</v>
      </c>
      <c r="AD386" s="49" t="s">
        <v>218</v>
      </c>
    </row>
    <row r="387" spans="1:30" x14ac:dyDescent="0.25">
      <c r="A387" s="13"/>
      <c r="B387" s="66" t="s">
        <v>324</v>
      </c>
      <c r="C387" s="40"/>
      <c r="D387" s="40"/>
      <c r="E387" s="40"/>
      <c r="F387" s="40"/>
      <c r="G387" s="40"/>
      <c r="H387" s="40"/>
      <c r="I387" s="40"/>
      <c r="J387" s="40"/>
      <c r="K387" s="40"/>
      <c r="L387" s="40"/>
      <c r="M387" s="40"/>
      <c r="N387" s="40"/>
      <c r="O387" s="40"/>
      <c r="P387" s="40"/>
      <c r="Q387" s="40"/>
      <c r="R387" s="40"/>
      <c r="S387" s="40"/>
      <c r="T387" s="40"/>
      <c r="U387" s="40"/>
      <c r="V387" s="40"/>
      <c r="W387" s="40"/>
      <c r="X387" s="40"/>
      <c r="Y387" s="40"/>
      <c r="Z387" s="40"/>
      <c r="AA387" s="40"/>
      <c r="AB387" s="40"/>
      <c r="AC387" s="40"/>
      <c r="AD387" s="40"/>
    </row>
    <row r="388" spans="1:30" x14ac:dyDescent="0.25">
      <c r="A388" s="13"/>
      <c r="B388" s="68" t="s">
        <v>325</v>
      </c>
      <c r="C388" s="47"/>
      <c r="D388" s="47"/>
      <c r="E388" s="50">
        <v>393</v>
      </c>
      <c r="F388" s="49" t="s">
        <v>218</v>
      </c>
      <c r="G388" s="47"/>
      <c r="H388" s="47"/>
      <c r="I388" s="50">
        <v>146</v>
      </c>
      <c r="J388" s="49" t="s">
        <v>218</v>
      </c>
      <c r="K388" s="47"/>
      <c r="L388" s="47"/>
      <c r="M388" s="48">
        <v>654739</v>
      </c>
      <c r="N388" s="49" t="s">
        <v>218</v>
      </c>
      <c r="O388" s="47"/>
      <c r="P388" s="47"/>
      <c r="Q388" s="48">
        <v>155744</v>
      </c>
      <c r="R388" s="49" t="s">
        <v>218</v>
      </c>
      <c r="S388" s="47"/>
      <c r="T388" s="47"/>
      <c r="U388" s="48">
        <v>17241</v>
      </c>
      <c r="V388" s="49" t="s">
        <v>218</v>
      </c>
      <c r="W388" s="47"/>
      <c r="X388" s="47"/>
      <c r="Y388" s="48">
        <v>12943</v>
      </c>
      <c r="Z388" s="49" t="s">
        <v>218</v>
      </c>
      <c r="AA388" s="47"/>
      <c r="AB388" s="47"/>
      <c r="AC388" s="48">
        <v>841206</v>
      </c>
      <c r="AD388" s="49" t="s">
        <v>218</v>
      </c>
    </row>
    <row r="389" spans="1:30" ht="15.75" thickBot="1" x14ac:dyDescent="0.3">
      <c r="A389" s="13"/>
      <c r="B389" s="73" t="s">
        <v>326</v>
      </c>
      <c r="C389" s="40"/>
      <c r="D389" s="41"/>
      <c r="E389" s="65" t="s">
        <v>260</v>
      </c>
      <c r="F389" s="41" t="s">
        <v>218</v>
      </c>
      <c r="G389" s="40"/>
      <c r="H389" s="41"/>
      <c r="I389" s="65" t="s">
        <v>260</v>
      </c>
      <c r="J389" s="41" t="s">
        <v>218</v>
      </c>
      <c r="K389" s="40"/>
      <c r="L389" s="40"/>
      <c r="M389" s="52">
        <v>150023</v>
      </c>
      <c r="N389" s="41" t="s">
        <v>218</v>
      </c>
      <c r="O389" s="40"/>
      <c r="P389" s="40"/>
      <c r="Q389" s="52">
        <v>52233</v>
      </c>
      <c r="R389" s="41" t="s">
        <v>218</v>
      </c>
      <c r="S389" s="40"/>
      <c r="T389" s="40"/>
      <c r="U389" s="52">
        <v>1679</v>
      </c>
      <c r="V389" s="41" t="s">
        <v>218</v>
      </c>
      <c r="W389" s="40"/>
      <c r="X389" s="40"/>
      <c r="Y389" s="52">
        <v>2064</v>
      </c>
      <c r="Z389" s="41" t="s">
        <v>218</v>
      </c>
      <c r="AA389" s="40"/>
      <c r="AB389" s="40"/>
      <c r="AC389" s="52">
        <v>205999</v>
      </c>
      <c r="AD389" s="41" t="s">
        <v>218</v>
      </c>
    </row>
    <row r="390" spans="1:30" x14ac:dyDescent="0.25">
      <c r="A390" s="13"/>
      <c r="B390" s="54"/>
      <c r="C390" s="54"/>
      <c r="D390" s="55"/>
      <c r="E390" s="55"/>
      <c r="F390" s="54"/>
      <c r="G390" s="54"/>
      <c r="H390" s="55"/>
      <c r="I390" s="55"/>
      <c r="J390" s="54"/>
      <c r="K390" s="54"/>
      <c r="L390" s="55"/>
      <c r="M390" s="55"/>
      <c r="N390" s="54"/>
      <c r="O390" s="54"/>
      <c r="P390" s="55"/>
      <c r="Q390" s="55"/>
      <c r="R390" s="54"/>
      <c r="S390" s="54"/>
      <c r="T390" s="55"/>
      <c r="U390" s="55"/>
      <c r="V390" s="54"/>
      <c r="W390" s="54"/>
      <c r="X390" s="55"/>
      <c r="Y390" s="55"/>
      <c r="Z390" s="54"/>
      <c r="AA390" s="54"/>
      <c r="AB390" s="55"/>
      <c r="AC390" s="55"/>
      <c r="AD390" s="54"/>
    </row>
    <row r="391" spans="1:30" x14ac:dyDescent="0.25">
      <c r="A391" s="13"/>
      <c r="B391" s="46" t="s">
        <v>327</v>
      </c>
      <c r="C391" s="56"/>
      <c r="D391" s="47"/>
      <c r="E391" s="50">
        <v>505</v>
      </c>
      <c r="F391" s="49" t="s">
        <v>218</v>
      </c>
      <c r="G391" s="56"/>
      <c r="H391" s="47"/>
      <c r="I391" s="48">
        <v>3375</v>
      </c>
      <c r="J391" s="49" t="s">
        <v>218</v>
      </c>
      <c r="K391" s="56"/>
      <c r="L391" s="47"/>
      <c r="M391" s="48">
        <v>2095733</v>
      </c>
      <c r="N391" s="49" t="s">
        <v>218</v>
      </c>
      <c r="O391" s="56"/>
      <c r="P391" s="47"/>
      <c r="Q391" s="48">
        <v>999425</v>
      </c>
      <c r="R391" s="49" t="s">
        <v>218</v>
      </c>
      <c r="S391" s="56"/>
      <c r="T391" s="47"/>
      <c r="U391" s="48">
        <v>59796</v>
      </c>
      <c r="V391" s="49" t="s">
        <v>218</v>
      </c>
      <c r="W391" s="56"/>
      <c r="X391" s="47"/>
      <c r="Y391" s="48">
        <v>90111</v>
      </c>
      <c r="Z391" s="49" t="s">
        <v>218</v>
      </c>
      <c r="AA391" s="56"/>
      <c r="AB391" s="47"/>
      <c r="AC391" s="48">
        <v>3248945</v>
      </c>
      <c r="AD391" s="49" t="s">
        <v>218</v>
      </c>
    </row>
    <row r="392" spans="1:30" x14ac:dyDescent="0.25">
      <c r="A392" s="13"/>
      <c r="B392" s="51" t="s">
        <v>328</v>
      </c>
      <c r="C392" s="43"/>
      <c r="D392" s="40"/>
      <c r="E392" s="52">
        <v>15566</v>
      </c>
      <c r="F392" s="41" t="s">
        <v>218</v>
      </c>
      <c r="G392" s="43"/>
      <c r="H392" s="40"/>
      <c r="I392" s="53">
        <v>32</v>
      </c>
      <c r="J392" s="41" t="s">
        <v>218</v>
      </c>
      <c r="K392" s="43"/>
      <c r="L392" s="40"/>
      <c r="M392" s="52">
        <v>42647</v>
      </c>
      <c r="N392" s="41" t="s">
        <v>218</v>
      </c>
      <c r="O392" s="43"/>
      <c r="P392" s="40"/>
      <c r="Q392" s="52">
        <v>7244</v>
      </c>
      <c r="R392" s="41" t="s">
        <v>218</v>
      </c>
      <c r="S392" s="43"/>
      <c r="T392" s="40"/>
      <c r="U392" s="53">
        <v>848</v>
      </c>
      <c r="V392" s="41" t="s">
        <v>218</v>
      </c>
      <c r="W392" s="43"/>
      <c r="X392" s="40"/>
      <c r="Y392" s="53">
        <v>454</v>
      </c>
      <c r="Z392" s="41" t="s">
        <v>218</v>
      </c>
      <c r="AA392" s="43"/>
      <c r="AB392" s="40"/>
      <c r="AC392" s="52">
        <v>66791</v>
      </c>
      <c r="AD392" s="41" t="s">
        <v>218</v>
      </c>
    </row>
    <row r="393" spans="1:30" x14ac:dyDescent="0.25">
      <c r="A393" s="13"/>
      <c r="B393" s="46" t="s">
        <v>329</v>
      </c>
      <c r="C393" s="56"/>
      <c r="D393" s="47"/>
      <c r="E393" s="48">
        <v>25809</v>
      </c>
      <c r="F393" s="49" t="s">
        <v>218</v>
      </c>
      <c r="G393" s="56"/>
      <c r="H393" s="47"/>
      <c r="I393" s="48">
        <v>5845</v>
      </c>
      <c r="J393" s="49" t="s">
        <v>218</v>
      </c>
      <c r="K393" s="56"/>
      <c r="L393" s="47"/>
      <c r="M393" s="48">
        <v>300108</v>
      </c>
      <c r="N393" s="49" t="s">
        <v>218</v>
      </c>
      <c r="O393" s="56"/>
      <c r="P393" s="47"/>
      <c r="Q393" s="48">
        <v>151986</v>
      </c>
      <c r="R393" s="49" t="s">
        <v>218</v>
      </c>
      <c r="S393" s="56"/>
      <c r="T393" s="47"/>
      <c r="U393" s="48">
        <v>3229</v>
      </c>
      <c r="V393" s="49" t="s">
        <v>218</v>
      </c>
      <c r="W393" s="56"/>
      <c r="X393" s="47"/>
      <c r="Y393" s="48">
        <v>2622</v>
      </c>
      <c r="Z393" s="49" t="s">
        <v>218</v>
      </c>
      <c r="AA393" s="56"/>
      <c r="AB393" s="47"/>
      <c r="AC393" s="48">
        <v>489599</v>
      </c>
      <c r="AD393" s="49" t="s">
        <v>218</v>
      </c>
    </row>
    <row r="394" spans="1:30" ht="15.75" thickBot="1" x14ac:dyDescent="0.3">
      <c r="A394" s="13"/>
      <c r="B394" s="51" t="s">
        <v>439</v>
      </c>
      <c r="C394" s="43"/>
      <c r="D394" s="40"/>
      <c r="E394" s="53">
        <v>675</v>
      </c>
      <c r="F394" s="41" t="s">
        <v>218</v>
      </c>
      <c r="G394" s="43"/>
      <c r="H394" s="40"/>
      <c r="I394" s="52">
        <v>7138</v>
      </c>
      <c r="J394" s="41" t="s">
        <v>218</v>
      </c>
      <c r="K394" s="43"/>
      <c r="L394" s="40"/>
      <c r="M394" s="52">
        <v>74676</v>
      </c>
      <c r="N394" s="41" t="s">
        <v>218</v>
      </c>
      <c r="O394" s="43"/>
      <c r="P394" s="40"/>
      <c r="Q394" s="52">
        <v>14462</v>
      </c>
      <c r="R394" s="41" t="s">
        <v>218</v>
      </c>
      <c r="S394" s="43"/>
      <c r="T394" s="40"/>
      <c r="U394" s="53">
        <v>674</v>
      </c>
      <c r="V394" s="41" t="s">
        <v>218</v>
      </c>
      <c r="W394" s="43"/>
      <c r="X394" s="40"/>
      <c r="Y394" s="53">
        <v>32</v>
      </c>
      <c r="Z394" s="41" t="s">
        <v>218</v>
      </c>
      <c r="AA394" s="43"/>
      <c r="AB394" s="40"/>
      <c r="AC394" s="52">
        <v>97657</v>
      </c>
      <c r="AD394" s="41" t="s">
        <v>218</v>
      </c>
    </row>
    <row r="395" spans="1:30" x14ac:dyDescent="0.25">
      <c r="A395" s="13"/>
      <c r="B395" s="54"/>
      <c r="C395" s="54"/>
      <c r="D395" s="55"/>
      <c r="E395" s="55"/>
      <c r="F395" s="54"/>
      <c r="G395" s="54"/>
      <c r="H395" s="55"/>
      <c r="I395" s="55"/>
      <c r="J395" s="54"/>
      <c r="K395" s="54"/>
      <c r="L395" s="55"/>
      <c r="M395" s="55"/>
      <c r="N395" s="54"/>
      <c r="O395" s="54"/>
      <c r="P395" s="55"/>
      <c r="Q395" s="55"/>
      <c r="R395" s="54"/>
      <c r="S395" s="54"/>
      <c r="T395" s="55"/>
      <c r="U395" s="55"/>
      <c r="V395" s="54"/>
      <c r="W395" s="54"/>
      <c r="X395" s="55"/>
      <c r="Y395" s="55"/>
      <c r="Z395" s="54"/>
      <c r="AA395" s="54"/>
      <c r="AB395" s="55"/>
      <c r="AC395" s="55"/>
      <c r="AD395" s="54"/>
    </row>
    <row r="396" spans="1:30" ht="15.75" thickBot="1" x14ac:dyDescent="0.3">
      <c r="A396" s="13"/>
      <c r="B396" s="67" t="s">
        <v>488</v>
      </c>
      <c r="C396" s="56"/>
      <c r="D396" s="47" t="s">
        <v>223</v>
      </c>
      <c r="E396" s="48">
        <v>42555</v>
      </c>
      <c r="F396" s="49" t="s">
        <v>218</v>
      </c>
      <c r="G396" s="56"/>
      <c r="H396" s="47" t="s">
        <v>223</v>
      </c>
      <c r="I396" s="48">
        <v>16390</v>
      </c>
      <c r="J396" s="49" t="s">
        <v>218</v>
      </c>
      <c r="K396" s="56"/>
      <c r="L396" s="47" t="s">
        <v>223</v>
      </c>
      <c r="M396" s="48">
        <v>2513164</v>
      </c>
      <c r="N396" s="49" t="s">
        <v>218</v>
      </c>
      <c r="O396" s="56"/>
      <c r="P396" s="47" t="s">
        <v>223</v>
      </c>
      <c r="Q396" s="48">
        <v>1173117</v>
      </c>
      <c r="R396" s="49" t="s">
        <v>218</v>
      </c>
      <c r="S396" s="56"/>
      <c r="T396" s="47" t="s">
        <v>223</v>
      </c>
      <c r="U396" s="48">
        <v>64547</v>
      </c>
      <c r="V396" s="49" t="s">
        <v>218</v>
      </c>
      <c r="W396" s="56"/>
      <c r="X396" s="47" t="s">
        <v>223</v>
      </c>
      <c r="Y396" s="48">
        <v>93219</v>
      </c>
      <c r="Z396" s="49" t="s">
        <v>218</v>
      </c>
      <c r="AA396" s="56"/>
      <c r="AB396" s="47" t="s">
        <v>223</v>
      </c>
      <c r="AC396" s="48">
        <v>3902992</v>
      </c>
      <c r="AD396" s="49" t="s">
        <v>218</v>
      </c>
    </row>
    <row r="397" spans="1:30" ht="15.75" thickTop="1" x14ac:dyDescent="0.25">
      <c r="A397" s="13"/>
      <c r="B397" s="54"/>
      <c r="C397" s="54"/>
      <c r="D397" s="57"/>
      <c r="E397" s="57"/>
      <c r="F397" s="54"/>
      <c r="G397" s="54"/>
      <c r="H397" s="57"/>
      <c r="I397" s="57"/>
      <c r="J397" s="54"/>
      <c r="K397" s="54"/>
      <c r="L397" s="57"/>
      <c r="M397" s="57"/>
      <c r="N397" s="54"/>
      <c r="O397" s="54"/>
      <c r="P397" s="57"/>
      <c r="Q397" s="57"/>
      <c r="R397" s="54"/>
      <c r="S397" s="54"/>
      <c r="T397" s="57"/>
      <c r="U397" s="57"/>
      <c r="V397" s="54"/>
      <c r="W397" s="54"/>
      <c r="X397" s="57"/>
      <c r="Y397" s="57"/>
      <c r="Z397" s="54"/>
      <c r="AA397" s="54"/>
      <c r="AB397" s="55"/>
      <c r="AC397" s="55"/>
      <c r="AD397" s="54"/>
    </row>
    <row r="398" spans="1:30" ht="26.25" thickBot="1" x14ac:dyDescent="0.3">
      <c r="A398" s="13"/>
      <c r="B398" s="66" t="s">
        <v>391</v>
      </c>
      <c r="C398" s="43"/>
      <c r="D398" s="40"/>
      <c r="E398" s="40"/>
      <c r="F398" s="40"/>
      <c r="G398" s="43"/>
      <c r="H398" s="40"/>
      <c r="I398" s="40"/>
      <c r="J398" s="40"/>
      <c r="K398" s="43"/>
      <c r="L398" s="40"/>
      <c r="M398" s="40"/>
      <c r="N398" s="40"/>
      <c r="O398" s="43"/>
      <c r="P398" s="40"/>
      <c r="Q398" s="40"/>
      <c r="R398" s="40"/>
      <c r="S398" s="43"/>
      <c r="T398" s="40"/>
      <c r="U398" s="40"/>
      <c r="V398" s="40"/>
      <c r="W398" s="43"/>
      <c r="X398" s="40"/>
      <c r="Y398" s="40"/>
      <c r="Z398" s="40"/>
      <c r="AA398" s="43"/>
      <c r="AB398" s="40"/>
      <c r="AC398" s="52">
        <v>291445</v>
      </c>
      <c r="AD398" s="41" t="s">
        <v>218</v>
      </c>
    </row>
    <row r="399" spans="1:30" x14ac:dyDescent="0.25">
      <c r="A399" s="13"/>
      <c r="B399" s="54"/>
      <c r="C399" s="54"/>
      <c r="D399" s="54"/>
      <c r="E399" s="54"/>
      <c r="F399" s="54"/>
      <c r="G399" s="54"/>
      <c r="H399" s="54"/>
      <c r="I399" s="54"/>
      <c r="J399" s="54"/>
      <c r="K399" s="54"/>
      <c r="L399" s="54"/>
      <c r="M399" s="54"/>
      <c r="N399" s="54"/>
      <c r="O399" s="54"/>
      <c r="P399" s="54"/>
      <c r="Q399" s="54"/>
      <c r="R399" s="54"/>
      <c r="S399" s="54"/>
      <c r="T399" s="54"/>
      <c r="U399" s="54"/>
      <c r="V399" s="54"/>
      <c r="W399" s="54"/>
      <c r="X399" s="54"/>
      <c r="Y399" s="54"/>
      <c r="Z399" s="54"/>
      <c r="AA399" s="54"/>
      <c r="AB399" s="55"/>
      <c r="AC399" s="55"/>
      <c r="AD399" s="54"/>
    </row>
    <row r="400" spans="1:30" ht="15.75" thickBot="1" x14ac:dyDescent="0.3">
      <c r="A400" s="13"/>
      <c r="B400" s="68" t="s">
        <v>489</v>
      </c>
      <c r="C400" s="56"/>
      <c r="D400" s="47"/>
      <c r="E400" s="47"/>
      <c r="F400" s="47"/>
      <c r="G400" s="56"/>
      <c r="H400" s="47"/>
      <c r="I400" s="47"/>
      <c r="J400" s="47"/>
      <c r="K400" s="56"/>
      <c r="L400" s="47"/>
      <c r="M400" s="47"/>
      <c r="N400" s="47"/>
      <c r="O400" s="56"/>
      <c r="P400" s="47"/>
      <c r="Q400" s="47"/>
      <c r="R400" s="47"/>
      <c r="S400" s="56"/>
      <c r="T400" s="47"/>
      <c r="U400" s="47"/>
      <c r="V400" s="47"/>
      <c r="W400" s="56"/>
      <c r="X400" s="47"/>
      <c r="Y400" s="47"/>
      <c r="Z400" s="47"/>
      <c r="AA400" s="56"/>
      <c r="AB400" s="47" t="s">
        <v>223</v>
      </c>
      <c r="AC400" s="48">
        <v>4194437</v>
      </c>
      <c r="AD400" s="49" t="s">
        <v>218</v>
      </c>
    </row>
    <row r="401" spans="1:30" ht="15.75" thickTop="1" x14ac:dyDescent="0.25">
      <c r="A401" s="13"/>
      <c r="B401" s="54"/>
      <c r="C401" s="54"/>
      <c r="D401" s="54"/>
      <c r="E401" s="54"/>
      <c r="F401" s="54"/>
      <c r="G401" s="54"/>
      <c r="H401" s="54"/>
      <c r="I401" s="54"/>
      <c r="J401" s="54"/>
      <c r="K401" s="54"/>
      <c r="L401" s="54"/>
      <c r="M401" s="54"/>
      <c r="N401" s="54"/>
      <c r="O401" s="54"/>
      <c r="P401" s="54"/>
      <c r="Q401" s="54"/>
      <c r="R401" s="54"/>
      <c r="S401" s="54"/>
      <c r="T401" s="54"/>
      <c r="U401" s="54"/>
      <c r="V401" s="54"/>
      <c r="W401" s="54"/>
      <c r="X401" s="54"/>
      <c r="Y401" s="54"/>
      <c r="Z401" s="54"/>
      <c r="AA401" s="54"/>
      <c r="AB401" s="57"/>
      <c r="AC401" s="57"/>
      <c r="AD401" s="54"/>
    </row>
    <row r="402" spans="1:30" ht="15" customHeight="1" x14ac:dyDescent="0.25">
      <c r="A402" s="13" t="s">
        <v>844</v>
      </c>
      <c r="B402" s="12" t="s">
        <v>4</v>
      </c>
      <c r="C402" s="12"/>
      <c r="D402" s="12"/>
      <c r="E402" s="12"/>
      <c r="F402" s="12"/>
      <c r="G402" s="12"/>
      <c r="H402" s="12"/>
      <c r="I402" s="12"/>
      <c r="J402" s="12"/>
      <c r="K402" s="12"/>
      <c r="L402" s="12"/>
      <c r="M402" s="12"/>
      <c r="N402" s="12"/>
      <c r="O402" s="12"/>
      <c r="P402" s="12"/>
      <c r="Q402" s="12"/>
      <c r="R402" s="12"/>
      <c r="S402" s="12"/>
      <c r="T402" s="12"/>
      <c r="U402" s="12"/>
      <c r="V402" s="12"/>
      <c r="W402" s="12"/>
      <c r="X402" s="12"/>
      <c r="Y402" s="12"/>
      <c r="Z402" s="12"/>
      <c r="AA402" s="12"/>
      <c r="AB402" s="12"/>
      <c r="AC402" s="12"/>
      <c r="AD402" s="12"/>
    </row>
    <row r="403" spans="1:30" x14ac:dyDescent="0.25">
      <c r="A403" s="13"/>
      <c r="B403" s="70" t="s">
        <v>490</v>
      </c>
      <c r="C403" s="70"/>
      <c r="D403" s="70"/>
      <c r="E403" s="70"/>
      <c r="F403" s="70"/>
      <c r="G403" s="70"/>
      <c r="H403" s="70"/>
      <c r="I403" s="70"/>
      <c r="J403" s="70"/>
      <c r="K403" s="70"/>
      <c r="L403" s="70"/>
      <c r="M403" s="70"/>
      <c r="N403" s="70"/>
      <c r="O403" s="70"/>
      <c r="P403" s="70"/>
      <c r="Q403" s="70"/>
      <c r="R403" s="70"/>
      <c r="S403" s="70"/>
      <c r="T403" s="70"/>
      <c r="U403" s="70"/>
      <c r="V403" s="70"/>
      <c r="W403" s="70"/>
      <c r="X403" s="70"/>
      <c r="Y403" s="70"/>
      <c r="Z403" s="70"/>
      <c r="AA403" s="70"/>
      <c r="AB403" s="70"/>
      <c r="AC403" s="70"/>
      <c r="AD403" s="70"/>
    </row>
    <row r="404" spans="1:30" ht="15.75" x14ac:dyDescent="0.25">
      <c r="A404" s="13"/>
      <c r="B404" s="71"/>
      <c r="C404" s="71"/>
      <c r="D404" s="71"/>
      <c r="E404" s="71"/>
      <c r="F404" s="71"/>
      <c r="G404" s="71"/>
      <c r="H404" s="71"/>
      <c r="I404" s="71"/>
      <c r="J404" s="71"/>
      <c r="K404" s="71"/>
      <c r="L404" s="71"/>
      <c r="M404" s="71"/>
      <c r="N404" s="71"/>
      <c r="O404" s="71"/>
      <c r="P404" s="71"/>
      <c r="Q404" s="71"/>
      <c r="R404" s="71"/>
      <c r="S404" s="71"/>
      <c r="T404" s="71"/>
      <c r="U404" s="71"/>
      <c r="V404" s="71"/>
      <c r="W404" s="71"/>
      <c r="X404" s="71"/>
      <c r="Y404" s="71"/>
      <c r="Z404" s="71"/>
      <c r="AA404" s="71"/>
      <c r="AB404" s="71"/>
      <c r="AC404" s="71"/>
      <c r="AD404" s="71"/>
    </row>
    <row r="405" spans="1:30" x14ac:dyDescent="0.25">
      <c r="A405" s="13"/>
      <c r="B405" s="40"/>
      <c r="C405" s="40"/>
      <c r="D405" s="40"/>
      <c r="E405" s="40"/>
      <c r="F405" s="40"/>
      <c r="G405" s="40"/>
      <c r="H405" s="40"/>
      <c r="I405" s="40"/>
      <c r="J405" s="40"/>
      <c r="K405" s="40"/>
      <c r="L405" s="40"/>
      <c r="M405" s="40"/>
      <c r="N405" s="40"/>
      <c r="O405" s="40"/>
      <c r="P405" s="40"/>
      <c r="Q405" s="40"/>
      <c r="R405" s="40"/>
      <c r="S405" s="40"/>
      <c r="T405" s="40"/>
      <c r="U405" s="40"/>
      <c r="V405" s="40"/>
      <c r="W405" s="40"/>
      <c r="X405" s="40"/>
      <c r="Y405" s="40"/>
      <c r="Z405" s="40"/>
    </row>
    <row r="406" spans="1:30" ht="15.75" thickBot="1" x14ac:dyDescent="0.3">
      <c r="A406" s="13"/>
      <c r="B406" s="43"/>
      <c r="C406" s="43" t="s">
        <v>218</v>
      </c>
      <c r="D406" s="58" t="s">
        <v>238</v>
      </c>
      <c r="E406" s="58"/>
      <c r="F406" s="58"/>
      <c r="G406" s="58"/>
      <c r="H406" s="58"/>
      <c r="I406" s="58"/>
      <c r="J406" s="58"/>
      <c r="K406" s="58"/>
      <c r="L406" s="58"/>
      <c r="M406" s="58"/>
      <c r="N406" s="58"/>
      <c r="O406" s="58"/>
      <c r="P406" s="58"/>
      <c r="Q406" s="58"/>
      <c r="R406" s="58"/>
      <c r="S406" s="58"/>
      <c r="T406" s="58"/>
      <c r="U406" s="58"/>
      <c r="V406" s="58"/>
      <c r="W406" s="58"/>
      <c r="X406" s="58"/>
      <c r="Y406" s="58"/>
      <c r="Z406" s="43"/>
    </row>
    <row r="407" spans="1:30" x14ac:dyDescent="0.25">
      <c r="A407" s="13"/>
      <c r="B407" s="60"/>
      <c r="C407" s="60" t="s">
        <v>218</v>
      </c>
      <c r="D407" s="62" t="s">
        <v>491</v>
      </c>
      <c r="E407" s="62"/>
      <c r="F407" s="63"/>
      <c r="G407" s="63" t="s">
        <v>218</v>
      </c>
      <c r="H407" s="62" t="s">
        <v>493</v>
      </c>
      <c r="I407" s="62"/>
      <c r="J407" s="63"/>
      <c r="K407" s="63" t="s">
        <v>218</v>
      </c>
      <c r="L407" s="62" t="s">
        <v>495</v>
      </c>
      <c r="M407" s="62"/>
      <c r="N407" s="63"/>
      <c r="O407" s="63" t="s">
        <v>218</v>
      </c>
      <c r="P407" s="62" t="s">
        <v>497</v>
      </c>
      <c r="Q407" s="62"/>
      <c r="R407" s="63"/>
      <c r="S407" s="63" t="s">
        <v>218</v>
      </c>
      <c r="T407" s="62" t="s">
        <v>495</v>
      </c>
      <c r="U407" s="62"/>
      <c r="V407" s="63"/>
      <c r="W407" s="63" t="s">
        <v>218</v>
      </c>
      <c r="X407" s="62" t="s">
        <v>499</v>
      </c>
      <c r="Y407" s="62"/>
      <c r="Z407" s="60"/>
    </row>
    <row r="408" spans="1:30" x14ac:dyDescent="0.25">
      <c r="A408" s="13"/>
      <c r="B408" s="60"/>
      <c r="C408" s="60"/>
      <c r="D408" s="61" t="s">
        <v>492</v>
      </c>
      <c r="E408" s="61"/>
      <c r="F408" s="60"/>
      <c r="G408" s="60"/>
      <c r="H408" s="61" t="s">
        <v>494</v>
      </c>
      <c r="I408" s="61"/>
      <c r="J408" s="60"/>
      <c r="K408" s="60"/>
      <c r="L408" s="61" t="s">
        <v>496</v>
      </c>
      <c r="M408" s="61"/>
      <c r="N408" s="60"/>
      <c r="O408" s="60"/>
      <c r="P408" s="61" t="s">
        <v>496</v>
      </c>
      <c r="Q408" s="61"/>
      <c r="R408" s="60"/>
      <c r="S408" s="60"/>
      <c r="T408" s="61" t="s">
        <v>498</v>
      </c>
      <c r="U408" s="61"/>
      <c r="V408" s="60"/>
      <c r="W408" s="60"/>
      <c r="X408" s="61" t="s">
        <v>496</v>
      </c>
      <c r="Y408" s="61"/>
      <c r="Z408" s="60"/>
    </row>
    <row r="409" spans="1:30" x14ac:dyDescent="0.25">
      <c r="A409" s="13"/>
      <c r="B409" s="60"/>
      <c r="C409" s="60"/>
      <c r="D409" s="61"/>
      <c r="E409" s="61"/>
      <c r="F409" s="60"/>
      <c r="G409" s="60"/>
      <c r="H409" s="61" t="s">
        <v>446</v>
      </c>
      <c r="I409" s="61"/>
      <c r="J409" s="60"/>
      <c r="K409" s="60"/>
      <c r="L409" s="61"/>
      <c r="M409" s="61"/>
      <c r="N409" s="60"/>
      <c r="O409" s="60"/>
      <c r="P409" s="61"/>
      <c r="Q409" s="61"/>
      <c r="R409" s="60"/>
      <c r="S409" s="60"/>
      <c r="T409" s="61" t="s">
        <v>496</v>
      </c>
      <c r="U409" s="61"/>
      <c r="V409" s="60"/>
      <c r="W409" s="60"/>
      <c r="X409" s="61" t="s">
        <v>494</v>
      </c>
      <c r="Y409" s="61"/>
      <c r="Z409" s="60"/>
    </row>
    <row r="410" spans="1:30" ht="15.75" thickBot="1" x14ac:dyDescent="0.3">
      <c r="A410" s="13"/>
      <c r="B410" s="60"/>
      <c r="C410" s="60"/>
      <c r="D410" s="58"/>
      <c r="E410" s="58"/>
      <c r="F410" s="60"/>
      <c r="G410" s="60"/>
      <c r="H410" s="58"/>
      <c r="I410" s="58"/>
      <c r="J410" s="60"/>
      <c r="K410" s="60"/>
      <c r="L410" s="58"/>
      <c r="M410" s="58"/>
      <c r="N410" s="60"/>
      <c r="O410" s="60"/>
      <c r="P410" s="58"/>
      <c r="Q410" s="58"/>
      <c r="R410" s="60"/>
      <c r="S410" s="60"/>
      <c r="T410" s="58"/>
      <c r="U410" s="58"/>
      <c r="V410" s="60"/>
      <c r="W410" s="60"/>
      <c r="X410" s="58" t="s">
        <v>446</v>
      </c>
      <c r="Y410" s="58"/>
      <c r="Z410" s="60"/>
    </row>
    <row r="411" spans="1:30" x14ac:dyDescent="0.25">
      <c r="A411" s="13"/>
      <c r="B411" s="43"/>
      <c r="C411" s="43" t="s">
        <v>218</v>
      </c>
      <c r="D411" s="61" t="s">
        <v>500</v>
      </c>
      <c r="E411" s="61"/>
      <c r="F411" s="61"/>
      <c r="G411" s="61"/>
      <c r="H411" s="61"/>
      <c r="I411" s="61"/>
      <c r="J411" s="61"/>
      <c r="K411" s="61"/>
      <c r="L411" s="61"/>
      <c r="M411" s="61"/>
      <c r="N411" s="61"/>
      <c r="O411" s="61"/>
      <c r="P411" s="61"/>
      <c r="Q411" s="61"/>
      <c r="R411" s="61"/>
      <c r="S411" s="61"/>
      <c r="T411" s="61"/>
      <c r="U411" s="61"/>
      <c r="V411" s="61"/>
      <c r="W411" s="61"/>
      <c r="X411" s="61"/>
      <c r="Y411" s="61"/>
      <c r="Z411" s="43"/>
    </row>
    <row r="412" spans="1:30" x14ac:dyDescent="0.25">
      <c r="A412" s="13"/>
      <c r="B412" s="46" t="s">
        <v>319</v>
      </c>
      <c r="C412" s="47" t="s">
        <v>218</v>
      </c>
      <c r="D412" s="47"/>
      <c r="E412" s="82"/>
      <c r="F412" s="82"/>
      <c r="G412" s="82"/>
      <c r="H412" s="82"/>
      <c r="I412" s="82"/>
      <c r="J412" s="82"/>
      <c r="K412" s="82"/>
      <c r="L412" s="82"/>
      <c r="M412" s="82"/>
      <c r="N412" s="82"/>
      <c r="O412" s="82"/>
      <c r="P412" s="82"/>
      <c r="Q412" s="82"/>
      <c r="R412" s="82"/>
      <c r="S412" s="82"/>
      <c r="T412" s="82"/>
      <c r="U412" s="82"/>
      <c r="V412" s="82"/>
      <c r="W412" s="82"/>
      <c r="X412" s="82"/>
      <c r="Y412" s="82"/>
      <c r="Z412" s="47"/>
    </row>
    <row r="413" spans="1:30" x14ac:dyDescent="0.25">
      <c r="A413" s="13"/>
      <c r="B413" s="66" t="s">
        <v>320</v>
      </c>
      <c r="C413" s="40" t="s">
        <v>218</v>
      </c>
      <c r="D413" s="40"/>
      <c r="E413" s="40"/>
      <c r="F413" s="40"/>
      <c r="G413" s="40" t="s">
        <v>218</v>
      </c>
      <c r="H413" s="40"/>
      <c r="I413" s="40"/>
      <c r="J413" s="40"/>
      <c r="K413" s="40" t="s">
        <v>218</v>
      </c>
      <c r="L413" s="40"/>
      <c r="M413" s="40"/>
      <c r="N413" s="40"/>
      <c r="O413" s="40" t="s">
        <v>218</v>
      </c>
      <c r="P413" s="40"/>
      <c r="Q413" s="40"/>
      <c r="R413" s="40"/>
      <c r="S413" s="40" t="s">
        <v>218</v>
      </c>
      <c r="T413" s="40"/>
      <c r="U413" s="40"/>
      <c r="V413" s="40"/>
      <c r="W413" s="40" t="s">
        <v>218</v>
      </c>
      <c r="X413" s="40"/>
      <c r="Y413" s="40"/>
      <c r="Z413" s="40"/>
    </row>
    <row r="414" spans="1:30" x14ac:dyDescent="0.25">
      <c r="A414" s="13"/>
      <c r="B414" s="68" t="s">
        <v>321</v>
      </c>
      <c r="C414" s="47" t="s">
        <v>218</v>
      </c>
      <c r="D414" s="47"/>
      <c r="E414" s="50">
        <v>11</v>
      </c>
      <c r="F414" s="49" t="s">
        <v>218</v>
      </c>
      <c r="G414" s="47" t="s">
        <v>218</v>
      </c>
      <c r="H414" s="47" t="s">
        <v>223</v>
      </c>
      <c r="I414" s="48">
        <v>25993</v>
      </c>
      <c r="J414" s="49" t="s">
        <v>218</v>
      </c>
      <c r="K414" s="47" t="s">
        <v>218</v>
      </c>
      <c r="L414" s="47" t="s">
        <v>223</v>
      </c>
      <c r="M414" s="48">
        <v>8488</v>
      </c>
      <c r="N414" s="49" t="s">
        <v>218</v>
      </c>
      <c r="O414" s="47" t="s">
        <v>218</v>
      </c>
      <c r="P414" s="47" t="s">
        <v>223</v>
      </c>
      <c r="Q414" s="48">
        <v>8383</v>
      </c>
      <c r="R414" s="49" t="s">
        <v>218</v>
      </c>
      <c r="S414" s="47" t="s">
        <v>218</v>
      </c>
      <c r="T414" s="47" t="s">
        <v>223</v>
      </c>
      <c r="U414" s="48">
        <v>5729</v>
      </c>
      <c r="V414" s="49" t="s">
        <v>218</v>
      </c>
      <c r="W414" s="47" t="s">
        <v>218</v>
      </c>
      <c r="X414" s="47" t="s">
        <v>223</v>
      </c>
      <c r="Y414" s="48">
        <v>22600</v>
      </c>
      <c r="Z414" s="49" t="s">
        <v>218</v>
      </c>
    </row>
    <row r="415" spans="1:30" x14ac:dyDescent="0.25">
      <c r="A415" s="13"/>
      <c r="B415" s="73" t="s">
        <v>322</v>
      </c>
      <c r="C415" s="40" t="s">
        <v>218</v>
      </c>
      <c r="D415" s="40"/>
      <c r="E415" s="53">
        <v>3</v>
      </c>
      <c r="F415" s="41" t="s">
        <v>218</v>
      </c>
      <c r="G415" s="40" t="s">
        <v>218</v>
      </c>
      <c r="H415" s="40"/>
      <c r="I415" s="52">
        <v>8324</v>
      </c>
      <c r="J415" s="41" t="s">
        <v>218</v>
      </c>
      <c r="K415" s="40" t="s">
        <v>218</v>
      </c>
      <c r="L415" s="40"/>
      <c r="M415" s="52">
        <v>5772</v>
      </c>
      <c r="N415" s="41" t="s">
        <v>218</v>
      </c>
      <c r="O415" s="40" t="s">
        <v>218</v>
      </c>
      <c r="P415" s="40"/>
      <c r="Q415" s="52">
        <v>1794</v>
      </c>
      <c r="R415" s="41" t="s">
        <v>218</v>
      </c>
      <c r="S415" s="40" t="s">
        <v>218</v>
      </c>
      <c r="T415" s="41"/>
      <c r="U415" s="65" t="s">
        <v>260</v>
      </c>
      <c r="V415" s="41" t="s">
        <v>218</v>
      </c>
      <c r="W415" s="40" t="s">
        <v>218</v>
      </c>
      <c r="X415" s="40"/>
      <c r="Y415" s="52">
        <v>7566</v>
      </c>
      <c r="Z415" s="41" t="s">
        <v>218</v>
      </c>
    </row>
    <row r="416" spans="1:30" x14ac:dyDescent="0.25">
      <c r="A416" s="13"/>
      <c r="B416" s="67" t="s">
        <v>324</v>
      </c>
      <c r="C416" s="47" t="s">
        <v>218</v>
      </c>
      <c r="D416" s="47"/>
      <c r="E416" s="47"/>
      <c r="F416" s="47"/>
      <c r="G416" s="47" t="s">
        <v>218</v>
      </c>
      <c r="H416" s="47"/>
      <c r="I416" s="47"/>
      <c r="J416" s="47"/>
      <c r="K416" s="47" t="s">
        <v>218</v>
      </c>
      <c r="L416" s="47"/>
      <c r="M416" s="47"/>
      <c r="N416" s="47"/>
      <c r="O416" s="47" t="s">
        <v>218</v>
      </c>
      <c r="P416" s="47"/>
      <c r="Q416" s="47"/>
      <c r="R416" s="47"/>
      <c r="S416" s="47" t="s">
        <v>218</v>
      </c>
      <c r="T416" s="47"/>
      <c r="U416" s="47"/>
      <c r="V416" s="47"/>
      <c r="W416" s="47" t="s">
        <v>218</v>
      </c>
      <c r="X416" s="47"/>
      <c r="Y416" s="47"/>
      <c r="Z416" s="47"/>
    </row>
    <row r="417" spans="1:30" x14ac:dyDescent="0.25">
      <c r="A417" s="13"/>
      <c r="B417" s="73" t="s">
        <v>325</v>
      </c>
      <c r="C417" s="40" t="s">
        <v>218</v>
      </c>
      <c r="D417" s="40"/>
      <c r="E417" s="53">
        <v>8</v>
      </c>
      <c r="F417" s="41" t="s">
        <v>218</v>
      </c>
      <c r="G417" s="40" t="s">
        <v>218</v>
      </c>
      <c r="H417" s="40"/>
      <c r="I417" s="52">
        <v>1646</v>
      </c>
      <c r="J417" s="41" t="s">
        <v>218</v>
      </c>
      <c r="K417" s="40" t="s">
        <v>218</v>
      </c>
      <c r="L417" s="40"/>
      <c r="M417" s="53">
        <v>429</v>
      </c>
      <c r="N417" s="41" t="s">
        <v>218</v>
      </c>
      <c r="O417" s="40" t="s">
        <v>218</v>
      </c>
      <c r="P417" s="40"/>
      <c r="Q417" s="53">
        <v>720</v>
      </c>
      <c r="R417" s="41" t="s">
        <v>218</v>
      </c>
      <c r="S417" s="40" t="s">
        <v>218</v>
      </c>
      <c r="T417" s="40"/>
      <c r="U417" s="53">
        <v>168</v>
      </c>
      <c r="V417" s="41" t="s">
        <v>218</v>
      </c>
      <c r="W417" s="40" t="s">
        <v>218</v>
      </c>
      <c r="X417" s="40"/>
      <c r="Y417" s="52">
        <v>1317</v>
      </c>
      <c r="Z417" s="41" t="s">
        <v>218</v>
      </c>
    </row>
    <row r="418" spans="1:30" ht="15.75" thickBot="1" x14ac:dyDescent="0.3">
      <c r="A418" s="13"/>
      <c r="B418" s="68" t="s">
        <v>326</v>
      </c>
      <c r="C418" s="47" t="s">
        <v>218</v>
      </c>
      <c r="D418" s="47"/>
      <c r="E418" s="50">
        <v>2</v>
      </c>
      <c r="F418" s="49" t="s">
        <v>218</v>
      </c>
      <c r="G418" s="47" t="s">
        <v>218</v>
      </c>
      <c r="H418" s="47"/>
      <c r="I418" s="48">
        <v>3182</v>
      </c>
      <c r="J418" s="49" t="s">
        <v>218</v>
      </c>
      <c r="K418" s="47" t="s">
        <v>218</v>
      </c>
      <c r="L418" s="47"/>
      <c r="M418" s="48">
        <v>2054</v>
      </c>
      <c r="N418" s="49" t="s">
        <v>218</v>
      </c>
      <c r="O418" s="47" t="s">
        <v>218</v>
      </c>
      <c r="P418" s="49"/>
      <c r="Q418" s="64" t="s">
        <v>260</v>
      </c>
      <c r="R418" s="49" t="s">
        <v>218</v>
      </c>
      <c r="S418" s="47" t="s">
        <v>218</v>
      </c>
      <c r="T418" s="47"/>
      <c r="U418" s="50">
        <v>295</v>
      </c>
      <c r="V418" s="49" t="s">
        <v>218</v>
      </c>
      <c r="W418" s="47" t="s">
        <v>218</v>
      </c>
      <c r="X418" s="47"/>
      <c r="Y418" s="48">
        <v>2349</v>
      </c>
      <c r="Z418" s="49" t="s">
        <v>218</v>
      </c>
    </row>
    <row r="419" spans="1:30" x14ac:dyDescent="0.25">
      <c r="A419" s="13"/>
      <c r="B419" s="54"/>
      <c r="C419" s="54" t="s">
        <v>218</v>
      </c>
      <c r="D419" s="55"/>
      <c r="E419" s="55"/>
      <c r="F419" s="54"/>
      <c r="G419" s="54" t="s">
        <v>218</v>
      </c>
      <c r="H419" s="55"/>
      <c r="I419" s="55"/>
      <c r="J419" s="54"/>
      <c r="K419" s="54" t="s">
        <v>218</v>
      </c>
      <c r="L419" s="55"/>
      <c r="M419" s="55"/>
      <c r="N419" s="54"/>
      <c r="O419" s="54" t="s">
        <v>218</v>
      </c>
      <c r="P419" s="55"/>
      <c r="Q419" s="55"/>
      <c r="R419" s="54"/>
      <c r="S419" s="54" t="s">
        <v>218</v>
      </c>
      <c r="T419" s="55"/>
      <c r="U419" s="55"/>
      <c r="V419" s="54"/>
      <c r="W419" s="54" t="s">
        <v>218</v>
      </c>
      <c r="X419" s="55"/>
      <c r="Y419" s="55"/>
      <c r="Z419" s="54"/>
    </row>
    <row r="420" spans="1:30" x14ac:dyDescent="0.25">
      <c r="A420" s="13"/>
      <c r="B420" s="51" t="s">
        <v>327</v>
      </c>
      <c r="C420" s="43" t="s">
        <v>218</v>
      </c>
      <c r="D420" s="40"/>
      <c r="E420" s="53">
        <v>24</v>
      </c>
      <c r="F420" s="41" t="s">
        <v>218</v>
      </c>
      <c r="G420" s="43" t="s">
        <v>218</v>
      </c>
      <c r="H420" s="40"/>
      <c r="I420" s="52">
        <v>39145</v>
      </c>
      <c r="J420" s="41" t="s">
        <v>218</v>
      </c>
      <c r="K420" s="43" t="s">
        <v>218</v>
      </c>
      <c r="L420" s="40"/>
      <c r="M420" s="52">
        <v>16743</v>
      </c>
      <c r="N420" s="41" t="s">
        <v>218</v>
      </c>
      <c r="O420" s="43" t="s">
        <v>218</v>
      </c>
      <c r="P420" s="40"/>
      <c r="Q420" s="52">
        <v>10897</v>
      </c>
      <c r="R420" s="41" t="s">
        <v>218</v>
      </c>
      <c r="S420" s="43" t="s">
        <v>218</v>
      </c>
      <c r="T420" s="40"/>
      <c r="U420" s="52">
        <v>6192</v>
      </c>
      <c r="V420" s="41" t="s">
        <v>218</v>
      </c>
      <c r="W420" s="43" t="s">
        <v>218</v>
      </c>
      <c r="X420" s="40"/>
      <c r="Y420" s="52">
        <v>33832</v>
      </c>
      <c r="Z420" s="41" t="s">
        <v>218</v>
      </c>
    </row>
    <row r="421" spans="1:30" ht="15.75" thickBot="1" x14ac:dyDescent="0.3">
      <c r="A421" s="13"/>
      <c r="B421" s="46" t="s">
        <v>329</v>
      </c>
      <c r="C421" s="56" t="s">
        <v>218</v>
      </c>
      <c r="D421" s="47"/>
      <c r="E421" s="50">
        <v>1</v>
      </c>
      <c r="F421" s="49" t="s">
        <v>218</v>
      </c>
      <c r="G421" s="56" t="s">
        <v>218</v>
      </c>
      <c r="H421" s="47"/>
      <c r="I421" s="50">
        <v>380</v>
      </c>
      <c r="J421" s="49" t="s">
        <v>218</v>
      </c>
      <c r="K421" s="56" t="s">
        <v>218</v>
      </c>
      <c r="L421" s="49"/>
      <c r="M421" s="64" t="s">
        <v>260</v>
      </c>
      <c r="N421" s="49" t="s">
        <v>218</v>
      </c>
      <c r="O421" s="56" t="s">
        <v>218</v>
      </c>
      <c r="P421" s="49"/>
      <c r="Q421" s="64" t="s">
        <v>260</v>
      </c>
      <c r="R421" s="49" t="s">
        <v>218</v>
      </c>
      <c r="S421" s="56" t="s">
        <v>218</v>
      </c>
      <c r="T421" s="47"/>
      <c r="U421" s="50">
        <v>338</v>
      </c>
      <c r="V421" s="49" t="s">
        <v>218</v>
      </c>
      <c r="W421" s="56" t="s">
        <v>218</v>
      </c>
      <c r="X421" s="47"/>
      <c r="Y421" s="50">
        <v>338</v>
      </c>
      <c r="Z421" s="49" t="s">
        <v>218</v>
      </c>
    </row>
    <row r="422" spans="1:30" x14ac:dyDescent="0.25">
      <c r="A422" s="13"/>
      <c r="B422" s="54"/>
      <c r="C422" s="54" t="s">
        <v>218</v>
      </c>
      <c r="D422" s="55"/>
      <c r="E422" s="55"/>
      <c r="F422" s="54"/>
      <c r="G422" s="54" t="s">
        <v>218</v>
      </c>
      <c r="H422" s="55"/>
      <c r="I422" s="55"/>
      <c r="J422" s="54"/>
      <c r="K422" s="54" t="s">
        <v>218</v>
      </c>
      <c r="L422" s="55"/>
      <c r="M422" s="55"/>
      <c r="N422" s="54"/>
      <c r="O422" s="54" t="s">
        <v>218</v>
      </c>
      <c r="P422" s="55"/>
      <c r="Q422" s="55"/>
      <c r="R422" s="54"/>
      <c r="S422" s="54" t="s">
        <v>218</v>
      </c>
      <c r="T422" s="55"/>
      <c r="U422" s="55"/>
      <c r="V422" s="54"/>
      <c r="W422" s="54" t="s">
        <v>218</v>
      </c>
      <c r="X422" s="55"/>
      <c r="Y422" s="55"/>
      <c r="Z422" s="54"/>
    </row>
    <row r="423" spans="1:30" ht="15.75" thickBot="1" x14ac:dyDescent="0.3">
      <c r="A423" s="13"/>
      <c r="B423" s="51" t="s">
        <v>136</v>
      </c>
      <c r="C423" s="43" t="s">
        <v>218</v>
      </c>
      <c r="D423" s="40"/>
      <c r="E423" s="53">
        <v>25</v>
      </c>
      <c r="F423" s="41" t="s">
        <v>218</v>
      </c>
      <c r="G423" s="43" t="s">
        <v>218</v>
      </c>
      <c r="H423" s="40" t="s">
        <v>223</v>
      </c>
      <c r="I423" s="52">
        <v>39525</v>
      </c>
      <c r="J423" s="41" t="s">
        <v>218</v>
      </c>
      <c r="K423" s="43" t="s">
        <v>218</v>
      </c>
      <c r="L423" s="40" t="s">
        <v>223</v>
      </c>
      <c r="M423" s="52">
        <v>16743</v>
      </c>
      <c r="N423" s="41" t="s">
        <v>218</v>
      </c>
      <c r="O423" s="43" t="s">
        <v>218</v>
      </c>
      <c r="P423" s="40" t="s">
        <v>223</v>
      </c>
      <c r="Q423" s="52">
        <v>10897</v>
      </c>
      <c r="R423" s="41" t="s">
        <v>218</v>
      </c>
      <c r="S423" s="43" t="s">
        <v>218</v>
      </c>
      <c r="T423" s="40" t="s">
        <v>223</v>
      </c>
      <c r="U423" s="52">
        <v>6530</v>
      </c>
      <c r="V423" s="41" t="s">
        <v>218</v>
      </c>
      <c r="W423" s="43" t="s">
        <v>218</v>
      </c>
      <c r="X423" s="40" t="s">
        <v>223</v>
      </c>
      <c r="Y423" s="52">
        <v>34170</v>
      </c>
      <c r="Z423" s="41" t="s">
        <v>218</v>
      </c>
    </row>
    <row r="424" spans="1:30" ht="15.75" thickTop="1" x14ac:dyDescent="0.25">
      <c r="A424" s="13"/>
      <c r="B424" s="54"/>
      <c r="C424" s="54" t="s">
        <v>218</v>
      </c>
      <c r="D424" s="57"/>
      <c r="E424" s="57"/>
      <c r="F424" s="54"/>
      <c r="G424" s="54" t="s">
        <v>218</v>
      </c>
      <c r="H424" s="57"/>
      <c r="I424" s="57"/>
      <c r="J424" s="54"/>
      <c r="K424" s="54" t="s">
        <v>218</v>
      </c>
      <c r="L424" s="57"/>
      <c r="M424" s="57"/>
      <c r="N424" s="54"/>
      <c r="O424" s="54" t="s">
        <v>218</v>
      </c>
      <c r="P424" s="57"/>
      <c r="Q424" s="57"/>
      <c r="R424" s="54"/>
      <c r="S424" s="54" t="s">
        <v>218</v>
      </c>
      <c r="T424" s="57"/>
      <c r="U424" s="57"/>
      <c r="V424" s="54"/>
      <c r="W424" s="54" t="s">
        <v>218</v>
      </c>
      <c r="X424" s="57"/>
      <c r="Y424" s="57"/>
      <c r="Z424" s="54"/>
    </row>
    <row r="425" spans="1:30" ht="15.75" x14ac:dyDescent="0.25">
      <c r="A425" s="13"/>
      <c r="B425" s="71"/>
      <c r="C425" s="71"/>
      <c r="D425" s="71"/>
      <c r="E425" s="71"/>
      <c r="F425" s="71"/>
      <c r="G425" s="71"/>
      <c r="H425" s="71"/>
      <c r="I425" s="71"/>
      <c r="J425" s="71"/>
      <c r="K425" s="71"/>
      <c r="L425" s="71"/>
      <c r="M425" s="71"/>
      <c r="N425" s="71"/>
      <c r="O425" s="71"/>
      <c r="P425" s="71"/>
      <c r="Q425" s="71"/>
      <c r="R425" s="71"/>
      <c r="S425" s="71"/>
      <c r="T425" s="71"/>
      <c r="U425" s="71"/>
      <c r="V425" s="71"/>
      <c r="W425" s="71"/>
      <c r="X425" s="71"/>
      <c r="Y425" s="71"/>
      <c r="Z425" s="71"/>
      <c r="AA425" s="71"/>
      <c r="AB425" s="71"/>
      <c r="AC425" s="71"/>
      <c r="AD425" s="71"/>
    </row>
    <row r="426" spans="1:30" x14ac:dyDescent="0.25">
      <c r="A426" s="13"/>
      <c r="B426" s="40"/>
      <c r="C426" s="40"/>
      <c r="D426" s="40"/>
      <c r="E426" s="40"/>
      <c r="F426" s="40"/>
      <c r="G426" s="40"/>
      <c r="H426" s="40"/>
      <c r="I426" s="40"/>
      <c r="J426" s="40"/>
      <c r="K426" s="40"/>
      <c r="L426" s="40"/>
      <c r="M426" s="40"/>
      <c r="N426" s="40"/>
      <c r="O426" s="40"/>
      <c r="P426" s="40"/>
      <c r="Q426" s="40"/>
      <c r="R426" s="40"/>
      <c r="S426" s="40"/>
      <c r="T426" s="40"/>
      <c r="U426" s="40"/>
      <c r="V426" s="40"/>
      <c r="W426" s="40"/>
      <c r="X426" s="40"/>
      <c r="Y426" s="40"/>
      <c r="Z426" s="40"/>
    </row>
    <row r="427" spans="1:30" ht="15.75" thickBot="1" x14ac:dyDescent="0.3">
      <c r="A427" s="13"/>
      <c r="B427" s="43"/>
      <c r="C427" s="43" t="s">
        <v>218</v>
      </c>
      <c r="D427" s="58" t="s">
        <v>262</v>
      </c>
      <c r="E427" s="58"/>
      <c r="F427" s="58"/>
      <c r="G427" s="58"/>
      <c r="H427" s="58"/>
      <c r="I427" s="58"/>
      <c r="J427" s="58"/>
      <c r="K427" s="58"/>
      <c r="L427" s="58"/>
      <c r="M427" s="58"/>
      <c r="N427" s="58"/>
      <c r="O427" s="58"/>
      <c r="P427" s="58"/>
      <c r="Q427" s="58"/>
      <c r="R427" s="58"/>
      <c r="S427" s="58"/>
      <c r="T427" s="58"/>
      <c r="U427" s="58"/>
      <c r="V427" s="58"/>
      <c r="W427" s="58"/>
      <c r="X427" s="58"/>
      <c r="Y427" s="58"/>
      <c r="Z427" s="43"/>
    </row>
    <row r="428" spans="1:30" x14ac:dyDescent="0.25">
      <c r="A428" s="13"/>
      <c r="B428" s="60"/>
      <c r="C428" s="60" t="s">
        <v>218</v>
      </c>
      <c r="D428" s="62" t="s">
        <v>491</v>
      </c>
      <c r="E428" s="62"/>
      <c r="F428" s="63"/>
      <c r="G428" s="63" t="s">
        <v>218</v>
      </c>
      <c r="H428" s="62" t="s">
        <v>493</v>
      </c>
      <c r="I428" s="62"/>
      <c r="J428" s="63"/>
      <c r="K428" s="63" t="s">
        <v>218</v>
      </c>
      <c r="L428" s="62" t="s">
        <v>495</v>
      </c>
      <c r="M428" s="62"/>
      <c r="N428" s="63"/>
      <c r="O428" s="63" t="s">
        <v>218</v>
      </c>
      <c r="P428" s="62" t="s">
        <v>497</v>
      </c>
      <c r="Q428" s="62"/>
      <c r="R428" s="63"/>
      <c r="S428" s="63" t="s">
        <v>218</v>
      </c>
      <c r="T428" s="62" t="s">
        <v>495</v>
      </c>
      <c r="U428" s="62"/>
      <c r="V428" s="63"/>
      <c r="W428" s="63" t="s">
        <v>218</v>
      </c>
      <c r="X428" s="62" t="s">
        <v>499</v>
      </c>
      <c r="Y428" s="62"/>
      <c r="Z428" s="60"/>
    </row>
    <row r="429" spans="1:30" x14ac:dyDescent="0.25">
      <c r="A429" s="13"/>
      <c r="B429" s="60"/>
      <c r="C429" s="60"/>
      <c r="D429" s="61" t="s">
        <v>492</v>
      </c>
      <c r="E429" s="61"/>
      <c r="F429" s="60"/>
      <c r="G429" s="60"/>
      <c r="H429" s="61" t="s">
        <v>494</v>
      </c>
      <c r="I429" s="61"/>
      <c r="J429" s="60"/>
      <c r="K429" s="60"/>
      <c r="L429" s="61" t="s">
        <v>496</v>
      </c>
      <c r="M429" s="61"/>
      <c r="N429" s="60"/>
      <c r="O429" s="60"/>
      <c r="P429" s="61" t="s">
        <v>496</v>
      </c>
      <c r="Q429" s="61"/>
      <c r="R429" s="60"/>
      <c r="S429" s="60"/>
      <c r="T429" s="61" t="s">
        <v>498</v>
      </c>
      <c r="U429" s="61"/>
      <c r="V429" s="60"/>
      <c r="W429" s="60"/>
      <c r="X429" s="61" t="s">
        <v>496</v>
      </c>
      <c r="Y429" s="61"/>
      <c r="Z429" s="60"/>
    </row>
    <row r="430" spans="1:30" x14ac:dyDescent="0.25">
      <c r="A430" s="13"/>
      <c r="B430" s="60"/>
      <c r="C430" s="60"/>
      <c r="D430" s="61"/>
      <c r="E430" s="61"/>
      <c r="F430" s="60"/>
      <c r="G430" s="60"/>
      <c r="H430" s="61" t="s">
        <v>446</v>
      </c>
      <c r="I430" s="61"/>
      <c r="J430" s="60"/>
      <c r="K430" s="60"/>
      <c r="L430" s="61"/>
      <c r="M430" s="61"/>
      <c r="N430" s="60"/>
      <c r="O430" s="60"/>
      <c r="P430" s="61"/>
      <c r="Q430" s="61"/>
      <c r="R430" s="60"/>
      <c r="S430" s="60"/>
      <c r="T430" s="61" t="s">
        <v>496</v>
      </c>
      <c r="U430" s="61"/>
      <c r="V430" s="60"/>
      <c r="W430" s="60"/>
      <c r="X430" s="61" t="s">
        <v>494</v>
      </c>
      <c r="Y430" s="61"/>
      <c r="Z430" s="60"/>
    </row>
    <row r="431" spans="1:30" ht="15.75" thickBot="1" x14ac:dyDescent="0.3">
      <c r="A431" s="13"/>
      <c r="B431" s="60"/>
      <c r="C431" s="60"/>
      <c r="D431" s="58"/>
      <c r="E431" s="58"/>
      <c r="F431" s="60"/>
      <c r="G431" s="60"/>
      <c r="H431" s="58"/>
      <c r="I431" s="58"/>
      <c r="J431" s="60"/>
      <c r="K431" s="60"/>
      <c r="L431" s="58"/>
      <c r="M431" s="58"/>
      <c r="N431" s="60"/>
      <c r="O431" s="60"/>
      <c r="P431" s="58"/>
      <c r="Q431" s="58"/>
      <c r="R431" s="60"/>
      <c r="S431" s="60"/>
      <c r="T431" s="58"/>
      <c r="U431" s="58"/>
      <c r="V431" s="60"/>
      <c r="W431" s="60"/>
      <c r="X431" s="58" t="s">
        <v>446</v>
      </c>
      <c r="Y431" s="58"/>
      <c r="Z431" s="60"/>
    </row>
    <row r="432" spans="1:30" x14ac:dyDescent="0.25">
      <c r="A432" s="13"/>
      <c r="B432" s="43"/>
      <c r="C432" s="43" t="s">
        <v>218</v>
      </c>
      <c r="D432" s="61" t="s">
        <v>500</v>
      </c>
      <c r="E432" s="61"/>
      <c r="F432" s="61"/>
      <c r="G432" s="61"/>
      <c r="H432" s="61"/>
      <c r="I432" s="61"/>
      <c r="J432" s="61"/>
      <c r="K432" s="61"/>
      <c r="L432" s="61"/>
      <c r="M432" s="61"/>
      <c r="N432" s="61"/>
      <c r="O432" s="61"/>
      <c r="P432" s="61"/>
      <c r="Q432" s="61"/>
      <c r="R432" s="61"/>
      <c r="S432" s="61"/>
      <c r="T432" s="61"/>
      <c r="U432" s="61"/>
      <c r="V432" s="61"/>
      <c r="W432" s="61"/>
      <c r="X432" s="61"/>
      <c r="Y432" s="61"/>
      <c r="Z432" s="43"/>
    </row>
    <row r="433" spans="1:30" x14ac:dyDescent="0.25">
      <c r="A433" s="13"/>
      <c r="B433" s="46" t="s">
        <v>319</v>
      </c>
      <c r="C433" s="47" t="s">
        <v>218</v>
      </c>
      <c r="D433" s="47"/>
      <c r="E433" s="82"/>
      <c r="F433" s="82"/>
      <c r="G433" s="82"/>
      <c r="H433" s="82"/>
      <c r="I433" s="82"/>
      <c r="J433" s="82"/>
      <c r="K433" s="82"/>
      <c r="L433" s="82"/>
      <c r="M433" s="82"/>
      <c r="N433" s="82"/>
      <c r="O433" s="82"/>
      <c r="P433" s="82"/>
      <c r="Q433" s="82"/>
      <c r="R433" s="82"/>
      <c r="S433" s="82"/>
      <c r="T433" s="82"/>
      <c r="U433" s="82"/>
      <c r="V433" s="82"/>
      <c r="W433" s="82"/>
      <c r="X433" s="82"/>
      <c r="Y433" s="82"/>
      <c r="Z433" s="47"/>
    </row>
    <row r="434" spans="1:30" x14ac:dyDescent="0.25">
      <c r="A434" s="13"/>
      <c r="B434" s="66" t="s">
        <v>320</v>
      </c>
      <c r="C434" s="40" t="s">
        <v>218</v>
      </c>
      <c r="D434" s="40"/>
      <c r="E434" s="40"/>
      <c r="F434" s="40"/>
      <c r="G434" s="40" t="s">
        <v>218</v>
      </c>
      <c r="H434" s="40"/>
      <c r="I434" s="40"/>
      <c r="J434" s="40"/>
      <c r="K434" s="40" t="s">
        <v>218</v>
      </c>
      <c r="L434" s="40"/>
      <c r="M434" s="40"/>
      <c r="N434" s="40"/>
      <c r="O434" s="40" t="s">
        <v>218</v>
      </c>
      <c r="P434" s="40"/>
      <c r="Q434" s="40"/>
      <c r="R434" s="40"/>
      <c r="S434" s="40" t="s">
        <v>218</v>
      </c>
      <c r="T434" s="40"/>
      <c r="U434" s="40"/>
      <c r="V434" s="40"/>
      <c r="W434" s="40" t="s">
        <v>218</v>
      </c>
      <c r="X434" s="40"/>
      <c r="Y434" s="40"/>
      <c r="Z434" s="40"/>
    </row>
    <row r="435" spans="1:30" x14ac:dyDescent="0.25">
      <c r="A435" s="13"/>
      <c r="B435" s="68" t="s">
        <v>321</v>
      </c>
      <c r="C435" s="47" t="s">
        <v>218</v>
      </c>
      <c r="D435" s="47"/>
      <c r="E435" s="50">
        <v>14</v>
      </c>
      <c r="F435" s="49" t="s">
        <v>218</v>
      </c>
      <c r="G435" s="47" t="s">
        <v>218</v>
      </c>
      <c r="H435" s="47" t="s">
        <v>223</v>
      </c>
      <c r="I435" s="48">
        <v>36454</v>
      </c>
      <c r="J435" s="49" t="s">
        <v>218</v>
      </c>
      <c r="K435" s="47" t="s">
        <v>218</v>
      </c>
      <c r="L435" s="47" t="s">
        <v>223</v>
      </c>
      <c r="M435" s="48">
        <v>13029</v>
      </c>
      <c r="N435" s="49" t="s">
        <v>218</v>
      </c>
      <c r="O435" s="47" t="s">
        <v>218</v>
      </c>
      <c r="P435" s="47" t="s">
        <v>223</v>
      </c>
      <c r="Q435" s="48">
        <v>8384</v>
      </c>
      <c r="R435" s="49" t="s">
        <v>218</v>
      </c>
      <c r="S435" s="47" t="s">
        <v>218</v>
      </c>
      <c r="T435" s="47" t="s">
        <v>223</v>
      </c>
      <c r="U435" s="48">
        <v>10554</v>
      </c>
      <c r="V435" s="49" t="s">
        <v>218</v>
      </c>
      <c r="W435" s="47" t="s">
        <v>218</v>
      </c>
      <c r="X435" s="47" t="s">
        <v>223</v>
      </c>
      <c r="Y435" s="48">
        <v>31967</v>
      </c>
      <c r="Z435" s="49" t="s">
        <v>218</v>
      </c>
    </row>
    <row r="436" spans="1:30" x14ac:dyDescent="0.25">
      <c r="A436" s="13"/>
      <c r="B436" s="73" t="s">
        <v>322</v>
      </c>
      <c r="C436" s="40" t="s">
        <v>218</v>
      </c>
      <c r="D436" s="40"/>
      <c r="E436" s="53">
        <v>3</v>
      </c>
      <c r="F436" s="41" t="s">
        <v>218</v>
      </c>
      <c r="G436" s="40" t="s">
        <v>218</v>
      </c>
      <c r="H436" s="40"/>
      <c r="I436" s="52">
        <v>8324</v>
      </c>
      <c r="J436" s="41" t="s">
        <v>218</v>
      </c>
      <c r="K436" s="40" t="s">
        <v>218</v>
      </c>
      <c r="L436" s="40"/>
      <c r="M436" s="52">
        <v>5811</v>
      </c>
      <c r="N436" s="41" t="s">
        <v>218</v>
      </c>
      <c r="O436" s="40" t="s">
        <v>218</v>
      </c>
      <c r="P436" s="40"/>
      <c r="Q436" s="52">
        <v>1794</v>
      </c>
      <c r="R436" s="41" t="s">
        <v>218</v>
      </c>
      <c r="S436" s="40" t="s">
        <v>218</v>
      </c>
      <c r="T436" s="41"/>
      <c r="U436" s="65" t="s">
        <v>260</v>
      </c>
      <c r="V436" s="41" t="s">
        <v>218</v>
      </c>
      <c r="W436" s="40" t="s">
        <v>218</v>
      </c>
      <c r="X436" s="40"/>
      <c r="Y436" s="52">
        <v>7605</v>
      </c>
      <c r="Z436" s="41" t="s">
        <v>218</v>
      </c>
    </row>
    <row r="437" spans="1:30" x14ac:dyDescent="0.25">
      <c r="A437" s="13"/>
      <c r="B437" s="67" t="s">
        <v>324</v>
      </c>
      <c r="C437" s="47" t="s">
        <v>218</v>
      </c>
      <c r="D437" s="47"/>
      <c r="E437" s="47"/>
      <c r="F437" s="47"/>
      <c r="G437" s="47" t="s">
        <v>218</v>
      </c>
      <c r="H437" s="47"/>
      <c r="I437" s="47"/>
      <c r="J437" s="47"/>
      <c r="K437" s="47" t="s">
        <v>218</v>
      </c>
      <c r="L437" s="47"/>
      <c r="M437" s="47"/>
      <c r="N437" s="47"/>
      <c r="O437" s="47" t="s">
        <v>218</v>
      </c>
      <c r="P437" s="47"/>
      <c r="Q437" s="47"/>
      <c r="R437" s="47"/>
      <c r="S437" s="47" t="s">
        <v>218</v>
      </c>
      <c r="T437" s="47"/>
      <c r="U437" s="47"/>
      <c r="V437" s="47"/>
      <c r="W437" s="47" t="s">
        <v>218</v>
      </c>
      <c r="X437" s="47"/>
      <c r="Y437" s="47"/>
      <c r="Z437" s="47"/>
    </row>
    <row r="438" spans="1:30" x14ac:dyDescent="0.25">
      <c r="A438" s="13"/>
      <c r="B438" s="73" t="s">
        <v>325</v>
      </c>
      <c r="C438" s="40" t="s">
        <v>218</v>
      </c>
      <c r="D438" s="40"/>
      <c r="E438" s="53">
        <v>8</v>
      </c>
      <c r="F438" s="41" t="s">
        <v>218</v>
      </c>
      <c r="G438" s="40" t="s">
        <v>218</v>
      </c>
      <c r="H438" s="40"/>
      <c r="I438" s="52">
        <v>1646</v>
      </c>
      <c r="J438" s="41" t="s">
        <v>218</v>
      </c>
      <c r="K438" s="40" t="s">
        <v>218</v>
      </c>
      <c r="L438" s="40"/>
      <c r="M438" s="53">
        <v>589</v>
      </c>
      <c r="N438" s="41" t="s">
        <v>218</v>
      </c>
      <c r="O438" s="40" t="s">
        <v>218</v>
      </c>
      <c r="P438" s="40"/>
      <c r="Q438" s="53">
        <v>727</v>
      </c>
      <c r="R438" s="41" t="s">
        <v>218</v>
      </c>
      <c r="S438" s="40" t="s">
        <v>218</v>
      </c>
      <c r="T438" s="40"/>
      <c r="U438" s="53">
        <v>170</v>
      </c>
      <c r="V438" s="41" t="s">
        <v>218</v>
      </c>
      <c r="W438" s="40" t="s">
        <v>218</v>
      </c>
      <c r="X438" s="40"/>
      <c r="Y438" s="52">
        <v>1486</v>
      </c>
      <c r="Z438" s="41" t="s">
        <v>218</v>
      </c>
    </row>
    <row r="439" spans="1:30" ht="15.75" thickBot="1" x14ac:dyDescent="0.3">
      <c r="A439" s="13"/>
      <c r="B439" s="68" t="s">
        <v>326</v>
      </c>
      <c r="C439" s="47" t="s">
        <v>218</v>
      </c>
      <c r="D439" s="47"/>
      <c r="E439" s="50">
        <v>1</v>
      </c>
      <c r="F439" s="49" t="s">
        <v>218</v>
      </c>
      <c r="G439" s="47" t="s">
        <v>218</v>
      </c>
      <c r="H439" s="47"/>
      <c r="I439" s="48">
        <v>2887</v>
      </c>
      <c r="J439" s="49" t="s">
        <v>218</v>
      </c>
      <c r="K439" s="47" t="s">
        <v>218</v>
      </c>
      <c r="L439" s="47"/>
      <c r="M439" s="48">
        <v>2063</v>
      </c>
      <c r="N439" s="49" t="s">
        <v>218</v>
      </c>
      <c r="O439" s="47" t="s">
        <v>218</v>
      </c>
      <c r="P439" s="49"/>
      <c r="Q439" s="64" t="s">
        <v>260</v>
      </c>
      <c r="R439" s="49" t="s">
        <v>218</v>
      </c>
      <c r="S439" s="47" t="s">
        <v>218</v>
      </c>
      <c r="T439" s="49"/>
      <c r="U439" s="64" t="s">
        <v>260</v>
      </c>
      <c r="V439" s="49" t="s">
        <v>218</v>
      </c>
      <c r="W439" s="47" t="s">
        <v>218</v>
      </c>
      <c r="X439" s="47"/>
      <c r="Y439" s="48">
        <v>2063</v>
      </c>
      <c r="Z439" s="49" t="s">
        <v>218</v>
      </c>
    </row>
    <row r="440" spans="1:30" x14ac:dyDescent="0.25">
      <c r="A440" s="13"/>
      <c r="B440" s="54"/>
      <c r="C440" s="54" t="s">
        <v>218</v>
      </c>
      <c r="D440" s="55"/>
      <c r="E440" s="55"/>
      <c r="F440" s="54"/>
      <c r="G440" s="54" t="s">
        <v>218</v>
      </c>
      <c r="H440" s="55"/>
      <c r="I440" s="55"/>
      <c r="J440" s="54"/>
      <c r="K440" s="54" t="s">
        <v>218</v>
      </c>
      <c r="L440" s="55"/>
      <c r="M440" s="55"/>
      <c r="N440" s="54"/>
      <c r="O440" s="54" t="s">
        <v>218</v>
      </c>
      <c r="P440" s="55"/>
      <c r="Q440" s="55"/>
      <c r="R440" s="54"/>
      <c r="S440" s="54" t="s">
        <v>218</v>
      </c>
      <c r="T440" s="55"/>
      <c r="U440" s="55"/>
      <c r="V440" s="54"/>
      <c r="W440" s="54" t="s">
        <v>218</v>
      </c>
      <c r="X440" s="55"/>
      <c r="Y440" s="55"/>
      <c r="Z440" s="54"/>
    </row>
    <row r="441" spans="1:30" x14ac:dyDescent="0.25">
      <c r="A441" s="13"/>
      <c r="B441" s="51" t="s">
        <v>327</v>
      </c>
      <c r="C441" s="43" t="s">
        <v>218</v>
      </c>
      <c r="D441" s="40"/>
      <c r="E441" s="53">
        <v>26</v>
      </c>
      <c r="F441" s="41" t="s">
        <v>218</v>
      </c>
      <c r="G441" s="43" t="s">
        <v>218</v>
      </c>
      <c r="H441" s="40"/>
      <c r="I441" s="52">
        <v>49311</v>
      </c>
      <c r="J441" s="41" t="s">
        <v>218</v>
      </c>
      <c r="K441" s="43" t="s">
        <v>218</v>
      </c>
      <c r="L441" s="40"/>
      <c r="M441" s="52">
        <v>21492</v>
      </c>
      <c r="N441" s="41" t="s">
        <v>218</v>
      </c>
      <c r="O441" s="43" t="s">
        <v>218</v>
      </c>
      <c r="P441" s="40"/>
      <c r="Q441" s="52">
        <v>10905</v>
      </c>
      <c r="R441" s="41" t="s">
        <v>218</v>
      </c>
      <c r="S441" s="43" t="s">
        <v>218</v>
      </c>
      <c r="T441" s="40"/>
      <c r="U441" s="52">
        <v>10724</v>
      </c>
      <c r="V441" s="41" t="s">
        <v>218</v>
      </c>
      <c r="W441" s="43" t="s">
        <v>218</v>
      </c>
      <c r="X441" s="40"/>
      <c r="Y441" s="52">
        <v>43121</v>
      </c>
      <c r="Z441" s="41" t="s">
        <v>218</v>
      </c>
    </row>
    <row r="442" spans="1:30" ht="15.75" thickBot="1" x14ac:dyDescent="0.3">
      <c r="A442" s="13"/>
      <c r="B442" s="46" t="s">
        <v>329</v>
      </c>
      <c r="C442" s="56" t="s">
        <v>218</v>
      </c>
      <c r="D442" s="47"/>
      <c r="E442" s="50">
        <v>1</v>
      </c>
      <c r="F442" s="49" t="s">
        <v>218</v>
      </c>
      <c r="G442" s="56" t="s">
        <v>218</v>
      </c>
      <c r="H442" s="47"/>
      <c r="I442" s="50">
        <v>380</v>
      </c>
      <c r="J442" s="49" t="s">
        <v>218</v>
      </c>
      <c r="K442" s="56" t="s">
        <v>218</v>
      </c>
      <c r="L442" s="49"/>
      <c r="M442" s="64" t="s">
        <v>260</v>
      </c>
      <c r="N442" s="49" t="s">
        <v>218</v>
      </c>
      <c r="O442" s="56" t="s">
        <v>218</v>
      </c>
      <c r="P442" s="49"/>
      <c r="Q442" s="64" t="s">
        <v>260</v>
      </c>
      <c r="R442" s="49" t="s">
        <v>218</v>
      </c>
      <c r="S442" s="56" t="s">
        <v>218</v>
      </c>
      <c r="T442" s="47"/>
      <c r="U442" s="50">
        <v>345</v>
      </c>
      <c r="V442" s="49" t="s">
        <v>218</v>
      </c>
      <c r="W442" s="56" t="s">
        <v>218</v>
      </c>
      <c r="X442" s="47"/>
      <c r="Y442" s="50">
        <v>345</v>
      </c>
      <c r="Z442" s="49" t="s">
        <v>218</v>
      </c>
    </row>
    <row r="443" spans="1:30" x14ac:dyDescent="0.25">
      <c r="A443" s="13"/>
      <c r="B443" s="54"/>
      <c r="C443" s="54" t="s">
        <v>218</v>
      </c>
      <c r="D443" s="55"/>
      <c r="E443" s="55"/>
      <c r="F443" s="54"/>
      <c r="G443" s="54" t="s">
        <v>218</v>
      </c>
      <c r="H443" s="55"/>
      <c r="I443" s="55"/>
      <c r="J443" s="54"/>
      <c r="K443" s="54" t="s">
        <v>218</v>
      </c>
      <c r="L443" s="55"/>
      <c r="M443" s="55"/>
      <c r="N443" s="54"/>
      <c r="O443" s="54" t="s">
        <v>218</v>
      </c>
      <c r="P443" s="55"/>
      <c r="Q443" s="55"/>
      <c r="R443" s="54"/>
      <c r="S443" s="54" t="s">
        <v>218</v>
      </c>
      <c r="T443" s="55"/>
      <c r="U443" s="55"/>
      <c r="V443" s="54"/>
      <c r="W443" s="54" t="s">
        <v>218</v>
      </c>
      <c r="X443" s="55"/>
      <c r="Y443" s="55"/>
      <c r="Z443" s="54"/>
    </row>
    <row r="444" spans="1:30" ht="15.75" thickBot="1" x14ac:dyDescent="0.3">
      <c r="A444" s="13"/>
      <c r="B444" s="51" t="s">
        <v>136</v>
      </c>
      <c r="C444" s="43" t="s">
        <v>218</v>
      </c>
      <c r="D444" s="40"/>
      <c r="E444" s="53">
        <v>27</v>
      </c>
      <c r="F444" s="41" t="s">
        <v>218</v>
      </c>
      <c r="G444" s="43" t="s">
        <v>218</v>
      </c>
      <c r="H444" s="40" t="s">
        <v>223</v>
      </c>
      <c r="I444" s="52">
        <v>49691</v>
      </c>
      <c r="J444" s="41" t="s">
        <v>218</v>
      </c>
      <c r="K444" s="43" t="s">
        <v>218</v>
      </c>
      <c r="L444" s="40" t="s">
        <v>223</v>
      </c>
      <c r="M444" s="52">
        <v>21492</v>
      </c>
      <c r="N444" s="41" t="s">
        <v>218</v>
      </c>
      <c r="O444" s="43" t="s">
        <v>218</v>
      </c>
      <c r="P444" s="40" t="s">
        <v>223</v>
      </c>
      <c r="Q444" s="52">
        <v>10905</v>
      </c>
      <c r="R444" s="41" t="s">
        <v>218</v>
      </c>
      <c r="S444" s="43" t="s">
        <v>218</v>
      </c>
      <c r="T444" s="40" t="s">
        <v>223</v>
      </c>
      <c r="U444" s="52">
        <v>11069</v>
      </c>
      <c r="V444" s="41" t="s">
        <v>218</v>
      </c>
      <c r="W444" s="43" t="s">
        <v>218</v>
      </c>
      <c r="X444" s="40" t="s">
        <v>223</v>
      </c>
      <c r="Y444" s="52">
        <v>43466</v>
      </c>
      <c r="Z444" s="41" t="s">
        <v>218</v>
      </c>
    </row>
    <row r="445" spans="1:30" ht="15.75" thickTop="1" x14ac:dyDescent="0.25">
      <c r="A445" s="13"/>
      <c r="B445" s="54"/>
      <c r="C445" s="54" t="s">
        <v>218</v>
      </c>
      <c r="D445" s="57"/>
      <c r="E445" s="57"/>
      <c r="F445" s="54"/>
      <c r="G445" s="54" t="s">
        <v>218</v>
      </c>
      <c r="H445" s="57"/>
      <c r="I445" s="57"/>
      <c r="J445" s="54"/>
      <c r="K445" s="54" t="s">
        <v>218</v>
      </c>
      <c r="L445" s="57"/>
      <c r="M445" s="57"/>
      <c r="N445" s="54"/>
      <c r="O445" s="54" t="s">
        <v>218</v>
      </c>
      <c r="P445" s="57"/>
      <c r="Q445" s="57"/>
      <c r="R445" s="54"/>
      <c r="S445" s="54" t="s">
        <v>218</v>
      </c>
      <c r="T445" s="57"/>
      <c r="U445" s="57"/>
      <c r="V445" s="54"/>
      <c r="W445" s="54" t="s">
        <v>218</v>
      </c>
      <c r="X445" s="57"/>
      <c r="Y445" s="57"/>
      <c r="Z445" s="54"/>
    </row>
    <row r="446" spans="1:30" ht="15" customHeight="1" x14ac:dyDescent="0.25">
      <c r="A446" s="13" t="s">
        <v>845</v>
      </c>
      <c r="B446" s="12" t="s">
        <v>4</v>
      </c>
      <c r="C446" s="12"/>
      <c r="D446" s="12"/>
      <c r="E446" s="12"/>
      <c r="F446" s="12"/>
      <c r="G446" s="12"/>
      <c r="H446" s="12"/>
      <c r="I446" s="12"/>
      <c r="J446" s="12"/>
      <c r="K446" s="12"/>
      <c r="L446" s="12"/>
      <c r="M446" s="12"/>
      <c r="N446" s="12"/>
      <c r="O446" s="12"/>
      <c r="P446" s="12"/>
      <c r="Q446" s="12"/>
      <c r="R446" s="12"/>
      <c r="S446" s="12"/>
      <c r="T446" s="12"/>
      <c r="U446" s="12"/>
      <c r="V446" s="12"/>
      <c r="W446" s="12"/>
      <c r="X446" s="12"/>
      <c r="Y446" s="12"/>
      <c r="Z446" s="12"/>
      <c r="AA446" s="12"/>
      <c r="AB446" s="12"/>
      <c r="AC446" s="12"/>
      <c r="AD446" s="12"/>
    </row>
    <row r="447" spans="1:30" x14ac:dyDescent="0.25">
      <c r="A447" s="13"/>
      <c r="B447" s="70" t="s">
        <v>501</v>
      </c>
      <c r="C447" s="70"/>
      <c r="D447" s="70"/>
      <c r="E447" s="70"/>
      <c r="F447" s="70"/>
      <c r="G447" s="70"/>
      <c r="H447" s="70"/>
      <c r="I447" s="70"/>
      <c r="J447" s="70"/>
      <c r="K447" s="70"/>
      <c r="L447" s="70"/>
      <c r="M447" s="70"/>
      <c r="N447" s="70"/>
      <c r="O447" s="70"/>
      <c r="P447" s="70"/>
      <c r="Q447" s="70"/>
      <c r="R447" s="70"/>
      <c r="S447" s="70"/>
      <c r="T447" s="70"/>
      <c r="U447" s="70"/>
      <c r="V447" s="70"/>
      <c r="W447" s="70"/>
      <c r="X447" s="70"/>
      <c r="Y447" s="70"/>
      <c r="Z447" s="70"/>
      <c r="AA447" s="70"/>
      <c r="AB447" s="70"/>
      <c r="AC447" s="70"/>
      <c r="AD447" s="70"/>
    </row>
    <row r="448" spans="1:30" ht="15.75" x14ac:dyDescent="0.25">
      <c r="A448" s="13"/>
      <c r="B448" s="71"/>
      <c r="C448" s="71"/>
      <c r="D448" s="71"/>
      <c r="E448" s="71"/>
      <c r="F448" s="71"/>
      <c r="G448" s="71"/>
      <c r="H448" s="71"/>
      <c r="I448" s="71"/>
      <c r="J448" s="71"/>
      <c r="K448" s="71"/>
      <c r="L448" s="71"/>
      <c r="M448" s="71"/>
      <c r="N448" s="71"/>
      <c r="O448" s="71"/>
      <c r="P448" s="71"/>
      <c r="Q448" s="71"/>
      <c r="R448" s="71"/>
      <c r="S448" s="71"/>
      <c r="T448" s="71"/>
      <c r="U448" s="71"/>
      <c r="V448" s="71"/>
      <c r="W448" s="71"/>
      <c r="X448" s="71"/>
      <c r="Y448" s="71"/>
      <c r="Z448" s="71"/>
      <c r="AA448" s="71"/>
      <c r="AB448" s="71"/>
      <c r="AC448" s="71"/>
      <c r="AD448" s="71"/>
    </row>
    <row r="449" spans="1:30" x14ac:dyDescent="0.25">
      <c r="A449" s="13"/>
      <c r="B449" s="40"/>
      <c r="C449" s="40"/>
      <c r="D449" s="40"/>
      <c r="E449" s="40"/>
      <c r="F449" s="40"/>
      <c r="G449" s="40"/>
      <c r="H449" s="40"/>
      <c r="I449" s="40"/>
      <c r="J449" s="40"/>
      <c r="K449" s="40"/>
      <c r="L449" s="40"/>
      <c r="M449" s="40"/>
      <c r="N449" s="40"/>
      <c r="O449" s="40"/>
      <c r="P449" s="40"/>
      <c r="Q449" s="40"/>
      <c r="R449" s="40"/>
    </row>
    <row r="450" spans="1:30" ht="15.75" thickBot="1" x14ac:dyDescent="0.3">
      <c r="A450" s="13"/>
      <c r="B450" s="43"/>
      <c r="C450" s="43"/>
      <c r="D450" s="58" t="s">
        <v>238</v>
      </c>
      <c r="E450" s="58"/>
      <c r="F450" s="58"/>
      <c r="G450" s="58"/>
      <c r="H450" s="58"/>
      <c r="I450" s="58"/>
      <c r="J450" s="43"/>
      <c r="K450" s="43"/>
      <c r="L450" s="58" t="s">
        <v>262</v>
      </c>
      <c r="M450" s="58"/>
      <c r="N450" s="58"/>
      <c r="O450" s="58"/>
      <c r="P450" s="58"/>
      <c r="Q450" s="58"/>
      <c r="R450" s="43"/>
    </row>
    <row r="451" spans="1:30" ht="15.75" thickBot="1" x14ac:dyDescent="0.3">
      <c r="A451" s="13"/>
      <c r="B451" s="43"/>
      <c r="C451" s="43"/>
      <c r="D451" s="59" t="s">
        <v>502</v>
      </c>
      <c r="E451" s="59"/>
      <c r="F451" s="43"/>
      <c r="G451" s="43"/>
      <c r="H451" s="59" t="s">
        <v>503</v>
      </c>
      <c r="I451" s="59"/>
      <c r="J451" s="43"/>
      <c r="K451" s="43"/>
      <c r="L451" s="59" t="s">
        <v>502</v>
      </c>
      <c r="M451" s="59"/>
      <c r="N451" s="43"/>
      <c r="O451" s="43"/>
      <c r="P451" s="59" t="s">
        <v>503</v>
      </c>
      <c r="Q451" s="59"/>
      <c r="R451" s="43"/>
    </row>
    <row r="452" spans="1:30" x14ac:dyDescent="0.25">
      <c r="A452" s="13"/>
      <c r="B452" s="43"/>
      <c r="C452" s="43"/>
      <c r="D452" s="61" t="s">
        <v>500</v>
      </c>
      <c r="E452" s="61"/>
      <c r="F452" s="61"/>
      <c r="G452" s="61"/>
      <c r="H452" s="61"/>
      <c r="I452" s="61"/>
      <c r="J452" s="61"/>
      <c r="K452" s="61"/>
      <c r="L452" s="61"/>
      <c r="M452" s="61"/>
      <c r="N452" s="61"/>
      <c r="O452" s="61"/>
      <c r="P452" s="61"/>
      <c r="Q452" s="61"/>
      <c r="R452" s="43"/>
    </row>
    <row r="453" spans="1:30" x14ac:dyDescent="0.25">
      <c r="A453" s="13"/>
      <c r="B453" s="46" t="s">
        <v>319</v>
      </c>
      <c r="C453" s="47"/>
      <c r="D453" s="47"/>
      <c r="E453" s="82"/>
      <c r="F453" s="82"/>
      <c r="G453" s="82"/>
      <c r="H453" s="82"/>
      <c r="I453" s="82"/>
      <c r="J453" s="82"/>
      <c r="K453" s="82"/>
      <c r="L453" s="82"/>
      <c r="M453" s="82"/>
      <c r="N453" s="82"/>
      <c r="O453" s="82"/>
      <c r="P453" s="82"/>
      <c r="Q453" s="82"/>
      <c r="R453" s="47"/>
    </row>
    <row r="454" spans="1:30" x14ac:dyDescent="0.25">
      <c r="A454" s="13"/>
      <c r="B454" s="66" t="s">
        <v>320</v>
      </c>
      <c r="C454" s="40"/>
      <c r="D454" s="40"/>
      <c r="E454" s="40"/>
      <c r="F454" s="40"/>
      <c r="G454" s="40"/>
      <c r="H454" s="40"/>
      <c r="I454" s="40"/>
      <c r="J454" s="40"/>
      <c r="K454" s="40"/>
      <c r="L454" s="40"/>
      <c r="M454" s="40"/>
      <c r="N454" s="40"/>
      <c r="O454" s="40"/>
      <c r="P454" s="40"/>
      <c r="Q454" s="40"/>
      <c r="R454" s="40"/>
    </row>
    <row r="455" spans="1:30" x14ac:dyDescent="0.25">
      <c r="A455" s="13"/>
      <c r="B455" s="68" t="s">
        <v>321</v>
      </c>
      <c r="C455" s="47"/>
      <c r="D455" s="47"/>
      <c r="E455" s="50">
        <v>2</v>
      </c>
      <c r="F455" s="49" t="s">
        <v>218</v>
      </c>
      <c r="G455" s="47"/>
      <c r="H455" s="47" t="s">
        <v>223</v>
      </c>
      <c r="I455" s="50">
        <v>555</v>
      </c>
      <c r="J455" s="49" t="s">
        <v>218</v>
      </c>
      <c r="K455" s="47"/>
      <c r="L455" s="49"/>
      <c r="M455" s="64" t="s">
        <v>260</v>
      </c>
      <c r="N455" s="49" t="s">
        <v>218</v>
      </c>
      <c r="O455" s="47"/>
      <c r="P455" s="49" t="s">
        <v>223</v>
      </c>
      <c r="Q455" s="64" t="s">
        <v>260</v>
      </c>
      <c r="R455" s="49" t="s">
        <v>218</v>
      </c>
    </row>
    <row r="456" spans="1:30" x14ac:dyDescent="0.25">
      <c r="A456" s="13"/>
      <c r="B456" s="66" t="s">
        <v>324</v>
      </c>
      <c r="C456" s="40"/>
      <c r="D456" s="40"/>
      <c r="E456" s="40"/>
      <c r="F456" s="40"/>
      <c r="G456" s="40"/>
      <c r="H456" s="40"/>
      <c r="I456" s="40"/>
      <c r="J456" s="40"/>
      <c r="K456" s="40"/>
      <c r="L456" s="40"/>
      <c r="M456" s="40"/>
      <c r="N456" s="40"/>
      <c r="O456" s="40"/>
      <c r="P456" s="40"/>
      <c r="Q456" s="40"/>
      <c r="R456" s="40"/>
    </row>
    <row r="457" spans="1:30" ht="15.75" thickBot="1" x14ac:dyDescent="0.3">
      <c r="A457" s="13"/>
      <c r="B457" s="68" t="s">
        <v>325</v>
      </c>
      <c r="C457" s="47"/>
      <c r="D457" s="47"/>
      <c r="E457" s="50">
        <v>4</v>
      </c>
      <c r="F457" s="49" t="s">
        <v>218</v>
      </c>
      <c r="G457" s="47"/>
      <c r="H457" s="47"/>
      <c r="I457" s="50">
        <v>688</v>
      </c>
      <c r="J457" s="49" t="s">
        <v>218</v>
      </c>
      <c r="K457" s="47"/>
      <c r="L457" s="47"/>
      <c r="M457" s="50">
        <v>4</v>
      </c>
      <c r="N457" s="49" t="s">
        <v>218</v>
      </c>
      <c r="O457" s="47"/>
      <c r="P457" s="47"/>
      <c r="Q457" s="50">
        <v>854</v>
      </c>
      <c r="R457" s="49" t="s">
        <v>218</v>
      </c>
    </row>
    <row r="458" spans="1:30" x14ac:dyDescent="0.25">
      <c r="A458" s="13"/>
      <c r="B458" s="54"/>
      <c r="C458" s="54"/>
      <c r="D458" s="55"/>
      <c r="E458" s="55"/>
      <c r="F458" s="54"/>
      <c r="G458" s="54"/>
      <c r="H458" s="55"/>
      <c r="I458" s="55"/>
      <c r="J458" s="54"/>
      <c r="K458" s="54"/>
      <c r="L458" s="55"/>
      <c r="M458" s="55"/>
      <c r="N458" s="54"/>
      <c r="O458" s="54"/>
      <c r="P458" s="55"/>
      <c r="Q458" s="55"/>
      <c r="R458" s="54"/>
    </row>
    <row r="459" spans="1:30" ht="15.75" thickBot="1" x14ac:dyDescent="0.3">
      <c r="A459" s="13"/>
      <c r="B459" s="51" t="s">
        <v>327</v>
      </c>
      <c r="C459" s="43"/>
      <c r="D459" s="40"/>
      <c r="E459" s="53">
        <v>6</v>
      </c>
      <c r="F459" s="41" t="s">
        <v>218</v>
      </c>
      <c r="G459" s="43"/>
      <c r="H459" s="40"/>
      <c r="I459" s="52">
        <v>1243</v>
      </c>
      <c r="J459" s="41" t="s">
        <v>218</v>
      </c>
      <c r="K459" s="43"/>
      <c r="L459" s="40"/>
      <c r="M459" s="53">
        <v>4</v>
      </c>
      <c r="N459" s="41" t="s">
        <v>218</v>
      </c>
      <c r="O459" s="43"/>
      <c r="P459" s="40"/>
      <c r="Q459" s="53">
        <v>854</v>
      </c>
      <c r="R459" s="41" t="s">
        <v>218</v>
      </c>
    </row>
    <row r="460" spans="1:30" x14ac:dyDescent="0.25">
      <c r="A460" s="13"/>
      <c r="B460" s="54"/>
      <c r="C460" s="54"/>
      <c r="D460" s="55"/>
      <c r="E460" s="55"/>
      <c r="F460" s="54"/>
      <c r="G460" s="54"/>
      <c r="H460" s="55"/>
      <c r="I460" s="55"/>
      <c r="J460" s="54"/>
      <c r="K460" s="54"/>
      <c r="L460" s="55"/>
      <c r="M460" s="55"/>
      <c r="N460" s="54"/>
      <c r="O460" s="54"/>
      <c r="P460" s="55"/>
      <c r="Q460" s="55"/>
      <c r="R460" s="54"/>
    </row>
    <row r="461" spans="1:30" ht="15.75" thickBot="1" x14ac:dyDescent="0.3">
      <c r="A461" s="13"/>
      <c r="B461" s="46" t="s">
        <v>136</v>
      </c>
      <c r="C461" s="56"/>
      <c r="D461" s="47"/>
      <c r="E461" s="50">
        <v>6</v>
      </c>
      <c r="F461" s="49" t="s">
        <v>218</v>
      </c>
      <c r="G461" s="56"/>
      <c r="H461" s="47" t="s">
        <v>223</v>
      </c>
      <c r="I461" s="48">
        <v>1243</v>
      </c>
      <c r="J461" s="49" t="s">
        <v>218</v>
      </c>
      <c r="K461" s="56"/>
      <c r="L461" s="47"/>
      <c r="M461" s="50">
        <v>4</v>
      </c>
      <c r="N461" s="49" t="s">
        <v>218</v>
      </c>
      <c r="O461" s="56"/>
      <c r="P461" s="47" t="s">
        <v>223</v>
      </c>
      <c r="Q461" s="50">
        <v>854</v>
      </c>
      <c r="R461" s="49" t="s">
        <v>218</v>
      </c>
    </row>
    <row r="462" spans="1:30" ht="15.75" thickTop="1" x14ac:dyDescent="0.25">
      <c r="A462" s="13"/>
      <c r="B462" s="54"/>
      <c r="C462" s="54"/>
      <c r="D462" s="57"/>
      <c r="E462" s="57"/>
      <c r="F462" s="54"/>
      <c r="G462" s="54"/>
      <c r="H462" s="57"/>
      <c r="I462" s="57"/>
      <c r="J462" s="54"/>
      <c r="K462" s="54"/>
      <c r="L462" s="57"/>
      <c r="M462" s="57"/>
      <c r="N462" s="54"/>
      <c r="O462" s="54"/>
      <c r="P462" s="57"/>
      <c r="Q462" s="57"/>
      <c r="R462" s="54"/>
    </row>
    <row r="463" spans="1:30" ht="15" customHeight="1" x14ac:dyDescent="0.25">
      <c r="A463" s="13" t="s">
        <v>846</v>
      </c>
      <c r="B463" s="12" t="s">
        <v>4</v>
      </c>
      <c r="C463" s="12"/>
      <c r="D463" s="12"/>
      <c r="E463" s="12"/>
      <c r="F463" s="12"/>
      <c r="G463" s="12"/>
      <c r="H463" s="12"/>
      <c r="I463" s="12"/>
      <c r="J463" s="12"/>
      <c r="K463" s="12"/>
      <c r="L463" s="12"/>
      <c r="M463" s="12"/>
      <c r="N463" s="12"/>
      <c r="O463" s="12"/>
      <c r="P463" s="12"/>
      <c r="Q463" s="12"/>
      <c r="R463" s="12"/>
      <c r="S463" s="12"/>
      <c r="T463" s="12"/>
      <c r="U463" s="12"/>
      <c r="V463" s="12"/>
      <c r="W463" s="12"/>
      <c r="X463" s="12"/>
      <c r="Y463" s="12"/>
      <c r="Z463" s="12"/>
      <c r="AA463" s="12"/>
      <c r="AB463" s="12"/>
      <c r="AC463" s="12"/>
      <c r="AD463" s="12"/>
    </row>
    <row r="464" spans="1:30" x14ac:dyDescent="0.25">
      <c r="A464" s="13"/>
      <c r="B464" s="70" t="s">
        <v>545</v>
      </c>
      <c r="C464" s="70"/>
      <c r="D464" s="70"/>
      <c r="E464" s="70"/>
      <c r="F464" s="70"/>
      <c r="G464" s="70"/>
      <c r="H464" s="70"/>
      <c r="I464" s="70"/>
      <c r="J464" s="70"/>
      <c r="K464" s="70"/>
      <c r="L464" s="70"/>
      <c r="M464" s="70"/>
      <c r="N464" s="70"/>
      <c r="O464" s="70"/>
      <c r="P464" s="70"/>
      <c r="Q464" s="70"/>
      <c r="R464" s="70"/>
      <c r="S464" s="70"/>
      <c r="T464" s="70"/>
      <c r="U464" s="70"/>
      <c r="V464" s="70"/>
      <c r="W464" s="70"/>
      <c r="X464" s="70"/>
      <c r="Y464" s="70"/>
      <c r="Z464" s="70"/>
      <c r="AA464" s="70"/>
      <c r="AB464" s="70"/>
      <c r="AC464" s="70"/>
      <c r="AD464" s="70"/>
    </row>
    <row r="465" spans="1:30" ht="15.75" x14ac:dyDescent="0.25">
      <c r="A465" s="13"/>
      <c r="B465" s="71"/>
      <c r="C465" s="71"/>
      <c r="D465" s="71"/>
      <c r="E465" s="71"/>
      <c r="F465" s="71"/>
      <c r="G465" s="71"/>
      <c r="H465" s="71"/>
      <c r="I465" s="71"/>
      <c r="J465" s="71"/>
      <c r="K465" s="71"/>
      <c r="L465" s="71"/>
      <c r="M465" s="71"/>
      <c r="N465" s="71"/>
      <c r="O465" s="71"/>
      <c r="P465" s="71"/>
      <c r="Q465" s="71"/>
      <c r="R465" s="71"/>
      <c r="S465" s="71"/>
      <c r="T465" s="71"/>
      <c r="U465" s="71"/>
      <c r="V465" s="71"/>
      <c r="W465" s="71"/>
      <c r="X465" s="71"/>
      <c r="Y465" s="71"/>
      <c r="Z465" s="71"/>
      <c r="AA465" s="71"/>
      <c r="AB465" s="71"/>
      <c r="AC465" s="71"/>
      <c r="AD465" s="71"/>
    </row>
    <row r="466" spans="1:30" x14ac:dyDescent="0.25">
      <c r="A466" s="13"/>
      <c r="B466" s="40"/>
      <c r="C466" s="40"/>
      <c r="D466" s="40"/>
      <c r="E466" s="40"/>
      <c r="F466" s="40"/>
      <c r="G466" s="40"/>
      <c r="H466" s="40"/>
      <c r="I466" s="40"/>
      <c r="J466" s="40"/>
    </row>
    <row r="467" spans="1:30" x14ac:dyDescent="0.25">
      <c r="A467" s="13"/>
      <c r="B467" s="60"/>
      <c r="C467" s="60" t="s">
        <v>218</v>
      </c>
      <c r="D467" s="61" t="s">
        <v>546</v>
      </c>
      <c r="E467" s="61"/>
      <c r="F467" s="60"/>
      <c r="G467" s="60"/>
      <c r="H467" s="61" t="s">
        <v>548</v>
      </c>
      <c r="I467" s="61"/>
      <c r="J467" s="60"/>
    </row>
    <row r="468" spans="1:30" x14ac:dyDescent="0.25">
      <c r="A468" s="13"/>
      <c r="B468" s="60"/>
      <c r="C468" s="60"/>
      <c r="D468" s="61" t="s">
        <v>547</v>
      </c>
      <c r="E468" s="61"/>
      <c r="F468" s="60"/>
      <c r="G468" s="60"/>
      <c r="H468" s="61" t="s">
        <v>549</v>
      </c>
      <c r="I468" s="61"/>
      <c r="J468" s="60"/>
    </row>
    <row r="469" spans="1:30" ht="15.75" thickBot="1" x14ac:dyDescent="0.3">
      <c r="A469" s="13"/>
      <c r="B469" s="60"/>
      <c r="C469" s="60"/>
      <c r="D469" s="58"/>
      <c r="E469" s="58"/>
      <c r="F469" s="60"/>
      <c r="G469" s="60"/>
      <c r="H469" s="58" t="s">
        <v>77</v>
      </c>
      <c r="I469" s="58"/>
      <c r="J469" s="60"/>
    </row>
    <row r="470" spans="1:30" x14ac:dyDescent="0.25">
      <c r="A470" s="13"/>
      <c r="B470" s="43"/>
      <c r="C470" s="43" t="s">
        <v>218</v>
      </c>
      <c r="D470" s="61" t="s">
        <v>248</v>
      </c>
      <c r="E470" s="61"/>
      <c r="F470" s="61"/>
      <c r="G470" s="61"/>
      <c r="H470" s="61"/>
      <c r="I470" s="61"/>
      <c r="J470" s="43"/>
    </row>
    <row r="471" spans="1:30" x14ac:dyDescent="0.25">
      <c r="A471" s="13"/>
      <c r="B471" s="46" t="s">
        <v>550</v>
      </c>
      <c r="C471" s="47" t="s">
        <v>218</v>
      </c>
      <c r="D471" s="47" t="s">
        <v>223</v>
      </c>
      <c r="E471" s="48">
        <v>119981</v>
      </c>
      <c r="F471" s="49" t="s">
        <v>218</v>
      </c>
      <c r="G471" s="47"/>
      <c r="H471" s="47" t="s">
        <v>223</v>
      </c>
      <c r="I471" s="48">
        <v>573961</v>
      </c>
      <c r="J471" s="49" t="s">
        <v>218</v>
      </c>
    </row>
    <row r="472" spans="1:30" ht="25.5" x14ac:dyDescent="0.25">
      <c r="A472" s="13"/>
      <c r="B472" s="51" t="s">
        <v>551</v>
      </c>
      <c r="C472" s="40" t="s">
        <v>218</v>
      </c>
      <c r="D472" s="40"/>
      <c r="E472" s="52">
        <v>1936</v>
      </c>
      <c r="F472" s="41" t="s">
        <v>218</v>
      </c>
      <c r="G472" s="40"/>
      <c r="H472" s="41"/>
      <c r="I472" s="65" t="s">
        <v>260</v>
      </c>
      <c r="J472" s="41" t="s">
        <v>218</v>
      </c>
    </row>
    <row r="473" spans="1:30" x14ac:dyDescent="0.25">
      <c r="A473" s="13"/>
      <c r="B473" s="46" t="s">
        <v>552</v>
      </c>
      <c r="C473" s="47" t="s">
        <v>218</v>
      </c>
      <c r="D473" s="47"/>
      <c r="E473" s="50" t="s">
        <v>553</v>
      </c>
      <c r="F473" s="49" t="s">
        <v>251</v>
      </c>
      <c r="G473" s="47"/>
      <c r="H473" s="47"/>
      <c r="I473" s="48">
        <v>15810</v>
      </c>
      <c r="J473" s="49" t="s">
        <v>218</v>
      </c>
    </row>
    <row r="474" spans="1:30" x14ac:dyDescent="0.25">
      <c r="A474" s="13"/>
      <c r="B474" s="51" t="s">
        <v>554</v>
      </c>
      <c r="C474" s="40" t="s">
        <v>218</v>
      </c>
      <c r="D474" s="40"/>
      <c r="E474" s="52">
        <v>11432</v>
      </c>
      <c r="F474" s="41" t="s">
        <v>218</v>
      </c>
      <c r="G474" s="40"/>
      <c r="H474" s="41"/>
      <c r="I474" s="65" t="s">
        <v>260</v>
      </c>
      <c r="J474" s="41" t="s">
        <v>218</v>
      </c>
    </row>
    <row r="475" spans="1:30" x14ac:dyDescent="0.25">
      <c r="A475" s="13"/>
      <c r="B475" s="46" t="s">
        <v>555</v>
      </c>
      <c r="C475" s="47" t="s">
        <v>218</v>
      </c>
      <c r="D475" s="49"/>
      <c r="E475" s="64" t="s">
        <v>260</v>
      </c>
      <c r="F475" s="49" t="s">
        <v>218</v>
      </c>
      <c r="G475" s="47"/>
      <c r="H475" s="47"/>
      <c r="I475" s="50" t="s">
        <v>556</v>
      </c>
      <c r="J475" s="49" t="s">
        <v>251</v>
      </c>
    </row>
    <row r="476" spans="1:30" ht="15.75" thickBot="1" x14ac:dyDescent="0.3">
      <c r="A476" s="13"/>
      <c r="B476" s="51" t="s">
        <v>557</v>
      </c>
      <c r="C476" s="40" t="s">
        <v>218</v>
      </c>
      <c r="D476" s="41"/>
      <c r="E476" s="65" t="s">
        <v>260</v>
      </c>
      <c r="F476" s="41" t="s">
        <v>218</v>
      </c>
      <c r="G476" s="40"/>
      <c r="H476" s="40"/>
      <c r="I476" s="53" t="s">
        <v>558</v>
      </c>
      <c r="J476" s="41" t="s">
        <v>251</v>
      </c>
    </row>
    <row r="477" spans="1:30" x14ac:dyDescent="0.25">
      <c r="A477" s="13"/>
      <c r="B477" s="54"/>
      <c r="C477" s="54" t="s">
        <v>218</v>
      </c>
      <c r="D477" s="55"/>
      <c r="E477" s="55"/>
      <c r="F477" s="54"/>
      <c r="G477" s="54"/>
      <c r="H477" s="55"/>
      <c r="I477" s="55"/>
      <c r="J477" s="54"/>
    </row>
    <row r="478" spans="1:30" ht="15.75" thickBot="1" x14ac:dyDescent="0.3">
      <c r="A478" s="13"/>
      <c r="B478" s="46" t="s">
        <v>559</v>
      </c>
      <c r="C478" s="56" t="s">
        <v>218</v>
      </c>
      <c r="D478" s="47" t="s">
        <v>223</v>
      </c>
      <c r="E478" s="48">
        <v>117539</v>
      </c>
      <c r="F478" s="49" t="s">
        <v>218</v>
      </c>
      <c r="G478" s="56"/>
      <c r="H478" s="47" t="s">
        <v>223</v>
      </c>
      <c r="I478" s="48">
        <v>544929</v>
      </c>
      <c r="J478" s="49" t="s">
        <v>218</v>
      </c>
    </row>
    <row r="479" spans="1:30" ht="15.75" thickTop="1" x14ac:dyDescent="0.25">
      <c r="A479" s="13"/>
      <c r="B479" s="54"/>
      <c r="C479" s="54" t="s">
        <v>218</v>
      </c>
      <c r="D479" s="57"/>
      <c r="E479" s="57"/>
      <c r="F479" s="54"/>
      <c r="G479" s="54"/>
      <c r="H479" s="57"/>
      <c r="I479" s="57"/>
      <c r="J479" s="54"/>
    </row>
    <row r="480" spans="1:30" ht="30" x14ac:dyDescent="0.25">
      <c r="A480" s="3" t="s">
        <v>847</v>
      </c>
      <c r="B480" s="12" t="s">
        <v>4</v>
      </c>
      <c r="C480" s="12"/>
      <c r="D480" s="12"/>
      <c r="E480" s="12"/>
      <c r="F480" s="12"/>
      <c r="G480" s="12"/>
      <c r="H480" s="12"/>
      <c r="I480" s="12"/>
      <c r="J480" s="12"/>
      <c r="K480" s="12"/>
      <c r="L480" s="12"/>
      <c r="M480" s="12"/>
      <c r="N480" s="12"/>
      <c r="O480" s="12"/>
      <c r="P480" s="12"/>
      <c r="Q480" s="12"/>
      <c r="R480" s="12"/>
      <c r="S480" s="12"/>
      <c r="T480" s="12"/>
      <c r="U480" s="12"/>
      <c r="V480" s="12"/>
      <c r="W480" s="12"/>
      <c r="X480" s="12"/>
      <c r="Y480" s="12"/>
      <c r="Z480" s="12"/>
      <c r="AA480" s="12"/>
      <c r="AB480" s="12"/>
      <c r="AC480" s="12"/>
      <c r="AD480" s="12"/>
    </row>
    <row r="481" spans="1:30" ht="15" customHeight="1" x14ac:dyDescent="0.25">
      <c r="A481" s="13" t="s">
        <v>840</v>
      </c>
      <c r="B481" s="12" t="s">
        <v>4</v>
      </c>
      <c r="C481" s="12"/>
      <c r="D481" s="12"/>
      <c r="E481" s="12"/>
      <c r="F481" s="12"/>
      <c r="G481" s="12"/>
      <c r="H481" s="12"/>
      <c r="I481" s="12"/>
      <c r="J481" s="12"/>
      <c r="K481" s="12"/>
      <c r="L481" s="12"/>
      <c r="M481" s="12"/>
      <c r="N481" s="12"/>
      <c r="O481" s="12"/>
      <c r="P481" s="12"/>
      <c r="Q481" s="12"/>
      <c r="R481" s="12"/>
      <c r="S481" s="12"/>
      <c r="T481" s="12"/>
      <c r="U481" s="12"/>
      <c r="V481" s="12"/>
      <c r="W481" s="12"/>
      <c r="X481" s="12"/>
      <c r="Y481" s="12"/>
      <c r="Z481" s="12"/>
      <c r="AA481" s="12"/>
      <c r="AB481" s="12"/>
      <c r="AC481" s="12"/>
      <c r="AD481" s="12"/>
    </row>
    <row r="482" spans="1:30" x14ac:dyDescent="0.25">
      <c r="A482" s="13"/>
      <c r="B482" s="70" t="s">
        <v>505</v>
      </c>
      <c r="C482" s="70"/>
      <c r="D482" s="70"/>
      <c r="E482" s="70"/>
      <c r="F482" s="70"/>
      <c r="G482" s="70"/>
      <c r="H482" s="70"/>
      <c r="I482" s="70"/>
      <c r="J482" s="70"/>
      <c r="K482" s="70"/>
      <c r="L482" s="70"/>
      <c r="M482" s="70"/>
      <c r="N482" s="70"/>
      <c r="O482" s="70"/>
      <c r="P482" s="70"/>
      <c r="Q482" s="70"/>
      <c r="R482" s="70"/>
      <c r="S482" s="70"/>
      <c r="T482" s="70"/>
      <c r="U482" s="70"/>
      <c r="V482" s="70"/>
      <c r="W482" s="70"/>
      <c r="X482" s="70"/>
      <c r="Y482" s="70"/>
      <c r="Z482" s="70"/>
      <c r="AA482" s="70"/>
      <c r="AB482" s="70"/>
      <c r="AC482" s="70"/>
      <c r="AD482" s="70"/>
    </row>
    <row r="483" spans="1:30" ht="15.75" x14ac:dyDescent="0.25">
      <c r="A483" s="13"/>
      <c r="B483" s="71"/>
      <c r="C483" s="71"/>
      <c r="D483" s="71"/>
      <c r="E483" s="71"/>
      <c r="F483" s="71"/>
      <c r="G483" s="71"/>
      <c r="H483" s="71"/>
      <c r="I483" s="71"/>
      <c r="J483" s="71"/>
      <c r="K483" s="71"/>
      <c r="L483" s="71"/>
      <c r="M483" s="71"/>
      <c r="N483" s="71"/>
      <c r="O483" s="71"/>
      <c r="P483" s="71"/>
      <c r="Q483" s="71"/>
      <c r="R483" s="71"/>
      <c r="S483" s="71"/>
      <c r="T483" s="71"/>
      <c r="U483" s="71"/>
      <c r="V483" s="71"/>
      <c r="W483" s="71"/>
      <c r="X483" s="71"/>
      <c r="Y483" s="71"/>
      <c r="Z483" s="71"/>
      <c r="AA483" s="71"/>
      <c r="AB483" s="71"/>
      <c r="AC483" s="71"/>
      <c r="AD483" s="71"/>
    </row>
    <row r="484" spans="1:30" x14ac:dyDescent="0.25">
      <c r="A484" s="13"/>
      <c r="B484" s="43"/>
      <c r="C484" s="43"/>
      <c r="D484" s="43"/>
      <c r="E484" s="43"/>
      <c r="F484" s="43"/>
      <c r="G484" s="43"/>
      <c r="H484" s="43"/>
      <c r="I484" s="43"/>
      <c r="J484" s="43"/>
      <c r="K484" s="43"/>
      <c r="L484" s="43"/>
      <c r="M484" s="43"/>
      <c r="N484" s="43"/>
      <c r="O484" s="43"/>
      <c r="P484" s="43"/>
      <c r="Q484" s="43"/>
      <c r="R484" s="43"/>
      <c r="S484" s="43"/>
      <c r="T484" s="43"/>
      <c r="U484" s="43"/>
      <c r="V484" s="43"/>
      <c r="W484" s="43"/>
      <c r="X484" s="43"/>
      <c r="Y484" s="43"/>
      <c r="Z484" s="43"/>
      <c r="AA484" s="43"/>
      <c r="AB484" s="43"/>
      <c r="AC484" s="43"/>
      <c r="AD484" s="43"/>
    </row>
    <row r="485" spans="1:30" ht="15.75" thickBot="1" x14ac:dyDescent="0.3">
      <c r="A485" s="13"/>
      <c r="B485" s="43"/>
      <c r="C485" s="43" t="s">
        <v>218</v>
      </c>
      <c r="D485" s="58" t="s">
        <v>363</v>
      </c>
      <c r="E485" s="58"/>
      <c r="F485" s="58"/>
      <c r="G485" s="58"/>
      <c r="H485" s="58"/>
      <c r="I485" s="58"/>
      <c r="J485" s="58"/>
      <c r="K485" s="58"/>
      <c r="L485" s="58"/>
      <c r="M485" s="58"/>
      <c r="N485" s="58"/>
      <c r="O485" s="58"/>
      <c r="P485" s="58"/>
      <c r="Q485" s="58"/>
      <c r="R485" s="58"/>
      <c r="S485" s="58"/>
      <c r="T485" s="58"/>
      <c r="U485" s="58"/>
      <c r="V485" s="58"/>
      <c r="W485" s="58"/>
      <c r="X485" s="58"/>
      <c r="Y485" s="58"/>
      <c r="Z485" s="58"/>
      <c r="AA485" s="58"/>
      <c r="AB485" s="58"/>
      <c r="AC485" s="58"/>
      <c r="AD485" s="43"/>
    </row>
    <row r="486" spans="1:30" x14ac:dyDescent="0.25">
      <c r="A486" s="13"/>
      <c r="B486" s="60"/>
      <c r="C486" s="60" t="s">
        <v>218</v>
      </c>
      <c r="D486" s="62" t="s">
        <v>364</v>
      </c>
      <c r="E486" s="62"/>
      <c r="F486" s="63"/>
      <c r="G486" s="63"/>
      <c r="H486" s="62" t="s">
        <v>330</v>
      </c>
      <c r="I486" s="62"/>
      <c r="J486" s="63"/>
      <c r="K486" s="63"/>
      <c r="L486" s="62" t="s">
        <v>369</v>
      </c>
      <c r="M486" s="62"/>
      <c r="N486" s="63"/>
      <c r="O486" s="63"/>
      <c r="P486" s="62" t="s">
        <v>367</v>
      </c>
      <c r="Q486" s="62"/>
      <c r="R486" s="63"/>
      <c r="S486" s="63"/>
      <c r="T486" s="62" t="s">
        <v>328</v>
      </c>
      <c r="U486" s="62"/>
      <c r="V486" s="63"/>
      <c r="W486" s="63" t="s">
        <v>218</v>
      </c>
      <c r="X486" s="62" t="s">
        <v>373</v>
      </c>
      <c r="Y486" s="62"/>
      <c r="Z486" s="63"/>
      <c r="AA486" s="63" t="s">
        <v>218</v>
      </c>
      <c r="AB486" s="62" t="s">
        <v>136</v>
      </c>
      <c r="AC486" s="62"/>
      <c r="AD486" s="60"/>
    </row>
    <row r="487" spans="1:30" x14ac:dyDescent="0.25">
      <c r="A487" s="13"/>
      <c r="B487" s="60"/>
      <c r="C487" s="60"/>
      <c r="D487" s="61" t="s">
        <v>365</v>
      </c>
      <c r="E487" s="61"/>
      <c r="F487" s="60"/>
      <c r="G487" s="60"/>
      <c r="H487" s="61" t="s">
        <v>367</v>
      </c>
      <c r="I487" s="61"/>
      <c r="J487" s="60"/>
      <c r="K487" s="60"/>
      <c r="L487" s="61" t="s">
        <v>370</v>
      </c>
      <c r="M487" s="61"/>
      <c r="N487" s="60"/>
      <c r="O487" s="60"/>
      <c r="P487" s="61" t="s">
        <v>371</v>
      </c>
      <c r="Q487" s="61"/>
      <c r="R487" s="60"/>
      <c r="S487" s="60"/>
      <c r="T487" s="61" t="s">
        <v>372</v>
      </c>
      <c r="U487" s="61"/>
      <c r="V487" s="60"/>
      <c r="W487" s="60"/>
      <c r="X487" s="61"/>
      <c r="Y487" s="61"/>
      <c r="Z487" s="60"/>
      <c r="AA487" s="60"/>
      <c r="AB487" s="61"/>
      <c r="AC487" s="61"/>
      <c r="AD487" s="60"/>
    </row>
    <row r="488" spans="1:30" ht="15.75" thickBot="1" x14ac:dyDescent="0.3">
      <c r="A488" s="13"/>
      <c r="B488" s="60"/>
      <c r="C488" s="60"/>
      <c r="D488" s="58" t="s">
        <v>366</v>
      </c>
      <c r="E488" s="58"/>
      <c r="F488" s="60"/>
      <c r="G488" s="60"/>
      <c r="H488" s="58" t="s">
        <v>368</v>
      </c>
      <c r="I488" s="58"/>
      <c r="J488" s="60"/>
      <c r="K488" s="60"/>
      <c r="L488" s="58"/>
      <c r="M488" s="58"/>
      <c r="N488" s="60"/>
      <c r="O488" s="60"/>
      <c r="P488" s="58"/>
      <c r="Q488" s="58"/>
      <c r="R488" s="60"/>
      <c r="S488" s="60"/>
      <c r="T488" s="58"/>
      <c r="U488" s="58"/>
      <c r="V488" s="60"/>
      <c r="W488" s="60"/>
      <c r="X488" s="58"/>
      <c r="Y488" s="58"/>
      <c r="Z488" s="60"/>
      <c r="AA488" s="60"/>
      <c r="AB488" s="58"/>
      <c r="AC488" s="58"/>
      <c r="AD488" s="60"/>
    </row>
    <row r="489" spans="1:30" x14ac:dyDescent="0.25">
      <c r="A489" s="13"/>
      <c r="B489" s="43"/>
      <c r="C489" s="43" t="s">
        <v>218</v>
      </c>
      <c r="D489" s="61" t="s">
        <v>248</v>
      </c>
      <c r="E489" s="61"/>
      <c r="F489" s="61"/>
      <c r="G489" s="61"/>
      <c r="H489" s="61"/>
      <c r="I489" s="61"/>
      <c r="J489" s="61"/>
      <c r="K489" s="61"/>
      <c r="L489" s="61"/>
      <c r="M489" s="61"/>
      <c r="N489" s="61"/>
      <c r="O489" s="61"/>
      <c r="P489" s="61"/>
      <c r="Q489" s="61"/>
      <c r="R489" s="61"/>
      <c r="S489" s="61"/>
      <c r="T489" s="61"/>
      <c r="U489" s="61"/>
      <c r="V489" s="61"/>
      <c r="W489" s="61"/>
      <c r="X489" s="61"/>
      <c r="Y489" s="61"/>
      <c r="Z489" s="61"/>
      <c r="AA489" s="61"/>
      <c r="AB489" s="61"/>
      <c r="AC489" s="61"/>
      <c r="AD489" s="43"/>
    </row>
    <row r="490" spans="1:30" x14ac:dyDescent="0.25">
      <c r="A490" s="13"/>
      <c r="B490" s="83" t="s">
        <v>348</v>
      </c>
      <c r="C490" s="56" t="s">
        <v>218</v>
      </c>
      <c r="D490" s="56"/>
      <c r="E490" s="96"/>
      <c r="F490" s="96"/>
      <c r="G490" s="96"/>
      <c r="H490" s="96"/>
      <c r="I490" s="96"/>
      <c r="J490" s="96"/>
      <c r="K490" s="96"/>
      <c r="L490" s="96"/>
      <c r="M490" s="96"/>
      <c r="N490" s="96"/>
      <c r="O490" s="96"/>
      <c r="P490" s="96"/>
      <c r="Q490" s="96"/>
      <c r="R490" s="96"/>
      <c r="S490" s="96"/>
      <c r="T490" s="96"/>
      <c r="U490" s="96"/>
      <c r="V490" s="96"/>
      <c r="W490" s="96"/>
      <c r="X490" s="96"/>
      <c r="Y490" s="96"/>
      <c r="Z490" s="96"/>
      <c r="AA490" s="96"/>
      <c r="AB490" s="96"/>
      <c r="AC490" s="96"/>
      <c r="AD490" s="56"/>
    </row>
    <row r="491" spans="1:30" x14ac:dyDescent="0.25">
      <c r="A491" s="13"/>
      <c r="B491" s="84" t="s">
        <v>349</v>
      </c>
      <c r="C491" s="43" t="s">
        <v>218</v>
      </c>
      <c r="D491" s="43" t="s">
        <v>223</v>
      </c>
      <c r="E491" s="85">
        <v>1707</v>
      </c>
      <c r="F491" s="42" t="s">
        <v>218</v>
      </c>
      <c r="G491" s="43"/>
      <c r="H491" s="43" t="s">
        <v>223</v>
      </c>
      <c r="I491" s="86">
        <v>838</v>
      </c>
      <c r="J491" s="42" t="s">
        <v>218</v>
      </c>
      <c r="K491" s="43"/>
      <c r="L491" s="43" t="s">
        <v>223</v>
      </c>
      <c r="M491" s="85">
        <v>2113</v>
      </c>
      <c r="N491" s="42" t="s">
        <v>218</v>
      </c>
      <c r="O491" s="43"/>
      <c r="P491" s="43" t="s">
        <v>223</v>
      </c>
      <c r="Q491" s="86">
        <v>135</v>
      </c>
      <c r="R491" s="42" t="s">
        <v>218</v>
      </c>
      <c r="S491" s="43"/>
      <c r="T491" s="42" t="s">
        <v>223</v>
      </c>
      <c r="U491" s="87" t="s">
        <v>260</v>
      </c>
      <c r="V491" s="42" t="s">
        <v>218</v>
      </c>
      <c r="W491" s="43" t="s">
        <v>218</v>
      </c>
      <c r="X491" s="42" t="s">
        <v>223</v>
      </c>
      <c r="Y491" s="87" t="s">
        <v>260</v>
      </c>
      <c r="Z491" s="42" t="s">
        <v>218</v>
      </c>
      <c r="AA491" s="43" t="s">
        <v>218</v>
      </c>
      <c r="AB491" s="43" t="s">
        <v>223</v>
      </c>
      <c r="AC491" s="85">
        <v>4793</v>
      </c>
      <c r="AD491" s="42" t="s">
        <v>218</v>
      </c>
    </row>
    <row r="492" spans="1:30" x14ac:dyDescent="0.25">
      <c r="A492" s="13"/>
      <c r="B492" s="88" t="s">
        <v>350</v>
      </c>
      <c r="C492" s="56" t="s">
        <v>218</v>
      </c>
      <c r="D492" s="89"/>
      <c r="E492" s="90" t="s">
        <v>260</v>
      </c>
      <c r="F492" s="89" t="s">
        <v>218</v>
      </c>
      <c r="G492" s="56"/>
      <c r="H492" s="89"/>
      <c r="I492" s="90" t="s">
        <v>260</v>
      </c>
      <c r="J492" s="89" t="s">
        <v>218</v>
      </c>
      <c r="K492" s="56"/>
      <c r="L492" s="89"/>
      <c r="M492" s="90" t="s">
        <v>260</v>
      </c>
      <c r="N492" s="89" t="s">
        <v>218</v>
      </c>
      <c r="O492" s="56"/>
      <c r="P492" s="89"/>
      <c r="Q492" s="90" t="s">
        <v>260</v>
      </c>
      <c r="R492" s="89" t="s">
        <v>218</v>
      </c>
      <c r="S492" s="56"/>
      <c r="T492" s="89"/>
      <c r="U492" s="90" t="s">
        <v>260</v>
      </c>
      <c r="V492" s="89" t="s">
        <v>218</v>
      </c>
      <c r="W492" s="56" t="s">
        <v>218</v>
      </c>
      <c r="X492" s="89"/>
      <c r="Y492" s="90" t="s">
        <v>260</v>
      </c>
      <c r="Z492" s="89" t="s">
        <v>218</v>
      </c>
      <c r="AA492" s="56" t="s">
        <v>218</v>
      </c>
      <c r="AB492" s="89"/>
      <c r="AC492" s="90" t="s">
        <v>260</v>
      </c>
      <c r="AD492" s="89" t="s">
        <v>218</v>
      </c>
    </row>
    <row r="493" spans="1:30" ht="15.75" thickBot="1" x14ac:dyDescent="0.3">
      <c r="A493" s="13"/>
      <c r="B493" s="91" t="s">
        <v>351</v>
      </c>
      <c r="C493" s="43" t="s">
        <v>218</v>
      </c>
      <c r="D493" s="43"/>
      <c r="E493" s="86">
        <v>6</v>
      </c>
      <c r="F493" s="42" t="s">
        <v>218</v>
      </c>
      <c r="G493" s="43"/>
      <c r="H493" s="42"/>
      <c r="I493" s="87" t="s">
        <v>260</v>
      </c>
      <c r="J493" s="42" t="s">
        <v>218</v>
      </c>
      <c r="K493" s="43"/>
      <c r="L493" s="43"/>
      <c r="M493" s="86">
        <v>168</v>
      </c>
      <c r="N493" s="42" t="s">
        <v>218</v>
      </c>
      <c r="O493" s="43"/>
      <c r="P493" s="42"/>
      <c r="Q493" s="87" t="s">
        <v>260</v>
      </c>
      <c r="R493" s="42" t="s">
        <v>218</v>
      </c>
      <c r="S493" s="43"/>
      <c r="T493" s="42"/>
      <c r="U493" s="87" t="s">
        <v>260</v>
      </c>
      <c r="V493" s="42" t="s">
        <v>218</v>
      </c>
      <c r="W493" s="43" t="s">
        <v>218</v>
      </c>
      <c r="X493" s="42"/>
      <c r="Y493" s="87" t="s">
        <v>260</v>
      </c>
      <c r="Z493" s="42" t="s">
        <v>218</v>
      </c>
      <c r="AA493" s="43" t="s">
        <v>218</v>
      </c>
      <c r="AB493" s="43"/>
      <c r="AC493" s="86">
        <v>174</v>
      </c>
      <c r="AD493" s="42" t="s">
        <v>218</v>
      </c>
    </row>
    <row r="494" spans="1:30" x14ac:dyDescent="0.25">
      <c r="A494" s="13"/>
      <c r="B494" s="54"/>
      <c r="C494" s="54" t="s">
        <v>218</v>
      </c>
      <c r="D494" s="55"/>
      <c r="E494" s="55"/>
      <c r="F494" s="54"/>
      <c r="G494" s="54"/>
      <c r="H494" s="55"/>
      <c r="I494" s="55"/>
      <c r="J494" s="54"/>
      <c r="K494" s="54"/>
      <c r="L494" s="55"/>
      <c r="M494" s="55"/>
      <c r="N494" s="54"/>
      <c r="O494" s="54"/>
      <c r="P494" s="55"/>
      <c r="Q494" s="55"/>
      <c r="R494" s="54"/>
      <c r="S494" s="54"/>
      <c r="T494" s="55"/>
      <c r="U494" s="55"/>
      <c r="V494" s="54"/>
      <c r="W494" s="54" t="s">
        <v>218</v>
      </c>
      <c r="X494" s="55"/>
      <c r="Y494" s="55"/>
      <c r="Z494" s="54"/>
      <c r="AA494" s="54" t="s">
        <v>218</v>
      </c>
      <c r="AB494" s="55"/>
      <c r="AC494" s="55"/>
      <c r="AD494" s="54"/>
    </row>
    <row r="495" spans="1:30" x14ac:dyDescent="0.25">
      <c r="A495" s="13"/>
      <c r="B495" s="92" t="s">
        <v>352</v>
      </c>
      <c r="C495" s="56" t="s">
        <v>218</v>
      </c>
      <c r="D495" s="56"/>
      <c r="E495" s="93">
        <v>6</v>
      </c>
      <c r="F495" s="89" t="s">
        <v>218</v>
      </c>
      <c r="G495" s="56"/>
      <c r="H495" s="89"/>
      <c r="I495" s="90" t="s">
        <v>260</v>
      </c>
      <c r="J495" s="89" t="s">
        <v>218</v>
      </c>
      <c r="K495" s="56"/>
      <c r="L495" s="56"/>
      <c r="M495" s="93">
        <v>168</v>
      </c>
      <c r="N495" s="89" t="s">
        <v>218</v>
      </c>
      <c r="O495" s="56"/>
      <c r="P495" s="89"/>
      <c r="Q495" s="90" t="s">
        <v>260</v>
      </c>
      <c r="R495" s="89" t="s">
        <v>218</v>
      </c>
      <c r="S495" s="56"/>
      <c r="T495" s="89"/>
      <c r="U495" s="90" t="s">
        <v>260</v>
      </c>
      <c r="V495" s="89" t="s">
        <v>218</v>
      </c>
      <c r="W495" s="56" t="s">
        <v>218</v>
      </c>
      <c r="X495" s="89"/>
      <c r="Y495" s="90" t="s">
        <v>260</v>
      </c>
      <c r="Z495" s="89" t="s">
        <v>218</v>
      </c>
      <c r="AA495" s="56" t="s">
        <v>218</v>
      </c>
      <c r="AB495" s="56"/>
      <c r="AC495" s="93">
        <v>174</v>
      </c>
      <c r="AD495" s="89" t="s">
        <v>218</v>
      </c>
    </row>
    <row r="496" spans="1:30" ht="22.5" x14ac:dyDescent="0.25">
      <c r="A496" s="13"/>
      <c r="B496" s="91" t="s">
        <v>356</v>
      </c>
      <c r="C496" s="43" t="s">
        <v>218</v>
      </c>
      <c r="D496" s="43"/>
      <c r="E496" s="86">
        <v>10</v>
      </c>
      <c r="F496" s="42" t="s">
        <v>218</v>
      </c>
      <c r="G496" s="43"/>
      <c r="H496" s="43"/>
      <c r="I496" s="85">
        <v>1345</v>
      </c>
      <c r="J496" s="42" t="s">
        <v>218</v>
      </c>
      <c r="K496" s="43"/>
      <c r="L496" s="43"/>
      <c r="M496" s="86" t="s">
        <v>506</v>
      </c>
      <c r="N496" s="42" t="s">
        <v>251</v>
      </c>
      <c r="O496" s="43"/>
      <c r="P496" s="43"/>
      <c r="Q496" s="86">
        <v>9</v>
      </c>
      <c r="R496" s="42" t="s">
        <v>218</v>
      </c>
      <c r="S496" s="43"/>
      <c r="T496" s="42"/>
      <c r="U496" s="87" t="s">
        <v>260</v>
      </c>
      <c r="V496" s="42" t="s">
        <v>218</v>
      </c>
      <c r="W496" s="43" t="s">
        <v>218</v>
      </c>
      <c r="X496" s="42"/>
      <c r="Y496" s="87" t="s">
        <v>260</v>
      </c>
      <c r="Z496" s="42" t="s">
        <v>218</v>
      </c>
      <c r="AA496" s="43" t="s">
        <v>218</v>
      </c>
      <c r="AB496" s="42"/>
      <c r="AC496" s="87" t="s">
        <v>260</v>
      </c>
      <c r="AD496" s="42" t="s">
        <v>218</v>
      </c>
    </row>
    <row r="497" spans="1:30" ht="23.25" thickBot="1" x14ac:dyDescent="0.3">
      <c r="A497" s="13"/>
      <c r="B497" s="88" t="s">
        <v>357</v>
      </c>
      <c r="C497" s="56" t="s">
        <v>218</v>
      </c>
      <c r="D497" s="56"/>
      <c r="E497" s="93" t="s">
        <v>507</v>
      </c>
      <c r="F497" s="89" t="s">
        <v>251</v>
      </c>
      <c r="G497" s="56"/>
      <c r="H497" s="56"/>
      <c r="I497" s="93" t="s">
        <v>508</v>
      </c>
      <c r="J497" s="89" t="s">
        <v>251</v>
      </c>
      <c r="K497" s="56"/>
      <c r="L497" s="56"/>
      <c r="M497" s="94">
        <v>1364</v>
      </c>
      <c r="N497" s="89" t="s">
        <v>218</v>
      </c>
      <c r="O497" s="56"/>
      <c r="P497" s="56"/>
      <c r="Q497" s="93" t="s">
        <v>509</v>
      </c>
      <c r="R497" s="89" t="s">
        <v>251</v>
      </c>
      <c r="S497" s="56"/>
      <c r="T497" s="89"/>
      <c r="U497" s="90" t="s">
        <v>260</v>
      </c>
      <c r="V497" s="89" t="s">
        <v>218</v>
      </c>
      <c r="W497" s="56" t="s">
        <v>218</v>
      </c>
      <c r="X497" s="89"/>
      <c r="Y497" s="90" t="s">
        <v>260</v>
      </c>
      <c r="Z497" s="89" t="s">
        <v>218</v>
      </c>
      <c r="AA497" s="56" t="s">
        <v>218</v>
      </c>
      <c r="AB497" s="89"/>
      <c r="AC497" s="90" t="s">
        <v>260</v>
      </c>
      <c r="AD497" s="89" t="s">
        <v>218</v>
      </c>
    </row>
    <row r="498" spans="1:30" x14ac:dyDescent="0.25">
      <c r="A498" s="13"/>
      <c r="B498" s="54"/>
      <c r="C498" s="54" t="s">
        <v>218</v>
      </c>
      <c r="D498" s="55"/>
      <c r="E498" s="55"/>
      <c r="F498" s="54"/>
      <c r="G498" s="54"/>
      <c r="H498" s="55"/>
      <c r="I498" s="55"/>
      <c r="J498" s="54"/>
      <c r="K498" s="54"/>
      <c r="L498" s="55"/>
      <c r="M498" s="55"/>
      <c r="N498" s="54"/>
      <c r="O498" s="54"/>
      <c r="P498" s="55"/>
      <c r="Q498" s="55"/>
      <c r="R498" s="54"/>
      <c r="S498" s="54"/>
      <c r="T498" s="55"/>
      <c r="U498" s="55"/>
      <c r="V498" s="54"/>
      <c r="W498" s="54" t="s">
        <v>218</v>
      </c>
      <c r="X498" s="55"/>
      <c r="Y498" s="55"/>
      <c r="Z498" s="54"/>
      <c r="AA498" s="54" t="s">
        <v>218</v>
      </c>
      <c r="AB498" s="55"/>
      <c r="AC498" s="55"/>
      <c r="AD498" s="54"/>
    </row>
    <row r="499" spans="1:30" x14ac:dyDescent="0.25">
      <c r="A499" s="13"/>
      <c r="B499" s="84" t="s">
        <v>510</v>
      </c>
      <c r="C499" s="43" t="s">
        <v>218</v>
      </c>
      <c r="D499" s="42"/>
      <c r="E499" s="87" t="s">
        <v>260</v>
      </c>
      <c r="F499" s="42" t="s">
        <v>218</v>
      </c>
      <c r="G499" s="43"/>
      <c r="H499" s="42"/>
      <c r="I499" s="87" t="s">
        <v>260</v>
      </c>
      <c r="J499" s="42" t="s">
        <v>218</v>
      </c>
      <c r="K499" s="43"/>
      <c r="L499" s="42"/>
      <c r="M499" s="87" t="s">
        <v>260</v>
      </c>
      <c r="N499" s="42" t="s">
        <v>218</v>
      </c>
      <c r="O499" s="43"/>
      <c r="P499" s="42"/>
      <c r="Q499" s="87" t="s">
        <v>260</v>
      </c>
      <c r="R499" s="42" t="s">
        <v>218</v>
      </c>
      <c r="S499" s="43"/>
      <c r="T499" s="42"/>
      <c r="U499" s="87" t="s">
        <v>260</v>
      </c>
      <c r="V499" s="42" t="s">
        <v>218</v>
      </c>
      <c r="W499" s="43" t="s">
        <v>218</v>
      </c>
      <c r="X499" s="42"/>
      <c r="Y499" s="87" t="s">
        <v>260</v>
      </c>
      <c r="Z499" s="42" t="s">
        <v>218</v>
      </c>
      <c r="AA499" s="43" t="s">
        <v>218</v>
      </c>
      <c r="AB499" s="42"/>
      <c r="AC499" s="87" t="s">
        <v>260</v>
      </c>
      <c r="AD499" s="42" t="s">
        <v>218</v>
      </c>
    </row>
    <row r="500" spans="1:30" ht="15.75" thickBot="1" x14ac:dyDescent="0.3">
      <c r="A500" s="13"/>
      <c r="B500" s="95" t="s">
        <v>359</v>
      </c>
      <c r="C500" s="56" t="s">
        <v>218</v>
      </c>
      <c r="D500" s="56"/>
      <c r="E500" s="93">
        <v>10</v>
      </c>
      <c r="F500" s="89" t="s">
        <v>218</v>
      </c>
      <c r="G500" s="56"/>
      <c r="H500" s="56"/>
      <c r="I500" s="94">
        <v>1345</v>
      </c>
      <c r="J500" s="89" t="s">
        <v>218</v>
      </c>
      <c r="K500" s="56"/>
      <c r="L500" s="56"/>
      <c r="M500" s="93" t="s">
        <v>506</v>
      </c>
      <c r="N500" s="89" t="s">
        <v>251</v>
      </c>
      <c r="O500" s="56"/>
      <c r="P500" s="56"/>
      <c r="Q500" s="93">
        <v>9</v>
      </c>
      <c r="R500" s="89" t="s">
        <v>218</v>
      </c>
      <c r="S500" s="56"/>
      <c r="T500" s="89"/>
      <c r="U500" s="90" t="s">
        <v>260</v>
      </c>
      <c r="V500" s="89" t="s">
        <v>218</v>
      </c>
      <c r="W500" s="56" t="s">
        <v>218</v>
      </c>
      <c r="X500" s="89"/>
      <c r="Y500" s="90" t="s">
        <v>260</v>
      </c>
      <c r="Z500" s="89" t="s">
        <v>218</v>
      </c>
      <c r="AA500" s="56" t="s">
        <v>218</v>
      </c>
      <c r="AB500" s="89"/>
      <c r="AC500" s="90" t="s">
        <v>260</v>
      </c>
      <c r="AD500" s="89" t="s">
        <v>218</v>
      </c>
    </row>
    <row r="501" spans="1:30" x14ac:dyDescent="0.25">
      <c r="A501" s="13"/>
      <c r="B501" s="54"/>
      <c r="C501" s="54" t="s">
        <v>218</v>
      </c>
      <c r="D501" s="55"/>
      <c r="E501" s="55"/>
      <c r="F501" s="54"/>
      <c r="G501" s="54"/>
      <c r="H501" s="55"/>
      <c r="I501" s="55"/>
      <c r="J501" s="54"/>
      <c r="K501" s="54"/>
      <c r="L501" s="55"/>
      <c r="M501" s="55"/>
      <c r="N501" s="54"/>
      <c r="O501" s="54"/>
      <c r="P501" s="55"/>
      <c r="Q501" s="55"/>
      <c r="R501" s="54"/>
      <c r="S501" s="54"/>
      <c r="T501" s="55"/>
      <c r="U501" s="55"/>
      <c r="V501" s="54"/>
      <c r="W501" s="54" t="s">
        <v>218</v>
      </c>
      <c r="X501" s="55"/>
      <c r="Y501" s="55"/>
      <c r="Z501" s="54"/>
      <c r="AA501" s="54" t="s">
        <v>218</v>
      </c>
      <c r="AB501" s="55"/>
      <c r="AC501" s="55"/>
      <c r="AD501" s="54"/>
    </row>
    <row r="502" spans="1:30" ht="15.75" thickBot="1" x14ac:dyDescent="0.3">
      <c r="A502" s="13"/>
      <c r="B502" s="84" t="s">
        <v>360</v>
      </c>
      <c r="C502" s="43" t="s">
        <v>218</v>
      </c>
      <c r="D502" s="43" t="s">
        <v>223</v>
      </c>
      <c r="E502" s="85">
        <v>1723</v>
      </c>
      <c r="F502" s="42" t="s">
        <v>218</v>
      </c>
      <c r="G502" s="43"/>
      <c r="H502" s="43" t="s">
        <v>223</v>
      </c>
      <c r="I502" s="85">
        <v>2183</v>
      </c>
      <c r="J502" s="42" t="s">
        <v>218</v>
      </c>
      <c r="K502" s="43"/>
      <c r="L502" s="43" t="s">
        <v>223</v>
      </c>
      <c r="M502" s="86">
        <v>917</v>
      </c>
      <c r="N502" s="42" t="s">
        <v>218</v>
      </c>
      <c r="O502" s="43"/>
      <c r="P502" s="43" t="s">
        <v>223</v>
      </c>
      <c r="Q502" s="86">
        <v>144</v>
      </c>
      <c r="R502" s="42" t="s">
        <v>218</v>
      </c>
      <c r="S502" s="43"/>
      <c r="T502" s="42" t="s">
        <v>223</v>
      </c>
      <c r="U502" s="87" t="s">
        <v>260</v>
      </c>
      <c r="V502" s="42" t="s">
        <v>218</v>
      </c>
      <c r="W502" s="43" t="s">
        <v>218</v>
      </c>
      <c r="X502" s="42" t="s">
        <v>223</v>
      </c>
      <c r="Y502" s="87" t="s">
        <v>260</v>
      </c>
      <c r="Z502" s="42" t="s">
        <v>218</v>
      </c>
      <c r="AA502" s="43" t="s">
        <v>218</v>
      </c>
      <c r="AB502" s="43" t="s">
        <v>223</v>
      </c>
      <c r="AC502" s="85">
        <v>4967</v>
      </c>
      <c r="AD502" s="42" t="s">
        <v>218</v>
      </c>
    </row>
    <row r="503" spans="1:30" ht="15.75" thickTop="1" x14ac:dyDescent="0.25">
      <c r="A503" s="13"/>
      <c r="B503" s="54"/>
      <c r="C503" s="54" t="s">
        <v>218</v>
      </c>
      <c r="D503" s="57"/>
      <c r="E503" s="57"/>
      <c r="F503" s="54"/>
      <c r="G503" s="54"/>
      <c r="H503" s="57"/>
      <c r="I503" s="57"/>
      <c r="J503" s="54"/>
      <c r="K503" s="54"/>
      <c r="L503" s="57"/>
      <c r="M503" s="57"/>
      <c r="N503" s="54"/>
      <c r="O503" s="54"/>
      <c r="P503" s="57"/>
      <c r="Q503" s="57"/>
      <c r="R503" s="54"/>
      <c r="S503" s="54"/>
      <c r="T503" s="57"/>
      <c r="U503" s="57"/>
      <c r="V503" s="54"/>
      <c r="W503" s="54" t="s">
        <v>218</v>
      </c>
      <c r="X503" s="57"/>
      <c r="Y503" s="57"/>
      <c r="Z503" s="54"/>
      <c r="AA503" s="54" t="s">
        <v>218</v>
      </c>
      <c r="AB503" s="57"/>
      <c r="AC503" s="57"/>
      <c r="AD503" s="54"/>
    </row>
    <row r="504" spans="1:30" ht="15.75" x14ac:dyDescent="0.25">
      <c r="A504" s="13"/>
      <c r="B504" s="71"/>
      <c r="C504" s="71"/>
      <c r="D504" s="71"/>
      <c r="E504" s="71"/>
      <c r="F504" s="71"/>
      <c r="G504" s="71"/>
      <c r="H504" s="71"/>
      <c r="I504" s="71"/>
      <c r="J504" s="71"/>
      <c r="K504" s="71"/>
      <c r="L504" s="71"/>
      <c r="M504" s="71"/>
      <c r="N504" s="71"/>
      <c r="O504" s="71"/>
      <c r="P504" s="71"/>
      <c r="Q504" s="71"/>
      <c r="R504" s="71"/>
      <c r="S504" s="71"/>
      <c r="T504" s="71"/>
      <c r="U504" s="71"/>
      <c r="V504" s="71"/>
      <c r="W504" s="71"/>
      <c r="X504" s="71"/>
      <c r="Y504" s="71"/>
      <c r="Z504" s="71"/>
      <c r="AA504" s="71"/>
      <c r="AB504" s="71"/>
      <c r="AC504" s="71"/>
      <c r="AD504" s="71"/>
    </row>
    <row r="505" spans="1:30" x14ac:dyDescent="0.25">
      <c r="A505" s="13"/>
      <c r="B505" s="43"/>
      <c r="C505" s="43"/>
      <c r="D505" s="43"/>
      <c r="E505" s="43"/>
      <c r="F505" s="43"/>
      <c r="G505" s="43"/>
      <c r="H505" s="43"/>
      <c r="I505" s="43"/>
      <c r="J505" s="43"/>
      <c r="K505" s="43"/>
      <c r="L505" s="43"/>
      <c r="M505" s="43"/>
      <c r="N505" s="43"/>
      <c r="O505" s="43"/>
      <c r="P505" s="43"/>
      <c r="Q505" s="43"/>
      <c r="R505" s="43"/>
      <c r="S505" s="43"/>
      <c r="T505" s="43"/>
      <c r="U505" s="43"/>
      <c r="V505" s="43"/>
      <c r="W505" s="43"/>
      <c r="X505" s="43"/>
      <c r="Y505" s="43"/>
      <c r="Z505" s="43"/>
      <c r="AA505" s="43"/>
      <c r="AB505" s="43"/>
      <c r="AC505" s="43"/>
      <c r="AD505" s="43"/>
    </row>
    <row r="506" spans="1:30" ht="15.75" thickBot="1" x14ac:dyDescent="0.3">
      <c r="A506" s="13"/>
      <c r="B506" s="43"/>
      <c r="C506" s="43" t="s">
        <v>218</v>
      </c>
      <c r="D506" s="58" t="s">
        <v>386</v>
      </c>
      <c r="E506" s="58"/>
      <c r="F506" s="58"/>
      <c r="G506" s="58"/>
      <c r="H506" s="58"/>
      <c r="I506" s="58"/>
      <c r="J506" s="58"/>
      <c r="K506" s="58"/>
      <c r="L506" s="58"/>
      <c r="M506" s="58"/>
      <c r="N506" s="58"/>
      <c r="O506" s="58"/>
      <c r="P506" s="58"/>
      <c r="Q506" s="58"/>
      <c r="R506" s="58"/>
      <c r="S506" s="58"/>
      <c r="T506" s="58"/>
      <c r="U506" s="58"/>
      <c r="V506" s="58"/>
      <c r="W506" s="58"/>
      <c r="X506" s="58"/>
      <c r="Y506" s="58"/>
      <c r="Z506" s="58"/>
      <c r="AA506" s="58"/>
      <c r="AB506" s="58"/>
      <c r="AC506" s="58"/>
      <c r="AD506" s="43"/>
    </row>
    <row r="507" spans="1:30" x14ac:dyDescent="0.25">
      <c r="A507" s="13"/>
      <c r="B507" s="60"/>
      <c r="C507" s="60" t="s">
        <v>218</v>
      </c>
      <c r="D507" s="62" t="s">
        <v>364</v>
      </c>
      <c r="E507" s="62"/>
      <c r="F507" s="63"/>
      <c r="G507" s="63" t="s">
        <v>218</v>
      </c>
      <c r="H507" s="62" t="s">
        <v>330</v>
      </c>
      <c r="I507" s="62"/>
      <c r="J507" s="63"/>
      <c r="K507" s="63" t="s">
        <v>218</v>
      </c>
      <c r="L507" s="62" t="s">
        <v>369</v>
      </c>
      <c r="M507" s="62"/>
      <c r="N507" s="63"/>
      <c r="O507" s="63" t="s">
        <v>218</v>
      </c>
      <c r="P507" s="62" t="s">
        <v>367</v>
      </c>
      <c r="Q507" s="62"/>
      <c r="R507" s="63"/>
      <c r="S507" s="63" t="s">
        <v>218</v>
      </c>
      <c r="T507" s="62" t="s">
        <v>328</v>
      </c>
      <c r="U507" s="62"/>
      <c r="V507" s="63"/>
      <c r="W507" s="63" t="s">
        <v>218</v>
      </c>
      <c r="X507" s="62" t="s">
        <v>373</v>
      </c>
      <c r="Y507" s="62"/>
      <c r="Z507" s="63"/>
      <c r="AA507" s="63" t="s">
        <v>218</v>
      </c>
      <c r="AB507" s="62" t="s">
        <v>136</v>
      </c>
      <c r="AC507" s="62"/>
      <c r="AD507" s="60"/>
    </row>
    <row r="508" spans="1:30" x14ac:dyDescent="0.25">
      <c r="A508" s="13"/>
      <c r="B508" s="60"/>
      <c r="C508" s="60"/>
      <c r="D508" s="61" t="s">
        <v>365</v>
      </c>
      <c r="E508" s="61"/>
      <c r="F508" s="60"/>
      <c r="G508" s="60"/>
      <c r="H508" s="61" t="s">
        <v>367</v>
      </c>
      <c r="I508" s="61"/>
      <c r="J508" s="60"/>
      <c r="K508" s="60"/>
      <c r="L508" s="61" t="s">
        <v>370</v>
      </c>
      <c r="M508" s="61"/>
      <c r="N508" s="60"/>
      <c r="O508" s="60"/>
      <c r="P508" s="61" t="s">
        <v>371</v>
      </c>
      <c r="Q508" s="61"/>
      <c r="R508" s="60"/>
      <c r="S508" s="60"/>
      <c r="T508" s="61" t="s">
        <v>372</v>
      </c>
      <c r="U508" s="61"/>
      <c r="V508" s="60"/>
      <c r="W508" s="60"/>
      <c r="X508" s="61"/>
      <c r="Y508" s="61"/>
      <c r="Z508" s="60"/>
      <c r="AA508" s="60"/>
      <c r="AB508" s="61"/>
      <c r="AC508" s="61"/>
      <c r="AD508" s="60"/>
    </row>
    <row r="509" spans="1:30" ht="15.75" thickBot="1" x14ac:dyDescent="0.3">
      <c r="A509" s="13"/>
      <c r="B509" s="60"/>
      <c r="C509" s="60"/>
      <c r="D509" s="58" t="s">
        <v>366</v>
      </c>
      <c r="E509" s="58"/>
      <c r="F509" s="60"/>
      <c r="G509" s="60"/>
      <c r="H509" s="58" t="s">
        <v>368</v>
      </c>
      <c r="I509" s="58"/>
      <c r="J509" s="60"/>
      <c r="K509" s="60"/>
      <c r="L509" s="58"/>
      <c r="M509" s="58"/>
      <c r="N509" s="60"/>
      <c r="O509" s="60"/>
      <c r="P509" s="58"/>
      <c r="Q509" s="58"/>
      <c r="R509" s="60"/>
      <c r="S509" s="60"/>
      <c r="T509" s="58"/>
      <c r="U509" s="58"/>
      <c r="V509" s="60"/>
      <c r="W509" s="60"/>
      <c r="X509" s="58"/>
      <c r="Y509" s="58"/>
      <c r="Z509" s="60"/>
      <c r="AA509" s="60"/>
      <c r="AB509" s="58"/>
      <c r="AC509" s="58"/>
      <c r="AD509" s="60"/>
    </row>
    <row r="510" spans="1:30" x14ac:dyDescent="0.25">
      <c r="A510" s="13"/>
      <c r="B510" s="43"/>
      <c r="C510" s="43" t="s">
        <v>218</v>
      </c>
      <c r="D510" s="61" t="s">
        <v>248</v>
      </c>
      <c r="E510" s="61"/>
      <c r="F510" s="61"/>
      <c r="G510" s="61"/>
      <c r="H510" s="61"/>
      <c r="I510" s="61"/>
      <c r="J510" s="61"/>
      <c r="K510" s="61"/>
      <c r="L510" s="61"/>
      <c r="M510" s="61"/>
      <c r="N510" s="61"/>
      <c r="O510" s="61"/>
      <c r="P510" s="61"/>
      <c r="Q510" s="61"/>
      <c r="R510" s="61"/>
      <c r="S510" s="61"/>
      <c r="T510" s="61"/>
      <c r="U510" s="61"/>
      <c r="V510" s="61"/>
      <c r="W510" s="61"/>
      <c r="X510" s="61"/>
      <c r="Y510" s="61"/>
      <c r="Z510" s="61"/>
      <c r="AA510" s="61"/>
      <c r="AB510" s="61"/>
      <c r="AC510" s="61"/>
      <c r="AD510" s="43"/>
    </row>
    <row r="511" spans="1:30" x14ac:dyDescent="0.25">
      <c r="A511" s="13"/>
      <c r="B511" s="83" t="s">
        <v>348</v>
      </c>
      <c r="C511" s="56" t="s">
        <v>218</v>
      </c>
      <c r="D511" s="56"/>
      <c r="E511" s="96"/>
      <c r="F511" s="96"/>
      <c r="G511" s="96"/>
      <c r="H511" s="96"/>
      <c r="I511" s="96"/>
      <c r="J511" s="96"/>
      <c r="K511" s="96"/>
      <c r="L511" s="96"/>
      <c r="M511" s="96"/>
      <c r="N511" s="96"/>
      <c r="O511" s="96"/>
      <c r="P511" s="96"/>
      <c r="Q511" s="96"/>
      <c r="R511" s="96"/>
      <c r="S511" s="96"/>
      <c r="T511" s="96"/>
      <c r="U511" s="96"/>
      <c r="V511" s="96"/>
      <c r="W511" s="96"/>
      <c r="X511" s="96"/>
      <c r="Y511" s="96"/>
      <c r="Z511" s="96"/>
      <c r="AA511" s="96"/>
      <c r="AB511" s="96"/>
      <c r="AC511" s="96"/>
      <c r="AD511" s="56"/>
    </row>
    <row r="512" spans="1:30" x14ac:dyDescent="0.25">
      <c r="A512" s="13"/>
      <c r="B512" s="91" t="s">
        <v>387</v>
      </c>
      <c r="C512" s="43" t="s">
        <v>218</v>
      </c>
      <c r="D512" s="43"/>
      <c r="E512" s="43"/>
      <c r="F512" s="43"/>
      <c r="G512" s="43" t="s">
        <v>218</v>
      </c>
      <c r="H512" s="43"/>
      <c r="I512" s="43"/>
      <c r="J512" s="43"/>
      <c r="K512" s="43" t="s">
        <v>218</v>
      </c>
      <c r="L512" s="43"/>
      <c r="M512" s="43"/>
      <c r="N512" s="43"/>
      <c r="O512" s="43" t="s">
        <v>218</v>
      </c>
      <c r="P512" s="43"/>
      <c r="Q512" s="43"/>
      <c r="R512" s="43"/>
      <c r="S512" s="43" t="s">
        <v>218</v>
      </c>
      <c r="T512" s="43"/>
      <c r="U512" s="43"/>
      <c r="V512" s="43"/>
      <c r="W512" s="43" t="s">
        <v>218</v>
      </c>
      <c r="X512" s="43"/>
      <c r="Y512" s="43"/>
      <c r="Z512" s="43"/>
      <c r="AA512" s="43" t="s">
        <v>218</v>
      </c>
      <c r="AB512" s="43"/>
      <c r="AC512" s="43"/>
      <c r="AD512" s="43"/>
    </row>
    <row r="513" spans="1:30" ht="22.5" x14ac:dyDescent="0.25">
      <c r="A513" s="13"/>
      <c r="B513" s="92" t="s">
        <v>388</v>
      </c>
      <c r="C513" s="56" t="s">
        <v>218</v>
      </c>
      <c r="D513" s="89" t="s">
        <v>223</v>
      </c>
      <c r="E513" s="90" t="s">
        <v>260</v>
      </c>
      <c r="F513" s="89" t="s">
        <v>218</v>
      </c>
      <c r="G513" s="56" t="s">
        <v>218</v>
      </c>
      <c r="H513" s="89" t="s">
        <v>223</v>
      </c>
      <c r="I513" s="90" t="s">
        <v>260</v>
      </c>
      <c r="J513" s="89" t="s">
        <v>218</v>
      </c>
      <c r="K513" s="56" t="s">
        <v>218</v>
      </c>
      <c r="L513" s="89" t="s">
        <v>223</v>
      </c>
      <c r="M513" s="90" t="s">
        <v>260</v>
      </c>
      <c r="N513" s="89" t="s">
        <v>218</v>
      </c>
      <c r="O513" s="56" t="s">
        <v>218</v>
      </c>
      <c r="P513" s="89" t="s">
        <v>223</v>
      </c>
      <c r="Q513" s="90" t="s">
        <v>260</v>
      </c>
      <c r="R513" s="89" t="s">
        <v>218</v>
      </c>
      <c r="S513" s="56" t="s">
        <v>218</v>
      </c>
      <c r="T513" s="89" t="s">
        <v>223</v>
      </c>
      <c r="U513" s="90" t="s">
        <v>260</v>
      </c>
      <c r="V513" s="89" t="s">
        <v>218</v>
      </c>
      <c r="W513" s="56" t="s">
        <v>218</v>
      </c>
      <c r="X513" s="89" t="s">
        <v>223</v>
      </c>
      <c r="Y513" s="90" t="s">
        <v>260</v>
      </c>
      <c r="Z513" s="89" t="s">
        <v>218</v>
      </c>
      <c r="AA513" s="56" t="s">
        <v>218</v>
      </c>
      <c r="AB513" s="89" t="s">
        <v>223</v>
      </c>
      <c r="AC513" s="90" t="s">
        <v>260</v>
      </c>
      <c r="AD513" s="89" t="s">
        <v>218</v>
      </c>
    </row>
    <row r="514" spans="1:30" ht="23.25" thickBot="1" x14ac:dyDescent="0.3">
      <c r="A514" s="13"/>
      <c r="B514" s="97" t="s">
        <v>389</v>
      </c>
      <c r="C514" s="43" t="s">
        <v>218</v>
      </c>
      <c r="D514" s="42"/>
      <c r="E514" s="87" t="s">
        <v>260</v>
      </c>
      <c r="F514" s="42" t="s">
        <v>218</v>
      </c>
      <c r="G514" s="43" t="s">
        <v>218</v>
      </c>
      <c r="H514" s="42"/>
      <c r="I514" s="87" t="s">
        <v>260</v>
      </c>
      <c r="J514" s="42" t="s">
        <v>218</v>
      </c>
      <c r="K514" s="43" t="s">
        <v>218</v>
      </c>
      <c r="L514" s="42"/>
      <c r="M514" s="87" t="s">
        <v>260</v>
      </c>
      <c r="N514" s="42" t="s">
        <v>218</v>
      </c>
      <c r="O514" s="43" t="s">
        <v>218</v>
      </c>
      <c r="P514" s="42"/>
      <c r="Q514" s="87" t="s">
        <v>260</v>
      </c>
      <c r="R514" s="42" t="s">
        <v>218</v>
      </c>
      <c r="S514" s="43" t="s">
        <v>218</v>
      </c>
      <c r="T514" s="42"/>
      <c r="U514" s="87" t="s">
        <v>260</v>
      </c>
      <c r="V514" s="42" t="s">
        <v>218</v>
      </c>
      <c r="W514" s="43" t="s">
        <v>218</v>
      </c>
      <c r="X514" s="42"/>
      <c r="Y514" s="87" t="s">
        <v>260</v>
      </c>
      <c r="Z514" s="42" t="s">
        <v>218</v>
      </c>
      <c r="AA514" s="43" t="s">
        <v>218</v>
      </c>
      <c r="AB514" s="42"/>
      <c r="AC514" s="87" t="s">
        <v>260</v>
      </c>
      <c r="AD514" s="42" t="s">
        <v>218</v>
      </c>
    </row>
    <row r="515" spans="1:30" x14ac:dyDescent="0.25">
      <c r="A515" s="13"/>
      <c r="B515" s="54"/>
      <c r="C515" s="54" t="s">
        <v>218</v>
      </c>
      <c r="D515" s="55"/>
      <c r="E515" s="55"/>
      <c r="F515" s="54"/>
      <c r="G515" s="54" t="s">
        <v>218</v>
      </c>
      <c r="H515" s="55"/>
      <c r="I515" s="55"/>
      <c r="J515" s="54"/>
      <c r="K515" s="54" t="s">
        <v>218</v>
      </c>
      <c r="L515" s="55"/>
      <c r="M515" s="55"/>
      <c r="N515" s="54"/>
      <c r="O515" s="54" t="s">
        <v>218</v>
      </c>
      <c r="P515" s="55"/>
      <c r="Q515" s="55"/>
      <c r="R515" s="54"/>
      <c r="S515" s="54" t="s">
        <v>218</v>
      </c>
      <c r="T515" s="55"/>
      <c r="U515" s="55"/>
      <c r="V515" s="54"/>
      <c r="W515" s="54" t="s">
        <v>218</v>
      </c>
      <c r="X515" s="55"/>
      <c r="Y515" s="55"/>
      <c r="Z515" s="54"/>
      <c r="AA515" s="54" t="s">
        <v>218</v>
      </c>
      <c r="AB515" s="55"/>
      <c r="AC515" s="55"/>
      <c r="AD515" s="54"/>
    </row>
    <row r="516" spans="1:30" ht="23.25" thickBot="1" x14ac:dyDescent="0.3">
      <c r="A516" s="13"/>
      <c r="B516" s="88" t="s">
        <v>393</v>
      </c>
      <c r="C516" s="56" t="s">
        <v>218</v>
      </c>
      <c r="D516" s="89"/>
      <c r="E516" s="90" t="s">
        <v>260</v>
      </c>
      <c r="F516" s="89" t="s">
        <v>218</v>
      </c>
      <c r="G516" s="56" t="s">
        <v>218</v>
      </c>
      <c r="H516" s="89"/>
      <c r="I516" s="90" t="s">
        <v>260</v>
      </c>
      <c r="J516" s="89" t="s">
        <v>218</v>
      </c>
      <c r="K516" s="56" t="s">
        <v>218</v>
      </c>
      <c r="L516" s="89"/>
      <c r="M516" s="90" t="s">
        <v>260</v>
      </c>
      <c r="N516" s="89" t="s">
        <v>218</v>
      </c>
      <c r="O516" s="56" t="s">
        <v>218</v>
      </c>
      <c r="P516" s="89"/>
      <c r="Q516" s="90" t="s">
        <v>260</v>
      </c>
      <c r="R516" s="89" t="s">
        <v>218</v>
      </c>
      <c r="S516" s="56" t="s">
        <v>218</v>
      </c>
      <c r="T516" s="89"/>
      <c r="U516" s="90" t="s">
        <v>260</v>
      </c>
      <c r="V516" s="89" t="s">
        <v>218</v>
      </c>
      <c r="W516" s="56" t="s">
        <v>218</v>
      </c>
      <c r="X516" s="89"/>
      <c r="Y516" s="90" t="s">
        <v>260</v>
      </c>
      <c r="Z516" s="89" t="s">
        <v>218</v>
      </c>
      <c r="AA516" s="56" t="s">
        <v>218</v>
      </c>
      <c r="AB516" s="89"/>
      <c r="AC516" s="90" t="s">
        <v>260</v>
      </c>
      <c r="AD516" s="89" t="s">
        <v>218</v>
      </c>
    </row>
    <row r="517" spans="1:30" x14ac:dyDescent="0.25">
      <c r="A517" s="13"/>
      <c r="B517" s="54"/>
      <c r="C517" s="54" t="s">
        <v>218</v>
      </c>
      <c r="D517" s="55"/>
      <c r="E517" s="55"/>
      <c r="F517" s="54"/>
      <c r="G517" s="54" t="s">
        <v>218</v>
      </c>
      <c r="H517" s="55"/>
      <c r="I517" s="55"/>
      <c r="J517" s="54"/>
      <c r="K517" s="54" t="s">
        <v>218</v>
      </c>
      <c r="L517" s="55"/>
      <c r="M517" s="55"/>
      <c r="N517" s="54"/>
      <c r="O517" s="54" t="s">
        <v>218</v>
      </c>
      <c r="P517" s="55"/>
      <c r="Q517" s="55"/>
      <c r="R517" s="54"/>
      <c r="S517" s="54" t="s">
        <v>218</v>
      </c>
      <c r="T517" s="55"/>
      <c r="U517" s="55"/>
      <c r="V517" s="54"/>
      <c r="W517" s="54" t="s">
        <v>218</v>
      </c>
      <c r="X517" s="55"/>
      <c r="Y517" s="55"/>
      <c r="Z517" s="54"/>
      <c r="AA517" s="54" t="s">
        <v>218</v>
      </c>
      <c r="AB517" s="55"/>
      <c r="AC517" s="55"/>
      <c r="AD517" s="54"/>
    </row>
    <row r="518" spans="1:30" ht="15.75" thickBot="1" x14ac:dyDescent="0.3">
      <c r="A518" s="13"/>
      <c r="B518" s="97" t="s">
        <v>391</v>
      </c>
      <c r="C518" s="43" t="s">
        <v>218</v>
      </c>
      <c r="D518" s="43"/>
      <c r="E518" s="85">
        <v>1723</v>
      </c>
      <c r="F518" s="42" t="s">
        <v>218</v>
      </c>
      <c r="G518" s="43" t="s">
        <v>218</v>
      </c>
      <c r="H518" s="43"/>
      <c r="I518" s="85">
        <v>2183</v>
      </c>
      <c r="J518" s="42" t="s">
        <v>218</v>
      </c>
      <c r="K518" s="43" t="s">
        <v>218</v>
      </c>
      <c r="L518" s="43"/>
      <c r="M518" s="86">
        <v>917</v>
      </c>
      <c r="N518" s="42" t="s">
        <v>218</v>
      </c>
      <c r="O518" s="43" t="s">
        <v>218</v>
      </c>
      <c r="P518" s="43"/>
      <c r="Q518" s="86">
        <v>144</v>
      </c>
      <c r="R518" s="42" t="s">
        <v>218</v>
      </c>
      <c r="S518" s="43" t="s">
        <v>218</v>
      </c>
      <c r="T518" s="42"/>
      <c r="U518" s="87" t="s">
        <v>260</v>
      </c>
      <c r="V518" s="42" t="s">
        <v>218</v>
      </c>
      <c r="W518" s="43" t="s">
        <v>218</v>
      </c>
      <c r="X518" s="42"/>
      <c r="Y518" s="87" t="s">
        <v>260</v>
      </c>
      <c r="Z518" s="42" t="s">
        <v>218</v>
      </c>
      <c r="AA518" s="43" t="s">
        <v>218</v>
      </c>
      <c r="AB518" s="43"/>
      <c r="AC518" s="85">
        <v>4967</v>
      </c>
      <c r="AD518" s="42" t="s">
        <v>218</v>
      </c>
    </row>
    <row r="519" spans="1:30" x14ac:dyDescent="0.25">
      <c r="A519" s="13"/>
      <c r="B519" s="54"/>
      <c r="C519" s="54" t="s">
        <v>218</v>
      </c>
      <c r="D519" s="55"/>
      <c r="E519" s="55"/>
      <c r="F519" s="54"/>
      <c r="G519" s="54" t="s">
        <v>218</v>
      </c>
      <c r="H519" s="55"/>
      <c r="I519" s="55"/>
      <c r="J519" s="54"/>
      <c r="K519" s="54" t="s">
        <v>218</v>
      </c>
      <c r="L519" s="55"/>
      <c r="M519" s="55"/>
      <c r="N519" s="54"/>
      <c r="O519" s="54" t="s">
        <v>218</v>
      </c>
      <c r="P519" s="55"/>
      <c r="Q519" s="55"/>
      <c r="R519" s="54"/>
      <c r="S519" s="54" t="s">
        <v>218</v>
      </c>
      <c r="T519" s="55"/>
      <c r="U519" s="55"/>
      <c r="V519" s="54"/>
      <c r="W519" s="54" t="s">
        <v>218</v>
      </c>
      <c r="X519" s="55"/>
      <c r="Y519" s="55"/>
      <c r="Z519" s="54"/>
      <c r="AA519" s="54" t="s">
        <v>218</v>
      </c>
      <c r="AB519" s="55"/>
      <c r="AC519" s="55"/>
      <c r="AD519" s="54"/>
    </row>
    <row r="520" spans="1:30" ht="15.75" thickBot="1" x14ac:dyDescent="0.3">
      <c r="A520" s="13"/>
      <c r="B520" s="88" t="s">
        <v>360</v>
      </c>
      <c r="C520" s="56" t="s">
        <v>218</v>
      </c>
      <c r="D520" s="56" t="s">
        <v>223</v>
      </c>
      <c r="E520" s="94">
        <v>1723</v>
      </c>
      <c r="F520" s="89" t="s">
        <v>218</v>
      </c>
      <c r="G520" s="56" t="s">
        <v>218</v>
      </c>
      <c r="H520" s="56" t="s">
        <v>223</v>
      </c>
      <c r="I520" s="94">
        <v>2183</v>
      </c>
      <c r="J520" s="89" t="s">
        <v>218</v>
      </c>
      <c r="K520" s="56" t="s">
        <v>218</v>
      </c>
      <c r="L520" s="56" t="s">
        <v>223</v>
      </c>
      <c r="M520" s="93">
        <v>917</v>
      </c>
      <c r="N520" s="89" t="s">
        <v>218</v>
      </c>
      <c r="O520" s="56" t="s">
        <v>218</v>
      </c>
      <c r="P520" s="56" t="s">
        <v>223</v>
      </c>
      <c r="Q520" s="93">
        <v>144</v>
      </c>
      <c r="R520" s="89" t="s">
        <v>218</v>
      </c>
      <c r="S520" s="56" t="s">
        <v>218</v>
      </c>
      <c r="T520" s="89" t="s">
        <v>223</v>
      </c>
      <c r="U520" s="90" t="s">
        <v>260</v>
      </c>
      <c r="V520" s="89" t="s">
        <v>218</v>
      </c>
      <c r="W520" s="56" t="s">
        <v>218</v>
      </c>
      <c r="X520" s="89" t="s">
        <v>223</v>
      </c>
      <c r="Y520" s="90" t="s">
        <v>260</v>
      </c>
      <c r="Z520" s="89" t="s">
        <v>218</v>
      </c>
      <c r="AA520" s="56" t="s">
        <v>218</v>
      </c>
      <c r="AB520" s="56" t="s">
        <v>223</v>
      </c>
      <c r="AC520" s="94">
        <v>4967</v>
      </c>
      <c r="AD520" s="89" t="s">
        <v>218</v>
      </c>
    </row>
    <row r="521" spans="1:30" ht="15.75" thickTop="1" x14ac:dyDescent="0.25">
      <c r="A521" s="13"/>
      <c r="B521" s="54"/>
      <c r="C521" s="54" t="s">
        <v>218</v>
      </c>
      <c r="D521" s="57"/>
      <c r="E521" s="57"/>
      <c r="F521" s="54"/>
      <c r="G521" s="54" t="s">
        <v>218</v>
      </c>
      <c r="H521" s="57"/>
      <c r="I521" s="57"/>
      <c r="J521" s="54"/>
      <c r="K521" s="54" t="s">
        <v>218</v>
      </c>
      <c r="L521" s="57"/>
      <c r="M521" s="57"/>
      <c r="N521" s="54"/>
      <c r="O521" s="54" t="s">
        <v>218</v>
      </c>
      <c r="P521" s="57"/>
      <c r="Q521" s="57"/>
      <c r="R521" s="54"/>
      <c r="S521" s="54" t="s">
        <v>218</v>
      </c>
      <c r="T521" s="57"/>
      <c r="U521" s="57"/>
      <c r="V521" s="54"/>
      <c r="W521" s="54" t="s">
        <v>218</v>
      </c>
      <c r="X521" s="57"/>
      <c r="Y521" s="57"/>
      <c r="Z521" s="54"/>
      <c r="AA521" s="54" t="s">
        <v>218</v>
      </c>
      <c r="AB521" s="57"/>
      <c r="AC521" s="57"/>
      <c r="AD521" s="54"/>
    </row>
    <row r="522" spans="1:30" x14ac:dyDescent="0.25">
      <c r="A522" s="13"/>
      <c r="B522" s="98" t="s">
        <v>392</v>
      </c>
      <c r="C522" s="43" t="s">
        <v>218</v>
      </c>
      <c r="D522" s="43"/>
      <c r="E522" s="43"/>
      <c r="F522" s="43"/>
      <c r="G522" s="43" t="s">
        <v>218</v>
      </c>
      <c r="H522" s="43"/>
      <c r="I522" s="43"/>
      <c r="J522" s="43"/>
      <c r="K522" s="43" t="s">
        <v>218</v>
      </c>
      <c r="L522" s="43"/>
      <c r="M522" s="43"/>
      <c r="N522" s="43"/>
      <c r="O522" s="43" t="s">
        <v>218</v>
      </c>
      <c r="P522" s="43"/>
      <c r="Q522" s="43"/>
      <c r="R522" s="43"/>
      <c r="S522" s="43" t="s">
        <v>218</v>
      </c>
      <c r="T522" s="43"/>
      <c r="U522" s="43"/>
      <c r="V522" s="43"/>
      <c r="W522" s="43" t="s">
        <v>218</v>
      </c>
      <c r="X522" s="43"/>
      <c r="Y522" s="43"/>
      <c r="Z522" s="43"/>
      <c r="AA522" s="43" t="s">
        <v>218</v>
      </c>
      <c r="AB522" s="43"/>
      <c r="AC522" s="43"/>
      <c r="AD522" s="43"/>
    </row>
    <row r="523" spans="1:30" x14ac:dyDescent="0.25">
      <c r="A523" s="13"/>
      <c r="B523" s="88" t="s">
        <v>387</v>
      </c>
      <c r="C523" s="56" t="s">
        <v>218</v>
      </c>
      <c r="D523" s="56"/>
      <c r="E523" s="56"/>
      <c r="F523" s="56"/>
      <c r="G523" s="56" t="s">
        <v>218</v>
      </c>
      <c r="H523" s="56"/>
      <c r="I523" s="56"/>
      <c r="J523" s="56"/>
      <c r="K523" s="56" t="s">
        <v>218</v>
      </c>
      <c r="L523" s="56"/>
      <c r="M523" s="56"/>
      <c r="N523" s="56"/>
      <c r="O523" s="56" t="s">
        <v>218</v>
      </c>
      <c r="P523" s="56"/>
      <c r="Q523" s="56"/>
      <c r="R523" s="56"/>
      <c r="S523" s="56" t="s">
        <v>218</v>
      </c>
      <c r="T523" s="56"/>
      <c r="U523" s="56"/>
      <c r="V523" s="56"/>
      <c r="W523" s="56" t="s">
        <v>218</v>
      </c>
      <c r="X523" s="56"/>
      <c r="Y523" s="56"/>
      <c r="Z523" s="56"/>
      <c r="AA523" s="56" t="s">
        <v>218</v>
      </c>
      <c r="AB523" s="56"/>
      <c r="AC523" s="56"/>
      <c r="AD523" s="56"/>
    </row>
    <row r="524" spans="1:30" ht="22.5" x14ac:dyDescent="0.25">
      <c r="A524" s="13"/>
      <c r="B524" s="97" t="s">
        <v>388</v>
      </c>
      <c r="C524" s="43" t="s">
        <v>218</v>
      </c>
      <c r="D524" s="42" t="s">
        <v>223</v>
      </c>
      <c r="E524" s="87" t="s">
        <v>260</v>
      </c>
      <c r="F524" s="42" t="s">
        <v>218</v>
      </c>
      <c r="G524" s="43" t="s">
        <v>218</v>
      </c>
      <c r="H524" s="42" t="s">
        <v>223</v>
      </c>
      <c r="I524" s="87" t="s">
        <v>260</v>
      </c>
      <c r="J524" s="42" t="s">
        <v>218</v>
      </c>
      <c r="K524" s="43" t="s">
        <v>218</v>
      </c>
      <c r="L524" s="42" t="s">
        <v>223</v>
      </c>
      <c r="M524" s="87" t="s">
        <v>260</v>
      </c>
      <c r="N524" s="42" t="s">
        <v>218</v>
      </c>
      <c r="O524" s="43" t="s">
        <v>218</v>
      </c>
      <c r="P524" s="42" t="s">
        <v>223</v>
      </c>
      <c r="Q524" s="87" t="s">
        <v>260</v>
      </c>
      <c r="R524" s="42" t="s">
        <v>218</v>
      </c>
      <c r="S524" s="43" t="s">
        <v>218</v>
      </c>
      <c r="T524" s="42" t="s">
        <v>223</v>
      </c>
      <c r="U524" s="87" t="s">
        <v>260</v>
      </c>
      <c r="V524" s="42" t="s">
        <v>218</v>
      </c>
      <c r="W524" s="43" t="s">
        <v>218</v>
      </c>
      <c r="X524" s="42" t="s">
        <v>223</v>
      </c>
      <c r="Y524" s="87" t="s">
        <v>260</v>
      </c>
      <c r="Z524" s="42" t="s">
        <v>218</v>
      </c>
      <c r="AA524" s="43" t="s">
        <v>218</v>
      </c>
      <c r="AB524" s="42" t="s">
        <v>223</v>
      </c>
      <c r="AC524" s="87" t="s">
        <v>260</v>
      </c>
      <c r="AD524" s="42" t="s">
        <v>218</v>
      </c>
    </row>
    <row r="525" spans="1:30" ht="23.25" thickBot="1" x14ac:dyDescent="0.3">
      <c r="A525" s="13"/>
      <c r="B525" s="92" t="s">
        <v>389</v>
      </c>
      <c r="C525" s="56" t="s">
        <v>218</v>
      </c>
      <c r="D525" s="89"/>
      <c r="E525" s="90" t="s">
        <v>260</v>
      </c>
      <c r="F525" s="89" t="s">
        <v>218</v>
      </c>
      <c r="G525" s="56" t="s">
        <v>218</v>
      </c>
      <c r="H525" s="89"/>
      <c r="I525" s="90" t="s">
        <v>260</v>
      </c>
      <c r="J525" s="89" t="s">
        <v>218</v>
      </c>
      <c r="K525" s="56" t="s">
        <v>218</v>
      </c>
      <c r="L525" s="89"/>
      <c r="M525" s="90" t="s">
        <v>260</v>
      </c>
      <c r="N525" s="89" t="s">
        <v>218</v>
      </c>
      <c r="O525" s="56" t="s">
        <v>218</v>
      </c>
      <c r="P525" s="89"/>
      <c r="Q525" s="90" t="s">
        <v>260</v>
      </c>
      <c r="R525" s="89" t="s">
        <v>218</v>
      </c>
      <c r="S525" s="56" t="s">
        <v>218</v>
      </c>
      <c r="T525" s="89"/>
      <c r="U525" s="90" t="s">
        <v>260</v>
      </c>
      <c r="V525" s="89" t="s">
        <v>218</v>
      </c>
      <c r="W525" s="56" t="s">
        <v>218</v>
      </c>
      <c r="X525" s="89"/>
      <c r="Y525" s="90" t="s">
        <v>260</v>
      </c>
      <c r="Z525" s="89" t="s">
        <v>218</v>
      </c>
      <c r="AA525" s="56" t="s">
        <v>218</v>
      </c>
      <c r="AB525" s="89"/>
      <c r="AC525" s="90" t="s">
        <v>260</v>
      </c>
      <c r="AD525" s="89" t="s">
        <v>218</v>
      </c>
    </row>
    <row r="526" spans="1:30" x14ac:dyDescent="0.25">
      <c r="A526" s="13"/>
      <c r="B526" s="54"/>
      <c r="C526" s="54" t="s">
        <v>218</v>
      </c>
      <c r="D526" s="55"/>
      <c r="E526" s="55"/>
      <c r="F526" s="54"/>
      <c r="G526" s="54" t="s">
        <v>218</v>
      </c>
      <c r="H526" s="55"/>
      <c r="I526" s="55"/>
      <c r="J526" s="54"/>
      <c r="K526" s="54" t="s">
        <v>218</v>
      </c>
      <c r="L526" s="55"/>
      <c r="M526" s="55"/>
      <c r="N526" s="54"/>
      <c r="O526" s="54" t="s">
        <v>218</v>
      </c>
      <c r="P526" s="55"/>
      <c r="Q526" s="55"/>
      <c r="R526" s="54"/>
      <c r="S526" s="54" t="s">
        <v>218</v>
      </c>
      <c r="T526" s="55"/>
      <c r="U526" s="55"/>
      <c r="V526" s="54"/>
      <c r="W526" s="54" t="s">
        <v>218</v>
      </c>
      <c r="X526" s="55"/>
      <c r="Y526" s="55"/>
      <c r="Z526" s="54"/>
      <c r="AA526" s="54" t="s">
        <v>218</v>
      </c>
      <c r="AB526" s="55"/>
      <c r="AC526" s="55"/>
      <c r="AD526" s="54"/>
    </row>
    <row r="527" spans="1:30" ht="23.25" thickBot="1" x14ac:dyDescent="0.3">
      <c r="A527" s="13"/>
      <c r="B527" s="91" t="s">
        <v>393</v>
      </c>
      <c r="C527" s="43" t="s">
        <v>218</v>
      </c>
      <c r="D527" s="42"/>
      <c r="E527" s="87" t="s">
        <v>260</v>
      </c>
      <c r="F527" s="42" t="s">
        <v>218</v>
      </c>
      <c r="G527" s="43" t="s">
        <v>218</v>
      </c>
      <c r="H527" s="42"/>
      <c r="I527" s="87" t="s">
        <v>260</v>
      </c>
      <c r="J527" s="42" t="s">
        <v>218</v>
      </c>
      <c r="K527" s="43" t="s">
        <v>218</v>
      </c>
      <c r="L527" s="42"/>
      <c r="M527" s="87" t="s">
        <v>260</v>
      </c>
      <c r="N527" s="42" t="s">
        <v>218</v>
      </c>
      <c r="O527" s="43" t="s">
        <v>218</v>
      </c>
      <c r="P527" s="42"/>
      <c r="Q527" s="87" t="s">
        <v>260</v>
      </c>
      <c r="R527" s="42" t="s">
        <v>218</v>
      </c>
      <c r="S527" s="43" t="s">
        <v>218</v>
      </c>
      <c r="T527" s="42"/>
      <c r="U527" s="87" t="s">
        <v>260</v>
      </c>
      <c r="V527" s="42" t="s">
        <v>218</v>
      </c>
      <c r="W527" s="43" t="s">
        <v>218</v>
      </c>
      <c r="X527" s="42"/>
      <c r="Y527" s="87" t="s">
        <v>260</v>
      </c>
      <c r="Z527" s="42" t="s">
        <v>218</v>
      </c>
      <c r="AA527" s="43" t="s">
        <v>218</v>
      </c>
      <c r="AB527" s="42"/>
      <c r="AC527" s="87" t="s">
        <v>260</v>
      </c>
      <c r="AD527" s="42" t="s">
        <v>218</v>
      </c>
    </row>
    <row r="528" spans="1:30" x14ac:dyDescent="0.25">
      <c r="A528" s="13"/>
      <c r="B528" s="54"/>
      <c r="C528" s="54" t="s">
        <v>218</v>
      </c>
      <c r="D528" s="55"/>
      <c r="E528" s="55"/>
      <c r="F528" s="54"/>
      <c r="G528" s="54" t="s">
        <v>218</v>
      </c>
      <c r="H528" s="55"/>
      <c r="I528" s="55"/>
      <c r="J528" s="54"/>
      <c r="K528" s="54" t="s">
        <v>218</v>
      </c>
      <c r="L528" s="55"/>
      <c r="M528" s="55"/>
      <c r="N528" s="54"/>
      <c r="O528" s="54" t="s">
        <v>218</v>
      </c>
      <c r="P528" s="55"/>
      <c r="Q528" s="55"/>
      <c r="R528" s="54"/>
      <c r="S528" s="54" t="s">
        <v>218</v>
      </c>
      <c r="T528" s="55"/>
      <c r="U528" s="55"/>
      <c r="V528" s="54"/>
      <c r="W528" s="54" t="s">
        <v>218</v>
      </c>
      <c r="X528" s="55"/>
      <c r="Y528" s="55"/>
      <c r="Z528" s="54"/>
      <c r="AA528" s="54" t="s">
        <v>218</v>
      </c>
      <c r="AB528" s="55"/>
      <c r="AC528" s="55"/>
      <c r="AD528" s="54"/>
    </row>
    <row r="529" spans="1:30" ht="15.75" thickBot="1" x14ac:dyDescent="0.3">
      <c r="A529" s="13"/>
      <c r="B529" s="92" t="s">
        <v>391</v>
      </c>
      <c r="C529" s="56" t="s">
        <v>218</v>
      </c>
      <c r="D529" s="56"/>
      <c r="E529" s="94">
        <v>45381</v>
      </c>
      <c r="F529" s="89" t="s">
        <v>218</v>
      </c>
      <c r="G529" s="56" t="s">
        <v>218</v>
      </c>
      <c r="H529" s="56"/>
      <c r="I529" s="94">
        <v>114777</v>
      </c>
      <c r="J529" s="89" t="s">
        <v>218</v>
      </c>
      <c r="K529" s="56" t="s">
        <v>218</v>
      </c>
      <c r="L529" s="56"/>
      <c r="M529" s="94">
        <v>102960</v>
      </c>
      <c r="N529" s="89" t="s">
        <v>218</v>
      </c>
      <c r="O529" s="56" t="s">
        <v>218</v>
      </c>
      <c r="P529" s="56"/>
      <c r="Q529" s="94">
        <v>6440</v>
      </c>
      <c r="R529" s="89" t="s">
        <v>218</v>
      </c>
      <c r="S529" s="56" t="s">
        <v>218</v>
      </c>
      <c r="T529" s="56"/>
      <c r="U529" s="94">
        <v>1083</v>
      </c>
      <c r="V529" s="89" t="s">
        <v>218</v>
      </c>
      <c r="W529" s="56" t="s">
        <v>218</v>
      </c>
      <c r="X529" s="89"/>
      <c r="Y529" s="90" t="s">
        <v>260</v>
      </c>
      <c r="Z529" s="89" t="s">
        <v>218</v>
      </c>
      <c r="AA529" s="56" t="s">
        <v>218</v>
      </c>
      <c r="AB529" s="56"/>
      <c r="AC529" s="94">
        <v>270641</v>
      </c>
      <c r="AD529" s="89" t="s">
        <v>218</v>
      </c>
    </row>
    <row r="530" spans="1:30" x14ac:dyDescent="0.25">
      <c r="A530" s="13"/>
      <c r="B530" s="54"/>
      <c r="C530" s="54" t="s">
        <v>218</v>
      </c>
      <c r="D530" s="55"/>
      <c r="E530" s="55"/>
      <c r="F530" s="54"/>
      <c r="G530" s="54" t="s">
        <v>218</v>
      </c>
      <c r="H530" s="55"/>
      <c r="I530" s="55"/>
      <c r="J530" s="54"/>
      <c r="K530" s="54" t="s">
        <v>218</v>
      </c>
      <c r="L530" s="55"/>
      <c r="M530" s="55"/>
      <c r="N530" s="54"/>
      <c r="O530" s="54" t="s">
        <v>218</v>
      </c>
      <c r="P530" s="55"/>
      <c r="Q530" s="55"/>
      <c r="R530" s="54"/>
      <c r="S530" s="54" t="s">
        <v>218</v>
      </c>
      <c r="T530" s="55"/>
      <c r="U530" s="55"/>
      <c r="V530" s="54"/>
      <c r="W530" s="54" t="s">
        <v>218</v>
      </c>
      <c r="X530" s="55"/>
      <c r="Y530" s="55"/>
      <c r="Z530" s="54"/>
      <c r="AA530" s="54" t="s">
        <v>218</v>
      </c>
      <c r="AB530" s="55"/>
      <c r="AC530" s="55"/>
      <c r="AD530" s="54"/>
    </row>
    <row r="531" spans="1:30" ht="15.75" thickBot="1" x14ac:dyDescent="0.3">
      <c r="A531" s="13"/>
      <c r="B531" s="91" t="s">
        <v>360</v>
      </c>
      <c r="C531" s="43" t="s">
        <v>218</v>
      </c>
      <c r="D531" s="43" t="s">
        <v>223</v>
      </c>
      <c r="E531" s="85">
        <v>45381</v>
      </c>
      <c r="F531" s="42" t="s">
        <v>218</v>
      </c>
      <c r="G531" s="43" t="s">
        <v>218</v>
      </c>
      <c r="H531" s="43" t="s">
        <v>223</v>
      </c>
      <c r="I531" s="85">
        <v>114777</v>
      </c>
      <c r="J531" s="42" t="s">
        <v>218</v>
      </c>
      <c r="K531" s="43" t="s">
        <v>218</v>
      </c>
      <c r="L531" s="43" t="s">
        <v>223</v>
      </c>
      <c r="M531" s="85">
        <v>102960</v>
      </c>
      <c r="N531" s="42" t="s">
        <v>218</v>
      </c>
      <c r="O531" s="43" t="s">
        <v>218</v>
      </c>
      <c r="P531" s="43" t="s">
        <v>223</v>
      </c>
      <c r="Q531" s="85">
        <v>6440</v>
      </c>
      <c r="R531" s="42" t="s">
        <v>218</v>
      </c>
      <c r="S531" s="43" t="s">
        <v>218</v>
      </c>
      <c r="T531" s="43" t="s">
        <v>223</v>
      </c>
      <c r="U531" s="85">
        <v>1083</v>
      </c>
      <c r="V531" s="42" t="s">
        <v>218</v>
      </c>
      <c r="W531" s="43" t="s">
        <v>218</v>
      </c>
      <c r="X531" s="42" t="s">
        <v>223</v>
      </c>
      <c r="Y531" s="87" t="s">
        <v>260</v>
      </c>
      <c r="Z531" s="42" t="s">
        <v>218</v>
      </c>
      <c r="AA531" s="43" t="s">
        <v>218</v>
      </c>
      <c r="AB531" s="43" t="s">
        <v>223</v>
      </c>
      <c r="AC531" s="85">
        <v>270641</v>
      </c>
      <c r="AD531" s="42" t="s">
        <v>218</v>
      </c>
    </row>
    <row r="532" spans="1:30" ht="15.75" thickTop="1" x14ac:dyDescent="0.25">
      <c r="A532" s="13"/>
      <c r="B532" s="54"/>
      <c r="C532" s="54" t="s">
        <v>218</v>
      </c>
      <c r="D532" s="57"/>
      <c r="E532" s="57"/>
      <c r="F532" s="54"/>
      <c r="G532" s="54" t="s">
        <v>218</v>
      </c>
      <c r="H532" s="57"/>
      <c r="I532" s="57"/>
      <c r="J532" s="54"/>
      <c r="K532" s="54" t="s">
        <v>218</v>
      </c>
      <c r="L532" s="57"/>
      <c r="M532" s="57"/>
      <c r="N532" s="54"/>
      <c r="O532" s="54" t="s">
        <v>218</v>
      </c>
      <c r="P532" s="57"/>
      <c r="Q532" s="57"/>
      <c r="R532" s="54"/>
      <c r="S532" s="54" t="s">
        <v>218</v>
      </c>
      <c r="T532" s="57"/>
      <c r="U532" s="57"/>
      <c r="V532" s="54"/>
      <c r="W532" s="54" t="s">
        <v>218</v>
      </c>
      <c r="X532" s="57"/>
      <c r="Y532" s="57"/>
      <c r="Z532" s="54"/>
      <c r="AA532" s="54" t="s">
        <v>218</v>
      </c>
      <c r="AB532" s="57"/>
      <c r="AC532" s="57"/>
      <c r="AD532" s="54"/>
    </row>
    <row r="533" spans="1:30" x14ac:dyDescent="0.25">
      <c r="A533" s="13"/>
      <c r="B533" s="72"/>
      <c r="C533" s="72"/>
      <c r="D533" s="72"/>
      <c r="E533" s="72"/>
      <c r="F533" s="72"/>
      <c r="G533" s="72"/>
      <c r="H533" s="72"/>
      <c r="I533" s="72"/>
      <c r="J533" s="72"/>
      <c r="K533" s="72"/>
      <c r="L533" s="72"/>
      <c r="M533" s="72"/>
      <c r="N533" s="72"/>
      <c r="O533" s="72"/>
      <c r="P533" s="72"/>
      <c r="Q533" s="72"/>
      <c r="R533" s="72"/>
      <c r="S533" s="72"/>
      <c r="T533" s="72"/>
      <c r="U533" s="72"/>
      <c r="V533" s="72"/>
      <c r="W533" s="72"/>
      <c r="X533" s="72"/>
      <c r="Y533" s="72"/>
      <c r="Z533" s="72"/>
      <c r="AA533" s="72"/>
      <c r="AB533" s="72"/>
      <c r="AC533" s="72"/>
      <c r="AD533" s="72"/>
    </row>
    <row r="534" spans="1:30" x14ac:dyDescent="0.25">
      <c r="A534" s="13"/>
      <c r="B534" s="70" t="s">
        <v>512</v>
      </c>
      <c r="C534" s="70"/>
      <c r="D534" s="70"/>
      <c r="E534" s="70"/>
      <c r="F534" s="70"/>
      <c r="G534" s="70"/>
      <c r="H534" s="70"/>
      <c r="I534" s="70"/>
      <c r="J534" s="70"/>
      <c r="K534" s="70"/>
      <c r="L534" s="70"/>
      <c r="M534" s="70"/>
      <c r="N534" s="70"/>
      <c r="O534" s="70"/>
      <c r="P534" s="70"/>
      <c r="Q534" s="70"/>
      <c r="R534" s="70"/>
      <c r="S534" s="70"/>
      <c r="T534" s="70"/>
      <c r="U534" s="70"/>
      <c r="V534" s="70"/>
      <c r="W534" s="70"/>
      <c r="X534" s="70"/>
      <c r="Y534" s="70"/>
      <c r="Z534" s="70"/>
      <c r="AA534" s="70"/>
      <c r="AB534" s="70"/>
      <c r="AC534" s="70"/>
      <c r="AD534" s="70"/>
    </row>
    <row r="535" spans="1:30" ht="15.75" x14ac:dyDescent="0.25">
      <c r="A535" s="13"/>
      <c r="B535" s="71"/>
      <c r="C535" s="71"/>
      <c r="D535" s="71"/>
      <c r="E535" s="71"/>
      <c r="F535" s="71"/>
      <c r="G535" s="71"/>
      <c r="H535" s="71"/>
      <c r="I535" s="71"/>
      <c r="J535" s="71"/>
      <c r="K535" s="71"/>
      <c r="L535" s="71"/>
      <c r="M535" s="71"/>
      <c r="N535" s="71"/>
      <c r="O535" s="71"/>
      <c r="P535" s="71"/>
      <c r="Q535" s="71"/>
      <c r="R535" s="71"/>
      <c r="S535" s="71"/>
      <c r="T535" s="71"/>
      <c r="U535" s="71"/>
      <c r="V535" s="71"/>
      <c r="W535" s="71"/>
      <c r="X535" s="71"/>
      <c r="Y535" s="71"/>
      <c r="Z535" s="71"/>
      <c r="AA535" s="71"/>
      <c r="AB535" s="71"/>
      <c r="AC535" s="71"/>
      <c r="AD535" s="71"/>
    </row>
    <row r="536" spans="1:30" x14ac:dyDescent="0.25">
      <c r="A536" s="13"/>
      <c r="B536" s="43"/>
      <c r="C536" s="43"/>
      <c r="D536" s="43"/>
      <c r="E536" s="43"/>
      <c r="F536" s="43"/>
      <c r="G536" s="43"/>
      <c r="H536" s="43"/>
      <c r="I536" s="43"/>
      <c r="J536" s="43"/>
      <c r="K536" s="43"/>
      <c r="L536" s="43"/>
      <c r="M536" s="43"/>
      <c r="N536" s="43"/>
      <c r="O536" s="43"/>
      <c r="P536" s="43"/>
      <c r="Q536" s="43"/>
      <c r="R536" s="43"/>
      <c r="S536" s="43"/>
      <c r="T536" s="43"/>
      <c r="U536" s="43"/>
      <c r="V536" s="43"/>
      <c r="W536" s="43"/>
      <c r="X536" s="43"/>
      <c r="Y536" s="43"/>
      <c r="Z536" s="43"/>
      <c r="AA536" s="43"/>
      <c r="AB536" s="43"/>
      <c r="AC536" s="43"/>
      <c r="AD536" s="43"/>
    </row>
    <row r="537" spans="1:30" ht="15.75" thickBot="1" x14ac:dyDescent="0.3">
      <c r="A537" s="13"/>
      <c r="B537" s="43"/>
      <c r="C537" s="43"/>
      <c r="D537" s="58" t="s">
        <v>395</v>
      </c>
      <c r="E537" s="58"/>
      <c r="F537" s="58"/>
      <c r="G537" s="58"/>
      <c r="H537" s="58"/>
      <c r="I537" s="58"/>
      <c r="J537" s="58"/>
      <c r="K537" s="58"/>
      <c r="L537" s="58"/>
      <c r="M537" s="58"/>
      <c r="N537" s="58"/>
      <c r="O537" s="58"/>
      <c r="P537" s="58"/>
      <c r="Q537" s="58"/>
      <c r="R537" s="58"/>
      <c r="S537" s="58"/>
      <c r="T537" s="58"/>
      <c r="U537" s="58"/>
      <c r="V537" s="58"/>
      <c r="W537" s="58"/>
      <c r="X537" s="58"/>
      <c r="Y537" s="58"/>
      <c r="Z537" s="58"/>
      <c r="AA537" s="58"/>
      <c r="AB537" s="58"/>
      <c r="AC537" s="58"/>
      <c r="AD537" s="43"/>
    </row>
    <row r="538" spans="1:30" x14ac:dyDescent="0.25">
      <c r="A538" s="13"/>
      <c r="B538" s="60"/>
      <c r="C538" s="60"/>
      <c r="D538" s="62" t="s">
        <v>364</v>
      </c>
      <c r="E538" s="62"/>
      <c r="F538" s="63"/>
      <c r="G538" s="63"/>
      <c r="H538" s="62" t="s">
        <v>330</v>
      </c>
      <c r="I538" s="62"/>
      <c r="J538" s="63"/>
      <c r="K538" s="63"/>
      <c r="L538" s="62" t="s">
        <v>369</v>
      </c>
      <c r="M538" s="62"/>
      <c r="N538" s="63"/>
      <c r="O538" s="63"/>
      <c r="P538" s="62" t="s">
        <v>367</v>
      </c>
      <c r="Q538" s="62"/>
      <c r="R538" s="63"/>
      <c r="S538" s="63"/>
      <c r="T538" s="62" t="s">
        <v>328</v>
      </c>
      <c r="U538" s="62"/>
      <c r="V538" s="63"/>
      <c r="W538" s="63"/>
      <c r="X538" s="62" t="s">
        <v>373</v>
      </c>
      <c r="Y538" s="62"/>
      <c r="Z538" s="63"/>
      <c r="AA538" s="63"/>
      <c r="AB538" s="62" t="s">
        <v>136</v>
      </c>
      <c r="AC538" s="62"/>
      <c r="AD538" s="60"/>
    </row>
    <row r="539" spans="1:30" x14ac:dyDescent="0.25">
      <c r="A539" s="13"/>
      <c r="B539" s="60"/>
      <c r="C539" s="60"/>
      <c r="D539" s="61" t="s">
        <v>365</v>
      </c>
      <c r="E539" s="61"/>
      <c r="F539" s="60"/>
      <c r="G539" s="60"/>
      <c r="H539" s="61" t="s">
        <v>367</v>
      </c>
      <c r="I539" s="61"/>
      <c r="J539" s="60"/>
      <c r="K539" s="60"/>
      <c r="L539" s="61" t="s">
        <v>370</v>
      </c>
      <c r="M539" s="61"/>
      <c r="N539" s="60"/>
      <c r="O539" s="60"/>
      <c r="P539" s="61" t="s">
        <v>371</v>
      </c>
      <c r="Q539" s="61"/>
      <c r="R539" s="60"/>
      <c r="S539" s="60"/>
      <c r="T539" s="61" t="s">
        <v>372</v>
      </c>
      <c r="U539" s="61"/>
      <c r="V539" s="60"/>
      <c r="W539" s="60"/>
      <c r="X539" s="61"/>
      <c r="Y539" s="61"/>
      <c r="Z539" s="60"/>
      <c r="AA539" s="60"/>
      <c r="AB539" s="61"/>
      <c r="AC539" s="61"/>
      <c r="AD539" s="60"/>
    </row>
    <row r="540" spans="1:30" ht="15.75" thickBot="1" x14ac:dyDescent="0.3">
      <c r="A540" s="13"/>
      <c r="B540" s="60"/>
      <c r="C540" s="60"/>
      <c r="D540" s="58" t="s">
        <v>366</v>
      </c>
      <c r="E540" s="58"/>
      <c r="F540" s="60"/>
      <c r="G540" s="60"/>
      <c r="H540" s="58" t="s">
        <v>368</v>
      </c>
      <c r="I540" s="58"/>
      <c r="J540" s="60"/>
      <c r="K540" s="60"/>
      <c r="L540" s="58"/>
      <c r="M540" s="58"/>
      <c r="N540" s="60"/>
      <c r="O540" s="60"/>
      <c r="P540" s="58"/>
      <c r="Q540" s="58"/>
      <c r="R540" s="60"/>
      <c r="S540" s="60"/>
      <c r="T540" s="58"/>
      <c r="U540" s="58"/>
      <c r="V540" s="60"/>
      <c r="W540" s="60"/>
      <c r="X540" s="58"/>
      <c r="Y540" s="58"/>
      <c r="Z540" s="60"/>
      <c r="AA540" s="60"/>
      <c r="AB540" s="58"/>
      <c r="AC540" s="58"/>
      <c r="AD540" s="60"/>
    </row>
    <row r="541" spans="1:30" x14ac:dyDescent="0.25">
      <c r="A541" s="13"/>
      <c r="B541" s="43"/>
      <c r="C541" s="43"/>
      <c r="D541" s="61" t="s">
        <v>248</v>
      </c>
      <c r="E541" s="61"/>
      <c r="F541" s="61"/>
      <c r="G541" s="61"/>
      <c r="H541" s="61"/>
      <c r="I541" s="61"/>
      <c r="J541" s="61"/>
      <c r="K541" s="61"/>
      <c r="L541" s="61"/>
      <c r="M541" s="61"/>
      <c r="N541" s="61"/>
      <c r="O541" s="61"/>
      <c r="P541" s="61"/>
      <c r="Q541" s="61"/>
      <c r="R541" s="61"/>
      <c r="S541" s="61"/>
      <c r="T541" s="61"/>
      <c r="U541" s="61"/>
      <c r="V541" s="61"/>
      <c r="W541" s="61"/>
      <c r="X541" s="61"/>
      <c r="Y541" s="61"/>
      <c r="Z541" s="61"/>
      <c r="AA541" s="61"/>
      <c r="AB541" s="61"/>
      <c r="AC541" s="61"/>
      <c r="AD541" s="43"/>
    </row>
    <row r="542" spans="1:30" x14ac:dyDescent="0.25">
      <c r="A542" s="13"/>
      <c r="B542" s="83" t="s">
        <v>348</v>
      </c>
      <c r="C542" s="56"/>
      <c r="D542" s="56"/>
      <c r="E542" s="96"/>
      <c r="F542" s="96"/>
      <c r="G542" s="96"/>
      <c r="H542" s="96"/>
      <c r="I542" s="96"/>
      <c r="J542" s="96"/>
      <c r="K542" s="96"/>
      <c r="L542" s="96"/>
      <c r="M542" s="96"/>
      <c r="N542" s="96"/>
      <c r="O542" s="96"/>
      <c r="P542" s="96"/>
      <c r="Q542" s="96"/>
      <c r="R542" s="96"/>
      <c r="S542" s="96"/>
      <c r="T542" s="96"/>
      <c r="U542" s="96"/>
      <c r="V542" s="96"/>
      <c r="W542" s="96"/>
      <c r="X542" s="96"/>
      <c r="Y542" s="96"/>
      <c r="Z542" s="96"/>
      <c r="AA542" s="96"/>
      <c r="AB542" s="96"/>
      <c r="AC542" s="96"/>
      <c r="AD542" s="56"/>
    </row>
    <row r="543" spans="1:30" x14ac:dyDescent="0.25">
      <c r="A543" s="13"/>
      <c r="B543" s="84" t="s">
        <v>349</v>
      </c>
      <c r="C543" s="43"/>
      <c r="D543" s="43" t="s">
        <v>223</v>
      </c>
      <c r="E543" s="85">
        <v>1169</v>
      </c>
      <c r="F543" s="42" t="s">
        <v>218</v>
      </c>
      <c r="G543" s="43"/>
      <c r="H543" s="43" t="s">
        <v>223</v>
      </c>
      <c r="I543" s="85">
        <v>4005</v>
      </c>
      <c r="J543" s="42" t="s">
        <v>218</v>
      </c>
      <c r="K543" s="43"/>
      <c r="L543" s="43" t="s">
        <v>223</v>
      </c>
      <c r="M543" s="86">
        <v>228</v>
      </c>
      <c r="N543" s="42" t="s">
        <v>218</v>
      </c>
      <c r="O543" s="43"/>
      <c r="P543" s="43" t="s">
        <v>223</v>
      </c>
      <c r="Q543" s="86">
        <v>60</v>
      </c>
      <c r="R543" s="42" t="s">
        <v>218</v>
      </c>
      <c r="S543" s="43"/>
      <c r="T543" s="42" t="s">
        <v>223</v>
      </c>
      <c r="U543" s="87" t="s">
        <v>260</v>
      </c>
      <c r="V543" s="42" t="s">
        <v>218</v>
      </c>
      <c r="W543" s="43"/>
      <c r="X543" s="42" t="s">
        <v>223</v>
      </c>
      <c r="Y543" s="87" t="s">
        <v>260</v>
      </c>
      <c r="Z543" s="42" t="s">
        <v>218</v>
      </c>
      <c r="AA543" s="43"/>
      <c r="AB543" s="43" t="s">
        <v>223</v>
      </c>
      <c r="AC543" s="85">
        <v>5462</v>
      </c>
      <c r="AD543" s="42" t="s">
        <v>218</v>
      </c>
    </row>
    <row r="544" spans="1:30" x14ac:dyDescent="0.25">
      <c r="A544" s="13"/>
      <c r="B544" s="88" t="s">
        <v>350</v>
      </c>
      <c r="C544" s="56"/>
      <c r="D544" s="56"/>
      <c r="E544" s="93" t="s">
        <v>513</v>
      </c>
      <c r="F544" s="89" t="s">
        <v>251</v>
      </c>
      <c r="G544" s="56"/>
      <c r="H544" s="56"/>
      <c r="I544" s="93" t="s">
        <v>514</v>
      </c>
      <c r="J544" s="89" t="s">
        <v>251</v>
      </c>
      <c r="K544" s="56"/>
      <c r="L544" s="56"/>
      <c r="M544" s="93" t="s">
        <v>515</v>
      </c>
      <c r="N544" s="89" t="s">
        <v>251</v>
      </c>
      <c r="O544" s="56"/>
      <c r="P544" s="89"/>
      <c r="Q544" s="90" t="s">
        <v>260</v>
      </c>
      <c r="R544" s="89" t="s">
        <v>218</v>
      </c>
      <c r="S544" s="56"/>
      <c r="T544" s="89"/>
      <c r="U544" s="90" t="s">
        <v>260</v>
      </c>
      <c r="V544" s="89" t="s">
        <v>218</v>
      </c>
      <c r="W544" s="56"/>
      <c r="X544" s="89"/>
      <c r="Y544" s="90" t="s">
        <v>260</v>
      </c>
      <c r="Z544" s="89" t="s">
        <v>218</v>
      </c>
      <c r="AA544" s="56"/>
      <c r="AB544" s="56"/>
      <c r="AC544" s="93" t="s">
        <v>516</v>
      </c>
      <c r="AD544" s="89" t="s">
        <v>251</v>
      </c>
    </row>
    <row r="545" spans="1:30" ht="15.75" thickBot="1" x14ac:dyDescent="0.3">
      <c r="A545" s="13"/>
      <c r="B545" s="91" t="s">
        <v>351</v>
      </c>
      <c r="C545" s="43"/>
      <c r="D545" s="42"/>
      <c r="E545" s="87" t="s">
        <v>260</v>
      </c>
      <c r="F545" s="42" t="s">
        <v>218</v>
      </c>
      <c r="G545" s="43"/>
      <c r="H545" s="43"/>
      <c r="I545" s="86">
        <v>5</v>
      </c>
      <c r="J545" s="42" t="s">
        <v>218</v>
      </c>
      <c r="K545" s="43"/>
      <c r="L545" s="43"/>
      <c r="M545" s="86">
        <v>6</v>
      </c>
      <c r="N545" s="42" t="s">
        <v>218</v>
      </c>
      <c r="O545" s="43"/>
      <c r="P545" s="42"/>
      <c r="Q545" s="87" t="s">
        <v>260</v>
      </c>
      <c r="R545" s="42" t="s">
        <v>218</v>
      </c>
      <c r="S545" s="43"/>
      <c r="T545" s="42"/>
      <c r="U545" s="87" t="s">
        <v>260</v>
      </c>
      <c r="V545" s="42" t="s">
        <v>218</v>
      </c>
      <c r="W545" s="43"/>
      <c r="X545" s="42"/>
      <c r="Y545" s="87" t="s">
        <v>260</v>
      </c>
      <c r="Z545" s="42" t="s">
        <v>218</v>
      </c>
      <c r="AA545" s="43"/>
      <c r="AB545" s="43"/>
      <c r="AC545" s="86">
        <v>11</v>
      </c>
      <c r="AD545" s="42" t="s">
        <v>218</v>
      </c>
    </row>
    <row r="546" spans="1:30" x14ac:dyDescent="0.25">
      <c r="A546" s="13"/>
      <c r="B546" s="54"/>
      <c r="C546" s="54"/>
      <c r="D546" s="55"/>
      <c r="E546" s="55"/>
      <c r="F546" s="54"/>
      <c r="G546" s="54"/>
      <c r="H546" s="55"/>
      <c r="I546" s="55"/>
      <c r="J546" s="54"/>
      <c r="K546" s="54"/>
      <c r="L546" s="55"/>
      <c r="M546" s="55"/>
      <c r="N546" s="54"/>
      <c r="O546" s="54"/>
      <c r="P546" s="55"/>
      <c r="Q546" s="55"/>
      <c r="R546" s="54"/>
      <c r="S546" s="54"/>
      <c r="T546" s="55"/>
      <c r="U546" s="55"/>
      <c r="V546" s="54"/>
      <c r="W546" s="54"/>
      <c r="X546" s="55"/>
      <c r="Y546" s="55"/>
      <c r="Z546" s="54"/>
      <c r="AA546" s="54"/>
      <c r="AB546" s="55"/>
      <c r="AC546" s="55"/>
      <c r="AD546" s="54"/>
    </row>
    <row r="547" spans="1:30" x14ac:dyDescent="0.25">
      <c r="A547" s="13"/>
      <c r="B547" s="92" t="s">
        <v>517</v>
      </c>
      <c r="C547" s="56"/>
      <c r="D547" s="56"/>
      <c r="E547" s="93" t="s">
        <v>513</v>
      </c>
      <c r="F547" s="89" t="s">
        <v>251</v>
      </c>
      <c r="G547" s="56"/>
      <c r="H547" s="56"/>
      <c r="I547" s="93" t="s">
        <v>518</v>
      </c>
      <c r="J547" s="89" t="s">
        <v>251</v>
      </c>
      <c r="K547" s="56"/>
      <c r="L547" s="56"/>
      <c r="M547" s="93" t="s">
        <v>519</v>
      </c>
      <c r="N547" s="89" t="s">
        <v>251</v>
      </c>
      <c r="O547" s="56"/>
      <c r="P547" s="89"/>
      <c r="Q547" s="90" t="s">
        <v>260</v>
      </c>
      <c r="R547" s="89" t="s">
        <v>218</v>
      </c>
      <c r="S547" s="56"/>
      <c r="T547" s="89"/>
      <c r="U547" s="90" t="s">
        <v>260</v>
      </c>
      <c r="V547" s="89" t="s">
        <v>218</v>
      </c>
      <c r="W547" s="56"/>
      <c r="X547" s="89"/>
      <c r="Y547" s="90" t="s">
        <v>260</v>
      </c>
      <c r="Z547" s="89" t="s">
        <v>218</v>
      </c>
      <c r="AA547" s="56"/>
      <c r="AB547" s="56"/>
      <c r="AC547" s="93" t="s">
        <v>520</v>
      </c>
      <c r="AD547" s="89" t="s">
        <v>251</v>
      </c>
    </row>
    <row r="548" spans="1:30" ht="22.5" x14ac:dyDescent="0.25">
      <c r="A548" s="13"/>
      <c r="B548" s="91" t="s">
        <v>356</v>
      </c>
      <c r="C548" s="43"/>
      <c r="D548" s="43"/>
      <c r="E548" s="86" t="s">
        <v>521</v>
      </c>
      <c r="F548" s="42" t="s">
        <v>251</v>
      </c>
      <c r="G548" s="43"/>
      <c r="H548" s="43"/>
      <c r="I548" s="86" t="s">
        <v>522</v>
      </c>
      <c r="J548" s="42" t="s">
        <v>251</v>
      </c>
      <c r="K548" s="43"/>
      <c r="L548" s="43"/>
      <c r="M548" s="86">
        <v>597</v>
      </c>
      <c r="N548" s="42" t="s">
        <v>218</v>
      </c>
      <c r="O548" s="43"/>
      <c r="P548" s="43"/>
      <c r="Q548" s="86" t="s">
        <v>523</v>
      </c>
      <c r="R548" s="42" t="s">
        <v>251</v>
      </c>
      <c r="S548" s="43"/>
      <c r="T548" s="42"/>
      <c r="U548" s="87" t="s">
        <v>260</v>
      </c>
      <c r="V548" s="42" t="s">
        <v>218</v>
      </c>
      <c r="W548" s="43"/>
      <c r="X548" s="42"/>
      <c r="Y548" s="87" t="s">
        <v>260</v>
      </c>
      <c r="Z548" s="42" t="s">
        <v>218</v>
      </c>
      <c r="AA548" s="43"/>
      <c r="AB548" s="42"/>
      <c r="AC548" s="87" t="s">
        <v>260</v>
      </c>
      <c r="AD548" s="42" t="s">
        <v>218</v>
      </c>
    </row>
    <row r="549" spans="1:30" ht="23.25" thickBot="1" x14ac:dyDescent="0.3">
      <c r="A549" s="13"/>
      <c r="B549" s="88" t="s">
        <v>357</v>
      </c>
      <c r="C549" s="56"/>
      <c r="D549" s="56"/>
      <c r="E549" s="93">
        <v>22</v>
      </c>
      <c r="F549" s="89" t="s">
        <v>218</v>
      </c>
      <c r="G549" s="56"/>
      <c r="H549" s="56"/>
      <c r="I549" s="93">
        <v>450</v>
      </c>
      <c r="J549" s="89" t="s">
        <v>218</v>
      </c>
      <c r="K549" s="56"/>
      <c r="L549" s="56"/>
      <c r="M549" s="93" t="s">
        <v>524</v>
      </c>
      <c r="N549" s="89" t="s">
        <v>251</v>
      </c>
      <c r="O549" s="56"/>
      <c r="P549" s="56"/>
      <c r="Q549" s="93">
        <v>6</v>
      </c>
      <c r="R549" s="89" t="s">
        <v>218</v>
      </c>
      <c r="S549" s="56"/>
      <c r="T549" s="89"/>
      <c r="U549" s="90" t="s">
        <v>260</v>
      </c>
      <c r="V549" s="89" t="s">
        <v>218</v>
      </c>
      <c r="W549" s="56"/>
      <c r="X549" s="89"/>
      <c r="Y549" s="90" t="s">
        <v>260</v>
      </c>
      <c r="Z549" s="89" t="s">
        <v>218</v>
      </c>
      <c r="AA549" s="56"/>
      <c r="AB549" s="89"/>
      <c r="AC549" s="90" t="s">
        <v>260</v>
      </c>
      <c r="AD549" s="89" t="s">
        <v>218</v>
      </c>
    </row>
    <row r="550" spans="1:30" x14ac:dyDescent="0.25">
      <c r="A550" s="13"/>
      <c r="B550" s="54"/>
      <c r="C550" s="54"/>
      <c r="D550" s="55"/>
      <c r="E550" s="55"/>
      <c r="F550" s="54"/>
      <c r="G550" s="54"/>
      <c r="H550" s="55"/>
      <c r="I550" s="55"/>
      <c r="J550" s="54"/>
      <c r="K550" s="54"/>
      <c r="L550" s="55"/>
      <c r="M550" s="55"/>
      <c r="N550" s="54"/>
      <c r="O550" s="54"/>
      <c r="P550" s="55"/>
      <c r="Q550" s="55"/>
      <c r="R550" s="54"/>
      <c r="S550" s="54"/>
      <c r="T550" s="55"/>
      <c r="U550" s="55"/>
      <c r="V550" s="54"/>
      <c r="W550" s="54"/>
      <c r="X550" s="55"/>
      <c r="Y550" s="55"/>
      <c r="Z550" s="54"/>
      <c r="AA550" s="54"/>
      <c r="AB550" s="55"/>
      <c r="AC550" s="55"/>
      <c r="AD550" s="54"/>
    </row>
    <row r="551" spans="1:30" x14ac:dyDescent="0.25">
      <c r="A551" s="13"/>
      <c r="B551" s="84" t="s">
        <v>510</v>
      </c>
      <c r="C551" s="43"/>
      <c r="D551" s="43"/>
      <c r="E551" s="86" t="s">
        <v>525</v>
      </c>
      <c r="F551" s="42" t="s">
        <v>251</v>
      </c>
      <c r="G551" s="43"/>
      <c r="H551" s="43"/>
      <c r="I551" s="86" t="s">
        <v>526</v>
      </c>
      <c r="J551" s="42" t="s">
        <v>251</v>
      </c>
      <c r="K551" s="43"/>
      <c r="L551" s="43"/>
      <c r="M551" s="86">
        <v>119</v>
      </c>
      <c r="N551" s="42" t="s">
        <v>218</v>
      </c>
      <c r="O551" s="43"/>
      <c r="P551" s="43"/>
      <c r="Q551" s="86" t="s">
        <v>527</v>
      </c>
      <c r="R551" s="42" t="s">
        <v>251</v>
      </c>
      <c r="S551" s="43"/>
      <c r="T551" s="42"/>
      <c r="U551" s="87" t="s">
        <v>260</v>
      </c>
      <c r="V551" s="42" t="s">
        <v>218</v>
      </c>
      <c r="W551" s="43"/>
      <c r="X551" s="42"/>
      <c r="Y551" s="87" t="s">
        <v>260</v>
      </c>
      <c r="Z551" s="42" t="s">
        <v>218</v>
      </c>
      <c r="AA551" s="43"/>
      <c r="AB551" s="42"/>
      <c r="AC551" s="87" t="s">
        <v>260</v>
      </c>
      <c r="AD551" s="42" t="s">
        <v>218</v>
      </c>
    </row>
    <row r="552" spans="1:30" ht="15.75" thickBot="1" x14ac:dyDescent="0.3">
      <c r="A552" s="13"/>
      <c r="B552" s="95" t="s">
        <v>359</v>
      </c>
      <c r="C552" s="56"/>
      <c r="D552" s="56"/>
      <c r="E552" s="93" t="s">
        <v>374</v>
      </c>
      <c r="F552" s="89" t="s">
        <v>251</v>
      </c>
      <c r="G552" s="56"/>
      <c r="H552" s="56"/>
      <c r="I552" s="93" t="s">
        <v>528</v>
      </c>
      <c r="J552" s="89" t="s">
        <v>251</v>
      </c>
      <c r="K552" s="56"/>
      <c r="L552" s="56"/>
      <c r="M552" s="93">
        <v>478</v>
      </c>
      <c r="N552" s="89" t="s">
        <v>218</v>
      </c>
      <c r="O552" s="56"/>
      <c r="P552" s="56"/>
      <c r="Q552" s="93" t="s">
        <v>525</v>
      </c>
      <c r="R552" s="89" t="s">
        <v>251</v>
      </c>
      <c r="S552" s="56"/>
      <c r="T552" s="89"/>
      <c r="U552" s="90" t="s">
        <v>260</v>
      </c>
      <c r="V552" s="89" t="s">
        <v>218</v>
      </c>
      <c r="W552" s="56"/>
      <c r="X552" s="89"/>
      <c r="Y552" s="90" t="s">
        <v>260</v>
      </c>
      <c r="Z552" s="89" t="s">
        <v>218</v>
      </c>
      <c r="AA552" s="56"/>
      <c r="AB552" s="89"/>
      <c r="AC552" s="90" t="s">
        <v>260</v>
      </c>
      <c r="AD552" s="89" t="s">
        <v>218</v>
      </c>
    </row>
    <row r="553" spans="1:30" x14ac:dyDescent="0.25">
      <c r="A553" s="13"/>
      <c r="B553" s="54"/>
      <c r="C553" s="54"/>
      <c r="D553" s="55"/>
      <c r="E553" s="55"/>
      <c r="F553" s="54"/>
      <c r="G553" s="54"/>
      <c r="H553" s="55"/>
      <c r="I553" s="55"/>
      <c r="J553" s="54"/>
      <c r="K553" s="54"/>
      <c r="L553" s="55"/>
      <c r="M553" s="55"/>
      <c r="N553" s="54"/>
      <c r="O553" s="54"/>
      <c r="P553" s="55"/>
      <c r="Q553" s="55"/>
      <c r="R553" s="54"/>
      <c r="S553" s="54"/>
      <c r="T553" s="55"/>
      <c r="U553" s="55"/>
      <c r="V553" s="54"/>
      <c r="W553" s="54"/>
      <c r="X553" s="55"/>
      <c r="Y553" s="55"/>
      <c r="Z553" s="54"/>
      <c r="AA553" s="54"/>
      <c r="AB553" s="55"/>
      <c r="AC553" s="55"/>
      <c r="AD553" s="54"/>
    </row>
    <row r="554" spans="1:30" x14ac:dyDescent="0.25">
      <c r="A554" s="13"/>
      <c r="B554" s="84" t="s">
        <v>360</v>
      </c>
      <c r="C554" s="43"/>
      <c r="D554" s="43"/>
      <c r="E554" s="86">
        <v>263</v>
      </c>
      <c r="F554" s="42" t="s">
        <v>218</v>
      </c>
      <c r="G554" s="43"/>
      <c r="H554" s="43"/>
      <c r="I554" s="85">
        <v>3039</v>
      </c>
      <c r="J554" s="42" t="s">
        <v>218</v>
      </c>
      <c r="K554" s="43"/>
      <c r="L554" s="43"/>
      <c r="M554" s="86">
        <v>278</v>
      </c>
      <c r="N554" s="42" t="s">
        <v>218</v>
      </c>
      <c r="O554" s="43"/>
      <c r="P554" s="43"/>
      <c r="Q554" s="86">
        <v>53</v>
      </c>
      <c r="R554" s="42" t="s">
        <v>218</v>
      </c>
      <c r="S554" s="43"/>
      <c r="T554" s="42"/>
      <c r="U554" s="87" t="s">
        <v>260</v>
      </c>
      <c r="V554" s="42" t="s">
        <v>218</v>
      </c>
      <c r="W554" s="43"/>
      <c r="X554" s="42"/>
      <c r="Y554" s="87" t="s">
        <v>260</v>
      </c>
      <c r="Z554" s="42" t="s">
        <v>218</v>
      </c>
      <c r="AA554" s="43"/>
      <c r="AB554" s="43"/>
      <c r="AC554" s="85">
        <v>3633</v>
      </c>
      <c r="AD554" s="42" t="s">
        <v>218</v>
      </c>
    </row>
    <row r="555" spans="1:30" x14ac:dyDescent="0.25">
      <c r="A555" s="13"/>
      <c r="B555" s="88" t="s">
        <v>350</v>
      </c>
      <c r="C555" s="56"/>
      <c r="D555" s="56"/>
      <c r="E555" s="93" t="s">
        <v>529</v>
      </c>
      <c r="F555" s="89" t="s">
        <v>251</v>
      </c>
      <c r="G555" s="56"/>
      <c r="H555" s="56"/>
      <c r="I555" s="93" t="s">
        <v>530</v>
      </c>
      <c r="J555" s="89" t="s">
        <v>251</v>
      </c>
      <c r="K555" s="56"/>
      <c r="L555" s="56"/>
      <c r="M555" s="93" t="s">
        <v>531</v>
      </c>
      <c r="N555" s="89" t="s">
        <v>251</v>
      </c>
      <c r="O555" s="56"/>
      <c r="P555" s="56"/>
      <c r="Q555" s="93" t="s">
        <v>532</v>
      </c>
      <c r="R555" s="89" t="s">
        <v>251</v>
      </c>
      <c r="S555" s="56"/>
      <c r="T555" s="89"/>
      <c r="U555" s="90" t="s">
        <v>260</v>
      </c>
      <c r="V555" s="89" t="s">
        <v>218</v>
      </c>
      <c r="W555" s="56"/>
      <c r="X555" s="89"/>
      <c r="Y555" s="90" t="s">
        <v>260</v>
      </c>
      <c r="Z555" s="89" t="s">
        <v>218</v>
      </c>
      <c r="AA555" s="56"/>
      <c r="AB555" s="56"/>
      <c r="AC555" s="93" t="s">
        <v>533</v>
      </c>
      <c r="AD555" s="89" t="s">
        <v>251</v>
      </c>
    </row>
    <row r="556" spans="1:30" ht="15.75" thickBot="1" x14ac:dyDescent="0.3">
      <c r="A556" s="13"/>
      <c r="B556" s="91" t="s">
        <v>351</v>
      </c>
      <c r="C556" s="43"/>
      <c r="D556" s="43"/>
      <c r="E556" s="86">
        <v>15</v>
      </c>
      <c r="F556" s="42" t="s">
        <v>218</v>
      </c>
      <c r="G556" s="43"/>
      <c r="H556" s="43"/>
      <c r="I556" s="86">
        <v>8</v>
      </c>
      <c r="J556" s="42" t="s">
        <v>218</v>
      </c>
      <c r="K556" s="43"/>
      <c r="L556" s="43"/>
      <c r="M556" s="86">
        <v>166</v>
      </c>
      <c r="N556" s="42" t="s">
        <v>218</v>
      </c>
      <c r="O556" s="43"/>
      <c r="P556" s="42"/>
      <c r="Q556" s="87" t="s">
        <v>260</v>
      </c>
      <c r="R556" s="42" t="s">
        <v>218</v>
      </c>
      <c r="S556" s="43"/>
      <c r="T556" s="42"/>
      <c r="U556" s="87" t="s">
        <v>260</v>
      </c>
      <c r="V556" s="42" t="s">
        <v>218</v>
      </c>
      <c r="W556" s="43"/>
      <c r="X556" s="42"/>
      <c r="Y556" s="87" t="s">
        <v>260</v>
      </c>
      <c r="Z556" s="42" t="s">
        <v>218</v>
      </c>
      <c r="AA556" s="43"/>
      <c r="AB556" s="43"/>
      <c r="AC556" s="86">
        <v>189</v>
      </c>
      <c r="AD556" s="42" t="s">
        <v>218</v>
      </c>
    </row>
    <row r="557" spans="1:30" x14ac:dyDescent="0.25">
      <c r="A557" s="13"/>
      <c r="B557" s="54"/>
      <c r="C557" s="54"/>
      <c r="D557" s="55"/>
      <c r="E557" s="55"/>
      <c r="F557" s="54"/>
      <c r="G557" s="54"/>
      <c r="H557" s="55"/>
      <c r="I557" s="55"/>
      <c r="J557" s="54"/>
      <c r="K557" s="54"/>
      <c r="L557" s="55"/>
      <c r="M557" s="55"/>
      <c r="N557" s="54"/>
      <c r="O557" s="54"/>
      <c r="P557" s="55"/>
      <c r="Q557" s="55"/>
      <c r="R557" s="54"/>
      <c r="S557" s="54"/>
      <c r="T557" s="55"/>
      <c r="U557" s="55"/>
      <c r="V557" s="54"/>
      <c r="W557" s="54"/>
      <c r="X557" s="55"/>
      <c r="Y557" s="55"/>
      <c r="Z557" s="54"/>
      <c r="AA557" s="54"/>
      <c r="AB557" s="55"/>
      <c r="AC557" s="55"/>
      <c r="AD557" s="54"/>
    </row>
    <row r="558" spans="1:30" x14ac:dyDescent="0.25">
      <c r="A558" s="13"/>
      <c r="B558" s="92" t="s">
        <v>352</v>
      </c>
      <c r="C558" s="56"/>
      <c r="D558" s="56"/>
      <c r="E558" s="93" t="s">
        <v>534</v>
      </c>
      <c r="F558" s="89" t="s">
        <v>251</v>
      </c>
      <c r="G558" s="56"/>
      <c r="H558" s="56"/>
      <c r="I558" s="93" t="s">
        <v>535</v>
      </c>
      <c r="J558" s="89" t="s">
        <v>251</v>
      </c>
      <c r="K558" s="56"/>
      <c r="L558" s="56"/>
      <c r="M558" s="93" t="s">
        <v>536</v>
      </c>
      <c r="N558" s="89" t="s">
        <v>251</v>
      </c>
      <c r="O558" s="56"/>
      <c r="P558" s="56"/>
      <c r="Q558" s="93" t="s">
        <v>532</v>
      </c>
      <c r="R558" s="89" t="s">
        <v>251</v>
      </c>
      <c r="S558" s="56"/>
      <c r="T558" s="89"/>
      <c r="U558" s="90" t="s">
        <v>260</v>
      </c>
      <c r="V558" s="89" t="s">
        <v>218</v>
      </c>
      <c r="W558" s="56"/>
      <c r="X558" s="89"/>
      <c r="Y558" s="90" t="s">
        <v>260</v>
      </c>
      <c r="Z558" s="89" t="s">
        <v>218</v>
      </c>
      <c r="AA558" s="56"/>
      <c r="AB558" s="56"/>
      <c r="AC558" s="93" t="s">
        <v>537</v>
      </c>
      <c r="AD558" s="89" t="s">
        <v>251</v>
      </c>
    </row>
    <row r="559" spans="1:30" ht="22.5" x14ac:dyDescent="0.25">
      <c r="A559" s="13"/>
      <c r="B559" s="91" t="s">
        <v>356</v>
      </c>
      <c r="C559" s="43"/>
      <c r="D559" s="43"/>
      <c r="E559" s="85">
        <v>1456</v>
      </c>
      <c r="F559" s="42" t="s">
        <v>218</v>
      </c>
      <c r="G559" s="43"/>
      <c r="H559" s="43"/>
      <c r="I559" s="86">
        <v>808</v>
      </c>
      <c r="J559" s="42" t="s">
        <v>218</v>
      </c>
      <c r="K559" s="43"/>
      <c r="L559" s="43"/>
      <c r="M559" s="85">
        <v>1942</v>
      </c>
      <c r="N559" s="42" t="s">
        <v>218</v>
      </c>
      <c r="O559" s="43"/>
      <c r="P559" s="43"/>
      <c r="Q559" s="86">
        <v>239</v>
      </c>
      <c r="R559" s="42" t="s">
        <v>218</v>
      </c>
      <c r="S559" s="43"/>
      <c r="T559" s="42"/>
      <c r="U559" s="87" t="s">
        <v>260</v>
      </c>
      <c r="V559" s="42" t="s">
        <v>218</v>
      </c>
      <c r="W559" s="43"/>
      <c r="X559" s="42"/>
      <c r="Y559" s="87" t="s">
        <v>260</v>
      </c>
      <c r="Z559" s="42" t="s">
        <v>218</v>
      </c>
      <c r="AA559" s="43"/>
      <c r="AB559" s="43"/>
      <c r="AC559" s="85">
        <v>4445</v>
      </c>
      <c r="AD559" s="42" t="s">
        <v>218</v>
      </c>
    </row>
    <row r="560" spans="1:30" ht="23.25" thickBot="1" x14ac:dyDescent="0.3">
      <c r="A560" s="13"/>
      <c r="B560" s="88" t="s">
        <v>357</v>
      </c>
      <c r="C560" s="56"/>
      <c r="D560" s="56"/>
      <c r="E560" s="93" t="s">
        <v>538</v>
      </c>
      <c r="F560" s="89" t="s">
        <v>251</v>
      </c>
      <c r="G560" s="56"/>
      <c r="H560" s="56"/>
      <c r="I560" s="93" t="s">
        <v>539</v>
      </c>
      <c r="J560" s="89" t="s">
        <v>251</v>
      </c>
      <c r="K560" s="56"/>
      <c r="L560" s="56"/>
      <c r="M560" s="93" t="s">
        <v>540</v>
      </c>
      <c r="N560" s="89" t="s">
        <v>251</v>
      </c>
      <c r="O560" s="56"/>
      <c r="P560" s="56"/>
      <c r="Q560" s="93" t="s">
        <v>541</v>
      </c>
      <c r="R560" s="89" t="s">
        <v>251</v>
      </c>
      <c r="S560" s="56"/>
      <c r="T560" s="89"/>
      <c r="U560" s="90" t="s">
        <v>260</v>
      </c>
      <c r="V560" s="89" t="s">
        <v>218</v>
      </c>
      <c r="W560" s="56"/>
      <c r="X560" s="89"/>
      <c r="Y560" s="90" t="s">
        <v>260</v>
      </c>
      <c r="Z560" s="89" t="s">
        <v>218</v>
      </c>
      <c r="AA560" s="56"/>
      <c r="AB560" s="56"/>
      <c r="AC560" s="93" t="s">
        <v>542</v>
      </c>
      <c r="AD560" s="89" t="s">
        <v>251</v>
      </c>
    </row>
    <row r="561" spans="1:30" x14ac:dyDescent="0.25">
      <c r="A561" s="13"/>
      <c r="B561" s="54"/>
      <c r="C561" s="54"/>
      <c r="D561" s="55"/>
      <c r="E561" s="55"/>
      <c r="F561" s="54"/>
      <c r="G561" s="54"/>
      <c r="H561" s="55"/>
      <c r="I561" s="55"/>
      <c r="J561" s="54"/>
      <c r="K561" s="54"/>
      <c r="L561" s="55"/>
      <c r="M561" s="55"/>
      <c r="N561" s="54"/>
      <c r="O561" s="54"/>
      <c r="P561" s="55"/>
      <c r="Q561" s="55"/>
      <c r="R561" s="54"/>
      <c r="S561" s="54"/>
      <c r="T561" s="55"/>
      <c r="U561" s="55"/>
      <c r="V561" s="54"/>
      <c r="W561" s="54"/>
      <c r="X561" s="55"/>
      <c r="Y561" s="55"/>
      <c r="Z561" s="54"/>
      <c r="AA561" s="54"/>
      <c r="AB561" s="55"/>
      <c r="AC561" s="55"/>
      <c r="AD561" s="54"/>
    </row>
    <row r="562" spans="1:30" x14ac:dyDescent="0.25">
      <c r="A562" s="13"/>
      <c r="B562" s="84" t="s">
        <v>510</v>
      </c>
      <c r="C562" s="43"/>
      <c r="D562" s="43"/>
      <c r="E562" s="86">
        <v>316</v>
      </c>
      <c r="F562" s="42" t="s">
        <v>218</v>
      </c>
      <c r="G562" s="43"/>
      <c r="H562" s="43"/>
      <c r="I562" s="86">
        <v>402</v>
      </c>
      <c r="J562" s="42" t="s">
        <v>218</v>
      </c>
      <c r="K562" s="43"/>
      <c r="L562" s="43"/>
      <c r="M562" s="86">
        <v>255</v>
      </c>
      <c r="N562" s="42" t="s">
        <v>218</v>
      </c>
      <c r="O562" s="43"/>
      <c r="P562" s="43"/>
      <c r="Q562" s="86">
        <v>18</v>
      </c>
      <c r="R562" s="42" t="s">
        <v>218</v>
      </c>
      <c r="S562" s="43"/>
      <c r="T562" s="42"/>
      <c r="U562" s="87" t="s">
        <v>260</v>
      </c>
      <c r="V562" s="42" t="s">
        <v>218</v>
      </c>
      <c r="W562" s="43"/>
      <c r="X562" s="42"/>
      <c r="Y562" s="87" t="s">
        <v>260</v>
      </c>
      <c r="Z562" s="42" t="s">
        <v>218</v>
      </c>
      <c r="AA562" s="43"/>
      <c r="AB562" s="43"/>
      <c r="AC562" s="86">
        <v>991</v>
      </c>
      <c r="AD562" s="42" t="s">
        <v>218</v>
      </c>
    </row>
    <row r="563" spans="1:30" ht="15.75" thickBot="1" x14ac:dyDescent="0.3">
      <c r="A563" s="13"/>
      <c r="B563" s="95" t="s">
        <v>359</v>
      </c>
      <c r="C563" s="56"/>
      <c r="D563" s="56"/>
      <c r="E563" s="94">
        <v>1140</v>
      </c>
      <c r="F563" s="89" t="s">
        <v>218</v>
      </c>
      <c r="G563" s="56"/>
      <c r="H563" s="56"/>
      <c r="I563" s="93">
        <v>406</v>
      </c>
      <c r="J563" s="89" t="s">
        <v>218</v>
      </c>
      <c r="K563" s="56"/>
      <c r="L563" s="56"/>
      <c r="M563" s="94">
        <v>1687</v>
      </c>
      <c r="N563" s="89" t="s">
        <v>218</v>
      </c>
      <c r="O563" s="56"/>
      <c r="P563" s="56"/>
      <c r="Q563" s="93">
        <v>221</v>
      </c>
      <c r="R563" s="89" t="s">
        <v>218</v>
      </c>
      <c r="S563" s="56"/>
      <c r="T563" s="89"/>
      <c r="U563" s="90" t="s">
        <v>260</v>
      </c>
      <c r="V563" s="89" t="s">
        <v>218</v>
      </c>
      <c r="W563" s="56"/>
      <c r="X563" s="89"/>
      <c r="Y563" s="90" t="s">
        <v>260</v>
      </c>
      <c r="Z563" s="89" t="s">
        <v>218</v>
      </c>
      <c r="AA563" s="56"/>
      <c r="AB563" s="56"/>
      <c r="AC563" s="94">
        <v>3454</v>
      </c>
      <c r="AD563" s="89" t="s">
        <v>218</v>
      </c>
    </row>
    <row r="564" spans="1:30" x14ac:dyDescent="0.25">
      <c r="A564" s="13"/>
      <c r="B564" s="54"/>
      <c r="C564" s="54"/>
      <c r="D564" s="55"/>
      <c r="E564" s="55"/>
      <c r="F564" s="54"/>
      <c r="G564" s="54"/>
      <c r="H564" s="55"/>
      <c r="I564" s="55"/>
      <c r="J564" s="54"/>
      <c r="K564" s="54"/>
      <c r="L564" s="55"/>
      <c r="M564" s="55"/>
      <c r="N564" s="54"/>
      <c r="O564" s="54"/>
      <c r="P564" s="55"/>
      <c r="Q564" s="55"/>
      <c r="R564" s="54"/>
      <c r="S564" s="54"/>
      <c r="T564" s="55"/>
      <c r="U564" s="55"/>
      <c r="V564" s="54"/>
      <c r="W564" s="54"/>
      <c r="X564" s="55"/>
      <c r="Y564" s="55"/>
      <c r="Z564" s="54"/>
      <c r="AA564" s="54"/>
      <c r="AB564" s="55"/>
      <c r="AC564" s="55"/>
      <c r="AD564" s="54"/>
    </row>
    <row r="565" spans="1:30" ht="15.75" thickBot="1" x14ac:dyDescent="0.3">
      <c r="A565" s="13"/>
      <c r="B565" s="84" t="s">
        <v>425</v>
      </c>
      <c r="C565" s="43"/>
      <c r="D565" s="43" t="s">
        <v>223</v>
      </c>
      <c r="E565" s="85">
        <v>1707</v>
      </c>
      <c r="F565" s="42" t="s">
        <v>218</v>
      </c>
      <c r="G565" s="43"/>
      <c r="H565" s="43" t="s">
        <v>223</v>
      </c>
      <c r="I565" s="86">
        <v>838</v>
      </c>
      <c r="J565" s="42" t="s">
        <v>218</v>
      </c>
      <c r="K565" s="43"/>
      <c r="L565" s="43" t="s">
        <v>223</v>
      </c>
      <c r="M565" s="85">
        <v>2113</v>
      </c>
      <c r="N565" s="42" t="s">
        <v>218</v>
      </c>
      <c r="O565" s="43"/>
      <c r="P565" s="43" t="s">
        <v>223</v>
      </c>
      <c r="Q565" s="86">
        <v>135</v>
      </c>
      <c r="R565" s="42" t="s">
        <v>218</v>
      </c>
      <c r="S565" s="43"/>
      <c r="T565" s="42" t="s">
        <v>223</v>
      </c>
      <c r="U565" s="87" t="s">
        <v>260</v>
      </c>
      <c r="V565" s="42" t="s">
        <v>218</v>
      </c>
      <c r="W565" s="43"/>
      <c r="X565" s="42" t="s">
        <v>223</v>
      </c>
      <c r="Y565" s="87" t="s">
        <v>260</v>
      </c>
      <c r="Z565" s="42" t="s">
        <v>218</v>
      </c>
      <c r="AA565" s="43"/>
      <c r="AB565" s="43" t="s">
        <v>223</v>
      </c>
      <c r="AC565" s="85">
        <v>4793</v>
      </c>
      <c r="AD565" s="42" t="s">
        <v>218</v>
      </c>
    </row>
    <row r="566" spans="1:30" ht="15.75" thickTop="1" x14ac:dyDescent="0.25">
      <c r="A566" s="13"/>
      <c r="B566" s="54"/>
      <c r="C566" s="54"/>
      <c r="D566" s="57"/>
      <c r="E566" s="57"/>
      <c r="F566" s="54"/>
      <c r="G566" s="54"/>
      <c r="H566" s="57"/>
      <c r="I566" s="57"/>
      <c r="J566" s="54"/>
      <c r="K566" s="54"/>
      <c r="L566" s="57"/>
      <c r="M566" s="57"/>
      <c r="N566" s="54"/>
      <c r="O566" s="54"/>
      <c r="P566" s="57"/>
      <c r="Q566" s="57"/>
      <c r="R566" s="54"/>
      <c r="S566" s="54"/>
      <c r="T566" s="57"/>
      <c r="U566" s="57"/>
      <c r="V566" s="54"/>
      <c r="W566" s="54"/>
      <c r="X566" s="57"/>
      <c r="Y566" s="57"/>
      <c r="Z566" s="54"/>
      <c r="AA566" s="54"/>
      <c r="AB566" s="57"/>
      <c r="AC566" s="57"/>
      <c r="AD566" s="54"/>
    </row>
    <row r="567" spans="1:30" x14ac:dyDescent="0.25">
      <c r="A567" s="13"/>
      <c r="B567" s="43"/>
      <c r="C567" s="60"/>
      <c r="D567" s="60"/>
      <c r="E567" s="60"/>
      <c r="F567" s="60"/>
      <c r="G567" s="60"/>
      <c r="H567" s="60"/>
      <c r="I567" s="60"/>
      <c r="J567" s="60"/>
      <c r="K567" s="60"/>
      <c r="L567" s="60"/>
      <c r="M567" s="60"/>
      <c r="N567" s="60"/>
      <c r="O567" s="60"/>
      <c r="P567" s="60"/>
      <c r="Q567" s="60"/>
      <c r="R567" s="60"/>
      <c r="S567" s="60"/>
      <c r="T567" s="60"/>
      <c r="U567" s="60"/>
      <c r="V567" s="60"/>
      <c r="W567" s="60"/>
      <c r="X567" s="60"/>
      <c r="Y567" s="60"/>
      <c r="Z567" s="60"/>
      <c r="AA567" s="60"/>
      <c r="AB567" s="60"/>
      <c r="AC567" s="60"/>
      <c r="AD567" s="60"/>
    </row>
    <row r="568" spans="1:30" ht="15.75" thickBot="1" x14ac:dyDescent="0.3">
      <c r="A568" s="13"/>
      <c r="B568" s="43"/>
      <c r="C568" s="43"/>
      <c r="D568" s="58" t="s">
        <v>543</v>
      </c>
      <c r="E568" s="58"/>
      <c r="F568" s="58"/>
      <c r="G568" s="58"/>
      <c r="H568" s="58"/>
      <c r="I568" s="58"/>
      <c r="J568" s="58"/>
      <c r="K568" s="58"/>
      <c r="L568" s="58"/>
      <c r="M568" s="58"/>
      <c r="N568" s="58"/>
      <c r="O568" s="58"/>
      <c r="P568" s="58"/>
      <c r="Q568" s="58"/>
      <c r="R568" s="58"/>
      <c r="S568" s="58"/>
      <c r="T568" s="58"/>
      <c r="U568" s="58"/>
      <c r="V568" s="58"/>
      <c r="W568" s="58"/>
      <c r="X568" s="58"/>
      <c r="Y568" s="58"/>
      <c r="Z568" s="58"/>
      <c r="AA568" s="58"/>
      <c r="AB568" s="58"/>
      <c r="AC568" s="58"/>
      <c r="AD568" s="43"/>
    </row>
    <row r="569" spans="1:30" x14ac:dyDescent="0.25">
      <c r="A569" s="13"/>
      <c r="B569" s="60"/>
      <c r="C569" s="60"/>
      <c r="D569" s="62" t="s">
        <v>364</v>
      </c>
      <c r="E569" s="62"/>
      <c r="F569" s="63"/>
      <c r="G569" s="63"/>
      <c r="H569" s="62" t="s">
        <v>330</v>
      </c>
      <c r="I569" s="62"/>
      <c r="J569" s="63"/>
      <c r="K569" s="63"/>
      <c r="L569" s="62" t="s">
        <v>369</v>
      </c>
      <c r="M569" s="62"/>
      <c r="N569" s="63"/>
      <c r="O569" s="63"/>
      <c r="P569" s="62" t="s">
        <v>367</v>
      </c>
      <c r="Q569" s="62"/>
      <c r="R569" s="63"/>
      <c r="S569" s="63"/>
      <c r="T569" s="62" t="s">
        <v>328</v>
      </c>
      <c r="U569" s="62"/>
      <c r="V569" s="63"/>
      <c r="W569" s="63"/>
      <c r="X569" s="62" t="s">
        <v>373</v>
      </c>
      <c r="Y569" s="62"/>
      <c r="Z569" s="63"/>
      <c r="AA569" s="63"/>
      <c r="AB569" s="62" t="s">
        <v>136</v>
      </c>
      <c r="AC569" s="62"/>
      <c r="AD569" s="60"/>
    </row>
    <row r="570" spans="1:30" x14ac:dyDescent="0.25">
      <c r="A570" s="13"/>
      <c r="B570" s="60"/>
      <c r="C570" s="60"/>
      <c r="D570" s="61" t="s">
        <v>365</v>
      </c>
      <c r="E570" s="61"/>
      <c r="F570" s="60"/>
      <c r="G570" s="60"/>
      <c r="H570" s="61" t="s">
        <v>367</v>
      </c>
      <c r="I570" s="61"/>
      <c r="J570" s="60"/>
      <c r="K570" s="60"/>
      <c r="L570" s="61" t="s">
        <v>368</v>
      </c>
      <c r="M570" s="61"/>
      <c r="N570" s="60"/>
      <c r="O570" s="60"/>
      <c r="P570" s="61" t="s">
        <v>544</v>
      </c>
      <c r="Q570" s="61"/>
      <c r="R570" s="60"/>
      <c r="S570" s="60"/>
      <c r="T570" s="61" t="s">
        <v>372</v>
      </c>
      <c r="U570" s="61"/>
      <c r="V570" s="60"/>
      <c r="W570" s="60"/>
      <c r="X570" s="61"/>
      <c r="Y570" s="61"/>
      <c r="Z570" s="60"/>
      <c r="AA570" s="60"/>
      <c r="AB570" s="61"/>
      <c r="AC570" s="61"/>
      <c r="AD570" s="60"/>
    </row>
    <row r="571" spans="1:30" ht="15.75" thickBot="1" x14ac:dyDescent="0.3">
      <c r="A571" s="13"/>
      <c r="B571" s="60"/>
      <c r="C571" s="60"/>
      <c r="D571" s="58" t="s">
        <v>366</v>
      </c>
      <c r="E571" s="58"/>
      <c r="F571" s="60"/>
      <c r="G571" s="60"/>
      <c r="H571" s="58" t="s">
        <v>368</v>
      </c>
      <c r="I571" s="58"/>
      <c r="J571" s="60"/>
      <c r="K571" s="60"/>
      <c r="L571" s="58"/>
      <c r="M571" s="58"/>
      <c r="N571" s="60"/>
      <c r="O571" s="60"/>
      <c r="P571" s="58"/>
      <c r="Q571" s="58"/>
      <c r="R571" s="60"/>
      <c r="S571" s="60"/>
      <c r="T571" s="58"/>
      <c r="U571" s="58"/>
      <c r="V571" s="60"/>
      <c r="W571" s="60"/>
      <c r="X571" s="58"/>
      <c r="Y571" s="58"/>
      <c r="Z571" s="60"/>
      <c r="AA571" s="60"/>
      <c r="AB571" s="58"/>
      <c r="AC571" s="58"/>
      <c r="AD571" s="60"/>
    </row>
    <row r="572" spans="1:30" x14ac:dyDescent="0.25">
      <c r="A572" s="13"/>
      <c r="B572" s="43"/>
      <c r="C572" s="43"/>
      <c r="D572" s="61" t="s">
        <v>248</v>
      </c>
      <c r="E572" s="61"/>
      <c r="F572" s="61"/>
      <c r="G572" s="61"/>
      <c r="H572" s="61"/>
      <c r="I572" s="61"/>
      <c r="J572" s="61"/>
      <c r="K572" s="61"/>
      <c r="L572" s="61"/>
      <c r="M572" s="61"/>
      <c r="N572" s="61"/>
      <c r="O572" s="61"/>
      <c r="P572" s="61"/>
      <c r="Q572" s="61"/>
      <c r="R572" s="61"/>
      <c r="S572" s="61"/>
      <c r="T572" s="61"/>
      <c r="U572" s="61"/>
      <c r="V572" s="61"/>
      <c r="W572" s="61"/>
      <c r="X572" s="61"/>
      <c r="Y572" s="61"/>
      <c r="Z572" s="61"/>
      <c r="AA572" s="61"/>
      <c r="AB572" s="61"/>
      <c r="AC572" s="61"/>
      <c r="AD572" s="43"/>
    </row>
    <row r="573" spans="1:30" x14ac:dyDescent="0.25">
      <c r="A573" s="13"/>
      <c r="B573" s="83" t="s">
        <v>348</v>
      </c>
      <c r="C573" s="56"/>
      <c r="D573" s="56"/>
      <c r="E573" s="96"/>
      <c r="F573" s="96"/>
      <c r="G573" s="96"/>
      <c r="H573" s="96"/>
      <c r="I573" s="96"/>
      <c r="J573" s="96"/>
      <c r="K573" s="96"/>
      <c r="L573" s="96"/>
      <c r="M573" s="96"/>
      <c r="N573" s="96"/>
      <c r="O573" s="96"/>
      <c r="P573" s="96"/>
      <c r="Q573" s="96"/>
      <c r="R573" s="96"/>
      <c r="S573" s="96"/>
      <c r="T573" s="96"/>
      <c r="U573" s="96"/>
      <c r="V573" s="96"/>
      <c r="W573" s="96"/>
      <c r="X573" s="96"/>
      <c r="Y573" s="96"/>
      <c r="Z573" s="96"/>
      <c r="AA573" s="96"/>
      <c r="AB573" s="96"/>
      <c r="AC573" s="96"/>
      <c r="AD573" s="56"/>
    </row>
    <row r="574" spans="1:30" x14ac:dyDescent="0.25">
      <c r="A574" s="13"/>
      <c r="B574" s="91" t="s">
        <v>387</v>
      </c>
      <c r="C574" s="43"/>
      <c r="D574" s="43"/>
      <c r="E574" s="43"/>
      <c r="F574" s="43"/>
      <c r="G574" s="43"/>
      <c r="H574" s="43"/>
      <c r="I574" s="43"/>
      <c r="J574" s="43"/>
      <c r="K574" s="43"/>
      <c r="L574" s="43"/>
      <c r="M574" s="43"/>
      <c r="N574" s="43"/>
      <c r="O574" s="43"/>
      <c r="P574" s="43"/>
      <c r="Q574" s="60"/>
      <c r="R574" s="60"/>
      <c r="S574" s="60"/>
      <c r="T574" s="60"/>
      <c r="U574" s="60"/>
      <c r="V574" s="43"/>
      <c r="W574" s="43"/>
      <c r="X574" s="43"/>
      <c r="Y574" s="60"/>
      <c r="Z574" s="60"/>
      <c r="AA574" s="60"/>
      <c r="AB574" s="60"/>
      <c r="AC574" s="60"/>
      <c r="AD574" s="43"/>
    </row>
    <row r="575" spans="1:30" ht="22.5" x14ac:dyDescent="0.25">
      <c r="A575" s="13"/>
      <c r="B575" s="92" t="s">
        <v>388</v>
      </c>
      <c r="C575" s="56"/>
      <c r="D575" s="89" t="s">
        <v>223</v>
      </c>
      <c r="E575" s="90" t="s">
        <v>260</v>
      </c>
      <c r="F575" s="89" t="s">
        <v>218</v>
      </c>
      <c r="G575" s="56"/>
      <c r="H575" s="89" t="s">
        <v>223</v>
      </c>
      <c r="I575" s="90" t="s">
        <v>260</v>
      </c>
      <c r="J575" s="89" t="s">
        <v>218</v>
      </c>
      <c r="K575" s="56"/>
      <c r="L575" s="89" t="s">
        <v>223</v>
      </c>
      <c r="M575" s="90" t="s">
        <v>260</v>
      </c>
      <c r="N575" s="89" t="s">
        <v>218</v>
      </c>
      <c r="O575" s="56"/>
      <c r="P575" s="89" t="s">
        <v>223</v>
      </c>
      <c r="Q575" s="90" t="s">
        <v>260</v>
      </c>
      <c r="R575" s="89" t="s">
        <v>218</v>
      </c>
      <c r="S575" s="56"/>
      <c r="T575" s="89" t="s">
        <v>223</v>
      </c>
      <c r="U575" s="90" t="s">
        <v>260</v>
      </c>
      <c r="V575" s="89" t="s">
        <v>218</v>
      </c>
      <c r="W575" s="56"/>
      <c r="X575" s="89" t="s">
        <v>223</v>
      </c>
      <c r="Y575" s="90" t="s">
        <v>260</v>
      </c>
      <c r="Z575" s="89" t="s">
        <v>218</v>
      </c>
      <c r="AA575" s="56"/>
      <c r="AB575" s="89" t="s">
        <v>223</v>
      </c>
      <c r="AC575" s="90" t="s">
        <v>260</v>
      </c>
      <c r="AD575" s="89" t="s">
        <v>218</v>
      </c>
    </row>
    <row r="576" spans="1:30" ht="23.25" thickBot="1" x14ac:dyDescent="0.3">
      <c r="A576" s="13"/>
      <c r="B576" s="97" t="s">
        <v>389</v>
      </c>
      <c r="C576" s="43"/>
      <c r="D576" s="42"/>
      <c r="E576" s="87" t="s">
        <v>260</v>
      </c>
      <c r="F576" s="42" t="s">
        <v>218</v>
      </c>
      <c r="G576" s="43"/>
      <c r="H576" s="42"/>
      <c r="I576" s="87" t="s">
        <v>260</v>
      </c>
      <c r="J576" s="42" t="s">
        <v>218</v>
      </c>
      <c r="K576" s="43"/>
      <c r="L576" s="42"/>
      <c r="M576" s="87" t="s">
        <v>260</v>
      </c>
      <c r="N576" s="42" t="s">
        <v>218</v>
      </c>
      <c r="O576" s="43"/>
      <c r="P576" s="42"/>
      <c r="Q576" s="87" t="s">
        <v>260</v>
      </c>
      <c r="R576" s="42" t="s">
        <v>218</v>
      </c>
      <c r="S576" s="43"/>
      <c r="T576" s="42"/>
      <c r="U576" s="87" t="s">
        <v>260</v>
      </c>
      <c r="V576" s="42" t="s">
        <v>218</v>
      </c>
      <c r="W576" s="43"/>
      <c r="X576" s="42"/>
      <c r="Y576" s="87" t="s">
        <v>260</v>
      </c>
      <c r="Z576" s="42" t="s">
        <v>218</v>
      </c>
      <c r="AA576" s="43"/>
      <c r="AB576" s="42"/>
      <c r="AC576" s="87" t="s">
        <v>260</v>
      </c>
      <c r="AD576" s="42" t="s">
        <v>218</v>
      </c>
    </row>
    <row r="577" spans="1:30" x14ac:dyDescent="0.25">
      <c r="A577" s="13"/>
      <c r="B577" s="54"/>
      <c r="C577" s="54"/>
      <c r="D577" s="55"/>
      <c r="E577" s="55"/>
      <c r="F577" s="54"/>
      <c r="G577" s="54"/>
      <c r="H577" s="55"/>
      <c r="I577" s="55"/>
      <c r="J577" s="54"/>
      <c r="K577" s="54"/>
      <c r="L577" s="55"/>
      <c r="M577" s="55"/>
      <c r="N577" s="54"/>
      <c r="O577" s="54"/>
      <c r="P577" s="55"/>
      <c r="Q577" s="55"/>
      <c r="R577" s="54"/>
      <c r="S577" s="54"/>
      <c r="T577" s="55"/>
      <c r="U577" s="55"/>
      <c r="V577" s="54"/>
      <c r="W577" s="54"/>
      <c r="X577" s="55"/>
      <c r="Y577" s="55"/>
      <c r="Z577" s="54"/>
      <c r="AA577" s="54"/>
      <c r="AB577" s="55"/>
      <c r="AC577" s="55"/>
      <c r="AD577" s="54"/>
    </row>
    <row r="578" spans="1:30" ht="23.25" thickBot="1" x14ac:dyDescent="0.3">
      <c r="A578" s="13"/>
      <c r="B578" s="88" t="s">
        <v>427</v>
      </c>
      <c r="C578" s="56"/>
      <c r="D578" s="89"/>
      <c r="E578" s="90" t="s">
        <v>260</v>
      </c>
      <c r="F578" s="89" t="s">
        <v>218</v>
      </c>
      <c r="G578" s="56"/>
      <c r="H578" s="89"/>
      <c r="I578" s="90" t="s">
        <v>260</v>
      </c>
      <c r="J578" s="89" t="s">
        <v>218</v>
      </c>
      <c r="K578" s="56"/>
      <c r="L578" s="89"/>
      <c r="M578" s="90" t="s">
        <v>260</v>
      </c>
      <c r="N578" s="89" t="s">
        <v>218</v>
      </c>
      <c r="O578" s="56"/>
      <c r="P578" s="89"/>
      <c r="Q578" s="90" t="s">
        <v>260</v>
      </c>
      <c r="R578" s="89" t="s">
        <v>218</v>
      </c>
      <c r="S578" s="56"/>
      <c r="T578" s="89"/>
      <c r="U578" s="90" t="s">
        <v>260</v>
      </c>
      <c r="V578" s="89" t="s">
        <v>218</v>
      </c>
      <c r="W578" s="56"/>
      <c r="X578" s="89"/>
      <c r="Y578" s="90" t="s">
        <v>260</v>
      </c>
      <c r="Z578" s="89" t="s">
        <v>218</v>
      </c>
      <c r="AA578" s="56"/>
      <c r="AB578" s="89"/>
      <c r="AC578" s="90" t="s">
        <v>260</v>
      </c>
      <c r="AD578" s="89" t="s">
        <v>218</v>
      </c>
    </row>
    <row r="579" spans="1:30" x14ac:dyDescent="0.25">
      <c r="A579" s="13"/>
      <c r="B579" s="54"/>
      <c r="C579" s="54"/>
      <c r="D579" s="55"/>
      <c r="E579" s="55"/>
      <c r="F579" s="54"/>
      <c r="G579" s="54"/>
      <c r="H579" s="55"/>
      <c r="I579" s="55"/>
      <c r="J579" s="54"/>
      <c r="K579" s="54"/>
      <c r="L579" s="55"/>
      <c r="M579" s="55"/>
      <c r="N579" s="54"/>
      <c r="O579" s="54"/>
      <c r="P579" s="55"/>
      <c r="Q579" s="55"/>
      <c r="R579" s="54"/>
      <c r="S579" s="54"/>
      <c r="T579" s="55"/>
      <c r="U579" s="55"/>
      <c r="V579" s="54"/>
      <c r="W579" s="54"/>
      <c r="X579" s="55"/>
      <c r="Y579" s="55"/>
      <c r="Z579" s="54"/>
      <c r="AA579" s="54"/>
      <c r="AB579" s="55"/>
      <c r="AC579" s="55"/>
      <c r="AD579" s="54"/>
    </row>
    <row r="580" spans="1:30" ht="15.75" thickBot="1" x14ac:dyDescent="0.3">
      <c r="A580" s="13"/>
      <c r="B580" s="97" t="s">
        <v>391</v>
      </c>
      <c r="C580" s="43"/>
      <c r="D580" s="43"/>
      <c r="E580" s="85">
        <v>1707</v>
      </c>
      <c r="F580" s="42" t="s">
        <v>218</v>
      </c>
      <c r="G580" s="43"/>
      <c r="H580" s="43"/>
      <c r="I580" s="86">
        <v>838</v>
      </c>
      <c r="J580" s="42" t="s">
        <v>218</v>
      </c>
      <c r="K580" s="43"/>
      <c r="L580" s="43"/>
      <c r="M580" s="85">
        <v>2113</v>
      </c>
      <c r="N580" s="42" t="s">
        <v>218</v>
      </c>
      <c r="O580" s="43"/>
      <c r="P580" s="43"/>
      <c r="Q580" s="86">
        <v>135</v>
      </c>
      <c r="R580" s="42" t="s">
        <v>218</v>
      </c>
      <c r="S580" s="43"/>
      <c r="T580" s="42"/>
      <c r="U580" s="87" t="s">
        <v>260</v>
      </c>
      <c r="V580" s="42" t="s">
        <v>218</v>
      </c>
      <c r="W580" s="43"/>
      <c r="X580" s="42"/>
      <c r="Y580" s="87" t="s">
        <v>260</v>
      </c>
      <c r="Z580" s="42" t="s">
        <v>218</v>
      </c>
      <c r="AA580" s="43"/>
      <c r="AB580" s="43"/>
      <c r="AC580" s="85">
        <v>4793</v>
      </c>
      <c r="AD580" s="42" t="s">
        <v>218</v>
      </c>
    </row>
    <row r="581" spans="1:30" x14ac:dyDescent="0.25">
      <c r="A581" s="13"/>
      <c r="B581" s="54"/>
      <c r="C581" s="54"/>
      <c r="D581" s="55"/>
      <c r="E581" s="55"/>
      <c r="F581" s="54"/>
      <c r="G581" s="54"/>
      <c r="H581" s="55"/>
      <c r="I581" s="55"/>
      <c r="J581" s="54"/>
      <c r="K581" s="54"/>
      <c r="L581" s="55"/>
      <c r="M581" s="55"/>
      <c r="N581" s="54"/>
      <c r="O581" s="54"/>
      <c r="P581" s="55"/>
      <c r="Q581" s="55"/>
      <c r="R581" s="54"/>
      <c r="S581" s="54"/>
      <c r="T581" s="55"/>
      <c r="U581" s="55"/>
      <c r="V581" s="54"/>
      <c r="W581" s="54"/>
      <c r="X581" s="55"/>
      <c r="Y581" s="55"/>
      <c r="Z581" s="54"/>
      <c r="AA581" s="54"/>
      <c r="AB581" s="55"/>
      <c r="AC581" s="55"/>
      <c r="AD581" s="54"/>
    </row>
    <row r="582" spans="1:30" ht="15.75" thickBot="1" x14ac:dyDescent="0.3">
      <c r="A582" s="13"/>
      <c r="B582" s="88" t="s">
        <v>425</v>
      </c>
      <c r="C582" s="56"/>
      <c r="D582" s="56" t="s">
        <v>223</v>
      </c>
      <c r="E582" s="94">
        <v>1707</v>
      </c>
      <c r="F582" s="89" t="s">
        <v>218</v>
      </c>
      <c r="G582" s="56"/>
      <c r="H582" s="56" t="s">
        <v>223</v>
      </c>
      <c r="I582" s="93">
        <v>838</v>
      </c>
      <c r="J582" s="89" t="s">
        <v>218</v>
      </c>
      <c r="K582" s="56"/>
      <c r="L582" s="56" t="s">
        <v>223</v>
      </c>
      <c r="M582" s="94">
        <v>2113</v>
      </c>
      <c r="N582" s="89" t="s">
        <v>218</v>
      </c>
      <c r="O582" s="56"/>
      <c r="P582" s="56" t="s">
        <v>223</v>
      </c>
      <c r="Q582" s="93">
        <v>135</v>
      </c>
      <c r="R582" s="89" t="s">
        <v>218</v>
      </c>
      <c r="S582" s="56"/>
      <c r="T582" s="89" t="s">
        <v>223</v>
      </c>
      <c r="U582" s="90" t="s">
        <v>260</v>
      </c>
      <c r="V582" s="89" t="s">
        <v>218</v>
      </c>
      <c r="W582" s="56"/>
      <c r="X582" s="89" t="s">
        <v>223</v>
      </c>
      <c r="Y582" s="90" t="s">
        <v>260</v>
      </c>
      <c r="Z582" s="89" t="s">
        <v>218</v>
      </c>
      <c r="AA582" s="56"/>
      <c r="AB582" s="56" t="s">
        <v>223</v>
      </c>
      <c r="AC582" s="94">
        <v>4793</v>
      </c>
      <c r="AD582" s="89" t="s">
        <v>218</v>
      </c>
    </row>
    <row r="583" spans="1:30" ht="15.75" thickTop="1" x14ac:dyDescent="0.25">
      <c r="A583" s="13"/>
      <c r="B583" s="54"/>
      <c r="C583" s="54"/>
      <c r="D583" s="57"/>
      <c r="E583" s="57"/>
      <c r="F583" s="54"/>
      <c r="G583" s="54"/>
      <c r="H583" s="57"/>
      <c r="I583" s="57"/>
      <c r="J583" s="54"/>
      <c r="K583" s="54"/>
      <c r="L583" s="57"/>
      <c r="M583" s="57"/>
      <c r="N583" s="54"/>
      <c r="O583" s="54"/>
      <c r="P583" s="57"/>
      <c r="Q583" s="57"/>
      <c r="R583" s="54"/>
      <c r="S583" s="54"/>
      <c r="T583" s="57"/>
      <c r="U583" s="57"/>
      <c r="V583" s="54"/>
      <c r="W583" s="54"/>
      <c r="X583" s="57"/>
      <c r="Y583" s="57"/>
      <c r="Z583" s="54"/>
      <c r="AA583" s="54"/>
      <c r="AB583" s="57"/>
      <c r="AC583" s="57"/>
      <c r="AD583" s="54"/>
    </row>
    <row r="584" spans="1:30" x14ac:dyDescent="0.25">
      <c r="A584" s="13"/>
      <c r="B584" s="98" t="s">
        <v>392</v>
      </c>
      <c r="C584" s="43"/>
      <c r="D584" s="43"/>
      <c r="E584" s="43"/>
      <c r="F584" s="43"/>
      <c r="G584" s="43"/>
      <c r="H584" s="43"/>
      <c r="I584" s="43"/>
      <c r="J584" s="43"/>
      <c r="K584" s="43"/>
      <c r="L584" s="43"/>
      <c r="M584" s="43"/>
      <c r="N584" s="43"/>
      <c r="O584" s="43"/>
      <c r="P584" s="43"/>
      <c r="Q584" s="60"/>
      <c r="R584" s="60"/>
      <c r="S584" s="60"/>
      <c r="T584" s="60"/>
      <c r="U584" s="60"/>
      <c r="V584" s="43"/>
      <c r="W584" s="43"/>
      <c r="X584" s="43"/>
      <c r="Y584" s="60"/>
      <c r="Z584" s="60"/>
      <c r="AA584" s="60"/>
      <c r="AB584" s="60"/>
      <c r="AC584" s="60"/>
      <c r="AD584" s="43"/>
    </row>
    <row r="585" spans="1:30" x14ac:dyDescent="0.25">
      <c r="A585" s="13"/>
      <c r="B585" s="88" t="s">
        <v>387</v>
      </c>
      <c r="C585" s="56"/>
      <c r="D585" s="56"/>
      <c r="E585" s="56"/>
      <c r="F585" s="56"/>
      <c r="G585" s="56"/>
      <c r="H585" s="56"/>
      <c r="I585" s="56"/>
      <c r="J585" s="56"/>
      <c r="K585" s="56"/>
      <c r="L585" s="56"/>
      <c r="M585" s="56"/>
      <c r="N585" s="56"/>
      <c r="O585" s="56"/>
      <c r="P585" s="56"/>
      <c r="Q585" s="96"/>
      <c r="R585" s="96"/>
      <c r="S585" s="96"/>
      <c r="T585" s="96"/>
      <c r="U585" s="96"/>
      <c r="V585" s="56"/>
      <c r="W585" s="56"/>
      <c r="X585" s="56"/>
      <c r="Y585" s="96"/>
      <c r="Z585" s="96"/>
      <c r="AA585" s="96"/>
      <c r="AB585" s="96"/>
      <c r="AC585" s="96"/>
      <c r="AD585" s="56"/>
    </row>
    <row r="586" spans="1:30" ht="22.5" x14ac:dyDescent="0.25">
      <c r="A586" s="13"/>
      <c r="B586" s="97" t="s">
        <v>388</v>
      </c>
      <c r="C586" s="43"/>
      <c r="D586" s="42" t="s">
        <v>223</v>
      </c>
      <c r="E586" s="87" t="s">
        <v>260</v>
      </c>
      <c r="F586" s="42" t="s">
        <v>218</v>
      </c>
      <c r="G586" s="43"/>
      <c r="H586" s="42" t="s">
        <v>223</v>
      </c>
      <c r="I586" s="87" t="s">
        <v>260</v>
      </c>
      <c r="J586" s="42" t="s">
        <v>218</v>
      </c>
      <c r="K586" s="43"/>
      <c r="L586" s="42" t="s">
        <v>223</v>
      </c>
      <c r="M586" s="87" t="s">
        <v>260</v>
      </c>
      <c r="N586" s="42" t="s">
        <v>218</v>
      </c>
      <c r="O586" s="43"/>
      <c r="P586" s="42" t="s">
        <v>223</v>
      </c>
      <c r="Q586" s="87" t="s">
        <v>260</v>
      </c>
      <c r="R586" s="42" t="s">
        <v>218</v>
      </c>
      <c r="S586" s="43"/>
      <c r="T586" s="42" t="s">
        <v>223</v>
      </c>
      <c r="U586" s="87" t="s">
        <v>260</v>
      </c>
      <c r="V586" s="42" t="s">
        <v>218</v>
      </c>
      <c r="W586" s="43"/>
      <c r="X586" s="42" t="s">
        <v>223</v>
      </c>
      <c r="Y586" s="87" t="s">
        <v>260</v>
      </c>
      <c r="Z586" s="42" t="s">
        <v>218</v>
      </c>
      <c r="AA586" s="43"/>
      <c r="AB586" s="42" t="s">
        <v>223</v>
      </c>
      <c r="AC586" s="87" t="s">
        <v>260</v>
      </c>
      <c r="AD586" s="42" t="s">
        <v>218</v>
      </c>
    </row>
    <row r="587" spans="1:30" ht="23.25" thickBot="1" x14ac:dyDescent="0.3">
      <c r="A587" s="13"/>
      <c r="B587" s="92" t="s">
        <v>389</v>
      </c>
      <c r="C587" s="56"/>
      <c r="D587" s="89"/>
      <c r="E587" s="90" t="s">
        <v>260</v>
      </c>
      <c r="F587" s="89" t="s">
        <v>218</v>
      </c>
      <c r="G587" s="56"/>
      <c r="H587" s="89"/>
      <c r="I587" s="90" t="s">
        <v>260</v>
      </c>
      <c r="J587" s="89" t="s">
        <v>218</v>
      </c>
      <c r="K587" s="56"/>
      <c r="L587" s="89"/>
      <c r="M587" s="90" t="s">
        <v>260</v>
      </c>
      <c r="N587" s="89" t="s">
        <v>218</v>
      </c>
      <c r="O587" s="56"/>
      <c r="P587" s="89"/>
      <c r="Q587" s="90" t="s">
        <v>260</v>
      </c>
      <c r="R587" s="89" t="s">
        <v>218</v>
      </c>
      <c r="S587" s="56"/>
      <c r="T587" s="89"/>
      <c r="U587" s="90" t="s">
        <v>260</v>
      </c>
      <c r="V587" s="89" t="s">
        <v>218</v>
      </c>
      <c r="W587" s="56"/>
      <c r="X587" s="89"/>
      <c r="Y587" s="90" t="s">
        <v>260</v>
      </c>
      <c r="Z587" s="89" t="s">
        <v>218</v>
      </c>
      <c r="AA587" s="56"/>
      <c r="AB587" s="89"/>
      <c r="AC587" s="90" t="s">
        <v>260</v>
      </c>
      <c r="AD587" s="89" t="s">
        <v>218</v>
      </c>
    </row>
    <row r="588" spans="1:30" x14ac:dyDescent="0.25">
      <c r="A588" s="13"/>
      <c r="B588" s="54"/>
      <c r="C588" s="54"/>
      <c r="D588" s="55"/>
      <c r="E588" s="55"/>
      <c r="F588" s="54"/>
      <c r="G588" s="54"/>
      <c r="H588" s="55"/>
      <c r="I588" s="55"/>
      <c r="J588" s="54"/>
      <c r="K588" s="54"/>
      <c r="L588" s="55"/>
      <c r="M588" s="55"/>
      <c r="N588" s="54"/>
      <c r="O588" s="54"/>
      <c r="P588" s="55"/>
      <c r="Q588" s="55"/>
      <c r="R588" s="54"/>
      <c r="S588" s="54"/>
      <c r="T588" s="55"/>
      <c r="U588" s="55"/>
      <c r="V588" s="54"/>
      <c r="W588" s="54"/>
      <c r="X588" s="55"/>
      <c r="Y588" s="55"/>
      <c r="Z588" s="54"/>
      <c r="AA588" s="54"/>
      <c r="AB588" s="55"/>
      <c r="AC588" s="55"/>
      <c r="AD588" s="54"/>
    </row>
    <row r="589" spans="1:30" ht="23.25" thickBot="1" x14ac:dyDescent="0.3">
      <c r="A589" s="13"/>
      <c r="B589" s="91" t="s">
        <v>427</v>
      </c>
      <c r="C589" s="43"/>
      <c r="D589" s="42"/>
      <c r="E589" s="87" t="s">
        <v>260</v>
      </c>
      <c r="F589" s="42" t="s">
        <v>218</v>
      </c>
      <c r="G589" s="43"/>
      <c r="H589" s="42"/>
      <c r="I589" s="87" t="s">
        <v>260</v>
      </c>
      <c r="J589" s="42" t="s">
        <v>218</v>
      </c>
      <c r="K589" s="43"/>
      <c r="L589" s="42"/>
      <c r="M589" s="87" t="s">
        <v>260</v>
      </c>
      <c r="N589" s="42" t="s">
        <v>218</v>
      </c>
      <c r="O589" s="43"/>
      <c r="P589" s="42"/>
      <c r="Q589" s="87" t="s">
        <v>260</v>
      </c>
      <c r="R589" s="42" t="s">
        <v>218</v>
      </c>
      <c r="S589" s="43"/>
      <c r="T589" s="42"/>
      <c r="U589" s="87" t="s">
        <v>260</v>
      </c>
      <c r="V589" s="42" t="s">
        <v>218</v>
      </c>
      <c r="W589" s="43"/>
      <c r="X589" s="42"/>
      <c r="Y589" s="87" t="s">
        <v>260</v>
      </c>
      <c r="Z589" s="42" t="s">
        <v>218</v>
      </c>
      <c r="AA589" s="43"/>
      <c r="AB589" s="42"/>
      <c r="AC589" s="87" t="s">
        <v>260</v>
      </c>
      <c r="AD589" s="42" t="s">
        <v>218</v>
      </c>
    </row>
    <row r="590" spans="1:30" x14ac:dyDescent="0.25">
      <c r="A590" s="13"/>
      <c r="B590" s="54"/>
      <c r="C590" s="54"/>
      <c r="D590" s="55"/>
      <c r="E590" s="55"/>
      <c r="F590" s="54"/>
      <c r="G590" s="54"/>
      <c r="H590" s="55"/>
      <c r="I590" s="55"/>
      <c r="J590" s="54"/>
      <c r="K590" s="54"/>
      <c r="L590" s="55"/>
      <c r="M590" s="55"/>
      <c r="N590" s="54"/>
      <c r="O590" s="54"/>
      <c r="P590" s="55"/>
      <c r="Q590" s="55"/>
      <c r="R590" s="54"/>
      <c r="S590" s="54"/>
      <c r="T590" s="55"/>
      <c r="U590" s="55"/>
      <c r="V590" s="54"/>
      <c r="W590" s="54"/>
      <c r="X590" s="55"/>
      <c r="Y590" s="55"/>
      <c r="Z590" s="54"/>
      <c r="AA590" s="54"/>
      <c r="AB590" s="55"/>
      <c r="AC590" s="55"/>
      <c r="AD590" s="54"/>
    </row>
    <row r="591" spans="1:30" ht="15.75" thickBot="1" x14ac:dyDescent="0.3">
      <c r="A591" s="13"/>
      <c r="B591" s="92" t="s">
        <v>391</v>
      </c>
      <c r="C591" s="56"/>
      <c r="D591" s="56"/>
      <c r="E591" s="94">
        <v>48388</v>
      </c>
      <c r="F591" s="89" t="s">
        <v>218</v>
      </c>
      <c r="G591" s="56"/>
      <c r="H591" s="56"/>
      <c r="I591" s="94">
        <v>118396</v>
      </c>
      <c r="J591" s="89" t="s">
        <v>218</v>
      </c>
      <c r="K591" s="56"/>
      <c r="L591" s="56"/>
      <c r="M591" s="94">
        <v>108781</v>
      </c>
      <c r="N591" s="89" t="s">
        <v>218</v>
      </c>
      <c r="O591" s="56"/>
      <c r="P591" s="56"/>
      <c r="Q591" s="94">
        <v>5852</v>
      </c>
      <c r="R591" s="89" t="s">
        <v>218</v>
      </c>
      <c r="S591" s="56"/>
      <c r="T591" s="56"/>
      <c r="U591" s="94">
        <v>1099</v>
      </c>
      <c r="V591" s="89" t="s">
        <v>218</v>
      </c>
      <c r="W591" s="56"/>
      <c r="X591" s="89"/>
      <c r="Y591" s="90" t="s">
        <v>260</v>
      </c>
      <c r="Z591" s="89" t="s">
        <v>218</v>
      </c>
      <c r="AA591" s="56"/>
      <c r="AB591" s="56"/>
      <c r="AC591" s="94">
        <v>282516</v>
      </c>
      <c r="AD591" s="89" t="s">
        <v>218</v>
      </c>
    </row>
    <row r="592" spans="1:30" x14ac:dyDescent="0.25">
      <c r="A592" s="13"/>
      <c r="B592" s="54"/>
      <c r="C592" s="54"/>
      <c r="D592" s="55"/>
      <c r="E592" s="55"/>
      <c r="F592" s="54"/>
      <c r="G592" s="54"/>
      <c r="H592" s="55"/>
      <c r="I592" s="55"/>
      <c r="J592" s="54"/>
      <c r="K592" s="54"/>
      <c r="L592" s="55"/>
      <c r="M592" s="55"/>
      <c r="N592" s="54"/>
      <c r="O592" s="54"/>
      <c r="P592" s="55"/>
      <c r="Q592" s="55"/>
      <c r="R592" s="54"/>
      <c r="S592" s="54"/>
      <c r="T592" s="55"/>
      <c r="U592" s="55"/>
      <c r="V592" s="54"/>
      <c r="W592" s="54"/>
      <c r="X592" s="55"/>
      <c r="Y592" s="55"/>
      <c r="Z592" s="54"/>
      <c r="AA592" s="54"/>
      <c r="AB592" s="55"/>
      <c r="AC592" s="55"/>
      <c r="AD592" s="54"/>
    </row>
    <row r="593" spans="1:30" ht="15.75" thickBot="1" x14ac:dyDescent="0.3">
      <c r="A593" s="13"/>
      <c r="B593" s="91" t="s">
        <v>425</v>
      </c>
      <c r="C593" s="43"/>
      <c r="D593" s="43" t="s">
        <v>223</v>
      </c>
      <c r="E593" s="85">
        <v>48388</v>
      </c>
      <c r="F593" s="42" t="s">
        <v>218</v>
      </c>
      <c r="G593" s="43"/>
      <c r="H593" s="43" t="s">
        <v>223</v>
      </c>
      <c r="I593" s="85">
        <v>118396</v>
      </c>
      <c r="J593" s="42" t="s">
        <v>218</v>
      </c>
      <c r="K593" s="43"/>
      <c r="L593" s="43" t="s">
        <v>223</v>
      </c>
      <c r="M593" s="85">
        <v>108781</v>
      </c>
      <c r="N593" s="42" t="s">
        <v>218</v>
      </c>
      <c r="O593" s="43"/>
      <c r="P593" s="43" t="s">
        <v>223</v>
      </c>
      <c r="Q593" s="85">
        <v>5852</v>
      </c>
      <c r="R593" s="42" t="s">
        <v>218</v>
      </c>
      <c r="S593" s="43"/>
      <c r="T593" s="43" t="s">
        <v>223</v>
      </c>
      <c r="U593" s="85">
        <v>1099</v>
      </c>
      <c r="V593" s="42" t="s">
        <v>218</v>
      </c>
      <c r="W593" s="43"/>
      <c r="X593" s="42" t="s">
        <v>223</v>
      </c>
      <c r="Y593" s="87" t="s">
        <v>260</v>
      </c>
      <c r="Z593" s="42" t="s">
        <v>218</v>
      </c>
      <c r="AA593" s="43"/>
      <c r="AB593" s="43" t="s">
        <v>223</v>
      </c>
      <c r="AC593" s="85">
        <v>282516</v>
      </c>
      <c r="AD593" s="42" t="s">
        <v>218</v>
      </c>
    </row>
    <row r="594" spans="1:30" ht="15.75" thickTop="1" x14ac:dyDescent="0.25">
      <c r="A594" s="13"/>
      <c r="B594" s="54"/>
      <c r="C594" s="54"/>
      <c r="D594" s="57"/>
      <c r="E594" s="57"/>
      <c r="F594" s="54"/>
      <c r="G594" s="54"/>
      <c r="H594" s="57"/>
      <c r="I594" s="57"/>
      <c r="J594" s="54"/>
      <c r="K594" s="54"/>
      <c r="L594" s="57"/>
      <c r="M594" s="57"/>
      <c r="N594" s="54"/>
      <c r="O594" s="54"/>
      <c r="P594" s="57"/>
      <c r="Q594" s="57"/>
      <c r="R594" s="54"/>
      <c r="S594" s="54"/>
      <c r="T594" s="57"/>
      <c r="U594" s="57"/>
      <c r="V594" s="54"/>
      <c r="W594" s="54"/>
      <c r="X594" s="57"/>
      <c r="Y594" s="57"/>
      <c r="Z594" s="54"/>
      <c r="AA594" s="54"/>
      <c r="AB594" s="57"/>
      <c r="AC594" s="57"/>
      <c r="AD594" s="54"/>
    </row>
  </sheetData>
  <mergeCells count="707">
    <mergeCell ref="B533:AD533"/>
    <mergeCell ref="B534:AD534"/>
    <mergeCell ref="B535:AD535"/>
    <mergeCell ref="A463:A479"/>
    <mergeCell ref="B463:AD463"/>
    <mergeCell ref="B464:AD464"/>
    <mergeCell ref="B465:AD465"/>
    <mergeCell ref="B480:AD480"/>
    <mergeCell ref="A481:A594"/>
    <mergeCell ref="B481:AD481"/>
    <mergeCell ref="B482:AD482"/>
    <mergeCell ref="B483:AD483"/>
    <mergeCell ref="B504:AD504"/>
    <mergeCell ref="A402:A445"/>
    <mergeCell ref="B402:AD402"/>
    <mergeCell ref="B403:AD403"/>
    <mergeCell ref="B404:AD404"/>
    <mergeCell ref="B425:AD425"/>
    <mergeCell ref="A446:A462"/>
    <mergeCell ref="B446:AD446"/>
    <mergeCell ref="B447:AD447"/>
    <mergeCell ref="B448:AD448"/>
    <mergeCell ref="A303:A401"/>
    <mergeCell ref="B303:AD303"/>
    <mergeCell ref="B304:AD304"/>
    <mergeCell ref="B305:AD305"/>
    <mergeCell ref="B326:AD326"/>
    <mergeCell ref="B347:AD347"/>
    <mergeCell ref="B348:AD348"/>
    <mergeCell ref="B349:AD349"/>
    <mergeCell ref="B350:AD350"/>
    <mergeCell ref="B376:AD376"/>
    <mergeCell ref="A131:A182"/>
    <mergeCell ref="B131:AD131"/>
    <mergeCell ref="B132:AD132"/>
    <mergeCell ref="B133:AD133"/>
    <mergeCell ref="B158:AD158"/>
    <mergeCell ref="A183:A302"/>
    <mergeCell ref="B183:AD183"/>
    <mergeCell ref="B184:AD184"/>
    <mergeCell ref="B185:AD185"/>
    <mergeCell ref="B242:AD242"/>
    <mergeCell ref="A27:A130"/>
    <mergeCell ref="B27:AD27"/>
    <mergeCell ref="B28:AD28"/>
    <mergeCell ref="B29:AD29"/>
    <mergeCell ref="B46:AD46"/>
    <mergeCell ref="B75:AD75"/>
    <mergeCell ref="B76:AD76"/>
    <mergeCell ref="B77:AD77"/>
    <mergeCell ref="B78:AD78"/>
    <mergeCell ref="B102:AD102"/>
    <mergeCell ref="A1:A2"/>
    <mergeCell ref="B1:AD1"/>
    <mergeCell ref="B2:AD2"/>
    <mergeCell ref="A3:A26"/>
    <mergeCell ref="B3:AD3"/>
    <mergeCell ref="B4:AD4"/>
    <mergeCell ref="B5:AD5"/>
    <mergeCell ref="E573:AC573"/>
    <mergeCell ref="Q574:U574"/>
    <mergeCell ref="Y574:AC574"/>
    <mergeCell ref="Q584:U584"/>
    <mergeCell ref="Y584:AC584"/>
    <mergeCell ref="Q585:U585"/>
    <mergeCell ref="Y585:AC585"/>
    <mergeCell ref="X569:Y571"/>
    <mergeCell ref="Z569:Z571"/>
    <mergeCell ref="AA569:AA571"/>
    <mergeCell ref="AB569:AC571"/>
    <mergeCell ref="AD569:AD571"/>
    <mergeCell ref="D572:AC572"/>
    <mergeCell ref="S569:S571"/>
    <mergeCell ref="T569:U569"/>
    <mergeCell ref="T570:U570"/>
    <mergeCell ref="T571:U571"/>
    <mergeCell ref="V569:V571"/>
    <mergeCell ref="W569:W571"/>
    <mergeCell ref="N569:N571"/>
    <mergeCell ref="O569:O571"/>
    <mergeCell ref="P569:Q569"/>
    <mergeCell ref="P570:Q570"/>
    <mergeCell ref="P571:Q571"/>
    <mergeCell ref="R569:R571"/>
    <mergeCell ref="H569:I569"/>
    <mergeCell ref="H570:I570"/>
    <mergeCell ref="H571:I571"/>
    <mergeCell ref="J569:J571"/>
    <mergeCell ref="K569:K571"/>
    <mergeCell ref="L569:M569"/>
    <mergeCell ref="L570:M570"/>
    <mergeCell ref="L571:M571"/>
    <mergeCell ref="E542:AC542"/>
    <mergeCell ref="C567:AD567"/>
    <mergeCell ref="D568:AC568"/>
    <mergeCell ref="B569:B571"/>
    <mergeCell ref="C569:C571"/>
    <mergeCell ref="D569:E569"/>
    <mergeCell ref="D570:E570"/>
    <mergeCell ref="D571:E571"/>
    <mergeCell ref="F569:F571"/>
    <mergeCell ref="G569:G571"/>
    <mergeCell ref="X538:Y540"/>
    <mergeCell ref="Z538:Z540"/>
    <mergeCell ref="AA538:AA540"/>
    <mergeCell ref="AB538:AC540"/>
    <mergeCell ref="AD538:AD540"/>
    <mergeCell ref="D541:AC541"/>
    <mergeCell ref="S538:S540"/>
    <mergeCell ref="T538:U538"/>
    <mergeCell ref="T539:U539"/>
    <mergeCell ref="T540:U540"/>
    <mergeCell ref="V538:V540"/>
    <mergeCell ref="W538:W540"/>
    <mergeCell ref="N538:N540"/>
    <mergeCell ref="O538:O540"/>
    <mergeCell ref="P538:Q538"/>
    <mergeCell ref="P539:Q539"/>
    <mergeCell ref="P540:Q540"/>
    <mergeCell ref="R538:R540"/>
    <mergeCell ref="H538:I538"/>
    <mergeCell ref="H539:I539"/>
    <mergeCell ref="H540:I540"/>
    <mergeCell ref="J538:J540"/>
    <mergeCell ref="K538:K540"/>
    <mergeCell ref="L538:M538"/>
    <mergeCell ref="L539:M539"/>
    <mergeCell ref="L540:M540"/>
    <mergeCell ref="D510:AC510"/>
    <mergeCell ref="E511:AC511"/>
    <mergeCell ref="D537:AC537"/>
    <mergeCell ref="B538:B540"/>
    <mergeCell ref="C538:C540"/>
    <mergeCell ref="D538:E538"/>
    <mergeCell ref="D539:E539"/>
    <mergeCell ref="D540:E540"/>
    <mergeCell ref="F538:F540"/>
    <mergeCell ref="G538:G540"/>
    <mergeCell ref="W507:W509"/>
    <mergeCell ref="X507:Y509"/>
    <mergeCell ref="Z507:Z509"/>
    <mergeCell ref="AA507:AA509"/>
    <mergeCell ref="AB507:AC509"/>
    <mergeCell ref="AD507:AD509"/>
    <mergeCell ref="R507:R509"/>
    <mergeCell ref="S507:S509"/>
    <mergeCell ref="T507:U507"/>
    <mergeCell ref="T508:U508"/>
    <mergeCell ref="T509:U509"/>
    <mergeCell ref="V507:V509"/>
    <mergeCell ref="L507:M507"/>
    <mergeCell ref="L508:M508"/>
    <mergeCell ref="L509:M509"/>
    <mergeCell ref="N507:N509"/>
    <mergeCell ref="O507:O509"/>
    <mergeCell ref="P507:Q507"/>
    <mergeCell ref="P508:Q508"/>
    <mergeCell ref="P509:Q509"/>
    <mergeCell ref="G507:G509"/>
    <mergeCell ref="H507:I507"/>
    <mergeCell ref="H508:I508"/>
    <mergeCell ref="H509:I509"/>
    <mergeCell ref="J507:J509"/>
    <mergeCell ref="K507:K509"/>
    <mergeCell ref="AD486:AD488"/>
    <mergeCell ref="D489:AC489"/>
    <mergeCell ref="E490:AC490"/>
    <mergeCell ref="D506:AC506"/>
    <mergeCell ref="B507:B509"/>
    <mergeCell ref="C507:C509"/>
    <mergeCell ref="D507:E507"/>
    <mergeCell ref="D508:E508"/>
    <mergeCell ref="D509:E509"/>
    <mergeCell ref="F507:F509"/>
    <mergeCell ref="V486:V488"/>
    <mergeCell ref="W486:W488"/>
    <mergeCell ref="X486:Y488"/>
    <mergeCell ref="Z486:Z488"/>
    <mergeCell ref="AA486:AA488"/>
    <mergeCell ref="AB486:AC488"/>
    <mergeCell ref="P486:Q486"/>
    <mergeCell ref="P487:Q487"/>
    <mergeCell ref="P488:Q488"/>
    <mergeCell ref="R486:R488"/>
    <mergeCell ref="S486:S488"/>
    <mergeCell ref="T486:U486"/>
    <mergeCell ref="T487:U487"/>
    <mergeCell ref="T488:U488"/>
    <mergeCell ref="K486:K488"/>
    <mergeCell ref="L486:M486"/>
    <mergeCell ref="L487:M487"/>
    <mergeCell ref="L488:M488"/>
    <mergeCell ref="N486:N488"/>
    <mergeCell ref="O486:O488"/>
    <mergeCell ref="F486:F488"/>
    <mergeCell ref="G486:G488"/>
    <mergeCell ref="H486:I486"/>
    <mergeCell ref="H487:I487"/>
    <mergeCell ref="H488:I488"/>
    <mergeCell ref="J486:J488"/>
    <mergeCell ref="H468:I468"/>
    <mergeCell ref="H469:I469"/>
    <mergeCell ref="J467:J469"/>
    <mergeCell ref="D470:I470"/>
    <mergeCell ref="D485:AC485"/>
    <mergeCell ref="B486:B488"/>
    <mergeCell ref="C486:C488"/>
    <mergeCell ref="D486:E486"/>
    <mergeCell ref="D487:E487"/>
    <mergeCell ref="D488:E488"/>
    <mergeCell ref="D452:Q452"/>
    <mergeCell ref="E453:Q453"/>
    <mergeCell ref="B467:B469"/>
    <mergeCell ref="C467:C469"/>
    <mergeCell ref="D467:E467"/>
    <mergeCell ref="D468:E468"/>
    <mergeCell ref="D469:E469"/>
    <mergeCell ref="F467:F469"/>
    <mergeCell ref="G467:G469"/>
    <mergeCell ref="H467:I467"/>
    <mergeCell ref="Z428:Z431"/>
    <mergeCell ref="D432:Y432"/>
    <mergeCell ref="E433:Y433"/>
    <mergeCell ref="D450:I450"/>
    <mergeCell ref="L450:Q450"/>
    <mergeCell ref="D451:E451"/>
    <mergeCell ref="H451:I451"/>
    <mergeCell ref="L451:M451"/>
    <mergeCell ref="P451:Q451"/>
    <mergeCell ref="V428:V431"/>
    <mergeCell ref="W428:W431"/>
    <mergeCell ref="X428:Y428"/>
    <mergeCell ref="X429:Y429"/>
    <mergeCell ref="X430:Y430"/>
    <mergeCell ref="X431:Y431"/>
    <mergeCell ref="R428:R431"/>
    <mergeCell ref="S428:S431"/>
    <mergeCell ref="T428:U428"/>
    <mergeCell ref="T429:U429"/>
    <mergeCell ref="T430:U430"/>
    <mergeCell ref="T431:U431"/>
    <mergeCell ref="N428:N431"/>
    <mergeCell ref="O428:O431"/>
    <mergeCell ref="P428:Q428"/>
    <mergeCell ref="P429:Q429"/>
    <mergeCell ref="P430:Q430"/>
    <mergeCell ref="P431:Q431"/>
    <mergeCell ref="J428:J431"/>
    <mergeCell ref="K428:K431"/>
    <mergeCell ref="L428:M428"/>
    <mergeCell ref="L429:M429"/>
    <mergeCell ref="L430:M430"/>
    <mergeCell ref="L431:M431"/>
    <mergeCell ref="F428:F431"/>
    <mergeCell ref="G428:G431"/>
    <mergeCell ref="H428:I428"/>
    <mergeCell ref="H429:I429"/>
    <mergeCell ref="H430:I430"/>
    <mergeCell ref="H431:I431"/>
    <mergeCell ref="Z407:Z410"/>
    <mergeCell ref="D411:Y411"/>
    <mergeCell ref="E412:Y412"/>
    <mergeCell ref="D427:Y427"/>
    <mergeCell ref="B428:B431"/>
    <mergeCell ref="C428:C431"/>
    <mergeCell ref="D428:E428"/>
    <mergeCell ref="D429:E429"/>
    <mergeCell ref="D430:E430"/>
    <mergeCell ref="D431:E431"/>
    <mergeCell ref="V407:V410"/>
    <mergeCell ref="W407:W410"/>
    <mergeCell ref="X407:Y407"/>
    <mergeCell ref="X408:Y408"/>
    <mergeCell ref="X409:Y409"/>
    <mergeCell ref="X410:Y410"/>
    <mergeCell ref="R407:R410"/>
    <mergeCell ref="S407:S410"/>
    <mergeCell ref="T407:U407"/>
    <mergeCell ref="T408:U408"/>
    <mergeCell ref="T409:U409"/>
    <mergeCell ref="T410:U410"/>
    <mergeCell ref="N407:N410"/>
    <mergeCell ref="O407:O410"/>
    <mergeCell ref="P407:Q407"/>
    <mergeCell ref="P408:Q408"/>
    <mergeCell ref="P409:Q409"/>
    <mergeCell ref="P410:Q410"/>
    <mergeCell ref="H408:I408"/>
    <mergeCell ref="H409:I409"/>
    <mergeCell ref="H410:I410"/>
    <mergeCell ref="J407:J410"/>
    <mergeCell ref="K407:K410"/>
    <mergeCell ref="L407:M407"/>
    <mergeCell ref="L408:M408"/>
    <mergeCell ref="L409:M409"/>
    <mergeCell ref="L410:M410"/>
    <mergeCell ref="D406:Y406"/>
    <mergeCell ref="B407:B410"/>
    <mergeCell ref="C407:C410"/>
    <mergeCell ref="D407:E407"/>
    <mergeCell ref="D408:E408"/>
    <mergeCell ref="D409:E409"/>
    <mergeCell ref="D410:E410"/>
    <mergeCell ref="F407:F410"/>
    <mergeCell ref="G407:G410"/>
    <mergeCell ref="H407:I407"/>
    <mergeCell ref="Z379:Z380"/>
    <mergeCell ref="AA379:AA380"/>
    <mergeCell ref="AB379:AC380"/>
    <mergeCell ref="AD379:AD380"/>
    <mergeCell ref="D381:AC381"/>
    <mergeCell ref="E382:AC382"/>
    <mergeCell ref="T379:U379"/>
    <mergeCell ref="T380:U380"/>
    <mergeCell ref="V379:V380"/>
    <mergeCell ref="W379:W380"/>
    <mergeCell ref="X379:Y379"/>
    <mergeCell ref="X380:Y380"/>
    <mergeCell ref="N379:N380"/>
    <mergeCell ref="O379:O380"/>
    <mergeCell ref="P379:Q379"/>
    <mergeCell ref="P380:Q380"/>
    <mergeCell ref="R379:R380"/>
    <mergeCell ref="S379:S380"/>
    <mergeCell ref="G379:G380"/>
    <mergeCell ref="H379:I379"/>
    <mergeCell ref="H380:I380"/>
    <mergeCell ref="J379:J380"/>
    <mergeCell ref="K379:K380"/>
    <mergeCell ref="L379:M379"/>
    <mergeCell ref="L380:M380"/>
    <mergeCell ref="AB353:AC354"/>
    <mergeCell ref="AD353:AD354"/>
    <mergeCell ref="D355:AC355"/>
    <mergeCell ref="E356:AC356"/>
    <mergeCell ref="D378:AC378"/>
    <mergeCell ref="B379:B380"/>
    <mergeCell ref="C379:C380"/>
    <mergeCell ref="D379:E379"/>
    <mergeCell ref="D380:E380"/>
    <mergeCell ref="F379:F380"/>
    <mergeCell ref="V353:V354"/>
    <mergeCell ref="W353:W354"/>
    <mergeCell ref="X353:Y353"/>
    <mergeCell ref="X354:Y354"/>
    <mergeCell ref="Z353:Z354"/>
    <mergeCell ref="AA353:AA354"/>
    <mergeCell ref="O353:O354"/>
    <mergeCell ref="P353:Q353"/>
    <mergeCell ref="P354:Q354"/>
    <mergeCell ref="R353:R354"/>
    <mergeCell ref="S353:S354"/>
    <mergeCell ref="T353:U353"/>
    <mergeCell ref="T354:U354"/>
    <mergeCell ref="H354:I354"/>
    <mergeCell ref="J353:J354"/>
    <mergeCell ref="K353:K354"/>
    <mergeCell ref="L353:M353"/>
    <mergeCell ref="L354:M354"/>
    <mergeCell ref="N353:N354"/>
    <mergeCell ref="D330:Q330"/>
    <mergeCell ref="E331:Q331"/>
    <mergeCell ref="D352:AC352"/>
    <mergeCell ref="B353:B354"/>
    <mergeCell ref="C353:C354"/>
    <mergeCell ref="D353:E353"/>
    <mergeCell ref="D354:E354"/>
    <mergeCell ref="F353:F354"/>
    <mergeCell ref="G353:G354"/>
    <mergeCell ref="H353:I353"/>
    <mergeCell ref="D309:Q309"/>
    <mergeCell ref="E310:Q310"/>
    <mergeCell ref="D328:Q328"/>
    <mergeCell ref="D329:E329"/>
    <mergeCell ref="H329:I329"/>
    <mergeCell ref="L329:M329"/>
    <mergeCell ref="P329:Q329"/>
    <mergeCell ref="D251:U251"/>
    <mergeCell ref="E253:U253"/>
    <mergeCell ref="D307:Q307"/>
    <mergeCell ref="D308:E308"/>
    <mergeCell ref="H308:I308"/>
    <mergeCell ref="L308:M308"/>
    <mergeCell ref="P308:Q308"/>
    <mergeCell ref="B301:AD301"/>
    <mergeCell ref="B302:AD302"/>
    <mergeCell ref="R248:R250"/>
    <mergeCell ref="S248:S250"/>
    <mergeCell ref="T248:U248"/>
    <mergeCell ref="T249:U249"/>
    <mergeCell ref="T250:U250"/>
    <mergeCell ref="V248:V250"/>
    <mergeCell ref="L248:M248"/>
    <mergeCell ref="L249:M249"/>
    <mergeCell ref="L250:M250"/>
    <mergeCell ref="N248:N250"/>
    <mergeCell ref="O248:O250"/>
    <mergeCell ref="P248:Q248"/>
    <mergeCell ref="P249:Q249"/>
    <mergeCell ref="P250:Q250"/>
    <mergeCell ref="G248:G250"/>
    <mergeCell ref="H248:I248"/>
    <mergeCell ref="H249:I249"/>
    <mergeCell ref="H250:I250"/>
    <mergeCell ref="J248:J250"/>
    <mergeCell ref="K248:K250"/>
    <mergeCell ref="B248:B250"/>
    <mergeCell ref="C248:C250"/>
    <mergeCell ref="D248:E248"/>
    <mergeCell ref="D249:E249"/>
    <mergeCell ref="D250:E250"/>
    <mergeCell ref="F248:F250"/>
    <mergeCell ref="D192:U192"/>
    <mergeCell ref="E194:U194"/>
    <mergeCell ref="D246:U246"/>
    <mergeCell ref="D247:E247"/>
    <mergeCell ref="H247:I247"/>
    <mergeCell ref="L247:M247"/>
    <mergeCell ref="P247:U247"/>
    <mergeCell ref="B243:AD243"/>
    <mergeCell ref="B244:AD244"/>
    <mergeCell ref="R189:R191"/>
    <mergeCell ref="S189:S191"/>
    <mergeCell ref="T189:U189"/>
    <mergeCell ref="T190:U190"/>
    <mergeCell ref="T191:U191"/>
    <mergeCell ref="V189:V191"/>
    <mergeCell ref="L189:M189"/>
    <mergeCell ref="L190:M190"/>
    <mergeCell ref="L191:M191"/>
    <mergeCell ref="N189:N191"/>
    <mergeCell ref="O189:O191"/>
    <mergeCell ref="P189:Q189"/>
    <mergeCell ref="P190:Q190"/>
    <mergeCell ref="P191:Q191"/>
    <mergeCell ref="G189:G191"/>
    <mergeCell ref="H189:I189"/>
    <mergeCell ref="H190:I190"/>
    <mergeCell ref="H191:I191"/>
    <mergeCell ref="J189:J191"/>
    <mergeCell ref="K189:K191"/>
    <mergeCell ref="B189:B191"/>
    <mergeCell ref="C189:C191"/>
    <mergeCell ref="D189:E189"/>
    <mergeCell ref="D190:E190"/>
    <mergeCell ref="D191:E191"/>
    <mergeCell ref="F189:F191"/>
    <mergeCell ref="AD161:AD165"/>
    <mergeCell ref="D166:AC166"/>
    <mergeCell ref="D187:U187"/>
    <mergeCell ref="D188:E188"/>
    <mergeCell ref="H188:I188"/>
    <mergeCell ref="L188:M188"/>
    <mergeCell ref="P188:U188"/>
    <mergeCell ref="Z161:Z165"/>
    <mergeCell ref="AA161:AA165"/>
    <mergeCell ref="AB161:AC161"/>
    <mergeCell ref="AB162:AC162"/>
    <mergeCell ref="AB163:AC163"/>
    <mergeCell ref="AB164:AC164"/>
    <mergeCell ref="AB165:AC165"/>
    <mergeCell ref="V161:V165"/>
    <mergeCell ref="W161:W165"/>
    <mergeCell ref="X161:Y161"/>
    <mergeCell ref="X162:Y162"/>
    <mergeCell ref="X163:Y163"/>
    <mergeCell ref="X164:Y164"/>
    <mergeCell ref="X165:Y165"/>
    <mergeCell ref="R161:R165"/>
    <mergeCell ref="S161:S165"/>
    <mergeCell ref="T161:U161"/>
    <mergeCell ref="T162:U162"/>
    <mergeCell ref="T163:U163"/>
    <mergeCell ref="T164:U164"/>
    <mergeCell ref="T165:U165"/>
    <mergeCell ref="N161:N165"/>
    <mergeCell ref="O161:O165"/>
    <mergeCell ref="P161:Q161"/>
    <mergeCell ref="P162:Q162"/>
    <mergeCell ref="P163:Q163"/>
    <mergeCell ref="P164:Q164"/>
    <mergeCell ref="P165:Q165"/>
    <mergeCell ref="J161:J165"/>
    <mergeCell ref="K161:K165"/>
    <mergeCell ref="L161:M161"/>
    <mergeCell ref="L162:M162"/>
    <mergeCell ref="L163:M163"/>
    <mergeCell ref="L164:M164"/>
    <mergeCell ref="L165:M165"/>
    <mergeCell ref="F161:F165"/>
    <mergeCell ref="G161:G165"/>
    <mergeCell ref="H161:I161"/>
    <mergeCell ref="H162:I162"/>
    <mergeCell ref="H163:I163"/>
    <mergeCell ref="H164:I164"/>
    <mergeCell ref="H165:I165"/>
    <mergeCell ref="AD136:AD140"/>
    <mergeCell ref="D141:AC141"/>
    <mergeCell ref="D160:AC160"/>
    <mergeCell ref="B161:B165"/>
    <mergeCell ref="C161:C165"/>
    <mergeCell ref="D161:E161"/>
    <mergeCell ref="D162:E162"/>
    <mergeCell ref="D163:E163"/>
    <mergeCell ref="D164:E164"/>
    <mergeCell ref="D165:E165"/>
    <mergeCell ref="Z136:Z140"/>
    <mergeCell ref="AA136:AA140"/>
    <mergeCell ref="AB136:AC136"/>
    <mergeCell ref="AB137:AC137"/>
    <mergeCell ref="AB138:AC138"/>
    <mergeCell ref="AB139:AC139"/>
    <mergeCell ref="AB140:AC140"/>
    <mergeCell ref="V136:V140"/>
    <mergeCell ref="W136:W140"/>
    <mergeCell ref="X136:Y136"/>
    <mergeCell ref="X137:Y137"/>
    <mergeCell ref="X138:Y138"/>
    <mergeCell ref="X139:Y139"/>
    <mergeCell ref="X140:Y140"/>
    <mergeCell ref="R136:R140"/>
    <mergeCell ref="S136:S140"/>
    <mergeCell ref="T136:U136"/>
    <mergeCell ref="T137:U137"/>
    <mergeCell ref="T138:U138"/>
    <mergeCell ref="T139:U139"/>
    <mergeCell ref="T140:U140"/>
    <mergeCell ref="N136:N140"/>
    <mergeCell ref="O136:O140"/>
    <mergeCell ref="P136:Q136"/>
    <mergeCell ref="P137:Q137"/>
    <mergeCell ref="P138:Q138"/>
    <mergeCell ref="P139:Q139"/>
    <mergeCell ref="P140:Q140"/>
    <mergeCell ref="K136:K140"/>
    <mergeCell ref="L136:M136"/>
    <mergeCell ref="L137:M137"/>
    <mergeCell ref="L138:M138"/>
    <mergeCell ref="L139:M139"/>
    <mergeCell ref="L140:M140"/>
    <mergeCell ref="H136:I136"/>
    <mergeCell ref="H137:I137"/>
    <mergeCell ref="H138:I138"/>
    <mergeCell ref="H139:I139"/>
    <mergeCell ref="H140:I140"/>
    <mergeCell ref="J136:J140"/>
    <mergeCell ref="D135:AC135"/>
    <mergeCell ref="B136:B140"/>
    <mergeCell ref="C136:C140"/>
    <mergeCell ref="D136:E136"/>
    <mergeCell ref="D137:E137"/>
    <mergeCell ref="D138:E138"/>
    <mergeCell ref="D139:E139"/>
    <mergeCell ref="D140:E140"/>
    <mergeCell ref="F136:F140"/>
    <mergeCell ref="G136:G140"/>
    <mergeCell ref="X105:Y107"/>
    <mergeCell ref="Z105:Z107"/>
    <mergeCell ref="AA105:AA107"/>
    <mergeCell ref="AB105:AC107"/>
    <mergeCell ref="AD105:AD107"/>
    <mergeCell ref="D108:AC108"/>
    <mergeCell ref="S105:S107"/>
    <mergeCell ref="T105:U105"/>
    <mergeCell ref="T106:U106"/>
    <mergeCell ref="T107:U107"/>
    <mergeCell ref="V105:V107"/>
    <mergeCell ref="W105:W107"/>
    <mergeCell ref="N105:N107"/>
    <mergeCell ref="O105:O107"/>
    <mergeCell ref="P105:Q105"/>
    <mergeCell ref="P106:Q106"/>
    <mergeCell ref="P107:Q107"/>
    <mergeCell ref="R105:R107"/>
    <mergeCell ref="H107:I107"/>
    <mergeCell ref="J105:J107"/>
    <mergeCell ref="K105:K107"/>
    <mergeCell ref="L105:M105"/>
    <mergeCell ref="L106:M106"/>
    <mergeCell ref="L107:M107"/>
    <mergeCell ref="D104:AC104"/>
    <mergeCell ref="B105:B107"/>
    <mergeCell ref="C105:C107"/>
    <mergeCell ref="D105:E105"/>
    <mergeCell ref="D106:E106"/>
    <mergeCell ref="D107:E107"/>
    <mergeCell ref="F105:F107"/>
    <mergeCell ref="G105:G107"/>
    <mergeCell ref="H105:I105"/>
    <mergeCell ref="H106:I106"/>
    <mergeCell ref="X81:Y83"/>
    <mergeCell ref="Z81:Z83"/>
    <mergeCell ref="AA81:AA83"/>
    <mergeCell ref="AB81:AC83"/>
    <mergeCell ref="AD81:AD83"/>
    <mergeCell ref="D84:AC84"/>
    <mergeCell ref="S81:S83"/>
    <mergeCell ref="T81:U81"/>
    <mergeCell ref="T82:U82"/>
    <mergeCell ref="T83:U83"/>
    <mergeCell ref="V81:V83"/>
    <mergeCell ref="W81:W83"/>
    <mergeCell ref="N81:N83"/>
    <mergeCell ref="O81:O83"/>
    <mergeCell ref="P81:Q81"/>
    <mergeCell ref="P82:Q82"/>
    <mergeCell ref="P83:Q83"/>
    <mergeCell ref="R81:R83"/>
    <mergeCell ref="H83:I83"/>
    <mergeCell ref="J81:J83"/>
    <mergeCell ref="K81:K83"/>
    <mergeCell ref="L81:M81"/>
    <mergeCell ref="L82:M82"/>
    <mergeCell ref="L83:M83"/>
    <mergeCell ref="D80:AC80"/>
    <mergeCell ref="B81:B83"/>
    <mergeCell ref="C81:C83"/>
    <mergeCell ref="D81:E81"/>
    <mergeCell ref="D82:E82"/>
    <mergeCell ref="D83:E83"/>
    <mergeCell ref="F81:F83"/>
    <mergeCell ref="G81:G83"/>
    <mergeCell ref="H81:I81"/>
    <mergeCell ref="H82:I82"/>
    <mergeCell ref="X49:Y51"/>
    <mergeCell ref="Z49:Z51"/>
    <mergeCell ref="AA49:AA51"/>
    <mergeCell ref="AB49:AC51"/>
    <mergeCell ref="AD49:AD51"/>
    <mergeCell ref="D52:AC52"/>
    <mergeCell ref="S49:S51"/>
    <mergeCell ref="T49:U49"/>
    <mergeCell ref="T50:U50"/>
    <mergeCell ref="T51:U51"/>
    <mergeCell ref="V49:V51"/>
    <mergeCell ref="W49:W51"/>
    <mergeCell ref="N49:N51"/>
    <mergeCell ref="O49:O51"/>
    <mergeCell ref="P49:Q49"/>
    <mergeCell ref="P50:Q50"/>
    <mergeCell ref="P51:Q51"/>
    <mergeCell ref="R49:R51"/>
    <mergeCell ref="H50:I50"/>
    <mergeCell ref="H51:I51"/>
    <mergeCell ref="J49:J51"/>
    <mergeCell ref="K49:K51"/>
    <mergeCell ref="L49:M49"/>
    <mergeCell ref="L50:M50"/>
    <mergeCell ref="L51:M51"/>
    <mergeCell ref="D35:AC35"/>
    <mergeCell ref="D48:AC48"/>
    <mergeCell ref="B49:B51"/>
    <mergeCell ref="C49:C51"/>
    <mergeCell ref="D49:E49"/>
    <mergeCell ref="D50:E50"/>
    <mergeCell ref="D51:E51"/>
    <mergeCell ref="F49:F51"/>
    <mergeCell ref="G49:G51"/>
    <mergeCell ref="H49:I49"/>
    <mergeCell ref="W32:W34"/>
    <mergeCell ref="X32:Y34"/>
    <mergeCell ref="Z32:Z34"/>
    <mergeCell ref="AA32:AA34"/>
    <mergeCell ref="AB32:AC34"/>
    <mergeCell ref="AD32:AD34"/>
    <mergeCell ref="R32:R34"/>
    <mergeCell ref="S32:S34"/>
    <mergeCell ref="T32:U32"/>
    <mergeCell ref="T33:U33"/>
    <mergeCell ref="T34:U34"/>
    <mergeCell ref="V32:V34"/>
    <mergeCell ref="L32:M32"/>
    <mergeCell ref="L33:M33"/>
    <mergeCell ref="L34:M34"/>
    <mergeCell ref="N32:N34"/>
    <mergeCell ref="O32:O34"/>
    <mergeCell ref="P32:Q32"/>
    <mergeCell ref="P33:Q33"/>
    <mergeCell ref="P34:Q34"/>
    <mergeCell ref="G32:G34"/>
    <mergeCell ref="H32:I32"/>
    <mergeCell ref="H33:I33"/>
    <mergeCell ref="H34:I34"/>
    <mergeCell ref="J32:J34"/>
    <mergeCell ref="K32:K34"/>
    <mergeCell ref="L7:M9"/>
    <mergeCell ref="N7:N9"/>
    <mergeCell ref="D10:M10"/>
    <mergeCell ref="D31:AC31"/>
    <mergeCell ref="B32:B34"/>
    <mergeCell ref="C32:C34"/>
    <mergeCell ref="D32:E32"/>
    <mergeCell ref="D33:E33"/>
    <mergeCell ref="D34:E34"/>
    <mergeCell ref="F32:F34"/>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x14ac:dyDescent="0.25"/>
  <cols>
    <col min="1" max="1" width="36.5703125" bestFit="1" customWidth="1"/>
    <col min="2" max="2" width="36.5703125" customWidth="1"/>
    <col min="3" max="4" width="5.140625" customWidth="1"/>
    <col min="5" max="5" width="18.28515625" customWidth="1"/>
    <col min="6" max="6" width="5.42578125" customWidth="1"/>
    <col min="7" max="8" width="5.140625" customWidth="1"/>
    <col min="9" max="9" width="18.28515625" customWidth="1"/>
    <col min="10" max="10" width="5.42578125" customWidth="1"/>
  </cols>
  <sheetData>
    <row r="1" spans="1:10" ht="15" customHeight="1" x14ac:dyDescent="0.25">
      <c r="A1" s="8" t="s">
        <v>84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563</v>
      </c>
      <c r="B3" s="12" t="s">
        <v>4</v>
      </c>
      <c r="C3" s="12"/>
      <c r="D3" s="12"/>
      <c r="E3" s="12"/>
      <c r="F3" s="12"/>
      <c r="G3" s="12"/>
      <c r="H3" s="12"/>
      <c r="I3" s="12"/>
      <c r="J3" s="12"/>
    </row>
    <row r="4" spans="1:10" ht="15" customHeight="1" x14ac:dyDescent="0.25">
      <c r="A4" s="13" t="s">
        <v>849</v>
      </c>
      <c r="B4" s="12" t="s">
        <v>4</v>
      </c>
      <c r="C4" s="12"/>
      <c r="D4" s="12"/>
      <c r="E4" s="12"/>
      <c r="F4" s="12"/>
      <c r="G4" s="12"/>
      <c r="H4" s="12"/>
      <c r="I4" s="12"/>
      <c r="J4" s="12"/>
    </row>
    <row r="5" spans="1:10" ht="25.5" customHeight="1" x14ac:dyDescent="0.25">
      <c r="A5" s="13"/>
      <c r="B5" s="70" t="s">
        <v>565</v>
      </c>
      <c r="C5" s="70"/>
      <c r="D5" s="70"/>
      <c r="E5" s="70"/>
      <c r="F5" s="70"/>
      <c r="G5" s="70"/>
      <c r="H5" s="70"/>
      <c r="I5" s="70"/>
      <c r="J5" s="70"/>
    </row>
    <row r="6" spans="1:10" ht="15.75" x14ac:dyDescent="0.25">
      <c r="A6" s="13"/>
      <c r="B6" s="71"/>
      <c r="C6" s="71"/>
      <c r="D6" s="71"/>
      <c r="E6" s="71"/>
      <c r="F6" s="71"/>
      <c r="G6" s="71"/>
      <c r="H6" s="71"/>
      <c r="I6" s="71"/>
      <c r="J6" s="71"/>
    </row>
    <row r="7" spans="1:10" x14ac:dyDescent="0.25">
      <c r="A7" s="13"/>
      <c r="B7" s="40"/>
      <c r="C7" s="40"/>
      <c r="D7" s="40"/>
      <c r="E7" s="40"/>
      <c r="F7" s="40"/>
      <c r="G7" s="40"/>
      <c r="H7" s="40"/>
      <c r="I7" s="40"/>
      <c r="J7" s="40"/>
    </row>
    <row r="8" spans="1:10" ht="15.75" thickBot="1" x14ac:dyDescent="0.3">
      <c r="A8" s="13"/>
      <c r="B8" s="43"/>
      <c r="C8" s="43" t="s">
        <v>218</v>
      </c>
      <c r="D8" s="58" t="s">
        <v>566</v>
      </c>
      <c r="E8" s="58"/>
      <c r="F8" s="43"/>
      <c r="G8" s="43" t="s">
        <v>218</v>
      </c>
      <c r="H8" s="58" t="s">
        <v>567</v>
      </c>
      <c r="I8" s="58"/>
      <c r="J8" s="43"/>
    </row>
    <row r="9" spans="1:10" x14ac:dyDescent="0.25">
      <c r="A9" s="13"/>
      <c r="B9" s="43"/>
      <c r="C9" s="43" t="s">
        <v>218</v>
      </c>
      <c r="D9" s="61" t="s">
        <v>248</v>
      </c>
      <c r="E9" s="61"/>
      <c r="F9" s="61"/>
      <c r="G9" s="61"/>
      <c r="H9" s="61"/>
      <c r="I9" s="61"/>
      <c r="J9" s="43"/>
    </row>
    <row r="10" spans="1:10" x14ac:dyDescent="0.25">
      <c r="A10" s="13"/>
      <c r="B10" s="103" t="s">
        <v>46</v>
      </c>
      <c r="C10" s="47" t="s">
        <v>218</v>
      </c>
      <c r="D10" s="47"/>
      <c r="E10" s="82"/>
      <c r="F10" s="82"/>
      <c r="G10" s="82"/>
      <c r="H10" s="82"/>
      <c r="I10" s="82"/>
      <c r="J10" s="47"/>
    </row>
    <row r="11" spans="1:10" x14ac:dyDescent="0.25">
      <c r="A11" s="13"/>
      <c r="B11" s="51" t="s">
        <v>568</v>
      </c>
      <c r="C11" s="40" t="s">
        <v>218</v>
      </c>
      <c r="D11" s="40" t="s">
        <v>223</v>
      </c>
      <c r="E11" s="52">
        <v>301736</v>
      </c>
      <c r="F11" s="41" t="s">
        <v>218</v>
      </c>
      <c r="G11" s="40" t="s">
        <v>218</v>
      </c>
      <c r="H11" s="40" t="s">
        <v>223</v>
      </c>
      <c r="I11" s="52">
        <v>85681</v>
      </c>
      <c r="J11" s="41" t="s">
        <v>218</v>
      </c>
    </row>
    <row r="12" spans="1:10" ht="15.75" thickBot="1" x14ac:dyDescent="0.3">
      <c r="A12" s="13"/>
      <c r="B12" s="67" t="s">
        <v>569</v>
      </c>
      <c r="C12" s="47" t="s">
        <v>218</v>
      </c>
      <c r="D12" s="49"/>
      <c r="E12" s="64" t="s">
        <v>260</v>
      </c>
      <c r="F12" s="49" t="s">
        <v>218</v>
      </c>
      <c r="G12" s="47" t="s">
        <v>218</v>
      </c>
      <c r="H12" s="47"/>
      <c r="I12" s="48">
        <v>216055</v>
      </c>
      <c r="J12" s="49" t="s">
        <v>218</v>
      </c>
    </row>
    <row r="13" spans="1:10" x14ac:dyDescent="0.25">
      <c r="A13" s="13"/>
      <c r="B13" s="54"/>
      <c r="C13" s="54" t="s">
        <v>218</v>
      </c>
      <c r="D13" s="55"/>
      <c r="E13" s="55"/>
      <c r="F13" s="54"/>
      <c r="G13" s="54" t="s">
        <v>218</v>
      </c>
      <c r="H13" s="55"/>
      <c r="I13" s="55"/>
      <c r="J13" s="54"/>
    </row>
    <row r="14" spans="1:10" ht="15.75" thickBot="1" x14ac:dyDescent="0.3">
      <c r="A14" s="13"/>
      <c r="B14" s="51" t="s">
        <v>570</v>
      </c>
      <c r="C14" s="43" t="s">
        <v>218</v>
      </c>
      <c r="D14" s="40" t="s">
        <v>223</v>
      </c>
      <c r="E14" s="52">
        <v>301736</v>
      </c>
      <c r="F14" s="41" t="s">
        <v>218</v>
      </c>
      <c r="G14" s="43" t="s">
        <v>218</v>
      </c>
      <c r="H14" s="40" t="s">
        <v>223</v>
      </c>
      <c r="I14" s="52">
        <v>301736</v>
      </c>
      <c r="J14" s="41" t="s">
        <v>218</v>
      </c>
    </row>
    <row r="15" spans="1:10" ht="15.75" thickTop="1" x14ac:dyDescent="0.25">
      <c r="A15" s="13"/>
      <c r="B15" s="54"/>
      <c r="C15" s="54" t="s">
        <v>218</v>
      </c>
      <c r="D15" s="57"/>
      <c r="E15" s="57"/>
      <c r="F15" s="54"/>
      <c r="G15" s="54" t="s">
        <v>218</v>
      </c>
      <c r="H15" s="57"/>
      <c r="I15" s="57"/>
      <c r="J15" s="54"/>
    </row>
    <row r="16" spans="1:10" ht="15.75" x14ac:dyDescent="0.25">
      <c r="A16" s="13"/>
      <c r="B16" s="71"/>
      <c r="C16" s="71"/>
      <c r="D16" s="71"/>
      <c r="E16" s="71"/>
      <c r="F16" s="71"/>
      <c r="G16" s="71"/>
      <c r="H16" s="71"/>
      <c r="I16" s="71"/>
      <c r="J16" s="71"/>
    </row>
    <row r="17" spans="1:10" x14ac:dyDescent="0.25">
      <c r="A17" s="13"/>
      <c r="B17" s="40"/>
      <c r="C17" s="40"/>
      <c r="D17" s="40"/>
      <c r="E17" s="40"/>
      <c r="F17" s="40"/>
      <c r="G17" s="40"/>
      <c r="H17" s="40"/>
      <c r="I17" s="40"/>
      <c r="J17" s="40"/>
    </row>
    <row r="18" spans="1:10" ht="15.75" thickBot="1" x14ac:dyDescent="0.3">
      <c r="A18" s="13"/>
      <c r="B18" s="43"/>
      <c r="C18" s="43" t="s">
        <v>218</v>
      </c>
      <c r="D18" s="58" t="s">
        <v>566</v>
      </c>
      <c r="E18" s="58"/>
      <c r="F18" s="43"/>
      <c r="G18" s="43"/>
      <c r="H18" s="58" t="s">
        <v>567</v>
      </c>
      <c r="I18" s="58"/>
      <c r="J18" s="43"/>
    </row>
    <row r="19" spans="1:10" x14ac:dyDescent="0.25">
      <c r="A19" s="13"/>
      <c r="B19" s="43"/>
      <c r="C19" s="43" t="s">
        <v>218</v>
      </c>
      <c r="D19" s="61" t="s">
        <v>248</v>
      </c>
      <c r="E19" s="61"/>
      <c r="F19" s="61"/>
      <c r="G19" s="61"/>
      <c r="H19" s="61"/>
      <c r="I19" s="61"/>
      <c r="J19" s="43"/>
    </row>
    <row r="20" spans="1:10" x14ac:dyDescent="0.25">
      <c r="A20" s="13"/>
      <c r="B20" s="103" t="s">
        <v>571</v>
      </c>
      <c r="C20" s="47" t="s">
        <v>218</v>
      </c>
      <c r="D20" s="47"/>
      <c r="E20" s="82"/>
      <c r="F20" s="82"/>
      <c r="G20" s="82"/>
      <c r="H20" s="82"/>
      <c r="I20" s="82"/>
      <c r="J20" s="47"/>
    </row>
    <row r="21" spans="1:10" x14ac:dyDescent="0.25">
      <c r="A21" s="13"/>
      <c r="B21" s="51" t="s">
        <v>568</v>
      </c>
      <c r="C21" s="40" t="s">
        <v>218</v>
      </c>
      <c r="D21" s="40" t="s">
        <v>223</v>
      </c>
      <c r="E21" s="52">
        <v>22298</v>
      </c>
      <c r="F21" s="41" t="s">
        <v>218</v>
      </c>
      <c r="G21" s="40"/>
      <c r="H21" s="40" t="s">
        <v>223</v>
      </c>
      <c r="I21" s="52">
        <v>12061</v>
      </c>
      <c r="J21" s="41" t="s">
        <v>218</v>
      </c>
    </row>
    <row r="22" spans="1:10" x14ac:dyDescent="0.25">
      <c r="A22" s="13"/>
      <c r="B22" s="67" t="s">
        <v>572</v>
      </c>
      <c r="C22" s="47" t="s">
        <v>218</v>
      </c>
      <c r="D22" s="49"/>
      <c r="E22" s="64" t="s">
        <v>260</v>
      </c>
      <c r="F22" s="49" t="s">
        <v>218</v>
      </c>
      <c r="G22" s="47"/>
      <c r="H22" s="49"/>
      <c r="I22" s="64" t="s">
        <v>260</v>
      </c>
      <c r="J22" s="49" t="s">
        <v>218</v>
      </c>
    </row>
    <row r="23" spans="1:10" ht="15.75" thickBot="1" x14ac:dyDescent="0.3">
      <c r="A23" s="13"/>
      <c r="B23" s="66" t="s">
        <v>573</v>
      </c>
      <c r="C23" s="40" t="s">
        <v>218</v>
      </c>
      <c r="D23" s="40"/>
      <c r="E23" s="53" t="s">
        <v>574</v>
      </c>
      <c r="F23" s="41" t="s">
        <v>251</v>
      </c>
      <c r="G23" s="40"/>
      <c r="H23" s="40"/>
      <c r="I23" s="53" t="s">
        <v>575</v>
      </c>
      <c r="J23" s="41" t="s">
        <v>251</v>
      </c>
    </row>
    <row r="24" spans="1:10" x14ac:dyDescent="0.25">
      <c r="A24" s="13"/>
      <c r="B24" s="54"/>
      <c r="C24" s="54" t="s">
        <v>218</v>
      </c>
      <c r="D24" s="55"/>
      <c r="E24" s="55"/>
      <c r="F24" s="54"/>
      <c r="G24" s="54"/>
      <c r="H24" s="55"/>
      <c r="I24" s="55"/>
      <c r="J24" s="54"/>
    </row>
    <row r="25" spans="1:10" ht="15.75" thickBot="1" x14ac:dyDescent="0.3">
      <c r="A25" s="13"/>
      <c r="B25" s="46" t="s">
        <v>360</v>
      </c>
      <c r="C25" s="56" t="s">
        <v>218</v>
      </c>
      <c r="D25" s="47" t="s">
        <v>223</v>
      </c>
      <c r="E25" s="48">
        <v>21131</v>
      </c>
      <c r="F25" s="49" t="s">
        <v>218</v>
      </c>
      <c r="G25" s="56"/>
      <c r="H25" s="47"/>
      <c r="I25" s="48">
        <v>11259</v>
      </c>
      <c r="J25" s="49" t="s">
        <v>218</v>
      </c>
    </row>
    <row r="26" spans="1:10" ht="15.75" thickTop="1" x14ac:dyDescent="0.25">
      <c r="A26" s="13"/>
      <c r="B26" s="54"/>
      <c r="C26" s="54" t="s">
        <v>218</v>
      </c>
      <c r="D26" s="57"/>
      <c r="E26" s="57"/>
      <c r="F26" s="54"/>
      <c r="G26" s="54"/>
      <c r="H26" s="54"/>
      <c r="I26" s="54"/>
      <c r="J26" s="54"/>
    </row>
    <row r="27" spans="1:10" x14ac:dyDescent="0.25">
      <c r="A27" s="13"/>
      <c r="B27" s="66" t="s">
        <v>572</v>
      </c>
      <c r="C27" s="43" t="s">
        <v>218</v>
      </c>
      <c r="D27" s="40"/>
      <c r="E27" s="40"/>
      <c r="F27" s="40"/>
      <c r="G27" s="43"/>
      <c r="H27" s="40"/>
      <c r="I27" s="52">
        <v>13861</v>
      </c>
      <c r="J27" s="41" t="s">
        <v>218</v>
      </c>
    </row>
    <row r="28" spans="1:10" ht="15.75" thickBot="1" x14ac:dyDescent="0.3">
      <c r="A28" s="13"/>
      <c r="B28" s="67" t="s">
        <v>573</v>
      </c>
      <c r="C28" s="56" t="s">
        <v>218</v>
      </c>
      <c r="D28" s="47"/>
      <c r="E28" s="47"/>
      <c r="F28" s="47"/>
      <c r="G28" s="56"/>
      <c r="H28" s="47"/>
      <c r="I28" s="50" t="s">
        <v>576</v>
      </c>
      <c r="J28" s="49" t="s">
        <v>251</v>
      </c>
    </row>
    <row r="29" spans="1:10" x14ac:dyDescent="0.25">
      <c r="A29" s="13"/>
      <c r="B29" s="54"/>
      <c r="C29" s="54" t="s">
        <v>218</v>
      </c>
      <c r="D29" s="54"/>
      <c r="E29" s="54"/>
      <c r="F29" s="54"/>
      <c r="G29" s="54"/>
      <c r="H29" s="55"/>
      <c r="I29" s="55"/>
      <c r="J29" s="54"/>
    </row>
    <row r="30" spans="1:10" ht="15.75" thickBot="1" x14ac:dyDescent="0.3">
      <c r="A30" s="13"/>
      <c r="B30" s="51" t="s">
        <v>577</v>
      </c>
      <c r="C30" s="43" t="s">
        <v>218</v>
      </c>
      <c r="D30" s="40"/>
      <c r="E30" s="40"/>
      <c r="F30" s="40"/>
      <c r="G30" s="43"/>
      <c r="H30" s="40" t="s">
        <v>223</v>
      </c>
      <c r="I30" s="52">
        <v>22298</v>
      </c>
      <c r="J30" s="41" t="s">
        <v>218</v>
      </c>
    </row>
    <row r="31" spans="1:10" ht="15.75" thickTop="1" x14ac:dyDescent="0.25">
      <c r="A31" s="13"/>
      <c r="B31" s="54"/>
      <c r="C31" s="54" t="s">
        <v>218</v>
      </c>
      <c r="D31" s="54"/>
      <c r="E31" s="54"/>
      <c r="F31" s="54"/>
      <c r="G31" s="54"/>
      <c r="H31" s="57"/>
      <c r="I31" s="57"/>
      <c r="J31" s="54"/>
    </row>
    <row r="32" spans="1:10" ht="15" customHeight="1" x14ac:dyDescent="0.25">
      <c r="A32" s="13" t="s">
        <v>850</v>
      </c>
      <c r="B32" s="12" t="s">
        <v>4</v>
      </c>
      <c r="C32" s="12"/>
      <c r="D32" s="12"/>
      <c r="E32" s="12"/>
      <c r="F32" s="12"/>
      <c r="G32" s="12"/>
      <c r="H32" s="12"/>
      <c r="I32" s="12"/>
      <c r="J32" s="12"/>
    </row>
    <row r="33" spans="1:10" x14ac:dyDescent="0.25">
      <c r="A33" s="13"/>
      <c r="B33" s="70" t="s">
        <v>578</v>
      </c>
      <c r="C33" s="70"/>
      <c r="D33" s="70"/>
      <c r="E33" s="70"/>
      <c r="F33" s="70"/>
      <c r="G33" s="70"/>
      <c r="H33" s="70"/>
      <c r="I33" s="70"/>
      <c r="J33" s="70"/>
    </row>
    <row r="34" spans="1:10" ht="15.75" x14ac:dyDescent="0.25">
      <c r="A34" s="13"/>
      <c r="B34" s="71"/>
      <c r="C34" s="71"/>
      <c r="D34" s="71"/>
      <c r="E34" s="71"/>
      <c r="F34" s="71"/>
      <c r="G34" s="71"/>
      <c r="H34" s="71"/>
      <c r="I34" s="71"/>
      <c r="J34" s="71"/>
    </row>
    <row r="35" spans="1:10" x14ac:dyDescent="0.25">
      <c r="A35" s="13"/>
      <c r="B35" s="40"/>
      <c r="C35" s="40"/>
      <c r="D35" s="40"/>
      <c r="E35" s="40"/>
      <c r="F35" s="40"/>
      <c r="G35" s="40"/>
      <c r="H35" s="40"/>
      <c r="I35" s="40"/>
      <c r="J35" s="40"/>
    </row>
    <row r="36" spans="1:10" ht="15.75" thickBot="1" x14ac:dyDescent="0.3">
      <c r="A36" s="13"/>
      <c r="B36" s="43"/>
      <c r="C36" s="43" t="s">
        <v>218</v>
      </c>
      <c r="D36" s="58" t="s">
        <v>566</v>
      </c>
      <c r="E36" s="58"/>
      <c r="F36" s="43"/>
      <c r="G36" s="43"/>
      <c r="H36" s="58" t="s">
        <v>567</v>
      </c>
      <c r="I36" s="58"/>
      <c r="J36" s="43"/>
    </row>
    <row r="37" spans="1:10" x14ac:dyDescent="0.25">
      <c r="A37" s="13"/>
      <c r="B37" s="43"/>
      <c r="C37" s="43" t="s">
        <v>218</v>
      </c>
      <c r="D37" s="61" t="s">
        <v>248</v>
      </c>
      <c r="E37" s="61"/>
      <c r="F37" s="61"/>
      <c r="G37" s="61"/>
      <c r="H37" s="61"/>
      <c r="I37" s="61"/>
      <c r="J37" s="43"/>
    </row>
    <row r="38" spans="1:10" x14ac:dyDescent="0.25">
      <c r="A38" s="13"/>
      <c r="B38" s="46" t="s">
        <v>579</v>
      </c>
      <c r="C38" s="47" t="s">
        <v>218</v>
      </c>
      <c r="D38" s="47" t="s">
        <v>223</v>
      </c>
      <c r="E38" s="48">
        <v>43524</v>
      </c>
      <c r="F38" s="49" t="s">
        <v>218</v>
      </c>
      <c r="G38" s="47"/>
      <c r="H38" s="47" t="s">
        <v>223</v>
      </c>
      <c r="I38" s="48">
        <v>43524</v>
      </c>
      <c r="J38" s="49" t="s">
        <v>218</v>
      </c>
    </row>
    <row r="39" spans="1:10" ht="15.75" thickBot="1" x14ac:dyDescent="0.3">
      <c r="A39" s="13"/>
      <c r="B39" s="66" t="s">
        <v>580</v>
      </c>
      <c r="C39" s="40" t="s">
        <v>218</v>
      </c>
      <c r="D39" s="40"/>
      <c r="E39" s="53" t="s">
        <v>581</v>
      </c>
      <c r="F39" s="41" t="s">
        <v>251</v>
      </c>
      <c r="G39" s="40"/>
      <c r="H39" s="40"/>
      <c r="I39" s="53" t="s">
        <v>582</v>
      </c>
      <c r="J39" s="41" t="s">
        <v>251</v>
      </c>
    </row>
    <row r="40" spans="1:10" x14ac:dyDescent="0.25">
      <c r="A40" s="13"/>
      <c r="B40" s="54"/>
      <c r="C40" s="54" t="s">
        <v>218</v>
      </c>
      <c r="D40" s="55"/>
      <c r="E40" s="55"/>
      <c r="F40" s="54"/>
      <c r="G40" s="54"/>
      <c r="H40" s="55"/>
      <c r="I40" s="55"/>
      <c r="J40" s="54"/>
    </row>
    <row r="41" spans="1:10" ht="15.75" thickBot="1" x14ac:dyDescent="0.3">
      <c r="A41" s="13"/>
      <c r="B41" s="46" t="s">
        <v>583</v>
      </c>
      <c r="C41" s="56" t="s">
        <v>218</v>
      </c>
      <c r="D41" s="47" t="s">
        <v>223</v>
      </c>
      <c r="E41" s="48">
        <v>21131</v>
      </c>
      <c r="F41" s="49" t="s">
        <v>218</v>
      </c>
      <c r="G41" s="56"/>
      <c r="H41" s="47" t="s">
        <v>223</v>
      </c>
      <c r="I41" s="48">
        <v>22298</v>
      </c>
      <c r="J41" s="49" t="s">
        <v>218</v>
      </c>
    </row>
    <row r="42" spans="1:10" ht="15.75" thickTop="1" x14ac:dyDescent="0.25">
      <c r="A42" s="13"/>
      <c r="B42" s="54"/>
      <c r="C42" s="54" t="s">
        <v>218</v>
      </c>
      <c r="D42" s="57"/>
      <c r="E42" s="57"/>
      <c r="F42" s="54"/>
      <c r="G42" s="54"/>
      <c r="H42" s="57"/>
      <c r="I42" s="57"/>
      <c r="J42" s="54"/>
    </row>
  </sheetData>
  <mergeCells count="24">
    <mergeCell ref="B4:J4"/>
    <mergeCell ref="B5:J5"/>
    <mergeCell ref="B6:J6"/>
    <mergeCell ref="B16:J16"/>
    <mergeCell ref="A32:A42"/>
    <mergeCell ref="B32:J32"/>
    <mergeCell ref="B33:J33"/>
    <mergeCell ref="B34:J34"/>
    <mergeCell ref="D19:I19"/>
    <mergeCell ref="E20:I20"/>
    <mergeCell ref="D36:E36"/>
    <mergeCell ref="H36:I36"/>
    <mergeCell ref="D37:I37"/>
    <mergeCell ref="A1:A2"/>
    <mergeCell ref="B1:J1"/>
    <mergeCell ref="B2:J2"/>
    <mergeCell ref="B3:J3"/>
    <mergeCell ref="A4:A31"/>
    <mergeCell ref="D8:E8"/>
    <mergeCell ref="H8:I8"/>
    <mergeCell ref="D9:I9"/>
    <mergeCell ref="E10:I10"/>
    <mergeCell ref="D18:E18"/>
    <mergeCell ref="H18:I1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x14ac:dyDescent="0.25"/>
  <cols>
    <col min="1" max="1" width="36.5703125" bestFit="1" customWidth="1"/>
    <col min="2" max="2" width="36" customWidth="1"/>
    <col min="3" max="3" width="11.5703125" customWidth="1"/>
    <col min="4" max="4" width="36" customWidth="1"/>
    <col min="5" max="5" width="11.5703125" customWidth="1"/>
  </cols>
  <sheetData>
    <row r="1" spans="1:5" ht="15" customHeight="1" x14ac:dyDescent="0.25">
      <c r="A1" s="1" t="s">
        <v>73</v>
      </c>
      <c r="B1" s="8" t="s">
        <v>1</v>
      </c>
      <c r="C1" s="8"/>
      <c r="D1" s="8"/>
      <c r="E1" s="8"/>
    </row>
    <row r="2" spans="1:5" ht="30" x14ac:dyDescent="0.25">
      <c r="A2" s="1" t="s">
        <v>74</v>
      </c>
      <c r="B2" s="8" t="s">
        <v>2</v>
      </c>
      <c r="C2" s="8"/>
      <c r="D2" s="8" t="s">
        <v>75</v>
      </c>
      <c r="E2" s="8"/>
    </row>
    <row r="3" spans="1:5" x14ac:dyDescent="0.25">
      <c r="A3" s="4" t="s">
        <v>76</v>
      </c>
      <c r="B3" s="5" t="s">
        <v>4</v>
      </c>
      <c r="C3" s="5"/>
      <c r="D3" s="5" t="s">
        <v>4</v>
      </c>
      <c r="E3" s="5"/>
    </row>
    <row r="4" spans="1:5" x14ac:dyDescent="0.25">
      <c r="A4" s="3" t="s">
        <v>77</v>
      </c>
      <c r="B4" s="9">
        <v>75013</v>
      </c>
      <c r="C4" s="5"/>
      <c r="D4" s="9">
        <v>44159</v>
      </c>
      <c r="E4" s="5"/>
    </row>
    <row r="5" spans="1:5" x14ac:dyDescent="0.25">
      <c r="A5" s="4" t="s">
        <v>78</v>
      </c>
      <c r="B5" s="5" t="s">
        <v>4</v>
      </c>
      <c r="C5" s="5"/>
      <c r="D5" s="5" t="s">
        <v>4</v>
      </c>
      <c r="E5" s="5"/>
    </row>
    <row r="6" spans="1:5" x14ac:dyDescent="0.25">
      <c r="A6" s="3" t="s">
        <v>79</v>
      </c>
      <c r="B6" s="7">
        <v>4470</v>
      </c>
      <c r="C6" s="5"/>
      <c r="D6" s="7">
        <v>2403</v>
      </c>
      <c r="E6" s="5"/>
    </row>
    <row r="7" spans="1:5" x14ac:dyDescent="0.25">
      <c r="A7" s="3" t="s">
        <v>80</v>
      </c>
      <c r="B7" s="7">
        <v>2317</v>
      </c>
      <c r="C7" s="5"/>
      <c r="D7" s="7">
        <v>1481</v>
      </c>
      <c r="E7" s="5"/>
    </row>
    <row r="8" spans="1:5" x14ac:dyDescent="0.25">
      <c r="A8" s="3" t="s">
        <v>81</v>
      </c>
      <c r="B8" s="5">
        <v>24</v>
      </c>
      <c r="C8" s="5"/>
      <c r="D8" s="5">
        <v>98</v>
      </c>
      <c r="E8" s="5"/>
    </row>
    <row r="9" spans="1:5" x14ac:dyDescent="0.25">
      <c r="A9" s="3" t="s">
        <v>32</v>
      </c>
      <c r="B9" s="5">
        <v>16</v>
      </c>
      <c r="C9" s="5"/>
      <c r="D9" s="5">
        <v>7</v>
      </c>
      <c r="E9" s="5"/>
    </row>
    <row r="10" spans="1:5" x14ac:dyDescent="0.25">
      <c r="A10" s="3" t="s">
        <v>82</v>
      </c>
      <c r="B10" s="7">
        <v>81840</v>
      </c>
      <c r="C10" s="5"/>
      <c r="D10" s="7">
        <v>48148</v>
      </c>
      <c r="E10" s="5"/>
    </row>
    <row r="11" spans="1:5" x14ac:dyDescent="0.25">
      <c r="A11" s="4" t="s">
        <v>83</v>
      </c>
      <c r="B11" s="5" t="s">
        <v>4</v>
      </c>
      <c r="C11" s="5"/>
      <c r="D11" s="5" t="s">
        <v>4</v>
      </c>
      <c r="E11" s="5"/>
    </row>
    <row r="12" spans="1:5" x14ac:dyDescent="0.25">
      <c r="A12" s="3" t="s">
        <v>84</v>
      </c>
      <c r="B12" s="7">
        <v>3384</v>
      </c>
      <c r="C12" s="5"/>
      <c r="D12" s="7">
        <v>2485</v>
      </c>
      <c r="E12" s="5"/>
    </row>
    <row r="13" spans="1:5" x14ac:dyDescent="0.25">
      <c r="A13" s="3" t="s">
        <v>56</v>
      </c>
      <c r="B13" s="5">
        <v>946</v>
      </c>
      <c r="C13" s="5"/>
      <c r="D13" s="7">
        <v>1004</v>
      </c>
      <c r="E13" s="5"/>
    </row>
    <row r="14" spans="1:5" ht="30" x14ac:dyDescent="0.25">
      <c r="A14" s="3" t="s">
        <v>55</v>
      </c>
      <c r="B14" s="5">
        <v>182</v>
      </c>
      <c r="C14" s="5"/>
      <c r="D14" s="5">
        <v>80</v>
      </c>
      <c r="E14" s="5"/>
    </row>
    <row r="15" spans="1:5" x14ac:dyDescent="0.25">
      <c r="A15" s="3" t="s">
        <v>58</v>
      </c>
      <c r="B15" s="5">
        <v>328</v>
      </c>
      <c r="C15" s="5"/>
      <c r="D15" s="5">
        <v>230</v>
      </c>
      <c r="E15" s="5"/>
    </row>
    <row r="16" spans="1:5" x14ac:dyDescent="0.25">
      <c r="A16" s="3" t="s">
        <v>85</v>
      </c>
      <c r="B16" s="7">
        <v>4840</v>
      </c>
      <c r="C16" s="5"/>
      <c r="D16" s="7">
        <v>3799</v>
      </c>
      <c r="E16" s="5"/>
    </row>
    <row r="17" spans="1:5" x14ac:dyDescent="0.25">
      <c r="A17" s="3" t="s">
        <v>86</v>
      </c>
      <c r="B17" s="7">
        <v>77000</v>
      </c>
      <c r="C17" s="5"/>
      <c r="D17" s="7">
        <v>44349</v>
      </c>
      <c r="E17" s="5"/>
    </row>
    <row r="18" spans="1:5" x14ac:dyDescent="0.25">
      <c r="A18" s="3" t="s">
        <v>87</v>
      </c>
      <c r="B18" s="7">
        <v>6938</v>
      </c>
      <c r="C18" s="5"/>
      <c r="D18" s="5" t="s">
        <v>4</v>
      </c>
      <c r="E18" s="5"/>
    </row>
    <row r="19" spans="1:5" ht="30" x14ac:dyDescent="0.25">
      <c r="A19" s="3" t="s">
        <v>88</v>
      </c>
      <c r="B19" s="7">
        <v>70062</v>
      </c>
      <c r="C19" s="5"/>
      <c r="D19" s="7">
        <v>44349</v>
      </c>
      <c r="E19" s="5"/>
    </row>
    <row r="20" spans="1:5" x14ac:dyDescent="0.25">
      <c r="A20" s="4" t="s">
        <v>89</v>
      </c>
      <c r="B20" s="5" t="s">
        <v>4</v>
      </c>
      <c r="C20" s="5"/>
      <c r="D20" s="5" t="s">
        <v>4</v>
      </c>
      <c r="E20" s="5"/>
    </row>
    <row r="21" spans="1:5" x14ac:dyDescent="0.25">
      <c r="A21" s="3" t="s">
        <v>90</v>
      </c>
      <c r="B21" s="7">
        <v>5911</v>
      </c>
      <c r="C21" s="5"/>
      <c r="D21" s="7">
        <v>3709</v>
      </c>
      <c r="E21" s="5"/>
    </row>
    <row r="22" spans="1:5" x14ac:dyDescent="0.25">
      <c r="A22" s="3" t="s">
        <v>91</v>
      </c>
      <c r="B22" s="7">
        <v>5686</v>
      </c>
      <c r="C22" s="5"/>
      <c r="D22" s="7">
        <v>3437</v>
      </c>
      <c r="E22" s="5"/>
    </row>
    <row r="23" spans="1:5" x14ac:dyDescent="0.25">
      <c r="A23" s="3" t="s">
        <v>92</v>
      </c>
      <c r="B23" s="5">
        <v>436</v>
      </c>
      <c r="C23" s="5"/>
      <c r="D23" s="5">
        <v>19</v>
      </c>
      <c r="E23" s="5"/>
    </row>
    <row r="24" spans="1:5" x14ac:dyDescent="0.25">
      <c r="A24" s="3" t="s">
        <v>93</v>
      </c>
      <c r="B24" s="7">
        <v>1513</v>
      </c>
      <c r="C24" s="5"/>
      <c r="D24" s="7">
        <v>1372</v>
      </c>
      <c r="E24" s="5"/>
    </row>
    <row r="25" spans="1:5" x14ac:dyDescent="0.25">
      <c r="A25" s="3" t="s">
        <v>94</v>
      </c>
      <c r="B25" s="7">
        <v>1416</v>
      </c>
      <c r="C25" s="5"/>
      <c r="D25" s="5">
        <v>679</v>
      </c>
      <c r="E25" s="5"/>
    </row>
    <row r="26" spans="1:5" x14ac:dyDescent="0.25">
      <c r="A26" s="3" t="s">
        <v>95</v>
      </c>
      <c r="B26" s="5">
        <v>50</v>
      </c>
      <c r="C26" s="5"/>
      <c r="D26" s="5">
        <v>109</v>
      </c>
      <c r="E26" s="5"/>
    </row>
    <row r="27" spans="1:5" x14ac:dyDescent="0.25">
      <c r="A27" s="3" t="s">
        <v>96</v>
      </c>
      <c r="B27" s="5">
        <v>288</v>
      </c>
      <c r="C27" s="5"/>
      <c r="D27" s="5">
        <v>180</v>
      </c>
      <c r="E27" s="5"/>
    </row>
    <row r="28" spans="1:5" ht="30" x14ac:dyDescent="0.25">
      <c r="A28" s="3" t="s">
        <v>97</v>
      </c>
      <c r="B28" s="5">
        <v>316</v>
      </c>
      <c r="C28" s="5"/>
      <c r="D28" s="5">
        <v>175</v>
      </c>
      <c r="E28" s="5"/>
    </row>
    <row r="29" spans="1:5" x14ac:dyDescent="0.25">
      <c r="A29" s="3" t="s">
        <v>98</v>
      </c>
      <c r="B29" s="5" t="s">
        <v>4</v>
      </c>
      <c r="C29" s="5"/>
      <c r="D29" s="5">
        <v>56</v>
      </c>
      <c r="E29" s="5"/>
    </row>
    <row r="30" spans="1:5" ht="30" x14ac:dyDescent="0.25">
      <c r="A30" s="3" t="s">
        <v>99</v>
      </c>
      <c r="B30" s="5">
        <v>9</v>
      </c>
      <c r="C30" s="5"/>
      <c r="D30" s="5">
        <v>15</v>
      </c>
      <c r="E30" s="5"/>
    </row>
    <row r="31" spans="1:5" x14ac:dyDescent="0.25">
      <c r="A31" s="3" t="s">
        <v>100</v>
      </c>
      <c r="B31" s="5">
        <v>539</v>
      </c>
      <c r="C31" s="5"/>
      <c r="D31" s="5">
        <v>86</v>
      </c>
      <c r="E31" s="5"/>
    </row>
    <row r="32" spans="1:5" x14ac:dyDescent="0.25">
      <c r="A32" s="3" t="s">
        <v>101</v>
      </c>
      <c r="B32" s="5" t="s">
        <v>102</v>
      </c>
      <c r="C32" s="5"/>
      <c r="D32" s="5" t="s">
        <v>102</v>
      </c>
      <c r="E32" s="5"/>
    </row>
    <row r="33" spans="1:5" ht="30" x14ac:dyDescent="0.25">
      <c r="A33" s="3" t="s">
        <v>103</v>
      </c>
      <c r="B33" s="7">
        <v>-4744</v>
      </c>
      <c r="C33" s="5"/>
      <c r="D33" s="7">
        <v>-1992</v>
      </c>
      <c r="E33" s="5"/>
    </row>
    <row r="34" spans="1:5" x14ac:dyDescent="0.25">
      <c r="A34" s="3" t="s">
        <v>104</v>
      </c>
      <c r="B34" s="5">
        <v>761</v>
      </c>
      <c r="C34" s="5"/>
      <c r="D34" s="7">
        <v>1180</v>
      </c>
      <c r="E34" s="5"/>
    </row>
    <row r="35" spans="1:5" x14ac:dyDescent="0.25">
      <c r="A35" s="3" t="s">
        <v>105</v>
      </c>
      <c r="B35" s="7">
        <v>12181</v>
      </c>
      <c r="C35" s="5"/>
      <c r="D35" s="7">
        <v>9025</v>
      </c>
      <c r="E35" s="5"/>
    </row>
    <row r="36" spans="1:5" x14ac:dyDescent="0.25">
      <c r="A36" s="4" t="s">
        <v>106</v>
      </c>
      <c r="B36" s="5" t="s">
        <v>4</v>
      </c>
      <c r="C36" s="5"/>
      <c r="D36" s="5" t="s">
        <v>4</v>
      </c>
      <c r="E36" s="5"/>
    </row>
    <row r="37" spans="1:5" x14ac:dyDescent="0.25">
      <c r="A37" s="3" t="s">
        <v>107</v>
      </c>
      <c r="B37" s="7">
        <v>18933</v>
      </c>
      <c r="C37" s="5"/>
      <c r="D37" s="7">
        <v>12952</v>
      </c>
      <c r="E37" s="5"/>
    </row>
    <row r="38" spans="1:5" x14ac:dyDescent="0.25">
      <c r="A38" s="3" t="s">
        <v>108</v>
      </c>
      <c r="B38" s="7">
        <v>6226</v>
      </c>
      <c r="C38" s="5"/>
      <c r="D38" s="7">
        <v>3594</v>
      </c>
      <c r="E38" s="5"/>
    </row>
    <row r="39" spans="1:5" x14ac:dyDescent="0.25">
      <c r="A39" s="3" t="s">
        <v>109</v>
      </c>
      <c r="B39" s="7">
        <v>1793</v>
      </c>
      <c r="C39" s="5"/>
      <c r="D39" s="7">
        <v>1510</v>
      </c>
      <c r="E39" s="5"/>
    </row>
    <row r="40" spans="1:5" x14ac:dyDescent="0.25">
      <c r="A40" s="3" t="s">
        <v>110</v>
      </c>
      <c r="B40" s="7">
        <v>12405</v>
      </c>
      <c r="C40" s="5"/>
      <c r="D40" s="7">
        <v>7807</v>
      </c>
      <c r="E40" s="5"/>
    </row>
    <row r="41" spans="1:5" x14ac:dyDescent="0.25">
      <c r="A41" s="3" t="s">
        <v>111</v>
      </c>
      <c r="B41" s="7">
        <v>39357</v>
      </c>
      <c r="C41" s="5"/>
      <c r="D41" s="7">
        <v>25863</v>
      </c>
      <c r="E41" s="5"/>
    </row>
    <row r="42" spans="1:5" x14ac:dyDescent="0.25">
      <c r="A42" s="3" t="s">
        <v>112</v>
      </c>
      <c r="B42" s="7">
        <v>42886</v>
      </c>
      <c r="C42" s="5"/>
      <c r="D42" s="7">
        <v>27511</v>
      </c>
      <c r="E42" s="5"/>
    </row>
    <row r="43" spans="1:5" x14ac:dyDescent="0.25">
      <c r="A43" s="3" t="s">
        <v>113</v>
      </c>
      <c r="B43" s="7">
        <v>15549</v>
      </c>
      <c r="C43" s="5"/>
      <c r="D43" s="7">
        <v>9963</v>
      </c>
      <c r="E43" s="5"/>
    </row>
    <row r="44" spans="1:5" x14ac:dyDescent="0.25">
      <c r="A44" s="3" t="s">
        <v>114</v>
      </c>
      <c r="B44" s="9">
        <v>27337</v>
      </c>
      <c r="C44" s="5"/>
      <c r="D44" s="9">
        <v>17548</v>
      </c>
      <c r="E44" s="5"/>
    </row>
    <row r="45" spans="1:5" ht="17.25" x14ac:dyDescent="0.25">
      <c r="A45" s="3" t="s">
        <v>115</v>
      </c>
      <c r="B45" s="10">
        <v>0.42</v>
      </c>
      <c r="C45" s="11" t="s">
        <v>116</v>
      </c>
      <c r="D45" s="10">
        <v>0.31</v>
      </c>
      <c r="E45" s="11" t="s">
        <v>116</v>
      </c>
    </row>
    <row r="46" spans="1:5" ht="17.25" x14ac:dyDescent="0.25">
      <c r="A46" s="3" t="s">
        <v>117</v>
      </c>
      <c r="B46" s="10">
        <v>0.42</v>
      </c>
      <c r="C46" s="11" t="s">
        <v>116</v>
      </c>
      <c r="D46" s="10">
        <v>0.31</v>
      </c>
      <c r="E46" s="11" t="s">
        <v>116</v>
      </c>
    </row>
    <row r="47" spans="1:5" x14ac:dyDescent="0.25">
      <c r="A47" s="12"/>
      <c r="B47" s="12"/>
      <c r="C47" s="12"/>
      <c r="D47" s="12"/>
      <c r="E47" s="12"/>
    </row>
    <row r="48" spans="1:5" ht="15" customHeight="1" x14ac:dyDescent="0.25">
      <c r="A48" s="3" t="s">
        <v>116</v>
      </c>
      <c r="B48" s="13" t="s">
        <v>118</v>
      </c>
      <c r="C48" s="13"/>
      <c r="D48" s="13"/>
      <c r="E48" s="13"/>
    </row>
  </sheetData>
  <mergeCells count="5">
    <mergeCell ref="B1:E1"/>
    <mergeCell ref="B2:C2"/>
    <mergeCell ref="D2:E2"/>
    <mergeCell ref="A47:E47"/>
    <mergeCell ref="B48:E48"/>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3" max="4" width="4" customWidth="1"/>
    <col min="5" max="5" width="12.28515625" customWidth="1"/>
    <col min="6" max="8" width="4" customWidth="1"/>
    <col min="9" max="9" width="12.28515625" customWidth="1"/>
    <col min="10" max="10" width="4" customWidth="1"/>
  </cols>
  <sheetData>
    <row r="1" spans="1:10" ht="15" customHeight="1" x14ac:dyDescent="0.25">
      <c r="A1" s="8" t="s">
        <v>85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605</v>
      </c>
      <c r="B3" s="12" t="s">
        <v>4</v>
      </c>
      <c r="C3" s="12"/>
      <c r="D3" s="12"/>
      <c r="E3" s="12"/>
      <c r="F3" s="12"/>
      <c r="G3" s="12"/>
      <c r="H3" s="12"/>
      <c r="I3" s="12"/>
      <c r="J3" s="12"/>
    </row>
    <row r="4" spans="1:10" ht="15" customHeight="1" x14ac:dyDescent="0.25">
      <c r="A4" s="13" t="s">
        <v>852</v>
      </c>
      <c r="B4" s="12" t="s">
        <v>4</v>
      </c>
      <c r="C4" s="12"/>
      <c r="D4" s="12"/>
      <c r="E4" s="12"/>
      <c r="F4" s="12"/>
      <c r="G4" s="12"/>
      <c r="H4" s="12"/>
      <c r="I4" s="12"/>
      <c r="J4" s="12"/>
    </row>
    <row r="5" spans="1:10" ht="25.5" customHeight="1" x14ac:dyDescent="0.25">
      <c r="A5" s="13"/>
      <c r="B5" s="70" t="s">
        <v>607</v>
      </c>
      <c r="C5" s="70"/>
      <c r="D5" s="70"/>
      <c r="E5" s="70"/>
      <c r="F5" s="70"/>
      <c r="G5" s="70"/>
      <c r="H5" s="70"/>
      <c r="I5" s="70"/>
      <c r="J5" s="70"/>
    </row>
    <row r="6" spans="1:10" ht="15.75" x14ac:dyDescent="0.25">
      <c r="A6" s="13"/>
      <c r="B6" s="71"/>
      <c r="C6" s="71"/>
      <c r="D6" s="71"/>
      <c r="E6" s="71"/>
      <c r="F6" s="71"/>
      <c r="G6" s="71"/>
      <c r="H6" s="71"/>
      <c r="I6" s="71"/>
      <c r="J6" s="71"/>
    </row>
    <row r="7" spans="1:10" x14ac:dyDescent="0.25">
      <c r="A7" s="13"/>
      <c r="B7" s="40"/>
      <c r="C7" s="40"/>
      <c r="D7" s="40"/>
      <c r="E7" s="40"/>
      <c r="F7" s="40"/>
      <c r="G7" s="40"/>
      <c r="H7" s="40"/>
      <c r="I7" s="40"/>
      <c r="J7" s="40"/>
    </row>
    <row r="8" spans="1:10" x14ac:dyDescent="0.25">
      <c r="A8" s="13"/>
      <c r="B8" s="60"/>
      <c r="C8" s="60" t="s">
        <v>218</v>
      </c>
      <c r="D8" s="61" t="s">
        <v>608</v>
      </c>
      <c r="E8" s="61"/>
      <c r="F8" s="60"/>
      <c r="G8" s="60" t="s">
        <v>218</v>
      </c>
      <c r="H8" s="61" t="s">
        <v>608</v>
      </c>
      <c r="I8" s="61"/>
      <c r="J8" s="60"/>
    </row>
    <row r="9" spans="1:10" x14ac:dyDescent="0.25">
      <c r="A9" s="13"/>
      <c r="B9" s="60"/>
      <c r="C9" s="60"/>
      <c r="D9" s="61" t="s">
        <v>220</v>
      </c>
      <c r="E9" s="61"/>
      <c r="F9" s="60"/>
      <c r="G9" s="60"/>
      <c r="H9" s="61" t="s">
        <v>318</v>
      </c>
      <c r="I9" s="61"/>
      <c r="J9" s="60"/>
    </row>
    <row r="10" spans="1:10" ht="15.75" thickBot="1" x14ac:dyDescent="0.3">
      <c r="A10" s="13"/>
      <c r="B10" s="60"/>
      <c r="C10" s="60"/>
      <c r="D10" s="58">
        <v>2014</v>
      </c>
      <c r="E10" s="58"/>
      <c r="F10" s="60"/>
      <c r="G10" s="60"/>
      <c r="H10" s="58">
        <v>2013</v>
      </c>
      <c r="I10" s="58"/>
      <c r="J10" s="60"/>
    </row>
    <row r="11" spans="1:10" x14ac:dyDescent="0.25">
      <c r="A11" s="13"/>
      <c r="B11" s="43"/>
      <c r="C11" s="43" t="s">
        <v>218</v>
      </c>
      <c r="D11" s="61" t="s">
        <v>248</v>
      </c>
      <c r="E11" s="61"/>
      <c r="F11" s="61"/>
      <c r="G11" s="61"/>
      <c r="H11" s="61"/>
      <c r="I11" s="61"/>
      <c r="J11" s="43"/>
    </row>
    <row r="12" spans="1:10" ht="76.5" x14ac:dyDescent="0.25">
      <c r="A12" s="13"/>
      <c r="B12" s="46" t="s">
        <v>609</v>
      </c>
      <c r="C12" s="47" t="s">
        <v>218</v>
      </c>
      <c r="D12" s="47" t="s">
        <v>223</v>
      </c>
      <c r="E12" s="48">
        <v>3093</v>
      </c>
      <c r="F12" s="49" t="s">
        <v>218</v>
      </c>
      <c r="G12" s="47" t="s">
        <v>218</v>
      </c>
      <c r="H12" s="47" t="s">
        <v>223</v>
      </c>
      <c r="I12" s="48">
        <v>3093</v>
      </c>
      <c r="J12" s="49" t="s">
        <v>218</v>
      </c>
    </row>
    <row r="13" spans="1:10" ht="76.5" x14ac:dyDescent="0.25">
      <c r="A13" s="13"/>
      <c r="B13" s="51" t="s">
        <v>610</v>
      </c>
      <c r="C13" s="40" t="s">
        <v>218</v>
      </c>
      <c r="D13" s="40"/>
      <c r="E13" s="52">
        <v>15464</v>
      </c>
      <c r="F13" s="41" t="s">
        <v>218</v>
      </c>
      <c r="G13" s="40" t="s">
        <v>218</v>
      </c>
      <c r="H13" s="40"/>
      <c r="I13" s="52">
        <v>15464</v>
      </c>
      <c r="J13" s="41" t="s">
        <v>218</v>
      </c>
    </row>
    <row r="14" spans="1:10" ht="76.5" x14ac:dyDescent="0.25">
      <c r="A14" s="13"/>
      <c r="B14" s="46" t="s">
        <v>611</v>
      </c>
      <c r="C14" s="47" t="s">
        <v>218</v>
      </c>
      <c r="D14" s="47"/>
      <c r="E14" s="48">
        <v>25774</v>
      </c>
      <c r="F14" s="49" t="s">
        <v>218</v>
      </c>
      <c r="G14" s="47" t="s">
        <v>218</v>
      </c>
      <c r="H14" s="47"/>
      <c r="I14" s="48">
        <v>25774</v>
      </c>
      <c r="J14" s="49" t="s">
        <v>218</v>
      </c>
    </row>
    <row r="15" spans="1:10" ht="77.25" thickBot="1" x14ac:dyDescent="0.3">
      <c r="A15" s="13"/>
      <c r="B15" s="51" t="s">
        <v>612</v>
      </c>
      <c r="C15" s="40" t="s">
        <v>218</v>
      </c>
      <c r="D15" s="40"/>
      <c r="E15" s="52">
        <v>16495</v>
      </c>
      <c r="F15" s="41" t="s">
        <v>218</v>
      </c>
      <c r="G15" s="40" t="s">
        <v>218</v>
      </c>
      <c r="H15" s="40"/>
      <c r="I15" s="52">
        <v>16495</v>
      </c>
      <c r="J15" s="41" t="s">
        <v>218</v>
      </c>
    </row>
    <row r="16" spans="1:10" x14ac:dyDescent="0.25">
      <c r="A16" s="13"/>
      <c r="B16" s="54"/>
      <c r="C16" s="54" t="s">
        <v>218</v>
      </c>
      <c r="D16" s="55"/>
      <c r="E16" s="55"/>
      <c r="F16" s="54"/>
      <c r="G16" s="54" t="s">
        <v>218</v>
      </c>
      <c r="H16" s="55"/>
      <c r="I16" s="55"/>
      <c r="J16" s="54"/>
    </row>
    <row r="17" spans="1:10" ht="15.75" thickBot="1" x14ac:dyDescent="0.3">
      <c r="A17" s="13"/>
      <c r="B17" s="67" t="s">
        <v>136</v>
      </c>
      <c r="C17" s="56" t="s">
        <v>218</v>
      </c>
      <c r="D17" s="47" t="s">
        <v>223</v>
      </c>
      <c r="E17" s="48">
        <v>60826</v>
      </c>
      <c r="F17" s="49" t="s">
        <v>218</v>
      </c>
      <c r="G17" s="56" t="s">
        <v>218</v>
      </c>
      <c r="H17" s="47" t="s">
        <v>223</v>
      </c>
      <c r="I17" s="48">
        <v>60826</v>
      </c>
      <c r="J17" s="49" t="s">
        <v>218</v>
      </c>
    </row>
    <row r="18" spans="1:10" ht="15.75" thickTop="1" x14ac:dyDescent="0.25">
      <c r="A18" s="13"/>
      <c r="B18" s="54"/>
      <c r="C18" s="54" t="s">
        <v>218</v>
      </c>
      <c r="D18" s="57"/>
      <c r="E18" s="57"/>
      <c r="F18" s="54"/>
      <c r="G18" s="54" t="s">
        <v>218</v>
      </c>
      <c r="H18" s="57"/>
      <c r="I18" s="57"/>
      <c r="J18" s="54"/>
    </row>
  </sheetData>
  <mergeCells count="20">
    <mergeCell ref="A1:A2"/>
    <mergeCell ref="B1:J1"/>
    <mergeCell ref="B2:J2"/>
    <mergeCell ref="B3:J3"/>
    <mergeCell ref="A4:A18"/>
    <mergeCell ref="B4:J4"/>
    <mergeCell ref="B5:J5"/>
    <mergeCell ref="B6:J6"/>
    <mergeCell ref="G8:G10"/>
    <mergeCell ref="H8:I8"/>
    <mergeCell ref="H9:I9"/>
    <mergeCell ref="H10:I10"/>
    <mergeCell ref="J8:J10"/>
    <mergeCell ref="D11:I11"/>
    <mergeCell ref="B8:B10"/>
    <mergeCell ref="C8:C10"/>
    <mergeCell ref="D8:E8"/>
    <mergeCell ref="D9:E9"/>
    <mergeCell ref="D10:E10"/>
    <mergeCell ref="F8:F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1"/>
  <sheetViews>
    <sheetView showGridLines="0" workbookViewId="0"/>
  </sheetViews>
  <sheetFormatPr defaultRowHeight="15" x14ac:dyDescent="0.25"/>
  <cols>
    <col min="1" max="2" width="36.5703125" bestFit="1" customWidth="1"/>
    <col min="3" max="4" width="7.42578125" customWidth="1"/>
    <col min="5" max="5" width="28.28515625" customWidth="1"/>
    <col min="6" max="6" width="12.7109375" customWidth="1"/>
    <col min="7" max="8" width="7.42578125" customWidth="1"/>
    <col min="9" max="9" width="28.28515625" customWidth="1"/>
    <col min="10" max="10" width="12.7109375" customWidth="1"/>
  </cols>
  <sheetData>
    <row r="1" spans="1:10" ht="15" customHeight="1" x14ac:dyDescent="0.25">
      <c r="A1" s="8" t="s">
        <v>85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615</v>
      </c>
      <c r="B3" s="12" t="s">
        <v>4</v>
      </c>
      <c r="C3" s="12"/>
      <c r="D3" s="12"/>
      <c r="E3" s="12"/>
      <c r="F3" s="12"/>
      <c r="G3" s="12"/>
      <c r="H3" s="12"/>
      <c r="I3" s="12"/>
      <c r="J3" s="12"/>
    </row>
    <row r="4" spans="1:10" ht="15" customHeight="1" x14ac:dyDescent="0.25">
      <c r="A4" s="13" t="s">
        <v>854</v>
      </c>
      <c r="B4" s="12" t="s">
        <v>4</v>
      </c>
      <c r="C4" s="12"/>
      <c r="D4" s="12"/>
      <c r="E4" s="12"/>
      <c r="F4" s="12"/>
      <c r="G4" s="12"/>
      <c r="H4" s="12"/>
      <c r="I4" s="12"/>
      <c r="J4" s="12"/>
    </row>
    <row r="5" spans="1:10" x14ac:dyDescent="0.25">
      <c r="A5" s="13"/>
      <c r="B5" s="70" t="s">
        <v>617</v>
      </c>
      <c r="C5" s="70"/>
      <c r="D5" s="70"/>
      <c r="E5" s="70"/>
      <c r="F5" s="70"/>
      <c r="G5" s="70"/>
      <c r="H5" s="70"/>
      <c r="I5" s="70"/>
      <c r="J5" s="70"/>
    </row>
    <row r="6" spans="1:10" ht="15.75" x14ac:dyDescent="0.25">
      <c r="A6" s="13"/>
      <c r="B6" s="71"/>
      <c r="C6" s="71"/>
      <c r="D6" s="71"/>
      <c r="E6" s="71"/>
      <c r="F6" s="71"/>
      <c r="G6" s="71"/>
      <c r="H6" s="71"/>
      <c r="I6" s="71"/>
      <c r="J6" s="71"/>
    </row>
    <row r="7" spans="1:10" x14ac:dyDescent="0.25">
      <c r="A7" s="13"/>
      <c r="B7" s="40"/>
      <c r="C7" s="40"/>
      <c r="D7" s="40"/>
      <c r="E7" s="40"/>
      <c r="F7" s="40"/>
      <c r="G7" s="40"/>
      <c r="H7" s="40"/>
      <c r="I7" s="40"/>
      <c r="J7" s="40"/>
    </row>
    <row r="8" spans="1:10" x14ac:dyDescent="0.25">
      <c r="A8" s="13"/>
      <c r="B8" s="60"/>
      <c r="C8" s="60" t="s">
        <v>218</v>
      </c>
      <c r="D8" s="61" t="s">
        <v>311</v>
      </c>
      <c r="E8" s="61"/>
      <c r="F8" s="61"/>
      <c r="G8" s="61"/>
      <c r="H8" s="61"/>
      <c r="I8" s="61"/>
      <c r="J8" s="60"/>
    </row>
    <row r="9" spans="1:10" ht="15.75" thickBot="1" x14ac:dyDescent="0.3">
      <c r="A9" s="13"/>
      <c r="B9" s="60"/>
      <c r="C9" s="60"/>
      <c r="D9" s="58" t="s">
        <v>220</v>
      </c>
      <c r="E9" s="58"/>
      <c r="F9" s="58"/>
      <c r="G9" s="58"/>
      <c r="H9" s="58"/>
      <c r="I9" s="58"/>
      <c r="J9" s="60"/>
    </row>
    <row r="10" spans="1:10" ht="15.75" thickBot="1" x14ac:dyDescent="0.3">
      <c r="A10" s="13"/>
      <c r="B10" s="43"/>
      <c r="C10" s="43" t="s">
        <v>218</v>
      </c>
      <c r="D10" s="59">
        <v>2014</v>
      </c>
      <c r="E10" s="59"/>
      <c r="F10" s="43"/>
      <c r="G10" s="43" t="s">
        <v>218</v>
      </c>
      <c r="H10" s="59">
        <v>2013</v>
      </c>
      <c r="I10" s="59"/>
      <c r="J10" s="43"/>
    </row>
    <row r="11" spans="1:10" x14ac:dyDescent="0.25">
      <c r="A11" s="13"/>
      <c r="B11" s="43"/>
      <c r="C11" s="43" t="s">
        <v>218</v>
      </c>
      <c r="D11" s="61" t="s">
        <v>248</v>
      </c>
      <c r="E11" s="61"/>
      <c r="F11" s="61"/>
      <c r="G11" s="61"/>
      <c r="H11" s="61"/>
      <c r="I11" s="61"/>
      <c r="J11" s="43"/>
    </row>
    <row r="12" spans="1:10" x14ac:dyDescent="0.25">
      <c r="A12" s="13"/>
      <c r="B12" s="46" t="s">
        <v>618</v>
      </c>
      <c r="C12" s="47" t="s">
        <v>218</v>
      </c>
      <c r="D12" s="47"/>
      <c r="E12" s="47"/>
      <c r="F12" s="47"/>
      <c r="G12" s="47" t="s">
        <v>218</v>
      </c>
      <c r="H12" s="47"/>
      <c r="I12" s="47"/>
      <c r="J12" s="47"/>
    </row>
    <row r="13" spans="1:10" x14ac:dyDescent="0.25">
      <c r="A13" s="13"/>
      <c r="B13" s="66" t="s">
        <v>619</v>
      </c>
      <c r="C13" s="40" t="s">
        <v>218</v>
      </c>
      <c r="D13" s="40" t="s">
        <v>223</v>
      </c>
      <c r="E13" s="52">
        <v>10032</v>
      </c>
      <c r="F13" s="41" t="s">
        <v>218</v>
      </c>
      <c r="G13" s="40" t="s">
        <v>218</v>
      </c>
      <c r="H13" s="40" t="s">
        <v>223</v>
      </c>
      <c r="I13" s="52">
        <v>2494</v>
      </c>
      <c r="J13" s="41" t="s">
        <v>218</v>
      </c>
    </row>
    <row r="14" spans="1:10" ht="15.75" thickBot="1" x14ac:dyDescent="0.3">
      <c r="A14" s="13"/>
      <c r="B14" s="67" t="s">
        <v>620</v>
      </c>
      <c r="C14" s="47" t="s">
        <v>218</v>
      </c>
      <c r="D14" s="47"/>
      <c r="E14" s="48">
        <v>1993</v>
      </c>
      <c r="F14" s="49" t="s">
        <v>218</v>
      </c>
      <c r="G14" s="47" t="s">
        <v>218</v>
      </c>
      <c r="H14" s="47"/>
      <c r="I14" s="50">
        <v>501</v>
      </c>
      <c r="J14" s="49" t="s">
        <v>218</v>
      </c>
    </row>
    <row r="15" spans="1:10" x14ac:dyDescent="0.25">
      <c r="A15" s="13"/>
      <c r="B15" s="54"/>
      <c r="C15" s="54" t="s">
        <v>218</v>
      </c>
      <c r="D15" s="55"/>
      <c r="E15" s="55"/>
      <c r="F15" s="54"/>
      <c r="G15" s="54" t="s">
        <v>218</v>
      </c>
      <c r="H15" s="55"/>
      <c r="I15" s="55"/>
      <c r="J15" s="54"/>
    </row>
    <row r="16" spans="1:10" ht="15.75" thickBot="1" x14ac:dyDescent="0.3">
      <c r="A16" s="13"/>
      <c r="B16" s="51" t="s">
        <v>621</v>
      </c>
      <c r="C16" s="43" t="s">
        <v>218</v>
      </c>
      <c r="D16" s="40"/>
      <c r="E16" s="52">
        <v>12025</v>
      </c>
      <c r="F16" s="41" t="s">
        <v>218</v>
      </c>
      <c r="G16" s="43" t="s">
        <v>218</v>
      </c>
      <c r="H16" s="40"/>
      <c r="I16" s="52">
        <v>2995</v>
      </c>
      <c r="J16" s="41" t="s">
        <v>218</v>
      </c>
    </row>
    <row r="17" spans="1:10" x14ac:dyDescent="0.25">
      <c r="A17" s="13"/>
      <c r="B17" s="54"/>
      <c r="C17" s="54" t="s">
        <v>218</v>
      </c>
      <c r="D17" s="55"/>
      <c r="E17" s="55"/>
      <c r="F17" s="54"/>
      <c r="G17" s="54" t="s">
        <v>218</v>
      </c>
      <c r="H17" s="55"/>
      <c r="I17" s="55"/>
      <c r="J17" s="54"/>
    </row>
    <row r="18" spans="1:10" x14ac:dyDescent="0.25">
      <c r="A18" s="13"/>
      <c r="B18" s="46" t="s">
        <v>622</v>
      </c>
      <c r="C18" s="56" t="s">
        <v>218</v>
      </c>
      <c r="D18" s="47"/>
      <c r="E18" s="47"/>
      <c r="F18" s="47"/>
      <c r="G18" s="56" t="s">
        <v>218</v>
      </c>
      <c r="H18" s="47"/>
      <c r="I18" s="47"/>
      <c r="J18" s="47"/>
    </row>
    <row r="19" spans="1:10" x14ac:dyDescent="0.25">
      <c r="A19" s="13"/>
      <c r="B19" s="66" t="s">
        <v>619</v>
      </c>
      <c r="C19" s="43" t="s">
        <v>218</v>
      </c>
      <c r="D19" s="40"/>
      <c r="E19" s="52">
        <v>2940</v>
      </c>
      <c r="F19" s="41" t="s">
        <v>218</v>
      </c>
      <c r="G19" s="43" t="s">
        <v>218</v>
      </c>
      <c r="H19" s="40"/>
      <c r="I19" s="52">
        <v>5814</v>
      </c>
      <c r="J19" s="41" t="s">
        <v>218</v>
      </c>
    </row>
    <row r="20" spans="1:10" ht="15.75" thickBot="1" x14ac:dyDescent="0.3">
      <c r="A20" s="13"/>
      <c r="B20" s="67" t="s">
        <v>620</v>
      </c>
      <c r="C20" s="56" t="s">
        <v>218</v>
      </c>
      <c r="D20" s="47"/>
      <c r="E20" s="50">
        <v>584</v>
      </c>
      <c r="F20" s="49" t="s">
        <v>218</v>
      </c>
      <c r="G20" s="56" t="s">
        <v>218</v>
      </c>
      <c r="H20" s="47"/>
      <c r="I20" s="48">
        <v>1154</v>
      </c>
      <c r="J20" s="49" t="s">
        <v>218</v>
      </c>
    </row>
    <row r="21" spans="1:10" x14ac:dyDescent="0.25">
      <c r="A21" s="13"/>
      <c r="B21" s="54"/>
      <c r="C21" s="54" t="s">
        <v>218</v>
      </c>
      <c r="D21" s="55"/>
      <c r="E21" s="55"/>
      <c r="F21" s="54"/>
      <c r="G21" s="54" t="s">
        <v>218</v>
      </c>
      <c r="H21" s="55"/>
      <c r="I21" s="55"/>
      <c r="J21" s="54"/>
    </row>
    <row r="22" spans="1:10" ht="15.75" thickBot="1" x14ac:dyDescent="0.3">
      <c r="A22" s="13"/>
      <c r="B22" s="51" t="s">
        <v>623</v>
      </c>
      <c r="C22" s="43" t="s">
        <v>218</v>
      </c>
      <c r="D22" s="40"/>
      <c r="E22" s="52">
        <v>3524</v>
      </c>
      <c r="F22" s="41" t="s">
        <v>218</v>
      </c>
      <c r="G22" s="43" t="s">
        <v>218</v>
      </c>
      <c r="H22" s="40"/>
      <c r="I22" s="52">
        <v>6968</v>
      </c>
      <c r="J22" s="41" t="s">
        <v>218</v>
      </c>
    </row>
    <row r="23" spans="1:10" x14ac:dyDescent="0.25">
      <c r="A23" s="13"/>
      <c r="B23" s="54"/>
      <c r="C23" s="54" t="s">
        <v>218</v>
      </c>
      <c r="D23" s="55"/>
      <c r="E23" s="55"/>
      <c r="F23" s="54"/>
      <c r="G23" s="54" t="s">
        <v>218</v>
      </c>
      <c r="H23" s="55"/>
      <c r="I23" s="55"/>
      <c r="J23" s="54"/>
    </row>
    <row r="24" spans="1:10" ht="15.75" thickBot="1" x14ac:dyDescent="0.3">
      <c r="A24" s="13"/>
      <c r="B24" s="46" t="s">
        <v>624</v>
      </c>
      <c r="C24" s="56" t="s">
        <v>218</v>
      </c>
      <c r="D24" s="47" t="s">
        <v>223</v>
      </c>
      <c r="E24" s="48">
        <v>15549</v>
      </c>
      <c r="F24" s="49" t="s">
        <v>218</v>
      </c>
      <c r="G24" s="56" t="s">
        <v>218</v>
      </c>
      <c r="H24" s="47" t="s">
        <v>223</v>
      </c>
      <c r="I24" s="48">
        <v>9963</v>
      </c>
      <c r="J24" s="49" t="s">
        <v>218</v>
      </c>
    </row>
    <row r="25" spans="1:10" ht="15.75" thickTop="1" x14ac:dyDescent="0.25">
      <c r="A25" s="13"/>
      <c r="B25" s="54"/>
      <c r="C25" s="54" t="s">
        <v>218</v>
      </c>
      <c r="D25" s="57"/>
      <c r="E25" s="57"/>
      <c r="F25" s="54"/>
      <c r="G25" s="54" t="s">
        <v>218</v>
      </c>
      <c r="H25" s="57"/>
      <c r="I25" s="57"/>
      <c r="J25" s="54"/>
    </row>
    <row r="26" spans="1:10" ht="15" customHeight="1" x14ac:dyDescent="0.25">
      <c r="A26" s="13" t="s">
        <v>855</v>
      </c>
      <c r="B26" s="12" t="s">
        <v>4</v>
      </c>
      <c r="C26" s="12"/>
      <c r="D26" s="12"/>
      <c r="E26" s="12"/>
      <c r="F26" s="12"/>
      <c r="G26" s="12"/>
      <c r="H26" s="12"/>
      <c r="I26" s="12"/>
      <c r="J26" s="12"/>
    </row>
    <row r="27" spans="1:10" x14ac:dyDescent="0.25">
      <c r="A27" s="13"/>
      <c r="B27" s="70" t="s">
        <v>625</v>
      </c>
      <c r="C27" s="70"/>
      <c r="D27" s="70"/>
      <c r="E27" s="70"/>
      <c r="F27" s="70"/>
      <c r="G27" s="70"/>
      <c r="H27" s="70"/>
      <c r="I27" s="70"/>
      <c r="J27" s="70"/>
    </row>
    <row r="28" spans="1:10" ht="15.75" x14ac:dyDescent="0.25">
      <c r="A28" s="13"/>
      <c r="B28" s="71"/>
      <c r="C28" s="71"/>
      <c r="D28" s="71"/>
      <c r="E28" s="71"/>
      <c r="F28" s="71"/>
      <c r="G28" s="71"/>
      <c r="H28" s="71"/>
      <c r="I28" s="71"/>
      <c r="J28" s="71"/>
    </row>
    <row r="29" spans="1:10" x14ac:dyDescent="0.25">
      <c r="A29" s="13"/>
      <c r="B29" s="40"/>
      <c r="C29" s="40"/>
      <c r="D29" s="40"/>
      <c r="E29" s="40"/>
      <c r="F29" s="40"/>
      <c r="G29" s="40"/>
      <c r="H29" s="40"/>
      <c r="I29" s="40"/>
      <c r="J29" s="40"/>
    </row>
    <row r="30" spans="1:10" x14ac:dyDescent="0.25">
      <c r="A30" s="13"/>
      <c r="B30" s="43"/>
      <c r="C30" s="43" t="s">
        <v>218</v>
      </c>
      <c r="D30" s="61" t="s">
        <v>311</v>
      </c>
      <c r="E30" s="61"/>
      <c r="F30" s="61"/>
      <c r="G30" s="61"/>
      <c r="H30" s="61"/>
      <c r="I30" s="61"/>
      <c r="J30" s="43"/>
    </row>
    <row r="31" spans="1:10" ht="15.75" thickBot="1" x14ac:dyDescent="0.3">
      <c r="A31" s="13"/>
      <c r="B31" s="43"/>
      <c r="C31" s="43" t="s">
        <v>218</v>
      </c>
      <c r="D31" s="58" t="s">
        <v>220</v>
      </c>
      <c r="E31" s="58"/>
      <c r="F31" s="58"/>
      <c r="G31" s="58"/>
      <c r="H31" s="58"/>
      <c r="I31" s="58"/>
      <c r="J31" s="43"/>
    </row>
    <row r="32" spans="1:10" ht="15.75" thickBot="1" x14ac:dyDescent="0.3">
      <c r="A32" s="13"/>
      <c r="B32" s="43"/>
      <c r="C32" s="43" t="s">
        <v>218</v>
      </c>
      <c r="D32" s="59">
        <v>2014</v>
      </c>
      <c r="E32" s="59"/>
      <c r="F32" s="43"/>
      <c r="G32" s="43"/>
      <c r="H32" s="59">
        <v>2013</v>
      </c>
      <c r="I32" s="59"/>
      <c r="J32" s="43"/>
    </row>
    <row r="33" spans="1:10" x14ac:dyDescent="0.25">
      <c r="A33" s="13"/>
      <c r="B33" s="46" t="s">
        <v>626</v>
      </c>
      <c r="C33" s="47" t="s">
        <v>218</v>
      </c>
      <c r="D33" s="47"/>
      <c r="E33" s="50">
        <v>35</v>
      </c>
      <c r="F33" s="49" t="s">
        <v>627</v>
      </c>
      <c r="G33" s="47"/>
      <c r="H33" s="47"/>
      <c r="I33" s="50">
        <v>35</v>
      </c>
      <c r="J33" s="49" t="s">
        <v>627</v>
      </c>
    </row>
    <row r="34" spans="1:10" x14ac:dyDescent="0.25">
      <c r="A34" s="13"/>
      <c r="B34" s="51" t="s">
        <v>628</v>
      </c>
      <c r="C34" s="40" t="s">
        <v>218</v>
      </c>
      <c r="D34" s="40"/>
      <c r="E34" s="53" t="s">
        <v>629</v>
      </c>
      <c r="F34" s="41" t="s">
        <v>251</v>
      </c>
      <c r="G34" s="40"/>
      <c r="H34" s="40"/>
      <c r="I34" s="53" t="s">
        <v>630</v>
      </c>
      <c r="J34" s="41" t="s">
        <v>251</v>
      </c>
    </row>
    <row r="35" spans="1:10" x14ac:dyDescent="0.25">
      <c r="A35" s="13"/>
      <c r="B35" s="46" t="s">
        <v>43</v>
      </c>
      <c r="C35" s="47" t="s">
        <v>218</v>
      </c>
      <c r="D35" s="47"/>
      <c r="E35" s="50" t="s">
        <v>631</v>
      </c>
      <c r="F35" s="49" t="s">
        <v>251</v>
      </c>
      <c r="G35" s="47"/>
      <c r="H35" s="47"/>
      <c r="I35" s="50" t="s">
        <v>632</v>
      </c>
      <c r="J35" s="49" t="s">
        <v>251</v>
      </c>
    </row>
    <row r="36" spans="1:10" x14ac:dyDescent="0.25">
      <c r="A36" s="13"/>
      <c r="B36" s="51" t="s">
        <v>633</v>
      </c>
      <c r="C36" s="40" t="s">
        <v>218</v>
      </c>
      <c r="D36" s="40"/>
      <c r="E36" s="53">
        <v>3.91</v>
      </c>
      <c r="F36" s="41" t="s">
        <v>218</v>
      </c>
      <c r="G36" s="40"/>
      <c r="H36" s="40"/>
      <c r="I36" s="53">
        <v>3.91</v>
      </c>
      <c r="J36" s="41" t="s">
        <v>218</v>
      </c>
    </row>
    <row r="37" spans="1:10" ht="15.75" thickBot="1" x14ac:dyDescent="0.3">
      <c r="A37" s="13"/>
      <c r="B37" s="46" t="s">
        <v>330</v>
      </c>
      <c r="C37" s="47" t="s">
        <v>218</v>
      </c>
      <c r="D37" s="47"/>
      <c r="E37" s="50" t="s">
        <v>634</v>
      </c>
      <c r="F37" s="49" t="s">
        <v>251</v>
      </c>
      <c r="G37" s="47"/>
      <c r="H37" s="47"/>
      <c r="I37" s="50" t="s">
        <v>635</v>
      </c>
      <c r="J37" s="49" t="s">
        <v>251</v>
      </c>
    </row>
    <row r="38" spans="1:10" x14ac:dyDescent="0.25">
      <c r="A38" s="13"/>
      <c r="B38" s="54"/>
      <c r="C38" s="54" t="s">
        <v>218</v>
      </c>
      <c r="D38" s="55"/>
      <c r="E38" s="55"/>
      <c r="F38" s="54"/>
      <c r="G38" s="54"/>
      <c r="H38" s="55"/>
      <c r="I38" s="55"/>
      <c r="J38" s="54"/>
    </row>
    <row r="39" spans="1:10" ht="15.75" thickBot="1" x14ac:dyDescent="0.3">
      <c r="A39" s="13"/>
      <c r="B39" s="51" t="s">
        <v>636</v>
      </c>
      <c r="C39" s="43" t="s">
        <v>218</v>
      </c>
      <c r="D39" s="40"/>
      <c r="E39" s="53">
        <v>36.26</v>
      </c>
      <c r="F39" s="41" t="s">
        <v>627</v>
      </c>
      <c r="G39" s="43"/>
      <c r="H39" s="40"/>
      <c r="I39" s="53">
        <v>36.21</v>
      </c>
      <c r="J39" s="41" t="s">
        <v>627</v>
      </c>
    </row>
    <row r="40" spans="1:10" ht="15.75" thickTop="1" x14ac:dyDescent="0.25">
      <c r="A40" s="13"/>
      <c r="B40" s="54"/>
      <c r="C40" s="54" t="s">
        <v>218</v>
      </c>
      <c r="D40" s="57"/>
      <c r="E40" s="57"/>
      <c r="F40" s="54"/>
      <c r="G40" s="54"/>
      <c r="H40" s="57"/>
      <c r="I40" s="57"/>
      <c r="J40" s="54"/>
    </row>
    <row r="41" spans="1:10" ht="15" customHeight="1" x14ac:dyDescent="0.25">
      <c r="A41" s="13" t="s">
        <v>856</v>
      </c>
      <c r="B41" s="12" t="s">
        <v>4</v>
      </c>
      <c r="C41" s="12"/>
      <c r="D41" s="12"/>
      <c r="E41" s="12"/>
      <c r="F41" s="12"/>
      <c r="G41" s="12"/>
      <c r="H41" s="12"/>
      <c r="I41" s="12"/>
      <c r="J41" s="12"/>
    </row>
    <row r="42" spans="1:10" ht="25.5" customHeight="1" x14ac:dyDescent="0.25">
      <c r="A42" s="13"/>
      <c r="B42" s="70" t="s">
        <v>637</v>
      </c>
      <c r="C42" s="70"/>
      <c r="D42" s="70"/>
      <c r="E42" s="70"/>
      <c r="F42" s="70"/>
      <c r="G42" s="70"/>
      <c r="H42" s="70"/>
      <c r="I42" s="70"/>
      <c r="J42" s="70"/>
    </row>
    <row r="43" spans="1:10" ht="15.75" x14ac:dyDescent="0.25">
      <c r="A43" s="13"/>
      <c r="B43" s="71"/>
      <c r="C43" s="71"/>
      <c r="D43" s="71"/>
      <c r="E43" s="71"/>
      <c r="F43" s="71"/>
      <c r="G43" s="71"/>
      <c r="H43" s="71"/>
      <c r="I43" s="71"/>
      <c r="J43" s="71"/>
    </row>
    <row r="44" spans="1:10" x14ac:dyDescent="0.25">
      <c r="A44" s="13"/>
      <c r="B44" s="40"/>
      <c r="C44" s="40"/>
      <c r="D44" s="40"/>
      <c r="E44" s="40"/>
      <c r="F44" s="40"/>
      <c r="G44" s="40"/>
      <c r="H44" s="40"/>
      <c r="I44" s="40"/>
      <c r="J44" s="40"/>
    </row>
    <row r="45" spans="1:10" ht="15.75" thickBot="1" x14ac:dyDescent="0.3">
      <c r="A45" s="13"/>
      <c r="B45" s="43"/>
      <c r="C45" s="43" t="s">
        <v>218</v>
      </c>
      <c r="D45" s="58" t="s">
        <v>566</v>
      </c>
      <c r="E45" s="58"/>
      <c r="F45" s="43"/>
      <c r="G45" s="43" t="s">
        <v>218</v>
      </c>
      <c r="H45" s="58" t="s">
        <v>567</v>
      </c>
      <c r="I45" s="58"/>
      <c r="J45" s="43"/>
    </row>
    <row r="46" spans="1:10" x14ac:dyDescent="0.25">
      <c r="A46" s="13"/>
      <c r="B46" s="43"/>
      <c r="C46" s="43" t="s">
        <v>218</v>
      </c>
      <c r="D46" s="61" t="s">
        <v>248</v>
      </c>
      <c r="E46" s="61"/>
      <c r="F46" s="61"/>
      <c r="G46" s="61"/>
      <c r="H46" s="61"/>
      <c r="I46" s="61"/>
      <c r="J46" s="43"/>
    </row>
    <row r="47" spans="1:10" x14ac:dyDescent="0.25">
      <c r="A47" s="13"/>
      <c r="B47" s="46" t="s">
        <v>638</v>
      </c>
      <c r="C47" s="47" t="s">
        <v>218</v>
      </c>
      <c r="D47" s="47"/>
      <c r="E47" s="47"/>
      <c r="F47" s="47"/>
      <c r="G47" s="47" t="s">
        <v>218</v>
      </c>
      <c r="H47" s="47"/>
      <c r="I47" s="47"/>
      <c r="J47" s="47"/>
    </row>
    <row r="48" spans="1:10" x14ac:dyDescent="0.25">
      <c r="A48" s="13"/>
      <c r="B48" s="66" t="s">
        <v>37</v>
      </c>
      <c r="C48" s="40" t="s">
        <v>218</v>
      </c>
      <c r="D48" s="40" t="s">
        <v>223</v>
      </c>
      <c r="E48" s="52">
        <v>19243</v>
      </c>
      <c r="F48" s="41" t="s">
        <v>218</v>
      </c>
      <c r="G48" s="40" t="s">
        <v>218</v>
      </c>
      <c r="H48" s="40" t="s">
        <v>223</v>
      </c>
      <c r="I48" s="52">
        <v>17213</v>
      </c>
      <c r="J48" s="41" t="s">
        <v>218</v>
      </c>
    </row>
    <row r="49" spans="1:10" x14ac:dyDescent="0.25">
      <c r="A49" s="13"/>
      <c r="B49" s="67" t="s">
        <v>639</v>
      </c>
      <c r="C49" s="47" t="s">
        <v>218</v>
      </c>
      <c r="D49" s="47"/>
      <c r="E49" s="48">
        <v>1736</v>
      </c>
      <c r="F49" s="49" t="s">
        <v>218</v>
      </c>
      <c r="G49" s="47" t="s">
        <v>218</v>
      </c>
      <c r="H49" s="47"/>
      <c r="I49" s="48">
        <v>3230</v>
      </c>
      <c r="J49" s="49" t="s">
        <v>218</v>
      </c>
    </row>
    <row r="50" spans="1:10" x14ac:dyDescent="0.25">
      <c r="A50" s="13"/>
      <c r="B50" s="66" t="s">
        <v>640</v>
      </c>
      <c r="C50" s="40" t="s">
        <v>218</v>
      </c>
      <c r="D50" s="40"/>
      <c r="E50" s="53">
        <v>299</v>
      </c>
      <c r="F50" s="41" t="s">
        <v>218</v>
      </c>
      <c r="G50" s="40" t="s">
        <v>218</v>
      </c>
      <c r="H50" s="40"/>
      <c r="I50" s="53">
        <v>277</v>
      </c>
      <c r="J50" s="41" t="s">
        <v>218</v>
      </c>
    </row>
    <row r="51" spans="1:10" x14ac:dyDescent="0.25">
      <c r="A51" s="13"/>
      <c r="B51" s="67" t="s">
        <v>641</v>
      </c>
      <c r="C51" s="47" t="s">
        <v>218</v>
      </c>
      <c r="D51" s="47"/>
      <c r="E51" s="48">
        <v>9255</v>
      </c>
      <c r="F51" s="49" t="s">
        <v>218</v>
      </c>
      <c r="G51" s="47" t="s">
        <v>218</v>
      </c>
      <c r="H51" s="47"/>
      <c r="I51" s="48">
        <v>11145</v>
      </c>
      <c r="J51" s="49" t="s">
        <v>218</v>
      </c>
    </row>
    <row r="52" spans="1:10" x14ac:dyDescent="0.25">
      <c r="A52" s="13"/>
      <c r="B52" s="66" t="s">
        <v>642</v>
      </c>
      <c r="C52" s="40" t="s">
        <v>218</v>
      </c>
      <c r="D52" s="40"/>
      <c r="E52" s="52">
        <v>54881</v>
      </c>
      <c r="F52" s="41" t="s">
        <v>218</v>
      </c>
      <c r="G52" s="40" t="s">
        <v>218</v>
      </c>
      <c r="H52" s="40"/>
      <c r="I52" s="52">
        <v>65639</v>
      </c>
      <c r="J52" s="41" t="s">
        <v>218</v>
      </c>
    </row>
    <row r="53" spans="1:10" ht="25.5" x14ac:dyDescent="0.25">
      <c r="A53" s="13"/>
      <c r="B53" s="67" t="s">
        <v>643</v>
      </c>
      <c r="C53" s="47" t="s">
        <v>218</v>
      </c>
      <c r="D53" s="47"/>
      <c r="E53" s="48">
        <v>19981</v>
      </c>
      <c r="F53" s="49" t="s">
        <v>218</v>
      </c>
      <c r="G53" s="47" t="s">
        <v>218</v>
      </c>
      <c r="H53" s="47"/>
      <c r="I53" s="48">
        <v>20671</v>
      </c>
      <c r="J53" s="49" t="s">
        <v>218</v>
      </c>
    </row>
    <row r="54" spans="1:10" ht="25.5" x14ac:dyDescent="0.25">
      <c r="A54" s="13"/>
      <c r="B54" s="66" t="s">
        <v>644</v>
      </c>
      <c r="C54" s="40" t="s">
        <v>218</v>
      </c>
      <c r="D54" s="41"/>
      <c r="E54" s="65" t="s">
        <v>260</v>
      </c>
      <c r="F54" s="41" t="s">
        <v>218</v>
      </c>
      <c r="G54" s="40" t="s">
        <v>218</v>
      </c>
      <c r="H54" s="40"/>
      <c r="I54" s="52">
        <v>2673</v>
      </c>
      <c r="J54" s="41" t="s">
        <v>218</v>
      </c>
    </row>
    <row r="55" spans="1:10" x14ac:dyDescent="0.25">
      <c r="A55" s="13"/>
      <c r="B55" s="67" t="s">
        <v>645</v>
      </c>
      <c r="C55" s="47" t="s">
        <v>218</v>
      </c>
      <c r="D55" s="47"/>
      <c r="E55" s="48">
        <v>2590</v>
      </c>
      <c r="F55" s="49" t="s">
        <v>218</v>
      </c>
      <c r="G55" s="47" t="s">
        <v>218</v>
      </c>
      <c r="H55" s="47"/>
      <c r="I55" s="48">
        <v>2568</v>
      </c>
      <c r="J55" s="49" t="s">
        <v>218</v>
      </c>
    </row>
    <row r="56" spans="1:10" ht="15.75" thickBot="1" x14ac:dyDescent="0.3">
      <c r="A56" s="13"/>
      <c r="B56" s="66" t="s">
        <v>330</v>
      </c>
      <c r="C56" s="40" t="s">
        <v>218</v>
      </c>
      <c r="D56" s="40"/>
      <c r="E56" s="52">
        <v>7813</v>
      </c>
      <c r="F56" s="41" t="s">
        <v>218</v>
      </c>
      <c r="G56" s="40" t="s">
        <v>218</v>
      </c>
      <c r="H56" s="40"/>
      <c r="I56" s="52">
        <v>6992</v>
      </c>
      <c r="J56" s="41" t="s">
        <v>218</v>
      </c>
    </row>
    <row r="57" spans="1:10" x14ac:dyDescent="0.25">
      <c r="A57" s="13"/>
      <c r="B57" s="54"/>
      <c r="C57" s="54" t="s">
        <v>218</v>
      </c>
      <c r="D57" s="55"/>
      <c r="E57" s="55"/>
      <c r="F57" s="54"/>
      <c r="G57" s="54" t="s">
        <v>218</v>
      </c>
      <c r="H57" s="55"/>
      <c r="I57" s="55"/>
      <c r="J57" s="54"/>
    </row>
    <row r="58" spans="1:10" ht="15.75" thickBot="1" x14ac:dyDescent="0.3">
      <c r="A58" s="13"/>
      <c r="B58" s="46" t="s">
        <v>646</v>
      </c>
      <c r="C58" s="56" t="s">
        <v>218</v>
      </c>
      <c r="D58" s="47"/>
      <c r="E58" s="48">
        <v>115798</v>
      </c>
      <c r="F58" s="49" t="s">
        <v>218</v>
      </c>
      <c r="G58" s="56" t="s">
        <v>218</v>
      </c>
      <c r="H58" s="47"/>
      <c r="I58" s="48">
        <v>130408</v>
      </c>
      <c r="J58" s="49" t="s">
        <v>218</v>
      </c>
    </row>
    <row r="59" spans="1:10" x14ac:dyDescent="0.25">
      <c r="A59" s="13"/>
      <c r="B59" s="54"/>
      <c r="C59" s="54" t="s">
        <v>218</v>
      </c>
      <c r="D59" s="55"/>
      <c r="E59" s="55"/>
      <c r="F59" s="54"/>
      <c r="G59" s="54" t="s">
        <v>218</v>
      </c>
      <c r="H59" s="55"/>
      <c r="I59" s="55"/>
      <c r="J59" s="54"/>
    </row>
    <row r="60" spans="1:10" x14ac:dyDescent="0.25">
      <c r="A60" s="13"/>
      <c r="B60" s="51" t="s">
        <v>647</v>
      </c>
      <c r="C60" s="43" t="s">
        <v>218</v>
      </c>
      <c r="D60" s="40"/>
      <c r="E60" s="40"/>
      <c r="F60" s="40"/>
      <c r="G60" s="43" t="s">
        <v>218</v>
      </c>
      <c r="H60" s="40"/>
      <c r="I60" s="40"/>
      <c r="J60" s="40"/>
    </row>
    <row r="61" spans="1:10" ht="25.5" x14ac:dyDescent="0.25">
      <c r="A61" s="13"/>
      <c r="B61" s="67" t="s">
        <v>648</v>
      </c>
      <c r="C61" s="56" t="s">
        <v>218</v>
      </c>
      <c r="D61" s="47"/>
      <c r="E61" s="48">
        <v>2306</v>
      </c>
      <c r="F61" s="49" t="s">
        <v>218</v>
      </c>
      <c r="G61" s="56" t="s">
        <v>218</v>
      </c>
      <c r="H61" s="47"/>
      <c r="I61" s="48">
        <v>3616</v>
      </c>
      <c r="J61" s="49" t="s">
        <v>218</v>
      </c>
    </row>
    <row r="62" spans="1:10" ht="25.5" x14ac:dyDescent="0.25">
      <c r="A62" s="13"/>
      <c r="B62" s="66" t="s">
        <v>649</v>
      </c>
      <c r="C62" s="43" t="s">
        <v>218</v>
      </c>
      <c r="D62" s="40"/>
      <c r="E62" s="53">
        <v>329</v>
      </c>
      <c r="F62" s="41" t="s">
        <v>218</v>
      </c>
      <c r="G62" s="43" t="s">
        <v>218</v>
      </c>
      <c r="H62" s="41"/>
      <c r="I62" s="65" t="s">
        <v>260</v>
      </c>
      <c r="J62" s="41" t="s">
        <v>218</v>
      </c>
    </row>
    <row r="63" spans="1:10" x14ac:dyDescent="0.25">
      <c r="A63" s="13"/>
      <c r="B63" s="67" t="s">
        <v>650</v>
      </c>
      <c r="C63" s="56" t="s">
        <v>218</v>
      </c>
      <c r="D63" s="47"/>
      <c r="E63" s="48">
        <v>5244</v>
      </c>
      <c r="F63" s="49" t="s">
        <v>218</v>
      </c>
      <c r="G63" s="56" t="s">
        <v>218</v>
      </c>
      <c r="H63" s="47"/>
      <c r="I63" s="48">
        <v>5650</v>
      </c>
      <c r="J63" s="49" t="s">
        <v>218</v>
      </c>
    </row>
    <row r="64" spans="1:10" x14ac:dyDescent="0.25">
      <c r="A64" s="13"/>
      <c r="B64" s="66" t="s">
        <v>651</v>
      </c>
      <c r="C64" s="43" t="s">
        <v>218</v>
      </c>
      <c r="D64" s="40"/>
      <c r="E64" s="52">
        <v>22268</v>
      </c>
      <c r="F64" s="41" t="s">
        <v>218</v>
      </c>
      <c r="G64" s="43" t="s">
        <v>218</v>
      </c>
      <c r="H64" s="40"/>
      <c r="I64" s="52">
        <v>29074</v>
      </c>
      <c r="J64" s="41" t="s">
        <v>218</v>
      </c>
    </row>
    <row r="65" spans="1:10" x14ac:dyDescent="0.25">
      <c r="A65" s="13"/>
      <c r="B65" s="67" t="s">
        <v>652</v>
      </c>
      <c r="C65" s="56" t="s">
        <v>218</v>
      </c>
      <c r="D65" s="47"/>
      <c r="E65" s="48">
        <v>1602</v>
      </c>
      <c r="F65" s="49" t="s">
        <v>218</v>
      </c>
      <c r="G65" s="56" t="s">
        <v>218</v>
      </c>
      <c r="H65" s="47"/>
      <c r="I65" s="48">
        <v>1602</v>
      </c>
      <c r="J65" s="49" t="s">
        <v>218</v>
      </c>
    </row>
    <row r="66" spans="1:10" ht="15.75" thickBot="1" x14ac:dyDescent="0.3">
      <c r="A66" s="13"/>
      <c r="B66" s="66" t="s">
        <v>330</v>
      </c>
      <c r="C66" s="43" t="s">
        <v>218</v>
      </c>
      <c r="D66" s="40"/>
      <c r="E66" s="52">
        <v>1163</v>
      </c>
      <c r="F66" s="41" t="s">
        <v>218</v>
      </c>
      <c r="G66" s="43" t="s">
        <v>218</v>
      </c>
      <c r="H66" s="40"/>
      <c r="I66" s="52">
        <v>1054</v>
      </c>
      <c r="J66" s="41" t="s">
        <v>218</v>
      </c>
    </row>
    <row r="67" spans="1:10" x14ac:dyDescent="0.25">
      <c r="A67" s="13"/>
      <c r="B67" s="54"/>
      <c r="C67" s="54" t="s">
        <v>218</v>
      </c>
      <c r="D67" s="55"/>
      <c r="E67" s="55"/>
      <c r="F67" s="54"/>
      <c r="G67" s="54" t="s">
        <v>218</v>
      </c>
      <c r="H67" s="55"/>
      <c r="I67" s="55"/>
      <c r="J67" s="54"/>
    </row>
    <row r="68" spans="1:10" ht="15.75" thickBot="1" x14ac:dyDescent="0.3">
      <c r="A68" s="13"/>
      <c r="B68" s="46" t="s">
        <v>653</v>
      </c>
      <c r="C68" s="56" t="s">
        <v>218</v>
      </c>
      <c r="D68" s="47"/>
      <c r="E68" s="48">
        <v>32912</v>
      </c>
      <c r="F68" s="49" t="s">
        <v>218</v>
      </c>
      <c r="G68" s="56" t="s">
        <v>218</v>
      </c>
      <c r="H68" s="47"/>
      <c r="I68" s="48">
        <v>40996</v>
      </c>
      <c r="J68" s="49" t="s">
        <v>218</v>
      </c>
    </row>
    <row r="69" spans="1:10" x14ac:dyDescent="0.25">
      <c r="A69" s="13"/>
      <c r="B69" s="54"/>
      <c r="C69" s="54" t="s">
        <v>218</v>
      </c>
      <c r="D69" s="55"/>
      <c r="E69" s="55"/>
      <c r="F69" s="54"/>
      <c r="G69" s="54" t="s">
        <v>218</v>
      </c>
      <c r="H69" s="55"/>
      <c r="I69" s="55"/>
      <c r="J69" s="54"/>
    </row>
    <row r="70" spans="1:10" ht="15.75" thickBot="1" x14ac:dyDescent="0.3">
      <c r="A70" s="13"/>
      <c r="B70" s="51" t="s">
        <v>654</v>
      </c>
      <c r="C70" s="43" t="s">
        <v>218</v>
      </c>
      <c r="D70" s="40" t="s">
        <v>223</v>
      </c>
      <c r="E70" s="52">
        <v>82886</v>
      </c>
      <c r="F70" s="41" t="s">
        <v>218</v>
      </c>
      <c r="G70" s="43" t="s">
        <v>218</v>
      </c>
      <c r="H70" s="40" t="s">
        <v>223</v>
      </c>
      <c r="I70" s="52">
        <v>89412</v>
      </c>
      <c r="J70" s="41" t="s">
        <v>218</v>
      </c>
    </row>
    <row r="71" spans="1:10" ht="15.75" thickTop="1" x14ac:dyDescent="0.25">
      <c r="A71" s="13"/>
      <c r="B71" s="54"/>
      <c r="C71" s="54" t="s">
        <v>218</v>
      </c>
      <c r="D71" s="57"/>
      <c r="E71" s="57"/>
      <c r="F71" s="54"/>
      <c r="G71" s="54" t="s">
        <v>218</v>
      </c>
      <c r="H71" s="57"/>
      <c r="I71" s="57"/>
      <c r="J71" s="54"/>
    </row>
  </sheetData>
  <mergeCells count="31">
    <mergeCell ref="A41:A71"/>
    <mergeCell ref="B41:J41"/>
    <mergeCell ref="B42:J42"/>
    <mergeCell ref="B43:J43"/>
    <mergeCell ref="D46:I46"/>
    <mergeCell ref="A1:A2"/>
    <mergeCell ref="B1:J1"/>
    <mergeCell ref="B2:J2"/>
    <mergeCell ref="B3:J3"/>
    <mergeCell ref="A4:A25"/>
    <mergeCell ref="B4:J4"/>
    <mergeCell ref="B5:J5"/>
    <mergeCell ref="B6:J6"/>
    <mergeCell ref="A26:A40"/>
    <mergeCell ref="D11:I11"/>
    <mergeCell ref="D30:I30"/>
    <mergeCell ref="D31:I31"/>
    <mergeCell ref="D32:E32"/>
    <mergeCell ref="H32:I32"/>
    <mergeCell ref="D45:E45"/>
    <mergeCell ref="H45:I45"/>
    <mergeCell ref="B26:J26"/>
    <mergeCell ref="B27:J27"/>
    <mergeCell ref="B28:J28"/>
    <mergeCell ref="B8:B9"/>
    <mergeCell ref="C8:C9"/>
    <mergeCell ref="D8:I8"/>
    <mergeCell ref="D9:I9"/>
    <mergeCell ref="J8:J9"/>
    <mergeCell ref="D10:E10"/>
    <mergeCell ref="H10:I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9"/>
  <sheetViews>
    <sheetView showGridLines="0" workbookViewId="0"/>
  </sheetViews>
  <sheetFormatPr defaultRowHeight="15" x14ac:dyDescent="0.25"/>
  <cols>
    <col min="1" max="2" width="36.5703125" bestFit="1" customWidth="1"/>
    <col min="3" max="3" width="2.42578125" customWidth="1"/>
    <col min="4" max="4" width="31.7109375" customWidth="1"/>
    <col min="5" max="5" width="5.140625" customWidth="1"/>
    <col min="6" max="6" width="3" customWidth="1"/>
    <col min="7" max="7" width="12" customWidth="1"/>
    <col min="8" max="8" width="5.5703125" customWidth="1"/>
    <col min="9" max="9" width="9.140625" customWidth="1"/>
    <col min="10" max="10" width="2.7109375" customWidth="1"/>
    <col min="11" max="12" width="2.42578125" customWidth="1"/>
    <col min="13" max="13" width="7.5703125" customWidth="1"/>
    <col min="14" max="14" width="2.7109375" customWidth="1"/>
    <col min="15" max="16" width="2.42578125" customWidth="1"/>
    <col min="17" max="17" width="7.42578125" customWidth="1"/>
    <col min="18" max="20" width="2.42578125" customWidth="1"/>
    <col min="21" max="21" width="7.42578125" customWidth="1"/>
    <col min="22" max="22" width="2.42578125" customWidth="1"/>
  </cols>
  <sheetData>
    <row r="1" spans="1:22" ht="15" customHeight="1" x14ac:dyDescent="0.25">
      <c r="A1" s="8" t="s">
        <v>857</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4" t="s">
        <v>656</v>
      </c>
      <c r="B3" s="12" t="s">
        <v>4</v>
      </c>
      <c r="C3" s="12"/>
      <c r="D3" s="12"/>
      <c r="E3" s="12"/>
      <c r="F3" s="12"/>
      <c r="G3" s="12"/>
      <c r="H3" s="12"/>
      <c r="I3" s="12"/>
      <c r="J3" s="12"/>
      <c r="K3" s="12"/>
      <c r="L3" s="12"/>
      <c r="M3" s="12"/>
      <c r="N3" s="12"/>
      <c r="O3" s="12"/>
      <c r="P3" s="12"/>
      <c r="Q3" s="12"/>
      <c r="R3" s="12"/>
      <c r="S3" s="12"/>
      <c r="T3" s="12"/>
      <c r="U3" s="12"/>
      <c r="V3" s="12"/>
    </row>
    <row r="4" spans="1:22" ht="15" customHeight="1" x14ac:dyDescent="0.25">
      <c r="A4" s="13" t="s">
        <v>858</v>
      </c>
      <c r="B4" s="12" t="s">
        <v>4</v>
      </c>
      <c r="C4" s="12"/>
      <c r="D4" s="12"/>
      <c r="E4" s="12"/>
      <c r="F4" s="12"/>
      <c r="G4" s="12"/>
      <c r="H4" s="12"/>
      <c r="I4" s="12"/>
      <c r="J4" s="12"/>
      <c r="K4" s="12"/>
      <c r="L4" s="12"/>
      <c r="M4" s="12"/>
      <c r="N4" s="12"/>
      <c r="O4" s="12"/>
      <c r="P4" s="12"/>
      <c r="Q4" s="12"/>
      <c r="R4" s="12"/>
      <c r="S4" s="12"/>
      <c r="T4" s="12"/>
      <c r="U4" s="12"/>
      <c r="V4" s="12"/>
    </row>
    <row r="5" spans="1:22" x14ac:dyDescent="0.25">
      <c r="A5" s="13"/>
      <c r="B5" s="70" t="s">
        <v>664</v>
      </c>
      <c r="C5" s="70"/>
      <c r="D5" s="70"/>
      <c r="E5" s="70"/>
      <c r="F5" s="70"/>
      <c r="G5" s="70"/>
      <c r="H5" s="70"/>
      <c r="I5" s="70"/>
      <c r="J5" s="70"/>
      <c r="K5" s="70"/>
      <c r="L5" s="70"/>
      <c r="M5" s="70"/>
      <c r="N5" s="70"/>
      <c r="O5" s="70"/>
      <c r="P5" s="70"/>
      <c r="Q5" s="70"/>
      <c r="R5" s="70"/>
      <c r="S5" s="70"/>
      <c r="T5" s="70"/>
      <c r="U5" s="70"/>
      <c r="V5" s="70"/>
    </row>
    <row r="6" spans="1:22" ht="15.75" x14ac:dyDescent="0.25">
      <c r="A6" s="13"/>
      <c r="B6" s="71"/>
      <c r="C6" s="71"/>
      <c r="D6" s="71"/>
      <c r="E6" s="71"/>
      <c r="F6" s="71"/>
      <c r="G6" s="71"/>
      <c r="H6" s="71"/>
      <c r="I6" s="71"/>
      <c r="J6" s="71"/>
      <c r="K6" s="71"/>
      <c r="L6" s="71"/>
      <c r="M6" s="71"/>
      <c r="N6" s="71"/>
      <c r="O6" s="71"/>
      <c r="P6" s="71"/>
      <c r="Q6" s="71"/>
      <c r="R6" s="71"/>
      <c r="S6" s="71"/>
      <c r="T6" s="71"/>
      <c r="U6" s="71"/>
      <c r="V6" s="71"/>
    </row>
    <row r="7" spans="1:22" x14ac:dyDescent="0.25">
      <c r="A7" s="13"/>
      <c r="B7" s="40"/>
      <c r="C7" s="40"/>
      <c r="D7" s="40"/>
      <c r="E7" s="40"/>
      <c r="F7" s="40"/>
      <c r="G7" s="40"/>
      <c r="H7" s="40"/>
      <c r="I7" s="40"/>
      <c r="J7" s="40"/>
      <c r="K7" s="40"/>
      <c r="L7" s="40"/>
      <c r="M7" s="40"/>
      <c r="N7" s="40"/>
      <c r="O7" s="40"/>
      <c r="P7" s="40"/>
      <c r="Q7" s="40"/>
      <c r="R7" s="40"/>
    </row>
    <row r="8" spans="1:22" x14ac:dyDescent="0.25">
      <c r="A8" s="13"/>
      <c r="B8" s="60"/>
      <c r="C8" s="60" t="s">
        <v>218</v>
      </c>
      <c r="D8" s="61" t="s">
        <v>665</v>
      </c>
      <c r="E8" s="61"/>
      <c r="F8" s="61"/>
      <c r="G8" s="61"/>
      <c r="H8" s="61"/>
      <c r="I8" s="61"/>
      <c r="J8" s="60"/>
      <c r="K8" s="60" t="s">
        <v>218</v>
      </c>
      <c r="L8" s="61" t="s">
        <v>666</v>
      </c>
      <c r="M8" s="61"/>
      <c r="N8" s="61"/>
      <c r="O8" s="61"/>
      <c r="P8" s="61"/>
      <c r="Q8" s="61"/>
      <c r="R8" s="60"/>
    </row>
    <row r="9" spans="1:22" ht="15.75" thickBot="1" x14ac:dyDescent="0.3">
      <c r="A9" s="13"/>
      <c r="B9" s="60"/>
      <c r="C9" s="60"/>
      <c r="D9" s="58" t="s">
        <v>238</v>
      </c>
      <c r="E9" s="58"/>
      <c r="F9" s="58"/>
      <c r="G9" s="58"/>
      <c r="H9" s="58"/>
      <c r="I9" s="58"/>
      <c r="J9" s="60"/>
      <c r="K9" s="60"/>
      <c r="L9" s="58" t="s">
        <v>262</v>
      </c>
      <c r="M9" s="58"/>
      <c r="N9" s="58"/>
      <c r="O9" s="58"/>
      <c r="P9" s="58"/>
      <c r="Q9" s="58"/>
      <c r="R9" s="60"/>
    </row>
    <row r="10" spans="1:22" x14ac:dyDescent="0.25">
      <c r="A10" s="13"/>
      <c r="B10" s="60"/>
      <c r="C10" s="60" t="s">
        <v>218</v>
      </c>
      <c r="D10" s="62" t="s">
        <v>667</v>
      </c>
      <c r="E10" s="62"/>
      <c r="F10" s="63"/>
      <c r="G10" s="63" t="s">
        <v>218</v>
      </c>
      <c r="H10" s="62" t="s">
        <v>668</v>
      </c>
      <c r="I10" s="62"/>
      <c r="J10" s="60"/>
      <c r="K10" s="60" t="s">
        <v>218</v>
      </c>
      <c r="L10" s="62" t="s">
        <v>667</v>
      </c>
      <c r="M10" s="62"/>
      <c r="N10" s="63"/>
      <c r="O10" s="63"/>
      <c r="P10" s="62" t="s">
        <v>668</v>
      </c>
      <c r="Q10" s="62"/>
      <c r="R10" s="60"/>
    </row>
    <row r="11" spans="1:22" x14ac:dyDescent="0.25">
      <c r="A11" s="13"/>
      <c r="B11" s="60"/>
      <c r="C11" s="60"/>
      <c r="D11" s="61"/>
      <c r="E11" s="61"/>
      <c r="F11" s="60"/>
      <c r="G11" s="60"/>
      <c r="H11" s="61" t="s">
        <v>451</v>
      </c>
      <c r="I11" s="61"/>
      <c r="J11" s="60"/>
      <c r="K11" s="60"/>
      <c r="L11" s="61"/>
      <c r="M11" s="61"/>
      <c r="N11" s="60"/>
      <c r="O11" s="60"/>
      <c r="P11" s="61" t="s">
        <v>451</v>
      </c>
      <c r="Q11" s="61"/>
      <c r="R11" s="60"/>
    </row>
    <row r="12" spans="1:22" x14ac:dyDescent="0.25">
      <c r="A12" s="13"/>
      <c r="B12" s="60"/>
      <c r="C12" s="60"/>
      <c r="D12" s="61"/>
      <c r="E12" s="61"/>
      <c r="F12" s="60"/>
      <c r="G12" s="60"/>
      <c r="H12" s="61" t="s">
        <v>669</v>
      </c>
      <c r="I12" s="61"/>
      <c r="J12" s="60"/>
      <c r="K12" s="60"/>
      <c r="L12" s="61"/>
      <c r="M12" s="61"/>
      <c r="N12" s="60"/>
      <c r="O12" s="60"/>
      <c r="P12" s="61" t="s">
        <v>669</v>
      </c>
      <c r="Q12" s="61"/>
      <c r="R12" s="60"/>
    </row>
    <row r="13" spans="1:22" ht="15.75" thickBot="1" x14ac:dyDescent="0.3">
      <c r="A13" s="13"/>
      <c r="B13" s="60"/>
      <c r="C13" s="60"/>
      <c r="D13" s="58"/>
      <c r="E13" s="58"/>
      <c r="F13" s="60"/>
      <c r="G13" s="60"/>
      <c r="H13" s="58" t="s">
        <v>670</v>
      </c>
      <c r="I13" s="58"/>
      <c r="J13" s="60"/>
      <c r="K13" s="60"/>
      <c r="L13" s="58"/>
      <c r="M13" s="58"/>
      <c r="N13" s="60"/>
      <c r="O13" s="60"/>
      <c r="P13" s="58" t="s">
        <v>670</v>
      </c>
      <c r="Q13" s="58"/>
      <c r="R13" s="60"/>
    </row>
    <row r="14" spans="1:22" x14ac:dyDescent="0.25">
      <c r="A14" s="13"/>
      <c r="B14" s="46" t="s">
        <v>671</v>
      </c>
      <c r="C14" s="47" t="s">
        <v>218</v>
      </c>
      <c r="D14" s="47"/>
      <c r="E14" s="50">
        <v>966</v>
      </c>
      <c r="F14" s="49" t="s">
        <v>218</v>
      </c>
      <c r="G14" s="47" t="s">
        <v>218</v>
      </c>
      <c r="H14" s="47" t="s">
        <v>223</v>
      </c>
      <c r="I14" s="50">
        <v>9.57</v>
      </c>
      <c r="J14" s="49" t="s">
        <v>218</v>
      </c>
      <c r="K14" s="47" t="s">
        <v>218</v>
      </c>
      <c r="L14" s="47"/>
      <c r="M14" s="50">
        <v>871</v>
      </c>
      <c r="N14" s="49" t="s">
        <v>218</v>
      </c>
      <c r="O14" s="47"/>
      <c r="P14" s="47" t="s">
        <v>223</v>
      </c>
      <c r="Q14" s="50">
        <v>6.66</v>
      </c>
      <c r="R14" s="49" t="s">
        <v>218</v>
      </c>
    </row>
    <row r="15" spans="1:22" x14ac:dyDescent="0.25">
      <c r="A15" s="13"/>
      <c r="B15" s="51" t="s">
        <v>672</v>
      </c>
      <c r="C15" s="40" t="s">
        <v>218</v>
      </c>
      <c r="D15" s="41"/>
      <c r="E15" s="65" t="s">
        <v>260</v>
      </c>
      <c r="F15" s="41" t="s">
        <v>218</v>
      </c>
      <c r="G15" s="40" t="s">
        <v>218</v>
      </c>
      <c r="H15" s="41"/>
      <c r="I15" s="65" t="s">
        <v>260</v>
      </c>
      <c r="J15" s="41" t="s">
        <v>218</v>
      </c>
      <c r="K15" s="40" t="s">
        <v>218</v>
      </c>
      <c r="L15" s="40"/>
      <c r="M15" s="53">
        <v>184</v>
      </c>
      <c r="N15" s="41" t="s">
        <v>218</v>
      </c>
      <c r="O15" s="40"/>
      <c r="P15" s="40"/>
      <c r="Q15" s="53">
        <v>21.24</v>
      </c>
      <c r="R15" s="41" t="s">
        <v>218</v>
      </c>
    </row>
    <row r="16" spans="1:22" x14ac:dyDescent="0.25">
      <c r="A16" s="13"/>
      <c r="B16" s="46" t="s">
        <v>673</v>
      </c>
      <c r="C16" s="47" t="s">
        <v>218</v>
      </c>
      <c r="D16" s="49"/>
      <c r="E16" s="64" t="s">
        <v>260</v>
      </c>
      <c r="F16" s="49" t="s">
        <v>218</v>
      </c>
      <c r="G16" s="47" t="s">
        <v>218</v>
      </c>
      <c r="H16" s="49"/>
      <c r="I16" s="64" t="s">
        <v>260</v>
      </c>
      <c r="J16" s="49" t="s">
        <v>218</v>
      </c>
      <c r="K16" s="47" t="s">
        <v>218</v>
      </c>
      <c r="L16" s="47"/>
      <c r="M16" s="50" t="s">
        <v>674</v>
      </c>
      <c r="N16" s="49" t="s">
        <v>251</v>
      </c>
      <c r="O16" s="47"/>
      <c r="P16" s="47"/>
      <c r="Q16" s="50">
        <v>8.6</v>
      </c>
      <c r="R16" s="49" t="s">
        <v>218</v>
      </c>
    </row>
    <row r="17" spans="1:22" ht="15.75" thickBot="1" x14ac:dyDescent="0.3">
      <c r="A17" s="13"/>
      <c r="B17" s="51" t="s">
        <v>675</v>
      </c>
      <c r="C17" s="40" t="s">
        <v>218</v>
      </c>
      <c r="D17" s="40"/>
      <c r="E17" s="53">
        <v>11</v>
      </c>
      <c r="F17" s="41" t="s">
        <v>218</v>
      </c>
      <c r="G17" s="40" t="s">
        <v>218</v>
      </c>
      <c r="H17" s="40"/>
      <c r="I17" s="53">
        <v>4.41</v>
      </c>
      <c r="J17" s="41" t="s">
        <v>218</v>
      </c>
      <c r="K17" s="40" t="s">
        <v>218</v>
      </c>
      <c r="L17" s="40"/>
      <c r="M17" s="53" t="s">
        <v>676</v>
      </c>
      <c r="N17" s="41" t="s">
        <v>251</v>
      </c>
      <c r="O17" s="40"/>
      <c r="P17" s="40"/>
      <c r="Q17" s="53">
        <v>5.01</v>
      </c>
      <c r="R17" s="41" t="s">
        <v>218</v>
      </c>
    </row>
    <row r="18" spans="1:22" x14ac:dyDescent="0.25">
      <c r="A18" s="13"/>
      <c r="B18" s="54"/>
      <c r="C18" s="54" t="s">
        <v>218</v>
      </c>
      <c r="D18" s="55"/>
      <c r="E18" s="55"/>
      <c r="F18" s="54"/>
      <c r="G18" s="54" t="s">
        <v>218</v>
      </c>
      <c r="H18" s="54"/>
      <c r="I18" s="54"/>
      <c r="J18" s="54"/>
      <c r="K18" s="54" t="s">
        <v>218</v>
      </c>
      <c r="L18" s="55"/>
      <c r="M18" s="55"/>
      <c r="N18" s="54"/>
      <c r="O18" s="54"/>
      <c r="P18" s="54"/>
      <c r="Q18" s="54"/>
      <c r="R18" s="54"/>
    </row>
    <row r="19" spans="1:22" ht="15.75" thickBot="1" x14ac:dyDescent="0.3">
      <c r="A19" s="13"/>
      <c r="B19" s="46" t="s">
        <v>677</v>
      </c>
      <c r="C19" s="56" t="s">
        <v>218</v>
      </c>
      <c r="D19" s="47"/>
      <c r="E19" s="50">
        <v>955</v>
      </c>
      <c r="F19" s="49" t="s">
        <v>218</v>
      </c>
      <c r="G19" s="56" t="s">
        <v>218</v>
      </c>
      <c r="H19" s="47"/>
      <c r="I19" s="50">
        <v>9.6300000000000008</v>
      </c>
      <c r="J19" s="49" t="s">
        <v>218</v>
      </c>
      <c r="K19" s="56" t="s">
        <v>218</v>
      </c>
      <c r="L19" s="47"/>
      <c r="M19" s="50">
        <v>966</v>
      </c>
      <c r="N19" s="49" t="s">
        <v>218</v>
      </c>
      <c r="O19" s="56"/>
      <c r="P19" s="47"/>
      <c r="Q19" s="50">
        <v>9.57</v>
      </c>
      <c r="R19" s="49" t="s">
        <v>218</v>
      </c>
    </row>
    <row r="20" spans="1:22" ht="15.75" thickTop="1" x14ac:dyDescent="0.25">
      <c r="A20" s="13"/>
      <c r="B20" s="54"/>
      <c r="C20" s="54" t="s">
        <v>218</v>
      </c>
      <c r="D20" s="57"/>
      <c r="E20" s="57"/>
      <c r="F20" s="54"/>
      <c r="G20" s="54" t="s">
        <v>218</v>
      </c>
      <c r="H20" s="54"/>
      <c r="I20" s="54"/>
      <c r="J20" s="54"/>
      <c r="K20" s="54" t="s">
        <v>218</v>
      </c>
      <c r="L20" s="57"/>
      <c r="M20" s="57"/>
      <c r="N20" s="54"/>
      <c r="O20" s="54"/>
      <c r="P20" s="54"/>
      <c r="Q20" s="54"/>
      <c r="R20" s="54"/>
    </row>
    <row r="21" spans="1:22" ht="15.75" thickBot="1" x14ac:dyDescent="0.3">
      <c r="A21" s="13"/>
      <c r="B21" s="51" t="s">
        <v>678</v>
      </c>
      <c r="C21" s="43" t="s">
        <v>218</v>
      </c>
      <c r="D21" s="40"/>
      <c r="E21" s="53">
        <v>731</v>
      </c>
      <c r="F21" s="41" t="s">
        <v>218</v>
      </c>
      <c r="G21" s="43" t="s">
        <v>218</v>
      </c>
      <c r="H21" s="40" t="s">
        <v>223</v>
      </c>
      <c r="I21" s="53">
        <v>6.61</v>
      </c>
      <c r="J21" s="41" t="s">
        <v>218</v>
      </c>
      <c r="K21" s="43" t="s">
        <v>218</v>
      </c>
      <c r="L21" s="40"/>
      <c r="M21" s="53">
        <v>710</v>
      </c>
      <c r="N21" s="41" t="s">
        <v>218</v>
      </c>
      <c r="O21" s="43"/>
      <c r="P21" s="40" t="s">
        <v>223</v>
      </c>
      <c r="Q21" s="53">
        <v>6.2</v>
      </c>
      <c r="R21" s="41" t="s">
        <v>218</v>
      </c>
    </row>
    <row r="22" spans="1:22" ht="15.75" thickTop="1" x14ac:dyDescent="0.25">
      <c r="A22" s="13"/>
      <c r="B22" s="54"/>
      <c r="C22" s="54" t="s">
        <v>218</v>
      </c>
      <c r="D22" s="57"/>
      <c r="E22" s="57"/>
      <c r="F22" s="54"/>
      <c r="G22" s="54" t="s">
        <v>218</v>
      </c>
      <c r="H22" s="54"/>
      <c r="I22" s="54"/>
      <c r="J22" s="54"/>
      <c r="K22" s="54" t="s">
        <v>218</v>
      </c>
      <c r="L22" s="57"/>
      <c r="M22" s="57"/>
      <c r="N22" s="54"/>
      <c r="O22" s="54"/>
      <c r="P22" s="54"/>
      <c r="Q22" s="54"/>
      <c r="R22" s="54"/>
    </row>
    <row r="23" spans="1:22" ht="15" customHeight="1" x14ac:dyDescent="0.25">
      <c r="A23" s="13" t="s">
        <v>859</v>
      </c>
      <c r="B23" s="12" t="s">
        <v>4</v>
      </c>
      <c r="C23" s="12"/>
      <c r="D23" s="12"/>
      <c r="E23" s="12"/>
      <c r="F23" s="12"/>
      <c r="G23" s="12"/>
      <c r="H23" s="12"/>
      <c r="I23" s="12"/>
      <c r="J23" s="12"/>
      <c r="K23" s="12"/>
      <c r="L23" s="12"/>
      <c r="M23" s="12"/>
      <c r="N23" s="12"/>
      <c r="O23" s="12"/>
      <c r="P23" s="12"/>
      <c r="Q23" s="12"/>
      <c r="R23" s="12"/>
      <c r="S23" s="12"/>
      <c r="T23" s="12"/>
      <c r="U23" s="12"/>
      <c r="V23" s="12"/>
    </row>
    <row r="24" spans="1:22" x14ac:dyDescent="0.25">
      <c r="A24" s="13"/>
      <c r="B24" s="40"/>
      <c r="C24" s="40"/>
      <c r="D24" s="40"/>
      <c r="E24" s="40"/>
      <c r="F24" s="40"/>
      <c r="G24" s="40"/>
      <c r="H24" s="40"/>
    </row>
    <row r="25" spans="1:22" x14ac:dyDescent="0.25">
      <c r="A25" s="13"/>
      <c r="B25" s="43"/>
      <c r="C25" s="43" t="s">
        <v>218</v>
      </c>
      <c r="D25" s="44" t="s">
        <v>665</v>
      </c>
      <c r="E25" s="43" t="s">
        <v>218</v>
      </c>
      <c r="F25" s="61" t="s">
        <v>680</v>
      </c>
      <c r="G25" s="61"/>
      <c r="H25" s="43"/>
    </row>
    <row r="26" spans="1:22" ht="15.75" thickBot="1" x14ac:dyDescent="0.3">
      <c r="A26" s="13"/>
      <c r="B26" s="43"/>
      <c r="C26" s="43" t="s">
        <v>218</v>
      </c>
      <c r="D26" s="45" t="s">
        <v>238</v>
      </c>
      <c r="E26" s="43" t="s">
        <v>218</v>
      </c>
      <c r="F26" s="58" t="s">
        <v>262</v>
      </c>
      <c r="G26" s="58"/>
      <c r="H26" s="43"/>
    </row>
    <row r="27" spans="1:22" x14ac:dyDescent="0.25">
      <c r="A27" s="13"/>
      <c r="B27" s="46" t="s">
        <v>681</v>
      </c>
      <c r="C27" s="47" t="s">
        <v>218</v>
      </c>
      <c r="D27" s="47" t="s">
        <v>682</v>
      </c>
      <c r="E27" s="47" t="s">
        <v>218</v>
      </c>
      <c r="F27" s="47"/>
      <c r="G27" s="50">
        <v>1.42</v>
      </c>
      <c r="H27" s="49" t="s">
        <v>627</v>
      </c>
    </row>
    <row r="28" spans="1:22" x14ac:dyDescent="0.25">
      <c r="A28" s="13"/>
      <c r="B28" s="51" t="s">
        <v>683</v>
      </c>
      <c r="C28" s="40" t="s">
        <v>218</v>
      </c>
      <c r="D28" s="40" t="s">
        <v>684</v>
      </c>
      <c r="E28" s="40" t="s">
        <v>218</v>
      </c>
      <c r="F28" s="40"/>
      <c r="G28" s="53">
        <v>22.09</v>
      </c>
      <c r="H28" s="41" t="s">
        <v>627</v>
      </c>
    </row>
    <row r="29" spans="1:22" x14ac:dyDescent="0.25">
      <c r="A29" s="13"/>
      <c r="B29" s="46" t="s">
        <v>685</v>
      </c>
      <c r="C29" s="47" t="s">
        <v>218</v>
      </c>
      <c r="D29" s="47" t="s">
        <v>684</v>
      </c>
      <c r="E29" s="47" t="s">
        <v>218</v>
      </c>
      <c r="F29" s="47"/>
      <c r="G29" s="50">
        <v>1.33</v>
      </c>
      <c r="H29" s="49" t="s">
        <v>627</v>
      </c>
    </row>
    <row r="30" spans="1:22" x14ac:dyDescent="0.25">
      <c r="A30" s="13"/>
      <c r="B30" s="51" t="s">
        <v>686</v>
      </c>
      <c r="C30" s="40" t="s">
        <v>218</v>
      </c>
      <c r="D30" s="40" t="s">
        <v>684</v>
      </c>
      <c r="E30" s="40" t="s">
        <v>218</v>
      </c>
      <c r="F30" s="40"/>
      <c r="G30" s="53" t="s">
        <v>687</v>
      </c>
      <c r="H30" s="41" t="s">
        <v>218</v>
      </c>
    </row>
    <row r="31" spans="1:22" ht="15" customHeight="1" x14ac:dyDescent="0.25">
      <c r="A31" s="13" t="s">
        <v>860</v>
      </c>
      <c r="B31" s="12" t="s">
        <v>4</v>
      </c>
      <c r="C31" s="12"/>
      <c r="D31" s="12"/>
      <c r="E31" s="12"/>
      <c r="F31" s="12"/>
      <c r="G31" s="12"/>
      <c r="H31" s="12"/>
      <c r="I31" s="12"/>
      <c r="J31" s="12"/>
      <c r="K31" s="12"/>
      <c r="L31" s="12"/>
      <c r="M31" s="12"/>
      <c r="N31" s="12"/>
      <c r="O31" s="12"/>
      <c r="P31" s="12"/>
      <c r="Q31" s="12"/>
      <c r="R31" s="12"/>
      <c r="S31" s="12"/>
      <c r="T31" s="12"/>
      <c r="U31" s="12"/>
      <c r="V31" s="12"/>
    </row>
    <row r="32" spans="1:22" x14ac:dyDescent="0.25">
      <c r="A32" s="13"/>
      <c r="B32" s="70" t="s">
        <v>688</v>
      </c>
      <c r="C32" s="70"/>
      <c r="D32" s="70"/>
      <c r="E32" s="70"/>
      <c r="F32" s="70"/>
      <c r="G32" s="70"/>
      <c r="H32" s="70"/>
      <c r="I32" s="70"/>
      <c r="J32" s="70"/>
      <c r="K32" s="70"/>
      <c r="L32" s="70"/>
      <c r="M32" s="70"/>
      <c r="N32" s="70"/>
      <c r="O32" s="70"/>
      <c r="P32" s="70"/>
      <c r="Q32" s="70"/>
      <c r="R32" s="70"/>
      <c r="S32" s="70"/>
      <c r="T32" s="70"/>
      <c r="U32" s="70"/>
      <c r="V32" s="70"/>
    </row>
    <row r="33" spans="1:22" ht="15.75" x14ac:dyDescent="0.25">
      <c r="A33" s="13"/>
      <c r="B33" s="71"/>
      <c r="C33" s="71"/>
      <c r="D33" s="71"/>
      <c r="E33" s="71"/>
      <c r="F33" s="71"/>
      <c r="G33" s="71"/>
      <c r="H33" s="71"/>
      <c r="I33" s="71"/>
      <c r="J33" s="71"/>
      <c r="K33" s="71"/>
      <c r="L33" s="71"/>
      <c r="M33" s="71"/>
      <c r="N33" s="71"/>
      <c r="O33" s="71"/>
      <c r="P33" s="71"/>
      <c r="Q33" s="71"/>
      <c r="R33" s="71"/>
      <c r="S33" s="71"/>
      <c r="T33" s="71"/>
      <c r="U33" s="71"/>
      <c r="V33" s="71"/>
    </row>
    <row r="34" spans="1:22" x14ac:dyDescent="0.25">
      <c r="A34" s="13"/>
      <c r="B34" s="40"/>
      <c r="C34" s="40"/>
      <c r="D34" s="40"/>
      <c r="E34" s="40"/>
      <c r="F34" s="40"/>
      <c r="G34" s="40"/>
      <c r="H34" s="40"/>
      <c r="I34" s="40"/>
      <c r="J34" s="40"/>
      <c r="K34" s="40"/>
      <c r="L34" s="40"/>
      <c r="M34" s="40"/>
      <c r="N34" s="40"/>
      <c r="O34" s="40"/>
      <c r="P34" s="40"/>
      <c r="Q34" s="40"/>
      <c r="R34" s="40"/>
      <c r="S34" s="40"/>
      <c r="T34" s="40"/>
      <c r="U34" s="40"/>
      <c r="V34" s="40"/>
    </row>
    <row r="35" spans="1:22" ht="15.75" thickBot="1" x14ac:dyDescent="0.3">
      <c r="A35" s="13"/>
      <c r="B35" s="43"/>
      <c r="C35" s="43" t="s">
        <v>218</v>
      </c>
      <c r="D35" s="58" t="s">
        <v>689</v>
      </c>
      <c r="E35" s="58"/>
      <c r="F35" s="58"/>
      <c r="G35" s="58"/>
      <c r="H35" s="58"/>
      <c r="I35" s="58"/>
      <c r="J35" s="58"/>
      <c r="K35" s="58"/>
      <c r="L35" s="58"/>
      <c r="M35" s="58"/>
      <c r="N35" s="43"/>
      <c r="O35" s="43" t="s">
        <v>218</v>
      </c>
      <c r="P35" s="58" t="s">
        <v>690</v>
      </c>
      <c r="Q35" s="58"/>
      <c r="R35" s="58"/>
      <c r="S35" s="58"/>
      <c r="T35" s="58"/>
      <c r="U35" s="58"/>
      <c r="V35" s="43"/>
    </row>
    <row r="36" spans="1:22" x14ac:dyDescent="0.25">
      <c r="A36" s="13"/>
      <c r="B36" s="105" t="s">
        <v>691</v>
      </c>
      <c r="C36" s="60" t="s">
        <v>218</v>
      </c>
      <c r="D36" s="62" t="s">
        <v>692</v>
      </c>
      <c r="E36" s="62"/>
      <c r="F36" s="63"/>
      <c r="G36" s="63" t="s">
        <v>218</v>
      </c>
      <c r="H36" s="62" t="s">
        <v>694</v>
      </c>
      <c r="I36" s="62"/>
      <c r="J36" s="63"/>
      <c r="K36" s="63" t="s">
        <v>218</v>
      </c>
      <c r="L36" s="62" t="s">
        <v>694</v>
      </c>
      <c r="M36" s="62"/>
      <c r="N36" s="60"/>
      <c r="O36" s="60" t="s">
        <v>218</v>
      </c>
      <c r="P36" s="62" t="s">
        <v>692</v>
      </c>
      <c r="Q36" s="62"/>
      <c r="R36" s="63"/>
      <c r="S36" s="63" t="s">
        <v>218</v>
      </c>
      <c r="T36" s="62" t="s">
        <v>694</v>
      </c>
      <c r="U36" s="62"/>
      <c r="V36" s="60"/>
    </row>
    <row r="37" spans="1:22" x14ac:dyDescent="0.25">
      <c r="A37" s="13"/>
      <c r="B37" s="105"/>
      <c r="C37" s="60"/>
      <c r="D37" s="61" t="s">
        <v>494</v>
      </c>
      <c r="E37" s="61"/>
      <c r="F37" s="60"/>
      <c r="G37" s="60"/>
      <c r="H37" s="61" t="s">
        <v>451</v>
      </c>
      <c r="I37" s="61"/>
      <c r="J37" s="60"/>
      <c r="K37" s="60"/>
      <c r="L37" s="61" t="s">
        <v>451</v>
      </c>
      <c r="M37" s="61"/>
      <c r="N37" s="60"/>
      <c r="O37" s="60"/>
      <c r="P37" s="61" t="s">
        <v>669</v>
      </c>
      <c r="Q37" s="61"/>
      <c r="R37" s="60"/>
      <c r="S37" s="60"/>
      <c r="T37" s="61" t="s">
        <v>451</v>
      </c>
      <c r="U37" s="61"/>
      <c r="V37" s="60"/>
    </row>
    <row r="38" spans="1:22" x14ac:dyDescent="0.25">
      <c r="A38" s="13"/>
      <c r="B38" s="105"/>
      <c r="C38" s="60"/>
      <c r="D38" s="61" t="s">
        <v>693</v>
      </c>
      <c r="E38" s="61"/>
      <c r="F38" s="60"/>
      <c r="G38" s="60"/>
      <c r="H38" s="61" t="s">
        <v>695</v>
      </c>
      <c r="I38" s="61"/>
      <c r="J38" s="60"/>
      <c r="K38" s="60"/>
      <c r="L38" s="61" t="s">
        <v>697</v>
      </c>
      <c r="M38" s="61"/>
      <c r="N38" s="60"/>
      <c r="O38" s="60"/>
      <c r="P38" s="61" t="s">
        <v>693</v>
      </c>
      <c r="Q38" s="61"/>
      <c r="R38" s="60"/>
      <c r="S38" s="60"/>
      <c r="T38" s="61" t="s">
        <v>697</v>
      </c>
      <c r="U38" s="61"/>
      <c r="V38" s="60"/>
    </row>
    <row r="39" spans="1:22" x14ac:dyDescent="0.25">
      <c r="A39" s="13"/>
      <c r="B39" s="105"/>
      <c r="C39" s="60"/>
      <c r="D39" s="61">
        <v>0</v>
      </c>
      <c r="E39" s="61"/>
      <c r="F39" s="60"/>
      <c r="G39" s="60"/>
      <c r="H39" s="61" t="s">
        <v>444</v>
      </c>
      <c r="I39" s="61"/>
      <c r="J39" s="60"/>
      <c r="K39" s="60"/>
      <c r="L39" s="61" t="s">
        <v>670</v>
      </c>
      <c r="M39" s="61"/>
      <c r="N39" s="60"/>
      <c r="O39" s="60"/>
      <c r="P39" s="61">
        <v>0</v>
      </c>
      <c r="Q39" s="61"/>
      <c r="R39" s="60"/>
      <c r="S39" s="60"/>
      <c r="T39" s="61" t="s">
        <v>670</v>
      </c>
      <c r="U39" s="61"/>
      <c r="V39" s="60"/>
    </row>
    <row r="40" spans="1:22" ht="15.75" thickBot="1" x14ac:dyDescent="0.3">
      <c r="A40" s="13"/>
      <c r="B40" s="105"/>
      <c r="C40" s="60"/>
      <c r="D40" s="58"/>
      <c r="E40" s="58"/>
      <c r="F40" s="60"/>
      <c r="G40" s="60"/>
      <c r="H40" s="58" t="s">
        <v>696</v>
      </c>
      <c r="I40" s="58"/>
      <c r="J40" s="60"/>
      <c r="K40" s="60"/>
      <c r="L40" s="58"/>
      <c r="M40" s="58"/>
      <c r="N40" s="60"/>
      <c r="O40" s="60"/>
      <c r="P40" s="58"/>
      <c r="Q40" s="58"/>
      <c r="R40" s="60"/>
      <c r="S40" s="60"/>
      <c r="T40" s="58"/>
      <c r="U40" s="58"/>
      <c r="V40" s="60"/>
    </row>
    <row r="41" spans="1:22" x14ac:dyDescent="0.25">
      <c r="A41" s="13"/>
      <c r="B41" s="46" t="s">
        <v>698</v>
      </c>
      <c r="C41" s="47" t="s">
        <v>218</v>
      </c>
      <c r="D41" s="47"/>
      <c r="E41" s="50">
        <v>13</v>
      </c>
      <c r="F41" s="49" t="s">
        <v>218</v>
      </c>
      <c r="G41" s="47" t="s">
        <v>218</v>
      </c>
      <c r="H41" s="47"/>
      <c r="I41" s="50">
        <v>1.08</v>
      </c>
      <c r="J41" s="49" t="s">
        <v>218</v>
      </c>
      <c r="K41" s="47" t="s">
        <v>218</v>
      </c>
      <c r="L41" s="47" t="s">
        <v>223</v>
      </c>
      <c r="M41" s="50">
        <v>3.33</v>
      </c>
      <c r="N41" s="49" t="s">
        <v>218</v>
      </c>
      <c r="O41" s="47" t="s">
        <v>218</v>
      </c>
      <c r="P41" s="47"/>
      <c r="Q41" s="50">
        <v>13</v>
      </c>
      <c r="R41" s="49" t="s">
        <v>218</v>
      </c>
      <c r="S41" s="47" t="s">
        <v>218</v>
      </c>
      <c r="T41" s="47" t="s">
        <v>223</v>
      </c>
      <c r="U41" s="50">
        <v>3.33</v>
      </c>
      <c r="V41" s="49" t="s">
        <v>218</v>
      </c>
    </row>
    <row r="42" spans="1:22" x14ac:dyDescent="0.25">
      <c r="A42" s="13"/>
      <c r="B42" s="51" t="s">
        <v>699</v>
      </c>
      <c r="C42" s="40" t="s">
        <v>218</v>
      </c>
      <c r="D42" s="40"/>
      <c r="E42" s="53">
        <v>45</v>
      </c>
      <c r="F42" s="41" t="s">
        <v>218</v>
      </c>
      <c r="G42" s="40" t="s">
        <v>218</v>
      </c>
      <c r="H42" s="40"/>
      <c r="I42" s="53">
        <v>1.34</v>
      </c>
      <c r="J42" s="41" t="s">
        <v>218</v>
      </c>
      <c r="K42" s="40" t="s">
        <v>218</v>
      </c>
      <c r="L42" s="40"/>
      <c r="M42" s="53">
        <v>4.25</v>
      </c>
      <c r="N42" s="41" t="s">
        <v>218</v>
      </c>
      <c r="O42" s="40" t="s">
        <v>218</v>
      </c>
      <c r="P42" s="40"/>
      <c r="Q42" s="53">
        <v>45</v>
      </c>
      <c r="R42" s="41" t="s">
        <v>218</v>
      </c>
      <c r="S42" s="40" t="s">
        <v>218</v>
      </c>
      <c r="T42" s="40"/>
      <c r="U42" s="53">
        <v>4.25</v>
      </c>
      <c r="V42" s="41" t="s">
        <v>218</v>
      </c>
    </row>
    <row r="43" spans="1:22" x14ac:dyDescent="0.25">
      <c r="A43" s="13"/>
      <c r="B43" s="46" t="s">
        <v>700</v>
      </c>
      <c r="C43" s="47" t="s">
        <v>218</v>
      </c>
      <c r="D43" s="47"/>
      <c r="E43" s="50">
        <v>81</v>
      </c>
      <c r="F43" s="49" t="s">
        <v>218</v>
      </c>
      <c r="G43" s="47" t="s">
        <v>218</v>
      </c>
      <c r="H43" s="47"/>
      <c r="I43" s="50">
        <v>1.32</v>
      </c>
      <c r="J43" s="49" t="s">
        <v>218</v>
      </c>
      <c r="K43" s="47" t="s">
        <v>218</v>
      </c>
      <c r="L43" s="47"/>
      <c r="M43" s="50">
        <v>4.82</v>
      </c>
      <c r="N43" s="49" t="s">
        <v>218</v>
      </c>
      <c r="O43" s="47" t="s">
        <v>218</v>
      </c>
      <c r="P43" s="47"/>
      <c r="Q43" s="50">
        <v>81</v>
      </c>
      <c r="R43" s="49" t="s">
        <v>218</v>
      </c>
      <c r="S43" s="47" t="s">
        <v>218</v>
      </c>
      <c r="T43" s="47"/>
      <c r="U43" s="50">
        <v>4.82</v>
      </c>
      <c r="V43" s="49" t="s">
        <v>218</v>
      </c>
    </row>
    <row r="44" spans="1:22" x14ac:dyDescent="0.25">
      <c r="A44" s="13"/>
      <c r="B44" s="51" t="s">
        <v>701</v>
      </c>
      <c r="C44" s="40" t="s">
        <v>218</v>
      </c>
      <c r="D44" s="40"/>
      <c r="E44" s="53">
        <v>199</v>
      </c>
      <c r="F44" s="41" t="s">
        <v>218</v>
      </c>
      <c r="G44" s="40" t="s">
        <v>218</v>
      </c>
      <c r="H44" s="40"/>
      <c r="I44" s="53">
        <v>1.6</v>
      </c>
      <c r="J44" s="41" t="s">
        <v>218</v>
      </c>
      <c r="K44" s="40" t="s">
        <v>218</v>
      </c>
      <c r="L44" s="40"/>
      <c r="M44" s="53">
        <v>5.33</v>
      </c>
      <c r="N44" s="41" t="s">
        <v>218</v>
      </c>
      <c r="O44" s="40" t="s">
        <v>218</v>
      </c>
      <c r="P44" s="40"/>
      <c r="Q44" s="53">
        <v>199</v>
      </c>
      <c r="R44" s="41" t="s">
        <v>218</v>
      </c>
      <c r="S44" s="40" t="s">
        <v>218</v>
      </c>
      <c r="T44" s="40"/>
      <c r="U44" s="53">
        <v>5.33</v>
      </c>
      <c r="V44" s="41" t="s">
        <v>218</v>
      </c>
    </row>
    <row r="45" spans="1:22" x14ac:dyDescent="0.25">
      <c r="A45" s="13"/>
      <c r="B45" s="46" t="s">
        <v>702</v>
      </c>
      <c r="C45" s="47" t="s">
        <v>218</v>
      </c>
      <c r="D45" s="47"/>
      <c r="E45" s="50">
        <v>199</v>
      </c>
      <c r="F45" s="49" t="s">
        <v>218</v>
      </c>
      <c r="G45" s="47" t="s">
        <v>218</v>
      </c>
      <c r="H45" s="47"/>
      <c r="I45" s="50">
        <v>1.95</v>
      </c>
      <c r="J45" s="49" t="s">
        <v>218</v>
      </c>
      <c r="K45" s="47" t="s">
        <v>218</v>
      </c>
      <c r="L45" s="47"/>
      <c r="M45" s="50">
        <v>5.54</v>
      </c>
      <c r="N45" s="49" t="s">
        <v>218</v>
      </c>
      <c r="O45" s="47" t="s">
        <v>218</v>
      </c>
      <c r="P45" s="47"/>
      <c r="Q45" s="50">
        <v>199</v>
      </c>
      <c r="R45" s="49" t="s">
        <v>218</v>
      </c>
      <c r="S45" s="47" t="s">
        <v>218</v>
      </c>
      <c r="T45" s="47"/>
      <c r="U45" s="50">
        <v>5.54</v>
      </c>
      <c r="V45" s="49" t="s">
        <v>218</v>
      </c>
    </row>
    <row r="46" spans="1:22" x14ac:dyDescent="0.25">
      <c r="A46" s="13"/>
      <c r="B46" s="51" t="s">
        <v>703</v>
      </c>
      <c r="C46" s="40" t="s">
        <v>218</v>
      </c>
      <c r="D46" s="40"/>
      <c r="E46" s="53">
        <v>81</v>
      </c>
      <c r="F46" s="41" t="s">
        <v>218</v>
      </c>
      <c r="G46" s="40" t="s">
        <v>218</v>
      </c>
      <c r="H46" s="40"/>
      <c r="I46" s="53">
        <v>3.79</v>
      </c>
      <c r="J46" s="41" t="s">
        <v>218</v>
      </c>
      <c r="K46" s="40" t="s">
        <v>218</v>
      </c>
      <c r="L46" s="40"/>
      <c r="M46" s="53">
        <v>8.57</v>
      </c>
      <c r="N46" s="41" t="s">
        <v>218</v>
      </c>
      <c r="O46" s="40" t="s">
        <v>218</v>
      </c>
      <c r="P46" s="40"/>
      <c r="Q46" s="53">
        <v>81</v>
      </c>
      <c r="R46" s="41" t="s">
        <v>218</v>
      </c>
      <c r="S46" s="40" t="s">
        <v>218</v>
      </c>
      <c r="T46" s="40"/>
      <c r="U46" s="53">
        <v>8.57</v>
      </c>
      <c r="V46" s="41" t="s">
        <v>218</v>
      </c>
    </row>
    <row r="47" spans="1:22" x14ac:dyDescent="0.25">
      <c r="A47" s="13"/>
      <c r="B47" s="46" t="s">
        <v>704</v>
      </c>
      <c r="C47" s="47" t="s">
        <v>218</v>
      </c>
      <c r="D47" s="47"/>
      <c r="E47" s="50">
        <v>10</v>
      </c>
      <c r="F47" s="49" t="s">
        <v>218</v>
      </c>
      <c r="G47" s="47" t="s">
        <v>218</v>
      </c>
      <c r="H47" s="47"/>
      <c r="I47" s="50">
        <v>3.15</v>
      </c>
      <c r="J47" s="49" t="s">
        <v>218</v>
      </c>
      <c r="K47" s="47" t="s">
        <v>218</v>
      </c>
      <c r="L47" s="47"/>
      <c r="M47" s="50">
        <v>9.2899999999999991</v>
      </c>
      <c r="N47" s="49" t="s">
        <v>218</v>
      </c>
      <c r="O47" s="47" t="s">
        <v>218</v>
      </c>
      <c r="P47" s="47"/>
      <c r="Q47" s="50">
        <v>10</v>
      </c>
      <c r="R47" s="49" t="s">
        <v>218</v>
      </c>
      <c r="S47" s="47" t="s">
        <v>218</v>
      </c>
      <c r="T47" s="47"/>
      <c r="U47" s="50">
        <v>9.2899999999999991</v>
      </c>
      <c r="V47" s="49" t="s">
        <v>218</v>
      </c>
    </row>
    <row r="48" spans="1:22" x14ac:dyDescent="0.25">
      <c r="A48" s="13"/>
      <c r="B48" s="51" t="s">
        <v>705</v>
      </c>
      <c r="C48" s="40" t="s">
        <v>218</v>
      </c>
      <c r="D48" s="40"/>
      <c r="E48" s="53">
        <v>55</v>
      </c>
      <c r="F48" s="41" t="s">
        <v>218</v>
      </c>
      <c r="G48" s="40" t="s">
        <v>218</v>
      </c>
      <c r="H48" s="40"/>
      <c r="I48" s="53">
        <v>3.05</v>
      </c>
      <c r="J48" s="41" t="s">
        <v>218</v>
      </c>
      <c r="K48" s="40" t="s">
        <v>218</v>
      </c>
      <c r="L48" s="40"/>
      <c r="M48" s="53">
        <v>10.33</v>
      </c>
      <c r="N48" s="41" t="s">
        <v>218</v>
      </c>
      <c r="O48" s="40" t="s">
        <v>218</v>
      </c>
      <c r="P48" s="40"/>
      <c r="Q48" s="53">
        <v>55</v>
      </c>
      <c r="R48" s="41" t="s">
        <v>218</v>
      </c>
      <c r="S48" s="40" t="s">
        <v>218</v>
      </c>
      <c r="T48" s="40"/>
      <c r="U48" s="53">
        <v>10.33</v>
      </c>
      <c r="V48" s="41" t="s">
        <v>218</v>
      </c>
    </row>
    <row r="49" spans="1:22" x14ac:dyDescent="0.25">
      <c r="A49" s="13"/>
      <c r="B49" s="46" t="s">
        <v>706</v>
      </c>
      <c r="C49" s="47" t="s">
        <v>218</v>
      </c>
      <c r="D49" s="47"/>
      <c r="E49" s="50">
        <v>88</v>
      </c>
      <c r="F49" s="49" t="s">
        <v>218</v>
      </c>
      <c r="G49" s="47" t="s">
        <v>218</v>
      </c>
      <c r="H49" s="47"/>
      <c r="I49" s="50">
        <v>7.81</v>
      </c>
      <c r="J49" s="49" t="s">
        <v>218</v>
      </c>
      <c r="K49" s="47" t="s">
        <v>218</v>
      </c>
      <c r="L49" s="47"/>
      <c r="M49" s="50">
        <v>13.12</v>
      </c>
      <c r="N49" s="49" t="s">
        <v>218</v>
      </c>
      <c r="O49" s="47" t="s">
        <v>218</v>
      </c>
      <c r="P49" s="47"/>
      <c r="Q49" s="50">
        <v>34</v>
      </c>
      <c r="R49" s="49" t="s">
        <v>218</v>
      </c>
      <c r="S49" s="47" t="s">
        <v>218</v>
      </c>
      <c r="T49" s="47"/>
      <c r="U49" s="50">
        <v>13.12</v>
      </c>
      <c r="V49" s="49" t="s">
        <v>218</v>
      </c>
    </row>
    <row r="50" spans="1:22" ht="15.75" thickBot="1" x14ac:dyDescent="0.3">
      <c r="A50" s="13"/>
      <c r="B50" s="51" t="s">
        <v>707</v>
      </c>
      <c r="C50" s="40" t="s">
        <v>218</v>
      </c>
      <c r="D50" s="40"/>
      <c r="E50" s="53">
        <v>184</v>
      </c>
      <c r="F50" s="41" t="s">
        <v>218</v>
      </c>
      <c r="G50" s="40" t="s">
        <v>218</v>
      </c>
      <c r="H50" s="40"/>
      <c r="I50" s="53">
        <v>9.06</v>
      </c>
      <c r="J50" s="41" t="s">
        <v>218</v>
      </c>
      <c r="K50" s="40" t="s">
        <v>218</v>
      </c>
      <c r="L50" s="40"/>
      <c r="M50" s="53">
        <v>21.24</v>
      </c>
      <c r="N50" s="41" t="s">
        <v>218</v>
      </c>
      <c r="O50" s="40" t="s">
        <v>218</v>
      </c>
      <c r="P50" s="40"/>
      <c r="Q50" s="53">
        <v>14</v>
      </c>
      <c r="R50" s="41" t="s">
        <v>218</v>
      </c>
      <c r="S50" s="40" t="s">
        <v>218</v>
      </c>
      <c r="T50" s="40"/>
      <c r="U50" s="53">
        <v>17.25</v>
      </c>
      <c r="V50" s="41" t="s">
        <v>218</v>
      </c>
    </row>
    <row r="51" spans="1:22" x14ac:dyDescent="0.25">
      <c r="A51" s="13"/>
      <c r="B51" s="54"/>
      <c r="C51" s="54" t="s">
        <v>218</v>
      </c>
      <c r="D51" s="55"/>
      <c r="E51" s="55"/>
      <c r="F51" s="54"/>
      <c r="G51" s="54" t="s">
        <v>218</v>
      </c>
      <c r="H51" s="54"/>
      <c r="I51" s="54"/>
      <c r="J51" s="54"/>
      <c r="K51" s="54" t="s">
        <v>218</v>
      </c>
      <c r="L51" s="54"/>
      <c r="M51" s="54"/>
      <c r="N51" s="54"/>
      <c r="O51" s="54" t="s">
        <v>218</v>
      </c>
      <c r="P51" s="55"/>
      <c r="Q51" s="55"/>
      <c r="R51" s="54"/>
      <c r="S51" s="54" t="s">
        <v>218</v>
      </c>
      <c r="T51" s="54"/>
      <c r="U51" s="54"/>
      <c r="V51" s="54"/>
    </row>
    <row r="52" spans="1:22" ht="15.75" thickBot="1" x14ac:dyDescent="0.3">
      <c r="A52" s="13"/>
      <c r="B52" s="104"/>
      <c r="C52" s="56" t="s">
        <v>218</v>
      </c>
      <c r="D52" s="47"/>
      <c r="E52" s="50">
        <v>955</v>
      </c>
      <c r="F52" s="49" t="s">
        <v>218</v>
      </c>
      <c r="G52" s="56" t="s">
        <v>218</v>
      </c>
      <c r="H52" s="47"/>
      <c r="I52" s="47"/>
      <c r="J52" s="47"/>
      <c r="K52" s="56" t="s">
        <v>218</v>
      </c>
      <c r="L52" s="47"/>
      <c r="M52" s="47"/>
      <c r="N52" s="47"/>
      <c r="O52" s="56" t="s">
        <v>218</v>
      </c>
      <c r="P52" s="47"/>
      <c r="Q52" s="50">
        <v>731</v>
      </c>
      <c r="R52" s="49" t="s">
        <v>218</v>
      </c>
      <c r="S52" s="56" t="s">
        <v>218</v>
      </c>
      <c r="T52" s="47"/>
      <c r="U52" s="47"/>
      <c r="V52" s="47"/>
    </row>
    <row r="53" spans="1:22" ht="15.75" thickTop="1" x14ac:dyDescent="0.25">
      <c r="A53" s="13"/>
      <c r="B53" s="54"/>
      <c r="C53" s="54" t="s">
        <v>218</v>
      </c>
      <c r="D53" s="57"/>
      <c r="E53" s="57"/>
      <c r="F53" s="54"/>
      <c r="G53" s="54" t="s">
        <v>218</v>
      </c>
      <c r="H53" s="54"/>
      <c r="I53" s="54"/>
      <c r="J53" s="54"/>
      <c r="K53" s="54" t="s">
        <v>218</v>
      </c>
      <c r="L53" s="54"/>
      <c r="M53" s="54"/>
      <c r="N53" s="54"/>
      <c r="O53" s="54" t="s">
        <v>218</v>
      </c>
      <c r="P53" s="57"/>
      <c r="Q53" s="57"/>
      <c r="R53" s="54"/>
      <c r="S53" s="54" t="s">
        <v>218</v>
      </c>
      <c r="T53" s="54"/>
      <c r="U53" s="54"/>
      <c r="V53" s="54"/>
    </row>
    <row r="54" spans="1:22" ht="15" customHeight="1" x14ac:dyDescent="0.25">
      <c r="A54" s="13" t="s">
        <v>861</v>
      </c>
      <c r="B54" s="12" t="s">
        <v>4</v>
      </c>
      <c r="C54" s="12"/>
      <c r="D54" s="12"/>
      <c r="E54" s="12"/>
      <c r="F54" s="12"/>
      <c r="G54" s="12"/>
      <c r="H54" s="12"/>
      <c r="I54" s="12"/>
      <c r="J54" s="12"/>
      <c r="K54" s="12"/>
      <c r="L54" s="12"/>
      <c r="M54" s="12"/>
      <c r="N54" s="12"/>
      <c r="O54" s="12"/>
      <c r="P54" s="12"/>
      <c r="Q54" s="12"/>
      <c r="R54" s="12"/>
      <c r="S54" s="12"/>
      <c r="T54" s="12"/>
      <c r="U54" s="12"/>
      <c r="V54" s="12"/>
    </row>
    <row r="55" spans="1:22" x14ac:dyDescent="0.25">
      <c r="A55" s="13"/>
      <c r="B55" s="70" t="s">
        <v>708</v>
      </c>
      <c r="C55" s="70"/>
      <c r="D55" s="70"/>
      <c r="E55" s="70"/>
      <c r="F55" s="70"/>
      <c r="G55" s="70"/>
      <c r="H55" s="70"/>
      <c r="I55" s="70"/>
      <c r="J55" s="70"/>
      <c r="K55" s="70"/>
      <c r="L55" s="70"/>
      <c r="M55" s="70"/>
      <c r="N55" s="70"/>
      <c r="O55" s="70"/>
      <c r="P55" s="70"/>
      <c r="Q55" s="70"/>
      <c r="R55" s="70"/>
      <c r="S55" s="70"/>
      <c r="T55" s="70"/>
      <c r="U55" s="70"/>
      <c r="V55" s="70"/>
    </row>
    <row r="56" spans="1:22" ht="15.75" x14ac:dyDescent="0.25">
      <c r="A56" s="13"/>
      <c r="B56" s="71"/>
      <c r="C56" s="71"/>
      <c r="D56" s="71"/>
      <c r="E56" s="71"/>
      <c r="F56" s="71"/>
      <c r="G56" s="71"/>
      <c r="H56" s="71"/>
      <c r="I56" s="71"/>
      <c r="J56" s="71"/>
      <c r="K56" s="71"/>
      <c r="L56" s="71"/>
      <c r="M56" s="71"/>
      <c r="N56" s="71"/>
      <c r="O56" s="71"/>
      <c r="P56" s="71"/>
      <c r="Q56" s="71"/>
      <c r="R56" s="71"/>
      <c r="S56" s="71"/>
      <c r="T56" s="71"/>
      <c r="U56" s="71"/>
      <c r="V56" s="71"/>
    </row>
    <row r="57" spans="1:22" x14ac:dyDescent="0.25">
      <c r="A57" s="13"/>
      <c r="B57" s="40"/>
      <c r="C57" s="40"/>
      <c r="D57" s="40"/>
      <c r="E57" s="40"/>
      <c r="F57" s="40"/>
      <c r="G57" s="40"/>
      <c r="H57" s="40"/>
      <c r="I57" s="40"/>
      <c r="J57" s="40"/>
    </row>
    <row r="58" spans="1:22" x14ac:dyDescent="0.25">
      <c r="A58" s="13"/>
      <c r="B58" s="60"/>
      <c r="C58" s="60"/>
      <c r="D58" s="61" t="s">
        <v>608</v>
      </c>
      <c r="E58" s="61"/>
      <c r="F58" s="60"/>
      <c r="G58" s="60"/>
      <c r="H58" s="61" t="s">
        <v>608</v>
      </c>
      <c r="I58" s="61"/>
      <c r="J58" s="60"/>
    </row>
    <row r="59" spans="1:22" ht="15.75" thickBot="1" x14ac:dyDescent="0.3">
      <c r="A59" s="13"/>
      <c r="B59" s="60"/>
      <c r="C59" s="60"/>
      <c r="D59" s="58" t="s">
        <v>566</v>
      </c>
      <c r="E59" s="58"/>
      <c r="F59" s="60"/>
      <c r="G59" s="60"/>
      <c r="H59" s="58" t="s">
        <v>567</v>
      </c>
      <c r="I59" s="58"/>
      <c r="J59" s="60"/>
    </row>
    <row r="60" spans="1:22" x14ac:dyDescent="0.25">
      <c r="A60" s="13"/>
      <c r="B60" s="43"/>
      <c r="C60" s="43"/>
      <c r="D60" s="61" t="s">
        <v>248</v>
      </c>
      <c r="E60" s="61"/>
      <c r="F60" s="61"/>
      <c r="G60" s="61"/>
      <c r="H60" s="61"/>
      <c r="I60" s="61"/>
      <c r="J60" s="43"/>
    </row>
    <row r="61" spans="1:22" x14ac:dyDescent="0.25">
      <c r="A61" s="13"/>
      <c r="B61" s="46" t="s">
        <v>709</v>
      </c>
      <c r="C61" s="47"/>
      <c r="D61" s="47"/>
      <c r="E61" s="50">
        <v>256</v>
      </c>
      <c r="F61" s="49" t="s">
        <v>218</v>
      </c>
      <c r="G61" s="47"/>
      <c r="H61" s="47"/>
      <c r="I61" s="50">
        <v>269</v>
      </c>
      <c r="J61" s="49" t="s">
        <v>218</v>
      </c>
    </row>
    <row r="62" spans="1:22" x14ac:dyDescent="0.25">
      <c r="A62" s="13"/>
      <c r="B62" s="51" t="s">
        <v>710</v>
      </c>
      <c r="C62" s="40"/>
      <c r="D62" s="40"/>
      <c r="E62" s="53">
        <v>43</v>
      </c>
      <c r="F62" s="41" t="s">
        <v>218</v>
      </c>
      <c r="G62" s="40"/>
      <c r="H62" s="40"/>
      <c r="I62" s="53">
        <v>35</v>
      </c>
      <c r="J62" s="41" t="s">
        <v>218</v>
      </c>
    </row>
    <row r="63" spans="1:22" x14ac:dyDescent="0.25">
      <c r="A63" s="13"/>
      <c r="B63" s="46" t="s">
        <v>711</v>
      </c>
      <c r="C63" s="47"/>
      <c r="D63" s="47"/>
      <c r="E63" s="50" t="s">
        <v>374</v>
      </c>
      <c r="F63" s="49" t="s">
        <v>251</v>
      </c>
      <c r="G63" s="47"/>
      <c r="H63" s="47"/>
      <c r="I63" s="50" t="s">
        <v>712</v>
      </c>
      <c r="J63" s="49" t="s">
        <v>251</v>
      </c>
    </row>
    <row r="64" spans="1:22" ht="15.75" thickBot="1" x14ac:dyDescent="0.3">
      <c r="A64" s="13"/>
      <c r="B64" s="51" t="s">
        <v>673</v>
      </c>
      <c r="C64" s="40"/>
      <c r="D64" s="40"/>
      <c r="E64" s="53" t="s">
        <v>527</v>
      </c>
      <c r="F64" s="41" t="s">
        <v>251</v>
      </c>
      <c r="G64" s="40"/>
      <c r="H64" s="40"/>
      <c r="I64" s="53" t="s">
        <v>713</v>
      </c>
      <c r="J64" s="41" t="s">
        <v>251</v>
      </c>
    </row>
    <row r="65" spans="1:10" x14ac:dyDescent="0.25">
      <c r="A65" s="13"/>
      <c r="B65" s="54"/>
      <c r="C65" s="54"/>
      <c r="D65" s="55"/>
      <c r="E65" s="55"/>
      <c r="F65" s="54"/>
      <c r="G65" s="54"/>
      <c r="H65" s="55"/>
      <c r="I65" s="55"/>
      <c r="J65" s="54"/>
    </row>
    <row r="66" spans="1:10" ht="15.75" thickBot="1" x14ac:dyDescent="0.3">
      <c r="A66" s="13"/>
      <c r="B66" s="46" t="s">
        <v>714</v>
      </c>
      <c r="C66" s="56"/>
      <c r="D66" s="47"/>
      <c r="E66" s="50">
        <v>276</v>
      </c>
      <c r="F66" s="49" t="s">
        <v>218</v>
      </c>
      <c r="G66" s="56"/>
      <c r="H66" s="47"/>
      <c r="I66" s="50">
        <v>256</v>
      </c>
      <c r="J66" s="49" t="s">
        <v>218</v>
      </c>
    </row>
    <row r="67" spans="1:10" ht="15.75" thickTop="1" x14ac:dyDescent="0.25">
      <c r="A67" s="13"/>
      <c r="B67" s="54"/>
      <c r="C67" s="54"/>
      <c r="D67" s="57"/>
      <c r="E67" s="57"/>
      <c r="F67" s="54"/>
      <c r="G67" s="54"/>
      <c r="H67" s="57"/>
      <c r="I67" s="57"/>
      <c r="J67" s="54"/>
    </row>
    <row r="68" spans="1:10" ht="26.25" thickBot="1" x14ac:dyDescent="0.3">
      <c r="A68" s="13"/>
      <c r="B68" s="51" t="s">
        <v>715</v>
      </c>
      <c r="C68" s="43"/>
      <c r="D68" s="40" t="s">
        <v>223</v>
      </c>
      <c r="E68" s="53">
        <v>417</v>
      </c>
      <c r="F68" s="41" t="s">
        <v>218</v>
      </c>
      <c r="G68" s="43"/>
      <c r="H68" s="40" t="s">
        <v>223</v>
      </c>
      <c r="I68" s="52">
        <v>1086</v>
      </c>
      <c r="J68" s="41" t="s">
        <v>218</v>
      </c>
    </row>
    <row r="69" spans="1:10" ht="15.75" thickTop="1" x14ac:dyDescent="0.25">
      <c r="A69" s="13"/>
      <c r="B69" s="54"/>
      <c r="C69" s="54"/>
      <c r="D69" s="57"/>
      <c r="E69" s="57"/>
      <c r="F69" s="54"/>
      <c r="G69" s="54"/>
      <c r="H69" s="57"/>
      <c r="I69" s="57"/>
      <c r="J69" s="54"/>
    </row>
  </sheetData>
  <mergeCells count="96">
    <mergeCell ref="B23:V23"/>
    <mergeCell ref="A31:A53"/>
    <mergeCell ref="B31:V31"/>
    <mergeCell ref="B32:V32"/>
    <mergeCell ref="B33:V33"/>
    <mergeCell ref="A54:A69"/>
    <mergeCell ref="B54:V54"/>
    <mergeCell ref="B55:V55"/>
    <mergeCell ref="B56:V56"/>
    <mergeCell ref="D60:I60"/>
    <mergeCell ref="A1:A2"/>
    <mergeCell ref="B1:V1"/>
    <mergeCell ref="B2:V2"/>
    <mergeCell ref="B3:V3"/>
    <mergeCell ref="A4:A22"/>
    <mergeCell ref="B4:V4"/>
    <mergeCell ref="B5:V5"/>
    <mergeCell ref="B6:V6"/>
    <mergeCell ref="A23:A30"/>
    <mergeCell ref="V36:V40"/>
    <mergeCell ref="B58:B59"/>
    <mergeCell ref="C58:C59"/>
    <mergeCell ref="D58:E58"/>
    <mergeCell ref="D59:E59"/>
    <mergeCell ref="F58:F59"/>
    <mergeCell ref="G58:G59"/>
    <mergeCell ref="H58:I58"/>
    <mergeCell ref="H59:I59"/>
    <mergeCell ref="J58:J59"/>
    <mergeCell ref="R36:R40"/>
    <mergeCell ref="S36:S40"/>
    <mergeCell ref="T36:U36"/>
    <mergeCell ref="T37:U37"/>
    <mergeCell ref="T38:U38"/>
    <mergeCell ref="T39:U39"/>
    <mergeCell ref="T40:U40"/>
    <mergeCell ref="N36:N40"/>
    <mergeCell ref="O36:O40"/>
    <mergeCell ref="P36:Q36"/>
    <mergeCell ref="P37:Q37"/>
    <mergeCell ref="P38:Q38"/>
    <mergeCell ref="P39:Q39"/>
    <mergeCell ref="P40:Q40"/>
    <mergeCell ref="J36:J40"/>
    <mergeCell ref="K36:K40"/>
    <mergeCell ref="L36:M36"/>
    <mergeCell ref="L37:M37"/>
    <mergeCell ref="L38:M38"/>
    <mergeCell ref="L39:M39"/>
    <mergeCell ref="L40:M40"/>
    <mergeCell ref="D40:E40"/>
    <mergeCell ref="F36:F40"/>
    <mergeCell ref="G36:G40"/>
    <mergeCell ref="H36:I36"/>
    <mergeCell ref="H37:I37"/>
    <mergeCell ref="H38:I38"/>
    <mergeCell ref="H39:I39"/>
    <mergeCell ref="H40:I40"/>
    <mergeCell ref="F25:G25"/>
    <mergeCell ref="F26:G26"/>
    <mergeCell ref="D35:M35"/>
    <mergeCell ref="P35:U35"/>
    <mergeCell ref="B36:B40"/>
    <mergeCell ref="C36:C40"/>
    <mergeCell ref="D36:E36"/>
    <mergeCell ref="D37:E37"/>
    <mergeCell ref="D38:E38"/>
    <mergeCell ref="D39:E39"/>
    <mergeCell ref="O10:O13"/>
    <mergeCell ref="P10:Q10"/>
    <mergeCell ref="P11:Q11"/>
    <mergeCell ref="P12:Q12"/>
    <mergeCell ref="P13:Q13"/>
    <mergeCell ref="R10:R13"/>
    <mergeCell ref="H12:I12"/>
    <mergeCell ref="H13:I13"/>
    <mergeCell ref="J10:J13"/>
    <mergeCell ref="K10:K13"/>
    <mergeCell ref="L10:M13"/>
    <mergeCell ref="N10:N13"/>
    <mergeCell ref="L8:Q8"/>
    <mergeCell ref="L9:Q9"/>
    <mergeCell ref="R8:R9"/>
    <mergeCell ref="B10:B13"/>
    <mergeCell ref="C10:C13"/>
    <mergeCell ref="D10:E13"/>
    <mergeCell ref="F10:F13"/>
    <mergeCell ref="G10:G13"/>
    <mergeCell ref="H10:I10"/>
    <mergeCell ref="H11:I11"/>
    <mergeCell ref="B8:B9"/>
    <mergeCell ref="C8:C9"/>
    <mergeCell ref="D8:I8"/>
    <mergeCell ref="D9:I9"/>
    <mergeCell ref="J8:J9"/>
    <mergeCell ref="K8:K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1" width="35.140625" bestFit="1" customWidth="1"/>
    <col min="2" max="2" width="36.5703125" customWidth="1"/>
    <col min="3" max="4" width="3.140625" customWidth="1"/>
    <col min="5" max="5" width="9.85546875" customWidth="1"/>
    <col min="6" max="8" width="3.140625" customWidth="1"/>
    <col min="9" max="9" width="9.85546875" customWidth="1"/>
    <col min="10" max="10" width="3.140625" customWidth="1"/>
  </cols>
  <sheetData>
    <row r="1" spans="1:10" ht="15" customHeight="1" x14ac:dyDescent="0.25">
      <c r="A1" s="8" t="s">
        <v>86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35</v>
      </c>
      <c r="B3" s="12" t="s">
        <v>4</v>
      </c>
      <c r="C3" s="12"/>
      <c r="D3" s="12"/>
      <c r="E3" s="12"/>
      <c r="F3" s="12"/>
      <c r="G3" s="12"/>
      <c r="H3" s="12"/>
      <c r="I3" s="12"/>
      <c r="J3" s="12"/>
    </row>
    <row r="4" spans="1:10" ht="15" customHeight="1" x14ac:dyDescent="0.25">
      <c r="A4" s="13" t="s">
        <v>863</v>
      </c>
      <c r="B4" s="12" t="s">
        <v>4</v>
      </c>
      <c r="C4" s="12"/>
      <c r="D4" s="12"/>
      <c r="E4" s="12"/>
      <c r="F4" s="12"/>
      <c r="G4" s="12"/>
      <c r="H4" s="12"/>
      <c r="I4" s="12"/>
      <c r="J4" s="12"/>
    </row>
    <row r="5" spans="1:10" ht="25.5" customHeight="1" x14ac:dyDescent="0.25">
      <c r="A5" s="13"/>
      <c r="B5" s="70" t="s">
        <v>722</v>
      </c>
      <c r="C5" s="70"/>
      <c r="D5" s="70"/>
      <c r="E5" s="70"/>
      <c r="F5" s="70"/>
      <c r="G5" s="70"/>
      <c r="H5" s="70"/>
      <c r="I5" s="70"/>
      <c r="J5" s="70"/>
    </row>
    <row r="6" spans="1:10" ht="15.75" x14ac:dyDescent="0.25">
      <c r="A6" s="13"/>
      <c r="B6" s="71"/>
      <c r="C6" s="71"/>
      <c r="D6" s="71"/>
      <c r="E6" s="71"/>
      <c r="F6" s="71"/>
      <c r="G6" s="71"/>
      <c r="H6" s="71"/>
      <c r="I6" s="71"/>
      <c r="J6" s="71"/>
    </row>
    <row r="7" spans="1:10" x14ac:dyDescent="0.25">
      <c r="A7" s="13"/>
      <c r="B7" s="40"/>
      <c r="C7" s="40"/>
      <c r="D7" s="40"/>
      <c r="E7" s="40"/>
      <c r="F7" s="40"/>
      <c r="G7" s="40"/>
      <c r="H7" s="40"/>
      <c r="I7" s="40"/>
      <c r="J7" s="40"/>
    </row>
    <row r="8" spans="1:10" x14ac:dyDescent="0.25">
      <c r="A8" s="13"/>
      <c r="B8" s="43"/>
      <c r="C8" s="43" t="s">
        <v>218</v>
      </c>
      <c r="D8" s="61" t="s">
        <v>219</v>
      </c>
      <c r="E8" s="61"/>
      <c r="F8" s="61"/>
      <c r="G8" s="61"/>
      <c r="H8" s="61"/>
      <c r="I8" s="61"/>
      <c r="J8" s="43"/>
    </row>
    <row r="9" spans="1:10" ht="15.75" thickBot="1" x14ac:dyDescent="0.3">
      <c r="A9" s="13"/>
      <c r="B9" s="43"/>
      <c r="C9" s="43" t="s">
        <v>218</v>
      </c>
      <c r="D9" s="58" t="s">
        <v>220</v>
      </c>
      <c r="E9" s="58"/>
      <c r="F9" s="58"/>
      <c r="G9" s="58"/>
      <c r="H9" s="58"/>
      <c r="I9" s="58"/>
      <c r="J9" s="43"/>
    </row>
    <row r="10" spans="1:10" ht="15.75" thickBot="1" x14ac:dyDescent="0.3">
      <c r="A10" s="13"/>
      <c r="B10" s="43"/>
      <c r="C10" s="43" t="s">
        <v>218</v>
      </c>
      <c r="D10" s="59">
        <v>2014</v>
      </c>
      <c r="E10" s="59"/>
      <c r="F10" s="43"/>
      <c r="G10" s="43" t="s">
        <v>218</v>
      </c>
      <c r="H10" s="59">
        <v>2013</v>
      </c>
      <c r="I10" s="59"/>
      <c r="J10" s="43"/>
    </row>
    <row r="11" spans="1:10" x14ac:dyDescent="0.25">
      <c r="A11" s="13"/>
      <c r="B11" s="43"/>
      <c r="C11" s="43" t="s">
        <v>218</v>
      </c>
      <c r="D11" s="61" t="s">
        <v>248</v>
      </c>
      <c r="E11" s="61"/>
      <c r="F11" s="61"/>
      <c r="G11" s="61"/>
      <c r="H11" s="61"/>
      <c r="I11" s="61"/>
      <c r="J11" s="43"/>
    </row>
    <row r="12" spans="1:10" x14ac:dyDescent="0.25">
      <c r="A12" s="13"/>
      <c r="B12" s="46" t="s">
        <v>107</v>
      </c>
      <c r="C12" s="47" t="s">
        <v>218</v>
      </c>
      <c r="D12" s="47" t="s">
        <v>223</v>
      </c>
      <c r="E12" s="48">
        <v>18933</v>
      </c>
      <c r="F12" s="49" t="s">
        <v>218</v>
      </c>
      <c r="G12" s="47" t="s">
        <v>218</v>
      </c>
      <c r="H12" s="47" t="s">
        <v>223</v>
      </c>
      <c r="I12" s="48">
        <v>12952</v>
      </c>
      <c r="J12" s="49" t="s">
        <v>218</v>
      </c>
    </row>
    <row r="13" spans="1:10" x14ac:dyDescent="0.25">
      <c r="A13" s="13"/>
      <c r="B13" s="51" t="s">
        <v>108</v>
      </c>
      <c r="C13" s="40" t="s">
        <v>218</v>
      </c>
      <c r="D13" s="40"/>
      <c r="E13" s="52">
        <v>6226</v>
      </c>
      <c r="F13" s="41" t="s">
        <v>218</v>
      </c>
      <c r="G13" s="40" t="s">
        <v>218</v>
      </c>
      <c r="H13" s="40"/>
      <c r="I13" s="52">
        <v>3594</v>
      </c>
      <c r="J13" s="41" t="s">
        <v>218</v>
      </c>
    </row>
    <row r="14" spans="1:10" x14ac:dyDescent="0.25">
      <c r="A14" s="13"/>
      <c r="B14" s="46" t="s">
        <v>109</v>
      </c>
      <c r="C14" s="47" t="s">
        <v>218</v>
      </c>
      <c r="D14" s="47"/>
      <c r="E14" s="48">
        <v>1793</v>
      </c>
      <c r="F14" s="49" t="s">
        <v>218</v>
      </c>
      <c r="G14" s="47" t="s">
        <v>218</v>
      </c>
      <c r="H14" s="47"/>
      <c r="I14" s="48">
        <v>1510</v>
      </c>
      <c r="J14" s="49" t="s">
        <v>218</v>
      </c>
    </row>
    <row r="15" spans="1:10" x14ac:dyDescent="0.25">
      <c r="A15" s="13"/>
      <c r="B15" s="51" t="s">
        <v>723</v>
      </c>
      <c r="C15" s="40" t="s">
        <v>218</v>
      </c>
      <c r="D15" s="40"/>
      <c r="E15" s="40"/>
      <c r="F15" s="40"/>
      <c r="G15" s="40" t="s">
        <v>218</v>
      </c>
      <c r="H15" s="40"/>
      <c r="I15" s="40"/>
      <c r="J15" s="40"/>
    </row>
    <row r="16" spans="1:10" x14ac:dyDescent="0.25">
      <c r="A16" s="13"/>
      <c r="B16" s="67" t="s">
        <v>724</v>
      </c>
      <c r="C16" s="47" t="s">
        <v>218</v>
      </c>
      <c r="D16" s="47"/>
      <c r="E16" s="50">
        <v>522</v>
      </c>
      <c r="F16" s="49" t="s">
        <v>218</v>
      </c>
      <c r="G16" s="47" t="s">
        <v>218</v>
      </c>
      <c r="H16" s="47"/>
      <c r="I16" s="50">
        <v>693</v>
      </c>
      <c r="J16" s="49" t="s">
        <v>218</v>
      </c>
    </row>
    <row r="17" spans="1:10" x14ac:dyDescent="0.25">
      <c r="A17" s="13"/>
      <c r="B17" s="66" t="s">
        <v>725</v>
      </c>
      <c r="C17" s="40" t="s">
        <v>218</v>
      </c>
      <c r="D17" s="40"/>
      <c r="E17" s="53">
        <v>849</v>
      </c>
      <c r="F17" s="41" t="s">
        <v>218</v>
      </c>
      <c r="G17" s="40" t="s">
        <v>218</v>
      </c>
      <c r="H17" s="40"/>
      <c r="I17" s="53">
        <v>28</v>
      </c>
      <c r="J17" s="41" t="s">
        <v>218</v>
      </c>
    </row>
    <row r="18" spans="1:10" x14ac:dyDescent="0.25">
      <c r="A18" s="13"/>
      <c r="B18" s="67" t="s">
        <v>726</v>
      </c>
      <c r="C18" s="47" t="s">
        <v>218</v>
      </c>
      <c r="D18" s="47"/>
      <c r="E18" s="48">
        <v>1167</v>
      </c>
      <c r="F18" s="49" t="s">
        <v>218</v>
      </c>
      <c r="G18" s="47" t="s">
        <v>218</v>
      </c>
      <c r="H18" s="47"/>
      <c r="I18" s="50">
        <v>802</v>
      </c>
      <c r="J18" s="49" t="s">
        <v>218</v>
      </c>
    </row>
    <row r="19" spans="1:10" x14ac:dyDescent="0.25">
      <c r="A19" s="13"/>
      <c r="B19" s="66" t="s">
        <v>727</v>
      </c>
      <c r="C19" s="40" t="s">
        <v>218</v>
      </c>
      <c r="D19" s="40"/>
      <c r="E19" s="52">
        <v>1338</v>
      </c>
      <c r="F19" s="41" t="s">
        <v>218</v>
      </c>
      <c r="G19" s="40" t="s">
        <v>218</v>
      </c>
      <c r="H19" s="40"/>
      <c r="I19" s="53">
        <v>863</v>
      </c>
      <c r="J19" s="41" t="s">
        <v>218</v>
      </c>
    </row>
    <row r="20" spans="1:10" x14ac:dyDescent="0.25">
      <c r="A20" s="13"/>
      <c r="B20" s="67" t="s">
        <v>728</v>
      </c>
      <c r="C20" s="47" t="s">
        <v>218</v>
      </c>
      <c r="D20" s="47"/>
      <c r="E20" s="50">
        <v>227</v>
      </c>
      <c r="F20" s="49" t="s">
        <v>218</v>
      </c>
      <c r="G20" s="47" t="s">
        <v>218</v>
      </c>
      <c r="H20" s="47"/>
      <c r="I20" s="50">
        <v>190</v>
      </c>
      <c r="J20" s="49" t="s">
        <v>218</v>
      </c>
    </row>
    <row r="21" spans="1:10" x14ac:dyDescent="0.25">
      <c r="A21" s="13"/>
      <c r="B21" s="66" t="s">
        <v>729</v>
      </c>
      <c r="C21" s="40" t="s">
        <v>218</v>
      </c>
      <c r="D21" s="40"/>
      <c r="E21" s="53">
        <v>199</v>
      </c>
      <c r="F21" s="41" t="s">
        <v>218</v>
      </c>
      <c r="G21" s="40" t="s">
        <v>218</v>
      </c>
      <c r="H21" s="40"/>
      <c r="I21" s="53">
        <v>133</v>
      </c>
      <c r="J21" s="41" t="s">
        <v>218</v>
      </c>
    </row>
    <row r="22" spans="1:10" x14ac:dyDescent="0.25">
      <c r="A22" s="13"/>
      <c r="B22" s="67" t="s">
        <v>730</v>
      </c>
      <c r="C22" s="47" t="s">
        <v>218</v>
      </c>
      <c r="D22" s="47"/>
      <c r="E22" s="48">
        <v>1114</v>
      </c>
      <c r="F22" s="49" t="s">
        <v>218</v>
      </c>
      <c r="G22" s="47" t="s">
        <v>218</v>
      </c>
      <c r="H22" s="47"/>
      <c r="I22" s="50">
        <v>630</v>
      </c>
      <c r="J22" s="49" t="s">
        <v>218</v>
      </c>
    </row>
    <row r="23" spans="1:10" x14ac:dyDescent="0.25">
      <c r="A23" s="13"/>
      <c r="B23" s="66" t="s">
        <v>731</v>
      </c>
      <c r="C23" s="40" t="s">
        <v>218</v>
      </c>
      <c r="D23" s="40"/>
      <c r="E23" s="53">
        <v>614</v>
      </c>
      <c r="F23" s="41" t="s">
        <v>218</v>
      </c>
      <c r="G23" s="40" t="s">
        <v>218</v>
      </c>
      <c r="H23" s="40"/>
      <c r="I23" s="53">
        <v>566</v>
      </c>
      <c r="J23" s="41" t="s">
        <v>218</v>
      </c>
    </row>
    <row r="24" spans="1:10" x14ac:dyDescent="0.25">
      <c r="A24" s="13"/>
      <c r="B24" s="67" t="s">
        <v>732</v>
      </c>
      <c r="C24" s="47" t="s">
        <v>218</v>
      </c>
      <c r="D24" s="47"/>
      <c r="E24" s="50">
        <v>417</v>
      </c>
      <c r="F24" s="49" t="s">
        <v>218</v>
      </c>
      <c r="G24" s="47" t="s">
        <v>218</v>
      </c>
      <c r="H24" s="47"/>
      <c r="I24" s="50">
        <v>322</v>
      </c>
      <c r="J24" s="49" t="s">
        <v>218</v>
      </c>
    </row>
    <row r="25" spans="1:10" x14ac:dyDescent="0.25">
      <c r="A25" s="13"/>
      <c r="B25" s="66" t="s">
        <v>733</v>
      </c>
      <c r="C25" s="40" t="s">
        <v>218</v>
      </c>
      <c r="D25" s="40"/>
      <c r="E25" s="53">
        <v>507</v>
      </c>
      <c r="F25" s="41" t="s">
        <v>218</v>
      </c>
      <c r="G25" s="40" t="s">
        <v>218</v>
      </c>
      <c r="H25" s="40"/>
      <c r="I25" s="53">
        <v>473</v>
      </c>
      <c r="J25" s="41" t="s">
        <v>218</v>
      </c>
    </row>
    <row r="26" spans="1:10" x14ac:dyDescent="0.25">
      <c r="A26" s="13"/>
      <c r="B26" s="67" t="s">
        <v>734</v>
      </c>
      <c r="C26" s="47" t="s">
        <v>218</v>
      </c>
      <c r="D26" s="47"/>
      <c r="E26" s="50">
        <v>472</v>
      </c>
      <c r="F26" s="49" t="s">
        <v>218</v>
      </c>
      <c r="G26" s="47" t="s">
        <v>218</v>
      </c>
      <c r="H26" s="47"/>
      <c r="I26" s="50">
        <v>343</v>
      </c>
      <c r="J26" s="49" t="s">
        <v>218</v>
      </c>
    </row>
    <row r="27" spans="1:10" x14ac:dyDescent="0.25">
      <c r="A27" s="13"/>
      <c r="B27" s="66" t="s">
        <v>735</v>
      </c>
      <c r="C27" s="40" t="s">
        <v>218</v>
      </c>
      <c r="D27" s="40"/>
      <c r="E27" s="53">
        <v>352</v>
      </c>
      <c r="F27" s="41" t="s">
        <v>218</v>
      </c>
      <c r="G27" s="40" t="s">
        <v>218</v>
      </c>
      <c r="H27" s="40"/>
      <c r="I27" s="53">
        <v>207</v>
      </c>
      <c r="J27" s="41" t="s">
        <v>218</v>
      </c>
    </row>
    <row r="28" spans="1:10" x14ac:dyDescent="0.25">
      <c r="A28" s="13"/>
      <c r="B28" s="67" t="s">
        <v>736</v>
      </c>
      <c r="C28" s="47" t="s">
        <v>218</v>
      </c>
      <c r="D28" s="47"/>
      <c r="E28" s="50">
        <v>454</v>
      </c>
      <c r="F28" s="49" t="s">
        <v>218</v>
      </c>
      <c r="G28" s="47" t="s">
        <v>218</v>
      </c>
      <c r="H28" s="47"/>
      <c r="I28" s="50">
        <v>303</v>
      </c>
      <c r="J28" s="49" t="s">
        <v>218</v>
      </c>
    </row>
    <row r="29" spans="1:10" ht="15.75" thickBot="1" x14ac:dyDescent="0.3">
      <c r="A29" s="13"/>
      <c r="B29" s="66" t="s">
        <v>737</v>
      </c>
      <c r="C29" s="40" t="s">
        <v>218</v>
      </c>
      <c r="D29" s="40"/>
      <c r="E29" s="52">
        <v>4173</v>
      </c>
      <c r="F29" s="41" t="s">
        <v>218</v>
      </c>
      <c r="G29" s="40" t="s">
        <v>218</v>
      </c>
      <c r="H29" s="40"/>
      <c r="I29" s="52">
        <v>2254</v>
      </c>
      <c r="J29" s="41" t="s">
        <v>218</v>
      </c>
    </row>
    <row r="30" spans="1:10" x14ac:dyDescent="0.25">
      <c r="A30" s="13"/>
      <c r="B30" s="54"/>
      <c r="C30" s="54" t="s">
        <v>218</v>
      </c>
      <c r="D30" s="55"/>
      <c r="E30" s="55"/>
      <c r="F30" s="54"/>
      <c r="G30" s="54" t="s">
        <v>218</v>
      </c>
      <c r="H30" s="55"/>
      <c r="I30" s="55"/>
      <c r="J30" s="54"/>
    </row>
    <row r="31" spans="1:10" ht="15.75" thickBot="1" x14ac:dyDescent="0.3">
      <c r="A31" s="13"/>
      <c r="B31" s="46" t="s">
        <v>738</v>
      </c>
      <c r="C31" s="56" t="s">
        <v>218</v>
      </c>
      <c r="D31" s="47"/>
      <c r="E31" s="48">
        <v>12405</v>
      </c>
      <c r="F31" s="49" t="s">
        <v>218</v>
      </c>
      <c r="G31" s="56" t="s">
        <v>218</v>
      </c>
      <c r="H31" s="47"/>
      <c r="I31" s="48">
        <v>7807</v>
      </c>
      <c r="J31" s="49" t="s">
        <v>218</v>
      </c>
    </row>
    <row r="32" spans="1:10" x14ac:dyDescent="0.25">
      <c r="A32" s="13"/>
      <c r="B32" s="54"/>
      <c r="C32" s="54" t="s">
        <v>218</v>
      </c>
      <c r="D32" s="55"/>
      <c r="E32" s="55"/>
      <c r="F32" s="54"/>
      <c r="G32" s="54" t="s">
        <v>218</v>
      </c>
      <c r="H32" s="55"/>
      <c r="I32" s="55"/>
      <c r="J32" s="54"/>
    </row>
    <row r="33" spans="1:10" ht="15.75" thickBot="1" x14ac:dyDescent="0.3">
      <c r="A33" s="13"/>
      <c r="B33" s="51" t="s">
        <v>111</v>
      </c>
      <c r="C33" s="43" t="s">
        <v>218</v>
      </c>
      <c r="D33" s="40" t="s">
        <v>223</v>
      </c>
      <c r="E33" s="52">
        <v>39357</v>
      </c>
      <c r="F33" s="41" t="s">
        <v>218</v>
      </c>
      <c r="G33" s="43" t="s">
        <v>218</v>
      </c>
      <c r="H33" s="40" t="s">
        <v>223</v>
      </c>
      <c r="I33" s="52">
        <v>25863</v>
      </c>
      <c r="J33" s="41" t="s">
        <v>218</v>
      </c>
    </row>
    <row r="34" spans="1:10" ht="15.75" thickTop="1" x14ac:dyDescent="0.25">
      <c r="A34" s="13"/>
      <c r="B34" s="54"/>
      <c r="C34" s="54" t="s">
        <v>218</v>
      </c>
      <c r="D34" s="57"/>
      <c r="E34" s="57"/>
      <c r="F34" s="54"/>
      <c r="G34" s="54" t="s">
        <v>218</v>
      </c>
      <c r="H34" s="57"/>
      <c r="I34" s="57"/>
      <c r="J34" s="54"/>
    </row>
  </sheetData>
  <mergeCells count="13">
    <mergeCell ref="B4:J4"/>
    <mergeCell ref="B5:J5"/>
    <mergeCell ref="B6:J6"/>
    <mergeCell ref="D8:I8"/>
    <mergeCell ref="D9:I9"/>
    <mergeCell ref="D10:E10"/>
    <mergeCell ref="H10:I10"/>
    <mergeCell ref="D11:I11"/>
    <mergeCell ref="A1:A2"/>
    <mergeCell ref="B1:J1"/>
    <mergeCell ref="B2:J2"/>
    <mergeCell ref="B3:J3"/>
    <mergeCell ref="A4:A3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6.5703125" customWidth="1"/>
    <col min="3" max="3" width="3.42578125" customWidth="1"/>
    <col min="4" max="4" width="3.5703125" customWidth="1"/>
    <col min="5" max="5" width="10.28515625" customWidth="1"/>
    <col min="6" max="7" width="3.42578125" customWidth="1"/>
    <col min="8" max="8" width="3.5703125" customWidth="1"/>
    <col min="9" max="9" width="10.28515625" customWidth="1"/>
    <col min="10" max="10" width="3.42578125" customWidth="1"/>
  </cols>
  <sheetData>
    <row r="1" spans="1:10" ht="15" customHeight="1" x14ac:dyDescent="0.25">
      <c r="A1" s="8" t="s">
        <v>86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763</v>
      </c>
      <c r="B3" s="12" t="s">
        <v>4</v>
      </c>
      <c r="C3" s="12"/>
      <c r="D3" s="12"/>
      <c r="E3" s="12"/>
      <c r="F3" s="12"/>
      <c r="G3" s="12"/>
      <c r="H3" s="12"/>
      <c r="I3" s="12"/>
      <c r="J3" s="12"/>
    </row>
    <row r="4" spans="1:10" ht="15" customHeight="1" x14ac:dyDescent="0.25">
      <c r="A4" s="13" t="s">
        <v>865</v>
      </c>
      <c r="B4" s="12" t="s">
        <v>4</v>
      </c>
      <c r="C4" s="12"/>
      <c r="D4" s="12"/>
      <c r="E4" s="12"/>
      <c r="F4" s="12"/>
      <c r="G4" s="12"/>
      <c r="H4" s="12"/>
      <c r="I4" s="12"/>
      <c r="J4" s="12"/>
    </row>
    <row r="5" spans="1:10" x14ac:dyDescent="0.25">
      <c r="A5" s="13"/>
      <c r="B5" s="12"/>
      <c r="C5" s="12"/>
      <c r="D5" s="12"/>
      <c r="E5" s="12"/>
      <c r="F5" s="12"/>
      <c r="G5" s="12"/>
      <c r="H5" s="12"/>
      <c r="I5" s="12"/>
      <c r="J5" s="12"/>
    </row>
    <row r="6" spans="1:10" ht="25.5" customHeight="1" x14ac:dyDescent="0.25">
      <c r="A6" s="13"/>
      <c r="B6" s="35" t="s">
        <v>765</v>
      </c>
      <c r="C6" s="35"/>
      <c r="D6" s="35"/>
      <c r="E6" s="35"/>
      <c r="F6" s="35"/>
      <c r="G6" s="35"/>
      <c r="H6" s="35"/>
      <c r="I6" s="35"/>
      <c r="J6" s="35"/>
    </row>
    <row r="7" spans="1:10" x14ac:dyDescent="0.25">
      <c r="A7" s="13"/>
      <c r="B7" s="12"/>
      <c r="C7" s="12"/>
      <c r="D7" s="12"/>
      <c r="E7" s="12"/>
      <c r="F7" s="12"/>
      <c r="G7" s="12"/>
      <c r="H7" s="12"/>
      <c r="I7" s="12"/>
      <c r="J7" s="12"/>
    </row>
    <row r="8" spans="1:10" ht="15.75" x14ac:dyDescent="0.25">
      <c r="A8" s="13"/>
      <c r="B8" s="37"/>
      <c r="C8" s="37"/>
      <c r="D8" s="37"/>
      <c r="E8" s="37"/>
      <c r="F8" s="37"/>
      <c r="G8" s="37"/>
      <c r="H8" s="37"/>
      <c r="I8" s="37"/>
      <c r="J8" s="37"/>
    </row>
    <row r="9" spans="1:10" x14ac:dyDescent="0.25">
      <c r="A9" s="13"/>
      <c r="B9" s="5"/>
      <c r="C9" s="5"/>
      <c r="D9" s="5"/>
      <c r="E9" s="5"/>
      <c r="F9" s="5"/>
      <c r="G9" s="5"/>
      <c r="H9" s="5"/>
      <c r="I9" s="5"/>
      <c r="J9" s="5"/>
    </row>
    <row r="10" spans="1:10" ht="15" customHeight="1" x14ac:dyDescent="0.25">
      <c r="A10" s="13"/>
      <c r="B10" s="12"/>
      <c r="C10" s="12" t="s">
        <v>218</v>
      </c>
      <c r="D10" s="30" t="s">
        <v>311</v>
      </c>
      <c r="E10" s="30"/>
      <c r="F10" s="30"/>
      <c r="G10" s="30"/>
      <c r="H10" s="30"/>
      <c r="I10" s="30"/>
      <c r="J10" s="12"/>
    </row>
    <row r="11" spans="1:10" ht="15.75" thickBot="1" x14ac:dyDescent="0.3">
      <c r="A11" s="13"/>
      <c r="B11" s="12"/>
      <c r="C11" s="12"/>
      <c r="D11" s="31" t="s">
        <v>220</v>
      </c>
      <c r="E11" s="31"/>
      <c r="F11" s="31"/>
      <c r="G11" s="31"/>
      <c r="H11" s="31"/>
      <c r="I11" s="31"/>
      <c r="J11" s="12"/>
    </row>
    <row r="12" spans="1:10" ht="15.75" thickBot="1" x14ac:dyDescent="0.3">
      <c r="A12" s="13"/>
      <c r="B12" s="5"/>
      <c r="C12" s="5" t="s">
        <v>218</v>
      </c>
      <c r="D12" s="32">
        <v>2014</v>
      </c>
      <c r="E12" s="32"/>
      <c r="F12" s="5"/>
      <c r="G12" s="5" t="s">
        <v>218</v>
      </c>
      <c r="H12" s="32">
        <v>2013</v>
      </c>
      <c r="I12" s="32"/>
      <c r="J12" s="5"/>
    </row>
    <row r="13" spans="1:10" ht="15" customHeight="1" x14ac:dyDescent="0.25">
      <c r="A13" s="13"/>
      <c r="B13" s="5"/>
      <c r="C13" s="5" t="s">
        <v>218</v>
      </c>
      <c r="D13" s="30" t="s">
        <v>248</v>
      </c>
      <c r="E13" s="30"/>
      <c r="F13" s="30"/>
      <c r="G13" s="30"/>
      <c r="H13" s="30"/>
      <c r="I13" s="30"/>
      <c r="J13" s="5"/>
    </row>
    <row r="14" spans="1:10" x14ac:dyDescent="0.25">
      <c r="A14" s="13"/>
      <c r="B14" s="18" t="s">
        <v>766</v>
      </c>
      <c r="C14" s="19" t="s">
        <v>218</v>
      </c>
      <c r="D14" s="19" t="s">
        <v>223</v>
      </c>
      <c r="E14" s="20">
        <v>4930</v>
      </c>
      <c r="F14" s="21" t="s">
        <v>218</v>
      </c>
      <c r="G14" s="19" t="s">
        <v>218</v>
      </c>
      <c r="H14" s="19" t="s">
        <v>223</v>
      </c>
      <c r="I14" s="20">
        <v>3987</v>
      </c>
      <c r="J14" s="21" t="s">
        <v>218</v>
      </c>
    </row>
    <row r="15" spans="1:10" x14ac:dyDescent="0.25">
      <c r="A15" s="13"/>
      <c r="B15" s="3" t="s">
        <v>767</v>
      </c>
      <c r="C15" s="5" t="s">
        <v>218</v>
      </c>
      <c r="D15" s="5"/>
      <c r="E15" s="29">
        <v>500</v>
      </c>
      <c r="F15" t="s">
        <v>218</v>
      </c>
      <c r="G15" s="5" t="s">
        <v>218</v>
      </c>
      <c r="H15" s="5"/>
      <c r="I15" s="29">
        <v>200</v>
      </c>
      <c r="J15" t="s">
        <v>218</v>
      </c>
    </row>
    <row r="16" spans="1:10" x14ac:dyDescent="0.25">
      <c r="A16" s="13"/>
      <c r="B16" s="18" t="s">
        <v>768</v>
      </c>
      <c r="C16" s="19" t="s">
        <v>218</v>
      </c>
      <c r="D16" s="19"/>
      <c r="E16" s="20">
        <v>5839</v>
      </c>
      <c r="F16" s="21" t="s">
        <v>218</v>
      </c>
      <c r="G16" s="19" t="s">
        <v>218</v>
      </c>
      <c r="H16" s="19"/>
      <c r="I16" s="20">
        <v>5679</v>
      </c>
      <c r="J16" s="21" t="s">
        <v>218</v>
      </c>
    </row>
  </sheetData>
  <mergeCells count="18">
    <mergeCell ref="B8:J8"/>
    <mergeCell ref="D13:I13"/>
    <mergeCell ref="A1:A2"/>
    <mergeCell ref="B1:J1"/>
    <mergeCell ref="B2:J2"/>
    <mergeCell ref="B3:J3"/>
    <mergeCell ref="A4:A16"/>
    <mergeCell ref="B4:J4"/>
    <mergeCell ref="B5:J5"/>
    <mergeCell ref="B6:J6"/>
    <mergeCell ref="B7:J7"/>
    <mergeCell ref="B10:B11"/>
    <mergeCell ref="C10:C11"/>
    <mergeCell ref="D10:I10"/>
    <mergeCell ref="D11:I11"/>
    <mergeCell ref="J10:J11"/>
    <mergeCell ref="D12:E12"/>
    <mergeCell ref="H12:I1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2"/>
  <sheetViews>
    <sheetView showGridLines="0" workbookViewId="0"/>
  </sheetViews>
  <sheetFormatPr defaultRowHeight="15" x14ac:dyDescent="0.25"/>
  <cols>
    <col min="1" max="2" width="36.5703125" bestFit="1" customWidth="1"/>
    <col min="3" max="4" width="9" customWidth="1"/>
    <col min="5" max="5" width="36.5703125" customWidth="1"/>
    <col min="6" max="8" width="9" customWidth="1"/>
    <col min="9" max="9" width="36.5703125" customWidth="1"/>
    <col min="10" max="11" width="9" customWidth="1"/>
    <col min="12" max="12" width="36.5703125" customWidth="1"/>
    <col min="13" max="13" width="21" customWidth="1"/>
    <col min="14" max="14" width="9" customWidth="1"/>
  </cols>
  <sheetData>
    <row r="1" spans="1:14" ht="15" customHeight="1" x14ac:dyDescent="0.25">
      <c r="A1" s="8" t="s">
        <v>86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4" t="s">
        <v>770</v>
      </c>
      <c r="B3" s="12" t="s">
        <v>4</v>
      </c>
      <c r="C3" s="12"/>
      <c r="D3" s="12"/>
      <c r="E3" s="12"/>
      <c r="F3" s="12"/>
      <c r="G3" s="12"/>
      <c r="H3" s="12"/>
      <c r="I3" s="12"/>
      <c r="J3" s="12"/>
      <c r="K3" s="12"/>
      <c r="L3" s="12"/>
      <c r="M3" s="12"/>
      <c r="N3" s="12"/>
    </row>
    <row r="4" spans="1:14" ht="15" customHeight="1" x14ac:dyDescent="0.25">
      <c r="A4" s="13" t="s">
        <v>867</v>
      </c>
      <c r="B4" s="12" t="s">
        <v>4</v>
      </c>
      <c r="C4" s="12"/>
      <c r="D4" s="12"/>
      <c r="E4" s="12"/>
      <c r="F4" s="12"/>
      <c r="G4" s="12"/>
      <c r="H4" s="12"/>
      <c r="I4" s="12"/>
      <c r="J4" s="12"/>
      <c r="K4" s="12"/>
      <c r="L4" s="12"/>
      <c r="M4" s="12"/>
      <c r="N4" s="12"/>
    </row>
    <row r="5" spans="1:14" ht="38.25" customHeight="1" x14ac:dyDescent="0.25">
      <c r="A5" s="13"/>
      <c r="B5" s="70" t="s">
        <v>797</v>
      </c>
      <c r="C5" s="70"/>
      <c r="D5" s="70"/>
      <c r="E5" s="70"/>
      <c r="F5" s="70"/>
      <c r="G5" s="70"/>
      <c r="H5" s="70"/>
      <c r="I5" s="70"/>
      <c r="J5" s="70"/>
      <c r="K5" s="70"/>
      <c r="L5" s="70"/>
      <c r="M5" s="70"/>
      <c r="N5" s="70"/>
    </row>
    <row r="6" spans="1:14" x14ac:dyDescent="0.25">
      <c r="A6" s="13"/>
      <c r="B6" s="72"/>
      <c r="C6" s="72"/>
      <c r="D6" s="72"/>
      <c r="E6" s="72"/>
      <c r="F6" s="72"/>
      <c r="G6" s="72"/>
      <c r="H6" s="72"/>
      <c r="I6" s="72"/>
      <c r="J6" s="72"/>
      <c r="K6" s="72"/>
      <c r="L6" s="72"/>
      <c r="M6" s="72"/>
      <c r="N6" s="72"/>
    </row>
    <row r="7" spans="1:14" x14ac:dyDescent="0.25">
      <c r="A7" s="13"/>
      <c r="B7" s="40"/>
      <c r="C7" s="40"/>
      <c r="D7" s="40"/>
      <c r="E7" s="40"/>
      <c r="F7" s="40"/>
      <c r="G7" s="40"/>
      <c r="H7" s="40"/>
      <c r="I7" s="40"/>
      <c r="J7" s="40"/>
      <c r="K7" s="40"/>
      <c r="L7" s="40"/>
      <c r="M7" s="40"/>
      <c r="N7" s="40"/>
    </row>
    <row r="8" spans="1:14" ht="15.75" thickBot="1" x14ac:dyDescent="0.3">
      <c r="A8" s="13"/>
      <c r="B8" s="43"/>
      <c r="C8" s="43" t="s">
        <v>218</v>
      </c>
      <c r="D8" s="58" t="s">
        <v>238</v>
      </c>
      <c r="E8" s="58"/>
      <c r="F8" s="58"/>
      <c r="G8" s="58"/>
      <c r="H8" s="58"/>
      <c r="I8" s="58"/>
      <c r="J8" s="58"/>
      <c r="K8" s="58"/>
      <c r="L8" s="58"/>
      <c r="M8" s="58"/>
      <c r="N8" s="43"/>
    </row>
    <row r="9" spans="1:14" x14ac:dyDescent="0.25">
      <c r="A9" s="13"/>
      <c r="B9" s="43"/>
      <c r="C9" s="43" t="s">
        <v>218</v>
      </c>
      <c r="D9" s="62" t="s">
        <v>548</v>
      </c>
      <c r="E9" s="62"/>
      <c r="F9" s="43"/>
      <c r="G9" s="43" t="s">
        <v>218</v>
      </c>
      <c r="H9" s="63"/>
      <c r="I9" s="63"/>
      <c r="J9" s="43"/>
      <c r="K9" s="43" t="s">
        <v>218</v>
      </c>
      <c r="L9" s="63"/>
      <c r="M9" s="63"/>
      <c r="N9" s="43"/>
    </row>
    <row r="10" spans="1:14" ht="15.75" thickBot="1" x14ac:dyDescent="0.3">
      <c r="A10" s="13"/>
      <c r="B10" s="43"/>
      <c r="C10" s="43" t="s">
        <v>218</v>
      </c>
      <c r="D10" s="58" t="s">
        <v>798</v>
      </c>
      <c r="E10" s="58"/>
      <c r="F10" s="43"/>
      <c r="G10" s="43" t="s">
        <v>218</v>
      </c>
      <c r="H10" s="58" t="s">
        <v>247</v>
      </c>
      <c r="I10" s="58"/>
      <c r="J10" s="43"/>
      <c r="K10" s="43" t="s">
        <v>218</v>
      </c>
      <c r="L10" s="58" t="s">
        <v>799</v>
      </c>
      <c r="M10" s="58"/>
      <c r="N10" s="43"/>
    </row>
    <row r="11" spans="1:14" x14ac:dyDescent="0.25">
      <c r="A11" s="13"/>
      <c r="B11" s="43"/>
      <c r="C11" s="43" t="s">
        <v>218</v>
      </c>
      <c r="D11" s="61" t="s">
        <v>248</v>
      </c>
      <c r="E11" s="61"/>
      <c r="F11" s="61"/>
      <c r="G11" s="61"/>
      <c r="H11" s="61"/>
      <c r="I11" s="61"/>
      <c r="J11" s="43"/>
      <c r="K11" s="43" t="s">
        <v>218</v>
      </c>
      <c r="L11" s="63"/>
      <c r="M11" s="63"/>
      <c r="N11" s="43"/>
    </row>
    <row r="12" spans="1:14" x14ac:dyDescent="0.25">
      <c r="A12" s="13"/>
      <c r="B12" s="46" t="s">
        <v>800</v>
      </c>
      <c r="C12" s="47" t="s">
        <v>218</v>
      </c>
      <c r="D12" s="47"/>
      <c r="E12" s="47"/>
      <c r="F12" s="47"/>
      <c r="G12" s="47" t="s">
        <v>218</v>
      </c>
      <c r="H12" s="47"/>
      <c r="I12" s="47"/>
      <c r="J12" s="47"/>
      <c r="K12" s="47" t="s">
        <v>218</v>
      </c>
      <c r="L12" s="47"/>
      <c r="M12" s="47"/>
      <c r="N12" s="47"/>
    </row>
    <row r="13" spans="1:14" x14ac:dyDescent="0.25">
      <c r="A13" s="13"/>
      <c r="B13" s="66" t="s">
        <v>31</v>
      </c>
      <c r="C13" s="40" t="s">
        <v>218</v>
      </c>
      <c r="D13" s="40" t="s">
        <v>223</v>
      </c>
      <c r="E13" s="52">
        <v>214559</v>
      </c>
      <c r="F13" s="41" t="s">
        <v>218</v>
      </c>
      <c r="G13" s="40" t="s">
        <v>218</v>
      </c>
      <c r="H13" s="40" t="s">
        <v>223</v>
      </c>
      <c r="I13" s="52">
        <v>214559</v>
      </c>
      <c r="J13" s="41" t="s">
        <v>218</v>
      </c>
      <c r="K13" s="40" t="s">
        <v>218</v>
      </c>
      <c r="L13" s="40"/>
      <c r="M13" s="53">
        <v>1</v>
      </c>
      <c r="N13" s="41" t="s">
        <v>218</v>
      </c>
    </row>
    <row r="14" spans="1:14" x14ac:dyDescent="0.25">
      <c r="A14" s="13"/>
      <c r="B14" s="67" t="s">
        <v>32</v>
      </c>
      <c r="C14" s="47" t="s">
        <v>218</v>
      </c>
      <c r="D14" s="47"/>
      <c r="E14" s="48">
        <v>22925</v>
      </c>
      <c r="F14" s="49" t="s">
        <v>218</v>
      </c>
      <c r="G14" s="47" t="s">
        <v>218</v>
      </c>
      <c r="H14" s="47"/>
      <c r="I14" s="48">
        <v>22925</v>
      </c>
      <c r="J14" s="49" t="s">
        <v>218</v>
      </c>
      <c r="K14" s="47" t="s">
        <v>218</v>
      </c>
      <c r="L14" s="47"/>
      <c r="M14" s="50">
        <v>1</v>
      </c>
      <c r="N14" s="49" t="s">
        <v>218</v>
      </c>
    </row>
    <row r="15" spans="1:14" x14ac:dyDescent="0.25">
      <c r="A15" s="13"/>
      <c r="B15" s="66" t="s">
        <v>801</v>
      </c>
      <c r="C15" s="40" t="s">
        <v>218</v>
      </c>
      <c r="D15" s="40"/>
      <c r="E15" s="52">
        <v>132363</v>
      </c>
      <c r="F15" s="41" t="s">
        <v>218</v>
      </c>
      <c r="G15" s="40" t="s">
        <v>218</v>
      </c>
      <c r="H15" s="40"/>
      <c r="I15" s="52">
        <v>113901</v>
      </c>
      <c r="J15" s="41" t="s">
        <v>218</v>
      </c>
      <c r="K15" s="40" t="s">
        <v>218</v>
      </c>
      <c r="L15" s="40"/>
      <c r="M15" s="53">
        <v>2</v>
      </c>
      <c r="N15" s="41" t="s">
        <v>218</v>
      </c>
    </row>
    <row r="16" spans="1:14" ht="38.25" x14ac:dyDescent="0.25">
      <c r="A16" s="13"/>
      <c r="B16" s="67" t="s">
        <v>802</v>
      </c>
      <c r="C16" s="47" t="s">
        <v>218</v>
      </c>
      <c r="D16" s="47"/>
      <c r="E16" s="48">
        <v>4003575</v>
      </c>
      <c r="F16" s="49" t="s">
        <v>218</v>
      </c>
      <c r="G16" s="47" t="s">
        <v>218</v>
      </c>
      <c r="H16" s="47"/>
      <c r="I16" s="48">
        <v>3987044</v>
      </c>
      <c r="J16" s="49" t="s">
        <v>218</v>
      </c>
      <c r="K16" s="47" t="s">
        <v>218</v>
      </c>
      <c r="L16" s="47"/>
      <c r="M16" s="50">
        <v>3</v>
      </c>
      <c r="N16" s="49" t="s">
        <v>218</v>
      </c>
    </row>
    <row r="17" spans="1:14" ht="25.5" x14ac:dyDescent="0.25">
      <c r="A17" s="13"/>
      <c r="B17" s="66" t="s">
        <v>803</v>
      </c>
      <c r="C17" s="40" t="s">
        <v>218</v>
      </c>
      <c r="D17" s="40"/>
      <c r="E17" s="52">
        <v>265674</v>
      </c>
      <c r="F17" s="41" t="s">
        <v>218</v>
      </c>
      <c r="G17" s="40" t="s">
        <v>218</v>
      </c>
      <c r="H17" s="40"/>
      <c r="I17" s="52">
        <v>265674</v>
      </c>
      <c r="J17" s="41" t="s">
        <v>218</v>
      </c>
      <c r="K17" s="40" t="s">
        <v>218</v>
      </c>
      <c r="L17" s="40"/>
      <c r="M17" s="53">
        <v>3</v>
      </c>
      <c r="N17" s="41" t="s">
        <v>218</v>
      </c>
    </row>
    <row r="18" spans="1:14" x14ac:dyDescent="0.25">
      <c r="A18" s="13"/>
      <c r="B18" s="67" t="s">
        <v>42</v>
      </c>
      <c r="C18" s="47" t="s">
        <v>218</v>
      </c>
      <c r="D18" s="47"/>
      <c r="E18" s="48">
        <v>73348</v>
      </c>
      <c r="F18" s="49" t="s">
        <v>218</v>
      </c>
      <c r="G18" s="47" t="s">
        <v>218</v>
      </c>
      <c r="H18" s="47"/>
      <c r="I18" s="48">
        <v>73348</v>
      </c>
      <c r="J18" s="49" t="s">
        <v>218</v>
      </c>
      <c r="K18" s="47" t="s">
        <v>218</v>
      </c>
      <c r="L18" s="47"/>
      <c r="M18" s="50">
        <v>3</v>
      </c>
      <c r="N18" s="49" t="s">
        <v>218</v>
      </c>
    </row>
    <row r="19" spans="1:14" x14ac:dyDescent="0.25">
      <c r="A19" s="13"/>
      <c r="B19" s="66" t="s">
        <v>44</v>
      </c>
      <c r="C19" s="40" t="s">
        <v>218</v>
      </c>
      <c r="D19" s="40"/>
      <c r="E19" s="52">
        <v>21865</v>
      </c>
      <c r="F19" s="41" t="s">
        <v>218</v>
      </c>
      <c r="G19" s="40" t="s">
        <v>218</v>
      </c>
      <c r="H19" s="40"/>
      <c r="I19" s="52">
        <v>21865</v>
      </c>
      <c r="J19" s="41" t="s">
        <v>218</v>
      </c>
      <c r="K19" s="40" t="s">
        <v>218</v>
      </c>
      <c r="L19" s="40"/>
      <c r="M19" s="53">
        <v>1</v>
      </c>
      <c r="N19" s="41" t="s">
        <v>218</v>
      </c>
    </row>
    <row r="20" spans="1:14" x14ac:dyDescent="0.25">
      <c r="A20" s="13"/>
      <c r="B20" s="46" t="s">
        <v>804</v>
      </c>
      <c r="C20" s="47" t="s">
        <v>218</v>
      </c>
      <c r="D20" s="47"/>
      <c r="E20" s="47"/>
      <c r="F20" s="47"/>
      <c r="G20" s="47" t="s">
        <v>218</v>
      </c>
      <c r="H20" s="47"/>
      <c r="I20" s="47"/>
      <c r="J20" s="47"/>
      <c r="K20" s="47" t="s">
        <v>218</v>
      </c>
      <c r="L20" s="47"/>
      <c r="M20" s="47"/>
      <c r="N20" s="47"/>
    </row>
    <row r="21" spans="1:14" x14ac:dyDescent="0.25">
      <c r="A21" s="13"/>
      <c r="B21" s="66" t="s">
        <v>50</v>
      </c>
      <c r="C21" s="40" t="s">
        <v>218</v>
      </c>
      <c r="D21" s="40"/>
      <c r="E21" s="40"/>
      <c r="F21" s="40"/>
      <c r="G21" s="40" t="s">
        <v>218</v>
      </c>
      <c r="H21" s="40"/>
      <c r="I21" s="40"/>
      <c r="J21" s="40"/>
      <c r="K21" s="40" t="s">
        <v>218</v>
      </c>
      <c r="L21" s="40"/>
      <c r="M21" s="40"/>
      <c r="N21" s="40"/>
    </row>
    <row r="22" spans="1:14" x14ac:dyDescent="0.25">
      <c r="A22" s="13"/>
      <c r="B22" s="68" t="s">
        <v>805</v>
      </c>
      <c r="C22" s="47" t="s">
        <v>218</v>
      </c>
      <c r="D22" s="47" t="s">
        <v>223</v>
      </c>
      <c r="E22" s="48">
        <v>1057148</v>
      </c>
      <c r="F22" s="49" t="s">
        <v>218</v>
      </c>
      <c r="G22" s="47" t="s">
        <v>218</v>
      </c>
      <c r="H22" s="47" t="s">
        <v>223</v>
      </c>
      <c r="I22" s="48">
        <v>1057148</v>
      </c>
      <c r="J22" s="49" t="s">
        <v>218</v>
      </c>
      <c r="K22" s="47" t="s">
        <v>218</v>
      </c>
      <c r="L22" s="47"/>
      <c r="M22" s="50">
        <v>1</v>
      </c>
      <c r="N22" s="49" t="s">
        <v>218</v>
      </c>
    </row>
    <row r="23" spans="1:14" ht="25.5" x14ac:dyDescent="0.25">
      <c r="A23" s="13"/>
      <c r="B23" s="73" t="s">
        <v>52</v>
      </c>
      <c r="C23" s="40" t="s">
        <v>218</v>
      </c>
      <c r="D23" s="40"/>
      <c r="E23" s="52">
        <v>2827787</v>
      </c>
      <c r="F23" s="41" t="s">
        <v>218</v>
      </c>
      <c r="G23" s="40" t="s">
        <v>218</v>
      </c>
      <c r="H23" s="40"/>
      <c r="I23" s="52">
        <v>2827787</v>
      </c>
      <c r="J23" s="41" t="s">
        <v>218</v>
      </c>
      <c r="K23" s="40" t="s">
        <v>218</v>
      </c>
      <c r="L23" s="40"/>
      <c r="M23" s="53">
        <v>1</v>
      </c>
      <c r="N23" s="41" t="s">
        <v>218</v>
      </c>
    </row>
    <row r="24" spans="1:14" x14ac:dyDescent="0.25">
      <c r="A24" s="13"/>
      <c r="B24" s="68" t="s">
        <v>53</v>
      </c>
      <c r="C24" s="47" t="s">
        <v>218</v>
      </c>
      <c r="D24" s="47"/>
      <c r="E24" s="48">
        <v>1453575</v>
      </c>
      <c r="F24" s="49" t="s">
        <v>218</v>
      </c>
      <c r="G24" s="47" t="s">
        <v>218</v>
      </c>
      <c r="H24" s="47"/>
      <c r="I24" s="48">
        <v>1606664</v>
      </c>
      <c r="J24" s="49" t="s">
        <v>218</v>
      </c>
      <c r="K24" s="47" t="s">
        <v>218</v>
      </c>
      <c r="L24" s="47"/>
      <c r="M24" s="50">
        <v>3</v>
      </c>
      <c r="N24" s="49" t="s">
        <v>218</v>
      </c>
    </row>
    <row r="25" spans="1:14" x14ac:dyDescent="0.25">
      <c r="A25" s="13"/>
      <c r="B25" s="66" t="s">
        <v>806</v>
      </c>
      <c r="C25" s="40" t="s">
        <v>218</v>
      </c>
      <c r="D25" s="41"/>
      <c r="E25" s="65" t="s">
        <v>260</v>
      </c>
      <c r="F25" s="41" t="s">
        <v>218</v>
      </c>
      <c r="G25" s="40" t="s">
        <v>218</v>
      </c>
      <c r="H25" s="41"/>
      <c r="I25" s="65" t="s">
        <v>260</v>
      </c>
      <c r="J25" s="41" t="s">
        <v>218</v>
      </c>
      <c r="K25" s="40" t="s">
        <v>218</v>
      </c>
      <c r="L25" s="40"/>
      <c r="M25" s="53" t="s">
        <v>807</v>
      </c>
      <c r="N25" s="41" t="s">
        <v>218</v>
      </c>
    </row>
    <row r="26" spans="1:14" ht="25.5" x14ac:dyDescent="0.25">
      <c r="A26" s="13"/>
      <c r="B26" s="67" t="s">
        <v>55</v>
      </c>
      <c r="C26" s="47" t="s">
        <v>218</v>
      </c>
      <c r="D26" s="47"/>
      <c r="E26" s="48">
        <v>137524</v>
      </c>
      <c r="F26" s="49" t="s">
        <v>218</v>
      </c>
      <c r="G26" s="47" t="s">
        <v>218</v>
      </c>
      <c r="H26" s="47"/>
      <c r="I26" s="48">
        <v>137524</v>
      </c>
      <c r="J26" s="49" t="s">
        <v>218</v>
      </c>
      <c r="K26" s="47" t="s">
        <v>218</v>
      </c>
      <c r="L26" s="47"/>
      <c r="M26" s="50">
        <v>1</v>
      </c>
      <c r="N26" s="49" t="s">
        <v>218</v>
      </c>
    </row>
    <row r="27" spans="1:14" x14ac:dyDescent="0.25">
      <c r="A27" s="13"/>
      <c r="B27" s="66" t="s">
        <v>56</v>
      </c>
      <c r="C27" s="40" t="s">
        <v>218</v>
      </c>
      <c r="D27" s="40"/>
      <c r="E27" s="52">
        <v>354935</v>
      </c>
      <c r="F27" s="41" t="s">
        <v>218</v>
      </c>
      <c r="G27" s="40" t="s">
        <v>218</v>
      </c>
      <c r="H27" s="40"/>
      <c r="I27" s="52">
        <v>357674</v>
      </c>
      <c r="J27" s="41" t="s">
        <v>218</v>
      </c>
      <c r="K27" s="40" t="s">
        <v>218</v>
      </c>
      <c r="L27" s="40"/>
      <c r="M27" s="53">
        <v>2</v>
      </c>
      <c r="N27" s="41" t="s">
        <v>218</v>
      </c>
    </row>
    <row r="28" spans="1:14" x14ac:dyDescent="0.25">
      <c r="A28" s="13"/>
      <c r="B28" s="67" t="s">
        <v>808</v>
      </c>
      <c r="C28" s="47" t="s">
        <v>218</v>
      </c>
      <c r="D28" s="47"/>
      <c r="E28" s="48">
        <v>1162</v>
      </c>
      <c r="F28" s="49" t="s">
        <v>218</v>
      </c>
      <c r="G28" s="47" t="s">
        <v>218</v>
      </c>
      <c r="H28" s="47"/>
      <c r="I28" s="48">
        <v>1162</v>
      </c>
      <c r="J28" s="49" t="s">
        <v>218</v>
      </c>
      <c r="K28" s="47" t="s">
        <v>218</v>
      </c>
      <c r="L28" s="47"/>
      <c r="M28" s="50">
        <v>1</v>
      </c>
      <c r="N28" s="49" t="s">
        <v>218</v>
      </c>
    </row>
    <row r="29" spans="1:14" x14ac:dyDescent="0.25">
      <c r="A29" s="13"/>
      <c r="B29" s="66" t="s">
        <v>58</v>
      </c>
      <c r="C29" s="40" t="s">
        <v>218</v>
      </c>
      <c r="D29" s="40"/>
      <c r="E29" s="52">
        <v>60826</v>
      </c>
      <c r="F29" s="41" t="s">
        <v>218</v>
      </c>
      <c r="G29" s="40" t="s">
        <v>218</v>
      </c>
      <c r="H29" s="40"/>
      <c r="I29" s="52">
        <v>60826</v>
      </c>
      <c r="J29" s="41" t="s">
        <v>218</v>
      </c>
      <c r="K29" s="40" t="s">
        <v>218</v>
      </c>
      <c r="L29" s="40"/>
      <c r="M29" s="53">
        <v>3</v>
      </c>
      <c r="N29" s="41" t="s">
        <v>218</v>
      </c>
    </row>
    <row r="30" spans="1:14" x14ac:dyDescent="0.25">
      <c r="A30" s="13"/>
      <c r="B30" s="40"/>
      <c r="C30" s="70"/>
      <c r="D30" s="70"/>
      <c r="E30" s="70"/>
      <c r="F30" s="70"/>
      <c r="G30" s="70"/>
      <c r="H30" s="70"/>
      <c r="I30" s="70"/>
      <c r="J30" s="70"/>
      <c r="K30" s="70"/>
      <c r="L30" s="70"/>
      <c r="M30" s="70"/>
      <c r="N30" s="70"/>
    </row>
    <row r="31" spans="1:14" ht="15.75" thickBot="1" x14ac:dyDescent="0.3">
      <c r="A31" s="13"/>
      <c r="B31" s="43"/>
      <c r="C31" s="43" t="s">
        <v>218</v>
      </c>
      <c r="D31" s="58" t="s">
        <v>262</v>
      </c>
      <c r="E31" s="58"/>
      <c r="F31" s="58"/>
      <c r="G31" s="58"/>
      <c r="H31" s="58"/>
      <c r="I31" s="58"/>
      <c r="J31" s="58"/>
      <c r="K31" s="58"/>
      <c r="L31" s="58"/>
      <c r="M31" s="58"/>
      <c r="N31" s="43"/>
    </row>
    <row r="32" spans="1:14" x14ac:dyDescent="0.25">
      <c r="A32" s="13"/>
      <c r="B32" s="43"/>
      <c r="C32" s="43" t="s">
        <v>218</v>
      </c>
      <c r="D32" s="62" t="s">
        <v>548</v>
      </c>
      <c r="E32" s="62"/>
      <c r="F32" s="43"/>
      <c r="G32" s="43" t="s">
        <v>218</v>
      </c>
      <c r="H32" s="63"/>
      <c r="I32" s="63"/>
      <c r="J32" s="43"/>
      <c r="K32" s="43" t="s">
        <v>218</v>
      </c>
      <c r="L32" s="63"/>
      <c r="M32" s="63"/>
      <c r="N32" s="43"/>
    </row>
    <row r="33" spans="1:14" ht="15.75" thickBot="1" x14ac:dyDescent="0.3">
      <c r="A33" s="13"/>
      <c r="B33" s="43"/>
      <c r="C33" s="43" t="s">
        <v>218</v>
      </c>
      <c r="D33" s="58" t="s">
        <v>798</v>
      </c>
      <c r="E33" s="58"/>
      <c r="F33" s="43"/>
      <c r="G33" s="43" t="s">
        <v>218</v>
      </c>
      <c r="H33" s="58" t="s">
        <v>247</v>
      </c>
      <c r="I33" s="58"/>
      <c r="J33" s="43"/>
      <c r="K33" s="43" t="s">
        <v>218</v>
      </c>
      <c r="L33" s="58" t="s">
        <v>799</v>
      </c>
      <c r="M33" s="58"/>
      <c r="N33" s="43"/>
    </row>
    <row r="34" spans="1:14" x14ac:dyDescent="0.25">
      <c r="A34" s="13"/>
      <c r="B34" s="43"/>
      <c r="C34" s="43" t="s">
        <v>218</v>
      </c>
      <c r="D34" s="61" t="s">
        <v>248</v>
      </c>
      <c r="E34" s="61"/>
      <c r="F34" s="61"/>
      <c r="G34" s="61"/>
      <c r="H34" s="61"/>
      <c r="I34" s="61"/>
      <c r="J34" s="43"/>
      <c r="K34" s="43" t="s">
        <v>218</v>
      </c>
      <c r="L34" s="63"/>
      <c r="M34" s="63"/>
      <c r="N34" s="43"/>
    </row>
    <row r="35" spans="1:14" x14ac:dyDescent="0.25">
      <c r="A35" s="13"/>
      <c r="B35" s="46" t="s">
        <v>800</v>
      </c>
      <c r="C35" s="47" t="s">
        <v>218</v>
      </c>
      <c r="D35" s="47"/>
      <c r="E35" s="47"/>
      <c r="F35" s="47"/>
      <c r="G35" s="47" t="s">
        <v>218</v>
      </c>
      <c r="H35" s="47"/>
      <c r="I35" s="47"/>
      <c r="J35" s="47"/>
      <c r="K35" s="47" t="s">
        <v>218</v>
      </c>
      <c r="L35" s="47"/>
      <c r="M35" s="47"/>
      <c r="N35" s="47"/>
    </row>
    <row r="36" spans="1:14" x14ac:dyDescent="0.25">
      <c r="A36" s="13"/>
      <c r="B36" s="66" t="s">
        <v>31</v>
      </c>
      <c r="C36" s="40" t="s">
        <v>218</v>
      </c>
      <c r="D36" s="40" t="s">
        <v>223</v>
      </c>
      <c r="E36" s="52">
        <v>165534</v>
      </c>
      <c r="F36" s="41" t="s">
        <v>218</v>
      </c>
      <c r="G36" s="40" t="s">
        <v>218</v>
      </c>
      <c r="H36" s="40" t="s">
        <v>223</v>
      </c>
      <c r="I36" s="52">
        <v>165534</v>
      </c>
      <c r="J36" s="41" t="s">
        <v>218</v>
      </c>
      <c r="K36" s="40" t="s">
        <v>218</v>
      </c>
      <c r="L36" s="40"/>
      <c r="M36" s="53">
        <v>1</v>
      </c>
      <c r="N36" s="41" t="s">
        <v>218</v>
      </c>
    </row>
    <row r="37" spans="1:14" x14ac:dyDescent="0.25">
      <c r="A37" s="13"/>
      <c r="B37" s="67" t="s">
        <v>32</v>
      </c>
      <c r="C37" s="47" t="s">
        <v>218</v>
      </c>
      <c r="D37" s="47"/>
      <c r="E37" s="48">
        <v>4275</v>
      </c>
      <c r="F37" s="49" t="s">
        <v>218</v>
      </c>
      <c r="G37" s="47" t="s">
        <v>218</v>
      </c>
      <c r="H37" s="47"/>
      <c r="I37" s="48">
        <v>4275</v>
      </c>
      <c r="J37" s="49" t="s">
        <v>218</v>
      </c>
      <c r="K37" s="47" t="s">
        <v>218</v>
      </c>
      <c r="L37" s="47"/>
      <c r="M37" s="50">
        <v>1</v>
      </c>
      <c r="N37" s="49" t="s">
        <v>218</v>
      </c>
    </row>
    <row r="38" spans="1:14" x14ac:dyDescent="0.25">
      <c r="A38" s="13"/>
      <c r="B38" s="66" t="s">
        <v>801</v>
      </c>
      <c r="C38" s="40" t="s">
        <v>218</v>
      </c>
      <c r="D38" s="40"/>
      <c r="E38" s="52">
        <v>114621</v>
      </c>
      <c r="F38" s="41" t="s">
        <v>218</v>
      </c>
      <c r="G38" s="40" t="s">
        <v>218</v>
      </c>
      <c r="H38" s="40"/>
      <c r="I38" s="52">
        <v>113901</v>
      </c>
      <c r="J38" s="41" t="s">
        <v>218</v>
      </c>
      <c r="K38" s="40" t="s">
        <v>218</v>
      </c>
      <c r="L38" s="40"/>
      <c r="M38" s="53">
        <v>2</v>
      </c>
      <c r="N38" s="41" t="s">
        <v>218</v>
      </c>
    </row>
    <row r="39" spans="1:14" ht="38.25" x14ac:dyDescent="0.25">
      <c r="A39" s="13"/>
      <c r="B39" s="67" t="s">
        <v>802</v>
      </c>
      <c r="C39" s="47" t="s">
        <v>218</v>
      </c>
      <c r="D39" s="47"/>
      <c r="E39" s="48">
        <v>4063469</v>
      </c>
      <c r="F39" s="49" t="s">
        <v>218</v>
      </c>
      <c r="G39" s="47" t="s">
        <v>218</v>
      </c>
      <c r="H39" s="47"/>
      <c r="I39" s="48">
        <v>4053098</v>
      </c>
      <c r="J39" s="49" t="s">
        <v>218</v>
      </c>
      <c r="K39" s="47" t="s">
        <v>218</v>
      </c>
      <c r="L39" s="47"/>
      <c r="M39" s="50">
        <v>3</v>
      </c>
      <c r="N39" s="49" t="s">
        <v>218</v>
      </c>
    </row>
    <row r="40" spans="1:14" ht="25.5" x14ac:dyDescent="0.25">
      <c r="A40" s="13"/>
      <c r="B40" s="66" t="s">
        <v>803</v>
      </c>
      <c r="C40" s="40" t="s">
        <v>218</v>
      </c>
      <c r="D40" s="40"/>
      <c r="E40" s="52">
        <v>277723</v>
      </c>
      <c r="F40" s="41" t="s">
        <v>218</v>
      </c>
      <c r="G40" s="40" t="s">
        <v>218</v>
      </c>
      <c r="H40" s="40"/>
      <c r="I40" s="52">
        <v>277723</v>
      </c>
      <c r="J40" s="41" t="s">
        <v>218</v>
      </c>
      <c r="K40" s="40" t="s">
        <v>218</v>
      </c>
      <c r="L40" s="40"/>
      <c r="M40" s="53">
        <v>3</v>
      </c>
      <c r="N40" s="41" t="s">
        <v>218</v>
      </c>
    </row>
    <row r="41" spans="1:14" x14ac:dyDescent="0.25">
      <c r="A41" s="13"/>
      <c r="B41" s="67" t="s">
        <v>42</v>
      </c>
      <c r="C41" s="47" t="s">
        <v>218</v>
      </c>
      <c r="D41" s="47"/>
      <c r="E41" s="48">
        <v>89611</v>
      </c>
      <c r="F41" s="49" t="s">
        <v>218</v>
      </c>
      <c r="G41" s="47" t="s">
        <v>218</v>
      </c>
      <c r="H41" s="47"/>
      <c r="I41" s="48">
        <v>89611</v>
      </c>
      <c r="J41" s="49" t="s">
        <v>218</v>
      </c>
      <c r="K41" s="47" t="s">
        <v>218</v>
      </c>
      <c r="L41" s="47"/>
      <c r="M41" s="50">
        <v>3</v>
      </c>
      <c r="N41" s="49" t="s">
        <v>218</v>
      </c>
    </row>
    <row r="42" spans="1:14" x14ac:dyDescent="0.25">
      <c r="A42" s="13"/>
      <c r="B42" s="66" t="s">
        <v>44</v>
      </c>
      <c r="C42" s="40" t="s">
        <v>218</v>
      </c>
      <c r="D42" s="40"/>
      <c r="E42" s="52">
        <v>22944</v>
      </c>
      <c r="F42" s="41" t="s">
        <v>218</v>
      </c>
      <c r="G42" s="40" t="s">
        <v>218</v>
      </c>
      <c r="H42" s="40"/>
      <c r="I42" s="52">
        <v>22944</v>
      </c>
      <c r="J42" s="41" t="s">
        <v>218</v>
      </c>
      <c r="K42" s="40" t="s">
        <v>218</v>
      </c>
      <c r="L42" s="40"/>
      <c r="M42" s="53">
        <v>1</v>
      </c>
      <c r="N42" s="41" t="s">
        <v>218</v>
      </c>
    </row>
    <row r="43" spans="1:14" x14ac:dyDescent="0.25">
      <c r="A43" s="13"/>
      <c r="B43" s="46" t="s">
        <v>804</v>
      </c>
      <c r="C43" s="47" t="s">
        <v>218</v>
      </c>
      <c r="D43" s="47"/>
      <c r="E43" s="47"/>
      <c r="F43" s="47"/>
      <c r="G43" s="47" t="s">
        <v>218</v>
      </c>
      <c r="H43" s="47"/>
      <c r="I43" s="47"/>
      <c r="J43" s="47"/>
      <c r="K43" s="47" t="s">
        <v>218</v>
      </c>
      <c r="L43" s="47"/>
      <c r="M43" s="47"/>
      <c r="N43" s="47"/>
    </row>
    <row r="44" spans="1:14" x14ac:dyDescent="0.25">
      <c r="A44" s="13"/>
      <c r="B44" s="66" t="s">
        <v>50</v>
      </c>
      <c r="C44" s="40" t="s">
        <v>218</v>
      </c>
      <c r="D44" s="40"/>
      <c r="E44" s="40"/>
      <c r="F44" s="40"/>
      <c r="G44" s="40" t="s">
        <v>218</v>
      </c>
      <c r="H44" s="40"/>
      <c r="I44" s="40"/>
      <c r="J44" s="40"/>
      <c r="K44" s="40" t="s">
        <v>218</v>
      </c>
      <c r="L44" s="40"/>
      <c r="M44" s="40"/>
      <c r="N44" s="40"/>
    </row>
    <row r="45" spans="1:14" x14ac:dyDescent="0.25">
      <c r="A45" s="13"/>
      <c r="B45" s="68" t="s">
        <v>805</v>
      </c>
      <c r="C45" s="47" t="s">
        <v>218</v>
      </c>
      <c r="D45" s="47" t="s">
        <v>223</v>
      </c>
      <c r="E45" s="48">
        <v>991161</v>
      </c>
      <c r="F45" s="49" t="s">
        <v>218</v>
      </c>
      <c r="G45" s="47" t="s">
        <v>218</v>
      </c>
      <c r="H45" s="47" t="s">
        <v>223</v>
      </c>
      <c r="I45" s="48">
        <v>991161</v>
      </c>
      <c r="J45" s="49" t="s">
        <v>218</v>
      </c>
      <c r="K45" s="47" t="s">
        <v>218</v>
      </c>
      <c r="L45" s="47"/>
      <c r="M45" s="50">
        <v>1</v>
      </c>
      <c r="N45" s="49" t="s">
        <v>218</v>
      </c>
    </row>
    <row r="46" spans="1:14" ht="25.5" x14ac:dyDescent="0.25">
      <c r="A46" s="13"/>
      <c r="B46" s="73" t="s">
        <v>52</v>
      </c>
      <c r="C46" s="40" t="s">
        <v>218</v>
      </c>
      <c r="D46" s="40"/>
      <c r="E46" s="52">
        <v>2792423</v>
      </c>
      <c r="F46" s="41" t="s">
        <v>218</v>
      </c>
      <c r="G46" s="40" t="s">
        <v>218</v>
      </c>
      <c r="H46" s="40"/>
      <c r="I46" s="52">
        <v>2792423</v>
      </c>
      <c r="J46" s="41" t="s">
        <v>218</v>
      </c>
      <c r="K46" s="40" t="s">
        <v>218</v>
      </c>
      <c r="L46" s="40"/>
      <c r="M46" s="53">
        <v>1</v>
      </c>
      <c r="N46" s="41" t="s">
        <v>218</v>
      </c>
    </row>
    <row r="47" spans="1:14" x14ac:dyDescent="0.25">
      <c r="A47" s="13"/>
      <c r="B47" s="68" t="s">
        <v>53</v>
      </c>
      <c r="C47" s="47" t="s">
        <v>218</v>
      </c>
      <c r="D47" s="47"/>
      <c r="E47" s="48">
        <v>1609462</v>
      </c>
      <c r="F47" s="49" t="s">
        <v>218</v>
      </c>
      <c r="G47" s="47" t="s">
        <v>218</v>
      </c>
      <c r="H47" s="47"/>
      <c r="I47" s="48">
        <v>1606664</v>
      </c>
      <c r="J47" s="49" t="s">
        <v>218</v>
      </c>
      <c r="K47" s="47" t="s">
        <v>218</v>
      </c>
      <c r="L47" s="47"/>
      <c r="M47" s="50">
        <v>3</v>
      </c>
      <c r="N47" s="49" t="s">
        <v>218</v>
      </c>
    </row>
    <row r="48" spans="1:14" x14ac:dyDescent="0.25">
      <c r="A48" s="13"/>
      <c r="B48" s="66" t="s">
        <v>806</v>
      </c>
      <c r="C48" s="40" t="s">
        <v>218</v>
      </c>
      <c r="D48" s="41"/>
      <c r="E48" s="65" t="s">
        <v>260</v>
      </c>
      <c r="F48" s="41" t="s">
        <v>218</v>
      </c>
      <c r="G48" s="40" t="s">
        <v>218</v>
      </c>
      <c r="H48" s="41"/>
      <c r="I48" s="65" t="s">
        <v>260</v>
      </c>
      <c r="J48" s="41" t="s">
        <v>218</v>
      </c>
      <c r="K48" s="40" t="s">
        <v>218</v>
      </c>
      <c r="L48" s="40"/>
      <c r="M48" s="53" t="s">
        <v>807</v>
      </c>
      <c r="N48" s="41" t="s">
        <v>218</v>
      </c>
    </row>
    <row r="49" spans="1:14" ht="25.5" x14ac:dyDescent="0.25">
      <c r="A49" s="13"/>
      <c r="B49" s="67" t="s">
        <v>55</v>
      </c>
      <c r="C49" s="47" t="s">
        <v>218</v>
      </c>
      <c r="D49" s="47"/>
      <c r="E49" s="48">
        <v>160984</v>
      </c>
      <c r="F49" s="49" t="s">
        <v>218</v>
      </c>
      <c r="G49" s="47" t="s">
        <v>218</v>
      </c>
      <c r="H49" s="47"/>
      <c r="I49" s="48">
        <v>160984</v>
      </c>
      <c r="J49" s="49" t="s">
        <v>218</v>
      </c>
      <c r="K49" s="47" t="s">
        <v>218</v>
      </c>
      <c r="L49" s="47"/>
      <c r="M49" s="50">
        <v>1</v>
      </c>
      <c r="N49" s="49" t="s">
        <v>218</v>
      </c>
    </row>
    <row r="50" spans="1:14" x14ac:dyDescent="0.25">
      <c r="A50" s="13"/>
      <c r="B50" s="66" t="s">
        <v>56</v>
      </c>
      <c r="C50" s="40" t="s">
        <v>218</v>
      </c>
      <c r="D50" s="40"/>
      <c r="E50" s="52">
        <v>350661</v>
      </c>
      <c r="F50" s="41" t="s">
        <v>218</v>
      </c>
      <c r="G50" s="40" t="s">
        <v>218</v>
      </c>
      <c r="H50" s="40"/>
      <c r="I50" s="52">
        <v>357674</v>
      </c>
      <c r="J50" s="41" t="s">
        <v>218</v>
      </c>
      <c r="K50" s="40" t="s">
        <v>218</v>
      </c>
      <c r="L50" s="40"/>
      <c r="M50" s="53">
        <v>2</v>
      </c>
      <c r="N50" s="41" t="s">
        <v>218</v>
      </c>
    </row>
    <row r="51" spans="1:14" x14ac:dyDescent="0.25">
      <c r="A51" s="13"/>
      <c r="B51" s="67" t="s">
        <v>808</v>
      </c>
      <c r="C51" s="47" t="s">
        <v>218</v>
      </c>
      <c r="D51" s="47"/>
      <c r="E51" s="48">
        <v>1252</v>
      </c>
      <c r="F51" s="49" t="s">
        <v>218</v>
      </c>
      <c r="G51" s="47" t="s">
        <v>218</v>
      </c>
      <c r="H51" s="47"/>
      <c r="I51" s="48">
        <v>1252</v>
      </c>
      <c r="J51" s="49" t="s">
        <v>218</v>
      </c>
      <c r="K51" s="47" t="s">
        <v>218</v>
      </c>
      <c r="L51" s="47"/>
      <c r="M51" s="50">
        <v>1</v>
      </c>
      <c r="N51" s="49" t="s">
        <v>218</v>
      </c>
    </row>
    <row r="52" spans="1:14" x14ac:dyDescent="0.25">
      <c r="A52" s="13"/>
      <c r="B52" s="66" t="s">
        <v>58</v>
      </c>
      <c r="C52" s="40" t="s">
        <v>218</v>
      </c>
      <c r="D52" s="40"/>
      <c r="E52" s="52">
        <v>60826</v>
      </c>
      <c r="F52" s="41" t="s">
        <v>218</v>
      </c>
      <c r="G52" s="40" t="s">
        <v>218</v>
      </c>
      <c r="H52" s="40"/>
      <c r="I52" s="52">
        <v>60826</v>
      </c>
      <c r="J52" s="41" t="s">
        <v>218</v>
      </c>
      <c r="K52" s="40" t="s">
        <v>218</v>
      </c>
      <c r="L52" s="40"/>
      <c r="M52" s="53">
        <v>3</v>
      </c>
      <c r="N52" s="41" t="s">
        <v>218</v>
      </c>
    </row>
  </sheetData>
  <mergeCells count="27">
    <mergeCell ref="B4:N4"/>
    <mergeCell ref="B5:N5"/>
    <mergeCell ref="B6:N6"/>
    <mergeCell ref="D33:E33"/>
    <mergeCell ref="H33:I33"/>
    <mergeCell ref="L33:M33"/>
    <mergeCell ref="D34:I34"/>
    <mergeCell ref="L34:M34"/>
    <mergeCell ref="A1:A2"/>
    <mergeCell ref="B1:N1"/>
    <mergeCell ref="B2:N2"/>
    <mergeCell ref="B3:N3"/>
    <mergeCell ref="A4:A52"/>
    <mergeCell ref="D11:I11"/>
    <mergeCell ref="L11:M11"/>
    <mergeCell ref="C30:N30"/>
    <mergeCell ref="D31:M31"/>
    <mergeCell ref="D32:E32"/>
    <mergeCell ref="H32:I32"/>
    <mergeCell ref="L32:M32"/>
    <mergeCell ref="D8:M8"/>
    <mergeCell ref="D9:E9"/>
    <mergeCell ref="H9:I9"/>
    <mergeCell ref="L9:M9"/>
    <mergeCell ref="D10:E10"/>
    <mergeCell ref="H10:I10"/>
    <mergeCell ref="L10:M1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8" t="s">
        <v>868</v>
      </c>
      <c r="B1" s="1" t="s">
        <v>120</v>
      </c>
      <c r="C1" s="1" t="s">
        <v>1</v>
      </c>
    </row>
    <row r="2" spans="1:3" x14ac:dyDescent="0.25">
      <c r="A2" s="8"/>
      <c r="B2" s="8" t="s">
        <v>121</v>
      </c>
      <c r="C2" s="1" t="s">
        <v>2</v>
      </c>
    </row>
    <row r="3" spans="1:3" x14ac:dyDescent="0.25">
      <c r="A3" s="8"/>
      <c r="B3" s="8"/>
      <c r="C3" s="1" t="s">
        <v>869</v>
      </c>
    </row>
    <row r="4" spans="1:3" x14ac:dyDescent="0.25">
      <c r="A4" s="4" t="s">
        <v>870</v>
      </c>
      <c r="B4" s="5" t="s">
        <v>4</v>
      </c>
      <c r="C4" s="5" t="s">
        <v>4</v>
      </c>
    </row>
    <row r="5" spans="1:3" x14ac:dyDescent="0.25">
      <c r="A5" s="3" t="s">
        <v>871</v>
      </c>
      <c r="B5" s="5" t="s">
        <v>4</v>
      </c>
      <c r="C5" s="5">
        <v>1</v>
      </c>
    </row>
    <row r="6" spans="1:3" x14ac:dyDescent="0.25">
      <c r="A6" s="3" t="s">
        <v>126</v>
      </c>
      <c r="B6" s="5">
        <v>2</v>
      </c>
      <c r="C6" s="5">
        <v>2</v>
      </c>
    </row>
  </sheetData>
  <mergeCells count="2">
    <mergeCell ref="A1:A3"/>
    <mergeCell ref="B2:B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36" customWidth="1"/>
    <col min="3" max="3" width="11.5703125" customWidth="1"/>
    <col min="4" max="4" width="36" customWidth="1"/>
    <col min="5" max="5" width="11.5703125" customWidth="1"/>
  </cols>
  <sheetData>
    <row r="1" spans="1:5" ht="15" customHeight="1" x14ac:dyDescent="0.25">
      <c r="A1" s="1" t="s">
        <v>872</v>
      </c>
      <c r="B1" s="8" t="s">
        <v>1</v>
      </c>
      <c r="C1" s="8"/>
      <c r="D1" s="8"/>
      <c r="E1" s="8"/>
    </row>
    <row r="2" spans="1:5" ht="30" x14ac:dyDescent="0.25">
      <c r="A2" s="1" t="s">
        <v>74</v>
      </c>
      <c r="B2" s="8" t="s">
        <v>2</v>
      </c>
      <c r="C2" s="8"/>
      <c r="D2" s="8" t="s">
        <v>75</v>
      </c>
      <c r="E2" s="8"/>
    </row>
    <row r="3" spans="1:5" x14ac:dyDescent="0.25">
      <c r="A3" s="4" t="s">
        <v>873</v>
      </c>
      <c r="B3" s="5" t="s">
        <v>4</v>
      </c>
      <c r="C3" s="5"/>
      <c r="D3" s="5" t="s">
        <v>4</v>
      </c>
      <c r="E3" s="5"/>
    </row>
    <row r="4" spans="1:5" x14ac:dyDescent="0.25">
      <c r="A4" s="3" t="s">
        <v>114</v>
      </c>
      <c r="B4" s="9">
        <v>27337</v>
      </c>
      <c r="C4" s="5"/>
      <c r="D4" s="9">
        <v>17548</v>
      </c>
      <c r="E4" s="5"/>
    </row>
    <row r="5" spans="1:5" x14ac:dyDescent="0.25">
      <c r="A5" s="3" t="s">
        <v>224</v>
      </c>
      <c r="B5" s="7">
        <v>65123</v>
      </c>
      <c r="C5" s="5"/>
      <c r="D5" s="7">
        <v>56222</v>
      </c>
      <c r="E5" s="5"/>
    </row>
    <row r="6" spans="1:5" x14ac:dyDescent="0.25">
      <c r="A6" s="3" t="s">
        <v>225</v>
      </c>
      <c r="B6" s="5">
        <v>388</v>
      </c>
      <c r="C6" s="5"/>
      <c r="D6" s="5">
        <v>313</v>
      </c>
      <c r="E6" s="5"/>
    </row>
    <row r="7" spans="1:5" x14ac:dyDescent="0.25">
      <c r="A7" s="3" t="s">
        <v>226</v>
      </c>
      <c r="B7" s="7">
        <v>65511</v>
      </c>
      <c r="C7" s="5"/>
      <c r="D7" s="7">
        <v>56535</v>
      </c>
      <c r="E7" s="5"/>
    </row>
    <row r="8" spans="1:5" ht="17.25" x14ac:dyDescent="0.25">
      <c r="A8" s="3" t="s">
        <v>115</v>
      </c>
      <c r="B8" s="10">
        <v>0.42</v>
      </c>
      <c r="C8" s="11" t="s">
        <v>116</v>
      </c>
      <c r="D8" s="10">
        <v>0.31</v>
      </c>
      <c r="E8" s="11" t="s">
        <v>116</v>
      </c>
    </row>
    <row r="9" spans="1:5" ht="17.25" x14ac:dyDescent="0.25">
      <c r="A9" s="3" t="s">
        <v>117</v>
      </c>
      <c r="B9" s="10">
        <v>0.42</v>
      </c>
      <c r="C9" s="11" t="s">
        <v>116</v>
      </c>
      <c r="D9" s="10">
        <v>0.31</v>
      </c>
      <c r="E9" s="11" t="s">
        <v>116</v>
      </c>
    </row>
    <row r="10" spans="1:5" x14ac:dyDescent="0.25">
      <c r="A10" s="12"/>
      <c r="B10" s="12"/>
      <c r="C10" s="12"/>
      <c r="D10" s="12"/>
      <c r="E10" s="12"/>
    </row>
    <row r="11" spans="1:5" ht="15" customHeight="1" x14ac:dyDescent="0.25">
      <c r="A11" s="3" t="s">
        <v>116</v>
      </c>
      <c r="B11" s="13" t="s">
        <v>118</v>
      </c>
      <c r="C11" s="13"/>
      <c r="D11" s="13"/>
      <c r="E11" s="13"/>
    </row>
  </sheetData>
  <mergeCells count="5">
    <mergeCell ref="B1:E1"/>
    <mergeCell ref="B2:C2"/>
    <mergeCell ref="D2:E2"/>
    <mergeCell ref="A10:E10"/>
    <mergeCell ref="B11:E1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5.42578125" bestFit="1" customWidth="1"/>
    <col min="3" max="4" width="21.85546875" bestFit="1" customWidth="1"/>
  </cols>
  <sheetData>
    <row r="1" spans="1:4" x14ac:dyDescent="0.25">
      <c r="A1" s="8" t="s">
        <v>874</v>
      </c>
      <c r="B1" s="1" t="s">
        <v>1</v>
      </c>
      <c r="C1" s="1" t="s">
        <v>120</v>
      </c>
      <c r="D1" s="1"/>
    </row>
    <row r="2" spans="1:4" x14ac:dyDescent="0.25">
      <c r="A2" s="8"/>
      <c r="B2" s="8" t="s">
        <v>2</v>
      </c>
      <c r="C2" s="1" t="s">
        <v>875</v>
      </c>
      <c r="D2" s="1" t="s">
        <v>27</v>
      </c>
    </row>
    <row r="3" spans="1:4" x14ac:dyDescent="0.25">
      <c r="A3" s="8"/>
      <c r="B3" s="8"/>
      <c r="C3" s="1" t="s">
        <v>876</v>
      </c>
      <c r="D3" s="1" t="s">
        <v>876</v>
      </c>
    </row>
    <row r="4" spans="1:4" x14ac:dyDescent="0.25">
      <c r="A4" s="8"/>
      <c r="B4" s="8"/>
      <c r="C4" s="1"/>
      <c r="D4" s="1" t="s">
        <v>877</v>
      </c>
    </row>
    <row r="5" spans="1:4" x14ac:dyDescent="0.25">
      <c r="A5" s="8"/>
      <c r="B5" s="8"/>
      <c r="C5" s="1"/>
      <c r="D5" s="1" t="s">
        <v>878</v>
      </c>
    </row>
    <row r="6" spans="1:4" x14ac:dyDescent="0.25">
      <c r="A6" s="4" t="s">
        <v>879</v>
      </c>
      <c r="B6" s="5" t="s">
        <v>4</v>
      </c>
      <c r="C6" s="5" t="s">
        <v>4</v>
      </c>
      <c r="D6" s="5" t="s">
        <v>4</v>
      </c>
    </row>
    <row r="7" spans="1:4" x14ac:dyDescent="0.25">
      <c r="A7" s="3" t="s">
        <v>880</v>
      </c>
      <c r="B7" s="5" t="s">
        <v>4</v>
      </c>
      <c r="C7" s="7">
        <v>8763930</v>
      </c>
      <c r="D7" s="5" t="s">
        <v>4</v>
      </c>
    </row>
    <row r="8" spans="1:4" x14ac:dyDescent="0.25">
      <c r="A8" s="3" t="s">
        <v>881</v>
      </c>
      <c r="B8" s="5" t="s">
        <v>4</v>
      </c>
      <c r="C8" s="9">
        <v>290100000</v>
      </c>
      <c r="D8" s="5" t="s">
        <v>4</v>
      </c>
    </row>
    <row r="9" spans="1:4" ht="30" x14ac:dyDescent="0.25">
      <c r="A9" s="3" t="s">
        <v>882</v>
      </c>
      <c r="B9" s="5" t="s">
        <v>4</v>
      </c>
      <c r="C9" s="7">
        <v>30000000</v>
      </c>
      <c r="D9" s="5" t="s">
        <v>4</v>
      </c>
    </row>
    <row r="10" spans="1:4" x14ac:dyDescent="0.25">
      <c r="A10" s="3" t="s">
        <v>883</v>
      </c>
      <c r="B10" s="6">
        <v>41571</v>
      </c>
      <c r="C10" s="5" t="s">
        <v>4</v>
      </c>
      <c r="D10" s="5" t="s">
        <v>4</v>
      </c>
    </row>
    <row r="11" spans="1:4" x14ac:dyDescent="0.25">
      <c r="A11" s="3" t="s">
        <v>884</v>
      </c>
      <c r="B11" s="5" t="s">
        <v>4</v>
      </c>
      <c r="C11" s="5" t="s">
        <v>4</v>
      </c>
      <c r="D11" s="5">
        <v>46</v>
      </c>
    </row>
    <row r="12" spans="1:4" x14ac:dyDescent="0.25">
      <c r="A12" s="3" t="s">
        <v>885</v>
      </c>
      <c r="B12" s="5" t="s">
        <v>4</v>
      </c>
      <c r="C12" s="7">
        <v>2820000000</v>
      </c>
      <c r="D12" s="5" t="s">
        <v>4</v>
      </c>
    </row>
    <row r="13" spans="1:4" ht="30" x14ac:dyDescent="0.25">
      <c r="A13" s="3" t="s">
        <v>886</v>
      </c>
      <c r="B13" s="5" t="s">
        <v>4</v>
      </c>
      <c r="C13" s="7">
        <v>1730000000</v>
      </c>
      <c r="D13" s="5" t="s">
        <v>4</v>
      </c>
    </row>
    <row r="14" spans="1:4" x14ac:dyDescent="0.25">
      <c r="A14" s="3" t="s">
        <v>887</v>
      </c>
      <c r="B14" s="5" t="s">
        <v>4</v>
      </c>
      <c r="C14" s="9">
        <v>2130000000</v>
      </c>
      <c r="D14" s="5" t="s">
        <v>4</v>
      </c>
    </row>
  </sheetData>
  <mergeCells count="2">
    <mergeCell ref="A1:A5"/>
    <mergeCell ref="B2:B5"/>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888</v>
      </c>
      <c r="B1" s="8" t="s">
        <v>2</v>
      </c>
      <c r="C1" s="8" t="s">
        <v>27</v>
      </c>
    </row>
    <row r="2" spans="1:3" ht="30" x14ac:dyDescent="0.25">
      <c r="A2" s="1" t="s">
        <v>26</v>
      </c>
      <c r="B2" s="8"/>
      <c r="C2" s="8"/>
    </row>
    <row r="3" spans="1:3" ht="30" x14ac:dyDescent="0.25">
      <c r="A3" s="4" t="s">
        <v>889</v>
      </c>
      <c r="B3" s="5" t="s">
        <v>4</v>
      </c>
      <c r="C3" s="5" t="s">
        <v>4</v>
      </c>
    </row>
    <row r="4" spans="1:3" x14ac:dyDescent="0.25">
      <c r="A4" s="3" t="s">
        <v>890</v>
      </c>
      <c r="B4" s="9">
        <v>1174987</v>
      </c>
      <c r="C4" s="9">
        <v>1182297</v>
      </c>
    </row>
    <row r="5" spans="1:3" x14ac:dyDescent="0.25">
      <c r="A5" s="3" t="s">
        <v>891</v>
      </c>
      <c r="B5" s="7">
        <v>9869</v>
      </c>
      <c r="C5" s="7">
        <v>7974</v>
      </c>
    </row>
    <row r="6" spans="1:3" x14ac:dyDescent="0.25">
      <c r="A6" s="3" t="s">
        <v>892</v>
      </c>
      <c r="B6" s="7">
        <v>-9029</v>
      </c>
      <c r="C6" s="7">
        <v>-14787</v>
      </c>
    </row>
    <row r="7" spans="1:3" x14ac:dyDescent="0.25">
      <c r="A7" s="3" t="s">
        <v>893</v>
      </c>
      <c r="B7" s="7">
        <v>1175827</v>
      </c>
      <c r="C7" s="7">
        <v>1175484</v>
      </c>
    </row>
    <row r="8" spans="1:3" ht="30" x14ac:dyDescent="0.25">
      <c r="A8" s="3" t="s">
        <v>894</v>
      </c>
      <c r="B8" s="5" t="s">
        <v>4</v>
      </c>
      <c r="C8" s="5" t="s">
        <v>4</v>
      </c>
    </row>
    <row r="9" spans="1:3" ht="30" x14ac:dyDescent="0.25">
      <c r="A9" s="4" t="s">
        <v>889</v>
      </c>
      <c r="B9" s="5" t="s">
        <v>4</v>
      </c>
      <c r="C9" s="5" t="s">
        <v>4</v>
      </c>
    </row>
    <row r="10" spans="1:3" x14ac:dyDescent="0.25">
      <c r="A10" s="3" t="s">
        <v>890</v>
      </c>
      <c r="B10" s="7">
        <v>428846</v>
      </c>
      <c r="C10" s="7">
        <v>467535</v>
      </c>
    </row>
    <row r="11" spans="1:3" x14ac:dyDescent="0.25">
      <c r="A11" s="3" t="s">
        <v>891</v>
      </c>
      <c r="B11" s="7">
        <v>1341</v>
      </c>
      <c r="C11" s="7">
        <v>1330</v>
      </c>
    </row>
    <row r="12" spans="1:3" x14ac:dyDescent="0.25">
      <c r="A12" s="3" t="s">
        <v>892</v>
      </c>
      <c r="B12" s="7">
        <v>-3059</v>
      </c>
      <c r="C12" s="7">
        <v>-5324</v>
      </c>
    </row>
    <row r="13" spans="1:3" x14ac:dyDescent="0.25">
      <c r="A13" s="3" t="s">
        <v>893</v>
      </c>
      <c r="B13" s="7">
        <v>427128</v>
      </c>
      <c r="C13" s="7">
        <v>463541</v>
      </c>
    </row>
    <row r="14" spans="1:3" x14ac:dyDescent="0.25">
      <c r="A14" s="3" t="s">
        <v>895</v>
      </c>
      <c r="B14" s="5" t="s">
        <v>4</v>
      </c>
      <c r="C14" s="5" t="s">
        <v>4</v>
      </c>
    </row>
    <row r="15" spans="1:3" ht="30" x14ac:dyDescent="0.25">
      <c r="A15" s="4" t="s">
        <v>889</v>
      </c>
      <c r="B15" s="5" t="s">
        <v>4</v>
      </c>
      <c r="C15" s="5" t="s">
        <v>4</v>
      </c>
    </row>
    <row r="16" spans="1:3" x14ac:dyDescent="0.25">
      <c r="A16" s="3" t="s">
        <v>890</v>
      </c>
      <c r="B16" s="7">
        <v>505502</v>
      </c>
      <c r="C16" s="7">
        <v>462510</v>
      </c>
    </row>
    <row r="17" spans="1:3" x14ac:dyDescent="0.25">
      <c r="A17" s="3" t="s">
        <v>891</v>
      </c>
      <c r="B17" s="7">
        <v>3630</v>
      </c>
      <c r="C17" s="7">
        <v>3343</v>
      </c>
    </row>
    <row r="18" spans="1:3" x14ac:dyDescent="0.25">
      <c r="A18" s="3" t="s">
        <v>892</v>
      </c>
      <c r="B18" s="7">
        <v>-2869</v>
      </c>
      <c r="C18" s="7">
        <v>-4265</v>
      </c>
    </row>
    <row r="19" spans="1:3" x14ac:dyDescent="0.25">
      <c r="A19" s="3" t="s">
        <v>893</v>
      </c>
      <c r="B19" s="7">
        <v>506263</v>
      </c>
      <c r="C19" s="7">
        <v>461588</v>
      </c>
    </row>
    <row r="20" spans="1:3" ht="30" x14ac:dyDescent="0.25">
      <c r="A20" s="3" t="s">
        <v>896</v>
      </c>
      <c r="B20" s="5" t="s">
        <v>4</v>
      </c>
      <c r="C20" s="5" t="s">
        <v>4</v>
      </c>
    </row>
    <row r="21" spans="1:3" ht="30" x14ac:dyDescent="0.25">
      <c r="A21" s="4" t="s">
        <v>889</v>
      </c>
      <c r="B21" s="5" t="s">
        <v>4</v>
      </c>
      <c r="C21" s="5" t="s">
        <v>4</v>
      </c>
    </row>
    <row r="22" spans="1:3" x14ac:dyDescent="0.25">
      <c r="A22" s="3" t="s">
        <v>890</v>
      </c>
      <c r="B22" s="7">
        <v>185446</v>
      </c>
      <c r="C22" s="7">
        <v>196472</v>
      </c>
    </row>
    <row r="23" spans="1:3" x14ac:dyDescent="0.25">
      <c r="A23" s="3" t="s">
        <v>891</v>
      </c>
      <c r="B23" s="7">
        <v>4590</v>
      </c>
      <c r="C23" s="7">
        <v>3085</v>
      </c>
    </row>
    <row r="24" spans="1:3" x14ac:dyDescent="0.25">
      <c r="A24" s="3" t="s">
        <v>892</v>
      </c>
      <c r="B24" s="7">
        <v>-2187</v>
      </c>
      <c r="C24" s="7">
        <v>-4045</v>
      </c>
    </row>
    <row r="25" spans="1:3" x14ac:dyDescent="0.25">
      <c r="A25" s="3" t="s">
        <v>893</v>
      </c>
      <c r="B25" s="7">
        <v>187849</v>
      </c>
      <c r="C25" s="7">
        <v>195512</v>
      </c>
    </row>
    <row r="26" spans="1:3" x14ac:dyDescent="0.25">
      <c r="A26" s="3" t="s">
        <v>897</v>
      </c>
      <c r="B26" s="5" t="s">
        <v>4</v>
      </c>
      <c r="C26" s="5" t="s">
        <v>4</v>
      </c>
    </row>
    <row r="27" spans="1:3" ht="30" x14ac:dyDescent="0.25">
      <c r="A27" s="4" t="s">
        <v>889</v>
      </c>
      <c r="B27" s="5" t="s">
        <v>4</v>
      </c>
      <c r="C27" s="5" t="s">
        <v>4</v>
      </c>
    </row>
    <row r="28" spans="1:3" x14ac:dyDescent="0.25">
      <c r="A28" s="3" t="s">
        <v>890</v>
      </c>
      <c r="B28" s="7">
        <v>55193</v>
      </c>
      <c r="C28" s="7">
        <v>55780</v>
      </c>
    </row>
    <row r="29" spans="1:3" x14ac:dyDescent="0.25">
      <c r="A29" s="3" t="s">
        <v>891</v>
      </c>
      <c r="B29" s="5">
        <v>308</v>
      </c>
      <c r="C29" s="5">
        <v>216</v>
      </c>
    </row>
    <row r="30" spans="1:3" x14ac:dyDescent="0.25">
      <c r="A30" s="3" t="s">
        <v>892</v>
      </c>
      <c r="B30" s="5">
        <v>-914</v>
      </c>
      <c r="C30" s="7">
        <v>-1153</v>
      </c>
    </row>
    <row r="31" spans="1:3" x14ac:dyDescent="0.25">
      <c r="A31" s="3" t="s">
        <v>893</v>
      </c>
      <c r="B31" s="9">
        <v>54587</v>
      </c>
      <c r="C31" s="9">
        <v>54843</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3" width="36.5703125" bestFit="1" customWidth="1"/>
  </cols>
  <sheetData>
    <row r="1" spans="1:3" ht="15" customHeight="1" x14ac:dyDescent="0.25">
      <c r="A1" s="8" t="s">
        <v>119</v>
      </c>
      <c r="B1" s="1" t="s">
        <v>120</v>
      </c>
      <c r="C1" s="1" t="s">
        <v>1</v>
      </c>
    </row>
    <row r="2" spans="1:3" x14ac:dyDescent="0.25">
      <c r="A2" s="8"/>
      <c r="B2" s="1" t="s">
        <v>121</v>
      </c>
      <c r="C2" s="1" t="s">
        <v>2</v>
      </c>
    </row>
    <row r="3" spans="1:3" x14ac:dyDescent="0.25">
      <c r="A3" s="4" t="s">
        <v>122</v>
      </c>
      <c r="B3" s="5" t="s">
        <v>4</v>
      </c>
      <c r="C3" s="5" t="s">
        <v>4</v>
      </c>
    </row>
    <row r="4" spans="1:3" ht="45" x14ac:dyDescent="0.25">
      <c r="A4" s="3" t="s">
        <v>123</v>
      </c>
      <c r="B4" s="5" t="s">
        <v>124</v>
      </c>
      <c r="C4" s="5" t="s">
        <v>125</v>
      </c>
    </row>
    <row r="5" spans="1:3" x14ac:dyDescent="0.25">
      <c r="A5" s="3" t="s">
        <v>126</v>
      </c>
      <c r="B5" s="5">
        <v>2</v>
      </c>
      <c r="C5" s="5">
        <v>2</v>
      </c>
    </row>
  </sheetData>
  <mergeCells count="1">
    <mergeCell ref="A1:A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60" x14ac:dyDescent="0.25">
      <c r="A1" s="1" t="s">
        <v>898</v>
      </c>
      <c r="B1" s="8" t="s">
        <v>2</v>
      </c>
      <c r="C1" s="8" t="s">
        <v>27</v>
      </c>
      <c r="D1" s="8" t="s">
        <v>75</v>
      </c>
    </row>
    <row r="2" spans="1:4" ht="30" x14ac:dyDescent="0.25">
      <c r="A2" s="1" t="s">
        <v>26</v>
      </c>
      <c r="B2" s="8"/>
      <c r="C2" s="8"/>
      <c r="D2" s="8"/>
    </row>
    <row r="3" spans="1:4" ht="30" x14ac:dyDescent="0.25">
      <c r="A3" s="4" t="s">
        <v>899</v>
      </c>
      <c r="B3" s="5" t="s">
        <v>4</v>
      </c>
      <c r="C3" s="5" t="s">
        <v>4</v>
      </c>
      <c r="D3" s="5" t="s">
        <v>4</v>
      </c>
    </row>
    <row r="4" spans="1:4" x14ac:dyDescent="0.25">
      <c r="A4" s="3" t="s">
        <v>893</v>
      </c>
      <c r="B4" s="9">
        <v>132363</v>
      </c>
      <c r="C4" s="9">
        <v>114621</v>
      </c>
      <c r="D4" s="9">
        <v>0</v>
      </c>
    </row>
    <row r="5" spans="1:4" x14ac:dyDescent="0.25">
      <c r="A5" s="3" t="s">
        <v>900</v>
      </c>
      <c r="B5" s="5" t="s">
        <v>4</v>
      </c>
      <c r="C5" s="5" t="s">
        <v>4</v>
      </c>
      <c r="D5" s="5" t="s">
        <v>4</v>
      </c>
    </row>
    <row r="6" spans="1:4" ht="30" x14ac:dyDescent="0.25">
      <c r="A6" s="4" t="s">
        <v>899</v>
      </c>
      <c r="B6" s="5" t="s">
        <v>4</v>
      </c>
      <c r="C6" s="5" t="s">
        <v>4</v>
      </c>
      <c r="D6" s="5" t="s">
        <v>4</v>
      </c>
    </row>
    <row r="7" spans="1:4" x14ac:dyDescent="0.25">
      <c r="A7" s="3" t="s">
        <v>890</v>
      </c>
      <c r="B7" s="7">
        <v>132363</v>
      </c>
      <c r="C7" s="7">
        <v>114621</v>
      </c>
      <c r="D7" s="5" t="s">
        <v>4</v>
      </c>
    </row>
    <row r="8" spans="1:4" x14ac:dyDescent="0.25">
      <c r="A8" s="3" t="s">
        <v>891</v>
      </c>
      <c r="B8" s="7">
        <v>1253</v>
      </c>
      <c r="C8" s="5">
        <v>361</v>
      </c>
      <c r="D8" s="5" t="s">
        <v>4</v>
      </c>
    </row>
    <row r="9" spans="1:4" x14ac:dyDescent="0.25">
      <c r="A9" s="3" t="s">
        <v>892</v>
      </c>
      <c r="B9" s="5">
        <v>-36</v>
      </c>
      <c r="C9" s="7">
        <v>-1081</v>
      </c>
      <c r="D9" s="5" t="s">
        <v>4</v>
      </c>
    </row>
    <row r="10" spans="1:4" x14ac:dyDescent="0.25">
      <c r="A10" s="3" t="s">
        <v>893</v>
      </c>
      <c r="B10" s="7">
        <v>133580</v>
      </c>
      <c r="C10" s="7">
        <v>113901</v>
      </c>
      <c r="D10" s="5" t="s">
        <v>4</v>
      </c>
    </row>
    <row r="11" spans="1:4" ht="30" x14ac:dyDescent="0.25">
      <c r="A11" s="3" t="s">
        <v>901</v>
      </c>
      <c r="B11" s="5" t="s">
        <v>4</v>
      </c>
      <c r="C11" s="5" t="s">
        <v>4</v>
      </c>
      <c r="D11" s="5" t="s">
        <v>4</v>
      </c>
    </row>
    <row r="12" spans="1:4" ht="30" x14ac:dyDescent="0.25">
      <c r="A12" s="4" t="s">
        <v>899</v>
      </c>
      <c r="B12" s="5" t="s">
        <v>4</v>
      </c>
      <c r="C12" s="5" t="s">
        <v>4</v>
      </c>
      <c r="D12" s="5" t="s">
        <v>4</v>
      </c>
    </row>
    <row r="13" spans="1:4" x14ac:dyDescent="0.25">
      <c r="A13" s="3" t="s">
        <v>890</v>
      </c>
      <c r="B13" s="7">
        <v>16115</v>
      </c>
      <c r="C13" s="5" t="s">
        <v>4</v>
      </c>
      <c r="D13" s="5" t="s">
        <v>4</v>
      </c>
    </row>
    <row r="14" spans="1:4" x14ac:dyDescent="0.25">
      <c r="A14" s="3" t="s">
        <v>891</v>
      </c>
      <c r="B14" s="5" t="s">
        <v>102</v>
      </c>
      <c r="C14" s="5" t="s">
        <v>4</v>
      </c>
      <c r="D14" s="5" t="s">
        <v>4</v>
      </c>
    </row>
    <row r="15" spans="1:4" x14ac:dyDescent="0.25">
      <c r="A15" s="3" t="s">
        <v>892</v>
      </c>
      <c r="B15" s="5" t="s">
        <v>102</v>
      </c>
      <c r="C15" s="5" t="s">
        <v>4</v>
      </c>
      <c r="D15" s="5" t="s">
        <v>4</v>
      </c>
    </row>
    <row r="16" spans="1:4" x14ac:dyDescent="0.25">
      <c r="A16" s="3" t="s">
        <v>893</v>
      </c>
      <c r="B16" s="7">
        <v>16115</v>
      </c>
      <c r="C16" s="5" t="s">
        <v>4</v>
      </c>
      <c r="D16" s="5" t="s">
        <v>4</v>
      </c>
    </row>
    <row r="17" spans="1:4" ht="30" x14ac:dyDescent="0.25">
      <c r="A17" s="3" t="s">
        <v>902</v>
      </c>
      <c r="B17" s="5" t="s">
        <v>4</v>
      </c>
      <c r="C17" s="5" t="s">
        <v>4</v>
      </c>
      <c r="D17" s="5" t="s">
        <v>4</v>
      </c>
    </row>
    <row r="18" spans="1:4" ht="30" x14ac:dyDescent="0.25">
      <c r="A18" s="4" t="s">
        <v>899</v>
      </c>
      <c r="B18" s="5" t="s">
        <v>4</v>
      </c>
      <c r="C18" s="5" t="s">
        <v>4</v>
      </c>
      <c r="D18" s="5" t="s">
        <v>4</v>
      </c>
    </row>
    <row r="19" spans="1:4" x14ac:dyDescent="0.25">
      <c r="A19" s="3" t="s">
        <v>890</v>
      </c>
      <c r="B19" s="7">
        <v>116248</v>
      </c>
      <c r="C19" s="7">
        <v>114621</v>
      </c>
      <c r="D19" s="5" t="s">
        <v>4</v>
      </c>
    </row>
    <row r="20" spans="1:4" x14ac:dyDescent="0.25">
      <c r="A20" s="3" t="s">
        <v>891</v>
      </c>
      <c r="B20" s="7">
        <v>1253</v>
      </c>
      <c r="C20" s="5">
        <v>361</v>
      </c>
      <c r="D20" s="5" t="s">
        <v>4</v>
      </c>
    </row>
    <row r="21" spans="1:4" x14ac:dyDescent="0.25">
      <c r="A21" s="3" t="s">
        <v>892</v>
      </c>
      <c r="B21" s="5">
        <v>-36</v>
      </c>
      <c r="C21" s="7">
        <v>-1081</v>
      </c>
      <c r="D21" s="5" t="s">
        <v>4</v>
      </c>
    </row>
    <row r="22" spans="1:4" x14ac:dyDescent="0.25">
      <c r="A22" s="3" t="s">
        <v>893</v>
      </c>
      <c r="B22" s="9">
        <v>117465</v>
      </c>
      <c r="C22" s="9">
        <v>113901</v>
      </c>
      <c r="D22" s="5" t="s">
        <v>4</v>
      </c>
    </row>
  </sheetData>
  <mergeCells count="3">
    <mergeCell ref="B1:B2"/>
    <mergeCell ref="C1:C2"/>
    <mergeCell ref="D1:D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6.5703125" bestFit="1" customWidth="1"/>
    <col min="3" max="3" width="12.5703125" bestFit="1" customWidth="1"/>
    <col min="4" max="4" width="14.28515625" bestFit="1" customWidth="1"/>
  </cols>
  <sheetData>
    <row r="1" spans="1:4" ht="15" customHeight="1" x14ac:dyDescent="0.25">
      <c r="A1" s="8" t="s">
        <v>903</v>
      </c>
      <c r="B1" s="8" t="s">
        <v>1</v>
      </c>
      <c r="C1" s="8"/>
      <c r="D1" s="1"/>
    </row>
    <row r="2" spans="1:4" x14ac:dyDescent="0.25">
      <c r="A2" s="8"/>
      <c r="B2" s="1" t="s">
        <v>2</v>
      </c>
      <c r="C2" s="8" t="s">
        <v>75</v>
      </c>
      <c r="D2" s="8" t="s">
        <v>27</v>
      </c>
    </row>
    <row r="3" spans="1:4" x14ac:dyDescent="0.25">
      <c r="A3" s="8"/>
      <c r="B3" s="1" t="s">
        <v>904</v>
      </c>
      <c r="C3" s="8"/>
      <c r="D3" s="8"/>
    </row>
    <row r="4" spans="1:4" x14ac:dyDescent="0.25">
      <c r="A4" s="4" t="s">
        <v>905</v>
      </c>
      <c r="B4" s="5" t="s">
        <v>4</v>
      </c>
      <c r="C4" s="5" t="s">
        <v>4</v>
      </c>
      <c r="D4" s="5" t="s">
        <v>4</v>
      </c>
    </row>
    <row r="5" spans="1:4" ht="30" x14ac:dyDescent="0.25">
      <c r="A5" s="3" t="s">
        <v>906</v>
      </c>
      <c r="B5" s="9">
        <v>1120000000</v>
      </c>
      <c r="C5" s="5" t="s">
        <v>4</v>
      </c>
      <c r="D5" s="9">
        <v>1130000000</v>
      </c>
    </row>
    <row r="6" spans="1:4" ht="30" x14ac:dyDescent="0.25">
      <c r="A6" s="3" t="s">
        <v>907</v>
      </c>
      <c r="B6" s="7">
        <v>137500000</v>
      </c>
      <c r="C6" s="5" t="s">
        <v>4</v>
      </c>
      <c r="D6" s="7">
        <v>161000000</v>
      </c>
    </row>
    <row r="7" spans="1:4" x14ac:dyDescent="0.25">
      <c r="A7" s="3" t="s">
        <v>908</v>
      </c>
      <c r="B7" s="5">
        <v>0</v>
      </c>
      <c r="C7" s="5">
        <v>0</v>
      </c>
      <c r="D7" s="5" t="s">
        <v>4</v>
      </c>
    </row>
    <row r="8" spans="1:4" x14ac:dyDescent="0.25">
      <c r="A8" s="3" t="s">
        <v>909</v>
      </c>
      <c r="B8" s="7">
        <v>132363000</v>
      </c>
      <c r="C8" s="5">
        <v>0</v>
      </c>
      <c r="D8" s="7">
        <v>114621000</v>
      </c>
    </row>
    <row r="9" spans="1:4" ht="30" x14ac:dyDescent="0.25">
      <c r="A9" s="3" t="s">
        <v>910</v>
      </c>
      <c r="B9" s="5">
        <v>0</v>
      </c>
      <c r="C9" s="5" t="s">
        <v>4</v>
      </c>
      <c r="D9" s="5" t="s">
        <v>4</v>
      </c>
    </row>
    <row r="10" spans="1:4" x14ac:dyDescent="0.25">
      <c r="A10" s="3" t="s">
        <v>911</v>
      </c>
      <c r="B10" s="9">
        <v>976000</v>
      </c>
      <c r="C10" s="5" t="s">
        <v>4</v>
      </c>
      <c r="D10" s="9">
        <v>711000</v>
      </c>
    </row>
    <row r="11" spans="1:4" ht="30" x14ac:dyDescent="0.25">
      <c r="A11" s="3" t="s">
        <v>912</v>
      </c>
      <c r="B11" s="108">
        <v>0.78400000000000003</v>
      </c>
      <c r="C11" s="5" t="s">
        <v>4</v>
      </c>
      <c r="D11" s="5" t="s">
        <v>4</v>
      </c>
    </row>
    <row r="12" spans="1:4" ht="30" x14ac:dyDescent="0.25">
      <c r="A12" s="3" t="s">
        <v>913</v>
      </c>
      <c r="B12" s="5" t="s">
        <v>914</v>
      </c>
      <c r="C12" s="5" t="s">
        <v>4</v>
      </c>
      <c r="D12" s="5" t="s">
        <v>4</v>
      </c>
    </row>
  </sheetData>
  <mergeCells count="4">
    <mergeCell ref="A1:A3"/>
    <mergeCell ref="B1:C1"/>
    <mergeCell ref="C2:C3"/>
    <mergeCell ref="D2:D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45" x14ac:dyDescent="0.25">
      <c r="A1" s="1" t="s">
        <v>915</v>
      </c>
      <c r="B1" s="8" t="s">
        <v>2</v>
      </c>
      <c r="C1" s="8" t="s">
        <v>27</v>
      </c>
      <c r="D1" s="8" t="s">
        <v>75</v>
      </c>
    </row>
    <row r="2" spans="1:4" ht="30" x14ac:dyDescent="0.25">
      <c r="A2" s="1" t="s">
        <v>26</v>
      </c>
      <c r="B2" s="8"/>
      <c r="C2" s="8"/>
      <c r="D2" s="8"/>
    </row>
    <row r="3" spans="1:4" ht="30" x14ac:dyDescent="0.25">
      <c r="A3" s="4" t="s">
        <v>916</v>
      </c>
      <c r="B3" s="5" t="s">
        <v>4</v>
      </c>
      <c r="C3" s="5" t="s">
        <v>4</v>
      </c>
      <c r="D3" s="5" t="s">
        <v>4</v>
      </c>
    </row>
    <row r="4" spans="1:4" x14ac:dyDescent="0.25">
      <c r="A4" s="3" t="s">
        <v>917</v>
      </c>
      <c r="B4" s="9">
        <v>379855</v>
      </c>
      <c r="C4" s="5" t="s">
        <v>4</v>
      </c>
      <c r="D4" s="5" t="s">
        <v>4</v>
      </c>
    </row>
    <row r="5" spans="1:4" ht="30" x14ac:dyDescent="0.25">
      <c r="A5" s="3" t="s">
        <v>918</v>
      </c>
      <c r="B5" s="7">
        <v>542091</v>
      </c>
      <c r="C5" s="5" t="s">
        <v>4</v>
      </c>
      <c r="D5" s="5" t="s">
        <v>4</v>
      </c>
    </row>
    <row r="6" spans="1:4" ht="30" x14ac:dyDescent="0.25">
      <c r="A6" s="3" t="s">
        <v>919</v>
      </c>
      <c r="B6" s="7">
        <v>223603</v>
      </c>
      <c r="C6" s="5" t="s">
        <v>4</v>
      </c>
      <c r="D6" s="5" t="s">
        <v>4</v>
      </c>
    </row>
    <row r="7" spans="1:4" x14ac:dyDescent="0.25">
      <c r="A7" s="3" t="s">
        <v>920</v>
      </c>
      <c r="B7" s="7">
        <v>29438</v>
      </c>
      <c r="C7" s="5" t="s">
        <v>4</v>
      </c>
      <c r="D7" s="5" t="s">
        <v>4</v>
      </c>
    </row>
    <row r="8" spans="1:4" x14ac:dyDescent="0.25">
      <c r="A8" s="3" t="s">
        <v>921</v>
      </c>
      <c r="B8" s="7">
        <v>1174987</v>
      </c>
      <c r="C8" s="5" t="s">
        <v>4</v>
      </c>
      <c r="D8" s="5" t="s">
        <v>4</v>
      </c>
    </row>
    <row r="9" spans="1:4" ht="30" x14ac:dyDescent="0.25">
      <c r="A9" s="4" t="s">
        <v>922</v>
      </c>
      <c r="B9" s="5" t="s">
        <v>4</v>
      </c>
      <c r="C9" s="5" t="s">
        <v>4</v>
      </c>
      <c r="D9" s="5" t="s">
        <v>4</v>
      </c>
    </row>
    <row r="10" spans="1:4" ht="30" x14ac:dyDescent="0.25">
      <c r="A10" s="3" t="s">
        <v>923</v>
      </c>
      <c r="B10" s="7">
        <v>378114</v>
      </c>
      <c r="C10" s="5" t="s">
        <v>4</v>
      </c>
      <c r="D10" s="5" t="s">
        <v>4</v>
      </c>
    </row>
    <row r="11" spans="1:4" ht="30" x14ac:dyDescent="0.25">
      <c r="A11" s="3" t="s">
        <v>924</v>
      </c>
      <c r="B11" s="7">
        <v>543482</v>
      </c>
      <c r="C11" s="5" t="s">
        <v>4</v>
      </c>
      <c r="D11" s="5" t="s">
        <v>4</v>
      </c>
    </row>
    <row r="12" spans="1:4" ht="30" x14ac:dyDescent="0.25">
      <c r="A12" s="3" t="s">
        <v>925</v>
      </c>
      <c r="B12" s="7">
        <v>224078</v>
      </c>
      <c r="C12" s="5" t="s">
        <v>4</v>
      </c>
      <c r="D12" s="5" t="s">
        <v>4</v>
      </c>
    </row>
    <row r="13" spans="1:4" ht="30" x14ac:dyDescent="0.25">
      <c r="A13" s="3" t="s">
        <v>926</v>
      </c>
      <c r="B13" s="7">
        <v>30153</v>
      </c>
      <c r="C13" s="5" t="s">
        <v>4</v>
      </c>
      <c r="D13" s="5" t="s">
        <v>4</v>
      </c>
    </row>
    <row r="14" spans="1:4" x14ac:dyDescent="0.25">
      <c r="A14" s="3" t="s">
        <v>893</v>
      </c>
      <c r="B14" s="7">
        <v>1175827</v>
      </c>
      <c r="C14" s="7">
        <v>1175484</v>
      </c>
      <c r="D14" s="5" t="s">
        <v>4</v>
      </c>
    </row>
    <row r="15" spans="1:4" ht="30" x14ac:dyDescent="0.25">
      <c r="A15" s="4" t="s">
        <v>927</v>
      </c>
      <c r="B15" s="5" t="s">
        <v>4</v>
      </c>
      <c r="C15" s="5" t="s">
        <v>4</v>
      </c>
      <c r="D15" s="5" t="s">
        <v>4</v>
      </c>
    </row>
    <row r="16" spans="1:4" ht="30" x14ac:dyDescent="0.25">
      <c r="A16" s="3" t="s">
        <v>928</v>
      </c>
      <c r="B16" s="7">
        <v>34101</v>
      </c>
      <c r="C16" s="5" t="s">
        <v>4</v>
      </c>
      <c r="D16" s="5" t="s">
        <v>4</v>
      </c>
    </row>
    <row r="17" spans="1:4" ht="30" x14ac:dyDescent="0.25">
      <c r="A17" s="3" t="s">
        <v>929</v>
      </c>
      <c r="B17" s="7">
        <v>69979</v>
      </c>
      <c r="C17" s="5" t="s">
        <v>4</v>
      </c>
      <c r="D17" s="5" t="s">
        <v>4</v>
      </c>
    </row>
    <row r="18" spans="1:4" ht="30" x14ac:dyDescent="0.25">
      <c r="A18" s="3" t="s">
        <v>930</v>
      </c>
      <c r="B18" s="7">
        <v>23409</v>
      </c>
      <c r="C18" s="5" t="s">
        <v>4</v>
      </c>
      <c r="D18" s="5" t="s">
        <v>4</v>
      </c>
    </row>
    <row r="19" spans="1:4" ht="30" x14ac:dyDescent="0.25">
      <c r="A19" s="3" t="s">
        <v>931</v>
      </c>
      <c r="B19" s="7">
        <v>4874</v>
      </c>
      <c r="C19" s="5" t="s">
        <v>4</v>
      </c>
      <c r="D19" s="5" t="s">
        <v>4</v>
      </c>
    </row>
    <row r="20" spans="1:4" x14ac:dyDescent="0.25">
      <c r="A20" s="3" t="s">
        <v>893</v>
      </c>
      <c r="B20" s="7">
        <v>132363</v>
      </c>
      <c r="C20" s="7">
        <v>114621</v>
      </c>
      <c r="D20" s="5">
        <v>0</v>
      </c>
    </row>
    <row r="21" spans="1:4" ht="30" x14ac:dyDescent="0.25">
      <c r="A21" s="4" t="s">
        <v>932</v>
      </c>
      <c r="B21" s="5" t="s">
        <v>4</v>
      </c>
      <c r="C21" s="5" t="s">
        <v>4</v>
      </c>
      <c r="D21" s="5" t="s">
        <v>4</v>
      </c>
    </row>
    <row r="22" spans="1:4" ht="30" x14ac:dyDescent="0.25">
      <c r="A22" s="3" t="s">
        <v>933</v>
      </c>
      <c r="B22" s="7">
        <v>34254</v>
      </c>
      <c r="C22" s="5" t="s">
        <v>4</v>
      </c>
      <c r="D22" s="5" t="s">
        <v>4</v>
      </c>
    </row>
    <row r="23" spans="1:4" ht="30" x14ac:dyDescent="0.25">
      <c r="A23" s="3" t="s">
        <v>934</v>
      </c>
      <c r="B23" s="7">
        <v>70449</v>
      </c>
      <c r="C23" s="5" t="s">
        <v>4</v>
      </c>
      <c r="D23" s="5" t="s">
        <v>4</v>
      </c>
    </row>
    <row r="24" spans="1:4" ht="30" x14ac:dyDescent="0.25">
      <c r="A24" s="3" t="s">
        <v>935</v>
      </c>
      <c r="B24" s="7">
        <v>24003</v>
      </c>
      <c r="C24" s="5" t="s">
        <v>4</v>
      </c>
      <c r="D24" s="5" t="s">
        <v>4</v>
      </c>
    </row>
    <row r="25" spans="1:4" ht="30" x14ac:dyDescent="0.25">
      <c r="A25" s="3" t="s">
        <v>936</v>
      </c>
      <c r="B25" s="7">
        <v>4874</v>
      </c>
      <c r="C25" s="5" t="s">
        <v>4</v>
      </c>
      <c r="D25" s="5" t="s">
        <v>4</v>
      </c>
    </row>
    <row r="26" spans="1:4" ht="30" x14ac:dyDescent="0.25">
      <c r="A26" s="3" t="s">
        <v>937</v>
      </c>
      <c r="B26" s="9">
        <v>133580</v>
      </c>
      <c r="C26" s="5" t="s">
        <v>4</v>
      </c>
      <c r="D26" s="5" t="s">
        <v>4</v>
      </c>
    </row>
  </sheetData>
  <mergeCells count="3">
    <mergeCell ref="B1:B2"/>
    <mergeCell ref="C1:C2"/>
    <mergeCell ref="D1:D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5703125" bestFit="1" customWidth="1"/>
  </cols>
  <sheetData>
    <row r="1" spans="1:3" ht="75" x14ac:dyDescent="0.25">
      <c r="A1" s="1" t="s">
        <v>938</v>
      </c>
      <c r="B1" s="1" t="s">
        <v>2</v>
      </c>
      <c r="C1" s="1" t="s">
        <v>27</v>
      </c>
    </row>
    <row r="2" spans="1:3" ht="30" x14ac:dyDescent="0.25">
      <c r="A2" s="4" t="s">
        <v>889</v>
      </c>
      <c r="B2" s="5" t="s">
        <v>4</v>
      </c>
      <c r="C2" s="5" t="s">
        <v>4</v>
      </c>
    </row>
    <row r="3" spans="1:3" ht="30" x14ac:dyDescent="0.25">
      <c r="A3" s="3" t="s">
        <v>939</v>
      </c>
      <c r="B3" s="9">
        <v>662871000</v>
      </c>
      <c r="C3" s="9">
        <v>746622000</v>
      </c>
    </row>
    <row r="4" spans="1:3" ht="30" x14ac:dyDescent="0.25">
      <c r="A4" s="3" t="s">
        <v>940</v>
      </c>
      <c r="B4" s="7">
        <v>-8089000</v>
      </c>
      <c r="C4" s="7">
        <v>-15157000</v>
      </c>
    </row>
    <row r="5" spans="1:3" ht="30" x14ac:dyDescent="0.25">
      <c r="A5" s="3" t="s">
        <v>941</v>
      </c>
      <c r="B5" s="7">
        <v>40272000</v>
      </c>
      <c r="C5" s="7">
        <v>22320000</v>
      </c>
    </row>
    <row r="6" spans="1:3" ht="30" x14ac:dyDescent="0.25">
      <c r="A6" s="3" t="s">
        <v>942</v>
      </c>
      <c r="B6" s="7">
        <v>-976000</v>
      </c>
      <c r="C6" s="7">
        <v>-711000</v>
      </c>
    </row>
    <row r="7" spans="1:3" ht="30" x14ac:dyDescent="0.25">
      <c r="A7" s="3" t="s">
        <v>943</v>
      </c>
      <c r="B7" s="7">
        <v>703143000</v>
      </c>
      <c r="C7" s="7">
        <v>768942000</v>
      </c>
    </row>
    <row r="8" spans="1:3" ht="30" x14ac:dyDescent="0.25">
      <c r="A8" s="3" t="s">
        <v>944</v>
      </c>
      <c r="B8" s="7">
        <v>-9065000</v>
      </c>
      <c r="C8" s="7">
        <v>-15868000</v>
      </c>
    </row>
    <row r="9" spans="1:3" ht="30" x14ac:dyDescent="0.25">
      <c r="A9" s="3" t="s">
        <v>894</v>
      </c>
      <c r="B9" s="5" t="s">
        <v>4</v>
      </c>
      <c r="C9" s="5" t="s">
        <v>4</v>
      </c>
    </row>
    <row r="10" spans="1:3" ht="30" x14ac:dyDescent="0.25">
      <c r="A10" s="4" t="s">
        <v>889</v>
      </c>
      <c r="B10" s="5" t="s">
        <v>4</v>
      </c>
      <c r="C10" s="5" t="s">
        <v>4</v>
      </c>
    </row>
    <row r="11" spans="1:3" ht="30" x14ac:dyDescent="0.25">
      <c r="A11" s="3" t="s">
        <v>939</v>
      </c>
      <c r="B11" s="7">
        <v>304835000</v>
      </c>
      <c r="C11" s="7">
        <v>312674000</v>
      </c>
    </row>
    <row r="12" spans="1:3" ht="30" x14ac:dyDescent="0.25">
      <c r="A12" s="3" t="s">
        <v>940</v>
      </c>
      <c r="B12" s="7">
        <v>-2839000</v>
      </c>
      <c r="C12" s="7">
        <v>-5205000</v>
      </c>
    </row>
    <row r="13" spans="1:3" ht="30" x14ac:dyDescent="0.25">
      <c r="A13" s="3" t="s">
        <v>941</v>
      </c>
      <c r="B13" s="7">
        <v>16567000</v>
      </c>
      <c r="C13" s="7">
        <v>6529000</v>
      </c>
    </row>
    <row r="14" spans="1:3" ht="30" x14ac:dyDescent="0.25">
      <c r="A14" s="3" t="s">
        <v>942</v>
      </c>
      <c r="B14" s="7">
        <v>-220000</v>
      </c>
      <c r="C14" s="7">
        <v>-119000</v>
      </c>
    </row>
    <row r="15" spans="1:3" ht="30" x14ac:dyDescent="0.25">
      <c r="A15" s="3" t="s">
        <v>943</v>
      </c>
      <c r="B15" s="7">
        <v>321402000</v>
      </c>
      <c r="C15" s="7">
        <v>319203000</v>
      </c>
    </row>
    <row r="16" spans="1:3" ht="30" x14ac:dyDescent="0.25">
      <c r="A16" s="3" t="s">
        <v>944</v>
      </c>
      <c r="B16" s="7">
        <v>-3059000</v>
      </c>
      <c r="C16" s="7">
        <v>-5324000</v>
      </c>
    </row>
    <row r="17" spans="1:3" x14ac:dyDescent="0.25">
      <c r="A17" s="3" t="s">
        <v>895</v>
      </c>
      <c r="B17" s="5" t="s">
        <v>4</v>
      </c>
      <c r="C17" s="5" t="s">
        <v>4</v>
      </c>
    </row>
    <row r="18" spans="1:3" ht="30" x14ac:dyDescent="0.25">
      <c r="A18" s="4" t="s">
        <v>889</v>
      </c>
      <c r="B18" s="5" t="s">
        <v>4</v>
      </c>
      <c r="C18" s="5" t="s">
        <v>4</v>
      </c>
    </row>
    <row r="19" spans="1:3" ht="30" x14ac:dyDescent="0.25">
      <c r="A19" s="3" t="s">
        <v>939</v>
      </c>
      <c r="B19" s="7">
        <v>265405000</v>
      </c>
      <c r="C19" s="7">
        <v>267105000</v>
      </c>
    </row>
    <row r="20" spans="1:3" ht="30" x14ac:dyDescent="0.25">
      <c r="A20" s="3" t="s">
        <v>940</v>
      </c>
      <c r="B20" s="7">
        <v>-2470000</v>
      </c>
      <c r="C20" s="7">
        <v>-3968000</v>
      </c>
    </row>
    <row r="21" spans="1:3" ht="30" x14ac:dyDescent="0.25">
      <c r="A21" s="3" t="s">
        <v>941</v>
      </c>
      <c r="B21" s="7">
        <v>13732000</v>
      </c>
      <c r="C21" s="7">
        <v>11749000</v>
      </c>
    </row>
    <row r="22" spans="1:3" ht="30" x14ac:dyDescent="0.25">
      <c r="A22" s="3" t="s">
        <v>942</v>
      </c>
      <c r="B22" s="7">
        <v>-399000</v>
      </c>
      <c r="C22" s="7">
        <v>-297000</v>
      </c>
    </row>
    <row r="23" spans="1:3" ht="30" x14ac:dyDescent="0.25">
      <c r="A23" s="3" t="s">
        <v>943</v>
      </c>
      <c r="B23" s="7">
        <v>279137000</v>
      </c>
      <c r="C23" s="7">
        <v>278854000</v>
      </c>
    </row>
    <row r="24" spans="1:3" ht="30" x14ac:dyDescent="0.25">
      <c r="A24" s="3" t="s">
        <v>944</v>
      </c>
      <c r="B24" s="7">
        <v>-2869000</v>
      </c>
      <c r="C24" s="7">
        <v>-4265000</v>
      </c>
    </row>
    <row r="25" spans="1:3" ht="30" x14ac:dyDescent="0.25">
      <c r="A25" s="3" t="s">
        <v>896</v>
      </c>
      <c r="B25" s="5" t="s">
        <v>4</v>
      </c>
      <c r="C25" s="5" t="s">
        <v>4</v>
      </c>
    </row>
    <row r="26" spans="1:3" ht="30" x14ac:dyDescent="0.25">
      <c r="A26" s="4" t="s">
        <v>889</v>
      </c>
      <c r="B26" s="5" t="s">
        <v>4</v>
      </c>
      <c r="C26" s="5" t="s">
        <v>4</v>
      </c>
    </row>
    <row r="27" spans="1:3" ht="30" x14ac:dyDescent="0.25">
      <c r="A27" s="3" t="s">
        <v>939</v>
      </c>
      <c r="B27" s="7">
        <v>66537000</v>
      </c>
      <c r="C27" s="7">
        <v>130718000</v>
      </c>
    </row>
    <row r="28" spans="1:3" ht="30" x14ac:dyDescent="0.25">
      <c r="A28" s="3" t="s">
        <v>940</v>
      </c>
      <c r="B28" s="7">
        <v>-1880000</v>
      </c>
      <c r="C28" s="7">
        <v>-4831000</v>
      </c>
    </row>
    <row r="29" spans="1:3" ht="30" x14ac:dyDescent="0.25">
      <c r="A29" s="3" t="s">
        <v>941</v>
      </c>
      <c r="B29" s="7">
        <v>6971000</v>
      </c>
      <c r="C29" s="7">
        <v>4042000</v>
      </c>
    </row>
    <row r="30" spans="1:3" ht="30" x14ac:dyDescent="0.25">
      <c r="A30" s="3" t="s">
        <v>942</v>
      </c>
      <c r="B30" s="7">
        <v>-343000</v>
      </c>
      <c r="C30" s="7">
        <v>-295000</v>
      </c>
    </row>
    <row r="31" spans="1:3" ht="30" x14ac:dyDescent="0.25">
      <c r="A31" s="3" t="s">
        <v>943</v>
      </c>
      <c r="B31" s="7">
        <v>73508000</v>
      </c>
      <c r="C31" s="7">
        <v>134760000</v>
      </c>
    </row>
    <row r="32" spans="1:3" ht="30" x14ac:dyDescent="0.25">
      <c r="A32" s="3" t="s">
        <v>944</v>
      </c>
      <c r="B32" s="7">
        <v>-2223000</v>
      </c>
      <c r="C32" s="7">
        <v>-5126000</v>
      </c>
    </row>
    <row r="33" spans="1:3" x14ac:dyDescent="0.25">
      <c r="A33" s="3" t="s">
        <v>897</v>
      </c>
      <c r="B33" s="5" t="s">
        <v>4</v>
      </c>
      <c r="C33" s="5" t="s">
        <v>4</v>
      </c>
    </row>
    <row r="34" spans="1:3" ht="30" x14ac:dyDescent="0.25">
      <c r="A34" s="4" t="s">
        <v>889</v>
      </c>
      <c r="B34" s="5" t="s">
        <v>4</v>
      </c>
      <c r="C34" s="5" t="s">
        <v>4</v>
      </c>
    </row>
    <row r="35" spans="1:3" ht="30" x14ac:dyDescent="0.25">
      <c r="A35" s="3" t="s">
        <v>939</v>
      </c>
      <c r="B35" s="7">
        <v>26094000</v>
      </c>
      <c r="C35" s="7">
        <v>36125000</v>
      </c>
    </row>
    <row r="36" spans="1:3" ht="30" x14ac:dyDescent="0.25">
      <c r="A36" s="3" t="s">
        <v>940</v>
      </c>
      <c r="B36" s="7">
        <v>-900000</v>
      </c>
      <c r="C36" s="7">
        <v>-1153000</v>
      </c>
    </row>
    <row r="37" spans="1:3" ht="30" x14ac:dyDescent="0.25">
      <c r="A37" s="3" t="s">
        <v>941</v>
      </c>
      <c r="B37" s="7">
        <v>3002000</v>
      </c>
      <c r="C37" s="5" t="s">
        <v>4</v>
      </c>
    </row>
    <row r="38" spans="1:3" ht="30" x14ac:dyDescent="0.25">
      <c r="A38" s="3" t="s">
        <v>942</v>
      </c>
      <c r="B38" s="7">
        <v>-14000</v>
      </c>
      <c r="C38" s="5" t="s">
        <v>4</v>
      </c>
    </row>
    <row r="39" spans="1:3" ht="30" x14ac:dyDescent="0.25">
      <c r="A39" s="3" t="s">
        <v>943</v>
      </c>
      <c r="B39" s="7">
        <v>29096000</v>
      </c>
      <c r="C39" s="7">
        <v>36125000</v>
      </c>
    </row>
    <row r="40" spans="1:3" ht="30" x14ac:dyDescent="0.25">
      <c r="A40" s="3" t="s">
        <v>944</v>
      </c>
      <c r="B40" s="9">
        <v>-914000</v>
      </c>
      <c r="C40" s="9">
        <v>-1153000</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45</v>
      </c>
      <c r="B1" s="8" t="s">
        <v>1</v>
      </c>
      <c r="C1" s="8"/>
    </row>
    <row r="2" spans="1:3" ht="30" x14ac:dyDescent="0.25">
      <c r="A2" s="1" t="s">
        <v>26</v>
      </c>
      <c r="B2" s="1" t="s">
        <v>2</v>
      </c>
      <c r="C2" s="1" t="s">
        <v>75</v>
      </c>
    </row>
    <row r="3" spans="1:3" x14ac:dyDescent="0.25">
      <c r="A3" s="4" t="s">
        <v>946</v>
      </c>
      <c r="B3" s="5" t="s">
        <v>4</v>
      </c>
      <c r="C3" s="5" t="s">
        <v>4</v>
      </c>
    </row>
    <row r="4" spans="1:3" x14ac:dyDescent="0.25">
      <c r="A4" s="3" t="s">
        <v>947</v>
      </c>
      <c r="B4" s="9">
        <v>4470</v>
      </c>
      <c r="C4" s="9">
        <v>2403</v>
      </c>
    </row>
    <row r="5" spans="1:3" ht="30" x14ac:dyDescent="0.25">
      <c r="A5" s="3" t="s">
        <v>948</v>
      </c>
      <c r="B5" s="7">
        <v>2317</v>
      </c>
      <c r="C5" s="7">
        <v>1481</v>
      </c>
    </row>
    <row r="6" spans="1:3" x14ac:dyDescent="0.25">
      <c r="A6" s="3" t="s">
        <v>949</v>
      </c>
      <c r="B6" s="7">
        <v>6787</v>
      </c>
      <c r="C6" s="7">
        <v>3884</v>
      </c>
    </row>
    <row r="7" spans="1:3" x14ac:dyDescent="0.25">
      <c r="A7" s="3" t="s">
        <v>950</v>
      </c>
      <c r="B7" s="5" t="s">
        <v>4</v>
      </c>
      <c r="C7" s="5" t="s">
        <v>4</v>
      </c>
    </row>
    <row r="8" spans="1:3" x14ac:dyDescent="0.25">
      <c r="A8" s="4" t="s">
        <v>946</v>
      </c>
      <c r="B8" s="5" t="s">
        <v>4</v>
      </c>
      <c r="C8" s="5" t="s">
        <v>4</v>
      </c>
    </row>
    <row r="9" spans="1:3" x14ac:dyDescent="0.25">
      <c r="A9" s="3" t="s">
        <v>947</v>
      </c>
      <c r="B9" s="7">
        <v>4420</v>
      </c>
      <c r="C9" s="7">
        <v>2403</v>
      </c>
    </row>
    <row r="10" spans="1:3" ht="30" x14ac:dyDescent="0.25">
      <c r="A10" s="3" t="s">
        <v>948</v>
      </c>
      <c r="B10" s="7">
        <v>1490</v>
      </c>
      <c r="C10" s="7">
        <v>1481</v>
      </c>
    </row>
    <row r="11" spans="1:3" x14ac:dyDescent="0.25">
      <c r="A11" s="3" t="s">
        <v>900</v>
      </c>
      <c r="B11" s="5" t="s">
        <v>4</v>
      </c>
      <c r="C11" s="5" t="s">
        <v>4</v>
      </c>
    </row>
    <row r="12" spans="1:3" x14ac:dyDescent="0.25">
      <c r="A12" s="4" t="s">
        <v>946</v>
      </c>
      <c r="B12" s="5" t="s">
        <v>4</v>
      </c>
      <c r="C12" s="5" t="s">
        <v>4</v>
      </c>
    </row>
    <row r="13" spans="1:3" x14ac:dyDescent="0.25">
      <c r="A13" s="3" t="s">
        <v>947</v>
      </c>
      <c r="B13" s="5">
        <v>50</v>
      </c>
      <c r="C13" s="5" t="s">
        <v>4</v>
      </c>
    </row>
    <row r="14" spans="1:3" ht="30" x14ac:dyDescent="0.25">
      <c r="A14" s="3" t="s">
        <v>948</v>
      </c>
      <c r="B14" s="9">
        <v>827</v>
      </c>
      <c r="C14" s="5" t="s">
        <v>4</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951</v>
      </c>
      <c r="B1" s="8" t="s">
        <v>2</v>
      </c>
      <c r="C1" s="8" t="s">
        <v>27</v>
      </c>
    </row>
    <row r="2" spans="1:3" ht="30" x14ac:dyDescent="0.25">
      <c r="A2" s="1" t="s">
        <v>26</v>
      </c>
      <c r="B2" s="8"/>
      <c r="C2" s="8"/>
    </row>
    <row r="3" spans="1:3" ht="30" x14ac:dyDescent="0.25">
      <c r="A3" s="4" t="s">
        <v>952</v>
      </c>
      <c r="B3" s="5" t="s">
        <v>4</v>
      </c>
      <c r="C3" s="5" t="s">
        <v>4</v>
      </c>
    </row>
    <row r="4" spans="1:3" ht="30" x14ac:dyDescent="0.25">
      <c r="A4" s="3" t="s">
        <v>35</v>
      </c>
      <c r="B4" s="9">
        <v>4126564</v>
      </c>
      <c r="C4" s="9">
        <v>4194437</v>
      </c>
    </row>
    <row r="5" spans="1:3" x14ac:dyDescent="0.25">
      <c r="A5" s="3" t="s">
        <v>953</v>
      </c>
      <c r="B5" s="5" t="s">
        <v>4</v>
      </c>
      <c r="C5" s="5" t="s">
        <v>4</v>
      </c>
    </row>
    <row r="6" spans="1:3" ht="30" x14ac:dyDescent="0.25">
      <c r="A6" s="4" t="s">
        <v>952</v>
      </c>
      <c r="B6" s="5" t="s">
        <v>4</v>
      </c>
      <c r="C6" s="5" t="s">
        <v>4</v>
      </c>
    </row>
    <row r="7" spans="1:3" ht="30" x14ac:dyDescent="0.25">
      <c r="A7" s="3" t="s">
        <v>35</v>
      </c>
      <c r="B7" s="7">
        <v>3461219</v>
      </c>
      <c r="C7" s="7">
        <v>3510517</v>
      </c>
    </row>
    <row r="8" spans="1:3" ht="45" x14ac:dyDescent="0.25">
      <c r="A8" s="3" t="s">
        <v>954</v>
      </c>
      <c r="B8" s="5" t="s">
        <v>4</v>
      </c>
      <c r="C8" s="5" t="s">
        <v>4</v>
      </c>
    </row>
    <row r="9" spans="1:3" ht="30" x14ac:dyDescent="0.25">
      <c r="A9" s="4" t="s">
        <v>952</v>
      </c>
      <c r="B9" s="5" t="s">
        <v>4</v>
      </c>
      <c r="C9" s="5" t="s">
        <v>4</v>
      </c>
    </row>
    <row r="10" spans="1:3" ht="30" x14ac:dyDescent="0.25">
      <c r="A10" s="3" t="s">
        <v>35</v>
      </c>
      <c r="B10" s="7">
        <v>1722910</v>
      </c>
      <c r="C10" s="7">
        <v>1739668</v>
      </c>
    </row>
    <row r="11" spans="1:3" ht="45" x14ac:dyDescent="0.25">
      <c r="A11" s="3" t="s">
        <v>955</v>
      </c>
      <c r="B11" s="5" t="s">
        <v>4</v>
      </c>
      <c r="C11" s="5" t="s">
        <v>4</v>
      </c>
    </row>
    <row r="12" spans="1:3" ht="30" x14ac:dyDescent="0.25">
      <c r="A12" s="4" t="s">
        <v>952</v>
      </c>
      <c r="B12" s="5" t="s">
        <v>4</v>
      </c>
      <c r="C12" s="5" t="s">
        <v>4</v>
      </c>
    </row>
    <row r="13" spans="1:3" ht="30" x14ac:dyDescent="0.25">
      <c r="A13" s="3" t="s">
        <v>35</v>
      </c>
      <c r="B13" s="7">
        <v>566205</v>
      </c>
      <c r="C13" s="7">
        <v>562667</v>
      </c>
    </row>
    <row r="14" spans="1:3" ht="30" x14ac:dyDescent="0.25">
      <c r="A14" s="3" t="s">
        <v>956</v>
      </c>
      <c r="B14" s="5" t="s">
        <v>4</v>
      </c>
      <c r="C14" s="5" t="s">
        <v>4</v>
      </c>
    </row>
    <row r="15" spans="1:3" ht="30" x14ac:dyDescent="0.25">
      <c r="A15" s="4" t="s">
        <v>952</v>
      </c>
      <c r="B15" s="5" t="s">
        <v>4</v>
      </c>
      <c r="C15" s="5" t="s">
        <v>4</v>
      </c>
    </row>
    <row r="16" spans="1:3" ht="30" x14ac:dyDescent="0.25">
      <c r="A16" s="3" t="s">
        <v>35</v>
      </c>
      <c r="B16" s="7">
        <v>74775</v>
      </c>
      <c r="C16" s="7">
        <v>81618</v>
      </c>
    </row>
    <row r="17" spans="1:3" ht="30" x14ac:dyDescent="0.25">
      <c r="A17" s="3" t="s">
        <v>957</v>
      </c>
      <c r="B17" s="5" t="s">
        <v>4</v>
      </c>
      <c r="C17" s="5" t="s">
        <v>4</v>
      </c>
    </row>
    <row r="18" spans="1:3" ht="30" x14ac:dyDescent="0.25">
      <c r="A18" s="4" t="s">
        <v>952</v>
      </c>
      <c r="B18" s="5" t="s">
        <v>4</v>
      </c>
      <c r="C18" s="5" t="s">
        <v>4</v>
      </c>
    </row>
    <row r="19" spans="1:3" ht="30" x14ac:dyDescent="0.25">
      <c r="A19" s="3" t="s">
        <v>35</v>
      </c>
      <c r="B19" s="7">
        <v>890981</v>
      </c>
      <c r="C19" s="7">
        <v>913332</v>
      </c>
    </row>
    <row r="20" spans="1:3" ht="30" x14ac:dyDescent="0.25">
      <c r="A20" s="3" t="s">
        <v>958</v>
      </c>
      <c r="B20" s="5" t="s">
        <v>4</v>
      </c>
      <c r="C20" s="5" t="s">
        <v>4</v>
      </c>
    </row>
    <row r="21" spans="1:3" ht="30" x14ac:dyDescent="0.25">
      <c r="A21" s="4" t="s">
        <v>952</v>
      </c>
      <c r="B21" s="5" t="s">
        <v>4</v>
      </c>
      <c r="C21" s="5" t="s">
        <v>4</v>
      </c>
    </row>
    <row r="22" spans="1:3" ht="30" x14ac:dyDescent="0.25">
      <c r="A22" s="3" t="s">
        <v>35</v>
      </c>
      <c r="B22" s="7">
        <v>206348</v>
      </c>
      <c r="C22" s="7">
        <v>213232</v>
      </c>
    </row>
    <row r="23" spans="1:3" x14ac:dyDescent="0.25">
      <c r="A23" s="3" t="s">
        <v>959</v>
      </c>
      <c r="B23" s="5" t="s">
        <v>4</v>
      </c>
      <c r="C23" s="5" t="s">
        <v>4</v>
      </c>
    </row>
    <row r="24" spans="1:3" ht="30" x14ac:dyDescent="0.25">
      <c r="A24" s="4" t="s">
        <v>952</v>
      </c>
      <c r="B24" s="5" t="s">
        <v>4</v>
      </c>
      <c r="C24" s="5" t="s">
        <v>4</v>
      </c>
    </row>
    <row r="25" spans="1:3" ht="30" x14ac:dyDescent="0.25">
      <c r="A25" s="3" t="s">
        <v>35</v>
      </c>
      <c r="B25" s="7">
        <v>60735</v>
      </c>
      <c r="C25" s="7">
        <v>69570</v>
      </c>
    </row>
    <row r="26" spans="1:3" x14ac:dyDescent="0.25">
      <c r="A26" s="3" t="s">
        <v>960</v>
      </c>
      <c r="B26" s="5" t="s">
        <v>4</v>
      </c>
      <c r="C26" s="5" t="s">
        <v>4</v>
      </c>
    </row>
    <row r="27" spans="1:3" ht="30" x14ac:dyDescent="0.25">
      <c r="A27" s="4" t="s">
        <v>952</v>
      </c>
      <c r="B27" s="5" t="s">
        <v>4</v>
      </c>
      <c r="C27" s="5" t="s">
        <v>4</v>
      </c>
    </row>
    <row r="28" spans="1:3" ht="30" x14ac:dyDescent="0.25">
      <c r="A28" s="3" t="s">
        <v>35</v>
      </c>
      <c r="B28" s="7">
        <v>491525</v>
      </c>
      <c r="C28" s="7">
        <v>511421</v>
      </c>
    </row>
    <row r="29" spans="1:3" x14ac:dyDescent="0.25">
      <c r="A29" s="3" t="s">
        <v>961</v>
      </c>
      <c r="B29" s="5" t="s">
        <v>4</v>
      </c>
      <c r="C29" s="5" t="s">
        <v>4</v>
      </c>
    </row>
    <row r="30" spans="1:3" ht="30" x14ac:dyDescent="0.25">
      <c r="A30" s="4" t="s">
        <v>952</v>
      </c>
      <c r="B30" s="5" t="s">
        <v>4</v>
      </c>
      <c r="C30" s="5" t="s">
        <v>4</v>
      </c>
    </row>
    <row r="31" spans="1:3" ht="30" x14ac:dyDescent="0.25">
      <c r="A31" s="3" t="s">
        <v>35</v>
      </c>
      <c r="B31" s="7">
        <v>44017</v>
      </c>
      <c r="C31" s="7">
        <v>37129</v>
      </c>
    </row>
    <row r="32" spans="1:3" x14ac:dyDescent="0.25">
      <c r="A32" s="3" t="s">
        <v>962</v>
      </c>
      <c r="B32" s="5" t="s">
        <v>4</v>
      </c>
      <c r="C32" s="5" t="s">
        <v>4</v>
      </c>
    </row>
    <row r="33" spans="1:3" ht="30" x14ac:dyDescent="0.25">
      <c r="A33" s="4" t="s">
        <v>952</v>
      </c>
      <c r="B33" s="5" t="s">
        <v>4</v>
      </c>
      <c r="C33" s="5" t="s">
        <v>4</v>
      </c>
    </row>
    <row r="34" spans="1:3" ht="30" x14ac:dyDescent="0.25">
      <c r="A34" s="3" t="s">
        <v>35</v>
      </c>
      <c r="B34" s="9">
        <v>69068</v>
      </c>
      <c r="C34" s="9">
        <v>65800</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2.7109375" bestFit="1" customWidth="1"/>
    <col min="3" max="3" width="12.5703125" bestFit="1" customWidth="1"/>
    <col min="4" max="4" width="12.7109375" bestFit="1" customWidth="1"/>
  </cols>
  <sheetData>
    <row r="1" spans="1:4" ht="30" customHeight="1" x14ac:dyDescent="0.25">
      <c r="A1" s="8" t="s">
        <v>963</v>
      </c>
      <c r="B1" s="8" t="s">
        <v>1</v>
      </c>
      <c r="C1" s="8"/>
      <c r="D1" s="1"/>
    </row>
    <row r="2" spans="1:4" x14ac:dyDescent="0.25">
      <c r="A2" s="8"/>
      <c r="B2" s="1" t="s">
        <v>2</v>
      </c>
      <c r="C2" s="1" t="s">
        <v>75</v>
      </c>
      <c r="D2" s="1" t="s">
        <v>27</v>
      </c>
    </row>
    <row r="3" spans="1:4" ht="30" x14ac:dyDescent="0.25">
      <c r="A3" s="4" t="s">
        <v>952</v>
      </c>
      <c r="B3" s="5" t="s">
        <v>4</v>
      </c>
      <c r="C3" s="5" t="s">
        <v>4</v>
      </c>
      <c r="D3" s="5" t="s">
        <v>4</v>
      </c>
    </row>
    <row r="4" spans="1:4" x14ac:dyDescent="0.25">
      <c r="A4" s="3" t="s">
        <v>964</v>
      </c>
      <c r="B4" s="9">
        <v>0</v>
      </c>
      <c r="C4" s="9">
        <v>536000</v>
      </c>
      <c r="D4" s="5" t="s">
        <v>4</v>
      </c>
    </row>
    <row r="5" spans="1:4" ht="30" x14ac:dyDescent="0.25">
      <c r="A5" s="3" t="s">
        <v>965</v>
      </c>
      <c r="B5" s="5" t="s">
        <v>4</v>
      </c>
      <c r="C5" s="7">
        <v>56000</v>
      </c>
      <c r="D5" s="5" t="s">
        <v>4</v>
      </c>
    </row>
    <row r="6" spans="1:4" x14ac:dyDescent="0.25">
      <c r="A6" s="3" t="s">
        <v>966</v>
      </c>
      <c r="B6" s="7">
        <v>27600000</v>
      </c>
      <c r="C6" s="5" t="s">
        <v>4</v>
      </c>
      <c r="D6" s="7">
        <v>30500000</v>
      </c>
    </row>
    <row r="7" spans="1:4" ht="30" x14ac:dyDescent="0.25">
      <c r="A7" s="3" t="s">
        <v>967</v>
      </c>
      <c r="B7" s="5" t="s">
        <v>4</v>
      </c>
      <c r="C7" s="5" t="s">
        <v>4</v>
      </c>
      <c r="D7" s="5" t="s">
        <v>4</v>
      </c>
    </row>
    <row r="8" spans="1:4" ht="30" x14ac:dyDescent="0.25">
      <c r="A8" s="4" t="s">
        <v>952</v>
      </c>
      <c r="B8" s="5" t="s">
        <v>4</v>
      </c>
      <c r="C8" s="5" t="s">
        <v>4</v>
      </c>
      <c r="D8" s="5" t="s">
        <v>4</v>
      </c>
    </row>
    <row r="9" spans="1:4" x14ac:dyDescent="0.25">
      <c r="A9" s="3" t="s">
        <v>968</v>
      </c>
      <c r="B9" s="7">
        <v>1400000000</v>
      </c>
      <c r="C9" s="5" t="s">
        <v>4</v>
      </c>
      <c r="D9" s="7">
        <v>1610000000</v>
      </c>
    </row>
    <row r="10" spans="1:4" x14ac:dyDescent="0.25">
      <c r="A10" s="3" t="s">
        <v>969</v>
      </c>
      <c r="B10" s="7">
        <v>1450000000</v>
      </c>
      <c r="C10" s="5" t="s">
        <v>4</v>
      </c>
      <c r="D10" s="7">
        <v>1670000000</v>
      </c>
    </row>
    <row r="11" spans="1:4" x14ac:dyDescent="0.25">
      <c r="A11" s="3" t="s">
        <v>970</v>
      </c>
      <c r="B11" s="7">
        <v>49800000</v>
      </c>
      <c r="C11" s="5" t="s">
        <v>4</v>
      </c>
      <c r="D11" s="7">
        <v>62100000</v>
      </c>
    </row>
    <row r="12" spans="1:4" ht="30" x14ac:dyDescent="0.25">
      <c r="A12" s="3" t="s">
        <v>971</v>
      </c>
      <c r="B12" s="5" t="s">
        <v>4</v>
      </c>
      <c r="C12" s="5" t="s">
        <v>4</v>
      </c>
      <c r="D12" s="5" t="s">
        <v>4</v>
      </c>
    </row>
    <row r="13" spans="1:4" ht="30" x14ac:dyDescent="0.25">
      <c r="A13" s="4" t="s">
        <v>952</v>
      </c>
      <c r="B13" s="5" t="s">
        <v>4</v>
      </c>
      <c r="C13" s="5" t="s">
        <v>4</v>
      </c>
      <c r="D13" s="5" t="s">
        <v>4</v>
      </c>
    </row>
    <row r="14" spans="1:4" x14ac:dyDescent="0.25">
      <c r="A14" s="3" t="s">
        <v>968</v>
      </c>
      <c r="B14" s="7">
        <v>107600000</v>
      </c>
      <c r="C14" s="5" t="s">
        <v>4</v>
      </c>
      <c r="D14" s="7">
        <v>120500000</v>
      </c>
    </row>
    <row r="15" spans="1:4" x14ac:dyDescent="0.25">
      <c r="A15" s="3" t="s">
        <v>969</v>
      </c>
      <c r="B15" s="7">
        <v>148900000</v>
      </c>
      <c r="C15" s="5" t="s">
        <v>4</v>
      </c>
      <c r="D15" s="7">
        <v>162400000</v>
      </c>
    </row>
    <row r="16" spans="1:4" x14ac:dyDescent="0.25">
      <c r="A16" s="3" t="s">
        <v>970</v>
      </c>
      <c r="B16" s="9">
        <v>41300000</v>
      </c>
      <c r="C16" s="5" t="s">
        <v>4</v>
      </c>
      <c r="D16" s="9">
        <v>419000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972</v>
      </c>
      <c r="B1" s="8" t="s">
        <v>2</v>
      </c>
      <c r="C1" s="8" t="s">
        <v>27</v>
      </c>
    </row>
    <row r="2" spans="1:3" ht="30" x14ac:dyDescent="0.25">
      <c r="A2" s="1" t="s">
        <v>26</v>
      </c>
      <c r="B2" s="8"/>
      <c r="C2" s="8"/>
    </row>
    <row r="3" spans="1:3" ht="30" x14ac:dyDescent="0.25">
      <c r="A3" s="4" t="s">
        <v>952</v>
      </c>
      <c r="B3" s="5" t="s">
        <v>4</v>
      </c>
      <c r="C3" s="5" t="s">
        <v>4</v>
      </c>
    </row>
    <row r="4" spans="1:3" ht="30" x14ac:dyDescent="0.25">
      <c r="A4" s="3" t="s">
        <v>36</v>
      </c>
      <c r="B4" s="9">
        <v>270641</v>
      </c>
      <c r="C4" s="9">
        <v>282516</v>
      </c>
    </row>
    <row r="5" spans="1:3" x14ac:dyDescent="0.25">
      <c r="A5" s="3" t="s">
        <v>953</v>
      </c>
      <c r="B5" s="5" t="s">
        <v>4</v>
      </c>
      <c r="C5" s="5" t="s">
        <v>4</v>
      </c>
    </row>
    <row r="6" spans="1:3" ht="30" x14ac:dyDescent="0.25">
      <c r="A6" s="4" t="s">
        <v>952</v>
      </c>
      <c r="B6" s="5" t="s">
        <v>4</v>
      </c>
      <c r="C6" s="5" t="s">
        <v>4</v>
      </c>
    </row>
    <row r="7" spans="1:3" ht="30" x14ac:dyDescent="0.25">
      <c r="A7" s="3" t="s">
        <v>36</v>
      </c>
      <c r="B7" s="7">
        <v>263119</v>
      </c>
      <c r="C7" s="7">
        <v>275565</v>
      </c>
    </row>
    <row r="8" spans="1:3" ht="45" x14ac:dyDescent="0.25">
      <c r="A8" s="3" t="s">
        <v>954</v>
      </c>
      <c r="B8" s="5" t="s">
        <v>4</v>
      </c>
      <c r="C8" s="5" t="s">
        <v>4</v>
      </c>
    </row>
    <row r="9" spans="1:3" ht="30" x14ac:dyDescent="0.25">
      <c r="A9" s="4" t="s">
        <v>952</v>
      </c>
      <c r="B9" s="5" t="s">
        <v>4</v>
      </c>
      <c r="C9" s="5" t="s">
        <v>4</v>
      </c>
    </row>
    <row r="10" spans="1:3" ht="30" x14ac:dyDescent="0.25">
      <c r="A10" s="3" t="s">
        <v>36</v>
      </c>
      <c r="B10" s="7">
        <v>113593</v>
      </c>
      <c r="C10" s="7">
        <v>117164</v>
      </c>
    </row>
    <row r="11" spans="1:3" ht="45" x14ac:dyDescent="0.25">
      <c r="A11" s="3" t="s">
        <v>955</v>
      </c>
      <c r="B11" s="5" t="s">
        <v>4</v>
      </c>
      <c r="C11" s="5" t="s">
        <v>4</v>
      </c>
    </row>
    <row r="12" spans="1:3" ht="30" x14ac:dyDescent="0.25">
      <c r="A12" s="4" t="s">
        <v>952</v>
      </c>
      <c r="B12" s="5" t="s">
        <v>4</v>
      </c>
      <c r="C12" s="5" t="s">
        <v>4</v>
      </c>
    </row>
    <row r="13" spans="1:3" ht="30" x14ac:dyDescent="0.25">
      <c r="A13" s="3" t="s">
        <v>36</v>
      </c>
      <c r="B13" s="7">
        <v>45381</v>
      </c>
      <c r="C13" s="7">
        <v>48388</v>
      </c>
    </row>
    <row r="14" spans="1:3" ht="30" x14ac:dyDescent="0.25">
      <c r="A14" s="3" t="s">
        <v>956</v>
      </c>
      <c r="B14" s="5" t="s">
        <v>4</v>
      </c>
      <c r="C14" s="5" t="s">
        <v>4</v>
      </c>
    </row>
    <row r="15" spans="1:3" ht="30" x14ac:dyDescent="0.25">
      <c r="A15" s="4" t="s">
        <v>952</v>
      </c>
      <c r="B15" s="5" t="s">
        <v>4</v>
      </c>
      <c r="C15" s="5" t="s">
        <v>4</v>
      </c>
    </row>
    <row r="16" spans="1:3" ht="30" x14ac:dyDescent="0.25">
      <c r="A16" s="3" t="s">
        <v>36</v>
      </c>
      <c r="B16" s="7">
        <v>1184</v>
      </c>
      <c r="C16" s="7">
        <v>1232</v>
      </c>
    </row>
    <row r="17" spans="1:3" ht="30" x14ac:dyDescent="0.25">
      <c r="A17" s="3" t="s">
        <v>957</v>
      </c>
      <c r="B17" s="5" t="s">
        <v>4</v>
      </c>
      <c r="C17" s="5" t="s">
        <v>4</v>
      </c>
    </row>
    <row r="18" spans="1:3" ht="30" x14ac:dyDescent="0.25">
      <c r="A18" s="4" t="s">
        <v>952</v>
      </c>
      <c r="B18" s="5" t="s">
        <v>4</v>
      </c>
      <c r="C18" s="5" t="s">
        <v>4</v>
      </c>
    </row>
    <row r="19" spans="1:3" ht="30" x14ac:dyDescent="0.25">
      <c r="A19" s="3" t="s">
        <v>36</v>
      </c>
      <c r="B19" s="7">
        <v>92918</v>
      </c>
      <c r="C19" s="7">
        <v>98403</v>
      </c>
    </row>
    <row r="20" spans="1:3" ht="30" x14ac:dyDescent="0.25">
      <c r="A20" s="3" t="s">
        <v>958</v>
      </c>
      <c r="B20" s="5" t="s">
        <v>4</v>
      </c>
      <c r="C20" s="5" t="s">
        <v>4</v>
      </c>
    </row>
    <row r="21" spans="1:3" ht="30" x14ac:dyDescent="0.25">
      <c r="A21" s="4" t="s">
        <v>952</v>
      </c>
      <c r="B21" s="5" t="s">
        <v>4</v>
      </c>
      <c r="C21" s="5" t="s">
        <v>4</v>
      </c>
    </row>
    <row r="22" spans="1:3" ht="30" x14ac:dyDescent="0.25">
      <c r="A22" s="3" t="s">
        <v>36</v>
      </c>
      <c r="B22" s="7">
        <v>10043</v>
      </c>
      <c r="C22" s="7">
        <v>10378</v>
      </c>
    </row>
    <row r="23" spans="1:3" x14ac:dyDescent="0.25">
      <c r="A23" s="3" t="s">
        <v>959</v>
      </c>
      <c r="B23" s="5" t="s">
        <v>4</v>
      </c>
      <c r="C23" s="5" t="s">
        <v>4</v>
      </c>
    </row>
    <row r="24" spans="1:3" ht="30" x14ac:dyDescent="0.25">
      <c r="A24" s="4" t="s">
        <v>952</v>
      </c>
      <c r="B24" s="5" t="s">
        <v>4</v>
      </c>
      <c r="C24" s="5" t="s">
        <v>4</v>
      </c>
    </row>
    <row r="25" spans="1:3" ht="30" x14ac:dyDescent="0.25">
      <c r="A25" s="3" t="s">
        <v>36</v>
      </c>
      <c r="B25" s="5">
        <v>16</v>
      </c>
      <c r="C25" s="5">
        <v>20</v>
      </c>
    </row>
    <row r="26" spans="1:3" x14ac:dyDescent="0.25">
      <c r="A26" s="3" t="s">
        <v>960</v>
      </c>
      <c r="B26" s="5" t="s">
        <v>4</v>
      </c>
      <c r="C26" s="5" t="s">
        <v>4</v>
      </c>
    </row>
    <row r="27" spans="1:3" ht="30" x14ac:dyDescent="0.25">
      <c r="A27" s="4" t="s">
        <v>952</v>
      </c>
      <c r="B27" s="5" t="s">
        <v>4</v>
      </c>
      <c r="C27" s="5" t="s">
        <v>4</v>
      </c>
    </row>
    <row r="28" spans="1:3" ht="30" x14ac:dyDescent="0.25">
      <c r="A28" s="3" t="s">
        <v>36</v>
      </c>
      <c r="B28" s="7">
        <v>6440</v>
      </c>
      <c r="C28" s="7">
        <v>5852</v>
      </c>
    </row>
    <row r="29" spans="1:3" x14ac:dyDescent="0.25">
      <c r="A29" s="3" t="s">
        <v>962</v>
      </c>
      <c r="B29" s="5" t="s">
        <v>4</v>
      </c>
      <c r="C29" s="5" t="s">
        <v>4</v>
      </c>
    </row>
    <row r="30" spans="1:3" ht="30" x14ac:dyDescent="0.25">
      <c r="A30" s="4" t="s">
        <v>952</v>
      </c>
      <c r="B30" s="5" t="s">
        <v>4</v>
      </c>
      <c r="C30" s="5" t="s">
        <v>4</v>
      </c>
    </row>
    <row r="31" spans="1:3" ht="30" x14ac:dyDescent="0.25">
      <c r="A31" s="3" t="s">
        <v>36</v>
      </c>
      <c r="B31" s="9">
        <v>1066</v>
      </c>
      <c r="C31" s="9">
        <v>1079</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973</v>
      </c>
      <c r="B1" s="8" t="s">
        <v>2</v>
      </c>
      <c r="C1" s="8" t="s">
        <v>27</v>
      </c>
    </row>
    <row r="2" spans="1:3" x14ac:dyDescent="0.25">
      <c r="A2" s="1" t="s">
        <v>974</v>
      </c>
      <c r="B2" s="8"/>
      <c r="C2" s="8"/>
    </row>
    <row r="3" spans="1:3" x14ac:dyDescent="0.25">
      <c r="A3" s="4" t="s">
        <v>975</v>
      </c>
      <c r="B3" s="5" t="s">
        <v>4</v>
      </c>
      <c r="C3" s="5" t="s">
        <v>4</v>
      </c>
    </row>
    <row r="4" spans="1:3" ht="30" x14ac:dyDescent="0.25">
      <c r="A4" s="3" t="s">
        <v>976</v>
      </c>
      <c r="B4" s="10">
        <v>36.5</v>
      </c>
      <c r="C4" s="10">
        <v>35.799999999999997</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1" t="s">
        <v>977</v>
      </c>
      <c r="B1" s="8" t="s">
        <v>1</v>
      </c>
      <c r="C1" s="8"/>
      <c r="D1" s="1" t="s">
        <v>978</v>
      </c>
    </row>
    <row r="2" spans="1:4" ht="30" x14ac:dyDescent="0.25">
      <c r="A2" s="1" t="s">
        <v>26</v>
      </c>
      <c r="B2" s="1" t="s">
        <v>2</v>
      </c>
      <c r="C2" s="1" t="s">
        <v>75</v>
      </c>
      <c r="D2" s="1" t="s">
        <v>27</v>
      </c>
    </row>
    <row r="3" spans="1:4" ht="30" x14ac:dyDescent="0.25">
      <c r="A3" s="4" t="s">
        <v>952</v>
      </c>
      <c r="B3" s="5" t="s">
        <v>4</v>
      </c>
      <c r="C3" s="5" t="s">
        <v>4</v>
      </c>
      <c r="D3" s="5" t="s">
        <v>4</v>
      </c>
    </row>
    <row r="4" spans="1:4" x14ac:dyDescent="0.25">
      <c r="A4" s="3" t="s">
        <v>349</v>
      </c>
      <c r="B4" s="9">
        <v>43815</v>
      </c>
      <c r="C4" s="5" t="s">
        <v>4</v>
      </c>
      <c r="D4" s="5" t="s">
        <v>4</v>
      </c>
    </row>
    <row r="5" spans="1:4" x14ac:dyDescent="0.25">
      <c r="A5" s="3" t="s">
        <v>350</v>
      </c>
      <c r="B5" s="7">
        <v>2424</v>
      </c>
      <c r="C5" s="5" t="s">
        <v>4</v>
      </c>
      <c r="D5" s="5" t="s">
        <v>4</v>
      </c>
    </row>
    <row r="6" spans="1:4" ht="30" x14ac:dyDescent="0.25">
      <c r="A6" s="3" t="s">
        <v>351</v>
      </c>
      <c r="B6" s="5">
        <v>662</v>
      </c>
      <c r="C6" s="5" t="s">
        <v>4</v>
      </c>
      <c r="D6" s="5" t="s">
        <v>4</v>
      </c>
    </row>
    <row r="7" spans="1:4" x14ac:dyDescent="0.25">
      <c r="A7" s="3" t="s">
        <v>352</v>
      </c>
      <c r="B7" s="7">
        <v>-1762</v>
      </c>
      <c r="C7" s="5" t="s">
        <v>4</v>
      </c>
      <c r="D7" s="5" t="s">
        <v>4</v>
      </c>
    </row>
    <row r="8" spans="1:4" ht="30" x14ac:dyDescent="0.25">
      <c r="A8" s="3" t="s">
        <v>355</v>
      </c>
      <c r="B8" s="7">
        <v>6938</v>
      </c>
      <c r="C8" s="5" t="s">
        <v>4</v>
      </c>
      <c r="D8" s="5" t="s">
        <v>4</v>
      </c>
    </row>
    <row r="9" spans="1:4" ht="45" x14ac:dyDescent="0.25">
      <c r="A9" s="3" t="s">
        <v>356</v>
      </c>
      <c r="B9" s="5" t="s">
        <v>102</v>
      </c>
      <c r="C9" s="5" t="s">
        <v>4</v>
      </c>
      <c r="D9" s="5" t="s">
        <v>4</v>
      </c>
    </row>
    <row r="10" spans="1:4" ht="30" x14ac:dyDescent="0.25">
      <c r="A10" s="3" t="s">
        <v>357</v>
      </c>
      <c r="B10" s="5" t="s">
        <v>102</v>
      </c>
      <c r="C10" s="5" t="s">
        <v>4</v>
      </c>
      <c r="D10" s="5" t="s">
        <v>4</v>
      </c>
    </row>
    <row r="11" spans="1:4" ht="30" x14ac:dyDescent="0.25">
      <c r="A11" s="3" t="s">
        <v>358</v>
      </c>
      <c r="B11" s="5" t="s">
        <v>102</v>
      </c>
      <c r="C11" s="5" t="s">
        <v>4</v>
      </c>
      <c r="D11" s="5" t="s">
        <v>4</v>
      </c>
    </row>
    <row r="12" spans="1:4" x14ac:dyDescent="0.25">
      <c r="A12" s="3" t="s">
        <v>359</v>
      </c>
      <c r="B12" s="5" t="s">
        <v>102</v>
      </c>
      <c r="C12" s="5" t="s">
        <v>4</v>
      </c>
      <c r="D12" s="5" t="s">
        <v>4</v>
      </c>
    </row>
    <row r="13" spans="1:4" x14ac:dyDescent="0.25">
      <c r="A13" s="3" t="s">
        <v>979</v>
      </c>
      <c r="B13" s="7">
        <v>48991</v>
      </c>
      <c r="C13" s="5" t="s">
        <v>4</v>
      </c>
      <c r="D13" s="5" t="s">
        <v>4</v>
      </c>
    </row>
    <row r="14" spans="1:4" ht="30" x14ac:dyDescent="0.25">
      <c r="A14" s="3" t="s">
        <v>980</v>
      </c>
      <c r="B14" s="5" t="s">
        <v>4</v>
      </c>
      <c r="C14" s="5" t="s">
        <v>4</v>
      </c>
      <c r="D14" s="5" t="s">
        <v>4</v>
      </c>
    </row>
    <row r="15" spans="1:4" ht="30" x14ac:dyDescent="0.25">
      <c r="A15" s="4" t="s">
        <v>952</v>
      </c>
      <c r="B15" s="5" t="s">
        <v>4</v>
      </c>
      <c r="C15" s="5" t="s">
        <v>4</v>
      </c>
      <c r="D15" s="5" t="s">
        <v>4</v>
      </c>
    </row>
    <row r="16" spans="1:4" x14ac:dyDescent="0.25">
      <c r="A16" s="3" t="s">
        <v>349</v>
      </c>
      <c r="B16" s="7">
        <v>39022</v>
      </c>
      <c r="C16" s="5" t="s">
        <v>4</v>
      </c>
      <c r="D16" s="5" t="s">
        <v>4</v>
      </c>
    </row>
    <row r="17" spans="1:4" x14ac:dyDescent="0.25">
      <c r="A17" s="3" t="s">
        <v>350</v>
      </c>
      <c r="B17" s="7">
        <v>2424</v>
      </c>
      <c r="C17" s="5" t="s">
        <v>4</v>
      </c>
      <c r="D17" s="5" t="s">
        <v>4</v>
      </c>
    </row>
    <row r="18" spans="1:4" ht="30" x14ac:dyDescent="0.25">
      <c r="A18" s="3" t="s">
        <v>351</v>
      </c>
      <c r="B18" s="5">
        <v>488</v>
      </c>
      <c r="C18" s="5" t="s">
        <v>4</v>
      </c>
      <c r="D18" s="5" t="s">
        <v>4</v>
      </c>
    </row>
    <row r="19" spans="1:4" x14ac:dyDescent="0.25">
      <c r="A19" s="3" t="s">
        <v>352</v>
      </c>
      <c r="B19" s="7">
        <v>-1936</v>
      </c>
      <c r="C19" s="5" t="s">
        <v>4</v>
      </c>
      <c r="D19" s="5" t="s">
        <v>4</v>
      </c>
    </row>
    <row r="20" spans="1:4" ht="30" x14ac:dyDescent="0.25">
      <c r="A20" s="3" t="s">
        <v>355</v>
      </c>
      <c r="B20" s="7">
        <v>6938</v>
      </c>
      <c r="C20" s="5" t="s">
        <v>4</v>
      </c>
      <c r="D20" s="5" t="s">
        <v>4</v>
      </c>
    </row>
    <row r="21" spans="1:4" ht="45" x14ac:dyDescent="0.25">
      <c r="A21" s="3" t="s">
        <v>356</v>
      </c>
      <c r="B21" s="5" t="s">
        <v>102</v>
      </c>
      <c r="C21" s="5" t="s">
        <v>4</v>
      </c>
      <c r="D21" s="5" t="s">
        <v>4</v>
      </c>
    </row>
    <row r="22" spans="1:4" ht="30" x14ac:dyDescent="0.25">
      <c r="A22" s="3" t="s">
        <v>357</v>
      </c>
      <c r="B22" s="5" t="s">
        <v>102</v>
      </c>
      <c r="C22" s="5" t="s">
        <v>4</v>
      </c>
      <c r="D22" s="5" t="s">
        <v>4</v>
      </c>
    </row>
    <row r="23" spans="1:4" ht="30" x14ac:dyDescent="0.25">
      <c r="A23" s="3" t="s">
        <v>358</v>
      </c>
      <c r="B23" s="5" t="s">
        <v>102</v>
      </c>
      <c r="C23" s="5" t="s">
        <v>4</v>
      </c>
      <c r="D23" s="5" t="s">
        <v>4</v>
      </c>
    </row>
    <row r="24" spans="1:4" x14ac:dyDescent="0.25">
      <c r="A24" s="3" t="s">
        <v>359</v>
      </c>
      <c r="B24" s="5" t="s">
        <v>102</v>
      </c>
      <c r="C24" s="5" t="s">
        <v>4</v>
      </c>
      <c r="D24" s="5" t="s">
        <v>4</v>
      </c>
    </row>
    <row r="25" spans="1:4" x14ac:dyDescent="0.25">
      <c r="A25" s="3" t="s">
        <v>979</v>
      </c>
      <c r="B25" s="7">
        <v>44024</v>
      </c>
      <c r="C25" s="5" t="s">
        <v>4</v>
      </c>
      <c r="D25" s="5" t="s">
        <v>4</v>
      </c>
    </row>
    <row r="26" spans="1:4" ht="30" x14ac:dyDescent="0.25">
      <c r="A26" s="3" t="s">
        <v>847</v>
      </c>
      <c r="B26" s="5" t="s">
        <v>4</v>
      </c>
      <c r="C26" s="5" t="s">
        <v>4</v>
      </c>
      <c r="D26" s="5" t="s">
        <v>4</v>
      </c>
    </row>
    <row r="27" spans="1:4" ht="30" x14ac:dyDescent="0.25">
      <c r="A27" s="4" t="s">
        <v>952</v>
      </c>
      <c r="B27" s="5" t="s">
        <v>4</v>
      </c>
      <c r="C27" s="5" t="s">
        <v>4</v>
      </c>
      <c r="D27" s="5" t="s">
        <v>4</v>
      </c>
    </row>
    <row r="28" spans="1:4" x14ac:dyDescent="0.25">
      <c r="A28" s="3" t="s">
        <v>349</v>
      </c>
      <c r="B28" s="7">
        <v>4793</v>
      </c>
      <c r="C28" s="7">
        <v>5462</v>
      </c>
      <c r="D28" s="7">
        <v>5462</v>
      </c>
    </row>
    <row r="29" spans="1:4" x14ac:dyDescent="0.25">
      <c r="A29" s="3" t="s">
        <v>350</v>
      </c>
      <c r="B29" s="5" t="s">
        <v>102</v>
      </c>
      <c r="C29" s="7">
        <v>-1840</v>
      </c>
      <c r="D29" s="7">
        <v>-3474</v>
      </c>
    </row>
    <row r="30" spans="1:4" ht="30" x14ac:dyDescent="0.25">
      <c r="A30" s="3" t="s">
        <v>351</v>
      </c>
      <c r="B30" s="5">
        <v>174</v>
      </c>
      <c r="C30" s="5">
        <v>-11</v>
      </c>
      <c r="D30" s="5">
        <v>-189</v>
      </c>
    </row>
    <row r="31" spans="1:4" x14ac:dyDescent="0.25">
      <c r="A31" s="3" t="s">
        <v>352</v>
      </c>
      <c r="B31" s="5">
        <v>174</v>
      </c>
      <c r="C31" s="7">
        <v>-1829</v>
      </c>
      <c r="D31" s="7">
        <v>-3285</v>
      </c>
    </row>
    <row r="32" spans="1:4" ht="45" x14ac:dyDescent="0.25">
      <c r="A32" s="3" t="s">
        <v>356</v>
      </c>
      <c r="B32" s="5" t="s">
        <v>102</v>
      </c>
      <c r="C32" s="5" t="s">
        <v>102</v>
      </c>
      <c r="D32" s="7">
        <v>4445</v>
      </c>
    </row>
    <row r="33" spans="1:4" ht="30" x14ac:dyDescent="0.25">
      <c r="A33" s="3" t="s">
        <v>357</v>
      </c>
      <c r="B33" s="5" t="s">
        <v>102</v>
      </c>
      <c r="C33" s="5" t="s">
        <v>102</v>
      </c>
      <c r="D33" s="7">
        <v>-3454</v>
      </c>
    </row>
    <row r="34" spans="1:4" ht="30" x14ac:dyDescent="0.25">
      <c r="A34" s="3" t="s">
        <v>358</v>
      </c>
      <c r="B34" s="5" t="s">
        <v>102</v>
      </c>
      <c r="C34" s="5" t="s">
        <v>102</v>
      </c>
      <c r="D34" s="5">
        <v>991</v>
      </c>
    </row>
    <row r="35" spans="1:4" x14ac:dyDescent="0.25">
      <c r="A35" s="3" t="s">
        <v>359</v>
      </c>
      <c r="B35" s="5" t="s">
        <v>102</v>
      </c>
      <c r="C35" s="5" t="s">
        <v>102</v>
      </c>
      <c r="D35" s="7">
        <v>3454</v>
      </c>
    </row>
    <row r="36" spans="1:4" x14ac:dyDescent="0.25">
      <c r="A36" s="3" t="s">
        <v>979</v>
      </c>
      <c r="B36" s="9">
        <v>4967</v>
      </c>
      <c r="C36" s="9">
        <v>3633</v>
      </c>
      <c r="D36" s="9">
        <v>4793</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27</v>
      </c>
      <c r="B1" s="8" t="s">
        <v>1</v>
      </c>
      <c r="C1" s="8"/>
    </row>
    <row r="2" spans="1:3" ht="30" x14ac:dyDescent="0.25">
      <c r="A2" s="1" t="s">
        <v>26</v>
      </c>
      <c r="B2" s="1" t="s">
        <v>2</v>
      </c>
      <c r="C2" s="1" t="s">
        <v>75</v>
      </c>
    </row>
    <row r="3" spans="1:3" ht="30" x14ac:dyDescent="0.25">
      <c r="A3" s="4" t="s">
        <v>128</v>
      </c>
      <c r="B3" s="5" t="s">
        <v>4</v>
      </c>
      <c r="C3" s="5" t="s">
        <v>4</v>
      </c>
    </row>
    <row r="4" spans="1:3" x14ac:dyDescent="0.25">
      <c r="A4" s="3" t="s">
        <v>114</v>
      </c>
      <c r="B4" s="9">
        <v>27337</v>
      </c>
      <c r="C4" s="9">
        <v>17548</v>
      </c>
    </row>
    <row r="5" spans="1:3" ht="30" x14ac:dyDescent="0.25">
      <c r="A5" s="3" t="s">
        <v>129</v>
      </c>
      <c r="B5" s="7">
        <v>7653</v>
      </c>
      <c r="C5" s="7">
        <v>-2235</v>
      </c>
    </row>
    <row r="6" spans="1:3" ht="45" x14ac:dyDescent="0.25">
      <c r="A6" s="3" t="s">
        <v>130</v>
      </c>
      <c r="B6" s="5" t="s">
        <v>102</v>
      </c>
      <c r="C6" s="5" t="s">
        <v>102</v>
      </c>
    </row>
    <row r="7" spans="1:3" ht="30" x14ac:dyDescent="0.25">
      <c r="A7" s="3" t="s">
        <v>131</v>
      </c>
      <c r="B7" s="7">
        <v>7653</v>
      </c>
      <c r="C7" s="7">
        <v>-2235</v>
      </c>
    </row>
    <row r="8" spans="1:3" x14ac:dyDescent="0.25">
      <c r="A8" s="3" t="s">
        <v>132</v>
      </c>
      <c r="B8" s="7">
        <v>-3002</v>
      </c>
      <c r="C8" s="5">
        <v>877</v>
      </c>
    </row>
    <row r="9" spans="1:3" x14ac:dyDescent="0.25">
      <c r="A9" s="3" t="s">
        <v>133</v>
      </c>
      <c r="B9" s="7">
        <v>4651</v>
      </c>
      <c r="C9" s="7">
        <v>-1358</v>
      </c>
    </row>
    <row r="10" spans="1:3" x14ac:dyDescent="0.25">
      <c r="A10" s="3" t="s">
        <v>134</v>
      </c>
      <c r="B10" s="9">
        <v>31988</v>
      </c>
      <c r="C10" s="9">
        <v>16190</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2" width="34.5703125" bestFit="1" customWidth="1"/>
    <col min="3" max="4" width="12.5703125" bestFit="1" customWidth="1"/>
  </cols>
  <sheetData>
    <row r="1" spans="1:4" ht="15" customHeight="1" x14ac:dyDescent="0.25">
      <c r="A1" s="8" t="s">
        <v>981</v>
      </c>
      <c r="B1" s="8" t="s">
        <v>1</v>
      </c>
      <c r="C1" s="8"/>
      <c r="D1" s="1"/>
    </row>
    <row r="2" spans="1:4" x14ac:dyDescent="0.25">
      <c r="A2" s="8"/>
      <c r="B2" s="1" t="s">
        <v>2</v>
      </c>
      <c r="C2" s="8" t="s">
        <v>75</v>
      </c>
      <c r="D2" s="8" t="s">
        <v>27</v>
      </c>
    </row>
    <row r="3" spans="1:4" x14ac:dyDescent="0.25">
      <c r="A3" s="8"/>
      <c r="B3" s="1" t="s">
        <v>982</v>
      </c>
      <c r="C3" s="8"/>
      <c r="D3" s="8"/>
    </row>
    <row r="4" spans="1:4" x14ac:dyDescent="0.25">
      <c r="A4" s="4" t="s">
        <v>975</v>
      </c>
      <c r="B4" s="5" t="s">
        <v>4</v>
      </c>
      <c r="C4" s="5" t="s">
        <v>4</v>
      </c>
      <c r="D4" s="5" t="s">
        <v>4</v>
      </c>
    </row>
    <row r="5" spans="1:4" ht="60" x14ac:dyDescent="0.25">
      <c r="A5" s="3" t="s">
        <v>983</v>
      </c>
      <c r="B5" s="9">
        <v>164300000</v>
      </c>
      <c r="C5" s="5" t="s">
        <v>4</v>
      </c>
      <c r="D5" s="9">
        <v>174600000</v>
      </c>
    </row>
    <row r="6" spans="1:4" ht="30" x14ac:dyDescent="0.25">
      <c r="A6" s="3" t="s">
        <v>984</v>
      </c>
      <c r="B6" s="7">
        <v>20700000</v>
      </c>
      <c r="C6" s="5" t="s">
        <v>4</v>
      </c>
      <c r="D6" s="7">
        <v>15100000</v>
      </c>
    </row>
    <row r="7" spans="1:4" ht="30" x14ac:dyDescent="0.25">
      <c r="A7" s="3" t="s">
        <v>985</v>
      </c>
      <c r="B7" s="7">
        <v>801000</v>
      </c>
      <c r="C7" s="7">
        <v>892000</v>
      </c>
      <c r="D7" s="5" t="s">
        <v>4</v>
      </c>
    </row>
    <row r="8" spans="1:4" x14ac:dyDescent="0.25">
      <c r="A8" s="3" t="s">
        <v>986</v>
      </c>
      <c r="B8" s="5" t="s">
        <v>987</v>
      </c>
      <c r="C8" s="5" t="s">
        <v>4</v>
      </c>
      <c r="D8" s="5" t="s">
        <v>4</v>
      </c>
    </row>
    <row r="9" spans="1:4" ht="30" x14ac:dyDescent="0.25">
      <c r="A9" s="3" t="s">
        <v>988</v>
      </c>
      <c r="B9" s="7">
        <v>1000000</v>
      </c>
      <c r="C9" s="5" t="s">
        <v>4</v>
      </c>
      <c r="D9" s="5" t="s">
        <v>4</v>
      </c>
    </row>
    <row r="10" spans="1:4" ht="30" x14ac:dyDescent="0.25">
      <c r="A10" s="3" t="s">
        <v>989</v>
      </c>
      <c r="B10" s="5">
        <v>5</v>
      </c>
      <c r="C10" s="5" t="s">
        <v>4</v>
      </c>
      <c r="D10" s="5" t="s">
        <v>4</v>
      </c>
    </row>
    <row r="11" spans="1:4" ht="30" x14ac:dyDescent="0.25">
      <c r="A11" s="3" t="s">
        <v>990</v>
      </c>
      <c r="B11" s="5">
        <v>8</v>
      </c>
      <c r="C11" s="5" t="s">
        <v>4</v>
      </c>
      <c r="D11" s="5" t="s">
        <v>4</v>
      </c>
    </row>
    <row r="12" spans="1:4" ht="30" x14ac:dyDescent="0.25">
      <c r="A12" s="3" t="s">
        <v>991</v>
      </c>
      <c r="B12" s="5" t="s">
        <v>4</v>
      </c>
      <c r="C12" s="5" t="s">
        <v>4</v>
      </c>
      <c r="D12" s="7">
        <v>4400000</v>
      </c>
    </row>
    <row r="13" spans="1:4" x14ac:dyDescent="0.25">
      <c r="A13" s="3" t="s">
        <v>992</v>
      </c>
      <c r="B13" s="5" t="s">
        <v>4</v>
      </c>
      <c r="C13" s="5" t="s">
        <v>4</v>
      </c>
      <c r="D13" s="7">
        <v>3500000</v>
      </c>
    </row>
    <row r="14" spans="1:4" ht="30" x14ac:dyDescent="0.25">
      <c r="A14" s="3" t="s">
        <v>993</v>
      </c>
      <c r="B14" s="5" t="s">
        <v>4</v>
      </c>
      <c r="C14" s="5" t="s">
        <v>4</v>
      </c>
      <c r="D14" s="7">
        <v>991000</v>
      </c>
    </row>
    <row r="15" spans="1:4" ht="30" x14ac:dyDescent="0.25">
      <c r="A15" s="3" t="s">
        <v>994</v>
      </c>
      <c r="B15" s="7">
        <v>2000000</v>
      </c>
      <c r="C15" s="5" t="s">
        <v>4</v>
      </c>
      <c r="D15" s="5" t="s">
        <v>4</v>
      </c>
    </row>
    <row r="16" spans="1:4" ht="30" x14ac:dyDescent="0.25">
      <c r="A16" s="3" t="s">
        <v>995</v>
      </c>
      <c r="B16" s="7">
        <v>11400000</v>
      </c>
      <c r="C16" s="5" t="s">
        <v>4</v>
      </c>
      <c r="D16" s="5" t="s">
        <v>4</v>
      </c>
    </row>
    <row r="17" spans="1:4" x14ac:dyDescent="0.25">
      <c r="A17" s="3" t="s">
        <v>996</v>
      </c>
      <c r="B17" s="7">
        <v>8300000</v>
      </c>
      <c r="C17" s="5" t="s">
        <v>4</v>
      </c>
      <c r="D17" s="5" t="s">
        <v>4</v>
      </c>
    </row>
    <row r="18" spans="1:4" x14ac:dyDescent="0.25">
      <c r="A18" s="3" t="s">
        <v>997</v>
      </c>
      <c r="B18" s="7">
        <v>1100000</v>
      </c>
      <c r="C18" s="5" t="s">
        <v>4</v>
      </c>
      <c r="D18" s="5" t="s">
        <v>4</v>
      </c>
    </row>
    <row r="19" spans="1:4" ht="30" x14ac:dyDescent="0.25">
      <c r="A19" s="3" t="s">
        <v>998</v>
      </c>
      <c r="B19" s="7">
        <v>8300000</v>
      </c>
      <c r="C19" s="5" t="s">
        <v>4</v>
      </c>
      <c r="D19" s="5" t="s">
        <v>4</v>
      </c>
    </row>
    <row r="20" spans="1:4" x14ac:dyDescent="0.25">
      <c r="A20" s="3" t="s">
        <v>999</v>
      </c>
      <c r="B20" s="9">
        <v>2000000</v>
      </c>
      <c r="C20" s="5" t="s">
        <v>4</v>
      </c>
      <c r="D20" s="5" t="s">
        <v>4</v>
      </c>
    </row>
  </sheetData>
  <mergeCells count="4">
    <mergeCell ref="A1:A3"/>
    <mergeCell ref="B1:C1"/>
    <mergeCell ref="C2:C3"/>
    <mergeCell ref="D2:D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0"/>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1" t="s">
        <v>1000</v>
      </c>
      <c r="B1" s="8" t="s">
        <v>1</v>
      </c>
      <c r="C1" s="8"/>
      <c r="D1" s="1" t="s">
        <v>978</v>
      </c>
    </row>
    <row r="2" spans="1:4" ht="30" x14ac:dyDescent="0.25">
      <c r="A2" s="1" t="s">
        <v>26</v>
      </c>
      <c r="B2" s="1" t="s">
        <v>2</v>
      </c>
      <c r="C2" s="1" t="s">
        <v>75</v>
      </c>
      <c r="D2" s="1" t="s">
        <v>27</v>
      </c>
    </row>
    <row r="3" spans="1:4" ht="30" x14ac:dyDescent="0.25">
      <c r="A3" s="4" t="s">
        <v>952</v>
      </c>
      <c r="B3" s="5" t="s">
        <v>4</v>
      </c>
      <c r="C3" s="5" t="s">
        <v>4</v>
      </c>
      <c r="D3" s="5" t="s">
        <v>4</v>
      </c>
    </row>
    <row r="4" spans="1:4" x14ac:dyDescent="0.25">
      <c r="A4" s="3" t="s">
        <v>349</v>
      </c>
      <c r="B4" s="9">
        <v>43815</v>
      </c>
      <c r="C4" s="5" t="s">
        <v>4</v>
      </c>
      <c r="D4" s="5" t="s">
        <v>4</v>
      </c>
    </row>
    <row r="5" spans="1:4" x14ac:dyDescent="0.25">
      <c r="A5" s="3" t="s">
        <v>350</v>
      </c>
      <c r="B5" s="7">
        <v>-2424</v>
      </c>
      <c r="C5" s="5" t="s">
        <v>4</v>
      </c>
      <c r="D5" s="5" t="s">
        <v>4</v>
      </c>
    </row>
    <row r="6" spans="1:4" ht="30" x14ac:dyDescent="0.25">
      <c r="A6" s="3" t="s">
        <v>351</v>
      </c>
      <c r="B6" s="5">
        <v>-662</v>
      </c>
      <c r="C6" s="5" t="s">
        <v>4</v>
      </c>
      <c r="D6" s="5" t="s">
        <v>4</v>
      </c>
    </row>
    <row r="7" spans="1:4" x14ac:dyDescent="0.25">
      <c r="A7" s="3" t="s">
        <v>352</v>
      </c>
      <c r="B7" s="7">
        <v>1762</v>
      </c>
      <c r="C7" s="5" t="s">
        <v>4</v>
      </c>
      <c r="D7" s="5" t="s">
        <v>4</v>
      </c>
    </row>
    <row r="8" spans="1:4" x14ac:dyDescent="0.25">
      <c r="A8" s="3" t="s">
        <v>979</v>
      </c>
      <c r="B8" s="7">
        <v>48991</v>
      </c>
      <c r="C8" s="5" t="s">
        <v>4</v>
      </c>
      <c r="D8" s="5" t="s">
        <v>4</v>
      </c>
    </row>
    <row r="9" spans="1:4" x14ac:dyDescent="0.25">
      <c r="A9" s="3" t="s">
        <v>1001</v>
      </c>
      <c r="B9" s="7">
        <v>4126564</v>
      </c>
      <c r="C9" s="5" t="s">
        <v>4</v>
      </c>
      <c r="D9" s="7">
        <v>4194437</v>
      </c>
    </row>
    <row r="10" spans="1:4" ht="30" x14ac:dyDescent="0.25">
      <c r="A10" s="3" t="s">
        <v>980</v>
      </c>
      <c r="B10" s="5" t="s">
        <v>4</v>
      </c>
      <c r="C10" s="5" t="s">
        <v>4</v>
      </c>
      <c r="D10" s="5" t="s">
        <v>4</v>
      </c>
    </row>
    <row r="11" spans="1:4" ht="30" x14ac:dyDescent="0.25">
      <c r="A11" s="4" t="s">
        <v>952</v>
      </c>
      <c r="B11" s="5" t="s">
        <v>4</v>
      </c>
      <c r="C11" s="5" t="s">
        <v>4</v>
      </c>
      <c r="D11" s="5" t="s">
        <v>4</v>
      </c>
    </row>
    <row r="12" spans="1:4" x14ac:dyDescent="0.25">
      <c r="A12" s="3" t="s">
        <v>349</v>
      </c>
      <c r="B12" s="7">
        <v>39022</v>
      </c>
      <c r="C12" s="5" t="s">
        <v>4</v>
      </c>
      <c r="D12" s="5" t="s">
        <v>4</v>
      </c>
    </row>
    <row r="13" spans="1:4" x14ac:dyDescent="0.25">
      <c r="A13" s="3" t="s">
        <v>350</v>
      </c>
      <c r="B13" s="7">
        <v>-2424</v>
      </c>
      <c r="C13" s="5" t="s">
        <v>4</v>
      </c>
      <c r="D13" s="5" t="s">
        <v>4</v>
      </c>
    </row>
    <row r="14" spans="1:4" ht="30" x14ac:dyDescent="0.25">
      <c r="A14" s="3" t="s">
        <v>351</v>
      </c>
      <c r="B14" s="5">
        <v>-488</v>
      </c>
      <c r="C14" s="5" t="s">
        <v>4</v>
      </c>
      <c r="D14" s="5" t="s">
        <v>4</v>
      </c>
    </row>
    <row r="15" spans="1:4" x14ac:dyDescent="0.25">
      <c r="A15" s="3" t="s">
        <v>352</v>
      </c>
      <c r="B15" s="7">
        <v>1936</v>
      </c>
      <c r="C15" s="5" t="s">
        <v>4</v>
      </c>
      <c r="D15" s="5" t="s">
        <v>4</v>
      </c>
    </row>
    <row r="16" spans="1:4" x14ac:dyDescent="0.25">
      <c r="A16" s="3" t="s">
        <v>979</v>
      </c>
      <c r="B16" s="7">
        <v>44024</v>
      </c>
      <c r="C16" s="5" t="s">
        <v>4</v>
      </c>
      <c r="D16" s="5" t="s">
        <v>4</v>
      </c>
    </row>
    <row r="17" spans="1:4" ht="30" x14ac:dyDescent="0.25">
      <c r="A17" s="3" t="s">
        <v>391</v>
      </c>
      <c r="B17" s="7">
        <v>274288</v>
      </c>
      <c r="C17" s="5" t="s">
        <v>4</v>
      </c>
      <c r="D17" s="7">
        <v>291445</v>
      </c>
    </row>
    <row r="18" spans="1:4" x14ac:dyDescent="0.25">
      <c r="A18" s="3" t="s">
        <v>1001</v>
      </c>
      <c r="B18" s="7">
        <v>3852276</v>
      </c>
      <c r="C18" s="5" t="s">
        <v>4</v>
      </c>
      <c r="D18" s="7">
        <v>3902992</v>
      </c>
    </row>
    <row r="19" spans="1:4" ht="45" x14ac:dyDescent="0.25">
      <c r="A19" s="3" t="s">
        <v>1002</v>
      </c>
      <c r="B19" s="5" t="s">
        <v>4</v>
      </c>
      <c r="C19" s="5" t="s">
        <v>4</v>
      </c>
      <c r="D19" s="5" t="s">
        <v>4</v>
      </c>
    </row>
    <row r="20" spans="1:4" ht="30" x14ac:dyDescent="0.25">
      <c r="A20" s="4" t="s">
        <v>952</v>
      </c>
      <c r="B20" s="5" t="s">
        <v>4</v>
      </c>
      <c r="C20" s="5" t="s">
        <v>4</v>
      </c>
      <c r="D20" s="5" t="s">
        <v>4</v>
      </c>
    </row>
    <row r="21" spans="1:4" x14ac:dyDescent="0.25">
      <c r="A21" s="3" t="s">
        <v>349</v>
      </c>
      <c r="B21" s="7">
        <v>39022</v>
      </c>
      <c r="C21" s="7">
        <v>45170</v>
      </c>
      <c r="D21" s="7">
        <v>45170</v>
      </c>
    </row>
    <row r="22" spans="1:4" x14ac:dyDescent="0.25">
      <c r="A22" s="3" t="s">
        <v>350</v>
      </c>
      <c r="B22" s="7">
        <v>-2424</v>
      </c>
      <c r="C22" s="7">
        <v>-3318</v>
      </c>
      <c r="D22" s="7">
        <v>-10879</v>
      </c>
    </row>
    <row r="23" spans="1:4" ht="30" x14ac:dyDescent="0.25">
      <c r="A23" s="3" t="s">
        <v>351</v>
      </c>
      <c r="B23" s="5">
        <v>488</v>
      </c>
      <c r="C23" s="5">
        <v>450</v>
      </c>
      <c r="D23" s="7">
        <v>3410</v>
      </c>
    </row>
    <row r="24" spans="1:4" x14ac:dyDescent="0.25">
      <c r="A24" s="3" t="s">
        <v>352</v>
      </c>
      <c r="B24" s="7">
        <v>-1936</v>
      </c>
      <c r="C24" s="7">
        <v>-2868</v>
      </c>
      <c r="D24" s="7">
        <v>-7469</v>
      </c>
    </row>
    <row r="25" spans="1:4" x14ac:dyDescent="0.25">
      <c r="A25" s="3" t="s">
        <v>87</v>
      </c>
      <c r="B25" s="7">
        <v>6938</v>
      </c>
      <c r="C25" s="5" t="s">
        <v>4</v>
      </c>
      <c r="D25" s="7">
        <v>4189</v>
      </c>
    </row>
    <row r="26" spans="1:4" ht="30" x14ac:dyDescent="0.25">
      <c r="A26" s="3" t="s">
        <v>388</v>
      </c>
      <c r="B26" s="7">
        <v>13247</v>
      </c>
      <c r="C26" s="5" t="s">
        <v>4</v>
      </c>
      <c r="D26" s="7">
        <v>14537</v>
      </c>
    </row>
    <row r="27" spans="1:4" ht="30" x14ac:dyDescent="0.25">
      <c r="A27" s="3" t="s">
        <v>389</v>
      </c>
      <c r="B27" s="7">
        <v>30777</v>
      </c>
      <c r="C27" s="5" t="s">
        <v>4</v>
      </c>
      <c r="D27" s="7">
        <v>24485</v>
      </c>
    </row>
    <row r="28" spans="1:4" ht="30" x14ac:dyDescent="0.25">
      <c r="A28" s="3" t="s">
        <v>1003</v>
      </c>
      <c r="B28" s="7">
        <v>44024</v>
      </c>
      <c r="C28" s="5" t="s">
        <v>4</v>
      </c>
      <c r="D28" s="7">
        <v>39022</v>
      </c>
    </row>
    <row r="29" spans="1:4" ht="30" x14ac:dyDescent="0.25">
      <c r="A29" s="3" t="s">
        <v>391</v>
      </c>
      <c r="B29" s="5" t="s">
        <v>102</v>
      </c>
      <c r="C29" s="5" t="s">
        <v>4</v>
      </c>
      <c r="D29" s="5" t="s">
        <v>4</v>
      </c>
    </row>
    <row r="30" spans="1:4" x14ac:dyDescent="0.25">
      <c r="A30" s="3" t="s">
        <v>979</v>
      </c>
      <c r="B30" s="7">
        <v>44024</v>
      </c>
      <c r="C30" s="7">
        <v>42302</v>
      </c>
      <c r="D30" s="7">
        <v>39022</v>
      </c>
    </row>
    <row r="31" spans="1:4" ht="45" x14ac:dyDescent="0.25">
      <c r="A31" s="3" t="s">
        <v>1004</v>
      </c>
      <c r="B31" s="5" t="s">
        <v>4</v>
      </c>
      <c r="C31" s="5" t="s">
        <v>4</v>
      </c>
      <c r="D31" s="5" t="s">
        <v>4</v>
      </c>
    </row>
    <row r="32" spans="1:4" ht="30" x14ac:dyDescent="0.25">
      <c r="A32" s="4" t="s">
        <v>952</v>
      </c>
      <c r="B32" s="5" t="s">
        <v>4</v>
      </c>
      <c r="C32" s="5" t="s">
        <v>4</v>
      </c>
      <c r="D32" s="5" t="s">
        <v>4</v>
      </c>
    </row>
    <row r="33" spans="1:4" ht="30" x14ac:dyDescent="0.25">
      <c r="A33" s="3" t="s">
        <v>388</v>
      </c>
      <c r="B33" s="7">
        <v>114922</v>
      </c>
      <c r="C33" s="5" t="s">
        <v>4</v>
      </c>
      <c r="D33" s="7">
        <v>135017</v>
      </c>
    </row>
    <row r="34" spans="1:4" ht="30" x14ac:dyDescent="0.25">
      <c r="A34" s="3" t="s">
        <v>389</v>
      </c>
      <c r="B34" s="7">
        <v>3737354</v>
      </c>
      <c r="C34" s="5" t="s">
        <v>4</v>
      </c>
      <c r="D34" s="7">
        <v>3767975</v>
      </c>
    </row>
    <row r="35" spans="1:4" ht="30" x14ac:dyDescent="0.25">
      <c r="A35" s="3" t="s">
        <v>1003</v>
      </c>
      <c r="B35" s="7">
        <v>3852276</v>
      </c>
      <c r="C35" s="5" t="s">
        <v>4</v>
      </c>
      <c r="D35" s="7">
        <v>3902992</v>
      </c>
    </row>
    <row r="36" spans="1:4" ht="30" x14ac:dyDescent="0.25">
      <c r="A36" s="3" t="s">
        <v>391</v>
      </c>
      <c r="B36" s="7">
        <v>274288</v>
      </c>
      <c r="C36" s="5" t="s">
        <v>4</v>
      </c>
      <c r="D36" s="7">
        <v>291445</v>
      </c>
    </row>
    <row r="37" spans="1:4" x14ac:dyDescent="0.25">
      <c r="A37" s="3" t="s">
        <v>1001</v>
      </c>
      <c r="B37" s="7">
        <v>4126564</v>
      </c>
      <c r="C37" s="5" t="s">
        <v>4</v>
      </c>
      <c r="D37" s="7">
        <v>4194437</v>
      </c>
    </row>
    <row r="38" spans="1:4" ht="45" x14ac:dyDescent="0.25">
      <c r="A38" s="3" t="s">
        <v>1005</v>
      </c>
      <c r="B38" s="5" t="s">
        <v>4</v>
      </c>
      <c r="C38" s="5" t="s">
        <v>4</v>
      </c>
      <c r="D38" s="5" t="s">
        <v>4</v>
      </c>
    </row>
    <row r="39" spans="1:4" ht="30" x14ac:dyDescent="0.25">
      <c r="A39" s="4" t="s">
        <v>952</v>
      </c>
      <c r="B39" s="5" t="s">
        <v>4</v>
      </c>
      <c r="C39" s="5" t="s">
        <v>4</v>
      </c>
      <c r="D39" s="5" t="s">
        <v>4</v>
      </c>
    </row>
    <row r="40" spans="1:4" x14ac:dyDescent="0.25">
      <c r="A40" s="3" t="s">
        <v>1001</v>
      </c>
      <c r="B40" s="7">
        <v>538906</v>
      </c>
      <c r="C40" s="5" t="s">
        <v>4</v>
      </c>
      <c r="D40" s="7">
        <v>532838</v>
      </c>
    </row>
    <row r="41" spans="1:4" ht="60" x14ac:dyDescent="0.25">
      <c r="A41" s="3" t="s">
        <v>1006</v>
      </c>
      <c r="B41" s="5" t="s">
        <v>4</v>
      </c>
      <c r="C41" s="5" t="s">
        <v>4</v>
      </c>
      <c r="D41" s="5" t="s">
        <v>4</v>
      </c>
    </row>
    <row r="42" spans="1:4" ht="30" x14ac:dyDescent="0.25">
      <c r="A42" s="4" t="s">
        <v>952</v>
      </c>
      <c r="B42" s="5" t="s">
        <v>4</v>
      </c>
      <c r="C42" s="5" t="s">
        <v>4</v>
      </c>
      <c r="D42" s="5" t="s">
        <v>4</v>
      </c>
    </row>
    <row r="43" spans="1:4" x14ac:dyDescent="0.25">
      <c r="A43" s="3" t="s">
        <v>349</v>
      </c>
      <c r="B43" s="7">
        <v>6282</v>
      </c>
      <c r="C43" s="7">
        <v>5816</v>
      </c>
      <c r="D43" s="7">
        <v>5816</v>
      </c>
    </row>
    <row r="44" spans="1:4" x14ac:dyDescent="0.25">
      <c r="A44" s="3" t="s">
        <v>350</v>
      </c>
      <c r="B44" s="5">
        <v>-22</v>
      </c>
      <c r="C44" s="5">
        <v>-118</v>
      </c>
      <c r="D44" s="5">
        <v>-880</v>
      </c>
    </row>
    <row r="45" spans="1:4" ht="30" x14ac:dyDescent="0.25">
      <c r="A45" s="3" t="s">
        <v>351</v>
      </c>
      <c r="B45" s="5">
        <v>25</v>
      </c>
      <c r="C45" s="5">
        <v>15</v>
      </c>
      <c r="D45" s="5">
        <v>19</v>
      </c>
    </row>
    <row r="46" spans="1:4" x14ac:dyDescent="0.25">
      <c r="A46" s="3" t="s">
        <v>352</v>
      </c>
      <c r="B46" s="5">
        <v>3</v>
      </c>
      <c r="C46" s="5">
        <v>-103</v>
      </c>
      <c r="D46" s="5">
        <v>-861</v>
      </c>
    </row>
    <row r="47" spans="1:4" x14ac:dyDescent="0.25">
      <c r="A47" s="3" t="s">
        <v>87</v>
      </c>
      <c r="B47" s="5">
        <v>-160</v>
      </c>
      <c r="C47" s="5">
        <v>484</v>
      </c>
      <c r="D47" s="5">
        <v>946</v>
      </c>
    </row>
    <row r="48" spans="1:4" ht="30" x14ac:dyDescent="0.25">
      <c r="A48" s="3" t="s">
        <v>388</v>
      </c>
      <c r="B48" s="7">
        <v>2600</v>
      </c>
      <c r="C48" s="5" t="s">
        <v>4</v>
      </c>
      <c r="D48" s="7">
        <v>3826</v>
      </c>
    </row>
    <row r="49" spans="1:4" ht="30" x14ac:dyDescent="0.25">
      <c r="A49" s="3" t="s">
        <v>389</v>
      </c>
      <c r="B49" s="7">
        <v>3525</v>
      </c>
      <c r="C49" s="5" t="s">
        <v>4</v>
      </c>
      <c r="D49" s="7">
        <v>2456</v>
      </c>
    </row>
    <row r="50" spans="1:4" ht="30" x14ac:dyDescent="0.25">
      <c r="A50" s="3" t="s">
        <v>1003</v>
      </c>
      <c r="B50" s="7">
        <v>6125</v>
      </c>
      <c r="C50" s="5" t="s">
        <v>4</v>
      </c>
      <c r="D50" s="7">
        <v>6282</v>
      </c>
    </row>
    <row r="51" spans="1:4" ht="30" x14ac:dyDescent="0.25">
      <c r="A51" s="3" t="s">
        <v>391</v>
      </c>
      <c r="B51" s="5" t="s">
        <v>102</v>
      </c>
      <c r="C51" s="5" t="s">
        <v>4</v>
      </c>
      <c r="D51" s="5" t="s">
        <v>4</v>
      </c>
    </row>
    <row r="52" spans="1:4" x14ac:dyDescent="0.25">
      <c r="A52" s="3" t="s">
        <v>979</v>
      </c>
      <c r="B52" s="7">
        <v>6125</v>
      </c>
      <c r="C52" s="7">
        <v>6197</v>
      </c>
      <c r="D52" s="7">
        <v>6282</v>
      </c>
    </row>
    <row r="53" spans="1:4" ht="60" x14ac:dyDescent="0.25">
      <c r="A53" s="3" t="s">
        <v>1007</v>
      </c>
      <c r="B53" s="5" t="s">
        <v>4</v>
      </c>
      <c r="C53" s="5" t="s">
        <v>4</v>
      </c>
      <c r="D53" s="5" t="s">
        <v>4</v>
      </c>
    </row>
    <row r="54" spans="1:4" ht="30" x14ac:dyDescent="0.25">
      <c r="A54" s="4" t="s">
        <v>952</v>
      </c>
      <c r="B54" s="5" t="s">
        <v>4</v>
      </c>
      <c r="C54" s="5" t="s">
        <v>4</v>
      </c>
      <c r="D54" s="5" t="s">
        <v>4</v>
      </c>
    </row>
    <row r="55" spans="1:4" ht="30" x14ac:dyDescent="0.25">
      <c r="A55" s="3" t="s">
        <v>388</v>
      </c>
      <c r="B55" s="7">
        <v>27406</v>
      </c>
      <c r="C55" s="5" t="s">
        <v>4</v>
      </c>
      <c r="D55" s="7">
        <v>32560</v>
      </c>
    </row>
    <row r="56" spans="1:4" ht="30" x14ac:dyDescent="0.25">
      <c r="A56" s="3" t="s">
        <v>389</v>
      </c>
      <c r="B56" s="7">
        <v>511500</v>
      </c>
      <c r="C56" s="5" t="s">
        <v>4</v>
      </c>
      <c r="D56" s="7">
        <v>500279</v>
      </c>
    </row>
    <row r="57" spans="1:4" ht="30" x14ac:dyDescent="0.25">
      <c r="A57" s="3" t="s">
        <v>1003</v>
      </c>
      <c r="B57" s="7">
        <v>538906</v>
      </c>
      <c r="C57" s="5" t="s">
        <v>4</v>
      </c>
      <c r="D57" s="7">
        <v>532839</v>
      </c>
    </row>
    <row r="58" spans="1:4" ht="30" x14ac:dyDescent="0.25">
      <c r="A58" s="3" t="s">
        <v>391</v>
      </c>
      <c r="B58" s="7">
        <v>27299</v>
      </c>
      <c r="C58" s="5" t="s">
        <v>4</v>
      </c>
      <c r="D58" s="7">
        <v>29828</v>
      </c>
    </row>
    <row r="59" spans="1:4" x14ac:dyDescent="0.25">
      <c r="A59" s="3" t="s">
        <v>1001</v>
      </c>
      <c r="B59" s="7">
        <v>566205</v>
      </c>
      <c r="C59" s="5" t="s">
        <v>4</v>
      </c>
      <c r="D59" s="7">
        <v>562667</v>
      </c>
    </row>
    <row r="60" spans="1:4" ht="60" x14ac:dyDescent="0.25">
      <c r="A60" s="3" t="s">
        <v>1008</v>
      </c>
      <c r="B60" s="5" t="s">
        <v>4</v>
      </c>
      <c r="C60" s="5" t="s">
        <v>4</v>
      </c>
      <c r="D60" s="5" t="s">
        <v>4</v>
      </c>
    </row>
    <row r="61" spans="1:4" ht="30" x14ac:dyDescent="0.25">
      <c r="A61" s="4" t="s">
        <v>952</v>
      </c>
      <c r="B61" s="5" t="s">
        <v>4</v>
      </c>
      <c r="C61" s="5" t="s">
        <v>4</v>
      </c>
      <c r="D61" s="5" t="s">
        <v>4</v>
      </c>
    </row>
    <row r="62" spans="1:4" x14ac:dyDescent="0.25">
      <c r="A62" s="3" t="s">
        <v>349</v>
      </c>
      <c r="B62" s="7">
        <v>15100</v>
      </c>
      <c r="C62" s="7">
        <v>19974</v>
      </c>
      <c r="D62" s="7">
        <v>19974</v>
      </c>
    </row>
    <row r="63" spans="1:4" x14ac:dyDescent="0.25">
      <c r="A63" s="3" t="s">
        <v>350</v>
      </c>
      <c r="B63" s="5">
        <v>-67</v>
      </c>
      <c r="C63" s="5">
        <v>-245</v>
      </c>
      <c r="D63" s="7">
        <v>-3809</v>
      </c>
    </row>
    <row r="64" spans="1:4" ht="30" x14ac:dyDescent="0.25">
      <c r="A64" s="3" t="s">
        <v>351</v>
      </c>
      <c r="B64" s="5">
        <v>22</v>
      </c>
      <c r="C64" s="5">
        <v>17</v>
      </c>
      <c r="D64" s="7">
        <v>2054</v>
      </c>
    </row>
    <row r="65" spans="1:4" x14ac:dyDescent="0.25">
      <c r="A65" s="3" t="s">
        <v>352</v>
      </c>
      <c r="B65" s="5">
        <v>-45</v>
      </c>
      <c r="C65" s="5">
        <v>-228</v>
      </c>
      <c r="D65" s="7">
        <v>-1755</v>
      </c>
    </row>
    <row r="66" spans="1:4" x14ac:dyDescent="0.25">
      <c r="A66" s="3" t="s">
        <v>87</v>
      </c>
      <c r="B66" s="7">
        <v>1662</v>
      </c>
      <c r="C66" s="7">
        <v>-1235</v>
      </c>
      <c r="D66" s="7">
        <v>-1656</v>
      </c>
    </row>
    <row r="67" spans="1:4" ht="30" x14ac:dyDescent="0.25">
      <c r="A67" s="3" t="s">
        <v>388</v>
      </c>
      <c r="B67" s="7">
        <v>8319</v>
      </c>
      <c r="C67" s="5" t="s">
        <v>4</v>
      </c>
      <c r="D67" s="7">
        <v>8359</v>
      </c>
    </row>
    <row r="68" spans="1:4" ht="30" x14ac:dyDescent="0.25">
      <c r="A68" s="3" t="s">
        <v>389</v>
      </c>
      <c r="B68" s="7">
        <v>8398</v>
      </c>
      <c r="C68" s="5" t="s">
        <v>4</v>
      </c>
      <c r="D68" s="7">
        <v>6741</v>
      </c>
    </row>
    <row r="69" spans="1:4" ht="30" x14ac:dyDescent="0.25">
      <c r="A69" s="3" t="s">
        <v>1003</v>
      </c>
      <c r="B69" s="7">
        <v>16717</v>
      </c>
      <c r="C69" s="5" t="s">
        <v>4</v>
      </c>
      <c r="D69" s="7">
        <v>15100</v>
      </c>
    </row>
    <row r="70" spans="1:4" ht="30" x14ac:dyDescent="0.25">
      <c r="A70" s="3" t="s">
        <v>391</v>
      </c>
      <c r="B70" s="5" t="s">
        <v>102</v>
      </c>
      <c r="C70" s="5" t="s">
        <v>4</v>
      </c>
      <c r="D70" s="5" t="s">
        <v>4</v>
      </c>
    </row>
    <row r="71" spans="1:4" x14ac:dyDescent="0.25">
      <c r="A71" s="3" t="s">
        <v>979</v>
      </c>
      <c r="B71" s="7">
        <v>16717</v>
      </c>
      <c r="C71" s="7">
        <v>18511</v>
      </c>
      <c r="D71" s="7">
        <v>15100</v>
      </c>
    </row>
    <row r="72" spans="1:4" ht="60" x14ac:dyDescent="0.25">
      <c r="A72" s="3" t="s">
        <v>1009</v>
      </c>
      <c r="B72" s="5" t="s">
        <v>4</v>
      </c>
      <c r="C72" s="5" t="s">
        <v>4</v>
      </c>
      <c r="D72" s="5" t="s">
        <v>4</v>
      </c>
    </row>
    <row r="73" spans="1:4" ht="30" x14ac:dyDescent="0.25">
      <c r="A73" s="4" t="s">
        <v>952</v>
      </c>
      <c r="B73" s="5" t="s">
        <v>4</v>
      </c>
      <c r="C73" s="5" t="s">
        <v>4</v>
      </c>
      <c r="D73" s="5" t="s">
        <v>4</v>
      </c>
    </row>
    <row r="74" spans="1:4" ht="30" x14ac:dyDescent="0.25">
      <c r="A74" s="3" t="s">
        <v>388</v>
      </c>
      <c r="B74" s="7">
        <v>55185</v>
      </c>
      <c r="C74" s="5" t="s">
        <v>4</v>
      </c>
      <c r="D74" s="7">
        <v>76559</v>
      </c>
    </row>
    <row r="75" spans="1:4" ht="30" x14ac:dyDescent="0.25">
      <c r="A75" s="3" t="s">
        <v>389</v>
      </c>
      <c r="B75" s="7">
        <v>1595560</v>
      </c>
      <c r="C75" s="5" t="s">
        <v>4</v>
      </c>
      <c r="D75" s="7">
        <v>1592343</v>
      </c>
    </row>
    <row r="76" spans="1:4" ht="30" x14ac:dyDescent="0.25">
      <c r="A76" s="3" t="s">
        <v>1003</v>
      </c>
      <c r="B76" s="7">
        <v>1650745</v>
      </c>
      <c r="C76" s="5" t="s">
        <v>4</v>
      </c>
      <c r="D76" s="7">
        <v>1668902</v>
      </c>
    </row>
    <row r="77" spans="1:4" ht="30" x14ac:dyDescent="0.25">
      <c r="A77" s="3" t="s">
        <v>391</v>
      </c>
      <c r="B77" s="7">
        <v>146940</v>
      </c>
      <c r="C77" s="5" t="s">
        <v>4</v>
      </c>
      <c r="D77" s="7">
        <v>152384</v>
      </c>
    </row>
    <row r="78" spans="1:4" x14ac:dyDescent="0.25">
      <c r="A78" s="3" t="s">
        <v>1001</v>
      </c>
      <c r="B78" s="7">
        <v>1797685</v>
      </c>
      <c r="C78" s="5" t="s">
        <v>4</v>
      </c>
      <c r="D78" s="7">
        <v>1821286</v>
      </c>
    </row>
    <row r="79" spans="1:4" ht="60" x14ac:dyDescent="0.25">
      <c r="A79" s="3" t="s">
        <v>1010</v>
      </c>
      <c r="B79" s="5" t="s">
        <v>4</v>
      </c>
      <c r="C79" s="5" t="s">
        <v>4</v>
      </c>
      <c r="D79" s="5" t="s">
        <v>4</v>
      </c>
    </row>
    <row r="80" spans="1:4" ht="30" x14ac:dyDescent="0.25">
      <c r="A80" s="4" t="s">
        <v>952</v>
      </c>
      <c r="B80" s="5" t="s">
        <v>4</v>
      </c>
      <c r="C80" s="5" t="s">
        <v>4</v>
      </c>
      <c r="D80" s="5" t="s">
        <v>4</v>
      </c>
    </row>
    <row r="81" spans="1:4" x14ac:dyDescent="0.25">
      <c r="A81" s="3" t="s">
        <v>349</v>
      </c>
      <c r="B81" s="7">
        <v>8889</v>
      </c>
      <c r="C81" s="7">
        <v>13813</v>
      </c>
      <c r="D81" s="7">
        <v>13813</v>
      </c>
    </row>
    <row r="82" spans="1:4" x14ac:dyDescent="0.25">
      <c r="A82" s="3" t="s">
        <v>350</v>
      </c>
      <c r="B82" s="5">
        <v>-613</v>
      </c>
      <c r="C82" s="7">
        <v>-2053</v>
      </c>
      <c r="D82" s="7">
        <v>-4255</v>
      </c>
    </row>
    <row r="83" spans="1:4" ht="30" x14ac:dyDescent="0.25">
      <c r="A83" s="3" t="s">
        <v>351</v>
      </c>
      <c r="B83" s="5">
        <v>57</v>
      </c>
      <c r="C83" s="5">
        <v>180</v>
      </c>
      <c r="D83" s="5">
        <v>802</v>
      </c>
    </row>
    <row r="84" spans="1:4" x14ac:dyDescent="0.25">
      <c r="A84" s="3" t="s">
        <v>352</v>
      </c>
      <c r="B84" s="5">
        <v>-556</v>
      </c>
      <c r="C84" s="7">
        <v>-1873</v>
      </c>
      <c r="D84" s="7">
        <v>-3453</v>
      </c>
    </row>
    <row r="85" spans="1:4" x14ac:dyDescent="0.25">
      <c r="A85" s="3" t="s">
        <v>87</v>
      </c>
      <c r="B85" s="7">
        <v>1423</v>
      </c>
      <c r="C85" s="7">
        <v>-2111</v>
      </c>
      <c r="D85" s="7">
        <v>2513</v>
      </c>
    </row>
    <row r="86" spans="1:4" ht="30" x14ac:dyDescent="0.25">
      <c r="A86" s="3" t="s">
        <v>388</v>
      </c>
      <c r="B86" s="7">
        <v>2323</v>
      </c>
      <c r="C86" s="5" t="s">
        <v>4</v>
      </c>
      <c r="D86" s="7">
        <v>2347</v>
      </c>
    </row>
    <row r="87" spans="1:4" ht="30" x14ac:dyDescent="0.25">
      <c r="A87" s="3" t="s">
        <v>389</v>
      </c>
      <c r="B87" s="7">
        <v>7433</v>
      </c>
      <c r="C87" s="5" t="s">
        <v>4</v>
      </c>
      <c r="D87" s="7">
        <v>6542</v>
      </c>
    </row>
    <row r="88" spans="1:4" ht="30" x14ac:dyDescent="0.25">
      <c r="A88" s="3" t="s">
        <v>1003</v>
      </c>
      <c r="B88" s="7">
        <v>9756</v>
      </c>
      <c r="C88" s="5" t="s">
        <v>4</v>
      </c>
      <c r="D88" s="7">
        <v>8889</v>
      </c>
    </row>
    <row r="89" spans="1:4" ht="30" x14ac:dyDescent="0.25">
      <c r="A89" s="3" t="s">
        <v>391</v>
      </c>
      <c r="B89" s="5" t="s">
        <v>102</v>
      </c>
      <c r="C89" s="5" t="s">
        <v>4</v>
      </c>
      <c r="D89" s="5" t="s">
        <v>4</v>
      </c>
    </row>
    <row r="90" spans="1:4" x14ac:dyDescent="0.25">
      <c r="A90" s="3" t="s">
        <v>979</v>
      </c>
      <c r="B90" s="7">
        <v>9756</v>
      </c>
      <c r="C90" s="7">
        <v>9829</v>
      </c>
      <c r="D90" s="7">
        <v>8889</v>
      </c>
    </row>
    <row r="91" spans="1:4" ht="60" x14ac:dyDescent="0.25">
      <c r="A91" s="3" t="s">
        <v>1011</v>
      </c>
      <c r="B91" s="5" t="s">
        <v>4</v>
      </c>
      <c r="C91" s="5" t="s">
        <v>4</v>
      </c>
      <c r="D91" s="5" t="s">
        <v>4</v>
      </c>
    </row>
    <row r="92" spans="1:4" ht="30" x14ac:dyDescent="0.25">
      <c r="A92" s="4" t="s">
        <v>952</v>
      </c>
      <c r="B92" s="5" t="s">
        <v>4</v>
      </c>
      <c r="C92" s="5" t="s">
        <v>4</v>
      </c>
      <c r="D92" s="5" t="s">
        <v>4</v>
      </c>
    </row>
    <row r="93" spans="1:4" ht="30" x14ac:dyDescent="0.25">
      <c r="A93" s="3" t="s">
        <v>388</v>
      </c>
      <c r="B93" s="7">
        <v>26089</v>
      </c>
      <c r="C93" s="5" t="s">
        <v>4</v>
      </c>
      <c r="D93" s="7">
        <v>20112</v>
      </c>
    </row>
    <row r="94" spans="1:4" ht="30" x14ac:dyDescent="0.25">
      <c r="A94" s="3" t="s">
        <v>389</v>
      </c>
      <c r="B94" s="7">
        <v>995121</v>
      </c>
      <c r="C94" s="5" t="s">
        <v>4</v>
      </c>
      <c r="D94" s="7">
        <v>1027093</v>
      </c>
    </row>
    <row r="95" spans="1:4" ht="30" x14ac:dyDescent="0.25">
      <c r="A95" s="3" t="s">
        <v>1003</v>
      </c>
      <c r="B95" s="7">
        <v>1021210</v>
      </c>
      <c r="C95" s="5" t="s">
        <v>4</v>
      </c>
      <c r="D95" s="7">
        <v>1047205</v>
      </c>
    </row>
    <row r="96" spans="1:4" ht="30" x14ac:dyDescent="0.25">
      <c r="A96" s="3" t="s">
        <v>391</v>
      </c>
      <c r="B96" s="7">
        <v>76119</v>
      </c>
      <c r="C96" s="5" t="s">
        <v>4</v>
      </c>
      <c r="D96" s="7">
        <v>79359</v>
      </c>
    </row>
    <row r="97" spans="1:4" x14ac:dyDescent="0.25">
      <c r="A97" s="3" t="s">
        <v>1001</v>
      </c>
      <c r="B97" s="7">
        <v>1097329</v>
      </c>
      <c r="C97" s="5" t="s">
        <v>4</v>
      </c>
      <c r="D97" s="7">
        <v>1126564</v>
      </c>
    </row>
    <row r="98" spans="1:4" x14ac:dyDescent="0.25">
      <c r="A98" s="3" t="s">
        <v>960</v>
      </c>
      <c r="B98" s="5" t="s">
        <v>4</v>
      </c>
      <c r="C98" s="5" t="s">
        <v>4</v>
      </c>
      <c r="D98" s="5" t="s">
        <v>4</v>
      </c>
    </row>
    <row r="99" spans="1:4" ht="30" x14ac:dyDescent="0.25">
      <c r="A99" s="4" t="s">
        <v>952</v>
      </c>
      <c r="B99" s="5" t="s">
        <v>4</v>
      </c>
      <c r="C99" s="5" t="s">
        <v>4</v>
      </c>
      <c r="D99" s="5" t="s">
        <v>4</v>
      </c>
    </row>
    <row r="100" spans="1:4" x14ac:dyDescent="0.25">
      <c r="A100" s="3" t="s">
        <v>1001</v>
      </c>
      <c r="B100" s="7">
        <v>491525</v>
      </c>
      <c r="C100" s="5" t="s">
        <v>4</v>
      </c>
      <c r="D100" s="7">
        <v>511421</v>
      </c>
    </row>
    <row r="101" spans="1:4" ht="45" x14ac:dyDescent="0.25">
      <c r="A101" s="3" t="s">
        <v>1012</v>
      </c>
      <c r="B101" s="5" t="s">
        <v>4</v>
      </c>
      <c r="C101" s="5" t="s">
        <v>4</v>
      </c>
      <c r="D101" s="5" t="s">
        <v>4</v>
      </c>
    </row>
    <row r="102" spans="1:4" ht="30" x14ac:dyDescent="0.25">
      <c r="A102" s="4" t="s">
        <v>952</v>
      </c>
      <c r="B102" s="5" t="s">
        <v>4</v>
      </c>
      <c r="C102" s="5" t="s">
        <v>4</v>
      </c>
      <c r="D102" s="5" t="s">
        <v>4</v>
      </c>
    </row>
    <row r="103" spans="1:4" x14ac:dyDescent="0.25">
      <c r="A103" s="3" t="s">
        <v>1001</v>
      </c>
      <c r="B103" s="7">
        <v>473169</v>
      </c>
      <c r="C103" s="5" t="s">
        <v>4</v>
      </c>
      <c r="D103" s="7">
        <v>489599</v>
      </c>
    </row>
    <row r="104" spans="1:4" ht="60" x14ac:dyDescent="0.25">
      <c r="A104" s="3" t="s">
        <v>1013</v>
      </c>
      <c r="B104" s="5" t="s">
        <v>4</v>
      </c>
      <c r="C104" s="5" t="s">
        <v>4</v>
      </c>
      <c r="D104" s="5" t="s">
        <v>4</v>
      </c>
    </row>
    <row r="105" spans="1:4" ht="30" x14ac:dyDescent="0.25">
      <c r="A105" s="4" t="s">
        <v>952</v>
      </c>
      <c r="B105" s="5" t="s">
        <v>4</v>
      </c>
      <c r="C105" s="5" t="s">
        <v>4</v>
      </c>
      <c r="D105" s="5" t="s">
        <v>4</v>
      </c>
    </row>
    <row r="106" spans="1:4" x14ac:dyDescent="0.25">
      <c r="A106" s="3" t="s">
        <v>349</v>
      </c>
      <c r="B106" s="7">
        <v>1933</v>
      </c>
      <c r="C106" s="7">
        <v>3870</v>
      </c>
      <c r="D106" s="7">
        <v>3870</v>
      </c>
    </row>
    <row r="107" spans="1:4" x14ac:dyDescent="0.25">
      <c r="A107" s="3" t="s">
        <v>350</v>
      </c>
      <c r="B107" s="5">
        <v>-868</v>
      </c>
      <c r="C107" s="5">
        <v>-35</v>
      </c>
      <c r="D107" s="5">
        <v>-502</v>
      </c>
    </row>
    <row r="108" spans="1:4" ht="30" x14ac:dyDescent="0.25">
      <c r="A108" s="3" t="s">
        <v>351</v>
      </c>
      <c r="B108" s="5">
        <v>35</v>
      </c>
      <c r="C108" s="5">
        <v>15</v>
      </c>
      <c r="D108" s="5">
        <v>57</v>
      </c>
    </row>
    <row r="109" spans="1:4" x14ac:dyDescent="0.25">
      <c r="A109" s="3" t="s">
        <v>352</v>
      </c>
      <c r="B109" s="5">
        <v>-833</v>
      </c>
      <c r="C109" s="5">
        <v>-20</v>
      </c>
      <c r="D109" s="5">
        <v>-445</v>
      </c>
    </row>
    <row r="110" spans="1:4" x14ac:dyDescent="0.25">
      <c r="A110" s="3" t="s">
        <v>87</v>
      </c>
      <c r="B110" s="7">
        <v>2767</v>
      </c>
      <c r="C110" s="7">
        <v>-1023</v>
      </c>
      <c r="D110" s="5">
        <v>-449</v>
      </c>
    </row>
    <row r="111" spans="1:4" ht="30" x14ac:dyDescent="0.25">
      <c r="A111" s="3" t="s">
        <v>388</v>
      </c>
      <c r="B111" s="5">
        <v>5</v>
      </c>
      <c r="C111" s="5" t="s">
        <v>4</v>
      </c>
      <c r="D111" s="5">
        <v>5</v>
      </c>
    </row>
    <row r="112" spans="1:4" ht="30" x14ac:dyDescent="0.25">
      <c r="A112" s="3" t="s">
        <v>389</v>
      </c>
      <c r="B112" s="7">
        <v>3862</v>
      </c>
      <c r="C112" s="5" t="s">
        <v>4</v>
      </c>
      <c r="D112" s="7">
        <v>1928</v>
      </c>
    </row>
    <row r="113" spans="1:4" ht="30" x14ac:dyDescent="0.25">
      <c r="A113" s="3" t="s">
        <v>1003</v>
      </c>
      <c r="B113" s="7">
        <v>3867</v>
      </c>
      <c r="C113" s="5" t="s">
        <v>4</v>
      </c>
      <c r="D113" s="7">
        <v>1933</v>
      </c>
    </row>
    <row r="114" spans="1:4" ht="30" x14ac:dyDescent="0.25">
      <c r="A114" s="3" t="s">
        <v>391</v>
      </c>
      <c r="B114" s="5" t="s">
        <v>102</v>
      </c>
      <c r="C114" s="5" t="s">
        <v>4</v>
      </c>
      <c r="D114" s="5" t="s">
        <v>4</v>
      </c>
    </row>
    <row r="115" spans="1:4" x14ac:dyDescent="0.25">
      <c r="A115" s="3" t="s">
        <v>979</v>
      </c>
      <c r="B115" s="7">
        <v>3867</v>
      </c>
      <c r="C115" s="7">
        <v>2827</v>
      </c>
      <c r="D115" s="7">
        <v>1933</v>
      </c>
    </row>
    <row r="116" spans="1:4" ht="60" x14ac:dyDescent="0.25">
      <c r="A116" s="3" t="s">
        <v>1014</v>
      </c>
      <c r="B116" s="5" t="s">
        <v>4</v>
      </c>
      <c r="C116" s="5" t="s">
        <v>4</v>
      </c>
      <c r="D116" s="5" t="s">
        <v>4</v>
      </c>
    </row>
    <row r="117" spans="1:4" ht="30" x14ac:dyDescent="0.25">
      <c r="A117" s="4" t="s">
        <v>952</v>
      </c>
      <c r="B117" s="5" t="s">
        <v>4</v>
      </c>
      <c r="C117" s="5" t="s">
        <v>4</v>
      </c>
      <c r="D117" s="5" t="s">
        <v>4</v>
      </c>
    </row>
    <row r="118" spans="1:4" ht="30" x14ac:dyDescent="0.25">
      <c r="A118" s="3" t="s">
        <v>388</v>
      </c>
      <c r="B118" s="7">
        <v>5957</v>
      </c>
      <c r="C118" s="5" t="s">
        <v>4</v>
      </c>
      <c r="D118" s="7">
        <v>5563</v>
      </c>
    </row>
    <row r="119" spans="1:4" ht="30" x14ac:dyDescent="0.25">
      <c r="A119" s="3" t="s">
        <v>389</v>
      </c>
      <c r="B119" s="7">
        <v>467212</v>
      </c>
      <c r="C119" s="5" t="s">
        <v>4</v>
      </c>
      <c r="D119" s="7">
        <v>484036</v>
      </c>
    </row>
    <row r="120" spans="1:4" ht="30" x14ac:dyDescent="0.25">
      <c r="A120" s="3" t="s">
        <v>1003</v>
      </c>
      <c r="B120" s="7">
        <v>473169</v>
      </c>
      <c r="C120" s="5" t="s">
        <v>4</v>
      </c>
      <c r="D120" s="7">
        <v>489599</v>
      </c>
    </row>
    <row r="121" spans="1:4" ht="30" x14ac:dyDescent="0.25">
      <c r="A121" s="3" t="s">
        <v>391</v>
      </c>
      <c r="B121" s="7">
        <v>18356</v>
      </c>
      <c r="C121" s="5" t="s">
        <v>4</v>
      </c>
      <c r="D121" s="7">
        <v>21822</v>
      </c>
    </row>
    <row r="122" spans="1:4" x14ac:dyDescent="0.25">
      <c r="A122" s="3" t="s">
        <v>1001</v>
      </c>
      <c r="B122" s="7">
        <v>491525</v>
      </c>
      <c r="C122" s="5" t="s">
        <v>4</v>
      </c>
      <c r="D122" s="7">
        <v>511421</v>
      </c>
    </row>
    <row r="123" spans="1:4" ht="60" x14ac:dyDescent="0.25">
      <c r="A123" s="3" t="s">
        <v>1015</v>
      </c>
      <c r="B123" s="5" t="s">
        <v>4</v>
      </c>
      <c r="C123" s="5" t="s">
        <v>4</v>
      </c>
      <c r="D123" s="5" t="s">
        <v>4</v>
      </c>
    </row>
    <row r="124" spans="1:4" ht="30" x14ac:dyDescent="0.25">
      <c r="A124" s="4" t="s">
        <v>952</v>
      </c>
      <c r="B124" s="5" t="s">
        <v>4</v>
      </c>
      <c r="C124" s="5" t="s">
        <v>4</v>
      </c>
      <c r="D124" s="5" t="s">
        <v>4</v>
      </c>
    </row>
    <row r="125" spans="1:4" x14ac:dyDescent="0.25">
      <c r="A125" s="3" t="s">
        <v>349</v>
      </c>
      <c r="B125" s="7">
        <v>2563</v>
      </c>
      <c r="C125" s="7">
        <v>1288</v>
      </c>
      <c r="D125" s="7">
        <v>1288</v>
      </c>
    </row>
    <row r="126" spans="1:4" x14ac:dyDescent="0.25">
      <c r="A126" s="3" t="s">
        <v>350</v>
      </c>
      <c r="B126" s="5">
        <v>-854</v>
      </c>
      <c r="C126" s="5">
        <v>-867</v>
      </c>
      <c r="D126" s="7">
        <v>-1433</v>
      </c>
    </row>
    <row r="127" spans="1:4" ht="30" x14ac:dyDescent="0.25">
      <c r="A127" s="3" t="s">
        <v>351</v>
      </c>
      <c r="B127" s="5">
        <v>349</v>
      </c>
      <c r="C127" s="5">
        <v>223</v>
      </c>
      <c r="D127" s="5">
        <v>478</v>
      </c>
    </row>
    <row r="128" spans="1:4" x14ac:dyDescent="0.25">
      <c r="A128" s="3" t="s">
        <v>352</v>
      </c>
      <c r="B128" s="5">
        <v>-505</v>
      </c>
      <c r="C128" s="5">
        <v>-644</v>
      </c>
      <c r="D128" s="5">
        <v>-955</v>
      </c>
    </row>
    <row r="129" spans="1:4" x14ac:dyDescent="0.25">
      <c r="A129" s="3" t="s">
        <v>87</v>
      </c>
      <c r="B129" s="7">
        <v>1588</v>
      </c>
      <c r="C129" s="5">
        <v>393</v>
      </c>
      <c r="D129" s="7">
        <v>2481</v>
      </c>
    </row>
    <row r="130" spans="1:4" ht="30" x14ac:dyDescent="0.25">
      <c r="A130" s="3" t="s">
        <v>388</v>
      </c>
      <c r="B130" s="5" t="s">
        <v>102</v>
      </c>
      <c r="C130" s="5" t="s">
        <v>4</v>
      </c>
      <c r="D130" s="5" t="s">
        <v>4</v>
      </c>
    </row>
    <row r="131" spans="1:4" ht="30" x14ac:dyDescent="0.25">
      <c r="A131" s="3" t="s">
        <v>389</v>
      </c>
      <c r="B131" s="7">
        <v>3646</v>
      </c>
      <c r="C131" s="5" t="s">
        <v>4</v>
      </c>
      <c r="D131" s="7">
        <v>2563</v>
      </c>
    </row>
    <row r="132" spans="1:4" ht="30" x14ac:dyDescent="0.25">
      <c r="A132" s="3" t="s">
        <v>1003</v>
      </c>
      <c r="B132" s="7">
        <v>3646</v>
      </c>
      <c r="C132" s="5" t="s">
        <v>4</v>
      </c>
      <c r="D132" s="7">
        <v>2563</v>
      </c>
    </row>
    <row r="133" spans="1:4" ht="30" x14ac:dyDescent="0.25">
      <c r="A133" s="3" t="s">
        <v>391</v>
      </c>
      <c r="B133" s="5" t="s">
        <v>102</v>
      </c>
      <c r="C133" s="5" t="s">
        <v>4</v>
      </c>
      <c r="D133" s="5" t="s">
        <v>4</v>
      </c>
    </row>
    <row r="134" spans="1:4" x14ac:dyDescent="0.25">
      <c r="A134" s="3" t="s">
        <v>979</v>
      </c>
      <c r="B134" s="7">
        <v>3646</v>
      </c>
      <c r="C134" s="7">
        <v>1037</v>
      </c>
      <c r="D134" s="7">
        <v>2563</v>
      </c>
    </row>
    <row r="135" spans="1:4" ht="60" x14ac:dyDescent="0.25">
      <c r="A135" s="3" t="s">
        <v>1016</v>
      </c>
      <c r="B135" s="5" t="s">
        <v>4</v>
      </c>
      <c r="C135" s="5" t="s">
        <v>4</v>
      </c>
      <c r="D135" s="5" t="s">
        <v>4</v>
      </c>
    </row>
    <row r="136" spans="1:4" ht="30" x14ac:dyDescent="0.25">
      <c r="A136" s="4" t="s">
        <v>952</v>
      </c>
      <c r="B136" s="5" t="s">
        <v>4</v>
      </c>
      <c r="C136" s="5" t="s">
        <v>4</v>
      </c>
      <c r="D136" s="5" t="s">
        <v>4</v>
      </c>
    </row>
    <row r="137" spans="1:4" ht="30" x14ac:dyDescent="0.25">
      <c r="A137" s="3" t="s">
        <v>388</v>
      </c>
      <c r="B137" s="5">
        <v>285</v>
      </c>
      <c r="C137" s="5" t="s">
        <v>4</v>
      </c>
      <c r="D137" s="5">
        <v>223</v>
      </c>
    </row>
    <row r="138" spans="1:4" ht="30" x14ac:dyDescent="0.25">
      <c r="A138" s="3" t="s">
        <v>389</v>
      </c>
      <c r="B138" s="7">
        <v>167961</v>
      </c>
      <c r="C138" s="5" t="s">
        <v>4</v>
      </c>
      <c r="D138" s="7">
        <v>164224</v>
      </c>
    </row>
    <row r="139" spans="1:4" ht="30" x14ac:dyDescent="0.25">
      <c r="A139" s="3" t="s">
        <v>1003</v>
      </c>
      <c r="B139" s="7">
        <v>168246</v>
      </c>
      <c r="C139" s="5" t="s">
        <v>4</v>
      </c>
      <c r="D139" s="7">
        <v>164447</v>
      </c>
    </row>
    <row r="140" spans="1:4" ht="30" x14ac:dyDescent="0.25">
      <c r="A140" s="3" t="s">
        <v>391</v>
      </c>
      <c r="B140" s="7">
        <v>5574</v>
      </c>
      <c r="C140" s="5" t="s">
        <v>4</v>
      </c>
      <c r="D140" s="7">
        <v>8052</v>
      </c>
    </row>
    <row r="141" spans="1:4" x14ac:dyDescent="0.25">
      <c r="A141" s="3" t="s">
        <v>1001</v>
      </c>
      <c r="B141" s="7">
        <v>173820</v>
      </c>
      <c r="C141" s="5" t="s">
        <v>4</v>
      </c>
      <c r="D141" s="7">
        <v>172499</v>
      </c>
    </row>
    <row r="142" spans="1:4" ht="45" x14ac:dyDescent="0.25">
      <c r="A142" s="3" t="s">
        <v>1017</v>
      </c>
      <c r="B142" s="5" t="s">
        <v>4</v>
      </c>
      <c r="C142" s="5" t="s">
        <v>4</v>
      </c>
      <c r="D142" s="5" t="s">
        <v>4</v>
      </c>
    </row>
    <row r="143" spans="1:4" ht="30" x14ac:dyDescent="0.25">
      <c r="A143" s="4" t="s">
        <v>952</v>
      </c>
      <c r="B143" s="5" t="s">
        <v>4</v>
      </c>
      <c r="C143" s="5" t="s">
        <v>4</v>
      </c>
      <c r="D143" s="5" t="s">
        <v>4</v>
      </c>
    </row>
    <row r="144" spans="1:4" x14ac:dyDescent="0.25">
      <c r="A144" s="3" t="s">
        <v>349</v>
      </c>
      <c r="B144" s="7">
        <v>4255</v>
      </c>
      <c r="C144" s="5">
        <v>409</v>
      </c>
      <c r="D144" s="5">
        <v>409</v>
      </c>
    </row>
    <row r="145" spans="1:4" x14ac:dyDescent="0.25">
      <c r="A145" s="3" t="s">
        <v>350</v>
      </c>
      <c r="B145" s="5" t="s">
        <v>102</v>
      </c>
      <c r="C145" s="5" t="s">
        <v>4</v>
      </c>
      <c r="D145" s="5" t="s">
        <v>4</v>
      </c>
    </row>
    <row r="146" spans="1:4" ht="30" x14ac:dyDescent="0.25">
      <c r="A146" s="3" t="s">
        <v>351</v>
      </c>
      <c r="B146" s="5" t="s">
        <v>102</v>
      </c>
      <c r="C146" s="5" t="s">
        <v>4</v>
      </c>
      <c r="D146" s="5" t="s">
        <v>4</v>
      </c>
    </row>
    <row r="147" spans="1:4" x14ac:dyDescent="0.25">
      <c r="A147" s="3" t="s">
        <v>352</v>
      </c>
      <c r="B147" s="5" t="s">
        <v>102</v>
      </c>
      <c r="C147" s="5" t="s">
        <v>4</v>
      </c>
      <c r="D147" s="5" t="s">
        <v>4</v>
      </c>
    </row>
    <row r="148" spans="1:4" x14ac:dyDescent="0.25">
      <c r="A148" s="3" t="s">
        <v>87</v>
      </c>
      <c r="B148" s="5">
        <v>-342</v>
      </c>
      <c r="C148" s="7">
        <v>3492</v>
      </c>
      <c r="D148" s="5">
        <v>354</v>
      </c>
    </row>
    <row r="149" spans="1:4" ht="30" x14ac:dyDescent="0.25">
      <c r="A149" s="3" t="s">
        <v>388</v>
      </c>
      <c r="B149" s="5" t="s">
        <v>102</v>
      </c>
      <c r="C149" s="5" t="s">
        <v>4</v>
      </c>
      <c r="D149" s="5" t="s">
        <v>4</v>
      </c>
    </row>
    <row r="150" spans="1:4" ht="30" x14ac:dyDescent="0.25">
      <c r="A150" s="3" t="s">
        <v>389</v>
      </c>
      <c r="B150" s="7">
        <v>3913</v>
      </c>
      <c r="C150" s="5" t="s">
        <v>4</v>
      </c>
      <c r="D150" s="7">
        <v>4255</v>
      </c>
    </row>
    <row r="151" spans="1:4" ht="30" x14ac:dyDescent="0.25">
      <c r="A151" s="3" t="s">
        <v>1003</v>
      </c>
      <c r="B151" s="7">
        <v>3913</v>
      </c>
      <c r="C151" s="5" t="s">
        <v>4</v>
      </c>
      <c r="D151" s="7">
        <v>4255</v>
      </c>
    </row>
    <row r="152" spans="1:4" ht="30" x14ac:dyDescent="0.25">
      <c r="A152" s="3" t="s">
        <v>391</v>
      </c>
      <c r="B152" s="5" t="s">
        <v>102</v>
      </c>
      <c r="C152" s="5" t="s">
        <v>4</v>
      </c>
      <c r="D152" s="5" t="s">
        <v>4</v>
      </c>
    </row>
    <row r="153" spans="1:4" x14ac:dyDescent="0.25">
      <c r="A153" s="3" t="s">
        <v>979</v>
      </c>
      <c r="B153" s="7">
        <v>3913</v>
      </c>
      <c r="C153" s="7">
        <v>3901</v>
      </c>
      <c r="D153" s="7">
        <v>4255</v>
      </c>
    </row>
    <row r="154" spans="1:4" ht="45" x14ac:dyDescent="0.25">
      <c r="A154" s="3" t="s">
        <v>1018</v>
      </c>
      <c r="B154" s="5" t="s">
        <v>4</v>
      </c>
      <c r="C154" s="5" t="s">
        <v>4</v>
      </c>
      <c r="D154" s="5" t="s">
        <v>4</v>
      </c>
    </row>
    <row r="155" spans="1:4" ht="30" x14ac:dyDescent="0.25">
      <c r="A155" s="4" t="s">
        <v>952</v>
      </c>
      <c r="B155" s="5" t="s">
        <v>4</v>
      </c>
      <c r="C155" s="5" t="s">
        <v>4</v>
      </c>
      <c r="D155" s="5" t="s">
        <v>4</v>
      </c>
    </row>
    <row r="156" spans="1:4" ht="30" x14ac:dyDescent="0.25">
      <c r="A156" s="3" t="s">
        <v>388</v>
      </c>
      <c r="B156" s="5" t="s">
        <v>102</v>
      </c>
      <c r="C156" s="5" t="s">
        <v>4</v>
      </c>
      <c r="D156" s="5" t="s">
        <v>4</v>
      </c>
    </row>
    <row r="157" spans="1:4" ht="30" x14ac:dyDescent="0.25">
      <c r="A157" s="3" t="s">
        <v>389</v>
      </c>
      <c r="B157" s="5" t="s">
        <v>102</v>
      </c>
      <c r="C157" s="5" t="s">
        <v>4</v>
      </c>
      <c r="D157" s="5" t="s">
        <v>4</v>
      </c>
    </row>
    <row r="158" spans="1:4" ht="30" x14ac:dyDescent="0.25">
      <c r="A158" s="3" t="s">
        <v>1003</v>
      </c>
      <c r="B158" s="5" t="s">
        <v>102</v>
      </c>
      <c r="C158" s="5" t="s">
        <v>4</v>
      </c>
      <c r="D158" s="5" t="s">
        <v>4</v>
      </c>
    </row>
    <row r="159" spans="1:4" ht="30" x14ac:dyDescent="0.25">
      <c r="A159" s="3" t="s">
        <v>391</v>
      </c>
      <c r="B159" s="5" t="s">
        <v>102</v>
      </c>
      <c r="C159" s="5" t="s">
        <v>4</v>
      </c>
      <c r="D159" s="5" t="s">
        <v>4</v>
      </c>
    </row>
    <row r="160" spans="1:4" x14ac:dyDescent="0.25">
      <c r="A160" s="3" t="s">
        <v>1001</v>
      </c>
      <c r="B160" s="5" t="s">
        <v>102</v>
      </c>
      <c r="C160" s="5" t="s">
        <v>4</v>
      </c>
      <c r="D160" s="5" t="s">
        <v>4</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1019</v>
      </c>
      <c r="B1" s="8" t="s">
        <v>2</v>
      </c>
      <c r="C1" s="8" t="s">
        <v>27</v>
      </c>
    </row>
    <row r="2" spans="1:3" ht="30" x14ac:dyDescent="0.25">
      <c r="A2" s="1" t="s">
        <v>26</v>
      </c>
      <c r="B2" s="8"/>
      <c r="C2" s="8"/>
    </row>
    <row r="3" spans="1:3" ht="30" x14ac:dyDescent="0.25">
      <c r="A3" s="4" t="s">
        <v>1020</v>
      </c>
      <c r="B3" s="5" t="s">
        <v>4</v>
      </c>
      <c r="C3" s="5" t="s">
        <v>4</v>
      </c>
    </row>
    <row r="4" spans="1:3" x14ac:dyDescent="0.25">
      <c r="A4" s="3" t="s">
        <v>1001</v>
      </c>
      <c r="B4" s="9">
        <v>4126564</v>
      </c>
      <c r="C4" s="9">
        <v>4194437</v>
      </c>
    </row>
    <row r="5" spans="1:3" ht="30" x14ac:dyDescent="0.25">
      <c r="A5" s="3" t="s">
        <v>980</v>
      </c>
      <c r="B5" s="5" t="s">
        <v>4</v>
      </c>
      <c r="C5" s="5" t="s">
        <v>4</v>
      </c>
    </row>
    <row r="6" spans="1:3" ht="30" x14ac:dyDescent="0.25">
      <c r="A6" s="4" t="s">
        <v>1020</v>
      </c>
      <c r="B6" s="5" t="s">
        <v>4</v>
      </c>
      <c r="C6" s="5" t="s">
        <v>4</v>
      </c>
    </row>
    <row r="7" spans="1:3" x14ac:dyDescent="0.25">
      <c r="A7" s="3" t="s">
        <v>1021</v>
      </c>
      <c r="B7" s="7">
        <v>9932</v>
      </c>
      <c r="C7" s="7">
        <v>21889</v>
      </c>
    </row>
    <row r="8" spans="1:3" x14ac:dyDescent="0.25">
      <c r="A8" s="3" t="s">
        <v>1022</v>
      </c>
      <c r="B8" s="7">
        <v>6394</v>
      </c>
      <c r="C8" s="7">
        <v>8563</v>
      </c>
    </row>
    <row r="9" spans="1:3" x14ac:dyDescent="0.25">
      <c r="A9" s="3" t="s">
        <v>1023</v>
      </c>
      <c r="B9" s="7">
        <v>42678</v>
      </c>
      <c r="C9" s="7">
        <v>38274</v>
      </c>
    </row>
    <row r="10" spans="1:3" x14ac:dyDescent="0.25">
      <c r="A10" s="3" t="s">
        <v>1024</v>
      </c>
      <c r="B10" s="7">
        <v>59004</v>
      </c>
      <c r="C10" s="7">
        <v>68726</v>
      </c>
    </row>
    <row r="11" spans="1:3" x14ac:dyDescent="0.25">
      <c r="A11" s="3" t="s">
        <v>1025</v>
      </c>
      <c r="B11" s="7">
        <v>4067560</v>
      </c>
      <c r="C11" s="7">
        <v>4125711</v>
      </c>
    </row>
    <row r="12" spans="1:3" x14ac:dyDescent="0.25">
      <c r="A12" s="3" t="s">
        <v>1001</v>
      </c>
      <c r="B12" s="7">
        <v>3852276</v>
      </c>
      <c r="C12" s="7">
        <v>3902992</v>
      </c>
    </row>
    <row r="13" spans="1:3" ht="30" x14ac:dyDescent="0.25">
      <c r="A13" s="3" t="s">
        <v>1026</v>
      </c>
      <c r="B13" s="7">
        <v>21981</v>
      </c>
      <c r="C13" s="7">
        <v>23141</v>
      </c>
    </row>
    <row r="14" spans="1:3" ht="45" x14ac:dyDescent="0.25">
      <c r="A14" s="3" t="s">
        <v>1027</v>
      </c>
      <c r="B14" s="5" t="s">
        <v>4</v>
      </c>
      <c r="C14" s="5" t="s">
        <v>4</v>
      </c>
    </row>
    <row r="15" spans="1:3" ht="30" x14ac:dyDescent="0.25">
      <c r="A15" s="4" t="s">
        <v>1020</v>
      </c>
      <c r="B15" s="5" t="s">
        <v>4</v>
      </c>
      <c r="C15" s="5" t="s">
        <v>4</v>
      </c>
    </row>
    <row r="16" spans="1:3" x14ac:dyDescent="0.25">
      <c r="A16" s="3" t="s">
        <v>1001</v>
      </c>
      <c r="B16" s="7">
        <v>1576920</v>
      </c>
      <c r="C16" s="7">
        <v>1589460</v>
      </c>
    </row>
    <row r="17" spans="1:3" ht="45" x14ac:dyDescent="0.25">
      <c r="A17" s="3" t="s">
        <v>1028</v>
      </c>
      <c r="B17" s="5" t="s">
        <v>4</v>
      </c>
      <c r="C17" s="5" t="s">
        <v>4</v>
      </c>
    </row>
    <row r="18" spans="1:3" ht="30" x14ac:dyDescent="0.25">
      <c r="A18" s="4" t="s">
        <v>1020</v>
      </c>
      <c r="B18" s="5" t="s">
        <v>4</v>
      </c>
      <c r="C18" s="5" t="s">
        <v>4</v>
      </c>
    </row>
    <row r="19" spans="1:3" x14ac:dyDescent="0.25">
      <c r="A19" s="3" t="s">
        <v>1001</v>
      </c>
      <c r="B19" s="7">
        <v>538906</v>
      </c>
      <c r="C19" s="7">
        <v>532838</v>
      </c>
    </row>
    <row r="20" spans="1:3" ht="30" x14ac:dyDescent="0.25">
      <c r="A20" s="3" t="s">
        <v>1029</v>
      </c>
      <c r="B20" s="5" t="s">
        <v>4</v>
      </c>
      <c r="C20" s="5" t="s">
        <v>4</v>
      </c>
    </row>
    <row r="21" spans="1:3" ht="30" x14ac:dyDescent="0.25">
      <c r="A21" s="4" t="s">
        <v>1020</v>
      </c>
      <c r="B21" s="5" t="s">
        <v>4</v>
      </c>
      <c r="C21" s="5" t="s">
        <v>4</v>
      </c>
    </row>
    <row r="22" spans="1:3" x14ac:dyDescent="0.25">
      <c r="A22" s="3" t="s">
        <v>1001</v>
      </c>
      <c r="B22" s="7">
        <v>73825</v>
      </c>
      <c r="C22" s="7">
        <v>79442</v>
      </c>
    </row>
    <row r="23" spans="1:3" ht="45" x14ac:dyDescent="0.25">
      <c r="A23" s="3" t="s">
        <v>1030</v>
      </c>
      <c r="B23" s="5" t="s">
        <v>4</v>
      </c>
      <c r="C23" s="5" t="s">
        <v>4</v>
      </c>
    </row>
    <row r="24" spans="1:3" ht="30" x14ac:dyDescent="0.25">
      <c r="A24" s="4" t="s">
        <v>1020</v>
      </c>
      <c r="B24" s="5" t="s">
        <v>4</v>
      </c>
      <c r="C24" s="5" t="s">
        <v>4</v>
      </c>
    </row>
    <row r="25" spans="1:3" x14ac:dyDescent="0.25">
      <c r="A25" s="3" t="s">
        <v>1001</v>
      </c>
      <c r="B25" s="7">
        <v>822018</v>
      </c>
      <c r="C25" s="7">
        <v>841206</v>
      </c>
    </row>
    <row r="26" spans="1:3" ht="45" x14ac:dyDescent="0.25">
      <c r="A26" s="3" t="s">
        <v>1031</v>
      </c>
      <c r="B26" s="5" t="s">
        <v>4</v>
      </c>
      <c r="C26" s="5" t="s">
        <v>4</v>
      </c>
    </row>
    <row r="27" spans="1:3" ht="30" x14ac:dyDescent="0.25">
      <c r="A27" s="4" t="s">
        <v>1020</v>
      </c>
      <c r="B27" s="5" t="s">
        <v>4</v>
      </c>
      <c r="C27" s="5" t="s">
        <v>4</v>
      </c>
    </row>
    <row r="28" spans="1:3" x14ac:dyDescent="0.25">
      <c r="A28" s="3" t="s">
        <v>1001</v>
      </c>
      <c r="B28" s="7">
        <v>199192</v>
      </c>
      <c r="C28" s="7">
        <v>205999</v>
      </c>
    </row>
    <row r="29" spans="1:3" ht="30" x14ac:dyDescent="0.25">
      <c r="A29" s="3" t="s">
        <v>1032</v>
      </c>
      <c r="B29" s="5" t="s">
        <v>4</v>
      </c>
      <c r="C29" s="5" t="s">
        <v>4</v>
      </c>
    </row>
    <row r="30" spans="1:3" ht="30" x14ac:dyDescent="0.25">
      <c r="A30" s="4" t="s">
        <v>1020</v>
      </c>
      <c r="B30" s="5" t="s">
        <v>4</v>
      </c>
      <c r="C30" s="5" t="s">
        <v>4</v>
      </c>
    </row>
    <row r="31" spans="1:3" x14ac:dyDescent="0.25">
      <c r="A31" s="3" t="s">
        <v>1021</v>
      </c>
      <c r="B31" s="5">
        <v>356</v>
      </c>
      <c r="C31" s="5">
        <v>717</v>
      </c>
    </row>
    <row r="32" spans="1:3" x14ac:dyDescent="0.25">
      <c r="A32" s="3" t="s">
        <v>1022</v>
      </c>
      <c r="B32" s="5">
        <v>102</v>
      </c>
      <c r="C32" s="5">
        <v>226</v>
      </c>
    </row>
    <row r="33" spans="1:3" x14ac:dyDescent="0.25">
      <c r="A33" s="3" t="s">
        <v>1023</v>
      </c>
      <c r="B33" s="5">
        <v>285</v>
      </c>
      <c r="C33" s="5">
        <v>224</v>
      </c>
    </row>
    <row r="34" spans="1:3" x14ac:dyDescent="0.25">
      <c r="A34" s="3" t="s">
        <v>1024</v>
      </c>
      <c r="B34" s="5">
        <v>743</v>
      </c>
      <c r="C34" s="7">
        <v>1167</v>
      </c>
    </row>
    <row r="35" spans="1:3" x14ac:dyDescent="0.25">
      <c r="A35" s="3" t="s">
        <v>1025</v>
      </c>
      <c r="B35" s="7">
        <v>59992</v>
      </c>
      <c r="C35" s="7">
        <v>68403</v>
      </c>
    </row>
    <row r="36" spans="1:3" x14ac:dyDescent="0.25">
      <c r="A36" s="3" t="s">
        <v>1001</v>
      </c>
      <c r="B36" s="7">
        <v>60735</v>
      </c>
      <c r="C36" s="7">
        <v>69570</v>
      </c>
    </row>
    <row r="37" spans="1:3" ht="30" x14ac:dyDescent="0.25">
      <c r="A37" s="3" t="s">
        <v>1026</v>
      </c>
      <c r="B37" s="5">
        <v>89</v>
      </c>
      <c r="C37" s="5">
        <v>100</v>
      </c>
    </row>
    <row r="38" spans="1:3" ht="45" x14ac:dyDescent="0.25">
      <c r="A38" s="3" t="s">
        <v>1033</v>
      </c>
      <c r="B38" s="5" t="s">
        <v>4</v>
      </c>
      <c r="C38" s="5" t="s">
        <v>4</v>
      </c>
    </row>
    <row r="39" spans="1:3" ht="30" x14ac:dyDescent="0.25">
      <c r="A39" s="4" t="s">
        <v>1020</v>
      </c>
      <c r="B39" s="5" t="s">
        <v>4</v>
      </c>
      <c r="C39" s="5" t="s">
        <v>4</v>
      </c>
    </row>
    <row r="40" spans="1:3" x14ac:dyDescent="0.25">
      <c r="A40" s="3" t="s">
        <v>1021</v>
      </c>
      <c r="B40" s="5">
        <v>884</v>
      </c>
      <c r="C40" s="7">
        <v>4363</v>
      </c>
    </row>
    <row r="41" spans="1:3" x14ac:dyDescent="0.25">
      <c r="A41" s="3" t="s">
        <v>1022</v>
      </c>
      <c r="B41" s="5">
        <v>445</v>
      </c>
      <c r="C41" s="5">
        <v>405</v>
      </c>
    </row>
    <row r="42" spans="1:3" x14ac:dyDescent="0.25">
      <c r="A42" s="3" t="s">
        <v>1023</v>
      </c>
      <c r="B42" s="7">
        <v>5531</v>
      </c>
      <c r="C42" s="7">
        <v>5218</v>
      </c>
    </row>
    <row r="43" spans="1:3" x14ac:dyDescent="0.25">
      <c r="A43" s="3" t="s">
        <v>1024</v>
      </c>
      <c r="B43" s="7">
        <v>6860</v>
      </c>
      <c r="C43" s="7">
        <v>9986</v>
      </c>
    </row>
    <row r="44" spans="1:3" x14ac:dyDescent="0.25">
      <c r="A44" s="3" t="s">
        <v>1025</v>
      </c>
      <c r="B44" s="7">
        <v>484665</v>
      </c>
      <c r="C44" s="7">
        <v>501435</v>
      </c>
    </row>
    <row r="45" spans="1:3" x14ac:dyDescent="0.25">
      <c r="A45" s="3" t="s">
        <v>1001</v>
      </c>
      <c r="B45" s="7">
        <v>491525</v>
      </c>
      <c r="C45" s="7">
        <v>511421</v>
      </c>
    </row>
    <row r="46" spans="1:3" ht="30" x14ac:dyDescent="0.25">
      <c r="A46" s="3" t="s">
        <v>1026</v>
      </c>
      <c r="B46" s="7">
        <v>3022</v>
      </c>
      <c r="C46" s="7">
        <v>3755</v>
      </c>
    </row>
    <row r="47" spans="1:3" ht="45" x14ac:dyDescent="0.25">
      <c r="A47" s="3" t="s">
        <v>1034</v>
      </c>
      <c r="B47" s="5" t="s">
        <v>4</v>
      </c>
      <c r="C47" s="5" t="s">
        <v>4</v>
      </c>
    </row>
    <row r="48" spans="1:3" ht="30" x14ac:dyDescent="0.25">
      <c r="A48" s="4" t="s">
        <v>1020</v>
      </c>
      <c r="B48" s="5" t="s">
        <v>4</v>
      </c>
      <c r="C48" s="5" t="s">
        <v>4</v>
      </c>
    </row>
    <row r="49" spans="1:3" x14ac:dyDescent="0.25">
      <c r="A49" s="3" t="s">
        <v>1021</v>
      </c>
      <c r="B49" s="5">
        <v>461</v>
      </c>
      <c r="C49" s="5">
        <v>778</v>
      </c>
    </row>
    <row r="50" spans="1:3" x14ac:dyDescent="0.25">
      <c r="A50" s="3" t="s">
        <v>1022</v>
      </c>
      <c r="B50" s="5">
        <v>25</v>
      </c>
      <c r="C50" s="5">
        <v>110</v>
      </c>
    </row>
    <row r="51" spans="1:3" x14ac:dyDescent="0.25">
      <c r="A51" s="3" t="s">
        <v>1023</v>
      </c>
      <c r="B51" s="5" t="s">
        <v>102</v>
      </c>
      <c r="C51" s="5" t="s">
        <v>102</v>
      </c>
    </row>
    <row r="52" spans="1:3" x14ac:dyDescent="0.25">
      <c r="A52" s="3" t="s">
        <v>1024</v>
      </c>
      <c r="B52" s="5">
        <v>486</v>
      </c>
      <c r="C52" s="5">
        <v>888</v>
      </c>
    </row>
    <row r="53" spans="1:3" x14ac:dyDescent="0.25">
      <c r="A53" s="3" t="s">
        <v>1025</v>
      </c>
      <c r="B53" s="7">
        <v>112599</v>
      </c>
      <c r="C53" s="7">
        <v>102041</v>
      </c>
    </row>
    <row r="54" spans="1:3" x14ac:dyDescent="0.25">
      <c r="A54" s="3" t="s">
        <v>1001</v>
      </c>
      <c r="B54" s="7">
        <v>113085</v>
      </c>
      <c r="C54" s="7">
        <v>102929</v>
      </c>
    </row>
    <row r="55" spans="1:3" ht="30" x14ac:dyDescent="0.25">
      <c r="A55" s="3" t="s">
        <v>1026</v>
      </c>
      <c r="B55" s="5" t="s">
        <v>102</v>
      </c>
      <c r="C55" s="5" t="s">
        <v>102</v>
      </c>
    </row>
    <row r="56" spans="1:3" x14ac:dyDescent="0.25">
      <c r="A56" s="3" t="s">
        <v>953</v>
      </c>
      <c r="B56" s="5" t="s">
        <v>4</v>
      </c>
      <c r="C56" s="5" t="s">
        <v>4</v>
      </c>
    </row>
    <row r="57" spans="1:3" ht="30" x14ac:dyDescent="0.25">
      <c r="A57" s="4" t="s">
        <v>1020</v>
      </c>
      <c r="B57" s="5" t="s">
        <v>4</v>
      </c>
      <c r="C57" s="5" t="s">
        <v>4</v>
      </c>
    </row>
    <row r="58" spans="1:3" x14ac:dyDescent="0.25">
      <c r="A58" s="3" t="s">
        <v>1001</v>
      </c>
      <c r="B58" s="7">
        <v>3461219</v>
      </c>
      <c r="C58" s="7">
        <v>3510517</v>
      </c>
    </row>
    <row r="59" spans="1:3" ht="30" x14ac:dyDescent="0.25">
      <c r="A59" s="3" t="s">
        <v>1035</v>
      </c>
      <c r="B59" s="5" t="s">
        <v>4</v>
      </c>
      <c r="C59" s="5" t="s">
        <v>4</v>
      </c>
    </row>
    <row r="60" spans="1:3" ht="30" x14ac:dyDescent="0.25">
      <c r="A60" s="4" t="s">
        <v>1020</v>
      </c>
      <c r="B60" s="5" t="s">
        <v>4</v>
      </c>
      <c r="C60" s="5" t="s">
        <v>4</v>
      </c>
    </row>
    <row r="61" spans="1:3" x14ac:dyDescent="0.25">
      <c r="A61" s="3" t="s">
        <v>1021</v>
      </c>
      <c r="B61" s="7">
        <v>8231</v>
      </c>
      <c r="C61" s="7">
        <v>16031</v>
      </c>
    </row>
    <row r="62" spans="1:3" x14ac:dyDescent="0.25">
      <c r="A62" s="3" t="s">
        <v>1022</v>
      </c>
      <c r="B62" s="7">
        <v>5822</v>
      </c>
      <c r="C62" s="7">
        <v>7822</v>
      </c>
    </row>
    <row r="63" spans="1:3" x14ac:dyDescent="0.25">
      <c r="A63" s="3" t="s">
        <v>1023</v>
      </c>
      <c r="B63" s="7">
        <v>36862</v>
      </c>
      <c r="C63" s="7">
        <v>32832</v>
      </c>
    </row>
    <row r="64" spans="1:3" x14ac:dyDescent="0.25">
      <c r="A64" s="3" t="s">
        <v>1024</v>
      </c>
      <c r="B64" s="7">
        <v>50915</v>
      </c>
      <c r="C64" s="7">
        <v>56685</v>
      </c>
    </row>
    <row r="65" spans="1:3" x14ac:dyDescent="0.25">
      <c r="A65" s="3" t="s">
        <v>1025</v>
      </c>
      <c r="B65" s="7">
        <v>3410304</v>
      </c>
      <c r="C65" s="7">
        <v>3453832</v>
      </c>
    </row>
    <row r="66" spans="1:3" x14ac:dyDescent="0.25">
      <c r="A66" s="3" t="s">
        <v>1001</v>
      </c>
      <c r="B66" s="7">
        <v>3461219</v>
      </c>
      <c r="C66" s="7">
        <v>3510517</v>
      </c>
    </row>
    <row r="67" spans="1:3" ht="30" x14ac:dyDescent="0.25">
      <c r="A67" s="3" t="s">
        <v>1026</v>
      </c>
      <c r="B67" s="7">
        <v>18870</v>
      </c>
      <c r="C67" s="7">
        <v>19286</v>
      </c>
    </row>
    <row r="68" spans="1:3" ht="45" x14ac:dyDescent="0.25">
      <c r="A68" s="3" t="s">
        <v>1036</v>
      </c>
      <c r="B68" s="5" t="s">
        <v>4</v>
      </c>
      <c r="C68" s="5" t="s">
        <v>4</v>
      </c>
    </row>
    <row r="69" spans="1:3" ht="30" x14ac:dyDescent="0.25">
      <c r="A69" s="4" t="s">
        <v>1020</v>
      </c>
      <c r="B69" s="5" t="s">
        <v>4</v>
      </c>
      <c r="C69" s="5" t="s">
        <v>4</v>
      </c>
    </row>
    <row r="70" spans="1:3" x14ac:dyDescent="0.25">
      <c r="A70" s="3" t="s">
        <v>1021</v>
      </c>
      <c r="B70" s="7">
        <v>2861</v>
      </c>
      <c r="C70" s="7">
        <v>4849</v>
      </c>
    </row>
    <row r="71" spans="1:3" x14ac:dyDescent="0.25">
      <c r="A71" s="3" t="s">
        <v>1022</v>
      </c>
      <c r="B71" s="7">
        <v>3066</v>
      </c>
      <c r="C71" s="7">
        <v>2275</v>
      </c>
    </row>
    <row r="72" spans="1:3" x14ac:dyDescent="0.25">
      <c r="A72" s="3" t="s">
        <v>1023</v>
      </c>
      <c r="B72" s="7">
        <v>13114</v>
      </c>
      <c r="C72" s="7">
        <v>13007</v>
      </c>
    </row>
    <row r="73" spans="1:3" x14ac:dyDescent="0.25">
      <c r="A73" s="3" t="s">
        <v>1024</v>
      </c>
      <c r="B73" s="7">
        <v>19041</v>
      </c>
      <c r="C73" s="7">
        <v>20131</v>
      </c>
    </row>
    <row r="74" spans="1:3" x14ac:dyDescent="0.25">
      <c r="A74" s="3" t="s">
        <v>1025</v>
      </c>
      <c r="B74" s="7">
        <v>1703869</v>
      </c>
      <c r="C74" s="7">
        <v>1719537</v>
      </c>
    </row>
    <row r="75" spans="1:3" x14ac:dyDescent="0.25">
      <c r="A75" s="3" t="s">
        <v>1001</v>
      </c>
      <c r="B75" s="7">
        <v>1722910</v>
      </c>
      <c r="C75" s="7">
        <v>1739668</v>
      </c>
    </row>
    <row r="76" spans="1:3" ht="30" x14ac:dyDescent="0.25">
      <c r="A76" s="3" t="s">
        <v>1026</v>
      </c>
      <c r="B76" s="7">
        <v>7494</v>
      </c>
      <c r="C76" s="7">
        <v>7914</v>
      </c>
    </row>
    <row r="77" spans="1:3" ht="60" x14ac:dyDescent="0.25">
      <c r="A77" s="3" t="s">
        <v>1037</v>
      </c>
      <c r="B77" s="5" t="s">
        <v>4</v>
      </c>
      <c r="C77" s="5" t="s">
        <v>4</v>
      </c>
    </row>
    <row r="78" spans="1:3" ht="30" x14ac:dyDescent="0.25">
      <c r="A78" s="4" t="s">
        <v>1020</v>
      </c>
      <c r="B78" s="5" t="s">
        <v>4</v>
      </c>
      <c r="C78" s="5" t="s">
        <v>4</v>
      </c>
    </row>
    <row r="79" spans="1:3" x14ac:dyDescent="0.25">
      <c r="A79" s="3" t="s">
        <v>1021</v>
      </c>
      <c r="B79" s="5">
        <v>236</v>
      </c>
      <c r="C79" s="7">
        <v>2206</v>
      </c>
    </row>
    <row r="80" spans="1:3" x14ac:dyDescent="0.25">
      <c r="A80" s="3" t="s">
        <v>1022</v>
      </c>
      <c r="B80" s="5">
        <v>361</v>
      </c>
      <c r="C80" s="5">
        <v>352</v>
      </c>
    </row>
    <row r="81" spans="1:3" x14ac:dyDescent="0.25">
      <c r="A81" s="3" t="s">
        <v>1023</v>
      </c>
      <c r="B81" s="7">
        <v>6214</v>
      </c>
      <c r="C81" s="7">
        <v>5959</v>
      </c>
    </row>
    <row r="82" spans="1:3" x14ac:dyDescent="0.25">
      <c r="A82" s="3" t="s">
        <v>1024</v>
      </c>
      <c r="B82" s="7">
        <v>6811</v>
      </c>
      <c r="C82" s="7">
        <v>8517</v>
      </c>
    </row>
    <row r="83" spans="1:3" x14ac:dyDescent="0.25">
      <c r="A83" s="3" t="s">
        <v>1025</v>
      </c>
      <c r="B83" s="7">
        <v>559394</v>
      </c>
      <c r="C83" s="7">
        <v>554150</v>
      </c>
    </row>
    <row r="84" spans="1:3" x14ac:dyDescent="0.25">
      <c r="A84" s="3" t="s">
        <v>1001</v>
      </c>
      <c r="B84" s="7">
        <v>566205</v>
      </c>
      <c r="C84" s="7">
        <v>562667</v>
      </c>
    </row>
    <row r="85" spans="1:3" ht="30" x14ac:dyDescent="0.25">
      <c r="A85" s="3" t="s">
        <v>1026</v>
      </c>
      <c r="B85" s="7">
        <v>4505</v>
      </c>
      <c r="C85" s="7">
        <v>4879</v>
      </c>
    </row>
    <row r="86" spans="1:3" ht="45" x14ac:dyDescent="0.25">
      <c r="A86" s="3" t="s">
        <v>1038</v>
      </c>
      <c r="B86" s="5" t="s">
        <v>4</v>
      </c>
      <c r="C86" s="5" t="s">
        <v>4</v>
      </c>
    </row>
    <row r="87" spans="1:3" ht="30" x14ac:dyDescent="0.25">
      <c r="A87" s="4" t="s">
        <v>1020</v>
      </c>
      <c r="B87" s="5" t="s">
        <v>4</v>
      </c>
      <c r="C87" s="5" t="s">
        <v>4</v>
      </c>
    </row>
    <row r="88" spans="1:3" x14ac:dyDescent="0.25">
      <c r="A88" s="3" t="s">
        <v>1021</v>
      </c>
      <c r="B88" s="5">
        <v>22</v>
      </c>
      <c r="C88" s="7">
        <v>1040</v>
      </c>
    </row>
    <row r="89" spans="1:3" x14ac:dyDescent="0.25">
      <c r="A89" s="3" t="s">
        <v>1022</v>
      </c>
      <c r="B89" s="5" t="s">
        <v>102</v>
      </c>
      <c r="C89" s="7">
        <v>1082</v>
      </c>
    </row>
    <row r="90" spans="1:3" x14ac:dyDescent="0.25">
      <c r="A90" s="3" t="s">
        <v>1023</v>
      </c>
      <c r="B90" s="5">
        <v>79</v>
      </c>
      <c r="C90" s="5">
        <v>89</v>
      </c>
    </row>
    <row r="91" spans="1:3" x14ac:dyDescent="0.25">
      <c r="A91" s="3" t="s">
        <v>1024</v>
      </c>
      <c r="B91" s="5">
        <v>101</v>
      </c>
      <c r="C91" s="7">
        <v>2211</v>
      </c>
    </row>
    <row r="92" spans="1:3" x14ac:dyDescent="0.25">
      <c r="A92" s="3" t="s">
        <v>1025</v>
      </c>
      <c r="B92" s="7">
        <v>74674</v>
      </c>
      <c r="C92" s="7">
        <v>79407</v>
      </c>
    </row>
    <row r="93" spans="1:3" x14ac:dyDescent="0.25">
      <c r="A93" s="3" t="s">
        <v>1001</v>
      </c>
      <c r="B93" s="7">
        <v>74775</v>
      </c>
      <c r="C93" s="7">
        <v>81618</v>
      </c>
    </row>
    <row r="94" spans="1:3" ht="30" x14ac:dyDescent="0.25">
      <c r="A94" s="3" t="s">
        <v>1026</v>
      </c>
      <c r="B94" s="5" t="s">
        <v>102</v>
      </c>
      <c r="C94" s="5" t="s">
        <v>102</v>
      </c>
    </row>
    <row r="95" spans="1:3" ht="45" x14ac:dyDescent="0.25">
      <c r="A95" s="3" t="s">
        <v>1039</v>
      </c>
      <c r="B95" s="5" t="s">
        <v>4</v>
      </c>
      <c r="C95" s="5" t="s">
        <v>4</v>
      </c>
    </row>
    <row r="96" spans="1:3" ht="30" x14ac:dyDescent="0.25">
      <c r="A96" s="4" t="s">
        <v>1020</v>
      </c>
      <c r="B96" s="5" t="s">
        <v>4</v>
      </c>
      <c r="C96" s="5" t="s">
        <v>4</v>
      </c>
    </row>
    <row r="97" spans="1:3" x14ac:dyDescent="0.25">
      <c r="A97" s="3" t="s">
        <v>1021</v>
      </c>
      <c r="B97" s="7">
        <v>4898</v>
      </c>
      <c r="C97" s="7">
        <v>7936</v>
      </c>
    </row>
    <row r="98" spans="1:3" x14ac:dyDescent="0.25">
      <c r="A98" s="3" t="s">
        <v>1022</v>
      </c>
      <c r="B98" s="7">
        <v>2395</v>
      </c>
      <c r="C98" s="7">
        <v>2676</v>
      </c>
    </row>
    <row r="99" spans="1:3" x14ac:dyDescent="0.25">
      <c r="A99" s="3" t="s">
        <v>1023</v>
      </c>
      <c r="B99" s="7">
        <v>14550</v>
      </c>
      <c r="C99" s="7">
        <v>13775</v>
      </c>
    </row>
    <row r="100" spans="1:3" x14ac:dyDescent="0.25">
      <c r="A100" s="3" t="s">
        <v>1024</v>
      </c>
      <c r="B100" s="7">
        <v>21843</v>
      </c>
      <c r="C100" s="7">
        <v>24387</v>
      </c>
    </row>
    <row r="101" spans="1:3" x14ac:dyDescent="0.25">
      <c r="A101" s="3" t="s">
        <v>1025</v>
      </c>
      <c r="B101" s="7">
        <v>869138</v>
      </c>
      <c r="C101" s="7">
        <v>888945</v>
      </c>
    </row>
    <row r="102" spans="1:3" x14ac:dyDescent="0.25">
      <c r="A102" s="3" t="s">
        <v>1001</v>
      </c>
      <c r="B102" s="7">
        <v>890981</v>
      </c>
      <c r="C102" s="7">
        <v>913332</v>
      </c>
    </row>
    <row r="103" spans="1:3" ht="30" x14ac:dyDescent="0.25">
      <c r="A103" s="3" t="s">
        <v>1026</v>
      </c>
      <c r="B103" s="7">
        <v>6195</v>
      </c>
      <c r="C103" s="7">
        <v>6492</v>
      </c>
    </row>
    <row r="104" spans="1:3" ht="45" x14ac:dyDescent="0.25">
      <c r="A104" s="3" t="s">
        <v>1040</v>
      </c>
      <c r="B104" s="5" t="s">
        <v>4</v>
      </c>
      <c r="C104" s="5" t="s">
        <v>4</v>
      </c>
    </row>
    <row r="105" spans="1:3" ht="30" x14ac:dyDescent="0.25">
      <c r="A105" s="4" t="s">
        <v>1020</v>
      </c>
      <c r="B105" s="5" t="s">
        <v>4</v>
      </c>
      <c r="C105" s="5" t="s">
        <v>4</v>
      </c>
    </row>
    <row r="106" spans="1:3" x14ac:dyDescent="0.25">
      <c r="A106" s="3" t="s">
        <v>1021</v>
      </c>
      <c r="B106" s="5">
        <v>214</v>
      </c>
      <c r="C106" s="5" t="s">
        <v>102</v>
      </c>
    </row>
    <row r="107" spans="1:3" x14ac:dyDescent="0.25">
      <c r="A107" s="3" t="s">
        <v>1022</v>
      </c>
      <c r="B107" s="5" t="s">
        <v>102</v>
      </c>
      <c r="C107" s="7">
        <v>1437</v>
      </c>
    </row>
    <row r="108" spans="1:3" x14ac:dyDescent="0.25">
      <c r="A108" s="3" t="s">
        <v>1023</v>
      </c>
      <c r="B108" s="7">
        <v>2905</v>
      </c>
      <c r="C108" s="5">
        <v>2</v>
      </c>
    </row>
    <row r="109" spans="1:3" x14ac:dyDescent="0.25">
      <c r="A109" s="3" t="s">
        <v>1024</v>
      </c>
      <c r="B109" s="7">
        <v>3119</v>
      </c>
      <c r="C109" s="7">
        <v>1439</v>
      </c>
    </row>
    <row r="110" spans="1:3" x14ac:dyDescent="0.25">
      <c r="A110" s="3" t="s">
        <v>1025</v>
      </c>
      <c r="B110" s="7">
        <v>203229</v>
      </c>
      <c r="C110" s="7">
        <v>211793</v>
      </c>
    </row>
    <row r="111" spans="1:3" x14ac:dyDescent="0.25">
      <c r="A111" s="3" t="s">
        <v>1001</v>
      </c>
      <c r="B111" s="7">
        <v>206348</v>
      </c>
      <c r="C111" s="7">
        <v>213232</v>
      </c>
    </row>
    <row r="112" spans="1:3" ht="30" x14ac:dyDescent="0.25">
      <c r="A112" s="3" t="s">
        <v>1026</v>
      </c>
      <c r="B112" s="9">
        <v>676</v>
      </c>
      <c r="C112" s="9">
        <v>1</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K10"/>
  <sheetViews>
    <sheetView showGridLines="0" workbookViewId="0"/>
  </sheetViews>
  <sheetFormatPr defaultRowHeight="15" x14ac:dyDescent="0.25"/>
  <cols>
    <col min="1" max="1" width="36.5703125" bestFit="1" customWidth="1"/>
    <col min="2" max="3" width="12.5703125" bestFit="1" customWidth="1"/>
    <col min="4" max="43" width="36.5703125" bestFit="1" customWidth="1"/>
    <col min="44" max="45" width="29.42578125" bestFit="1" customWidth="1"/>
    <col min="46" max="47" width="34.5703125" bestFit="1" customWidth="1"/>
    <col min="48" max="49" width="36.5703125" bestFit="1" customWidth="1"/>
    <col min="50" max="51" width="29.42578125" bestFit="1" customWidth="1"/>
    <col min="52" max="53" width="30.42578125" bestFit="1" customWidth="1"/>
    <col min="54" max="55" width="31.7109375" bestFit="1" customWidth="1"/>
    <col min="56" max="59" width="29.42578125" bestFit="1" customWidth="1"/>
    <col min="60" max="61" width="34.5703125" bestFit="1" customWidth="1"/>
    <col min="62" max="63" width="30.5703125" bestFit="1" customWidth="1"/>
  </cols>
  <sheetData>
    <row r="1" spans="1:63" ht="15" customHeight="1" x14ac:dyDescent="0.25">
      <c r="A1" s="8" t="s">
        <v>1041</v>
      </c>
      <c r="B1" s="8" t="s">
        <v>1</v>
      </c>
      <c r="C1" s="8"/>
      <c r="D1" s="8"/>
      <c r="E1" s="1" t="s">
        <v>978</v>
      </c>
      <c r="F1" s="1" t="s">
        <v>1</v>
      </c>
      <c r="G1" s="1" t="s">
        <v>978</v>
      </c>
      <c r="H1" s="1" t="s">
        <v>1</v>
      </c>
      <c r="I1" s="1" t="s">
        <v>978</v>
      </c>
      <c r="J1" s="1" t="s">
        <v>1</v>
      </c>
      <c r="K1" s="1" t="s">
        <v>978</v>
      </c>
      <c r="L1" s="1" t="s">
        <v>1</v>
      </c>
      <c r="M1" s="1" t="s">
        <v>978</v>
      </c>
      <c r="N1" s="1" t="s">
        <v>1</v>
      </c>
      <c r="O1" s="1" t="s">
        <v>978</v>
      </c>
      <c r="P1" s="1" t="s">
        <v>1</v>
      </c>
      <c r="Q1" s="1" t="s">
        <v>978</v>
      </c>
      <c r="R1" s="1" t="s">
        <v>1</v>
      </c>
      <c r="S1" s="1" t="s">
        <v>978</v>
      </c>
      <c r="T1" s="1" t="s">
        <v>1</v>
      </c>
      <c r="U1" s="1" t="s">
        <v>978</v>
      </c>
      <c r="V1" s="1" t="s">
        <v>1</v>
      </c>
      <c r="W1" s="1" t="s">
        <v>978</v>
      </c>
      <c r="X1" s="1" t="s">
        <v>1</v>
      </c>
      <c r="Y1" s="1" t="s">
        <v>978</v>
      </c>
      <c r="Z1" s="1" t="s">
        <v>1</v>
      </c>
      <c r="AA1" s="1" t="s">
        <v>978</v>
      </c>
      <c r="AB1" s="1" t="s">
        <v>1</v>
      </c>
      <c r="AC1" s="1" t="s">
        <v>978</v>
      </c>
      <c r="AD1" s="1" t="s">
        <v>1</v>
      </c>
      <c r="AE1" s="1" t="s">
        <v>978</v>
      </c>
      <c r="AF1" s="1" t="s">
        <v>1</v>
      </c>
      <c r="AG1" s="1" t="s">
        <v>978</v>
      </c>
      <c r="AH1" s="1" t="s">
        <v>1</v>
      </c>
      <c r="AI1" s="1" t="s">
        <v>978</v>
      </c>
      <c r="AJ1" s="1" t="s">
        <v>1</v>
      </c>
      <c r="AK1" s="1" t="s">
        <v>978</v>
      </c>
      <c r="AL1" s="1" t="s">
        <v>1</v>
      </c>
      <c r="AM1" s="1" t="s">
        <v>978</v>
      </c>
      <c r="AN1" s="1" t="s">
        <v>1</v>
      </c>
      <c r="AO1" s="1" t="s">
        <v>978</v>
      </c>
      <c r="AP1" s="1" t="s">
        <v>1</v>
      </c>
      <c r="AQ1" s="1" t="s">
        <v>978</v>
      </c>
      <c r="AR1" s="1" t="s">
        <v>1</v>
      </c>
      <c r="AS1" s="1" t="s">
        <v>978</v>
      </c>
      <c r="AT1" s="1" t="s">
        <v>1</v>
      </c>
      <c r="AU1" s="1" t="s">
        <v>978</v>
      </c>
      <c r="AV1" s="1" t="s">
        <v>1</v>
      </c>
      <c r="AW1" s="1" t="s">
        <v>978</v>
      </c>
      <c r="AX1" s="1" t="s">
        <v>1</v>
      </c>
      <c r="AY1" s="1" t="s">
        <v>978</v>
      </c>
      <c r="AZ1" s="1" t="s">
        <v>1</v>
      </c>
      <c r="BA1" s="1" t="s">
        <v>978</v>
      </c>
      <c r="BB1" s="1" t="s">
        <v>1</v>
      </c>
      <c r="BC1" s="1" t="s">
        <v>978</v>
      </c>
      <c r="BD1" s="1" t="s">
        <v>1</v>
      </c>
      <c r="BE1" s="1" t="s">
        <v>978</v>
      </c>
      <c r="BF1" s="1" t="s">
        <v>1</v>
      </c>
      <c r="BG1" s="1" t="s">
        <v>978</v>
      </c>
      <c r="BH1" s="1" t="s">
        <v>1</v>
      </c>
      <c r="BI1" s="1" t="s">
        <v>978</v>
      </c>
      <c r="BJ1" s="1" t="s">
        <v>1</v>
      </c>
      <c r="BK1" s="1" t="s">
        <v>978</v>
      </c>
    </row>
    <row r="2" spans="1:63" x14ac:dyDescent="0.25">
      <c r="A2" s="8"/>
      <c r="B2" s="8" t="s">
        <v>2</v>
      </c>
      <c r="C2" s="8" t="s">
        <v>75</v>
      </c>
      <c r="D2" s="1" t="s">
        <v>2</v>
      </c>
      <c r="E2" s="1" t="s">
        <v>27</v>
      </c>
      <c r="F2" s="1" t="s">
        <v>2</v>
      </c>
      <c r="G2" s="1" t="s">
        <v>27</v>
      </c>
      <c r="H2" s="1" t="s">
        <v>2</v>
      </c>
      <c r="I2" s="1" t="s">
        <v>27</v>
      </c>
      <c r="J2" s="1" t="s">
        <v>2</v>
      </c>
      <c r="K2" s="1" t="s">
        <v>27</v>
      </c>
      <c r="L2" s="1" t="s">
        <v>2</v>
      </c>
      <c r="M2" s="1" t="s">
        <v>27</v>
      </c>
      <c r="N2" s="1" t="s">
        <v>2</v>
      </c>
      <c r="O2" s="1" t="s">
        <v>27</v>
      </c>
      <c r="P2" s="1" t="s">
        <v>2</v>
      </c>
      <c r="Q2" s="1" t="s">
        <v>27</v>
      </c>
      <c r="R2" s="1" t="s">
        <v>2</v>
      </c>
      <c r="S2" s="1" t="s">
        <v>27</v>
      </c>
      <c r="T2" s="1" t="s">
        <v>2</v>
      </c>
      <c r="U2" s="1" t="s">
        <v>27</v>
      </c>
      <c r="V2" s="1" t="s">
        <v>2</v>
      </c>
      <c r="W2" s="1" t="s">
        <v>27</v>
      </c>
      <c r="X2" s="1" t="s">
        <v>2</v>
      </c>
      <c r="Y2" s="1" t="s">
        <v>27</v>
      </c>
      <c r="Z2" s="1" t="s">
        <v>2</v>
      </c>
      <c r="AA2" s="1" t="s">
        <v>27</v>
      </c>
      <c r="AB2" s="1" t="s">
        <v>2</v>
      </c>
      <c r="AC2" s="1" t="s">
        <v>27</v>
      </c>
      <c r="AD2" s="1" t="s">
        <v>2</v>
      </c>
      <c r="AE2" s="1" t="s">
        <v>27</v>
      </c>
      <c r="AF2" s="1" t="s">
        <v>2</v>
      </c>
      <c r="AG2" s="1" t="s">
        <v>27</v>
      </c>
      <c r="AH2" s="1" t="s">
        <v>2</v>
      </c>
      <c r="AI2" s="1" t="s">
        <v>27</v>
      </c>
      <c r="AJ2" s="1" t="s">
        <v>2</v>
      </c>
      <c r="AK2" s="1" t="s">
        <v>27</v>
      </c>
      <c r="AL2" s="1" t="s">
        <v>2</v>
      </c>
      <c r="AM2" s="1" t="s">
        <v>27</v>
      </c>
      <c r="AN2" s="1" t="s">
        <v>2</v>
      </c>
      <c r="AO2" s="1" t="s">
        <v>27</v>
      </c>
      <c r="AP2" s="1" t="s">
        <v>2</v>
      </c>
      <c r="AQ2" s="1" t="s">
        <v>27</v>
      </c>
      <c r="AR2" s="1" t="s">
        <v>2</v>
      </c>
      <c r="AS2" s="1" t="s">
        <v>27</v>
      </c>
      <c r="AT2" s="1" t="s">
        <v>2</v>
      </c>
      <c r="AU2" s="1" t="s">
        <v>27</v>
      </c>
      <c r="AV2" s="1" t="s">
        <v>2</v>
      </c>
      <c r="AW2" s="1" t="s">
        <v>27</v>
      </c>
      <c r="AX2" s="1" t="s">
        <v>2</v>
      </c>
      <c r="AY2" s="1" t="s">
        <v>27</v>
      </c>
      <c r="AZ2" s="1" t="s">
        <v>2</v>
      </c>
      <c r="BA2" s="1" t="s">
        <v>27</v>
      </c>
      <c r="BB2" s="1" t="s">
        <v>2</v>
      </c>
      <c r="BC2" s="1" t="s">
        <v>27</v>
      </c>
      <c r="BD2" s="1" t="s">
        <v>2</v>
      </c>
      <c r="BE2" s="1" t="s">
        <v>27</v>
      </c>
      <c r="BF2" s="1" t="s">
        <v>2</v>
      </c>
      <c r="BG2" s="1" t="s">
        <v>27</v>
      </c>
      <c r="BH2" s="1" t="s">
        <v>2</v>
      </c>
      <c r="BI2" s="1" t="s">
        <v>27</v>
      </c>
      <c r="BJ2" s="1" t="s">
        <v>2</v>
      </c>
      <c r="BK2" s="1" t="s">
        <v>27</v>
      </c>
    </row>
    <row r="3" spans="1:63" ht="30" x14ac:dyDescent="0.25">
      <c r="A3" s="8"/>
      <c r="B3" s="8"/>
      <c r="C3" s="8"/>
      <c r="D3" s="1" t="s">
        <v>1042</v>
      </c>
      <c r="E3" s="1" t="s">
        <v>1042</v>
      </c>
      <c r="F3" s="1" t="s">
        <v>1042</v>
      </c>
      <c r="G3" s="1" t="s">
        <v>1042</v>
      </c>
      <c r="H3" s="1" t="s">
        <v>1042</v>
      </c>
      <c r="I3" s="1" t="s">
        <v>1042</v>
      </c>
      <c r="J3" s="1" t="s">
        <v>1042</v>
      </c>
      <c r="K3" s="1" t="s">
        <v>1042</v>
      </c>
      <c r="L3" s="1" t="s">
        <v>1042</v>
      </c>
      <c r="M3" s="1" t="s">
        <v>1042</v>
      </c>
      <c r="N3" s="1" t="s">
        <v>1042</v>
      </c>
      <c r="O3" s="1" t="s">
        <v>1042</v>
      </c>
      <c r="P3" s="1" t="s">
        <v>1042</v>
      </c>
      <c r="Q3" s="1" t="s">
        <v>1042</v>
      </c>
      <c r="R3" s="1" t="s">
        <v>1042</v>
      </c>
      <c r="S3" s="1" t="s">
        <v>1042</v>
      </c>
      <c r="T3" s="1" t="s">
        <v>1042</v>
      </c>
      <c r="U3" s="1" t="s">
        <v>1042</v>
      </c>
      <c r="V3" s="1" t="s">
        <v>1042</v>
      </c>
      <c r="W3" s="1" t="s">
        <v>1042</v>
      </c>
      <c r="X3" s="1" t="s">
        <v>1048</v>
      </c>
      <c r="Y3" s="1" t="s">
        <v>1048</v>
      </c>
      <c r="Z3" s="1" t="s">
        <v>1048</v>
      </c>
      <c r="AA3" s="1" t="s">
        <v>1048</v>
      </c>
      <c r="AB3" s="1" t="s">
        <v>1048</v>
      </c>
      <c r="AC3" s="1" t="s">
        <v>1048</v>
      </c>
      <c r="AD3" s="1" t="s">
        <v>1048</v>
      </c>
      <c r="AE3" s="1" t="s">
        <v>1048</v>
      </c>
      <c r="AF3" s="1" t="s">
        <v>1048</v>
      </c>
      <c r="AG3" s="1" t="s">
        <v>1048</v>
      </c>
      <c r="AH3" s="1" t="s">
        <v>1048</v>
      </c>
      <c r="AI3" s="1" t="s">
        <v>1048</v>
      </c>
      <c r="AJ3" s="1" t="s">
        <v>1048</v>
      </c>
      <c r="AK3" s="1" t="s">
        <v>1048</v>
      </c>
      <c r="AL3" s="1" t="s">
        <v>1048</v>
      </c>
      <c r="AM3" s="1" t="s">
        <v>1048</v>
      </c>
      <c r="AN3" s="1" t="s">
        <v>1048</v>
      </c>
      <c r="AO3" s="1" t="s">
        <v>1048</v>
      </c>
      <c r="AP3" s="1" t="s">
        <v>1048</v>
      </c>
      <c r="AQ3" s="1" t="s">
        <v>1048</v>
      </c>
      <c r="AR3" s="1" t="s">
        <v>1049</v>
      </c>
      <c r="AS3" s="1" t="s">
        <v>1049</v>
      </c>
      <c r="AT3" s="1" t="s">
        <v>1049</v>
      </c>
      <c r="AU3" s="1" t="s">
        <v>1049</v>
      </c>
      <c r="AV3" s="1" t="s">
        <v>1049</v>
      </c>
      <c r="AW3" s="1" t="s">
        <v>1049</v>
      </c>
      <c r="AX3" s="1" t="s">
        <v>1049</v>
      </c>
      <c r="AY3" s="1" t="s">
        <v>1049</v>
      </c>
      <c r="AZ3" s="1" t="s">
        <v>1049</v>
      </c>
      <c r="BA3" s="1" t="s">
        <v>1049</v>
      </c>
      <c r="BB3" s="1" t="s">
        <v>1049</v>
      </c>
      <c r="BC3" s="1" t="s">
        <v>1049</v>
      </c>
      <c r="BD3" s="1" t="s">
        <v>1049</v>
      </c>
      <c r="BE3" s="1" t="s">
        <v>1049</v>
      </c>
      <c r="BF3" s="1" t="s">
        <v>1049</v>
      </c>
      <c r="BG3" s="1" t="s">
        <v>1049</v>
      </c>
      <c r="BH3" s="1" t="s">
        <v>1049</v>
      </c>
      <c r="BI3" s="1" t="s">
        <v>1049</v>
      </c>
      <c r="BJ3" s="1" t="s">
        <v>1049</v>
      </c>
      <c r="BK3" s="1" t="s">
        <v>1049</v>
      </c>
    </row>
    <row r="4" spans="1:63" ht="30" x14ac:dyDescent="0.25">
      <c r="A4" s="8"/>
      <c r="B4" s="8"/>
      <c r="C4" s="8"/>
      <c r="D4" s="1"/>
      <c r="E4" s="1"/>
      <c r="F4" s="1" t="s">
        <v>1043</v>
      </c>
      <c r="G4" s="1" t="s">
        <v>1043</v>
      </c>
      <c r="H4" s="1" t="s">
        <v>1044</v>
      </c>
      <c r="I4" s="1" t="s">
        <v>1044</v>
      </c>
      <c r="J4" s="1" t="s">
        <v>961</v>
      </c>
      <c r="K4" s="1" t="s">
        <v>961</v>
      </c>
      <c r="L4" s="1" t="s">
        <v>1045</v>
      </c>
      <c r="M4" s="1" t="s">
        <v>1045</v>
      </c>
      <c r="N4" s="1" t="s">
        <v>1046</v>
      </c>
      <c r="O4" s="1" t="s">
        <v>1046</v>
      </c>
      <c r="P4" s="1" t="s">
        <v>953</v>
      </c>
      <c r="Q4" s="1" t="s">
        <v>953</v>
      </c>
      <c r="R4" s="1" t="s">
        <v>959</v>
      </c>
      <c r="S4" s="1" t="s">
        <v>959</v>
      </c>
      <c r="T4" s="1" t="s">
        <v>960</v>
      </c>
      <c r="U4" s="1" t="s">
        <v>960</v>
      </c>
      <c r="V4" s="1" t="s">
        <v>1047</v>
      </c>
      <c r="W4" s="1" t="s">
        <v>1047</v>
      </c>
      <c r="X4" s="1"/>
      <c r="Y4" s="1"/>
      <c r="Z4" s="1" t="s">
        <v>1043</v>
      </c>
      <c r="AA4" s="1" t="s">
        <v>1043</v>
      </c>
      <c r="AB4" s="1" t="s">
        <v>1044</v>
      </c>
      <c r="AC4" s="1" t="s">
        <v>1044</v>
      </c>
      <c r="AD4" s="1" t="s">
        <v>961</v>
      </c>
      <c r="AE4" s="1" t="s">
        <v>961</v>
      </c>
      <c r="AF4" s="1" t="s">
        <v>1045</v>
      </c>
      <c r="AG4" s="1" t="s">
        <v>1045</v>
      </c>
      <c r="AH4" s="1" t="s">
        <v>1046</v>
      </c>
      <c r="AI4" s="1" t="s">
        <v>1046</v>
      </c>
      <c r="AJ4" s="1" t="s">
        <v>953</v>
      </c>
      <c r="AK4" s="1" t="s">
        <v>953</v>
      </c>
      <c r="AL4" s="1" t="s">
        <v>959</v>
      </c>
      <c r="AM4" s="1" t="s">
        <v>959</v>
      </c>
      <c r="AN4" s="1" t="s">
        <v>960</v>
      </c>
      <c r="AO4" s="1" t="s">
        <v>960</v>
      </c>
      <c r="AP4" s="1" t="s">
        <v>1047</v>
      </c>
      <c r="AQ4" s="1" t="s">
        <v>1047</v>
      </c>
      <c r="AR4" s="1"/>
      <c r="AS4" s="1"/>
      <c r="AT4" s="1" t="s">
        <v>1043</v>
      </c>
      <c r="AU4" s="1" t="s">
        <v>1043</v>
      </c>
      <c r="AV4" s="1" t="s">
        <v>1044</v>
      </c>
      <c r="AW4" s="1" t="s">
        <v>1044</v>
      </c>
      <c r="AX4" s="1" t="s">
        <v>961</v>
      </c>
      <c r="AY4" s="1" t="s">
        <v>961</v>
      </c>
      <c r="AZ4" s="1" t="s">
        <v>1045</v>
      </c>
      <c r="BA4" s="1" t="s">
        <v>1045</v>
      </c>
      <c r="BB4" s="1" t="s">
        <v>1046</v>
      </c>
      <c r="BC4" s="1" t="s">
        <v>1046</v>
      </c>
      <c r="BD4" s="1" t="s">
        <v>953</v>
      </c>
      <c r="BE4" s="1" t="s">
        <v>953</v>
      </c>
      <c r="BF4" s="1" t="s">
        <v>959</v>
      </c>
      <c r="BG4" s="1" t="s">
        <v>959</v>
      </c>
      <c r="BH4" s="1" t="s">
        <v>960</v>
      </c>
      <c r="BI4" s="1" t="s">
        <v>960</v>
      </c>
      <c r="BJ4" s="1" t="s">
        <v>1047</v>
      </c>
      <c r="BK4" s="1" t="s">
        <v>1047</v>
      </c>
    </row>
    <row r="5" spans="1:63" ht="30" x14ac:dyDescent="0.25">
      <c r="A5" s="4" t="s">
        <v>1050</v>
      </c>
      <c r="B5" s="5" t="s">
        <v>4</v>
      </c>
      <c r="C5" s="5" t="s">
        <v>4</v>
      </c>
      <c r="D5" s="5" t="s">
        <v>4</v>
      </c>
      <c r="E5" s="5" t="s">
        <v>4</v>
      </c>
      <c r="F5" s="5" t="s">
        <v>4</v>
      </c>
      <c r="G5" s="5" t="s">
        <v>4</v>
      </c>
      <c r="H5" s="5" t="s">
        <v>4</v>
      </c>
      <c r="I5" s="5" t="s">
        <v>4</v>
      </c>
      <c r="J5" s="5" t="s">
        <v>4</v>
      </c>
      <c r="K5" s="5" t="s">
        <v>4</v>
      </c>
      <c r="L5" s="5" t="s">
        <v>4</v>
      </c>
      <c r="M5" s="5" t="s">
        <v>4</v>
      </c>
      <c r="N5" s="5" t="s">
        <v>4</v>
      </c>
      <c r="O5" s="5" t="s">
        <v>4</v>
      </c>
      <c r="P5" s="5" t="s">
        <v>4</v>
      </c>
      <c r="Q5" s="5" t="s">
        <v>4</v>
      </c>
      <c r="R5" s="5" t="s">
        <v>4</v>
      </c>
      <c r="S5" s="5" t="s">
        <v>4</v>
      </c>
      <c r="T5" s="5" t="s">
        <v>4</v>
      </c>
      <c r="U5" s="5" t="s">
        <v>4</v>
      </c>
      <c r="V5" s="5" t="s">
        <v>4</v>
      </c>
      <c r="W5" s="5" t="s">
        <v>4</v>
      </c>
      <c r="X5" s="5" t="s">
        <v>4</v>
      </c>
      <c r="Y5" s="5" t="s">
        <v>4</v>
      </c>
      <c r="Z5" s="5" t="s">
        <v>4</v>
      </c>
      <c r="AA5" s="5" t="s">
        <v>4</v>
      </c>
      <c r="AB5" s="5" t="s">
        <v>4</v>
      </c>
      <c r="AC5" s="5" t="s">
        <v>4</v>
      </c>
      <c r="AD5" s="5" t="s">
        <v>4</v>
      </c>
      <c r="AE5" s="5" t="s">
        <v>4</v>
      </c>
      <c r="AF5" s="5" t="s">
        <v>4</v>
      </c>
      <c r="AG5" s="5" t="s">
        <v>4</v>
      </c>
      <c r="AH5" s="5" t="s">
        <v>4</v>
      </c>
      <c r="AI5" s="5" t="s">
        <v>4</v>
      </c>
      <c r="AJ5" s="5" t="s">
        <v>4</v>
      </c>
      <c r="AK5" s="5" t="s">
        <v>4</v>
      </c>
      <c r="AL5" s="5" t="s">
        <v>4</v>
      </c>
      <c r="AM5" s="5" t="s">
        <v>4</v>
      </c>
      <c r="AN5" s="5" t="s">
        <v>4</v>
      </c>
      <c r="AO5" s="5" t="s">
        <v>4</v>
      </c>
      <c r="AP5" s="5" t="s">
        <v>4</v>
      </c>
      <c r="AQ5" s="5" t="s">
        <v>4</v>
      </c>
      <c r="AR5" s="5" t="s">
        <v>4</v>
      </c>
      <c r="AS5" s="5" t="s">
        <v>4</v>
      </c>
      <c r="AT5" s="5" t="s">
        <v>4</v>
      </c>
      <c r="AU5" s="5" t="s">
        <v>4</v>
      </c>
      <c r="AV5" s="5" t="s">
        <v>4</v>
      </c>
      <c r="AW5" s="5" t="s">
        <v>4</v>
      </c>
      <c r="AX5" s="5" t="s">
        <v>4</v>
      </c>
      <c r="AY5" s="5" t="s">
        <v>4</v>
      </c>
      <c r="AZ5" s="5" t="s">
        <v>4</v>
      </c>
      <c r="BA5" s="5" t="s">
        <v>4</v>
      </c>
      <c r="BB5" s="5" t="s">
        <v>4</v>
      </c>
      <c r="BC5" s="5" t="s">
        <v>4</v>
      </c>
      <c r="BD5" s="5" t="s">
        <v>4</v>
      </c>
      <c r="BE5" s="5" t="s">
        <v>4</v>
      </c>
      <c r="BF5" s="5" t="s">
        <v>4</v>
      </c>
      <c r="BG5" s="5" t="s">
        <v>4</v>
      </c>
      <c r="BH5" s="5" t="s">
        <v>4</v>
      </c>
      <c r="BI5" s="5" t="s">
        <v>4</v>
      </c>
      <c r="BJ5" s="5" t="s">
        <v>4</v>
      </c>
      <c r="BK5" s="5" t="s">
        <v>4</v>
      </c>
    </row>
    <row r="6" spans="1:63" x14ac:dyDescent="0.25">
      <c r="A6" s="3" t="s">
        <v>1051</v>
      </c>
      <c r="B6" s="5" t="s">
        <v>4</v>
      </c>
      <c r="C6" s="5" t="s">
        <v>4</v>
      </c>
      <c r="D6" s="9">
        <v>2040000</v>
      </c>
      <c r="E6" s="9">
        <v>1455000</v>
      </c>
      <c r="F6" s="9">
        <v>1932000</v>
      </c>
      <c r="G6" s="9">
        <v>1449000</v>
      </c>
      <c r="H6" s="5" t="s">
        <v>102</v>
      </c>
      <c r="I6" s="5" t="s">
        <v>102</v>
      </c>
      <c r="J6" s="5" t="s">
        <v>102</v>
      </c>
      <c r="K6" s="5" t="s">
        <v>102</v>
      </c>
      <c r="L6" s="9">
        <v>108000</v>
      </c>
      <c r="M6" s="9">
        <v>6000</v>
      </c>
      <c r="N6" s="5" t="s">
        <v>102</v>
      </c>
      <c r="O6" s="5" t="s">
        <v>102</v>
      </c>
      <c r="P6" s="9">
        <v>2040000</v>
      </c>
      <c r="Q6" s="9">
        <v>1455000</v>
      </c>
      <c r="R6" s="5" t="s">
        <v>102</v>
      </c>
      <c r="S6" s="5" t="s">
        <v>102</v>
      </c>
      <c r="T6" s="5" t="s">
        <v>102</v>
      </c>
      <c r="U6" s="5" t="s">
        <v>102</v>
      </c>
      <c r="V6" s="5" t="s">
        <v>102</v>
      </c>
      <c r="W6" s="5" t="s">
        <v>102</v>
      </c>
      <c r="X6" s="9">
        <v>100346000</v>
      </c>
      <c r="Y6" s="9">
        <v>114581000</v>
      </c>
      <c r="Z6" s="9">
        <v>47628000</v>
      </c>
      <c r="AA6" s="9">
        <v>56465000</v>
      </c>
      <c r="AB6" s="9">
        <v>19501000</v>
      </c>
      <c r="AC6" s="9">
        <v>29461000</v>
      </c>
      <c r="AD6" s="9">
        <v>79000</v>
      </c>
      <c r="AE6" s="9">
        <v>89000</v>
      </c>
      <c r="AF6" s="9">
        <v>20011000</v>
      </c>
      <c r="AG6" s="9">
        <v>19188000</v>
      </c>
      <c r="AH6" s="9">
        <v>5441000</v>
      </c>
      <c r="AI6" s="9">
        <v>2065000</v>
      </c>
      <c r="AJ6" s="9">
        <v>92660000</v>
      </c>
      <c r="AK6" s="9">
        <v>107268000</v>
      </c>
      <c r="AL6" s="9">
        <v>336000</v>
      </c>
      <c r="AM6" s="9">
        <v>254000</v>
      </c>
      <c r="AN6" s="9">
        <v>7350000</v>
      </c>
      <c r="AO6" s="9">
        <v>7059000</v>
      </c>
      <c r="AP6" s="5" t="s">
        <v>102</v>
      </c>
      <c r="AQ6" s="5" t="s">
        <v>102</v>
      </c>
      <c r="AR6" s="9">
        <v>102386000</v>
      </c>
      <c r="AS6" s="9">
        <v>116036000</v>
      </c>
      <c r="AT6" s="9">
        <v>49560000</v>
      </c>
      <c r="AU6" s="9">
        <v>57914000</v>
      </c>
      <c r="AV6" s="9">
        <v>19501000</v>
      </c>
      <c r="AW6" s="9">
        <v>29461000</v>
      </c>
      <c r="AX6" s="9">
        <v>79000</v>
      </c>
      <c r="AY6" s="9">
        <v>89000</v>
      </c>
      <c r="AZ6" s="9">
        <v>20119000</v>
      </c>
      <c r="BA6" s="9">
        <v>19194000</v>
      </c>
      <c r="BB6" s="9">
        <v>5441000</v>
      </c>
      <c r="BC6" s="9">
        <v>2065000</v>
      </c>
      <c r="BD6" s="9">
        <v>94700000</v>
      </c>
      <c r="BE6" s="9">
        <v>108723000</v>
      </c>
      <c r="BF6" s="9">
        <v>336000</v>
      </c>
      <c r="BG6" s="9">
        <v>254000</v>
      </c>
      <c r="BH6" s="9">
        <v>7350000</v>
      </c>
      <c r="BI6" s="9">
        <v>7059000</v>
      </c>
      <c r="BJ6" s="5" t="s">
        <v>102</v>
      </c>
      <c r="BK6" s="5" t="s">
        <v>102</v>
      </c>
    </row>
    <row r="7" spans="1:63" x14ac:dyDescent="0.25">
      <c r="A7" s="3" t="s">
        <v>1052</v>
      </c>
      <c r="B7" s="5" t="s">
        <v>4</v>
      </c>
      <c r="C7" s="5" t="s">
        <v>4</v>
      </c>
      <c r="D7" s="7">
        <v>2040000</v>
      </c>
      <c r="E7" s="7">
        <v>6000</v>
      </c>
      <c r="F7" s="7">
        <v>1932000</v>
      </c>
      <c r="G7" s="5" t="s">
        <v>102</v>
      </c>
      <c r="H7" s="5" t="s">
        <v>102</v>
      </c>
      <c r="I7" s="5" t="s">
        <v>102</v>
      </c>
      <c r="J7" s="5" t="s">
        <v>102</v>
      </c>
      <c r="K7" s="5" t="s">
        <v>102</v>
      </c>
      <c r="L7" s="7">
        <v>108000</v>
      </c>
      <c r="M7" s="7">
        <v>6000</v>
      </c>
      <c r="N7" s="5" t="s">
        <v>102</v>
      </c>
      <c r="O7" s="5" t="s">
        <v>102</v>
      </c>
      <c r="P7" s="7">
        <v>2040000</v>
      </c>
      <c r="Q7" s="7">
        <v>6000</v>
      </c>
      <c r="R7" s="5" t="s">
        <v>102</v>
      </c>
      <c r="S7" s="5" t="s">
        <v>102</v>
      </c>
      <c r="T7" s="5" t="s">
        <v>102</v>
      </c>
      <c r="U7" s="5" t="s">
        <v>102</v>
      </c>
      <c r="V7" s="5" t="s">
        <v>102</v>
      </c>
      <c r="W7" s="5" t="s">
        <v>102</v>
      </c>
      <c r="X7" s="7">
        <v>90172000</v>
      </c>
      <c r="Y7" s="7">
        <v>106477000</v>
      </c>
      <c r="Z7" s="7">
        <v>44448000</v>
      </c>
      <c r="AA7" s="7">
        <v>54707000</v>
      </c>
      <c r="AB7" s="7">
        <v>16889000</v>
      </c>
      <c r="AC7" s="7">
        <v>27231000</v>
      </c>
      <c r="AD7" s="7">
        <v>79000</v>
      </c>
      <c r="AE7" s="7">
        <v>89000</v>
      </c>
      <c r="AF7" s="7">
        <v>17260000</v>
      </c>
      <c r="AG7" s="7">
        <v>16599000</v>
      </c>
      <c r="AH7" s="7">
        <v>5254000</v>
      </c>
      <c r="AI7" s="7">
        <v>2065000</v>
      </c>
      <c r="AJ7" s="7">
        <v>83930000</v>
      </c>
      <c r="AK7" s="7">
        <v>100691000</v>
      </c>
      <c r="AL7" s="7">
        <v>285000</v>
      </c>
      <c r="AM7" s="7">
        <v>223000</v>
      </c>
      <c r="AN7" s="7">
        <v>5957000</v>
      </c>
      <c r="AO7" s="7">
        <v>5563000</v>
      </c>
      <c r="AP7" s="5" t="s">
        <v>102</v>
      </c>
      <c r="AQ7" s="5" t="s">
        <v>102</v>
      </c>
      <c r="AR7" s="7">
        <v>92212000</v>
      </c>
      <c r="AS7" s="7">
        <v>106483000</v>
      </c>
      <c r="AT7" s="7">
        <v>46380000</v>
      </c>
      <c r="AU7" s="7">
        <v>54707000</v>
      </c>
      <c r="AV7" s="7">
        <v>16889000</v>
      </c>
      <c r="AW7" s="7">
        <v>27231000</v>
      </c>
      <c r="AX7" s="7">
        <v>79000</v>
      </c>
      <c r="AY7" s="7">
        <v>89000</v>
      </c>
      <c r="AZ7" s="7">
        <v>17368000</v>
      </c>
      <c r="BA7" s="7">
        <v>16605000</v>
      </c>
      <c r="BB7" s="7">
        <v>5254000</v>
      </c>
      <c r="BC7" s="7">
        <v>2065000</v>
      </c>
      <c r="BD7" s="7">
        <v>85970000</v>
      </c>
      <c r="BE7" s="7">
        <v>100697000</v>
      </c>
      <c r="BF7" s="7">
        <v>285000</v>
      </c>
      <c r="BG7" s="7">
        <v>223000</v>
      </c>
      <c r="BH7" s="7">
        <v>5957000</v>
      </c>
      <c r="BI7" s="7">
        <v>5563000</v>
      </c>
      <c r="BJ7" s="5" t="s">
        <v>102</v>
      </c>
      <c r="BK7" s="5" t="s">
        <v>102</v>
      </c>
    </row>
    <row r="8" spans="1:63" x14ac:dyDescent="0.25">
      <c r="A8" s="3" t="s">
        <v>1053</v>
      </c>
      <c r="B8" s="5" t="s">
        <v>4</v>
      </c>
      <c r="C8" s="5" t="s">
        <v>4</v>
      </c>
      <c r="D8" s="5" t="s">
        <v>102</v>
      </c>
      <c r="E8" s="5" t="s">
        <v>102</v>
      </c>
      <c r="F8" s="5" t="s">
        <v>102</v>
      </c>
      <c r="G8" s="5" t="s">
        <v>102</v>
      </c>
      <c r="H8" s="5" t="s">
        <v>102</v>
      </c>
      <c r="I8" s="5" t="s">
        <v>102</v>
      </c>
      <c r="J8" s="5" t="s">
        <v>102</v>
      </c>
      <c r="K8" s="5" t="s">
        <v>102</v>
      </c>
      <c r="L8" s="5" t="s">
        <v>102</v>
      </c>
      <c r="M8" s="5" t="s">
        <v>102</v>
      </c>
      <c r="N8" s="5" t="s">
        <v>102</v>
      </c>
      <c r="O8" s="5" t="s">
        <v>102</v>
      </c>
      <c r="P8" s="5" t="s">
        <v>102</v>
      </c>
      <c r="Q8" s="5" t="s">
        <v>102</v>
      </c>
      <c r="R8" s="5" t="s">
        <v>102</v>
      </c>
      <c r="S8" s="5" t="s">
        <v>102</v>
      </c>
      <c r="T8" s="5" t="s">
        <v>102</v>
      </c>
      <c r="U8" s="5" t="s">
        <v>102</v>
      </c>
      <c r="V8" s="5" t="s">
        <v>102</v>
      </c>
      <c r="W8" s="5" t="s">
        <v>102</v>
      </c>
      <c r="X8" s="7">
        <v>13247000</v>
      </c>
      <c r="Y8" s="7">
        <v>14537000</v>
      </c>
      <c r="Z8" s="7">
        <v>8319000</v>
      </c>
      <c r="AA8" s="7">
        <v>8359000</v>
      </c>
      <c r="AB8" s="7">
        <v>2600000</v>
      </c>
      <c r="AC8" s="7">
        <v>3826000</v>
      </c>
      <c r="AD8" s="5" t="s">
        <v>102</v>
      </c>
      <c r="AE8" s="5" t="s">
        <v>102</v>
      </c>
      <c r="AF8" s="7">
        <v>1255000</v>
      </c>
      <c r="AG8" s="7">
        <v>1265000</v>
      </c>
      <c r="AH8" s="7">
        <v>1068000</v>
      </c>
      <c r="AI8" s="7">
        <v>1082000</v>
      </c>
      <c r="AJ8" s="7">
        <v>13242000</v>
      </c>
      <c r="AK8" s="7">
        <v>14532000</v>
      </c>
      <c r="AL8" s="5" t="s">
        <v>102</v>
      </c>
      <c r="AM8" s="5" t="s">
        <v>102</v>
      </c>
      <c r="AN8" s="7">
        <v>5000</v>
      </c>
      <c r="AO8" s="7">
        <v>5000</v>
      </c>
      <c r="AP8" s="5" t="s">
        <v>102</v>
      </c>
      <c r="AQ8" s="5" t="s">
        <v>102</v>
      </c>
      <c r="AR8" s="7">
        <v>13247000</v>
      </c>
      <c r="AS8" s="7">
        <v>14537000</v>
      </c>
      <c r="AT8" s="7">
        <v>8319000</v>
      </c>
      <c r="AU8" s="7">
        <v>8359000</v>
      </c>
      <c r="AV8" s="7">
        <v>2600000</v>
      </c>
      <c r="AW8" s="7">
        <v>3826000</v>
      </c>
      <c r="AX8" s="5" t="s">
        <v>102</v>
      </c>
      <c r="AY8" s="5" t="s">
        <v>102</v>
      </c>
      <c r="AZ8" s="7">
        <v>1255000</v>
      </c>
      <c r="BA8" s="7">
        <v>1265000</v>
      </c>
      <c r="BB8" s="7">
        <v>1068000</v>
      </c>
      <c r="BC8" s="7">
        <v>1082000</v>
      </c>
      <c r="BD8" s="7">
        <v>13242000</v>
      </c>
      <c r="BE8" s="7">
        <v>14532000</v>
      </c>
      <c r="BF8" s="5" t="s">
        <v>102</v>
      </c>
      <c r="BG8" s="5" t="s">
        <v>102</v>
      </c>
      <c r="BH8" s="7">
        <v>5000</v>
      </c>
      <c r="BI8" s="7">
        <v>5000</v>
      </c>
      <c r="BJ8" s="5" t="s">
        <v>102</v>
      </c>
      <c r="BK8" s="5" t="s">
        <v>102</v>
      </c>
    </row>
    <row r="9" spans="1:63" x14ac:dyDescent="0.25">
      <c r="A9" s="3" t="s">
        <v>1054</v>
      </c>
      <c r="B9" s="5" t="s">
        <v>4</v>
      </c>
      <c r="C9" s="5" t="s">
        <v>4</v>
      </c>
      <c r="D9" s="7">
        <v>1748000</v>
      </c>
      <c r="E9" s="7">
        <v>5746000</v>
      </c>
      <c r="F9" s="7">
        <v>1691000</v>
      </c>
      <c r="G9" s="7">
        <v>3958000</v>
      </c>
      <c r="H9" s="5" t="s">
        <v>102</v>
      </c>
      <c r="I9" s="7">
        <v>106000</v>
      </c>
      <c r="J9" s="5" t="s">
        <v>102</v>
      </c>
      <c r="K9" s="5" t="s">
        <v>102</v>
      </c>
      <c r="L9" s="7">
        <v>57000</v>
      </c>
      <c r="M9" s="7">
        <v>1016000</v>
      </c>
      <c r="N9" s="5" t="s">
        <v>102</v>
      </c>
      <c r="O9" s="7">
        <v>534000</v>
      </c>
      <c r="P9" s="7">
        <v>1748000</v>
      </c>
      <c r="Q9" s="7">
        <v>5614000</v>
      </c>
      <c r="R9" s="5" t="s">
        <v>102</v>
      </c>
      <c r="S9" s="5" t="s">
        <v>102</v>
      </c>
      <c r="T9" s="5" t="s">
        <v>102</v>
      </c>
      <c r="U9" s="7">
        <v>132000</v>
      </c>
      <c r="V9" s="5" t="s">
        <v>102</v>
      </c>
      <c r="W9" s="5" t="s">
        <v>102</v>
      </c>
      <c r="X9" s="7">
        <v>97599000</v>
      </c>
      <c r="Y9" s="7">
        <v>98384000</v>
      </c>
      <c r="Z9" s="7">
        <v>48853000</v>
      </c>
      <c r="AA9" s="7">
        <v>55361000</v>
      </c>
      <c r="AB9" s="7">
        <v>22060000</v>
      </c>
      <c r="AC9" s="7">
        <v>23121000</v>
      </c>
      <c r="AD9" s="7">
        <v>84000</v>
      </c>
      <c r="AE9" s="7">
        <v>83000</v>
      </c>
      <c r="AF9" s="7">
        <v>16929000</v>
      </c>
      <c r="AG9" s="7">
        <v>13248000</v>
      </c>
      <c r="AH9" s="7">
        <v>3659000</v>
      </c>
      <c r="AI9" s="7">
        <v>3683000</v>
      </c>
      <c r="AJ9" s="7">
        <v>91585000</v>
      </c>
      <c r="AK9" s="7">
        <v>95496000</v>
      </c>
      <c r="AL9" s="7">
        <v>254000</v>
      </c>
      <c r="AM9" s="7">
        <v>385000</v>
      </c>
      <c r="AN9" s="7">
        <v>5760000</v>
      </c>
      <c r="AO9" s="7">
        <v>2503000</v>
      </c>
      <c r="AP9" s="5" t="s">
        <v>102</v>
      </c>
      <c r="AQ9" s="5" t="s">
        <v>102</v>
      </c>
      <c r="AR9" s="7">
        <v>99347000</v>
      </c>
      <c r="AS9" s="7">
        <v>104130000</v>
      </c>
      <c r="AT9" s="7">
        <v>50544000</v>
      </c>
      <c r="AU9" s="7">
        <v>59319000</v>
      </c>
      <c r="AV9" s="7">
        <v>22060000</v>
      </c>
      <c r="AW9" s="7">
        <v>23227000</v>
      </c>
      <c r="AX9" s="7">
        <v>84000</v>
      </c>
      <c r="AY9" s="7">
        <v>83000</v>
      </c>
      <c r="AZ9" s="7">
        <v>16986000</v>
      </c>
      <c r="BA9" s="7">
        <v>14264000</v>
      </c>
      <c r="BB9" s="7">
        <v>3659000</v>
      </c>
      <c r="BC9" s="7">
        <v>4217000</v>
      </c>
      <c r="BD9" s="7">
        <v>93333000</v>
      </c>
      <c r="BE9" s="7">
        <v>101110000</v>
      </c>
      <c r="BF9" s="7">
        <v>254000</v>
      </c>
      <c r="BG9" s="7">
        <v>385000</v>
      </c>
      <c r="BH9" s="7">
        <v>5760000</v>
      </c>
      <c r="BI9" s="7">
        <v>2635000</v>
      </c>
      <c r="BJ9" s="5" t="s">
        <v>102</v>
      </c>
      <c r="BK9" s="5" t="s">
        <v>102</v>
      </c>
    </row>
    <row r="10" spans="1:63" x14ac:dyDescent="0.25">
      <c r="A10" s="3" t="s">
        <v>1055</v>
      </c>
      <c r="B10" s="9">
        <v>801000</v>
      </c>
      <c r="C10" s="9">
        <v>892000</v>
      </c>
      <c r="D10" s="9">
        <v>16000</v>
      </c>
      <c r="E10" s="9">
        <v>226000</v>
      </c>
      <c r="F10" s="9">
        <v>14000</v>
      </c>
      <c r="G10" s="9">
        <v>177000</v>
      </c>
      <c r="H10" s="5" t="s">
        <v>102</v>
      </c>
      <c r="I10" s="9">
        <v>8000</v>
      </c>
      <c r="J10" s="5" t="s">
        <v>102</v>
      </c>
      <c r="K10" s="5" t="s">
        <v>102</v>
      </c>
      <c r="L10" s="9">
        <v>2000</v>
      </c>
      <c r="M10" s="9">
        <v>34000</v>
      </c>
      <c r="N10" s="5" t="s">
        <v>102</v>
      </c>
      <c r="O10" s="9">
        <v>1000</v>
      </c>
      <c r="P10" s="9">
        <v>16000</v>
      </c>
      <c r="Q10" s="9">
        <v>220000</v>
      </c>
      <c r="R10" s="5" t="s">
        <v>102</v>
      </c>
      <c r="S10" s="5" t="s">
        <v>102</v>
      </c>
      <c r="T10" s="5" t="s">
        <v>102</v>
      </c>
      <c r="U10" s="9">
        <v>6000</v>
      </c>
      <c r="V10" s="5" t="s">
        <v>102</v>
      </c>
      <c r="W10" s="5" t="s">
        <v>102</v>
      </c>
      <c r="X10" s="9">
        <v>785000</v>
      </c>
      <c r="Y10" s="9">
        <v>3628000</v>
      </c>
      <c r="Z10" s="9">
        <v>434000</v>
      </c>
      <c r="AA10" s="9">
        <v>2205000</v>
      </c>
      <c r="AB10" s="9">
        <v>154000</v>
      </c>
      <c r="AC10" s="9">
        <v>878000</v>
      </c>
      <c r="AD10" s="5" t="s">
        <v>102</v>
      </c>
      <c r="AE10" s="5" t="s">
        <v>102</v>
      </c>
      <c r="AF10" s="9">
        <v>124000</v>
      </c>
      <c r="AG10" s="9">
        <v>373000</v>
      </c>
      <c r="AH10" s="9">
        <v>28000</v>
      </c>
      <c r="AI10" s="9">
        <v>100000</v>
      </c>
      <c r="AJ10" s="9">
        <v>740000</v>
      </c>
      <c r="AK10" s="9">
        <v>3556000</v>
      </c>
      <c r="AL10" s="9">
        <v>2000</v>
      </c>
      <c r="AM10" s="9">
        <v>5000</v>
      </c>
      <c r="AN10" s="9">
        <v>43000</v>
      </c>
      <c r="AO10" s="9">
        <v>67000</v>
      </c>
      <c r="AP10" s="5" t="s">
        <v>102</v>
      </c>
      <c r="AQ10" s="5" t="s">
        <v>102</v>
      </c>
      <c r="AR10" s="9">
        <v>801000</v>
      </c>
      <c r="AS10" s="9">
        <v>3854000</v>
      </c>
      <c r="AT10" s="9">
        <v>448000</v>
      </c>
      <c r="AU10" s="9">
        <v>2382000</v>
      </c>
      <c r="AV10" s="9">
        <v>154000</v>
      </c>
      <c r="AW10" s="9">
        <v>886000</v>
      </c>
      <c r="AX10" s="5" t="s">
        <v>102</v>
      </c>
      <c r="AY10" s="5" t="s">
        <v>102</v>
      </c>
      <c r="AZ10" s="9">
        <v>126000</v>
      </c>
      <c r="BA10" s="9">
        <v>407000</v>
      </c>
      <c r="BB10" s="9">
        <v>28000</v>
      </c>
      <c r="BC10" s="9">
        <v>101000</v>
      </c>
      <c r="BD10" s="9">
        <v>756000</v>
      </c>
      <c r="BE10" s="9">
        <v>3776000</v>
      </c>
      <c r="BF10" s="9">
        <v>2000</v>
      </c>
      <c r="BG10" s="9">
        <v>5000</v>
      </c>
      <c r="BH10" s="9">
        <v>43000</v>
      </c>
      <c r="BI10" s="9">
        <v>73000</v>
      </c>
      <c r="BJ10" s="5" t="s">
        <v>102</v>
      </c>
      <c r="BK10" s="5" t="s">
        <v>102</v>
      </c>
    </row>
  </sheetData>
  <mergeCells count="4">
    <mergeCell ref="A1:A4"/>
    <mergeCell ref="B1:D1"/>
    <mergeCell ref="B2:B4"/>
    <mergeCell ref="C2:C4"/>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1056</v>
      </c>
      <c r="B1" s="8" t="s">
        <v>2</v>
      </c>
      <c r="C1" s="8" t="s">
        <v>27</v>
      </c>
    </row>
    <row r="2" spans="1:3" ht="30" x14ac:dyDescent="0.25">
      <c r="A2" s="1" t="s">
        <v>26</v>
      </c>
      <c r="B2" s="8"/>
      <c r="C2" s="8"/>
    </row>
    <row r="3" spans="1:3" ht="30" x14ac:dyDescent="0.25">
      <c r="A3" s="4" t="s">
        <v>1057</v>
      </c>
      <c r="B3" s="5" t="s">
        <v>4</v>
      </c>
      <c r="C3" s="5" t="s">
        <v>4</v>
      </c>
    </row>
    <row r="4" spans="1:3" ht="30" x14ac:dyDescent="0.25">
      <c r="A4" s="3" t="s">
        <v>35</v>
      </c>
      <c r="B4" s="9">
        <v>4126564</v>
      </c>
      <c r="C4" s="9">
        <v>4194437</v>
      </c>
    </row>
    <row r="5" spans="1:3" x14ac:dyDescent="0.25">
      <c r="A5" s="3" t="s">
        <v>960</v>
      </c>
      <c r="B5" s="5" t="s">
        <v>4</v>
      </c>
      <c r="C5" s="5" t="s">
        <v>4</v>
      </c>
    </row>
    <row r="6" spans="1:3" ht="30" x14ac:dyDescent="0.25">
      <c r="A6" s="4" t="s">
        <v>1057</v>
      </c>
      <c r="B6" s="5" t="s">
        <v>4</v>
      </c>
      <c r="C6" s="5" t="s">
        <v>4</v>
      </c>
    </row>
    <row r="7" spans="1:3" ht="30" x14ac:dyDescent="0.25">
      <c r="A7" s="3" t="s">
        <v>35</v>
      </c>
      <c r="B7" s="7">
        <v>491525</v>
      </c>
      <c r="C7" s="7">
        <v>511421</v>
      </c>
    </row>
    <row r="8" spans="1:3" ht="30" x14ac:dyDescent="0.25">
      <c r="A8" s="3" t="s">
        <v>980</v>
      </c>
      <c r="B8" s="5" t="s">
        <v>4</v>
      </c>
      <c r="C8" s="5" t="s">
        <v>4</v>
      </c>
    </row>
    <row r="9" spans="1:3" ht="30" x14ac:dyDescent="0.25">
      <c r="A9" s="4" t="s">
        <v>1057</v>
      </c>
      <c r="B9" s="5" t="s">
        <v>4</v>
      </c>
      <c r="C9" s="5" t="s">
        <v>4</v>
      </c>
    </row>
    <row r="10" spans="1:3" ht="30" x14ac:dyDescent="0.25">
      <c r="A10" s="3" t="s">
        <v>35</v>
      </c>
      <c r="B10" s="7">
        <v>3852276</v>
      </c>
      <c r="C10" s="7">
        <v>3902992</v>
      </c>
    </row>
    <row r="11" spans="1:3" ht="30" x14ac:dyDescent="0.25">
      <c r="A11" s="3" t="s">
        <v>391</v>
      </c>
      <c r="B11" s="7">
        <v>274288</v>
      </c>
      <c r="C11" s="7">
        <v>291445</v>
      </c>
    </row>
    <row r="12" spans="1:3" x14ac:dyDescent="0.25">
      <c r="A12" s="3" t="s">
        <v>489</v>
      </c>
      <c r="B12" s="7">
        <v>4126564</v>
      </c>
      <c r="C12" s="7">
        <v>4194437</v>
      </c>
    </row>
    <row r="13" spans="1:3" ht="45" x14ac:dyDescent="0.25">
      <c r="A13" s="3" t="s">
        <v>1027</v>
      </c>
      <c r="B13" s="5" t="s">
        <v>4</v>
      </c>
      <c r="C13" s="5" t="s">
        <v>4</v>
      </c>
    </row>
    <row r="14" spans="1:3" ht="30" x14ac:dyDescent="0.25">
      <c r="A14" s="4" t="s">
        <v>1057</v>
      </c>
      <c r="B14" s="5" t="s">
        <v>4</v>
      </c>
      <c r="C14" s="5" t="s">
        <v>4</v>
      </c>
    </row>
    <row r="15" spans="1:3" ht="30" x14ac:dyDescent="0.25">
      <c r="A15" s="3" t="s">
        <v>35</v>
      </c>
      <c r="B15" s="7">
        <v>1576920</v>
      </c>
      <c r="C15" s="7">
        <v>1589460</v>
      </c>
    </row>
    <row r="16" spans="1:3" ht="45" x14ac:dyDescent="0.25">
      <c r="A16" s="3" t="s">
        <v>1028</v>
      </c>
      <c r="B16" s="5" t="s">
        <v>4</v>
      </c>
      <c r="C16" s="5" t="s">
        <v>4</v>
      </c>
    </row>
    <row r="17" spans="1:3" ht="30" x14ac:dyDescent="0.25">
      <c r="A17" s="4" t="s">
        <v>1057</v>
      </c>
      <c r="B17" s="5" t="s">
        <v>4</v>
      </c>
      <c r="C17" s="5" t="s">
        <v>4</v>
      </c>
    </row>
    <row r="18" spans="1:3" ht="30" x14ac:dyDescent="0.25">
      <c r="A18" s="3" t="s">
        <v>35</v>
      </c>
      <c r="B18" s="7">
        <v>538906</v>
      </c>
      <c r="C18" s="7">
        <v>532838</v>
      </c>
    </row>
    <row r="19" spans="1:3" ht="30" x14ac:dyDescent="0.25">
      <c r="A19" s="3" t="s">
        <v>1029</v>
      </c>
      <c r="B19" s="5" t="s">
        <v>4</v>
      </c>
      <c r="C19" s="5" t="s">
        <v>4</v>
      </c>
    </row>
    <row r="20" spans="1:3" ht="30" x14ac:dyDescent="0.25">
      <c r="A20" s="4" t="s">
        <v>1057</v>
      </c>
      <c r="B20" s="5" t="s">
        <v>4</v>
      </c>
      <c r="C20" s="5" t="s">
        <v>4</v>
      </c>
    </row>
    <row r="21" spans="1:3" ht="30" x14ac:dyDescent="0.25">
      <c r="A21" s="3" t="s">
        <v>35</v>
      </c>
      <c r="B21" s="7">
        <v>73825</v>
      </c>
      <c r="C21" s="7">
        <v>79442</v>
      </c>
    </row>
    <row r="22" spans="1:3" ht="45" x14ac:dyDescent="0.25">
      <c r="A22" s="3" t="s">
        <v>1030</v>
      </c>
      <c r="B22" s="5" t="s">
        <v>4</v>
      </c>
      <c r="C22" s="5" t="s">
        <v>4</v>
      </c>
    </row>
    <row r="23" spans="1:3" ht="30" x14ac:dyDescent="0.25">
      <c r="A23" s="4" t="s">
        <v>1057</v>
      </c>
      <c r="B23" s="5" t="s">
        <v>4</v>
      </c>
      <c r="C23" s="5" t="s">
        <v>4</v>
      </c>
    </row>
    <row r="24" spans="1:3" ht="30" x14ac:dyDescent="0.25">
      <c r="A24" s="3" t="s">
        <v>35</v>
      </c>
      <c r="B24" s="7">
        <v>822018</v>
      </c>
      <c r="C24" s="7">
        <v>841206</v>
      </c>
    </row>
    <row r="25" spans="1:3" ht="45" x14ac:dyDescent="0.25">
      <c r="A25" s="3" t="s">
        <v>1031</v>
      </c>
      <c r="B25" s="5" t="s">
        <v>4</v>
      </c>
      <c r="C25" s="5" t="s">
        <v>4</v>
      </c>
    </row>
    <row r="26" spans="1:3" ht="30" x14ac:dyDescent="0.25">
      <c r="A26" s="4" t="s">
        <v>1057</v>
      </c>
      <c r="B26" s="5" t="s">
        <v>4</v>
      </c>
      <c r="C26" s="5" t="s">
        <v>4</v>
      </c>
    </row>
    <row r="27" spans="1:3" ht="30" x14ac:dyDescent="0.25">
      <c r="A27" s="3" t="s">
        <v>35</v>
      </c>
      <c r="B27" s="7">
        <v>199192</v>
      </c>
      <c r="C27" s="7">
        <v>205999</v>
      </c>
    </row>
    <row r="28" spans="1:3" ht="30" x14ac:dyDescent="0.25">
      <c r="A28" s="3" t="s">
        <v>1058</v>
      </c>
      <c r="B28" s="5" t="s">
        <v>4</v>
      </c>
      <c r="C28" s="5" t="s">
        <v>4</v>
      </c>
    </row>
    <row r="29" spans="1:3" ht="30" x14ac:dyDescent="0.25">
      <c r="A29" s="4" t="s">
        <v>1057</v>
      </c>
      <c r="B29" s="5" t="s">
        <v>4</v>
      </c>
      <c r="C29" s="5" t="s">
        <v>4</v>
      </c>
    </row>
    <row r="30" spans="1:3" ht="30" x14ac:dyDescent="0.25">
      <c r="A30" s="3" t="s">
        <v>35</v>
      </c>
      <c r="B30" s="7">
        <v>3210861</v>
      </c>
      <c r="C30" s="7">
        <v>3248945</v>
      </c>
    </row>
    <row r="31" spans="1:3" ht="30" x14ac:dyDescent="0.25">
      <c r="A31" s="3" t="s">
        <v>1032</v>
      </c>
      <c r="B31" s="5" t="s">
        <v>4</v>
      </c>
      <c r="C31" s="5" t="s">
        <v>4</v>
      </c>
    </row>
    <row r="32" spans="1:3" ht="30" x14ac:dyDescent="0.25">
      <c r="A32" s="4" t="s">
        <v>1057</v>
      </c>
      <c r="B32" s="5" t="s">
        <v>4</v>
      </c>
      <c r="C32" s="5" t="s">
        <v>4</v>
      </c>
    </row>
    <row r="33" spans="1:3" ht="30" x14ac:dyDescent="0.25">
      <c r="A33" s="3" t="s">
        <v>35</v>
      </c>
      <c r="B33" s="7">
        <v>58676</v>
      </c>
      <c r="C33" s="7">
        <v>66791</v>
      </c>
    </row>
    <row r="34" spans="1:3" ht="45" x14ac:dyDescent="0.25">
      <c r="A34" s="3" t="s">
        <v>1033</v>
      </c>
      <c r="B34" s="5" t="s">
        <v>4</v>
      </c>
      <c r="C34" s="5" t="s">
        <v>4</v>
      </c>
    </row>
    <row r="35" spans="1:3" ht="30" x14ac:dyDescent="0.25">
      <c r="A35" s="4" t="s">
        <v>1057</v>
      </c>
      <c r="B35" s="5" t="s">
        <v>4</v>
      </c>
      <c r="C35" s="5" t="s">
        <v>4</v>
      </c>
    </row>
    <row r="36" spans="1:3" ht="30" x14ac:dyDescent="0.25">
      <c r="A36" s="3" t="s">
        <v>35</v>
      </c>
      <c r="B36" s="7">
        <v>473169</v>
      </c>
      <c r="C36" s="7">
        <v>489599</v>
      </c>
    </row>
    <row r="37" spans="1:3" ht="45" x14ac:dyDescent="0.25">
      <c r="A37" s="3" t="s">
        <v>1034</v>
      </c>
      <c r="B37" s="5" t="s">
        <v>4</v>
      </c>
      <c r="C37" s="5" t="s">
        <v>4</v>
      </c>
    </row>
    <row r="38" spans="1:3" ht="30" x14ac:dyDescent="0.25">
      <c r="A38" s="4" t="s">
        <v>1057</v>
      </c>
      <c r="B38" s="5" t="s">
        <v>4</v>
      </c>
      <c r="C38" s="5" t="s">
        <v>4</v>
      </c>
    </row>
    <row r="39" spans="1:3" ht="30" x14ac:dyDescent="0.25">
      <c r="A39" s="3" t="s">
        <v>35</v>
      </c>
      <c r="B39" s="7">
        <v>109570</v>
      </c>
      <c r="C39" s="7">
        <v>97657</v>
      </c>
    </row>
    <row r="40" spans="1:3" ht="30" x14ac:dyDescent="0.25">
      <c r="A40" s="3" t="s">
        <v>1059</v>
      </c>
      <c r="B40" s="5" t="s">
        <v>4</v>
      </c>
      <c r="C40" s="5" t="s">
        <v>4</v>
      </c>
    </row>
    <row r="41" spans="1:3" ht="30" x14ac:dyDescent="0.25">
      <c r="A41" s="4" t="s">
        <v>1057</v>
      </c>
      <c r="B41" s="5" t="s">
        <v>4</v>
      </c>
      <c r="C41" s="5" t="s">
        <v>4</v>
      </c>
    </row>
    <row r="42" spans="1:3" ht="30" x14ac:dyDescent="0.25">
      <c r="A42" s="3" t="s">
        <v>35</v>
      </c>
      <c r="B42" s="7">
        <v>29111</v>
      </c>
      <c r="C42" s="7">
        <v>42555</v>
      </c>
    </row>
    <row r="43" spans="1:3" ht="30" x14ac:dyDescent="0.25">
      <c r="A43" s="3" t="s">
        <v>391</v>
      </c>
      <c r="B43" s="5" t="s">
        <v>102</v>
      </c>
      <c r="C43" s="5" t="s">
        <v>102</v>
      </c>
    </row>
    <row r="44" spans="1:3" x14ac:dyDescent="0.25">
      <c r="A44" s="3" t="s">
        <v>489</v>
      </c>
      <c r="B44" s="5" t="s">
        <v>102</v>
      </c>
      <c r="C44" s="5" t="s">
        <v>102</v>
      </c>
    </row>
    <row r="45" spans="1:3" ht="45" x14ac:dyDescent="0.25">
      <c r="A45" s="3" t="s">
        <v>1060</v>
      </c>
      <c r="B45" s="5" t="s">
        <v>4</v>
      </c>
      <c r="C45" s="5" t="s">
        <v>4</v>
      </c>
    </row>
    <row r="46" spans="1:3" ht="30" x14ac:dyDescent="0.25">
      <c r="A46" s="4" t="s">
        <v>1057</v>
      </c>
      <c r="B46" s="5" t="s">
        <v>4</v>
      </c>
      <c r="C46" s="5" t="s">
        <v>4</v>
      </c>
    </row>
    <row r="47" spans="1:3" ht="30" x14ac:dyDescent="0.25">
      <c r="A47" s="3" t="s">
        <v>35</v>
      </c>
      <c r="B47" s="5">
        <v>134</v>
      </c>
      <c r="C47" s="5">
        <v>3</v>
      </c>
    </row>
    <row r="48" spans="1:3" ht="60" x14ac:dyDescent="0.25">
      <c r="A48" s="3" t="s">
        <v>1061</v>
      </c>
      <c r="B48" s="5" t="s">
        <v>4</v>
      </c>
      <c r="C48" s="5" t="s">
        <v>4</v>
      </c>
    </row>
    <row r="49" spans="1:3" ht="30" x14ac:dyDescent="0.25">
      <c r="A49" s="4" t="s">
        <v>1057</v>
      </c>
      <c r="B49" s="5" t="s">
        <v>4</v>
      </c>
      <c r="C49" s="5" t="s">
        <v>4</v>
      </c>
    </row>
    <row r="50" spans="1:3" ht="30" x14ac:dyDescent="0.25">
      <c r="A50" s="3" t="s">
        <v>35</v>
      </c>
      <c r="B50" s="5">
        <v>16</v>
      </c>
      <c r="C50" s="5">
        <v>54</v>
      </c>
    </row>
    <row r="51" spans="1:3" ht="45" x14ac:dyDescent="0.25">
      <c r="A51" s="3" t="s">
        <v>1062</v>
      </c>
      <c r="B51" s="5" t="s">
        <v>4</v>
      </c>
      <c r="C51" s="5" t="s">
        <v>4</v>
      </c>
    </row>
    <row r="52" spans="1:3" ht="30" x14ac:dyDescent="0.25">
      <c r="A52" s="4" t="s">
        <v>1057</v>
      </c>
      <c r="B52" s="5" t="s">
        <v>4</v>
      </c>
      <c r="C52" s="5" t="s">
        <v>4</v>
      </c>
    </row>
    <row r="53" spans="1:3" ht="30" x14ac:dyDescent="0.25">
      <c r="A53" s="3" t="s">
        <v>35</v>
      </c>
      <c r="B53" s="5" t="s">
        <v>4</v>
      </c>
      <c r="C53" s="5">
        <v>55</v>
      </c>
    </row>
    <row r="54" spans="1:3" ht="45" x14ac:dyDescent="0.25">
      <c r="A54" s="3" t="s">
        <v>1063</v>
      </c>
      <c r="B54" s="5" t="s">
        <v>4</v>
      </c>
      <c r="C54" s="5" t="s">
        <v>4</v>
      </c>
    </row>
    <row r="55" spans="1:3" ht="30" x14ac:dyDescent="0.25">
      <c r="A55" s="4" t="s">
        <v>1057</v>
      </c>
      <c r="B55" s="5" t="s">
        <v>4</v>
      </c>
      <c r="C55" s="5" t="s">
        <v>4</v>
      </c>
    </row>
    <row r="56" spans="1:3" ht="30" x14ac:dyDescent="0.25">
      <c r="A56" s="3" t="s">
        <v>35</v>
      </c>
      <c r="B56" s="5">
        <v>383</v>
      </c>
      <c r="C56" s="5">
        <v>393</v>
      </c>
    </row>
    <row r="57" spans="1:3" ht="45" x14ac:dyDescent="0.25">
      <c r="A57" s="3" t="s">
        <v>1064</v>
      </c>
      <c r="B57" s="5" t="s">
        <v>4</v>
      </c>
      <c r="C57" s="5" t="s">
        <v>4</v>
      </c>
    </row>
    <row r="58" spans="1:3" ht="30" x14ac:dyDescent="0.25">
      <c r="A58" s="4" t="s">
        <v>1057</v>
      </c>
      <c r="B58" s="5" t="s">
        <v>4</v>
      </c>
      <c r="C58" s="5" t="s">
        <v>4</v>
      </c>
    </row>
    <row r="59" spans="1:3" ht="30" x14ac:dyDescent="0.25">
      <c r="A59" s="3" t="s">
        <v>35</v>
      </c>
      <c r="B59" s="5" t="s">
        <v>4</v>
      </c>
      <c r="C59" s="5" t="s">
        <v>102</v>
      </c>
    </row>
    <row r="60" spans="1:3" ht="45" x14ac:dyDescent="0.25">
      <c r="A60" s="3" t="s">
        <v>1065</v>
      </c>
      <c r="B60" s="5" t="s">
        <v>4</v>
      </c>
      <c r="C60" s="5" t="s">
        <v>4</v>
      </c>
    </row>
    <row r="61" spans="1:3" ht="30" x14ac:dyDescent="0.25">
      <c r="A61" s="4" t="s">
        <v>1057</v>
      </c>
      <c r="B61" s="5" t="s">
        <v>4</v>
      </c>
      <c r="C61" s="5" t="s">
        <v>4</v>
      </c>
    </row>
    <row r="62" spans="1:3" ht="30" x14ac:dyDescent="0.25">
      <c r="A62" s="3" t="s">
        <v>35</v>
      </c>
      <c r="B62" s="5">
        <v>533</v>
      </c>
      <c r="C62" s="5">
        <v>505</v>
      </c>
    </row>
    <row r="63" spans="1:3" ht="45" x14ac:dyDescent="0.25">
      <c r="A63" s="3" t="s">
        <v>1066</v>
      </c>
      <c r="B63" s="5" t="s">
        <v>4</v>
      </c>
      <c r="C63" s="5" t="s">
        <v>4</v>
      </c>
    </row>
    <row r="64" spans="1:3" ht="30" x14ac:dyDescent="0.25">
      <c r="A64" s="4" t="s">
        <v>1057</v>
      </c>
      <c r="B64" s="5" t="s">
        <v>4</v>
      </c>
      <c r="C64" s="5" t="s">
        <v>4</v>
      </c>
    </row>
    <row r="65" spans="1:3" ht="30" x14ac:dyDescent="0.25">
      <c r="A65" s="3" t="s">
        <v>35</v>
      </c>
      <c r="B65" s="7">
        <v>14137</v>
      </c>
      <c r="C65" s="7">
        <v>15566</v>
      </c>
    </row>
    <row r="66" spans="1:3" ht="45" x14ac:dyDescent="0.25">
      <c r="A66" s="3" t="s">
        <v>1067</v>
      </c>
      <c r="B66" s="5" t="s">
        <v>4</v>
      </c>
      <c r="C66" s="5" t="s">
        <v>4</v>
      </c>
    </row>
    <row r="67" spans="1:3" ht="30" x14ac:dyDescent="0.25">
      <c r="A67" s="4" t="s">
        <v>1057</v>
      </c>
      <c r="B67" s="5" t="s">
        <v>4</v>
      </c>
      <c r="C67" s="5" t="s">
        <v>4</v>
      </c>
    </row>
    <row r="68" spans="1:3" ht="30" x14ac:dyDescent="0.25">
      <c r="A68" s="3" t="s">
        <v>35</v>
      </c>
      <c r="B68" s="7">
        <v>13850</v>
      </c>
      <c r="C68" s="7">
        <v>25809</v>
      </c>
    </row>
    <row r="69" spans="1:3" ht="45" x14ac:dyDescent="0.25">
      <c r="A69" s="3" t="s">
        <v>1068</v>
      </c>
      <c r="B69" s="5" t="s">
        <v>4</v>
      </c>
      <c r="C69" s="5" t="s">
        <v>4</v>
      </c>
    </row>
    <row r="70" spans="1:3" ht="30" x14ac:dyDescent="0.25">
      <c r="A70" s="4" t="s">
        <v>1057</v>
      </c>
      <c r="B70" s="5" t="s">
        <v>4</v>
      </c>
      <c r="C70" s="5" t="s">
        <v>4</v>
      </c>
    </row>
    <row r="71" spans="1:3" ht="30" x14ac:dyDescent="0.25">
      <c r="A71" s="3" t="s">
        <v>35</v>
      </c>
      <c r="B71" s="5">
        <v>591</v>
      </c>
      <c r="C71" s="5">
        <v>675</v>
      </c>
    </row>
    <row r="72" spans="1:3" ht="30" x14ac:dyDescent="0.25">
      <c r="A72" s="3" t="s">
        <v>1069</v>
      </c>
      <c r="B72" s="5" t="s">
        <v>4</v>
      </c>
      <c r="C72" s="5" t="s">
        <v>4</v>
      </c>
    </row>
    <row r="73" spans="1:3" ht="30" x14ac:dyDescent="0.25">
      <c r="A73" s="4" t="s">
        <v>1057</v>
      </c>
      <c r="B73" s="5" t="s">
        <v>4</v>
      </c>
      <c r="C73" s="5" t="s">
        <v>4</v>
      </c>
    </row>
    <row r="74" spans="1:3" ht="30" x14ac:dyDescent="0.25">
      <c r="A74" s="3" t="s">
        <v>35</v>
      </c>
      <c r="B74" s="7">
        <v>13843</v>
      </c>
      <c r="C74" s="7">
        <v>16390</v>
      </c>
    </row>
    <row r="75" spans="1:3" ht="30" x14ac:dyDescent="0.25">
      <c r="A75" s="3" t="s">
        <v>391</v>
      </c>
      <c r="B75" s="5" t="s">
        <v>102</v>
      </c>
      <c r="C75" s="5" t="s">
        <v>102</v>
      </c>
    </row>
    <row r="76" spans="1:3" x14ac:dyDescent="0.25">
      <c r="A76" s="3" t="s">
        <v>489</v>
      </c>
      <c r="B76" s="5" t="s">
        <v>102</v>
      </c>
      <c r="C76" s="5" t="s">
        <v>102</v>
      </c>
    </row>
    <row r="77" spans="1:3" ht="45" x14ac:dyDescent="0.25">
      <c r="A77" s="3" t="s">
        <v>1070</v>
      </c>
      <c r="B77" s="5" t="s">
        <v>4</v>
      </c>
      <c r="C77" s="5" t="s">
        <v>4</v>
      </c>
    </row>
    <row r="78" spans="1:3" ht="30" x14ac:dyDescent="0.25">
      <c r="A78" s="4" t="s">
        <v>1057</v>
      </c>
      <c r="B78" s="5" t="s">
        <v>4</v>
      </c>
      <c r="C78" s="5" t="s">
        <v>4</v>
      </c>
    </row>
    <row r="79" spans="1:3" ht="30" x14ac:dyDescent="0.25">
      <c r="A79" s="3" t="s">
        <v>35</v>
      </c>
      <c r="B79" s="7">
        <v>2207</v>
      </c>
      <c r="C79" s="7">
        <v>3135</v>
      </c>
    </row>
    <row r="80" spans="1:3" ht="60" x14ac:dyDescent="0.25">
      <c r="A80" s="3" t="s">
        <v>1071</v>
      </c>
      <c r="B80" s="5" t="s">
        <v>4</v>
      </c>
      <c r="C80" s="5" t="s">
        <v>4</v>
      </c>
    </row>
    <row r="81" spans="1:3" ht="30" x14ac:dyDescent="0.25">
      <c r="A81" s="4" t="s">
        <v>1057</v>
      </c>
      <c r="B81" s="5" t="s">
        <v>4</v>
      </c>
      <c r="C81" s="5" t="s">
        <v>4</v>
      </c>
    </row>
    <row r="82" spans="1:3" ht="30" x14ac:dyDescent="0.25">
      <c r="A82" s="3" t="s">
        <v>35</v>
      </c>
      <c r="B82" s="5">
        <v>117</v>
      </c>
      <c r="C82" s="5">
        <v>94</v>
      </c>
    </row>
    <row r="83" spans="1:3" ht="45" x14ac:dyDescent="0.25">
      <c r="A83" s="3" t="s">
        <v>1072</v>
      </c>
      <c r="B83" s="5" t="s">
        <v>4</v>
      </c>
      <c r="C83" s="5" t="s">
        <v>4</v>
      </c>
    </row>
    <row r="84" spans="1:3" ht="30" x14ac:dyDescent="0.25">
      <c r="A84" s="4" t="s">
        <v>1057</v>
      </c>
      <c r="B84" s="5" t="s">
        <v>4</v>
      </c>
      <c r="C84" s="5" t="s">
        <v>4</v>
      </c>
    </row>
    <row r="85" spans="1:3" ht="30" x14ac:dyDescent="0.25">
      <c r="A85" s="3" t="s">
        <v>35</v>
      </c>
      <c r="B85" s="5" t="s">
        <v>4</v>
      </c>
      <c r="C85" s="5" t="s">
        <v>102</v>
      </c>
    </row>
    <row r="86" spans="1:3" ht="45" x14ac:dyDescent="0.25">
      <c r="A86" s="3" t="s">
        <v>1073</v>
      </c>
      <c r="B86" s="5" t="s">
        <v>4</v>
      </c>
      <c r="C86" s="5" t="s">
        <v>4</v>
      </c>
    </row>
    <row r="87" spans="1:3" ht="30" x14ac:dyDescent="0.25">
      <c r="A87" s="4" t="s">
        <v>1057</v>
      </c>
      <c r="B87" s="5" t="s">
        <v>4</v>
      </c>
      <c r="C87" s="5" t="s">
        <v>4</v>
      </c>
    </row>
    <row r="88" spans="1:3" ht="30" x14ac:dyDescent="0.25">
      <c r="A88" s="3" t="s">
        <v>35</v>
      </c>
      <c r="B88" s="5">
        <v>70</v>
      </c>
      <c r="C88" s="5">
        <v>146</v>
      </c>
    </row>
    <row r="89" spans="1:3" ht="45" x14ac:dyDescent="0.25">
      <c r="A89" s="3" t="s">
        <v>1074</v>
      </c>
      <c r="B89" s="5" t="s">
        <v>4</v>
      </c>
      <c r="C89" s="5" t="s">
        <v>4</v>
      </c>
    </row>
    <row r="90" spans="1:3" ht="30" x14ac:dyDescent="0.25">
      <c r="A90" s="4" t="s">
        <v>1057</v>
      </c>
      <c r="B90" s="5" t="s">
        <v>4</v>
      </c>
      <c r="C90" s="5" t="s">
        <v>4</v>
      </c>
    </row>
    <row r="91" spans="1:3" ht="30" x14ac:dyDescent="0.25">
      <c r="A91" s="3" t="s">
        <v>35</v>
      </c>
      <c r="B91" s="5" t="s">
        <v>4</v>
      </c>
      <c r="C91" s="5" t="s">
        <v>102</v>
      </c>
    </row>
    <row r="92" spans="1:3" ht="45" x14ac:dyDescent="0.25">
      <c r="A92" s="3" t="s">
        <v>1075</v>
      </c>
      <c r="B92" s="5" t="s">
        <v>4</v>
      </c>
      <c r="C92" s="5" t="s">
        <v>4</v>
      </c>
    </row>
    <row r="93" spans="1:3" ht="30" x14ac:dyDescent="0.25">
      <c r="A93" s="4" t="s">
        <v>1057</v>
      </c>
      <c r="B93" s="5" t="s">
        <v>4</v>
      </c>
      <c r="C93" s="5" t="s">
        <v>4</v>
      </c>
    </row>
    <row r="94" spans="1:3" ht="30" x14ac:dyDescent="0.25">
      <c r="A94" s="3" t="s">
        <v>35</v>
      </c>
      <c r="B94" s="7">
        <v>2394</v>
      </c>
      <c r="C94" s="7">
        <v>3375</v>
      </c>
    </row>
    <row r="95" spans="1:3" ht="45" x14ac:dyDescent="0.25">
      <c r="A95" s="3" t="s">
        <v>1076</v>
      </c>
      <c r="B95" s="5" t="s">
        <v>4</v>
      </c>
      <c r="C95" s="5" t="s">
        <v>4</v>
      </c>
    </row>
    <row r="96" spans="1:3" ht="30" x14ac:dyDescent="0.25">
      <c r="A96" s="4" t="s">
        <v>1057</v>
      </c>
      <c r="B96" s="5" t="s">
        <v>4</v>
      </c>
      <c r="C96" s="5" t="s">
        <v>4</v>
      </c>
    </row>
    <row r="97" spans="1:3" ht="30" x14ac:dyDescent="0.25">
      <c r="A97" s="3" t="s">
        <v>35</v>
      </c>
      <c r="B97" s="5">
        <v>28</v>
      </c>
      <c r="C97" s="5">
        <v>32</v>
      </c>
    </row>
    <row r="98" spans="1:3" ht="45" x14ac:dyDescent="0.25">
      <c r="A98" s="3" t="s">
        <v>1077</v>
      </c>
      <c r="B98" s="5" t="s">
        <v>4</v>
      </c>
      <c r="C98" s="5" t="s">
        <v>4</v>
      </c>
    </row>
    <row r="99" spans="1:3" ht="30" x14ac:dyDescent="0.25">
      <c r="A99" s="4" t="s">
        <v>1057</v>
      </c>
      <c r="B99" s="5" t="s">
        <v>4</v>
      </c>
      <c r="C99" s="5" t="s">
        <v>4</v>
      </c>
    </row>
    <row r="100" spans="1:3" ht="30" x14ac:dyDescent="0.25">
      <c r="A100" s="3" t="s">
        <v>35</v>
      </c>
      <c r="B100" s="7">
        <v>5853</v>
      </c>
      <c r="C100" s="7">
        <v>5845</v>
      </c>
    </row>
    <row r="101" spans="1:3" ht="45" x14ac:dyDescent="0.25">
      <c r="A101" s="3" t="s">
        <v>1078</v>
      </c>
      <c r="B101" s="5" t="s">
        <v>4</v>
      </c>
      <c r="C101" s="5" t="s">
        <v>4</v>
      </c>
    </row>
    <row r="102" spans="1:3" ht="30" x14ac:dyDescent="0.25">
      <c r="A102" s="4" t="s">
        <v>1057</v>
      </c>
      <c r="B102" s="5" t="s">
        <v>4</v>
      </c>
      <c r="C102" s="5" t="s">
        <v>4</v>
      </c>
    </row>
    <row r="103" spans="1:3" ht="30" x14ac:dyDescent="0.25">
      <c r="A103" s="3" t="s">
        <v>35</v>
      </c>
      <c r="B103" s="7">
        <v>5568</v>
      </c>
      <c r="C103" s="7">
        <v>7138</v>
      </c>
    </row>
    <row r="104" spans="1:3" ht="30" x14ac:dyDescent="0.25">
      <c r="A104" s="3" t="s">
        <v>1079</v>
      </c>
      <c r="B104" s="5" t="s">
        <v>4</v>
      </c>
      <c r="C104" s="5" t="s">
        <v>4</v>
      </c>
    </row>
    <row r="105" spans="1:3" ht="30" x14ac:dyDescent="0.25">
      <c r="A105" s="4" t="s">
        <v>1057</v>
      </c>
      <c r="B105" s="5" t="s">
        <v>4</v>
      </c>
      <c r="C105" s="5" t="s">
        <v>4</v>
      </c>
    </row>
    <row r="106" spans="1:3" ht="30" x14ac:dyDescent="0.25">
      <c r="A106" s="3" t="s">
        <v>35</v>
      </c>
      <c r="B106" s="7">
        <v>2470412</v>
      </c>
      <c r="C106" s="7">
        <v>2513164</v>
      </c>
    </row>
    <row r="107" spans="1:3" ht="30" x14ac:dyDescent="0.25">
      <c r="A107" s="3" t="s">
        <v>391</v>
      </c>
      <c r="B107" s="5" t="s">
        <v>102</v>
      </c>
      <c r="C107" s="5" t="s">
        <v>102</v>
      </c>
    </row>
    <row r="108" spans="1:3" x14ac:dyDescent="0.25">
      <c r="A108" s="3" t="s">
        <v>489</v>
      </c>
      <c r="B108" s="5" t="s">
        <v>102</v>
      </c>
      <c r="C108" s="5" t="s">
        <v>102</v>
      </c>
    </row>
    <row r="109" spans="1:3" ht="45" x14ac:dyDescent="0.25">
      <c r="A109" s="3" t="s">
        <v>1080</v>
      </c>
      <c r="B109" s="5" t="s">
        <v>4</v>
      </c>
      <c r="C109" s="5" t="s">
        <v>4</v>
      </c>
    </row>
    <row r="110" spans="1:3" ht="30" x14ac:dyDescent="0.25">
      <c r="A110" s="4" t="s">
        <v>1057</v>
      </c>
      <c r="B110" s="5" t="s">
        <v>4</v>
      </c>
      <c r="C110" s="5" t="s">
        <v>4</v>
      </c>
    </row>
    <row r="111" spans="1:3" ht="30" x14ac:dyDescent="0.25">
      <c r="A111" s="3" t="s">
        <v>35</v>
      </c>
      <c r="B111" s="7">
        <v>1025315</v>
      </c>
      <c r="C111" s="7">
        <v>1039110</v>
      </c>
    </row>
    <row r="112" spans="1:3" ht="60" x14ac:dyDescent="0.25">
      <c r="A112" s="3" t="s">
        <v>1081</v>
      </c>
      <c r="B112" s="5" t="s">
        <v>4</v>
      </c>
      <c r="C112" s="5" t="s">
        <v>4</v>
      </c>
    </row>
    <row r="113" spans="1:3" ht="30" x14ac:dyDescent="0.25">
      <c r="A113" s="4" t="s">
        <v>1057</v>
      </c>
      <c r="B113" s="5" t="s">
        <v>4</v>
      </c>
      <c r="C113" s="5" t="s">
        <v>4</v>
      </c>
    </row>
    <row r="114" spans="1:3" ht="30" x14ac:dyDescent="0.25">
      <c r="A114" s="3" t="s">
        <v>35</v>
      </c>
      <c r="B114" s="7">
        <v>193762</v>
      </c>
      <c r="C114" s="7">
        <v>198228</v>
      </c>
    </row>
    <row r="115" spans="1:3" ht="45" x14ac:dyDescent="0.25">
      <c r="A115" s="3" t="s">
        <v>1082</v>
      </c>
      <c r="B115" s="5" t="s">
        <v>4</v>
      </c>
      <c r="C115" s="5" t="s">
        <v>4</v>
      </c>
    </row>
    <row r="116" spans="1:3" ht="30" x14ac:dyDescent="0.25">
      <c r="A116" s="4" t="s">
        <v>1057</v>
      </c>
      <c r="B116" s="5" t="s">
        <v>4</v>
      </c>
      <c r="C116" s="5" t="s">
        <v>4</v>
      </c>
    </row>
    <row r="117" spans="1:3" ht="30" x14ac:dyDescent="0.25">
      <c r="A117" s="3" t="s">
        <v>35</v>
      </c>
      <c r="B117" s="7">
        <v>48751</v>
      </c>
      <c r="C117" s="7">
        <v>53633</v>
      </c>
    </row>
    <row r="118" spans="1:3" ht="45" x14ac:dyDescent="0.25">
      <c r="A118" s="3" t="s">
        <v>1083</v>
      </c>
      <c r="B118" s="5" t="s">
        <v>4</v>
      </c>
      <c r="C118" s="5" t="s">
        <v>4</v>
      </c>
    </row>
    <row r="119" spans="1:3" ht="30" x14ac:dyDescent="0.25">
      <c r="A119" s="4" t="s">
        <v>1057</v>
      </c>
      <c r="B119" s="5" t="s">
        <v>4</v>
      </c>
      <c r="C119" s="5" t="s">
        <v>4</v>
      </c>
    </row>
    <row r="120" spans="1:3" ht="30" x14ac:dyDescent="0.25">
      <c r="A120" s="3" t="s">
        <v>35</v>
      </c>
      <c r="B120" s="7">
        <v>636637</v>
      </c>
      <c r="C120" s="7">
        <v>654739</v>
      </c>
    </row>
    <row r="121" spans="1:3" ht="45" x14ac:dyDescent="0.25">
      <c r="A121" s="3" t="s">
        <v>1084</v>
      </c>
      <c r="B121" s="5" t="s">
        <v>4</v>
      </c>
      <c r="C121" s="5" t="s">
        <v>4</v>
      </c>
    </row>
    <row r="122" spans="1:3" ht="30" x14ac:dyDescent="0.25">
      <c r="A122" s="4" t="s">
        <v>1057</v>
      </c>
      <c r="B122" s="5" t="s">
        <v>4</v>
      </c>
      <c r="C122" s="5" t="s">
        <v>4</v>
      </c>
    </row>
    <row r="123" spans="1:3" ht="30" x14ac:dyDescent="0.25">
      <c r="A123" s="3" t="s">
        <v>35</v>
      </c>
      <c r="B123" s="7">
        <v>147010</v>
      </c>
      <c r="C123" s="7">
        <v>150023</v>
      </c>
    </row>
    <row r="124" spans="1:3" ht="45" x14ac:dyDescent="0.25">
      <c r="A124" s="3" t="s">
        <v>1085</v>
      </c>
      <c r="B124" s="5" t="s">
        <v>4</v>
      </c>
      <c r="C124" s="5" t="s">
        <v>4</v>
      </c>
    </row>
    <row r="125" spans="1:3" ht="30" x14ac:dyDescent="0.25">
      <c r="A125" s="4" t="s">
        <v>1057</v>
      </c>
      <c r="B125" s="5" t="s">
        <v>4</v>
      </c>
      <c r="C125" s="5" t="s">
        <v>4</v>
      </c>
    </row>
    <row r="126" spans="1:3" ht="30" x14ac:dyDescent="0.25">
      <c r="A126" s="3" t="s">
        <v>35</v>
      </c>
      <c r="B126" s="7">
        <v>2051475</v>
      </c>
      <c r="C126" s="7">
        <v>2095733</v>
      </c>
    </row>
    <row r="127" spans="1:3" ht="45" x14ac:dyDescent="0.25">
      <c r="A127" s="3" t="s">
        <v>1086</v>
      </c>
      <c r="B127" s="5" t="s">
        <v>4</v>
      </c>
      <c r="C127" s="5" t="s">
        <v>4</v>
      </c>
    </row>
    <row r="128" spans="1:3" ht="30" x14ac:dyDescent="0.25">
      <c r="A128" s="4" t="s">
        <v>1057</v>
      </c>
      <c r="B128" s="5" t="s">
        <v>4</v>
      </c>
      <c r="C128" s="5" t="s">
        <v>4</v>
      </c>
    </row>
    <row r="129" spans="1:3" ht="30" x14ac:dyDescent="0.25">
      <c r="A129" s="3" t="s">
        <v>35</v>
      </c>
      <c r="B129" s="7">
        <v>35663</v>
      </c>
      <c r="C129" s="7">
        <v>42647</v>
      </c>
    </row>
    <row r="130" spans="1:3" ht="45" x14ac:dyDescent="0.25">
      <c r="A130" s="3" t="s">
        <v>1087</v>
      </c>
      <c r="B130" s="5" t="s">
        <v>4</v>
      </c>
      <c r="C130" s="5" t="s">
        <v>4</v>
      </c>
    </row>
    <row r="131" spans="1:3" ht="30" x14ac:dyDescent="0.25">
      <c r="A131" s="4" t="s">
        <v>1057</v>
      </c>
      <c r="B131" s="5" t="s">
        <v>4</v>
      </c>
      <c r="C131" s="5" t="s">
        <v>4</v>
      </c>
    </row>
    <row r="132" spans="1:3" ht="30" x14ac:dyDescent="0.25">
      <c r="A132" s="3" t="s">
        <v>35</v>
      </c>
      <c r="B132" s="7">
        <v>298979</v>
      </c>
      <c r="C132" s="7">
        <v>300108</v>
      </c>
    </row>
    <row r="133" spans="1:3" ht="45" x14ac:dyDescent="0.25">
      <c r="A133" s="3" t="s">
        <v>1088</v>
      </c>
      <c r="B133" s="5" t="s">
        <v>4</v>
      </c>
      <c r="C133" s="5" t="s">
        <v>4</v>
      </c>
    </row>
    <row r="134" spans="1:3" ht="30" x14ac:dyDescent="0.25">
      <c r="A134" s="4" t="s">
        <v>1057</v>
      </c>
      <c r="B134" s="5" t="s">
        <v>4</v>
      </c>
      <c r="C134" s="5" t="s">
        <v>4</v>
      </c>
    </row>
    <row r="135" spans="1:3" ht="30" x14ac:dyDescent="0.25">
      <c r="A135" s="3" t="s">
        <v>35</v>
      </c>
      <c r="B135" s="7">
        <v>84295</v>
      </c>
      <c r="C135" s="7">
        <v>74676</v>
      </c>
    </row>
    <row r="136" spans="1:3" ht="30" x14ac:dyDescent="0.25">
      <c r="A136" s="3" t="s">
        <v>1089</v>
      </c>
      <c r="B136" s="5" t="s">
        <v>4</v>
      </c>
      <c r="C136" s="5" t="s">
        <v>4</v>
      </c>
    </row>
    <row r="137" spans="1:3" ht="30" x14ac:dyDescent="0.25">
      <c r="A137" s="4" t="s">
        <v>1057</v>
      </c>
      <c r="B137" s="5" t="s">
        <v>4</v>
      </c>
      <c r="C137" s="5" t="s">
        <v>4</v>
      </c>
    </row>
    <row r="138" spans="1:3" ht="30" x14ac:dyDescent="0.25">
      <c r="A138" s="3" t="s">
        <v>35</v>
      </c>
      <c r="B138" s="7">
        <v>1192127</v>
      </c>
      <c r="C138" s="7">
        <v>1173117</v>
      </c>
    </row>
    <row r="139" spans="1:3" ht="30" x14ac:dyDescent="0.25">
      <c r="A139" s="3" t="s">
        <v>391</v>
      </c>
      <c r="B139" s="5" t="s">
        <v>102</v>
      </c>
      <c r="C139" s="5" t="s">
        <v>102</v>
      </c>
    </row>
    <row r="140" spans="1:3" x14ac:dyDescent="0.25">
      <c r="A140" s="3" t="s">
        <v>489</v>
      </c>
      <c r="B140" s="5" t="s">
        <v>102</v>
      </c>
      <c r="C140" s="5" t="s">
        <v>102</v>
      </c>
    </row>
    <row r="141" spans="1:3" ht="45" x14ac:dyDescent="0.25">
      <c r="A141" s="3" t="s">
        <v>1090</v>
      </c>
      <c r="B141" s="5" t="s">
        <v>4</v>
      </c>
      <c r="C141" s="5" t="s">
        <v>4</v>
      </c>
    </row>
    <row r="142" spans="1:3" ht="30" x14ac:dyDescent="0.25">
      <c r="A142" s="4" t="s">
        <v>1057</v>
      </c>
      <c r="B142" s="5" t="s">
        <v>4</v>
      </c>
      <c r="C142" s="5" t="s">
        <v>4</v>
      </c>
    </row>
    <row r="143" spans="1:3" ht="30" x14ac:dyDescent="0.25">
      <c r="A143" s="3" t="s">
        <v>35</v>
      </c>
      <c r="B143" s="7">
        <v>476412</v>
      </c>
      <c r="C143" s="7">
        <v>462957</v>
      </c>
    </row>
    <row r="144" spans="1:3" ht="60" x14ac:dyDescent="0.25">
      <c r="A144" s="3" t="s">
        <v>1091</v>
      </c>
      <c r="B144" s="5" t="s">
        <v>4</v>
      </c>
      <c r="C144" s="5" t="s">
        <v>4</v>
      </c>
    </row>
    <row r="145" spans="1:3" ht="30" x14ac:dyDescent="0.25">
      <c r="A145" s="4" t="s">
        <v>1057</v>
      </c>
      <c r="B145" s="5" t="s">
        <v>4</v>
      </c>
      <c r="C145" s="5" t="s">
        <v>4</v>
      </c>
    </row>
    <row r="146" spans="1:3" ht="30" x14ac:dyDescent="0.25">
      <c r="A146" s="3" t="s">
        <v>35</v>
      </c>
      <c r="B146" s="7">
        <v>316218</v>
      </c>
      <c r="C146" s="7">
        <v>303590</v>
      </c>
    </row>
    <row r="147" spans="1:3" ht="45" x14ac:dyDescent="0.25">
      <c r="A147" s="3" t="s">
        <v>1092</v>
      </c>
      <c r="B147" s="5" t="s">
        <v>4</v>
      </c>
      <c r="C147" s="5" t="s">
        <v>4</v>
      </c>
    </row>
    <row r="148" spans="1:3" ht="30" x14ac:dyDescent="0.25">
      <c r="A148" s="4" t="s">
        <v>1057</v>
      </c>
      <c r="B148" s="5" t="s">
        <v>4</v>
      </c>
      <c r="C148" s="5" t="s">
        <v>4</v>
      </c>
    </row>
    <row r="149" spans="1:3" ht="30" x14ac:dyDescent="0.25">
      <c r="A149" s="3" t="s">
        <v>35</v>
      </c>
      <c r="B149" s="7">
        <v>24092</v>
      </c>
      <c r="C149" s="7">
        <v>24901</v>
      </c>
    </row>
    <row r="150" spans="1:3" ht="45" x14ac:dyDescent="0.25">
      <c r="A150" s="3" t="s">
        <v>1093</v>
      </c>
      <c r="B150" s="5" t="s">
        <v>4</v>
      </c>
      <c r="C150" s="5" t="s">
        <v>4</v>
      </c>
    </row>
    <row r="151" spans="1:3" ht="30" x14ac:dyDescent="0.25">
      <c r="A151" s="4" t="s">
        <v>1057</v>
      </c>
      <c r="B151" s="5" t="s">
        <v>4</v>
      </c>
      <c r="C151" s="5" t="s">
        <v>4</v>
      </c>
    </row>
    <row r="152" spans="1:3" ht="30" x14ac:dyDescent="0.25">
      <c r="A152" s="3" t="s">
        <v>35</v>
      </c>
      <c r="B152" s="7">
        <v>154358</v>
      </c>
      <c r="C152" s="7">
        <v>155744</v>
      </c>
    </row>
    <row r="153" spans="1:3" ht="45" x14ac:dyDescent="0.25">
      <c r="A153" s="3" t="s">
        <v>1094</v>
      </c>
      <c r="B153" s="5" t="s">
        <v>4</v>
      </c>
      <c r="C153" s="5" t="s">
        <v>4</v>
      </c>
    </row>
    <row r="154" spans="1:3" ht="30" x14ac:dyDescent="0.25">
      <c r="A154" s="4" t="s">
        <v>1057</v>
      </c>
      <c r="B154" s="5" t="s">
        <v>4</v>
      </c>
      <c r="C154" s="5" t="s">
        <v>4</v>
      </c>
    </row>
    <row r="155" spans="1:3" ht="30" x14ac:dyDescent="0.25">
      <c r="A155" s="3" t="s">
        <v>35</v>
      </c>
      <c r="B155" s="7">
        <v>46903</v>
      </c>
      <c r="C155" s="7">
        <v>52233</v>
      </c>
    </row>
    <row r="156" spans="1:3" ht="45" x14ac:dyDescent="0.25">
      <c r="A156" s="3" t="s">
        <v>1095</v>
      </c>
      <c r="B156" s="5" t="s">
        <v>4</v>
      </c>
      <c r="C156" s="5" t="s">
        <v>4</v>
      </c>
    </row>
    <row r="157" spans="1:3" ht="30" x14ac:dyDescent="0.25">
      <c r="A157" s="4" t="s">
        <v>1057</v>
      </c>
      <c r="B157" s="5" t="s">
        <v>4</v>
      </c>
      <c r="C157" s="5" t="s">
        <v>4</v>
      </c>
    </row>
    <row r="158" spans="1:3" ht="30" x14ac:dyDescent="0.25">
      <c r="A158" s="3" t="s">
        <v>35</v>
      </c>
      <c r="B158" s="7">
        <v>1017983</v>
      </c>
      <c r="C158" s="7">
        <v>999425</v>
      </c>
    </row>
    <row r="159" spans="1:3" ht="45" x14ac:dyDescent="0.25">
      <c r="A159" s="3" t="s">
        <v>1096</v>
      </c>
      <c r="B159" s="5" t="s">
        <v>4</v>
      </c>
      <c r="C159" s="5" t="s">
        <v>4</v>
      </c>
    </row>
    <row r="160" spans="1:3" ht="30" x14ac:dyDescent="0.25">
      <c r="A160" s="4" t="s">
        <v>1057</v>
      </c>
      <c r="B160" s="5" t="s">
        <v>4</v>
      </c>
      <c r="C160" s="5" t="s">
        <v>4</v>
      </c>
    </row>
    <row r="161" spans="1:3" ht="30" x14ac:dyDescent="0.25">
      <c r="A161" s="3" t="s">
        <v>35</v>
      </c>
      <c r="B161" s="7">
        <v>7593</v>
      </c>
      <c r="C161" s="7">
        <v>7244</v>
      </c>
    </row>
    <row r="162" spans="1:3" ht="45" x14ac:dyDescent="0.25">
      <c r="A162" s="3" t="s">
        <v>1097</v>
      </c>
      <c r="B162" s="5" t="s">
        <v>4</v>
      </c>
      <c r="C162" s="5" t="s">
        <v>4</v>
      </c>
    </row>
    <row r="163" spans="1:3" ht="30" x14ac:dyDescent="0.25">
      <c r="A163" s="4" t="s">
        <v>1057</v>
      </c>
      <c r="B163" s="5" t="s">
        <v>4</v>
      </c>
      <c r="C163" s="5" t="s">
        <v>4</v>
      </c>
    </row>
    <row r="164" spans="1:3" ht="30" x14ac:dyDescent="0.25">
      <c r="A164" s="3" t="s">
        <v>35</v>
      </c>
      <c r="B164" s="7">
        <v>147684</v>
      </c>
      <c r="C164" s="7">
        <v>151986</v>
      </c>
    </row>
    <row r="165" spans="1:3" ht="45" x14ac:dyDescent="0.25">
      <c r="A165" s="3" t="s">
        <v>1098</v>
      </c>
      <c r="B165" s="5" t="s">
        <v>4</v>
      </c>
      <c r="C165" s="5" t="s">
        <v>4</v>
      </c>
    </row>
    <row r="166" spans="1:3" ht="30" x14ac:dyDescent="0.25">
      <c r="A166" s="4" t="s">
        <v>1057</v>
      </c>
      <c r="B166" s="5" t="s">
        <v>4</v>
      </c>
      <c r="C166" s="5" t="s">
        <v>4</v>
      </c>
    </row>
    <row r="167" spans="1:3" ht="30" x14ac:dyDescent="0.25">
      <c r="A167" s="3" t="s">
        <v>35</v>
      </c>
      <c r="B167" s="7">
        <v>18867</v>
      </c>
      <c r="C167" s="7">
        <v>14462</v>
      </c>
    </row>
    <row r="168" spans="1:3" ht="30" x14ac:dyDescent="0.25">
      <c r="A168" s="3" t="s">
        <v>1099</v>
      </c>
      <c r="B168" s="5" t="s">
        <v>4</v>
      </c>
      <c r="C168" s="5" t="s">
        <v>4</v>
      </c>
    </row>
    <row r="169" spans="1:3" ht="30" x14ac:dyDescent="0.25">
      <c r="A169" s="4" t="s">
        <v>1057</v>
      </c>
      <c r="B169" s="5" t="s">
        <v>4</v>
      </c>
      <c r="C169" s="5" t="s">
        <v>4</v>
      </c>
    </row>
    <row r="170" spans="1:3" ht="30" x14ac:dyDescent="0.25">
      <c r="A170" s="3" t="s">
        <v>35</v>
      </c>
      <c r="B170" s="7">
        <v>56388</v>
      </c>
      <c r="C170" s="7">
        <v>64547</v>
      </c>
    </row>
    <row r="171" spans="1:3" ht="30" x14ac:dyDescent="0.25">
      <c r="A171" s="3" t="s">
        <v>391</v>
      </c>
      <c r="B171" s="5" t="s">
        <v>102</v>
      </c>
      <c r="C171" s="5" t="s">
        <v>102</v>
      </c>
    </row>
    <row r="172" spans="1:3" x14ac:dyDescent="0.25">
      <c r="A172" s="3" t="s">
        <v>489</v>
      </c>
      <c r="B172" s="5" t="s">
        <v>102</v>
      </c>
      <c r="C172" s="5" t="s">
        <v>102</v>
      </c>
    </row>
    <row r="173" spans="1:3" ht="45" x14ac:dyDescent="0.25">
      <c r="A173" s="3" t="s">
        <v>1100</v>
      </c>
      <c r="B173" s="5" t="s">
        <v>4</v>
      </c>
      <c r="C173" s="5" t="s">
        <v>4</v>
      </c>
    </row>
    <row r="174" spans="1:3" ht="30" x14ac:dyDescent="0.25">
      <c r="A174" s="4" t="s">
        <v>1057</v>
      </c>
      <c r="B174" s="5" t="s">
        <v>4</v>
      </c>
      <c r="C174" s="5" t="s">
        <v>4</v>
      </c>
    </row>
    <row r="175" spans="1:3" ht="30" x14ac:dyDescent="0.25">
      <c r="A175" s="3" t="s">
        <v>35</v>
      </c>
      <c r="B175" s="7">
        <v>23403</v>
      </c>
      <c r="C175" s="7">
        <v>28380</v>
      </c>
    </row>
    <row r="176" spans="1:3" ht="60" x14ac:dyDescent="0.25">
      <c r="A176" s="3" t="s">
        <v>1101</v>
      </c>
      <c r="B176" s="5" t="s">
        <v>4</v>
      </c>
      <c r="C176" s="5" t="s">
        <v>4</v>
      </c>
    </row>
    <row r="177" spans="1:3" ht="30" x14ac:dyDescent="0.25">
      <c r="A177" s="4" t="s">
        <v>1057</v>
      </c>
      <c r="B177" s="5" t="s">
        <v>4</v>
      </c>
      <c r="C177" s="5" t="s">
        <v>4</v>
      </c>
    </row>
    <row r="178" spans="1:3" ht="30" x14ac:dyDescent="0.25">
      <c r="A178" s="3" t="s">
        <v>35</v>
      </c>
      <c r="B178" s="7">
        <v>10597</v>
      </c>
      <c r="C178" s="7">
        <v>11732</v>
      </c>
    </row>
    <row r="179" spans="1:3" ht="45" x14ac:dyDescent="0.25">
      <c r="A179" s="3" t="s">
        <v>1102</v>
      </c>
      <c r="B179" s="5" t="s">
        <v>4</v>
      </c>
      <c r="C179" s="5" t="s">
        <v>4</v>
      </c>
    </row>
    <row r="180" spans="1:3" ht="30" x14ac:dyDescent="0.25">
      <c r="A180" s="4" t="s">
        <v>1057</v>
      </c>
      <c r="B180" s="5" t="s">
        <v>4</v>
      </c>
      <c r="C180" s="5" t="s">
        <v>4</v>
      </c>
    </row>
    <row r="181" spans="1:3" ht="30" x14ac:dyDescent="0.25">
      <c r="A181" s="3" t="s">
        <v>35</v>
      </c>
      <c r="B181" s="5">
        <v>902</v>
      </c>
      <c r="C181" s="5">
        <v>764</v>
      </c>
    </row>
    <row r="182" spans="1:3" ht="45" x14ac:dyDescent="0.25">
      <c r="A182" s="3" t="s">
        <v>1103</v>
      </c>
      <c r="B182" s="5" t="s">
        <v>4</v>
      </c>
      <c r="C182" s="5" t="s">
        <v>4</v>
      </c>
    </row>
    <row r="183" spans="1:3" ht="30" x14ac:dyDescent="0.25">
      <c r="A183" s="4" t="s">
        <v>1057</v>
      </c>
      <c r="B183" s="5" t="s">
        <v>4</v>
      </c>
      <c r="C183" s="5" t="s">
        <v>4</v>
      </c>
    </row>
    <row r="184" spans="1:3" ht="30" x14ac:dyDescent="0.25">
      <c r="A184" s="3" t="s">
        <v>35</v>
      </c>
      <c r="B184" s="7">
        <v>16172</v>
      </c>
      <c r="C184" s="7">
        <v>17241</v>
      </c>
    </row>
    <row r="185" spans="1:3" ht="45" x14ac:dyDescent="0.25">
      <c r="A185" s="3" t="s">
        <v>1104</v>
      </c>
      <c r="B185" s="5" t="s">
        <v>4</v>
      </c>
      <c r="C185" s="5" t="s">
        <v>4</v>
      </c>
    </row>
    <row r="186" spans="1:3" ht="30" x14ac:dyDescent="0.25">
      <c r="A186" s="4" t="s">
        <v>1057</v>
      </c>
      <c r="B186" s="5" t="s">
        <v>4</v>
      </c>
      <c r="C186" s="5" t="s">
        <v>4</v>
      </c>
    </row>
    <row r="187" spans="1:3" ht="30" x14ac:dyDescent="0.25">
      <c r="A187" s="3" t="s">
        <v>35</v>
      </c>
      <c r="B187" s="7">
        <v>1185</v>
      </c>
      <c r="C187" s="7">
        <v>1679</v>
      </c>
    </row>
    <row r="188" spans="1:3" ht="45" x14ac:dyDescent="0.25">
      <c r="A188" s="3" t="s">
        <v>1105</v>
      </c>
      <c r="B188" s="5" t="s">
        <v>4</v>
      </c>
      <c r="C188" s="5" t="s">
        <v>4</v>
      </c>
    </row>
    <row r="189" spans="1:3" ht="30" x14ac:dyDescent="0.25">
      <c r="A189" s="4" t="s">
        <v>1057</v>
      </c>
      <c r="B189" s="5" t="s">
        <v>4</v>
      </c>
      <c r="C189" s="5" t="s">
        <v>4</v>
      </c>
    </row>
    <row r="190" spans="1:3" ht="30" x14ac:dyDescent="0.25">
      <c r="A190" s="3" t="s">
        <v>35</v>
      </c>
      <c r="B190" s="7">
        <v>52259</v>
      </c>
      <c r="C190" s="7">
        <v>59796</v>
      </c>
    </row>
    <row r="191" spans="1:3" ht="45" x14ac:dyDescent="0.25">
      <c r="A191" s="3" t="s">
        <v>1106</v>
      </c>
      <c r="B191" s="5" t="s">
        <v>4</v>
      </c>
      <c r="C191" s="5" t="s">
        <v>4</v>
      </c>
    </row>
    <row r="192" spans="1:3" ht="30" x14ac:dyDescent="0.25">
      <c r="A192" s="4" t="s">
        <v>1057</v>
      </c>
      <c r="B192" s="5" t="s">
        <v>4</v>
      </c>
      <c r="C192" s="5" t="s">
        <v>4</v>
      </c>
    </row>
    <row r="193" spans="1:3" ht="30" x14ac:dyDescent="0.25">
      <c r="A193" s="3" t="s">
        <v>35</v>
      </c>
      <c r="B193" s="5">
        <v>809</v>
      </c>
      <c r="C193" s="5">
        <v>848</v>
      </c>
    </row>
    <row r="194" spans="1:3" ht="45" x14ac:dyDescent="0.25">
      <c r="A194" s="3" t="s">
        <v>1107</v>
      </c>
      <c r="B194" s="5" t="s">
        <v>4</v>
      </c>
      <c r="C194" s="5" t="s">
        <v>4</v>
      </c>
    </row>
    <row r="195" spans="1:3" ht="30" x14ac:dyDescent="0.25">
      <c r="A195" s="4" t="s">
        <v>1057</v>
      </c>
      <c r="B195" s="5" t="s">
        <v>4</v>
      </c>
      <c r="C195" s="5" t="s">
        <v>4</v>
      </c>
    </row>
    <row r="196" spans="1:3" ht="30" x14ac:dyDescent="0.25">
      <c r="A196" s="3" t="s">
        <v>35</v>
      </c>
      <c r="B196" s="7">
        <v>3103</v>
      </c>
      <c r="C196" s="7">
        <v>3229</v>
      </c>
    </row>
    <row r="197" spans="1:3" ht="45" x14ac:dyDescent="0.25">
      <c r="A197" s="3" t="s">
        <v>1108</v>
      </c>
      <c r="B197" s="5" t="s">
        <v>4</v>
      </c>
      <c r="C197" s="5" t="s">
        <v>4</v>
      </c>
    </row>
    <row r="198" spans="1:3" ht="30" x14ac:dyDescent="0.25">
      <c r="A198" s="4" t="s">
        <v>1057</v>
      </c>
      <c r="B198" s="5" t="s">
        <v>4</v>
      </c>
      <c r="C198" s="5" t="s">
        <v>4</v>
      </c>
    </row>
    <row r="199" spans="1:3" ht="30" x14ac:dyDescent="0.25">
      <c r="A199" s="3" t="s">
        <v>35</v>
      </c>
      <c r="B199" s="5">
        <v>217</v>
      </c>
      <c r="C199" s="5">
        <v>674</v>
      </c>
    </row>
    <row r="200" spans="1:3" ht="30" x14ac:dyDescent="0.25">
      <c r="A200" s="3" t="s">
        <v>1109</v>
      </c>
      <c r="B200" s="5" t="s">
        <v>4</v>
      </c>
      <c r="C200" s="5" t="s">
        <v>4</v>
      </c>
    </row>
    <row r="201" spans="1:3" ht="30" x14ac:dyDescent="0.25">
      <c r="A201" s="4" t="s">
        <v>1057</v>
      </c>
      <c r="B201" s="5" t="s">
        <v>4</v>
      </c>
      <c r="C201" s="5" t="s">
        <v>4</v>
      </c>
    </row>
    <row r="202" spans="1:3" ht="30" x14ac:dyDescent="0.25">
      <c r="A202" s="3" t="s">
        <v>35</v>
      </c>
      <c r="B202" s="7">
        <v>90395</v>
      </c>
      <c r="C202" s="7">
        <v>93219</v>
      </c>
    </row>
    <row r="203" spans="1:3" ht="30" x14ac:dyDescent="0.25">
      <c r="A203" s="3" t="s">
        <v>391</v>
      </c>
      <c r="B203" s="5" t="s">
        <v>102</v>
      </c>
      <c r="C203" s="5" t="s">
        <v>102</v>
      </c>
    </row>
    <row r="204" spans="1:3" x14ac:dyDescent="0.25">
      <c r="A204" s="3" t="s">
        <v>489</v>
      </c>
      <c r="B204" s="5" t="s">
        <v>102</v>
      </c>
      <c r="C204" s="5" t="s">
        <v>102</v>
      </c>
    </row>
    <row r="205" spans="1:3" ht="45" x14ac:dyDescent="0.25">
      <c r="A205" s="3" t="s">
        <v>1110</v>
      </c>
      <c r="B205" s="5" t="s">
        <v>4</v>
      </c>
      <c r="C205" s="5" t="s">
        <v>4</v>
      </c>
    </row>
    <row r="206" spans="1:3" ht="30" x14ac:dyDescent="0.25">
      <c r="A206" s="4" t="s">
        <v>1057</v>
      </c>
      <c r="B206" s="5" t="s">
        <v>4</v>
      </c>
      <c r="C206" s="5" t="s">
        <v>4</v>
      </c>
    </row>
    <row r="207" spans="1:3" ht="30" x14ac:dyDescent="0.25">
      <c r="A207" s="3" t="s">
        <v>35</v>
      </c>
      <c r="B207" s="7">
        <v>49449</v>
      </c>
      <c r="C207" s="7">
        <v>55875</v>
      </c>
    </row>
    <row r="208" spans="1:3" ht="60" x14ac:dyDescent="0.25">
      <c r="A208" s="3" t="s">
        <v>1111</v>
      </c>
      <c r="B208" s="5" t="s">
        <v>4</v>
      </c>
      <c r="C208" s="5" t="s">
        <v>4</v>
      </c>
    </row>
    <row r="209" spans="1:3" ht="30" x14ac:dyDescent="0.25">
      <c r="A209" s="4" t="s">
        <v>1057</v>
      </c>
      <c r="B209" s="5" t="s">
        <v>4</v>
      </c>
      <c r="C209" s="5" t="s">
        <v>4</v>
      </c>
    </row>
    <row r="210" spans="1:3" ht="30" x14ac:dyDescent="0.25">
      <c r="A210" s="3" t="s">
        <v>35</v>
      </c>
      <c r="B210" s="7">
        <v>18196</v>
      </c>
      <c r="C210" s="7">
        <v>19140</v>
      </c>
    </row>
    <row r="211" spans="1:3" ht="45" x14ac:dyDescent="0.25">
      <c r="A211" s="3" t="s">
        <v>1112</v>
      </c>
      <c r="B211" s="5" t="s">
        <v>4</v>
      </c>
      <c r="C211" s="5" t="s">
        <v>4</v>
      </c>
    </row>
    <row r="212" spans="1:3" ht="30" x14ac:dyDescent="0.25">
      <c r="A212" s="4" t="s">
        <v>1057</v>
      </c>
      <c r="B212" s="5" t="s">
        <v>4</v>
      </c>
      <c r="C212" s="5" t="s">
        <v>4</v>
      </c>
    </row>
    <row r="213" spans="1:3" ht="30" x14ac:dyDescent="0.25">
      <c r="A213" s="3" t="s">
        <v>35</v>
      </c>
      <c r="B213" s="5">
        <v>80</v>
      </c>
      <c r="C213" s="5">
        <v>89</v>
      </c>
    </row>
    <row r="214" spans="1:3" ht="45" x14ac:dyDescent="0.25">
      <c r="A214" s="3" t="s">
        <v>1113</v>
      </c>
      <c r="B214" s="5" t="s">
        <v>4</v>
      </c>
      <c r="C214" s="5" t="s">
        <v>4</v>
      </c>
    </row>
    <row r="215" spans="1:3" ht="30" x14ac:dyDescent="0.25">
      <c r="A215" s="4" t="s">
        <v>1057</v>
      </c>
      <c r="B215" s="5" t="s">
        <v>4</v>
      </c>
      <c r="C215" s="5" t="s">
        <v>4</v>
      </c>
    </row>
    <row r="216" spans="1:3" ht="30" x14ac:dyDescent="0.25">
      <c r="A216" s="3" t="s">
        <v>35</v>
      </c>
      <c r="B216" s="7">
        <v>14398</v>
      </c>
      <c r="C216" s="7">
        <v>12943</v>
      </c>
    </row>
    <row r="217" spans="1:3" ht="45" x14ac:dyDescent="0.25">
      <c r="A217" s="3" t="s">
        <v>1114</v>
      </c>
      <c r="B217" s="5" t="s">
        <v>4</v>
      </c>
      <c r="C217" s="5" t="s">
        <v>4</v>
      </c>
    </row>
    <row r="218" spans="1:3" ht="30" x14ac:dyDescent="0.25">
      <c r="A218" s="4" t="s">
        <v>1057</v>
      </c>
      <c r="B218" s="5" t="s">
        <v>4</v>
      </c>
      <c r="C218" s="5" t="s">
        <v>4</v>
      </c>
    </row>
    <row r="219" spans="1:3" ht="30" x14ac:dyDescent="0.25">
      <c r="A219" s="3" t="s">
        <v>35</v>
      </c>
      <c r="B219" s="7">
        <v>4094</v>
      </c>
      <c r="C219" s="7">
        <v>2064</v>
      </c>
    </row>
    <row r="220" spans="1:3" ht="45" x14ac:dyDescent="0.25">
      <c r="A220" s="3" t="s">
        <v>1115</v>
      </c>
      <c r="B220" s="5" t="s">
        <v>4</v>
      </c>
      <c r="C220" s="5" t="s">
        <v>4</v>
      </c>
    </row>
    <row r="221" spans="1:3" ht="30" x14ac:dyDescent="0.25">
      <c r="A221" s="4" t="s">
        <v>1057</v>
      </c>
      <c r="B221" s="5" t="s">
        <v>4</v>
      </c>
      <c r="C221" s="5" t="s">
        <v>4</v>
      </c>
    </row>
    <row r="222" spans="1:3" ht="30" x14ac:dyDescent="0.25">
      <c r="A222" s="3" t="s">
        <v>35</v>
      </c>
      <c r="B222" s="7">
        <v>86217</v>
      </c>
      <c r="C222" s="7">
        <v>90111</v>
      </c>
    </row>
    <row r="223" spans="1:3" ht="45" x14ac:dyDescent="0.25">
      <c r="A223" s="3" t="s">
        <v>1116</v>
      </c>
      <c r="B223" s="5" t="s">
        <v>4</v>
      </c>
      <c r="C223" s="5" t="s">
        <v>4</v>
      </c>
    </row>
    <row r="224" spans="1:3" ht="30" x14ac:dyDescent="0.25">
      <c r="A224" s="4" t="s">
        <v>1057</v>
      </c>
      <c r="B224" s="5" t="s">
        <v>4</v>
      </c>
      <c r="C224" s="5" t="s">
        <v>4</v>
      </c>
    </row>
    <row r="225" spans="1:3" ht="30" x14ac:dyDescent="0.25">
      <c r="A225" s="3" t="s">
        <v>35</v>
      </c>
      <c r="B225" s="5">
        <v>446</v>
      </c>
      <c r="C225" s="5">
        <v>454</v>
      </c>
    </row>
    <row r="226" spans="1:3" ht="45" x14ac:dyDescent="0.25">
      <c r="A226" s="3" t="s">
        <v>1117</v>
      </c>
      <c r="B226" s="5" t="s">
        <v>4</v>
      </c>
      <c r="C226" s="5" t="s">
        <v>4</v>
      </c>
    </row>
    <row r="227" spans="1:3" ht="30" x14ac:dyDescent="0.25">
      <c r="A227" s="4" t="s">
        <v>1057</v>
      </c>
      <c r="B227" s="5" t="s">
        <v>4</v>
      </c>
      <c r="C227" s="5" t="s">
        <v>4</v>
      </c>
    </row>
    <row r="228" spans="1:3" ht="30" x14ac:dyDescent="0.25">
      <c r="A228" s="3" t="s">
        <v>35</v>
      </c>
      <c r="B228" s="7">
        <v>3700</v>
      </c>
      <c r="C228" s="7">
        <v>2622</v>
      </c>
    </row>
    <row r="229" spans="1:3" ht="45" x14ac:dyDescent="0.25">
      <c r="A229" s="3" t="s">
        <v>1118</v>
      </c>
      <c r="B229" s="5" t="s">
        <v>4</v>
      </c>
      <c r="C229" s="5" t="s">
        <v>4</v>
      </c>
    </row>
    <row r="230" spans="1:3" ht="30" x14ac:dyDescent="0.25">
      <c r="A230" s="4" t="s">
        <v>1057</v>
      </c>
      <c r="B230" s="5" t="s">
        <v>4</v>
      </c>
      <c r="C230" s="5" t="s">
        <v>4</v>
      </c>
    </row>
    <row r="231" spans="1:3" ht="30" x14ac:dyDescent="0.25">
      <c r="A231" s="3" t="s">
        <v>35</v>
      </c>
      <c r="B231" s="5">
        <v>32</v>
      </c>
      <c r="C231" s="5">
        <v>32</v>
      </c>
    </row>
    <row r="232" spans="1:3" ht="30" x14ac:dyDescent="0.25">
      <c r="A232" s="3" t="s">
        <v>1119</v>
      </c>
      <c r="B232" s="5" t="s">
        <v>4</v>
      </c>
      <c r="C232" s="5" t="s">
        <v>4</v>
      </c>
    </row>
    <row r="233" spans="1:3" ht="30" x14ac:dyDescent="0.25">
      <c r="A233" s="4" t="s">
        <v>1057</v>
      </c>
      <c r="B233" s="5" t="s">
        <v>4</v>
      </c>
      <c r="C233" s="5" t="s">
        <v>4</v>
      </c>
    </row>
    <row r="234" spans="1:3" ht="30" x14ac:dyDescent="0.25">
      <c r="A234" s="3" t="s">
        <v>35</v>
      </c>
      <c r="B234" s="7">
        <v>90144</v>
      </c>
      <c r="C234" s="7">
        <v>93020</v>
      </c>
    </row>
    <row r="235" spans="1:3" ht="45" x14ac:dyDescent="0.25">
      <c r="A235" s="3" t="s">
        <v>1120</v>
      </c>
      <c r="B235" s="5" t="s">
        <v>4</v>
      </c>
      <c r="C235" s="5" t="s">
        <v>4</v>
      </c>
    </row>
    <row r="236" spans="1:3" ht="30" x14ac:dyDescent="0.25">
      <c r="A236" s="4" t="s">
        <v>1057</v>
      </c>
      <c r="B236" s="5" t="s">
        <v>4</v>
      </c>
      <c r="C236" s="5" t="s">
        <v>4</v>
      </c>
    </row>
    <row r="237" spans="1:3" ht="30" x14ac:dyDescent="0.25">
      <c r="A237" s="3" t="s">
        <v>35</v>
      </c>
      <c r="B237" s="7">
        <v>49425</v>
      </c>
      <c r="C237" s="7">
        <v>55874</v>
      </c>
    </row>
    <row r="238" spans="1:3" ht="60" x14ac:dyDescent="0.25">
      <c r="A238" s="3" t="s">
        <v>1121</v>
      </c>
      <c r="B238" s="5" t="s">
        <v>4</v>
      </c>
      <c r="C238" s="5" t="s">
        <v>4</v>
      </c>
    </row>
    <row r="239" spans="1:3" ht="30" x14ac:dyDescent="0.25">
      <c r="A239" s="4" t="s">
        <v>1057</v>
      </c>
      <c r="B239" s="5" t="s">
        <v>4</v>
      </c>
      <c r="C239" s="5" t="s">
        <v>4</v>
      </c>
    </row>
    <row r="240" spans="1:3" ht="30" x14ac:dyDescent="0.25">
      <c r="A240" s="3" t="s">
        <v>35</v>
      </c>
      <c r="B240" s="7">
        <v>18170</v>
      </c>
      <c r="C240" s="7">
        <v>19140</v>
      </c>
    </row>
    <row r="241" spans="1:3" ht="45" x14ac:dyDescent="0.25">
      <c r="A241" s="3" t="s">
        <v>1122</v>
      </c>
      <c r="B241" s="5" t="s">
        <v>4</v>
      </c>
      <c r="C241" s="5" t="s">
        <v>4</v>
      </c>
    </row>
    <row r="242" spans="1:3" ht="30" x14ac:dyDescent="0.25">
      <c r="A242" s="4" t="s">
        <v>1057</v>
      </c>
      <c r="B242" s="5" t="s">
        <v>4</v>
      </c>
      <c r="C242" s="5" t="s">
        <v>4</v>
      </c>
    </row>
    <row r="243" spans="1:3" ht="30" x14ac:dyDescent="0.25">
      <c r="A243" s="3" t="s">
        <v>35</v>
      </c>
      <c r="B243" s="5">
        <v>80</v>
      </c>
      <c r="C243" s="5">
        <v>89</v>
      </c>
    </row>
    <row r="244" spans="1:3" ht="45" x14ac:dyDescent="0.25">
      <c r="A244" s="3" t="s">
        <v>1123</v>
      </c>
      <c r="B244" s="5" t="s">
        <v>4</v>
      </c>
      <c r="C244" s="5" t="s">
        <v>4</v>
      </c>
    </row>
    <row r="245" spans="1:3" ht="30" x14ac:dyDescent="0.25">
      <c r="A245" s="4" t="s">
        <v>1057</v>
      </c>
      <c r="B245" s="5" t="s">
        <v>4</v>
      </c>
      <c r="C245" s="5" t="s">
        <v>4</v>
      </c>
    </row>
    <row r="246" spans="1:3" ht="30" x14ac:dyDescent="0.25">
      <c r="A246" s="3" t="s">
        <v>35</v>
      </c>
      <c r="B246" s="7">
        <v>14200</v>
      </c>
      <c r="C246" s="7">
        <v>12747</v>
      </c>
    </row>
    <row r="247" spans="1:3" ht="45" x14ac:dyDescent="0.25">
      <c r="A247" s="3" t="s">
        <v>1124</v>
      </c>
      <c r="B247" s="5" t="s">
        <v>4</v>
      </c>
      <c r="C247" s="5" t="s">
        <v>4</v>
      </c>
    </row>
    <row r="248" spans="1:3" ht="30" x14ac:dyDescent="0.25">
      <c r="A248" s="4" t="s">
        <v>1057</v>
      </c>
      <c r="B248" s="5" t="s">
        <v>4</v>
      </c>
      <c r="C248" s="5" t="s">
        <v>4</v>
      </c>
    </row>
    <row r="249" spans="1:3" ht="30" x14ac:dyDescent="0.25">
      <c r="A249" s="3" t="s">
        <v>35</v>
      </c>
      <c r="B249" s="7">
        <v>4094</v>
      </c>
      <c r="C249" s="7">
        <v>2064</v>
      </c>
    </row>
    <row r="250" spans="1:3" ht="45" x14ac:dyDescent="0.25">
      <c r="A250" s="3" t="s">
        <v>1125</v>
      </c>
      <c r="B250" s="5" t="s">
        <v>4</v>
      </c>
      <c r="C250" s="5" t="s">
        <v>4</v>
      </c>
    </row>
    <row r="251" spans="1:3" ht="30" x14ac:dyDescent="0.25">
      <c r="A251" s="4" t="s">
        <v>1057</v>
      </c>
      <c r="B251" s="5" t="s">
        <v>4</v>
      </c>
      <c r="C251" s="5" t="s">
        <v>4</v>
      </c>
    </row>
    <row r="252" spans="1:3" ht="30" x14ac:dyDescent="0.25">
      <c r="A252" s="3" t="s">
        <v>35</v>
      </c>
      <c r="B252" s="7">
        <v>85969</v>
      </c>
      <c r="C252" s="7">
        <v>89914</v>
      </c>
    </row>
    <row r="253" spans="1:3" ht="45" x14ac:dyDescent="0.25">
      <c r="A253" s="3" t="s">
        <v>1126</v>
      </c>
      <c r="B253" s="5" t="s">
        <v>4</v>
      </c>
      <c r="C253" s="5" t="s">
        <v>4</v>
      </c>
    </row>
    <row r="254" spans="1:3" ht="30" x14ac:dyDescent="0.25">
      <c r="A254" s="4" t="s">
        <v>1057</v>
      </c>
      <c r="B254" s="5" t="s">
        <v>4</v>
      </c>
      <c r="C254" s="5" t="s">
        <v>4</v>
      </c>
    </row>
    <row r="255" spans="1:3" ht="30" x14ac:dyDescent="0.25">
      <c r="A255" s="3" t="s">
        <v>35</v>
      </c>
      <c r="B255" s="5">
        <v>446</v>
      </c>
      <c r="C255" s="5">
        <v>454</v>
      </c>
    </row>
    <row r="256" spans="1:3" ht="45" x14ac:dyDescent="0.25">
      <c r="A256" s="3" t="s">
        <v>1127</v>
      </c>
      <c r="B256" s="5" t="s">
        <v>4</v>
      </c>
      <c r="C256" s="5" t="s">
        <v>4</v>
      </c>
    </row>
    <row r="257" spans="1:3" ht="30" x14ac:dyDescent="0.25">
      <c r="A257" s="4" t="s">
        <v>1057</v>
      </c>
      <c r="B257" s="5" t="s">
        <v>4</v>
      </c>
      <c r="C257" s="5" t="s">
        <v>4</v>
      </c>
    </row>
    <row r="258" spans="1:3" ht="30" x14ac:dyDescent="0.25">
      <c r="A258" s="3" t="s">
        <v>35</v>
      </c>
      <c r="B258" s="7">
        <v>3697</v>
      </c>
      <c r="C258" s="7">
        <v>2620</v>
      </c>
    </row>
    <row r="259" spans="1:3" ht="45" x14ac:dyDescent="0.25">
      <c r="A259" s="3" t="s">
        <v>1128</v>
      </c>
      <c r="B259" s="5" t="s">
        <v>4</v>
      </c>
      <c r="C259" s="5" t="s">
        <v>4</v>
      </c>
    </row>
    <row r="260" spans="1:3" ht="30" x14ac:dyDescent="0.25">
      <c r="A260" s="4" t="s">
        <v>1057</v>
      </c>
      <c r="B260" s="5" t="s">
        <v>4</v>
      </c>
      <c r="C260" s="5" t="s">
        <v>4</v>
      </c>
    </row>
    <row r="261" spans="1:3" ht="30" x14ac:dyDescent="0.25">
      <c r="A261" s="3" t="s">
        <v>35</v>
      </c>
      <c r="B261" s="5">
        <v>32</v>
      </c>
      <c r="C261" s="5">
        <v>32</v>
      </c>
    </row>
    <row r="262" spans="1:3" ht="30" x14ac:dyDescent="0.25">
      <c r="A262" s="3" t="s">
        <v>1129</v>
      </c>
      <c r="B262" s="5" t="s">
        <v>4</v>
      </c>
      <c r="C262" s="5" t="s">
        <v>4</v>
      </c>
    </row>
    <row r="263" spans="1:3" ht="30" x14ac:dyDescent="0.25">
      <c r="A263" s="4" t="s">
        <v>1057</v>
      </c>
      <c r="B263" s="5" t="s">
        <v>4</v>
      </c>
      <c r="C263" s="5" t="s">
        <v>4</v>
      </c>
    </row>
    <row r="264" spans="1:3" ht="30" x14ac:dyDescent="0.25">
      <c r="A264" s="3" t="s">
        <v>35</v>
      </c>
      <c r="B264" s="5">
        <v>251</v>
      </c>
      <c r="C264" s="5">
        <v>199</v>
      </c>
    </row>
    <row r="265" spans="1:3" ht="45" x14ac:dyDescent="0.25">
      <c r="A265" s="3" t="s">
        <v>1130</v>
      </c>
      <c r="B265" s="5" t="s">
        <v>4</v>
      </c>
      <c r="C265" s="5" t="s">
        <v>4</v>
      </c>
    </row>
    <row r="266" spans="1:3" ht="30" x14ac:dyDescent="0.25">
      <c r="A266" s="4" t="s">
        <v>1057</v>
      </c>
      <c r="B266" s="5" t="s">
        <v>4</v>
      </c>
      <c r="C266" s="5" t="s">
        <v>4</v>
      </c>
    </row>
    <row r="267" spans="1:3" ht="30" x14ac:dyDescent="0.25">
      <c r="A267" s="3" t="s">
        <v>35</v>
      </c>
      <c r="B267" s="5">
        <v>24</v>
      </c>
      <c r="C267" s="5">
        <v>1</v>
      </c>
    </row>
    <row r="268" spans="1:3" ht="60" x14ac:dyDescent="0.25">
      <c r="A268" s="3" t="s">
        <v>1131</v>
      </c>
      <c r="B268" s="5" t="s">
        <v>4</v>
      </c>
      <c r="C268" s="5" t="s">
        <v>4</v>
      </c>
    </row>
    <row r="269" spans="1:3" ht="30" x14ac:dyDescent="0.25">
      <c r="A269" s="4" t="s">
        <v>1057</v>
      </c>
      <c r="B269" s="5" t="s">
        <v>4</v>
      </c>
      <c r="C269" s="5" t="s">
        <v>4</v>
      </c>
    </row>
    <row r="270" spans="1:3" ht="30" x14ac:dyDescent="0.25">
      <c r="A270" s="3" t="s">
        <v>35</v>
      </c>
      <c r="B270" s="5">
        <v>26</v>
      </c>
      <c r="C270" s="5" t="s">
        <v>102</v>
      </c>
    </row>
    <row r="271" spans="1:3" ht="45" x14ac:dyDescent="0.25">
      <c r="A271" s="3" t="s">
        <v>1132</v>
      </c>
      <c r="B271" s="5" t="s">
        <v>4</v>
      </c>
      <c r="C271" s="5" t="s">
        <v>4</v>
      </c>
    </row>
    <row r="272" spans="1:3" ht="30" x14ac:dyDescent="0.25">
      <c r="A272" s="4" t="s">
        <v>1057</v>
      </c>
      <c r="B272" s="5" t="s">
        <v>4</v>
      </c>
      <c r="C272" s="5" t="s">
        <v>4</v>
      </c>
    </row>
    <row r="273" spans="1:3" ht="30" x14ac:dyDescent="0.25">
      <c r="A273" s="3" t="s">
        <v>35</v>
      </c>
      <c r="B273" s="5" t="s">
        <v>102</v>
      </c>
      <c r="C273" s="5" t="s">
        <v>102</v>
      </c>
    </row>
    <row r="274" spans="1:3" ht="45" x14ac:dyDescent="0.25">
      <c r="A274" s="3" t="s">
        <v>1133</v>
      </c>
      <c r="B274" s="5" t="s">
        <v>4</v>
      </c>
      <c r="C274" s="5" t="s">
        <v>4</v>
      </c>
    </row>
    <row r="275" spans="1:3" ht="30" x14ac:dyDescent="0.25">
      <c r="A275" s="4" t="s">
        <v>1057</v>
      </c>
      <c r="B275" s="5" t="s">
        <v>4</v>
      </c>
      <c r="C275" s="5" t="s">
        <v>4</v>
      </c>
    </row>
    <row r="276" spans="1:3" ht="30" x14ac:dyDescent="0.25">
      <c r="A276" s="3" t="s">
        <v>35</v>
      </c>
      <c r="B276" s="5">
        <v>198</v>
      </c>
      <c r="C276" s="5">
        <v>196</v>
      </c>
    </row>
    <row r="277" spans="1:3" ht="45" x14ac:dyDescent="0.25">
      <c r="A277" s="3" t="s">
        <v>1134</v>
      </c>
      <c r="B277" s="5" t="s">
        <v>4</v>
      </c>
      <c r="C277" s="5" t="s">
        <v>4</v>
      </c>
    </row>
    <row r="278" spans="1:3" ht="30" x14ac:dyDescent="0.25">
      <c r="A278" s="4" t="s">
        <v>1057</v>
      </c>
      <c r="B278" s="5" t="s">
        <v>4</v>
      </c>
      <c r="C278" s="5" t="s">
        <v>4</v>
      </c>
    </row>
    <row r="279" spans="1:3" ht="30" x14ac:dyDescent="0.25">
      <c r="A279" s="3" t="s">
        <v>35</v>
      </c>
      <c r="B279" s="5" t="s">
        <v>102</v>
      </c>
      <c r="C279" s="5" t="s">
        <v>102</v>
      </c>
    </row>
    <row r="280" spans="1:3" ht="45" x14ac:dyDescent="0.25">
      <c r="A280" s="3" t="s">
        <v>1135</v>
      </c>
      <c r="B280" s="5" t="s">
        <v>4</v>
      </c>
      <c r="C280" s="5" t="s">
        <v>4</v>
      </c>
    </row>
    <row r="281" spans="1:3" ht="30" x14ac:dyDescent="0.25">
      <c r="A281" s="4" t="s">
        <v>1057</v>
      </c>
      <c r="B281" s="5" t="s">
        <v>4</v>
      </c>
      <c r="C281" s="5" t="s">
        <v>4</v>
      </c>
    </row>
    <row r="282" spans="1:3" ht="30" x14ac:dyDescent="0.25">
      <c r="A282" s="3" t="s">
        <v>35</v>
      </c>
      <c r="B282" s="5">
        <v>248</v>
      </c>
      <c r="C282" s="5">
        <v>197</v>
      </c>
    </row>
    <row r="283" spans="1:3" ht="45" x14ac:dyDescent="0.25">
      <c r="A283" s="3" t="s">
        <v>1136</v>
      </c>
      <c r="B283" s="5" t="s">
        <v>4</v>
      </c>
      <c r="C283" s="5" t="s">
        <v>4</v>
      </c>
    </row>
    <row r="284" spans="1:3" ht="30" x14ac:dyDescent="0.25">
      <c r="A284" s="4" t="s">
        <v>1057</v>
      </c>
      <c r="B284" s="5" t="s">
        <v>4</v>
      </c>
      <c r="C284" s="5" t="s">
        <v>4</v>
      </c>
    </row>
    <row r="285" spans="1:3" ht="30" x14ac:dyDescent="0.25">
      <c r="A285" s="3" t="s">
        <v>35</v>
      </c>
      <c r="B285" s="5" t="s">
        <v>102</v>
      </c>
      <c r="C285" s="5" t="s">
        <v>102</v>
      </c>
    </row>
    <row r="286" spans="1:3" ht="45" x14ac:dyDescent="0.25">
      <c r="A286" s="3" t="s">
        <v>1137</v>
      </c>
      <c r="B286" s="5" t="s">
        <v>4</v>
      </c>
      <c r="C286" s="5" t="s">
        <v>4</v>
      </c>
    </row>
    <row r="287" spans="1:3" ht="30" x14ac:dyDescent="0.25">
      <c r="A287" s="4" t="s">
        <v>1057</v>
      </c>
      <c r="B287" s="5" t="s">
        <v>4</v>
      </c>
      <c r="C287" s="5" t="s">
        <v>4</v>
      </c>
    </row>
    <row r="288" spans="1:3" ht="30" x14ac:dyDescent="0.25">
      <c r="A288" s="3" t="s">
        <v>35</v>
      </c>
      <c r="B288" s="5">
        <v>3</v>
      </c>
      <c r="C288" s="5">
        <v>2</v>
      </c>
    </row>
    <row r="289" spans="1:3" ht="45" x14ac:dyDescent="0.25">
      <c r="A289" s="3" t="s">
        <v>1138</v>
      </c>
      <c r="B289" s="5" t="s">
        <v>4</v>
      </c>
      <c r="C289" s="5" t="s">
        <v>4</v>
      </c>
    </row>
    <row r="290" spans="1:3" ht="30" x14ac:dyDescent="0.25">
      <c r="A290" s="4" t="s">
        <v>1057</v>
      </c>
      <c r="B290" s="5" t="s">
        <v>4</v>
      </c>
      <c r="C290" s="5" t="s">
        <v>4</v>
      </c>
    </row>
    <row r="291" spans="1:3" ht="30" x14ac:dyDescent="0.25">
      <c r="A291" s="3" t="s">
        <v>35</v>
      </c>
      <c r="B291" s="5" t="s">
        <v>102</v>
      </c>
      <c r="C291" s="5" t="s">
        <v>102</v>
      </c>
    </row>
    <row r="292" spans="1:3" ht="30" x14ac:dyDescent="0.25">
      <c r="A292" s="3" t="s">
        <v>1139</v>
      </c>
      <c r="B292" s="5" t="s">
        <v>4</v>
      </c>
      <c r="C292" s="5" t="s">
        <v>4</v>
      </c>
    </row>
    <row r="293" spans="1:3" ht="30" x14ac:dyDescent="0.25">
      <c r="A293" s="4" t="s">
        <v>1057</v>
      </c>
      <c r="B293" s="5" t="s">
        <v>4</v>
      </c>
      <c r="C293" s="5" t="s">
        <v>4</v>
      </c>
    </row>
    <row r="294" spans="1:3" ht="30" x14ac:dyDescent="0.25">
      <c r="A294" s="3" t="s">
        <v>35</v>
      </c>
      <c r="B294" s="5" t="s">
        <v>102</v>
      </c>
      <c r="C294" s="5" t="s">
        <v>102</v>
      </c>
    </row>
    <row r="295" spans="1:3" ht="45" x14ac:dyDescent="0.25">
      <c r="A295" s="3" t="s">
        <v>1140</v>
      </c>
      <c r="B295" s="5" t="s">
        <v>4</v>
      </c>
      <c r="C295" s="5" t="s">
        <v>4</v>
      </c>
    </row>
    <row r="296" spans="1:3" ht="30" x14ac:dyDescent="0.25">
      <c r="A296" s="4" t="s">
        <v>1057</v>
      </c>
      <c r="B296" s="5" t="s">
        <v>4</v>
      </c>
      <c r="C296" s="5" t="s">
        <v>4</v>
      </c>
    </row>
    <row r="297" spans="1:3" ht="30" x14ac:dyDescent="0.25">
      <c r="A297" s="3" t="s">
        <v>35</v>
      </c>
      <c r="B297" s="5" t="s">
        <v>102</v>
      </c>
      <c r="C297" s="5" t="s">
        <v>102</v>
      </c>
    </row>
    <row r="298" spans="1:3" ht="60" x14ac:dyDescent="0.25">
      <c r="A298" s="3" t="s">
        <v>1141</v>
      </c>
      <c r="B298" s="5" t="s">
        <v>4</v>
      </c>
      <c r="C298" s="5" t="s">
        <v>4</v>
      </c>
    </row>
    <row r="299" spans="1:3" ht="30" x14ac:dyDescent="0.25">
      <c r="A299" s="4" t="s">
        <v>1057</v>
      </c>
      <c r="B299" s="5" t="s">
        <v>4</v>
      </c>
      <c r="C299" s="5" t="s">
        <v>4</v>
      </c>
    </row>
    <row r="300" spans="1:3" ht="30" x14ac:dyDescent="0.25">
      <c r="A300" s="3" t="s">
        <v>35</v>
      </c>
      <c r="B300" s="5" t="s">
        <v>102</v>
      </c>
      <c r="C300" s="5" t="s">
        <v>102</v>
      </c>
    </row>
    <row r="301" spans="1:3" ht="45" x14ac:dyDescent="0.25">
      <c r="A301" s="3" t="s">
        <v>1142</v>
      </c>
      <c r="B301" s="5" t="s">
        <v>4</v>
      </c>
      <c r="C301" s="5" t="s">
        <v>4</v>
      </c>
    </row>
    <row r="302" spans="1:3" ht="30" x14ac:dyDescent="0.25">
      <c r="A302" s="4" t="s">
        <v>1057</v>
      </c>
      <c r="B302" s="5" t="s">
        <v>4</v>
      </c>
      <c r="C302" s="5" t="s">
        <v>4</v>
      </c>
    </row>
    <row r="303" spans="1:3" ht="30" x14ac:dyDescent="0.25">
      <c r="A303" s="3" t="s">
        <v>35</v>
      </c>
      <c r="B303" s="5" t="s">
        <v>102</v>
      </c>
      <c r="C303" s="5" t="s">
        <v>102</v>
      </c>
    </row>
    <row r="304" spans="1:3" ht="45" x14ac:dyDescent="0.25">
      <c r="A304" s="3" t="s">
        <v>1143</v>
      </c>
      <c r="B304" s="5" t="s">
        <v>4</v>
      </c>
      <c r="C304" s="5" t="s">
        <v>4</v>
      </c>
    </row>
    <row r="305" spans="1:3" ht="30" x14ac:dyDescent="0.25">
      <c r="A305" s="4" t="s">
        <v>1057</v>
      </c>
      <c r="B305" s="5" t="s">
        <v>4</v>
      </c>
      <c r="C305" s="5" t="s">
        <v>4</v>
      </c>
    </row>
    <row r="306" spans="1:3" ht="30" x14ac:dyDescent="0.25">
      <c r="A306" s="3" t="s">
        <v>35</v>
      </c>
      <c r="B306" s="5" t="s">
        <v>102</v>
      </c>
      <c r="C306" s="5" t="s">
        <v>102</v>
      </c>
    </row>
    <row r="307" spans="1:3" ht="45" x14ac:dyDescent="0.25">
      <c r="A307" s="3" t="s">
        <v>1144</v>
      </c>
      <c r="B307" s="5" t="s">
        <v>4</v>
      </c>
      <c r="C307" s="5" t="s">
        <v>4</v>
      </c>
    </row>
    <row r="308" spans="1:3" ht="30" x14ac:dyDescent="0.25">
      <c r="A308" s="4" t="s">
        <v>1057</v>
      </c>
      <c r="B308" s="5" t="s">
        <v>4</v>
      </c>
      <c r="C308" s="5" t="s">
        <v>4</v>
      </c>
    </row>
    <row r="309" spans="1:3" ht="30" x14ac:dyDescent="0.25">
      <c r="A309" s="3" t="s">
        <v>35</v>
      </c>
      <c r="B309" s="5" t="s">
        <v>102</v>
      </c>
      <c r="C309" s="5" t="s">
        <v>102</v>
      </c>
    </row>
    <row r="310" spans="1:3" ht="45" x14ac:dyDescent="0.25">
      <c r="A310" s="3" t="s">
        <v>1145</v>
      </c>
      <c r="B310" s="5" t="s">
        <v>4</v>
      </c>
      <c r="C310" s="5" t="s">
        <v>4</v>
      </c>
    </row>
    <row r="311" spans="1:3" ht="30" x14ac:dyDescent="0.25">
      <c r="A311" s="4" t="s">
        <v>1057</v>
      </c>
      <c r="B311" s="5" t="s">
        <v>4</v>
      </c>
      <c r="C311" s="5" t="s">
        <v>4</v>
      </c>
    </row>
    <row r="312" spans="1:3" ht="30" x14ac:dyDescent="0.25">
      <c r="A312" s="3" t="s">
        <v>35</v>
      </c>
      <c r="B312" s="5" t="s">
        <v>102</v>
      </c>
      <c r="C312" s="5" t="s">
        <v>102</v>
      </c>
    </row>
    <row r="313" spans="1:3" ht="45" x14ac:dyDescent="0.25">
      <c r="A313" s="3" t="s">
        <v>1146</v>
      </c>
      <c r="B313" s="5" t="s">
        <v>4</v>
      </c>
      <c r="C313" s="5" t="s">
        <v>4</v>
      </c>
    </row>
    <row r="314" spans="1:3" ht="30" x14ac:dyDescent="0.25">
      <c r="A314" s="4" t="s">
        <v>1057</v>
      </c>
      <c r="B314" s="5" t="s">
        <v>4</v>
      </c>
      <c r="C314" s="5" t="s">
        <v>4</v>
      </c>
    </row>
    <row r="315" spans="1:3" ht="30" x14ac:dyDescent="0.25">
      <c r="A315" s="3" t="s">
        <v>35</v>
      </c>
      <c r="B315" s="5" t="s">
        <v>102</v>
      </c>
      <c r="C315" s="5" t="s">
        <v>102</v>
      </c>
    </row>
    <row r="316" spans="1:3" ht="45" x14ac:dyDescent="0.25">
      <c r="A316" s="3" t="s">
        <v>1147</v>
      </c>
      <c r="B316" s="5" t="s">
        <v>4</v>
      </c>
      <c r="C316" s="5" t="s">
        <v>4</v>
      </c>
    </row>
    <row r="317" spans="1:3" ht="30" x14ac:dyDescent="0.25">
      <c r="A317" s="4" t="s">
        <v>1057</v>
      </c>
      <c r="B317" s="5" t="s">
        <v>4</v>
      </c>
      <c r="C317" s="5" t="s">
        <v>4</v>
      </c>
    </row>
    <row r="318" spans="1:3" ht="30" x14ac:dyDescent="0.25">
      <c r="A318" s="3" t="s">
        <v>35</v>
      </c>
      <c r="B318" s="5" t="s">
        <v>102</v>
      </c>
      <c r="C318" s="5" t="s">
        <v>102</v>
      </c>
    </row>
    <row r="319" spans="1:3" ht="45" x14ac:dyDescent="0.25">
      <c r="A319" s="3" t="s">
        <v>1148</v>
      </c>
      <c r="B319" s="5" t="s">
        <v>4</v>
      </c>
      <c r="C319" s="5" t="s">
        <v>4</v>
      </c>
    </row>
    <row r="320" spans="1:3" ht="30" x14ac:dyDescent="0.25">
      <c r="A320" s="4" t="s">
        <v>1057</v>
      </c>
      <c r="B320" s="5" t="s">
        <v>4</v>
      </c>
      <c r="C320" s="5" t="s">
        <v>4</v>
      </c>
    </row>
    <row r="321" spans="1:3" ht="30" x14ac:dyDescent="0.25">
      <c r="A321" s="3" t="s">
        <v>35</v>
      </c>
      <c r="B321" s="5" t="s">
        <v>102</v>
      </c>
      <c r="C321" s="5" t="s">
        <v>102</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75" x14ac:dyDescent="0.25">
      <c r="A1" s="1" t="s">
        <v>1149</v>
      </c>
      <c r="B1" s="1" t="s">
        <v>2</v>
      </c>
      <c r="C1" s="1" t="s">
        <v>27</v>
      </c>
    </row>
    <row r="2" spans="1:3" ht="30" x14ac:dyDescent="0.25">
      <c r="A2" s="1" t="s">
        <v>26</v>
      </c>
      <c r="B2" s="1" t="s">
        <v>1150</v>
      </c>
      <c r="C2" s="1" t="s">
        <v>1150</v>
      </c>
    </row>
    <row r="3" spans="1:3" ht="30" x14ac:dyDescent="0.25">
      <c r="A3" s="4" t="s">
        <v>1151</v>
      </c>
      <c r="B3" s="5" t="s">
        <v>4</v>
      </c>
      <c r="C3" s="5" t="s">
        <v>4</v>
      </c>
    </row>
    <row r="4" spans="1:3" x14ac:dyDescent="0.25">
      <c r="A4" s="3" t="s">
        <v>1152</v>
      </c>
      <c r="B4" s="5">
        <v>25</v>
      </c>
      <c r="C4" s="5">
        <v>27</v>
      </c>
    </row>
    <row r="5" spans="1:3" x14ac:dyDescent="0.25">
      <c r="A5" s="3" t="s">
        <v>1153</v>
      </c>
      <c r="B5" s="9">
        <v>39525</v>
      </c>
      <c r="C5" s="9">
        <v>49691</v>
      </c>
    </row>
    <row r="6" spans="1:3" x14ac:dyDescent="0.25">
      <c r="A6" s="3" t="s">
        <v>1154</v>
      </c>
      <c r="B6" s="7">
        <v>16743</v>
      </c>
      <c r="C6" s="7">
        <v>21492</v>
      </c>
    </row>
    <row r="7" spans="1:3" x14ac:dyDescent="0.25">
      <c r="A7" s="3" t="s">
        <v>1155</v>
      </c>
      <c r="B7" s="7">
        <v>10897</v>
      </c>
      <c r="C7" s="7">
        <v>10905</v>
      </c>
    </row>
    <row r="8" spans="1:3" x14ac:dyDescent="0.25">
      <c r="A8" s="3" t="s">
        <v>1156</v>
      </c>
      <c r="B8" s="7">
        <v>6530</v>
      </c>
      <c r="C8" s="7">
        <v>11069</v>
      </c>
    </row>
    <row r="9" spans="1:3" x14ac:dyDescent="0.25">
      <c r="A9" s="3" t="s">
        <v>1157</v>
      </c>
      <c r="B9" s="7">
        <v>34170</v>
      </c>
      <c r="C9" s="7">
        <v>43466</v>
      </c>
    </row>
    <row r="10" spans="1:3" x14ac:dyDescent="0.25">
      <c r="A10" s="3" t="s">
        <v>1043</v>
      </c>
      <c r="B10" s="5" t="s">
        <v>4</v>
      </c>
      <c r="C10" s="5" t="s">
        <v>4</v>
      </c>
    </row>
    <row r="11" spans="1:3" ht="30" x14ac:dyDescent="0.25">
      <c r="A11" s="4" t="s">
        <v>1151</v>
      </c>
      <c r="B11" s="5" t="s">
        <v>4</v>
      </c>
      <c r="C11" s="5" t="s">
        <v>4</v>
      </c>
    </row>
    <row r="12" spans="1:3" x14ac:dyDescent="0.25">
      <c r="A12" s="3" t="s">
        <v>1152</v>
      </c>
      <c r="B12" s="5">
        <v>11</v>
      </c>
      <c r="C12" s="5">
        <v>14</v>
      </c>
    </row>
    <row r="13" spans="1:3" x14ac:dyDescent="0.25">
      <c r="A13" s="3" t="s">
        <v>1153</v>
      </c>
      <c r="B13" s="7">
        <v>25993</v>
      </c>
      <c r="C13" s="7">
        <v>36454</v>
      </c>
    </row>
    <row r="14" spans="1:3" x14ac:dyDescent="0.25">
      <c r="A14" s="3" t="s">
        <v>1154</v>
      </c>
      <c r="B14" s="7">
        <v>8488</v>
      </c>
      <c r="C14" s="7">
        <v>13029</v>
      </c>
    </row>
    <row r="15" spans="1:3" x14ac:dyDescent="0.25">
      <c r="A15" s="3" t="s">
        <v>1155</v>
      </c>
      <c r="B15" s="7">
        <v>8383</v>
      </c>
      <c r="C15" s="7">
        <v>8384</v>
      </c>
    </row>
    <row r="16" spans="1:3" x14ac:dyDescent="0.25">
      <c r="A16" s="3" t="s">
        <v>1156</v>
      </c>
      <c r="B16" s="7">
        <v>5729</v>
      </c>
      <c r="C16" s="7">
        <v>10554</v>
      </c>
    </row>
    <row r="17" spans="1:3" x14ac:dyDescent="0.25">
      <c r="A17" s="3" t="s">
        <v>1157</v>
      </c>
      <c r="B17" s="7">
        <v>22600</v>
      </c>
      <c r="C17" s="7">
        <v>31967</v>
      </c>
    </row>
    <row r="18" spans="1:3" ht="30" x14ac:dyDescent="0.25">
      <c r="A18" s="3" t="s">
        <v>1044</v>
      </c>
      <c r="B18" s="5" t="s">
        <v>4</v>
      </c>
      <c r="C18" s="5" t="s">
        <v>4</v>
      </c>
    </row>
    <row r="19" spans="1:3" ht="30" x14ac:dyDescent="0.25">
      <c r="A19" s="4" t="s">
        <v>1151</v>
      </c>
      <c r="B19" s="5" t="s">
        <v>4</v>
      </c>
      <c r="C19" s="5" t="s">
        <v>4</v>
      </c>
    </row>
    <row r="20" spans="1:3" x14ac:dyDescent="0.25">
      <c r="A20" s="3" t="s">
        <v>1152</v>
      </c>
      <c r="B20" s="5">
        <v>3</v>
      </c>
      <c r="C20" s="5">
        <v>3</v>
      </c>
    </row>
    <row r="21" spans="1:3" x14ac:dyDescent="0.25">
      <c r="A21" s="3" t="s">
        <v>1153</v>
      </c>
      <c r="B21" s="7">
        <v>8324</v>
      </c>
      <c r="C21" s="7">
        <v>8324</v>
      </c>
    </row>
    <row r="22" spans="1:3" x14ac:dyDescent="0.25">
      <c r="A22" s="3" t="s">
        <v>1154</v>
      </c>
      <c r="B22" s="7">
        <v>5772</v>
      </c>
      <c r="C22" s="7">
        <v>5811</v>
      </c>
    </row>
    <row r="23" spans="1:3" x14ac:dyDescent="0.25">
      <c r="A23" s="3" t="s">
        <v>1155</v>
      </c>
      <c r="B23" s="7">
        <v>1794</v>
      </c>
      <c r="C23" s="7">
        <v>1794</v>
      </c>
    </row>
    <row r="24" spans="1:3" x14ac:dyDescent="0.25">
      <c r="A24" s="3" t="s">
        <v>1156</v>
      </c>
      <c r="B24" s="5" t="s">
        <v>102</v>
      </c>
      <c r="C24" s="5" t="s">
        <v>102</v>
      </c>
    </row>
    <row r="25" spans="1:3" x14ac:dyDescent="0.25">
      <c r="A25" s="3" t="s">
        <v>1157</v>
      </c>
      <c r="B25" s="7">
        <v>7566</v>
      </c>
      <c r="C25" s="7">
        <v>7605</v>
      </c>
    </row>
    <row r="26" spans="1:3" x14ac:dyDescent="0.25">
      <c r="A26" s="3" t="s">
        <v>1045</v>
      </c>
      <c r="B26" s="5" t="s">
        <v>4</v>
      </c>
      <c r="C26" s="5" t="s">
        <v>4</v>
      </c>
    </row>
    <row r="27" spans="1:3" ht="30" x14ac:dyDescent="0.25">
      <c r="A27" s="4" t="s">
        <v>1151</v>
      </c>
      <c r="B27" s="5" t="s">
        <v>4</v>
      </c>
      <c r="C27" s="5" t="s">
        <v>4</v>
      </c>
    </row>
    <row r="28" spans="1:3" x14ac:dyDescent="0.25">
      <c r="A28" s="3" t="s">
        <v>1152</v>
      </c>
      <c r="B28" s="5">
        <v>8</v>
      </c>
      <c r="C28" s="5">
        <v>8</v>
      </c>
    </row>
    <row r="29" spans="1:3" x14ac:dyDescent="0.25">
      <c r="A29" s="3" t="s">
        <v>1153</v>
      </c>
      <c r="B29" s="7">
        <v>1646</v>
      </c>
      <c r="C29" s="7">
        <v>1646</v>
      </c>
    </row>
    <row r="30" spans="1:3" x14ac:dyDescent="0.25">
      <c r="A30" s="3" t="s">
        <v>1154</v>
      </c>
      <c r="B30" s="5">
        <v>429</v>
      </c>
      <c r="C30" s="5">
        <v>589</v>
      </c>
    </row>
    <row r="31" spans="1:3" x14ac:dyDescent="0.25">
      <c r="A31" s="3" t="s">
        <v>1155</v>
      </c>
      <c r="B31" s="5">
        <v>720</v>
      </c>
      <c r="C31" s="5">
        <v>727</v>
      </c>
    </row>
    <row r="32" spans="1:3" x14ac:dyDescent="0.25">
      <c r="A32" s="3" t="s">
        <v>1156</v>
      </c>
      <c r="B32" s="5">
        <v>168</v>
      </c>
      <c r="C32" s="5">
        <v>170</v>
      </c>
    </row>
    <row r="33" spans="1:3" x14ac:dyDescent="0.25">
      <c r="A33" s="3" t="s">
        <v>1157</v>
      </c>
      <c r="B33" s="7">
        <v>1317</v>
      </c>
      <c r="C33" s="7">
        <v>1486</v>
      </c>
    </row>
    <row r="34" spans="1:3" x14ac:dyDescent="0.25">
      <c r="A34" s="3" t="s">
        <v>1046</v>
      </c>
      <c r="B34" s="5" t="s">
        <v>4</v>
      </c>
      <c r="C34" s="5" t="s">
        <v>4</v>
      </c>
    </row>
    <row r="35" spans="1:3" ht="30" x14ac:dyDescent="0.25">
      <c r="A35" s="4" t="s">
        <v>1151</v>
      </c>
      <c r="B35" s="5" t="s">
        <v>4</v>
      </c>
      <c r="C35" s="5" t="s">
        <v>4</v>
      </c>
    </row>
    <row r="36" spans="1:3" x14ac:dyDescent="0.25">
      <c r="A36" s="3" t="s">
        <v>1152</v>
      </c>
      <c r="B36" s="5">
        <v>2</v>
      </c>
      <c r="C36" s="5">
        <v>1</v>
      </c>
    </row>
    <row r="37" spans="1:3" x14ac:dyDescent="0.25">
      <c r="A37" s="3" t="s">
        <v>1153</v>
      </c>
      <c r="B37" s="7">
        <v>3182</v>
      </c>
      <c r="C37" s="7">
        <v>2887</v>
      </c>
    </row>
    <row r="38" spans="1:3" x14ac:dyDescent="0.25">
      <c r="A38" s="3" t="s">
        <v>1154</v>
      </c>
      <c r="B38" s="7">
        <v>2054</v>
      </c>
      <c r="C38" s="7">
        <v>2063</v>
      </c>
    </row>
    <row r="39" spans="1:3" x14ac:dyDescent="0.25">
      <c r="A39" s="3" t="s">
        <v>1155</v>
      </c>
      <c r="B39" s="5" t="s">
        <v>102</v>
      </c>
      <c r="C39" s="5" t="s">
        <v>102</v>
      </c>
    </row>
    <row r="40" spans="1:3" x14ac:dyDescent="0.25">
      <c r="A40" s="3" t="s">
        <v>1156</v>
      </c>
      <c r="B40" s="5">
        <v>295</v>
      </c>
      <c r="C40" s="5" t="s">
        <v>102</v>
      </c>
    </row>
    <row r="41" spans="1:3" x14ac:dyDescent="0.25">
      <c r="A41" s="3" t="s">
        <v>1157</v>
      </c>
      <c r="B41" s="7">
        <v>2349</v>
      </c>
      <c r="C41" s="7">
        <v>2063</v>
      </c>
    </row>
    <row r="42" spans="1:3" x14ac:dyDescent="0.25">
      <c r="A42" s="3" t="s">
        <v>953</v>
      </c>
      <c r="B42" s="5" t="s">
        <v>4</v>
      </c>
      <c r="C42" s="5" t="s">
        <v>4</v>
      </c>
    </row>
    <row r="43" spans="1:3" ht="30" x14ac:dyDescent="0.25">
      <c r="A43" s="4" t="s">
        <v>1151</v>
      </c>
      <c r="B43" s="5" t="s">
        <v>4</v>
      </c>
      <c r="C43" s="5" t="s">
        <v>4</v>
      </c>
    </row>
    <row r="44" spans="1:3" x14ac:dyDescent="0.25">
      <c r="A44" s="3" t="s">
        <v>1152</v>
      </c>
      <c r="B44" s="5">
        <v>24</v>
      </c>
      <c r="C44" s="5">
        <v>26</v>
      </c>
    </row>
    <row r="45" spans="1:3" x14ac:dyDescent="0.25">
      <c r="A45" s="3" t="s">
        <v>1153</v>
      </c>
      <c r="B45" s="7">
        <v>39145</v>
      </c>
      <c r="C45" s="7">
        <v>49311</v>
      </c>
    </row>
    <row r="46" spans="1:3" x14ac:dyDescent="0.25">
      <c r="A46" s="3" t="s">
        <v>1154</v>
      </c>
      <c r="B46" s="7">
        <v>16743</v>
      </c>
      <c r="C46" s="7">
        <v>21492</v>
      </c>
    </row>
    <row r="47" spans="1:3" x14ac:dyDescent="0.25">
      <c r="A47" s="3" t="s">
        <v>1155</v>
      </c>
      <c r="B47" s="7">
        <v>10897</v>
      </c>
      <c r="C47" s="7">
        <v>10905</v>
      </c>
    </row>
    <row r="48" spans="1:3" x14ac:dyDescent="0.25">
      <c r="A48" s="3" t="s">
        <v>1156</v>
      </c>
      <c r="B48" s="7">
        <v>6192</v>
      </c>
      <c r="C48" s="7">
        <v>10724</v>
      </c>
    </row>
    <row r="49" spans="1:3" x14ac:dyDescent="0.25">
      <c r="A49" s="3" t="s">
        <v>1157</v>
      </c>
      <c r="B49" s="7">
        <v>33832</v>
      </c>
      <c r="C49" s="7">
        <v>43121</v>
      </c>
    </row>
    <row r="50" spans="1:3" x14ac:dyDescent="0.25">
      <c r="A50" s="3" t="s">
        <v>960</v>
      </c>
      <c r="B50" s="5" t="s">
        <v>4</v>
      </c>
      <c r="C50" s="5" t="s">
        <v>4</v>
      </c>
    </row>
    <row r="51" spans="1:3" ht="30" x14ac:dyDescent="0.25">
      <c r="A51" s="4" t="s">
        <v>1151</v>
      </c>
      <c r="B51" s="5" t="s">
        <v>4</v>
      </c>
      <c r="C51" s="5" t="s">
        <v>4</v>
      </c>
    </row>
    <row r="52" spans="1:3" x14ac:dyDescent="0.25">
      <c r="A52" s="3" t="s">
        <v>1152</v>
      </c>
      <c r="B52" s="5">
        <v>1</v>
      </c>
      <c r="C52" s="5">
        <v>1</v>
      </c>
    </row>
    <row r="53" spans="1:3" x14ac:dyDescent="0.25">
      <c r="A53" s="3" t="s">
        <v>1153</v>
      </c>
      <c r="B53" s="5">
        <v>380</v>
      </c>
      <c r="C53" s="5">
        <v>380</v>
      </c>
    </row>
    <row r="54" spans="1:3" x14ac:dyDescent="0.25">
      <c r="A54" s="3" t="s">
        <v>1154</v>
      </c>
      <c r="B54" s="5" t="s">
        <v>102</v>
      </c>
      <c r="C54" s="5" t="s">
        <v>102</v>
      </c>
    </row>
    <row r="55" spans="1:3" x14ac:dyDescent="0.25">
      <c r="A55" s="3" t="s">
        <v>1155</v>
      </c>
      <c r="B55" s="5" t="s">
        <v>102</v>
      </c>
      <c r="C55" s="5" t="s">
        <v>102</v>
      </c>
    </row>
    <row r="56" spans="1:3" x14ac:dyDescent="0.25">
      <c r="A56" s="3" t="s">
        <v>1156</v>
      </c>
      <c r="B56" s="5">
        <v>338</v>
      </c>
      <c r="C56" s="5">
        <v>345</v>
      </c>
    </row>
    <row r="57" spans="1:3" x14ac:dyDescent="0.25">
      <c r="A57" s="3" t="s">
        <v>1157</v>
      </c>
      <c r="B57" s="9">
        <v>338</v>
      </c>
      <c r="C57" s="9">
        <v>345</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75" x14ac:dyDescent="0.25">
      <c r="A1" s="1" t="s">
        <v>1158</v>
      </c>
      <c r="B1" s="1" t="s">
        <v>2</v>
      </c>
      <c r="C1" s="1" t="s">
        <v>27</v>
      </c>
    </row>
    <row r="2" spans="1:3" ht="30" x14ac:dyDescent="0.25">
      <c r="A2" s="1" t="s">
        <v>26</v>
      </c>
      <c r="B2" s="1" t="s">
        <v>1159</v>
      </c>
      <c r="C2" s="1" t="s">
        <v>1159</v>
      </c>
    </row>
    <row r="3" spans="1:3" ht="30" x14ac:dyDescent="0.25">
      <c r="A3" s="4" t="s">
        <v>1151</v>
      </c>
      <c r="B3" s="5" t="s">
        <v>4</v>
      </c>
      <c r="C3" s="5" t="s">
        <v>4</v>
      </c>
    </row>
    <row r="4" spans="1:3" x14ac:dyDescent="0.25">
      <c r="A4" s="3" t="s">
        <v>1152</v>
      </c>
      <c r="B4" s="5">
        <v>6</v>
      </c>
      <c r="C4" s="5">
        <v>4</v>
      </c>
    </row>
    <row r="5" spans="1:3" x14ac:dyDescent="0.25">
      <c r="A5" s="3" t="s">
        <v>1160</v>
      </c>
      <c r="B5" s="9">
        <v>1243</v>
      </c>
      <c r="C5" s="9">
        <v>854</v>
      </c>
    </row>
    <row r="6" spans="1:3" x14ac:dyDescent="0.25">
      <c r="A6" s="3" t="s">
        <v>1043</v>
      </c>
      <c r="B6" s="5" t="s">
        <v>4</v>
      </c>
      <c r="C6" s="5" t="s">
        <v>4</v>
      </c>
    </row>
    <row r="7" spans="1:3" ht="30" x14ac:dyDescent="0.25">
      <c r="A7" s="4" t="s">
        <v>1151</v>
      </c>
      <c r="B7" s="5" t="s">
        <v>4</v>
      </c>
      <c r="C7" s="5" t="s">
        <v>4</v>
      </c>
    </row>
    <row r="8" spans="1:3" x14ac:dyDescent="0.25">
      <c r="A8" s="3" t="s">
        <v>1152</v>
      </c>
      <c r="B8" s="5">
        <v>2</v>
      </c>
      <c r="C8" s="5" t="s">
        <v>102</v>
      </c>
    </row>
    <row r="9" spans="1:3" x14ac:dyDescent="0.25">
      <c r="A9" s="3" t="s">
        <v>1160</v>
      </c>
      <c r="B9" s="5">
        <v>555</v>
      </c>
      <c r="C9" s="5" t="s">
        <v>102</v>
      </c>
    </row>
    <row r="10" spans="1:3" x14ac:dyDescent="0.25">
      <c r="A10" s="3" t="s">
        <v>1045</v>
      </c>
      <c r="B10" s="5" t="s">
        <v>4</v>
      </c>
      <c r="C10" s="5" t="s">
        <v>4</v>
      </c>
    </row>
    <row r="11" spans="1:3" ht="30" x14ac:dyDescent="0.25">
      <c r="A11" s="4" t="s">
        <v>1151</v>
      </c>
      <c r="B11" s="5" t="s">
        <v>4</v>
      </c>
      <c r="C11" s="5" t="s">
        <v>4</v>
      </c>
    </row>
    <row r="12" spans="1:3" x14ac:dyDescent="0.25">
      <c r="A12" s="3" t="s">
        <v>1152</v>
      </c>
      <c r="B12" s="5">
        <v>4</v>
      </c>
      <c r="C12" s="5">
        <v>4</v>
      </c>
    </row>
    <row r="13" spans="1:3" x14ac:dyDescent="0.25">
      <c r="A13" s="3" t="s">
        <v>1160</v>
      </c>
      <c r="B13" s="5">
        <v>688</v>
      </c>
      <c r="C13" s="5">
        <v>854</v>
      </c>
    </row>
    <row r="14" spans="1:3" x14ac:dyDescent="0.25">
      <c r="A14" s="3" t="s">
        <v>953</v>
      </c>
      <c r="B14" s="5" t="s">
        <v>4</v>
      </c>
      <c r="C14" s="5" t="s">
        <v>4</v>
      </c>
    </row>
    <row r="15" spans="1:3" ht="30" x14ac:dyDescent="0.25">
      <c r="A15" s="4" t="s">
        <v>1151</v>
      </c>
      <c r="B15" s="5" t="s">
        <v>4</v>
      </c>
      <c r="C15" s="5" t="s">
        <v>4</v>
      </c>
    </row>
    <row r="16" spans="1:3" x14ac:dyDescent="0.25">
      <c r="A16" s="3" t="s">
        <v>1152</v>
      </c>
      <c r="B16" s="5">
        <v>6</v>
      </c>
      <c r="C16" s="5">
        <v>4</v>
      </c>
    </row>
    <row r="17" spans="1:3" x14ac:dyDescent="0.25">
      <c r="A17" s="3" t="s">
        <v>1160</v>
      </c>
      <c r="B17" s="9">
        <v>1243</v>
      </c>
      <c r="C17" s="9">
        <v>854</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6"/>
  <sheetViews>
    <sheetView showGridLines="0" workbookViewId="0"/>
  </sheetViews>
  <sheetFormatPr defaultRowHeight="15" x14ac:dyDescent="0.25"/>
  <cols>
    <col min="1" max="1" width="36.5703125" bestFit="1" customWidth="1"/>
    <col min="2" max="3" width="12.5703125" bestFit="1" customWidth="1"/>
    <col min="4" max="4" width="16.42578125" bestFit="1" customWidth="1"/>
    <col min="5" max="5" width="12.28515625" bestFit="1" customWidth="1"/>
  </cols>
  <sheetData>
    <row r="1" spans="1:5" ht="15" customHeight="1" x14ac:dyDescent="0.25">
      <c r="A1" s="1" t="s">
        <v>1161</v>
      </c>
      <c r="B1" s="8" t="s">
        <v>1</v>
      </c>
      <c r="C1" s="8"/>
      <c r="D1" s="1" t="s">
        <v>978</v>
      </c>
      <c r="E1" s="1"/>
    </row>
    <row r="2" spans="1:5" ht="30" x14ac:dyDescent="0.25">
      <c r="A2" s="1" t="s">
        <v>26</v>
      </c>
      <c r="B2" s="1" t="s">
        <v>2</v>
      </c>
      <c r="C2" s="1" t="s">
        <v>75</v>
      </c>
      <c r="D2" s="1" t="s">
        <v>27</v>
      </c>
      <c r="E2" s="1" t="s">
        <v>1162</v>
      </c>
    </row>
    <row r="3" spans="1:5" ht="30" x14ac:dyDescent="0.25">
      <c r="A3" s="4" t="s">
        <v>952</v>
      </c>
      <c r="B3" s="5" t="s">
        <v>4</v>
      </c>
      <c r="C3" s="5" t="s">
        <v>4</v>
      </c>
      <c r="D3" s="5" t="s">
        <v>4</v>
      </c>
      <c r="E3" s="5" t="s">
        <v>4</v>
      </c>
    </row>
    <row r="4" spans="1:5" x14ac:dyDescent="0.25">
      <c r="A4" s="3" t="s">
        <v>349</v>
      </c>
      <c r="B4" s="9">
        <v>43815</v>
      </c>
      <c r="C4" s="5" t="s">
        <v>4</v>
      </c>
      <c r="D4" s="5" t="s">
        <v>4</v>
      </c>
      <c r="E4" s="5" t="s">
        <v>4</v>
      </c>
    </row>
    <row r="5" spans="1:5" x14ac:dyDescent="0.25">
      <c r="A5" s="3" t="s">
        <v>350</v>
      </c>
      <c r="B5" s="7">
        <v>2424</v>
      </c>
      <c r="C5" s="5" t="s">
        <v>4</v>
      </c>
      <c r="D5" s="5" t="s">
        <v>4</v>
      </c>
      <c r="E5" s="5" t="s">
        <v>4</v>
      </c>
    </row>
    <row r="6" spans="1:5" ht="30" x14ac:dyDescent="0.25">
      <c r="A6" s="3" t="s">
        <v>351</v>
      </c>
      <c r="B6" s="5">
        <v>-662</v>
      </c>
      <c r="C6" s="5" t="s">
        <v>4</v>
      </c>
      <c r="D6" s="5" t="s">
        <v>4</v>
      </c>
      <c r="E6" s="5" t="s">
        <v>4</v>
      </c>
    </row>
    <row r="7" spans="1:5" x14ac:dyDescent="0.25">
      <c r="A7" s="3" t="s">
        <v>352</v>
      </c>
      <c r="B7" s="7">
        <v>-1762</v>
      </c>
      <c r="C7" s="5" t="s">
        <v>4</v>
      </c>
      <c r="D7" s="5" t="s">
        <v>4</v>
      </c>
      <c r="E7" s="5" t="s">
        <v>4</v>
      </c>
    </row>
    <row r="8" spans="1:5" ht="45" x14ac:dyDescent="0.25">
      <c r="A8" s="3" t="s">
        <v>356</v>
      </c>
      <c r="B8" s="5" t="s">
        <v>102</v>
      </c>
      <c r="C8" s="5" t="s">
        <v>4</v>
      </c>
      <c r="D8" s="5" t="s">
        <v>4</v>
      </c>
      <c r="E8" s="5" t="s">
        <v>4</v>
      </c>
    </row>
    <row r="9" spans="1:5" ht="30" x14ac:dyDescent="0.25">
      <c r="A9" s="3" t="s">
        <v>357</v>
      </c>
      <c r="B9" s="5" t="s">
        <v>102</v>
      </c>
      <c r="C9" s="5" t="s">
        <v>4</v>
      </c>
      <c r="D9" s="5" t="s">
        <v>4</v>
      </c>
      <c r="E9" s="5" t="s">
        <v>4</v>
      </c>
    </row>
    <row r="10" spans="1:5" x14ac:dyDescent="0.25">
      <c r="A10" s="3" t="s">
        <v>510</v>
      </c>
      <c r="B10" s="5" t="s">
        <v>102</v>
      </c>
      <c r="C10" s="5" t="s">
        <v>4</v>
      </c>
      <c r="D10" s="5" t="s">
        <v>4</v>
      </c>
      <c r="E10" s="5" t="s">
        <v>4</v>
      </c>
    </row>
    <row r="11" spans="1:5" x14ac:dyDescent="0.25">
      <c r="A11" s="3" t="s">
        <v>359</v>
      </c>
      <c r="B11" s="5" t="s">
        <v>102</v>
      </c>
      <c r="C11" s="5" t="s">
        <v>4</v>
      </c>
      <c r="D11" s="5" t="s">
        <v>4</v>
      </c>
      <c r="E11" s="5" t="s">
        <v>4</v>
      </c>
    </row>
    <row r="12" spans="1:5" x14ac:dyDescent="0.25">
      <c r="A12" s="3" t="s">
        <v>979</v>
      </c>
      <c r="B12" s="7">
        <v>48991</v>
      </c>
      <c r="C12" s="5" t="s">
        <v>4</v>
      </c>
      <c r="D12" s="5" t="s">
        <v>4</v>
      </c>
      <c r="E12" s="5" t="s">
        <v>4</v>
      </c>
    </row>
    <row r="13" spans="1:5" x14ac:dyDescent="0.25">
      <c r="A13" s="3" t="s">
        <v>979</v>
      </c>
      <c r="B13" s="7">
        <v>270641</v>
      </c>
      <c r="C13" s="5" t="s">
        <v>4</v>
      </c>
      <c r="D13" s="7">
        <v>282516</v>
      </c>
      <c r="E13" s="5" t="s">
        <v>4</v>
      </c>
    </row>
    <row r="14" spans="1:5" ht="30" x14ac:dyDescent="0.25">
      <c r="A14" s="3" t="s">
        <v>847</v>
      </c>
      <c r="B14" s="5" t="s">
        <v>4</v>
      </c>
      <c r="C14" s="5" t="s">
        <v>4</v>
      </c>
      <c r="D14" s="5" t="s">
        <v>4</v>
      </c>
      <c r="E14" s="5" t="s">
        <v>4</v>
      </c>
    </row>
    <row r="15" spans="1:5" ht="30" x14ac:dyDescent="0.25">
      <c r="A15" s="4" t="s">
        <v>952</v>
      </c>
      <c r="B15" s="5" t="s">
        <v>4</v>
      </c>
      <c r="C15" s="5" t="s">
        <v>4</v>
      </c>
      <c r="D15" s="5" t="s">
        <v>4</v>
      </c>
      <c r="E15" s="5" t="s">
        <v>4</v>
      </c>
    </row>
    <row r="16" spans="1:5" x14ac:dyDescent="0.25">
      <c r="A16" s="3" t="s">
        <v>349</v>
      </c>
      <c r="B16" s="7">
        <v>4793</v>
      </c>
      <c r="C16" s="7">
        <v>5462</v>
      </c>
      <c r="D16" s="7">
        <v>5462</v>
      </c>
      <c r="E16" s="5" t="s">
        <v>4</v>
      </c>
    </row>
    <row r="17" spans="1:5" x14ac:dyDescent="0.25">
      <c r="A17" s="3" t="s">
        <v>350</v>
      </c>
      <c r="B17" s="5" t="s">
        <v>102</v>
      </c>
      <c r="C17" s="7">
        <v>-1840</v>
      </c>
      <c r="D17" s="7">
        <v>-3474</v>
      </c>
      <c r="E17" s="5" t="s">
        <v>4</v>
      </c>
    </row>
    <row r="18" spans="1:5" ht="30" x14ac:dyDescent="0.25">
      <c r="A18" s="3" t="s">
        <v>351</v>
      </c>
      <c r="B18" s="5">
        <v>174</v>
      </c>
      <c r="C18" s="5" t="s">
        <v>4</v>
      </c>
      <c r="D18" s="5" t="s">
        <v>4</v>
      </c>
      <c r="E18" s="5" t="s">
        <v>4</v>
      </c>
    </row>
    <row r="19" spans="1:5" ht="30" x14ac:dyDescent="0.25">
      <c r="A19" s="3" t="s">
        <v>351</v>
      </c>
      <c r="B19" s="5">
        <v>-174</v>
      </c>
      <c r="C19" s="5">
        <v>11</v>
      </c>
      <c r="D19" s="5">
        <v>189</v>
      </c>
      <c r="E19" s="5" t="s">
        <v>4</v>
      </c>
    </row>
    <row r="20" spans="1:5" x14ac:dyDescent="0.25">
      <c r="A20" s="3" t="s">
        <v>352</v>
      </c>
      <c r="B20" s="5">
        <v>174</v>
      </c>
      <c r="C20" s="7">
        <v>-1829</v>
      </c>
      <c r="D20" s="7">
        <v>-3285</v>
      </c>
      <c r="E20" s="5" t="s">
        <v>4</v>
      </c>
    </row>
    <row r="21" spans="1:5" ht="45" x14ac:dyDescent="0.25">
      <c r="A21" s="3" t="s">
        <v>356</v>
      </c>
      <c r="B21" s="5" t="s">
        <v>102</v>
      </c>
      <c r="C21" s="5" t="s">
        <v>102</v>
      </c>
      <c r="D21" s="7">
        <v>4445</v>
      </c>
      <c r="E21" s="5" t="s">
        <v>4</v>
      </c>
    </row>
    <row r="22" spans="1:5" ht="30" x14ac:dyDescent="0.25">
      <c r="A22" s="3" t="s">
        <v>357</v>
      </c>
      <c r="B22" s="5" t="s">
        <v>102</v>
      </c>
      <c r="C22" s="5" t="s">
        <v>102</v>
      </c>
      <c r="D22" s="7">
        <v>-3454</v>
      </c>
      <c r="E22" s="5" t="s">
        <v>4</v>
      </c>
    </row>
    <row r="23" spans="1:5" x14ac:dyDescent="0.25">
      <c r="A23" s="3" t="s">
        <v>510</v>
      </c>
      <c r="B23" s="5" t="s">
        <v>102</v>
      </c>
      <c r="C23" s="5" t="s">
        <v>102</v>
      </c>
      <c r="D23" s="5">
        <v>991</v>
      </c>
      <c r="E23" s="5" t="s">
        <v>4</v>
      </c>
    </row>
    <row r="24" spans="1:5" x14ac:dyDescent="0.25">
      <c r="A24" s="3" t="s">
        <v>359</v>
      </c>
      <c r="B24" s="5" t="s">
        <v>102</v>
      </c>
      <c r="C24" s="5" t="s">
        <v>102</v>
      </c>
      <c r="D24" s="7">
        <v>3454</v>
      </c>
      <c r="E24" s="5" t="s">
        <v>4</v>
      </c>
    </row>
    <row r="25" spans="1:5" x14ac:dyDescent="0.25">
      <c r="A25" s="3" t="s">
        <v>979</v>
      </c>
      <c r="B25" s="7">
        <v>4967</v>
      </c>
      <c r="C25" s="7">
        <v>3633</v>
      </c>
      <c r="D25" s="7">
        <v>4793</v>
      </c>
      <c r="E25" s="5" t="s">
        <v>4</v>
      </c>
    </row>
    <row r="26" spans="1:5" ht="30" x14ac:dyDescent="0.25">
      <c r="A26" s="3" t="s">
        <v>388</v>
      </c>
      <c r="B26" s="5" t="s">
        <v>102</v>
      </c>
      <c r="C26" s="5" t="s">
        <v>4</v>
      </c>
      <c r="D26" s="5" t="s">
        <v>4</v>
      </c>
      <c r="E26" s="5" t="s">
        <v>4</v>
      </c>
    </row>
    <row r="27" spans="1:5" ht="30" x14ac:dyDescent="0.25">
      <c r="A27" s="3" t="s">
        <v>389</v>
      </c>
      <c r="B27" s="5" t="s">
        <v>102</v>
      </c>
      <c r="C27" s="5" t="s">
        <v>4</v>
      </c>
      <c r="D27" s="5" t="s">
        <v>102</v>
      </c>
      <c r="E27" s="5" t="s">
        <v>4</v>
      </c>
    </row>
    <row r="28" spans="1:5" ht="30" x14ac:dyDescent="0.25">
      <c r="A28" s="3" t="s">
        <v>1163</v>
      </c>
      <c r="B28" s="5" t="s">
        <v>102</v>
      </c>
      <c r="C28" s="5" t="s">
        <v>4</v>
      </c>
      <c r="D28" s="5" t="s">
        <v>102</v>
      </c>
      <c r="E28" s="5" t="s">
        <v>102</v>
      </c>
    </row>
    <row r="29" spans="1:5" ht="30" x14ac:dyDescent="0.25">
      <c r="A29" s="3" t="s">
        <v>391</v>
      </c>
      <c r="B29" s="7">
        <v>4967</v>
      </c>
      <c r="C29" s="5" t="s">
        <v>4</v>
      </c>
      <c r="D29" s="7">
        <v>4793</v>
      </c>
      <c r="E29" s="5" t="s">
        <v>4</v>
      </c>
    </row>
    <row r="30" spans="1:5" ht="30" x14ac:dyDescent="0.25">
      <c r="A30" s="3" t="s">
        <v>388</v>
      </c>
      <c r="B30" s="5" t="s">
        <v>102</v>
      </c>
      <c r="C30" s="5" t="s">
        <v>4</v>
      </c>
      <c r="D30" s="5" t="s">
        <v>4</v>
      </c>
      <c r="E30" s="5" t="s">
        <v>102</v>
      </c>
    </row>
    <row r="31" spans="1:5" ht="30" x14ac:dyDescent="0.25">
      <c r="A31" s="3" t="s">
        <v>389</v>
      </c>
      <c r="B31" s="5" t="s">
        <v>102</v>
      </c>
      <c r="C31" s="5" t="s">
        <v>4</v>
      </c>
      <c r="D31" s="5" t="s">
        <v>4</v>
      </c>
      <c r="E31" s="5" t="s">
        <v>102</v>
      </c>
    </row>
    <row r="32" spans="1:5" ht="30" x14ac:dyDescent="0.25">
      <c r="A32" s="3" t="s">
        <v>391</v>
      </c>
      <c r="B32" s="7">
        <v>270641</v>
      </c>
      <c r="C32" s="5" t="s">
        <v>4</v>
      </c>
      <c r="D32" s="5" t="s">
        <v>4</v>
      </c>
      <c r="E32" s="7">
        <v>282516</v>
      </c>
    </row>
    <row r="33" spans="1:5" x14ac:dyDescent="0.25">
      <c r="A33" s="3" t="s">
        <v>979</v>
      </c>
      <c r="B33" s="7">
        <v>270641</v>
      </c>
      <c r="C33" s="5" t="s">
        <v>4</v>
      </c>
      <c r="D33" s="5" t="s">
        <v>4</v>
      </c>
      <c r="E33" s="7">
        <v>282516</v>
      </c>
    </row>
    <row r="34" spans="1:5" ht="45" x14ac:dyDescent="0.25">
      <c r="A34" s="3" t="s">
        <v>1164</v>
      </c>
      <c r="B34" s="5" t="s">
        <v>4</v>
      </c>
      <c r="C34" s="5" t="s">
        <v>4</v>
      </c>
      <c r="D34" s="5" t="s">
        <v>4</v>
      </c>
      <c r="E34" s="5" t="s">
        <v>4</v>
      </c>
    </row>
    <row r="35" spans="1:5" ht="30" x14ac:dyDescent="0.25">
      <c r="A35" s="4" t="s">
        <v>952</v>
      </c>
      <c r="B35" s="5" t="s">
        <v>4</v>
      </c>
      <c r="C35" s="5" t="s">
        <v>4</v>
      </c>
      <c r="D35" s="5" t="s">
        <v>4</v>
      </c>
      <c r="E35" s="5" t="s">
        <v>4</v>
      </c>
    </row>
    <row r="36" spans="1:5" x14ac:dyDescent="0.25">
      <c r="A36" s="3" t="s">
        <v>349</v>
      </c>
      <c r="B36" s="7">
        <v>1707</v>
      </c>
      <c r="C36" s="7">
        <v>1169</v>
      </c>
      <c r="D36" s="7">
        <v>1169</v>
      </c>
      <c r="E36" s="5" t="s">
        <v>4</v>
      </c>
    </row>
    <row r="37" spans="1:5" x14ac:dyDescent="0.25">
      <c r="A37" s="3" t="s">
        <v>350</v>
      </c>
      <c r="B37" s="5" t="s">
        <v>102</v>
      </c>
      <c r="C37" s="5">
        <v>-878</v>
      </c>
      <c r="D37" s="5">
        <v>-27</v>
      </c>
      <c r="E37" s="5" t="s">
        <v>4</v>
      </c>
    </row>
    <row r="38" spans="1:5" ht="30" x14ac:dyDescent="0.25">
      <c r="A38" s="3" t="s">
        <v>351</v>
      </c>
      <c r="B38" s="5">
        <v>6</v>
      </c>
      <c r="C38" s="5" t="s">
        <v>4</v>
      </c>
      <c r="D38" s="5" t="s">
        <v>4</v>
      </c>
      <c r="E38" s="5" t="s">
        <v>4</v>
      </c>
    </row>
    <row r="39" spans="1:5" ht="30" x14ac:dyDescent="0.25">
      <c r="A39" s="3" t="s">
        <v>351</v>
      </c>
      <c r="B39" s="5" t="s">
        <v>4</v>
      </c>
      <c r="C39" s="5" t="s">
        <v>102</v>
      </c>
      <c r="D39" s="5">
        <v>15</v>
      </c>
      <c r="E39" s="5" t="s">
        <v>4</v>
      </c>
    </row>
    <row r="40" spans="1:5" x14ac:dyDescent="0.25">
      <c r="A40" s="3" t="s">
        <v>352</v>
      </c>
      <c r="B40" s="5">
        <v>6</v>
      </c>
      <c r="C40" s="5">
        <v>-878</v>
      </c>
      <c r="D40" s="5">
        <v>-12</v>
      </c>
      <c r="E40" s="5" t="s">
        <v>4</v>
      </c>
    </row>
    <row r="41" spans="1:5" ht="45" x14ac:dyDescent="0.25">
      <c r="A41" s="3" t="s">
        <v>356</v>
      </c>
      <c r="B41" s="5">
        <v>10</v>
      </c>
      <c r="C41" s="5">
        <v>-28</v>
      </c>
      <c r="D41" s="7">
        <v>1456</v>
      </c>
      <c r="E41" s="5" t="s">
        <v>4</v>
      </c>
    </row>
    <row r="42" spans="1:5" ht="30" x14ac:dyDescent="0.25">
      <c r="A42" s="3" t="s">
        <v>357</v>
      </c>
      <c r="B42" s="5">
        <v>-10</v>
      </c>
      <c r="C42" s="5">
        <v>22</v>
      </c>
      <c r="D42" s="7">
        <v>-1140</v>
      </c>
      <c r="E42" s="5" t="s">
        <v>4</v>
      </c>
    </row>
    <row r="43" spans="1:5" x14ac:dyDescent="0.25">
      <c r="A43" s="3" t="s">
        <v>510</v>
      </c>
      <c r="B43" s="5" t="s">
        <v>102</v>
      </c>
      <c r="C43" s="5">
        <v>-6</v>
      </c>
      <c r="D43" s="5">
        <v>316</v>
      </c>
      <c r="E43" s="5" t="s">
        <v>4</v>
      </c>
    </row>
    <row r="44" spans="1:5" x14ac:dyDescent="0.25">
      <c r="A44" s="3" t="s">
        <v>359</v>
      </c>
      <c r="B44" s="5">
        <v>10</v>
      </c>
      <c r="C44" s="5">
        <v>-22</v>
      </c>
      <c r="D44" s="7">
        <v>1140</v>
      </c>
      <c r="E44" s="5" t="s">
        <v>4</v>
      </c>
    </row>
    <row r="45" spans="1:5" x14ac:dyDescent="0.25">
      <c r="A45" s="3" t="s">
        <v>979</v>
      </c>
      <c r="B45" s="7">
        <v>1723</v>
      </c>
      <c r="C45" s="5">
        <v>263</v>
      </c>
      <c r="D45" s="7">
        <v>1707</v>
      </c>
      <c r="E45" s="5" t="s">
        <v>4</v>
      </c>
    </row>
    <row r="46" spans="1:5" ht="30" x14ac:dyDescent="0.25">
      <c r="A46" s="3" t="s">
        <v>388</v>
      </c>
      <c r="B46" s="5" t="s">
        <v>102</v>
      </c>
      <c r="C46" s="5" t="s">
        <v>4</v>
      </c>
      <c r="D46" s="5" t="s">
        <v>102</v>
      </c>
      <c r="E46" s="5" t="s">
        <v>4</v>
      </c>
    </row>
    <row r="47" spans="1:5" ht="30" x14ac:dyDescent="0.25">
      <c r="A47" s="3" t="s">
        <v>389</v>
      </c>
      <c r="B47" s="5" t="s">
        <v>102</v>
      </c>
      <c r="C47" s="5" t="s">
        <v>4</v>
      </c>
      <c r="D47" s="5" t="s">
        <v>102</v>
      </c>
      <c r="E47" s="5" t="s">
        <v>4</v>
      </c>
    </row>
    <row r="48" spans="1:5" ht="30" x14ac:dyDescent="0.25">
      <c r="A48" s="3" t="s">
        <v>1163</v>
      </c>
      <c r="B48" s="5" t="s">
        <v>102</v>
      </c>
      <c r="C48" s="5" t="s">
        <v>4</v>
      </c>
      <c r="D48" s="5" t="s">
        <v>102</v>
      </c>
      <c r="E48" s="5" t="s">
        <v>102</v>
      </c>
    </row>
    <row r="49" spans="1:5" ht="30" x14ac:dyDescent="0.25">
      <c r="A49" s="3" t="s">
        <v>391</v>
      </c>
      <c r="B49" s="7">
        <v>1723</v>
      </c>
      <c r="C49" s="5" t="s">
        <v>4</v>
      </c>
      <c r="D49" s="7">
        <v>1707</v>
      </c>
      <c r="E49" s="5" t="s">
        <v>4</v>
      </c>
    </row>
    <row r="50" spans="1:5" ht="30" x14ac:dyDescent="0.25">
      <c r="A50" s="3" t="s">
        <v>388</v>
      </c>
      <c r="B50" s="5" t="s">
        <v>102</v>
      </c>
      <c r="C50" s="5" t="s">
        <v>4</v>
      </c>
      <c r="D50" s="5" t="s">
        <v>4</v>
      </c>
      <c r="E50" s="5" t="s">
        <v>102</v>
      </c>
    </row>
    <row r="51" spans="1:5" ht="30" x14ac:dyDescent="0.25">
      <c r="A51" s="3" t="s">
        <v>389</v>
      </c>
      <c r="B51" s="5" t="s">
        <v>102</v>
      </c>
      <c r="C51" s="5" t="s">
        <v>4</v>
      </c>
      <c r="D51" s="5" t="s">
        <v>4</v>
      </c>
      <c r="E51" s="5" t="s">
        <v>102</v>
      </c>
    </row>
    <row r="52" spans="1:5" ht="30" x14ac:dyDescent="0.25">
      <c r="A52" s="3" t="s">
        <v>391</v>
      </c>
      <c r="B52" s="7">
        <v>45381</v>
      </c>
      <c r="C52" s="5" t="s">
        <v>4</v>
      </c>
      <c r="D52" s="5" t="s">
        <v>4</v>
      </c>
      <c r="E52" s="7">
        <v>48388</v>
      </c>
    </row>
    <row r="53" spans="1:5" x14ac:dyDescent="0.25">
      <c r="A53" s="3" t="s">
        <v>979</v>
      </c>
      <c r="B53" s="7">
        <v>45381</v>
      </c>
      <c r="C53" s="5" t="s">
        <v>4</v>
      </c>
      <c r="D53" s="5" t="s">
        <v>4</v>
      </c>
      <c r="E53" s="7">
        <v>48388</v>
      </c>
    </row>
    <row r="54" spans="1:5" ht="45" x14ac:dyDescent="0.25">
      <c r="A54" s="3" t="s">
        <v>1165</v>
      </c>
      <c r="B54" s="5" t="s">
        <v>4</v>
      </c>
      <c r="C54" s="5" t="s">
        <v>4</v>
      </c>
      <c r="D54" s="5" t="s">
        <v>4</v>
      </c>
      <c r="E54" s="5" t="s">
        <v>4</v>
      </c>
    </row>
    <row r="55" spans="1:5" ht="30" x14ac:dyDescent="0.25">
      <c r="A55" s="4" t="s">
        <v>952</v>
      </c>
      <c r="B55" s="5" t="s">
        <v>4</v>
      </c>
      <c r="C55" s="5" t="s">
        <v>4</v>
      </c>
      <c r="D55" s="5" t="s">
        <v>4</v>
      </c>
      <c r="E55" s="5" t="s">
        <v>4</v>
      </c>
    </row>
    <row r="56" spans="1:5" x14ac:dyDescent="0.25">
      <c r="A56" s="3" t="s">
        <v>349</v>
      </c>
      <c r="B56" s="5">
        <v>838</v>
      </c>
      <c r="C56" s="7">
        <v>4005</v>
      </c>
      <c r="D56" s="7">
        <v>4005</v>
      </c>
      <c r="E56" s="5" t="s">
        <v>4</v>
      </c>
    </row>
    <row r="57" spans="1:5" x14ac:dyDescent="0.25">
      <c r="A57" s="3" t="s">
        <v>350</v>
      </c>
      <c r="B57" s="5" t="s">
        <v>102</v>
      </c>
      <c r="C57" s="5">
        <v>-409</v>
      </c>
      <c r="D57" s="7">
        <v>-3017</v>
      </c>
      <c r="E57" s="5" t="s">
        <v>4</v>
      </c>
    </row>
    <row r="58" spans="1:5" ht="30" x14ac:dyDescent="0.25">
      <c r="A58" s="3" t="s">
        <v>351</v>
      </c>
      <c r="B58" s="5" t="s">
        <v>102</v>
      </c>
      <c r="C58" s="5" t="s">
        <v>4</v>
      </c>
      <c r="D58" s="5" t="s">
        <v>4</v>
      </c>
      <c r="E58" s="5" t="s">
        <v>4</v>
      </c>
    </row>
    <row r="59" spans="1:5" ht="30" x14ac:dyDescent="0.25">
      <c r="A59" s="3" t="s">
        <v>351</v>
      </c>
      <c r="B59" s="5" t="s">
        <v>4</v>
      </c>
      <c r="C59" s="5">
        <v>5</v>
      </c>
      <c r="D59" s="5">
        <v>8</v>
      </c>
      <c r="E59" s="5" t="s">
        <v>4</v>
      </c>
    </row>
    <row r="60" spans="1:5" x14ac:dyDescent="0.25">
      <c r="A60" s="3" t="s">
        <v>352</v>
      </c>
      <c r="B60" s="5" t="s">
        <v>102</v>
      </c>
      <c r="C60" s="5">
        <v>-404</v>
      </c>
      <c r="D60" s="7">
        <v>-3009</v>
      </c>
      <c r="E60" s="5" t="s">
        <v>4</v>
      </c>
    </row>
    <row r="61" spans="1:5" ht="45" x14ac:dyDescent="0.25">
      <c r="A61" s="3" t="s">
        <v>356</v>
      </c>
      <c r="B61" s="7">
        <v>1345</v>
      </c>
      <c r="C61" s="5">
        <v>-562</v>
      </c>
      <c r="D61" s="5">
        <v>808</v>
      </c>
      <c r="E61" s="5" t="s">
        <v>4</v>
      </c>
    </row>
    <row r="62" spans="1:5" ht="30" x14ac:dyDescent="0.25">
      <c r="A62" s="3" t="s">
        <v>357</v>
      </c>
      <c r="B62" s="7">
        <v>-1345</v>
      </c>
      <c r="C62" s="5">
        <v>450</v>
      </c>
      <c r="D62" s="5">
        <v>-406</v>
      </c>
      <c r="E62" s="5" t="s">
        <v>4</v>
      </c>
    </row>
    <row r="63" spans="1:5" x14ac:dyDescent="0.25">
      <c r="A63" s="3" t="s">
        <v>510</v>
      </c>
      <c r="B63" s="5" t="s">
        <v>102</v>
      </c>
      <c r="C63" s="5">
        <v>-112</v>
      </c>
      <c r="D63" s="5">
        <v>402</v>
      </c>
      <c r="E63" s="5" t="s">
        <v>4</v>
      </c>
    </row>
    <row r="64" spans="1:5" x14ac:dyDescent="0.25">
      <c r="A64" s="3" t="s">
        <v>359</v>
      </c>
      <c r="B64" s="7">
        <v>1345</v>
      </c>
      <c r="C64" s="5">
        <v>-450</v>
      </c>
      <c r="D64" s="5">
        <v>406</v>
      </c>
      <c r="E64" s="5" t="s">
        <v>4</v>
      </c>
    </row>
    <row r="65" spans="1:5" x14ac:dyDescent="0.25">
      <c r="A65" s="3" t="s">
        <v>979</v>
      </c>
      <c r="B65" s="7">
        <v>2183</v>
      </c>
      <c r="C65" s="7">
        <v>3039</v>
      </c>
      <c r="D65" s="5">
        <v>838</v>
      </c>
      <c r="E65" s="5" t="s">
        <v>4</v>
      </c>
    </row>
    <row r="66" spans="1:5" ht="30" x14ac:dyDescent="0.25">
      <c r="A66" s="3" t="s">
        <v>388</v>
      </c>
      <c r="B66" s="5" t="s">
        <v>102</v>
      </c>
      <c r="C66" s="5" t="s">
        <v>4</v>
      </c>
      <c r="D66" s="5" t="s">
        <v>102</v>
      </c>
      <c r="E66" s="5" t="s">
        <v>4</v>
      </c>
    </row>
    <row r="67" spans="1:5" ht="30" x14ac:dyDescent="0.25">
      <c r="A67" s="3" t="s">
        <v>389</v>
      </c>
      <c r="B67" s="5" t="s">
        <v>102</v>
      </c>
      <c r="C67" s="5" t="s">
        <v>4</v>
      </c>
      <c r="D67" s="5" t="s">
        <v>102</v>
      </c>
      <c r="E67" s="5" t="s">
        <v>4</v>
      </c>
    </row>
    <row r="68" spans="1:5" ht="30" x14ac:dyDescent="0.25">
      <c r="A68" s="3" t="s">
        <v>1163</v>
      </c>
      <c r="B68" s="5" t="s">
        <v>102</v>
      </c>
      <c r="C68" s="5" t="s">
        <v>4</v>
      </c>
      <c r="D68" s="5" t="s">
        <v>102</v>
      </c>
      <c r="E68" s="5" t="s">
        <v>102</v>
      </c>
    </row>
    <row r="69" spans="1:5" ht="30" x14ac:dyDescent="0.25">
      <c r="A69" s="3" t="s">
        <v>391</v>
      </c>
      <c r="B69" s="7">
        <v>2183</v>
      </c>
      <c r="C69" s="5" t="s">
        <v>4</v>
      </c>
      <c r="D69" s="5">
        <v>838</v>
      </c>
      <c r="E69" s="5" t="s">
        <v>4</v>
      </c>
    </row>
    <row r="70" spans="1:5" ht="30" x14ac:dyDescent="0.25">
      <c r="A70" s="3" t="s">
        <v>388</v>
      </c>
      <c r="B70" s="5" t="s">
        <v>102</v>
      </c>
      <c r="C70" s="5" t="s">
        <v>4</v>
      </c>
      <c r="D70" s="5" t="s">
        <v>4</v>
      </c>
      <c r="E70" s="5" t="s">
        <v>102</v>
      </c>
    </row>
    <row r="71" spans="1:5" ht="30" x14ac:dyDescent="0.25">
      <c r="A71" s="3" t="s">
        <v>389</v>
      </c>
      <c r="B71" s="5" t="s">
        <v>102</v>
      </c>
      <c r="C71" s="5" t="s">
        <v>4</v>
      </c>
      <c r="D71" s="5" t="s">
        <v>4</v>
      </c>
      <c r="E71" s="5" t="s">
        <v>102</v>
      </c>
    </row>
    <row r="72" spans="1:5" ht="30" x14ac:dyDescent="0.25">
      <c r="A72" s="3" t="s">
        <v>391</v>
      </c>
      <c r="B72" s="7">
        <v>114777</v>
      </c>
      <c r="C72" s="5" t="s">
        <v>4</v>
      </c>
      <c r="D72" s="5" t="s">
        <v>4</v>
      </c>
      <c r="E72" s="7">
        <v>118396</v>
      </c>
    </row>
    <row r="73" spans="1:5" x14ac:dyDescent="0.25">
      <c r="A73" s="3" t="s">
        <v>979</v>
      </c>
      <c r="B73" s="7">
        <v>114777</v>
      </c>
      <c r="C73" s="5" t="s">
        <v>4</v>
      </c>
      <c r="D73" s="5" t="s">
        <v>4</v>
      </c>
      <c r="E73" s="7">
        <v>118396</v>
      </c>
    </row>
    <row r="74" spans="1:5" ht="45" x14ac:dyDescent="0.25">
      <c r="A74" s="3" t="s">
        <v>1166</v>
      </c>
      <c r="B74" s="5" t="s">
        <v>4</v>
      </c>
      <c r="C74" s="5" t="s">
        <v>4</v>
      </c>
      <c r="D74" s="5" t="s">
        <v>4</v>
      </c>
      <c r="E74" s="5" t="s">
        <v>4</v>
      </c>
    </row>
    <row r="75" spans="1:5" ht="30" x14ac:dyDescent="0.25">
      <c r="A75" s="4" t="s">
        <v>952</v>
      </c>
      <c r="B75" s="5" t="s">
        <v>4</v>
      </c>
      <c r="C75" s="5" t="s">
        <v>4</v>
      </c>
      <c r="D75" s="5" t="s">
        <v>4</v>
      </c>
      <c r="E75" s="5" t="s">
        <v>4</v>
      </c>
    </row>
    <row r="76" spans="1:5" x14ac:dyDescent="0.25">
      <c r="A76" s="3" t="s">
        <v>349</v>
      </c>
      <c r="B76" s="7">
        <v>2113</v>
      </c>
      <c r="C76" s="5">
        <v>228</v>
      </c>
      <c r="D76" s="5">
        <v>228</v>
      </c>
      <c r="E76" s="5" t="s">
        <v>4</v>
      </c>
    </row>
    <row r="77" spans="1:5" x14ac:dyDescent="0.25">
      <c r="A77" s="3" t="s">
        <v>350</v>
      </c>
      <c r="B77" s="5" t="s">
        <v>102</v>
      </c>
      <c r="C77" s="5">
        <v>-553</v>
      </c>
      <c r="D77" s="5">
        <v>-273</v>
      </c>
      <c r="E77" s="5" t="s">
        <v>4</v>
      </c>
    </row>
    <row r="78" spans="1:5" ht="30" x14ac:dyDescent="0.25">
      <c r="A78" s="3" t="s">
        <v>351</v>
      </c>
      <c r="B78" s="5">
        <v>168</v>
      </c>
      <c r="C78" s="5" t="s">
        <v>4</v>
      </c>
      <c r="D78" s="5" t="s">
        <v>4</v>
      </c>
      <c r="E78" s="5" t="s">
        <v>4</v>
      </c>
    </row>
    <row r="79" spans="1:5" ht="30" x14ac:dyDescent="0.25">
      <c r="A79" s="3" t="s">
        <v>351</v>
      </c>
      <c r="B79" s="5" t="s">
        <v>4</v>
      </c>
      <c r="C79" s="5">
        <v>6</v>
      </c>
      <c r="D79" s="5">
        <v>166</v>
      </c>
      <c r="E79" s="5" t="s">
        <v>4</v>
      </c>
    </row>
    <row r="80" spans="1:5" x14ac:dyDescent="0.25">
      <c r="A80" s="3" t="s">
        <v>352</v>
      </c>
      <c r="B80" s="5">
        <v>168</v>
      </c>
      <c r="C80" s="5">
        <v>-547</v>
      </c>
      <c r="D80" s="5">
        <v>-107</v>
      </c>
      <c r="E80" s="5" t="s">
        <v>4</v>
      </c>
    </row>
    <row r="81" spans="1:5" ht="45" x14ac:dyDescent="0.25">
      <c r="A81" s="3" t="s">
        <v>356</v>
      </c>
      <c r="B81" s="7">
        <v>-1364</v>
      </c>
      <c r="C81" s="5">
        <v>597</v>
      </c>
      <c r="D81" s="7">
        <v>1942</v>
      </c>
      <c r="E81" s="5" t="s">
        <v>4</v>
      </c>
    </row>
    <row r="82" spans="1:5" ht="30" x14ac:dyDescent="0.25">
      <c r="A82" s="3" t="s">
        <v>357</v>
      </c>
      <c r="B82" s="7">
        <v>1364</v>
      </c>
      <c r="C82" s="5">
        <v>-478</v>
      </c>
      <c r="D82" s="7">
        <v>-1687</v>
      </c>
      <c r="E82" s="5" t="s">
        <v>4</v>
      </c>
    </row>
    <row r="83" spans="1:5" x14ac:dyDescent="0.25">
      <c r="A83" s="3" t="s">
        <v>510</v>
      </c>
      <c r="B83" s="5" t="s">
        <v>102</v>
      </c>
      <c r="C83" s="5">
        <v>119</v>
      </c>
      <c r="D83" s="5">
        <v>255</v>
      </c>
      <c r="E83" s="5" t="s">
        <v>4</v>
      </c>
    </row>
    <row r="84" spans="1:5" x14ac:dyDescent="0.25">
      <c r="A84" s="3" t="s">
        <v>359</v>
      </c>
      <c r="B84" s="7">
        <v>-1364</v>
      </c>
      <c r="C84" s="5">
        <v>478</v>
      </c>
      <c r="D84" s="7">
        <v>1687</v>
      </c>
      <c r="E84" s="5" t="s">
        <v>4</v>
      </c>
    </row>
    <row r="85" spans="1:5" x14ac:dyDescent="0.25">
      <c r="A85" s="3" t="s">
        <v>979</v>
      </c>
      <c r="B85" s="5">
        <v>917</v>
      </c>
      <c r="C85" s="5">
        <v>278</v>
      </c>
      <c r="D85" s="7">
        <v>2113</v>
      </c>
      <c r="E85" s="5" t="s">
        <v>4</v>
      </c>
    </row>
    <row r="86" spans="1:5" ht="30" x14ac:dyDescent="0.25">
      <c r="A86" s="3" t="s">
        <v>388</v>
      </c>
      <c r="B86" s="5" t="s">
        <v>102</v>
      </c>
      <c r="C86" s="5" t="s">
        <v>4</v>
      </c>
      <c r="D86" s="5" t="s">
        <v>102</v>
      </c>
      <c r="E86" s="5" t="s">
        <v>4</v>
      </c>
    </row>
    <row r="87" spans="1:5" ht="30" x14ac:dyDescent="0.25">
      <c r="A87" s="3" t="s">
        <v>389</v>
      </c>
      <c r="B87" s="5" t="s">
        <v>102</v>
      </c>
      <c r="C87" s="5" t="s">
        <v>4</v>
      </c>
      <c r="D87" s="5" t="s">
        <v>102</v>
      </c>
      <c r="E87" s="5" t="s">
        <v>4</v>
      </c>
    </row>
    <row r="88" spans="1:5" ht="30" x14ac:dyDescent="0.25">
      <c r="A88" s="3" t="s">
        <v>1163</v>
      </c>
      <c r="B88" s="5" t="s">
        <v>102</v>
      </c>
      <c r="C88" s="5" t="s">
        <v>4</v>
      </c>
      <c r="D88" s="5" t="s">
        <v>102</v>
      </c>
      <c r="E88" s="5" t="s">
        <v>102</v>
      </c>
    </row>
    <row r="89" spans="1:5" ht="30" x14ac:dyDescent="0.25">
      <c r="A89" s="3" t="s">
        <v>391</v>
      </c>
      <c r="B89" s="5">
        <v>917</v>
      </c>
      <c r="C89" s="5" t="s">
        <v>4</v>
      </c>
      <c r="D89" s="7">
        <v>2113</v>
      </c>
      <c r="E89" s="5" t="s">
        <v>4</v>
      </c>
    </row>
    <row r="90" spans="1:5" ht="30" x14ac:dyDescent="0.25">
      <c r="A90" s="3" t="s">
        <v>388</v>
      </c>
      <c r="B90" s="5" t="s">
        <v>102</v>
      </c>
      <c r="C90" s="5" t="s">
        <v>4</v>
      </c>
      <c r="D90" s="5" t="s">
        <v>4</v>
      </c>
      <c r="E90" s="5" t="s">
        <v>102</v>
      </c>
    </row>
    <row r="91" spans="1:5" ht="30" x14ac:dyDescent="0.25">
      <c r="A91" s="3" t="s">
        <v>389</v>
      </c>
      <c r="B91" s="5" t="s">
        <v>102</v>
      </c>
      <c r="C91" s="5" t="s">
        <v>4</v>
      </c>
      <c r="D91" s="5" t="s">
        <v>4</v>
      </c>
      <c r="E91" s="5" t="s">
        <v>102</v>
      </c>
    </row>
    <row r="92" spans="1:5" ht="30" x14ac:dyDescent="0.25">
      <c r="A92" s="3" t="s">
        <v>391</v>
      </c>
      <c r="B92" s="7">
        <v>102960</v>
      </c>
      <c r="C92" s="5" t="s">
        <v>4</v>
      </c>
      <c r="D92" s="5" t="s">
        <v>4</v>
      </c>
      <c r="E92" s="7">
        <v>108781</v>
      </c>
    </row>
    <row r="93" spans="1:5" x14ac:dyDescent="0.25">
      <c r="A93" s="3" t="s">
        <v>979</v>
      </c>
      <c r="B93" s="7">
        <v>102960</v>
      </c>
      <c r="C93" s="5" t="s">
        <v>4</v>
      </c>
      <c r="D93" s="5" t="s">
        <v>4</v>
      </c>
      <c r="E93" s="7">
        <v>108781</v>
      </c>
    </row>
    <row r="94" spans="1:5" x14ac:dyDescent="0.25">
      <c r="A94" s="3" t="s">
        <v>960</v>
      </c>
      <c r="B94" s="5" t="s">
        <v>4</v>
      </c>
      <c r="C94" s="5" t="s">
        <v>4</v>
      </c>
      <c r="D94" s="5" t="s">
        <v>4</v>
      </c>
      <c r="E94" s="5" t="s">
        <v>4</v>
      </c>
    </row>
    <row r="95" spans="1:5" ht="30" x14ac:dyDescent="0.25">
      <c r="A95" s="4" t="s">
        <v>952</v>
      </c>
      <c r="B95" s="5" t="s">
        <v>4</v>
      </c>
      <c r="C95" s="5" t="s">
        <v>4</v>
      </c>
      <c r="D95" s="5" t="s">
        <v>4</v>
      </c>
      <c r="E95" s="5" t="s">
        <v>4</v>
      </c>
    </row>
    <row r="96" spans="1:5" x14ac:dyDescent="0.25">
      <c r="A96" s="3" t="s">
        <v>979</v>
      </c>
      <c r="B96" s="7">
        <v>6440</v>
      </c>
      <c r="C96" s="5" t="s">
        <v>4</v>
      </c>
      <c r="D96" s="7">
        <v>5852</v>
      </c>
      <c r="E96" s="5" t="s">
        <v>4</v>
      </c>
    </row>
    <row r="97" spans="1:5" ht="45" x14ac:dyDescent="0.25">
      <c r="A97" s="3" t="s">
        <v>1167</v>
      </c>
      <c r="B97" s="5" t="s">
        <v>4</v>
      </c>
      <c r="C97" s="5" t="s">
        <v>4</v>
      </c>
      <c r="D97" s="5" t="s">
        <v>4</v>
      </c>
      <c r="E97" s="5" t="s">
        <v>4</v>
      </c>
    </row>
    <row r="98" spans="1:5" ht="30" x14ac:dyDescent="0.25">
      <c r="A98" s="4" t="s">
        <v>952</v>
      </c>
      <c r="B98" s="5" t="s">
        <v>4</v>
      </c>
      <c r="C98" s="5" t="s">
        <v>4</v>
      </c>
      <c r="D98" s="5" t="s">
        <v>4</v>
      </c>
      <c r="E98" s="5" t="s">
        <v>4</v>
      </c>
    </row>
    <row r="99" spans="1:5" x14ac:dyDescent="0.25">
      <c r="A99" s="3" t="s">
        <v>349</v>
      </c>
      <c r="B99" s="5">
        <v>135</v>
      </c>
      <c r="C99" s="5">
        <v>60</v>
      </c>
      <c r="D99" s="5">
        <v>60</v>
      </c>
      <c r="E99" s="5" t="s">
        <v>4</v>
      </c>
    </row>
    <row r="100" spans="1:5" x14ac:dyDescent="0.25">
      <c r="A100" s="3" t="s">
        <v>350</v>
      </c>
      <c r="B100" s="5" t="s">
        <v>102</v>
      </c>
      <c r="C100" s="5" t="s">
        <v>102</v>
      </c>
      <c r="D100" s="5">
        <v>-157</v>
      </c>
      <c r="E100" s="5" t="s">
        <v>4</v>
      </c>
    </row>
    <row r="101" spans="1:5" ht="30" x14ac:dyDescent="0.25">
      <c r="A101" s="3" t="s">
        <v>351</v>
      </c>
      <c r="B101" s="5" t="s">
        <v>102</v>
      </c>
      <c r="C101" s="5" t="s">
        <v>4</v>
      </c>
      <c r="D101" s="5" t="s">
        <v>4</v>
      </c>
      <c r="E101" s="5" t="s">
        <v>4</v>
      </c>
    </row>
    <row r="102" spans="1:5" ht="30" x14ac:dyDescent="0.25">
      <c r="A102" s="3" t="s">
        <v>351</v>
      </c>
      <c r="B102" s="5" t="s">
        <v>4</v>
      </c>
      <c r="C102" s="5" t="s">
        <v>102</v>
      </c>
      <c r="D102" s="5" t="s">
        <v>102</v>
      </c>
      <c r="E102" s="5" t="s">
        <v>4</v>
      </c>
    </row>
    <row r="103" spans="1:5" x14ac:dyDescent="0.25">
      <c r="A103" s="3" t="s">
        <v>352</v>
      </c>
      <c r="B103" s="5" t="s">
        <v>102</v>
      </c>
      <c r="C103" s="5" t="s">
        <v>102</v>
      </c>
      <c r="D103" s="5">
        <v>-157</v>
      </c>
      <c r="E103" s="5" t="s">
        <v>4</v>
      </c>
    </row>
    <row r="104" spans="1:5" ht="45" x14ac:dyDescent="0.25">
      <c r="A104" s="3" t="s">
        <v>356</v>
      </c>
      <c r="B104" s="5">
        <v>9</v>
      </c>
      <c r="C104" s="5">
        <v>-7</v>
      </c>
      <c r="D104" s="5">
        <v>239</v>
      </c>
      <c r="E104" s="5" t="s">
        <v>4</v>
      </c>
    </row>
    <row r="105" spans="1:5" ht="30" x14ac:dyDescent="0.25">
      <c r="A105" s="3" t="s">
        <v>357</v>
      </c>
      <c r="B105" s="5">
        <v>-9</v>
      </c>
      <c r="C105" s="5">
        <v>6</v>
      </c>
      <c r="D105" s="5">
        <v>-221</v>
      </c>
      <c r="E105" s="5" t="s">
        <v>4</v>
      </c>
    </row>
    <row r="106" spans="1:5" x14ac:dyDescent="0.25">
      <c r="A106" s="3" t="s">
        <v>510</v>
      </c>
      <c r="B106" s="5" t="s">
        <v>102</v>
      </c>
      <c r="C106" s="5">
        <v>-1</v>
      </c>
      <c r="D106" s="5">
        <v>18</v>
      </c>
      <c r="E106" s="5" t="s">
        <v>4</v>
      </c>
    </row>
    <row r="107" spans="1:5" x14ac:dyDescent="0.25">
      <c r="A107" s="3" t="s">
        <v>359</v>
      </c>
      <c r="B107" s="5">
        <v>9</v>
      </c>
      <c r="C107" s="5">
        <v>-6</v>
      </c>
      <c r="D107" s="5">
        <v>221</v>
      </c>
      <c r="E107" s="5" t="s">
        <v>4</v>
      </c>
    </row>
    <row r="108" spans="1:5" x14ac:dyDescent="0.25">
      <c r="A108" s="3" t="s">
        <v>979</v>
      </c>
      <c r="B108" s="5">
        <v>144</v>
      </c>
      <c r="C108" s="5">
        <v>53</v>
      </c>
      <c r="D108" s="5">
        <v>135</v>
      </c>
      <c r="E108" s="5" t="s">
        <v>4</v>
      </c>
    </row>
    <row r="109" spans="1:5" ht="30" x14ac:dyDescent="0.25">
      <c r="A109" s="3" t="s">
        <v>388</v>
      </c>
      <c r="B109" s="5" t="s">
        <v>102</v>
      </c>
      <c r="C109" s="5" t="s">
        <v>4</v>
      </c>
      <c r="D109" s="5" t="s">
        <v>102</v>
      </c>
      <c r="E109" s="5" t="s">
        <v>4</v>
      </c>
    </row>
    <row r="110" spans="1:5" ht="30" x14ac:dyDescent="0.25">
      <c r="A110" s="3" t="s">
        <v>389</v>
      </c>
      <c r="B110" s="5" t="s">
        <v>102</v>
      </c>
      <c r="C110" s="5" t="s">
        <v>4</v>
      </c>
      <c r="D110" s="5" t="s">
        <v>102</v>
      </c>
      <c r="E110" s="5" t="s">
        <v>4</v>
      </c>
    </row>
    <row r="111" spans="1:5" ht="30" x14ac:dyDescent="0.25">
      <c r="A111" s="3" t="s">
        <v>1163</v>
      </c>
      <c r="B111" s="5" t="s">
        <v>102</v>
      </c>
      <c r="C111" s="5" t="s">
        <v>4</v>
      </c>
      <c r="D111" s="5" t="s">
        <v>102</v>
      </c>
      <c r="E111" s="5" t="s">
        <v>102</v>
      </c>
    </row>
    <row r="112" spans="1:5" ht="30" x14ac:dyDescent="0.25">
      <c r="A112" s="3" t="s">
        <v>391</v>
      </c>
      <c r="B112" s="5">
        <v>144</v>
      </c>
      <c r="C112" s="5" t="s">
        <v>4</v>
      </c>
      <c r="D112" s="5">
        <v>135</v>
      </c>
      <c r="E112" s="5" t="s">
        <v>4</v>
      </c>
    </row>
    <row r="113" spans="1:5" ht="30" x14ac:dyDescent="0.25">
      <c r="A113" s="3" t="s">
        <v>388</v>
      </c>
      <c r="B113" s="5" t="s">
        <v>102</v>
      </c>
      <c r="C113" s="5" t="s">
        <v>4</v>
      </c>
      <c r="D113" s="5" t="s">
        <v>4</v>
      </c>
      <c r="E113" s="5" t="s">
        <v>102</v>
      </c>
    </row>
    <row r="114" spans="1:5" ht="30" x14ac:dyDescent="0.25">
      <c r="A114" s="3" t="s">
        <v>389</v>
      </c>
      <c r="B114" s="5" t="s">
        <v>102</v>
      </c>
      <c r="C114" s="5" t="s">
        <v>4</v>
      </c>
      <c r="D114" s="5" t="s">
        <v>4</v>
      </c>
      <c r="E114" s="5" t="s">
        <v>102</v>
      </c>
    </row>
    <row r="115" spans="1:5" ht="30" x14ac:dyDescent="0.25">
      <c r="A115" s="3" t="s">
        <v>391</v>
      </c>
      <c r="B115" s="7">
        <v>6440</v>
      </c>
      <c r="C115" s="5" t="s">
        <v>4</v>
      </c>
      <c r="D115" s="5" t="s">
        <v>4</v>
      </c>
      <c r="E115" s="7">
        <v>5852</v>
      </c>
    </row>
    <row r="116" spans="1:5" x14ac:dyDescent="0.25">
      <c r="A116" s="3" t="s">
        <v>979</v>
      </c>
      <c r="B116" s="7">
        <v>6440</v>
      </c>
      <c r="C116" s="5" t="s">
        <v>4</v>
      </c>
      <c r="D116" s="5" t="s">
        <v>4</v>
      </c>
      <c r="E116" s="7">
        <v>5852</v>
      </c>
    </row>
    <row r="117" spans="1:5" ht="45" x14ac:dyDescent="0.25">
      <c r="A117" s="3" t="s">
        <v>1168</v>
      </c>
      <c r="B117" s="5" t="s">
        <v>4</v>
      </c>
      <c r="C117" s="5" t="s">
        <v>4</v>
      </c>
      <c r="D117" s="5" t="s">
        <v>4</v>
      </c>
      <c r="E117" s="5" t="s">
        <v>4</v>
      </c>
    </row>
    <row r="118" spans="1:5" ht="30" x14ac:dyDescent="0.25">
      <c r="A118" s="4" t="s">
        <v>952</v>
      </c>
      <c r="B118" s="5" t="s">
        <v>4</v>
      </c>
      <c r="C118" s="5" t="s">
        <v>4</v>
      </c>
      <c r="D118" s="5" t="s">
        <v>4</v>
      </c>
      <c r="E118" s="5" t="s">
        <v>4</v>
      </c>
    </row>
    <row r="119" spans="1:5" x14ac:dyDescent="0.25">
      <c r="A119" s="3" t="s">
        <v>349</v>
      </c>
      <c r="B119" s="5" t="s">
        <v>102</v>
      </c>
      <c r="C119" s="5" t="s">
        <v>102</v>
      </c>
      <c r="D119" s="5" t="s">
        <v>102</v>
      </c>
      <c r="E119" s="5" t="s">
        <v>4</v>
      </c>
    </row>
    <row r="120" spans="1:5" x14ac:dyDescent="0.25">
      <c r="A120" s="3" t="s">
        <v>350</v>
      </c>
      <c r="B120" s="5" t="s">
        <v>102</v>
      </c>
      <c r="C120" s="5" t="s">
        <v>102</v>
      </c>
      <c r="D120" s="5" t="s">
        <v>102</v>
      </c>
      <c r="E120" s="5" t="s">
        <v>4</v>
      </c>
    </row>
    <row r="121" spans="1:5" ht="30" x14ac:dyDescent="0.25">
      <c r="A121" s="3" t="s">
        <v>351</v>
      </c>
      <c r="B121" s="5" t="s">
        <v>102</v>
      </c>
      <c r="C121" s="5" t="s">
        <v>4</v>
      </c>
      <c r="D121" s="5" t="s">
        <v>4</v>
      </c>
      <c r="E121" s="5" t="s">
        <v>4</v>
      </c>
    </row>
    <row r="122" spans="1:5" ht="30" x14ac:dyDescent="0.25">
      <c r="A122" s="3" t="s">
        <v>351</v>
      </c>
      <c r="B122" s="5" t="s">
        <v>4</v>
      </c>
      <c r="C122" s="5" t="s">
        <v>102</v>
      </c>
      <c r="D122" s="5" t="s">
        <v>102</v>
      </c>
      <c r="E122" s="5" t="s">
        <v>4</v>
      </c>
    </row>
    <row r="123" spans="1:5" x14ac:dyDescent="0.25">
      <c r="A123" s="3" t="s">
        <v>352</v>
      </c>
      <c r="B123" s="5" t="s">
        <v>102</v>
      </c>
      <c r="C123" s="5" t="s">
        <v>102</v>
      </c>
      <c r="D123" s="5" t="s">
        <v>102</v>
      </c>
      <c r="E123" s="5" t="s">
        <v>4</v>
      </c>
    </row>
    <row r="124" spans="1:5" ht="45" x14ac:dyDescent="0.25">
      <c r="A124" s="3" t="s">
        <v>356</v>
      </c>
      <c r="B124" s="5" t="s">
        <v>102</v>
      </c>
      <c r="C124" s="5" t="s">
        <v>102</v>
      </c>
      <c r="D124" s="5" t="s">
        <v>102</v>
      </c>
      <c r="E124" s="5" t="s">
        <v>4</v>
      </c>
    </row>
    <row r="125" spans="1:5" ht="30" x14ac:dyDescent="0.25">
      <c r="A125" s="3" t="s">
        <v>357</v>
      </c>
      <c r="B125" s="5" t="s">
        <v>102</v>
      </c>
      <c r="C125" s="5" t="s">
        <v>102</v>
      </c>
      <c r="D125" s="5" t="s">
        <v>102</v>
      </c>
      <c r="E125" s="5" t="s">
        <v>4</v>
      </c>
    </row>
    <row r="126" spans="1:5" x14ac:dyDescent="0.25">
      <c r="A126" s="3" t="s">
        <v>510</v>
      </c>
      <c r="B126" s="5" t="s">
        <v>102</v>
      </c>
      <c r="C126" s="5" t="s">
        <v>102</v>
      </c>
      <c r="D126" s="5" t="s">
        <v>102</v>
      </c>
      <c r="E126" s="5" t="s">
        <v>4</v>
      </c>
    </row>
    <row r="127" spans="1:5" x14ac:dyDescent="0.25">
      <c r="A127" s="3" t="s">
        <v>359</v>
      </c>
      <c r="B127" s="5" t="s">
        <v>102</v>
      </c>
      <c r="C127" s="5" t="s">
        <v>102</v>
      </c>
      <c r="D127" s="5" t="s">
        <v>102</v>
      </c>
      <c r="E127" s="5" t="s">
        <v>4</v>
      </c>
    </row>
    <row r="128" spans="1:5" x14ac:dyDescent="0.25">
      <c r="A128" s="3" t="s">
        <v>979</v>
      </c>
      <c r="B128" s="5" t="s">
        <v>102</v>
      </c>
      <c r="C128" s="5" t="s">
        <v>102</v>
      </c>
      <c r="D128" s="5" t="s">
        <v>102</v>
      </c>
      <c r="E128" s="5" t="s">
        <v>4</v>
      </c>
    </row>
    <row r="129" spans="1:5" ht="30" x14ac:dyDescent="0.25">
      <c r="A129" s="3" t="s">
        <v>388</v>
      </c>
      <c r="B129" s="5" t="s">
        <v>102</v>
      </c>
      <c r="C129" s="5" t="s">
        <v>4</v>
      </c>
      <c r="D129" s="5" t="s">
        <v>102</v>
      </c>
      <c r="E129" s="5" t="s">
        <v>4</v>
      </c>
    </row>
    <row r="130" spans="1:5" ht="30" x14ac:dyDescent="0.25">
      <c r="A130" s="3" t="s">
        <v>389</v>
      </c>
      <c r="B130" s="5" t="s">
        <v>102</v>
      </c>
      <c r="C130" s="5" t="s">
        <v>4</v>
      </c>
      <c r="D130" s="5" t="s">
        <v>102</v>
      </c>
      <c r="E130" s="5" t="s">
        <v>4</v>
      </c>
    </row>
    <row r="131" spans="1:5" ht="30" x14ac:dyDescent="0.25">
      <c r="A131" s="3" t="s">
        <v>1163</v>
      </c>
      <c r="B131" s="5" t="s">
        <v>102</v>
      </c>
      <c r="C131" s="5" t="s">
        <v>4</v>
      </c>
      <c r="D131" s="5" t="s">
        <v>102</v>
      </c>
      <c r="E131" s="5" t="s">
        <v>102</v>
      </c>
    </row>
    <row r="132" spans="1:5" ht="30" x14ac:dyDescent="0.25">
      <c r="A132" s="3" t="s">
        <v>391</v>
      </c>
      <c r="B132" s="5" t="s">
        <v>102</v>
      </c>
      <c r="C132" s="5" t="s">
        <v>4</v>
      </c>
      <c r="D132" s="5" t="s">
        <v>102</v>
      </c>
      <c r="E132" s="5" t="s">
        <v>4</v>
      </c>
    </row>
    <row r="133" spans="1:5" ht="30" x14ac:dyDescent="0.25">
      <c r="A133" s="3" t="s">
        <v>388</v>
      </c>
      <c r="B133" s="5" t="s">
        <v>102</v>
      </c>
      <c r="C133" s="5" t="s">
        <v>4</v>
      </c>
      <c r="D133" s="5" t="s">
        <v>4</v>
      </c>
      <c r="E133" s="5" t="s">
        <v>102</v>
      </c>
    </row>
    <row r="134" spans="1:5" ht="30" x14ac:dyDescent="0.25">
      <c r="A134" s="3" t="s">
        <v>389</v>
      </c>
      <c r="B134" s="5" t="s">
        <v>102</v>
      </c>
      <c r="C134" s="5" t="s">
        <v>4</v>
      </c>
      <c r="D134" s="5" t="s">
        <v>4</v>
      </c>
      <c r="E134" s="5" t="s">
        <v>102</v>
      </c>
    </row>
    <row r="135" spans="1:5" ht="30" x14ac:dyDescent="0.25">
      <c r="A135" s="3" t="s">
        <v>391</v>
      </c>
      <c r="B135" s="7">
        <v>1083</v>
      </c>
      <c r="C135" s="5" t="s">
        <v>4</v>
      </c>
      <c r="D135" s="5" t="s">
        <v>4</v>
      </c>
      <c r="E135" s="7">
        <v>1099</v>
      </c>
    </row>
    <row r="136" spans="1:5" x14ac:dyDescent="0.25">
      <c r="A136" s="3" t="s">
        <v>979</v>
      </c>
      <c r="B136" s="7">
        <v>1083</v>
      </c>
      <c r="C136" s="5" t="s">
        <v>4</v>
      </c>
      <c r="D136" s="5" t="s">
        <v>4</v>
      </c>
      <c r="E136" s="7">
        <v>1099</v>
      </c>
    </row>
    <row r="137" spans="1:5" ht="30" x14ac:dyDescent="0.25">
      <c r="A137" s="3" t="s">
        <v>1169</v>
      </c>
      <c r="B137" s="5" t="s">
        <v>4</v>
      </c>
      <c r="C137" s="5" t="s">
        <v>4</v>
      </c>
      <c r="D137" s="5" t="s">
        <v>4</v>
      </c>
      <c r="E137" s="5" t="s">
        <v>4</v>
      </c>
    </row>
    <row r="138" spans="1:5" ht="30" x14ac:dyDescent="0.25">
      <c r="A138" s="4" t="s">
        <v>952</v>
      </c>
      <c r="B138" s="5" t="s">
        <v>4</v>
      </c>
      <c r="C138" s="5" t="s">
        <v>4</v>
      </c>
      <c r="D138" s="5" t="s">
        <v>4</v>
      </c>
      <c r="E138" s="5" t="s">
        <v>4</v>
      </c>
    </row>
    <row r="139" spans="1:5" x14ac:dyDescent="0.25">
      <c r="A139" s="3" t="s">
        <v>349</v>
      </c>
      <c r="B139" s="5" t="s">
        <v>102</v>
      </c>
      <c r="C139" s="5" t="s">
        <v>102</v>
      </c>
      <c r="D139" s="5" t="s">
        <v>102</v>
      </c>
      <c r="E139" s="5" t="s">
        <v>4</v>
      </c>
    </row>
    <row r="140" spans="1:5" x14ac:dyDescent="0.25">
      <c r="A140" s="3" t="s">
        <v>350</v>
      </c>
      <c r="B140" s="5" t="s">
        <v>102</v>
      </c>
      <c r="C140" s="5" t="s">
        <v>102</v>
      </c>
      <c r="D140" s="5" t="s">
        <v>102</v>
      </c>
      <c r="E140" s="5" t="s">
        <v>4</v>
      </c>
    </row>
    <row r="141" spans="1:5" ht="30" x14ac:dyDescent="0.25">
      <c r="A141" s="3" t="s">
        <v>351</v>
      </c>
      <c r="B141" s="5" t="s">
        <v>102</v>
      </c>
      <c r="C141" s="5" t="s">
        <v>4</v>
      </c>
      <c r="D141" s="5" t="s">
        <v>4</v>
      </c>
      <c r="E141" s="5" t="s">
        <v>4</v>
      </c>
    </row>
    <row r="142" spans="1:5" ht="30" x14ac:dyDescent="0.25">
      <c r="A142" s="3" t="s">
        <v>351</v>
      </c>
      <c r="B142" s="5" t="s">
        <v>4</v>
      </c>
      <c r="C142" s="5" t="s">
        <v>102</v>
      </c>
      <c r="D142" s="5" t="s">
        <v>102</v>
      </c>
      <c r="E142" s="5" t="s">
        <v>4</v>
      </c>
    </row>
    <row r="143" spans="1:5" x14ac:dyDescent="0.25">
      <c r="A143" s="3" t="s">
        <v>352</v>
      </c>
      <c r="B143" s="5" t="s">
        <v>102</v>
      </c>
      <c r="C143" s="5" t="s">
        <v>102</v>
      </c>
      <c r="D143" s="5" t="s">
        <v>102</v>
      </c>
      <c r="E143" s="5" t="s">
        <v>4</v>
      </c>
    </row>
    <row r="144" spans="1:5" ht="45" x14ac:dyDescent="0.25">
      <c r="A144" s="3" t="s">
        <v>356</v>
      </c>
      <c r="B144" s="5" t="s">
        <v>102</v>
      </c>
      <c r="C144" s="5" t="s">
        <v>102</v>
      </c>
      <c r="D144" s="5" t="s">
        <v>102</v>
      </c>
      <c r="E144" s="5" t="s">
        <v>4</v>
      </c>
    </row>
    <row r="145" spans="1:5" ht="30" x14ac:dyDescent="0.25">
      <c r="A145" s="3" t="s">
        <v>357</v>
      </c>
      <c r="B145" s="5" t="s">
        <v>102</v>
      </c>
      <c r="C145" s="5" t="s">
        <v>102</v>
      </c>
      <c r="D145" s="5" t="s">
        <v>102</v>
      </c>
      <c r="E145" s="5" t="s">
        <v>4</v>
      </c>
    </row>
    <row r="146" spans="1:5" x14ac:dyDescent="0.25">
      <c r="A146" s="3" t="s">
        <v>510</v>
      </c>
      <c r="B146" s="5" t="s">
        <v>102</v>
      </c>
      <c r="C146" s="5" t="s">
        <v>102</v>
      </c>
      <c r="D146" s="5" t="s">
        <v>102</v>
      </c>
      <c r="E146" s="5" t="s">
        <v>4</v>
      </c>
    </row>
    <row r="147" spans="1:5" x14ac:dyDescent="0.25">
      <c r="A147" s="3" t="s">
        <v>359</v>
      </c>
      <c r="B147" s="5" t="s">
        <v>102</v>
      </c>
      <c r="C147" s="5" t="s">
        <v>102</v>
      </c>
      <c r="D147" s="5" t="s">
        <v>102</v>
      </c>
      <c r="E147" s="5" t="s">
        <v>4</v>
      </c>
    </row>
    <row r="148" spans="1:5" x14ac:dyDescent="0.25">
      <c r="A148" s="3" t="s">
        <v>979</v>
      </c>
      <c r="B148" s="5" t="s">
        <v>102</v>
      </c>
      <c r="C148" s="5" t="s">
        <v>102</v>
      </c>
      <c r="D148" s="5" t="s">
        <v>102</v>
      </c>
      <c r="E148" s="5" t="s">
        <v>4</v>
      </c>
    </row>
    <row r="149" spans="1:5" ht="30" x14ac:dyDescent="0.25">
      <c r="A149" s="3" t="s">
        <v>388</v>
      </c>
      <c r="B149" s="5" t="s">
        <v>102</v>
      </c>
      <c r="C149" s="5" t="s">
        <v>4</v>
      </c>
      <c r="D149" s="5" t="s">
        <v>102</v>
      </c>
      <c r="E149" s="5" t="s">
        <v>4</v>
      </c>
    </row>
    <row r="150" spans="1:5" ht="30" x14ac:dyDescent="0.25">
      <c r="A150" s="3" t="s">
        <v>389</v>
      </c>
      <c r="B150" s="5" t="s">
        <v>102</v>
      </c>
      <c r="C150" s="5" t="s">
        <v>4</v>
      </c>
      <c r="D150" s="5" t="s">
        <v>102</v>
      </c>
      <c r="E150" s="5" t="s">
        <v>4</v>
      </c>
    </row>
    <row r="151" spans="1:5" ht="30" x14ac:dyDescent="0.25">
      <c r="A151" s="3" t="s">
        <v>1163</v>
      </c>
      <c r="B151" s="5" t="s">
        <v>102</v>
      </c>
      <c r="C151" s="5" t="s">
        <v>4</v>
      </c>
      <c r="D151" s="5" t="s">
        <v>102</v>
      </c>
      <c r="E151" s="5" t="s">
        <v>102</v>
      </c>
    </row>
    <row r="152" spans="1:5" ht="30" x14ac:dyDescent="0.25">
      <c r="A152" s="3" t="s">
        <v>391</v>
      </c>
      <c r="B152" s="5" t="s">
        <v>102</v>
      </c>
      <c r="C152" s="5" t="s">
        <v>4</v>
      </c>
      <c r="D152" s="5" t="s">
        <v>102</v>
      </c>
      <c r="E152" s="5" t="s">
        <v>4</v>
      </c>
    </row>
    <row r="153" spans="1:5" ht="30" x14ac:dyDescent="0.25">
      <c r="A153" s="3" t="s">
        <v>388</v>
      </c>
      <c r="B153" s="5" t="s">
        <v>102</v>
      </c>
      <c r="C153" s="5" t="s">
        <v>4</v>
      </c>
      <c r="D153" s="5" t="s">
        <v>4</v>
      </c>
      <c r="E153" s="5" t="s">
        <v>102</v>
      </c>
    </row>
    <row r="154" spans="1:5" ht="30" x14ac:dyDescent="0.25">
      <c r="A154" s="3" t="s">
        <v>389</v>
      </c>
      <c r="B154" s="5" t="s">
        <v>102</v>
      </c>
      <c r="C154" s="5" t="s">
        <v>4</v>
      </c>
      <c r="D154" s="5" t="s">
        <v>4</v>
      </c>
      <c r="E154" s="5" t="s">
        <v>102</v>
      </c>
    </row>
    <row r="155" spans="1:5" ht="30" x14ac:dyDescent="0.25">
      <c r="A155" s="3" t="s">
        <v>391</v>
      </c>
      <c r="B155" s="5" t="s">
        <v>102</v>
      </c>
      <c r="C155" s="5" t="s">
        <v>4</v>
      </c>
      <c r="D155" s="5" t="s">
        <v>4</v>
      </c>
      <c r="E155" s="5" t="s">
        <v>102</v>
      </c>
    </row>
    <row r="156" spans="1:5" x14ac:dyDescent="0.25">
      <c r="A156" s="3" t="s">
        <v>979</v>
      </c>
      <c r="B156" s="5" t="s">
        <v>102</v>
      </c>
      <c r="C156" s="5" t="s">
        <v>4</v>
      </c>
      <c r="D156" s="5" t="s">
        <v>4</v>
      </c>
      <c r="E156" s="5" t="s">
        <v>102</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5.42578125" bestFit="1" customWidth="1"/>
  </cols>
  <sheetData>
    <row r="1" spans="1:2" ht="135" x14ac:dyDescent="0.25">
      <c r="A1" s="1" t="s">
        <v>1170</v>
      </c>
      <c r="B1" s="1" t="s">
        <v>1</v>
      </c>
    </row>
    <row r="2" spans="1:2" ht="30" x14ac:dyDescent="0.25">
      <c r="A2" s="1" t="s">
        <v>26</v>
      </c>
      <c r="B2" s="1" t="s">
        <v>2</v>
      </c>
    </row>
    <row r="3" spans="1:2" ht="60" x14ac:dyDescent="0.25">
      <c r="A3" s="3" t="s">
        <v>1171</v>
      </c>
      <c r="B3" s="5" t="s">
        <v>4</v>
      </c>
    </row>
    <row r="4" spans="1:2" ht="30" x14ac:dyDescent="0.25">
      <c r="A4" s="4" t="s">
        <v>1172</v>
      </c>
      <c r="B4" s="5" t="s">
        <v>4</v>
      </c>
    </row>
    <row r="5" spans="1:2" ht="30" x14ac:dyDescent="0.25">
      <c r="A5" s="3" t="s">
        <v>1173</v>
      </c>
      <c r="B5" s="9">
        <v>119981</v>
      </c>
    </row>
    <row r="6" spans="1:2" ht="30" x14ac:dyDescent="0.25">
      <c r="A6" s="3" t="s">
        <v>1174</v>
      </c>
      <c r="B6" s="7">
        <v>1936</v>
      </c>
    </row>
    <row r="7" spans="1:2" x14ac:dyDescent="0.25">
      <c r="A7" s="3" t="s">
        <v>1175</v>
      </c>
      <c r="B7" s="7">
        <v>-15810</v>
      </c>
    </row>
    <row r="8" spans="1:2" x14ac:dyDescent="0.25">
      <c r="A8" s="3" t="s">
        <v>1176</v>
      </c>
      <c r="B8" s="7">
        <v>11432</v>
      </c>
    </row>
    <row r="9" spans="1:2" ht="30" x14ac:dyDescent="0.25">
      <c r="A9" s="3" t="s">
        <v>555</v>
      </c>
      <c r="B9" s="5" t="s">
        <v>102</v>
      </c>
    </row>
    <row r="10" spans="1:2" ht="30" x14ac:dyDescent="0.25">
      <c r="A10" s="3" t="s">
        <v>1177</v>
      </c>
      <c r="B10" s="5" t="s">
        <v>102</v>
      </c>
    </row>
    <row r="11" spans="1:2" ht="30" x14ac:dyDescent="0.25">
      <c r="A11" s="3" t="s">
        <v>1178</v>
      </c>
      <c r="B11" s="7">
        <v>117539</v>
      </c>
    </row>
    <row r="12" spans="1:2" ht="30" x14ac:dyDescent="0.25">
      <c r="A12" s="3" t="s">
        <v>1179</v>
      </c>
      <c r="B12" s="7">
        <v>573961</v>
      </c>
    </row>
    <row r="13" spans="1:2" ht="45" x14ac:dyDescent="0.25">
      <c r="A13" s="3" t="s">
        <v>1180</v>
      </c>
      <c r="B13" s="5" t="s">
        <v>102</v>
      </c>
    </row>
    <row r="14" spans="1:2" x14ac:dyDescent="0.25">
      <c r="A14" s="3" t="s">
        <v>1181</v>
      </c>
      <c r="B14" s="7">
        <v>15810</v>
      </c>
    </row>
    <row r="15" spans="1:2" ht="30" x14ac:dyDescent="0.25">
      <c r="A15" s="3" t="s">
        <v>1182</v>
      </c>
      <c r="B15" s="5" t="s">
        <v>102</v>
      </c>
    </row>
    <row r="16" spans="1:2" ht="30" x14ac:dyDescent="0.25">
      <c r="A16" s="3" t="s">
        <v>555</v>
      </c>
      <c r="B16" s="7">
        <v>-5158</v>
      </c>
    </row>
    <row r="17" spans="1:2" ht="30" x14ac:dyDescent="0.25">
      <c r="A17" s="3" t="s">
        <v>1183</v>
      </c>
      <c r="B17" s="7">
        <v>-39684</v>
      </c>
    </row>
    <row r="18" spans="1:2" ht="30" x14ac:dyDescent="0.25">
      <c r="A18" s="3" t="s">
        <v>1184</v>
      </c>
      <c r="B18" s="9">
        <v>544929</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1" t="s">
        <v>1185</v>
      </c>
      <c r="B1" s="8" t="s">
        <v>1</v>
      </c>
      <c r="C1" s="8"/>
      <c r="D1" s="1" t="s">
        <v>978</v>
      </c>
    </row>
    <row r="2" spans="1:4" ht="30" x14ac:dyDescent="0.25">
      <c r="A2" s="1" t="s">
        <v>26</v>
      </c>
      <c r="B2" s="1" t="s">
        <v>2</v>
      </c>
      <c r="C2" s="1" t="s">
        <v>75</v>
      </c>
      <c r="D2" s="1" t="s">
        <v>27</v>
      </c>
    </row>
    <row r="3" spans="1:4" x14ac:dyDescent="0.25">
      <c r="A3" s="4" t="s">
        <v>46</v>
      </c>
      <c r="B3" s="5" t="s">
        <v>4</v>
      </c>
      <c r="C3" s="5" t="s">
        <v>4</v>
      </c>
      <c r="D3" s="5" t="s">
        <v>4</v>
      </c>
    </row>
    <row r="4" spans="1:4" x14ac:dyDescent="0.25">
      <c r="A4" s="3" t="s">
        <v>568</v>
      </c>
      <c r="B4" s="9">
        <v>301736</v>
      </c>
      <c r="C4" s="9">
        <v>85681</v>
      </c>
      <c r="D4" s="9">
        <v>85681</v>
      </c>
    </row>
    <row r="5" spans="1:4" x14ac:dyDescent="0.25">
      <c r="A5" s="3" t="s">
        <v>570</v>
      </c>
      <c r="B5" s="7">
        <v>301736</v>
      </c>
      <c r="C5" s="5" t="s">
        <v>4</v>
      </c>
      <c r="D5" s="7">
        <v>301736</v>
      </c>
    </row>
    <row r="6" spans="1:4" x14ac:dyDescent="0.25">
      <c r="A6" s="4" t="s">
        <v>571</v>
      </c>
      <c r="B6" s="5" t="s">
        <v>4</v>
      </c>
      <c r="C6" s="5" t="s">
        <v>4</v>
      </c>
      <c r="D6" s="5" t="s">
        <v>4</v>
      </c>
    </row>
    <row r="7" spans="1:4" x14ac:dyDescent="0.25">
      <c r="A7" s="3" t="s">
        <v>568</v>
      </c>
      <c r="B7" s="7">
        <v>22298</v>
      </c>
      <c r="C7" s="7">
        <v>12061</v>
      </c>
      <c r="D7" s="7">
        <v>12061</v>
      </c>
    </row>
    <row r="8" spans="1:4" x14ac:dyDescent="0.25">
      <c r="A8" s="3" t="s">
        <v>572</v>
      </c>
      <c r="B8" s="5" t="s">
        <v>102</v>
      </c>
      <c r="C8" s="5" t="s">
        <v>102</v>
      </c>
      <c r="D8" s="7">
        <v>13861</v>
      </c>
    </row>
    <row r="9" spans="1:4" x14ac:dyDescent="0.25">
      <c r="A9" s="3" t="s">
        <v>573</v>
      </c>
      <c r="B9" s="7">
        <v>-1167</v>
      </c>
      <c r="C9" s="5">
        <v>-802</v>
      </c>
      <c r="D9" s="7">
        <v>-2822</v>
      </c>
    </row>
    <row r="10" spans="1:4" x14ac:dyDescent="0.25">
      <c r="A10" s="3" t="s">
        <v>1186</v>
      </c>
      <c r="B10" s="7">
        <v>21131</v>
      </c>
      <c r="C10" s="7">
        <v>11259</v>
      </c>
      <c r="D10" s="7">
        <v>22298</v>
      </c>
    </row>
    <row r="11" spans="1:4" x14ac:dyDescent="0.25">
      <c r="A11" s="3" t="s">
        <v>876</v>
      </c>
      <c r="B11" s="5" t="s">
        <v>4</v>
      </c>
      <c r="C11" s="5" t="s">
        <v>4</v>
      </c>
      <c r="D11" s="5" t="s">
        <v>4</v>
      </c>
    </row>
    <row r="12" spans="1:4" x14ac:dyDescent="0.25">
      <c r="A12" s="4" t="s">
        <v>46</v>
      </c>
      <c r="B12" s="5" t="s">
        <v>4</v>
      </c>
      <c r="C12" s="5" t="s">
        <v>4</v>
      </c>
      <c r="D12" s="5" t="s">
        <v>4</v>
      </c>
    </row>
    <row r="13" spans="1:4" x14ac:dyDescent="0.25">
      <c r="A13" s="3" t="s">
        <v>1187</v>
      </c>
      <c r="B13" s="5" t="s">
        <v>102</v>
      </c>
      <c r="C13" s="5" t="s">
        <v>4</v>
      </c>
      <c r="D13" s="9">
        <v>216055</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36.5703125" bestFit="1" customWidth="1"/>
    <col min="2" max="2" width="9" bestFit="1" customWidth="1"/>
    <col min="3" max="4" width="24.140625" bestFit="1" customWidth="1"/>
    <col min="5" max="5" width="27" bestFit="1" customWidth="1"/>
    <col min="6" max="6" width="36.5703125" bestFit="1" customWidth="1"/>
  </cols>
  <sheetData>
    <row r="1" spans="1:6" ht="15" customHeight="1" x14ac:dyDescent="0.25">
      <c r="A1" s="1" t="s">
        <v>135</v>
      </c>
      <c r="B1" s="8" t="s">
        <v>136</v>
      </c>
      <c r="C1" s="8" t="s">
        <v>137</v>
      </c>
      <c r="D1" s="8" t="s">
        <v>138</v>
      </c>
      <c r="E1" s="8" t="s">
        <v>139</v>
      </c>
      <c r="F1" s="8" t="s">
        <v>140</v>
      </c>
    </row>
    <row r="2" spans="1:6" ht="30" x14ac:dyDescent="0.25">
      <c r="A2" s="1" t="s">
        <v>26</v>
      </c>
      <c r="B2" s="8"/>
      <c r="C2" s="8"/>
      <c r="D2" s="8"/>
      <c r="E2" s="8"/>
      <c r="F2" s="8"/>
    </row>
    <row r="3" spans="1:6" x14ac:dyDescent="0.25">
      <c r="A3" s="3" t="s">
        <v>141</v>
      </c>
      <c r="B3" s="9">
        <v>515473</v>
      </c>
      <c r="C3" s="9">
        <v>281</v>
      </c>
      <c r="D3" s="9">
        <v>416354</v>
      </c>
      <c r="E3" s="9">
        <v>86837</v>
      </c>
      <c r="F3" s="9">
        <v>12001</v>
      </c>
    </row>
    <row r="4" spans="1:6" x14ac:dyDescent="0.25">
      <c r="A4" s="4" t="s">
        <v>142</v>
      </c>
      <c r="B4" s="5" t="s">
        <v>4</v>
      </c>
      <c r="C4" s="5" t="s">
        <v>4</v>
      </c>
      <c r="D4" s="5" t="s">
        <v>4</v>
      </c>
      <c r="E4" s="5" t="s">
        <v>4</v>
      </c>
      <c r="F4" s="5" t="s">
        <v>4</v>
      </c>
    </row>
    <row r="5" spans="1:6" x14ac:dyDescent="0.25">
      <c r="A5" s="3" t="s">
        <v>114</v>
      </c>
      <c r="B5" s="7">
        <v>17548</v>
      </c>
      <c r="C5" s="5" t="s">
        <v>4</v>
      </c>
      <c r="D5" s="5" t="s">
        <v>4</v>
      </c>
      <c r="E5" s="7">
        <v>17548</v>
      </c>
      <c r="F5" s="5" t="s">
        <v>4</v>
      </c>
    </row>
    <row r="6" spans="1:6" x14ac:dyDescent="0.25">
      <c r="A6" s="3" t="s">
        <v>133</v>
      </c>
      <c r="B6" s="7">
        <v>-1358</v>
      </c>
      <c r="C6" s="5" t="s">
        <v>4</v>
      </c>
      <c r="D6" s="5" t="s">
        <v>4</v>
      </c>
      <c r="E6" s="5" t="s">
        <v>4</v>
      </c>
      <c r="F6" s="7">
        <v>-1358</v>
      </c>
    </row>
    <row r="7" spans="1:6" ht="30" x14ac:dyDescent="0.25">
      <c r="A7" s="3" t="s">
        <v>143</v>
      </c>
      <c r="B7" s="5">
        <v>126</v>
      </c>
      <c r="C7" s="5" t="s">
        <v>4</v>
      </c>
      <c r="D7" s="5">
        <v>126</v>
      </c>
      <c r="E7" s="5" t="s">
        <v>4</v>
      </c>
      <c r="F7" s="5" t="s">
        <v>4</v>
      </c>
    </row>
    <row r="8" spans="1:6" ht="30" x14ac:dyDescent="0.25">
      <c r="A8" s="3" t="s">
        <v>144</v>
      </c>
      <c r="B8" s="5">
        <v>24</v>
      </c>
      <c r="C8" s="5" t="s">
        <v>4</v>
      </c>
      <c r="D8" s="5">
        <v>24</v>
      </c>
      <c r="E8" s="5" t="s">
        <v>4</v>
      </c>
      <c r="F8" s="5" t="s">
        <v>4</v>
      </c>
    </row>
    <row r="9" spans="1:6" x14ac:dyDescent="0.25">
      <c r="A9" s="3" t="s">
        <v>145</v>
      </c>
      <c r="B9" s="5">
        <v>237</v>
      </c>
      <c r="C9" s="5" t="s">
        <v>4</v>
      </c>
      <c r="D9" s="5">
        <v>237</v>
      </c>
      <c r="E9" s="5" t="s">
        <v>4</v>
      </c>
      <c r="F9" s="5" t="s">
        <v>4</v>
      </c>
    </row>
    <row r="10" spans="1:6" x14ac:dyDescent="0.25">
      <c r="A10" s="3" t="s">
        <v>146</v>
      </c>
      <c r="B10" s="7">
        <v>-3655</v>
      </c>
      <c r="C10" s="5" t="s">
        <v>4</v>
      </c>
      <c r="D10" s="5" t="s">
        <v>4</v>
      </c>
      <c r="E10" s="7">
        <v>-3655</v>
      </c>
      <c r="F10" s="5" t="s">
        <v>4</v>
      </c>
    </row>
    <row r="11" spans="1:6" x14ac:dyDescent="0.25">
      <c r="A11" s="3" t="s">
        <v>147</v>
      </c>
      <c r="B11" s="7">
        <v>528395</v>
      </c>
      <c r="C11" s="5">
        <v>281</v>
      </c>
      <c r="D11" s="7">
        <v>416741</v>
      </c>
      <c r="E11" s="7">
        <v>100730</v>
      </c>
      <c r="F11" s="7">
        <v>10643</v>
      </c>
    </row>
    <row r="12" spans="1:6" x14ac:dyDescent="0.25">
      <c r="A12" s="4" t="s">
        <v>142</v>
      </c>
      <c r="B12" s="5" t="s">
        <v>4</v>
      </c>
      <c r="C12" s="5" t="s">
        <v>4</v>
      </c>
      <c r="D12" s="5" t="s">
        <v>4</v>
      </c>
      <c r="E12" s="5" t="s">
        <v>4</v>
      </c>
      <c r="F12" s="5" t="s">
        <v>4</v>
      </c>
    </row>
    <row r="13" spans="1:6" x14ac:dyDescent="0.25">
      <c r="A13" s="3" t="s">
        <v>114</v>
      </c>
      <c r="B13" s="7">
        <v>48972</v>
      </c>
      <c r="C13" s="5" t="s">
        <v>4</v>
      </c>
      <c r="D13" s="5" t="s">
        <v>4</v>
      </c>
      <c r="E13" s="7">
        <v>48972</v>
      </c>
      <c r="F13" s="5" t="s">
        <v>4</v>
      </c>
    </row>
    <row r="14" spans="1:6" x14ac:dyDescent="0.25">
      <c r="A14" s="3" t="s">
        <v>133</v>
      </c>
      <c r="B14" s="7">
        <v>-14783</v>
      </c>
      <c r="C14" s="5" t="s">
        <v>4</v>
      </c>
      <c r="D14" s="5" t="s">
        <v>4</v>
      </c>
      <c r="E14" s="5" t="s">
        <v>4</v>
      </c>
      <c r="F14" s="7">
        <v>-14783</v>
      </c>
    </row>
    <row r="15" spans="1:6" ht="30" x14ac:dyDescent="0.25">
      <c r="A15" s="3" t="s">
        <v>143</v>
      </c>
      <c r="B15" s="5">
        <v>305</v>
      </c>
      <c r="C15" s="5">
        <v>1</v>
      </c>
      <c r="D15" s="5">
        <v>304</v>
      </c>
      <c r="E15" s="5" t="s">
        <v>4</v>
      </c>
      <c r="F15" s="5" t="s">
        <v>4</v>
      </c>
    </row>
    <row r="16" spans="1:6" x14ac:dyDescent="0.25">
      <c r="A16" s="3" t="s">
        <v>148</v>
      </c>
      <c r="B16" s="5" t="s">
        <v>4</v>
      </c>
      <c r="C16" s="5">
        <v>281</v>
      </c>
      <c r="D16" s="5">
        <v>-281</v>
      </c>
      <c r="E16" s="5" t="s">
        <v>4</v>
      </c>
      <c r="F16" s="5" t="s">
        <v>4</v>
      </c>
    </row>
    <row r="17" spans="1:6" ht="30" x14ac:dyDescent="0.25">
      <c r="A17" s="3" t="s">
        <v>149</v>
      </c>
      <c r="B17" s="7">
        <v>289509</v>
      </c>
      <c r="C17" s="5">
        <v>88</v>
      </c>
      <c r="D17" s="7">
        <v>289421</v>
      </c>
      <c r="E17" s="5" t="s">
        <v>4</v>
      </c>
      <c r="F17" s="5" t="s">
        <v>4</v>
      </c>
    </row>
    <row r="18" spans="1:6" ht="30" x14ac:dyDescent="0.25">
      <c r="A18" s="3" t="s">
        <v>144</v>
      </c>
      <c r="B18" s="5">
        <v>812</v>
      </c>
      <c r="C18" s="5" t="s">
        <v>4</v>
      </c>
      <c r="D18" s="5">
        <v>812</v>
      </c>
      <c r="E18" s="5" t="s">
        <v>4</v>
      </c>
      <c r="F18" s="5" t="s">
        <v>4</v>
      </c>
    </row>
    <row r="19" spans="1:6" x14ac:dyDescent="0.25">
      <c r="A19" s="3" t="s">
        <v>145</v>
      </c>
      <c r="B19" s="7">
        <v>1061</v>
      </c>
      <c r="C19" s="5" t="s">
        <v>4</v>
      </c>
      <c r="D19" s="7">
        <v>1061</v>
      </c>
      <c r="E19" s="5" t="s">
        <v>4</v>
      </c>
      <c r="F19" s="5" t="s">
        <v>4</v>
      </c>
    </row>
    <row r="20" spans="1:6" x14ac:dyDescent="0.25">
      <c r="A20" s="3" t="s">
        <v>146</v>
      </c>
      <c r="B20" s="7">
        <v>-13316</v>
      </c>
      <c r="C20" s="5" t="s">
        <v>4</v>
      </c>
      <c r="D20" s="5" t="s">
        <v>4</v>
      </c>
      <c r="E20" s="7">
        <v>-13316</v>
      </c>
      <c r="F20" s="5" t="s">
        <v>4</v>
      </c>
    </row>
    <row r="21" spans="1:6" x14ac:dyDescent="0.25">
      <c r="A21" s="3" t="s">
        <v>150</v>
      </c>
      <c r="B21" s="7">
        <v>840955</v>
      </c>
      <c r="C21" s="5">
        <v>651</v>
      </c>
      <c r="D21" s="7">
        <v>708058</v>
      </c>
      <c r="E21" s="7">
        <v>136386</v>
      </c>
      <c r="F21" s="7">
        <v>-4140</v>
      </c>
    </row>
    <row r="22" spans="1:6" x14ac:dyDescent="0.25">
      <c r="A22" s="4" t="s">
        <v>142</v>
      </c>
      <c r="B22" s="5" t="s">
        <v>4</v>
      </c>
      <c r="C22" s="5" t="s">
        <v>4</v>
      </c>
      <c r="D22" s="5" t="s">
        <v>4</v>
      </c>
      <c r="E22" s="5" t="s">
        <v>4</v>
      </c>
      <c r="F22" s="5" t="s">
        <v>4</v>
      </c>
    </row>
    <row r="23" spans="1:6" x14ac:dyDescent="0.25">
      <c r="A23" s="3" t="s">
        <v>114</v>
      </c>
      <c r="B23" s="7">
        <v>27337</v>
      </c>
      <c r="C23" s="5" t="s">
        <v>4</v>
      </c>
      <c r="D23" s="5" t="s">
        <v>4</v>
      </c>
      <c r="E23" s="7">
        <v>27337</v>
      </c>
      <c r="F23" s="5" t="s">
        <v>4</v>
      </c>
    </row>
    <row r="24" spans="1:6" x14ac:dyDescent="0.25">
      <c r="A24" s="3" t="s">
        <v>133</v>
      </c>
      <c r="B24" s="7">
        <v>4651</v>
      </c>
      <c r="C24" s="5" t="s">
        <v>4</v>
      </c>
      <c r="D24" s="5" t="s">
        <v>4</v>
      </c>
      <c r="E24" s="5" t="s">
        <v>4</v>
      </c>
      <c r="F24" s="7">
        <v>4651</v>
      </c>
    </row>
    <row r="25" spans="1:6" ht="30" x14ac:dyDescent="0.25">
      <c r="A25" s="3" t="s">
        <v>143</v>
      </c>
      <c r="B25" s="5">
        <v>49</v>
      </c>
      <c r="C25" s="5" t="s">
        <v>4</v>
      </c>
      <c r="D25" s="5">
        <v>49</v>
      </c>
      <c r="E25" s="5" t="s">
        <v>4</v>
      </c>
      <c r="F25" s="5" t="s">
        <v>4</v>
      </c>
    </row>
    <row r="26" spans="1:6" ht="30" x14ac:dyDescent="0.25">
      <c r="A26" s="3" t="s">
        <v>144</v>
      </c>
      <c r="B26" s="5">
        <v>123</v>
      </c>
      <c r="C26" s="5" t="s">
        <v>4</v>
      </c>
      <c r="D26" s="5">
        <v>123</v>
      </c>
      <c r="E26" s="5" t="s">
        <v>4</v>
      </c>
      <c r="F26" s="5" t="s">
        <v>4</v>
      </c>
    </row>
    <row r="27" spans="1:6" x14ac:dyDescent="0.25">
      <c r="A27" s="3" t="s">
        <v>145</v>
      </c>
      <c r="B27" s="5">
        <v>638</v>
      </c>
      <c r="C27" s="5" t="s">
        <v>4</v>
      </c>
      <c r="D27" s="5">
        <v>638</v>
      </c>
      <c r="E27" s="5" t="s">
        <v>4</v>
      </c>
      <c r="F27" s="5" t="s">
        <v>4</v>
      </c>
    </row>
    <row r="28" spans="1:6" x14ac:dyDescent="0.25">
      <c r="A28" s="3" t="s">
        <v>146</v>
      </c>
      <c r="B28" s="7">
        <v>-4885</v>
      </c>
      <c r="C28" s="5" t="s">
        <v>4</v>
      </c>
      <c r="D28" s="5" t="s">
        <v>4</v>
      </c>
      <c r="E28" s="7">
        <v>-4885</v>
      </c>
      <c r="F28" s="5" t="s">
        <v>4</v>
      </c>
    </row>
    <row r="29" spans="1:6" x14ac:dyDescent="0.25">
      <c r="A29" s="3" t="s">
        <v>151</v>
      </c>
      <c r="B29" s="9">
        <v>868868</v>
      </c>
      <c r="C29" s="9">
        <v>651</v>
      </c>
      <c r="D29" s="9">
        <v>708868</v>
      </c>
      <c r="E29" s="9">
        <v>158838</v>
      </c>
      <c r="F29" s="9">
        <v>511</v>
      </c>
    </row>
  </sheetData>
  <mergeCells count="5">
    <mergeCell ref="B1:B2"/>
    <mergeCell ref="C1:C2"/>
    <mergeCell ref="D1:D2"/>
    <mergeCell ref="E1:E2"/>
    <mergeCell ref="F1:F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75" x14ac:dyDescent="0.25">
      <c r="A1" s="1" t="s">
        <v>1188</v>
      </c>
      <c r="B1" s="8" t="s">
        <v>2</v>
      </c>
      <c r="C1" s="8" t="s">
        <v>27</v>
      </c>
      <c r="D1" s="8" t="s">
        <v>75</v>
      </c>
      <c r="E1" s="8" t="s">
        <v>1162</v>
      </c>
    </row>
    <row r="2" spans="1:5" ht="30" x14ac:dyDescent="0.25">
      <c r="A2" s="1" t="s">
        <v>26</v>
      </c>
      <c r="B2" s="8"/>
      <c r="C2" s="8"/>
      <c r="D2" s="8"/>
      <c r="E2" s="8"/>
    </row>
    <row r="3" spans="1:5" ht="30" x14ac:dyDescent="0.25">
      <c r="A3" s="4" t="s">
        <v>563</v>
      </c>
      <c r="B3" s="5" t="s">
        <v>4</v>
      </c>
      <c r="C3" s="5" t="s">
        <v>4</v>
      </c>
      <c r="D3" s="5" t="s">
        <v>4</v>
      </c>
      <c r="E3" s="5" t="s">
        <v>4</v>
      </c>
    </row>
    <row r="4" spans="1:5" x14ac:dyDescent="0.25">
      <c r="A4" s="3" t="s">
        <v>579</v>
      </c>
      <c r="B4" s="9">
        <v>43524</v>
      </c>
      <c r="C4" s="9">
        <v>43524</v>
      </c>
      <c r="D4" s="5" t="s">
        <v>4</v>
      </c>
      <c r="E4" s="5" t="s">
        <v>4</v>
      </c>
    </row>
    <row r="5" spans="1:5" x14ac:dyDescent="0.25">
      <c r="A5" s="3" t="s">
        <v>580</v>
      </c>
      <c r="B5" s="7">
        <v>-22393</v>
      </c>
      <c r="C5" s="7">
        <v>-21226</v>
      </c>
      <c r="D5" s="5" t="s">
        <v>4</v>
      </c>
      <c r="E5" s="5" t="s">
        <v>4</v>
      </c>
    </row>
    <row r="6" spans="1:5" x14ac:dyDescent="0.25">
      <c r="A6" s="3" t="s">
        <v>583</v>
      </c>
      <c r="B6" s="9">
        <v>21131</v>
      </c>
      <c r="C6" s="9">
        <v>22298</v>
      </c>
      <c r="D6" s="9">
        <v>11259</v>
      </c>
      <c r="E6" s="9">
        <v>12061</v>
      </c>
    </row>
  </sheetData>
  <mergeCells count="4">
    <mergeCell ref="B1:B2"/>
    <mergeCell ref="C1:C2"/>
    <mergeCell ref="D1:D2"/>
    <mergeCell ref="E1:E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3" width="12.5703125" bestFit="1" customWidth="1"/>
    <col min="4" max="4" width="16.42578125" bestFit="1" customWidth="1"/>
    <col min="5" max="5" width="12.28515625" bestFit="1" customWidth="1"/>
  </cols>
  <sheetData>
    <row r="1" spans="1:5" ht="30" customHeight="1" x14ac:dyDescent="0.25">
      <c r="A1" s="8" t="s">
        <v>1189</v>
      </c>
      <c r="B1" s="8" t="s">
        <v>1</v>
      </c>
      <c r="C1" s="8"/>
      <c r="D1" s="1" t="s">
        <v>978</v>
      </c>
      <c r="E1" s="1"/>
    </row>
    <row r="2" spans="1:5" x14ac:dyDescent="0.25">
      <c r="A2" s="8"/>
      <c r="B2" s="1" t="s">
        <v>2</v>
      </c>
      <c r="C2" s="1" t="s">
        <v>75</v>
      </c>
      <c r="D2" s="1" t="s">
        <v>27</v>
      </c>
      <c r="E2" s="1" t="s">
        <v>1162</v>
      </c>
    </row>
    <row r="3" spans="1:5" ht="30" x14ac:dyDescent="0.25">
      <c r="A3" s="4" t="s">
        <v>563</v>
      </c>
      <c r="B3" s="5" t="s">
        <v>4</v>
      </c>
      <c r="C3" s="5" t="s">
        <v>4</v>
      </c>
      <c r="D3" s="5" t="s">
        <v>4</v>
      </c>
      <c r="E3" s="5" t="s">
        <v>4</v>
      </c>
    </row>
    <row r="4" spans="1:5" ht="30" x14ac:dyDescent="0.25">
      <c r="A4" s="3" t="s">
        <v>1190</v>
      </c>
      <c r="B4" s="9">
        <v>1167000</v>
      </c>
      <c r="C4" s="9">
        <v>802000</v>
      </c>
      <c r="D4" s="9">
        <v>2822000</v>
      </c>
      <c r="E4" s="5" t="s">
        <v>4</v>
      </c>
    </row>
    <row r="5" spans="1:5" x14ac:dyDescent="0.25">
      <c r="A5" s="3" t="s">
        <v>1191</v>
      </c>
      <c r="B5" s="7">
        <v>4400000</v>
      </c>
      <c r="C5" s="5" t="s">
        <v>4</v>
      </c>
      <c r="D5" s="5" t="s">
        <v>4</v>
      </c>
      <c r="E5" s="5" t="s">
        <v>4</v>
      </c>
    </row>
    <row r="6" spans="1:5" x14ac:dyDescent="0.25">
      <c r="A6" s="3" t="s">
        <v>1192</v>
      </c>
      <c r="B6" s="7">
        <v>3600000</v>
      </c>
      <c r="C6" s="5" t="s">
        <v>4</v>
      </c>
      <c r="D6" s="5" t="s">
        <v>4</v>
      </c>
      <c r="E6" s="5" t="s">
        <v>4</v>
      </c>
    </row>
    <row r="7" spans="1:5" x14ac:dyDescent="0.25">
      <c r="A7" s="3" t="s">
        <v>1193</v>
      </c>
      <c r="B7" s="7">
        <v>2300000</v>
      </c>
      <c r="C7" s="5" t="s">
        <v>4</v>
      </c>
      <c r="D7" s="5" t="s">
        <v>4</v>
      </c>
      <c r="E7" s="5" t="s">
        <v>4</v>
      </c>
    </row>
    <row r="8" spans="1:5" x14ac:dyDescent="0.25">
      <c r="A8" s="3" t="s">
        <v>1194</v>
      </c>
      <c r="B8" s="7">
        <v>2200000</v>
      </c>
      <c r="C8" s="5" t="s">
        <v>4</v>
      </c>
      <c r="D8" s="5" t="s">
        <v>4</v>
      </c>
      <c r="E8" s="5" t="s">
        <v>4</v>
      </c>
    </row>
    <row r="9" spans="1:5" x14ac:dyDescent="0.25">
      <c r="A9" s="3" t="s">
        <v>1195</v>
      </c>
      <c r="B9" s="7">
        <v>2100000</v>
      </c>
      <c r="C9" s="5" t="s">
        <v>4</v>
      </c>
      <c r="D9" s="5" t="s">
        <v>4</v>
      </c>
      <c r="E9" s="5" t="s">
        <v>4</v>
      </c>
    </row>
    <row r="10" spans="1:5" ht="30" x14ac:dyDescent="0.25">
      <c r="A10" s="3" t="s">
        <v>1196</v>
      </c>
      <c r="B10" s="9">
        <v>301736000</v>
      </c>
      <c r="C10" s="5" t="s">
        <v>4</v>
      </c>
      <c r="D10" s="9">
        <v>301736000</v>
      </c>
      <c r="E10" s="9">
        <v>8568100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1197</v>
      </c>
      <c r="B1" s="1" t="s">
        <v>1</v>
      </c>
      <c r="C1" s="1" t="s">
        <v>978</v>
      </c>
    </row>
    <row r="2" spans="1:3" x14ac:dyDescent="0.25">
      <c r="A2" s="1" t="s">
        <v>974</v>
      </c>
      <c r="B2" s="1" t="s">
        <v>2</v>
      </c>
      <c r="C2" s="1" t="s">
        <v>27</v>
      </c>
    </row>
    <row r="3" spans="1:3" x14ac:dyDescent="0.25">
      <c r="A3" s="4" t="s">
        <v>1198</v>
      </c>
      <c r="B3" s="5" t="s">
        <v>4</v>
      </c>
      <c r="C3" s="5" t="s">
        <v>4</v>
      </c>
    </row>
    <row r="4" spans="1:3" x14ac:dyDescent="0.25">
      <c r="A4" s="3" t="s">
        <v>1199</v>
      </c>
      <c r="B4" s="10">
        <v>20.399999999999999</v>
      </c>
      <c r="C4" s="10">
        <v>19.100000000000001</v>
      </c>
    </row>
    <row r="5" spans="1:3" x14ac:dyDescent="0.25">
      <c r="A5" s="3" t="s">
        <v>1200</v>
      </c>
      <c r="B5" s="5">
        <v>49.8</v>
      </c>
      <c r="C5" s="5">
        <v>52.6</v>
      </c>
    </row>
    <row r="6" spans="1:3" x14ac:dyDescent="0.25">
      <c r="A6" s="3" t="s">
        <v>1201</v>
      </c>
      <c r="B6" s="5" t="s">
        <v>4</v>
      </c>
      <c r="C6" s="5" t="s">
        <v>4</v>
      </c>
    </row>
    <row r="7" spans="1:3" x14ac:dyDescent="0.25">
      <c r="A7" s="4" t="s">
        <v>1198</v>
      </c>
      <c r="B7" s="5" t="s">
        <v>4</v>
      </c>
      <c r="C7" s="5" t="s">
        <v>4</v>
      </c>
    </row>
    <row r="8" spans="1:3" x14ac:dyDescent="0.25">
      <c r="A8" s="3" t="s">
        <v>48</v>
      </c>
      <c r="B8" s="10">
        <v>82.1</v>
      </c>
      <c r="C8" s="10">
        <v>81.2</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4.28515625" bestFit="1" customWidth="1"/>
    <col min="3" max="3" width="12.5703125" bestFit="1" customWidth="1"/>
    <col min="4" max="4" width="14.28515625" bestFit="1" customWidth="1"/>
  </cols>
  <sheetData>
    <row r="1" spans="1:4" ht="15" customHeight="1" x14ac:dyDescent="0.25">
      <c r="A1" s="8" t="s">
        <v>1202</v>
      </c>
      <c r="B1" s="8" t="s">
        <v>1</v>
      </c>
      <c r="C1" s="8"/>
      <c r="D1" s="1"/>
    </row>
    <row r="2" spans="1:4" x14ac:dyDescent="0.25">
      <c r="A2" s="8"/>
      <c r="B2" s="1" t="s">
        <v>2</v>
      </c>
      <c r="C2" s="1" t="s">
        <v>75</v>
      </c>
      <c r="D2" s="1" t="s">
        <v>27</v>
      </c>
    </row>
    <row r="3" spans="1:4" x14ac:dyDescent="0.25">
      <c r="A3" s="4" t="s">
        <v>1203</v>
      </c>
      <c r="B3" s="5" t="s">
        <v>4</v>
      </c>
      <c r="C3" s="5" t="s">
        <v>4</v>
      </c>
      <c r="D3" s="5" t="s">
        <v>4</v>
      </c>
    </row>
    <row r="4" spans="1:4" ht="30" x14ac:dyDescent="0.25">
      <c r="A4" s="3" t="s">
        <v>1204</v>
      </c>
      <c r="B4" s="9">
        <v>778200000</v>
      </c>
      <c r="C4" s="5" t="s">
        <v>4</v>
      </c>
      <c r="D4" s="9">
        <v>877400000</v>
      </c>
    </row>
    <row r="5" spans="1:4" ht="30" x14ac:dyDescent="0.25">
      <c r="A5" s="3" t="s">
        <v>1205</v>
      </c>
      <c r="B5" s="7">
        <v>1200000</v>
      </c>
      <c r="C5" s="7">
        <v>1100000</v>
      </c>
      <c r="D5" s="5" t="s">
        <v>4</v>
      </c>
    </row>
    <row r="6" spans="1:4" x14ac:dyDescent="0.25">
      <c r="A6" s="3" t="s">
        <v>1206</v>
      </c>
      <c r="B6" s="7">
        <v>92800000</v>
      </c>
      <c r="C6" s="5" t="s">
        <v>4</v>
      </c>
      <c r="D6" s="7">
        <v>100400000</v>
      </c>
    </row>
    <row r="7" spans="1:4" x14ac:dyDescent="0.25">
      <c r="A7" s="3" t="s">
        <v>54</v>
      </c>
      <c r="B7" s="7">
        <v>5338510000</v>
      </c>
      <c r="C7" s="5" t="s">
        <v>4</v>
      </c>
      <c r="D7" s="7">
        <v>5393046000</v>
      </c>
    </row>
    <row r="8" spans="1:4" ht="30" x14ac:dyDescent="0.25">
      <c r="A8" s="3" t="s">
        <v>896</v>
      </c>
      <c r="B8" s="5" t="s">
        <v>4</v>
      </c>
      <c r="C8" s="5" t="s">
        <v>4</v>
      </c>
      <c r="D8" s="5" t="s">
        <v>4</v>
      </c>
    </row>
    <row r="9" spans="1:4" x14ac:dyDescent="0.25">
      <c r="A9" s="4" t="s">
        <v>1203</v>
      </c>
      <c r="B9" s="5" t="s">
        <v>4</v>
      </c>
      <c r="C9" s="5" t="s">
        <v>4</v>
      </c>
      <c r="D9" s="5" t="s">
        <v>4</v>
      </c>
    </row>
    <row r="10" spans="1:4" x14ac:dyDescent="0.25">
      <c r="A10" s="3" t="s">
        <v>54</v>
      </c>
      <c r="B10" s="9">
        <v>1010000000</v>
      </c>
      <c r="C10" s="5" t="s">
        <v>4</v>
      </c>
      <c r="D10" s="9">
        <v>102000000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5703125" bestFit="1" customWidth="1"/>
  </cols>
  <sheetData>
    <row r="1" spans="1:4" ht="30" customHeight="1" x14ac:dyDescent="0.25">
      <c r="A1" s="8" t="s">
        <v>1207</v>
      </c>
      <c r="B1" s="8" t="s">
        <v>1</v>
      </c>
      <c r="C1" s="8"/>
      <c r="D1" s="1"/>
    </row>
    <row r="2" spans="1:4" x14ac:dyDescent="0.25">
      <c r="A2" s="8"/>
      <c r="B2" s="1" t="s">
        <v>2</v>
      </c>
      <c r="C2" s="1" t="s">
        <v>75</v>
      </c>
      <c r="D2" s="1" t="s">
        <v>27</v>
      </c>
    </row>
    <row r="3" spans="1:4" ht="30" x14ac:dyDescent="0.25">
      <c r="A3" s="4" t="s">
        <v>1208</v>
      </c>
      <c r="B3" s="5" t="s">
        <v>4</v>
      </c>
      <c r="C3" s="5" t="s">
        <v>4</v>
      </c>
      <c r="D3" s="5" t="s">
        <v>4</v>
      </c>
    </row>
    <row r="4" spans="1:4" ht="30" x14ac:dyDescent="0.25">
      <c r="A4" s="3" t="s">
        <v>55</v>
      </c>
      <c r="B4" s="9">
        <v>137524000</v>
      </c>
      <c r="C4" s="5" t="s">
        <v>4</v>
      </c>
      <c r="D4" s="9">
        <v>160984000</v>
      </c>
    </row>
    <row r="5" spans="1:4" ht="30" x14ac:dyDescent="0.25">
      <c r="A5" s="3" t="s">
        <v>1209</v>
      </c>
      <c r="B5" s="9">
        <v>149400000</v>
      </c>
      <c r="C5" s="9">
        <v>69700000</v>
      </c>
      <c r="D5" s="5" t="s">
        <v>4</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210</v>
      </c>
      <c r="B1" s="8" t="s">
        <v>2</v>
      </c>
      <c r="C1" s="8" t="s">
        <v>27</v>
      </c>
    </row>
    <row r="2" spans="1:3" x14ac:dyDescent="0.25">
      <c r="A2" s="1" t="s">
        <v>974</v>
      </c>
      <c r="B2" s="8"/>
      <c r="C2" s="8"/>
    </row>
    <row r="3" spans="1:3" ht="30" x14ac:dyDescent="0.25">
      <c r="A3" s="4" t="s">
        <v>1211</v>
      </c>
      <c r="B3" s="5" t="s">
        <v>4</v>
      </c>
      <c r="C3" s="5" t="s">
        <v>4</v>
      </c>
    </row>
    <row r="4" spans="1:3" x14ac:dyDescent="0.25">
      <c r="A4" s="3" t="s">
        <v>56</v>
      </c>
      <c r="B4" s="10">
        <v>354.9</v>
      </c>
      <c r="C4" s="10">
        <v>350.7</v>
      </c>
    </row>
    <row r="5" spans="1:3" x14ac:dyDescent="0.25">
      <c r="A5" s="3" t="s">
        <v>1212</v>
      </c>
      <c r="B5" s="5" t="s">
        <v>1213</v>
      </c>
      <c r="C5" s="5" t="s">
        <v>4</v>
      </c>
    </row>
    <row r="6" spans="1:3" x14ac:dyDescent="0.25">
      <c r="A6" s="3" t="s">
        <v>1214</v>
      </c>
      <c r="B6" s="5">
        <v>100.1</v>
      </c>
      <c r="C6" s="5">
        <v>130.30000000000001</v>
      </c>
    </row>
    <row r="7" spans="1:3" x14ac:dyDescent="0.25">
      <c r="A7" s="3" t="s">
        <v>1215</v>
      </c>
      <c r="B7" s="5">
        <v>254.8</v>
      </c>
      <c r="C7" s="5">
        <v>220.4</v>
      </c>
    </row>
    <row r="8" spans="1:3" ht="30" x14ac:dyDescent="0.25">
      <c r="A8" s="3" t="s">
        <v>1216</v>
      </c>
      <c r="B8" s="108">
        <v>1.5E-3</v>
      </c>
      <c r="C8" s="5" t="s">
        <v>4</v>
      </c>
    </row>
    <row r="9" spans="1:3" ht="30" x14ac:dyDescent="0.25">
      <c r="A9" s="3" t="s">
        <v>1217</v>
      </c>
      <c r="B9" s="108">
        <v>5.96E-2</v>
      </c>
      <c r="C9" s="5" t="s">
        <v>4</v>
      </c>
    </row>
    <row r="10" spans="1:3" x14ac:dyDescent="0.25">
      <c r="A10" s="3" t="s">
        <v>1218</v>
      </c>
      <c r="B10" s="9">
        <v>171</v>
      </c>
      <c r="C10" s="9">
        <v>191</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45" x14ac:dyDescent="0.25">
      <c r="A1" s="1" t="s">
        <v>1219</v>
      </c>
      <c r="B1" s="8" t="s">
        <v>2</v>
      </c>
      <c r="C1" s="8" t="s">
        <v>27</v>
      </c>
      <c r="D1" s="8" t="s">
        <v>75</v>
      </c>
    </row>
    <row r="2" spans="1:4" ht="30" x14ac:dyDescent="0.25">
      <c r="A2" s="1" t="s">
        <v>26</v>
      </c>
      <c r="B2" s="8"/>
      <c r="C2" s="8"/>
      <c r="D2" s="8"/>
    </row>
    <row r="3" spans="1:4" x14ac:dyDescent="0.25">
      <c r="A3" s="4" t="s">
        <v>1220</v>
      </c>
      <c r="B3" s="5" t="s">
        <v>4</v>
      </c>
      <c r="C3" s="5" t="s">
        <v>4</v>
      </c>
      <c r="D3" s="5" t="s">
        <v>4</v>
      </c>
    </row>
    <row r="4" spans="1:4" x14ac:dyDescent="0.25">
      <c r="A4" s="3" t="s">
        <v>1221</v>
      </c>
      <c r="B4" s="9">
        <v>60826</v>
      </c>
      <c r="C4" s="9">
        <v>60826</v>
      </c>
      <c r="D4" s="9">
        <v>60826</v>
      </c>
    </row>
    <row r="5" spans="1:4" ht="45" x14ac:dyDescent="0.25">
      <c r="A5" s="3" t="s">
        <v>1222</v>
      </c>
      <c r="B5" s="5" t="s">
        <v>4</v>
      </c>
      <c r="C5" s="5" t="s">
        <v>4</v>
      </c>
      <c r="D5" s="5" t="s">
        <v>4</v>
      </c>
    </row>
    <row r="6" spans="1:4" x14ac:dyDescent="0.25">
      <c r="A6" s="4" t="s">
        <v>1220</v>
      </c>
      <c r="B6" s="5" t="s">
        <v>4</v>
      </c>
      <c r="C6" s="5" t="s">
        <v>4</v>
      </c>
      <c r="D6" s="5" t="s">
        <v>4</v>
      </c>
    </row>
    <row r="7" spans="1:4" x14ac:dyDescent="0.25">
      <c r="A7" s="3" t="s">
        <v>1221</v>
      </c>
      <c r="B7" s="7">
        <v>3093</v>
      </c>
      <c r="C7" s="5" t="s">
        <v>4</v>
      </c>
      <c r="D7" s="7">
        <v>3093</v>
      </c>
    </row>
    <row r="8" spans="1:4" ht="45" x14ac:dyDescent="0.25">
      <c r="A8" s="3" t="s">
        <v>1223</v>
      </c>
      <c r="B8" s="5" t="s">
        <v>4</v>
      </c>
      <c r="C8" s="5" t="s">
        <v>4</v>
      </c>
      <c r="D8" s="5" t="s">
        <v>4</v>
      </c>
    </row>
    <row r="9" spans="1:4" x14ac:dyDescent="0.25">
      <c r="A9" s="4" t="s">
        <v>1220</v>
      </c>
      <c r="B9" s="5" t="s">
        <v>4</v>
      </c>
      <c r="C9" s="5" t="s">
        <v>4</v>
      </c>
      <c r="D9" s="5" t="s">
        <v>4</v>
      </c>
    </row>
    <row r="10" spans="1:4" x14ac:dyDescent="0.25">
      <c r="A10" s="3" t="s">
        <v>1221</v>
      </c>
      <c r="B10" s="7">
        <v>15464</v>
      </c>
      <c r="C10" s="5" t="s">
        <v>4</v>
      </c>
      <c r="D10" s="7">
        <v>15464</v>
      </c>
    </row>
    <row r="11" spans="1:4" ht="45" x14ac:dyDescent="0.25">
      <c r="A11" s="3" t="s">
        <v>1224</v>
      </c>
      <c r="B11" s="5" t="s">
        <v>4</v>
      </c>
      <c r="C11" s="5" t="s">
        <v>4</v>
      </c>
      <c r="D11" s="5" t="s">
        <v>4</v>
      </c>
    </row>
    <row r="12" spans="1:4" x14ac:dyDescent="0.25">
      <c r="A12" s="4" t="s">
        <v>1220</v>
      </c>
      <c r="B12" s="5" t="s">
        <v>4</v>
      </c>
      <c r="C12" s="5" t="s">
        <v>4</v>
      </c>
      <c r="D12" s="5" t="s">
        <v>4</v>
      </c>
    </row>
    <row r="13" spans="1:4" x14ac:dyDescent="0.25">
      <c r="A13" s="3" t="s">
        <v>1221</v>
      </c>
      <c r="B13" s="7">
        <v>25774</v>
      </c>
      <c r="C13" s="5" t="s">
        <v>4</v>
      </c>
      <c r="D13" s="7">
        <v>25774</v>
      </c>
    </row>
    <row r="14" spans="1:4" ht="45" x14ac:dyDescent="0.25">
      <c r="A14" s="3" t="s">
        <v>1225</v>
      </c>
      <c r="B14" s="5" t="s">
        <v>4</v>
      </c>
      <c r="C14" s="5" t="s">
        <v>4</v>
      </c>
      <c r="D14" s="5" t="s">
        <v>4</v>
      </c>
    </row>
    <row r="15" spans="1:4" x14ac:dyDescent="0.25">
      <c r="A15" s="4" t="s">
        <v>1220</v>
      </c>
      <c r="B15" s="5" t="s">
        <v>4</v>
      </c>
      <c r="C15" s="5" t="s">
        <v>4</v>
      </c>
      <c r="D15" s="5" t="s">
        <v>4</v>
      </c>
    </row>
    <row r="16" spans="1:4" x14ac:dyDescent="0.25">
      <c r="A16" s="3" t="s">
        <v>1221</v>
      </c>
      <c r="B16" s="9">
        <v>16495</v>
      </c>
      <c r="C16" s="5" t="s">
        <v>4</v>
      </c>
      <c r="D16" s="9">
        <v>16495</v>
      </c>
    </row>
  </sheetData>
  <mergeCells count="3">
    <mergeCell ref="B1:B2"/>
    <mergeCell ref="C1:C2"/>
    <mergeCell ref="D1:D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1226</v>
      </c>
      <c r="B1" s="1" t="s">
        <v>1</v>
      </c>
    </row>
    <row r="2" spans="1:2" x14ac:dyDescent="0.25">
      <c r="A2" s="8"/>
      <c r="B2" s="1" t="s">
        <v>2</v>
      </c>
    </row>
    <row r="3" spans="1:2" ht="45" x14ac:dyDescent="0.25">
      <c r="A3" s="3" t="s">
        <v>1222</v>
      </c>
      <c r="B3" s="5" t="s">
        <v>4</v>
      </c>
    </row>
    <row r="4" spans="1:2" x14ac:dyDescent="0.25">
      <c r="A4" s="4" t="s">
        <v>1220</v>
      </c>
      <c r="B4" s="5" t="s">
        <v>4</v>
      </c>
    </row>
    <row r="5" spans="1:2" x14ac:dyDescent="0.25">
      <c r="A5" s="3" t="s">
        <v>1227</v>
      </c>
      <c r="B5" s="5" t="s">
        <v>1228</v>
      </c>
    </row>
    <row r="6" spans="1:2" x14ac:dyDescent="0.25">
      <c r="A6" s="3" t="s">
        <v>1229</v>
      </c>
      <c r="B6" s="5" t="s">
        <v>1230</v>
      </c>
    </row>
    <row r="7" spans="1:2" x14ac:dyDescent="0.25">
      <c r="A7" s="3" t="s">
        <v>1231</v>
      </c>
      <c r="B7" s="108">
        <v>6.7500000000000004E-2</v>
      </c>
    </row>
    <row r="8" spans="1:2" ht="30" x14ac:dyDescent="0.25">
      <c r="A8" s="3" t="s">
        <v>1232</v>
      </c>
      <c r="B8" s="108">
        <v>1.8499999999999999E-2</v>
      </c>
    </row>
    <row r="9" spans="1:2" ht="45" x14ac:dyDescent="0.25">
      <c r="A9" s="3" t="s">
        <v>1223</v>
      </c>
      <c r="B9" s="5" t="s">
        <v>4</v>
      </c>
    </row>
    <row r="10" spans="1:2" x14ac:dyDescent="0.25">
      <c r="A10" s="4" t="s">
        <v>1220</v>
      </c>
      <c r="B10" s="5" t="s">
        <v>4</v>
      </c>
    </row>
    <row r="11" spans="1:2" x14ac:dyDescent="0.25">
      <c r="A11" s="3" t="s">
        <v>1227</v>
      </c>
      <c r="B11" s="5" t="s">
        <v>1233</v>
      </c>
    </row>
    <row r="12" spans="1:2" x14ac:dyDescent="0.25">
      <c r="A12" s="3" t="s">
        <v>1229</v>
      </c>
      <c r="B12" s="5" t="s">
        <v>1234</v>
      </c>
    </row>
    <row r="13" spans="1:2" x14ac:dyDescent="0.25">
      <c r="A13" s="3" t="s">
        <v>1231</v>
      </c>
      <c r="B13" s="108">
        <v>0.06</v>
      </c>
    </row>
    <row r="14" spans="1:2" ht="30" x14ac:dyDescent="0.25">
      <c r="A14" s="3" t="s">
        <v>1232</v>
      </c>
      <c r="B14" s="108">
        <v>0.02</v>
      </c>
    </row>
    <row r="15" spans="1:2" ht="45" x14ac:dyDescent="0.25">
      <c r="A15" s="3" t="s">
        <v>1224</v>
      </c>
      <c r="B15" s="5" t="s">
        <v>4</v>
      </c>
    </row>
    <row r="16" spans="1:2" x14ac:dyDescent="0.25">
      <c r="A16" s="4" t="s">
        <v>1220</v>
      </c>
      <c r="B16" s="5" t="s">
        <v>4</v>
      </c>
    </row>
    <row r="17" spans="1:2" x14ac:dyDescent="0.25">
      <c r="A17" s="3" t="s">
        <v>1227</v>
      </c>
      <c r="B17" s="5" t="s">
        <v>1235</v>
      </c>
    </row>
    <row r="18" spans="1:2" x14ac:dyDescent="0.25">
      <c r="A18" s="3" t="s">
        <v>1229</v>
      </c>
      <c r="B18" s="5" t="s">
        <v>1236</v>
      </c>
    </row>
    <row r="19" spans="1:2" x14ac:dyDescent="0.25">
      <c r="A19" s="3" t="s">
        <v>1231</v>
      </c>
      <c r="B19" s="108">
        <v>5.8400000000000001E-2</v>
      </c>
    </row>
    <row r="20" spans="1:2" ht="30" x14ac:dyDescent="0.25">
      <c r="A20" s="3" t="s">
        <v>1232</v>
      </c>
      <c r="B20" s="108">
        <v>1.4500000000000001E-2</v>
      </c>
    </row>
    <row r="21" spans="1:2" ht="45" x14ac:dyDescent="0.25">
      <c r="A21" s="3" t="s">
        <v>1225</v>
      </c>
      <c r="B21" s="5" t="s">
        <v>4</v>
      </c>
    </row>
    <row r="22" spans="1:2" x14ac:dyDescent="0.25">
      <c r="A22" s="4" t="s">
        <v>1220</v>
      </c>
      <c r="B22" s="5" t="s">
        <v>4</v>
      </c>
    </row>
    <row r="23" spans="1:2" x14ac:dyDescent="0.25">
      <c r="A23" s="3" t="s">
        <v>1227</v>
      </c>
      <c r="B23" s="5" t="s">
        <v>1233</v>
      </c>
    </row>
    <row r="24" spans="1:2" x14ac:dyDescent="0.25">
      <c r="A24" s="3" t="s">
        <v>1229</v>
      </c>
      <c r="B24" s="5" t="s">
        <v>1234</v>
      </c>
    </row>
    <row r="25" spans="1:2" x14ac:dyDescent="0.25">
      <c r="A25" s="3" t="s">
        <v>1231</v>
      </c>
      <c r="B25" s="108">
        <v>4.2900000000000001E-2</v>
      </c>
    </row>
    <row r="26" spans="1:2" ht="30" x14ac:dyDescent="0.25">
      <c r="A26" s="3" t="s">
        <v>1232</v>
      </c>
      <c r="B26" s="108">
        <v>2.5000000000000001E-2</v>
      </c>
    </row>
  </sheetData>
  <mergeCells count="1">
    <mergeCell ref="A1:A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237</v>
      </c>
      <c r="B1" s="8" t="s">
        <v>27</v>
      </c>
    </row>
    <row r="2" spans="1:2" x14ac:dyDescent="0.25">
      <c r="A2" s="1" t="s">
        <v>974</v>
      </c>
      <c r="B2" s="8"/>
    </row>
    <row r="3" spans="1:2" ht="30" x14ac:dyDescent="0.25">
      <c r="A3" s="4" t="s">
        <v>1238</v>
      </c>
      <c r="B3" s="5" t="s">
        <v>4</v>
      </c>
    </row>
    <row r="4" spans="1:2" ht="30" x14ac:dyDescent="0.25">
      <c r="A4" s="3" t="s">
        <v>1239</v>
      </c>
      <c r="B4" s="10">
        <v>60.8</v>
      </c>
    </row>
  </sheetData>
  <mergeCells count="1">
    <mergeCell ref="B1:B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240</v>
      </c>
      <c r="B1" s="8" t="s">
        <v>1</v>
      </c>
      <c r="C1" s="8"/>
    </row>
    <row r="2" spans="1:3" ht="30" x14ac:dyDescent="0.25">
      <c r="A2" s="1" t="s">
        <v>26</v>
      </c>
      <c r="B2" s="1" t="s">
        <v>2</v>
      </c>
      <c r="C2" s="1" t="s">
        <v>75</v>
      </c>
    </row>
    <row r="3" spans="1:3" x14ac:dyDescent="0.25">
      <c r="A3" s="4" t="s">
        <v>618</v>
      </c>
      <c r="B3" s="5" t="s">
        <v>4</v>
      </c>
      <c r="C3" s="5" t="s">
        <v>4</v>
      </c>
    </row>
    <row r="4" spans="1:3" x14ac:dyDescent="0.25">
      <c r="A4" s="3" t="s">
        <v>619</v>
      </c>
      <c r="B4" s="9">
        <v>10032</v>
      </c>
      <c r="C4" s="9">
        <v>2494</v>
      </c>
    </row>
    <row r="5" spans="1:3" x14ac:dyDescent="0.25">
      <c r="A5" s="3" t="s">
        <v>620</v>
      </c>
      <c r="B5" s="7">
        <v>1993</v>
      </c>
      <c r="C5" s="5">
        <v>501</v>
      </c>
    </row>
    <row r="6" spans="1:3" x14ac:dyDescent="0.25">
      <c r="A6" s="3" t="s">
        <v>621</v>
      </c>
      <c r="B6" s="7">
        <v>12025</v>
      </c>
      <c r="C6" s="7">
        <v>2995</v>
      </c>
    </row>
    <row r="7" spans="1:3" x14ac:dyDescent="0.25">
      <c r="A7" s="4" t="s">
        <v>622</v>
      </c>
      <c r="B7" s="5" t="s">
        <v>4</v>
      </c>
      <c r="C7" s="5" t="s">
        <v>4</v>
      </c>
    </row>
    <row r="8" spans="1:3" x14ac:dyDescent="0.25">
      <c r="A8" s="3" t="s">
        <v>619</v>
      </c>
      <c r="B8" s="7">
        <v>2940</v>
      </c>
      <c r="C8" s="7">
        <v>5814</v>
      </c>
    </row>
    <row r="9" spans="1:3" x14ac:dyDescent="0.25">
      <c r="A9" s="3" t="s">
        <v>620</v>
      </c>
      <c r="B9" s="5">
        <v>584</v>
      </c>
      <c r="C9" s="7">
        <v>1154</v>
      </c>
    </row>
    <row r="10" spans="1:3" x14ac:dyDescent="0.25">
      <c r="A10" s="3" t="s">
        <v>623</v>
      </c>
      <c r="B10" s="7">
        <v>3524</v>
      </c>
      <c r="C10" s="7">
        <v>6968</v>
      </c>
    </row>
    <row r="11" spans="1:3" x14ac:dyDescent="0.25">
      <c r="A11" s="3" t="s">
        <v>624</v>
      </c>
      <c r="B11" s="9">
        <v>15549</v>
      </c>
      <c r="C11" s="9">
        <v>9963</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2" width="23.28515625" customWidth="1"/>
    <col min="3" max="3" width="9" customWidth="1"/>
    <col min="4" max="4" width="22.5703125" customWidth="1"/>
    <col min="5" max="5" width="9.7109375" customWidth="1"/>
    <col min="6" max="6" width="31.28515625" customWidth="1"/>
    <col min="7" max="7" width="8.5703125" customWidth="1"/>
  </cols>
  <sheetData>
    <row r="1" spans="1:7" ht="15" customHeight="1" x14ac:dyDescent="0.25">
      <c r="A1" s="1" t="s">
        <v>152</v>
      </c>
      <c r="B1" s="8" t="s">
        <v>1</v>
      </c>
      <c r="C1" s="8"/>
      <c r="D1" s="8"/>
      <c r="E1" s="8"/>
      <c r="F1" s="8" t="s">
        <v>154</v>
      </c>
      <c r="G1" s="8"/>
    </row>
    <row r="2" spans="1:7" ht="30" x14ac:dyDescent="0.25">
      <c r="A2" s="1" t="s">
        <v>153</v>
      </c>
      <c r="B2" s="8" t="s">
        <v>2</v>
      </c>
      <c r="C2" s="8"/>
      <c r="D2" s="8" t="s">
        <v>75</v>
      </c>
      <c r="E2" s="8"/>
      <c r="F2" s="8" t="s">
        <v>27</v>
      </c>
      <c r="G2" s="8"/>
    </row>
    <row r="3" spans="1:7" ht="30" x14ac:dyDescent="0.25">
      <c r="A3" s="3" t="s">
        <v>155</v>
      </c>
      <c r="B3" s="7">
        <v>11139</v>
      </c>
      <c r="C3" s="11" t="s">
        <v>116</v>
      </c>
      <c r="D3" s="7">
        <v>7206</v>
      </c>
      <c r="E3" s="11" t="s">
        <v>116</v>
      </c>
      <c r="F3" s="7">
        <v>7206</v>
      </c>
      <c r="G3" s="11" t="s">
        <v>116</v>
      </c>
    </row>
    <row r="4" spans="1:7" ht="30" x14ac:dyDescent="0.25">
      <c r="A4" s="3" t="s">
        <v>156</v>
      </c>
      <c r="B4" s="10">
        <v>7.4999999999999997E-2</v>
      </c>
      <c r="C4" s="11" t="s">
        <v>116</v>
      </c>
      <c r="D4" s="10">
        <v>7.0000000000000007E-2</v>
      </c>
      <c r="E4" s="11" t="s">
        <v>116</v>
      </c>
      <c r="F4" s="10">
        <v>0.22500000000000001</v>
      </c>
      <c r="G4" s="11" t="s">
        <v>116</v>
      </c>
    </row>
    <row r="5" spans="1:7" x14ac:dyDescent="0.25">
      <c r="A5" s="3" t="s">
        <v>157</v>
      </c>
      <c r="B5" s="9">
        <v>49</v>
      </c>
      <c r="C5" s="5"/>
      <c r="D5" s="9">
        <v>126</v>
      </c>
      <c r="E5" s="5"/>
      <c r="F5" s="9">
        <v>305</v>
      </c>
      <c r="G5" s="5"/>
    </row>
    <row r="6" spans="1:7" x14ac:dyDescent="0.25">
      <c r="A6" s="3" t="s">
        <v>158</v>
      </c>
      <c r="B6" s="5" t="s">
        <v>4</v>
      </c>
      <c r="C6" s="5"/>
      <c r="D6" s="5" t="s">
        <v>4</v>
      </c>
      <c r="E6" s="5"/>
      <c r="F6" s="5" t="s">
        <v>4</v>
      </c>
      <c r="G6" s="5"/>
    </row>
    <row r="7" spans="1:7" ht="30" x14ac:dyDescent="0.25">
      <c r="A7" s="3" t="s">
        <v>155</v>
      </c>
      <c r="B7" s="5" t="s">
        <v>4</v>
      </c>
      <c r="C7" s="5"/>
      <c r="D7" s="5" t="s">
        <v>4</v>
      </c>
      <c r="E7" s="5"/>
      <c r="F7" s="7">
        <v>8763930</v>
      </c>
      <c r="G7" s="11" t="s">
        <v>116</v>
      </c>
    </row>
    <row r="8" spans="1:7" x14ac:dyDescent="0.25">
      <c r="A8" s="3" t="s">
        <v>157</v>
      </c>
      <c r="B8" s="5" t="s">
        <v>4</v>
      </c>
      <c r="C8" s="5"/>
      <c r="D8" s="5" t="s">
        <v>4</v>
      </c>
      <c r="E8" s="5"/>
      <c r="F8" s="9">
        <v>577</v>
      </c>
      <c r="G8" s="5"/>
    </row>
    <row r="9" spans="1:7" x14ac:dyDescent="0.25">
      <c r="A9" s="12"/>
      <c r="B9" s="12"/>
      <c r="C9" s="12"/>
      <c r="D9" s="12"/>
      <c r="E9" s="12"/>
      <c r="F9" s="12"/>
      <c r="G9" s="12"/>
    </row>
    <row r="10" spans="1:7" ht="15" customHeight="1" x14ac:dyDescent="0.25">
      <c r="A10" s="3" t="s">
        <v>116</v>
      </c>
      <c r="B10" s="13" t="s">
        <v>159</v>
      </c>
      <c r="C10" s="13"/>
      <c r="D10" s="13"/>
      <c r="E10" s="13"/>
      <c r="F10" s="13"/>
      <c r="G10" s="13"/>
    </row>
  </sheetData>
  <mergeCells count="7">
    <mergeCell ref="B10:G10"/>
    <mergeCell ref="B1:E1"/>
    <mergeCell ref="F1:G1"/>
    <mergeCell ref="B2:C2"/>
    <mergeCell ref="D2:E2"/>
    <mergeCell ref="F2:G2"/>
    <mergeCell ref="A9:G9"/>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1241</v>
      </c>
      <c r="B1" s="8" t="s">
        <v>1</v>
      </c>
      <c r="C1" s="8"/>
    </row>
    <row r="2" spans="1:3" x14ac:dyDescent="0.25">
      <c r="A2" s="8"/>
      <c r="B2" s="1" t="s">
        <v>2</v>
      </c>
      <c r="C2" s="1" t="s">
        <v>75</v>
      </c>
    </row>
    <row r="3" spans="1:3" ht="45" x14ac:dyDescent="0.25">
      <c r="A3" s="4" t="s">
        <v>1242</v>
      </c>
      <c r="B3" s="5" t="s">
        <v>4</v>
      </c>
      <c r="C3" s="5" t="s">
        <v>4</v>
      </c>
    </row>
    <row r="4" spans="1:3" x14ac:dyDescent="0.25">
      <c r="A4" s="3" t="s">
        <v>626</v>
      </c>
      <c r="B4" s="108">
        <v>0.35</v>
      </c>
      <c r="C4" s="108">
        <v>0.35</v>
      </c>
    </row>
    <row r="5" spans="1:3" x14ac:dyDescent="0.25">
      <c r="A5" s="3" t="s">
        <v>628</v>
      </c>
      <c r="B5" s="108">
        <v>-2.01E-2</v>
      </c>
      <c r="C5" s="108">
        <v>-2.12E-2</v>
      </c>
    </row>
    <row r="6" spans="1:3" x14ac:dyDescent="0.25">
      <c r="A6" s="3" t="s">
        <v>43</v>
      </c>
      <c r="B6" s="108">
        <v>-2.3999999999999998E-3</v>
      </c>
      <c r="C6" s="108">
        <v>-2E-3</v>
      </c>
    </row>
    <row r="7" spans="1:3" ht="30" x14ac:dyDescent="0.25">
      <c r="A7" s="3" t="s">
        <v>633</v>
      </c>
      <c r="B7" s="108">
        <v>3.9100000000000003E-2</v>
      </c>
      <c r="C7" s="108">
        <v>3.9100000000000003E-2</v>
      </c>
    </row>
    <row r="8" spans="1:3" x14ac:dyDescent="0.25">
      <c r="A8" s="3" t="s">
        <v>330</v>
      </c>
      <c r="B8" s="108">
        <v>-4.0000000000000001E-3</v>
      </c>
      <c r="C8" s="108">
        <v>-3.8E-3</v>
      </c>
    </row>
    <row r="9" spans="1:3" x14ac:dyDescent="0.25">
      <c r="A9" s="3" t="s">
        <v>636</v>
      </c>
      <c r="B9" s="108">
        <v>0.36259999999999998</v>
      </c>
      <c r="C9" s="108">
        <v>0.36209999999999998</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1243</v>
      </c>
      <c r="B1" s="8" t="s">
        <v>2</v>
      </c>
      <c r="C1" s="8" t="s">
        <v>27</v>
      </c>
    </row>
    <row r="2" spans="1:3" ht="30" x14ac:dyDescent="0.25">
      <c r="A2" s="1" t="s">
        <v>26</v>
      </c>
      <c r="B2" s="8"/>
      <c r="C2" s="8"/>
    </row>
    <row r="3" spans="1:3" x14ac:dyDescent="0.25">
      <c r="A3" s="4" t="s">
        <v>638</v>
      </c>
      <c r="B3" s="5" t="s">
        <v>4</v>
      </c>
      <c r="C3" s="5" t="s">
        <v>4</v>
      </c>
    </row>
    <row r="4" spans="1:3" x14ac:dyDescent="0.25">
      <c r="A4" s="3" t="s">
        <v>37</v>
      </c>
      <c r="B4" s="9">
        <v>19243</v>
      </c>
      <c r="C4" s="9">
        <v>17213</v>
      </c>
    </row>
    <row r="5" spans="1:3" x14ac:dyDescent="0.25">
      <c r="A5" s="3" t="s">
        <v>639</v>
      </c>
      <c r="B5" s="7">
        <v>1736</v>
      </c>
      <c r="C5" s="7">
        <v>3230</v>
      </c>
    </row>
    <row r="6" spans="1:3" x14ac:dyDescent="0.25">
      <c r="A6" s="3" t="s">
        <v>640</v>
      </c>
      <c r="B6" s="5">
        <v>299</v>
      </c>
      <c r="C6" s="5">
        <v>277</v>
      </c>
    </row>
    <row r="7" spans="1:3" x14ac:dyDescent="0.25">
      <c r="A7" s="3" t="s">
        <v>641</v>
      </c>
      <c r="B7" s="7">
        <v>9255</v>
      </c>
      <c r="C7" s="7">
        <v>11145</v>
      </c>
    </row>
    <row r="8" spans="1:3" x14ac:dyDescent="0.25">
      <c r="A8" s="3" t="s">
        <v>642</v>
      </c>
      <c r="B8" s="7">
        <v>54881</v>
      </c>
      <c r="C8" s="7">
        <v>65639</v>
      </c>
    </row>
    <row r="9" spans="1:3" ht="30" x14ac:dyDescent="0.25">
      <c r="A9" s="3" t="s">
        <v>643</v>
      </c>
      <c r="B9" s="7">
        <v>19981</v>
      </c>
      <c r="C9" s="7">
        <v>20671</v>
      </c>
    </row>
    <row r="10" spans="1:3" ht="30" x14ac:dyDescent="0.25">
      <c r="A10" s="3" t="s">
        <v>644</v>
      </c>
      <c r="B10" s="5" t="s">
        <v>4</v>
      </c>
      <c r="C10" s="7">
        <v>2673</v>
      </c>
    </row>
    <row r="11" spans="1:3" x14ac:dyDescent="0.25">
      <c r="A11" s="3" t="s">
        <v>645</v>
      </c>
      <c r="B11" s="7">
        <v>2590</v>
      </c>
      <c r="C11" s="7">
        <v>2568</v>
      </c>
    </row>
    <row r="12" spans="1:3" x14ac:dyDescent="0.25">
      <c r="A12" s="3" t="s">
        <v>330</v>
      </c>
      <c r="B12" s="7">
        <v>7813</v>
      </c>
      <c r="C12" s="7">
        <v>6992</v>
      </c>
    </row>
    <row r="13" spans="1:3" x14ac:dyDescent="0.25">
      <c r="A13" s="3" t="s">
        <v>646</v>
      </c>
      <c r="B13" s="7">
        <v>115798</v>
      </c>
      <c r="C13" s="7">
        <v>130408</v>
      </c>
    </row>
    <row r="14" spans="1:3" x14ac:dyDescent="0.25">
      <c r="A14" s="4" t="s">
        <v>647</v>
      </c>
      <c r="B14" s="5" t="s">
        <v>4</v>
      </c>
      <c r="C14" s="5" t="s">
        <v>4</v>
      </c>
    </row>
    <row r="15" spans="1:3" ht="30" x14ac:dyDescent="0.25">
      <c r="A15" s="3" t="s">
        <v>648</v>
      </c>
      <c r="B15" s="7">
        <v>2306</v>
      </c>
      <c r="C15" s="7">
        <v>3616</v>
      </c>
    </row>
    <row r="16" spans="1:3" ht="30" x14ac:dyDescent="0.25">
      <c r="A16" s="3" t="s">
        <v>649</v>
      </c>
      <c r="B16" s="5">
        <v>329</v>
      </c>
      <c r="C16" s="5" t="s">
        <v>4</v>
      </c>
    </row>
    <row r="17" spans="1:3" x14ac:dyDescent="0.25">
      <c r="A17" s="3" t="s">
        <v>650</v>
      </c>
      <c r="B17" s="7">
        <v>5244</v>
      </c>
      <c r="C17" s="7">
        <v>5650</v>
      </c>
    </row>
    <row r="18" spans="1:3" x14ac:dyDescent="0.25">
      <c r="A18" s="3" t="s">
        <v>651</v>
      </c>
      <c r="B18" s="7">
        <v>22268</v>
      </c>
      <c r="C18" s="7">
        <v>29074</v>
      </c>
    </row>
    <row r="19" spans="1:3" x14ac:dyDescent="0.25">
      <c r="A19" s="3" t="s">
        <v>652</v>
      </c>
      <c r="B19" s="7">
        <v>1602</v>
      </c>
      <c r="C19" s="7">
        <v>1602</v>
      </c>
    </row>
    <row r="20" spans="1:3" x14ac:dyDescent="0.25">
      <c r="A20" s="3" t="s">
        <v>330</v>
      </c>
      <c r="B20" s="7">
        <v>1163</v>
      </c>
      <c r="C20" s="7">
        <v>1054</v>
      </c>
    </row>
    <row r="21" spans="1:3" x14ac:dyDescent="0.25">
      <c r="A21" s="3" t="s">
        <v>653</v>
      </c>
      <c r="B21" s="7">
        <v>32912</v>
      </c>
      <c r="C21" s="7">
        <v>40996</v>
      </c>
    </row>
    <row r="22" spans="1:3" x14ac:dyDescent="0.25">
      <c r="A22" s="3" t="s">
        <v>654</v>
      </c>
      <c r="B22" s="9">
        <v>82886</v>
      </c>
      <c r="C22" s="9">
        <v>89412</v>
      </c>
    </row>
  </sheetData>
  <mergeCells count="2">
    <mergeCell ref="B1:B2"/>
    <mergeCell ref="C1:C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9"/>
  <sheetViews>
    <sheetView showGridLines="0" workbookViewId="0"/>
  </sheetViews>
  <sheetFormatPr defaultRowHeight="15" x14ac:dyDescent="0.25"/>
  <cols>
    <col min="1" max="1" width="36.5703125" bestFit="1" customWidth="1"/>
    <col min="2" max="2" width="12" bestFit="1" customWidth="1"/>
    <col min="3" max="4" width="36.5703125" bestFit="1" customWidth="1"/>
    <col min="5" max="5" width="16.42578125" bestFit="1" customWidth="1"/>
    <col min="6" max="6" width="12" bestFit="1" customWidth="1"/>
    <col min="7" max="8" width="26.28515625" bestFit="1" customWidth="1"/>
    <col min="9" max="9" width="27.28515625" bestFit="1" customWidth="1"/>
    <col min="10" max="11" width="26.28515625" bestFit="1" customWidth="1"/>
    <col min="12" max="12" width="27.85546875" bestFit="1" customWidth="1"/>
    <col min="13" max="13" width="28.85546875" bestFit="1" customWidth="1"/>
    <col min="14" max="15" width="36.5703125" bestFit="1" customWidth="1"/>
  </cols>
  <sheetData>
    <row r="1" spans="1:15" ht="15" customHeight="1" x14ac:dyDescent="0.25">
      <c r="A1" s="8" t="s">
        <v>1244</v>
      </c>
      <c r="B1" s="8" t="s">
        <v>120</v>
      </c>
      <c r="C1" s="8"/>
      <c r="D1" s="1" t="s">
        <v>1</v>
      </c>
      <c r="E1" s="1" t="s">
        <v>978</v>
      </c>
      <c r="F1" s="1"/>
      <c r="G1" s="1" t="s">
        <v>120</v>
      </c>
      <c r="H1" s="1" t="s">
        <v>1</v>
      </c>
      <c r="I1" s="8" t="s">
        <v>120</v>
      </c>
      <c r="J1" s="8"/>
      <c r="K1" s="8"/>
      <c r="L1" s="8"/>
      <c r="M1" s="8"/>
      <c r="N1" s="1" t="s">
        <v>1</v>
      </c>
      <c r="O1" s="1" t="s">
        <v>978</v>
      </c>
    </row>
    <row r="2" spans="1:15" x14ac:dyDescent="0.25">
      <c r="A2" s="8"/>
      <c r="B2" s="8" t="s">
        <v>1245</v>
      </c>
      <c r="C2" s="8" t="s">
        <v>121</v>
      </c>
      <c r="D2" s="8" t="s">
        <v>2</v>
      </c>
      <c r="E2" s="8" t="s">
        <v>27</v>
      </c>
      <c r="F2" s="8" t="s">
        <v>1246</v>
      </c>
      <c r="G2" s="1" t="s">
        <v>1247</v>
      </c>
      <c r="H2" s="1" t="s">
        <v>2</v>
      </c>
      <c r="I2" s="1" t="s">
        <v>1247</v>
      </c>
      <c r="J2" s="1" t="s">
        <v>1247</v>
      </c>
      <c r="K2" s="1" t="s">
        <v>1251</v>
      </c>
      <c r="L2" s="1" t="s">
        <v>1251</v>
      </c>
      <c r="M2" s="1" t="s">
        <v>1245</v>
      </c>
      <c r="N2" s="1" t="s">
        <v>1255</v>
      </c>
      <c r="O2" s="1" t="s">
        <v>1255</v>
      </c>
    </row>
    <row r="3" spans="1:15" x14ac:dyDescent="0.25">
      <c r="A3" s="8"/>
      <c r="B3" s="8"/>
      <c r="C3" s="8"/>
      <c r="D3" s="8"/>
      <c r="E3" s="8"/>
      <c r="F3" s="8"/>
      <c r="G3" s="1" t="s">
        <v>1248</v>
      </c>
      <c r="H3" s="1" t="s">
        <v>1248</v>
      </c>
      <c r="I3" s="1" t="s">
        <v>1248</v>
      </c>
      <c r="J3" s="1" t="s">
        <v>1248</v>
      </c>
      <c r="K3" s="1" t="s">
        <v>1248</v>
      </c>
      <c r="L3" s="1" t="s">
        <v>1248</v>
      </c>
      <c r="M3" s="1" t="s">
        <v>1254</v>
      </c>
      <c r="N3" s="1" t="s">
        <v>1254</v>
      </c>
      <c r="O3" s="1" t="s">
        <v>1254</v>
      </c>
    </row>
    <row r="4" spans="1:15" x14ac:dyDescent="0.25">
      <c r="A4" s="8"/>
      <c r="B4" s="8"/>
      <c r="C4" s="8"/>
      <c r="D4" s="8"/>
      <c r="E4" s="8"/>
      <c r="F4" s="8"/>
      <c r="G4" s="1"/>
      <c r="H4" s="1"/>
      <c r="I4" s="1" t="s">
        <v>1249</v>
      </c>
      <c r="J4" s="1" t="s">
        <v>1250</v>
      </c>
      <c r="K4" s="1" t="s">
        <v>1252</v>
      </c>
      <c r="L4" s="1" t="s">
        <v>1253</v>
      </c>
      <c r="M4" s="1"/>
      <c r="N4" s="1"/>
      <c r="O4" s="1"/>
    </row>
    <row r="5" spans="1:15" ht="45" x14ac:dyDescent="0.25">
      <c r="A5" s="4" t="s">
        <v>1256</v>
      </c>
      <c r="B5" s="5" t="s">
        <v>4</v>
      </c>
      <c r="C5" s="5" t="s">
        <v>4</v>
      </c>
      <c r="D5" s="5" t="s">
        <v>4</v>
      </c>
      <c r="E5" s="5" t="s">
        <v>4</v>
      </c>
      <c r="F5" s="5" t="s">
        <v>4</v>
      </c>
      <c r="G5" s="5" t="s">
        <v>4</v>
      </c>
      <c r="H5" s="5" t="s">
        <v>4</v>
      </c>
      <c r="I5" s="5" t="s">
        <v>4</v>
      </c>
      <c r="J5" s="5" t="s">
        <v>4</v>
      </c>
      <c r="K5" s="5" t="s">
        <v>4</v>
      </c>
      <c r="L5" s="5" t="s">
        <v>4</v>
      </c>
      <c r="M5" s="5" t="s">
        <v>4</v>
      </c>
      <c r="N5" s="5" t="s">
        <v>4</v>
      </c>
      <c r="O5" s="5" t="s">
        <v>4</v>
      </c>
    </row>
    <row r="6" spans="1:15" x14ac:dyDescent="0.25">
      <c r="A6" s="3" t="s">
        <v>70</v>
      </c>
      <c r="B6" s="5" t="s">
        <v>4</v>
      </c>
      <c r="C6" s="7">
        <v>50000000</v>
      </c>
      <c r="D6" s="7">
        <v>100000000</v>
      </c>
      <c r="E6" s="7">
        <v>100000000</v>
      </c>
      <c r="F6" s="5" t="s">
        <v>4</v>
      </c>
      <c r="G6" s="5" t="s">
        <v>4</v>
      </c>
      <c r="H6" s="5" t="s">
        <v>4</v>
      </c>
      <c r="I6" s="5" t="s">
        <v>4</v>
      </c>
      <c r="J6" s="5" t="s">
        <v>4</v>
      </c>
      <c r="K6" s="5" t="s">
        <v>4</v>
      </c>
      <c r="L6" s="5" t="s">
        <v>4</v>
      </c>
      <c r="M6" s="5" t="s">
        <v>4</v>
      </c>
      <c r="N6" s="5" t="s">
        <v>4</v>
      </c>
      <c r="O6" s="5" t="s">
        <v>4</v>
      </c>
    </row>
    <row r="7" spans="1:15" ht="30" x14ac:dyDescent="0.25">
      <c r="A7" s="3" t="s">
        <v>1257</v>
      </c>
      <c r="B7" s="5" t="s">
        <v>4</v>
      </c>
      <c r="C7" s="7">
        <v>100000000</v>
      </c>
      <c r="D7" s="5" t="s">
        <v>4</v>
      </c>
      <c r="E7" s="5" t="s">
        <v>4</v>
      </c>
      <c r="F7" s="5" t="s">
        <v>4</v>
      </c>
      <c r="G7" s="5" t="s">
        <v>4</v>
      </c>
      <c r="H7" s="5" t="s">
        <v>4</v>
      </c>
      <c r="I7" s="5" t="s">
        <v>4</v>
      </c>
      <c r="J7" s="5" t="s">
        <v>4</v>
      </c>
      <c r="K7" s="5" t="s">
        <v>4</v>
      </c>
      <c r="L7" s="5" t="s">
        <v>4</v>
      </c>
      <c r="M7" s="5" t="s">
        <v>4</v>
      </c>
      <c r="N7" s="5" t="s">
        <v>4</v>
      </c>
      <c r="O7" s="5" t="s">
        <v>4</v>
      </c>
    </row>
    <row r="8" spans="1:15" ht="30" x14ac:dyDescent="0.25">
      <c r="A8" s="3" t="s">
        <v>1258</v>
      </c>
      <c r="B8" s="5" t="s">
        <v>4</v>
      </c>
      <c r="C8" s="5" t="s">
        <v>4</v>
      </c>
      <c r="D8" s="5" t="s">
        <v>4</v>
      </c>
      <c r="E8" s="5" t="s">
        <v>4</v>
      </c>
      <c r="F8" s="7">
        <v>28121596</v>
      </c>
      <c r="G8" s="5" t="s">
        <v>4</v>
      </c>
      <c r="H8" s="5" t="s">
        <v>4</v>
      </c>
      <c r="I8" s="5" t="s">
        <v>4</v>
      </c>
      <c r="J8" s="5" t="s">
        <v>4</v>
      </c>
      <c r="K8" s="5" t="s">
        <v>4</v>
      </c>
      <c r="L8" s="5" t="s">
        <v>4</v>
      </c>
      <c r="M8" s="5" t="s">
        <v>4</v>
      </c>
      <c r="N8" s="5" t="s">
        <v>4</v>
      </c>
      <c r="O8" s="5" t="s">
        <v>4</v>
      </c>
    </row>
    <row r="9" spans="1:15" ht="30" x14ac:dyDescent="0.25">
      <c r="A9" s="3" t="s">
        <v>1259</v>
      </c>
      <c r="B9" s="5" t="s">
        <v>4</v>
      </c>
      <c r="C9" s="5" t="s">
        <v>4</v>
      </c>
      <c r="D9" s="5" t="s">
        <v>4</v>
      </c>
      <c r="E9" s="5" t="s">
        <v>4</v>
      </c>
      <c r="F9" s="7">
        <v>56243192</v>
      </c>
      <c r="G9" s="5" t="s">
        <v>4</v>
      </c>
      <c r="H9" s="5" t="s">
        <v>4</v>
      </c>
      <c r="I9" s="5" t="s">
        <v>4</v>
      </c>
      <c r="J9" s="5" t="s">
        <v>4</v>
      </c>
      <c r="K9" s="5" t="s">
        <v>4</v>
      </c>
      <c r="L9" s="5" t="s">
        <v>4</v>
      </c>
      <c r="M9" s="5" t="s">
        <v>4</v>
      </c>
      <c r="N9" s="5" t="s">
        <v>4</v>
      </c>
      <c r="O9" s="5" t="s">
        <v>4</v>
      </c>
    </row>
    <row r="10" spans="1:15" x14ac:dyDescent="0.25">
      <c r="A10" s="3" t="s">
        <v>126</v>
      </c>
      <c r="B10" s="5" t="s">
        <v>4</v>
      </c>
      <c r="C10" s="5">
        <v>2</v>
      </c>
      <c r="D10" s="5">
        <v>2</v>
      </c>
      <c r="E10" s="5" t="s">
        <v>4</v>
      </c>
      <c r="F10" s="5" t="s">
        <v>4</v>
      </c>
      <c r="G10" s="5" t="s">
        <v>4</v>
      </c>
      <c r="H10" s="5" t="s">
        <v>4</v>
      </c>
      <c r="I10" s="5" t="s">
        <v>4</v>
      </c>
      <c r="J10" s="5" t="s">
        <v>4</v>
      </c>
      <c r="K10" s="5" t="s">
        <v>4</v>
      </c>
      <c r="L10" s="5" t="s">
        <v>4</v>
      </c>
      <c r="M10" s="5" t="s">
        <v>4</v>
      </c>
      <c r="N10" s="5" t="s">
        <v>4</v>
      </c>
      <c r="O10" s="5" t="s">
        <v>4</v>
      </c>
    </row>
    <row r="11" spans="1:15" ht="30" x14ac:dyDescent="0.25">
      <c r="A11" s="3" t="s">
        <v>1260</v>
      </c>
      <c r="B11" s="5" t="s">
        <v>4</v>
      </c>
      <c r="C11" s="108">
        <v>1</v>
      </c>
      <c r="D11" s="5" t="s">
        <v>4</v>
      </c>
      <c r="E11" s="5" t="s">
        <v>4</v>
      </c>
      <c r="F11" s="5" t="s">
        <v>4</v>
      </c>
      <c r="G11" s="5" t="s">
        <v>4</v>
      </c>
      <c r="H11" s="5" t="s">
        <v>4</v>
      </c>
      <c r="I11" s="5" t="s">
        <v>4</v>
      </c>
      <c r="J11" s="5" t="s">
        <v>4</v>
      </c>
      <c r="K11" s="5" t="s">
        <v>4</v>
      </c>
      <c r="L11" s="5" t="s">
        <v>4</v>
      </c>
      <c r="M11" s="5" t="s">
        <v>4</v>
      </c>
      <c r="N11" s="5" t="s">
        <v>4</v>
      </c>
      <c r="O11" s="5" t="s">
        <v>4</v>
      </c>
    </row>
    <row r="12" spans="1:15" ht="45" x14ac:dyDescent="0.25">
      <c r="A12" s="3" t="s">
        <v>123</v>
      </c>
      <c r="B12" s="5" t="s">
        <v>4</v>
      </c>
      <c r="C12" s="5" t="s">
        <v>124</v>
      </c>
      <c r="D12" s="5" t="s">
        <v>125</v>
      </c>
      <c r="E12" s="5" t="s">
        <v>4</v>
      </c>
      <c r="F12" s="5" t="s">
        <v>4</v>
      </c>
      <c r="G12" s="5" t="s">
        <v>4</v>
      </c>
      <c r="H12" s="5" t="s">
        <v>4</v>
      </c>
      <c r="I12" s="5" t="s">
        <v>4</v>
      </c>
      <c r="J12" s="5" t="s">
        <v>4</v>
      </c>
      <c r="K12" s="5" t="s">
        <v>4</v>
      </c>
      <c r="L12" s="5" t="s">
        <v>4</v>
      </c>
      <c r="M12" s="5" t="s">
        <v>4</v>
      </c>
      <c r="N12" s="5" t="s">
        <v>4</v>
      </c>
      <c r="O12" s="5" t="s">
        <v>4</v>
      </c>
    </row>
    <row r="13" spans="1:15" x14ac:dyDescent="0.25">
      <c r="A13" s="3" t="s">
        <v>1261</v>
      </c>
      <c r="B13" s="5" t="s">
        <v>4</v>
      </c>
      <c r="C13" s="5" t="s">
        <v>4</v>
      </c>
      <c r="D13" s="5" t="s">
        <v>4</v>
      </c>
      <c r="E13" s="5" t="s">
        <v>4</v>
      </c>
      <c r="F13" s="5" t="s">
        <v>4</v>
      </c>
      <c r="G13" s="5" t="s">
        <v>4</v>
      </c>
      <c r="H13" s="7">
        <v>4644000</v>
      </c>
      <c r="I13" s="5" t="s">
        <v>4</v>
      </c>
      <c r="J13" s="5" t="s">
        <v>4</v>
      </c>
      <c r="K13" s="5" t="s">
        <v>4</v>
      </c>
      <c r="L13" s="5" t="s">
        <v>4</v>
      </c>
      <c r="M13" s="5" t="s">
        <v>4</v>
      </c>
      <c r="N13" s="5" t="s">
        <v>4</v>
      </c>
      <c r="O13" s="5" t="s">
        <v>4</v>
      </c>
    </row>
    <row r="14" spans="1:15" ht="30" x14ac:dyDescent="0.25">
      <c r="A14" s="3" t="s">
        <v>1262</v>
      </c>
      <c r="B14" s="5" t="s">
        <v>4</v>
      </c>
      <c r="C14" s="5" t="s">
        <v>4</v>
      </c>
      <c r="D14" s="7">
        <v>1552000</v>
      </c>
      <c r="E14" s="5" t="s">
        <v>4</v>
      </c>
      <c r="F14" s="5" t="s">
        <v>4</v>
      </c>
      <c r="G14" s="5" t="s">
        <v>4</v>
      </c>
      <c r="H14" s="5" t="s">
        <v>4</v>
      </c>
      <c r="I14" s="5" t="s">
        <v>4</v>
      </c>
      <c r="J14" s="5" t="s">
        <v>4</v>
      </c>
      <c r="K14" s="5" t="s">
        <v>4</v>
      </c>
      <c r="L14" s="5" t="s">
        <v>4</v>
      </c>
      <c r="M14" s="5" t="s">
        <v>4</v>
      </c>
      <c r="N14" s="5" t="s">
        <v>4</v>
      </c>
      <c r="O14" s="5" t="s">
        <v>4</v>
      </c>
    </row>
    <row r="15" spans="1:15" ht="30" x14ac:dyDescent="0.25">
      <c r="A15" s="3" t="s">
        <v>1263</v>
      </c>
      <c r="B15" s="5" t="s">
        <v>4</v>
      </c>
      <c r="C15" s="5" t="s">
        <v>4</v>
      </c>
      <c r="D15" s="7">
        <v>2507000</v>
      </c>
      <c r="E15" s="5" t="s">
        <v>4</v>
      </c>
      <c r="F15" s="5" t="s">
        <v>4</v>
      </c>
      <c r="G15" s="5" t="s">
        <v>4</v>
      </c>
      <c r="H15" s="5" t="s">
        <v>4</v>
      </c>
      <c r="I15" s="5" t="s">
        <v>4</v>
      </c>
      <c r="J15" s="5" t="s">
        <v>4</v>
      </c>
      <c r="K15" s="5" t="s">
        <v>4</v>
      </c>
      <c r="L15" s="5" t="s">
        <v>4</v>
      </c>
      <c r="M15" s="5" t="s">
        <v>4</v>
      </c>
      <c r="N15" s="5" t="s">
        <v>4</v>
      </c>
      <c r="O15" s="5" t="s">
        <v>4</v>
      </c>
    </row>
    <row r="16" spans="1:15" ht="30" x14ac:dyDescent="0.25">
      <c r="A16" s="3" t="s">
        <v>1264</v>
      </c>
      <c r="B16" s="5" t="s">
        <v>4</v>
      </c>
      <c r="C16" s="5" t="s">
        <v>4</v>
      </c>
      <c r="D16" s="9">
        <v>23700000</v>
      </c>
      <c r="E16" s="5" t="s">
        <v>4</v>
      </c>
      <c r="F16" s="5" t="s">
        <v>4</v>
      </c>
      <c r="G16" s="5" t="s">
        <v>4</v>
      </c>
      <c r="H16" s="5" t="s">
        <v>4</v>
      </c>
      <c r="I16" s="5" t="s">
        <v>4</v>
      </c>
      <c r="J16" s="5" t="s">
        <v>4</v>
      </c>
      <c r="K16" s="5" t="s">
        <v>4</v>
      </c>
      <c r="L16" s="5" t="s">
        <v>4</v>
      </c>
      <c r="M16" s="5" t="s">
        <v>4</v>
      </c>
      <c r="N16" s="5" t="s">
        <v>4</v>
      </c>
      <c r="O16" s="5" t="s">
        <v>4</v>
      </c>
    </row>
    <row r="17" spans="1:15" x14ac:dyDescent="0.25">
      <c r="A17" s="3" t="s">
        <v>1265</v>
      </c>
      <c r="B17" s="5" t="s">
        <v>4</v>
      </c>
      <c r="C17" s="5" t="s">
        <v>4</v>
      </c>
      <c r="D17" s="7">
        <v>20300000</v>
      </c>
      <c r="E17" s="5" t="s">
        <v>4</v>
      </c>
      <c r="F17" s="5" t="s">
        <v>4</v>
      </c>
      <c r="G17" s="5" t="s">
        <v>4</v>
      </c>
      <c r="H17" s="5" t="s">
        <v>4</v>
      </c>
      <c r="I17" s="5" t="s">
        <v>4</v>
      </c>
      <c r="J17" s="5" t="s">
        <v>4</v>
      </c>
      <c r="K17" s="5" t="s">
        <v>4</v>
      </c>
      <c r="L17" s="5" t="s">
        <v>4</v>
      </c>
      <c r="M17" s="5" t="s">
        <v>4</v>
      </c>
      <c r="N17" s="5" t="s">
        <v>4</v>
      </c>
      <c r="O17" s="5" t="s">
        <v>4</v>
      </c>
    </row>
    <row r="18" spans="1:15" ht="30" x14ac:dyDescent="0.25">
      <c r="A18" s="3" t="s">
        <v>1266</v>
      </c>
      <c r="B18" s="5" t="s">
        <v>4</v>
      </c>
      <c r="C18" s="5" t="s">
        <v>4</v>
      </c>
      <c r="D18" s="7">
        <v>314000</v>
      </c>
      <c r="E18" s="5" t="s">
        <v>4</v>
      </c>
      <c r="F18" s="5" t="s">
        <v>4</v>
      </c>
      <c r="G18" s="5" t="s">
        <v>4</v>
      </c>
      <c r="H18" s="5" t="s">
        <v>4</v>
      </c>
      <c r="I18" s="5" t="s">
        <v>4</v>
      </c>
      <c r="J18" s="5" t="s">
        <v>4</v>
      </c>
      <c r="K18" s="5" t="s">
        <v>4</v>
      </c>
      <c r="L18" s="5" t="s">
        <v>4</v>
      </c>
      <c r="M18" s="5" t="s">
        <v>4</v>
      </c>
      <c r="N18" s="5" t="s">
        <v>4</v>
      </c>
      <c r="O18" s="5" t="s">
        <v>4</v>
      </c>
    </row>
    <row r="19" spans="1:15" ht="45" x14ac:dyDescent="0.25">
      <c r="A19" s="3" t="s">
        <v>1267</v>
      </c>
      <c r="B19" s="5" t="s">
        <v>4</v>
      </c>
      <c r="C19" s="5" t="s">
        <v>4</v>
      </c>
      <c r="D19" s="7">
        <v>828000</v>
      </c>
      <c r="E19" s="5" t="s">
        <v>4</v>
      </c>
      <c r="F19" s="5" t="s">
        <v>4</v>
      </c>
      <c r="G19" s="5" t="s">
        <v>4</v>
      </c>
      <c r="H19" s="5" t="s">
        <v>4</v>
      </c>
      <c r="I19" s="5" t="s">
        <v>4</v>
      </c>
      <c r="J19" s="5" t="s">
        <v>4</v>
      </c>
      <c r="K19" s="5" t="s">
        <v>4</v>
      </c>
      <c r="L19" s="5" t="s">
        <v>4</v>
      </c>
      <c r="M19" s="5" t="s">
        <v>4</v>
      </c>
      <c r="N19" s="5" t="s">
        <v>4</v>
      </c>
      <c r="O19" s="5" t="s">
        <v>4</v>
      </c>
    </row>
    <row r="20" spans="1:15" ht="30" x14ac:dyDescent="0.25">
      <c r="A20" s="3" t="s">
        <v>1268</v>
      </c>
      <c r="B20" s="5" t="s">
        <v>4</v>
      </c>
      <c r="C20" s="5" t="s">
        <v>4</v>
      </c>
      <c r="D20" s="9">
        <v>55000</v>
      </c>
      <c r="E20" s="5" t="s">
        <v>4</v>
      </c>
      <c r="F20" s="5" t="s">
        <v>4</v>
      </c>
      <c r="G20" s="5" t="s">
        <v>4</v>
      </c>
      <c r="H20" s="5" t="s">
        <v>4</v>
      </c>
      <c r="I20" s="5" t="s">
        <v>4</v>
      </c>
      <c r="J20" s="5" t="s">
        <v>4</v>
      </c>
      <c r="K20" s="5" t="s">
        <v>4</v>
      </c>
      <c r="L20" s="5" t="s">
        <v>4</v>
      </c>
      <c r="M20" s="5" t="s">
        <v>4</v>
      </c>
      <c r="N20" s="5" t="s">
        <v>4</v>
      </c>
      <c r="O20" s="5" t="s">
        <v>4</v>
      </c>
    </row>
    <row r="21" spans="1:15" ht="30" x14ac:dyDescent="0.25">
      <c r="A21" s="3" t="s">
        <v>1269</v>
      </c>
      <c r="B21" s="5" t="s">
        <v>4</v>
      </c>
      <c r="C21" s="5" t="s">
        <v>4</v>
      </c>
      <c r="D21" s="9">
        <v>0</v>
      </c>
      <c r="E21" s="10">
        <v>4.5</v>
      </c>
      <c r="F21" s="5" t="s">
        <v>4</v>
      </c>
      <c r="G21" s="5" t="s">
        <v>4</v>
      </c>
      <c r="H21" s="5" t="s">
        <v>4</v>
      </c>
      <c r="I21" s="5" t="s">
        <v>4</v>
      </c>
      <c r="J21" s="5" t="s">
        <v>4</v>
      </c>
      <c r="K21" s="5" t="s">
        <v>4</v>
      </c>
      <c r="L21" s="5" t="s">
        <v>4</v>
      </c>
      <c r="M21" s="5" t="s">
        <v>4</v>
      </c>
      <c r="N21" s="5" t="s">
        <v>4</v>
      </c>
      <c r="O21" s="5" t="s">
        <v>4</v>
      </c>
    </row>
    <row r="22" spans="1:15" ht="45" x14ac:dyDescent="0.25">
      <c r="A22" s="3" t="s">
        <v>1270</v>
      </c>
      <c r="B22" s="5" t="s">
        <v>4</v>
      </c>
      <c r="C22" s="5" t="s">
        <v>4</v>
      </c>
      <c r="D22" s="5" t="s">
        <v>4</v>
      </c>
      <c r="E22" s="5" t="s">
        <v>4</v>
      </c>
      <c r="F22" s="5" t="s">
        <v>4</v>
      </c>
      <c r="G22" s="5" t="s">
        <v>4</v>
      </c>
      <c r="H22" s="5" t="s">
        <v>1271</v>
      </c>
      <c r="I22" s="5" t="s">
        <v>4</v>
      </c>
      <c r="J22" s="5" t="s">
        <v>4</v>
      </c>
      <c r="K22" s="5" t="s">
        <v>4</v>
      </c>
      <c r="L22" s="5" t="s">
        <v>4</v>
      </c>
      <c r="M22" s="5" t="s">
        <v>4</v>
      </c>
      <c r="N22" s="5" t="s">
        <v>4</v>
      </c>
      <c r="O22" s="5" t="s">
        <v>4</v>
      </c>
    </row>
    <row r="23" spans="1:15" ht="30" x14ac:dyDescent="0.25">
      <c r="A23" s="3" t="s">
        <v>1272</v>
      </c>
      <c r="B23" s="5" t="s">
        <v>4</v>
      </c>
      <c r="C23" s="5" t="s">
        <v>4</v>
      </c>
      <c r="D23" s="5" t="s">
        <v>4</v>
      </c>
      <c r="E23" s="5" t="s">
        <v>4</v>
      </c>
      <c r="F23" s="5" t="s">
        <v>4</v>
      </c>
      <c r="G23" s="7">
        <v>22000</v>
      </c>
      <c r="H23" s="5" t="s">
        <v>4</v>
      </c>
      <c r="I23" s="7">
        <v>18000</v>
      </c>
      <c r="J23" s="7">
        <v>4000</v>
      </c>
      <c r="K23" s="7">
        <v>40000</v>
      </c>
      <c r="L23" s="7">
        <v>3000</v>
      </c>
      <c r="M23" s="5" t="s">
        <v>4</v>
      </c>
      <c r="N23" s="5" t="s">
        <v>4</v>
      </c>
      <c r="O23" s="5" t="s">
        <v>4</v>
      </c>
    </row>
    <row r="24" spans="1:15" ht="45" x14ac:dyDescent="0.25">
      <c r="A24" s="3" t="s">
        <v>1273</v>
      </c>
      <c r="B24" s="7">
        <v>12666</v>
      </c>
      <c r="C24" s="5" t="s">
        <v>4</v>
      </c>
      <c r="D24" s="5" t="s">
        <v>4</v>
      </c>
      <c r="E24" s="5" t="s">
        <v>4</v>
      </c>
      <c r="F24" s="5" t="s">
        <v>4</v>
      </c>
      <c r="G24" s="5" t="s">
        <v>4</v>
      </c>
      <c r="H24" s="5" t="s">
        <v>4</v>
      </c>
      <c r="I24" s="5" t="s">
        <v>4</v>
      </c>
      <c r="J24" s="5" t="s">
        <v>4</v>
      </c>
      <c r="K24" s="5" t="s">
        <v>4</v>
      </c>
      <c r="L24" s="5" t="s">
        <v>4</v>
      </c>
      <c r="M24" s="5" t="s">
        <v>4</v>
      </c>
      <c r="N24" s="5" t="s">
        <v>4</v>
      </c>
      <c r="O24" s="5" t="s">
        <v>4</v>
      </c>
    </row>
    <row r="25" spans="1:15" ht="45" x14ac:dyDescent="0.25">
      <c r="A25" s="3" t="s">
        <v>1274</v>
      </c>
      <c r="B25" s="7">
        <v>9666</v>
      </c>
      <c r="C25" s="5" t="s">
        <v>4</v>
      </c>
      <c r="D25" s="7">
        <v>22000</v>
      </c>
      <c r="E25" s="7">
        <v>32000</v>
      </c>
      <c r="F25" s="5" t="s">
        <v>4</v>
      </c>
      <c r="G25" s="5" t="s">
        <v>4</v>
      </c>
      <c r="H25" s="5" t="s">
        <v>4</v>
      </c>
      <c r="I25" s="5" t="s">
        <v>4</v>
      </c>
      <c r="J25" s="5" t="s">
        <v>4</v>
      </c>
      <c r="K25" s="5" t="s">
        <v>4</v>
      </c>
      <c r="L25" s="5" t="s">
        <v>4</v>
      </c>
      <c r="M25" s="7">
        <v>3000</v>
      </c>
      <c r="N25" s="5" t="s">
        <v>4</v>
      </c>
      <c r="O25" s="5" t="s">
        <v>4</v>
      </c>
    </row>
    <row r="26" spans="1:15" ht="60" x14ac:dyDescent="0.25">
      <c r="A26" s="3" t="s">
        <v>1275</v>
      </c>
      <c r="B26" s="5" t="s">
        <v>4</v>
      </c>
      <c r="C26" s="5" t="s">
        <v>4</v>
      </c>
      <c r="D26" s="5" t="s">
        <v>4</v>
      </c>
      <c r="E26" s="5" t="s">
        <v>4</v>
      </c>
      <c r="F26" s="5" t="s">
        <v>4</v>
      </c>
      <c r="G26" s="5" t="s">
        <v>4</v>
      </c>
      <c r="H26" s="5" t="s">
        <v>4</v>
      </c>
      <c r="I26" s="5" t="s">
        <v>4</v>
      </c>
      <c r="J26" s="5" t="s">
        <v>4</v>
      </c>
      <c r="K26" s="5" t="s">
        <v>4</v>
      </c>
      <c r="L26" s="5" t="s">
        <v>4</v>
      </c>
      <c r="M26" s="5" t="s">
        <v>4</v>
      </c>
      <c r="N26" s="5" t="s">
        <v>1276</v>
      </c>
      <c r="O26" s="5" t="s">
        <v>1277</v>
      </c>
    </row>
    <row r="27" spans="1:15" ht="30" x14ac:dyDescent="0.25">
      <c r="A27" s="3" t="s">
        <v>1278</v>
      </c>
      <c r="B27" s="5" t="s">
        <v>4</v>
      </c>
      <c r="C27" s="5" t="s">
        <v>4</v>
      </c>
      <c r="D27" s="7">
        <v>2376000</v>
      </c>
      <c r="E27" s="5" t="s">
        <v>4</v>
      </c>
      <c r="F27" s="5" t="s">
        <v>4</v>
      </c>
      <c r="G27" s="5" t="s">
        <v>4</v>
      </c>
      <c r="H27" s="5" t="s">
        <v>4</v>
      </c>
      <c r="I27" s="5" t="s">
        <v>4</v>
      </c>
      <c r="J27" s="5" t="s">
        <v>4</v>
      </c>
      <c r="K27" s="5" t="s">
        <v>4</v>
      </c>
      <c r="L27" s="5" t="s">
        <v>4</v>
      </c>
      <c r="M27" s="5" t="s">
        <v>4</v>
      </c>
      <c r="N27" s="5" t="s">
        <v>4</v>
      </c>
      <c r="O27" s="5" t="s">
        <v>4</v>
      </c>
    </row>
    <row r="28" spans="1:15" ht="30" x14ac:dyDescent="0.25">
      <c r="A28" s="3" t="s">
        <v>1279</v>
      </c>
      <c r="B28" s="5" t="s">
        <v>4</v>
      </c>
      <c r="C28" s="5" t="s">
        <v>4</v>
      </c>
      <c r="D28" s="7">
        <v>1510896</v>
      </c>
      <c r="E28" s="5" t="s">
        <v>4</v>
      </c>
      <c r="F28" s="5" t="s">
        <v>4</v>
      </c>
      <c r="G28" s="5" t="s">
        <v>4</v>
      </c>
      <c r="H28" s="5" t="s">
        <v>4</v>
      </c>
      <c r="I28" s="5" t="s">
        <v>4</v>
      </c>
      <c r="J28" s="5" t="s">
        <v>4</v>
      </c>
      <c r="K28" s="5" t="s">
        <v>4</v>
      </c>
      <c r="L28" s="5" t="s">
        <v>4</v>
      </c>
      <c r="M28" s="5" t="s">
        <v>4</v>
      </c>
      <c r="N28" s="5" t="s">
        <v>4</v>
      </c>
      <c r="O28" s="5" t="s">
        <v>4</v>
      </c>
    </row>
    <row r="29" spans="1:15" ht="30" x14ac:dyDescent="0.25">
      <c r="A29" s="3" t="s">
        <v>1280</v>
      </c>
      <c r="B29" s="5" t="s">
        <v>4</v>
      </c>
      <c r="C29" s="5" t="s">
        <v>4</v>
      </c>
      <c r="D29" s="7">
        <v>865104</v>
      </c>
      <c r="E29" s="5" t="s">
        <v>4</v>
      </c>
      <c r="F29" s="5" t="s">
        <v>4</v>
      </c>
      <c r="G29" s="5" t="s">
        <v>4</v>
      </c>
      <c r="H29" s="5" t="s">
        <v>4</v>
      </c>
      <c r="I29" s="5" t="s">
        <v>4</v>
      </c>
      <c r="J29" s="5" t="s">
        <v>4</v>
      </c>
      <c r="K29" s="5" t="s">
        <v>4</v>
      </c>
      <c r="L29" s="5" t="s">
        <v>4</v>
      </c>
      <c r="M29" s="5" t="s">
        <v>4</v>
      </c>
      <c r="N29" s="5" t="s">
        <v>4</v>
      </c>
      <c r="O29" s="5" t="s">
        <v>4</v>
      </c>
    </row>
  </sheetData>
  <mergeCells count="8">
    <mergeCell ref="A1:A4"/>
    <mergeCell ref="B1:C1"/>
    <mergeCell ref="I1:M1"/>
    <mergeCell ref="B2:B4"/>
    <mergeCell ref="C2:C4"/>
    <mergeCell ref="D2:D4"/>
    <mergeCell ref="E2:E4"/>
    <mergeCell ref="F2:F4"/>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x14ac:dyDescent="0.25"/>
  <cols>
    <col min="1" max="1" width="36.5703125" bestFit="1" customWidth="1"/>
    <col min="2" max="2" width="17" customWidth="1"/>
    <col min="3" max="3" width="5.85546875" customWidth="1"/>
    <col min="4" max="4" width="17" customWidth="1"/>
    <col min="5" max="5" width="5.85546875" customWidth="1"/>
    <col min="6" max="6" width="21" customWidth="1"/>
    <col min="7" max="7" width="7.140625" customWidth="1"/>
    <col min="8" max="8" width="30.5703125" customWidth="1"/>
  </cols>
  <sheetData>
    <row r="1" spans="1:8" ht="45" customHeight="1" x14ac:dyDescent="0.25">
      <c r="A1" s="8" t="s">
        <v>1281</v>
      </c>
      <c r="B1" s="8" t="s">
        <v>1</v>
      </c>
      <c r="C1" s="8"/>
      <c r="D1" s="8"/>
      <c r="E1" s="8"/>
      <c r="F1" s="8" t="s">
        <v>154</v>
      </c>
      <c r="G1" s="8"/>
      <c r="H1" s="1" t="s">
        <v>978</v>
      </c>
    </row>
    <row r="2" spans="1:8" ht="15" customHeight="1" x14ac:dyDescent="0.25">
      <c r="A2" s="8"/>
      <c r="B2" s="8" t="s">
        <v>2</v>
      </c>
      <c r="C2" s="8"/>
      <c r="D2" s="8" t="s">
        <v>75</v>
      </c>
      <c r="E2" s="8"/>
      <c r="F2" s="8" t="s">
        <v>27</v>
      </c>
      <c r="G2" s="8"/>
      <c r="H2" s="1" t="s">
        <v>27</v>
      </c>
    </row>
    <row r="3" spans="1:8" ht="30" x14ac:dyDescent="0.25">
      <c r="A3" s="4" t="s">
        <v>656</v>
      </c>
      <c r="B3" s="5" t="s">
        <v>4</v>
      </c>
      <c r="C3" s="5"/>
      <c r="D3" s="5" t="s">
        <v>4</v>
      </c>
      <c r="E3" s="5"/>
      <c r="F3" s="5" t="s">
        <v>4</v>
      </c>
      <c r="G3" s="5"/>
      <c r="H3" s="5" t="s">
        <v>4</v>
      </c>
    </row>
    <row r="4" spans="1:8" x14ac:dyDescent="0.25">
      <c r="A4" s="3" t="s">
        <v>1282</v>
      </c>
      <c r="B4" s="7">
        <v>966000</v>
      </c>
      <c r="C4" s="5"/>
      <c r="D4" s="7">
        <v>871000</v>
      </c>
      <c r="E4" s="5"/>
      <c r="F4" s="5" t="s">
        <v>4</v>
      </c>
      <c r="G4" s="5"/>
      <c r="H4" s="7">
        <v>871000</v>
      </c>
    </row>
    <row r="5" spans="1:8" x14ac:dyDescent="0.25">
      <c r="A5" s="3" t="s">
        <v>1283</v>
      </c>
      <c r="B5" s="5" t="s">
        <v>4</v>
      </c>
      <c r="C5" s="5"/>
      <c r="D5" s="5" t="s">
        <v>4</v>
      </c>
      <c r="E5" s="5"/>
      <c r="F5" s="5" t="s">
        <v>4</v>
      </c>
      <c r="G5" s="5"/>
      <c r="H5" s="7">
        <v>184000</v>
      </c>
    </row>
    <row r="6" spans="1:8" x14ac:dyDescent="0.25">
      <c r="A6" s="3" t="s">
        <v>1284</v>
      </c>
      <c r="B6" s="5" t="s">
        <v>4</v>
      </c>
      <c r="C6" s="5"/>
      <c r="D6" s="5" t="s">
        <v>4</v>
      </c>
      <c r="E6" s="5"/>
      <c r="F6" s="5" t="s">
        <v>4</v>
      </c>
      <c r="G6" s="5"/>
      <c r="H6" s="7">
        <v>-3000</v>
      </c>
    </row>
    <row r="7" spans="1:8" ht="17.25" x14ac:dyDescent="0.25">
      <c r="A7" s="3" t="s">
        <v>1285</v>
      </c>
      <c r="B7" s="7">
        <v>11139</v>
      </c>
      <c r="C7" s="11" t="s">
        <v>116</v>
      </c>
      <c r="D7" s="7">
        <v>7206</v>
      </c>
      <c r="E7" s="11" t="s">
        <v>116</v>
      </c>
      <c r="F7" s="7">
        <v>7206</v>
      </c>
      <c r="G7" s="11" t="s">
        <v>116</v>
      </c>
      <c r="H7" s="7">
        <v>-86000</v>
      </c>
    </row>
    <row r="8" spans="1:8" x14ac:dyDescent="0.25">
      <c r="A8" s="3" t="s">
        <v>1286</v>
      </c>
      <c r="B8" s="7">
        <v>955000</v>
      </c>
      <c r="C8" s="5"/>
      <c r="D8" s="5" t="s">
        <v>4</v>
      </c>
      <c r="E8" s="5"/>
      <c r="F8" s="7">
        <v>966000</v>
      </c>
      <c r="G8" s="5"/>
      <c r="H8" s="7">
        <v>966000</v>
      </c>
    </row>
    <row r="9" spans="1:8" x14ac:dyDescent="0.25">
      <c r="A9" s="3" t="s">
        <v>1287</v>
      </c>
      <c r="B9" s="7">
        <v>731000</v>
      </c>
      <c r="C9" s="5"/>
      <c r="D9" s="5" t="s">
        <v>4</v>
      </c>
      <c r="E9" s="5"/>
      <c r="F9" s="7">
        <v>710000</v>
      </c>
      <c r="G9" s="5"/>
      <c r="H9" s="7">
        <v>710000</v>
      </c>
    </row>
    <row r="10" spans="1:8" ht="30" x14ac:dyDescent="0.25">
      <c r="A10" s="3" t="s">
        <v>1288</v>
      </c>
      <c r="B10" s="10">
        <v>9.57</v>
      </c>
      <c r="C10" s="5"/>
      <c r="D10" s="10">
        <v>6.66</v>
      </c>
      <c r="E10" s="5"/>
      <c r="F10" s="5" t="s">
        <v>4</v>
      </c>
      <c r="G10" s="5"/>
      <c r="H10" s="10">
        <v>6.66</v>
      </c>
    </row>
    <row r="11" spans="1:8" ht="30" x14ac:dyDescent="0.25">
      <c r="A11" s="3" t="s">
        <v>1289</v>
      </c>
      <c r="B11" s="5" t="s">
        <v>4</v>
      </c>
      <c r="C11" s="5"/>
      <c r="D11" s="5" t="s">
        <v>4</v>
      </c>
      <c r="E11" s="5"/>
      <c r="F11" s="5" t="s">
        <v>4</v>
      </c>
      <c r="G11" s="5"/>
      <c r="H11" s="10">
        <v>21.24</v>
      </c>
    </row>
    <row r="12" spans="1:8" ht="30" x14ac:dyDescent="0.25">
      <c r="A12" s="3" t="s">
        <v>1290</v>
      </c>
      <c r="B12" s="5" t="s">
        <v>4</v>
      </c>
      <c r="C12" s="5"/>
      <c r="D12" s="5" t="s">
        <v>4</v>
      </c>
      <c r="E12" s="5"/>
      <c r="F12" s="5" t="s">
        <v>4</v>
      </c>
      <c r="G12" s="5"/>
      <c r="H12" s="10">
        <v>8.6</v>
      </c>
    </row>
    <row r="13" spans="1:8" ht="30" x14ac:dyDescent="0.25">
      <c r="A13" s="3" t="s">
        <v>1291</v>
      </c>
      <c r="B13" s="10">
        <v>4.41</v>
      </c>
      <c r="C13" s="5"/>
      <c r="D13" s="5" t="s">
        <v>4</v>
      </c>
      <c r="E13" s="5"/>
      <c r="F13" s="5" t="s">
        <v>4</v>
      </c>
      <c r="G13" s="5"/>
      <c r="H13" s="10">
        <v>5.01</v>
      </c>
    </row>
    <row r="14" spans="1:8" ht="30" x14ac:dyDescent="0.25">
      <c r="A14" s="3" t="s">
        <v>1292</v>
      </c>
      <c r="B14" s="10">
        <v>9.6300000000000008</v>
      </c>
      <c r="C14" s="5"/>
      <c r="D14" s="5" t="s">
        <v>4</v>
      </c>
      <c r="E14" s="5"/>
      <c r="F14" s="10">
        <v>9.57</v>
      </c>
      <c r="G14" s="5"/>
      <c r="H14" s="10">
        <v>9.57</v>
      </c>
    </row>
    <row r="15" spans="1:8" ht="30" x14ac:dyDescent="0.25">
      <c r="A15" s="3" t="s">
        <v>1293</v>
      </c>
      <c r="B15" s="10">
        <v>6.61</v>
      </c>
      <c r="C15" s="5"/>
      <c r="D15" s="5" t="s">
        <v>4</v>
      </c>
      <c r="E15" s="5"/>
      <c r="F15" s="10">
        <v>6.2</v>
      </c>
      <c r="G15" s="5"/>
      <c r="H15" s="10">
        <v>6.2</v>
      </c>
    </row>
    <row r="16" spans="1:8" x14ac:dyDescent="0.25">
      <c r="A16" s="12"/>
      <c r="B16" s="12"/>
      <c r="C16" s="12"/>
      <c r="D16" s="12"/>
      <c r="E16" s="12"/>
      <c r="F16" s="12"/>
      <c r="G16" s="12"/>
      <c r="H16" s="12"/>
    </row>
    <row r="17" spans="1:8" ht="15" customHeight="1" x14ac:dyDescent="0.25">
      <c r="A17" s="3" t="s">
        <v>116</v>
      </c>
      <c r="B17" s="13" t="s">
        <v>159</v>
      </c>
      <c r="C17" s="13"/>
      <c r="D17" s="13"/>
      <c r="E17" s="13"/>
      <c r="F17" s="13"/>
      <c r="G17" s="13"/>
      <c r="H17" s="13"/>
    </row>
  </sheetData>
  <mergeCells count="8">
    <mergeCell ref="A16:H16"/>
    <mergeCell ref="B17:H17"/>
    <mergeCell ref="A1:A2"/>
    <mergeCell ref="B1:E1"/>
    <mergeCell ref="F1:G1"/>
    <mergeCell ref="B2:C2"/>
    <mergeCell ref="D2:E2"/>
    <mergeCell ref="F2:G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8" t="s">
        <v>1294</v>
      </c>
      <c r="B1" s="1" t="s">
        <v>1</v>
      </c>
      <c r="C1" s="1" t="s">
        <v>978</v>
      </c>
    </row>
    <row r="2" spans="1:3" x14ac:dyDescent="0.25">
      <c r="A2" s="8"/>
      <c r="B2" s="1" t="s">
        <v>2</v>
      </c>
      <c r="C2" s="1" t="s">
        <v>27</v>
      </c>
    </row>
    <row r="3" spans="1:3" ht="30" x14ac:dyDescent="0.25">
      <c r="A3" s="4" t="s">
        <v>1295</v>
      </c>
      <c r="B3" s="5" t="s">
        <v>4</v>
      </c>
      <c r="C3" s="5" t="s">
        <v>4</v>
      </c>
    </row>
    <row r="4" spans="1:3" x14ac:dyDescent="0.25">
      <c r="A4" s="3" t="s">
        <v>681</v>
      </c>
      <c r="B4" s="5" t="s">
        <v>102</v>
      </c>
      <c r="C4" s="108">
        <v>1.4200000000000001E-2</v>
      </c>
    </row>
    <row r="5" spans="1:3" x14ac:dyDescent="0.25">
      <c r="A5" s="3" t="s">
        <v>683</v>
      </c>
      <c r="B5" s="5" t="s">
        <v>102</v>
      </c>
      <c r="C5" s="108">
        <v>0.22090000000000001</v>
      </c>
    </row>
    <row r="6" spans="1:3" x14ac:dyDescent="0.25">
      <c r="A6" s="3" t="s">
        <v>685</v>
      </c>
      <c r="B6" s="5" t="s">
        <v>102</v>
      </c>
      <c r="C6" s="108">
        <v>1.3299999999999999E-2</v>
      </c>
    </row>
    <row r="7" spans="1:3" x14ac:dyDescent="0.25">
      <c r="A7" s="3" t="s">
        <v>686</v>
      </c>
      <c r="B7" s="5" t="s">
        <v>102</v>
      </c>
      <c r="C7" s="5" t="s">
        <v>1296</v>
      </c>
    </row>
  </sheetData>
  <mergeCells count="1">
    <mergeCell ref="A1:A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5"/>
  <sheetViews>
    <sheetView showGridLines="0" workbookViewId="0"/>
  </sheetViews>
  <sheetFormatPr defaultRowHeight="15" x14ac:dyDescent="0.25"/>
  <cols>
    <col min="1" max="1" width="36.5703125" bestFit="1" customWidth="1"/>
    <col min="2" max="2" width="23.5703125" bestFit="1" customWidth="1"/>
  </cols>
  <sheetData>
    <row r="1" spans="1:2" ht="30" customHeight="1" x14ac:dyDescent="0.25">
      <c r="A1" s="8" t="s">
        <v>1297</v>
      </c>
      <c r="B1" s="1" t="s">
        <v>1</v>
      </c>
    </row>
    <row r="2" spans="1:2" x14ac:dyDescent="0.25">
      <c r="A2" s="8"/>
      <c r="B2" s="1" t="s">
        <v>2</v>
      </c>
    </row>
    <row r="3" spans="1:2" ht="30" x14ac:dyDescent="0.25">
      <c r="A3" s="4" t="s">
        <v>1298</v>
      </c>
      <c r="B3" s="5" t="s">
        <v>4</v>
      </c>
    </row>
    <row r="4" spans="1:2" x14ac:dyDescent="0.25">
      <c r="A4" s="3" t="s">
        <v>1299</v>
      </c>
      <c r="B4" s="7">
        <v>955000</v>
      </c>
    </row>
    <row r="5" spans="1:2" x14ac:dyDescent="0.25">
      <c r="A5" s="3" t="s">
        <v>1300</v>
      </c>
      <c r="B5" s="7">
        <v>731000</v>
      </c>
    </row>
    <row r="6" spans="1:2" ht="30" x14ac:dyDescent="0.25">
      <c r="A6" s="3" t="s">
        <v>1301</v>
      </c>
      <c r="B6" s="5" t="s">
        <v>4</v>
      </c>
    </row>
    <row r="7" spans="1:2" ht="30" x14ac:dyDescent="0.25">
      <c r="A7" s="4" t="s">
        <v>1298</v>
      </c>
      <c r="B7" s="5" t="s">
        <v>4</v>
      </c>
    </row>
    <row r="8" spans="1:2" x14ac:dyDescent="0.25">
      <c r="A8" s="3" t="s">
        <v>1302</v>
      </c>
      <c r="B8" s="10">
        <v>3.08</v>
      </c>
    </row>
    <row r="9" spans="1:2" x14ac:dyDescent="0.25">
      <c r="A9" s="3" t="s">
        <v>1303</v>
      </c>
      <c r="B9" s="10">
        <v>3.5</v>
      </c>
    </row>
    <row r="10" spans="1:2" x14ac:dyDescent="0.25">
      <c r="A10" s="3" t="s">
        <v>1299</v>
      </c>
      <c r="B10" s="7">
        <v>13000</v>
      </c>
    </row>
    <row r="11" spans="1:2" x14ac:dyDescent="0.25">
      <c r="A11" s="3" t="s">
        <v>1300</v>
      </c>
      <c r="B11" s="7">
        <v>13000</v>
      </c>
    </row>
    <row r="12" spans="1:2" ht="30" x14ac:dyDescent="0.25">
      <c r="A12" s="3" t="s">
        <v>1304</v>
      </c>
      <c r="B12" s="5" t="s">
        <v>1305</v>
      </c>
    </row>
    <row r="13" spans="1:2" ht="30" x14ac:dyDescent="0.25">
      <c r="A13" s="3" t="s">
        <v>1306</v>
      </c>
      <c r="B13" s="10">
        <v>3.33</v>
      </c>
    </row>
    <row r="14" spans="1:2" ht="30" x14ac:dyDescent="0.25">
      <c r="A14" s="3" t="s">
        <v>1307</v>
      </c>
      <c r="B14" s="10">
        <v>3.33</v>
      </c>
    </row>
    <row r="15" spans="1:2" ht="30" x14ac:dyDescent="0.25">
      <c r="A15" s="3" t="s">
        <v>1308</v>
      </c>
      <c r="B15" s="5" t="s">
        <v>4</v>
      </c>
    </row>
    <row r="16" spans="1:2" ht="30" x14ac:dyDescent="0.25">
      <c r="A16" s="4" t="s">
        <v>1298</v>
      </c>
      <c r="B16" s="5" t="s">
        <v>4</v>
      </c>
    </row>
    <row r="17" spans="1:2" x14ac:dyDescent="0.25">
      <c r="A17" s="3" t="s">
        <v>1302</v>
      </c>
      <c r="B17" s="10">
        <v>3.92</v>
      </c>
    </row>
    <row r="18" spans="1:2" x14ac:dyDescent="0.25">
      <c r="A18" s="3" t="s">
        <v>1303</v>
      </c>
      <c r="B18" s="10">
        <v>4.34</v>
      </c>
    </row>
    <row r="19" spans="1:2" x14ac:dyDescent="0.25">
      <c r="A19" s="3" t="s">
        <v>1299</v>
      </c>
      <c r="B19" s="7">
        <v>45000</v>
      </c>
    </row>
    <row r="20" spans="1:2" x14ac:dyDescent="0.25">
      <c r="A20" s="3" t="s">
        <v>1300</v>
      </c>
      <c r="B20" s="7">
        <v>45000</v>
      </c>
    </row>
    <row r="21" spans="1:2" ht="30" x14ac:dyDescent="0.25">
      <c r="A21" s="3" t="s">
        <v>1304</v>
      </c>
      <c r="B21" s="5" t="s">
        <v>1309</v>
      </c>
    </row>
    <row r="22" spans="1:2" ht="30" x14ac:dyDescent="0.25">
      <c r="A22" s="3" t="s">
        <v>1306</v>
      </c>
      <c r="B22" s="10">
        <v>4.25</v>
      </c>
    </row>
    <row r="23" spans="1:2" ht="30" x14ac:dyDescent="0.25">
      <c r="A23" s="3" t="s">
        <v>1307</v>
      </c>
      <c r="B23" s="10">
        <v>4.25</v>
      </c>
    </row>
    <row r="24" spans="1:2" ht="30" x14ac:dyDescent="0.25">
      <c r="A24" s="3" t="s">
        <v>1310</v>
      </c>
      <c r="B24" s="5" t="s">
        <v>4</v>
      </c>
    </row>
    <row r="25" spans="1:2" ht="30" x14ac:dyDescent="0.25">
      <c r="A25" s="4" t="s">
        <v>1298</v>
      </c>
      <c r="B25" s="5" t="s">
        <v>4</v>
      </c>
    </row>
    <row r="26" spans="1:2" x14ac:dyDescent="0.25">
      <c r="A26" s="3" t="s">
        <v>1302</v>
      </c>
      <c r="B26" s="10">
        <v>4.78</v>
      </c>
    </row>
    <row r="27" spans="1:2" x14ac:dyDescent="0.25">
      <c r="A27" s="3" t="s">
        <v>1303</v>
      </c>
      <c r="B27" s="10">
        <v>4.92</v>
      </c>
    </row>
    <row r="28" spans="1:2" x14ac:dyDescent="0.25">
      <c r="A28" s="3" t="s">
        <v>1299</v>
      </c>
      <c r="B28" s="7">
        <v>81000</v>
      </c>
    </row>
    <row r="29" spans="1:2" x14ac:dyDescent="0.25">
      <c r="A29" s="3" t="s">
        <v>1300</v>
      </c>
      <c r="B29" s="7">
        <v>81000</v>
      </c>
    </row>
    <row r="30" spans="1:2" ht="30" x14ac:dyDescent="0.25">
      <c r="A30" s="3" t="s">
        <v>1304</v>
      </c>
      <c r="B30" s="5" t="s">
        <v>1311</v>
      </c>
    </row>
    <row r="31" spans="1:2" ht="30" x14ac:dyDescent="0.25">
      <c r="A31" s="3" t="s">
        <v>1306</v>
      </c>
      <c r="B31" s="10">
        <v>4.82</v>
      </c>
    </row>
    <row r="32" spans="1:2" ht="30" x14ac:dyDescent="0.25">
      <c r="A32" s="3" t="s">
        <v>1307</v>
      </c>
      <c r="B32" s="10">
        <v>4.82</v>
      </c>
    </row>
    <row r="33" spans="1:2" ht="30" x14ac:dyDescent="0.25">
      <c r="A33" s="3" t="s">
        <v>1312</v>
      </c>
      <c r="B33" s="5" t="s">
        <v>4</v>
      </c>
    </row>
    <row r="34" spans="1:2" ht="30" x14ac:dyDescent="0.25">
      <c r="A34" s="4" t="s">
        <v>1298</v>
      </c>
      <c r="B34" s="5" t="s">
        <v>4</v>
      </c>
    </row>
    <row r="35" spans="1:2" x14ac:dyDescent="0.25">
      <c r="A35" s="3" t="s">
        <v>1302</v>
      </c>
      <c r="B35" s="10">
        <v>5.33</v>
      </c>
    </row>
    <row r="36" spans="1:2" x14ac:dyDescent="0.25">
      <c r="A36" s="3" t="s">
        <v>1303</v>
      </c>
      <c r="B36" s="10">
        <v>5.33</v>
      </c>
    </row>
    <row r="37" spans="1:2" x14ac:dyDescent="0.25">
      <c r="A37" s="3" t="s">
        <v>1299</v>
      </c>
      <c r="B37" s="7">
        <v>199000</v>
      </c>
    </row>
    <row r="38" spans="1:2" x14ac:dyDescent="0.25">
      <c r="A38" s="3" t="s">
        <v>1300</v>
      </c>
      <c r="B38" s="7">
        <v>199000</v>
      </c>
    </row>
    <row r="39" spans="1:2" ht="30" x14ac:dyDescent="0.25">
      <c r="A39" s="3" t="s">
        <v>1304</v>
      </c>
      <c r="B39" s="5" t="s">
        <v>1313</v>
      </c>
    </row>
    <row r="40" spans="1:2" ht="30" x14ac:dyDescent="0.25">
      <c r="A40" s="3" t="s">
        <v>1306</v>
      </c>
      <c r="B40" s="10">
        <v>5.33</v>
      </c>
    </row>
    <row r="41" spans="1:2" ht="30" x14ac:dyDescent="0.25">
      <c r="A41" s="3" t="s">
        <v>1307</v>
      </c>
      <c r="B41" s="10">
        <v>5.33</v>
      </c>
    </row>
    <row r="42" spans="1:2" ht="30" x14ac:dyDescent="0.25">
      <c r="A42" s="3" t="s">
        <v>1314</v>
      </c>
      <c r="B42" s="5" t="s">
        <v>4</v>
      </c>
    </row>
    <row r="43" spans="1:2" ht="30" x14ac:dyDescent="0.25">
      <c r="A43" s="4" t="s">
        <v>1298</v>
      </c>
      <c r="B43" s="5" t="s">
        <v>4</v>
      </c>
    </row>
    <row r="44" spans="1:2" x14ac:dyDescent="0.25">
      <c r="A44" s="3" t="s">
        <v>1302</v>
      </c>
      <c r="B44" s="10">
        <v>5.54</v>
      </c>
    </row>
    <row r="45" spans="1:2" x14ac:dyDescent="0.25">
      <c r="A45" s="3" t="s">
        <v>1303</v>
      </c>
      <c r="B45" s="10">
        <v>5.54</v>
      </c>
    </row>
    <row r="46" spans="1:2" x14ac:dyDescent="0.25">
      <c r="A46" s="3" t="s">
        <v>1299</v>
      </c>
      <c r="B46" s="7">
        <v>199000</v>
      </c>
    </row>
    <row r="47" spans="1:2" x14ac:dyDescent="0.25">
      <c r="A47" s="3" t="s">
        <v>1300</v>
      </c>
      <c r="B47" s="7">
        <v>199000</v>
      </c>
    </row>
    <row r="48" spans="1:2" ht="30" x14ac:dyDescent="0.25">
      <c r="A48" s="3" t="s">
        <v>1304</v>
      </c>
      <c r="B48" s="5" t="s">
        <v>1315</v>
      </c>
    </row>
    <row r="49" spans="1:2" ht="30" x14ac:dyDescent="0.25">
      <c r="A49" s="3" t="s">
        <v>1306</v>
      </c>
      <c r="B49" s="10">
        <v>5.54</v>
      </c>
    </row>
    <row r="50" spans="1:2" ht="30" x14ac:dyDescent="0.25">
      <c r="A50" s="3" t="s">
        <v>1307</v>
      </c>
      <c r="B50" s="10">
        <v>5.54</v>
      </c>
    </row>
    <row r="51" spans="1:2" ht="30" x14ac:dyDescent="0.25">
      <c r="A51" s="3" t="s">
        <v>1316</v>
      </c>
      <c r="B51" s="5" t="s">
        <v>4</v>
      </c>
    </row>
    <row r="52" spans="1:2" ht="30" x14ac:dyDescent="0.25">
      <c r="A52" s="4" t="s">
        <v>1298</v>
      </c>
      <c r="B52" s="5" t="s">
        <v>4</v>
      </c>
    </row>
    <row r="53" spans="1:2" x14ac:dyDescent="0.25">
      <c r="A53" s="3" t="s">
        <v>1302</v>
      </c>
      <c r="B53" s="10">
        <v>8.5399999999999991</v>
      </c>
    </row>
    <row r="54" spans="1:2" x14ac:dyDescent="0.25">
      <c r="A54" s="3" t="s">
        <v>1303</v>
      </c>
      <c r="B54" s="10">
        <v>8.6</v>
      </c>
    </row>
    <row r="55" spans="1:2" x14ac:dyDescent="0.25">
      <c r="A55" s="3" t="s">
        <v>1299</v>
      </c>
      <c r="B55" s="7">
        <v>81000</v>
      </c>
    </row>
    <row r="56" spans="1:2" x14ac:dyDescent="0.25">
      <c r="A56" s="3" t="s">
        <v>1300</v>
      </c>
      <c r="B56" s="7">
        <v>81000</v>
      </c>
    </row>
    <row r="57" spans="1:2" ht="30" x14ac:dyDescent="0.25">
      <c r="A57" s="3" t="s">
        <v>1304</v>
      </c>
      <c r="B57" s="5" t="s">
        <v>1317</v>
      </c>
    </row>
    <row r="58" spans="1:2" ht="30" x14ac:dyDescent="0.25">
      <c r="A58" s="3" t="s">
        <v>1306</v>
      </c>
      <c r="B58" s="10">
        <v>8.57</v>
      </c>
    </row>
    <row r="59" spans="1:2" ht="30" x14ac:dyDescent="0.25">
      <c r="A59" s="3" t="s">
        <v>1307</v>
      </c>
      <c r="B59" s="10">
        <v>8.57</v>
      </c>
    </row>
    <row r="60" spans="1:2" ht="30" x14ac:dyDescent="0.25">
      <c r="A60" s="3" t="s">
        <v>1318</v>
      </c>
      <c r="B60" s="5" t="s">
        <v>4</v>
      </c>
    </row>
    <row r="61" spans="1:2" ht="30" x14ac:dyDescent="0.25">
      <c r="A61" s="4" t="s">
        <v>1298</v>
      </c>
      <c r="B61" s="5" t="s">
        <v>4</v>
      </c>
    </row>
    <row r="62" spans="1:2" x14ac:dyDescent="0.25">
      <c r="A62" s="3" t="s">
        <v>1302</v>
      </c>
      <c r="B62" s="10">
        <v>9.25</v>
      </c>
    </row>
    <row r="63" spans="1:2" x14ac:dyDescent="0.25">
      <c r="A63" s="3" t="s">
        <v>1303</v>
      </c>
      <c r="B63" s="10">
        <v>9.31</v>
      </c>
    </row>
    <row r="64" spans="1:2" x14ac:dyDescent="0.25">
      <c r="A64" s="3" t="s">
        <v>1299</v>
      </c>
      <c r="B64" s="7">
        <v>10000</v>
      </c>
    </row>
    <row r="65" spans="1:2" x14ac:dyDescent="0.25">
      <c r="A65" s="3" t="s">
        <v>1300</v>
      </c>
      <c r="B65" s="7">
        <v>10000</v>
      </c>
    </row>
    <row r="66" spans="1:2" ht="30" x14ac:dyDescent="0.25">
      <c r="A66" s="3" t="s">
        <v>1304</v>
      </c>
      <c r="B66" s="5" t="s">
        <v>1319</v>
      </c>
    </row>
    <row r="67" spans="1:2" ht="30" x14ac:dyDescent="0.25">
      <c r="A67" s="3" t="s">
        <v>1306</v>
      </c>
      <c r="B67" s="10">
        <v>9.2899999999999991</v>
      </c>
    </row>
    <row r="68" spans="1:2" ht="30" x14ac:dyDescent="0.25">
      <c r="A68" s="3" t="s">
        <v>1307</v>
      </c>
      <c r="B68" s="10">
        <v>9.2899999999999991</v>
      </c>
    </row>
    <row r="69" spans="1:2" ht="30" x14ac:dyDescent="0.25">
      <c r="A69" s="3" t="s">
        <v>1320</v>
      </c>
      <c r="B69" s="5" t="s">
        <v>4</v>
      </c>
    </row>
    <row r="70" spans="1:2" ht="30" x14ac:dyDescent="0.25">
      <c r="A70" s="4" t="s">
        <v>1298</v>
      </c>
      <c r="B70" s="5" t="s">
        <v>4</v>
      </c>
    </row>
    <row r="71" spans="1:2" x14ac:dyDescent="0.25">
      <c r="A71" s="3" t="s">
        <v>1302</v>
      </c>
      <c r="B71" s="10">
        <v>10.16</v>
      </c>
    </row>
    <row r="72" spans="1:2" x14ac:dyDescent="0.25">
      <c r="A72" s="3" t="s">
        <v>1303</v>
      </c>
      <c r="B72" s="10">
        <v>11.37</v>
      </c>
    </row>
    <row r="73" spans="1:2" x14ac:dyDescent="0.25">
      <c r="A73" s="3" t="s">
        <v>1299</v>
      </c>
      <c r="B73" s="7">
        <v>55000</v>
      </c>
    </row>
    <row r="74" spans="1:2" x14ac:dyDescent="0.25">
      <c r="A74" s="3" t="s">
        <v>1300</v>
      </c>
      <c r="B74" s="7">
        <v>55000</v>
      </c>
    </row>
    <row r="75" spans="1:2" ht="30" x14ac:dyDescent="0.25">
      <c r="A75" s="3" t="s">
        <v>1304</v>
      </c>
      <c r="B75" s="5" t="s">
        <v>1321</v>
      </c>
    </row>
    <row r="76" spans="1:2" ht="30" x14ac:dyDescent="0.25">
      <c r="A76" s="3" t="s">
        <v>1306</v>
      </c>
      <c r="B76" s="10">
        <v>10.33</v>
      </c>
    </row>
    <row r="77" spans="1:2" ht="30" x14ac:dyDescent="0.25">
      <c r="A77" s="3" t="s">
        <v>1307</v>
      </c>
      <c r="B77" s="10">
        <v>10.33</v>
      </c>
    </row>
    <row r="78" spans="1:2" ht="30" x14ac:dyDescent="0.25">
      <c r="A78" s="3" t="s">
        <v>1322</v>
      </c>
      <c r="B78" s="5" t="s">
        <v>4</v>
      </c>
    </row>
    <row r="79" spans="1:2" ht="30" x14ac:dyDescent="0.25">
      <c r="A79" s="4" t="s">
        <v>1298</v>
      </c>
      <c r="B79" s="5" t="s">
        <v>4</v>
      </c>
    </row>
    <row r="80" spans="1:2" x14ac:dyDescent="0.25">
      <c r="A80" s="3" t="s">
        <v>1302</v>
      </c>
      <c r="B80" s="10">
        <v>13.12</v>
      </c>
    </row>
    <row r="81" spans="1:2" x14ac:dyDescent="0.25">
      <c r="A81" s="3" t="s">
        <v>1303</v>
      </c>
      <c r="B81" s="10">
        <v>13.12</v>
      </c>
    </row>
    <row r="82" spans="1:2" x14ac:dyDescent="0.25">
      <c r="A82" s="3" t="s">
        <v>1299</v>
      </c>
      <c r="B82" s="7">
        <v>88000</v>
      </c>
    </row>
    <row r="83" spans="1:2" x14ac:dyDescent="0.25">
      <c r="A83" s="3" t="s">
        <v>1300</v>
      </c>
      <c r="B83" s="7">
        <v>34000</v>
      </c>
    </row>
    <row r="84" spans="1:2" ht="30" x14ac:dyDescent="0.25">
      <c r="A84" s="3" t="s">
        <v>1304</v>
      </c>
      <c r="B84" s="5" t="s">
        <v>1323</v>
      </c>
    </row>
    <row r="85" spans="1:2" ht="30" x14ac:dyDescent="0.25">
      <c r="A85" s="3" t="s">
        <v>1306</v>
      </c>
      <c r="B85" s="10">
        <v>13.12</v>
      </c>
    </row>
    <row r="86" spans="1:2" ht="30" x14ac:dyDescent="0.25">
      <c r="A86" s="3" t="s">
        <v>1307</v>
      </c>
      <c r="B86" s="10">
        <v>13.12</v>
      </c>
    </row>
    <row r="87" spans="1:2" ht="30" x14ac:dyDescent="0.25">
      <c r="A87" s="3" t="s">
        <v>1324</v>
      </c>
      <c r="B87" s="5" t="s">
        <v>4</v>
      </c>
    </row>
    <row r="88" spans="1:2" ht="30" x14ac:dyDescent="0.25">
      <c r="A88" s="4" t="s">
        <v>1298</v>
      </c>
      <c r="B88" s="5" t="s">
        <v>4</v>
      </c>
    </row>
    <row r="89" spans="1:2" x14ac:dyDescent="0.25">
      <c r="A89" s="3" t="s">
        <v>1302</v>
      </c>
      <c r="B89" s="10">
        <v>17.25</v>
      </c>
    </row>
    <row r="90" spans="1:2" x14ac:dyDescent="0.25">
      <c r="A90" s="3" t="s">
        <v>1303</v>
      </c>
      <c r="B90" s="10">
        <v>34.799999999999997</v>
      </c>
    </row>
    <row r="91" spans="1:2" x14ac:dyDescent="0.25">
      <c r="A91" s="3" t="s">
        <v>1299</v>
      </c>
      <c r="B91" s="7">
        <v>184000</v>
      </c>
    </row>
    <row r="92" spans="1:2" x14ac:dyDescent="0.25">
      <c r="A92" s="3" t="s">
        <v>1300</v>
      </c>
      <c r="B92" s="7">
        <v>14000</v>
      </c>
    </row>
    <row r="93" spans="1:2" ht="30" x14ac:dyDescent="0.25">
      <c r="A93" s="3" t="s">
        <v>1304</v>
      </c>
      <c r="B93" s="5" t="s">
        <v>1325</v>
      </c>
    </row>
    <row r="94" spans="1:2" ht="30" x14ac:dyDescent="0.25">
      <c r="A94" s="3" t="s">
        <v>1306</v>
      </c>
      <c r="B94" s="10">
        <v>21.24</v>
      </c>
    </row>
    <row r="95" spans="1:2" ht="30" x14ac:dyDescent="0.25">
      <c r="A95" s="3" t="s">
        <v>1307</v>
      </c>
      <c r="B95" s="10">
        <v>17.25</v>
      </c>
    </row>
  </sheetData>
  <mergeCells count="1">
    <mergeCell ref="A1:A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ht="60" x14ac:dyDescent="0.25">
      <c r="A1" s="1" t="s">
        <v>1326</v>
      </c>
      <c r="B1" s="1" t="s">
        <v>120</v>
      </c>
      <c r="C1" s="1" t="s">
        <v>1</v>
      </c>
      <c r="D1" s="1" t="s">
        <v>978</v>
      </c>
    </row>
    <row r="2" spans="1:4" ht="30" x14ac:dyDescent="0.25">
      <c r="A2" s="1" t="s">
        <v>153</v>
      </c>
      <c r="B2" s="1" t="s">
        <v>1245</v>
      </c>
      <c r="C2" s="1" t="s">
        <v>2</v>
      </c>
      <c r="D2" s="1" t="s">
        <v>27</v>
      </c>
    </row>
    <row r="3" spans="1:4" ht="30" x14ac:dyDescent="0.25">
      <c r="A3" s="4" t="s">
        <v>1327</v>
      </c>
      <c r="B3" s="5" t="s">
        <v>4</v>
      </c>
      <c r="C3" s="5" t="s">
        <v>4</v>
      </c>
      <c r="D3" s="5" t="s">
        <v>4</v>
      </c>
    </row>
    <row r="4" spans="1:4" x14ac:dyDescent="0.25">
      <c r="A4" s="3" t="s">
        <v>709</v>
      </c>
      <c r="B4" s="5" t="s">
        <v>4</v>
      </c>
      <c r="C4" s="7">
        <v>256000</v>
      </c>
      <c r="D4" s="7">
        <v>269000</v>
      </c>
    </row>
    <row r="5" spans="1:4" x14ac:dyDescent="0.25">
      <c r="A5" s="3" t="s">
        <v>710</v>
      </c>
      <c r="B5" s="5" t="s">
        <v>4</v>
      </c>
      <c r="C5" s="7">
        <v>43000</v>
      </c>
      <c r="D5" s="7">
        <v>35000</v>
      </c>
    </row>
    <row r="6" spans="1:4" x14ac:dyDescent="0.25">
      <c r="A6" s="3" t="s">
        <v>711</v>
      </c>
      <c r="B6" s="7">
        <v>-9666</v>
      </c>
      <c r="C6" s="7">
        <v>-22000</v>
      </c>
      <c r="D6" s="7">
        <v>-32000</v>
      </c>
    </row>
    <row r="7" spans="1:4" x14ac:dyDescent="0.25">
      <c r="A7" s="3" t="s">
        <v>673</v>
      </c>
      <c r="B7" s="5" t="s">
        <v>4</v>
      </c>
      <c r="C7" s="7">
        <v>-1000</v>
      </c>
      <c r="D7" s="7">
        <v>-16000</v>
      </c>
    </row>
    <row r="8" spans="1:4" x14ac:dyDescent="0.25">
      <c r="A8" s="3" t="s">
        <v>714</v>
      </c>
      <c r="B8" s="5" t="s">
        <v>4</v>
      </c>
      <c r="C8" s="7">
        <v>276000</v>
      </c>
      <c r="D8" s="7">
        <v>256000</v>
      </c>
    </row>
    <row r="9" spans="1:4" ht="45" x14ac:dyDescent="0.25">
      <c r="A9" s="3" t="s">
        <v>715</v>
      </c>
      <c r="B9" s="5" t="s">
        <v>4</v>
      </c>
      <c r="C9" s="9">
        <v>417</v>
      </c>
      <c r="D9" s="9">
        <v>1086</v>
      </c>
    </row>
  </sheetData>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1" t="s">
        <v>1328</v>
      </c>
      <c r="B1" s="8" t="s">
        <v>1</v>
      </c>
      <c r="C1" s="8"/>
      <c r="D1" s="1" t="s">
        <v>978</v>
      </c>
    </row>
    <row r="2" spans="1:4" ht="30" x14ac:dyDescent="0.25">
      <c r="A2" s="1" t="s">
        <v>26</v>
      </c>
      <c r="B2" s="1" t="s">
        <v>2</v>
      </c>
      <c r="C2" s="1" t="s">
        <v>75</v>
      </c>
      <c r="D2" s="1" t="s">
        <v>27</v>
      </c>
    </row>
    <row r="3" spans="1:4" ht="30" x14ac:dyDescent="0.25">
      <c r="A3" s="4" t="s">
        <v>1329</v>
      </c>
      <c r="B3" s="5" t="s">
        <v>4</v>
      </c>
      <c r="C3" s="5" t="s">
        <v>4</v>
      </c>
      <c r="D3" s="5" t="s">
        <v>4</v>
      </c>
    </row>
    <row r="4" spans="1:4" x14ac:dyDescent="0.25">
      <c r="A4" s="3" t="s">
        <v>107</v>
      </c>
      <c r="B4" s="9">
        <v>18933</v>
      </c>
      <c r="C4" s="9">
        <v>12952</v>
      </c>
      <c r="D4" s="5" t="s">
        <v>4</v>
      </c>
    </row>
    <row r="5" spans="1:4" x14ac:dyDescent="0.25">
      <c r="A5" s="3" t="s">
        <v>108</v>
      </c>
      <c r="B5" s="7">
        <v>6226</v>
      </c>
      <c r="C5" s="7">
        <v>3594</v>
      </c>
      <c r="D5" s="5" t="s">
        <v>4</v>
      </c>
    </row>
    <row r="6" spans="1:4" x14ac:dyDescent="0.25">
      <c r="A6" s="3" t="s">
        <v>109</v>
      </c>
      <c r="B6" s="7">
        <v>1793</v>
      </c>
      <c r="C6" s="7">
        <v>1510</v>
      </c>
      <c r="D6" s="5" t="s">
        <v>4</v>
      </c>
    </row>
    <row r="7" spans="1:4" x14ac:dyDescent="0.25">
      <c r="A7" s="4" t="s">
        <v>723</v>
      </c>
      <c r="B7" s="5" t="s">
        <v>4</v>
      </c>
      <c r="C7" s="5" t="s">
        <v>4</v>
      </c>
      <c r="D7" s="5" t="s">
        <v>4</v>
      </c>
    </row>
    <row r="8" spans="1:4" x14ac:dyDescent="0.25">
      <c r="A8" s="3" t="s">
        <v>724</v>
      </c>
      <c r="B8" s="5">
        <v>522</v>
      </c>
      <c r="C8" s="5">
        <v>693</v>
      </c>
      <c r="D8" s="5" t="s">
        <v>4</v>
      </c>
    </row>
    <row r="9" spans="1:4" x14ac:dyDescent="0.25">
      <c r="A9" s="3" t="s">
        <v>725</v>
      </c>
      <c r="B9" s="5">
        <v>849</v>
      </c>
      <c r="C9" s="5">
        <v>28</v>
      </c>
      <c r="D9" s="5" t="s">
        <v>4</v>
      </c>
    </row>
    <row r="10" spans="1:4" x14ac:dyDescent="0.25">
      <c r="A10" s="3" t="s">
        <v>726</v>
      </c>
      <c r="B10" s="7">
        <v>1167</v>
      </c>
      <c r="C10" s="5">
        <v>802</v>
      </c>
      <c r="D10" s="7">
        <v>2822</v>
      </c>
    </row>
    <row r="11" spans="1:4" x14ac:dyDescent="0.25">
      <c r="A11" s="3" t="s">
        <v>727</v>
      </c>
      <c r="B11" s="7">
        <v>1338</v>
      </c>
      <c r="C11" s="5">
        <v>863</v>
      </c>
      <c r="D11" s="5" t="s">
        <v>4</v>
      </c>
    </row>
    <row r="12" spans="1:4" x14ac:dyDescent="0.25">
      <c r="A12" s="3" t="s">
        <v>1330</v>
      </c>
      <c r="B12" s="5">
        <v>227</v>
      </c>
      <c r="C12" s="5">
        <v>190</v>
      </c>
      <c r="D12" s="5" t="s">
        <v>4</v>
      </c>
    </row>
    <row r="13" spans="1:4" x14ac:dyDescent="0.25">
      <c r="A13" s="3" t="s">
        <v>729</v>
      </c>
      <c r="B13" s="5">
        <v>199</v>
      </c>
      <c r="C13" s="5">
        <v>133</v>
      </c>
      <c r="D13" s="5" t="s">
        <v>4</v>
      </c>
    </row>
    <row r="14" spans="1:4" x14ac:dyDescent="0.25">
      <c r="A14" s="3" t="s">
        <v>730</v>
      </c>
      <c r="B14" s="7">
        <v>1114</v>
      </c>
      <c r="C14" s="5">
        <v>630</v>
      </c>
      <c r="D14" s="5" t="s">
        <v>4</v>
      </c>
    </row>
    <row r="15" spans="1:4" x14ac:dyDescent="0.25">
      <c r="A15" s="3" t="s">
        <v>731</v>
      </c>
      <c r="B15" s="5">
        <v>614</v>
      </c>
      <c r="C15" s="5">
        <v>566</v>
      </c>
      <c r="D15" s="5" t="s">
        <v>4</v>
      </c>
    </row>
    <row r="16" spans="1:4" x14ac:dyDescent="0.25">
      <c r="A16" s="3" t="s">
        <v>732</v>
      </c>
      <c r="B16" s="5">
        <v>417</v>
      </c>
      <c r="C16" s="5">
        <v>322</v>
      </c>
      <c r="D16" s="5" t="s">
        <v>4</v>
      </c>
    </row>
    <row r="17" spans="1:4" x14ac:dyDescent="0.25">
      <c r="A17" s="3" t="s">
        <v>733</v>
      </c>
      <c r="B17" s="5">
        <v>507</v>
      </c>
      <c r="C17" s="5">
        <v>473</v>
      </c>
      <c r="D17" s="5" t="s">
        <v>4</v>
      </c>
    </row>
    <row r="18" spans="1:4" x14ac:dyDescent="0.25">
      <c r="A18" s="3" t="s">
        <v>734</v>
      </c>
      <c r="B18" s="5">
        <v>472</v>
      </c>
      <c r="C18" s="5">
        <v>343</v>
      </c>
      <c r="D18" s="5" t="s">
        <v>4</v>
      </c>
    </row>
    <row r="19" spans="1:4" x14ac:dyDescent="0.25">
      <c r="A19" s="3" t="s">
        <v>735</v>
      </c>
      <c r="B19" s="5">
        <v>352</v>
      </c>
      <c r="C19" s="5">
        <v>207</v>
      </c>
      <c r="D19" s="5" t="s">
        <v>4</v>
      </c>
    </row>
    <row r="20" spans="1:4" x14ac:dyDescent="0.25">
      <c r="A20" s="3" t="s">
        <v>736</v>
      </c>
      <c r="B20" s="5">
        <v>454</v>
      </c>
      <c r="C20" s="5">
        <v>303</v>
      </c>
      <c r="D20" s="5" t="s">
        <v>4</v>
      </c>
    </row>
    <row r="21" spans="1:4" x14ac:dyDescent="0.25">
      <c r="A21" s="3" t="s">
        <v>737</v>
      </c>
      <c r="B21" s="7">
        <v>4173</v>
      </c>
      <c r="C21" s="7">
        <v>2254</v>
      </c>
      <c r="D21" s="5" t="s">
        <v>4</v>
      </c>
    </row>
    <row r="22" spans="1:4" x14ac:dyDescent="0.25">
      <c r="A22" s="3" t="s">
        <v>738</v>
      </c>
      <c r="B22" s="7">
        <v>12405</v>
      </c>
      <c r="C22" s="7">
        <v>7807</v>
      </c>
      <c r="D22" s="5" t="s">
        <v>4</v>
      </c>
    </row>
    <row r="23" spans="1:4" x14ac:dyDescent="0.25">
      <c r="A23" s="3" t="s">
        <v>111</v>
      </c>
      <c r="B23" s="9">
        <v>39357</v>
      </c>
      <c r="C23" s="9">
        <v>25863</v>
      </c>
      <c r="D23" s="5" t="s">
        <v>4</v>
      </c>
    </row>
  </sheetData>
  <mergeCells count="1">
    <mergeCell ref="B1:C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5" customHeight="1" x14ac:dyDescent="0.25">
      <c r="A1" s="8" t="s">
        <v>1331</v>
      </c>
      <c r="B1" s="1" t="s">
        <v>2</v>
      </c>
      <c r="C1" s="8" t="s">
        <v>27</v>
      </c>
    </row>
    <row r="2" spans="1:3" x14ac:dyDescent="0.25">
      <c r="A2" s="8"/>
      <c r="B2" s="1" t="s">
        <v>620</v>
      </c>
      <c r="C2" s="8"/>
    </row>
    <row r="3" spans="1:3" ht="30" x14ac:dyDescent="0.25">
      <c r="A3" s="4" t="s">
        <v>1332</v>
      </c>
      <c r="B3" s="5" t="s">
        <v>4</v>
      </c>
      <c r="C3" s="5" t="s">
        <v>4</v>
      </c>
    </row>
    <row r="4" spans="1:3" ht="45" x14ac:dyDescent="0.25">
      <c r="A4" s="3" t="s">
        <v>1333</v>
      </c>
      <c r="B4" s="108">
        <v>0.57299999999999995</v>
      </c>
      <c r="C4" s="108">
        <v>0.56799999999999995</v>
      </c>
    </row>
    <row r="5" spans="1:3" ht="45" x14ac:dyDescent="0.25">
      <c r="A5" s="3" t="s">
        <v>1334</v>
      </c>
      <c r="B5" s="108">
        <v>2.7210000000000001</v>
      </c>
      <c r="C5" s="108">
        <v>2.835</v>
      </c>
    </row>
    <row r="6" spans="1:3" ht="45" x14ac:dyDescent="0.25">
      <c r="A6" s="3" t="s">
        <v>1335</v>
      </c>
      <c r="B6" s="108">
        <v>0.26600000000000001</v>
      </c>
      <c r="C6" s="108">
        <v>0.26900000000000002</v>
      </c>
    </row>
    <row r="7" spans="1:3" ht="45" x14ac:dyDescent="0.25">
      <c r="A7" s="3" t="s">
        <v>1336</v>
      </c>
      <c r="B7" s="108">
        <v>1.2629999999999999</v>
      </c>
      <c r="C7" s="108">
        <v>1.34</v>
      </c>
    </row>
    <row r="8" spans="1:3" ht="30" x14ac:dyDescent="0.25">
      <c r="A8" s="3" t="s">
        <v>1337</v>
      </c>
      <c r="B8" s="5">
        <v>3</v>
      </c>
      <c r="C8" s="5" t="s">
        <v>4</v>
      </c>
    </row>
    <row r="9" spans="1:3" ht="30" x14ac:dyDescent="0.25">
      <c r="A9" s="3" t="s">
        <v>1338</v>
      </c>
      <c r="B9" s="5" t="s">
        <v>4</v>
      </c>
      <c r="C9" s="5" t="s">
        <v>4</v>
      </c>
    </row>
    <row r="10" spans="1:3" ht="30" x14ac:dyDescent="0.25">
      <c r="A10" s="4" t="s">
        <v>1332</v>
      </c>
      <c r="B10" s="5" t="s">
        <v>4</v>
      </c>
      <c r="C10" s="5" t="s">
        <v>4</v>
      </c>
    </row>
    <row r="11" spans="1:3" ht="30" x14ac:dyDescent="0.25">
      <c r="A11" s="3" t="s">
        <v>1339</v>
      </c>
      <c r="B11" s="108">
        <v>0.90400000000000003</v>
      </c>
      <c r="C11" s="5" t="s">
        <v>4</v>
      </c>
    </row>
    <row r="12" spans="1:3" ht="30" x14ac:dyDescent="0.25">
      <c r="A12" s="3" t="s">
        <v>1340</v>
      </c>
      <c r="B12" s="5" t="s">
        <v>4</v>
      </c>
      <c r="C12" s="5" t="s">
        <v>4</v>
      </c>
    </row>
    <row r="13" spans="1:3" ht="30" x14ac:dyDescent="0.25">
      <c r="A13" s="4" t="s">
        <v>1332</v>
      </c>
      <c r="B13" s="5" t="s">
        <v>4</v>
      </c>
      <c r="C13" s="5" t="s">
        <v>4</v>
      </c>
    </row>
    <row r="14" spans="1:3" ht="30" x14ac:dyDescent="0.25">
      <c r="A14" s="3" t="s">
        <v>1341</v>
      </c>
      <c r="B14" s="108">
        <v>0.84699999999999998</v>
      </c>
      <c r="C14" s="5" t="s">
        <v>4</v>
      </c>
    </row>
  </sheetData>
  <mergeCells count="2">
    <mergeCell ref="A1:A2"/>
    <mergeCell ref="C1:C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342</v>
      </c>
      <c r="B1" s="8" t="s">
        <v>2</v>
      </c>
      <c r="C1" s="8" t="s">
        <v>27</v>
      </c>
    </row>
    <row r="2" spans="1:3" x14ac:dyDescent="0.25">
      <c r="A2" s="1" t="s">
        <v>974</v>
      </c>
      <c r="B2" s="8"/>
      <c r="C2" s="8"/>
    </row>
    <row r="3" spans="1:3" ht="30" x14ac:dyDescent="0.25">
      <c r="A3" s="4" t="s">
        <v>752</v>
      </c>
      <c r="B3" s="5" t="s">
        <v>4</v>
      </c>
      <c r="C3" s="5" t="s">
        <v>4</v>
      </c>
    </row>
    <row r="4" spans="1:3" ht="30" x14ac:dyDescent="0.25">
      <c r="A4" s="3" t="s">
        <v>1343</v>
      </c>
      <c r="B4" s="10">
        <v>667.5</v>
      </c>
      <c r="C4" s="10">
        <v>623.5</v>
      </c>
    </row>
    <row r="5" spans="1:3" ht="30" x14ac:dyDescent="0.25">
      <c r="A5" s="3" t="s">
        <v>1344</v>
      </c>
      <c r="B5" s="10">
        <v>20.5</v>
      </c>
      <c r="C5" s="10">
        <v>21.4</v>
      </c>
    </row>
  </sheetData>
  <mergeCells count="2">
    <mergeCell ref="B1:B2"/>
    <mergeCell ref="C1:C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60</v>
      </c>
      <c r="B1" s="8" t="s">
        <v>1</v>
      </c>
      <c r="C1" s="8"/>
    </row>
    <row r="2" spans="1:3" ht="30" x14ac:dyDescent="0.25">
      <c r="A2" s="1" t="s">
        <v>26</v>
      </c>
      <c r="B2" s="1" t="s">
        <v>2</v>
      </c>
      <c r="C2" s="1" t="s">
        <v>75</v>
      </c>
    </row>
    <row r="3" spans="1:3" x14ac:dyDescent="0.25">
      <c r="A3" s="4" t="s">
        <v>161</v>
      </c>
      <c r="B3" s="5" t="s">
        <v>4</v>
      </c>
      <c r="C3" s="5" t="s">
        <v>4</v>
      </c>
    </row>
    <row r="4" spans="1:3" x14ac:dyDescent="0.25">
      <c r="A4" s="3" t="s">
        <v>114</v>
      </c>
      <c r="B4" s="9">
        <v>27337</v>
      </c>
      <c r="C4" s="9">
        <v>17548</v>
      </c>
    </row>
    <row r="5" spans="1:3" ht="45" x14ac:dyDescent="0.25">
      <c r="A5" s="4" t="s">
        <v>162</v>
      </c>
      <c r="B5" s="5" t="s">
        <v>4</v>
      </c>
      <c r="C5" s="5" t="s">
        <v>4</v>
      </c>
    </row>
    <row r="6" spans="1:3" x14ac:dyDescent="0.25">
      <c r="A6" s="3" t="s">
        <v>163</v>
      </c>
      <c r="B6" s="7">
        <v>2523</v>
      </c>
      <c r="C6" s="7">
        <v>1610</v>
      </c>
    </row>
    <row r="7" spans="1:3" x14ac:dyDescent="0.25">
      <c r="A7" s="3" t="s">
        <v>164</v>
      </c>
      <c r="B7" s="7">
        <v>-2334</v>
      </c>
      <c r="C7" s="5">
        <v>365</v>
      </c>
    </row>
    <row r="8" spans="1:3" x14ac:dyDescent="0.25">
      <c r="A8" s="3" t="s">
        <v>145</v>
      </c>
      <c r="B8" s="5">
        <v>638</v>
      </c>
      <c r="C8" s="5">
        <v>237</v>
      </c>
    </row>
    <row r="9" spans="1:3" ht="30" x14ac:dyDescent="0.25">
      <c r="A9" s="3" t="s">
        <v>165</v>
      </c>
      <c r="B9" s="5">
        <v>-123</v>
      </c>
      <c r="C9" s="5">
        <v>-24</v>
      </c>
    </row>
    <row r="10" spans="1:3" x14ac:dyDescent="0.25">
      <c r="A10" s="3" t="s">
        <v>166</v>
      </c>
      <c r="B10" s="5">
        <v>-548</v>
      </c>
      <c r="C10" s="5">
        <v>-483</v>
      </c>
    </row>
    <row r="11" spans="1:3" x14ac:dyDescent="0.25">
      <c r="A11" s="3" t="s">
        <v>87</v>
      </c>
      <c r="B11" s="7">
        <v>6938</v>
      </c>
      <c r="C11" s="5" t="s">
        <v>4</v>
      </c>
    </row>
    <row r="12" spans="1:3" x14ac:dyDescent="0.25">
      <c r="A12" s="3" t="s">
        <v>167</v>
      </c>
      <c r="B12" s="7">
        <v>3524</v>
      </c>
      <c r="C12" s="7">
        <v>6968</v>
      </c>
    </row>
    <row r="13" spans="1:3" x14ac:dyDescent="0.25">
      <c r="A13" s="3" t="s">
        <v>96</v>
      </c>
      <c r="B13" s="5">
        <v>-288</v>
      </c>
      <c r="C13" s="5">
        <v>-180</v>
      </c>
    </row>
    <row r="14" spans="1:3" ht="30" x14ac:dyDescent="0.25">
      <c r="A14" s="3" t="s">
        <v>168</v>
      </c>
      <c r="B14" s="7">
        <v>-47372</v>
      </c>
      <c r="C14" s="7">
        <v>-46476</v>
      </c>
    </row>
    <row r="15" spans="1:3" ht="30" x14ac:dyDescent="0.25">
      <c r="A15" s="3" t="s">
        <v>169</v>
      </c>
      <c r="B15" s="7">
        <v>50288</v>
      </c>
      <c r="C15" s="7">
        <v>46307</v>
      </c>
    </row>
    <row r="16" spans="1:3" x14ac:dyDescent="0.25">
      <c r="A16" s="4" t="s">
        <v>170</v>
      </c>
      <c r="B16" s="5" t="s">
        <v>4</v>
      </c>
      <c r="C16" s="5" t="s">
        <v>4</v>
      </c>
    </row>
    <row r="17" spans="1:3" x14ac:dyDescent="0.25">
      <c r="A17" s="3" t="s">
        <v>44</v>
      </c>
      <c r="B17" s="7">
        <v>1079</v>
      </c>
      <c r="C17" s="7">
        <v>1938</v>
      </c>
    </row>
    <row r="18" spans="1:3" x14ac:dyDescent="0.25">
      <c r="A18" s="3" t="s">
        <v>171</v>
      </c>
      <c r="B18" s="7">
        <v>20166</v>
      </c>
      <c r="C18" s="7">
        <v>20836</v>
      </c>
    </row>
    <row r="19" spans="1:3" ht="30" x14ac:dyDescent="0.25">
      <c r="A19" s="3" t="s">
        <v>57</v>
      </c>
      <c r="B19" s="7">
        <v>14847</v>
      </c>
      <c r="C19" s="7">
        <v>3372</v>
      </c>
    </row>
    <row r="20" spans="1:3" ht="30" x14ac:dyDescent="0.25">
      <c r="A20" s="3" t="s">
        <v>172</v>
      </c>
      <c r="B20" s="7">
        <v>76675</v>
      </c>
      <c r="C20" s="7">
        <v>52018</v>
      </c>
    </row>
    <row r="21" spans="1:3" x14ac:dyDescent="0.25">
      <c r="A21" s="4" t="s">
        <v>173</v>
      </c>
      <c r="B21" s="5" t="s">
        <v>4</v>
      </c>
      <c r="C21" s="5" t="s">
        <v>4</v>
      </c>
    </row>
    <row r="22" spans="1:3" ht="30" x14ac:dyDescent="0.25">
      <c r="A22" s="3" t="s">
        <v>174</v>
      </c>
      <c r="B22" s="7">
        <v>-18650</v>
      </c>
      <c r="C22" s="7">
        <v>14298</v>
      </c>
    </row>
    <row r="23" spans="1:3" ht="30" x14ac:dyDescent="0.25">
      <c r="A23" s="3" t="s">
        <v>175</v>
      </c>
      <c r="B23" s="7">
        <v>69168</v>
      </c>
      <c r="C23" s="7">
        <v>37440</v>
      </c>
    </row>
    <row r="24" spans="1:3" ht="30" x14ac:dyDescent="0.25">
      <c r="A24" s="3" t="s">
        <v>176</v>
      </c>
      <c r="B24" s="7">
        <v>-72171</v>
      </c>
      <c r="C24" s="7">
        <v>-76991</v>
      </c>
    </row>
    <row r="25" spans="1:3" ht="45" x14ac:dyDescent="0.25">
      <c r="A25" s="3" t="s">
        <v>177</v>
      </c>
      <c r="B25" s="7">
        <v>78333</v>
      </c>
      <c r="C25" s="7">
        <v>74495</v>
      </c>
    </row>
    <row r="26" spans="1:3" ht="30" x14ac:dyDescent="0.25">
      <c r="A26" s="3" t="s">
        <v>178</v>
      </c>
      <c r="B26" s="5" t="s">
        <v>102</v>
      </c>
      <c r="C26" s="5" t="s">
        <v>102</v>
      </c>
    </row>
    <row r="27" spans="1:3" ht="30" x14ac:dyDescent="0.25">
      <c r="A27" s="3" t="s">
        <v>179</v>
      </c>
      <c r="B27" s="7">
        <v>-22672</v>
      </c>
      <c r="C27" s="5" t="s">
        <v>4</v>
      </c>
    </row>
    <row r="28" spans="1:3" ht="45" x14ac:dyDescent="0.25">
      <c r="A28" s="3" t="s">
        <v>180</v>
      </c>
      <c r="B28" s="7">
        <v>4835</v>
      </c>
      <c r="C28" s="5" t="s">
        <v>4</v>
      </c>
    </row>
    <row r="29" spans="1:3" ht="30" x14ac:dyDescent="0.25">
      <c r="A29" s="3" t="s">
        <v>181</v>
      </c>
      <c r="B29" s="7">
        <v>13624</v>
      </c>
      <c r="C29" s="7">
        <v>8980</v>
      </c>
    </row>
    <row r="30" spans="1:3" x14ac:dyDescent="0.25">
      <c r="A30" s="3" t="s">
        <v>182</v>
      </c>
      <c r="B30" s="5" t="s">
        <v>4</v>
      </c>
      <c r="C30" s="5">
        <v>592</v>
      </c>
    </row>
    <row r="31" spans="1:3" ht="30" x14ac:dyDescent="0.25">
      <c r="A31" s="3" t="s">
        <v>183</v>
      </c>
      <c r="B31" s="5" t="s">
        <v>4</v>
      </c>
      <c r="C31" s="7">
        <v>-5246</v>
      </c>
    </row>
    <row r="32" spans="1:3" x14ac:dyDescent="0.25">
      <c r="A32" s="3" t="s">
        <v>184</v>
      </c>
      <c r="B32" s="7">
        <v>-1682</v>
      </c>
      <c r="C32" s="5">
        <v>540</v>
      </c>
    </row>
    <row r="33" spans="1:3" ht="30" x14ac:dyDescent="0.25">
      <c r="A33" s="3" t="s">
        <v>185</v>
      </c>
      <c r="B33" s="5" t="s">
        <v>102</v>
      </c>
      <c r="C33" s="5" t="s">
        <v>102</v>
      </c>
    </row>
    <row r="34" spans="1:3" ht="30" x14ac:dyDescent="0.25">
      <c r="A34" s="3" t="s">
        <v>186</v>
      </c>
      <c r="B34" s="7">
        <v>50785</v>
      </c>
      <c r="C34" s="7">
        <v>54108</v>
      </c>
    </row>
    <row r="35" spans="1:3" x14ac:dyDescent="0.25">
      <c r="A35" s="4" t="s">
        <v>187</v>
      </c>
      <c r="B35" s="5" t="s">
        <v>4</v>
      </c>
      <c r="C35" s="5" t="s">
        <v>4</v>
      </c>
    </row>
    <row r="36" spans="1:3" ht="30" x14ac:dyDescent="0.25">
      <c r="A36" s="3" t="s">
        <v>188</v>
      </c>
      <c r="B36" s="7">
        <v>-54536</v>
      </c>
      <c r="C36" s="7">
        <v>-18016</v>
      </c>
    </row>
    <row r="37" spans="1:3" ht="30" x14ac:dyDescent="0.25">
      <c r="A37" s="3" t="s">
        <v>189</v>
      </c>
      <c r="B37" s="7">
        <v>-23460</v>
      </c>
      <c r="C37" s="7">
        <v>10916</v>
      </c>
    </row>
    <row r="38" spans="1:3" ht="30" x14ac:dyDescent="0.25">
      <c r="A38" s="3" t="s">
        <v>190</v>
      </c>
      <c r="B38" s="7">
        <v>4274</v>
      </c>
      <c r="C38" s="5">
        <v>-19</v>
      </c>
    </row>
    <row r="39" spans="1:3" ht="30" x14ac:dyDescent="0.25">
      <c r="A39" s="3" t="s">
        <v>191</v>
      </c>
      <c r="B39" s="5" t="s">
        <v>4</v>
      </c>
      <c r="C39" s="7">
        <v>-25000</v>
      </c>
    </row>
    <row r="40" spans="1:3" ht="30" x14ac:dyDescent="0.25">
      <c r="A40" s="3" t="s">
        <v>192</v>
      </c>
      <c r="B40" s="5">
        <v>49</v>
      </c>
      <c r="C40" s="5">
        <v>126</v>
      </c>
    </row>
    <row r="41" spans="1:3" ht="30" x14ac:dyDescent="0.25">
      <c r="A41" s="3" t="s">
        <v>165</v>
      </c>
      <c r="B41" s="5">
        <v>123</v>
      </c>
      <c r="C41" s="5">
        <v>24</v>
      </c>
    </row>
    <row r="42" spans="1:3" x14ac:dyDescent="0.25">
      <c r="A42" s="3" t="s">
        <v>193</v>
      </c>
      <c r="B42" s="7">
        <v>-4885</v>
      </c>
      <c r="C42" s="7">
        <v>-3655</v>
      </c>
    </row>
    <row r="43" spans="1:3" ht="30" x14ac:dyDescent="0.25">
      <c r="A43" s="3" t="s">
        <v>194</v>
      </c>
      <c r="B43" s="7">
        <v>-78435</v>
      </c>
      <c r="C43" s="7">
        <v>-35624</v>
      </c>
    </row>
    <row r="44" spans="1:3" ht="30" x14ac:dyDescent="0.25">
      <c r="A44" s="3" t="s">
        <v>195</v>
      </c>
      <c r="B44" s="7">
        <v>49025</v>
      </c>
      <c r="C44" s="7">
        <v>70502</v>
      </c>
    </row>
    <row r="45" spans="1:3" ht="30" x14ac:dyDescent="0.25">
      <c r="A45" s="3" t="s">
        <v>196</v>
      </c>
      <c r="B45" s="7">
        <v>165534</v>
      </c>
      <c r="C45" s="7">
        <v>231855</v>
      </c>
    </row>
    <row r="46" spans="1:3" ht="30" x14ac:dyDescent="0.25">
      <c r="A46" s="3" t="s">
        <v>197</v>
      </c>
      <c r="B46" s="9">
        <v>214559</v>
      </c>
      <c r="C46" s="9">
        <v>302357</v>
      </c>
    </row>
  </sheetData>
  <mergeCells count="1">
    <mergeCell ref="B1:C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1345</v>
      </c>
      <c r="B1" s="1" t="s">
        <v>1</v>
      </c>
    </row>
    <row r="2" spans="1:2" x14ac:dyDescent="0.25">
      <c r="A2" s="1" t="s">
        <v>974</v>
      </c>
      <c r="B2" s="1" t="s">
        <v>2</v>
      </c>
    </row>
    <row r="3" spans="1:2" x14ac:dyDescent="0.25">
      <c r="A3" s="4" t="s">
        <v>1346</v>
      </c>
      <c r="B3" s="5" t="s">
        <v>4</v>
      </c>
    </row>
    <row r="4" spans="1:2" ht="45" x14ac:dyDescent="0.25">
      <c r="A4" s="3" t="s">
        <v>1347</v>
      </c>
      <c r="B4" s="108">
        <v>0.75</v>
      </c>
    </row>
    <row r="5" spans="1:2" ht="30" x14ac:dyDescent="0.25">
      <c r="A5" s="3" t="s">
        <v>1348</v>
      </c>
      <c r="B5" s="9">
        <v>18</v>
      </c>
    </row>
    <row r="6" spans="1:2" ht="30" x14ac:dyDescent="0.25">
      <c r="A6" s="3" t="s">
        <v>1349</v>
      </c>
      <c r="B6" s="108">
        <v>0.63700000000000001</v>
      </c>
    </row>
    <row r="7" spans="1:2" x14ac:dyDescent="0.25">
      <c r="A7" s="3" t="s">
        <v>1350</v>
      </c>
      <c r="B7" s="108">
        <v>0.05</v>
      </c>
    </row>
    <row r="8" spans="1:2" x14ac:dyDescent="0.25">
      <c r="A8" s="3" t="s">
        <v>1351</v>
      </c>
      <c r="B8" s="108">
        <v>0.06</v>
      </c>
    </row>
    <row r="9" spans="1:2" x14ac:dyDescent="0.25">
      <c r="A9" s="3" t="s">
        <v>1352</v>
      </c>
      <c r="B9" s="108">
        <v>0.1</v>
      </c>
    </row>
    <row r="10" spans="1:2" x14ac:dyDescent="0.25">
      <c r="A10" s="3" t="s">
        <v>1350</v>
      </c>
      <c r="B10" s="108">
        <v>9.0800000000000006E-2</v>
      </c>
    </row>
    <row r="11" spans="1:2" x14ac:dyDescent="0.25">
      <c r="A11" s="3" t="s">
        <v>1351</v>
      </c>
      <c r="B11" s="108">
        <v>0.1167</v>
      </c>
    </row>
    <row r="12" spans="1:2" x14ac:dyDescent="0.25">
      <c r="A12" s="3" t="s">
        <v>1353</v>
      </c>
      <c r="B12" s="108">
        <v>0.1265</v>
      </c>
    </row>
  </sheetData>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354</v>
      </c>
      <c r="B1" s="8" t="s">
        <v>1</v>
      </c>
      <c r="C1" s="8"/>
    </row>
    <row r="2" spans="1:3" ht="30" x14ac:dyDescent="0.25">
      <c r="A2" s="1" t="s">
        <v>26</v>
      </c>
      <c r="B2" s="1" t="s">
        <v>2</v>
      </c>
      <c r="C2" s="1" t="s">
        <v>75</v>
      </c>
    </row>
    <row r="3" spans="1:3" ht="45" x14ac:dyDescent="0.25">
      <c r="A3" s="4" t="s">
        <v>1355</v>
      </c>
      <c r="B3" s="5" t="s">
        <v>4</v>
      </c>
      <c r="C3" s="5" t="s">
        <v>4</v>
      </c>
    </row>
    <row r="4" spans="1:3" x14ac:dyDescent="0.25">
      <c r="A4" s="3" t="s">
        <v>766</v>
      </c>
      <c r="B4" s="9">
        <v>4930</v>
      </c>
      <c r="C4" s="9">
        <v>3987</v>
      </c>
    </row>
    <row r="5" spans="1:3" x14ac:dyDescent="0.25">
      <c r="A5" s="3" t="s">
        <v>767</v>
      </c>
      <c r="B5" s="5">
        <v>500</v>
      </c>
      <c r="C5" s="5">
        <v>200</v>
      </c>
    </row>
    <row r="6" spans="1:3" x14ac:dyDescent="0.25">
      <c r="A6" s="3" t="s">
        <v>768</v>
      </c>
      <c r="B6" s="9">
        <v>5839</v>
      </c>
      <c r="C6" s="9">
        <v>5679</v>
      </c>
    </row>
  </sheetData>
  <mergeCells count="1">
    <mergeCell ref="B1:C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9.5703125" bestFit="1" customWidth="1"/>
    <col min="5" max="5" width="19.85546875" bestFit="1" customWidth="1"/>
    <col min="6" max="8" width="33" bestFit="1" customWidth="1"/>
  </cols>
  <sheetData>
    <row r="1" spans="1:8" ht="15" customHeight="1" x14ac:dyDescent="0.25">
      <c r="A1" s="8" t="s">
        <v>1356</v>
      </c>
      <c r="B1" s="1" t="s">
        <v>1</v>
      </c>
      <c r="C1" s="1" t="s">
        <v>978</v>
      </c>
      <c r="D1" s="8" t="s">
        <v>1</v>
      </c>
      <c r="E1" s="8"/>
      <c r="F1" s="8"/>
      <c r="G1" s="8"/>
      <c r="H1" s="1"/>
    </row>
    <row r="2" spans="1:8" x14ac:dyDescent="0.25">
      <c r="A2" s="8"/>
      <c r="B2" s="8" t="s">
        <v>2</v>
      </c>
      <c r="C2" s="8" t="s">
        <v>27</v>
      </c>
      <c r="D2" s="1" t="s">
        <v>2</v>
      </c>
      <c r="E2" s="1" t="s">
        <v>2</v>
      </c>
      <c r="F2" s="1" t="s">
        <v>2</v>
      </c>
      <c r="G2" s="1" t="s">
        <v>75</v>
      </c>
      <c r="H2" s="1" t="s">
        <v>27</v>
      </c>
    </row>
    <row r="3" spans="1:8" x14ac:dyDescent="0.25">
      <c r="A3" s="8"/>
      <c r="B3" s="8"/>
      <c r="C3" s="8"/>
      <c r="D3" s="1" t="s">
        <v>1357</v>
      </c>
      <c r="E3" s="1" t="s">
        <v>1358</v>
      </c>
      <c r="F3" s="1" t="s">
        <v>1359</v>
      </c>
      <c r="G3" s="1" t="s">
        <v>1359</v>
      </c>
      <c r="H3" s="1" t="s">
        <v>1359</v>
      </c>
    </row>
    <row r="4" spans="1:8" ht="30" x14ac:dyDescent="0.25">
      <c r="A4" s="4" t="s">
        <v>1360</v>
      </c>
      <c r="B4" s="5" t="s">
        <v>4</v>
      </c>
      <c r="C4" s="5" t="s">
        <v>4</v>
      </c>
      <c r="D4" s="5" t="s">
        <v>4</v>
      </c>
      <c r="E4" s="5" t="s">
        <v>4</v>
      </c>
      <c r="F4" s="5" t="s">
        <v>4</v>
      </c>
      <c r="G4" s="5" t="s">
        <v>4</v>
      </c>
      <c r="H4" s="5" t="s">
        <v>4</v>
      </c>
    </row>
    <row r="5" spans="1:8" ht="30" x14ac:dyDescent="0.25">
      <c r="A5" s="3" t="s">
        <v>1361</v>
      </c>
      <c r="B5" s="9">
        <v>0</v>
      </c>
      <c r="C5" s="9">
        <v>0</v>
      </c>
      <c r="D5" s="5" t="s">
        <v>4</v>
      </c>
      <c r="E5" s="5" t="s">
        <v>4</v>
      </c>
      <c r="F5" s="5" t="s">
        <v>4</v>
      </c>
      <c r="G5" s="5" t="s">
        <v>4</v>
      </c>
      <c r="H5" s="5" t="s">
        <v>4</v>
      </c>
    </row>
    <row r="6" spans="1:8" ht="30" x14ac:dyDescent="0.25">
      <c r="A6" s="3" t="s">
        <v>1362</v>
      </c>
      <c r="B6" s="5" t="s">
        <v>4</v>
      </c>
      <c r="C6" s="5" t="s">
        <v>4</v>
      </c>
      <c r="D6" s="5" t="s">
        <v>4</v>
      </c>
      <c r="E6" s="5" t="s">
        <v>4</v>
      </c>
      <c r="F6" s="7">
        <v>79000000</v>
      </c>
      <c r="G6" s="5" t="s">
        <v>4</v>
      </c>
      <c r="H6" s="7">
        <v>91900000</v>
      </c>
    </row>
    <row r="7" spans="1:8" x14ac:dyDescent="0.25">
      <c r="A7" s="3" t="s">
        <v>1363</v>
      </c>
      <c r="B7" s="5" t="s">
        <v>4</v>
      </c>
      <c r="C7" s="5" t="s">
        <v>4</v>
      </c>
      <c r="D7" s="5" t="s">
        <v>4</v>
      </c>
      <c r="E7" s="5" t="s">
        <v>4</v>
      </c>
      <c r="F7" s="7">
        <v>104000</v>
      </c>
      <c r="G7" s="7">
        <v>129000</v>
      </c>
      <c r="H7" s="5" t="s">
        <v>4</v>
      </c>
    </row>
    <row r="8" spans="1:8" ht="30" x14ac:dyDescent="0.25">
      <c r="A8" s="3" t="s">
        <v>40</v>
      </c>
      <c r="B8" s="9">
        <v>23484000</v>
      </c>
      <c r="C8" s="9">
        <v>29869000</v>
      </c>
      <c r="D8" s="5" t="s">
        <v>4</v>
      </c>
      <c r="E8" s="5" t="s">
        <v>4</v>
      </c>
      <c r="F8" s="9">
        <v>23500000</v>
      </c>
      <c r="G8" s="5" t="s">
        <v>4</v>
      </c>
      <c r="H8" s="9">
        <v>29900000</v>
      </c>
    </row>
    <row r="9" spans="1:8" x14ac:dyDescent="0.25">
      <c r="A9" s="3" t="s">
        <v>1364</v>
      </c>
      <c r="B9" s="5" t="s">
        <v>4</v>
      </c>
      <c r="C9" s="5" t="s">
        <v>4</v>
      </c>
      <c r="D9" s="108">
        <v>0.2</v>
      </c>
      <c r="E9" s="108">
        <v>0.5</v>
      </c>
      <c r="F9" s="5" t="s">
        <v>4</v>
      </c>
      <c r="G9" s="5" t="s">
        <v>4</v>
      </c>
      <c r="H9" s="5" t="s">
        <v>4</v>
      </c>
    </row>
  </sheetData>
  <mergeCells count="4">
    <mergeCell ref="A1:A3"/>
    <mergeCell ref="D1:G1"/>
    <mergeCell ref="B2:B3"/>
    <mergeCell ref="C2:C3"/>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45" x14ac:dyDescent="0.25">
      <c r="A1" s="1" t="s">
        <v>1365</v>
      </c>
      <c r="B1" s="8" t="s">
        <v>2</v>
      </c>
      <c r="C1" s="8" t="s">
        <v>27</v>
      </c>
      <c r="D1" s="8" t="s">
        <v>75</v>
      </c>
    </row>
    <row r="2" spans="1:4" ht="30" x14ac:dyDescent="0.25">
      <c r="A2" s="1" t="s">
        <v>26</v>
      </c>
      <c r="B2" s="8"/>
      <c r="C2" s="8"/>
      <c r="D2" s="8"/>
    </row>
    <row r="3" spans="1:4" ht="45" x14ac:dyDescent="0.25">
      <c r="A3" s="4" t="s">
        <v>1366</v>
      </c>
      <c r="B3" s="5" t="s">
        <v>4</v>
      </c>
      <c r="C3" s="5" t="s">
        <v>4</v>
      </c>
      <c r="D3" s="5" t="s">
        <v>4</v>
      </c>
    </row>
    <row r="4" spans="1:4" ht="30" x14ac:dyDescent="0.25">
      <c r="A4" s="3" t="s">
        <v>34</v>
      </c>
      <c r="B4" s="9">
        <v>132363</v>
      </c>
      <c r="C4" s="9">
        <v>114621</v>
      </c>
      <c r="D4" s="9">
        <v>0</v>
      </c>
    </row>
    <row r="5" spans="1:4" x14ac:dyDescent="0.25">
      <c r="A5" s="3" t="s">
        <v>1367</v>
      </c>
      <c r="B5" s="5" t="s">
        <v>4</v>
      </c>
      <c r="C5" s="5" t="s">
        <v>4</v>
      </c>
      <c r="D5" s="5" t="s">
        <v>4</v>
      </c>
    </row>
    <row r="6" spans="1:4" ht="45" x14ac:dyDescent="0.25">
      <c r="A6" s="4" t="s">
        <v>1366</v>
      </c>
      <c r="B6" s="5" t="s">
        <v>4</v>
      </c>
      <c r="C6" s="5" t="s">
        <v>4</v>
      </c>
      <c r="D6" s="5" t="s">
        <v>4</v>
      </c>
    </row>
    <row r="7" spans="1:4" x14ac:dyDescent="0.25">
      <c r="A7" s="3" t="s">
        <v>42</v>
      </c>
      <c r="B7" s="5" t="s">
        <v>4</v>
      </c>
      <c r="C7" s="7">
        <v>89611</v>
      </c>
      <c r="D7" s="5" t="s">
        <v>4</v>
      </c>
    </row>
    <row r="8" spans="1:4" x14ac:dyDescent="0.25">
      <c r="A8" s="3" t="s">
        <v>806</v>
      </c>
      <c r="B8" s="5" t="s">
        <v>102</v>
      </c>
      <c r="C8" s="5" t="s">
        <v>102</v>
      </c>
      <c r="D8" s="5" t="s">
        <v>4</v>
      </c>
    </row>
    <row r="9" spans="1:4" ht="30" x14ac:dyDescent="0.25">
      <c r="A9" s="3" t="s">
        <v>1368</v>
      </c>
      <c r="B9" s="5" t="s">
        <v>4</v>
      </c>
      <c r="C9" s="5" t="s">
        <v>4</v>
      </c>
      <c r="D9" s="5" t="s">
        <v>4</v>
      </c>
    </row>
    <row r="10" spans="1:4" ht="45" x14ac:dyDescent="0.25">
      <c r="A10" s="4" t="s">
        <v>1366</v>
      </c>
      <c r="B10" s="5" t="s">
        <v>4</v>
      </c>
      <c r="C10" s="5" t="s">
        <v>4</v>
      </c>
      <c r="D10" s="5" t="s">
        <v>4</v>
      </c>
    </row>
    <row r="11" spans="1:4" x14ac:dyDescent="0.25">
      <c r="A11" s="3" t="s">
        <v>31</v>
      </c>
      <c r="B11" s="7">
        <v>214559</v>
      </c>
      <c r="C11" s="7">
        <v>165534</v>
      </c>
      <c r="D11" s="5" t="s">
        <v>4</v>
      </c>
    </row>
    <row r="12" spans="1:4" x14ac:dyDescent="0.25">
      <c r="A12" s="3" t="s">
        <v>32</v>
      </c>
      <c r="B12" s="7">
        <v>22925</v>
      </c>
      <c r="C12" s="7">
        <v>4275</v>
      </c>
      <c r="D12" s="5" t="s">
        <v>4</v>
      </c>
    </row>
    <row r="13" spans="1:4" x14ac:dyDescent="0.25">
      <c r="A13" s="3" t="s">
        <v>44</v>
      </c>
      <c r="B13" s="7">
        <v>21865</v>
      </c>
      <c r="C13" s="7">
        <v>22944</v>
      </c>
      <c r="D13" s="5" t="s">
        <v>4</v>
      </c>
    </row>
    <row r="14" spans="1:4" x14ac:dyDescent="0.25">
      <c r="A14" s="3" t="s">
        <v>805</v>
      </c>
      <c r="B14" s="7">
        <v>1057148</v>
      </c>
      <c r="C14" s="7">
        <v>991161</v>
      </c>
      <c r="D14" s="5" t="s">
        <v>4</v>
      </c>
    </row>
    <row r="15" spans="1:4" ht="30" x14ac:dyDescent="0.25">
      <c r="A15" s="3" t="s">
        <v>52</v>
      </c>
      <c r="B15" s="7">
        <v>2827787</v>
      </c>
      <c r="C15" s="7">
        <v>2792423</v>
      </c>
      <c r="D15" s="5" t="s">
        <v>4</v>
      </c>
    </row>
    <row r="16" spans="1:4" ht="30" x14ac:dyDescent="0.25">
      <c r="A16" s="3" t="s">
        <v>55</v>
      </c>
      <c r="B16" s="7">
        <v>137524</v>
      </c>
      <c r="C16" s="7">
        <v>160984</v>
      </c>
      <c r="D16" s="5" t="s">
        <v>4</v>
      </c>
    </row>
    <row r="17" spans="1:4" x14ac:dyDescent="0.25">
      <c r="A17" s="3" t="s">
        <v>808</v>
      </c>
      <c r="B17" s="7">
        <v>1162</v>
      </c>
      <c r="C17" s="7">
        <v>1252</v>
      </c>
      <c r="D17" s="5" t="s">
        <v>4</v>
      </c>
    </row>
    <row r="18" spans="1:4" ht="30" x14ac:dyDescent="0.25">
      <c r="A18" s="3" t="s">
        <v>1369</v>
      </c>
      <c r="B18" s="5" t="s">
        <v>4</v>
      </c>
      <c r="C18" s="5" t="s">
        <v>4</v>
      </c>
      <c r="D18" s="5" t="s">
        <v>4</v>
      </c>
    </row>
    <row r="19" spans="1:4" ht="45" x14ac:dyDescent="0.25">
      <c r="A19" s="4" t="s">
        <v>1366</v>
      </c>
      <c r="B19" s="5" t="s">
        <v>4</v>
      </c>
      <c r="C19" s="5" t="s">
        <v>4</v>
      </c>
      <c r="D19" s="5" t="s">
        <v>4</v>
      </c>
    </row>
    <row r="20" spans="1:4" ht="30" x14ac:dyDescent="0.25">
      <c r="A20" s="3" t="s">
        <v>34</v>
      </c>
      <c r="B20" s="7">
        <v>132363</v>
      </c>
      <c r="C20" s="5" t="s">
        <v>4</v>
      </c>
      <c r="D20" s="5" t="s">
        <v>4</v>
      </c>
    </row>
    <row r="21" spans="1:4" x14ac:dyDescent="0.25">
      <c r="A21" s="3" t="s">
        <v>56</v>
      </c>
      <c r="B21" s="7">
        <v>354935</v>
      </c>
      <c r="C21" s="7">
        <v>350661</v>
      </c>
      <c r="D21" s="5" t="s">
        <v>4</v>
      </c>
    </row>
    <row r="22" spans="1:4" ht="30" x14ac:dyDescent="0.25">
      <c r="A22" s="3" t="s">
        <v>1370</v>
      </c>
      <c r="B22" s="5" t="s">
        <v>4</v>
      </c>
      <c r="C22" s="5" t="s">
        <v>4</v>
      </c>
      <c r="D22" s="5" t="s">
        <v>4</v>
      </c>
    </row>
    <row r="23" spans="1:4" ht="45" x14ac:dyDescent="0.25">
      <c r="A23" s="4" t="s">
        <v>1366</v>
      </c>
      <c r="B23" s="5" t="s">
        <v>4</v>
      </c>
      <c r="C23" s="5" t="s">
        <v>4</v>
      </c>
      <c r="D23" s="5" t="s">
        <v>4</v>
      </c>
    </row>
    <row r="24" spans="1:4" ht="30" x14ac:dyDescent="0.25">
      <c r="A24" s="3" t="s">
        <v>34</v>
      </c>
      <c r="B24" s="5" t="s">
        <v>4</v>
      </c>
      <c r="C24" s="7">
        <v>114621</v>
      </c>
      <c r="D24" s="5" t="s">
        <v>4</v>
      </c>
    </row>
    <row r="25" spans="1:4" ht="45" x14ac:dyDescent="0.25">
      <c r="A25" s="3" t="s">
        <v>802</v>
      </c>
      <c r="B25" s="7">
        <v>4003575</v>
      </c>
      <c r="C25" s="7">
        <v>4063469</v>
      </c>
      <c r="D25" s="5" t="s">
        <v>4</v>
      </c>
    </row>
    <row r="26" spans="1:4" ht="30" x14ac:dyDescent="0.25">
      <c r="A26" s="3" t="s">
        <v>803</v>
      </c>
      <c r="B26" s="7">
        <v>265674</v>
      </c>
      <c r="C26" s="7">
        <v>277723</v>
      </c>
      <c r="D26" s="5" t="s">
        <v>4</v>
      </c>
    </row>
    <row r="27" spans="1:4" x14ac:dyDescent="0.25">
      <c r="A27" s="3" t="s">
        <v>42</v>
      </c>
      <c r="B27" s="7">
        <v>73348</v>
      </c>
      <c r="C27" s="5" t="s">
        <v>4</v>
      </c>
      <c r="D27" s="5" t="s">
        <v>4</v>
      </c>
    </row>
    <row r="28" spans="1:4" x14ac:dyDescent="0.25">
      <c r="A28" s="3" t="s">
        <v>53</v>
      </c>
      <c r="B28" s="7">
        <v>1453575</v>
      </c>
      <c r="C28" s="7">
        <v>1609462</v>
      </c>
      <c r="D28" s="5" t="s">
        <v>4</v>
      </c>
    </row>
    <row r="29" spans="1:4" x14ac:dyDescent="0.25">
      <c r="A29" s="3" t="s">
        <v>58</v>
      </c>
      <c r="B29" s="7">
        <v>60826</v>
      </c>
      <c r="C29" s="7">
        <v>60826</v>
      </c>
      <c r="D29" s="5" t="s">
        <v>4</v>
      </c>
    </row>
    <row r="30" spans="1:4" x14ac:dyDescent="0.25">
      <c r="A30" s="3" t="s">
        <v>1371</v>
      </c>
      <c r="B30" s="5" t="s">
        <v>4</v>
      </c>
      <c r="C30" s="5" t="s">
        <v>4</v>
      </c>
      <c r="D30" s="5" t="s">
        <v>4</v>
      </c>
    </row>
    <row r="31" spans="1:4" ht="45" x14ac:dyDescent="0.25">
      <c r="A31" s="4" t="s">
        <v>1366</v>
      </c>
      <c r="B31" s="5" t="s">
        <v>4</v>
      </c>
      <c r="C31" s="5" t="s">
        <v>4</v>
      </c>
      <c r="D31" s="5" t="s">
        <v>4</v>
      </c>
    </row>
    <row r="32" spans="1:4" x14ac:dyDescent="0.25">
      <c r="A32" s="3" t="s">
        <v>42</v>
      </c>
      <c r="B32" s="5" t="s">
        <v>4</v>
      </c>
      <c r="C32" s="7">
        <v>89611</v>
      </c>
      <c r="D32" s="5" t="s">
        <v>4</v>
      </c>
    </row>
    <row r="33" spans="1:4" x14ac:dyDescent="0.25">
      <c r="A33" s="3" t="s">
        <v>806</v>
      </c>
      <c r="B33" s="5" t="s">
        <v>102</v>
      </c>
      <c r="C33" s="5" t="s">
        <v>102</v>
      </c>
      <c r="D33" s="5" t="s">
        <v>4</v>
      </c>
    </row>
    <row r="34" spans="1:4" ht="30" x14ac:dyDescent="0.25">
      <c r="A34" s="3" t="s">
        <v>1372</v>
      </c>
      <c r="B34" s="5" t="s">
        <v>4</v>
      </c>
      <c r="C34" s="5" t="s">
        <v>4</v>
      </c>
      <c r="D34" s="5" t="s">
        <v>4</v>
      </c>
    </row>
    <row r="35" spans="1:4" ht="45" x14ac:dyDescent="0.25">
      <c r="A35" s="4" t="s">
        <v>1366</v>
      </c>
      <c r="B35" s="5" t="s">
        <v>4</v>
      </c>
      <c r="C35" s="5" t="s">
        <v>4</v>
      </c>
      <c r="D35" s="5" t="s">
        <v>4</v>
      </c>
    </row>
    <row r="36" spans="1:4" x14ac:dyDescent="0.25">
      <c r="A36" s="3" t="s">
        <v>31</v>
      </c>
      <c r="B36" s="7">
        <v>214559</v>
      </c>
      <c r="C36" s="7">
        <v>165534</v>
      </c>
      <c r="D36" s="5" t="s">
        <v>4</v>
      </c>
    </row>
    <row r="37" spans="1:4" x14ac:dyDescent="0.25">
      <c r="A37" s="3" t="s">
        <v>32</v>
      </c>
      <c r="B37" s="7">
        <v>22925</v>
      </c>
      <c r="C37" s="7">
        <v>4275</v>
      </c>
      <c r="D37" s="5" t="s">
        <v>4</v>
      </c>
    </row>
    <row r="38" spans="1:4" x14ac:dyDescent="0.25">
      <c r="A38" s="3" t="s">
        <v>44</v>
      </c>
      <c r="B38" s="7">
        <v>21865</v>
      </c>
      <c r="C38" s="7">
        <v>22944</v>
      </c>
      <c r="D38" s="5" t="s">
        <v>4</v>
      </c>
    </row>
    <row r="39" spans="1:4" x14ac:dyDescent="0.25">
      <c r="A39" s="3" t="s">
        <v>805</v>
      </c>
      <c r="B39" s="7">
        <v>1057148</v>
      </c>
      <c r="C39" s="7">
        <v>991161</v>
      </c>
      <c r="D39" s="5" t="s">
        <v>4</v>
      </c>
    </row>
    <row r="40" spans="1:4" ht="30" x14ac:dyDescent="0.25">
      <c r="A40" s="3" t="s">
        <v>52</v>
      </c>
      <c r="B40" s="7">
        <v>2827787</v>
      </c>
      <c r="C40" s="7">
        <v>2792423</v>
      </c>
      <c r="D40" s="5" t="s">
        <v>4</v>
      </c>
    </row>
    <row r="41" spans="1:4" ht="30" x14ac:dyDescent="0.25">
      <c r="A41" s="3" t="s">
        <v>55</v>
      </c>
      <c r="B41" s="7">
        <v>137524</v>
      </c>
      <c r="C41" s="7">
        <v>160984</v>
      </c>
      <c r="D41" s="5" t="s">
        <v>4</v>
      </c>
    </row>
    <row r="42" spans="1:4" x14ac:dyDescent="0.25">
      <c r="A42" s="3" t="s">
        <v>808</v>
      </c>
      <c r="B42" s="7">
        <v>1162</v>
      </c>
      <c r="C42" s="7">
        <v>1252</v>
      </c>
      <c r="D42" s="5" t="s">
        <v>4</v>
      </c>
    </row>
    <row r="43" spans="1:4" ht="30" x14ac:dyDescent="0.25">
      <c r="A43" s="3" t="s">
        <v>1373</v>
      </c>
      <c r="B43" s="5" t="s">
        <v>4</v>
      </c>
      <c r="C43" s="5" t="s">
        <v>4</v>
      </c>
      <c r="D43" s="5" t="s">
        <v>4</v>
      </c>
    </row>
    <row r="44" spans="1:4" ht="45" x14ac:dyDescent="0.25">
      <c r="A44" s="4" t="s">
        <v>1366</v>
      </c>
      <c r="B44" s="5" t="s">
        <v>4</v>
      </c>
      <c r="C44" s="5" t="s">
        <v>4</v>
      </c>
      <c r="D44" s="5" t="s">
        <v>4</v>
      </c>
    </row>
    <row r="45" spans="1:4" ht="30" x14ac:dyDescent="0.25">
      <c r="A45" s="3" t="s">
        <v>34</v>
      </c>
      <c r="B45" s="7">
        <v>113901</v>
      </c>
      <c r="C45" s="5" t="s">
        <v>4</v>
      </c>
      <c r="D45" s="5" t="s">
        <v>4</v>
      </c>
    </row>
    <row r="46" spans="1:4" x14ac:dyDescent="0.25">
      <c r="A46" s="3" t="s">
        <v>56</v>
      </c>
      <c r="B46" s="7">
        <v>357674</v>
      </c>
      <c r="C46" s="7">
        <v>357674</v>
      </c>
      <c r="D46" s="5" t="s">
        <v>4</v>
      </c>
    </row>
    <row r="47" spans="1:4" ht="30" x14ac:dyDescent="0.25">
      <c r="A47" s="3" t="s">
        <v>1374</v>
      </c>
      <c r="B47" s="5" t="s">
        <v>4</v>
      </c>
      <c r="C47" s="5" t="s">
        <v>4</v>
      </c>
      <c r="D47" s="5" t="s">
        <v>4</v>
      </c>
    </row>
    <row r="48" spans="1:4" ht="45" x14ac:dyDescent="0.25">
      <c r="A48" s="4" t="s">
        <v>1366</v>
      </c>
      <c r="B48" s="5" t="s">
        <v>4</v>
      </c>
      <c r="C48" s="5" t="s">
        <v>4</v>
      </c>
      <c r="D48" s="5" t="s">
        <v>4</v>
      </c>
    </row>
    <row r="49" spans="1:4" ht="30" x14ac:dyDescent="0.25">
      <c r="A49" s="3" t="s">
        <v>34</v>
      </c>
      <c r="B49" s="5" t="s">
        <v>4</v>
      </c>
      <c r="C49" s="7">
        <v>113901</v>
      </c>
      <c r="D49" s="5" t="s">
        <v>4</v>
      </c>
    </row>
    <row r="50" spans="1:4" ht="45" x14ac:dyDescent="0.25">
      <c r="A50" s="3" t="s">
        <v>802</v>
      </c>
      <c r="B50" s="7">
        <v>3987044</v>
      </c>
      <c r="C50" s="7">
        <v>4053098</v>
      </c>
      <c r="D50" s="5" t="s">
        <v>4</v>
      </c>
    </row>
    <row r="51" spans="1:4" ht="30" x14ac:dyDescent="0.25">
      <c r="A51" s="3" t="s">
        <v>803</v>
      </c>
      <c r="B51" s="7">
        <v>265674</v>
      </c>
      <c r="C51" s="7">
        <v>277723</v>
      </c>
      <c r="D51" s="5" t="s">
        <v>4</v>
      </c>
    </row>
    <row r="52" spans="1:4" x14ac:dyDescent="0.25">
      <c r="A52" s="3" t="s">
        <v>42</v>
      </c>
      <c r="B52" s="7">
        <v>73348</v>
      </c>
      <c r="C52" s="5" t="s">
        <v>4</v>
      </c>
      <c r="D52" s="5" t="s">
        <v>4</v>
      </c>
    </row>
    <row r="53" spans="1:4" x14ac:dyDescent="0.25">
      <c r="A53" s="3" t="s">
        <v>53</v>
      </c>
      <c r="B53" s="7">
        <v>1606664</v>
      </c>
      <c r="C53" s="7">
        <v>1606664</v>
      </c>
      <c r="D53" s="5" t="s">
        <v>4</v>
      </c>
    </row>
    <row r="54" spans="1:4" x14ac:dyDescent="0.25">
      <c r="A54" s="3" t="s">
        <v>58</v>
      </c>
      <c r="B54" s="9">
        <v>60826</v>
      </c>
      <c r="C54" s="9">
        <v>60826</v>
      </c>
      <c r="D54" s="5" t="s">
        <v>4</v>
      </c>
    </row>
  </sheetData>
  <mergeCells count="3">
    <mergeCell ref="B1:B2"/>
    <mergeCell ref="C1:C2"/>
    <mergeCell ref="D1:D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5703125" bestFit="1" customWidth="1"/>
    <col min="2" max="3" width="14.28515625" bestFit="1" customWidth="1"/>
    <col min="4" max="7" width="31.42578125" bestFit="1" customWidth="1"/>
    <col min="8" max="8" width="26" bestFit="1" customWidth="1"/>
  </cols>
  <sheetData>
    <row r="1" spans="1:8" x14ac:dyDescent="0.25">
      <c r="A1" s="8" t="s">
        <v>1375</v>
      </c>
      <c r="B1" s="8" t="s">
        <v>2</v>
      </c>
      <c r="C1" s="8" t="s">
        <v>27</v>
      </c>
      <c r="D1" s="1" t="s">
        <v>2</v>
      </c>
      <c r="E1" s="1" t="s">
        <v>1377</v>
      </c>
      <c r="F1" s="1" t="s">
        <v>1377</v>
      </c>
      <c r="G1" s="1" t="s">
        <v>1377</v>
      </c>
      <c r="H1" s="1" t="s">
        <v>2</v>
      </c>
    </row>
    <row r="2" spans="1:8" x14ac:dyDescent="0.25">
      <c r="A2" s="8"/>
      <c r="B2" s="8"/>
      <c r="C2" s="8"/>
      <c r="D2" s="1" t="s">
        <v>1376</v>
      </c>
      <c r="E2" s="1" t="s">
        <v>1376</v>
      </c>
      <c r="F2" s="1" t="s">
        <v>1376</v>
      </c>
      <c r="G2" s="1" t="s">
        <v>1376</v>
      </c>
      <c r="H2" s="1" t="s">
        <v>1379</v>
      </c>
    </row>
    <row r="3" spans="1:8" x14ac:dyDescent="0.25">
      <c r="A3" s="8"/>
      <c r="B3" s="8"/>
      <c r="C3" s="8"/>
      <c r="D3" s="1"/>
      <c r="E3" s="1" t="s">
        <v>1378</v>
      </c>
      <c r="F3" s="1" t="s">
        <v>1378</v>
      </c>
      <c r="G3" s="1" t="s">
        <v>1378</v>
      </c>
      <c r="H3" s="1" t="s">
        <v>1380</v>
      </c>
    </row>
    <row r="4" spans="1:8" x14ac:dyDescent="0.25">
      <c r="A4" s="8"/>
      <c r="B4" s="8"/>
      <c r="C4" s="8"/>
      <c r="D4" s="1"/>
      <c r="E4" s="1"/>
      <c r="F4" s="1" t="s">
        <v>1358</v>
      </c>
      <c r="G4" s="1" t="s">
        <v>1357</v>
      </c>
      <c r="H4" s="1" t="s">
        <v>1381</v>
      </c>
    </row>
    <row r="5" spans="1:8" x14ac:dyDescent="0.25">
      <c r="A5" s="4" t="s">
        <v>1382</v>
      </c>
      <c r="B5" s="5" t="s">
        <v>4</v>
      </c>
      <c r="C5" s="5" t="s">
        <v>4</v>
      </c>
      <c r="D5" s="5" t="s">
        <v>4</v>
      </c>
      <c r="E5" s="5" t="s">
        <v>4</v>
      </c>
      <c r="F5" s="5" t="s">
        <v>4</v>
      </c>
      <c r="G5" s="5" t="s">
        <v>4</v>
      </c>
      <c r="H5" s="5" t="s">
        <v>4</v>
      </c>
    </row>
    <row r="6" spans="1:8" ht="30" x14ac:dyDescent="0.25">
      <c r="A6" s="3" t="s">
        <v>1383</v>
      </c>
      <c r="B6" s="5" t="s">
        <v>4</v>
      </c>
      <c r="C6" s="5" t="s">
        <v>4</v>
      </c>
      <c r="D6" s="5" t="s">
        <v>4</v>
      </c>
      <c r="E6" s="9">
        <v>43000000</v>
      </c>
      <c r="F6" s="5" t="s">
        <v>4</v>
      </c>
      <c r="G6" s="5" t="s">
        <v>4</v>
      </c>
      <c r="H6" s="5" t="s">
        <v>4</v>
      </c>
    </row>
    <row r="7" spans="1:8" ht="30" x14ac:dyDescent="0.25">
      <c r="A7" s="3" t="s">
        <v>1384</v>
      </c>
      <c r="B7" s="5" t="s">
        <v>4</v>
      </c>
      <c r="C7" s="5" t="s">
        <v>4</v>
      </c>
      <c r="D7" s="5" t="s">
        <v>4</v>
      </c>
      <c r="E7" s="5" t="s">
        <v>1385</v>
      </c>
      <c r="F7" s="5" t="s">
        <v>4</v>
      </c>
      <c r="G7" s="5" t="s">
        <v>4</v>
      </c>
      <c r="H7" s="5" t="s">
        <v>4</v>
      </c>
    </row>
    <row r="8" spans="1:8" x14ac:dyDescent="0.25">
      <c r="A8" s="3" t="s">
        <v>1386</v>
      </c>
      <c r="B8" s="5" t="s">
        <v>4</v>
      </c>
      <c r="C8" s="5" t="s">
        <v>4</v>
      </c>
      <c r="D8" s="5" t="s">
        <v>4</v>
      </c>
      <c r="E8" s="5" t="s">
        <v>4</v>
      </c>
      <c r="F8" s="10">
        <v>40.25</v>
      </c>
      <c r="G8" s="10">
        <v>29.75</v>
      </c>
      <c r="H8" s="5" t="s">
        <v>4</v>
      </c>
    </row>
    <row r="9" spans="1:8" x14ac:dyDescent="0.25">
      <c r="A9" s="3" t="s">
        <v>28</v>
      </c>
      <c r="B9" s="7">
        <v>6780776000</v>
      </c>
      <c r="C9" s="7">
        <v>6811861000</v>
      </c>
      <c r="D9" s="7">
        <v>312000000</v>
      </c>
      <c r="E9" s="5" t="s">
        <v>4</v>
      </c>
      <c r="F9" s="5" t="s">
        <v>4</v>
      </c>
      <c r="G9" s="5" t="s">
        <v>4</v>
      </c>
      <c r="H9" s="7">
        <v>7090000000</v>
      </c>
    </row>
    <row r="10" spans="1:8" x14ac:dyDescent="0.25">
      <c r="A10" s="3" t="s">
        <v>77</v>
      </c>
      <c r="B10" s="5" t="s">
        <v>4</v>
      </c>
      <c r="C10" s="5" t="s">
        <v>4</v>
      </c>
      <c r="D10" s="7">
        <v>248800000</v>
      </c>
      <c r="E10" s="5" t="s">
        <v>4</v>
      </c>
      <c r="F10" s="5" t="s">
        <v>4</v>
      </c>
      <c r="G10" s="5" t="s">
        <v>4</v>
      </c>
      <c r="H10" s="7">
        <v>4600000000</v>
      </c>
    </row>
    <row r="11" spans="1:8" x14ac:dyDescent="0.25">
      <c r="A11" s="3" t="s">
        <v>592</v>
      </c>
      <c r="B11" s="9">
        <v>5338510000</v>
      </c>
      <c r="C11" s="9">
        <v>5393046000</v>
      </c>
      <c r="D11" s="9">
        <v>277700000</v>
      </c>
      <c r="E11" s="5" t="s">
        <v>4</v>
      </c>
      <c r="F11" s="5" t="s">
        <v>4</v>
      </c>
      <c r="G11" s="5" t="s">
        <v>4</v>
      </c>
      <c r="H11" s="9">
        <v>5620000000</v>
      </c>
    </row>
    <row r="12" spans="1:8" x14ac:dyDescent="0.25">
      <c r="A12" s="3" t="s">
        <v>1387</v>
      </c>
      <c r="B12" s="5" t="s">
        <v>4</v>
      </c>
      <c r="C12" s="5" t="s">
        <v>4</v>
      </c>
      <c r="D12" s="5" t="s">
        <v>4</v>
      </c>
      <c r="E12" s="5" t="s">
        <v>4</v>
      </c>
      <c r="F12" s="5" t="s">
        <v>4</v>
      </c>
      <c r="G12" s="5" t="s">
        <v>4</v>
      </c>
      <c r="H12" s="5">
        <v>155</v>
      </c>
    </row>
  </sheetData>
  <mergeCells count="3">
    <mergeCell ref="A1:A4"/>
    <mergeCell ref="B1:B4"/>
    <mergeCell ref="C1:C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4</vt:i4>
      </vt:variant>
    </vt:vector>
  </HeadingPairs>
  <TitlesOfParts>
    <vt:vector size="94" baseType="lpstr">
      <vt:lpstr>Document_and_Entity_Informatio</vt:lpstr>
      <vt:lpstr>Consolidated_Balance_Sheets</vt:lpstr>
      <vt:lpstr>Consolidated_Balance_Sheets_Pa</vt:lpstr>
      <vt:lpstr>Consolidated_Statements_of_Inc</vt:lpstr>
      <vt:lpstr>Consolidated_Statements_of_Inc1</vt:lpstr>
      <vt:lpstr>Consolidated_Statements_of_Com</vt:lpstr>
      <vt:lpstr>Consolidated_Statements_of_Sto</vt:lpstr>
      <vt:lpstr>Consolidated_Statements_of_Sto1</vt:lpstr>
      <vt:lpstr>Consolidated_Statements_of_Cas</vt:lpstr>
      <vt:lpstr>Nature_of_Operations_and_Summa</vt:lpstr>
      <vt:lpstr>Business_Combinations</vt:lpstr>
      <vt:lpstr>Investment_Securities</vt:lpstr>
      <vt:lpstr>Loans_Receivable_Not_Covered_b</vt:lpstr>
      <vt:lpstr>Loans_Receivable_Covered_by_FD</vt:lpstr>
      <vt:lpstr>Allowance_for_Loan_Losses_Cred</vt:lpstr>
      <vt:lpstr>Goodwill_and_Core_Deposits_and</vt:lpstr>
      <vt:lpstr>Other_Assets</vt:lpstr>
      <vt:lpstr>Deposits</vt:lpstr>
      <vt:lpstr>Securities_Sold_Under_Agreemen</vt:lpstr>
      <vt:lpstr>FHLB_Borrowed_Funds</vt:lpstr>
      <vt:lpstr>Subordinated_Debentures</vt:lpstr>
      <vt:lpstr>Income_Taxes</vt:lpstr>
      <vt:lpstr>Common_Stock_and_Compensation_</vt:lpstr>
      <vt:lpstr>NonInterest_Expense</vt:lpstr>
      <vt:lpstr>Concentration_of_Credit_Risks</vt:lpstr>
      <vt:lpstr>Significant_Estimates_and_Conc</vt:lpstr>
      <vt:lpstr>Commitments_and_Contingencies</vt:lpstr>
      <vt:lpstr>Regulatory_Matters</vt:lpstr>
      <vt:lpstr>Additional_Cash_Flow_Informati</vt:lpstr>
      <vt:lpstr>Financial_Instruments</vt:lpstr>
      <vt:lpstr>Recent_Accounting_Pronouncemen</vt:lpstr>
      <vt:lpstr>Subsequent_Events</vt:lpstr>
      <vt:lpstr>Nature_of_Operations_and_Summa1</vt:lpstr>
      <vt:lpstr>Nature_of_Operations_and_Summa2</vt:lpstr>
      <vt:lpstr>Investment_Securities_Tables</vt:lpstr>
      <vt:lpstr>Loans_Receivable_Not_Covered_b1</vt:lpstr>
      <vt:lpstr>Loans_Receivable_Covered_by_FD1</vt:lpstr>
      <vt:lpstr>Allowance_for_Loan_Losses_Cred1</vt:lpstr>
      <vt:lpstr>Goodwill_and_Core_Deposits_and1</vt:lpstr>
      <vt:lpstr>Subordinated_Debentures_Tables</vt:lpstr>
      <vt:lpstr>Income_Taxes_Tables</vt:lpstr>
      <vt:lpstr>Common_Stock_and_Compensation_1</vt:lpstr>
      <vt:lpstr>NonInterest_Expense_Tables</vt:lpstr>
      <vt:lpstr>Additional_Cash_Flow_Informati1</vt:lpstr>
      <vt:lpstr>Financial_Instruments_Tables</vt:lpstr>
      <vt:lpstr>Nature_of_Operations_and_Summa3</vt:lpstr>
      <vt:lpstr>Nature_of_Operations_and_Summa4</vt:lpstr>
      <vt:lpstr>Business_Combinations_Acquisit</vt:lpstr>
      <vt:lpstr>Investment_Securities_Amortize</vt:lpstr>
      <vt:lpstr>Investment_Securities_Amortize1</vt:lpstr>
      <vt:lpstr>Investment_Securities_Addition</vt:lpstr>
      <vt:lpstr>Investment_Securities_Amortize2</vt:lpstr>
      <vt:lpstr>Investment_Securities_Unrealiz</vt:lpstr>
      <vt:lpstr>Investment_Securities_Schedule</vt:lpstr>
      <vt:lpstr>Loans_Receivable_Not_Covered_b2</vt:lpstr>
      <vt:lpstr>Loans_Receivable_Not_Covered_b3</vt:lpstr>
      <vt:lpstr>Loans_Receivable_Covered_by_FD2</vt:lpstr>
      <vt:lpstr>Loans_Receivable_Covered_by_FD3</vt:lpstr>
      <vt:lpstr>Allowance_for_Loan_Losses_Cred2</vt:lpstr>
      <vt:lpstr>Allowance_for_Loan_Losses_Cred3</vt:lpstr>
      <vt:lpstr>Allowance_for_Loan_Losses_Cred4</vt:lpstr>
      <vt:lpstr>Allowance_for_Loan_Losses_Cred5</vt:lpstr>
      <vt:lpstr>Allowance_for_Loan_Losses_Cred6</vt:lpstr>
      <vt:lpstr>Allowance_for_Loan_Losses_Cred7</vt:lpstr>
      <vt:lpstr>Allowance_for_Loan_Losses_Cred8</vt:lpstr>
      <vt:lpstr>Allowance_for_Loan_Losses_Cred9</vt:lpstr>
      <vt:lpstr>Recovered_Sheet1</vt:lpstr>
      <vt:lpstr>Recovered_Sheet2</vt:lpstr>
      <vt:lpstr>Goodwill_and_Core_Deposits_and2</vt:lpstr>
      <vt:lpstr>Goodwill_and_Core_Deposits_and3</vt:lpstr>
      <vt:lpstr>Goodwill_and_Core_Deposits_and4</vt:lpstr>
      <vt:lpstr>Other_Assets_Additional_Inform</vt:lpstr>
      <vt:lpstr>Deposits_Additional_Informatio</vt:lpstr>
      <vt:lpstr>Securities_Sold_Under_Agreemen1</vt:lpstr>
      <vt:lpstr>FHLB_Borrowed_Funds_Additional</vt:lpstr>
      <vt:lpstr>Subordinated_Debentures_Prefer</vt:lpstr>
      <vt:lpstr>Subordinated_Debentures_Prefer1</vt:lpstr>
      <vt:lpstr>Subordinated_Debentures_Additi</vt:lpstr>
      <vt:lpstr>Income_Taxes_Summary_of_Compon</vt:lpstr>
      <vt:lpstr>Income_Taxes_Reconciliation_be</vt:lpstr>
      <vt:lpstr>Income_Taxes_Differences_Betwe</vt:lpstr>
      <vt:lpstr>Common_Stock_and_Compensation_2</vt:lpstr>
      <vt:lpstr>Common_Stock_and_Compensation_3</vt:lpstr>
      <vt:lpstr>Common_Stock_and_Compensation_4</vt:lpstr>
      <vt:lpstr>Common_Stock_and_Compensation_5</vt:lpstr>
      <vt:lpstr>Common_Stock_and_Compensation_6</vt:lpstr>
      <vt:lpstr>NonInterest_Expense_Components</vt:lpstr>
      <vt:lpstr>Significant_Estimates_and_Conc1</vt:lpstr>
      <vt:lpstr>Commitments_and_Contingencies_</vt:lpstr>
      <vt:lpstr>Regulatory_Matters_Additional_</vt:lpstr>
      <vt:lpstr>Additional_Cash_Flow_Informati2</vt:lpstr>
      <vt:lpstr>Financial_Instruments_Addition</vt:lpstr>
      <vt:lpstr>Financial_Instruments_Estimate</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8T19:03:37Z</dcterms:created>
  <dcterms:modified xsi:type="dcterms:W3CDTF">2014-05-08T19:03:37Z</dcterms:modified>
</cp:coreProperties>
</file>